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Concentration of Credit Risk" sheetId="11" state="visible" r:id="rId11"/>
    <sheet xmlns:r="http://schemas.openxmlformats.org/officeDocument/2006/relationships" name="Acquisitions of Real Estate Pro" sheetId="12" state="visible" r:id="rId12"/>
    <sheet xmlns:r="http://schemas.openxmlformats.org/officeDocument/2006/relationships" name="Dispositions" sheetId="13" state="visible" r:id="rId13"/>
    <sheet xmlns:r="http://schemas.openxmlformats.org/officeDocument/2006/relationships" name="Loans Receivable and Investment" sheetId="14" state="visible" r:id="rId14"/>
    <sheet xmlns:r="http://schemas.openxmlformats.org/officeDocument/2006/relationships" name="Investments in Unconsolidated E" sheetId="15" state="visible" r:id="rId15"/>
    <sheet xmlns:r="http://schemas.openxmlformats.org/officeDocument/2006/relationships" name="Intangibles" sheetId="16" state="visible" r:id="rId16"/>
    <sheet xmlns:r="http://schemas.openxmlformats.org/officeDocument/2006/relationships" name="Other Assets" sheetId="17" state="visible" r:id="rId17"/>
    <sheet xmlns:r="http://schemas.openxmlformats.org/officeDocument/2006/relationships" name="Borrowing Arrangements" sheetId="18" state="visible" r:id="rId18"/>
    <sheet xmlns:r="http://schemas.openxmlformats.org/officeDocument/2006/relationships" name="Fair Values of Financial Instru"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Permanent and Temporary Equity" sheetId="24" state="visible" r:id="rId24"/>
    <sheet xmlns:r="http://schemas.openxmlformats.org/officeDocument/2006/relationships" name="Related Party Transactions" sheetId="25" state="visible" r:id="rId25"/>
    <sheet xmlns:r="http://schemas.openxmlformats.org/officeDocument/2006/relationships" name="Quarterly Financial Information" sheetId="26" state="visible" r:id="rId26"/>
    <sheet xmlns:r="http://schemas.openxmlformats.org/officeDocument/2006/relationships" name="Segment Information" sheetId="27" state="visible" r:id="rId27"/>
    <sheet xmlns:r="http://schemas.openxmlformats.org/officeDocument/2006/relationships" name="Condensed Consolidating Informa" sheetId="28" state="visible" r:id="rId28"/>
    <sheet xmlns:r="http://schemas.openxmlformats.org/officeDocument/2006/relationships" name="Subsequent Event Subsequent Eve" sheetId="29" state="visible" r:id="rId29"/>
    <sheet xmlns:r="http://schemas.openxmlformats.org/officeDocument/2006/relationships" name="Schedule II_ Valuation and Qual" sheetId="30" state="visible" r:id="rId30"/>
    <sheet xmlns:r="http://schemas.openxmlformats.org/officeDocument/2006/relationships" name="Schedule III_ Real Estate and A" sheetId="31" state="visible" r:id="rId31"/>
    <sheet xmlns:r="http://schemas.openxmlformats.org/officeDocument/2006/relationships" name="Schedule IV - Real Estate Mortg"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Concentration of Credit Risk (T" sheetId="35" state="visible" r:id="rId35"/>
    <sheet xmlns:r="http://schemas.openxmlformats.org/officeDocument/2006/relationships" name="Acquisitions of Real Estate P36" sheetId="36" state="visible" r:id="rId36"/>
    <sheet xmlns:r="http://schemas.openxmlformats.org/officeDocument/2006/relationships" name="Dispositions (Tables)" sheetId="37" state="visible" r:id="rId37"/>
    <sheet xmlns:r="http://schemas.openxmlformats.org/officeDocument/2006/relationships" name="Loans Receivable and Investme38" sheetId="38" state="visible" r:id="rId38"/>
    <sheet xmlns:r="http://schemas.openxmlformats.org/officeDocument/2006/relationships" name="Intangibles (Tables)" sheetId="39" state="visible" r:id="rId39"/>
    <sheet xmlns:r="http://schemas.openxmlformats.org/officeDocument/2006/relationships" name="Other Assets (Tables)" sheetId="40" state="visible" r:id="rId40"/>
    <sheet xmlns:r="http://schemas.openxmlformats.org/officeDocument/2006/relationships" name="Borrowing Arrangements (Tables)" sheetId="41" state="visible" r:id="rId41"/>
    <sheet xmlns:r="http://schemas.openxmlformats.org/officeDocument/2006/relationships" name="Fair Values of Financial Inst42"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Earnings Per Share (Tables)" sheetId="46" state="visible" r:id="rId46"/>
    <sheet xmlns:r="http://schemas.openxmlformats.org/officeDocument/2006/relationships" name="Permanent and Temporary Equity " sheetId="47" state="visible" r:id="rId47"/>
    <sheet xmlns:r="http://schemas.openxmlformats.org/officeDocument/2006/relationships" name="Quarterly Financial Informati48" sheetId="48" state="visible" r:id="rId48"/>
    <sheet xmlns:r="http://schemas.openxmlformats.org/officeDocument/2006/relationships" name="Segment Information (Tables)" sheetId="49" state="visible" r:id="rId49"/>
    <sheet xmlns:r="http://schemas.openxmlformats.org/officeDocument/2006/relationships" name="Condensed Consolidating Infor50" sheetId="50" state="visible" r:id="rId50"/>
    <sheet xmlns:r="http://schemas.openxmlformats.org/officeDocument/2006/relationships" name="Description of Business (Detail" sheetId="51" state="visible" r:id="rId51"/>
    <sheet xmlns:r="http://schemas.openxmlformats.org/officeDocument/2006/relationships" name="Accounting Policies (Schedule o" sheetId="52" state="visible" r:id="rId52"/>
    <sheet xmlns:r="http://schemas.openxmlformats.org/officeDocument/2006/relationships" name="Accounting Policies (Redeemable" sheetId="53" state="visible" r:id="rId53"/>
    <sheet xmlns:r="http://schemas.openxmlformats.org/officeDocument/2006/relationships" name="Accounting Policies (Accounting" sheetId="54" state="visible" r:id="rId54"/>
    <sheet xmlns:r="http://schemas.openxmlformats.org/officeDocument/2006/relationships" name="Accounting Policies (Business C" sheetId="55" state="visible" r:id="rId55"/>
    <sheet xmlns:r="http://schemas.openxmlformats.org/officeDocument/2006/relationships" name="Accounting Policies (Deferred F" sheetId="56" state="visible" r:id="rId56"/>
    <sheet xmlns:r="http://schemas.openxmlformats.org/officeDocument/2006/relationships" name="Accounting Policies (Revenue Re" sheetId="57" state="visible" r:id="rId57"/>
    <sheet xmlns:r="http://schemas.openxmlformats.org/officeDocument/2006/relationships" name="Accounting Policies (Segments) " sheetId="58" state="visible" r:id="rId58"/>
    <sheet xmlns:r="http://schemas.openxmlformats.org/officeDocument/2006/relationships" name="Accounting Policies (Recently I" sheetId="59" state="visible" r:id="rId59"/>
    <sheet xmlns:r="http://schemas.openxmlformats.org/officeDocument/2006/relationships" name="Concentration of Credit Risk (D" sheetId="60" state="visible" r:id="rId60"/>
    <sheet xmlns:r="http://schemas.openxmlformats.org/officeDocument/2006/relationships" name="Triple-Net Leased Properties (D" sheetId="61" state="visible" r:id="rId61"/>
    <sheet xmlns:r="http://schemas.openxmlformats.org/officeDocument/2006/relationships" name="Concentration of Risk (Minimum " sheetId="62" state="visible" r:id="rId62"/>
    <sheet xmlns:r="http://schemas.openxmlformats.org/officeDocument/2006/relationships" name="Senior Living Operations and Of" sheetId="63" state="visible" r:id="rId63"/>
    <sheet xmlns:r="http://schemas.openxmlformats.org/officeDocument/2006/relationships" name="Acquisitions of Real Estate P64" sheetId="64" state="visible" r:id="rId64"/>
    <sheet xmlns:r="http://schemas.openxmlformats.org/officeDocument/2006/relationships" name="Acquisitions of Real Estate P65" sheetId="65" state="visible" r:id="rId65"/>
    <sheet xmlns:r="http://schemas.openxmlformats.org/officeDocument/2006/relationships" name="Dispositions (Details)" sheetId="66" state="visible" r:id="rId66"/>
    <sheet xmlns:r="http://schemas.openxmlformats.org/officeDocument/2006/relationships" name="Dispositions (Real Estate Asset" sheetId="67" state="visible" r:id="rId67"/>
    <sheet xmlns:r="http://schemas.openxmlformats.org/officeDocument/2006/relationships" name="Dispositions (CCP Balance Sheet" sheetId="68" state="visible" r:id="rId68"/>
    <sheet xmlns:r="http://schemas.openxmlformats.org/officeDocument/2006/relationships" name="Dispositions (Results of Operat" sheetId="69" state="visible" r:id="rId69"/>
    <sheet xmlns:r="http://schemas.openxmlformats.org/officeDocument/2006/relationships" name="Loans Receivable and Investme70" sheetId="70" state="visible" r:id="rId70"/>
    <sheet xmlns:r="http://schemas.openxmlformats.org/officeDocument/2006/relationships" name="Loans Receivable and Investme71" sheetId="71" state="visible" r:id="rId71"/>
    <sheet xmlns:r="http://schemas.openxmlformats.org/officeDocument/2006/relationships" name="Loans Receivable and Investme72" sheetId="72" state="visible" r:id="rId72"/>
    <sheet xmlns:r="http://schemas.openxmlformats.org/officeDocument/2006/relationships" name="Investments in Unconsolidated73" sheetId="73" state="visible" r:id="rId73"/>
    <sheet xmlns:r="http://schemas.openxmlformats.org/officeDocument/2006/relationships" name="Intangibles (Details)" sheetId="74" state="visible" r:id="rId74"/>
    <sheet xmlns:r="http://schemas.openxmlformats.org/officeDocument/2006/relationships" name="Intangibles (Goodwill) (Details" sheetId="75" state="visible" r:id="rId75"/>
    <sheet xmlns:r="http://schemas.openxmlformats.org/officeDocument/2006/relationships" name="Other Assets (Details)" sheetId="76" state="visible" r:id="rId76"/>
    <sheet xmlns:r="http://schemas.openxmlformats.org/officeDocument/2006/relationships" name="Borrowing Arrangements (Summary" sheetId="77" state="visible" r:id="rId77"/>
    <sheet xmlns:r="http://schemas.openxmlformats.org/officeDocument/2006/relationships" name="Borrowing Arrangements (Credit " sheetId="78" state="visible" r:id="rId78"/>
    <sheet xmlns:r="http://schemas.openxmlformats.org/officeDocument/2006/relationships" name="Borrowing Arrangements (Senior " sheetId="79" state="visible" r:id="rId79"/>
    <sheet xmlns:r="http://schemas.openxmlformats.org/officeDocument/2006/relationships" name="Borrowing Arrangements (Mortgag" sheetId="80" state="visible" r:id="rId80"/>
    <sheet xmlns:r="http://schemas.openxmlformats.org/officeDocument/2006/relationships" name="Borrowing Arrangements (Schedul" sheetId="81" state="visible" r:id="rId81"/>
    <sheet xmlns:r="http://schemas.openxmlformats.org/officeDocument/2006/relationships" name="Borrowing Arrangements (Derivat" sheetId="82" state="visible" r:id="rId82"/>
    <sheet xmlns:r="http://schemas.openxmlformats.org/officeDocument/2006/relationships" name="Borrowing Arrangements (Fair Va" sheetId="83" state="visible" r:id="rId83"/>
    <sheet xmlns:r="http://schemas.openxmlformats.org/officeDocument/2006/relationships" name="Fair Values of Financial Inst84" sheetId="84" state="visible" r:id="rId84"/>
    <sheet xmlns:r="http://schemas.openxmlformats.org/officeDocument/2006/relationships" name="Stock-Based Compensation (Detai" sheetId="85" state="visible" r:id="rId85"/>
    <sheet xmlns:r="http://schemas.openxmlformats.org/officeDocument/2006/relationships" name="Income Taxes (Tax Treatment of " sheetId="86" state="visible" r:id="rId86"/>
    <sheet xmlns:r="http://schemas.openxmlformats.org/officeDocument/2006/relationships" name="Income Taxes (Reconciliation of" sheetId="87" state="visible" r:id="rId87"/>
    <sheet xmlns:r="http://schemas.openxmlformats.org/officeDocument/2006/relationships" name="Income Taxes (Tax Effects of Te" sheetId="88" state="visible" r:id="rId88"/>
    <sheet xmlns:r="http://schemas.openxmlformats.org/officeDocument/2006/relationships" name="Income Taxes (Rollforward of Va" sheetId="89" state="visible" r:id="rId89"/>
    <sheet xmlns:r="http://schemas.openxmlformats.org/officeDocument/2006/relationships" name="Income Taxes (Unrecognized Tax " sheetId="90" state="visible" r:id="rId90"/>
    <sheet xmlns:r="http://schemas.openxmlformats.org/officeDocument/2006/relationships" name="Income Taxes (Narrative) (Detai" sheetId="91" state="visible" r:id="rId91"/>
    <sheet xmlns:r="http://schemas.openxmlformats.org/officeDocument/2006/relationships" name="Commitments and Contingencies92" sheetId="92" state="visible" r:id="rId92"/>
    <sheet xmlns:r="http://schemas.openxmlformats.org/officeDocument/2006/relationships" name="Earnings Per Share (Details)" sheetId="93" state="visible" r:id="rId93"/>
    <sheet xmlns:r="http://schemas.openxmlformats.org/officeDocument/2006/relationships" name="Permanent and Temporary Equit94" sheetId="94" state="visible" r:id="rId94"/>
    <sheet xmlns:r="http://schemas.openxmlformats.org/officeDocument/2006/relationships" name="Permanent and Temporary Equit95" sheetId="95" state="visible" r:id="rId95"/>
    <sheet xmlns:r="http://schemas.openxmlformats.org/officeDocument/2006/relationships" name="Related Party Transactions (Det" sheetId="96" state="visible" r:id="rId96"/>
    <sheet xmlns:r="http://schemas.openxmlformats.org/officeDocument/2006/relationships" name="Quarterly Financial Informati97" sheetId="97" state="visible" r:id="rId97"/>
    <sheet xmlns:r="http://schemas.openxmlformats.org/officeDocument/2006/relationships" name="Segment Information (Narrative)" sheetId="98" state="visible" r:id="rId98"/>
    <sheet xmlns:r="http://schemas.openxmlformats.org/officeDocument/2006/relationships" name="Segment Information (Income Sta" sheetId="99" state="visible" r:id="rId99"/>
    <sheet xmlns:r="http://schemas.openxmlformats.org/officeDocument/2006/relationships" name="Segment Information (Assets) (D" sheetId="100" state="visible" r:id="rId100"/>
    <sheet xmlns:r="http://schemas.openxmlformats.org/officeDocument/2006/relationships" name="Segment Information (Capital Ex" sheetId="101" state="visible" r:id="rId101"/>
    <sheet xmlns:r="http://schemas.openxmlformats.org/officeDocument/2006/relationships" name="Segment Information (Geographic" sheetId="102" state="visible" r:id="rId102"/>
    <sheet xmlns:r="http://schemas.openxmlformats.org/officeDocument/2006/relationships" name="Condensed Consolidating Info103" sheetId="103" state="visible" r:id="rId103"/>
    <sheet xmlns:r="http://schemas.openxmlformats.org/officeDocument/2006/relationships" name="Condensed Consolidating Info104" sheetId="104" state="visible" r:id="rId104"/>
    <sheet xmlns:r="http://schemas.openxmlformats.org/officeDocument/2006/relationships" name="Condensed Consolidating Info105" sheetId="105" state="visible" r:id="rId105"/>
    <sheet xmlns:r="http://schemas.openxmlformats.org/officeDocument/2006/relationships" name="Condensed Consolidating Info106" sheetId="106" state="visible" r:id="rId106"/>
    <sheet xmlns:r="http://schemas.openxmlformats.org/officeDocument/2006/relationships" name="Condensed Consolidating Info107" sheetId="107" state="visible" r:id="rId107"/>
    <sheet xmlns:r="http://schemas.openxmlformats.org/officeDocument/2006/relationships" name="Subsequent Event (Details)" sheetId="108" state="visible" r:id="rId108"/>
    <sheet xmlns:r="http://schemas.openxmlformats.org/officeDocument/2006/relationships" name="Schedule II_ Valuation and Q109" sheetId="109" state="visible" r:id="rId109"/>
    <sheet xmlns:r="http://schemas.openxmlformats.org/officeDocument/2006/relationships" name="Schedule III_ Real Estate an110" sheetId="110" state="visible" r:id="rId110"/>
    <sheet xmlns:r="http://schemas.openxmlformats.org/officeDocument/2006/relationships" name="Schedule III_ Real Estate an111" sheetId="111" state="visible" r:id="rId111"/>
    <sheet xmlns:r="http://schemas.openxmlformats.org/officeDocument/2006/relationships" name="Schedule IV - Real Estate Mo112" sheetId="112" state="visible" r:id="rId112"/>
    <sheet xmlns:r="http://schemas.openxmlformats.org/officeDocument/2006/relationships" name="Schedule IV - Real Estate Mo113" sheetId="113" state="visible" r:id="rId113"/>
  </sheets>
  <definedNames/>
  <calcPr calcId="124519" fullCalcOnLoad="1"/>
</workbook>
</file>

<file path=xl/sharedStrings.xml><?xml version="1.0" encoding="utf-8"?>
<sst xmlns="http://schemas.openxmlformats.org/spreadsheetml/2006/main" uniqueCount="2617">
  <si>
    <t>Document and Entity Information - USD ($) $ in Billions</t>
  </si>
  <si>
    <t>12 Months Ended</t>
  </si>
  <si>
    <t>Dec. 31, 2017</t>
  </si>
  <si>
    <t>Jan. 31, 2018</t>
  </si>
  <si>
    <t>Jun. 30, 2017</t>
  </si>
  <si>
    <t>Document and Entity Information [Abstract]</t>
  </si>
  <si>
    <t>Document Type</t>
  </si>
  <si>
    <t>10-K</t>
  </si>
  <si>
    <t>Current Fiscal Year End Date</t>
  </si>
  <si>
    <t>--12-31</t>
  </si>
  <si>
    <t>Document Period End Date</t>
  </si>
  <si>
    <t>Dec. 31,
		2017</t>
  </si>
  <si>
    <t>Document Fiscal Year Focus</t>
  </si>
  <si>
    <t>Document Fiscal Period Focus</t>
  </si>
  <si>
    <t>FY</t>
  </si>
  <si>
    <t>Entity Registrant Name</t>
  </si>
  <si>
    <t>VENTAS INC</t>
  </si>
  <si>
    <t>Entity Central Index Key</t>
  </si>
  <si>
    <t>Entity Well-known Seasoned Issuer</t>
  </si>
  <si>
    <t>Yes</t>
  </si>
  <si>
    <t>Entity Voluntary Filers</t>
  </si>
  <si>
    <t>No</t>
  </si>
  <si>
    <t>Entity Current Reporting Status</t>
  </si>
  <si>
    <t>Amendment Flag</t>
  </si>
  <si>
    <t>false</t>
  </si>
  <si>
    <t>Entity Filer Category</t>
  </si>
  <si>
    <t>Large Accelerated Filer</t>
  </si>
  <si>
    <t>Entity Public Float</t>
  </si>
  <si>
    <t>Entity Common Stock, Shares Outstanding</t>
  </si>
  <si>
    <t>CONSOLIDATED BALANCE SHEETS - USD ($) $ in Thousands</t>
  </si>
  <si>
    <t>Dec. 31, 2016</t>
  </si>
  <si>
    <t>Real estate investments:</t>
  </si>
  <si>
    <t>Land and improvements</t>
  </si>
  <si>
    <t>Buildings and improvements</t>
  </si>
  <si>
    <t>Construction in progress</t>
  </si>
  <si>
    <t>Acquired lease intangibles</t>
  </si>
  <si>
    <t>Gross real estate investment</t>
  </si>
  <si>
    <t>Accumulated depreciation and amortization</t>
  </si>
  <si>
    <t>Net real estate property</t>
  </si>
  <si>
    <t>Secured loans receivable and investments, net</t>
  </si>
  <si>
    <t>Investments in unconsolidated real estate entities</t>
  </si>
  <si>
    <t>Net real estate investments</t>
  </si>
  <si>
    <t>Cash and cash equivalents</t>
  </si>
  <si>
    <t>Escrow deposits and restricted cash</t>
  </si>
  <si>
    <t>Goodwill</t>
  </si>
  <si>
    <t>Assets held for sale</t>
  </si>
  <si>
    <t>Other assets</t>
  </si>
  <si>
    <t>Total assets</t>
  </si>
  <si>
    <t>Liabilities:</t>
  </si>
  <si>
    <t>Senior notes payable and other debt</t>
  </si>
  <si>
    <t>Accrued interest</t>
  </si>
  <si>
    <t>Accounts payable and other liabilities</t>
  </si>
  <si>
    <t>Liabilities related to assets held for sale</t>
  </si>
  <si>
    <t>Deferred income taxes</t>
  </si>
  <si>
    <t>Total liabilities</t>
  </si>
  <si>
    <t>Redeemable OP unitholder and noncontrolling interests</t>
  </si>
  <si>
    <t>Commitments and contingencies</t>
  </si>
  <si>
    <t xml:space="preserve"> </t>
  </si>
  <si>
    <t>Ventas stockholders’ equity:</t>
  </si>
  <si>
    <t>Preferred stock, $1.00 par value; 10,000 shares authorized, unissued</t>
  </si>
  <si>
    <t>Common stock, $0.25 par value; 600,000 shares authorized, 356,187 and 354,125 shares issued at December 31, 2017 and 2016, respectively</t>
  </si>
  <si>
    <t>Capital in excess of par value</t>
  </si>
  <si>
    <t>Accumulated other comprehensive loss</t>
  </si>
  <si>
    <t>Retained earnings (deficit)</t>
  </si>
  <si>
    <t>Treasury stock, 1 share at December 31, 2017 and 2016, respectively</t>
  </si>
  <si>
    <t>Total Ventas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 USD ($) shares in Thousands, $ in Thousands</t>
  </si>
  <si>
    <t>Dec. 31, 2015</t>
  </si>
  <si>
    <t>Rental income:</t>
  </si>
  <si>
    <t>Triple-net leased</t>
  </si>
  <si>
    <t>Office</t>
  </si>
  <si>
    <t>Total rental income</t>
  </si>
  <si>
    <t>Resident fees and services</t>
  </si>
  <si>
    <t>Office building and other services revenue</t>
  </si>
  <si>
    <t>Income from loans and investments</t>
  </si>
  <si>
    <t>Interest and other income</t>
  </si>
  <si>
    <t>Total revenues</t>
  </si>
  <si>
    <t>Expenses</t>
  </si>
  <si>
    <t>Interest</t>
  </si>
  <si>
    <t>Depreciation and amortization</t>
  </si>
  <si>
    <t>Property-level operating expenses:</t>
  </si>
  <si>
    <t>Senior living</t>
  </si>
  <si>
    <t>Property-level operating expenses</t>
  </si>
  <si>
    <t>Office building services costs</t>
  </si>
  <si>
    <t>General, administrative and professional fees</t>
  </si>
  <si>
    <t>Loss on extinguishment of debt, net</t>
  </si>
  <si>
    <t>Merger-related expenses and deal costs</t>
  </si>
  <si>
    <t>Other</t>
  </si>
  <si>
    <t>Total expenses</t>
  </si>
  <si>
    <t>Income before unconsolidated entities, income taxes, discontinued operations, real estate dispositions and noncontrolling interests</t>
  </si>
  <si>
    <t>(Loss) income from unconsolidated entities</t>
  </si>
  <si>
    <t>Income tax benefit</t>
  </si>
  <si>
    <t>Income from continuing operations</t>
  </si>
  <si>
    <t>Discontinued operations</t>
  </si>
  <si>
    <t>Gain on real estate dispositions</t>
  </si>
  <si>
    <t>Net income</t>
  </si>
  <si>
    <t>Net income attributable to noncontrolling interests</t>
  </si>
  <si>
    <t>Net income attributable to common stockholders</t>
  </si>
  <si>
    <t>Basic:</t>
  </si>
  <si>
    <t>Income from continuing operations (USD per share)</t>
  </si>
  <si>
    <t>Net income attributable to common stockholders (USD per share)</t>
  </si>
  <si>
    <t>Diluted:</t>
  </si>
  <si>
    <t>Weighted average shares used in computing earnings per common share:</t>
  </si>
  <si>
    <t>Basic (in shares)</t>
  </si>
  <si>
    <t>Diluted (in shares)</t>
  </si>
  <si>
    <t>CONSOLIDATED STATEMENTS OF COMPREHENSIVE INCOME - USD ($) $ in Thousands</t>
  </si>
  <si>
    <t>3 Months Ended</t>
  </si>
  <si>
    <t>Sep. 30, 2017</t>
  </si>
  <si>
    <t>Mar. 31, 2017</t>
  </si>
  <si>
    <t>Sep. 30, 2016</t>
  </si>
  <si>
    <t>Jun. 30, 2016</t>
  </si>
  <si>
    <t>Mar. 31, 2016</t>
  </si>
  <si>
    <t>Statement of Comprehensive Income [Abstract]</t>
  </si>
  <si>
    <t>Other comprehensive income (loss):</t>
  </si>
  <si>
    <t>Foreign currency translation</t>
  </si>
  <si>
    <t>Unrealized loss on government-sponsored pooled loan investments</t>
  </si>
  <si>
    <t>Total other comprehensive income (loss)</t>
  </si>
  <si>
    <t>Comprehensive income</t>
  </si>
  <si>
    <t>Comprehensive income attributable to noncontrolling interests</t>
  </si>
  <si>
    <t>Comprehensive income attributable to common stockholders</t>
  </si>
  <si>
    <t>CONSOLIDATED STATEMENTS OF EQUITY - USD ($) $ in Thousands</t>
  </si>
  <si>
    <t>Total</t>
  </si>
  <si>
    <t>Total Ventas Stockholders’ Equity</t>
  </si>
  <si>
    <t>Common Stock Par Value</t>
  </si>
  <si>
    <t>Capital in Excess of Par Value</t>
  </si>
  <si>
    <t>Accumulated Other Comprehensive Income (Loss)</t>
  </si>
  <si>
    <t>Retained Earnings (Deficit)</t>
  </si>
  <si>
    <t>Treasury Stock</t>
  </si>
  <si>
    <t>Non- controlling Interests</t>
  </si>
  <si>
    <t>Balance at Dec. 31, 2014</t>
  </si>
  <si>
    <t>Increase (decrease) in shareholders' equity</t>
  </si>
  <si>
    <t>Other comprehensive income (loss)</t>
  </si>
  <si>
    <t>Acquisition-related activity</t>
  </si>
  <si>
    <t>Impact of CCP Spin-Off</t>
  </si>
  <si>
    <t>Net change in noncontrolling interests</t>
  </si>
  <si>
    <t>Dividends to common stockholders</t>
  </si>
  <si>
    <t>Issuance of common stock</t>
  </si>
  <si>
    <t>Issuance of common stock for stock plans</t>
  </si>
  <si>
    <t>Change in redeemable noncontrolling interests</t>
  </si>
  <si>
    <t>Adjust redeemable OP unitholder interests to current fair value</t>
  </si>
  <si>
    <t>Redemption of OP units</t>
  </si>
  <si>
    <t>Grant of restricted stock, net of forfeitures</t>
  </si>
  <si>
    <t>Balance at Dec. 31, 2015</t>
  </si>
  <si>
    <t>Balance at Dec. 31, 2016</t>
  </si>
  <si>
    <t>Balance at Dec. 31, 2017</t>
  </si>
  <si>
    <t>CONSOLIDATED STATEMENTS OF EQUITY (Parenthetical) - $ / shares</t>
  </si>
  <si>
    <t>Statement of Stockholders' Equity [Abstract]</t>
  </si>
  <si>
    <t>Dividends to common stockholders, per share (in dollars per share)</t>
  </si>
  <si>
    <t>CONSOLIDATED STATEMENTS OF CASH FLOWS - USD ($) $ in Thousands</t>
  </si>
  <si>
    <t>Cash flows from operating activities:</t>
  </si>
  <si>
    <t>Adjustments to reconcile net income to net cash provided by operating activities:</t>
  </si>
  <si>
    <t>Depreciation and amortization (including amounts in discontinued operations)</t>
  </si>
  <si>
    <t>Amortization of deferred revenue and lease intangibles, net</t>
  </si>
  <si>
    <t>Other non-cash amortization</t>
  </si>
  <si>
    <t>Stock-based compensation</t>
  </si>
  <si>
    <t>Straight-lining of rental income, net</t>
  </si>
  <si>
    <t>Gain on real estate loan investments</t>
  </si>
  <si>
    <t>Gain on sale of marketable securities</t>
  </si>
  <si>
    <t>Loss (income) from unconsolidated entities</t>
  </si>
  <si>
    <t>(Gain) loss on re-measurement of equity interests upon acquisition, net</t>
  </si>
  <si>
    <t>Distributions from unconsolidated entities</t>
  </si>
  <si>
    <t>Changes in operating assets and liabilities:</t>
  </si>
  <si>
    <t>(Increase) decrease in other assets</t>
  </si>
  <si>
    <t>Increase in accrued interest</t>
  </si>
  <si>
    <t>Decrease in accounts payable and other liabilities</t>
  </si>
  <si>
    <t>Net cash provided by operating activities</t>
  </si>
  <si>
    <t>Cash flows from investing activities:</t>
  </si>
  <si>
    <t>Net investment in real estate property</t>
  </si>
  <si>
    <t>Investment in loans receivable and other</t>
  </si>
  <si>
    <t>Proceeds from real estate disposals</t>
  </si>
  <si>
    <t>Proceeds from loans receivable</t>
  </si>
  <si>
    <t>Proceeds from sale or maturity of marketable securities</t>
  </si>
  <si>
    <t>Funds held in escrow for future development expenditures</t>
  </si>
  <si>
    <t>Development project expenditures</t>
  </si>
  <si>
    <t>Capital expenditures</t>
  </si>
  <si>
    <t>Investment in unconsolidated entities</t>
  </si>
  <si>
    <t>Net cash used in investing activities</t>
  </si>
  <si>
    <t>Cash flows from financing activities:</t>
  </si>
  <si>
    <t>Net change in borrowings under revolving credit facilities</t>
  </si>
  <si>
    <t>Net cash impact of CCP Spin-Off</t>
  </si>
  <si>
    <t>Proceeds from debt</t>
  </si>
  <si>
    <t>Proceeds from debt related to CCP Spin-Off</t>
  </si>
  <si>
    <t>Repayment of debt</t>
  </si>
  <si>
    <t>Purchase of noncontrolling interests</t>
  </si>
  <si>
    <t>Payment of deferred financing costs</t>
  </si>
  <si>
    <t>Issuance of common stock, net</t>
  </si>
  <si>
    <t>Cash distribution to common stockholders</t>
  </si>
  <si>
    <t>Cash distribution to redeemable OP unitholders</t>
  </si>
  <si>
    <t>Purchases of redeemable OP units</t>
  </si>
  <si>
    <t>Contributions from noncontrolling interests</t>
  </si>
  <si>
    <t>Distributions to noncontrolling interests</t>
  </si>
  <si>
    <t>Net cash (used in) provided by financing activities</t>
  </si>
  <si>
    <t>Net (decrease) increase in cash and cash equivalents</t>
  </si>
  <si>
    <t>Effect of foreign currency translation on cash and cash equivalents</t>
  </si>
  <si>
    <t>Cash and cash equivalents at beginning of period</t>
  </si>
  <si>
    <t>Cash and cash equivalents at end of period</t>
  </si>
  <si>
    <t>Supplemental disclosure of cash flow information:</t>
  </si>
  <si>
    <t>Interest paid including swap payments and receipts</t>
  </si>
  <si>
    <t>Assets acquired and liabilities assumed from acquisitions:</t>
  </si>
  <si>
    <t>Real estate investments</t>
  </si>
  <si>
    <t>Utilization of funds held for an Internal Revenue Code Section 1031 exchange</t>
  </si>
  <si>
    <t>Debt</t>
  </si>
  <si>
    <t>Other liabilities</t>
  </si>
  <si>
    <t>Deferred income tax liability</t>
  </si>
  <si>
    <t>Equity issued</t>
  </si>
  <si>
    <t>Non-cash impact of CCP Spin-Off</t>
  </si>
  <si>
    <t>Equity issued for redemption of OP Units and Class C Units</t>
  </si>
  <si>
    <t>Description of Business</t>
  </si>
  <si>
    <t>Organization, Consolidation and Presentation of Financial Statements [Abstract]</t>
  </si>
  <si>
    <t>NOTE 1—DESCRIPTION OF BUSINESS Ventas, Inc., an S&amp;P 500 company, is a real estate investment trust (“REIT”) with a highly diversified portfolio of seniors housing and healthcare properties located throughout the United States, Canada and the United Kingdom. As of December 31, 2017 , we owned more than 1,200 properties (including properties owned through investments in unconsolidated entities and properties classified as held for sale), consisting of seniors housing communities, medical office buildings (“MOBs”), life science and innovation centers, inpatient rehabilitation facilities (“IRFs”) and long-term acute care facilities (“LTACs”), health systems and skilled nursing facilities (“SNFs”), and we had 14 properties under development, including four properties that are owned by unconsolidated real estate entities. Our company was originally founded in 1983 and is headquartered in Chicago, Illinois. We primarily invest in seniors housing and healthcare properties through acquisitions and lease our properties to unaffiliated tenants or operate them through independent third-party managers. As of December 31, 2017 , we leased a total of 546 properties (excluding MOBs) to various healthcare operating companies under “triple-net” or “absolute-net” leases that obligate the tenants to pay all property-related expenses, including maintenance, utilities, repairs, taxes, insurance and capital expenditures. As of December 31, 2017 , pursuant to long-term management agreements, we engaged independent operators, such as Atria Senior Living, Inc. (“Atria”) and Sunrise Senior Living, LLC (together with its subsidiaries, “Sunrise”), to manage 297 seniors housing communities for us. Our three largest tenants, Brookdale Senior Living, Inc. (together with its subsidiaries, “Brookdale Senior Living”), Ardent Health Partners, LLC (together with its subsidiaries, “Ardent”) and Kindred Healthcare, Inc. (together with its subsidiaries, “Kindred”) leased from us 135 properties (excluding one property managed by Brookdale Senior Living pursuant to a long-term management agreement), 10 properties and 31 properties (excluding one MOB included within our office operations reportable business segment), respectively, as of December 31, 2017 . Through our Lillibridge Healthcare Services, Inc. subsidiary and our ownership interest in PMB Real Estate Services LLC, we also provide MOB management, leasing, marketing, facility development and advisory services to highly rated hospitals and health systems throughout the United States. In addition, from time to time, we make secured and non-mortgage loans and other investments relating to seniors housing and healthcare operators or properties. In August 2015, we completed the spin-off of most of our post-acute/skilled nursing facility portfolio into an independent, publicly traded REIT named Care Capital Properties, Inc. (“CCP”) (the “CCP Spin-Off”). The historical results of operations of the CCP properties are presented as discontinued operations in the accompanying Consolidated Financial Statements. See “ NOTE 5—DISPOSITIONS .” In September 2016, we completed the acquisition of substantially all of the university affiliated life science and innovation real estate assets of Wexford Science &amp; Technology, LLC (“Wexford”) from affiliates of Blackstone Real Estate Partners VIII, L.P. (together with its affiliates, “Blackstone”) (the “Life Sciences Acquisition”). As a result, we renamed our MOB operations reportable business segment “office operations,” which now includes both MOBs and life science and innovation centers.</t>
  </si>
  <si>
    <t>Accounting Policies</t>
  </si>
  <si>
    <t>Accounting Policies [Abstract]</t>
  </si>
  <si>
    <t>NOTE 2—ACCOUNTING POLICIES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U.S. generally accepted accounting principl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also apply this guidance to managing member interests in limited liability companie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life science projects by tax credit investors (“TCIs”). We have determined that these special purpose entities are VIEs and that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the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December 31, 2017 December 31, 2016 Total Assets Total Liabilities Total Assets Total Liabilities (In thousands) NHP/PMB L.P. $ 605,150 $ 199,958 $ 639,763 $ 199,674 Ventas Realty Capital Healthcare Trust Operating Partnership, L.P. — — 2,143,139 162,426 Other identified VIEs 1,983,124 349,961 1,882,336 354,034 Tax credit VIEs 988,598 221,908 981,752 234,109 Investments in Unconsolidated Entities We report investments in unconsolidated entities over whose operating and financial policies we have the ability to exercise significant influence under the equity method of accounting. Under this method of accounting, our share of the investee’s earnings or losses is included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is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is method, in any given period, we could record more or less income than the joint venture has generated, than actual cash distributions received or than the amount we may receive in the event of an actual liquidation. Redeemable OP Unitholder and Noncontrolling Interests We own a majority interest in NHP/PMB L.P. (“NHP/PMB”), a limited partnership formed in 2008 to acquire properties from entities affiliated with Pacific Medical Buildings LLC. We consolidate NHP/PMB, as our wholly owned subsidiary is the general partner and the primary beneficiary of this VIE. As of December 31, 2017 , third party investors owned 2.7 million Class A limited partnership units in NHP/PMB (“OP Units”), which represented 27.2% of the total units then outstanding, and we owned 7.2 million Class B limited partnership units in NHP/PMB, representing the remaining 72.8% .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Prior to January 2017, we owned a majority interest in Ventas Realty Capital Healthcare Trust Operating Partnership, L.P. (“Ventas Realty OP”) and we consolidated this entity, as our wholly owned subsidiary is the general partner, and was the primary beneficiary of this VIE. In January 2017, third party investors redeemed the remaining 341,776 limited partnership units (“Class C Units”) outstanding for 341,776 shares of Ventas common stock, valued at $20.9 million . After giving effect to such redemptions, Ventas Realty OP is our wholly owned subsidiary. As redemption rights are outside of our control, the redeemable OP Units and Class C Units (together, the “OP Unitholder Interests”) are classified outside of permanent equity on our Consolidated Balance Sheets. We reflect the redeemable OP Unitholder Interests at the greater of cost or fair value. As of December 31, 2017 and 2016 , the fair value of the redeemable OP Unitholder Interests was $146.3 million and $ 177.2 million , respectively. We recognize changes in fair value through capital in excess of par value, net of cash distributions paid and purchases by us of any OP Unitholder Interests. Our diluted earnings per share (“EPS”) includes the effect of any potential shares outstanding from redemption of the OP Unitholder Interests. Certain noncontrolling interests of other consolidated joint ventures were also classified as redeemable at December 31, 2017 and 2016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 Accounting for Historic and New Markets Tax Credits For certain of our life science and innovation centers, we are party to certain contractual arrangements with TCIs that were established to enable the TCIs to receive benefits of historic tax credits (“HTCs”) and/or new market tax credits (“NMTCs”). As of December 31, 2017 , we own 11 properties that had syndicated HTCs or NMTCs, or both, to TCIs. In general, capital contributions are made by TCIs into special purpose entities that invest in entities that own the subject property and generate the tax credits. The TCIs receive substantially all of the tax credits and hold only a noncontrolling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ownership interest of the TCIs in the special purpose entities at the end of the tax credit recapture period. We anticipate that either the TCIs will exercise their put rights or we will exercise our call rights prior to the applicable tax credit recapture periods. The portion of the TCI’s capital contribution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capital contribution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 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ccounting for Real Estate Acquisitions On January 1, 2017, we adopted Accounting Standards Update (“ASU”) 2017-01, Clarifying the Definition of a Business (“ASU 2017-01”) which narrows the Financial Accounting Standards Board’s (“FASB”) definition of a business and provides a framework that gives entities a basis for making reasonable judgments about whether a transaction involves an asset or a business. ASU 2017-01 states that when substantially all of the fair value of the gross assets acquired is concentrated in a single identifiable asset or group of similar identifiable assets, the acquired asset is not a business. If this initial test is not met, an acquired asset cannot be considered a business unless it includes an input and a substantive process that together significantly contribute to the ability to create output. The primary differences between business combinations and asset acquisitions include recognition of goodwill at the acquisition date and expense recognition for transaction costs as incurred. We are applying ASU 2017-01 prospectively for acquisitions after January 1, 2017. Regardless of whether an acquisition is considered a business combination or an asset acquisition, we record the cost of the businesses or assets acquired as tangible and intangible assets and liabilities based upon their estimated fair values as of the acquisition date. Intangibles primarily include the value of in-place leases and acquired lease contracts. We estimate the fair value of buildings acquired on an as-if-vacant basis or replacement cost basis and depreciate the building value over the estimated remaining life of the building, generally not to exceed 35 years .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The fair value of acquired lease-related intangibles, if any, reflects: (i) the estimated value of any above and/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at that time.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We estimate the fair value of tenant or other customer relationships acquired, if any, by considering the nature and extent of existing relationships with the tenant or customer, growth prospects for developing new business with the tenant or customer, the tenant’s credit quality, expectations of lease renewals with the tenant, and the potential for significant, additional future leasing arrangements with the tenant, and we amortize that value over the expected life of the associated arrangements or leases, including the remaining terms of the related leases and any expected renewal periods. We estimate the fair value of trade names and trademarks using a royalty rate methodology and amortize that value over the estimated useful life of the trade name or trademark. In connection with an acquisition, we may assume rights and obligations under certain lease agreements pursuant to which we become the lessee of a given property. We generally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e include all lease-related intangible assets and liabilities within acquired lease intangibles and accounts payable and other liabilities, respectively, on our Consolidated Balance Sheets. We determine the fair value of loans receivable acquired by discounting the estimated future cash flows using current interest rates at which similar loans with the same terms and length to maturity would be made to borrowers with similar credit ratings. We do not establish a valuation allowance at the acquisition date because the estimated future cash flows already reflect our judgment regarding their uncertainty. We recognize the difference between the acquisition date fair value and the total expected cash flows as interest income using an effective interest method over the life of the applicable loan. Subsequent to the acquisition date, we evaluate changes regarding the uncertainty of future cash flows and the need for a valuation allowance, as appropriate. We estimate the fair value of noncontrolling interests assumed consistent with the manner in which we value all of the underlying assets and liabilities. We calculate the fair value of long-term assumed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 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s been met. Long-lived assets to be disposed of are reported at the lower of their carrying amount or fair value minus cost to sell and are no longer depreciated. We report discontinued operations when the following criteria are met: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sets relating to the CCP Spin-Off were reported as discontinued operations once the transaction was completed.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 Loans Receivable We record loans receivable, other than those acquired in connection with a business combination, on our Consolidated Balance Sheets (either in secured loans receivable and investments, net or other assets, in the case of non-mortgage loans receivable) at the unpaid principal balance, net of any deferred origination fees, purchase discounts or premiums and valuation allowances. We amortize net deferred origination fees, which are comprised of loan fees collected from the borrower net of certain direct costs, and purchase discounts or premiums over the contractual life of the loan using the effective interest method and immediately recognize in income any unamortized balances if the loan is repaid before its contractual maturity. We regularly evaluate the collectibility of loans receivable based on factors such as corporate and facility-level financial and operational reports, compliance with financial covenants set forth in the applicable loan agreement, the financial strength of the borrower and any guarantor, the payment history of the borrower and current economic conditions. If our evaluation of these factors indicates it is probable that we will be unable to collect all amounts due under the terms of the applicable loan agreement, we provide a reserve against the portion of the receivable that we estimate may not be collected. Cash Equivalents Cash equivalents consist of highly liquid investments with a maturity date of three months or less when purchased. These investments are stated at cost, which approximates fair value. Escrow Deposits and Restricted Cash Escrow deposits consist of amounts held by us or our lenders to provide for future real estate tax, insurance expenditures and tenant improvements related to our properties and operations. Restricted cash generally represents amounts paid to us for security deposits and other similar purposes. Deferred Financing Costs We amortize deferred financing costs, which are reported within senior notes payable and other debt on our Consolidated Balance Sheets, as a component of interest expense over the terms of the related borrowings using a method that approximates a level yield. Amortized costs of approximately $18.9 million , $17.9 million and $18.7 million were included in interest expense for the years ended December 31, 2017 , 2016 and 2015 , respectively. Marketable Debt and Equity Securities We record marketable debt and equity securities as available-for-sale and classify them as a component of other assets on our Consolidated Balance Sheets (other than our interests in government-sponsored pooled loan investments, which are classified as secured loans receivable and investments, net on our Consolidated Balance Sheets). We record these securities at fair value and include unrealized gains and losses recorded in stockholders’ equity as a component of accumulated other comprehensive income on our Consolidated Balance Sheets. We report interest income, including discount or premium amortization, on marketable debt securities and gains or losses on securities sold, which are based on the specific identification method, in income from loans and investments in our Consolidated Statements of Income. Derivative Instruments We recognize all derivative instruments in other assets or accounts payable and other liabilities on our Consolidated Balance Sheets at fair value as of the reporting date. We recognize changes in the fair value of derivative instruments in other expenses in our Consolidated Statements of Income or accumulated other comprehensive income on our Consolidated Balance Sheets, depending on the intended use of the derivative and our designation of the instrument. We do not use our derivative financial instruments, including interest rate caps, interest rate swaps and foreign currency forward contracts, for trading or speculative purposes. Our foreign currency forward contracts and certain of our interest rate swaps (including the interest rate swap contracts of unconsolidated joint ventures) are designated as effectively hedging the variability of expected cash flows related to their underlying securities and, therefore, also are recorded on our Consolidated Balance Sheets at fair value, with changes in the fair value of these instruments recognized in accumulated other comprehensive income on our Consolidated Balance Sheets. We recognize our proportionate share of the change in fair value of swap contracts of our unconsolidated joint ventures in accumulated other comprehensive income on our Consolidated Balance Sheets. Certain of our other interest rate swaps and rate caps were not designated as having a hedging relationship with the underlying securities and therefore do not meet the criteria for hedge accounting under GAAP. Accordingly, these interest rate swaps are recorded on our Consolidated Balance Sheets at fair value, and we recognize changes in the fair value of these instruments in current earnings (in other expenses) in our Consolidated Statements of Income.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
  </si>
  <si>
    <t>Concentration of Credit Risk</t>
  </si>
  <si>
    <t>Risks and Uncertainties [Abstract]</t>
  </si>
  <si>
    <t>NOTE 3—CONCENTRATION OF CREDIT RISK As of December 31, 2017 , Atria, Sunrise, Brookdale Senior Living, Ardent and Kindred managed or operated approximately 22.3% , 10.8% , 7.5% , 4.9% and 1.1% , respectively, of our consolidated real estate investments based on gross book value (excluding properties classified as held for sale as of December 31, 2017 ). Because Atria and Sunrise manage our properties in exchange for the receipt of a management fee from us, we are not directly exposed to the credit risk of our managers in the same manner or to the same extent as our triple-net tenants. Based on gross book value, approximately 25.9% and 35.1% of our real estate investments were seniors housing communities included in the triple-net leased properties and senior living operations reportable business segments, respectively (excluding properties classified as held for sale and properties owned through investments in unconsolidated entities as of December 31, 2017 ). MOBs, life science and innovation centers, IRFs and LTACs, health systems, SNFs and secured loans receivable and investments collectively comprised the remaining 39.0% . Our consolidated properties were located in 46 states, the District of Columbia, seven Canadian provinces and the United Kingdom as of December 31, 2017 , with properties in one state ( California ) accounting for more than 10% of our total continuing revenues and net operating income (“NOI,” which is defined as total revenues, excluding interest and other income, less property-level operating expenses and office building services costs) for each of the years ended December 31, 2017 , 2016 and 2015 . Triple-Net Leased Properties The following table reflects our concentration risk for the periods presented: For the Year Ended December 31, 2017 2016 2015 Revenues (1) : Brookdale Senior Living (2) 4.7 % 4.8 % 5.3 % Ardent 3.1 3.1 1.3 Kindred (3) 4.6 5.4 5.7 NOI: Brookdale Senior Living (2) 8.0 % 8.3 % 9.3 % Ardent 5.3 5.3 2.3 Kindred (3) 7.9 9.2 9.9 (1) Total revenues include office building and other services revenue, income from loans and investments and interest and other income. (2) Excludes one seniors housing community included in the senior living operations reportable business segment at December 31, 2017 . (3) Excludes one MOB included in the office operations reportable business segment. Each of our leases with Brookdale Senior Living, Ardent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Senior Living, Ardent and Kindred leases has a corporate guaranty. Brookdale Senior Living has multiple leases with us and those leases contain cross-default provisions tied to each other, as well as lease renewals by lease agreement or by pool of assets. The properties we lease to Brookdale Senior Living, Ardent and Kindred accounted for a significant portion of our triple-net leased properties segment revenues and NOI for the years ended December 31, 2017 , 2016 and 2015 . If any of Brookdale Senior Living, Ardent or Kindred becomes unable or unwilling to satisfy its obligations to us or to renew its leases with us upon expiration of the terms thereof, our financial condition and results of operations could decline, and our ability to service our indebtedness and to make distributions to our stockholders could be impaired. We cannot assure you that Brookdale Senior Living, Ardent and Kindred will have sufficient assets, income and access to financing to enable them to satisfy their respective obligations to us, and any failure, inability or unwillingness by Brookdale Senior Living, Ardent and Kindred to do so could have a material adverse effect on our business, financial condition, results of operations and liquidity, our ability to service our indebtedness and other obligations and our ability to make distributions to our stockholders, as required for us to continue to qualify as a REIT (a “Material Adverse Effect”). We also cannot assure you that Brookdale Senior Living, Ardent and Kindred will elect to renew their respective leases with us upon expiration of the leases or that we will be able to reposition any non-renewed properties on a timely basis or on the same or better economic terms, if at all. The following table sets forth the future contracted minimum rentals, excluding contingent rent escalations, but including straight-line rent adjustments and reserves where applicable, for all of our consolidated triple-net and office building leases as of December 31, 2017 (excluding properties classified as held for sale as of December 31, 2017 ): Brookdale Senior Living Ardent Kindred Other Total (In thousands) 2018 $ 162,346 $ 113,361 $ 126,087 $ 966,445 $ 1,368,239 2019 151,999 113,361 126,127 912,556 1,304,043 2020 35,192 113,361 126,169 860,246 1,134,968 2021 14,071 113,361 126,211 799,658 1,053,301 2022 3,339 113,361 126,254 699,060 942,014 Thereafter 7,498 1,435,906 247,566 3,580,776 5,271,746 Total $ 374,445 $ 2,002,711 $ 878,414 $ 7,818,741 $ 11,074,311 Senior Living Operations As of December 31, 2017 , Atria and Sunrise, collectively, provided comprehensive property management and accounting services with respect to 273 of our 297 seniors housing communities, for which we pay annual management fees pursuant to long-term management agreements. We rely on our managers’ personnel, expertise, technical resources and information systems, proprietary information, good faith and judgment to manage our senior living operations efficiently and effectively. We also rely on our managers to set appropriate resident fees and otherwise operate our seniors housing communities in compliance with the terms of our management agreements and all applicable laws and regulations. Although we have various rights as the property owner under our management agreements, including various rights to terminate and exercise remedies under the agreements as provided therein, Atria’s or Sunrise’s failure, inability or unwillingness to satisfy its respective obligations under those agreements, to efficiently and effectively manage our properties or to provide timely and accurate accounting information with respect thereto could have a Material Adverse Effect on us. In addition, significant changes in Atria’s or Sunrise’s senior management or equity ownership or any adverse developments in their businesses or financial condition could have a Material Adverse Effect on us. Our 34% ownership interest in Atria entitles us to certain rights and minority protections, as well as the right to appoint two of six members on the Atria Board of Directors. Brookdale Senior Living, Kindred, Atria, Sunrise and Ardent Information Each of Brookdale Senior Living and Kindred is subject to the reporting requirements of the SEC and is required to file with the SEC annual reports containing audited financial information and quarterly reports containing unaudited financial information. The information related to Brookdale Senior Living and Kindred contained or referred to in this Annual Report on Form 10-K has been derived from SEC filings made by Brookdale Senior Living or Kindred, as the case may be, or other publicly available information, or was provided to us by Brookdale Senior Living or Kindred, and we have not verified this information through an independent investigation or otherwise. We have no reason to believe that this information is inaccurate in any material respect, but we cannot assure you of its accuracy. We are providing this data for informational purposes only, and you are encouraged to obtain Brookdale Senior Living’s and Kindred’s publicly available filings, which can be found at the SEC’s website at www.sec.gov. Atria, Sunrise and Ardent are not currently subject to the reporting requirements of the SEC. The information related to Atria, Sunrise and Ardent contained or referred to in this Annual Report on Form 10-K has been derived from publicly available information or was provided to us by Atria, Sunrise or Ardent, as the case may be, and we have not verified this information through an independent investigation or otherwise. We have no reason to believe that this information is inaccurate in any material respect, but we cannot assure you of its accuracy.</t>
  </si>
  <si>
    <t>Acquisitions of Real Estate Property</t>
  </si>
  <si>
    <t>Business Combinations [Abstract]</t>
  </si>
  <si>
    <t>NOTE 4—ACQUISITIONS OF REAL ESTATE PROPERTY The following summarizes our acquisition and development activities during 2017 , 2016 and 2015 . We acquire and invest in seniors housing and healthcare properties primarily to achieve an expected yield on our investment, to grow and diversify our portfolio and revenue base, and to reduce our dependence on any single tenant, operator or manager, geographic location, asset type, business model or revenue source. 2017 Acquisitions During the year ended December 31, 2017 , we acquired 15 triple-net leased properties (including six assets previously owned by an equity method investee), four properties reported within our office operations reportable business segment ( three life science, research and medical assets and one MOB) and three seniors housing communities (reported within our senior living operations reportable business segment) for an aggregate purchase price of $691.3 million . Each of these acquisitions was accounted for as an asset acquisition. During the year ended December 31, 2017 , we completed the development of one triple-net leased property, representing $6.9 million of net real estate property on our Consolidated Balance Sheets. 2016 Acquisitions Life Sciences Acquisition In September 2016, we completed the acquisition of substantially all of the university affiliated life science and innovation real estate assets of Wexford from Blackstone for total consideration of $1.5 billion . The properties acquired will continue to be managed by Wexford, which will remain a separate management company owned and operated by the existing Wexford management team. We have exclusive rights to fund and own future life science projects developed by Wexford. Other 2016 Acquisitions During the year ended December 31, 2016, we made other investments totaling approximately $42.3 million , including the acquisition of one triple-net leased property and two MOBs. Completed Developments During 2016, we completed the development of three triple-net leased properties ( two of which were expansions of existing seniors housing assets), representing $31.9 million of net real estate property on our Consolidated Balance Sheets as of December 31, 2016 . Estimated Fair Value We accounted for our 2016 acquisitions under the acquisition method in accordance with ASC 805, Business Combinations (“ASC 805”). The following table summarizes the acquisition date fair values of the assets acquired and liabilities assumed in our 2016 real estate acquisitions, which we determined using level two and level three inputs: Triple-Net Leased Properties Office Operations Total (In thousands) Land and improvements $ 1,579 $ 63,526 $ 65,105 Buildings and improvements 12,558 1,311,676 1,324,234 Acquired lease intangibles 163 200,022 200,185 Other assets — 99,777 99,777 Total assets acquired 14,300 1,675,001 1,689,301 Notes payable and other debt — 47,641 47,641 Intangible liabilities — 103,769 103,769 Other liabilities 380 64,792 65,172 Total liabilities assumed 380 216,202 216,582 Noncontrolling interest assumed — 24,656 24,656 Net assets acquired 13,920 1,434,143 1,448,063 Cash acquired — 19,119 19,119 Total cash used $ 13,920 $ 1,415,024 $ 1,428,944 For certain acquisitions, the determination of fair values of the assets acquired and liabilities assumed has changed. We made certain adjustments during 2017 due primarily to reclassification adjustments for presentation and adjustments to our valuation assumptions. The changes to our valuation assumptions were based on more accurate information concerning the subject assets and liabilities. None of these changes had a material impact on our Consolidated Financial Statements. Aggregate Revenue and NOI For the year ended December 31, 2016 , aggregate revenue and NOI derived from our completed 2016 acquisitions during our period of ownership were $55.7 million and $37.7 million , respectively. Transaction Costs Prior to our adoption of ASU 2017-01, transaction costs are expensed as incurred and included in merger-related expenses and deal costs in our Consolidated Statements of Income. During 2016, we expensed as incurred $19.1 million related to our completed 2016 transactions. 2015 Acquisitions HCT Acquisition In January 2015, we acquired American Realty Capital Healthcare Trust, Inc. (“HCT”) in a stock and cash transaction, which added 152 properties to our portfolio. At the effective time of the merger, each share of HCT common stock outstanding (other than shares held by us, HCT or our respective subsidiaries, which shares were canceled) was converted into the right to receive either 0.1688 shares of our common stock (with cash paid in lieu of fractional shares) or $11.33 per share in cash, at the election of each HCT shareholder. Shares of HCT common stock for which a valid election was not made were converted into the stock consideration. We funded the transaction through the issuance of approximately 28.4 million shares of our common stock and 1.1 million limited partnership units that were redeemable for shares of our common stock and the payment of approximately $11 million in cash (excluding cash in lieu of fractional shares). In addition, we assumed approximately $167 million of mortgage debt and repaid approximately $730 million of debt, net of HCT cash on hand. In August 2015, 20 of the properties that we acquired in the HCT acquisition were disposed of as part of the CCP Spin-Off. Ardent Health Services Acquisition On August 4, 2015, we completed our acquisition of Ardent Medical Services, Inc. and simultaneous separation and sale of the Ardent hospital operating company to a consortium composed of an entity controlled by Equity Group Investments, Ardent’s management team and us (collectively the “Ardent Transaction”). As of the acquisition date, we recorded the estimated fair value of our investment in owned hospital and other real estate of approximately $1.3 billion . At closing, we paid $26.3 million for our 9.9% interest in Ardent which represents our estimate of the acquisition date fair value of this interest. Upon closing, we entered into a long-term triple-net master lease with Ardent to operate the ten hospital campuses and other real estate we acquired. Other 2015 Acquisitions In 2015, we made other investments totaling approximately $612 million , including the acquisition of eleven triple-net leased properties; nine MOBs (including eight MOBs that we had previously accounted for as investments in unconsolidated entities; see “ NOTE 7—INVESTMENTS IN UNCONSOLIDATED ENTITIES ”) and 12 skilled nursing facilities (all of which were disposed of as part of the CCP Spin-Off). Completed Developments During 2015, we completed the development of one triple-net leased seniors housing community, representing $9.3 million of net real estate property on our Consolidated Balance Sheets as of December 31, 2015. Estimated Fair Value We accounted for our 2015 acquisitions under the acquisition method in accordance with ASC 805. The following table summarizes the acquisition date fair values of the assets acquired and liabilities assumed, which we determined using level two and level three inputs: Triple-Net Leased Properties Senior Living Operations Office Operations Total (In thousands) Land and improvements $ 190,566 $ 70,713 $ 173,307 $ 434,586 Buildings and improvements 1,726,063 703,080 1,214,546 3,643,689 Acquired lease intangibles 169,362 83,867 184,540 437,769 Other assets 174,093 272,888 402,734 849,715 Total assets acquired 2,260,084 1,130,548 1,975,127 5,365,759 Notes payable and other debt — 77,940 99,917 177,857 Other liabilities 45,924 45,408 46,565 137,897 Total liabilities assumed 45,924 123,348 146,482 315,754 Net assets acquired $ 2,214,160 $ 1,007,200 $ 1,828,645 5,050,005 Redeemable OP unitholder interests assumed 88,085 Cash acquired 59,584 Equity issued 2,216,355 Total cash used $ 2,685,981 Included in other assets above is $746.9 million of goodwill, which represents the excess of the purchase price over the fair value of the assets acquired and liabilities assumed as of the acquisition date. A substantial amount of this goodwill was due to an increase in our stock price between the announcement date and closing dates of the HCT acquisition. Goodwill has been allocated to our reportable business segments based on the respective fair value of the net assets acquired, as follows: triple-net leased properties - $133.6 million ; senior living operations - $219.1 million ; and office operations - $394.2 million . Aggregate Revenue and NOI For the year ended December 31, 2015, aggregate revenue and NOI derived from our 2015 real estate acquisitions during our period of ownership were $327.0 million and $201.9 million , respectively, excluding revenue and NOI for any assets contributed in the CCP Spin-Off. Transaction Costs Prior to our adoption of ASU 2017-01, transaction costs are expensed as incurred and included in merger-related expenses and deal costs in our Consolidated Statements of Income. For the year ending December 31, 2015, we expensed as incurred $99.0 million of costs related to our completed 2015 transactions, $4.1 million of which is reported within discontinued operations. These transaction costs exclude any separation costs associated with the CCP Spin-Off (refer to “ NOTE 5—DISPOSITIONS ”).</t>
  </si>
  <si>
    <t>Dispositions</t>
  </si>
  <si>
    <t>Discontinued Operations and Disposal Groups [Abstract]</t>
  </si>
  <si>
    <t>NOTE 5—DISPOSITIONS 2017 Activity During the year ended December 31, 2017 , we sold 53 triple-net leased properties, five MOBs and certain vacant land parcels for aggregate consideration of $870.8 million , and we recognized a gain on the sale of these assets of $717.3 million , net of taxes. SNF Dispositions In November 2016, we entered into agreements with Kindred providing that Kindred will either acquire all 36 SNFs owned by us and operated by Kindred (the “Ventas SNFs”) for $700 million , in connection with Kindred’s previously announced plan to exit its SNF business; or, renew the current lease on all unpurchased Ventas SNFs not purchased by Kindred by April 30, 2018 until 2025 at the current rent level plus annual escalations. On June 30, 2017, Kindred announced that it had signed definitive agreements to sell its entire SNF business to an affiliate of Blue Mountain Capital Management, LLC and that, as Kindred closes on the sale of its SNFs, Kindred will pay to us its allocable portion of the sale proceeds for a total of approximately $700 million aggregate purchase price for the Ventas SNFs, and we will convey the applicable Ventas SNFs to the ultimate buyer. During 2017, we sold the 36 Ventas SNFs, included in the 53 triple-net properties described above, for aggregate consideration of approximately $700 million and recognized a gain on the sale of these assets of $657.6 million , net of taxes. 2016 Activity During the year ended December 31, 2016, we sold 29 triple-net leased properties, one seniors housing community included in our senior living operations reportable business segment and six MOBs for aggregate consideration of $300.8 million . We recognized a gain on the sales of these assets of $98.2 million , net of taxes. 2015 Activity During 2015, we sold 39 triple-net leased properties and 26 MOBs for aggregate consideration of $541.0 million , including lease termination fees of $6.0 million , included within triple-net leased rental income in our Consolidated Statements of Income. We recognized a gain on the sales of these assets of $46.3 million , net of taxes, of which $27.4 million is being deferred due to one secured loan of $78.4 million and one non-mortgage loan of $20.0 million , we made to the buyers in connection with the sales of certain assets. Assets Held for Sale The table below summarizes our real estate assets classified as held for sale as of December 31, 2017 and 2016 , including the amounts reported within other assets and accounts payable and other liabilities on our Consolidated Balance Sheets. December 31, 2017 December 31, 2016 Number of Properties Held for Sale Assets Held for Sale Liabilities Held for Sale Number of Properties Held for Sale Assets Held for Sale Liabilities Held for Sale (Dollars in thousands) Triple-net leased properties — $ — $ — — $ — $ — Office operations 8 100,324 61,202 7 53,151 1,462 Senior living operations (1) — — — — 1,810 — Total 8 $ 100,324 $ 61,202 7 $ 54,961 $ 1,462 (1) Includes one vacant land parcel classified as held for sale as December 31, 2016 , which was sold during 2017. Real Estate Impairment We recognized impairments of $37.5 million , $35.2 million and $42.2 million for the years ended December 31, 2017 , 2016 and 2015 respectively, which are recorded primarily as a component of depreciation and amortization and relate primarily to our triple-net leased properties reportable business segment. Our recorded impairments were primarily the result of a change in our intent to hold the impaired assets. In most cases, we recognized an impairment in the periods in which our change in intent was made. CCP Spin-Off On August 17, 2015, we completed the CCP Spin-Off. In connection with the CCP Spin-Off, we disposed of 355 triple-net leased skilled nursing facilities and other healthcare assets operated by private regional and local care providers. The CCP Spin-Off was effectuated through a distribution of the common shares of CCP to holders of our common stock as of the distribution record date, and qualified as a tax-free distribution to our stockholders. For every four shares of Ventas common stock held as of the distribution record date of August 10, 2015, Ventas stockholders received one CCP common share on August 17, 2015. On August 17, 2015, just prior to the effective time of the spin-off, CCP (as our then wholly owned subsidiary) received approximately $1.4 billion of proceeds from a recently completed term loan and revolving credit facility. CCP paid us a distribution of $1.3 billion from these proceeds. We used this distribution from CCP to pay down our existing debt of $1.1 billion and to pay for a portion of our quarterly installment of dividends to our stockholders of $0.2 billion . The historical results of operations of the CCP properties as well as the related assets and liabilities have been presented as discontinued operations in the consolidated statements of operations and comprehensive income. Discontinued operations also include separation costs incurred to complete the CCP Spin-Off of $42.3 million for the year ended December 31, 2015. Separation costs for 2015 include $3.5 million of stock-based compensation expense representing the incremental fair value of previously vested stock-based compensation awards as of the spin date. In addition, the assets and liabilities of CCP are presented separately from assets and liabilities from continuing operations in the accompanying consolidated balance sheets. The accompanying consolidated statements of cash flows include within operating, investing and financing cash flows those activities which related to our period of ownership of the CCP properties. The following is a summary of the assets and liabilities of CCP at the CCP Spin-Off date: August 17, 2015 (In thousands) Assets Net real estate investments $ 2,588,255 Cash and cash equivalents 1,749 Goodwill 135,446 Assets held for sale 7,610 Other assets 15,089 Total assets 2,748,149 Liabilities Accounts payable and other liabilities 217,760 Liabilities related to assets held for sale 985 Total liabilities 218,745 Net assets $ 2,529,404 Summarized financial information for CCP discontinued operations for the years ended December 31, 2017 , 2016 and 2015 respectively is as follows: 2017 2016 2015 (In thousands) Revenues Rental income $ — $ — $ 196,848 Income from loans and investments — — 2,148 Interest and other income — — 63 — — 199,059 Expenses Interest — — 61,613 Depreciation and amortization — — 79,479 General, administrative and professional fees — — 9 Merger-related expenses and deal costs 110 922 46,402 Other — — 1,332 110 922 188,835 Net (loss) income from discontinued operations (110 ) (922 ) 10,224 Net income attributable to noncontrolling interests — — 120 Net (loss) income from discontinued operations attributable to common stockholders $ (110 ) $ (922 ) $ 10,104 Capital and development project expenditures relating to CCP for the year ended December 31, 2015 were $21.8 million . Other than capital and development project expenditures there were no other significant non-cash operating or investing activities relating to CCP. We and CCP entered into a transition services agreement prior to the CCP Spin-Off pursuant to which we and our subsidiaries provided to CCP, on an interim, transitional basis, various services. The services provided include information technology, accounting and tax services. The overall fee charged by us for such services (the "Service Fee") was $2.5 million for one year. We recognized income of $1.6 million and $0.9 million , for the years ended December 31, 2016 and 2015, respectively, relating to the Service Fee, which was payable in four quarterly installments. The transition services agreement terminated on August 31, 2016 .</t>
  </si>
  <si>
    <t>Loans Receivable and Investments</t>
  </si>
  <si>
    <t>Loans Receivable And Investments [Abstract]</t>
  </si>
  <si>
    <t>NOTE 6—LOANS RECEIVABLE AND INVESTMENTS As of December 31, 2017 and 2016 , we had $1.4 billion and $754.6 million , respectively, of net loans receivable and investments relating to seniors housing and healthcare operators or properties. The following is a summary of our loans receivable and investments, net as of December 31, 2017 and 2016 , including amortized cost, fair value and unrealized gains or losses on available-for-sale investments: Carrying Amount Amortized Cost Fair Value Unrealized Gain (In thousands) As of December 31, 2017: Secured/mortgage loans and other $ 1,291,694 $ 1,291,694 $ 1,286,322 $ — Government-sponsored pooled loan investments (1) 54,665 53,863 54,665 802 Total investments reported as Secured loans receivable and investments, net 1,346,359 1,345,557 1,340,987 802 Non-mortgage loans receivable, net 59,857 59,857 58,849 — Total investments reported as Other assets 59,857 59,857 58,849 — Total loans receivable and investments, net $ 1,406,216 $ 1,405,414 $ 1,399,836 $ 802 Carrying Amount Amortized Cost Fair Value Unrealized Gain (In thousands) As of December 31, 2016: Secured/mortgage loans and other $ 646,972 $ 646,972 $ 655,981 $ — Government-sponsored pooled loan investments (1) 55,049 53,810 55,049 1,239 Total investments reported as Secured loans receivable and investments, net 702,021 700,782 711,030 1,239 Non-mortgage loans receivable, net 52,544 52,544 53,626 — Total investments reported as Other assets 52,544 52,544 53,626 — Total loans receivable and investments, net $ 754,565 $ 753,326 $ 764,656 $ 1,239 (1) Investments in government-sponsored pooled loans have contractual maturity dates in 2023. 2017 Activity During the year ended December 31, 2017 , we received aggregate proceeds of $37.6 million for the partial prepayment and $35.5 million for the full repayment of loans receivable, which resulted in total gains of $0.6 million . In March 2017, we provided secured debt financing to a subsidiary of Ardent to facilitate Ardent’s acquisition of LHP Hospital Group, Inc., which included a $700.0 million term loan and a $60.0 million revolving line of credit feature (of which $28.0 million was outstanding at December 31, 2017 ). The LIBOR-based debt financing has a five-year term, a one -year lock out feature and a weighted average interest rate of approximately 9.3% as of December 31, 2017 and is guaranteed by Ardent’s parent company. 2016 Activity During the year ended December 31, 2016 , we received aggregate proceeds of $309.0 million in final repayment of three secured loans receivable and partial repayment of one secured loan receivable and recognized gains of $9.6 million on the repayment of these loans receivable that are recorded in income from loans and investments in our Consolidated Statements of Income for the year ended December 31, 2016 . In February 2016, we made a $140.0 million secured mezzanine loan investment, at par, relating to Class A life sciences properties in California and Massachusetts, that has an annual interest rate of 9.95% and matures in 2021 . In September 2016, we acquired three non-mortgage loans receivable in connection with the Life Sciences Acquisition.</t>
  </si>
  <si>
    <t>Investments in Unconsolidated Entities</t>
  </si>
  <si>
    <t>Equity Method Investments and Joint Ventures [Abstract]</t>
  </si>
  <si>
    <t>NOTE 7—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At December 31, 2017 , we had 25% ownership interests in joint ventures that owned 31 properties, excluding properties under development. We account for our interests in real estate joint ventures, as well as our 34% interest in Atria and 9.9% interest in Ardent, which are included within other assets on our Consolidated Balance Sheets, under the equity method of accounting. With the exception of our interests in Atria and Ardent, we provide various services to each unconsolidated entity in exchange for fees and reimbursements. Total management fees earned in connection with these entities were $6.3 million , $6.7 million and $7.8 million for the years ended December 31, 2017 , 2016 and 2015 , respectively (which is included in office building and other services revenue in our Consolidated Statements of Income). In October 2015, we acquired the 95% controlling interests in eight MOBs from a joint venture entity in which we had a 5% interest and that we accounted for as an equity method investment. In connection with this acquisition, we re-measured the fair value of our previously held equity interest and recognized a loss on re-measurement of $0.2 million , which is included in income from unconsolidated entities in our Consolidated Statements of Income. In February 2017, we acquired the controlling interests in six triple-net leased seniors housing communities for a purchase price of $100.0 million . In connection with this acquisition, we re-measured the fair value of our previously held equity interest, resulting in a gain on re-measurement of $3.0 million , which is included in loss from unconsolidated entities in our Consolidated Statements of Income. Since the above acquisitions, operations relating to these properties have been consolidated in our Consolidated Statements of Income.</t>
  </si>
  <si>
    <t>Intangibles</t>
  </si>
  <si>
    <t>Intangible Assets, Intangible Liabilities, And Goodwill Disclosure [Abstract]</t>
  </si>
  <si>
    <t>NOTE 8—INTANGIBLES The following is a summary of our intangibles as of December 31, 2017 and 2016 : December 31, 2017 December 31, 2016 Balance Remaining Weighted Average Amortization Period in Years Balance Remaining Weighted Average Amortization Period in Years (Dollars in thousands) Intangible assets: Above market lease intangibles $ 184,775 7.0 $ 184,993 6.9 In-place and other lease intangibles 1,353,220 23.6 1,325,636 23.6 Goodwill 1,034,641 N/A 1,033,225 N/A Other intangibles 35,890 12.3 35,783 11.3 Accumulated amortization (861,452 ) N/A (769,558 ) N/A Net intangible assets $ 1,747,074 21.7 $ 1,810,079 21.5 Intangible liabilities: Below market lease intangibles $ 359,099 13.7 $ 345,103 14.1 Other lease intangibles 40,141 40.8 40,843 38.5 Accumulated amortization (160,965 ) N/A (133,468 ) N/A Purchase option intangibles 3,568 N/A 3,568 N/A Net intangible liabilities $ 241,843 15.6 $ 256,046 15.9 N/A—Not Applicable Above market lease intangibles and in-place and other lease intangibles are included in acquired lease intangibles within real estate investments on our Consolidated Balance Sheets. Other intangibles (including non-compete agreements, trade names and trademarks) are included in other assets on our Consolidated Balance Sheets. Below market lease intangibles, other lease intangibles and purchase option intangibles are included in accounts payable and other liabilities on our Consolidated Balance Sheets. For the years ended December 31, 2017 , 2016 and 2015 , our net amortization related to these intangibles was $67.2 million , $104.5 million and $142.7 million , respectively. The estimated net amortization related to these intangibles for each of the next five years is as follows: Estimated Net Amortization (In thousands) 2018 $ 55,591 2019 46,137 2020 40,085 2021 37,180 2022 30,580 The table below reflects the carrying amount of goodwill, by segment, as of December 31, 2017 : Goodwill (In thousands) Triple-net Leased Properties $ 305,261 Senior Living Operations 259,482 Office Operations 469,898 Total Goodwill $ 1,034,641 The $1.4 million increase in goodwill during the year ended December 31, 2017 is entirely the result of foreign currency translation in our triple-net leased properties reportable business segment.</t>
  </si>
  <si>
    <t>Other Assets</t>
  </si>
  <si>
    <t>Deferred Costs, Capitalized, Prepaid, and Other Assets Disclosure [Abstract]</t>
  </si>
  <si>
    <t>NOTE 9—OTHER ASSETS The following is a summary of our other assets as of December 31, 2017 and 2016 : 2017 2016 (In thousands) Straight-line rent receivables, net $ 267,579 $ 244,580 Non-mortgage loans receivable, net 59,857 52,544 Other intangibles, net 6,496 8,190 Investment in unconsolidated operating entities 49,738 28,431 Other 189,275 184,619 Total other assets $ 572,945 $ 518,364</t>
  </si>
  <si>
    <t>Borrowing Arrangements</t>
  </si>
  <si>
    <t>Debt Disclosure [Abstract]</t>
  </si>
  <si>
    <t>NOTE 10—SENIOR NOTES PAYABLE AND OTHER DEBT The following is a summary of our senior notes payable and other debt as of December 31, 2017 and 2016 : 2017 2016 (In thousands) Unsecured revolving credit facility (1) $ 535,832 $ 146,538 Secured revolving construction credit facility due 2022 2,868 — 1.250% Senior Notes due 2017 — 300,000 2.00% Senior Notes due 2018 700,000 700,000 Unsecured term loan due 2018 (2) — 200,000 Unsecured term loan due 2019 (2) — 371,215 4.00% Senior Notes due 2019 600,000 600,000 3.00% Senior Notes, Series A due 2019 (3) 318,041 297,841 2.700% Senior Notes due 2020 500,000 500,000 Unsecured term loan due 2020 900,000 900,000 4.750% Senior Notes due 2021 700,000 700,000 4.25% Senior Notes due 2022 600,000 600,000 3.25% Senior Notes due 2022 500,000 500,000 3.300% Senior Notes, Series C due 2022 (3) 198,776 186,150 3.125% Senior Notes due 2023 400,000 400,000 3.100% Senior Notes due 2023 400,000 — 2.55% Senior Notes, Series D due 2023 (3) 218,653 — 3.750% Senior Notes due 2024 400,000 400,000 4.125% Senior Notes, Series B due 2024 (3) 198,776 186,150 3.500% Senior Notes due 2025 600,000 600,000 4.125% Senior Notes due 2026 500,000 500,000 3.25% Senior Notes due 2026 450,000 450,000 3.850% Senior Notes due 2027 400,000 — 6.90% Senior Notes due 2037 52,400 52,400 6.59% Senior Notes due 2038 22,973 22,973 5.45% Senior Notes due 2043 258,750 258,750 5.70% Senior Notes due 2043 300,000 300,000 4.375% Senior Notes due 2045 300,000 300,000 Mortgage loans and other 1,308,564 1,718,897 Total 11,365,633 11,190,914 Deferred financing costs, net (73,093 ) (61,304 ) Unamortized fair value adjustment 12,139 25,224 Unamortized discounts (28,617 ) (27,508 ) Senior notes payable and other debt $ 11,276,062 $ 11,127,326 (1) As of December 31, 2017 and 2016 , respectively, $28.7 million and $146.5 million of aggregate borrowings were denominated in Canadian dollars. Aggregate borrowings of $31.1 million were denominated in British pounds as of December 31, 2017 . There were no aggregate borrowings denominated in British pounds as of December 31, 2016 . (2) As of December 31, 2016 , there was $571.2 million of unsecured term loan borrowings under our unsecured credit facility, of which $92.6 million was in the form of Canadian dollars. In August 2017, we repaid the balances then outstanding on the term loans. (3) These borrowings are in the form of Canadian dollars. Credit Facilities and Unsecured Term Loans In April 2017, we entered into an unsecured credit facility comprised of a $3.0 billion unsecured revolving credit facility, priced at LIBOR plus 0.875% , that replaced our previous $2.0 billion unsecured revolving credit facility priced at LIBOR plus 1.0% . The new unsecured credit facility was also comprised of our $200.0 million term loan that was scheduled to mature in 2018 and our $278.6 million term loan that was scheduled to mature in 2019. The 2018 and 2019 term loans were priced at LIBOR plus 1.05% . In August 2017, we used most of the proceeds from the sale of 22 SNFs to repay the balances then outstanding on the 2018 and 2019 term loans, and recognized a loss on extinguishment of debt of $0.5 million . See " NOTE 5—DISPOSITIONS ”. The unsecured revolving credit facility matures in 2021, but may be extended at our option subject to the satisfaction of certain conditions for two additional periods of six months each. The unsecured revolving credit facility also includes an accordion feature that permits us to increase our aggregate borrowing capacity thereunder to up to $3.75 billion . Our unsecured credit facility imposes certain customary restrictions on us, including restrictions pertaining to: (i) liens; (ii) investments; (iii) the incurrence of additional indebtedness; (iv) mergers and dissolutions; (v) certain dividend, distribution and other payments; (vi) permitted businesses; (vii) transactions with affiliates; (viii) agreements limiting certain liens; and (ix) the maintenance of certain consolidated total leverage, secured debt leverage, unsecured debt leverage and fixed charge coverage ratios and minimum consolidated adjusted net worth, and contains customary events of default. As of December 31, 2017 , we had $535.8 million of borrowings outstanding, $14.5 million of letters of credit outstanding and $2.4 billion of unused borrowing capacity available under our unsecured revolving credit facility. As of December 31, 2017 , we also had a $900.0 million term loan due 2020 priced at LIBOR plus 0.975% . In September 2017, we entered into a new $400.0 million secured revolving construction credit facility which matures in 2022 and will be primarily used to finance life science and innovation center and other construction projects. As of December 31, 2017 , there were $2.9 million of borrowings outstanding under the secured revolving construction credit facility. Senior Notes As of December 31, 2017 , we had outstanding $7.6 billion aggregate principal amount of senior notes issued by our subsidiary, Ventas Realty, Limited Partnership (“Ventas Realty”) ( $3.9 billion of which was co-issued by Ventas Realty’s wholly owned subsidiary, Ventas Capital Corporation), approximately $75.4 million aggregate principal amount of senior notes issued by Nationwide Health Properties, Inc. (“NHP”) and assumed by our subsidiary, Nationwide Health Properties, LLC (“NHP LLC”), as successor to NHP, in connection with our acquisition of NHP, and C$1.2 billion aggregate principal amount of senior notes issued by our subsidiary, Ventas Canada Finance Limited. All of the senior notes issued by Ventas Realty and Ventas Canada Finance Limited are unconditionally guaranteed by Ventas, Inc. In May 2016, Ventas Realty issued and sold $400.0 million aggregate principal amount of 3.125% senior notes due 2023 at a public offering price equal to 99.343% of par, for total proceeds of $397.4 million before the underwriting discount and expenses. In June 2016, we redeemed $455.5 million aggregate principal amount then outstanding of our 1.55% senior notes due September 2016 at a public offering price of 100.335% of par, plus accrued and unpaid interest to the redemption date, and recognized a loss on extinguishment of debt of $2.1 million . The redemption was funded using proceeds from our May 2016 senior note issuance, cash on hand and borrowings under our unsecured revolving credit facility. In July 2016, we repaid the remaining balance then outstanding of our 1.55% senior notes due September 2016 of $94.5 million and recognized a loss on extinguishment of debt of $0.3 million . In September 2016, Ventas Realty issued and sold $450.0 million aggregate principal amount of 3.25% senior notes due 2026 at a public offering price equal to 99.811% of par, for total proceeds of $449.1 million before the underwriting discount and expenses. In March 2017, Ventas Realty issued and sold $400.0 million aggregate principal amount of 3.100% senior notes due 2023 at a public offering price equal to 99.280% of par, for total proceeds of $397.1 million before the underwriting discount and expenses, and $400.0 million aggregate principal amount of 3.850% senior notes due 2027 at a public offering price equal to 99.196% of par, for total proceeds of $396.8 million before the underwriting discount and expenses. In April 2017, we repaid in full, at par, $300.0 million aggregate principal amount then outstanding of our 1.250% senior notes due 2017 upon maturity. In June 2017, Ventas Canada Finance Limited issued and sold C$275.0 million aggregate principal amount of 2.55% senior notes, Series D due 2023 at a price equal to 99.954% of par, for total proceeds of C$274.9 million before the agent fees and expenses. The notes were offered on a private placement basis in Canada. We used part of the proceeds to repay C$124.4 million on our unsecured term loan due 2019. Ventas Realty’s senior notes are part of our and Ventas Realty’s general unsecured obligations, ranking equal in right of payment with all of our and Ventas Realty’s existing and future senior obligations and ranking senior in right of payment to all of our and Ventas Realty’s existing and future subordinated indebtedness. However, Ventas Realty’s senior notes are effectively subordinated to our and Ventas Realty’s secured indebtedness, if any, to the extent of the value of the assets securing that indebtedness. Ventas Realty’s senior notes are also structurally subordinated to the preferred equity and indebtedness, whether secured or unsecured, of our subsidiaries (other than Ventas Realty and, with respect to those senior notes co-issued by Ventas Capital Corporation, Ventas Capital Corporation). Ventas Canada Finance Limited’s senior notes are part of our and Ventas Canada Finance Limited’s general unsecured obligations, ranking equal in right of payment with all of Ventas Canada Finance Limited’s existing and future subordinated indebtedness. However, Ventas Canada Finance Limited’s senior notes are effectively subordinated to our and Ventas Canada Finance Limited’s secured indebtedness, if any, to the extent of the value of the assets securing that indebtedness. Ventas Canada Finance Limited’s senior notes are also structurally subordinated to the preferred equity and indebtedness, whether secured or unsecured, of our subsidiaries (other than Ventas Canada Finance Limited). NHP LLC’s senior notes are part of NHP LLC’s general unsecured obligations, ranking equal in right of payment with all of NHP LLC’s existing and future senior obligations and ranking senior to all of NHP LLC’s existing and future subordinated indebtedness. However, NHP LLC’s senior notes are effectively subordinated to NHP LLC’s secured indebtedness, if any, to the extent of the value of the assets securing that indebtedness. NHP LLC’s senior notes are also structurally subordinated to the preferred equity and indebtedness, whether secured or unsecured, of its subsidiaries. Ventas Realty, Ventas Canada Finance Limited and NHP LLC may redeem each series of their respective senior notes (other than NHP LLC’s 6.90% senior notes due 2037 and 6.59% senior notes due 2038), in whole at any time or in part from time to time, prior to maturity at the redemption prices set forth in the applicable indenture (which include, in many instances, a make-whole premium), plus, in each case, accrued and unpaid interest thereon to the redemption date. NHP LLC’s 6.90% senior notes due 2037 are subject to repurchase at the option of the holders, at par, on October 1, 2027, and its 6.59% senior notes due 2038 are subject to repurchase at the option of the holders, at par, on July 7 in each of 2018, 2023 and 2028. Mortgages At December 31, 2017 , we had 88 mortgage loans outstanding in the aggregate principal amount of $1.3 billion and secured by 88 of our properties. Of these loans, 77 loans in the aggregate principal amount of $1.0 billion bear interest at fixed rates ranging from 3.0% to 8.6% per annum, and 11 loans in the aggregate principal amount of $298.0 million bear interest at variable rates ranging from 1.1% to 4.6% per annum as of December 31, 2017 . At December 31, 2017 , the weighted average annual rate on our fixed rate mortgage loans was 5.2% , and the weighted average annual rate on our variable rate mortgage loans was 2.9% . Our mortgage loans had a weighted average maturity of 5.5 years as of December 31, 2017 . During the years ended December 31, 2017 , 2016 and 2015, we repaid in full mortgage loans in the aggregate principal amount of $411.4 million , $337.8 million and $461.9 million , respectively. Scheduled Maturities of Borrowing Arrangements and Other Provisions As of December 31, 2017 , our indebtedness had the following maturities: Principal Amount Due at Maturity Unsecured Revolving Credit Facility (1) Scheduled Periodic Amortization Total Maturities (In thousands) 2018 $ 785,871 $ — $ 21,576 $ 807,447 2019 1,330,572 — 15,759 1,346,331 2020 1,451,587 — 12,910 1,464,497 2021 772,838 535,832 11,505 1,320,175 2022 1,419,392 — 9,878 1,429,270 Thereafter (2) 4,910,954 — 86,959 4,997,913 Total maturities $ 10,671,214 $ 535,832 $ 158,587 $ 11,365,633 (1) At December 31, 2017 , we had $81.4 million of unrestricted cash and cash equivalents, for $454.5 million of net borrowings outstanding under our unsecured revolving credit facility. (2) Includes $52.4 million aggregate principal amount of 6.90% senior notes due 2037 that is subject to repurchase, at the option of the holders, on October 1, 2027, and $23.0 million aggregate principal amount of 6.59% senior notes due 2038 that is subject to repurchase, at the option of the holders, on July 7 in each of 2018, 2023 and 2028. The instruments governing our outstanding indebtedness contain covenants that limit our ability and the ability of certain of our subsidiaries to, among other things: (i) incur debt; (ii) make certain dividends, distributions and investments; (iii) enter into certain transactions; and/or (iv) merge, consolidate or sell certain assets. Ventas Realty’s and Ventas Canada Finance Limited’s senior notes also require us and our subsidiaries to maintain total unencumbered assets of at least 150% of our unsecured debt. Our credit facilities also require us to maintain certain financial covenants pertaining to, among other things, our consolidated total leverage, secured debt, unsecured debt, fixed charge coverage and net worth. As of December 31, 2017 , we were in compliance with all of these covenants. Derivatives and Hedging In the normal course of our business, interest rate fluctuations affect future cash flows under our variable rate debt obligations, loans receivable and marketable debt securities and foreign currency exchange rate fluctuations affect our operating results. We follow established risk management policies and procedures, including the use of derivative instruments, to mitigate the impact of these risks. For interest rate exposures, we use derivatives primarily to fix the rate on our variable rate debt and to manage our borrowing costs. We do not use derivative instruments for trading or speculative purposes, and we have a policy of entering into contracts only with major financial institutions based upon their credit ratings and other factors. When considered together with the underlying exposure that the derivative is designed to hedge, we do not expect that the use of derivatives in this manner would have any material adverse effect on our future financial condition or results of operations. As of December 31, 2017 , our variable rate debt obligations of $1.9 billion reflect, in part, the effect of $549.9 million notional amount of interest rate swaps with maturities ranging from March 2018 to January 2023 that effectively convert fixed rate debt to variable rate debt. As of December 31, 2017 , our fixed rate debt obligations of $9.4 billion reflect, in part, the effect of $250.9 million notional amount of interest rate swaps with maturities ranging from October 2018 to September 2027, in each case that effectively convert variable rate debt to fixed rate debt. In February 2016, we entered into a $200 million notional amount interest rate swap with a maturity of August 3, 2020 that effectively converts LIBOR-based floating rate debt to fixed rate debt, setting LIBOR at 1.132% through the maturity date of the swap. In July 2016, we entered into $225 million notional forward starting swaps that reduced our exposure to fluctuations in interest rates between July and the September issuance of 3.25% senior notes due 2026. On the issuance date, we realized a gain of $1.9 million from these swaps that is being recognized over the life of the notes using an effective interest method. In January and February 2017, we entered into a total of $275 million of notional forward starting swaps with an effective date of April 3, 2017 that reduced our exposure to fluctuations in interest rates related to changes in rates between the trade dates of the swaps and the forecasted issuance of long-term debt. The rate on the notional amounts was locked at a weighted average rate of 2.33% . In March 2017, these swaps were terminated in conjunction with the issuance of the 3.850% senior notes due 2027, which resulted in a $0.8 million gain that is being recognized over the life of the notes using the effective interest method. In March 2017, we entered into interest rate swaps totaling a notional amount of $400 million with a maturity of January 15, 2023, effectively converting fixed rate debt to three month LIBOR-based floating rate debt. As a result, we will receive a fixed rate on the swap of 3.10% and will pay a floating rate equal to three month LIBOR plus a weighted average swap spread of 0.98% . In June 2017, we entered into a total of $125 million of notional forward starting swaps with an effective date of January 15, 2018 and a maturity of January 15, 2028, that reduced our exposure to fluctuations in interest rates related to changes in rates between the trade dates of the swaps and the forecasted issuance of long-term debt. The rate on the notional amounts was locked at a weighted average rate of 2.1832% . In December 2017, we entered into a total of $75 million of notional forward starting swaps with an effective date of February 15, 2018 and a maturity of February 15, 2028, that reduced our exposure to fluctuations in interest rates related to changes in rates between the trade dates of the swaps and the forecasted issuance of long-term debt. The rate on the notional amounts was locked at a weighted average rate of 2.3705% . Unamortized Fair Value Adjustment As of December 31, 2017 , the unamortized fair value adjustment related to the long-term debt we assumed in connection with various acquisitions was $12.1 million and will be recognized as effective yield adjustments over the remaining terms of the instruments. The estimated aggregate amortization of the fair value adjustment related to long-term debt, which is reflected as a reduction of interest expense, was $5.8 million for the year ended December 31, 2017 . For each of the next five years the estimated aggregate amortization of the fair value adjustment will be as follows: Estimated Aggregate Amortization (In thousands) 2018 $ 2,821 2019 2,105 2020 1,664 2021 1,058 2022 646</t>
  </si>
  <si>
    <t>Fair Values of Financial Instruments</t>
  </si>
  <si>
    <t>Fair Value Disclosures [Abstract]</t>
  </si>
  <si>
    <t>NOTE 11—FAIR VALUES OF FINANCIAL INSTRUMENTS As of December 31, 2017 and 2016 , the carrying amounts and fair values of our financial instruments were as follows: 2017 2016 Carrying Amount Fair Value Carrying Amount Fair Value (In thousands) Assets: Cash and cash equivalents $ 81,355 $ 81,355 $ 286,707 $ 286,707 Secured mortgage loans and other, net 1,291,694 1,286,322 646,972 655,981 Non-mortgage loans receivable, net 59,857 58,849 52,544 53,626 Government-sponsored pooled loan investments 54,665 54,665 55,049 55,049 Derivative instruments 7,248 7,248 3,302 3,302 Liabilities: Senior notes payable and other debt, gross 11,365,633 11,600,750 11,190,914 11,369,440 Derivative instruments 5,435 5,435 2,316 2,316 Redeemable OP Unitholder Interests 146,252 146,252 177,177 177,177 For a discussion of the assumptions considered, refer to “ NOTE 2—ACCOUNTING POLICIES .”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Stock-Based Compensation</t>
  </si>
  <si>
    <t>Disclosure of Compensation Related Costs, Share-based Payments [Abstract]</t>
  </si>
  <si>
    <t>NOTE 12—STOCK- BASED COMPENSATION Compensation Plans We currently have: four plans under which outstanding options to purchase common stock, shares of restricted stock or restricted stock units have been, or may in the future be, granted to our officers, employees and non-employee directors (the 2000 Incentive Compensation Plan (Employee Plan), the 2006 Incentive Plan, the 2006 Stock Plan for Directors, and the 2012 Incentive Plan); one plan under which executive officers may receive common stock in lieu of compensation (the Executive Deferred Stock Compensation Plan); and one plan under which certain non-employee directors have received or may receive common stock in lieu of director fees (the Nonemployee Directors’ Deferred Stock Compensation Plan). These plans are referred to collectively as the “Plans.” During the year ended December 31, 2017 , we were permitted to issue shares and grant options, restricted stock and restricted stock units only under the Executive Deferred Stock Compensation Plan, the Nonemployee Directors’ Deferred Stock Compensation Plan and the 2012 Incentive Plan. The 2006 Incentive Plan and the 2006 Stock Plan for Directors (collectively, the “2006 Plans”) expired on December 31, 2012, and no additional grants were permitted under those Plans after that date. The number of shares initially reserved for issuance and the number of shares available for future grants or issuance under these Plans as of December 31, 2017 were as follows: • Executive Deferred Stock Compensation Plan— 0.6 million shares were reserved initially for issuance to our executive officers in lieu of the payment of all or a portion of their salary, at their option, and 0.6 million shares were available for future issuance as of December 31, 2017 . • Nonemployee Directors’ Deferred Stock Compensation Plan— 0.6 million shares were reserved initially for issuance to nonemployee directors in lieu of the payment of all or a portion of their retainer and meeting fees, at their option, and 0.5 million shares were available for future issuance as of December 31, 2017 . • 2012 Incentive Plan— 10.5 million shares (plus the number of shares or options outstanding under the 2006 Plans as of December 31, 2012 that were or are subsequently forfeited or expire unexercised) were reserved initially for grants or issuance to employees and non-employee directors, and 4.1 million shares (plus the number of shares or options outstanding under the 2006 Plans as of December 31, 2017 that were or are subsequently forfeited or expire unexercised) were available for future issuance as of December 31, 2017 . Outstanding options issued under the Plans are exercisable at the market price on the date of grant, expire ten years from the date of grant, and vest or have vested over periods of two or three years. If provided in the applicable Plan or award agreement, the vesting of stock options may accelerate upon a change of control (as defined in the applicable Plan) of Ventas, Inc. and other specified events. On January 18, 2017, the Executive Compensation Committee (the “Compensation Committee”) of our Board of Directors approved a 2017 long-term incentive compensation program for our named executive officers (the “2017 LTIP”) pursuant to the 2012 Incentive Plan. Several changes were made covering 2017, including: (1) in prior years, long-term incentive compensation awards were granted following and based on the satisfaction of specified performance goals (i.e., “retrospective”), and in 2017, performance-based awards made pursuant to the 2017 LTIP generally will be earned at a higher or lower level based on future performance (i.e., “prospective”); and (2) certain transition awards and modified vesting provisions apply. Under the 2017 LTIP, the aggregate target award value for each named executive officer is allocated such that 60% of the value is performance-based, in the form of performance-based restricted stock units, and 40% of the value is in the form of time-based restricted stock units. The Compensation Committee eliminated qualitative or discretionary goals from the 2017 LTIP, which previously comprised 50% of the award opportunity. Stock Options In determining the estimated fair value of our stock options as of the date of grant, we used the Black-Scholes option pricing model with the following assumptions: 2017 2016 2015 Risk-free interest rate 1.69-1.87% 0.93-1.27% 1.02 - 1.38% Dividend yield 6.00 % 5.50 % 5.00 % Volatility factors of the expected market price for our common stock 21.5-21.6% 19.1-20.6% 19.0 - 20.0% Weighted average expected life of options 4.0 years 4.0 years 4.0 years The following is a summary of stock option activity in 2017 : Shares (000’s) Weighted Average Exercise Price Weighted Average Remaining Contractual Life (years) Intrinsic Value ($000’s) Outstanding as of December 31, 2016 3,805 $ 56.05 Options granted 1,626 61.93 Options exercised (349 ) 46.70 Options forfeited (57 ) 58.87 Outstanding as of December 31, 2017 5,025 58.57 7.2 $ 19,522 Exercisable as of December 31, 2017 3,407 $ 57.01 6.5 $ 18,602 Compensation costs for all share-based awards are based on the grant date fair value and are recognized on a straight-line basis during the requisite service periods, with charges recorded in general and administrative expenses. Compensation costs related to stock options for the years ended December 31, 2017 , 2016 and 2015 were $4.8 million , $6.2 million and $4.2 million , respectively. As of December 31, 2017 , we had $2.9 million of total unrecognized compensation cost related to non-vested stock options granted under the Plans. We expect to recognize that cost over a weighted average period of 1.20 years. The weighted average grant date fair value per share of options issued during the years ended December 31, 2017 , 2016 and 2015 was $5.23 , $4.73 and $5.89 , respectively. Aggregate proceeds received from options exercised under the Plans for the years ended December 31, 2017 , 2016 and 2015 were $16.3 million , $20.4 million and $6.4 million , respectively. The total intrinsic value at exercise of options exercised during the years ended December 31, 2017 , 2016 and 2015 was $7.0 million , $8.0 million and $4.7 million , respectively. There was no deferred income tax benefit for stock options exercised. Restricted Stock and Restricted Stock Units We recognize the fair value of shares of restricted stock and restricted stock units on the grant date of the award as stock-based compensation expense over the requisite service period, with charges to general and administrative expenses of $21.7 million , $14.7 million and $15.2 million in 2017 , 2016 and 2015 , respectively. Restricted stock and restricted stock units generally vest over periods ranging from two to five years. If provided in the applicable Plan or award agreement, the vesting of restricted stock and restricted stock units may accelerate upon a change of control (as defined in the applicable Plan) of Ventas and other specified events. A summary of the status of our non-vested restricted stock and restricted stock units as of December 31, 2017 , and changes during the year ended December 31, 2017 follows: Restricted Stock (000’s) Weighted Average Grant Date Fair Value Restricted Stock Units (000’s) Weighted Average Grant Date Fair Value Nonvested at December 31, 2016 312 $ 57.29 15 $ 58.70 Granted 283 59.99 409 62.07 Vested (258 ) 58.82 (10 ) 59.59 Forfeited (18 ) 58.95 — — Nonvested at December 31, 2017 319 $ 58.36 414 $ 62.01 As of December 31, 2017 , we had $22.5 million of unrecognized compensation cost related to non-vested restricted stock and restricted stock units under the Plans. We expect to recognize that cost over a weighted average period of 1.54 years. The total fair value at the vesting date for restricted stock and restricted stock units that vested during the years ended December 31, 2017 , 2016 and 2015 was $16.6 million , $13.9 million and $18.3 million , respectively. Employee and Director Stock Purchase Plan We have in effect an Employee and Director Stock Purchase Plan (“ESPP”) under which our employees and directors may purchase shares of our common stock at a discount. Pursuant to the terms of the ESPP, on each purchase date, participants may purchase shares of common stock at a price not less than 90% of the market price on that date (with respect to the employee tax-favored portion of the plan) and not less than 95% of the market price on that date (with respect to the additional employee and director portion of the plan). We initially reserved 3.0 million shares for issuance under the ESPP. As of December 31, 2017 , 0.1 million shares had been purchased under the ESPP and 2.9 million shares were available for future issuance. Employee Benefit Plan We maintain a 401(k) plan that allows eligible employees to defer compensation subject to certain limitations imposed by the Code. In 2017 , we made contributions for each qualifying employee of up to 3.5% of his or her salary, subject to certain limitations. During 2017 , 2016 and 2015 , our aggregate contributions were approximately $1.4 million , $1.3 million and $1.2 million , respectively.</t>
  </si>
  <si>
    <t>Income Taxes</t>
  </si>
  <si>
    <t>Income Tax Disclosure [Abstract]</t>
  </si>
  <si>
    <t>NOTE 13—INCOME TAXES We have elected to be taxed as a REIT under the applicable provisions of the Code for every year beginning with the year ended December 31, 1999. We have also elected for certain of our subsidiaries to be treated as TRS entities, which are subject to federal, state and foreign income taxes. All entities other than the TRS entities are collectively referred to as the “REIT” within this Note. Certain REIT entities are subject to foreign income tax. Although we intend to continue to operate in a manner that will enable us to qualify as a REIT, such qualification depends upon our ability to meet, on a continuing basis, various distribution, stock ownership and other tests. During the years ended December 31, 2017 , 2016 and 2015 , our tax treatment of distributions per common share was as follows: 2017 2016 2015 Tax treatment of distributions: Ordinary income $ 1.02814 $ 2.68216 $ 3.02368 Qualified ordinary income 0.00337 0.05794 0.01632 Long-term capital gain 1.07836 0.11613 — Unrecaptured Section 1250 gain 0.21513 0.10877 — Distribution reported for 1099-DIV purposes $ 2.32500 $ 2.96500 $ 3.04000 Add: Dividend declared in current year and taxable in following year 0.79000 — — Distribution declared per common share outstanding $ 3.11500 $ 2.96500 $ 3.04000 We believe we have met the annual REIT distribution requirement by payment of at least 90% of our estimated taxable income for 2017 , 2016 and 2015 . Our consolidated benefit for income taxes for the years ended December 31, 2017 , 2016 and 2015 was as follows: 2017 2016 2015 (In thousands) Current - Federal $ (5,672 ) $ (2,991 ) $ 138 Current - State 1,119 1,241 1,453 Deferred - Federal (54,396 ) (19,539 ) (25,962 ) Deferred - State 3,237 (3,634 ) (3,054 ) Current - Foreign 2,307 1,067 953 Deferred - Foreign (6,394 ) (7,487 ) (12,812 ) Total $ (59,799 ) $ (31,343 ) $ (39,284 ) The 2017 income tax benefit is primarily due to accounting for the Tax Cuts and Jobs Act of 2017 (the “2017 Tax Act”), specifically a $64.5 million benefit from the reduced U.S. federal corporate tax rate on net deferred tax liabilities and an offsetting expense of $23.3 million to establish a valuation allowance on deferred interest carryforwards, losses of certain TRS entities and the release of a tax reserve. The 2016 income tax benefit was due primarily to losses of certain TRS entities, the reversal of a net deferred tax liability at one TRS and the release of a tax reserve. Although the TRS entities have paid minimal cash federal income taxes for the year ended December 31, 2017 , their federal income tax liabilities may increase in future years as we exhaust net operating loss (“NOL”) carryforwards and as our senior living and other business segments grow. Such increases could be significant. A reconciliation of income tax expense and benefit, which is computed by applying the federal corporate tax rate for the years ended December 31, 2017 , 2016 and 2015 , to the income tax benefit is as follows: 2017 2016 2015 (In thousands) Tax at statutory rate on earnings from continuing operations before unconsolidated entities, noncontrolling interest and income taxes $ 204,742 $ 181,478 $ 123,086 State income taxes, net of federal benefit (1,115 ) (1,022 ) (657 ) Increase in valuation allowance from ordinary operations 8,237 3,921 20,978 Decrease in ASC 740 income tax liability (4,750 ) (3,582 ) (462 ) Tax at statutory rate on earnings not subject to federal income taxes (231,379 ) (209,204 ) (185,648 ) Foreign rate differential and foreign taxes 6,407 2,094 3,095 Change in tax status of TRS (690 ) (5,629 ) — Effect of the 2017 Tax Act (41,212 ) — — Other differences (39 ) 601 324 Income tax benefit $ (59,799 ) $ (31,343 ) $ (39,284 ) Tax Cuts and Jobs Act of 2017 On December 22, 2017, the 2017 Tax Act was signed into law making significant changes to the Internal Revenue Code. The changes to existing U.S. tax laws as a result of the 2017 Tax Act, which we believe have the most significant impact on the Company’s federal income taxes are as follows: The 2017 Tax Act reduces the corporate tax rate to 21% , effective January 1, 2018. Consequently, the Company’s deferred tax assets and liabilities were remeasured to reflect the reduction in the U.S. corporate income tax rate. We have recorded a decrease related to TRS net deferred tax liabilities of $19.9 million and a decrease to the associated valuation allowances of $44.6 million , with a corresponding net adjustment to deferred income tax benefit of $64.5 million for the year ended December 31, 2017 . The 2017 Tax Act amended the interest expense limitation rules applicable to business entities. An election is available under the 2017 Tax Act to be excluded from the new interest limitation provision for “real property trade or businesses.” We have made a reasonable estimate that the new interest limitation rules may disallow the deferred interest carried forward under the rules prior to the 2017 Tax Act. Consequently, we have recorded a provisional adjustment of $23.3 million for the entire deferred tax asset related to the existing deferred interest carryforward. We will recognize any changes to provisional amounts as we continue to analyze the existing statute or as additional guidance becomes available. We expect to complete our analysis of the provisional amounts by the end of 2018. The 2017 Tax Act requires a one-time transition tax on the mandatory deemed repatriation of cumulative foreign earnings as of December 31, 2017 . The Company believes that no such tax will be due as there are no accumulated foreign earnings applicable to the mandatory deemed repatriation. We did not identify items for which the income tax effects of the 2017 Tax Act have not been completed and a reasonable estimate could not be determined as of December 31, 2017 . Our analysis of the 2017 Tax Act may be impacted by new legislation, the Congressional Joint Committee Staff, Treasury, or other guidance. Based on the 2017 Tax Act as enacted, we do not believe there will be further material impacts to the financial statements related to the other 2017 Tax Act provisions but cannot assure you as to the outcome of this matter. Each TRS is a tax paying component for purposes of classifying deferred tax assets and liabilities. The tax effects of temporary differences and carryforwards included in the net deferred tax liabilities at December 31, 2017 , 2016 and 2015 are summarized as follows: 2017 2016 2015 (In thousands) Property, primarily differences in depreciation and amortization, the tax basis of land assets and the treatment of interests and certain costs $ (300,395 ) $ (409,803 ) $ (413,566 ) Operating loss and interest deduction carryforwards 146,732 195,415 180,575 Expense accruals and other 12,890 18,185 14,624 Valuation allowance (109,319 ) (120,438 ) (120,015 ) Net deferred tax liabilities $ (250,092 ) $ (316,641 ) $ (338,382 ) We established beginning net deferred tax assets and liabilities related to temporary differences between the financial reporting and the tax bases of assets acquired and liabilities assumed (primarily property, intangible and related assets, net of NOL carryforwards), for the years ended December 31, 2017, 2016, and 2015, in connection with the following acquisitions: 2017 2016 2015 (In thousands) 2015 HCT acquisition $ — $ — $ (32,336 ) 2015 UK acquisition — — (18,569 ) 2016 Life Sciences Acquisition 19,262 (9,446 ) — 2017 miscellaneous acquisitions (4,510 ) — — Established beginning deferred tax assets or liabilities $ 14,752 $ (9,446 ) $ (50,905 ) Our net deferred tax liability decreased $66.5 million during 2017 primarily due to accounting for the 2017 Tax Act, specifically a $64.5 million benefit from the reduced U.S. federal corporate tax rate on net deferred tax liabilities and an offsetting expense of $23.3 million to establish a provisional adjustment on deferred interest carryforwards, the impact of TRS operating losses, currency translation adjustments, and purchase accounting adjustments. Our net deferred tax liability decreased $21.7 million during 2016 primarily due to the reversal of a net deferred tax liability at one TRS and the impact of TRS operating losses and currency translation adjustments, offset by $9.4 million of recorded deferred tax liability as a result of the Life Sciences Acquisition. Due to uncertainty regarding the realization of certain deferred tax assets, we have established valuation allowances, primarily in connection with the NOL carryforwards related to certain TRSs. The amounts related to NOLs at the TRS entities for 2017 , 2016 , and 2015 are $67.1 million , $84.7 million and $85.5 million , respectively. A rollforward of valuation allowances, for the years ended December 31, 2017 , 2016 and 2015 , is as follows: 2017 2016 2015 (In thousands) Beginning Balance $ 120,438 $ 120,015 $ 97,550 Additions: Purchase accounting — — 1,002 Expenses (1) 9,277 6,589 21,375 Subtractions: Deductions (1) (1,040 ) (2,668 ) (397 ) Effect of the 2017 Tax Act (21,321 ) — — State income tax, net of federal impact 956 536 529 Other activity (not resulting in expense or deduction) 1,009 (4,034 ) (44 ) Ending balance $ 109,319 $ 120,438 $ 120,015 (1) Generally, Expenses and Deductions are increases and decreases, respectively, in TRS valuation allowances, the latter being through utilization or release. The net amount equals the increase in valuation allowance on the reconciliation of income tax expense and benefit schedule above. We are subject to corporate level taxes (“built-in gains tax”) for any asset dispositions during the five -year period immediately after the assets were owned by a C corporation (either prior to our REIT election, through stock acquisition or merger). The amount of income potentially subject to built-in gains tax is generally equal to the lesser of the excess of the fair value of the asset over its adjusted tax basis as of the date it became a REIT asset or the actual amount of gain. Some, but not all, future gains could be offset by available NOL carryforwards. At December 31, 2017 , 2016 and 2015 , the REIT had NOL carryforwards of $625.8 million , $1.1 billion and $1.1 billion , respectively. Additionally, the REIT has $14.4 million of federal income tax credits that were carried over from acquisitions. These amounts can be used to offset future taxable income (and/or taxable income for prior years if an audit determines that tax is owed), if any. The REIT will be entitled to utilize NOLs and tax credit carryforwards only to the extent that REIT taxable income exceeds our deduction for dividends paid. Certain NOL and credit carryforwards are limited as to their utilization by Section 382 of the Code. The remaining REIT carryforwards begin to expire in 2024. For the years ended December 31, 2017 and 2016 , the net difference between tax bases and the reported amount of REIT assets and liabilities for federal income tax purposes was approximately $4.1 billion and $4.4 billion , respectively, less than the book bases of those assets and liabilities for financial reporting purposes. Generally, we are subject to audit under the statute of limitations by the Internal Revenue Service (“IRS”) for the year ended December 31, 2014 and subsequent years and are subject to audit by state taxing authorities for the year ended December 31, 2013 and subsequent years. We are subject to audit generally under the statutes of limitation by the Canada Revenue Agency and provincial authorities with respect to the Canadian entities for the year ended December 31, 2013 and subsequent years. We are also subject to audit in Canada for periods subsequent to the acquisition, and certain prior periods, with respect to entities acquired in 2014 from Holiday Retirement. We are subject to audit in the United Kingdom generally for the periods ended in and subsequent to 2016. The following table summarizes the activity related to our unrecognized tax benefits: 2017 2016 (In thousands) Balance as of January 1 $ 20,950 $ 24,135 Additions to tax positions related to prior years 648 222 Subtractions to tax positions related to prior years (497 ) — Subtractions to tax positions as a result of the lapse of the statute of limitations (4,336 ) (3,407 ) Balance as of December 31 $ 16,765 $ 20,950 Included in these unrecognized tax benefits of $16.8 million and $21.0 million at December 31, 2017 and 2016 , respectively, were $15.0 million and $19.3 million of tax benefits at December 31, 2017 and 2016 , respectively, that, if recognized, would reduce our annual effective tax rate. We accrued interest of $0.2 million related to the unrecognized tax benefits during 2017 , but no penalties. We expect our unrecognized tax benefits to decrease by $2.6 million during 2018 , as a result of the lapse of the statute of limitations. As a part of the transfer pricing structure in the normal course of business, the REIT enters into transactions with certain TRSs, such as leasing transactions, other capital financing and allocation of general and administrative costs, which transactions are intended to comply with Internal Revenue Service and foreign tax authority transfer pricing rules.</t>
  </si>
  <si>
    <t>Commitments and Contingencies</t>
  </si>
  <si>
    <t>Commitments and Contingencies Disclosure [Abstract]</t>
  </si>
  <si>
    <t>NOTE 14—COMMITMENTS AND CONTINGENCIES Proceedings against Tenants, Operators and Managers From time to time, Atria, Sunrise, Brookdale Senior Living, Ardent, Kindred and our other tenants, operators and managers are parties to certain legal actions, regulatory investigations and claims arising in the conduct of their business and operations. Even though we generally are not party to these proceeding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us, which, in turn, could have a Material Adverse Effect on us. Proceedings Indemnified and Defended by Third Parties From time to time, we are party to certain legal actions, regulatory investigations and claims for which third parties are contractually obligated to indemnify, defend and hold us harmless. The tenants of our triple-net leased properties and, in some cases, their affiliates are required by the terms of their leases and other agreements with us to indemnify, defend and hold us harmless against certain actions, investigations and claims arising in the course of their business and related to the operations of our triple-net leased properties. In addition, third parties from whom we acquired certain of our assets and, in some cases, their affiliates ar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are presently being defended by certain tenants and other obligated third parties in these types of matters. We cannot assure you that our tenants, their affiliates or other obligated third parties will continue to defend us in these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 The unfavorable resolution of any such actions, investigations or claims could, individually or in the aggregate, materially adversely affect our tenants’ or other obligated third parties’ liquidity, financial condition or results of operations and their ability to satisfy their respective obligations to us, which, in turn, could have a Material Adverse Effect on us. Proceedings Arising in Connection with Senior Living and Office Operations; Other Litigation From time to time, we are party to various legal actions, regulatory investigations and claims (some of which may not be insured and some of which may allege large damage amounts) arising in connection with our senior living and office operations or otherwise in the course of our business. In limited circumstances, the manager of the applicable seniors housing community, MOB or life science and innovation center may be contractually obligated to indemnify, defend and hold us harmless against such actions, investigations and claims. It is the opinion of management that, except as otherwise set forth in this Note 14 , that the disposition of any such actions, investigations and claims that are currently pending will not, individually or in the aggregate, have a Material Adverse Effect on us. However, regardless of their merits, we may be forced to expend significant financial resources to defend and resolve these matters. We are unable to predict the ultimate outcome of these actions, investigations and claims, and if management’s assessment of our liability with respect thereto is incorrect, such actions, investigations and claims could have a Material Adverse Effect on us. Certain Obligations, Liabilities and Litigation We may be subject to various obligations, liabilities and litigation assumed in connection with or arising out of our acquisitions or otherwise arising in connection with our business, some of which may be indemnifiable by third parties. If these liabilities are greater than expected or were not known to us at the time of acquisition, if we are not entitled to indemnification, or if the responsible third party fails to indemnify us, such obligations, liabilities and litigation could have a Material Adverse Effect on us. In addition, in connection with the sale or leasing of our properties, we may incur various obligations and liabilities, including indemnification obligations to the buyer or tenant, relating to the operations of those properties, which could have a Material Adverse Effect on us. Other With respect to certain of our properties, we are subject to operating and ground lease obligations that generally require fixed monthly or annual rent payments and may include escalation clauses and renewal options. These leases have terms that expire during the next 84 years, excluding extension options. As of December 31, 2017 , our future minimum lease obligations under non-cancelable operating and ground leases were as follows: Lease Payments (In thousands) 2018 $ 27,498 2019 23,953 2020 23,206 2021 22,651 2022 17,738 Thereafter 623,462 Total $ 738,508</t>
  </si>
  <si>
    <t>Earnings Per Share</t>
  </si>
  <si>
    <t>Earnings Per Share [Abstract]</t>
  </si>
  <si>
    <t>NOTE 15—EARNINGS PER SHARE The following table shows the amounts used in computing our basic and diluted earnings per common share: For the Year Ended December 31, 2017 2016 2015 (In thousands, except per share amounts) Numerator for basic and diluted earnings per share: Income from continuing operations $ 643,949 $ 554,209 $ 389,539 Discontinued operations (110 ) (922 ) 11,103 Gain on real estate dispositions 717,273 98,203 18,580 Net income 1,361,112 651,490 419,222 Net income attributable to noncontrolling interests 4,642 2,259 1,379 Net income attributable to common stockholders $ 1,356,470 $ 649,231 $ 417,843 Denominator: Denominator for basic earnings per share—weighted average shares 355,326 344,703 330,311 Effect of dilutive securities: Stock options 494 569 360 Restricted stock awards 265 176 41 OP Unitholder interests 2,481 2,942 3,295 Denominator for diluted earnings per share—adjusted weighted average shares 358,566 348,390 334,007 Basic earnings per share: Income from continuing operations $ 1.81 $ 1.61 $ 1.18 Net income attributable to common stockholders 3.82 1.88 1.26 Diluted earnings per share: Income from continuing operations $ 1.80 $ 1.59 $ 1.17 Net income attributable to common stockholders 3.78 1.86 1.25 There were 3.0 million , 1.4 million and 0.9 million anti-dilutive options outstanding for the years ended December 31, 2017 , 2016 and 2015 , respectively.</t>
  </si>
  <si>
    <t>Permanent and Temporary Equity</t>
  </si>
  <si>
    <t>Equity [Abstract]</t>
  </si>
  <si>
    <t>NOTE 16—PERMANENT AND TEMPORARY EQUITY Capital Stock During the year ended December 31, 2017 , we issued and sold 1.1 million shares of common stock under our “at-the-market” (“ATM”) equity offering program for aggregate net proceeds of $73.9 million , after sales agent commissions. As of December 31, 2017 , approximately $155.6 million of our common stock remained available for sale under our ATM equity offering program. For the year ended December 31, 2016 , we issued and sold a total of 18.9 million shares of our common stock under our ATM equity offering program and public offerings. Aggregate net proceeds for these activities were $1.3 billion , after sales agent commissions. We used the proceeds to fund a portion of the Life Sciences Acquisition, for working capital and other general corporate purposes. See “ NOTE 4—ACQUISITIONS OF REAL ESTATE PROPERTY ” for additional information. In January 2015, in connection with the HCT acquisition, we issued approximately 28.4 million shares of our common stock and 1.1 million Class C Units that were redeemable for our common stock. For the year ended December 31, 2015 , we issued and sold a total of 7.2 million shares of common stock under our ATM equity offering program for aggregate net proceeds of $491.6 million , after sales agent commissions. Excess Share Provision In order to preserve our ability to maintain REIT status, our Charter provides that if a person acquires beneficial ownership of more than 9% of our outstanding common stock or 9.9% of our outstanding preferred stock, the shares that are beneficially owned in excess of such limit are deemed to be excess shares. These shares are automatically deemed transferred to a trust for the benefit of a charitable institution or other qualifying organization selected by our Board of Directors. The trust is entitled to all dividends with respect to the shares and the trustee may exercise all voting power over the shares. We have the right to buy the excess shares for a purchase price equal to the lesser of the price per share in the transaction that created the excess shares or the market price on the date we buy the shares, and we may defer payment of the purchase price for the excess shares for up to five years. If we do not purchase the excess shares, the trustee of the trust is required to transfer the excess shares at the direction of the Board of Directors. The owner of the excess shares is entitled to receive the lesser of the proceeds from the sale or the original purchase price for such excess shares, and any additional amounts are payable to the beneficiary of the trust. As of December 31, 2017 , there were no shares in the trust. Our Board of Directors is empowered to grant waivers from the excess share provisions of our Charter. Accumulated Other Comprehensive Loss The following is a summary of our accumulated other comprehensive loss as of December 31, 2017 and 2016 : 2017 2016 (In thousands) Foreign currency translation $ (45,580 ) $ (66,192 ) Accumulated unrealized gain on government-sponsored pooled loan investments 802 1,239 Other 9,658 7,419 Total accumulated other comprehensive loss $ (35,120 ) $ (57,534 ) The change in foreign currency translation during the year ended December 31, 2017 was due primarily to the remeasurement of our properties located in the United Kingdom. Redeemable OP Unitholder and Noncontrolling Interests The following is a rollforward of our redeemable OP Unitholder Interests and noncontrolling interests for 2017 : Redeemable OP Unitholder Interests Redeemable Noncontrolling Interests Total Redeemable OP Unitholder and Noncontrolling Interests (In thousands) Balance as of December 31, 2016 $ 177,177 $ 23,551 $ 200,728 New issuances — 2,143 2,143 Change in valuation (2,112 ) 2,353 241 Distributions and other (5,677 ) — (5,677 ) Redemptions (23,136 ) (15,809 ) (38,945 ) Balance as of December 31, 2017 $ 146,252 $ 12,238 $ 158,490 During 2017, third party investors redeemed 53,728 OP Units and 341,776 Class C Units for 390,403 shares of Ventas common stock, valued at $24.0 million .</t>
  </si>
  <si>
    <t>Related Party Transactions</t>
  </si>
  <si>
    <t>Related Party Transactions [Abstract]</t>
  </si>
  <si>
    <t>NOTE 17—RELATED PARTY TRANSACTIONS As disclosed in “ NOTE 3—CONCENTRATION OF CREDIT RISK ,” Atria provides comprehensive property management and accounting services with respect to our seniors housing communities that Atria operates, for which we pay annual management fees pursuant to long-term management agreements. Most of our management agreements with Atria have initial terms expiring either July 31, 2024 or December 31, 2027, with successive automatic ten -year renewal periods. The management fees payable to Atria under most of the Atria management agreements range from 4.5% to 5% of revenues generated by the applicable properties, and Atria can earn up to an additional 1% of revenues based on the achievement of specified performance targets. Atria also provides certain construction and development management services relating to various development and redevelopment projects within our seniors housing portfolio. For the years ended December 31, 2017 , 2016 and 2015 , we incurred fees to Atria of $59.7 million , $58.7 million , and $58.0 million respectively, the majority of which are recorded within property-level operating expenses in our Consolidated Statements of Income. As disclosed in “ NOTE 4—ACQUISITIONS OF REAL ESTATE PROPERTY ,” we leased 10 hospital campuses to Ardent pursuant to a single, triple-net master lease agreement. Pursuant to our master lease agreement, Ardent is obligated to pay base rent, which escalates annually by the lesser of four times the increase in the consumer price index for the relevant period and 2.5% . The initial term of the master lease expires on August 31, 2035 and Ardent has one ten -year renewal option. For the years ended December 31, 2017 and 2016 , and the period from the closing of the Ardent Transaction through December 31, 2015 , we recognized rental income from Ardent of $110.8 million , $106.9 million , and $42.9 million , respectively. In 2015, as part of the closing, we also paid certain transaction-related fees to Ardent of $40.0 million , which are recorded within merger-related expenses and deal costs in our Consolidated Statements of Income. These transactions are considered to be arm’s length in nature and on terms consistent with transactions with unaffiliated third parties.</t>
  </si>
  <si>
    <t>Quarterly Financial Information (Unaudited)</t>
  </si>
  <si>
    <t>Quarterly Financial Information Disclosure [Abstract]</t>
  </si>
  <si>
    <t>NOTE 18—QUARTERLY FINANCIAL INFORMATION (UNAUDITED) Summarized unaudited consolidated quarterly information for the years ended December 31, 2017 and 2016 is provided below. For the Year Ended December 31, 2017 First Quarter Second Quarter Third Quarter Fourth Quarter (In thousands, except per share amounts) Revenues $ 883,443 $ 895,490 $ 899,928 $ 895,288 Income from continuing operations $ 155,912 $ 152,272 $ 156,930 $ 178,835 Discontinued operations (53 ) (23 ) (19 ) (15 ) Gain on real estate dispositions 43,289 719 458,280 214,985 Net income 199,148 152,968 615,191 393,805 Net income attributable to noncontrolling interests 1,021 1,137 1,233 1,251 Net income attributable to common stockholders $ 198,127 $ 151,831 $ 613,958 $ 392,554 Earnings per share: Basic: Income from continuing operations $ 0.44 $ 0.43 $ 0.44 $ 0.50 Net income attributable to common stockholders 0.56 0.43 1.72 1.10 Diluted: Income from continuing operations $ 0.44 $ 0.42 $ 0.44 $ 0.50 Net income attributable to common stockholders 0.55 0.42 1.71 1.09 Dividends declared per share $ 0.775 $ 0.775 $ 0.775 $ 0.79 For the Year Ended December 31, 2016 First Quarter Second Quarter Third Quarter Fourth Quarter (In thousands, except per share amounts) Revenues $ 852,289 $ 848,404 $ 867,116 $ 875,713 Income from continuing operations $ 123,339 $ 137,849 $ 150,446 $ 142,575 Discontinued operations (489 ) (148 ) (118 ) (167 ) Gain (loss) on real estate dispositions 26,184 5,739 (144 ) 66,424 Net income 149,034 143,440 150,184 208,832 Net income attributable to noncontrolling interests 54 278 732 1,195 Net income attributable to common stockholders $ 148,980 $ 143,162 $ 149,452 $ 207,637 Earnings per share: Basic: Income from continuing operations $ 0.37 $ 0.41 $ 0.43 $ 0.40 Net income attributable to common stockholders 0.44 0.42 0.43 0.59 Diluted: Income from continuing operations $ 0.36 $ 0.40 $ 0.42 $ 0.40 Net income attributable to common stockholders 0.44 0.42 0.42 0.58 Dividends declared per share $ 0.73 $ 0.73 $ 0.73 $ 0.775</t>
  </si>
  <si>
    <t>Segment Information</t>
  </si>
  <si>
    <t>Segment Reporting [Abstract]</t>
  </si>
  <si>
    <t>NOTE 19—SEGMENT INFORMATION As of December 31, 2017 , we operated through three reportable business segments: triple-net leased properties, senior living operations and office operations. Under our triple-net leased properties segment, we invest in and own seniors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office operations segment, we primarily acquire, own, develop, lease and manage MOBs and life science and innovation centers throughout the United States. Information provided for “all other” includes income from loans and investments and other miscellaneous income and various corporate-level expenses not directly attributable to any of our three reportable business segments. Assets included in “all other” consist primarily of corporate assets, including cash, restricted cash, loans receivable and investments, and miscellaneous accounts receivable. Our chief operating decision makers evaluate performance of the combined properties in each reportable business segment and determine how to allocate resources to those segments, in significant part, based on segment NOI and related measures. We define segment NOI as total revenues, less interest and other income, property-level operating expenses and office building services costs. We consider segment NOI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segment NOI should be examined in conjunction with income from continuing operations as presented in our Consolidated Financial Statements and other financial data included elsewhere in this Annual Report on Form 10-K. Interest expense, depreciation and amortization, general, administrative and professional fees, income tax expense and other non-property specific revenues and expenses are not allocated to individual reportable business segments for purposes of assessing segment performance. There are no intersegment sales or transfers. Summary information by reportable business segment is as follows: For the Year Ended December 31, 2017 Triple-Net Leased Properties Senior Living Operations Office Operations All Other Total (In thousands) Revenues: Rental income $ 840,131 $ — $ 753,467 $ — $ 1,593,598 Resident fees and services — 1,843,232 — — 1,843,232 Office building and other services revenue 4,580 — 7,497 1,600 13,677 Income from loans and investments — — — 117,608 117,608 Interest and other income — — — 6,034 6,034 Total revenues $ 844,711 $ 1,843,232 $ 760,964 $ 125,242 $ 3,574,149 Total revenues $ 844,711 $ 1,843,232 $ 760,964 $ 125,242 $ 3,574,149 Less: Interest and other income — — — 6,034 6,034 Property-level operating expenses — 1,250,065 233,007 — 1,483,072 Office building services costs — — 3,391 — 3,391 Segment NOI 844,711 593,167 524,566 119,208 2,081,652 Income (loss) from unconsolidated entities 845 (61 ) 503 (1,848 ) (561 ) Segment profit $ 845,556 $ 593,106 $ 525,069 $ 117,360 2,081,091 Interest and other income 6,034 Interest expense (448,196 ) Depreciation and amortization (887,948 ) General, administrative and professional fees (135,490 ) Loss on extinguishment of debt, net (754 ) Merger-related expenses and deal costs (10,535 ) Other (20,052 ) Income tax benefit 59,799 Income from continuing operations $ 643,949 For the Year Ended December 31, 2016 Triple-Net Leased Properties Senior Living Operations Office Operations All Other Total (In thousands) Revenues: Rental income $ 845,834 $ — $ 630,342 $ — $ 1,476,176 Resident fees and services — 1,847,306 — — 1,847,306 Office building and other services revenue 4,921 — 13,029 3,120 21,070 Income from loans and investments — — — 98,094 98,094 Interest and other income — — — 876 876 Total revenues $ 850,755 $ 1,847,306 $ 643,371 $ 102,090 $ 3,443,522 Total revenues $ 850,755 $ 1,847,306 $ 643,371 $ 102,090 $ 3,443,522 Less: Interest and other income — — — 876 876 Property-level operating expenses — 1,242,978 191,784 — 1,434,762 Office building services costs — — 7,311 — 7,311 Segment NOI 850,755 604,328 444,276 101,214 2,000,573 Income from unconsolidated entities 2,363 1,265 590 140 4,358 Segment profit $ 853,118 $ 605,593 $ 444,866 $ 101,354 2,004,931 Interest and other income 876 Interest expense (419,740 ) Depreciation and amortization (898,924 ) General, administrative and professional fees (126,875 ) Loss on extinguishment of debt, net (2,779 ) Merger-related expenses and deal costs (24,635 ) Other (9,988 ) Income tax benefit 31,343 Income from continuing operations $ 554,209 For the Year Ended December 31, 2015 Triple-Net Leased Properties Senior Living Operations Office Operations All Other Total (In thousands) Revenues: Rental income $ 779,801 $ — $ 566,245 $ — $ 1,346,046 Resident fees and services — 1,811,255 — — 1,811,255 Office building and other services revenue 4,433 — 34,436 2,623 41,492 Income from loans and investments — — — 86,553 86,553 Interest and other income — — — 1,052 1,052 Total revenues $ 784,234 $ 1,811,255 $ 600,681 $ 90,228 $ 3,286,398 Total revenues $ 784,234 $ 1,811,255 $ 600,681 $ 90,228 $ 3,286,398 Less: Interest and other income — — — 1,052 1,052 Property-level operating expenses — 1,209,415 174,225 — 1,383,640 Office building services costs — — 26,565 — 26,565 Segment NOI 784,234 601,840 399,891 89,176 1,875,141 (Loss) income from unconsolidated entities (813 ) (526 ) 369 (450 ) (1,420 ) Segment profit $ 783,421 $ 601,314 $ 400,260 $ 88,726 1,873,721 Interest and other income 1,052 Interest expense (367,114 ) Depreciation and amortization (894,057 ) General, administrative and professional fees (128,035 ) Loss on extinguishment of debt, net (14,411 ) Merger-related expenses and deal costs (102,944 ) Other (17,957 ) Income tax benefit 39,284 Income from continuing operations $ 389,539 Assets by reportable business segment are as follows: As of December 31, 2017 2016 (Dollars in thousands) Assets: Triple-net leased properties $ 7,778,064 32.4 % $ 7,627,792 32.9 % Senior living operations 7,654,609 32.0 7,826,262 33.8 Office operations 6,897,696 28.8 6,614,454 28.6 All other assets 1,624,172 6.8 1,098,092 4.7 Total assets $ 23,954,541 100.0 % $ 23,166,600 100.0 % Capital expenditures, including investments in real estate property and development project expenditures, by reportable business segment are as follows: For the Year Ended December 31, 2017 2016 2015 (In thousands) Capital expenditures: Triple-net leased properties $ 169,661 $ 74,192 $ 1,890,245 Senior living operations 149,449 105,614 382,877 Office operations 492,765 1,503,304 604,827 Total capital expenditures $ 811,875 $ 1,683,110 $ 2,877,949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Year Ended December 31, 2017 2016 2015 (In thousands) Revenues: United States $ 3,361,682 $ 3,242,353 $ 3,086,449 Canada 186,049 174,831 173,778 United Kingdom 26,418 26,338 26,171 Total revenues $ 3,574,149 $ 3,443,522 $ 3,286,398 As of December 31, 2017 2016 (In thousands) Net real estate property: United States $ 19,219,650 $ 19,105,939 Canada 1,070,903 1,037,105 United Kingdom 297,827 251,710 Total net real estate property $ 20,588,380 $ 20,394,754</t>
  </si>
  <si>
    <t>Condensed Consolidating Information</t>
  </si>
  <si>
    <t>NOTE 20—CONDENSED CONSOLIDATING INFORMATION Ventas, Inc. has fully and unconditionally guaranteed the obligation to pay principal and interest with respect to the outstanding senior notes issued by our 100% owned subsidiary, Ventas Realty, including the senior notes that were jointly issued with Ventas Capital Corporation. Ventas Capital Corporation is a direct 100% owned subsidiary of Ventas Realty that has no assets or operations, but was formed in 2002 solely to facilitate offerings of senior notes by a limited partnership. None of our other subsidiaries (such subsidiaries, excluding Ventas Realty and Ventas Capital Corporation, the “Ventas Subsidiaries”) is obligated with respect to Ventas Realty’s outstanding senior notes. Certain of Ventas Realty’s outstanding senior notes reflected in our condensed consolidating information were issued jointly with Ventas Capital Corporation. Ventas, Inc. has also fully and unconditionally guaranteed the obligation to pay principal and interest with respect to the outstanding senior notes issued by our 100% owned subsidiary, Ventas Canada Finance Limited. None of our other subsidiaries is obligated with respect to Ventas Canada Finance Limited’s outstanding senior notes, all of which were issued on a private placement basis in Canada. In connection with the NHP acquisition, our 100% owned subsidiary, NHP LLC, as successor to NHP, assumed the obligation to pay principal and interest with respect to the outstanding senior notes issued by NHP. Neither we nor any of our subsidiaries (other than NHP LLC) is obligated with respect to any of NHP LLC’s outstanding senior notes. Under certain circumstances, contractual and legal restrictions, including those contained in the instruments governing our subsidiaries’ outstanding mortgage indebtedness, may restrict our ability to obtain cash from our subsidiaries for the purpose of meeting our debt service obligations, including our payment guarantees with respect to Ventas Realty’s and Ventas Canada Finance Limited’s senior notes. The following summarizes our condensed consolidating information as of December 31, 2017 and 2016 and for the years ended December 31, 2017 , 2016 , and 2015 : CONDENSED CONSOLIDATING BALANCE SHEET As of December 31, 2017 Ventas, Inc. Ventas Realty Ventas Subsidiaries Consolidated Elimination Consolidated (In thousands) Assets Net real estate investments $ 1,844 $ 119,508 $ 21,937,026 $ — $ 22,058,378 Cash and cash equivalents 9,828 — 71,527 — 81,355 Escrow deposits and restricted cash 39,816 128 66,954 — 106,898 Investment in and advances to affiliates 14,786,086 2,916,060 — (17,702,146 ) — Goodwill — — 1,034,641 — 1,034,641 Assets held for sale — — 100,324 — 100,324 Other assets 55,936 9,458 507,551 — 572,945 Total assets $ 14,893,510 $ 3,045,154 $ 23,718,023 $ (17,702,146 ) $ 23,954,541 Liabilities and equity Liabilities: Senior notes payable and other debt $ — $ 8,895,641 $ 2,380,421 $ — $ 11,276,062 Intercompany loans 7,835,266 (7,127,624 ) (707,642 ) — — Accrued interest (6,410 ) 77,691 22,677 — 93,958 Accounts payable and other liabilities 381,512 24,635 776,405 — 1,182,552 Liabilities related to assets held for sale — — 61,202 — 61,202 Deferred income taxes 250,092 — — — 250,092 Total liabilities 8,460,460 1,870,343 2,533,063 — 12,863,866 Redeemable OP unitholder and noncontrolling interests — — 158,490 — 158,490 Total equity 6,433,050 1,174,811 21,026,470 (17,702,146 ) 10,932,185 Total liabilities and equity $ 14,893,510 $ 3,045,154 $ 23,718,023 $ (17,702,146 ) $ 23,954,541 CONDENSED CONSOLIDATING BALANCE SHEET As of December 31, 2016 Ventas, Inc. Ventas Realty Ventas Subsidiaries Consolidated Elimination Consolidated (In thousands) Assets Net real estate investments $ 2,007 $ 173,259 $ 21,017,430 $ — $ 21,192,696 Cash and cash equivalents 210,303 — 76,404 — 286,707 Escrow deposits and restricted cash 198 1,504 78,945 — 80,647 Investment in and advances to affiliates 14,166,255 2,938,442 — (17,104,697 ) — Goodwill — — 1,033,225 — 1,033,225 Assets held for sale — — 54,961 — 54,961 Other assets 35,468 6,791 476,105 — 518,364 Total assets $ 14,414,231 $ 3,119,996 $ 22,737,070 $ (17,104,697 ) $ 23,166,600 Liabilities and equity Liabilities: Senior notes payable and other debt $ — $ 8,406,979 $ 2,720,347 $ — $ 11,127,326 Intercompany loans 6,996,162 (6,209,706 ) (786,456 ) — — Accrued interest (1,753 ) 67,156 18,359 — 83,762 Accounts payable and other liabilities 89,115 35,587 783,226 — 907,928 Liabilities related to assets held for sale — (1 ) 1,463 — 1,462 Deferred income taxes 316,641 — — — 316,641 Total liabilities 7,400,165 2,300,015 2,736,939 — 12,437,119 Redeemable OP unitholder and noncontrolling interests — — 200,728 — 200,728 Total equity 7,014,066 819,981 19,799,403 (17,104,697 ) 10,528,753 Total liabilities and equity $ 14,414,231 $ 3,119,996 $ 22,737,070 $ (17,104,697 ) $ 23,166,600 CONDENSED CONSOLIDATING STATEMENT OF INCOME For the Year Ended December 31, 2017 Ventas, Inc. Ventas Realty Ventas Subsidiaries Consolidated Elimination Consolidated (In thousands) Revenues Rental income $ 2,383 $ 178,165 $ 1,413,050 $ — $ 1,593,598 Resident fees and services — — 1,843,232 — 1,843,232 Office building and other services revenues — — 13,677 — 13,677 Income from loans and investments 1,236 — 116,372 — 117,608 Equity earnings in affiliates 488,862 — (1,620 ) (487,242 ) — Interest and other income 5,388 — 646 — 6,034 Total revenues 497,869 178,165 3,385,357 (487,242 ) 3,574,149 Expenses Interest (101,222 ) 319,630 229,788 — 448,196 Depreciation and amortization 5,483 7,510 874,955 — 887,948 Property-level operating expenses — 329 1,482,743 — 1,483,072 Office building services costs — — 3,391 — 3,391 General, administrative and professional fees 2,056 16,976 116,458 — 135,490 Loss (gain) on extinguishment of debt, net — 943 (189 ) — 754 Merger-related expenses and deal costs 9,797 — 738 — 10,535 Other 2,247 1 17,804 — 20,052 Total expenses (81,639 ) 345,389 2,725,688 — 2,989,438 Income (loss) before unconsolidated entities, income taxes, discontinued operations, real estate dispositions and noncontrolling interests 579,508 (167,224 ) 659,669 (487,242 ) 584,711 Income (loss) from unconsolidated entities — 5,306 (5,867 ) — (561 ) Income tax benefit 59,799 — — — 59,799 Income (loss) from continuing operations 639,307 (161,918 ) 653,802 (487,242 ) 643,949 Discontinued operations (110 ) — — — (110 ) Gain on real estate dispositions 717,273 — — — 717,273 Net income (loss) 1,356,470 (161,918 ) 653,802 (487,242 ) 1,361,112 Net income attributable to noncontrolling interests — — 4,642 — 4,642 Net income (loss) attributable to common stockholders $ 1,356,470 $ (161,918 ) $ 649,160 $ (487,242 ) $ 1,356,470 CONDENSED CONSOLIDATING STATEMENT OF INCOME For the Year Ended December 31, 2016 Ventas, Inc. Ventas Realty Ventas Subsidiaries Consolidated Elimination Consolidated (In thousands) Revenues Rental income $ 2,670 $ 196,991 $ 1,276,515 $ — $ 1,476,176 Resident fees and services — — 1,847,306 — 1,847,306 Office building and other services revenues 1,605 — 19,465 — 21,070 Income from loans and investments 341 — 97,753 — 98,094 Equity earnings in affiliates 500,515 — (1,223 ) (499,292 ) — Interest and other income 666 — 210 — 876 Total revenues 505,797 196,991 3,240,026 (499,292 ) 3,443,522 Expenses Interest (46,650 ) 281,458 184,932 — 419,740 Depreciation and amortization 8,968 18,297 871,659 — 898,924 Property-level operating expenses — 317 1,434,445 — 1,434,762 Office building services costs — — 7,311 — 7,311 General, administrative and professional fees 509 18,320 108,046 — 126,875 Loss on extinguishment of debt, net — 2,770 9 — 2,779 Merger-related expenses and deal costs 23,068 — 1,567 — 24,635 Other (705 ) 41 10,652 — 9,988 Total expenses (14,810 ) 321,203 2,618,621 — 2,925,014 Income (loss) before unconsolidated entities, income taxes, discontinued operations and noncontrolling interests 520,607 (124,212 ) 621,405 (499,292 ) 518,508 Income from unconsolidated entities — 1,840 2,518 — 4,358 Income tax benefit 31,343 — — — 31,343 Income (loss) from continuing operations 551,950 (122,372 ) 623,923 (499,292 ) 554,209 Discontinued operations (922 ) — — — (922 ) Gain on real estate dispositions 98,203 — — — 98,203 Net income (loss) 649,231 (122,372 ) 623,923 (499,292 ) 651,490 Net income attributable to noncontrolling interests — — 2,259 — 2,259 Net income (loss) attributable to common stockholders $ 649,231 $ (122,372 ) $ 621,664 $ (499,292 ) $ 649,231 CONDENSED CONSOLIDATING STATEMENT OF INCOME For the Year Ended December 31, 2015 Ventas, Inc. Ventas Realty Ventas Subsidiaries Consolidated Elimination Consolidated (In thousands) Revenues Rental income $ 3,663 $ 198,017 $ 1,144,366 $ — $ 1,346,046 Resident fees and services — — 1,811,255 — 1,811,255 Office building and other services revenues 895 — 40,597 — 41,492 Income from loans and investments 8,605 534 77,414 — 86,553 Equity earnings in affiliates 458,213 — (649 ) (457,564 ) — Interest and other income 495 (6 ) 563 — 1,052 Total revenues 471,871 198,545 3,073,546 (457,564 ) 3,286,398 Expenses Interest (38,393 ) 257,503 148,004 — 367,114 Depreciation and amortization 5,443 14,679 873,935 — 894,057 Property-level operating expenses — 367 1,383,273 — 1,383,640 Office building services costs — — 26,565 — 26,565 General, administrative and professional fees (321 ) 20,777 107,579 — 128,035 Loss on extinguishment of debt, net — 4,523 9,888 — 14,411 Merger-related expenses and deal costs 98,644 75 4,225 — 102,944 Other (358 ) 45 18,270 — 17,957 Total expenses 65,015 297,969 2,571,739 — 2,934,723 Income (loss) before unconsolidated entities, income taxes, discontinued operations, and noncontrolling interests 406,856 (99,424 ) 501,807 (457,564 ) 351,675 Loss from unconsolidated entities — (183 ) (1,237 ) — (1,420 ) Income tax benefit 39,284 — — — 39,284 Income (loss) from continuing operations 446,140 (99,607 ) 500,570 (457,564 ) 389,539 Discontinued operations (46,877 ) 34,748 23,232 — 11,103 Gain on real estate dispositions 18,580 — — — 18,580 Net income (loss) 417,843 (64,859 ) 523,802 (457,564 ) 419,222 Net income attributable to noncontrolling interests — — 1,379 — 1,379 Net income (loss) attributable to common stockholders $ 417,843 $ (64,859 ) $ 522,423 $ (457,564 ) $ 417,843 CONDENSED CONSOLIDATING STATEMENTS OF COMPREHENSIVE INCOME For the Year Ended December 31, 2017 Ventas, Inc. Ventas Realty Ventas Subsidiaries Consolidated Elimination Consolidated (In thousands) Net income (loss) $ 1,356,470 $ (161,918 ) $ 653,802 $ (487,242 ) $ 1,361,112 Other comprehensive (loss) income: Foreign currency translation — — 20,612 — 20,612 Unrealized loss on government-sponsored pooled loan investments (437 ) — — — (437 ) Other — — 2,239 — 2,239 Total other comprehensive (loss) income (437 ) — 22,851 — 22,414 Comprehensive income (loss) 1,356,033 (161,918 ) 676,653 (487,242 ) 1,383,526 Comprehensive income attributable to noncontrolling interests — — 4,642 — 4,642 Comprehensive income (loss) attributable to common stockholders $ 1,356,033 $ (161,918 ) $ 672,011 $ (487,242 ) $ 1,378,884 For the Year Ended December 31, 2016 Ventas, Inc. Ventas Realty Ventas Subsidiaries Consolidated Elimination Consolidated (In thousands) Net income (loss) $ 649,231 $ (122,372 ) $ 623,923 $ (499,292 ) $ 651,490 Other comprehensive loss: Foreign currency translation — — (52,266 ) — (52,266 ) Unrealized loss on government-sponsored pooled loan investments (310 ) — — — (310 ) Other — — 2,607 — 2,607 Total other comprehensive loss (310 ) — (49,659 ) — (49,969 ) Comprehensive income (loss) 648,921 (122,372 ) 574,264 (499,292 ) 601,521 Comprehensive income attributable to noncontrolling interests — — 2,259 — 2,259 Comprehensive income (loss) attributable to common stockholders $ 648,921 $ (122,372 ) $ 572,005 $ (499,292 ) $ 599,262 For the Year Ended December 31, 2015 Ventas, Inc. Ventas Realty Ventas Subsidiaries Consolidated Elimination Consolidated (In thousands) Net income (loss) $ 417,843 $ (64,859 ) $ 523,802 $ (457,564 ) $ 419,222 Other comprehensive loss: Foreign currency translation — — (14,792 ) — (14,792 ) Unrealized loss on government-sponsored pooled loan investments (5,236 ) — — — (5,236 ) Other — — (658 ) — (658 ) Total other comprehensive loss (5,236 ) — (15,450 ) — (20,686 ) Comprehensive income (loss) 412,607 (64,859 ) 508,352 (457,564 ) 398,536 Comprehensive income attributable to noncontrolling interests — — 1,379 — 1,379 Comprehensive income (loss) attributable to common stockholders $ 412,607 $ (64,859 ) $ 506,973 $ (457,564 ) $ 397,157 CONDENSED CONSOLIDATING STATEMENT OF CASH FLOWS For the Year Ended December 31, 2017 Ventas, Inc. Ventas Realty Ventas Subsidiaries Consolidated Elimination Consolidated (In thousands) Net cash provided by (used in) operating activities $ 150,548 $ (142,584 ) $ 1,434,216 $ — $ 1,442,180 Cash flows from investing activities: Net investment in real estate property (350,900 ) — (29,332 ) — (380,232 ) Investment in loans receivable and other (4,633 ) — (743,486 ) — (748,119 ) Proceeds from real estate disposals 537,144 — 287 — 537,431 Proceeds from loans receivable 47 — 101,050 — 101,097 Development project expenditures — — (299,085 ) — (299,085 ) Capital expenditures — (726 ) (131,832 ) — (132,558 ) Distributions from unconsolidated entities — — 6,169 — 6,169 Investment in unconsolidated entities — — (61,220 ) — (61,220 ) Net cash provided by (used in) investing activities 181,658 (726 ) (1,157,449 ) — (976,517 ) Cash flows from financing activities: Net change in borrowings under revolving credit facilities — 478,868 (94,085 ) — 384,783 Proceeds from debt — 793,904 317,745 — 1,111,649 Repayment of debt — (778,606 ) (590,478 ) — (1,369,084 ) Purchase of noncontrolling interests (15,809 ) — — (15,809 ) Net change in intercompany debt 1,002,694 (917,917 ) (84,777 ) — — Payment of deferred financing costs — (20,450 ) (6,847 ) — (27,297 ) Issuance of common stock, net 73,596 — — — 73,596 Cash distribution (to) from affiliates (804,901 ) 587,511 217,390 — — Cash distribution to common stockholders (827,285 ) — — — (827,285 ) Cash distribution to redeemable OP unitholders — — (5,677 ) — (5,677 ) Contributions from noncontrolling interests — — 4,402 — 4,402 Distributions to noncontrolling interests — — (11,187 ) — (11,187 ) Other 10,582 — — — 10,582 Net cash (used in) provided by financing activities (561,123 ) 143,310 (253,514 ) — (671,327 ) Net (decrease) increase in cash and cash equivalents (228,917 ) — 23,253 — (205,664 ) Effect of foreign currency translation on cash and cash equivalents 28,442 — (28,130 ) — 312 Cash and cash equivalents at beginning of period 210,303 — 76,404 — 286,707 Cash and cash equivalents at end of period $ 9,828 $ — $ 71,527 $ — $ 81,355 CONDENSED CONSOLIDATING STATEMENT OF CASH FLOWS For the Year Ended December 31, 2016 Ventas, Inc. Ventas Realty Ventas Subsidiaries Consolidated Elimination Consolidated (In thousands) Net cash provided by (used in) operating activities $ 69,496 $ (92,923 ) $ 1,395,768 $ — $ 1,372,341 Cash flows from investing activities: Net investment in real estate property (1,448,230 ) — 19,118 — (1,429,112 ) Investment in loans receivable and other — — (158,635 ) — (158,635 ) Proceeds from real estate disposals 257,441 — 43,120 — 300,561 Proceeds from loans receivable — — 320,082 — 320,082 Development project expenditures — — (143,647 ) — (143,647 ) Capital expenditures — (314 ) (117,142 ) — (117,456 ) Investment in unconsolidated entities — — (6,436 ) — (6,436 ) Net cash used in investing activities (1,190,789 ) (314 ) (43,540 ) — (1,234,643 ) Cash flows from financing activities: Net change in borrowings under unsecured revolving credit facility — (171,000 ) 135,363 — (35,637 ) Proceeds from debt — 846,521 46,697 — 893,218 Repayment of debt — (651,820 ) (370,293 ) — (1,022,113 ) Net change in intercompany debt 990,056 82,266 (1,072,322 ) — — Purchase of noncontrolling interests — — (2,846 ) — (2,846 ) Payment of deferred financing costs — (5,787 ) (768 ) — (6,555 ) Issuance of common stock, net 1,286,680 — — — 1,286,680 Cash distribution from (to) affiliates 107,232 (6,943 ) (100,289 ) — — Cash distribution to common stockholders (1,024,968 ) — — — (1,024,968 ) Cash distribution to redeemable OP unitholders — — (8,640 ) — (8,640 ) Contributions from noncontrolling interests — — 7,326 — 7,326 Distributions to noncontrolling interests — — (6,879 ) — (6,879 ) Other 17,252 — — — 17,252 Net cash provided by (used in) financing activities 1,376,252 93,237 (1,372,651 ) — 96,838 Net increase (decrease) in cash and cash equivalents 254,959 — (20,423 ) — 234,536 Effect of foreign currency translation on cash and cash equivalents (56,389 ) — 55,537 — (852 ) Cash and cash equivalents at beginning of period 11,733 — 41,290 — 53,023 Cash and cash equivalents at end of period $ 210,303 $ — $ 76,404 $ — $ 286,707 CONDENSED CONSOLIDATING STATEMENT OF CASH FLOWS For the Year Ended December 31, 2015 Ventas, Inc. Ventas Realty Ventas Subsidiaries Consolidated Elimination Consolidated (In thousands) Net cash (used in) provided by operating activities $ (115,977 ) $ 16,528 $ 1,498,280 $ — $ 1,398,831 Cash flows from investing activities: Net investment in real estate property (2,650,788 ) — — — (2,650,788 ) Investment in loans receivable and other — — (171,144 ) — (171,144 ) Proceeds from real estate disposals 492,408 — — — 492,408 Proceeds from loans receivable — — 109,176 — 109,176 Proceeds from sale or maturity of marketable securities 76,800 — — — 76,800 Funds held in escrow for future development expenditures — — 4,003 — 4,003 Development project expenditures — — (119,674 ) — (119,674 ) Capital expenditures — (15,733 ) (91,754 ) — (107,487 ) Investment in unconsolidated entities (26,282 ) — (30,704 ) — (56,986 ) Net cash used in investing activities (2,107,862 ) (15,733 ) (300,097 ) — (2,423,692 ) Cash flows from financing activities: Net change in borrowings under unsecured revolving credit facility — (584,000 ) (139,457 ) — (723,457 ) Net cash impact of CCP spin-off 1,273,000 — (1,401,749 ) — (128,749 ) Proceeds from debt — 2,292,568 220,179 — 2,512,747 Issuance of debt related to CCP spin-off — — 1,400,000 — 1,400,000 Repayment of debt — (705,000 ) (730,596 ) — (1,435,596 ) Net change in intercompany debt 1,782,954 (1,008,773 ) (774,181 ) — — Purchase of noncontrolling interests — — (3,819 ) — (3,819 ) Payment of deferred financing costs — (22,297 ) (2,368 ) — (24,665 ) Issuance of common stock, net 491,023 — — — 491,023 Cash distribution (to) from affiliates (315,466 ) 26,707 288,759 — — Cash distribution to common stockholders (1,003,413 ) — — — (1,003,413 ) Cash distribution to redeemable OP unitholders — — — (15,095 ) — (15,095 ) Purchases of redeemable OP units — — (33,188 ) — (33,188 ) Distributions to noncontrolling interests — — (12,649 ) — (12,649 ) Other (81 ) — — — (81 ) Net cash provided by (used in) financing activities 2,228,017 (795 ) (1,204,164 ) — 1,023,058 Net increase (decrease) in cash and cash equivalents 4,178 — (5,981 ) — (1,803 ) Effect of foreign currency translation on cash and cash equivalents (17,302 ) — 16,780 — (522 ) Cash and cash equivalents at beginning of period 24,857 — 30,491 — 55,348 Cash and cash equivalents at end of period $ 11,733 $ — $ 41,290 $ — $ 53,023</t>
  </si>
  <si>
    <t>Subsequent Event Subsequent Event (Notes)</t>
  </si>
  <si>
    <t>Subsequent Events [Abstract]</t>
  </si>
  <si>
    <t>Subsequent Event</t>
  </si>
  <si>
    <t>NOTE 21—SUBSEQUENT EVENT In January 2018, we transitioned the management of 76 private pay seniors housing communities to Eclipse Senior Living (“ESL”). These assets, substantially all of which were previously leased by Elmcroft Senior Living (“Elmcroft”), are now operated by ESL under a management contract with us. We acquired a 34% ownership stake in ESL with customary rights and protections. ESL management owns the remaining 66% stake. We also intend to form a new joint venture with an institutional partner related to the assets previously leased by Elmcroft. However, there can be no assurance whether, when or on what terms the joint venture will be completed.</t>
  </si>
  <si>
    <t>Schedule II: Valuation and Qualifying Accounts</t>
  </si>
  <si>
    <t>Valuation and Qualifying Accounts [Abstract]</t>
  </si>
  <si>
    <t>Allowance Accounts Additions Deductions (In thousands) Year Ended December 31, Balance at Beginning of Year Charged to Earnings Acquired Properties Uncollectible Accounts Written-off Disposed Properties Balance at End of Year 2017 Allowance for doubtful accounts 11,636 7,207 — (3,237 ) (443 ) $ 15,163 Straight-line rent receivable allowance 109,836 8,540 — — (612 ) $ 117,764 121,472 15,747 — (3,237 ) (1,055 ) $ 132,927 2016 Allowance for doubtful accounts 13,546 5,093 — (7,111 ) 108 $ 11,636 Straight-line rent receivable allowance 101,418 9,682 — — (1,264 ) $ 109,836 114,964 14,775 — (7,111 ) (1,156 ) $ 121,472 2015 Allowance for doubtful accounts 11,460 10,937 753 (12,977 ) 3,373 $ 13,546 Straight-line rent receivable allowance 83,461 35,448 — — (17,491 ) $ 101,418 94,921 46,385 753 (12,977 ) (14,118 ) $ 114,964</t>
  </si>
  <si>
    <t>Schedule III: Real Estate and Accumulated Depreciation</t>
  </si>
  <si>
    <t>SEC Schedule III, Real Estate and Accumulated Depreciation Disclosure [Abstract]</t>
  </si>
  <si>
    <t>SCHEDULE III REAL ESTATE AND ACCUMULATED DEPRECIATION</t>
  </si>
  <si>
    <t>SCHEDULE III REAL ESTATE AND ACCUMULATED DEPRECIATION For the Years Ended December 31, 2017 2016 2015 (In thousands) Reconciliation of real estate: Carrying cost: Balance at beginning of period $ 23,816,586 $ 22,458,032 $ 19,241,735 Additions during period: Acquisitions 702,501 1,380,044 4,063,355 Capital expenditures 452,419 270,664 229,560 Deductions during period: Foreign currency translation 93,490 (6,252 ) (209,460 ) Other (1) (397,158 ) (285,902 ) (867,158 ) Balance at end of period $ 24,667,838 $ 23,816,586 $ 22,458,032 Accumulated depreciation: Balance at beginning of period $ 4,190,496 $ 3,544,625 $ 2,925,508 Additions during period: Depreciation expense 760,314 732,309 778,419 Dispositions: Sales and/or transfers to assets held for sale (176,926 ) (87,431 ) (144,545 ) Foreign currency translation 11,511 993 (14,757 ) Balance at end of period $ 4,785,395 $ 4,190,496 $ 3,544,625 (1) Other may include sales, transfers to assets held for sale and impairments. SCHEDULE III REAL ESTATE AND ACCUMULATED DEPRECIATION December 31, 2017 (Dollars in thousand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IRFS AND LTACS Rehabilitation Hospital of Southern Arizona Tucson AZ $ — $ 770 $ 25,589 $ — $ 770 $ 25,589 $ 26,359 $ 4,920 $ 21,439 1992 2011 35 years Kindred Hospital - Brea Brea CA — 3,144 2,611 — 3,144 2,611 5,755 1,467 4,288 1990 1995 40 years Kindred Hospital - Ontario Ontario CA — 523 2,988 — 523 2,988 3,511 3,076 435 1950 1994 25 years Kindred Hospital - San Diego San Diego CA — 670 11,764 — 670 11,764 12,434 11,739 695 1965 1994 25 years Kindred Hospital - San Francisco Bay Area San Leandro CA — 2,735 5,870 — 2,735 5,870 8,605 6,142 2,463 1962 1993 25 years Tustin Rehabilitation Hospital Tustin CA — 2,810 25,248 — 2,810 25,248 28,058 4,948 23,110 1991 2011 35 years Kindred Hospital - Westminster Westminster CA — 727 7,384 — 727 7,384 8,111 7,562 549 1973 1993 20 years Kindred Hospital - Denver Denver CO — 896 6,367 — 896 6,367 7,263 6,711 552 1963 1994 20 years Kindred Hospital - South Florida - Coral Gables Coral Gables FL — 1,071 5,348 — 1,071 5,348 6,419 5,008 1,411 1956 1992 30 years Kindred Hospital - South Florida Ft. Lauderdale Fort Lauderdale FL — 1,758 14,080 — 1,758 14,080 15,838 13,973 1,865 1969 1989 30 years Kindred Hospital - North Florida Green Cove Springs FL — 145 4,613 — 145 4,613 4,758 4,642 116 1956 1994 20 years Kindred Hospital - South Florida - Hollywood Hollywood FL — 605 5,229 — 605 5,229 5,834 5,234 600 1937 1995 20 years Kindred Hospital - Bay Area St. Petersburg St. Petersburg FL — 1,401 16,706 — 1,401 16,706 18,107 14,787 3,320 1968 1997 40 years Kindred Hospital - Central Tampa Tampa FL — 2,732 7,676 — 2,732 7,676 10,408 5,294 5,114 1970 1993 40 years Kindred Hospital - Chicago (North Campus) Chicago IL — 1,583 19,980 — 1,583 19,980 21,563 19,711 1,852 1949 1995 25 years Kindred - Chicago - Lakeshore Chicago IL — 1,513 9,525 — 1,513 9,525 11,038 9,474 1,564 1995 1976 20 years Kindred Hospital - Chicago (Northlake Campus) Northlake IL — 850 6,498 — 850 6,498 7,348 6,198 1,150 1960 1991 30 years Kindred Hospital - Sycamore Sycamore IL — 77 8,549 — 77 8,549 8,626 8,297 329 1949 1993 20 years Kindred Hospital - Indianapolis Indianapolis IN — 985 3,801 — 985 3,801 4,786 3,566 1,220 1955 1993 30 years Kindred Hospital - Louisville Louisville KY — 3,041 12,279 — 3,041 12,279 15,320 12,536 2,784 1964 1995 20 years Kindred Hospital - St. Louis St. Louis MO — 1,126 2,087 — 1,126 2,087 3,213 1,948 1,265 1984 1991 40 years Kindred Hospital - Las Vegas (Sahara) Las Vegas NV — 1,110 2,177 — 1,110 2,177 3,287 1,448 1,839 1980 1994 40 years Lovelace Rehabilitation Hospital Albuquerque NM — 401 17,186 1,415 401 18,601 19,002 1,329 17,673 1989 2015 36 years Kindred Hospital - Albuquerque Albuquerque NM — 11 4,253 — 11 4,253 4,264 2,961 1,303 1985 1993 40 years Kindred Hospital - Greensboro Greensboro NC — 1,010 7,586 — 1,010 7,586 8,596 7,686 910 1964 1994 20 year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University Hospitals Rehabilitation Hospital Beachwood OH — 1,800 16,444 — 1,800 16,444 18,244 2,236 16,008 2013 2013 35 years Kindred Hospital - Philadelphia Philadelphia PA — 135 5,223 — 135 5,223 5,358 3,514 1,844 1960 1995 35 years Kindred Hospital - Chattanooga Chattanooga TN — 756 4,415 — 756 4,415 5,171 4,176 995 1975 1993 22 years Rehabilitation Hospital of Dallas Dallas TX — 2,318 38,702 — 2,318 38,702 41,020 3,591 37,429 2009 2015 35 years Baylor Institute for Rehabilition - Ft. Worth TX Fort Worth TX — 2,071 16,018 — 2,071 16,018 18,089 1,613 16,476 2008 2015 35 years Kindred Hospital - Tarrant County (Fort Worth Southwest) Fort Worth TX — 2,342 7,458 — 2,342 7,458 9,800 7,505 2,295 1987 1986 20 years Rehabilitation Hospital The Vintage Houston TX — 1,838 34,832 — 1,838 34,832 36,670 3,390 33,280 2012 2015 35 years Kindred Hospital (Houston Northwest) Houston TX — 1,699 6,788 — 1,699 6,788 8,487 5,778 2,709 1986 1985 40 years Kindred Hospital - Houston Houston TX — 33 7,062 — 33 7,062 7,095 6,667 428 1972 1994 20 years Kindred Hospital - Mansfield Mansfield TX — 267 2,462 — 267 2,462 2,729 2,015 714 1983 1990 40 years Select Rehabilitation - San Antonio TX San Antonio TX — 1,859 18,301 — 1,859 18,301 20,160 1,807 18,353 2010 2015 35 years Kindred Hospital - San Antonio San Antonio TX — 249 11,413 — 249 11,413 11,662 9,533 2,129 1981 1993 30 years TOTAL FOR IRFS AND LTACS — 47,061 404,512 1,415 47,061 405,927 452,988 222,482 230,506 SKILLED NURSING FACILITIES Englewood Post Acute and Rehabilitation Englewood CO — 241 2,180 194 241 2,374 2,615 2,015 600 1960 1995 30 years Brookdale Lisle SNF Lisle IL — 730 9,270 — 730 9,270 10,000 2,863 7,137 1990 2009 35 years Lopatcong Center Phillipsburg NJ — 1,490 12,336 — 1,490 12,336 13,826 6,031 7,795 1982 2004 30 years Marietta Convalescent Center Marietta OH — 158 3,266 75 158 3,341 3,499 3,288 211 1972 1993 25 years The Belvedere Chester PA — 822 7,203 — 822 7,203 8,025 3,511 4,514 1899 2004 30 years Pennsburg Manor Pennsburg PA — 1,091 7,871 — 1,091 7,871 8,962 3,889 5,073 1982 2004 30 years Chapel Manor Philadelphia PA — 1,595 13,982 1,358 1,595 15,340 16,935 7,805 9,130 1948 2004 30 years Wayne Center Strafford PA — 662 6,872 850 662 7,722 8,384 4,148 4,236 1897 2004 30 years Everett Rehabilitation &amp; Care Everett WA — 2,750 27,337 — 2,750 27,337 30,087 5,456 24,631 1995 2011 35 years Northwest Continuum Care Center Longview WA — 145 2,563 171 145 2,734 2,879 2,377 502 1955 1992 29 years Columbia Crest Care &amp; Rehabilitation Center Moses Lake WA — 660 17,439 — 660 17,439 18,099 3,564 14,535 1972 2011 35 years Lake Ridge Solana Alzheimer's Care Center Moses Lake WA — 660 8,866 — 660 8,866 9,526 1,886 7,640 1988 2011 35 years Rainier Vista Care Center Puyallup WA — 520 4,780 305 520 5,085 5,605 3,355 2,250 1986 1991 40 years Logan Center Logan WV — 300 12,959 — 300 12,959 13,259 2,597 10,662 1987 2011 35 years Ravenswood Healthcare Center Ravenswood WV — 320 12,710 — 320 12,710 13,030 2,556 10,474 1987 2011 35 years Valley Center South Charleston WV — 750 24,115 — 750 24,115 24,865 4,897 19,968 1987 2011 35 years White Sulphur White Sulphur Springs WV — 250 13,055 — 250 13,055 13,305 2,641 10,664 1987 2011 35 years TOTAL FOR SKILLED NURSING FACILITIES — 13,144 186,804 2,953 13,144 189,757 202,901 62,879 140,022 HEALTH SYSTEM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Lovelace Medical Center Downtown Albuquerque NM — 9,840 156,535 5,319 9,928 161,766 171,694 12,499 159,195 1968 2015 33 years Lovelace Westside Hospital Albuquerque NM — 10,107 18,501 (3,873 ) 10,107 14,628 24,735 2,879 21,856 1984 2015 20 years Lovelace Women's Hospital Albuquerque NM — 7,236 183,866 10,317 7,236 194,183 201,419 10,423 190,996 1983 2015 47 years Roswell Regional Hospital Roswell NM — 2,560 41,164 1,509 2,560 42,673 45,233 2,380 42,853 2007 2015 47 years Hillcrest Hospital Claremore Claremore OK — 3,623 34,359 (10,268 ) 3,623 24,091 27,714 1,716 25,998 1955 2015 40 years Bailey Medical Center Owasso OK — 4,964 8,969 (1,782 ) 4,964 7,187 12,151 799 11,352 2006 2015 32 years Hillcrest Medical Center Tulsa OK — 28,319 215,199 8,605 28,319 223,804 252,123 16,487 235,636 1928 2015 34 years Hillcrest Hospital South Tulsa OK — 17,026 100,892 12,243 17,026 113,135 130,161 7,535 122,626 1999 2015 40 years Baptist St. Anthony's Hospital Amarillo TX — 13,779 358,029 13,713 13,015 372,506 385,521 20,940 364,581 1967 2015 44 years Spire Hull and East Riding Hospital Anlaby UK — 3,194 81,613 (11,223 ) 2,771 70,813 73,584 5,425 68,159 2010 2014 50 years Spire Fylde Coast Hospital Blackpool UK — 2,446 28,896 (4,148 ) 2,122 25,072 27,194 1,949 25,245 1980 2014 50 years Spire Clare Park Hospital Farnham UK — 6,263 26,119 (4,286 ) 5,434 22,662 28,096 1,831 26,265 2009 2014 50 years TOTAL FOR HEALTH SYSTEMS — 109,357 1,254,142 16,126 107,105 1,272,520 1,379,625 84,863 1,294,762 BROOKDALE SENIORS HOUSING COMMUNITIES Brookdale Chandler Ray Road Chandler AZ — 2,000 6,538 — 2,000 6,538 8,538 1,418 7,120 1998 2011 35 years Brookdale Springs Mesa Mesa AZ — 2,747 24,918 — 2,747 24,918 27,665 10,793 16,872 1986 2005 35 years Brookdale East Arbor Mesa AZ — 655 6,998 — 655 6,998 7,653 3,009 4,644 1998 2005 35 years Brookdale Oro Valley Oro Valley AZ — 666 6,169 — 666 6,169 6,835 2,653 4,182 1998 2005 35 years Brookdale Peoria Peoria AZ — 598 4,872 — 598 4,872 5,470 2,095 3,375 1998 2005 35 years Brookdale Tempe Tempe AZ — 611 4,066 — 611 4,066 4,677 1,748 2,929 1997 2005 35 years Brookdale East Tucson Tucson AZ — 506 4,745 — 506 4,745 5,251 2,040 3,211 1998 2005 35 years Brookdale Anaheim Anaheim CA — 2,464 7,908 — 2,464 7,908 10,372 3,148 7,224 1977 2005 35 years Brookdale Redwood City Redwood City CA — 7,669 66,691 — 7,669 66,691 74,360 29,097 45,263 1988 2005 35 years Brookdale San Jose San Jose CA — 6,240 66,329 12,838 6,240 79,167 85,407 29,510 55,897 1987 2005 35 years Brookdale San Marcos San Marcos CA — 4,288 36,204 — 4,288 36,204 40,492 15,879 24,613 1987 2005 35 years Brookdale Tracy Tracy CA — 1,110 13,296 — 1,110 13,296 14,406 4,974 9,432 1986 2005 35 years Brookdale Boulder Creek Boulder CO — 1,290 20,683 — 1,290 20,683 21,973 4,217 17,756 1985 2011 35 years Brookdale Vista Grande Colorado Springs CO — 715 9,279 — 715 9,279 9,994 3,990 6,004 1997 2005 35 years Brookdale El Camino Pueblo CO 4,773 840 9,403 — 840 9,403 10,243 4,043 6,200 1997 2005 35 years Brookdale Farmington Farmington CT — 3,995 36,310 — 3,995 36,310 40,305 15,722 24,583 1984 2005 35 years Brookdale South Windsor South Windsor CT — 2,187 12,682 — 2,187 12,682 14,869 5,004 9,865 1999 2004 35 years Brookdale Chatfield West Hartford CT — 2,493 22,833 22,296 2,493 45,129 47,622 10,806 36,816 1989 2005 35 years Brookdale Bonita Springs Bonita Springs FL 8,599 1,540 10,783 — 1,540 10,783 12,323 4,580 7,743 1989 2005 35 years Brookdale West Boynton Beach Boynton Beach FL 13,178 2,317 16,218 — 2,317 16,218 18,535 6,731 11,804 1999 2005 35 years Brookdale Deer Creek AL/MC Deerfield Beach FL — 1,399 9,791 — 1,399 9,791 11,190 4,369 6,821 1999 2005 35 years Brookdale Fort Myers The Colony Fort Myers FL — 1,510 7,862 — 1,510 7,862 9,372 1,587 7,785 1996 2011 35 years Brookdale Avondale Jacksonville FL — 860 16,745 — 860 16,745 17,605 3,264 14,341 1997 2011 35 year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Brookdale Crown Point Jacksonville FL — 1,300 9,659 — 1,300 9,659 10,959 1,927 9,032 1997 2011 35 years Brookdale Jensen Beach Jensen Beach FL 11,825 1,831 12,820 — 1,831 12,820 14,651 5,431 9,220 1999 2005 35 years Brookdale Ormond Beach West Ormond Beach FL — 1,660 9,738 — 1,660 9,738 11,398 1,957 9,441 1997 2011 35 years Brookdale Palm Coast Palm Coast FL — 470 9,187 — 470 9,187 9,657 1,861 7,796 1997 2011 35 years Brookdale Pensacola Pensacola FL — 633 6,087 — 633 6,087 6,720 2,617 4,103 1998 2005 35 years Brookdale Rotonda Rotonda West FL — 1,740 4,331 — 1,740 4,331 6,071 1,043 5,028 1997 2011 35 years Brookdale Centre Pointe Boulevard Tallahassee FL 4,239 667 6,168 — 667 6,168 6,835 2,652 4,183 1998 2005 35 years Brookdale Tavares Tavares FL — 280 15,980 — 280 15,980 16,260 3,129 13,131 1997 2011 35 years Brookdale West Melbourne MC West Melbourne FL 6,041 586 5,481 — 586 5,481 6,067 2,357 3,710 2000 2005 35 years Brookdale West Palm Beach West Palm Beach FL — 3,758 33,072 — 3,758 33,072 36,830 14,400 22,430 1990 2005 35 years Brookdale Winter Haven MC Winter Haven FL — 232 3,006 — 232 3,006 3,238 1,293 1,945 1997 2005 35 years Brookdale Winter Haven AL Winter Haven FL — 438 5,549 — 438 5,549 5,987 2,386 3,601 1997 2005 35 years Brookdale Twin Falls Twin Falls ID — 703 6,153 — 703 6,153 6,856 2,646 4,210 1997 2005 35 years Brookdale Lake Shore Drive Chicago IL — 11,057 107,517 3,266 11,057 110,783 121,840 47,637 74,203 1990 2005 35 years Brookdale Lake View Chicago IL — 3,072 26,668 — 3,072 26,668 29,740 11,639 18,101 1950 2005 35 years Brookdale Des Plaines Des Plaines IL 32,000 6,871 60,165 (41 ) 6,805 60,190 66,995 26,219 40,776 1993 2005 35 years Brookdale Hoffman Estates Hoffman Estates IL — 3,886 44,130 — 3,886 44,130 48,016 18,461 29,555 1987 2005 35 years Brookdale Lisle IL/AL Lisle IL 33,000 7,953 70,400 — 7,953 70,400 78,353 30,621 47,732 1990 2005 35 years Brookdale Northbrook Northbrook IL — 1,988 39,762 — 1,988 39,762 41,750 16,011 25,739 1999 2004 35 years Brookdale Hawthorn Lakes IL/AL Vernon Hills IL — 4,439 35,044 — 4,439 35,044 39,483 15,563 23,920 1987 2005 35 years Brookdale Hawthorn Lakes AL Vernon Hills IL — 1,147 10,041 — 1,147 10,041 11,188 4,376 6,812 1999 2005 35 years Brookdale Evansville Evansville IN 3,401 357 3,765 — 357 3,765 4,122 1,619 2,503 1998 2005 35 years Brookdale Castleton Indianapolis IN — 1,280 11,515 — 1,280 11,515 12,795 4,994 7,801 1986 2005 35 years Brookdale Marion AL (IN) Marion IN — 207 3,570 — 207 3,570 3,777 1,535 2,242 1998 2005 35 years Brookdale Portage AL Portage IN — 128 3,649 — 128 3,649 3,777 1,569 2,208 1999 2005 35 years Brookdale Richmond Richmond IN — 495 4,124 — 495 4,124 4,619 1,773 2,846 1998 2005 35 years Brookdale Derby Derby KS — 440 4,422 — 440 4,422 4,862 911 3,951 1994 2011 35 years Brookdale Leawood State Line Leawood KS 3,463 117 5,127 — 117 5,127 5,244 2,205 3,039 2000 2005 35 years Brookdale Salina Fairdale Salina KS — 300 5,657 — 300 5,657 5,957 1,166 4,791 1996 2011 35 years Brookdale Topeka Topeka KS 4,638 370 6,825 — 370 6,825 7,195 2,935 4,260 2000 2005 35 years Brookdale Wellington Wellington KS — 310 2,434 — 310 2,434 2,744 542 2,202 1994 2011 35 years Brookdale Cushing Park Framingham MA — 5,819 33,361 2,430 5,819 35,791 41,610 13,440 28,170 1999 2004 35 years Brookdale Cape Cod Hyannis MA — 1,277 9,063 — 1,277 9,063 10,340 3,363 6,977 1999 2005 35 years Brookdale Quincy Bay Quincy MA — 6,101 57,862 — 6,101 57,862 63,963 24,877 39,086 1986 2005 35 years Brookdale Davison Davison MI — 160 3,189 2,543 160 5,732 5,892 1,630 4,262 1997 2011 35 year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Brookdale Delta MC Delta Township MI — 730 11,471 — 730 11,471 12,201 2,283 9,918 1998 2011 35 years Brookdale Delta AL Delta Township MI — 820 3,313 — 820 3,313 4,133 922 3,211 1998 2011 35 years Brookdale Farmington Hills North Farmington Hills MI — 580 10,497 — 580 10,497 11,077 2,338 8,739 1994 2011 35 years Brookdale Farmington Hills North II Farmington Hills MI — 700 10,246 — 700 10,246 10,946 2,370 8,576 1994 2011 35 years Brookdale Meridian AL Haslett MI — 1,340 6,134 — 1,340 6,134 7,474 1,351 6,123 1998 2011 35 years Brookdale Grand Blanc MC Holly MI — 450 12,373 — 450 12,373 12,823 2,469 10,354 1998 2011 35 years Brookdale Grand Blanc AL Holly MI — 620 14,627 — 620 14,627 15,247 2,944 12,303 1998 2011 35 years Brookdale Northville Northville MI 6,820 407 6,068 — 407 6,068 6,475 2,609 3,866 1996 2005 35 years Brookdale Troy MC Troy MI — 630 17,178 — 630 17,178 17,808 3,394 14,414 1998 2011 35 years Brookdale Troy AL Troy MI — 950 12,503 — 950 12,503 13,453 2,634 10,819 1998 2011 35 years Brookdale Utica AL Utica MI — 1,142 11,808 — 1,142 11,808 12,950 5,077 7,873 1996 2005 35 years Brookdale Utica MC Utica MI — 700 8,657 — 700 8,657 9,357 1,837 7,520 1995 2011 35 years Brookdale Eden Prairie Eden Prairie MN — 301 6,228 — 301 6,228 6,529 2,678 3,851 1998 2005 35 years Brookdale Faribault Faribault MN — 530 1,085 — 530 1,085 1,615 275 1,340 1997 2011 35 years Brookdale Inver Grove Heights Inver Grove Heights MN 2,716 253 2,655 — 253 2,655 2,908 1,142 1,766 1997 2005 35 years Brookdale Mankato Mankato MN — 490 410 — 490 410 900 195 705 1996 2011 35 years Brookdale Edina Minneapolis MN 15,040 3,621 33,141 22,975 3,621 56,116 59,737 16,010 43,727 1998 2005 35 years Brookdale North Oaks North Oaks MN — 1,057 8,296 — 1,057 8,296 9,353 3,567 5,786 1998 2005 35 years Brookdale Plymouth Plymouth MN — 679 8,675 — 679 8,675 9,354 3,730 5,624 1998 2005 35 years Brookdale Willmar Wilmar MN — 470 4,833 — 470 4,833 5,303 971 4,332 1997 2011 35 years Brookdale Winona Winona MN — 800 1,390 — 800 1,390 2,190 565 1,625 1997 2011 35 years Brookdale West County Ballwin MO — 3,100 35,074 51 3,104 35,121 38,225 3,873 34,352 2012 2014 35 years Brookdale Evesham Voorhees Township NJ — 3,158 29,909 — 3,158 29,909 33,067 12,861 20,206 1987 2005 35 years Brookdale Westampton Westampton NJ — 881 4,741 — 881 4,741 5,622 2,039 3,583 1997 2005 35 years Brookdale Santa Fe Santa Fe NM — — 28,178 — — 28,178 28,178 11,878 16,300 1986 2005 35 years Brookdale Kenmore Buffalo NY 12,716 1,487 15,170 — 1,487 15,170 16,657 6,523 10,134 1995 2005 35 years Brookdale Clinton IL Clinton NY — 947 7,528 — 947 7,528 8,475 3,237 5,238 1991 2005 35 years Brookdale Manlius Manlius NY — 890 28,237 — 890 28,237 29,127 5,530 23,597 1994 2011 35 years Brookdale Pittsford Pittsford NY — 611 4,066 — 611 4,066 4,677 1,748 2,929 1997 2005 35 years Brookdale East Niskayuna Schenectady NY — 1,021 8,333 — 1,021 8,333 9,354 3,583 5,771 1997 2005 35 years Brookdale Niskayuna Schenectady NY 15,895 1,884 16,103 — 1,884 16,103 17,987 6,924 11,063 1996 2005 35 years Brookdale Summerfield Syracuse NY — 1,132 11,434 — 1,132 11,434 12,566 4,916 7,650 1991 2005 35 years Brookdale Williamsville Williamsville NY 6,574 839 3,841 — 839 3,841 4,680 1,652 3,028 1997 2005 35 years Brookdale Cary Cary NC — 724 6,466 — 724 6,466 7,190 2,780 4,410 1997 2005 35 years Brookdale Falling Creek Hickory NC — 330 10,981 — 330 10,981 11,311 2,187 9,124 1997 2011 35 years Brookdale Winston-Salem Winston-Salem NC — 368 3,497 — 368 3,497 3,865 1,504 2,361 1997 2005 35 year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Brookdale Alliance Alliance OH 2,130 392 6,283 — 392 6,283 6,675 2,702 3,973 1998 2005 35 years Brookdale Austintown Austintown OH — 151 3,087 — 151 3,087 3,238 1,327 1,911 1999 2005 35 years Brookdale Barberton Barberton OH — 440 10,884 — 440 10,884 11,324 2,169 9,155 1997 2011 35 years Brookdale Beavercreek Beavercreek OH — 587 5,381 — 587 5,381 5,968 2,314 3,654 1998 2005 35 years Brookdale Centennial Park Clayton OH — 630 6,477 — 630 6,477 7,107 1,351 5,756 1997 2011 35 years Brookdale Westerville Columbus OH 1,768 267 3,600 — 267 3,600 3,867 1,548 2,319 1999 2005 35 years Brookdale Greenville AL/MC Greenville OH — 490 4,144 — 490 4,144 4,634 993 3,641 1997 2011 35 years Brookdale Marion AL/MC (OH) Marion OH — 620 3,306 — 620 3,306 3,926 769 3,157 1998 2011 35 years Brookdale Salem AL (OH) Salem OH — 634 4,659 — 634 4,659 5,293 2,003 3,290 1998 2005 35 years Brookdale Springdale Springdale OH — 1,140 9,134 — 1,140 9,134 10,274 1,844 8,430 1997 2011 35 years Brookdale Bartlesville South Bartlesville OK — 250 10,529 — 250 10,529 10,779 2,073 8,706 1997 2011 35 years Brookdale Bethany Bethany OK — 390 1,499 — 390 1,499 1,889 374 1,515 1994 2011 35 years Brookdale Broken Arrow Broken Arrow OK — 940 6,312 6,410 1,873 11,789 13,662 2,436 11,226 1996 2011 35 years Brookdale Forest Grove Forest Grove OR — 2,320 9,633 — 2,320 9,633 11,953 2,118 9,835 1994 2011 35 years Brookdale Mt. Hood Gresham OR — 2,410 9,093 — 2,410 9,093 11,503 2,001 9,502 1988 2011 35 years Brookdale McMinnville Town Center McMinnville OR 1,051 1,230 7,561 — 1,230 7,561 8,791 1,837 6,954 1989 2011 35 years Brookdale Denton North Denton TX — 1,750 6,712 — 1,750 6,712 8,462 1,372 7,090 1996 2011 35 years Brookdale Ennis Ennis TX — 460 3,284 — 460 3,284 3,744 727 3,017 1996 2011 35 years Brookdale Kerrville Kerrville TX — 460 8,548 — 460 8,548 9,008 1,706 7,302 1997 2011 35 years Brookdale Medical Center Whitby San Antonio TX — 1,400 10,051 — 1,400 10,051 11,451 2,031 9,420 1997 2011 35 years Brookdale Western Hills Temple TX — 330 5,081 — 330 5,081 5,411 1,079 4,332 1997 2011 35 years Brookdale Salem AL (VA) Salem VA — 1,900 16,219 — 1,900 16,219 18,119 6,696 11,423 1998 2011 35 years Brookdale Alderwood Lynnwood WA — 1,219 9,573 — 1,219 9,573 10,792 4,117 6,675 1999 2005 35 years Brookdale Puyallup South Puyallup WA 9,268 1,055 8,298 — 1,055 8,298 9,353 3,568 5,785 1998 2005 35 years Brookdale Richland Richland WA — 960 23,270 — 960 23,270 24,230 4,758 19,472 1990 2011 35 years Brookdale Park Place Spokane WA — 1,622 12,895 — 1,622 12,895 14,517 5,719 8,798 1915 2005 35 years Brookdale Allenmore AL Tacoma WA — 620 16,186 — 620 16,186 16,806 3,209 13,597 1997 2011 35 years Brookdale Allenmore - IL Tacoma WA — 1,710 3,326 — 1,710 3,326 5,036 999 4,037 1988 2011 35 years Brookdale Yakima Yakima WA — 860 15,276 — 860 15,276 16,136 3,120 13,016 1998 2011 35 years Brookdale Kenosha Kenosha WI — 551 5,431 2,772 551 8,203 8,754 3,077 5,677 2000 2005 35 years Brookdale LaCrosse MC La Crosse WI — 621 4,056 1,126 621 5,182 5,803 2,046 3,757 2004 2005 35 years Brookdale LaCrosse AL La Crosse WI — 644 5,831 2,637 644 8,468 9,112 3,215 5,897 1998 2005 35 years Brookdale Middleton Century Ave Middleton WI — 360 5,041 — 360 5,041 5,401 1,016 4,385 1997 2011 35 years Brookdale Onalaska Onalaska WI — 250 4,949 — 250 4,949 5,199 992 4,207 1995 2011 35 years Brookdale Sun Prairie Sun Prairie WI — 350 1,131 — 350 1,131 1,481 283 1,198 1994 2011 35 years TOTAL FOR BROOKDALE SENIORS HOUSING COMMUNITIES 199,135 185,427 1,768,730 79,303 186,298 1,847,162 2,033,460 655,647 1,377,813 SUNRISE SENIORS HOUSING COMMUNITIE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Sunrise of Chandler Chandler AZ — 4,344 14,455 807 4,439 15,167 19,606 3,095 16,511 2007 2012 35 years Sunrise of Scottsdale Scottsdale AZ — 2,229 27,575 750 2,255 28,299 30,554 9,100 21,454 2007 2007 35 years Sunrise at River Road Tucson AZ — 2,971 12,399 435 3,000 12,805 15,805 2,421 13,384 2008 2012 35 years Sunrise of Lynn Valley Vancouver BC — 11,759 37,424 (8,888 ) 9,293 31,002 40,295 9,781 30,514 2002 2007 35 years Sunrise of Vancouver Vancouver BC — 6,649 31,937 996 6,662 32,920 39,582 10,728 28,854 2005 2007 35 years Sunrise of Victoria Victoria BC — 8,332 29,970 (6,486 ) 6,664 25,152 31,816 8,030 23,786 2001 2007 35 years Sunrise at La Costa Carlsbad CA — 4,890 20,590 1,549 5,030 21,999 27,029 7,600 19,429 1999 2007 35 years Sunrise of Carmichael Carmichael CA — 1,269 14,598 519 1,284 15,102 16,386 2,963 13,423 2009 2012 35 years Sunrise of Fair Oaks Fair Oaks CA — 1,456 23,679 2,283 2,506 24,912 27,418 8,255 19,163 2001 2007 35 years Sunrise of Mission Viejo Mission Viejo CA — 3,802 24,560 1,515 3,867 26,010 29,877 8,694 21,183 1998 2007 35 years Sunrise at Canyon Crest Riverside CA — 5,486 19,658 1,935 5,577 21,502 27,079 7,140 19,939 2006 2007 35 years Sunrise of Rocklin Rocklin CA — 1,378 23,565 967 1,411 24,499 25,910 7,971 17,939 2007 2007 35 years Sunrise of San Mateo San Mateo CA — 2,682 35,335 1,718 2,705 37,030 39,735 11,782 27,953 1999 2007 35 years Sunrise of Sunnyvale Sunnyvale CA — 2,933 34,361 1,186 2,969 35,511 38,480 11,427 27,053 2000 2007 35 years Sunrise at Sterling Canyon Valencia CA — 3,868 29,293 4,732 4,078 33,815 37,893 11,716 26,177 1998 2007 35 years Sunrise of Westlake Village Westlake Village CA — 4,935 30,722 1,133 5,031 31,759 36,790 10,254 26,536 2004 2007 35 years Sunrise at Yorba Linda Yorba Linda CA — 1,689 25,240 1,631 1,765 26,795 28,560 8,605 19,955 2002 2007 35 years Sunrise at Cherry Creek Denver CO — 1,621 28,370 1,475 1,721 29,745 31,466 9,675 21,791 2000 2007 35 years Sunrise at Pinehurst Denver CO — 1,417 30,885 2,090 1,653 32,739 34,392 11,123 23,269 1998 2007 35 years Sunrise at Orchard Littleton CO — 1,813 22,183 1,753 1,853 23,896 25,749 7,996 17,753 1997 2007 35 years Sunrise of Westminster Westminster CO — 2,649 16,243 1,696 2,792 17,796 20,588 5,986 14,602 2000 2007 35 years Sunrise of Stamford Stamford CT — 4,612 28,533 2,128 5,029 30,244 35,273 10,237 25,036 1999 2007 35 years Sunrise of Jacksonville Jacksonville FL — 2,390 17,671 335 2,420 17,976 20,396 3,541 16,855 2009 2012 35 years Sunrise at Ivey Ridge Alpharetta GA — 1,507 18,516 1,500 1,517 20,006 21,523 6,642 14,881 1998 2007 35 years Sunrise of Huntcliff Summit I Atlanta GA — 4,232 66,161 17,045 4,185 83,253 87,438 28,310 59,128 1987 2007 35 years Sunrise at Huntcliff Summit II Atlanta GA — 2,154 17,137 2,291 2,160 19,422 21,582 6,668 14,914 1998 2007 35 years Sunrise at East Cobb Marietta GA — 1,797 23,420 1,723 1,806 25,134 26,940 8,371 18,569 1997 2007 35 years Sunrise of Barrington Barrington IL — 859 15,085 595 892 15,647 16,539 3,114 13,425 2007 2012 35 years Sunrise of Bloomingdale Bloomingdale IL — 1,287 38,625 2,056 1,382 40,586 41,968 12,980 28,988 2000 2007 35 years Sunrise of Buffalo Grove Buffalo Grove IL — 2,154 28,021 1,547 2,339 29,383 31,722 9,652 22,070 1999 2007 35 years Sunrise of Lincoln Park Chicago IL — 3,485 26,687 2,205 3,504 28,873 32,377 8,753 23,624 2003 2007 35 years Sunrise of Naperville Naperville IL — 1,946 28,538 2,639 2,622 30,501 33,123 10,347 22,776 1999 2007 35 years Sunrise of Palos Park Palos Park IL — 2,363 42,205 1,278 2,394 43,452 45,846 14,012 31,834 2001 2007 35 years Sunrise of Park Ridge Park Ridge IL — 5,533 39,557 2,828 5,677 42,241 47,918 13,668 34,250 1998 2007 35 years Sunrise of Willowbrook Willowbrook IL — 1,454 60,738 2,651 2,080 62,763 64,843 18,572 46,271 2000 2007 35 years Sunrise on Old Meridian Carmel IN — 8,550 31,746 806 8,550 32,552 41,102 6,307 34,795 2009 2012 35 years Sunrise of Leawood Leawood KS — 651 16,401 906 768 17,190 17,958 3,146 14,812 2006 2012 35 years Sunrise of Overland Park Overland Park KS — 650 11,015 482 660 11,487 12,147 2,368 9,779 2007 2012 35 year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Sunrise of Baton Rouge Baton Rouge LA — 1,212 23,547 1,606 1,382 24,983 26,365 8,192 18,173 2000 2007 35 years Sunrise of Arlington Arlington MA — 86 34,393 1,059 107 35,431 35,538 11,655 23,883 2001 2007 35 years Sunrise of Norwood Norwood MA — 2,230 30,968 2,053 2,306 32,945 35,251 10,707 24,544 1997 2007 35 years Sunrise of Columbia Columbia MD — 1,780 23,083 2,923 1,918 25,868 27,786 8,298 19,488 1996 2007 35 years Sunrise of Rockville Rockville MD — 1,039 39,216 2,660 1,066 41,849 42,915 12,915 30,000 1997 2007 35 years Sunrise of Bloomfield Bloomfield Hills MI — 3,736 27,657 1,981 3,860 29,514 33,374 9,478 23,896 2006 2007 35 years Sunrise of Cascade Grand Rapids MI — 1,273 21,782 609 1,364 22,300 23,664 4,256 19,408 2007 2012 35 years Sunrise of Northville Plymouth MI — 1,445 26,090 1,365 1,525 27,375 28,900 9,061 19,839 1999 2007 35 years Sunrise of Rochester Rochester MI — 2,774 38,666 1,284 2,846 39,878 42,724 12,877 29,847 1998 2007 35 years Sunrise of Troy Troy MI — 1,758 23,727 928 1,860 24,553 26,413 8,168 18,245 2001 2007 35 years Sunrise of Edina Edina MN — 3,181 24,224 2,915 3,270 27,050 30,320 9,050 21,270 1999 2007 35 years Sunrise on Providence Charlotte NC — 1,976 19,472 2,340 1,988 21,800 23,788 7,128 16,660 1999 2007 35 years Sunrise of East Brunswick East Brunswick NJ — 2,784 26,173 2,252 3,030 28,179 31,209 9,680 21,529 1999 2007 35 years Sunrise of Jackson Jackson NJ — 4,009 15,029 587 4,013 15,612 19,625 3,218 16,407 2008 2012 35 years Sunrise of Morris Plains Morris Plains NJ 17,488 1,492 32,052 2,003 1,569 33,978 35,547 11,078 24,469 1997 2007 35 years Sunrise of Old Tappan Old Tappan NJ 16,241 2,985 36,795 2,032 3,106 38,706 41,812 12,611 29,201 1997 2007 35 years Sunrise of Wall Wall Township NJ — 1,053 19,101 2,022 1,088 21,088 22,176 6,657 15,519 1999 2007 35 years Sunrise of Wayne Wayne NJ 12,901 1,288 24,990 2,475 1,304 27,449 28,753 8,907 19,846 1996 2007 35 years Sunrise of Westfield Westfield NJ 17,095 5,057 23,803 2,119 5,136 25,843 30,979 8,666 22,313 1996 2007 35 years Sunrise of Woodcliff Lake Woodcliff Lake NJ — 3,493 30,801 1,368 3,537 32,125 35,662 10,744 24,918 2000 2007 35 years Sunrise of North Lynbrook Lynbrook NY — 4,622 38,087 1,985 4,700 39,994 44,694 13,556 31,138 1999 2007 35 years Sunrise at Fleetwood Mount Vernon NY — 4,381 28,434 2,393 4,531 30,677 35,208 10,289 24,919 1999 2007 35 years Sunrise of New City New City NY — 1,906 27,323 1,764 1,950 29,043 30,993 9,584 21,409 1999 2007 35 years Sunrise of Smithtown Smithtown NY — 2,853 25,621 2,467 3,040 27,901 30,941 9,703 21,238 1999 2007 35 years Sunrise of Staten Island Staten Island NY — 7,237 23,910 438 7,288 24,297 31,585 10,408 21,177 2006 2007 35 years Sunrise at North Hills Raleigh NC — 749 37,091 5,417 849 42,408 43,257 13,895 29,362 2000 2007 35 years Sunrise at Parma Cleveland OH — 695 16,641 1,214 890 17,660 18,550 5,944 12,606 2000 2007 35 years Sunrise of Cuyahoga Falls Cuyahoga Falls OH — 626 10,239 1,542 783 11,624 12,407 4,064 8,343 2000 2007 35 years Sunrise of Aurora Aurora ON — 1,570 36,113 (6,664 ) 1,274 29,745 31,019 9,530 21,489 2002 2007 35 years Sunrise of Burlington Burlington ON — 1,173 24,448 832 1,192 25,261 26,453 7,976 18,477 2001 2007 35 years Sunrise of Unionville Markham ON — 2,322 41,140 (7,621 ) 1,908 33,933 35,841 10,824 25,017 2000 2007 35 years Sunrise of Mississauga Mississauga ON — 3,554 33,631 (6,495 ) 2,915 27,775 30,690 8,905 21,785 2000 2007 35 years Sunrise of Erin Mills Mississauga ON — 1,957 27,020 (5,045 ) 1,593 22,339 23,932 7,338 16,594 2007 2007 35 y</t>
  </si>
  <si>
    <t>Schedule IV - Real Estate Mortgage Loans</t>
  </si>
  <si>
    <t>Mortgage Loans on Real Estate [Abstract]</t>
  </si>
  <si>
    <t>SCHEDULE IV MORTGAGE LOANS ON REAL ESTATE December 31, 2017 Location Number of RE Assets Interest Rate Fixed / Variable Maturity Date Monthly Debt Service Face Value Net Book Value Prior Liens (In thousands) First Mortgages Multiple 3 9.77% V 6/30/2019 $ 137 $ 17,023 $ 17,023 $ — Ohio 5 8.13% V 10/1/2021 535 78,448 78,448 — Mezzanine Loans Multiple 31 9.95% F/V 2/6/2021 1,091 121,699 121,699 1,420,844 Multiple* 179 8.27% F/V 12/9/2019 2,138 290,099 290,099 1,560,415 Construction Loans Colorado 1 8.75% V 2/6/2021 437 59,045 58,606 — Total $ 4,338 $ 566,314 $ 565,875 $ 2,981,259 * The variable portion of this investment has a maturity date of 12/9/2018, with extension options to 12/9/2019. Mortgage Loan Reconciliation 2017 2016 2015 (In thousands) Beginning Balance $ 634,969 $ 784,821 $ 747,456 Additions: New Loans — 140,000 88,648 Construction Draws — 13,403 53,708 Total additions — 153,403 142,356 Deductions: Principal Repayments (68,655 ) (303,255 ) (99,467 ) Spin Off — — (5,524 ) Total deductions (68,655 ) (303,255 ) (104,991 ) Ending Balance $ 566,314 $ 634,969 $ 784,821</t>
  </si>
  <si>
    <t>Accounting Policies (Policies)</t>
  </si>
  <si>
    <t>Principles of Consolidation</t>
  </si>
  <si>
    <t xml:space="preserve">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U.S. generally accepted accounting principl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t>
  </si>
  <si>
    <t>Variable Interest Entities</t>
  </si>
  <si>
    <t>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U.S. generally accepted accounting principl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also apply this guidance to managing member interests in limited liability companie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life science projects by tax credit investors (“TCIs”). We have determined that these special purpose entities are VIEs and that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the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December 31, 2017 December 31, 2016 Total Assets Total Liabilities Total Assets Total Liabilities (In thousands) NHP/PMB L.P. $ 605,150 $ 199,958 $ 639,763 $ 199,674 Ventas Realty Capital Healthcare Trust Operating Partnership, L.P. — — 2,143,139 162,426 Other identified VIEs 1,983,124 349,961 1,882,336 354,034 Tax credit VIEs 988,598 221,908 981,752 234,109</t>
  </si>
  <si>
    <t>Investments in Unconsolidated Entities We report investments in unconsolidated entities over whose operating and financial policies we have the ability to exercise significant influence under the equity method of accounting. Under this method of accounting, our share of the investee’s earnings or losses is included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is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is method, in any given period, we could record more or less income than the joint venture has generated, than actual cash distributions received or than the amount we may receive in the event of an actual liquidation.</t>
  </si>
  <si>
    <t>Redeemable OP Unitholder and Noncontrolling Interests</t>
  </si>
  <si>
    <t>Redeemable OP Unitholder and Noncontrolling Interests We own a majority interest in NHP/PMB L.P. (“NHP/PMB”), a limited partnership formed in 2008 to acquire properties from entities affiliated with Pacific Medical Buildings LLC. We consolidate NHP/PMB, as our wholly owned subsidiary is the general partner and the primary beneficiary of this VIE. As of December 31, 2017 , third party investors owned 2.7 million Class A limited partnership units in NHP/PMB (“OP Units”), which represented 27.2% of the total units then outstanding, and we owned 7.2 million Class B limited partnership units in NHP/PMB, representing the remaining 72.8% .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Prior to January 2017, we owned a majority interest in Ventas Realty Capital Healthcare Trust Operating Partnership, L.P. (“Ventas Realty OP”) and we consolidated this entity, as our wholly owned subsidiary is the general partner, and was the primary beneficiary of this VIE. In January 2017, third party investors redeemed the remaining 341,776 limited partnership units (“Class C Units”) outstanding for 341,776 shares of Ventas common stock, valued at $20.9 million . After giving effect to such redemptions, Ventas Realty OP is our wholly owned subsidiary. As redemption rights are outside of our control, the redeemable OP Units and Class C Units (together, the “OP Unitholder Interests”) are classified outside of permanent equity on our Consolidated Balance Sheets. We reflect the redeemable OP Unitholder Interests at the greater of cost or fair value. As of December 31, 2017 and 2016 , the fair value of the redeemable OP Unitholder Interests was $146.3 million and $ 177.2 million , respectively. We recognize changes in fair value through capital in excess of par value, net of cash distributions paid and purchases by us of any OP Unitholder Interests. Our diluted earnings per share (“EPS”) includes the effect of any potential shares outstanding from redemption of the OP Unitholder Interests. Certain noncontrolling interests of other consolidated joint ventures were also classified as redeemable at December 31, 2017 and 2016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t>
  </si>
  <si>
    <t>Federal Income Tax</t>
  </si>
  <si>
    <t>Federal Income Tax We have elected to be treated as a REIT under the applicable provisions of the Internal Revenue Code of 1986, as amended (the “Code”), for every year beginning with the year ended December 31, 1999. Accordingly, we generally are not subject to federal income tax on net income that we distribute to our stockholders, provided that we continue to qualify as a REIT. However, with respect to certain of our subsidiaries that have elected to be treated as taxable REIT subsidiaries (“TRS” or “TRS entities”), we record income tax expense or benefit, as those entities are subject to federal income tax similar to regular corporations. Certain foreign subsidiaries are subject to foreign income tax, although they did not elect to be treated as TRS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We recognize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We recognize interest and penalties, if applicable, related to uncertain tax positions as part of income tax benefit or expense. Accounting for Historic and New Markets Tax Credits For certain of our life science and innovation centers, we are party to certain contractual arrangements with TCIs that were established to enable the TCIs to receive benefits of historic tax credits (“HTCs”) and/or new market tax credits (“NMTCs”). As of December 31, 2017 , we own 11 properties that had syndicated HTCs or NMTCs, or both, to TCIs. In general, capital contributions are made by TCIs into special purpose entities that invest in entities that own the subject property and generate the tax credits. The TCIs receive substantially all of the tax credits and hold only a noncontrolling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ownership interest of the TCIs in the special purpose entities at the end of the tax credit recapture period. We anticipate that either the TCIs will exercise their put rights or we will exercise our call rights prior to the applicable tax credit recapture periods. The portion of the TCI’s capital contribution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capital contribution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t>
  </si>
  <si>
    <t>Accounting Estimates</t>
  </si>
  <si>
    <t>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Accounting for Real Estate Acquisitions</t>
  </si>
  <si>
    <t>Accounting for Real Estate Acquisitions On January 1, 2017, we adopted Accounting Standards Update (“ASU”) 2017-01, Clarifying the Definition of a Business (“ASU 2017-01”) which narrows the Financial Accounting Standards Board’s (“FASB”) definition of a business and provides a framework that gives entities a basis for making reasonable judgments about whether a transaction involves an asset or a business. ASU 2017-01 states that when substantially all of the fair value of the gross assets acquired is concentrated in a single identifiable asset or group of similar identifiable assets, the acquired asset is not a business. If this initial test is not met, an acquired asset cannot be considered a business unless it includes an input and a substantive process that together significantly contribute to the ability to create output. The primary differences between business combinations and asset acquisitions include recognition of goodwill at the acquisition date and expense recognition for transaction costs as incurred. We are applying ASU 2017-01 prospectively for acquisitions after January 1, 2017. Regardless of whether an acquisition is considered a business combination or an asset acquisition, we record the cost of the businesses or assets acquired as tangible and intangible assets and liabilities based upon their estimated fair values as of the acquisition date. Intangibles primarily include the value of in-place leases and acquired lease contracts. We estimate the fair value of buildings acquired on an as-if-vacant basis or replacement cost basis and depreciate the building value over the estimated remaining life of the building, generally not to exceed 35 years .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The fair value of acquired lease-related intangibles, if any, reflects: (i) the estimated value of any above and/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at that time.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We estimate the fair value of tenant or other customer relationships acquired, if any, by considering the nature and extent of existing relationships with the tenant or customer, growth prospects for developing new business with the tenant or customer, the tenant’s credit quality, expectations of lease renewals with the tenant, and the potential for significant, additional future leasing arrangements with the tenant, and we amortize that value over the expected life of the associated arrangements or leases, including the remaining terms of the related leases and any expected renewal periods. We estimate the fair value of trade names and trademarks using a royalty rate methodology and amortize that value over the estimated useful life of the trade name or trademark. In connection with an acquisition, we may assume rights and obligations under certain lease agreements pursuant to which we become the lessee of a given property. We generally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e include all lease-related intangible assets and liabilities within acquired lease intangibles and accounts payable and other liabilities, respectively, on our Consolidated Balance Sheets. We determine the fair value of loans receivable acquired by discounting the estimated future cash flows using current interest rates at which similar loans with the same terms and length to maturity would be made to borrowers with similar credit ratings. We do not establish a valuation allowance at the acquisition date because the estimated future cash flows already reflect our judgment regarding their uncertainty. We recognize the difference between the acquisition date fair value and the total expected cash flows as interest income using an effective interest method over the life of the applicable loan. Subsequent to the acquisition date, we evaluate changes regarding the uncertainty of future cash flows and the need for a valuation allowance, as appropriate. We estimate the fair value of noncontrolling interests assumed consistent with the manner in which we value all of the underlying assets and liabilities. We calculate the fair value of long-term assumed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t>
  </si>
  <si>
    <t>Impairment of Long-Lived and Intangible Assets</t>
  </si>
  <si>
    <t xml:space="preserve">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t>
  </si>
  <si>
    <t>Assets Held-for-Sale and Discontinued Operations</t>
  </si>
  <si>
    <t>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s been met. Long-lived assets to be disposed of are reported at the lower of their carrying amount or fair value minus cost to sell and are no longer depreciated. We report discontinued operations when the following criteria are met: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sets relating to the CCP Spin-Off were reported as discontinued operations once the transaction was completed.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t>
  </si>
  <si>
    <t>Loans Receivable</t>
  </si>
  <si>
    <t>Loans Receivable We record loans receivable, other than those acquired in connection with a business combination, on our Consolidated Balance Sheets (either in secured loans receivable and investments, net or other assets, in the case of non-mortgage loans receivable) at the unpaid principal balance, net of any deferred origination fees, purchase discounts or premiums and valuation allowances. We amortize net deferred origination fees, which are comprised of loan fees collected from the borrower net of certain direct costs, and purchase discounts or premiums over the contractual life of the loan using the effective interest method and immediately recognize in income any unamortized balances if the loan is repaid before its contractual maturity. We regularly evaluate the collectibility of loans receivable based on factors such as corporate and facility-level financial and operational reports, compliance with financial covenants set forth in the applicable loan agreement, the financial strength of the borrower and any guarantor, the payment history of the borrower and current economic conditions. If our evaluation of these factors indicates it is probable that we will be unable to collect all amounts due under the terms of the applicable loan agreement, we provide a reserve against the portion of the receivable that we estimate may not be collected.</t>
  </si>
  <si>
    <t>Cash Equivalents</t>
  </si>
  <si>
    <t>Cash Equivalents Cash equivalents consist of highly liquid investments with a maturity date of three months or less when purchased. These investments are stated at cost, which approximates fair value.</t>
  </si>
  <si>
    <t>Escrow Deposits and Restricted Cash</t>
  </si>
  <si>
    <t>Escrow Deposits and Restricted Cash Escrow deposits consist of amounts held by us or our lenders to provide for future real estate tax, insurance expenditures and tenant improvements related to our properties and operations. Restricted cash generally represents amounts paid to us for security deposits and other similar purposes.</t>
  </si>
  <si>
    <t>Deferred Financing Costs</t>
  </si>
  <si>
    <t>Deferred Financing Costs We amortize deferred financing costs, which are reported within senior notes payable and other debt on our Consolidated Balance Sheets, as a component of interest expense over the terms of the related borrowings using a method that approximates a level yield. Amortized costs of approximately $18.9 million , $17.9 million and $18.7 million were included in interest expense for the years ended December 31, 2017 , 2016 and 2015 , respectively.</t>
  </si>
  <si>
    <t>Marketable Debt and Equity Securities</t>
  </si>
  <si>
    <t>Marketable Debt and Equity Securities We record marketable debt and equity securities as available-for-sale and classify them as a component of other assets on our Consolidated Balance Sheets (other than our interests in government-sponsored pooled loan investments, which are classified as secured loans receivable and investments, net on our Consolidated Balance Sheets). We record these securities at fair value and include unrealized gains and losses recorded in stockholders’ equity as a component of accumulated other comprehensive income on our Consolidated Balance Sheets. We report interest income, including discount or premium amortization, on marketable debt securities and gains or losses on securities sold, which are based on the specific identification method, in income from loans and investments in our Consolidated Statements of Income.</t>
  </si>
  <si>
    <t>Derivative Instruments</t>
  </si>
  <si>
    <t xml:space="preserve">Derivative Instruments We recognize all derivative instruments in other assets or accounts payable and other liabilities on our Consolidated Balance Sheets at fair value as of the reporting date. We recognize changes in the fair value of derivative instruments in other expenses in our Consolidated Statements of Income or accumulated other comprehensive income on our Consolidated Balance Sheets, depending on the intended use of the derivative and our designation of the instrument. We do not use our derivative financial instruments, including interest rate caps, interest rate swaps and foreign currency forward contracts, for trading or speculative purposes. Our foreign currency forward contracts and certain of our interest rate swaps (including the interest rate swap contracts of unconsolidated joint ventures) are designated as effectively hedging the variability of expected cash flows related to their underlying securities and, therefore, also are recorded on our Consolidated Balance Sheets at fair value, with changes in the fair value of these instruments recognized in accumulated other comprehensive income on our Consolidated Balance Sheets. We recognize our proportionate share of the change in fair value of swap contracts of our unconsolidated joint ventures in accumulated other comprehensive income on our Consolidated Balance Sheets. Certain of our other interest rate swaps and rate caps were not designated as having a hedging relationship with the underlying securities and therefore do not meet the criteria for hedge accounting under GAAP. Accordingly, these interest rate swaps are recorded on our Consolidated Balance Sheets at fair value, and we recognize changes in the fair value of these instruments in current earnings (in other expenses) in our Consolidated Statements of Income. </t>
  </si>
  <si>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Marketable debt securities - We estimate the fair value of corporate bonds, if any,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and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and previously Class C Units) may be redeemed at the election of the holder for cash or, at our option, shares of our common stock, subject to adjustment in certain circumstances.</t>
  </si>
  <si>
    <t>Revenue Recognition</t>
  </si>
  <si>
    <t>Revenue Recognition Triple-Net Leased Properties and Office Operations Certain of our triple-net leases and most of our MOB and life science and innovation center (collectively, “office operations”) leases provide for periodic and determinable increases in base rent. We recognize base rental revenues under these leases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December 31, 2017 and 2016 , this cumulative excess totaled $267.6 million (net of allowances of $117.8 million ) and $244.6 million (net of allowances of $109.8 million ),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Senior Living Operations We recognize resident fees and services, other than move-in fees, monthly as services are provided. We recognize move-in fees on a straight-line basis over the average resident stay. Our lease agreements with residents generally have terms of 12 to 18 months and are cancelable by the resident upon 30 days’ notice. Other We recognize interest income from loans and investment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We recognize income from rent, lease termination fees, development services, management advisory services and all other income when all of the following criteria are met in accordance with Securities and Exchange Commission (“SEC”) Staff Accounting Bulletin 104: (i) the applicable agreement has been fully executed and delivered; (ii) services have been rendered; (iii) the amount is fixed or determinable; and (iv) collectibility is reasonably assured. Allowances We assess the collectibility of our rent receivables, including straight-line rent receivables. We base our assessment of the collecti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base our assessment of the collecti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in the period we make such change in our assumptions or estimates.</t>
  </si>
  <si>
    <t>Stock-Based Compensation We recognize share-based payments to employees and directors, including grants of stock options, included in general, administrative and professional fees in our Consolidated Statements of Income generally on a straight-line basis over the requisite service period based on the grant date fair value of the award.</t>
  </si>
  <si>
    <t>Gain on Sale of Assets</t>
  </si>
  <si>
    <t>Gain on Sale of Assets We recognize sales of assets only upon the closing of the transaction with the purchaser. We record payments received from purchasers prior to closing as deposits and classify them as other assets on our Consolidated Balance Sheets. We recognize gains (net of any taxes) on assets sold using the full accrual method upon closing if the collectibility of the sales price is reasonably assured, we are not obligated to perform any significant activities after the sale to earn the profit, we have received adequate initial investment from the purchaser and other profit recognition criteria have been satisfied. We may defer recognition of gains in whole or in part until: (i) the profit is determinable, meaning that the collectibility of the sales price is reasonably assured or the amount that will not be collectible can be estimated; and (ii) the earnings process is virtually complete, meaning that we are not obliged to perform any significant activities after the sale to earn the profit.</t>
  </si>
  <si>
    <t>Foreign Currency</t>
  </si>
  <si>
    <t>Foreign Currency Certain of our subsidiaries’ functional currencies are the local currencies of their respective foreign jurisdiction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 and we record foreign currency transaction gains and losses in other expense in our Consolidated Statements of Income.</t>
  </si>
  <si>
    <t>Segment Reporting</t>
  </si>
  <si>
    <t>Segment Reporting As of December 31, 2017 , 2016 and 2015 , we operated through three reportable business segments: triple-net leased properties, senior living operations and office operations. Under our triple-net leased properties segment, we invest in and own seniors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office operations segment, we primarily acquire, own, develop, lease and manage MOBs and life science and innovation centers throughout the United States. See “ NOTE 19—SEGMENT INFORMATION .”</t>
  </si>
  <si>
    <t>Operating Leases</t>
  </si>
  <si>
    <t>Operating Leases We account for payments made pursuant to operating leases in our Consolidated Statements of Income based on actual rent paid, plus or minus a straight-line rent adjustment for leases that provide for periodic and determinable increases in base rent.</t>
  </si>
  <si>
    <t>Recently Issued or Adopted Accounting Standards</t>
  </si>
  <si>
    <t xml:space="preserve">Recently Issued or Adopted Accounting Standards On January 1, 2017, we adopted ASU 2016-09, Compensation - Stock Compensation (“ASU 2016-09”) which simplifies several aspects of the accounting for employee share-based payment transactions, including the accounting for forfeitures and statutory tax withholding requirements, as well as classification in the statement of cash flows. Adoption of ASU 2016-09 did not have a significant impact on our Consolidated Financial Statements . In 2014, the FASB issued ASU 2014-09, Revenue From Contracts With Customers (“ASU 2014-09”, as codified in “ASC 606”), which outlines a comprehensive model for entities to use in accounting for revenue arising from contracts with customers. ASC 606 states that “an entity recognizes revenue to depict the transfer of promised goods or services to customers in an amount that reflects the consideration to which the entity expects to be entitled in exchange for those goods or services.” While ASC 606 specifically references contracts with customers, it also applied to other transactions such as the sale of real estate. ASC 606 is effective for us beginning January 1, 2018 and we plan to adopt ASC 606 using the modified retrospective method. We have evaluated all of our revenue streams to identify whether each revenue stream would be subject to the provisions of ASC 606 and any differences in the timing, measurement or presentation of revenue recognition. Based on a review of our various revenue streams, we believe the following items in our Consolidated Statements of Income are subject to ASC 606: office building and other services revenue, certain elements of our resident fees and services and gains on the sale of real estate. Our office building and other services revenues are primarily generated by management contracts where we provide management, leasing, marketing, facility development and advisory services. Resident fees and services primarily include amounts related to resident leases (subject to ASC 840, Leases ) but also includes revenues generated through point-of-sale transactions that are ancillary to the residents’ contractual rights to occupy living and common-area space at the communities. While these revenue streams are subject to the provisions of ASC 606, we believe that the pattern and timing of recognition of income will be consistent with the current accounting model. As it relates to gains on sale of real estate, we will apply the provisions of ASC 610-20, Gain or Loss From Derecognition of Non-financial Assets (“ASC 610-20”) , an d we expect to recognize any gains when we transfer control of a property and when it is probable that we will collect substantially all of the related consideration. We will no longer apply existing sales criteria in ASC 360, Property, Plant, and Equipment. We will recognize on January 1, 2018, through a cumulative effect adjustment to retained earnings, $31.2 million of deferred gains relating to sales of real estate assets in 2015. Other than the cumulative effect adjustment relating to such deferred gains, the adoption of ASC 606 and ASC 610-20 will not have a significant impact on our Consolidated Financial Statements. Our remaining implementation item includes finalizing revised disclosures in accordance with the new standard. In February 2016, the FASB issued ASU 2016-02, Leases (“ASU 2016-02”), which introduces a lessee model that brings most leases on the balance sheet and, among other changes, eliminates the requirement in current GAAP for an entity to use bright-line tests in determining lease classification. The FASB also issued an Exposure Draft on January 5, 2018 proposing to amend ASU 2016-02, which would provide lessors with a practical expedient, by class of underlying assets, to not separate non-lease components from the related lease components and, instead, to account for those components as a single lease component, if certain criteria are met. ASU 2016-02 and the related Exposure Draft are not effective for us until January 1, 2019, with early adoption permitted. We are continuing to evaluate this guidance and the impact to us, as both lessor and lessee, on our Consolidated Financial Statements. We expect to utilize the practical expedients proposed in the Exposure Draft as part of our adoption of ASU 2016-02. In 2016, the FASB issued ASU 2016-15, Classification of Certain Cash Receipts and Cash Payments (“ASU 2016-15”), which provides clarification regarding how certain cash receipts and cash payments are presented and classified in the statement of cash flows and ASU 2016-18, Restricted Cash (“ASU 2016-18”), which requires an entity to show the changes in total cash, cash equivalents, restricted cash and restricted cash equivalents in the statement of cash flows. ASU 2016-15 and ASU 2016-18 are effective for us beginning January 1, 2018 and will be applied by us using a retrospective transition method. Adoption of these standards is not expected to have a significant impact on our Consolidated Financial Statements. In 2016, the FASB issued ASU 2016-16, Intra-Entity Transfers of Assets Other Than Inventory (“ASU 2016-16”), which requires a company to recognize the tax consequences of an intra-entity transfer of an asset, other than inventory, when the transfer occurs. ASU 2016-16 is effective for us beginning January 1, 2018 and will be applied by us using a modified retrospective method. Adoption of this standard is not expected to have a significant impact on our Consolidated Financial Statements. </t>
  </si>
  <si>
    <t>Reclassifications</t>
  </si>
  <si>
    <t>Reclassifications Certain prior year amounts have been reclassified to conform to the current year presentation.</t>
  </si>
  <si>
    <t>Accounting Policies (Tables)</t>
  </si>
  <si>
    <t>Schedule of Variable Interest Entities</t>
  </si>
  <si>
    <t>The table below summarizes the total assets and liabilities of our consolidated VIEs as reported on our Consolidated Balance Sheets. December 31, 2017 December 31, 2016 Total Assets Total Liabilities Total Assets Total Liabilities (In thousands) NHP/PMB L.P. $ 605,150 $ 199,958 $ 639,763 $ 199,674 Ventas Realty Capital Healthcare Trust Operating Partnership, L.P. — — 2,143,139 162,426 Other identified VIEs 1,983,124 349,961 1,882,336 354,034 Tax credit VIEs 988,598 221,908 981,752 234,109</t>
  </si>
  <si>
    <t>Concentration of Credit Risk (Tables)</t>
  </si>
  <si>
    <t>Concentration risk for triple-net leased properties</t>
  </si>
  <si>
    <t>The following table reflects our concentration risk for the periods presented: For the Year Ended December 31, 2017 2016 2015 Revenues (1) : Brookdale Senior Living (2) 4.7 % 4.8 % 5.3 % Ardent 3.1 3.1 1.3 Kindred (3) 4.6 5.4 5.7 NOI: Brookdale Senior Living (2) 8.0 % 8.3 % 9.3 % Ardent 5.3 5.3 2.3 Kindred (3) 7.9 9.2 9.9</t>
  </si>
  <si>
    <t>Schedule of future contracted minimum rentals for all of triple-net and MOB leases</t>
  </si>
  <si>
    <t>The following table sets forth the future contracted minimum rentals, excluding contingent rent escalations, but including straight-line rent adjustments and reserves where applicable, for all of our consolidated triple-net and office building leases as of December 31, 2017 (excluding properties classified as held for sale as of December 31, 2017 ): Brookdale Senior Living Ardent Kindred Other Total (In thousands) 2018 $ 162,346 $ 113,361 $ 126,087 $ 966,445 $ 1,368,239 2019 151,999 113,361 126,127 912,556 1,304,043 2020 35,192 113,361 126,169 860,246 1,134,968 2021 14,071 113,361 126,211 799,658 1,053,301 2022 3,339 113,361 126,254 699,060 942,014 Thereafter 7,498 1,435,906 247,566 3,580,776 5,271,746 Total $ 374,445 $ 2,002,711 $ 878,414 $ 7,818,741 $ 11,074,311</t>
  </si>
  <si>
    <t>Acquisitions of Real Estate Property (Tables)</t>
  </si>
  <si>
    <t>2016 Acquisitions</t>
  </si>
  <si>
    <t>Business Acquisition [Line Items]</t>
  </si>
  <si>
    <t>Acquisition date fair values of the assets acquired and liabilities assumed</t>
  </si>
  <si>
    <t>The following table summarizes the acquisition date fair values of the assets acquired and liabilities assumed in our 2016 real estate acquisitions, which we determined using level two and level three inputs: Triple-Net Leased Properties Office Operations Total (In thousands) Land and improvements $ 1,579 $ 63,526 $ 65,105 Buildings and improvements 12,558 1,311,676 1,324,234 Acquired lease intangibles 163 200,022 200,185 Other assets — 99,777 99,777 Total assets acquired 14,300 1,675,001 1,689,301 Notes payable and other debt — 47,641 47,641 Intangible liabilities — 103,769 103,769 Other liabilities 380 64,792 65,172 Total liabilities assumed 380 216,202 216,582 Noncontrolling interest assumed — 24,656 24,656 Net assets acquired 13,920 1,434,143 1,448,063 Cash acquired — 19,119 19,119 Total cash used $ 13,920 $ 1,415,024 $ 1,428,944</t>
  </si>
  <si>
    <t>2015 Acquisitions</t>
  </si>
  <si>
    <t>The following table summarizes the acquisition date fair values of the assets acquired and liabilities assumed, which we determined using level two and level three inputs: Triple-Net Leased Properties Senior Living Operations Office Operations Total (In thousands) Land and improvements $ 190,566 $ 70,713 $ 173,307 $ 434,586 Buildings and improvements 1,726,063 703,080 1,214,546 3,643,689 Acquired lease intangibles 169,362 83,867 184,540 437,769 Other assets 174,093 272,888 402,734 849,715 Total assets acquired 2,260,084 1,130,548 1,975,127 5,365,759 Notes payable and other debt — 77,940 99,917 177,857 Other liabilities 45,924 45,408 46,565 137,897 Total liabilities assumed 45,924 123,348 146,482 315,754 Net assets acquired $ 2,214,160 $ 1,007,200 $ 1,828,645 5,050,005 Redeemable OP unitholder interests assumed 88,085 Cash acquired 59,584 Equity issued 2,216,355 Total cash used $ 2,685,981</t>
  </si>
  <si>
    <t>Dispositions (Tables)</t>
  </si>
  <si>
    <t>Income Statement, Balance Sheet and Additional Disclosures by Disposal Groups, Including Discontinued Operations [Line Items]</t>
  </si>
  <si>
    <t>Real estate assets classified as held for sale</t>
  </si>
  <si>
    <t>The table below summarizes our real estate assets classified as held for sale as of December 31, 2017 and 2016 , including the amounts reported within other assets and accounts payable and other liabilities on our Consolidated Balance Sheets. December 31, 2017 December 31, 2016 Number of Properties Held for Sale Assets Held for Sale Liabilities Held for Sale Number of Properties Held for Sale Assets Held for Sale Liabilities Held for Sale (Dollars in thousands) Triple-net leased properties — $ — $ — — $ — $ — Office operations 8 100,324 61,202 7 53,151 1,462 Senior living operations (1) — — — — 1,810 — Total 8 $ 100,324 $ 61,202 7 $ 54,961 $ 1,462</t>
  </si>
  <si>
    <t>Schedule of Disposal Groups</t>
  </si>
  <si>
    <t>The following is a summary of the assets and liabilities of CCP at the CCP Spin-Off date: August 17, 2015 (In thousands) Assets Net real estate investments $ 2,588,255 Cash and cash equivalents 1,749 Goodwill 135,446 Assets held for sale 7,610 Other assets 15,089 Total assets 2,748,149 Liabilities Accounts payable and other liabilities 217,760 Liabilities related to assets held for sale 985 Total liabilities 218,745 Net assets $ 2,529,404 Summarized financial information for CCP discontinued operations for the years ended December 31, 2017 , 2016 and 2015 respectively is as follows: 2017 2016 2015 (In thousands) Revenues Rental income $ — $ — $ 196,848 Income from loans and investments — — 2,148 Interest and other income — — 63 — — 199,059 Expenses Interest — — 61,613 Depreciation and amortization — — 79,479 General, administrative and professional fees — — 9 Merger-related expenses and deal costs 110 922 46,402 Other — — 1,332 110 922 188,835 Net (loss) income from discontinued operations (110 ) (922 ) 10,224 Net income attributable to noncontrolling interests — — 120 Net (loss) income from discontinued operations attributable to common stockholders $ (110 ) $ (922 ) $ 10,104</t>
  </si>
  <si>
    <t>Loans Receivable and Investments (Tables)</t>
  </si>
  <si>
    <t>Loans receivable and investments</t>
  </si>
  <si>
    <t>The following is a summary of our loans receivable and investments, net as of December 31, 2017 and 2016 , including amortized cost, fair value and unrealized gains or losses on available-for-sale investments: Carrying Amount Amortized Cost Fair Value Unrealized Gain (In thousands) As of December 31, 2017: Secured/mortgage loans and other $ 1,291,694 $ 1,291,694 $ 1,286,322 $ — Government-sponsored pooled loan investments (1) 54,665 53,863 54,665 802 Total investments reported as Secured loans receivable and investments, net 1,346,359 1,345,557 1,340,987 802 Non-mortgage loans receivable, net 59,857 59,857 58,849 — Total investments reported as Other assets 59,857 59,857 58,849 — Total loans receivable and investments, net $ 1,406,216 $ 1,405,414 $ 1,399,836 $ 802 Carrying Amount Amortized Cost Fair Value Unrealized Gain (In thousands) As of December 31, 2016: Secured/mortgage loans and other $ 646,972 $ 646,972 $ 655,981 $ — Government-sponsored pooled loan investments (1) 55,049 53,810 55,049 1,239 Total investments reported as Secured loans receivable and investments, net 702,021 700,782 711,030 1,239 Non-mortgage loans receivable, net 52,544 52,544 53,626 — Total investments reported as Other assets 52,544 52,544 53,626 — Total loans receivable and investments, net $ 754,565 $ 753,326 $ 764,656 $ 1,239 (1) Investments in government-sponsored pooled loans have contractual maturity dates in 2023.</t>
  </si>
  <si>
    <t>Intangibles (Tables)</t>
  </si>
  <si>
    <t>Schedule of Intangibles</t>
  </si>
  <si>
    <t>The following is a summary of our intangibles as of December 31, 2017 and 2016 : December 31, 2017 December 31, 2016 Balance Remaining Weighted Average Amortization Period in Years Balance Remaining Weighted Average Amortization Period in Years (Dollars in thousands) Intangible assets: Above market lease intangibles $ 184,775 7.0 $ 184,993 6.9 In-place and other lease intangibles 1,353,220 23.6 1,325,636 23.6 Goodwill 1,034,641 N/A 1,033,225 N/A Other intangibles 35,890 12.3 35,783 11.3 Accumulated amortization (861,452 ) N/A (769,558 ) N/A Net intangible assets $ 1,747,074 21.7 $ 1,810,079 21.5 Intangible liabilities: Below market lease intangibles $ 359,099 13.7 $ 345,103 14.1 Other lease intangibles 40,141 40.8 40,843 38.5 Accumulated amortization (160,965 ) N/A (133,468 ) N/A Purchase option intangibles 3,568 N/A 3,568 N/A Net intangible liabilities $ 241,843 15.6 $ 256,046 15.9</t>
  </si>
  <si>
    <t>Schedule of Finite-Lived Intangible Assets, Future Amortization Expense</t>
  </si>
  <si>
    <t xml:space="preserve"> The estimated net amortization related to these intangibles for each of the next five years is as follows: Estimated Net Amortization (In thousands) 2018 $ 55,591 2019 46,137 2020 40,085 2021 37,180 2022 30,580</t>
  </si>
  <si>
    <t>Schedule of Goodwill</t>
  </si>
  <si>
    <t>The table below reflects the carrying amount of goodwill, by segment, as of December 31, 2017 : Goodwill (In thousands) Triple-net Leased Properties $ 305,261 Senior Living Operations 259,482 Office Operations 469,898 Total Goodwill $ 1,034,641</t>
  </si>
  <si>
    <t>Other Assets (Tables)</t>
  </si>
  <si>
    <t>Summary of other assets</t>
  </si>
  <si>
    <t>The following is a summary of our other assets as of December 31, 2017 and 2016 : 2017 2016 (In thousands) Straight-line rent receivables, net $ 267,579 $ 244,580 Non-mortgage loans receivable, net 59,857 52,544 Other intangibles, net 6,496 8,190 Investment in unconsolidated operating entities 49,738 28,431 Other 189,275 184,619 Total other assets $ 572,945 $ 518,364</t>
  </si>
  <si>
    <t>Borrowing Arrangements (Tables)</t>
  </si>
  <si>
    <t>Summary of senior notes payable and other debt</t>
  </si>
  <si>
    <t>The following is a summary of our senior notes payable and other debt as of December 31, 2017 and 2016 : 2017 2016 (In thousands) Unsecured revolving credit facility (1) $ 535,832 $ 146,538 Secured revolving construction credit facility due 2022 2,868 — 1.250% Senior Notes due 2017 — 300,000 2.00% Senior Notes due 2018 700,000 700,000 Unsecured term loan due 2018 (2) — 200,000 Unsecured term loan due 2019 (2) — 371,215 4.00% Senior Notes due 2019 600,000 600,000 3.00% Senior Notes, Series A due 2019 (3) 318,041 297,841 2.700% Senior Notes due 2020 500,000 500,000 Unsecured term loan due 2020 900,000 900,000 4.750% Senior Notes due 2021 700,000 700,000 4.25% Senior Notes due 2022 600,000 600,000 3.25% Senior Notes due 2022 500,000 500,000 3.300% Senior Notes, Series C due 2022 (3) 198,776 186,150 3.125% Senior Notes due 2023 400,000 400,000 3.100% Senior Notes due 2023 400,000 — 2.55% Senior Notes, Series D due 2023 (3) 218,653 — 3.750% Senior Notes due 2024 400,000 400,000 4.125% Senior Notes, Series B due 2024 (3) 198,776 186,150 3.500% Senior Notes due 2025 600,000 600,000 4.125% Senior Notes due 2026 500,000 500,000 3.25% Senior Notes due 2026 450,000 450,000 3.850% Senior Notes due 2027 400,000 — 6.90% Senior Notes due 2037 52,400 52,400 6.59% Senior Notes due 2038 22,973 22,973 5.45% Senior Notes due 2043 258,750 258,750 5.70% Senior Notes due 2043 300,000 300,000 4.375% Senior Notes due 2045 300,000 300,000 Mortgage loans and other 1,308,564 1,718,897 Total 11,365,633 11,190,914 Deferred financing costs, net (73,093 ) (61,304 ) Unamortized fair value adjustment 12,139 25,224 Unamortized discounts (28,617 ) (27,508 ) Senior notes payable and other debt $ 11,276,062 $ 11,127,326 (1) As of December 31, 2017 and 2016 , respectively, $28.7 million and $146.5 million of aggregate borrowings were denominated in Canadian dollars. Aggregate borrowings of $31.1 million were denominated in British pounds as of December 31, 2017 . There were no aggregate borrowings denominated in British pounds as of December 31, 2016 . (2) As of December 31, 2016 , there was $571.2 million of unsecured term loan borrowings under our unsecured credit facility, of which $92.6 million was in the form of Canadian dollars. In August 2017, we repaid the balances then outstanding on the term loans. (3) These borrowings are in the form of Canadian dollars.</t>
  </si>
  <si>
    <t>Scheduled maturities of borrowing arrangements and other provisions excluding capital lease obligations</t>
  </si>
  <si>
    <t>As of December 31, 2017 , our indebtedness had the following maturities: Principal Amount Due at Maturity Unsecured Revolving Credit Facility (1) Scheduled Periodic Amortization Total Maturities (In thousands) 2018 $ 785,871 $ — $ 21,576 $ 807,447 2019 1,330,572 — 15,759 1,346,331 2020 1,451,587 — 12,910 1,464,497 2021 772,838 535,832 11,505 1,320,175 2022 1,419,392 — 9,878 1,429,270 Thereafter (2) 4,910,954 — 86,959 4,997,913 Total maturities $ 10,671,214 $ 535,832 $ 158,587 $ 11,365,633 (1) At December 31, 2017 , we had $81.4 million of unrestricted cash and cash equivalents, for $454.5 million of net borrowings outstanding under our unsecured revolving credit facility. (2) Includes $52.4 million aggregate principal amount of 6.90% senior notes due 2037 that is subject to repurchase, at the option of the holders, on October 1, 2027, and $23.0 million aggregate principal amount of 6.59% senior notes due 2038 that is subject to repurchase, at the option of the holders, on July 7 in each of 2018, 2023 and 2028.</t>
  </si>
  <si>
    <t>Estimated Aggregate Amortization of Debt</t>
  </si>
  <si>
    <t xml:space="preserve"> For each of the next five years the estimated aggregate amortization of the fair value adjustment will be as follows: Estimated Aggregate Amortization (In thousands) 2018 $ 2,821 2019 2,105 2020 1,664 2021 1,058 2022 646</t>
  </si>
  <si>
    <t>Fair Values of Financial Instruments (Tables)</t>
  </si>
  <si>
    <t>Carrying amounts and fair values of financial instruments</t>
  </si>
  <si>
    <t>As of December 31, 2017 and 2016 , the carrying amounts and fair values of our financial instruments were as follows: 2017 2016 Carrying Amount Fair Value Carrying Amount Fair Value (In thousands) Assets: Cash and cash equivalents $ 81,355 $ 81,355 $ 286,707 $ 286,707 Secured mortgage loans and other, net 1,291,694 1,286,322 646,972 655,981 Non-mortgage loans receivable, net 59,857 58,849 52,544 53,626 Government-sponsored pooled loan investments 54,665 54,665 55,049 55,049 Derivative instruments 7,248 7,248 3,302 3,302 Liabilities: Senior notes payable and other debt, gross 11,365,633 11,600,750 11,190,914 11,369,440 Derivative instruments 5,435 5,435 2,316 2,316 Redeemable OP Unitholder Interests 146,252 146,252 177,177 177,177</t>
  </si>
  <si>
    <t>Stock-Based Compensation (Tables)</t>
  </si>
  <si>
    <t>Schedule of assumptions used in estimating fair value of stock options using Black-Scholes option pricing model</t>
  </si>
  <si>
    <t>In determining the estimated fair value of our stock options as of the date of grant, we used the Black-Scholes option pricing model with the following assumptions: 2017 2016 2015 Risk-free interest rate 1.69-1.87% 0.93-1.27% 1.02 - 1.38% Dividend yield 6.00 % 5.50 % 5.00 % Volatility factors of the expected market price for our common stock 21.5-21.6% 19.1-20.6% 19.0 - 20.0% Weighted average expected life of options 4.0 years 4.0 years 4.0 years</t>
  </si>
  <si>
    <t>Summary of stock option activity</t>
  </si>
  <si>
    <t>The following is a summary of stock option activity in 2017 : Shares (000’s) Weighted Average Exercise Price Weighted Average Remaining Contractual Life (years) Intrinsic Value ($000’s) Outstanding as of December 31, 2016 3,805 $ 56.05 Options granted 1,626 61.93 Options exercised (349 ) 46.70 Options forfeited (57 ) 58.87 Outstanding as of December 31, 2017 5,025 58.57 7.2 $ 19,522 Exercisable as of December 31, 2017 3,407 $ 57.01 6.5 $ 18,602</t>
  </si>
  <si>
    <t>Summary of status of nonvested restricted stock and restricted stock units and changes during the year</t>
  </si>
  <si>
    <t>A summary of the status of our non-vested restricted stock and restricted stock units as of December 31, 2017 , and changes during the year ended December 31, 2017 follows: Restricted Stock (000’s) Weighted Average Grant Date Fair Value Restricted Stock Units (000’s) Weighted Average Grant Date Fair Value Nonvested at December 31, 2016 312 $ 57.29 15 $ 58.70 Granted 283 59.99 409 62.07 Vested (258 ) 58.82 (10 ) 59.59 Forfeited (18 ) 58.95 — — Nonvested at December 31, 2017 319 $ 58.36 414 $ 62.01</t>
  </si>
  <si>
    <t>Income Taxes (Tables)</t>
  </si>
  <si>
    <t>Schedule of tax treatment of distributions per common share</t>
  </si>
  <si>
    <t>During the years ended December 31, 2017 , 2016 and 2015 , our tax treatment of distributions per common share was as follows: 2017 2016 2015 Tax treatment of distributions: Ordinary income $ 1.02814 $ 2.68216 $ 3.02368 Qualified ordinary income 0.00337 0.05794 0.01632 Long-term capital gain 1.07836 0.11613 — Unrecaptured Section 1250 gain 0.21513 0.10877 — Distribution reported for 1099-DIV purposes $ 2.32500 $ 2.96500 $ 3.04000 Add: Dividend declared in current year and taxable in following year 0.79000 — — Distribution declared per common share outstanding $ 3.11500 $ 2.96500 $ 3.04000</t>
  </si>
  <si>
    <t>Schedule of provision (benefit) for income taxes</t>
  </si>
  <si>
    <t>Our consolidated benefit for income taxes for the years ended December 31, 2017 , 2016 and 2015 was as follows: 2017 2016 2015 (In thousands) Current - Federal $ (5,672 ) $ (2,991 ) $ 138 Current - State 1,119 1,241 1,453 Deferred - Federal (54,396 ) (19,539 ) (25,962 ) Deferred - State 3,237 (3,634 ) (3,054 ) Current - Foreign 2,307 1,067 953 Deferred - Foreign (6,394 ) (7,487 ) (12,812 ) Total $ (59,799 ) $ (31,343 ) $ (39,284 )</t>
  </si>
  <si>
    <t>Schedule of reconciliation of income tax expense</t>
  </si>
  <si>
    <t>A reconciliation of income tax expense and benefit, which is computed by applying the federal corporate tax rate for the years ended December 31, 2017 , 2016 and 2015 , to the income tax benefit is as follows: 2017 2016 2015 (In thousands) Tax at statutory rate on earnings from continuing operations before unconsolidated entities, noncontrolling interest and income taxes $ 204,742 $ 181,478 $ 123,086 State income taxes, net of federal benefit (1,115 ) (1,022 ) (657 ) Increase in valuation allowance from ordinary operations 8,237 3,921 20,978 Decrease in ASC 740 income tax liability (4,750 ) (3,582 ) (462 ) Tax at statutory rate on earnings not subject to federal income taxes (231,379 ) (209,204 ) (185,648 ) Foreign rate differential and foreign taxes 6,407 2,094 3,095 Change in tax status of TRS (690 ) (5,629 ) — Effect of the 2017 Tax Act (41,212 ) — — Other differences (39 ) 601 324 Income tax benefit $ (59,799 ) $ (31,343 ) $ (39,284 )</t>
  </si>
  <si>
    <t>Summary of tax effects of temporary differences and carryforwards included in the net deferred tax liabilities</t>
  </si>
  <si>
    <t>The tax effects of temporary differences and carryforwards included in the net deferred tax liabilities at December 31, 2017 , 2016 and 2015 are summarized as follows: 2017 2016 2015 (In thousands) Property, primarily differences in depreciation and amortization, the tax basis of land assets and the treatment of interests and certain costs $ (300,395 ) $ (409,803 ) $ (413,566 ) Operating loss and interest deduction carryforwards 146,732 195,415 180,575 Expense accruals and other 12,890 18,185 14,624 Valuation allowance (109,319 ) (120,438 ) (120,015 ) Net deferred tax liabilities $ (250,092 ) $ (316,641 ) $ (338,382 ) We established beginning net deferred tax assets and liabilities related to temporary differences between the financial reporting and the tax bases of assets acquired and liabilities assumed (primarily property, intangible and related assets, net of NOL carryforwards), for the years ended December 31, 2017, 2016, and 2015, in connection with the following acquisitions: 2017 2016 2015 (In thousands) 2015 HCT acquisition $ — $ — $ (32,336 ) 2015 UK acquisition — — (18,569 ) 2016 Life Sciences Acquisition 19,262 (9,446 ) — 2017 miscellaneous acquisitions (4,510 ) — — Established beginning deferred tax assets or liabilities $ 14,752 $ (9,446 ) $ (50,905 )</t>
  </si>
  <si>
    <t>Rollforward of valuation allowances</t>
  </si>
  <si>
    <t>A rollforward of valuation allowances, for the years ended December 31, 2017 , 2016 and 2015 , is as follows: 2017 2016 2015 (In thousands) Beginning Balance $ 120,438 $ 120,015 $ 97,550 Additions: Purchase accounting — — 1,002 Expenses (1) 9,277 6,589 21,375 Subtractions: Deductions (1) (1,040 ) (2,668 ) (397 ) Effect of the 2017 Tax Act (21,321 ) — — State income tax, net of federal impact 956 536 529 Other activity (not resulting in expense or deduction) 1,009 (4,034 ) (44 ) Ending balance $ 109,319 $ 120,438 $ 120,015 (1) Generally, Expenses and Deductions are increases and decreases, respectively, in TRS valuation allowances, the latter being through utilization or release. The net amount equals the increase in valuation allowance on the reconciliation of income tax expense and benefit schedule above.</t>
  </si>
  <si>
    <t>Summary of activity related to unrecognized tax benefits</t>
  </si>
  <si>
    <t>The following table summarizes the activity related to our unrecognized tax benefits: 2017 2016 (In thousands) Balance as of January 1 $ 20,950 $ 24,135 Additions to tax positions related to prior years 648 222 Subtractions to tax positions related to prior years (497 ) — Subtractions to tax positions as a result of the lapse of the statute of limitations (4,336 ) (3,407 ) Balance as of December 31 $ 16,765 $ 20,950</t>
  </si>
  <si>
    <t>Commitments and Contingencies (Tables)</t>
  </si>
  <si>
    <t>Schedule of Future Minimum Rental Payments for Operating Leases</t>
  </si>
  <si>
    <t>As of December 31, 2017 , our future minimum lease obligations under non-cancelable operating and ground leases were as follows: Lease Payments (In thousands) 2018 $ 27,498 2019 23,953 2020 23,206 2021 22,651 2022 17,738 Thereafter 623,462 Total $ 738,508</t>
  </si>
  <si>
    <t>Earnings Per Share (Tables)</t>
  </si>
  <si>
    <t>Computation of basic and diluted earnings per common share</t>
  </si>
  <si>
    <t>The following table shows the amounts used in computing our basic and diluted earnings per common share: For the Year Ended December 31, 2017 2016 2015 (In thousands, except per share amounts) Numerator for basic and diluted earnings per share: Income from continuing operations $ 643,949 $ 554,209 $ 389,539 Discontinued operations (110 ) (922 ) 11,103 Gain on real estate dispositions 717,273 98,203 18,580 Net income 1,361,112 651,490 419,222 Net income attributable to noncontrolling interests 4,642 2,259 1,379 Net income attributable to common stockholders $ 1,356,470 $ 649,231 $ 417,843 Denominator: Denominator for basic earnings per share—weighted average shares 355,326 344,703 330,311 Effect of dilutive securities: Stock options 494 569 360 Restricted stock awards 265 176 41 OP Unitholder interests 2,481 2,942 3,295 Denominator for diluted earnings per share—adjusted weighted average shares 358,566 348,390 334,007 Basic earnings per share: Income from continuing operations $ 1.81 $ 1.61 $ 1.18 Net income attributable to common stockholders 3.82 1.88 1.26 Diluted earnings per share: Income from continuing operations $ 1.80 $ 1.59 $ 1.17 Net income attributable to common stockholders 3.78 1.86 1.25</t>
  </si>
  <si>
    <t>Permanent and Temporary Equity (Tables)</t>
  </si>
  <si>
    <t>Schedule of Accumulated Other Comprehensive Income</t>
  </si>
  <si>
    <t>The following is a summary of our accumulated other comprehensive loss as of December 31, 2017 and 2016 : 2017 2016 (In thousands) Foreign currency translation $ (45,580 ) $ (66,192 ) Accumulated unrealized gain on government-sponsored pooled loan investments 802 1,239 Other 9,658 7,419 Total accumulated other comprehensive loss $ (35,120 ) $ (57,534 )</t>
  </si>
  <si>
    <t>Redeemable OP Unitholder and Noncontrolling Interest</t>
  </si>
  <si>
    <t>The following is a rollforward of our redeemable OP Unitholder Interests and noncontrolling interests for 2017 : Redeemable OP Unitholder Interests Redeemable Noncontrolling Interests Total Redeemable OP Unitholder and Noncontrolling Interests (In thousands) Balance as of December 31, 2016 $ 177,177 $ 23,551 $ 200,728 New issuances — 2,143 2,143 Change in valuation (2,112 ) 2,353 241 Distributions and other (5,677 ) — (5,677 ) Redemptions (23,136 ) (15,809 ) (38,945 ) Balance as of December 31, 2017 $ 146,252 $ 12,238 $ 158,490</t>
  </si>
  <si>
    <t>Quarterly Financial Information (Unaudited) (Tables)</t>
  </si>
  <si>
    <t>Summary of unaudited consolidated quarterly information</t>
  </si>
  <si>
    <t>Summarized unaudited consolidated quarterly information for the years ended December 31, 2017 and 2016 is provided below. For the Year Ended December 31, 2017 First Quarter Second Quarter Third Quarter Fourth Quarter (In thousands, except per share amounts) Revenues $ 883,443 $ 895,490 $ 899,928 $ 895,288 Income from continuing operations $ 155,912 $ 152,272 $ 156,930 $ 178,835 Discontinued operations (53 ) (23 ) (19 ) (15 ) Gain on real estate dispositions 43,289 719 458,280 214,985 Net income 199,148 152,968 615,191 393,805 Net income attributable to noncontrolling interests 1,021 1,137 1,233 1,251 Net income attributable to common stockholders $ 198,127 $ 151,831 $ 613,958 $ 392,554 Earnings per share: Basic: Income from continuing operations $ 0.44 $ 0.43 $ 0.44 $ 0.50 Net income attributable to common stockholders 0.56 0.43 1.72 1.10 Diluted: Income from continuing operations $ 0.44 $ 0.42 $ 0.44 $ 0.50 Net income attributable to common stockholders 0.55 0.42 1.71 1.09 Dividends declared per share $ 0.775 $ 0.775 $ 0.775 $ 0.79 For the Year Ended December 31, 2016 First Quarter Second Quarter Third Quarter Fourth Quarter (In thousands, except per share amounts) Revenues $ 852,289 $ 848,404 $ 867,116 $ 875,713 Income from continuing operations $ 123,339 $ 137,849 $ 150,446 $ 142,575 Discontinued operations (489 ) (148 ) (118 ) (167 ) Gain (loss) on real estate dispositions 26,184 5,739 (144 ) 66,424 Net income 149,034 143,440 150,184 208,832 Net income attributable to noncontrolling interests 54 278 732 1,195 Net income attributable to common stockholders $ 148,980 $ 143,162 $ 149,452 $ 207,637 Earnings per share: Basic: Income from continuing operations $ 0.37 $ 0.41 $ 0.43 $ 0.40 Net income attributable to common stockholders 0.44 0.42 0.43 0.59 Diluted: Income from continuing operations $ 0.36 $ 0.40 $ 0.42 $ 0.40 Net income attributable to common stockholders 0.44 0.42 0.42 0.58 Dividends declared per share $ 0.73 $ 0.73 $ 0.73 $ 0.775</t>
  </si>
  <si>
    <t>Segment Information (Tables)</t>
  </si>
  <si>
    <t>Summary information by reportable business segment</t>
  </si>
  <si>
    <t>Summary information by reportable business segment is as follows: For the Year Ended December 31, 2017 Triple-Net Leased Properties Senior Living Operations Office Operations All Other Total (In thousands) Revenues: Rental income $ 840,131 $ — $ 753,467 $ — $ 1,593,598 Resident fees and services — 1,843,232 — — 1,843,232 Office building and other services revenue 4,580 — 7,497 1,600 13,677 Income from loans and investments — — — 117,608 117,608 Interest and other income — — — 6,034 6,034 Total revenues $ 844,711 $ 1,843,232 $ 760,964 $ 125,242 $ 3,574,149 Total revenues $ 844,711 $ 1,843,232 $ 760,964 $ 125,242 $ 3,574,149 Less: Interest and other income — — — 6,034 6,034 Property-level operating expenses — 1,250,065 233,007 — 1,483,072 Office building services costs — — 3,391 — 3,391 Segment NOI 844,711 593,167 524,566 119,208 2,081,652 Income (loss) from unconsolidated entities 845 (61 ) 503 (1,848 ) (561 ) Segment profit $ 845,556 $ 593,106 $ 525,069 $ 117,360 2,081,091 Interest and other income 6,034 Interest expense (448,196 ) Depreciation and amortization (887,948 ) General, administrative and professional fees (135,490 ) Loss on extinguishment of debt, net (754 ) Merger-related expenses and deal costs (10,535 ) Other (20,052 ) Income tax benefit 59,799 Income from continuing operations $ 643,949 For the Year Ended December 31, 2016 Triple-Net Leased Properties Senior Living Operations Office Operations All Other Total (In thousands) Revenues: Rental income $ 845,834 $ — $ 630,342 $ — $ 1,476,176 Resident fees and services — 1,847,306 — — 1,847,306 Office building and other services revenue 4,921 — 13,029 3,120 21,070 Income from loans and investments — — — 98,094 98,094 Interest and other income — — — 876 876 Total revenues $ 850,755 $ 1,847,306 $ 643,371 $ 102,090 $ 3,443,522 Total revenues $ 850,755 $ 1,847,306 $ 643,371 $ 102,090 $ 3,443,522 Less: Interest and other income — — — 876 876 Property-level operating expenses — 1,242,978 191,784 — 1,434,762 Office building services costs — — 7,311 — 7,311 Segment NOI 850,755 604,328 444,276 101,214 2,000,573 Income from unconsolidated entities 2,363 1,265 590 140 4,358 Segment profit $ 853,118 $ 605,593 $ 444,866 $ 101,354 2,004,931 Interest and other income 876 Interest expense (419,740 ) Depreciation and amortization (898,924 ) General, administrative and professional fees (126,875 ) Loss on extinguishment of debt, net (2,779 ) Merger-related expenses and deal costs (24,635 ) Other (9,988 ) Income tax benefit 31,343 Income from continuing operations $ 554,209 For the Year Ended December 31, 2015 Triple-Net Leased Properties Senior Living Operations Office Operations All Other Total (In thousands) Revenues: Rental income $ 779,801 $ — $ 566,245 $ — $ 1,346,046 Resident fees and services — 1,811,255 — — 1,811,255 Office building and other services revenue 4,433 — 34,436 2,623 41,492 Income from loans and investments — — — 86,553 86,553 Interest and other income — — — 1,052 1,052 Total revenues $ 784,234 $ 1,811,255 $ 600,681 $ 90,228 $ 3,286,398 Total revenues $ 784,234 $ 1,811,255 $ 600,681 $ 90,228 $ 3,286,398 Less: Interest and other income — — — 1,052 1,052 Property-level operating expenses — 1,209,415 174,225 — 1,383,640 Office building services costs — — 26,565 — 26,565 Segment NOI 784,234 601,840 399,891 89,176 1,875,141 (Loss) income from unconsolidated entities (813 ) (526 ) 369 (450 ) (1,420 ) Segment profit $ 783,421 $ 601,314 $ 400,260 $ 88,726 1,873,721 Interest and other income 1,052 Interest expense (367,114 ) Depreciation and amortization (894,057 ) General, administrative and professional fees (128,035 ) Loss on extinguishment of debt, net (14,411 ) Merger-related expenses and deal costs (102,944 ) Other (17,957 ) Income tax benefit 39,284 Income from continuing operations $ 389,539</t>
  </si>
  <si>
    <t>Assets by reportable business segment</t>
  </si>
  <si>
    <t>Assets by reportable business segment are as follows: As of December 31, 2017 2016 (Dollars in thousands) Assets: Triple-net leased properties $ 7,778,064 32.4 % $ 7,627,792 32.9 % Senior living operations 7,654,609 32.0 7,826,262 33.8 Office operations 6,897,696 28.8 6,614,454 28.6 All other assets 1,624,172 6.8 1,098,092 4.7 Total assets $ 23,954,541 100.0 % $ 23,166,600 100.0 %</t>
  </si>
  <si>
    <t>Capital expenditures, including investments in real estate property and development project expenditures, by reportable business segment are as follows: For the Year Ended December 31, 2017 2016 2015 (In thousands) Capital expenditures: Triple-net leased properties $ 169,661 $ 74,192 $ 1,890,245 Senior living operations 149,449 105,614 382,877 Office operations 492,765 1,503,304 604,827 Total capital expenditures $ 811,875 $ 1,683,110 $ 2,877,949</t>
  </si>
  <si>
    <t>Revenues from external customers by geographic area</t>
  </si>
  <si>
    <t>Geographic information regarding our operations is as follows: For the Year Ended December 31, 2017 2016 2015 (In thousands) Revenues: United States $ 3,361,682 $ 3,242,353 $ 3,086,449 Canada 186,049 174,831 173,778 United Kingdom 26,418 26,338 26,171 Total revenues $ 3,574,149 $ 3,443,522 $ 3,286,398</t>
  </si>
  <si>
    <t>Net real estate property by geographic area</t>
  </si>
  <si>
    <t xml:space="preserve"> As of December 31, 2017 2016 (In thousands) Net real estate property: United States $ 19,219,650 $ 19,105,939 Canada 1,070,903 1,037,105 United Kingdom 297,827 251,710 Total net real estate property $ 20,588,380 $ 20,394,754</t>
  </si>
  <si>
    <t>Condensed Consolidating Information (Tables)</t>
  </si>
  <si>
    <t>CONDENSED CONSOLIDATING BALANCE SHEET</t>
  </si>
  <si>
    <t>CONDENSED CONSOLIDATING BALANCE SHEET As of December 31, 2017 Ventas, Inc. Ventas Realty Ventas Subsidiaries Consolidated Elimination Consolidated (In thousands) Assets Net real estate investments $ 1,844 $ 119,508 $ 21,937,026 $ — $ 22,058,378 Cash and cash equivalents 9,828 — 71,527 — 81,355 Escrow deposits and restricted cash 39,816 128 66,954 — 106,898 Investment in and advances to affiliates 14,786,086 2,916,060 — (17,702,146 ) — Goodwill — — 1,034,641 — 1,034,641 Assets held for sale — — 100,324 — 100,324 Other assets 55,936 9,458 507,551 — 572,945 Total assets $ 14,893,510 $ 3,045,154 $ 23,718,023 $ (17,702,146 ) $ 23,954,541 Liabilities and equity Liabilities: Senior notes payable and other debt $ — $ 8,895,641 $ 2,380,421 $ — $ 11,276,062 Intercompany loans 7,835,266 (7,127,624 ) (707,642 ) — — Accrued interest (6,410 ) 77,691 22,677 — 93,958 Accounts payable and other liabilities 381,512 24,635 776,405 — 1,182,552 Liabilities related to assets held for sale — — 61,202 — 61,202 Deferred income taxes 250,092 — — — 250,092 Total liabilities 8,460,460 1,870,343 2,533,063 — 12,863,866 Redeemable OP unitholder and noncontrolling interests — — 158,490 — 158,490 Total equity 6,433,050 1,174,811 21,026,470 (17,702,146 ) 10,932,185 Total liabilities and equity $ 14,893,510 $ 3,045,154 $ 23,718,023 $ (17,702,146 ) $ 23,954,541 CONDENSED CONSOLIDATING BALANCE SHEET As of December 31, 2016 Ventas, Inc. Ventas Realty Ventas Subsidiaries Consolidated Elimination Consolidated (In thousands) Assets Net real estate investments $ 2,007 $ 173,259 $ 21,017,430 $ — $ 21,192,696 Cash and cash equivalents 210,303 — 76,404 — 286,707 Escrow deposits and restricted cash 198 1,504 78,945 — 80,647 Investment in and advances to affiliates 14,166,255 2,938,442 — (17,104,697 ) — Goodwill — — 1,033,225 — 1,033,225 Assets held for sale — — 54,961 — 54,961 Other assets 35,468 6,791 476,105 — 518,364 Total assets $ 14,414,231 $ 3,119,996 $ 22,737,070 $ (17,104,697 ) $ 23,166,600 Liabilities and equity Liabilities: Senior notes payable and other debt $ — $ 8,406,979 $ 2,720,347 $ — $ 11,127,326 Intercompany loans 6,996,162 (6,209,706 ) (786,456 ) — — Accrued interest (1,753 ) 67,156 18,359 — 83,762 Accounts payable and other liabilities 89,115 35,587 783,226 — 907,928 Liabilities related to assets held for sale — (1 ) 1,463 — 1,462 Deferred income taxes 316,641 — — — 316,641 Total liabilities 7,400,165 2,300,015 2,736,939 — 12,437,119 Redeemable OP unitholder and noncontrolling interests — — 200,728 — 200,728 Total equity 7,014,066 819,981 19,799,403 (17,104,697 ) 10,528,753 Total liabilities and equity $ 14,414,231 $ 3,119,996 $ 22,737,070 $ (17,104,697 ) $ 23,166,600</t>
  </si>
  <si>
    <t>CONDENSED CONSOLIDATING STATEMENT OF INCOME</t>
  </si>
  <si>
    <t>CONDENSED CONSOLIDATING STATEMENT OF INCOME For the Year Ended December 31, 2017 Ventas, Inc. Ventas Realty Ventas Subsidiaries Consolidated Elimination Consolidated (In thousands) Revenues Rental income $ 2,383 $ 178,165 $ 1,413,050 $ — $ 1,593,598 Resident fees and services — — 1,843,232 — 1,843,232 Office building and other services revenues — — 13,677 — 13,677 Income from loans and investments 1,236 — 116,372 — 117,608 Equity earnings in affiliates 488,862 — (1,620 ) (487,242 ) — Interest and other income 5,388 — 646 — 6,034 Total revenues 497,869 178,165 3,385,357 (487,242 ) 3,574,149 Expenses Interest (101,222 ) 319,630 229,788 — 448,196 Depreciation and amortization 5,483 7,510 874,955 — 887,948 Property-level operating expenses — 329 1,482,743 — 1,483,072 Office building services costs — — 3,391 — 3,391 General, administrative and professional fees 2,056 16,976 116,458 — 135,490 Loss (gain) on extinguishment of debt, net — 943 (189 ) — 754 Merger-related expenses and deal costs 9,797 — 738 — 10,535 Other 2,247 1 17,804 — 20,052 Total expenses (81,639 ) 345,389 2,725,688 — 2,989,438 Income (loss) before unconsolidated entities, income taxes, discontinued operations, real estate dispositions and noncontrolling interests 579,508 (167,224 ) 659,669 (487,242 ) 584,711 Income (loss) from unconsolidated entities — 5,306 (5,867 ) — (561 ) Income tax benefit 59,799 — — — 59,799 Income (loss) from continuing operations 639,307 (161,918 ) 653,802 (487,242 ) 643,949 Discontinued operations (110 ) — — — (110 ) Gain on real estate dispositions 717,273 — — — 717,273 Net income (loss) 1,356,470 (161,918 ) 653,802 (487,242 ) 1,361,112 Net income attributable to noncontrolling interests — — 4,642 — 4,642 Net income (loss) attributable to common stockholders $ 1,356,470 $ (161,918 ) $ 649,160 $ (487,242 ) $ 1,356,470 CONDENSED CONSOLIDATING STATEMENT OF INCOME For the Year Ended December 31, 2016 Ventas, Inc. Ventas Realty Ventas Subsidiaries Consolidated Elimination Consolidated (In thousands) Revenues Rental income $ 2,670 $ 196,991 $ 1,276,515 $ — $ 1,476,176 Resident fees and services — — 1,847,306 — 1,847,306 Office building and other services revenues 1,605 — 19,465 — 21,070 Income from loans and investments 341 — 97,753 — 98,094 Equity earnings in affiliates 500,515 — (1,223 ) (499,292 ) — Interest and other income 666 — 210 — 876 Total revenues 505,797 196,991 3,240,026 (499,292 ) 3,443,522 Expenses Interest (46,650 ) 281,458 184,932 — 419,740 Depreciation and amortization 8,968 18,297 871,659 — 898,924 Property-level operating expenses — 317 1,434,445 — 1,434,762 Office building services costs — — 7,311 — 7,311 General, administrative and professional fees 509 18,320 108,046 — 126,875 Loss on extinguishment of debt, net — 2,770 9 — 2,779 Merger-related expenses and deal costs 23,068 — 1,567 — 24,635 Other (705 ) 41 10,652 — 9,988 Total expenses (14,810 ) 321,203 2,618,621 — 2,925,014 Income (loss) before unconsolidated entities, income taxes, discontinued operations and noncontrolling interests 520,607 (124,212 ) 621,405 (499,292 ) 518,508 Income from unconsolidated entities — 1,840 2,518 — 4,358 Income tax benefit 31,343 — — — 31,343 Income (loss) from continuing operations 551,950 (122,372 ) 623,923 (499,292 ) 554,209 Discontinued operations (922 ) — — — (922 ) Gain on real estate dispositions 98,203 — — — 98,203 Net income (loss) 649,231 (122,372 ) 623,923 (499,292 ) 651,490 Net income attributable to noncontrolling interests — — 2,259 — 2,259 Net income (loss) attributable to common stockholders $ 649,231 $ (122,372 ) $ 621,664 $ (499,292 ) $ 649,231 CONDENSED CONSOLIDATING STATEMENT OF INCOME For the Year Ended December 31, 2015 Ventas, Inc. Ventas Realty Ventas Subsidiaries Consolidated Elimination Consolidated (In thousands) Revenues Rental income $ 3,663 $ 198,017 $ 1,144,366 $ — $ 1,346,046 Resident fees and services — — 1,811,255 — 1,811,255 Office building and other services revenues 895 — 40,597 — 41,492 Income from loans and investments 8,605 534 77,414 — 86,553 Equity earnings in affiliates 458,213 — (649 ) (457,564 ) — Interest and other income 495 (6 ) 563 — 1,052 Total revenues 471,871 198,545 3,073,546 (457,564 ) 3,286,398 Expenses Interest (38,393 ) 257,503 148,004 — 367,114 Depreciation and amortization 5,443 14,679 873,935 — 894,057 Property-level operating expenses — 367 1,383,273 — 1,383,640 Office building services costs — — 26,565 — 26,565 General, administrative and professional fees (321 ) 20,777 107,579 — 128,035 Loss on extinguishment of debt, net — 4,523 9,888 — 14,411 Merger-related expenses and deal costs 98,644 75 4,225 — 102,944 Other (358 ) 45 18,270 — 17,957 Total expenses 65,015 297,969 2,571,739 — 2,934,723 Income (loss) before unconsolidated entities, income taxes, discontinued operations, and noncontrolling interests 406,856 (99,424 ) 501,807 (457,564 ) 351,675 Loss from unconsolidated entities — (183 ) (1,237 ) — (1,420 ) Income tax benefit 39,284 — — — 39,284 Income (loss) from continuing operations 446,140 (99,607 ) 500,570 (457,564 ) 389,539 Discontinued operations (46,877 ) 34,748 23,232 — 11,103 Gain on real estate dispositions 18,580 — — — 18,580 Net income (loss) 417,843 (64,859 ) 523,802 (457,564 ) 419,222 Net income attributable to noncontrolling interests — — 1,379 — 1,379 Net income (loss) attributable to common stockholders $ 417,843 $ (64,859 ) $ 522,423 $ (457,564 ) $ 417,843</t>
  </si>
  <si>
    <t>CONDENSED CONSOLIDATING STATEMENT OF COMPREHENSIVE INCOME</t>
  </si>
  <si>
    <t>CONDENSED CONSOLIDATING STATEMENTS OF COMPREHENSIVE INCOME For the Year Ended December 31, 2017 Ventas, Inc. Ventas Realty Ventas Subsidiaries Consolidated Elimination Consolidated (In thousands) Net income (loss) $ 1,356,470 $ (161,918 ) $ 653,802 $ (487,242 ) $ 1,361,112 Other comprehensive (loss) income: Foreign currency translation — — 20,612 — 20,612 Unrealized loss on government-sponsored pooled loan investments (437 ) — — — (437 ) Other — — 2,239 — 2,239 Total other comprehensive (loss) income (437 ) — 22,851 — 22,414 Comprehensive income (loss) 1,356,033 (161,918 ) 676,653 (487,242 ) 1,383,526 Comprehensive income attributable to noncontrolling interests — — 4,642 — 4,642 Comprehensive income (loss) attributable to common stockholders $ 1,356,033 $ (161,918 ) $ 672,011 $ (487,242 ) $ 1,378,884 For the Year Ended December 31, 2016 Ventas, Inc. Ventas Realty Ventas Subsidiaries Consolidated Elimination Consolidated (In thousands) Net income (loss) $ 649,231 $ (122,372 ) $ 623,923 $ (499,292 ) $ 651,490 Other comprehensive loss: Foreign currency translation — — (52,266 ) — (52,266 ) Unrealized loss on government-sponsored pooled loan investments (310 ) — — — (310 ) Other — — 2,607 — 2,607 Total other comprehensive loss (310 ) — (49,659 ) — (49,969 ) Comprehensive income (loss) 648,921 (122,372 ) 574,264 (499,292 ) 601,521 Comprehensive income attributable to noncontrolling interests — — 2,259 — 2,259 Comprehensive income (loss) attributable to common stockholders $ 648,921 $ (122,372 ) $ 572,005 $ (499,292 ) $ 599,262 For the Year Ended December 31, 2015 Ventas, Inc. Ventas Realty Ventas Subsidiaries Consolidated Elimination Consolidated (In thousands) Net income (loss) $ 417,843 $ (64,859 ) $ 523,802 $ (457,564 ) $ 419,222 Other comprehensive loss: Foreign currency translation — — (14,792 ) — (14,792 ) Unrealized loss on government-sponsored pooled loan investments (5,236 ) — — — (5,236 ) Other — — (658 ) — (658 ) Total other comprehensive loss (5,236 ) — (15,450 ) — (20,686 ) Comprehensive income (loss) 412,607 (64,859 ) 508,352 (457,564 ) 398,536 Comprehensive income attributable to noncontrolling interests — — 1,379 — 1,379 Comprehensive income (loss) attributable to common stockholders $ 412,607 $ (64,859 ) $ 506,973 $ (457,564 ) $ 397,157</t>
  </si>
  <si>
    <t>CONDENSED CONSOLIDATING STATEMENT OF CASH FLOWS</t>
  </si>
  <si>
    <t>CONDENSED CONSOLIDATING STATEMENT OF CASH FLOWS For the Year Ended December 31, 2017 Ventas, Inc. Ventas Realty Ventas Subsidiaries Consolidated Elimination Consolidated (In thousands) Net cash provided by (used in) operating activities $ 150,548 $ (142,584 ) $ 1,434,216 $ — $ 1,442,180 Cash flows from investing activities: Net investment in real estate property (350,900 ) — (29,332 ) — (380,232 ) Investment in loans receivable and other (4,633 ) — (743,486 ) — (748,119 ) Proceeds from real estate disposals 537,144 — 287 — 537,431 Proceeds from loans receivable 47 — 101,050 — 101,097 Development project expenditures — — (299,085 ) — (299,085 ) Capital expenditures — (726 ) (131,832 ) — (132,558 ) Distributions from unconsolidated entities — — 6,169 — 6,169 Investment in unconsolidated entities — — (61,220 ) — (61,220 ) Net cash provided by (used in) investing activities 181,658 (726 ) (1,157,449 ) — (976,517 ) Cash flows from financing activities: Net change in borrowings under revolving credit facilities — 478,868 (94,085 ) — 384,783 Proceeds from debt — 793,904 317,745 — 1,111,649 Repayment of debt — (778,606 ) (590,478 ) — (1,369,084 ) Purchase of noncontrolling interests (15,809 ) — — (15,809 ) Net change in intercompany debt 1,002,694 (917,917 ) (84,777 ) — — Payment of deferred financing costs — (20,450 ) (6,847 ) — (27,297 ) Issuance of common stock, net 73,596 — — — 73,596 Cash distribution (to) from affiliates (804,901 ) 587,511 217,390 — — Cash distribution to common stockholders (827,285 ) — — — (827,285 ) Cash distribution to redeemable OP unitholders — — (5,677 ) — (5,677 ) Contributions from noncontrolling interests — — 4,402 — 4,402 Distributions to noncontrolling interests — — (11,187 ) — (11,187 ) Other 10,582 — — — 10,582 Net cash (used in) provided by financing activities (561,123 ) 143,310 (253,514 ) — (671,327 ) Net (decrease) increase in cash and cash equivalents (228,917 ) — 23,253 — (205,664 ) Effect of foreign currency translation on cash and cash equivalents 28,442 — (28,130 ) — 312 Cash and cash equivalents at beginning of period 210,303 — 76,404 — 286,707 Cash and cash equivalents at end of period $ 9,828 $ — $ 71,527 $ — $ 81,355 CONDENSED CONSOLIDATING STATEMENT OF CASH FLOWS For the Year Ended December 31, 2016 Ventas, Inc. Ventas Realty Ventas Subsidiaries Consolidated Elimination Consolidated (In thousands) Net cash provided by (used in) operating activities $ 69,496 $ (92,923 ) $ 1,395,768 $ — $ 1,372,341 Cash flows from investing activities: Net investment in real estate property (1,448,230 ) — 19,118 — (1,429,112 ) Investment in loans receivable and other — — (158,635 ) — (158,635 ) Proceeds from real estate disposals 257,441 — 43,120 — 300,561 Proceeds from loans receivable — — 320,082 — 320,082 Development project expenditures — — (143,647 ) — (143,647 ) Capital expenditures — (314 ) (117,142 ) — (117,456 ) Investment in unconsolidated entities — — (6,436 ) — (6,436 ) Net cash used in investing activities (1,190,789 ) (314 ) (43,540 ) — (1,234,643 ) Cash flows from financing activities: Net change in borrowings under unsecured revolving credit facility — (171,000 ) 135,363 — (35,637 ) Proceeds from debt — 846,521 46,697 — 893,218 Repayment of debt — (651,820 ) (370,293 ) — (1,022,113 ) Net change in intercompany debt 990,056 82,266 (1,072,322 ) — — Purchase of noncontrolling interests — — (2,846 ) — (2,846 ) Payment of deferred financing costs — (5,787 ) (768 ) — (6,555 ) Issuance of common stock, net 1,286,680 — — — 1,286,680 Cash distribution from (to) affiliates 107,232 (6,943 ) (100,289 ) — — Cash distribution to common stockholders (1,024,968 ) — — — (1,024,968 ) Cash distribution to redeemable OP unitholders — — (8,640 ) — (8,640 ) Contributions from noncontrolling interests — — 7,326 — 7,326 Distributions to noncontrolling interests — — (6,879 ) — (6,879 ) Other 17,252 — — — 17,252 Net cash provided by (used in) financing activities 1,376,252 93,237 (1,372,651 ) — 96,838 Net increase (decrease) in cash and cash equivalents 254,959 — (20,423 ) — 234,536 Effect of foreign currency translation on cash and cash equivalents (56,389 ) — 55,537 — (852 ) Cash and cash equivalents at beginning of period 11,733 — 41,290 — 53,023 Cash and cash equivalents at end of period $ 210,303 $ — $ 76,404 $ — $ 286,707 CONDENSED CONSOLIDATING STATEMENT OF CASH FLOWS For the Year Ended December 31, 2015 Ventas, Inc. Ventas Realty Ventas Subsidiaries Consolidated Elimination Consolidated (In thousands) Net cash (used in) provided by operating activities $ (115,977 ) $ 16,528 $ 1,498,280 $ — $ 1,398,831 Cash flows from investing activities: Net investment in real estate property (2,650,788 ) — — — (2,650,788 ) Investment in loans receivable and other — — (171,144 ) — (171,144 ) Proceeds from real estate disposals 492,408 — — — 492,408 Proceeds from loans receivable — — 109,176 — 109,176 Proceeds from sale or maturity of marketable securities 76,800 — — — 76,800 Funds held in escrow for future development expenditures — — 4,003 — 4,003 Development project expenditures — — (119,674 ) — (119,674 ) Capital expenditures — (15,733 ) (91,754 ) — (107,487 ) Investment in unconsolidated entities (26,282 ) — (30,704 ) — (56,986 ) Net cash used in investing activities (2,107,862 ) (15,733 ) (300,097 ) — (2,423,692 ) Cash flows from financing activities: Net change in borrowings under unsecured revolving credit facility — (584,000 ) (139,457 ) — (723,457 ) Net cash impact of CCP spin-off 1,273,000 — (1,401,749 ) — (128,749 ) Proceeds from debt — 2,292,568 220,179 — 2,512,747 Issuance of debt related to CCP spin-off — — 1,400,000 — 1,400,000 Repayment of debt — (705,000 ) (730,596 ) — (1,435,596 ) Net change in intercompany debt 1,782,954 (1,008,773 ) (774,181 ) — — Purchase of noncontrolling interests — — (3,819 ) — (3,819 ) Payment of deferred financing costs — (22,297 ) (2,368 ) — (24,665 ) Issuance of common stock, net 491,023 — — — 491,023 Cash distribution (to) from affiliates (315,466 ) 26,707 288,759 — — Cash distribution to common stockholders (1,003,413 ) — — — (1,003,413 ) Cash distribution to redeemable OP unitholders — — — (15,095 ) — (15,095 ) Purchases of redeemable OP units — — (33,188 ) — (33,188 ) Distributions to noncontrolling interests — — (12,649 ) — (12,649 ) Other (81 ) — — — (81 ) Net cash provided by (used in) financing activities 2,228,017 (795 ) (1,204,164 ) — 1,023,058 Net increase (decrease) in cash and cash equivalents 4,178 — (5,981 ) — (1,803 ) Effect of foreign currency translation on cash and cash equivalents (17,302 ) — 16,780 — (522 ) Cash and cash equivalents at beginning of period 24,857 — 30,491 — 55,348 Cash and cash equivalents at end of period $ 11,733 $ — $ 41,290 $ — $ 53,023</t>
  </si>
  <si>
    <t>Description of Business (Details)</t>
  </si>
  <si>
    <t>Dec. 31, 2017propertytenant</t>
  </si>
  <si>
    <t>Real estate properties</t>
  </si>
  <si>
    <t>Number of real estate properties</t>
  </si>
  <si>
    <t>Number of properties leased under triple-net leases</t>
  </si>
  <si>
    <t>Concentration risk, number of tenants | tenant</t>
  </si>
  <si>
    <t>Brookdale Senior Living</t>
  </si>
  <si>
    <t>Number of seniors housing communities managed by Brookdale under long term management agreement</t>
  </si>
  <si>
    <t>Kindred</t>
  </si>
  <si>
    <t>Development Projects</t>
  </si>
  <si>
    <t>Number of properties under development</t>
  </si>
  <si>
    <t>Number of properties included in investments in unconsolidated entities</t>
  </si>
  <si>
    <t>Seniors Housing Communities</t>
  </si>
  <si>
    <t>Number of independent third party managed properties</t>
  </si>
  <si>
    <t>Medical Office Buildings | Kindred</t>
  </si>
  <si>
    <t>Ardent | Specialty Hospitals and Healthcare Assets | Ardent</t>
  </si>
  <si>
    <t>Accounting Policies (Schedule of VIEs) (Details) - Variable Interest Entity, Primary Beneficiary, Aggregated Disclosure - USD ($) $ in Thousands</t>
  </si>
  <si>
    <t>NHP/PMB L.P.</t>
  </si>
  <si>
    <t>Variable Interest Entity [Line Items]</t>
  </si>
  <si>
    <t>Ventas Realty Capital Healthcare Trust Operating Partnership, LP</t>
  </si>
  <si>
    <t>Other Identified VIEs</t>
  </si>
  <si>
    <t>Tax Credit VIEs</t>
  </si>
  <si>
    <t>Accounting Policies (Redeemable OP Unitholder and Noncontrolling Interests) (Details) $ in Thousands</t>
  </si>
  <si>
    <t>1 Months Ended</t>
  </si>
  <si>
    <t>Jan. 31, 2017USD ($)shares</t>
  </si>
  <si>
    <t>Dec. 31, 2017USD ($)shares</t>
  </si>
  <si>
    <t>Dec. 31, 2016USD ($)</t>
  </si>
  <si>
    <t>Redeemable OP Unitholder Interests [Line Items]</t>
  </si>
  <si>
    <t>Conversion of stock, value redeemed | $</t>
  </si>
  <si>
    <t>Capital Unit, Class C</t>
  </si>
  <si>
    <t>Capital units redeemed (units)</t>
  </si>
  <si>
    <t>General Partner</t>
  </si>
  <si>
    <t>Redeemable OP unitholder interests | $</t>
  </si>
  <si>
    <t>Unit conversion factor for common stock</t>
  </si>
  <si>
    <t>NHP/PMB L.P. | LImited Partner | Capital Unit, Class A</t>
  </si>
  <si>
    <t>Limited partners' units outstanding</t>
  </si>
  <si>
    <t>Percentage of ownership interest on total units outstanding</t>
  </si>
  <si>
    <t>27.20%</t>
  </si>
  <si>
    <t>NHP/PMB L.P. | General Partner | Capital Unit, Class B</t>
  </si>
  <si>
    <t>72.80%</t>
  </si>
  <si>
    <t>General partner's units outstanding</t>
  </si>
  <si>
    <t>Common Stock</t>
  </si>
  <si>
    <t>Conversion of stock, shares issued (in shares)</t>
  </si>
  <si>
    <t>Accounting Policies (Accounting for Historic and New Markets Tax Credits) (Details)</t>
  </si>
  <si>
    <t>Dec. 31, 2017property</t>
  </si>
  <si>
    <t>Real Estate [Line Items]</t>
  </si>
  <si>
    <t>Maximum of qualified investment potentially received as new market tax credit</t>
  </si>
  <si>
    <t>39.00%</t>
  </si>
  <si>
    <t>Amount of recapture per year historic tax credits are subject to one year after completion of project</t>
  </si>
  <si>
    <t>20.00%</t>
  </si>
  <si>
    <t>Amount of recapture new market tax credits are subject to until the end of the seventh year following the qualified investment</t>
  </si>
  <si>
    <t>100.00%</t>
  </si>
  <si>
    <t>Life Science Research and Medical Campus | Real Estate Properties That Qualify For Certain Tax Credits</t>
  </si>
  <si>
    <t>Accounting Policies (Business Combinations) (Details)</t>
  </si>
  <si>
    <t>Building</t>
  </si>
  <si>
    <t>Estimated remaining life (in years)</t>
  </si>
  <si>
    <t>35 years</t>
  </si>
  <si>
    <t>Accounting Policies (Deferred Financing Costs) (Details) - USD ($) $ in Millions</t>
  </si>
  <si>
    <t>Amortization of debt issuance costs</t>
  </si>
  <si>
    <t>Accounting Policies (Revenue Recognition) (Details) - USD ($) $ in Thousands</t>
  </si>
  <si>
    <t>Revenue Recognition [Abstract]</t>
  </si>
  <si>
    <t>Straight-line rent receivables, net</t>
  </si>
  <si>
    <t>Allowance for straight-line rent receivable</t>
  </si>
  <si>
    <t>Term of resident lease agreements, minimum</t>
  </si>
  <si>
    <t>12 months</t>
  </si>
  <si>
    <t>Term of resident lease agreements, maximum</t>
  </si>
  <si>
    <t>18 months</t>
  </si>
  <si>
    <t>Notice period to cancel lease agreements by resident</t>
  </si>
  <si>
    <t>30 days</t>
  </si>
  <si>
    <t>Accounting Policies (Segments) (Details) - segment</t>
  </si>
  <si>
    <t>Number of reportable segments</t>
  </si>
  <si>
    <t>Accounting Policies (Recently Issued or Adopted Accounting Standards) (Details) $ in Millions</t>
  </si>
  <si>
    <t>Dec. 31, 2015USD ($)</t>
  </si>
  <si>
    <t>Deferred gain on sale of property</t>
  </si>
  <si>
    <t>Concentration of Credit Risk (Details) - Customer Concentration Risk</t>
  </si>
  <si>
    <t>Dec. 31, 2017provincestate</t>
  </si>
  <si>
    <t>Concentration Risk [Line Items]</t>
  </si>
  <si>
    <t>Number of US states in which entity operates</t>
  </si>
  <si>
    <t>Number of Canadian provinces in which entity operates | province</t>
  </si>
  <si>
    <t>Number of states accounting for more than ten percent of revenues and net operating income</t>
  </si>
  <si>
    <t>Total Gross Book Value of Properties | Triple-Net Leased Properties</t>
  </si>
  <si>
    <t>Percentage of real estate investments based on gross book value (as a percent)</t>
  </si>
  <si>
    <t>25.90%</t>
  </si>
  <si>
    <t>Total Gross Book Value of Properties | Senior Living Operations</t>
  </si>
  <si>
    <t>35.10%</t>
  </si>
  <si>
    <t>Atria | Total Gross Book Value of Properties</t>
  </si>
  <si>
    <t>22.30%</t>
  </si>
  <si>
    <t>Sunrise | Total Gross Book Value of Properties</t>
  </si>
  <si>
    <t>10.80%</t>
  </si>
  <si>
    <t>Brookdale Senior Living | Total Gross Book Value of Properties</t>
  </si>
  <si>
    <t>7.50%</t>
  </si>
  <si>
    <t>Ardent | Total Gross Book Value of Properties</t>
  </si>
  <si>
    <t>4.90%</t>
  </si>
  <si>
    <t>Kindred | Total Gross Book Value of Properties</t>
  </si>
  <si>
    <t>1.10%</t>
  </si>
  <si>
    <t>MOB's, Life Science and Innovation Centers, LTAC's, Health Systems, SNF's and Secured Loans Receivables | Total Gross Book Value of Properties</t>
  </si>
  <si>
    <t>Triple-Net Leased Properties (Details) - property</t>
  </si>
  <si>
    <t>Brookdale Senior Living | Revenues</t>
  </si>
  <si>
    <t>Concentration risk</t>
  </si>
  <si>
    <t>4.70%</t>
  </si>
  <si>
    <t>4.80%</t>
  </si>
  <si>
    <t>5.30%</t>
  </si>
  <si>
    <t>Brookdale Senior Living | Net Operating Income</t>
  </si>
  <si>
    <t>8.00%</t>
  </si>
  <si>
    <t>8.30%</t>
  </si>
  <si>
    <t>9.30%</t>
  </si>
  <si>
    <t>Ardent | Revenues</t>
  </si>
  <si>
    <t>3.10%</t>
  </si>
  <si>
    <t>1.30%</t>
  </si>
  <si>
    <t>Ardent | Net Operating Income</t>
  </si>
  <si>
    <t>2.30%</t>
  </si>
  <si>
    <t>Kindred | Revenues</t>
  </si>
  <si>
    <t>4.60%</t>
  </si>
  <si>
    <t>5.40%</t>
  </si>
  <si>
    <t>5.70%</t>
  </si>
  <si>
    <t>Kindred | Net Operating Income</t>
  </si>
  <si>
    <t>7.90%</t>
  </si>
  <si>
    <t>9.20%</t>
  </si>
  <si>
    <t>9.90%</t>
  </si>
  <si>
    <t>Number of seniors housing communities included in senior living operations</t>
  </si>
  <si>
    <t>Kindred | Medical Office Buildings</t>
  </si>
  <si>
    <t>Concentration of Risk (Minimum Rents) (Details) $ in Thousands</t>
  </si>
  <si>
    <t>Dec. 31, 2017USD ($)</t>
  </si>
  <si>
    <t>Thereafter</t>
  </si>
  <si>
    <t>Ardent</t>
  </si>
  <si>
    <t>Other Lease Agreements</t>
  </si>
  <si>
    <t>Senior Living Operations and Office Operations (Details)</t>
  </si>
  <si>
    <t>Dec. 31, 2017propertyboard_member</t>
  </si>
  <si>
    <t>Ownership interests in properties accounted for under the equity method</t>
  </si>
  <si>
    <t>25.00%</t>
  </si>
  <si>
    <t>Atria</t>
  </si>
  <si>
    <t>34.00%</t>
  </si>
  <si>
    <t>Atria | Minimum</t>
  </si>
  <si>
    <t>Number of board members appointed | board_member</t>
  </si>
  <si>
    <t>Atria | Maximum</t>
  </si>
  <si>
    <t>Seniors Housing Communities | Atria and Sunrise</t>
  </si>
  <si>
    <t>Number of independent third party managed properties | property</t>
  </si>
  <si>
    <t>Acquisitions of Real Estate Property (Details) $ in Thousands</t>
  </si>
  <si>
    <t>Sep. 30, 2016USD ($)</t>
  </si>
  <si>
    <t>Oct. 31, 2015property</t>
  </si>
  <si>
    <t>Dec. 31, 2017USD ($)property</t>
  </si>
  <si>
    <t>Dec. 31, 2016USD ($)property</t>
  </si>
  <si>
    <t>Payments to acquire businesses | $</t>
  </si>
  <si>
    <t>Net real estate property | $</t>
  </si>
  <si>
    <t>Life Sciences Acquisition</t>
  </si>
  <si>
    <t>Other 2016 Acquisitions</t>
  </si>
  <si>
    <t>Development Projects 2016</t>
  </si>
  <si>
    <t>Triple-Net Leased Properties</t>
  </si>
  <si>
    <t>Number of businesses acquired</t>
  </si>
  <si>
    <t>Properties acquired previously owned by equity method investee</t>
  </si>
  <si>
    <t>Number of properties in which development has been completed within reporting period</t>
  </si>
  <si>
    <t>Triple-Net Leased Properties | Other 2016 Acquisitions</t>
  </si>
  <si>
    <t>Number of real estate properties acquired</t>
  </si>
  <si>
    <t>Triple-Net Leased Properties | Development Projects 2016</t>
  </si>
  <si>
    <t>Number of real estate properties completed</t>
  </si>
  <si>
    <t>Medical Office Buildings</t>
  </si>
  <si>
    <t>Medical Office Buildings | Other 2016 Acquisitions</t>
  </si>
  <si>
    <t>Seniors Housing Communities | Development Projects 2016</t>
  </si>
  <si>
    <t>Development Assets</t>
  </si>
  <si>
    <t>Office Operations</t>
  </si>
  <si>
    <t>Office Operations | Life Science Research and Medical Campus</t>
  </si>
  <si>
    <t>Office Operations | Medical Office Buildings</t>
  </si>
  <si>
    <t>Acquisitions of Real Estate Property (Details) 2 $ / shares in Units, $ in Thousands, shares in Millions</t>
  </si>
  <si>
    <t>Aug. 04, 2015USD ($)property</t>
  </si>
  <si>
    <t>Aug. 31, 2015property</t>
  </si>
  <si>
    <t>Jan. 31, 2015USD ($)property$ / sharesshares</t>
  </si>
  <si>
    <t>Sep. 30, 2017USD ($)</t>
  </si>
  <si>
    <t>Jun. 30, 2017USD ($)</t>
  </si>
  <si>
    <t>Mar. 31, 2017USD ($)</t>
  </si>
  <si>
    <t>Jun. 30, 2016USD ($)</t>
  </si>
  <si>
    <t>Mar. 31, 2016USD ($)</t>
  </si>
  <si>
    <t>Dec. 31, 2015USD ($)property</t>
  </si>
  <si>
    <t>Total cash used</t>
  </si>
  <si>
    <t>Revenues</t>
  </si>
  <si>
    <t>Business acquisition transaction costs</t>
  </si>
  <si>
    <t>Payments to acquire equity method investments</t>
  </si>
  <si>
    <t>Total assets acquired</t>
  </si>
  <si>
    <t>Notes payable and other debt assumed</t>
  </si>
  <si>
    <t>Intangible liabilities</t>
  </si>
  <si>
    <t>Total liabilities assumed</t>
  </si>
  <si>
    <t>Net assets acquired</t>
  </si>
  <si>
    <t>Noncontrolling interest assumed</t>
  </si>
  <si>
    <t>Cash acquired</t>
  </si>
  <si>
    <t>Operating income</t>
  </si>
  <si>
    <t>American Realty Capital Healthcare Trust</t>
  </si>
  <si>
    <t>Number of real estate properties acquired | property</t>
  </si>
  <si>
    <t>Business combination consideration transferred stock conversion ratio rer acquiree share</t>
  </si>
  <si>
    <t>Business combination consideration transferred price per acquiree share | $ / shares</t>
  </si>
  <si>
    <t>Repayments of debt</t>
  </si>
  <si>
    <t>American Realty Capital Healthcare Trust | Common Stock</t>
  </si>
  <si>
    <t>Business acquisition equity interest issued number of shares | shares</t>
  </si>
  <si>
    <t>Limited Partnership Units</t>
  </si>
  <si>
    <t>Business combination recognized identifiable assets acquired, property, plant, and equipment</t>
  </si>
  <si>
    <t>2015 Acquisitions | Discontinued Operations</t>
  </si>
  <si>
    <t>Other 2015 Acquisitions</t>
  </si>
  <si>
    <t>Business combination consideration transferred</t>
  </si>
  <si>
    <t>Triple-Net Leased Properties | Ardent</t>
  </si>
  <si>
    <t>Triple-Net Leased Properties | Other 2015 Acquisitions</t>
  </si>
  <si>
    <t>Office Operations | Other 2015 Acquisitions</t>
  </si>
  <si>
    <t>Office Operations | Other 2015 Acquisitions | Unconsolidated Properties</t>
  </si>
  <si>
    <t>Skilled Nursing Facilities | American Realty Capital Healthcare Trust</t>
  </si>
  <si>
    <t>Skilled Nursing Facilities | Other 2015 Acquisitions</t>
  </si>
  <si>
    <t>Office Operations | 2016 Acquisitions</t>
  </si>
  <si>
    <t>Office Operations | 2015 Acquisitions</t>
  </si>
  <si>
    <t>Triple-Net Leased Properties | 2016 Acquisitions</t>
  </si>
  <si>
    <t>Triple-Net Leased Properties | 2015 Acquisitions</t>
  </si>
  <si>
    <t>Triple-Net Leased Properties | Development Projects, 2015</t>
  </si>
  <si>
    <t>Triple-Net Leased Properties | Seniors Housing Communities | Development Projects, 2015</t>
  </si>
  <si>
    <t>Number of real estate properties completed | property</t>
  </si>
  <si>
    <t>Senior Living Operations</t>
  </si>
  <si>
    <t>Senior Living Operations | 2015 Acquisitions</t>
  </si>
  <si>
    <t>Dispositions (Details)</t>
  </si>
  <si>
    <t>Aug. 31, 2017property</t>
  </si>
  <si>
    <t>Dec. 31, 2015USD ($)propertyloan</t>
  </si>
  <si>
    <t>Nov. 30, 2016USD ($)</t>
  </si>
  <si>
    <t>Secured Debt</t>
  </si>
  <si>
    <t>Number of loans | loan</t>
  </si>
  <si>
    <t>Debt instrument, face amount</t>
  </si>
  <si>
    <t>Non-mortgaged</t>
  </si>
  <si>
    <t>Potential revenue from sale of real estate</t>
  </si>
  <si>
    <t>Skilled Nursing Facilities</t>
  </si>
  <si>
    <t>Number of real estate properties sold | property</t>
  </si>
  <si>
    <t>Proceeds from sale of real estate</t>
  </si>
  <si>
    <t>Gain (loss) on disposition of assets</t>
  </si>
  <si>
    <t>2017 Dispositions</t>
  </si>
  <si>
    <t>Net gain on the sales of assets, net of tax</t>
  </si>
  <si>
    <t>2017 Dispositions | Triple-Net Leased Properties</t>
  </si>
  <si>
    <t>2017 Dispositions | Medical Office Buildings</t>
  </si>
  <si>
    <t>2017 Dispositions | Skilled Nursing Facilities</t>
  </si>
  <si>
    <t>2016 Dispositions</t>
  </si>
  <si>
    <t>2016 Dispositions | Triple-Net Leased Properties</t>
  </si>
  <si>
    <t>2016 Dispositions | Medical Office Buildings</t>
  </si>
  <si>
    <t>2016 Dispositions | Senior Living Operations | Seniors Housing Communities</t>
  </si>
  <si>
    <t>2015 Dispositions</t>
  </si>
  <si>
    <t>Proceeds from disposition of assets including termination fees</t>
  </si>
  <si>
    <t>Lease termination fees</t>
  </si>
  <si>
    <t>2015 Dispositions | Triple-Net Leased Properties</t>
  </si>
  <si>
    <t>2015 Dispositions | Office Operations | Medical Office Buildings</t>
  </si>
  <si>
    <t>Dispositions (Real Estate Assets Held for Sale) (Details) $ in Thousands</t>
  </si>
  <si>
    <t>Dec. 31, 2016USD ($)propertyparcel</t>
  </si>
  <si>
    <t>Number of properties held for sale | property</t>
  </si>
  <si>
    <t>Liabilities held for sale</t>
  </si>
  <si>
    <t>Impairment of real estate</t>
  </si>
  <si>
    <t>Seniors Housing Communities And Hospitals</t>
  </si>
  <si>
    <t>Number of land parcel classified as held for sale | parcel</t>
  </si>
  <si>
    <t>Dispositions (CCP Balance Sheet) (Details) $ in Thousands</t>
  </si>
  <si>
    <t>Aug. 17, 2015USD ($)propertyshares</t>
  </si>
  <si>
    <t>Payments of ordinary dividends</t>
  </si>
  <si>
    <t>Assets</t>
  </si>
  <si>
    <t>Liabilities</t>
  </si>
  <si>
    <t>CCP | Spinoff</t>
  </si>
  <si>
    <t>Number of real estate properties, contributed to spin-off | property</t>
  </si>
  <si>
    <t>Shares converted related to CCP spin-off | shares</t>
  </si>
  <si>
    <t>Shares issued related to CCP spin-off | shares</t>
  </si>
  <si>
    <t>Distribution from CCP</t>
  </si>
  <si>
    <t>Net assets</t>
  </si>
  <si>
    <t>Separation costs related to CCP spin-off</t>
  </si>
  <si>
    <t>Stock-based compensation expense included in separation costs related to CCP spin-off</t>
  </si>
  <si>
    <t>Dispositions (Results of Operations) (Details) - USD ($) $ in Thousands</t>
  </si>
  <si>
    <t>Expenses:</t>
  </si>
  <si>
    <t>Net (loss) income from discontinued operations</t>
  </si>
  <si>
    <t>CCP</t>
  </si>
  <si>
    <t>Related party service fee</t>
  </si>
  <si>
    <t>Revenue from related parties</t>
  </si>
  <si>
    <t>Rental income</t>
  </si>
  <si>
    <t>Total Revenues</t>
  </si>
  <si>
    <t>Net (loss) income from discontinued operations attributable to common stockholders</t>
  </si>
  <si>
    <t>Capital and development project expenditures</t>
  </si>
  <si>
    <t>Loans Receivable and Investments (Narrative 1) (Details) - USD ($) $ in Thousands</t>
  </si>
  <si>
    <t>Net loans receivable and investments relating to seniors housing and healthcare operators or properties</t>
  </si>
  <si>
    <t>Loans Receivable and Investments (Details) - USD ($) $ in Thousands</t>
  </si>
  <si>
    <t>Accounts, Notes, Loans and Financing Receivable [Line Items]</t>
  </si>
  <si>
    <t>Secured loan receivable, carrying amount and amortized cost</t>
  </si>
  <si>
    <t>Secured loans, unsecured loans, and other available-for-sale securities, amortized cost</t>
  </si>
  <si>
    <t>Secured loans, unsecured loans, and other available-for-sale securities, fair value</t>
  </si>
  <si>
    <t>Available-for-sale securities, unrealized gain (loss)</t>
  </si>
  <si>
    <t>Non-mortgage loans receivable, net</t>
  </si>
  <si>
    <t>Total loans receivable and investments, net</t>
  </si>
  <si>
    <t>Total Investments Reported as Secured Loans Receivable and Investments, Net</t>
  </si>
  <si>
    <t>Secured loans, unsecured loans, and other available-for-sale securities, carrying amount</t>
  </si>
  <si>
    <t>Total Investments Reported as Other Assets</t>
  </si>
  <si>
    <t>Government-sponsored pooled loan investments</t>
  </si>
  <si>
    <t>Available-for-sale securities</t>
  </si>
  <si>
    <t>Available-for-sale securities, amortized cost</t>
  </si>
  <si>
    <t>Secured Mortgage Loans and Other</t>
  </si>
  <si>
    <t>Mortgage loans and other, fair value</t>
  </si>
  <si>
    <t>Non-Mortgage Loans Receivable, Net</t>
  </si>
  <si>
    <t>Non-mortgage loans receivable, fair value</t>
  </si>
  <si>
    <t>Loans Receivable and Investments (Narrative 2) (Details)</t>
  </si>
  <si>
    <t>Feb. 29, 2016USD ($)</t>
  </si>
  <si>
    <t>Dec. 31, 2016USD ($)loan</t>
  </si>
  <si>
    <t>Dec. 31, 2015USD ($)loan</t>
  </si>
  <si>
    <t>Sep. 30, 2016loan</t>
  </si>
  <si>
    <t>Proceeds from collection of loans receivable</t>
  </si>
  <si>
    <t>Gains on real estate loan investments</t>
  </si>
  <si>
    <t>Number of loans acquired | loan</t>
  </si>
  <si>
    <t>Number of loans collected | loan</t>
  </si>
  <si>
    <t>Secured loan, stated interest rate, percentage</t>
  </si>
  <si>
    <t>9.95%</t>
  </si>
  <si>
    <t>Life Sciences Acquisition | Non-Mortgage Loans Receivable, Net</t>
  </si>
  <si>
    <t>LHP | Secured Debt</t>
  </si>
  <si>
    <t>Weighted interest rate</t>
  </si>
  <si>
    <t>Partial Payments of Loan Receivable</t>
  </si>
  <si>
    <t>Partial Payments of Loan Receivable | Secured Mortgage Loans and Other</t>
  </si>
  <si>
    <t>Full Repayments on Loans Receivable</t>
  </si>
  <si>
    <t>Revolving Credit Facility | LHP | Secured Debt</t>
  </si>
  <si>
    <t>Financing receivable</t>
  </si>
  <si>
    <t>Investments in Unconsolidated Entities (Details) $ in Thousands</t>
  </si>
  <si>
    <t>Feb. 28, 2017USD ($)property</t>
  </si>
  <si>
    <t>Oct. 31, 2015USD ($)property</t>
  </si>
  <si>
    <t>Equity method investments</t>
  </si>
  <si>
    <t>Number of properties accounted for under equity method | property</t>
  </si>
  <si>
    <t>Management fees earned in connection with unconsolidated entities</t>
  </si>
  <si>
    <t>Gain (Loss) on re-measurement of equity interests upon acquisition, net</t>
  </si>
  <si>
    <t>Payments to acquire businesses</t>
  </si>
  <si>
    <t>Ownership interests acquired in properties that had been accounted for under the equity method</t>
  </si>
  <si>
    <t>95.00%</t>
  </si>
  <si>
    <t>Properties acquired previously owned by equity method investee | property</t>
  </si>
  <si>
    <t>Ownership interests before acquisition</t>
  </si>
  <si>
    <t>5.00%</t>
  </si>
  <si>
    <t>Intangibles (Details) - USD ($) $ in Thousands</t>
  </si>
  <si>
    <t>Intangible assets:</t>
  </si>
  <si>
    <t>Accumulated amortization</t>
  </si>
  <si>
    <t>Net intangible assets</t>
  </si>
  <si>
    <t>Remaining weighted average amortization period in years</t>
  </si>
  <si>
    <t>21 years 8 months 12 days</t>
  </si>
  <si>
    <t>21 years 6 months</t>
  </si>
  <si>
    <t>Intangible liabilities:</t>
  </si>
  <si>
    <t>Below market lease intangibles</t>
  </si>
  <si>
    <t>Other lease intangibles</t>
  </si>
  <si>
    <t>Purchase option intangibles</t>
  </si>
  <si>
    <t>Net intangible liabilities</t>
  </si>
  <si>
    <t>Below market leases, remaining weighted average amortization period</t>
  </si>
  <si>
    <t>13 years 8 months 12 days</t>
  </si>
  <si>
    <t>14 years 1 month 6 days</t>
  </si>
  <si>
    <t>Other lease intangibles, remaining weighted average amortization period</t>
  </si>
  <si>
    <t>40 years 9 months 18 days</t>
  </si>
  <si>
    <t>38 years 6 months</t>
  </si>
  <si>
    <t>Net intangible liabilities, remaining weighted average amortization period</t>
  </si>
  <si>
    <t>15 years 7 months 6 days</t>
  </si>
  <si>
    <t>15 years 10 months 24 days</t>
  </si>
  <si>
    <t>Net amortization expense</t>
  </si>
  <si>
    <t>Estimated net amortization of the intangibles during 2018</t>
  </si>
  <si>
    <t>Estimated net amortization of the intangibles during 2019</t>
  </si>
  <si>
    <t>Estimated net amortization of the intangibles during 2020</t>
  </si>
  <si>
    <t>Estimated net amortization of the intangibles during 2021</t>
  </si>
  <si>
    <t>Estimated net amortization of the intangibles during 2022</t>
  </si>
  <si>
    <t>Above Market Lease Intangibles</t>
  </si>
  <si>
    <t>Intangible assets</t>
  </si>
  <si>
    <t>7 years</t>
  </si>
  <si>
    <t>6 years 10 months 24 days</t>
  </si>
  <si>
    <t>In-Place and Other Lease Intangibles</t>
  </si>
  <si>
    <t>23 years 7 months 6 days</t>
  </si>
  <si>
    <t>Other Intangibles</t>
  </si>
  <si>
    <t>Other finite-lived intangible assets</t>
  </si>
  <si>
    <t>12 years 3 months 18 days</t>
  </si>
  <si>
    <t>11 years 3 months 18 days</t>
  </si>
  <si>
    <t>Intangibles (Goodwill) (Details) $ in Thousands</t>
  </si>
  <si>
    <t>Goodwill [Line Items]</t>
  </si>
  <si>
    <t>Goodwill, period increase</t>
  </si>
  <si>
    <t>Other Assets (Details) - USD ($) $ in Thousands</t>
  </si>
  <si>
    <t>Other intangible assets, net</t>
  </si>
  <si>
    <t>Investment in unconsolidated operating entities</t>
  </si>
  <si>
    <t>Total other assets</t>
  </si>
  <si>
    <t>Borrowing Arrangements (Summary of Senior Notes Payable and Other Debt) (Details) - USD ($)</t>
  </si>
  <si>
    <t>Apr. 30, 2017</t>
  </si>
  <si>
    <t>Feb. 29, 2016</t>
  </si>
  <si>
    <t>Debt Instrument [Line Items]</t>
  </si>
  <si>
    <t>Interest rate</t>
  </si>
  <si>
    <t>1.132%</t>
  </si>
  <si>
    <t>Long-term debt, gross</t>
  </si>
  <si>
    <t>Debt issuance costs, net</t>
  </si>
  <si>
    <t>Unamortized fair value adjustment</t>
  </si>
  <si>
    <t>Debt instrument, unamortized discount</t>
  </si>
  <si>
    <t>Long-term Debt</t>
  </si>
  <si>
    <t>Unsecured revolving credit facilities</t>
  </si>
  <si>
    <t>Unsecured revolving credit facilities | Canadian Dollars</t>
  </si>
  <si>
    <t>Secured revolving construction credit facility due 2022</t>
  </si>
  <si>
    <t>1.250% Senior Notes due 2017</t>
  </si>
  <si>
    <t>1.25%</t>
  </si>
  <si>
    <t>2.00% Senior Notes due 2018</t>
  </si>
  <si>
    <t>2.00%</t>
  </si>
  <si>
    <t>Unsecured term loan due 2018</t>
  </si>
  <si>
    <t>Unsecured Term Loan Due 2019</t>
  </si>
  <si>
    <t>4.00% Senior Notes due 2019</t>
  </si>
  <si>
    <t>4.00%</t>
  </si>
  <si>
    <t>3.00% Senior Notes, Series A due 2019</t>
  </si>
  <si>
    <t>3.00%</t>
  </si>
  <si>
    <t>2.700% Senior Notes due 2020</t>
  </si>
  <si>
    <t>2.70%</t>
  </si>
  <si>
    <t>Unsecured term loan due 2020</t>
  </si>
  <si>
    <t>4.750% Senior Notes due 2021</t>
  </si>
  <si>
    <t>4.75%</t>
  </si>
  <si>
    <t>4.25% Senior Notes due 2022</t>
  </si>
  <si>
    <t>4.25%</t>
  </si>
  <si>
    <t>3.25% Senior Notes due 2022</t>
  </si>
  <si>
    <t>3.25%</t>
  </si>
  <si>
    <t>3.300% Senior Notes due 2022</t>
  </si>
  <si>
    <t>3.30%</t>
  </si>
  <si>
    <t>3.125% Senior Notes due 2023</t>
  </si>
  <si>
    <t>3.125%</t>
  </si>
  <si>
    <t>3.100% Senior Notes due 2023</t>
  </si>
  <si>
    <t>2.55% Senior Notes, Series D due 2023</t>
  </si>
  <si>
    <t>2.55%</t>
  </si>
  <si>
    <t>3.750% Senior Notes due 2024</t>
  </si>
  <si>
    <t>3.75%</t>
  </si>
  <si>
    <t>4.125% Senior Notes, Series B due 2024</t>
  </si>
  <si>
    <t>4.125%</t>
  </si>
  <si>
    <t>3.500% Senior Notes due 2025</t>
  </si>
  <si>
    <t>3.50%</t>
  </si>
  <si>
    <t>4.125% Senior Notes due 2026</t>
  </si>
  <si>
    <t>3.25% Senior Notes due 2026</t>
  </si>
  <si>
    <t>3.850% Senior Notes due 2027</t>
  </si>
  <si>
    <t>3.85%</t>
  </si>
  <si>
    <t>6.90% Senior Notes due 2037</t>
  </si>
  <si>
    <t>6.90%</t>
  </si>
  <si>
    <t>6.59% Senior Notes due 2038</t>
  </si>
  <si>
    <t>6.59%</t>
  </si>
  <si>
    <t>5.45% Senior Notes due 2043</t>
  </si>
  <si>
    <t>5.45%</t>
  </si>
  <si>
    <t>5.70% Senior Notes due 2043</t>
  </si>
  <si>
    <t>4.375% Senior Notes due 2045</t>
  </si>
  <si>
    <t>4.375%</t>
  </si>
  <si>
    <t>Mortgage loans and other</t>
  </si>
  <si>
    <t>Unsecured Term Loan</t>
  </si>
  <si>
    <t>Unsecured Term Loan | Canadian Dollars</t>
  </si>
  <si>
    <t>Borrowings originally denominated in GBP | Unsecured revolving credit facilities</t>
  </si>
  <si>
    <t>Borrowing Arrangements (Credit Facilities and Unsecured Term Loans) (Details)</t>
  </si>
  <si>
    <t>Apr. 30, 2017USD ($)period</t>
  </si>
  <si>
    <t>Unsecured Debt</t>
  </si>
  <si>
    <t>Unsecured Revolving Credit Facility</t>
  </si>
  <si>
    <t>Unsecured Revolving Credit Facility | Unsecured Term Loan Due 2019 | London Interbank Offered Rate (LIBOR)</t>
  </si>
  <si>
    <t>Debt instrument, basis spread on variable rate</t>
  </si>
  <si>
    <t>1.05%</t>
  </si>
  <si>
    <t>Unsecured Term Loan Due 2020</t>
  </si>
  <si>
    <t>0.975%</t>
  </si>
  <si>
    <t>Extinguishment of debt</t>
  </si>
  <si>
    <t>Unsecured Term Loan Due 2019 | London Interbank Offered Rate (LIBOR)</t>
  </si>
  <si>
    <t>Secured Revolving Construction Credit Facility Due 2022</t>
  </si>
  <si>
    <t>Line of credit facility, remaining borrowing capacity</t>
  </si>
  <si>
    <t>Unsecured Term Loan Due 2018</t>
  </si>
  <si>
    <t>Revolving Credit Facility</t>
  </si>
  <si>
    <t>Additional periods | period</t>
  </si>
  <si>
    <t>Additional period term</t>
  </si>
  <si>
    <t>6 months</t>
  </si>
  <si>
    <t>Letters of credit outstanding</t>
  </si>
  <si>
    <t>Revolving Credit Facility | London Interbank Offered Rate (LIBOR)</t>
  </si>
  <si>
    <t>0.875%</t>
  </si>
  <si>
    <t>Revolving Credit Facility | Accordion Feature</t>
  </si>
  <si>
    <t>Line of credit facility, maximum borrowing capacity</t>
  </si>
  <si>
    <t>Revolving Credit Facility | Unsecured Revolving Credit Facility</t>
  </si>
  <si>
    <t>Line of credit, current borrowing capacity</t>
  </si>
  <si>
    <t>Previous Revolving Credit Facility | London Interbank Offered Rate (LIBOR)</t>
  </si>
  <si>
    <t>1.00%</t>
  </si>
  <si>
    <t>Previous Revolving Credit Facility | Unsecured Revolving Credit Facility</t>
  </si>
  <si>
    <t>Borrowing Arrangements (Senior Notes) (Details) $ in Thousands, CAD in Millions</t>
  </si>
  <si>
    <t>Jun. 30, 2017CAD</t>
  </si>
  <si>
    <t>Apr. 30, 2017USD ($)</t>
  </si>
  <si>
    <t>Jul. 31, 2016USD ($)</t>
  </si>
  <si>
    <t>May 31, 2016USD ($)</t>
  </si>
  <si>
    <t>Dec. 31, 2017CAD</t>
  </si>
  <si>
    <t>Gain (Loss) on extinguishment of debt, net</t>
  </si>
  <si>
    <t>Senior Notes Due 2026 3.25%</t>
  </si>
  <si>
    <t>Public offering price as percent of par</t>
  </si>
  <si>
    <t>99.811%</t>
  </si>
  <si>
    <t>99.343%</t>
  </si>
  <si>
    <t>Proceeds from public offering sale of debt</t>
  </si>
  <si>
    <t>One Point Five Five Percent Senior Notes, Due 2016</t>
  </si>
  <si>
    <t>1.55%</t>
  </si>
  <si>
    <t>100.335%</t>
  </si>
  <si>
    <t>99.28%</t>
  </si>
  <si>
    <t>Senior Notes Due 2027</t>
  </si>
  <si>
    <t>99.196%</t>
  </si>
  <si>
    <t>Two Point Five Five Senior Notes 2023</t>
  </si>
  <si>
    <t>Long-term debt, gross | CAD</t>
  </si>
  <si>
    <t>99.954%</t>
  </si>
  <si>
    <t>Proceeds from public offering sale of debt | CAD</t>
  </si>
  <si>
    <t>Repayments of debt | CAD</t>
  </si>
  <si>
    <t>6.90% Senior Notes Due 2037 | Senior Notes</t>
  </si>
  <si>
    <t>6.59% Senior Notes Due 2038 | Senior Notes</t>
  </si>
  <si>
    <t>Ventas Realty Limited Partnership | Senior Notes</t>
  </si>
  <si>
    <t>Ventas Capital Corporation | Senior Notes</t>
  </si>
  <si>
    <t>Ventas Canada Finance Limited | Senior Notes</t>
  </si>
  <si>
    <t>Nationwide Health Properties Acquisitions | Senior Notes</t>
  </si>
  <si>
    <t>Borrowing Arrangements (Mortgages) (Details) $ in Thousands</t>
  </si>
  <si>
    <t>Dec. 31, 2017USD ($)propertyloan</t>
  </si>
  <si>
    <t>Minimum percentage of total unencumbered assets as a percentage of unsecured debt required to be maintained (as a percent)</t>
  </si>
  <si>
    <t>150.00%</t>
  </si>
  <si>
    <t>Mortgage Loans and Other</t>
  </si>
  <si>
    <t>Number of mortgage loans outstanding | loan</t>
  </si>
  <si>
    <t>Number of properties securing debt | property</t>
  </si>
  <si>
    <t>Number of mortgage loans with fixed interest rate | loan</t>
  </si>
  <si>
    <t>Mortgage loans with fixed interest rate</t>
  </si>
  <si>
    <t>Number of mortgage loans with variable interest rate | loan</t>
  </si>
  <si>
    <t>Mortgage loans outstanding with variable interest rate</t>
  </si>
  <si>
    <t>Weighted average annual rate on fixed rate mortgage loans</t>
  </si>
  <si>
    <t>5.20%</t>
  </si>
  <si>
    <t>Weighted average annual rate on variable rate mortgage loans</t>
  </si>
  <si>
    <t>2.90%</t>
  </si>
  <si>
    <t>Weighted average maturity period of mortgage loans</t>
  </si>
  <si>
    <t>5 years 6 months</t>
  </si>
  <si>
    <t>Mortgage Loans and Other | Minimum</t>
  </si>
  <si>
    <t>Long-term debt, percentage bearing fixed interest</t>
  </si>
  <si>
    <t>Long-term debt, percentage bearing variable interest</t>
  </si>
  <si>
    <t>Mortgage Loans and Other | Maximum</t>
  </si>
  <si>
    <t>8.60%</t>
  </si>
  <si>
    <t>Borrowing Arrangements (Scheduled Maturities) (Details) - USD ($) $ in Thousands</t>
  </si>
  <si>
    <t>Dec. 31, 2014</t>
  </si>
  <si>
    <t>Total maturities</t>
  </si>
  <si>
    <t>Unrestricted cash and cash equivalents</t>
  </si>
  <si>
    <t>Amount outstanding, net of cash and cash equivalents</t>
  </si>
  <si>
    <t>Principal Amount Due at Maturity</t>
  </si>
  <si>
    <t>Scheduled Periodic Amortization</t>
  </si>
  <si>
    <t>Senior Notes | 6.90% Senior Notes Due 2037</t>
  </si>
  <si>
    <t>Senior Notes | 6.59% senior notes Due 2038</t>
  </si>
  <si>
    <t>Borrowing Arrangements (Derivatives and Hedging (Details) - USD ($) $ in Millions</t>
  </si>
  <si>
    <t>Jul. 31, 2016</t>
  </si>
  <si>
    <t>Apr. 03, 2017</t>
  </si>
  <si>
    <t>May 31, 2016</t>
  </si>
  <si>
    <t>Derivative [Line Items]</t>
  </si>
  <si>
    <t>Derivative notional amount</t>
  </si>
  <si>
    <t>Derivative gain</t>
  </si>
  <si>
    <t>Swap | Variable Rate Debt</t>
  </si>
  <si>
    <t>Variable rate debt amount</t>
  </si>
  <si>
    <t>Swap | Fixed Rate Debt</t>
  </si>
  <si>
    <t>Fixed rate debt amount</t>
  </si>
  <si>
    <t>Forward Contracts</t>
  </si>
  <si>
    <t>2.3705%</t>
  </si>
  <si>
    <t>2.1832%</t>
  </si>
  <si>
    <t>2.33%</t>
  </si>
  <si>
    <t>Interest Rate Swap</t>
  </si>
  <si>
    <t>Derivative, fixed interest rate</t>
  </si>
  <si>
    <t>Derivative, basis spread on variable rate</t>
  </si>
  <si>
    <t>0.98%</t>
  </si>
  <si>
    <t>Borrowing Arrangements (Fair Value Adjustment) (Details) - USD ($) $ in Thousands</t>
  </si>
  <si>
    <t>Unamortized fair value adjustment related to long-term debt</t>
  </si>
  <si>
    <t>Estimated aggregate amortization of fair value adjustment related to long-term debt (reduction of interest expense) for each of the next five years:</t>
  </si>
  <si>
    <t>Fair Values of Financial Instruments (Details) - USD ($) $ in Thousands</t>
  </si>
  <si>
    <t>Government-Sponsored Pooled Loan Investments</t>
  </si>
  <si>
    <t>Derivative instruments</t>
  </si>
  <si>
    <t>Carrying Amount</t>
  </si>
  <si>
    <t>Senior notes payable and other debt, gross</t>
  </si>
  <si>
    <t>Secured mortgage loans and other, net</t>
  </si>
  <si>
    <t>Redeemable OP unitholder interests</t>
  </si>
  <si>
    <t>Carrying Amount | Government-Sponsored Pooled Loan Investments</t>
  </si>
  <si>
    <t>Carrying Amount | Derivative Instruments</t>
  </si>
  <si>
    <t>Carrying Amount | Non-Mortgage Loan Receivable</t>
  </si>
  <si>
    <t>Fair Value</t>
  </si>
  <si>
    <t>Fair Value | Government-Sponsored Pooled Loan Investments</t>
  </si>
  <si>
    <t>Fair Value | Derivative Instruments</t>
  </si>
  <si>
    <t>Fair Value | Non-Mortgage Loan Receivable</t>
  </si>
  <si>
    <t>Stock-Based Compensation (Details)</t>
  </si>
  <si>
    <t>Dec. 31, 2017USD ($)plan$ / sharesshares</t>
  </si>
  <si>
    <t>Dec. 31, 2016USD ($)$ / sharesshares</t>
  </si>
  <si>
    <t>Dec. 31, 2015USD ($)$ / shares</t>
  </si>
  <si>
    <t>Jan. 18, 2017</t>
  </si>
  <si>
    <t>Dec. 31, 2012shares</t>
  </si>
  <si>
    <t>Share-based Compensation Arrangement by Share-based Payment Award [Line Items]</t>
  </si>
  <si>
    <t>Number of share-based compensation plans covering employees, officers and directors | plan</t>
  </si>
  <si>
    <t>Expiration period of stock options (in years)</t>
  </si>
  <si>
    <t>10 years</t>
  </si>
  <si>
    <t>Previous discretionary goal</t>
  </si>
  <si>
    <t>50.00%</t>
  </si>
  <si>
    <t>Fair value assumptions of stock options using Black-Scholes option pricing model</t>
  </si>
  <si>
    <t>Weighted average expected life of options, maximum (in years)</t>
  </si>
  <si>
    <t>4 years</t>
  </si>
  <si>
    <t>Stock Option, Intrinsic Value</t>
  </si>
  <si>
    <t>Weighted average grant date fair value of options (in dollars per share) | $ / shares</t>
  </si>
  <si>
    <t>Employee Benefit Plan</t>
  </si>
  <si>
    <t>Maximum 401(K) plan contribution by employer as a percent of employee's salary</t>
  </si>
  <si>
    <t>Aggregate employer 401(K) plan contribution during the period | $</t>
  </si>
  <si>
    <t>Employee Stock</t>
  </si>
  <si>
    <t>Number of shares authorized for issuance</t>
  </si>
  <si>
    <t>Number of shares available for future issuance</t>
  </si>
  <si>
    <t>Nonvested Restricted Stock and Restricted Stock Units, Weighted Average Grant Date Fair Value</t>
  </si>
  <si>
    <t>Number of shares purchased</t>
  </si>
  <si>
    <t>Employee Stock | Employee</t>
  </si>
  <si>
    <t>Discount related to the Employee Stock Purchase Plan</t>
  </si>
  <si>
    <t>90.00%</t>
  </si>
  <si>
    <t>Employee Stock | Director</t>
  </si>
  <si>
    <t>Minimum</t>
  </si>
  <si>
    <t>Vesting period (in years)</t>
  </si>
  <si>
    <t>2 years</t>
  </si>
  <si>
    <t>Maximum</t>
  </si>
  <si>
    <t>3 years</t>
  </si>
  <si>
    <t>Stock Options</t>
  </si>
  <si>
    <t>Risk-free interest rate, minimum</t>
  </si>
  <si>
    <t>1.69%</t>
  </si>
  <si>
    <t>0.93%</t>
  </si>
  <si>
    <t>1.02%</t>
  </si>
  <si>
    <t>Risk-free interest rate, maximum</t>
  </si>
  <si>
    <t>1.87%</t>
  </si>
  <si>
    <t>1.27%</t>
  </si>
  <si>
    <t>1.38%</t>
  </si>
  <si>
    <t>Dividend yield</t>
  </si>
  <si>
    <t>6.00%</t>
  </si>
  <si>
    <t>5.50%</t>
  </si>
  <si>
    <t>Volatility factors of the expected market price for our common stock, minimum rate</t>
  </si>
  <si>
    <t>21.50%</t>
  </si>
  <si>
    <t>19.10%</t>
  </si>
  <si>
    <t>19.00%</t>
  </si>
  <si>
    <t>Volatility factors of the expected market price for our common stock, maximum rate</t>
  </si>
  <si>
    <t>21.60%</t>
  </si>
  <si>
    <t>20.60%</t>
  </si>
  <si>
    <t>Stock Option, Shares</t>
  </si>
  <si>
    <t>Outstanding at the beginning of the period (in shares)</t>
  </si>
  <si>
    <t>Granted (in shares)</t>
  </si>
  <si>
    <t>Options exercised (in shares)</t>
  </si>
  <si>
    <t>Options forfeited (in shares)</t>
  </si>
  <si>
    <t>Outstanding at the end of the period (in shares)</t>
  </si>
  <si>
    <t>Exercisable at the end of the period (in shares)</t>
  </si>
  <si>
    <t>Stock Option, Weighted Average Exercise Price</t>
  </si>
  <si>
    <t>Outstanding at the beginning of the period (in dollars per share) | $ / shares</t>
  </si>
  <si>
    <t>Options granted (in dollars per share) | $ / shares</t>
  </si>
  <si>
    <t>Options exercised (in dollars per share) | $ / shares</t>
  </si>
  <si>
    <t>Options forfeited (in dollars per share) | $ / shares</t>
  </si>
  <si>
    <t>Outstanding at the end of the period (in dollars per share) | $ / shares</t>
  </si>
  <si>
    <t>Exercisable at the end of the period (in dollars per share) | $ / shares</t>
  </si>
  <si>
    <t>Stock Option, Weighted Average Remaining Contractual Life (years)</t>
  </si>
  <si>
    <t>Outstanding at the end of the period (in years)</t>
  </si>
  <si>
    <t>7 years 2 months 12 days</t>
  </si>
  <si>
    <t>Exercisable at the end of the period (in years)</t>
  </si>
  <si>
    <t>6 years 6 months</t>
  </si>
  <si>
    <t>Outstanding at the end of the period | $</t>
  </si>
  <si>
    <t>Exercisable at the end of the period | $</t>
  </si>
  <si>
    <t>Unrecognized compensation cost related to nonvested awards | $</t>
  </si>
  <si>
    <t>Weighted average period over which cost is recognized (in years)</t>
  </si>
  <si>
    <t>1 year 2 months 12 days</t>
  </si>
  <si>
    <t>Proceeds from options exercised | $</t>
  </si>
  <si>
    <t>Intrinsic value for options exercised | $</t>
  </si>
  <si>
    <t>Deferred income tax expense (benefit) | $</t>
  </si>
  <si>
    <t>Stock Options | General and administrative expenses</t>
  </si>
  <si>
    <t>Compensation cost | $</t>
  </si>
  <si>
    <t>Restricted Stock or Restricted Stock Units</t>
  </si>
  <si>
    <t>1 year 6 months 15 days</t>
  </si>
  <si>
    <t>Intrinsic value for options vested during period | $</t>
  </si>
  <si>
    <t>Restricted Stock or Restricted Stock Units | Minimum</t>
  </si>
  <si>
    <t>Restricted Stock or Restricted Stock Units | Maximum</t>
  </si>
  <si>
    <t>5 years</t>
  </si>
  <si>
    <t>Restricted Stock or Restricted Stock Units | General and administrative expenses</t>
  </si>
  <si>
    <t>Restricted Stock</t>
  </si>
  <si>
    <t>Nonvested Restricted Stock and Restricted Stock Units, Shares</t>
  </si>
  <si>
    <t>Nonvested at the beginning of the period (in shares)</t>
  </si>
  <si>
    <t>Vested (in shares)</t>
  </si>
  <si>
    <t>Forfeited (in shares)</t>
  </si>
  <si>
    <t>Nonvested at the end of the period (in shares)</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Restricted Stock Units</t>
  </si>
  <si>
    <t>2012 Incentive Plan</t>
  </si>
  <si>
    <t>2017 LTIP | Performance Based RSU</t>
  </si>
  <si>
    <t>Allocation of awards</t>
  </si>
  <si>
    <t>60.00%</t>
  </si>
  <si>
    <t>2017 LTIP | Time Based RSU</t>
  </si>
  <si>
    <t>40.00%</t>
  </si>
  <si>
    <t>Executive Deferred Stock Compensation Plan</t>
  </si>
  <si>
    <t>Number of share-based compensation plans for executive officers | plan</t>
  </si>
  <si>
    <t>Nonemployee Directors' Deferred Stock Compensation Plan</t>
  </si>
  <si>
    <t>Number of share-based compensation plans for directors | plan</t>
  </si>
  <si>
    <t>Income Taxes (Tax Treatment of Distributions and Consolidated Benefit for Income Taxes) (Details) - USD ($) $ / shares in Units, $ in Thousands</t>
  </si>
  <si>
    <t>Tax treatment of distributions:</t>
  </si>
  <si>
    <t>Ordinary income (in dollars per share)</t>
  </si>
  <si>
    <t>Qualified ordinary income (in dollars per share)</t>
  </si>
  <si>
    <t>Long-term capital gain (in dollars per share)</t>
  </si>
  <si>
    <t>Unrecaptured Section 1250 gain (in dollars per share)</t>
  </si>
  <si>
    <t>Distribution reported for 1099-DIV purposes (in dollars per share)</t>
  </si>
  <si>
    <t>Add: Dividend declared in current year and taxable in following year (in dollars per share)</t>
  </si>
  <si>
    <t>Distribution declared per common share outstanding (in dollars per share)</t>
  </si>
  <si>
    <t>REIT distribution requirement (as a percent)</t>
  </si>
  <si>
    <t>Provision (benefit) for income taxes</t>
  </si>
  <si>
    <t>Current - Federal</t>
  </si>
  <si>
    <t>Current - State</t>
  </si>
  <si>
    <t>Deferred - Federal</t>
  </si>
  <si>
    <t>Deferred - State</t>
  </si>
  <si>
    <t>Current - Foreign</t>
  </si>
  <si>
    <t>Deferred - Foreign</t>
  </si>
  <si>
    <t>Income Taxes (Reconciliation of Income Taxes) (Details) - USD ($) $ in Thousands</t>
  </si>
  <si>
    <t>Reconciliation of income tax expense computed by applying federal corporate tax rate</t>
  </si>
  <si>
    <t>Tax at statutory rate on earnings from continuing operations before unconsolidated entities, noncontrolling interest and income taxes</t>
  </si>
  <si>
    <t>State income taxes, net of federal benefit</t>
  </si>
  <si>
    <t>Increase in valuation allowance from ordinary operations</t>
  </si>
  <si>
    <t>Decrease in ASC 740 income tax liability</t>
  </si>
  <si>
    <t>Tax at statutory rate on earnings not subject to federal income taxes</t>
  </si>
  <si>
    <t>Foreign rate differential and foreign taxes</t>
  </si>
  <si>
    <t>Change in tax status of TRS</t>
  </si>
  <si>
    <t>Effect of the 2017 Tax Act</t>
  </si>
  <si>
    <t>Other differences</t>
  </si>
  <si>
    <t>Income Taxes (Tax Effects of Temporary Differences and Carryforwards Included in Net Deferred Tax Liabilities) (Details) - USD ($) $ in Thousands</t>
  </si>
  <si>
    <t>Income Tax Examination [Line Items]</t>
  </si>
  <si>
    <t>Property, primarily differences in depreciation and amortization, the tax basis of land assets and the treatment of interests and certain costs</t>
  </si>
  <si>
    <t>Operating loss and interest deduction carryforwards</t>
  </si>
  <si>
    <t>Expense accruals and other</t>
  </si>
  <si>
    <t>Valuation allowance</t>
  </si>
  <si>
    <t>Net deferred tax liabilities</t>
  </si>
  <si>
    <t>2015 HCT Acquisition</t>
  </si>
  <si>
    <t>Deferred tax assets</t>
  </si>
  <si>
    <t>2015 UK Acquisition</t>
  </si>
  <si>
    <t>2016 Life Sciences Acquisition</t>
  </si>
  <si>
    <t>217 Miscellaneous Acquisitions</t>
  </si>
  <si>
    <t>Established Beginning Deferred Tax Assets or Liabilities</t>
  </si>
  <si>
    <t>Income Taxes (Rollforward of Valuation Allowances) (Details) - USD ($) $ in Thousands</t>
  </si>
  <si>
    <t>Movement in Valuation Allowances and Reserves [Roll Forward]</t>
  </si>
  <si>
    <t>Balance at Beginning of Year</t>
  </si>
  <si>
    <t>Deductions</t>
  </si>
  <si>
    <t>Balance at End of Year</t>
  </si>
  <si>
    <t>Valuation Allowance</t>
  </si>
  <si>
    <t>Purchase accounting</t>
  </si>
  <si>
    <t>State income tax, net of federal impact</t>
  </si>
  <si>
    <t>Other activity (not resulting in expense or deduction)</t>
  </si>
  <si>
    <t>Income Taxes (Unrecognized Tax Benefits) (Details) - USD ($)</t>
  </si>
  <si>
    <t>Summary of activities related to unrecognized tax benefits</t>
  </si>
  <si>
    <t>Balance at the beginning of the period</t>
  </si>
  <si>
    <t>Additions to tax positions related to prior years</t>
  </si>
  <si>
    <t>Subtractions to tax positions related to prior years</t>
  </si>
  <si>
    <t>Subtractions to tax positions as a result of the lapse of the statute of limitations</t>
  </si>
  <si>
    <t>Balance at the end of the period</t>
  </si>
  <si>
    <t>Unrecognized tax benefits that, if recognized, would reduce annual effective tax rate</t>
  </si>
  <si>
    <t>Unrecognized tax benefits, interest accrued</t>
  </si>
  <si>
    <t>Unrecognized tax benefits, penalties accrued</t>
  </si>
  <si>
    <t>Expected decrease in unrecognized tax benefits during next fiscal year</t>
  </si>
  <si>
    <t>Income Taxes (Narrative) (Details) - USD ($) $ in Millions</t>
  </si>
  <si>
    <t>Operating Loss Carryforwards [Line Items]</t>
  </si>
  <si>
    <t>Tax Cuts and Jobs Act of 2017, income tax expense (Benefit)</t>
  </si>
  <si>
    <t>Tax Cuts and Jobs Act of 2017, change in tax rate, deferred tax asset, income tax expense (benefit)</t>
  </si>
  <si>
    <t>Tax Cuts and Jobs Act of 2017, Incomplete Accounting, change in tax rate, deferred tax liability, provisional income tax (expense) benefit</t>
  </si>
  <si>
    <t>Tax Cuts and Jobs Act of 2017, measurement period adjustment, valuation increase (decrease)</t>
  </si>
  <si>
    <t>Tax Cuts and Jobs Act of 2017, change in tax rate, deferred tax asset, provisional income tax expense (benefit)</t>
  </si>
  <si>
    <t>Increase (decrease) in net deferred tax liability</t>
  </si>
  <si>
    <t>Period in which assets disposition subject to built in gains tax</t>
  </si>
  <si>
    <t>Net operating loss carryforward related to TRS entities</t>
  </si>
  <si>
    <t>Difference in bases for entity not subject to income taxes</t>
  </si>
  <si>
    <t>Deferred tax liability resulting from Life Sciences Acquisition</t>
  </si>
  <si>
    <t>Taxable Reit Subsidiaries</t>
  </si>
  <si>
    <t>Operating loss carryforwards, valuation allowance</t>
  </si>
  <si>
    <t>Tax credit carryforward</t>
  </si>
  <si>
    <t>Commitments and Contingencies (Details) $ in Thousands</t>
  </si>
  <si>
    <t>Remaining term of operating and ground leases (in years)</t>
  </si>
  <si>
    <t>84 years</t>
  </si>
  <si>
    <t>Future minimum lease obligations under non-cancelable operating and ground leases</t>
  </si>
  <si>
    <t>Earnings Per Share (Details) - USD ($) $ / shares in Units, shares in Thousands, $ in Thousands</t>
  </si>
  <si>
    <t>Numerator for basic and diluted earnings per share:</t>
  </si>
  <si>
    <t>Denominator for basic earnings per share—weighted average shares</t>
  </si>
  <si>
    <t>Denominator for basic earnings per share - weighted average shares (in shares)</t>
  </si>
  <si>
    <t>Stock options (in shares)</t>
  </si>
  <si>
    <t>Restricted stock awards (in shares)</t>
  </si>
  <si>
    <t>OP unitholder interests (in shares)</t>
  </si>
  <si>
    <t>Denominator for diluted earnings per share - adjusted weighted average shares (in shares)</t>
  </si>
  <si>
    <t>Basic earnings per share:</t>
  </si>
  <si>
    <t>Diluted earnings per share:</t>
  </si>
  <si>
    <t>Anti-dilutive options outstanding (in shares)</t>
  </si>
  <si>
    <t>Permanent and Temporary Equity (Details) - USD ($) $ in Thousands</t>
  </si>
  <si>
    <t>Jan. 31, 2017</t>
  </si>
  <si>
    <t>Jan. 31, 2015</t>
  </si>
  <si>
    <t>Sale of Stock [Line Items]</t>
  </si>
  <si>
    <t>Shares issued during period, new issues, equity offering program</t>
  </si>
  <si>
    <t>Value of shares issued during period, new issues, equity offering program</t>
  </si>
  <si>
    <t>Capital Stock [Abstract]</t>
  </si>
  <si>
    <t>Equity offering program, remaining authorized offering amount</t>
  </si>
  <si>
    <t>Excess Share Provision</t>
  </si>
  <si>
    <t>Percentage of beneficial ownership of common stock acquired used as threshold for determining excess shares (more than)</t>
  </si>
  <si>
    <t>9.00%</t>
  </si>
  <si>
    <t>Percentage of beneficial ownership of preferred stock acquired used as threshold for determining excess shares</t>
  </si>
  <si>
    <t>Maximum deferral payment period of purchase price for excess shares (in years)</t>
  </si>
  <si>
    <t>Accumulated Other Comprehensive Income</t>
  </si>
  <si>
    <t>Accumulated unrealized gain on government-sponsored pooled loan investments</t>
  </si>
  <si>
    <t>Total accumulated other comprehensive loss</t>
  </si>
  <si>
    <t>Capital units redeemed (in shares)</t>
  </si>
  <si>
    <t>Capital Unit, Ventas Realty OP</t>
  </si>
  <si>
    <t>American Realty Capital Healthcare Trust | Capital Unit, Class C</t>
  </si>
  <si>
    <t>Number of shares of common stock issued and sold in an underwritten public offering</t>
  </si>
  <si>
    <t>Permanent and Temporary Equity (Redeemable OP Unitholder and Noncontrolling Interest) (Details) - USD ($) $ in Thousands</t>
  </si>
  <si>
    <t>Increase (Decrease) in Temporary Equity [Roll Forward]</t>
  </si>
  <si>
    <t>December 31, 2016</t>
  </si>
  <si>
    <t>New issuances</t>
  </si>
  <si>
    <t>Change in valuation</t>
  </si>
  <si>
    <t>Distributions and other</t>
  </si>
  <si>
    <t>Redemptions</t>
  </si>
  <si>
    <t>December 31, 2017</t>
  </si>
  <si>
    <t>Conversion of stock, value redeemed</t>
  </si>
  <si>
    <t>Temporary Equity [Line Items]</t>
  </si>
  <si>
    <t>Redeemable Noncontrolling Interests</t>
  </si>
  <si>
    <t>Redeemable OP Unitholder Interests</t>
  </si>
  <si>
    <t>Related Party Transactions (Details) $ in Millions</t>
  </si>
  <si>
    <t>Dec. 31, 2017USD ($)optionproperty</t>
  </si>
  <si>
    <t>Related party transaction</t>
  </si>
  <si>
    <t>Number of properties leased under triple-net leases | property</t>
  </si>
  <si>
    <t>Agreement renewal period, in years</t>
  </si>
  <si>
    <t>Additional management fee potential based on performance</t>
  </si>
  <si>
    <t>Related party fees</t>
  </si>
  <si>
    <t>Property management fee, percentage</t>
  </si>
  <si>
    <t>4.50%</t>
  </si>
  <si>
    <t>Rent multiplier</t>
  </si>
  <si>
    <t>400.00%</t>
  </si>
  <si>
    <t>Rent multiplier cap, percentage</t>
  </si>
  <si>
    <t>2.50%</t>
  </si>
  <si>
    <t>Options to extend term of lease | option</t>
  </si>
  <si>
    <t>Renewal term</t>
  </si>
  <si>
    <t>Ardent | Restructuring Charges</t>
  </si>
  <si>
    <t>Ardent | Ardent | Hospitals</t>
  </si>
  <si>
    <t>Quarterly Financial Information (Unaudited) (Summarized Unaudited Consolidated Quarterly Information) (Details) - USD ($) $ / shares in Units, $ in Thousands</t>
  </si>
  <si>
    <t>Gain (loss) on real estate dispositions</t>
  </si>
  <si>
    <t>Dividends declared per common share (in dollars per share)</t>
  </si>
  <si>
    <t>Segment Information (Narrative) (Details)</t>
  </si>
  <si>
    <t>Dec. 31, 2017USD ($)segment</t>
  </si>
  <si>
    <t>Dec. 31, 2016segment</t>
  </si>
  <si>
    <t>Dec. 31, 2015segment</t>
  </si>
  <si>
    <t>Number of reportable segments | segment</t>
  </si>
  <si>
    <t>Intersegment activity | $</t>
  </si>
  <si>
    <t>Segment Information (Income Statement by Segment) (Details) - USD ($) $ in Thousands</t>
  </si>
  <si>
    <t>Less:</t>
  </si>
  <si>
    <t>Segment NOI</t>
  </si>
  <si>
    <t>Segment profit</t>
  </si>
  <si>
    <t>Interest expense</t>
  </si>
  <si>
    <t>Operating Segments | Triple-Net Leased Properties</t>
  </si>
  <si>
    <t>Operating Segments | Senior Living Operations</t>
  </si>
  <si>
    <t>Operating Segments | Office Operations</t>
  </si>
  <si>
    <t>All Other</t>
  </si>
  <si>
    <t>Segment Information (Assets) (Details) - USD ($) $ in Thousands</t>
  </si>
  <si>
    <t>Percentage of total assets</t>
  </si>
  <si>
    <t>32.40%</t>
  </si>
  <si>
    <t>32.90%</t>
  </si>
  <si>
    <t>32.00%</t>
  </si>
  <si>
    <t>33.80%</t>
  </si>
  <si>
    <t>28.80%</t>
  </si>
  <si>
    <t>28.60%</t>
  </si>
  <si>
    <t>6.80%</t>
  </si>
  <si>
    <t>Segment Information (Capital Expenditures) (Details) - USD ($) $ in Thousands</t>
  </si>
  <si>
    <t>Segment Reporting Information</t>
  </si>
  <si>
    <t>Total capital expenditures</t>
  </si>
  <si>
    <t>Segment Information (Geographic Information) (Details) - USD ($) $ in Thousands</t>
  </si>
  <si>
    <t>Revenue</t>
  </si>
  <si>
    <t>Net real estate property:</t>
  </si>
  <si>
    <t>United States</t>
  </si>
  <si>
    <t>Canada</t>
  </si>
  <si>
    <t>United Kingdom</t>
  </si>
  <si>
    <t>Condensed Consolidating Information (Narrative) (Details) - USD ($) $ in Thousands</t>
  </si>
  <si>
    <t>Condensed financial statements, captions</t>
  </si>
  <si>
    <t>Ventas Realty</t>
  </si>
  <si>
    <t>Noncontrolling interest, ownership percentage by parent</t>
  </si>
  <si>
    <t>Ventas Capital Corporation</t>
  </si>
  <si>
    <t>Ventas Canada Finance Limited</t>
  </si>
  <si>
    <t>Nationwide Health Properties, LLC</t>
  </si>
  <si>
    <t>Condensed Consolidating Information (Balance Sheet) (Details) - USD ($) $ in Thousands</t>
  </si>
  <si>
    <t>Investment in and advances to affiliates</t>
  </si>
  <si>
    <t>Intercompany loans</t>
  </si>
  <si>
    <t>Consolidated Elimination</t>
  </si>
  <si>
    <t>Ventas, Inc.</t>
  </si>
  <si>
    <t>Ventas Subsidiaries</t>
  </si>
  <si>
    <t>Condensed Consolidating Information (Income Statement) (Details) - USD ($) $ in Thousands</t>
  </si>
  <si>
    <t>Equity earnings in affiliates</t>
  </si>
  <si>
    <t>Income (loss) from unconsolidated entities</t>
  </si>
  <si>
    <t>Net (loss) income attributable to noncontrolling interest, net of tax</t>
  </si>
  <si>
    <t>Condensed Consolidating Information (Comprehensive Income Statement) (Details) - USD ($) $ in Thousands</t>
  </si>
  <si>
    <t>Condensed Financial Statements, Captions [Line Items]</t>
  </si>
  <si>
    <t>Comprehensive income (loss) attributable to noncontrolling interest</t>
  </si>
  <si>
    <t>Condensed Consolidating Information (Cash Flow Statement) (Details) - USD ($) $ in Thousands</t>
  </si>
  <si>
    <t>Condensed Consolidating Statement of Cash Flows</t>
  </si>
  <si>
    <t>Net cash provided by (used in) operating activities</t>
  </si>
  <si>
    <t>Issuance of debt related to CCP spin-off</t>
  </si>
  <si>
    <t>Net change in intercompany debt</t>
  </si>
  <si>
    <t>Purchase of noncontrolling interest</t>
  </si>
  <si>
    <t>Cash distribution from (to) affiliates</t>
  </si>
  <si>
    <t>Subsequent Event (Details) - property</t>
  </si>
  <si>
    <t>Subsequent Event [Line Items]</t>
  </si>
  <si>
    <t>Number of properties managed by third party</t>
  </si>
  <si>
    <t>Eclipse Senior Living | Subsequent Event</t>
  </si>
  <si>
    <t>66.00%</t>
  </si>
  <si>
    <t>Schedule II: Valuation and Qualifying Accounts (Details) - USD ($) $ in Thousands</t>
  </si>
  <si>
    <t>Charged to Earnings</t>
  </si>
  <si>
    <t>Acquired Properties</t>
  </si>
  <si>
    <t>Uncollectible Accounts Written-off</t>
  </si>
  <si>
    <t>Disposed Properties</t>
  </si>
  <si>
    <t>Allowance for Doubtful Accounts</t>
  </si>
  <si>
    <t>Straight-line Rent Receivable Allowance</t>
  </si>
  <si>
    <t>Schedule III: Real Estate and Accumulated Depreciation (Rollforward) (Details) - USD ($) $ in Thousands</t>
  </si>
  <si>
    <t>Carrying cost:</t>
  </si>
  <si>
    <t>Balance at beginning of period</t>
  </si>
  <si>
    <t>Additions during period:</t>
  </si>
  <si>
    <t>Acquisitions</t>
  </si>
  <si>
    <t>Deductions during period:</t>
  </si>
  <si>
    <t>Balance at end of period</t>
  </si>
  <si>
    <t>Accumulated depreciation:</t>
  </si>
  <si>
    <t>Depreciation expense</t>
  </si>
  <si>
    <t>Dispositions:</t>
  </si>
  <si>
    <t>Sales and/or transfers to assets held for sale</t>
  </si>
  <si>
    <t>Schedule III: Real Estate and Accumulated Depreciation (Properties) (Details) - USD ($) $ in Thousands</t>
  </si>
  <si>
    <t>Real Estate and Accumulated Depreciation</t>
  </si>
  <si>
    <t>Encumbrances</t>
  </si>
  <si>
    <t>Initial Cost to Company</t>
  </si>
  <si>
    <t>Land and Improvements</t>
  </si>
  <si>
    <t>Buildings and Improvements</t>
  </si>
  <si>
    <t>Costs Capitalized Subsequent to Acquisition</t>
  </si>
  <si>
    <t>Gross Amount Carried at Close of Period</t>
  </si>
  <si>
    <t>Accumulated Depreciation</t>
  </si>
  <si>
    <t>NBV</t>
  </si>
  <si>
    <t>General Acute Care Hospitals</t>
  </si>
  <si>
    <t>General Acute Care Hospitals | 2550, Lovelace Medical Center Downtown NM</t>
  </si>
  <si>
    <t>Life on Which Depreciation in Income Statement is Computed</t>
  </si>
  <si>
    <t>33 years</t>
  </si>
  <si>
    <t>General Acute Care Hospitals | 2552, Lovelace Westside Hospital NM</t>
  </si>
  <si>
    <t>20 years</t>
  </si>
  <si>
    <t>General Acute Care Hospitals | 2553, Lovelace Womens Hospital NM</t>
  </si>
  <si>
    <t>47 years</t>
  </si>
  <si>
    <t>General Acute Care Hospitals | 2554, Roswell Regional Hospital NM</t>
  </si>
  <si>
    <t>General Acute Care Hospitals | 2558, Hillcrest Hospital Claremore</t>
  </si>
  <si>
    <t>40 years</t>
  </si>
  <si>
    <t>General Acute Care Hospitals | 2557, Bailey Medical Center</t>
  </si>
  <si>
    <t>32 years</t>
  </si>
  <si>
    <t>General Acute Care Hospitals | 2555, Hillcrest Medical Center Tulsa</t>
  </si>
  <si>
    <t>34 years</t>
  </si>
  <si>
    <t>General Acute Care Hospitals | 2556, Hillcrest Hospital South Tulsa</t>
  </si>
  <si>
    <t>General Acute Care Hospitals | 2559, Baptist St. Anthony's Hospital</t>
  </si>
  <si>
    <t>44 years</t>
  </si>
  <si>
    <t>General Acute Care Hospitals | 7701, Spire Hull and East Riding Hospital</t>
  </si>
  <si>
    <t>50 years</t>
  </si>
  <si>
    <t>General Acute Care Hospitals | 7700, Spire Fylde Coast, Lancashire</t>
  </si>
  <si>
    <t>General Acute Care Hospitals | 7702, Spire Clare Park Hospital, Surrey</t>
  </si>
  <si>
    <t>Medical Office Buildings | Papago Medical Park 6710</t>
  </si>
  <si>
    <t>Medical Office Buildings | North Valley Orthopedic Building Surgery Center, 7711</t>
  </si>
  <si>
    <t>Medical Office Buildings | 2959, North Bay Corporate Headquarters</t>
  </si>
  <si>
    <t>Medical Office Buildings | Burbank Medical Plaza, 6809</t>
  </si>
  <si>
    <t>Medical Office Buildings | Burbank Medical Plaza II, 6827</t>
  </si>
  <si>
    <t>Medical Office Buildings | Eden Medical Plaza, 6808</t>
  </si>
  <si>
    <t>25 years</t>
  </si>
  <si>
    <t>Medical Office Buildings | Sutter Medical Center 6828</t>
  </si>
  <si>
    <t>Medical Office Buildings | United Healthcare, Cypress, 7716</t>
  </si>
  <si>
    <t>29 years</t>
  </si>
  <si>
    <t>Medical Office Buildings | 2960, Gateway Medical Plaza</t>
  </si>
  <si>
    <t>Medical Office Buildings | 2961, Solano North Bay Health Plaza</t>
  </si>
  <si>
    <t>Medical Office Buildings | 2964, NorthBay Healthcare MOB</t>
  </si>
  <si>
    <t>Medical Office Buildings | 7713, UC Davis Medical</t>
  </si>
  <si>
    <t>Medical Office Buildings | 6620, Verdugo Hills Professional Bldg I</t>
  </si>
  <si>
    <t>23 years</t>
  </si>
  <si>
    <t>Medical Office Buildings | 6621, Verdugo Hills Professional Bldg II</t>
  </si>
  <si>
    <t>19 years</t>
  </si>
  <si>
    <t>Medical Office Buildings | 6830, Grossmont Medical Terrace</t>
  </si>
  <si>
    <t>Medical Office Buildings | 6810, St. Francis Lynwood Medical</t>
  </si>
  <si>
    <t>Medical Office Buildings | 6824, PMB Mission Hills</t>
  </si>
  <si>
    <t>Medical Office Buildings | 6816, PDP Mission Viejo</t>
  </si>
  <si>
    <t>Medical Office Buildings | 6817, PDP Orange</t>
  </si>
  <si>
    <t>Medical Office Buildings | 6823, NHP/PMB Pasadena</t>
  </si>
  <si>
    <t>Medical Office Buildings | 6826, Western University of Health Sciences Medical Pavilion</t>
  </si>
  <si>
    <t>Medical Office Buildings | 6815, Pomerado Outpatient Pavilion</t>
  </si>
  <si>
    <t>Medical Office Buildings | 6829, Sutter Van Ness</t>
  </si>
  <si>
    <t>Medical Office Buildings | 6811, San Gabriel Valley Medical</t>
  </si>
  <si>
    <t>Medical Office Buildings | 6812, Santa Clarita Valley Medical</t>
  </si>
  <si>
    <t>Medical Office Buildings | 6825, Kenneth E Watts Medical Plaza</t>
  </si>
  <si>
    <t>Medical Office Buildings | 2962, Vaca Valley Health Plaza</t>
  </si>
  <si>
    <t>Medical Office Buildings | 2951, Potomac Medical Plaza</t>
  </si>
  <si>
    <t>Medical Office Buildings | 2952, Briargate Medical Campus</t>
  </si>
  <si>
    <t>Medical Office Buildings | 2953, Printers Park Medical Plaza</t>
  </si>
  <si>
    <t>Medical Office Buildings | 2963, Green Valley Ranch Medical Office Building</t>
  </si>
  <si>
    <t>Medical Office Buildings | 6310, Community Physicians Pavilion</t>
  </si>
  <si>
    <t>Medical Office Buildings | 6311, Exempla Good Samaritan Medical Center</t>
  </si>
  <si>
    <t>Medical Office Buildings | 7717, Dakota Ridge</t>
  </si>
  <si>
    <t>Medical Office Buildings | 2956, Avista Two Medical Plaza</t>
  </si>
  <si>
    <t>Medical Office Buildings | 3071, The Sierra Medical Building</t>
  </si>
  <si>
    <t>Medical Office Buildings | 6730, Crown Point Healthcare Plaza</t>
  </si>
  <si>
    <t>Medical Office Buildings | 6320, Lutheran Medical Office Building II</t>
  </si>
  <si>
    <t>Medical Office Buildings | 6321, Lutheran Medical Office Building IV</t>
  </si>
  <si>
    <t>Medical Office Buildings | 6322, Lutheran Medical Office Building III</t>
  </si>
  <si>
    <t>Medical Office Buildings | 6390, DePaul Professional Office Building</t>
  </si>
  <si>
    <t>Medical Office Buildings | 6391, Providence Medical Office Building</t>
  </si>
  <si>
    <t>Medical Office Buildings | 2930, RTS Arcadia</t>
  </si>
  <si>
    <t>30 years</t>
  </si>
  <si>
    <t>Medical Office Buildings | Northbay Center for Primary Care - Vacaville, 2965</t>
  </si>
  <si>
    <t>Medical Office Buildings | 7742, Aventura Medical Plaza</t>
  </si>
  <si>
    <t>26 years</t>
  </si>
  <si>
    <t>Medical Office Buildings | 2932, RTS Cape Coral</t>
  </si>
  <si>
    <t>Medical Office Buildings | 2933, RTS Englewood</t>
  </si>
  <si>
    <t>Medical Office Buildings | 2934, RTS Ft. Myers</t>
  </si>
  <si>
    <t>31 years</t>
  </si>
  <si>
    <t>Medical Office Buildings | 2935, RTS Key West</t>
  </si>
  <si>
    <t>Medical Office Buildings | 2902, JFK Medical Plaza</t>
  </si>
  <si>
    <t>Medical Office Buildings | 7739, East Pointe Medical Plaza</t>
  </si>
  <si>
    <t>Medical Office Buildings | 2903, Palms West Building 6</t>
  </si>
  <si>
    <t>Medical Office Buildings | 7740, Bay Medical Plaza</t>
  </si>
  <si>
    <t>Medical Office Buildings | 2907, Aventura Heart &amp; Health</t>
  </si>
  <si>
    <t>Medical Office Buildings | 2938, RTS Naples</t>
  </si>
  <si>
    <t>Medical Office Buildings | 7741, Bay Medical Center</t>
  </si>
  <si>
    <t>Medical Office Buildings | 6633, Woodlands Center for Specialized Med</t>
  </si>
  <si>
    <t>Medical Office Buildings | 2939, RTS Pt. Charlotte</t>
  </si>
  <si>
    <t>Medical Office Buildings | 2940, RTS Sarasota</t>
  </si>
  <si>
    <t>Medical Office Buildings | 7743, Capital Regional MOB</t>
  </si>
  <si>
    <t>Medical Office Buildings | 2906, University Medical Office Building</t>
  </si>
  <si>
    <t>Medical Office Buildings | 2941, RTS Venice</t>
  </si>
  <si>
    <t>Medical Office Buildings | 7746, Athens Medical Complex</t>
  </si>
  <si>
    <t>Medical Office Buildings | 6130, Doctors Center at St Josephs Hospital</t>
  </si>
  <si>
    <t>Medical Office Buildings | 6560, Augusta POB I</t>
  </si>
  <si>
    <t>14 years</t>
  </si>
  <si>
    <t>Medical Office Buildings | 6561, Augusta POB, II</t>
  </si>
  <si>
    <t>Medical Office Buildings | 6562, Augusta POB, III</t>
  </si>
  <si>
    <t>22 years</t>
  </si>
  <si>
    <t>Medical Office Buildings | 6563, Augusta POB, IV</t>
  </si>
  <si>
    <t>Medical Office Buildings | 3008, Cobb Physicians Center</t>
  </si>
  <si>
    <t>Medical Office Buildings | 6565, Summit Professional Plaza I</t>
  </si>
  <si>
    <t>Medical Office Buildings | 6566, Summit Professional Plaza II</t>
  </si>
  <si>
    <t>Medical Office Buildings | 7745, Fayette MOB</t>
  </si>
  <si>
    <t>Medical Office Buildings | 7749, Northside East Cobb, 1121</t>
  </si>
  <si>
    <t>Medical Office Buildings | 7744, PAPP Clinic</t>
  </si>
  <si>
    <t>Medical Office Buildings | 3009, Parkway Physicians Center</t>
  </si>
  <si>
    <t>Medical Office Buildings | 7748, Riverdale MOB</t>
  </si>
  <si>
    <t>Medical Office Buildings | 7769, Rush Copley POB I</t>
  </si>
  <si>
    <t>Medical Office Buildings | 7770, Rush Copley POB II</t>
  </si>
  <si>
    <t>Medical Office Buildings | 6722, Good Shepherd Physician Office Building I</t>
  </si>
  <si>
    <t>Medical Office Buildings | 6723, Good Shepherd Physician Office Building II</t>
  </si>
  <si>
    <t>Medical Office Buildings | 6725, Trinity Hospital Physician Office Building</t>
  </si>
  <si>
    <t>Medical Office Buildings | 7767, Advocate Beverly Center</t>
  </si>
  <si>
    <t>Medical Office Buildings | 7771, Crystal Lakes Medical Arts</t>
  </si>
  <si>
    <t>Medical Office Buildings | 7772, Advocate Good Shephard</t>
  </si>
  <si>
    <t>Medical Office Buildings | 6400, Physicians Plaza East</t>
  </si>
  <si>
    <t>Medical Office Buildings | 6401, Physicians Plaza West</t>
  </si>
  <si>
    <t>Medical Office Buildings | 6404, Kenwood Medical Center</t>
  </si>
  <si>
    <t>Medical Office Buildings | 6405, 304 W Hay Building</t>
  </si>
  <si>
    <t>Medical Office Buildings | 6406, 302 W Hay Building</t>
  </si>
  <si>
    <t>Medical Office Buildings | 6407, ENTA</t>
  </si>
  <si>
    <t>Medical Office Buildings | 6408, 301 W Hay Building</t>
  </si>
  <si>
    <t>Medical Office Buildings | 6409, South Shore Medical Building</t>
  </si>
  <si>
    <t>Medical Office Buildings | 6410, SIU Family Practice</t>
  </si>
  <si>
    <t>Medical Office Buildings | 6411, Corporate Health Services</t>
  </si>
  <si>
    <t>Medical Office Buildings | 6412, Rock Springs Medical</t>
  </si>
  <si>
    <t>Medical Office Buildings | 6420, 575 W Hay Building</t>
  </si>
  <si>
    <t>Medical Office Buildings | 6720, Good Samaritan Physician Office Building I</t>
  </si>
  <si>
    <t>Medical Office Buildings | 6721, Good Samaritan Physician Office Building II</t>
  </si>
  <si>
    <t>Medical Office Buildings | 2954, Eberle Medical Office Building ("Eberle MOB")</t>
  </si>
  <si>
    <t>Medical Office Buildings | 2971, 1425 Hunt Club Road MOB</t>
  </si>
  <si>
    <t>Medical Office Buildings | 2972, 1445 Hunt Club Drive</t>
  </si>
  <si>
    <t>Medical Office Buildings | 2973, Gurnee Imaging Center</t>
  </si>
  <si>
    <t>Medical Office Buildings | 2974, Gurnee Center Club</t>
  </si>
  <si>
    <t>Medical Office Buildings | 6726, South Suburban Hospital Physician Office Building</t>
  </si>
  <si>
    <t>Medical Office Buildings | 2970, 755 Milwaukee MOB</t>
  </si>
  <si>
    <t>18 years</t>
  </si>
  <si>
    <t>Medical Office Buildings | 2979, 890 Professional MOB</t>
  </si>
  <si>
    <t>Medical Office Buildings | 2980, Libertyville Center Club</t>
  </si>
  <si>
    <t>Medical Office Buildings | 6724, Christ Medical Center Physician Office Building</t>
  </si>
  <si>
    <t>Medical Office Buildings | 7718, Methodist North MOB</t>
  </si>
  <si>
    <t>Medical Office Buildings | 7768, Davita Dialysis-Rockford</t>
  </si>
  <si>
    <t>Medical Office Buildings | 2975, Round Lake ACC</t>
  </si>
  <si>
    <t>13 years</t>
  </si>
  <si>
    <t>Medical Office Buildings | 2976, Vernon Hills Acute Care Center</t>
  </si>
  <si>
    <t>15 years</t>
  </si>
  <si>
    <t>Medical Office Buildings | 6300, Wilbur S. Roby Building</t>
  </si>
  <si>
    <t>Medical Office Buildings | 6301, Ambulatory Services Building</t>
  </si>
  <si>
    <t>Medical Office Buildings | 6302, St. John's Medical Arts Building</t>
  </si>
  <si>
    <t>Medical Office Buildings | 6000, Carmel I</t>
  </si>
  <si>
    <t>Medical Office Buildings | 6001, Carmel II</t>
  </si>
  <si>
    <t>Medical Office Buildings | 6003, Carmel III</t>
  </si>
  <si>
    <t>Medical Office Buildings | 3090, Elkhart</t>
  </si>
  <si>
    <t>Medical Office Buildings | 7777, Lutheran Medical Arts</t>
  </si>
  <si>
    <t>Medical Office Buildings | 7778, Dupont Road MOB</t>
  </si>
  <si>
    <t>Medical Office Buildings | 6004, Harcourt Professional Office Building</t>
  </si>
  <si>
    <t>28 years</t>
  </si>
  <si>
    <t>Medical Office Buildings | 6005, Cardiac Professional Office Building</t>
  </si>
  <si>
    <t>Medical Office Buildings | 6008, CorVasc Medical Office Building</t>
  </si>
  <si>
    <t>36 years</t>
  </si>
  <si>
    <t>Medical Office Buildings | 6006, Oncology Medical Office Building</t>
  </si>
  <si>
    <t>Medical Office Buildings | 6120, St. Francis South Medical Office Building</t>
  </si>
  <si>
    <t>Medical Office Buildings | 6600, Methodist Professional Center I</t>
  </si>
  <si>
    <t>Medical Office Buildings | 6745, Indiana Orthopedic Center of Excellence</t>
  </si>
  <si>
    <t>Medical Office Buildings | 7776, United Healthcare</t>
  </si>
  <si>
    <t>Medical Office Buildings | 3091, LaPorte</t>
  </si>
  <si>
    <t>Medical Office Buildings | 3092, Mishawaka</t>
  </si>
  <si>
    <t>Medical Office Buildings | 7773, Cancer Care Partners</t>
  </si>
  <si>
    <t>Medical Office Buildings | 7774, Michiana Oncology</t>
  </si>
  <si>
    <t>Medical Office Buildings | 7775, DaVita Dialysis</t>
  </si>
  <si>
    <t>Medical Office Buildings | 3093, South Bend</t>
  </si>
  <si>
    <t>Medical Office Buildings | 7719, Via Christi Clinic</t>
  </si>
  <si>
    <t>Medical Office Buildings | 6590, OLBH Same Day Surgery Center Medical Office Building</t>
  </si>
  <si>
    <t>Medical Office Buildings | 6634, Saint Elizabeth Covington</t>
  </si>
  <si>
    <t>Medical Office Buildings | 6635, Saint Elizabeth Florence Medical Office Building</t>
  </si>
  <si>
    <t>Medical Office Buildings | 6735, Jefferson Clinic</t>
  </si>
  <si>
    <t>Medical Office Buildings | 6585, East Jefferson Medical Plaza</t>
  </si>
  <si>
    <t>Medical Office Buildings | 6586, East Jefferson Medical Office Building</t>
  </si>
  <si>
    <t>Medical Office Buildings | 6800, Lakeside POB I</t>
  </si>
  <si>
    <t>Medical Office Buildings | 6801, Lakeside POB II</t>
  </si>
  <si>
    <t>Medical Office Buildings | 7720, Fresenius Medical</t>
  </si>
  <si>
    <t>Medical Office Buildings | 2931, RTS Berlin</t>
  </si>
  <si>
    <t>Medical Office Buildings | 3015, Charles O. Fisher Medical Building</t>
  </si>
  <si>
    <t>Medical Office Buildings | 6330, Medical Specialties Building</t>
  </si>
  <si>
    <t>Medical Office Buildings | 6331, North Professional Building</t>
  </si>
  <si>
    <t>Medical Office Buildings | 6333, Borgess Navigation Center</t>
  </si>
  <si>
    <t>Medical Office Buildings | 6337, Borgess Health &amp; Fitness Center</t>
  </si>
  <si>
    <t>Medical Office Buildings | 6360, Heart Center Building</t>
  </si>
  <si>
    <t>Medical Office Buildings | 6332, Medical Commons Building</t>
  </si>
  <si>
    <t>Medical Office Buildings | 2936, RTS Madison Heights</t>
  </si>
  <si>
    <t>Medical Office Buildings | 2937, RTS Monroe</t>
  </si>
  <si>
    <t>Medical Office Buildings | 7780, Bronson Lakeview OPC</t>
  </si>
  <si>
    <t>Medical Office Buildings | 6336, Pro Med Center Plainwell</t>
  </si>
  <si>
    <t>Medical Office Buildings | 6335, Pro Med Center Richland</t>
  </si>
  <si>
    <t>Medical Office Buildings | 7779, Henry Ford Dialysis Center</t>
  </si>
  <si>
    <t>Medical Office Buildings | 7781, Metro Health</t>
  </si>
  <si>
    <t>Medical Office Buildings | 7782, Spectrum Health</t>
  </si>
  <si>
    <t>Medical Office Buildings | 6625, Cogdell Duluth Medical Office Building</t>
  </si>
  <si>
    <t>Medical Office Buildings | 7721, Allina Health</t>
  </si>
  <si>
    <t>Medical Office Buildings | 7722, Unitron Hearing</t>
  </si>
  <si>
    <t>Medical Office Buildings | 6615, Health Partners Medical and Dental Clinics</t>
  </si>
  <si>
    <t>Medical Office Buildings | 2986, Arnold Urgent Care</t>
  </si>
  <si>
    <t>Medical Office Buildings | 6513, Rocky Mount Kidney Center</t>
  </si>
  <si>
    <t>Medical Office Buildings | 6514, Rocky Mount Medical Park</t>
  </si>
  <si>
    <t>Medical Office Buildings | 6630, English Road Medical Center</t>
  </si>
  <si>
    <t>Medical Office Buildings | 6510, Rowan Outpatient Surgery Center</t>
  </si>
  <si>
    <t>Medical Office Buildings | 7724, Trinity Health Medical Arts Clinic</t>
  </si>
  <si>
    <t>Medical Office Buildings | 7753, Cooper Health MOB I</t>
  </si>
  <si>
    <t>Medical Office Buildings | 7754, Cooper Health MOB II</t>
  </si>
  <si>
    <t>Medical Office Buildings | 7755, Salem Medical</t>
  </si>
  <si>
    <t>Medical Office Buildings | Anderson Medical Arts Building I, 2925</t>
  </si>
  <si>
    <t>Medical Office Buildings | Anderson Medical Arts Building II, 2926</t>
  </si>
  <si>
    <t>Medical Office Buildings | Riverside North Medical Office Building, 6200</t>
  </si>
  <si>
    <t>Medical Office Buildings | Riverside South Medical Office Building, 6201</t>
  </si>
  <si>
    <t>27 years</t>
  </si>
  <si>
    <t>Medical Office Buildings | 340 East Town Medical Office Building, 6202</t>
  </si>
  <si>
    <t>Medical Office Buildings | 393 East Town Medical Office Building, 6203</t>
  </si>
  <si>
    <t>Medical Office Buildings | 141 South Sixth Medical Office Building, 6204</t>
  </si>
  <si>
    <t>Medical Office Buildings | Doctors West Medical Office Building, 6205</t>
  </si>
  <si>
    <t>Medical Office Buildings | Eastside Health Center, 6208</t>
  </si>
  <si>
    <t>Medical Office Buildings | East Main Medical Office Building, 6209</t>
  </si>
  <si>
    <t>Medical Office Buildings | Northcountry MOB</t>
  </si>
  <si>
    <t>Medical Office Buildings | Central NY Medical Center, 6610</t>
  </si>
  <si>
    <t>Medical Office Buildings | St Peters Recovery Center</t>
  </si>
  <si>
    <t>Medical Office Buildings | Albany Medical Center MOB</t>
  </si>
  <si>
    <t>Medical Office Buildings | Durango Medical Plaza</t>
  </si>
  <si>
    <t>Medical Office Buildings | The Terrace at South Meadows, 6819</t>
  </si>
  <si>
    <t>Medical Office Buildings | Del E Webb Medical Plaza, 6813</t>
  </si>
  <si>
    <t>Medical Office Buildings | Carson Tahoe Specialty Medical Center</t>
  </si>
  <si>
    <t>Medical Office Buildings | 6221, Wilkins Medical Office Building</t>
  </si>
  <si>
    <t>Medical Office Buildings | 6207, Grady Medical Office Building</t>
  </si>
  <si>
    <t>Medical Office Buildings | 6206, Dublin Northwest Medical Office Building</t>
  </si>
  <si>
    <t>Medical Office Buildings | 6210, Preserve III Medical Office Building</t>
  </si>
  <si>
    <t>Medical Office Buildings | 6950, Zanesville Surgery Center</t>
  </si>
  <si>
    <t>Medical Office Buildings | 6951, Dialysis Center</t>
  </si>
  <si>
    <t>21 years</t>
  </si>
  <si>
    <t>Medical Office Buildings | 6952, Genesis Children's Center</t>
  </si>
  <si>
    <t>Medical Office Buildings | 6953, Medical Arts Building I</t>
  </si>
  <si>
    <t>Medical Office Buildings | 6954, Medical Arts Building II</t>
  </si>
  <si>
    <t>Medical Office Buildings | 6955, Medical Arts Building III</t>
  </si>
  <si>
    <t>Medical Office Buildings | 6956, Primecare Building</t>
  </si>
  <si>
    <t>Medical Office Buildings | 6957, Outpatient Rehabilitation Building</t>
  </si>
  <si>
    <t>Medical Office Buildings | 6958, Radiation Oncology Building</t>
  </si>
  <si>
    <t>Medical Office Buildings | 6959, Healthplex</t>
  </si>
  <si>
    <t>Medical Office Buildings | 6960, Physicians Pavilion</t>
  </si>
  <si>
    <t>Medical Office Buildings | 6961, Zanesville Northside Pharmacy</t>
  </si>
  <si>
    <t>Medical Office Buildings | 6962, Bethesda Campus MOB III</t>
  </si>
  <si>
    <t>Medical Office Buildings | 6814, Tuality 7th Avenue Medical Plaza</t>
  </si>
  <si>
    <t>Medical Office Buildings | 3002, Professional Office Building I</t>
  </si>
  <si>
    <t>Medical Office Buildings | 3003, DCMH Medical Office Building</t>
  </si>
  <si>
    <t>Medical Office Buildings | 7762, Pinnacle Health</t>
  </si>
  <si>
    <t>Medical Office Buildings | 6605, Lancaster Rehabilitation Hospital</t>
  </si>
  <si>
    <t>Medical Office Buildings | 6632, Lancaster ASC MOB</t>
  </si>
  <si>
    <t>Medical Office Buildings | 6340, St. Joseph Medical Office Building</t>
  </si>
  <si>
    <t>Medical Office Buildings | 7759, Crozer - Keystone MOB I</t>
  </si>
  <si>
    <t>Medical Office Buildings | 7760, Crozer - Keystone MOB II</t>
  </si>
  <si>
    <t>Medical Office Buildings | 6636, Doylestown Health &amp; Wellness Center</t>
  </si>
  <si>
    <t>Medical Office Buildings | 6541, Roper Medical Office Building</t>
  </si>
  <si>
    <t>Medical Office Buildings | 6543, St. Francis Medical Plaza (Charleston)</t>
  </si>
  <si>
    <t>Medical Office Buildings | 6526, Providence MOB I</t>
  </si>
  <si>
    <t>Medical Office Buildings | 6527, Providence MOB II</t>
  </si>
  <si>
    <t>Medical Office Buildings | 6528, Providence MOB III</t>
  </si>
  <si>
    <t>Medical Office Buildings | 6529, One Medical Park</t>
  </si>
  <si>
    <t>Medical Office Buildings | 6530, Three Medical Park</t>
  </si>
  <si>
    <t>Medical Office Buildings | 3070, St. Francis Millennium Medical Office Building</t>
  </si>
  <si>
    <t>Medical Office Buildings | 6550, 200 Andrews</t>
  </si>
  <si>
    <t>Medical Office Buildings | 6552, St. Francis CMOB</t>
  </si>
  <si>
    <t>Medical Office Buildings | 6553, St. Francis Outpatient Surgery Center</t>
  </si>
  <si>
    <t>Medical Office Buildings | 6554, St. Francis Professional Medical Center</t>
  </si>
  <si>
    <t>24 years</t>
  </si>
  <si>
    <t>Medical Office Buildings | 6555, St. Francis Women's</t>
  </si>
  <si>
    <t>Medical Office Buildings | 6556, St. Francis Medical Plaza (Greenville)</t>
  </si>
  <si>
    <t>Medical Office Buildings | 3072, Irmo Professional MOB</t>
  </si>
  <si>
    <t>Medical Office Buildings | 6536, River Hills Medical Plaza</t>
  </si>
  <si>
    <t>Medical Office Buildings | 6542, Mount Pleasant Medical Office Longpoint</t>
  </si>
  <si>
    <t>Medical Office Buildings | 6551, Mary Black Westside Medical Office Bldg</t>
  </si>
  <si>
    <t>Medical Office Buildings | 7763, Spartanburg</t>
  </si>
  <si>
    <t>Medical Office Buildings | 7764, Spartanburg Regional MOB</t>
  </si>
  <si>
    <t>Medical Office Buildings | 7783, Wellmont Blue Ridge MOB</t>
  </si>
  <si>
    <t>Medical Office Buildings | 6570, Health Park Medical Office Building</t>
  </si>
  <si>
    <t>Medical Office Buildings | 6571, Peerless Crossing Medical Center</t>
  </si>
  <si>
    <t>Medical Office Buildings | 6104, St Mary's Clinton Professional Office Building</t>
  </si>
  <si>
    <t>39 years</t>
  </si>
  <si>
    <t>Medical Office Buildings | 6105, St Mary's Farragut MOB</t>
  </si>
  <si>
    <t>Medical Office Buildings | 6642, Medical Center Physicians Tower</t>
  </si>
  <si>
    <t>Medical Office Buildings | 6100, St Mary's Physical Professional Office Building</t>
  </si>
  <si>
    <t>Medical Office Buildings | 6101, St Mary's Magdalene Clarke Tower</t>
  </si>
  <si>
    <t>Medical Office Buildings | 6102, St Mary's Medical Office Building</t>
  </si>
  <si>
    <t>Medical Office Buildings | 6110, St Mary's Ambulatory Surgery Center</t>
  </si>
  <si>
    <t>Medical Office Buildings | 7738, Texas Clinic at Arlington</t>
  </si>
  <si>
    <t>Medical Office Buildings | 6020, Seton Medical Park Tower</t>
  </si>
  <si>
    <t>Medical Office Buildings | 6021, Seton Norhtwest Health Plaza</t>
  </si>
  <si>
    <t>Medical Office Buildings | 6030, Seton Southwest Health Plaza</t>
  </si>
  <si>
    <t>Medical Office Buildings | 6031, Seton Southwest Health Plaza II</t>
  </si>
  <si>
    <t>Medical Office Buildings | 7735, BioLife Sciences Building</t>
  </si>
  <si>
    <t>Medical Office Buildings | 3074, East Houston MOB, LLC</t>
  </si>
  <si>
    <t>Medical Office Buildings | 3075, East Houston Medical Plaza</t>
  </si>
  <si>
    <t>11 years</t>
  </si>
  <si>
    <t>Medical Office Buildings | 7732, Memorial Hermann</t>
  </si>
  <si>
    <t>Medical Office Buildings | 7731, Scott White Healthcare</t>
  </si>
  <si>
    <t>Medical Office Buildings | 7730, Odessa Regional MOB</t>
  </si>
  <si>
    <t>Medical Office Buildings | 7734, Legacy Heart Center</t>
  </si>
  <si>
    <t>Medical Office Buildings | 6380, Seton Williamson Medical Plaza</t>
  </si>
  <si>
    <t>Medical Office Buildings | 7737, Sunnyvale Medical Plaza</t>
  </si>
  <si>
    <t>Medical Office Buildings | 7733, Texarkana ASC</t>
  </si>
  <si>
    <t>Medical Office Buildings | 7736, Spring Creek Medical Plaza</t>
  </si>
  <si>
    <t>Medical Office Buildings | 6650, 251 Medical Center</t>
  </si>
  <si>
    <t>Medical Office Buildings | 6651, 253 Medical Center</t>
  </si>
  <si>
    <t>Medical Office Buildings | 6520, MRMC MOB I</t>
  </si>
  <si>
    <t>Medical Office Buildings | 3079, Henrico MOB</t>
  </si>
  <si>
    <t>Medical Office Buildings | 6521, St. Mary's MOB North (Floors 6 &amp; 7)</t>
  </si>
  <si>
    <t>Medical Office Buildings | 7765, Virginia Urology Center</t>
  </si>
  <si>
    <t>Medical Office Buildings | 7766, St Frances Cancer Center</t>
  </si>
  <si>
    <t>Medical Office Buildings | 6640, Bonney Lake Medical Office Building</t>
  </si>
  <si>
    <t>Medical Office Buildings | 6641, Good Samaritan Medical Office Building</t>
  </si>
  <si>
    <t>Medical Office Buildings | 2957, Holy Family Hospital Central MOB</t>
  </si>
  <si>
    <t>Medical Office Buildings | 3040, Physician's Pavilion</t>
  </si>
  <si>
    <t>Medical Office Buildings | 3041, Administration Building</t>
  </si>
  <si>
    <t>Medical Office Buildings | 3042, Medical Center Physician's Building</t>
  </si>
  <si>
    <t>Medical Office Buildings | 3043, Memorial MOB</t>
  </si>
  <si>
    <t>Medical Office Buildings | 3044, Salmon Creek MOB</t>
  </si>
  <si>
    <t>Medical Office Buildings | 3045, Fisher's Landing MOB</t>
  </si>
  <si>
    <t>Medical Office Buildings | 3047, Columbia Medical Plaza</t>
  </si>
  <si>
    <t>Medical Office Buildings | 6460, Appleton Heart Institute</t>
  </si>
  <si>
    <t>Medical Office Buildings | 6461, Appleton Medical Offices West</t>
  </si>
  <si>
    <t>Medical Office Buildings | 6462, Appleton Medical Offices South</t>
  </si>
  <si>
    <t>Medical Office Buildings | 3030, Brookfield Clinic</t>
  </si>
  <si>
    <t>Medical Office Buildings | 7793, Lakeshore Medical Clinic-Franklin</t>
  </si>
  <si>
    <t>Medical Office Buildings | 7792, Lakeshore Medical Clinic-Greenfield</t>
  </si>
  <si>
    <t>Medical Office Buildings | 7786, Aurora Health Care-Hartford</t>
  </si>
  <si>
    <t>Medical Office Buildings | 3031, Hartland Clinic</t>
  </si>
  <si>
    <t>Medical Office Buildings | 7788, Aurora Healthcare-Kenosha</t>
  </si>
  <si>
    <t>Medical Office Buildings | 7784, Univ of Wisconsin Health</t>
  </si>
  <si>
    <t>Medical Office Buildings | 6463, Theda Clark Medical Center Office Pavilion</t>
  </si>
  <si>
    <t>Medical Office Buildings | 6464, Aylward Medical Building Condo Floors 3 &amp; 4</t>
  </si>
  <si>
    <t>Medical Office Buildings | 7787, Aurora Health Care-Neenah</t>
  </si>
  <si>
    <t>Medical Office Buildings | 3032, New Berlin Clinic</t>
  </si>
  <si>
    <t>Medical Office Buildings | 7790, United Healthcare-Onalaska</t>
  </si>
  <si>
    <t>Medical Office Buildings | 3036, WestWood Health &amp; Fitness</t>
  </si>
  <si>
    <t>Medical Office Buildings | 7785, Aurora Health Care-Two Rivers</t>
  </si>
  <si>
    <t>Medical Office Buildings | 3033, Watertown Clinic</t>
  </si>
  <si>
    <t>Medical Office Buildings | 3034, Southside Clinic</t>
  </si>
  <si>
    <t>Medical Office Buildings | 3035, Rehabilitation Hospital</t>
  </si>
  <si>
    <t>Medical Office Buildings | 7791, United Healthcare-Wauwatosa</t>
  </si>
  <si>
    <t>Medical Office Buildings | BSG CS LLC</t>
  </si>
  <si>
    <t>Medical Office Buildings | St. Vincent's Medical Center East 46</t>
  </si>
  <si>
    <t>Medical Office Buildings | St. Vincent's Medical Center East 48</t>
  </si>
  <si>
    <t>Medical Office Buildings | St. Vincent's Medical Center East 52</t>
  </si>
  <si>
    <t>Medical Office Buildings | Crestwood Medical Pavilion</t>
  </si>
  <si>
    <t>Medical Office Buildings | Davita Dialysis, Marked Tree, 7710</t>
  </si>
  <si>
    <t>Medical Office Buildings | West Valley Medical Center, 7712</t>
  </si>
  <si>
    <t>Medical Office Buildings | Canyon Springs Medical Plaza</t>
  </si>
  <si>
    <t>Medical Office Buildings | Mercy Gilbert Medical Plaza</t>
  </si>
  <si>
    <t>Medical Office Buildings | Thunderbird Paseo Medical Plaza</t>
  </si>
  <si>
    <t>Medical Office Buildings | Thunderbird Paseo Medical Plaza II</t>
  </si>
  <si>
    <t>Medical Office Buildings | Desert Medical Pavilion</t>
  </si>
  <si>
    <t>Medical Office Buildings | Desert Samaritan Medical Building I</t>
  </si>
  <si>
    <t>Medical Office Buildings | Desert Samaritan Medical Building II</t>
  </si>
  <si>
    <t>Medical Office Buildings | Desert Samaritan Medical Building III</t>
  </si>
  <si>
    <t>Medical Office Buildings | Deer Valley Medical Office Building II 6703</t>
  </si>
  <si>
    <t>Medical Office Buildings | DePaul Health Center North, 6040</t>
  </si>
  <si>
    <t>Medical Office Buildings | DePaul Health Center South, 6041</t>
  </si>
  <si>
    <t>Medical Office Buildings | Saint Marys Health Center Medical Office Building D, 6044</t>
  </si>
  <si>
    <t>Medical Office Buildings | Fenton Urgent Care Center, 2987</t>
  </si>
  <si>
    <t>Medical Office Buildings | Saint Joseph Medical Building, 6010</t>
  </si>
  <si>
    <t>Medical Office Buildings | Saint Joseph Medical Mall, 6011</t>
  </si>
  <si>
    <t>Medical Office Buildings | Carondelet Medical Building, 6012</t>
  </si>
  <si>
    <t>Medical Office Buildings | Saint Joseph Hospital West Medical Office Building 2, 6045</t>
  </si>
  <si>
    <t>Medical Office Buildings | Saint Joseph O'Fallon Medical Office Building, 6048</t>
  </si>
  <si>
    <t>Medical Office Buildings | Sisters of Mercy Building</t>
  </si>
  <si>
    <t>Medical Office Buildings | Saint Joseph Health Center Medical Building 1, 6046</t>
  </si>
  <si>
    <t>Medical Office Buildings | Saint Joseph Health Center Medical Building 2, 6047</t>
  </si>
  <si>
    <t>Medical Office Buildings | Physicians Office Center, 2982</t>
  </si>
  <si>
    <t>Medical Office Buildings | Southford Road Medical Plaza 12700, 2983</t>
  </si>
  <si>
    <t>Medical Office Buildings | Saint Anthonys Mob A2984</t>
  </si>
  <si>
    <t>Medical Office Buildings | St Anthony's MOB B, 2985</t>
  </si>
  <si>
    <t>Medical Office Buildings | Lemay Urgent Care Center, 2988</t>
  </si>
  <si>
    <t>Medical Office Buildings | Saint Marys Health Center Medical Office Building B, 6042</t>
  </si>
  <si>
    <t>Medical Office Buildings | Saint Marys Health Center Medical Office Building C, 6043</t>
  </si>
  <si>
    <t>Medical Office Buildings | University Physicians Grants Ferry, 6580</t>
  </si>
  <si>
    <t>Medical Office Buildings | Randolph, 6484</t>
  </si>
  <si>
    <t>Medical Office Buildings | Mallard Crossing 1, 6486</t>
  </si>
  <si>
    <t>Medical Office Buildings | Medical Arts Building, 6500</t>
  </si>
  <si>
    <t>Medical Office Buildings | Gateway Medical Office Building, 6501</t>
  </si>
  <si>
    <t>Medical Office Buildings | Copperfield Medical Mall, 6505</t>
  </si>
  <si>
    <t>Medical Office Buildings | Weddington Internal and Pediatric Medicine, 6506</t>
  </si>
  <si>
    <t>Medical Office Buildings | Rex Wellness Center</t>
  </si>
  <si>
    <t>Medical Office Buildings | Gaston Professional Center, 6490</t>
  </si>
  <si>
    <t>Medical Office Buildings | Harrisburg Family Physicians, 6502</t>
  </si>
  <si>
    <t>Medical Office Buildings | Harrisburg Medical Mall, 6503</t>
  </si>
  <si>
    <t>Medical Office Buildings | REX Knightdale MOB &amp; Wellness Center, 2958</t>
  </si>
  <si>
    <t>Medical Office Buildings | Midland Meical Park, 6504</t>
  </si>
  <si>
    <t>Medical Office Buildings | East Rocky Mount Kidney Center, 6512</t>
  </si>
  <si>
    <t>Medical Office Buildings | Northcross</t>
  </si>
  <si>
    <t>Medical Office Buildings | Deer Valley Medical Office Building III 6704</t>
  </si>
  <si>
    <t>Medical Office Buildings | Carson Tahoe MOB West</t>
  </si>
  <si>
    <t>Medical Office Buildings | Heart Center Medical Office Building</t>
  </si>
  <si>
    <t>Life Sciences Office Buildings</t>
  </si>
  <si>
    <t>Life Sciences Office Buildings | 6750, 100 College Street</t>
  </si>
  <si>
    <t>59 years</t>
  </si>
  <si>
    <t>Life Sciences Office Buildings | 6751, 300 George Street</t>
  </si>
  <si>
    <t>Life Sciences Office Buildings | 6769, Univ. of Miami Life Science and Technology Park</t>
  </si>
  <si>
    <t>53 years</t>
  </si>
  <si>
    <t>Life Sciences Office Buildings | 6768, IIT</t>
  </si>
  <si>
    <t>46 years</t>
  </si>
  <si>
    <t>Life Sciences Office Buildings | 6755, University of Maryland BioPark I Unit</t>
  </si>
  <si>
    <t>Life Sciences Office Buildings | 6756, University of Maryland BioPark II</t>
  </si>
  <si>
    <t>Life Sciences Office Buildings | 6757, University of Maryland BioPark Garage</t>
  </si>
  <si>
    <t>Life Sciences Office Buildings | 6758, Tributary Street</t>
  </si>
  <si>
    <t>45 years</t>
  </si>
  <si>
    <t>Life Sciences Office Buildings | 6759, Beckley Street</t>
  </si>
  <si>
    <t>Life Sciences Office Buildings | 6776, 873 West Baltimore Street</t>
  </si>
  <si>
    <t>Life Sciences Office Buildings | 6765, Heritage at 4240</t>
  </si>
  <si>
    <t>Life Sciences Office Buildings | 6766, Cortex 1</t>
  </si>
  <si>
    <t>Life Sciences Office Buildings | 6767, BRDG Park</t>
  </si>
  <si>
    <t>52 years</t>
  </si>
  <si>
    <t>Life Sciences Office Buildings | 4220 Duncan Avenue</t>
  </si>
  <si>
    <t>Life Sciences Office Buildings | 6775, 311 South Sarah Street</t>
  </si>
  <si>
    <t>Life Sciences Office Buildings | 4300 Duncan</t>
  </si>
  <si>
    <t>Life Sciences Office Buildings | 6764, Weston Parkway</t>
  </si>
  <si>
    <t>Life Sciences Office Buildings | 6763, Patriot Drive</t>
  </si>
  <si>
    <t>Life Sciences Office Buildings | 6773, 701 W. Main Street</t>
  </si>
  <si>
    <t>60 years</t>
  </si>
  <si>
    <t>Life Sciences Office Buildings | 6762, Paramount Parkway</t>
  </si>
  <si>
    <t>Life Sciences Office Buildings | 6760, Wake 90</t>
  </si>
  <si>
    <t>Life Sciences Office Buildings | 6761, Wake 91</t>
  </si>
  <si>
    <t>Life Sciences Office Buildings | 6772, Wake 60</t>
  </si>
  <si>
    <t>Life Sciences Office Buildings | 6774, 450 North Patterson Avenue</t>
  </si>
  <si>
    <t>Life Sciences Office Buildings | 6754, Hershey Center Unit 1</t>
  </si>
  <si>
    <t>Life Sciences Office Buildings | 6752, 3737 Market Street</t>
  </si>
  <si>
    <t>54 years</t>
  </si>
  <si>
    <t>Life Sciences Office Buildings | 6753, 3711 Market Street</t>
  </si>
  <si>
    <t>48 years</t>
  </si>
  <si>
    <t>Life Sciences Office Buildings | 6778, 3750 Lancaster Avenue</t>
  </si>
  <si>
    <t>Life Sciences Office Buildings | 6779, 3675 Market Street</t>
  </si>
  <si>
    <t>Life Sciences Office Buildings | 6770, IRP I</t>
  </si>
  <si>
    <t>55 years</t>
  </si>
  <si>
    <t>Life Sciences Office Buildings | 6771, IRP II</t>
  </si>
  <si>
    <t>Life Sciences Office Buildings | 6780, 3701 Filbert Street</t>
  </si>
  <si>
    <t>Life Sciences Office Buildings | 6781, 115 North 38th Street</t>
  </si>
  <si>
    <t>Life Sciences Office Buildings | 6782, 225 North 38th Street</t>
  </si>
  <si>
    <t>Life Sciences Office Buildings | South Street Landing</t>
  </si>
  <si>
    <t>Life Sciences Office Buildings | 2/3 Davol Square</t>
  </si>
  <si>
    <t>Life Sciences Office Buildings | One Ship Street</t>
  </si>
  <si>
    <t>Life Sciences Office Buildings | Brown Academic Building</t>
  </si>
  <si>
    <t>Life Sciences Office Buildings | Wexford Biotech 8</t>
  </si>
  <si>
    <t>Office Building</t>
  </si>
  <si>
    <t>Other Third Party | Seniors Housing Communities</t>
  </si>
  <si>
    <t>Other Third Party | Seniors Housing Communities | Elmcroft of Reedsville, 3855</t>
  </si>
  <si>
    <t>Other Third Party | Seniors Housing Communities | Elmcroft of Saxonburg, 3858</t>
  </si>
  <si>
    <t>Other Third Party | Seniors Housing Communities | Elmcroft of Shippensburg, 3815</t>
  </si>
  <si>
    <t>Other Third Party | Seniors Housing Communities | Elmcroft of State College, 3860</t>
  </si>
  <si>
    <t>Other Third Party | Seniors Housing Communities | Villa Bonita, 2245</t>
  </si>
  <si>
    <t>Other Third Party | Seniors Housing Communities | Meadows Senior Living, 7024</t>
  </si>
  <si>
    <t>Other Third Party | Seniors Housing Communities | Las Villas Del Norte, 3805</t>
  </si>
  <si>
    <t>Other Third Party | Seniors Housing Communities | Alder Bay Assisted Living, 7480</t>
  </si>
  <si>
    <t>Other Third Party | Seniors Housing Communities | Cedarbrook, 7316</t>
  </si>
  <si>
    <t>Other Third Party | Seniors Housing Communities | 3880, Elmcroft of Grayson Valley</t>
  </si>
  <si>
    <t>Other Third Party | Seniors Housing Communities | 3873, Elmcroft of Byrd Springs</t>
  </si>
  <si>
    <t>Other Third Party | Seniors Housing Communities | 3881, Elmcroft of Heritage Woods</t>
  </si>
  <si>
    <t>Other Third Party | Seniors Housing Communities | 3800, Elmcroft of Halcyon</t>
  </si>
  <si>
    <t>Other Third Party | Seniors Housing Communities | 7635, Rosewood Manor (AL)</t>
  </si>
  <si>
    <t>Other Third Party | Seniors Housing Communities | 3605, West Shores</t>
  </si>
  <si>
    <t>Other Third Party | Seniors Housing Communities | 3822, Elmcroft of Maumelle</t>
  </si>
  <si>
    <t>Other Third Party | Seniors Housing Communities | 3823, Elmcroft of Mountain Home</t>
  </si>
  <si>
    <t>Other Third Party | Seniors Housing Communities | 3825, Elmcroft of Sherwood</t>
  </si>
  <si>
    <t>Other Third Party | Seniors Housing Communities | 7301, Chandler Memory Care Community</t>
  </si>
  <si>
    <t>Other Third Party | Seniors Housing Communities | 7308, Silver Creek Inn Memory Care Community</t>
  </si>
  <si>
    <t>Other Third Party | Seniors Housing Communities | 1451, Prestige Assisted Living At Green Valley</t>
  </si>
  <si>
    <t>Other Third Party | Seniors Housing Communities | 1452, Prestige Assisted Living At Lake Havasu City</t>
  </si>
  <si>
    <t>Other Third Party | Seniors Housing Communities | 1312, Lakeview Terrace</t>
  </si>
  <si>
    <t>Other Third Party | Seniors Housing Communities | 7010, Arbor Rose</t>
  </si>
  <si>
    <t>Other Third Party | Seniors Housing Communities | 2246, The Stratford</t>
  </si>
  <si>
    <t>Other Third Party | Seniors Housing Communities | 4826, Amber Creek Inn Memory Care</t>
  </si>
  <si>
    <t>Other Third Party | Seniors Housing Communities | 1456, Prestige Assisted Living At Sierra Vista</t>
  </si>
  <si>
    <t>Other Third Party | Seniors Housing Communities | 3894, Elmcroft of Tempe</t>
  </si>
  <si>
    <t>Other Third Party | Seniors Housing Communities | 3891, Elmcroft of River Centre</t>
  </si>
  <si>
    <t>Other Third Party | Seniors Housing Communities | 7022, Sierra Ridge Memory Care</t>
  </si>
  <si>
    <t>Other Third Party | Seniors Housing Communities | 7072, Careage Banning</t>
  </si>
  <si>
    <t>Other Third Party | Seniors Housing Communities | 3811, Las Villas Del Carlsbad</t>
  </si>
  <si>
    <t>Other Third Party | Seniors Housing Communities | 1450, Prestige Assisted Living At Chico</t>
  </si>
  <si>
    <t>Other Third Party | Seniors Housing Communities | 3808, Elmcroft of La Mesa</t>
  </si>
  <si>
    <t>Other Third Party | Seniors Housing Communities | 3810, Grossmont Gardens</t>
  </si>
  <si>
    <t>Other Third Party | Seniors Housing Communities | 1400, Palms, The</t>
  </si>
  <si>
    <t>Other Third Party | Seniors Housing Communities | 1453, Prestige Assisted Living At Lancaster</t>
  </si>
  <si>
    <t>Other Third Party | Seniors Housing Communities | 1454, Prestige Assisted Living At Marysville</t>
  </si>
  <si>
    <t>Other Third Party | Seniors Housing Communities | 3809, Mountview Retirement Residence</t>
  </si>
  <si>
    <t>Other Third Party | Seniors Housing Communities | 1402, Redwood Retirement</t>
  </si>
  <si>
    <t>Other Third Party | Seniors Housing Communities | 1455, Prestige Assisted Living At Oroville</t>
  </si>
  <si>
    <t>Other Third Party | Seniors Housing Communities | 1403, Valencia Commons</t>
  </si>
  <si>
    <t>Other Third Party | Seniors Housing Communities | 2244, Mission Hills</t>
  </si>
  <si>
    <t>Other Third Party | Seniors Housing Communities | 1404, Shasta Estates</t>
  </si>
  <si>
    <t>Other Third Party | Seniors Housing Communities | 7481, The Vistas</t>
  </si>
  <si>
    <t>Other Third Party | Seniors Housing Communities | 3807, Elmcroft of Point Loma</t>
  </si>
  <si>
    <t>Other Third Party | Seniors Housing Communities | 2243, Regency of Evergreen Valley</t>
  </si>
  <si>
    <t>Other Third Party | Seniors Housing Communities | 1700, Villa del Obispo</t>
  </si>
  <si>
    <t>Other Third Party | Seniors Housing Communities | 3604, Villa Santa Barbara</t>
  </si>
  <si>
    <t>Other Third Party | Seniors Housing Communities | 7023, Skyline Place Senior Living</t>
  </si>
  <si>
    <t>Other Third Party | Seniors Housing Communities | 7021, Oak Terrace Memory Care</t>
  </si>
  <si>
    <t>Other Third Party | Seniors Housing Communities | 7013, Eagle Lake Village</t>
  </si>
  <si>
    <t>Other Third Party | Seniors Housing Communities | 1401, Bonaventure</t>
  </si>
  <si>
    <t>Other Third Party | Seniors Housing Communities | 7306, Sterling Inn</t>
  </si>
  <si>
    <t>Other Third Party | Seniors Housing Communities | 7307, Sterling Commons</t>
  </si>
  <si>
    <t>Other Third Party | Seniors Housing Communities | 1457, Prestige Assisted Living At Visalia</t>
  </si>
  <si>
    <t>Other Third Party | Seniors Housing Communities | 2242, Vista Village</t>
  </si>
  <si>
    <t>Other Third Party | Seniors Housing Communities | 3806, Rancho Vista</t>
  </si>
  <si>
    <t>Other Third Party | Seniors Housing Communities | 1712, Westminster Terrace</t>
  </si>
  <si>
    <t>Other Third Party | Seniors Housing Communities | 1406, Highland Trail</t>
  </si>
  <si>
    <t>Other Third Party | Seniors Housing Communities | 7011, Caley Ridge</t>
  </si>
  <si>
    <t>Other Third Party | Seniors Housing Communities | 7485, Garden Square at Westlake</t>
  </si>
  <si>
    <t>Other Third Party | Seniors Housing Communities | 7486, Garden Square of Greeley</t>
  </si>
  <si>
    <t>Other Third Party | Seniors Housing Communities | 1405, Lakewood Estates</t>
  </si>
  <si>
    <t>Other Third Party | Seniors Housing Communities | 1407, Sugar Valley Estates</t>
  </si>
  <si>
    <t>Other Third Party | Seniors Housing Communities | 7110, Devonshire Acres</t>
  </si>
  <si>
    <t>Other Third Party | Seniors Housing Communities | 7292, Gardenside Terrace</t>
  </si>
  <si>
    <t>Other Third Party | Seniors Housing Communities | 7291, Hearth at Tuxis Pond</t>
  </si>
  <si>
    <t>Other Third Party | Seniors Housing Communities | 1408, White Oaks</t>
  </si>
  <si>
    <t>Other Third Party | Seniors Housing Communities | 7120, Hampton Manor Belleview</t>
  </si>
  <si>
    <t>Other Third Party | Seniors Housing Communities | 7638, Sabal House</t>
  </si>
  <si>
    <t>Other Third Party | Seniors Housing Communities | 7231, Bristol Park of Coral Springs</t>
  </si>
  <si>
    <t>Other Third Party | Seniors Housing Communities | 7639, Stanley House</t>
  </si>
  <si>
    <t>Other Third Party | Seniors Housing Communities | 7520, The Peninsula</t>
  </si>
  <si>
    <t>Other Third Party | Seniors Housing Communities | 3801, Elmcroft of Timberlin Parc</t>
  </si>
  <si>
    <t>Other Third Party | Seniors Housing Communities | 7636, Forsyth House</t>
  </si>
  <si>
    <t>Other Third Party | Seniors Housing Communities | 1776, Princeton Village of Largo</t>
  </si>
  <si>
    <t>Other Third Party | Seniors Housing Communities | 1354, Barrington Terrace of Fort Myers</t>
  </si>
  <si>
    <t>Other Third Party | Seniors Housing Communities | 1355, Barrington Terrace of Naples</t>
  </si>
  <si>
    <t>Other Third Party | Seniors Housing Communities | 3970, The Carlisle Naples</t>
  </si>
  <si>
    <t>Other Third Party | Seniors Housing Communities | 3971, Naples ALZ Development</t>
  </si>
  <si>
    <t>Other Third Party | Seniors Housing Communities | 7121, Hampton Manor at 24th Road</t>
  </si>
  <si>
    <t>Other Third Party | Seniors Housing Communities | 7122, Hampton Manor at Deerwood</t>
  </si>
  <si>
    <t>Other Third Party | Seniors Housing Communities | 1409, Las Palmas</t>
  </si>
  <si>
    <t>Other Third Party | Seniors Housing Communities | 1775, Princeton Village of Palm Coast</t>
  </si>
  <si>
    <t>Other Third Party | Seniors Housing Communities | 1707, Outlook Pointe at Pensacola</t>
  </si>
  <si>
    <t>Other Third Party | Seniors Housing Communities | 7637, Magnolia House</t>
  </si>
  <si>
    <t>Other Third Party | Seniors Housing Communities | 1708, Outlook Pointe at Tallahassee</t>
  </si>
  <si>
    <t>Other Third Party | Seniors Housing Communities | 1714, Magnolia Place</t>
  </si>
  <si>
    <t>Other Third Party | Seniors Housing Communities | 7230, Bristol Park of Tamarac</t>
  </si>
  <si>
    <t>Other Third Party | Seniors Housing Communities | 3874, Elmcroft of Carrolwood</t>
  </si>
  <si>
    <t>Other Third Party | Seniors Housing Communities | 1351, Arbor Terrace of Athens</t>
  </si>
  <si>
    <t>Other Third Party | Seniors Housing Communities | 1353, Arbor Terrace at Cascade</t>
  </si>
  <si>
    <t>Other Third Party | Seniors Housing Communities | 7410, Augusta Gardens</t>
  </si>
  <si>
    <t>Other Third Party | Seniors Housing Communities | 1851, Benton House of Convington</t>
  </si>
  <si>
    <t>Other Third Party | Seniors Housing Communities | 1352, Arbor Terrace of Decatur</t>
  </si>
  <si>
    <t>Other Third Party | Seniors Housing Communities | 1852, Benton House of Douglasville</t>
  </si>
  <si>
    <t>Other Third Party | Seniors Housing Communities | 3826, Elmcroft of Martinez</t>
  </si>
  <si>
    <t>Other Third Party | Seniors Housing Communities | 1853, Benton House of Newnan</t>
  </si>
  <si>
    <t>Other Third Party | Seniors Housing Communities | 3905, Elmcroft Of Roswell</t>
  </si>
  <si>
    <t>Other Third Party | Seniors Housing Communities | 1855, Benton Village of Stockbridge</t>
  </si>
  <si>
    <t>Other Third Party | Seniors Housing Communities | 1854, Benton House of Sugar Hill</t>
  </si>
  <si>
    <t>Other Third Party | Seniors Housing Communities | 1105, Villas of St James</t>
  </si>
  <si>
    <t>Other Third Party | Seniors Housing Communities | 1106, Villas of Holly Brook</t>
  </si>
  <si>
    <t>Other Third Party | Seniors Housing Communities | 1104, Villas of Holly Brook, Effingham</t>
  </si>
  <si>
    <t>Other Third Party | Seniors Housing Communities | 1101, Villas of Holly Brook, Herrin</t>
  </si>
  <si>
    <t>Other Third Party | Seniors Housing Communities | 1103, Villas of Holly Brook, Marshall</t>
  </si>
  <si>
    <t>Other Third Party | Seniors Housing Communities | 1107, Villas of Holly Brook, Newton</t>
  </si>
  <si>
    <t>Other Third Party | Seniors Housing Communities | 1880, Wyndcrest Assisted Living</t>
  </si>
  <si>
    <t>Other Third Party | Seniors Housing Communities | 1102, Villas of Holly Brook, Shelbyville</t>
  </si>
  <si>
    <t>Other Third Party | Seniors Housing Communities | 3827, Elmcroft of Muncie</t>
  </si>
  <si>
    <t>Other Third Party | Seniors Housing Communities | 7482, Wood Ridge</t>
  </si>
  <si>
    <t>Other Third Party | Seniors Housing Communities | 7681, Canford Healthcare Limited Bexleyheath, KNT</t>
  </si>
  <si>
    <t>Other Third Party | Seniors Housing Communities | 7676, Canford Healthcare Limited Maidstone, KNT</t>
  </si>
  <si>
    <t>Other Third Party | Seniors Housing Communities | 7679, Canford Healthcare Limited Tunbridge Wells, KNT</t>
  </si>
  <si>
    <t>Other Third Party | Seniors Housing Communities | 3902, Elmcroft Of Florence</t>
  </si>
  <si>
    <t>Other Third Party | Seniors Housing Communities | 1410, Hartland Hills</t>
  </si>
  <si>
    <t>Other Third Party | Seniors Housing Communities | 3903, Elmcroft Of Mount Washington</t>
  </si>
  <si>
    <t>Other Third Party | Seniors Housing Communities | 2510, Heritage Woods</t>
  </si>
  <si>
    <t>Other Third Party | Seniors Housing Communities | 1411, Devonshire Estates</t>
  </si>
  <si>
    <t>Other Third Party | Seniors Housing Communities | 1709, Outlook Pointe at Hagerstown</t>
  </si>
  <si>
    <t>Other Third Party | Seniors Housing Communities | 7130, Clover Healthcare</t>
  </si>
  <si>
    <t>Other Third Party | Seniors Housing Communities | 7132, Gorham House</t>
  </si>
  <si>
    <t>Other Third Party | Seniors Housing Communities | 1413, Kittery Estates</t>
  </si>
  <si>
    <t>Other Third Party | Seniors Housing Communities | 1412, Woods at Canco</t>
  </si>
  <si>
    <t>Other Third Party | Seniors Housing Communities | 7131, Sentry Hill</t>
  </si>
  <si>
    <t>Other Third Party | Seniors Housing Communities | 3878, Elmcroft of Downriver</t>
  </si>
  <si>
    <t>Other Third Party | Seniors Housing Communities | 3611, Independence Village of East Lansing</t>
  </si>
  <si>
    <t>Other Third Party | Seniors Housing Communities | 3883, Elmcroft of Kentwood</t>
  </si>
  <si>
    <t>Other Third Party | Seniors Housing Communities | 7421, Primrose Austin</t>
  </si>
  <si>
    <t>Other Third Party | Seniors Housing Communities | 7423, Primrose Duluth</t>
  </si>
  <si>
    <t>Other Third Party | Seniors Housing Communities | 7424, Primrose Mankato</t>
  </si>
  <si>
    <t>Other Third Party | Seniors Housing Communities | 1414, Lodge at White Bear</t>
  </si>
  <si>
    <t>Other Third Party | Seniors Housing Communities | 1108, Assisted Living at the Meadowlands</t>
  </si>
  <si>
    <t>Other Third Party | Seniors Housing Communities | 7300, Canyon Creek Inn Memory Care</t>
  </si>
  <si>
    <t>Other Third Party | Seniors Housing Communities | Spring Creek Inn Alzheimer's Community</t>
  </si>
  <si>
    <t>Other Third Party | Seniors Housing Communities | 2651, Springs at Missoula</t>
  </si>
  <si>
    <t>Other Third Party | Seniors Housing Communities | 7090, Carillon ALF of Asheboro</t>
  </si>
  <si>
    <t>Other Third Party | Seniors Housing Communities | 1350, Arbor Terrace of Asheville</t>
  </si>
  <si>
    <t>Other Third Party | Seniors Housing Communities | 3802, Elmcroft of Little Avenue</t>
  </si>
  <si>
    <t>Other Third Party | Seniors Housing Communities | 7093, Carillon ALF of Cramer Mountain</t>
  </si>
  <si>
    <t>Other Third Party | Seniors Housing Communities | 7092, Carillon ALF of Harrisburg</t>
  </si>
  <si>
    <t>Other Third Party | Seniors Housing Communities | 7097, Carillon ALF of Hendersonville</t>
  </si>
  <si>
    <t>Other Third Party | Seniors Housing Communities | 7098, Carillon ALF of Hillsborough</t>
  </si>
  <si>
    <t>Other Third Party | Seniors Housing Communities | 1415, Willow Grove</t>
  </si>
  <si>
    <t>Other Third Party | Seniors Housing Communities | 7095, Carillon ALF of Newton</t>
  </si>
  <si>
    <t>Other Third Party | Seniors Housing Communities | 3612, Independence Village of Olde Raleigh</t>
  </si>
  <si>
    <t>Other Third Party | Seniors Housing Communities | 3846, Elmcroft of Northridge</t>
  </si>
  <si>
    <t>Other Third Party | Seniors Housing Communities | 7091, Carillon ALF of Salisbury</t>
  </si>
  <si>
    <t>Other Third Party | Seniors Housing Communities | 7094, Carillon ALF of Shelby</t>
  </si>
  <si>
    <t>Other Third Party | Seniors Housing Communities | 3866, Elmcroft of Southern Pines</t>
  </si>
  <si>
    <t>Other Third Party | Seniors Housing Communities | 7096, Carillon ALF of Southport</t>
  </si>
  <si>
    <t>Other Third Party | Seniors Housing Communities | 7422, Primrose Bismarck</t>
  </si>
  <si>
    <t>Other Third Party | Seniors Housing Communities | 1100, Wellington ALF-Minot ND</t>
  </si>
  <si>
    <t>Other Third Party | Seniors Housing Communities | 3602, Crown Pointe</t>
  </si>
  <si>
    <t>Other Third Party | Seniors Housing Communities | 1416, Birch Heights</t>
  </si>
  <si>
    <t>Other Third Party | Seniors Housing Communities | 1417, Bear Canyon Estates</t>
  </si>
  <si>
    <t>Other Third Party | Seniors Housing Communities | 2275, The Woodmark at Uptown</t>
  </si>
  <si>
    <t>Other Third Party | Seniors Housing Communities | 3890, Elmcroft of Quintessence</t>
  </si>
  <si>
    <t>Other Third Party | Seniors Housing Communities | 2276, The Woodmark at Sun City</t>
  </si>
  <si>
    <t>Other Third Party | Seniors Housing Communities | Rock Creek Memory Care</t>
  </si>
  <si>
    <t>Other Third Party | Seniors Housing Communities | 1458, Prestige Assisted Living at Mira Loma</t>
  </si>
  <si>
    <t>Other Third Party | Seniors Housing Communities | 3600, The Amberleigh</t>
  </si>
  <si>
    <t>Other Third Party | Seniors Housing Communities | 7290, Castle Gardens</t>
  </si>
  <si>
    <t>Other Third Party | Seniors Housing Communities | 3847, Elmcroft of Lima</t>
  </si>
  <si>
    <t>Other Third Party | Seniors Housing Communities | 3812, Elmcroft of Ontario</t>
  </si>
  <si>
    <t>Other Third Party | Seniors Housing Communities | 3813, Elmcroft of Medina</t>
  </si>
  <si>
    <t>Other Third Party | Seniors Housing Communities | 3814, Elmcroft of Washington Township</t>
  </si>
  <si>
    <t>Other Third Party | Seniors Housing Communities | 3816, Elmcroft of Sagamore Hills</t>
  </si>
  <si>
    <t>Other Third Party | Seniors Housing Communities | 3885, Elmcroft of Lorain</t>
  </si>
  <si>
    <t>Other Third Party | Seniors Housing Communities | 7543, Gardens at Westlake</t>
  </si>
  <si>
    <t>Other Third Party | Seniors Housing Communities | 3848, Elmcroft of Xenia</t>
  </si>
  <si>
    <t>Other Third Party | Seniors Housing Communities | 1804, Arbor House of Mustang</t>
  </si>
  <si>
    <t>Other Third Party | Seniors Housing Communities | 1805, Arbor House of Norman</t>
  </si>
  <si>
    <t>Other Third Party | Seniors Housing Communities | 1806, Arbor House Reminisce Center</t>
  </si>
  <si>
    <t>Other Third Party | Seniors Housing Communities | 1803, Arbor House of Midwest City</t>
  </si>
  <si>
    <t>Other Third Party | Seniors Housing Communities | 7014, Mansion at Waterford</t>
  </si>
  <si>
    <t>Other Third Party | Seniors Housing Communities | 7019, Meadowbrook Place</t>
  </si>
  <si>
    <t>Other Third Party | Seniors Housing Communities | 1418, Edgewood Downs</t>
  </si>
  <si>
    <t>Other Third Party | Seniors Housing Communities | 1305, Princeton Village</t>
  </si>
  <si>
    <t>Other Third Party | Seniors Housing Communities | 1300, Bayside Terrace</t>
  </si>
  <si>
    <t>Other Third Party | Seniors Housing Communities | 1301, Ocean Ridge</t>
  </si>
  <si>
    <t>Other Third Party | Seniors Housing Communities | 1518, Avamere at Hillsboro</t>
  </si>
  <si>
    <t>Other Third Party | Seniors Housing Communities | 2652, The Springs at Tanasbourne</t>
  </si>
  <si>
    <t>Other Third Party | Seniors Housing Communities | 1530, Keizer River ALZ Facility</t>
  </si>
  <si>
    <t>Other Third Party | Seniors Housing Communities | 1302, Pelican Pointe</t>
  </si>
  <si>
    <t>Other Third Party | Seniors Housing Communities | 1523, The Stafford</t>
  </si>
  <si>
    <t>Other Third Party | Seniors Housing Communities | 2649, The Springs at Clackamas Woods (ILF)</t>
  </si>
  <si>
    <t>Other Third Party | Seniors Housing Communities | 2650, Clackamas Woods Assisted Living</t>
  </si>
  <si>
    <t>Other Third Party | Seniors Housing Communities | 1304, Pheasant Pointe</t>
  </si>
  <si>
    <t>Other Third Party | Seniors Housing Communities | 1521, Avamere at Newberg</t>
  </si>
  <si>
    <t>Other Third Party | Seniors Housing Communities | 1524, Avamere Living at Berry Park</t>
  </si>
  <si>
    <t>Other Third Party | Seniors Housing Communities | 7018, McLoughlin Place Senior Living</t>
  </si>
  <si>
    <t>Other Third Party | Seniors Housing Communities | 1516, Avamere at Bethany</t>
  </si>
  <si>
    <t>Other Third Party | Seniors Housing Communities | 1303, Cedar Village</t>
  </si>
  <si>
    <t>Other Third Party | Seniors Housing Communities | 1306, Redwood Heights</t>
  </si>
  <si>
    <t>Other Third Party | Seniors Housing Communities | 1520, Avamere at Sandy</t>
  </si>
  <si>
    <t>Other Third Party | Seniors Housing Communities | 1522, Suzanne Elise ALF</t>
  </si>
  <si>
    <t>Other Third Party | Seniors Housing Communities | 1531, Necanicum Village</t>
  </si>
  <si>
    <t>Other Third Party | Seniors Housing Communities | 1519, Avamere at Sherwood</t>
  </si>
  <si>
    <t>Other Third Party | Seniors Housing Communities | 7483, Chateau Gardens</t>
  </si>
  <si>
    <t>Other Third Party | Seniors Housing Communities | 3856, Elmcroft of Loyalsock</t>
  </si>
  <si>
    <t>Other Third Party | Seniors Housing Communities | 2504, Highgate at Paoli Pointe</t>
  </si>
  <si>
    <t>Other Third Party | Seniors Housing Communities | 3907, Elmcroft Of Mid Valley</t>
  </si>
  <si>
    <t>Other Third Party | Seniors Housing Communities | 2503, Sanatoga Court</t>
  </si>
  <si>
    <t>Other Third Party | Seniors Housing Communities | 2501, Berkshire Commons</t>
  </si>
  <si>
    <t>Other Third Party | Seniors Housing Communities | 2511, Mifflin Court</t>
  </si>
  <si>
    <t>Other Third Party | Seniors Housing Communities | 3857, Elmcroft of Reading</t>
  </si>
  <si>
    <t>Other Third Party | Seniors Housing Communities | 1704, Outlook Pointe at York</t>
  </si>
  <si>
    <t>Other Third Party | Seniors Housing Communities | 1850, Garden House of Anderson SC</t>
  </si>
  <si>
    <t>Other Third Party | Seniors Housing Communities | 1419, Forest Pines</t>
  </si>
  <si>
    <t>Other Third Party | Seniors Housing Communities | 3803, Elmcroft of Florence SC</t>
  </si>
  <si>
    <t>Other Third Party | Seniors Housing Communities | 7420, Primrose Aberdeen</t>
  </si>
  <si>
    <t>Other Third Party | Seniors Housing Communities | 7425, Primrose Place</t>
  </si>
  <si>
    <t>Other Third Party | Seniors Housing Communities | 7426, Primrose Rapid City</t>
  </si>
  <si>
    <t>Other Third Party | Seniors Housing Communities | 7427, Primrose Sioux Falls</t>
  </si>
  <si>
    <t>Other Third Party | Seniors Housing Communities | 1706, Outlook Pointe of Bristol</t>
  </si>
  <si>
    <t>Other Third Party | Seniors Housing Communities | 3804, Elmcroft of Hamilton Place</t>
  </si>
  <si>
    <t>Other Third Party | Seniors Housing Communities | 3875, Elmcroft of Shallowford</t>
  </si>
  <si>
    <t>Other Third Party | Seniors Housing Communities | 3901, Elmcroft Of Hendersonville</t>
  </si>
  <si>
    <t>Other Third Party | Seniors Housing Communities | 7634, Regency House</t>
  </si>
  <si>
    <t>Other Third Party | Seniors Housing Communities | 3906, Elmcroft Of Jackson</t>
  </si>
  <si>
    <t>Other Third Party | Seniors Housing Communities | 1710, Outlook Pointe at Johnson City</t>
  </si>
  <si>
    <t>Other Third Party | Seniors Housing Communities | 3819, Elmcroft of Kingsport</t>
  </si>
  <si>
    <t>Other Third Party | Seniors Housing Communities | 1357, Arbor Terrace of Knoxville</t>
  </si>
  <si>
    <t>Other Third Party | Seniors Housing Communities | 3904, Elmcroft Of Halls</t>
  </si>
  <si>
    <t>Other Third Party | Seniors Housing Communities | 3862, Elmcroft of West Knoxville</t>
  </si>
  <si>
    <t>Other Third Party | Seniors Housing Communities | 3863, Elmcroft of Lebanon</t>
  </si>
  <si>
    <t>Other Third Party | Seniors Housing Communities | 3868, Elmcroft of Bartlett</t>
  </si>
  <si>
    <t>Other Third Party | Seniors Housing Communities | 7630, Kennington Place</t>
  </si>
  <si>
    <t>Other Third Party | Seniors Housing Communities | 7633, Glenmary Senior Manor</t>
  </si>
  <si>
    <t>Other Third Party | Seniors Housing Communities | 1705, Outlook Pointe at Murfreesboro</t>
  </si>
  <si>
    <t>Other Third Party | Seniors Housing Communities | 3871, Elmcroft of Brentwood</t>
  </si>
  <si>
    <t>Other Third Party | Seniors Housing Communities | 3899, Elmcroft of Arlington</t>
  </si>
  <si>
    <t>Other Third Party | Seniors Housing Communities | 7309, Meadowbrook Memory Care Community</t>
  </si>
  <si>
    <t>Other Third Party | Seniors Housing Communities | 3867, Elmcroft of Austin</t>
  </si>
  <si>
    <t>Other Third Party | Seniors Housing Communities | 3869, Elmcroft of Bedford</t>
  </si>
  <si>
    <t>Other Third Party | Seniors Housing Communities | 1422, Highland Estates</t>
  </si>
  <si>
    <t>Other Third Party | Seniors Housing Communities | 3893, Elmcroft of Rivershire</t>
  </si>
  <si>
    <t>Other Third Party | Seniors Housing Communities | 7484, Flower Mound</t>
  </si>
  <si>
    <t>Other Third Party | Seniors Housing Communities | 1802, Arbor House Granbury</t>
  </si>
  <si>
    <t>Other Third Party | Seniors Housing Communities | 1423, Copperfield Estates</t>
  </si>
  <si>
    <t>Other Third Party | Seniors Housing Communities | 3870, Elmcroft of Braeswood</t>
  </si>
  <si>
    <t>Other Third Party | Seniors Housing Communities | 3877, Elmcroft of Cy-Fair</t>
  </si>
  <si>
    <t>Other Third Party | Seniors Housing Communities | 3882, Elmcroft of Irving</t>
  </si>
  <si>
    <t>Other Third Party | Seniors Housing Communities | 3610, Whitley Place</t>
  </si>
  <si>
    <t>Other Third Party | Seniors Housing Communities | 3884, Elmcroft of Lake Jackson</t>
  </si>
  <si>
    <t>Other Third Party | Seniors Housing Communities | 1801, Arbor House Lewisville</t>
  </si>
  <si>
    <t>Other Third Party | Seniors Housing Communities | 3896, Elmcroft of Vista Ridge</t>
  </si>
  <si>
    <t>Other Third Party | Seniors Housing Communities | 1421, Polo Park Estates</t>
  </si>
  <si>
    <t>Other Third Party | Seniors Housing Communities | 7311, Arbor Hills Memory Care Community</t>
  </si>
  <si>
    <t>Other Third Party | Seniors Housing Communities | 1807, Arbor House of Rockwall</t>
  </si>
  <si>
    <t>Other Third Party | Seniors Housing Communities | 3897, Elmcroft of Windcrest</t>
  </si>
  <si>
    <t>Other Third Party | Seniors Housing Communities | 1420, Paradise Springs</t>
  </si>
  <si>
    <t>Other Third Party | Seniors Housing Communities | 1800, Arbor House of Temple</t>
  </si>
  <si>
    <t>Other Third Party | Seniors Housing Communities | 3876, Elmcroft of Cottonwood</t>
  </si>
  <si>
    <t>Other Third Party | Seniors Housing Communities | 3886, Elmcroft of Mainland</t>
  </si>
  <si>
    <t>Other Third Party | Seniors Housing Communities | 3895, Elmcroft of Victoria</t>
  </si>
  <si>
    <t>Other Third Party | Seniors Housing Communities | 1808, Arbor House of Weatherford</t>
  </si>
  <si>
    <t>Other Third Party | Seniors Housing Communities | 3872, Elmcroft of Wharton</t>
  </si>
  <si>
    <t>Other Third Party | Seniors Housing Communities | 2247, Mountain Ridge</t>
  </si>
  <si>
    <t>Other Third Party | Seniors Housing Communities | 3865, Elmcroft of Chesterfield</t>
  </si>
  <si>
    <t>Other Third Party | Seniors Housing Communities | 7012, Pheasant Ridge</t>
  </si>
  <si>
    <t>Other Third Party | Seniors Housing Communities | 7016, Cascade Valley Senior Living</t>
  </si>
  <si>
    <t>Other Third Party | Seniors Housing Communities | 1310, Bellingham at Orchard</t>
  </si>
  <si>
    <t>Other Third Party | Seniors Housing Communities | 1308, Bay Pointe</t>
  </si>
  <si>
    <t>Other Third Party | Seniors Housing Communities | 1717, Cooks Hill Manor</t>
  </si>
  <si>
    <t>Other Third Party | Seniors Housing Communities | 1309, Edmonds Landing</t>
  </si>
  <si>
    <t>Other Third Party | Seniors Housing Communities | 1311, Terrace at Beverly Lake</t>
  </si>
  <si>
    <t>Other Third Party | Seniors Housing Communities | 1716, The Sequoia</t>
  </si>
  <si>
    <t>Other Third Party | Seniors Housing Communities | 7025, Bishop Place Senior Living</t>
  </si>
  <si>
    <t>Other Third Party | Seniors Housing Communities | 1424, Willow Gardens</t>
  </si>
  <si>
    <t>Other Third Party | Seniors Housing Communities | 1713, Birchview</t>
  </si>
  <si>
    <t>Other Third Party | Seniors Housing Communities | 1718, Discovery Memory care</t>
  </si>
  <si>
    <t>Other Third Party | Seniors Housing Communities | 1715, The Village Retirement &amp; Assisted Living</t>
  </si>
  <si>
    <t>Other Third Party | Seniors Housing Communities | 1307, Clearwater Springs</t>
  </si>
  <si>
    <t>Other Third Party | Seniors Housing Communities | 1611, Matthews of Appleton I</t>
  </si>
  <si>
    <t>Other Third Party | Seniors Housing Communities | 1612, Matthews of Appleton II</t>
  </si>
  <si>
    <t>Other Third Party | Seniors Housing Communities | 7590, Hunters Ridge</t>
  </si>
  <si>
    <t>Other Third Party | Seniors Housing Communities | 7033, Harbor House Beloit</t>
  </si>
  <si>
    <t>Other Third Party | Seniors Housing Communities | 7032, Harbor House Clinton</t>
  </si>
  <si>
    <t>Other Third Party | Seniors Housing Communities | 7591, Creekside</t>
  </si>
  <si>
    <t>Other Third Party | Seniors Housing Communities | 7035, Harbor House Eau Claire</t>
  </si>
  <si>
    <t>Other Third Party | Seniors Housing Communities | 7592, Chapel Valley</t>
  </si>
  <si>
    <t>Other Third Party | Seniors Housing Communities | 1601, Matthews of Milwaukee II</t>
  </si>
  <si>
    <t>Other Third Party | Seniors Housing Communities | 7321, Laurel Oaks</t>
  </si>
  <si>
    <t>Other Third Party | Seniors Housing Communities | 7326, Layton Terrace</t>
  </si>
  <si>
    <t>Other Third Party | Seniors Housing Communities | 1600, Matthews of Hartland</t>
  </si>
  <si>
    <t>Other Third Party | Seniors Housing Communities | 1606, Matthews of Horicon</t>
  </si>
  <si>
    <t>Other Third Party | Seniors Housing Communities | 7593, Jefferson</t>
  </si>
  <si>
    <t>Other Third Party | Seniors Housing Communities | 7030, Harbor House Kenosha</t>
  </si>
  <si>
    <t>Other Third Party | Seniors Housing Communities | 7039, Harbor House Manitowoc</t>
  </si>
  <si>
    <t>Other Third Party | Seniors Housing Communities | 1614, Adare II</t>
  </si>
  <si>
    <t>Other Third Party | Seniors Housing Communities | 1615, Adare IV</t>
  </si>
  <si>
    <t>Other Third Party | Seniors Housing Communities | 1616, Adare III</t>
  </si>
  <si>
    <t>Other Third Party | Seniors Housing Communities | 1617, Adare I</t>
  </si>
  <si>
    <t>Other Third Party | Seniors Housing Communities | 7322, The Arboretum</t>
  </si>
  <si>
    <t>Other Third Party | Seniors Housing Communities | 1602, Matthews of Milwaukee I</t>
  </si>
  <si>
    <t>Other Third Party | Seniors Housing Communities | 7327, Hart Park Square</t>
  </si>
  <si>
    <t>Other Third Party | Seniors Housing Communities | 7034, Harbor House Monroe</t>
  </si>
  <si>
    <t>Other Third Party | Seniors Housing Communities | 1608, Matthews of Neenah</t>
  </si>
  <si>
    <t>Other Third Party | Seniors Housing Communities | 1609, Matthews of Neenah II</t>
  </si>
  <si>
    <t>Other Third Party | Seniors Housing Communities | 1613, Matthews of Irish Road</t>
  </si>
  <si>
    <t>Other Third Party | Seniors Housing Communities | 1603, Matthews of Oak Creek</t>
  </si>
  <si>
    <t>Other Third Party | Seniors Housing Communities | 7040, Harbor House Oconomowoc</t>
  </si>
  <si>
    <t>Other Third Party | Seniors Housing Communities | 7325, Wilkinson Woods of Oconomowoc</t>
  </si>
  <si>
    <t>Other Third Party | Seniors Housing Communities | 7036, Harbor House Oshkosh</t>
  </si>
  <si>
    <t>Other Third Party | Seniors Housing Communities | 7038, Harbor House Sheboygan</t>
  </si>
  <si>
    <t>Other Third Party | Seniors Housing Communities | 1604, Matthews of St. Francis I</t>
  </si>
  <si>
    <t>Other Third Party | Seniors Housing Communities | 1605, Matthews of St. Francis II</t>
  </si>
  <si>
    <t>Other Third Party | Seniors Housing Communities | 7324, Howard Village of St. Francis</t>
  </si>
  <si>
    <t>Other Third Party | Seniors Housing Communities | 7031, Harbor House Stoughton</t>
  </si>
  <si>
    <t>Other Third Party | Seniors Housing Communities | 1607, Matthews of Pewaukee</t>
  </si>
  <si>
    <t>Other Third Party | Seniors Housing Communities | 7320, Oak Hill Terrace</t>
  </si>
  <si>
    <t>Other Third Party | Seniors Housing Communities | 7037, Harbor House Rib Mountain</t>
  </si>
  <si>
    <t>Other Third Party | Seniors Housing Communities | 7323, Library Square</t>
  </si>
  <si>
    <t>Other Third Party | Seniors Housing Communities | 1610, Matthews of Wrightstown</t>
  </si>
  <si>
    <t>Other Third Party | Seniors Housing Communities | Madison House, 7315</t>
  </si>
  <si>
    <t>Other Third Party | Seniors Housing Communities | Delaware Plaza, 7303</t>
  </si>
  <si>
    <t>Other Third Party | Seniors Housing Communities | Canterbury Gardens, 7304</t>
  </si>
  <si>
    <t>Other Third Party | Seniors Housing Communities | Canterbury Inn, 7305</t>
  </si>
  <si>
    <t>Other Third Party | Seniors Housing Communities | Canterbury Park, 7314</t>
  </si>
  <si>
    <t>Other Third Party | Seniors Housing Communities | Cascade Inn, 7302</t>
  </si>
  <si>
    <t>Other Third Party | Seniors Housing Communities | The Hampton &amp; Ashley Inn, 7313</t>
  </si>
  <si>
    <t>Other Third Party | Seniors Housing Communities | The Hampton at Salmon Creek, 7317</t>
  </si>
  <si>
    <t>Other Third Party | Seniors Housing Communities | 1711, Outlook Pointe at Teays Valley</t>
  </si>
  <si>
    <t>Other Third Party | Seniors Housing Communities | 3820, Elmcroft of Martinsburg</t>
  </si>
  <si>
    <t>Other Third Party | Seniors Housing Communities | 7487, Garden Square Assisted Living of Casper</t>
  </si>
  <si>
    <t>Other Third Party | Seniors Housing Communities | 1425, Whispering Chase</t>
  </si>
  <si>
    <t>Other Third Party | Seniors Housing Communities | Hampton Care, 7685 [Member]</t>
  </si>
  <si>
    <t>Other Third Party | Seniors Housing Communities | Parkfield House Nursing Home, 7686</t>
  </si>
  <si>
    <t>Other Third Party | Seniors Housing Communities | 7675, Ashridge Court</t>
  </si>
  <si>
    <t>Other Third Party | Seniors Housing Communities | 7677, Inglewood Nursing Home</t>
  </si>
  <si>
    <t>Other Third Party | Seniors Housing Communities | 7678, Pentlow Nursing Home</t>
  </si>
  <si>
    <t>Other Third Party | Seniors Housing Communities | 7682, Willows Care Home</t>
  </si>
  <si>
    <t>Other Third Party | Seniors Housing Communities | 7680, Cedars Care Home Essex</t>
  </si>
  <si>
    <t>Other Third Party | Seniors Housing Communities | 7683, Mayflower Care Home</t>
  </si>
  <si>
    <t>Other Third Party | Seniors Housing Communities | 7684, Heathlands Care Home</t>
  </si>
  <si>
    <t>Other Third Party | Seniors Housing Communities | Avamere at St Helens, 1517</t>
  </si>
  <si>
    <t>Other Third Party | Seniors Housing Communities | Flagstone Senior Living, 7017</t>
  </si>
  <si>
    <t>Other Third Party | Seniors Housing Communities | Elmcroft of Allison Park, 3849</t>
  </si>
  <si>
    <t>Other Third Party | Seniors Housing Communities | Elmcroft of Chippewa, 3853</t>
  </si>
  <si>
    <t>Other Third Party | Seniors Housing Communities | Elmcroft of Berwick, 3851</t>
  </si>
  <si>
    <t>Other Third Party | Seniors Housing Communities | Outlook Pointe at Lakemont, 1703</t>
  </si>
  <si>
    <t>Other Third Party | Seniors Housing Communities | Elmcroft of Dillsburg, 3817</t>
  </si>
  <si>
    <t>Other Third Party | Seniors Housing Communities | Elmcroft of Altoona, 3850</t>
  </si>
  <si>
    <t>Other Third Party | Seniors Housing Communities | Elmcroft of Lebanon, 3818</t>
  </si>
  <si>
    <t>Other Third Party | Seniors Housing Communities | Elmcroft of Lewisburg, 3854</t>
  </si>
  <si>
    <t>Other Third Party | Seniors Housing Communities | Lehigh Commons, 2502</t>
  </si>
  <si>
    <t>Other Third Party | Seniors Housing Communities | Azura Memory Care of Oak Creek</t>
  </si>
  <si>
    <t>Kindred | Skilled Nursing Facilities</t>
  </si>
  <si>
    <t>Kindred | Skilled Nursing Facilities | 7280, Southern Arizona Rehab</t>
  </si>
  <si>
    <t>Kindred | Skilled Nursing Facilities | 4644, Kindred Hospital - Brea</t>
  </si>
  <si>
    <t>Kindred | Skilled Nursing Facilities | 4807, Kindred Hospital - Ontario</t>
  </si>
  <si>
    <t>Kindred | Skilled Nursing Facilities | 4848, Kindred Hospital - San Diego</t>
  </si>
  <si>
    <t>Kindred | Skilled Nursing Facilities | 4822, Kindred Hospital - San Francisco Bay Area</t>
  </si>
  <si>
    <t>Kindred | Skilled Nursing Facilities | 4842, Kindred Hospital - Westminster</t>
  </si>
  <si>
    <t>Kindred | Skilled Nursing Facilities | 4665, Kindred Hospital - Denver</t>
  </si>
  <si>
    <t>Kindred | Skilled Nursing Facilities | 4602, Kindred Hospital - South Florida - Coral Gables</t>
  </si>
  <si>
    <t>Kindred | Skilled Nursing Facilities | 4645, Kindred Hospital - South Florida Ft. Lauderdale</t>
  </si>
  <si>
    <t>Kindred | Skilled Nursing Facilities | 4652, Kindred Hospital - North Florida</t>
  </si>
  <si>
    <t>Kindred | Skilled Nursing Facilities | 4876, Kindred Hospital - South Florida - Hollywood</t>
  </si>
  <si>
    <t>Kindred | Skilled Nursing Facilities | 4611, Kindred Hospital - Bay Area St. Petersburg</t>
  </si>
  <si>
    <t>Kindred | Skilled Nursing Facilities | 4674, Kindred Hospital - Central Tampa</t>
  </si>
  <si>
    <t>Kindred | Skilled Nursing Facilities | Kindred Hospital - Chicago (North Campus), 4637</t>
  </si>
  <si>
    <t>Kindred | Skilled Nursing Facilities | 4871, Kindred - Chicago - Lakeshore</t>
  </si>
  <si>
    <t>Kindred | Skilled Nursing Facilities | 4690, Kindred Hospital - Chicago (Northlake Campus)</t>
  </si>
  <si>
    <t>Kindred | Skilled Nursing Facilities | 4615, Kindred Hospital - Sycamore</t>
  </si>
  <si>
    <t>Kindred | Skilled Nursing Facilities | 4638, Kindred Hospital - Indianapolis</t>
  </si>
  <si>
    <t>Kindred | Skilled Nursing Facilities | 4633, Kindred Hospital - Louisville</t>
  </si>
  <si>
    <t>Kindred | Skilled Nursing Facilities | 4680, Kindred Hospital - St. Louis</t>
  </si>
  <si>
    <t>Kindred | Skilled Nursing Facilities | 4647, Kindred Hospital - Las Vegas (Sahara)</t>
  </si>
  <si>
    <t>Kindred | Skilled Nursing Facilities | 4664, Kindred Hospital - Albuquerque</t>
  </si>
  <si>
    <t>Kindred | Skilled Nursing Facilities | 4662, Kindred Hospital - Greensboro</t>
  </si>
  <si>
    <t>Kindred | Skilled Nursing Facilities | University Hospitals Rehabilitation Hospital, 2725</t>
  </si>
  <si>
    <t>Kindred | Skilled Nursing Facilities | 4614, Kindred Hospital - Philadelphia</t>
  </si>
  <si>
    <t>Kindred | Skilled Nursing Facilities | Kindred Hospital - Chattanooga, 4628</t>
  </si>
  <si>
    <t>Kindred | Skilled Nursing Facilities | 1940, Reliant Rehabilitation - Dallas</t>
  </si>
  <si>
    <t>Kindred | Skilled Nursing Facilities | Baylor Institute for Rehabilitation</t>
  </si>
  <si>
    <t>Kindred | Skilled Nursing Facilities | Kindred Hospital - Tarrant County (Fort Worth Southwest), 4653</t>
  </si>
  <si>
    <t>Kindred | Skilled Nursing Facilities | Rehabilitation Hospital The Vintage</t>
  </si>
  <si>
    <t>Kindred | Skilled Nursing Facilities | Kindred Hospital (Houston Northwest), 4654</t>
  </si>
  <si>
    <t>Kindred | Skilled Nursing Facilities | 4685, Kindred Hospital - Houston</t>
  </si>
  <si>
    <t>Kindred | Skilled Nursing Facilities | Kindred Hospital - Mansfield, 4660</t>
  </si>
  <si>
    <t>Kindred | Skilled Nursing Facilities | Select Rehabilitation San Antonio</t>
  </si>
  <si>
    <t>Kindred | Skilled Nursing Facilities | Kindred Hospital - San Antonio, 4635</t>
  </si>
  <si>
    <t>Kindred | Skilled Nursing Facilities | 7281, HealthSouth Rehabilitation Hospital</t>
  </si>
  <si>
    <t>Kindred | Skilled Nursing Facilities | 2551, Lovelace Rehabilitation Hospital - New Mexico</t>
  </si>
  <si>
    <t>Non-kindred | Skilled Nursing Facilities</t>
  </si>
  <si>
    <t>Non-kindred | Skilled Nursing Facilities | 0744, Cherry Hills Health Care Center</t>
  </si>
  <si>
    <t>Non-kindred | Skilled Nursing Facilities | 2437, Brookdale Lisle SNF</t>
  </si>
  <si>
    <t>Non-kindred | Skilled Nursing Facilities | 2505, Lopatcong Center</t>
  </si>
  <si>
    <t>Non-kindred | Skilled Nursing Facilities | 3920, Marietta Convalescent Center</t>
  </si>
  <si>
    <t>Non-kindred | Skilled Nursing Facilities | 2507, The Belvedere</t>
  </si>
  <si>
    <t>Non-kindred | Skilled Nursing Facilities | 2509, Pennsburg Manor</t>
  </si>
  <si>
    <t>Non-kindred | Skilled Nursing Facilities | 2508, Chapel Manor</t>
  </si>
  <si>
    <t>Non-kindred | Skilled Nursing Facilities | 2506, Wayne Center</t>
  </si>
  <si>
    <t>Non-kindred | Skilled Nursing Facilities | 3924, Everett Rehabilitation &amp; Care</t>
  </si>
  <si>
    <t>Non-kindred | Skilled Nursing Facilities | 0127, Northwest Continuum Care Center</t>
  </si>
  <si>
    <t>Non-kindred | Skilled Nursing Facilities | 3921, SunRise Care &amp; Rehab Moses Lake</t>
  </si>
  <si>
    <t>Non-kindred | Skilled Nursing Facilities | 3922, SunRise Care &amp; Rehab Lake Ridge</t>
  </si>
  <si>
    <t>Non-kindred | Skilled Nursing Facilities | 0165, Rainier Vista Care Center</t>
  </si>
  <si>
    <t>Non-kindred | Skilled Nursing Facilities | 2513, Logan Center</t>
  </si>
  <si>
    <t>Non-kindred | Skilled Nursing Facilities | 2514, Ravenswood Healthcare Center</t>
  </si>
  <si>
    <t>Non-kindred | Skilled Nursing Facilities | 2512, Valley Center</t>
  </si>
  <si>
    <t>Non-kindred | Skilled Nursing Facilities | 2515, White Sulphur</t>
  </si>
  <si>
    <t>Brookdale Senior Living | Seniors Housing Communities</t>
  </si>
  <si>
    <t>Brookdale Senior Living | Seniors Housing Communities | Sterling House of Richmond, 3232</t>
  </si>
  <si>
    <t>Brookdale Senior Living | Seniors Housing Communities | Sterling House of Derby, 3273</t>
  </si>
  <si>
    <t>Brookdale Senior Living | Seniors Housing Communities | Clare Bridge of Leawood, 3216</t>
  </si>
  <si>
    <t>Brookdale Senior Living | Seniors Housing Communities | Sterling House of Salina II, 2451</t>
  </si>
  <si>
    <t>Brookdale Senior Living | Seniors Housing Communities | Clare Bridge Cottage of Topeka, 3237</t>
  </si>
  <si>
    <t>Brookdale Senior Living | Seniors Housing Communities | Sterling House of Wellington, 3274</t>
  </si>
  <si>
    <t>Brookdale Senior Living | Seniors Housing Communities | Emeritus At Farm Pond, 2805</t>
  </si>
  <si>
    <t>Brookdale Senior Living | Seniors Housing Communities | Emeritus At Cape Cod, Whitehall Estate, 2806</t>
  </si>
  <si>
    <t>Brookdale Senior Living | Seniors Housing Communities | River Bay Club, 2425</t>
  </si>
  <si>
    <t>Brookdale Senior Living | Seniors Housing Communities | Woven Hearts of Davison, 3252</t>
  </si>
  <si>
    <t>Brookdale Senior Living | Seniors Housing Communities | Clare Bridge of Delta Charter, 3253</t>
  </si>
  <si>
    <t>Brookdale Senior Living | Seniors Housing Communities | Woven Hearts of Delta Charter, 3257</t>
  </si>
  <si>
    <t>Brookdale Senior Living | Seniors Housing Communities | 2466, Sterling House of Chandler</t>
  </si>
  <si>
    <t>Brookdale Senior Living | Seniors Housing Communities | 2424, The Springs of East Mesa</t>
  </si>
  <si>
    <t>Brookdale Senior Living | Seniors Housing Communities | 3219, Sterling House of Mesa</t>
  </si>
  <si>
    <t>Brookdale Senior Living | Seniors Housing Communities | 3225, Clare Bridge of Oro Valley</t>
  </si>
  <si>
    <t>Brookdale Senior Living | Seniors Housing Communities | 3227, Sterling House of Peoria</t>
  </si>
  <si>
    <t>Brookdale Senior Living | Seniors Housing Communities | 3236, Clare Bridge of Tempe</t>
  </si>
  <si>
    <t>Brookdale Senior Living | Seniors Housing Communities | 3238, Sterling House on East Speedway</t>
  </si>
  <si>
    <t>Brookdale Senior Living | Seniors Housing Communities | 2803, Emeritus at Fairwood Manor</t>
  </si>
  <si>
    <t>Brookdale Senior Living | Seniors Housing Communities | 2426, Woodside Terrace</t>
  </si>
  <si>
    <t>Brookdale Senior Living | Seniors Housing Communities | 2428, The Atrium</t>
  </si>
  <si>
    <t>Brookdale Senior Living | Seniors Housing Communities | 2429, Brookdale Place</t>
  </si>
  <si>
    <t>Brookdale Senior Living | Seniors Housing Communities | 2804, Emeritus at Heritage Place</t>
  </si>
  <si>
    <t>Brookdale Senior Living | Seniors Housing Communities | 2438, Ridge Point Assisted Living Inn</t>
  </si>
  <si>
    <t>Brookdale Senior Living | Seniors Housing Communities | 3206, Wynwood of Colorado Springs</t>
  </si>
  <si>
    <t>Brookdale Senior Living | Seniors Housing Communities | 3220, Wynwood of Pueblo</t>
  </si>
  <si>
    <t>Brookdale Senior Living | Seniors Housing Communities | 2420, The Gables at Farmington</t>
  </si>
  <si>
    <t>Brookdale Senior Living | Seniors Housing Communities | 2802, Emeritus at South Windsor</t>
  </si>
  <si>
    <t>Brookdale Senior Living | Seniors Housing Communities | 2435, Chatfield</t>
  </si>
  <si>
    <t>Brookdale Senior Living | Seniors Housing Communities | 2807, Sterling House of Salina II Bonita</t>
  </si>
  <si>
    <t>Brookdale Senior Living | Seniors Housing Communities | 2808, Emeritus at Boynton Beach</t>
  </si>
  <si>
    <t>Brookdale Senior Living | Seniors Housing Communities | 2809, Emeritus at Deer Creek</t>
  </si>
  <si>
    <t>Brookdale Senior Living | Seniors Housing Communities | 3258, Clare Bridge of Ft. Myers</t>
  </si>
  <si>
    <t>Brookdale Senior Living | Seniors Housing Communities | 2458, Sterling House of Merrimac</t>
  </si>
  <si>
    <t>Brookdale Senior Living | Seniors Housing Communities | 3260, Clare Bridge of Jacksonville</t>
  </si>
  <si>
    <t>Brookdale Senior Living | Seniors Housing Communities | 2810, Emeritus at Jensen Beach</t>
  </si>
  <si>
    <t>Brookdale Senior Living | Seniors Housing Communities | 3259, Sterling House of Ormond Beach</t>
  </si>
  <si>
    <t>Brookdale Senior Living | Seniors Housing Communities | 2460, Sterling House of Palm Coast</t>
  </si>
  <si>
    <t>Brookdale Senior Living | Seniors Housing Communities | 3226, Sterling House of Pensacola</t>
  </si>
  <si>
    <t>Brookdale Senior Living | Seniors Housing Communities | 2461, Sterling House of Englewood (FL)</t>
  </si>
  <si>
    <t>Brookdale Senior Living | Seniors Housing Communities | 3235, Clare Bridge of Tallahassee</t>
  </si>
  <si>
    <t>Brookdale Senior Living | Seniors Housing Communities | 2452, Sterling House of Tavares</t>
  </si>
  <si>
    <t>Brookdale Senior Living | Seniors Housing Communities | 3241, Clare Bridge of West Melbourne</t>
  </si>
  <si>
    <t>Brookdale Senior Living | Seniors Housing Communities | 2436, The Classic at West Palm Beach</t>
  </si>
  <si>
    <t>Brookdale Senior Living | Seniors Housing Communities | 3245, Clare Bridge Cottage of Winter Haven</t>
  </si>
  <si>
    <t>Brookdale Senior Living | Seniors Housing Communities | 3246, Sterling House of Winter Haven</t>
  </si>
  <si>
    <t>Brookdale Senior Living | Seniors Housing Communities | 3239, Wynwood of Twin Falls</t>
  </si>
  <si>
    <t>Brookdale Senior Living | Seniors Housing Communities | 2416, The Hallmark</t>
  </si>
  <si>
    <t>Brookdale Senior Living | Seniors Housing Communities | 2417, The Kenwood of Lake View</t>
  </si>
  <si>
    <t>Brookdale Senior Living | Seniors Housing Communities | 2418, The Heritage</t>
  </si>
  <si>
    <t>Brookdale Senior Living | Seniors Housing Communities | 2421, Devonshire of Hoffman Estates</t>
  </si>
  <si>
    <t>Brookdale Senior Living | Seniors Housing Communities | 2423, The Devonshire</t>
  </si>
  <si>
    <t>Brookdale Senior Living | Seniors Housing Communities | 2415, Seasons at Glenview</t>
  </si>
  <si>
    <t>Brookdale Senior Living | Seniors Housing Communities | 2432, Hawthorn Lakes</t>
  </si>
  <si>
    <t>Brookdale Senior Living | Seniors Housing Communities | 2433, The Willows</t>
  </si>
  <si>
    <t>Brookdale Senior Living | Seniors Housing Communities | 3209, Sterling House of Evansville</t>
  </si>
  <si>
    <t>Brookdale Senior Living | Seniors Housing Communities | 2422, Berkshire of Castleton</t>
  </si>
  <si>
    <t>Brookdale Senior Living | Seniors Housing Communities | 3218, Sterling House of Marion</t>
  </si>
  <si>
    <t>Brookdale Senior Living | Seniors Housing Communities | Sterling House of Portage, 3230</t>
  </si>
  <si>
    <t>Brookdale Senior Living | Seniors Housing Communities | 3248, Clare Bridge of Farmington Hills II</t>
  </si>
  <si>
    <t>Brookdale Senior Living | Seniors Housing Communities | 3250, Wynwood of Meridian Lansing II</t>
  </si>
  <si>
    <t>Brookdale Senior Living | Seniors Housing Communities | 3254, Clare Bridge of Grand Blanc I</t>
  </si>
  <si>
    <t>Brookdale Senior Living | Seniors Housing Communities | 3255, Wynwood of Grand Blanc II</t>
  </si>
  <si>
    <t>Brookdale Senior Living | Seniors Housing Communities | 3224, Wynwood of Northville</t>
  </si>
  <si>
    <t>Brookdale Senior Living | Seniors Housing Communities | 3251, Clare Bridge of Troy I</t>
  </si>
  <si>
    <t>Brookdale Senior Living | Seniors Housing Communities | 3256, Wynwood of Troy II</t>
  </si>
  <si>
    <t>Brookdale Senior Living | Seniors Housing Communities | 3240, Wynwood of Utica</t>
  </si>
  <si>
    <t>Brookdale Senior Living | Seniors Housing Communities | 3249, Clare Bridge of Utica</t>
  </si>
  <si>
    <t>Brookdale Senior Living | Seniors Housing Communities | 3208, Clare Bridge of Eden Prairie</t>
  </si>
  <si>
    <t>Brookdale Senior Living | Seniors Housing Communities | 3270, Woven Hearts of Faribault</t>
  </si>
  <si>
    <t>Brookdale Senior Living | Seniors Housing Communities | 3211, Sterling House of Inver Grove Heights</t>
  </si>
  <si>
    <t>Brookdale Senior Living | Seniors Housing Communities | 3265, Woven Hearts of Mankato</t>
  </si>
  <si>
    <t>Brookdale Senior Living | Seniors Housing Communities | 2419, Edina Park Plaza</t>
  </si>
  <si>
    <t>Brookdale Senior Living | Seniors Housing Communities | 3223, Clare Bridge of North Oaks</t>
  </si>
  <si>
    <t>Brookdale Senior Living | Seniors Housing Communities | 3229, Clare Bridge of Plymouth</t>
  </si>
  <si>
    <t>Brookdale Senior Living | Seniors Housing Communities | 3269, Woven Hearts of Wilmar</t>
  </si>
  <si>
    <t>Brookdale Senior Living | Seniors Housing Communities | 3267, Woven Hearts of Winona</t>
  </si>
  <si>
    <t>Brookdale Senior Living | Seniors Housing Communities | 5075, The Solana West County</t>
  </si>
  <si>
    <t>Brookdale Senior Living | Seniors Housing Communities | 3204, Clare Bridge of Cary</t>
  </si>
  <si>
    <t>Brookdale Senior Living | Seniors Housing Communities | 2465, Sterling House of Hickory</t>
  </si>
  <si>
    <t>Brookdale Senior Living | Seniors Housing Communities | 3244, Clare Bridge of Winston-Salem</t>
  </si>
  <si>
    <t>Brookdale Senior Living | Seniors Housing Communities | 2434, Brendenwood</t>
  </si>
  <si>
    <t>Brookdale Senior Living | Seniors Housing Communities | 3242, Clare Bridge of Westampton</t>
  </si>
  <si>
    <t>Brookdale Senior Living | Seniors Housing Communities | 2430, Ponce de Leon</t>
  </si>
  <si>
    <t>Brookdale Senior Living | Seniors Housing Communities | 3212, Wynwood of Kenmore</t>
  </si>
  <si>
    <t>Brookdale Senior Living | Seniors Housing Communities | 3205, Villas of Sherman Brook</t>
  </si>
  <si>
    <t>Brookdale Senior Living | Seniors Housing Communities | 3261, Wynwood of Liberty (Manlius)</t>
  </si>
  <si>
    <t>Brookdale Senior Living | Seniors Housing Communities | 3228, Clare Bridge of Perinton</t>
  </si>
  <si>
    <t>Brookdale Senior Living | Seniors Housing Communities | 3221, Clare Bridge of Niskayuna</t>
  </si>
  <si>
    <t>Brookdale Senior Living | Seniors Housing Communities | 3222, Wynwood of Niskayuna</t>
  </si>
  <si>
    <t>Brookdale Senior Living | Seniors Housing Communities | 3234, Villas of Summerfield</t>
  </si>
  <si>
    <t>Brookdale Senior Living | Seniors Housing Communities | 3243, Clare Bridge of Williamsville</t>
  </si>
  <si>
    <t>Brookdale Senior Living | Seniors Housing Communities | 3200, Sterling House of Alliance</t>
  </si>
  <si>
    <t>Brookdale Senior Living | Seniors Housing Communities | 3201, Clare Bridge Cottage of Austintown</t>
  </si>
  <si>
    <t>Brookdale Senior Living | Seniors Housing Communities | 3275, Sterling House of Barberton</t>
  </si>
  <si>
    <t>Brookdale Senior Living | Seniors Housing Communities | 3202, Sterling House of Beaver Creek</t>
  </si>
  <si>
    <t>Brookdale Senior Living | Seniors Housing Communities | 3276, Sterling House of Englewood (OH)</t>
  </si>
  <si>
    <t>Brookdale Senior Living | Seniors Housing Communities | 3207, Sterling House of Westerville</t>
  </si>
  <si>
    <t>Brookdale Senior Living | Seniors Housing Communities | 2455, Sterling House of Greenville</t>
  </si>
  <si>
    <t>Brookdale Senior Living | Seniors Housing Communities | 3277, Sterling House of Marion</t>
  </si>
  <si>
    <t>Brookdale Senior Living | Seniors Housing Communities | 3233, Sterling House of Salem</t>
  </si>
  <si>
    <t>Brookdale Senior Living | Seniors Housing Communities | 2459, Sterling House of Springdale</t>
  </si>
  <si>
    <t>Brookdale Senior Living | Seniors Housing Communities | 3278, Sterling House of Bartlesville</t>
  </si>
  <si>
    <t>Brookdale Senior Living | Seniors Housing Communities | 3279, Sterling House of Bethany</t>
  </si>
  <si>
    <t>Brookdale Senior Living | Seniors Housing Communities | 2450, Sterling House of Broken Arrow</t>
  </si>
  <si>
    <t>Brookdale Senior Living | Seniors Housing Communities | 2439, Forest Grove Residential Community</t>
  </si>
  <si>
    <t>Brookdale Senior Living | Seniors Housing Communities | 2440, The Heritage at Mt. Hood</t>
  </si>
  <si>
    <t>Brookdale Senior Living | Seniors Housing Communities | 2441, McMinnville Residential Estates</t>
  </si>
  <si>
    <t>Brookdale Senior Living | Seniors Housing Communities | 2446, Sterling House of Denton</t>
  </si>
  <si>
    <t>Brookdale Senior Living | Seniors Housing Communities | 2448, Sterling House of Ennis</t>
  </si>
  <si>
    <t>Brookdale Senior Living | Seniors Housing Communities | 3280, Sterling House of Kerrville</t>
  </si>
  <si>
    <t>Brookdale Senior Living | Seniors Housing Communities | 3282, Sterling House of San Antonio</t>
  </si>
  <si>
    <t>Brookdale Senior Living | Seniors Housing Communities | 3283, Sterling House of Temple</t>
  </si>
  <si>
    <t>Brookdale Senior Living | Seniors Housing Communities | 2820, Emeritus at Ridgewood</t>
  </si>
  <si>
    <t>Brookdale Senior Living | Seniors Housing Communities | 3217, Clare Bridge of Lynwood</t>
  </si>
  <si>
    <t>Brookdale Senior Living | Seniors Housing Communities | 3231, Clare Bridge of Puyallup</t>
  </si>
  <si>
    <t>Brookdale Senior Living | Seniors Housing Communities | 2442, Columbia Edgewater</t>
  </si>
  <si>
    <t>Brookdale Senior Living | Seniors Housing Communities | 2431, Park Place</t>
  </si>
  <si>
    <t>Brookdale Senior Living | Seniors Housing Communities | 2443, Crossings at Allenmore</t>
  </si>
  <si>
    <t>Brookdale Senior Living | Seniors Housing Communities | 2473, Union Park at Allenmore</t>
  </si>
  <si>
    <t>Brookdale Senior Living | Seniors Housing Communities | 2464, Crossings at Yakima</t>
  </si>
  <si>
    <t>Brookdale Senior Living | Seniors Housing Communities | 3213, Clare Bridge of Kenosha</t>
  </si>
  <si>
    <t>Brookdale Senior Living | Seniors Housing Communities | 3214, Clare Bridge Cottage of La Crosse</t>
  </si>
  <si>
    <t>Brookdale Senior Living | Seniors Housing Communities | 3215, Sterling House of La Crosse</t>
  </si>
  <si>
    <t>Brookdale Senior Living | Seniors Housing Communities | 3268, Sterling House of Middleton</t>
  </si>
  <si>
    <t>Brookdale Senior Living | Seniors Housing Communities | 3262, Woven Hearts of Onalaska</t>
  </si>
  <si>
    <t>Brookdale Senior Living | Seniors Housing Communities | 3264, Woven Hearts of Sun Prairie</t>
  </si>
  <si>
    <t>Brookdale Senior Living | Seniors Housing Communities | Clare Bridge of Farmington Hills I, 3247</t>
  </si>
  <si>
    <t>Sunrise | Seniors Housing Communities</t>
  </si>
  <si>
    <t>Sunrise | Seniors Housing Communities | Sunrise of Blue Bell, 4041</t>
  </si>
  <si>
    <t>Sunrise | Seniors Housing Communities | Sunrise of Exton, 4022</t>
  </si>
  <si>
    <t>Sunrise | Seniors Housing Communities | Sunrise of Haverford, 4007</t>
  </si>
  <si>
    <t>Sunrise | Seniors Housing Communities | Sunrise at Granite Run, 4003</t>
  </si>
  <si>
    <t>Sunrise | Seniors Housing Communities | Sunrise of Lower Makefield, 4087</t>
  </si>
  <si>
    <t>Sunrise | Seniors Housing Communities | Sunrise of Westtown, 4020</t>
  </si>
  <si>
    <t>Sunrise | Seniors Housing Communities | Sunrise of Hillcrest, 4037</t>
  </si>
  <si>
    <t>Sunrise | Seniors Housing Communities | Sunrise of Fort Worth, 4083</t>
  </si>
  <si>
    <t>Sunrise | Seniors Housing Communities | 4081, Sunrise of Chandler</t>
  </si>
  <si>
    <t>Sunrise | Seniors Housing Communities | 4064, Sunrise of Scottsdale</t>
  </si>
  <si>
    <t>Sunrise | Seniors Housing Communities | 4092, Sunrise of River Road</t>
  </si>
  <si>
    <t>Sunrise | Seniors Housing Communities | 4073, Sunrise of Lynn Valley</t>
  </si>
  <si>
    <t>Sunrise | Seniors Housing Communities | 4077, Sunrise of Vancouver</t>
  </si>
  <si>
    <t>Sunrise | Seniors Housing Communities | 4069, Sunrise of Victoria</t>
  </si>
  <si>
    <t>Sunrise | Seniors Housing Communities | 4023, Sunrise at La Costa</t>
  </si>
  <si>
    <t>Sunrise | Seniors Housing Communities | 4086, Sunrise of Carmichael</t>
  </si>
  <si>
    <t>Sunrise | Seniors Housing Communities | 4055, Sunrise of Fair Oaks</t>
  </si>
  <si>
    <t>Sunrise | Seniors Housing Communities | 4045, Sunrise of Mission Viejo</t>
  </si>
  <si>
    <t>Sunrise | Seniors Housing Communities | 4043, Sunrise at Canyon Crest</t>
  </si>
  <si>
    <t>Sunrise | Seniors Housing Communities | 4066, Sunrise of Rocklin</t>
  </si>
  <si>
    <t>Sunrise | Seniors Housing Communities | 4035, Sunrise of San Mateo</t>
  </si>
  <si>
    <t>Sunrise | Seniors Housing Communities | 4012, Sunrise of Sunnyvale</t>
  </si>
  <si>
    <t>Sunrise | Seniors Housing Communities | 4050, Sunrise at Sterling Canyon</t>
  </si>
  <si>
    <t>Sunrise | Seniors Housing Communities | 4016, Sunrise of Westlake Village</t>
  </si>
  <si>
    <t>Sunrise | Seniors Housing Communities | 4018, Sunrise at Yorba Linda</t>
  </si>
  <si>
    <t>Sunrise | Seniors Housing Communities | 4009, Sunrise at Cherry Creek</t>
  </si>
  <si>
    <t>Sunrise | Seniors Housing Communities | 4030, Sunrise at Pinehurst</t>
  </si>
  <si>
    <t>Sunrise | Seniors Housing Communities | 4059, Sunrise at Orchard</t>
  </si>
  <si>
    <t>Sunrise | Seniors Housing Communities | 4061, Sunrise of Westminster</t>
  </si>
  <si>
    <t>Sunrise | Seniors Housing Communities | 4028, Sunrise of Stamford</t>
  </si>
  <si>
    <t>Sunrise | Seniors Housing Communities | 4094, Sunrise of Jacksonville</t>
  </si>
  <si>
    <t>Sunrise | Seniors Housing Communities | 4058, Sunrise of Ivey Ridge</t>
  </si>
  <si>
    <t>Sunrise | Seniors Housing Communities | 4056, Sunrise of Huntcliff I</t>
  </si>
  <si>
    <t>Sunrise | Seniors Housing Communities | 4057, Sunrise of Huntcliff II</t>
  </si>
  <si>
    <t>Sunrise | Seniors Housing Communities | 4053, Sunrise at East Cobb</t>
  </si>
  <si>
    <t>Sunrise | Seniors Housing Communities | 4079, Sunrise of Barrington</t>
  </si>
  <si>
    <t>Sunrise | Seniors Housing Communities | 4040, Sunrise of Bloomingdale</t>
  </si>
  <si>
    <t>Sunrise | Seniors Housing Communities | 4042, Sunrise of Buffalo Grove</t>
  </si>
  <si>
    <t>Sunrise | Seniors Housing Communities | 4015, Sunrise of Lincoln Park</t>
  </si>
  <si>
    <t>Sunrise | Seniors Housing Communities | 4024, Sunrise of Naperville</t>
  </si>
  <si>
    <t>Sunrise | Seniors Housing Communities | 4060, Sunrise of Palos Park</t>
  </si>
  <si>
    <t>Sunrise | Seniors Housing Communities | 4014, Sunrise of Park Ridge</t>
  </si>
  <si>
    <t>Sunrise | Seniors Housing Communities | 4036, Sunrise of Willowbrook</t>
  </si>
  <si>
    <t>Sunrise | Seniors Housing Communities | 4088, Sunrise of Old Meridian</t>
  </si>
  <si>
    <t>Sunrise | Seniors Housing Communities | 4089, Sunrise of Leawood</t>
  </si>
  <si>
    <t>Sunrise | Seniors Housing Communities | 4090, Sunrise of Overland Park</t>
  </si>
  <si>
    <t>Sunrise | Seniors Housing Communities | 4052, Sunrise of Baton Rouge</t>
  </si>
  <si>
    <t>Sunrise | Seniors Housing Communities | 4051, Sunrise of Arlington</t>
  </si>
  <si>
    <t>Sunrise | Seniors Housing Communities | 4032, Sunrise of Norwood</t>
  </si>
  <si>
    <t>Sunrise | Seniors Housing Communities | 4033, Sunrise of Columbia</t>
  </si>
  <si>
    <t>Sunrise | Seniors Housing Communities | 4034, Sunrise of Rockville</t>
  </si>
  <si>
    <t>Sunrise | Seniors Housing Communities | 4038, Sunrise of Bloomfield</t>
  </si>
  <si>
    <t>Sunrise | Seniors Housing Communities | 4091, Sunrise of Cascade</t>
  </si>
  <si>
    <t>Sunrise | Seniors Housing Communities | 4046, Sunrise of Northville</t>
  </si>
  <si>
    <t>Sunrise | Seniors Housing Communities | 4048, Sunrise of Rochester</t>
  </si>
  <si>
    <t>Sunrise | Seniors Housing Communities | 4031, Sunrise of Troy</t>
  </si>
  <si>
    <t>Sunrise | Seniors Housing Communities | 4054, Sunrise of Edina</t>
  </si>
  <si>
    <t>Sunrise | Seniors Housing Communities | 4019, Sunrise on Providence</t>
  </si>
  <si>
    <t>Sunrise | Seniors Housing Communities | 4017, Sunrise at North Hills</t>
  </si>
  <si>
    <t>Sunrise | Seniors Housing Communities | 4025, Sunrise of East Brunswick</t>
  </si>
  <si>
    <t>Sunrise | Seniors Housing Communities | 4085, Sunrise of Jackson</t>
  </si>
  <si>
    <t>Sunrise | Seniors Housing Communities | 4001, Sunrise of Morris Plains</t>
  </si>
  <si>
    <t>Sunrise | Seniors Housing Communities | 4002, Sunrise of Old Tappan</t>
  </si>
  <si>
    <t>Sunrise | Seniors Housing Communities | 4062, Sunrise of Wall</t>
  </si>
  <si>
    <t>Sunrise | Seniors Housing Communities | 4006, Sunrise of Westfield</t>
  </si>
  <si>
    <t>Sunrise | Seniors Housing Communities | 4005, Sunrise of Wayne</t>
  </si>
  <si>
    <t>Sunrise | Seniors Housing Communities | 4029, Sunrise of Woodcliff Lake</t>
  </si>
  <si>
    <t>Sunrise | Seniors Housing Communities | 4027, Sunrise of North Lynbrook</t>
  </si>
  <si>
    <t>Sunrise | Seniors Housing Communities | 4044, Sunrise at Fleetwood</t>
  </si>
  <si>
    <t>Sunrise | Seniors Housing Communities | 4011, Sunrise of New City</t>
  </si>
  <si>
    <t>Sunrise | Seniors Housing Communities | 4049, Sunrise of Smithtown</t>
  </si>
  <si>
    <t>Sunrise | Seniors Housing Communities | 4063, Sunrise of Staten Island</t>
  </si>
  <si>
    <t>Sunrise | Seniors Housing Communities | 4013, Sunrise at Parma</t>
  </si>
  <si>
    <t>Sunrise | Seniors Housing Communities | 4010, Sunrise of Cuyahoga Falls</t>
  </si>
  <si>
    <t>Sunrise | Seniors Housing Communities | 4075, Sunrise of Aurora</t>
  </si>
  <si>
    <t>Sunrise | Seniors Housing Communities | 4070, Sunrise of Burlington</t>
  </si>
  <si>
    <t>Sunrise | Seniors Housing Communities | 4067, Sunrise of Unionville</t>
  </si>
  <si>
    <t>Sunrise | Seniors Housing Communities | 4068, Sunrise of Mississauga</t>
  </si>
  <si>
    <t>Sunrise | Seniors Housing Communities | 4076, Sunrise of Erin Mills</t>
  </si>
  <si>
    <t>Sunrise | Seniors Housing Communities | 4071, Sunrise of Oakville</t>
  </si>
  <si>
    <t>Sunrise | Seniors Housing Communities | 4072, Sunrise of Richmond Hill</t>
  </si>
  <si>
    <t>Sunrise | Seniors Housing Communities | 4078, Thorne Mill of Steeles</t>
  </si>
  <si>
    <t>Sunrise | Seniors Housing Communities | 4074, Sunrise of Windsor</t>
  </si>
  <si>
    <t>Sunrise | Seniors Housing Communities | 4004, Sunrise of Abington</t>
  </si>
  <si>
    <t>Sunrise | Seniors Housing Communities | 4093, Sunrise of Frisco</t>
  </si>
  <si>
    <t>Sunrise | Seniors Housing Communities | 4082, Sunrise of Cinco Ranch</t>
  </si>
  <si>
    <t>Sunrise | Seniors Housing Communities | 4084, Sunrise of Holladay</t>
  </si>
  <si>
    <t>Sunrise | Seniors Housing Communities | 4065, Sunrise of Sandy</t>
  </si>
  <si>
    <t>Sunrise | Seniors Housing Communities | 4039, Sunrise of Alexandria</t>
  </si>
  <si>
    <t>Sunrise | Seniors Housing Communities | 4026, Sunrise of Richmond</t>
  </si>
  <si>
    <t>Sunrise | Seniors Housing Communities | 4080 Sunrise of Bon Air</t>
  </si>
  <si>
    <t>Sunrise | Seniors Housing Communities | 4000, Sunrise of Springfield</t>
  </si>
  <si>
    <t>Atria | Seniors Housing Communities</t>
  </si>
  <si>
    <t>Atria | Seniors Housing Communities | 8972, Arbour Lake</t>
  </si>
  <si>
    <t>Atria | Seniors Housing Communities | 8974, Canyon Meadows</t>
  </si>
  <si>
    <t>Atria | Seniors Housing Communities | 8976, Churchill Manor</t>
  </si>
  <si>
    <t>Atria | Seniors Housing Communities | 8997, View at Lethbridge</t>
  </si>
  <si>
    <t>Atria | Seniors Housing Communities | 8994, Victoria Park</t>
  </si>
  <si>
    <t>Atria | Seniors Housing Communities | 8982, Ironwood Estates</t>
  </si>
  <si>
    <t>Atria | Seniors Housing Communities | 8248, Atria Regency</t>
  </si>
  <si>
    <t>Atria | Seniors Housing Communities | 8584, Atria Chandler Villas</t>
  </si>
  <si>
    <t>Atria | Seniors Housing Communities | 8568, Atria Sierra Pointe</t>
  </si>
  <si>
    <t>Atria | Seniors Housing Communities | 8270, Atria Campana Del Rio</t>
  </si>
  <si>
    <t>Atria | Seniors Housing Communities | 8272, Atria Valley Manor</t>
  </si>
  <si>
    <t>Atria | Seniors Housing Communities | 8342, Atria Bell Court Gardens</t>
  </si>
  <si>
    <t>Atria | Seniors Housing Communities | 8984, Longlake Chateau</t>
  </si>
  <si>
    <t>Atria | Seniors Housing Communities | 8987, Prince George</t>
  </si>
  <si>
    <t>Atria | Seniors Housing Communities | 8995, The Victorian</t>
  </si>
  <si>
    <t>Atria | Seniors Housing Communities | 8996, Victorian at McKenzie</t>
  </si>
  <si>
    <t>Atria | Seniors Housing Communities | 8575, Atria Burlingame</t>
  </si>
  <si>
    <t>Atria | Seniors Housing Communities | 8585, Atria Las Posas</t>
  </si>
  <si>
    <t>Atria | Seniors Housing Communities | 8302, Atria Carmichael Oaks</t>
  </si>
  <si>
    <t>Atria | Seniors Housing Communities | 8544, Atria El Camino Gardens</t>
  </si>
  <si>
    <t>Atria | Seniors Housing Communities | 8502, Atria Covina</t>
  </si>
  <si>
    <t>Atria | Seniors Housing Communities | 8580, Atria Daly City</t>
  </si>
  <si>
    <t>Atria | Seniors Housing Communities | 8529, Atria Covell Gardens</t>
  </si>
  <si>
    <t>Atria | Seniors Housing Communities | 8561, Atria Encinitas</t>
  </si>
  <si>
    <t>Atria | Seniors Housing Communities | 8297, Atria Escondido</t>
  </si>
  <si>
    <t>Atria | Seniors Housing Communities | 8303, Atria Grass Valley</t>
  </si>
  <si>
    <t>Atria | Seniors Housing Communities | 8532, Atria Golden Creek</t>
  </si>
  <si>
    <t>Atria | Seniors Housing Communities | 8301, Atria Lafayette</t>
  </si>
  <si>
    <t>Atria | Seniors Housing Communities | 8560, Atria Del Sol</t>
  </si>
  <si>
    <t>Atria | Seniors Housing Communities | 8352, Atria Newport Plaza</t>
  </si>
  <si>
    <t>Atria | Seniors Housing Communities | 8554, Atria Tamalpais Creek</t>
  </si>
  <si>
    <t>Atria | Seniors Housing Communities | 8317, Atria Pacific Palisades</t>
  </si>
  <si>
    <t>Atria | Seniors Housing Communities | 8523, Atria Palm Desert</t>
  </si>
  <si>
    <t>Atria | Seniors Housing Communities | 8545, Atria Hacienda</t>
  </si>
  <si>
    <t>Atria | Seniors Housing Communities | 8304, Atria Paradise</t>
  </si>
  <si>
    <t>Atria | Seniors Housing Communities | 8559, Atria Del Rey</t>
  </si>
  <si>
    <t>Atria | Seniors Housing Communities | 8346, Atria Rocklin</t>
  </si>
  <si>
    <t>Atria | Seniors Housing Communities | 8351, Atria La Jolla</t>
  </si>
  <si>
    <t>Atria | Seniors Housing Communities | 8353, Atria Penasquitos</t>
  </si>
  <si>
    <t>Atria | Seniors Housing Communities | 8517, Atria Collwood</t>
  </si>
  <si>
    <t>Atria | Seniors Housing Communities | 8553, Atria Rancho Park</t>
  </si>
  <si>
    <t>Atria | Seniors Housing Communities | 8510, Atria Chateau Gardens</t>
  </si>
  <si>
    <t>Atria | Seniors Housing Communities | 8563, Atria Willow Glen</t>
  </si>
  <si>
    <t>Atria | Seniors Housing Communities | 8541, Atria Chateau San Juan</t>
  </si>
  <si>
    <t>Atria | Seniors Housing Communities | 8546, Atria Hillsdale</t>
  </si>
  <si>
    <t>Atria | Seniors Housing Communities | 8347, Atria Santa Clarita</t>
  </si>
  <si>
    <t>Atria | Seniors Housing Communities | 8538, Atria Bayside Landing</t>
  </si>
  <si>
    <t>Atria | Seniors Housing Communities | 8578, Atria Sunnyvale</t>
  </si>
  <si>
    <t>Atria | Seniors Housing Communities | 8322, Atria Tarzana</t>
  </si>
  <si>
    <t>Atria | Seniors Housing Communities | 8295, Atria Vintage Hills</t>
  </si>
  <si>
    <t>Atria | Seniors Housing Communities | 8296, Atria Grand Oaks</t>
  </si>
  <si>
    <t>Atria | Seniors Housing Communities | 8533, Atria Hillcrest</t>
  </si>
  <si>
    <t>Atria | Seniors Housing Communities | 8579, Atria Montego Heights</t>
  </si>
  <si>
    <t>Atria | Seniors Housing Communities | 8582, Atria Valley View</t>
  </si>
  <si>
    <t>Atria | Seniors Housing Communities | 8334, Atria Applewood</t>
  </si>
  <si>
    <t>Atria | Seniors Housing Communities | 8603, Atria Inn at Lakewood</t>
  </si>
  <si>
    <t>Atria | Seniors Housing Communities | 8261, Atria Vistas in Longmont</t>
  </si>
  <si>
    <t>Atria | Seniors Housing Communities | 8434, Atria Darien</t>
  </si>
  <si>
    <t>Atria | Seniors Housing Communities | 8728, Atria Larson Place</t>
  </si>
  <si>
    <t>Atria | Seniors Housing Communities | 8726, Atria Greenridge Place</t>
  </si>
  <si>
    <t>Atria | Seniors Housing Communities | 8435, Atria Stamford</t>
  </si>
  <si>
    <t>Atria | Seniors Housing Communities | 8311, Atria Stratford</t>
  </si>
  <si>
    <t>Atria | Seniors Housing Communities | 8725, Atria Crossroads Place</t>
  </si>
  <si>
    <t>Atria | Seniors Housing Communities | 8727, Atria Hamilton Heights</t>
  </si>
  <si>
    <t>Atria | Seniors Housing Communities | 8276, Atria Windsor Woods</t>
  </si>
  <si>
    <t>Atria | Seniors Housing Communities | 8537, Atria Baypoint Village</t>
  </si>
  <si>
    <t>Atria | Seniors Housing Communities | 8229, Atria San Pablo</t>
  </si>
  <si>
    <t>Atria | Seniors Housing Communities | 8290, Atria at St. Joseph's</t>
  </si>
  <si>
    <t>Atria | Seniors Housing Communities | 8348, Atria Lady Lake</t>
  </si>
  <si>
    <t>Atria | Seniors Housing Communities | 8233, The Heritage at Lake Forest</t>
  </si>
  <si>
    <t>Atria | Seniors Housing Communities | 8274, Atria Evergreen Woods</t>
  </si>
  <si>
    <t>Atria | Seniors Housing Communities | 8282, Atria North Point</t>
  </si>
  <si>
    <t>Atria | Seniors Housing Communities | 8268, Atria Buckhead</t>
  </si>
  <si>
    <t>Atria | Seniors Housing Communities | 8289, Atria Mableton</t>
  </si>
  <si>
    <t>Atria | Seniors Housing Communities | 8210, Atria Johnson Ferry</t>
  </si>
  <si>
    <t>Atria | Seniors Housing Communities | 8288, Atria Tucker</t>
  </si>
  <si>
    <t>Atria | Seniors Housing Communities | 8344, Atria Glen Ellyn</t>
  </si>
  <si>
    <t>Atria | Seniors Housing Communities | 8240, Atria Newburgh</t>
  </si>
  <si>
    <t>Atria | Seniors Housing Communities | 8249, Atria Hearthstone East</t>
  </si>
  <si>
    <t>Atria | Seniors Housing Communities | 8277, Atria Hearthstone West</t>
  </si>
  <si>
    <t>Atria | Seniors Housing Communities | 8235, Atria Highland Crossing</t>
  </si>
  <si>
    <t>Atria | Seniors Housing Communities | 8245, Atria Summit Hills</t>
  </si>
  <si>
    <t>Atria | Seniors Housing Communities | 8228, Atria Elizabethtown</t>
  </si>
  <si>
    <t>Atria | Seniors Housing Communities | 8209, Atria St. Matthews</t>
  </si>
  <si>
    <t>Atria | Seniors Housing Communities | 8246, Atria Stony Brook</t>
  </si>
  <si>
    <t>Atria | Seniors Housing Communities | 8258, Atria Springdale</t>
  </si>
  <si>
    <t>Atria | Seniors Housing Communities | 8736, Atria Marland Place</t>
  </si>
  <si>
    <t>Atria | Seniors Housing Communities | 8733, Atria Longmeadow Place</t>
  </si>
  <si>
    <t>Atria | Seniors Housing Communities | 8730, Atria Fairhaven (Alden)</t>
  </si>
  <si>
    <t>Atria | Seniors Housing Communities | 8162, Atria Woodbriar Place</t>
  </si>
  <si>
    <t>Atria | Seniors Housing Communities | 8230, Atria Woodbriar</t>
  </si>
  <si>
    <t>Atria | Seniors Housing Communities | 8731, Atria Draper Place</t>
  </si>
  <si>
    <t>Atria | Seniors Housing Communities | 8737, Atria Merrimack Place</t>
  </si>
  <si>
    <t>Atria | Seniors Housing Communities | 8735, Atria Marina Place</t>
  </si>
  <si>
    <t>Atria | Seniors Housing Communities | 8989, Riverheights Terrace</t>
  </si>
  <si>
    <t>Atria | Seniors Housing Communities | 8970, Amber Meadow</t>
  </si>
  <si>
    <t>Atria | Seniors Housing Communities | 8998, The Westhaven</t>
  </si>
  <si>
    <t>Atria | Seniors Housing Communities | 8332, Atria Manresa</t>
  </si>
  <si>
    <t>Atria | Seniors Housing Communities | 8333, Atria Salisbury</t>
  </si>
  <si>
    <t>Atria | Seniors Housing Communities | 8241, Atria Kennebunk</t>
  </si>
  <si>
    <t>Atria | Seniors Housing Communities | 8318, Atria Ann Arbor</t>
  </si>
  <si>
    <t>Atria | Seniors Housing Communities | 8548, Atria Kinghaven</t>
  </si>
  <si>
    <t>Atria | Seniors Housing Communities | 8992, Ste. Anne's Court</t>
  </si>
  <si>
    <t>Atria | Seniors Housing Communities | 8975, Chateau De Champlain</t>
  </si>
  <si>
    <t>Atria | Seniors Housing Communities | 8305, Atria Merrywood</t>
  </si>
  <si>
    <t>Atria | Seniors Housing Communities | 8293, Atria Southpoint</t>
  </si>
  <si>
    <t>Atria | Seniors Housing Communities | 8294, Atria Oakridge</t>
  </si>
  <si>
    <t>Atria | Seniors Housing Communities | 8319, Atria Cranford</t>
  </si>
  <si>
    <t>Atria | Seniors Housing Communities | 8335, Atria Tinton Falls</t>
  </si>
  <si>
    <t>Atria | Seniors Housing Communities | 8525, Atria Sunlake</t>
  </si>
  <si>
    <t>Atria | Seniors Housing Communities | 8526, Atria Sutton</t>
  </si>
  <si>
    <t>Atria | Seniors Housing Communities | 8587, Atria Seville</t>
  </si>
  <si>
    <t>Atria | Seniors Housing Communities | 8524, Atria Summit Ridge</t>
  </si>
  <si>
    <t>Atria | Seniors Housing Communities | 8321, Atria Shaker</t>
  </si>
  <si>
    <t>Atria | Seniors Housing Communities | 8330, Atria Crossgate</t>
  </si>
  <si>
    <t>Atria | Seniors Housing Communities | 8467, Atria Woodlands</t>
  </si>
  <si>
    <t>Atria | Seniors Housing Communities | 8455, Atria Bay Shore</t>
  </si>
  <si>
    <t>Atria | Seniors Housing Communities | 8313, Atria Briarcliff Manor</t>
  </si>
  <si>
    <t>Atria | Seniors Housing Communities | 8314, Atria Riverdale</t>
  </si>
  <si>
    <t>Atria | Seniors Housing Communities | 8341, Atria Delmar Place</t>
  </si>
  <si>
    <t>Atria | Seniors Housing Communities | 8331, Atria East Northport</t>
  </si>
  <si>
    <t>Atria | Seniors Housing Communities | 8439, Atria Glen Cove</t>
  </si>
  <si>
    <t>Atria | Seniors Housing Communities | 8310, Atria Great Neck</t>
  </si>
  <si>
    <t>Atria | Seniors Housing Communities | 8438, Atria Cutter Mill</t>
  </si>
  <si>
    <t>Atria | Seniors Housing Communities | 8325, Atria Huntington</t>
  </si>
  <si>
    <t>Atria | Seniors Housing Communities | 8269, Atria Hertlin House</t>
  </si>
  <si>
    <t>Atria | Seniors Housing Communities | 8329, Atria Lynbrook</t>
  </si>
  <si>
    <t>Atria | Seniors Housing Communities | 8464, Atria Tanglewood</t>
  </si>
  <si>
    <t>Atria | Seniors Housing Communities | 8309, Atria 86th Street</t>
  </si>
  <si>
    <t>Atria | Seniors Housing Communities | 8739, Atria on the Hudson</t>
  </si>
  <si>
    <t>Atria | Seniors Housing Communities | 8327, Atria Penfield</t>
  </si>
  <si>
    <t>Atria | Seniors Housing Communities | 8461, Atria Plainview</t>
  </si>
  <si>
    <t>Atria | Seniors Housing Communities | 8436, Atria Rye Brook</t>
  </si>
  <si>
    <t>Atria | Seniors Housing Communities | 8312, Atria Kew Gardens</t>
  </si>
  <si>
    <t>Atria | Seniors Housing Communities | 8458, Atria Forest Hills</t>
  </si>
  <si>
    <t>Atria | Seniors Housing Communities | 8328, Atria Greece</t>
  </si>
  <si>
    <t>Atria | Seniors Housing Communities | 8437, Atria on Roslyn Harbor</t>
  </si>
  <si>
    <t>Atria | Seniors Housing Communities | 8738, Atria Guilderland</t>
  </si>
  <si>
    <t>Atria | Seniors Housing Communities | 8323, Atria South Setauket</t>
  </si>
  <si>
    <t>Atria | Seniors Housing Communities | 8977, The Court At Brooklin</t>
  </si>
  <si>
    <t>Atria | Seniors Housing Communities | 8973, Burlington Gardens</t>
  </si>
  <si>
    <t>Atria | Seniors Housing Communities | 8979, The Court At Rushdale</t>
  </si>
  <si>
    <t>Atria | Seniors Housing Communities | 8983, Kingsdale Chateau</t>
  </si>
  <si>
    <t>Atria | Seniors Housing Communities | 8981, Crystal View Lodge</t>
  </si>
  <si>
    <t>Atria | Seniors Housing Communities | 8980, The Court At Barrhaven</t>
  </si>
  <si>
    <t>Atria | Seniors Housing Communities | 8991, Stamford Estates</t>
  </si>
  <si>
    <t>Atria | Seniors Housing Communities | 8990, Sherbrooke Heights</t>
  </si>
  <si>
    <t>Atria | Seniors Housing Communities | 8971, Anchor Pointe</t>
  </si>
  <si>
    <t>Atria | Seniors Housing Communities | 8978, The Court At Pringle Creek</t>
  </si>
  <si>
    <t>Atria | Seniors Housing Communities | 8338, Atria Bethlehem</t>
  </si>
  <si>
    <t>Atria | Seniors Housing Communities | 8433, Atria Center City</t>
  </si>
  <si>
    <t>Atria | Seniors Housing Communities | 8742, Atria Woodbridge Place</t>
  </si>
  <si>
    <t>Atria | Seniors Housing Communities | 8339, Atria South Hills</t>
  </si>
  <si>
    <t>Atria | Seniors Housing Communities | 8993, La Residence Steger</t>
  </si>
  <si>
    <t>Atria | Seniors Housing Communities | 8602, Atria Bay Spring Village</t>
  </si>
  <si>
    <t>Atria | Seniors Housing Communities | 8744, Atria Harborhill Place</t>
  </si>
  <si>
    <t>Atria | Seniors Housing Communities | 8745, Atria Lincoln Place</t>
  </si>
  <si>
    <t>Atria | Seniors Housing Communities | 8743, Atria Aquidneck Place</t>
  </si>
  <si>
    <t>Atria | Seniors Housing Communities | 8263, Atria Forest Lake</t>
  </si>
  <si>
    <t>Atria | Seniors Housing Communities | 8986, Primrose Chateau</t>
  </si>
  <si>
    <t>Atria | Seniors Housing Communities | 8985, Mulberry Estates</t>
  </si>
  <si>
    <t>Atria | Seniors Housing Communities | 8988, Queen Victoria</t>
  </si>
  <si>
    <t>Atria | Seniors Housing Communities | 8205, Atria Weston Place</t>
  </si>
  <si>
    <t>Atria | Seniors Housing Communities | 8284 Atria Villiage at Arboretum</t>
  </si>
  <si>
    <t>Atria | Seniors Housing Communities | 8243, Atria Carrollton</t>
  </si>
  <si>
    <t>Atria | Seniors Housing Communities | 8247, Atria Grapevine</t>
  </si>
  <si>
    <t>Atria | Seniors Housing Communities | 8254, Atria Westchase</t>
  </si>
  <si>
    <t>Atria | Seniors Housing Communities | 8349, Atria Cinco Ranch</t>
  </si>
  <si>
    <t>Atria | Seniors Housing Communities | 8218, Atria Kingwood</t>
  </si>
  <si>
    <t>Atria | Seniors Housing Communities | 8292, Atria at Hometown</t>
  </si>
  <si>
    <t>Atria | Seniors Housing Communities | 8291, Atria Canyon Creek</t>
  </si>
  <si>
    <t>Atria | Seniors Housing Communities | 8257, Atria Richardson</t>
  </si>
  <si>
    <t>Atria | Seniors Housing Communities | 8215, Atria Cypresswood</t>
  </si>
  <si>
    <t>Atria | Seniors Housing Communities | 8252, Atria Sugar Land</t>
  </si>
  <si>
    <t>Atria | Seniors Housing Communities | 8234, Atria Copeland</t>
  </si>
  <si>
    <t>Atria | Seniors Housing Communities | 8266, Atria Willow Park</t>
  </si>
  <si>
    <t>Atria | Seniors Housing Communities | 8239, Atria Virginia Beach (Hilltop)</t>
  </si>
  <si>
    <t>Atria | Seniors Housing Communities | vt00018, Amberwood</t>
  </si>
  <si>
    <t>Atria | Seniors Housing Communities | Atria Other Projects</t>
  </si>
  <si>
    <t>Schedule IV - Real Estate Mortgage Loans (Details) $ in Thousands</t>
  </si>
  <si>
    <t>Dec. 31, 2017USD ($)loan</t>
  </si>
  <si>
    <t>Mortgage Loans on Real Estate [Line Items]</t>
  </si>
  <si>
    <t>Monthly Debt Service</t>
  </si>
  <si>
    <t>Face Value</t>
  </si>
  <si>
    <t>Net Book Value</t>
  </si>
  <si>
    <t>Prior liens</t>
  </si>
  <si>
    <t>First Mortgages | Multiple | Variable Rate Loans due 2019</t>
  </si>
  <si>
    <t>Number of RE Assets | loan</t>
  </si>
  <si>
    <t>Interest Rate</t>
  </si>
  <si>
    <t>9.77%</t>
  </si>
  <si>
    <t>First Mortgages | Ohio | Variable Rate Loans Due 2021</t>
  </si>
  <si>
    <t>8.13%</t>
  </si>
  <si>
    <t>Mezzanine Loans | Multiple</t>
  </si>
  <si>
    <t>8.27%</t>
  </si>
  <si>
    <t>Construction Loans | Colorado</t>
  </si>
  <si>
    <t>8.75%</t>
  </si>
  <si>
    <t>Schedule IV - Real Estate Mortgage Loans (Mortgage Loan Reconciliation) (Details) - USD ($) $ in Thousands</t>
  </si>
  <si>
    <t>Movement in Mortgage Loans on Real Estate [Roll Forward]</t>
  </si>
  <si>
    <t>Beginning Balance</t>
  </si>
  <si>
    <t>New Loans</t>
  </si>
  <si>
    <t>Construction Draws</t>
  </si>
  <si>
    <t>Total additions</t>
  </si>
  <si>
    <t>Principal Repayments</t>
  </si>
  <si>
    <t>Spin Off</t>
  </si>
  <si>
    <t>Total deductions</t>
  </si>
  <si>
    <t>Ending Balance</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_(&quot;$ &quot;#,##0.000_);_(&quot;$ &quot;(#,##0.000)" numFmtId="167"/>
    <numFmt formatCode="#,##0.0000_);(#,##0.0000)" numFmtId="168"/>
    <numFmt formatCode="#,##0.0_);(#,##0.0)" numFmtId="169"/>
    <numFmt formatCode="_(&quot;CAD &quot;#,##0_);_(&quot;CAD &quot;(#,##0)" numFmtId="170"/>
    <numFmt formatCode="_(&quot;CAD &quot;#,##0.0_);_(&quot;CAD &quot;(#,##0.0)" numFmtId="171"/>
    <numFmt formatCode="_(&quot;$ &quot;#,##0.00000_);_(&quot;$ &quot;(#,##0.00000)" numFmtId="172"/>
    <numFmt formatCode="#,##0.00000_);(#,##0.0000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40260</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4" t="s">
        <v>26</v>
      </c>
    </row>
    <row r="16" spans="1:4">
      <c r="A16" s="4" t="s">
        <v>27</v>
      </c>
      <c r="D16" s="6" t="n">
        <v>18.8</v>
      </c>
    </row>
    <row r="17" spans="1:4">
      <c r="A17" s="4" t="s">
        <v>28</v>
      </c>
      <c r="C17" s="5" t="n">
        <v>356198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55</v>
      </c>
      <c r="B1" s="2" t="s">
        <v>2</v>
      </c>
      <c r="C1" s="2" t="s">
        <v>30</v>
      </c>
    </row>
    <row r="2" spans="1:3">
      <c r="A2" s="3" t="s">
        <v>683</v>
      </c>
    </row>
    <row r="3" spans="1:3">
      <c r="A3" s="4" t="s">
        <v>47</v>
      </c>
      <c r="B3" s="7" t="n">
        <v>23954541</v>
      </c>
      <c r="C3" s="7" t="n">
        <v>23166600</v>
      </c>
    </row>
    <row r="4" spans="1:3">
      <c r="A4" s="4" t="s">
        <v>1256</v>
      </c>
      <c r="B4" s="4" t="s">
        <v>486</v>
      </c>
      <c r="C4" s="4" t="s">
        <v>486</v>
      </c>
    </row>
    <row r="5" spans="1:3">
      <c r="A5" s="4" t="s">
        <v>1251</v>
      </c>
    </row>
    <row r="6" spans="1:3">
      <c r="A6" s="3" t="s">
        <v>683</v>
      </c>
    </row>
    <row r="7" spans="1:3">
      <c r="A7" s="4" t="s">
        <v>47</v>
      </c>
      <c r="B7" s="7" t="n">
        <v>7778064</v>
      </c>
      <c r="C7" s="7" t="n">
        <v>7627792</v>
      </c>
    </row>
    <row r="8" spans="1:3">
      <c r="A8" s="4" t="s">
        <v>1256</v>
      </c>
      <c r="B8" s="4" t="s">
        <v>1257</v>
      </c>
      <c r="C8" s="4" t="s">
        <v>1258</v>
      </c>
    </row>
    <row r="9" spans="1:3">
      <c r="A9" s="4" t="s">
        <v>1252</v>
      </c>
    </row>
    <row r="10" spans="1:3">
      <c r="A10" s="3" t="s">
        <v>683</v>
      </c>
    </row>
    <row r="11" spans="1:3">
      <c r="A11" s="4" t="s">
        <v>47</v>
      </c>
      <c r="B11" s="7" t="n">
        <v>7654609</v>
      </c>
      <c r="C11" s="7" t="n">
        <v>7826262</v>
      </c>
    </row>
    <row r="12" spans="1:3">
      <c r="A12" s="4" t="s">
        <v>1256</v>
      </c>
      <c r="B12" s="4" t="s">
        <v>1259</v>
      </c>
      <c r="C12" s="4" t="s">
        <v>1260</v>
      </c>
    </row>
    <row r="13" spans="1:3">
      <c r="A13" s="4" t="s">
        <v>1253</v>
      </c>
    </row>
    <row r="14" spans="1:3">
      <c r="A14" s="3" t="s">
        <v>683</v>
      </c>
    </row>
    <row r="15" spans="1:3">
      <c r="A15" s="4" t="s">
        <v>47</v>
      </c>
      <c r="B15" s="7" t="n">
        <v>6897696</v>
      </c>
      <c r="C15" s="7" t="n">
        <v>6614454</v>
      </c>
    </row>
    <row r="16" spans="1:3">
      <c r="A16" s="4" t="s">
        <v>1256</v>
      </c>
      <c r="B16" s="4" t="s">
        <v>1261</v>
      </c>
      <c r="C16" s="4" t="s">
        <v>1262</v>
      </c>
    </row>
    <row r="17" spans="1:3">
      <c r="A17" s="4" t="s">
        <v>1254</v>
      </c>
    </row>
    <row r="18" spans="1:3">
      <c r="A18" s="3" t="s">
        <v>683</v>
      </c>
    </row>
    <row r="19" spans="1:3">
      <c r="A19" s="4" t="s">
        <v>47</v>
      </c>
      <c r="B19" s="7" t="n">
        <v>1624172</v>
      </c>
      <c r="C19" s="7" t="n">
        <v>1098092</v>
      </c>
    </row>
    <row r="20" spans="1:3">
      <c r="A20" s="4" t="s">
        <v>1256</v>
      </c>
      <c r="B20" s="4" t="s">
        <v>1263</v>
      </c>
      <c r="C20" s="4" t="s">
        <v>5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64</v>
      </c>
      <c r="B1" s="2" t="s">
        <v>1</v>
      </c>
    </row>
    <row r="2" spans="1:4">
      <c r="B2" s="2" t="s">
        <v>2</v>
      </c>
      <c r="C2" s="2" t="s">
        <v>30</v>
      </c>
      <c r="D2" s="2" t="s">
        <v>79</v>
      </c>
    </row>
    <row r="3" spans="1:4">
      <c r="A3" s="3" t="s">
        <v>1265</v>
      </c>
    </row>
    <row r="4" spans="1:4">
      <c r="A4" s="4" t="s">
        <v>1266</v>
      </c>
      <c r="B4" s="7" t="n">
        <v>811875</v>
      </c>
      <c r="C4" s="7" t="n">
        <v>1683110</v>
      </c>
      <c r="D4" s="7" t="n">
        <v>2877949</v>
      </c>
    </row>
    <row r="5" spans="1:4">
      <c r="A5" s="4" t="s">
        <v>1251</v>
      </c>
    </row>
    <row r="6" spans="1:4">
      <c r="A6" s="3" t="s">
        <v>1265</v>
      </c>
    </row>
    <row r="7" spans="1:4">
      <c r="A7" s="4" t="s">
        <v>1266</v>
      </c>
      <c r="B7" s="5" t="n">
        <v>169661</v>
      </c>
      <c r="C7" s="5" t="n">
        <v>74192</v>
      </c>
      <c r="D7" s="5" t="n">
        <v>1890245</v>
      </c>
    </row>
    <row r="8" spans="1:4">
      <c r="A8" s="4" t="s">
        <v>1252</v>
      </c>
    </row>
    <row r="9" spans="1:4">
      <c r="A9" s="3" t="s">
        <v>1265</v>
      </c>
    </row>
    <row r="10" spans="1:4">
      <c r="A10" s="4" t="s">
        <v>1266</v>
      </c>
      <c r="B10" s="5" t="n">
        <v>149449</v>
      </c>
      <c r="C10" s="5" t="n">
        <v>105614</v>
      </c>
      <c r="D10" s="5" t="n">
        <v>382877</v>
      </c>
    </row>
    <row r="11" spans="1:4">
      <c r="A11" s="4" t="s">
        <v>1253</v>
      </c>
    </row>
    <row r="12" spans="1:4">
      <c r="A12" s="3" t="s">
        <v>1265</v>
      </c>
    </row>
    <row r="13" spans="1:4">
      <c r="A13" s="4" t="s">
        <v>1266</v>
      </c>
      <c r="B13" s="7" t="n">
        <v>492765</v>
      </c>
      <c r="C13" s="7" t="n">
        <v>1503304</v>
      </c>
      <c r="D13" s="7" t="n">
        <v>60482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118</v>
      </c>
      <c r="J1" s="2" t="s">
        <v>1</v>
      </c>
    </row>
    <row r="2" spans="1:12">
      <c r="B2" s="2" t="s">
        <v>2</v>
      </c>
      <c r="C2" s="2" t="s">
        <v>119</v>
      </c>
      <c r="D2" s="2" t="s">
        <v>4</v>
      </c>
      <c r="E2" s="2" t="s">
        <v>120</v>
      </c>
      <c r="F2" s="2" t="s">
        <v>30</v>
      </c>
      <c r="G2" s="2" t="s">
        <v>121</v>
      </c>
      <c r="H2" s="2" t="s">
        <v>122</v>
      </c>
      <c r="I2" s="2" t="s">
        <v>123</v>
      </c>
      <c r="J2" s="2" t="s">
        <v>2</v>
      </c>
      <c r="K2" s="2" t="s">
        <v>30</v>
      </c>
      <c r="L2" s="2" t="s">
        <v>79</v>
      </c>
    </row>
    <row r="3" spans="1:12">
      <c r="A3" s="3" t="s">
        <v>1268</v>
      </c>
    </row>
    <row r="4" spans="1:12">
      <c r="A4" s="4" t="s">
        <v>608</v>
      </c>
      <c r="B4" s="7" t="n">
        <v>895288</v>
      </c>
      <c r="C4" s="7" t="n">
        <v>899928</v>
      </c>
      <c r="D4" s="7" t="n">
        <v>895490</v>
      </c>
      <c r="E4" s="7" t="n">
        <v>883443</v>
      </c>
      <c r="F4" s="7" t="n">
        <v>875713</v>
      </c>
      <c r="G4" s="7" t="n">
        <v>867116</v>
      </c>
      <c r="H4" s="7" t="n">
        <v>848404</v>
      </c>
      <c r="I4" s="7" t="n">
        <v>852289</v>
      </c>
      <c r="J4" s="7" t="n">
        <v>3574149</v>
      </c>
      <c r="K4" s="7" t="n">
        <v>3443522</v>
      </c>
      <c r="L4" s="7" t="n">
        <v>3286398</v>
      </c>
    </row>
    <row r="5" spans="1:12">
      <c r="A5" s="3" t="s">
        <v>1269</v>
      </c>
    </row>
    <row r="6" spans="1:12">
      <c r="A6" s="4" t="s">
        <v>38</v>
      </c>
      <c r="B6" s="5" t="n">
        <v>20588380</v>
      </c>
      <c r="F6" s="5" t="n">
        <v>20394754</v>
      </c>
      <c r="J6" s="5" t="n">
        <v>20588380</v>
      </c>
      <c r="K6" s="5" t="n">
        <v>20394754</v>
      </c>
    </row>
    <row r="7" spans="1:12">
      <c r="A7" s="4" t="s">
        <v>1270</v>
      </c>
    </row>
    <row r="8" spans="1:12">
      <c r="A8" s="3" t="s">
        <v>1268</v>
      </c>
    </row>
    <row r="9" spans="1:12">
      <c r="A9" s="4" t="s">
        <v>608</v>
      </c>
      <c r="J9" s="5" t="n">
        <v>3361682</v>
      </c>
      <c r="K9" s="5" t="n">
        <v>3242353</v>
      </c>
      <c r="L9" s="5" t="n">
        <v>3086449</v>
      </c>
    </row>
    <row r="10" spans="1:12">
      <c r="A10" s="3" t="s">
        <v>1269</v>
      </c>
    </row>
    <row r="11" spans="1:12">
      <c r="A11" s="4" t="s">
        <v>38</v>
      </c>
      <c r="B11" s="5" t="n">
        <v>19219650</v>
      </c>
      <c r="F11" s="5" t="n">
        <v>19105939</v>
      </c>
      <c r="J11" s="5" t="n">
        <v>19219650</v>
      </c>
      <c r="K11" s="5" t="n">
        <v>19105939</v>
      </c>
    </row>
    <row r="12" spans="1:12">
      <c r="A12" s="4" t="s">
        <v>1271</v>
      </c>
    </row>
    <row r="13" spans="1:12">
      <c r="A13" s="3" t="s">
        <v>1268</v>
      </c>
    </row>
    <row r="14" spans="1:12">
      <c r="A14" s="4" t="s">
        <v>608</v>
      </c>
      <c r="J14" s="5" t="n">
        <v>186049</v>
      </c>
      <c r="K14" s="5" t="n">
        <v>174831</v>
      </c>
      <c r="L14" s="5" t="n">
        <v>173778</v>
      </c>
    </row>
    <row r="15" spans="1:12">
      <c r="A15" s="3" t="s">
        <v>1269</v>
      </c>
    </row>
    <row r="16" spans="1:12">
      <c r="A16" s="4" t="s">
        <v>38</v>
      </c>
      <c r="B16" s="5" t="n">
        <v>1070903</v>
      </c>
      <c r="F16" s="5" t="n">
        <v>1037105</v>
      </c>
      <c r="J16" s="5" t="n">
        <v>1070903</v>
      </c>
      <c r="K16" s="5" t="n">
        <v>1037105</v>
      </c>
    </row>
    <row r="17" spans="1:12">
      <c r="A17" s="4" t="s">
        <v>1272</v>
      </c>
    </row>
    <row r="18" spans="1:12">
      <c r="A18" s="3" t="s">
        <v>1268</v>
      </c>
    </row>
    <row r="19" spans="1:12">
      <c r="A19" s="4" t="s">
        <v>608</v>
      </c>
      <c r="J19" s="5" t="n">
        <v>26418</v>
      </c>
      <c r="K19" s="5" t="n">
        <v>26338</v>
      </c>
      <c r="L19" s="7" t="n">
        <v>26171</v>
      </c>
    </row>
    <row r="20" spans="1:12">
      <c r="A20" s="3" t="s">
        <v>1269</v>
      </c>
    </row>
    <row r="21" spans="1:12">
      <c r="A21" s="4" t="s">
        <v>38</v>
      </c>
      <c r="B21" s="7" t="n">
        <v>297827</v>
      </c>
      <c r="F21" s="7" t="n">
        <v>251710</v>
      </c>
      <c r="J21" s="7" t="n">
        <v>297827</v>
      </c>
      <c r="K21" s="7" t="n">
        <v>25171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30</v>
      </c>
    </row>
    <row r="2" spans="1:3">
      <c r="A2" s="3" t="s">
        <v>1274</v>
      </c>
    </row>
    <row r="3" spans="1:3">
      <c r="A3" s="4" t="s">
        <v>683</v>
      </c>
      <c r="B3" s="7" t="n">
        <v>23954541</v>
      </c>
      <c r="C3" s="7" t="n">
        <v>23166600</v>
      </c>
    </row>
    <row r="4" spans="1:3">
      <c r="A4" s="4" t="s">
        <v>1275</v>
      </c>
    </row>
    <row r="5" spans="1:3">
      <c r="A5" s="3" t="s">
        <v>1274</v>
      </c>
    </row>
    <row r="6" spans="1:3">
      <c r="A6" s="4" t="s">
        <v>1276</v>
      </c>
      <c r="B6" s="4" t="s">
        <v>486</v>
      </c>
    </row>
    <row r="7" spans="1:3">
      <c r="A7" s="4" t="s">
        <v>1277</v>
      </c>
    </row>
    <row r="8" spans="1:3">
      <c r="A8" s="3" t="s">
        <v>1274</v>
      </c>
    </row>
    <row r="9" spans="1:3">
      <c r="A9" s="4" t="s">
        <v>1276</v>
      </c>
      <c r="B9" s="4" t="s">
        <v>486</v>
      </c>
    </row>
    <row r="10" spans="1:3">
      <c r="A10" s="4" t="s">
        <v>683</v>
      </c>
      <c r="B10" s="7" t="n">
        <v>0</v>
      </c>
    </row>
    <row r="11" spans="1:3">
      <c r="A11" s="4" t="s">
        <v>1278</v>
      </c>
    </row>
    <row r="12" spans="1:3">
      <c r="A12" s="3" t="s">
        <v>1274</v>
      </c>
    </row>
    <row r="13" spans="1:3">
      <c r="A13" s="4" t="s">
        <v>1276</v>
      </c>
      <c r="B13" s="4" t="s">
        <v>486</v>
      </c>
    </row>
    <row r="14" spans="1:3">
      <c r="A14" s="4" t="s">
        <v>1279</v>
      </c>
    </row>
    <row r="15" spans="1:3">
      <c r="A15" s="3" t="s">
        <v>1274</v>
      </c>
    </row>
    <row r="16" spans="1:3">
      <c r="A16" s="4" t="s">
        <v>1276</v>
      </c>
      <c r="B16" s="4" t="s">
        <v>48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0</v>
      </c>
      <c r="B1" s="2" t="s">
        <v>2</v>
      </c>
      <c r="C1" s="2" t="s">
        <v>30</v>
      </c>
      <c r="D1" s="2" t="s">
        <v>79</v>
      </c>
      <c r="E1" s="2" t="s">
        <v>942</v>
      </c>
    </row>
    <row r="2" spans="1:5">
      <c r="A2" s="3" t="s">
        <v>683</v>
      </c>
    </row>
    <row r="3" spans="1:5">
      <c r="A3" s="4" t="s">
        <v>41</v>
      </c>
      <c r="B3" s="7" t="n">
        <v>22058378</v>
      </c>
      <c r="C3" s="7" t="n">
        <v>21192696</v>
      </c>
    </row>
    <row r="4" spans="1:5">
      <c r="A4" s="4" t="s">
        <v>42</v>
      </c>
      <c r="B4" s="5" t="n">
        <v>81355</v>
      </c>
      <c r="C4" s="5" t="n">
        <v>286707</v>
      </c>
      <c r="D4" s="7" t="n">
        <v>53023</v>
      </c>
      <c r="E4" s="7" t="n">
        <v>55348</v>
      </c>
    </row>
    <row r="5" spans="1:5">
      <c r="A5" s="4" t="s">
        <v>43</v>
      </c>
      <c r="B5" s="5" t="n">
        <v>106898</v>
      </c>
      <c r="C5" s="5" t="n">
        <v>80647</v>
      </c>
    </row>
    <row r="6" spans="1:5">
      <c r="A6" s="4" t="s">
        <v>1281</v>
      </c>
      <c r="B6" s="5" t="n">
        <v>0</v>
      </c>
      <c r="C6" s="5" t="n">
        <v>0</v>
      </c>
    </row>
    <row r="7" spans="1:5">
      <c r="A7" s="4" t="s">
        <v>44</v>
      </c>
      <c r="B7" s="5" t="n">
        <v>1034641</v>
      </c>
      <c r="C7" s="5" t="n">
        <v>1033225</v>
      </c>
    </row>
    <row r="8" spans="1:5">
      <c r="A8" s="4" t="s">
        <v>45</v>
      </c>
      <c r="B8" s="5" t="n">
        <v>100324</v>
      </c>
      <c r="C8" s="5" t="n">
        <v>54961</v>
      </c>
    </row>
    <row r="9" spans="1:5">
      <c r="A9" s="4" t="s">
        <v>46</v>
      </c>
      <c r="B9" s="5" t="n">
        <v>572945</v>
      </c>
      <c r="C9" s="5" t="n">
        <v>518364</v>
      </c>
    </row>
    <row r="10" spans="1:5">
      <c r="A10" s="4" t="s">
        <v>47</v>
      </c>
      <c r="B10" s="5" t="n">
        <v>23954541</v>
      </c>
      <c r="C10" s="5" t="n">
        <v>23166600</v>
      </c>
    </row>
    <row r="11" spans="1:5">
      <c r="A11" s="3" t="s">
        <v>48</v>
      </c>
    </row>
    <row r="12" spans="1:5">
      <c r="A12" s="4" t="s">
        <v>49</v>
      </c>
      <c r="B12" s="5" t="n">
        <v>11276062</v>
      </c>
      <c r="C12" s="5" t="n">
        <v>11127326</v>
      </c>
    </row>
    <row r="13" spans="1:5">
      <c r="A13" s="4" t="s">
        <v>1282</v>
      </c>
      <c r="B13" s="5" t="n">
        <v>0</v>
      </c>
      <c r="C13" s="5" t="n">
        <v>0</v>
      </c>
    </row>
    <row r="14" spans="1:5">
      <c r="A14" s="4" t="s">
        <v>50</v>
      </c>
      <c r="B14" s="5" t="n">
        <v>93958</v>
      </c>
      <c r="C14" s="5" t="n">
        <v>83762</v>
      </c>
    </row>
    <row r="15" spans="1:5">
      <c r="A15" s="4" t="s">
        <v>51</v>
      </c>
      <c r="B15" s="5" t="n">
        <v>1182552</v>
      </c>
      <c r="C15" s="5" t="n">
        <v>907928</v>
      </c>
    </row>
    <row r="16" spans="1:5">
      <c r="A16" s="4" t="s">
        <v>52</v>
      </c>
      <c r="B16" s="5" t="n">
        <v>61202</v>
      </c>
      <c r="C16" s="5" t="n">
        <v>1462</v>
      </c>
    </row>
    <row r="17" spans="1:5">
      <c r="A17" s="4" t="s">
        <v>53</v>
      </c>
      <c r="B17" s="5" t="n">
        <v>250092</v>
      </c>
      <c r="C17" s="5" t="n">
        <v>316641</v>
      </c>
    </row>
    <row r="18" spans="1:5">
      <c r="A18" s="4" t="s">
        <v>54</v>
      </c>
      <c r="B18" s="5" t="n">
        <v>12863866</v>
      </c>
      <c r="C18" s="5" t="n">
        <v>12437119</v>
      </c>
    </row>
    <row r="19" spans="1:5">
      <c r="A19" s="4" t="s">
        <v>55</v>
      </c>
      <c r="B19" s="5" t="n">
        <v>158490</v>
      </c>
      <c r="C19" s="5" t="n">
        <v>200728</v>
      </c>
    </row>
    <row r="20" spans="1:5">
      <c r="A20" s="4" t="s">
        <v>67</v>
      </c>
      <c r="B20" s="5" t="n">
        <v>10932185</v>
      </c>
      <c r="C20" s="5" t="n">
        <v>10528753</v>
      </c>
      <c r="D20" s="5" t="n">
        <v>9625427</v>
      </c>
      <c r="E20" s="5" t="n">
        <v>8754397</v>
      </c>
    </row>
    <row r="21" spans="1:5">
      <c r="A21" s="4" t="s">
        <v>68</v>
      </c>
      <c r="B21" s="5" t="n">
        <v>23954541</v>
      </c>
      <c r="C21" s="5" t="n">
        <v>23166600</v>
      </c>
    </row>
    <row r="22" spans="1:5">
      <c r="A22" s="4" t="s">
        <v>1283</v>
      </c>
    </row>
    <row r="23" spans="1:5">
      <c r="A23" s="3" t="s">
        <v>683</v>
      </c>
    </row>
    <row r="24" spans="1:5">
      <c r="A24" s="4" t="s">
        <v>41</v>
      </c>
      <c r="B24" s="5" t="n">
        <v>0</v>
      </c>
      <c r="C24" s="5" t="n">
        <v>0</v>
      </c>
    </row>
    <row r="25" spans="1:5">
      <c r="A25" s="4" t="s">
        <v>42</v>
      </c>
      <c r="B25" s="5" t="n">
        <v>0</v>
      </c>
      <c r="C25" s="5" t="n">
        <v>0</v>
      </c>
      <c r="D25" s="5" t="n">
        <v>0</v>
      </c>
      <c r="E25" s="5" t="n">
        <v>0</v>
      </c>
    </row>
    <row r="26" spans="1:5">
      <c r="A26" s="4" t="s">
        <v>43</v>
      </c>
      <c r="B26" s="5" t="n">
        <v>0</v>
      </c>
      <c r="C26" s="5" t="n">
        <v>0</v>
      </c>
    </row>
    <row r="27" spans="1:5">
      <c r="A27" s="4" t="s">
        <v>1281</v>
      </c>
      <c r="B27" s="5" t="n">
        <v>-17702146</v>
      </c>
      <c r="C27" s="5" t="n">
        <v>-17104697</v>
      </c>
    </row>
    <row r="28" spans="1:5">
      <c r="A28" s="4" t="s">
        <v>44</v>
      </c>
      <c r="B28" s="5" t="n">
        <v>0</v>
      </c>
      <c r="C28" s="5" t="n">
        <v>0</v>
      </c>
    </row>
    <row r="29" spans="1:5">
      <c r="A29" s="4" t="s">
        <v>45</v>
      </c>
      <c r="B29" s="5" t="n">
        <v>0</v>
      </c>
      <c r="C29" s="5" t="n">
        <v>0</v>
      </c>
    </row>
    <row r="30" spans="1:5">
      <c r="A30" s="4" t="s">
        <v>46</v>
      </c>
      <c r="B30" s="5" t="n">
        <v>0</v>
      </c>
      <c r="C30" s="5" t="n">
        <v>0</v>
      </c>
    </row>
    <row r="31" spans="1:5">
      <c r="A31" s="4" t="s">
        <v>47</v>
      </c>
      <c r="B31" s="5" t="n">
        <v>-17702146</v>
      </c>
      <c r="C31" s="5" t="n">
        <v>-17104697</v>
      </c>
    </row>
    <row r="32" spans="1:5">
      <c r="A32" s="3" t="s">
        <v>48</v>
      </c>
    </row>
    <row r="33" spans="1:5">
      <c r="A33" s="4" t="s">
        <v>49</v>
      </c>
      <c r="B33" s="5" t="n">
        <v>0</v>
      </c>
      <c r="C33" s="5" t="n">
        <v>0</v>
      </c>
    </row>
    <row r="34" spans="1:5">
      <c r="A34" s="4" t="s">
        <v>1282</v>
      </c>
      <c r="B34" s="5" t="n">
        <v>0</v>
      </c>
      <c r="C34" s="5" t="n">
        <v>0</v>
      </c>
    </row>
    <row r="35" spans="1:5">
      <c r="A35" s="4" t="s">
        <v>50</v>
      </c>
      <c r="B35" s="5" t="n">
        <v>0</v>
      </c>
      <c r="C35" s="5" t="n">
        <v>0</v>
      </c>
    </row>
    <row r="36" spans="1:5">
      <c r="A36" s="4" t="s">
        <v>51</v>
      </c>
      <c r="B36" s="5" t="n">
        <v>0</v>
      </c>
      <c r="C36" s="5" t="n">
        <v>0</v>
      </c>
    </row>
    <row r="37" spans="1:5">
      <c r="A37" s="4" t="s">
        <v>52</v>
      </c>
      <c r="B37" s="5" t="n">
        <v>0</v>
      </c>
      <c r="C37" s="5" t="n">
        <v>0</v>
      </c>
    </row>
    <row r="38" spans="1:5">
      <c r="A38" s="4" t="s">
        <v>53</v>
      </c>
      <c r="B38" s="5" t="n">
        <v>0</v>
      </c>
      <c r="C38" s="5" t="n">
        <v>0</v>
      </c>
    </row>
    <row r="39" spans="1:5">
      <c r="A39" s="4" t="s">
        <v>55</v>
      </c>
      <c r="B39" s="5" t="n">
        <v>0</v>
      </c>
      <c r="C39" s="5" t="n">
        <v>0</v>
      </c>
    </row>
    <row r="40" spans="1:5">
      <c r="A40" s="4" t="s">
        <v>67</v>
      </c>
      <c r="B40" s="5" t="n">
        <v>-17702146</v>
      </c>
      <c r="C40" s="5" t="n">
        <v>-17104697</v>
      </c>
    </row>
    <row r="41" spans="1:5">
      <c r="A41" s="4" t="s">
        <v>68</v>
      </c>
      <c r="B41" s="5" t="n">
        <v>-17702146</v>
      </c>
      <c r="C41" s="5" t="n">
        <v>-17104697</v>
      </c>
    </row>
    <row r="42" spans="1:5">
      <c r="A42" s="4" t="s">
        <v>1284</v>
      </c>
    </row>
    <row r="43" spans="1:5">
      <c r="A43" s="3" t="s">
        <v>683</v>
      </c>
    </row>
    <row r="44" spans="1:5">
      <c r="A44" s="4" t="s">
        <v>41</v>
      </c>
      <c r="B44" s="5" t="n">
        <v>1844</v>
      </c>
      <c r="C44" s="5" t="n">
        <v>2007</v>
      </c>
    </row>
    <row r="45" spans="1:5">
      <c r="A45" s="4" t="s">
        <v>42</v>
      </c>
      <c r="B45" s="5" t="n">
        <v>9828</v>
      </c>
      <c r="C45" s="5" t="n">
        <v>210303</v>
      </c>
      <c r="D45" s="5" t="n">
        <v>11733</v>
      </c>
      <c r="E45" s="5" t="n">
        <v>24857</v>
      </c>
    </row>
    <row r="46" spans="1:5">
      <c r="A46" s="4" t="s">
        <v>43</v>
      </c>
      <c r="B46" s="5" t="n">
        <v>39816</v>
      </c>
      <c r="C46" s="5" t="n">
        <v>198</v>
      </c>
    </row>
    <row r="47" spans="1:5">
      <c r="A47" s="4" t="s">
        <v>1281</v>
      </c>
      <c r="B47" s="5" t="n">
        <v>14786086</v>
      </c>
      <c r="C47" s="5" t="n">
        <v>14166255</v>
      </c>
    </row>
    <row r="48" spans="1:5">
      <c r="A48" s="4" t="s">
        <v>44</v>
      </c>
      <c r="B48" s="5" t="n">
        <v>0</v>
      </c>
      <c r="C48" s="5" t="n">
        <v>0</v>
      </c>
    </row>
    <row r="49" spans="1:5">
      <c r="A49" s="4" t="s">
        <v>45</v>
      </c>
      <c r="B49" s="5" t="n">
        <v>0</v>
      </c>
      <c r="C49" s="5" t="n">
        <v>0</v>
      </c>
    </row>
    <row r="50" spans="1:5">
      <c r="A50" s="4" t="s">
        <v>46</v>
      </c>
      <c r="B50" s="5" t="n">
        <v>55936</v>
      </c>
      <c r="C50" s="5" t="n">
        <v>35468</v>
      </c>
    </row>
    <row r="51" spans="1:5">
      <c r="A51" s="4" t="s">
        <v>47</v>
      </c>
      <c r="B51" s="5" t="n">
        <v>14893510</v>
      </c>
      <c r="C51" s="5" t="n">
        <v>14414231</v>
      </c>
    </row>
    <row r="52" spans="1:5">
      <c r="A52" s="3" t="s">
        <v>48</v>
      </c>
    </row>
    <row r="53" spans="1:5">
      <c r="A53" s="4" t="s">
        <v>49</v>
      </c>
      <c r="B53" s="5" t="n">
        <v>0</v>
      </c>
      <c r="C53" s="5" t="n">
        <v>0</v>
      </c>
    </row>
    <row r="54" spans="1:5">
      <c r="A54" s="4" t="s">
        <v>1282</v>
      </c>
      <c r="B54" s="5" t="n">
        <v>7835266</v>
      </c>
      <c r="C54" s="5" t="n">
        <v>6996162</v>
      </c>
    </row>
    <row r="55" spans="1:5">
      <c r="A55" s="4" t="s">
        <v>50</v>
      </c>
      <c r="B55" s="5" t="n">
        <v>-6410</v>
      </c>
      <c r="C55" s="5" t="n">
        <v>-1753</v>
      </c>
    </row>
    <row r="56" spans="1:5">
      <c r="A56" s="4" t="s">
        <v>51</v>
      </c>
      <c r="B56" s="5" t="n">
        <v>381512</v>
      </c>
      <c r="C56" s="5" t="n">
        <v>89115</v>
      </c>
    </row>
    <row r="57" spans="1:5">
      <c r="A57" s="4" t="s">
        <v>52</v>
      </c>
      <c r="B57" s="5" t="n">
        <v>0</v>
      </c>
      <c r="C57" s="5" t="n">
        <v>0</v>
      </c>
    </row>
    <row r="58" spans="1:5">
      <c r="A58" s="4" t="s">
        <v>53</v>
      </c>
      <c r="B58" s="5" t="n">
        <v>250092</v>
      </c>
      <c r="C58" s="5" t="n">
        <v>316641</v>
      </c>
    </row>
    <row r="59" spans="1:5">
      <c r="A59" s="4" t="s">
        <v>54</v>
      </c>
      <c r="B59" s="5" t="n">
        <v>8460460</v>
      </c>
      <c r="C59" s="5" t="n">
        <v>7400165</v>
      </c>
    </row>
    <row r="60" spans="1:5">
      <c r="A60" s="4" t="s">
        <v>55</v>
      </c>
      <c r="B60" s="5" t="n">
        <v>0</v>
      </c>
      <c r="C60" s="5" t="n">
        <v>0</v>
      </c>
    </row>
    <row r="61" spans="1:5">
      <c r="A61" s="4" t="s">
        <v>67</v>
      </c>
      <c r="B61" s="5" t="n">
        <v>6433050</v>
      </c>
      <c r="C61" s="5" t="n">
        <v>7014066</v>
      </c>
    </row>
    <row r="62" spans="1:5">
      <c r="A62" s="4" t="s">
        <v>68</v>
      </c>
      <c r="B62" s="5" t="n">
        <v>14893510</v>
      </c>
      <c r="C62" s="5" t="n">
        <v>14414231</v>
      </c>
    </row>
    <row r="63" spans="1:5">
      <c r="A63" s="4" t="s">
        <v>1275</v>
      </c>
    </row>
    <row r="64" spans="1:5">
      <c r="A64" s="3" t="s">
        <v>683</v>
      </c>
    </row>
    <row r="65" spans="1:5">
      <c r="A65" s="4" t="s">
        <v>41</v>
      </c>
      <c r="B65" s="5" t="n">
        <v>119508</v>
      </c>
      <c r="C65" s="5" t="n">
        <v>173259</v>
      </c>
    </row>
    <row r="66" spans="1:5">
      <c r="A66" s="4" t="s">
        <v>42</v>
      </c>
      <c r="B66" s="5" t="n">
        <v>0</v>
      </c>
      <c r="C66" s="5" t="n">
        <v>0</v>
      </c>
      <c r="D66" s="5" t="n">
        <v>0</v>
      </c>
      <c r="E66" s="5" t="n">
        <v>0</v>
      </c>
    </row>
    <row r="67" spans="1:5">
      <c r="A67" s="4" t="s">
        <v>43</v>
      </c>
      <c r="B67" s="5" t="n">
        <v>128</v>
      </c>
      <c r="C67" s="5" t="n">
        <v>1504</v>
      </c>
    </row>
    <row r="68" spans="1:5">
      <c r="A68" s="4" t="s">
        <v>1281</v>
      </c>
      <c r="B68" s="5" t="n">
        <v>2916060</v>
      </c>
      <c r="C68" s="5" t="n">
        <v>2938442</v>
      </c>
    </row>
    <row r="69" spans="1:5">
      <c r="A69" s="4" t="s">
        <v>44</v>
      </c>
      <c r="B69" s="5" t="n">
        <v>0</v>
      </c>
      <c r="C69" s="5" t="n">
        <v>0</v>
      </c>
    </row>
    <row r="70" spans="1:5">
      <c r="A70" s="4" t="s">
        <v>45</v>
      </c>
      <c r="B70" s="5" t="n">
        <v>0</v>
      </c>
      <c r="C70" s="5" t="n">
        <v>0</v>
      </c>
    </row>
    <row r="71" spans="1:5">
      <c r="A71" s="4" t="s">
        <v>46</v>
      </c>
      <c r="B71" s="5" t="n">
        <v>9458</v>
      </c>
      <c r="C71" s="5" t="n">
        <v>6791</v>
      </c>
    </row>
    <row r="72" spans="1:5">
      <c r="A72" s="4" t="s">
        <v>47</v>
      </c>
      <c r="B72" s="5" t="n">
        <v>3045154</v>
      </c>
      <c r="C72" s="5" t="n">
        <v>3119996</v>
      </c>
    </row>
    <row r="73" spans="1:5">
      <c r="A73" s="3" t="s">
        <v>48</v>
      </c>
    </row>
    <row r="74" spans="1:5">
      <c r="A74" s="4" t="s">
        <v>49</v>
      </c>
      <c r="B74" s="5" t="n">
        <v>8895641</v>
      </c>
      <c r="C74" s="5" t="n">
        <v>8406979</v>
      </c>
    </row>
    <row r="75" spans="1:5">
      <c r="A75" s="4" t="s">
        <v>1282</v>
      </c>
      <c r="B75" s="5" t="n">
        <v>-7127624</v>
      </c>
      <c r="C75" s="5" t="n">
        <v>-6209706</v>
      </c>
    </row>
    <row r="76" spans="1:5">
      <c r="A76" s="4" t="s">
        <v>50</v>
      </c>
      <c r="B76" s="5" t="n">
        <v>77691</v>
      </c>
      <c r="C76" s="5" t="n">
        <v>67156</v>
      </c>
    </row>
    <row r="77" spans="1:5">
      <c r="A77" s="4" t="s">
        <v>51</v>
      </c>
      <c r="B77" s="5" t="n">
        <v>24635</v>
      </c>
      <c r="C77" s="5" t="n">
        <v>35587</v>
      </c>
    </row>
    <row r="78" spans="1:5">
      <c r="A78" s="4" t="s">
        <v>52</v>
      </c>
      <c r="B78" s="5" t="n">
        <v>0</v>
      </c>
      <c r="C78" s="5" t="n">
        <v>-1</v>
      </c>
    </row>
    <row r="79" spans="1:5">
      <c r="A79" s="4" t="s">
        <v>53</v>
      </c>
      <c r="B79" s="5" t="n">
        <v>0</v>
      </c>
      <c r="C79" s="5" t="n">
        <v>0</v>
      </c>
    </row>
    <row r="80" spans="1:5">
      <c r="A80" s="4" t="s">
        <v>54</v>
      </c>
      <c r="B80" s="5" t="n">
        <v>1870343</v>
      </c>
      <c r="C80" s="5" t="n">
        <v>2300015</v>
      </c>
    </row>
    <row r="81" spans="1:5">
      <c r="A81" s="4" t="s">
        <v>55</v>
      </c>
      <c r="B81" s="5" t="n">
        <v>0</v>
      </c>
      <c r="C81" s="5" t="n">
        <v>0</v>
      </c>
    </row>
    <row r="82" spans="1:5">
      <c r="A82" s="4" t="s">
        <v>67</v>
      </c>
      <c r="B82" s="5" t="n">
        <v>1174811</v>
      </c>
      <c r="C82" s="5" t="n">
        <v>819981</v>
      </c>
    </row>
    <row r="83" spans="1:5">
      <c r="A83" s="4" t="s">
        <v>68</v>
      </c>
      <c r="B83" s="5" t="n">
        <v>3045154</v>
      </c>
      <c r="C83" s="5" t="n">
        <v>3119996</v>
      </c>
    </row>
    <row r="84" spans="1:5">
      <c r="A84" s="4" t="s">
        <v>1285</v>
      </c>
    </row>
    <row r="85" spans="1:5">
      <c r="A85" s="3" t="s">
        <v>683</v>
      </c>
    </row>
    <row r="86" spans="1:5">
      <c r="A86" s="4" t="s">
        <v>41</v>
      </c>
      <c r="B86" s="5" t="n">
        <v>21937026</v>
      </c>
      <c r="C86" s="5" t="n">
        <v>21017430</v>
      </c>
    </row>
    <row r="87" spans="1:5">
      <c r="A87" s="4" t="s">
        <v>42</v>
      </c>
      <c r="B87" s="5" t="n">
        <v>71527</v>
      </c>
      <c r="C87" s="5" t="n">
        <v>76404</v>
      </c>
      <c r="D87" s="7" t="n">
        <v>41290</v>
      </c>
      <c r="E87" s="7" t="n">
        <v>30491</v>
      </c>
    </row>
    <row r="88" spans="1:5">
      <c r="A88" s="4" t="s">
        <v>43</v>
      </c>
      <c r="B88" s="5" t="n">
        <v>66954</v>
      </c>
      <c r="C88" s="5" t="n">
        <v>78945</v>
      </c>
    </row>
    <row r="89" spans="1:5">
      <c r="A89" s="4" t="s">
        <v>1281</v>
      </c>
      <c r="B89" s="5" t="n">
        <v>0</v>
      </c>
      <c r="C89" s="5" t="n">
        <v>0</v>
      </c>
    </row>
    <row r="90" spans="1:5">
      <c r="A90" s="4" t="s">
        <v>44</v>
      </c>
      <c r="B90" s="5" t="n">
        <v>1034641</v>
      </c>
      <c r="C90" s="5" t="n">
        <v>1033225</v>
      </c>
    </row>
    <row r="91" spans="1:5">
      <c r="A91" s="4" t="s">
        <v>45</v>
      </c>
      <c r="B91" s="5" t="n">
        <v>100324</v>
      </c>
      <c r="C91" s="5" t="n">
        <v>54961</v>
      </c>
    </row>
    <row r="92" spans="1:5">
      <c r="A92" s="4" t="s">
        <v>46</v>
      </c>
      <c r="B92" s="5" t="n">
        <v>507551</v>
      </c>
      <c r="C92" s="5" t="n">
        <v>476105</v>
      </c>
    </row>
    <row r="93" spans="1:5">
      <c r="A93" s="4" t="s">
        <v>47</v>
      </c>
      <c r="B93" s="5" t="n">
        <v>23718023</v>
      </c>
      <c r="C93" s="5" t="n">
        <v>22737070</v>
      </c>
    </row>
    <row r="94" spans="1:5">
      <c r="A94" s="3" t="s">
        <v>48</v>
      </c>
    </row>
    <row r="95" spans="1:5">
      <c r="A95" s="4" t="s">
        <v>49</v>
      </c>
      <c r="B95" s="5" t="n">
        <v>2380421</v>
      </c>
      <c r="C95" s="5" t="n">
        <v>2720347</v>
      </c>
    </row>
    <row r="96" spans="1:5">
      <c r="A96" s="4" t="s">
        <v>1282</v>
      </c>
      <c r="B96" s="5" t="n">
        <v>-707642</v>
      </c>
      <c r="C96" s="5" t="n">
        <v>-786456</v>
      </c>
    </row>
    <row r="97" spans="1:5">
      <c r="A97" s="4" t="s">
        <v>50</v>
      </c>
      <c r="B97" s="5" t="n">
        <v>22677</v>
      </c>
      <c r="C97" s="5" t="n">
        <v>18359</v>
      </c>
    </row>
    <row r="98" spans="1:5">
      <c r="A98" s="4" t="s">
        <v>51</v>
      </c>
      <c r="B98" s="5" t="n">
        <v>776405</v>
      </c>
      <c r="C98" s="5" t="n">
        <v>783226</v>
      </c>
    </row>
    <row r="99" spans="1:5">
      <c r="A99" s="4" t="s">
        <v>52</v>
      </c>
      <c r="B99" s="5" t="n">
        <v>61202</v>
      </c>
      <c r="C99" s="5" t="n">
        <v>1463</v>
      </c>
    </row>
    <row r="100" spans="1:5">
      <c r="A100" s="4" t="s">
        <v>53</v>
      </c>
      <c r="B100" s="5" t="n">
        <v>0</v>
      </c>
      <c r="C100" s="5" t="n">
        <v>0</v>
      </c>
    </row>
    <row r="101" spans="1:5">
      <c r="A101" s="4" t="s">
        <v>54</v>
      </c>
      <c r="B101" s="5" t="n">
        <v>2533063</v>
      </c>
      <c r="C101" s="5" t="n">
        <v>2736939</v>
      </c>
    </row>
    <row r="102" spans="1:5">
      <c r="A102" s="4" t="s">
        <v>55</v>
      </c>
      <c r="B102" s="5" t="n">
        <v>158490</v>
      </c>
      <c r="C102" s="5" t="n">
        <v>200728</v>
      </c>
    </row>
    <row r="103" spans="1:5">
      <c r="A103" s="4" t="s">
        <v>67</v>
      </c>
      <c r="B103" s="5" t="n">
        <v>21026470</v>
      </c>
      <c r="C103" s="5" t="n">
        <v>19799403</v>
      </c>
    </row>
    <row r="104" spans="1:5">
      <c r="A104" s="4" t="s">
        <v>68</v>
      </c>
      <c r="B104" s="7" t="n">
        <v>23718023</v>
      </c>
      <c r="C104" s="7" t="n">
        <v>2273707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6</v>
      </c>
      <c r="B1" s="2" t="s">
        <v>118</v>
      </c>
      <c r="J1" s="2" t="s">
        <v>1</v>
      </c>
    </row>
    <row r="2" spans="1:12">
      <c r="B2" s="2" t="s">
        <v>2</v>
      </c>
      <c r="C2" s="2" t="s">
        <v>119</v>
      </c>
      <c r="D2" s="2" t="s">
        <v>4</v>
      </c>
      <c r="E2" s="2" t="s">
        <v>120</v>
      </c>
      <c r="F2" s="2" t="s">
        <v>30</v>
      </c>
      <c r="G2" s="2" t="s">
        <v>121</v>
      </c>
      <c r="H2" s="2" t="s">
        <v>122</v>
      </c>
      <c r="I2" s="2" t="s">
        <v>123</v>
      </c>
      <c r="J2" s="2" t="s">
        <v>2</v>
      </c>
      <c r="K2" s="2" t="s">
        <v>30</v>
      </c>
      <c r="L2" s="2" t="s">
        <v>79</v>
      </c>
    </row>
    <row r="3" spans="1:12">
      <c r="A3" s="3" t="s">
        <v>608</v>
      </c>
    </row>
    <row r="4" spans="1:12">
      <c r="A4" s="4" t="s">
        <v>699</v>
      </c>
      <c r="J4" s="7" t="n">
        <v>1593598</v>
      </c>
      <c r="K4" s="7" t="n">
        <v>1476176</v>
      </c>
      <c r="L4" s="7" t="n">
        <v>1346046</v>
      </c>
    </row>
    <row r="5" spans="1:12">
      <c r="A5" s="4" t="s">
        <v>84</v>
      </c>
      <c r="J5" s="5" t="n">
        <v>1843232</v>
      </c>
      <c r="K5" s="5" t="n">
        <v>1847306</v>
      </c>
      <c r="L5" s="5" t="n">
        <v>1811255</v>
      </c>
    </row>
    <row r="6" spans="1:12">
      <c r="A6" s="4" t="s">
        <v>85</v>
      </c>
      <c r="J6" s="5" t="n">
        <v>13677</v>
      </c>
      <c r="K6" s="5" t="n">
        <v>21070</v>
      </c>
      <c r="L6" s="5" t="n">
        <v>41492</v>
      </c>
    </row>
    <row r="7" spans="1:12">
      <c r="A7" s="4" t="s">
        <v>86</v>
      </c>
      <c r="J7" s="5" t="n">
        <v>117608</v>
      </c>
      <c r="K7" s="5" t="n">
        <v>98094</v>
      </c>
      <c r="L7" s="5" t="n">
        <v>86553</v>
      </c>
    </row>
    <row r="8" spans="1:12">
      <c r="A8" s="4" t="s">
        <v>1287</v>
      </c>
      <c r="J8" s="5" t="n">
        <v>0</v>
      </c>
      <c r="K8" s="5" t="n">
        <v>0</v>
      </c>
      <c r="L8" s="5" t="n">
        <v>0</v>
      </c>
    </row>
    <row r="9" spans="1:12">
      <c r="A9" s="4" t="s">
        <v>87</v>
      </c>
      <c r="J9" s="5" t="n">
        <v>6034</v>
      </c>
      <c r="K9" s="5" t="n">
        <v>876</v>
      </c>
      <c r="L9" s="5" t="n">
        <v>1052</v>
      </c>
    </row>
    <row r="10" spans="1:12">
      <c r="A10" s="4" t="s">
        <v>88</v>
      </c>
      <c r="B10" s="7" t="n">
        <v>895288</v>
      </c>
      <c r="C10" s="7" t="n">
        <v>899928</v>
      </c>
      <c r="D10" s="7" t="n">
        <v>895490</v>
      </c>
      <c r="E10" s="7" t="n">
        <v>883443</v>
      </c>
      <c r="F10" s="7" t="n">
        <v>875713</v>
      </c>
      <c r="G10" s="7" t="n">
        <v>867116</v>
      </c>
      <c r="H10" s="7" t="n">
        <v>848404</v>
      </c>
      <c r="I10" s="7" t="n">
        <v>852289</v>
      </c>
      <c r="J10" s="5" t="n">
        <v>3574149</v>
      </c>
      <c r="K10" s="5" t="n">
        <v>3443522</v>
      </c>
      <c r="L10" s="5" t="n">
        <v>3286398</v>
      </c>
    </row>
    <row r="11" spans="1:12">
      <c r="A11" s="3" t="s">
        <v>89</v>
      </c>
    </row>
    <row r="12" spans="1:12">
      <c r="A12" s="4" t="s">
        <v>90</v>
      </c>
      <c r="J12" s="5" t="n">
        <v>448196</v>
      </c>
      <c r="K12" s="5" t="n">
        <v>419740</v>
      </c>
      <c r="L12" s="5" t="n">
        <v>367114</v>
      </c>
    </row>
    <row r="13" spans="1:12">
      <c r="A13" s="4" t="s">
        <v>91</v>
      </c>
      <c r="J13" s="5" t="n">
        <v>887948</v>
      </c>
      <c r="K13" s="5" t="n">
        <v>898924</v>
      </c>
      <c r="L13" s="5" t="n">
        <v>894057</v>
      </c>
    </row>
    <row r="14" spans="1:12">
      <c r="A14" s="4" t="s">
        <v>94</v>
      </c>
      <c r="J14" s="5" t="n">
        <v>1483072</v>
      </c>
      <c r="K14" s="5" t="n">
        <v>1434762</v>
      </c>
      <c r="L14" s="5" t="n">
        <v>1383640</v>
      </c>
    </row>
    <row r="15" spans="1:12">
      <c r="A15" s="4" t="s">
        <v>95</v>
      </c>
      <c r="J15" s="5" t="n">
        <v>3391</v>
      </c>
      <c r="K15" s="5" t="n">
        <v>7311</v>
      </c>
      <c r="L15" s="5" t="n">
        <v>26565</v>
      </c>
    </row>
    <row r="16" spans="1:12">
      <c r="A16" s="4" t="s">
        <v>96</v>
      </c>
      <c r="J16" s="5" t="n">
        <v>135490</v>
      </c>
      <c r="K16" s="5" t="n">
        <v>126875</v>
      </c>
      <c r="L16" s="5" t="n">
        <v>128035</v>
      </c>
    </row>
    <row r="17" spans="1:12">
      <c r="A17" s="4" t="s">
        <v>97</v>
      </c>
      <c r="J17" s="5" t="n">
        <v>754</v>
      </c>
      <c r="K17" s="5" t="n">
        <v>2779</v>
      </c>
      <c r="L17" s="5" t="n">
        <v>14411</v>
      </c>
    </row>
    <row r="18" spans="1:12">
      <c r="A18" s="4" t="s">
        <v>98</v>
      </c>
      <c r="J18" s="5" t="n">
        <v>10535</v>
      </c>
      <c r="K18" s="5" t="n">
        <v>24635</v>
      </c>
      <c r="L18" s="5" t="n">
        <v>102944</v>
      </c>
    </row>
    <row r="19" spans="1:12">
      <c r="A19" s="4" t="s">
        <v>99</v>
      </c>
      <c r="J19" s="5" t="n">
        <v>20052</v>
      </c>
      <c r="K19" s="5" t="n">
        <v>9988</v>
      </c>
      <c r="L19" s="5" t="n">
        <v>17957</v>
      </c>
    </row>
    <row r="20" spans="1:12">
      <c r="A20" s="4" t="s">
        <v>100</v>
      </c>
      <c r="J20" s="5" t="n">
        <v>2989438</v>
      </c>
      <c r="K20" s="5" t="n">
        <v>2925014</v>
      </c>
      <c r="L20" s="5" t="n">
        <v>2934723</v>
      </c>
    </row>
    <row r="21" spans="1:12">
      <c r="A21" s="4" t="s">
        <v>101</v>
      </c>
      <c r="J21" s="5" t="n">
        <v>584711</v>
      </c>
      <c r="K21" s="5" t="n">
        <v>518508</v>
      </c>
      <c r="L21" s="5" t="n">
        <v>351675</v>
      </c>
    </row>
    <row r="22" spans="1:12">
      <c r="A22" s="4" t="s">
        <v>1288</v>
      </c>
      <c r="J22" s="5" t="n">
        <v>-561</v>
      </c>
      <c r="K22" s="5" t="n">
        <v>4358</v>
      </c>
      <c r="L22" s="5" t="n">
        <v>-1420</v>
      </c>
    </row>
    <row r="23" spans="1:12">
      <c r="A23" s="4" t="s">
        <v>103</v>
      </c>
      <c r="J23" s="5" t="n">
        <v>59799</v>
      </c>
      <c r="K23" s="5" t="n">
        <v>31343</v>
      </c>
      <c r="L23" s="5" t="n">
        <v>39284</v>
      </c>
    </row>
    <row r="24" spans="1:12">
      <c r="A24" s="4" t="s">
        <v>104</v>
      </c>
      <c r="B24" s="5" t="n">
        <v>178835</v>
      </c>
      <c r="C24" s="5" t="n">
        <v>156930</v>
      </c>
      <c r="D24" s="5" t="n">
        <v>152272</v>
      </c>
      <c r="E24" s="5" t="n">
        <v>155912</v>
      </c>
      <c r="F24" s="5" t="n">
        <v>142575</v>
      </c>
      <c r="G24" s="5" t="n">
        <v>150446</v>
      </c>
      <c r="H24" s="5" t="n">
        <v>137849</v>
      </c>
      <c r="I24" s="5" t="n">
        <v>123339</v>
      </c>
      <c r="J24" s="5" t="n">
        <v>643949</v>
      </c>
      <c r="K24" s="5" t="n">
        <v>554209</v>
      </c>
      <c r="L24" s="5" t="n">
        <v>389539</v>
      </c>
    </row>
    <row r="25" spans="1:12">
      <c r="A25" s="4" t="s">
        <v>105</v>
      </c>
      <c r="B25" s="5" t="n">
        <v>-15</v>
      </c>
      <c r="C25" s="5" t="n">
        <v>-19</v>
      </c>
      <c r="D25" s="5" t="n">
        <v>-23</v>
      </c>
      <c r="E25" s="5" t="n">
        <v>-53</v>
      </c>
      <c r="F25" s="5" t="n">
        <v>-167</v>
      </c>
      <c r="G25" s="5" t="n">
        <v>-118</v>
      </c>
      <c r="H25" s="5" t="n">
        <v>-148</v>
      </c>
      <c r="I25" s="5" t="n">
        <v>-489</v>
      </c>
      <c r="J25" s="5" t="n">
        <v>-110</v>
      </c>
      <c r="K25" s="5" t="n">
        <v>-922</v>
      </c>
      <c r="L25" s="5" t="n">
        <v>11103</v>
      </c>
    </row>
    <row r="26" spans="1:12">
      <c r="A26" s="4" t="s">
        <v>106</v>
      </c>
      <c r="B26" s="5" t="n">
        <v>214985</v>
      </c>
      <c r="C26" s="5" t="n">
        <v>458280</v>
      </c>
      <c r="D26" s="5" t="n">
        <v>719</v>
      </c>
      <c r="E26" s="5" t="n">
        <v>43289</v>
      </c>
      <c r="F26" s="5" t="n">
        <v>66424</v>
      </c>
      <c r="G26" s="5" t="n">
        <v>-144</v>
      </c>
      <c r="H26" s="5" t="n">
        <v>5739</v>
      </c>
      <c r="I26" s="5" t="n">
        <v>26184</v>
      </c>
      <c r="J26" s="5" t="n">
        <v>717273</v>
      </c>
      <c r="K26" s="5" t="n">
        <v>98203</v>
      </c>
      <c r="L26" s="5" t="n">
        <v>18580</v>
      </c>
    </row>
    <row r="27" spans="1:12">
      <c r="A27" s="4" t="s">
        <v>107</v>
      </c>
      <c r="B27" s="5" t="n">
        <v>393805</v>
      </c>
      <c r="C27" s="5" t="n">
        <v>615191</v>
      </c>
      <c r="D27" s="5" t="n">
        <v>152968</v>
      </c>
      <c r="E27" s="5" t="n">
        <v>199148</v>
      </c>
      <c r="F27" s="5" t="n">
        <v>208832</v>
      </c>
      <c r="G27" s="5" t="n">
        <v>150184</v>
      </c>
      <c r="H27" s="5" t="n">
        <v>143440</v>
      </c>
      <c r="I27" s="5" t="n">
        <v>149034</v>
      </c>
      <c r="J27" s="5" t="n">
        <v>1361112</v>
      </c>
      <c r="K27" s="5" t="n">
        <v>651490</v>
      </c>
      <c r="L27" s="5" t="n">
        <v>419222</v>
      </c>
    </row>
    <row r="28" spans="1:12">
      <c r="A28" s="4" t="s">
        <v>1289</v>
      </c>
      <c r="J28" s="5" t="n">
        <v>4642</v>
      </c>
      <c r="K28" s="5" t="n">
        <v>2259</v>
      </c>
      <c r="L28" s="5" t="n">
        <v>1379</v>
      </c>
    </row>
    <row r="29" spans="1:12">
      <c r="A29" s="4" t="s">
        <v>109</v>
      </c>
      <c r="B29" s="7" t="n">
        <v>392554</v>
      </c>
      <c r="C29" s="7" t="n">
        <v>613958</v>
      </c>
      <c r="D29" s="7" t="n">
        <v>151831</v>
      </c>
      <c r="E29" s="7" t="n">
        <v>198127</v>
      </c>
      <c r="F29" s="7" t="n">
        <v>207637</v>
      </c>
      <c r="G29" s="7" t="n">
        <v>149452</v>
      </c>
      <c r="H29" s="7" t="n">
        <v>143162</v>
      </c>
      <c r="I29" s="7" t="n">
        <v>148980</v>
      </c>
      <c r="J29" s="5" t="n">
        <v>1356470</v>
      </c>
      <c r="K29" s="5" t="n">
        <v>649231</v>
      </c>
      <c r="L29" s="5" t="n">
        <v>417843</v>
      </c>
    </row>
    <row r="30" spans="1:12">
      <c r="A30" s="4" t="s">
        <v>1283</v>
      </c>
    </row>
    <row r="31" spans="1:12">
      <c r="A31" s="3" t="s">
        <v>608</v>
      </c>
    </row>
    <row r="32" spans="1:12">
      <c r="A32" s="4" t="s">
        <v>699</v>
      </c>
      <c r="J32" s="5" t="n">
        <v>0</v>
      </c>
      <c r="K32" s="5" t="n">
        <v>0</v>
      </c>
      <c r="L32" s="5" t="n">
        <v>0</v>
      </c>
    </row>
    <row r="33" spans="1:12">
      <c r="A33" s="4" t="s">
        <v>84</v>
      </c>
      <c r="J33" s="5" t="n">
        <v>0</v>
      </c>
      <c r="K33" s="5" t="n">
        <v>0</v>
      </c>
      <c r="L33" s="5" t="n">
        <v>0</v>
      </c>
    </row>
    <row r="34" spans="1:12">
      <c r="A34" s="4" t="s">
        <v>85</v>
      </c>
      <c r="J34" s="5" t="n">
        <v>0</v>
      </c>
      <c r="K34" s="5" t="n">
        <v>0</v>
      </c>
      <c r="L34" s="5" t="n">
        <v>0</v>
      </c>
    </row>
    <row r="35" spans="1:12">
      <c r="A35" s="4" t="s">
        <v>86</v>
      </c>
      <c r="J35" s="5" t="n">
        <v>0</v>
      </c>
      <c r="K35" s="5" t="n">
        <v>0</v>
      </c>
      <c r="L35" s="5" t="n">
        <v>0</v>
      </c>
    </row>
    <row r="36" spans="1:12">
      <c r="A36" s="4" t="s">
        <v>1287</v>
      </c>
      <c r="J36" s="5" t="n">
        <v>-487242</v>
      </c>
      <c r="K36" s="5" t="n">
        <v>-499292</v>
      </c>
      <c r="L36" s="5" t="n">
        <v>-457564</v>
      </c>
    </row>
    <row r="37" spans="1:12">
      <c r="A37" s="4" t="s">
        <v>87</v>
      </c>
      <c r="J37" s="5" t="n">
        <v>0</v>
      </c>
      <c r="K37" s="5" t="n">
        <v>0</v>
      </c>
      <c r="L37" s="5" t="n">
        <v>0</v>
      </c>
    </row>
    <row r="38" spans="1:12">
      <c r="A38" s="4" t="s">
        <v>88</v>
      </c>
      <c r="J38" s="5" t="n">
        <v>-487242</v>
      </c>
      <c r="K38" s="5" t="n">
        <v>-499292</v>
      </c>
      <c r="L38" s="5" t="n">
        <v>-457564</v>
      </c>
    </row>
    <row r="39" spans="1:12">
      <c r="A39" s="3" t="s">
        <v>89</v>
      </c>
    </row>
    <row r="40" spans="1:12">
      <c r="A40" s="4" t="s">
        <v>90</v>
      </c>
      <c r="J40" s="5" t="n">
        <v>0</v>
      </c>
      <c r="K40" s="5" t="n">
        <v>0</v>
      </c>
      <c r="L40" s="5" t="n">
        <v>0</v>
      </c>
    </row>
    <row r="41" spans="1:12">
      <c r="A41" s="4" t="s">
        <v>91</v>
      </c>
      <c r="J41" s="5" t="n">
        <v>0</v>
      </c>
      <c r="K41" s="5" t="n">
        <v>0</v>
      </c>
      <c r="L41" s="5" t="n">
        <v>0</v>
      </c>
    </row>
    <row r="42" spans="1:12">
      <c r="A42" s="4" t="s">
        <v>94</v>
      </c>
      <c r="J42" s="5" t="n">
        <v>0</v>
      </c>
      <c r="K42" s="5" t="n">
        <v>0</v>
      </c>
      <c r="L42" s="5" t="n">
        <v>0</v>
      </c>
    </row>
    <row r="43" spans="1:12">
      <c r="A43" s="4" t="s">
        <v>95</v>
      </c>
      <c r="J43" s="5" t="n">
        <v>0</v>
      </c>
      <c r="K43" s="5" t="n">
        <v>0</v>
      </c>
      <c r="L43" s="5" t="n">
        <v>0</v>
      </c>
    </row>
    <row r="44" spans="1:12">
      <c r="A44" s="4" t="s">
        <v>96</v>
      </c>
      <c r="J44" s="5" t="n">
        <v>0</v>
      </c>
      <c r="K44" s="5" t="n">
        <v>0</v>
      </c>
      <c r="L44" s="5" t="n">
        <v>0</v>
      </c>
    </row>
    <row r="45" spans="1:12">
      <c r="A45" s="4" t="s">
        <v>97</v>
      </c>
      <c r="J45" s="5" t="n">
        <v>0</v>
      </c>
      <c r="K45" s="5" t="n">
        <v>0</v>
      </c>
      <c r="L45" s="5" t="n">
        <v>0</v>
      </c>
    </row>
    <row r="46" spans="1:12">
      <c r="A46" s="4" t="s">
        <v>98</v>
      </c>
      <c r="J46" s="5" t="n">
        <v>0</v>
      </c>
      <c r="K46" s="5" t="n">
        <v>0</v>
      </c>
      <c r="L46" s="5" t="n">
        <v>0</v>
      </c>
    </row>
    <row r="47" spans="1:12">
      <c r="A47" s="4" t="s">
        <v>99</v>
      </c>
      <c r="J47" s="5" t="n">
        <v>0</v>
      </c>
      <c r="K47" s="5" t="n">
        <v>0</v>
      </c>
      <c r="L47" s="5" t="n">
        <v>0</v>
      </c>
    </row>
    <row r="48" spans="1:12">
      <c r="A48" s="4" t="s">
        <v>101</v>
      </c>
      <c r="J48" s="5" t="n">
        <v>-487242</v>
      </c>
      <c r="K48" s="5" t="n">
        <v>-499292</v>
      </c>
      <c r="L48" s="5" t="n">
        <v>-457564</v>
      </c>
    </row>
    <row r="49" spans="1:12">
      <c r="A49" s="4" t="s">
        <v>1288</v>
      </c>
      <c r="J49" s="5" t="n">
        <v>0</v>
      </c>
      <c r="K49" s="5" t="n">
        <v>0</v>
      </c>
      <c r="L49" s="5" t="n">
        <v>0</v>
      </c>
    </row>
    <row r="50" spans="1:12">
      <c r="A50" s="4" t="s">
        <v>103</v>
      </c>
      <c r="J50" s="5" t="n">
        <v>0</v>
      </c>
      <c r="K50" s="5" t="n">
        <v>0</v>
      </c>
      <c r="L50" s="5" t="n">
        <v>0</v>
      </c>
    </row>
    <row r="51" spans="1:12">
      <c r="A51" s="4" t="s">
        <v>104</v>
      </c>
      <c r="J51" s="5" t="n">
        <v>-487242</v>
      </c>
      <c r="K51" s="5" t="n">
        <v>-499292</v>
      </c>
      <c r="L51" s="5" t="n">
        <v>-457564</v>
      </c>
    </row>
    <row r="52" spans="1:12">
      <c r="A52" s="4" t="s">
        <v>105</v>
      </c>
      <c r="J52" s="5" t="n">
        <v>0</v>
      </c>
      <c r="K52" s="5" t="n">
        <v>0</v>
      </c>
      <c r="L52" s="5" t="n">
        <v>0</v>
      </c>
    </row>
    <row r="53" spans="1:12">
      <c r="A53" s="4" t="s">
        <v>106</v>
      </c>
      <c r="J53" s="5" t="n">
        <v>0</v>
      </c>
      <c r="K53" s="5" t="n">
        <v>0</v>
      </c>
      <c r="L53" s="5" t="n">
        <v>0</v>
      </c>
    </row>
    <row r="54" spans="1:12">
      <c r="A54" s="4" t="s">
        <v>107</v>
      </c>
      <c r="J54" s="5" t="n">
        <v>-487242</v>
      </c>
      <c r="K54" s="5" t="n">
        <v>-499292</v>
      </c>
      <c r="L54" s="5" t="n">
        <v>-457564</v>
      </c>
    </row>
    <row r="55" spans="1:12">
      <c r="A55" s="4" t="s">
        <v>1289</v>
      </c>
      <c r="J55" s="5" t="n">
        <v>0</v>
      </c>
      <c r="K55" s="5" t="n">
        <v>0</v>
      </c>
      <c r="L55" s="5" t="n">
        <v>0</v>
      </c>
    </row>
    <row r="56" spans="1:12">
      <c r="A56" s="4" t="s">
        <v>109</v>
      </c>
      <c r="J56" s="5" t="n">
        <v>-487242</v>
      </c>
      <c r="K56" s="5" t="n">
        <v>-499292</v>
      </c>
      <c r="L56" s="5" t="n">
        <v>-457564</v>
      </c>
    </row>
    <row r="57" spans="1:12">
      <c r="A57" s="4" t="s">
        <v>1284</v>
      </c>
    </row>
    <row r="58" spans="1:12">
      <c r="A58" s="3" t="s">
        <v>608</v>
      </c>
    </row>
    <row r="59" spans="1:12">
      <c r="A59" s="4" t="s">
        <v>699</v>
      </c>
      <c r="J59" s="5" t="n">
        <v>2383</v>
      </c>
      <c r="K59" s="5" t="n">
        <v>2670</v>
      </c>
      <c r="L59" s="5" t="n">
        <v>3663</v>
      </c>
    </row>
    <row r="60" spans="1:12">
      <c r="A60" s="4" t="s">
        <v>84</v>
      </c>
      <c r="J60" s="5" t="n">
        <v>0</v>
      </c>
      <c r="K60" s="5" t="n">
        <v>0</v>
      </c>
      <c r="L60" s="5" t="n">
        <v>0</v>
      </c>
    </row>
    <row r="61" spans="1:12">
      <c r="A61" s="4" t="s">
        <v>85</v>
      </c>
      <c r="J61" s="5" t="n">
        <v>0</v>
      </c>
      <c r="K61" s="5" t="n">
        <v>1605</v>
      </c>
      <c r="L61" s="5" t="n">
        <v>895</v>
      </c>
    </row>
    <row r="62" spans="1:12">
      <c r="A62" s="4" t="s">
        <v>86</v>
      </c>
      <c r="J62" s="5" t="n">
        <v>1236</v>
      </c>
      <c r="K62" s="5" t="n">
        <v>341</v>
      </c>
      <c r="L62" s="5" t="n">
        <v>8605</v>
      </c>
    </row>
    <row r="63" spans="1:12">
      <c r="A63" s="4" t="s">
        <v>1287</v>
      </c>
      <c r="J63" s="5" t="n">
        <v>488862</v>
      </c>
      <c r="K63" s="5" t="n">
        <v>500515</v>
      </c>
      <c r="L63" s="5" t="n">
        <v>458213</v>
      </c>
    </row>
    <row r="64" spans="1:12">
      <c r="A64" s="4" t="s">
        <v>87</v>
      </c>
      <c r="J64" s="5" t="n">
        <v>5388</v>
      </c>
      <c r="K64" s="5" t="n">
        <v>666</v>
      </c>
      <c r="L64" s="5" t="n">
        <v>495</v>
      </c>
    </row>
    <row r="65" spans="1:12">
      <c r="A65" s="4" t="s">
        <v>88</v>
      </c>
      <c r="J65" s="5" t="n">
        <v>497869</v>
      </c>
      <c r="K65" s="5" t="n">
        <v>505797</v>
      </c>
      <c r="L65" s="5" t="n">
        <v>471871</v>
      </c>
    </row>
    <row r="66" spans="1:12">
      <c r="A66" s="3" t="s">
        <v>89</v>
      </c>
    </row>
    <row r="67" spans="1:12">
      <c r="A67" s="4" t="s">
        <v>90</v>
      </c>
      <c r="J67" s="5" t="n">
        <v>-101222</v>
      </c>
      <c r="K67" s="5" t="n">
        <v>-46650</v>
      </c>
      <c r="L67" s="5" t="n">
        <v>-38393</v>
      </c>
    </row>
    <row r="68" spans="1:12">
      <c r="A68" s="4" t="s">
        <v>91</v>
      </c>
      <c r="J68" s="5" t="n">
        <v>5483</v>
      </c>
      <c r="K68" s="5" t="n">
        <v>8968</v>
      </c>
      <c r="L68" s="5" t="n">
        <v>5443</v>
      </c>
    </row>
    <row r="69" spans="1:12">
      <c r="A69" s="4" t="s">
        <v>94</v>
      </c>
      <c r="J69" s="5" t="n">
        <v>0</v>
      </c>
      <c r="K69" s="5" t="n">
        <v>0</v>
      </c>
      <c r="L69" s="5" t="n">
        <v>0</v>
      </c>
    </row>
    <row r="70" spans="1:12">
      <c r="A70" s="4" t="s">
        <v>95</v>
      </c>
      <c r="J70" s="5" t="n">
        <v>0</v>
      </c>
      <c r="K70" s="5" t="n">
        <v>0</v>
      </c>
      <c r="L70" s="5" t="n">
        <v>0</v>
      </c>
    </row>
    <row r="71" spans="1:12">
      <c r="A71" s="4" t="s">
        <v>96</v>
      </c>
      <c r="J71" s="5" t="n">
        <v>2056</v>
      </c>
      <c r="K71" s="5" t="n">
        <v>509</v>
      </c>
      <c r="L71" s="5" t="n">
        <v>-321</v>
      </c>
    </row>
    <row r="72" spans="1:12">
      <c r="A72" s="4" t="s">
        <v>97</v>
      </c>
      <c r="J72" s="5" t="n">
        <v>0</v>
      </c>
      <c r="K72" s="5" t="n">
        <v>0</v>
      </c>
      <c r="L72" s="5" t="n">
        <v>0</v>
      </c>
    </row>
    <row r="73" spans="1:12">
      <c r="A73" s="4" t="s">
        <v>98</v>
      </c>
      <c r="J73" s="5" t="n">
        <v>9797</v>
      </c>
      <c r="K73" s="5" t="n">
        <v>23068</v>
      </c>
      <c r="L73" s="5" t="n">
        <v>98644</v>
      </c>
    </row>
    <row r="74" spans="1:12">
      <c r="A74" s="4" t="s">
        <v>99</v>
      </c>
      <c r="J74" s="5" t="n">
        <v>2247</v>
      </c>
      <c r="K74" s="5" t="n">
        <v>-705</v>
      </c>
      <c r="L74" s="5" t="n">
        <v>-358</v>
      </c>
    </row>
    <row r="75" spans="1:12">
      <c r="A75" s="4" t="s">
        <v>100</v>
      </c>
      <c r="J75" s="5" t="n">
        <v>-81639</v>
      </c>
      <c r="K75" s="5" t="n">
        <v>-14810</v>
      </c>
      <c r="L75" s="5" t="n">
        <v>65015</v>
      </c>
    </row>
    <row r="76" spans="1:12">
      <c r="A76" s="4" t="s">
        <v>101</v>
      </c>
      <c r="J76" s="5" t="n">
        <v>579508</v>
      </c>
      <c r="K76" s="5" t="n">
        <v>520607</v>
      </c>
      <c r="L76" s="5" t="n">
        <v>406856</v>
      </c>
    </row>
    <row r="77" spans="1:12">
      <c r="A77" s="4" t="s">
        <v>1288</v>
      </c>
      <c r="J77" s="5" t="n">
        <v>0</v>
      </c>
      <c r="K77" s="5" t="n">
        <v>0</v>
      </c>
      <c r="L77" s="5" t="n">
        <v>0</v>
      </c>
    </row>
    <row r="78" spans="1:12">
      <c r="A78" s="4" t="s">
        <v>103</v>
      </c>
      <c r="J78" s="5" t="n">
        <v>59799</v>
      </c>
      <c r="K78" s="5" t="n">
        <v>31343</v>
      </c>
      <c r="L78" s="5" t="n">
        <v>39284</v>
      </c>
    </row>
    <row r="79" spans="1:12">
      <c r="A79" s="4" t="s">
        <v>104</v>
      </c>
      <c r="J79" s="5" t="n">
        <v>639307</v>
      </c>
      <c r="K79" s="5" t="n">
        <v>551950</v>
      </c>
      <c r="L79" s="5" t="n">
        <v>446140</v>
      </c>
    </row>
    <row r="80" spans="1:12">
      <c r="A80" s="4" t="s">
        <v>105</v>
      </c>
      <c r="J80" s="5" t="n">
        <v>-110</v>
      </c>
      <c r="K80" s="5" t="n">
        <v>-922</v>
      </c>
      <c r="L80" s="5" t="n">
        <v>-46877</v>
      </c>
    </row>
    <row r="81" spans="1:12">
      <c r="A81" s="4" t="s">
        <v>106</v>
      </c>
      <c r="J81" s="5" t="n">
        <v>717273</v>
      </c>
      <c r="K81" s="5" t="n">
        <v>98203</v>
      </c>
      <c r="L81" s="5" t="n">
        <v>18580</v>
      </c>
    </row>
    <row r="82" spans="1:12">
      <c r="A82" s="4" t="s">
        <v>107</v>
      </c>
      <c r="J82" s="5" t="n">
        <v>1356470</v>
      </c>
      <c r="K82" s="5" t="n">
        <v>649231</v>
      </c>
      <c r="L82" s="5" t="n">
        <v>417843</v>
      </c>
    </row>
    <row r="83" spans="1:12">
      <c r="A83" s="4" t="s">
        <v>1289</v>
      </c>
      <c r="J83" s="5" t="n">
        <v>0</v>
      </c>
      <c r="K83" s="5" t="n">
        <v>0</v>
      </c>
      <c r="L83" s="5" t="n">
        <v>0</v>
      </c>
    </row>
    <row r="84" spans="1:12">
      <c r="A84" s="4" t="s">
        <v>109</v>
      </c>
      <c r="J84" s="5" t="n">
        <v>1356470</v>
      </c>
      <c r="K84" s="5" t="n">
        <v>649231</v>
      </c>
      <c r="L84" s="5" t="n">
        <v>417843</v>
      </c>
    </row>
    <row r="85" spans="1:12">
      <c r="A85" s="4" t="s">
        <v>1275</v>
      </c>
    </row>
    <row r="86" spans="1:12">
      <c r="A86" s="3" t="s">
        <v>608</v>
      </c>
    </row>
    <row r="87" spans="1:12">
      <c r="A87" s="4" t="s">
        <v>699</v>
      </c>
      <c r="J87" s="5" t="n">
        <v>178165</v>
      </c>
      <c r="K87" s="5" t="n">
        <v>196991</v>
      </c>
      <c r="L87" s="5" t="n">
        <v>198017</v>
      </c>
    </row>
    <row r="88" spans="1:12">
      <c r="A88" s="4" t="s">
        <v>84</v>
      </c>
      <c r="J88" s="5" t="n">
        <v>0</v>
      </c>
      <c r="K88" s="5" t="n">
        <v>0</v>
      </c>
      <c r="L88" s="5" t="n">
        <v>0</v>
      </c>
    </row>
    <row r="89" spans="1:12">
      <c r="A89" s="4" t="s">
        <v>85</v>
      </c>
      <c r="J89" s="5" t="n">
        <v>0</v>
      </c>
      <c r="K89" s="5" t="n">
        <v>0</v>
      </c>
      <c r="L89" s="5" t="n">
        <v>0</v>
      </c>
    </row>
    <row r="90" spans="1:12">
      <c r="A90" s="4" t="s">
        <v>86</v>
      </c>
      <c r="J90" s="5" t="n">
        <v>0</v>
      </c>
      <c r="K90" s="5" t="n">
        <v>0</v>
      </c>
      <c r="L90" s="5" t="n">
        <v>534</v>
      </c>
    </row>
    <row r="91" spans="1:12">
      <c r="A91" s="4" t="s">
        <v>1287</v>
      </c>
      <c r="J91" s="5" t="n">
        <v>0</v>
      </c>
      <c r="K91" s="5" t="n">
        <v>0</v>
      </c>
      <c r="L91" s="5" t="n">
        <v>0</v>
      </c>
    </row>
    <row r="92" spans="1:12">
      <c r="A92" s="4" t="s">
        <v>87</v>
      </c>
      <c r="J92" s="5" t="n">
        <v>0</v>
      </c>
      <c r="K92" s="5" t="n">
        <v>0</v>
      </c>
    </row>
    <row r="93" spans="1:12">
      <c r="A93" s="4" t="s">
        <v>87</v>
      </c>
      <c r="L93" s="5" t="n">
        <v>-6</v>
      </c>
    </row>
    <row r="94" spans="1:12">
      <c r="A94" s="4" t="s">
        <v>88</v>
      </c>
      <c r="J94" s="5" t="n">
        <v>178165</v>
      </c>
      <c r="K94" s="5" t="n">
        <v>196991</v>
      </c>
      <c r="L94" s="5" t="n">
        <v>198545</v>
      </c>
    </row>
    <row r="95" spans="1:12">
      <c r="A95" s="3" t="s">
        <v>89</v>
      </c>
    </row>
    <row r="96" spans="1:12">
      <c r="A96" s="4" t="s">
        <v>90</v>
      </c>
      <c r="J96" s="5" t="n">
        <v>319630</v>
      </c>
      <c r="K96" s="5" t="n">
        <v>281458</v>
      </c>
      <c r="L96" s="5" t="n">
        <v>257503</v>
      </c>
    </row>
    <row r="97" spans="1:12">
      <c r="A97" s="4" t="s">
        <v>91</v>
      </c>
      <c r="J97" s="5" t="n">
        <v>7510</v>
      </c>
      <c r="K97" s="5" t="n">
        <v>18297</v>
      </c>
      <c r="L97" s="5" t="n">
        <v>14679</v>
      </c>
    </row>
    <row r="98" spans="1:12">
      <c r="A98" s="4" t="s">
        <v>94</v>
      </c>
      <c r="J98" s="5" t="n">
        <v>329</v>
      </c>
      <c r="K98" s="5" t="n">
        <v>317</v>
      </c>
      <c r="L98" s="5" t="n">
        <v>367</v>
      </c>
    </row>
    <row r="99" spans="1:12">
      <c r="A99" s="4" t="s">
        <v>95</v>
      </c>
      <c r="J99" s="5" t="n">
        <v>0</v>
      </c>
      <c r="K99" s="5" t="n">
        <v>0</v>
      </c>
      <c r="L99" s="5" t="n">
        <v>0</v>
      </c>
    </row>
    <row r="100" spans="1:12">
      <c r="A100" s="4" t="s">
        <v>96</v>
      </c>
      <c r="J100" s="5" t="n">
        <v>16976</v>
      </c>
      <c r="K100" s="5" t="n">
        <v>18320</v>
      </c>
      <c r="L100" s="5" t="n">
        <v>20777</v>
      </c>
    </row>
    <row r="101" spans="1:12">
      <c r="A101" s="4" t="s">
        <v>97</v>
      </c>
      <c r="J101" s="5" t="n">
        <v>943</v>
      </c>
      <c r="K101" s="5" t="n">
        <v>2770</v>
      </c>
      <c r="L101" s="5" t="n">
        <v>4523</v>
      </c>
    </row>
    <row r="102" spans="1:12">
      <c r="A102" s="4" t="s">
        <v>98</v>
      </c>
      <c r="J102" s="5" t="n">
        <v>0</v>
      </c>
      <c r="K102" s="5" t="n">
        <v>0</v>
      </c>
      <c r="L102" s="5" t="n">
        <v>75</v>
      </c>
    </row>
    <row r="103" spans="1:12">
      <c r="A103" s="4" t="s">
        <v>99</v>
      </c>
      <c r="J103" s="5" t="n">
        <v>1</v>
      </c>
      <c r="K103" s="5" t="n">
        <v>41</v>
      </c>
      <c r="L103" s="5" t="n">
        <v>45</v>
      </c>
    </row>
    <row r="104" spans="1:12">
      <c r="A104" s="4" t="s">
        <v>100</v>
      </c>
      <c r="J104" s="5" t="n">
        <v>345389</v>
      </c>
      <c r="K104" s="5" t="n">
        <v>321203</v>
      </c>
      <c r="L104" s="5" t="n">
        <v>297969</v>
      </c>
    </row>
    <row r="105" spans="1:12">
      <c r="A105" s="4" t="s">
        <v>101</v>
      </c>
      <c r="J105" s="5" t="n">
        <v>-167224</v>
      </c>
      <c r="K105" s="5" t="n">
        <v>-124212</v>
      </c>
      <c r="L105" s="5" t="n">
        <v>-99424</v>
      </c>
    </row>
    <row r="106" spans="1:12">
      <c r="A106" s="4" t="s">
        <v>1288</v>
      </c>
      <c r="J106" s="5" t="n">
        <v>5306</v>
      </c>
      <c r="K106" s="5" t="n">
        <v>1840</v>
      </c>
      <c r="L106" s="5" t="n">
        <v>-183</v>
      </c>
    </row>
    <row r="107" spans="1:12">
      <c r="A107" s="4" t="s">
        <v>103</v>
      </c>
      <c r="J107" s="5" t="n">
        <v>0</v>
      </c>
      <c r="K107" s="5" t="n">
        <v>0</v>
      </c>
      <c r="L107" s="5" t="n">
        <v>0</v>
      </c>
    </row>
    <row r="108" spans="1:12">
      <c r="A108" s="4" t="s">
        <v>104</v>
      </c>
      <c r="J108" s="5" t="n">
        <v>-161918</v>
      </c>
      <c r="K108" s="5" t="n">
        <v>-122372</v>
      </c>
      <c r="L108" s="5" t="n">
        <v>-99607</v>
      </c>
    </row>
    <row r="109" spans="1:12">
      <c r="A109" s="4" t="s">
        <v>105</v>
      </c>
      <c r="J109" s="5" t="n">
        <v>0</v>
      </c>
      <c r="K109" s="5" t="n">
        <v>0</v>
      </c>
      <c r="L109" s="5" t="n">
        <v>34748</v>
      </c>
    </row>
    <row r="110" spans="1:12">
      <c r="A110" s="4" t="s">
        <v>106</v>
      </c>
      <c r="J110" s="5" t="n">
        <v>0</v>
      </c>
      <c r="K110" s="5" t="n">
        <v>0</v>
      </c>
      <c r="L110" s="5" t="n">
        <v>0</v>
      </c>
    </row>
    <row r="111" spans="1:12">
      <c r="A111" s="4" t="s">
        <v>107</v>
      </c>
      <c r="J111" s="5" t="n">
        <v>-161918</v>
      </c>
      <c r="K111" s="5" t="n">
        <v>-122372</v>
      </c>
      <c r="L111" s="5" t="n">
        <v>-64859</v>
      </c>
    </row>
    <row r="112" spans="1:12">
      <c r="A112" s="4" t="s">
        <v>1289</v>
      </c>
      <c r="J112" s="5" t="n">
        <v>0</v>
      </c>
      <c r="K112" s="5" t="n">
        <v>0</v>
      </c>
      <c r="L112" s="5" t="n">
        <v>0</v>
      </c>
    </row>
    <row r="113" spans="1:12">
      <c r="A113" s="4" t="s">
        <v>109</v>
      </c>
      <c r="J113" s="5" t="n">
        <v>-161918</v>
      </c>
      <c r="K113" s="5" t="n">
        <v>-122372</v>
      </c>
      <c r="L113" s="5" t="n">
        <v>-64859</v>
      </c>
    </row>
    <row r="114" spans="1:12">
      <c r="A114" s="4" t="s">
        <v>1285</v>
      </c>
    </row>
    <row r="115" spans="1:12">
      <c r="A115" s="3" t="s">
        <v>608</v>
      </c>
    </row>
    <row r="116" spans="1:12">
      <c r="A116" s="4" t="s">
        <v>699</v>
      </c>
      <c r="J116" s="5" t="n">
        <v>1413050</v>
      </c>
      <c r="K116" s="5" t="n">
        <v>1276515</v>
      </c>
      <c r="L116" s="5" t="n">
        <v>1144366</v>
      </c>
    </row>
    <row r="117" spans="1:12">
      <c r="A117" s="4" t="s">
        <v>84</v>
      </c>
      <c r="J117" s="5" t="n">
        <v>1843232</v>
      </c>
      <c r="K117" s="5" t="n">
        <v>1847306</v>
      </c>
      <c r="L117" s="5" t="n">
        <v>1811255</v>
      </c>
    </row>
    <row r="118" spans="1:12">
      <c r="A118" s="4" t="s">
        <v>85</v>
      </c>
      <c r="J118" s="5" t="n">
        <v>13677</v>
      </c>
      <c r="K118" s="5" t="n">
        <v>19465</v>
      </c>
      <c r="L118" s="5" t="n">
        <v>40597</v>
      </c>
    </row>
    <row r="119" spans="1:12">
      <c r="A119" s="4" t="s">
        <v>86</v>
      </c>
      <c r="J119" s="5" t="n">
        <v>116372</v>
      </c>
      <c r="K119" s="5" t="n">
        <v>97753</v>
      </c>
      <c r="L119" s="5" t="n">
        <v>77414</v>
      </c>
    </row>
    <row r="120" spans="1:12">
      <c r="A120" s="4" t="s">
        <v>1287</v>
      </c>
      <c r="J120" s="5" t="n">
        <v>-1620</v>
      </c>
      <c r="K120" s="5" t="n">
        <v>-1223</v>
      </c>
      <c r="L120" s="5" t="n">
        <v>-649</v>
      </c>
    </row>
    <row r="121" spans="1:12">
      <c r="A121" s="4" t="s">
        <v>87</v>
      </c>
      <c r="J121" s="5" t="n">
        <v>646</v>
      </c>
      <c r="K121" s="5" t="n">
        <v>210</v>
      </c>
      <c r="L121" s="5" t="n">
        <v>563</v>
      </c>
    </row>
    <row r="122" spans="1:12">
      <c r="A122" s="4" t="s">
        <v>88</v>
      </c>
      <c r="J122" s="5" t="n">
        <v>3385357</v>
      </c>
      <c r="K122" s="5" t="n">
        <v>3240026</v>
      </c>
      <c r="L122" s="5" t="n">
        <v>3073546</v>
      </c>
    </row>
    <row r="123" spans="1:12">
      <c r="A123" s="3" t="s">
        <v>89</v>
      </c>
    </row>
    <row r="124" spans="1:12">
      <c r="A124" s="4" t="s">
        <v>90</v>
      </c>
      <c r="J124" s="5" t="n">
        <v>229788</v>
      </c>
      <c r="K124" s="5" t="n">
        <v>184932</v>
      </c>
      <c r="L124" s="5" t="n">
        <v>148004</v>
      </c>
    </row>
    <row r="125" spans="1:12">
      <c r="A125" s="4" t="s">
        <v>91</v>
      </c>
      <c r="J125" s="5" t="n">
        <v>874955</v>
      </c>
      <c r="K125" s="5" t="n">
        <v>871659</v>
      </c>
      <c r="L125" s="5" t="n">
        <v>873935</v>
      </c>
    </row>
    <row r="126" spans="1:12">
      <c r="A126" s="4" t="s">
        <v>94</v>
      </c>
      <c r="J126" s="5" t="n">
        <v>1482743</v>
      </c>
      <c r="K126" s="5" t="n">
        <v>1434445</v>
      </c>
      <c r="L126" s="5" t="n">
        <v>1383273</v>
      </c>
    </row>
    <row r="127" spans="1:12">
      <c r="A127" s="4" t="s">
        <v>95</v>
      </c>
      <c r="J127" s="5" t="n">
        <v>3391</v>
      </c>
      <c r="K127" s="5" t="n">
        <v>7311</v>
      </c>
      <c r="L127" s="5" t="n">
        <v>26565</v>
      </c>
    </row>
    <row r="128" spans="1:12">
      <c r="A128" s="4" t="s">
        <v>96</v>
      </c>
      <c r="J128" s="5" t="n">
        <v>116458</v>
      </c>
      <c r="K128" s="5" t="n">
        <v>108046</v>
      </c>
      <c r="L128" s="5" t="n">
        <v>107579</v>
      </c>
    </row>
    <row r="129" spans="1:12">
      <c r="A129" s="4" t="s">
        <v>97</v>
      </c>
      <c r="J129" s="5" t="n">
        <v>-189</v>
      </c>
      <c r="K129" s="5" t="n">
        <v>9</v>
      </c>
      <c r="L129" s="5" t="n">
        <v>9888</v>
      </c>
    </row>
    <row r="130" spans="1:12">
      <c r="A130" s="4" t="s">
        <v>98</v>
      </c>
      <c r="J130" s="5" t="n">
        <v>738</v>
      </c>
      <c r="K130" s="5" t="n">
        <v>1567</v>
      </c>
      <c r="L130" s="5" t="n">
        <v>4225</v>
      </c>
    </row>
    <row r="131" spans="1:12">
      <c r="A131" s="4" t="s">
        <v>99</v>
      </c>
      <c r="J131" s="5" t="n">
        <v>17804</v>
      </c>
      <c r="K131" s="5" t="n">
        <v>10652</v>
      </c>
      <c r="L131" s="5" t="n">
        <v>18270</v>
      </c>
    </row>
    <row r="132" spans="1:12">
      <c r="A132" s="4" t="s">
        <v>100</v>
      </c>
      <c r="J132" s="5" t="n">
        <v>2725688</v>
      </c>
      <c r="K132" s="5" t="n">
        <v>2618621</v>
      </c>
      <c r="L132" s="5" t="n">
        <v>2571739</v>
      </c>
    </row>
    <row r="133" spans="1:12">
      <c r="A133" s="4" t="s">
        <v>101</v>
      </c>
      <c r="J133" s="5" t="n">
        <v>659669</v>
      </c>
      <c r="K133" s="5" t="n">
        <v>621405</v>
      </c>
      <c r="L133" s="5" t="n">
        <v>501807</v>
      </c>
    </row>
    <row r="134" spans="1:12">
      <c r="A134" s="4" t="s">
        <v>1288</v>
      </c>
      <c r="J134" s="5" t="n">
        <v>-5867</v>
      </c>
      <c r="K134" s="5" t="n">
        <v>2518</v>
      </c>
      <c r="L134" s="5" t="n">
        <v>-1237</v>
      </c>
    </row>
    <row r="135" spans="1:12">
      <c r="A135" s="4" t="s">
        <v>103</v>
      </c>
      <c r="J135" s="5" t="n">
        <v>0</v>
      </c>
      <c r="K135" s="5" t="n">
        <v>0</v>
      </c>
      <c r="L135" s="5" t="n">
        <v>0</v>
      </c>
    </row>
    <row r="136" spans="1:12">
      <c r="A136" s="4" t="s">
        <v>104</v>
      </c>
      <c r="J136" s="5" t="n">
        <v>653802</v>
      </c>
      <c r="K136" s="5" t="n">
        <v>623923</v>
      </c>
      <c r="L136" s="5" t="n">
        <v>500570</v>
      </c>
    </row>
    <row r="137" spans="1:12">
      <c r="A137" s="4" t="s">
        <v>105</v>
      </c>
      <c r="J137" s="5" t="n">
        <v>0</v>
      </c>
      <c r="K137" s="5" t="n">
        <v>0</v>
      </c>
      <c r="L137" s="5" t="n">
        <v>23232</v>
      </c>
    </row>
    <row r="138" spans="1:12">
      <c r="A138" s="4" t="s">
        <v>106</v>
      </c>
      <c r="J138" s="5" t="n">
        <v>0</v>
      </c>
      <c r="K138" s="5" t="n">
        <v>0</v>
      </c>
      <c r="L138" s="5" t="n">
        <v>0</v>
      </c>
    </row>
    <row r="139" spans="1:12">
      <c r="A139" s="4" t="s">
        <v>107</v>
      </c>
      <c r="J139" s="5" t="n">
        <v>653802</v>
      </c>
      <c r="K139" s="5" t="n">
        <v>623923</v>
      </c>
      <c r="L139" s="5" t="n">
        <v>523802</v>
      </c>
    </row>
    <row r="140" spans="1:12">
      <c r="A140" s="4" t="s">
        <v>1289</v>
      </c>
      <c r="J140" s="5" t="n">
        <v>4642</v>
      </c>
      <c r="K140" s="5" t="n">
        <v>2259</v>
      </c>
      <c r="L140" s="5" t="n">
        <v>1379</v>
      </c>
    </row>
    <row r="141" spans="1:12">
      <c r="A141" s="4" t="s">
        <v>109</v>
      </c>
      <c r="J141" s="7" t="n">
        <v>649160</v>
      </c>
      <c r="K141" s="7" t="n">
        <v>621664</v>
      </c>
      <c r="L141" s="7" t="n">
        <v>52242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118</v>
      </c>
      <c r="J1" s="2" t="s">
        <v>1</v>
      </c>
    </row>
    <row r="2" spans="1:12">
      <c r="B2" s="2" t="s">
        <v>2</v>
      </c>
      <c r="C2" s="2" t="s">
        <v>119</v>
      </c>
      <c r="D2" s="2" t="s">
        <v>4</v>
      </c>
      <c r="E2" s="2" t="s">
        <v>120</v>
      </c>
      <c r="F2" s="2" t="s">
        <v>30</v>
      </c>
      <c r="G2" s="2" t="s">
        <v>121</v>
      </c>
      <c r="H2" s="2" t="s">
        <v>122</v>
      </c>
      <c r="I2" s="2" t="s">
        <v>123</v>
      </c>
      <c r="J2" s="2" t="s">
        <v>2</v>
      </c>
      <c r="K2" s="2" t="s">
        <v>30</v>
      </c>
      <c r="L2" s="2" t="s">
        <v>79</v>
      </c>
    </row>
    <row r="3" spans="1:12">
      <c r="A3" s="3" t="s">
        <v>1291</v>
      </c>
    </row>
    <row r="4" spans="1:12">
      <c r="A4" s="4" t="s">
        <v>107</v>
      </c>
      <c r="B4" s="7" t="n">
        <v>393805</v>
      </c>
      <c r="C4" s="7" t="n">
        <v>615191</v>
      </c>
      <c r="D4" s="7" t="n">
        <v>152968</v>
      </c>
      <c r="E4" s="7" t="n">
        <v>199148</v>
      </c>
      <c r="F4" s="7" t="n">
        <v>208832</v>
      </c>
      <c r="G4" s="7" t="n">
        <v>150184</v>
      </c>
      <c r="H4" s="7" t="n">
        <v>143440</v>
      </c>
      <c r="I4" s="7" t="n">
        <v>149034</v>
      </c>
      <c r="J4" s="7" t="n">
        <v>1361112</v>
      </c>
      <c r="K4" s="7" t="n">
        <v>651490</v>
      </c>
      <c r="L4" s="7" t="n">
        <v>419222</v>
      </c>
    </row>
    <row r="5" spans="1:12">
      <c r="A5" s="3" t="s">
        <v>125</v>
      </c>
    </row>
    <row r="6" spans="1:12">
      <c r="A6" s="4" t="s">
        <v>126</v>
      </c>
      <c r="J6" s="5" t="n">
        <v>20612</v>
      </c>
      <c r="K6" s="5" t="n">
        <v>-52266</v>
      </c>
      <c r="L6" s="5" t="n">
        <v>-14792</v>
      </c>
    </row>
    <row r="7" spans="1:12">
      <c r="A7" s="4" t="s">
        <v>127</v>
      </c>
      <c r="J7" s="5" t="n">
        <v>-437</v>
      </c>
      <c r="K7" s="5" t="n">
        <v>-310</v>
      </c>
      <c r="L7" s="5" t="n">
        <v>-5236</v>
      </c>
    </row>
    <row r="8" spans="1:12">
      <c r="A8" s="4" t="s">
        <v>99</v>
      </c>
      <c r="J8" s="5" t="n">
        <v>2239</v>
      </c>
      <c r="K8" s="5" t="n">
        <v>2607</v>
      </c>
      <c r="L8" s="5" t="n">
        <v>-658</v>
      </c>
    </row>
    <row r="9" spans="1:12">
      <c r="A9" s="4" t="s">
        <v>128</v>
      </c>
      <c r="J9" s="5" t="n">
        <v>22414</v>
      </c>
      <c r="K9" s="5" t="n">
        <v>-49969</v>
      </c>
      <c r="L9" s="5" t="n">
        <v>-20686</v>
      </c>
    </row>
    <row r="10" spans="1:12">
      <c r="A10" s="4" t="s">
        <v>129</v>
      </c>
      <c r="J10" s="5" t="n">
        <v>1383526</v>
      </c>
      <c r="K10" s="5" t="n">
        <v>601521</v>
      </c>
      <c r="L10" s="5" t="n">
        <v>398536</v>
      </c>
    </row>
    <row r="11" spans="1:12">
      <c r="A11" s="4" t="s">
        <v>1292</v>
      </c>
      <c r="J11" s="5" t="n">
        <v>4642</v>
      </c>
      <c r="K11" s="5" t="n">
        <v>2259</v>
      </c>
      <c r="L11" s="5" t="n">
        <v>1379</v>
      </c>
    </row>
    <row r="12" spans="1:12">
      <c r="A12" s="4" t="s">
        <v>131</v>
      </c>
      <c r="J12" s="5" t="n">
        <v>1378884</v>
      </c>
      <c r="K12" s="5" t="n">
        <v>599262</v>
      </c>
      <c r="L12" s="5" t="n">
        <v>397157</v>
      </c>
    </row>
    <row r="13" spans="1:12">
      <c r="A13" s="4" t="s">
        <v>1283</v>
      </c>
    </row>
    <row r="14" spans="1:12">
      <c r="A14" s="3" t="s">
        <v>1291</v>
      </c>
    </row>
    <row r="15" spans="1:12">
      <c r="A15" s="4" t="s">
        <v>107</v>
      </c>
      <c r="J15" s="5" t="n">
        <v>-487242</v>
      </c>
      <c r="K15" s="5" t="n">
        <v>-499292</v>
      </c>
      <c r="L15" s="5" t="n">
        <v>-457564</v>
      </c>
    </row>
    <row r="16" spans="1:12">
      <c r="A16" s="3" t="s">
        <v>125</v>
      </c>
    </row>
    <row r="17" spans="1:12">
      <c r="A17" s="4" t="s">
        <v>126</v>
      </c>
      <c r="J17" s="5" t="n">
        <v>0</v>
      </c>
      <c r="K17" s="5" t="n">
        <v>0</v>
      </c>
      <c r="L17" s="5" t="n">
        <v>0</v>
      </c>
    </row>
    <row r="18" spans="1:12">
      <c r="A18" s="4" t="s">
        <v>127</v>
      </c>
      <c r="J18" s="5" t="n">
        <v>0</v>
      </c>
      <c r="K18" s="5" t="n">
        <v>0</v>
      </c>
      <c r="L18" s="5" t="n">
        <v>0</v>
      </c>
    </row>
    <row r="19" spans="1:12">
      <c r="A19" s="4" t="s">
        <v>99</v>
      </c>
      <c r="J19" s="5" t="n">
        <v>0</v>
      </c>
      <c r="K19" s="5" t="n">
        <v>0</v>
      </c>
      <c r="L19" s="5" t="n">
        <v>0</v>
      </c>
    </row>
    <row r="20" spans="1:12">
      <c r="A20" s="4" t="s">
        <v>129</v>
      </c>
      <c r="J20" s="5" t="n">
        <v>-487242</v>
      </c>
      <c r="K20" s="5" t="n">
        <v>-499292</v>
      </c>
      <c r="L20" s="5" t="n">
        <v>-457564</v>
      </c>
    </row>
    <row r="21" spans="1:12">
      <c r="A21" s="4" t="s">
        <v>1292</v>
      </c>
      <c r="J21" s="5" t="n">
        <v>0</v>
      </c>
      <c r="K21" s="5" t="n">
        <v>0</v>
      </c>
      <c r="L21" s="5" t="n">
        <v>0</v>
      </c>
    </row>
    <row r="22" spans="1:12">
      <c r="A22" s="4" t="s">
        <v>131</v>
      </c>
      <c r="J22" s="5" t="n">
        <v>-487242</v>
      </c>
      <c r="K22" s="5" t="n">
        <v>-499292</v>
      </c>
      <c r="L22" s="5" t="n">
        <v>-457564</v>
      </c>
    </row>
    <row r="23" spans="1:12">
      <c r="A23" s="4" t="s">
        <v>1284</v>
      </c>
    </row>
    <row r="24" spans="1:12">
      <c r="A24" s="3" t="s">
        <v>1291</v>
      </c>
    </row>
    <row r="25" spans="1:12">
      <c r="A25" s="4" t="s">
        <v>107</v>
      </c>
      <c r="J25" s="5" t="n">
        <v>1356470</v>
      </c>
      <c r="K25" s="5" t="n">
        <v>649231</v>
      </c>
      <c r="L25" s="5" t="n">
        <v>417843</v>
      </c>
    </row>
    <row r="26" spans="1:12">
      <c r="A26" s="3" t="s">
        <v>125</v>
      </c>
    </row>
    <row r="27" spans="1:12">
      <c r="A27" s="4" t="s">
        <v>126</v>
      </c>
      <c r="J27" s="5" t="n">
        <v>0</v>
      </c>
      <c r="K27" s="5" t="n">
        <v>0</v>
      </c>
      <c r="L27" s="5" t="n">
        <v>0</v>
      </c>
    </row>
    <row r="28" spans="1:12">
      <c r="A28" s="4" t="s">
        <v>127</v>
      </c>
      <c r="J28" s="5" t="n">
        <v>-437</v>
      </c>
      <c r="K28" s="5" t="n">
        <v>-310</v>
      </c>
      <c r="L28" s="5" t="n">
        <v>-5236</v>
      </c>
    </row>
    <row r="29" spans="1:12">
      <c r="A29" s="4" t="s">
        <v>99</v>
      </c>
      <c r="J29" s="5" t="n">
        <v>0</v>
      </c>
      <c r="K29" s="5" t="n">
        <v>0</v>
      </c>
      <c r="L29" s="5" t="n">
        <v>0</v>
      </c>
    </row>
    <row r="30" spans="1:12">
      <c r="A30" s="4" t="s">
        <v>128</v>
      </c>
      <c r="J30" s="5" t="n">
        <v>-437</v>
      </c>
      <c r="K30" s="5" t="n">
        <v>-310</v>
      </c>
      <c r="L30" s="5" t="n">
        <v>-5236</v>
      </c>
    </row>
    <row r="31" spans="1:12">
      <c r="A31" s="4" t="s">
        <v>129</v>
      </c>
      <c r="J31" s="5" t="n">
        <v>1356033</v>
      </c>
      <c r="K31" s="5" t="n">
        <v>648921</v>
      </c>
      <c r="L31" s="5" t="n">
        <v>412607</v>
      </c>
    </row>
    <row r="32" spans="1:12">
      <c r="A32" s="4" t="s">
        <v>1292</v>
      </c>
      <c r="J32" s="5" t="n">
        <v>0</v>
      </c>
      <c r="K32" s="5" t="n">
        <v>0</v>
      </c>
      <c r="L32" s="5" t="n">
        <v>0</v>
      </c>
    </row>
    <row r="33" spans="1:12">
      <c r="A33" s="4" t="s">
        <v>131</v>
      </c>
      <c r="J33" s="5" t="n">
        <v>1356033</v>
      </c>
      <c r="K33" s="5" t="n">
        <v>648921</v>
      </c>
      <c r="L33" s="5" t="n">
        <v>412607</v>
      </c>
    </row>
    <row r="34" spans="1:12">
      <c r="A34" s="4" t="s">
        <v>1275</v>
      </c>
    </row>
    <row r="35" spans="1:12">
      <c r="A35" s="3" t="s">
        <v>1291</v>
      </c>
    </row>
    <row r="36" spans="1:12">
      <c r="A36" s="4" t="s">
        <v>107</v>
      </c>
      <c r="J36" s="5" t="n">
        <v>-161918</v>
      </c>
      <c r="K36" s="5" t="n">
        <v>-122372</v>
      </c>
      <c r="L36" s="5" t="n">
        <v>-64859</v>
      </c>
    </row>
    <row r="37" spans="1:12">
      <c r="A37" s="3" t="s">
        <v>125</v>
      </c>
    </row>
    <row r="38" spans="1:12">
      <c r="A38" s="4" t="s">
        <v>126</v>
      </c>
      <c r="J38" s="5" t="n">
        <v>0</v>
      </c>
      <c r="K38" s="5" t="n">
        <v>0</v>
      </c>
      <c r="L38" s="5" t="n">
        <v>0</v>
      </c>
    </row>
    <row r="39" spans="1:12">
      <c r="A39" s="4" t="s">
        <v>127</v>
      </c>
      <c r="J39" s="5" t="n">
        <v>0</v>
      </c>
      <c r="K39" s="5" t="n">
        <v>0</v>
      </c>
      <c r="L39" s="5" t="n">
        <v>0</v>
      </c>
    </row>
    <row r="40" spans="1:12">
      <c r="A40" s="4" t="s">
        <v>99</v>
      </c>
      <c r="J40" s="5" t="n">
        <v>0</v>
      </c>
      <c r="K40" s="5" t="n">
        <v>0</v>
      </c>
      <c r="L40" s="5" t="n">
        <v>0</v>
      </c>
    </row>
    <row r="41" spans="1:12">
      <c r="A41" s="4" t="s">
        <v>129</v>
      </c>
      <c r="J41" s="5" t="n">
        <v>-161918</v>
      </c>
      <c r="K41" s="5" t="n">
        <v>-122372</v>
      </c>
      <c r="L41" s="5" t="n">
        <v>-64859</v>
      </c>
    </row>
    <row r="42" spans="1:12">
      <c r="A42" s="4" t="s">
        <v>1292</v>
      </c>
      <c r="J42" s="5" t="n">
        <v>0</v>
      </c>
      <c r="K42" s="5" t="n">
        <v>0</v>
      </c>
      <c r="L42" s="5" t="n">
        <v>0</v>
      </c>
    </row>
    <row r="43" spans="1:12">
      <c r="A43" s="4" t="s">
        <v>131</v>
      </c>
      <c r="J43" s="5" t="n">
        <v>-161918</v>
      </c>
      <c r="K43" s="5" t="n">
        <v>-122372</v>
      </c>
      <c r="L43" s="5" t="n">
        <v>-64859</v>
      </c>
    </row>
    <row r="44" spans="1:12">
      <c r="A44" s="4" t="s">
        <v>1285</v>
      </c>
    </row>
    <row r="45" spans="1:12">
      <c r="A45" s="3" t="s">
        <v>1291</v>
      </c>
    </row>
    <row r="46" spans="1:12">
      <c r="A46" s="4" t="s">
        <v>107</v>
      </c>
      <c r="J46" s="5" t="n">
        <v>653802</v>
      </c>
      <c r="K46" s="5" t="n">
        <v>623923</v>
      </c>
      <c r="L46" s="5" t="n">
        <v>523802</v>
      </c>
    </row>
    <row r="47" spans="1:12">
      <c r="A47" s="3" t="s">
        <v>125</v>
      </c>
    </row>
    <row r="48" spans="1:12">
      <c r="A48" s="4" t="s">
        <v>126</v>
      </c>
      <c r="J48" s="5" t="n">
        <v>20612</v>
      </c>
      <c r="K48" s="5" t="n">
        <v>-52266</v>
      </c>
      <c r="L48" s="5" t="n">
        <v>-14792</v>
      </c>
    </row>
    <row r="49" spans="1:12">
      <c r="A49" s="4" t="s">
        <v>127</v>
      </c>
      <c r="J49" s="5" t="n">
        <v>0</v>
      </c>
      <c r="K49" s="5" t="n">
        <v>0</v>
      </c>
      <c r="L49" s="5" t="n">
        <v>0</v>
      </c>
    </row>
    <row r="50" spans="1:12">
      <c r="A50" s="4" t="s">
        <v>99</v>
      </c>
      <c r="J50" s="5" t="n">
        <v>2239</v>
      </c>
      <c r="K50" s="5" t="n">
        <v>2607</v>
      </c>
      <c r="L50" s="5" t="n">
        <v>-658</v>
      </c>
    </row>
    <row r="51" spans="1:12">
      <c r="A51" s="4" t="s">
        <v>128</v>
      </c>
      <c r="J51" s="5" t="n">
        <v>22851</v>
      </c>
      <c r="K51" s="5" t="n">
        <v>-49659</v>
      </c>
      <c r="L51" s="5" t="n">
        <v>-15450</v>
      </c>
    </row>
    <row r="52" spans="1:12">
      <c r="A52" s="4" t="s">
        <v>129</v>
      </c>
      <c r="J52" s="5" t="n">
        <v>676653</v>
      </c>
      <c r="K52" s="5" t="n">
        <v>574264</v>
      </c>
      <c r="L52" s="5" t="n">
        <v>508352</v>
      </c>
    </row>
    <row r="53" spans="1:12">
      <c r="A53" s="4" t="s">
        <v>1292</v>
      </c>
      <c r="J53" s="5" t="n">
        <v>4642</v>
      </c>
      <c r="K53" s="5" t="n">
        <v>2259</v>
      </c>
      <c r="L53" s="5" t="n">
        <v>1379</v>
      </c>
    </row>
    <row r="54" spans="1:12">
      <c r="A54" s="4" t="s">
        <v>131</v>
      </c>
      <c r="J54" s="7" t="n">
        <v>672011</v>
      </c>
      <c r="K54" s="7" t="n">
        <v>572005</v>
      </c>
      <c r="L54" s="7" t="n">
        <v>50697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0</v>
      </c>
      <c r="D2" s="2" t="s">
        <v>79</v>
      </c>
    </row>
    <row r="3" spans="1:4">
      <c r="A3" s="3" t="s">
        <v>1294</v>
      </c>
    </row>
    <row r="4" spans="1:4">
      <c r="A4" s="4" t="s">
        <v>1295</v>
      </c>
      <c r="B4" s="7" t="n">
        <v>1442180</v>
      </c>
      <c r="C4" s="7" t="n">
        <v>1372341</v>
      </c>
      <c r="D4" s="7" t="n">
        <v>1398831</v>
      </c>
    </row>
    <row r="5" spans="1:4">
      <c r="A5" s="3" t="s">
        <v>178</v>
      </c>
    </row>
    <row r="6" spans="1:4">
      <c r="A6" s="4" t="s">
        <v>179</v>
      </c>
      <c r="B6" s="5" t="n">
        <v>-380232</v>
      </c>
      <c r="C6" s="5" t="n">
        <v>-1429112</v>
      </c>
      <c r="D6" s="5" t="n">
        <v>-2650788</v>
      </c>
    </row>
    <row r="7" spans="1:4">
      <c r="A7" s="4" t="s">
        <v>180</v>
      </c>
      <c r="B7" s="5" t="n">
        <v>-748119</v>
      </c>
      <c r="C7" s="5" t="n">
        <v>-158635</v>
      </c>
      <c r="D7" s="5" t="n">
        <v>-171144</v>
      </c>
    </row>
    <row r="8" spans="1:4">
      <c r="A8" s="4" t="s">
        <v>181</v>
      </c>
      <c r="B8" s="5" t="n">
        <v>537431</v>
      </c>
      <c r="C8" s="5" t="n">
        <v>300561</v>
      </c>
      <c r="D8" s="5" t="n">
        <v>492408</v>
      </c>
    </row>
    <row r="9" spans="1:4">
      <c r="A9" s="4" t="s">
        <v>182</v>
      </c>
      <c r="B9" s="5" t="n">
        <v>101097</v>
      </c>
      <c r="C9" s="5" t="n">
        <v>320082</v>
      </c>
      <c r="D9" s="5" t="n">
        <v>109176</v>
      </c>
    </row>
    <row r="10" spans="1:4">
      <c r="A10" s="4" t="s">
        <v>183</v>
      </c>
      <c r="B10" s="5" t="n">
        <v>0</v>
      </c>
      <c r="C10" s="5" t="n">
        <v>0</v>
      </c>
      <c r="D10" s="5" t="n">
        <v>76800</v>
      </c>
    </row>
    <row r="11" spans="1:4">
      <c r="A11" s="4" t="s">
        <v>184</v>
      </c>
      <c r="B11" s="5" t="n">
        <v>0</v>
      </c>
      <c r="C11" s="5" t="n">
        <v>0</v>
      </c>
      <c r="D11" s="5" t="n">
        <v>4003</v>
      </c>
    </row>
    <row r="12" spans="1:4">
      <c r="A12" s="4" t="s">
        <v>185</v>
      </c>
      <c r="B12" s="5" t="n">
        <v>-299085</v>
      </c>
      <c r="C12" s="5" t="n">
        <v>-143647</v>
      </c>
      <c r="D12" s="5" t="n">
        <v>-119674</v>
      </c>
    </row>
    <row r="13" spans="1:4">
      <c r="A13" s="4" t="s">
        <v>186</v>
      </c>
      <c r="B13" s="5" t="n">
        <v>-132558</v>
      </c>
      <c r="C13" s="5" t="n">
        <v>-117456</v>
      </c>
      <c r="D13" s="5" t="n">
        <v>-107487</v>
      </c>
    </row>
    <row r="14" spans="1:4">
      <c r="A14" s="4" t="s">
        <v>172</v>
      </c>
      <c r="B14" s="5" t="n">
        <v>6169</v>
      </c>
      <c r="C14" s="5" t="n">
        <v>0</v>
      </c>
      <c r="D14" s="5" t="n">
        <v>0</v>
      </c>
    </row>
    <row r="15" spans="1:4">
      <c r="A15" s="4" t="s">
        <v>187</v>
      </c>
      <c r="B15" s="5" t="n">
        <v>-61220</v>
      </c>
      <c r="C15" s="5" t="n">
        <v>-6436</v>
      </c>
      <c r="D15" s="5" t="n">
        <v>-56986</v>
      </c>
    </row>
    <row r="16" spans="1:4">
      <c r="A16" s="4" t="s">
        <v>188</v>
      </c>
      <c r="B16" s="5" t="n">
        <v>-976517</v>
      </c>
      <c r="C16" s="5" t="n">
        <v>-1234643</v>
      </c>
      <c r="D16" s="5" t="n">
        <v>-2423692</v>
      </c>
    </row>
    <row r="17" spans="1:4">
      <c r="A17" s="3" t="s">
        <v>189</v>
      </c>
    </row>
    <row r="18" spans="1:4">
      <c r="A18" s="4" t="s">
        <v>190</v>
      </c>
      <c r="B18" s="5" t="n">
        <v>384783</v>
      </c>
      <c r="C18" s="5" t="n">
        <v>-35637</v>
      </c>
      <c r="D18" s="5" t="n">
        <v>-723457</v>
      </c>
    </row>
    <row r="19" spans="1:4">
      <c r="A19" s="4" t="s">
        <v>191</v>
      </c>
      <c r="B19" s="5" t="n">
        <v>0</v>
      </c>
      <c r="C19" s="5" t="n">
        <v>0</v>
      </c>
      <c r="D19" s="5" t="n">
        <v>-128749</v>
      </c>
    </row>
    <row r="20" spans="1:4">
      <c r="A20" s="4" t="s">
        <v>192</v>
      </c>
      <c r="B20" s="5" t="n">
        <v>1111649</v>
      </c>
      <c r="C20" s="5" t="n">
        <v>893218</v>
      </c>
      <c r="D20" s="5" t="n">
        <v>2512747</v>
      </c>
    </row>
    <row r="21" spans="1:4">
      <c r="A21" s="4" t="s">
        <v>1296</v>
      </c>
      <c r="B21" s="5" t="n">
        <v>0</v>
      </c>
      <c r="C21" s="5" t="n">
        <v>0</v>
      </c>
      <c r="D21" s="5" t="n">
        <v>1400000</v>
      </c>
    </row>
    <row r="22" spans="1:4">
      <c r="A22" s="4" t="s">
        <v>194</v>
      </c>
      <c r="B22" s="5" t="n">
        <v>-1369084</v>
      </c>
      <c r="C22" s="5" t="n">
        <v>-1022113</v>
      </c>
      <c r="D22" s="5" t="n">
        <v>-1435596</v>
      </c>
    </row>
    <row r="23" spans="1:4">
      <c r="A23" s="4" t="s">
        <v>1297</v>
      </c>
      <c r="B23" s="5" t="n">
        <v>0</v>
      </c>
      <c r="C23" s="5" t="n">
        <v>0</v>
      </c>
      <c r="D23" s="5" t="n">
        <v>0</v>
      </c>
    </row>
    <row r="24" spans="1:4">
      <c r="A24" s="4" t="s">
        <v>1298</v>
      </c>
      <c r="B24" s="5" t="n">
        <v>-15809</v>
      </c>
      <c r="C24" s="5" t="n">
        <v>-2846</v>
      </c>
      <c r="D24" s="5" t="n">
        <v>-3819</v>
      </c>
    </row>
    <row r="25" spans="1:4">
      <c r="A25" s="4" t="s">
        <v>196</v>
      </c>
      <c r="B25" s="5" t="n">
        <v>-27297</v>
      </c>
      <c r="C25" s="5" t="n">
        <v>-6555</v>
      </c>
      <c r="D25" s="5" t="n">
        <v>-24665</v>
      </c>
    </row>
    <row r="26" spans="1:4">
      <c r="A26" s="4" t="s">
        <v>197</v>
      </c>
      <c r="B26" s="5" t="n">
        <v>73596</v>
      </c>
      <c r="C26" s="5" t="n">
        <v>1286680</v>
      </c>
      <c r="D26" s="5" t="n">
        <v>491023</v>
      </c>
    </row>
    <row r="27" spans="1:4">
      <c r="A27" s="4" t="s">
        <v>1299</v>
      </c>
      <c r="B27" s="5" t="n">
        <v>0</v>
      </c>
      <c r="C27" s="5" t="n">
        <v>0</v>
      </c>
      <c r="D27" s="5" t="n">
        <v>0</v>
      </c>
    </row>
    <row r="28" spans="1:4">
      <c r="A28" s="4" t="s">
        <v>198</v>
      </c>
      <c r="B28" s="5" t="n">
        <v>-827285</v>
      </c>
      <c r="C28" s="5" t="n">
        <v>-1024968</v>
      </c>
      <c r="D28" s="5" t="n">
        <v>-1003413</v>
      </c>
    </row>
    <row r="29" spans="1:4">
      <c r="A29" s="4" t="s">
        <v>199</v>
      </c>
      <c r="B29" s="5" t="n">
        <v>-5677</v>
      </c>
      <c r="C29" s="5" t="n">
        <v>-8640</v>
      </c>
      <c r="D29" s="5" t="n">
        <v>-15095</v>
      </c>
    </row>
    <row r="30" spans="1:4">
      <c r="A30" s="4" t="s">
        <v>200</v>
      </c>
      <c r="B30" s="5" t="n">
        <v>0</v>
      </c>
      <c r="C30" s="5" t="n">
        <v>0</v>
      </c>
      <c r="D30" s="5" t="n">
        <v>-33188</v>
      </c>
    </row>
    <row r="31" spans="1:4">
      <c r="A31" s="4" t="s">
        <v>201</v>
      </c>
      <c r="B31" s="5" t="n">
        <v>4402</v>
      </c>
      <c r="C31" s="5" t="n">
        <v>7326</v>
      </c>
      <c r="D31" s="5" t="n">
        <v>0</v>
      </c>
    </row>
    <row r="32" spans="1:4">
      <c r="A32" s="4" t="s">
        <v>202</v>
      </c>
      <c r="B32" s="5" t="n">
        <v>-11187</v>
      </c>
      <c r="C32" s="5" t="n">
        <v>-6879</v>
      </c>
      <c r="D32" s="5" t="n">
        <v>-12649</v>
      </c>
    </row>
    <row r="33" spans="1:4">
      <c r="A33" s="4" t="s">
        <v>99</v>
      </c>
      <c r="B33" s="5" t="n">
        <v>10582</v>
      </c>
      <c r="C33" s="5" t="n">
        <v>17252</v>
      </c>
      <c r="D33" s="5" t="n">
        <v>-81</v>
      </c>
    </row>
    <row r="34" spans="1:4">
      <c r="A34" s="4" t="s">
        <v>203</v>
      </c>
      <c r="B34" s="5" t="n">
        <v>-671327</v>
      </c>
      <c r="C34" s="5" t="n">
        <v>96838</v>
      </c>
      <c r="D34" s="5" t="n">
        <v>1023058</v>
      </c>
    </row>
    <row r="35" spans="1:4">
      <c r="A35" s="4" t="s">
        <v>204</v>
      </c>
      <c r="B35" s="5" t="n">
        <v>-205664</v>
      </c>
      <c r="C35" s="5" t="n">
        <v>234536</v>
      </c>
      <c r="D35" s="5" t="n">
        <v>-1803</v>
      </c>
    </row>
    <row r="36" spans="1:4">
      <c r="A36" s="4" t="s">
        <v>205</v>
      </c>
      <c r="B36" s="5" t="n">
        <v>312</v>
      </c>
      <c r="C36" s="5" t="n">
        <v>-852</v>
      </c>
      <c r="D36" s="5" t="n">
        <v>-522</v>
      </c>
    </row>
    <row r="37" spans="1:4">
      <c r="A37" s="4" t="s">
        <v>206</v>
      </c>
      <c r="B37" s="5" t="n">
        <v>286707</v>
      </c>
      <c r="C37" s="5" t="n">
        <v>53023</v>
      </c>
      <c r="D37" s="5" t="n">
        <v>55348</v>
      </c>
    </row>
    <row r="38" spans="1:4">
      <c r="A38" s="4" t="s">
        <v>207</v>
      </c>
      <c r="B38" s="5" t="n">
        <v>81355</v>
      </c>
      <c r="C38" s="5" t="n">
        <v>286707</v>
      </c>
      <c r="D38" s="5" t="n">
        <v>53023</v>
      </c>
    </row>
    <row r="39" spans="1:4">
      <c r="A39" s="4" t="s">
        <v>1283</v>
      </c>
    </row>
    <row r="40" spans="1:4">
      <c r="A40" s="3" t="s">
        <v>1294</v>
      </c>
    </row>
    <row r="41" spans="1:4">
      <c r="A41" s="4" t="s">
        <v>1295</v>
      </c>
      <c r="B41" s="5" t="n">
        <v>0</v>
      </c>
      <c r="C41" s="5" t="n">
        <v>0</v>
      </c>
      <c r="D41" s="5" t="n">
        <v>0</v>
      </c>
    </row>
    <row r="42" spans="1:4">
      <c r="A42" s="3" t="s">
        <v>178</v>
      </c>
    </row>
    <row r="43" spans="1:4">
      <c r="A43" s="4" t="s">
        <v>179</v>
      </c>
      <c r="B43" s="5" t="n">
        <v>0</v>
      </c>
      <c r="C43" s="5" t="n">
        <v>0</v>
      </c>
      <c r="D43" s="5" t="n">
        <v>0</v>
      </c>
    </row>
    <row r="44" spans="1:4">
      <c r="A44" s="4" t="s">
        <v>180</v>
      </c>
      <c r="B44" s="5" t="n">
        <v>0</v>
      </c>
      <c r="C44" s="5" t="n">
        <v>0</v>
      </c>
      <c r="D44" s="5" t="n">
        <v>0</v>
      </c>
    </row>
    <row r="45" spans="1:4">
      <c r="A45" s="4" t="s">
        <v>181</v>
      </c>
      <c r="B45" s="5" t="n">
        <v>0</v>
      </c>
      <c r="C45" s="5" t="n">
        <v>0</v>
      </c>
      <c r="D45" s="5" t="n">
        <v>0</v>
      </c>
    </row>
    <row r="46" spans="1:4">
      <c r="A46" s="4" t="s">
        <v>182</v>
      </c>
      <c r="B46" s="5" t="n">
        <v>0</v>
      </c>
      <c r="C46" s="5" t="n">
        <v>0</v>
      </c>
      <c r="D46" s="5" t="n">
        <v>0</v>
      </c>
    </row>
    <row r="47" spans="1:4">
      <c r="A47" s="4" t="s">
        <v>183</v>
      </c>
      <c r="D47" s="5" t="n">
        <v>0</v>
      </c>
    </row>
    <row r="48" spans="1:4">
      <c r="A48" s="4" t="s">
        <v>184</v>
      </c>
      <c r="D48" s="5" t="n">
        <v>0</v>
      </c>
    </row>
    <row r="49" spans="1:4">
      <c r="A49" s="4" t="s">
        <v>185</v>
      </c>
      <c r="B49" s="5" t="n">
        <v>0</v>
      </c>
      <c r="C49" s="5" t="n">
        <v>0</v>
      </c>
      <c r="D49" s="5" t="n">
        <v>0</v>
      </c>
    </row>
    <row r="50" spans="1:4">
      <c r="A50" s="4" t="s">
        <v>186</v>
      </c>
      <c r="B50" s="5" t="n">
        <v>0</v>
      </c>
      <c r="C50" s="5" t="n">
        <v>0</v>
      </c>
      <c r="D50" s="5" t="n">
        <v>0</v>
      </c>
    </row>
    <row r="51" spans="1:4">
      <c r="A51" s="4" t="s">
        <v>172</v>
      </c>
      <c r="B51" s="5" t="n">
        <v>0</v>
      </c>
    </row>
    <row r="52" spans="1:4">
      <c r="A52" s="4" t="s">
        <v>187</v>
      </c>
      <c r="B52" s="5" t="n">
        <v>0</v>
      </c>
      <c r="C52" s="5" t="n">
        <v>0</v>
      </c>
      <c r="D52" s="5" t="n">
        <v>0</v>
      </c>
    </row>
    <row r="53" spans="1:4">
      <c r="A53" s="4" t="s">
        <v>188</v>
      </c>
      <c r="B53" s="5" t="n">
        <v>0</v>
      </c>
      <c r="C53" s="5" t="n">
        <v>0</v>
      </c>
      <c r="D53" s="5" t="n">
        <v>0</v>
      </c>
    </row>
    <row r="54" spans="1:4">
      <c r="A54" s="3" t="s">
        <v>189</v>
      </c>
    </row>
    <row r="55" spans="1:4">
      <c r="A55" s="4" t="s">
        <v>190</v>
      </c>
      <c r="B55" s="5" t="n">
        <v>0</v>
      </c>
      <c r="C55" s="5" t="n">
        <v>0</v>
      </c>
      <c r="D55" s="5" t="n">
        <v>0</v>
      </c>
    </row>
    <row r="56" spans="1:4">
      <c r="A56" s="4" t="s">
        <v>191</v>
      </c>
      <c r="D56" s="5" t="n">
        <v>0</v>
      </c>
    </row>
    <row r="57" spans="1:4">
      <c r="A57" s="4" t="s">
        <v>192</v>
      </c>
      <c r="B57" s="5" t="n">
        <v>0</v>
      </c>
      <c r="C57" s="5" t="n">
        <v>0</v>
      </c>
      <c r="D57" s="5" t="n">
        <v>0</v>
      </c>
    </row>
    <row r="58" spans="1:4">
      <c r="A58" s="4" t="s">
        <v>1296</v>
      </c>
      <c r="D58" s="5" t="n">
        <v>0</v>
      </c>
    </row>
    <row r="59" spans="1:4">
      <c r="A59" s="4" t="s">
        <v>194</v>
      </c>
      <c r="B59" s="5" t="n">
        <v>0</v>
      </c>
      <c r="C59" s="5" t="n">
        <v>0</v>
      </c>
      <c r="D59" s="5" t="n">
        <v>0</v>
      </c>
    </row>
    <row r="60" spans="1:4">
      <c r="A60" s="4" t="s">
        <v>1297</v>
      </c>
      <c r="B60" s="5" t="n">
        <v>0</v>
      </c>
      <c r="C60" s="5" t="n">
        <v>0</v>
      </c>
      <c r="D60" s="5" t="n">
        <v>0</v>
      </c>
    </row>
    <row r="61" spans="1:4">
      <c r="A61" s="4" t="s">
        <v>1298</v>
      </c>
      <c r="B61" s="4" t="s">
        <v>57</v>
      </c>
      <c r="C61" s="5" t="n">
        <v>0</v>
      </c>
      <c r="D61" s="5" t="n">
        <v>0</v>
      </c>
    </row>
    <row r="62" spans="1:4">
      <c r="A62" s="4" t="s">
        <v>196</v>
      </c>
      <c r="B62" s="5" t="n">
        <v>0</v>
      </c>
      <c r="C62" s="5" t="n">
        <v>0</v>
      </c>
      <c r="D62" s="5" t="n">
        <v>0</v>
      </c>
    </row>
    <row r="63" spans="1:4">
      <c r="A63" s="4" t="s">
        <v>197</v>
      </c>
      <c r="B63" s="5" t="n">
        <v>0</v>
      </c>
      <c r="C63" s="5" t="n">
        <v>0</v>
      </c>
      <c r="D63" s="5" t="n">
        <v>0</v>
      </c>
    </row>
    <row r="64" spans="1:4">
      <c r="A64" s="4" t="s">
        <v>1299</v>
      </c>
      <c r="B64" s="5" t="n">
        <v>0</v>
      </c>
      <c r="C64" s="5" t="n">
        <v>0</v>
      </c>
      <c r="D64" s="5" t="n">
        <v>0</v>
      </c>
    </row>
    <row r="65" spans="1:4">
      <c r="A65" s="4" t="s">
        <v>198</v>
      </c>
      <c r="B65" s="5" t="n">
        <v>0</v>
      </c>
      <c r="C65" s="5" t="n">
        <v>0</v>
      </c>
      <c r="D65" s="5" t="n">
        <v>0</v>
      </c>
    </row>
    <row r="66" spans="1:4">
      <c r="A66" s="4" t="s">
        <v>199</v>
      </c>
      <c r="B66" s="5" t="n">
        <v>0</v>
      </c>
      <c r="C66" s="5" t="n">
        <v>0</v>
      </c>
      <c r="D66" s="5" t="n">
        <v>0</v>
      </c>
    </row>
    <row r="67" spans="1:4">
      <c r="A67" s="4" t="s">
        <v>200</v>
      </c>
      <c r="D67" s="5" t="n">
        <v>0</v>
      </c>
    </row>
    <row r="68" spans="1:4">
      <c r="A68" s="4" t="s">
        <v>201</v>
      </c>
      <c r="B68" s="5" t="n">
        <v>0</v>
      </c>
      <c r="C68" s="5" t="n">
        <v>0</v>
      </c>
    </row>
    <row r="69" spans="1:4">
      <c r="A69" s="4" t="s">
        <v>202</v>
      </c>
      <c r="B69" s="5" t="n">
        <v>0</v>
      </c>
      <c r="C69" s="5" t="n">
        <v>0</v>
      </c>
      <c r="D69" s="5" t="n">
        <v>0</v>
      </c>
    </row>
    <row r="70" spans="1:4">
      <c r="A70" s="4" t="s">
        <v>99</v>
      </c>
      <c r="B70" s="5" t="n">
        <v>0</v>
      </c>
      <c r="C70" s="5" t="n">
        <v>0</v>
      </c>
      <c r="D70" s="5" t="n">
        <v>0</v>
      </c>
    </row>
    <row r="71" spans="1:4">
      <c r="A71" s="4" t="s">
        <v>205</v>
      </c>
      <c r="B71" s="5" t="n">
        <v>0</v>
      </c>
      <c r="C71" s="5" t="n">
        <v>0</v>
      </c>
      <c r="D71" s="5" t="n">
        <v>0</v>
      </c>
    </row>
    <row r="72" spans="1:4">
      <c r="A72" s="4" t="s">
        <v>206</v>
      </c>
      <c r="B72" s="5" t="n">
        <v>0</v>
      </c>
      <c r="C72" s="5" t="n">
        <v>0</v>
      </c>
      <c r="D72" s="5" t="n">
        <v>0</v>
      </c>
    </row>
    <row r="73" spans="1:4">
      <c r="A73" s="4" t="s">
        <v>207</v>
      </c>
      <c r="B73" s="5" t="n">
        <v>0</v>
      </c>
      <c r="C73" s="5" t="n">
        <v>0</v>
      </c>
      <c r="D73" s="5" t="n">
        <v>0</v>
      </c>
    </row>
    <row r="74" spans="1:4">
      <c r="A74" s="4" t="s">
        <v>1284</v>
      </c>
    </row>
    <row r="75" spans="1:4">
      <c r="A75" s="3" t="s">
        <v>1294</v>
      </c>
    </row>
    <row r="76" spans="1:4">
      <c r="A76" s="4" t="s">
        <v>1295</v>
      </c>
      <c r="B76" s="5" t="n">
        <v>150548</v>
      </c>
      <c r="C76" s="5" t="n">
        <v>69496</v>
      </c>
      <c r="D76" s="5" t="n">
        <v>-115977</v>
      </c>
    </row>
    <row r="77" spans="1:4">
      <c r="A77" s="3" t="s">
        <v>178</v>
      </c>
    </row>
    <row r="78" spans="1:4">
      <c r="A78" s="4" t="s">
        <v>179</v>
      </c>
      <c r="B78" s="5" t="n">
        <v>-350900</v>
      </c>
      <c r="C78" s="5" t="n">
        <v>-1448230</v>
      </c>
      <c r="D78" s="5" t="n">
        <v>-2650788</v>
      </c>
    </row>
    <row r="79" spans="1:4">
      <c r="A79" s="4" t="s">
        <v>180</v>
      </c>
      <c r="B79" s="5" t="n">
        <v>-4633</v>
      </c>
      <c r="C79" s="5" t="n">
        <v>0</v>
      </c>
      <c r="D79" s="5" t="n">
        <v>0</v>
      </c>
    </row>
    <row r="80" spans="1:4">
      <c r="A80" s="4" t="s">
        <v>181</v>
      </c>
      <c r="B80" s="5" t="n">
        <v>537144</v>
      </c>
      <c r="C80" s="5" t="n">
        <v>257441</v>
      </c>
      <c r="D80" s="5" t="n">
        <v>492408</v>
      </c>
    </row>
    <row r="81" spans="1:4">
      <c r="A81" s="4" t="s">
        <v>182</v>
      </c>
      <c r="B81" s="5" t="n">
        <v>47</v>
      </c>
      <c r="C81" s="5" t="n">
        <v>0</v>
      </c>
      <c r="D81" s="5" t="n">
        <v>0</v>
      </c>
    </row>
    <row r="82" spans="1:4">
      <c r="A82" s="4" t="s">
        <v>183</v>
      </c>
      <c r="D82" s="5" t="n">
        <v>76800</v>
      </c>
    </row>
    <row r="83" spans="1:4">
      <c r="A83" s="4" t="s">
        <v>184</v>
      </c>
      <c r="D83" s="5" t="n">
        <v>0</v>
      </c>
    </row>
    <row r="84" spans="1:4">
      <c r="A84" s="4" t="s">
        <v>185</v>
      </c>
      <c r="B84" s="5" t="n">
        <v>0</v>
      </c>
      <c r="C84" s="5" t="n">
        <v>0</v>
      </c>
      <c r="D84" s="5" t="n">
        <v>0</v>
      </c>
    </row>
    <row r="85" spans="1:4">
      <c r="A85" s="4" t="s">
        <v>186</v>
      </c>
      <c r="B85" s="5" t="n">
        <v>0</v>
      </c>
      <c r="C85" s="5" t="n">
        <v>0</v>
      </c>
      <c r="D85" s="5" t="n">
        <v>0</v>
      </c>
    </row>
    <row r="86" spans="1:4">
      <c r="A86" s="4" t="s">
        <v>172</v>
      </c>
      <c r="B86" s="5" t="n">
        <v>0</v>
      </c>
    </row>
    <row r="87" spans="1:4">
      <c r="A87" s="4" t="s">
        <v>187</v>
      </c>
      <c r="B87" s="5" t="n">
        <v>0</v>
      </c>
      <c r="C87" s="5" t="n">
        <v>0</v>
      </c>
      <c r="D87" s="5" t="n">
        <v>-26282</v>
      </c>
    </row>
    <row r="88" spans="1:4">
      <c r="A88" s="4" t="s">
        <v>188</v>
      </c>
      <c r="B88" s="5" t="n">
        <v>181658</v>
      </c>
      <c r="C88" s="5" t="n">
        <v>-1190789</v>
      </c>
      <c r="D88" s="5" t="n">
        <v>-2107862</v>
      </c>
    </row>
    <row r="89" spans="1:4">
      <c r="A89" s="3" t="s">
        <v>189</v>
      </c>
    </row>
    <row r="90" spans="1:4">
      <c r="A90" s="4" t="s">
        <v>190</v>
      </c>
      <c r="B90" s="5" t="n">
        <v>0</v>
      </c>
      <c r="C90" s="5" t="n">
        <v>0</v>
      </c>
      <c r="D90" s="5" t="n">
        <v>0</v>
      </c>
    </row>
    <row r="91" spans="1:4">
      <c r="A91" s="4" t="s">
        <v>191</v>
      </c>
      <c r="D91" s="5" t="n">
        <v>1273000</v>
      </c>
    </row>
    <row r="92" spans="1:4">
      <c r="A92" s="4" t="s">
        <v>192</v>
      </c>
      <c r="B92" s="5" t="n">
        <v>0</v>
      </c>
      <c r="C92" s="5" t="n">
        <v>0</v>
      </c>
      <c r="D92" s="5" t="n">
        <v>0</v>
      </c>
    </row>
    <row r="93" spans="1:4">
      <c r="A93" s="4" t="s">
        <v>1296</v>
      </c>
      <c r="D93" s="5" t="n">
        <v>0</v>
      </c>
    </row>
    <row r="94" spans="1:4">
      <c r="A94" s="4" t="s">
        <v>194</v>
      </c>
      <c r="B94" s="5" t="n">
        <v>0</v>
      </c>
      <c r="C94" s="5" t="n">
        <v>0</v>
      </c>
      <c r="D94" s="5" t="n">
        <v>0</v>
      </c>
    </row>
    <row r="95" spans="1:4">
      <c r="A95" s="4" t="s">
        <v>1297</v>
      </c>
      <c r="B95" s="5" t="n">
        <v>1002694</v>
      </c>
      <c r="C95" s="5" t="n">
        <v>990056</v>
      </c>
      <c r="D95" s="5" t="n">
        <v>1782954</v>
      </c>
    </row>
    <row r="96" spans="1:4">
      <c r="A96" s="4" t="s">
        <v>1298</v>
      </c>
      <c r="B96" s="5" t="n">
        <v>-15809</v>
      </c>
      <c r="C96" s="5" t="n">
        <v>0</v>
      </c>
      <c r="D96" s="5" t="n">
        <v>0</v>
      </c>
    </row>
    <row r="97" spans="1:4">
      <c r="A97" s="4" t="s">
        <v>196</v>
      </c>
      <c r="B97" s="5" t="n">
        <v>0</v>
      </c>
      <c r="C97" s="5" t="n">
        <v>0</v>
      </c>
      <c r="D97" s="5" t="n">
        <v>0</v>
      </c>
    </row>
    <row r="98" spans="1:4">
      <c r="A98" s="4" t="s">
        <v>197</v>
      </c>
      <c r="B98" s="5" t="n">
        <v>73596</v>
      </c>
      <c r="C98" s="5" t="n">
        <v>1286680</v>
      </c>
      <c r="D98" s="5" t="n">
        <v>491023</v>
      </c>
    </row>
    <row r="99" spans="1:4">
      <c r="A99" s="4" t="s">
        <v>1299</v>
      </c>
      <c r="B99" s="5" t="n">
        <v>-804901</v>
      </c>
      <c r="C99" s="5" t="n">
        <v>107232</v>
      </c>
      <c r="D99" s="5" t="n">
        <v>-315466</v>
      </c>
    </row>
    <row r="100" spans="1:4">
      <c r="A100" s="4" t="s">
        <v>198</v>
      </c>
      <c r="B100" s="5" t="n">
        <v>-827285</v>
      </c>
      <c r="C100" s="5" t="n">
        <v>-1024968</v>
      </c>
      <c r="D100" s="5" t="n">
        <v>-1003413</v>
      </c>
    </row>
    <row r="101" spans="1:4">
      <c r="A101" s="4" t="s">
        <v>199</v>
      </c>
      <c r="B101" s="5" t="n">
        <v>0</v>
      </c>
      <c r="C101" s="5" t="n">
        <v>0</v>
      </c>
      <c r="D101" s="5" t="n">
        <v>0</v>
      </c>
    </row>
    <row r="102" spans="1:4">
      <c r="A102" s="4" t="s">
        <v>200</v>
      </c>
      <c r="D102" s="5" t="n">
        <v>0</v>
      </c>
    </row>
    <row r="103" spans="1:4">
      <c r="A103" s="4" t="s">
        <v>201</v>
      </c>
      <c r="B103" s="5" t="n">
        <v>0</v>
      </c>
      <c r="C103" s="5" t="n">
        <v>0</v>
      </c>
    </row>
    <row r="104" spans="1:4">
      <c r="A104" s="4" t="s">
        <v>202</v>
      </c>
      <c r="B104" s="5" t="n">
        <v>0</v>
      </c>
      <c r="C104" s="5" t="n">
        <v>0</v>
      </c>
      <c r="D104" s="5" t="n">
        <v>0</v>
      </c>
    </row>
    <row r="105" spans="1:4">
      <c r="A105" s="4" t="s">
        <v>99</v>
      </c>
      <c r="B105" s="5" t="n">
        <v>10582</v>
      </c>
      <c r="C105" s="5" t="n">
        <v>17252</v>
      </c>
      <c r="D105" s="5" t="n">
        <v>-81</v>
      </c>
    </row>
    <row r="106" spans="1:4">
      <c r="A106" s="4" t="s">
        <v>203</v>
      </c>
      <c r="B106" s="5" t="n">
        <v>-561123</v>
      </c>
      <c r="C106" s="5" t="n">
        <v>1376252</v>
      </c>
      <c r="D106" s="5" t="n">
        <v>2228017</v>
      </c>
    </row>
    <row r="107" spans="1:4">
      <c r="A107" s="4" t="s">
        <v>204</v>
      </c>
      <c r="B107" s="5" t="n">
        <v>-228917</v>
      </c>
      <c r="C107" s="5" t="n">
        <v>254959</v>
      </c>
      <c r="D107" s="5" t="n">
        <v>4178</v>
      </c>
    </row>
    <row r="108" spans="1:4">
      <c r="A108" s="4" t="s">
        <v>205</v>
      </c>
      <c r="B108" s="5" t="n">
        <v>28442</v>
      </c>
      <c r="C108" s="5" t="n">
        <v>-56389</v>
      </c>
      <c r="D108" s="5" t="n">
        <v>-17302</v>
      </c>
    </row>
    <row r="109" spans="1:4">
      <c r="A109" s="4" t="s">
        <v>206</v>
      </c>
      <c r="B109" s="5" t="n">
        <v>210303</v>
      </c>
      <c r="C109" s="5" t="n">
        <v>11733</v>
      </c>
      <c r="D109" s="5" t="n">
        <v>24857</v>
      </c>
    </row>
    <row r="110" spans="1:4">
      <c r="A110" s="4" t="s">
        <v>207</v>
      </c>
      <c r="B110" s="5" t="n">
        <v>9828</v>
      </c>
      <c r="C110" s="5" t="n">
        <v>210303</v>
      </c>
      <c r="D110" s="5" t="n">
        <v>11733</v>
      </c>
    </row>
    <row r="111" spans="1:4">
      <c r="A111" s="4" t="s">
        <v>1275</v>
      </c>
    </row>
    <row r="112" spans="1:4">
      <c r="A112" s="3" t="s">
        <v>1294</v>
      </c>
    </row>
    <row r="113" spans="1:4">
      <c r="A113" s="4" t="s">
        <v>1295</v>
      </c>
      <c r="B113" s="5" t="n">
        <v>-142584</v>
      </c>
      <c r="C113" s="5" t="n">
        <v>-92923</v>
      </c>
      <c r="D113" s="5" t="n">
        <v>16528</v>
      </c>
    </row>
    <row r="114" spans="1:4">
      <c r="A114" s="3" t="s">
        <v>178</v>
      </c>
    </row>
    <row r="115" spans="1:4">
      <c r="A115" s="4" t="s">
        <v>179</v>
      </c>
      <c r="B115" s="5" t="n">
        <v>0</v>
      </c>
      <c r="C115" s="5" t="n">
        <v>0</v>
      </c>
      <c r="D115" s="5" t="n">
        <v>0</v>
      </c>
    </row>
    <row r="116" spans="1:4">
      <c r="A116" s="4" t="s">
        <v>180</v>
      </c>
      <c r="B116" s="5" t="n">
        <v>0</v>
      </c>
      <c r="C116" s="5" t="n">
        <v>0</v>
      </c>
      <c r="D116" s="5" t="n">
        <v>0</v>
      </c>
    </row>
    <row r="117" spans="1:4">
      <c r="A117" s="4" t="s">
        <v>181</v>
      </c>
      <c r="B117" s="5" t="n">
        <v>0</v>
      </c>
      <c r="C117" s="5" t="n">
        <v>0</v>
      </c>
      <c r="D117" s="5" t="n">
        <v>0</v>
      </c>
    </row>
    <row r="118" spans="1:4">
      <c r="A118" s="4" t="s">
        <v>182</v>
      </c>
      <c r="B118" s="5" t="n">
        <v>0</v>
      </c>
      <c r="C118" s="5" t="n">
        <v>0</v>
      </c>
      <c r="D118" s="5" t="n">
        <v>0</v>
      </c>
    </row>
    <row r="119" spans="1:4">
      <c r="A119" s="4" t="s">
        <v>183</v>
      </c>
      <c r="D119" s="5" t="n">
        <v>0</v>
      </c>
    </row>
    <row r="120" spans="1:4">
      <c r="A120" s="4" t="s">
        <v>184</v>
      </c>
      <c r="D120" s="5" t="n">
        <v>0</v>
      </c>
    </row>
    <row r="121" spans="1:4">
      <c r="A121" s="4" t="s">
        <v>185</v>
      </c>
      <c r="B121" s="5" t="n">
        <v>0</v>
      </c>
      <c r="C121" s="5" t="n">
        <v>0</v>
      </c>
      <c r="D121" s="5" t="n">
        <v>0</v>
      </c>
    </row>
    <row r="122" spans="1:4">
      <c r="A122" s="4" t="s">
        <v>186</v>
      </c>
      <c r="B122" s="5" t="n">
        <v>-726</v>
      </c>
      <c r="C122" s="5" t="n">
        <v>-314</v>
      </c>
      <c r="D122" s="5" t="n">
        <v>-15733</v>
      </c>
    </row>
    <row r="123" spans="1:4">
      <c r="A123" s="4" t="s">
        <v>172</v>
      </c>
      <c r="B123" s="5" t="n">
        <v>0</v>
      </c>
    </row>
    <row r="124" spans="1:4">
      <c r="A124" s="4" t="s">
        <v>187</v>
      </c>
      <c r="B124" s="5" t="n">
        <v>0</v>
      </c>
      <c r="C124" s="5" t="n">
        <v>0</v>
      </c>
      <c r="D124" s="5" t="n">
        <v>0</v>
      </c>
    </row>
    <row r="125" spans="1:4">
      <c r="A125" s="4" t="s">
        <v>188</v>
      </c>
      <c r="B125" s="5" t="n">
        <v>-726</v>
      </c>
      <c r="C125" s="5" t="n">
        <v>-314</v>
      </c>
      <c r="D125" s="5" t="n">
        <v>-15733</v>
      </c>
    </row>
    <row r="126" spans="1:4">
      <c r="A126" s="3" t="s">
        <v>189</v>
      </c>
    </row>
    <row r="127" spans="1:4">
      <c r="A127" s="4" t="s">
        <v>190</v>
      </c>
      <c r="B127" s="5" t="n">
        <v>478868</v>
      </c>
      <c r="C127" s="5" t="n">
        <v>-171000</v>
      </c>
      <c r="D127" s="5" t="n">
        <v>-584000</v>
      </c>
    </row>
    <row r="128" spans="1:4">
      <c r="A128" s="4" t="s">
        <v>191</v>
      </c>
      <c r="D128" s="5" t="n">
        <v>0</v>
      </c>
    </row>
    <row r="129" spans="1:4">
      <c r="A129" s="4" t="s">
        <v>192</v>
      </c>
      <c r="B129" s="5" t="n">
        <v>793904</v>
      </c>
      <c r="C129" s="5" t="n">
        <v>846521</v>
      </c>
      <c r="D129" s="5" t="n">
        <v>2292568</v>
      </c>
    </row>
    <row r="130" spans="1:4">
      <c r="A130" s="4" t="s">
        <v>1296</v>
      </c>
      <c r="D130" s="5" t="n">
        <v>0</v>
      </c>
    </row>
    <row r="131" spans="1:4">
      <c r="A131" s="4" t="s">
        <v>194</v>
      </c>
      <c r="B131" s="5" t="n">
        <v>-778606</v>
      </c>
      <c r="C131" s="5" t="n">
        <v>-651820</v>
      </c>
      <c r="D131" s="5" t="n">
        <v>-705000</v>
      </c>
    </row>
    <row r="132" spans="1:4">
      <c r="A132" s="4" t="s">
        <v>1297</v>
      </c>
      <c r="B132" s="5" t="n">
        <v>-917917</v>
      </c>
      <c r="C132" s="5" t="n">
        <v>82266</v>
      </c>
      <c r="D132" s="5" t="n">
        <v>-1008773</v>
      </c>
    </row>
    <row r="133" spans="1:4">
      <c r="A133" s="4" t="s">
        <v>1298</v>
      </c>
      <c r="B133" s="5" t="n">
        <v>0</v>
      </c>
      <c r="C133" s="5" t="n">
        <v>0</v>
      </c>
      <c r="D133" s="5" t="n">
        <v>0</v>
      </c>
    </row>
    <row r="134" spans="1:4">
      <c r="A134" s="4" t="s">
        <v>196</v>
      </c>
      <c r="B134" s="5" t="n">
        <v>-20450</v>
      </c>
      <c r="C134" s="5" t="n">
        <v>-5787</v>
      </c>
      <c r="D134" s="5" t="n">
        <v>-22297</v>
      </c>
    </row>
    <row r="135" spans="1:4">
      <c r="A135" s="4" t="s">
        <v>197</v>
      </c>
      <c r="B135" s="5" t="n">
        <v>0</v>
      </c>
      <c r="C135" s="5" t="n">
        <v>0</v>
      </c>
      <c r="D135" s="5" t="n">
        <v>0</v>
      </c>
    </row>
    <row r="136" spans="1:4">
      <c r="A136" s="4" t="s">
        <v>1299</v>
      </c>
      <c r="B136" s="5" t="n">
        <v>587511</v>
      </c>
      <c r="C136" s="5" t="n">
        <v>-6943</v>
      </c>
      <c r="D136" s="5" t="n">
        <v>26707</v>
      </c>
    </row>
    <row r="137" spans="1:4">
      <c r="A137" s="4" t="s">
        <v>198</v>
      </c>
      <c r="B137" s="5" t="n">
        <v>0</v>
      </c>
      <c r="C137" s="5" t="n">
        <v>0</v>
      </c>
      <c r="D137" s="5" t="n">
        <v>0</v>
      </c>
    </row>
    <row r="138" spans="1:4">
      <c r="A138" s="4" t="s">
        <v>199</v>
      </c>
      <c r="B138" s="5" t="n">
        <v>0</v>
      </c>
      <c r="C138" s="5" t="n">
        <v>0</v>
      </c>
      <c r="D138" s="5" t="n">
        <v>0</v>
      </c>
    </row>
    <row r="139" spans="1:4">
      <c r="A139" s="4" t="s">
        <v>200</v>
      </c>
      <c r="D139" s="5" t="n">
        <v>0</v>
      </c>
    </row>
    <row r="140" spans="1:4">
      <c r="A140" s="4" t="s">
        <v>201</v>
      </c>
      <c r="B140" s="5" t="n">
        <v>0</v>
      </c>
      <c r="C140" s="5" t="n">
        <v>0</v>
      </c>
    </row>
    <row r="141" spans="1:4">
      <c r="A141" s="4" t="s">
        <v>202</v>
      </c>
      <c r="B141" s="5" t="n">
        <v>0</v>
      </c>
      <c r="C141" s="5" t="n">
        <v>0</v>
      </c>
      <c r="D141" s="5" t="n">
        <v>0</v>
      </c>
    </row>
    <row r="142" spans="1:4">
      <c r="A142" s="4" t="s">
        <v>99</v>
      </c>
      <c r="B142" s="5" t="n">
        <v>0</v>
      </c>
      <c r="C142" s="5" t="n">
        <v>0</v>
      </c>
      <c r="D142" s="5" t="n">
        <v>0</v>
      </c>
    </row>
    <row r="143" spans="1:4">
      <c r="A143" s="4" t="s">
        <v>203</v>
      </c>
      <c r="B143" s="5" t="n">
        <v>143310</v>
      </c>
      <c r="C143" s="5" t="n">
        <v>93237</v>
      </c>
      <c r="D143" s="5" t="n">
        <v>-795</v>
      </c>
    </row>
    <row r="144" spans="1:4">
      <c r="A144" s="4" t="s">
        <v>205</v>
      </c>
      <c r="B144" s="5" t="n">
        <v>0</v>
      </c>
      <c r="C144" s="5" t="n">
        <v>0</v>
      </c>
      <c r="D144" s="5" t="n">
        <v>0</v>
      </c>
    </row>
    <row r="145" spans="1:4">
      <c r="A145" s="4" t="s">
        <v>206</v>
      </c>
      <c r="B145" s="5" t="n">
        <v>0</v>
      </c>
      <c r="C145" s="5" t="n">
        <v>0</v>
      </c>
      <c r="D145" s="5" t="n">
        <v>0</v>
      </c>
    </row>
    <row r="146" spans="1:4">
      <c r="A146" s="4" t="s">
        <v>207</v>
      </c>
      <c r="B146" s="5" t="n">
        <v>0</v>
      </c>
      <c r="C146" s="5" t="n">
        <v>0</v>
      </c>
      <c r="D146" s="5" t="n">
        <v>0</v>
      </c>
    </row>
    <row r="147" spans="1:4">
      <c r="A147" s="4" t="s">
        <v>1285</v>
      </c>
    </row>
    <row r="148" spans="1:4">
      <c r="A148" s="3" t="s">
        <v>1294</v>
      </c>
    </row>
    <row r="149" spans="1:4">
      <c r="A149" s="4" t="s">
        <v>1295</v>
      </c>
      <c r="B149" s="5" t="n">
        <v>1434216</v>
      </c>
      <c r="C149" s="5" t="n">
        <v>1395768</v>
      </c>
      <c r="D149" s="5" t="n">
        <v>1498280</v>
      </c>
    </row>
    <row r="150" spans="1:4">
      <c r="A150" s="3" t="s">
        <v>178</v>
      </c>
    </row>
    <row r="151" spans="1:4">
      <c r="A151" s="4" t="s">
        <v>179</v>
      </c>
      <c r="B151" s="5" t="n">
        <v>-29332</v>
      </c>
      <c r="C151" s="5" t="n">
        <v>19118</v>
      </c>
      <c r="D151" s="5" t="n">
        <v>0</v>
      </c>
    </row>
    <row r="152" spans="1:4">
      <c r="A152" s="4" t="s">
        <v>180</v>
      </c>
      <c r="B152" s="5" t="n">
        <v>-743486</v>
      </c>
      <c r="C152" s="5" t="n">
        <v>-158635</v>
      </c>
      <c r="D152" s="5" t="n">
        <v>-171144</v>
      </c>
    </row>
    <row r="153" spans="1:4">
      <c r="A153" s="4" t="s">
        <v>181</v>
      </c>
      <c r="B153" s="5" t="n">
        <v>287</v>
      </c>
      <c r="C153" s="5" t="n">
        <v>43120</v>
      </c>
      <c r="D153" s="5" t="n">
        <v>0</v>
      </c>
    </row>
    <row r="154" spans="1:4">
      <c r="A154" s="4" t="s">
        <v>182</v>
      </c>
      <c r="B154" s="5" t="n">
        <v>101050</v>
      </c>
      <c r="C154" s="5" t="n">
        <v>320082</v>
      </c>
      <c r="D154" s="5" t="n">
        <v>109176</v>
      </c>
    </row>
    <row r="155" spans="1:4">
      <c r="A155" s="4" t="s">
        <v>183</v>
      </c>
      <c r="D155" s="5" t="n">
        <v>0</v>
      </c>
    </row>
    <row r="156" spans="1:4">
      <c r="A156" s="4" t="s">
        <v>184</v>
      </c>
      <c r="D156" s="5" t="n">
        <v>4003</v>
      </c>
    </row>
    <row r="157" spans="1:4">
      <c r="A157" s="4" t="s">
        <v>185</v>
      </c>
      <c r="B157" s="5" t="n">
        <v>-299085</v>
      </c>
      <c r="C157" s="5" t="n">
        <v>-143647</v>
      </c>
      <c r="D157" s="5" t="n">
        <v>-119674</v>
      </c>
    </row>
    <row r="158" spans="1:4">
      <c r="A158" s="4" t="s">
        <v>186</v>
      </c>
      <c r="B158" s="5" t="n">
        <v>-131832</v>
      </c>
      <c r="C158" s="5" t="n">
        <v>-117142</v>
      </c>
      <c r="D158" s="5" t="n">
        <v>-91754</v>
      </c>
    </row>
    <row r="159" spans="1:4">
      <c r="A159" s="4" t="s">
        <v>172</v>
      </c>
      <c r="B159" s="5" t="n">
        <v>6169</v>
      </c>
    </row>
    <row r="160" spans="1:4">
      <c r="A160" s="4" t="s">
        <v>187</v>
      </c>
      <c r="B160" s="5" t="n">
        <v>-61220</v>
      </c>
      <c r="C160" s="5" t="n">
        <v>-6436</v>
      </c>
      <c r="D160" s="5" t="n">
        <v>-30704</v>
      </c>
    </row>
    <row r="161" spans="1:4">
      <c r="A161" s="4" t="s">
        <v>188</v>
      </c>
      <c r="B161" s="5" t="n">
        <v>-1157449</v>
      </c>
      <c r="C161" s="5" t="n">
        <v>-43540</v>
      </c>
      <c r="D161" s="5" t="n">
        <v>-300097</v>
      </c>
    </row>
    <row r="162" spans="1:4">
      <c r="A162" s="3" t="s">
        <v>189</v>
      </c>
    </row>
    <row r="163" spans="1:4">
      <c r="A163" s="4" t="s">
        <v>190</v>
      </c>
      <c r="B163" s="5" t="n">
        <v>-94085</v>
      </c>
      <c r="C163" s="5" t="n">
        <v>135363</v>
      </c>
      <c r="D163" s="5" t="n">
        <v>-139457</v>
      </c>
    </row>
    <row r="164" spans="1:4">
      <c r="A164" s="4" t="s">
        <v>191</v>
      </c>
      <c r="D164" s="5" t="n">
        <v>-1401749</v>
      </c>
    </row>
    <row r="165" spans="1:4">
      <c r="A165" s="4" t="s">
        <v>192</v>
      </c>
      <c r="B165" s="5" t="n">
        <v>317745</v>
      </c>
      <c r="C165" s="5" t="n">
        <v>46697</v>
      </c>
      <c r="D165" s="5" t="n">
        <v>220179</v>
      </c>
    </row>
    <row r="166" spans="1:4">
      <c r="A166" s="4" t="s">
        <v>1296</v>
      </c>
      <c r="D166" s="5" t="n">
        <v>1400000</v>
      </c>
    </row>
    <row r="167" spans="1:4">
      <c r="A167" s="4" t="s">
        <v>194</v>
      </c>
      <c r="B167" s="5" t="n">
        <v>-590478</v>
      </c>
      <c r="C167" s="5" t="n">
        <v>-370293</v>
      </c>
      <c r="D167" s="5" t="n">
        <v>-730596</v>
      </c>
    </row>
    <row r="168" spans="1:4">
      <c r="A168" s="4" t="s">
        <v>1297</v>
      </c>
      <c r="B168" s="5" t="n">
        <v>-84777</v>
      </c>
      <c r="C168" s="5" t="n">
        <v>-1072322</v>
      </c>
      <c r="D168" s="5" t="n">
        <v>-774181</v>
      </c>
    </row>
    <row r="169" spans="1:4">
      <c r="A169" s="4" t="s">
        <v>1298</v>
      </c>
      <c r="B169" s="5" t="n">
        <v>0</v>
      </c>
      <c r="C169" s="5" t="n">
        <v>-2846</v>
      </c>
      <c r="D169" s="5" t="n">
        <v>-3819</v>
      </c>
    </row>
    <row r="170" spans="1:4">
      <c r="A170" s="4" t="s">
        <v>196</v>
      </c>
      <c r="B170" s="5" t="n">
        <v>-6847</v>
      </c>
      <c r="C170" s="5" t="n">
        <v>-768</v>
      </c>
      <c r="D170" s="5" t="n">
        <v>-2368</v>
      </c>
    </row>
    <row r="171" spans="1:4">
      <c r="A171" s="4" t="s">
        <v>197</v>
      </c>
      <c r="B171" s="5" t="n">
        <v>0</v>
      </c>
      <c r="C171" s="5" t="n">
        <v>0</v>
      </c>
      <c r="D171" s="5" t="n">
        <v>0</v>
      </c>
    </row>
    <row r="172" spans="1:4">
      <c r="A172" s="4" t="s">
        <v>1299</v>
      </c>
      <c r="B172" s="5" t="n">
        <v>217390</v>
      </c>
      <c r="C172" s="5" t="n">
        <v>-100289</v>
      </c>
      <c r="D172" s="5" t="n">
        <v>288759</v>
      </c>
    </row>
    <row r="173" spans="1:4">
      <c r="A173" s="4" t="s">
        <v>198</v>
      </c>
      <c r="B173" s="5" t="n">
        <v>0</v>
      </c>
      <c r="C173" s="5" t="n">
        <v>0</v>
      </c>
      <c r="D173" s="5" t="n">
        <v>0</v>
      </c>
    </row>
    <row r="174" spans="1:4">
      <c r="A174" s="4" t="s">
        <v>199</v>
      </c>
      <c r="B174" s="5" t="n">
        <v>-5677</v>
      </c>
      <c r="C174" s="5" t="n">
        <v>-8640</v>
      </c>
      <c r="D174" s="5" t="n">
        <v>-15095</v>
      </c>
    </row>
    <row r="175" spans="1:4">
      <c r="A175" s="4" t="s">
        <v>200</v>
      </c>
      <c r="D175" s="5" t="n">
        <v>-33188</v>
      </c>
    </row>
    <row r="176" spans="1:4">
      <c r="A176" s="4" t="s">
        <v>201</v>
      </c>
      <c r="B176" s="5" t="n">
        <v>4402</v>
      </c>
      <c r="C176" s="5" t="n">
        <v>7326</v>
      </c>
    </row>
    <row r="177" spans="1:4">
      <c r="A177" s="4" t="s">
        <v>202</v>
      </c>
      <c r="B177" s="5" t="n">
        <v>-11187</v>
      </c>
      <c r="C177" s="5" t="n">
        <v>-6879</v>
      </c>
      <c r="D177" s="5" t="n">
        <v>-12649</v>
      </c>
    </row>
    <row r="178" spans="1:4">
      <c r="A178" s="4" t="s">
        <v>99</v>
      </c>
      <c r="B178" s="5" t="n">
        <v>0</v>
      </c>
      <c r="C178" s="5" t="n">
        <v>0</v>
      </c>
      <c r="D178" s="5" t="n">
        <v>0</v>
      </c>
    </row>
    <row r="179" spans="1:4">
      <c r="A179" s="4" t="s">
        <v>203</v>
      </c>
      <c r="B179" s="5" t="n">
        <v>-253514</v>
      </c>
      <c r="C179" s="5" t="n">
        <v>-1372651</v>
      </c>
      <c r="D179" s="5" t="n">
        <v>-1204164</v>
      </c>
    </row>
    <row r="180" spans="1:4">
      <c r="A180" s="4" t="s">
        <v>204</v>
      </c>
      <c r="B180" s="5" t="n">
        <v>23253</v>
      </c>
      <c r="C180" s="5" t="n">
        <v>-20423</v>
      </c>
      <c r="D180" s="5" t="n">
        <v>-5981</v>
      </c>
    </row>
    <row r="181" spans="1:4">
      <c r="A181" s="4" t="s">
        <v>205</v>
      </c>
      <c r="B181" s="5" t="n">
        <v>-28130</v>
      </c>
      <c r="C181" s="5" t="n">
        <v>55537</v>
      </c>
      <c r="D181" s="5" t="n">
        <v>16780</v>
      </c>
    </row>
    <row r="182" spans="1:4">
      <c r="A182" s="4" t="s">
        <v>206</v>
      </c>
      <c r="B182" s="5" t="n">
        <v>76404</v>
      </c>
      <c r="C182" s="5" t="n">
        <v>41290</v>
      </c>
      <c r="D182" s="5" t="n">
        <v>30491</v>
      </c>
    </row>
    <row r="183" spans="1:4">
      <c r="A183" s="4" t="s">
        <v>207</v>
      </c>
      <c r="B183" s="7" t="n">
        <v>71527</v>
      </c>
      <c r="C183" s="7" t="n">
        <v>76404</v>
      </c>
      <c r="D183" s="7" t="n">
        <v>4129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00</v>
      </c>
      <c r="B1" s="2" t="s">
        <v>458</v>
      </c>
    </row>
    <row r="2" spans="1:3">
      <c r="B2" s="2" t="s">
        <v>3</v>
      </c>
      <c r="C2" s="2" t="s">
        <v>2</v>
      </c>
    </row>
    <row r="3" spans="1:3">
      <c r="A3" s="3" t="s">
        <v>1301</v>
      </c>
    </row>
    <row r="4" spans="1:3">
      <c r="A4" s="4" t="s">
        <v>563</v>
      </c>
      <c r="C4" s="4" t="s">
        <v>564</v>
      </c>
    </row>
    <row r="5" spans="1:3">
      <c r="A5" s="4" t="s">
        <v>280</v>
      </c>
    </row>
    <row r="6" spans="1:3">
      <c r="A6" s="3" t="s">
        <v>1301</v>
      </c>
    </row>
    <row r="7" spans="1:3">
      <c r="A7" s="4" t="s">
        <v>1302</v>
      </c>
      <c r="B7" s="5" t="n">
        <v>76</v>
      </c>
    </row>
    <row r="8" spans="1:3">
      <c r="A8" s="4" t="s">
        <v>563</v>
      </c>
      <c r="B8" s="4" t="s">
        <v>566</v>
      </c>
    </row>
    <row r="9" spans="1:3">
      <c r="A9" s="4" t="s">
        <v>1303</v>
      </c>
    </row>
    <row r="10" spans="1:3">
      <c r="A10" s="3" t="s">
        <v>1301</v>
      </c>
    </row>
    <row r="11" spans="1:3">
      <c r="A11" s="4" t="s">
        <v>563</v>
      </c>
      <c r="B11" s="4" t="s">
        <v>130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0</v>
      </c>
      <c r="D2" s="2" t="s">
        <v>79</v>
      </c>
    </row>
    <row r="3" spans="1:4">
      <c r="A3" s="3" t="s">
        <v>1139</v>
      </c>
    </row>
    <row r="4" spans="1:4">
      <c r="A4" s="4" t="s">
        <v>1140</v>
      </c>
      <c r="B4" s="7" t="n">
        <v>121472</v>
      </c>
      <c r="C4" s="7" t="n">
        <v>114964</v>
      </c>
      <c r="D4" s="7" t="n">
        <v>94921</v>
      </c>
    </row>
    <row r="5" spans="1:4">
      <c r="A5" s="4" t="s">
        <v>1306</v>
      </c>
      <c r="B5" s="5" t="n">
        <v>15747</v>
      </c>
      <c r="C5" s="5" t="n">
        <v>14775</v>
      </c>
      <c r="D5" s="5" t="n">
        <v>46385</v>
      </c>
    </row>
    <row r="6" spans="1:4">
      <c r="A6" s="4" t="s">
        <v>1307</v>
      </c>
      <c r="B6" s="5" t="n">
        <v>0</v>
      </c>
      <c r="C6" s="5" t="n">
        <v>0</v>
      </c>
      <c r="D6" s="5" t="n">
        <v>753</v>
      </c>
    </row>
    <row r="7" spans="1:4">
      <c r="A7" s="4" t="s">
        <v>1308</v>
      </c>
      <c r="B7" s="5" t="n">
        <v>-3237</v>
      </c>
      <c r="C7" s="5" t="n">
        <v>-7111</v>
      </c>
      <c r="D7" s="5" t="n">
        <v>-12977</v>
      </c>
    </row>
    <row r="8" spans="1:4">
      <c r="A8" s="4" t="s">
        <v>1309</v>
      </c>
      <c r="B8" s="5" t="n">
        <v>-1055</v>
      </c>
      <c r="C8" s="5" t="n">
        <v>-1156</v>
      </c>
      <c r="D8" s="5" t="n">
        <v>-14118</v>
      </c>
    </row>
    <row r="9" spans="1:4">
      <c r="A9" s="4" t="s">
        <v>1142</v>
      </c>
      <c r="B9" s="5" t="n">
        <v>132927</v>
      </c>
      <c r="C9" s="5" t="n">
        <v>121472</v>
      </c>
      <c r="D9" s="5" t="n">
        <v>114964</v>
      </c>
    </row>
    <row r="10" spans="1:4">
      <c r="A10" s="4" t="s">
        <v>1310</v>
      </c>
    </row>
    <row r="11" spans="1:4">
      <c r="A11" s="3" t="s">
        <v>1139</v>
      </c>
    </row>
    <row r="12" spans="1:4">
      <c r="A12" s="4" t="s">
        <v>1140</v>
      </c>
      <c r="B12" s="5" t="n">
        <v>11636</v>
      </c>
      <c r="C12" s="5" t="n">
        <v>13546</v>
      </c>
      <c r="D12" s="5" t="n">
        <v>11460</v>
      </c>
    </row>
    <row r="13" spans="1:4">
      <c r="A13" s="4" t="s">
        <v>1306</v>
      </c>
      <c r="B13" s="5" t="n">
        <v>7207</v>
      </c>
      <c r="C13" s="5" t="n">
        <v>5093</v>
      </c>
      <c r="D13" s="5" t="n">
        <v>10937</v>
      </c>
    </row>
    <row r="14" spans="1:4">
      <c r="A14" s="4" t="s">
        <v>1307</v>
      </c>
      <c r="B14" s="5" t="n">
        <v>0</v>
      </c>
      <c r="C14" s="5" t="n">
        <v>0</v>
      </c>
      <c r="D14" s="5" t="n">
        <v>753</v>
      </c>
    </row>
    <row r="15" spans="1:4">
      <c r="A15" s="4" t="s">
        <v>1308</v>
      </c>
      <c r="B15" s="5" t="n">
        <v>-3237</v>
      </c>
      <c r="C15" s="5" t="n">
        <v>-7111</v>
      </c>
      <c r="D15" s="5" t="n">
        <v>-12977</v>
      </c>
    </row>
    <row r="16" spans="1:4">
      <c r="A16" s="4" t="s">
        <v>1309</v>
      </c>
      <c r="B16" s="5" t="n">
        <v>-443</v>
      </c>
      <c r="C16" s="5" t="n">
        <v>108</v>
      </c>
      <c r="D16" s="5" t="n">
        <v>3373</v>
      </c>
    </row>
    <row r="17" spans="1:4">
      <c r="A17" s="4" t="s">
        <v>1142</v>
      </c>
      <c r="B17" s="5" t="n">
        <v>15163</v>
      </c>
      <c r="C17" s="5" t="n">
        <v>11636</v>
      </c>
      <c r="D17" s="5" t="n">
        <v>13546</v>
      </c>
    </row>
    <row r="18" spans="1:4">
      <c r="A18" s="4" t="s">
        <v>1311</v>
      </c>
    </row>
    <row r="19" spans="1:4">
      <c r="A19" s="3" t="s">
        <v>1139</v>
      </c>
    </row>
    <row r="20" spans="1:4">
      <c r="A20" s="4" t="s">
        <v>1140</v>
      </c>
      <c r="B20" s="5" t="n">
        <v>109836</v>
      </c>
      <c r="C20" s="5" t="n">
        <v>101418</v>
      </c>
      <c r="D20" s="5" t="n">
        <v>83461</v>
      </c>
    </row>
    <row r="21" spans="1:4">
      <c r="A21" s="4" t="s">
        <v>1306</v>
      </c>
      <c r="B21" s="5" t="n">
        <v>8540</v>
      </c>
      <c r="C21" s="5" t="n">
        <v>9682</v>
      </c>
      <c r="D21" s="5" t="n">
        <v>35448</v>
      </c>
    </row>
    <row r="22" spans="1:4">
      <c r="A22" s="4" t="s">
        <v>1307</v>
      </c>
      <c r="B22" s="5" t="n">
        <v>0</v>
      </c>
      <c r="C22" s="5" t="n">
        <v>0</v>
      </c>
      <c r="D22" s="5" t="n">
        <v>0</v>
      </c>
    </row>
    <row r="23" spans="1:4">
      <c r="A23" s="4" t="s">
        <v>1308</v>
      </c>
      <c r="B23" s="5" t="n">
        <v>0</v>
      </c>
      <c r="C23" s="5" t="n">
        <v>0</v>
      </c>
      <c r="D23" s="5" t="n">
        <v>0</v>
      </c>
    </row>
    <row r="24" spans="1:4">
      <c r="A24" s="4" t="s">
        <v>1309</v>
      </c>
      <c r="B24" s="5" t="n">
        <v>-612</v>
      </c>
      <c r="C24" s="5" t="n">
        <v>-1264</v>
      </c>
      <c r="D24" s="5" t="n">
        <v>-17491</v>
      </c>
    </row>
    <row r="25" spans="1:4">
      <c r="A25" s="4" t="s">
        <v>1142</v>
      </c>
      <c r="B25" s="7" t="n">
        <v>117764</v>
      </c>
      <c r="C25" s="7" t="n">
        <v>109836</v>
      </c>
      <c r="D25" s="7" t="n">
        <v>1014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0</v>
      </c>
      <c r="D2" s="2" t="s">
        <v>79</v>
      </c>
    </row>
    <row r="3" spans="1:4">
      <c r="A3" s="3" t="s">
        <v>1313</v>
      </c>
    </row>
    <row r="4" spans="1:4">
      <c r="A4" s="4" t="s">
        <v>1314</v>
      </c>
      <c r="B4" s="7" t="n">
        <v>23816586</v>
      </c>
      <c r="C4" s="7" t="n">
        <v>22458032</v>
      </c>
      <c r="D4" s="7" t="n">
        <v>19241735</v>
      </c>
    </row>
    <row r="5" spans="1:4">
      <c r="A5" s="3" t="s">
        <v>1315</v>
      </c>
    </row>
    <row r="6" spans="1:4">
      <c r="A6" s="4" t="s">
        <v>1316</v>
      </c>
      <c r="B6" s="5" t="n">
        <v>702501</v>
      </c>
      <c r="C6" s="5" t="n">
        <v>1380044</v>
      </c>
      <c r="D6" s="5" t="n">
        <v>4063355</v>
      </c>
    </row>
    <row r="7" spans="1:4">
      <c r="A7" s="4" t="s">
        <v>186</v>
      </c>
      <c r="B7" s="5" t="n">
        <v>452419</v>
      </c>
      <c r="C7" s="5" t="n">
        <v>270664</v>
      </c>
      <c r="D7" s="5" t="n">
        <v>229560</v>
      </c>
    </row>
    <row r="8" spans="1:4">
      <c r="A8" s="3" t="s">
        <v>1317</v>
      </c>
    </row>
    <row r="9" spans="1:4">
      <c r="A9" s="4" t="s">
        <v>126</v>
      </c>
      <c r="B9" s="5" t="n">
        <v>93490</v>
      </c>
      <c r="C9" s="5" t="n">
        <v>-6252</v>
      </c>
      <c r="D9" s="5" t="n">
        <v>-209460</v>
      </c>
    </row>
    <row r="10" spans="1:4">
      <c r="A10" s="4" t="s">
        <v>99</v>
      </c>
      <c r="B10" s="5" t="n">
        <v>-397158</v>
      </c>
      <c r="C10" s="5" t="n">
        <v>-285902</v>
      </c>
      <c r="D10" s="5" t="n">
        <v>-867158</v>
      </c>
    </row>
    <row r="11" spans="1:4">
      <c r="A11" s="4" t="s">
        <v>1318</v>
      </c>
      <c r="B11" s="5" t="n">
        <v>24667838</v>
      </c>
      <c r="C11" s="5" t="n">
        <v>23816586</v>
      </c>
      <c r="D11" s="5" t="n">
        <v>22458032</v>
      </c>
    </row>
    <row r="12" spans="1:4">
      <c r="A12" s="3" t="s">
        <v>1319</v>
      </c>
    </row>
    <row r="13" spans="1:4">
      <c r="A13" s="4" t="s">
        <v>1314</v>
      </c>
      <c r="B13" s="5" t="n">
        <v>4190496</v>
      </c>
      <c r="C13" s="5" t="n">
        <v>3544625</v>
      </c>
      <c r="D13" s="5" t="n">
        <v>2925508</v>
      </c>
    </row>
    <row r="14" spans="1:4">
      <c r="A14" s="3" t="s">
        <v>1315</v>
      </c>
    </row>
    <row r="15" spans="1:4">
      <c r="A15" s="4" t="s">
        <v>1320</v>
      </c>
      <c r="B15" s="5" t="n">
        <v>760314</v>
      </c>
      <c r="C15" s="5" t="n">
        <v>732309</v>
      </c>
      <c r="D15" s="5" t="n">
        <v>778419</v>
      </c>
    </row>
    <row r="16" spans="1:4">
      <c r="A16" s="3" t="s">
        <v>1321</v>
      </c>
    </row>
    <row r="17" spans="1:4">
      <c r="A17" s="4" t="s">
        <v>1322</v>
      </c>
      <c r="B17" s="5" t="n">
        <v>-176926</v>
      </c>
      <c r="C17" s="5" t="n">
        <v>-87431</v>
      </c>
      <c r="D17" s="5" t="n">
        <v>-144545</v>
      </c>
    </row>
    <row r="18" spans="1:4">
      <c r="A18" s="4" t="s">
        <v>126</v>
      </c>
      <c r="B18" s="5" t="n">
        <v>11511</v>
      </c>
      <c r="C18" s="5" t="n">
        <v>993</v>
      </c>
      <c r="D18" s="5" t="n">
        <v>-14757</v>
      </c>
    </row>
    <row r="19" spans="1:4">
      <c r="A19" s="4" t="s">
        <v>1318</v>
      </c>
      <c r="B19" s="7" t="n">
        <v>4785395</v>
      </c>
      <c r="C19" s="7" t="n">
        <v>4190496</v>
      </c>
      <c r="D19" s="7" t="n">
        <v>354462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70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3</v>
      </c>
      <c r="B1" s="2" t="s">
        <v>1</v>
      </c>
    </row>
    <row r="2" spans="1:5">
      <c r="B2" s="2" t="s">
        <v>2</v>
      </c>
      <c r="C2" s="2" t="s">
        <v>30</v>
      </c>
      <c r="D2" s="2" t="s">
        <v>79</v>
      </c>
      <c r="E2" s="2" t="s">
        <v>942</v>
      </c>
    </row>
    <row r="3" spans="1:5">
      <c r="A3" s="3" t="s">
        <v>1324</v>
      </c>
    </row>
    <row r="4" spans="1:5">
      <c r="A4" s="4" t="s">
        <v>1325</v>
      </c>
      <c r="B4" s="7" t="n">
        <v>1308564</v>
      </c>
    </row>
    <row r="5" spans="1:5">
      <c r="A5" s="3" t="s">
        <v>1326</v>
      </c>
    </row>
    <row r="6" spans="1:5">
      <c r="A6" s="4" t="s">
        <v>1327</v>
      </c>
      <c r="B6" s="5" t="n">
        <v>2140863</v>
      </c>
    </row>
    <row r="7" spans="1:5">
      <c r="A7" s="4" t="s">
        <v>1328</v>
      </c>
      <c r="B7" s="5" t="n">
        <v>21575402</v>
      </c>
    </row>
    <row r="8" spans="1:5">
      <c r="A8" s="4" t="s">
        <v>1329</v>
      </c>
      <c r="B8" s="5" t="n">
        <v>951573</v>
      </c>
    </row>
    <row r="9" spans="1:5">
      <c r="A9" s="3" t="s">
        <v>1330</v>
      </c>
    </row>
    <row r="10" spans="1:5">
      <c r="A10" s="4" t="s">
        <v>1327</v>
      </c>
      <c r="B10" s="5" t="n">
        <v>2147621</v>
      </c>
    </row>
    <row r="11" spans="1:5">
      <c r="A11" s="4" t="s">
        <v>1328</v>
      </c>
      <c r="B11" s="5" t="n">
        <v>22520217</v>
      </c>
    </row>
    <row r="12" spans="1:5">
      <c r="A12" s="4" t="s">
        <v>133</v>
      </c>
      <c r="B12" s="5" t="n">
        <v>24667838</v>
      </c>
      <c r="C12" s="7" t="n">
        <v>23816586</v>
      </c>
      <c r="D12" s="7" t="n">
        <v>22458032</v>
      </c>
      <c r="E12" s="7" t="n">
        <v>19241735</v>
      </c>
    </row>
    <row r="13" spans="1:5">
      <c r="A13" s="4" t="s">
        <v>1331</v>
      </c>
      <c r="B13" s="5" t="n">
        <v>4785395</v>
      </c>
      <c r="C13" s="7" t="n">
        <v>4190496</v>
      </c>
      <c r="D13" s="7" t="n">
        <v>3544625</v>
      </c>
      <c r="E13" s="7" t="n">
        <v>2925508</v>
      </c>
    </row>
    <row r="14" spans="1:5">
      <c r="A14" s="4" t="s">
        <v>1332</v>
      </c>
      <c r="B14" s="5" t="n">
        <v>19882443</v>
      </c>
    </row>
    <row r="15" spans="1:5">
      <c r="A15" s="4" t="s">
        <v>1333</v>
      </c>
    </row>
    <row r="16" spans="1:5">
      <c r="A16" s="3" t="s">
        <v>1324</v>
      </c>
    </row>
    <row r="17" spans="1:5">
      <c r="A17" s="4" t="s">
        <v>1325</v>
      </c>
      <c r="B17" s="5" t="n">
        <v>0</v>
      </c>
    </row>
    <row r="18" spans="1:5">
      <c r="A18" s="3" t="s">
        <v>1326</v>
      </c>
    </row>
    <row r="19" spans="1:5">
      <c r="A19" s="4" t="s">
        <v>1327</v>
      </c>
      <c r="B19" s="5" t="n">
        <v>109357</v>
      </c>
    </row>
    <row r="20" spans="1:5">
      <c r="A20" s="4" t="s">
        <v>1328</v>
      </c>
      <c r="B20" s="5" t="n">
        <v>1254142</v>
      </c>
    </row>
    <row r="21" spans="1:5">
      <c r="A21" s="4" t="s">
        <v>1329</v>
      </c>
      <c r="B21" s="5" t="n">
        <v>16126</v>
      </c>
    </row>
    <row r="22" spans="1:5">
      <c r="A22" s="3" t="s">
        <v>1330</v>
      </c>
    </row>
    <row r="23" spans="1:5">
      <c r="A23" s="4" t="s">
        <v>1327</v>
      </c>
      <c r="B23" s="5" t="n">
        <v>107105</v>
      </c>
    </row>
    <row r="24" spans="1:5">
      <c r="A24" s="4" t="s">
        <v>1328</v>
      </c>
      <c r="B24" s="5" t="n">
        <v>1272520</v>
      </c>
    </row>
    <row r="25" spans="1:5">
      <c r="A25" s="4" t="s">
        <v>133</v>
      </c>
      <c r="B25" s="5" t="n">
        <v>1379625</v>
      </c>
    </row>
    <row r="26" spans="1:5">
      <c r="A26" s="4" t="s">
        <v>1331</v>
      </c>
      <c r="B26" s="5" t="n">
        <v>84863</v>
      </c>
    </row>
    <row r="27" spans="1:5">
      <c r="A27" s="4" t="s">
        <v>1332</v>
      </c>
      <c r="B27" s="5" t="n">
        <v>1294762</v>
      </c>
    </row>
    <row r="28" spans="1:5">
      <c r="A28" s="4" t="s">
        <v>1334</v>
      </c>
    </row>
    <row r="29" spans="1:5">
      <c r="A29" s="3" t="s">
        <v>1324</v>
      </c>
    </row>
    <row r="30" spans="1:5">
      <c r="A30" s="4" t="s">
        <v>1325</v>
      </c>
      <c r="B30" s="5" t="n">
        <v>0</v>
      </c>
    </row>
    <row r="31" spans="1:5">
      <c r="A31" s="3" t="s">
        <v>1326</v>
      </c>
    </row>
    <row r="32" spans="1:5">
      <c r="A32" s="4" t="s">
        <v>1327</v>
      </c>
      <c r="B32" s="5" t="n">
        <v>9840</v>
      </c>
    </row>
    <row r="33" spans="1:5">
      <c r="A33" s="4" t="s">
        <v>1328</v>
      </c>
      <c r="B33" s="5" t="n">
        <v>156535</v>
      </c>
    </row>
    <row r="34" spans="1:5">
      <c r="A34" s="4" t="s">
        <v>1329</v>
      </c>
      <c r="B34" s="5" t="n">
        <v>5319</v>
      </c>
    </row>
    <row r="35" spans="1:5">
      <c r="A35" s="3" t="s">
        <v>1330</v>
      </c>
    </row>
    <row r="36" spans="1:5">
      <c r="A36" s="4" t="s">
        <v>1327</v>
      </c>
      <c r="B36" s="5" t="n">
        <v>9928</v>
      </c>
    </row>
    <row r="37" spans="1:5">
      <c r="A37" s="4" t="s">
        <v>1328</v>
      </c>
      <c r="B37" s="5" t="n">
        <v>161766</v>
      </c>
    </row>
    <row r="38" spans="1:5">
      <c r="A38" s="4" t="s">
        <v>133</v>
      </c>
      <c r="B38" s="5" t="n">
        <v>171694</v>
      </c>
    </row>
    <row r="39" spans="1:5">
      <c r="A39" s="4" t="s">
        <v>1331</v>
      </c>
      <c r="B39" s="5" t="n">
        <v>12499</v>
      </c>
    </row>
    <row r="40" spans="1:5">
      <c r="A40" s="4" t="s">
        <v>1332</v>
      </c>
      <c r="B40" s="7" t="n">
        <v>159195</v>
      </c>
    </row>
    <row r="41" spans="1:5">
      <c r="A41" s="4" t="s">
        <v>1335</v>
      </c>
      <c r="B41" s="4" t="s">
        <v>1336</v>
      </c>
    </row>
    <row r="42" spans="1:5">
      <c r="A42" s="4" t="s">
        <v>1337</v>
      </c>
    </row>
    <row r="43" spans="1:5">
      <c r="A43" s="3" t="s">
        <v>1324</v>
      </c>
    </row>
    <row r="44" spans="1:5">
      <c r="A44" s="4" t="s">
        <v>1325</v>
      </c>
      <c r="B44" s="7" t="n">
        <v>0</v>
      </c>
    </row>
    <row r="45" spans="1:5">
      <c r="A45" s="3" t="s">
        <v>1326</v>
      </c>
    </row>
    <row r="46" spans="1:5">
      <c r="A46" s="4" t="s">
        <v>1327</v>
      </c>
      <c r="B46" s="5" t="n">
        <v>10107</v>
      </c>
    </row>
    <row r="47" spans="1:5">
      <c r="A47" s="4" t="s">
        <v>1328</v>
      </c>
      <c r="B47" s="5" t="n">
        <v>18501</v>
      </c>
    </row>
    <row r="48" spans="1:5">
      <c r="A48" s="4" t="s">
        <v>1329</v>
      </c>
      <c r="B48" s="5" t="n">
        <v>-3873</v>
      </c>
    </row>
    <row r="49" spans="1:5">
      <c r="A49" s="3" t="s">
        <v>1330</v>
      </c>
    </row>
    <row r="50" spans="1:5">
      <c r="A50" s="4" t="s">
        <v>1327</v>
      </c>
      <c r="B50" s="5" t="n">
        <v>10107</v>
      </c>
    </row>
    <row r="51" spans="1:5">
      <c r="A51" s="4" t="s">
        <v>1328</v>
      </c>
      <c r="B51" s="5" t="n">
        <v>14628</v>
      </c>
    </row>
    <row r="52" spans="1:5">
      <c r="A52" s="4" t="s">
        <v>133</v>
      </c>
      <c r="B52" s="5" t="n">
        <v>24735</v>
      </c>
    </row>
    <row r="53" spans="1:5">
      <c r="A53" s="4" t="s">
        <v>1331</v>
      </c>
      <c r="B53" s="5" t="n">
        <v>2879</v>
      </c>
    </row>
    <row r="54" spans="1:5">
      <c r="A54" s="4" t="s">
        <v>1332</v>
      </c>
      <c r="B54" s="7" t="n">
        <v>21856</v>
      </c>
    </row>
    <row r="55" spans="1:5">
      <c r="A55" s="4" t="s">
        <v>1335</v>
      </c>
      <c r="B55" s="4" t="s">
        <v>1338</v>
      </c>
    </row>
    <row r="56" spans="1:5">
      <c r="A56" s="4" t="s">
        <v>1339</v>
      </c>
    </row>
    <row r="57" spans="1:5">
      <c r="A57" s="3" t="s">
        <v>1324</v>
      </c>
    </row>
    <row r="58" spans="1:5">
      <c r="A58" s="4" t="s">
        <v>1325</v>
      </c>
      <c r="B58" s="7" t="n">
        <v>0</v>
      </c>
    </row>
    <row r="59" spans="1:5">
      <c r="A59" s="3" t="s">
        <v>1326</v>
      </c>
    </row>
    <row r="60" spans="1:5">
      <c r="A60" s="4" t="s">
        <v>1327</v>
      </c>
      <c r="B60" s="5" t="n">
        <v>7236</v>
      </c>
    </row>
    <row r="61" spans="1:5">
      <c r="A61" s="4" t="s">
        <v>1328</v>
      </c>
      <c r="B61" s="5" t="n">
        <v>183866</v>
      </c>
    </row>
    <row r="62" spans="1:5">
      <c r="A62" s="4" t="s">
        <v>1329</v>
      </c>
      <c r="B62" s="5" t="n">
        <v>10317</v>
      </c>
    </row>
    <row r="63" spans="1:5">
      <c r="A63" s="3" t="s">
        <v>1330</v>
      </c>
    </row>
    <row r="64" spans="1:5">
      <c r="A64" s="4" t="s">
        <v>1327</v>
      </c>
      <c r="B64" s="5" t="n">
        <v>7236</v>
      </c>
    </row>
    <row r="65" spans="1:5">
      <c r="A65" s="4" t="s">
        <v>1328</v>
      </c>
      <c r="B65" s="5" t="n">
        <v>194183</v>
      </c>
    </row>
    <row r="66" spans="1:5">
      <c r="A66" s="4" t="s">
        <v>133</v>
      </c>
      <c r="B66" s="5" t="n">
        <v>201419</v>
      </c>
    </row>
    <row r="67" spans="1:5">
      <c r="A67" s="4" t="s">
        <v>1331</v>
      </c>
      <c r="B67" s="5" t="n">
        <v>10423</v>
      </c>
    </row>
    <row r="68" spans="1:5">
      <c r="A68" s="4" t="s">
        <v>1332</v>
      </c>
      <c r="B68" s="7" t="n">
        <v>190996</v>
      </c>
    </row>
    <row r="69" spans="1:5">
      <c r="A69" s="4" t="s">
        <v>1335</v>
      </c>
      <c r="B69" s="4" t="s">
        <v>1340</v>
      </c>
    </row>
    <row r="70" spans="1:5">
      <c r="A70" s="4" t="s">
        <v>1341</v>
      </c>
    </row>
    <row r="71" spans="1:5">
      <c r="A71" s="3" t="s">
        <v>1324</v>
      </c>
    </row>
    <row r="72" spans="1:5">
      <c r="A72" s="4" t="s">
        <v>1325</v>
      </c>
      <c r="B72" s="7" t="n">
        <v>0</v>
      </c>
    </row>
    <row r="73" spans="1:5">
      <c r="A73" s="3" t="s">
        <v>1326</v>
      </c>
    </row>
    <row r="74" spans="1:5">
      <c r="A74" s="4" t="s">
        <v>1327</v>
      </c>
      <c r="B74" s="5" t="n">
        <v>2560</v>
      </c>
    </row>
    <row r="75" spans="1:5">
      <c r="A75" s="4" t="s">
        <v>1328</v>
      </c>
      <c r="B75" s="5" t="n">
        <v>41164</v>
      </c>
    </row>
    <row r="76" spans="1:5">
      <c r="A76" s="4" t="s">
        <v>1329</v>
      </c>
      <c r="B76" s="5" t="n">
        <v>1509</v>
      </c>
    </row>
    <row r="77" spans="1:5">
      <c r="A77" s="3" t="s">
        <v>1330</v>
      </c>
    </row>
    <row r="78" spans="1:5">
      <c r="A78" s="4" t="s">
        <v>1327</v>
      </c>
      <c r="B78" s="5" t="n">
        <v>2560</v>
      </c>
    </row>
    <row r="79" spans="1:5">
      <c r="A79" s="4" t="s">
        <v>1328</v>
      </c>
      <c r="B79" s="5" t="n">
        <v>42673</v>
      </c>
    </row>
    <row r="80" spans="1:5">
      <c r="A80" s="4" t="s">
        <v>133</v>
      </c>
      <c r="B80" s="5" t="n">
        <v>45233</v>
      </c>
    </row>
    <row r="81" spans="1:5">
      <c r="A81" s="4" t="s">
        <v>1331</v>
      </c>
      <c r="B81" s="5" t="n">
        <v>2380</v>
      </c>
    </row>
    <row r="82" spans="1:5">
      <c r="A82" s="4" t="s">
        <v>1332</v>
      </c>
      <c r="B82" s="7" t="n">
        <v>42853</v>
      </c>
    </row>
    <row r="83" spans="1:5">
      <c r="A83" s="4" t="s">
        <v>1335</v>
      </c>
      <c r="B83" s="4" t="s">
        <v>1340</v>
      </c>
    </row>
    <row r="84" spans="1:5">
      <c r="A84" s="4" t="s">
        <v>1342</v>
      </c>
    </row>
    <row r="85" spans="1:5">
      <c r="A85" s="3" t="s">
        <v>1324</v>
      </c>
    </row>
    <row r="86" spans="1:5">
      <c r="A86" s="4" t="s">
        <v>1325</v>
      </c>
      <c r="B86" s="7" t="n">
        <v>0</v>
      </c>
    </row>
    <row r="87" spans="1:5">
      <c r="A87" s="3" t="s">
        <v>1326</v>
      </c>
    </row>
    <row r="88" spans="1:5">
      <c r="A88" s="4" t="s">
        <v>1327</v>
      </c>
      <c r="B88" s="5" t="n">
        <v>3623</v>
      </c>
    </row>
    <row r="89" spans="1:5">
      <c r="A89" s="4" t="s">
        <v>1328</v>
      </c>
      <c r="B89" s="5" t="n">
        <v>34359</v>
      </c>
    </row>
    <row r="90" spans="1:5">
      <c r="A90" s="4" t="s">
        <v>1329</v>
      </c>
      <c r="B90" s="5" t="n">
        <v>-10268</v>
      </c>
    </row>
    <row r="91" spans="1:5">
      <c r="A91" s="3" t="s">
        <v>1330</v>
      </c>
    </row>
    <row r="92" spans="1:5">
      <c r="A92" s="4" t="s">
        <v>1327</v>
      </c>
      <c r="B92" s="5" t="n">
        <v>3623</v>
      </c>
    </row>
    <row r="93" spans="1:5">
      <c r="A93" s="4" t="s">
        <v>1328</v>
      </c>
      <c r="B93" s="5" t="n">
        <v>24091</v>
      </c>
    </row>
    <row r="94" spans="1:5">
      <c r="A94" s="4" t="s">
        <v>133</v>
      </c>
      <c r="B94" s="5" t="n">
        <v>27714</v>
      </c>
    </row>
    <row r="95" spans="1:5">
      <c r="A95" s="4" t="s">
        <v>1331</v>
      </c>
      <c r="B95" s="5" t="n">
        <v>1716</v>
      </c>
    </row>
    <row r="96" spans="1:5">
      <c r="A96" s="4" t="s">
        <v>1332</v>
      </c>
      <c r="B96" s="7" t="n">
        <v>25998</v>
      </c>
    </row>
    <row r="97" spans="1:5">
      <c r="A97" s="4" t="s">
        <v>1335</v>
      </c>
      <c r="B97" s="4" t="s">
        <v>1343</v>
      </c>
    </row>
    <row r="98" spans="1:5">
      <c r="A98" s="4" t="s">
        <v>1344</v>
      </c>
    </row>
    <row r="99" spans="1:5">
      <c r="A99" s="3" t="s">
        <v>1324</v>
      </c>
    </row>
    <row r="100" spans="1:5">
      <c r="A100" s="4" t="s">
        <v>1325</v>
      </c>
      <c r="B100" s="7" t="n">
        <v>0</v>
      </c>
    </row>
    <row r="101" spans="1:5">
      <c r="A101" s="3" t="s">
        <v>1326</v>
      </c>
    </row>
    <row r="102" spans="1:5">
      <c r="A102" s="4" t="s">
        <v>1327</v>
      </c>
      <c r="B102" s="5" t="n">
        <v>4964</v>
      </c>
    </row>
    <row r="103" spans="1:5">
      <c r="A103" s="4" t="s">
        <v>1328</v>
      </c>
      <c r="B103" s="5" t="n">
        <v>8969</v>
      </c>
    </row>
    <row r="104" spans="1:5">
      <c r="A104" s="4" t="s">
        <v>1329</v>
      </c>
      <c r="B104" s="5" t="n">
        <v>-1782</v>
      </c>
    </row>
    <row r="105" spans="1:5">
      <c r="A105" s="3" t="s">
        <v>1330</v>
      </c>
    </row>
    <row r="106" spans="1:5">
      <c r="A106" s="4" t="s">
        <v>1327</v>
      </c>
      <c r="B106" s="5" t="n">
        <v>4964</v>
      </c>
    </row>
    <row r="107" spans="1:5">
      <c r="A107" s="4" t="s">
        <v>1328</v>
      </c>
      <c r="B107" s="5" t="n">
        <v>7187</v>
      </c>
    </row>
    <row r="108" spans="1:5">
      <c r="A108" s="4" t="s">
        <v>133</v>
      </c>
      <c r="B108" s="5" t="n">
        <v>12151</v>
      </c>
    </row>
    <row r="109" spans="1:5">
      <c r="A109" s="4" t="s">
        <v>1331</v>
      </c>
      <c r="B109" s="5" t="n">
        <v>799</v>
      </c>
    </row>
    <row r="110" spans="1:5">
      <c r="A110" s="4" t="s">
        <v>1332</v>
      </c>
      <c r="B110" s="7" t="n">
        <v>11352</v>
      </c>
    </row>
    <row r="111" spans="1:5">
      <c r="A111" s="4" t="s">
        <v>1335</v>
      </c>
      <c r="B111" s="4" t="s">
        <v>1345</v>
      </c>
    </row>
    <row r="112" spans="1:5">
      <c r="A112" s="4" t="s">
        <v>1346</v>
      </c>
    </row>
    <row r="113" spans="1:5">
      <c r="A113" s="3" t="s">
        <v>1324</v>
      </c>
    </row>
    <row r="114" spans="1:5">
      <c r="A114" s="4" t="s">
        <v>1325</v>
      </c>
      <c r="B114" s="7" t="n">
        <v>0</v>
      </c>
    </row>
    <row r="115" spans="1:5">
      <c r="A115" s="3" t="s">
        <v>1326</v>
      </c>
    </row>
    <row r="116" spans="1:5">
      <c r="A116" s="4" t="s">
        <v>1327</v>
      </c>
      <c r="B116" s="5" t="n">
        <v>28319</v>
      </c>
    </row>
    <row r="117" spans="1:5">
      <c r="A117" s="4" t="s">
        <v>1328</v>
      </c>
      <c r="B117" s="5" t="n">
        <v>215199</v>
      </c>
    </row>
    <row r="118" spans="1:5">
      <c r="A118" s="4" t="s">
        <v>1329</v>
      </c>
      <c r="B118" s="5" t="n">
        <v>8605</v>
      </c>
    </row>
    <row r="119" spans="1:5">
      <c r="A119" s="3" t="s">
        <v>1330</v>
      </c>
    </row>
    <row r="120" spans="1:5">
      <c r="A120" s="4" t="s">
        <v>1327</v>
      </c>
      <c r="B120" s="5" t="n">
        <v>28319</v>
      </c>
    </row>
    <row r="121" spans="1:5">
      <c r="A121" s="4" t="s">
        <v>1328</v>
      </c>
      <c r="B121" s="5" t="n">
        <v>223804</v>
      </c>
    </row>
    <row r="122" spans="1:5">
      <c r="A122" s="4" t="s">
        <v>133</v>
      </c>
      <c r="B122" s="5" t="n">
        <v>252123</v>
      </c>
    </row>
    <row r="123" spans="1:5">
      <c r="A123" s="4" t="s">
        <v>1331</v>
      </c>
      <c r="B123" s="5" t="n">
        <v>16487</v>
      </c>
    </row>
    <row r="124" spans="1:5">
      <c r="A124" s="4" t="s">
        <v>1332</v>
      </c>
      <c r="B124" s="7" t="n">
        <v>235636</v>
      </c>
    </row>
    <row r="125" spans="1:5">
      <c r="A125" s="4" t="s">
        <v>1335</v>
      </c>
      <c r="B125" s="4" t="s">
        <v>1347</v>
      </c>
    </row>
    <row r="126" spans="1:5">
      <c r="A126" s="4" t="s">
        <v>1348</v>
      </c>
    </row>
    <row r="127" spans="1:5">
      <c r="A127" s="3" t="s">
        <v>1324</v>
      </c>
    </row>
    <row r="128" spans="1:5">
      <c r="A128" s="4" t="s">
        <v>1325</v>
      </c>
      <c r="B128" s="7" t="n">
        <v>0</v>
      </c>
    </row>
    <row r="129" spans="1:5">
      <c r="A129" s="3" t="s">
        <v>1326</v>
      </c>
    </row>
    <row r="130" spans="1:5">
      <c r="A130" s="4" t="s">
        <v>1327</v>
      </c>
      <c r="B130" s="5" t="n">
        <v>17026</v>
      </c>
    </row>
    <row r="131" spans="1:5">
      <c r="A131" s="4" t="s">
        <v>1328</v>
      </c>
      <c r="B131" s="5" t="n">
        <v>100892</v>
      </c>
    </row>
    <row r="132" spans="1:5">
      <c r="A132" s="4" t="s">
        <v>1329</v>
      </c>
      <c r="B132" s="5" t="n">
        <v>12243</v>
      </c>
    </row>
    <row r="133" spans="1:5">
      <c r="A133" s="3" t="s">
        <v>1330</v>
      </c>
    </row>
    <row r="134" spans="1:5">
      <c r="A134" s="4" t="s">
        <v>1327</v>
      </c>
      <c r="B134" s="5" t="n">
        <v>17026</v>
      </c>
    </row>
    <row r="135" spans="1:5">
      <c r="A135" s="4" t="s">
        <v>1328</v>
      </c>
      <c r="B135" s="5" t="n">
        <v>113135</v>
      </c>
    </row>
    <row r="136" spans="1:5">
      <c r="A136" s="4" t="s">
        <v>133</v>
      </c>
      <c r="B136" s="5" t="n">
        <v>130161</v>
      </c>
    </row>
    <row r="137" spans="1:5">
      <c r="A137" s="4" t="s">
        <v>1331</v>
      </c>
      <c r="B137" s="5" t="n">
        <v>7535</v>
      </c>
    </row>
    <row r="138" spans="1:5">
      <c r="A138" s="4" t="s">
        <v>1332</v>
      </c>
      <c r="B138" s="7" t="n">
        <v>122626</v>
      </c>
    </row>
    <row r="139" spans="1:5">
      <c r="A139" s="4" t="s">
        <v>1335</v>
      </c>
      <c r="B139" s="4" t="s">
        <v>1343</v>
      </c>
    </row>
    <row r="140" spans="1:5">
      <c r="A140" s="4" t="s">
        <v>1349</v>
      </c>
    </row>
    <row r="141" spans="1:5">
      <c r="A141" s="3" t="s">
        <v>1324</v>
      </c>
    </row>
    <row r="142" spans="1:5">
      <c r="A142" s="4" t="s">
        <v>1325</v>
      </c>
      <c r="B142" s="7" t="n">
        <v>0</v>
      </c>
    </row>
    <row r="143" spans="1:5">
      <c r="A143" s="3" t="s">
        <v>1326</v>
      </c>
    </row>
    <row r="144" spans="1:5">
      <c r="A144" s="4" t="s">
        <v>1327</v>
      </c>
      <c r="B144" s="5" t="n">
        <v>13779</v>
      </c>
    </row>
    <row r="145" spans="1:5">
      <c r="A145" s="4" t="s">
        <v>1328</v>
      </c>
      <c r="B145" s="5" t="n">
        <v>358029</v>
      </c>
    </row>
    <row r="146" spans="1:5">
      <c r="A146" s="4" t="s">
        <v>1329</v>
      </c>
      <c r="B146" s="5" t="n">
        <v>13713</v>
      </c>
    </row>
    <row r="147" spans="1:5">
      <c r="A147" s="3" t="s">
        <v>1330</v>
      </c>
    </row>
    <row r="148" spans="1:5">
      <c r="A148" s="4" t="s">
        <v>1327</v>
      </c>
      <c r="B148" s="5" t="n">
        <v>13015</v>
      </c>
    </row>
    <row r="149" spans="1:5">
      <c r="A149" s="4" t="s">
        <v>1328</v>
      </c>
      <c r="B149" s="5" t="n">
        <v>372506</v>
      </c>
    </row>
    <row r="150" spans="1:5">
      <c r="A150" s="4" t="s">
        <v>133</v>
      </c>
      <c r="B150" s="5" t="n">
        <v>385521</v>
      </c>
    </row>
    <row r="151" spans="1:5">
      <c r="A151" s="4" t="s">
        <v>1331</v>
      </c>
      <c r="B151" s="5" t="n">
        <v>20940</v>
      </c>
    </row>
    <row r="152" spans="1:5">
      <c r="A152" s="4" t="s">
        <v>1332</v>
      </c>
      <c r="B152" s="7" t="n">
        <v>364581</v>
      </c>
    </row>
    <row r="153" spans="1:5">
      <c r="A153" s="4" t="s">
        <v>1335</v>
      </c>
      <c r="B153" s="4" t="s">
        <v>1350</v>
      </c>
    </row>
    <row r="154" spans="1:5">
      <c r="A154" s="4" t="s">
        <v>1351</v>
      </c>
    </row>
    <row r="155" spans="1:5">
      <c r="A155" s="3" t="s">
        <v>1324</v>
      </c>
    </row>
    <row r="156" spans="1:5">
      <c r="A156" s="4" t="s">
        <v>1325</v>
      </c>
      <c r="B156" s="7" t="n">
        <v>0</v>
      </c>
    </row>
    <row r="157" spans="1:5">
      <c r="A157" s="3" t="s">
        <v>1326</v>
      </c>
    </row>
    <row r="158" spans="1:5">
      <c r="A158" s="4" t="s">
        <v>1327</v>
      </c>
      <c r="B158" s="5" t="n">
        <v>3194</v>
      </c>
    </row>
    <row r="159" spans="1:5">
      <c r="A159" s="4" t="s">
        <v>1328</v>
      </c>
      <c r="B159" s="5" t="n">
        <v>81613</v>
      </c>
    </row>
    <row r="160" spans="1:5">
      <c r="A160" s="4" t="s">
        <v>1329</v>
      </c>
      <c r="B160" s="5" t="n">
        <v>-11223</v>
      </c>
    </row>
    <row r="161" spans="1:5">
      <c r="A161" s="3" t="s">
        <v>1330</v>
      </c>
    </row>
    <row r="162" spans="1:5">
      <c r="A162" s="4" t="s">
        <v>1327</v>
      </c>
      <c r="B162" s="5" t="n">
        <v>2771</v>
      </c>
    </row>
    <row r="163" spans="1:5">
      <c r="A163" s="4" t="s">
        <v>1328</v>
      </c>
      <c r="B163" s="5" t="n">
        <v>70813</v>
      </c>
    </row>
    <row r="164" spans="1:5">
      <c r="A164" s="4" t="s">
        <v>133</v>
      </c>
      <c r="B164" s="5" t="n">
        <v>73584</v>
      </c>
    </row>
    <row r="165" spans="1:5">
      <c r="A165" s="4" t="s">
        <v>1331</v>
      </c>
      <c r="B165" s="5" t="n">
        <v>5425</v>
      </c>
    </row>
    <row r="166" spans="1:5">
      <c r="A166" s="4" t="s">
        <v>1332</v>
      </c>
      <c r="B166" s="7" t="n">
        <v>68159</v>
      </c>
    </row>
    <row r="167" spans="1:5">
      <c r="A167" s="4" t="s">
        <v>1335</v>
      </c>
      <c r="B167" s="4" t="s">
        <v>1352</v>
      </c>
    </row>
    <row r="168" spans="1:5">
      <c r="A168" s="4" t="s">
        <v>1353</v>
      </c>
    </row>
    <row r="169" spans="1:5">
      <c r="A169" s="3" t="s">
        <v>1324</v>
      </c>
    </row>
    <row r="170" spans="1:5">
      <c r="A170" s="4" t="s">
        <v>1325</v>
      </c>
      <c r="B170" s="7" t="n">
        <v>0</v>
      </c>
    </row>
    <row r="171" spans="1:5">
      <c r="A171" s="3" t="s">
        <v>1326</v>
      </c>
    </row>
    <row r="172" spans="1:5">
      <c r="A172" s="4" t="s">
        <v>1327</v>
      </c>
      <c r="B172" s="5" t="n">
        <v>2446</v>
      </c>
    </row>
    <row r="173" spans="1:5">
      <c r="A173" s="4" t="s">
        <v>1328</v>
      </c>
      <c r="B173" s="5" t="n">
        <v>28896</v>
      </c>
    </row>
    <row r="174" spans="1:5">
      <c r="A174" s="4" t="s">
        <v>1329</v>
      </c>
      <c r="B174" s="5" t="n">
        <v>-4148</v>
      </c>
    </row>
    <row r="175" spans="1:5">
      <c r="A175" s="3" t="s">
        <v>1330</v>
      </c>
    </row>
    <row r="176" spans="1:5">
      <c r="A176" s="4" t="s">
        <v>1327</v>
      </c>
      <c r="B176" s="5" t="n">
        <v>2122</v>
      </c>
    </row>
    <row r="177" spans="1:5">
      <c r="A177" s="4" t="s">
        <v>1328</v>
      </c>
      <c r="B177" s="5" t="n">
        <v>25072</v>
      </c>
    </row>
    <row r="178" spans="1:5">
      <c r="A178" s="4" t="s">
        <v>133</v>
      </c>
      <c r="B178" s="5" t="n">
        <v>27194</v>
      </c>
    </row>
    <row r="179" spans="1:5">
      <c r="A179" s="4" t="s">
        <v>1331</v>
      </c>
      <c r="B179" s="5" t="n">
        <v>1949</v>
      </c>
    </row>
    <row r="180" spans="1:5">
      <c r="A180" s="4" t="s">
        <v>1332</v>
      </c>
      <c r="B180" s="7" t="n">
        <v>25245</v>
      </c>
    </row>
    <row r="181" spans="1:5">
      <c r="A181" s="4" t="s">
        <v>1335</v>
      </c>
      <c r="B181" s="4" t="s">
        <v>1352</v>
      </c>
    </row>
    <row r="182" spans="1:5">
      <c r="A182" s="4" t="s">
        <v>1354</v>
      </c>
    </row>
    <row r="183" spans="1:5">
      <c r="A183" s="3" t="s">
        <v>1324</v>
      </c>
    </row>
    <row r="184" spans="1:5">
      <c r="A184" s="4" t="s">
        <v>1325</v>
      </c>
      <c r="B184" s="7" t="n">
        <v>0</v>
      </c>
    </row>
    <row r="185" spans="1:5">
      <c r="A185" s="3" t="s">
        <v>1326</v>
      </c>
    </row>
    <row r="186" spans="1:5">
      <c r="A186" s="4" t="s">
        <v>1327</v>
      </c>
      <c r="B186" s="5" t="n">
        <v>6263</v>
      </c>
    </row>
    <row r="187" spans="1:5">
      <c r="A187" s="4" t="s">
        <v>1328</v>
      </c>
      <c r="B187" s="5" t="n">
        <v>26119</v>
      </c>
    </row>
    <row r="188" spans="1:5">
      <c r="A188" s="4" t="s">
        <v>1329</v>
      </c>
      <c r="B188" s="5" t="n">
        <v>-4286</v>
      </c>
    </row>
    <row r="189" spans="1:5">
      <c r="A189" s="3" t="s">
        <v>1330</v>
      </c>
    </row>
    <row r="190" spans="1:5">
      <c r="A190" s="4" t="s">
        <v>1327</v>
      </c>
      <c r="B190" s="5" t="n">
        <v>5434</v>
      </c>
    </row>
    <row r="191" spans="1:5">
      <c r="A191" s="4" t="s">
        <v>1328</v>
      </c>
      <c r="B191" s="5" t="n">
        <v>22662</v>
      </c>
    </row>
    <row r="192" spans="1:5">
      <c r="A192" s="4" t="s">
        <v>133</v>
      </c>
      <c r="B192" s="5" t="n">
        <v>28096</v>
      </c>
    </row>
    <row r="193" spans="1:5">
      <c r="A193" s="4" t="s">
        <v>1331</v>
      </c>
      <c r="B193" s="5" t="n">
        <v>1831</v>
      </c>
    </row>
    <row r="194" spans="1:5">
      <c r="A194" s="4" t="s">
        <v>1332</v>
      </c>
      <c r="B194" s="7" t="n">
        <v>26265</v>
      </c>
    </row>
    <row r="195" spans="1:5">
      <c r="A195" s="4" t="s">
        <v>1335</v>
      </c>
      <c r="B195" s="4" t="s">
        <v>1352</v>
      </c>
    </row>
    <row r="196" spans="1:5">
      <c r="A196" s="4" t="s">
        <v>447</v>
      </c>
    </row>
    <row r="197" spans="1:5">
      <c r="A197" s="3" t="s">
        <v>1324</v>
      </c>
    </row>
    <row r="198" spans="1:5">
      <c r="A198" s="4" t="s">
        <v>1325</v>
      </c>
      <c r="B198" s="7" t="n">
        <v>942667</v>
      </c>
    </row>
    <row r="199" spans="1:5">
      <c r="A199" s="3" t="s">
        <v>1326</v>
      </c>
    </row>
    <row r="200" spans="1:5">
      <c r="A200" s="4" t="s">
        <v>1327</v>
      </c>
      <c r="B200" s="5" t="n">
        <v>1498988</v>
      </c>
    </row>
    <row r="201" spans="1:5">
      <c r="A201" s="4" t="s">
        <v>1328</v>
      </c>
      <c r="B201" s="5" t="n">
        <v>13957788</v>
      </c>
    </row>
    <row r="202" spans="1:5">
      <c r="A202" s="4" t="s">
        <v>1329</v>
      </c>
      <c r="B202" s="5" t="n">
        <v>618741</v>
      </c>
    </row>
    <row r="203" spans="1:5">
      <c r="A203" s="3" t="s">
        <v>1330</v>
      </c>
    </row>
    <row r="204" spans="1:5">
      <c r="A204" s="4" t="s">
        <v>1327</v>
      </c>
      <c r="B204" s="5" t="n">
        <v>1502949</v>
      </c>
    </row>
    <row r="205" spans="1:5">
      <c r="A205" s="4" t="s">
        <v>1328</v>
      </c>
      <c r="B205" s="5" t="n">
        <v>14572568</v>
      </c>
    </row>
    <row r="206" spans="1:5">
      <c r="A206" s="4" t="s">
        <v>133</v>
      </c>
      <c r="B206" s="5" t="n">
        <v>16075517</v>
      </c>
    </row>
    <row r="207" spans="1:5">
      <c r="A207" s="4" t="s">
        <v>1331</v>
      </c>
      <c r="B207" s="5" t="n">
        <v>3417584</v>
      </c>
    </row>
    <row r="208" spans="1:5">
      <c r="A208" s="4" t="s">
        <v>1332</v>
      </c>
      <c r="B208" s="5" t="n">
        <v>12657933</v>
      </c>
    </row>
    <row r="209" spans="1:5">
      <c r="A209" s="4" t="s">
        <v>590</v>
      </c>
    </row>
    <row r="210" spans="1:5">
      <c r="A210" s="3" t="s">
        <v>1324</v>
      </c>
    </row>
    <row r="211" spans="1:5">
      <c r="A211" s="4" t="s">
        <v>1325</v>
      </c>
      <c r="B211" s="5" t="n">
        <v>350898</v>
      </c>
    </row>
    <row r="212" spans="1:5">
      <c r="A212" s="3" t="s">
        <v>1326</v>
      </c>
    </row>
    <row r="213" spans="1:5">
      <c r="A213" s="4" t="s">
        <v>1327</v>
      </c>
      <c r="B213" s="5" t="n">
        <v>389589</v>
      </c>
    </row>
    <row r="214" spans="1:5">
      <c r="A214" s="4" t="s">
        <v>1328</v>
      </c>
      <c r="B214" s="5" t="n">
        <v>4108450</v>
      </c>
    </row>
    <row r="215" spans="1:5">
      <c r="A215" s="4" t="s">
        <v>1329</v>
      </c>
      <c r="B215" s="5" t="n">
        <v>249979</v>
      </c>
    </row>
    <row r="216" spans="1:5">
      <c r="A216" s="3" t="s">
        <v>1330</v>
      </c>
    </row>
    <row r="217" spans="1:5">
      <c r="A217" s="4" t="s">
        <v>1327</v>
      </c>
      <c r="B217" s="5" t="n">
        <v>392718</v>
      </c>
    </row>
    <row r="218" spans="1:5">
      <c r="A218" s="4" t="s">
        <v>1328</v>
      </c>
      <c r="B218" s="5" t="n">
        <v>4355300</v>
      </c>
    </row>
    <row r="219" spans="1:5">
      <c r="A219" s="4" t="s">
        <v>133</v>
      </c>
      <c r="B219" s="5" t="n">
        <v>4748018</v>
      </c>
    </row>
    <row r="220" spans="1:5">
      <c r="A220" s="4" t="s">
        <v>1331</v>
      </c>
      <c r="B220" s="5" t="n">
        <v>950558</v>
      </c>
    </row>
    <row r="221" spans="1:5">
      <c r="A221" s="4" t="s">
        <v>1332</v>
      </c>
      <c r="B221" s="5" t="n">
        <v>3797460</v>
      </c>
    </row>
    <row r="222" spans="1:5">
      <c r="A222" s="4" t="s">
        <v>1355</v>
      </c>
    </row>
    <row r="223" spans="1:5">
      <c r="A223" s="3" t="s">
        <v>1324</v>
      </c>
    </row>
    <row r="224" spans="1:5">
      <c r="A224" s="4" t="s">
        <v>1325</v>
      </c>
      <c r="B224" s="5" t="n">
        <v>0</v>
      </c>
    </row>
    <row r="225" spans="1:5">
      <c r="A225" s="3" t="s">
        <v>1326</v>
      </c>
    </row>
    <row r="226" spans="1:5">
      <c r="A226" s="4" t="s">
        <v>1327</v>
      </c>
      <c r="B226" s="5" t="n">
        <v>0</v>
      </c>
    </row>
    <row r="227" spans="1:5">
      <c r="A227" s="4" t="s">
        <v>1328</v>
      </c>
      <c r="B227" s="5" t="n">
        <v>12172</v>
      </c>
    </row>
    <row r="228" spans="1:5">
      <c r="A228" s="4" t="s">
        <v>1329</v>
      </c>
      <c r="B228" s="5" t="n">
        <v>1561</v>
      </c>
    </row>
    <row r="229" spans="1:5">
      <c r="A229" s="3" t="s">
        <v>1330</v>
      </c>
    </row>
    <row r="230" spans="1:5">
      <c r="A230" s="4" t="s">
        <v>1327</v>
      </c>
      <c r="B230" s="5" t="n">
        <v>0</v>
      </c>
    </row>
    <row r="231" spans="1:5">
      <c r="A231" s="4" t="s">
        <v>1328</v>
      </c>
      <c r="B231" s="5" t="n">
        <v>13733</v>
      </c>
    </row>
    <row r="232" spans="1:5">
      <c r="A232" s="4" t="s">
        <v>133</v>
      </c>
      <c r="B232" s="5" t="n">
        <v>13733</v>
      </c>
    </row>
    <row r="233" spans="1:5">
      <c r="A233" s="4" t="s">
        <v>1331</v>
      </c>
      <c r="B233" s="5" t="n">
        <v>2983</v>
      </c>
    </row>
    <row r="234" spans="1:5">
      <c r="A234" s="4" t="s">
        <v>1332</v>
      </c>
      <c r="B234" s="7" t="n">
        <v>10750</v>
      </c>
    </row>
    <row r="235" spans="1:5">
      <c r="A235" s="4" t="s">
        <v>1335</v>
      </c>
      <c r="B235" s="4" t="s">
        <v>491</v>
      </c>
    </row>
    <row r="236" spans="1:5">
      <c r="A236" s="4" t="s">
        <v>1356</v>
      </c>
    </row>
    <row r="237" spans="1:5">
      <c r="A237" s="3" t="s">
        <v>1324</v>
      </c>
    </row>
    <row r="238" spans="1:5">
      <c r="A238" s="4" t="s">
        <v>1325</v>
      </c>
      <c r="B238" s="7" t="n">
        <v>0</v>
      </c>
    </row>
    <row r="239" spans="1:5">
      <c r="A239" s="3" t="s">
        <v>1326</v>
      </c>
    </row>
    <row r="240" spans="1:5">
      <c r="A240" s="4" t="s">
        <v>1327</v>
      </c>
      <c r="B240" s="5" t="n">
        <v>2800</v>
      </c>
    </row>
    <row r="241" spans="1:5">
      <c r="A241" s="4" t="s">
        <v>1328</v>
      </c>
      <c r="B241" s="5" t="n">
        <v>10150</v>
      </c>
    </row>
    <row r="242" spans="1:5">
      <c r="A242" s="4" t="s">
        <v>1329</v>
      </c>
      <c r="B242" s="5" t="n">
        <v>0</v>
      </c>
    </row>
    <row r="243" spans="1:5">
      <c r="A243" s="3" t="s">
        <v>1330</v>
      </c>
    </row>
    <row r="244" spans="1:5">
      <c r="A244" s="4" t="s">
        <v>1327</v>
      </c>
      <c r="B244" s="5" t="n">
        <v>2800</v>
      </c>
    </row>
    <row r="245" spans="1:5">
      <c r="A245" s="4" t="s">
        <v>1328</v>
      </c>
      <c r="B245" s="5" t="n">
        <v>10150</v>
      </c>
    </row>
    <row r="246" spans="1:5">
      <c r="A246" s="4" t="s">
        <v>133</v>
      </c>
      <c r="B246" s="5" t="n">
        <v>12950</v>
      </c>
    </row>
    <row r="247" spans="1:5">
      <c r="A247" s="4" t="s">
        <v>1331</v>
      </c>
      <c r="B247" s="5" t="n">
        <v>1126</v>
      </c>
    </row>
    <row r="248" spans="1:5">
      <c r="A248" s="4" t="s">
        <v>1332</v>
      </c>
      <c r="B248" s="5" t="n">
        <v>11824</v>
      </c>
    </row>
    <row r="249" spans="1:5">
      <c r="A249" s="4" t="s">
        <v>1357</v>
      </c>
    </row>
    <row r="250" spans="1:5">
      <c r="A250" s="3" t="s">
        <v>1324</v>
      </c>
    </row>
    <row r="251" spans="1:5">
      <c r="A251" s="4" t="s">
        <v>1325</v>
      </c>
      <c r="B251" s="5" t="n">
        <v>0</v>
      </c>
    </row>
    <row r="252" spans="1:5">
      <c r="A252" s="3" t="s">
        <v>1326</v>
      </c>
    </row>
    <row r="253" spans="1:5">
      <c r="A253" s="4" t="s">
        <v>1327</v>
      </c>
      <c r="B253" s="5" t="n">
        <v>0</v>
      </c>
    </row>
    <row r="254" spans="1:5">
      <c r="A254" s="4" t="s">
        <v>1328</v>
      </c>
      <c r="B254" s="5" t="n">
        <v>19187</v>
      </c>
    </row>
    <row r="255" spans="1:5">
      <c r="A255" s="4" t="s">
        <v>1329</v>
      </c>
      <c r="B255" s="5" t="n">
        <v>0</v>
      </c>
    </row>
    <row r="256" spans="1:5">
      <c r="A256" s="3" t="s">
        <v>1330</v>
      </c>
    </row>
    <row r="257" spans="1:5">
      <c r="A257" s="4" t="s">
        <v>1327</v>
      </c>
      <c r="B257" s="5" t="n">
        <v>0</v>
      </c>
    </row>
    <row r="258" spans="1:5">
      <c r="A258" s="4" t="s">
        <v>1328</v>
      </c>
      <c r="B258" s="5" t="n">
        <v>19187</v>
      </c>
    </row>
    <row r="259" spans="1:5">
      <c r="A259" s="4" t="s">
        <v>133</v>
      </c>
      <c r="B259" s="5" t="n">
        <v>19187</v>
      </c>
    </row>
    <row r="260" spans="1:5">
      <c r="A260" s="4" t="s">
        <v>1331</v>
      </c>
      <c r="B260" s="5" t="n">
        <v>3061</v>
      </c>
    </row>
    <row r="261" spans="1:5">
      <c r="A261" s="4" t="s">
        <v>1332</v>
      </c>
      <c r="B261" s="7" t="n">
        <v>16126</v>
      </c>
    </row>
    <row r="262" spans="1:5">
      <c r="A262" s="4" t="s">
        <v>1335</v>
      </c>
      <c r="B262" s="4" t="s">
        <v>491</v>
      </c>
    </row>
    <row r="263" spans="1:5">
      <c r="A263" s="4" t="s">
        <v>1358</v>
      </c>
    </row>
    <row r="264" spans="1:5">
      <c r="A264" s="3" t="s">
        <v>1324</v>
      </c>
    </row>
    <row r="265" spans="1:5">
      <c r="A265" s="4" t="s">
        <v>1325</v>
      </c>
      <c r="B265" s="7" t="n">
        <v>0</v>
      </c>
    </row>
    <row r="266" spans="1:5">
      <c r="A266" s="3" t="s">
        <v>1326</v>
      </c>
    </row>
    <row r="267" spans="1:5">
      <c r="A267" s="4" t="s">
        <v>1327</v>
      </c>
      <c r="B267" s="5" t="n">
        <v>1241</v>
      </c>
    </row>
    <row r="268" spans="1:5">
      <c r="A268" s="4" t="s">
        <v>1328</v>
      </c>
      <c r="B268" s="5" t="n">
        <v>23322</v>
      </c>
    </row>
    <row r="269" spans="1:5">
      <c r="A269" s="4" t="s">
        <v>1329</v>
      </c>
      <c r="B269" s="5" t="n">
        <v>1149</v>
      </c>
    </row>
    <row r="270" spans="1:5">
      <c r="A270" s="3" t="s">
        <v>1330</v>
      </c>
    </row>
    <row r="271" spans="1:5">
      <c r="A271" s="4" t="s">
        <v>1327</v>
      </c>
      <c r="B271" s="5" t="n">
        <v>1268</v>
      </c>
    </row>
    <row r="272" spans="1:5">
      <c r="A272" s="4" t="s">
        <v>1328</v>
      </c>
      <c r="B272" s="5" t="n">
        <v>24444</v>
      </c>
    </row>
    <row r="273" spans="1:5">
      <c r="A273" s="4" t="s">
        <v>133</v>
      </c>
      <c r="B273" s="5" t="n">
        <v>25712</v>
      </c>
    </row>
    <row r="274" spans="1:5">
      <c r="A274" s="4" t="s">
        <v>1331</v>
      </c>
      <c r="B274" s="5" t="n">
        <v>6084</v>
      </c>
    </row>
    <row r="275" spans="1:5">
      <c r="A275" s="4" t="s">
        <v>1332</v>
      </c>
      <c r="B275" s="7" t="n">
        <v>19628</v>
      </c>
    </row>
    <row r="276" spans="1:5">
      <c r="A276" s="4" t="s">
        <v>1335</v>
      </c>
      <c r="B276" s="4" t="s">
        <v>491</v>
      </c>
    </row>
    <row r="277" spans="1:5">
      <c r="A277" s="4" t="s">
        <v>1359</v>
      </c>
    </row>
    <row r="278" spans="1:5">
      <c r="A278" s="3" t="s">
        <v>1324</v>
      </c>
    </row>
    <row r="279" spans="1:5">
      <c r="A279" s="4" t="s">
        <v>1325</v>
      </c>
      <c r="B279" s="7" t="n">
        <v>33726</v>
      </c>
    </row>
    <row r="280" spans="1:5">
      <c r="A280" s="3" t="s">
        <v>1326</v>
      </c>
    </row>
    <row r="281" spans="1:5">
      <c r="A281" s="4" t="s">
        <v>1327</v>
      </c>
      <c r="B281" s="5" t="n">
        <v>491</v>
      </c>
    </row>
    <row r="282" spans="1:5">
      <c r="A282" s="4" t="s">
        <v>1328</v>
      </c>
      <c r="B282" s="5" t="n">
        <v>45641</v>
      </c>
    </row>
    <row r="283" spans="1:5">
      <c r="A283" s="4" t="s">
        <v>1329</v>
      </c>
      <c r="B283" s="5" t="n">
        <v>382</v>
      </c>
    </row>
    <row r="284" spans="1:5">
      <c r="A284" s="3" t="s">
        <v>1330</v>
      </c>
    </row>
    <row r="285" spans="1:5">
      <c r="A285" s="4" t="s">
        <v>1327</v>
      </c>
      <c r="B285" s="5" t="n">
        <v>497</v>
      </c>
    </row>
    <row r="286" spans="1:5">
      <c r="A286" s="4" t="s">
        <v>1328</v>
      </c>
      <c r="B286" s="5" t="n">
        <v>46017</v>
      </c>
    </row>
    <row r="287" spans="1:5">
      <c r="A287" s="4" t="s">
        <v>133</v>
      </c>
      <c r="B287" s="5" t="n">
        <v>46514</v>
      </c>
    </row>
    <row r="288" spans="1:5">
      <c r="A288" s="4" t="s">
        <v>1331</v>
      </c>
      <c r="B288" s="5" t="n">
        <v>9744</v>
      </c>
    </row>
    <row r="289" spans="1:5">
      <c r="A289" s="4" t="s">
        <v>1332</v>
      </c>
      <c r="B289" s="7" t="n">
        <v>36770</v>
      </c>
    </row>
    <row r="290" spans="1:5">
      <c r="A290" s="4" t="s">
        <v>1335</v>
      </c>
      <c r="B290" s="4" t="s">
        <v>491</v>
      </c>
    </row>
    <row r="291" spans="1:5">
      <c r="A291" s="4" t="s">
        <v>1360</v>
      </c>
    </row>
    <row r="292" spans="1:5">
      <c r="A292" s="3" t="s">
        <v>1324</v>
      </c>
    </row>
    <row r="293" spans="1:5">
      <c r="A293" s="4" t="s">
        <v>1325</v>
      </c>
      <c r="B293" s="7" t="n">
        <v>0</v>
      </c>
    </row>
    <row r="294" spans="1:5">
      <c r="A294" s="3" t="s">
        <v>1326</v>
      </c>
    </row>
    <row r="295" spans="1:5">
      <c r="A295" s="4" t="s">
        <v>1327</v>
      </c>
      <c r="B295" s="5" t="n">
        <v>258</v>
      </c>
    </row>
    <row r="296" spans="1:5">
      <c r="A296" s="4" t="s">
        <v>1328</v>
      </c>
      <c r="B296" s="5" t="n">
        <v>2455</v>
      </c>
    </row>
    <row r="297" spans="1:5">
      <c r="A297" s="4" t="s">
        <v>1329</v>
      </c>
      <c r="B297" s="5" t="n">
        <v>394</v>
      </c>
    </row>
    <row r="298" spans="1:5">
      <c r="A298" s="3" t="s">
        <v>1330</v>
      </c>
    </row>
    <row r="299" spans="1:5">
      <c r="A299" s="4" t="s">
        <v>1327</v>
      </c>
      <c r="B299" s="5" t="n">
        <v>328</v>
      </c>
    </row>
    <row r="300" spans="1:5">
      <c r="A300" s="4" t="s">
        <v>1328</v>
      </c>
      <c r="B300" s="5" t="n">
        <v>2779</v>
      </c>
    </row>
    <row r="301" spans="1:5">
      <c r="A301" s="4" t="s">
        <v>133</v>
      </c>
      <c r="B301" s="5" t="n">
        <v>3107</v>
      </c>
    </row>
    <row r="302" spans="1:5">
      <c r="A302" s="4" t="s">
        <v>1331</v>
      </c>
      <c r="B302" s="5" t="n">
        <v>1147</v>
      </c>
    </row>
    <row r="303" spans="1:5">
      <c r="A303" s="4" t="s">
        <v>1332</v>
      </c>
      <c r="B303" s="7" t="n">
        <v>1960</v>
      </c>
    </row>
    <row r="304" spans="1:5">
      <c r="A304" s="4" t="s">
        <v>1335</v>
      </c>
      <c r="B304" s="4" t="s">
        <v>1361</v>
      </c>
    </row>
    <row r="305" spans="1:5">
      <c r="A305" s="4" t="s">
        <v>1362</v>
      </c>
    </row>
    <row r="306" spans="1:5">
      <c r="A306" s="3" t="s">
        <v>1324</v>
      </c>
    </row>
    <row r="307" spans="1:5">
      <c r="A307" s="4" t="s">
        <v>1325</v>
      </c>
      <c r="B307" s="7" t="n">
        <v>0</v>
      </c>
    </row>
    <row r="308" spans="1:5">
      <c r="A308" s="3" t="s">
        <v>1326</v>
      </c>
    </row>
    <row r="309" spans="1:5">
      <c r="A309" s="4" t="s">
        <v>1327</v>
      </c>
      <c r="B309" s="5" t="n">
        <v>0</v>
      </c>
    </row>
    <row r="310" spans="1:5">
      <c r="A310" s="4" t="s">
        <v>1328</v>
      </c>
      <c r="B310" s="5" t="n">
        <v>25088</v>
      </c>
    </row>
    <row r="311" spans="1:5">
      <c r="A311" s="4" t="s">
        <v>1329</v>
      </c>
      <c r="B311" s="5" t="n">
        <v>1387</v>
      </c>
    </row>
    <row r="312" spans="1:5">
      <c r="A312" s="3" t="s">
        <v>1330</v>
      </c>
    </row>
    <row r="313" spans="1:5">
      <c r="A313" s="4" t="s">
        <v>1327</v>
      </c>
      <c r="B313" s="5" t="n">
        <v>0</v>
      </c>
    </row>
    <row r="314" spans="1:5">
      <c r="A314" s="4" t="s">
        <v>1328</v>
      </c>
      <c r="B314" s="5" t="n">
        <v>26475</v>
      </c>
    </row>
    <row r="315" spans="1:5">
      <c r="A315" s="4" t="s">
        <v>133</v>
      </c>
      <c r="B315" s="5" t="n">
        <v>26475</v>
      </c>
    </row>
    <row r="316" spans="1:5">
      <c r="A316" s="4" t="s">
        <v>1331</v>
      </c>
      <c r="B316" s="5" t="n">
        <v>3810</v>
      </c>
    </row>
    <row r="317" spans="1:5">
      <c r="A317" s="4" t="s">
        <v>1332</v>
      </c>
      <c r="B317" s="7" t="n">
        <v>22665</v>
      </c>
    </row>
    <row r="318" spans="1:5">
      <c r="A318" s="4" t="s">
        <v>1335</v>
      </c>
      <c r="B318" s="4" t="s">
        <v>491</v>
      </c>
    </row>
    <row r="319" spans="1:5">
      <c r="A319" s="4" t="s">
        <v>1363</v>
      </c>
    </row>
    <row r="320" spans="1:5">
      <c r="A320" s="3" t="s">
        <v>1324</v>
      </c>
    </row>
    <row r="321" spans="1:5">
      <c r="A321" s="4" t="s">
        <v>1325</v>
      </c>
      <c r="B321" s="7" t="n">
        <v>0</v>
      </c>
    </row>
    <row r="322" spans="1:5">
      <c r="A322" s="3" t="s">
        <v>1326</v>
      </c>
    </row>
    <row r="323" spans="1:5">
      <c r="A323" s="4" t="s">
        <v>1327</v>
      </c>
      <c r="B323" s="5" t="n">
        <v>12883</v>
      </c>
    </row>
    <row r="324" spans="1:5">
      <c r="A324" s="4" t="s">
        <v>1328</v>
      </c>
      <c r="B324" s="5" t="n">
        <v>38309</v>
      </c>
    </row>
    <row r="325" spans="1:5">
      <c r="A325" s="4" t="s">
        <v>1329</v>
      </c>
      <c r="B325" s="5" t="n">
        <v>0</v>
      </c>
    </row>
    <row r="326" spans="1:5">
      <c r="A326" s="3" t="s">
        <v>1330</v>
      </c>
    </row>
    <row r="327" spans="1:5">
      <c r="A327" s="4" t="s">
        <v>1327</v>
      </c>
      <c r="B327" s="5" t="n">
        <v>12883</v>
      </c>
    </row>
    <row r="328" spans="1:5">
      <c r="A328" s="4" t="s">
        <v>1328</v>
      </c>
      <c r="B328" s="5" t="n">
        <v>38309</v>
      </c>
    </row>
    <row r="329" spans="1:5">
      <c r="A329" s="4" t="s">
        <v>133</v>
      </c>
      <c r="B329" s="5" t="n">
        <v>51192</v>
      </c>
    </row>
    <row r="330" spans="1:5">
      <c r="A330" s="4" t="s">
        <v>1331</v>
      </c>
      <c r="B330" s="5" t="n">
        <v>5414</v>
      </c>
    </row>
    <row r="331" spans="1:5">
      <c r="A331" s="4" t="s">
        <v>1332</v>
      </c>
      <c r="B331" s="7" t="n">
        <v>45778</v>
      </c>
    </row>
    <row r="332" spans="1:5">
      <c r="A332" s="4" t="s">
        <v>1335</v>
      </c>
      <c r="B332" s="4" t="s">
        <v>1364</v>
      </c>
    </row>
    <row r="333" spans="1:5">
      <c r="A333" s="4" t="s">
        <v>1365</v>
      </c>
    </row>
    <row r="334" spans="1:5">
      <c r="A334" s="3" t="s">
        <v>1324</v>
      </c>
    </row>
    <row r="335" spans="1:5">
      <c r="A335" s="4" t="s">
        <v>1325</v>
      </c>
      <c r="B335" s="7" t="n">
        <v>0</v>
      </c>
    </row>
    <row r="336" spans="1:5">
      <c r="A336" s="3" t="s">
        <v>1326</v>
      </c>
    </row>
    <row r="337" spans="1:5">
      <c r="A337" s="4" t="s">
        <v>1327</v>
      </c>
      <c r="B337" s="5" t="n">
        <v>0</v>
      </c>
    </row>
    <row r="338" spans="1:5">
      <c r="A338" s="4" t="s">
        <v>1328</v>
      </c>
      <c r="B338" s="5" t="n">
        <v>12872</v>
      </c>
    </row>
    <row r="339" spans="1:5">
      <c r="A339" s="4" t="s">
        <v>1329</v>
      </c>
      <c r="B339" s="5" t="n">
        <v>65</v>
      </c>
    </row>
    <row r="340" spans="1:5">
      <c r="A340" s="3" t="s">
        <v>1330</v>
      </c>
    </row>
    <row r="341" spans="1:5">
      <c r="A341" s="4" t="s">
        <v>1327</v>
      </c>
      <c r="B341" s="5" t="n">
        <v>0</v>
      </c>
    </row>
    <row r="342" spans="1:5">
      <c r="A342" s="4" t="s">
        <v>1328</v>
      </c>
      <c r="B342" s="5" t="n">
        <v>12937</v>
      </c>
    </row>
    <row r="343" spans="1:5">
      <c r="A343" s="4" t="s">
        <v>133</v>
      </c>
      <c r="B343" s="5" t="n">
        <v>12937</v>
      </c>
    </row>
    <row r="344" spans="1:5">
      <c r="A344" s="4" t="s">
        <v>1331</v>
      </c>
      <c r="B344" s="5" t="n">
        <v>2054</v>
      </c>
    </row>
    <row r="345" spans="1:5">
      <c r="A345" s="4" t="s">
        <v>1332</v>
      </c>
      <c r="B345" s="7" t="n">
        <v>10883</v>
      </c>
    </row>
    <row r="346" spans="1:5">
      <c r="A346" s="4" t="s">
        <v>1335</v>
      </c>
      <c r="B346" s="4" t="s">
        <v>491</v>
      </c>
    </row>
    <row r="347" spans="1:5">
      <c r="A347" s="4" t="s">
        <v>1366</v>
      </c>
    </row>
    <row r="348" spans="1:5">
      <c r="A348" s="3" t="s">
        <v>1324</v>
      </c>
    </row>
    <row r="349" spans="1:5">
      <c r="A349" s="4" t="s">
        <v>1325</v>
      </c>
      <c r="B349" s="7" t="n">
        <v>0</v>
      </c>
    </row>
    <row r="350" spans="1:5">
      <c r="A350" s="3" t="s">
        <v>1326</v>
      </c>
    </row>
    <row r="351" spans="1:5">
      <c r="A351" s="4" t="s">
        <v>1327</v>
      </c>
      <c r="B351" s="5" t="n">
        <v>0</v>
      </c>
    </row>
    <row r="352" spans="1:5">
      <c r="A352" s="4" t="s">
        <v>1328</v>
      </c>
      <c r="B352" s="5" t="n">
        <v>8880</v>
      </c>
    </row>
    <row r="353" spans="1:5">
      <c r="A353" s="4" t="s">
        <v>1329</v>
      </c>
      <c r="B353" s="5" t="n">
        <v>39</v>
      </c>
    </row>
    <row r="354" spans="1:5">
      <c r="A354" s="3" t="s">
        <v>1330</v>
      </c>
    </row>
    <row r="355" spans="1:5">
      <c r="A355" s="4" t="s">
        <v>1327</v>
      </c>
      <c r="B355" s="5" t="n">
        <v>0</v>
      </c>
    </row>
    <row r="356" spans="1:5">
      <c r="A356" s="4" t="s">
        <v>1328</v>
      </c>
      <c r="B356" s="5" t="n">
        <v>8919</v>
      </c>
    </row>
    <row r="357" spans="1:5">
      <c r="A357" s="4" t="s">
        <v>133</v>
      </c>
      <c r="B357" s="5" t="n">
        <v>8919</v>
      </c>
    </row>
    <row r="358" spans="1:5">
      <c r="A358" s="4" t="s">
        <v>1331</v>
      </c>
      <c r="B358" s="5" t="n">
        <v>1410</v>
      </c>
    </row>
    <row r="359" spans="1:5">
      <c r="A359" s="4" t="s">
        <v>1332</v>
      </c>
      <c r="B359" s="7" t="n">
        <v>7509</v>
      </c>
    </row>
    <row r="360" spans="1:5">
      <c r="A360" s="4" t="s">
        <v>1335</v>
      </c>
      <c r="B360" s="4" t="s">
        <v>491</v>
      </c>
    </row>
    <row r="361" spans="1:5">
      <c r="A361" s="4" t="s">
        <v>1367</v>
      </c>
    </row>
    <row r="362" spans="1:5">
      <c r="A362" s="3" t="s">
        <v>1324</v>
      </c>
    </row>
    <row r="363" spans="1:5">
      <c r="A363" s="4" t="s">
        <v>1325</v>
      </c>
      <c r="B363" s="7" t="n">
        <v>0</v>
      </c>
    </row>
    <row r="364" spans="1:5">
      <c r="A364" s="3" t="s">
        <v>1326</v>
      </c>
    </row>
    <row r="365" spans="1:5">
      <c r="A365" s="4" t="s">
        <v>1327</v>
      </c>
      <c r="B365" s="5" t="n">
        <v>0</v>
      </c>
    </row>
    <row r="366" spans="1:5">
      <c r="A366" s="4" t="s">
        <v>1328</v>
      </c>
      <c r="B366" s="5" t="n">
        <v>8507</v>
      </c>
    </row>
    <row r="367" spans="1:5">
      <c r="A367" s="4" t="s">
        <v>1329</v>
      </c>
      <c r="B367" s="5" t="n">
        <v>2280</v>
      </c>
    </row>
    <row r="368" spans="1:5">
      <c r="A368" s="3" t="s">
        <v>1330</v>
      </c>
    </row>
    <row r="369" spans="1:5">
      <c r="A369" s="4" t="s">
        <v>1327</v>
      </c>
      <c r="B369" s="5" t="n">
        <v>0</v>
      </c>
    </row>
    <row r="370" spans="1:5">
      <c r="A370" s="4" t="s">
        <v>1328</v>
      </c>
      <c r="B370" s="5" t="n">
        <v>10787</v>
      </c>
    </row>
    <row r="371" spans="1:5">
      <c r="A371" s="4" t="s">
        <v>133</v>
      </c>
      <c r="B371" s="5" t="n">
        <v>10787</v>
      </c>
    </row>
    <row r="372" spans="1:5">
      <c r="A372" s="4" t="s">
        <v>1331</v>
      </c>
      <c r="B372" s="5" t="n">
        <v>2073</v>
      </c>
    </row>
    <row r="373" spans="1:5">
      <c r="A373" s="4" t="s">
        <v>1332</v>
      </c>
      <c r="B373" s="7" t="n">
        <v>8714</v>
      </c>
    </row>
    <row r="374" spans="1:5">
      <c r="A374" s="4" t="s">
        <v>1335</v>
      </c>
      <c r="B374" s="4" t="s">
        <v>491</v>
      </c>
    </row>
    <row r="375" spans="1:5">
      <c r="A375" s="4" t="s">
        <v>1368</v>
      </c>
    </row>
    <row r="376" spans="1:5">
      <c r="A376" s="3" t="s">
        <v>1324</v>
      </c>
    </row>
    <row r="377" spans="1:5">
      <c r="A377" s="4" t="s">
        <v>1325</v>
      </c>
      <c r="B377" s="7" t="n">
        <v>0</v>
      </c>
    </row>
    <row r="378" spans="1:5">
      <c r="A378" s="3" t="s">
        <v>1326</v>
      </c>
    </row>
    <row r="379" spans="1:5">
      <c r="A379" s="4" t="s">
        <v>1327</v>
      </c>
      <c r="B379" s="5" t="n">
        <v>1873</v>
      </c>
    </row>
    <row r="380" spans="1:5">
      <c r="A380" s="4" t="s">
        <v>1328</v>
      </c>
      <c r="B380" s="5" t="n">
        <v>10156</v>
      </c>
    </row>
    <row r="381" spans="1:5">
      <c r="A381" s="4" t="s">
        <v>1329</v>
      </c>
      <c r="B381" s="5" t="n">
        <v>13</v>
      </c>
    </row>
    <row r="382" spans="1:5">
      <c r="A382" s="3" t="s">
        <v>1330</v>
      </c>
    </row>
    <row r="383" spans="1:5">
      <c r="A383" s="4" t="s">
        <v>1327</v>
      </c>
      <c r="B383" s="5" t="n">
        <v>1873</v>
      </c>
    </row>
    <row r="384" spans="1:5">
      <c r="A384" s="4" t="s">
        <v>1328</v>
      </c>
      <c r="B384" s="5" t="n">
        <v>10169</v>
      </c>
    </row>
    <row r="385" spans="1:5">
      <c r="A385" s="4" t="s">
        <v>133</v>
      </c>
      <c r="B385" s="5" t="n">
        <v>12042</v>
      </c>
    </row>
    <row r="386" spans="1:5">
      <c r="A386" s="4" t="s">
        <v>1331</v>
      </c>
      <c r="B386" s="5" t="n">
        <v>1225</v>
      </c>
    </row>
    <row r="387" spans="1:5">
      <c r="A387" s="4" t="s">
        <v>1332</v>
      </c>
      <c r="B387" s="7" t="n">
        <v>10817</v>
      </c>
    </row>
    <row r="388" spans="1:5">
      <c r="A388" s="4" t="s">
        <v>1335</v>
      </c>
      <c r="B388" s="4" t="s">
        <v>491</v>
      </c>
    </row>
    <row r="389" spans="1:5">
      <c r="A389" s="4" t="s">
        <v>1369</v>
      </c>
    </row>
    <row r="390" spans="1:5">
      <c r="A390" s="3" t="s">
        <v>1324</v>
      </c>
    </row>
    <row r="391" spans="1:5">
      <c r="A391" s="4" t="s">
        <v>1325</v>
      </c>
      <c r="B391" s="7" t="n">
        <v>0</v>
      </c>
    </row>
    <row r="392" spans="1:5">
      <c r="A392" s="3" t="s">
        <v>1326</v>
      </c>
    </row>
    <row r="393" spans="1:5">
      <c r="A393" s="4" t="s">
        <v>1327</v>
      </c>
      <c r="B393" s="5" t="n">
        <v>6683</v>
      </c>
    </row>
    <row r="394" spans="1:5">
      <c r="A394" s="4" t="s">
        <v>1328</v>
      </c>
      <c r="B394" s="5" t="n">
        <v>9589</v>
      </c>
    </row>
    <row r="395" spans="1:5">
      <c r="A395" s="4" t="s">
        <v>1329</v>
      </c>
      <c r="B395" s="5" t="n">
        <v>1725</v>
      </c>
    </row>
    <row r="396" spans="1:5">
      <c r="A396" s="3" t="s">
        <v>1330</v>
      </c>
    </row>
    <row r="397" spans="1:5">
      <c r="A397" s="4" t="s">
        <v>1327</v>
      </c>
      <c r="B397" s="5" t="n">
        <v>6693</v>
      </c>
    </row>
    <row r="398" spans="1:5">
      <c r="A398" s="4" t="s">
        <v>1328</v>
      </c>
      <c r="B398" s="5" t="n">
        <v>11304</v>
      </c>
    </row>
    <row r="399" spans="1:5">
      <c r="A399" s="4" t="s">
        <v>133</v>
      </c>
      <c r="B399" s="5" t="n">
        <v>17997</v>
      </c>
    </row>
    <row r="400" spans="1:5">
      <c r="A400" s="4" t="s">
        <v>1331</v>
      </c>
      <c r="B400" s="5" t="n">
        <v>3377</v>
      </c>
    </row>
    <row r="401" spans="1:5">
      <c r="A401" s="4" t="s">
        <v>1332</v>
      </c>
      <c r="B401" s="7" t="n">
        <v>14620</v>
      </c>
    </row>
    <row r="402" spans="1:5">
      <c r="A402" s="4" t="s">
        <v>1335</v>
      </c>
      <c r="B402" s="4" t="s">
        <v>1370</v>
      </c>
    </row>
    <row r="403" spans="1:5">
      <c r="A403" s="4" t="s">
        <v>1371</v>
      </c>
    </row>
    <row r="404" spans="1:5">
      <c r="A404" s="3" t="s">
        <v>1324</v>
      </c>
    </row>
    <row r="405" spans="1:5">
      <c r="A405" s="4" t="s">
        <v>1325</v>
      </c>
      <c r="B405" s="7" t="n">
        <v>0</v>
      </c>
    </row>
    <row r="406" spans="1:5">
      <c r="A406" s="3" t="s">
        <v>1326</v>
      </c>
    </row>
    <row r="407" spans="1:5">
      <c r="A407" s="4" t="s">
        <v>1327</v>
      </c>
      <c r="B407" s="5" t="n">
        <v>4464</v>
      </c>
    </row>
    <row r="408" spans="1:5">
      <c r="A408" s="4" t="s">
        <v>1328</v>
      </c>
      <c r="B408" s="5" t="n">
        <v>3731</v>
      </c>
    </row>
    <row r="409" spans="1:5">
      <c r="A409" s="4" t="s">
        <v>1329</v>
      </c>
      <c r="B409" s="5" t="n">
        <v>2359</v>
      </c>
    </row>
    <row r="410" spans="1:5">
      <c r="A410" s="3" t="s">
        <v>1330</v>
      </c>
    </row>
    <row r="411" spans="1:5">
      <c r="A411" s="4" t="s">
        <v>1327</v>
      </c>
      <c r="B411" s="5" t="n">
        <v>4469</v>
      </c>
    </row>
    <row r="412" spans="1:5">
      <c r="A412" s="4" t="s">
        <v>1328</v>
      </c>
      <c r="B412" s="5" t="n">
        <v>6085</v>
      </c>
    </row>
    <row r="413" spans="1:5">
      <c r="A413" s="4" t="s">
        <v>133</v>
      </c>
      <c r="B413" s="5" t="n">
        <v>10554</v>
      </c>
    </row>
    <row r="414" spans="1:5">
      <c r="A414" s="4" t="s">
        <v>1331</v>
      </c>
      <c r="B414" s="5" t="n">
        <v>2079</v>
      </c>
    </row>
    <row r="415" spans="1:5">
      <c r="A415" s="4" t="s">
        <v>1332</v>
      </c>
      <c r="B415" s="7" t="n">
        <v>8475</v>
      </c>
    </row>
    <row r="416" spans="1:5">
      <c r="A416" s="4" t="s">
        <v>1335</v>
      </c>
      <c r="B416" s="4" t="s">
        <v>1372</v>
      </c>
    </row>
    <row r="417" spans="1:5">
      <c r="A417" s="4" t="s">
        <v>1373</v>
      </c>
    </row>
    <row r="418" spans="1:5">
      <c r="A418" s="3" t="s">
        <v>1324</v>
      </c>
    </row>
    <row r="419" spans="1:5">
      <c r="A419" s="4" t="s">
        <v>1325</v>
      </c>
      <c r="B419" s="7" t="n">
        <v>0</v>
      </c>
    </row>
    <row r="420" spans="1:5">
      <c r="A420" s="3" t="s">
        <v>1326</v>
      </c>
    </row>
    <row r="421" spans="1:5">
      <c r="A421" s="4" t="s">
        <v>1327</v>
      </c>
      <c r="B421" s="5" t="n">
        <v>88</v>
      </c>
    </row>
    <row r="422" spans="1:5">
      <c r="A422" s="4" t="s">
        <v>1328</v>
      </c>
      <c r="B422" s="5" t="n">
        <v>14192</v>
      </c>
    </row>
    <row r="423" spans="1:5">
      <c r="A423" s="4" t="s">
        <v>1329</v>
      </c>
      <c r="B423" s="5" t="n">
        <v>126</v>
      </c>
    </row>
    <row r="424" spans="1:5">
      <c r="A424" s="3" t="s">
        <v>1330</v>
      </c>
    </row>
    <row r="425" spans="1:5">
      <c r="A425" s="4" t="s">
        <v>1327</v>
      </c>
      <c r="B425" s="5" t="n">
        <v>88</v>
      </c>
    </row>
    <row r="426" spans="1:5">
      <c r="A426" s="4" t="s">
        <v>1328</v>
      </c>
      <c r="B426" s="5" t="n">
        <v>14318</v>
      </c>
    </row>
    <row r="427" spans="1:5">
      <c r="A427" s="4" t="s">
        <v>133</v>
      </c>
      <c r="B427" s="5" t="n">
        <v>14406</v>
      </c>
    </row>
    <row r="428" spans="1:5">
      <c r="A428" s="4" t="s">
        <v>1331</v>
      </c>
      <c r="B428" s="5" t="n">
        <v>850</v>
      </c>
    </row>
    <row r="429" spans="1:5">
      <c r="A429" s="4" t="s">
        <v>1332</v>
      </c>
      <c r="B429" s="7" t="n">
        <v>13556</v>
      </c>
    </row>
    <row r="430" spans="1:5">
      <c r="A430" s="4" t="s">
        <v>1335</v>
      </c>
      <c r="B430" s="4" t="s">
        <v>491</v>
      </c>
    </row>
    <row r="431" spans="1:5">
      <c r="A431" s="4" t="s">
        <v>1374</v>
      </c>
    </row>
    <row r="432" spans="1:5">
      <c r="A432" s="3" t="s">
        <v>1324</v>
      </c>
    </row>
    <row r="433" spans="1:5">
      <c r="A433" s="4" t="s">
        <v>1325</v>
      </c>
      <c r="B433" s="7" t="n">
        <v>0</v>
      </c>
    </row>
    <row r="434" spans="1:5">
      <c r="A434" s="3" t="s">
        <v>1326</v>
      </c>
    </row>
    <row r="435" spans="1:5">
      <c r="A435" s="4" t="s">
        <v>1327</v>
      </c>
      <c r="B435" s="5" t="n">
        <v>688</v>
      </c>
    </row>
    <row r="436" spans="1:5">
      <c r="A436" s="4" t="s">
        <v>1328</v>
      </c>
      <c r="B436" s="5" t="n">
        <v>8385</v>
      </c>
    </row>
    <row r="437" spans="1:5">
      <c r="A437" s="4" t="s">
        <v>1329</v>
      </c>
      <c r="B437" s="5" t="n">
        <v>1471</v>
      </c>
    </row>
    <row r="438" spans="1:5">
      <c r="A438" s="3" t="s">
        <v>1330</v>
      </c>
    </row>
    <row r="439" spans="1:5">
      <c r="A439" s="4" t="s">
        <v>1327</v>
      </c>
      <c r="B439" s="5" t="n">
        <v>697</v>
      </c>
    </row>
    <row r="440" spans="1:5">
      <c r="A440" s="4" t="s">
        <v>1328</v>
      </c>
      <c r="B440" s="5" t="n">
        <v>9847</v>
      </c>
    </row>
    <row r="441" spans="1:5">
      <c r="A441" s="4" t="s">
        <v>133</v>
      </c>
      <c r="B441" s="5" t="n">
        <v>10544</v>
      </c>
    </row>
    <row r="442" spans="1:5">
      <c r="A442" s="4" t="s">
        <v>1331</v>
      </c>
      <c r="B442" s="5" t="n">
        <v>3210</v>
      </c>
    </row>
    <row r="443" spans="1:5">
      <c r="A443" s="4" t="s">
        <v>1332</v>
      </c>
      <c r="B443" s="7" t="n">
        <v>7334</v>
      </c>
    </row>
    <row r="444" spans="1:5">
      <c r="A444" s="4" t="s">
        <v>1335</v>
      </c>
      <c r="B444" s="4" t="s">
        <v>1345</v>
      </c>
    </row>
    <row r="445" spans="1:5">
      <c r="A445" s="4" t="s">
        <v>1375</v>
      </c>
    </row>
    <row r="446" spans="1:5">
      <c r="A446" s="3" t="s">
        <v>1324</v>
      </c>
    </row>
    <row r="447" spans="1:5">
      <c r="A447" s="4" t="s">
        <v>1325</v>
      </c>
      <c r="B447" s="7" t="n">
        <v>0</v>
      </c>
    </row>
    <row r="448" spans="1:5">
      <c r="A448" s="3" t="s">
        <v>1326</v>
      </c>
    </row>
    <row r="449" spans="1:5">
      <c r="A449" s="4" t="s">
        <v>1327</v>
      </c>
      <c r="B449" s="5" t="n">
        <v>15468</v>
      </c>
    </row>
    <row r="450" spans="1:5">
      <c r="A450" s="4" t="s">
        <v>1328</v>
      </c>
      <c r="B450" s="5" t="n">
        <v>30116</v>
      </c>
    </row>
    <row r="451" spans="1:5">
      <c r="A451" s="4" t="s">
        <v>1329</v>
      </c>
      <c r="B451" s="5" t="n">
        <v>4729</v>
      </c>
    </row>
    <row r="452" spans="1:5">
      <c r="A452" s="3" t="s">
        <v>1330</v>
      </c>
    </row>
    <row r="453" spans="1:5">
      <c r="A453" s="4" t="s">
        <v>1327</v>
      </c>
      <c r="B453" s="5" t="n">
        <v>15468</v>
      </c>
    </row>
    <row r="454" spans="1:5">
      <c r="A454" s="4" t="s">
        <v>1328</v>
      </c>
      <c r="B454" s="5" t="n">
        <v>34845</v>
      </c>
    </row>
    <row r="455" spans="1:5">
      <c r="A455" s="4" t="s">
        <v>133</v>
      </c>
      <c r="B455" s="5" t="n">
        <v>50313</v>
      </c>
    </row>
    <row r="456" spans="1:5">
      <c r="A456" s="4" t="s">
        <v>1331</v>
      </c>
      <c r="B456" s="5" t="n">
        <v>5086</v>
      </c>
    </row>
    <row r="457" spans="1:5">
      <c r="A457" s="4" t="s">
        <v>1332</v>
      </c>
      <c r="B457" s="7" t="n">
        <v>45227</v>
      </c>
    </row>
    <row r="458" spans="1:5">
      <c r="A458" s="4" t="s">
        <v>1335</v>
      </c>
      <c r="B458" s="4" t="s">
        <v>491</v>
      </c>
    </row>
    <row r="459" spans="1:5">
      <c r="A459" s="4" t="s">
        <v>1376</v>
      </c>
    </row>
    <row r="460" spans="1:5">
      <c r="A460" s="3" t="s">
        <v>1324</v>
      </c>
    </row>
    <row r="461" spans="1:5">
      <c r="A461" s="4" t="s">
        <v>1325</v>
      </c>
      <c r="B461" s="7" t="n">
        <v>56345</v>
      </c>
    </row>
    <row r="462" spans="1:5">
      <c r="A462" s="3" t="s">
        <v>1326</v>
      </c>
    </row>
    <row r="463" spans="1:5">
      <c r="A463" s="4" t="s">
        <v>1327</v>
      </c>
      <c r="B463" s="5" t="n">
        <v>1916</v>
      </c>
    </row>
    <row r="464" spans="1:5">
      <c r="A464" s="4" t="s">
        <v>1328</v>
      </c>
      <c r="B464" s="5" t="n">
        <v>77022</v>
      </c>
    </row>
    <row r="465" spans="1:5">
      <c r="A465" s="4" t="s">
        <v>1329</v>
      </c>
      <c r="B465" s="5" t="n">
        <v>959</v>
      </c>
    </row>
    <row r="466" spans="1:5">
      <c r="A466" s="3" t="s">
        <v>1330</v>
      </c>
    </row>
    <row r="467" spans="1:5">
      <c r="A467" s="4" t="s">
        <v>1327</v>
      </c>
      <c r="B467" s="5" t="n">
        <v>1916</v>
      </c>
    </row>
    <row r="468" spans="1:5">
      <c r="A468" s="4" t="s">
        <v>1328</v>
      </c>
      <c r="B468" s="5" t="n">
        <v>77981</v>
      </c>
    </row>
    <row r="469" spans="1:5">
      <c r="A469" s="4" t="s">
        <v>133</v>
      </c>
      <c r="B469" s="5" t="n">
        <v>79897</v>
      </c>
    </row>
    <row r="470" spans="1:5">
      <c r="A470" s="4" t="s">
        <v>1331</v>
      </c>
      <c r="B470" s="5" t="n">
        <v>17040</v>
      </c>
    </row>
    <row r="471" spans="1:5">
      <c r="A471" s="4" t="s">
        <v>1332</v>
      </c>
      <c r="B471" s="7" t="n">
        <v>62857</v>
      </c>
    </row>
    <row r="472" spans="1:5">
      <c r="A472" s="4" t="s">
        <v>1335</v>
      </c>
      <c r="B472" s="4" t="s">
        <v>491</v>
      </c>
    </row>
    <row r="473" spans="1:5">
      <c r="A473" s="4" t="s">
        <v>1377</v>
      </c>
    </row>
    <row r="474" spans="1:5">
      <c r="A474" s="3" t="s">
        <v>1324</v>
      </c>
    </row>
    <row r="475" spans="1:5">
      <c r="A475" s="4" t="s">
        <v>1325</v>
      </c>
      <c r="B475" s="7" t="n">
        <v>44896</v>
      </c>
    </row>
    <row r="476" spans="1:5">
      <c r="A476" s="3" t="s">
        <v>1326</v>
      </c>
    </row>
    <row r="477" spans="1:5">
      <c r="A477" s="4" t="s">
        <v>1327</v>
      </c>
      <c r="B477" s="5" t="n">
        <v>1752</v>
      </c>
    </row>
    <row r="478" spans="1:5">
      <c r="A478" s="4" t="s">
        <v>1328</v>
      </c>
      <c r="B478" s="5" t="n">
        <v>61647</v>
      </c>
    </row>
    <row r="479" spans="1:5">
      <c r="A479" s="4" t="s">
        <v>1329</v>
      </c>
      <c r="B479" s="5" t="n">
        <v>1351</v>
      </c>
    </row>
    <row r="480" spans="1:5">
      <c r="A480" s="3" t="s">
        <v>1330</v>
      </c>
    </row>
    <row r="481" spans="1:5">
      <c r="A481" s="4" t="s">
        <v>1327</v>
      </c>
      <c r="B481" s="5" t="n">
        <v>1761</v>
      </c>
    </row>
    <row r="482" spans="1:5">
      <c r="A482" s="4" t="s">
        <v>1328</v>
      </c>
      <c r="B482" s="5" t="n">
        <v>62989</v>
      </c>
    </row>
    <row r="483" spans="1:5">
      <c r="A483" s="4" t="s">
        <v>133</v>
      </c>
      <c r="B483" s="5" t="n">
        <v>64750</v>
      </c>
    </row>
    <row r="484" spans="1:5">
      <c r="A484" s="4" t="s">
        <v>1331</v>
      </c>
      <c r="B484" s="5" t="n">
        <v>13922</v>
      </c>
    </row>
    <row r="485" spans="1:5">
      <c r="A485" s="4" t="s">
        <v>1332</v>
      </c>
      <c r="B485" s="7" t="n">
        <v>50828</v>
      </c>
    </row>
    <row r="486" spans="1:5">
      <c r="A486" s="4" t="s">
        <v>1335</v>
      </c>
      <c r="B486" s="4" t="s">
        <v>491</v>
      </c>
    </row>
    <row r="487" spans="1:5">
      <c r="A487" s="4" t="s">
        <v>1378</v>
      </c>
    </row>
    <row r="488" spans="1:5">
      <c r="A488" s="3" t="s">
        <v>1324</v>
      </c>
    </row>
    <row r="489" spans="1:5">
      <c r="A489" s="4" t="s">
        <v>1325</v>
      </c>
      <c r="B489" s="7" t="n">
        <v>0</v>
      </c>
    </row>
    <row r="490" spans="1:5">
      <c r="A490" s="3" t="s">
        <v>1326</v>
      </c>
    </row>
    <row r="491" spans="1:5">
      <c r="A491" s="4" t="s">
        <v>1327</v>
      </c>
      <c r="B491" s="5" t="n">
        <v>3138</v>
      </c>
    </row>
    <row r="492" spans="1:5">
      <c r="A492" s="4" t="s">
        <v>1328</v>
      </c>
      <c r="B492" s="5" t="n">
        <v>83412</v>
      </c>
    </row>
    <row r="493" spans="1:5">
      <c r="A493" s="4" t="s">
        <v>1329</v>
      </c>
      <c r="B493" s="5" t="n">
        <v>9199</v>
      </c>
    </row>
    <row r="494" spans="1:5">
      <c r="A494" s="3" t="s">
        <v>1330</v>
      </c>
    </row>
    <row r="495" spans="1:5">
      <c r="A495" s="4" t="s">
        <v>1327</v>
      </c>
      <c r="B495" s="5" t="n">
        <v>3138</v>
      </c>
    </row>
    <row r="496" spans="1:5">
      <c r="A496" s="4" t="s">
        <v>1328</v>
      </c>
      <c r="B496" s="5" t="n">
        <v>92611</v>
      </c>
    </row>
    <row r="497" spans="1:5">
      <c r="A497" s="4" t="s">
        <v>133</v>
      </c>
      <c r="B497" s="5" t="n">
        <v>95749</v>
      </c>
    </row>
    <row r="498" spans="1:5">
      <c r="A498" s="4" t="s">
        <v>1331</v>
      </c>
      <c r="B498" s="5" t="n">
        <v>24033</v>
      </c>
    </row>
    <row r="499" spans="1:5">
      <c r="A499" s="4" t="s">
        <v>1332</v>
      </c>
      <c r="B499" s="7" t="n">
        <v>71716</v>
      </c>
    </row>
    <row r="500" spans="1:5">
      <c r="A500" s="4" t="s">
        <v>1335</v>
      </c>
      <c r="B500" s="4" t="s">
        <v>491</v>
      </c>
    </row>
    <row r="501" spans="1:5">
      <c r="A501" s="4" t="s">
        <v>1379</v>
      </c>
    </row>
    <row r="502" spans="1:5">
      <c r="A502" s="3" t="s">
        <v>1324</v>
      </c>
    </row>
    <row r="503" spans="1:5">
      <c r="A503" s="4" t="s">
        <v>1325</v>
      </c>
      <c r="B503" s="7" t="n">
        <v>0</v>
      </c>
    </row>
    <row r="504" spans="1:5">
      <c r="A504" s="3" t="s">
        <v>1326</v>
      </c>
    </row>
    <row r="505" spans="1:5">
      <c r="A505" s="4" t="s">
        <v>1327</v>
      </c>
      <c r="B505" s="5" t="n">
        <v>91</v>
      </c>
    </row>
    <row r="506" spans="1:5">
      <c r="A506" s="4" t="s">
        <v>1328</v>
      </c>
      <c r="B506" s="5" t="n">
        <v>31523</v>
      </c>
    </row>
    <row r="507" spans="1:5">
      <c r="A507" s="4" t="s">
        <v>1329</v>
      </c>
      <c r="B507" s="5" t="n">
        <v>0</v>
      </c>
    </row>
    <row r="508" spans="1:5">
      <c r="A508" s="3" t="s">
        <v>1330</v>
      </c>
    </row>
    <row r="509" spans="1:5">
      <c r="A509" s="4" t="s">
        <v>1327</v>
      </c>
      <c r="B509" s="5" t="n">
        <v>91</v>
      </c>
    </row>
    <row r="510" spans="1:5">
      <c r="A510" s="4" t="s">
        <v>1328</v>
      </c>
      <c r="B510" s="5" t="n">
        <v>31523</v>
      </c>
    </row>
    <row r="511" spans="1:5">
      <c r="A511" s="4" t="s">
        <v>133</v>
      </c>
      <c r="B511" s="5" t="n">
        <v>31614</v>
      </c>
    </row>
    <row r="512" spans="1:5">
      <c r="A512" s="4" t="s">
        <v>1331</v>
      </c>
      <c r="B512" s="5" t="n">
        <v>6547</v>
      </c>
    </row>
    <row r="513" spans="1:5">
      <c r="A513" s="4" t="s">
        <v>1332</v>
      </c>
      <c r="B513" s="7" t="n">
        <v>25067</v>
      </c>
    </row>
    <row r="514" spans="1:5">
      <c r="A514" s="4" t="s">
        <v>1335</v>
      </c>
      <c r="B514" s="4" t="s">
        <v>491</v>
      </c>
    </row>
    <row r="515" spans="1:5">
      <c r="A515" s="4" t="s">
        <v>1380</v>
      </c>
    </row>
    <row r="516" spans="1:5">
      <c r="A516" s="3" t="s">
        <v>1324</v>
      </c>
    </row>
    <row r="517" spans="1:5">
      <c r="A517" s="4" t="s">
        <v>1325</v>
      </c>
      <c r="B517" s="7" t="n">
        <v>0</v>
      </c>
    </row>
    <row r="518" spans="1:5">
      <c r="A518" s="3" t="s">
        <v>1326</v>
      </c>
    </row>
    <row r="519" spans="1:5">
      <c r="A519" s="4" t="s">
        <v>1327</v>
      </c>
      <c r="B519" s="5" t="n">
        <v>3233</v>
      </c>
    </row>
    <row r="520" spans="1:5">
      <c r="A520" s="4" t="s">
        <v>1328</v>
      </c>
      <c r="B520" s="5" t="n">
        <v>71435</v>
      </c>
    </row>
    <row r="521" spans="1:5">
      <c r="A521" s="4" t="s">
        <v>1329</v>
      </c>
      <c r="B521" s="5" t="n">
        <v>3000</v>
      </c>
    </row>
    <row r="522" spans="1:5">
      <c r="A522" s="3" t="s">
        <v>1330</v>
      </c>
    </row>
    <row r="523" spans="1:5">
      <c r="A523" s="4" t="s">
        <v>1327</v>
      </c>
      <c r="B523" s="5" t="n">
        <v>3233</v>
      </c>
    </row>
    <row r="524" spans="1:5">
      <c r="A524" s="4" t="s">
        <v>1328</v>
      </c>
      <c r="B524" s="5" t="n">
        <v>74435</v>
      </c>
    </row>
    <row r="525" spans="1:5">
      <c r="A525" s="4" t="s">
        <v>133</v>
      </c>
      <c r="B525" s="5" t="n">
        <v>77668</v>
      </c>
    </row>
    <row r="526" spans="1:5">
      <c r="A526" s="4" t="s">
        <v>1331</v>
      </c>
      <c r="B526" s="5" t="n">
        <v>17861</v>
      </c>
    </row>
    <row r="527" spans="1:5">
      <c r="A527" s="4" t="s">
        <v>1332</v>
      </c>
      <c r="B527" s="7" t="n">
        <v>59807</v>
      </c>
    </row>
    <row r="528" spans="1:5">
      <c r="A528" s="4" t="s">
        <v>1335</v>
      </c>
      <c r="B528" s="4" t="s">
        <v>491</v>
      </c>
    </row>
    <row r="529" spans="1:5">
      <c r="A529" s="4" t="s">
        <v>1381</v>
      </c>
    </row>
    <row r="530" spans="1:5">
      <c r="A530" s="3" t="s">
        <v>1324</v>
      </c>
    </row>
    <row r="531" spans="1:5">
      <c r="A531" s="4" t="s">
        <v>1325</v>
      </c>
      <c r="B531" s="7" t="n">
        <v>34675</v>
      </c>
    </row>
    <row r="532" spans="1:5">
      <c r="A532" s="3" t="s">
        <v>1326</v>
      </c>
    </row>
    <row r="533" spans="1:5">
      <c r="A533" s="4" t="s">
        <v>1327</v>
      </c>
      <c r="B533" s="5" t="n">
        <v>0</v>
      </c>
    </row>
    <row r="534" spans="1:5">
      <c r="A534" s="4" t="s">
        <v>1328</v>
      </c>
      <c r="B534" s="5" t="n">
        <v>84520</v>
      </c>
    </row>
    <row r="535" spans="1:5">
      <c r="A535" s="4" t="s">
        <v>1329</v>
      </c>
      <c r="B535" s="5" t="n">
        <v>0</v>
      </c>
    </row>
    <row r="536" spans="1:5">
      <c r="A536" s="3" t="s">
        <v>1330</v>
      </c>
    </row>
    <row r="537" spans="1:5">
      <c r="A537" s="4" t="s">
        <v>1327</v>
      </c>
      <c r="B537" s="5" t="n">
        <v>0</v>
      </c>
    </row>
    <row r="538" spans="1:5">
      <c r="A538" s="4" t="s">
        <v>1328</v>
      </c>
      <c r="B538" s="5" t="n">
        <v>84520</v>
      </c>
    </row>
    <row r="539" spans="1:5">
      <c r="A539" s="4" t="s">
        <v>133</v>
      </c>
      <c r="B539" s="5" t="n">
        <v>84520</v>
      </c>
    </row>
    <row r="540" spans="1:5">
      <c r="A540" s="4" t="s">
        <v>1331</v>
      </c>
      <c r="B540" s="5" t="n">
        <v>0</v>
      </c>
    </row>
    <row r="541" spans="1:5">
      <c r="A541" s="4" t="s">
        <v>1332</v>
      </c>
      <c r="B541" s="5" t="n">
        <v>84520</v>
      </c>
    </row>
    <row r="542" spans="1:5">
      <c r="A542" s="4" t="s">
        <v>1382</v>
      </c>
    </row>
    <row r="543" spans="1:5">
      <c r="A543" s="3" t="s">
        <v>1324</v>
      </c>
    </row>
    <row r="544" spans="1:5">
      <c r="A544" s="4" t="s">
        <v>1325</v>
      </c>
      <c r="B544" s="5" t="n">
        <v>0</v>
      </c>
    </row>
    <row r="545" spans="1:5">
      <c r="A545" s="3" t="s">
        <v>1326</v>
      </c>
    </row>
    <row r="546" spans="1:5">
      <c r="A546" s="4" t="s">
        <v>1327</v>
      </c>
      <c r="B546" s="5" t="n">
        <v>914</v>
      </c>
    </row>
    <row r="547" spans="1:5">
      <c r="A547" s="4" t="s">
        <v>1328</v>
      </c>
      <c r="B547" s="5" t="n">
        <v>5510</v>
      </c>
    </row>
    <row r="548" spans="1:5">
      <c r="A548" s="4" t="s">
        <v>1329</v>
      </c>
      <c r="B548" s="5" t="n">
        <v>725</v>
      </c>
    </row>
    <row r="549" spans="1:5">
      <c r="A549" s="3" t="s">
        <v>1330</v>
      </c>
    </row>
    <row r="550" spans="1:5">
      <c r="A550" s="4" t="s">
        <v>1327</v>
      </c>
      <c r="B550" s="5" t="n">
        <v>950</v>
      </c>
    </row>
    <row r="551" spans="1:5">
      <c r="A551" s="4" t="s">
        <v>1328</v>
      </c>
      <c r="B551" s="5" t="n">
        <v>6199</v>
      </c>
    </row>
    <row r="552" spans="1:5">
      <c r="A552" s="4" t="s">
        <v>133</v>
      </c>
      <c r="B552" s="5" t="n">
        <v>7149</v>
      </c>
    </row>
    <row r="553" spans="1:5">
      <c r="A553" s="4" t="s">
        <v>1331</v>
      </c>
      <c r="B553" s="5" t="n">
        <v>2201</v>
      </c>
    </row>
    <row r="554" spans="1:5">
      <c r="A554" s="4" t="s">
        <v>1332</v>
      </c>
      <c r="B554" s="7" t="n">
        <v>4948</v>
      </c>
    </row>
    <row r="555" spans="1:5">
      <c r="A555" s="4" t="s">
        <v>1335</v>
      </c>
      <c r="B555" s="4" t="s">
        <v>491</v>
      </c>
    </row>
    <row r="556" spans="1:5">
      <c r="A556" s="4" t="s">
        <v>1383</v>
      </c>
    </row>
    <row r="557" spans="1:5">
      <c r="A557" s="3" t="s">
        <v>1324</v>
      </c>
    </row>
    <row r="558" spans="1:5">
      <c r="A558" s="4" t="s">
        <v>1325</v>
      </c>
      <c r="B558" s="7" t="n">
        <v>22236</v>
      </c>
    </row>
    <row r="559" spans="1:5">
      <c r="A559" s="3" t="s">
        <v>1326</v>
      </c>
    </row>
    <row r="560" spans="1:5">
      <c r="A560" s="4" t="s">
        <v>1327</v>
      </c>
      <c r="B560" s="5" t="n">
        <v>9708</v>
      </c>
    </row>
    <row r="561" spans="1:5">
      <c r="A561" s="4" t="s">
        <v>1328</v>
      </c>
      <c r="B561" s="5" t="n">
        <v>20020</v>
      </c>
    </row>
    <row r="562" spans="1:5">
      <c r="A562" s="4" t="s">
        <v>1329</v>
      </c>
      <c r="B562" s="5" t="n">
        <v>1500</v>
      </c>
    </row>
    <row r="563" spans="1:5">
      <c r="A563" s="3" t="s">
        <v>1330</v>
      </c>
    </row>
    <row r="564" spans="1:5">
      <c r="A564" s="4" t="s">
        <v>1327</v>
      </c>
      <c r="B564" s="5" t="n">
        <v>9782</v>
      </c>
    </row>
    <row r="565" spans="1:5">
      <c r="A565" s="4" t="s">
        <v>1328</v>
      </c>
      <c r="B565" s="5" t="n">
        <v>21446</v>
      </c>
    </row>
    <row r="566" spans="1:5">
      <c r="A566" s="4" t="s">
        <v>133</v>
      </c>
      <c r="B566" s="5" t="n">
        <v>31228</v>
      </c>
    </row>
    <row r="567" spans="1:5">
      <c r="A567" s="4" t="s">
        <v>1331</v>
      </c>
      <c r="B567" s="5" t="n">
        <v>5104</v>
      </c>
    </row>
    <row r="568" spans="1:5">
      <c r="A568" s="4" t="s">
        <v>1332</v>
      </c>
      <c r="B568" s="7" t="n">
        <v>26124</v>
      </c>
    </row>
    <row r="569" spans="1:5">
      <c r="A569" s="4" t="s">
        <v>1335</v>
      </c>
      <c r="B569" s="4" t="s">
        <v>491</v>
      </c>
    </row>
    <row r="570" spans="1:5">
      <c r="A570" s="4" t="s">
        <v>1384</v>
      </c>
    </row>
    <row r="571" spans="1:5">
      <c r="A571" s="3" t="s">
        <v>1324</v>
      </c>
    </row>
    <row r="572" spans="1:5">
      <c r="A572" s="4" t="s">
        <v>1325</v>
      </c>
      <c r="B572" s="7" t="n">
        <v>0</v>
      </c>
    </row>
    <row r="573" spans="1:5">
      <c r="A573" s="3" t="s">
        <v>1326</v>
      </c>
    </row>
    <row r="574" spans="1:5">
      <c r="A574" s="4" t="s">
        <v>1327</v>
      </c>
      <c r="B574" s="5" t="n">
        <v>262</v>
      </c>
    </row>
    <row r="575" spans="1:5">
      <c r="A575" s="4" t="s">
        <v>1328</v>
      </c>
      <c r="B575" s="5" t="n">
        <v>6945</v>
      </c>
    </row>
    <row r="576" spans="1:5">
      <c r="A576" s="4" t="s">
        <v>1329</v>
      </c>
      <c r="B576" s="5" t="n">
        <v>2462</v>
      </c>
    </row>
    <row r="577" spans="1:5">
      <c r="A577" s="3" t="s">
        <v>1330</v>
      </c>
    </row>
    <row r="578" spans="1:5">
      <c r="A578" s="4" t="s">
        <v>1327</v>
      </c>
      <c r="B578" s="5" t="n">
        <v>334</v>
      </c>
    </row>
    <row r="579" spans="1:5">
      <c r="A579" s="4" t="s">
        <v>1328</v>
      </c>
      <c r="B579" s="5" t="n">
        <v>9335</v>
      </c>
    </row>
    <row r="580" spans="1:5">
      <c r="A580" s="4" t="s">
        <v>133</v>
      </c>
      <c r="B580" s="5" t="n">
        <v>9669</v>
      </c>
    </row>
    <row r="581" spans="1:5">
      <c r="A581" s="4" t="s">
        <v>1331</v>
      </c>
      <c r="B581" s="5" t="n">
        <v>3224</v>
      </c>
    </row>
    <row r="582" spans="1:5">
      <c r="A582" s="4" t="s">
        <v>1332</v>
      </c>
      <c r="B582" s="7" t="n">
        <v>6445</v>
      </c>
    </row>
    <row r="583" spans="1:5">
      <c r="A583" s="4" t="s">
        <v>1335</v>
      </c>
      <c r="B583" s="4" t="s">
        <v>1370</v>
      </c>
    </row>
    <row r="584" spans="1:5">
      <c r="A584" s="4" t="s">
        <v>1385</v>
      </c>
    </row>
    <row r="585" spans="1:5">
      <c r="A585" s="3" t="s">
        <v>1324</v>
      </c>
    </row>
    <row r="586" spans="1:5">
      <c r="A586" s="4" t="s">
        <v>1325</v>
      </c>
      <c r="B586" s="7" t="n">
        <v>0</v>
      </c>
    </row>
    <row r="587" spans="1:5">
      <c r="A587" s="3" t="s">
        <v>1326</v>
      </c>
    </row>
    <row r="588" spans="1:5">
      <c r="A588" s="4" t="s">
        <v>1327</v>
      </c>
      <c r="B588" s="5" t="n">
        <v>0</v>
      </c>
    </row>
    <row r="589" spans="1:5">
      <c r="A589" s="4" t="s">
        <v>1328</v>
      </c>
      <c r="B589" s="5" t="n">
        <v>9634</v>
      </c>
    </row>
    <row r="590" spans="1:5">
      <c r="A590" s="4" t="s">
        <v>1329</v>
      </c>
      <c r="B590" s="5" t="n">
        <v>612</v>
      </c>
    </row>
    <row r="591" spans="1:5">
      <c r="A591" s="3" t="s">
        <v>1330</v>
      </c>
    </row>
    <row r="592" spans="1:5">
      <c r="A592" s="4" t="s">
        <v>1327</v>
      </c>
      <c r="B592" s="5" t="n">
        <v>0</v>
      </c>
    </row>
    <row r="593" spans="1:5">
      <c r="A593" s="4" t="s">
        <v>1328</v>
      </c>
      <c r="B593" s="5" t="n">
        <v>10246</v>
      </c>
    </row>
    <row r="594" spans="1:5">
      <c r="A594" s="4" t="s">
        <v>133</v>
      </c>
      <c r="B594" s="5" t="n">
        <v>10246</v>
      </c>
    </row>
    <row r="595" spans="1:5">
      <c r="A595" s="4" t="s">
        <v>1331</v>
      </c>
      <c r="B595" s="5" t="n">
        <v>1516</v>
      </c>
    </row>
    <row r="596" spans="1:5">
      <c r="A596" s="4" t="s">
        <v>1332</v>
      </c>
      <c r="B596" s="7" t="n">
        <v>8730</v>
      </c>
    </row>
    <row r="597" spans="1:5">
      <c r="A597" s="4" t="s">
        <v>1335</v>
      </c>
      <c r="B597" s="4" t="s">
        <v>491</v>
      </c>
    </row>
    <row r="598" spans="1:5">
      <c r="A598" s="4" t="s">
        <v>1386</v>
      </c>
    </row>
    <row r="599" spans="1:5">
      <c r="A599" s="3" t="s">
        <v>1324</v>
      </c>
    </row>
    <row r="600" spans="1:5">
      <c r="A600" s="4" t="s">
        <v>1325</v>
      </c>
      <c r="B600" s="7" t="n">
        <v>0</v>
      </c>
    </row>
    <row r="601" spans="1:5">
      <c r="A601" s="3" t="s">
        <v>1326</v>
      </c>
    </row>
    <row r="602" spans="1:5">
      <c r="A602" s="4" t="s">
        <v>1327</v>
      </c>
      <c r="B602" s="5" t="n">
        <v>2401</v>
      </c>
    </row>
    <row r="603" spans="1:5">
      <c r="A603" s="4" t="s">
        <v>1328</v>
      </c>
      <c r="B603" s="5" t="n">
        <v>9118</v>
      </c>
    </row>
    <row r="604" spans="1:5">
      <c r="A604" s="4" t="s">
        <v>1329</v>
      </c>
      <c r="B604" s="5" t="n">
        <v>3162</v>
      </c>
    </row>
    <row r="605" spans="1:5">
      <c r="A605" s="3" t="s">
        <v>1330</v>
      </c>
    </row>
    <row r="606" spans="1:5">
      <c r="A606" s="4" t="s">
        <v>1327</v>
      </c>
      <c r="B606" s="5" t="n">
        <v>2800</v>
      </c>
    </row>
    <row r="607" spans="1:5">
      <c r="A607" s="4" t="s">
        <v>1328</v>
      </c>
      <c r="B607" s="5" t="n">
        <v>11881</v>
      </c>
    </row>
    <row r="608" spans="1:5">
      <c r="A608" s="4" t="s">
        <v>133</v>
      </c>
      <c r="B608" s="5" t="n">
        <v>14681</v>
      </c>
    </row>
    <row r="609" spans="1:5">
      <c r="A609" s="4" t="s">
        <v>1331</v>
      </c>
      <c r="B609" s="5" t="n">
        <v>5655</v>
      </c>
    </row>
    <row r="610" spans="1:5">
      <c r="A610" s="4" t="s">
        <v>1332</v>
      </c>
      <c r="B610" s="7" t="n">
        <v>9026</v>
      </c>
    </row>
    <row r="611" spans="1:5">
      <c r="A611" s="4" t="s">
        <v>1335</v>
      </c>
      <c r="B611" s="4" t="s">
        <v>491</v>
      </c>
    </row>
    <row r="612" spans="1:5">
      <c r="A612" s="4" t="s">
        <v>1387</v>
      </c>
    </row>
    <row r="613" spans="1:5">
      <c r="A613" s="3" t="s">
        <v>1324</v>
      </c>
    </row>
    <row r="614" spans="1:5">
      <c r="A614" s="4" t="s">
        <v>1325</v>
      </c>
      <c r="B614" s="7" t="n">
        <v>0</v>
      </c>
    </row>
    <row r="615" spans="1:5">
      <c r="A615" s="3" t="s">
        <v>1326</v>
      </c>
    </row>
    <row r="616" spans="1:5">
      <c r="A616" s="4" t="s">
        <v>1327</v>
      </c>
      <c r="B616" s="5" t="n">
        <v>1238</v>
      </c>
    </row>
    <row r="617" spans="1:5">
      <c r="A617" s="4" t="s">
        <v>1328</v>
      </c>
      <c r="B617" s="5" t="n">
        <v>12301</v>
      </c>
    </row>
    <row r="618" spans="1:5">
      <c r="A618" s="4" t="s">
        <v>1329</v>
      </c>
      <c r="B618" s="5" t="n">
        <v>442</v>
      </c>
    </row>
    <row r="619" spans="1:5">
      <c r="A619" s="3" t="s">
        <v>1330</v>
      </c>
    </row>
    <row r="620" spans="1:5">
      <c r="A620" s="4" t="s">
        <v>1327</v>
      </c>
      <c r="B620" s="5" t="n">
        <v>1259</v>
      </c>
    </row>
    <row r="621" spans="1:5">
      <c r="A621" s="4" t="s">
        <v>1328</v>
      </c>
      <c r="B621" s="5" t="n">
        <v>12722</v>
      </c>
    </row>
    <row r="622" spans="1:5">
      <c r="A622" s="4" t="s">
        <v>133</v>
      </c>
      <c r="B622" s="5" t="n">
        <v>13981</v>
      </c>
    </row>
    <row r="623" spans="1:5">
      <c r="A623" s="4" t="s">
        <v>1331</v>
      </c>
      <c r="B623" s="5" t="n">
        <v>4710</v>
      </c>
    </row>
    <row r="624" spans="1:5">
      <c r="A624" s="4" t="s">
        <v>1332</v>
      </c>
      <c r="B624" s="7" t="n">
        <v>9271</v>
      </c>
    </row>
    <row r="625" spans="1:5">
      <c r="A625" s="4" t="s">
        <v>1335</v>
      </c>
      <c r="B625" s="4" t="s">
        <v>491</v>
      </c>
    </row>
    <row r="626" spans="1:5">
      <c r="A626" s="4" t="s">
        <v>1388</v>
      </c>
    </row>
    <row r="627" spans="1:5">
      <c r="A627" s="3" t="s">
        <v>1324</v>
      </c>
    </row>
    <row r="628" spans="1:5">
      <c r="A628" s="4" t="s">
        <v>1325</v>
      </c>
      <c r="B628" s="7" t="n">
        <v>0</v>
      </c>
    </row>
    <row r="629" spans="1:5">
      <c r="A629" s="3" t="s">
        <v>1326</v>
      </c>
    </row>
    <row r="630" spans="1:5">
      <c r="A630" s="4" t="s">
        <v>1327</v>
      </c>
      <c r="B630" s="5" t="n">
        <v>2641</v>
      </c>
    </row>
    <row r="631" spans="1:5">
      <c r="A631" s="4" t="s">
        <v>1328</v>
      </c>
      <c r="B631" s="5" t="n">
        <v>47507</v>
      </c>
    </row>
    <row r="632" spans="1:5">
      <c r="A632" s="4" t="s">
        <v>1329</v>
      </c>
      <c r="B632" s="5" t="n">
        <v>1828</v>
      </c>
    </row>
    <row r="633" spans="1:5">
      <c r="A633" s="3" t="s">
        <v>1330</v>
      </c>
    </row>
    <row r="634" spans="1:5">
      <c r="A634" s="4" t="s">
        <v>1327</v>
      </c>
      <c r="B634" s="5" t="n">
        <v>2641</v>
      </c>
    </row>
    <row r="635" spans="1:5">
      <c r="A635" s="4" t="s">
        <v>1328</v>
      </c>
      <c r="B635" s="5" t="n">
        <v>49335</v>
      </c>
    </row>
    <row r="636" spans="1:5">
      <c r="A636" s="4" t="s">
        <v>133</v>
      </c>
      <c r="B636" s="5" t="n">
        <v>51976</v>
      </c>
    </row>
    <row r="637" spans="1:5">
      <c r="A637" s="4" t="s">
        <v>1331</v>
      </c>
      <c r="B637" s="5" t="n">
        <v>17936</v>
      </c>
    </row>
    <row r="638" spans="1:5">
      <c r="A638" s="4" t="s">
        <v>1332</v>
      </c>
      <c r="B638" s="7" t="n">
        <v>34040</v>
      </c>
    </row>
    <row r="639" spans="1:5">
      <c r="A639" s="4" t="s">
        <v>1335</v>
      </c>
      <c r="B639" s="4" t="s">
        <v>491</v>
      </c>
    </row>
    <row r="640" spans="1:5">
      <c r="A640" s="4" t="s">
        <v>1389</v>
      </c>
    </row>
    <row r="641" spans="1:5">
      <c r="A641" s="3" t="s">
        <v>1324</v>
      </c>
    </row>
    <row r="642" spans="1:5">
      <c r="A642" s="4" t="s">
        <v>1325</v>
      </c>
      <c r="B642" s="7" t="n">
        <v>5485</v>
      </c>
    </row>
    <row r="643" spans="1:5">
      <c r="A643" s="3" t="s">
        <v>1326</v>
      </c>
    </row>
    <row r="644" spans="1:5">
      <c r="A644" s="4" t="s">
        <v>1327</v>
      </c>
      <c r="B644" s="5" t="n">
        <v>0</v>
      </c>
    </row>
    <row r="645" spans="1:5">
      <c r="A645" s="4" t="s">
        <v>1328</v>
      </c>
      <c r="B645" s="5" t="n">
        <v>12139</v>
      </c>
    </row>
    <row r="646" spans="1:5">
      <c r="A646" s="4" t="s">
        <v>1329</v>
      </c>
      <c r="B646" s="5" t="n">
        <v>1011</v>
      </c>
    </row>
    <row r="647" spans="1:5">
      <c r="A647" s="3" t="s">
        <v>1330</v>
      </c>
    </row>
    <row r="648" spans="1:5">
      <c r="A648" s="4" t="s">
        <v>1327</v>
      </c>
      <c r="B648" s="5" t="n">
        <v>235</v>
      </c>
    </row>
    <row r="649" spans="1:5">
      <c r="A649" s="4" t="s">
        <v>1328</v>
      </c>
      <c r="B649" s="5" t="n">
        <v>12915</v>
      </c>
    </row>
    <row r="650" spans="1:5">
      <c r="A650" s="4" t="s">
        <v>133</v>
      </c>
      <c r="B650" s="5" t="n">
        <v>13150</v>
      </c>
    </row>
    <row r="651" spans="1:5">
      <c r="A651" s="4" t="s">
        <v>1331</v>
      </c>
      <c r="B651" s="5" t="n">
        <v>1841</v>
      </c>
    </row>
    <row r="652" spans="1:5">
      <c r="A652" s="4" t="s">
        <v>1332</v>
      </c>
      <c r="B652" s="7" t="n">
        <v>11309</v>
      </c>
    </row>
    <row r="653" spans="1:5">
      <c r="A653" s="4" t="s">
        <v>1335</v>
      </c>
      <c r="B653" s="4" t="s">
        <v>491</v>
      </c>
    </row>
    <row r="654" spans="1:5">
      <c r="A654" s="4" t="s">
        <v>1390</v>
      </c>
    </row>
    <row r="655" spans="1:5">
      <c r="A655" s="3" t="s">
        <v>1324</v>
      </c>
    </row>
    <row r="656" spans="1:5">
      <c r="A656" s="4" t="s">
        <v>1325</v>
      </c>
      <c r="B656" s="7" t="n">
        <v>0</v>
      </c>
    </row>
    <row r="657" spans="1:5">
      <c r="A657" s="3" t="s">
        <v>1326</v>
      </c>
    </row>
    <row r="658" spans="1:5">
      <c r="A658" s="4" t="s">
        <v>1327</v>
      </c>
      <c r="B658" s="5" t="n">
        <v>0</v>
      </c>
    </row>
    <row r="659" spans="1:5">
      <c r="A659" s="4" t="s">
        <v>1328</v>
      </c>
      <c r="B659" s="5" t="n">
        <v>10436</v>
      </c>
    </row>
    <row r="660" spans="1:5">
      <c r="A660" s="4" t="s">
        <v>1329</v>
      </c>
      <c r="B660" s="5" t="n">
        <v>1757</v>
      </c>
    </row>
    <row r="661" spans="1:5">
      <c r="A661" s="3" t="s">
        <v>1330</v>
      </c>
    </row>
    <row r="662" spans="1:5">
      <c r="A662" s="4" t="s">
        <v>1327</v>
      </c>
      <c r="B662" s="5" t="n">
        <v>0</v>
      </c>
    </row>
    <row r="663" spans="1:5">
      <c r="A663" s="4" t="s">
        <v>1328</v>
      </c>
      <c r="B663" s="5" t="n">
        <v>12193</v>
      </c>
    </row>
    <row r="664" spans="1:5">
      <c r="A664" s="4" t="s">
        <v>133</v>
      </c>
      <c r="B664" s="5" t="n">
        <v>12193</v>
      </c>
    </row>
    <row r="665" spans="1:5">
      <c r="A665" s="4" t="s">
        <v>1331</v>
      </c>
      <c r="B665" s="5" t="n">
        <v>3552</v>
      </c>
    </row>
    <row r="666" spans="1:5">
      <c r="A666" s="4" t="s">
        <v>1332</v>
      </c>
      <c r="B666" s="7" t="n">
        <v>8641</v>
      </c>
    </row>
    <row r="667" spans="1:5">
      <c r="A667" s="4" t="s">
        <v>1335</v>
      </c>
      <c r="B667" s="4" t="s">
        <v>491</v>
      </c>
    </row>
    <row r="668" spans="1:5">
      <c r="A668" s="4" t="s">
        <v>1391</v>
      </c>
    </row>
    <row r="669" spans="1:5">
      <c r="A669" s="3" t="s">
        <v>1324</v>
      </c>
    </row>
    <row r="670" spans="1:5">
      <c r="A670" s="4" t="s">
        <v>1325</v>
      </c>
      <c r="B670" s="7" t="n">
        <v>0</v>
      </c>
    </row>
    <row r="671" spans="1:5">
      <c r="A671" s="3" t="s">
        <v>1326</v>
      </c>
    </row>
    <row r="672" spans="1:5">
      <c r="A672" s="4" t="s">
        <v>1327</v>
      </c>
      <c r="B672" s="5" t="n">
        <v>0</v>
      </c>
    </row>
    <row r="673" spans="1:5">
      <c r="A673" s="4" t="s">
        <v>1328</v>
      </c>
      <c r="B673" s="5" t="n">
        <v>4393</v>
      </c>
    </row>
    <row r="674" spans="1:5">
      <c r="A674" s="4" t="s">
        <v>1329</v>
      </c>
      <c r="B674" s="5" t="n">
        <v>-75</v>
      </c>
    </row>
    <row r="675" spans="1:5">
      <c r="A675" s="3" t="s">
        <v>1330</v>
      </c>
    </row>
    <row r="676" spans="1:5">
      <c r="A676" s="4" t="s">
        <v>1327</v>
      </c>
      <c r="B676" s="5" t="n">
        <v>0</v>
      </c>
    </row>
    <row r="677" spans="1:5">
      <c r="A677" s="4" t="s">
        <v>1328</v>
      </c>
      <c r="B677" s="5" t="n">
        <v>4318</v>
      </c>
    </row>
    <row r="678" spans="1:5">
      <c r="A678" s="4" t="s">
        <v>133</v>
      </c>
      <c r="B678" s="5" t="n">
        <v>4318</v>
      </c>
    </row>
    <row r="679" spans="1:5">
      <c r="A679" s="4" t="s">
        <v>1331</v>
      </c>
      <c r="B679" s="5" t="n">
        <v>504</v>
      </c>
    </row>
    <row r="680" spans="1:5">
      <c r="A680" s="4" t="s">
        <v>1332</v>
      </c>
      <c r="B680" s="7" t="n">
        <v>3814</v>
      </c>
    </row>
    <row r="681" spans="1:5">
      <c r="A681" s="4" t="s">
        <v>1335</v>
      </c>
      <c r="B681" s="4" t="s">
        <v>491</v>
      </c>
    </row>
    <row r="682" spans="1:5">
      <c r="A682" s="4" t="s">
        <v>1392</v>
      </c>
    </row>
    <row r="683" spans="1:5">
      <c r="A683" s="3" t="s">
        <v>1324</v>
      </c>
    </row>
    <row r="684" spans="1:5">
      <c r="A684" s="4" t="s">
        <v>1325</v>
      </c>
      <c r="B684" s="7" t="n">
        <v>0</v>
      </c>
    </row>
    <row r="685" spans="1:5">
      <c r="A685" s="3" t="s">
        <v>1326</v>
      </c>
    </row>
    <row r="686" spans="1:5">
      <c r="A686" s="4" t="s">
        <v>1327</v>
      </c>
      <c r="B686" s="5" t="n">
        <v>2540</v>
      </c>
    </row>
    <row r="687" spans="1:5">
      <c r="A687" s="4" t="s">
        <v>1328</v>
      </c>
      <c r="B687" s="5" t="n">
        <v>12901</v>
      </c>
    </row>
    <row r="688" spans="1:5">
      <c r="A688" s="4" t="s">
        <v>1329</v>
      </c>
      <c r="B688" s="5" t="n">
        <v>356</v>
      </c>
    </row>
    <row r="689" spans="1:5">
      <c r="A689" s="3" t="s">
        <v>1330</v>
      </c>
    </row>
    <row r="690" spans="1:5">
      <c r="A690" s="4" t="s">
        <v>1327</v>
      </c>
      <c r="B690" s="5" t="n">
        <v>2540</v>
      </c>
    </row>
    <row r="691" spans="1:5">
      <c r="A691" s="4" t="s">
        <v>1328</v>
      </c>
      <c r="B691" s="5" t="n">
        <v>13257</v>
      </c>
    </row>
    <row r="692" spans="1:5">
      <c r="A692" s="4" t="s">
        <v>133</v>
      </c>
      <c r="B692" s="5" t="n">
        <v>15797</v>
      </c>
    </row>
    <row r="693" spans="1:5">
      <c r="A693" s="4" t="s">
        <v>1331</v>
      </c>
      <c r="B693" s="5" t="n">
        <v>1432</v>
      </c>
    </row>
    <row r="694" spans="1:5">
      <c r="A694" s="4" t="s">
        <v>1332</v>
      </c>
      <c r="B694" s="7" t="n">
        <v>14365</v>
      </c>
    </row>
    <row r="695" spans="1:5">
      <c r="A695" s="4" t="s">
        <v>1335</v>
      </c>
      <c r="B695" s="4" t="s">
        <v>491</v>
      </c>
    </row>
    <row r="696" spans="1:5">
      <c r="A696" s="4" t="s">
        <v>1393</v>
      </c>
    </row>
    <row r="697" spans="1:5">
      <c r="A697" s="3" t="s">
        <v>1324</v>
      </c>
    </row>
    <row r="698" spans="1:5">
      <c r="A698" s="4" t="s">
        <v>1325</v>
      </c>
      <c r="B698" s="7" t="n">
        <v>0</v>
      </c>
    </row>
    <row r="699" spans="1:5">
      <c r="A699" s="3" t="s">
        <v>1326</v>
      </c>
    </row>
    <row r="700" spans="1:5">
      <c r="A700" s="4" t="s">
        <v>1327</v>
      </c>
      <c r="B700" s="5" t="n">
        <v>0</v>
      </c>
    </row>
    <row r="701" spans="1:5">
      <c r="A701" s="4" t="s">
        <v>1328</v>
      </c>
      <c r="B701" s="5" t="n">
        <v>17330</v>
      </c>
    </row>
    <row r="702" spans="1:5">
      <c r="A702" s="4" t="s">
        <v>1329</v>
      </c>
      <c r="B702" s="5" t="n">
        <v>1811</v>
      </c>
    </row>
    <row r="703" spans="1:5">
      <c r="A703" s="3" t="s">
        <v>1330</v>
      </c>
    </row>
    <row r="704" spans="1:5">
      <c r="A704" s="4" t="s">
        <v>1327</v>
      </c>
      <c r="B704" s="5" t="n">
        <v>0</v>
      </c>
    </row>
    <row r="705" spans="1:5">
      <c r="A705" s="4" t="s">
        <v>1328</v>
      </c>
      <c r="B705" s="5" t="n">
        <v>19141</v>
      </c>
    </row>
    <row r="706" spans="1:5">
      <c r="A706" s="4" t="s">
        <v>133</v>
      </c>
      <c r="B706" s="5" t="n">
        <v>19141</v>
      </c>
    </row>
    <row r="707" spans="1:5">
      <c r="A707" s="4" t="s">
        <v>1331</v>
      </c>
      <c r="B707" s="5" t="n">
        <v>6242</v>
      </c>
    </row>
    <row r="708" spans="1:5">
      <c r="A708" s="4" t="s">
        <v>1332</v>
      </c>
      <c r="B708" s="7" t="n">
        <v>12899</v>
      </c>
    </row>
    <row r="709" spans="1:5">
      <c r="A709" s="4" t="s">
        <v>1335</v>
      </c>
      <c r="B709" s="4" t="s">
        <v>491</v>
      </c>
    </row>
    <row r="710" spans="1:5">
      <c r="A710" s="4" t="s">
        <v>1394</v>
      </c>
    </row>
    <row r="711" spans="1:5">
      <c r="A711" s="3" t="s">
        <v>1324</v>
      </c>
    </row>
    <row r="712" spans="1:5">
      <c r="A712" s="4" t="s">
        <v>1325</v>
      </c>
      <c r="B712" s="7" t="n">
        <v>0</v>
      </c>
    </row>
    <row r="713" spans="1:5">
      <c r="A713" s="3" t="s">
        <v>1326</v>
      </c>
    </row>
    <row r="714" spans="1:5">
      <c r="A714" s="4" t="s">
        <v>1327</v>
      </c>
      <c r="B714" s="5" t="n">
        <v>1444</v>
      </c>
    </row>
    <row r="715" spans="1:5">
      <c r="A715" s="4" t="s">
        <v>1328</v>
      </c>
      <c r="B715" s="5" t="n">
        <v>14059</v>
      </c>
    </row>
    <row r="716" spans="1:5">
      <c r="A716" s="4" t="s">
        <v>1329</v>
      </c>
      <c r="B716" s="5" t="n">
        <v>3287</v>
      </c>
    </row>
    <row r="717" spans="1:5">
      <c r="A717" s="3" t="s">
        <v>1330</v>
      </c>
    </row>
    <row r="718" spans="1:5">
      <c r="A718" s="4" t="s">
        <v>1327</v>
      </c>
      <c r="B718" s="5" t="n">
        <v>1492</v>
      </c>
    </row>
    <row r="719" spans="1:5">
      <c r="A719" s="4" t="s">
        <v>1328</v>
      </c>
      <c r="B719" s="5" t="n">
        <v>17298</v>
      </c>
    </row>
    <row r="720" spans="1:5">
      <c r="A720" s="4" t="s">
        <v>133</v>
      </c>
      <c r="B720" s="5" t="n">
        <v>18790</v>
      </c>
    </row>
    <row r="721" spans="1:5">
      <c r="A721" s="4" t="s">
        <v>1331</v>
      </c>
      <c r="B721" s="5" t="n">
        <v>6712</v>
      </c>
    </row>
    <row r="722" spans="1:5">
      <c r="A722" s="4" t="s">
        <v>1332</v>
      </c>
      <c r="B722" s="7" t="n">
        <v>12078</v>
      </c>
    </row>
    <row r="723" spans="1:5">
      <c r="A723" s="4" t="s">
        <v>1335</v>
      </c>
      <c r="B723" s="4" t="s">
        <v>491</v>
      </c>
    </row>
    <row r="724" spans="1:5">
      <c r="A724" s="4" t="s">
        <v>1395</v>
      </c>
    </row>
    <row r="725" spans="1:5">
      <c r="A725" s="3" t="s">
        <v>1324</v>
      </c>
    </row>
    <row r="726" spans="1:5">
      <c r="A726" s="4" t="s">
        <v>1325</v>
      </c>
      <c r="B726" s="7" t="n">
        <v>0</v>
      </c>
    </row>
    <row r="727" spans="1:5">
      <c r="A727" s="3" t="s">
        <v>1326</v>
      </c>
    </row>
    <row r="728" spans="1:5">
      <c r="A728" s="4" t="s">
        <v>1327</v>
      </c>
      <c r="B728" s="5" t="n">
        <v>852</v>
      </c>
    </row>
    <row r="729" spans="1:5">
      <c r="A729" s="4" t="s">
        <v>1328</v>
      </c>
      <c r="B729" s="5" t="n">
        <v>5210</v>
      </c>
    </row>
    <row r="730" spans="1:5">
      <c r="A730" s="4" t="s">
        <v>1329</v>
      </c>
      <c r="B730" s="5" t="n">
        <v>109</v>
      </c>
    </row>
    <row r="731" spans="1:5">
      <c r="A731" s="3" t="s">
        <v>1330</v>
      </c>
    </row>
    <row r="732" spans="1:5">
      <c r="A732" s="4" t="s">
        <v>1327</v>
      </c>
      <c r="B732" s="5" t="n">
        <v>852</v>
      </c>
    </row>
    <row r="733" spans="1:5">
      <c r="A733" s="4" t="s">
        <v>1328</v>
      </c>
      <c r="B733" s="5" t="n">
        <v>5319</v>
      </c>
    </row>
    <row r="734" spans="1:5">
      <c r="A734" s="4" t="s">
        <v>133</v>
      </c>
      <c r="B734" s="5" t="n">
        <v>6171</v>
      </c>
    </row>
    <row r="735" spans="1:5">
      <c r="A735" s="4" t="s">
        <v>1331</v>
      </c>
      <c r="B735" s="5" t="n">
        <v>860</v>
      </c>
    </row>
    <row r="736" spans="1:5">
      <c r="A736" s="4" t="s">
        <v>1332</v>
      </c>
      <c r="B736" s="7" t="n">
        <v>5311</v>
      </c>
    </row>
    <row r="737" spans="1:5">
      <c r="A737" s="4" t="s">
        <v>1335</v>
      </c>
      <c r="B737" s="4" t="s">
        <v>491</v>
      </c>
    </row>
    <row r="738" spans="1:5">
      <c r="A738" s="4" t="s">
        <v>1396</v>
      </c>
    </row>
    <row r="739" spans="1:5">
      <c r="A739" s="3" t="s">
        <v>1324</v>
      </c>
    </row>
    <row r="740" spans="1:5">
      <c r="A740" s="4" t="s">
        <v>1325</v>
      </c>
      <c r="B740" s="7" t="n">
        <v>0</v>
      </c>
    </row>
    <row r="741" spans="1:5">
      <c r="A741" s="3" t="s">
        <v>1326</v>
      </c>
    </row>
    <row r="742" spans="1:5">
      <c r="A742" s="4" t="s">
        <v>1327</v>
      </c>
      <c r="B742" s="5" t="n">
        <v>0</v>
      </c>
    </row>
    <row r="743" spans="1:5">
      <c r="A743" s="4" t="s">
        <v>1328</v>
      </c>
      <c r="B743" s="5" t="n">
        <v>2655</v>
      </c>
    </row>
    <row r="744" spans="1:5">
      <c r="A744" s="4" t="s">
        <v>1329</v>
      </c>
      <c r="B744" s="5" t="n">
        <v>1253</v>
      </c>
    </row>
    <row r="745" spans="1:5">
      <c r="A745" s="3" t="s">
        <v>1330</v>
      </c>
    </row>
    <row r="746" spans="1:5">
      <c r="A746" s="4" t="s">
        <v>1327</v>
      </c>
      <c r="B746" s="5" t="n">
        <v>0</v>
      </c>
    </row>
    <row r="747" spans="1:5">
      <c r="A747" s="4" t="s">
        <v>1328</v>
      </c>
      <c r="B747" s="5" t="n">
        <v>3908</v>
      </c>
    </row>
    <row r="748" spans="1:5">
      <c r="A748" s="4" t="s">
        <v>133</v>
      </c>
      <c r="B748" s="5" t="n">
        <v>3908</v>
      </c>
    </row>
    <row r="749" spans="1:5">
      <c r="A749" s="4" t="s">
        <v>1331</v>
      </c>
      <c r="B749" s="5" t="n">
        <v>1365</v>
      </c>
    </row>
    <row r="750" spans="1:5">
      <c r="A750" s="4" t="s">
        <v>1332</v>
      </c>
      <c r="B750" s="7" t="n">
        <v>2543</v>
      </c>
    </row>
    <row r="751" spans="1:5">
      <c r="A751" s="4" t="s">
        <v>1335</v>
      </c>
      <c r="B751" s="4" t="s">
        <v>491</v>
      </c>
    </row>
    <row r="752" spans="1:5">
      <c r="A752" s="4" t="s">
        <v>1397</v>
      </c>
    </row>
    <row r="753" spans="1:5">
      <c r="A753" s="3" t="s">
        <v>1324</v>
      </c>
    </row>
    <row r="754" spans="1:5">
      <c r="A754" s="4" t="s">
        <v>1325</v>
      </c>
      <c r="B754" s="7" t="n">
        <v>0</v>
      </c>
    </row>
    <row r="755" spans="1:5">
      <c r="A755" s="3" t="s">
        <v>1326</v>
      </c>
    </row>
    <row r="756" spans="1:5">
      <c r="A756" s="4" t="s">
        <v>1327</v>
      </c>
      <c r="B756" s="5" t="n">
        <v>0</v>
      </c>
    </row>
    <row r="757" spans="1:5">
      <c r="A757" s="4" t="s">
        <v>1328</v>
      </c>
      <c r="B757" s="5" t="n">
        <v>7266</v>
      </c>
    </row>
    <row r="758" spans="1:5">
      <c r="A758" s="4" t="s">
        <v>1329</v>
      </c>
      <c r="B758" s="5" t="n">
        <v>1947</v>
      </c>
    </row>
    <row r="759" spans="1:5">
      <c r="A759" s="3" t="s">
        <v>1330</v>
      </c>
    </row>
    <row r="760" spans="1:5">
      <c r="A760" s="4" t="s">
        <v>1327</v>
      </c>
      <c r="B760" s="5" t="n">
        <v>0</v>
      </c>
    </row>
    <row r="761" spans="1:5">
      <c r="A761" s="4" t="s">
        <v>1328</v>
      </c>
      <c r="B761" s="5" t="n">
        <v>9213</v>
      </c>
    </row>
    <row r="762" spans="1:5">
      <c r="A762" s="4" t="s">
        <v>133</v>
      </c>
      <c r="B762" s="5" t="n">
        <v>9213</v>
      </c>
    </row>
    <row r="763" spans="1:5">
      <c r="A763" s="4" t="s">
        <v>1331</v>
      </c>
      <c r="B763" s="5" t="n">
        <v>2553</v>
      </c>
    </row>
    <row r="764" spans="1:5">
      <c r="A764" s="4" t="s">
        <v>1332</v>
      </c>
      <c r="B764" s="7" t="n">
        <v>6660</v>
      </c>
    </row>
    <row r="765" spans="1:5">
      <c r="A765" s="4" t="s">
        <v>1335</v>
      </c>
      <c r="B765" s="4" t="s">
        <v>491</v>
      </c>
    </row>
    <row r="766" spans="1:5">
      <c r="A766" s="4" t="s">
        <v>1398</v>
      </c>
    </row>
    <row r="767" spans="1:5">
      <c r="A767" s="3" t="s">
        <v>1324</v>
      </c>
    </row>
    <row r="768" spans="1:5">
      <c r="A768" s="4" t="s">
        <v>1325</v>
      </c>
      <c r="B768" s="7" t="n">
        <v>0</v>
      </c>
    </row>
    <row r="769" spans="1:5">
      <c r="A769" s="3" t="s">
        <v>1326</v>
      </c>
    </row>
    <row r="770" spans="1:5">
      <c r="A770" s="4" t="s">
        <v>1327</v>
      </c>
      <c r="B770" s="5" t="n">
        <v>0</v>
      </c>
    </row>
    <row r="771" spans="1:5">
      <c r="A771" s="4" t="s">
        <v>1328</v>
      </c>
      <c r="B771" s="5" t="n">
        <v>11947</v>
      </c>
    </row>
    <row r="772" spans="1:5">
      <c r="A772" s="4" t="s">
        <v>1329</v>
      </c>
      <c r="B772" s="5" t="n">
        <v>1094</v>
      </c>
    </row>
    <row r="773" spans="1:5">
      <c r="A773" s="3" t="s">
        <v>1330</v>
      </c>
    </row>
    <row r="774" spans="1:5">
      <c r="A774" s="4" t="s">
        <v>1327</v>
      </c>
      <c r="B774" s="5" t="n">
        <v>0</v>
      </c>
    </row>
    <row r="775" spans="1:5">
      <c r="A775" s="4" t="s">
        <v>1328</v>
      </c>
      <c r="B775" s="5" t="n">
        <v>13041</v>
      </c>
    </row>
    <row r="776" spans="1:5">
      <c r="A776" s="4" t="s">
        <v>133</v>
      </c>
      <c r="B776" s="5" t="n">
        <v>13041</v>
      </c>
    </row>
    <row r="777" spans="1:5">
      <c r="A777" s="4" t="s">
        <v>1331</v>
      </c>
      <c r="B777" s="5" t="n">
        <v>3328</v>
      </c>
    </row>
    <row r="778" spans="1:5">
      <c r="A778" s="4" t="s">
        <v>1332</v>
      </c>
      <c r="B778" s="7" t="n">
        <v>9713</v>
      </c>
    </row>
    <row r="779" spans="1:5">
      <c r="A779" s="4" t="s">
        <v>1335</v>
      </c>
      <c r="B779" s="4" t="s">
        <v>491</v>
      </c>
    </row>
    <row r="780" spans="1:5">
      <c r="A780" s="4" t="s">
        <v>1399</v>
      </c>
    </row>
    <row r="781" spans="1:5">
      <c r="A781" s="3" t="s">
        <v>1324</v>
      </c>
    </row>
    <row r="782" spans="1:5">
      <c r="A782" s="4" t="s">
        <v>1325</v>
      </c>
      <c r="B782" s="7" t="n">
        <v>0</v>
      </c>
    </row>
    <row r="783" spans="1:5">
      <c r="A783" s="3" t="s">
        <v>1326</v>
      </c>
    </row>
    <row r="784" spans="1:5">
      <c r="A784" s="4" t="s">
        <v>1327</v>
      </c>
      <c r="B784" s="5" t="n">
        <v>0</v>
      </c>
    </row>
    <row r="785" spans="1:5">
      <c r="A785" s="4" t="s">
        <v>1328</v>
      </c>
      <c r="B785" s="5" t="n">
        <v>6424</v>
      </c>
    </row>
    <row r="786" spans="1:5">
      <c r="A786" s="4" t="s">
        <v>1329</v>
      </c>
      <c r="B786" s="5" t="n">
        <v>2297</v>
      </c>
    </row>
    <row r="787" spans="1:5">
      <c r="A787" s="3" t="s">
        <v>1330</v>
      </c>
    </row>
    <row r="788" spans="1:5">
      <c r="A788" s="4" t="s">
        <v>1327</v>
      </c>
      <c r="B788" s="5" t="n">
        <v>0</v>
      </c>
    </row>
    <row r="789" spans="1:5">
      <c r="A789" s="4" t="s">
        <v>1328</v>
      </c>
      <c r="B789" s="5" t="n">
        <v>8721</v>
      </c>
    </row>
    <row r="790" spans="1:5">
      <c r="A790" s="4" t="s">
        <v>133</v>
      </c>
      <c r="B790" s="5" t="n">
        <v>8721</v>
      </c>
    </row>
    <row r="791" spans="1:5">
      <c r="A791" s="4" t="s">
        <v>1331</v>
      </c>
      <c r="B791" s="5" t="n">
        <v>3376</v>
      </c>
    </row>
    <row r="792" spans="1:5">
      <c r="A792" s="4" t="s">
        <v>1332</v>
      </c>
      <c r="B792" s="7" t="n">
        <v>5345</v>
      </c>
    </row>
    <row r="793" spans="1:5">
      <c r="A793" s="4" t="s">
        <v>1335</v>
      </c>
      <c r="B793" s="4" t="s">
        <v>491</v>
      </c>
    </row>
    <row r="794" spans="1:5">
      <c r="A794" s="4" t="s">
        <v>1400</v>
      </c>
    </row>
    <row r="795" spans="1:5">
      <c r="A795" s="3" t="s">
        <v>1324</v>
      </c>
    </row>
    <row r="796" spans="1:5">
      <c r="A796" s="4" t="s">
        <v>1325</v>
      </c>
      <c r="B796" s="7" t="n">
        <v>0</v>
      </c>
    </row>
    <row r="797" spans="1:5">
      <c r="A797" s="3" t="s">
        <v>1326</v>
      </c>
    </row>
    <row r="798" spans="1:5">
      <c r="A798" s="4" t="s">
        <v>1327</v>
      </c>
      <c r="B798" s="5" t="n">
        <v>0</v>
      </c>
    </row>
    <row r="799" spans="1:5">
      <c r="A799" s="4" t="s">
        <v>1328</v>
      </c>
      <c r="B799" s="5" t="n">
        <v>2473</v>
      </c>
    </row>
    <row r="800" spans="1:5">
      <c r="A800" s="4" t="s">
        <v>1329</v>
      </c>
      <c r="B800" s="5" t="n">
        <v>970</v>
      </c>
    </row>
    <row r="801" spans="1:5">
      <c r="A801" s="3" t="s">
        <v>1330</v>
      </c>
    </row>
    <row r="802" spans="1:5">
      <c r="A802" s="4" t="s">
        <v>1327</v>
      </c>
      <c r="B802" s="5" t="n">
        <v>0</v>
      </c>
    </row>
    <row r="803" spans="1:5">
      <c r="A803" s="4" t="s">
        <v>1328</v>
      </c>
      <c r="B803" s="5" t="n">
        <v>3443</v>
      </c>
    </row>
    <row r="804" spans="1:5">
      <c r="A804" s="4" t="s">
        <v>133</v>
      </c>
      <c r="B804" s="5" t="n">
        <v>3443</v>
      </c>
    </row>
    <row r="805" spans="1:5">
      <c r="A805" s="4" t="s">
        <v>1331</v>
      </c>
      <c r="B805" s="5" t="n">
        <v>1452</v>
      </c>
    </row>
    <row r="806" spans="1:5">
      <c r="A806" s="4" t="s">
        <v>1332</v>
      </c>
      <c r="B806" s="7" t="n">
        <v>1991</v>
      </c>
    </row>
    <row r="807" spans="1:5">
      <c r="A807" s="4" t="s">
        <v>1335</v>
      </c>
      <c r="B807" s="4" t="s">
        <v>491</v>
      </c>
    </row>
    <row r="808" spans="1:5">
      <c r="A808" s="4" t="s">
        <v>1401</v>
      </c>
    </row>
    <row r="809" spans="1:5">
      <c r="A809" s="3" t="s">
        <v>1324</v>
      </c>
    </row>
    <row r="810" spans="1:5">
      <c r="A810" s="4" t="s">
        <v>1325</v>
      </c>
      <c r="B810" s="7" t="n">
        <v>0</v>
      </c>
    </row>
    <row r="811" spans="1:5">
      <c r="A811" s="3" t="s">
        <v>1326</v>
      </c>
    </row>
    <row r="812" spans="1:5">
      <c r="A812" s="4" t="s">
        <v>1327</v>
      </c>
      <c r="B812" s="5" t="n">
        <v>345</v>
      </c>
    </row>
    <row r="813" spans="1:5">
      <c r="A813" s="4" t="s">
        <v>1328</v>
      </c>
      <c r="B813" s="5" t="n">
        <v>2884</v>
      </c>
    </row>
    <row r="814" spans="1:5">
      <c r="A814" s="4" t="s">
        <v>1329</v>
      </c>
      <c r="B814" s="5" t="n">
        <v>0</v>
      </c>
    </row>
    <row r="815" spans="1:5">
      <c r="A815" s="3" t="s">
        <v>1330</v>
      </c>
    </row>
    <row r="816" spans="1:5">
      <c r="A816" s="4" t="s">
        <v>1327</v>
      </c>
      <c r="B816" s="5" t="n">
        <v>345</v>
      </c>
    </row>
    <row r="817" spans="1:5">
      <c r="A817" s="4" t="s">
        <v>1328</v>
      </c>
      <c r="B817" s="5" t="n">
        <v>2884</v>
      </c>
    </row>
    <row r="818" spans="1:5">
      <c r="A818" s="4" t="s">
        <v>133</v>
      </c>
      <c r="B818" s="5" t="n">
        <v>3229</v>
      </c>
    </row>
    <row r="819" spans="1:5">
      <c r="A819" s="4" t="s">
        <v>1331</v>
      </c>
      <c r="B819" s="5" t="n">
        <v>770</v>
      </c>
    </row>
    <row r="820" spans="1:5">
      <c r="A820" s="4" t="s">
        <v>1332</v>
      </c>
      <c r="B820" s="7" t="n">
        <v>2459</v>
      </c>
    </row>
    <row r="821" spans="1:5">
      <c r="A821" s="4" t="s">
        <v>1335</v>
      </c>
      <c r="B821" s="4" t="s">
        <v>1402</v>
      </c>
    </row>
    <row r="822" spans="1:5">
      <c r="A822" s="4" t="s">
        <v>1403</v>
      </c>
    </row>
    <row r="823" spans="1:5">
      <c r="A823" s="3" t="s">
        <v>1324</v>
      </c>
    </row>
    <row r="824" spans="1:5">
      <c r="A824" s="4" t="s">
        <v>1325</v>
      </c>
      <c r="B824" s="7" t="n">
        <v>0</v>
      </c>
    </row>
    <row r="825" spans="1:5">
      <c r="A825" s="3" t="s">
        <v>1326</v>
      </c>
    </row>
    <row r="826" spans="1:5">
      <c r="A826" s="4" t="s">
        <v>1327</v>
      </c>
      <c r="B826" s="5" t="n">
        <v>777</v>
      </c>
    </row>
    <row r="827" spans="1:5">
      <c r="A827" s="4" t="s">
        <v>1328</v>
      </c>
      <c r="B827" s="5" t="n">
        <v>5632</v>
      </c>
    </row>
    <row r="828" spans="1:5">
      <c r="A828" s="4" t="s">
        <v>1329</v>
      </c>
      <c r="B828" s="5" t="n">
        <v>0</v>
      </c>
    </row>
    <row r="829" spans="1:5">
      <c r="A829" s="3" t="s">
        <v>1330</v>
      </c>
    </row>
    <row r="830" spans="1:5">
      <c r="A830" s="4" t="s">
        <v>1327</v>
      </c>
      <c r="B830" s="5" t="n">
        <v>777</v>
      </c>
    </row>
    <row r="831" spans="1:5">
      <c r="A831" s="4" t="s">
        <v>1328</v>
      </c>
      <c r="B831" s="5" t="n">
        <v>5632</v>
      </c>
    </row>
    <row r="832" spans="1:5">
      <c r="A832" s="4" t="s">
        <v>133</v>
      </c>
      <c r="B832" s="5" t="n">
        <v>6409</v>
      </c>
    </row>
    <row r="833" spans="1:5">
      <c r="A833" s="4" t="s">
        <v>1331</v>
      </c>
      <c r="B833" s="5" t="n">
        <v>47</v>
      </c>
    </row>
    <row r="834" spans="1:5">
      <c r="A834" s="4" t="s">
        <v>1332</v>
      </c>
      <c r="B834" s="7" t="n">
        <v>6362</v>
      </c>
    </row>
    <row r="835" spans="1:5">
      <c r="A835" s="4" t="s">
        <v>1335</v>
      </c>
      <c r="B835" s="4" t="s">
        <v>491</v>
      </c>
    </row>
    <row r="836" spans="1:5">
      <c r="A836" s="4" t="s">
        <v>1404</v>
      </c>
    </row>
    <row r="837" spans="1:5">
      <c r="A837" s="3" t="s">
        <v>1324</v>
      </c>
    </row>
    <row r="838" spans="1:5">
      <c r="A838" s="4" t="s">
        <v>1325</v>
      </c>
      <c r="B838" s="7" t="n">
        <v>0</v>
      </c>
    </row>
    <row r="839" spans="1:5">
      <c r="A839" s="3" t="s">
        <v>1326</v>
      </c>
    </row>
    <row r="840" spans="1:5">
      <c r="A840" s="4" t="s">
        <v>1327</v>
      </c>
      <c r="B840" s="5" t="n">
        <v>401</v>
      </c>
    </row>
    <row r="841" spans="1:5">
      <c r="A841" s="4" t="s">
        <v>1328</v>
      </c>
      <c r="B841" s="5" t="n">
        <v>3338</v>
      </c>
    </row>
    <row r="842" spans="1:5">
      <c r="A842" s="4" t="s">
        <v>1329</v>
      </c>
      <c r="B842" s="5" t="n">
        <v>49</v>
      </c>
    </row>
    <row r="843" spans="1:5">
      <c r="A843" s="3" t="s">
        <v>1330</v>
      </c>
    </row>
    <row r="844" spans="1:5">
      <c r="A844" s="4" t="s">
        <v>1327</v>
      </c>
      <c r="B844" s="5" t="n">
        <v>401</v>
      </c>
    </row>
    <row r="845" spans="1:5">
      <c r="A845" s="4" t="s">
        <v>1328</v>
      </c>
      <c r="B845" s="5" t="n">
        <v>3387</v>
      </c>
    </row>
    <row r="846" spans="1:5">
      <c r="A846" s="4" t="s">
        <v>133</v>
      </c>
      <c r="B846" s="5" t="n">
        <v>3788</v>
      </c>
    </row>
    <row r="847" spans="1:5">
      <c r="A847" s="4" t="s">
        <v>1331</v>
      </c>
      <c r="B847" s="5" t="n">
        <v>675</v>
      </c>
    </row>
    <row r="848" spans="1:5">
      <c r="A848" s="4" t="s">
        <v>1332</v>
      </c>
      <c r="B848" s="7" t="n">
        <v>3113</v>
      </c>
    </row>
    <row r="849" spans="1:5">
      <c r="A849" s="4" t="s">
        <v>1335</v>
      </c>
      <c r="B849" s="4" t="s">
        <v>1405</v>
      </c>
    </row>
    <row r="850" spans="1:5">
      <c r="A850" s="4" t="s">
        <v>1406</v>
      </c>
    </row>
    <row r="851" spans="1:5">
      <c r="A851" s="3" t="s">
        <v>1324</v>
      </c>
    </row>
    <row r="852" spans="1:5">
      <c r="A852" s="4" t="s">
        <v>1325</v>
      </c>
      <c r="B852" s="7" t="n">
        <v>0</v>
      </c>
    </row>
    <row r="853" spans="1:5">
      <c r="A853" s="3" t="s">
        <v>1326</v>
      </c>
    </row>
    <row r="854" spans="1:5">
      <c r="A854" s="4" t="s">
        <v>1327</v>
      </c>
      <c r="B854" s="5" t="n">
        <v>368</v>
      </c>
    </row>
    <row r="855" spans="1:5">
      <c r="A855" s="4" t="s">
        <v>1328</v>
      </c>
      <c r="B855" s="5" t="n">
        <v>5448</v>
      </c>
    </row>
    <row r="856" spans="1:5">
      <c r="A856" s="4" t="s">
        <v>1329</v>
      </c>
      <c r="B856" s="5" t="n">
        <v>0</v>
      </c>
    </row>
    <row r="857" spans="1:5">
      <c r="A857" s="3" t="s">
        <v>1330</v>
      </c>
    </row>
    <row r="858" spans="1:5">
      <c r="A858" s="4" t="s">
        <v>1327</v>
      </c>
      <c r="B858" s="5" t="n">
        <v>368</v>
      </c>
    </row>
    <row r="859" spans="1:5">
      <c r="A859" s="4" t="s">
        <v>1328</v>
      </c>
      <c r="B859" s="5" t="n">
        <v>5448</v>
      </c>
    </row>
    <row r="860" spans="1:5">
      <c r="A860" s="4" t="s">
        <v>133</v>
      </c>
      <c r="B860" s="5" t="n">
        <v>5816</v>
      </c>
    </row>
    <row r="861" spans="1:5">
      <c r="A861" s="4" t="s">
        <v>1331</v>
      </c>
      <c r="B861" s="5" t="n">
        <v>1229</v>
      </c>
    </row>
    <row r="862" spans="1:5">
      <c r="A862" s="4" t="s">
        <v>1332</v>
      </c>
      <c r="B862" s="7" t="n">
        <v>4587</v>
      </c>
    </row>
    <row r="863" spans="1:5">
      <c r="A863" s="4" t="s">
        <v>1335</v>
      </c>
      <c r="B863" s="4" t="s">
        <v>1347</v>
      </c>
    </row>
    <row r="864" spans="1:5">
      <c r="A864" s="4" t="s">
        <v>1407</v>
      </c>
    </row>
    <row r="865" spans="1:5">
      <c r="A865" s="3" t="s">
        <v>1324</v>
      </c>
    </row>
    <row r="866" spans="1:5">
      <c r="A866" s="4" t="s">
        <v>1325</v>
      </c>
      <c r="B866" s="7" t="n">
        <v>0</v>
      </c>
    </row>
    <row r="867" spans="1:5">
      <c r="A867" s="3" t="s">
        <v>1326</v>
      </c>
    </row>
    <row r="868" spans="1:5">
      <c r="A868" s="4" t="s">
        <v>1327</v>
      </c>
      <c r="B868" s="5" t="n">
        <v>1071</v>
      </c>
    </row>
    <row r="869" spans="1:5">
      <c r="A869" s="4" t="s">
        <v>1328</v>
      </c>
      <c r="B869" s="5" t="n">
        <v>3516</v>
      </c>
    </row>
    <row r="870" spans="1:5">
      <c r="A870" s="4" t="s">
        <v>1329</v>
      </c>
      <c r="B870" s="5" t="n">
        <v>0</v>
      </c>
    </row>
    <row r="871" spans="1:5">
      <c r="A871" s="3" t="s">
        <v>1330</v>
      </c>
    </row>
    <row r="872" spans="1:5">
      <c r="A872" s="4" t="s">
        <v>1327</v>
      </c>
      <c r="B872" s="5" t="n">
        <v>1071</v>
      </c>
    </row>
    <row r="873" spans="1:5">
      <c r="A873" s="4" t="s">
        <v>1328</v>
      </c>
      <c r="B873" s="5" t="n">
        <v>3516</v>
      </c>
    </row>
    <row r="874" spans="1:5">
      <c r="A874" s="4" t="s">
        <v>133</v>
      </c>
      <c r="B874" s="5" t="n">
        <v>4587</v>
      </c>
    </row>
    <row r="875" spans="1:5">
      <c r="A875" s="4" t="s">
        <v>1331</v>
      </c>
      <c r="B875" s="5" t="n">
        <v>851</v>
      </c>
    </row>
    <row r="876" spans="1:5">
      <c r="A876" s="4" t="s">
        <v>1332</v>
      </c>
      <c r="B876" s="7" t="n">
        <v>3736</v>
      </c>
    </row>
    <row r="877" spans="1:5">
      <c r="A877" s="4" t="s">
        <v>1335</v>
      </c>
      <c r="B877" s="4" t="s">
        <v>491</v>
      </c>
    </row>
    <row r="878" spans="1:5">
      <c r="A878" s="4" t="s">
        <v>1408</v>
      </c>
    </row>
    <row r="879" spans="1:5">
      <c r="A879" s="3" t="s">
        <v>1324</v>
      </c>
    </row>
    <row r="880" spans="1:5">
      <c r="A880" s="4" t="s">
        <v>1325</v>
      </c>
      <c r="B880" s="7" t="n">
        <v>0</v>
      </c>
    </row>
    <row r="881" spans="1:5">
      <c r="A881" s="3" t="s">
        <v>1326</v>
      </c>
    </row>
    <row r="882" spans="1:5">
      <c r="A882" s="4" t="s">
        <v>1327</v>
      </c>
      <c r="B882" s="5" t="n">
        <v>1153</v>
      </c>
    </row>
    <row r="883" spans="1:5">
      <c r="A883" s="4" t="s">
        <v>1328</v>
      </c>
      <c r="B883" s="5" t="n">
        <v>4127</v>
      </c>
    </row>
    <row r="884" spans="1:5">
      <c r="A884" s="4" t="s">
        <v>1329</v>
      </c>
      <c r="B884" s="5" t="n">
        <v>0</v>
      </c>
    </row>
    <row r="885" spans="1:5">
      <c r="A885" s="3" t="s">
        <v>1330</v>
      </c>
    </row>
    <row r="886" spans="1:5">
      <c r="A886" s="4" t="s">
        <v>1327</v>
      </c>
      <c r="B886" s="5" t="n">
        <v>1153</v>
      </c>
    </row>
    <row r="887" spans="1:5">
      <c r="A887" s="4" t="s">
        <v>1328</v>
      </c>
      <c r="B887" s="5" t="n">
        <v>4127</v>
      </c>
    </row>
    <row r="888" spans="1:5">
      <c r="A888" s="4" t="s">
        <v>133</v>
      </c>
      <c r="B888" s="5" t="n">
        <v>5280</v>
      </c>
    </row>
    <row r="889" spans="1:5">
      <c r="A889" s="4" t="s">
        <v>1331</v>
      </c>
      <c r="B889" s="5" t="n">
        <v>1117</v>
      </c>
    </row>
    <row r="890" spans="1:5">
      <c r="A890" s="4" t="s">
        <v>1332</v>
      </c>
      <c r="B890" s="7" t="n">
        <v>4163</v>
      </c>
    </row>
    <row r="891" spans="1:5">
      <c r="A891" s="4" t="s">
        <v>1335</v>
      </c>
      <c r="B891" s="4" t="s">
        <v>1409</v>
      </c>
    </row>
    <row r="892" spans="1:5">
      <c r="A892" s="4" t="s">
        <v>1410</v>
      </c>
    </row>
    <row r="893" spans="1:5">
      <c r="A893" s="3" t="s">
        <v>1324</v>
      </c>
    </row>
    <row r="894" spans="1:5">
      <c r="A894" s="4" t="s">
        <v>1325</v>
      </c>
      <c r="B894" s="7" t="n">
        <v>0</v>
      </c>
    </row>
    <row r="895" spans="1:5">
      <c r="A895" s="3" t="s">
        <v>1326</v>
      </c>
    </row>
    <row r="896" spans="1:5">
      <c r="A896" s="4" t="s">
        <v>1327</v>
      </c>
      <c r="B896" s="5" t="n">
        <v>486</v>
      </c>
    </row>
    <row r="897" spans="1:5">
      <c r="A897" s="4" t="s">
        <v>1328</v>
      </c>
      <c r="B897" s="5" t="n">
        <v>4380</v>
      </c>
    </row>
    <row r="898" spans="1:5">
      <c r="A898" s="4" t="s">
        <v>1329</v>
      </c>
      <c r="B898" s="5" t="n">
        <v>0</v>
      </c>
    </row>
    <row r="899" spans="1:5">
      <c r="A899" s="3" t="s">
        <v>1330</v>
      </c>
    </row>
    <row r="900" spans="1:5">
      <c r="A900" s="4" t="s">
        <v>1327</v>
      </c>
      <c r="B900" s="5" t="n">
        <v>486</v>
      </c>
    </row>
    <row r="901" spans="1:5">
      <c r="A901" s="4" t="s">
        <v>1328</v>
      </c>
      <c r="B901" s="5" t="n">
        <v>4380</v>
      </c>
    </row>
    <row r="902" spans="1:5">
      <c r="A902" s="4" t="s">
        <v>133</v>
      </c>
      <c r="B902" s="5" t="n">
        <v>4866</v>
      </c>
    </row>
    <row r="903" spans="1:5">
      <c r="A903" s="4" t="s">
        <v>1331</v>
      </c>
      <c r="B903" s="5" t="n">
        <v>880</v>
      </c>
    </row>
    <row r="904" spans="1:5">
      <c r="A904" s="4" t="s">
        <v>1332</v>
      </c>
      <c r="B904" s="7" t="n">
        <v>3986</v>
      </c>
    </row>
    <row r="905" spans="1:5">
      <c r="A905" s="4" t="s">
        <v>1335</v>
      </c>
      <c r="B905" s="4" t="s">
        <v>491</v>
      </c>
    </row>
    <row r="906" spans="1:5">
      <c r="A906" s="4" t="s">
        <v>1411</v>
      </c>
    </row>
    <row r="907" spans="1:5">
      <c r="A907" s="3" t="s">
        <v>1324</v>
      </c>
    </row>
    <row r="908" spans="1:5">
      <c r="A908" s="4" t="s">
        <v>1325</v>
      </c>
      <c r="B908" s="7" t="n">
        <v>0</v>
      </c>
    </row>
    <row r="909" spans="1:5">
      <c r="A909" s="3" t="s">
        <v>1326</v>
      </c>
    </row>
    <row r="910" spans="1:5">
      <c r="A910" s="4" t="s">
        <v>1327</v>
      </c>
      <c r="B910" s="5" t="n">
        <v>453</v>
      </c>
    </row>
    <row r="911" spans="1:5">
      <c r="A911" s="4" t="s">
        <v>1328</v>
      </c>
      <c r="B911" s="5" t="n">
        <v>1711</v>
      </c>
    </row>
    <row r="912" spans="1:5">
      <c r="A912" s="4" t="s">
        <v>1329</v>
      </c>
      <c r="B912" s="5" t="n">
        <v>303</v>
      </c>
    </row>
    <row r="913" spans="1:5">
      <c r="A913" s="3" t="s">
        <v>1330</v>
      </c>
    </row>
    <row r="914" spans="1:5">
      <c r="A914" s="4" t="s">
        <v>1327</v>
      </c>
      <c r="B914" s="5" t="n">
        <v>453</v>
      </c>
    </row>
    <row r="915" spans="1:5">
      <c r="A915" s="4" t="s">
        <v>1328</v>
      </c>
      <c r="B915" s="5" t="n">
        <v>2014</v>
      </c>
    </row>
    <row r="916" spans="1:5">
      <c r="A916" s="4" t="s">
        <v>133</v>
      </c>
      <c r="B916" s="5" t="n">
        <v>2467</v>
      </c>
    </row>
    <row r="917" spans="1:5">
      <c r="A917" s="4" t="s">
        <v>1331</v>
      </c>
      <c r="B917" s="5" t="n">
        <v>799</v>
      </c>
    </row>
    <row r="918" spans="1:5">
      <c r="A918" s="4" t="s">
        <v>1332</v>
      </c>
      <c r="B918" s="7" t="n">
        <v>1668</v>
      </c>
    </row>
    <row r="919" spans="1:5">
      <c r="A919" s="4" t="s">
        <v>1335</v>
      </c>
      <c r="B919" s="4" t="s">
        <v>491</v>
      </c>
    </row>
    <row r="920" spans="1:5">
      <c r="A920" s="4" t="s">
        <v>1412</v>
      </c>
    </row>
    <row r="921" spans="1:5">
      <c r="A921" s="3" t="s">
        <v>1324</v>
      </c>
    </row>
    <row r="922" spans="1:5">
      <c r="A922" s="4" t="s">
        <v>1325</v>
      </c>
      <c r="B922" s="7" t="n">
        <v>0</v>
      </c>
    </row>
    <row r="923" spans="1:5">
      <c r="A923" s="3" t="s">
        <v>1326</v>
      </c>
    </row>
    <row r="924" spans="1:5">
      <c r="A924" s="4" t="s">
        <v>1327</v>
      </c>
      <c r="B924" s="5" t="n">
        <v>327</v>
      </c>
    </row>
    <row r="925" spans="1:5">
      <c r="A925" s="4" t="s">
        <v>1328</v>
      </c>
      <c r="B925" s="5" t="n">
        <v>11816</v>
      </c>
    </row>
    <row r="926" spans="1:5">
      <c r="A926" s="4" t="s">
        <v>1329</v>
      </c>
      <c r="B926" s="5" t="n">
        <v>0</v>
      </c>
    </row>
    <row r="927" spans="1:5">
      <c r="A927" s="3" t="s">
        <v>1330</v>
      </c>
    </row>
    <row r="928" spans="1:5">
      <c r="A928" s="4" t="s">
        <v>1327</v>
      </c>
      <c r="B928" s="5" t="n">
        <v>327</v>
      </c>
    </row>
    <row r="929" spans="1:5">
      <c r="A929" s="4" t="s">
        <v>1328</v>
      </c>
      <c r="B929" s="5" t="n">
        <v>11816</v>
      </c>
    </row>
    <row r="930" spans="1:5">
      <c r="A930" s="4" t="s">
        <v>133</v>
      </c>
      <c r="B930" s="5" t="n">
        <v>12143</v>
      </c>
    </row>
    <row r="931" spans="1:5">
      <c r="A931" s="4" t="s">
        <v>1331</v>
      </c>
      <c r="B931" s="5" t="n">
        <v>1210</v>
      </c>
    </row>
    <row r="932" spans="1:5">
      <c r="A932" s="4" t="s">
        <v>1332</v>
      </c>
      <c r="B932" s="7" t="n">
        <v>10933</v>
      </c>
    </row>
    <row r="933" spans="1:5">
      <c r="A933" s="4" t="s">
        <v>1335</v>
      </c>
      <c r="B933" s="4" t="s">
        <v>491</v>
      </c>
    </row>
    <row r="934" spans="1:5">
      <c r="A934" s="4" t="s">
        <v>1413</v>
      </c>
    </row>
    <row r="935" spans="1:5">
      <c r="A935" s="3" t="s">
        <v>1324</v>
      </c>
    </row>
    <row r="936" spans="1:5">
      <c r="A936" s="4" t="s">
        <v>1325</v>
      </c>
      <c r="B936" s="7" t="n">
        <v>0</v>
      </c>
    </row>
    <row r="937" spans="1:5">
      <c r="A937" s="3" t="s">
        <v>1326</v>
      </c>
    </row>
    <row r="938" spans="1:5">
      <c r="A938" s="4" t="s">
        <v>1327</v>
      </c>
      <c r="B938" s="5" t="n">
        <v>965</v>
      </c>
    </row>
    <row r="939" spans="1:5">
      <c r="A939" s="4" t="s">
        <v>1328</v>
      </c>
      <c r="B939" s="5" t="n">
        <v>2678</v>
      </c>
    </row>
    <row r="940" spans="1:5">
      <c r="A940" s="4" t="s">
        <v>1329</v>
      </c>
      <c r="B940" s="5" t="n">
        <v>156</v>
      </c>
    </row>
    <row r="941" spans="1:5">
      <c r="A941" s="3" t="s">
        <v>1330</v>
      </c>
    </row>
    <row r="942" spans="1:5">
      <c r="A942" s="4" t="s">
        <v>1327</v>
      </c>
      <c r="B942" s="5" t="n">
        <v>965</v>
      </c>
    </row>
    <row r="943" spans="1:5">
      <c r="A943" s="4" t="s">
        <v>1328</v>
      </c>
      <c r="B943" s="5" t="n">
        <v>2834</v>
      </c>
    </row>
    <row r="944" spans="1:5">
      <c r="A944" s="4" t="s">
        <v>133</v>
      </c>
      <c r="B944" s="5" t="n">
        <v>3799</v>
      </c>
    </row>
    <row r="945" spans="1:5">
      <c r="A945" s="4" t="s">
        <v>1331</v>
      </c>
      <c r="B945" s="5" t="n">
        <v>1094</v>
      </c>
    </row>
    <row r="946" spans="1:5">
      <c r="A946" s="4" t="s">
        <v>1332</v>
      </c>
      <c r="B946" s="7" t="n">
        <v>2705</v>
      </c>
    </row>
    <row r="947" spans="1:5">
      <c r="A947" s="4" t="s">
        <v>1335</v>
      </c>
      <c r="B947" s="4" t="s">
        <v>491</v>
      </c>
    </row>
    <row r="948" spans="1:5">
      <c r="A948" s="4" t="s">
        <v>1414</v>
      </c>
    </row>
    <row r="949" spans="1:5">
      <c r="A949" s="3" t="s">
        <v>1324</v>
      </c>
    </row>
    <row r="950" spans="1:5">
      <c r="A950" s="4" t="s">
        <v>1325</v>
      </c>
      <c r="B950" s="7" t="n">
        <v>0</v>
      </c>
    </row>
    <row r="951" spans="1:5">
      <c r="A951" s="3" t="s">
        <v>1326</v>
      </c>
    </row>
    <row r="952" spans="1:5">
      <c r="A952" s="4" t="s">
        <v>1327</v>
      </c>
      <c r="B952" s="5" t="n">
        <v>4215</v>
      </c>
    </row>
    <row r="953" spans="1:5">
      <c r="A953" s="4" t="s">
        <v>1328</v>
      </c>
      <c r="B953" s="5" t="n">
        <v>15041</v>
      </c>
    </row>
    <row r="954" spans="1:5">
      <c r="A954" s="4" t="s">
        <v>1329</v>
      </c>
      <c r="B954" s="5" t="n">
        <v>3</v>
      </c>
    </row>
    <row r="955" spans="1:5">
      <c r="A955" s="3" t="s">
        <v>1330</v>
      </c>
    </row>
    <row r="956" spans="1:5">
      <c r="A956" s="4" t="s">
        <v>1327</v>
      </c>
      <c r="B956" s="5" t="n">
        <v>4215</v>
      </c>
    </row>
    <row r="957" spans="1:5">
      <c r="A957" s="4" t="s">
        <v>1328</v>
      </c>
      <c r="B957" s="5" t="n">
        <v>15044</v>
      </c>
    </row>
    <row r="958" spans="1:5">
      <c r="A958" s="4" t="s">
        <v>133</v>
      </c>
      <c r="B958" s="5" t="n">
        <v>19259</v>
      </c>
    </row>
    <row r="959" spans="1:5">
      <c r="A959" s="4" t="s">
        <v>1331</v>
      </c>
      <c r="B959" s="5" t="n">
        <v>1771</v>
      </c>
    </row>
    <row r="960" spans="1:5">
      <c r="A960" s="4" t="s">
        <v>1332</v>
      </c>
      <c r="B960" s="7" t="n">
        <v>17488</v>
      </c>
    </row>
    <row r="961" spans="1:5">
      <c r="A961" s="4" t="s">
        <v>1335</v>
      </c>
      <c r="B961" s="4" t="s">
        <v>491</v>
      </c>
    </row>
    <row r="962" spans="1:5">
      <c r="A962" s="4" t="s">
        <v>1415</v>
      </c>
    </row>
    <row r="963" spans="1:5">
      <c r="A963" s="3" t="s">
        <v>1324</v>
      </c>
    </row>
    <row r="964" spans="1:5">
      <c r="A964" s="4" t="s">
        <v>1325</v>
      </c>
      <c r="B964" s="7" t="n">
        <v>15023</v>
      </c>
    </row>
    <row r="965" spans="1:5">
      <c r="A965" s="3" t="s">
        <v>1326</v>
      </c>
    </row>
    <row r="966" spans="1:5">
      <c r="A966" s="4" t="s">
        <v>1327</v>
      </c>
      <c r="B966" s="5" t="n">
        <v>0</v>
      </c>
    </row>
    <row r="967" spans="1:5">
      <c r="A967" s="4" t="s">
        <v>1328</v>
      </c>
      <c r="B967" s="5" t="n">
        <v>25361</v>
      </c>
    </row>
    <row r="968" spans="1:5">
      <c r="A968" s="4" t="s">
        <v>1329</v>
      </c>
      <c r="B968" s="5" t="n">
        <v>3030</v>
      </c>
    </row>
    <row r="969" spans="1:5">
      <c r="A969" s="3" t="s">
        <v>1330</v>
      </c>
    </row>
    <row r="970" spans="1:5">
      <c r="A970" s="4" t="s">
        <v>1327</v>
      </c>
      <c r="B970" s="5" t="n">
        <v>0</v>
      </c>
    </row>
    <row r="971" spans="1:5">
      <c r="A971" s="4" t="s">
        <v>1328</v>
      </c>
      <c r="B971" s="5" t="n">
        <v>28391</v>
      </c>
    </row>
    <row r="972" spans="1:5">
      <c r="A972" s="4" t="s">
        <v>133</v>
      </c>
      <c r="B972" s="5" t="n">
        <v>28391</v>
      </c>
    </row>
    <row r="973" spans="1:5">
      <c r="A973" s="4" t="s">
        <v>1331</v>
      </c>
      <c r="B973" s="5" t="n">
        <v>11656</v>
      </c>
    </row>
    <row r="974" spans="1:5">
      <c r="A974" s="4" t="s">
        <v>1332</v>
      </c>
      <c r="B974" s="7" t="n">
        <v>16735</v>
      </c>
    </row>
    <row r="975" spans="1:5">
      <c r="A975" s="4" t="s">
        <v>1335</v>
      </c>
      <c r="B975" s="4" t="s">
        <v>491</v>
      </c>
    </row>
    <row r="976" spans="1:5">
      <c r="A976" s="4" t="s">
        <v>1416</v>
      </c>
    </row>
    <row r="977" spans="1:5">
      <c r="A977" s="3" t="s">
        <v>1324</v>
      </c>
    </row>
    <row r="978" spans="1:5">
      <c r="A978" s="4" t="s">
        <v>1325</v>
      </c>
      <c r="B978" s="7" t="n">
        <v>0</v>
      </c>
    </row>
    <row r="979" spans="1:5">
      <c r="A979" s="3" t="s">
        <v>1326</v>
      </c>
    </row>
    <row r="980" spans="1:5">
      <c r="A980" s="4" t="s">
        <v>1327</v>
      </c>
      <c r="B980" s="5" t="n">
        <v>1152</v>
      </c>
    </row>
    <row r="981" spans="1:5">
      <c r="A981" s="4" t="s">
        <v>1328</v>
      </c>
      <c r="B981" s="5" t="n">
        <v>3726</v>
      </c>
    </row>
    <row r="982" spans="1:5">
      <c r="A982" s="4" t="s">
        <v>1329</v>
      </c>
      <c r="B982" s="5" t="n">
        <v>0</v>
      </c>
    </row>
    <row r="983" spans="1:5">
      <c r="A983" s="3" t="s">
        <v>1330</v>
      </c>
    </row>
    <row r="984" spans="1:5">
      <c r="A984" s="4" t="s">
        <v>1327</v>
      </c>
      <c r="B984" s="5" t="n">
        <v>1152</v>
      </c>
    </row>
    <row r="985" spans="1:5">
      <c r="A985" s="4" t="s">
        <v>1328</v>
      </c>
      <c r="B985" s="5" t="n">
        <v>3726</v>
      </c>
    </row>
    <row r="986" spans="1:5">
      <c r="A986" s="4" t="s">
        <v>133</v>
      </c>
      <c r="B986" s="5" t="n">
        <v>4878</v>
      </c>
    </row>
    <row r="987" spans="1:5">
      <c r="A987" s="4" t="s">
        <v>1331</v>
      </c>
      <c r="B987" s="5" t="n">
        <v>851</v>
      </c>
    </row>
    <row r="988" spans="1:5">
      <c r="A988" s="4" t="s">
        <v>1332</v>
      </c>
      <c r="B988" s="7" t="n">
        <v>4027</v>
      </c>
    </row>
    <row r="989" spans="1:5">
      <c r="A989" s="4" t="s">
        <v>1335</v>
      </c>
      <c r="B989" s="4" t="s">
        <v>491</v>
      </c>
    </row>
    <row r="990" spans="1:5">
      <c r="A990" s="4" t="s">
        <v>1417</v>
      </c>
    </row>
    <row r="991" spans="1:5">
      <c r="A991" s="3" t="s">
        <v>1324</v>
      </c>
    </row>
    <row r="992" spans="1:5">
      <c r="A992" s="4" t="s">
        <v>1325</v>
      </c>
      <c r="B992" s="7" t="n">
        <v>0</v>
      </c>
    </row>
    <row r="993" spans="1:5">
      <c r="A993" s="3" t="s">
        <v>1326</v>
      </c>
    </row>
    <row r="994" spans="1:5">
      <c r="A994" s="4" t="s">
        <v>1327</v>
      </c>
      <c r="B994" s="5" t="n">
        <v>82</v>
      </c>
    </row>
    <row r="995" spans="1:5">
      <c r="A995" s="4" t="s">
        <v>1328</v>
      </c>
      <c r="B995" s="5" t="n">
        <v>17400</v>
      </c>
    </row>
    <row r="996" spans="1:5">
      <c r="A996" s="4" t="s">
        <v>1329</v>
      </c>
      <c r="B996" s="5" t="n">
        <v>3</v>
      </c>
    </row>
    <row r="997" spans="1:5">
      <c r="A997" s="3" t="s">
        <v>1330</v>
      </c>
    </row>
    <row r="998" spans="1:5">
      <c r="A998" s="4" t="s">
        <v>1327</v>
      </c>
      <c r="B998" s="5" t="n">
        <v>82</v>
      </c>
    </row>
    <row r="999" spans="1:5">
      <c r="A999" s="4" t="s">
        <v>1328</v>
      </c>
      <c r="B999" s="5" t="n">
        <v>17403</v>
      </c>
    </row>
    <row r="1000" spans="1:5">
      <c r="A1000" s="4" t="s">
        <v>133</v>
      </c>
      <c r="B1000" s="5" t="n">
        <v>17485</v>
      </c>
    </row>
    <row r="1001" spans="1:5">
      <c r="A1001" s="4" t="s">
        <v>1331</v>
      </c>
      <c r="B1001" s="5" t="n">
        <v>1779</v>
      </c>
    </row>
    <row r="1002" spans="1:5">
      <c r="A1002" s="4" t="s">
        <v>1332</v>
      </c>
      <c r="B1002" s="7" t="n">
        <v>15706</v>
      </c>
    </row>
    <row r="1003" spans="1:5">
      <c r="A1003" s="4" t="s">
        <v>1335</v>
      </c>
      <c r="B1003" s="4" t="s">
        <v>491</v>
      </c>
    </row>
    <row r="1004" spans="1:5">
      <c r="A1004" s="4" t="s">
        <v>1418</v>
      </c>
    </row>
    <row r="1005" spans="1:5">
      <c r="A1005" s="3" t="s">
        <v>1324</v>
      </c>
    </row>
    <row r="1006" spans="1:5">
      <c r="A1006" s="4" t="s">
        <v>1325</v>
      </c>
      <c r="B1006" s="7" t="n">
        <v>14073</v>
      </c>
    </row>
    <row r="1007" spans="1:5">
      <c r="A1007" s="3" t="s">
        <v>1326</v>
      </c>
    </row>
    <row r="1008" spans="1:5">
      <c r="A1008" s="4" t="s">
        <v>1327</v>
      </c>
      <c r="B1008" s="5" t="n">
        <v>2518</v>
      </c>
    </row>
    <row r="1009" spans="1:5">
      <c r="A1009" s="4" t="s">
        <v>1328</v>
      </c>
      <c r="B1009" s="5" t="n">
        <v>24006</v>
      </c>
    </row>
    <row r="1010" spans="1:5">
      <c r="A1010" s="4" t="s">
        <v>1329</v>
      </c>
      <c r="B1010" s="5" t="n">
        <v>30</v>
      </c>
    </row>
    <row r="1011" spans="1:5">
      <c r="A1011" s="3" t="s">
        <v>1330</v>
      </c>
    </row>
    <row r="1012" spans="1:5">
      <c r="A1012" s="4" t="s">
        <v>1327</v>
      </c>
      <c r="B1012" s="5" t="n">
        <v>2518</v>
      </c>
    </row>
    <row r="1013" spans="1:5">
      <c r="A1013" s="4" t="s">
        <v>1328</v>
      </c>
      <c r="B1013" s="5" t="n">
        <v>24036</v>
      </c>
    </row>
    <row r="1014" spans="1:5">
      <c r="A1014" s="4" t="s">
        <v>133</v>
      </c>
      <c r="B1014" s="5" t="n">
        <v>26554</v>
      </c>
    </row>
    <row r="1015" spans="1:5">
      <c r="A1015" s="4" t="s">
        <v>1331</v>
      </c>
      <c r="B1015" s="5" t="n">
        <v>5399</v>
      </c>
    </row>
    <row r="1016" spans="1:5">
      <c r="A1016" s="4" t="s">
        <v>1332</v>
      </c>
      <c r="B1016" s="7" t="n">
        <v>21155</v>
      </c>
    </row>
    <row r="1017" spans="1:5">
      <c r="A1017" s="4" t="s">
        <v>1335</v>
      </c>
      <c r="B1017" s="4" t="s">
        <v>491</v>
      </c>
    </row>
    <row r="1018" spans="1:5">
      <c r="A1018" s="4" t="s">
        <v>1419</v>
      </c>
    </row>
    <row r="1019" spans="1:5">
      <c r="A1019" s="3" t="s">
        <v>1324</v>
      </c>
    </row>
    <row r="1020" spans="1:5">
      <c r="A1020" s="4" t="s">
        <v>1325</v>
      </c>
      <c r="B1020" s="7" t="n">
        <v>0</v>
      </c>
    </row>
    <row r="1021" spans="1:5">
      <c r="A1021" s="3" t="s">
        <v>1326</v>
      </c>
    </row>
    <row r="1022" spans="1:5">
      <c r="A1022" s="4" t="s">
        <v>1327</v>
      </c>
      <c r="B1022" s="5" t="n">
        <v>966</v>
      </c>
    </row>
    <row r="1023" spans="1:5">
      <c r="A1023" s="4" t="s">
        <v>1328</v>
      </c>
      <c r="B1023" s="5" t="n">
        <v>4581</v>
      </c>
    </row>
    <row r="1024" spans="1:5">
      <c r="A1024" s="4" t="s">
        <v>1329</v>
      </c>
      <c r="B1024" s="5" t="n">
        <v>0</v>
      </c>
    </row>
    <row r="1025" spans="1:5">
      <c r="A1025" s="3" t="s">
        <v>1330</v>
      </c>
    </row>
    <row r="1026" spans="1:5">
      <c r="A1026" s="4" t="s">
        <v>1327</v>
      </c>
      <c r="B1026" s="5" t="n">
        <v>966</v>
      </c>
    </row>
    <row r="1027" spans="1:5">
      <c r="A1027" s="4" t="s">
        <v>1328</v>
      </c>
      <c r="B1027" s="5" t="n">
        <v>4581</v>
      </c>
    </row>
    <row r="1028" spans="1:5">
      <c r="A1028" s="4" t="s">
        <v>133</v>
      </c>
      <c r="B1028" s="5" t="n">
        <v>5547</v>
      </c>
    </row>
    <row r="1029" spans="1:5">
      <c r="A1029" s="4" t="s">
        <v>1331</v>
      </c>
      <c r="B1029" s="5" t="n">
        <v>1097</v>
      </c>
    </row>
    <row r="1030" spans="1:5">
      <c r="A1030" s="4" t="s">
        <v>1332</v>
      </c>
      <c r="B1030" s="7" t="n">
        <v>4450</v>
      </c>
    </row>
    <row r="1031" spans="1:5">
      <c r="A1031" s="4" t="s">
        <v>1335</v>
      </c>
      <c r="B1031" s="4" t="s">
        <v>1347</v>
      </c>
    </row>
    <row r="1032" spans="1:5">
      <c r="A1032" s="4" t="s">
        <v>1420</v>
      </c>
    </row>
    <row r="1033" spans="1:5">
      <c r="A1033" s="3" t="s">
        <v>1324</v>
      </c>
    </row>
    <row r="1034" spans="1:5">
      <c r="A1034" s="4" t="s">
        <v>1325</v>
      </c>
      <c r="B1034" s="7" t="n">
        <v>0</v>
      </c>
    </row>
    <row r="1035" spans="1:5">
      <c r="A1035" s="3" t="s">
        <v>1326</v>
      </c>
    </row>
    <row r="1036" spans="1:5">
      <c r="A1036" s="4" t="s">
        <v>1327</v>
      </c>
      <c r="B1036" s="5" t="n">
        <v>1914</v>
      </c>
    </row>
    <row r="1037" spans="1:5">
      <c r="A1037" s="4" t="s">
        <v>1328</v>
      </c>
      <c r="B1037" s="5" t="n">
        <v>3889</v>
      </c>
    </row>
    <row r="1038" spans="1:5">
      <c r="A1038" s="4" t="s">
        <v>1329</v>
      </c>
      <c r="B1038" s="5" t="n">
        <v>0</v>
      </c>
    </row>
    <row r="1039" spans="1:5">
      <c r="A1039" s="3" t="s">
        <v>1330</v>
      </c>
    </row>
    <row r="1040" spans="1:5">
      <c r="A1040" s="4" t="s">
        <v>1327</v>
      </c>
      <c r="B1040" s="5" t="n">
        <v>1914</v>
      </c>
    </row>
    <row r="1041" spans="1:5">
      <c r="A1041" s="4" t="s">
        <v>1328</v>
      </c>
      <c r="B1041" s="5" t="n">
        <v>3889</v>
      </c>
    </row>
    <row r="1042" spans="1:5">
      <c r="A1042" s="4" t="s">
        <v>133</v>
      </c>
      <c r="B1042" s="5" t="n">
        <v>5803</v>
      </c>
    </row>
    <row r="1043" spans="1:5">
      <c r="A1043" s="4" t="s">
        <v>1331</v>
      </c>
      <c r="B1043" s="5" t="n">
        <v>982</v>
      </c>
    </row>
    <row r="1044" spans="1:5">
      <c r="A1044" s="4" t="s">
        <v>1332</v>
      </c>
      <c r="B1044" s="7" t="n">
        <v>4821</v>
      </c>
    </row>
    <row r="1045" spans="1:5">
      <c r="A1045" s="4" t="s">
        <v>1335</v>
      </c>
      <c r="B1045" s="4" t="s">
        <v>491</v>
      </c>
    </row>
    <row r="1046" spans="1:5">
      <c r="A1046" s="4" t="s">
        <v>1421</v>
      </c>
    </row>
    <row r="1047" spans="1:5">
      <c r="A1047" s="3" t="s">
        <v>1324</v>
      </c>
    </row>
    <row r="1048" spans="1:5">
      <c r="A1048" s="4" t="s">
        <v>1325</v>
      </c>
      <c r="B1048" s="7" t="n">
        <v>0</v>
      </c>
    </row>
    <row r="1049" spans="1:5">
      <c r="A1049" s="3" t="s">
        <v>1326</v>
      </c>
    </row>
    <row r="1050" spans="1:5">
      <c r="A1050" s="4" t="s">
        <v>1327</v>
      </c>
      <c r="B1050" s="5" t="n">
        <v>590</v>
      </c>
    </row>
    <row r="1051" spans="1:5">
      <c r="A1051" s="4" t="s">
        <v>1328</v>
      </c>
      <c r="B1051" s="5" t="n">
        <v>8773</v>
      </c>
    </row>
    <row r="1052" spans="1:5">
      <c r="A1052" s="4" t="s">
        <v>1329</v>
      </c>
      <c r="B1052" s="5" t="n">
        <v>59</v>
      </c>
    </row>
    <row r="1053" spans="1:5">
      <c r="A1053" s="3" t="s">
        <v>1330</v>
      </c>
    </row>
    <row r="1054" spans="1:5">
      <c r="A1054" s="4" t="s">
        <v>1327</v>
      </c>
      <c r="B1054" s="5" t="n">
        <v>590</v>
      </c>
    </row>
    <row r="1055" spans="1:5">
      <c r="A1055" s="4" t="s">
        <v>1328</v>
      </c>
      <c r="B1055" s="5" t="n">
        <v>8832</v>
      </c>
    </row>
    <row r="1056" spans="1:5">
      <c r="A1056" s="4" t="s">
        <v>133</v>
      </c>
      <c r="B1056" s="5" t="n">
        <v>9422</v>
      </c>
    </row>
    <row r="1057" spans="1:5">
      <c r="A1057" s="4" t="s">
        <v>1331</v>
      </c>
      <c r="B1057" s="5" t="n">
        <v>812</v>
      </c>
    </row>
    <row r="1058" spans="1:5">
      <c r="A1058" s="4" t="s">
        <v>1332</v>
      </c>
      <c r="B1058" s="7" t="n">
        <v>8610</v>
      </c>
    </row>
    <row r="1059" spans="1:5">
      <c r="A1059" s="4" t="s">
        <v>1335</v>
      </c>
      <c r="B1059" s="4" t="s">
        <v>491</v>
      </c>
    </row>
    <row r="1060" spans="1:5">
      <c r="A1060" s="4" t="s">
        <v>1422</v>
      </c>
    </row>
    <row r="1061" spans="1:5">
      <c r="A1061" s="3" t="s">
        <v>1324</v>
      </c>
    </row>
    <row r="1062" spans="1:5">
      <c r="A1062" s="4" t="s">
        <v>1325</v>
      </c>
      <c r="B1062" s="7" t="n">
        <v>0</v>
      </c>
    </row>
    <row r="1063" spans="1:5">
      <c r="A1063" s="3" t="s">
        <v>1326</v>
      </c>
    </row>
    <row r="1064" spans="1:5">
      <c r="A1064" s="4" t="s">
        <v>1327</v>
      </c>
      <c r="B1064" s="5" t="n">
        <v>0</v>
      </c>
    </row>
    <row r="1065" spans="1:5">
      <c r="A1065" s="4" t="s">
        <v>1328</v>
      </c>
      <c r="B1065" s="5" t="n">
        <v>6690</v>
      </c>
    </row>
    <row r="1066" spans="1:5">
      <c r="A1066" s="4" t="s">
        <v>1329</v>
      </c>
      <c r="B1066" s="5" t="n">
        <v>393</v>
      </c>
    </row>
    <row r="1067" spans="1:5">
      <c r="A1067" s="3" t="s">
        <v>1330</v>
      </c>
    </row>
    <row r="1068" spans="1:5">
      <c r="A1068" s="4" t="s">
        <v>1327</v>
      </c>
      <c r="B1068" s="5" t="n">
        <v>5</v>
      </c>
    </row>
    <row r="1069" spans="1:5">
      <c r="A1069" s="4" t="s">
        <v>1328</v>
      </c>
      <c r="B1069" s="5" t="n">
        <v>7078</v>
      </c>
    </row>
    <row r="1070" spans="1:5">
      <c r="A1070" s="4" t="s">
        <v>133</v>
      </c>
      <c r="B1070" s="5" t="n">
        <v>7083</v>
      </c>
    </row>
    <row r="1071" spans="1:5">
      <c r="A1071" s="4" t="s">
        <v>1331</v>
      </c>
      <c r="B1071" s="5" t="n">
        <v>2755</v>
      </c>
    </row>
    <row r="1072" spans="1:5">
      <c r="A1072" s="4" t="s">
        <v>1332</v>
      </c>
      <c r="B1072" s="7" t="n">
        <v>4328</v>
      </c>
    </row>
    <row r="1073" spans="1:5">
      <c r="A1073" s="4" t="s">
        <v>1335</v>
      </c>
      <c r="B1073" s="4" t="s">
        <v>491</v>
      </c>
    </row>
    <row r="1074" spans="1:5">
      <c r="A1074" s="4" t="s">
        <v>1423</v>
      </c>
    </row>
    <row r="1075" spans="1:5">
      <c r="A1075" s="3" t="s">
        <v>1324</v>
      </c>
    </row>
    <row r="1076" spans="1:5">
      <c r="A1076" s="4" t="s">
        <v>1325</v>
      </c>
      <c r="B1076" s="7" t="n">
        <v>0</v>
      </c>
    </row>
    <row r="1077" spans="1:5">
      <c r="A1077" s="3" t="s">
        <v>1326</v>
      </c>
    </row>
    <row r="1078" spans="1:5">
      <c r="A1078" s="4" t="s">
        <v>1327</v>
      </c>
      <c r="B1078" s="5" t="n">
        <v>1536</v>
      </c>
    </row>
    <row r="1079" spans="1:5">
      <c r="A1079" s="4" t="s">
        <v>1328</v>
      </c>
      <c r="B1079" s="5" t="n">
        <v>4104</v>
      </c>
    </row>
    <row r="1080" spans="1:5">
      <c r="A1080" s="4" t="s">
        <v>1329</v>
      </c>
      <c r="B1080" s="5" t="n">
        <v>0</v>
      </c>
    </row>
    <row r="1081" spans="1:5">
      <c r="A1081" s="3" t="s">
        <v>1330</v>
      </c>
    </row>
    <row r="1082" spans="1:5">
      <c r="A1082" s="4" t="s">
        <v>1327</v>
      </c>
      <c r="B1082" s="5" t="n">
        <v>1536</v>
      </c>
    </row>
    <row r="1083" spans="1:5">
      <c r="A1083" s="4" t="s">
        <v>1328</v>
      </c>
      <c r="B1083" s="5" t="n">
        <v>4104</v>
      </c>
    </row>
    <row r="1084" spans="1:5">
      <c r="A1084" s="4" t="s">
        <v>133</v>
      </c>
      <c r="B1084" s="5" t="n">
        <v>5640</v>
      </c>
    </row>
    <row r="1085" spans="1:5">
      <c r="A1085" s="4" t="s">
        <v>1331</v>
      </c>
      <c r="B1085" s="5" t="n">
        <v>997</v>
      </c>
    </row>
    <row r="1086" spans="1:5">
      <c r="A1086" s="4" t="s">
        <v>1332</v>
      </c>
      <c r="B1086" s="7" t="n">
        <v>4643</v>
      </c>
    </row>
    <row r="1087" spans="1:5">
      <c r="A1087" s="4" t="s">
        <v>1335</v>
      </c>
      <c r="B1087" s="4" t="s">
        <v>491</v>
      </c>
    </row>
    <row r="1088" spans="1:5">
      <c r="A1088" s="4" t="s">
        <v>1424</v>
      </c>
    </row>
    <row r="1089" spans="1:5">
      <c r="A1089" s="3" t="s">
        <v>1324</v>
      </c>
    </row>
    <row r="1090" spans="1:5">
      <c r="A1090" s="4" t="s">
        <v>1325</v>
      </c>
      <c r="B1090" s="7" t="n">
        <v>0</v>
      </c>
    </row>
    <row r="1091" spans="1:5">
      <c r="A1091" s="3" t="s">
        <v>1326</v>
      </c>
    </row>
    <row r="1092" spans="1:5">
      <c r="A1092" s="4" t="s">
        <v>1327</v>
      </c>
      <c r="B1092" s="5" t="n">
        <v>2826</v>
      </c>
    </row>
    <row r="1093" spans="1:5">
      <c r="A1093" s="4" t="s">
        <v>1328</v>
      </c>
      <c r="B1093" s="5" t="n">
        <v>18339</v>
      </c>
    </row>
    <row r="1094" spans="1:5">
      <c r="A1094" s="4" t="s">
        <v>1329</v>
      </c>
      <c r="B1094" s="5" t="n">
        <v>7</v>
      </c>
    </row>
    <row r="1095" spans="1:5">
      <c r="A1095" s="3" t="s">
        <v>1330</v>
      </c>
    </row>
    <row r="1096" spans="1:5">
      <c r="A1096" s="4" t="s">
        <v>1327</v>
      </c>
      <c r="B1096" s="5" t="n">
        <v>2826</v>
      </c>
    </row>
    <row r="1097" spans="1:5">
      <c r="A1097" s="4" t="s">
        <v>1328</v>
      </c>
      <c r="B1097" s="5" t="n">
        <v>18346</v>
      </c>
    </row>
    <row r="1098" spans="1:5">
      <c r="A1098" s="4" t="s">
        <v>133</v>
      </c>
      <c r="B1098" s="5" t="n">
        <v>21172</v>
      </c>
    </row>
    <row r="1099" spans="1:5">
      <c r="A1099" s="4" t="s">
        <v>1331</v>
      </c>
      <c r="B1099" s="5" t="n">
        <v>1957</v>
      </c>
    </row>
    <row r="1100" spans="1:5">
      <c r="A1100" s="4" t="s">
        <v>1332</v>
      </c>
      <c r="B1100" s="7" t="n">
        <v>19215</v>
      </c>
    </row>
    <row r="1101" spans="1:5">
      <c r="A1101" s="4" t="s">
        <v>1335</v>
      </c>
      <c r="B1101" s="4" t="s">
        <v>491</v>
      </c>
    </row>
    <row r="1102" spans="1:5">
      <c r="A1102" s="4" t="s">
        <v>1425</v>
      </c>
    </row>
    <row r="1103" spans="1:5">
      <c r="A1103" s="3" t="s">
        <v>1324</v>
      </c>
    </row>
    <row r="1104" spans="1:5">
      <c r="A1104" s="4" t="s">
        <v>1325</v>
      </c>
      <c r="B1104" s="7" t="n">
        <v>0</v>
      </c>
    </row>
    <row r="1105" spans="1:5">
      <c r="A1105" s="3" t="s">
        <v>1326</v>
      </c>
    </row>
    <row r="1106" spans="1:5">
      <c r="A1106" s="4" t="s">
        <v>1327</v>
      </c>
      <c r="B1106" s="5" t="n">
        <v>545</v>
      </c>
    </row>
    <row r="1107" spans="1:5">
      <c r="A1107" s="4" t="s">
        <v>1328</v>
      </c>
      <c r="B1107" s="5" t="n">
        <v>80152</v>
      </c>
    </row>
    <row r="1108" spans="1:5">
      <c r="A1108" s="4" t="s">
        <v>1329</v>
      </c>
      <c r="B1108" s="5" t="n">
        <v>4735</v>
      </c>
    </row>
    <row r="1109" spans="1:5">
      <c r="A1109" s="3" t="s">
        <v>1330</v>
      </c>
    </row>
    <row r="1110" spans="1:5">
      <c r="A1110" s="4" t="s">
        <v>1327</v>
      </c>
      <c r="B1110" s="5" t="n">
        <v>545</v>
      </c>
    </row>
    <row r="1111" spans="1:5">
      <c r="A1111" s="4" t="s">
        <v>1328</v>
      </c>
      <c r="B1111" s="5" t="n">
        <v>84887</v>
      </c>
    </row>
    <row r="1112" spans="1:5">
      <c r="A1112" s="4" t="s">
        <v>133</v>
      </c>
      <c r="B1112" s="5" t="n">
        <v>85432</v>
      </c>
    </row>
    <row r="1113" spans="1:5">
      <c r="A1113" s="4" t="s">
        <v>1331</v>
      </c>
      <c r="B1113" s="5" t="n">
        <v>10025</v>
      </c>
    </row>
    <row r="1114" spans="1:5">
      <c r="A1114" s="4" t="s">
        <v>1332</v>
      </c>
      <c r="B1114" s="7" t="n">
        <v>75407</v>
      </c>
    </row>
    <row r="1115" spans="1:5">
      <c r="A1115" s="4" t="s">
        <v>1335</v>
      </c>
      <c r="B1115" s="4" t="s">
        <v>1338</v>
      </c>
    </row>
    <row r="1116" spans="1:5">
      <c r="A1116" s="4" t="s">
        <v>1426</v>
      </c>
    </row>
    <row r="1117" spans="1:5">
      <c r="A1117" s="3" t="s">
        <v>1324</v>
      </c>
    </row>
    <row r="1118" spans="1:5">
      <c r="A1118" s="4" t="s">
        <v>1325</v>
      </c>
      <c r="B1118" s="7" t="n">
        <v>0</v>
      </c>
    </row>
    <row r="1119" spans="1:5">
      <c r="A1119" s="3" t="s">
        <v>1326</v>
      </c>
    </row>
    <row r="1120" spans="1:5">
      <c r="A1120" s="4" t="s">
        <v>1327</v>
      </c>
      <c r="B1120" s="5" t="n">
        <v>233</v>
      </c>
    </row>
    <row r="1121" spans="1:5">
      <c r="A1121" s="4" t="s">
        <v>1328</v>
      </c>
      <c r="B1121" s="5" t="n">
        <v>7894</v>
      </c>
    </row>
    <row r="1122" spans="1:5">
      <c r="A1122" s="4" t="s">
        <v>1329</v>
      </c>
      <c r="B1122" s="5" t="n">
        <v>1479</v>
      </c>
    </row>
    <row r="1123" spans="1:5">
      <c r="A1123" s="3" t="s">
        <v>1330</v>
      </c>
    </row>
    <row r="1124" spans="1:5">
      <c r="A1124" s="4" t="s">
        <v>1327</v>
      </c>
      <c r="B1124" s="5" t="n">
        <v>233</v>
      </c>
    </row>
    <row r="1125" spans="1:5">
      <c r="A1125" s="4" t="s">
        <v>1328</v>
      </c>
      <c r="B1125" s="5" t="n">
        <v>9373</v>
      </c>
    </row>
    <row r="1126" spans="1:5">
      <c r="A1126" s="4" t="s">
        <v>133</v>
      </c>
      <c r="B1126" s="5" t="n">
        <v>9606</v>
      </c>
    </row>
    <row r="1127" spans="1:5">
      <c r="A1127" s="4" t="s">
        <v>1331</v>
      </c>
      <c r="B1127" s="5" t="n">
        <v>4403</v>
      </c>
    </row>
    <row r="1128" spans="1:5">
      <c r="A1128" s="4" t="s">
        <v>1332</v>
      </c>
      <c r="B1128" s="7" t="n">
        <v>5203</v>
      </c>
    </row>
    <row r="1129" spans="1:5">
      <c r="A1129" s="4" t="s">
        <v>1335</v>
      </c>
      <c r="B1129" s="4" t="s">
        <v>1427</v>
      </c>
    </row>
    <row r="1130" spans="1:5">
      <c r="A1130" s="4" t="s">
        <v>1428</v>
      </c>
    </row>
    <row r="1131" spans="1:5">
      <c r="A1131" s="3" t="s">
        <v>1324</v>
      </c>
    </row>
    <row r="1132" spans="1:5">
      <c r="A1132" s="4" t="s">
        <v>1325</v>
      </c>
      <c r="B1132" s="7" t="n">
        <v>0</v>
      </c>
    </row>
    <row r="1133" spans="1:5">
      <c r="A1133" s="3" t="s">
        <v>1326</v>
      </c>
    </row>
    <row r="1134" spans="1:5">
      <c r="A1134" s="4" t="s">
        <v>1327</v>
      </c>
      <c r="B1134" s="5" t="n">
        <v>735</v>
      </c>
    </row>
    <row r="1135" spans="1:5">
      <c r="A1135" s="4" t="s">
        <v>1328</v>
      </c>
      <c r="B1135" s="5" t="n">
        <v>13717</v>
      </c>
    </row>
    <row r="1136" spans="1:5">
      <c r="A1136" s="4" t="s">
        <v>1329</v>
      </c>
      <c r="B1136" s="5" t="n">
        <v>1049</v>
      </c>
    </row>
    <row r="1137" spans="1:5">
      <c r="A1137" s="3" t="s">
        <v>1330</v>
      </c>
    </row>
    <row r="1138" spans="1:5">
      <c r="A1138" s="4" t="s">
        <v>1327</v>
      </c>
      <c r="B1138" s="5" t="n">
        <v>735</v>
      </c>
    </row>
    <row r="1139" spans="1:5">
      <c r="A1139" s="4" t="s">
        <v>1328</v>
      </c>
      <c r="B1139" s="5" t="n">
        <v>14766</v>
      </c>
    </row>
    <row r="1140" spans="1:5">
      <c r="A1140" s="4" t="s">
        <v>133</v>
      </c>
      <c r="B1140" s="5" t="n">
        <v>15501</v>
      </c>
    </row>
    <row r="1141" spans="1:5">
      <c r="A1141" s="4" t="s">
        <v>1331</v>
      </c>
      <c r="B1141" s="5" t="n">
        <v>5024</v>
      </c>
    </row>
    <row r="1142" spans="1:5">
      <c r="A1142" s="4" t="s">
        <v>1332</v>
      </c>
      <c r="B1142" s="7" t="n">
        <v>10477</v>
      </c>
    </row>
    <row r="1143" spans="1:5">
      <c r="A1143" s="4" t="s">
        <v>1335</v>
      </c>
      <c r="B1143" s="4" t="s">
        <v>1370</v>
      </c>
    </row>
    <row r="1144" spans="1:5">
      <c r="A1144" s="4" t="s">
        <v>1429</v>
      </c>
    </row>
    <row r="1145" spans="1:5">
      <c r="A1145" s="3" t="s">
        <v>1324</v>
      </c>
    </row>
    <row r="1146" spans="1:5">
      <c r="A1146" s="4" t="s">
        <v>1325</v>
      </c>
      <c r="B1146" s="7" t="n">
        <v>0</v>
      </c>
    </row>
    <row r="1147" spans="1:5">
      <c r="A1147" s="3" t="s">
        <v>1326</v>
      </c>
    </row>
    <row r="1148" spans="1:5">
      <c r="A1148" s="4" t="s">
        <v>1327</v>
      </c>
      <c r="B1148" s="5" t="n">
        <v>535</v>
      </c>
    </row>
    <row r="1149" spans="1:5">
      <c r="A1149" s="4" t="s">
        <v>1328</v>
      </c>
      <c r="B1149" s="5" t="n">
        <v>3857</v>
      </c>
    </row>
    <row r="1150" spans="1:5">
      <c r="A1150" s="4" t="s">
        <v>1329</v>
      </c>
      <c r="B1150" s="5" t="n">
        <v>664</v>
      </c>
    </row>
    <row r="1151" spans="1:5">
      <c r="A1151" s="3" t="s">
        <v>1330</v>
      </c>
    </row>
    <row r="1152" spans="1:5">
      <c r="A1152" s="4" t="s">
        <v>1327</v>
      </c>
      <c r="B1152" s="5" t="n">
        <v>535</v>
      </c>
    </row>
    <row r="1153" spans="1:5">
      <c r="A1153" s="4" t="s">
        <v>1328</v>
      </c>
      <c r="B1153" s="5" t="n">
        <v>4521</v>
      </c>
    </row>
    <row r="1154" spans="1:5">
      <c r="A1154" s="4" t="s">
        <v>133</v>
      </c>
      <c r="B1154" s="5" t="n">
        <v>5056</v>
      </c>
    </row>
    <row r="1155" spans="1:5">
      <c r="A1155" s="4" t="s">
        <v>1331</v>
      </c>
      <c r="B1155" s="5" t="n">
        <v>1845</v>
      </c>
    </row>
    <row r="1156" spans="1:5">
      <c r="A1156" s="4" t="s">
        <v>1332</v>
      </c>
      <c r="B1156" s="7" t="n">
        <v>3211</v>
      </c>
    </row>
    <row r="1157" spans="1:5">
      <c r="A1157" s="4" t="s">
        <v>1335</v>
      </c>
      <c r="B1157" s="4" t="s">
        <v>1430</v>
      </c>
    </row>
    <row r="1158" spans="1:5">
      <c r="A1158" s="4" t="s">
        <v>1431</v>
      </c>
    </row>
    <row r="1159" spans="1:5">
      <c r="A1159" s="3" t="s">
        <v>1324</v>
      </c>
    </row>
    <row r="1160" spans="1:5">
      <c r="A1160" s="4" t="s">
        <v>1325</v>
      </c>
      <c r="B1160" s="7" t="n">
        <v>0</v>
      </c>
    </row>
    <row r="1161" spans="1:5">
      <c r="A1161" s="3" t="s">
        <v>1326</v>
      </c>
    </row>
    <row r="1162" spans="1:5">
      <c r="A1162" s="4" t="s">
        <v>1327</v>
      </c>
      <c r="B1162" s="5" t="n">
        <v>675</v>
      </c>
    </row>
    <row r="1163" spans="1:5">
      <c r="A1163" s="4" t="s">
        <v>1328</v>
      </c>
      <c r="B1163" s="5" t="n">
        <v>2182</v>
      </c>
    </row>
    <row r="1164" spans="1:5">
      <c r="A1164" s="4" t="s">
        <v>1329</v>
      </c>
      <c r="B1164" s="5" t="n">
        <v>2115</v>
      </c>
    </row>
    <row r="1165" spans="1:5">
      <c r="A1165" s="3" t="s">
        <v>1330</v>
      </c>
    </row>
    <row r="1166" spans="1:5">
      <c r="A1166" s="4" t="s">
        <v>1327</v>
      </c>
      <c r="B1166" s="5" t="n">
        <v>691</v>
      </c>
    </row>
    <row r="1167" spans="1:5">
      <c r="A1167" s="4" t="s">
        <v>1328</v>
      </c>
      <c r="B1167" s="5" t="n">
        <v>4281</v>
      </c>
    </row>
    <row r="1168" spans="1:5">
      <c r="A1168" s="4" t="s">
        <v>133</v>
      </c>
      <c r="B1168" s="5" t="n">
        <v>4972</v>
      </c>
    </row>
    <row r="1169" spans="1:5">
      <c r="A1169" s="4" t="s">
        <v>1331</v>
      </c>
      <c r="B1169" s="5" t="n">
        <v>1519</v>
      </c>
    </row>
    <row r="1170" spans="1:5">
      <c r="A1170" s="4" t="s">
        <v>1332</v>
      </c>
      <c r="B1170" s="7" t="n">
        <v>3453</v>
      </c>
    </row>
    <row r="1171" spans="1:5">
      <c r="A1171" s="4" t="s">
        <v>1335</v>
      </c>
      <c r="B1171" s="4" t="s">
        <v>1370</v>
      </c>
    </row>
    <row r="1172" spans="1:5">
      <c r="A1172" s="4" t="s">
        <v>1432</v>
      </c>
    </row>
    <row r="1173" spans="1:5">
      <c r="A1173" s="3" t="s">
        <v>1324</v>
      </c>
    </row>
    <row r="1174" spans="1:5">
      <c r="A1174" s="4" t="s">
        <v>1325</v>
      </c>
      <c r="B1174" s="7" t="n">
        <v>0</v>
      </c>
    </row>
    <row r="1175" spans="1:5">
      <c r="A1175" s="3" t="s">
        <v>1326</v>
      </c>
    </row>
    <row r="1176" spans="1:5">
      <c r="A1176" s="4" t="s">
        <v>1327</v>
      </c>
      <c r="B1176" s="5" t="n">
        <v>1145</v>
      </c>
    </row>
    <row r="1177" spans="1:5">
      <c r="A1177" s="4" t="s">
        <v>1328</v>
      </c>
      <c r="B1177" s="5" t="n">
        <v>16805</v>
      </c>
    </row>
    <row r="1178" spans="1:5">
      <c r="A1178" s="4" t="s">
        <v>1329</v>
      </c>
      <c r="B1178" s="5" t="n">
        <v>1228</v>
      </c>
    </row>
    <row r="1179" spans="1:5">
      <c r="A1179" s="3" t="s">
        <v>1330</v>
      </c>
    </row>
    <row r="1180" spans="1:5">
      <c r="A1180" s="4" t="s">
        <v>1327</v>
      </c>
      <c r="B1180" s="5" t="n">
        <v>1145</v>
      </c>
    </row>
    <row r="1181" spans="1:5">
      <c r="A1181" s="4" t="s">
        <v>1328</v>
      </c>
      <c r="B1181" s="5" t="n">
        <v>18033</v>
      </c>
    </row>
    <row r="1182" spans="1:5">
      <c r="A1182" s="4" t="s">
        <v>133</v>
      </c>
      <c r="B1182" s="5" t="n">
        <v>19178</v>
      </c>
    </row>
    <row r="1183" spans="1:5">
      <c r="A1183" s="4" t="s">
        <v>1331</v>
      </c>
      <c r="B1183" s="5" t="n">
        <v>5249</v>
      </c>
    </row>
    <row r="1184" spans="1:5">
      <c r="A1184" s="4" t="s">
        <v>1332</v>
      </c>
      <c r="B1184" s="7" t="n">
        <v>13929</v>
      </c>
    </row>
    <row r="1185" spans="1:5">
      <c r="A1185" s="4" t="s">
        <v>1335</v>
      </c>
      <c r="B1185" s="4" t="s">
        <v>491</v>
      </c>
    </row>
    <row r="1186" spans="1:5">
      <c r="A1186" s="4" t="s">
        <v>1433</v>
      </c>
    </row>
    <row r="1187" spans="1:5">
      <c r="A1187" s="3" t="s">
        <v>1324</v>
      </c>
    </row>
    <row r="1188" spans="1:5">
      <c r="A1188" s="4" t="s">
        <v>1325</v>
      </c>
      <c r="B1188" s="7" t="n">
        <v>0</v>
      </c>
    </row>
    <row r="1189" spans="1:5">
      <c r="A1189" s="3" t="s">
        <v>1326</v>
      </c>
    </row>
    <row r="1190" spans="1:5">
      <c r="A1190" s="4" t="s">
        <v>1327</v>
      </c>
      <c r="B1190" s="5" t="n">
        <v>1821</v>
      </c>
    </row>
    <row r="1191" spans="1:5">
      <c r="A1191" s="4" t="s">
        <v>1328</v>
      </c>
      <c r="B1191" s="5" t="n">
        <v>2974</v>
      </c>
    </row>
    <row r="1192" spans="1:5">
      <c r="A1192" s="4" t="s">
        <v>1329</v>
      </c>
      <c r="B1192" s="5" t="n">
        <v>124</v>
      </c>
    </row>
    <row r="1193" spans="1:5">
      <c r="A1193" s="3" t="s">
        <v>1330</v>
      </c>
    </row>
    <row r="1194" spans="1:5">
      <c r="A1194" s="4" t="s">
        <v>1327</v>
      </c>
      <c r="B1194" s="5" t="n">
        <v>1821</v>
      </c>
    </row>
    <row r="1195" spans="1:5">
      <c r="A1195" s="4" t="s">
        <v>1328</v>
      </c>
      <c r="B1195" s="5" t="n">
        <v>3098</v>
      </c>
    </row>
    <row r="1196" spans="1:5">
      <c r="A1196" s="4" t="s">
        <v>133</v>
      </c>
      <c r="B1196" s="5" t="n">
        <v>4919</v>
      </c>
    </row>
    <row r="1197" spans="1:5">
      <c r="A1197" s="4" t="s">
        <v>1331</v>
      </c>
      <c r="B1197" s="5" t="n">
        <v>3016</v>
      </c>
    </row>
    <row r="1198" spans="1:5">
      <c r="A1198" s="4" t="s">
        <v>1332</v>
      </c>
      <c r="B1198" s="7" t="n">
        <v>1903</v>
      </c>
    </row>
    <row r="1199" spans="1:5">
      <c r="A1199" s="4" t="s">
        <v>1335</v>
      </c>
      <c r="B1199" s="4" t="s">
        <v>1409</v>
      </c>
    </row>
    <row r="1200" spans="1:5">
      <c r="A1200" s="4" t="s">
        <v>1434</v>
      </c>
    </row>
    <row r="1201" spans="1:5">
      <c r="A1201" s="3" t="s">
        <v>1324</v>
      </c>
    </row>
    <row r="1202" spans="1:5">
      <c r="A1202" s="4" t="s">
        <v>1325</v>
      </c>
      <c r="B1202" s="7" t="n">
        <v>0</v>
      </c>
    </row>
    <row r="1203" spans="1:5">
      <c r="A1203" s="3" t="s">
        <v>1326</v>
      </c>
    </row>
    <row r="1204" spans="1:5">
      <c r="A1204" s="4" t="s">
        <v>1327</v>
      </c>
      <c r="B1204" s="5" t="n">
        <v>981</v>
      </c>
    </row>
    <row r="1205" spans="1:5">
      <c r="A1205" s="4" t="s">
        <v>1328</v>
      </c>
      <c r="B1205" s="5" t="n">
        <v>13818</v>
      </c>
    </row>
    <row r="1206" spans="1:5">
      <c r="A1206" s="4" t="s">
        <v>1329</v>
      </c>
      <c r="B1206" s="5" t="n">
        <v>33</v>
      </c>
    </row>
    <row r="1207" spans="1:5">
      <c r="A1207" s="3" t="s">
        <v>1330</v>
      </c>
    </row>
    <row r="1208" spans="1:5">
      <c r="A1208" s="4" t="s">
        <v>1327</v>
      </c>
      <c r="B1208" s="5" t="n">
        <v>981</v>
      </c>
    </row>
    <row r="1209" spans="1:5">
      <c r="A1209" s="4" t="s">
        <v>1328</v>
      </c>
      <c r="B1209" s="5" t="n">
        <v>13851</v>
      </c>
    </row>
    <row r="1210" spans="1:5">
      <c r="A1210" s="4" t="s">
        <v>133</v>
      </c>
      <c r="B1210" s="5" t="n">
        <v>14832</v>
      </c>
    </row>
    <row r="1211" spans="1:5">
      <c r="A1211" s="4" t="s">
        <v>1331</v>
      </c>
      <c r="B1211" s="5" t="n">
        <v>3380</v>
      </c>
    </row>
    <row r="1212" spans="1:5">
      <c r="A1212" s="4" t="s">
        <v>1332</v>
      </c>
      <c r="B1212" s="7" t="n">
        <v>11452</v>
      </c>
    </row>
    <row r="1213" spans="1:5">
      <c r="A1213" s="4" t="s">
        <v>1335</v>
      </c>
      <c r="B1213" s="4" t="s">
        <v>491</v>
      </c>
    </row>
    <row r="1214" spans="1:5">
      <c r="A1214" s="4" t="s">
        <v>1435</v>
      </c>
    </row>
    <row r="1215" spans="1:5">
      <c r="A1215" s="3" t="s">
        <v>1324</v>
      </c>
    </row>
    <row r="1216" spans="1:5">
      <c r="A1216" s="4" t="s">
        <v>1325</v>
      </c>
      <c r="B1216" s="7" t="n">
        <v>0</v>
      </c>
    </row>
    <row r="1217" spans="1:5">
      <c r="A1217" s="3" t="s">
        <v>1326</v>
      </c>
    </row>
    <row r="1218" spans="1:5">
      <c r="A1218" s="4" t="s">
        <v>1327</v>
      </c>
      <c r="B1218" s="5" t="n">
        <v>895</v>
      </c>
    </row>
    <row r="1219" spans="1:5">
      <c r="A1219" s="4" t="s">
        <v>1328</v>
      </c>
      <c r="B1219" s="5" t="n">
        <v>20669</v>
      </c>
    </row>
    <row r="1220" spans="1:5">
      <c r="A1220" s="4" t="s">
        <v>1329</v>
      </c>
      <c r="B1220" s="5" t="n">
        <v>372</v>
      </c>
    </row>
    <row r="1221" spans="1:5">
      <c r="A1221" s="3" t="s">
        <v>1330</v>
      </c>
    </row>
    <row r="1222" spans="1:5">
      <c r="A1222" s="4" t="s">
        <v>1327</v>
      </c>
      <c r="B1222" s="5" t="n">
        <v>895</v>
      </c>
    </row>
    <row r="1223" spans="1:5">
      <c r="A1223" s="4" t="s">
        <v>1328</v>
      </c>
      <c r="B1223" s="5" t="n">
        <v>21041</v>
      </c>
    </row>
    <row r="1224" spans="1:5">
      <c r="A1224" s="4" t="s">
        <v>133</v>
      </c>
      <c r="B1224" s="5" t="n">
        <v>21936</v>
      </c>
    </row>
    <row r="1225" spans="1:5">
      <c r="A1225" s="4" t="s">
        <v>1331</v>
      </c>
      <c r="B1225" s="5" t="n">
        <v>2164</v>
      </c>
    </row>
    <row r="1226" spans="1:5">
      <c r="A1226" s="4" t="s">
        <v>1332</v>
      </c>
      <c r="B1226" s="7" t="n">
        <v>19772</v>
      </c>
    </row>
    <row r="1227" spans="1:5">
      <c r="A1227" s="4" t="s">
        <v>1335</v>
      </c>
      <c r="B1227" s="4" t="s">
        <v>491</v>
      </c>
    </row>
    <row r="1228" spans="1:5">
      <c r="A1228" s="4" t="s">
        <v>1436</v>
      </c>
    </row>
    <row r="1229" spans="1:5">
      <c r="A1229" s="3" t="s">
        <v>1324</v>
      </c>
    </row>
    <row r="1230" spans="1:5">
      <c r="A1230" s="4" t="s">
        <v>1325</v>
      </c>
      <c r="B1230" s="7" t="n">
        <v>0</v>
      </c>
    </row>
    <row r="1231" spans="1:5">
      <c r="A1231" s="3" t="s">
        <v>1326</v>
      </c>
    </row>
    <row r="1232" spans="1:5">
      <c r="A1232" s="4" t="s">
        <v>1327</v>
      </c>
      <c r="B1232" s="5" t="n">
        <v>5495</v>
      </c>
    </row>
    <row r="1233" spans="1:5">
      <c r="A1233" s="4" t="s">
        <v>1328</v>
      </c>
      <c r="B1233" s="5" t="n">
        <v>16028</v>
      </c>
    </row>
    <row r="1234" spans="1:5">
      <c r="A1234" s="4" t="s">
        <v>1329</v>
      </c>
      <c r="B1234" s="5" t="n">
        <v>1150</v>
      </c>
    </row>
    <row r="1235" spans="1:5">
      <c r="A1235" s="3" t="s">
        <v>1330</v>
      </c>
    </row>
    <row r="1236" spans="1:5">
      <c r="A1236" s="4" t="s">
        <v>1327</v>
      </c>
      <c r="B1236" s="5" t="n">
        <v>5540</v>
      </c>
    </row>
    <row r="1237" spans="1:5">
      <c r="A1237" s="4" t="s">
        <v>1328</v>
      </c>
      <c r="B1237" s="5" t="n">
        <v>17133</v>
      </c>
    </row>
    <row r="1238" spans="1:5">
      <c r="A1238" s="4" t="s">
        <v>133</v>
      </c>
      <c r="B1238" s="5" t="n">
        <v>22673</v>
      </c>
    </row>
    <row r="1239" spans="1:5">
      <c r="A1239" s="4" t="s">
        <v>1331</v>
      </c>
      <c r="B1239" s="5" t="n">
        <v>1872</v>
      </c>
    </row>
    <row r="1240" spans="1:5">
      <c r="A1240" s="4" t="s">
        <v>1332</v>
      </c>
      <c r="B1240" s="7" t="n">
        <v>20801</v>
      </c>
    </row>
    <row r="1241" spans="1:5">
      <c r="A1241" s="4" t="s">
        <v>1335</v>
      </c>
      <c r="B1241" s="4" t="s">
        <v>491</v>
      </c>
    </row>
    <row r="1242" spans="1:5">
      <c r="A1242" s="4" t="s">
        <v>1437</v>
      </c>
    </row>
    <row r="1243" spans="1:5">
      <c r="A1243" s="3" t="s">
        <v>1324</v>
      </c>
    </row>
    <row r="1244" spans="1:5">
      <c r="A1244" s="4" t="s">
        <v>1325</v>
      </c>
      <c r="B1244" s="7" t="n">
        <v>0</v>
      </c>
    </row>
    <row r="1245" spans="1:5">
      <c r="A1245" s="3" t="s">
        <v>1326</v>
      </c>
    </row>
    <row r="1246" spans="1:5">
      <c r="A1246" s="4" t="s">
        <v>1327</v>
      </c>
      <c r="B1246" s="5" t="n">
        <v>2167</v>
      </c>
    </row>
    <row r="1247" spans="1:5">
      <c r="A1247" s="4" t="s">
        <v>1328</v>
      </c>
      <c r="B1247" s="5" t="n">
        <v>5477</v>
      </c>
    </row>
    <row r="1248" spans="1:5">
      <c r="A1248" s="4" t="s">
        <v>1329</v>
      </c>
      <c r="B1248" s="5" t="n">
        <v>68</v>
      </c>
    </row>
    <row r="1249" spans="1:5">
      <c r="A1249" s="3" t="s">
        <v>1330</v>
      </c>
    </row>
    <row r="1250" spans="1:5">
      <c r="A1250" s="4" t="s">
        <v>1327</v>
      </c>
      <c r="B1250" s="5" t="n">
        <v>2167</v>
      </c>
    </row>
    <row r="1251" spans="1:5">
      <c r="A1251" s="4" t="s">
        <v>1328</v>
      </c>
      <c r="B1251" s="5" t="n">
        <v>5545</v>
      </c>
    </row>
    <row r="1252" spans="1:5">
      <c r="A1252" s="4" t="s">
        <v>133</v>
      </c>
      <c r="B1252" s="5" t="n">
        <v>7712</v>
      </c>
    </row>
    <row r="1253" spans="1:5">
      <c r="A1253" s="4" t="s">
        <v>1331</v>
      </c>
      <c r="B1253" s="5" t="n">
        <v>851</v>
      </c>
    </row>
    <row r="1254" spans="1:5">
      <c r="A1254" s="4" t="s">
        <v>1332</v>
      </c>
      <c r="B1254" s="7" t="n">
        <v>6861</v>
      </c>
    </row>
    <row r="1255" spans="1:5">
      <c r="A1255" s="4" t="s">
        <v>1335</v>
      </c>
      <c r="B1255" s="4" t="s">
        <v>1402</v>
      </c>
    </row>
    <row r="1256" spans="1:5">
      <c r="A1256" s="4" t="s">
        <v>1438</v>
      </c>
    </row>
    <row r="1257" spans="1:5">
      <c r="A1257" s="3" t="s">
        <v>1324</v>
      </c>
    </row>
    <row r="1258" spans="1:5">
      <c r="A1258" s="4" t="s">
        <v>1325</v>
      </c>
      <c r="B1258" s="7" t="n">
        <v>0</v>
      </c>
    </row>
    <row r="1259" spans="1:5">
      <c r="A1259" s="3" t="s">
        <v>1326</v>
      </c>
    </row>
    <row r="1260" spans="1:5">
      <c r="A1260" s="4" t="s">
        <v>1327</v>
      </c>
      <c r="B1260" s="5" t="n">
        <v>476</v>
      </c>
    </row>
    <row r="1261" spans="1:5">
      <c r="A1261" s="4" t="s">
        <v>1328</v>
      </c>
      <c r="B1261" s="5" t="n">
        <v>10017</v>
      </c>
    </row>
    <row r="1262" spans="1:5">
      <c r="A1262" s="4" t="s">
        <v>1329</v>
      </c>
      <c r="B1262" s="5" t="n">
        <v>668</v>
      </c>
    </row>
    <row r="1263" spans="1:5">
      <c r="A1263" s="3" t="s">
        <v>1330</v>
      </c>
    </row>
    <row r="1264" spans="1:5">
      <c r="A1264" s="4" t="s">
        <v>1327</v>
      </c>
      <c r="B1264" s="5" t="n">
        <v>476</v>
      </c>
    </row>
    <row r="1265" spans="1:5">
      <c r="A1265" s="4" t="s">
        <v>1328</v>
      </c>
      <c r="B1265" s="5" t="n">
        <v>10685</v>
      </c>
    </row>
    <row r="1266" spans="1:5">
      <c r="A1266" s="4" t="s">
        <v>133</v>
      </c>
      <c r="B1266" s="5" t="n">
        <v>11161</v>
      </c>
    </row>
    <row r="1267" spans="1:5">
      <c r="A1267" s="4" t="s">
        <v>1331</v>
      </c>
      <c r="B1267" s="5" t="n">
        <v>3018</v>
      </c>
    </row>
    <row r="1268" spans="1:5">
      <c r="A1268" s="4" t="s">
        <v>1332</v>
      </c>
      <c r="B1268" s="7" t="n">
        <v>8143</v>
      </c>
    </row>
    <row r="1269" spans="1:5">
      <c r="A1269" s="4" t="s">
        <v>1335</v>
      </c>
      <c r="B1269" s="4" t="s">
        <v>491</v>
      </c>
    </row>
    <row r="1270" spans="1:5">
      <c r="A1270" s="4" t="s">
        <v>1439</v>
      </c>
    </row>
    <row r="1271" spans="1:5">
      <c r="A1271" s="3" t="s">
        <v>1324</v>
      </c>
    </row>
    <row r="1272" spans="1:5">
      <c r="A1272" s="4" t="s">
        <v>1325</v>
      </c>
      <c r="B1272" s="7" t="n">
        <v>0</v>
      </c>
    </row>
    <row r="1273" spans="1:5">
      <c r="A1273" s="3" t="s">
        <v>1326</v>
      </c>
    </row>
    <row r="1274" spans="1:5">
      <c r="A1274" s="4" t="s">
        <v>1327</v>
      </c>
      <c r="B1274" s="5" t="n">
        <v>1025</v>
      </c>
    </row>
    <row r="1275" spans="1:5">
      <c r="A1275" s="4" t="s">
        <v>1328</v>
      </c>
      <c r="B1275" s="5" t="n">
        <v>9783</v>
      </c>
    </row>
    <row r="1276" spans="1:5">
      <c r="A1276" s="4" t="s">
        <v>1329</v>
      </c>
      <c r="B1276" s="5" t="n">
        <v>15</v>
      </c>
    </row>
    <row r="1277" spans="1:5">
      <c r="A1277" s="3" t="s">
        <v>1330</v>
      </c>
    </row>
    <row r="1278" spans="1:5">
      <c r="A1278" s="4" t="s">
        <v>1327</v>
      </c>
      <c r="B1278" s="5" t="n">
        <v>1025</v>
      </c>
    </row>
    <row r="1279" spans="1:5">
      <c r="A1279" s="4" t="s">
        <v>1328</v>
      </c>
      <c r="B1279" s="5" t="n">
        <v>9798</v>
      </c>
    </row>
    <row r="1280" spans="1:5">
      <c r="A1280" s="4" t="s">
        <v>133</v>
      </c>
      <c r="B1280" s="5" t="n">
        <v>10823</v>
      </c>
    </row>
    <row r="1281" spans="1:5">
      <c r="A1281" s="4" t="s">
        <v>1331</v>
      </c>
      <c r="B1281" s="5" t="n">
        <v>1161</v>
      </c>
    </row>
    <row r="1282" spans="1:5">
      <c r="A1282" s="4" t="s">
        <v>1332</v>
      </c>
      <c r="B1282" s="7" t="n">
        <v>9662</v>
      </c>
    </row>
    <row r="1283" spans="1:5">
      <c r="A1283" s="4" t="s">
        <v>1335</v>
      </c>
      <c r="B1283" s="4" t="s">
        <v>491</v>
      </c>
    </row>
    <row r="1284" spans="1:5">
      <c r="A1284" s="4" t="s">
        <v>1440</v>
      </c>
    </row>
    <row r="1285" spans="1:5">
      <c r="A1285" s="3" t="s">
        <v>1324</v>
      </c>
    </row>
    <row r="1286" spans="1:5">
      <c r="A1286" s="4" t="s">
        <v>1325</v>
      </c>
      <c r="B1286" s="7" t="n">
        <v>0</v>
      </c>
    </row>
    <row r="1287" spans="1:5">
      <c r="A1287" s="3" t="s">
        <v>1326</v>
      </c>
    </row>
    <row r="1288" spans="1:5">
      <c r="A1288" s="4" t="s">
        <v>1327</v>
      </c>
      <c r="B1288" s="5" t="n">
        <v>120</v>
      </c>
    </row>
    <row r="1289" spans="1:5">
      <c r="A1289" s="4" t="s">
        <v>1328</v>
      </c>
      <c r="B1289" s="5" t="n">
        <v>27882</v>
      </c>
    </row>
    <row r="1290" spans="1:5">
      <c r="A1290" s="4" t="s">
        <v>1329</v>
      </c>
      <c r="B1290" s="5" t="n">
        <v>449</v>
      </c>
    </row>
    <row r="1291" spans="1:5">
      <c r="A1291" s="3" t="s">
        <v>1330</v>
      </c>
    </row>
    <row r="1292" spans="1:5">
      <c r="A1292" s="4" t="s">
        <v>1327</v>
      </c>
      <c r="B1292" s="5" t="n">
        <v>120</v>
      </c>
    </row>
    <row r="1293" spans="1:5">
      <c r="A1293" s="4" t="s">
        <v>1328</v>
      </c>
      <c r="B1293" s="5" t="n">
        <v>28331</v>
      </c>
    </row>
    <row r="1294" spans="1:5">
      <c r="A1294" s="4" t="s">
        <v>133</v>
      </c>
      <c r="B1294" s="5" t="n">
        <v>28451</v>
      </c>
    </row>
    <row r="1295" spans="1:5">
      <c r="A1295" s="4" t="s">
        <v>1331</v>
      </c>
      <c r="B1295" s="5" t="n">
        <v>2927</v>
      </c>
    </row>
    <row r="1296" spans="1:5">
      <c r="A1296" s="4" t="s">
        <v>1332</v>
      </c>
      <c r="B1296" s="7" t="n">
        <v>25524</v>
      </c>
    </row>
    <row r="1297" spans="1:5">
      <c r="A1297" s="4" t="s">
        <v>1335</v>
      </c>
      <c r="B1297" s="4" t="s">
        <v>1347</v>
      </c>
    </row>
    <row r="1298" spans="1:5">
      <c r="A1298" s="4" t="s">
        <v>1441</v>
      </c>
    </row>
    <row r="1299" spans="1:5">
      <c r="A1299" s="3" t="s">
        <v>1324</v>
      </c>
    </row>
    <row r="1300" spans="1:5">
      <c r="A1300" s="4" t="s">
        <v>1325</v>
      </c>
      <c r="B1300" s="7" t="n">
        <v>0</v>
      </c>
    </row>
    <row r="1301" spans="1:5">
      <c r="A1301" s="3" t="s">
        <v>1326</v>
      </c>
    </row>
    <row r="1302" spans="1:5">
      <c r="A1302" s="4" t="s">
        <v>1327</v>
      </c>
      <c r="B1302" s="5" t="n">
        <v>49</v>
      </c>
    </row>
    <row r="1303" spans="1:5">
      <c r="A1303" s="4" t="s">
        <v>1328</v>
      </c>
      <c r="B1303" s="5" t="n">
        <v>27217</v>
      </c>
    </row>
    <row r="1304" spans="1:5">
      <c r="A1304" s="4" t="s">
        <v>1329</v>
      </c>
      <c r="B1304" s="5" t="n">
        <v>457</v>
      </c>
    </row>
    <row r="1305" spans="1:5">
      <c r="A1305" s="3" t="s">
        <v>1330</v>
      </c>
    </row>
    <row r="1306" spans="1:5">
      <c r="A1306" s="4" t="s">
        <v>1327</v>
      </c>
      <c r="B1306" s="5" t="n">
        <v>49</v>
      </c>
    </row>
    <row r="1307" spans="1:5">
      <c r="A1307" s="4" t="s">
        <v>1328</v>
      </c>
      <c r="B1307" s="5" t="n">
        <v>27674</v>
      </c>
    </row>
    <row r="1308" spans="1:5">
      <c r="A1308" s="4" t="s">
        <v>133</v>
      </c>
      <c r="B1308" s="5" t="n">
        <v>27723</v>
      </c>
    </row>
    <row r="1309" spans="1:5">
      <c r="A1309" s="4" t="s">
        <v>1331</v>
      </c>
      <c r="B1309" s="5" t="n">
        <v>2785</v>
      </c>
    </row>
    <row r="1310" spans="1:5">
      <c r="A1310" s="4" t="s">
        <v>1332</v>
      </c>
      <c r="B1310" s="7" t="n">
        <v>24938</v>
      </c>
    </row>
    <row r="1311" spans="1:5">
      <c r="A1311" s="4" t="s">
        <v>1335</v>
      </c>
      <c r="B1311" s="4" t="s">
        <v>491</v>
      </c>
    </row>
    <row r="1312" spans="1:5">
      <c r="A1312" s="4" t="s">
        <v>1442</v>
      </c>
    </row>
    <row r="1313" spans="1:5">
      <c r="A1313" s="3" t="s">
        <v>1324</v>
      </c>
    </row>
    <row r="1314" spans="1:5">
      <c r="A1314" s="4" t="s">
        <v>1325</v>
      </c>
      <c r="B1314" s="7" t="n">
        <v>0</v>
      </c>
    </row>
    <row r="1315" spans="1:5">
      <c r="A1315" s="3" t="s">
        <v>1326</v>
      </c>
    </row>
    <row r="1316" spans="1:5">
      <c r="A1316" s="4" t="s">
        <v>1327</v>
      </c>
      <c r="B1316" s="5" t="n">
        <v>152</v>
      </c>
    </row>
    <row r="1317" spans="1:5">
      <c r="A1317" s="4" t="s">
        <v>1328</v>
      </c>
      <c r="B1317" s="5" t="n">
        <v>3224</v>
      </c>
    </row>
    <row r="1318" spans="1:5">
      <c r="A1318" s="4" t="s">
        <v>1329</v>
      </c>
      <c r="B1318" s="5" t="n">
        <v>227</v>
      </c>
    </row>
    <row r="1319" spans="1:5">
      <c r="A1319" s="3" t="s">
        <v>1330</v>
      </c>
    </row>
    <row r="1320" spans="1:5">
      <c r="A1320" s="4" t="s">
        <v>1327</v>
      </c>
      <c r="B1320" s="5" t="n">
        <v>152</v>
      </c>
    </row>
    <row r="1321" spans="1:5">
      <c r="A1321" s="4" t="s">
        <v>1328</v>
      </c>
      <c r="B1321" s="5" t="n">
        <v>3451</v>
      </c>
    </row>
    <row r="1322" spans="1:5">
      <c r="A1322" s="4" t="s">
        <v>133</v>
      </c>
      <c r="B1322" s="5" t="n">
        <v>3603</v>
      </c>
    </row>
    <row r="1323" spans="1:5">
      <c r="A1323" s="4" t="s">
        <v>1331</v>
      </c>
      <c r="B1323" s="5" t="n">
        <v>521</v>
      </c>
    </row>
    <row r="1324" spans="1:5">
      <c r="A1324" s="4" t="s">
        <v>1332</v>
      </c>
      <c r="B1324" s="7" t="n">
        <v>3082</v>
      </c>
    </row>
    <row r="1325" spans="1:5">
      <c r="A1325" s="4" t="s">
        <v>1335</v>
      </c>
      <c r="B1325" s="4" t="s">
        <v>491</v>
      </c>
    </row>
    <row r="1326" spans="1:5">
      <c r="A1326" s="4" t="s">
        <v>1443</v>
      </c>
    </row>
    <row r="1327" spans="1:5">
      <c r="A1327" s="3" t="s">
        <v>1324</v>
      </c>
    </row>
    <row r="1328" spans="1:5">
      <c r="A1328" s="4" t="s">
        <v>1325</v>
      </c>
      <c r="B1328" s="7" t="n">
        <v>0</v>
      </c>
    </row>
    <row r="1329" spans="1:5">
      <c r="A1329" s="3" t="s">
        <v>1326</v>
      </c>
    </row>
    <row r="1330" spans="1:5">
      <c r="A1330" s="4" t="s">
        <v>1327</v>
      </c>
      <c r="B1330" s="5" t="n">
        <v>512</v>
      </c>
    </row>
    <row r="1331" spans="1:5">
      <c r="A1331" s="4" t="s">
        <v>1328</v>
      </c>
      <c r="B1331" s="5" t="n">
        <v>12977</v>
      </c>
    </row>
    <row r="1332" spans="1:5">
      <c r="A1332" s="4" t="s">
        <v>1329</v>
      </c>
      <c r="B1332" s="5" t="n">
        <v>438</v>
      </c>
    </row>
    <row r="1333" spans="1:5">
      <c r="A1333" s="3" t="s">
        <v>1330</v>
      </c>
    </row>
    <row r="1334" spans="1:5">
      <c r="A1334" s="4" t="s">
        <v>1327</v>
      </c>
      <c r="B1334" s="5" t="n">
        <v>512</v>
      </c>
    </row>
    <row r="1335" spans="1:5">
      <c r="A1335" s="4" t="s">
        <v>1328</v>
      </c>
      <c r="B1335" s="5" t="n">
        <v>13415</v>
      </c>
    </row>
    <row r="1336" spans="1:5">
      <c r="A1336" s="4" t="s">
        <v>133</v>
      </c>
      <c r="B1336" s="5" t="n">
        <v>13927</v>
      </c>
    </row>
    <row r="1337" spans="1:5">
      <c r="A1337" s="4" t="s">
        <v>1331</v>
      </c>
      <c r="B1337" s="5" t="n">
        <v>2092</v>
      </c>
    </row>
    <row r="1338" spans="1:5">
      <c r="A1338" s="4" t="s">
        <v>1332</v>
      </c>
      <c r="B1338" s="7" t="n">
        <v>11835</v>
      </c>
    </row>
    <row r="1339" spans="1:5">
      <c r="A1339" s="4" t="s">
        <v>1335</v>
      </c>
      <c r="B1339" s="4" t="s">
        <v>491</v>
      </c>
    </row>
    <row r="1340" spans="1:5">
      <c r="A1340" s="4" t="s">
        <v>1444</v>
      </c>
    </row>
    <row r="1341" spans="1:5">
      <c r="A1341" s="3" t="s">
        <v>1324</v>
      </c>
    </row>
    <row r="1342" spans="1:5">
      <c r="A1342" s="4" t="s">
        <v>1325</v>
      </c>
      <c r="B1342" s="7" t="n">
        <v>0</v>
      </c>
    </row>
    <row r="1343" spans="1:5">
      <c r="A1343" s="3" t="s">
        <v>1326</v>
      </c>
    </row>
    <row r="1344" spans="1:5">
      <c r="A1344" s="4" t="s">
        <v>1327</v>
      </c>
      <c r="B1344" s="5" t="n">
        <v>139</v>
      </c>
    </row>
    <row r="1345" spans="1:5">
      <c r="A1345" s="4" t="s">
        <v>1328</v>
      </c>
      <c r="B1345" s="5" t="n">
        <v>3329</v>
      </c>
    </row>
    <row r="1346" spans="1:5">
      <c r="A1346" s="4" t="s">
        <v>1329</v>
      </c>
      <c r="B1346" s="5" t="n">
        <v>1121</v>
      </c>
    </row>
    <row r="1347" spans="1:5">
      <c r="A1347" s="3" t="s">
        <v>1330</v>
      </c>
    </row>
    <row r="1348" spans="1:5">
      <c r="A1348" s="4" t="s">
        <v>1327</v>
      </c>
      <c r="B1348" s="5" t="n">
        <v>139</v>
      </c>
    </row>
    <row r="1349" spans="1:5">
      <c r="A1349" s="4" t="s">
        <v>1328</v>
      </c>
      <c r="B1349" s="5" t="n">
        <v>4450</v>
      </c>
    </row>
    <row r="1350" spans="1:5">
      <c r="A1350" s="4" t="s">
        <v>133</v>
      </c>
      <c r="B1350" s="5" t="n">
        <v>4589</v>
      </c>
    </row>
    <row r="1351" spans="1:5">
      <c r="A1351" s="4" t="s">
        <v>1331</v>
      </c>
      <c r="B1351" s="5" t="n">
        <v>656</v>
      </c>
    </row>
    <row r="1352" spans="1:5">
      <c r="A1352" s="4" t="s">
        <v>1332</v>
      </c>
      <c r="B1352" s="7" t="n">
        <v>3933</v>
      </c>
    </row>
    <row r="1353" spans="1:5">
      <c r="A1353" s="4" t="s">
        <v>1335</v>
      </c>
      <c r="B1353" s="4" t="s">
        <v>491</v>
      </c>
    </row>
    <row r="1354" spans="1:5">
      <c r="A1354" s="4" t="s">
        <v>1445</v>
      </c>
    </row>
    <row r="1355" spans="1:5">
      <c r="A1355" s="3" t="s">
        <v>1324</v>
      </c>
    </row>
    <row r="1356" spans="1:5">
      <c r="A1356" s="4" t="s">
        <v>1325</v>
      </c>
      <c r="B1356" s="7" t="n">
        <v>0</v>
      </c>
    </row>
    <row r="1357" spans="1:5">
      <c r="A1357" s="3" t="s">
        <v>1326</v>
      </c>
    </row>
    <row r="1358" spans="1:5">
      <c r="A1358" s="4" t="s">
        <v>1327</v>
      </c>
      <c r="B1358" s="5" t="n">
        <v>2227</v>
      </c>
    </row>
    <row r="1359" spans="1:5">
      <c r="A1359" s="4" t="s">
        <v>1328</v>
      </c>
      <c r="B1359" s="5" t="n">
        <v>10140</v>
      </c>
    </row>
    <row r="1360" spans="1:5">
      <c r="A1360" s="4" t="s">
        <v>1329</v>
      </c>
      <c r="B1360" s="5" t="n">
        <v>14</v>
      </c>
    </row>
    <row r="1361" spans="1:5">
      <c r="A1361" s="3" t="s">
        <v>1330</v>
      </c>
    </row>
    <row r="1362" spans="1:5">
      <c r="A1362" s="4" t="s">
        <v>1327</v>
      </c>
      <c r="B1362" s="5" t="n">
        <v>2231</v>
      </c>
    </row>
    <row r="1363" spans="1:5">
      <c r="A1363" s="4" t="s">
        <v>1328</v>
      </c>
      <c r="B1363" s="5" t="n">
        <v>10150</v>
      </c>
    </row>
    <row r="1364" spans="1:5">
      <c r="A1364" s="4" t="s">
        <v>133</v>
      </c>
      <c r="B1364" s="5" t="n">
        <v>12381</v>
      </c>
    </row>
    <row r="1365" spans="1:5">
      <c r="A1365" s="4" t="s">
        <v>1331</v>
      </c>
      <c r="B1365" s="5" t="n">
        <v>1578</v>
      </c>
    </row>
    <row r="1366" spans="1:5">
      <c r="A1366" s="4" t="s">
        <v>1332</v>
      </c>
      <c r="B1366" s="7" t="n">
        <v>10803</v>
      </c>
    </row>
    <row r="1367" spans="1:5">
      <c r="A1367" s="4" t="s">
        <v>1335</v>
      </c>
      <c r="B1367" s="4" t="s">
        <v>1361</v>
      </c>
    </row>
    <row r="1368" spans="1:5">
      <c r="A1368" s="4" t="s">
        <v>1446</v>
      </c>
    </row>
    <row r="1369" spans="1:5">
      <c r="A1369" s="3" t="s">
        <v>1324</v>
      </c>
    </row>
    <row r="1370" spans="1:5">
      <c r="A1370" s="4" t="s">
        <v>1325</v>
      </c>
      <c r="B1370" s="7" t="n">
        <v>0</v>
      </c>
    </row>
    <row r="1371" spans="1:5">
      <c r="A1371" s="3" t="s">
        <v>1326</v>
      </c>
    </row>
    <row r="1372" spans="1:5">
      <c r="A1372" s="4" t="s">
        <v>1327</v>
      </c>
      <c r="B1372" s="5" t="n">
        <v>2490</v>
      </c>
    </row>
    <row r="1373" spans="1:5">
      <c r="A1373" s="4" t="s">
        <v>1328</v>
      </c>
      <c r="B1373" s="5" t="n">
        <v>19504</v>
      </c>
    </row>
    <row r="1374" spans="1:5">
      <c r="A1374" s="4" t="s">
        <v>1329</v>
      </c>
      <c r="B1374" s="5" t="n">
        <v>42</v>
      </c>
    </row>
    <row r="1375" spans="1:5">
      <c r="A1375" s="3" t="s">
        <v>1330</v>
      </c>
    </row>
    <row r="1376" spans="1:5">
      <c r="A1376" s="4" t="s">
        <v>1327</v>
      </c>
      <c r="B1376" s="5" t="n">
        <v>2523</v>
      </c>
    </row>
    <row r="1377" spans="1:5">
      <c r="A1377" s="4" t="s">
        <v>1328</v>
      </c>
      <c r="B1377" s="5" t="n">
        <v>19513</v>
      </c>
    </row>
    <row r="1378" spans="1:5">
      <c r="A1378" s="4" t="s">
        <v>133</v>
      </c>
      <c r="B1378" s="5" t="n">
        <v>22036</v>
      </c>
    </row>
    <row r="1379" spans="1:5">
      <c r="A1379" s="4" t="s">
        <v>1331</v>
      </c>
      <c r="B1379" s="5" t="n">
        <v>2237</v>
      </c>
    </row>
    <row r="1380" spans="1:5">
      <c r="A1380" s="4" t="s">
        <v>1332</v>
      </c>
      <c r="B1380" s="7" t="n">
        <v>19799</v>
      </c>
    </row>
    <row r="1381" spans="1:5">
      <c r="A1381" s="4" t="s">
        <v>1335</v>
      </c>
      <c r="B1381" s="4" t="s">
        <v>491</v>
      </c>
    </row>
    <row r="1382" spans="1:5">
      <c r="A1382" s="4" t="s">
        <v>1447</v>
      </c>
    </row>
    <row r="1383" spans="1:5">
      <c r="A1383" s="3" t="s">
        <v>1324</v>
      </c>
    </row>
    <row r="1384" spans="1:5">
      <c r="A1384" s="4" t="s">
        <v>1325</v>
      </c>
      <c r="B1384" s="7" t="n">
        <v>0</v>
      </c>
    </row>
    <row r="1385" spans="1:5">
      <c r="A1385" s="3" t="s">
        <v>1326</v>
      </c>
    </row>
    <row r="1386" spans="1:5">
      <c r="A1386" s="4" t="s">
        <v>1327</v>
      </c>
      <c r="B1386" s="5" t="n">
        <v>2444</v>
      </c>
    </row>
    <row r="1387" spans="1:5">
      <c r="A1387" s="4" t="s">
        <v>1328</v>
      </c>
      <c r="B1387" s="5" t="n">
        <v>10953</v>
      </c>
    </row>
    <row r="1388" spans="1:5">
      <c r="A1388" s="4" t="s">
        <v>1329</v>
      </c>
      <c r="B1388" s="5" t="n">
        <v>112</v>
      </c>
    </row>
    <row r="1389" spans="1:5">
      <c r="A1389" s="3" t="s">
        <v>1330</v>
      </c>
    </row>
    <row r="1390" spans="1:5">
      <c r="A1390" s="4" t="s">
        <v>1327</v>
      </c>
      <c r="B1390" s="5" t="n">
        <v>2444</v>
      </c>
    </row>
    <row r="1391" spans="1:5">
      <c r="A1391" s="4" t="s">
        <v>1328</v>
      </c>
      <c r="B1391" s="5" t="n">
        <v>11065</v>
      </c>
    </row>
    <row r="1392" spans="1:5">
      <c r="A1392" s="4" t="s">
        <v>133</v>
      </c>
      <c r="B1392" s="5" t="n">
        <v>13509</v>
      </c>
    </row>
    <row r="1393" spans="1:5">
      <c r="A1393" s="4" t="s">
        <v>1331</v>
      </c>
      <c r="B1393" s="5" t="n">
        <v>1452</v>
      </c>
    </row>
    <row r="1394" spans="1:5">
      <c r="A1394" s="4" t="s">
        <v>1332</v>
      </c>
      <c r="B1394" s="7" t="n">
        <v>12057</v>
      </c>
    </row>
    <row r="1395" spans="1:5">
      <c r="A1395" s="4" t="s">
        <v>1335</v>
      </c>
      <c r="B1395" s="4" t="s">
        <v>1336</v>
      </c>
    </row>
    <row r="1396" spans="1:5">
      <c r="A1396" s="4" t="s">
        <v>1448</v>
      </c>
    </row>
    <row r="1397" spans="1:5">
      <c r="A1397" s="3" t="s">
        <v>1324</v>
      </c>
    </row>
    <row r="1398" spans="1:5">
      <c r="A1398" s="4" t="s">
        <v>1325</v>
      </c>
      <c r="B1398" s="7" t="n">
        <v>0</v>
      </c>
    </row>
    <row r="1399" spans="1:5">
      <c r="A1399" s="3" t="s">
        <v>1326</v>
      </c>
    </row>
    <row r="1400" spans="1:5">
      <c r="A1400" s="4" t="s">
        <v>1327</v>
      </c>
      <c r="B1400" s="5" t="n">
        <v>0</v>
      </c>
    </row>
    <row r="1401" spans="1:5">
      <c r="A1401" s="4" t="s">
        <v>1328</v>
      </c>
      <c r="B1401" s="5" t="n">
        <v>791</v>
      </c>
    </row>
    <row r="1402" spans="1:5">
      <c r="A1402" s="4" t="s">
        <v>1329</v>
      </c>
      <c r="B1402" s="5" t="n">
        <v>1894</v>
      </c>
    </row>
    <row r="1403" spans="1:5">
      <c r="A1403" s="3" t="s">
        <v>1330</v>
      </c>
    </row>
    <row r="1404" spans="1:5">
      <c r="A1404" s="4" t="s">
        <v>1327</v>
      </c>
      <c r="B1404" s="5" t="n">
        <v>0</v>
      </c>
    </row>
    <row r="1405" spans="1:5">
      <c r="A1405" s="4" t="s">
        <v>1328</v>
      </c>
      <c r="B1405" s="5" t="n">
        <v>2685</v>
      </c>
    </row>
    <row r="1406" spans="1:5">
      <c r="A1406" s="4" t="s">
        <v>133</v>
      </c>
      <c r="B1406" s="5" t="n">
        <v>2685</v>
      </c>
    </row>
    <row r="1407" spans="1:5">
      <c r="A1407" s="4" t="s">
        <v>1331</v>
      </c>
      <c r="B1407" s="5" t="n">
        <v>756</v>
      </c>
    </row>
    <row r="1408" spans="1:5">
      <c r="A1408" s="4" t="s">
        <v>1332</v>
      </c>
      <c r="B1408" s="7" t="n">
        <v>1929</v>
      </c>
    </row>
    <row r="1409" spans="1:5">
      <c r="A1409" s="4" t="s">
        <v>1335</v>
      </c>
      <c r="B1409" s="4" t="s">
        <v>491</v>
      </c>
    </row>
    <row r="1410" spans="1:5">
      <c r="A1410" s="4" t="s">
        <v>1449</v>
      </c>
    </row>
    <row r="1411" spans="1:5">
      <c r="A1411" s="3" t="s">
        <v>1324</v>
      </c>
    </row>
    <row r="1412" spans="1:5">
      <c r="A1412" s="4" t="s">
        <v>1325</v>
      </c>
      <c r="B1412" s="7" t="n">
        <v>0</v>
      </c>
    </row>
    <row r="1413" spans="1:5">
      <c r="A1413" s="3" t="s">
        <v>1326</v>
      </c>
    </row>
    <row r="1414" spans="1:5">
      <c r="A1414" s="4" t="s">
        <v>1327</v>
      </c>
      <c r="B1414" s="5" t="n">
        <v>0</v>
      </c>
    </row>
    <row r="1415" spans="1:5">
      <c r="A1415" s="4" t="s">
        <v>1328</v>
      </c>
      <c r="B1415" s="5" t="n">
        <v>1943</v>
      </c>
    </row>
    <row r="1416" spans="1:5">
      <c r="A1416" s="4" t="s">
        <v>1329</v>
      </c>
      <c r="B1416" s="5" t="n">
        <v>597</v>
      </c>
    </row>
    <row r="1417" spans="1:5">
      <c r="A1417" s="3" t="s">
        <v>1330</v>
      </c>
    </row>
    <row r="1418" spans="1:5">
      <c r="A1418" s="4" t="s">
        <v>1327</v>
      </c>
      <c r="B1418" s="5" t="n">
        <v>0</v>
      </c>
    </row>
    <row r="1419" spans="1:5">
      <c r="A1419" s="4" t="s">
        <v>1328</v>
      </c>
      <c r="B1419" s="5" t="n">
        <v>2540</v>
      </c>
    </row>
    <row r="1420" spans="1:5">
      <c r="A1420" s="4" t="s">
        <v>133</v>
      </c>
      <c r="B1420" s="5" t="n">
        <v>2540</v>
      </c>
    </row>
    <row r="1421" spans="1:5">
      <c r="A1421" s="4" t="s">
        <v>1331</v>
      </c>
      <c r="B1421" s="5" t="n">
        <v>938</v>
      </c>
    </row>
    <row r="1422" spans="1:5">
      <c r="A1422" s="4" t="s">
        <v>1332</v>
      </c>
      <c r="B1422" s="7" t="n">
        <v>1602</v>
      </c>
    </row>
    <row r="1423" spans="1:5">
      <c r="A1423" s="4" t="s">
        <v>1335</v>
      </c>
      <c r="B1423" s="4" t="s">
        <v>491</v>
      </c>
    </row>
    <row r="1424" spans="1:5">
      <c r="A1424" s="4" t="s">
        <v>1450</v>
      </c>
    </row>
    <row r="1425" spans="1:5">
      <c r="A1425" s="3" t="s">
        <v>1324</v>
      </c>
    </row>
    <row r="1426" spans="1:5">
      <c r="A1426" s="4" t="s">
        <v>1325</v>
      </c>
      <c r="B1426" s="7" t="n">
        <v>0</v>
      </c>
    </row>
    <row r="1427" spans="1:5">
      <c r="A1427" s="3" t="s">
        <v>1326</v>
      </c>
    </row>
    <row r="1428" spans="1:5">
      <c r="A1428" s="4" t="s">
        <v>1327</v>
      </c>
      <c r="B1428" s="5" t="n">
        <v>0</v>
      </c>
    </row>
    <row r="1429" spans="1:5">
      <c r="A1429" s="4" t="s">
        <v>1328</v>
      </c>
      <c r="B1429" s="5" t="n">
        <v>3900</v>
      </c>
    </row>
    <row r="1430" spans="1:5">
      <c r="A1430" s="4" t="s">
        <v>1329</v>
      </c>
      <c r="B1430" s="5" t="n">
        <v>3773</v>
      </c>
    </row>
    <row r="1431" spans="1:5">
      <c r="A1431" s="3" t="s">
        <v>1330</v>
      </c>
    </row>
    <row r="1432" spans="1:5">
      <c r="A1432" s="4" t="s">
        <v>1327</v>
      </c>
      <c r="B1432" s="5" t="n">
        <v>0</v>
      </c>
    </row>
    <row r="1433" spans="1:5">
      <c r="A1433" s="4" t="s">
        <v>1328</v>
      </c>
      <c r="B1433" s="5" t="n">
        <v>7673</v>
      </c>
    </row>
    <row r="1434" spans="1:5">
      <c r="A1434" s="4" t="s">
        <v>133</v>
      </c>
      <c r="B1434" s="5" t="n">
        <v>7673</v>
      </c>
    </row>
    <row r="1435" spans="1:5">
      <c r="A1435" s="4" t="s">
        <v>1331</v>
      </c>
      <c r="B1435" s="5" t="n">
        <v>1951</v>
      </c>
    </row>
    <row r="1436" spans="1:5">
      <c r="A1436" s="4" t="s">
        <v>1332</v>
      </c>
      <c r="B1436" s="7" t="n">
        <v>5722</v>
      </c>
    </row>
    <row r="1437" spans="1:5">
      <c r="A1437" s="4" t="s">
        <v>1335</v>
      </c>
      <c r="B1437" s="4" t="s">
        <v>491</v>
      </c>
    </row>
    <row r="1438" spans="1:5">
      <c r="A1438" s="4" t="s">
        <v>1451</v>
      </c>
    </row>
    <row r="1439" spans="1:5">
      <c r="A1439" s="3" t="s">
        <v>1324</v>
      </c>
    </row>
    <row r="1440" spans="1:5">
      <c r="A1440" s="4" t="s">
        <v>1325</v>
      </c>
      <c r="B1440" s="7" t="n">
        <v>0</v>
      </c>
    </row>
    <row r="1441" spans="1:5">
      <c r="A1441" s="3" t="s">
        <v>1326</v>
      </c>
    </row>
    <row r="1442" spans="1:5">
      <c r="A1442" s="4" t="s">
        <v>1327</v>
      </c>
      <c r="B1442" s="5" t="n">
        <v>0</v>
      </c>
    </row>
    <row r="1443" spans="1:5">
      <c r="A1443" s="4" t="s">
        <v>1328</v>
      </c>
      <c r="B1443" s="5" t="n">
        <v>8702</v>
      </c>
    </row>
    <row r="1444" spans="1:5">
      <c r="A1444" s="4" t="s">
        <v>1329</v>
      </c>
      <c r="B1444" s="5" t="n">
        <v>615</v>
      </c>
    </row>
    <row r="1445" spans="1:5">
      <c r="A1445" s="3" t="s">
        <v>1330</v>
      </c>
    </row>
    <row r="1446" spans="1:5">
      <c r="A1446" s="4" t="s">
        <v>1327</v>
      </c>
      <c r="B1446" s="5" t="n">
        <v>29</v>
      </c>
    </row>
    <row r="1447" spans="1:5">
      <c r="A1447" s="4" t="s">
        <v>1328</v>
      </c>
      <c r="B1447" s="5" t="n">
        <v>9288</v>
      </c>
    </row>
    <row r="1448" spans="1:5">
      <c r="A1448" s="4" t="s">
        <v>133</v>
      </c>
      <c r="B1448" s="5" t="n">
        <v>9317</v>
      </c>
    </row>
    <row r="1449" spans="1:5">
      <c r="A1449" s="4" t="s">
        <v>1331</v>
      </c>
      <c r="B1449" s="5" t="n">
        <v>2753</v>
      </c>
    </row>
    <row r="1450" spans="1:5">
      <c r="A1450" s="4" t="s">
        <v>1332</v>
      </c>
      <c r="B1450" s="7" t="n">
        <v>6564</v>
      </c>
    </row>
    <row r="1451" spans="1:5">
      <c r="A1451" s="4" t="s">
        <v>1335</v>
      </c>
      <c r="B1451" s="4" t="s">
        <v>491</v>
      </c>
    </row>
    <row r="1452" spans="1:5">
      <c r="A1452" s="4" t="s">
        <v>1452</v>
      </c>
    </row>
    <row r="1453" spans="1:5">
      <c r="A1453" s="3" t="s">
        <v>1324</v>
      </c>
    </row>
    <row r="1454" spans="1:5">
      <c r="A1454" s="4" t="s">
        <v>1325</v>
      </c>
      <c r="B1454" s="7" t="n">
        <v>0</v>
      </c>
    </row>
    <row r="1455" spans="1:5">
      <c r="A1455" s="3" t="s">
        <v>1326</v>
      </c>
    </row>
    <row r="1456" spans="1:5">
      <c r="A1456" s="4" t="s">
        <v>1327</v>
      </c>
      <c r="B1456" s="5" t="n">
        <v>0</v>
      </c>
    </row>
    <row r="1457" spans="1:5">
      <c r="A1457" s="4" t="s">
        <v>1328</v>
      </c>
      <c r="B1457" s="5" t="n">
        <v>3467</v>
      </c>
    </row>
    <row r="1458" spans="1:5">
      <c r="A1458" s="4" t="s">
        <v>1329</v>
      </c>
      <c r="B1458" s="5" t="n">
        <v>444</v>
      </c>
    </row>
    <row r="1459" spans="1:5">
      <c r="A1459" s="3" t="s">
        <v>1330</v>
      </c>
    </row>
    <row r="1460" spans="1:5">
      <c r="A1460" s="4" t="s">
        <v>1327</v>
      </c>
      <c r="B1460" s="5" t="n">
        <v>0</v>
      </c>
    </row>
    <row r="1461" spans="1:5">
      <c r="A1461" s="4" t="s">
        <v>1328</v>
      </c>
      <c r="B1461" s="5" t="n">
        <v>3911</v>
      </c>
    </row>
    <row r="1462" spans="1:5">
      <c r="A1462" s="4" t="s">
        <v>133</v>
      </c>
      <c r="B1462" s="5" t="n">
        <v>3911</v>
      </c>
    </row>
    <row r="1463" spans="1:5">
      <c r="A1463" s="4" t="s">
        <v>1331</v>
      </c>
      <c r="B1463" s="5" t="n">
        <v>1384</v>
      </c>
    </row>
    <row r="1464" spans="1:5">
      <c r="A1464" s="4" t="s">
        <v>1332</v>
      </c>
      <c r="B1464" s="7" t="n">
        <v>2527</v>
      </c>
    </row>
    <row r="1465" spans="1:5">
      <c r="A1465" s="4" t="s">
        <v>1335</v>
      </c>
      <c r="B1465" s="4" t="s">
        <v>491</v>
      </c>
    </row>
    <row r="1466" spans="1:5">
      <c r="A1466" s="4" t="s">
        <v>1453</v>
      </c>
    </row>
    <row r="1467" spans="1:5">
      <c r="A1467" s="3" t="s">
        <v>1324</v>
      </c>
    </row>
    <row r="1468" spans="1:5">
      <c r="A1468" s="4" t="s">
        <v>1325</v>
      </c>
      <c r="B1468" s="7" t="n">
        <v>0</v>
      </c>
    </row>
    <row r="1469" spans="1:5">
      <c r="A1469" s="3" t="s">
        <v>1326</v>
      </c>
    </row>
    <row r="1470" spans="1:5">
      <c r="A1470" s="4" t="s">
        <v>1327</v>
      </c>
      <c r="B1470" s="5" t="n">
        <v>0</v>
      </c>
    </row>
    <row r="1471" spans="1:5">
      <c r="A1471" s="4" t="s">
        <v>1328</v>
      </c>
      <c r="B1471" s="5" t="n">
        <v>1150</v>
      </c>
    </row>
    <row r="1472" spans="1:5">
      <c r="A1472" s="4" t="s">
        <v>1329</v>
      </c>
      <c r="B1472" s="5" t="n">
        <v>16</v>
      </c>
    </row>
    <row r="1473" spans="1:5">
      <c r="A1473" s="3" t="s">
        <v>1330</v>
      </c>
    </row>
    <row r="1474" spans="1:5">
      <c r="A1474" s="4" t="s">
        <v>1327</v>
      </c>
      <c r="B1474" s="5" t="n">
        <v>0</v>
      </c>
    </row>
    <row r="1475" spans="1:5">
      <c r="A1475" s="4" t="s">
        <v>1328</v>
      </c>
      <c r="B1475" s="5" t="n">
        <v>1166</v>
      </c>
    </row>
    <row r="1476" spans="1:5">
      <c r="A1476" s="4" t="s">
        <v>133</v>
      </c>
      <c r="B1476" s="5" t="n">
        <v>1166</v>
      </c>
    </row>
    <row r="1477" spans="1:5">
      <c r="A1477" s="4" t="s">
        <v>1331</v>
      </c>
      <c r="B1477" s="5" t="n">
        <v>415</v>
      </c>
    </row>
    <row r="1478" spans="1:5">
      <c r="A1478" s="4" t="s">
        <v>1332</v>
      </c>
      <c r="B1478" s="7" t="n">
        <v>751</v>
      </c>
    </row>
    <row r="1479" spans="1:5">
      <c r="A1479" s="4" t="s">
        <v>1335</v>
      </c>
      <c r="B1479" s="4" t="s">
        <v>491</v>
      </c>
    </row>
    <row r="1480" spans="1:5">
      <c r="A1480" s="4" t="s">
        <v>1454</v>
      </c>
    </row>
    <row r="1481" spans="1:5">
      <c r="A1481" s="3" t="s">
        <v>1324</v>
      </c>
    </row>
    <row r="1482" spans="1:5">
      <c r="A1482" s="4" t="s">
        <v>1325</v>
      </c>
      <c r="B1482" s="7" t="n">
        <v>0</v>
      </c>
    </row>
    <row r="1483" spans="1:5">
      <c r="A1483" s="3" t="s">
        <v>1326</v>
      </c>
    </row>
    <row r="1484" spans="1:5">
      <c r="A1484" s="4" t="s">
        <v>1327</v>
      </c>
      <c r="B1484" s="5" t="n">
        <v>0</v>
      </c>
    </row>
    <row r="1485" spans="1:5">
      <c r="A1485" s="4" t="s">
        <v>1328</v>
      </c>
      <c r="B1485" s="5" t="n">
        <v>640</v>
      </c>
    </row>
    <row r="1486" spans="1:5">
      <c r="A1486" s="4" t="s">
        <v>1329</v>
      </c>
      <c r="B1486" s="5" t="n">
        <v>0</v>
      </c>
    </row>
    <row r="1487" spans="1:5">
      <c r="A1487" s="3" t="s">
        <v>1330</v>
      </c>
    </row>
    <row r="1488" spans="1:5">
      <c r="A1488" s="4" t="s">
        <v>1327</v>
      </c>
      <c r="B1488" s="5" t="n">
        <v>0</v>
      </c>
    </row>
    <row r="1489" spans="1:5">
      <c r="A1489" s="4" t="s">
        <v>1328</v>
      </c>
      <c r="B1489" s="5" t="n">
        <v>640</v>
      </c>
    </row>
    <row r="1490" spans="1:5">
      <c r="A1490" s="4" t="s">
        <v>133</v>
      </c>
      <c r="B1490" s="5" t="n">
        <v>640</v>
      </c>
    </row>
    <row r="1491" spans="1:5">
      <c r="A1491" s="4" t="s">
        <v>1331</v>
      </c>
      <c r="B1491" s="5" t="n">
        <v>319</v>
      </c>
    </row>
    <row r="1492" spans="1:5">
      <c r="A1492" s="4" t="s">
        <v>1332</v>
      </c>
      <c r="B1492" s="7" t="n">
        <v>321</v>
      </c>
    </row>
    <row r="1493" spans="1:5">
      <c r="A1493" s="4" t="s">
        <v>1335</v>
      </c>
      <c r="B1493" s="4" t="s">
        <v>491</v>
      </c>
    </row>
    <row r="1494" spans="1:5">
      <c r="A1494" s="4" t="s">
        <v>1455</v>
      </c>
    </row>
    <row r="1495" spans="1:5">
      <c r="A1495" s="3" t="s">
        <v>1324</v>
      </c>
    </row>
    <row r="1496" spans="1:5">
      <c r="A1496" s="4" t="s">
        <v>1325</v>
      </c>
      <c r="B1496" s="7" t="n">
        <v>0</v>
      </c>
    </row>
    <row r="1497" spans="1:5">
      <c r="A1497" s="3" t="s">
        <v>1326</v>
      </c>
    </row>
    <row r="1498" spans="1:5">
      <c r="A1498" s="4" t="s">
        <v>1327</v>
      </c>
      <c r="B1498" s="5" t="n">
        <v>902</v>
      </c>
    </row>
    <row r="1499" spans="1:5">
      <c r="A1499" s="4" t="s">
        <v>1328</v>
      </c>
      <c r="B1499" s="5" t="n">
        <v>129</v>
      </c>
    </row>
    <row r="1500" spans="1:5">
      <c r="A1500" s="4" t="s">
        <v>1329</v>
      </c>
      <c r="B1500" s="5" t="n">
        <v>56</v>
      </c>
    </row>
    <row r="1501" spans="1:5">
      <c r="A1501" s="3" t="s">
        <v>1330</v>
      </c>
    </row>
    <row r="1502" spans="1:5">
      <c r="A1502" s="4" t="s">
        <v>1327</v>
      </c>
      <c r="B1502" s="5" t="n">
        <v>958</v>
      </c>
    </row>
    <row r="1503" spans="1:5">
      <c r="A1503" s="4" t="s">
        <v>1328</v>
      </c>
      <c r="B1503" s="5" t="n">
        <v>129</v>
      </c>
    </row>
    <row r="1504" spans="1:5">
      <c r="A1504" s="4" t="s">
        <v>133</v>
      </c>
      <c r="B1504" s="5" t="n">
        <v>1087</v>
      </c>
    </row>
    <row r="1505" spans="1:5">
      <c r="A1505" s="4" t="s">
        <v>1331</v>
      </c>
      <c r="B1505" s="5" t="n">
        <v>198</v>
      </c>
    </row>
    <row r="1506" spans="1:5">
      <c r="A1506" s="4" t="s">
        <v>1332</v>
      </c>
      <c r="B1506" s="7" t="n">
        <v>889</v>
      </c>
    </row>
    <row r="1507" spans="1:5">
      <c r="A1507" s="4" t="s">
        <v>1335</v>
      </c>
      <c r="B1507" s="4" t="s">
        <v>491</v>
      </c>
    </row>
    <row r="1508" spans="1:5">
      <c r="A1508" s="4" t="s">
        <v>1456</v>
      </c>
    </row>
    <row r="1509" spans="1:5">
      <c r="A1509" s="3" t="s">
        <v>1324</v>
      </c>
    </row>
    <row r="1510" spans="1:5">
      <c r="A1510" s="4" t="s">
        <v>1325</v>
      </c>
      <c r="B1510" s="7" t="n">
        <v>0</v>
      </c>
    </row>
    <row r="1511" spans="1:5">
      <c r="A1511" s="3" t="s">
        <v>1326</v>
      </c>
    </row>
    <row r="1512" spans="1:5">
      <c r="A1512" s="4" t="s">
        <v>1327</v>
      </c>
      <c r="B1512" s="5" t="n">
        <v>0</v>
      </c>
    </row>
    <row r="1513" spans="1:5">
      <c r="A1513" s="4" t="s">
        <v>1328</v>
      </c>
      <c r="B1513" s="5" t="n">
        <v>1689</v>
      </c>
    </row>
    <row r="1514" spans="1:5">
      <c r="A1514" s="4" t="s">
        <v>1329</v>
      </c>
      <c r="B1514" s="5" t="n">
        <v>1505</v>
      </c>
    </row>
    <row r="1515" spans="1:5">
      <c r="A1515" s="3" t="s">
        <v>1330</v>
      </c>
    </row>
    <row r="1516" spans="1:5">
      <c r="A1516" s="4" t="s">
        <v>1327</v>
      </c>
      <c r="B1516" s="5" t="n">
        <v>0</v>
      </c>
    </row>
    <row r="1517" spans="1:5">
      <c r="A1517" s="4" t="s">
        <v>1328</v>
      </c>
      <c r="B1517" s="5" t="n">
        <v>3194</v>
      </c>
    </row>
    <row r="1518" spans="1:5">
      <c r="A1518" s="4" t="s">
        <v>133</v>
      </c>
      <c r="B1518" s="5" t="n">
        <v>3194</v>
      </c>
    </row>
    <row r="1519" spans="1:5">
      <c r="A1519" s="4" t="s">
        <v>1331</v>
      </c>
      <c r="B1519" s="5" t="n">
        <v>661</v>
      </c>
    </row>
    <row r="1520" spans="1:5">
      <c r="A1520" s="4" t="s">
        <v>1332</v>
      </c>
      <c r="B1520" s="7" t="n">
        <v>2533</v>
      </c>
    </row>
    <row r="1521" spans="1:5">
      <c r="A1521" s="4" t="s">
        <v>1335</v>
      </c>
      <c r="B1521" s="4" t="s">
        <v>491</v>
      </c>
    </row>
    <row r="1522" spans="1:5">
      <c r="A1522" s="4" t="s">
        <v>1457</v>
      </c>
    </row>
    <row r="1523" spans="1:5">
      <c r="A1523" s="3" t="s">
        <v>1324</v>
      </c>
    </row>
    <row r="1524" spans="1:5">
      <c r="A1524" s="4" t="s">
        <v>1325</v>
      </c>
      <c r="B1524" s="7" t="n">
        <v>0</v>
      </c>
    </row>
    <row r="1525" spans="1:5">
      <c r="A1525" s="3" t="s">
        <v>1326</v>
      </c>
    </row>
    <row r="1526" spans="1:5">
      <c r="A1526" s="4" t="s">
        <v>1327</v>
      </c>
      <c r="B1526" s="5" t="n">
        <v>934</v>
      </c>
    </row>
    <row r="1527" spans="1:5">
      <c r="A1527" s="4" t="s">
        <v>1328</v>
      </c>
      <c r="B1527" s="5" t="n">
        <v>1386</v>
      </c>
    </row>
    <row r="1528" spans="1:5">
      <c r="A1528" s="4" t="s">
        <v>1329</v>
      </c>
      <c r="B1528" s="5" t="n">
        <v>0</v>
      </c>
    </row>
    <row r="1529" spans="1:5">
      <c r="A1529" s="3" t="s">
        <v>1330</v>
      </c>
    </row>
    <row r="1530" spans="1:5">
      <c r="A1530" s="4" t="s">
        <v>1327</v>
      </c>
      <c r="B1530" s="5" t="n">
        <v>934</v>
      </c>
    </row>
    <row r="1531" spans="1:5">
      <c r="A1531" s="4" t="s">
        <v>1328</v>
      </c>
      <c r="B1531" s="5" t="n">
        <v>1386</v>
      </c>
    </row>
    <row r="1532" spans="1:5">
      <c r="A1532" s="4" t="s">
        <v>133</v>
      </c>
      <c r="B1532" s="5" t="n">
        <v>2320</v>
      </c>
    </row>
    <row r="1533" spans="1:5">
      <c r="A1533" s="4" t="s">
        <v>1331</v>
      </c>
      <c r="B1533" s="5" t="n">
        <v>614</v>
      </c>
    </row>
    <row r="1534" spans="1:5">
      <c r="A1534" s="4" t="s">
        <v>1332</v>
      </c>
      <c r="B1534" s="7" t="n">
        <v>1706</v>
      </c>
    </row>
    <row r="1535" spans="1:5">
      <c r="A1535" s="4" t="s">
        <v>1335</v>
      </c>
      <c r="B1535" s="4" t="s">
        <v>491</v>
      </c>
    </row>
    <row r="1536" spans="1:5">
      <c r="A1536" s="4" t="s">
        <v>1458</v>
      </c>
    </row>
    <row r="1537" spans="1:5">
      <c r="A1537" s="3" t="s">
        <v>1324</v>
      </c>
    </row>
    <row r="1538" spans="1:5">
      <c r="A1538" s="4" t="s">
        <v>1325</v>
      </c>
      <c r="B1538" s="7" t="n">
        <v>0</v>
      </c>
    </row>
    <row r="1539" spans="1:5">
      <c r="A1539" s="3" t="s">
        <v>1326</v>
      </c>
    </row>
    <row r="1540" spans="1:5">
      <c r="A1540" s="4" t="s">
        <v>1327</v>
      </c>
      <c r="B1540" s="5" t="n">
        <v>399</v>
      </c>
    </row>
    <row r="1541" spans="1:5">
      <c r="A1541" s="4" t="s">
        <v>1328</v>
      </c>
      <c r="B1541" s="5" t="n">
        <v>495</v>
      </c>
    </row>
    <row r="1542" spans="1:5">
      <c r="A1542" s="4" t="s">
        <v>1329</v>
      </c>
      <c r="B1542" s="5" t="n">
        <v>0</v>
      </c>
    </row>
    <row r="1543" spans="1:5">
      <c r="A1543" s="3" t="s">
        <v>1330</v>
      </c>
    </row>
    <row r="1544" spans="1:5">
      <c r="A1544" s="4" t="s">
        <v>1327</v>
      </c>
      <c r="B1544" s="5" t="n">
        <v>399</v>
      </c>
    </row>
    <row r="1545" spans="1:5">
      <c r="A1545" s="4" t="s">
        <v>1328</v>
      </c>
      <c r="B1545" s="5" t="n">
        <v>495</v>
      </c>
    </row>
    <row r="1546" spans="1:5">
      <c r="A1546" s="4" t="s">
        <v>133</v>
      </c>
      <c r="B1546" s="5" t="n">
        <v>894</v>
      </c>
    </row>
    <row r="1547" spans="1:5">
      <c r="A1547" s="4" t="s">
        <v>1331</v>
      </c>
      <c r="B1547" s="5" t="n">
        <v>234</v>
      </c>
    </row>
    <row r="1548" spans="1:5">
      <c r="A1548" s="4" t="s">
        <v>1332</v>
      </c>
      <c r="B1548" s="7" t="n">
        <v>660</v>
      </c>
    </row>
    <row r="1549" spans="1:5">
      <c r="A1549" s="4" t="s">
        <v>1335</v>
      </c>
      <c r="B1549" s="4" t="s">
        <v>491</v>
      </c>
    </row>
    <row r="1550" spans="1:5">
      <c r="A1550" s="4" t="s">
        <v>1459</v>
      </c>
    </row>
    <row r="1551" spans="1:5">
      <c r="A1551" s="3" t="s">
        <v>1324</v>
      </c>
    </row>
    <row r="1552" spans="1:5">
      <c r="A1552" s="4" t="s">
        <v>1325</v>
      </c>
      <c r="B1552" s="7" t="n">
        <v>0</v>
      </c>
    </row>
    <row r="1553" spans="1:5">
      <c r="A1553" s="3" t="s">
        <v>1326</v>
      </c>
    </row>
    <row r="1554" spans="1:5">
      <c r="A1554" s="4" t="s">
        <v>1327</v>
      </c>
      <c r="B1554" s="5" t="n">
        <v>111</v>
      </c>
    </row>
    <row r="1555" spans="1:5">
      <c r="A1555" s="4" t="s">
        <v>1328</v>
      </c>
      <c r="B1555" s="5" t="n">
        <v>739</v>
      </c>
    </row>
    <row r="1556" spans="1:5">
      <c r="A1556" s="4" t="s">
        <v>1329</v>
      </c>
      <c r="B1556" s="5" t="n">
        <v>24</v>
      </c>
    </row>
    <row r="1557" spans="1:5">
      <c r="A1557" s="3" t="s">
        <v>1330</v>
      </c>
    </row>
    <row r="1558" spans="1:5">
      <c r="A1558" s="4" t="s">
        <v>1327</v>
      </c>
      <c r="B1558" s="5" t="n">
        <v>111</v>
      </c>
    </row>
    <row r="1559" spans="1:5">
      <c r="A1559" s="4" t="s">
        <v>1328</v>
      </c>
      <c r="B1559" s="5" t="n">
        <v>763</v>
      </c>
    </row>
    <row r="1560" spans="1:5">
      <c r="A1560" s="4" t="s">
        <v>133</v>
      </c>
      <c r="B1560" s="5" t="n">
        <v>874</v>
      </c>
    </row>
    <row r="1561" spans="1:5">
      <c r="A1561" s="4" t="s">
        <v>1331</v>
      </c>
      <c r="B1561" s="5" t="n">
        <v>293</v>
      </c>
    </row>
    <row r="1562" spans="1:5">
      <c r="A1562" s="4" t="s">
        <v>1332</v>
      </c>
      <c r="B1562" s="7" t="n">
        <v>581</v>
      </c>
    </row>
    <row r="1563" spans="1:5">
      <c r="A1563" s="4" t="s">
        <v>1335</v>
      </c>
      <c r="B1563" s="4" t="s">
        <v>491</v>
      </c>
    </row>
    <row r="1564" spans="1:5">
      <c r="A1564" s="4" t="s">
        <v>1460</v>
      </c>
    </row>
    <row r="1565" spans="1:5">
      <c r="A1565" s="3" t="s">
        <v>1324</v>
      </c>
    </row>
    <row r="1566" spans="1:5">
      <c r="A1566" s="4" t="s">
        <v>1325</v>
      </c>
      <c r="B1566" s="7" t="n">
        <v>0</v>
      </c>
    </row>
    <row r="1567" spans="1:5">
      <c r="A1567" s="3" t="s">
        <v>1326</v>
      </c>
    </row>
    <row r="1568" spans="1:5">
      <c r="A1568" s="4" t="s">
        <v>1327</v>
      </c>
      <c r="B1568" s="5" t="n">
        <v>407</v>
      </c>
    </row>
    <row r="1569" spans="1:5">
      <c r="A1569" s="4" t="s">
        <v>1328</v>
      </c>
      <c r="B1569" s="5" t="n">
        <v>10337</v>
      </c>
    </row>
    <row r="1570" spans="1:5">
      <c r="A1570" s="4" t="s">
        <v>1329</v>
      </c>
      <c r="B1570" s="5" t="n">
        <v>791</v>
      </c>
    </row>
    <row r="1571" spans="1:5">
      <c r="A1571" s="3" t="s">
        <v>1330</v>
      </c>
    </row>
    <row r="1572" spans="1:5">
      <c r="A1572" s="4" t="s">
        <v>1327</v>
      </c>
      <c r="B1572" s="5" t="n">
        <v>407</v>
      </c>
    </row>
    <row r="1573" spans="1:5">
      <c r="A1573" s="4" t="s">
        <v>1328</v>
      </c>
      <c r="B1573" s="5" t="n">
        <v>11128</v>
      </c>
    </row>
    <row r="1574" spans="1:5">
      <c r="A1574" s="4" t="s">
        <v>133</v>
      </c>
      <c r="B1574" s="5" t="n">
        <v>11535</v>
      </c>
    </row>
    <row r="1575" spans="1:5">
      <c r="A1575" s="4" t="s">
        <v>1331</v>
      </c>
      <c r="B1575" s="5" t="n">
        <v>1645</v>
      </c>
    </row>
    <row r="1576" spans="1:5">
      <c r="A1576" s="4" t="s">
        <v>1332</v>
      </c>
      <c r="B1576" s="7" t="n">
        <v>9890</v>
      </c>
    </row>
    <row r="1577" spans="1:5">
      <c r="A1577" s="4" t="s">
        <v>1335</v>
      </c>
      <c r="B1577" s="4" t="s">
        <v>491</v>
      </c>
    </row>
    <row r="1578" spans="1:5">
      <c r="A1578" s="4" t="s">
        <v>1461</v>
      </c>
    </row>
    <row r="1579" spans="1:5">
      <c r="A1579" s="3" t="s">
        <v>1324</v>
      </c>
    </row>
    <row r="1580" spans="1:5">
      <c r="A1580" s="4" t="s">
        <v>1325</v>
      </c>
      <c r="B1580" s="7" t="n">
        <v>0</v>
      </c>
    </row>
    <row r="1581" spans="1:5">
      <c r="A1581" s="3" t="s">
        <v>1326</v>
      </c>
    </row>
    <row r="1582" spans="1:5">
      <c r="A1582" s="4" t="s">
        <v>1327</v>
      </c>
      <c r="B1582" s="5" t="n">
        <v>1013</v>
      </c>
    </row>
    <row r="1583" spans="1:5">
      <c r="A1583" s="4" t="s">
        <v>1328</v>
      </c>
      <c r="B1583" s="5" t="n">
        <v>25370</v>
      </c>
    </row>
    <row r="1584" spans="1:5">
      <c r="A1584" s="4" t="s">
        <v>1329</v>
      </c>
      <c r="B1584" s="5" t="n">
        <v>785</v>
      </c>
    </row>
    <row r="1585" spans="1:5">
      <c r="A1585" s="3" t="s">
        <v>1330</v>
      </c>
    </row>
    <row r="1586" spans="1:5">
      <c r="A1586" s="4" t="s">
        <v>1327</v>
      </c>
      <c r="B1586" s="5" t="n">
        <v>1013</v>
      </c>
    </row>
    <row r="1587" spans="1:5">
      <c r="A1587" s="4" t="s">
        <v>1328</v>
      </c>
      <c r="B1587" s="5" t="n">
        <v>26155</v>
      </c>
    </row>
    <row r="1588" spans="1:5">
      <c r="A1588" s="4" t="s">
        <v>133</v>
      </c>
      <c r="B1588" s="5" t="n">
        <v>27168</v>
      </c>
    </row>
    <row r="1589" spans="1:5">
      <c r="A1589" s="4" t="s">
        <v>1331</v>
      </c>
      <c r="B1589" s="5" t="n">
        <v>3922</v>
      </c>
    </row>
    <row r="1590" spans="1:5">
      <c r="A1590" s="4" t="s">
        <v>1332</v>
      </c>
      <c r="B1590" s="7" t="n">
        <v>23246</v>
      </c>
    </row>
    <row r="1591" spans="1:5">
      <c r="A1591" s="4" t="s">
        <v>1335</v>
      </c>
      <c r="B1591" s="4" t="s">
        <v>491</v>
      </c>
    </row>
    <row r="1592" spans="1:5">
      <c r="A1592" s="4" t="s">
        <v>1462</v>
      </c>
    </row>
    <row r="1593" spans="1:5">
      <c r="A1593" s="3" t="s">
        <v>1324</v>
      </c>
    </row>
    <row r="1594" spans="1:5">
      <c r="A1594" s="4" t="s">
        <v>1325</v>
      </c>
      <c r="B1594" s="7" t="n">
        <v>0</v>
      </c>
    </row>
    <row r="1595" spans="1:5">
      <c r="A1595" s="3" t="s">
        <v>1326</v>
      </c>
    </row>
    <row r="1596" spans="1:5">
      <c r="A1596" s="4" t="s">
        <v>1327</v>
      </c>
      <c r="B1596" s="5" t="n">
        <v>0</v>
      </c>
    </row>
    <row r="1597" spans="1:5">
      <c r="A1597" s="4" t="s">
        <v>1328</v>
      </c>
      <c r="B1597" s="5" t="n">
        <v>16315</v>
      </c>
    </row>
    <row r="1598" spans="1:5">
      <c r="A1598" s="4" t="s">
        <v>1329</v>
      </c>
      <c r="B1598" s="5" t="n">
        <v>404</v>
      </c>
    </row>
    <row r="1599" spans="1:5">
      <c r="A1599" s="3" t="s">
        <v>1330</v>
      </c>
    </row>
    <row r="1600" spans="1:5">
      <c r="A1600" s="4" t="s">
        <v>1327</v>
      </c>
      <c r="B1600" s="5" t="n">
        <v>0</v>
      </c>
    </row>
    <row r="1601" spans="1:5">
      <c r="A1601" s="4" t="s">
        <v>1328</v>
      </c>
      <c r="B1601" s="5" t="n">
        <v>16719</v>
      </c>
    </row>
    <row r="1602" spans="1:5">
      <c r="A1602" s="4" t="s">
        <v>133</v>
      </c>
      <c r="B1602" s="5" t="n">
        <v>16719</v>
      </c>
    </row>
    <row r="1603" spans="1:5">
      <c r="A1603" s="4" t="s">
        <v>1331</v>
      </c>
      <c r="B1603" s="5" t="n">
        <v>6415</v>
      </c>
    </row>
    <row r="1604" spans="1:5">
      <c r="A1604" s="4" t="s">
        <v>1332</v>
      </c>
      <c r="B1604" s="7" t="n">
        <v>10304</v>
      </c>
    </row>
    <row r="1605" spans="1:5">
      <c r="A1605" s="4" t="s">
        <v>1335</v>
      </c>
      <c r="B1605" s="4" t="s">
        <v>491</v>
      </c>
    </row>
    <row r="1606" spans="1:5">
      <c r="A1606" s="4" t="s">
        <v>1463</v>
      </c>
    </row>
    <row r="1607" spans="1:5">
      <c r="A1607" s="3" t="s">
        <v>1324</v>
      </c>
    </row>
    <row r="1608" spans="1:5">
      <c r="A1608" s="4" t="s">
        <v>1325</v>
      </c>
      <c r="B1608" s="7" t="n">
        <v>0</v>
      </c>
    </row>
    <row r="1609" spans="1:5">
      <c r="A1609" s="3" t="s">
        <v>1326</v>
      </c>
    </row>
    <row r="1610" spans="1:5">
      <c r="A1610" s="4" t="s">
        <v>1327</v>
      </c>
      <c r="B1610" s="5" t="n">
        <v>249</v>
      </c>
    </row>
    <row r="1611" spans="1:5">
      <c r="A1611" s="4" t="s">
        <v>1328</v>
      </c>
      <c r="B1611" s="5" t="n">
        <v>1452</v>
      </c>
    </row>
    <row r="1612" spans="1:5">
      <c r="A1612" s="4" t="s">
        <v>1329</v>
      </c>
      <c r="B1612" s="5" t="n">
        <v>824</v>
      </c>
    </row>
    <row r="1613" spans="1:5">
      <c r="A1613" s="3" t="s">
        <v>1330</v>
      </c>
    </row>
    <row r="1614" spans="1:5">
      <c r="A1614" s="4" t="s">
        <v>1327</v>
      </c>
      <c r="B1614" s="5" t="n">
        <v>249</v>
      </c>
    </row>
    <row r="1615" spans="1:5">
      <c r="A1615" s="4" t="s">
        <v>1328</v>
      </c>
      <c r="B1615" s="5" t="n">
        <v>2276</v>
      </c>
    </row>
    <row r="1616" spans="1:5">
      <c r="A1616" s="4" t="s">
        <v>133</v>
      </c>
      <c r="B1616" s="5" t="n">
        <v>2525</v>
      </c>
    </row>
    <row r="1617" spans="1:5">
      <c r="A1617" s="4" t="s">
        <v>1331</v>
      </c>
      <c r="B1617" s="5" t="n">
        <v>592</v>
      </c>
    </row>
    <row r="1618" spans="1:5">
      <c r="A1618" s="4" t="s">
        <v>1332</v>
      </c>
      <c r="B1618" s="7" t="n">
        <v>1933</v>
      </c>
    </row>
    <row r="1619" spans="1:5">
      <c r="A1619" s="4" t="s">
        <v>1335</v>
      </c>
      <c r="B1619" s="4" t="s">
        <v>1347</v>
      </c>
    </row>
    <row r="1620" spans="1:5">
      <c r="A1620" s="4" t="s">
        <v>1464</v>
      </c>
    </row>
    <row r="1621" spans="1:5">
      <c r="A1621" s="3" t="s">
        <v>1324</v>
      </c>
    </row>
    <row r="1622" spans="1:5">
      <c r="A1622" s="4" t="s">
        <v>1325</v>
      </c>
      <c r="B1622" s="7" t="n">
        <v>0</v>
      </c>
    </row>
    <row r="1623" spans="1:5">
      <c r="A1623" s="3" t="s">
        <v>1326</v>
      </c>
    </row>
    <row r="1624" spans="1:5">
      <c r="A1624" s="4" t="s">
        <v>1327</v>
      </c>
      <c r="B1624" s="5" t="n">
        <v>216</v>
      </c>
    </row>
    <row r="1625" spans="1:5">
      <c r="A1625" s="4" t="s">
        <v>1328</v>
      </c>
      <c r="B1625" s="5" t="n">
        <v>1405</v>
      </c>
    </row>
    <row r="1626" spans="1:5">
      <c r="A1626" s="4" t="s">
        <v>1329</v>
      </c>
      <c r="B1626" s="5" t="n">
        <v>353</v>
      </c>
    </row>
    <row r="1627" spans="1:5">
      <c r="A1627" s="3" t="s">
        <v>1330</v>
      </c>
    </row>
    <row r="1628" spans="1:5">
      <c r="A1628" s="4" t="s">
        <v>1327</v>
      </c>
      <c r="B1628" s="5" t="n">
        <v>216</v>
      </c>
    </row>
    <row r="1629" spans="1:5">
      <c r="A1629" s="4" t="s">
        <v>1328</v>
      </c>
      <c r="B1629" s="5" t="n">
        <v>1758</v>
      </c>
    </row>
    <row r="1630" spans="1:5">
      <c r="A1630" s="4" t="s">
        <v>133</v>
      </c>
      <c r="B1630" s="5" t="n">
        <v>1974</v>
      </c>
    </row>
    <row r="1631" spans="1:5">
      <c r="A1631" s="4" t="s">
        <v>1331</v>
      </c>
      <c r="B1631" s="5" t="n">
        <v>783</v>
      </c>
    </row>
    <row r="1632" spans="1:5">
      <c r="A1632" s="4" t="s">
        <v>1332</v>
      </c>
      <c r="B1632" s="7" t="n">
        <v>1191</v>
      </c>
    </row>
    <row r="1633" spans="1:5">
      <c r="A1633" s="4" t="s">
        <v>1335</v>
      </c>
      <c r="B1633" s="4" t="s">
        <v>1409</v>
      </c>
    </row>
    <row r="1634" spans="1:5">
      <c r="A1634" s="4" t="s">
        <v>1465</v>
      </c>
    </row>
    <row r="1635" spans="1:5">
      <c r="A1635" s="3" t="s">
        <v>1324</v>
      </c>
    </row>
    <row r="1636" spans="1:5">
      <c r="A1636" s="4" t="s">
        <v>1325</v>
      </c>
      <c r="B1636" s="7" t="n">
        <v>0</v>
      </c>
    </row>
    <row r="1637" spans="1:5">
      <c r="A1637" s="3" t="s">
        <v>1326</v>
      </c>
    </row>
    <row r="1638" spans="1:5">
      <c r="A1638" s="4" t="s">
        <v>1327</v>
      </c>
      <c r="B1638" s="5" t="n">
        <v>82</v>
      </c>
    </row>
    <row r="1639" spans="1:5">
      <c r="A1639" s="4" t="s">
        <v>1328</v>
      </c>
      <c r="B1639" s="5" t="n">
        <v>2731</v>
      </c>
    </row>
    <row r="1640" spans="1:5">
      <c r="A1640" s="4" t="s">
        <v>1329</v>
      </c>
      <c r="B1640" s="5" t="n">
        <v>0</v>
      </c>
    </row>
    <row r="1641" spans="1:5">
      <c r="A1641" s="3" t="s">
        <v>1330</v>
      </c>
    </row>
    <row r="1642" spans="1:5">
      <c r="A1642" s="4" t="s">
        <v>1327</v>
      </c>
      <c r="B1642" s="5" t="n">
        <v>82</v>
      </c>
    </row>
    <row r="1643" spans="1:5">
      <c r="A1643" s="4" t="s">
        <v>1328</v>
      </c>
      <c r="B1643" s="5" t="n">
        <v>2731</v>
      </c>
    </row>
    <row r="1644" spans="1:5">
      <c r="A1644" s="4" t="s">
        <v>133</v>
      </c>
      <c r="B1644" s="5" t="n">
        <v>2813</v>
      </c>
    </row>
    <row r="1645" spans="1:5">
      <c r="A1645" s="4" t="s">
        <v>1331</v>
      </c>
      <c r="B1645" s="5" t="n">
        <v>655</v>
      </c>
    </row>
    <row r="1646" spans="1:5">
      <c r="A1646" s="4" t="s">
        <v>1332</v>
      </c>
      <c r="B1646" s="7" t="n">
        <v>2158</v>
      </c>
    </row>
    <row r="1647" spans="1:5">
      <c r="A1647" s="4" t="s">
        <v>1335</v>
      </c>
      <c r="B1647" s="4" t="s">
        <v>491</v>
      </c>
    </row>
    <row r="1648" spans="1:5">
      <c r="A1648" s="4" t="s">
        <v>1466</v>
      </c>
    </row>
    <row r="1649" spans="1:5">
      <c r="A1649" s="3" t="s">
        <v>1324</v>
      </c>
    </row>
    <row r="1650" spans="1:5">
      <c r="A1650" s="4" t="s">
        <v>1325</v>
      </c>
      <c r="B1650" s="7" t="n">
        <v>0</v>
      </c>
    </row>
    <row r="1651" spans="1:5">
      <c r="A1651" s="3" t="s">
        <v>1326</v>
      </c>
    </row>
    <row r="1652" spans="1:5">
      <c r="A1652" s="4" t="s">
        <v>1327</v>
      </c>
      <c r="B1652" s="5" t="n">
        <v>627</v>
      </c>
    </row>
    <row r="1653" spans="1:5">
      <c r="A1653" s="4" t="s">
        <v>1328</v>
      </c>
      <c r="B1653" s="5" t="n">
        <v>17851</v>
      </c>
    </row>
    <row r="1654" spans="1:5">
      <c r="A1654" s="4" t="s">
        <v>1329</v>
      </c>
      <c r="B1654" s="5" t="n">
        <v>0</v>
      </c>
    </row>
    <row r="1655" spans="1:5">
      <c r="A1655" s="3" t="s">
        <v>1330</v>
      </c>
    </row>
    <row r="1656" spans="1:5">
      <c r="A1656" s="4" t="s">
        <v>1327</v>
      </c>
      <c r="B1656" s="5" t="n">
        <v>627</v>
      </c>
    </row>
    <row r="1657" spans="1:5">
      <c r="A1657" s="4" t="s">
        <v>1328</v>
      </c>
      <c r="B1657" s="5" t="n">
        <v>17851</v>
      </c>
    </row>
    <row r="1658" spans="1:5">
      <c r="A1658" s="4" t="s">
        <v>133</v>
      </c>
      <c r="B1658" s="5" t="n">
        <v>18478</v>
      </c>
    </row>
    <row r="1659" spans="1:5">
      <c r="A1659" s="4" t="s">
        <v>1331</v>
      </c>
      <c r="B1659" s="5" t="n">
        <v>4497</v>
      </c>
    </row>
    <row r="1660" spans="1:5">
      <c r="A1660" s="4" t="s">
        <v>1332</v>
      </c>
      <c r="B1660" s="7" t="n">
        <v>13981</v>
      </c>
    </row>
    <row r="1661" spans="1:5">
      <c r="A1661" s="4" t="s">
        <v>1335</v>
      </c>
      <c r="B1661" s="4" t="s">
        <v>491</v>
      </c>
    </row>
    <row r="1662" spans="1:5">
      <c r="A1662" s="4" t="s">
        <v>1467</v>
      </c>
    </row>
    <row r="1663" spans="1:5">
      <c r="A1663" s="3" t="s">
        <v>1324</v>
      </c>
    </row>
    <row r="1664" spans="1:5">
      <c r="A1664" s="4" t="s">
        <v>1325</v>
      </c>
      <c r="B1664" s="7" t="n">
        <v>0</v>
      </c>
    </row>
    <row r="1665" spans="1:5">
      <c r="A1665" s="3" t="s">
        <v>1326</v>
      </c>
    </row>
    <row r="1666" spans="1:5">
      <c r="A1666" s="4" t="s">
        <v>1327</v>
      </c>
      <c r="B1666" s="5" t="n">
        <v>191</v>
      </c>
    </row>
    <row r="1667" spans="1:5">
      <c r="A1667" s="4" t="s">
        <v>1328</v>
      </c>
      <c r="B1667" s="5" t="n">
        <v>4370</v>
      </c>
    </row>
    <row r="1668" spans="1:5">
      <c r="A1668" s="4" t="s">
        <v>1329</v>
      </c>
      <c r="B1668" s="5" t="n">
        <v>225</v>
      </c>
    </row>
    <row r="1669" spans="1:5">
      <c r="A1669" s="3" t="s">
        <v>1330</v>
      </c>
    </row>
    <row r="1670" spans="1:5">
      <c r="A1670" s="4" t="s">
        <v>1327</v>
      </c>
      <c r="B1670" s="5" t="n">
        <v>191</v>
      </c>
    </row>
    <row r="1671" spans="1:5">
      <c r="A1671" s="4" t="s">
        <v>1328</v>
      </c>
      <c r="B1671" s="5" t="n">
        <v>4595</v>
      </c>
    </row>
    <row r="1672" spans="1:5">
      <c r="A1672" s="4" t="s">
        <v>133</v>
      </c>
      <c r="B1672" s="5" t="n">
        <v>4786</v>
      </c>
    </row>
    <row r="1673" spans="1:5">
      <c r="A1673" s="4" t="s">
        <v>1331</v>
      </c>
      <c r="B1673" s="5" t="n">
        <v>779</v>
      </c>
    </row>
    <row r="1674" spans="1:5">
      <c r="A1674" s="4" t="s">
        <v>1332</v>
      </c>
      <c r="B1674" s="7" t="n">
        <v>4007</v>
      </c>
    </row>
    <row r="1675" spans="1:5">
      <c r="A1675" s="4" t="s">
        <v>1335</v>
      </c>
      <c r="B1675" s="4" t="s">
        <v>491</v>
      </c>
    </row>
    <row r="1676" spans="1:5">
      <c r="A1676" s="4" t="s">
        <v>1468</v>
      </c>
    </row>
    <row r="1677" spans="1:5">
      <c r="A1677" s="3" t="s">
        <v>1324</v>
      </c>
    </row>
    <row r="1678" spans="1:5">
      <c r="A1678" s="4" t="s">
        <v>1325</v>
      </c>
      <c r="B1678" s="7" t="n">
        <v>0</v>
      </c>
    </row>
    <row r="1679" spans="1:5">
      <c r="A1679" s="3" t="s">
        <v>1326</v>
      </c>
    </row>
    <row r="1680" spans="1:5">
      <c r="A1680" s="4" t="s">
        <v>1327</v>
      </c>
      <c r="B1680" s="5" t="n">
        <v>421</v>
      </c>
    </row>
    <row r="1681" spans="1:5">
      <c r="A1681" s="4" t="s">
        <v>1328</v>
      </c>
      <c r="B1681" s="5" t="n">
        <v>3716</v>
      </c>
    </row>
    <row r="1682" spans="1:5">
      <c r="A1682" s="4" t="s">
        <v>1329</v>
      </c>
      <c r="B1682" s="5" t="n">
        <v>1665</v>
      </c>
    </row>
    <row r="1683" spans="1:5">
      <c r="A1683" s="3" t="s">
        <v>1330</v>
      </c>
    </row>
    <row r="1684" spans="1:5">
      <c r="A1684" s="4" t="s">
        <v>1327</v>
      </c>
      <c r="B1684" s="5" t="n">
        <v>630</v>
      </c>
    </row>
    <row r="1685" spans="1:5">
      <c r="A1685" s="4" t="s">
        <v>1328</v>
      </c>
      <c r="B1685" s="5" t="n">
        <v>5172</v>
      </c>
    </row>
    <row r="1686" spans="1:5">
      <c r="A1686" s="4" t="s">
        <v>133</v>
      </c>
      <c r="B1686" s="5" t="n">
        <v>5802</v>
      </c>
    </row>
    <row r="1687" spans="1:5">
      <c r="A1687" s="4" t="s">
        <v>1331</v>
      </c>
      <c r="B1687" s="5" t="n">
        <v>2672</v>
      </c>
    </row>
    <row r="1688" spans="1:5">
      <c r="A1688" s="4" t="s">
        <v>1332</v>
      </c>
      <c r="B1688" s="7" t="n">
        <v>3130</v>
      </c>
    </row>
    <row r="1689" spans="1:5">
      <c r="A1689" s="4" t="s">
        <v>1335</v>
      </c>
      <c r="B1689" s="4" t="s">
        <v>1469</v>
      </c>
    </row>
    <row r="1690" spans="1:5">
      <c r="A1690" s="4" t="s">
        <v>1470</v>
      </c>
    </row>
    <row r="1691" spans="1:5">
      <c r="A1691" s="3" t="s">
        <v>1324</v>
      </c>
    </row>
    <row r="1692" spans="1:5">
      <c r="A1692" s="4" t="s">
        <v>1325</v>
      </c>
      <c r="B1692" s="7" t="n">
        <v>0</v>
      </c>
    </row>
    <row r="1693" spans="1:5">
      <c r="A1693" s="3" t="s">
        <v>1326</v>
      </c>
    </row>
    <row r="1694" spans="1:5">
      <c r="A1694" s="4" t="s">
        <v>1327</v>
      </c>
      <c r="B1694" s="5" t="n">
        <v>214</v>
      </c>
    </row>
    <row r="1695" spans="1:5">
      <c r="A1695" s="4" t="s">
        <v>1328</v>
      </c>
      <c r="B1695" s="5" t="n">
        <v>2630</v>
      </c>
    </row>
    <row r="1696" spans="1:5">
      <c r="A1696" s="4" t="s">
        <v>1329</v>
      </c>
      <c r="B1696" s="5" t="n">
        <v>276</v>
      </c>
    </row>
    <row r="1697" spans="1:5">
      <c r="A1697" s="3" t="s">
        <v>1330</v>
      </c>
    </row>
    <row r="1698" spans="1:5">
      <c r="A1698" s="4" t="s">
        <v>1327</v>
      </c>
      <c r="B1698" s="5" t="n">
        <v>214</v>
      </c>
    </row>
    <row r="1699" spans="1:5">
      <c r="A1699" s="4" t="s">
        <v>1328</v>
      </c>
      <c r="B1699" s="5" t="n">
        <v>2906</v>
      </c>
    </row>
    <row r="1700" spans="1:5">
      <c r="A1700" s="4" t="s">
        <v>133</v>
      </c>
      <c r="B1700" s="5" t="n">
        <v>3120</v>
      </c>
    </row>
    <row r="1701" spans="1:5">
      <c r="A1701" s="4" t="s">
        <v>1331</v>
      </c>
      <c r="B1701" s="5" t="n">
        <v>1018</v>
      </c>
    </row>
    <row r="1702" spans="1:5">
      <c r="A1702" s="4" t="s">
        <v>1332</v>
      </c>
      <c r="B1702" s="7" t="n">
        <v>2102</v>
      </c>
    </row>
    <row r="1703" spans="1:5">
      <c r="A1703" s="4" t="s">
        <v>1335</v>
      </c>
      <c r="B1703" s="4" t="s">
        <v>1405</v>
      </c>
    </row>
    <row r="1704" spans="1:5">
      <c r="A1704" s="4" t="s">
        <v>1471</v>
      </c>
    </row>
    <row r="1705" spans="1:5">
      <c r="A1705" s="3" t="s">
        <v>1324</v>
      </c>
    </row>
    <row r="1706" spans="1:5">
      <c r="A1706" s="4" t="s">
        <v>1325</v>
      </c>
      <c r="B1706" s="7" t="n">
        <v>0</v>
      </c>
    </row>
    <row r="1707" spans="1:5">
      <c r="A1707" s="3" t="s">
        <v>1326</v>
      </c>
    </row>
    <row r="1708" spans="1:5">
      <c r="A1708" s="4" t="s">
        <v>1327</v>
      </c>
      <c r="B1708" s="5" t="n">
        <v>1020</v>
      </c>
    </row>
    <row r="1709" spans="1:5">
      <c r="A1709" s="4" t="s">
        <v>1328</v>
      </c>
      <c r="B1709" s="5" t="n">
        <v>17176</v>
      </c>
    </row>
    <row r="1710" spans="1:5">
      <c r="A1710" s="4" t="s">
        <v>1329</v>
      </c>
      <c r="B1710" s="5" t="n">
        <v>0</v>
      </c>
    </row>
    <row r="1711" spans="1:5">
      <c r="A1711" s="3" t="s">
        <v>1330</v>
      </c>
    </row>
    <row r="1712" spans="1:5">
      <c r="A1712" s="4" t="s">
        <v>1327</v>
      </c>
      <c r="B1712" s="5" t="n">
        <v>1020</v>
      </c>
    </row>
    <row r="1713" spans="1:5">
      <c r="A1713" s="4" t="s">
        <v>1328</v>
      </c>
      <c r="B1713" s="5" t="n">
        <v>17176</v>
      </c>
    </row>
    <row r="1714" spans="1:5">
      <c r="A1714" s="4" t="s">
        <v>133</v>
      </c>
      <c r="B1714" s="5" t="n">
        <v>18196</v>
      </c>
    </row>
    <row r="1715" spans="1:5">
      <c r="A1715" s="4" t="s">
        <v>1331</v>
      </c>
      <c r="B1715" s="5" t="n">
        <v>4445</v>
      </c>
    </row>
    <row r="1716" spans="1:5">
      <c r="A1716" s="4" t="s">
        <v>1332</v>
      </c>
      <c r="B1716" s="7" t="n">
        <v>13751</v>
      </c>
    </row>
    <row r="1717" spans="1:5">
      <c r="A1717" s="4" t="s">
        <v>1335</v>
      </c>
      <c r="B1717" s="4" t="s">
        <v>491</v>
      </c>
    </row>
    <row r="1718" spans="1:5">
      <c r="A1718" s="4" t="s">
        <v>1472</v>
      </c>
    </row>
    <row r="1719" spans="1:5">
      <c r="A1719" s="3" t="s">
        <v>1324</v>
      </c>
    </row>
    <row r="1720" spans="1:5">
      <c r="A1720" s="4" t="s">
        <v>1325</v>
      </c>
      <c r="B1720" s="7" t="n">
        <v>0</v>
      </c>
    </row>
    <row r="1721" spans="1:5">
      <c r="A1721" s="3" t="s">
        <v>1326</v>
      </c>
    </row>
    <row r="1722" spans="1:5">
      <c r="A1722" s="4" t="s">
        <v>1327</v>
      </c>
      <c r="B1722" s="5" t="n">
        <v>658</v>
      </c>
    </row>
    <row r="1723" spans="1:5">
      <c r="A1723" s="4" t="s">
        <v>1328</v>
      </c>
      <c r="B1723" s="5" t="n">
        <v>16421</v>
      </c>
    </row>
    <row r="1724" spans="1:5">
      <c r="A1724" s="4" t="s">
        <v>1329</v>
      </c>
      <c r="B1724" s="5" t="n">
        <v>1066</v>
      </c>
    </row>
    <row r="1725" spans="1:5">
      <c r="A1725" s="3" t="s">
        <v>1330</v>
      </c>
    </row>
    <row r="1726" spans="1:5">
      <c r="A1726" s="4" t="s">
        <v>1327</v>
      </c>
      <c r="B1726" s="5" t="n">
        <v>658</v>
      </c>
    </row>
    <row r="1727" spans="1:5">
      <c r="A1727" s="4" t="s">
        <v>1328</v>
      </c>
      <c r="B1727" s="5" t="n">
        <v>17487</v>
      </c>
    </row>
    <row r="1728" spans="1:5">
      <c r="A1728" s="4" t="s">
        <v>133</v>
      </c>
      <c r="B1728" s="5" t="n">
        <v>18145</v>
      </c>
    </row>
    <row r="1729" spans="1:5">
      <c r="A1729" s="4" t="s">
        <v>1331</v>
      </c>
      <c r="B1729" s="5" t="n">
        <v>2487</v>
      </c>
    </row>
    <row r="1730" spans="1:5">
      <c r="A1730" s="4" t="s">
        <v>1332</v>
      </c>
      <c r="B1730" s="7" t="n">
        <v>15658</v>
      </c>
    </row>
    <row r="1731" spans="1:5">
      <c r="A1731" s="4" t="s">
        <v>1335</v>
      </c>
      <c r="B1731" s="4" t="s">
        <v>491</v>
      </c>
    </row>
    <row r="1732" spans="1:5">
      <c r="A1732" s="4" t="s">
        <v>1473</v>
      </c>
    </row>
    <row r="1733" spans="1:5">
      <c r="A1733" s="3" t="s">
        <v>1324</v>
      </c>
    </row>
    <row r="1734" spans="1:5">
      <c r="A1734" s="4" t="s">
        <v>1325</v>
      </c>
      <c r="B1734" s="7" t="n">
        <v>0</v>
      </c>
    </row>
    <row r="1735" spans="1:5">
      <c r="A1735" s="3" t="s">
        <v>1326</v>
      </c>
    </row>
    <row r="1736" spans="1:5">
      <c r="A1736" s="4" t="s">
        <v>1327</v>
      </c>
      <c r="B1736" s="5" t="n">
        <v>1025</v>
      </c>
    </row>
    <row r="1737" spans="1:5">
      <c r="A1737" s="4" t="s">
        <v>1328</v>
      </c>
      <c r="B1737" s="5" t="n">
        <v>29493</v>
      </c>
    </row>
    <row r="1738" spans="1:5">
      <c r="A1738" s="4" t="s">
        <v>1329</v>
      </c>
      <c r="B1738" s="5" t="n">
        <v>0</v>
      </c>
    </row>
    <row r="1739" spans="1:5">
      <c r="A1739" s="3" t="s">
        <v>1330</v>
      </c>
    </row>
    <row r="1740" spans="1:5">
      <c r="A1740" s="4" t="s">
        <v>1327</v>
      </c>
      <c r="B1740" s="5" t="n">
        <v>1025</v>
      </c>
    </row>
    <row r="1741" spans="1:5">
      <c r="A1741" s="4" t="s">
        <v>1328</v>
      </c>
      <c r="B1741" s="5" t="n">
        <v>29493</v>
      </c>
    </row>
    <row r="1742" spans="1:5">
      <c r="A1742" s="4" t="s">
        <v>133</v>
      </c>
      <c r="B1742" s="5" t="n">
        <v>30518</v>
      </c>
    </row>
    <row r="1743" spans="1:5">
      <c r="A1743" s="4" t="s">
        <v>1331</v>
      </c>
      <c r="B1743" s="5" t="n">
        <v>3071</v>
      </c>
    </row>
    <row r="1744" spans="1:5">
      <c r="A1744" s="4" t="s">
        <v>1332</v>
      </c>
      <c r="B1744" s="7" t="n">
        <v>27447</v>
      </c>
    </row>
    <row r="1745" spans="1:5">
      <c r="A1745" s="4" t="s">
        <v>1335</v>
      </c>
      <c r="B1745" s="4" t="s">
        <v>491</v>
      </c>
    </row>
    <row r="1746" spans="1:5">
      <c r="A1746" s="4" t="s">
        <v>1474</v>
      </c>
    </row>
    <row r="1747" spans="1:5">
      <c r="A1747" s="3" t="s">
        <v>1324</v>
      </c>
    </row>
    <row r="1748" spans="1:5">
      <c r="A1748" s="4" t="s">
        <v>1325</v>
      </c>
      <c r="B1748" s="7" t="n">
        <v>0</v>
      </c>
    </row>
    <row r="1749" spans="1:5">
      <c r="A1749" s="3" t="s">
        <v>1326</v>
      </c>
    </row>
    <row r="1750" spans="1:5">
      <c r="A1750" s="4" t="s">
        <v>1327</v>
      </c>
      <c r="B1750" s="5" t="n">
        <v>256</v>
      </c>
    </row>
    <row r="1751" spans="1:5">
      <c r="A1751" s="4" t="s">
        <v>1328</v>
      </c>
      <c r="B1751" s="5" t="n">
        <v>2543</v>
      </c>
    </row>
    <row r="1752" spans="1:5">
      <c r="A1752" s="4" t="s">
        <v>1329</v>
      </c>
      <c r="B1752" s="5" t="n">
        <v>0</v>
      </c>
    </row>
    <row r="1753" spans="1:5">
      <c r="A1753" s="3" t="s">
        <v>1330</v>
      </c>
    </row>
    <row r="1754" spans="1:5">
      <c r="A1754" s="4" t="s">
        <v>1327</v>
      </c>
      <c r="B1754" s="5" t="n">
        <v>256</v>
      </c>
    </row>
    <row r="1755" spans="1:5">
      <c r="A1755" s="4" t="s">
        <v>1328</v>
      </c>
      <c r="B1755" s="5" t="n">
        <v>2543</v>
      </c>
    </row>
    <row r="1756" spans="1:5">
      <c r="A1756" s="4" t="s">
        <v>133</v>
      </c>
      <c r="B1756" s="5" t="n">
        <v>2799</v>
      </c>
    </row>
    <row r="1757" spans="1:5">
      <c r="A1757" s="4" t="s">
        <v>1331</v>
      </c>
      <c r="B1757" s="5" t="n">
        <v>312</v>
      </c>
    </row>
    <row r="1758" spans="1:5">
      <c r="A1758" s="4" t="s">
        <v>1332</v>
      </c>
      <c r="B1758" s="7" t="n">
        <v>2487</v>
      </c>
    </row>
    <row r="1759" spans="1:5">
      <c r="A1759" s="4" t="s">
        <v>1335</v>
      </c>
      <c r="B1759" s="4" t="s">
        <v>491</v>
      </c>
    </row>
    <row r="1760" spans="1:5">
      <c r="A1760" s="4" t="s">
        <v>1475</v>
      </c>
    </row>
    <row r="1761" spans="1:5">
      <c r="A1761" s="3" t="s">
        <v>1324</v>
      </c>
    </row>
    <row r="1762" spans="1:5">
      <c r="A1762" s="4" t="s">
        <v>1325</v>
      </c>
      <c r="B1762" s="7" t="n">
        <v>0</v>
      </c>
    </row>
    <row r="1763" spans="1:5">
      <c r="A1763" s="3" t="s">
        <v>1326</v>
      </c>
    </row>
    <row r="1764" spans="1:5">
      <c r="A1764" s="4" t="s">
        <v>1327</v>
      </c>
      <c r="B1764" s="5" t="n">
        <v>758</v>
      </c>
    </row>
    <row r="1765" spans="1:5">
      <c r="A1765" s="4" t="s">
        <v>1328</v>
      </c>
      <c r="B1765" s="5" t="n">
        <v>370</v>
      </c>
    </row>
    <row r="1766" spans="1:5">
      <c r="A1766" s="4" t="s">
        <v>1329</v>
      </c>
      <c r="B1766" s="5" t="n">
        <v>378</v>
      </c>
    </row>
    <row r="1767" spans="1:5">
      <c r="A1767" s="3" t="s">
        <v>1330</v>
      </c>
    </row>
    <row r="1768" spans="1:5">
      <c r="A1768" s="4" t="s">
        <v>1327</v>
      </c>
      <c r="B1768" s="5" t="n">
        <v>799</v>
      </c>
    </row>
    <row r="1769" spans="1:5">
      <c r="A1769" s="4" t="s">
        <v>1328</v>
      </c>
      <c r="B1769" s="5" t="n">
        <v>707</v>
      </c>
    </row>
    <row r="1770" spans="1:5">
      <c r="A1770" s="4" t="s">
        <v>133</v>
      </c>
      <c r="B1770" s="5" t="n">
        <v>1506</v>
      </c>
    </row>
    <row r="1771" spans="1:5">
      <c r="A1771" s="4" t="s">
        <v>1331</v>
      </c>
      <c r="B1771" s="5" t="n">
        <v>551</v>
      </c>
    </row>
    <row r="1772" spans="1:5">
      <c r="A1772" s="4" t="s">
        <v>1332</v>
      </c>
      <c r="B1772" s="7" t="n">
        <v>955</v>
      </c>
    </row>
    <row r="1773" spans="1:5">
      <c r="A1773" s="4" t="s">
        <v>1335</v>
      </c>
      <c r="B1773" s="4" t="s">
        <v>1476</v>
      </c>
    </row>
    <row r="1774" spans="1:5">
      <c r="A1774" s="4" t="s">
        <v>1477</v>
      </c>
    </row>
    <row r="1775" spans="1:5">
      <c r="A1775" s="3" t="s">
        <v>1324</v>
      </c>
    </row>
    <row r="1776" spans="1:5">
      <c r="A1776" s="4" t="s">
        <v>1325</v>
      </c>
      <c r="B1776" s="7" t="n">
        <v>0</v>
      </c>
    </row>
    <row r="1777" spans="1:5">
      <c r="A1777" s="3" t="s">
        <v>1326</v>
      </c>
    </row>
    <row r="1778" spans="1:5">
      <c r="A1778" s="4" t="s">
        <v>1327</v>
      </c>
      <c r="B1778" s="5" t="n">
        <v>3376</v>
      </c>
    </row>
    <row r="1779" spans="1:5">
      <c r="A1779" s="4" t="s">
        <v>1328</v>
      </c>
      <c r="B1779" s="5" t="n">
        <v>694</v>
      </c>
    </row>
    <row r="1780" spans="1:5">
      <c r="A1780" s="4" t="s">
        <v>1329</v>
      </c>
      <c r="B1780" s="5" t="n">
        <v>264</v>
      </c>
    </row>
    <row r="1781" spans="1:5">
      <c r="A1781" s="3" t="s">
        <v>1330</v>
      </c>
    </row>
    <row r="1782" spans="1:5">
      <c r="A1782" s="4" t="s">
        <v>1327</v>
      </c>
      <c r="B1782" s="5" t="n">
        <v>3413</v>
      </c>
    </row>
    <row r="1783" spans="1:5">
      <c r="A1783" s="4" t="s">
        <v>1328</v>
      </c>
      <c r="B1783" s="5" t="n">
        <v>921</v>
      </c>
    </row>
    <row r="1784" spans="1:5">
      <c r="A1784" s="4" t="s">
        <v>133</v>
      </c>
      <c r="B1784" s="5" t="n">
        <v>4334</v>
      </c>
    </row>
    <row r="1785" spans="1:5">
      <c r="A1785" s="4" t="s">
        <v>1331</v>
      </c>
      <c r="B1785" s="5" t="n">
        <v>668</v>
      </c>
    </row>
    <row r="1786" spans="1:5">
      <c r="A1786" s="4" t="s">
        <v>1332</v>
      </c>
      <c r="B1786" s="7" t="n">
        <v>3666</v>
      </c>
    </row>
    <row r="1787" spans="1:5">
      <c r="A1787" s="4" t="s">
        <v>1335</v>
      </c>
      <c r="B1787" s="4" t="s">
        <v>1478</v>
      </c>
    </row>
    <row r="1788" spans="1:5">
      <c r="A1788" s="4" t="s">
        <v>1479</v>
      </c>
    </row>
    <row r="1789" spans="1:5">
      <c r="A1789" s="3" t="s">
        <v>1324</v>
      </c>
    </row>
    <row r="1790" spans="1:5">
      <c r="A1790" s="4" t="s">
        <v>1325</v>
      </c>
      <c r="B1790" s="7" t="n">
        <v>0</v>
      </c>
    </row>
    <row r="1791" spans="1:5">
      <c r="A1791" s="3" t="s">
        <v>1326</v>
      </c>
    </row>
    <row r="1792" spans="1:5">
      <c r="A1792" s="4" t="s">
        <v>1327</v>
      </c>
      <c r="B1792" s="5" t="n">
        <v>0</v>
      </c>
    </row>
    <row r="1793" spans="1:5">
      <c r="A1793" s="4" t="s">
        <v>1328</v>
      </c>
      <c r="B1793" s="5" t="n">
        <v>2653</v>
      </c>
    </row>
    <row r="1794" spans="1:5">
      <c r="A1794" s="4" t="s">
        <v>1329</v>
      </c>
      <c r="B1794" s="5" t="n">
        <v>870</v>
      </c>
    </row>
    <row r="1795" spans="1:5">
      <c r="A1795" s="3" t="s">
        <v>1330</v>
      </c>
    </row>
    <row r="1796" spans="1:5">
      <c r="A1796" s="4" t="s">
        <v>1327</v>
      </c>
      <c r="B1796" s="5" t="n">
        <v>0</v>
      </c>
    </row>
    <row r="1797" spans="1:5">
      <c r="A1797" s="4" t="s">
        <v>1328</v>
      </c>
      <c r="B1797" s="5" t="n">
        <v>3523</v>
      </c>
    </row>
    <row r="1798" spans="1:5">
      <c r="A1798" s="4" t="s">
        <v>133</v>
      </c>
      <c r="B1798" s="5" t="n">
        <v>3523</v>
      </c>
    </row>
    <row r="1799" spans="1:5">
      <c r="A1799" s="4" t="s">
        <v>1331</v>
      </c>
      <c r="B1799" s="5" t="n">
        <v>1397</v>
      </c>
    </row>
    <row r="1800" spans="1:5">
      <c r="A1800" s="4" t="s">
        <v>1332</v>
      </c>
      <c r="B1800" s="7" t="n">
        <v>2126</v>
      </c>
    </row>
    <row r="1801" spans="1:5">
      <c r="A1801" s="4" t="s">
        <v>1335</v>
      </c>
      <c r="B1801" s="4" t="s">
        <v>491</v>
      </c>
    </row>
    <row r="1802" spans="1:5">
      <c r="A1802" s="4" t="s">
        <v>1480</v>
      </c>
    </row>
    <row r="1803" spans="1:5">
      <c r="A1803" s="3" t="s">
        <v>1324</v>
      </c>
    </row>
    <row r="1804" spans="1:5">
      <c r="A1804" s="4" t="s">
        <v>1325</v>
      </c>
      <c r="B1804" s="7" t="n">
        <v>0</v>
      </c>
    </row>
    <row r="1805" spans="1:5">
      <c r="A1805" s="3" t="s">
        <v>1326</v>
      </c>
    </row>
    <row r="1806" spans="1:5">
      <c r="A1806" s="4" t="s">
        <v>1327</v>
      </c>
      <c r="B1806" s="5" t="n">
        <v>0</v>
      </c>
    </row>
    <row r="1807" spans="1:5">
      <c r="A1807" s="4" t="s">
        <v>1328</v>
      </c>
      <c r="B1807" s="5" t="n">
        <v>4266</v>
      </c>
    </row>
    <row r="1808" spans="1:5">
      <c r="A1808" s="4" t="s">
        <v>1329</v>
      </c>
      <c r="B1808" s="5" t="n">
        <v>1733</v>
      </c>
    </row>
    <row r="1809" spans="1:5">
      <c r="A1809" s="3" t="s">
        <v>1330</v>
      </c>
    </row>
    <row r="1810" spans="1:5">
      <c r="A1810" s="4" t="s">
        <v>1327</v>
      </c>
      <c r="B1810" s="5" t="n">
        <v>0</v>
      </c>
    </row>
    <row r="1811" spans="1:5">
      <c r="A1811" s="4" t="s">
        <v>1328</v>
      </c>
      <c r="B1811" s="5" t="n">
        <v>5999</v>
      </c>
    </row>
    <row r="1812" spans="1:5">
      <c r="A1812" s="4" t="s">
        <v>133</v>
      </c>
      <c r="B1812" s="5" t="n">
        <v>5999</v>
      </c>
    </row>
    <row r="1813" spans="1:5">
      <c r="A1813" s="4" t="s">
        <v>1331</v>
      </c>
      <c r="B1813" s="5" t="n">
        <v>2271</v>
      </c>
    </row>
    <row r="1814" spans="1:5">
      <c r="A1814" s="4" t="s">
        <v>1332</v>
      </c>
      <c r="B1814" s="7" t="n">
        <v>3728</v>
      </c>
    </row>
    <row r="1815" spans="1:5">
      <c r="A1815" s="4" t="s">
        <v>1335</v>
      </c>
      <c r="B1815" s="4" t="s">
        <v>491</v>
      </c>
    </row>
    <row r="1816" spans="1:5">
      <c r="A1816" s="4" t="s">
        <v>1481</v>
      </c>
    </row>
    <row r="1817" spans="1:5">
      <c r="A1817" s="3" t="s">
        <v>1324</v>
      </c>
    </row>
    <row r="1818" spans="1:5">
      <c r="A1818" s="4" t="s">
        <v>1325</v>
      </c>
      <c r="B1818" s="7" t="n">
        <v>0</v>
      </c>
    </row>
    <row r="1819" spans="1:5">
      <c r="A1819" s="3" t="s">
        <v>1326</v>
      </c>
    </row>
    <row r="1820" spans="1:5">
      <c r="A1820" s="4" t="s">
        <v>1327</v>
      </c>
      <c r="B1820" s="5" t="n">
        <v>0</v>
      </c>
    </row>
    <row r="1821" spans="1:5">
      <c r="A1821" s="4" t="s">
        <v>1328</v>
      </c>
      <c r="B1821" s="5" t="n">
        <v>2281</v>
      </c>
    </row>
    <row r="1822" spans="1:5">
      <c r="A1822" s="4" t="s">
        <v>1329</v>
      </c>
      <c r="B1822" s="5" t="n">
        <v>1450</v>
      </c>
    </row>
    <row r="1823" spans="1:5">
      <c r="A1823" s="3" t="s">
        <v>1330</v>
      </c>
    </row>
    <row r="1824" spans="1:5">
      <c r="A1824" s="4" t="s">
        <v>1327</v>
      </c>
      <c r="B1824" s="5" t="n">
        <v>0</v>
      </c>
    </row>
    <row r="1825" spans="1:5">
      <c r="A1825" s="4" t="s">
        <v>1328</v>
      </c>
      <c r="B1825" s="5" t="n">
        <v>3731</v>
      </c>
    </row>
    <row r="1826" spans="1:5">
      <c r="A1826" s="4" t="s">
        <v>133</v>
      </c>
      <c r="B1826" s="5" t="n">
        <v>3731</v>
      </c>
    </row>
    <row r="1827" spans="1:5">
      <c r="A1827" s="4" t="s">
        <v>1331</v>
      </c>
      <c r="B1827" s="5" t="n">
        <v>1148</v>
      </c>
    </row>
    <row r="1828" spans="1:5">
      <c r="A1828" s="4" t="s">
        <v>1332</v>
      </c>
      <c r="B1828" s="7" t="n">
        <v>2583</v>
      </c>
    </row>
    <row r="1829" spans="1:5">
      <c r="A1829" s="4" t="s">
        <v>1335</v>
      </c>
      <c r="B1829" s="4" t="s">
        <v>491</v>
      </c>
    </row>
    <row r="1830" spans="1:5">
      <c r="A1830" s="4" t="s">
        <v>1482</v>
      </c>
    </row>
    <row r="1831" spans="1:5">
      <c r="A1831" s="3" t="s">
        <v>1324</v>
      </c>
    </row>
    <row r="1832" spans="1:5">
      <c r="A1832" s="4" t="s">
        <v>1325</v>
      </c>
      <c r="B1832" s="7" t="n">
        <v>0</v>
      </c>
    </row>
    <row r="1833" spans="1:5">
      <c r="A1833" s="3" t="s">
        <v>1326</v>
      </c>
    </row>
    <row r="1834" spans="1:5">
      <c r="A1834" s="4" t="s">
        <v>1327</v>
      </c>
      <c r="B1834" s="5" t="n">
        <v>466</v>
      </c>
    </row>
    <row r="1835" spans="1:5">
      <c r="A1835" s="4" t="s">
        <v>1328</v>
      </c>
      <c r="B1835" s="5" t="n">
        <v>5954</v>
      </c>
    </row>
    <row r="1836" spans="1:5">
      <c r="A1836" s="4" t="s">
        <v>1329</v>
      </c>
      <c r="B1836" s="5" t="n">
        <v>610</v>
      </c>
    </row>
    <row r="1837" spans="1:5">
      <c r="A1837" s="3" t="s">
        <v>1330</v>
      </c>
    </row>
    <row r="1838" spans="1:5">
      <c r="A1838" s="4" t="s">
        <v>1327</v>
      </c>
      <c r="B1838" s="5" t="n">
        <v>466</v>
      </c>
    </row>
    <row r="1839" spans="1:5">
      <c r="A1839" s="4" t="s">
        <v>1328</v>
      </c>
      <c r="B1839" s="5" t="n">
        <v>6564</v>
      </c>
    </row>
    <row r="1840" spans="1:5">
      <c r="A1840" s="4" t="s">
        <v>133</v>
      </c>
      <c r="B1840" s="5" t="n">
        <v>7030</v>
      </c>
    </row>
    <row r="1841" spans="1:5">
      <c r="A1841" s="4" t="s">
        <v>1331</v>
      </c>
      <c r="B1841" s="5" t="n">
        <v>1831</v>
      </c>
    </row>
    <row r="1842" spans="1:5">
      <c r="A1842" s="4" t="s">
        <v>1332</v>
      </c>
      <c r="B1842" s="7" t="n">
        <v>5199</v>
      </c>
    </row>
    <row r="1843" spans="1:5">
      <c r="A1843" s="4" t="s">
        <v>1335</v>
      </c>
      <c r="B1843" s="4" t="s">
        <v>1402</v>
      </c>
    </row>
    <row r="1844" spans="1:5">
      <c r="A1844" s="4" t="s">
        <v>1483</v>
      </c>
    </row>
    <row r="1845" spans="1:5">
      <c r="A1845" s="3" t="s">
        <v>1324</v>
      </c>
    </row>
    <row r="1846" spans="1:5">
      <c r="A1846" s="4" t="s">
        <v>1325</v>
      </c>
      <c r="B1846" s="7" t="n">
        <v>0</v>
      </c>
    </row>
    <row r="1847" spans="1:5">
      <c r="A1847" s="3" t="s">
        <v>1326</v>
      </c>
    </row>
    <row r="1848" spans="1:5">
      <c r="A1848" s="4" t="s">
        <v>1327</v>
      </c>
      <c r="B1848" s="5" t="n">
        <v>455</v>
      </c>
    </row>
    <row r="1849" spans="1:5">
      <c r="A1849" s="4" t="s">
        <v>1328</v>
      </c>
      <c r="B1849" s="5" t="n">
        <v>5976</v>
      </c>
    </row>
    <row r="1850" spans="1:5">
      <c r="A1850" s="4" t="s">
        <v>1329</v>
      </c>
      <c r="B1850" s="5" t="n">
        <v>704</v>
      </c>
    </row>
    <row r="1851" spans="1:5">
      <c r="A1851" s="3" t="s">
        <v>1330</v>
      </c>
    </row>
    <row r="1852" spans="1:5">
      <c r="A1852" s="4" t="s">
        <v>1327</v>
      </c>
      <c r="B1852" s="5" t="n">
        <v>455</v>
      </c>
    </row>
    <row r="1853" spans="1:5">
      <c r="A1853" s="4" t="s">
        <v>1328</v>
      </c>
      <c r="B1853" s="5" t="n">
        <v>6680</v>
      </c>
    </row>
    <row r="1854" spans="1:5">
      <c r="A1854" s="4" t="s">
        <v>133</v>
      </c>
      <c r="B1854" s="5" t="n">
        <v>7135</v>
      </c>
    </row>
    <row r="1855" spans="1:5">
      <c r="A1855" s="4" t="s">
        <v>1331</v>
      </c>
      <c r="B1855" s="5" t="n">
        <v>1644</v>
      </c>
    </row>
    <row r="1856" spans="1:5">
      <c r="A1856" s="4" t="s">
        <v>1332</v>
      </c>
      <c r="B1856" s="7" t="n">
        <v>5491</v>
      </c>
    </row>
    <row r="1857" spans="1:5">
      <c r="A1857" s="4" t="s">
        <v>1335</v>
      </c>
      <c r="B1857" s="4" t="s">
        <v>1336</v>
      </c>
    </row>
    <row r="1858" spans="1:5">
      <c r="A1858" s="4" t="s">
        <v>1484</v>
      </c>
    </row>
    <row r="1859" spans="1:5">
      <c r="A1859" s="3" t="s">
        <v>1324</v>
      </c>
    </row>
    <row r="1860" spans="1:5">
      <c r="A1860" s="4" t="s">
        <v>1325</v>
      </c>
      <c r="B1860" s="7" t="n">
        <v>0</v>
      </c>
    </row>
    <row r="1861" spans="1:5">
      <c r="A1861" s="3" t="s">
        <v>1326</v>
      </c>
    </row>
    <row r="1862" spans="1:5">
      <c r="A1862" s="4" t="s">
        <v>1327</v>
      </c>
      <c r="B1862" s="5" t="n">
        <v>422</v>
      </c>
    </row>
    <row r="1863" spans="1:5">
      <c r="A1863" s="4" t="s">
        <v>1328</v>
      </c>
      <c r="B1863" s="5" t="n">
        <v>6194</v>
      </c>
    </row>
    <row r="1864" spans="1:5">
      <c r="A1864" s="4" t="s">
        <v>1329</v>
      </c>
      <c r="B1864" s="5" t="n">
        <v>662</v>
      </c>
    </row>
    <row r="1865" spans="1:5">
      <c r="A1865" s="3" t="s">
        <v>1330</v>
      </c>
    </row>
    <row r="1866" spans="1:5">
      <c r="A1866" s="4" t="s">
        <v>1327</v>
      </c>
      <c r="B1866" s="5" t="n">
        <v>422</v>
      </c>
    </row>
    <row r="1867" spans="1:5">
      <c r="A1867" s="4" t="s">
        <v>1328</v>
      </c>
      <c r="B1867" s="5" t="n">
        <v>6856</v>
      </c>
    </row>
    <row r="1868" spans="1:5">
      <c r="A1868" s="4" t="s">
        <v>133</v>
      </c>
      <c r="B1868" s="5" t="n">
        <v>7278</v>
      </c>
    </row>
    <row r="1869" spans="1:5">
      <c r="A1869" s="4" t="s">
        <v>1331</v>
      </c>
      <c r="B1869" s="5" t="n">
        <v>1551</v>
      </c>
    </row>
    <row r="1870" spans="1:5">
      <c r="A1870" s="4" t="s">
        <v>1332</v>
      </c>
      <c r="B1870" s="7" t="n">
        <v>5727</v>
      </c>
    </row>
    <row r="1871" spans="1:5">
      <c r="A1871" s="4" t="s">
        <v>1335</v>
      </c>
      <c r="B1871" s="4" t="s">
        <v>491</v>
      </c>
    </row>
    <row r="1872" spans="1:5">
      <c r="A1872" s="4" t="s">
        <v>1485</v>
      </c>
    </row>
    <row r="1873" spans="1:5">
      <c r="A1873" s="3" t="s">
        <v>1324</v>
      </c>
    </row>
    <row r="1874" spans="1:5">
      <c r="A1874" s="4" t="s">
        <v>1325</v>
      </c>
      <c r="B1874" s="7" t="n">
        <v>0</v>
      </c>
    </row>
    <row r="1875" spans="1:5">
      <c r="A1875" s="3" t="s">
        <v>1326</v>
      </c>
    </row>
    <row r="1876" spans="1:5">
      <c r="A1876" s="4" t="s">
        <v>1327</v>
      </c>
      <c r="B1876" s="5" t="n">
        <v>1256</v>
      </c>
    </row>
    <row r="1877" spans="1:5">
      <c r="A1877" s="4" t="s">
        <v>1328</v>
      </c>
      <c r="B1877" s="5" t="n">
        <v>1973</v>
      </c>
    </row>
    <row r="1878" spans="1:5">
      <c r="A1878" s="4" t="s">
        <v>1329</v>
      </c>
      <c r="B1878" s="5" t="n">
        <v>0</v>
      </c>
    </row>
    <row r="1879" spans="1:5">
      <c r="A1879" s="3" t="s">
        <v>1330</v>
      </c>
    </row>
    <row r="1880" spans="1:5">
      <c r="A1880" s="4" t="s">
        <v>1327</v>
      </c>
      <c r="B1880" s="5" t="n">
        <v>1256</v>
      </c>
    </row>
    <row r="1881" spans="1:5">
      <c r="A1881" s="4" t="s">
        <v>1328</v>
      </c>
      <c r="B1881" s="5" t="n">
        <v>1973</v>
      </c>
    </row>
    <row r="1882" spans="1:5">
      <c r="A1882" s="4" t="s">
        <v>133</v>
      </c>
      <c r="B1882" s="5" t="n">
        <v>3229</v>
      </c>
    </row>
    <row r="1883" spans="1:5">
      <c r="A1883" s="4" t="s">
        <v>1331</v>
      </c>
      <c r="B1883" s="5" t="n">
        <v>1111</v>
      </c>
    </row>
    <row r="1884" spans="1:5">
      <c r="A1884" s="4" t="s">
        <v>1332</v>
      </c>
      <c r="B1884" s="7" t="n">
        <v>2118</v>
      </c>
    </row>
    <row r="1885" spans="1:5">
      <c r="A1885" s="4" t="s">
        <v>1335</v>
      </c>
      <c r="B1885" s="4" t="s">
        <v>1345</v>
      </c>
    </row>
    <row r="1886" spans="1:5">
      <c r="A1886" s="4" t="s">
        <v>1486</v>
      </c>
    </row>
    <row r="1887" spans="1:5">
      <c r="A1887" s="3" t="s">
        <v>1324</v>
      </c>
    </row>
    <row r="1888" spans="1:5">
      <c r="A1888" s="4" t="s">
        <v>1325</v>
      </c>
      <c r="B1888" s="7" t="n">
        <v>0</v>
      </c>
    </row>
    <row r="1889" spans="1:5">
      <c r="A1889" s="3" t="s">
        <v>1326</v>
      </c>
    </row>
    <row r="1890" spans="1:5">
      <c r="A1890" s="4" t="s">
        <v>1327</v>
      </c>
      <c r="B1890" s="5" t="n">
        <v>702</v>
      </c>
    </row>
    <row r="1891" spans="1:5">
      <c r="A1891" s="4" t="s">
        <v>1328</v>
      </c>
      <c r="B1891" s="5" t="n">
        <v>13576</v>
      </c>
    </row>
    <row r="1892" spans="1:5">
      <c r="A1892" s="4" t="s">
        <v>1329</v>
      </c>
      <c r="B1892" s="5" t="n">
        <v>47</v>
      </c>
    </row>
    <row r="1893" spans="1:5">
      <c r="A1893" s="3" t="s">
        <v>1330</v>
      </c>
    </row>
    <row r="1894" spans="1:5">
      <c r="A1894" s="4" t="s">
        <v>1327</v>
      </c>
      <c r="B1894" s="5" t="n">
        <v>702</v>
      </c>
    </row>
    <row r="1895" spans="1:5">
      <c r="A1895" s="4" t="s">
        <v>1328</v>
      </c>
      <c r="B1895" s="5" t="n">
        <v>13623</v>
      </c>
    </row>
    <row r="1896" spans="1:5">
      <c r="A1896" s="4" t="s">
        <v>133</v>
      </c>
      <c r="B1896" s="5" t="n">
        <v>14325</v>
      </c>
    </row>
    <row r="1897" spans="1:5">
      <c r="A1897" s="4" t="s">
        <v>1331</v>
      </c>
      <c r="B1897" s="5" t="n">
        <v>1481</v>
      </c>
    </row>
    <row r="1898" spans="1:5">
      <c r="A1898" s="4" t="s">
        <v>1332</v>
      </c>
      <c r="B1898" s="7" t="n">
        <v>12844</v>
      </c>
    </row>
    <row r="1899" spans="1:5">
      <c r="A1899" s="4" t="s">
        <v>1335</v>
      </c>
      <c r="B1899" s="4" t="s">
        <v>491</v>
      </c>
    </row>
    <row r="1900" spans="1:5">
      <c r="A1900" s="4" t="s">
        <v>1487</v>
      </c>
    </row>
    <row r="1901" spans="1:5">
      <c r="A1901" s="3" t="s">
        <v>1324</v>
      </c>
    </row>
    <row r="1902" spans="1:5">
      <c r="A1902" s="4" t="s">
        <v>1325</v>
      </c>
      <c r="B1902" s="7" t="n">
        <v>0</v>
      </c>
    </row>
    <row r="1903" spans="1:5">
      <c r="A1903" s="3" t="s">
        <v>1326</v>
      </c>
    </row>
    <row r="1904" spans="1:5">
      <c r="A1904" s="4" t="s">
        <v>1327</v>
      </c>
      <c r="B1904" s="5" t="n">
        <v>633</v>
      </c>
    </row>
    <row r="1905" spans="1:5">
      <c r="A1905" s="4" t="s">
        <v>1328</v>
      </c>
      <c r="B1905" s="5" t="n">
        <v>13479</v>
      </c>
    </row>
    <row r="1906" spans="1:5">
      <c r="A1906" s="4" t="s">
        <v>1329</v>
      </c>
      <c r="B1906" s="5" t="n">
        <v>154</v>
      </c>
    </row>
    <row r="1907" spans="1:5">
      <c r="A1907" s="3" t="s">
        <v>1330</v>
      </c>
    </row>
    <row r="1908" spans="1:5">
      <c r="A1908" s="4" t="s">
        <v>1327</v>
      </c>
      <c r="B1908" s="5" t="n">
        <v>672</v>
      </c>
    </row>
    <row r="1909" spans="1:5">
      <c r="A1909" s="4" t="s">
        <v>1328</v>
      </c>
      <c r="B1909" s="5" t="n">
        <v>13594</v>
      </c>
    </row>
    <row r="1910" spans="1:5">
      <c r="A1910" s="4" t="s">
        <v>133</v>
      </c>
      <c r="B1910" s="5" t="n">
        <v>14266</v>
      </c>
    </row>
    <row r="1911" spans="1:5">
      <c r="A1911" s="4" t="s">
        <v>1331</v>
      </c>
      <c r="B1911" s="5" t="n">
        <v>1583</v>
      </c>
    </row>
    <row r="1912" spans="1:5">
      <c r="A1912" s="4" t="s">
        <v>1332</v>
      </c>
      <c r="B1912" s="7" t="n">
        <v>12683</v>
      </c>
    </row>
    <row r="1913" spans="1:5">
      <c r="A1913" s="4" t="s">
        <v>1335</v>
      </c>
      <c r="B1913" s="4" t="s">
        <v>491</v>
      </c>
    </row>
    <row r="1914" spans="1:5">
      <c r="A1914" s="4" t="s">
        <v>1488</v>
      </c>
    </row>
    <row r="1915" spans="1:5">
      <c r="A1915" s="3" t="s">
        <v>1324</v>
      </c>
    </row>
    <row r="1916" spans="1:5">
      <c r="A1916" s="4" t="s">
        <v>1325</v>
      </c>
      <c r="B1916" s="7" t="n">
        <v>0</v>
      </c>
    </row>
    <row r="1917" spans="1:5">
      <c r="A1917" s="3" t="s">
        <v>1326</v>
      </c>
    </row>
    <row r="1918" spans="1:5">
      <c r="A1918" s="4" t="s">
        <v>1327</v>
      </c>
      <c r="B1918" s="5" t="n">
        <v>519</v>
      </c>
    </row>
    <row r="1919" spans="1:5">
      <c r="A1919" s="4" t="s">
        <v>1328</v>
      </c>
      <c r="B1919" s="5" t="n">
        <v>28951</v>
      </c>
    </row>
    <row r="1920" spans="1:5">
      <c r="A1920" s="4" t="s">
        <v>1329</v>
      </c>
      <c r="B1920" s="5" t="n">
        <v>2419</v>
      </c>
    </row>
    <row r="1921" spans="1:5">
      <c r="A1921" s="3" t="s">
        <v>1330</v>
      </c>
    </row>
    <row r="1922" spans="1:5">
      <c r="A1922" s="4" t="s">
        <v>1327</v>
      </c>
      <c r="B1922" s="5" t="n">
        <v>519</v>
      </c>
    </row>
    <row r="1923" spans="1:5">
      <c r="A1923" s="4" t="s">
        <v>1328</v>
      </c>
      <c r="B1923" s="5" t="n">
        <v>31370</v>
      </c>
    </row>
    <row r="1924" spans="1:5">
      <c r="A1924" s="4" t="s">
        <v>133</v>
      </c>
      <c r="B1924" s="5" t="n">
        <v>31889</v>
      </c>
    </row>
    <row r="1925" spans="1:5">
      <c r="A1925" s="4" t="s">
        <v>1331</v>
      </c>
      <c r="B1925" s="5" t="n">
        <v>8030</v>
      </c>
    </row>
    <row r="1926" spans="1:5">
      <c r="A1926" s="4" t="s">
        <v>1332</v>
      </c>
      <c r="B1926" s="7" t="n">
        <v>23859</v>
      </c>
    </row>
    <row r="1927" spans="1:5">
      <c r="A1927" s="4" t="s">
        <v>1335</v>
      </c>
      <c r="B1927" s="4" t="s">
        <v>1489</v>
      </c>
    </row>
    <row r="1928" spans="1:5">
      <c r="A1928" s="4" t="s">
        <v>1490</v>
      </c>
    </row>
    <row r="1929" spans="1:5">
      <c r="A1929" s="3" t="s">
        <v>1324</v>
      </c>
    </row>
    <row r="1930" spans="1:5">
      <c r="A1930" s="4" t="s">
        <v>1325</v>
      </c>
      <c r="B1930" s="7" t="n">
        <v>0</v>
      </c>
    </row>
    <row r="1931" spans="1:5">
      <c r="A1931" s="3" t="s">
        <v>1326</v>
      </c>
    </row>
    <row r="1932" spans="1:5">
      <c r="A1932" s="4" t="s">
        <v>1327</v>
      </c>
      <c r="B1932" s="5" t="n">
        <v>498</v>
      </c>
    </row>
    <row r="1933" spans="1:5">
      <c r="A1933" s="4" t="s">
        <v>1328</v>
      </c>
      <c r="B1933" s="5" t="n">
        <v>27430</v>
      </c>
    </row>
    <row r="1934" spans="1:5">
      <c r="A1934" s="4" t="s">
        <v>1329</v>
      </c>
      <c r="B1934" s="5" t="n">
        <v>1128</v>
      </c>
    </row>
    <row r="1935" spans="1:5">
      <c r="A1935" s="3" t="s">
        <v>1330</v>
      </c>
    </row>
    <row r="1936" spans="1:5">
      <c r="A1936" s="4" t="s">
        <v>1327</v>
      </c>
      <c r="B1936" s="5" t="n">
        <v>498</v>
      </c>
    </row>
    <row r="1937" spans="1:5">
      <c r="A1937" s="4" t="s">
        <v>1328</v>
      </c>
      <c r="B1937" s="5" t="n">
        <v>28558</v>
      </c>
    </row>
    <row r="1938" spans="1:5">
      <c r="A1938" s="4" t="s">
        <v>133</v>
      </c>
      <c r="B1938" s="5" t="n">
        <v>29056</v>
      </c>
    </row>
    <row r="1939" spans="1:5">
      <c r="A1939" s="4" t="s">
        <v>1331</v>
      </c>
      <c r="B1939" s="5" t="n">
        <v>5919</v>
      </c>
    </row>
    <row r="1940" spans="1:5">
      <c r="A1940" s="4" t="s">
        <v>1332</v>
      </c>
      <c r="B1940" s="7" t="n">
        <v>23137</v>
      </c>
    </row>
    <row r="1941" spans="1:5">
      <c r="A1941" s="4" t="s">
        <v>1335</v>
      </c>
      <c r="B1941" s="4" t="s">
        <v>491</v>
      </c>
    </row>
    <row r="1942" spans="1:5">
      <c r="A1942" s="4" t="s">
        <v>1491</v>
      </c>
    </row>
    <row r="1943" spans="1:5">
      <c r="A1943" s="3" t="s">
        <v>1324</v>
      </c>
    </row>
    <row r="1944" spans="1:5">
      <c r="A1944" s="4" t="s">
        <v>1325</v>
      </c>
      <c r="B1944" s="7" t="n">
        <v>0</v>
      </c>
    </row>
    <row r="1945" spans="1:5">
      <c r="A1945" s="3" t="s">
        <v>1326</v>
      </c>
    </row>
    <row r="1946" spans="1:5">
      <c r="A1946" s="4" t="s">
        <v>1327</v>
      </c>
      <c r="B1946" s="5" t="n">
        <v>514</v>
      </c>
    </row>
    <row r="1947" spans="1:5">
      <c r="A1947" s="4" t="s">
        <v>1328</v>
      </c>
      <c r="B1947" s="5" t="n">
        <v>9617</v>
      </c>
    </row>
    <row r="1948" spans="1:5">
      <c r="A1948" s="4" t="s">
        <v>1329</v>
      </c>
      <c r="B1948" s="5" t="n">
        <v>14</v>
      </c>
    </row>
    <row r="1949" spans="1:5">
      <c r="A1949" s="3" t="s">
        <v>1330</v>
      </c>
    </row>
    <row r="1950" spans="1:5">
      <c r="A1950" s="4" t="s">
        <v>1327</v>
      </c>
      <c r="B1950" s="5" t="n">
        <v>514</v>
      </c>
    </row>
    <row r="1951" spans="1:5">
      <c r="A1951" s="4" t="s">
        <v>1328</v>
      </c>
      <c r="B1951" s="5" t="n">
        <v>9631</v>
      </c>
    </row>
    <row r="1952" spans="1:5">
      <c r="A1952" s="4" t="s">
        <v>133</v>
      </c>
      <c r="B1952" s="5" t="n">
        <v>10145</v>
      </c>
    </row>
    <row r="1953" spans="1:5">
      <c r="A1953" s="4" t="s">
        <v>1331</v>
      </c>
      <c r="B1953" s="5" t="n">
        <v>562</v>
      </c>
    </row>
    <row r="1954" spans="1:5">
      <c r="A1954" s="4" t="s">
        <v>1332</v>
      </c>
      <c r="B1954" s="7" t="n">
        <v>9583</v>
      </c>
    </row>
    <row r="1955" spans="1:5">
      <c r="A1955" s="4" t="s">
        <v>1335</v>
      </c>
      <c r="B1955" s="4" t="s">
        <v>1492</v>
      </c>
    </row>
    <row r="1956" spans="1:5">
      <c r="A1956" s="4" t="s">
        <v>1493</v>
      </c>
    </row>
    <row r="1957" spans="1:5">
      <c r="A1957" s="3" t="s">
        <v>1324</v>
      </c>
    </row>
    <row r="1958" spans="1:5">
      <c r="A1958" s="4" t="s">
        <v>1325</v>
      </c>
      <c r="B1958" s="7" t="n">
        <v>0</v>
      </c>
    </row>
    <row r="1959" spans="1:5">
      <c r="A1959" s="3" t="s">
        <v>1326</v>
      </c>
    </row>
    <row r="1960" spans="1:5">
      <c r="A1960" s="4" t="s">
        <v>1327</v>
      </c>
      <c r="B1960" s="5" t="n">
        <v>470</v>
      </c>
    </row>
    <row r="1961" spans="1:5">
      <c r="A1961" s="4" t="s">
        <v>1328</v>
      </c>
      <c r="B1961" s="5" t="n">
        <v>5703</v>
      </c>
    </row>
    <row r="1962" spans="1:5">
      <c r="A1962" s="4" t="s">
        <v>1329</v>
      </c>
      <c r="B1962" s="5" t="n">
        <v>230</v>
      </c>
    </row>
    <row r="1963" spans="1:5">
      <c r="A1963" s="3" t="s">
        <v>1330</v>
      </c>
    </row>
    <row r="1964" spans="1:5">
      <c r="A1964" s="4" t="s">
        <v>1327</v>
      </c>
      <c r="B1964" s="5" t="n">
        <v>470</v>
      </c>
    </row>
    <row r="1965" spans="1:5">
      <c r="A1965" s="4" t="s">
        <v>1328</v>
      </c>
      <c r="B1965" s="5" t="n">
        <v>5933</v>
      </c>
    </row>
    <row r="1966" spans="1:5">
      <c r="A1966" s="4" t="s">
        <v>133</v>
      </c>
      <c r="B1966" s="5" t="n">
        <v>6403</v>
      </c>
    </row>
    <row r="1967" spans="1:5">
      <c r="A1967" s="4" t="s">
        <v>1331</v>
      </c>
      <c r="B1967" s="5" t="n">
        <v>1642</v>
      </c>
    </row>
    <row r="1968" spans="1:5">
      <c r="A1968" s="4" t="s">
        <v>1332</v>
      </c>
      <c r="B1968" s="7" t="n">
        <v>4761</v>
      </c>
    </row>
    <row r="1969" spans="1:5">
      <c r="A1969" s="4" t="s">
        <v>1335</v>
      </c>
      <c r="B1969" s="4" t="s">
        <v>491</v>
      </c>
    </row>
    <row r="1970" spans="1:5">
      <c r="A1970" s="4" t="s">
        <v>1494</v>
      </c>
    </row>
    <row r="1971" spans="1:5">
      <c r="A1971" s="3" t="s">
        <v>1324</v>
      </c>
    </row>
    <row r="1972" spans="1:5">
      <c r="A1972" s="4" t="s">
        <v>1325</v>
      </c>
      <c r="B1972" s="7" t="n">
        <v>0</v>
      </c>
    </row>
    <row r="1973" spans="1:5">
      <c r="A1973" s="3" t="s">
        <v>1326</v>
      </c>
    </row>
    <row r="1974" spans="1:5">
      <c r="A1974" s="4" t="s">
        <v>1327</v>
      </c>
      <c r="B1974" s="5" t="n">
        <v>0</v>
      </c>
    </row>
    <row r="1975" spans="1:5">
      <c r="A1975" s="4" t="s">
        <v>1328</v>
      </c>
      <c r="B1975" s="5" t="n">
        <v>20649</v>
      </c>
    </row>
    <row r="1976" spans="1:5">
      <c r="A1976" s="4" t="s">
        <v>1329</v>
      </c>
      <c r="B1976" s="5" t="n">
        <v>1121</v>
      </c>
    </row>
    <row r="1977" spans="1:5">
      <c r="A1977" s="3" t="s">
        <v>1330</v>
      </c>
    </row>
    <row r="1978" spans="1:5">
      <c r="A1978" s="4" t="s">
        <v>1327</v>
      </c>
      <c r="B1978" s="5" t="n">
        <v>0</v>
      </c>
    </row>
    <row r="1979" spans="1:5">
      <c r="A1979" s="4" t="s">
        <v>1328</v>
      </c>
      <c r="B1979" s="5" t="n">
        <v>21770</v>
      </c>
    </row>
    <row r="1980" spans="1:5">
      <c r="A1980" s="4" t="s">
        <v>133</v>
      </c>
      <c r="B1980" s="5" t="n">
        <v>21770</v>
      </c>
    </row>
    <row r="1981" spans="1:5">
      <c r="A1981" s="4" t="s">
        <v>1331</v>
      </c>
      <c r="B1981" s="5" t="n">
        <v>3602</v>
      </c>
    </row>
    <row r="1982" spans="1:5">
      <c r="A1982" s="4" t="s">
        <v>1332</v>
      </c>
      <c r="B1982" s="7" t="n">
        <v>18168</v>
      </c>
    </row>
    <row r="1983" spans="1:5">
      <c r="A1983" s="4" t="s">
        <v>1335</v>
      </c>
      <c r="B1983" s="4" t="s">
        <v>491</v>
      </c>
    </row>
    <row r="1984" spans="1:5">
      <c r="A1984" s="4" t="s">
        <v>1495</v>
      </c>
    </row>
    <row r="1985" spans="1:5">
      <c r="A1985" s="3" t="s">
        <v>1324</v>
      </c>
    </row>
    <row r="1986" spans="1:5">
      <c r="A1986" s="4" t="s">
        <v>1325</v>
      </c>
      <c r="B1986" s="7" t="n">
        <v>0</v>
      </c>
    </row>
    <row r="1987" spans="1:5">
      <c r="A1987" s="3" t="s">
        <v>1326</v>
      </c>
    </row>
    <row r="1988" spans="1:5">
      <c r="A1988" s="4" t="s">
        <v>1327</v>
      </c>
      <c r="B1988" s="5" t="n">
        <v>61</v>
      </c>
    </row>
    <row r="1989" spans="1:5">
      <c r="A1989" s="4" t="s">
        <v>1328</v>
      </c>
      <c r="B1989" s="5" t="n">
        <v>37411</v>
      </c>
    </row>
    <row r="1990" spans="1:5">
      <c r="A1990" s="4" t="s">
        <v>1329</v>
      </c>
      <c r="B1990" s="5" t="n">
        <v>5219</v>
      </c>
    </row>
    <row r="1991" spans="1:5">
      <c r="A1991" s="3" t="s">
        <v>1330</v>
      </c>
    </row>
    <row r="1992" spans="1:5">
      <c r="A1992" s="4" t="s">
        <v>1327</v>
      </c>
      <c r="B1992" s="5" t="n">
        <v>61</v>
      </c>
    </row>
    <row r="1993" spans="1:5">
      <c r="A1993" s="4" t="s">
        <v>1328</v>
      </c>
      <c r="B1993" s="5" t="n">
        <v>42630</v>
      </c>
    </row>
    <row r="1994" spans="1:5">
      <c r="A1994" s="4" t="s">
        <v>133</v>
      </c>
      <c r="B1994" s="5" t="n">
        <v>42691</v>
      </c>
    </row>
    <row r="1995" spans="1:5">
      <c r="A1995" s="4" t="s">
        <v>1331</v>
      </c>
      <c r="B1995" s="5" t="n">
        <v>10467</v>
      </c>
    </row>
    <row r="1996" spans="1:5">
      <c r="A1996" s="4" t="s">
        <v>1332</v>
      </c>
      <c r="B1996" s="7" t="n">
        <v>32224</v>
      </c>
    </row>
    <row r="1997" spans="1:5">
      <c r="A1997" s="4" t="s">
        <v>1335</v>
      </c>
      <c r="B1997" s="4" t="s">
        <v>1361</v>
      </c>
    </row>
    <row r="1998" spans="1:5">
      <c r="A1998" s="4" t="s">
        <v>1496</v>
      </c>
    </row>
    <row r="1999" spans="1:5">
      <c r="A1999" s="3" t="s">
        <v>1324</v>
      </c>
    </row>
    <row r="2000" spans="1:5">
      <c r="A2000" s="4" t="s">
        <v>1325</v>
      </c>
      <c r="B2000" s="7" t="n">
        <v>0</v>
      </c>
    </row>
    <row r="2001" spans="1:5">
      <c r="A2001" s="3" t="s">
        <v>1326</v>
      </c>
    </row>
    <row r="2002" spans="1:5">
      <c r="A2002" s="4" t="s">
        <v>1327</v>
      </c>
      <c r="B2002" s="5" t="n">
        <v>967</v>
      </c>
    </row>
    <row r="2003" spans="1:5">
      <c r="A2003" s="4" t="s">
        <v>1328</v>
      </c>
      <c r="B2003" s="5" t="n">
        <v>83746</v>
      </c>
    </row>
    <row r="2004" spans="1:5">
      <c r="A2004" s="4" t="s">
        <v>1329</v>
      </c>
      <c r="B2004" s="5" t="n">
        <v>3106</v>
      </c>
    </row>
    <row r="2005" spans="1:5">
      <c r="A2005" s="3" t="s">
        <v>1330</v>
      </c>
    </row>
    <row r="2006" spans="1:5">
      <c r="A2006" s="4" t="s">
        <v>1327</v>
      </c>
      <c r="B2006" s="5" t="n">
        <v>967</v>
      </c>
    </row>
    <row r="2007" spans="1:5">
      <c r="A2007" s="4" t="s">
        <v>1328</v>
      </c>
      <c r="B2007" s="5" t="n">
        <v>86852</v>
      </c>
    </row>
    <row r="2008" spans="1:5">
      <c r="A2008" s="4" t="s">
        <v>133</v>
      </c>
      <c r="B2008" s="5" t="n">
        <v>87819</v>
      </c>
    </row>
    <row r="2009" spans="1:5">
      <c r="A2009" s="4" t="s">
        <v>1331</v>
      </c>
      <c r="B2009" s="5" t="n">
        <v>6453</v>
      </c>
    </row>
    <row r="2010" spans="1:5">
      <c r="A2010" s="4" t="s">
        <v>1332</v>
      </c>
      <c r="B2010" s="7" t="n">
        <v>81366</v>
      </c>
    </row>
    <row r="2011" spans="1:5">
      <c r="A2011" s="4" t="s">
        <v>1335</v>
      </c>
      <c r="B2011" s="4" t="s">
        <v>491</v>
      </c>
    </row>
    <row r="2012" spans="1:5">
      <c r="A2012" s="4" t="s">
        <v>1497</v>
      </c>
    </row>
    <row r="2013" spans="1:5">
      <c r="A2013" s="3" t="s">
        <v>1324</v>
      </c>
    </row>
    <row r="2014" spans="1:5">
      <c r="A2014" s="4" t="s">
        <v>1325</v>
      </c>
      <c r="B2014" s="7" t="n">
        <v>0</v>
      </c>
    </row>
    <row r="2015" spans="1:5">
      <c r="A2015" s="3" t="s">
        <v>1326</v>
      </c>
    </row>
    <row r="2016" spans="1:5">
      <c r="A2016" s="4" t="s">
        <v>1327</v>
      </c>
      <c r="B2016" s="5" t="n">
        <v>5737</v>
      </c>
    </row>
    <row r="2017" spans="1:5">
      <c r="A2017" s="4" t="s">
        <v>1328</v>
      </c>
      <c r="B2017" s="5" t="n">
        <v>32116</v>
      </c>
    </row>
    <row r="2018" spans="1:5">
      <c r="A2018" s="4" t="s">
        <v>1329</v>
      </c>
      <c r="B2018" s="5" t="n">
        <v>0</v>
      </c>
    </row>
    <row r="2019" spans="1:5">
      <c r="A2019" s="3" t="s">
        <v>1330</v>
      </c>
    </row>
    <row r="2020" spans="1:5">
      <c r="A2020" s="4" t="s">
        <v>1327</v>
      </c>
      <c r="B2020" s="5" t="n">
        <v>5737</v>
      </c>
    </row>
    <row r="2021" spans="1:5">
      <c r="A2021" s="4" t="s">
        <v>1328</v>
      </c>
      <c r="B2021" s="5" t="n">
        <v>32116</v>
      </c>
    </row>
    <row r="2022" spans="1:5">
      <c r="A2022" s="4" t="s">
        <v>133</v>
      </c>
      <c r="B2022" s="5" t="n">
        <v>37853</v>
      </c>
    </row>
    <row r="2023" spans="1:5">
      <c r="A2023" s="4" t="s">
        <v>1331</v>
      </c>
      <c r="B2023" s="5" t="n">
        <v>3599</v>
      </c>
    </row>
    <row r="2024" spans="1:5">
      <c r="A2024" s="4" t="s">
        <v>1332</v>
      </c>
      <c r="B2024" s="7" t="n">
        <v>34254</v>
      </c>
    </row>
    <row r="2025" spans="1:5">
      <c r="A2025" s="4" t="s">
        <v>1335</v>
      </c>
      <c r="B2025" s="4" t="s">
        <v>491</v>
      </c>
    </row>
    <row r="2026" spans="1:5">
      <c r="A2026" s="4" t="s">
        <v>1498</v>
      </c>
    </row>
    <row r="2027" spans="1:5">
      <c r="A2027" s="3" t="s">
        <v>1324</v>
      </c>
    </row>
    <row r="2028" spans="1:5">
      <c r="A2028" s="4" t="s">
        <v>1325</v>
      </c>
      <c r="B2028" s="7" t="n">
        <v>0</v>
      </c>
    </row>
    <row r="2029" spans="1:5">
      <c r="A2029" s="3" t="s">
        <v>1326</v>
      </c>
    </row>
    <row r="2030" spans="1:5">
      <c r="A2030" s="4" t="s">
        <v>1327</v>
      </c>
      <c r="B2030" s="5" t="n">
        <v>553</v>
      </c>
    </row>
    <row r="2031" spans="1:5">
      <c r="A2031" s="4" t="s">
        <v>1328</v>
      </c>
      <c r="B2031" s="5" t="n">
        <v>1309</v>
      </c>
    </row>
    <row r="2032" spans="1:5">
      <c r="A2032" s="4" t="s">
        <v>1329</v>
      </c>
      <c r="B2032" s="5" t="n">
        <v>0</v>
      </c>
    </row>
    <row r="2033" spans="1:5">
      <c r="A2033" s="3" t="s">
        <v>1330</v>
      </c>
    </row>
    <row r="2034" spans="1:5">
      <c r="A2034" s="4" t="s">
        <v>1327</v>
      </c>
      <c r="B2034" s="5" t="n">
        <v>553</v>
      </c>
    </row>
    <row r="2035" spans="1:5">
      <c r="A2035" s="4" t="s">
        <v>1328</v>
      </c>
      <c r="B2035" s="5" t="n">
        <v>1309</v>
      </c>
    </row>
    <row r="2036" spans="1:5">
      <c r="A2036" s="4" t="s">
        <v>133</v>
      </c>
      <c r="B2036" s="5" t="n">
        <v>1862</v>
      </c>
    </row>
    <row r="2037" spans="1:5">
      <c r="A2037" s="4" t="s">
        <v>1331</v>
      </c>
      <c r="B2037" s="5" t="n">
        <v>479</v>
      </c>
    </row>
    <row r="2038" spans="1:5">
      <c r="A2038" s="4" t="s">
        <v>1332</v>
      </c>
      <c r="B2038" s="7" t="n">
        <v>1383</v>
      </c>
    </row>
    <row r="2039" spans="1:5">
      <c r="A2039" s="4" t="s">
        <v>1335</v>
      </c>
      <c r="B2039" s="4" t="s">
        <v>1347</v>
      </c>
    </row>
    <row r="2040" spans="1:5">
      <c r="A2040" s="4" t="s">
        <v>1499</v>
      </c>
    </row>
    <row r="2041" spans="1:5">
      <c r="A2041" s="3" t="s">
        <v>1324</v>
      </c>
    </row>
    <row r="2042" spans="1:5">
      <c r="A2042" s="4" t="s">
        <v>1325</v>
      </c>
      <c r="B2042" s="7" t="n">
        <v>0</v>
      </c>
    </row>
    <row r="2043" spans="1:5">
      <c r="A2043" s="3" t="s">
        <v>1326</v>
      </c>
    </row>
    <row r="2044" spans="1:5">
      <c r="A2044" s="4" t="s">
        <v>1327</v>
      </c>
      <c r="B2044" s="5" t="n">
        <v>3787</v>
      </c>
    </row>
    <row r="2045" spans="1:5">
      <c r="A2045" s="4" t="s">
        <v>1328</v>
      </c>
      <c r="B2045" s="5" t="n">
        <v>5543</v>
      </c>
    </row>
    <row r="2046" spans="1:5">
      <c r="A2046" s="4" t="s">
        <v>1329</v>
      </c>
      <c r="B2046" s="5" t="n">
        <v>0</v>
      </c>
    </row>
    <row r="2047" spans="1:5">
      <c r="A2047" s="3" t="s">
        <v>1330</v>
      </c>
    </row>
    <row r="2048" spans="1:5">
      <c r="A2048" s="4" t="s">
        <v>1327</v>
      </c>
      <c r="B2048" s="5" t="n">
        <v>3787</v>
      </c>
    </row>
    <row r="2049" spans="1:5">
      <c r="A2049" s="4" t="s">
        <v>1328</v>
      </c>
      <c r="B2049" s="5" t="n">
        <v>5543</v>
      </c>
    </row>
    <row r="2050" spans="1:5">
      <c r="A2050" s="4" t="s">
        <v>133</v>
      </c>
      <c r="B2050" s="5" t="n">
        <v>9330</v>
      </c>
    </row>
    <row r="2051" spans="1:5">
      <c r="A2051" s="4" t="s">
        <v>1331</v>
      </c>
      <c r="B2051" s="5" t="n">
        <v>3242</v>
      </c>
    </row>
    <row r="2052" spans="1:5">
      <c r="A2052" s="4" t="s">
        <v>1332</v>
      </c>
      <c r="B2052" s="7" t="n">
        <v>6088</v>
      </c>
    </row>
    <row r="2053" spans="1:5">
      <c r="A2053" s="4" t="s">
        <v>1335</v>
      </c>
      <c r="B2053" s="4" t="s">
        <v>491</v>
      </c>
    </row>
    <row r="2054" spans="1:5">
      <c r="A2054" s="4" t="s">
        <v>1500</v>
      </c>
    </row>
    <row r="2055" spans="1:5">
      <c r="A2055" s="3" t="s">
        <v>1324</v>
      </c>
    </row>
    <row r="2056" spans="1:5">
      <c r="A2056" s="4" t="s">
        <v>1325</v>
      </c>
      <c r="B2056" s="7" t="n">
        <v>0</v>
      </c>
    </row>
    <row r="2057" spans="1:5">
      <c r="A2057" s="3" t="s">
        <v>1326</v>
      </c>
    </row>
    <row r="2058" spans="1:5">
      <c r="A2058" s="4" t="s">
        <v>1327</v>
      </c>
      <c r="B2058" s="5" t="n">
        <v>3162</v>
      </c>
    </row>
    <row r="2059" spans="1:5">
      <c r="A2059" s="4" t="s">
        <v>1328</v>
      </c>
      <c r="B2059" s="5" t="n">
        <v>28633</v>
      </c>
    </row>
    <row r="2060" spans="1:5">
      <c r="A2060" s="4" t="s">
        <v>1329</v>
      </c>
      <c r="B2060" s="5" t="n">
        <v>0</v>
      </c>
    </row>
    <row r="2061" spans="1:5">
      <c r="A2061" s="3" t="s">
        <v>1330</v>
      </c>
    </row>
    <row r="2062" spans="1:5">
      <c r="A2062" s="4" t="s">
        <v>1327</v>
      </c>
      <c r="B2062" s="5" t="n">
        <v>3162</v>
      </c>
    </row>
    <row r="2063" spans="1:5">
      <c r="A2063" s="4" t="s">
        <v>1328</v>
      </c>
      <c r="B2063" s="5" t="n">
        <v>28633</v>
      </c>
    </row>
    <row r="2064" spans="1:5">
      <c r="A2064" s="4" t="s">
        <v>133</v>
      </c>
      <c r="B2064" s="5" t="n">
        <v>31795</v>
      </c>
    </row>
    <row r="2065" spans="1:5">
      <c r="A2065" s="4" t="s">
        <v>1331</v>
      </c>
      <c r="B2065" s="5" t="n">
        <v>2909</v>
      </c>
    </row>
    <row r="2066" spans="1:5">
      <c r="A2066" s="4" t="s">
        <v>1332</v>
      </c>
      <c r="B2066" s="7" t="n">
        <v>28886</v>
      </c>
    </row>
    <row r="2067" spans="1:5">
      <c r="A2067" s="4" t="s">
        <v>1335</v>
      </c>
      <c r="B2067" s="4" t="s">
        <v>491</v>
      </c>
    </row>
    <row r="2068" spans="1:5">
      <c r="A2068" s="4" t="s">
        <v>1501</v>
      </c>
    </row>
    <row r="2069" spans="1:5">
      <c r="A2069" s="3" t="s">
        <v>1324</v>
      </c>
    </row>
    <row r="2070" spans="1:5">
      <c r="A2070" s="4" t="s">
        <v>1325</v>
      </c>
      <c r="B2070" s="7" t="n">
        <v>0</v>
      </c>
    </row>
    <row r="2071" spans="1:5">
      <c r="A2071" s="3" t="s">
        <v>1326</v>
      </c>
    </row>
    <row r="2072" spans="1:5">
      <c r="A2072" s="4" t="s">
        <v>1327</v>
      </c>
      <c r="B2072" s="5" t="n">
        <v>4577</v>
      </c>
    </row>
    <row r="2073" spans="1:5">
      <c r="A2073" s="4" t="s">
        <v>1328</v>
      </c>
      <c r="B2073" s="5" t="n">
        <v>20939</v>
      </c>
    </row>
    <row r="2074" spans="1:5">
      <c r="A2074" s="4" t="s">
        <v>1329</v>
      </c>
      <c r="B2074" s="5" t="n">
        <v>4</v>
      </c>
    </row>
    <row r="2075" spans="1:5">
      <c r="A2075" s="3" t="s">
        <v>1330</v>
      </c>
    </row>
    <row r="2076" spans="1:5">
      <c r="A2076" s="4" t="s">
        <v>1327</v>
      </c>
      <c r="B2076" s="5" t="n">
        <v>4581</v>
      </c>
    </row>
    <row r="2077" spans="1:5">
      <c r="A2077" s="4" t="s">
        <v>1328</v>
      </c>
      <c r="B2077" s="5" t="n">
        <v>20939</v>
      </c>
    </row>
    <row r="2078" spans="1:5">
      <c r="A2078" s="4" t="s">
        <v>133</v>
      </c>
      <c r="B2078" s="5" t="n">
        <v>25520</v>
      </c>
    </row>
    <row r="2079" spans="1:5">
      <c r="A2079" s="4" t="s">
        <v>1331</v>
      </c>
      <c r="B2079" s="5" t="n">
        <v>2228</v>
      </c>
    </row>
    <row r="2080" spans="1:5">
      <c r="A2080" s="4" t="s">
        <v>1332</v>
      </c>
      <c r="B2080" s="7" t="n">
        <v>23292</v>
      </c>
    </row>
    <row r="2081" spans="1:5">
      <c r="A2081" s="4" t="s">
        <v>1335</v>
      </c>
      <c r="B2081" s="4" t="s">
        <v>491</v>
      </c>
    </row>
    <row r="2082" spans="1:5">
      <c r="A2082" s="4" t="s">
        <v>1502</v>
      </c>
    </row>
    <row r="2083" spans="1:5">
      <c r="A2083" s="3" t="s">
        <v>1324</v>
      </c>
    </row>
    <row r="2084" spans="1:5">
      <c r="A2084" s="4" t="s">
        <v>1325</v>
      </c>
      <c r="B2084" s="7" t="n">
        <v>0</v>
      </c>
    </row>
    <row r="2085" spans="1:5">
      <c r="A2085" s="3" t="s">
        <v>1326</v>
      </c>
    </row>
    <row r="2086" spans="1:5">
      <c r="A2086" s="4" t="s">
        <v>1327</v>
      </c>
      <c r="B2086" s="5" t="n">
        <v>396</v>
      </c>
    </row>
    <row r="2087" spans="1:5">
      <c r="A2087" s="4" t="s">
        <v>1328</v>
      </c>
      <c r="B2087" s="5" t="n">
        <v>2056</v>
      </c>
    </row>
    <row r="2088" spans="1:5">
      <c r="A2088" s="4" t="s">
        <v>1329</v>
      </c>
      <c r="B2088" s="5" t="n">
        <v>0</v>
      </c>
    </row>
    <row r="2089" spans="1:5">
      <c r="A2089" s="3" t="s">
        <v>1330</v>
      </c>
    </row>
    <row r="2090" spans="1:5">
      <c r="A2090" s="4" t="s">
        <v>1327</v>
      </c>
      <c r="B2090" s="5" t="n">
        <v>396</v>
      </c>
    </row>
    <row r="2091" spans="1:5">
      <c r="A2091" s="4" t="s">
        <v>1328</v>
      </c>
      <c r="B2091" s="5" t="n">
        <v>2056</v>
      </c>
    </row>
    <row r="2092" spans="1:5">
      <c r="A2092" s="4" t="s">
        <v>133</v>
      </c>
      <c r="B2092" s="5" t="n">
        <v>2452</v>
      </c>
    </row>
    <row r="2093" spans="1:5">
      <c r="A2093" s="4" t="s">
        <v>1331</v>
      </c>
      <c r="B2093" s="5" t="n">
        <v>258</v>
      </c>
    </row>
    <row r="2094" spans="1:5">
      <c r="A2094" s="4" t="s">
        <v>1332</v>
      </c>
      <c r="B2094" s="7" t="n">
        <v>2194</v>
      </c>
    </row>
    <row r="2095" spans="1:5">
      <c r="A2095" s="4" t="s">
        <v>1335</v>
      </c>
      <c r="B2095" s="4" t="s">
        <v>491</v>
      </c>
    </row>
    <row r="2096" spans="1:5">
      <c r="A2096" s="4" t="s">
        <v>1503</v>
      </c>
    </row>
    <row r="2097" spans="1:5">
      <c r="A2097" s="3" t="s">
        <v>1324</v>
      </c>
    </row>
    <row r="2098" spans="1:5">
      <c r="A2098" s="4" t="s">
        <v>1325</v>
      </c>
      <c r="B2098" s="7" t="n">
        <v>0</v>
      </c>
    </row>
    <row r="2099" spans="1:5">
      <c r="A2099" s="3" t="s">
        <v>1326</v>
      </c>
    </row>
    <row r="2100" spans="1:5">
      <c r="A2100" s="4" t="s">
        <v>1327</v>
      </c>
      <c r="B2100" s="5" t="n">
        <v>792</v>
      </c>
    </row>
    <row r="2101" spans="1:5">
      <c r="A2101" s="4" t="s">
        <v>1328</v>
      </c>
      <c r="B2101" s="5" t="n">
        <v>2530</v>
      </c>
    </row>
    <row r="2102" spans="1:5">
      <c r="A2102" s="4" t="s">
        <v>1329</v>
      </c>
      <c r="B2102" s="5" t="n">
        <v>0</v>
      </c>
    </row>
    <row r="2103" spans="1:5">
      <c r="A2103" s="3" t="s">
        <v>1330</v>
      </c>
    </row>
    <row r="2104" spans="1:5">
      <c r="A2104" s="4" t="s">
        <v>1327</v>
      </c>
      <c r="B2104" s="5" t="n">
        <v>792</v>
      </c>
    </row>
    <row r="2105" spans="1:5">
      <c r="A2105" s="4" t="s">
        <v>1328</v>
      </c>
      <c r="B2105" s="5" t="n">
        <v>2530</v>
      </c>
    </row>
    <row r="2106" spans="1:5">
      <c r="A2106" s="4" t="s">
        <v>133</v>
      </c>
      <c r="B2106" s="5" t="n">
        <v>3322</v>
      </c>
    </row>
    <row r="2107" spans="1:5">
      <c r="A2107" s="4" t="s">
        <v>1331</v>
      </c>
      <c r="B2107" s="5" t="n">
        <v>766</v>
      </c>
    </row>
    <row r="2108" spans="1:5">
      <c r="A2108" s="4" t="s">
        <v>1332</v>
      </c>
      <c r="B2108" s="7" t="n">
        <v>2556</v>
      </c>
    </row>
    <row r="2109" spans="1:5">
      <c r="A2109" s="4" t="s">
        <v>1335</v>
      </c>
      <c r="B2109" s="4" t="s">
        <v>1347</v>
      </c>
    </row>
    <row r="2110" spans="1:5">
      <c r="A2110" s="4" t="s">
        <v>1504</v>
      </c>
    </row>
    <row r="2111" spans="1:5">
      <c r="A2111" s="3" t="s">
        <v>1324</v>
      </c>
    </row>
    <row r="2112" spans="1:5">
      <c r="A2112" s="4" t="s">
        <v>1325</v>
      </c>
      <c r="B2112" s="7" t="n">
        <v>0</v>
      </c>
    </row>
    <row r="2113" spans="1:5">
      <c r="A2113" s="3" t="s">
        <v>1326</v>
      </c>
    </row>
    <row r="2114" spans="1:5">
      <c r="A2114" s="4" t="s">
        <v>1327</v>
      </c>
      <c r="B2114" s="5" t="n">
        <v>1883</v>
      </c>
    </row>
    <row r="2115" spans="1:5">
      <c r="A2115" s="4" t="s">
        <v>1328</v>
      </c>
      <c r="B2115" s="5" t="n">
        <v>7428</v>
      </c>
    </row>
    <row r="2116" spans="1:5">
      <c r="A2116" s="4" t="s">
        <v>1329</v>
      </c>
      <c r="B2116" s="5" t="n">
        <v>0</v>
      </c>
    </row>
    <row r="2117" spans="1:5">
      <c r="A2117" s="3" t="s">
        <v>1330</v>
      </c>
    </row>
    <row r="2118" spans="1:5">
      <c r="A2118" s="4" t="s">
        <v>1327</v>
      </c>
      <c r="B2118" s="5" t="n">
        <v>1883</v>
      </c>
    </row>
    <row r="2119" spans="1:5">
      <c r="A2119" s="4" t="s">
        <v>1328</v>
      </c>
      <c r="B2119" s="5" t="n">
        <v>7428</v>
      </c>
    </row>
    <row r="2120" spans="1:5">
      <c r="A2120" s="4" t="s">
        <v>133</v>
      </c>
      <c r="B2120" s="5" t="n">
        <v>9311</v>
      </c>
    </row>
    <row r="2121" spans="1:5">
      <c r="A2121" s="4" t="s">
        <v>1331</v>
      </c>
      <c r="B2121" s="5" t="n">
        <v>922</v>
      </c>
    </row>
    <row r="2122" spans="1:5">
      <c r="A2122" s="4" t="s">
        <v>1332</v>
      </c>
      <c r="B2122" s="7" t="n">
        <v>8389</v>
      </c>
    </row>
    <row r="2123" spans="1:5">
      <c r="A2123" s="4" t="s">
        <v>1335</v>
      </c>
      <c r="B2123" s="4" t="s">
        <v>491</v>
      </c>
    </row>
    <row r="2124" spans="1:5">
      <c r="A2124" s="4" t="s">
        <v>1505</v>
      </c>
    </row>
    <row r="2125" spans="1:5">
      <c r="A2125" s="3" t="s">
        <v>1324</v>
      </c>
    </row>
    <row r="2126" spans="1:5">
      <c r="A2126" s="4" t="s">
        <v>1325</v>
      </c>
      <c r="B2126" s="7" t="n">
        <v>0</v>
      </c>
    </row>
    <row r="2127" spans="1:5">
      <c r="A2127" s="3" t="s">
        <v>1326</v>
      </c>
    </row>
    <row r="2128" spans="1:5">
      <c r="A2128" s="4" t="s">
        <v>1327</v>
      </c>
      <c r="B2128" s="5" t="n">
        <v>101</v>
      </c>
    </row>
    <row r="2129" spans="1:5">
      <c r="A2129" s="4" t="s">
        <v>1328</v>
      </c>
      <c r="B2129" s="5" t="n">
        <v>19066</v>
      </c>
    </row>
    <row r="2130" spans="1:5">
      <c r="A2130" s="4" t="s">
        <v>1329</v>
      </c>
      <c r="B2130" s="5" t="n">
        <v>608</v>
      </c>
    </row>
    <row r="2131" spans="1:5">
      <c r="A2131" s="3" t="s">
        <v>1330</v>
      </c>
    </row>
    <row r="2132" spans="1:5">
      <c r="A2132" s="4" t="s">
        <v>1327</v>
      </c>
      <c r="B2132" s="5" t="n">
        <v>101</v>
      </c>
    </row>
    <row r="2133" spans="1:5">
      <c r="A2133" s="4" t="s">
        <v>1328</v>
      </c>
      <c r="B2133" s="5" t="n">
        <v>19674</v>
      </c>
    </row>
    <row r="2134" spans="1:5">
      <c r="A2134" s="4" t="s">
        <v>133</v>
      </c>
      <c r="B2134" s="5" t="n">
        <v>19775</v>
      </c>
    </row>
    <row r="2135" spans="1:5">
      <c r="A2135" s="4" t="s">
        <v>1331</v>
      </c>
      <c r="B2135" s="5" t="n">
        <v>4819</v>
      </c>
    </row>
    <row r="2136" spans="1:5">
      <c r="A2136" s="4" t="s">
        <v>1332</v>
      </c>
      <c r="B2136" s="7" t="n">
        <v>14956</v>
      </c>
    </row>
    <row r="2137" spans="1:5">
      <c r="A2137" s="4" t="s">
        <v>1335</v>
      </c>
      <c r="B2137" s="4" t="s">
        <v>1405</v>
      </c>
    </row>
    <row r="2138" spans="1:5">
      <c r="A2138" s="4" t="s">
        <v>1506</v>
      </c>
    </row>
    <row r="2139" spans="1:5">
      <c r="A2139" s="3" t="s">
        <v>1324</v>
      </c>
    </row>
    <row r="2140" spans="1:5">
      <c r="A2140" s="4" t="s">
        <v>1325</v>
      </c>
      <c r="B2140" s="7" t="n">
        <v>0</v>
      </c>
    </row>
    <row r="2141" spans="1:5">
      <c r="A2141" s="3" t="s">
        <v>1326</v>
      </c>
    </row>
    <row r="2142" spans="1:5">
      <c r="A2142" s="4" t="s">
        <v>1327</v>
      </c>
      <c r="B2142" s="5" t="n">
        <v>345</v>
      </c>
    </row>
    <row r="2143" spans="1:5">
      <c r="A2143" s="4" t="s">
        <v>1328</v>
      </c>
      <c r="B2143" s="5" t="n">
        <v>12790</v>
      </c>
    </row>
    <row r="2144" spans="1:5">
      <c r="A2144" s="4" t="s">
        <v>1329</v>
      </c>
      <c r="B2144" s="5" t="n">
        <v>33</v>
      </c>
    </row>
    <row r="2145" spans="1:5">
      <c r="A2145" s="3" t="s">
        <v>1330</v>
      </c>
    </row>
    <row r="2146" spans="1:5">
      <c r="A2146" s="4" t="s">
        <v>1327</v>
      </c>
      <c r="B2146" s="5" t="n">
        <v>345</v>
      </c>
    </row>
    <row r="2147" spans="1:5">
      <c r="A2147" s="4" t="s">
        <v>1328</v>
      </c>
      <c r="B2147" s="5" t="n">
        <v>12823</v>
      </c>
    </row>
    <row r="2148" spans="1:5">
      <c r="A2148" s="4" t="s">
        <v>133</v>
      </c>
      <c r="B2148" s="5" t="n">
        <v>13168</v>
      </c>
    </row>
    <row r="2149" spans="1:5">
      <c r="A2149" s="4" t="s">
        <v>1331</v>
      </c>
      <c r="B2149" s="5" t="n">
        <v>2887</v>
      </c>
    </row>
    <row r="2150" spans="1:5">
      <c r="A2150" s="4" t="s">
        <v>1332</v>
      </c>
      <c r="B2150" s="7" t="n">
        <v>10281</v>
      </c>
    </row>
    <row r="2151" spans="1:5">
      <c r="A2151" s="4" t="s">
        <v>1335</v>
      </c>
      <c r="B2151" s="4" t="s">
        <v>491</v>
      </c>
    </row>
    <row r="2152" spans="1:5">
      <c r="A2152" s="4" t="s">
        <v>1507</v>
      </c>
    </row>
    <row r="2153" spans="1:5">
      <c r="A2153" s="3" t="s">
        <v>1324</v>
      </c>
    </row>
    <row r="2154" spans="1:5">
      <c r="A2154" s="4" t="s">
        <v>1325</v>
      </c>
      <c r="B2154" s="7" t="n">
        <v>0</v>
      </c>
    </row>
    <row r="2155" spans="1:5">
      <c r="A2155" s="3" t="s">
        <v>1326</v>
      </c>
    </row>
    <row r="2156" spans="1:5">
      <c r="A2156" s="4" t="s">
        <v>1327</v>
      </c>
      <c r="B2156" s="5" t="n">
        <v>402</v>
      </c>
    </row>
    <row r="2157" spans="1:5">
      <c r="A2157" s="4" t="s">
        <v>1328</v>
      </c>
      <c r="B2157" s="5" t="n">
        <v>8279</v>
      </c>
    </row>
    <row r="2158" spans="1:5">
      <c r="A2158" s="4" t="s">
        <v>1329</v>
      </c>
      <c r="B2158" s="5" t="n">
        <v>1439</v>
      </c>
    </row>
    <row r="2159" spans="1:5">
      <c r="A2159" s="3" t="s">
        <v>1330</v>
      </c>
    </row>
    <row r="2160" spans="1:5">
      <c r="A2160" s="4" t="s">
        <v>1327</v>
      </c>
      <c r="B2160" s="5" t="n">
        <v>402</v>
      </c>
    </row>
    <row r="2161" spans="1:5">
      <c r="A2161" s="4" t="s">
        <v>1328</v>
      </c>
      <c r="B2161" s="5" t="n">
        <v>9718</v>
      </c>
    </row>
    <row r="2162" spans="1:5">
      <c r="A2162" s="4" t="s">
        <v>133</v>
      </c>
      <c r="B2162" s="5" t="n">
        <v>10120</v>
      </c>
    </row>
    <row r="2163" spans="1:5">
      <c r="A2163" s="4" t="s">
        <v>1331</v>
      </c>
      <c r="B2163" s="5" t="n">
        <v>2640</v>
      </c>
    </row>
    <row r="2164" spans="1:5">
      <c r="A2164" s="4" t="s">
        <v>1332</v>
      </c>
      <c r="B2164" s="7" t="n">
        <v>7480</v>
      </c>
    </row>
    <row r="2165" spans="1:5">
      <c r="A2165" s="4" t="s">
        <v>1335</v>
      </c>
      <c r="B2165" s="4" t="s">
        <v>491</v>
      </c>
    </row>
    <row r="2166" spans="1:5">
      <c r="A2166" s="4" t="s">
        <v>1508</v>
      </c>
    </row>
    <row r="2167" spans="1:5">
      <c r="A2167" s="3" t="s">
        <v>1324</v>
      </c>
    </row>
    <row r="2168" spans="1:5">
      <c r="A2168" s="4" t="s">
        <v>1325</v>
      </c>
      <c r="B2168" s="7" t="n">
        <v>0</v>
      </c>
    </row>
    <row r="2169" spans="1:5">
      <c r="A2169" s="3" t="s">
        <v>1326</v>
      </c>
    </row>
    <row r="2170" spans="1:5">
      <c r="A2170" s="4" t="s">
        <v>1327</v>
      </c>
      <c r="B2170" s="5" t="n">
        <v>0</v>
      </c>
    </row>
    <row r="2171" spans="1:5">
      <c r="A2171" s="4" t="s">
        <v>1328</v>
      </c>
      <c r="B2171" s="5" t="n">
        <v>673</v>
      </c>
    </row>
    <row r="2172" spans="1:5">
      <c r="A2172" s="4" t="s">
        <v>1329</v>
      </c>
      <c r="B2172" s="5" t="n">
        <v>2018</v>
      </c>
    </row>
    <row r="2173" spans="1:5">
      <c r="A2173" s="3" t="s">
        <v>1330</v>
      </c>
    </row>
    <row r="2174" spans="1:5">
      <c r="A2174" s="4" t="s">
        <v>1327</v>
      </c>
      <c r="B2174" s="5" t="n">
        <v>0</v>
      </c>
    </row>
    <row r="2175" spans="1:5">
      <c r="A2175" s="4" t="s">
        <v>1328</v>
      </c>
      <c r="B2175" s="5" t="n">
        <v>2691</v>
      </c>
    </row>
    <row r="2176" spans="1:5">
      <c r="A2176" s="4" t="s">
        <v>133</v>
      </c>
      <c r="B2176" s="5" t="n">
        <v>2691</v>
      </c>
    </row>
    <row r="2177" spans="1:5">
      <c r="A2177" s="4" t="s">
        <v>1331</v>
      </c>
      <c r="B2177" s="5" t="n">
        <v>263</v>
      </c>
    </row>
    <row r="2178" spans="1:5">
      <c r="A2178" s="4" t="s">
        <v>1332</v>
      </c>
      <c r="B2178" s="7" t="n">
        <v>2428</v>
      </c>
    </row>
    <row r="2179" spans="1:5">
      <c r="A2179" s="4" t="s">
        <v>1335</v>
      </c>
      <c r="B2179" s="4" t="s">
        <v>491</v>
      </c>
    </row>
    <row r="2180" spans="1:5">
      <c r="A2180" s="4" t="s">
        <v>1509</v>
      </c>
    </row>
    <row r="2181" spans="1:5">
      <c r="A2181" s="3" t="s">
        <v>1324</v>
      </c>
    </row>
    <row r="2182" spans="1:5">
      <c r="A2182" s="4" t="s">
        <v>1325</v>
      </c>
      <c r="B2182" s="7" t="n">
        <v>0</v>
      </c>
    </row>
    <row r="2183" spans="1:5">
      <c r="A2183" s="3" t="s">
        <v>1326</v>
      </c>
    </row>
    <row r="2184" spans="1:5">
      <c r="A2184" s="4" t="s">
        <v>1327</v>
      </c>
      <c r="B2184" s="5" t="n">
        <v>168</v>
      </c>
    </row>
    <row r="2185" spans="1:5">
      <c r="A2185" s="4" t="s">
        <v>1328</v>
      </c>
      <c r="B2185" s="5" t="n">
        <v>17264</v>
      </c>
    </row>
    <row r="2186" spans="1:5">
      <c r="A2186" s="4" t="s">
        <v>1329</v>
      </c>
      <c r="B2186" s="5" t="n">
        <v>2197</v>
      </c>
    </row>
    <row r="2187" spans="1:5">
      <c r="A2187" s="3" t="s">
        <v>1330</v>
      </c>
    </row>
    <row r="2188" spans="1:5">
      <c r="A2188" s="4" t="s">
        <v>1327</v>
      </c>
      <c r="B2188" s="5" t="n">
        <v>168</v>
      </c>
    </row>
    <row r="2189" spans="1:5">
      <c r="A2189" s="4" t="s">
        <v>1328</v>
      </c>
      <c r="B2189" s="5" t="n">
        <v>19461</v>
      </c>
    </row>
    <row r="2190" spans="1:5">
      <c r="A2190" s="4" t="s">
        <v>133</v>
      </c>
      <c r="B2190" s="5" t="n">
        <v>19629</v>
      </c>
    </row>
    <row r="2191" spans="1:5">
      <c r="A2191" s="4" t="s">
        <v>1331</v>
      </c>
      <c r="B2191" s="5" t="n">
        <v>6008</v>
      </c>
    </row>
    <row r="2192" spans="1:5">
      <c r="A2192" s="4" t="s">
        <v>1332</v>
      </c>
      <c r="B2192" s="7" t="n">
        <v>13621</v>
      </c>
    </row>
    <row r="2193" spans="1:5">
      <c r="A2193" s="4" t="s">
        <v>1335</v>
      </c>
      <c r="B2193" s="4" t="s">
        <v>1345</v>
      </c>
    </row>
    <row r="2194" spans="1:5">
      <c r="A2194" s="4" t="s">
        <v>1510</v>
      </c>
    </row>
    <row r="2195" spans="1:5">
      <c r="A2195" s="3" t="s">
        <v>1324</v>
      </c>
    </row>
    <row r="2196" spans="1:5">
      <c r="A2196" s="4" t="s">
        <v>1325</v>
      </c>
      <c r="B2196" s="7" t="n">
        <v>0</v>
      </c>
    </row>
    <row r="2197" spans="1:5">
      <c r="A2197" s="3" t="s">
        <v>1326</v>
      </c>
    </row>
    <row r="2198" spans="1:5">
      <c r="A2198" s="4" t="s">
        <v>1327</v>
      </c>
      <c r="B2198" s="5" t="n">
        <v>107</v>
      </c>
    </row>
    <row r="2199" spans="1:5">
      <c r="A2199" s="4" t="s">
        <v>1328</v>
      </c>
      <c r="B2199" s="5" t="n">
        <v>15137</v>
      </c>
    </row>
    <row r="2200" spans="1:5">
      <c r="A2200" s="4" t="s">
        <v>1329</v>
      </c>
      <c r="B2200" s="5" t="n">
        <v>2283</v>
      </c>
    </row>
    <row r="2201" spans="1:5">
      <c r="A2201" s="3" t="s">
        <v>1330</v>
      </c>
    </row>
    <row r="2202" spans="1:5">
      <c r="A2202" s="4" t="s">
        <v>1327</v>
      </c>
      <c r="B2202" s="5" t="n">
        <v>107</v>
      </c>
    </row>
    <row r="2203" spans="1:5">
      <c r="A2203" s="4" t="s">
        <v>1328</v>
      </c>
      <c r="B2203" s="5" t="n">
        <v>17420</v>
      </c>
    </row>
    <row r="2204" spans="1:5">
      <c r="A2204" s="4" t="s">
        <v>133</v>
      </c>
      <c r="B2204" s="5" t="n">
        <v>17527</v>
      </c>
    </row>
    <row r="2205" spans="1:5">
      <c r="A2205" s="4" t="s">
        <v>1331</v>
      </c>
      <c r="B2205" s="5" t="n">
        <v>4758</v>
      </c>
    </row>
    <row r="2206" spans="1:5">
      <c r="A2206" s="4" t="s">
        <v>1332</v>
      </c>
      <c r="B2206" s="7" t="n">
        <v>12769</v>
      </c>
    </row>
    <row r="2207" spans="1:5">
      <c r="A2207" s="4" t="s">
        <v>1335</v>
      </c>
      <c r="B2207" s="4" t="s">
        <v>1489</v>
      </c>
    </row>
    <row r="2208" spans="1:5">
      <c r="A2208" s="4" t="s">
        <v>1511</v>
      </c>
    </row>
    <row r="2209" spans="1:5">
      <c r="A2209" s="3" t="s">
        <v>1324</v>
      </c>
    </row>
    <row r="2210" spans="1:5">
      <c r="A2210" s="4" t="s">
        <v>1325</v>
      </c>
      <c r="B2210" s="7" t="n">
        <v>0</v>
      </c>
    </row>
    <row r="2211" spans="1:5">
      <c r="A2211" s="3" t="s">
        <v>1326</v>
      </c>
    </row>
    <row r="2212" spans="1:5">
      <c r="A2212" s="4" t="s">
        <v>1327</v>
      </c>
      <c r="B2212" s="5" t="n">
        <v>3334</v>
      </c>
    </row>
    <row r="2213" spans="1:5">
      <c r="A2213" s="4" t="s">
        <v>1328</v>
      </c>
      <c r="B2213" s="5" t="n">
        <v>4974</v>
      </c>
    </row>
    <row r="2214" spans="1:5">
      <c r="A2214" s="4" t="s">
        <v>1329</v>
      </c>
      <c r="B2214" s="5" t="n">
        <v>3198</v>
      </c>
    </row>
    <row r="2215" spans="1:5">
      <c r="A2215" s="3" t="s">
        <v>1330</v>
      </c>
    </row>
    <row r="2216" spans="1:5">
      <c r="A2216" s="4" t="s">
        <v>1327</v>
      </c>
      <c r="B2216" s="5" t="n">
        <v>3334</v>
      </c>
    </row>
    <row r="2217" spans="1:5">
      <c r="A2217" s="4" t="s">
        <v>1328</v>
      </c>
      <c r="B2217" s="5" t="n">
        <v>8172</v>
      </c>
    </row>
    <row r="2218" spans="1:5">
      <c r="A2218" s="4" t="s">
        <v>133</v>
      </c>
      <c r="B2218" s="5" t="n">
        <v>11506</v>
      </c>
    </row>
    <row r="2219" spans="1:5">
      <c r="A2219" s="4" t="s">
        <v>1331</v>
      </c>
      <c r="B2219" s="5" t="n">
        <v>3279</v>
      </c>
    </row>
    <row r="2220" spans="1:5">
      <c r="A2220" s="4" t="s">
        <v>1332</v>
      </c>
      <c r="B2220" s="7" t="n">
        <v>8227</v>
      </c>
    </row>
    <row r="2221" spans="1:5">
      <c r="A2221" s="4" t="s">
        <v>1335</v>
      </c>
      <c r="B2221" s="4" t="s">
        <v>1430</v>
      </c>
    </row>
    <row r="2222" spans="1:5">
      <c r="A2222" s="4" t="s">
        <v>1512</v>
      </c>
    </row>
    <row r="2223" spans="1:5">
      <c r="A2223" s="3" t="s">
        <v>1324</v>
      </c>
    </row>
    <row r="2224" spans="1:5">
      <c r="A2224" s="4" t="s">
        <v>1325</v>
      </c>
      <c r="B2224" s="7" t="n">
        <v>0</v>
      </c>
    </row>
    <row r="2225" spans="1:5">
      <c r="A2225" s="3" t="s">
        <v>1326</v>
      </c>
    </row>
    <row r="2226" spans="1:5">
      <c r="A2226" s="4" t="s">
        <v>1327</v>
      </c>
      <c r="B2226" s="5" t="n">
        <v>1046</v>
      </c>
    </row>
    <row r="2227" spans="1:5">
      <c r="A2227" s="4" t="s">
        <v>1328</v>
      </c>
      <c r="B2227" s="5" t="n">
        <v>802</v>
      </c>
    </row>
    <row r="2228" spans="1:5">
      <c r="A2228" s="4" t="s">
        <v>1329</v>
      </c>
      <c r="B2228" s="5" t="n">
        <v>547</v>
      </c>
    </row>
    <row r="2229" spans="1:5">
      <c r="A2229" s="3" t="s">
        <v>1330</v>
      </c>
    </row>
    <row r="2230" spans="1:5">
      <c r="A2230" s="4" t="s">
        <v>1327</v>
      </c>
      <c r="B2230" s="5" t="n">
        <v>1046</v>
      </c>
    </row>
    <row r="2231" spans="1:5">
      <c r="A2231" s="4" t="s">
        <v>1328</v>
      </c>
      <c r="B2231" s="5" t="n">
        <v>1349</v>
      </c>
    </row>
    <row r="2232" spans="1:5">
      <c r="A2232" s="4" t="s">
        <v>133</v>
      </c>
      <c r="B2232" s="5" t="n">
        <v>2395</v>
      </c>
    </row>
    <row r="2233" spans="1:5">
      <c r="A2233" s="4" t="s">
        <v>1331</v>
      </c>
      <c r="B2233" s="5" t="n">
        <v>931</v>
      </c>
    </row>
    <row r="2234" spans="1:5">
      <c r="A2234" s="4" t="s">
        <v>1332</v>
      </c>
      <c r="B2234" s="7" t="n">
        <v>1464</v>
      </c>
    </row>
    <row r="2235" spans="1:5">
      <c r="A2235" s="4" t="s">
        <v>1335</v>
      </c>
      <c r="B2235" s="4" t="s">
        <v>784</v>
      </c>
    </row>
    <row r="2236" spans="1:5">
      <c r="A2236" s="4" t="s">
        <v>1513</v>
      </c>
    </row>
    <row r="2237" spans="1:5">
      <c r="A2237" s="3" t="s">
        <v>1324</v>
      </c>
    </row>
    <row r="2238" spans="1:5">
      <c r="A2238" s="4" t="s">
        <v>1325</v>
      </c>
      <c r="B2238" s="7" t="n">
        <v>0</v>
      </c>
    </row>
    <row r="2239" spans="1:5">
      <c r="A2239" s="3" t="s">
        <v>1326</v>
      </c>
    </row>
    <row r="2240" spans="1:5">
      <c r="A2240" s="4" t="s">
        <v>1327</v>
      </c>
      <c r="B2240" s="5" t="n">
        <v>1195</v>
      </c>
    </row>
    <row r="2241" spans="1:5">
      <c r="A2241" s="4" t="s">
        <v>1328</v>
      </c>
      <c r="B2241" s="5" t="n">
        <v>3797</v>
      </c>
    </row>
    <row r="2242" spans="1:5">
      <c r="A2242" s="4" t="s">
        <v>1329</v>
      </c>
      <c r="B2242" s="5" t="n">
        <v>0</v>
      </c>
    </row>
    <row r="2243" spans="1:5">
      <c r="A2243" s="3" t="s">
        <v>1330</v>
      </c>
    </row>
    <row r="2244" spans="1:5">
      <c r="A2244" s="4" t="s">
        <v>1327</v>
      </c>
      <c r="B2244" s="5" t="n">
        <v>1195</v>
      </c>
    </row>
    <row r="2245" spans="1:5">
      <c r="A2245" s="4" t="s">
        <v>1328</v>
      </c>
      <c r="B2245" s="5" t="n">
        <v>3797</v>
      </c>
    </row>
    <row r="2246" spans="1:5">
      <c r="A2246" s="4" t="s">
        <v>133</v>
      </c>
      <c r="B2246" s="5" t="n">
        <v>4992</v>
      </c>
    </row>
    <row r="2247" spans="1:5">
      <c r="A2247" s="4" t="s">
        <v>1331</v>
      </c>
      <c r="B2247" s="5" t="n">
        <v>427</v>
      </c>
    </row>
    <row r="2248" spans="1:5">
      <c r="A2248" s="4" t="s">
        <v>1332</v>
      </c>
      <c r="B2248" s="7" t="n">
        <v>4565</v>
      </c>
    </row>
    <row r="2249" spans="1:5">
      <c r="A2249" s="4" t="s">
        <v>1335</v>
      </c>
      <c r="B2249" s="4" t="s">
        <v>491</v>
      </c>
    </row>
    <row r="2250" spans="1:5">
      <c r="A2250" s="4" t="s">
        <v>1514</v>
      </c>
    </row>
    <row r="2251" spans="1:5">
      <c r="A2251" s="3" t="s">
        <v>1324</v>
      </c>
    </row>
    <row r="2252" spans="1:5">
      <c r="A2252" s="4" t="s">
        <v>1325</v>
      </c>
      <c r="B2252" s="7" t="n">
        <v>0</v>
      </c>
    </row>
    <row r="2253" spans="1:5">
      <c r="A2253" s="3" t="s">
        <v>1326</v>
      </c>
    </row>
    <row r="2254" spans="1:5">
      <c r="A2254" s="4" t="s">
        <v>1327</v>
      </c>
      <c r="B2254" s="5" t="n">
        <v>0</v>
      </c>
    </row>
    <row r="2255" spans="1:5">
      <c r="A2255" s="4" t="s">
        <v>1328</v>
      </c>
      <c r="B2255" s="5" t="n">
        <v>2216</v>
      </c>
    </row>
    <row r="2256" spans="1:5">
      <c r="A2256" s="4" t="s">
        <v>1329</v>
      </c>
      <c r="B2256" s="5" t="n">
        <v>0</v>
      </c>
    </row>
    <row r="2257" spans="1:5">
      <c r="A2257" s="3" t="s">
        <v>1330</v>
      </c>
    </row>
    <row r="2258" spans="1:5">
      <c r="A2258" s="4" t="s">
        <v>1327</v>
      </c>
      <c r="B2258" s="5" t="n">
        <v>0</v>
      </c>
    </row>
    <row r="2259" spans="1:5">
      <c r="A2259" s="4" t="s">
        <v>1328</v>
      </c>
      <c r="B2259" s="5" t="n">
        <v>2216</v>
      </c>
    </row>
    <row r="2260" spans="1:5">
      <c r="A2260" s="4" t="s">
        <v>133</v>
      </c>
      <c r="B2260" s="5" t="n">
        <v>2216</v>
      </c>
    </row>
    <row r="2261" spans="1:5">
      <c r="A2261" s="4" t="s">
        <v>1331</v>
      </c>
      <c r="B2261" s="5" t="n">
        <v>546</v>
      </c>
    </row>
    <row r="2262" spans="1:5">
      <c r="A2262" s="4" t="s">
        <v>1332</v>
      </c>
      <c r="B2262" s="7" t="n">
        <v>1670</v>
      </c>
    </row>
    <row r="2263" spans="1:5">
      <c r="A2263" s="4" t="s">
        <v>1335</v>
      </c>
      <c r="B2263" s="4" t="s">
        <v>1364</v>
      </c>
    </row>
    <row r="2264" spans="1:5">
      <c r="A2264" s="4" t="s">
        <v>1515</v>
      </c>
    </row>
    <row r="2265" spans="1:5">
      <c r="A2265" s="3" t="s">
        <v>1324</v>
      </c>
    </row>
    <row r="2266" spans="1:5">
      <c r="A2266" s="4" t="s">
        <v>1325</v>
      </c>
      <c r="B2266" s="7" t="n">
        <v>10943</v>
      </c>
    </row>
    <row r="2267" spans="1:5">
      <c r="A2267" s="3" t="s">
        <v>1326</v>
      </c>
    </row>
    <row r="2268" spans="1:5">
      <c r="A2268" s="4" t="s">
        <v>1327</v>
      </c>
      <c r="B2268" s="5" t="n">
        <v>0</v>
      </c>
    </row>
    <row r="2269" spans="1:5">
      <c r="A2269" s="4" t="s">
        <v>1328</v>
      </c>
      <c r="B2269" s="5" t="n">
        <v>13795</v>
      </c>
    </row>
    <row r="2270" spans="1:5">
      <c r="A2270" s="4" t="s">
        <v>1329</v>
      </c>
      <c r="B2270" s="5" t="n">
        <v>1768</v>
      </c>
    </row>
    <row r="2271" spans="1:5">
      <c r="A2271" s="3" t="s">
        <v>1330</v>
      </c>
    </row>
    <row r="2272" spans="1:5">
      <c r="A2272" s="4" t="s">
        <v>1327</v>
      </c>
      <c r="B2272" s="5" t="n">
        <v>0</v>
      </c>
    </row>
    <row r="2273" spans="1:5">
      <c r="A2273" s="4" t="s">
        <v>1328</v>
      </c>
      <c r="B2273" s="5" t="n">
        <v>15563</v>
      </c>
    </row>
    <row r="2274" spans="1:5">
      <c r="A2274" s="4" t="s">
        <v>133</v>
      </c>
      <c r="B2274" s="5" t="n">
        <v>15563</v>
      </c>
    </row>
    <row r="2275" spans="1:5">
      <c r="A2275" s="4" t="s">
        <v>1331</v>
      </c>
      <c r="B2275" s="5" t="n">
        <v>6459</v>
      </c>
    </row>
    <row r="2276" spans="1:5">
      <c r="A2276" s="4" t="s">
        <v>1332</v>
      </c>
      <c r="B2276" s="7" t="n">
        <v>9104</v>
      </c>
    </row>
    <row r="2277" spans="1:5">
      <c r="A2277" s="4" t="s">
        <v>1335</v>
      </c>
      <c r="B2277" s="4" t="s">
        <v>491</v>
      </c>
    </row>
    <row r="2278" spans="1:5">
      <c r="A2278" s="4" t="s">
        <v>1516</v>
      </c>
    </row>
    <row r="2279" spans="1:5">
      <c r="A2279" s="3" t="s">
        <v>1324</v>
      </c>
    </row>
    <row r="2280" spans="1:5">
      <c r="A2280" s="4" t="s">
        <v>1325</v>
      </c>
      <c r="B2280" s="7" t="n">
        <v>0</v>
      </c>
    </row>
    <row r="2281" spans="1:5">
      <c r="A2281" s="3" t="s">
        <v>1326</v>
      </c>
    </row>
    <row r="2282" spans="1:5">
      <c r="A2282" s="4" t="s">
        <v>1327</v>
      </c>
      <c r="B2282" s="5" t="n">
        <v>0</v>
      </c>
    </row>
    <row r="2283" spans="1:5">
      <c r="A2283" s="4" t="s">
        <v>1328</v>
      </c>
      <c r="B2283" s="5" t="n">
        <v>19242</v>
      </c>
    </row>
    <row r="2284" spans="1:5">
      <c r="A2284" s="4" t="s">
        <v>1329</v>
      </c>
      <c r="B2284" s="5" t="n">
        <v>1508</v>
      </c>
    </row>
    <row r="2285" spans="1:5">
      <c r="A2285" s="3" t="s">
        <v>1330</v>
      </c>
    </row>
    <row r="2286" spans="1:5">
      <c r="A2286" s="4" t="s">
        <v>1327</v>
      </c>
      <c r="B2286" s="5" t="n">
        <v>0</v>
      </c>
    </row>
    <row r="2287" spans="1:5">
      <c r="A2287" s="4" t="s">
        <v>1328</v>
      </c>
      <c r="B2287" s="5" t="n">
        <v>20750</v>
      </c>
    </row>
    <row r="2288" spans="1:5">
      <c r="A2288" s="4" t="s">
        <v>133</v>
      </c>
      <c r="B2288" s="5" t="n">
        <v>20750</v>
      </c>
    </row>
    <row r="2289" spans="1:5">
      <c r="A2289" s="4" t="s">
        <v>1331</v>
      </c>
      <c r="B2289" s="5" t="n">
        <v>5621</v>
      </c>
    </row>
    <row r="2290" spans="1:5">
      <c r="A2290" s="4" t="s">
        <v>1332</v>
      </c>
      <c r="B2290" s="7" t="n">
        <v>15129</v>
      </c>
    </row>
    <row r="2291" spans="1:5">
      <c r="A2291" s="4" t="s">
        <v>1335</v>
      </c>
      <c r="B2291" s="4" t="s">
        <v>491</v>
      </c>
    </row>
    <row r="2292" spans="1:5">
      <c r="A2292" s="4" t="s">
        <v>1517</v>
      </c>
    </row>
    <row r="2293" spans="1:5">
      <c r="A2293" s="3" t="s">
        <v>1324</v>
      </c>
    </row>
    <row r="2294" spans="1:5">
      <c r="A2294" s="4" t="s">
        <v>1325</v>
      </c>
      <c r="B2294" s="7" t="n">
        <v>0</v>
      </c>
    </row>
    <row r="2295" spans="1:5">
      <c r="A2295" s="3" t="s">
        <v>1326</v>
      </c>
    </row>
    <row r="2296" spans="1:5">
      <c r="A2296" s="4" t="s">
        <v>1327</v>
      </c>
      <c r="B2296" s="5" t="n">
        <v>0</v>
      </c>
    </row>
    <row r="2297" spans="1:5">
      <c r="A2297" s="4" t="s">
        <v>1328</v>
      </c>
      <c r="B2297" s="5" t="n">
        <v>7228</v>
      </c>
    </row>
    <row r="2298" spans="1:5">
      <c r="A2298" s="4" t="s">
        <v>1329</v>
      </c>
      <c r="B2298" s="5" t="n">
        <v>1633</v>
      </c>
    </row>
    <row r="2299" spans="1:5">
      <c r="A2299" s="3" t="s">
        <v>1330</v>
      </c>
    </row>
    <row r="2300" spans="1:5">
      <c r="A2300" s="4" t="s">
        <v>1327</v>
      </c>
      <c r="B2300" s="5" t="n">
        <v>0</v>
      </c>
    </row>
    <row r="2301" spans="1:5">
      <c r="A2301" s="4" t="s">
        <v>1328</v>
      </c>
      <c r="B2301" s="5" t="n">
        <v>8861</v>
      </c>
    </row>
    <row r="2302" spans="1:5">
      <c r="A2302" s="4" t="s">
        <v>133</v>
      </c>
      <c r="B2302" s="5" t="n">
        <v>8861</v>
      </c>
    </row>
    <row r="2303" spans="1:5">
      <c r="A2303" s="4" t="s">
        <v>1331</v>
      </c>
      <c r="B2303" s="5" t="n">
        <v>3001</v>
      </c>
    </row>
    <row r="2304" spans="1:5">
      <c r="A2304" s="4" t="s">
        <v>1332</v>
      </c>
      <c r="B2304" s="7" t="n">
        <v>5860</v>
      </c>
    </row>
    <row r="2305" spans="1:5">
      <c r="A2305" s="4" t="s">
        <v>1335</v>
      </c>
      <c r="B2305" s="4" t="s">
        <v>491</v>
      </c>
    </row>
    <row r="2306" spans="1:5">
      <c r="A2306" s="4" t="s">
        <v>1518</v>
      </c>
    </row>
    <row r="2307" spans="1:5">
      <c r="A2307" s="3" t="s">
        <v>1324</v>
      </c>
    </row>
    <row r="2308" spans="1:5">
      <c r="A2308" s="4" t="s">
        <v>1325</v>
      </c>
      <c r="B2308" s="7" t="n">
        <v>0</v>
      </c>
    </row>
    <row r="2309" spans="1:5">
      <c r="A2309" s="3" t="s">
        <v>1326</v>
      </c>
    </row>
    <row r="2310" spans="1:5">
      <c r="A2310" s="4" t="s">
        <v>1327</v>
      </c>
      <c r="B2310" s="5" t="n">
        <v>0</v>
      </c>
    </row>
    <row r="2311" spans="1:5">
      <c r="A2311" s="4" t="s">
        <v>1328</v>
      </c>
      <c r="B2311" s="5" t="n">
        <v>2391</v>
      </c>
    </row>
    <row r="2312" spans="1:5">
      <c r="A2312" s="4" t="s">
        <v>1329</v>
      </c>
      <c r="B2312" s="5" t="n">
        <v>0</v>
      </c>
    </row>
    <row r="2313" spans="1:5">
      <c r="A2313" s="3" t="s">
        <v>1330</v>
      </c>
    </row>
    <row r="2314" spans="1:5">
      <c r="A2314" s="4" t="s">
        <v>1327</v>
      </c>
      <c r="B2314" s="5" t="n">
        <v>0</v>
      </c>
    </row>
    <row r="2315" spans="1:5">
      <c r="A2315" s="4" t="s">
        <v>1328</v>
      </c>
      <c r="B2315" s="5" t="n">
        <v>2391</v>
      </c>
    </row>
    <row r="2316" spans="1:5">
      <c r="A2316" s="4" t="s">
        <v>133</v>
      </c>
      <c r="B2316" s="5" t="n">
        <v>2391</v>
      </c>
    </row>
    <row r="2317" spans="1:5">
      <c r="A2317" s="4" t="s">
        <v>1331</v>
      </c>
      <c r="B2317" s="5" t="n">
        <v>694</v>
      </c>
    </row>
    <row r="2318" spans="1:5">
      <c r="A2318" s="4" t="s">
        <v>1332</v>
      </c>
      <c r="B2318" s="7" t="n">
        <v>1697</v>
      </c>
    </row>
    <row r="2319" spans="1:5">
      <c r="A2319" s="4" t="s">
        <v>1335</v>
      </c>
      <c r="B2319" s="4" t="s">
        <v>491</v>
      </c>
    </row>
    <row r="2320" spans="1:5">
      <c r="A2320" s="4" t="s">
        <v>1519</v>
      </c>
    </row>
    <row r="2321" spans="1:5">
      <c r="A2321" s="3" t="s">
        <v>1324</v>
      </c>
    </row>
    <row r="2322" spans="1:5">
      <c r="A2322" s="4" t="s">
        <v>1325</v>
      </c>
      <c r="B2322" s="7" t="n">
        <v>0</v>
      </c>
    </row>
    <row r="2323" spans="1:5">
      <c r="A2323" s="3" t="s">
        <v>1326</v>
      </c>
    </row>
    <row r="2324" spans="1:5">
      <c r="A2324" s="4" t="s">
        <v>1327</v>
      </c>
      <c r="B2324" s="5" t="n">
        <v>0</v>
      </c>
    </row>
    <row r="2325" spans="1:5">
      <c r="A2325" s="4" t="s">
        <v>1328</v>
      </c>
      <c r="B2325" s="5" t="n">
        <v>11959</v>
      </c>
    </row>
    <row r="2326" spans="1:5">
      <c r="A2326" s="4" t="s">
        <v>1329</v>
      </c>
      <c r="B2326" s="5" t="n">
        <v>603</v>
      </c>
    </row>
    <row r="2327" spans="1:5">
      <c r="A2327" s="3" t="s">
        <v>1330</v>
      </c>
    </row>
    <row r="2328" spans="1:5">
      <c r="A2328" s="4" t="s">
        <v>1327</v>
      </c>
      <c r="B2328" s="5" t="n">
        <v>0</v>
      </c>
    </row>
    <row r="2329" spans="1:5">
      <c r="A2329" s="4" t="s">
        <v>1328</v>
      </c>
      <c r="B2329" s="5" t="n">
        <v>12562</v>
      </c>
    </row>
    <row r="2330" spans="1:5">
      <c r="A2330" s="4" t="s">
        <v>133</v>
      </c>
      <c r="B2330" s="5" t="n">
        <v>12562</v>
      </c>
    </row>
    <row r="2331" spans="1:5">
      <c r="A2331" s="4" t="s">
        <v>1331</v>
      </c>
      <c r="B2331" s="5" t="n">
        <v>3594</v>
      </c>
    </row>
    <row r="2332" spans="1:5">
      <c r="A2332" s="4" t="s">
        <v>1332</v>
      </c>
      <c r="B2332" s="7" t="n">
        <v>8968</v>
      </c>
    </row>
    <row r="2333" spans="1:5">
      <c r="A2333" s="4" t="s">
        <v>1335</v>
      </c>
      <c r="B2333" s="4" t="s">
        <v>491</v>
      </c>
    </row>
    <row r="2334" spans="1:5">
      <c r="A2334" s="4" t="s">
        <v>1520</v>
      </c>
    </row>
    <row r="2335" spans="1:5">
      <c r="A2335" s="3" t="s">
        <v>1324</v>
      </c>
    </row>
    <row r="2336" spans="1:5">
      <c r="A2336" s="4" t="s">
        <v>1325</v>
      </c>
      <c r="B2336" s="7" t="n">
        <v>0</v>
      </c>
    </row>
    <row r="2337" spans="1:5">
      <c r="A2337" s="3" t="s">
        <v>1326</v>
      </c>
    </row>
    <row r="2338" spans="1:5">
      <c r="A2338" s="4" t="s">
        <v>1327</v>
      </c>
      <c r="B2338" s="5" t="n">
        <v>0</v>
      </c>
    </row>
    <row r="2339" spans="1:5">
      <c r="A2339" s="4" t="s">
        <v>1328</v>
      </c>
      <c r="B2339" s="5" t="n">
        <v>8420</v>
      </c>
    </row>
    <row r="2340" spans="1:5">
      <c r="A2340" s="4" t="s">
        <v>1329</v>
      </c>
      <c r="B2340" s="5" t="n">
        <v>440</v>
      </c>
    </row>
    <row r="2341" spans="1:5">
      <c r="A2341" s="3" t="s">
        <v>1330</v>
      </c>
    </row>
    <row r="2342" spans="1:5">
      <c r="A2342" s="4" t="s">
        <v>1327</v>
      </c>
      <c r="B2342" s="5" t="n">
        <v>10</v>
      </c>
    </row>
    <row r="2343" spans="1:5">
      <c r="A2343" s="4" t="s">
        <v>1328</v>
      </c>
      <c r="B2343" s="5" t="n">
        <v>8850</v>
      </c>
    </row>
    <row r="2344" spans="1:5">
      <c r="A2344" s="4" t="s">
        <v>133</v>
      </c>
      <c r="B2344" s="5" t="n">
        <v>8860</v>
      </c>
    </row>
    <row r="2345" spans="1:5">
      <c r="A2345" s="4" t="s">
        <v>1331</v>
      </c>
      <c r="B2345" s="5" t="n">
        <v>2876</v>
      </c>
    </row>
    <row r="2346" spans="1:5">
      <c r="A2346" s="4" t="s">
        <v>1332</v>
      </c>
      <c r="B2346" s="7" t="n">
        <v>5984</v>
      </c>
    </row>
    <row r="2347" spans="1:5">
      <c r="A2347" s="4" t="s">
        <v>1335</v>
      </c>
      <c r="B2347" s="4" t="s">
        <v>491</v>
      </c>
    </row>
    <row r="2348" spans="1:5">
      <c r="A2348" s="4" t="s">
        <v>1521</v>
      </c>
    </row>
    <row r="2349" spans="1:5">
      <c r="A2349" s="3" t="s">
        <v>1324</v>
      </c>
    </row>
    <row r="2350" spans="1:5">
      <c r="A2350" s="4" t="s">
        <v>1325</v>
      </c>
      <c r="B2350" s="7" t="n">
        <v>0</v>
      </c>
    </row>
    <row r="2351" spans="1:5">
      <c r="A2351" s="3" t="s">
        <v>1326</v>
      </c>
    </row>
    <row r="2352" spans="1:5">
      <c r="A2352" s="4" t="s">
        <v>1327</v>
      </c>
      <c r="B2352" s="5" t="n">
        <v>0</v>
      </c>
    </row>
    <row r="2353" spans="1:5">
      <c r="A2353" s="4" t="s">
        <v>1328</v>
      </c>
      <c r="B2353" s="5" t="n">
        <v>661</v>
      </c>
    </row>
    <row r="2354" spans="1:5">
      <c r="A2354" s="4" t="s">
        <v>1329</v>
      </c>
      <c r="B2354" s="5" t="n">
        <v>644</v>
      </c>
    </row>
    <row r="2355" spans="1:5">
      <c r="A2355" s="3" t="s">
        <v>1330</v>
      </c>
    </row>
    <row r="2356" spans="1:5">
      <c r="A2356" s="4" t="s">
        <v>1327</v>
      </c>
      <c r="B2356" s="5" t="n">
        <v>0</v>
      </c>
    </row>
    <row r="2357" spans="1:5">
      <c r="A2357" s="4" t="s">
        <v>1328</v>
      </c>
      <c r="B2357" s="5" t="n">
        <v>1305</v>
      </c>
    </row>
    <row r="2358" spans="1:5">
      <c r="A2358" s="4" t="s">
        <v>133</v>
      </c>
      <c r="B2358" s="5" t="n">
        <v>1305</v>
      </c>
    </row>
    <row r="2359" spans="1:5">
      <c r="A2359" s="4" t="s">
        <v>1331</v>
      </c>
      <c r="B2359" s="5" t="n">
        <v>445</v>
      </c>
    </row>
    <row r="2360" spans="1:5">
      <c r="A2360" s="4" t="s">
        <v>1332</v>
      </c>
      <c r="B2360" s="7" t="n">
        <v>860</v>
      </c>
    </row>
    <row r="2361" spans="1:5">
      <c r="A2361" s="4" t="s">
        <v>1335</v>
      </c>
      <c r="B2361" s="4" t="s">
        <v>491</v>
      </c>
    </row>
    <row r="2362" spans="1:5">
      <c r="A2362" s="4" t="s">
        <v>1522</v>
      </c>
    </row>
    <row r="2363" spans="1:5">
      <c r="A2363" s="3" t="s">
        <v>1324</v>
      </c>
    </row>
    <row r="2364" spans="1:5">
      <c r="A2364" s="4" t="s">
        <v>1325</v>
      </c>
      <c r="B2364" s="7" t="n">
        <v>0</v>
      </c>
    </row>
    <row r="2365" spans="1:5">
      <c r="A2365" s="3" t="s">
        <v>1326</v>
      </c>
    </row>
    <row r="2366" spans="1:5">
      <c r="A2366" s="4" t="s">
        <v>1327</v>
      </c>
      <c r="B2366" s="5" t="n">
        <v>401</v>
      </c>
    </row>
    <row r="2367" spans="1:5">
      <c r="A2367" s="4" t="s">
        <v>1328</v>
      </c>
      <c r="B2367" s="5" t="n">
        <v>2946</v>
      </c>
    </row>
    <row r="2368" spans="1:5">
      <c r="A2368" s="4" t="s">
        <v>1329</v>
      </c>
      <c r="B2368" s="5" t="n">
        <v>0</v>
      </c>
    </row>
    <row r="2369" spans="1:5">
      <c r="A2369" s="3" t="s">
        <v>1330</v>
      </c>
    </row>
    <row r="2370" spans="1:5">
      <c r="A2370" s="4" t="s">
        <v>1327</v>
      </c>
      <c r="B2370" s="5" t="n">
        <v>401</v>
      </c>
    </row>
    <row r="2371" spans="1:5">
      <c r="A2371" s="4" t="s">
        <v>1328</v>
      </c>
      <c r="B2371" s="5" t="n">
        <v>2946</v>
      </c>
    </row>
    <row r="2372" spans="1:5">
      <c r="A2372" s="4" t="s">
        <v>133</v>
      </c>
      <c r="B2372" s="5" t="n">
        <v>3347</v>
      </c>
    </row>
    <row r="2373" spans="1:5">
      <c r="A2373" s="4" t="s">
        <v>1331</v>
      </c>
      <c r="B2373" s="5" t="n">
        <v>698</v>
      </c>
    </row>
    <row r="2374" spans="1:5">
      <c r="A2374" s="4" t="s">
        <v>1332</v>
      </c>
      <c r="B2374" s="7" t="n">
        <v>2649</v>
      </c>
    </row>
    <row r="2375" spans="1:5">
      <c r="A2375" s="4" t="s">
        <v>1335</v>
      </c>
      <c r="B2375" s="4" t="s">
        <v>491</v>
      </c>
    </row>
    <row r="2376" spans="1:5">
      <c r="A2376" s="4" t="s">
        <v>1523</v>
      </c>
    </row>
    <row r="2377" spans="1:5">
      <c r="A2377" s="3" t="s">
        <v>1324</v>
      </c>
    </row>
    <row r="2378" spans="1:5">
      <c r="A2378" s="4" t="s">
        <v>1325</v>
      </c>
      <c r="B2378" s="7" t="n">
        <v>0</v>
      </c>
    </row>
    <row r="2379" spans="1:5">
      <c r="A2379" s="3" t="s">
        <v>1326</v>
      </c>
    </row>
    <row r="2380" spans="1:5">
      <c r="A2380" s="4" t="s">
        <v>1327</v>
      </c>
      <c r="B2380" s="5" t="n">
        <v>281</v>
      </c>
    </row>
    <row r="2381" spans="1:5">
      <c r="A2381" s="4" t="s">
        <v>1328</v>
      </c>
      <c r="B2381" s="5" t="n">
        <v>3450</v>
      </c>
    </row>
    <row r="2382" spans="1:5">
      <c r="A2382" s="4" t="s">
        <v>1329</v>
      </c>
      <c r="B2382" s="5" t="n">
        <v>0</v>
      </c>
    </row>
    <row r="2383" spans="1:5">
      <c r="A2383" s="3" t="s">
        <v>1330</v>
      </c>
    </row>
    <row r="2384" spans="1:5">
      <c r="A2384" s="4" t="s">
        <v>1327</v>
      </c>
      <c r="B2384" s="5" t="n">
        <v>281</v>
      </c>
    </row>
    <row r="2385" spans="1:5">
      <c r="A2385" s="4" t="s">
        <v>1328</v>
      </c>
      <c r="B2385" s="5" t="n">
        <v>3450</v>
      </c>
    </row>
    <row r="2386" spans="1:5">
      <c r="A2386" s="4" t="s">
        <v>133</v>
      </c>
      <c r="B2386" s="5" t="n">
        <v>3731</v>
      </c>
    </row>
    <row r="2387" spans="1:5">
      <c r="A2387" s="4" t="s">
        <v>1331</v>
      </c>
      <c r="B2387" s="5" t="n">
        <v>917</v>
      </c>
    </row>
    <row r="2388" spans="1:5">
      <c r="A2388" s="4" t="s">
        <v>1332</v>
      </c>
      <c r="B2388" s="7" t="n">
        <v>2814</v>
      </c>
    </row>
    <row r="2389" spans="1:5">
      <c r="A2389" s="4" t="s">
        <v>1335</v>
      </c>
      <c r="B2389" s="4" t="s">
        <v>1409</v>
      </c>
    </row>
    <row r="2390" spans="1:5">
      <c r="A2390" s="4" t="s">
        <v>1524</v>
      </c>
    </row>
    <row r="2391" spans="1:5">
      <c r="A2391" s="3" t="s">
        <v>1324</v>
      </c>
    </row>
    <row r="2392" spans="1:5">
      <c r="A2392" s="4" t="s">
        <v>1325</v>
      </c>
      <c r="B2392" s="7" t="n">
        <v>0</v>
      </c>
    </row>
    <row r="2393" spans="1:5">
      <c r="A2393" s="3" t="s">
        <v>1326</v>
      </c>
    </row>
    <row r="2394" spans="1:5">
      <c r="A2394" s="4" t="s">
        <v>1327</v>
      </c>
      <c r="B2394" s="5" t="n">
        <v>3835</v>
      </c>
    </row>
    <row r="2395" spans="1:5">
      <c r="A2395" s="4" t="s">
        <v>1328</v>
      </c>
      <c r="B2395" s="5" t="n">
        <v>31564</v>
      </c>
    </row>
    <row r="2396" spans="1:5">
      <c r="A2396" s="4" t="s">
        <v>1329</v>
      </c>
      <c r="B2396" s="5" t="n">
        <v>0</v>
      </c>
    </row>
    <row r="2397" spans="1:5">
      <c r="A2397" s="3" t="s">
        <v>1330</v>
      </c>
    </row>
    <row r="2398" spans="1:5">
      <c r="A2398" s="4" t="s">
        <v>1327</v>
      </c>
      <c r="B2398" s="5" t="n">
        <v>3835</v>
      </c>
    </row>
    <row r="2399" spans="1:5">
      <c r="A2399" s="4" t="s">
        <v>1328</v>
      </c>
      <c r="B2399" s="5" t="n">
        <v>31564</v>
      </c>
    </row>
    <row r="2400" spans="1:5">
      <c r="A2400" s="4" t="s">
        <v>133</v>
      </c>
      <c r="B2400" s="5" t="n">
        <v>35399</v>
      </c>
    </row>
    <row r="2401" spans="1:5">
      <c r="A2401" s="4" t="s">
        <v>1331</v>
      </c>
      <c r="B2401" s="5" t="n">
        <v>3629</v>
      </c>
    </row>
    <row r="2402" spans="1:5">
      <c r="A2402" s="4" t="s">
        <v>1332</v>
      </c>
      <c r="B2402" s="7" t="n">
        <v>31770</v>
      </c>
    </row>
    <row r="2403" spans="1:5">
      <c r="A2403" s="4" t="s">
        <v>1335</v>
      </c>
      <c r="B2403" s="4" t="s">
        <v>491</v>
      </c>
    </row>
    <row r="2404" spans="1:5">
      <c r="A2404" s="4" t="s">
        <v>1525</v>
      </c>
    </row>
    <row r="2405" spans="1:5">
      <c r="A2405" s="3" t="s">
        <v>1324</v>
      </c>
    </row>
    <row r="2406" spans="1:5">
      <c r="A2406" s="4" t="s">
        <v>1325</v>
      </c>
      <c r="B2406" s="7" t="n">
        <v>0</v>
      </c>
    </row>
    <row r="2407" spans="1:5">
      <c r="A2407" s="3" t="s">
        <v>1326</v>
      </c>
    </row>
    <row r="2408" spans="1:5">
      <c r="A2408" s="4" t="s">
        <v>1327</v>
      </c>
      <c r="B2408" s="5" t="n">
        <v>0</v>
      </c>
    </row>
    <row r="2409" spans="1:5">
      <c r="A2409" s="4" t="s">
        <v>1328</v>
      </c>
      <c r="B2409" s="5" t="n">
        <v>697</v>
      </c>
    </row>
    <row r="2410" spans="1:5">
      <c r="A2410" s="4" t="s">
        <v>1329</v>
      </c>
      <c r="B2410" s="5" t="n">
        <v>7</v>
      </c>
    </row>
    <row r="2411" spans="1:5">
      <c r="A2411" s="3" t="s">
        <v>1330</v>
      </c>
    </row>
    <row r="2412" spans="1:5">
      <c r="A2412" s="4" t="s">
        <v>1327</v>
      </c>
      <c r="B2412" s="5" t="n">
        <v>0</v>
      </c>
    </row>
    <row r="2413" spans="1:5">
      <c r="A2413" s="4" t="s">
        <v>1328</v>
      </c>
      <c r="B2413" s="5" t="n">
        <v>704</v>
      </c>
    </row>
    <row r="2414" spans="1:5">
      <c r="A2414" s="4" t="s">
        <v>133</v>
      </c>
      <c r="B2414" s="5" t="n">
        <v>704</v>
      </c>
    </row>
    <row r="2415" spans="1:5">
      <c r="A2415" s="4" t="s">
        <v>1331</v>
      </c>
      <c r="B2415" s="5" t="n">
        <v>223</v>
      </c>
    </row>
    <row r="2416" spans="1:5">
      <c r="A2416" s="4" t="s">
        <v>1332</v>
      </c>
      <c r="B2416" s="7" t="n">
        <v>481</v>
      </c>
    </row>
    <row r="2417" spans="1:5">
      <c r="A2417" s="4" t="s">
        <v>1335</v>
      </c>
      <c r="B2417" s="4" t="s">
        <v>491</v>
      </c>
    </row>
    <row r="2418" spans="1:5">
      <c r="A2418" s="4" t="s">
        <v>1526</v>
      </c>
    </row>
    <row r="2419" spans="1:5">
      <c r="A2419" s="3" t="s">
        <v>1324</v>
      </c>
    </row>
    <row r="2420" spans="1:5">
      <c r="A2420" s="4" t="s">
        <v>1325</v>
      </c>
      <c r="B2420" s="7" t="n">
        <v>0</v>
      </c>
    </row>
    <row r="2421" spans="1:5">
      <c r="A2421" s="3" t="s">
        <v>1326</v>
      </c>
    </row>
    <row r="2422" spans="1:5">
      <c r="A2422" s="4" t="s">
        <v>1327</v>
      </c>
      <c r="B2422" s="5" t="n">
        <v>233</v>
      </c>
    </row>
    <row r="2423" spans="1:5">
      <c r="A2423" s="4" t="s">
        <v>1328</v>
      </c>
      <c r="B2423" s="5" t="n">
        <v>2267</v>
      </c>
    </row>
    <row r="2424" spans="1:5">
      <c r="A2424" s="4" t="s">
        <v>1329</v>
      </c>
      <c r="B2424" s="5" t="n">
        <v>77</v>
      </c>
    </row>
    <row r="2425" spans="1:5">
      <c r="A2425" s="3" t="s">
        <v>1330</v>
      </c>
    </row>
    <row r="2426" spans="1:5">
      <c r="A2426" s="4" t="s">
        <v>1327</v>
      </c>
      <c r="B2426" s="5" t="n">
        <v>233</v>
      </c>
    </row>
    <row r="2427" spans="1:5">
      <c r="A2427" s="4" t="s">
        <v>1328</v>
      </c>
      <c r="B2427" s="5" t="n">
        <v>2344</v>
      </c>
    </row>
    <row r="2428" spans="1:5">
      <c r="A2428" s="4" t="s">
        <v>133</v>
      </c>
      <c r="B2428" s="5" t="n">
        <v>2577</v>
      </c>
    </row>
    <row r="2429" spans="1:5">
      <c r="A2429" s="4" t="s">
        <v>1331</v>
      </c>
      <c r="B2429" s="5" t="n">
        <v>658</v>
      </c>
    </row>
    <row r="2430" spans="1:5">
      <c r="A2430" s="4" t="s">
        <v>1332</v>
      </c>
      <c r="B2430" s="7" t="n">
        <v>1919</v>
      </c>
    </row>
    <row r="2431" spans="1:5">
      <c r="A2431" s="4" t="s">
        <v>1335</v>
      </c>
      <c r="B2431" s="4" t="s">
        <v>491</v>
      </c>
    </row>
    <row r="2432" spans="1:5">
      <c r="A2432" s="4" t="s">
        <v>1527</v>
      </c>
    </row>
    <row r="2433" spans="1:5">
      <c r="A2433" s="3" t="s">
        <v>1324</v>
      </c>
    </row>
    <row r="2434" spans="1:5">
      <c r="A2434" s="4" t="s">
        <v>1325</v>
      </c>
      <c r="B2434" s="7" t="n">
        <v>0</v>
      </c>
    </row>
    <row r="2435" spans="1:5">
      <c r="A2435" s="3" t="s">
        <v>1326</v>
      </c>
    </row>
    <row r="2436" spans="1:5">
      <c r="A2436" s="4" t="s">
        <v>1327</v>
      </c>
      <c r="B2436" s="5" t="n">
        <v>589</v>
      </c>
    </row>
    <row r="2437" spans="1:5">
      <c r="A2437" s="4" t="s">
        <v>1328</v>
      </c>
      <c r="B2437" s="5" t="n">
        <v>3350</v>
      </c>
    </row>
    <row r="2438" spans="1:5">
      <c r="A2438" s="4" t="s">
        <v>1329</v>
      </c>
      <c r="B2438" s="5" t="n">
        <v>0</v>
      </c>
    </row>
    <row r="2439" spans="1:5">
      <c r="A2439" s="3" t="s">
        <v>1330</v>
      </c>
    </row>
    <row r="2440" spans="1:5">
      <c r="A2440" s="4" t="s">
        <v>1327</v>
      </c>
      <c r="B2440" s="5" t="n">
        <v>589</v>
      </c>
    </row>
    <row r="2441" spans="1:5">
      <c r="A2441" s="4" t="s">
        <v>1328</v>
      </c>
      <c r="B2441" s="5" t="n">
        <v>3350</v>
      </c>
    </row>
    <row r="2442" spans="1:5">
      <c r="A2442" s="4" t="s">
        <v>133</v>
      </c>
      <c r="B2442" s="5" t="n">
        <v>3939</v>
      </c>
    </row>
    <row r="2443" spans="1:5">
      <c r="A2443" s="4" t="s">
        <v>1331</v>
      </c>
      <c r="B2443" s="5" t="n">
        <v>381</v>
      </c>
    </row>
    <row r="2444" spans="1:5">
      <c r="A2444" s="4" t="s">
        <v>1332</v>
      </c>
      <c r="B2444" s="7" t="n">
        <v>3558</v>
      </c>
    </row>
    <row r="2445" spans="1:5">
      <c r="A2445" s="4" t="s">
        <v>1335</v>
      </c>
      <c r="B2445" s="4" t="s">
        <v>491</v>
      </c>
    </row>
    <row r="2446" spans="1:5">
      <c r="A2446" s="4" t="s">
        <v>1528</v>
      </c>
    </row>
    <row r="2447" spans="1:5">
      <c r="A2447" s="3" t="s">
        <v>1324</v>
      </c>
    </row>
    <row r="2448" spans="1:5">
      <c r="A2448" s="4" t="s">
        <v>1325</v>
      </c>
      <c r="B2448" s="7" t="n">
        <v>0</v>
      </c>
    </row>
    <row r="2449" spans="1:5">
      <c r="A2449" s="3" t="s">
        <v>1326</v>
      </c>
    </row>
    <row r="2450" spans="1:5">
      <c r="A2450" s="4" t="s">
        <v>1327</v>
      </c>
      <c r="B2450" s="5" t="n">
        <v>1325</v>
      </c>
    </row>
    <row r="2451" spans="1:5">
      <c r="A2451" s="4" t="s">
        <v>1328</v>
      </c>
      <c r="B2451" s="5" t="n">
        <v>5479</v>
      </c>
    </row>
    <row r="2452" spans="1:5">
      <c r="A2452" s="4" t="s">
        <v>1329</v>
      </c>
      <c r="B2452" s="5" t="n">
        <v>0</v>
      </c>
    </row>
    <row r="2453" spans="1:5">
      <c r="A2453" s="3" t="s">
        <v>1330</v>
      </c>
    </row>
    <row r="2454" spans="1:5">
      <c r="A2454" s="4" t="s">
        <v>1327</v>
      </c>
      <c r="B2454" s="5" t="n">
        <v>1325</v>
      </c>
    </row>
    <row r="2455" spans="1:5">
      <c r="A2455" s="4" t="s">
        <v>1328</v>
      </c>
      <c r="B2455" s="5" t="n">
        <v>5479</v>
      </c>
    </row>
    <row r="2456" spans="1:5">
      <c r="A2456" s="4" t="s">
        <v>133</v>
      </c>
      <c r="B2456" s="5" t="n">
        <v>6804</v>
      </c>
    </row>
    <row r="2457" spans="1:5">
      <c r="A2457" s="4" t="s">
        <v>1331</v>
      </c>
      <c r="B2457" s="5" t="n">
        <v>659</v>
      </c>
    </row>
    <row r="2458" spans="1:5">
      <c r="A2458" s="4" t="s">
        <v>1332</v>
      </c>
      <c r="B2458" s="7" t="n">
        <v>6145</v>
      </c>
    </row>
    <row r="2459" spans="1:5">
      <c r="A2459" s="4" t="s">
        <v>1335</v>
      </c>
      <c r="B2459" s="4" t="s">
        <v>491</v>
      </c>
    </row>
    <row r="2460" spans="1:5">
      <c r="A2460" s="4" t="s">
        <v>1529</v>
      </c>
    </row>
    <row r="2461" spans="1:5">
      <c r="A2461" s="3" t="s">
        <v>1324</v>
      </c>
    </row>
    <row r="2462" spans="1:5">
      <c r="A2462" s="4" t="s">
        <v>1325</v>
      </c>
      <c r="B2462" s="7" t="n">
        <v>0</v>
      </c>
    </row>
    <row r="2463" spans="1:5">
      <c r="A2463" s="3" t="s">
        <v>1326</v>
      </c>
    </row>
    <row r="2464" spans="1:5">
      <c r="A2464" s="4" t="s">
        <v>1327</v>
      </c>
      <c r="B2464" s="5" t="n">
        <v>2463</v>
      </c>
    </row>
    <row r="2465" spans="1:5">
      <c r="A2465" s="4" t="s">
        <v>1328</v>
      </c>
      <c r="B2465" s="5" t="n">
        <v>14353</v>
      </c>
    </row>
    <row r="2466" spans="1:5">
      <c r="A2466" s="4" t="s">
        <v>1329</v>
      </c>
      <c r="B2466" s="5" t="n">
        <v>0</v>
      </c>
    </row>
    <row r="2467" spans="1:5">
      <c r="A2467" s="3" t="s">
        <v>1330</v>
      </c>
    </row>
    <row r="2468" spans="1:5">
      <c r="A2468" s="4" t="s">
        <v>1327</v>
      </c>
      <c r="B2468" s="5" t="n">
        <v>2463</v>
      </c>
    </row>
    <row r="2469" spans="1:5">
      <c r="A2469" s="4" t="s">
        <v>1328</v>
      </c>
      <c r="B2469" s="5" t="n">
        <v>14353</v>
      </c>
    </row>
    <row r="2470" spans="1:5">
      <c r="A2470" s="4" t="s">
        <v>133</v>
      </c>
      <c r="B2470" s="5" t="n">
        <v>16816</v>
      </c>
    </row>
    <row r="2471" spans="1:5">
      <c r="A2471" s="4" t="s">
        <v>1331</v>
      </c>
      <c r="B2471" s="5" t="n">
        <v>1727</v>
      </c>
    </row>
    <row r="2472" spans="1:5">
      <c r="A2472" s="4" t="s">
        <v>1332</v>
      </c>
      <c r="B2472" s="7" t="n">
        <v>15089</v>
      </c>
    </row>
    <row r="2473" spans="1:5">
      <c r="A2473" s="4" t="s">
        <v>1335</v>
      </c>
      <c r="B2473" s="4" t="s">
        <v>491</v>
      </c>
    </row>
    <row r="2474" spans="1:5">
      <c r="A2474" s="4" t="s">
        <v>1530</v>
      </c>
    </row>
    <row r="2475" spans="1:5">
      <c r="A2475" s="3" t="s">
        <v>1324</v>
      </c>
    </row>
    <row r="2476" spans="1:5">
      <c r="A2476" s="4" t="s">
        <v>1325</v>
      </c>
      <c r="B2476" s="7" t="n">
        <v>0</v>
      </c>
    </row>
    <row r="2477" spans="1:5">
      <c r="A2477" s="3" t="s">
        <v>1326</v>
      </c>
    </row>
    <row r="2478" spans="1:5">
      <c r="A2478" s="4" t="s">
        <v>1327</v>
      </c>
      <c r="B2478" s="5" t="n">
        <v>0</v>
      </c>
    </row>
    <row r="2479" spans="1:5">
      <c r="A2479" s="4" t="s">
        <v>1328</v>
      </c>
      <c r="B2479" s="5" t="n">
        <v>33406</v>
      </c>
    </row>
    <row r="2480" spans="1:5">
      <c r="A2480" s="4" t="s">
        <v>1329</v>
      </c>
      <c r="B2480" s="5" t="n">
        <v>-19</v>
      </c>
    </row>
    <row r="2481" spans="1:5">
      <c r="A2481" s="3" t="s">
        <v>1330</v>
      </c>
    </row>
    <row r="2482" spans="1:5">
      <c r="A2482" s="4" t="s">
        <v>1327</v>
      </c>
      <c r="B2482" s="5" t="n">
        <v>0</v>
      </c>
    </row>
    <row r="2483" spans="1:5">
      <c r="A2483" s="4" t="s">
        <v>1328</v>
      </c>
      <c r="B2483" s="5" t="n">
        <v>33387</v>
      </c>
    </row>
    <row r="2484" spans="1:5">
      <c r="A2484" s="4" t="s">
        <v>133</v>
      </c>
      <c r="B2484" s="5" t="n">
        <v>33387</v>
      </c>
    </row>
    <row r="2485" spans="1:5">
      <c r="A2485" s="4" t="s">
        <v>1331</v>
      </c>
      <c r="B2485" s="5" t="n">
        <v>5162</v>
      </c>
    </row>
    <row r="2486" spans="1:5">
      <c r="A2486" s="4" t="s">
        <v>1332</v>
      </c>
      <c r="B2486" s="7" t="n">
        <v>28225</v>
      </c>
    </row>
    <row r="2487" spans="1:5">
      <c r="A2487" s="4" t="s">
        <v>1335</v>
      </c>
      <c r="B2487" s="4" t="s">
        <v>491</v>
      </c>
    </row>
    <row r="2488" spans="1:5">
      <c r="A2488" s="4" t="s">
        <v>1531</v>
      </c>
    </row>
    <row r="2489" spans="1:5">
      <c r="A2489" s="3" t="s">
        <v>1324</v>
      </c>
    </row>
    <row r="2490" spans="1:5">
      <c r="A2490" s="4" t="s">
        <v>1325</v>
      </c>
      <c r="B2490" s="7" t="n">
        <v>0</v>
      </c>
    </row>
    <row r="2491" spans="1:5">
      <c r="A2491" s="3" t="s">
        <v>1326</v>
      </c>
    </row>
    <row r="2492" spans="1:5">
      <c r="A2492" s="4" t="s">
        <v>1327</v>
      </c>
      <c r="B2492" s="5" t="n">
        <v>1442</v>
      </c>
    </row>
    <row r="2493" spans="1:5">
      <c r="A2493" s="4" t="s">
        <v>1328</v>
      </c>
      <c r="B2493" s="5" t="n">
        <v>7742</v>
      </c>
    </row>
    <row r="2494" spans="1:5">
      <c r="A2494" s="4" t="s">
        <v>1329</v>
      </c>
      <c r="B2494" s="5" t="n">
        <v>54</v>
      </c>
    </row>
    <row r="2495" spans="1:5">
      <c r="A2495" s="3" t="s">
        <v>1330</v>
      </c>
    </row>
    <row r="2496" spans="1:5">
      <c r="A2496" s="4" t="s">
        <v>1327</v>
      </c>
      <c r="B2496" s="5" t="n">
        <v>1442</v>
      </c>
    </row>
    <row r="2497" spans="1:5">
      <c r="A2497" s="4" t="s">
        <v>1328</v>
      </c>
      <c r="B2497" s="5" t="n">
        <v>7796</v>
      </c>
    </row>
    <row r="2498" spans="1:5">
      <c r="A2498" s="4" t="s">
        <v>133</v>
      </c>
      <c r="B2498" s="5" t="n">
        <v>9238</v>
      </c>
    </row>
    <row r="2499" spans="1:5">
      <c r="A2499" s="4" t="s">
        <v>1331</v>
      </c>
      <c r="B2499" s="5" t="n">
        <v>1058</v>
      </c>
    </row>
    <row r="2500" spans="1:5">
      <c r="A2500" s="4" t="s">
        <v>1332</v>
      </c>
      <c r="B2500" s="7" t="n">
        <v>8180</v>
      </c>
    </row>
    <row r="2501" spans="1:5">
      <c r="A2501" s="4" t="s">
        <v>1335</v>
      </c>
      <c r="B2501" s="4" t="s">
        <v>491</v>
      </c>
    </row>
    <row r="2502" spans="1:5">
      <c r="A2502" s="4" t="s">
        <v>1532</v>
      </c>
    </row>
    <row r="2503" spans="1:5">
      <c r="A2503" s="3" t="s">
        <v>1324</v>
      </c>
    </row>
    <row r="2504" spans="1:5">
      <c r="A2504" s="4" t="s">
        <v>1325</v>
      </c>
      <c r="B2504" s="7" t="n">
        <v>0</v>
      </c>
    </row>
    <row r="2505" spans="1:5">
      <c r="A2505" s="3" t="s">
        <v>1326</v>
      </c>
    </row>
    <row r="2506" spans="1:5">
      <c r="A2506" s="4" t="s">
        <v>1327</v>
      </c>
      <c r="B2506" s="5" t="n">
        <v>2646</v>
      </c>
    </row>
    <row r="2507" spans="1:5">
      <c r="A2507" s="4" t="s">
        <v>1328</v>
      </c>
      <c r="B2507" s="5" t="n">
        <v>8962</v>
      </c>
    </row>
    <row r="2508" spans="1:5">
      <c r="A2508" s="4" t="s">
        <v>1329</v>
      </c>
      <c r="B2508" s="5" t="n">
        <v>5</v>
      </c>
    </row>
    <row r="2509" spans="1:5">
      <c r="A2509" s="3" t="s">
        <v>1330</v>
      </c>
    </row>
    <row r="2510" spans="1:5">
      <c r="A2510" s="4" t="s">
        <v>1327</v>
      </c>
      <c r="B2510" s="5" t="n">
        <v>2646</v>
      </c>
    </row>
    <row r="2511" spans="1:5">
      <c r="A2511" s="4" t="s">
        <v>1328</v>
      </c>
      <c r="B2511" s="5" t="n">
        <v>8967</v>
      </c>
    </row>
    <row r="2512" spans="1:5">
      <c r="A2512" s="4" t="s">
        <v>133</v>
      </c>
      <c r="B2512" s="5" t="n">
        <v>11613</v>
      </c>
    </row>
    <row r="2513" spans="1:5">
      <c r="A2513" s="4" t="s">
        <v>1331</v>
      </c>
      <c r="B2513" s="5" t="n">
        <v>1511</v>
      </c>
    </row>
    <row r="2514" spans="1:5">
      <c r="A2514" s="4" t="s">
        <v>1332</v>
      </c>
      <c r="B2514" s="7" t="n">
        <v>10102</v>
      </c>
    </row>
    <row r="2515" spans="1:5">
      <c r="A2515" s="4" t="s">
        <v>1335</v>
      </c>
      <c r="B2515" s="4" t="s">
        <v>1364</v>
      </c>
    </row>
    <row r="2516" spans="1:5">
      <c r="A2516" s="4" t="s">
        <v>1533</v>
      </c>
    </row>
    <row r="2517" spans="1:5">
      <c r="A2517" s="3" t="s">
        <v>1324</v>
      </c>
    </row>
    <row r="2518" spans="1:5">
      <c r="A2518" s="4" t="s">
        <v>1325</v>
      </c>
      <c r="B2518" s="7" t="n">
        <v>0</v>
      </c>
    </row>
    <row r="2519" spans="1:5">
      <c r="A2519" s="3" t="s">
        <v>1326</v>
      </c>
    </row>
    <row r="2520" spans="1:5">
      <c r="A2520" s="4" t="s">
        <v>1327</v>
      </c>
      <c r="B2520" s="5" t="n">
        <v>2492</v>
      </c>
    </row>
    <row r="2521" spans="1:5">
      <c r="A2521" s="4" t="s">
        <v>1328</v>
      </c>
      <c r="B2521" s="5" t="n">
        <v>15694</v>
      </c>
    </row>
    <row r="2522" spans="1:5">
      <c r="A2522" s="4" t="s">
        <v>1329</v>
      </c>
      <c r="B2522" s="5" t="n">
        <v>49</v>
      </c>
    </row>
    <row r="2523" spans="1:5">
      <c r="A2523" s="3" t="s">
        <v>1330</v>
      </c>
    </row>
    <row r="2524" spans="1:5">
      <c r="A2524" s="4" t="s">
        <v>1327</v>
      </c>
      <c r="B2524" s="5" t="n">
        <v>2503</v>
      </c>
    </row>
    <row r="2525" spans="1:5">
      <c r="A2525" s="4" t="s">
        <v>1328</v>
      </c>
      <c r="B2525" s="5" t="n">
        <v>15732</v>
      </c>
    </row>
    <row r="2526" spans="1:5">
      <c r="A2526" s="4" t="s">
        <v>133</v>
      </c>
      <c r="B2526" s="5" t="n">
        <v>18235</v>
      </c>
    </row>
    <row r="2527" spans="1:5">
      <c r="A2527" s="4" t="s">
        <v>1331</v>
      </c>
      <c r="B2527" s="5" t="n">
        <v>3787</v>
      </c>
    </row>
    <row r="2528" spans="1:5">
      <c r="A2528" s="4" t="s">
        <v>1332</v>
      </c>
      <c r="B2528" s="7" t="n">
        <v>14448</v>
      </c>
    </row>
    <row r="2529" spans="1:5">
      <c r="A2529" s="4" t="s">
        <v>1335</v>
      </c>
      <c r="B2529" s="4" t="s">
        <v>491</v>
      </c>
    </row>
    <row r="2530" spans="1:5">
      <c r="A2530" s="4" t="s">
        <v>1534</v>
      </c>
    </row>
    <row r="2531" spans="1:5">
      <c r="A2531" s="3" t="s">
        <v>1324</v>
      </c>
    </row>
    <row r="2532" spans="1:5">
      <c r="A2532" s="4" t="s">
        <v>1325</v>
      </c>
      <c r="B2532" s="7" t="n">
        <v>0</v>
      </c>
    </row>
    <row r="2533" spans="1:5">
      <c r="A2533" s="3" t="s">
        <v>1326</v>
      </c>
    </row>
    <row r="2534" spans="1:5">
      <c r="A2534" s="4" t="s">
        <v>1327</v>
      </c>
      <c r="B2534" s="5" t="n">
        <v>1058</v>
      </c>
    </row>
    <row r="2535" spans="1:5">
      <c r="A2535" s="4" t="s">
        <v>1328</v>
      </c>
      <c r="B2535" s="5" t="n">
        <v>556</v>
      </c>
    </row>
    <row r="2536" spans="1:5">
      <c r="A2536" s="4" t="s">
        <v>1329</v>
      </c>
      <c r="B2536" s="5" t="n">
        <v>155</v>
      </c>
    </row>
    <row r="2537" spans="1:5">
      <c r="A2537" s="3" t="s">
        <v>1330</v>
      </c>
    </row>
    <row r="2538" spans="1:5">
      <c r="A2538" s="4" t="s">
        <v>1327</v>
      </c>
      <c r="B2538" s="5" t="n">
        <v>1097</v>
      </c>
    </row>
    <row r="2539" spans="1:5">
      <c r="A2539" s="4" t="s">
        <v>1328</v>
      </c>
      <c r="B2539" s="5" t="n">
        <v>672</v>
      </c>
    </row>
    <row r="2540" spans="1:5">
      <c r="A2540" s="4" t="s">
        <v>133</v>
      </c>
      <c r="B2540" s="5" t="n">
        <v>1769</v>
      </c>
    </row>
    <row r="2541" spans="1:5">
      <c r="A2541" s="4" t="s">
        <v>1331</v>
      </c>
      <c r="B2541" s="5" t="n">
        <v>520</v>
      </c>
    </row>
    <row r="2542" spans="1:5">
      <c r="A2542" s="4" t="s">
        <v>1332</v>
      </c>
      <c r="B2542" s="7" t="n">
        <v>1249</v>
      </c>
    </row>
    <row r="2543" spans="1:5">
      <c r="A2543" s="4" t="s">
        <v>1335</v>
      </c>
      <c r="B2543" s="4" t="s">
        <v>491</v>
      </c>
    </row>
    <row r="2544" spans="1:5">
      <c r="A2544" s="4" t="s">
        <v>1535</v>
      </c>
    </row>
    <row r="2545" spans="1:5">
      <c r="A2545" s="3" t="s">
        <v>1324</v>
      </c>
    </row>
    <row r="2546" spans="1:5">
      <c r="A2546" s="4" t="s">
        <v>1325</v>
      </c>
      <c r="B2546" s="7" t="n">
        <v>0</v>
      </c>
    </row>
    <row r="2547" spans="1:5">
      <c r="A2547" s="3" t="s">
        <v>1326</v>
      </c>
    </row>
    <row r="2548" spans="1:5">
      <c r="A2548" s="4" t="s">
        <v>1327</v>
      </c>
      <c r="B2548" s="5" t="n">
        <v>479</v>
      </c>
    </row>
    <row r="2549" spans="1:5">
      <c r="A2549" s="4" t="s">
        <v>1328</v>
      </c>
      <c r="B2549" s="5" t="n">
        <v>1297</v>
      </c>
    </row>
    <row r="2550" spans="1:5">
      <c r="A2550" s="4" t="s">
        <v>1329</v>
      </c>
      <c r="B2550" s="5" t="n">
        <v>39</v>
      </c>
    </row>
    <row r="2551" spans="1:5">
      <c r="A2551" s="3" t="s">
        <v>1330</v>
      </c>
    </row>
    <row r="2552" spans="1:5">
      <c r="A2552" s="4" t="s">
        <v>1327</v>
      </c>
      <c r="B2552" s="5" t="n">
        <v>479</v>
      </c>
    </row>
    <row r="2553" spans="1:5">
      <c r="A2553" s="4" t="s">
        <v>1328</v>
      </c>
      <c r="B2553" s="5" t="n">
        <v>1336</v>
      </c>
    </row>
    <row r="2554" spans="1:5">
      <c r="A2554" s="4" t="s">
        <v>133</v>
      </c>
      <c r="B2554" s="5" t="n">
        <v>1815</v>
      </c>
    </row>
    <row r="2555" spans="1:5">
      <c r="A2555" s="4" t="s">
        <v>1331</v>
      </c>
      <c r="B2555" s="5" t="n">
        <v>511</v>
      </c>
    </row>
    <row r="2556" spans="1:5">
      <c r="A2556" s="4" t="s">
        <v>1332</v>
      </c>
      <c r="B2556" s="7" t="n">
        <v>1304</v>
      </c>
    </row>
    <row r="2557" spans="1:5">
      <c r="A2557" s="4" t="s">
        <v>1335</v>
      </c>
      <c r="B2557" s="4" t="s">
        <v>1361</v>
      </c>
    </row>
    <row r="2558" spans="1:5">
      <c r="A2558" s="4" t="s">
        <v>1536</v>
      </c>
    </row>
    <row r="2559" spans="1:5">
      <c r="A2559" s="3" t="s">
        <v>1324</v>
      </c>
    </row>
    <row r="2560" spans="1:5">
      <c r="A2560" s="4" t="s">
        <v>1325</v>
      </c>
      <c r="B2560" s="7" t="n">
        <v>0</v>
      </c>
    </row>
    <row r="2561" spans="1:5">
      <c r="A2561" s="3" t="s">
        <v>1326</v>
      </c>
    </row>
    <row r="2562" spans="1:5">
      <c r="A2562" s="4" t="s">
        <v>1327</v>
      </c>
      <c r="B2562" s="5" t="n">
        <v>2552</v>
      </c>
    </row>
    <row r="2563" spans="1:5">
      <c r="A2563" s="4" t="s">
        <v>1328</v>
      </c>
      <c r="B2563" s="5" t="n">
        <v>7779</v>
      </c>
    </row>
    <row r="2564" spans="1:5">
      <c r="A2564" s="4" t="s">
        <v>1329</v>
      </c>
      <c r="B2564" s="5" t="n">
        <v>1919</v>
      </c>
    </row>
    <row r="2565" spans="1:5">
      <c r="A2565" s="3" t="s">
        <v>1330</v>
      </c>
    </row>
    <row r="2566" spans="1:5">
      <c r="A2566" s="4" t="s">
        <v>1327</v>
      </c>
      <c r="B2566" s="5" t="n">
        <v>2652</v>
      </c>
    </row>
    <row r="2567" spans="1:5">
      <c r="A2567" s="4" t="s">
        <v>1328</v>
      </c>
      <c r="B2567" s="5" t="n">
        <v>9598</v>
      </c>
    </row>
    <row r="2568" spans="1:5">
      <c r="A2568" s="4" t="s">
        <v>133</v>
      </c>
      <c r="B2568" s="5" t="n">
        <v>12250</v>
      </c>
    </row>
    <row r="2569" spans="1:5">
      <c r="A2569" s="4" t="s">
        <v>1331</v>
      </c>
      <c r="B2569" s="5" t="n">
        <v>2797</v>
      </c>
    </row>
    <row r="2570" spans="1:5">
      <c r="A2570" s="4" t="s">
        <v>1332</v>
      </c>
      <c r="B2570" s="7" t="n">
        <v>9453</v>
      </c>
    </row>
    <row r="2571" spans="1:5">
      <c r="A2571" s="4" t="s">
        <v>1335</v>
      </c>
      <c r="B2571" s="4" t="s">
        <v>1402</v>
      </c>
    </row>
    <row r="2572" spans="1:5">
      <c r="A2572" s="4" t="s">
        <v>1537</v>
      </c>
    </row>
    <row r="2573" spans="1:5">
      <c r="A2573" s="3" t="s">
        <v>1324</v>
      </c>
    </row>
    <row r="2574" spans="1:5">
      <c r="A2574" s="4" t="s">
        <v>1325</v>
      </c>
      <c r="B2574" s="7" t="n">
        <v>3877</v>
      </c>
    </row>
    <row r="2575" spans="1:5">
      <c r="A2575" s="3" t="s">
        <v>1326</v>
      </c>
    </row>
    <row r="2576" spans="1:5">
      <c r="A2576" s="4" t="s">
        <v>1327</v>
      </c>
      <c r="B2576" s="5" t="n">
        <v>1321</v>
      </c>
    </row>
    <row r="2577" spans="1:5">
      <c r="A2577" s="4" t="s">
        <v>1328</v>
      </c>
      <c r="B2577" s="5" t="n">
        <v>3747</v>
      </c>
    </row>
    <row r="2578" spans="1:5">
      <c r="A2578" s="4" t="s">
        <v>1329</v>
      </c>
      <c r="B2578" s="5" t="n">
        <v>8</v>
      </c>
    </row>
    <row r="2579" spans="1:5">
      <c r="A2579" s="3" t="s">
        <v>1330</v>
      </c>
    </row>
    <row r="2580" spans="1:5">
      <c r="A2580" s="4" t="s">
        <v>1327</v>
      </c>
      <c r="B2580" s="5" t="n">
        <v>1321</v>
      </c>
    </row>
    <row r="2581" spans="1:5">
      <c r="A2581" s="4" t="s">
        <v>1328</v>
      </c>
      <c r="B2581" s="5" t="n">
        <v>3755</v>
      </c>
    </row>
    <row r="2582" spans="1:5">
      <c r="A2582" s="4" t="s">
        <v>133</v>
      </c>
      <c r="B2582" s="5" t="n">
        <v>5076</v>
      </c>
    </row>
    <row r="2583" spans="1:5">
      <c r="A2583" s="4" t="s">
        <v>1331</v>
      </c>
      <c r="B2583" s="5" t="n">
        <v>1335</v>
      </c>
    </row>
    <row r="2584" spans="1:5">
      <c r="A2584" s="4" t="s">
        <v>1332</v>
      </c>
      <c r="B2584" s="7" t="n">
        <v>3741</v>
      </c>
    </row>
    <row r="2585" spans="1:5">
      <c r="A2585" s="4" t="s">
        <v>1335</v>
      </c>
      <c r="B2585" s="4" t="s">
        <v>491</v>
      </c>
    </row>
    <row r="2586" spans="1:5">
      <c r="A2586" s="4" t="s">
        <v>1538</v>
      </c>
    </row>
    <row r="2587" spans="1:5">
      <c r="A2587" s="3" t="s">
        <v>1324</v>
      </c>
    </row>
    <row r="2588" spans="1:5">
      <c r="A2588" s="4" t="s">
        <v>1325</v>
      </c>
      <c r="B2588" s="7" t="n">
        <v>0</v>
      </c>
    </row>
    <row r="2589" spans="1:5">
      <c r="A2589" s="3" t="s">
        <v>1326</v>
      </c>
    </row>
    <row r="2590" spans="1:5">
      <c r="A2590" s="4" t="s">
        <v>1327</v>
      </c>
      <c r="B2590" s="5" t="n">
        <v>1039</v>
      </c>
    </row>
    <row r="2591" spans="1:5">
      <c r="A2591" s="4" t="s">
        <v>1328</v>
      </c>
      <c r="B2591" s="5" t="n">
        <v>5184</v>
      </c>
    </row>
    <row r="2592" spans="1:5">
      <c r="A2592" s="4" t="s">
        <v>1329</v>
      </c>
      <c r="B2592" s="5" t="n">
        <v>-5</v>
      </c>
    </row>
    <row r="2593" spans="1:5">
      <c r="A2593" s="3" t="s">
        <v>1330</v>
      </c>
    </row>
    <row r="2594" spans="1:5">
      <c r="A2594" s="4" t="s">
        <v>1327</v>
      </c>
      <c r="B2594" s="5" t="n">
        <v>1039</v>
      </c>
    </row>
    <row r="2595" spans="1:5">
      <c r="A2595" s="4" t="s">
        <v>1328</v>
      </c>
      <c r="B2595" s="5" t="n">
        <v>5179</v>
      </c>
    </row>
    <row r="2596" spans="1:5">
      <c r="A2596" s="4" t="s">
        <v>133</v>
      </c>
      <c r="B2596" s="5" t="n">
        <v>6218</v>
      </c>
    </row>
    <row r="2597" spans="1:5">
      <c r="A2597" s="4" t="s">
        <v>1331</v>
      </c>
      <c r="B2597" s="5" t="n">
        <v>1323</v>
      </c>
    </row>
    <row r="2598" spans="1:5">
      <c r="A2598" s="4" t="s">
        <v>1332</v>
      </c>
      <c r="B2598" s="7" t="n">
        <v>4895</v>
      </c>
    </row>
    <row r="2599" spans="1:5">
      <c r="A2599" s="4" t="s">
        <v>1335</v>
      </c>
      <c r="B2599" s="4" t="s">
        <v>491</v>
      </c>
    </row>
    <row r="2600" spans="1:5">
      <c r="A2600" s="4" t="s">
        <v>1539</v>
      </c>
    </row>
    <row r="2601" spans="1:5">
      <c r="A2601" s="3" t="s">
        <v>1324</v>
      </c>
    </row>
    <row r="2602" spans="1:5">
      <c r="A2602" s="4" t="s">
        <v>1325</v>
      </c>
      <c r="B2602" s="7" t="n">
        <v>0</v>
      </c>
    </row>
    <row r="2603" spans="1:5">
      <c r="A2603" s="3" t="s">
        <v>1326</v>
      </c>
    </row>
    <row r="2604" spans="1:5">
      <c r="A2604" s="4" t="s">
        <v>1327</v>
      </c>
      <c r="B2604" s="5" t="n">
        <v>935</v>
      </c>
    </row>
    <row r="2605" spans="1:5">
      <c r="A2605" s="4" t="s">
        <v>1328</v>
      </c>
      <c r="B2605" s="5" t="n">
        <v>15482</v>
      </c>
    </row>
    <row r="2606" spans="1:5">
      <c r="A2606" s="4" t="s">
        <v>1329</v>
      </c>
      <c r="B2606" s="5" t="n">
        <v>49</v>
      </c>
    </row>
    <row r="2607" spans="1:5">
      <c r="A2607" s="3" t="s">
        <v>1330</v>
      </c>
    </row>
    <row r="2608" spans="1:5">
      <c r="A2608" s="4" t="s">
        <v>1327</v>
      </c>
      <c r="B2608" s="5" t="n">
        <v>951</v>
      </c>
    </row>
    <row r="2609" spans="1:5">
      <c r="A2609" s="4" t="s">
        <v>1328</v>
      </c>
      <c r="B2609" s="5" t="n">
        <v>15515</v>
      </c>
    </row>
    <row r="2610" spans="1:5">
      <c r="A2610" s="4" t="s">
        <v>133</v>
      </c>
      <c r="B2610" s="5" t="n">
        <v>16466</v>
      </c>
    </row>
    <row r="2611" spans="1:5">
      <c r="A2611" s="4" t="s">
        <v>1331</v>
      </c>
      <c r="B2611" s="5" t="n">
        <v>2297</v>
      </c>
    </row>
    <row r="2612" spans="1:5">
      <c r="A2612" s="4" t="s">
        <v>1332</v>
      </c>
      <c r="B2612" s="7" t="n">
        <v>14169</v>
      </c>
    </row>
    <row r="2613" spans="1:5">
      <c r="A2613" s="4" t="s">
        <v>1335</v>
      </c>
      <c r="B2613" s="4" t="s">
        <v>1405</v>
      </c>
    </row>
    <row r="2614" spans="1:5">
      <c r="A2614" s="4" t="s">
        <v>1540</v>
      </c>
    </row>
    <row r="2615" spans="1:5">
      <c r="A2615" s="3" t="s">
        <v>1324</v>
      </c>
    </row>
    <row r="2616" spans="1:5">
      <c r="A2616" s="4" t="s">
        <v>1325</v>
      </c>
      <c r="B2616" s="7" t="n">
        <v>0</v>
      </c>
    </row>
    <row r="2617" spans="1:5">
      <c r="A2617" s="3" t="s">
        <v>1326</v>
      </c>
    </row>
    <row r="2618" spans="1:5">
      <c r="A2618" s="4" t="s">
        <v>1327</v>
      </c>
      <c r="B2618" s="5" t="n">
        <v>1389</v>
      </c>
    </row>
    <row r="2619" spans="1:5">
      <c r="A2619" s="4" t="s">
        <v>1328</v>
      </c>
      <c r="B2619" s="5" t="n">
        <v>2742</v>
      </c>
    </row>
    <row r="2620" spans="1:5">
      <c r="A2620" s="4" t="s">
        <v>1329</v>
      </c>
      <c r="B2620" s="5" t="n">
        <v>-13</v>
      </c>
    </row>
    <row r="2621" spans="1:5">
      <c r="A2621" s="3" t="s">
        <v>1330</v>
      </c>
    </row>
    <row r="2622" spans="1:5">
      <c r="A2622" s="4" t="s">
        <v>1327</v>
      </c>
      <c r="B2622" s="5" t="n">
        <v>1389</v>
      </c>
    </row>
    <row r="2623" spans="1:5">
      <c r="A2623" s="4" t="s">
        <v>1328</v>
      </c>
      <c r="B2623" s="5" t="n">
        <v>2729</v>
      </c>
    </row>
    <row r="2624" spans="1:5">
      <c r="A2624" s="4" t="s">
        <v>133</v>
      </c>
      <c r="B2624" s="5" t="n">
        <v>4118</v>
      </c>
    </row>
    <row r="2625" spans="1:5">
      <c r="A2625" s="4" t="s">
        <v>1331</v>
      </c>
      <c r="B2625" s="5" t="n">
        <v>414</v>
      </c>
    </row>
    <row r="2626" spans="1:5">
      <c r="A2626" s="4" t="s">
        <v>1332</v>
      </c>
      <c r="B2626" s="7" t="n">
        <v>3704</v>
      </c>
    </row>
    <row r="2627" spans="1:5">
      <c r="A2627" s="4" t="s">
        <v>1335</v>
      </c>
      <c r="B2627" s="4" t="s">
        <v>491</v>
      </c>
    </row>
    <row r="2628" spans="1:5">
      <c r="A2628" s="4" t="s">
        <v>1541</v>
      </c>
    </row>
    <row r="2629" spans="1:5">
      <c r="A2629" s="3" t="s">
        <v>1324</v>
      </c>
    </row>
    <row r="2630" spans="1:5">
      <c r="A2630" s="4" t="s">
        <v>1325</v>
      </c>
      <c r="B2630" s="7" t="n">
        <v>0</v>
      </c>
    </row>
    <row r="2631" spans="1:5">
      <c r="A2631" s="3" t="s">
        <v>1326</v>
      </c>
    </row>
    <row r="2632" spans="1:5">
      <c r="A2632" s="4" t="s">
        <v>1327</v>
      </c>
      <c r="B2632" s="5" t="n">
        <v>594</v>
      </c>
    </row>
    <row r="2633" spans="1:5">
      <c r="A2633" s="4" t="s">
        <v>1328</v>
      </c>
      <c r="B2633" s="5" t="n">
        <v>5638</v>
      </c>
    </row>
    <row r="2634" spans="1:5">
      <c r="A2634" s="4" t="s">
        <v>1329</v>
      </c>
      <c r="B2634" s="5" t="n">
        <v>0</v>
      </c>
    </row>
    <row r="2635" spans="1:5">
      <c r="A2635" s="3" t="s">
        <v>1330</v>
      </c>
    </row>
    <row r="2636" spans="1:5">
      <c r="A2636" s="4" t="s">
        <v>1327</v>
      </c>
      <c r="B2636" s="5" t="n">
        <v>594</v>
      </c>
    </row>
    <row r="2637" spans="1:5">
      <c r="A2637" s="4" t="s">
        <v>1328</v>
      </c>
      <c r="B2637" s="5" t="n">
        <v>5638</v>
      </c>
    </row>
    <row r="2638" spans="1:5">
      <c r="A2638" s="4" t="s">
        <v>133</v>
      </c>
      <c r="B2638" s="5" t="n">
        <v>6232</v>
      </c>
    </row>
    <row r="2639" spans="1:5">
      <c r="A2639" s="4" t="s">
        <v>1331</v>
      </c>
      <c r="B2639" s="5" t="n">
        <v>604</v>
      </c>
    </row>
    <row r="2640" spans="1:5">
      <c r="A2640" s="4" t="s">
        <v>1332</v>
      </c>
      <c r="B2640" s="7" t="n">
        <v>5628</v>
      </c>
    </row>
    <row r="2641" spans="1:5">
      <c r="A2641" s="4" t="s">
        <v>1335</v>
      </c>
      <c r="B2641" s="4" t="s">
        <v>491</v>
      </c>
    </row>
    <row r="2642" spans="1:5">
      <c r="A2642" s="4" t="s">
        <v>1542</v>
      </c>
    </row>
    <row r="2643" spans="1:5">
      <c r="A2643" s="3" t="s">
        <v>1324</v>
      </c>
    </row>
    <row r="2644" spans="1:5">
      <c r="A2644" s="4" t="s">
        <v>1325</v>
      </c>
      <c r="B2644" s="7" t="n">
        <v>0</v>
      </c>
    </row>
    <row r="2645" spans="1:5">
      <c r="A2645" s="3" t="s">
        <v>1326</v>
      </c>
    </row>
    <row r="2646" spans="1:5">
      <c r="A2646" s="4" t="s">
        <v>1327</v>
      </c>
      <c r="B2646" s="5" t="n">
        <v>275</v>
      </c>
    </row>
    <row r="2647" spans="1:5">
      <c r="A2647" s="4" t="s">
        <v>1328</v>
      </c>
      <c r="B2647" s="5" t="n">
        <v>4132</v>
      </c>
    </row>
    <row r="2648" spans="1:5">
      <c r="A2648" s="4" t="s">
        <v>1329</v>
      </c>
      <c r="B2648" s="5" t="n">
        <v>3</v>
      </c>
    </row>
    <row r="2649" spans="1:5">
      <c r="A2649" s="3" t="s">
        <v>1330</v>
      </c>
    </row>
    <row r="2650" spans="1:5">
      <c r="A2650" s="4" t="s">
        <v>1327</v>
      </c>
      <c r="B2650" s="5" t="n">
        <v>275</v>
      </c>
    </row>
    <row r="2651" spans="1:5">
      <c r="A2651" s="4" t="s">
        <v>1328</v>
      </c>
      <c r="B2651" s="5" t="n">
        <v>4135</v>
      </c>
    </row>
    <row r="2652" spans="1:5">
      <c r="A2652" s="4" t="s">
        <v>133</v>
      </c>
      <c r="B2652" s="5" t="n">
        <v>4410</v>
      </c>
    </row>
    <row r="2653" spans="1:5">
      <c r="A2653" s="4" t="s">
        <v>1331</v>
      </c>
      <c r="B2653" s="5" t="n">
        <v>440</v>
      </c>
    </row>
    <row r="2654" spans="1:5">
      <c r="A2654" s="4" t="s">
        <v>1332</v>
      </c>
      <c r="B2654" s="7" t="n">
        <v>3970</v>
      </c>
    </row>
    <row r="2655" spans="1:5">
      <c r="A2655" s="4" t="s">
        <v>1335</v>
      </c>
      <c r="B2655" s="4" t="s">
        <v>491</v>
      </c>
    </row>
    <row r="2656" spans="1:5">
      <c r="A2656" s="4" t="s">
        <v>1543</v>
      </c>
    </row>
    <row r="2657" spans="1:5">
      <c r="A2657" s="3" t="s">
        <v>1324</v>
      </c>
    </row>
    <row r="2658" spans="1:5">
      <c r="A2658" s="4" t="s">
        <v>1325</v>
      </c>
      <c r="B2658" s="7" t="n">
        <v>0</v>
      </c>
    </row>
    <row r="2659" spans="1:5">
      <c r="A2659" s="3" t="s">
        <v>1326</v>
      </c>
    </row>
    <row r="2660" spans="1:5">
      <c r="A2660" s="4" t="s">
        <v>1327</v>
      </c>
      <c r="B2660" s="5" t="n">
        <v>0</v>
      </c>
    </row>
    <row r="2661" spans="1:5">
      <c r="A2661" s="4" t="s">
        <v>1328</v>
      </c>
      <c r="B2661" s="5" t="n">
        <v>9632</v>
      </c>
    </row>
    <row r="2662" spans="1:5">
      <c r="A2662" s="4" t="s">
        <v>1329</v>
      </c>
      <c r="B2662" s="5" t="n">
        <v>1948</v>
      </c>
    </row>
    <row r="2663" spans="1:5">
      <c r="A2663" s="3" t="s">
        <v>1330</v>
      </c>
    </row>
    <row r="2664" spans="1:5">
      <c r="A2664" s="4" t="s">
        <v>1327</v>
      </c>
      <c r="B2664" s="5" t="n">
        <v>20</v>
      </c>
    </row>
    <row r="2665" spans="1:5">
      <c r="A2665" s="4" t="s">
        <v>1328</v>
      </c>
      <c r="B2665" s="5" t="n">
        <v>11560</v>
      </c>
    </row>
    <row r="2666" spans="1:5">
      <c r="A2666" s="4" t="s">
        <v>133</v>
      </c>
      <c r="B2666" s="5" t="n">
        <v>11580</v>
      </c>
    </row>
    <row r="2667" spans="1:5">
      <c r="A2667" s="4" t="s">
        <v>1331</v>
      </c>
      <c r="B2667" s="5" t="n">
        <v>4608</v>
      </c>
    </row>
    <row r="2668" spans="1:5">
      <c r="A2668" s="4" t="s">
        <v>1332</v>
      </c>
      <c r="B2668" s="7" t="n">
        <v>6972</v>
      </c>
    </row>
    <row r="2669" spans="1:5">
      <c r="A2669" s="4" t="s">
        <v>1335</v>
      </c>
      <c r="B2669" s="4" t="s">
        <v>491</v>
      </c>
    </row>
    <row r="2670" spans="1:5">
      <c r="A2670" s="4" t="s">
        <v>1544</v>
      </c>
    </row>
    <row r="2671" spans="1:5">
      <c r="A2671" s="3" t="s">
        <v>1324</v>
      </c>
    </row>
    <row r="2672" spans="1:5">
      <c r="A2672" s="4" t="s">
        <v>1325</v>
      </c>
      <c r="B2672" s="7" t="n">
        <v>0</v>
      </c>
    </row>
    <row r="2673" spans="1:5">
      <c r="A2673" s="3" t="s">
        <v>1326</v>
      </c>
    </row>
    <row r="2674" spans="1:5">
      <c r="A2674" s="4" t="s">
        <v>1327</v>
      </c>
      <c r="B2674" s="5" t="n">
        <v>0</v>
      </c>
    </row>
    <row r="2675" spans="1:5">
      <c r="A2675" s="4" t="s">
        <v>1328</v>
      </c>
      <c r="B2675" s="5" t="n">
        <v>15123</v>
      </c>
    </row>
    <row r="2676" spans="1:5">
      <c r="A2676" s="4" t="s">
        <v>1329</v>
      </c>
      <c r="B2676" s="5" t="n">
        <v>2282</v>
      </c>
    </row>
    <row r="2677" spans="1:5">
      <c r="A2677" s="3" t="s">
        <v>1330</v>
      </c>
    </row>
    <row r="2678" spans="1:5">
      <c r="A2678" s="4" t="s">
        <v>1327</v>
      </c>
      <c r="B2678" s="5" t="n">
        <v>0</v>
      </c>
    </row>
    <row r="2679" spans="1:5">
      <c r="A2679" s="4" t="s">
        <v>1328</v>
      </c>
      <c r="B2679" s="5" t="n">
        <v>17405</v>
      </c>
    </row>
    <row r="2680" spans="1:5">
      <c r="A2680" s="4" t="s">
        <v>133</v>
      </c>
      <c r="B2680" s="5" t="n">
        <v>17405</v>
      </c>
    </row>
    <row r="2681" spans="1:5">
      <c r="A2681" s="4" t="s">
        <v>1331</v>
      </c>
      <c r="B2681" s="5" t="n">
        <v>6972</v>
      </c>
    </row>
    <row r="2682" spans="1:5">
      <c r="A2682" s="4" t="s">
        <v>1332</v>
      </c>
      <c r="B2682" s="7" t="n">
        <v>10433</v>
      </c>
    </row>
    <row r="2683" spans="1:5">
      <c r="A2683" s="4" t="s">
        <v>1335</v>
      </c>
      <c r="B2683" s="4" t="s">
        <v>491</v>
      </c>
    </row>
    <row r="2684" spans="1:5">
      <c r="A2684" s="4" t="s">
        <v>1545</v>
      </c>
    </row>
    <row r="2685" spans="1:5">
      <c r="A2685" s="3" t="s">
        <v>1324</v>
      </c>
    </row>
    <row r="2686" spans="1:5">
      <c r="A2686" s="4" t="s">
        <v>1325</v>
      </c>
      <c r="B2686" s="7" t="n">
        <v>0</v>
      </c>
    </row>
    <row r="2687" spans="1:5">
      <c r="A2687" s="3" t="s">
        <v>1326</v>
      </c>
    </row>
    <row r="2688" spans="1:5">
      <c r="A2688" s="4" t="s">
        <v>1327</v>
      </c>
      <c r="B2688" s="5" t="n">
        <v>785</v>
      </c>
    </row>
    <row r="2689" spans="1:5">
      <c r="A2689" s="4" t="s">
        <v>1328</v>
      </c>
      <c r="B2689" s="5" t="n">
        <v>8519</v>
      </c>
    </row>
    <row r="2690" spans="1:5">
      <c r="A2690" s="4" t="s">
        <v>1329</v>
      </c>
      <c r="B2690" s="5" t="n">
        <v>1641</v>
      </c>
    </row>
    <row r="2691" spans="1:5">
      <c r="A2691" s="3" t="s">
        <v>1330</v>
      </c>
    </row>
    <row r="2692" spans="1:5">
      <c r="A2692" s="4" t="s">
        <v>1327</v>
      </c>
      <c r="B2692" s="5" t="n">
        <v>785</v>
      </c>
    </row>
    <row r="2693" spans="1:5">
      <c r="A2693" s="4" t="s">
        <v>1328</v>
      </c>
      <c r="B2693" s="5" t="n">
        <v>10160</v>
      </c>
    </row>
    <row r="2694" spans="1:5">
      <c r="A2694" s="4" t="s">
        <v>133</v>
      </c>
      <c r="B2694" s="5" t="n">
        <v>10945</v>
      </c>
    </row>
    <row r="2695" spans="1:5">
      <c r="A2695" s="4" t="s">
        <v>1331</v>
      </c>
      <c r="B2695" s="5" t="n">
        <v>3470</v>
      </c>
    </row>
    <row r="2696" spans="1:5">
      <c r="A2696" s="4" t="s">
        <v>1332</v>
      </c>
      <c r="B2696" s="7" t="n">
        <v>7475</v>
      </c>
    </row>
    <row r="2697" spans="1:5">
      <c r="A2697" s="4" t="s">
        <v>1335</v>
      </c>
      <c r="B2697" s="4" t="s">
        <v>1361</v>
      </c>
    </row>
    <row r="2698" spans="1:5">
      <c r="A2698" s="4" t="s">
        <v>1546</v>
      </c>
    </row>
    <row r="2699" spans="1:5">
      <c r="A2699" s="3" t="s">
        <v>1324</v>
      </c>
    </row>
    <row r="2700" spans="1:5">
      <c r="A2700" s="4" t="s">
        <v>1325</v>
      </c>
      <c r="B2700" s="7" t="n">
        <v>0</v>
      </c>
    </row>
    <row r="2701" spans="1:5">
      <c r="A2701" s="3" t="s">
        <v>1326</v>
      </c>
    </row>
    <row r="2702" spans="1:5">
      <c r="A2702" s="4" t="s">
        <v>1327</v>
      </c>
      <c r="B2702" s="5" t="n">
        <v>586</v>
      </c>
    </row>
    <row r="2703" spans="1:5">
      <c r="A2703" s="4" t="s">
        <v>1328</v>
      </c>
      <c r="B2703" s="5" t="n">
        <v>7298</v>
      </c>
    </row>
    <row r="2704" spans="1:5">
      <c r="A2704" s="4" t="s">
        <v>1329</v>
      </c>
      <c r="B2704" s="5" t="n">
        <v>833</v>
      </c>
    </row>
    <row r="2705" spans="1:5">
      <c r="A2705" s="3" t="s">
        <v>1330</v>
      </c>
    </row>
    <row r="2706" spans="1:5">
      <c r="A2706" s="4" t="s">
        <v>1327</v>
      </c>
      <c r="B2706" s="5" t="n">
        <v>610</v>
      </c>
    </row>
    <row r="2707" spans="1:5">
      <c r="A2707" s="4" t="s">
        <v>1328</v>
      </c>
      <c r="B2707" s="5" t="n">
        <v>8107</v>
      </c>
    </row>
    <row r="2708" spans="1:5">
      <c r="A2708" s="4" t="s">
        <v>133</v>
      </c>
      <c r="B2708" s="5" t="n">
        <v>8717</v>
      </c>
    </row>
    <row r="2709" spans="1:5">
      <c r="A2709" s="4" t="s">
        <v>1331</v>
      </c>
      <c r="B2709" s="5" t="n">
        <v>2567</v>
      </c>
    </row>
    <row r="2710" spans="1:5">
      <c r="A2710" s="4" t="s">
        <v>1332</v>
      </c>
      <c r="B2710" s="7" t="n">
        <v>6150</v>
      </c>
    </row>
    <row r="2711" spans="1:5">
      <c r="A2711" s="4" t="s">
        <v>1335</v>
      </c>
      <c r="B2711" s="4" t="s">
        <v>1547</v>
      </c>
    </row>
    <row r="2712" spans="1:5">
      <c r="A2712" s="4" t="s">
        <v>1548</v>
      </c>
    </row>
    <row r="2713" spans="1:5">
      <c r="A2713" s="3" t="s">
        <v>1324</v>
      </c>
    </row>
    <row r="2714" spans="1:5">
      <c r="A2714" s="4" t="s">
        <v>1325</v>
      </c>
      <c r="B2714" s="7" t="n">
        <v>0</v>
      </c>
    </row>
    <row r="2715" spans="1:5">
      <c r="A2715" s="3" t="s">
        <v>1326</v>
      </c>
    </row>
    <row r="2716" spans="1:5">
      <c r="A2716" s="4" t="s">
        <v>1327</v>
      </c>
      <c r="B2716" s="5" t="n">
        <v>10</v>
      </c>
    </row>
    <row r="2717" spans="1:5">
      <c r="A2717" s="4" t="s">
        <v>1328</v>
      </c>
      <c r="B2717" s="5" t="n">
        <v>9443</v>
      </c>
    </row>
    <row r="2718" spans="1:5">
      <c r="A2718" s="4" t="s">
        <v>1329</v>
      </c>
      <c r="B2718" s="5" t="n">
        <v>1001</v>
      </c>
    </row>
    <row r="2719" spans="1:5">
      <c r="A2719" s="3" t="s">
        <v>1330</v>
      </c>
    </row>
    <row r="2720" spans="1:5">
      <c r="A2720" s="4" t="s">
        <v>1327</v>
      </c>
      <c r="B2720" s="5" t="n">
        <v>10</v>
      </c>
    </row>
    <row r="2721" spans="1:5">
      <c r="A2721" s="4" t="s">
        <v>1328</v>
      </c>
      <c r="B2721" s="5" t="n">
        <v>10444</v>
      </c>
    </row>
    <row r="2722" spans="1:5">
      <c r="A2722" s="4" t="s">
        <v>133</v>
      </c>
      <c r="B2722" s="5" t="n">
        <v>10454</v>
      </c>
    </row>
    <row r="2723" spans="1:5">
      <c r="A2723" s="4" t="s">
        <v>1331</v>
      </c>
      <c r="B2723" s="5" t="n">
        <v>2700</v>
      </c>
    </row>
    <row r="2724" spans="1:5">
      <c r="A2724" s="4" t="s">
        <v>1332</v>
      </c>
      <c r="B2724" s="7" t="n">
        <v>7754</v>
      </c>
    </row>
    <row r="2725" spans="1:5">
      <c r="A2725" s="4" t="s">
        <v>1335</v>
      </c>
      <c r="B2725" s="4" t="s">
        <v>1364</v>
      </c>
    </row>
    <row r="2726" spans="1:5">
      <c r="A2726" s="4" t="s">
        <v>1549</v>
      </c>
    </row>
    <row r="2727" spans="1:5">
      <c r="A2727" s="3" t="s">
        <v>1324</v>
      </c>
    </row>
    <row r="2728" spans="1:5">
      <c r="A2728" s="4" t="s">
        <v>1325</v>
      </c>
      <c r="B2728" s="7" t="n">
        <v>0</v>
      </c>
    </row>
    <row r="2729" spans="1:5">
      <c r="A2729" s="3" t="s">
        <v>1326</v>
      </c>
    </row>
    <row r="2730" spans="1:5">
      <c r="A2730" s="4" t="s">
        <v>1327</v>
      </c>
      <c r="B2730" s="5" t="n">
        <v>61</v>
      </c>
    </row>
    <row r="2731" spans="1:5">
      <c r="A2731" s="4" t="s">
        <v>1328</v>
      </c>
      <c r="B2731" s="5" t="n">
        <v>4760</v>
      </c>
    </row>
    <row r="2732" spans="1:5">
      <c r="A2732" s="4" t="s">
        <v>1329</v>
      </c>
      <c r="B2732" s="5" t="n">
        <v>320</v>
      </c>
    </row>
    <row r="2733" spans="1:5">
      <c r="A2733" s="3" t="s">
        <v>1330</v>
      </c>
    </row>
    <row r="2734" spans="1:5">
      <c r="A2734" s="4" t="s">
        <v>1327</v>
      </c>
      <c r="B2734" s="5" t="n">
        <v>61</v>
      </c>
    </row>
    <row r="2735" spans="1:5">
      <c r="A2735" s="4" t="s">
        <v>1328</v>
      </c>
      <c r="B2735" s="5" t="n">
        <v>5080</v>
      </c>
    </row>
    <row r="2736" spans="1:5">
      <c r="A2736" s="4" t="s">
        <v>133</v>
      </c>
      <c r="B2736" s="5" t="n">
        <v>5141</v>
      </c>
    </row>
    <row r="2737" spans="1:5">
      <c r="A2737" s="4" t="s">
        <v>1331</v>
      </c>
      <c r="B2737" s="5" t="n">
        <v>1614</v>
      </c>
    </row>
    <row r="2738" spans="1:5">
      <c r="A2738" s="4" t="s">
        <v>1332</v>
      </c>
      <c r="B2738" s="7" t="n">
        <v>3527</v>
      </c>
    </row>
    <row r="2739" spans="1:5">
      <c r="A2739" s="4" t="s">
        <v>1335</v>
      </c>
      <c r="B2739" s="4" t="s">
        <v>1338</v>
      </c>
    </row>
    <row r="2740" spans="1:5">
      <c r="A2740" s="4" t="s">
        <v>1550</v>
      </c>
    </row>
    <row r="2741" spans="1:5">
      <c r="A2741" s="3" t="s">
        <v>1324</v>
      </c>
    </row>
    <row r="2742" spans="1:5">
      <c r="A2742" s="4" t="s">
        <v>1325</v>
      </c>
      <c r="B2742" s="7" t="n">
        <v>0</v>
      </c>
    </row>
    <row r="2743" spans="1:5">
      <c r="A2743" s="3" t="s">
        <v>1326</v>
      </c>
    </row>
    <row r="2744" spans="1:5">
      <c r="A2744" s="4" t="s">
        <v>1327</v>
      </c>
      <c r="B2744" s="5" t="n">
        <v>80</v>
      </c>
    </row>
    <row r="2745" spans="1:5">
      <c r="A2745" s="4" t="s">
        <v>1328</v>
      </c>
      <c r="B2745" s="5" t="n">
        <v>1113</v>
      </c>
    </row>
    <row r="2746" spans="1:5">
      <c r="A2746" s="4" t="s">
        <v>1329</v>
      </c>
      <c r="B2746" s="5" t="n">
        <v>1119</v>
      </c>
    </row>
    <row r="2747" spans="1:5">
      <c r="A2747" s="3" t="s">
        <v>1330</v>
      </c>
    </row>
    <row r="2748" spans="1:5">
      <c r="A2748" s="4" t="s">
        <v>1327</v>
      </c>
      <c r="B2748" s="5" t="n">
        <v>80</v>
      </c>
    </row>
    <row r="2749" spans="1:5">
      <c r="A2749" s="4" t="s">
        <v>1328</v>
      </c>
      <c r="B2749" s="5" t="n">
        <v>2232</v>
      </c>
    </row>
    <row r="2750" spans="1:5">
      <c r="A2750" s="4" t="s">
        <v>133</v>
      </c>
      <c r="B2750" s="5" t="n">
        <v>2312</v>
      </c>
    </row>
    <row r="2751" spans="1:5">
      <c r="A2751" s="4" t="s">
        <v>1331</v>
      </c>
      <c r="B2751" s="5" t="n">
        <v>551</v>
      </c>
    </row>
    <row r="2752" spans="1:5">
      <c r="A2752" s="4" t="s">
        <v>1332</v>
      </c>
      <c r="B2752" s="7" t="n">
        <v>1761</v>
      </c>
    </row>
    <row r="2753" spans="1:5">
      <c r="A2753" s="4" t="s">
        <v>1335</v>
      </c>
      <c r="B2753" s="4" t="s">
        <v>1427</v>
      </c>
    </row>
    <row r="2754" spans="1:5">
      <c r="A2754" s="4" t="s">
        <v>1551</v>
      </c>
    </row>
    <row r="2755" spans="1:5">
      <c r="A2755" s="3" t="s">
        <v>1324</v>
      </c>
    </row>
    <row r="2756" spans="1:5">
      <c r="A2756" s="4" t="s">
        <v>1325</v>
      </c>
      <c r="B2756" s="7" t="n">
        <v>0</v>
      </c>
    </row>
    <row r="2757" spans="1:5">
      <c r="A2757" s="3" t="s">
        <v>1326</v>
      </c>
    </row>
    <row r="2758" spans="1:5">
      <c r="A2758" s="4" t="s">
        <v>1327</v>
      </c>
      <c r="B2758" s="5" t="n">
        <v>414</v>
      </c>
    </row>
    <row r="2759" spans="1:5">
      <c r="A2759" s="4" t="s">
        <v>1328</v>
      </c>
      <c r="B2759" s="5" t="n">
        <v>5362</v>
      </c>
    </row>
    <row r="2760" spans="1:5">
      <c r="A2760" s="4" t="s">
        <v>1329</v>
      </c>
      <c r="B2760" s="5" t="n">
        <v>840</v>
      </c>
    </row>
    <row r="2761" spans="1:5">
      <c r="A2761" s="3" t="s">
        <v>1330</v>
      </c>
    </row>
    <row r="2762" spans="1:5">
      <c r="A2762" s="4" t="s">
        <v>1327</v>
      </c>
      <c r="B2762" s="5" t="n">
        <v>414</v>
      </c>
    </row>
    <row r="2763" spans="1:5">
      <c r="A2763" s="4" t="s">
        <v>1328</v>
      </c>
      <c r="B2763" s="5" t="n">
        <v>6202</v>
      </c>
    </row>
    <row r="2764" spans="1:5">
      <c r="A2764" s="4" t="s">
        <v>133</v>
      </c>
      <c r="B2764" s="5" t="n">
        <v>6616</v>
      </c>
    </row>
    <row r="2765" spans="1:5">
      <c r="A2765" s="4" t="s">
        <v>1331</v>
      </c>
      <c r="B2765" s="5" t="n">
        <v>1655</v>
      </c>
    </row>
    <row r="2766" spans="1:5">
      <c r="A2766" s="4" t="s">
        <v>1332</v>
      </c>
      <c r="B2766" s="7" t="n">
        <v>4961</v>
      </c>
    </row>
    <row r="2767" spans="1:5">
      <c r="A2767" s="4" t="s">
        <v>1335</v>
      </c>
      <c r="B2767" s="4" t="s">
        <v>491</v>
      </c>
    </row>
    <row r="2768" spans="1:5">
      <c r="A2768" s="4" t="s">
        <v>1552</v>
      </c>
    </row>
    <row r="2769" spans="1:5">
      <c r="A2769" s="3" t="s">
        <v>1324</v>
      </c>
    </row>
    <row r="2770" spans="1:5">
      <c r="A2770" s="4" t="s">
        <v>1325</v>
      </c>
      <c r="B2770" s="7" t="n">
        <v>0</v>
      </c>
    </row>
    <row r="2771" spans="1:5">
      <c r="A2771" s="3" t="s">
        <v>1326</v>
      </c>
    </row>
    <row r="2772" spans="1:5">
      <c r="A2772" s="4" t="s">
        <v>1327</v>
      </c>
      <c r="B2772" s="5" t="n">
        <v>956</v>
      </c>
    </row>
    <row r="2773" spans="1:5">
      <c r="A2773" s="4" t="s">
        <v>1328</v>
      </c>
      <c r="B2773" s="5" t="n">
        <v>3472</v>
      </c>
    </row>
    <row r="2774" spans="1:5">
      <c r="A2774" s="4" t="s">
        <v>1329</v>
      </c>
      <c r="B2774" s="5" t="n">
        <v>-2</v>
      </c>
    </row>
    <row r="2775" spans="1:5">
      <c r="A2775" s="3" t="s">
        <v>1330</v>
      </c>
    </row>
    <row r="2776" spans="1:5">
      <c r="A2776" s="4" t="s">
        <v>1327</v>
      </c>
      <c r="B2776" s="5" t="n">
        <v>956</v>
      </c>
    </row>
    <row r="2777" spans="1:5">
      <c r="A2777" s="4" t="s">
        <v>1328</v>
      </c>
      <c r="B2777" s="5" t="n">
        <v>3470</v>
      </c>
    </row>
    <row r="2778" spans="1:5">
      <c r="A2778" s="4" t="s">
        <v>133</v>
      </c>
      <c r="B2778" s="5" t="n">
        <v>4426</v>
      </c>
    </row>
    <row r="2779" spans="1:5">
      <c r="A2779" s="4" t="s">
        <v>1331</v>
      </c>
      <c r="B2779" s="5" t="n">
        <v>1674</v>
      </c>
    </row>
    <row r="2780" spans="1:5">
      <c r="A2780" s="4" t="s">
        <v>1332</v>
      </c>
      <c r="B2780" s="7" t="n">
        <v>2752</v>
      </c>
    </row>
    <row r="2781" spans="1:5">
      <c r="A2781" s="4" t="s">
        <v>1335</v>
      </c>
      <c r="B2781" s="4" t="s">
        <v>1478</v>
      </c>
    </row>
    <row r="2782" spans="1:5">
      <c r="A2782" s="4" t="s">
        <v>1553</v>
      </c>
    </row>
    <row r="2783" spans="1:5">
      <c r="A2783" s="3" t="s">
        <v>1324</v>
      </c>
    </row>
    <row r="2784" spans="1:5">
      <c r="A2784" s="4" t="s">
        <v>1325</v>
      </c>
      <c r="B2784" s="7" t="n">
        <v>0</v>
      </c>
    </row>
    <row r="2785" spans="1:5">
      <c r="A2785" s="3" t="s">
        <v>1326</v>
      </c>
    </row>
    <row r="2786" spans="1:5">
      <c r="A2786" s="4" t="s">
        <v>1327</v>
      </c>
      <c r="B2786" s="5" t="n">
        <v>440</v>
      </c>
    </row>
    <row r="2787" spans="1:5">
      <c r="A2787" s="4" t="s">
        <v>1328</v>
      </c>
      <c r="B2787" s="5" t="n">
        <v>4771</v>
      </c>
    </row>
    <row r="2788" spans="1:5">
      <c r="A2788" s="4" t="s">
        <v>1329</v>
      </c>
      <c r="B2788" s="5" t="n">
        <v>63</v>
      </c>
    </row>
    <row r="2789" spans="1:5">
      <c r="A2789" s="3" t="s">
        <v>1330</v>
      </c>
    </row>
    <row r="2790" spans="1:5">
      <c r="A2790" s="4" t="s">
        <v>1327</v>
      </c>
      <c r="B2790" s="5" t="n">
        <v>440</v>
      </c>
    </row>
    <row r="2791" spans="1:5">
      <c r="A2791" s="4" t="s">
        <v>1328</v>
      </c>
      <c r="B2791" s="5" t="n">
        <v>4834</v>
      </c>
    </row>
    <row r="2792" spans="1:5">
      <c r="A2792" s="4" t="s">
        <v>133</v>
      </c>
      <c r="B2792" s="5" t="n">
        <v>5274</v>
      </c>
    </row>
    <row r="2793" spans="1:5">
      <c r="A2793" s="4" t="s">
        <v>1331</v>
      </c>
      <c r="B2793" s="5" t="n">
        <v>1270</v>
      </c>
    </row>
    <row r="2794" spans="1:5">
      <c r="A2794" s="4" t="s">
        <v>1332</v>
      </c>
      <c r="B2794" s="7" t="n">
        <v>4004</v>
      </c>
    </row>
    <row r="2795" spans="1:5">
      <c r="A2795" s="4" t="s">
        <v>1335</v>
      </c>
      <c r="B2795" s="4" t="s">
        <v>491</v>
      </c>
    </row>
    <row r="2796" spans="1:5">
      <c r="A2796" s="4" t="s">
        <v>1554</v>
      </c>
    </row>
    <row r="2797" spans="1:5">
      <c r="A2797" s="3" t="s">
        <v>1324</v>
      </c>
    </row>
    <row r="2798" spans="1:5">
      <c r="A2798" s="4" t="s">
        <v>1325</v>
      </c>
      <c r="B2798" s="7" t="n">
        <v>0</v>
      </c>
    </row>
    <row r="2799" spans="1:5">
      <c r="A2799" s="3" t="s">
        <v>1326</v>
      </c>
    </row>
    <row r="2800" spans="1:5">
      <c r="A2800" s="4" t="s">
        <v>1327</v>
      </c>
      <c r="B2800" s="5" t="n">
        <v>1320</v>
      </c>
    </row>
    <row r="2801" spans="1:5">
      <c r="A2801" s="4" t="s">
        <v>1328</v>
      </c>
      <c r="B2801" s="5" t="n">
        <v>10799</v>
      </c>
    </row>
    <row r="2802" spans="1:5">
      <c r="A2802" s="4" t="s">
        <v>1329</v>
      </c>
      <c r="B2802" s="5" t="n">
        <v>7</v>
      </c>
    </row>
    <row r="2803" spans="1:5">
      <c r="A2803" s="3" t="s">
        <v>1330</v>
      </c>
    </row>
    <row r="2804" spans="1:5">
      <c r="A2804" s="4" t="s">
        <v>1327</v>
      </c>
      <c r="B2804" s="5" t="n">
        <v>1320</v>
      </c>
    </row>
    <row r="2805" spans="1:5">
      <c r="A2805" s="4" t="s">
        <v>1328</v>
      </c>
      <c r="B2805" s="5" t="n">
        <v>10806</v>
      </c>
    </row>
    <row r="2806" spans="1:5">
      <c r="A2806" s="4" t="s">
        <v>133</v>
      </c>
      <c r="B2806" s="5" t="n">
        <v>12126</v>
      </c>
    </row>
    <row r="2807" spans="1:5">
      <c r="A2807" s="4" t="s">
        <v>1331</v>
      </c>
      <c r="B2807" s="5" t="n">
        <v>1346</v>
      </c>
    </row>
    <row r="2808" spans="1:5">
      <c r="A2808" s="4" t="s">
        <v>1332</v>
      </c>
      <c r="B2808" s="7" t="n">
        <v>10780</v>
      </c>
    </row>
    <row r="2809" spans="1:5">
      <c r="A2809" s="4" t="s">
        <v>1335</v>
      </c>
      <c r="B2809" s="4" t="s">
        <v>491</v>
      </c>
    </row>
    <row r="2810" spans="1:5">
      <c r="A2810" s="4" t="s">
        <v>1555</v>
      </c>
    </row>
    <row r="2811" spans="1:5">
      <c r="A2811" s="3" t="s">
        <v>1324</v>
      </c>
    </row>
    <row r="2812" spans="1:5">
      <c r="A2812" s="4" t="s">
        <v>1325</v>
      </c>
      <c r="B2812" s="7" t="n">
        <v>0</v>
      </c>
    </row>
    <row r="2813" spans="1:5">
      <c r="A2813" s="3" t="s">
        <v>1326</v>
      </c>
    </row>
    <row r="2814" spans="1:5">
      <c r="A2814" s="4" t="s">
        <v>1327</v>
      </c>
      <c r="B2814" s="5" t="n">
        <v>1786</v>
      </c>
    </row>
    <row r="2815" spans="1:5">
      <c r="A2815" s="4" t="s">
        <v>1328</v>
      </c>
      <c r="B2815" s="5" t="n">
        <v>26101</v>
      </c>
    </row>
    <row r="2816" spans="1:5">
      <c r="A2816" s="4" t="s">
        <v>1329</v>
      </c>
      <c r="B2816" s="5" t="n">
        <v>2980</v>
      </c>
    </row>
    <row r="2817" spans="1:5">
      <c r="A2817" s="3" t="s">
        <v>1330</v>
      </c>
    </row>
    <row r="2818" spans="1:5">
      <c r="A2818" s="4" t="s">
        <v>1327</v>
      </c>
      <c r="B2818" s="5" t="n">
        <v>1792</v>
      </c>
    </row>
    <row r="2819" spans="1:5">
      <c r="A2819" s="4" t="s">
        <v>1328</v>
      </c>
      <c r="B2819" s="5" t="n">
        <v>29075</v>
      </c>
    </row>
    <row r="2820" spans="1:5">
      <c r="A2820" s="4" t="s">
        <v>133</v>
      </c>
      <c r="B2820" s="5" t="n">
        <v>30867</v>
      </c>
    </row>
    <row r="2821" spans="1:5">
      <c r="A2821" s="4" t="s">
        <v>1331</v>
      </c>
      <c r="B2821" s="5" t="n">
        <v>6923</v>
      </c>
    </row>
    <row r="2822" spans="1:5">
      <c r="A2822" s="4" t="s">
        <v>1332</v>
      </c>
      <c r="B2822" s="7" t="n">
        <v>23944</v>
      </c>
    </row>
    <row r="2823" spans="1:5">
      <c r="A2823" s="4" t="s">
        <v>1335</v>
      </c>
      <c r="B2823" s="4" t="s">
        <v>1336</v>
      </c>
    </row>
    <row r="2824" spans="1:5">
      <c r="A2824" s="4" t="s">
        <v>1556</v>
      </c>
    </row>
    <row r="2825" spans="1:5">
      <c r="A2825" s="3" t="s">
        <v>1324</v>
      </c>
    </row>
    <row r="2826" spans="1:5">
      <c r="A2826" s="4" t="s">
        <v>1325</v>
      </c>
      <c r="B2826" s="7" t="n">
        <v>0</v>
      </c>
    </row>
    <row r="2827" spans="1:5">
      <c r="A2827" s="3" t="s">
        <v>1326</v>
      </c>
    </row>
    <row r="2828" spans="1:5">
      <c r="A2828" s="4" t="s">
        <v>1327</v>
      </c>
      <c r="B2828" s="5" t="n">
        <v>1059</v>
      </c>
    </row>
    <row r="2829" spans="1:5">
      <c r="A2829" s="4" t="s">
        <v>1328</v>
      </c>
      <c r="B2829" s="5" t="n">
        <v>9156</v>
      </c>
    </row>
    <row r="2830" spans="1:5">
      <c r="A2830" s="4" t="s">
        <v>1329</v>
      </c>
      <c r="B2830" s="5" t="n">
        <v>0</v>
      </c>
    </row>
    <row r="2831" spans="1:5">
      <c r="A2831" s="3" t="s">
        <v>1330</v>
      </c>
    </row>
    <row r="2832" spans="1:5">
      <c r="A2832" s="4" t="s">
        <v>1327</v>
      </c>
      <c r="B2832" s="5" t="n">
        <v>1059</v>
      </c>
    </row>
    <row r="2833" spans="1:5">
      <c r="A2833" s="4" t="s">
        <v>1328</v>
      </c>
      <c r="B2833" s="5" t="n">
        <v>9156</v>
      </c>
    </row>
    <row r="2834" spans="1:5">
      <c r="A2834" s="4" t="s">
        <v>133</v>
      </c>
      <c r="B2834" s="5" t="n">
        <v>10215</v>
      </c>
    </row>
    <row r="2835" spans="1:5">
      <c r="A2835" s="4" t="s">
        <v>1331</v>
      </c>
      <c r="B2835" s="5" t="n">
        <v>1127</v>
      </c>
    </row>
    <row r="2836" spans="1:5">
      <c r="A2836" s="4" t="s">
        <v>1332</v>
      </c>
      <c r="B2836" s="7" t="n">
        <v>9088</v>
      </c>
    </row>
    <row r="2837" spans="1:5">
      <c r="A2837" s="4" t="s">
        <v>1335</v>
      </c>
      <c r="B2837" s="4" t="s">
        <v>491</v>
      </c>
    </row>
    <row r="2838" spans="1:5">
      <c r="A2838" s="4" t="s">
        <v>1557</v>
      </c>
    </row>
    <row r="2839" spans="1:5">
      <c r="A2839" s="3" t="s">
        <v>1324</v>
      </c>
    </row>
    <row r="2840" spans="1:5">
      <c r="A2840" s="4" t="s">
        <v>1325</v>
      </c>
      <c r="B2840" s="7" t="n">
        <v>0</v>
      </c>
    </row>
    <row r="2841" spans="1:5">
      <c r="A2841" s="3" t="s">
        <v>1326</v>
      </c>
    </row>
    <row r="2842" spans="1:5">
      <c r="A2842" s="4" t="s">
        <v>1327</v>
      </c>
      <c r="B2842" s="5" t="n">
        <v>321</v>
      </c>
    </row>
    <row r="2843" spans="1:5">
      <c r="A2843" s="4" t="s">
        <v>1328</v>
      </c>
      <c r="B2843" s="5" t="n">
        <v>18389</v>
      </c>
    </row>
    <row r="2844" spans="1:5">
      <c r="A2844" s="4" t="s">
        <v>1329</v>
      </c>
      <c r="B2844" s="5" t="n">
        <v>0</v>
      </c>
    </row>
    <row r="2845" spans="1:5">
      <c r="A2845" s="3" t="s">
        <v>1330</v>
      </c>
    </row>
    <row r="2846" spans="1:5">
      <c r="A2846" s="4" t="s">
        <v>1327</v>
      </c>
      <c r="B2846" s="5" t="n">
        <v>321</v>
      </c>
    </row>
    <row r="2847" spans="1:5">
      <c r="A2847" s="4" t="s">
        <v>1328</v>
      </c>
      <c r="B2847" s="5" t="n">
        <v>18389</v>
      </c>
    </row>
    <row r="2848" spans="1:5">
      <c r="A2848" s="4" t="s">
        <v>133</v>
      </c>
      <c r="B2848" s="5" t="n">
        <v>18710</v>
      </c>
    </row>
    <row r="2849" spans="1:5">
      <c r="A2849" s="4" t="s">
        <v>1331</v>
      </c>
      <c r="B2849" s="5" t="n">
        <v>1684</v>
      </c>
    </row>
    <row r="2850" spans="1:5">
      <c r="A2850" s="4" t="s">
        <v>1332</v>
      </c>
      <c r="B2850" s="7" t="n">
        <v>17026</v>
      </c>
    </row>
    <row r="2851" spans="1:5">
      <c r="A2851" s="4" t="s">
        <v>1335</v>
      </c>
      <c r="B2851" s="4" t="s">
        <v>491</v>
      </c>
    </row>
    <row r="2852" spans="1:5">
      <c r="A2852" s="4" t="s">
        <v>1558</v>
      </c>
    </row>
    <row r="2853" spans="1:5">
      <c r="A2853" s="3" t="s">
        <v>1324</v>
      </c>
    </row>
    <row r="2854" spans="1:5">
      <c r="A2854" s="4" t="s">
        <v>1325</v>
      </c>
      <c r="B2854" s="7" t="n">
        <v>0</v>
      </c>
    </row>
    <row r="2855" spans="1:5">
      <c r="A2855" s="3" t="s">
        <v>1326</v>
      </c>
    </row>
    <row r="2856" spans="1:5">
      <c r="A2856" s="4" t="s">
        <v>1327</v>
      </c>
      <c r="B2856" s="5" t="n">
        <v>3787</v>
      </c>
    </row>
    <row r="2857" spans="1:5">
      <c r="A2857" s="4" t="s">
        <v>1328</v>
      </c>
      <c r="B2857" s="5" t="n">
        <v>27738</v>
      </c>
    </row>
    <row r="2858" spans="1:5">
      <c r="A2858" s="4" t="s">
        <v>1329</v>
      </c>
      <c r="B2858" s="5" t="n">
        <v>-3128</v>
      </c>
    </row>
    <row r="2859" spans="1:5">
      <c r="A2859" s="3" t="s">
        <v>1330</v>
      </c>
    </row>
    <row r="2860" spans="1:5">
      <c r="A2860" s="4" t="s">
        <v>1327</v>
      </c>
      <c r="B2860" s="5" t="n">
        <v>3677</v>
      </c>
    </row>
    <row r="2861" spans="1:5">
      <c r="A2861" s="4" t="s">
        <v>1328</v>
      </c>
      <c r="B2861" s="5" t="n">
        <v>24720</v>
      </c>
    </row>
    <row r="2862" spans="1:5">
      <c r="A2862" s="4" t="s">
        <v>133</v>
      </c>
      <c r="B2862" s="5" t="n">
        <v>28397</v>
      </c>
    </row>
    <row r="2863" spans="1:5">
      <c r="A2863" s="4" t="s">
        <v>1331</v>
      </c>
      <c r="B2863" s="5" t="n">
        <v>2841</v>
      </c>
    </row>
    <row r="2864" spans="1:5">
      <c r="A2864" s="4" t="s">
        <v>1332</v>
      </c>
      <c r="B2864" s="7" t="n">
        <v>25556</v>
      </c>
    </row>
    <row r="2865" spans="1:5">
      <c r="A2865" s="4" t="s">
        <v>1335</v>
      </c>
      <c r="B2865" s="4" t="s">
        <v>491</v>
      </c>
    </row>
    <row r="2866" spans="1:5">
      <c r="A2866" s="4" t="s">
        <v>1559</v>
      </c>
    </row>
    <row r="2867" spans="1:5">
      <c r="A2867" s="3" t="s">
        <v>1324</v>
      </c>
    </row>
    <row r="2868" spans="1:5">
      <c r="A2868" s="4" t="s">
        <v>1325</v>
      </c>
      <c r="B2868" s="7" t="n">
        <v>6699</v>
      </c>
    </row>
    <row r="2869" spans="1:5">
      <c r="A2869" s="3" t="s">
        <v>1326</v>
      </c>
    </row>
    <row r="2870" spans="1:5">
      <c r="A2870" s="4" t="s">
        <v>1327</v>
      </c>
      <c r="B2870" s="5" t="n">
        <v>504</v>
      </c>
    </row>
    <row r="2871" spans="1:5">
      <c r="A2871" s="4" t="s">
        <v>1328</v>
      </c>
      <c r="B2871" s="5" t="n">
        <v>9966</v>
      </c>
    </row>
    <row r="2872" spans="1:5">
      <c r="A2872" s="4" t="s">
        <v>1329</v>
      </c>
      <c r="B2872" s="5" t="n">
        <v>610</v>
      </c>
    </row>
    <row r="2873" spans="1:5">
      <c r="A2873" s="3" t="s">
        <v>1330</v>
      </c>
    </row>
    <row r="2874" spans="1:5">
      <c r="A2874" s="4" t="s">
        <v>1327</v>
      </c>
      <c r="B2874" s="5" t="n">
        <v>504</v>
      </c>
    </row>
    <row r="2875" spans="1:5">
      <c r="A2875" s="4" t="s">
        <v>1328</v>
      </c>
      <c r="B2875" s="5" t="n">
        <v>10576</v>
      </c>
    </row>
    <row r="2876" spans="1:5">
      <c r="A2876" s="4" t="s">
        <v>133</v>
      </c>
      <c r="B2876" s="5" t="n">
        <v>11080</v>
      </c>
    </row>
    <row r="2877" spans="1:5">
      <c r="A2877" s="4" t="s">
        <v>1331</v>
      </c>
      <c r="B2877" s="5" t="n">
        <v>3183</v>
      </c>
    </row>
    <row r="2878" spans="1:5">
      <c r="A2878" s="4" t="s">
        <v>1332</v>
      </c>
      <c r="B2878" s="7" t="n">
        <v>7897</v>
      </c>
    </row>
    <row r="2879" spans="1:5">
      <c r="A2879" s="4" t="s">
        <v>1335</v>
      </c>
      <c r="B2879" s="4" t="s">
        <v>491</v>
      </c>
    </row>
    <row r="2880" spans="1:5">
      <c r="A2880" s="4" t="s">
        <v>1560</v>
      </c>
    </row>
    <row r="2881" spans="1:5">
      <c r="A2881" s="3" t="s">
        <v>1324</v>
      </c>
    </row>
    <row r="2882" spans="1:5">
      <c r="A2882" s="4" t="s">
        <v>1325</v>
      </c>
      <c r="B2882" s="7" t="n">
        <v>0</v>
      </c>
    </row>
    <row r="2883" spans="1:5">
      <c r="A2883" s="3" t="s">
        <v>1326</v>
      </c>
    </row>
    <row r="2884" spans="1:5">
      <c r="A2884" s="4" t="s">
        <v>1327</v>
      </c>
      <c r="B2884" s="5" t="n">
        <v>1028</v>
      </c>
    </row>
    <row r="2885" spans="1:5">
      <c r="A2885" s="4" t="s">
        <v>1328</v>
      </c>
      <c r="B2885" s="5" t="n">
        <v>16993</v>
      </c>
    </row>
    <row r="2886" spans="1:5">
      <c r="A2886" s="4" t="s">
        <v>1329</v>
      </c>
      <c r="B2886" s="5" t="n">
        <v>1515</v>
      </c>
    </row>
    <row r="2887" spans="1:5">
      <c r="A2887" s="3" t="s">
        <v>1330</v>
      </c>
    </row>
    <row r="2888" spans="1:5">
      <c r="A2888" s="4" t="s">
        <v>1327</v>
      </c>
      <c r="B2888" s="5" t="n">
        <v>1028</v>
      </c>
    </row>
    <row r="2889" spans="1:5">
      <c r="A2889" s="4" t="s">
        <v>1328</v>
      </c>
      <c r="B2889" s="5" t="n">
        <v>18508</v>
      </c>
    </row>
    <row r="2890" spans="1:5">
      <c r="A2890" s="4" t="s">
        <v>133</v>
      </c>
      <c r="B2890" s="5" t="n">
        <v>19536</v>
      </c>
    </row>
    <row r="2891" spans="1:5">
      <c r="A2891" s="4" t="s">
        <v>1331</v>
      </c>
      <c r="B2891" s="5" t="n">
        <v>5153</v>
      </c>
    </row>
    <row r="2892" spans="1:5">
      <c r="A2892" s="4" t="s">
        <v>1332</v>
      </c>
      <c r="B2892" s="7" t="n">
        <v>14383</v>
      </c>
    </row>
    <row r="2893" spans="1:5">
      <c r="A2893" s="4" t="s">
        <v>1335</v>
      </c>
      <c r="B2893" s="4" t="s">
        <v>491</v>
      </c>
    </row>
    <row r="2894" spans="1:5">
      <c r="A2894" s="4" t="s">
        <v>1561</v>
      </c>
    </row>
    <row r="2895" spans="1:5">
      <c r="A2895" s="3" t="s">
        <v>1324</v>
      </c>
    </row>
    <row r="2896" spans="1:5">
      <c r="A2896" s="4" t="s">
        <v>1325</v>
      </c>
      <c r="B2896" s="7" t="n">
        <v>0</v>
      </c>
    </row>
    <row r="2897" spans="1:5">
      <c r="A2897" s="3" t="s">
        <v>1326</v>
      </c>
    </row>
    <row r="2898" spans="1:5">
      <c r="A2898" s="4" t="s">
        <v>1327</v>
      </c>
      <c r="B2898" s="5" t="n">
        <v>688</v>
      </c>
    </row>
    <row r="2899" spans="1:5">
      <c r="A2899" s="4" t="s">
        <v>1328</v>
      </c>
      <c r="B2899" s="5" t="n">
        <v>11346</v>
      </c>
    </row>
    <row r="2900" spans="1:5">
      <c r="A2900" s="4" t="s">
        <v>1329</v>
      </c>
      <c r="B2900" s="5" t="n">
        <v>364</v>
      </c>
    </row>
    <row r="2901" spans="1:5">
      <c r="A2901" s="3" t="s">
        <v>1330</v>
      </c>
    </row>
    <row r="2902" spans="1:5">
      <c r="A2902" s="4" t="s">
        <v>1327</v>
      </c>
      <c r="B2902" s="5" t="n">
        <v>723</v>
      </c>
    </row>
    <row r="2903" spans="1:5">
      <c r="A2903" s="4" t="s">
        <v>1328</v>
      </c>
      <c r="B2903" s="5" t="n">
        <v>11675</v>
      </c>
    </row>
    <row r="2904" spans="1:5">
      <c r="A2904" s="4" t="s">
        <v>133</v>
      </c>
      <c r="B2904" s="5" t="n">
        <v>12398</v>
      </c>
    </row>
    <row r="2905" spans="1:5">
      <c r="A2905" s="4" t="s">
        <v>1331</v>
      </c>
      <c r="B2905" s="5" t="n">
        <v>1339</v>
      </c>
    </row>
    <row r="2906" spans="1:5">
      <c r="A2906" s="4" t="s">
        <v>1332</v>
      </c>
      <c r="B2906" s="7" t="n">
        <v>11059</v>
      </c>
    </row>
    <row r="2907" spans="1:5">
      <c r="A2907" s="4" t="s">
        <v>1335</v>
      </c>
      <c r="B2907" s="4" t="s">
        <v>491</v>
      </c>
    </row>
    <row r="2908" spans="1:5">
      <c r="A2908" s="4" t="s">
        <v>1562</v>
      </c>
    </row>
    <row r="2909" spans="1:5">
      <c r="A2909" s="3" t="s">
        <v>1324</v>
      </c>
    </row>
    <row r="2910" spans="1:5">
      <c r="A2910" s="4" t="s">
        <v>1325</v>
      </c>
      <c r="B2910" s="7" t="n">
        <v>0</v>
      </c>
    </row>
    <row r="2911" spans="1:5">
      <c r="A2911" s="3" t="s">
        <v>1326</v>
      </c>
    </row>
    <row r="2912" spans="1:5">
      <c r="A2912" s="4" t="s">
        <v>1327</v>
      </c>
      <c r="B2912" s="5" t="n">
        <v>123</v>
      </c>
    </row>
    <row r="2913" spans="1:5">
      <c r="A2913" s="4" t="s">
        <v>1328</v>
      </c>
      <c r="B2913" s="5" t="n">
        <v>18062</v>
      </c>
    </row>
    <row r="2914" spans="1:5">
      <c r="A2914" s="4" t="s">
        <v>1329</v>
      </c>
      <c r="B2914" s="5" t="n">
        <v>343</v>
      </c>
    </row>
    <row r="2915" spans="1:5">
      <c r="A2915" s="3" t="s">
        <v>1330</v>
      </c>
    </row>
    <row r="2916" spans="1:5">
      <c r="A2916" s="4" t="s">
        <v>1327</v>
      </c>
      <c r="B2916" s="5" t="n">
        <v>123</v>
      </c>
    </row>
    <row r="2917" spans="1:5">
      <c r="A2917" s="4" t="s">
        <v>1328</v>
      </c>
      <c r="B2917" s="5" t="n">
        <v>18405</v>
      </c>
    </row>
    <row r="2918" spans="1:5">
      <c r="A2918" s="4" t="s">
        <v>133</v>
      </c>
      <c r="B2918" s="5" t="n">
        <v>18528</v>
      </c>
    </row>
    <row r="2919" spans="1:5">
      <c r="A2919" s="4" t="s">
        <v>1331</v>
      </c>
      <c r="B2919" s="5" t="n">
        <v>3968</v>
      </c>
    </row>
    <row r="2920" spans="1:5">
      <c r="A2920" s="4" t="s">
        <v>1332</v>
      </c>
      <c r="B2920" s="7" t="n">
        <v>14560</v>
      </c>
    </row>
    <row r="2921" spans="1:5">
      <c r="A2921" s="4" t="s">
        <v>1335</v>
      </c>
      <c r="B2921" s="4" t="s">
        <v>491</v>
      </c>
    </row>
    <row r="2922" spans="1:5">
      <c r="A2922" s="4" t="s">
        <v>1563</v>
      </c>
    </row>
    <row r="2923" spans="1:5">
      <c r="A2923" s="3" t="s">
        <v>1324</v>
      </c>
    </row>
    <row r="2924" spans="1:5">
      <c r="A2924" s="4" t="s">
        <v>1325</v>
      </c>
      <c r="B2924" s="7" t="n">
        <v>0</v>
      </c>
    </row>
    <row r="2925" spans="1:5">
      <c r="A2925" s="3" t="s">
        <v>1326</v>
      </c>
    </row>
    <row r="2926" spans="1:5">
      <c r="A2926" s="4" t="s">
        <v>1327</v>
      </c>
      <c r="B2926" s="5" t="n">
        <v>239</v>
      </c>
    </row>
    <row r="2927" spans="1:5">
      <c r="A2927" s="4" t="s">
        <v>1328</v>
      </c>
      <c r="B2927" s="5" t="n">
        <v>2263</v>
      </c>
    </row>
    <row r="2928" spans="1:5">
      <c r="A2928" s="4" t="s">
        <v>1329</v>
      </c>
      <c r="B2928" s="5" t="n">
        <v>370</v>
      </c>
    </row>
    <row r="2929" spans="1:5">
      <c r="A2929" s="3" t="s">
        <v>1330</v>
      </c>
    </row>
    <row r="2930" spans="1:5">
      <c r="A2930" s="4" t="s">
        <v>1327</v>
      </c>
      <c r="B2930" s="5" t="n">
        <v>239</v>
      </c>
    </row>
    <row r="2931" spans="1:5">
      <c r="A2931" s="4" t="s">
        <v>1328</v>
      </c>
      <c r="B2931" s="5" t="n">
        <v>2633</v>
      </c>
    </row>
    <row r="2932" spans="1:5">
      <c r="A2932" s="4" t="s">
        <v>133</v>
      </c>
      <c r="B2932" s="5" t="n">
        <v>2872</v>
      </c>
    </row>
    <row r="2933" spans="1:5">
      <c r="A2933" s="4" t="s">
        <v>1331</v>
      </c>
      <c r="B2933" s="5" t="n">
        <v>940</v>
      </c>
    </row>
    <row r="2934" spans="1:5">
      <c r="A2934" s="4" t="s">
        <v>1332</v>
      </c>
      <c r="B2934" s="7" t="n">
        <v>1932</v>
      </c>
    </row>
    <row r="2935" spans="1:5">
      <c r="A2935" s="4" t="s">
        <v>1335</v>
      </c>
      <c r="B2935" s="4" t="s">
        <v>1361</v>
      </c>
    </row>
    <row r="2936" spans="1:5">
      <c r="A2936" s="4" t="s">
        <v>1564</v>
      </c>
    </row>
    <row r="2937" spans="1:5">
      <c r="A2937" s="3" t="s">
        <v>1324</v>
      </c>
    </row>
    <row r="2938" spans="1:5">
      <c r="A2938" s="4" t="s">
        <v>1325</v>
      </c>
      <c r="B2938" s="7" t="n">
        <v>0</v>
      </c>
    </row>
    <row r="2939" spans="1:5">
      <c r="A2939" s="3" t="s">
        <v>1326</v>
      </c>
    </row>
    <row r="2940" spans="1:5">
      <c r="A2940" s="4" t="s">
        <v>1327</v>
      </c>
      <c r="B2940" s="5" t="n">
        <v>342</v>
      </c>
    </row>
    <row r="2941" spans="1:5">
      <c r="A2941" s="4" t="s">
        <v>1328</v>
      </c>
      <c r="B2941" s="5" t="n">
        <v>3278</v>
      </c>
    </row>
    <row r="2942" spans="1:5">
      <c r="A2942" s="4" t="s">
        <v>1329</v>
      </c>
      <c r="B2942" s="5" t="n">
        <v>234</v>
      </c>
    </row>
    <row r="2943" spans="1:5">
      <c r="A2943" s="3" t="s">
        <v>1330</v>
      </c>
    </row>
    <row r="2944" spans="1:5">
      <c r="A2944" s="4" t="s">
        <v>1327</v>
      </c>
      <c r="B2944" s="5" t="n">
        <v>342</v>
      </c>
    </row>
    <row r="2945" spans="1:5">
      <c r="A2945" s="4" t="s">
        <v>1328</v>
      </c>
      <c r="B2945" s="5" t="n">
        <v>3512</v>
      </c>
    </row>
    <row r="2946" spans="1:5">
      <c r="A2946" s="4" t="s">
        <v>133</v>
      </c>
      <c r="B2946" s="5" t="n">
        <v>3854</v>
      </c>
    </row>
    <row r="2947" spans="1:5">
      <c r="A2947" s="4" t="s">
        <v>1331</v>
      </c>
      <c r="B2947" s="5" t="n">
        <v>1093</v>
      </c>
    </row>
    <row r="2948" spans="1:5">
      <c r="A2948" s="4" t="s">
        <v>1332</v>
      </c>
      <c r="B2948" s="7" t="n">
        <v>2761</v>
      </c>
    </row>
    <row r="2949" spans="1:5">
      <c r="A2949" s="4" t="s">
        <v>1335</v>
      </c>
      <c r="B2949" s="4" t="s">
        <v>1347</v>
      </c>
    </row>
    <row r="2950" spans="1:5">
      <c r="A2950" s="4" t="s">
        <v>1565</v>
      </c>
    </row>
    <row r="2951" spans="1:5">
      <c r="A2951" s="3" t="s">
        <v>1324</v>
      </c>
    </row>
    <row r="2952" spans="1:5">
      <c r="A2952" s="4" t="s">
        <v>1325</v>
      </c>
      <c r="B2952" s="7" t="n">
        <v>0</v>
      </c>
    </row>
    <row r="2953" spans="1:5">
      <c r="A2953" s="3" t="s">
        <v>1326</v>
      </c>
    </row>
    <row r="2954" spans="1:5">
      <c r="A2954" s="4" t="s">
        <v>1327</v>
      </c>
      <c r="B2954" s="5" t="n">
        <v>2449</v>
      </c>
    </row>
    <row r="2955" spans="1:5">
      <c r="A2955" s="4" t="s">
        <v>1328</v>
      </c>
      <c r="B2955" s="5" t="n">
        <v>7025</v>
      </c>
    </row>
    <row r="2956" spans="1:5">
      <c r="A2956" s="4" t="s">
        <v>1329</v>
      </c>
      <c r="B2956" s="5" t="n">
        <v>-66</v>
      </c>
    </row>
    <row r="2957" spans="1:5">
      <c r="A2957" s="3" t="s">
        <v>1330</v>
      </c>
    </row>
    <row r="2958" spans="1:5">
      <c r="A2958" s="4" t="s">
        <v>1327</v>
      </c>
      <c r="B2958" s="5" t="n">
        <v>2449</v>
      </c>
    </row>
    <row r="2959" spans="1:5">
      <c r="A2959" s="4" t="s">
        <v>1328</v>
      </c>
      <c r="B2959" s="5" t="n">
        <v>6959</v>
      </c>
    </row>
    <row r="2960" spans="1:5">
      <c r="A2960" s="4" t="s">
        <v>133</v>
      </c>
      <c r="B2960" s="5" t="n">
        <v>9408</v>
      </c>
    </row>
    <row r="2961" spans="1:5">
      <c r="A2961" s="4" t="s">
        <v>1331</v>
      </c>
      <c r="B2961" s="5" t="n">
        <v>1883</v>
      </c>
    </row>
    <row r="2962" spans="1:5">
      <c r="A2962" s="4" t="s">
        <v>1332</v>
      </c>
      <c r="B2962" s="7" t="n">
        <v>7525</v>
      </c>
    </row>
    <row r="2963" spans="1:5">
      <c r="A2963" s="4" t="s">
        <v>1335</v>
      </c>
      <c r="B2963" s="4" t="s">
        <v>491</v>
      </c>
    </row>
    <row r="2964" spans="1:5">
      <c r="A2964" s="4" t="s">
        <v>1566</v>
      </c>
    </row>
    <row r="2965" spans="1:5">
      <c r="A2965" s="3" t="s">
        <v>1324</v>
      </c>
    </row>
    <row r="2966" spans="1:5">
      <c r="A2966" s="4" t="s">
        <v>1325</v>
      </c>
      <c r="B2966" s="7" t="n">
        <v>0</v>
      </c>
    </row>
    <row r="2967" spans="1:5">
      <c r="A2967" s="3" t="s">
        <v>1326</v>
      </c>
    </row>
    <row r="2968" spans="1:5">
      <c r="A2968" s="4" t="s">
        <v>1327</v>
      </c>
      <c r="B2968" s="5" t="n">
        <v>172</v>
      </c>
    </row>
    <row r="2969" spans="1:5">
      <c r="A2969" s="4" t="s">
        <v>1328</v>
      </c>
      <c r="B2969" s="5" t="n">
        <v>9403</v>
      </c>
    </row>
    <row r="2970" spans="1:5">
      <c r="A2970" s="4" t="s">
        <v>1329</v>
      </c>
      <c r="B2970" s="5" t="n">
        <v>0</v>
      </c>
    </row>
    <row r="2971" spans="1:5">
      <c r="A2971" s="3" t="s">
        <v>1330</v>
      </c>
    </row>
    <row r="2972" spans="1:5">
      <c r="A2972" s="4" t="s">
        <v>1327</v>
      </c>
      <c r="B2972" s="5" t="n">
        <v>172</v>
      </c>
    </row>
    <row r="2973" spans="1:5">
      <c r="A2973" s="4" t="s">
        <v>1328</v>
      </c>
      <c r="B2973" s="5" t="n">
        <v>9403</v>
      </c>
    </row>
    <row r="2974" spans="1:5">
      <c r="A2974" s="4" t="s">
        <v>133</v>
      </c>
      <c r="B2974" s="5" t="n">
        <v>9575</v>
      </c>
    </row>
    <row r="2975" spans="1:5">
      <c r="A2975" s="4" t="s">
        <v>1331</v>
      </c>
      <c r="B2975" s="5" t="n">
        <v>2126</v>
      </c>
    </row>
    <row r="2976" spans="1:5">
      <c r="A2976" s="4" t="s">
        <v>1332</v>
      </c>
      <c r="B2976" s="7" t="n">
        <v>7449</v>
      </c>
    </row>
    <row r="2977" spans="1:5">
      <c r="A2977" s="4" t="s">
        <v>1335</v>
      </c>
      <c r="B2977" s="4" t="s">
        <v>491</v>
      </c>
    </row>
    <row r="2978" spans="1:5">
      <c r="A2978" s="4" t="s">
        <v>1567</v>
      </c>
    </row>
    <row r="2979" spans="1:5">
      <c r="A2979" s="3" t="s">
        <v>1324</v>
      </c>
    </row>
    <row r="2980" spans="1:5">
      <c r="A2980" s="4" t="s">
        <v>1325</v>
      </c>
      <c r="B2980" s="7" t="n">
        <v>0</v>
      </c>
    </row>
    <row r="2981" spans="1:5">
      <c r="A2981" s="3" t="s">
        <v>1326</v>
      </c>
    </row>
    <row r="2982" spans="1:5">
      <c r="A2982" s="4" t="s">
        <v>1327</v>
      </c>
      <c r="B2982" s="5" t="n">
        <v>534</v>
      </c>
    </row>
    <row r="2983" spans="1:5">
      <c r="A2983" s="4" t="s">
        <v>1328</v>
      </c>
      <c r="B2983" s="5" t="n">
        <v>855</v>
      </c>
    </row>
    <row r="2984" spans="1:5">
      <c r="A2984" s="4" t="s">
        <v>1329</v>
      </c>
      <c r="B2984" s="5" t="n">
        <v>81</v>
      </c>
    </row>
    <row r="2985" spans="1:5">
      <c r="A2985" s="3" t="s">
        <v>1330</v>
      </c>
    </row>
    <row r="2986" spans="1:5">
      <c r="A2986" s="4" t="s">
        <v>1327</v>
      </c>
      <c r="B2986" s="5" t="n">
        <v>534</v>
      </c>
    </row>
    <row r="2987" spans="1:5">
      <c r="A2987" s="4" t="s">
        <v>1328</v>
      </c>
      <c r="B2987" s="5" t="n">
        <v>936</v>
      </c>
    </row>
    <row r="2988" spans="1:5">
      <c r="A2988" s="4" t="s">
        <v>133</v>
      </c>
      <c r="B2988" s="5" t="n">
        <v>1470</v>
      </c>
    </row>
    <row r="2989" spans="1:5">
      <c r="A2989" s="4" t="s">
        <v>1331</v>
      </c>
      <c r="B2989" s="5" t="n">
        <v>541</v>
      </c>
    </row>
    <row r="2990" spans="1:5">
      <c r="A2990" s="4" t="s">
        <v>1332</v>
      </c>
      <c r="B2990" s="7" t="n">
        <v>929</v>
      </c>
    </row>
    <row r="2991" spans="1:5">
      <c r="A2991" s="4" t="s">
        <v>1335</v>
      </c>
      <c r="B2991" s="4" t="s">
        <v>1568</v>
      </c>
    </row>
    <row r="2992" spans="1:5">
      <c r="A2992" s="4" t="s">
        <v>1569</v>
      </c>
    </row>
    <row r="2993" spans="1:5">
      <c r="A2993" s="3" t="s">
        <v>1324</v>
      </c>
    </row>
    <row r="2994" spans="1:5">
      <c r="A2994" s="4" t="s">
        <v>1325</v>
      </c>
      <c r="B2994" s="7" t="n">
        <v>0</v>
      </c>
    </row>
    <row r="2995" spans="1:5">
      <c r="A2995" s="3" t="s">
        <v>1326</v>
      </c>
    </row>
    <row r="2996" spans="1:5">
      <c r="A2996" s="4" t="s">
        <v>1327</v>
      </c>
      <c r="B2996" s="5" t="n">
        <v>538</v>
      </c>
    </row>
    <row r="2997" spans="1:5">
      <c r="A2997" s="4" t="s">
        <v>1328</v>
      </c>
      <c r="B2997" s="5" t="n">
        <v>3781</v>
      </c>
    </row>
    <row r="2998" spans="1:5">
      <c r="A2998" s="4" t="s">
        <v>1329</v>
      </c>
      <c r="B2998" s="5" t="n">
        <v>0</v>
      </c>
    </row>
    <row r="2999" spans="1:5">
      <c r="A2999" s="3" t="s">
        <v>1330</v>
      </c>
    </row>
    <row r="3000" spans="1:5">
      <c r="A3000" s="4" t="s">
        <v>1327</v>
      </c>
      <c r="B3000" s="5" t="n">
        <v>538</v>
      </c>
    </row>
    <row r="3001" spans="1:5">
      <c r="A3001" s="4" t="s">
        <v>1328</v>
      </c>
      <c r="B3001" s="5" t="n">
        <v>3781</v>
      </c>
    </row>
    <row r="3002" spans="1:5">
      <c r="A3002" s="4" t="s">
        <v>133</v>
      </c>
      <c r="B3002" s="5" t="n">
        <v>4319</v>
      </c>
    </row>
    <row r="3003" spans="1:5">
      <c r="A3003" s="4" t="s">
        <v>1331</v>
      </c>
      <c r="B3003" s="5" t="n">
        <v>1184</v>
      </c>
    </row>
    <row r="3004" spans="1:5">
      <c r="A3004" s="4" t="s">
        <v>1332</v>
      </c>
      <c r="B3004" s="7" t="n">
        <v>3135</v>
      </c>
    </row>
    <row r="3005" spans="1:5">
      <c r="A3005" s="4" t="s">
        <v>1335</v>
      </c>
      <c r="B3005" s="4" t="s">
        <v>1402</v>
      </c>
    </row>
    <row r="3006" spans="1:5">
      <c r="A3006" s="4" t="s">
        <v>1570</v>
      </c>
    </row>
    <row r="3007" spans="1:5">
      <c r="A3007" s="3" t="s">
        <v>1324</v>
      </c>
    </row>
    <row r="3008" spans="1:5">
      <c r="A3008" s="4" t="s">
        <v>1325</v>
      </c>
      <c r="B3008" s="7" t="n">
        <v>0</v>
      </c>
    </row>
    <row r="3009" spans="1:5">
      <c r="A3009" s="3" t="s">
        <v>1326</v>
      </c>
    </row>
    <row r="3010" spans="1:5">
      <c r="A3010" s="4" t="s">
        <v>1327</v>
      </c>
      <c r="B3010" s="5" t="n">
        <v>429</v>
      </c>
    </row>
    <row r="3011" spans="1:5">
      <c r="A3011" s="4" t="s">
        <v>1328</v>
      </c>
      <c r="B3011" s="5" t="n">
        <v>2405</v>
      </c>
    </row>
    <row r="3012" spans="1:5">
      <c r="A3012" s="4" t="s">
        <v>1329</v>
      </c>
      <c r="B3012" s="5" t="n">
        <v>520</v>
      </c>
    </row>
    <row r="3013" spans="1:5">
      <c r="A3013" s="3" t="s">
        <v>1330</v>
      </c>
    </row>
    <row r="3014" spans="1:5">
      <c r="A3014" s="4" t="s">
        <v>1327</v>
      </c>
      <c r="B3014" s="5" t="n">
        <v>436</v>
      </c>
    </row>
    <row r="3015" spans="1:5">
      <c r="A3015" s="4" t="s">
        <v>1328</v>
      </c>
      <c r="B3015" s="5" t="n">
        <v>2918</v>
      </c>
    </row>
    <row r="3016" spans="1:5">
      <c r="A3016" s="4" t="s">
        <v>133</v>
      </c>
      <c r="B3016" s="5" t="n">
        <v>3354</v>
      </c>
    </row>
    <row r="3017" spans="1:5">
      <c r="A3017" s="4" t="s">
        <v>1331</v>
      </c>
      <c r="B3017" s="5" t="n">
        <v>1200</v>
      </c>
    </row>
    <row r="3018" spans="1:5">
      <c r="A3018" s="4" t="s">
        <v>1332</v>
      </c>
      <c r="B3018" s="7" t="n">
        <v>2154</v>
      </c>
    </row>
    <row r="3019" spans="1:5">
      <c r="A3019" s="4" t="s">
        <v>1335</v>
      </c>
      <c r="B3019" s="4" t="s">
        <v>1338</v>
      </c>
    </row>
    <row r="3020" spans="1:5">
      <c r="A3020" s="4" t="s">
        <v>1571</v>
      </c>
    </row>
    <row r="3021" spans="1:5">
      <c r="A3021" s="3" t="s">
        <v>1324</v>
      </c>
    </row>
    <row r="3022" spans="1:5">
      <c r="A3022" s="4" t="s">
        <v>1325</v>
      </c>
      <c r="B3022" s="7" t="n">
        <v>0</v>
      </c>
    </row>
    <row r="3023" spans="1:5">
      <c r="A3023" s="3" t="s">
        <v>1326</v>
      </c>
    </row>
    <row r="3024" spans="1:5">
      <c r="A3024" s="4" t="s">
        <v>1327</v>
      </c>
      <c r="B3024" s="5" t="n">
        <v>485</v>
      </c>
    </row>
    <row r="3025" spans="1:5">
      <c r="A3025" s="4" t="s">
        <v>1328</v>
      </c>
      <c r="B3025" s="5" t="n">
        <v>6013</v>
      </c>
    </row>
    <row r="3026" spans="1:5">
      <c r="A3026" s="4" t="s">
        <v>1329</v>
      </c>
      <c r="B3026" s="5" t="n">
        <v>835</v>
      </c>
    </row>
    <row r="3027" spans="1:5">
      <c r="A3027" s="3" t="s">
        <v>1330</v>
      </c>
    </row>
    <row r="3028" spans="1:5">
      <c r="A3028" s="4" t="s">
        <v>1327</v>
      </c>
      <c r="B3028" s="5" t="n">
        <v>510</v>
      </c>
    </row>
    <row r="3029" spans="1:5">
      <c r="A3029" s="4" t="s">
        <v>1328</v>
      </c>
      <c r="B3029" s="5" t="n">
        <v>6823</v>
      </c>
    </row>
    <row r="3030" spans="1:5">
      <c r="A3030" s="4" t="s">
        <v>133</v>
      </c>
      <c r="B3030" s="5" t="n">
        <v>7333</v>
      </c>
    </row>
    <row r="3031" spans="1:5">
      <c r="A3031" s="4" t="s">
        <v>1331</v>
      </c>
      <c r="B3031" s="5" t="n">
        <v>2780</v>
      </c>
    </row>
    <row r="3032" spans="1:5">
      <c r="A3032" s="4" t="s">
        <v>1332</v>
      </c>
      <c r="B3032" s="7" t="n">
        <v>4553</v>
      </c>
    </row>
    <row r="3033" spans="1:5">
      <c r="A3033" s="4" t="s">
        <v>1335</v>
      </c>
      <c r="B3033" s="4" t="s">
        <v>1361</v>
      </c>
    </row>
    <row r="3034" spans="1:5">
      <c r="A3034" s="4" t="s">
        <v>1572</v>
      </c>
    </row>
    <row r="3035" spans="1:5">
      <c r="A3035" s="3" t="s">
        <v>1324</v>
      </c>
    </row>
    <row r="3036" spans="1:5">
      <c r="A3036" s="4" t="s">
        <v>1325</v>
      </c>
      <c r="B3036" s="7" t="n">
        <v>0</v>
      </c>
    </row>
    <row r="3037" spans="1:5">
      <c r="A3037" s="3" t="s">
        <v>1326</v>
      </c>
    </row>
    <row r="3038" spans="1:5">
      <c r="A3038" s="4" t="s">
        <v>1327</v>
      </c>
      <c r="B3038" s="5" t="n">
        <v>94</v>
      </c>
    </row>
    <row r="3039" spans="1:5">
      <c r="A3039" s="4" t="s">
        <v>1328</v>
      </c>
      <c r="B3039" s="5" t="n">
        <v>1248</v>
      </c>
    </row>
    <row r="3040" spans="1:5">
      <c r="A3040" s="4" t="s">
        <v>1329</v>
      </c>
      <c r="B3040" s="5" t="n">
        <v>0</v>
      </c>
    </row>
    <row r="3041" spans="1:5">
      <c r="A3041" s="3" t="s">
        <v>1330</v>
      </c>
    </row>
    <row r="3042" spans="1:5">
      <c r="A3042" s="4" t="s">
        <v>1327</v>
      </c>
      <c r="B3042" s="5" t="n">
        <v>94</v>
      </c>
    </row>
    <row r="3043" spans="1:5">
      <c r="A3043" s="4" t="s">
        <v>1328</v>
      </c>
      <c r="B3043" s="5" t="n">
        <v>1248</v>
      </c>
    </row>
    <row r="3044" spans="1:5">
      <c r="A3044" s="4" t="s">
        <v>133</v>
      </c>
      <c r="B3044" s="5" t="n">
        <v>1342</v>
      </c>
    </row>
    <row r="3045" spans="1:5">
      <c r="A3045" s="4" t="s">
        <v>1331</v>
      </c>
      <c r="B3045" s="5" t="n">
        <v>505</v>
      </c>
    </row>
    <row r="3046" spans="1:5">
      <c r="A3046" s="4" t="s">
        <v>1332</v>
      </c>
      <c r="B3046" s="7" t="n">
        <v>837</v>
      </c>
    </row>
    <row r="3047" spans="1:5">
      <c r="A3047" s="4" t="s">
        <v>1335</v>
      </c>
      <c r="B3047" s="4" t="s">
        <v>1361</v>
      </c>
    </row>
    <row r="3048" spans="1:5">
      <c r="A3048" s="4" t="s">
        <v>1573</v>
      </c>
    </row>
    <row r="3049" spans="1:5">
      <c r="A3049" s="3" t="s">
        <v>1324</v>
      </c>
    </row>
    <row r="3050" spans="1:5">
      <c r="A3050" s="4" t="s">
        <v>1325</v>
      </c>
      <c r="B3050" s="7" t="n">
        <v>0</v>
      </c>
    </row>
    <row r="3051" spans="1:5">
      <c r="A3051" s="3" t="s">
        <v>1326</v>
      </c>
    </row>
    <row r="3052" spans="1:5">
      <c r="A3052" s="4" t="s">
        <v>1327</v>
      </c>
      <c r="B3052" s="5" t="n">
        <v>130</v>
      </c>
    </row>
    <row r="3053" spans="1:5">
      <c r="A3053" s="4" t="s">
        <v>1328</v>
      </c>
      <c r="B3053" s="5" t="n">
        <v>1344</v>
      </c>
    </row>
    <row r="3054" spans="1:5">
      <c r="A3054" s="4" t="s">
        <v>1329</v>
      </c>
      <c r="B3054" s="5" t="n">
        <v>648</v>
      </c>
    </row>
    <row r="3055" spans="1:5">
      <c r="A3055" s="3" t="s">
        <v>1330</v>
      </c>
    </row>
    <row r="3056" spans="1:5">
      <c r="A3056" s="4" t="s">
        <v>1327</v>
      </c>
      <c r="B3056" s="5" t="n">
        <v>130</v>
      </c>
    </row>
    <row r="3057" spans="1:5">
      <c r="A3057" s="4" t="s">
        <v>1328</v>
      </c>
      <c r="B3057" s="5" t="n">
        <v>1992</v>
      </c>
    </row>
    <row r="3058" spans="1:5">
      <c r="A3058" s="4" t="s">
        <v>133</v>
      </c>
      <c r="B3058" s="5" t="n">
        <v>2122</v>
      </c>
    </row>
    <row r="3059" spans="1:5">
      <c r="A3059" s="4" t="s">
        <v>1331</v>
      </c>
      <c r="B3059" s="5" t="n">
        <v>776</v>
      </c>
    </row>
    <row r="3060" spans="1:5">
      <c r="A3060" s="4" t="s">
        <v>1332</v>
      </c>
      <c r="B3060" s="7" t="n">
        <v>1346</v>
      </c>
    </row>
    <row r="3061" spans="1:5">
      <c r="A3061" s="4" t="s">
        <v>1335</v>
      </c>
      <c r="B3061" s="4" t="s">
        <v>1338</v>
      </c>
    </row>
    <row r="3062" spans="1:5">
      <c r="A3062" s="4" t="s">
        <v>1574</v>
      </c>
    </row>
    <row r="3063" spans="1:5">
      <c r="A3063" s="3" t="s">
        <v>1324</v>
      </c>
    </row>
    <row r="3064" spans="1:5">
      <c r="A3064" s="4" t="s">
        <v>1325</v>
      </c>
      <c r="B3064" s="7" t="n">
        <v>0</v>
      </c>
    </row>
    <row r="3065" spans="1:5">
      <c r="A3065" s="3" t="s">
        <v>1326</v>
      </c>
    </row>
    <row r="3066" spans="1:5">
      <c r="A3066" s="4" t="s">
        <v>1327</v>
      </c>
      <c r="B3066" s="5" t="n">
        <v>82</v>
      </c>
    </row>
    <row r="3067" spans="1:5">
      <c r="A3067" s="4" t="s">
        <v>1328</v>
      </c>
      <c r="B3067" s="5" t="n">
        <v>1541</v>
      </c>
    </row>
    <row r="3068" spans="1:5">
      <c r="A3068" s="4" t="s">
        <v>1329</v>
      </c>
      <c r="B3068" s="5" t="n">
        <v>0</v>
      </c>
    </row>
    <row r="3069" spans="1:5">
      <c r="A3069" s="3" t="s">
        <v>1330</v>
      </c>
    </row>
    <row r="3070" spans="1:5">
      <c r="A3070" s="4" t="s">
        <v>1327</v>
      </c>
      <c r="B3070" s="5" t="n">
        <v>82</v>
      </c>
    </row>
    <row r="3071" spans="1:5">
      <c r="A3071" s="4" t="s">
        <v>1328</v>
      </c>
      <c r="B3071" s="5" t="n">
        <v>1541</v>
      </c>
    </row>
    <row r="3072" spans="1:5">
      <c r="A3072" s="4" t="s">
        <v>133</v>
      </c>
      <c r="B3072" s="5" t="n">
        <v>1623</v>
      </c>
    </row>
    <row r="3073" spans="1:5">
      <c r="A3073" s="4" t="s">
        <v>1331</v>
      </c>
      <c r="B3073" s="5" t="n">
        <v>521</v>
      </c>
    </row>
    <row r="3074" spans="1:5">
      <c r="A3074" s="4" t="s">
        <v>1332</v>
      </c>
      <c r="B3074" s="7" t="n">
        <v>1102</v>
      </c>
    </row>
    <row r="3075" spans="1:5">
      <c r="A3075" s="4" t="s">
        <v>1335</v>
      </c>
      <c r="B3075" s="4" t="s">
        <v>1489</v>
      </c>
    </row>
    <row r="3076" spans="1:5">
      <c r="A3076" s="4" t="s">
        <v>1575</v>
      </c>
    </row>
    <row r="3077" spans="1:5">
      <c r="A3077" s="3" t="s">
        <v>1324</v>
      </c>
    </row>
    <row r="3078" spans="1:5">
      <c r="A3078" s="4" t="s">
        <v>1325</v>
      </c>
      <c r="B3078" s="7" t="n">
        <v>0</v>
      </c>
    </row>
    <row r="3079" spans="1:5">
      <c r="A3079" s="3" t="s">
        <v>1326</v>
      </c>
    </row>
    <row r="3080" spans="1:5">
      <c r="A3080" s="4" t="s">
        <v>1327</v>
      </c>
      <c r="B3080" s="5" t="n">
        <v>105</v>
      </c>
    </row>
    <row r="3081" spans="1:5">
      <c r="A3081" s="4" t="s">
        <v>1328</v>
      </c>
      <c r="B3081" s="5" t="n">
        <v>1201</v>
      </c>
    </row>
    <row r="3082" spans="1:5">
      <c r="A3082" s="4" t="s">
        <v>1329</v>
      </c>
      <c r="B3082" s="5" t="n">
        <v>0</v>
      </c>
    </row>
    <row r="3083" spans="1:5">
      <c r="A3083" s="3" t="s">
        <v>1330</v>
      </c>
    </row>
    <row r="3084" spans="1:5">
      <c r="A3084" s="4" t="s">
        <v>1327</v>
      </c>
      <c r="B3084" s="5" t="n">
        <v>105</v>
      </c>
    </row>
    <row r="3085" spans="1:5">
      <c r="A3085" s="4" t="s">
        <v>1328</v>
      </c>
      <c r="B3085" s="5" t="n">
        <v>1201</v>
      </c>
    </row>
    <row r="3086" spans="1:5">
      <c r="A3086" s="4" t="s">
        <v>133</v>
      </c>
      <c r="B3086" s="5" t="n">
        <v>1306</v>
      </c>
    </row>
    <row r="3087" spans="1:5">
      <c r="A3087" s="4" t="s">
        <v>1331</v>
      </c>
      <c r="B3087" s="5" t="n">
        <v>477</v>
      </c>
    </row>
    <row r="3088" spans="1:5">
      <c r="A3088" s="4" t="s">
        <v>1332</v>
      </c>
      <c r="B3088" s="7" t="n">
        <v>829</v>
      </c>
    </row>
    <row r="3089" spans="1:5">
      <c r="A3089" s="4" t="s">
        <v>1335</v>
      </c>
      <c r="B3089" s="4" t="s">
        <v>1361</v>
      </c>
    </row>
    <row r="3090" spans="1:5">
      <c r="A3090" s="4" t="s">
        <v>1576</v>
      </c>
    </row>
    <row r="3091" spans="1:5">
      <c r="A3091" s="3" t="s">
        <v>1324</v>
      </c>
    </row>
    <row r="3092" spans="1:5">
      <c r="A3092" s="4" t="s">
        <v>1325</v>
      </c>
      <c r="B3092" s="7" t="n">
        <v>0</v>
      </c>
    </row>
    <row r="3093" spans="1:5">
      <c r="A3093" s="3" t="s">
        <v>1326</v>
      </c>
    </row>
    <row r="3094" spans="1:5">
      <c r="A3094" s="4" t="s">
        <v>1327</v>
      </c>
      <c r="B3094" s="5" t="n">
        <v>2488</v>
      </c>
    </row>
    <row r="3095" spans="1:5">
      <c r="A3095" s="4" t="s">
        <v>1328</v>
      </c>
      <c r="B3095" s="5" t="n">
        <v>15849</v>
      </c>
    </row>
    <row r="3096" spans="1:5">
      <c r="A3096" s="4" t="s">
        <v>1329</v>
      </c>
      <c r="B3096" s="5" t="n">
        <v>648</v>
      </c>
    </row>
    <row r="3097" spans="1:5">
      <c r="A3097" s="3" t="s">
        <v>1330</v>
      </c>
    </row>
    <row r="3098" spans="1:5">
      <c r="A3098" s="4" t="s">
        <v>1327</v>
      </c>
      <c r="B3098" s="5" t="n">
        <v>2508</v>
      </c>
    </row>
    <row r="3099" spans="1:5">
      <c r="A3099" s="4" t="s">
        <v>1328</v>
      </c>
      <c r="B3099" s="5" t="n">
        <v>16477</v>
      </c>
    </row>
    <row r="3100" spans="1:5">
      <c r="A3100" s="4" t="s">
        <v>133</v>
      </c>
      <c r="B3100" s="5" t="n">
        <v>18985</v>
      </c>
    </row>
    <row r="3101" spans="1:5">
      <c r="A3101" s="4" t="s">
        <v>1331</v>
      </c>
      <c r="B3101" s="5" t="n">
        <v>5213</v>
      </c>
    </row>
    <row r="3102" spans="1:5">
      <c r="A3102" s="4" t="s">
        <v>1332</v>
      </c>
      <c r="B3102" s="7" t="n">
        <v>13772</v>
      </c>
    </row>
    <row r="3103" spans="1:5">
      <c r="A3103" s="4" t="s">
        <v>1335</v>
      </c>
      <c r="B3103" s="4" t="s">
        <v>1345</v>
      </c>
    </row>
    <row r="3104" spans="1:5">
      <c r="A3104" s="4" t="s">
        <v>1577</v>
      </c>
    </row>
    <row r="3105" spans="1:5">
      <c r="A3105" s="3" t="s">
        <v>1324</v>
      </c>
    </row>
    <row r="3106" spans="1:5">
      <c r="A3106" s="4" t="s">
        <v>1325</v>
      </c>
      <c r="B3106" s="7" t="n">
        <v>0</v>
      </c>
    </row>
    <row r="3107" spans="1:5">
      <c r="A3107" s="3" t="s">
        <v>1326</v>
      </c>
    </row>
    <row r="3108" spans="1:5">
      <c r="A3108" s="4" t="s">
        <v>1327</v>
      </c>
      <c r="B3108" s="5" t="n">
        <v>422</v>
      </c>
    </row>
    <row r="3109" spans="1:5">
      <c r="A3109" s="4" t="s">
        <v>1328</v>
      </c>
      <c r="B3109" s="5" t="n">
        <v>6297</v>
      </c>
    </row>
    <row r="3110" spans="1:5">
      <c r="A3110" s="4" t="s">
        <v>1329</v>
      </c>
      <c r="B3110" s="5" t="n">
        <v>1425</v>
      </c>
    </row>
    <row r="3111" spans="1:5">
      <c r="A3111" s="3" t="s">
        <v>1330</v>
      </c>
    </row>
    <row r="3112" spans="1:5">
      <c r="A3112" s="4" t="s">
        <v>1327</v>
      </c>
      <c r="B3112" s="5" t="n">
        <v>422</v>
      </c>
    </row>
    <row r="3113" spans="1:5">
      <c r="A3113" s="4" t="s">
        <v>1328</v>
      </c>
      <c r="B3113" s="5" t="n">
        <v>7722</v>
      </c>
    </row>
    <row r="3114" spans="1:5">
      <c r="A3114" s="4" t="s">
        <v>133</v>
      </c>
      <c r="B3114" s="5" t="n">
        <v>8144</v>
      </c>
    </row>
    <row r="3115" spans="1:5">
      <c r="A3115" s="4" t="s">
        <v>1331</v>
      </c>
      <c r="B3115" s="5" t="n">
        <v>2746</v>
      </c>
    </row>
    <row r="3116" spans="1:5">
      <c r="A3116" s="4" t="s">
        <v>1332</v>
      </c>
      <c r="B3116" s="7" t="n">
        <v>5398</v>
      </c>
    </row>
    <row r="3117" spans="1:5">
      <c r="A3117" s="4" t="s">
        <v>1335</v>
      </c>
      <c r="B3117" s="4" t="s">
        <v>1361</v>
      </c>
    </row>
    <row r="3118" spans="1:5">
      <c r="A3118" s="4" t="s">
        <v>1578</v>
      </c>
    </row>
    <row r="3119" spans="1:5">
      <c r="A3119" s="3" t="s">
        <v>1324</v>
      </c>
    </row>
    <row r="3120" spans="1:5">
      <c r="A3120" s="4" t="s">
        <v>1325</v>
      </c>
      <c r="B3120" s="7" t="n">
        <v>0</v>
      </c>
    </row>
    <row r="3121" spans="1:5">
      <c r="A3121" s="3" t="s">
        <v>1326</v>
      </c>
    </row>
    <row r="3122" spans="1:5">
      <c r="A3122" s="4" t="s">
        <v>1327</v>
      </c>
      <c r="B3122" s="5" t="n">
        <v>42</v>
      </c>
    </row>
    <row r="3123" spans="1:5">
      <c r="A3123" s="4" t="s">
        <v>1328</v>
      </c>
      <c r="B3123" s="5" t="n">
        <v>635</v>
      </c>
    </row>
    <row r="3124" spans="1:5">
      <c r="A3124" s="4" t="s">
        <v>1329</v>
      </c>
      <c r="B3124" s="5" t="n">
        <v>0</v>
      </c>
    </row>
    <row r="3125" spans="1:5">
      <c r="A3125" s="3" t="s">
        <v>1330</v>
      </c>
    </row>
    <row r="3126" spans="1:5">
      <c r="A3126" s="4" t="s">
        <v>1327</v>
      </c>
      <c r="B3126" s="5" t="n">
        <v>42</v>
      </c>
    </row>
    <row r="3127" spans="1:5">
      <c r="A3127" s="4" t="s">
        <v>1328</v>
      </c>
      <c r="B3127" s="5" t="n">
        <v>635</v>
      </c>
    </row>
    <row r="3128" spans="1:5">
      <c r="A3128" s="4" t="s">
        <v>133</v>
      </c>
      <c r="B3128" s="5" t="n">
        <v>677</v>
      </c>
    </row>
    <row r="3129" spans="1:5">
      <c r="A3129" s="4" t="s">
        <v>1331</v>
      </c>
      <c r="B3129" s="5" t="n">
        <v>223</v>
      </c>
    </row>
    <row r="3130" spans="1:5">
      <c r="A3130" s="4" t="s">
        <v>1332</v>
      </c>
      <c r="B3130" s="7" t="n">
        <v>454</v>
      </c>
    </row>
    <row r="3131" spans="1:5">
      <c r="A3131" s="4" t="s">
        <v>1335</v>
      </c>
      <c r="B3131" s="4" t="s">
        <v>1489</v>
      </c>
    </row>
    <row r="3132" spans="1:5">
      <c r="A3132" s="4" t="s">
        <v>1579</v>
      </c>
    </row>
    <row r="3133" spans="1:5">
      <c r="A3133" s="3" t="s">
        <v>1324</v>
      </c>
    </row>
    <row r="3134" spans="1:5">
      <c r="A3134" s="4" t="s">
        <v>1325</v>
      </c>
      <c r="B3134" s="7" t="n">
        <v>0</v>
      </c>
    </row>
    <row r="3135" spans="1:5">
      <c r="A3135" s="3" t="s">
        <v>1326</v>
      </c>
    </row>
    <row r="3136" spans="1:5">
      <c r="A3136" s="4" t="s">
        <v>1327</v>
      </c>
      <c r="B3136" s="5" t="n">
        <v>188</v>
      </c>
    </row>
    <row r="3137" spans="1:5">
      <c r="A3137" s="4" t="s">
        <v>1328</v>
      </c>
      <c r="B3137" s="5" t="n">
        <v>1137</v>
      </c>
    </row>
    <row r="3138" spans="1:5">
      <c r="A3138" s="4" t="s">
        <v>1329</v>
      </c>
      <c r="B3138" s="5" t="n">
        <v>141</v>
      </c>
    </row>
    <row r="3139" spans="1:5">
      <c r="A3139" s="3" t="s">
        <v>1330</v>
      </c>
    </row>
    <row r="3140" spans="1:5">
      <c r="A3140" s="4" t="s">
        <v>1327</v>
      </c>
      <c r="B3140" s="5" t="n">
        <v>199</v>
      </c>
    </row>
    <row r="3141" spans="1:5">
      <c r="A3141" s="4" t="s">
        <v>1328</v>
      </c>
      <c r="B3141" s="5" t="n">
        <v>1267</v>
      </c>
    </row>
    <row r="3142" spans="1:5">
      <c r="A3142" s="4" t="s">
        <v>133</v>
      </c>
      <c r="B3142" s="5" t="n">
        <v>1466</v>
      </c>
    </row>
    <row r="3143" spans="1:5">
      <c r="A3143" s="4" t="s">
        <v>1331</v>
      </c>
      <c r="B3143" s="5" t="n">
        <v>482</v>
      </c>
    </row>
    <row r="3144" spans="1:5">
      <c r="A3144" s="4" t="s">
        <v>1332</v>
      </c>
      <c r="B3144" s="7" t="n">
        <v>984</v>
      </c>
    </row>
    <row r="3145" spans="1:5">
      <c r="A3145" s="4" t="s">
        <v>1335</v>
      </c>
      <c r="B3145" s="4" t="s">
        <v>1361</v>
      </c>
    </row>
    <row r="3146" spans="1:5">
      <c r="A3146" s="4" t="s">
        <v>1580</v>
      </c>
    </row>
    <row r="3147" spans="1:5">
      <c r="A3147" s="3" t="s">
        <v>1324</v>
      </c>
    </row>
    <row r="3148" spans="1:5">
      <c r="A3148" s="4" t="s">
        <v>1325</v>
      </c>
      <c r="B3148" s="7" t="n">
        <v>18230</v>
      </c>
    </row>
    <row r="3149" spans="1:5">
      <c r="A3149" s="3" t="s">
        <v>1326</v>
      </c>
    </row>
    <row r="3150" spans="1:5">
      <c r="A3150" s="4" t="s">
        <v>1327</v>
      </c>
      <c r="B3150" s="5" t="n">
        <v>1516</v>
      </c>
    </row>
    <row r="3151" spans="1:5">
      <c r="A3151" s="4" t="s">
        <v>1328</v>
      </c>
      <c r="B3151" s="5" t="n">
        <v>24638</v>
      </c>
    </row>
    <row r="3152" spans="1:5">
      <c r="A3152" s="4" t="s">
        <v>1329</v>
      </c>
      <c r="B3152" s="5" t="n">
        <v>1387</v>
      </c>
    </row>
    <row r="3153" spans="1:5">
      <c r="A3153" s="3" t="s">
        <v>1330</v>
      </c>
    </row>
    <row r="3154" spans="1:5">
      <c r="A3154" s="4" t="s">
        <v>1327</v>
      </c>
      <c r="B3154" s="5" t="n">
        <v>1533</v>
      </c>
    </row>
    <row r="3155" spans="1:5">
      <c r="A3155" s="4" t="s">
        <v>1328</v>
      </c>
      <c r="B3155" s="5" t="n">
        <v>26008</v>
      </c>
    </row>
    <row r="3156" spans="1:5">
      <c r="A3156" s="4" t="s">
        <v>133</v>
      </c>
      <c r="B3156" s="5" t="n">
        <v>27541</v>
      </c>
    </row>
    <row r="3157" spans="1:5">
      <c r="A3157" s="4" t="s">
        <v>1331</v>
      </c>
      <c r="B3157" s="5" t="n">
        <v>6694</v>
      </c>
    </row>
    <row r="3158" spans="1:5">
      <c r="A3158" s="4" t="s">
        <v>1332</v>
      </c>
      <c r="B3158" s="7" t="n">
        <v>20847</v>
      </c>
    </row>
    <row r="3159" spans="1:5">
      <c r="A3159" s="4" t="s">
        <v>1335</v>
      </c>
      <c r="B3159" s="4" t="s">
        <v>491</v>
      </c>
    </row>
    <row r="3160" spans="1:5">
      <c r="A3160" s="4" t="s">
        <v>1581</v>
      </c>
    </row>
    <row r="3161" spans="1:5">
      <c r="A3161" s="3" t="s">
        <v>1324</v>
      </c>
    </row>
    <row r="3162" spans="1:5">
      <c r="A3162" s="4" t="s">
        <v>1325</v>
      </c>
      <c r="B3162" s="7" t="n">
        <v>0</v>
      </c>
    </row>
    <row r="3163" spans="1:5">
      <c r="A3163" s="3" t="s">
        <v>1326</v>
      </c>
    </row>
    <row r="3164" spans="1:5">
      <c r="A3164" s="4" t="s">
        <v>1327</v>
      </c>
      <c r="B3164" s="5" t="n">
        <v>0</v>
      </c>
    </row>
    <row r="3165" spans="1:5">
      <c r="A3165" s="4" t="s">
        <v>1328</v>
      </c>
      <c r="B3165" s="5" t="n">
        <v>6283</v>
      </c>
    </row>
    <row r="3166" spans="1:5">
      <c r="A3166" s="4" t="s">
        <v>1329</v>
      </c>
      <c r="B3166" s="5" t="n">
        <v>2410</v>
      </c>
    </row>
    <row r="3167" spans="1:5">
      <c r="A3167" s="3" t="s">
        <v>1330</v>
      </c>
    </row>
    <row r="3168" spans="1:5">
      <c r="A3168" s="4" t="s">
        <v>1327</v>
      </c>
      <c r="B3168" s="5" t="n">
        <v>0</v>
      </c>
    </row>
    <row r="3169" spans="1:5">
      <c r="A3169" s="4" t="s">
        <v>1328</v>
      </c>
      <c r="B3169" s="5" t="n">
        <v>8693</v>
      </c>
    </row>
    <row r="3170" spans="1:5">
      <c r="A3170" s="4" t="s">
        <v>133</v>
      </c>
      <c r="B3170" s="5" t="n">
        <v>8693</v>
      </c>
    </row>
    <row r="3171" spans="1:5">
      <c r="A3171" s="4" t="s">
        <v>1331</v>
      </c>
      <c r="B3171" s="5" t="n">
        <v>4178</v>
      </c>
    </row>
    <row r="3172" spans="1:5">
      <c r="A3172" s="4" t="s">
        <v>1332</v>
      </c>
      <c r="B3172" s="7" t="n">
        <v>4515</v>
      </c>
    </row>
    <row r="3173" spans="1:5">
      <c r="A3173" s="4" t="s">
        <v>1335</v>
      </c>
      <c r="B3173" s="4" t="s">
        <v>1402</v>
      </c>
    </row>
    <row r="3174" spans="1:5">
      <c r="A3174" s="4" t="s">
        <v>1582</v>
      </c>
    </row>
    <row r="3175" spans="1:5">
      <c r="A3175" s="3" t="s">
        <v>1324</v>
      </c>
    </row>
    <row r="3176" spans="1:5">
      <c r="A3176" s="4" t="s">
        <v>1325</v>
      </c>
      <c r="B3176" s="7" t="n">
        <v>0</v>
      </c>
    </row>
    <row r="3177" spans="1:5">
      <c r="A3177" s="3" t="s">
        <v>1326</v>
      </c>
    </row>
    <row r="3178" spans="1:5">
      <c r="A3178" s="4" t="s">
        <v>1327</v>
      </c>
      <c r="B3178" s="5" t="n">
        <v>0</v>
      </c>
    </row>
    <row r="3179" spans="1:5">
      <c r="A3179" s="4" t="s">
        <v>1328</v>
      </c>
      <c r="B3179" s="5" t="n">
        <v>10424</v>
      </c>
    </row>
    <row r="3180" spans="1:5">
      <c r="A3180" s="4" t="s">
        <v>1329</v>
      </c>
      <c r="B3180" s="5" t="n">
        <v>1599</v>
      </c>
    </row>
    <row r="3181" spans="1:5">
      <c r="A3181" s="3" t="s">
        <v>1330</v>
      </c>
    </row>
    <row r="3182" spans="1:5">
      <c r="A3182" s="4" t="s">
        <v>1327</v>
      </c>
      <c r="B3182" s="5" t="n">
        <v>0</v>
      </c>
    </row>
    <row r="3183" spans="1:5">
      <c r="A3183" s="4" t="s">
        <v>1328</v>
      </c>
      <c r="B3183" s="5" t="n">
        <v>12023</v>
      </c>
    </row>
    <row r="3184" spans="1:5">
      <c r="A3184" s="4" t="s">
        <v>133</v>
      </c>
      <c r="B3184" s="5" t="n">
        <v>12023</v>
      </c>
    </row>
    <row r="3185" spans="1:5">
      <c r="A3185" s="4" t="s">
        <v>1331</v>
      </c>
      <c r="B3185" s="5" t="n">
        <v>6223</v>
      </c>
    </row>
    <row r="3186" spans="1:5">
      <c r="A3186" s="4" t="s">
        <v>1332</v>
      </c>
      <c r="B3186" s="7" t="n">
        <v>5800</v>
      </c>
    </row>
    <row r="3187" spans="1:5">
      <c r="A3187" s="4" t="s">
        <v>1335</v>
      </c>
      <c r="B3187" s="4" t="s">
        <v>1402</v>
      </c>
    </row>
    <row r="3188" spans="1:5">
      <c r="A3188" s="4" t="s">
        <v>1583</v>
      </c>
    </row>
    <row r="3189" spans="1:5">
      <c r="A3189" s="3" t="s">
        <v>1324</v>
      </c>
    </row>
    <row r="3190" spans="1:5">
      <c r="A3190" s="4" t="s">
        <v>1325</v>
      </c>
      <c r="B3190" s="7" t="n">
        <v>0</v>
      </c>
    </row>
    <row r="3191" spans="1:5">
      <c r="A3191" s="3" t="s">
        <v>1326</v>
      </c>
    </row>
    <row r="3192" spans="1:5">
      <c r="A3192" s="4" t="s">
        <v>1327</v>
      </c>
      <c r="B3192" s="5" t="n">
        <v>2574</v>
      </c>
    </row>
    <row r="3193" spans="1:5">
      <c r="A3193" s="4" t="s">
        <v>1328</v>
      </c>
      <c r="B3193" s="5" t="n">
        <v>16767</v>
      </c>
    </row>
    <row r="3194" spans="1:5">
      <c r="A3194" s="4" t="s">
        <v>1329</v>
      </c>
      <c r="B3194" s="5" t="n">
        <v>407</v>
      </c>
    </row>
    <row r="3195" spans="1:5">
      <c r="A3195" s="3" t="s">
        <v>1330</v>
      </c>
    </row>
    <row r="3196" spans="1:5">
      <c r="A3196" s="4" t="s">
        <v>1327</v>
      </c>
      <c r="B3196" s="5" t="n">
        <v>2674</v>
      </c>
    </row>
    <row r="3197" spans="1:5">
      <c r="A3197" s="4" t="s">
        <v>1328</v>
      </c>
      <c r="B3197" s="5" t="n">
        <v>17074</v>
      </c>
    </row>
    <row r="3198" spans="1:5">
      <c r="A3198" s="4" t="s">
        <v>133</v>
      </c>
      <c r="B3198" s="5" t="n">
        <v>19748</v>
      </c>
    </row>
    <row r="3199" spans="1:5">
      <c r="A3199" s="4" t="s">
        <v>1331</v>
      </c>
      <c r="B3199" s="5" t="n">
        <v>2050</v>
      </c>
    </row>
    <row r="3200" spans="1:5">
      <c r="A3200" s="4" t="s">
        <v>1332</v>
      </c>
      <c r="B3200" s="7" t="n">
        <v>17698</v>
      </c>
    </row>
    <row r="3201" spans="1:5">
      <c r="A3201" s="4" t="s">
        <v>1335</v>
      </c>
      <c r="B3201" s="4" t="s">
        <v>491</v>
      </c>
    </row>
    <row r="3202" spans="1:5">
      <c r="A3202" s="4" t="s">
        <v>1584</v>
      </c>
    </row>
    <row r="3203" spans="1:5">
      <c r="A3203" s="3" t="s">
        <v>1324</v>
      </c>
    </row>
    <row r="3204" spans="1:5">
      <c r="A3204" s="4" t="s">
        <v>1325</v>
      </c>
      <c r="B3204" s="7" t="n">
        <v>0</v>
      </c>
    </row>
    <row r="3205" spans="1:5">
      <c r="A3205" s="3" t="s">
        <v>1326</v>
      </c>
    </row>
    <row r="3206" spans="1:5">
      <c r="A3206" s="4" t="s">
        <v>1327</v>
      </c>
      <c r="B3206" s="5" t="n">
        <v>959</v>
      </c>
    </row>
    <row r="3207" spans="1:5">
      <c r="A3207" s="4" t="s">
        <v>1328</v>
      </c>
      <c r="B3207" s="5" t="n">
        <v>16610</v>
      </c>
    </row>
    <row r="3208" spans="1:5">
      <c r="A3208" s="4" t="s">
        <v>1329</v>
      </c>
      <c r="B3208" s="5" t="n">
        <v>-16</v>
      </c>
    </row>
    <row r="3209" spans="1:5">
      <c r="A3209" s="3" t="s">
        <v>1330</v>
      </c>
    </row>
    <row r="3210" spans="1:5">
      <c r="A3210" s="4" t="s">
        <v>1327</v>
      </c>
      <c r="B3210" s="5" t="n">
        <v>959</v>
      </c>
    </row>
    <row r="3211" spans="1:5">
      <c r="A3211" s="4" t="s">
        <v>1328</v>
      </c>
      <c r="B3211" s="5" t="n">
        <v>16594</v>
      </c>
    </row>
    <row r="3212" spans="1:5">
      <c r="A3212" s="4" t="s">
        <v>133</v>
      </c>
      <c r="B3212" s="5" t="n">
        <v>17553</v>
      </c>
    </row>
    <row r="3213" spans="1:5">
      <c r="A3213" s="4" t="s">
        <v>1331</v>
      </c>
      <c r="B3213" s="5" t="n">
        <v>3815</v>
      </c>
    </row>
    <row r="3214" spans="1:5">
      <c r="A3214" s="4" t="s">
        <v>1332</v>
      </c>
      <c r="B3214" s="7" t="n">
        <v>13738</v>
      </c>
    </row>
    <row r="3215" spans="1:5">
      <c r="A3215" s="4" t="s">
        <v>1335</v>
      </c>
      <c r="B3215" s="4" t="s">
        <v>491</v>
      </c>
    </row>
    <row r="3216" spans="1:5">
      <c r="A3216" s="4" t="s">
        <v>1585</v>
      </c>
    </row>
    <row r="3217" spans="1:5">
      <c r="A3217" s="3" t="s">
        <v>1324</v>
      </c>
    </row>
    <row r="3218" spans="1:5">
      <c r="A3218" s="4" t="s">
        <v>1325</v>
      </c>
      <c r="B3218" s="7" t="n">
        <v>0</v>
      </c>
    </row>
    <row r="3219" spans="1:5">
      <c r="A3219" s="3" t="s">
        <v>1326</v>
      </c>
    </row>
    <row r="3220" spans="1:5">
      <c r="A3220" s="4" t="s">
        <v>1327</v>
      </c>
      <c r="B3220" s="5" t="n">
        <v>593</v>
      </c>
    </row>
    <row r="3221" spans="1:5">
      <c r="A3221" s="4" t="s">
        <v>1328</v>
      </c>
      <c r="B3221" s="5" t="n">
        <v>17117</v>
      </c>
    </row>
    <row r="3222" spans="1:5">
      <c r="A3222" s="4" t="s">
        <v>1329</v>
      </c>
      <c r="B3222" s="5" t="n">
        <v>433</v>
      </c>
    </row>
    <row r="3223" spans="1:5">
      <c r="A3223" s="3" t="s">
        <v>1330</v>
      </c>
    </row>
    <row r="3224" spans="1:5">
      <c r="A3224" s="4" t="s">
        <v>1327</v>
      </c>
      <c r="B3224" s="5" t="n">
        <v>593</v>
      </c>
    </row>
    <row r="3225" spans="1:5">
      <c r="A3225" s="4" t="s">
        <v>1328</v>
      </c>
      <c r="B3225" s="5" t="n">
        <v>17550</v>
      </c>
    </row>
    <row r="3226" spans="1:5">
      <c r="A3226" s="4" t="s">
        <v>133</v>
      </c>
      <c r="B3226" s="5" t="n">
        <v>18143</v>
      </c>
    </row>
    <row r="3227" spans="1:5">
      <c r="A3227" s="4" t="s">
        <v>1331</v>
      </c>
      <c r="B3227" s="5" t="n">
        <v>4469</v>
      </c>
    </row>
    <row r="3228" spans="1:5">
      <c r="A3228" s="4" t="s">
        <v>1332</v>
      </c>
      <c r="B3228" s="7" t="n">
        <v>13674</v>
      </c>
    </row>
    <row r="3229" spans="1:5">
      <c r="A3229" s="4" t="s">
        <v>1335</v>
      </c>
      <c r="B3229" s="4" t="s">
        <v>491</v>
      </c>
    </row>
    <row r="3230" spans="1:5">
      <c r="A3230" s="4" t="s">
        <v>1586</v>
      </c>
    </row>
    <row r="3231" spans="1:5">
      <c r="A3231" s="3" t="s">
        <v>1324</v>
      </c>
    </row>
    <row r="3232" spans="1:5">
      <c r="A3232" s="4" t="s">
        <v>1325</v>
      </c>
      <c r="B3232" s="7" t="n">
        <v>0</v>
      </c>
    </row>
    <row r="3233" spans="1:5">
      <c r="A3233" s="3" t="s">
        <v>1326</v>
      </c>
    </row>
    <row r="3234" spans="1:5">
      <c r="A3234" s="4" t="s">
        <v>1327</v>
      </c>
      <c r="B3234" s="5" t="n">
        <v>0</v>
      </c>
    </row>
    <row r="3235" spans="1:5">
      <c r="A3235" s="4" t="s">
        <v>1328</v>
      </c>
      <c r="B3235" s="5" t="n">
        <v>10823</v>
      </c>
    </row>
    <row r="3236" spans="1:5">
      <c r="A3236" s="4" t="s">
        <v>1329</v>
      </c>
      <c r="B3236" s="5" t="n">
        <v>811</v>
      </c>
    </row>
    <row r="3237" spans="1:5">
      <c r="A3237" s="3" t="s">
        <v>1330</v>
      </c>
    </row>
    <row r="3238" spans="1:5">
      <c r="A3238" s="4" t="s">
        <v>1327</v>
      </c>
      <c r="B3238" s="5" t="n">
        <v>0</v>
      </c>
    </row>
    <row r="3239" spans="1:5">
      <c r="A3239" s="4" t="s">
        <v>1328</v>
      </c>
      <c r="B3239" s="5" t="n">
        <v>11634</v>
      </c>
    </row>
    <row r="3240" spans="1:5">
      <c r="A3240" s="4" t="s">
        <v>133</v>
      </c>
      <c r="B3240" s="5" t="n">
        <v>11634</v>
      </c>
    </row>
    <row r="3241" spans="1:5">
      <c r="A3241" s="4" t="s">
        <v>1331</v>
      </c>
      <c r="B3241" s="5" t="n">
        <v>3689</v>
      </c>
    </row>
    <row r="3242" spans="1:5">
      <c r="A3242" s="4" t="s">
        <v>1332</v>
      </c>
      <c r="B3242" s="7" t="n">
        <v>7945</v>
      </c>
    </row>
    <row r="3243" spans="1:5">
      <c r="A3243" s="4" t="s">
        <v>1335</v>
      </c>
      <c r="B3243" s="4" t="s">
        <v>491</v>
      </c>
    </row>
    <row r="3244" spans="1:5">
      <c r="A3244" s="4" t="s">
        <v>1587</v>
      </c>
    </row>
    <row r="3245" spans="1:5">
      <c r="A3245" s="3" t="s">
        <v>1324</v>
      </c>
    </row>
    <row r="3246" spans="1:5">
      <c r="A3246" s="4" t="s">
        <v>1325</v>
      </c>
      <c r="B3246" s="7" t="n">
        <v>0</v>
      </c>
    </row>
    <row r="3247" spans="1:5">
      <c r="A3247" s="3" t="s">
        <v>1326</v>
      </c>
    </row>
    <row r="3248" spans="1:5">
      <c r="A3248" s="4" t="s">
        <v>1327</v>
      </c>
      <c r="B3248" s="5" t="n">
        <v>9130</v>
      </c>
    </row>
    <row r="3249" spans="1:5">
      <c r="A3249" s="4" t="s">
        <v>1328</v>
      </c>
      <c r="B3249" s="5" t="n">
        <v>47078</v>
      </c>
    </row>
    <row r="3250" spans="1:5">
      <c r="A3250" s="4" t="s">
        <v>1329</v>
      </c>
      <c r="B3250" s="5" t="n">
        <v>0</v>
      </c>
    </row>
    <row r="3251" spans="1:5">
      <c r="A3251" s="3" t="s">
        <v>1330</v>
      </c>
    </row>
    <row r="3252" spans="1:5">
      <c r="A3252" s="4" t="s">
        <v>1327</v>
      </c>
      <c r="B3252" s="5" t="n">
        <v>9130</v>
      </c>
    </row>
    <row r="3253" spans="1:5">
      <c r="A3253" s="4" t="s">
        <v>1328</v>
      </c>
      <c r="B3253" s="5" t="n">
        <v>47078</v>
      </c>
    </row>
    <row r="3254" spans="1:5">
      <c r="A3254" s="4" t="s">
        <v>133</v>
      </c>
      <c r="B3254" s="5" t="n">
        <v>56208</v>
      </c>
    </row>
    <row r="3255" spans="1:5">
      <c r="A3255" s="4" t="s">
        <v>1331</v>
      </c>
      <c r="B3255" s="5" t="n">
        <v>6259</v>
      </c>
    </row>
    <row r="3256" spans="1:5">
      <c r="A3256" s="4" t="s">
        <v>1332</v>
      </c>
      <c r="B3256" s="7" t="n">
        <v>49949</v>
      </c>
    </row>
    <row r="3257" spans="1:5">
      <c r="A3257" s="4" t="s">
        <v>1335</v>
      </c>
      <c r="B3257" s="4" t="s">
        <v>491</v>
      </c>
    </row>
    <row r="3258" spans="1:5">
      <c r="A3258" s="4" t="s">
        <v>1588</v>
      </c>
    </row>
    <row r="3259" spans="1:5">
      <c r="A3259" s="3" t="s">
        <v>1324</v>
      </c>
    </row>
    <row r="3260" spans="1:5">
      <c r="A3260" s="4" t="s">
        <v>1325</v>
      </c>
      <c r="B3260" s="7" t="n">
        <v>0</v>
      </c>
    </row>
    <row r="3261" spans="1:5">
      <c r="A3261" s="3" t="s">
        <v>1326</v>
      </c>
    </row>
    <row r="3262" spans="1:5">
      <c r="A3262" s="4" t="s">
        <v>1327</v>
      </c>
      <c r="B3262" s="5" t="n">
        <v>5178</v>
      </c>
    </row>
    <row r="3263" spans="1:5">
      <c r="A3263" s="4" t="s">
        <v>1328</v>
      </c>
      <c r="B3263" s="5" t="n">
        <v>6523</v>
      </c>
    </row>
    <row r="3264" spans="1:5">
      <c r="A3264" s="4" t="s">
        <v>1329</v>
      </c>
      <c r="B3264" s="5" t="n">
        <v>0</v>
      </c>
    </row>
    <row r="3265" spans="1:5">
      <c r="A3265" s="3" t="s">
        <v>1330</v>
      </c>
    </row>
    <row r="3266" spans="1:5">
      <c r="A3266" s="4" t="s">
        <v>1327</v>
      </c>
      <c r="B3266" s="5" t="n">
        <v>5178</v>
      </c>
    </row>
    <row r="3267" spans="1:5">
      <c r="A3267" s="4" t="s">
        <v>1328</v>
      </c>
      <c r="B3267" s="5" t="n">
        <v>6523</v>
      </c>
    </row>
    <row r="3268" spans="1:5">
      <c r="A3268" s="4" t="s">
        <v>133</v>
      </c>
      <c r="B3268" s="5" t="n">
        <v>11701</v>
      </c>
    </row>
    <row r="3269" spans="1:5">
      <c r="A3269" s="4" t="s">
        <v>1331</v>
      </c>
      <c r="B3269" s="5" t="n">
        <v>922</v>
      </c>
    </row>
    <row r="3270" spans="1:5">
      <c r="A3270" s="4" t="s">
        <v>1332</v>
      </c>
      <c r="B3270" s="7" t="n">
        <v>10779</v>
      </c>
    </row>
    <row r="3271" spans="1:5">
      <c r="A3271" s="4" t="s">
        <v>1335</v>
      </c>
      <c r="B3271" s="4" t="s">
        <v>1361</v>
      </c>
    </row>
    <row r="3272" spans="1:5">
      <c r="A3272" s="4" t="s">
        <v>1589</v>
      </c>
    </row>
    <row r="3273" spans="1:5">
      <c r="A3273" s="3" t="s">
        <v>1324</v>
      </c>
    </row>
    <row r="3274" spans="1:5">
      <c r="A3274" s="4" t="s">
        <v>1325</v>
      </c>
      <c r="B3274" s="7" t="n">
        <v>0</v>
      </c>
    </row>
    <row r="3275" spans="1:5">
      <c r="A3275" s="3" t="s">
        <v>1326</v>
      </c>
    </row>
    <row r="3276" spans="1:5">
      <c r="A3276" s="4" t="s">
        <v>1327</v>
      </c>
      <c r="B3276" s="5" t="n">
        <v>4452</v>
      </c>
    </row>
    <row r="3277" spans="1:5">
      <c r="A3277" s="4" t="s">
        <v>1328</v>
      </c>
      <c r="B3277" s="5" t="n">
        <v>17383</v>
      </c>
    </row>
    <row r="3278" spans="1:5">
      <c r="A3278" s="4" t="s">
        <v>1329</v>
      </c>
      <c r="B3278" s="5" t="n">
        <v>960</v>
      </c>
    </row>
    <row r="3279" spans="1:5">
      <c r="A3279" s="3" t="s">
        <v>1330</v>
      </c>
    </row>
    <row r="3280" spans="1:5">
      <c r="A3280" s="4" t="s">
        <v>1327</v>
      </c>
      <c r="B3280" s="5" t="n">
        <v>4497</v>
      </c>
    </row>
    <row r="3281" spans="1:5">
      <c r="A3281" s="4" t="s">
        <v>1328</v>
      </c>
      <c r="B3281" s="5" t="n">
        <v>18298</v>
      </c>
    </row>
    <row r="3282" spans="1:5">
      <c r="A3282" s="4" t="s">
        <v>133</v>
      </c>
      <c r="B3282" s="5" t="n">
        <v>22795</v>
      </c>
    </row>
    <row r="3283" spans="1:5">
      <c r="A3283" s="4" t="s">
        <v>1331</v>
      </c>
      <c r="B3283" s="5" t="n">
        <v>4799</v>
      </c>
    </row>
    <row r="3284" spans="1:5">
      <c r="A3284" s="4" t="s">
        <v>1332</v>
      </c>
      <c r="B3284" s="7" t="n">
        <v>17996</v>
      </c>
    </row>
    <row r="3285" spans="1:5">
      <c r="A3285" s="4" t="s">
        <v>1335</v>
      </c>
      <c r="B3285" s="4" t="s">
        <v>1347</v>
      </c>
    </row>
    <row r="3286" spans="1:5">
      <c r="A3286" s="4" t="s">
        <v>1590</v>
      </c>
    </row>
    <row r="3287" spans="1:5">
      <c r="A3287" s="3" t="s">
        <v>1324</v>
      </c>
    </row>
    <row r="3288" spans="1:5">
      <c r="A3288" s="4" t="s">
        <v>1325</v>
      </c>
      <c r="B3288" s="7" t="n">
        <v>7890</v>
      </c>
    </row>
    <row r="3289" spans="1:5">
      <c r="A3289" s="3" t="s">
        <v>1326</v>
      </c>
    </row>
    <row r="3290" spans="1:5">
      <c r="A3290" s="4" t="s">
        <v>1327</v>
      </c>
      <c r="B3290" s="5" t="n">
        <v>127</v>
      </c>
    </row>
    <row r="3291" spans="1:5">
      <c r="A3291" s="4" t="s">
        <v>1328</v>
      </c>
      <c r="B3291" s="5" t="n">
        <v>14737</v>
      </c>
    </row>
    <row r="3292" spans="1:5">
      <c r="A3292" s="4" t="s">
        <v>1329</v>
      </c>
      <c r="B3292" s="5" t="n">
        <v>3582</v>
      </c>
    </row>
    <row r="3293" spans="1:5">
      <c r="A3293" s="3" t="s">
        <v>1330</v>
      </c>
    </row>
    <row r="3294" spans="1:5">
      <c r="A3294" s="4" t="s">
        <v>1327</v>
      </c>
      <c r="B3294" s="5" t="n">
        <v>127</v>
      </c>
    </row>
    <row r="3295" spans="1:5">
      <c r="A3295" s="4" t="s">
        <v>1328</v>
      </c>
      <c r="B3295" s="5" t="n">
        <v>18319</v>
      </c>
    </row>
    <row r="3296" spans="1:5">
      <c r="A3296" s="4" t="s">
        <v>133</v>
      </c>
      <c r="B3296" s="5" t="n">
        <v>18446</v>
      </c>
    </row>
    <row r="3297" spans="1:5">
      <c r="A3297" s="4" t="s">
        <v>1331</v>
      </c>
      <c r="B3297" s="5" t="n">
        <v>4913</v>
      </c>
    </row>
    <row r="3298" spans="1:5">
      <c r="A3298" s="4" t="s">
        <v>1332</v>
      </c>
      <c r="B3298" s="7" t="n">
        <v>13533</v>
      </c>
    </row>
    <row r="3299" spans="1:5">
      <c r="A3299" s="4" t="s">
        <v>1335</v>
      </c>
      <c r="B3299" s="4" t="s">
        <v>1489</v>
      </c>
    </row>
    <row r="3300" spans="1:5">
      <c r="A3300" s="4" t="s">
        <v>1591</v>
      </c>
    </row>
    <row r="3301" spans="1:5">
      <c r="A3301" s="3" t="s">
        <v>1324</v>
      </c>
    </row>
    <row r="3302" spans="1:5">
      <c r="A3302" s="4" t="s">
        <v>1325</v>
      </c>
      <c r="B3302" s="7" t="n">
        <v>0</v>
      </c>
    </row>
    <row r="3303" spans="1:5">
      <c r="A3303" s="3" t="s">
        <v>1326</v>
      </c>
    </row>
    <row r="3304" spans="1:5">
      <c r="A3304" s="4" t="s">
        <v>1327</v>
      </c>
      <c r="B3304" s="5" t="n">
        <v>447</v>
      </c>
    </row>
    <row r="3305" spans="1:5">
      <c r="A3305" s="4" t="s">
        <v>1328</v>
      </c>
      <c r="B3305" s="5" t="n">
        <v>3946</v>
      </c>
    </row>
    <row r="3306" spans="1:5">
      <c r="A3306" s="4" t="s">
        <v>1329</v>
      </c>
      <c r="B3306" s="5" t="n">
        <v>621</v>
      </c>
    </row>
    <row r="3307" spans="1:5">
      <c r="A3307" s="3" t="s">
        <v>1330</v>
      </c>
    </row>
    <row r="3308" spans="1:5">
      <c r="A3308" s="4" t="s">
        <v>1327</v>
      </c>
      <c r="B3308" s="5" t="n">
        <v>447</v>
      </c>
    </row>
    <row r="3309" spans="1:5">
      <c r="A3309" s="4" t="s">
        <v>1328</v>
      </c>
      <c r="B3309" s="5" t="n">
        <v>4567</v>
      </c>
    </row>
    <row r="3310" spans="1:5">
      <c r="A3310" s="4" t="s">
        <v>133</v>
      </c>
      <c r="B3310" s="5" t="n">
        <v>5014</v>
      </c>
    </row>
    <row r="3311" spans="1:5">
      <c r="A3311" s="4" t="s">
        <v>1331</v>
      </c>
      <c r="B3311" s="5" t="n">
        <v>1369</v>
      </c>
    </row>
    <row r="3312" spans="1:5">
      <c r="A3312" s="4" t="s">
        <v>1332</v>
      </c>
      <c r="B3312" s="7" t="n">
        <v>3645</v>
      </c>
    </row>
    <row r="3313" spans="1:5">
      <c r="A3313" s="4" t="s">
        <v>1335</v>
      </c>
      <c r="B3313" s="4" t="s">
        <v>491</v>
      </c>
    </row>
    <row r="3314" spans="1:5">
      <c r="A3314" s="4" t="s">
        <v>1592</v>
      </c>
    </row>
    <row r="3315" spans="1:5">
      <c r="A3315" s="3" t="s">
        <v>1324</v>
      </c>
    </row>
    <row r="3316" spans="1:5">
      <c r="A3316" s="4" t="s">
        <v>1325</v>
      </c>
      <c r="B3316" s="7" t="n">
        <v>0</v>
      </c>
    </row>
    <row r="3317" spans="1:5">
      <c r="A3317" s="3" t="s">
        <v>1326</v>
      </c>
    </row>
    <row r="3318" spans="1:5">
      <c r="A3318" s="4" t="s">
        <v>1327</v>
      </c>
      <c r="B3318" s="5" t="n">
        <v>225</v>
      </c>
    </row>
    <row r="3319" spans="1:5">
      <c r="A3319" s="4" t="s">
        <v>1328</v>
      </c>
      <c r="B3319" s="5" t="n">
        <v>4274</v>
      </c>
    </row>
    <row r="3320" spans="1:5">
      <c r="A3320" s="4" t="s">
        <v>1329</v>
      </c>
      <c r="B3320" s="5" t="n">
        <v>869</v>
      </c>
    </row>
    <row r="3321" spans="1:5">
      <c r="A3321" s="3" t="s">
        <v>1330</v>
      </c>
    </row>
    <row r="3322" spans="1:5">
      <c r="A3322" s="4" t="s">
        <v>1327</v>
      </c>
      <c r="B3322" s="5" t="n">
        <v>225</v>
      </c>
    </row>
    <row r="3323" spans="1:5">
      <c r="A3323" s="4" t="s">
        <v>1328</v>
      </c>
      <c r="B3323" s="5" t="n">
        <v>5143</v>
      </c>
    </row>
    <row r="3324" spans="1:5">
      <c r="A3324" s="4" t="s">
        <v>133</v>
      </c>
      <c r="B3324" s="5" t="n">
        <v>5368</v>
      </c>
    </row>
    <row r="3325" spans="1:5">
      <c r="A3325" s="4" t="s">
        <v>1331</v>
      </c>
      <c r="B3325" s="5" t="n">
        <v>2105</v>
      </c>
    </row>
    <row r="3326" spans="1:5">
      <c r="A3326" s="4" t="s">
        <v>1332</v>
      </c>
      <c r="B3326" s="7" t="n">
        <v>3263</v>
      </c>
    </row>
    <row r="3327" spans="1:5">
      <c r="A3327" s="4" t="s">
        <v>1335</v>
      </c>
      <c r="B3327" s="4" t="s">
        <v>1469</v>
      </c>
    </row>
    <row r="3328" spans="1:5">
      <c r="A3328" s="4" t="s">
        <v>1593</v>
      </c>
    </row>
    <row r="3329" spans="1:5">
      <c r="A3329" s="3" t="s">
        <v>1324</v>
      </c>
    </row>
    <row r="3330" spans="1:5">
      <c r="A3330" s="4" t="s">
        <v>1325</v>
      </c>
      <c r="B3330" s="7" t="n">
        <v>0</v>
      </c>
    </row>
    <row r="3331" spans="1:5">
      <c r="A3331" s="3" t="s">
        <v>1326</v>
      </c>
    </row>
    <row r="3332" spans="1:5">
      <c r="A3332" s="4" t="s">
        <v>1327</v>
      </c>
      <c r="B3332" s="5" t="n">
        <v>122</v>
      </c>
    </row>
    <row r="3333" spans="1:5">
      <c r="A3333" s="4" t="s">
        <v>1328</v>
      </c>
      <c r="B3333" s="5" t="n">
        <v>1834</v>
      </c>
    </row>
    <row r="3334" spans="1:5">
      <c r="A3334" s="4" t="s">
        <v>1329</v>
      </c>
      <c r="B3334" s="5" t="n">
        <v>172</v>
      </c>
    </row>
    <row r="3335" spans="1:5">
      <c r="A3335" s="3" t="s">
        <v>1330</v>
      </c>
    </row>
    <row r="3336" spans="1:5">
      <c r="A3336" s="4" t="s">
        <v>1327</v>
      </c>
      <c r="B3336" s="5" t="n">
        <v>150</v>
      </c>
    </row>
    <row r="3337" spans="1:5">
      <c r="A3337" s="4" t="s">
        <v>1328</v>
      </c>
      <c r="B3337" s="5" t="n">
        <v>1978</v>
      </c>
    </row>
    <row r="3338" spans="1:5">
      <c r="A3338" s="4" t="s">
        <v>133</v>
      </c>
      <c r="B3338" s="5" t="n">
        <v>2128</v>
      </c>
    </row>
    <row r="3339" spans="1:5">
      <c r="A3339" s="4" t="s">
        <v>1331</v>
      </c>
      <c r="B3339" s="5" t="n">
        <v>854</v>
      </c>
    </row>
    <row r="3340" spans="1:5">
      <c r="A3340" s="4" t="s">
        <v>1332</v>
      </c>
      <c r="B3340" s="7" t="n">
        <v>1274</v>
      </c>
    </row>
    <row r="3341" spans="1:5">
      <c r="A3341" s="4" t="s">
        <v>1335</v>
      </c>
      <c r="B3341" s="4" t="s">
        <v>1469</v>
      </c>
    </row>
    <row r="3342" spans="1:5">
      <c r="A3342" s="4" t="s">
        <v>1594</v>
      </c>
    </row>
    <row r="3343" spans="1:5">
      <c r="A3343" s="3" t="s">
        <v>1324</v>
      </c>
    </row>
    <row r="3344" spans="1:5">
      <c r="A3344" s="4" t="s">
        <v>1325</v>
      </c>
      <c r="B3344" s="7" t="n">
        <v>0</v>
      </c>
    </row>
    <row r="3345" spans="1:5">
      <c r="A3345" s="3" t="s">
        <v>1326</v>
      </c>
    </row>
    <row r="3346" spans="1:5">
      <c r="A3346" s="4" t="s">
        <v>1327</v>
      </c>
      <c r="B3346" s="5" t="n">
        <v>766</v>
      </c>
    </row>
    <row r="3347" spans="1:5">
      <c r="A3347" s="4" t="s">
        <v>1328</v>
      </c>
      <c r="B3347" s="5" t="n">
        <v>4406</v>
      </c>
    </row>
    <row r="3348" spans="1:5">
      <c r="A3348" s="4" t="s">
        <v>1329</v>
      </c>
      <c r="B3348" s="5" t="n">
        <v>797</v>
      </c>
    </row>
    <row r="3349" spans="1:5">
      <c r="A3349" s="3" t="s">
        <v>1330</v>
      </c>
    </row>
    <row r="3350" spans="1:5">
      <c r="A3350" s="4" t="s">
        <v>1327</v>
      </c>
      <c r="B3350" s="5" t="n">
        <v>766</v>
      </c>
    </row>
    <row r="3351" spans="1:5">
      <c r="A3351" s="4" t="s">
        <v>1328</v>
      </c>
      <c r="B3351" s="5" t="n">
        <v>5203</v>
      </c>
    </row>
    <row r="3352" spans="1:5">
      <c r="A3352" s="4" t="s">
        <v>133</v>
      </c>
      <c r="B3352" s="5" t="n">
        <v>5969</v>
      </c>
    </row>
    <row r="3353" spans="1:5">
      <c r="A3353" s="4" t="s">
        <v>1331</v>
      </c>
      <c r="B3353" s="5" t="n">
        <v>1635</v>
      </c>
    </row>
    <row r="3354" spans="1:5">
      <c r="A3354" s="4" t="s">
        <v>1332</v>
      </c>
      <c r="B3354" s="7" t="n">
        <v>4334</v>
      </c>
    </row>
    <row r="3355" spans="1:5">
      <c r="A3355" s="4" t="s">
        <v>1335</v>
      </c>
      <c r="B3355" s="4" t="s">
        <v>1370</v>
      </c>
    </row>
    <row r="3356" spans="1:5">
      <c r="A3356" s="4" t="s">
        <v>1595</v>
      </c>
    </row>
    <row r="3357" spans="1:5">
      <c r="A3357" s="3" t="s">
        <v>1324</v>
      </c>
    </row>
    <row r="3358" spans="1:5">
      <c r="A3358" s="4" t="s">
        <v>1325</v>
      </c>
      <c r="B3358" s="7" t="n">
        <v>0</v>
      </c>
    </row>
    <row r="3359" spans="1:5">
      <c r="A3359" s="3" t="s">
        <v>1326</v>
      </c>
    </row>
    <row r="3360" spans="1:5">
      <c r="A3360" s="4" t="s">
        <v>1327</v>
      </c>
      <c r="B3360" s="5" t="n">
        <v>210</v>
      </c>
    </row>
    <row r="3361" spans="1:5">
      <c r="A3361" s="4" t="s">
        <v>1328</v>
      </c>
      <c r="B3361" s="5" t="n">
        <v>7939</v>
      </c>
    </row>
    <row r="3362" spans="1:5">
      <c r="A3362" s="4" t="s">
        <v>1329</v>
      </c>
      <c r="B3362" s="5" t="n">
        <v>1152</v>
      </c>
    </row>
    <row r="3363" spans="1:5">
      <c r="A3363" s="3" t="s">
        <v>1330</v>
      </c>
    </row>
    <row r="3364" spans="1:5">
      <c r="A3364" s="4" t="s">
        <v>1327</v>
      </c>
      <c r="B3364" s="5" t="n">
        <v>214</v>
      </c>
    </row>
    <row r="3365" spans="1:5">
      <c r="A3365" s="4" t="s">
        <v>1328</v>
      </c>
      <c r="B3365" s="5" t="n">
        <v>9087</v>
      </c>
    </row>
    <row r="3366" spans="1:5">
      <c r="A3366" s="4" t="s">
        <v>133</v>
      </c>
      <c r="B3366" s="5" t="n">
        <v>9301</v>
      </c>
    </row>
    <row r="3367" spans="1:5">
      <c r="A3367" s="4" t="s">
        <v>1331</v>
      </c>
      <c r="B3367" s="5" t="n">
        <v>3422</v>
      </c>
    </row>
    <row r="3368" spans="1:5">
      <c r="A3368" s="4" t="s">
        <v>1332</v>
      </c>
      <c r="B3368" s="7" t="n">
        <v>5879</v>
      </c>
    </row>
    <row r="3369" spans="1:5">
      <c r="A3369" s="4" t="s">
        <v>1335</v>
      </c>
      <c r="B3369" s="4" t="s">
        <v>1372</v>
      </c>
    </row>
    <row r="3370" spans="1:5">
      <c r="A3370" s="4" t="s">
        <v>1596</v>
      </c>
    </row>
    <row r="3371" spans="1:5">
      <c r="A3371" s="3" t="s">
        <v>1324</v>
      </c>
    </row>
    <row r="3372" spans="1:5">
      <c r="A3372" s="4" t="s">
        <v>1325</v>
      </c>
      <c r="B3372" s="7" t="n">
        <v>0</v>
      </c>
    </row>
    <row r="3373" spans="1:5">
      <c r="A3373" s="3" t="s">
        <v>1326</v>
      </c>
    </row>
    <row r="3374" spans="1:5">
      <c r="A3374" s="4" t="s">
        <v>1327</v>
      </c>
      <c r="B3374" s="5" t="n">
        <v>40</v>
      </c>
    </row>
    <row r="3375" spans="1:5">
      <c r="A3375" s="4" t="s">
        <v>1328</v>
      </c>
      <c r="B3375" s="5" t="n">
        <v>10650</v>
      </c>
    </row>
    <row r="3376" spans="1:5">
      <c r="A3376" s="4" t="s">
        <v>1329</v>
      </c>
      <c r="B3376" s="5" t="n">
        <v>1411</v>
      </c>
    </row>
    <row r="3377" spans="1:5">
      <c r="A3377" s="3" t="s">
        <v>1330</v>
      </c>
    </row>
    <row r="3378" spans="1:5">
      <c r="A3378" s="4" t="s">
        <v>1327</v>
      </c>
      <c r="B3378" s="5" t="n">
        <v>40</v>
      </c>
    </row>
    <row r="3379" spans="1:5">
      <c r="A3379" s="4" t="s">
        <v>1328</v>
      </c>
      <c r="B3379" s="5" t="n">
        <v>12061</v>
      </c>
    </row>
    <row r="3380" spans="1:5">
      <c r="A3380" s="4" t="s">
        <v>133</v>
      </c>
      <c r="B3380" s="5" t="n">
        <v>12101</v>
      </c>
    </row>
    <row r="3381" spans="1:5">
      <c r="A3381" s="4" t="s">
        <v>1331</v>
      </c>
      <c r="B3381" s="5" t="n">
        <v>3840</v>
      </c>
    </row>
    <row r="3382" spans="1:5">
      <c r="A3382" s="4" t="s">
        <v>1332</v>
      </c>
      <c r="B3382" s="7" t="n">
        <v>8261</v>
      </c>
    </row>
    <row r="3383" spans="1:5">
      <c r="A3383" s="4" t="s">
        <v>1335</v>
      </c>
      <c r="B3383" s="4" t="s">
        <v>1361</v>
      </c>
    </row>
    <row r="3384" spans="1:5">
      <c r="A3384" s="4" t="s">
        <v>1597</v>
      </c>
    </row>
    <row r="3385" spans="1:5">
      <c r="A3385" s="3" t="s">
        <v>1324</v>
      </c>
    </row>
    <row r="3386" spans="1:5">
      <c r="A3386" s="4" t="s">
        <v>1325</v>
      </c>
      <c r="B3386" s="7" t="n">
        <v>14707</v>
      </c>
    </row>
    <row r="3387" spans="1:5">
      <c r="A3387" s="3" t="s">
        <v>1326</v>
      </c>
    </row>
    <row r="3388" spans="1:5">
      <c r="A3388" s="4" t="s">
        <v>1327</v>
      </c>
      <c r="B3388" s="5" t="n">
        <v>0</v>
      </c>
    </row>
    <row r="3389" spans="1:5">
      <c r="A3389" s="4" t="s">
        <v>1328</v>
      </c>
      <c r="B3389" s="5" t="n">
        <v>13062</v>
      </c>
    </row>
    <row r="3390" spans="1:5">
      <c r="A3390" s="4" t="s">
        <v>1329</v>
      </c>
      <c r="B3390" s="5" t="n">
        <v>10618</v>
      </c>
    </row>
    <row r="3391" spans="1:5">
      <c r="A3391" s="3" t="s">
        <v>1330</v>
      </c>
    </row>
    <row r="3392" spans="1:5">
      <c r="A3392" s="4" t="s">
        <v>1327</v>
      </c>
      <c r="B3392" s="5" t="n">
        <v>30</v>
      </c>
    </row>
    <row r="3393" spans="1:5">
      <c r="A3393" s="4" t="s">
        <v>1328</v>
      </c>
      <c r="B3393" s="5" t="n">
        <v>23650</v>
      </c>
    </row>
    <row r="3394" spans="1:5">
      <c r="A3394" s="4" t="s">
        <v>133</v>
      </c>
      <c r="B3394" s="5" t="n">
        <v>23680</v>
      </c>
    </row>
    <row r="3395" spans="1:5">
      <c r="A3395" s="4" t="s">
        <v>1331</v>
      </c>
      <c r="B3395" s="5" t="n">
        <v>9808</v>
      </c>
    </row>
    <row r="3396" spans="1:5">
      <c r="A3396" s="4" t="s">
        <v>1332</v>
      </c>
      <c r="B3396" s="7" t="n">
        <v>13872</v>
      </c>
    </row>
    <row r="3397" spans="1:5">
      <c r="A3397" s="4" t="s">
        <v>1335</v>
      </c>
      <c r="B3397" s="4" t="s">
        <v>491</v>
      </c>
    </row>
    <row r="3398" spans="1:5">
      <c r="A3398" s="4" t="s">
        <v>1598</v>
      </c>
    </row>
    <row r="3399" spans="1:5">
      <c r="A3399" s="3" t="s">
        <v>1324</v>
      </c>
    </row>
    <row r="3400" spans="1:5">
      <c r="A3400" s="4" t="s">
        <v>1325</v>
      </c>
      <c r="B3400" s="7" t="n">
        <v>0</v>
      </c>
    </row>
    <row r="3401" spans="1:5">
      <c r="A3401" s="3" t="s">
        <v>1326</v>
      </c>
    </row>
    <row r="3402" spans="1:5">
      <c r="A3402" s="4" t="s">
        <v>1327</v>
      </c>
      <c r="B3402" s="5" t="n">
        <v>789</v>
      </c>
    </row>
    <row r="3403" spans="1:5">
      <c r="A3403" s="4" t="s">
        <v>1328</v>
      </c>
      <c r="B3403" s="5" t="n">
        <v>2014</v>
      </c>
    </row>
    <row r="3404" spans="1:5">
      <c r="A3404" s="4" t="s">
        <v>1329</v>
      </c>
      <c r="B3404" s="5" t="n">
        <v>362</v>
      </c>
    </row>
    <row r="3405" spans="1:5">
      <c r="A3405" s="3" t="s">
        <v>1330</v>
      </c>
    </row>
    <row r="3406" spans="1:5">
      <c r="A3406" s="4" t="s">
        <v>1327</v>
      </c>
      <c r="B3406" s="5" t="n">
        <v>803</v>
      </c>
    </row>
    <row r="3407" spans="1:5">
      <c r="A3407" s="4" t="s">
        <v>1328</v>
      </c>
      <c r="B3407" s="5" t="n">
        <v>2362</v>
      </c>
    </row>
    <row r="3408" spans="1:5">
      <c r="A3408" s="4" t="s">
        <v>133</v>
      </c>
      <c r="B3408" s="5" t="n">
        <v>3165</v>
      </c>
    </row>
    <row r="3409" spans="1:5">
      <c r="A3409" s="4" t="s">
        <v>1331</v>
      </c>
      <c r="B3409" s="5" t="n">
        <v>1242</v>
      </c>
    </row>
    <row r="3410" spans="1:5">
      <c r="A3410" s="4" t="s">
        <v>1332</v>
      </c>
      <c r="B3410" s="7" t="n">
        <v>1923</v>
      </c>
    </row>
    <row r="3411" spans="1:5">
      <c r="A3411" s="4" t="s">
        <v>1335</v>
      </c>
      <c r="B3411" s="4" t="s">
        <v>1364</v>
      </c>
    </row>
    <row r="3412" spans="1:5">
      <c r="A3412" s="4" t="s">
        <v>1599</v>
      </c>
    </row>
    <row r="3413" spans="1:5">
      <c r="A3413" s="3" t="s">
        <v>1324</v>
      </c>
    </row>
    <row r="3414" spans="1:5">
      <c r="A3414" s="4" t="s">
        <v>1325</v>
      </c>
      <c r="B3414" s="7" t="n">
        <v>0</v>
      </c>
    </row>
    <row r="3415" spans="1:5">
      <c r="A3415" s="3" t="s">
        <v>1326</v>
      </c>
    </row>
    <row r="3416" spans="1:5">
      <c r="A3416" s="4" t="s">
        <v>1327</v>
      </c>
      <c r="B3416" s="5" t="n">
        <v>501</v>
      </c>
    </row>
    <row r="3417" spans="1:5">
      <c r="A3417" s="4" t="s">
        <v>1328</v>
      </c>
      <c r="B3417" s="5" t="n">
        <v>7661</v>
      </c>
    </row>
    <row r="3418" spans="1:5">
      <c r="A3418" s="4" t="s">
        <v>1329</v>
      </c>
      <c r="B3418" s="5" t="n">
        <v>895</v>
      </c>
    </row>
    <row r="3419" spans="1:5">
      <c r="A3419" s="3" t="s">
        <v>1330</v>
      </c>
    </row>
    <row r="3420" spans="1:5">
      <c r="A3420" s="4" t="s">
        <v>1327</v>
      </c>
      <c r="B3420" s="5" t="n">
        <v>501</v>
      </c>
    </row>
    <row r="3421" spans="1:5">
      <c r="A3421" s="4" t="s">
        <v>1328</v>
      </c>
      <c r="B3421" s="5" t="n">
        <v>8556</v>
      </c>
    </row>
    <row r="3422" spans="1:5">
      <c r="A3422" s="4" t="s">
        <v>133</v>
      </c>
      <c r="B3422" s="5" t="n">
        <v>9057</v>
      </c>
    </row>
    <row r="3423" spans="1:5">
      <c r="A3423" s="4" t="s">
        <v>1331</v>
      </c>
      <c r="B3423" s="5" t="n">
        <v>2083</v>
      </c>
    </row>
    <row r="3424" spans="1:5">
      <c r="A3424" s="4" t="s">
        <v>1332</v>
      </c>
      <c r="B3424" s="7" t="n">
        <v>6974</v>
      </c>
    </row>
    <row r="3425" spans="1:5">
      <c r="A3425" s="4" t="s">
        <v>1335</v>
      </c>
      <c r="B3425" s="4" t="s">
        <v>491</v>
      </c>
    </row>
    <row r="3426" spans="1:5">
      <c r="A3426" s="4" t="s">
        <v>1600</v>
      </c>
    </row>
    <row r="3427" spans="1:5">
      <c r="A3427" s="3" t="s">
        <v>1324</v>
      </c>
    </row>
    <row r="3428" spans="1:5">
      <c r="A3428" s="4" t="s">
        <v>1325</v>
      </c>
      <c r="B3428" s="7" t="n">
        <v>0</v>
      </c>
    </row>
    <row r="3429" spans="1:5">
      <c r="A3429" s="3" t="s">
        <v>1326</v>
      </c>
    </row>
    <row r="3430" spans="1:5">
      <c r="A3430" s="4" t="s">
        <v>1327</v>
      </c>
      <c r="B3430" s="5" t="n">
        <v>1007</v>
      </c>
    </row>
    <row r="3431" spans="1:5">
      <c r="A3431" s="4" t="s">
        <v>1328</v>
      </c>
      <c r="B3431" s="5" t="n">
        <v>16538</v>
      </c>
    </row>
    <row r="3432" spans="1:5">
      <c r="A3432" s="4" t="s">
        <v>1329</v>
      </c>
      <c r="B3432" s="5" t="n">
        <v>889</v>
      </c>
    </row>
    <row r="3433" spans="1:5">
      <c r="A3433" s="3" t="s">
        <v>1330</v>
      </c>
    </row>
    <row r="3434" spans="1:5">
      <c r="A3434" s="4" t="s">
        <v>1327</v>
      </c>
      <c r="B3434" s="5" t="n">
        <v>1007</v>
      </c>
    </row>
    <row r="3435" spans="1:5">
      <c r="A3435" s="4" t="s">
        <v>1328</v>
      </c>
      <c r="B3435" s="5" t="n">
        <v>17427</v>
      </c>
    </row>
    <row r="3436" spans="1:5">
      <c r="A3436" s="4" t="s">
        <v>133</v>
      </c>
      <c r="B3436" s="5" t="n">
        <v>18434</v>
      </c>
    </row>
    <row r="3437" spans="1:5">
      <c r="A3437" s="4" t="s">
        <v>1331</v>
      </c>
      <c r="B3437" s="5" t="n">
        <v>4449</v>
      </c>
    </row>
    <row r="3438" spans="1:5">
      <c r="A3438" s="4" t="s">
        <v>1332</v>
      </c>
      <c r="B3438" s="7" t="n">
        <v>13985</v>
      </c>
    </row>
    <row r="3439" spans="1:5">
      <c r="A3439" s="4" t="s">
        <v>1335</v>
      </c>
      <c r="B3439" s="4" t="s">
        <v>491</v>
      </c>
    </row>
    <row r="3440" spans="1:5">
      <c r="A3440" s="4" t="s">
        <v>1601</v>
      </c>
    </row>
    <row r="3441" spans="1:5">
      <c r="A3441" s="3" t="s">
        <v>1324</v>
      </c>
    </row>
    <row r="3442" spans="1:5">
      <c r="A3442" s="4" t="s">
        <v>1325</v>
      </c>
      <c r="B3442" s="7" t="n">
        <v>0</v>
      </c>
    </row>
    <row r="3443" spans="1:5">
      <c r="A3443" s="3" t="s">
        <v>1326</v>
      </c>
    </row>
    <row r="3444" spans="1:5">
      <c r="A3444" s="4" t="s">
        <v>1327</v>
      </c>
      <c r="B3444" s="5" t="n">
        <v>342</v>
      </c>
    </row>
    <row r="3445" spans="1:5">
      <c r="A3445" s="4" t="s">
        <v>1328</v>
      </c>
      <c r="B3445" s="5" t="n">
        <v>6337</v>
      </c>
    </row>
    <row r="3446" spans="1:5">
      <c r="A3446" s="4" t="s">
        <v>1329</v>
      </c>
      <c r="B3446" s="5" t="n">
        <v>1336</v>
      </c>
    </row>
    <row r="3447" spans="1:5">
      <c r="A3447" s="3" t="s">
        <v>1330</v>
      </c>
    </row>
    <row r="3448" spans="1:5">
      <c r="A3448" s="4" t="s">
        <v>1327</v>
      </c>
      <c r="B3448" s="5" t="n">
        <v>371</v>
      </c>
    </row>
    <row r="3449" spans="1:5">
      <c r="A3449" s="4" t="s">
        <v>1328</v>
      </c>
      <c r="B3449" s="5" t="n">
        <v>7644</v>
      </c>
    </row>
    <row r="3450" spans="1:5">
      <c r="A3450" s="4" t="s">
        <v>133</v>
      </c>
      <c r="B3450" s="5" t="n">
        <v>8015</v>
      </c>
    </row>
    <row r="3451" spans="1:5">
      <c r="A3451" s="4" t="s">
        <v>1331</v>
      </c>
      <c r="B3451" s="5" t="n">
        <v>2211</v>
      </c>
    </row>
    <row r="3452" spans="1:5">
      <c r="A3452" s="4" t="s">
        <v>1332</v>
      </c>
      <c r="B3452" s="7" t="n">
        <v>5804</v>
      </c>
    </row>
    <row r="3453" spans="1:5">
      <c r="A3453" s="4" t="s">
        <v>1335</v>
      </c>
      <c r="B3453" s="4" t="s">
        <v>1602</v>
      </c>
    </row>
    <row r="3454" spans="1:5">
      <c r="A3454" s="4" t="s">
        <v>1603</v>
      </c>
    </row>
    <row r="3455" spans="1:5">
      <c r="A3455" s="3" t="s">
        <v>1324</v>
      </c>
    </row>
    <row r="3456" spans="1:5">
      <c r="A3456" s="4" t="s">
        <v>1325</v>
      </c>
      <c r="B3456" s="7" t="n">
        <v>0</v>
      </c>
    </row>
    <row r="3457" spans="1:5">
      <c r="A3457" s="3" t="s">
        <v>1326</v>
      </c>
    </row>
    <row r="3458" spans="1:5">
      <c r="A3458" s="4" t="s">
        <v>1327</v>
      </c>
      <c r="B3458" s="5" t="n">
        <v>322</v>
      </c>
    </row>
    <row r="3459" spans="1:5">
      <c r="A3459" s="4" t="s">
        <v>1328</v>
      </c>
      <c r="B3459" s="5" t="n">
        <v>4877</v>
      </c>
    </row>
    <row r="3460" spans="1:5">
      <c r="A3460" s="4" t="s">
        <v>1329</v>
      </c>
      <c r="B3460" s="5" t="n">
        <v>611</v>
      </c>
    </row>
    <row r="3461" spans="1:5">
      <c r="A3461" s="3" t="s">
        <v>1330</v>
      </c>
    </row>
    <row r="3462" spans="1:5">
      <c r="A3462" s="4" t="s">
        <v>1327</v>
      </c>
      <c r="B3462" s="5" t="n">
        <v>322</v>
      </c>
    </row>
    <row r="3463" spans="1:5">
      <c r="A3463" s="4" t="s">
        <v>1328</v>
      </c>
      <c r="B3463" s="5" t="n">
        <v>5488</v>
      </c>
    </row>
    <row r="3464" spans="1:5">
      <c r="A3464" s="4" t="s">
        <v>133</v>
      </c>
      <c r="B3464" s="5" t="n">
        <v>5810</v>
      </c>
    </row>
    <row r="3465" spans="1:5">
      <c r="A3465" s="4" t="s">
        <v>1331</v>
      </c>
      <c r="B3465" s="5" t="n">
        <v>2186</v>
      </c>
    </row>
    <row r="3466" spans="1:5">
      <c r="A3466" s="4" t="s">
        <v>1332</v>
      </c>
      <c r="B3466" s="7" t="n">
        <v>3624</v>
      </c>
    </row>
    <row r="3467" spans="1:5">
      <c r="A3467" s="4" t="s">
        <v>1335</v>
      </c>
      <c r="B3467" s="4" t="s">
        <v>1602</v>
      </c>
    </row>
    <row r="3468" spans="1:5">
      <c r="A3468" s="4" t="s">
        <v>1604</v>
      </c>
    </row>
    <row r="3469" spans="1:5">
      <c r="A3469" s="3" t="s">
        <v>1324</v>
      </c>
    </row>
    <row r="3470" spans="1:5">
      <c r="A3470" s="4" t="s">
        <v>1325</v>
      </c>
      <c r="B3470" s="7" t="n">
        <v>0</v>
      </c>
    </row>
    <row r="3471" spans="1:5">
      <c r="A3471" s="3" t="s">
        <v>1326</v>
      </c>
    </row>
    <row r="3472" spans="1:5">
      <c r="A3472" s="4" t="s">
        <v>1327</v>
      </c>
      <c r="B3472" s="5" t="n">
        <v>88</v>
      </c>
    </row>
    <row r="3473" spans="1:5">
      <c r="A3473" s="4" t="s">
        <v>1328</v>
      </c>
      <c r="B3473" s="5" t="n">
        <v>5876</v>
      </c>
    </row>
    <row r="3474" spans="1:5">
      <c r="A3474" s="4" t="s">
        <v>1329</v>
      </c>
      <c r="B3474" s="5" t="n">
        <v>1028</v>
      </c>
    </row>
    <row r="3475" spans="1:5">
      <c r="A3475" s="3" t="s">
        <v>1330</v>
      </c>
    </row>
    <row r="3476" spans="1:5">
      <c r="A3476" s="4" t="s">
        <v>1327</v>
      </c>
      <c r="B3476" s="5" t="n">
        <v>98</v>
      </c>
    </row>
    <row r="3477" spans="1:5">
      <c r="A3477" s="4" t="s">
        <v>1328</v>
      </c>
      <c r="B3477" s="5" t="n">
        <v>6894</v>
      </c>
    </row>
    <row r="3478" spans="1:5">
      <c r="A3478" s="4" t="s">
        <v>133</v>
      </c>
      <c r="B3478" s="5" t="n">
        <v>6992</v>
      </c>
    </row>
    <row r="3479" spans="1:5">
      <c r="A3479" s="4" t="s">
        <v>1331</v>
      </c>
      <c r="B3479" s="5" t="n">
        <v>1995</v>
      </c>
    </row>
    <row r="3480" spans="1:5">
      <c r="A3480" s="4" t="s">
        <v>1332</v>
      </c>
      <c r="B3480" s="7" t="n">
        <v>4997</v>
      </c>
    </row>
    <row r="3481" spans="1:5">
      <c r="A3481" s="4" t="s">
        <v>1335</v>
      </c>
      <c r="B3481" s="4" t="s">
        <v>1602</v>
      </c>
    </row>
    <row r="3482" spans="1:5">
      <c r="A3482" s="4" t="s">
        <v>1605</v>
      </c>
    </row>
    <row r="3483" spans="1:5">
      <c r="A3483" s="3" t="s">
        <v>1324</v>
      </c>
    </row>
    <row r="3484" spans="1:5">
      <c r="A3484" s="4" t="s">
        <v>1325</v>
      </c>
      <c r="B3484" s="7" t="n">
        <v>0</v>
      </c>
    </row>
    <row r="3485" spans="1:5">
      <c r="A3485" s="3" t="s">
        <v>1326</v>
      </c>
    </row>
    <row r="3486" spans="1:5">
      <c r="A3486" s="4" t="s">
        <v>1327</v>
      </c>
      <c r="B3486" s="5" t="n">
        <v>1726</v>
      </c>
    </row>
    <row r="3487" spans="1:5">
      <c r="A3487" s="4" t="s">
        <v>1328</v>
      </c>
      <c r="B3487" s="5" t="n">
        <v>5414</v>
      </c>
    </row>
    <row r="3488" spans="1:5">
      <c r="A3488" s="4" t="s">
        <v>1329</v>
      </c>
      <c r="B3488" s="5" t="n">
        <v>258</v>
      </c>
    </row>
    <row r="3489" spans="1:5">
      <c r="A3489" s="3" t="s">
        <v>1330</v>
      </c>
    </row>
    <row r="3490" spans="1:5">
      <c r="A3490" s="4" t="s">
        <v>1327</v>
      </c>
      <c r="B3490" s="5" t="n">
        <v>1726</v>
      </c>
    </row>
    <row r="3491" spans="1:5">
      <c r="A3491" s="4" t="s">
        <v>1328</v>
      </c>
      <c r="B3491" s="5" t="n">
        <v>5672</v>
      </c>
    </row>
    <row r="3492" spans="1:5">
      <c r="A3492" s="4" t="s">
        <v>133</v>
      </c>
      <c r="B3492" s="5" t="n">
        <v>7398</v>
      </c>
    </row>
    <row r="3493" spans="1:5">
      <c r="A3493" s="4" t="s">
        <v>1331</v>
      </c>
      <c r="B3493" s="5" t="n">
        <v>1945</v>
      </c>
    </row>
    <row r="3494" spans="1:5">
      <c r="A3494" s="4" t="s">
        <v>1332</v>
      </c>
      <c r="B3494" s="7" t="n">
        <v>5453</v>
      </c>
    </row>
    <row r="3495" spans="1:5">
      <c r="A3495" s="4" t="s">
        <v>1335</v>
      </c>
      <c r="B3495" s="4" t="s">
        <v>491</v>
      </c>
    </row>
    <row r="3496" spans="1:5">
      <c r="A3496" s="4" t="s">
        <v>1606</v>
      </c>
    </row>
    <row r="3497" spans="1:5">
      <c r="A3497" s="3" t="s">
        <v>1324</v>
      </c>
    </row>
    <row r="3498" spans="1:5">
      <c r="A3498" s="4" t="s">
        <v>1325</v>
      </c>
      <c r="B3498" s="7" t="n">
        <v>0</v>
      </c>
    </row>
    <row r="3499" spans="1:5">
      <c r="A3499" s="3" t="s">
        <v>1326</v>
      </c>
    </row>
    <row r="3500" spans="1:5">
      <c r="A3500" s="4" t="s">
        <v>1327</v>
      </c>
      <c r="B3500" s="5" t="n">
        <v>1406</v>
      </c>
    </row>
    <row r="3501" spans="1:5">
      <c r="A3501" s="4" t="s">
        <v>1328</v>
      </c>
      <c r="B3501" s="5" t="n">
        <v>1813</v>
      </c>
    </row>
    <row r="3502" spans="1:5">
      <c r="A3502" s="4" t="s">
        <v>1329</v>
      </c>
      <c r="B3502" s="5" t="n">
        <v>187</v>
      </c>
    </row>
    <row r="3503" spans="1:5">
      <c r="A3503" s="3" t="s">
        <v>1330</v>
      </c>
    </row>
    <row r="3504" spans="1:5">
      <c r="A3504" s="4" t="s">
        <v>1327</v>
      </c>
      <c r="B3504" s="5" t="n">
        <v>1406</v>
      </c>
    </row>
    <row r="3505" spans="1:5">
      <c r="A3505" s="4" t="s">
        <v>1328</v>
      </c>
      <c r="B3505" s="5" t="n">
        <v>2000</v>
      </c>
    </row>
    <row r="3506" spans="1:5">
      <c r="A3506" s="4" t="s">
        <v>133</v>
      </c>
      <c r="B3506" s="5" t="n">
        <v>3406</v>
      </c>
    </row>
    <row r="3507" spans="1:5">
      <c r="A3507" s="4" t="s">
        <v>1331</v>
      </c>
      <c r="B3507" s="5" t="n">
        <v>736</v>
      </c>
    </row>
    <row r="3508" spans="1:5">
      <c r="A3508" s="4" t="s">
        <v>1332</v>
      </c>
      <c r="B3508" s="7" t="n">
        <v>2670</v>
      </c>
    </row>
    <row r="3509" spans="1:5">
      <c r="A3509" s="4" t="s">
        <v>1335</v>
      </c>
      <c r="B3509" s="4" t="s">
        <v>1547</v>
      </c>
    </row>
    <row r="3510" spans="1:5">
      <c r="A3510" s="4" t="s">
        <v>1607</v>
      </c>
    </row>
    <row r="3511" spans="1:5">
      <c r="A3511" s="3" t="s">
        <v>1324</v>
      </c>
    </row>
    <row r="3512" spans="1:5">
      <c r="A3512" s="4" t="s">
        <v>1325</v>
      </c>
      <c r="B3512" s="7" t="n">
        <v>0</v>
      </c>
    </row>
    <row r="3513" spans="1:5">
      <c r="A3513" s="3" t="s">
        <v>1326</v>
      </c>
    </row>
    <row r="3514" spans="1:5">
      <c r="A3514" s="4" t="s">
        <v>1327</v>
      </c>
      <c r="B3514" s="5" t="n">
        <v>670</v>
      </c>
    </row>
    <row r="3515" spans="1:5">
      <c r="A3515" s="4" t="s">
        <v>1328</v>
      </c>
      <c r="B3515" s="5" t="n">
        <v>4455</v>
      </c>
    </row>
    <row r="3516" spans="1:5">
      <c r="A3516" s="4" t="s">
        <v>1329</v>
      </c>
      <c r="B3516" s="5" t="n">
        <v>186</v>
      </c>
    </row>
    <row r="3517" spans="1:5">
      <c r="A3517" s="3" t="s">
        <v>1330</v>
      </c>
    </row>
    <row r="3518" spans="1:5">
      <c r="A3518" s="4" t="s">
        <v>1327</v>
      </c>
      <c r="B3518" s="5" t="n">
        <v>632</v>
      </c>
    </row>
    <row r="3519" spans="1:5">
      <c r="A3519" s="4" t="s">
        <v>1328</v>
      </c>
      <c r="B3519" s="5" t="n">
        <v>4679</v>
      </c>
    </row>
    <row r="3520" spans="1:5">
      <c r="A3520" s="4" t="s">
        <v>133</v>
      </c>
      <c r="B3520" s="5" t="n">
        <v>5311</v>
      </c>
    </row>
    <row r="3521" spans="1:5">
      <c r="A3521" s="4" t="s">
        <v>1331</v>
      </c>
      <c r="B3521" s="5" t="n">
        <v>1952</v>
      </c>
    </row>
    <row r="3522" spans="1:5">
      <c r="A3522" s="4" t="s">
        <v>1332</v>
      </c>
      <c r="B3522" s="7" t="n">
        <v>3359</v>
      </c>
    </row>
    <row r="3523" spans="1:5">
      <c r="A3523" s="4" t="s">
        <v>1335</v>
      </c>
      <c r="B3523" s="4" t="s">
        <v>1347</v>
      </c>
    </row>
    <row r="3524" spans="1:5">
      <c r="A3524" s="4" t="s">
        <v>1608</v>
      </c>
    </row>
    <row r="3525" spans="1:5">
      <c r="A3525" s="3" t="s">
        <v>1324</v>
      </c>
    </row>
    <row r="3526" spans="1:5">
      <c r="A3526" s="4" t="s">
        <v>1325</v>
      </c>
      <c r="B3526" s="7" t="n">
        <v>0</v>
      </c>
    </row>
    <row r="3527" spans="1:5">
      <c r="A3527" s="3" t="s">
        <v>1326</v>
      </c>
    </row>
    <row r="3528" spans="1:5">
      <c r="A3528" s="4" t="s">
        <v>1327</v>
      </c>
      <c r="B3528" s="5" t="n">
        <v>291</v>
      </c>
    </row>
    <row r="3529" spans="1:5">
      <c r="A3529" s="4" t="s">
        <v>1328</v>
      </c>
      <c r="B3529" s="5" t="n">
        <v>5057</v>
      </c>
    </row>
    <row r="3530" spans="1:5">
      <c r="A3530" s="4" t="s">
        <v>1329</v>
      </c>
      <c r="B3530" s="5" t="n">
        <v>516</v>
      </c>
    </row>
    <row r="3531" spans="1:5">
      <c r="A3531" s="3" t="s">
        <v>1330</v>
      </c>
    </row>
    <row r="3532" spans="1:5">
      <c r="A3532" s="4" t="s">
        <v>1327</v>
      </c>
      <c r="B3532" s="5" t="n">
        <v>300</v>
      </c>
    </row>
    <row r="3533" spans="1:5">
      <c r="A3533" s="4" t="s">
        <v>1328</v>
      </c>
      <c r="B3533" s="5" t="n">
        <v>5564</v>
      </c>
    </row>
    <row r="3534" spans="1:5">
      <c r="A3534" s="4" t="s">
        <v>133</v>
      </c>
      <c r="B3534" s="5" t="n">
        <v>5864</v>
      </c>
    </row>
    <row r="3535" spans="1:5">
      <c r="A3535" s="4" t="s">
        <v>1331</v>
      </c>
      <c r="B3535" s="5" t="n">
        <v>1618</v>
      </c>
    </row>
    <row r="3536" spans="1:5">
      <c r="A3536" s="4" t="s">
        <v>1332</v>
      </c>
      <c r="B3536" s="7" t="n">
        <v>4246</v>
      </c>
    </row>
    <row r="3537" spans="1:5">
      <c r="A3537" s="4" t="s">
        <v>1335</v>
      </c>
      <c r="B3537" s="4" t="s">
        <v>1409</v>
      </c>
    </row>
    <row r="3538" spans="1:5">
      <c r="A3538" s="4" t="s">
        <v>1609</v>
      </c>
    </row>
    <row r="3539" spans="1:5">
      <c r="A3539" s="3" t="s">
        <v>1324</v>
      </c>
    </row>
    <row r="3540" spans="1:5">
      <c r="A3540" s="4" t="s">
        <v>1325</v>
      </c>
      <c r="B3540" s="7" t="n">
        <v>0</v>
      </c>
    </row>
    <row r="3541" spans="1:5">
      <c r="A3541" s="3" t="s">
        <v>1326</v>
      </c>
    </row>
    <row r="3542" spans="1:5">
      <c r="A3542" s="4" t="s">
        <v>1327</v>
      </c>
      <c r="B3542" s="5" t="n">
        <v>1333</v>
      </c>
    </row>
    <row r="3543" spans="1:5">
      <c r="A3543" s="4" t="s">
        <v>1328</v>
      </c>
      <c r="B3543" s="5" t="n">
        <v>15756</v>
      </c>
    </row>
    <row r="3544" spans="1:5">
      <c r="A3544" s="4" t="s">
        <v>1329</v>
      </c>
      <c r="B3544" s="5" t="n">
        <v>0</v>
      </c>
    </row>
    <row r="3545" spans="1:5">
      <c r="A3545" s="3" t="s">
        <v>1330</v>
      </c>
    </row>
    <row r="3546" spans="1:5">
      <c r="A3546" s="4" t="s">
        <v>1327</v>
      </c>
      <c r="B3546" s="5" t="n">
        <v>1333</v>
      </c>
    </row>
    <row r="3547" spans="1:5">
      <c r="A3547" s="4" t="s">
        <v>1328</v>
      </c>
      <c r="B3547" s="5" t="n">
        <v>15756</v>
      </c>
    </row>
    <row r="3548" spans="1:5">
      <c r="A3548" s="4" t="s">
        <v>133</v>
      </c>
      <c r="B3548" s="5" t="n">
        <v>17089</v>
      </c>
    </row>
    <row r="3549" spans="1:5">
      <c r="A3549" s="4" t="s">
        <v>1331</v>
      </c>
      <c r="B3549" s="5" t="n">
        <v>1521</v>
      </c>
    </row>
    <row r="3550" spans="1:5">
      <c r="A3550" s="4" t="s">
        <v>1332</v>
      </c>
      <c r="B3550" s="7" t="n">
        <v>15568</v>
      </c>
    </row>
    <row r="3551" spans="1:5">
      <c r="A3551" s="4" t="s">
        <v>1335</v>
      </c>
      <c r="B3551" s="4" t="s">
        <v>491</v>
      </c>
    </row>
    <row r="3552" spans="1:5">
      <c r="A3552" s="4" t="s">
        <v>1610</v>
      </c>
    </row>
    <row r="3553" spans="1:5">
      <c r="A3553" s="3" t="s">
        <v>1324</v>
      </c>
    </row>
    <row r="3554" spans="1:5">
      <c r="A3554" s="4" t="s">
        <v>1325</v>
      </c>
      <c r="B3554" s="7" t="n">
        <v>0</v>
      </c>
    </row>
    <row r="3555" spans="1:5">
      <c r="A3555" s="3" t="s">
        <v>1326</v>
      </c>
    </row>
    <row r="3556" spans="1:5">
      <c r="A3556" s="4" t="s">
        <v>1327</v>
      </c>
      <c r="B3556" s="5" t="n">
        <v>207</v>
      </c>
    </row>
    <row r="3557" spans="1:5">
      <c r="A3557" s="4" t="s">
        <v>1328</v>
      </c>
      <c r="B3557" s="5" t="n">
        <v>17963</v>
      </c>
    </row>
    <row r="3558" spans="1:5">
      <c r="A3558" s="4" t="s">
        <v>1329</v>
      </c>
      <c r="B3558" s="5" t="n">
        <v>550</v>
      </c>
    </row>
    <row r="3559" spans="1:5">
      <c r="A3559" s="3" t="s">
        <v>1330</v>
      </c>
    </row>
    <row r="3560" spans="1:5">
      <c r="A3560" s="4" t="s">
        <v>1327</v>
      </c>
      <c r="B3560" s="5" t="n">
        <v>286</v>
      </c>
    </row>
    <row r="3561" spans="1:5">
      <c r="A3561" s="4" t="s">
        <v>1328</v>
      </c>
      <c r="B3561" s="5" t="n">
        <v>18434</v>
      </c>
    </row>
    <row r="3562" spans="1:5">
      <c r="A3562" s="4" t="s">
        <v>133</v>
      </c>
      <c r="B3562" s="5" t="n">
        <v>18720</v>
      </c>
    </row>
    <row r="3563" spans="1:5">
      <c r="A3563" s="4" t="s">
        <v>1331</v>
      </c>
      <c r="B3563" s="5" t="n">
        <v>1995</v>
      </c>
    </row>
    <row r="3564" spans="1:5">
      <c r="A3564" s="4" t="s">
        <v>1332</v>
      </c>
      <c r="B3564" s="7" t="n">
        <v>16725</v>
      </c>
    </row>
    <row r="3565" spans="1:5">
      <c r="A3565" s="4" t="s">
        <v>1335</v>
      </c>
      <c r="B3565" s="4" t="s">
        <v>491</v>
      </c>
    </row>
    <row r="3566" spans="1:5">
      <c r="A3566" s="4" t="s">
        <v>1611</v>
      </c>
    </row>
    <row r="3567" spans="1:5">
      <c r="A3567" s="3" t="s">
        <v>1324</v>
      </c>
    </row>
    <row r="3568" spans="1:5">
      <c r="A3568" s="4" t="s">
        <v>1325</v>
      </c>
      <c r="B3568" s="7" t="n">
        <v>0</v>
      </c>
    </row>
    <row r="3569" spans="1:5">
      <c r="A3569" s="3" t="s">
        <v>1326</v>
      </c>
    </row>
    <row r="3570" spans="1:5">
      <c r="A3570" s="4" t="s">
        <v>1327</v>
      </c>
      <c r="B3570" s="5" t="n">
        <v>999</v>
      </c>
    </row>
    <row r="3571" spans="1:5">
      <c r="A3571" s="4" t="s">
        <v>1328</v>
      </c>
      <c r="B3571" s="5" t="n">
        <v>5027</v>
      </c>
    </row>
    <row r="3572" spans="1:5">
      <c r="A3572" s="4" t="s">
        <v>1329</v>
      </c>
      <c r="B3572" s="5" t="n">
        <v>32</v>
      </c>
    </row>
    <row r="3573" spans="1:5">
      <c r="A3573" s="3" t="s">
        <v>1330</v>
      </c>
    </row>
    <row r="3574" spans="1:5">
      <c r="A3574" s="4" t="s">
        <v>1327</v>
      </c>
      <c r="B3574" s="5" t="n">
        <v>999</v>
      </c>
    </row>
    <row r="3575" spans="1:5">
      <c r="A3575" s="4" t="s">
        <v>1328</v>
      </c>
      <c r="B3575" s="5" t="n">
        <v>5059</v>
      </c>
    </row>
    <row r="3576" spans="1:5">
      <c r="A3576" s="4" t="s">
        <v>133</v>
      </c>
      <c r="B3576" s="5" t="n">
        <v>6058</v>
      </c>
    </row>
    <row r="3577" spans="1:5">
      <c r="A3577" s="4" t="s">
        <v>1331</v>
      </c>
      <c r="B3577" s="5" t="n">
        <v>628</v>
      </c>
    </row>
    <row r="3578" spans="1:5">
      <c r="A3578" s="4" t="s">
        <v>1332</v>
      </c>
      <c r="B3578" s="7" t="n">
        <v>5430</v>
      </c>
    </row>
    <row r="3579" spans="1:5">
      <c r="A3579" s="4" t="s">
        <v>1335</v>
      </c>
      <c r="B3579" s="4" t="s">
        <v>491</v>
      </c>
    </row>
    <row r="3580" spans="1:5">
      <c r="A3580" s="4" t="s">
        <v>1612</v>
      </c>
    </row>
    <row r="3581" spans="1:5">
      <c r="A3581" s="3" t="s">
        <v>1324</v>
      </c>
    </row>
    <row r="3582" spans="1:5">
      <c r="A3582" s="4" t="s">
        <v>1325</v>
      </c>
      <c r="B3582" s="7" t="n">
        <v>5955</v>
      </c>
    </row>
    <row r="3583" spans="1:5">
      <c r="A3583" s="3" t="s">
        <v>1326</v>
      </c>
    </row>
    <row r="3584" spans="1:5">
      <c r="A3584" s="4" t="s">
        <v>1327</v>
      </c>
      <c r="B3584" s="5" t="n">
        <v>2305</v>
      </c>
    </row>
    <row r="3585" spans="1:5">
      <c r="A3585" s="4" t="s">
        <v>1328</v>
      </c>
      <c r="B3585" s="5" t="n">
        <v>8949</v>
      </c>
    </row>
    <row r="3586" spans="1:5">
      <c r="A3586" s="4" t="s">
        <v>1329</v>
      </c>
      <c r="B3586" s="5" t="n">
        <v>51</v>
      </c>
    </row>
    <row r="3587" spans="1:5">
      <c r="A3587" s="3" t="s">
        <v>1330</v>
      </c>
    </row>
    <row r="3588" spans="1:5">
      <c r="A3588" s="4" t="s">
        <v>1327</v>
      </c>
      <c r="B3588" s="5" t="n">
        <v>2305</v>
      </c>
    </row>
    <row r="3589" spans="1:5">
      <c r="A3589" s="4" t="s">
        <v>1328</v>
      </c>
      <c r="B3589" s="5" t="n">
        <v>9000</v>
      </c>
    </row>
    <row r="3590" spans="1:5">
      <c r="A3590" s="4" t="s">
        <v>133</v>
      </c>
      <c r="B3590" s="5" t="n">
        <v>11305</v>
      </c>
    </row>
    <row r="3591" spans="1:5">
      <c r="A3591" s="4" t="s">
        <v>1331</v>
      </c>
      <c r="B3591" s="5" t="n">
        <v>2317</v>
      </c>
    </row>
    <row r="3592" spans="1:5">
      <c r="A3592" s="4" t="s">
        <v>1332</v>
      </c>
      <c r="B3592" s="7" t="n">
        <v>8988</v>
      </c>
    </row>
    <row r="3593" spans="1:5">
      <c r="A3593" s="4" t="s">
        <v>1335</v>
      </c>
      <c r="B3593" s="4" t="s">
        <v>491</v>
      </c>
    </row>
    <row r="3594" spans="1:5">
      <c r="A3594" s="4" t="s">
        <v>1613</v>
      </c>
    </row>
    <row r="3595" spans="1:5">
      <c r="A3595" s="3" t="s">
        <v>1324</v>
      </c>
    </row>
    <row r="3596" spans="1:5">
      <c r="A3596" s="4" t="s">
        <v>1325</v>
      </c>
      <c r="B3596" s="7" t="n">
        <v>0</v>
      </c>
    </row>
    <row r="3597" spans="1:5">
      <c r="A3597" s="3" t="s">
        <v>1326</v>
      </c>
    </row>
    <row r="3598" spans="1:5">
      <c r="A3598" s="4" t="s">
        <v>1327</v>
      </c>
      <c r="B3598" s="5" t="n">
        <v>1217</v>
      </c>
    </row>
    <row r="3599" spans="1:5">
      <c r="A3599" s="4" t="s">
        <v>1328</v>
      </c>
      <c r="B3599" s="5" t="n">
        <v>6464</v>
      </c>
    </row>
    <row r="3600" spans="1:5">
      <c r="A3600" s="4" t="s">
        <v>1329</v>
      </c>
      <c r="B3600" s="5" t="n">
        <v>13</v>
      </c>
    </row>
    <row r="3601" spans="1:5">
      <c r="A3601" s="3" t="s">
        <v>1330</v>
      </c>
    </row>
    <row r="3602" spans="1:5">
      <c r="A3602" s="4" t="s">
        <v>1327</v>
      </c>
      <c r="B3602" s="5" t="n">
        <v>1217</v>
      </c>
    </row>
    <row r="3603" spans="1:5">
      <c r="A3603" s="4" t="s">
        <v>1328</v>
      </c>
      <c r="B3603" s="5" t="n">
        <v>6477</v>
      </c>
    </row>
    <row r="3604" spans="1:5">
      <c r="A3604" s="4" t="s">
        <v>133</v>
      </c>
      <c r="B3604" s="5" t="n">
        <v>7694</v>
      </c>
    </row>
    <row r="3605" spans="1:5">
      <c r="A3605" s="4" t="s">
        <v>1331</v>
      </c>
      <c r="B3605" s="5" t="n">
        <v>1577</v>
      </c>
    </row>
    <row r="3606" spans="1:5">
      <c r="A3606" s="4" t="s">
        <v>1332</v>
      </c>
      <c r="B3606" s="7" t="n">
        <v>6117</v>
      </c>
    </row>
    <row r="3607" spans="1:5">
      <c r="A3607" s="4" t="s">
        <v>1335</v>
      </c>
      <c r="B3607" s="4" t="s">
        <v>491</v>
      </c>
    </row>
    <row r="3608" spans="1:5">
      <c r="A3608" s="4" t="s">
        <v>1614</v>
      </c>
    </row>
    <row r="3609" spans="1:5">
      <c r="A3609" s="3" t="s">
        <v>1324</v>
      </c>
    </row>
    <row r="3610" spans="1:5">
      <c r="A3610" s="4" t="s">
        <v>1325</v>
      </c>
      <c r="B3610" s="7" t="n">
        <v>0</v>
      </c>
    </row>
    <row r="3611" spans="1:5">
      <c r="A3611" s="3" t="s">
        <v>1326</v>
      </c>
    </row>
    <row r="3612" spans="1:5">
      <c r="A3612" s="4" t="s">
        <v>1327</v>
      </c>
      <c r="B3612" s="5" t="n">
        <v>298</v>
      </c>
    </row>
    <row r="3613" spans="1:5">
      <c r="A3613" s="4" t="s">
        <v>1328</v>
      </c>
      <c r="B3613" s="5" t="n">
        <v>618</v>
      </c>
    </row>
    <row r="3614" spans="1:5">
      <c r="A3614" s="4" t="s">
        <v>1329</v>
      </c>
      <c r="B3614" s="5" t="n">
        <v>6</v>
      </c>
    </row>
    <row r="3615" spans="1:5">
      <c r="A3615" s="3" t="s">
        <v>1330</v>
      </c>
    </row>
    <row r="3616" spans="1:5">
      <c r="A3616" s="4" t="s">
        <v>1327</v>
      </c>
      <c r="B3616" s="5" t="n">
        <v>298</v>
      </c>
    </row>
    <row r="3617" spans="1:5">
      <c r="A3617" s="4" t="s">
        <v>1328</v>
      </c>
      <c r="B3617" s="5" t="n">
        <v>624</v>
      </c>
    </row>
    <row r="3618" spans="1:5">
      <c r="A3618" s="4" t="s">
        <v>133</v>
      </c>
      <c r="B3618" s="5" t="n">
        <v>922</v>
      </c>
    </row>
    <row r="3619" spans="1:5">
      <c r="A3619" s="4" t="s">
        <v>1331</v>
      </c>
      <c r="B3619" s="5" t="n">
        <v>145</v>
      </c>
    </row>
    <row r="3620" spans="1:5">
      <c r="A3620" s="4" t="s">
        <v>1332</v>
      </c>
      <c r="B3620" s="7" t="n">
        <v>777</v>
      </c>
    </row>
    <row r="3621" spans="1:5">
      <c r="A3621" s="4" t="s">
        <v>1335</v>
      </c>
      <c r="B3621" s="4" t="s">
        <v>1615</v>
      </c>
    </row>
    <row r="3622" spans="1:5">
      <c r="A3622" s="4" t="s">
        <v>1616</v>
      </c>
    </row>
    <row r="3623" spans="1:5">
      <c r="A3623" s="3" t="s">
        <v>1324</v>
      </c>
    </row>
    <row r="3624" spans="1:5">
      <c r="A3624" s="4" t="s">
        <v>1325</v>
      </c>
      <c r="B3624" s="7" t="n">
        <v>0</v>
      </c>
    </row>
    <row r="3625" spans="1:5">
      <c r="A3625" s="3" t="s">
        <v>1326</v>
      </c>
    </row>
    <row r="3626" spans="1:5">
      <c r="A3626" s="4" t="s">
        <v>1327</v>
      </c>
      <c r="B3626" s="5" t="n">
        <v>221</v>
      </c>
    </row>
    <row r="3627" spans="1:5">
      <c r="A3627" s="4" t="s">
        <v>1328</v>
      </c>
      <c r="B3627" s="5" t="n">
        <v>2719</v>
      </c>
    </row>
    <row r="3628" spans="1:5">
      <c r="A3628" s="4" t="s">
        <v>1329</v>
      </c>
      <c r="B3628" s="5" t="n">
        <v>137</v>
      </c>
    </row>
    <row r="3629" spans="1:5">
      <c r="A3629" s="3" t="s">
        <v>1330</v>
      </c>
    </row>
    <row r="3630" spans="1:5">
      <c r="A3630" s="4" t="s">
        <v>1327</v>
      </c>
      <c r="B3630" s="5" t="n">
        <v>221</v>
      </c>
    </row>
    <row r="3631" spans="1:5">
      <c r="A3631" s="4" t="s">
        <v>1328</v>
      </c>
      <c r="B3631" s="5" t="n">
        <v>2856</v>
      </c>
    </row>
    <row r="3632" spans="1:5">
      <c r="A3632" s="4" t="s">
        <v>133</v>
      </c>
      <c r="B3632" s="5" t="n">
        <v>3077</v>
      </c>
    </row>
    <row r="3633" spans="1:5">
      <c r="A3633" s="4" t="s">
        <v>1331</v>
      </c>
      <c r="B3633" s="5" t="n">
        <v>351</v>
      </c>
    </row>
    <row r="3634" spans="1:5">
      <c r="A3634" s="4" t="s">
        <v>1332</v>
      </c>
      <c r="B3634" s="7" t="n">
        <v>2726</v>
      </c>
    </row>
    <row r="3635" spans="1:5">
      <c r="A3635" s="4" t="s">
        <v>1335</v>
      </c>
      <c r="B3635" s="4" t="s">
        <v>1615</v>
      </c>
    </row>
    <row r="3636" spans="1:5">
      <c r="A3636" s="4" t="s">
        <v>1617</v>
      </c>
    </row>
    <row r="3637" spans="1:5">
      <c r="A3637" s="3" t="s">
        <v>1324</v>
      </c>
    </row>
    <row r="3638" spans="1:5">
      <c r="A3638" s="4" t="s">
        <v>1325</v>
      </c>
      <c r="B3638" s="7" t="n">
        <v>13344</v>
      </c>
    </row>
    <row r="3639" spans="1:5">
      <c r="A3639" s="3" t="s">
        <v>1326</v>
      </c>
    </row>
    <row r="3640" spans="1:5">
      <c r="A3640" s="4" t="s">
        <v>1327</v>
      </c>
      <c r="B3640" s="5" t="n">
        <v>549</v>
      </c>
    </row>
    <row r="3641" spans="1:5">
      <c r="A3641" s="4" t="s">
        <v>1328</v>
      </c>
      <c r="B3641" s="5" t="n">
        <v>27074</v>
      </c>
    </row>
    <row r="3642" spans="1:5">
      <c r="A3642" s="4" t="s">
        <v>1329</v>
      </c>
      <c r="B3642" s="5" t="n">
        <v>50</v>
      </c>
    </row>
    <row r="3643" spans="1:5">
      <c r="A3643" s="3" t="s">
        <v>1330</v>
      </c>
    </row>
    <row r="3644" spans="1:5">
      <c r="A3644" s="4" t="s">
        <v>1327</v>
      </c>
      <c r="B3644" s="5" t="n">
        <v>598</v>
      </c>
    </row>
    <row r="3645" spans="1:5">
      <c r="A3645" s="4" t="s">
        <v>1328</v>
      </c>
      <c r="B3645" s="5" t="n">
        <v>27075</v>
      </c>
    </row>
    <row r="3646" spans="1:5">
      <c r="A3646" s="4" t="s">
        <v>133</v>
      </c>
      <c r="B3646" s="5" t="n">
        <v>27673</v>
      </c>
    </row>
    <row r="3647" spans="1:5">
      <c r="A3647" s="4" t="s">
        <v>1331</v>
      </c>
      <c r="B3647" s="5" t="n">
        <v>6744</v>
      </c>
    </row>
    <row r="3648" spans="1:5">
      <c r="A3648" s="4" t="s">
        <v>1332</v>
      </c>
      <c r="B3648" s="7" t="n">
        <v>20929</v>
      </c>
    </row>
    <row r="3649" spans="1:5">
      <c r="A3649" s="4" t="s">
        <v>1335</v>
      </c>
      <c r="B3649" s="4" t="s">
        <v>491</v>
      </c>
    </row>
    <row r="3650" spans="1:5">
      <c r="A3650" s="4" t="s">
        <v>1618</v>
      </c>
    </row>
    <row r="3651" spans="1:5">
      <c r="A3651" s="3" t="s">
        <v>1324</v>
      </c>
    </row>
    <row r="3652" spans="1:5">
      <c r="A3652" s="4" t="s">
        <v>1325</v>
      </c>
      <c r="B3652" s="7" t="n">
        <v>0</v>
      </c>
    </row>
    <row r="3653" spans="1:5">
      <c r="A3653" s="3" t="s">
        <v>1326</v>
      </c>
    </row>
    <row r="3654" spans="1:5">
      <c r="A3654" s="4" t="s">
        <v>1327</v>
      </c>
      <c r="B3654" s="5" t="n">
        <v>138</v>
      </c>
    </row>
    <row r="3655" spans="1:5">
      <c r="A3655" s="4" t="s">
        <v>1328</v>
      </c>
      <c r="B3655" s="5" t="n">
        <v>3144</v>
      </c>
    </row>
    <row r="3656" spans="1:5">
      <c r="A3656" s="4" t="s">
        <v>1329</v>
      </c>
      <c r="B3656" s="5" t="n">
        <v>129</v>
      </c>
    </row>
    <row r="3657" spans="1:5">
      <c r="A3657" s="3" t="s">
        <v>1330</v>
      </c>
    </row>
    <row r="3658" spans="1:5">
      <c r="A3658" s="4" t="s">
        <v>1327</v>
      </c>
      <c r="B3658" s="5" t="n">
        <v>138</v>
      </c>
    </row>
    <row r="3659" spans="1:5">
      <c r="A3659" s="4" t="s">
        <v>1328</v>
      </c>
      <c r="B3659" s="5" t="n">
        <v>3273</v>
      </c>
    </row>
    <row r="3660" spans="1:5">
      <c r="A3660" s="4" t="s">
        <v>133</v>
      </c>
      <c r="B3660" s="5" t="n">
        <v>3411</v>
      </c>
    </row>
    <row r="3661" spans="1:5">
      <c r="A3661" s="4" t="s">
        <v>1331</v>
      </c>
      <c r="B3661" s="5" t="n">
        <v>509</v>
      </c>
    </row>
    <row r="3662" spans="1:5">
      <c r="A3662" s="4" t="s">
        <v>1332</v>
      </c>
      <c r="B3662" s="7" t="n">
        <v>2902</v>
      </c>
    </row>
    <row r="3663" spans="1:5">
      <c r="A3663" s="4" t="s">
        <v>1335</v>
      </c>
      <c r="B3663" s="4" t="s">
        <v>1615</v>
      </c>
    </row>
    <row r="3664" spans="1:5">
      <c r="A3664" s="4" t="s">
        <v>1619</v>
      </c>
    </row>
    <row r="3665" spans="1:5">
      <c r="A3665" s="3" t="s">
        <v>1324</v>
      </c>
    </row>
    <row r="3666" spans="1:5">
      <c r="A3666" s="4" t="s">
        <v>1325</v>
      </c>
      <c r="B3666" s="7" t="n">
        <v>0</v>
      </c>
    </row>
    <row r="3667" spans="1:5">
      <c r="A3667" s="3" t="s">
        <v>1326</v>
      </c>
    </row>
    <row r="3668" spans="1:5">
      <c r="A3668" s="4" t="s">
        <v>1327</v>
      </c>
      <c r="B3668" s="5" t="n">
        <v>69</v>
      </c>
    </row>
    <row r="3669" spans="1:5">
      <c r="A3669" s="4" t="s">
        <v>1328</v>
      </c>
      <c r="B3669" s="5" t="n">
        <v>4153</v>
      </c>
    </row>
    <row r="3670" spans="1:5">
      <c r="A3670" s="4" t="s">
        <v>1329</v>
      </c>
      <c r="B3670" s="5" t="n">
        <v>11</v>
      </c>
    </row>
    <row r="3671" spans="1:5">
      <c r="A3671" s="3" t="s">
        <v>1330</v>
      </c>
    </row>
    <row r="3672" spans="1:5">
      <c r="A3672" s="4" t="s">
        <v>1327</v>
      </c>
      <c r="B3672" s="5" t="n">
        <v>69</v>
      </c>
    </row>
    <row r="3673" spans="1:5">
      <c r="A3673" s="4" t="s">
        <v>1328</v>
      </c>
      <c r="B3673" s="5" t="n">
        <v>4164</v>
      </c>
    </row>
    <row r="3674" spans="1:5">
      <c r="A3674" s="4" t="s">
        <v>133</v>
      </c>
      <c r="B3674" s="5" t="n">
        <v>4233</v>
      </c>
    </row>
    <row r="3675" spans="1:5">
      <c r="A3675" s="4" t="s">
        <v>1331</v>
      </c>
      <c r="B3675" s="5" t="n">
        <v>583</v>
      </c>
    </row>
    <row r="3676" spans="1:5">
      <c r="A3676" s="4" t="s">
        <v>1332</v>
      </c>
      <c r="B3676" s="7" t="n">
        <v>3650</v>
      </c>
    </row>
    <row r="3677" spans="1:5">
      <c r="A3677" s="4" t="s">
        <v>1335</v>
      </c>
      <c r="B3677" s="4" t="s">
        <v>1615</v>
      </c>
    </row>
    <row r="3678" spans="1:5">
      <c r="A3678" s="4" t="s">
        <v>1620</v>
      </c>
    </row>
    <row r="3679" spans="1:5">
      <c r="A3679" s="3" t="s">
        <v>1324</v>
      </c>
    </row>
    <row r="3680" spans="1:5">
      <c r="A3680" s="4" t="s">
        <v>1325</v>
      </c>
      <c r="B3680" s="7" t="n">
        <v>0</v>
      </c>
    </row>
    <row r="3681" spans="1:5">
      <c r="A3681" s="3" t="s">
        <v>1326</v>
      </c>
    </row>
    <row r="3682" spans="1:5">
      <c r="A3682" s="4" t="s">
        <v>1327</v>
      </c>
      <c r="B3682" s="5" t="n">
        <v>136</v>
      </c>
    </row>
    <row r="3683" spans="1:5">
      <c r="A3683" s="4" t="s">
        <v>1328</v>
      </c>
      <c r="B3683" s="5" t="n">
        <v>359</v>
      </c>
    </row>
    <row r="3684" spans="1:5">
      <c r="A3684" s="4" t="s">
        <v>1329</v>
      </c>
      <c r="B3684" s="5" t="n">
        <v>31</v>
      </c>
    </row>
    <row r="3685" spans="1:5">
      <c r="A3685" s="3" t="s">
        <v>1330</v>
      </c>
    </row>
    <row r="3686" spans="1:5">
      <c r="A3686" s="4" t="s">
        <v>1327</v>
      </c>
      <c r="B3686" s="5" t="n">
        <v>136</v>
      </c>
    </row>
    <row r="3687" spans="1:5">
      <c r="A3687" s="4" t="s">
        <v>1328</v>
      </c>
      <c r="B3687" s="5" t="n">
        <v>390</v>
      </c>
    </row>
    <row r="3688" spans="1:5">
      <c r="A3688" s="4" t="s">
        <v>133</v>
      </c>
      <c r="B3688" s="5" t="n">
        <v>526</v>
      </c>
    </row>
    <row r="3689" spans="1:5">
      <c r="A3689" s="4" t="s">
        <v>1331</v>
      </c>
      <c r="B3689" s="5" t="n">
        <v>124</v>
      </c>
    </row>
    <row r="3690" spans="1:5">
      <c r="A3690" s="4" t="s">
        <v>1332</v>
      </c>
      <c r="B3690" s="7" t="n">
        <v>402</v>
      </c>
    </row>
    <row r="3691" spans="1:5">
      <c r="A3691" s="4" t="s">
        <v>1335</v>
      </c>
      <c r="B3691" s="4" t="s">
        <v>1615</v>
      </c>
    </row>
    <row r="3692" spans="1:5">
      <c r="A3692" s="4" t="s">
        <v>1621</v>
      </c>
    </row>
    <row r="3693" spans="1:5">
      <c r="A3693" s="3" t="s">
        <v>1324</v>
      </c>
    </row>
    <row r="3694" spans="1:5">
      <c r="A3694" s="4" t="s">
        <v>1325</v>
      </c>
      <c r="B3694" s="7" t="n">
        <v>0</v>
      </c>
    </row>
    <row r="3695" spans="1:5">
      <c r="A3695" s="3" t="s">
        <v>1326</v>
      </c>
    </row>
    <row r="3696" spans="1:5">
      <c r="A3696" s="4" t="s">
        <v>1327</v>
      </c>
      <c r="B3696" s="5" t="n">
        <v>129</v>
      </c>
    </row>
    <row r="3697" spans="1:5">
      <c r="A3697" s="4" t="s">
        <v>1328</v>
      </c>
      <c r="B3697" s="5" t="n">
        <v>1012</v>
      </c>
    </row>
    <row r="3698" spans="1:5">
      <c r="A3698" s="4" t="s">
        <v>1329</v>
      </c>
      <c r="B3698" s="5" t="n">
        <v>0</v>
      </c>
    </row>
    <row r="3699" spans="1:5">
      <c r="A3699" s="3" t="s">
        <v>1330</v>
      </c>
    </row>
    <row r="3700" spans="1:5">
      <c r="A3700" s="4" t="s">
        <v>1327</v>
      </c>
      <c r="B3700" s="5" t="n">
        <v>129</v>
      </c>
    </row>
    <row r="3701" spans="1:5">
      <c r="A3701" s="4" t="s">
        <v>1328</v>
      </c>
      <c r="B3701" s="5" t="n">
        <v>1012</v>
      </c>
    </row>
    <row r="3702" spans="1:5">
      <c r="A3702" s="4" t="s">
        <v>133</v>
      </c>
      <c r="B3702" s="5" t="n">
        <v>1141</v>
      </c>
    </row>
    <row r="3703" spans="1:5">
      <c r="A3703" s="4" t="s">
        <v>1331</v>
      </c>
      <c r="B3703" s="5" t="n">
        <v>221</v>
      </c>
    </row>
    <row r="3704" spans="1:5">
      <c r="A3704" s="4" t="s">
        <v>1332</v>
      </c>
      <c r="B3704" s="7" t="n">
        <v>920</v>
      </c>
    </row>
    <row r="3705" spans="1:5">
      <c r="A3705" s="4" t="s">
        <v>1335</v>
      </c>
      <c r="B3705" s="4" t="s">
        <v>1602</v>
      </c>
    </row>
    <row r="3706" spans="1:5">
      <c r="A3706" s="4" t="s">
        <v>1622</v>
      </c>
    </row>
    <row r="3707" spans="1:5">
      <c r="A3707" s="3" t="s">
        <v>1324</v>
      </c>
    </row>
    <row r="3708" spans="1:5">
      <c r="A3708" s="4" t="s">
        <v>1325</v>
      </c>
      <c r="B3708" s="7" t="n">
        <v>0</v>
      </c>
    </row>
    <row r="3709" spans="1:5">
      <c r="A3709" s="3" t="s">
        <v>1326</v>
      </c>
    </row>
    <row r="3710" spans="1:5">
      <c r="A3710" s="4" t="s">
        <v>1327</v>
      </c>
      <c r="B3710" s="5" t="n">
        <v>2781</v>
      </c>
    </row>
    <row r="3711" spans="1:5">
      <c r="A3711" s="4" t="s">
        <v>1328</v>
      </c>
      <c r="B3711" s="5" t="n">
        <v>24515</v>
      </c>
    </row>
    <row r="3712" spans="1:5">
      <c r="A3712" s="4" t="s">
        <v>1329</v>
      </c>
      <c r="B3712" s="5" t="n">
        <v>91</v>
      </c>
    </row>
    <row r="3713" spans="1:5">
      <c r="A3713" s="3" t="s">
        <v>1330</v>
      </c>
    </row>
    <row r="3714" spans="1:5">
      <c r="A3714" s="4" t="s">
        <v>1327</v>
      </c>
      <c r="B3714" s="5" t="n">
        <v>2781</v>
      </c>
    </row>
    <row r="3715" spans="1:5">
      <c r="A3715" s="4" t="s">
        <v>1328</v>
      </c>
      <c r="B3715" s="5" t="n">
        <v>24606</v>
      </c>
    </row>
    <row r="3716" spans="1:5">
      <c r="A3716" s="4" t="s">
        <v>133</v>
      </c>
      <c r="B3716" s="5" t="n">
        <v>27387</v>
      </c>
    </row>
    <row r="3717" spans="1:5">
      <c r="A3717" s="4" t="s">
        <v>1331</v>
      </c>
      <c r="B3717" s="5" t="n">
        <v>2680</v>
      </c>
    </row>
    <row r="3718" spans="1:5">
      <c r="A3718" s="4" t="s">
        <v>1332</v>
      </c>
      <c r="B3718" s="7" t="n">
        <v>24707</v>
      </c>
    </row>
    <row r="3719" spans="1:5">
      <c r="A3719" s="4" t="s">
        <v>1335</v>
      </c>
      <c r="B3719" s="4" t="s">
        <v>491</v>
      </c>
    </row>
    <row r="3720" spans="1:5">
      <c r="A3720" s="4" t="s">
        <v>1623</v>
      </c>
    </row>
    <row r="3721" spans="1:5">
      <c r="A3721" s="3" t="s">
        <v>1324</v>
      </c>
    </row>
    <row r="3722" spans="1:5">
      <c r="A3722" s="4" t="s">
        <v>1325</v>
      </c>
      <c r="B3722" s="7" t="n">
        <v>0</v>
      </c>
    </row>
    <row r="3723" spans="1:5">
      <c r="A3723" s="3" t="s">
        <v>1326</v>
      </c>
    </row>
    <row r="3724" spans="1:5">
      <c r="A3724" s="4" t="s">
        <v>1327</v>
      </c>
      <c r="B3724" s="5" t="n">
        <v>805</v>
      </c>
    </row>
    <row r="3725" spans="1:5">
      <c r="A3725" s="4" t="s">
        <v>1328</v>
      </c>
      <c r="B3725" s="5" t="n">
        <v>41527</v>
      </c>
    </row>
    <row r="3726" spans="1:5">
      <c r="A3726" s="4" t="s">
        <v>1329</v>
      </c>
      <c r="B3726" s="5" t="n">
        <v>2803</v>
      </c>
    </row>
    <row r="3727" spans="1:5">
      <c r="A3727" s="3" t="s">
        <v>1330</v>
      </c>
    </row>
    <row r="3728" spans="1:5">
      <c r="A3728" s="4" t="s">
        <v>1327</v>
      </c>
      <c r="B3728" s="5" t="n">
        <v>1329</v>
      </c>
    </row>
    <row r="3729" spans="1:5">
      <c r="A3729" s="4" t="s">
        <v>1328</v>
      </c>
      <c r="B3729" s="5" t="n">
        <v>43806</v>
      </c>
    </row>
    <row r="3730" spans="1:5">
      <c r="A3730" s="4" t="s">
        <v>133</v>
      </c>
      <c r="B3730" s="5" t="n">
        <v>45135</v>
      </c>
    </row>
    <row r="3731" spans="1:5">
      <c r="A3731" s="4" t="s">
        <v>1331</v>
      </c>
      <c r="B3731" s="5" t="n">
        <v>8799</v>
      </c>
    </row>
    <row r="3732" spans="1:5">
      <c r="A3732" s="4" t="s">
        <v>1332</v>
      </c>
      <c r="B3732" s="7" t="n">
        <v>36336</v>
      </c>
    </row>
    <row r="3733" spans="1:5">
      <c r="A3733" s="4" t="s">
        <v>1335</v>
      </c>
      <c r="B3733" s="4" t="s">
        <v>491</v>
      </c>
    </row>
    <row r="3734" spans="1:5">
      <c r="A3734" s="4" t="s">
        <v>1624</v>
      </c>
    </row>
    <row r="3735" spans="1:5">
      <c r="A3735" s="3" t="s">
        <v>1324</v>
      </c>
    </row>
    <row r="3736" spans="1:5">
      <c r="A3736" s="4" t="s">
        <v>1325</v>
      </c>
      <c r="B3736" s="7" t="n">
        <v>0</v>
      </c>
    </row>
    <row r="3737" spans="1:5">
      <c r="A3737" s="3" t="s">
        <v>1326</v>
      </c>
    </row>
    <row r="3738" spans="1:5">
      <c r="A3738" s="4" t="s">
        <v>1327</v>
      </c>
      <c r="B3738" s="5" t="n">
        <v>444</v>
      </c>
    </row>
    <row r="3739" spans="1:5">
      <c r="A3739" s="4" t="s">
        <v>1328</v>
      </c>
      <c r="B3739" s="5" t="n">
        <v>22632</v>
      </c>
    </row>
    <row r="3740" spans="1:5">
      <c r="A3740" s="4" t="s">
        <v>1329</v>
      </c>
      <c r="B3740" s="5" t="n">
        <v>2809</v>
      </c>
    </row>
    <row r="3741" spans="1:5">
      <c r="A3741" s="3" t="s">
        <v>1330</v>
      </c>
    </row>
    <row r="3742" spans="1:5">
      <c r="A3742" s="4" t="s">
        <v>1327</v>
      </c>
      <c r="B3742" s="5" t="n">
        <v>444</v>
      </c>
    </row>
    <row r="3743" spans="1:5">
      <c r="A3743" s="4" t="s">
        <v>1328</v>
      </c>
      <c r="B3743" s="5" t="n">
        <v>25441</v>
      </c>
    </row>
    <row r="3744" spans="1:5">
      <c r="A3744" s="4" t="s">
        <v>133</v>
      </c>
      <c r="B3744" s="5" t="n">
        <v>25885</v>
      </c>
    </row>
    <row r="3745" spans="1:5">
      <c r="A3745" s="4" t="s">
        <v>1331</v>
      </c>
      <c r="B3745" s="5" t="n">
        <v>5188</v>
      </c>
    </row>
    <row r="3746" spans="1:5">
      <c r="A3746" s="4" t="s">
        <v>1332</v>
      </c>
      <c r="B3746" s="7" t="n">
        <v>20697</v>
      </c>
    </row>
    <row r="3747" spans="1:5">
      <c r="A3747" s="4" t="s">
        <v>1335</v>
      </c>
      <c r="B3747" s="4" t="s">
        <v>491</v>
      </c>
    </row>
    <row r="3748" spans="1:5">
      <c r="A3748" s="4" t="s">
        <v>1625</v>
      </c>
    </row>
    <row r="3749" spans="1:5">
      <c r="A3749" s="3" t="s">
        <v>1324</v>
      </c>
    </row>
    <row r="3750" spans="1:5">
      <c r="A3750" s="4" t="s">
        <v>1325</v>
      </c>
      <c r="B3750" s="7" t="n">
        <v>0</v>
      </c>
    </row>
    <row r="3751" spans="1:5">
      <c r="A3751" s="3" t="s">
        <v>1326</v>
      </c>
    </row>
    <row r="3752" spans="1:5">
      <c r="A3752" s="4" t="s">
        <v>1327</v>
      </c>
      <c r="B3752" s="5" t="n">
        <v>294</v>
      </c>
    </row>
    <row r="3753" spans="1:5">
      <c r="A3753" s="4" t="s">
        <v>1328</v>
      </c>
      <c r="B3753" s="5" t="n">
        <v>5311</v>
      </c>
    </row>
    <row r="3754" spans="1:5">
      <c r="A3754" s="4" t="s">
        <v>1329</v>
      </c>
      <c r="B3754" s="5" t="n">
        <v>241</v>
      </c>
    </row>
    <row r="3755" spans="1:5">
      <c r="A3755" s="3" t="s">
        <v>1330</v>
      </c>
    </row>
    <row r="3756" spans="1:5">
      <c r="A3756" s="4" t="s">
        <v>1327</v>
      </c>
      <c r="B3756" s="5" t="n">
        <v>294</v>
      </c>
    </row>
    <row r="3757" spans="1:5">
      <c r="A3757" s="4" t="s">
        <v>1328</v>
      </c>
      <c r="B3757" s="5" t="n">
        <v>5552</v>
      </c>
    </row>
    <row r="3758" spans="1:5">
      <c r="A3758" s="4" t="s">
        <v>133</v>
      </c>
      <c r="B3758" s="5" t="n">
        <v>5846</v>
      </c>
    </row>
    <row r="3759" spans="1:5">
      <c r="A3759" s="4" t="s">
        <v>1331</v>
      </c>
      <c r="B3759" s="5" t="n">
        <v>1133</v>
      </c>
    </row>
    <row r="3760" spans="1:5">
      <c r="A3760" s="4" t="s">
        <v>1332</v>
      </c>
      <c r="B3760" s="7" t="n">
        <v>4713</v>
      </c>
    </row>
    <row r="3761" spans="1:5">
      <c r="A3761" s="4" t="s">
        <v>1335</v>
      </c>
      <c r="B3761" s="4" t="s">
        <v>491</v>
      </c>
    </row>
    <row r="3762" spans="1:5">
      <c r="A3762" s="4" t="s">
        <v>1626</v>
      </c>
    </row>
    <row r="3763" spans="1:5">
      <c r="A3763" s="3" t="s">
        <v>1324</v>
      </c>
    </row>
    <row r="3764" spans="1:5">
      <c r="A3764" s="4" t="s">
        <v>1325</v>
      </c>
      <c r="B3764" s="7" t="n">
        <v>0</v>
      </c>
    </row>
    <row r="3765" spans="1:5">
      <c r="A3765" s="3" t="s">
        <v>1326</v>
      </c>
    </row>
    <row r="3766" spans="1:5">
      <c r="A3766" s="4" t="s">
        <v>1327</v>
      </c>
      <c r="B3766" s="5" t="n">
        <v>447</v>
      </c>
    </row>
    <row r="3767" spans="1:5">
      <c r="A3767" s="4" t="s">
        <v>1328</v>
      </c>
      <c r="B3767" s="5" t="n">
        <v>10154</v>
      </c>
    </row>
    <row r="3768" spans="1:5">
      <c r="A3768" s="4" t="s">
        <v>1329</v>
      </c>
      <c r="B3768" s="5" t="n">
        <v>84</v>
      </c>
    </row>
    <row r="3769" spans="1:5">
      <c r="A3769" s="3" t="s">
        <v>1330</v>
      </c>
    </row>
    <row r="3770" spans="1:5">
      <c r="A3770" s="4" t="s">
        <v>1327</v>
      </c>
      <c r="B3770" s="5" t="n">
        <v>447</v>
      </c>
    </row>
    <row r="3771" spans="1:5">
      <c r="A3771" s="4" t="s">
        <v>1328</v>
      </c>
      <c r="B3771" s="5" t="n">
        <v>10238</v>
      </c>
    </row>
    <row r="3772" spans="1:5">
      <c r="A3772" s="4" t="s">
        <v>133</v>
      </c>
      <c r="B3772" s="5" t="n">
        <v>10685</v>
      </c>
    </row>
    <row r="3773" spans="1:5">
      <c r="A3773" s="4" t="s">
        <v>1331</v>
      </c>
      <c r="B3773" s="5" t="n">
        <v>2124</v>
      </c>
    </row>
    <row r="3774" spans="1:5">
      <c r="A3774" s="4" t="s">
        <v>1332</v>
      </c>
      <c r="B3774" s="7" t="n">
        <v>8561</v>
      </c>
    </row>
    <row r="3775" spans="1:5">
      <c r="A3775" s="4" t="s">
        <v>1335</v>
      </c>
      <c r="B3775" s="4" t="s">
        <v>491</v>
      </c>
    </row>
    <row r="3776" spans="1:5">
      <c r="A3776" s="4" t="s">
        <v>1627</v>
      </c>
    </row>
    <row r="3777" spans="1:5">
      <c r="A3777" s="3" t="s">
        <v>1324</v>
      </c>
    </row>
    <row r="3778" spans="1:5">
      <c r="A3778" s="4" t="s">
        <v>1325</v>
      </c>
      <c r="B3778" s="7" t="n">
        <v>0</v>
      </c>
    </row>
    <row r="3779" spans="1:5">
      <c r="A3779" s="3" t="s">
        <v>1326</v>
      </c>
    </row>
    <row r="3780" spans="1:5">
      <c r="A3780" s="4" t="s">
        <v>1327</v>
      </c>
      <c r="B3780" s="5" t="n">
        <v>1036</v>
      </c>
    </row>
    <row r="3781" spans="1:5">
      <c r="A3781" s="4" t="s">
        <v>1328</v>
      </c>
      <c r="B3781" s="5" t="n">
        <v>6576</v>
      </c>
    </row>
    <row r="3782" spans="1:5">
      <c r="A3782" s="4" t="s">
        <v>1329</v>
      </c>
      <c r="B3782" s="5" t="n">
        <v>0</v>
      </c>
    </row>
    <row r="3783" spans="1:5">
      <c r="A3783" s="3" t="s">
        <v>1330</v>
      </c>
    </row>
    <row r="3784" spans="1:5">
      <c r="A3784" s="4" t="s">
        <v>1327</v>
      </c>
      <c r="B3784" s="5" t="n">
        <v>1036</v>
      </c>
    </row>
    <row r="3785" spans="1:5">
      <c r="A3785" s="4" t="s">
        <v>1328</v>
      </c>
      <c r="B3785" s="5" t="n">
        <v>6576</v>
      </c>
    </row>
    <row r="3786" spans="1:5">
      <c r="A3786" s="4" t="s">
        <v>133</v>
      </c>
      <c r="B3786" s="5" t="n">
        <v>7612</v>
      </c>
    </row>
    <row r="3787" spans="1:5">
      <c r="A3787" s="4" t="s">
        <v>1331</v>
      </c>
      <c r="B3787" s="5" t="n">
        <v>817</v>
      </c>
    </row>
    <row r="3788" spans="1:5">
      <c r="A3788" s="4" t="s">
        <v>1332</v>
      </c>
      <c r="B3788" s="7" t="n">
        <v>6795</v>
      </c>
    </row>
    <row r="3789" spans="1:5">
      <c r="A3789" s="4" t="s">
        <v>1335</v>
      </c>
      <c r="B3789" s="4" t="s">
        <v>491</v>
      </c>
    </row>
    <row r="3790" spans="1:5">
      <c r="A3790" s="4" t="s">
        <v>1628</v>
      </c>
    </row>
    <row r="3791" spans="1:5">
      <c r="A3791" s="3" t="s">
        <v>1324</v>
      </c>
    </row>
    <row r="3792" spans="1:5">
      <c r="A3792" s="4" t="s">
        <v>1325</v>
      </c>
      <c r="B3792" s="7" t="n">
        <v>0</v>
      </c>
    </row>
    <row r="3793" spans="1:5">
      <c r="A3793" s="3" t="s">
        <v>1326</v>
      </c>
    </row>
    <row r="3794" spans="1:5">
      <c r="A3794" s="4" t="s">
        <v>1327</v>
      </c>
      <c r="B3794" s="5" t="n">
        <v>356</v>
      </c>
    </row>
    <row r="3795" spans="1:5">
      <c r="A3795" s="4" t="s">
        <v>1328</v>
      </c>
      <c r="B3795" s="5" t="n">
        <v>2877</v>
      </c>
    </row>
    <row r="3796" spans="1:5">
      <c r="A3796" s="4" t="s">
        <v>1329</v>
      </c>
      <c r="B3796" s="5" t="n">
        <v>702</v>
      </c>
    </row>
    <row r="3797" spans="1:5">
      <c r="A3797" s="3" t="s">
        <v>1330</v>
      </c>
    </row>
    <row r="3798" spans="1:5">
      <c r="A3798" s="4" t="s">
        <v>1327</v>
      </c>
      <c r="B3798" s="5" t="n">
        <v>328</v>
      </c>
    </row>
    <row r="3799" spans="1:5">
      <c r="A3799" s="4" t="s">
        <v>1328</v>
      </c>
      <c r="B3799" s="5" t="n">
        <v>3607</v>
      </c>
    </row>
    <row r="3800" spans="1:5">
      <c r="A3800" s="4" t="s">
        <v>133</v>
      </c>
      <c r="B3800" s="5" t="n">
        <v>3935</v>
      </c>
    </row>
    <row r="3801" spans="1:5">
      <c r="A3801" s="4" t="s">
        <v>1331</v>
      </c>
      <c r="B3801" s="5" t="n">
        <v>2084</v>
      </c>
    </row>
    <row r="3802" spans="1:5">
      <c r="A3802" s="4" t="s">
        <v>1332</v>
      </c>
      <c r="B3802" s="7" t="n">
        <v>1851</v>
      </c>
    </row>
    <row r="3803" spans="1:5">
      <c r="A3803" s="4" t="s">
        <v>1335</v>
      </c>
      <c r="B3803" s="4" t="s">
        <v>1478</v>
      </c>
    </row>
    <row r="3804" spans="1:5">
      <c r="A3804" s="4" t="s">
        <v>1629</v>
      </c>
    </row>
    <row r="3805" spans="1:5">
      <c r="A3805" s="3" t="s">
        <v>1324</v>
      </c>
    </row>
    <row r="3806" spans="1:5">
      <c r="A3806" s="4" t="s">
        <v>1325</v>
      </c>
      <c r="B3806" s="7" t="n">
        <v>0</v>
      </c>
    </row>
    <row r="3807" spans="1:5">
      <c r="A3807" s="3" t="s">
        <v>1326</v>
      </c>
    </row>
    <row r="3808" spans="1:5">
      <c r="A3808" s="4" t="s">
        <v>1327</v>
      </c>
      <c r="B3808" s="5" t="n">
        <v>671</v>
      </c>
    </row>
    <row r="3809" spans="1:5">
      <c r="A3809" s="4" t="s">
        <v>1328</v>
      </c>
      <c r="B3809" s="5" t="n">
        <v>426</v>
      </c>
    </row>
    <row r="3810" spans="1:5">
      <c r="A3810" s="4" t="s">
        <v>1329</v>
      </c>
      <c r="B3810" s="5" t="n">
        <v>535</v>
      </c>
    </row>
    <row r="3811" spans="1:5">
      <c r="A3811" s="3" t="s">
        <v>1330</v>
      </c>
    </row>
    <row r="3812" spans="1:5">
      <c r="A3812" s="4" t="s">
        <v>1327</v>
      </c>
      <c r="B3812" s="5" t="n">
        <v>671</v>
      </c>
    </row>
    <row r="3813" spans="1:5">
      <c r="A3813" s="4" t="s">
        <v>1328</v>
      </c>
      <c r="B3813" s="5" t="n">
        <v>961</v>
      </c>
    </row>
    <row r="3814" spans="1:5">
      <c r="A3814" s="4" t="s">
        <v>133</v>
      </c>
      <c r="B3814" s="5" t="n">
        <v>1632</v>
      </c>
    </row>
    <row r="3815" spans="1:5">
      <c r="A3815" s="4" t="s">
        <v>1331</v>
      </c>
      <c r="B3815" s="5" t="n">
        <v>847</v>
      </c>
    </row>
    <row r="3816" spans="1:5">
      <c r="A3816" s="4" t="s">
        <v>1332</v>
      </c>
      <c r="B3816" s="7" t="n">
        <v>785</v>
      </c>
    </row>
    <row r="3817" spans="1:5">
      <c r="A3817" s="4" t="s">
        <v>1335</v>
      </c>
      <c r="B3817" s="4" t="s">
        <v>1630</v>
      </c>
    </row>
    <row r="3818" spans="1:5">
      <c r="A3818" s="4" t="s">
        <v>1631</v>
      </c>
    </row>
    <row r="3819" spans="1:5">
      <c r="A3819" s="3" t="s">
        <v>1324</v>
      </c>
    </row>
    <row r="3820" spans="1:5">
      <c r="A3820" s="4" t="s">
        <v>1325</v>
      </c>
      <c r="B3820" s="7" t="n">
        <v>0</v>
      </c>
    </row>
    <row r="3821" spans="1:5">
      <c r="A3821" s="3" t="s">
        <v>1326</v>
      </c>
    </row>
    <row r="3822" spans="1:5">
      <c r="A3822" s="4" t="s">
        <v>1327</v>
      </c>
      <c r="B3822" s="5" t="n">
        <v>822</v>
      </c>
    </row>
    <row r="3823" spans="1:5">
      <c r="A3823" s="4" t="s">
        <v>1328</v>
      </c>
      <c r="B3823" s="5" t="n">
        <v>14307</v>
      </c>
    </row>
    <row r="3824" spans="1:5">
      <c r="A3824" s="4" t="s">
        <v>1329</v>
      </c>
      <c r="B3824" s="5" t="n">
        <v>0</v>
      </c>
    </row>
    <row r="3825" spans="1:5">
      <c r="A3825" s="3" t="s">
        <v>1330</v>
      </c>
    </row>
    <row r="3826" spans="1:5">
      <c r="A3826" s="4" t="s">
        <v>1327</v>
      </c>
      <c r="B3826" s="5" t="n">
        <v>822</v>
      </c>
    </row>
    <row r="3827" spans="1:5">
      <c r="A3827" s="4" t="s">
        <v>1328</v>
      </c>
      <c r="B3827" s="5" t="n">
        <v>14307</v>
      </c>
    </row>
    <row r="3828" spans="1:5">
      <c r="A3828" s="4" t="s">
        <v>133</v>
      </c>
      <c r="B3828" s="5" t="n">
        <v>15129</v>
      </c>
    </row>
    <row r="3829" spans="1:5">
      <c r="A3829" s="4" t="s">
        <v>1331</v>
      </c>
      <c r="B3829" s="5" t="n">
        <v>1451</v>
      </c>
    </row>
    <row r="3830" spans="1:5">
      <c r="A3830" s="4" t="s">
        <v>1332</v>
      </c>
      <c r="B3830" s="7" t="n">
        <v>13678</v>
      </c>
    </row>
    <row r="3831" spans="1:5">
      <c r="A3831" s="4" t="s">
        <v>1335</v>
      </c>
      <c r="B3831" s="4" t="s">
        <v>491</v>
      </c>
    </row>
    <row r="3832" spans="1:5">
      <c r="A3832" s="4" t="s">
        <v>1632</v>
      </c>
    </row>
    <row r="3833" spans="1:5">
      <c r="A3833" s="3" t="s">
        <v>1324</v>
      </c>
    </row>
    <row r="3834" spans="1:5">
      <c r="A3834" s="4" t="s">
        <v>1325</v>
      </c>
      <c r="B3834" s="7" t="n">
        <v>0</v>
      </c>
    </row>
    <row r="3835" spans="1:5">
      <c r="A3835" s="3" t="s">
        <v>1326</v>
      </c>
    </row>
    <row r="3836" spans="1:5">
      <c r="A3836" s="4" t="s">
        <v>1327</v>
      </c>
      <c r="B3836" s="5" t="n">
        <v>534</v>
      </c>
    </row>
    <row r="3837" spans="1:5">
      <c r="A3837" s="4" t="s">
        <v>1328</v>
      </c>
      <c r="B3837" s="5" t="n">
        <v>5104</v>
      </c>
    </row>
    <row r="3838" spans="1:5">
      <c r="A3838" s="4" t="s">
        <v>1329</v>
      </c>
      <c r="B3838" s="5" t="n">
        <v>0</v>
      </c>
    </row>
    <row r="3839" spans="1:5">
      <c r="A3839" s="3" t="s">
        <v>1330</v>
      </c>
    </row>
    <row r="3840" spans="1:5">
      <c r="A3840" s="4" t="s">
        <v>1327</v>
      </c>
      <c r="B3840" s="5" t="n">
        <v>534</v>
      </c>
    </row>
    <row r="3841" spans="1:5">
      <c r="A3841" s="4" t="s">
        <v>1328</v>
      </c>
      <c r="B3841" s="5" t="n">
        <v>5104</v>
      </c>
    </row>
    <row r="3842" spans="1:5">
      <c r="A3842" s="4" t="s">
        <v>133</v>
      </c>
      <c r="B3842" s="5" t="n">
        <v>5638</v>
      </c>
    </row>
    <row r="3843" spans="1:5">
      <c r="A3843" s="4" t="s">
        <v>1331</v>
      </c>
      <c r="B3843" s="5" t="n">
        <v>593</v>
      </c>
    </row>
    <row r="3844" spans="1:5">
      <c r="A3844" s="4" t="s">
        <v>1332</v>
      </c>
      <c r="B3844" s="7" t="n">
        <v>5045</v>
      </c>
    </row>
    <row r="3845" spans="1:5">
      <c r="A3845" s="4" t="s">
        <v>1335</v>
      </c>
      <c r="B3845" s="4" t="s">
        <v>491</v>
      </c>
    </row>
    <row r="3846" spans="1:5">
      <c r="A3846" s="4" t="s">
        <v>1633</v>
      </c>
    </row>
    <row r="3847" spans="1:5">
      <c r="A3847" s="3" t="s">
        <v>1324</v>
      </c>
    </row>
    <row r="3848" spans="1:5">
      <c r="A3848" s="4" t="s">
        <v>1325</v>
      </c>
      <c r="B3848" s="7" t="n">
        <v>0</v>
      </c>
    </row>
    <row r="3849" spans="1:5">
      <c r="A3849" s="3" t="s">
        <v>1326</v>
      </c>
    </row>
    <row r="3850" spans="1:5">
      <c r="A3850" s="4" t="s">
        <v>1327</v>
      </c>
      <c r="B3850" s="5" t="n">
        <v>121</v>
      </c>
    </row>
    <row r="3851" spans="1:5">
      <c r="A3851" s="4" t="s">
        <v>1328</v>
      </c>
      <c r="B3851" s="5" t="n">
        <v>8935</v>
      </c>
    </row>
    <row r="3852" spans="1:5">
      <c r="A3852" s="4" t="s">
        <v>1329</v>
      </c>
      <c r="B3852" s="5" t="n">
        <v>0</v>
      </c>
    </row>
    <row r="3853" spans="1:5">
      <c r="A3853" s="3" t="s">
        <v>1330</v>
      </c>
    </row>
    <row r="3854" spans="1:5">
      <c r="A3854" s="4" t="s">
        <v>1327</v>
      </c>
      <c r="B3854" s="5" t="n">
        <v>121</v>
      </c>
    </row>
    <row r="3855" spans="1:5">
      <c r="A3855" s="4" t="s">
        <v>1328</v>
      </c>
      <c r="B3855" s="5" t="n">
        <v>8935</v>
      </c>
    </row>
    <row r="3856" spans="1:5">
      <c r="A3856" s="4" t="s">
        <v>133</v>
      </c>
      <c r="B3856" s="5" t="n">
        <v>9056</v>
      </c>
    </row>
    <row r="3857" spans="1:5">
      <c r="A3857" s="4" t="s">
        <v>1331</v>
      </c>
      <c r="B3857" s="5" t="n">
        <v>942</v>
      </c>
    </row>
    <row r="3858" spans="1:5">
      <c r="A3858" s="4" t="s">
        <v>1332</v>
      </c>
      <c r="B3858" s="7" t="n">
        <v>8114</v>
      </c>
    </row>
    <row r="3859" spans="1:5">
      <c r="A3859" s="4" t="s">
        <v>1335</v>
      </c>
      <c r="B3859" s="4" t="s">
        <v>491</v>
      </c>
    </row>
    <row r="3860" spans="1:5">
      <c r="A3860" s="4" t="s">
        <v>1634</v>
      </c>
    </row>
    <row r="3861" spans="1:5">
      <c r="A3861" s="3" t="s">
        <v>1324</v>
      </c>
    </row>
    <row r="3862" spans="1:5">
      <c r="A3862" s="4" t="s">
        <v>1325</v>
      </c>
      <c r="B3862" s="7" t="n">
        <v>0</v>
      </c>
    </row>
    <row r="3863" spans="1:5">
      <c r="A3863" s="3" t="s">
        <v>1326</v>
      </c>
    </row>
    <row r="3864" spans="1:5">
      <c r="A3864" s="4" t="s">
        <v>1327</v>
      </c>
      <c r="B3864" s="5" t="n">
        <v>3081</v>
      </c>
    </row>
    <row r="3865" spans="1:5">
      <c r="A3865" s="4" t="s">
        <v>1328</v>
      </c>
      <c r="B3865" s="5" t="n">
        <v>8890</v>
      </c>
    </row>
    <row r="3866" spans="1:5">
      <c r="A3866" s="4" t="s">
        <v>1329</v>
      </c>
      <c r="B3866" s="5" t="n">
        <v>8</v>
      </c>
    </row>
    <row r="3867" spans="1:5">
      <c r="A3867" s="3" t="s">
        <v>1330</v>
      </c>
    </row>
    <row r="3868" spans="1:5">
      <c r="A3868" s="4" t="s">
        <v>1327</v>
      </c>
      <c r="B3868" s="5" t="n">
        <v>3081</v>
      </c>
    </row>
    <row r="3869" spans="1:5">
      <c r="A3869" s="4" t="s">
        <v>1328</v>
      </c>
      <c r="B3869" s="5" t="n">
        <v>8898</v>
      </c>
    </row>
    <row r="3870" spans="1:5">
      <c r="A3870" s="4" t="s">
        <v>133</v>
      </c>
      <c r="B3870" s="5" t="n">
        <v>11979</v>
      </c>
    </row>
    <row r="3871" spans="1:5">
      <c r="A3871" s="4" t="s">
        <v>1331</v>
      </c>
      <c r="B3871" s="5" t="n">
        <v>1148</v>
      </c>
    </row>
    <row r="3872" spans="1:5">
      <c r="A3872" s="4" t="s">
        <v>1332</v>
      </c>
      <c r="B3872" s="7" t="n">
        <v>10831</v>
      </c>
    </row>
    <row r="3873" spans="1:5">
      <c r="A3873" s="4" t="s">
        <v>1335</v>
      </c>
      <c r="B3873" s="4" t="s">
        <v>491</v>
      </c>
    </row>
    <row r="3874" spans="1:5">
      <c r="A3874" s="4" t="s">
        <v>1635</v>
      </c>
    </row>
    <row r="3875" spans="1:5">
      <c r="A3875" s="3" t="s">
        <v>1324</v>
      </c>
    </row>
    <row r="3876" spans="1:5">
      <c r="A3876" s="4" t="s">
        <v>1325</v>
      </c>
      <c r="B3876" s="7" t="n">
        <v>0</v>
      </c>
    </row>
    <row r="3877" spans="1:5">
      <c r="A3877" s="3" t="s">
        <v>1326</v>
      </c>
    </row>
    <row r="3878" spans="1:5">
      <c r="A3878" s="4" t="s">
        <v>1327</v>
      </c>
      <c r="B3878" s="5" t="n">
        <v>0</v>
      </c>
    </row>
    <row r="3879" spans="1:5">
      <c r="A3879" s="4" t="s">
        <v>1328</v>
      </c>
      <c r="B3879" s="5" t="n">
        <v>15074</v>
      </c>
    </row>
    <row r="3880" spans="1:5">
      <c r="A3880" s="4" t="s">
        <v>1329</v>
      </c>
      <c r="B3880" s="5" t="n">
        <v>586</v>
      </c>
    </row>
    <row r="3881" spans="1:5">
      <c r="A3881" s="3" t="s">
        <v>1330</v>
      </c>
    </row>
    <row r="3882" spans="1:5">
      <c r="A3882" s="4" t="s">
        <v>1327</v>
      </c>
      <c r="B3882" s="5" t="n">
        <v>0</v>
      </c>
    </row>
    <row r="3883" spans="1:5">
      <c r="A3883" s="4" t="s">
        <v>1328</v>
      </c>
      <c r="B3883" s="5" t="n">
        <v>15660</v>
      </c>
    </row>
    <row r="3884" spans="1:5">
      <c r="A3884" s="4" t="s">
        <v>133</v>
      </c>
      <c r="B3884" s="5" t="n">
        <v>15660</v>
      </c>
    </row>
    <row r="3885" spans="1:5">
      <c r="A3885" s="4" t="s">
        <v>1331</v>
      </c>
      <c r="B3885" s="5" t="n">
        <v>4849</v>
      </c>
    </row>
    <row r="3886" spans="1:5">
      <c r="A3886" s="4" t="s">
        <v>1332</v>
      </c>
      <c r="B3886" s="7" t="n">
        <v>10811</v>
      </c>
    </row>
    <row r="3887" spans="1:5">
      <c r="A3887" s="4" t="s">
        <v>1335</v>
      </c>
      <c r="B3887" s="4" t="s">
        <v>491</v>
      </c>
    </row>
    <row r="3888" spans="1:5">
      <c r="A3888" s="4" t="s">
        <v>1636</v>
      </c>
    </row>
    <row r="3889" spans="1:5">
      <c r="A3889" s="3" t="s">
        <v>1324</v>
      </c>
    </row>
    <row r="3890" spans="1:5">
      <c r="A3890" s="4" t="s">
        <v>1325</v>
      </c>
      <c r="B3890" s="7" t="n">
        <v>0</v>
      </c>
    </row>
    <row r="3891" spans="1:5">
      <c r="A3891" s="3" t="s">
        <v>1326</v>
      </c>
    </row>
    <row r="3892" spans="1:5">
      <c r="A3892" s="4" t="s">
        <v>1327</v>
      </c>
      <c r="B3892" s="5" t="n">
        <v>1186</v>
      </c>
    </row>
    <row r="3893" spans="1:5">
      <c r="A3893" s="4" t="s">
        <v>1328</v>
      </c>
      <c r="B3893" s="5" t="n">
        <v>15397</v>
      </c>
    </row>
    <row r="3894" spans="1:5">
      <c r="A3894" s="4" t="s">
        <v>1329</v>
      </c>
      <c r="B3894" s="5" t="n">
        <v>397</v>
      </c>
    </row>
    <row r="3895" spans="1:5">
      <c r="A3895" s="3" t="s">
        <v>1330</v>
      </c>
    </row>
    <row r="3896" spans="1:5">
      <c r="A3896" s="4" t="s">
        <v>1327</v>
      </c>
      <c r="B3896" s="5" t="n">
        <v>1215</v>
      </c>
    </row>
    <row r="3897" spans="1:5">
      <c r="A3897" s="4" t="s">
        <v>1328</v>
      </c>
      <c r="B3897" s="5" t="n">
        <v>15765</v>
      </c>
    </row>
    <row r="3898" spans="1:5">
      <c r="A3898" s="4" t="s">
        <v>133</v>
      </c>
      <c r="B3898" s="5" t="n">
        <v>16980</v>
      </c>
    </row>
    <row r="3899" spans="1:5">
      <c r="A3899" s="4" t="s">
        <v>1331</v>
      </c>
      <c r="B3899" s="5" t="n">
        <v>1834</v>
      </c>
    </row>
    <row r="3900" spans="1:5">
      <c r="A3900" s="4" t="s">
        <v>1332</v>
      </c>
      <c r="B3900" s="7" t="n">
        <v>15146</v>
      </c>
    </row>
    <row r="3901" spans="1:5">
      <c r="A3901" s="4" t="s">
        <v>1335</v>
      </c>
      <c r="B3901" s="4" t="s">
        <v>491</v>
      </c>
    </row>
    <row r="3902" spans="1:5">
      <c r="A3902" s="4" t="s">
        <v>1637</v>
      </c>
    </row>
    <row r="3903" spans="1:5">
      <c r="A3903" s="3" t="s">
        <v>1324</v>
      </c>
    </row>
    <row r="3904" spans="1:5">
      <c r="A3904" s="4" t="s">
        <v>1325</v>
      </c>
      <c r="B3904" s="7" t="n">
        <v>0</v>
      </c>
    </row>
    <row r="3905" spans="1:5">
      <c r="A3905" s="3" t="s">
        <v>1326</v>
      </c>
    </row>
    <row r="3906" spans="1:5">
      <c r="A3906" s="4" t="s">
        <v>1327</v>
      </c>
      <c r="B3906" s="5" t="n">
        <v>814</v>
      </c>
    </row>
    <row r="3907" spans="1:5">
      <c r="A3907" s="4" t="s">
        <v>1328</v>
      </c>
      <c r="B3907" s="5" t="n">
        <v>5903</v>
      </c>
    </row>
    <row r="3908" spans="1:5">
      <c r="A3908" s="4" t="s">
        <v>1329</v>
      </c>
      <c r="B3908" s="5" t="n">
        <v>0</v>
      </c>
    </row>
    <row r="3909" spans="1:5">
      <c r="A3909" s="3" t="s">
        <v>1330</v>
      </c>
    </row>
    <row r="3910" spans="1:5">
      <c r="A3910" s="4" t="s">
        <v>1327</v>
      </c>
      <c r="B3910" s="5" t="n">
        <v>814</v>
      </c>
    </row>
    <row r="3911" spans="1:5">
      <c r="A3911" s="4" t="s">
        <v>1328</v>
      </c>
      <c r="B3911" s="5" t="n">
        <v>5903</v>
      </c>
    </row>
    <row r="3912" spans="1:5">
      <c r="A3912" s="4" t="s">
        <v>133</v>
      </c>
      <c r="B3912" s="5" t="n">
        <v>6717</v>
      </c>
    </row>
    <row r="3913" spans="1:5">
      <c r="A3913" s="4" t="s">
        <v>1331</v>
      </c>
      <c r="B3913" s="5" t="n">
        <v>785</v>
      </c>
    </row>
    <row r="3914" spans="1:5">
      <c r="A3914" s="4" t="s">
        <v>1332</v>
      </c>
      <c r="B3914" s="7" t="n">
        <v>5932</v>
      </c>
    </row>
    <row r="3915" spans="1:5">
      <c r="A3915" s="4" t="s">
        <v>1335</v>
      </c>
      <c r="B3915" s="4" t="s">
        <v>1402</v>
      </c>
    </row>
    <row r="3916" spans="1:5">
      <c r="A3916" s="4" t="s">
        <v>1638</v>
      </c>
    </row>
    <row r="3917" spans="1:5">
      <c r="A3917" s="3" t="s">
        <v>1324</v>
      </c>
    </row>
    <row r="3918" spans="1:5">
      <c r="A3918" s="4" t="s">
        <v>1325</v>
      </c>
      <c r="B3918" s="7" t="n">
        <v>0</v>
      </c>
    </row>
    <row r="3919" spans="1:5">
      <c r="A3919" s="3" t="s">
        <v>1326</v>
      </c>
    </row>
    <row r="3920" spans="1:5">
      <c r="A3920" s="4" t="s">
        <v>1327</v>
      </c>
      <c r="B3920" s="5" t="n">
        <v>2165</v>
      </c>
    </row>
    <row r="3921" spans="1:5">
      <c r="A3921" s="4" t="s">
        <v>1328</v>
      </c>
      <c r="B3921" s="5" t="n">
        <v>8212</v>
      </c>
    </row>
    <row r="3922" spans="1:5">
      <c r="A3922" s="4" t="s">
        <v>1329</v>
      </c>
      <c r="B3922" s="5" t="n">
        <v>16</v>
      </c>
    </row>
    <row r="3923" spans="1:5">
      <c r="A3923" s="3" t="s">
        <v>1330</v>
      </c>
    </row>
    <row r="3924" spans="1:5">
      <c r="A3924" s="4" t="s">
        <v>1327</v>
      </c>
      <c r="B3924" s="5" t="n">
        <v>2165</v>
      </c>
    </row>
    <row r="3925" spans="1:5">
      <c r="A3925" s="4" t="s">
        <v>1328</v>
      </c>
      <c r="B3925" s="5" t="n">
        <v>8228</v>
      </c>
    </row>
    <row r="3926" spans="1:5">
      <c r="A3926" s="4" t="s">
        <v>133</v>
      </c>
      <c r="B3926" s="5" t="n">
        <v>10393</v>
      </c>
    </row>
    <row r="3927" spans="1:5">
      <c r="A3927" s="4" t="s">
        <v>1331</v>
      </c>
      <c r="B3927" s="5" t="n">
        <v>888</v>
      </c>
    </row>
    <row r="3928" spans="1:5">
      <c r="A3928" s="4" t="s">
        <v>1332</v>
      </c>
      <c r="B3928" s="7" t="n">
        <v>9505</v>
      </c>
    </row>
    <row r="3929" spans="1:5">
      <c r="A3929" s="4" t="s">
        <v>1335</v>
      </c>
      <c r="B3929" s="4" t="s">
        <v>491</v>
      </c>
    </row>
    <row r="3930" spans="1:5">
      <c r="A3930" s="4" t="s">
        <v>1639</v>
      </c>
    </row>
    <row r="3931" spans="1:5">
      <c r="A3931" s="3" t="s">
        <v>1324</v>
      </c>
    </row>
    <row r="3932" spans="1:5">
      <c r="A3932" s="4" t="s">
        <v>1325</v>
      </c>
      <c r="B3932" s="7" t="n">
        <v>0</v>
      </c>
    </row>
    <row r="3933" spans="1:5">
      <c r="A3933" s="3" t="s">
        <v>1326</v>
      </c>
    </row>
    <row r="3934" spans="1:5">
      <c r="A3934" s="4" t="s">
        <v>1327</v>
      </c>
      <c r="B3934" s="5" t="n">
        <v>1158</v>
      </c>
    </row>
    <row r="3935" spans="1:5">
      <c r="A3935" s="4" t="s">
        <v>1328</v>
      </c>
      <c r="B3935" s="5" t="n">
        <v>12078</v>
      </c>
    </row>
    <row r="3936" spans="1:5">
      <c r="A3936" s="4" t="s">
        <v>1329</v>
      </c>
      <c r="B3936" s="5" t="n">
        <v>-3777</v>
      </c>
    </row>
    <row r="3937" spans="1:5">
      <c r="A3937" s="3" t="s">
        <v>1330</v>
      </c>
    </row>
    <row r="3938" spans="1:5">
      <c r="A3938" s="4" t="s">
        <v>1327</v>
      </c>
      <c r="B3938" s="5" t="n">
        <v>1163</v>
      </c>
    </row>
    <row r="3939" spans="1:5">
      <c r="A3939" s="4" t="s">
        <v>1328</v>
      </c>
      <c r="B3939" s="5" t="n">
        <v>8296</v>
      </c>
    </row>
    <row r="3940" spans="1:5">
      <c r="A3940" s="4" t="s">
        <v>133</v>
      </c>
      <c r="B3940" s="5" t="n">
        <v>9459</v>
      </c>
    </row>
    <row r="3941" spans="1:5">
      <c r="A3941" s="4" t="s">
        <v>1331</v>
      </c>
      <c r="B3941" s="5" t="n">
        <v>2616</v>
      </c>
    </row>
    <row r="3942" spans="1:5">
      <c r="A3942" s="4" t="s">
        <v>1332</v>
      </c>
      <c r="B3942" s="7" t="n">
        <v>6843</v>
      </c>
    </row>
    <row r="3943" spans="1:5">
      <c r="A3943" s="4" t="s">
        <v>1335</v>
      </c>
      <c r="B3943" s="4" t="s">
        <v>491</v>
      </c>
    </row>
    <row r="3944" spans="1:5">
      <c r="A3944" s="4" t="s">
        <v>1640</v>
      </c>
    </row>
    <row r="3945" spans="1:5">
      <c r="A3945" s="3" t="s">
        <v>1324</v>
      </c>
    </row>
    <row r="3946" spans="1:5">
      <c r="A3946" s="4" t="s">
        <v>1325</v>
      </c>
      <c r="B3946" s="7" t="n">
        <v>0</v>
      </c>
    </row>
    <row r="3947" spans="1:5">
      <c r="A3947" s="3" t="s">
        <v>1326</v>
      </c>
    </row>
    <row r="3948" spans="1:5">
      <c r="A3948" s="4" t="s">
        <v>1327</v>
      </c>
      <c r="B3948" s="5" t="n">
        <v>1181</v>
      </c>
    </row>
    <row r="3949" spans="1:5">
      <c r="A3949" s="4" t="s">
        <v>1328</v>
      </c>
      <c r="B3949" s="5" t="n">
        <v>11862</v>
      </c>
    </row>
    <row r="3950" spans="1:5">
      <c r="A3950" s="4" t="s">
        <v>1329</v>
      </c>
      <c r="B3950" s="5" t="n">
        <v>-3820</v>
      </c>
    </row>
    <row r="3951" spans="1:5">
      <c r="A3951" s="3" t="s">
        <v>1330</v>
      </c>
    </row>
    <row r="3952" spans="1:5">
      <c r="A3952" s="4" t="s">
        <v>1327</v>
      </c>
      <c r="B3952" s="5" t="n">
        <v>1181</v>
      </c>
    </row>
    <row r="3953" spans="1:5">
      <c r="A3953" s="4" t="s">
        <v>1328</v>
      </c>
      <c r="B3953" s="5" t="n">
        <v>8042</v>
      </c>
    </row>
    <row r="3954" spans="1:5">
      <c r="A3954" s="4" t="s">
        <v>133</v>
      </c>
      <c r="B3954" s="5" t="n">
        <v>9223</v>
      </c>
    </row>
    <row r="3955" spans="1:5">
      <c r="A3955" s="4" t="s">
        <v>1331</v>
      </c>
      <c r="B3955" s="5" t="n">
        <v>2460</v>
      </c>
    </row>
    <row r="3956" spans="1:5">
      <c r="A3956" s="4" t="s">
        <v>1332</v>
      </c>
      <c r="B3956" s="7" t="n">
        <v>6763</v>
      </c>
    </row>
    <row r="3957" spans="1:5">
      <c r="A3957" s="4" t="s">
        <v>1335</v>
      </c>
      <c r="B3957" s="4" t="s">
        <v>491</v>
      </c>
    </row>
    <row r="3958" spans="1:5">
      <c r="A3958" s="4" t="s">
        <v>1641</v>
      </c>
    </row>
    <row r="3959" spans="1:5">
      <c r="A3959" s="3" t="s">
        <v>1324</v>
      </c>
    </row>
    <row r="3960" spans="1:5">
      <c r="A3960" s="4" t="s">
        <v>1325</v>
      </c>
      <c r="B3960" s="7" t="n">
        <v>0</v>
      </c>
    </row>
    <row r="3961" spans="1:5">
      <c r="A3961" s="3" t="s">
        <v>1326</v>
      </c>
    </row>
    <row r="3962" spans="1:5">
      <c r="A3962" s="4" t="s">
        <v>1327</v>
      </c>
      <c r="B3962" s="5" t="n">
        <v>1669</v>
      </c>
    </row>
    <row r="3963" spans="1:5">
      <c r="A3963" s="4" t="s">
        <v>1328</v>
      </c>
      <c r="B3963" s="5" t="n">
        <v>7024</v>
      </c>
    </row>
    <row r="3964" spans="1:5">
      <c r="A3964" s="4" t="s">
        <v>1329</v>
      </c>
      <c r="B3964" s="5" t="n">
        <v>433</v>
      </c>
    </row>
    <row r="3965" spans="1:5">
      <c r="A3965" s="3" t="s">
        <v>1330</v>
      </c>
    </row>
    <row r="3966" spans="1:5">
      <c r="A3966" s="4" t="s">
        <v>1327</v>
      </c>
      <c r="B3966" s="5" t="n">
        <v>1669</v>
      </c>
    </row>
    <row r="3967" spans="1:5">
      <c r="A3967" s="4" t="s">
        <v>1328</v>
      </c>
      <c r="B3967" s="5" t="n">
        <v>7457</v>
      </c>
    </row>
    <row r="3968" spans="1:5">
      <c r="A3968" s="4" t="s">
        <v>133</v>
      </c>
      <c r="B3968" s="5" t="n">
        <v>9126</v>
      </c>
    </row>
    <row r="3969" spans="1:5">
      <c r="A3969" s="4" t="s">
        <v>1331</v>
      </c>
      <c r="B3969" s="5" t="n">
        <v>2694</v>
      </c>
    </row>
    <row r="3970" spans="1:5">
      <c r="A3970" s="4" t="s">
        <v>1332</v>
      </c>
      <c r="B3970" s="7" t="n">
        <v>6432</v>
      </c>
    </row>
    <row r="3971" spans="1:5">
      <c r="A3971" s="4" t="s">
        <v>1335</v>
      </c>
      <c r="B3971" s="4" t="s">
        <v>1409</v>
      </c>
    </row>
    <row r="3972" spans="1:5">
      <c r="A3972" s="4" t="s">
        <v>1642</v>
      </c>
    </row>
    <row r="3973" spans="1:5">
      <c r="A3973" s="3" t="s">
        <v>1324</v>
      </c>
    </row>
    <row r="3974" spans="1:5">
      <c r="A3974" s="4" t="s">
        <v>1325</v>
      </c>
      <c r="B3974" s="7" t="n">
        <v>0</v>
      </c>
    </row>
    <row r="3975" spans="1:5">
      <c r="A3975" s="3" t="s">
        <v>1326</v>
      </c>
    </row>
    <row r="3976" spans="1:5">
      <c r="A3976" s="4" t="s">
        <v>1327</v>
      </c>
      <c r="B3976" s="5" t="n">
        <v>968</v>
      </c>
    </row>
    <row r="3977" spans="1:5">
      <c r="A3977" s="4" t="s">
        <v>1328</v>
      </c>
      <c r="B3977" s="5" t="n">
        <v>6189</v>
      </c>
    </row>
    <row r="3978" spans="1:5">
      <c r="A3978" s="4" t="s">
        <v>1329</v>
      </c>
      <c r="B3978" s="5" t="n">
        <v>1209</v>
      </c>
    </row>
    <row r="3979" spans="1:5">
      <c r="A3979" s="3" t="s">
        <v>1330</v>
      </c>
    </row>
    <row r="3980" spans="1:5">
      <c r="A3980" s="4" t="s">
        <v>1327</v>
      </c>
      <c r="B3980" s="5" t="n">
        <v>968</v>
      </c>
    </row>
    <row r="3981" spans="1:5">
      <c r="A3981" s="4" t="s">
        <v>1328</v>
      </c>
      <c r="B3981" s="5" t="n">
        <v>7398</v>
      </c>
    </row>
    <row r="3982" spans="1:5">
      <c r="A3982" s="4" t="s">
        <v>133</v>
      </c>
      <c r="B3982" s="5" t="n">
        <v>8366</v>
      </c>
    </row>
    <row r="3983" spans="1:5">
      <c r="A3983" s="4" t="s">
        <v>1331</v>
      </c>
      <c r="B3983" s="5" t="n">
        <v>2677</v>
      </c>
    </row>
    <row r="3984" spans="1:5">
      <c r="A3984" s="4" t="s">
        <v>1332</v>
      </c>
      <c r="B3984" s="7" t="n">
        <v>5689</v>
      </c>
    </row>
    <row r="3985" spans="1:5">
      <c r="A3985" s="4" t="s">
        <v>1335</v>
      </c>
      <c r="B3985" s="4" t="s">
        <v>1361</v>
      </c>
    </row>
    <row r="3986" spans="1:5">
      <c r="A3986" s="4" t="s">
        <v>1643</v>
      </c>
    </row>
    <row r="3987" spans="1:5">
      <c r="A3987" s="3" t="s">
        <v>1324</v>
      </c>
    </row>
    <row r="3988" spans="1:5">
      <c r="A3988" s="4" t="s">
        <v>1325</v>
      </c>
      <c r="B3988" s="7" t="n">
        <v>0</v>
      </c>
    </row>
    <row r="3989" spans="1:5">
      <c r="A3989" s="3" t="s">
        <v>1326</v>
      </c>
    </row>
    <row r="3990" spans="1:5">
      <c r="A3990" s="4" t="s">
        <v>1327</v>
      </c>
      <c r="B3990" s="5" t="n">
        <v>227</v>
      </c>
    </row>
    <row r="3991" spans="1:5">
      <c r="A3991" s="4" t="s">
        <v>1328</v>
      </c>
      <c r="B3991" s="5" t="n">
        <v>2961</v>
      </c>
    </row>
    <row r="3992" spans="1:5">
      <c r="A3992" s="4" t="s">
        <v>1329</v>
      </c>
      <c r="B3992" s="5" t="n">
        <v>633</v>
      </c>
    </row>
    <row r="3993" spans="1:5">
      <c r="A3993" s="3" t="s">
        <v>1330</v>
      </c>
    </row>
    <row r="3994" spans="1:5">
      <c r="A3994" s="4" t="s">
        <v>1327</v>
      </c>
      <c r="B3994" s="5" t="n">
        <v>227</v>
      </c>
    </row>
    <row r="3995" spans="1:5">
      <c r="A3995" s="4" t="s">
        <v>1328</v>
      </c>
      <c r="B3995" s="5" t="n">
        <v>3594</v>
      </c>
    </row>
    <row r="3996" spans="1:5">
      <c r="A3996" s="4" t="s">
        <v>133</v>
      </c>
      <c r="B3996" s="5" t="n">
        <v>3821</v>
      </c>
    </row>
    <row r="3997" spans="1:5">
      <c r="A3997" s="4" t="s">
        <v>1331</v>
      </c>
      <c r="B3997" s="5" t="n">
        <v>1257</v>
      </c>
    </row>
    <row r="3998" spans="1:5">
      <c r="A3998" s="4" t="s">
        <v>1332</v>
      </c>
      <c r="B3998" s="7" t="n">
        <v>2564</v>
      </c>
    </row>
    <row r="3999" spans="1:5">
      <c r="A3999" s="4" t="s">
        <v>1335</v>
      </c>
      <c r="B3999" s="4" t="s">
        <v>1430</v>
      </c>
    </row>
    <row r="4000" spans="1:5">
      <c r="A4000" s="4" t="s">
        <v>1644</v>
      </c>
    </row>
    <row r="4001" spans="1:5">
      <c r="A4001" s="3" t="s">
        <v>1324</v>
      </c>
    </row>
    <row r="4002" spans="1:5">
      <c r="A4002" s="4" t="s">
        <v>1325</v>
      </c>
      <c r="B4002" s="7" t="n">
        <v>0</v>
      </c>
    </row>
    <row r="4003" spans="1:5">
      <c r="A4003" s="3" t="s">
        <v>1326</v>
      </c>
    </row>
    <row r="4004" spans="1:5">
      <c r="A4004" s="4" t="s">
        <v>1327</v>
      </c>
      <c r="B4004" s="5" t="n">
        <v>3822</v>
      </c>
    </row>
    <row r="4005" spans="1:5">
      <c r="A4005" s="4" t="s">
        <v>1328</v>
      </c>
      <c r="B4005" s="5" t="n">
        <v>16127</v>
      </c>
    </row>
    <row r="4006" spans="1:5">
      <c r="A4006" s="4" t="s">
        <v>1329</v>
      </c>
      <c r="B4006" s="5" t="n">
        <v>0</v>
      </c>
    </row>
    <row r="4007" spans="1:5">
      <c r="A4007" s="3" t="s">
        <v>1330</v>
      </c>
    </row>
    <row r="4008" spans="1:5">
      <c r="A4008" s="4" t="s">
        <v>1327</v>
      </c>
      <c r="B4008" s="5" t="n">
        <v>3822</v>
      </c>
    </row>
    <row r="4009" spans="1:5">
      <c r="A4009" s="4" t="s">
        <v>1328</v>
      </c>
      <c r="B4009" s="5" t="n">
        <v>16127</v>
      </c>
    </row>
    <row r="4010" spans="1:5">
      <c r="A4010" s="4" t="s">
        <v>133</v>
      </c>
      <c r="B4010" s="5" t="n">
        <v>19949</v>
      </c>
    </row>
    <row r="4011" spans="1:5">
      <c r="A4011" s="4" t="s">
        <v>1331</v>
      </c>
      <c r="B4011" s="5" t="n">
        <v>1899</v>
      </c>
    </row>
    <row r="4012" spans="1:5">
      <c r="A4012" s="4" t="s">
        <v>1332</v>
      </c>
      <c r="B4012" s="7" t="n">
        <v>18050</v>
      </c>
    </row>
    <row r="4013" spans="1:5">
      <c r="A4013" s="4" t="s">
        <v>1335</v>
      </c>
      <c r="B4013" s="4" t="s">
        <v>491</v>
      </c>
    </row>
    <row r="4014" spans="1:5">
      <c r="A4014" s="4" t="s">
        <v>1645</v>
      </c>
    </row>
    <row r="4015" spans="1:5">
      <c r="A4015" s="3" t="s">
        <v>1324</v>
      </c>
    </row>
    <row r="4016" spans="1:5">
      <c r="A4016" s="4" t="s">
        <v>1325</v>
      </c>
      <c r="B4016" s="7" t="n">
        <v>0</v>
      </c>
    </row>
    <row r="4017" spans="1:5">
      <c r="A4017" s="3" t="s">
        <v>1326</v>
      </c>
    </row>
    <row r="4018" spans="1:5">
      <c r="A4018" s="4" t="s">
        <v>1327</v>
      </c>
      <c r="B4018" s="5" t="n">
        <v>654</v>
      </c>
    </row>
    <row r="4019" spans="1:5">
      <c r="A4019" s="4" t="s">
        <v>1328</v>
      </c>
      <c r="B4019" s="5" t="n">
        <v>18331</v>
      </c>
    </row>
    <row r="4020" spans="1:5">
      <c r="A4020" s="4" t="s">
        <v>1329</v>
      </c>
      <c r="B4020" s="5" t="n">
        <v>23</v>
      </c>
    </row>
    <row r="4021" spans="1:5">
      <c r="A4021" s="3" t="s">
        <v>1330</v>
      </c>
    </row>
    <row r="4022" spans="1:5">
      <c r="A4022" s="4" t="s">
        <v>1327</v>
      </c>
      <c r="B4022" s="5" t="n">
        <v>657</v>
      </c>
    </row>
    <row r="4023" spans="1:5">
      <c r="A4023" s="4" t="s">
        <v>1328</v>
      </c>
      <c r="B4023" s="5" t="n">
        <v>18351</v>
      </c>
    </row>
    <row r="4024" spans="1:5">
      <c r="A4024" s="4" t="s">
        <v>133</v>
      </c>
      <c r="B4024" s="5" t="n">
        <v>19008</v>
      </c>
    </row>
    <row r="4025" spans="1:5">
      <c r="A4025" s="4" t="s">
        <v>1331</v>
      </c>
      <c r="B4025" s="5" t="n">
        <v>1956</v>
      </c>
    </row>
    <row r="4026" spans="1:5">
      <c r="A4026" s="4" t="s">
        <v>1332</v>
      </c>
      <c r="B4026" s="7" t="n">
        <v>17052</v>
      </c>
    </row>
    <row r="4027" spans="1:5">
      <c r="A4027" s="4" t="s">
        <v>1335</v>
      </c>
      <c r="B4027" s="4" t="s">
        <v>491</v>
      </c>
    </row>
    <row r="4028" spans="1:5">
      <c r="A4028" s="4" t="s">
        <v>1646</v>
      </c>
    </row>
    <row r="4029" spans="1:5">
      <c r="A4029" s="3" t="s">
        <v>1324</v>
      </c>
    </row>
    <row r="4030" spans="1:5">
      <c r="A4030" s="4" t="s">
        <v>1325</v>
      </c>
      <c r="B4030" s="7" t="n">
        <v>10203</v>
      </c>
    </row>
    <row r="4031" spans="1:5">
      <c r="A4031" s="3" t="s">
        <v>1326</v>
      </c>
    </row>
    <row r="4032" spans="1:5">
      <c r="A4032" s="4" t="s">
        <v>1327</v>
      </c>
      <c r="B4032" s="5" t="n">
        <v>5176</v>
      </c>
    </row>
    <row r="4033" spans="1:5">
      <c r="A4033" s="4" t="s">
        <v>1328</v>
      </c>
      <c r="B4033" s="5" t="n">
        <v>14375</v>
      </c>
    </row>
    <row r="4034" spans="1:5">
      <c r="A4034" s="4" t="s">
        <v>1329</v>
      </c>
      <c r="B4034" s="5" t="n">
        <v>165</v>
      </c>
    </row>
    <row r="4035" spans="1:5">
      <c r="A4035" s="3" t="s">
        <v>1330</v>
      </c>
    </row>
    <row r="4036" spans="1:5">
      <c r="A4036" s="4" t="s">
        <v>1327</v>
      </c>
      <c r="B4036" s="5" t="n">
        <v>5176</v>
      </c>
    </row>
    <row r="4037" spans="1:5">
      <c r="A4037" s="4" t="s">
        <v>1328</v>
      </c>
      <c r="B4037" s="5" t="n">
        <v>14540</v>
      </c>
    </row>
    <row r="4038" spans="1:5">
      <c r="A4038" s="4" t="s">
        <v>133</v>
      </c>
      <c r="B4038" s="5" t="n">
        <v>19716</v>
      </c>
    </row>
    <row r="4039" spans="1:5">
      <c r="A4039" s="4" t="s">
        <v>1331</v>
      </c>
      <c r="B4039" s="5" t="n">
        <v>3820</v>
      </c>
    </row>
    <row r="4040" spans="1:5">
      <c r="A4040" s="4" t="s">
        <v>1332</v>
      </c>
      <c r="B4040" s="7" t="n">
        <v>15896</v>
      </c>
    </row>
    <row r="4041" spans="1:5">
      <c r="A4041" s="4" t="s">
        <v>1335</v>
      </c>
      <c r="B4041" s="4" t="s">
        <v>491</v>
      </c>
    </row>
    <row r="4042" spans="1:5">
      <c r="A4042" s="4" t="s">
        <v>1647</v>
      </c>
    </row>
    <row r="4043" spans="1:5">
      <c r="A4043" s="3" t="s">
        <v>1324</v>
      </c>
    </row>
    <row r="4044" spans="1:5">
      <c r="A4044" s="4" t="s">
        <v>1325</v>
      </c>
      <c r="B4044" s="7" t="n">
        <v>13220</v>
      </c>
    </row>
    <row r="4045" spans="1:5">
      <c r="A4045" s="3" t="s">
        <v>1326</v>
      </c>
    </row>
    <row r="4046" spans="1:5">
      <c r="A4046" s="4" t="s">
        <v>1327</v>
      </c>
      <c r="B4046" s="5" t="n">
        <v>781</v>
      </c>
    </row>
    <row r="4047" spans="1:5">
      <c r="A4047" s="4" t="s">
        <v>1328</v>
      </c>
      <c r="B4047" s="5" t="n">
        <v>30368</v>
      </c>
    </row>
    <row r="4048" spans="1:5">
      <c r="A4048" s="4" t="s">
        <v>1329</v>
      </c>
      <c r="B4048" s="5" t="n">
        <v>692</v>
      </c>
    </row>
    <row r="4049" spans="1:5">
      <c r="A4049" s="3" t="s">
        <v>1330</v>
      </c>
    </row>
    <row r="4050" spans="1:5">
      <c r="A4050" s="4" t="s">
        <v>1327</v>
      </c>
      <c r="B4050" s="5" t="n">
        <v>801</v>
      </c>
    </row>
    <row r="4051" spans="1:5">
      <c r="A4051" s="4" t="s">
        <v>1328</v>
      </c>
      <c r="B4051" s="5" t="n">
        <v>31040</v>
      </c>
    </row>
    <row r="4052" spans="1:5">
      <c r="A4052" s="4" t="s">
        <v>133</v>
      </c>
      <c r="B4052" s="5" t="n">
        <v>31841</v>
      </c>
    </row>
    <row r="4053" spans="1:5">
      <c r="A4053" s="4" t="s">
        <v>1331</v>
      </c>
      <c r="B4053" s="5" t="n">
        <v>6620</v>
      </c>
    </row>
    <row r="4054" spans="1:5">
      <c r="A4054" s="4" t="s">
        <v>1332</v>
      </c>
      <c r="B4054" s="7" t="n">
        <v>25221</v>
      </c>
    </row>
    <row r="4055" spans="1:5">
      <c r="A4055" s="4" t="s">
        <v>1335</v>
      </c>
      <c r="B4055" s="4" t="s">
        <v>491</v>
      </c>
    </row>
    <row r="4056" spans="1:5">
      <c r="A4056" s="4" t="s">
        <v>1648</v>
      </c>
    </row>
    <row r="4057" spans="1:5">
      <c r="A4057" s="3" t="s">
        <v>1324</v>
      </c>
    </row>
    <row r="4058" spans="1:5">
      <c r="A4058" s="4" t="s">
        <v>1325</v>
      </c>
      <c r="B4058" s="7" t="n">
        <v>0</v>
      </c>
    </row>
    <row r="4059" spans="1:5">
      <c r="A4059" s="3" t="s">
        <v>1326</v>
      </c>
    </row>
    <row r="4060" spans="1:5">
      <c r="A4060" s="4" t="s">
        <v>1327</v>
      </c>
      <c r="B4060" s="5" t="n">
        <v>0</v>
      </c>
    </row>
    <row r="4061" spans="1:5">
      <c r="A4061" s="4" t="s">
        <v>1328</v>
      </c>
      <c r="B4061" s="5" t="n">
        <v>19085</v>
      </c>
    </row>
    <row r="4062" spans="1:5">
      <c r="A4062" s="4" t="s">
        <v>1329</v>
      </c>
      <c r="B4062" s="5" t="n">
        <v>260</v>
      </c>
    </row>
    <row r="4063" spans="1:5">
      <c r="A4063" s="3" t="s">
        <v>1330</v>
      </c>
    </row>
    <row r="4064" spans="1:5">
      <c r="A4064" s="4" t="s">
        <v>1327</v>
      </c>
      <c r="B4064" s="5" t="n">
        <v>0</v>
      </c>
    </row>
    <row r="4065" spans="1:5">
      <c r="A4065" s="4" t="s">
        <v>1328</v>
      </c>
      <c r="B4065" s="5" t="n">
        <v>19345</v>
      </c>
    </row>
    <row r="4066" spans="1:5">
      <c r="A4066" s="4" t="s">
        <v>133</v>
      </c>
      <c r="B4066" s="5" t="n">
        <v>19345</v>
      </c>
    </row>
    <row r="4067" spans="1:5">
      <c r="A4067" s="4" t="s">
        <v>1331</v>
      </c>
      <c r="B4067" s="5" t="n">
        <v>3181</v>
      </c>
    </row>
    <row r="4068" spans="1:5">
      <c r="A4068" s="4" t="s">
        <v>1332</v>
      </c>
      <c r="B4068" s="7" t="n">
        <v>16164</v>
      </c>
    </row>
    <row r="4069" spans="1:5">
      <c r="A4069" s="4" t="s">
        <v>1335</v>
      </c>
      <c r="B4069" s="4" t="s">
        <v>491</v>
      </c>
    </row>
    <row r="4070" spans="1:5">
      <c r="A4070" s="4" t="s">
        <v>1649</v>
      </c>
    </row>
    <row r="4071" spans="1:5">
      <c r="A4071" s="3" t="s">
        <v>1324</v>
      </c>
    </row>
    <row r="4072" spans="1:5">
      <c r="A4072" s="4" t="s">
        <v>1325</v>
      </c>
      <c r="B4072" s="7" t="n">
        <v>0</v>
      </c>
    </row>
    <row r="4073" spans="1:5">
      <c r="A4073" s="3" t="s">
        <v>1326</v>
      </c>
    </row>
    <row r="4074" spans="1:5">
      <c r="A4074" s="4" t="s">
        <v>1327</v>
      </c>
      <c r="B4074" s="5" t="n">
        <v>1411</v>
      </c>
    </row>
    <row r="4075" spans="1:5">
      <c r="A4075" s="4" t="s">
        <v>1328</v>
      </c>
      <c r="B4075" s="5" t="n">
        <v>32939</v>
      </c>
    </row>
    <row r="4076" spans="1:5">
      <c r="A4076" s="4" t="s">
        <v>1329</v>
      </c>
      <c r="B4076" s="5" t="n">
        <v>957</v>
      </c>
    </row>
    <row r="4077" spans="1:5">
      <c r="A4077" s="3" t="s">
        <v>1330</v>
      </c>
    </row>
    <row r="4078" spans="1:5">
      <c r="A4078" s="4" t="s">
        <v>1327</v>
      </c>
      <c r="B4078" s="5" t="n">
        <v>1431</v>
      </c>
    </row>
    <row r="4079" spans="1:5">
      <c r="A4079" s="4" t="s">
        <v>1328</v>
      </c>
      <c r="B4079" s="5" t="n">
        <v>33876</v>
      </c>
    </row>
    <row r="4080" spans="1:5">
      <c r="A4080" s="4" t="s">
        <v>133</v>
      </c>
      <c r="B4080" s="5" t="n">
        <v>35307</v>
      </c>
    </row>
    <row r="4081" spans="1:5">
      <c r="A4081" s="4" t="s">
        <v>1331</v>
      </c>
      <c r="B4081" s="5" t="n">
        <v>8662</v>
      </c>
    </row>
    <row r="4082" spans="1:5">
      <c r="A4082" s="4" t="s">
        <v>1332</v>
      </c>
      <c r="B4082" s="7" t="n">
        <v>26645</v>
      </c>
    </row>
    <row r="4083" spans="1:5">
      <c r="A4083" s="4" t="s">
        <v>1335</v>
      </c>
      <c r="B4083" s="4" t="s">
        <v>491</v>
      </c>
    </row>
    <row r="4084" spans="1:5">
      <c r="A4084" s="4" t="s">
        <v>1650</v>
      </c>
    </row>
    <row r="4085" spans="1:5">
      <c r="A4085" s="3" t="s">
        <v>1324</v>
      </c>
    </row>
    <row r="4086" spans="1:5">
      <c r="A4086" s="4" t="s">
        <v>1325</v>
      </c>
      <c r="B4086" s="7" t="n">
        <v>0</v>
      </c>
    </row>
    <row r="4087" spans="1:5">
      <c r="A4087" s="3" t="s">
        <v>1326</v>
      </c>
    </row>
    <row r="4088" spans="1:5">
      <c r="A4088" s="4" t="s">
        <v>1327</v>
      </c>
      <c r="B4088" s="5" t="n">
        <v>296</v>
      </c>
    </row>
    <row r="4089" spans="1:5">
      <c r="A4089" s="4" t="s">
        <v>1328</v>
      </c>
      <c r="B4089" s="5" t="n">
        <v>7856</v>
      </c>
    </row>
    <row r="4090" spans="1:5">
      <c r="A4090" s="4" t="s">
        <v>1329</v>
      </c>
      <c r="B4090" s="5" t="n">
        <v>0</v>
      </c>
    </row>
    <row r="4091" spans="1:5">
      <c r="A4091" s="3" t="s">
        <v>1330</v>
      </c>
    </row>
    <row r="4092" spans="1:5">
      <c r="A4092" s="4" t="s">
        <v>1327</v>
      </c>
      <c r="B4092" s="5" t="n">
        <v>296</v>
      </c>
    </row>
    <row r="4093" spans="1:5">
      <c r="A4093" s="4" t="s">
        <v>1328</v>
      </c>
      <c r="B4093" s="5" t="n">
        <v>7856</v>
      </c>
    </row>
    <row r="4094" spans="1:5">
      <c r="A4094" s="4" t="s">
        <v>133</v>
      </c>
      <c r="B4094" s="5" t="n">
        <v>8152</v>
      </c>
    </row>
    <row r="4095" spans="1:5">
      <c r="A4095" s="4" t="s">
        <v>1331</v>
      </c>
      <c r="B4095" s="5" t="n">
        <v>2013</v>
      </c>
    </row>
    <row r="4096" spans="1:5">
      <c r="A4096" s="4" t="s">
        <v>1332</v>
      </c>
      <c r="B4096" s="7" t="n">
        <v>6139</v>
      </c>
    </row>
    <row r="4097" spans="1:5">
      <c r="A4097" s="4" t="s">
        <v>1335</v>
      </c>
      <c r="B4097" s="4" t="s">
        <v>491</v>
      </c>
    </row>
    <row r="4098" spans="1:5">
      <c r="A4098" s="4" t="s">
        <v>1651</v>
      </c>
    </row>
    <row r="4099" spans="1:5">
      <c r="A4099" s="3" t="s">
        <v>1324</v>
      </c>
    </row>
    <row r="4100" spans="1:5">
      <c r="A4100" s="4" t="s">
        <v>1325</v>
      </c>
      <c r="B4100" s="7" t="n">
        <v>0</v>
      </c>
    </row>
    <row r="4101" spans="1:5">
      <c r="A4101" s="3" t="s">
        <v>1326</v>
      </c>
    </row>
    <row r="4102" spans="1:5">
      <c r="A4102" s="4" t="s">
        <v>1327</v>
      </c>
      <c r="B4102" s="5" t="n">
        <v>1225</v>
      </c>
    </row>
    <row r="4103" spans="1:5">
      <c r="A4103" s="4" t="s">
        <v>1328</v>
      </c>
      <c r="B4103" s="5" t="n">
        <v>31246</v>
      </c>
    </row>
    <row r="4104" spans="1:5">
      <c r="A4104" s="4" t="s">
        <v>1329</v>
      </c>
      <c r="B4104" s="5" t="n">
        <v>2791</v>
      </c>
    </row>
    <row r="4105" spans="1:5">
      <c r="A4105" s="3" t="s">
        <v>1330</v>
      </c>
    </row>
    <row r="4106" spans="1:5">
      <c r="A4106" s="4" t="s">
        <v>1327</v>
      </c>
      <c r="B4106" s="5" t="n">
        <v>1251</v>
      </c>
    </row>
    <row r="4107" spans="1:5">
      <c r="A4107" s="4" t="s">
        <v>1328</v>
      </c>
      <c r="B4107" s="5" t="n">
        <v>34011</v>
      </c>
    </row>
    <row r="4108" spans="1:5">
      <c r="A4108" s="4" t="s">
        <v>133</v>
      </c>
      <c r="B4108" s="5" t="n">
        <v>35262</v>
      </c>
    </row>
    <row r="4109" spans="1:5">
      <c r="A4109" s="4" t="s">
        <v>1331</v>
      </c>
      <c r="B4109" s="5" t="n">
        <v>8191</v>
      </c>
    </row>
    <row r="4110" spans="1:5">
      <c r="A4110" s="4" t="s">
        <v>1332</v>
      </c>
      <c r="B4110" s="7" t="n">
        <v>27071</v>
      </c>
    </row>
    <row r="4111" spans="1:5">
      <c r="A4111" s="4" t="s">
        <v>1335</v>
      </c>
      <c r="B4111" s="4" t="s">
        <v>491</v>
      </c>
    </row>
    <row r="4112" spans="1:5">
      <c r="A4112" s="4" t="s">
        <v>1652</v>
      </c>
    </row>
    <row r="4113" spans="1:5">
      <c r="A4113" s="3" t="s">
        <v>1324</v>
      </c>
    </row>
    <row r="4114" spans="1:5">
      <c r="A4114" s="4" t="s">
        <v>1325</v>
      </c>
      <c r="B4114" s="7" t="n">
        <v>0</v>
      </c>
    </row>
    <row r="4115" spans="1:5">
      <c r="A4115" s="3" t="s">
        <v>1326</v>
      </c>
    </row>
    <row r="4116" spans="1:5">
      <c r="A4116" s="4" t="s">
        <v>1327</v>
      </c>
      <c r="B4116" s="5" t="n">
        <v>663</v>
      </c>
    </row>
    <row r="4117" spans="1:5">
      <c r="A4117" s="4" t="s">
        <v>1328</v>
      </c>
      <c r="B4117" s="5" t="n">
        <v>12626</v>
      </c>
    </row>
    <row r="4118" spans="1:5">
      <c r="A4118" s="4" t="s">
        <v>1329</v>
      </c>
      <c r="B4118" s="5" t="n">
        <v>750</v>
      </c>
    </row>
    <row r="4119" spans="1:5">
      <c r="A4119" s="3" t="s">
        <v>1330</v>
      </c>
    </row>
    <row r="4120" spans="1:5">
      <c r="A4120" s="4" t="s">
        <v>1327</v>
      </c>
      <c r="B4120" s="5" t="n">
        <v>690</v>
      </c>
    </row>
    <row r="4121" spans="1:5">
      <c r="A4121" s="4" t="s">
        <v>1328</v>
      </c>
      <c r="B4121" s="5" t="n">
        <v>13349</v>
      </c>
    </row>
    <row r="4122" spans="1:5">
      <c r="A4122" s="4" t="s">
        <v>133</v>
      </c>
      <c r="B4122" s="5" t="n">
        <v>14039</v>
      </c>
    </row>
    <row r="4123" spans="1:5">
      <c r="A4123" s="4" t="s">
        <v>1331</v>
      </c>
      <c r="B4123" s="5" t="n">
        <v>3307</v>
      </c>
    </row>
    <row r="4124" spans="1:5">
      <c r="A4124" s="4" t="s">
        <v>1332</v>
      </c>
      <c r="B4124" s="7" t="n">
        <v>10732</v>
      </c>
    </row>
    <row r="4125" spans="1:5">
      <c r="A4125" s="4" t="s">
        <v>1335</v>
      </c>
      <c r="B4125" s="4" t="s">
        <v>491</v>
      </c>
    </row>
    <row r="4126" spans="1:5">
      <c r="A4126" s="4" t="s">
        <v>1653</v>
      </c>
    </row>
    <row r="4127" spans="1:5">
      <c r="A4127" s="3" t="s">
        <v>1324</v>
      </c>
    </row>
    <row r="4128" spans="1:5">
      <c r="A4128" s="4" t="s">
        <v>1325</v>
      </c>
      <c r="B4128" s="7" t="n">
        <v>0</v>
      </c>
    </row>
    <row r="4129" spans="1:5">
      <c r="A4129" s="3" t="s">
        <v>1326</v>
      </c>
    </row>
    <row r="4130" spans="1:5">
      <c r="A4130" s="4" t="s">
        <v>1327</v>
      </c>
      <c r="B4130" s="5" t="n">
        <v>1325</v>
      </c>
    </row>
    <row r="4131" spans="1:5">
      <c r="A4131" s="4" t="s">
        <v>1328</v>
      </c>
      <c r="B4131" s="5" t="n">
        <v>9238</v>
      </c>
    </row>
    <row r="4132" spans="1:5">
      <c r="A4132" s="4" t="s">
        <v>1329</v>
      </c>
      <c r="B4132" s="5" t="n">
        <v>0</v>
      </c>
    </row>
    <row r="4133" spans="1:5">
      <c r="A4133" s="3" t="s">
        <v>1330</v>
      </c>
    </row>
    <row r="4134" spans="1:5">
      <c r="A4134" s="4" t="s">
        <v>1327</v>
      </c>
      <c r="B4134" s="5" t="n">
        <v>1325</v>
      </c>
    </row>
    <row r="4135" spans="1:5">
      <c r="A4135" s="4" t="s">
        <v>1328</v>
      </c>
      <c r="B4135" s="5" t="n">
        <v>9238</v>
      </c>
    </row>
    <row r="4136" spans="1:5">
      <c r="A4136" s="4" t="s">
        <v>133</v>
      </c>
      <c r="B4136" s="5" t="n">
        <v>10563</v>
      </c>
    </row>
    <row r="4137" spans="1:5">
      <c r="A4137" s="4" t="s">
        <v>1331</v>
      </c>
      <c r="B4137" s="5" t="n">
        <v>2340</v>
      </c>
    </row>
    <row r="4138" spans="1:5">
      <c r="A4138" s="4" t="s">
        <v>1332</v>
      </c>
      <c r="B4138" s="7" t="n">
        <v>8223</v>
      </c>
    </row>
    <row r="4139" spans="1:5">
      <c r="A4139" s="4" t="s">
        <v>1335</v>
      </c>
      <c r="B4139" s="4" t="s">
        <v>491</v>
      </c>
    </row>
    <row r="4140" spans="1:5">
      <c r="A4140" s="4" t="s">
        <v>1654</v>
      </c>
    </row>
    <row r="4141" spans="1:5">
      <c r="A4141" s="3" t="s">
        <v>1324</v>
      </c>
    </row>
    <row r="4142" spans="1:5">
      <c r="A4142" s="4" t="s">
        <v>1325</v>
      </c>
      <c r="B4142" s="7" t="n">
        <v>0</v>
      </c>
    </row>
    <row r="4143" spans="1:5">
      <c r="A4143" s="3" t="s">
        <v>1326</v>
      </c>
    </row>
    <row r="4144" spans="1:5">
      <c r="A4144" s="4" t="s">
        <v>1327</v>
      </c>
      <c r="B4144" s="5" t="n">
        <v>1590</v>
      </c>
    </row>
    <row r="4145" spans="1:5">
      <c r="A4145" s="4" t="s">
        <v>1328</v>
      </c>
      <c r="B4145" s="5" t="n">
        <v>5420</v>
      </c>
    </row>
    <row r="4146" spans="1:5">
      <c r="A4146" s="4" t="s">
        <v>1329</v>
      </c>
      <c r="B4146" s="5" t="n">
        <v>0</v>
      </c>
    </row>
    <row r="4147" spans="1:5">
      <c r="A4147" s="3" t="s">
        <v>1330</v>
      </c>
    </row>
    <row r="4148" spans="1:5">
      <c r="A4148" s="4" t="s">
        <v>1327</v>
      </c>
      <c r="B4148" s="5" t="n">
        <v>1590</v>
      </c>
    </row>
    <row r="4149" spans="1:5">
      <c r="A4149" s="4" t="s">
        <v>1328</v>
      </c>
      <c r="B4149" s="5" t="n">
        <v>5420</v>
      </c>
    </row>
    <row r="4150" spans="1:5">
      <c r="A4150" s="4" t="s">
        <v>133</v>
      </c>
      <c r="B4150" s="5" t="n">
        <v>7010</v>
      </c>
    </row>
    <row r="4151" spans="1:5">
      <c r="A4151" s="4" t="s">
        <v>1331</v>
      </c>
      <c r="B4151" s="5" t="n">
        <v>1654</v>
      </c>
    </row>
    <row r="4152" spans="1:5">
      <c r="A4152" s="4" t="s">
        <v>1332</v>
      </c>
      <c r="B4152" s="7" t="n">
        <v>5356</v>
      </c>
    </row>
    <row r="4153" spans="1:5">
      <c r="A4153" s="4" t="s">
        <v>1335</v>
      </c>
      <c r="B4153" s="4" t="s">
        <v>1347</v>
      </c>
    </row>
    <row r="4154" spans="1:5">
      <c r="A4154" s="4" t="s">
        <v>1655</v>
      </c>
    </row>
    <row r="4155" spans="1:5">
      <c r="A4155" s="3" t="s">
        <v>1324</v>
      </c>
    </row>
    <row r="4156" spans="1:5">
      <c r="A4156" s="4" t="s">
        <v>1325</v>
      </c>
      <c r="B4156" s="7" t="n">
        <v>0</v>
      </c>
    </row>
    <row r="4157" spans="1:5">
      <c r="A4157" s="3" t="s">
        <v>1326</v>
      </c>
    </row>
    <row r="4158" spans="1:5">
      <c r="A4158" s="4" t="s">
        <v>1327</v>
      </c>
      <c r="B4158" s="5" t="n">
        <v>281</v>
      </c>
    </row>
    <row r="4159" spans="1:5">
      <c r="A4159" s="4" t="s">
        <v>1328</v>
      </c>
      <c r="B4159" s="5" t="n">
        <v>5266</v>
      </c>
    </row>
    <row r="4160" spans="1:5">
      <c r="A4160" s="4" t="s">
        <v>1329</v>
      </c>
      <c r="B4160" s="5" t="n">
        <v>323</v>
      </c>
    </row>
    <row r="4161" spans="1:5">
      <c r="A4161" s="3" t="s">
        <v>1330</v>
      </c>
    </row>
    <row r="4162" spans="1:5">
      <c r="A4162" s="4" t="s">
        <v>1327</v>
      </c>
      <c r="B4162" s="5" t="n">
        <v>331</v>
      </c>
    </row>
    <row r="4163" spans="1:5">
      <c r="A4163" s="4" t="s">
        <v>1328</v>
      </c>
      <c r="B4163" s="5" t="n">
        <v>5539</v>
      </c>
    </row>
    <row r="4164" spans="1:5">
      <c r="A4164" s="4" t="s">
        <v>133</v>
      </c>
      <c r="B4164" s="5" t="n">
        <v>5870</v>
      </c>
    </row>
    <row r="4165" spans="1:5">
      <c r="A4165" s="4" t="s">
        <v>1331</v>
      </c>
      <c r="B4165" s="5" t="n">
        <v>1465</v>
      </c>
    </row>
    <row r="4166" spans="1:5">
      <c r="A4166" s="4" t="s">
        <v>1332</v>
      </c>
      <c r="B4166" s="7" t="n">
        <v>4405</v>
      </c>
    </row>
    <row r="4167" spans="1:5">
      <c r="A4167" s="4" t="s">
        <v>1335</v>
      </c>
      <c r="B4167" s="4" t="s">
        <v>491</v>
      </c>
    </row>
    <row r="4168" spans="1:5">
      <c r="A4168" s="4" t="s">
        <v>1656</v>
      </c>
    </row>
    <row r="4169" spans="1:5">
      <c r="A4169" s="3" t="s">
        <v>1324</v>
      </c>
    </row>
    <row r="4170" spans="1:5">
      <c r="A4170" s="4" t="s">
        <v>1325</v>
      </c>
      <c r="B4170" s="7" t="n">
        <v>0</v>
      </c>
    </row>
    <row r="4171" spans="1:5">
      <c r="A4171" s="3" t="s">
        <v>1326</v>
      </c>
    </row>
    <row r="4172" spans="1:5">
      <c r="A4172" s="4" t="s">
        <v>1327</v>
      </c>
      <c r="B4172" s="5" t="n">
        <v>0</v>
      </c>
    </row>
    <row r="4173" spans="1:5">
      <c r="A4173" s="4" t="s">
        <v>1328</v>
      </c>
      <c r="B4173" s="5" t="n">
        <v>7775</v>
      </c>
    </row>
    <row r="4174" spans="1:5">
      <c r="A4174" s="4" t="s">
        <v>1329</v>
      </c>
      <c r="B4174" s="5" t="n">
        <v>31</v>
      </c>
    </row>
    <row r="4175" spans="1:5">
      <c r="A4175" s="3" t="s">
        <v>1330</v>
      </c>
    </row>
    <row r="4176" spans="1:5">
      <c r="A4176" s="4" t="s">
        <v>1327</v>
      </c>
      <c r="B4176" s="5" t="n">
        <v>0</v>
      </c>
    </row>
    <row r="4177" spans="1:5">
      <c r="A4177" s="4" t="s">
        <v>1328</v>
      </c>
      <c r="B4177" s="5" t="n">
        <v>7806</v>
      </c>
    </row>
    <row r="4178" spans="1:5">
      <c r="A4178" s="4" t="s">
        <v>133</v>
      </c>
      <c r="B4178" s="5" t="n">
        <v>7806</v>
      </c>
    </row>
    <row r="4179" spans="1:5">
      <c r="A4179" s="4" t="s">
        <v>1331</v>
      </c>
      <c r="B4179" s="5" t="n">
        <v>2126</v>
      </c>
    </row>
    <row r="4180" spans="1:5">
      <c r="A4180" s="4" t="s">
        <v>1332</v>
      </c>
      <c r="B4180" s="7" t="n">
        <v>5680</v>
      </c>
    </row>
    <row r="4181" spans="1:5">
      <c r="A4181" s="4" t="s">
        <v>1335</v>
      </c>
      <c r="B4181" s="4" t="s">
        <v>1615</v>
      </c>
    </row>
    <row r="4182" spans="1:5">
      <c r="A4182" s="4" t="s">
        <v>1657</v>
      </c>
    </row>
    <row r="4183" spans="1:5">
      <c r="A4183" s="3" t="s">
        <v>1324</v>
      </c>
    </row>
    <row r="4184" spans="1:5">
      <c r="A4184" s="4" t="s">
        <v>1325</v>
      </c>
      <c r="B4184" s="7" t="n">
        <v>0</v>
      </c>
    </row>
    <row r="4185" spans="1:5">
      <c r="A4185" s="3" t="s">
        <v>1326</v>
      </c>
    </row>
    <row r="4186" spans="1:5">
      <c r="A4186" s="4" t="s">
        <v>1327</v>
      </c>
      <c r="B4186" s="5" t="n">
        <v>0</v>
      </c>
    </row>
    <row r="4187" spans="1:5">
      <c r="A4187" s="4" t="s">
        <v>1328</v>
      </c>
      <c r="B4187" s="5" t="n">
        <v>5756</v>
      </c>
    </row>
    <row r="4188" spans="1:5">
      <c r="A4188" s="4" t="s">
        <v>1329</v>
      </c>
      <c r="B4188" s="5" t="n">
        <v>85</v>
      </c>
    </row>
    <row r="4189" spans="1:5">
      <c r="A4189" s="3" t="s">
        <v>1330</v>
      </c>
    </row>
    <row r="4190" spans="1:5">
      <c r="A4190" s="4" t="s">
        <v>1327</v>
      </c>
      <c r="B4190" s="5" t="n">
        <v>0</v>
      </c>
    </row>
    <row r="4191" spans="1:5">
      <c r="A4191" s="4" t="s">
        <v>1328</v>
      </c>
      <c r="B4191" s="5" t="n">
        <v>5841</v>
      </c>
    </row>
    <row r="4192" spans="1:5">
      <c r="A4192" s="4" t="s">
        <v>133</v>
      </c>
      <c r="B4192" s="5" t="n">
        <v>5841</v>
      </c>
    </row>
    <row r="4193" spans="1:5">
      <c r="A4193" s="4" t="s">
        <v>1331</v>
      </c>
      <c r="B4193" s="5" t="n">
        <v>1602</v>
      </c>
    </row>
    <row r="4194" spans="1:5">
      <c r="A4194" s="4" t="s">
        <v>1332</v>
      </c>
      <c r="B4194" s="7" t="n">
        <v>4239</v>
      </c>
    </row>
    <row r="4195" spans="1:5">
      <c r="A4195" s="4" t="s">
        <v>1335</v>
      </c>
      <c r="B4195" s="4" t="s">
        <v>1615</v>
      </c>
    </row>
    <row r="4196" spans="1:5">
      <c r="A4196" s="4" t="s">
        <v>1658</v>
      </c>
    </row>
    <row r="4197" spans="1:5">
      <c r="A4197" s="3" t="s">
        <v>1324</v>
      </c>
    </row>
    <row r="4198" spans="1:5">
      <c r="A4198" s="4" t="s">
        <v>1325</v>
      </c>
      <c r="B4198" s="7" t="n">
        <v>0</v>
      </c>
    </row>
    <row r="4199" spans="1:5">
      <c r="A4199" s="3" t="s">
        <v>1326</v>
      </c>
    </row>
    <row r="4200" spans="1:5">
      <c r="A4200" s="4" t="s">
        <v>1327</v>
      </c>
      <c r="B4200" s="5" t="n">
        <v>0</v>
      </c>
    </row>
    <row r="4201" spans="1:5">
      <c r="A4201" s="4" t="s">
        <v>1328</v>
      </c>
      <c r="B4201" s="5" t="n">
        <v>9058</v>
      </c>
    </row>
    <row r="4202" spans="1:5">
      <c r="A4202" s="4" t="s">
        <v>1329</v>
      </c>
      <c r="B4202" s="5" t="n">
        <v>185</v>
      </c>
    </row>
    <row r="4203" spans="1:5">
      <c r="A4203" s="3" t="s">
        <v>1330</v>
      </c>
    </row>
    <row r="4204" spans="1:5">
      <c r="A4204" s="4" t="s">
        <v>1327</v>
      </c>
      <c r="B4204" s="5" t="n">
        <v>0</v>
      </c>
    </row>
    <row r="4205" spans="1:5">
      <c r="A4205" s="4" t="s">
        <v>1328</v>
      </c>
      <c r="B4205" s="5" t="n">
        <v>9243</v>
      </c>
    </row>
    <row r="4206" spans="1:5">
      <c r="A4206" s="4" t="s">
        <v>133</v>
      </c>
      <c r="B4206" s="5" t="n">
        <v>9243</v>
      </c>
    </row>
    <row r="4207" spans="1:5">
      <c r="A4207" s="4" t="s">
        <v>1331</v>
      </c>
      <c r="B4207" s="5" t="n">
        <v>2671</v>
      </c>
    </row>
    <row r="4208" spans="1:5">
      <c r="A4208" s="4" t="s">
        <v>1332</v>
      </c>
      <c r="B4208" s="7" t="n">
        <v>6572</v>
      </c>
    </row>
    <row r="4209" spans="1:5">
      <c r="A4209" s="4" t="s">
        <v>1335</v>
      </c>
      <c r="B4209" s="4" t="s">
        <v>1615</v>
      </c>
    </row>
    <row r="4210" spans="1:5">
      <c r="A4210" s="4" t="s">
        <v>1659</v>
      </c>
    </row>
    <row r="4211" spans="1:5">
      <c r="A4211" s="3" t="s">
        <v>1324</v>
      </c>
    </row>
    <row r="4212" spans="1:5">
      <c r="A4212" s="4" t="s">
        <v>1325</v>
      </c>
      <c r="B4212" s="7" t="n">
        <v>0</v>
      </c>
    </row>
    <row r="4213" spans="1:5">
      <c r="A4213" s="3" t="s">
        <v>1326</v>
      </c>
    </row>
    <row r="4214" spans="1:5">
      <c r="A4214" s="4" t="s">
        <v>1327</v>
      </c>
      <c r="B4214" s="5" t="n">
        <v>2638</v>
      </c>
    </row>
    <row r="4215" spans="1:5">
      <c r="A4215" s="4" t="s">
        <v>1328</v>
      </c>
      <c r="B4215" s="5" t="n">
        <v>4093</v>
      </c>
    </row>
    <row r="4216" spans="1:5">
      <c r="A4216" s="4" t="s">
        <v>1329</v>
      </c>
      <c r="B4216" s="5" t="n">
        <v>0</v>
      </c>
    </row>
    <row r="4217" spans="1:5">
      <c r="A4217" s="3" t="s">
        <v>1330</v>
      </c>
    </row>
    <row r="4218" spans="1:5">
      <c r="A4218" s="4" t="s">
        <v>1327</v>
      </c>
      <c r="B4218" s="5" t="n">
        <v>2638</v>
      </c>
    </row>
    <row r="4219" spans="1:5">
      <c r="A4219" s="4" t="s">
        <v>1328</v>
      </c>
      <c r="B4219" s="5" t="n">
        <v>4093</v>
      </c>
    </row>
    <row r="4220" spans="1:5">
      <c r="A4220" s="4" t="s">
        <v>133</v>
      </c>
      <c r="B4220" s="5" t="n">
        <v>6731</v>
      </c>
    </row>
    <row r="4221" spans="1:5">
      <c r="A4221" s="4" t="s">
        <v>1331</v>
      </c>
      <c r="B4221" s="5" t="n">
        <v>1295</v>
      </c>
    </row>
    <row r="4222" spans="1:5">
      <c r="A4222" s="4" t="s">
        <v>1332</v>
      </c>
      <c r="B4222" s="7" t="n">
        <v>5436</v>
      </c>
    </row>
    <row r="4223" spans="1:5">
      <c r="A4223" s="4" t="s">
        <v>1335</v>
      </c>
      <c r="B4223" s="4" t="s">
        <v>491</v>
      </c>
    </row>
    <row r="4224" spans="1:5">
      <c r="A4224" s="4" t="s">
        <v>1660</v>
      </c>
    </row>
    <row r="4225" spans="1:5">
      <c r="A4225" s="3" t="s">
        <v>1324</v>
      </c>
    </row>
    <row r="4226" spans="1:5">
      <c r="A4226" s="4" t="s">
        <v>1325</v>
      </c>
      <c r="B4226" s="7" t="n">
        <v>0</v>
      </c>
    </row>
    <row r="4227" spans="1:5">
      <c r="A4227" s="3" t="s">
        <v>1326</v>
      </c>
    </row>
    <row r="4228" spans="1:5">
      <c r="A4228" s="4" t="s">
        <v>1327</v>
      </c>
      <c r="B4228" s="5" t="n">
        <v>1973</v>
      </c>
    </row>
    <row r="4229" spans="1:5">
      <c r="A4229" s="4" t="s">
        <v>1328</v>
      </c>
      <c r="B4229" s="5" t="n">
        <v>7579</v>
      </c>
    </row>
    <row r="4230" spans="1:5">
      <c r="A4230" s="4" t="s">
        <v>1329</v>
      </c>
      <c r="B4230" s="5" t="n">
        <v>65</v>
      </c>
    </row>
    <row r="4231" spans="1:5">
      <c r="A4231" s="3" t="s">
        <v>1330</v>
      </c>
    </row>
    <row r="4232" spans="1:5">
      <c r="A4232" s="4" t="s">
        <v>1327</v>
      </c>
      <c r="B4232" s="5" t="n">
        <v>2029</v>
      </c>
    </row>
    <row r="4233" spans="1:5">
      <c r="A4233" s="4" t="s">
        <v>1328</v>
      </c>
      <c r="B4233" s="5" t="n">
        <v>7588</v>
      </c>
    </row>
    <row r="4234" spans="1:5">
      <c r="A4234" s="4" t="s">
        <v>133</v>
      </c>
      <c r="B4234" s="5" t="n">
        <v>9617</v>
      </c>
    </row>
    <row r="4235" spans="1:5">
      <c r="A4235" s="4" t="s">
        <v>1331</v>
      </c>
      <c r="B4235" s="5" t="n">
        <v>940</v>
      </c>
    </row>
    <row r="4236" spans="1:5">
      <c r="A4236" s="4" t="s">
        <v>1332</v>
      </c>
      <c r="B4236" s="7" t="n">
        <v>8677</v>
      </c>
    </row>
    <row r="4237" spans="1:5">
      <c r="A4237" s="4" t="s">
        <v>1335</v>
      </c>
      <c r="B4237" s="4" t="s">
        <v>1347</v>
      </c>
    </row>
    <row r="4238" spans="1:5">
      <c r="A4238" s="4" t="s">
        <v>1661</v>
      </c>
    </row>
    <row r="4239" spans="1:5">
      <c r="A4239" s="3" t="s">
        <v>1324</v>
      </c>
    </row>
    <row r="4240" spans="1:5">
      <c r="A4240" s="4" t="s">
        <v>1325</v>
      </c>
      <c r="B4240" s="7" t="n">
        <v>0</v>
      </c>
    </row>
    <row r="4241" spans="1:5">
      <c r="A4241" s="3" t="s">
        <v>1326</v>
      </c>
    </row>
    <row r="4242" spans="1:5">
      <c r="A4242" s="4" t="s">
        <v>1327</v>
      </c>
      <c r="B4242" s="5" t="n">
        <v>1223</v>
      </c>
    </row>
    <row r="4243" spans="1:5">
      <c r="A4243" s="4" t="s">
        <v>1328</v>
      </c>
      <c r="B4243" s="5" t="n">
        <v>13387</v>
      </c>
    </row>
    <row r="4244" spans="1:5">
      <c r="A4244" s="4" t="s">
        <v>1329</v>
      </c>
      <c r="B4244" s="5" t="n">
        <v>10</v>
      </c>
    </row>
    <row r="4245" spans="1:5">
      <c r="A4245" s="3" t="s">
        <v>1330</v>
      </c>
    </row>
    <row r="4246" spans="1:5">
      <c r="A4246" s="4" t="s">
        <v>1327</v>
      </c>
      <c r="B4246" s="5" t="n">
        <v>1223</v>
      </c>
    </row>
    <row r="4247" spans="1:5">
      <c r="A4247" s="4" t="s">
        <v>1328</v>
      </c>
      <c r="B4247" s="5" t="n">
        <v>13397</v>
      </c>
    </row>
    <row r="4248" spans="1:5">
      <c r="A4248" s="4" t="s">
        <v>133</v>
      </c>
      <c r="B4248" s="5" t="n">
        <v>14620</v>
      </c>
    </row>
    <row r="4249" spans="1:5">
      <c r="A4249" s="4" t="s">
        <v>1331</v>
      </c>
      <c r="B4249" s="5" t="n">
        <v>1373</v>
      </c>
    </row>
    <row r="4250" spans="1:5">
      <c r="A4250" s="4" t="s">
        <v>1332</v>
      </c>
      <c r="B4250" s="7" t="n">
        <v>13247</v>
      </c>
    </row>
    <row r="4251" spans="1:5">
      <c r="A4251" s="4" t="s">
        <v>1335</v>
      </c>
      <c r="B4251" s="4" t="s">
        <v>491</v>
      </c>
    </row>
    <row r="4252" spans="1:5">
      <c r="A4252" s="4" t="s">
        <v>1662</v>
      </c>
    </row>
    <row r="4253" spans="1:5">
      <c r="A4253" s="3" t="s">
        <v>1324</v>
      </c>
    </row>
    <row r="4254" spans="1:5">
      <c r="A4254" s="4" t="s">
        <v>1325</v>
      </c>
      <c r="B4254" s="7" t="n">
        <v>0</v>
      </c>
    </row>
    <row r="4255" spans="1:5">
      <c r="A4255" s="3" t="s">
        <v>1326</v>
      </c>
    </row>
    <row r="4256" spans="1:5">
      <c r="A4256" s="4" t="s">
        <v>1327</v>
      </c>
      <c r="B4256" s="5" t="n">
        <v>3706</v>
      </c>
    </row>
    <row r="4257" spans="1:5">
      <c r="A4257" s="4" t="s">
        <v>1328</v>
      </c>
      <c r="B4257" s="5" t="n">
        <v>22019</v>
      </c>
    </row>
    <row r="4258" spans="1:5">
      <c r="A4258" s="4" t="s">
        <v>1329</v>
      </c>
      <c r="B4258" s="5" t="n">
        <v>0</v>
      </c>
    </row>
    <row r="4259" spans="1:5">
      <c r="A4259" s="3" t="s">
        <v>1330</v>
      </c>
    </row>
    <row r="4260" spans="1:5">
      <c r="A4260" s="4" t="s">
        <v>1327</v>
      </c>
      <c r="B4260" s="5" t="n">
        <v>3706</v>
      </c>
    </row>
    <row r="4261" spans="1:5">
      <c r="A4261" s="4" t="s">
        <v>1328</v>
      </c>
      <c r="B4261" s="5" t="n">
        <v>22019</v>
      </c>
    </row>
    <row r="4262" spans="1:5">
      <c r="A4262" s="4" t="s">
        <v>133</v>
      </c>
      <c r="B4262" s="5" t="n">
        <v>25725</v>
      </c>
    </row>
    <row r="4263" spans="1:5">
      <c r="A4263" s="4" t="s">
        <v>1331</v>
      </c>
      <c r="B4263" s="5" t="n">
        <v>2546</v>
      </c>
    </row>
    <row r="4264" spans="1:5">
      <c r="A4264" s="4" t="s">
        <v>1332</v>
      </c>
      <c r="B4264" s="7" t="n">
        <v>23179</v>
      </c>
    </row>
    <row r="4265" spans="1:5">
      <c r="A4265" s="4" t="s">
        <v>1335</v>
      </c>
      <c r="B4265" s="4" t="s">
        <v>491</v>
      </c>
    </row>
    <row r="4266" spans="1:5">
      <c r="A4266" s="4" t="s">
        <v>1663</v>
      </c>
    </row>
    <row r="4267" spans="1:5">
      <c r="A4267" s="3" t="s">
        <v>1324</v>
      </c>
    </row>
    <row r="4268" spans="1:5">
      <c r="A4268" s="4" t="s">
        <v>1325</v>
      </c>
      <c r="B4268" s="7" t="n">
        <v>0</v>
      </c>
    </row>
    <row r="4269" spans="1:5">
      <c r="A4269" s="3" t="s">
        <v>1326</v>
      </c>
    </row>
    <row r="4270" spans="1:5">
      <c r="A4270" s="4" t="s">
        <v>1327</v>
      </c>
      <c r="B4270" s="5" t="n">
        <v>321</v>
      </c>
    </row>
    <row r="4271" spans="1:5">
      <c r="A4271" s="4" t="s">
        <v>1328</v>
      </c>
      <c r="B4271" s="5" t="n">
        <v>5050</v>
      </c>
    </row>
    <row r="4272" spans="1:5">
      <c r="A4272" s="4" t="s">
        <v>1329</v>
      </c>
      <c r="B4272" s="5" t="n">
        <v>0</v>
      </c>
    </row>
    <row r="4273" spans="1:5">
      <c r="A4273" s="3" t="s">
        <v>1330</v>
      </c>
    </row>
    <row r="4274" spans="1:5">
      <c r="A4274" s="4" t="s">
        <v>1327</v>
      </c>
      <c r="B4274" s="5" t="n">
        <v>321</v>
      </c>
    </row>
    <row r="4275" spans="1:5">
      <c r="A4275" s="4" t="s">
        <v>1328</v>
      </c>
      <c r="B4275" s="5" t="n">
        <v>5050</v>
      </c>
    </row>
    <row r="4276" spans="1:5">
      <c r="A4276" s="4" t="s">
        <v>133</v>
      </c>
      <c r="B4276" s="5" t="n">
        <v>5371</v>
      </c>
    </row>
    <row r="4277" spans="1:5">
      <c r="A4277" s="4" t="s">
        <v>1331</v>
      </c>
      <c r="B4277" s="5" t="n">
        <v>1361</v>
      </c>
    </row>
    <row r="4278" spans="1:5">
      <c r="A4278" s="4" t="s">
        <v>1332</v>
      </c>
      <c r="B4278" s="7" t="n">
        <v>4010</v>
      </c>
    </row>
    <row r="4279" spans="1:5">
      <c r="A4279" s="4" t="s">
        <v>1335</v>
      </c>
      <c r="B4279" s="4" t="s">
        <v>491</v>
      </c>
    </row>
    <row r="4280" spans="1:5">
      <c r="A4280" s="4" t="s">
        <v>1664</v>
      </c>
    </row>
    <row r="4281" spans="1:5">
      <c r="A4281" s="3" t="s">
        <v>1324</v>
      </c>
    </row>
    <row r="4282" spans="1:5">
      <c r="A4282" s="4" t="s">
        <v>1325</v>
      </c>
      <c r="B4282" s="7" t="n">
        <v>0</v>
      </c>
    </row>
    <row r="4283" spans="1:5">
      <c r="A4283" s="3" t="s">
        <v>1326</v>
      </c>
    </row>
    <row r="4284" spans="1:5">
      <c r="A4284" s="4" t="s">
        <v>1327</v>
      </c>
      <c r="B4284" s="5" t="n">
        <v>7546</v>
      </c>
    </row>
    <row r="4285" spans="1:5">
      <c r="A4285" s="4" t="s">
        <v>1328</v>
      </c>
      <c r="B4285" s="5" t="n">
        <v>19155</v>
      </c>
    </row>
    <row r="4286" spans="1:5">
      <c r="A4286" s="4" t="s">
        <v>1329</v>
      </c>
      <c r="B4286" s="5" t="n">
        <v>0</v>
      </c>
    </row>
    <row r="4287" spans="1:5">
      <c r="A4287" s="3" t="s">
        <v>1330</v>
      </c>
    </row>
    <row r="4288" spans="1:5">
      <c r="A4288" s="4" t="s">
        <v>1327</v>
      </c>
      <c r="B4288" s="5" t="n">
        <v>7546</v>
      </c>
    </row>
    <row r="4289" spans="1:5">
      <c r="A4289" s="4" t="s">
        <v>1328</v>
      </c>
      <c r="B4289" s="5" t="n">
        <v>19155</v>
      </c>
    </row>
    <row r="4290" spans="1:5">
      <c r="A4290" s="4" t="s">
        <v>133</v>
      </c>
      <c r="B4290" s="5" t="n">
        <v>26701</v>
      </c>
    </row>
    <row r="4291" spans="1:5">
      <c r="A4291" s="4" t="s">
        <v>1331</v>
      </c>
      <c r="B4291" s="5" t="n">
        <v>2263</v>
      </c>
    </row>
    <row r="4292" spans="1:5">
      <c r="A4292" s="4" t="s">
        <v>1332</v>
      </c>
      <c r="B4292" s="7" t="n">
        <v>24438</v>
      </c>
    </row>
    <row r="4293" spans="1:5">
      <c r="A4293" s="4" t="s">
        <v>1335</v>
      </c>
      <c r="B4293" s="4" t="s">
        <v>491</v>
      </c>
    </row>
    <row r="4294" spans="1:5">
      <c r="A4294" s="4" t="s">
        <v>1665</v>
      </c>
    </row>
    <row r="4295" spans="1:5">
      <c r="A4295" s="3" t="s">
        <v>1324</v>
      </c>
    </row>
    <row r="4296" spans="1:5">
      <c r="A4296" s="4" t="s">
        <v>1325</v>
      </c>
      <c r="B4296" s="7" t="n">
        <v>0</v>
      </c>
    </row>
    <row r="4297" spans="1:5">
      <c r="A4297" s="3" t="s">
        <v>1326</v>
      </c>
    </row>
    <row r="4298" spans="1:5">
      <c r="A4298" s="4" t="s">
        <v>1327</v>
      </c>
      <c r="B4298" s="5" t="n">
        <v>678</v>
      </c>
    </row>
    <row r="4299" spans="1:5">
      <c r="A4299" s="4" t="s">
        <v>1328</v>
      </c>
      <c r="B4299" s="5" t="n">
        <v>8017</v>
      </c>
    </row>
    <row r="4300" spans="1:5">
      <c r="A4300" s="4" t="s">
        <v>1329</v>
      </c>
      <c r="B4300" s="5" t="n">
        <v>0</v>
      </c>
    </row>
    <row r="4301" spans="1:5">
      <c r="A4301" s="3" t="s">
        <v>1330</v>
      </c>
    </row>
    <row r="4302" spans="1:5">
      <c r="A4302" s="4" t="s">
        <v>1327</v>
      </c>
      <c r="B4302" s="5" t="n">
        <v>678</v>
      </c>
    </row>
    <row r="4303" spans="1:5">
      <c r="A4303" s="4" t="s">
        <v>1328</v>
      </c>
      <c r="B4303" s="5" t="n">
        <v>8017</v>
      </c>
    </row>
    <row r="4304" spans="1:5">
      <c r="A4304" s="4" t="s">
        <v>133</v>
      </c>
      <c r="B4304" s="5" t="n">
        <v>8695</v>
      </c>
    </row>
    <row r="4305" spans="1:5">
      <c r="A4305" s="4" t="s">
        <v>1331</v>
      </c>
      <c r="B4305" s="5" t="n">
        <v>1011</v>
      </c>
    </row>
    <row r="4306" spans="1:5">
      <c r="A4306" s="4" t="s">
        <v>1332</v>
      </c>
      <c r="B4306" s="7" t="n">
        <v>7684</v>
      </c>
    </row>
    <row r="4307" spans="1:5">
      <c r="A4307" s="4" t="s">
        <v>1335</v>
      </c>
      <c r="B4307" s="4" t="s">
        <v>491</v>
      </c>
    </row>
    <row r="4308" spans="1:5">
      <c r="A4308" s="4" t="s">
        <v>1666</v>
      </c>
    </row>
    <row r="4309" spans="1:5">
      <c r="A4309" s="3" t="s">
        <v>1324</v>
      </c>
    </row>
    <row r="4310" spans="1:5">
      <c r="A4310" s="4" t="s">
        <v>1325</v>
      </c>
      <c r="B4310" s="7" t="n">
        <v>0</v>
      </c>
    </row>
    <row r="4311" spans="1:5">
      <c r="A4311" s="3" t="s">
        <v>1326</v>
      </c>
    </row>
    <row r="4312" spans="1:5">
      <c r="A4312" s="4" t="s">
        <v>1327</v>
      </c>
      <c r="B4312" s="5" t="n">
        <v>0</v>
      </c>
    </row>
    <row r="4313" spans="1:5">
      <c r="A4313" s="4" t="s">
        <v>1328</v>
      </c>
      <c r="B4313" s="5" t="n">
        <v>7080</v>
      </c>
    </row>
    <row r="4314" spans="1:5">
      <c r="A4314" s="4" t="s">
        <v>1329</v>
      </c>
      <c r="B4314" s="5" t="n">
        <v>747</v>
      </c>
    </row>
    <row r="4315" spans="1:5">
      <c r="A4315" s="3" t="s">
        <v>1330</v>
      </c>
    </row>
    <row r="4316" spans="1:5">
      <c r="A4316" s="4" t="s">
        <v>1327</v>
      </c>
      <c r="B4316" s="5" t="n">
        <v>0</v>
      </c>
    </row>
    <row r="4317" spans="1:5">
      <c r="A4317" s="4" t="s">
        <v>1328</v>
      </c>
      <c r="B4317" s="5" t="n">
        <v>7827</v>
      </c>
    </row>
    <row r="4318" spans="1:5">
      <c r="A4318" s="4" t="s">
        <v>133</v>
      </c>
      <c r="B4318" s="5" t="n">
        <v>7827</v>
      </c>
    </row>
    <row r="4319" spans="1:5">
      <c r="A4319" s="4" t="s">
        <v>1331</v>
      </c>
      <c r="B4319" s="5" t="n">
        <v>2008</v>
      </c>
    </row>
    <row r="4320" spans="1:5">
      <c r="A4320" s="4" t="s">
        <v>1332</v>
      </c>
      <c r="B4320" s="7" t="n">
        <v>5819</v>
      </c>
    </row>
    <row r="4321" spans="1:5">
      <c r="A4321" s="4" t="s">
        <v>1335</v>
      </c>
      <c r="B4321" s="4" t="s">
        <v>1615</v>
      </c>
    </row>
    <row r="4322" spans="1:5">
      <c r="A4322" s="4" t="s">
        <v>1667</v>
      </c>
    </row>
    <row r="4323" spans="1:5">
      <c r="A4323" s="3" t="s">
        <v>1324</v>
      </c>
    </row>
    <row r="4324" spans="1:5">
      <c r="A4324" s="4" t="s">
        <v>1325</v>
      </c>
      <c r="B4324" s="7" t="n">
        <v>0</v>
      </c>
    </row>
    <row r="4325" spans="1:5">
      <c r="A4325" s="3" t="s">
        <v>1326</v>
      </c>
    </row>
    <row r="4326" spans="1:5">
      <c r="A4326" s="4" t="s">
        <v>1327</v>
      </c>
      <c r="B4326" s="5" t="n">
        <v>0</v>
      </c>
    </row>
    <row r="4327" spans="1:5">
      <c r="A4327" s="4" t="s">
        <v>1328</v>
      </c>
      <c r="B4327" s="5" t="n">
        <v>4462</v>
      </c>
    </row>
    <row r="4328" spans="1:5">
      <c r="A4328" s="4" t="s">
        <v>1329</v>
      </c>
      <c r="B4328" s="5" t="n">
        <v>95</v>
      </c>
    </row>
    <row r="4329" spans="1:5">
      <c r="A4329" s="3" t="s">
        <v>1330</v>
      </c>
    </row>
    <row r="4330" spans="1:5">
      <c r="A4330" s="4" t="s">
        <v>1327</v>
      </c>
      <c r="B4330" s="5" t="n">
        <v>0</v>
      </c>
    </row>
    <row r="4331" spans="1:5">
      <c r="A4331" s="4" t="s">
        <v>1328</v>
      </c>
      <c r="B4331" s="5" t="n">
        <v>4557</v>
      </c>
    </row>
    <row r="4332" spans="1:5">
      <c r="A4332" s="4" t="s">
        <v>133</v>
      </c>
      <c r="B4332" s="5" t="n">
        <v>4557</v>
      </c>
    </row>
    <row r="4333" spans="1:5">
      <c r="A4333" s="4" t="s">
        <v>1331</v>
      </c>
      <c r="B4333" s="5" t="n">
        <v>1330</v>
      </c>
    </row>
    <row r="4334" spans="1:5">
      <c r="A4334" s="4" t="s">
        <v>1332</v>
      </c>
      <c r="B4334" s="7" t="n">
        <v>3227</v>
      </c>
    </row>
    <row r="4335" spans="1:5">
      <c r="A4335" s="4" t="s">
        <v>1335</v>
      </c>
      <c r="B4335" s="4" t="s">
        <v>1615</v>
      </c>
    </row>
    <row r="4336" spans="1:5">
      <c r="A4336" s="4" t="s">
        <v>1668</v>
      </c>
    </row>
    <row r="4337" spans="1:5">
      <c r="A4337" s="3" t="s">
        <v>1324</v>
      </c>
    </row>
    <row r="4338" spans="1:5">
      <c r="A4338" s="4" t="s">
        <v>1325</v>
      </c>
      <c r="B4338" s="7" t="n">
        <v>0</v>
      </c>
    </row>
    <row r="4339" spans="1:5">
      <c r="A4339" s="3" t="s">
        <v>1326</v>
      </c>
    </row>
    <row r="4340" spans="1:5">
      <c r="A4340" s="4" t="s">
        <v>1327</v>
      </c>
      <c r="B4340" s="5" t="n">
        <v>2033</v>
      </c>
    </row>
    <row r="4341" spans="1:5">
      <c r="A4341" s="4" t="s">
        <v>1328</v>
      </c>
      <c r="B4341" s="5" t="n">
        <v>9072</v>
      </c>
    </row>
    <row r="4342" spans="1:5">
      <c r="A4342" s="4" t="s">
        <v>1329</v>
      </c>
      <c r="B4342" s="5" t="n">
        <v>0</v>
      </c>
    </row>
    <row r="4343" spans="1:5">
      <c r="A4343" s="3" t="s">
        <v>1330</v>
      </c>
    </row>
    <row r="4344" spans="1:5">
      <c r="A4344" s="4" t="s">
        <v>1327</v>
      </c>
      <c r="B4344" s="5" t="n">
        <v>2033</v>
      </c>
    </row>
    <row r="4345" spans="1:5">
      <c r="A4345" s="4" t="s">
        <v>1328</v>
      </c>
      <c r="B4345" s="5" t="n">
        <v>9072</v>
      </c>
    </row>
    <row r="4346" spans="1:5">
      <c r="A4346" s="4" t="s">
        <v>133</v>
      </c>
      <c r="B4346" s="5" t="n">
        <v>11105</v>
      </c>
    </row>
    <row r="4347" spans="1:5">
      <c r="A4347" s="4" t="s">
        <v>1331</v>
      </c>
      <c r="B4347" s="5" t="n">
        <v>1126</v>
      </c>
    </row>
    <row r="4348" spans="1:5">
      <c r="A4348" s="4" t="s">
        <v>1332</v>
      </c>
      <c r="B4348" s="7" t="n">
        <v>9979</v>
      </c>
    </row>
    <row r="4349" spans="1:5">
      <c r="A4349" s="4" t="s">
        <v>1335</v>
      </c>
      <c r="B4349" s="4" t="s">
        <v>491</v>
      </c>
    </row>
    <row r="4350" spans="1:5">
      <c r="A4350" s="4" t="s">
        <v>1669</v>
      </c>
    </row>
    <row r="4351" spans="1:5">
      <c r="A4351" s="3" t="s">
        <v>1324</v>
      </c>
    </row>
    <row r="4352" spans="1:5">
      <c r="A4352" s="4" t="s">
        <v>1325</v>
      </c>
      <c r="B4352" s="7" t="n">
        <v>0</v>
      </c>
    </row>
    <row r="4353" spans="1:5">
      <c r="A4353" s="3" t="s">
        <v>1326</v>
      </c>
    </row>
    <row r="4354" spans="1:5">
      <c r="A4354" s="4" t="s">
        <v>1327</v>
      </c>
      <c r="B4354" s="5" t="n">
        <v>678</v>
      </c>
    </row>
    <row r="4355" spans="1:5">
      <c r="A4355" s="4" t="s">
        <v>1328</v>
      </c>
      <c r="B4355" s="5" t="n">
        <v>7121</v>
      </c>
    </row>
    <row r="4356" spans="1:5">
      <c r="A4356" s="4" t="s">
        <v>1329</v>
      </c>
      <c r="B4356" s="5" t="n">
        <v>0</v>
      </c>
    </row>
    <row r="4357" spans="1:5">
      <c r="A4357" s="3" t="s">
        <v>1330</v>
      </c>
    </row>
    <row r="4358" spans="1:5">
      <c r="A4358" s="4" t="s">
        <v>1327</v>
      </c>
      <c r="B4358" s="5" t="n">
        <v>678</v>
      </c>
    </row>
    <row r="4359" spans="1:5">
      <c r="A4359" s="4" t="s">
        <v>1328</v>
      </c>
      <c r="B4359" s="5" t="n">
        <v>7121</v>
      </c>
    </row>
    <row r="4360" spans="1:5">
      <c r="A4360" s="4" t="s">
        <v>133</v>
      </c>
      <c r="B4360" s="5" t="n">
        <v>7799</v>
      </c>
    </row>
    <row r="4361" spans="1:5">
      <c r="A4361" s="4" t="s">
        <v>1331</v>
      </c>
      <c r="B4361" s="5" t="n">
        <v>2062</v>
      </c>
    </row>
    <row r="4362" spans="1:5">
      <c r="A4362" s="4" t="s">
        <v>1332</v>
      </c>
      <c r="B4362" s="7" t="n">
        <v>5737</v>
      </c>
    </row>
    <row r="4363" spans="1:5">
      <c r="A4363" s="4" t="s">
        <v>1335</v>
      </c>
      <c r="B4363" s="4" t="s">
        <v>491</v>
      </c>
    </row>
    <row r="4364" spans="1:5">
      <c r="A4364" s="4" t="s">
        <v>1670</v>
      </c>
    </row>
    <row r="4365" spans="1:5">
      <c r="A4365" s="3" t="s">
        <v>1324</v>
      </c>
    </row>
    <row r="4366" spans="1:5">
      <c r="A4366" s="4" t="s">
        <v>1325</v>
      </c>
      <c r="B4366" s="7" t="n">
        <v>0</v>
      </c>
    </row>
    <row r="4367" spans="1:5">
      <c r="A4367" s="3" t="s">
        <v>1326</v>
      </c>
    </row>
    <row r="4368" spans="1:5">
      <c r="A4368" s="4" t="s">
        <v>1327</v>
      </c>
      <c r="B4368" s="5" t="n">
        <v>4623</v>
      </c>
    </row>
    <row r="4369" spans="1:5">
      <c r="A4369" s="4" t="s">
        <v>1328</v>
      </c>
      <c r="B4369" s="5" t="n">
        <v>5527</v>
      </c>
    </row>
    <row r="4370" spans="1:5">
      <c r="A4370" s="4" t="s">
        <v>1329</v>
      </c>
      <c r="B4370" s="5" t="n">
        <v>0</v>
      </c>
    </row>
    <row r="4371" spans="1:5">
      <c r="A4371" s="3" t="s">
        <v>1330</v>
      </c>
    </row>
    <row r="4372" spans="1:5">
      <c r="A4372" s="4" t="s">
        <v>1327</v>
      </c>
      <c r="B4372" s="5" t="n">
        <v>4623</v>
      </c>
    </row>
    <row r="4373" spans="1:5">
      <c r="A4373" s="4" t="s">
        <v>1328</v>
      </c>
      <c r="B4373" s="5" t="n">
        <v>5527</v>
      </c>
    </row>
    <row r="4374" spans="1:5">
      <c r="A4374" s="4" t="s">
        <v>133</v>
      </c>
      <c r="B4374" s="5" t="n">
        <v>10150</v>
      </c>
    </row>
    <row r="4375" spans="1:5">
      <c r="A4375" s="4" t="s">
        <v>1331</v>
      </c>
      <c r="B4375" s="5" t="n">
        <v>891</v>
      </c>
    </row>
    <row r="4376" spans="1:5">
      <c r="A4376" s="4" t="s">
        <v>1332</v>
      </c>
      <c r="B4376" s="7" t="n">
        <v>9259</v>
      </c>
    </row>
    <row r="4377" spans="1:5">
      <c r="A4377" s="4" t="s">
        <v>1335</v>
      </c>
      <c r="B4377" s="4" t="s">
        <v>491</v>
      </c>
    </row>
    <row r="4378" spans="1:5">
      <c r="A4378" s="4" t="s">
        <v>1671</v>
      </c>
    </row>
    <row r="4379" spans="1:5">
      <c r="A4379" s="3" t="s">
        <v>1324</v>
      </c>
    </row>
    <row r="4380" spans="1:5">
      <c r="A4380" s="4" t="s">
        <v>1325</v>
      </c>
      <c r="B4380" s="7" t="n">
        <v>0</v>
      </c>
    </row>
    <row r="4381" spans="1:5">
      <c r="A4381" s="3" t="s">
        <v>1326</v>
      </c>
    </row>
    <row r="4382" spans="1:5">
      <c r="A4382" s="4" t="s">
        <v>1327</v>
      </c>
      <c r="B4382" s="5" t="n">
        <v>823</v>
      </c>
    </row>
    <row r="4383" spans="1:5">
      <c r="A4383" s="4" t="s">
        <v>1328</v>
      </c>
      <c r="B4383" s="5" t="n">
        <v>11649</v>
      </c>
    </row>
    <row r="4384" spans="1:5">
      <c r="A4384" s="4" t="s">
        <v>1329</v>
      </c>
      <c r="B4384" s="5" t="n">
        <v>0</v>
      </c>
    </row>
    <row r="4385" spans="1:5">
      <c r="A4385" s="3" t="s">
        <v>1330</v>
      </c>
    </row>
    <row r="4386" spans="1:5">
      <c r="A4386" s="4" t="s">
        <v>1327</v>
      </c>
      <c r="B4386" s="5" t="n">
        <v>823</v>
      </c>
    </row>
    <row r="4387" spans="1:5">
      <c r="A4387" s="4" t="s">
        <v>1328</v>
      </c>
      <c r="B4387" s="5" t="n">
        <v>11649</v>
      </c>
    </row>
    <row r="4388" spans="1:5">
      <c r="A4388" s="4" t="s">
        <v>133</v>
      </c>
      <c r="B4388" s="5" t="n">
        <v>12472</v>
      </c>
    </row>
    <row r="4389" spans="1:5">
      <c r="A4389" s="4" t="s">
        <v>1331</v>
      </c>
      <c r="B4389" s="5" t="n">
        <v>3403</v>
      </c>
    </row>
    <row r="4390" spans="1:5">
      <c r="A4390" s="4" t="s">
        <v>1332</v>
      </c>
      <c r="B4390" s="7" t="n">
        <v>9069</v>
      </c>
    </row>
    <row r="4391" spans="1:5">
      <c r="A4391" s="4" t="s">
        <v>1335</v>
      </c>
      <c r="B4391" s="4" t="s">
        <v>491</v>
      </c>
    </row>
    <row r="4392" spans="1:5">
      <c r="A4392" s="4" t="s">
        <v>1672</v>
      </c>
    </row>
    <row r="4393" spans="1:5">
      <c r="A4393" s="3" t="s">
        <v>1324</v>
      </c>
    </row>
    <row r="4394" spans="1:5">
      <c r="A4394" s="4" t="s">
        <v>1325</v>
      </c>
      <c r="B4394" s="7" t="n">
        <v>0</v>
      </c>
    </row>
    <row r="4395" spans="1:5">
      <c r="A4395" s="3" t="s">
        <v>1326</v>
      </c>
    </row>
    <row r="4396" spans="1:5">
      <c r="A4396" s="4" t="s">
        <v>1327</v>
      </c>
      <c r="B4396" s="5" t="n">
        <v>5638</v>
      </c>
    </row>
    <row r="4397" spans="1:5">
      <c r="A4397" s="4" t="s">
        <v>1328</v>
      </c>
      <c r="B4397" s="5" t="n">
        <v>25308</v>
      </c>
    </row>
    <row r="4398" spans="1:5">
      <c r="A4398" s="4" t="s">
        <v>1329</v>
      </c>
      <c r="B4398" s="5" t="n">
        <v>0</v>
      </c>
    </row>
    <row r="4399" spans="1:5">
      <c r="A4399" s="3" t="s">
        <v>1330</v>
      </c>
    </row>
    <row r="4400" spans="1:5">
      <c r="A4400" s="4" t="s">
        <v>1327</v>
      </c>
      <c r="B4400" s="5" t="n">
        <v>5638</v>
      </c>
    </row>
    <row r="4401" spans="1:5">
      <c r="A4401" s="4" t="s">
        <v>1328</v>
      </c>
      <c r="B4401" s="5" t="n">
        <v>25308</v>
      </c>
    </row>
    <row r="4402" spans="1:5">
      <c r="A4402" s="4" t="s">
        <v>133</v>
      </c>
      <c r="B4402" s="5" t="n">
        <v>30946</v>
      </c>
    </row>
    <row r="4403" spans="1:5">
      <c r="A4403" s="4" t="s">
        <v>1331</v>
      </c>
      <c r="B4403" s="5" t="n">
        <v>2950</v>
      </c>
    </row>
    <row r="4404" spans="1:5">
      <c r="A4404" s="4" t="s">
        <v>1332</v>
      </c>
      <c r="B4404" s="7" t="n">
        <v>27996</v>
      </c>
    </row>
    <row r="4405" spans="1:5">
      <c r="A4405" s="4" t="s">
        <v>1335</v>
      </c>
      <c r="B4405" s="4" t="s">
        <v>491</v>
      </c>
    </row>
    <row r="4406" spans="1:5">
      <c r="A4406" s="4" t="s">
        <v>1673</v>
      </c>
    </row>
    <row r="4407" spans="1:5">
      <c r="A4407" s="3" t="s">
        <v>1324</v>
      </c>
    </row>
    <row r="4408" spans="1:5">
      <c r="A4408" s="4" t="s">
        <v>1325</v>
      </c>
      <c r="B4408" s="7" t="n">
        <v>0</v>
      </c>
    </row>
    <row r="4409" spans="1:5">
      <c r="A4409" s="3" t="s">
        <v>1326</v>
      </c>
    </row>
    <row r="4410" spans="1:5">
      <c r="A4410" s="4" t="s">
        <v>1327</v>
      </c>
      <c r="B4410" s="5" t="n">
        <v>166</v>
      </c>
    </row>
    <row r="4411" spans="1:5">
      <c r="A4411" s="4" t="s">
        <v>1328</v>
      </c>
      <c r="B4411" s="5" t="n">
        <v>3234</v>
      </c>
    </row>
    <row r="4412" spans="1:5">
      <c r="A4412" s="4" t="s">
        <v>1329</v>
      </c>
      <c r="B4412" s="5" t="n">
        <v>0</v>
      </c>
    </row>
    <row r="4413" spans="1:5">
      <c r="A4413" s="3" t="s">
        <v>1330</v>
      </c>
    </row>
    <row r="4414" spans="1:5">
      <c r="A4414" s="4" t="s">
        <v>1327</v>
      </c>
      <c r="B4414" s="5" t="n">
        <v>166</v>
      </c>
    </row>
    <row r="4415" spans="1:5">
      <c r="A4415" s="4" t="s">
        <v>1328</v>
      </c>
      <c r="B4415" s="5" t="n">
        <v>3234</v>
      </c>
    </row>
    <row r="4416" spans="1:5">
      <c r="A4416" s="4" t="s">
        <v>133</v>
      </c>
      <c r="B4416" s="5" t="n">
        <v>3400</v>
      </c>
    </row>
    <row r="4417" spans="1:5">
      <c r="A4417" s="4" t="s">
        <v>1331</v>
      </c>
      <c r="B4417" s="5" t="n">
        <v>841</v>
      </c>
    </row>
    <row r="4418" spans="1:5">
      <c r="A4418" s="4" t="s">
        <v>1332</v>
      </c>
      <c r="B4418" s="7" t="n">
        <v>2559</v>
      </c>
    </row>
    <row r="4419" spans="1:5">
      <c r="A4419" s="4" t="s">
        <v>1335</v>
      </c>
      <c r="B4419" s="4" t="s">
        <v>491</v>
      </c>
    </row>
    <row r="4420" spans="1:5">
      <c r="A4420" s="4" t="s">
        <v>1674</v>
      </c>
    </row>
    <row r="4421" spans="1:5">
      <c r="A4421" s="3" t="s">
        <v>1324</v>
      </c>
    </row>
    <row r="4422" spans="1:5">
      <c r="A4422" s="4" t="s">
        <v>1325</v>
      </c>
      <c r="B4422" s="7" t="n">
        <v>0</v>
      </c>
    </row>
    <row r="4423" spans="1:5">
      <c r="A4423" s="3" t="s">
        <v>1326</v>
      </c>
    </row>
    <row r="4424" spans="1:5">
      <c r="A4424" s="4" t="s">
        <v>1327</v>
      </c>
      <c r="B4424" s="5" t="n">
        <v>218</v>
      </c>
    </row>
    <row r="4425" spans="1:5">
      <c r="A4425" s="4" t="s">
        <v>1328</v>
      </c>
      <c r="B4425" s="5" t="n">
        <v>5273</v>
      </c>
    </row>
    <row r="4426" spans="1:5">
      <c r="A4426" s="4" t="s">
        <v>1329</v>
      </c>
      <c r="B4426" s="5" t="n">
        <v>0</v>
      </c>
    </row>
    <row r="4427" spans="1:5">
      <c r="A4427" s="3" t="s">
        <v>1330</v>
      </c>
    </row>
    <row r="4428" spans="1:5">
      <c r="A4428" s="4" t="s">
        <v>1327</v>
      </c>
      <c r="B4428" s="5" t="n">
        <v>218</v>
      </c>
    </row>
    <row r="4429" spans="1:5">
      <c r="A4429" s="4" t="s">
        <v>1328</v>
      </c>
      <c r="B4429" s="5" t="n">
        <v>5273</v>
      </c>
    </row>
    <row r="4430" spans="1:5">
      <c r="A4430" s="4" t="s">
        <v>133</v>
      </c>
      <c r="B4430" s="5" t="n">
        <v>5491</v>
      </c>
    </row>
    <row r="4431" spans="1:5">
      <c r="A4431" s="4" t="s">
        <v>1331</v>
      </c>
      <c r="B4431" s="5" t="n">
        <v>1389</v>
      </c>
    </row>
    <row r="4432" spans="1:5">
      <c r="A4432" s="4" t="s">
        <v>1332</v>
      </c>
      <c r="B4432" s="7" t="n">
        <v>4102</v>
      </c>
    </row>
    <row r="4433" spans="1:5">
      <c r="A4433" s="4" t="s">
        <v>1335</v>
      </c>
      <c r="B4433" s="4" t="s">
        <v>491</v>
      </c>
    </row>
    <row r="4434" spans="1:5">
      <c r="A4434" s="4" t="s">
        <v>1675</v>
      </c>
    </row>
    <row r="4435" spans="1:5">
      <c r="A4435" s="3" t="s">
        <v>1324</v>
      </c>
    </row>
    <row r="4436" spans="1:5">
      <c r="A4436" s="4" t="s">
        <v>1325</v>
      </c>
      <c r="B4436" s="7" t="n">
        <v>0</v>
      </c>
    </row>
    <row r="4437" spans="1:5">
      <c r="A4437" s="3" t="s">
        <v>1326</v>
      </c>
    </row>
    <row r="4438" spans="1:5">
      <c r="A4438" s="4" t="s">
        <v>1327</v>
      </c>
      <c r="B4438" s="5" t="n">
        <v>372</v>
      </c>
    </row>
    <row r="4439" spans="1:5">
      <c r="A4439" s="4" t="s">
        <v>1328</v>
      </c>
      <c r="B4439" s="5" t="n">
        <v>15636</v>
      </c>
    </row>
    <row r="4440" spans="1:5">
      <c r="A4440" s="4" t="s">
        <v>1329</v>
      </c>
      <c r="B4440" s="5" t="n">
        <v>0</v>
      </c>
    </row>
    <row r="4441" spans="1:5">
      <c r="A4441" s="3" t="s">
        <v>1330</v>
      </c>
    </row>
    <row r="4442" spans="1:5">
      <c r="A4442" s="4" t="s">
        <v>1327</v>
      </c>
      <c r="B4442" s="5" t="n">
        <v>372</v>
      </c>
    </row>
    <row r="4443" spans="1:5">
      <c r="A4443" s="4" t="s">
        <v>1328</v>
      </c>
      <c r="B4443" s="5" t="n">
        <v>15636</v>
      </c>
    </row>
    <row r="4444" spans="1:5">
      <c r="A4444" s="4" t="s">
        <v>133</v>
      </c>
      <c r="B4444" s="5" t="n">
        <v>16008</v>
      </c>
    </row>
    <row r="4445" spans="1:5">
      <c r="A4445" s="4" t="s">
        <v>1331</v>
      </c>
      <c r="B4445" s="5" t="n">
        <v>3608</v>
      </c>
    </row>
    <row r="4446" spans="1:5">
      <c r="A4446" s="4" t="s">
        <v>1332</v>
      </c>
      <c r="B4446" s="7" t="n">
        <v>12400</v>
      </c>
    </row>
    <row r="4447" spans="1:5">
      <c r="A4447" s="4" t="s">
        <v>1335</v>
      </c>
      <c r="B4447" s="4" t="s">
        <v>491</v>
      </c>
    </row>
    <row r="4448" spans="1:5">
      <c r="A4448" s="4" t="s">
        <v>1676</v>
      </c>
    </row>
    <row r="4449" spans="1:5">
      <c r="A4449" s="3" t="s">
        <v>1324</v>
      </c>
    </row>
    <row r="4450" spans="1:5">
      <c r="A4450" s="4" t="s">
        <v>1325</v>
      </c>
      <c r="B4450" s="7" t="n">
        <v>0</v>
      </c>
    </row>
    <row r="4451" spans="1:5">
      <c r="A4451" s="3" t="s">
        <v>1326</v>
      </c>
    </row>
    <row r="4452" spans="1:5">
      <c r="A4452" s="4" t="s">
        <v>1327</v>
      </c>
      <c r="B4452" s="5" t="n">
        <v>8012</v>
      </c>
    </row>
    <row r="4453" spans="1:5">
      <c r="A4453" s="4" t="s">
        <v>1328</v>
      </c>
      <c r="B4453" s="5" t="n">
        <v>15992</v>
      </c>
    </row>
    <row r="4454" spans="1:5">
      <c r="A4454" s="4" t="s">
        <v>1329</v>
      </c>
      <c r="B4454" s="5" t="n">
        <v>0</v>
      </c>
    </row>
    <row r="4455" spans="1:5">
      <c r="A4455" s="3" t="s">
        <v>1330</v>
      </c>
    </row>
    <row r="4456" spans="1:5">
      <c r="A4456" s="4" t="s">
        <v>1327</v>
      </c>
      <c r="B4456" s="5" t="n">
        <v>8012</v>
      </c>
    </row>
    <row r="4457" spans="1:5">
      <c r="A4457" s="4" t="s">
        <v>1328</v>
      </c>
      <c r="B4457" s="5" t="n">
        <v>15992</v>
      </c>
    </row>
    <row r="4458" spans="1:5">
      <c r="A4458" s="4" t="s">
        <v>133</v>
      </c>
      <c r="B4458" s="5" t="n">
        <v>24004</v>
      </c>
    </row>
    <row r="4459" spans="1:5">
      <c r="A4459" s="4" t="s">
        <v>1331</v>
      </c>
      <c r="B4459" s="5" t="n">
        <v>2284</v>
      </c>
    </row>
    <row r="4460" spans="1:5">
      <c r="A4460" s="4" t="s">
        <v>1332</v>
      </c>
      <c r="B4460" s="7" t="n">
        <v>21720</v>
      </c>
    </row>
    <row r="4461" spans="1:5">
      <c r="A4461" s="4" t="s">
        <v>1335</v>
      </c>
      <c r="B4461" s="4" t="s">
        <v>491</v>
      </c>
    </row>
    <row r="4462" spans="1:5">
      <c r="A4462" s="4" t="s">
        <v>1677</v>
      </c>
    </row>
    <row r="4463" spans="1:5">
      <c r="A4463" s="3" t="s">
        <v>1324</v>
      </c>
    </row>
    <row r="4464" spans="1:5">
      <c r="A4464" s="4" t="s">
        <v>1325</v>
      </c>
      <c r="B4464" s="7" t="n">
        <v>0</v>
      </c>
    </row>
    <row r="4465" spans="1:5">
      <c r="A4465" s="3" t="s">
        <v>1326</v>
      </c>
    </row>
    <row r="4466" spans="1:5">
      <c r="A4466" s="4" t="s">
        <v>1327</v>
      </c>
      <c r="B4466" s="5" t="n">
        <v>1060</v>
      </c>
    </row>
    <row r="4467" spans="1:5">
      <c r="A4467" s="4" t="s">
        <v>1328</v>
      </c>
      <c r="B4467" s="5" t="n">
        <v>0</v>
      </c>
    </row>
    <row r="4468" spans="1:5">
      <c r="A4468" s="4" t="s">
        <v>1329</v>
      </c>
      <c r="B4468" s="5" t="n">
        <v>-134</v>
      </c>
    </row>
    <row r="4469" spans="1:5">
      <c r="A4469" s="3" t="s">
        <v>1330</v>
      </c>
    </row>
    <row r="4470" spans="1:5">
      <c r="A4470" s="4" t="s">
        <v>1327</v>
      </c>
      <c r="B4470" s="5" t="n">
        <v>926</v>
      </c>
    </row>
    <row r="4471" spans="1:5">
      <c r="A4471" s="4" t="s">
        <v>1328</v>
      </c>
      <c r="B4471" s="5" t="n">
        <v>0</v>
      </c>
    </row>
    <row r="4472" spans="1:5">
      <c r="A4472" s="4" t="s">
        <v>133</v>
      </c>
      <c r="B4472" s="5" t="n">
        <v>926</v>
      </c>
    </row>
    <row r="4473" spans="1:5">
      <c r="A4473" s="4" t="s">
        <v>1331</v>
      </c>
      <c r="B4473" s="5" t="n">
        <v>0</v>
      </c>
    </row>
    <row r="4474" spans="1:5">
      <c r="A4474" s="4" t="s">
        <v>1332</v>
      </c>
      <c r="B4474" s="5" t="n">
        <v>926</v>
      </c>
    </row>
    <row r="4475" spans="1:5">
      <c r="A4475" s="4" t="s">
        <v>1678</v>
      </c>
    </row>
    <row r="4476" spans="1:5">
      <c r="A4476" s="3" t="s">
        <v>1324</v>
      </c>
    </row>
    <row r="4477" spans="1:5">
      <c r="A4477" s="4" t="s">
        <v>1325</v>
      </c>
      <c r="B4477" s="5" t="n">
        <v>0</v>
      </c>
    </row>
    <row r="4478" spans="1:5">
      <c r="A4478" s="3" t="s">
        <v>1326</v>
      </c>
    </row>
    <row r="4479" spans="1:5">
      <c r="A4479" s="4" t="s">
        <v>1327</v>
      </c>
      <c r="B4479" s="5" t="n">
        <v>0</v>
      </c>
    </row>
    <row r="4480" spans="1:5">
      <c r="A4480" s="4" t="s">
        <v>1328</v>
      </c>
      <c r="B4480" s="5" t="n">
        <v>25298</v>
      </c>
    </row>
    <row r="4481" spans="1:5">
      <c r="A4481" s="4" t="s">
        <v>1329</v>
      </c>
      <c r="B4481" s="5" t="n">
        <v>4061</v>
      </c>
    </row>
    <row r="4482" spans="1:5">
      <c r="A4482" s="3" t="s">
        <v>1330</v>
      </c>
    </row>
    <row r="4483" spans="1:5">
      <c r="A4483" s="4" t="s">
        <v>1327</v>
      </c>
      <c r="B4483" s="5" t="n">
        <v>0</v>
      </c>
    </row>
    <row r="4484" spans="1:5">
      <c r="A4484" s="4" t="s">
        <v>1328</v>
      </c>
      <c r="B4484" s="5" t="n">
        <v>29359</v>
      </c>
    </row>
    <row r="4485" spans="1:5">
      <c r="A4485" s="4" t="s">
        <v>133</v>
      </c>
      <c r="B4485" s="5" t="n">
        <v>29359</v>
      </c>
    </row>
    <row r="4486" spans="1:5">
      <c r="A4486" s="4" t="s">
        <v>1331</v>
      </c>
      <c r="B4486" s="5" t="n">
        <v>8989</v>
      </c>
    </row>
    <row r="4487" spans="1:5">
      <c r="A4487" s="4" t="s">
        <v>1332</v>
      </c>
      <c r="B4487" s="7" t="n">
        <v>20370</v>
      </c>
    </row>
    <row r="4488" spans="1:5">
      <c r="A4488" s="4" t="s">
        <v>1335</v>
      </c>
      <c r="B4488" s="4" t="s">
        <v>491</v>
      </c>
    </row>
    <row r="4489" spans="1:5">
      <c r="A4489" s="4" t="s">
        <v>1679</v>
      </c>
    </row>
    <row r="4490" spans="1:5">
      <c r="A4490" s="3" t="s">
        <v>1324</v>
      </c>
    </row>
    <row r="4491" spans="1:5">
      <c r="A4491" s="4" t="s">
        <v>1325</v>
      </c>
      <c r="B4491" s="7" t="n">
        <v>0</v>
      </c>
    </row>
    <row r="4492" spans="1:5">
      <c r="A4492" s="3" t="s">
        <v>1326</v>
      </c>
    </row>
    <row r="4493" spans="1:5">
      <c r="A4493" s="4" t="s">
        <v>1327</v>
      </c>
      <c r="B4493" s="5" t="n">
        <v>0</v>
      </c>
    </row>
    <row r="4494" spans="1:5">
      <c r="A4494" s="4" t="s">
        <v>1328</v>
      </c>
      <c r="B4494" s="5" t="n">
        <v>12698</v>
      </c>
    </row>
    <row r="4495" spans="1:5">
      <c r="A4495" s="4" t="s">
        <v>1329</v>
      </c>
      <c r="B4495" s="5" t="n">
        <v>509</v>
      </c>
    </row>
    <row r="4496" spans="1:5">
      <c r="A4496" s="3" t="s">
        <v>1330</v>
      </c>
    </row>
    <row r="4497" spans="1:5">
      <c r="A4497" s="4" t="s">
        <v>1327</v>
      </c>
      <c r="B4497" s="5" t="n">
        <v>0</v>
      </c>
    </row>
    <row r="4498" spans="1:5">
      <c r="A4498" s="4" t="s">
        <v>1328</v>
      </c>
      <c r="B4498" s="5" t="n">
        <v>13207</v>
      </c>
    </row>
    <row r="4499" spans="1:5">
      <c r="A4499" s="4" t="s">
        <v>133</v>
      </c>
      <c r="B4499" s="5" t="n">
        <v>13207</v>
      </c>
    </row>
    <row r="4500" spans="1:5">
      <c r="A4500" s="4" t="s">
        <v>1331</v>
      </c>
      <c r="B4500" s="5" t="n">
        <v>3641</v>
      </c>
    </row>
    <row r="4501" spans="1:5">
      <c r="A4501" s="4" t="s">
        <v>1332</v>
      </c>
      <c r="B4501" s="7" t="n">
        <v>9566</v>
      </c>
    </row>
    <row r="4502" spans="1:5">
      <c r="A4502" s="4" t="s">
        <v>1335</v>
      </c>
      <c r="B4502" s="4" t="s">
        <v>491</v>
      </c>
    </row>
    <row r="4503" spans="1:5">
      <c r="A4503" s="4" t="s">
        <v>1680</v>
      </c>
    </row>
    <row r="4504" spans="1:5">
      <c r="A4504" s="3" t="s">
        <v>1324</v>
      </c>
    </row>
    <row r="4505" spans="1:5">
      <c r="A4505" s="4" t="s">
        <v>1325</v>
      </c>
      <c r="B4505" s="7" t="n">
        <v>0</v>
      </c>
    </row>
    <row r="4506" spans="1:5">
      <c r="A4506" s="3" t="s">
        <v>1326</v>
      </c>
    </row>
    <row r="4507" spans="1:5">
      <c r="A4507" s="4" t="s">
        <v>1327</v>
      </c>
      <c r="B4507" s="5" t="n">
        <v>0</v>
      </c>
    </row>
    <row r="4508" spans="1:5">
      <c r="A4508" s="4" t="s">
        <v>1328</v>
      </c>
      <c r="B4508" s="5" t="n">
        <v>7608</v>
      </c>
    </row>
    <row r="4509" spans="1:5">
      <c r="A4509" s="4" t="s">
        <v>1329</v>
      </c>
      <c r="B4509" s="5" t="n">
        <v>1461</v>
      </c>
    </row>
    <row r="4510" spans="1:5">
      <c r="A4510" s="3" t="s">
        <v>1330</v>
      </c>
    </row>
    <row r="4511" spans="1:5">
      <c r="A4511" s="4" t="s">
        <v>1327</v>
      </c>
      <c r="B4511" s="5" t="n">
        <v>0</v>
      </c>
    </row>
    <row r="4512" spans="1:5">
      <c r="A4512" s="4" t="s">
        <v>1328</v>
      </c>
      <c r="B4512" s="5" t="n">
        <v>9069</v>
      </c>
    </row>
    <row r="4513" spans="1:5">
      <c r="A4513" s="4" t="s">
        <v>133</v>
      </c>
      <c r="B4513" s="5" t="n">
        <v>9069</v>
      </c>
    </row>
    <row r="4514" spans="1:5">
      <c r="A4514" s="4" t="s">
        <v>1331</v>
      </c>
      <c r="B4514" s="5" t="n">
        <v>3071</v>
      </c>
    </row>
    <row r="4515" spans="1:5">
      <c r="A4515" s="4" t="s">
        <v>1332</v>
      </c>
      <c r="B4515" s="7" t="n">
        <v>5998</v>
      </c>
    </row>
    <row r="4516" spans="1:5">
      <c r="A4516" s="4" t="s">
        <v>1335</v>
      </c>
      <c r="B4516" s="4" t="s">
        <v>491</v>
      </c>
    </row>
    <row r="4517" spans="1:5">
      <c r="A4517" s="4" t="s">
        <v>1681</v>
      </c>
    </row>
    <row r="4518" spans="1:5">
      <c r="A4518" s="3" t="s">
        <v>1324</v>
      </c>
    </row>
    <row r="4519" spans="1:5">
      <c r="A4519" s="4" t="s">
        <v>1325</v>
      </c>
      <c r="B4519" s="7" t="n">
        <v>3226</v>
      </c>
    </row>
    <row r="4520" spans="1:5">
      <c r="A4520" s="3" t="s">
        <v>1326</v>
      </c>
    </row>
    <row r="4521" spans="1:5">
      <c r="A4521" s="4" t="s">
        <v>1327</v>
      </c>
      <c r="B4521" s="5" t="n">
        <v>625</v>
      </c>
    </row>
    <row r="4522" spans="1:5">
      <c r="A4522" s="4" t="s">
        <v>1328</v>
      </c>
      <c r="B4522" s="5" t="n">
        <v>16178</v>
      </c>
    </row>
    <row r="4523" spans="1:5">
      <c r="A4523" s="4" t="s">
        <v>1329</v>
      </c>
      <c r="B4523" s="5" t="n">
        <v>159</v>
      </c>
    </row>
    <row r="4524" spans="1:5">
      <c r="A4524" s="3" t="s">
        <v>1330</v>
      </c>
    </row>
    <row r="4525" spans="1:5">
      <c r="A4525" s="4" t="s">
        <v>1327</v>
      </c>
      <c r="B4525" s="5" t="n">
        <v>625</v>
      </c>
    </row>
    <row r="4526" spans="1:5">
      <c r="A4526" s="4" t="s">
        <v>1328</v>
      </c>
      <c r="B4526" s="5" t="n">
        <v>16337</v>
      </c>
    </row>
    <row r="4527" spans="1:5">
      <c r="A4527" s="4" t="s">
        <v>133</v>
      </c>
      <c r="B4527" s="5" t="n">
        <v>16962</v>
      </c>
    </row>
    <row r="4528" spans="1:5">
      <c r="A4528" s="4" t="s">
        <v>1331</v>
      </c>
      <c r="B4528" s="5" t="n">
        <v>3804</v>
      </c>
    </row>
    <row r="4529" spans="1:5">
      <c r="A4529" s="4" t="s">
        <v>1332</v>
      </c>
      <c r="B4529" s="7" t="n">
        <v>13158</v>
      </c>
    </row>
    <row r="4530" spans="1:5">
      <c r="A4530" s="4" t="s">
        <v>1335</v>
      </c>
      <c r="B4530" s="4" t="s">
        <v>491</v>
      </c>
    </row>
    <row r="4531" spans="1:5">
      <c r="A4531" s="4" t="s">
        <v>1682</v>
      </c>
    </row>
    <row r="4532" spans="1:5">
      <c r="A4532" s="3" t="s">
        <v>1324</v>
      </c>
    </row>
    <row r="4533" spans="1:5">
      <c r="A4533" s="4" t="s">
        <v>1325</v>
      </c>
      <c r="B4533" s="7" t="n">
        <v>0</v>
      </c>
    </row>
    <row r="4534" spans="1:5">
      <c r="A4534" s="3" t="s">
        <v>1326</v>
      </c>
    </row>
    <row r="4535" spans="1:5">
      <c r="A4535" s="4" t="s">
        <v>1327</v>
      </c>
      <c r="B4535" s="5" t="n">
        <v>179</v>
      </c>
    </row>
    <row r="4536" spans="1:5">
      <c r="A4536" s="4" t="s">
        <v>1328</v>
      </c>
      <c r="B4536" s="5" t="n">
        <v>1580</v>
      </c>
    </row>
    <row r="4537" spans="1:5">
      <c r="A4537" s="4" t="s">
        <v>1329</v>
      </c>
      <c r="B4537" s="5" t="n">
        <v>0</v>
      </c>
    </row>
    <row r="4538" spans="1:5">
      <c r="A4538" s="3" t="s">
        <v>1330</v>
      </c>
    </row>
    <row r="4539" spans="1:5">
      <c r="A4539" s="4" t="s">
        <v>1327</v>
      </c>
      <c r="B4539" s="5" t="n">
        <v>179</v>
      </c>
    </row>
    <row r="4540" spans="1:5">
      <c r="A4540" s="4" t="s">
        <v>1328</v>
      </c>
      <c r="B4540" s="5" t="n">
        <v>1580</v>
      </c>
    </row>
    <row r="4541" spans="1:5">
      <c r="A4541" s="4" t="s">
        <v>133</v>
      </c>
      <c r="B4541" s="5" t="n">
        <v>1759</v>
      </c>
    </row>
    <row r="4542" spans="1:5">
      <c r="A4542" s="4" t="s">
        <v>1331</v>
      </c>
      <c r="B4542" s="5" t="n">
        <v>190</v>
      </c>
    </row>
    <row r="4543" spans="1:5">
      <c r="A4543" s="4" t="s">
        <v>1332</v>
      </c>
      <c r="B4543" s="7" t="n">
        <v>1569</v>
      </c>
    </row>
    <row r="4544" spans="1:5">
      <c r="A4544" s="4" t="s">
        <v>1335</v>
      </c>
      <c r="B4544" s="4" t="s">
        <v>491</v>
      </c>
    </row>
    <row r="4545" spans="1:5">
      <c r="A4545" s="4" t="s">
        <v>1683</v>
      </c>
    </row>
    <row r="4546" spans="1:5">
      <c r="A4546" s="3" t="s">
        <v>1324</v>
      </c>
    </row>
    <row r="4547" spans="1:5">
      <c r="A4547" s="4" t="s">
        <v>1325</v>
      </c>
      <c r="B4547" s="7" t="n">
        <v>0</v>
      </c>
    </row>
    <row r="4548" spans="1:5">
      <c r="A4548" s="3" t="s">
        <v>1326</v>
      </c>
    </row>
    <row r="4549" spans="1:5">
      <c r="A4549" s="4" t="s">
        <v>1327</v>
      </c>
      <c r="B4549" s="5" t="n">
        <v>3348</v>
      </c>
    </row>
    <row r="4550" spans="1:5">
      <c r="A4550" s="4" t="s">
        <v>1328</v>
      </c>
      <c r="B4550" s="5" t="n">
        <v>5233</v>
      </c>
    </row>
    <row r="4551" spans="1:5">
      <c r="A4551" s="4" t="s">
        <v>1329</v>
      </c>
      <c r="B4551" s="5" t="n">
        <v>0</v>
      </c>
    </row>
    <row r="4552" spans="1:5">
      <c r="A4552" s="3" t="s">
        <v>1330</v>
      </c>
    </row>
    <row r="4553" spans="1:5">
      <c r="A4553" s="4" t="s">
        <v>1327</v>
      </c>
      <c r="B4553" s="5" t="n">
        <v>3348</v>
      </c>
    </row>
    <row r="4554" spans="1:5">
      <c r="A4554" s="4" t="s">
        <v>1328</v>
      </c>
      <c r="B4554" s="5" t="n">
        <v>5233</v>
      </c>
    </row>
    <row r="4555" spans="1:5">
      <c r="A4555" s="4" t="s">
        <v>133</v>
      </c>
      <c r="B4555" s="5" t="n">
        <v>8581</v>
      </c>
    </row>
    <row r="4556" spans="1:5">
      <c r="A4556" s="4" t="s">
        <v>1331</v>
      </c>
      <c r="B4556" s="5" t="n">
        <v>775</v>
      </c>
    </row>
    <row r="4557" spans="1:5">
      <c r="A4557" s="4" t="s">
        <v>1332</v>
      </c>
      <c r="B4557" s="7" t="n">
        <v>7806</v>
      </c>
    </row>
    <row r="4558" spans="1:5">
      <c r="A4558" s="4" t="s">
        <v>1335</v>
      </c>
      <c r="B4558" s="4" t="s">
        <v>1409</v>
      </c>
    </row>
    <row r="4559" spans="1:5">
      <c r="A4559" s="4" t="s">
        <v>1684</v>
      </c>
    </row>
    <row r="4560" spans="1:5">
      <c r="A4560" s="3" t="s">
        <v>1324</v>
      </c>
    </row>
    <row r="4561" spans="1:5">
      <c r="A4561" s="4" t="s">
        <v>1325</v>
      </c>
      <c r="B4561" s="7" t="n">
        <v>0</v>
      </c>
    </row>
    <row r="4562" spans="1:5">
      <c r="A4562" s="3" t="s">
        <v>1326</v>
      </c>
    </row>
    <row r="4563" spans="1:5">
      <c r="A4563" s="4" t="s">
        <v>1327</v>
      </c>
      <c r="B4563" s="5" t="n">
        <v>0</v>
      </c>
    </row>
    <row r="4564" spans="1:5">
      <c r="A4564" s="4" t="s">
        <v>1328</v>
      </c>
      <c r="B4564" s="5" t="n">
        <v>27497</v>
      </c>
    </row>
    <row r="4565" spans="1:5">
      <c r="A4565" s="4" t="s">
        <v>1329</v>
      </c>
      <c r="B4565" s="5" t="n">
        <v>532</v>
      </c>
    </row>
    <row r="4566" spans="1:5">
      <c r="A4566" s="3" t="s">
        <v>1330</v>
      </c>
    </row>
    <row r="4567" spans="1:5">
      <c r="A4567" s="4" t="s">
        <v>1327</v>
      </c>
      <c r="B4567" s="5" t="n">
        <v>0</v>
      </c>
    </row>
    <row r="4568" spans="1:5">
      <c r="A4568" s="4" t="s">
        <v>1328</v>
      </c>
      <c r="B4568" s="5" t="n">
        <v>28029</v>
      </c>
    </row>
    <row r="4569" spans="1:5">
      <c r="A4569" s="4" t="s">
        <v>133</v>
      </c>
      <c r="B4569" s="5" t="n">
        <v>28029</v>
      </c>
    </row>
    <row r="4570" spans="1:5">
      <c r="A4570" s="4" t="s">
        <v>1331</v>
      </c>
      <c r="B4570" s="5" t="n">
        <v>5939</v>
      </c>
    </row>
    <row r="4571" spans="1:5">
      <c r="A4571" s="4" t="s">
        <v>1332</v>
      </c>
      <c r="B4571" s="7" t="n">
        <v>22090</v>
      </c>
    </row>
    <row r="4572" spans="1:5">
      <c r="A4572" s="4" t="s">
        <v>1335</v>
      </c>
      <c r="B4572" s="4" t="s">
        <v>491</v>
      </c>
    </row>
    <row r="4573" spans="1:5">
      <c r="A4573" s="4" t="s">
        <v>1685</v>
      </c>
    </row>
    <row r="4574" spans="1:5">
      <c r="A4574" s="3" t="s">
        <v>1324</v>
      </c>
    </row>
    <row r="4575" spans="1:5">
      <c r="A4575" s="4" t="s">
        <v>1325</v>
      </c>
      <c r="B4575" s="7" t="n">
        <v>7330</v>
      </c>
    </row>
    <row r="4576" spans="1:5">
      <c r="A4576" s="3" t="s">
        <v>1326</v>
      </c>
    </row>
    <row r="4577" spans="1:5">
      <c r="A4577" s="4" t="s">
        <v>1327</v>
      </c>
      <c r="B4577" s="5" t="n">
        <v>720</v>
      </c>
    </row>
    <row r="4578" spans="1:5">
      <c r="A4578" s="4" t="s">
        <v>1328</v>
      </c>
      <c r="B4578" s="5" t="n">
        <v>11277</v>
      </c>
    </row>
    <row r="4579" spans="1:5">
      <c r="A4579" s="4" t="s">
        <v>1329</v>
      </c>
      <c r="B4579" s="5" t="n">
        <v>1068</v>
      </c>
    </row>
    <row r="4580" spans="1:5">
      <c r="A4580" s="3" t="s">
        <v>1330</v>
      </c>
    </row>
    <row r="4581" spans="1:5">
      <c r="A4581" s="4" t="s">
        <v>1327</v>
      </c>
      <c r="B4581" s="5" t="n">
        <v>720</v>
      </c>
    </row>
    <row r="4582" spans="1:5">
      <c r="A4582" s="4" t="s">
        <v>1328</v>
      </c>
      <c r="B4582" s="5" t="n">
        <v>12345</v>
      </c>
    </row>
    <row r="4583" spans="1:5">
      <c r="A4583" s="4" t="s">
        <v>133</v>
      </c>
      <c r="B4583" s="5" t="n">
        <v>13065</v>
      </c>
    </row>
    <row r="4584" spans="1:5">
      <c r="A4584" s="4" t="s">
        <v>1331</v>
      </c>
      <c r="B4584" s="5" t="n">
        <v>3281</v>
      </c>
    </row>
    <row r="4585" spans="1:5">
      <c r="A4585" s="4" t="s">
        <v>1332</v>
      </c>
      <c r="B4585" s="7" t="n">
        <v>9784</v>
      </c>
    </row>
    <row r="4586" spans="1:5">
      <c r="A4586" s="4" t="s">
        <v>1335</v>
      </c>
      <c r="B4586" s="4" t="s">
        <v>491</v>
      </c>
    </row>
    <row r="4587" spans="1:5">
      <c r="A4587" s="4" t="s">
        <v>1686</v>
      </c>
    </row>
    <row r="4588" spans="1:5">
      <c r="A4588" s="3" t="s">
        <v>1324</v>
      </c>
    </row>
    <row r="4589" spans="1:5">
      <c r="A4589" s="4" t="s">
        <v>1325</v>
      </c>
      <c r="B4589" s="7" t="n">
        <v>0</v>
      </c>
    </row>
    <row r="4590" spans="1:5">
      <c r="A4590" s="3" t="s">
        <v>1326</v>
      </c>
    </row>
    <row r="4591" spans="1:5">
      <c r="A4591" s="4" t="s">
        <v>1327</v>
      </c>
      <c r="B4591" s="5" t="n">
        <v>0</v>
      </c>
    </row>
    <row r="4592" spans="1:5">
      <c r="A4592" s="4" t="s">
        <v>1328</v>
      </c>
      <c r="B4592" s="5" t="n">
        <v>12904</v>
      </c>
    </row>
    <row r="4593" spans="1:5">
      <c r="A4593" s="4" t="s">
        <v>1329</v>
      </c>
      <c r="B4593" s="5" t="n">
        <v>871</v>
      </c>
    </row>
    <row r="4594" spans="1:5">
      <c r="A4594" s="3" t="s">
        <v>1330</v>
      </c>
    </row>
    <row r="4595" spans="1:5">
      <c r="A4595" s="4" t="s">
        <v>1327</v>
      </c>
      <c r="B4595" s="5" t="n">
        <v>20</v>
      </c>
    </row>
    <row r="4596" spans="1:5">
      <c r="A4596" s="4" t="s">
        <v>1328</v>
      </c>
      <c r="B4596" s="5" t="n">
        <v>13755</v>
      </c>
    </row>
    <row r="4597" spans="1:5">
      <c r="A4597" s="4" t="s">
        <v>133</v>
      </c>
      <c r="B4597" s="5" t="n">
        <v>13775</v>
      </c>
    </row>
    <row r="4598" spans="1:5">
      <c r="A4598" s="4" t="s">
        <v>1331</v>
      </c>
      <c r="B4598" s="5" t="n">
        <v>2927</v>
      </c>
    </row>
    <row r="4599" spans="1:5">
      <c r="A4599" s="4" t="s">
        <v>1332</v>
      </c>
      <c r="B4599" s="7" t="n">
        <v>10848</v>
      </c>
    </row>
    <row r="4600" spans="1:5">
      <c r="A4600" s="4" t="s">
        <v>1335</v>
      </c>
      <c r="B4600" s="4" t="s">
        <v>491</v>
      </c>
    </row>
    <row r="4601" spans="1:5">
      <c r="A4601" s="4" t="s">
        <v>1687</v>
      </c>
    </row>
    <row r="4602" spans="1:5">
      <c r="A4602" s="3" t="s">
        <v>1324</v>
      </c>
    </row>
    <row r="4603" spans="1:5">
      <c r="A4603" s="4" t="s">
        <v>1325</v>
      </c>
      <c r="B4603" s="7" t="n">
        <v>0</v>
      </c>
    </row>
    <row r="4604" spans="1:5">
      <c r="A4604" s="3" t="s">
        <v>1326</v>
      </c>
    </row>
    <row r="4605" spans="1:5">
      <c r="A4605" s="4" t="s">
        <v>1327</v>
      </c>
      <c r="B4605" s="5" t="n">
        <v>0</v>
      </c>
    </row>
    <row r="4606" spans="1:5">
      <c r="A4606" s="4" t="s">
        <v>1328</v>
      </c>
      <c r="B4606" s="5" t="n">
        <v>8100</v>
      </c>
    </row>
    <row r="4607" spans="1:5">
      <c r="A4607" s="4" t="s">
        <v>1329</v>
      </c>
      <c r="B4607" s="5" t="n">
        <v>516</v>
      </c>
    </row>
    <row r="4608" spans="1:5">
      <c r="A4608" s="3" t="s">
        <v>1330</v>
      </c>
    </row>
    <row r="4609" spans="1:5">
      <c r="A4609" s="4" t="s">
        <v>1327</v>
      </c>
      <c r="B4609" s="5" t="n">
        <v>20</v>
      </c>
    </row>
    <row r="4610" spans="1:5">
      <c r="A4610" s="4" t="s">
        <v>1328</v>
      </c>
      <c r="B4610" s="5" t="n">
        <v>8596</v>
      </c>
    </row>
    <row r="4611" spans="1:5">
      <c r="A4611" s="4" t="s">
        <v>133</v>
      </c>
      <c r="B4611" s="5" t="n">
        <v>8616</v>
      </c>
    </row>
    <row r="4612" spans="1:5">
      <c r="A4612" s="4" t="s">
        <v>1331</v>
      </c>
      <c r="B4612" s="5" t="n">
        <v>1972</v>
      </c>
    </row>
    <row r="4613" spans="1:5">
      <c r="A4613" s="4" t="s">
        <v>1332</v>
      </c>
      <c r="B4613" s="7" t="n">
        <v>6644</v>
      </c>
    </row>
    <row r="4614" spans="1:5">
      <c r="A4614" s="4" t="s">
        <v>1335</v>
      </c>
      <c r="B4614" s="4" t="s">
        <v>491</v>
      </c>
    </row>
    <row r="4615" spans="1:5">
      <c r="A4615" s="4" t="s">
        <v>1688</v>
      </c>
    </row>
    <row r="4616" spans="1:5">
      <c r="A4616" s="3" t="s">
        <v>1324</v>
      </c>
    </row>
    <row r="4617" spans="1:5">
      <c r="A4617" s="4" t="s">
        <v>1325</v>
      </c>
      <c r="B4617" s="7" t="n">
        <v>0</v>
      </c>
    </row>
    <row r="4618" spans="1:5">
      <c r="A4618" s="3" t="s">
        <v>1326</v>
      </c>
    </row>
    <row r="4619" spans="1:5">
      <c r="A4619" s="4" t="s">
        <v>1327</v>
      </c>
      <c r="B4619" s="5" t="n">
        <v>0</v>
      </c>
    </row>
    <row r="4620" spans="1:5">
      <c r="A4620" s="4" t="s">
        <v>1328</v>
      </c>
      <c r="B4620" s="5" t="n">
        <v>32768</v>
      </c>
    </row>
    <row r="4621" spans="1:5">
      <c r="A4621" s="4" t="s">
        <v>1329</v>
      </c>
      <c r="B4621" s="5" t="n">
        <v>501</v>
      </c>
    </row>
    <row r="4622" spans="1:5">
      <c r="A4622" s="3" t="s">
        <v>1330</v>
      </c>
    </row>
    <row r="4623" spans="1:5">
      <c r="A4623" s="4" t="s">
        <v>1327</v>
      </c>
      <c r="B4623" s="5" t="n">
        <v>0</v>
      </c>
    </row>
    <row r="4624" spans="1:5">
      <c r="A4624" s="4" t="s">
        <v>1328</v>
      </c>
      <c r="B4624" s="5" t="n">
        <v>33269</v>
      </c>
    </row>
    <row r="4625" spans="1:5">
      <c r="A4625" s="4" t="s">
        <v>133</v>
      </c>
      <c r="B4625" s="5" t="n">
        <v>33269</v>
      </c>
    </row>
    <row r="4626" spans="1:5">
      <c r="A4626" s="4" t="s">
        <v>1331</v>
      </c>
      <c r="B4626" s="5" t="n">
        <v>4933</v>
      </c>
    </row>
    <row r="4627" spans="1:5">
      <c r="A4627" s="4" t="s">
        <v>1332</v>
      </c>
      <c r="B4627" s="7" t="n">
        <v>28336</v>
      </c>
    </row>
    <row r="4628" spans="1:5">
      <c r="A4628" s="4" t="s">
        <v>1335</v>
      </c>
      <c r="B4628" s="4" t="s">
        <v>491</v>
      </c>
    </row>
    <row r="4629" spans="1:5">
      <c r="A4629" s="4" t="s">
        <v>1689</v>
      </c>
    </row>
    <row r="4630" spans="1:5">
      <c r="A4630" s="3" t="s">
        <v>1324</v>
      </c>
    </row>
    <row r="4631" spans="1:5">
      <c r="A4631" s="4" t="s">
        <v>1325</v>
      </c>
      <c r="B4631" s="7" t="n">
        <v>0</v>
      </c>
    </row>
    <row r="4632" spans="1:5">
      <c r="A4632" s="3" t="s">
        <v>1326</v>
      </c>
    </row>
    <row r="4633" spans="1:5">
      <c r="A4633" s="4" t="s">
        <v>1327</v>
      </c>
      <c r="B4633" s="5" t="n">
        <v>0</v>
      </c>
    </row>
    <row r="4634" spans="1:5">
      <c r="A4634" s="4" t="s">
        <v>1328</v>
      </c>
      <c r="B4634" s="5" t="n">
        <v>11923</v>
      </c>
    </row>
    <row r="4635" spans="1:5">
      <c r="A4635" s="4" t="s">
        <v>1329</v>
      </c>
      <c r="B4635" s="5" t="n">
        <v>677</v>
      </c>
    </row>
    <row r="4636" spans="1:5">
      <c r="A4636" s="3" t="s">
        <v>1330</v>
      </c>
    </row>
    <row r="4637" spans="1:5">
      <c r="A4637" s="4" t="s">
        <v>1327</v>
      </c>
      <c r="B4637" s="5" t="n">
        <v>4</v>
      </c>
    </row>
    <row r="4638" spans="1:5">
      <c r="A4638" s="4" t="s">
        <v>1328</v>
      </c>
      <c r="B4638" s="5" t="n">
        <v>12596</v>
      </c>
    </row>
    <row r="4639" spans="1:5">
      <c r="A4639" s="4" t="s">
        <v>133</v>
      </c>
      <c r="B4639" s="5" t="n">
        <v>12600</v>
      </c>
    </row>
    <row r="4640" spans="1:5">
      <c r="A4640" s="4" t="s">
        <v>1331</v>
      </c>
      <c r="B4640" s="5" t="n">
        <v>2630</v>
      </c>
    </row>
    <row r="4641" spans="1:5">
      <c r="A4641" s="4" t="s">
        <v>1332</v>
      </c>
      <c r="B4641" s="7" t="n">
        <v>9970</v>
      </c>
    </row>
    <row r="4642" spans="1:5">
      <c r="A4642" s="4" t="s">
        <v>1335</v>
      </c>
      <c r="B4642" s="4" t="s">
        <v>491</v>
      </c>
    </row>
    <row r="4643" spans="1:5">
      <c r="A4643" s="4" t="s">
        <v>1690</v>
      </c>
    </row>
    <row r="4644" spans="1:5">
      <c r="A4644" s="3" t="s">
        <v>1324</v>
      </c>
    </row>
    <row r="4645" spans="1:5">
      <c r="A4645" s="4" t="s">
        <v>1325</v>
      </c>
      <c r="B4645" s="7" t="n">
        <v>0</v>
      </c>
    </row>
    <row r="4646" spans="1:5">
      <c r="A4646" s="3" t="s">
        <v>1326</v>
      </c>
    </row>
    <row r="4647" spans="1:5">
      <c r="A4647" s="4" t="s">
        <v>1327</v>
      </c>
      <c r="B4647" s="5" t="n">
        <v>0</v>
      </c>
    </row>
    <row r="4648" spans="1:5">
      <c r="A4648" s="4" t="s">
        <v>1328</v>
      </c>
      <c r="B4648" s="5" t="n">
        <v>7395</v>
      </c>
    </row>
    <row r="4649" spans="1:5">
      <c r="A4649" s="4" t="s">
        <v>1329</v>
      </c>
      <c r="B4649" s="5" t="n">
        <v>405</v>
      </c>
    </row>
    <row r="4650" spans="1:5">
      <c r="A4650" s="3" t="s">
        <v>1330</v>
      </c>
    </row>
    <row r="4651" spans="1:5">
      <c r="A4651" s="4" t="s">
        <v>1327</v>
      </c>
      <c r="B4651" s="5" t="n">
        <v>4</v>
      </c>
    </row>
    <row r="4652" spans="1:5">
      <c r="A4652" s="4" t="s">
        <v>1328</v>
      </c>
      <c r="B4652" s="5" t="n">
        <v>7796</v>
      </c>
    </row>
    <row r="4653" spans="1:5">
      <c r="A4653" s="4" t="s">
        <v>133</v>
      </c>
      <c r="B4653" s="5" t="n">
        <v>7800</v>
      </c>
    </row>
    <row r="4654" spans="1:5">
      <c r="A4654" s="4" t="s">
        <v>1331</v>
      </c>
      <c r="B4654" s="5" t="n">
        <v>1800</v>
      </c>
    </row>
    <row r="4655" spans="1:5">
      <c r="A4655" s="4" t="s">
        <v>1332</v>
      </c>
      <c r="B4655" s="7" t="n">
        <v>6000</v>
      </c>
    </row>
    <row r="4656" spans="1:5">
      <c r="A4656" s="4" t="s">
        <v>1335</v>
      </c>
      <c r="B4656" s="4" t="s">
        <v>491</v>
      </c>
    </row>
    <row r="4657" spans="1:5">
      <c r="A4657" s="4" t="s">
        <v>1691</v>
      </c>
    </row>
    <row r="4658" spans="1:5">
      <c r="A4658" s="3" t="s">
        <v>1324</v>
      </c>
    </row>
    <row r="4659" spans="1:5">
      <c r="A4659" s="4" t="s">
        <v>1325</v>
      </c>
      <c r="B4659" s="7" t="n">
        <v>0</v>
      </c>
    </row>
    <row r="4660" spans="1:5">
      <c r="A4660" s="3" t="s">
        <v>1326</v>
      </c>
    </row>
    <row r="4661" spans="1:5">
      <c r="A4661" s="4" t="s">
        <v>1327</v>
      </c>
      <c r="B4661" s="5" t="n">
        <v>0</v>
      </c>
    </row>
    <row r="4662" spans="1:5">
      <c r="A4662" s="4" t="s">
        <v>1328</v>
      </c>
      <c r="B4662" s="5" t="n">
        <v>13665</v>
      </c>
    </row>
    <row r="4663" spans="1:5">
      <c r="A4663" s="4" t="s">
        <v>1329</v>
      </c>
      <c r="B4663" s="5" t="n">
        <v>1203</v>
      </c>
    </row>
    <row r="4664" spans="1:5">
      <c r="A4664" s="3" t="s">
        <v>1330</v>
      </c>
    </row>
    <row r="4665" spans="1:5">
      <c r="A4665" s="4" t="s">
        <v>1327</v>
      </c>
      <c r="B4665" s="5" t="n">
        <v>0</v>
      </c>
    </row>
    <row r="4666" spans="1:5">
      <c r="A4666" s="4" t="s">
        <v>1328</v>
      </c>
      <c r="B4666" s="5" t="n">
        <v>14868</v>
      </c>
    </row>
    <row r="4667" spans="1:5">
      <c r="A4667" s="4" t="s">
        <v>133</v>
      </c>
      <c r="B4667" s="5" t="n">
        <v>14868</v>
      </c>
    </row>
    <row r="4668" spans="1:5">
      <c r="A4668" s="4" t="s">
        <v>1331</v>
      </c>
      <c r="B4668" s="5" t="n">
        <v>3219</v>
      </c>
    </row>
    <row r="4669" spans="1:5">
      <c r="A4669" s="4" t="s">
        <v>1332</v>
      </c>
      <c r="B4669" s="7" t="n">
        <v>11649</v>
      </c>
    </row>
    <row r="4670" spans="1:5">
      <c r="A4670" s="4" t="s">
        <v>1335</v>
      </c>
      <c r="B4670" s="4" t="s">
        <v>491</v>
      </c>
    </row>
    <row r="4671" spans="1:5">
      <c r="A4671" s="4" t="s">
        <v>1692</v>
      </c>
    </row>
    <row r="4672" spans="1:5">
      <c r="A4672" s="3" t="s">
        <v>1324</v>
      </c>
    </row>
    <row r="4673" spans="1:5">
      <c r="A4673" s="4" t="s">
        <v>1325</v>
      </c>
      <c r="B4673" s="7" t="n">
        <v>0</v>
      </c>
    </row>
    <row r="4674" spans="1:5">
      <c r="A4674" s="3" t="s">
        <v>1326</v>
      </c>
    </row>
    <row r="4675" spans="1:5">
      <c r="A4675" s="4" t="s">
        <v>1327</v>
      </c>
      <c r="B4675" s="5" t="n">
        <v>0</v>
      </c>
    </row>
    <row r="4676" spans="1:5">
      <c r="A4676" s="4" t="s">
        <v>1328</v>
      </c>
      <c r="B4676" s="5" t="n">
        <v>22663</v>
      </c>
    </row>
    <row r="4677" spans="1:5">
      <c r="A4677" s="4" t="s">
        <v>1329</v>
      </c>
      <c r="B4677" s="5" t="n">
        <v>626</v>
      </c>
    </row>
    <row r="4678" spans="1:5">
      <c r="A4678" s="3" t="s">
        <v>1330</v>
      </c>
    </row>
    <row r="4679" spans="1:5">
      <c r="A4679" s="4" t="s">
        <v>1327</v>
      </c>
      <c r="B4679" s="5" t="n">
        <v>14</v>
      </c>
    </row>
    <row r="4680" spans="1:5">
      <c r="A4680" s="4" t="s">
        <v>1328</v>
      </c>
      <c r="B4680" s="5" t="n">
        <v>23275</v>
      </c>
    </row>
    <row r="4681" spans="1:5">
      <c r="A4681" s="4" t="s">
        <v>133</v>
      </c>
      <c r="B4681" s="5" t="n">
        <v>23289</v>
      </c>
    </row>
    <row r="4682" spans="1:5">
      <c r="A4682" s="4" t="s">
        <v>1331</v>
      </c>
      <c r="B4682" s="5" t="n">
        <v>4866</v>
      </c>
    </row>
    <row r="4683" spans="1:5">
      <c r="A4683" s="4" t="s">
        <v>1332</v>
      </c>
      <c r="B4683" s="7" t="n">
        <v>18423</v>
      </c>
    </row>
    <row r="4684" spans="1:5">
      <c r="A4684" s="4" t="s">
        <v>1335</v>
      </c>
      <c r="B4684" s="4" t="s">
        <v>491</v>
      </c>
    </row>
    <row r="4685" spans="1:5">
      <c r="A4685" s="4" t="s">
        <v>1693</v>
      </c>
    </row>
    <row r="4686" spans="1:5">
      <c r="A4686" s="3" t="s">
        <v>1324</v>
      </c>
    </row>
    <row r="4687" spans="1:5">
      <c r="A4687" s="4" t="s">
        <v>1325</v>
      </c>
      <c r="B4687" s="7" t="n">
        <v>0</v>
      </c>
    </row>
    <row r="4688" spans="1:5">
      <c r="A4688" s="3" t="s">
        <v>1326</v>
      </c>
    </row>
    <row r="4689" spans="1:5">
      <c r="A4689" s="4" t="s">
        <v>1327</v>
      </c>
      <c r="B4689" s="5" t="n">
        <v>996</v>
      </c>
    </row>
    <row r="4690" spans="1:5">
      <c r="A4690" s="4" t="s">
        <v>1328</v>
      </c>
      <c r="B4690" s="5" t="n">
        <v>10045</v>
      </c>
    </row>
    <row r="4691" spans="1:5">
      <c r="A4691" s="4" t="s">
        <v>1329</v>
      </c>
      <c r="B4691" s="5" t="n">
        <v>2189</v>
      </c>
    </row>
    <row r="4692" spans="1:5">
      <c r="A4692" s="3" t="s">
        <v>1330</v>
      </c>
    </row>
    <row r="4693" spans="1:5">
      <c r="A4693" s="4" t="s">
        <v>1327</v>
      </c>
      <c r="B4693" s="5" t="n">
        <v>996</v>
      </c>
    </row>
    <row r="4694" spans="1:5">
      <c r="A4694" s="4" t="s">
        <v>1328</v>
      </c>
      <c r="B4694" s="5" t="n">
        <v>12234</v>
      </c>
    </row>
    <row r="4695" spans="1:5">
      <c r="A4695" s="4" t="s">
        <v>133</v>
      </c>
      <c r="B4695" s="5" t="n">
        <v>13230</v>
      </c>
    </row>
    <row r="4696" spans="1:5">
      <c r="A4696" s="4" t="s">
        <v>1331</v>
      </c>
      <c r="B4696" s="5" t="n">
        <v>4310</v>
      </c>
    </row>
    <row r="4697" spans="1:5">
      <c r="A4697" s="4" t="s">
        <v>1332</v>
      </c>
      <c r="B4697" s="7" t="n">
        <v>8920</v>
      </c>
    </row>
    <row r="4698" spans="1:5">
      <c r="A4698" s="4" t="s">
        <v>1335</v>
      </c>
      <c r="B4698" s="4" t="s">
        <v>1568</v>
      </c>
    </row>
    <row r="4699" spans="1:5">
      <c r="A4699" s="4" t="s">
        <v>1694</v>
      </c>
    </row>
    <row r="4700" spans="1:5">
      <c r="A4700" s="3" t="s">
        <v>1324</v>
      </c>
    </row>
    <row r="4701" spans="1:5">
      <c r="A4701" s="4" t="s">
        <v>1325</v>
      </c>
      <c r="B4701" s="7" t="n">
        <v>0</v>
      </c>
    </row>
    <row r="4702" spans="1:5">
      <c r="A4702" s="3" t="s">
        <v>1326</v>
      </c>
    </row>
    <row r="4703" spans="1:5">
      <c r="A4703" s="4" t="s">
        <v>1327</v>
      </c>
      <c r="B4703" s="5" t="n">
        <v>910</v>
      </c>
    </row>
    <row r="4704" spans="1:5">
      <c r="A4704" s="4" t="s">
        <v>1328</v>
      </c>
      <c r="B4704" s="5" t="n">
        <v>12169</v>
      </c>
    </row>
    <row r="4705" spans="1:5">
      <c r="A4705" s="4" t="s">
        <v>1329</v>
      </c>
      <c r="B4705" s="5" t="n">
        <v>1403</v>
      </c>
    </row>
    <row r="4706" spans="1:5">
      <c r="A4706" s="3" t="s">
        <v>1330</v>
      </c>
    </row>
    <row r="4707" spans="1:5">
      <c r="A4707" s="4" t="s">
        <v>1327</v>
      </c>
      <c r="B4707" s="5" t="n">
        <v>910</v>
      </c>
    </row>
    <row r="4708" spans="1:5">
      <c r="A4708" s="4" t="s">
        <v>1328</v>
      </c>
      <c r="B4708" s="5" t="n">
        <v>13572</v>
      </c>
    </row>
    <row r="4709" spans="1:5">
      <c r="A4709" s="4" t="s">
        <v>133</v>
      </c>
      <c r="B4709" s="5" t="n">
        <v>14482</v>
      </c>
    </row>
    <row r="4710" spans="1:5">
      <c r="A4710" s="4" t="s">
        <v>1331</v>
      </c>
      <c r="B4710" s="5" t="n">
        <v>3757</v>
      </c>
    </row>
    <row r="4711" spans="1:5">
      <c r="A4711" s="4" t="s">
        <v>1332</v>
      </c>
      <c r="B4711" s="7" t="n">
        <v>10725</v>
      </c>
    </row>
    <row r="4712" spans="1:5">
      <c r="A4712" s="4" t="s">
        <v>1335</v>
      </c>
      <c r="B4712" s="4" t="s">
        <v>1402</v>
      </c>
    </row>
    <row r="4713" spans="1:5">
      <c r="A4713" s="4" t="s">
        <v>1695</v>
      </c>
    </row>
    <row r="4714" spans="1:5">
      <c r="A4714" s="3" t="s">
        <v>1324</v>
      </c>
    </row>
    <row r="4715" spans="1:5">
      <c r="A4715" s="4" t="s">
        <v>1325</v>
      </c>
      <c r="B4715" s="7" t="n">
        <v>0</v>
      </c>
    </row>
    <row r="4716" spans="1:5">
      <c r="A4716" s="3" t="s">
        <v>1326</v>
      </c>
    </row>
    <row r="4717" spans="1:5">
      <c r="A4717" s="4" t="s">
        <v>1327</v>
      </c>
      <c r="B4717" s="5" t="n">
        <v>103</v>
      </c>
    </row>
    <row r="4718" spans="1:5">
      <c r="A4718" s="4" t="s">
        <v>1328</v>
      </c>
      <c r="B4718" s="5" t="n">
        <v>2780</v>
      </c>
    </row>
    <row r="4719" spans="1:5">
      <c r="A4719" s="4" t="s">
        <v>1329</v>
      </c>
      <c r="B4719" s="5" t="n">
        <v>925</v>
      </c>
    </row>
    <row r="4720" spans="1:5">
      <c r="A4720" s="3" t="s">
        <v>1330</v>
      </c>
    </row>
    <row r="4721" spans="1:5">
      <c r="A4721" s="4" t="s">
        <v>1327</v>
      </c>
      <c r="B4721" s="5" t="n">
        <v>103</v>
      </c>
    </row>
    <row r="4722" spans="1:5">
      <c r="A4722" s="4" t="s">
        <v>1328</v>
      </c>
      <c r="B4722" s="5" t="n">
        <v>3705</v>
      </c>
    </row>
    <row r="4723" spans="1:5">
      <c r="A4723" s="4" t="s">
        <v>133</v>
      </c>
      <c r="B4723" s="5" t="n">
        <v>3808</v>
      </c>
    </row>
    <row r="4724" spans="1:5">
      <c r="A4724" s="4" t="s">
        <v>1331</v>
      </c>
      <c r="B4724" s="5" t="n">
        <v>1415</v>
      </c>
    </row>
    <row r="4725" spans="1:5">
      <c r="A4725" s="4" t="s">
        <v>1332</v>
      </c>
      <c r="B4725" s="7" t="n">
        <v>2393</v>
      </c>
    </row>
    <row r="4726" spans="1:5">
      <c r="A4726" s="4" t="s">
        <v>1335</v>
      </c>
      <c r="B4726" s="4" t="s">
        <v>1430</v>
      </c>
    </row>
    <row r="4727" spans="1:5">
      <c r="A4727" s="4" t="s">
        <v>1696</v>
      </c>
    </row>
    <row r="4728" spans="1:5">
      <c r="A4728" s="3" t="s">
        <v>1324</v>
      </c>
    </row>
    <row r="4729" spans="1:5">
      <c r="A4729" s="4" t="s">
        <v>1325</v>
      </c>
      <c r="B4729" s="7" t="n">
        <v>0</v>
      </c>
    </row>
    <row r="4730" spans="1:5">
      <c r="A4730" s="3" t="s">
        <v>1326</v>
      </c>
    </row>
    <row r="4731" spans="1:5">
      <c r="A4731" s="4" t="s">
        <v>1327</v>
      </c>
      <c r="B4731" s="5" t="n">
        <v>183</v>
      </c>
    </row>
    <row r="4732" spans="1:5">
      <c r="A4732" s="4" t="s">
        <v>1328</v>
      </c>
      <c r="B4732" s="5" t="n">
        <v>2714</v>
      </c>
    </row>
    <row r="4733" spans="1:5">
      <c r="A4733" s="4" t="s">
        <v>1329</v>
      </c>
      <c r="B4733" s="5" t="n">
        <v>364</v>
      </c>
    </row>
    <row r="4734" spans="1:5">
      <c r="A4734" s="3" t="s">
        <v>1330</v>
      </c>
    </row>
    <row r="4735" spans="1:5">
      <c r="A4735" s="4" t="s">
        <v>1327</v>
      </c>
      <c r="B4735" s="5" t="n">
        <v>189</v>
      </c>
    </row>
    <row r="4736" spans="1:5">
      <c r="A4736" s="4" t="s">
        <v>1328</v>
      </c>
      <c r="B4736" s="5" t="n">
        <v>3072</v>
      </c>
    </row>
    <row r="4737" spans="1:5">
      <c r="A4737" s="4" t="s">
        <v>133</v>
      </c>
      <c r="B4737" s="5" t="n">
        <v>3261</v>
      </c>
    </row>
    <row r="4738" spans="1:5">
      <c r="A4738" s="4" t="s">
        <v>1331</v>
      </c>
      <c r="B4738" s="5" t="n">
        <v>1091</v>
      </c>
    </row>
    <row r="4739" spans="1:5">
      <c r="A4739" s="4" t="s">
        <v>1332</v>
      </c>
      <c r="B4739" s="7" t="n">
        <v>2170</v>
      </c>
    </row>
    <row r="4740" spans="1:5">
      <c r="A4740" s="4" t="s">
        <v>1335</v>
      </c>
      <c r="B4740" s="4" t="s">
        <v>491</v>
      </c>
    </row>
    <row r="4741" spans="1:5">
      <c r="A4741" s="4" t="s">
        <v>1697</v>
      </c>
    </row>
    <row r="4742" spans="1:5">
      <c r="A4742" s="3" t="s">
        <v>1324</v>
      </c>
    </row>
    <row r="4743" spans="1:5">
      <c r="A4743" s="4" t="s">
        <v>1325</v>
      </c>
      <c r="B4743" s="7" t="n">
        <v>0</v>
      </c>
    </row>
    <row r="4744" spans="1:5">
      <c r="A4744" s="3" t="s">
        <v>1326</v>
      </c>
    </row>
    <row r="4745" spans="1:5">
      <c r="A4745" s="4" t="s">
        <v>1327</v>
      </c>
      <c r="B4745" s="5" t="n">
        <v>305</v>
      </c>
    </row>
    <row r="4746" spans="1:5">
      <c r="A4746" s="4" t="s">
        <v>1328</v>
      </c>
      <c r="B4746" s="5" t="n">
        <v>7445</v>
      </c>
    </row>
    <row r="4747" spans="1:5">
      <c r="A4747" s="4" t="s">
        <v>1329</v>
      </c>
      <c r="B4747" s="5" t="n">
        <v>2286</v>
      </c>
    </row>
    <row r="4748" spans="1:5">
      <c r="A4748" s="3" t="s">
        <v>1330</v>
      </c>
    </row>
    <row r="4749" spans="1:5">
      <c r="A4749" s="4" t="s">
        <v>1327</v>
      </c>
      <c r="B4749" s="5" t="n">
        <v>305</v>
      </c>
    </row>
    <row r="4750" spans="1:5">
      <c r="A4750" s="4" t="s">
        <v>1328</v>
      </c>
      <c r="B4750" s="5" t="n">
        <v>9731</v>
      </c>
    </row>
    <row r="4751" spans="1:5">
      <c r="A4751" s="4" t="s">
        <v>133</v>
      </c>
      <c r="B4751" s="5" t="n">
        <v>10036</v>
      </c>
    </row>
    <row r="4752" spans="1:5">
      <c r="A4752" s="4" t="s">
        <v>1331</v>
      </c>
      <c r="B4752" s="5" t="n">
        <v>2005</v>
      </c>
    </row>
    <row r="4753" spans="1:5">
      <c r="A4753" s="4" t="s">
        <v>1332</v>
      </c>
      <c r="B4753" s="7" t="n">
        <v>8031</v>
      </c>
    </row>
    <row r="4754" spans="1:5">
      <c r="A4754" s="4" t="s">
        <v>1335</v>
      </c>
      <c r="B4754" s="4" t="s">
        <v>1345</v>
      </c>
    </row>
    <row r="4755" spans="1:5">
      <c r="A4755" s="4" t="s">
        <v>1698</v>
      </c>
    </row>
    <row r="4756" spans="1:5">
      <c r="A4756" s="3" t="s">
        <v>1324</v>
      </c>
    </row>
    <row r="4757" spans="1:5">
      <c r="A4757" s="4" t="s">
        <v>1325</v>
      </c>
      <c r="B4757" s="7" t="n">
        <v>0</v>
      </c>
    </row>
    <row r="4758" spans="1:5">
      <c r="A4758" s="3" t="s">
        <v>1326</v>
      </c>
    </row>
    <row r="4759" spans="1:5">
      <c r="A4759" s="4" t="s">
        <v>1327</v>
      </c>
      <c r="B4759" s="5" t="n">
        <v>530</v>
      </c>
    </row>
    <row r="4760" spans="1:5">
      <c r="A4760" s="4" t="s">
        <v>1328</v>
      </c>
      <c r="B4760" s="5" t="n">
        <v>9115</v>
      </c>
    </row>
    <row r="4761" spans="1:5">
      <c r="A4761" s="4" t="s">
        <v>1329</v>
      </c>
      <c r="B4761" s="5" t="n">
        <v>608</v>
      </c>
    </row>
    <row r="4762" spans="1:5">
      <c r="A4762" s="3" t="s">
        <v>1330</v>
      </c>
    </row>
    <row r="4763" spans="1:5">
      <c r="A4763" s="4" t="s">
        <v>1327</v>
      </c>
      <c r="B4763" s="5" t="n">
        <v>530</v>
      </c>
    </row>
    <row r="4764" spans="1:5">
      <c r="A4764" s="4" t="s">
        <v>1328</v>
      </c>
      <c r="B4764" s="5" t="n">
        <v>9723</v>
      </c>
    </row>
    <row r="4765" spans="1:5">
      <c r="A4765" s="4" t="s">
        <v>133</v>
      </c>
      <c r="B4765" s="5" t="n">
        <v>10253</v>
      </c>
    </row>
    <row r="4766" spans="1:5">
      <c r="A4766" s="4" t="s">
        <v>1331</v>
      </c>
      <c r="B4766" s="5" t="n">
        <v>2327</v>
      </c>
    </row>
    <row r="4767" spans="1:5">
      <c r="A4767" s="4" t="s">
        <v>1332</v>
      </c>
      <c r="B4767" s="7" t="n">
        <v>7926</v>
      </c>
    </row>
    <row r="4768" spans="1:5">
      <c r="A4768" s="4" t="s">
        <v>1335</v>
      </c>
      <c r="B4768" s="4" t="s">
        <v>1336</v>
      </c>
    </row>
    <row r="4769" spans="1:5">
      <c r="A4769" s="4" t="s">
        <v>1699</v>
      </c>
    </row>
    <row r="4770" spans="1:5">
      <c r="A4770" s="3" t="s">
        <v>1324</v>
      </c>
    </row>
    <row r="4771" spans="1:5">
      <c r="A4771" s="4" t="s">
        <v>1325</v>
      </c>
      <c r="B4771" s="7" t="n">
        <v>0</v>
      </c>
    </row>
    <row r="4772" spans="1:5">
      <c r="A4772" s="3" t="s">
        <v>1326</v>
      </c>
    </row>
    <row r="4773" spans="1:5">
      <c r="A4773" s="4" t="s">
        <v>1327</v>
      </c>
      <c r="B4773" s="5" t="n">
        <v>745</v>
      </c>
    </row>
    <row r="4774" spans="1:5">
      <c r="A4774" s="4" t="s">
        <v>1328</v>
      </c>
      <c r="B4774" s="5" t="n">
        <v>12437</v>
      </c>
    </row>
    <row r="4775" spans="1:5">
      <c r="A4775" s="4" t="s">
        <v>1329</v>
      </c>
      <c r="B4775" s="5" t="n">
        <v>1800</v>
      </c>
    </row>
    <row r="4776" spans="1:5">
      <c r="A4776" s="3" t="s">
        <v>1330</v>
      </c>
    </row>
    <row r="4777" spans="1:5">
      <c r="A4777" s="4" t="s">
        <v>1327</v>
      </c>
      <c r="B4777" s="5" t="n">
        <v>745</v>
      </c>
    </row>
    <row r="4778" spans="1:5">
      <c r="A4778" s="4" t="s">
        <v>1328</v>
      </c>
      <c r="B4778" s="5" t="n">
        <v>14237</v>
      </c>
    </row>
    <row r="4779" spans="1:5">
      <c r="A4779" s="4" t="s">
        <v>133</v>
      </c>
      <c r="B4779" s="5" t="n">
        <v>14982</v>
      </c>
    </row>
    <row r="4780" spans="1:5">
      <c r="A4780" s="4" t="s">
        <v>1331</v>
      </c>
      <c r="B4780" s="5" t="n">
        <v>3698</v>
      </c>
    </row>
    <row r="4781" spans="1:5">
      <c r="A4781" s="4" t="s">
        <v>1332</v>
      </c>
      <c r="B4781" s="7" t="n">
        <v>11284</v>
      </c>
    </row>
    <row r="4782" spans="1:5">
      <c r="A4782" s="4" t="s">
        <v>1335</v>
      </c>
      <c r="B4782" s="4" t="s">
        <v>1364</v>
      </c>
    </row>
    <row r="4783" spans="1:5">
      <c r="A4783" s="4" t="s">
        <v>1700</v>
      </c>
    </row>
    <row r="4784" spans="1:5">
      <c r="A4784" s="3" t="s">
        <v>1324</v>
      </c>
    </row>
    <row r="4785" spans="1:5">
      <c r="A4785" s="4" t="s">
        <v>1325</v>
      </c>
      <c r="B4785" s="7" t="n">
        <v>0</v>
      </c>
    </row>
    <row r="4786" spans="1:5">
      <c r="A4786" s="3" t="s">
        <v>1326</v>
      </c>
    </row>
    <row r="4787" spans="1:5">
      <c r="A4787" s="4" t="s">
        <v>1327</v>
      </c>
      <c r="B4787" s="5" t="n">
        <v>524</v>
      </c>
    </row>
    <row r="4788" spans="1:5">
      <c r="A4788" s="4" t="s">
        <v>1328</v>
      </c>
      <c r="B4788" s="5" t="n">
        <v>3229</v>
      </c>
    </row>
    <row r="4789" spans="1:5">
      <c r="A4789" s="4" t="s">
        <v>1329</v>
      </c>
      <c r="B4789" s="5" t="n">
        <v>779</v>
      </c>
    </row>
    <row r="4790" spans="1:5">
      <c r="A4790" s="3" t="s">
        <v>1330</v>
      </c>
    </row>
    <row r="4791" spans="1:5">
      <c r="A4791" s="4" t="s">
        <v>1327</v>
      </c>
      <c r="B4791" s="5" t="n">
        <v>524</v>
      </c>
    </row>
    <row r="4792" spans="1:5">
      <c r="A4792" s="4" t="s">
        <v>1328</v>
      </c>
      <c r="B4792" s="5" t="n">
        <v>4008</v>
      </c>
    </row>
    <row r="4793" spans="1:5">
      <c r="A4793" s="4" t="s">
        <v>133</v>
      </c>
      <c r="B4793" s="5" t="n">
        <v>4532</v>
      </c>
    </row>
    <row r="4794" spans="1:5">
      <c r="A4794" s="4" t="s">
        <v>1331</v>
      </c>
      <c r="B4794" s="5" t="n">
        <v>1046</v>
      </c>
    </row>
    <row r="4795" spans="1:5">
      <c r="A4795" s="4" t="s">
        <v>1332</v>
      </c>
      <c r="B4795" s="7" t="n">
        <v>3486</v>
      </c>
    </row>
    <row r="4796" spans="1:5">
      <c r="A4796" s="4" t="s">
        <v>1335</v>
      </c>
      <c r="B4796" s="4" t="s">
        <v>491</v>
      </c>
    </row>
    <row r="4797" spans="1:5">
      <c r="A4797" s="4" t="s">
        <v>1701</v>
      </c>
    </row>
    <row r="4798" spans="1:5">
      <c r="A4798" s="3" t="s">
        <v>1324</v>
      </c>
    </row>
    <row r="4799" spans="1:5">
      <c r="A4799" s="4" t="s">
        <v>1325</v>
      </c>
      <c r="B4799" s="7" t="n">
        <v>0</v>
      </c>
    </row>
    <row r="4800" spans="1:5">
      <c r="A4800" s="3" t="s">
        <v>1326</v>
      </c>
    </row>
    <row r="4801" spans="1:5">
      <c r="A4801" s="4" t="s">
        <v>1327</v>
      </c>
      <c r="B4801" s="5" t="n">
        <v>940</v>
      </c>
    </row>
    <row r="4802" spans="1:5">
      <c r="A4802" s="4" t="s">
        <v>1328</v>
      </c>
      <c r="B4802" s="5" t="n">
        <v>5556</v>
      </c>
    </row>
    <row r="4803" spans="1:5">
      <c r="A4803" s="4" t="s">
        <v>1329</v>
      </c>
      <c r="B4803" s="5" t="n">
        <v>114</v>
      </c>
    </row>
    <row r="4804" spans="1:5">
      <c r="A4804" s="3" t="s">
        <v>1330</v>
      </c>
    </row>
    <row r="4805" spans="1:5">
      <c r="A4805" s="4" t="s">
        <v>1327</v>
      </c>
      <c r="B4805" s="5" t="n">
        <v>960</v>
      </c>
    </row>
    <row r="4806" spans="1:5">
      <c r="A4806" s="4" t="s">
        <v>1328</v>
      </c>
      <c r="B4806" s="5" t="n">
        <v>5650</v>
      </c>
    </row>
    <row r="4807" spans="1:5">
      <c r="A4807" s="4" t="s">
        <v>133</v>
      </c>
      <c r="B4807" s="5" t="n">
        <v>6610</v>
      </c>
    </row>
    <row r="4808" spans="1:5">
      <c r="A4808" s="4" t="s">
        <v>1331</v>
      </c>
      <c r="B4808" s="5" t="n">
        <v>1336</v>
      </c>
    </row>
    <row r="4809" spans="1:5">
      <c r="A4809" s="4" t="s">
        <v>1332</v>
      </c>
      <c r="B4809" s="7" t="n">
        <v>5274</v>
      </c>
    </row>
    <row r="4810" spans="1:5">
      <c r="A4810" s="4" t="s">
        <v>1335</v>
      </c>
      <c r="B4810" s="4" t="s">
        <v>491</v>
      </c>
    </row>
    <row r="4811" spans="1:5">
      <c r="A4811" s="4" t="s">
        <v>1702</v>
      </c>
    </row>
    <row r="4812" spans="1:5">
      <c r="A4812" s="3" t="s">
        <v>1324</v>
      </c>
    </row>
    <row r="4813" spans="1:5">
      <c r="A4813" s="4" t="s">
        <v>1325</v>
      </c>
      <c r="B4813" s="7" t="n">
        <v>0</v>
      </c>
    </row>
    <row r="4814" spans="1:5">
      <c r="A4814" s="3" t="s">
        <v>1326</v>
      </c>
    </row>
    <row r="4815" spans="1:5">
      <c r="A4815" s="4" t="s">
        <v>1327</v>
      </c>
      <c r="B4815" s="5" t="n">
        <v>3427</v>
      </c>
    </row>
    <row r="4816" spans="1:5">
      <c r="A4816" s="4" t="s">
        <v>1328</v>
      </c>
      <c r="B4816" s="5" t="n">
        <v>8697</v>
      </c>
    </row>
    <row r="4817" spans="1:5">
      <c r="A4817" s="4" t="s">
        <v>1329</v>
      </c>
      <c r="B4817" s="5" t="n">
        <v>0</v>
      </c>
    </row>
    <row r="4818" spans="1:5">
      <c r="A4818" s="3" t="s">
        <v>1330</v>
      </c>
    </row>
    <row r="4819" spans="1:5">
      <c r="A4819" s="4" t="s">
        <v>1327</v>
      </c>
      <c r="B4819" s="5" t="n">
        <v>3427</v>
      </c>
    </row>
    <row r="4820" spans="1:5">
      <c r="A4820" s="4" t="s">
        <v>1328</v>
      </c>
      <c r="B4820" s="5" t="n">
        <v>8697</v>
      </c>
    </row>
    <row r="4821" spans="1:5">
      <c r="A4821" s="4" t="s">
        <v>133</v>
      </c>
      <c r="B4821" s="5" t="n">
        <v>12124</v>
      </c>
    </row>
    <row r="4822" spans="1:5">
      <c r="A4822" s="4" t="s">
        <v>1331</v>
      </c>
      <c r="B4822" s="5" t="n">
        <v>1113</v>
      </c>
    </row>
    <row r="4823" spans="1:5">
      <c r="A4823" s="4" t="s">
        <v>1332</v>
      </c>
      <c r="B4823" s="7" t="n">
        <v>11011</v>
      </c>
    </row>
    <row r="4824" spans="1:5">
      <c r="A4824" s="4" t="s">
        <v>1335</v>
      </c>
      <c r="B4824" s="4" t="s">
        <v>491</v>
      </c>
    </row>
    <row r="4825" spans="1:5">
      <c r="A4825" s="4" t="s">
        <v>1703</v>
      </c>
    </row>
    <row r="4826" spans="1:5">
      <c r="A4826" s="3" t="s">
        <v>1324</v>
      </c>
    </row>
    <row r="4827" spans="1:5">
      <c r="A4827" s="4" t="s">
        <v>1325</v>
      </c>
      <c r="B4827" s="7" t="n">
        <v>0</v>
      </c>
    </row>
    <row r="4828" spans="1:5">
      <c r="A4828" s="3" t="s">
        <v>1326</v>
      </c>
    </row>
    <row r="4829" spans="1:5">
      <c r="A4829" s="4" t="s">
        <v>1327</v>
      </c>
      <c r="B4829" s="5" t="n">
        <v>503</v>
      </c>
    </row>
    <row r="4830" spans="1:5">
      <c r="A4830" s="4" t="s">
        <v>1328</v>
      </c>
      <c r="B4830" s="5" t="n">
        <v>4336</v>
      </c>
    </row>
    <row r="4831" spans="1:5">
      <c r="A4831" s="4" t="s">
        <v>1329</v>
      </c>
      <c r="B4831" s="5" t="n">
        <v>1220</v>
      </c>
    </row>
    <row r="4832" spans="1:5">
      <c r="A4832" s="3" t="s">
        <v>1330</v>
      </c>
    </row>
    <row r="4833" spans="1:5">
      <c r="A4833" s="4" t="s">
        <v>1327</v>
      </c>
      <c r="B4833" s="5" t="n">
        <v>503</v>
      </c>
    </row>
    <row r="4834" spans="1:5">
      <c r="A4834" s="4" t="s">
        <v>1328</v>
      </c>
      <c r="B4834" s="5" t="n">
        <v>5556</v>
      </c>
    </row>
    <row r="4835" spans="1:5">
      <c r="A4835" s="4" t="s">
        <v>133</v>
      </c>
      <c r="B4835" s="5" t="n">
        <v>6059</v>
      </c>
    </row>
    <row r="4836" spans="1:5">
      <c r="A4836" s="4" t="s">
        <v>1331</v>
      </c>
      <c r="B4836" s="5" t="n">
        <v>2010</v>
      </c>
    </row>
    <row r="4837" spans="1:5">
      <c r="A4837" s="4" t="s">
        <v>1332</v>
      </c>
      <c r="B4837" s="7" t="n">
        <v>4049</v>
      </c>
    </row>
    <row r="4838" spans="1:5">
      <c r="A4838" s="4" t="s">
        <v>1335</v>
      </c>
      <c r="B4838" s="4" t="s">
        <v>1338</v>
      </c>
    </row>
    <row r="4839" spans="1:5">
      <c r="A4839" s="4" t="s">
        <v>1704</v>
      </c>
    </row>
    <row r="4840" spans="1:5">
      <c r="A4840" s="3" t="s">
        <v>1324</v>
      </c>
    </row>
    <row r="4841" spans="1:5">
      <c r="A4841" s="4" t="s">
        <v>1325</v>
      </c>
      <c r="B4841" s="7" t="n">
        <v>0</v>
      </c>
    </row>
    <row r="4842" spans="1:5">
      <c r="A4842" s="3" t="s">
        <v>1326</v>
      </c>
    </row>
    <row r="4843" spans="1:5">
      <c r="A4843" s="4" t="s">
        <v>1327</v>
      </c>
      <c r="B4843" s="5" t="n">
        <v>369</v>
      </c>
    </row>
    <row r="4844" spans="1:5">
      <c r="A4844" s="4" t="s">
        <v>1328</v>
      </c>
      <c r="B4844" s="5" t="n">
        <v>2963</v>
      </c>
    </row>
    <row r="4845" spans="1:5">
      <c r="A4845" s="4" t="s">
        <v>1329</v>
      </c>
      <c r="B4845" s="5" t="n">
        <v>1256</v>
      </c>
    </row>
    <row r="4846" spans="1:5">
      <c r="A4846" s="3" t="s">
        <v>1330</v>
      </c>
    </row>
    <row r="4847" spans="1:5">
      <c r="A4847" s="4" t="s">
        <v>1327</v>
      </c>
      <c r="B4847" s="5" t="n">
        <v>369</v>
      </c>
    </row>
    <row r="4848" spans="1:5">
      <c r="A4848" s="4" t="s">
        <v>1328</v>
      </c>
      <c r="B4848" s="5" t="n">
        <v>4219</v>
      </c>
    </row>
    <row r="4849" spans="1:5">
      <c r="A4849" s="4" t="s">
        <v>133</v>
      </c>
      <c r="B4849" s="5" t="n">
        <v>4588</v>
      </c>
    </row>
    <row r="4850" spans="1:5">
      <c r="A4850" s="4" t="s">
        <v>1331</v>
      </c>
      <c r="B4850" s="5" t="n">
        <v>1111</v>
      </c>
    </row>
    <row r="4851" spans="1:5">
      <c r="A4851" s="4" t="s">
        <v>1332</v>
      </c>
      <c r="B4851" s="7" t="n">
        <v>3477</v>
      </c>
    </row>
    <row r="4852" spans="1:5">
      <c r="A4852" s="4" t="s">
        <v>1335</v>
      </c>
      <c r="B4852" s="4" t="s">
        <v>1345</v>
      </c>
    </row>
    <row r="4853" spans="1:5">
      <c r="A4853" s="4" t="s">
        <v>1705</v>
      </c>
    </row>
    <row r="4854" spans="1:5">
      <c r="A4854" s="3" t="s">
        <v>1324</v>
      </c>
    </row>
    <row r="4855" spans="1:5">
      <c r="A4855" s="4" t="s">
        <v>1325</v>
      </c>
      <c r="B4855" s="7" t="n">
        <v>0</v>
      </c>
    </row>
    <row r="4856" spans="1:5">
      <c r="A4856" s="3" t="s">
        <v>1326</v>
      </c>
    </row>
    <row r="4857" spans="1:5">
      <c r="A4857" s="4" t="s">
        <v>1327</v>
      </c>
      <c r="B4857" s="5" t="n">
        <v>1445</v>
      </c>
    </row>
    <row r="4858" spans="1:5">
      <c r="A4858" s="4" t="s">
        <v>1328</v>
      </c>
      <c r="B4858" s="5" t="n">
        <v>13825</v>
      </c>
    </row>
    <row r="4859" spans="1:5">
      <c r="A4859" s="4" t="s">
        <v>1329</v>
      </c>
      <c r="B4859" s="5" t="n">
        <v>858</v>
      </c>
    </row>
    <row r="4860" spans="1:5">
      <c r="A4860" s="3" t="s">
        <v>1330</v>
      </c>
    </row>
    <row r="4861" spans="1:5">
      <c r="A4861" s="4" t="s">
        <v>1327</v>
      </c>
      <c r="B4861" s="5" t="n">
        <v>1445</v>
      </c>
    </row>
    <row r="4862" spans="1:5">
      <c r="A4862" s="4" t="s">
        <v>1328</v>
      </c>
      <c r="B4862" s="5" t="n">
        <v>14683</v>
      </c>
    </row>
    <row r="4863" spans="1:5">
      <c r="A4863" s="4" t="s">
        <v>133</v>
      </c>
      <c r="B4863" s="5" t="n">
        <v>16128</v>
      </c>
    </row>
    <row r="4864" spans="1:5">
      <c r="A4864" s="4" t="s">
        <v>1331</v>
      </c>
      <c r="B4864" s="5" t="n">
        <v>5147</v>
      </c>
    </row>
    <row r="4865" spans="1:5">
      <c r="A4865" s="4" t="s">
        <v>1332</v>
      </c>
      <c r="B4865" s="7" t="n">
        <v>10981</v>
      </c>
    </row>
    <row r="4866" spans="1:5">
      <c r="A4866" s="4" t="s">
        <v>1335</v>
      </c>
      <c r="B4866" s="4" t="s">
        <v>491</v>
      </c>
    </row>
    <row r="4867" spans="1:5">
      <c r="A4867" s="4" t="s">
        <v>1706</v>
      </c>
    </row>
    <row r="4868" spans="1:5">
      <c r="A4868" s="3" t="s">
        <v>1324</v>
      </c>
    </row>
    <row r="4869" spans="1:5">
      <c r="A4869" s="4" t="s">
        <v>1325</v>
      </c>
      <c r="B4869" s="7" t="n">
        <v>0</v>
      </c>
    </row>
    <row r="4870" spans="1:5">
      <c r="A4870" s="3" t="s">
        <v>1326</v>
      </c>
    </row>
    <row r="4871" spans="1:5">
      <c r="A4871" s="4" t="s">
        <v>1327</v>
      </c>
      <c r="B4871" s="5" t="n">
        <v>595</v>
      </c>
    </row>
    <row r="4872" spans="1:5">
      <c r="A4872" s="4" t="s">
        <v>1328</v>
      </c>
      <c r="B4872" s="5" t="n">
        <v>12584</v>
      </c>
    </row>
    <row r="4873" spans="1:5">
      <c r="A4873" s="4" t="s">
        <v>1329</v>
      </c>
      <c r="B4873" s="5" t="n">
        <v>1607</v>
      </c>
    </row>
    <row r="4874" spans="1:5">
      <c r="A4874" s="3" t="s">
        <v>1330</v>
      </c>
    </row>
    <row r="4875" spans="1:5">
      <c r="A4875" s="4" t="s">
        <v>1327</v>
      </c>
      <c r="B4875" s="5" t="n">
        <v>595</v>
      </c>
    </row>
    <row r="4876" spans="1:5">
      <c r="A4876" s="4" t="s">
        <v>1328</v>
      </c>
      <c r="B4876" s="5" t="n">
        <v>14191</v>
      </c>
    </row>
    <row r="4877" spans="1:5">
      <c r="A4877" s="4" t="s">
        <v>133</v>
      </c>
      <c r="B4877" s="5" t="n">
        <v>14786</v>
      </c>
    </row>
    <row r="4878" spans="1:5">
      <c r="A4878" s="4" t="s">
        <v>1331</v>
      </c>
      <c r="B4878" s="5" t="n">
        <v>4800</v>
      </c>
    </row>
    <row r="4879" spans="1:5">
      <c r="A4879" s="4" t="s">
        <v>1332</v>
      </c>
      <c r="B4879" s="7" t="n">
        <v>9986</v>
      </c>
    </row>
    <row r="4880" spans="1:5">
      <c r="A4880" s="4" t="s">
        <v>1335</v>
      </c>
      <c r="B4880" s="4" t="s">
        <v>1345</v>
      </c>
    </row>
    <row r="4881" spans="1:5">
      <c r="A4881" s="4" t="s">
        <v>1707</v>
      </c>
    </row>
    <row r="4882" spans="1:5">
      <c r="A4882" s="3" t="s">
        <v>1324</v>
      </c>
    </row>
    <row r="4883" spans="1:5">
      <c r="A4883" s="4" t="s">
        <v>1325</v>
      </c>
      <c r="B4883" s="7" t="n">
        <v>0</v>
      </c>
    </row>
    <row r="4884" spans="1:5">
      <c r="A4884" s="3" t="s">
        <v>1326</v>
      </c>
    </row>
    <row r="4885" spans="1:5">
      <c r="A4885" s="4" t="s">
        <v>1327</v>
      </c>
      <c r="B4885" s="5" t="n">
        <v>409</v>
      </c>
    </row>
    <row r="4886" spans="1:5">
      <c r="A4886" s="4" t="s">
        <v>1328</v>
      </c>
      <c r="B4886" s="5" t="n">
        <v>4687</v>
      </c>
    </row>
    <row r="4887" spans="1:5">
      <c r="A4887" s="4" t="s">
        <v>1329</v>
      </c>
      <c r="B4887" s="5" t="n">
        <v>1369</v>
      </c>
    </row>
    <row r="4888" spans="1:5">
      <c r="A4888" s="3" t="s">
        <v>1330</v>
      </c>
    </row>
    <row r="4889" spans="1:5">
      <c r="A4889" s="4" t="s">
        <v>1327</v>
      </c>
      <c r="B4889" s="5" t="n">
        <v>409</v>
      </c>
    </row>
    <row r="4890" spans="1:5">
      <c r="A4890" s="4" t="s">
        <v>1328</v>
      </c>
      <c r="B4890" s="5" t="n">
        <v>6056</v>
      </c>
    </row>
    <row r="4891" spans="1:5">
      <c r="A4891" s="4" t="s">
        <v>133</v>
      </c>
      <c r="B4891" s="5" t="n">
        <v>6465</v>
      </c>
    </row>
    <row r="4892" spans="1:5">
      <c r="A4892" s="4" t="s">
        <v>1331</v>
      </c>
      <c r="B4892" s="5" t="n">
        <v>2447</v>
      </c>
    </row>
    <row r="4893" spans="1:5">
      <c r="A4893" s="4" t="s">
        <v>1332</v>
      </c>
      <c r="B4893" s="7" t="n">
        <v>4018</v>
      </c>
    </row>
    <row r="4894" spans="1:5">
      <c r="A4894" s="4" t="s">
        <v>1335</v>
      </c>
      <c r="B4894" s="4" t="s">
        <v>1338</v>
      </c>
    </row>
    <row r="4895" spans="1:5">
      <c r="A4895" s="4" t="s">
        <v>1708</v>
      </c>
    </row>
    <row r="4896" spans="1:5">
      <c r="A4896" s="3" t="s">
        <v>1324</v>
      </c>
    </row>
    <row r="4897" spans="1:5">
      <c r="A4897" s="4" t="s">
        <v>1325</v>
      </c>
      <c r="B4897" s="7" t="n">
        <v>0</v>
      </c>
    </row>
    <row r="4898" spans="1:5">
      <c r="A4898" s="3" t="s">
        <v>1326</v>
      </c>
    </row>
    <row r="4899" spans="1:5">
      <c r="A4899" s="4" t="s">
        <v>1327</v>
      </c>
      <c r="B4899" s="5" t="n">
        <v>350</v>
      </c>
    </row>
    <row r="4900" spans="1:5">
      <c r="A4900" s="4" t="s">
        <v>1328</v>
      </c>
      <c r="B4900" s="5" t="n">
        <v>3942</v>
      </c>
    </row>
    <row r="4901" spans="1:5">
      <c r="A4901" s="4" t="s">
        <v>1329</v>
      </c>
      <c r="B4901" s="5" t="n">
        <v>923</v>
      </c>
    </row>
    <row r="4902" spans="1:5">
      <c r="A4902" s="3" t="s">
        <v>1330</v>
      </c>
    </row>
    <row r="4903" spans="1:5">
      <c r="A4903" s="4" t="s">
        <v>1327</v>
      </c>
      <c r="B4903" s="5" t="n">
        <v>350</v>
      </c>
    </row>
    <row r="4904" spans="1:5">
      <c r="A4904" s="4" t="s">
        <v>1328</v>
      </c>
      <c r="B4904" s="5" t="n">
        <v>4865</v>
      </c>
    </row>
    <row r="4905" spans="1:5">
      <c r="A4905" s="4" t="s">
        <v>133</v>
      </c>
      <c r="B4905" s="5" t="n">
        <v>5215</v>
      </c>
    </row>
    <row r="4906" spans="1:5">
      <c r="A4906" s="4" t="s">
        <v>1331</v>
      </c>
      <c r="B4906" s="5" t="n">
        <v>2159</v>
      </c>
    </row>
    <row r="4907" spans="1:5">
      <c r="A4907" s="4" t="s">
        <v>1332</v>
      </c>
      <c r="B4907" s="7" t="n">
        <v>3056</v>
      </c>
    </row>
    <row r="4908" spans="1:5">
      <c r="A4908" s="4" t="s">
        <v>1335</v>
      </c>
      <c r="B4908" s="4" t="s">
        <v>1568</v>
      </c>
    </row>
    <row r="4909" spans="1:5">
      <c r="A4909" s="4" t="s">
        <v>1709</v>
      </c>
    </row>
    <row r="4910" spans="1:5">
      <c r="A4910" s="3" t="s">
        <v>1324</v>
      </c>
    </row>
    <row r="4911" spans="1:5">
      <c r="A4911" s="4" t="s">
        <v>1325</v>
      </c>
      <c r="B4911" s="7" t="n">
        <v>0</v>
      </c>
    </row>
    <row r="4912" spans="1:5">
      <c r="A4912" s="3" t="s">
        <v>1326</v>
      </c>
    </row>
    <row r="4913" spans="1:5">
      <c r="A4913" s="4" t="s">
        <v>1327</v>
      </c>
      <c r="B4913" s="5" t="n">
        <v>2317</v>
      </c>
    </row>
    <row r="4914" spans="1:5">
      <c r="A4914" s="4" t="s">
        <v>1328</v>
      </c>
      <c r="B4914" s="5" t="n">
        <v>3120</v>
      </c>
    </row>
    <row r="4915" spans="1:5">
      <c r="A4915" s="4" t="s">
        <v>1329</v>
      </c>
      <c r="B4915" s="5" t="n">
        <v>635</v>
      </c>
    </row>
    <row r="4916" spans="1:5">
      <c r="A4916" s="3" t="s">
        <v>1330</v>
      </c>
    </row>
    <row r="4917" spans="1:5">
      <c r="A4917" s="4" t="s">
        <v>1327</v>
      </c>
      <c r="B4917" s="5" t="n">
        <v>2351</v>
      </c>
    </row>
    <row r="4918" spans="1:5">
      <c r="A4918" s="4" t="s">
        <v>1328</v>
      </c>
      <c r="B4918" s="5" t="n">
        <v>3721</v>
      </c>
    </row>
    <row r="4919" spans="1:5">
      <c r="A4919" s="4" t="s">
        <v>133</v>
      </c>
      <c r="B4919" s="5" t="n">
        <v>6072</v>
      </c>
    </row>
    <row r="4920" spans="1:5">
      <c r="A4920" s="4" t="s">
        <v>1331</v>
      </c>
      <c r="B4920" s="5" t="n">
        <v>1820</v>
      </c>
    </row>
    <row r="4921" spans="1:5">
      <c r="A4921" s="4" t="s">
        <v>1332</v>
      </c>
      <c r="B4921" s="7" t="n">
        <v>4252</v>
      </c>
    </row>
    <row r="4922" spans="1:5">
      <c r="A4922" s="4" t="s">
        <v>1335</v>
      </c>
      <c r="B4922" s="4" t="s">
        <v>1430</v>
      </c>
    </row>
    <row r="4923" spans="1:5">
      <c r="A4923" s="4" t="s">
        <v>1710</v>
      </c>
    </row>
    <row r="4924" spans="1:5">
      <c r="A4924" s="3" t="s">
        <v>1324</v>
      </c>
    </row>
    <row r="4925" spans="1:5">
      <c r="A4925" s="4" t="s">
        <v>1325</v>
      </c>
      <c r="B4925" s="7" t="n">
        <v>0</v>
      </c>
    </row>
    <row r="4926" spans="1:5">
      <c r="A4926" s="3" t="s">
        <v>1326</v>
      </c>
    </row>
    <row r="4927" spans="1:5">
      <c r="A4927" s="4" t="s">
        <v>1327</v>
      </c>
      <c r="B4927" s="5" t="n">
        <v>119</v>
      </c>
    </row>
    <row r="4928" spans="1:5">
      <c r="A4928" s="4" t="s">
        <v>1328</v>
      </c>
      <c r="B4928" s="5" t="n">
        <v>4161</v>
      </c>
    </row>
    <row r="4929" spans="1:5">
      <c r="A4929" s="4" t="s">
        <v>1329</v>
      </c>
      <c r="B4929" s="5" t="n">
        <v>11075</v>
      </c>
    </row>
    <row r="4930" spans="1:5">
      <c r="A4930" s="3" t="s">
        <v>1330</v>
      </c>
    </row>
    <row r="4931" spans="1:5">
      <c r="A4931" s="4" t="s">
        <v>1327</v>
      </c>
      <c r="B4931" s="5" t="n">
        <v>119</v>
      </c>
    </row>
    <row r="4932" spans="1:5">
      <c r="A4932" s="4" t="s">
        <v>1328</v>
      </c>
      <c r="B4932" s="5" t="n">
        <v>15236</v>
      </c>
    </row>
    <row r="4933" spans="1:5">
      <c r="A4933" s="4" t="s">
        <v>133</v>
      </c>
      <c r="B4933" s="5" t="n">
        <v>15355</v>
      </c>
    </row>
    <row r="4934" spans="1:5">
      <c r="A4934" s="4" t="s">
        <v>1331</v>
      </c>
      <c r="B4934" s="5" t="n">
        <v>1654</v>
      </c>
    </row>
    <row r="4935" spans="1:5">
      <c r="A4935" s="4" t="s">
        <v>1332</v>
      </c>
      <c r="B4935" s="7" t="n">
        <v>13701</v>
      </c>
    </row>
    <row r="4936" spans="1:5">
      <c r="A4936" s="4" t="s">
        <v>1335</v>
      </c>
      <c r="B4936" s="4" t="s">
        <v>1370</v>
      </c>
    </row>
    <row r="4937" spans="1:5">
      <c r="A4937" s="4" t="s">
        <v>1711</v>
      </c>
    </row>
    <row r="4938" spans="1:5">
      <c r="A4938" s="3" t="s">
        <v>1324</v>
      </c>
    </row>
    <row r="4939" spans="1:5">
      <c r="A4939" s="4" t="s">
        <v>1325</v>
      </c>
      <c r="B4939" s="7" t="n">
        <v>0</v>
      </c>
    </row>
    <row r="4940" spans="1:5">
      <c r="A4940" s="3" t="s">
        <v>1326</v>
      </c>
    </row>
    <row r="4941" spans="1:5">
      <c r="A4941" s="4" t="s">
        <v>1327</v>
      </c>
      <c r="B4941" s="5" t="n">
        <v>136</v>
      </c>
    </row>
    <row r="4942" spans="1:5">
      <c r="A4942" s="4" t="s">
        <v>1328</v>
      </c>
      <c r="B4942" s="5" t="n">
        <v>6018</v>
      </c>
    </row>
    <row r="4943" spans="1:5">
      <c r="A4943" s="4" t="s">
        <v>1329</v>
      </c>
      <c r="B4943" s="5" t="n">
        <v>992</v>
      </c>
    </row>
    <row r="4944" spans="1:5">
      <c r="A4944" s="3" t="s">
        <v>1330</v>
      </c>
    </row>
    <row r="4945" spans="1:5">
      <c r="A4945" s="4" t="s">
        <v>1327</v>
      </c>
      <c r="B4945" s="5" t="n">
        <v>136</v>
      </c>
    </row>
    <row r="4946" spans="1:5">
      <c r="A4946" s="4" t="s">
        <v>1328</v>
      </c>
      <c r="B4946" s="5" t="n">
        <v>7010</v>
      </c>
    </row>
    <row r="4947" spans="1:5">
      <c r="A4947" s="4" t="s">
        <v>133</v>
      </c>
      <c r="B4947" s="5" t="n">
        <v>7146</v>
      </c>
    </row>
    <row r="4948" spans="1:5">
      <c r="A4948" s="4" t="s">
        <v>1331</v>
      </c>
      <c r="B4948" s="5" t="n">
        <v>2127</v>
      </c>
    </row>
    <row r="4949" spans="1:5">
      <c r="A4949" s="4" t="s">
        <v>1332</v>
      </c>
      <c r="B4949" s="7" t="n">
        <v>5019</v>
      </c>
    </row>
    <row r="4950" spans="1:5">
      <c r="A4950" s="4" t="s">
        <v>1335</v>
      </c>
      <c r="B4950" s="4" t="s">
        <v>1338</v>
      </c>
    </row>
    <row r="4951" spans="1:5">
      <c r="A4951" s="4" t="s">
        <v>1712</v>
      </c>
    </row>
    <row r="4952" spans="1:5">
      <c r="A4952" s="3" t="s">
        <v>1324</v>
      </c>
    </row>
    <row r="4953" spans="1:5">
      <c r="A4953" s="4" t="s">
        <v>1325</v>
      </c>
      <c r="B4953" s="7" t="n">
        <v>8815</v>
      </c>
    </row>
    <row r="4954" spans="1:5">
      <c r="A4954" s="3" t="s">
        <v>1326</v>
      </c>
    </row>
    <row r="4955" spans="1:5">
      <c r="A4955" s="4" t="s">
        <v>1327</v>
      </c>
      <c r="B4955" s="5" t="n">
        <v>2796</v>
      </c>
    </row>
    <row r="4956" spans="1:5">
      <c r="A4956" s="4" t="s">
        <v>1328</v>
      </c>
      <c r="B4956" s="5" t="n">
        <v>12125</v>
      </c>
    </row>
    <row r="4957" spans="1:5">
      <c r="A4957" s="4" t="s">
        <v>1329</v>
      </c>
      <c r="B4957" s="5" t="n">
        <v>-12</v>
      </c>
    </row>
    <row r="4958" spans="1:5">
      <c r="A4958" s="3" t="s">
        <v>1330</v>
      </c>
    </row>
    <row r="4959" spans="1:5">
      <c r="A4959" s="4" t="s">
        <v>1327</v>
      </c>
      <c r="B4959" s="5" t="n">
        <v>2796</v>
      </c>
    </row>
    <row r="4960" spans="1:5">
      <c r="A4960" s="4" t="s">
        <v>1328</v>
      </c>
      <c r="B4960" s="5" t="n">
        <v>12113</v>
      </c>
    </row>
    <row r="4961" spans="1:5">
      <c r="A4961" s="4" t="s">
        <v>133</v>
      </c>
      <c r="B4961" s="5" t="n">
        <v>14909</v>
      </c>
    </row>
    <row r="4962" spans="1:5">
      <c r="A4962" s="4" t="s">
        <v>1331</v>
      </c>
      <c r="B4962" s="5" t="n">
        <v>2947</v>
      </c>
    </row>
    <row r="4963" spans="1:5">
      <c r="A4963" s="4" t="s">
        <v>1332</v>
      </c>
      <c r="B4963" s="7" t="n">
        <v>11962</v>
      </c>
    </row>
    <row r="4964" spans="1:5">
      <c r="A4964" s="4" t="s">
        <v>1335</v>
      </c>
      <c r="B4964" s="4" t="s">
        <v>491</v>
      </c>
    </row>
    <row r="4965" spans="1:5">
      <c r="A4965" s="4" t="s">
        <v>1713</v>
      </c>
    </row>
    <row r="4966" spans="1:5">
      <c r="A4966" s="3" t="s">
        <v>1324</v>
      </c>
    </row>
    <row r="4967" spans="1:5">
      <c r="A4967" s="4" t="s">
        <v>1325</v>
      </c>
      <c r="B4967" s="7" t="n">
        <v>0</v>
      </c>
    </row>
    <row r="4968" spans="1:5">
      <c r="A4968" s="3" t="s">
        <v>1326</v>
      </c>
    </row>
    <row r="4969" spans="1:5">
      <c r="A4969" s="4" t="s">
        <v>1327</v>
      </c>
      <c r="B4969" s="5" t="n">
        <v>6370</v>
      </c>
    </row>
    <row r="4970" spans="1:5">
      <c r="A4970" s="4" t="s">
        <v>1328</v>
      </c>
      <c r="B4970" s="5" t="n">
        <v>2929</v>
      </c>
    </row>
    <row r="4971" spans="1:5">
      <c r="A4971" s="4" t="s">
        <v>1329</v>
      </c>
      <c r="B4971" s="5" t="n">
        <v>1893</v>
      </c>
    </row>
    <row r="4972" spans="1:5">
      <c r="A4972" s="3" t="s">
        <v>1330</v>
      </c>
    </row>
    <row r="4973" spans="1:5">
      <c r="A4973" s="4" t="s">
        <v>1327</v>
      </c>
      <c r="B4973" s="5" t="n">
        <v>6418</v>
      </c>
    </row>
    <row r="4974" spans="1:5">
      <c r="A4974" s="4" t="s">
        <v>1328</v>
      </c>
      <c r="B4974" s="5" t="n">
        <v>4774</v>
      </c>
    </row>
    <row r="4975" spans="1:5">
      <c r="A4975" s="4" t="s">
        <v>133</v>
      </c>
      <c r="B4975" s="5" t="n">
        <v>11192</v>
      </c>
    </row>
    <row r="4976" spans="1:5">
      <c r="A4976" s="4" t="s">
        <v>1331</v>
      </c>
      <c r="B4976" s="5" t="n">
        <v>3434</v>
      </c>
    </row>
    <row r="4977" spans="1:5">
      <c r="A4977" s="4" t="s">
        <v>1332</v>
      </c>
      <c r="B4977" s="7" t="n">
        <v>7758</v>
      </c>
    </row>
    <row r="4978" spans="1:5">
      <c r="A4978" s="4" t="s">
        <v>1335</v>
      </c>
      <c r="B4978" s="4" t="s">
        <v>1000</v>
      </c>
    </row>
    <row r="4979" spans="1:5">
      <c r="A4979" s="4" t="s">
        <v>1714</v>
      </c>
    </row>
    <row r="4980" spans="1:5">
      <c r="A4980" s="3" t="s">
        <v>1324</v>
      </c>
    </row>
    <row r="4981" spans="1:5">
      <c r="A4981" s="4" t="s">
        <v>1325</v>
      </c>
      <c r="B4981" s="7" t="n">
        <v>0</v>
      </c>
    </row>
    <row r="4982" spans="1:5">
      <c r="A4982" s="3" t="s">
        <v>1326</v>
      </c>
    </row>
    <row r="4983" spans="1:5">
      <c r="A4983" s="4" t="s">
        <v>1327</v>
      </c>
      <c r="B4983" s="5" t="n">
        <v>3229</v>
      </c>
    </row>
    <row r="4984" spans="1:5">
      <c r="A4984" s="4" t="s">
        <v>1328</v>
      </c>
      <c r="B4984" s="5" t="n">
        <v>2072</v>
      </c>
    </row>
    <row r="4985" spans="1:5">
      <c r="A4985" s="4" t="s">
        <v>1329</v>
      </c>
      <c r="B4985" s="5" t="n">
        <v>673</v>
      </c>
    </row>
    <row r="4986" spans="1:5">
      <c r="A4986" s="3" t="s">
        <v>1330</v>
      </c>
    </row>
    <row r="4987" spans="1:5">
      <c r="A4987" s="4" t="s">
        <v>1327</v>
      </c>
      <c r="B4987" s="5" t="n">
        <v>3269</v>
      </c>
    </row>
    <row r="4988" spans="1:5">
      <c r="A4988" s="4" t="s">
        <v>1328</v>
      </c>
      <c r="B4988" s="5" t="n">
        <v>2705</v>
      </c>
    </row>
    <row r="4989" spans="1:5">
      <c r="A4989" s="4" t="s">
        <v>133</v>
      </c>
      <c r="B4989" s="5" t="n">
        <v>5974</v>
      </c>
    </row>
    <row r="4990" spans="1:5">
      <c r="A4990" s="4" t="s">
        <v>1331</v>
      </c>
      <c r="B4990" s="5" t="n">
        <v>1703</v>
      </c>
    </row>
    <row r="4991" spans="1:5">
      <c r="A4991" s="4" t="s">
        <v>1332</v>
      </c>
      <c r="B4991" s="7" t="n">
        <v>4271</v>
      </c>
    </row>
    <row r="4992" spans="1:5">
      <c r="A4992" s="4" t="s">
        <v>1335</v>
      </c>
      <c r="B4992" s="4" t="s">
        <v>1361</v>
      </c>
    </row>
    <row r="4993" spans="1:5">
      <c r="A4993" s="4" t="s">
        <v>1715</v>
      </c>
    </row>
    <row r="4994" spans="1:5">
      <c r="A4994" s="3" t="s">
        <v>1324</v>
      </c>
    </row>
    <row r="4995" spans="1:5">
      <c r="A4995" s="4" t="s">
        <v>1325</v>
      </c>
      <c r="B4995" s="7" t="n">
        <v>0</v>
      </c>
    </row>
    <row r="4996" spans="1:5">
      <c r="A4996" s="3" t="s">
        <v>1326</v>
      </c>
    </row>
    <row r="4997" spans="1:5">
      <c r="A4997" s="4" t="s">
        <v>1327</v>
      </c>
      <c r="B4997" s="5" t="n">
        <v>701</v>
      </c>
    </row>
    <row r="4998" spans="1:5">
      <c r="A4998" s="4" t="s">
        <v>1328</v>
      </c>
      <c r="B4998" s="5" t="n">
        <v>11734</v>
      </c>
    </row>
    <row r="4999" spans="1:5">
      <c r="A4999" s="4" t="s">
        <v>1329</v>
      </c>
      <c r="B4999" s="5" t="n">
        <v>1051</v>
      </c>
    </row>
    <row r="5000" spans="1:5">
      <c r="A5000" s="3" t="s">
        <v>1330</v>
      </c>
    </row>
    <row r="5001" spans="1:5">
      <c r="A5001" s="4" t="s">
        <v>1327</v>
      </c>
      <c r="B5001" s="5" t="n">
        <v>701</v>
      </c>
    </row>
    <row r="5002" spans="1:5">
      <c r="A5002" s="4" t="s">
        <v>1328</v>
      </c>
      <c r="B5002" s="5" t="n">
        <v>12785</v>
      </c>
    </row>
    <row r="5003" spans="1:5">
      <c r="A5003" s="4" t="s">
        <v>133</v>
      </c>
      <c r="B5003" s="5" t="n">
        <v>13486</v>
      </c>
    </row>
    <row r="5004" spans="1:5">
      <c r="A5004" s="4" t="s">
        <v>1331</v>
      </c>
      <c r="B5004" s="5" t="n">
        <v>3924</v>
      </c>
    </row>
    <row r="5005" spans="1:5">
      <c r="A5005" s="4" t="s">
        <v>1332</v>
      </c>
      <c r="B5005" s="7" t="n">
        <v>9562</v>
      </c>
    </row>
    <row r="5006" spans="1:5">
      <c r="A5006" s="4" t="s">
        <v>1335</v>
      </c>
      <c r="B5006" s="4" t="s">
        <v>1409</v>
      </c>
    </row>
    <row r="5007" spans="1:5">
      <c r="A5007" s="4" t="s">
        <v>1716</v>
      </c>
    </row>
    <row r="5008" spans="1:5">
      <c r="A5008" s="3" t="s">
        <v>1324</v>
      </c>
    </row>
    <row r="5009" spans="1:5">
      <c r="A5009" s="4" t="s">
        <v>1325</v>
      </c>
      <c r="B5009" s="7" t="n">
        <v>0</v>
      </c>
    </row>
    <row r="5010" spans="1:5">
      <c r="A5010" s="3" t="s">
        <v>1326</v>
      </c>
    </row>
    <row r="5011" spans="1:5">
      <c r="A5011" s="4" t="s">
        <v>1327</v>
      </c>
      <c r="B5011" s="5" t="n">
        <v>1100</v>
      </c>
    </row>
    <row r="5012" spans="1:5">
      <c r="A5012" s="4" t="s">
        <v>1328</v>
      </c>
      <c r="B5012" s="5" t="n">
        <v>9904</v>
      </c>
    </row>
    <row r="5013" spans="1:5">
      <c r="A5013" s="4" t="s">
        <v>1329</v>
      </c>
      <c r="B5013" s="5" t="n">
        <v>629</v>
      </c>
    </row>
    <row r="5014" spans="1:5">
      <c r="A5014" s="3" t="s">
        <v>1330</v>
      </c>
    </row>
    <row r="5015" spans="1:5">
      <c r="A5015" s="4" t="s">
        <v>1327</v>
      </c>
      <c r="B5015" s="5" t="n">
        <v>1100</v>
      </c>
    </row>
    <row r="5016" spans="1:5">
      <c r="A5016" s="4" t="s">
        <v>1328</v>
      </c>
      <c r="B5016" s="5" t="n">
        <v>10533</v>
      </c>
    </row>
    <row r="5017" spans="1:5">
      <c r="A5017" s="4" t="s">
        <v>133</v>
      </c>
      <c r="B5017" s="5" t="n">
        <v>11633</v>
      </c>
    </row>
    <row r="5018" spans="1:5">
      <c r="A5018" s="4" t="s">
        <v>1331</v>
      </c>
      <c r="B5018" s="5" t="n">
        <v>3220</v>
      </c>
    </row>
    <row r="5019" spans="1:5">
      <c r="A5019" s="4" t="s">
        <v>1332</v>
      </c>
      <c r="B5019" s="7" t="n">
        <v>8413</v>
      </c>
    </row>
    <row r="5020" spans="1:5">
      <c r="A5020" s="4" t="s">
        <v>1335</v>
      </c>
      <c r="B5020" s="4" t="s">
        <v>491</v>
      </c>
    </row>
    <row r="5021" spans="1:5">
      <c r="A5021" s="4" t="s">
        <v>1717</v>
      </c>
    </row>
    <row r="5022" spans="1:5">
      <c r="A5022" s="3" t="s">
        <v>1324</v>
      </c>
    </row>
    <row r="5023" spans="1:5">
      <c r="A5023" s="4" t="s">
        <v>1325</v>
      </c>
      <c r="B5023" s="7" t="n">
        <v>0</v>
      </c>
    </row>
    <row r="5024" spans="1:5">
      <c r="A5024" s="3" t="s">
        <v>1326</v>
      </c>
    </row>
    <row r="5025" spans="1:5">
      <c r="A5025" s="4" t="s">
        <v>1327</v>
      </c>
      <c r="B5025" s="5" t="n">
        <v>1980</v>
      </c>
    </row>
    <row r="5026" spans="1:5">
      <c r="A5026" s="4" t="s">
        <v>1328</v>
      </c>
      <c r="B5026" s="5" t="n">
        <v>2846</v>
      </c>
    </row>
    <row r="5027" spans="1:5">
      <c r="A5027" s="4" t="s">
        <v>1329</v>
      </c>
      <c r="B5027" s="5" t="n">
        <v>451</v>
      </c>
    </row>
    <row r="5028" spans="1:5">
      <c r="A5028" s="3" t="s">
        <v>1330</v>
      </c>
    </row>
    <row r="5029" spans="1:5">
      <c r="A5029" s="4" t="s">
        <v>1327</v>
      </c>
      <c r="B5029" s="5" t="n">
        <v>2139</v>
      </c>
    </row>
    <row r="5030" spans="1:5">
      <c r="A5030" s="4" t="s">
        <v>1328</v>
      </c>
      <c r="B5030" s="5" t="n">
        <v>3138</v>
      </c>
    </row>
    <row r="5031" spans="1:5">
      <c r="A5031" s="4" t="s">
        <v>133</v>
      </c>
      <c r="B5031" s="5" t="n">
        <v>5277</v>
      </c>
    </row>
    <row r="5032" spans="1:5">
      <c r="A5032" s="4" t="s">
        <v>1331</v>
      </c>
      <c r="B5032" s="5" t="n">
        <v>1398</v>
      </c>
    </row>
    <row r="5033" spans="1:5">
      <c r="A5033" s="4" t="s">
        <v>1332</v>
      </c>
      <c r="B5033" s="7" t="n">
        <v>3879</v>
      </c>
    </row>
    <row r="5034" spans="1:5">
      <c r="A5034" s="4" t="s">
        <v>1335</v>
      </c>
      <c r="B5034" s="4" t="s">
        <v>1361</v>
      </c>
    </row>
    <row r="5035" spans="1:5">
      <c r="A5035" s="4" t="s">
        <v>1718</v>
      </c>
    </row>
    <row r="5036" spans="1:5">
      <c r="A5036" s="3" t="s">
        <v>1324</v>
      </c>
    </row>
    <row r="5037" spans="1:5">
      <c r="A5037" s="4" t="s">
        <v>1325</v>
      </c>
      <c r="B5037" s="7" t="n">
        <v>0</v>
      </c>
    </row>
    <row r="5038" spans="1:5">
      <c r="A5038" s="3" t="s">
        <v>1326</v>
      </c>
    </row>
    <row r="5039" spans="1:5">
      <c r="A5039" s="4" t="s">
        <v>1327</v>
      </c>
      <c r="B5039" s="5" t="n">
        <v>574</v>
      </c>
    </row>
    <row r="5040" spans="1:5">
      <c r="A5040" s="4" t="s">
        <v>1328</v>
      </c>
      <c r="B5040" s="5" t="n">
        <v>688</v>
      </c>
    </row>
    <row r="5041" spans="1:5">
      <c r="A5041" s="4" t="s">
        <v>1329</v>
      </c>
      <c r="B5041" s="5" t="n">
        <v>30</v>
      </c>
    </row>
    <row r="5042" spans="1:5">
      <c r="A5042" s="3" t="s">
        <v>1330</v>
      </c>
    </row>
    <row r="5043" spans="1:5">
      <c r="A5043" s="4" t="s">
        <v>1327</v>
      </c>
      <c r="B5043" s="5" t="n">
        <v>574</v>
      </c>
    </row>
    <row r="5044" spans="1:5">
      <c r="A5044" s="4" t="s">
        <v>1328</v>
      </c>
      <c r="B5044" s="5" t="n">
        <v>718</v>
      </c>
    </row>
    <row r="5045" spans="1:5">
      <c r="A5045" s="4" t="s">
        <v>133</v>
      </c>
      <c r="B5045" s="5" t="n">
        <v>1292</v>
      </c>
    </row>
    <row r="5046" spans="1:5">
      <c r="A5046" s="4" t="s">
        <v>1331</v>
      </c>
      <c r="B5046" s="5" t="n">
        <v>299</v>
      </c>
    </row>
    <row r="5047" spans="1:5">
      <c r="A5047" s="4" t="s">
        <v>1332</v>
      </c>
      <c r="B5047" s="7" t="n">
        <v>993</v>
      </c>
    </row>
    <row r="5048" spans="1:5">
      <c r="A5048" s="4" t="s">
        <v>1335</v>
      </c>
      <c r="B5048" s="4" t="s">
        <v>1547</v>
      </c>
    </row>
    <row r="5049" spans="1:5">
      <c r="A5049" s="4" t="s">
        <v>1719</v>
      </c>
    </row>
    <row r="5050" spans="1:5">
      <c r="A5050" s="3" t="s">
        <v>1324</v>
      </c>
    </row>
    <row r="5051" spans="1:5">
      <c r="A5051" s="4" t="s">
        <v>1325</v>
      </c>
      <c r="B5051" s="7" t="n">
        <v>0</v>
      </c>
    </row>
    <row r="5052" spans="1:5">
      <c r="A5052" s="3" t="s">
        <v>1326</v>
      </c>
    </row>
    <row r="5053" spans="1:5">
      <c r="A5053" s="4" t="s">
        <v>1327</v>
      </c>
      <c r="B5053" s="5" t="n">
        <v>1348</v>
      </c>
    </row>
    <row r="5054" spans="1:5">
      <c r="A5054" s="4" t="s">
        <v>1328</v>
      </c>
      <c r="B5054" s="5" t="n">
        <v>5330</v>
      </c>
    </row>
    <row r="5055" spans="1:5">
      <c r="A5055" s="4" t="s">
        <v>1329</v>
      </c>
      <c r="B5055" s="5" t="n">
        <v>40</v>
      </c>
    </row>
    <row r="5056" spans="1:5">
      <c r="A5056" s="3" t="s">
        <v>1330</v>
      </c>
    </row>
    <row r="5057" spans="1:5">
      <c r="A5057" s="4" t="s">
        <v>1327</v>
      </c>
      <c r="B5057" s="5" t="n">
        <v>1354</v>
      </c>
    </row>
    <row r="5058" spans="1:5">
      <c r="A5058" s="4" t="s">
        <v>1328</v>
      </c>
      <c r="B5058" s="5" t="n">
        <v>5364</v>
      </c>
    </row>
    <row r="5059" spans="1:5">
      <c r="A5059" s="4" t="s">
        <v>133</v>
      </c>
      <c r="B5059" s="5" t="n">
        <v>6718</v>
      </c>
    </row>
    <row r="5060" spans="1:5">
      <c r="A5060" s="4" t="s">
        <v>1331</v>
      </c>
      <c r="B5060" s="5" t="n">
        <v>799</v>
      </c>
    </row>
    <row r="5061" spans="1:5">
      <c r="A5061" s="4" t="s">
        <v>1332</v>
      </c>
      <c r="B5061" s="7" t="n">
        <v>5919</v>
      </c>
    </row>
    <row r="5062" spans="1:5">
      <c r="A5062" s="4" t="s">
        <v>1335</v>
      </c>
      <c r="B5062" s="4" t="s">
        <v>1347</v>
      </c>
    </row>
    <row r="5063" spans="1:5">
      <c r="A5063" s="4" t="s">
        <v>1720</v>
      </c>
    </row>
    <row r="5064" spans="1:5">
      <c r="A5064" s="3" t="s">
        <v>1324</v>
      </c>
    </row>
    <row r="5065" spans="1:5">
      <c r="A5065" s="4" t="s">
        <v>1325</v>
      </c>
      <c r="B5065" s="7" t="n">
        <v>0</v>
      </c>
    </row>
    <row r="5066" spans="1:5">
      <c r="A5066" s="3" t="s">
        <v>1326</v>
      </c>
    </row>
    <row r="5067" spans="1:5">
      <c r="A5067" s="4" t="s">
        <v>1327</v>
      </c>
      <c r="B5067" s="5" t="n">
        <v>833</v>
      </c>
    </row>
    <row r="5068" spans="1:5">
      <c r="A5068" s="4" t="s">
        <v>1328</v>
      </c>
      <c r="B5068" s="5" t="n">
        <v>24885</v>
      </c>
    </row>
    <row r="5069" spans="1:5">
      <c r="A5069" s="4" t="s">
        <v>1329</v>
      </c>
      <c r="B5069" s="5" t="n">
        <v>2384</v>
      </c>
    </row>
    <row r="5070" spans="1:5">
      <c r="A5070" s="3" t="s">
        <v>1330</v>
      </c>
    </row>
    <row r="5071" spans="1:5">
      <c r="A5071" s="4" t="s">
        <v>1327</v>
      </c>
      <c r="B5071" s="5" t="n">
        <v>833</v>
      </c>
    </row>
    <row r="5072" spans="1:5">
      <c r="A5072" s="4" t="s">
        <v>1328</v>
      </c>
      <c r="B5072" s="5" t="n">
        <v>27269</v>
      </c>
    </row>
    <row r="5073" spans="1:5">
      <c r="A5073" s="4" t="s">
        <v>133</v>
      </c>
      <c r="B5073" s="5" t="n">
        <v>28102</v>
      </c>
    </row>
    <row r="5074" spans="1:5">
      <c r="A5074" s="4" t="s">
        <v>1331</v>
      </c>
      <c r="B5074" s="5" t="n">
        <v>5947</v>
      </c>
    </row>
    <row r="5075" spans="1:5">
      <c r="A5075" s="4" t="s">
        <v>1332</v>
      </c>
      <c r="B5075" s="7" t="n">
        <v>22155</v>
      </c>
    </row>
    <row r="5076" spans="1:5">
      <c r="A5076" s="4" t="s">
        <v>1335</v>
      </c>
      <c r="B5076" s="4" t="s">
        <v>491</v>
      </c>
    </row>
    <row r="5077" spans="1:5">
      <c r="A5077" s="4" t="s">
        <v>1721</v>
      </c>
    </row>
    <row r="5078" spans="1:5">
      <c r="A5078" s="3" t="s">
        <v>1324</v>
      </c>
    </row>
    <row r="5079" spans="1:5">
      <c r="A5079" s="4" t="s">
        <v>1325</v>
      </c>
      <c r="B5079" s="7" t="n">
        <v>0</v>
      </c>
    </row>
    <row r="5080" spans="1:5">
      <c r="A5080" s="3" t="s">
        <v>1326</v>
      </c>
    </row>
    <row r="5081" spans="1:5">
      <c r="A5081" s="4" t="s">
        <v>1327</v>
      </c>
      <c r="B5081" s="5" t="n">
        <v>679</v>
      </c>
    </row>
    <row r="5082" spans="1:5">
      <c r="A5082" s="4" t="s">
        <v>1328</v>
      </c>
      <c r="B5082" s="5" t="n">
        <v>1646</v>
      </c>
    </row>
    <row r="5083" spans="1:5">
      <c r="A5083" s="4" t="s">
        <v>1329</v>
      </c>
      <c r="B5083" s="5" t="n">
        <v>48</v>
      </c>
    </row>
    <row r="5084" spans="1:5">
      <c r="A5084" s="3" t="s">
        <v>1330</v>
      </c>
    </row>
    <row r="5085" spans="1:5">
      <c r="A5085" s="4" t="s">
        <v>1327</v>
      </c>
      <c r="B5085" s="5" t="n">
        <v>679</v>
      </c>
    </row>
    <row r="5086" spans="1:5">
      <c r="A5086" s="4" t="s">
        <v>1328</v>
      </c>
      <c r="B5086" s="5" t="n">
        <v>1694</v>
      </c>
    </row>
    <row r="5087" spans="1:5">
      <c r="A5087" s="4" t="s">
        <v>133</v>
      </c>
      <c r="B5087" s="5" t="n">
        <v>2373</v>
      </c>
    </row>
    <row r="5088" spans="1:5">
      <c r="A5088" s="4" t="s">
        <v>1331</v>
      </c>
      <c r="B5088" s="5" t="n">
        <v>448</v>
      </c>
    </row>
    <row r="5089" spans="1:5">
      <c r="A5089" s="4" t="s">
        <v>1332</v>
      </c>
      <c r="B5089" s="7" t="n">
        <v>1925</v>
      </c>
    </row>
    <row r="5090" spans="1:5">
      <c r="A5090" s="4" t="s">
        <v>1335</v>
      </c>
      <c r="B5090" s="4" t="s">
        <v>491</v>
      </c>
    </row>
    <row r="5091" spans="1:5">
      <c r="A5091" s="4" t="s">
        <v>1722</v>
      </c>
    </row>
    <row r="5092" spans="1:5">
      <c r="A5092" s="3" t="s">
        <v>1324</v>
      </c>
    </row>
    <row r="5093" spans="1:5">
      <c r="A5093" s="4" t="s">
        <v>1325</v>
      </c>
      <c r="B5093" s="7" t="n">
        <v>0</v>
      </c>
    </row>
    <row r="5094" spans="1:5">
      <c r="A5094" s="3" t="s">
        <v>1326</v>
      </c>
    </row>
    <row r="5095" spans="1:5">
      <c r="A5095" s="4" t="s">
        <v>1327</v>
      </c>
      <c r="B5095" s="5" t="n">
        <v>1339</v>
      </c>
    </row>
    <row r="5096" spans="1:5">
      <c r="A5096" s="4" t="s">
        <v>1328</v>
      </c>
      <c r="B5096" s="5" t="n">
        <v>2292</v>
      </c>
    </row>
    <row r="5097" spans="1:5">
      <c r="A5097" s="4" t="s">
        <v>1329</v>
      </c>
      <c r="B5097" s="5" t="n">
        <v>246</v>
      </c>
    </row>
    <row r="5098" spans="1:5">
      <c r="A5098" s="3" t="s">
        <v>1330</v>
      </c>
    </row>
    <row r="5099" spans="1:5">
      <c r="A5099" s="4" t="s">
        <v>1327</v>
      </c>
      <c r="B5099" s="5" t="n">
        <v>1339</v>
      </c>
    </row>
    <row r="5100" spans="1:5">
      <c r="A5100" s="4" t="s">
        <v>1328</v>
      </c>
      <c r="B5100" s="5" t="n">
        <v>2538</v>
      </c>
    </row>
    <row r="5101" spans="1:5">
      <c r="A5101" s="4" t="s">
        <v>133</v>
      </c>
      <c r="B5101" s="5" t="n">
        <v>3877</v>
      </c>
    </row>
    <row r="5102" spans="1:5">
      <c r="A5102" s="4" t="s">
        <v>1331</v>
      </c>
      <c r="B5102" s="5" t="n">
        <v>1010</v>
      </c>
    </row>
    <row r="5103" spans="1:5">
      <c r="A5103" s="4" t="s">
        <v>1332</v>
      </c>
      <c r="B5103" s="7" t="n">
        <v>2867</v>
      </c>
    </row>
    <row r="5104" spans="1:5">
      <c r="A5104" s="4" t="s">
        <v>1335</v>
      </c>
      <c r="B5104" s="4" t="s">
        <v>1547</v>
      </c>
    </row>
    <row r="5105" spans="1:5">
      <c r="A5105" s="4" t="s">
        <v>1723</v>
      </c>
    </row>
    <row r="5106" spans="1:5">
      <c r="A5106" s="3" t="s">
        <v>1324</v>
      </c>
    </row>
    <row r="5107" spans="1:5">
      <c r="A5107" s="4" t="s">
        <v>1325</v>
      </c>
      <c r="B5107" s="7" t="n">
        <v>0</v>
      </c>
    </row>
    <row r="5108" spans="1:5">
      <c r="A5108" s="3" t="s">
        <v>1326</v>
      </c>
    </row>
    <row r="5109" spans="1:5">
      <c r="A5109" s="4" t="s">
        <v>1327</v>
      </c>
      <c r="B5109" s="5" t="n">
        <v>0</v>
      </c>
    </row>
    <row r="5110" spans="1:5">
      <c r="A5110" s="4" t="s">
        <v>1328</v>
      </c>
      <c r="B5110" s="5" t="n">
        <v>22823</v>
      </c>
    </row>
    <row r="5111" spans="1:5">
      <c r="A5111" s="4" t="s">
        <v>1329</v>
      </c>
      <c r="B5111" s="5" t="n">
        <v>486</v>
      </c>
    </row>
    <row r="5112" spans="1:5">
      <c r="A5112" s="3" t="s">
        <v>1330</v>
      </c>
    </row>
    <row r="5113" spans="1:5">
      <c r="A5113" s="4" t="s">
        <v>1327</v>
      </c>
      <c r="B5113" s="5" t="n">
        <v>0</v>
      </c>
    </row>
    <row r="5114" spans="1:5">
      <c r="A5114" s="4" t="s">
        <v>1328</v>
      </c>
      <c r="B5114" s="5" t="n">
        <v>23309</v>
      </c>
    </row>
    <row r="5115" spans="1:5">
      <c r="A5115" s="4" t="s">
        <v>133</v>
      </c>
      <c r="B5115" s="5" t="n">
        <v>23309</v>
      </c>
    </row>
    <row r="5116" spans="1:5">
      <c r="A5116" s="4" t="s">
        <v>1331</v>
      </c>
      <c r="B5116" s="5" t="n">
        <v>3690</v>
      </c>
    </row>
    <row r="5117" spans="1:5">
      <c r="A5117" s="4" t="s">
        <v>1332</v>
      </c>
      <c r="B5117" s="7" t="n">
        <v>19619</v>
      </c>
    </row>
    <row r="5118" spans="1:5">
      <c r="A5118" s="4" t="s">
        <v>1335</v>
      </c>
      <c r="B5118" s="4" t="s">
        <v>491</v>
      </c>
    </row>
    <row r="5119" spans="1:5">
      <c r="A5119" s="4" t="s">
        <v>1724</v>
      </c>
    </row>
    <row r="5120" spans="1:5">
      <c r="A5120" s="3" t="s">
        <v>1324</v>
      </c>
    </row>
    <row r="5121" spans="1:5">
      <c r="A5121" s="4" t="s">
        <v>1325</v>
      </c>
      <c r="B5121" s="7" t="n">
        <v>0</v>
      </c>
    </row>
    <row r="5122" spans="1:5">
      <c r="A5122" s="3" t="s">
        <v>1326</v>
      </c>
    </row>
    <row r="5123" spans="1:5">
      <c r="A5123" s="4" t="s">
        <v>1327</v>
      </c>
      <c r="B5123" s="5" t="n">
        <v>1221</v>
      </c>
    </row>
    <row r="5124" spans="1:5">
      <c r="A5124" s="4" t="s">
        <v>1328</v>
      </c>
      <c r="B5124" s="5" t="n">
        <v>847</v>
      </c>
    </row>
    <row r="5125" spans="1:5">
      <c r="A5125" s="4" t="s">
        <v>1329</v>
      </c>
      <c r="B5125" s="5" t="n">
        <v>120</v>
      </c>
    </row>
    <row r="5126" spans="1:5">
      <c r="A5126" s="3" t="s">
        <v>1330</v>
      </c>
    </row>
    <row r="5127" spans="1:5">
      <c r="A5127" s="4" t="s">
        <v>1327</v>
      </c>
      <c r="B5127" s="5" t="n">
        <v>1221</v>
      </c>
    </row>
    <row r="5128" spans="1:5">
      <c r="A5128" s="4" t="s">
        <v>1328</v>
      </c>
      <c r="B5128" s="5" t="n">
        <v>967</v>
      </c>
    </row>
    <row r="5129" spans="1:5">
      <c r="A5129" s="4" t="s">
        <v>133</v>
      </c>
      <c r="B5129" s="5" t="n">
        <v>2188</v>
      </c>
    </row>
    <row r="5130" spans="1:5">
      <c r="A5130" s="4" t="s">
        <v>1331</v>
      </c>
      <c r="B5130" s="5" t="n">
        <v>505</v>
      </c>
    </row>
    <row r="5131" spans="1:5">
      <c r="A5131" s="4" t="s">
        <v>1332</v>
      </c>
      <c r="B5131" s="7" t="n">
        <v>1683</v>
      </c>
    </row>
    <row r="5132" spans="1:5">
      <c r="A5132" s="4" t="s">
        <v>1335</v>
      </c>
      <c r="B5132" s="4" t="s">
        <v>1361</v>
      </c>
    </row>
    <row r="5133" spans="1:5">
      <c r="A5133" s="4" t="s">
        <v>1725</v>
      </c>
    </row>
    <row r="5134" spans="1:5">
      <c r="A5134" s="3" t="s">
        <v>1324</v>
      </c>
    </row>
    <row r="5135" spans="1:5">
      <c r="A5135" s="4" t="s">
        <v>1325</v>
      </c>
      <c r="B5135" s="7" t="n">
        <v>0</v>
      </c>
    </row>
    <row r="5136" spans="1:5">
      <c r="A5136" s="3" t="s">
        <v>1326</v>
      </c>
    </row>
    <row r="5137" spans="1:5">
      <c r="A5137" s="4" t="s">
        <v>1327</v>
      </c>
      <c r="B5137" s="5" t="n">
        <v>803</v>
      </c>
    </row>
    <row r="5138" spans="1:5">
      <c r="A5138" s="4" t="s">
        <v>1328</v>
      </c>
      <c r="B5138" s="5" t="n">
        <v>998</v>
      </c>
    </row>
    <row r="5139" spans="1:5">
      <c r="A5139" s="4" t="s">
        <v>1329</v>
      </c>
      <c r="B5139" s="5" t="n">
        <v>-2</v>
      </c>
    </row>
    <row r="5140" spans="1:5">
      <c r="A5140" s="3" t="s">
        <v>1330</v>
      </c>
    </row>
    <row r="5141" spans="1:5">
      <c r="A5141" s="4" t="s">
        <v>1327</v>
      </c>
      <c r="B5141" s="5" t="n">
        <v>803</v>
      </c>
    </row>
    <row r="5142" spans="1:5">
      <c r="A5142" s="4" t="s">
        <v>1328</v>
      </c>
      <c r="B5142" s="5" t="n">
        <v>996</v>
      </c>
    </row>
    <row r="5143" spans="1:5">
      <c r="A5143" s="4" t="s">
        <v>133</v>
      </c>
      <c r="B5143" s="5" t="n">
        <v>1799</v>
      </c>
    </row>
    <row r="5144" spans="1:5">
      <c r="A5144" s="4" t="s">
        <v>1331</v>
      </c>
      <c r="B5144" s="5" t="n">
        <v>370</v>
      </c>
    </row>
    <row r="5145" spans="1:5">
      <c r="A5145" s="4" t="s">
        <v>1332</v>
      </c>
      <c r="B5145" s="7" t="n">
        <v>1429</v>
      </c>
    </row>
    <row r="5146" spans="1:5">
      <c r="A5146" s="4" t="s">
        <v>1335</v>
      </c>
      <c r="B5146" s="4" t="s">
        <v>1336</v>
      </c>
    </row>
    <row r="5147" spans="1:5">
      <c r="A5147" s="4" t="s">
        <v>1726</v>
      </c>
    </row>
    <row r="5148" spans="1:5">
      <c r="A5148" s="3" t="s">
        <v>1324</v>
      </c>
    </row>
    <row r="5149" spans="1:5">
      <c r="A5149" s="4" t="s">
        <v>1325</v>
      </c>
      <c r="B5149" s="7" t="n">
        <v>0</v>
      </c>
    </row>
    <row r="5150" spans="1:5">
      <c r="A5150" s="3" t="s">
        <v>1326</v>
      </c>
    </row>
    <row r="5151" spans="1:5">
      <c r="A5151" s="4" t="s">
        <v>1327</v>
      </c>
      <c r="B5151" s="5" t="n">
        <v>623</v>
      </c>
    </row>
    <row r="5152" spans="1:5">
      <c r="A5152" s="4" t="s">
        <v>1328</v>
      </c>
      <c r="B5152" s="5" t="n">
        <v>278</v>
      </c>
    </row>
    <row r="5153" spans="1:5">
      <c r="A5153" s="4" t="s">
        <v>1329</v>
      </c>
      <c r="B5153" s="5" t="n">
        <v>73</v>
      </c>
    </row>
    <row r="5154" spans="1:5">
      <c r="A5154" s="3" t="s">
        <v>1330</v>
      </c>
    </row>
    <row r="5155" spans="1:5">
      <c r="A5155" s="4" t="s">
        <v>1327</v>
      </c>
      <c r="B5155" s="5" t="n">
        <v>623</v>
      </c>
    </row>
    <row r="5156" spans="1:5">
      <c r="A5156" s="4" t="s">
        <v>1328</v>
      </c>
      <c r="B5156" s="5" t="n">
        <v>351</v>
      </c>
    </row>
    <row r="5157" spans="1:5">
      <c r="A5157" s="4" t="s">
        <v>133</v>
      </c>
      <c r="B5157" s="5" t="n">
        <v>974</v>
      </c>
    </row>
    <row r="5158" spans="1:5">
      <c r="A5158" s="4" t="s">
        <v>1331</v>
      </c>
      <c r="B5158" s="5" t="n">
        <v>228</v>
      </c>
    </row>
    <row r="5159" spans="1:5">
      <c r="A5159" s="4" t="s">
        <v>1332</v>
      </c>
      <c r="B5159" s="7" t="n">
        <v>746</v>
      </c>
    </row>
    <row r="5160" spans="1:5">
      <c r="A5160" s="4" t="s">
        <v>1335</v>
      </c>
      <c r="B5160" s="4" t="s">
        <v>1430</v>
      </c>
    </row>
    <row r="5161" spans="1:5">
      <c r="A5161" s="4" t="s">
        <v>1727</v>
      </c>
    </row>
    <row r="5162" spans="1:5">
      <c r="A5162" s="3" t="s">
        <v>1324</v>
      </c>
    </row>
    <row r="5163" spans="1:5">
      <c r="A5163" s="4" t="s">
        <v>1325</v>
      </c>
      <c r="B5163" s="7" t="n">
        <v>0</v>
      </c>
    </row>
    <row r="5164" spans="1:5">
      <c r="A5164" s="3" t="s">
        <v>1326</v>
      </c>
    </row>
    <row r="5165" spans="1:5">
      <c r="A5165" s="4" t="s">
        <v>1327</v>
      </c>
      <c r="B5165" s="5" t="n">
        <v>0</v>
      </c>
    </row>
    <row r="5166" spans="1:5">
      <c r="A5166" s="4" t="s">
        <v>1328</v>
      </c>
      <c r="B5166" s="5" t="n">
        <v>19521</v>
      </c>
    </row>
    <row r="5167" spans="1:5">
      <c r="A5167" s="4" t="s">
        <v>1329</v>
      </c>
      <c r="B5167" s="5" t="n">
        <v>287</v>
      </c>
    </row>
    <row r="5168" spans="1:5">
      <c r="A5168" s="3" t="s">
        <v>1330</v>
      </c>
    </row>
    <row r="5169" spans="1:5">
      <c r="A5169" s="4" t="s">
        <v>1327</v>
      </c>
      <c r="B5169" s="5" t="n">
        <v>12</v>
      </c>
    </row>
    <row r="5170" spans="1:5">
      <c r="A5170" s="4" t="s">
        <v>1328</v>
      </c>
      <c r="B5170" s="5" t="n">
        <v>19796</v>
      </c>
    </row>
    <row r="5171" spans="1:5">
      <c r="A5171" s="4" t="s">
        <v>133</v>
      </c>
      <c r="B5171" s="5" t="n">
        <v>19808</v>
      </c>
    </row>
    <row r="5172" spans="1:5">
      <c r="A5172" s="4" t="s">
        <v>1331</v>
      </c>
      <c r="B5172" s="5" t="n">
        <v>4239</v>
      </c>
    </row>
    <row r="5173" spans="1:5">
      <c r="A5173" s="4" t="s">
        <v>1332</v>
      </c>
      <c r="B5173" s="7" t="n">
        <v>15569</v>
      </c>
    </row>
    <row r="5174" spans="1:5">
      <c r="A5174" s="4" t="s">
        <v>1335</v>
      </c>
      <c r="B5174" s="4" t="s">
        <v>491</v>
      </c>
    </row>
    <row r="5175" spans="1:5">
      <c r="A5175" s="4" t="s">
        <v>1728</v>
      </c>
    </row>
    <row r="5176" spans="1:5">
      <c r="A5176" s="3" t="s">
        <v>1324</v>
      </c>
    </row>
    <row r="5177" spans="1:5">
      <c r="A5177" s="4" t="s">
        <v>1325</v>
      </c>
      <c r="B5177" s="7" t="n">
        <v>0</v>
      </c>
    </row>
    <row r="5178" spans="1:5">
      <c r="A5178" s="3" t="s">
        <v>1326</v>
      </c>
    </row>
    <row r="5179" spans="1:5">
      <c r="A5179" s="4" t="s">
        <v>1327</v>
      </c>
      <c r="B5179" s="5" t="n">
        <v>2862</v>
      </c>
    </row>
    <row r="5180" spans="1:5">
      <c r="A5180" s="4" t="s">
        <v>1328</v>
      </c>
      <c r="B5180" s="5" t="n">
        <v>27519</v>
      </c>
    </row>
    <row r="5181" spans="1:5">
      <c r="A5181" s="4" t="s">
        <v>1329</v>
      </c>
      <c r="B5181" s="5" t="n">
        <v>249</v>
      </c>
    </row>
    <row r="5182" spans="1:5">
      <c r="A5182" s="3" t="s">
        <v>1330</v>
      </c>
    </row>
    <row r="5183" spans="1:5">
      <c r="A5183" s="4" t="s">
        <v>1327</v>
      </c>
      <c r="B5183" s="5" t="n">
        <v>2877</v>
      </c>
    </row>
    <row r="5184" spans="1:5">
      <c r="A5184" s="4" t="s">
        <v>1328</v>
      </c>
      <c r="B5184" s="5" t="n">
        <v>27753</v>
      </c>
    </row>
    <row r="5185" spans="1:5">
      <c r="A5185" s="4" t="s">
        <v>133</v>
      </c>
      <c r="B5185" s="5" t="n">
        <v>30630</v>
      </c>
    </row>
    <row r="5186" spans="1:5">
      <c r="A5186" s="4" t="s">
        <v>1331</v>
      </c>
      <c r="B5186" s="5" t="n">
        <v>3821</v>
      </c>
    </row>
    <row r="5187" spans="1:5">
      <c r="A5187" s="4" t="s">
        <v>1332</v>
      </c>
      <c r="B5187" s="7" t="n">
        <v>26809</v>
      </c>
    </row>
    <row r="5188" spans="1:5">
      <c r="A5188" s="4" t="s">
        <v>1335</v>
      </c>
      <c r="B5188" s="4" t="s">
        <v>1364</v>
      </c>
    </row>
    <row r="5189" spans="1:5">
      <c r="A5189" s="4" t="s">
        <v>1729</v>
      </c>
    </row>
    <row r="5190" spans="1:5">
      <c r="A5190" s="3" t="s">
        <v>1324</v>
      </c>
    </row>
    <row r="5191" spans="1:5">
      <c r="A5191" s="4" t="s">
        <v>1325</v>
      </c>
      <c r="B5191" s="7" t="n">
        <v>0</v>
      </c>
    </row>
    <row r="5192" spans="1:5">
      <c r="A5192" s="3" t="s">
        <v>1326</v>
      </c>
    </row>
    <row r="5193" spans="1:5">
      <c r="A5193" s="4" t="s">
        <v>1327</v>
      </c>
      <c r="B5193" s="5" t="n">
        <v>1063</v>
      </c>
    </row>
    <row r="5194" spans="1:5">
      <c r="A5194" s="4" t="s">
        <v>1328</v>
      </c>
      <c r="B5194" s="5" t="n">
        <v>12140</v>
      </c>
    </row>
    <row r="5195" spans="1:5">
      <c r="A5195" s="4" t="s">
        <v>1329</v>
      </c>
      <c r="B5195" s="5" t="n">
        <v>280</v>
      </c>
    </row>
    <row r="5196" spans="1:5">
      <c r="A5196" s="3" t="s">
        <v>1330</v>
      </c>
    </row>
    <row r="5197" spans="1:5">
      <c r="A5197" s="4" t="s">
        <v>1327</v>
      </c>
      <c r="B5197" s="5" t="n">
        <v>1063</v>
      </c>
    </row>
    <row r="5198" spans="1:5">
      <c r="A5198" s="4" t="s">
        <v>1328</v>
      </c>
      <c r="B5198" s="5" t="n">
        <v>12420</v>
      </c>
    </row>
    <row r="5199" spans="1:5">
      <c r="A5199" s="4" t="s">
        <v>133</v>
      </c>
      <c r="B5199" s="5" t="n">
        <v>13483</v>
      </c>
    </row>
    <row r="5200" spans="1:5">
      <c r="A5200" s="4" t="s">
        <v>1331</v>
      </c>
      <c r="B5200" s="5" t="n">
        <v>3377</v>
      </c>
    </row>
    <row r="5201" spans="1:5">
      <c r="A5201" s="4" t="s">
        <v>1332</v>
      </c>
      <c r="B5201" s="7" t="n">
        <v>10106</v>
      </c>
    </row>
    <row r="5202" spans="1:5">
      <c r="A5202" s="4" t="s">
        <v>1335</v>
      </c>
      <c r="B5202" s="4" t="s">
        <v>491</v>
      </c>
    </row>
    <row r="5203" spans="1:5">
      <c r="A5203" s="4" t="s">
        <v>1730</v>
      </c>
    </row>
    <row r="5204" spans="1:5">
      <c r="A5204" s="3" t="s">
        <v>1324</v>
      </c>
    </row>
    <row r="5205" spans="1:5">
      <c r="A5205" s="4" t="s">
        <v>1325</v>
      </c>
      <c r="B5205" s="7" t="n">
        <v>14999</v>
      </c>
    </row>
    <row r="5206" spans="1:5">
      <c r="A5206" s="3" t="s">
        <v>1326</v>
      </c>
    </row>
    <row r="5207" spans="1:5">
      <c r="A5207" s="4" t="s">
        <v>1327</v>
      </c>
      <c r="B5207" s="5" t="n">
        <v>82724</v>
      </c>
    </row>
    <row r="5208" spans="1:5">
      <c r="A5208" s="4" t="s">
        <v>1328</v>
      </c>
      <c r="B5208" s="5" t="n">
        <v>1663706</v>
      </c>
    </row>
    <row r="5209" spans="1:5">
      <c r="A5209" s="4" t="s">
        <v>1329</v>
      </c>
      <c r="B5209" s="5" t="n">
        <v>62359</v>
      </c>
    </row>
    <row r="5210" spans="1:5">
      <c r="A5210" s="3" t="s">
        <v>1330</v>
      </c>
    </row>
    <row r="5211" spans="1:5">
      <c r="A5211" s="4" t="s">
        <v>1327</v>
      </c>
      <c r="B5211" s="5" t="n">
        <v>84644</v>
      </c>
    </row>
    <row r="5212" spans="1:5">
      <c r="A5212" s="4" t="s">
        <v>1328</v>
      </c>
      <c r="B5212" s="5" t="n">
        <v>1724145</v>
      </c>
    </row>
    <row r="5213" spans="1:5">
      <c r="A5213" s="4" t="s">
        <v>133</v>
      </c>
      <c r="B5213" s="5" t="n">
        <v>1808789</v>
      </c>
    </row>
    <row r="5214" spans="1:5">
      <c r="A5214" s="4" t="s">
        <v>1331</v>
      </c>
      <c r="B5214" s="5" t="n">
        <v>47029</v>
      </c>
    </row>
    <row r="5215" spans="1:5">
      <c r="A5215" s="4" t="s">
        <v>1332</v>
      </c>
      <c r="B5215" s="5" t="n">
        <v>1761760</v>
      </c>
    </row>
    <row r="5216" spans="1:5">
      <c r="A5216" s="4" t="s">
        <v>1731</v>
      </c>
    </row>
    <row r="5217" spans="1:5">
      <c r="A5217" s="3" t="s">
        <v>1324</v>
      </c>
    </row>
    <row r="5218" spans="1:5">
      <c r="A5218" s="4" t="s">
        <v>1325</v>
      </c>
      <c r="B5218" s="5" t="n">
        <v>0</v>
      </c>
    </row>
    <row r="5219" spans="1:5">
      <c r="A5219" s="3" t="s">
        <v>1326</v>
      </c>
    </row>
    <row r="5220" spans="1:5">
      <c r="A5220" s="4" t="s">
        <v>1327</v>
      </c>
      <c r="B5220" s="5" t="n">
        <v>2706</v>
      </c>
    </row>
    <row r="5221" spans="1:5">
      <c r="A5221" s="4" t="s">
        <v>1328</v>
      </c>
      <c r="B5221" s="5" t="n">
        <v>186570</v>
      </c>
    </row>
    <row r="5222" spans="1:5">
      <c r="A5222" s="4" t="s">
        <v>1329</v>
      </c>
      <c r="B5222" s="5" t="n">
        <v>5985</v>
      </c>
    </row>
    <row r="5223" spans="1:5">
      <c r="A5223" s="3" t="s">
        <v>1330</v>
      </c>
    </row>
    <row r="5224" spans="1:5">
      <c r="A5224" s="4" t="s">
        <v>1327</v>
      </c>
      <c r="B5224" s="5" t="n">
        <v>2706</v>
      </c>
    </row>
    <row r="5225" spans="1:5">
      <c r="A5225" s="4" t="s">
        <v>1328</v>
      </c>
      <c r="B5225" s="5" t="n">
        <v>192555</v>
      </c>
    </row>
    <row r="5226" spans="1:5">
      <c r="A5226" s="4" t="s">
        <v>133</v>
      </c>
      <c r="B5226" s="5" t="n">
        <v>195261</v>
      </c>
    </row>
    <row r="5227" spans="1:5">
      <c r="A5227" s="4" t="s">
        <v>1331</v>
      </c>
      <c r="B5227" s="5" t="n">
        <v>5311</v>
      </c>
    </row>
    <row r="5228" spans="1:5">
      <c r="A5228" s="4" t="s">
        <v>1332</v>
      </c>
      <c r="B5228" s="7" t="n">
        <v>189950</v>
      </c>
    </row>
    <row r="5229" spans="1:5">
      <c r="A5229" s="4" t="s">
        <v>1335</v>
      </c>
      <c r="B5229" s="4" t="s">
        <v>1732</v>
      </c>
    </row>
    <row r="5230" spans="1:5">
      <c r="A5230" s="4" t="s">
        <v>1733</v>
      </c>
    </row>
    <row r="5231" spans="1:5">
      <c r="A5231" s="3" t="s">
        <v>1324</v>
      </c>
    </row>
    <row r="5232" spans="1:5">
      <c r="A5232" s="4" t="s">
        <v>1325</v>
      </c>
      <c r="B5232" s="7" t="n">
        <v>0</v>
      </c>
    </row>
    <row r="5233" spans="1:5">
      <c r="A5233" s="3" t="s">
        <v>1326</v>
      </c>
    </row>
    <row r="5234" spans="1:5">
      <c r="A5234" s="4" t="s">
        <v>1327</v>
      </c>
      <c r="B5234" s="5" t="n">
        <v>2262</v>
      </c>
    </row>
    <row r="5235" spans="1:5">
      <c r="A5235" s="4" t="s">
        <v>1328</v>
      </c>
      <c r="B5235" s="5" t="n">
        <v>122144</v>
      </c>
    </row>
    <row r="5236" spans="1:5">
      <c r="A5236" s="4" t="s">
        <v>1329</v>
      </c>
      <c r="B5236" s="5" t="n">
        <v>3972</v>
      </c>
    </row>
    <row r="5237" spans="1:5">
      <c r="A5237" s="3" t="s">
        <v>1330</v>
      </c>
    </row>
    <row r="5238" spans="1:5">
      <c r="A5238" s="4" t="s">
        <v>1327</v>
      </c>
      <c r="B5238" s="5" t="n">
        <v>2262</v>
      </c>
    </row>
    <row r="5239" spans="1:5">
      <c r="A5239" s="4" t="s">
        <v>1328</v>
      </c>
      <c r="B5239" s="5" t="n">
        <v>126116</v>
      </c>
    </row>
    <row r="5240" spans="1:5">
      <c r="A5240" s="4" t="s">
        <v>133</v>
      </c>
      <c r="B5240" s="5" t="n">
        <v>128378</v>
      </c>
    </row>
    <row r="5241" spans="1:5">
      <c r="A5241" s="4" t="s">
        <v>1331</v>
      </c>
      <c r="B5241" s="5" t="n">
        <v>3805</v>
      </c>
    </row>
    <row r="5242" spans="1:5">
      <c r="A5242" s="4" t="s">
        <v>1332</v>
      </c>
      <c r="B5242" s="7" t="n">
        <v>124573</v>
      </c>
    </row>
    <row r="5243" spans="1:5">
      <c r="A5243" s="4" t="s">
        <v>1335</v>
      </c>
      <c r="B5243" s="4" t="s">
        <v>1352</v>
      </c>
    </row>
    <row r="5244" spans="1:5">
      <c r="A5244" s="4" t="s">
        <v>1734</v>
      </c>
    </row>
    <row r="5245" spans="1:5">
      <c r="A5245" s="3" t="s">
        <v>1324</v>
      </c>
    </row>
    <row r="5246" spans="1:5">
      <c r="A5246" s="4" t="s">
        <v>1325</v>
      </c>
      <c r="B5246" s="7" t="n">
        <v>0</v>
      </c>
    </row>
    <row r="5247" spans="1:5">
      <c r="A5247" s="3" t="s">
        <v>1326</v>
      </c>
    </row>
    <row r="5248" spans="1:5">
      <c r="A5248" s="4" t="s">
        <v>1327</v>
      </c>
      <c r="B5248" s="5" t="n">
        <v>2249</v>
      </c>
    </row>
    <row r="5249" spans="1:5">
      <c r="A5249" s="4" t="s">
        <v>1328</v>
      </c>
      <c r="B5249" s="5" t="n">
        <v>87019</v>
      </c>
    </row>
    <row r="5250" spans="1:5">
      <c r="A5250" s="4" t="s">
        <v>1329</v>
      </c>
      <c r="B5250" s="5" t="n">
        <v>4603</v>
      </c>
    </row>
    <row r="5251" spans="1:5">
      <c r="A5251" s="3" t="s">
        <v>1330</v>
      </c>
    </row>
    <row r="5252" spans="1:5">
      <c r="A5252" s="4" t="s">
        <v>1327</v>
      </c>
      <c r="B5252" s="5" t="n">
        <v>2249</v>
      </c>
    </row>
    <row r="5253" spans="1:5">
      <c r="A5253" s="4" t="s">
        <v>1328</v>
      </c>
      <c r="B5253" s="5" t="n">
        <v>91622</v>
      </c>
    </row>
    <row r="5254" spans="1:5">
      <c r="A5254" s="4" t="s">
        <v>133</v>
      </c>
      <c r="B5254" s="5" t="n">
        <v>93871</v>
      </c>
    </row>
    <row r="5255" spans="1:5">
      <c r="A5255" s="4" t="s">
        <v>1331</v>
      </c>
      <c r="B5255" s="5" t="n">
        <v>3204</v>
      </c>
    </row>
    <row r="5256" spans="1:5">
      <c r="A5256" s="4" t="s">
        <v>1332</v>
      </c>
      <c r="B5256" s="7" t="n">
        <v>90667</v>
      </c>
    </row>
    <row r="5257" spans="1:5">
      <c r="A5257" s="4" t="s">
        <v>1335</v>
      </c>
      <c r="B5257" s="4" t="s">
        <v>1735</v>
      </c>
    </row>
    <row r="5258" spans="1:5">
      <c r="A5258" s="4" t="s">
        <v>1736</v>
      </c>
    </row>
    <row r="5259" spans="1:5">
      <c r="A5259" s="3" t="s">
        <v>1324</v>
      </c>
    </row>
    <row r="5260" spans="1:5">
      <c r="A5260" s="4" t="s">
        <v>1325</v>
      </c>
      <c r="B5260" s="7" t="n">
        <v>0</v>
      </c>
    </row>
    <row r="5261" spans="1:5">
      <c r="A5261" s="3" t="s">
        <v>1326</v>
      </c>
    </row>
    <row r="5262" spans="1:5">
      <c r="A5262" s="4" t="s">
        <v>1327</v>
      </c>
      <c r="B5262" s="5" t="n">
        <v>30</v>
      </c>
    </row>
    <row r="5263" spans="1:5">
      <c r="A5263" s="4" t="s">
        <v>1328</v>
      </c>
      <c r="B5263" s="5" t="n">
        <v>55620</v>
      </c>
    </row>
    <row r="5264" spans="1:5">
      <c r="A5264" s="4" t="s">
        <v>1329</v>
      </c>
      <c r="B5264" s="5" t="n">
        <v>67</v>
      </c>
    </row>
    <row r="5265" spans="1:5">
      <c r="A5265" s="3" t="s">
        <v>1330</v>
      </c>
    </row>
    <row r="5266" spans="1:5">
      <c r="A5266" s="4" t="s">
        <v>1327</v>
      </c>
      <c r="B5266" s="5" t="n">
        <v>30</v>
      </c>
    </row>
    <row r="5267" spans="1:5">
      <c r="A5267" s="4" t="s">
        <v>1328</v>
      </c>
      <c r="B5267" s="5" t="n">
        <v>55687</v>
      </c>
    </row>
    <row r="5268" spans="1:5">
      <c r="A5268" s="4" t="s">
        <v>133</v>
      </c>
      <c r="B5268" s="5" t="n">
        <v>55717</v>
      </c>
    </row>
    <row r="5269" spans="1:5">
      <c r="A5269" s="4" t="s">
        <v>1331</v>
      </c>
      <c r="B5269" s="5" t="n">
        <v>1784</v>
      </c>
    </row>
    <row r="5270" spans="1:5">
      <c r="A5270" s="4" t="s">
        <v>1332</v>
      </c>
      <c r="B5270" s="7" t="n">
        <v>53933</v>
      </c>
    </row>
    <row r="5271" spans="1:5">
      <c r="A5271" s="4" t="s">
        <v>1335</v>
      </c>
      <c r="B5271" s="4" t="s">
        <v>1737</v>
      </c>
    </row>
    <row r="5272" spans="1:5">
      <c r="A5272" s="4" t="s">
        <v>1738</v>
      </c>
    </row>
    <row r="5273" spans="1:5">
      <c r="A5273" s="3" t="s">
        <v>1324</v>
      </c>
    </row>
    <row r="5274" spans="1:5">
      <c r="A5274" s="4" t="s">
        <v>1325</v>
      </c>
      <c r="B5274" s="7" t="n">
        <v>0</v>
      </c>
    </row>
    <row r="5275" spans="1:5">
      <c r="A5275" s="3" t="s">
        <v>1326</v>
      </c>
    </row>
    <row r="5276" spans="1:5">
      <c r="A5276" s="4" t="s">
        <v>1327</v>
      </c>
      <c r="B5276" s="5" t="n">
        <v>113</v>
      </c>
    </row>
    <row r="5277" spans="1:5">
      <c r="A5277" s="4" t="s">
        <v>1328</v>
      </c>
      <c r="B5277" s="5" t="n">
        <v>25199</v>
      </c>
    </row>
    <row r="5278" spans="1:5">
      <c r="A5278" s="4" t="s">
        <v>1329</v>
      </c>
      <c r="B5278" s="5" t="n">
        <v>789</v>
      </c>
    </row>
    <row r="5279" spans="1:5">
      <c r="A5279" s="3" t="s">
        <v>1330</v>
      </c>
    </row>
    <row r="5280" spans="1:5">
      <c r="A5280" s="4" t="s">
        <v>1327</v>
      </c>
      <c r="B5280" s="5" t="n">
        <v>113</v>
      </c>
    </row>
    <row r="5281" spans="1:5">
      <c r="A5281" s="4" t="s">
        <v>1328</v>
      </c>
      <c r="B5281" s="5" t="n">
        <v>25988</v>
      </c>
    </row>
    <row r="5282" spans="1:5">
      <c r="A5282" s="4" t="s">
        <v>133</v>
      </c>
      <c r="B5282" s="5" t="n">
        <v>26101</v>
      </c>
    </row>
    <row r="5283" spans="1:5">
      <c r="A5283" s="4" t="s">
        <v>1331</v>
      </c>
      <c r="B5283" s="5" t="n">
        <v>813</v>
      </c>
    </row>
    <row r="5284" spans="1:5">
      <c r="A5284" s="4" t="s">
        <v>1332</v>
      </c>
      <c r="B5284" s="7" t="n">
        <v>25288</v>
      </c>
    </row>
    <row r="5285" spans="1:5">
      <c r="A5285" s="4" t="s">
        <v>1335</v>
      </c>
      <c r="B5285" s="4" t="s">
        <v>1352</v>
      </c>
    </row>
    <row r="5286" spans="1:5">
      <c r="A5286" s="4" t="s">
        <v>1739</v>
      </c>
    </row>
    <row r="5287" spans="1:5">
      <c r="A5287" s="3" t="s">
        <v>1324</v>
      </c>
    </row>
    <row r="5288" spans="1:5">
      <c r="A5288" s="4" t="s">
        <v>1325</v>
      </c>
      <c r="B5288" s="7" t="n">
        <v>0</v>
      </c>
    </row>
    <row r="5289" spans="1:5">
      <c r="A5289" s="3" t="s">
        <v>1326</v>
      </c>
    </row>
    <row r="5290" spans="1:5">
      <c r="A5290" s="4" t="s">
        <v>1327</v>
      </c>
      <c r="B5290" s="5" t="n">
        <v>61</v>
      </c>
    </row>
    <row r="5291" spans="1:5">
      <c r="A5291" s="4" t="s">
        <v>1328</v>
      </c>
      <c r="B5291" s="5" t="n">
        <v>91764</v>
      </c>
    </row>
    <row r="5292" spans="1:5">
      <c r="A5292" s="4" t="s">
        <v>1329</v>
      </c>
      <c r="B5292" s="5" t="n">
        <v>3243</v>
      </c>
    </row>
    <row r="5293" spans="1:5">
      <c r="A5293" s="3" t="s">
        <v>1330</v>
      </c>
    </row>
    <row r="5294" spans="1:5">
      <c r="A5294" s="4" t="s">
        <v>1327</v>
      </c>
      <c r="B5294" s="5" t="n">
        <v>61</v>
      </c>
    </row>
    <row r="5295" spans="1:5">
      <c r="A5295" s="4" t="s">
        <v>1328</v>
      </c>
      <c r="B5295" s="5" t="n">
        <v>95007</v>
      </c>
    </row>
    <row r="5296" spans="1:5">
      <c r="A5296" s="4" t="s">
        <v>133</v>
      </c>
      <c r="B5296" s="5" t="n">
        <v>95068</v>
      </c>
    </row>
    <row r="5297" spans="1:5">
      <c r="A5297" s="4" t="s">
        <v>1331</v>
      </c>
      <c r="B5297" s="5" t="n">
        <v>3446</v>
      </c>
    </row>
    <row r="5298" spans="1:5">
      <c r="A5298" s="4" t="s">
        <v>1332</v>
      </c>
      <c r="B5298" s="7" t="n">
        <v>91622</v>
      </c>
    </row>
    <row r="5299" spans="1:5">
      <c r="A5299" s="4" t="s">
        <v>1335</v>
      </c>
      <c r="B5299" s="4" t="s">
        <v>1352</v>
      </c>
    </row>
    <row r="5300" spans="1:5">
      <c r="A5300" s="4" t="s">
        <v>1740</v>
      </c>
    </row>
    <row r="5301" spans="1:5">
      <c r="A5301" s="3" t="s">
        <v>1324</v>
      </c>
    </row>
    <row r="5302" spans="1:5">
      <c r="A5302" s="4" t="s">
        <v>1325</v>
      </c>
      <c r="B5302" s="7" t="n">
        <v>0</v>
      </c>
    </row>
    <row r="5303" spans="1:5">
      <c r="A5303" s="3" t="s">
        <v>1326</v>
      </c>
    </row>
    <row r="5304" spans="1:5">
      <c r="A5304" s="4" t="s">
        <v>1327</v>
      </c>
      <c r="B5304" s="5" t="n">
        <v>77</v>
      </c>
    </row>
    <row r="5305" spans="1:5">
      <c r="A5305" s="4" t="s">
        <v>1328</v>
      </c>
      <c r="B5305" s="5" t="n">
        <v>4677</v>
      </c>
    </row>
    <row r="5306" spans="1:5">
      <c r="A5306" s="4" t="s">
        <v>1329</v>
      </c>
      <c r="B5306" s="5" t="n">
        <v>345</v>
      </c>
    </row>
    <row r="5307" spans="1:5">
      <c r="A5307" s="3" t="s">
        <v>1330</v>
      </c>
    </row>
    <row r="5308" spans="1:5">
      <c r="A5308" s="4" t="s">
        <v>1327</v>
      </c>
      <c r="B5308" s="5" t="n">
        <v>77</v>
      </c>
    </row>
    <row r="5309" spans="1:5">
      <c r="A5309" s="4" t="s">
        <v>1328</v>
      </c>
      <c r="B5309" s="5" t="n">
        <v>5022</v>
      </c>
    </row>
    <row r="5310" spans="1:5">
      <c r="A5310" s="4" t="s">
        <v>133</v>
      </c>
      <c r="B5310" s="5" t="n">
        <v>5099</v>
      </c>
    </row>
    <row r="5311" spans="1:5">
      <c r="A5311" s="4" t="s">
        <v>1331</v>
      </c>
      <c r="B5311" s="5" t="n">
        <v>267</v>
      </c>
    </row>
    <row r="5312" spans="1:5">
      <c r="A5312" s="4" t="s">
        <v>1332</v>
      </c>
      <c r="B5312" s="7" t="n">
        <v>4832</v>
      </c>
    </row>
    <row r="5313" spans="1:5">
      <c r="A5313" s="4" t="s">
        <v>1335</v>
      </c>
      <c r="B5313" s="4" t="s">
        <v>1364</v>
      </c>
    </row>
    <row r="5314" spans="1:5">
      <c r="A5314" s="4" t="s">
        <v>1741</v>
      </c>
    </row>
    <row r="5315" spans="1:5">
      <c r="A5315" s="3" t="s">
        <v>1324</v>
      </c>
    </row>
    <row r="5316" spans="1:5">
      <c r="A5316" s="4" t="s">
        <v>1325</v>
      </c>
      <c r="B5316" s="7" t="n">
        <v>0</v>
      </c>
    </row>
    <row r="5317" spans="1:5">
      <c r="A5317" s="3" t="s">
        <v>1326</v>
      </c>
    </row>
    <row r="5318" spans="1:5">
      <c r="A5318" s="4" t="s">
        <v>1327</v>
      </c>
      <c r="B5318" s="5" t="n">
        <v>4015</v>
      </c>
    </row>
    <row r="5319" spans="1:5">
      <c r="A5319" s="4" t="s">
        <v>1328</v>
      </c>
      <c r="B5319" s="5" t="n">
        <v>15905</v>
      </c>
    </row>
    <row r="5320" spans="1:5">
      <c r="A5320" s="4" t="s">
        <v>1329</v>
      </c>
      <c r="B5320" s="5" t="n">
        <v>597</v>
      </c>
    </row>
    <row r="5321" spans="1:5">
      <c r="A5321" s="3" t="s">
        <v>1330</v>
      </c>
    </row>
    <row r="5322" spans="1:5">
      <c r="A5322" s="4" t="s">
        <v>1327</v>
      </c>
      <c r="B5322" s="5" t="n">
        <v>4015</v>
      </c>
    </row>
    <row r="5323" spans="1:5">
      <c r="A5323" s="4" t="s">
        <v>1328</v>
      </c>
      <c r="B5323" s="5" t="n">
        <v>16502</v>
      </c>
    </row>
    <row r="5324" spans="1:5">
      <c r="A5324" s="4" t="s">
        <v>133</v>
      </c>
      <c r="B5324" s="5" t="n">
        <v>20517</v>
      </c>
    </row>
    <row r="5325" spans="1:5">
      <c r="A5325" s="4" t="s">
        <v>1331</v>
      </c>
      <c r="B5325" s="5" t="n">
        <v>770</v>
      </c>
    </row>
    <row r="5326" spans="1:5">
      <c r="A5326" s="4" t="s">
        <v>1332</v>
      </c>
      <c r="B5326" s="7" t="n">
        <v>19747</v>
      </c>
    </row>
    <row r="5327" spans="1:5">
      <c r="A5327" s="4" t="s">
        <v>1335</v>
      </c>
      <c r="B5327" s="4" t="s">
        <v>1742</v>
      </c>
    </row>
    <row r="5328" spans="1:5">
      <c r="A5328" s="4" t="s">
        <v>1743</v>
      </c>
    </row>
    <row r="5329" spans="1:5">
      <c r="A5329" s="3" t="s">
        <v>1324</v>
      </c>
    </row>
    <row r="5330" spans="1:5">
      <c r="A5330" s="4" t="s">
        <v>1325</v>
      </c>
      <c r="B5330" s="7" t="n">
        <v>0</v>
      </c>
    </row>
    <row r="5331" spans="1:5">
      <c r="A5331" s="3" t="s">
        <v>1326</v>
      </c>
    </row>
    <row r="5332" spans="1:5">
      <c r="A5332" s="4" t="s">
        <v>1327</v>
      </c>
      <c r="B5332" s="5" t="n">
        <v>2813</v>
      </c>
    </row>
    <row r="5333" spans="1:5">
      <c r="A5333" s="4" t="s">
        <v>1328</v>
      </c>
      <c r="B5333" s="5" t="n">
        <v>13481</v>
      </c>
    </row>
    <row r="5334" spans="1:5">
      <c r="A5334" s="4" t="s">
        <v>1329</v>
      </c>
      <c r="B5334" s="5" t="n">
        <v>574</v>
      </c>
    </row>
    <row r="5335" spans="1:5">
      <c r="A5335" s="3" t="s">
        <v>1330</v>
      </c>
    </row>
    <row r="5336" spans="1:5">
      <c r="A5336" s="4" t="s">
        <v>1327</v>
      </c>
      <c r="B5336" s="5" t="n">
        <v>2813</v>
      </c>
    </row>
    <row r="5337" spans="1:5">
      <c r="A5337" s="4" t="s">
        <v>1328</v>
      </c>
      <c r="B5337" s="5" t="n">
        <v>14055</v>
      </c>
    </row>
    <row r="5338" spans="1:5">
      <c r="A5338" s="4" t="s">
        <v>133</v>
      </c>
      <c r="B5338" s="5" t="n">
        <v>16868</v>
      </c>
    </row>
    <row r="5339" spans="1:5">
      <c r="A5339" s="4" t="s">
        <v>1331</v>
      </c>
      <c r="B5339" s="5" t="n">
        <v>675</v>
      </c>
    </row>
    <row r="5340" spans="1:5">
      <c r="A5340" s="4" t="s">
        <v>1332</v>
      </c>
      <c r="B5340" s="7" t="n">
        <v>16193</v>
      </c>
    </row>
    <row r="5341" spans="1:5">
      <c r="A5341" s="4" t="s">
        <v>1335</v>
      </c>
      <c r="B5341" s="4" t="s">
        <v>1742</v>
      </c>
    </row>
    <row r="5342" spans="1:5">
      <c r="A5342" s="4" t="s">
        <v>1744</v>
      </c>
    </row>
    <row r="5343" spans="1:5">
      <c r="A5343" s="3" t="s">
        <v>1324</v>
      </c>
    </row>
    <row r="5344" spans="1:5">
      <c r="A5344" s="4" t="s">
        <v>1325</v>
      </c>
      <c r="B5344" s="7" t="n">
        <v>0</v>
      </c>
    </row>
    <row r="5345" spans="1:5">
      <c r="A5345" s="3" t="s">
        <v>1326</v>
      </c>
    </row>
    <row r="5346" spans="1:5">
      <c r="A5346" s="4" t="s">
        <v>1327</v>
      </c>
      <c r="B5346" s="5" t="n">
        <v>980</v>
      </c>
    </row>
    <row r="5347" spans="1:5">
      <c r="A5347" s="4" t="s">
        <v>1328</v>
      </c>
      <c r="B5347" s="5" t="n">
        <v>34</v>
      </c>
    </row>
    <row r="5348" spans="1:5">
      <c r="A5348" s="4" t="s">
        <v>1329</v>
      </c>
      <c r="B5348" s="5" t="n">
        <v>0</v>
      </c>
    </row>
    <row r="5349" spans="1:5">
      <c r="A5349" s="3" t="s">
        <v>1330</v>
      </c>
    </row>
    <row r="5350" spans="1:5">
      <c r="A5350" s="4" t="s">
        <v>1327</v>
      </c>
      <c r="B5350" s="5" t="n">
        <v>980</v>
      </c>
    </row>
    <row r="5351" spans="1:5">
      <c r="A5351" s="4" t="s">
        <v>1328</v>
      </c>
      <c r="B5351" s="5" t="n">
        <v>34</v>
      </c>
    </row>
    <row r="5352" spans="1:5">
      <c r="A5352" s="4" t="s">
        <v>133</v>
      </c>
      <c r="B5352" s="5" t="n">
        <v>1014</v>
      </c>
    </row>
    <row r="5353" spans="1:5">
      <c r="A5353" s="4" t="s">
        <v>1331</v>
      </c>
      <c r="B5353" s="5" t="n">
        <v>0</v>
      </c>
    </row>
    <row r="5354" spans="1:5">
      <c r="A5354" s="4" t="s">
        <v>1332</v>
      </c>
      <c r="B5354" s="5" t="n">
        <v>1014</v>
      </c>
    </row>
    <row r="5355" spans="1:5">
      <c r="A5355" s="4" t="s">
        <v>1745</v>
      </c>
    </row>
    <row r="5356" spans="1:5">
      <c r="A5356" s="3" t="s">
        <v>1324</v>
      </c>
    </row>
    <row r="5357" spans="1:5">
      <c r="A5357" s="4" t="s">
        <v>1325</v>
      </c>
      <c r="B5357" s="5" t="n">
        <v>0</v>
      </c>
    </row>
    <row r="5358" spans="1:5">
      <c r="A5358" s="3" t="s">
        <v>1326</v>
      </c>
    </row>
    <row r="5359" spans="1:5">
      <c r="A5359" s="4" t="s">
        <v>1327</v>
      </c>
      <c r="B5359" s="5" t="n">
        <v>403</v>
      </c>
    </row>
    <row r="5360" spans="1:5">
      <c r="A5360" s="4" t="s">
        <v>1328</v>
      </c>
      <c r="B5360" s="5" t="n">
        <v>47125</v>
      </c>
    </row>
    <row r="5361" spans="1:5">
      <c r="A5361" s="4" t="s">
        <v>1329</v>
      </c>
      <c r="B5361" s="5" t="n">
        <v>325</v>
      </c>
    </row>
    <row r="5362" spans="1:5">
      <c r="A5362" s="3" t="s">
        <v>1330</v>
      </c>
    </row>
    <row r="5363" spans="1:5">
      <c r="A5363" s="4" t="s">
        <v>1327</v>
      </c>
      <c r="B5363" s="5" t="n">
        <v>452</v>
      </c>
    </row>
    <row r="5364" spans="1:5">
      <c r="A5364" s="4" t="s">
        <v>1328</v>
      </c>
      <c r="B5364" s="5" t="n">
        <v>47401</v>
      </c>
    </row>
    <row r="5365" spans="1:5">
      <c r="A5365" s="4" t="s">
        <v>133</v>
      </c>
      <c r="B5365" s="5" t="n">
        <v>47853</v>
      </c>
    </row>
    <row r="5366" spans="1:5">
      <c r="A5366" s="4" t="s">
        <v>1331</v>
      </c>
      <c r="B5366" s="5" t="n">
        <v>2104</v>
      </c>
    </row>
    <row r="5367" spans="1:5">
      <c r="A5367" s="4" t="s">
        <v>1332</v>
      </c>
      <c r="B5367" s="7" t="n">
        <v>45749</v>
      </c>
    </row>
    <row r="5368" spans="1:5">
      <c r="A5368" s="4" t="s">
        <v>1335</v>
      </c>
      <c r="B5368" s="4" t="s">
        <v>1742</v>
      </c>
    </row>
    <row r="5369" spans="1:5">
      <c r="A5369" s="4" t="s">
        <v>1746</v>
      </c>
    </row>
    <row r="5370" spans="1:5">
      <c r="A5370" s="3" t="s">
        <v>1324</v>
      </c>
    </row>
    <row r="5371" spans="1:5">
      <c r="A5371" s="4" t="s">
        <v>1325</v>
      </c>
      <c r="B5371" s="7" t="n">
        <v>0</v>
      </c>
    </row>
    <row r="5372" spans="1:5">
      <c r="A5372" s="3" t="s">
        <v>1326</v>
      </c>
    </row>
    <row r="5373" spans="1:5">
      <c r="A5373" s="4" t="s">
        <v>1327</v>
      </c>
      <c r="B5373" s="5" t="n">
        <v>631</v>
      </c>
    </row>
    <row r="5374" spans="1:5">
      <c r="A5374" s="4" t="s">
        <v>1328</v>
      </c>
      <c r="B5374" s="5" t="n">
        <v>26543</v>
      </c>
    </row>
    <row r="5375" spans="1:5">
      <c r="A5375" s="4" t="s">
        <v>1329</v>
      </c>
      <c r="B5375" s="5" t="n">
        <v>1094</v>
      </c>
    </row>
    <row r="5376" spans="1:5">
      <c r="A5376" s="3" t="s">
        <v>1330</v>
      </c>
    </row>
    <row r="5377" spans="1:5">
      <c r="A5377" s="4" t="s">
        <v>1327</v>
      </c>
      <c r="B5377" s="5" t="n">
        <v>631</v>
      </c>
    </row>
    <row r="5378" spans="1:5">
      <c r="A5378" s="4" t="s">
        <v>1328</v>
      </c>
      <c r="B5378" s="5" t="n">
        <v>27637</v>
      </c>
    </row>
    <row r="5379" spans="1:5">
      <c r="A5379" s="4" t="s">
        <v>133</v>
      </c>
      <c r="B5379" s="5" t="n">
        <v>28268</v>
      </c>
    </row>
    <row r="5380" spans="1:5">
      <c r="A5380" s="4" t="s">
        <v>1331</v>
      </c>
      <c r="B5380" s="5" t="n">
        <v>1301</v>
      </c>
    </row>
    <row r="5381" spans="1:5">
      <c r="A5381" s="4" t="s">
        <v>1332</v>
      </c>
      <c r="B5381" s="7" t="n">
        <v>26967</v>
      </c>
    </row>
    <row r="5382" spans="1:5">
      <c r="A5382" s="4" t="s">
        <v>1335</v>
      </c>
      <c r="B5382" s="4" t="s">
        <v>1352</v>
      </c>
    </row>
    <row r="5383" spans="1:5">
      <c r="A5383" s="4" t="s">
        <v>1747</v>
      </c>
    </row>
    <row r="5384" spans="1:5">
      <c r="A5384" s="3" t="s">
        <v>1324</v>
      </c>
    </row>
    <row r="5385" spans="1:5">
      <c r="A5385" s="4" t="s">
        <v>1325</v>
      </c>
      <c r="B5385" s="7" t="n">
        <v>0</v>
      </c>
    </row>
    <row r="5386" spans="1:5">
      <c r="A5386" s="3" t="s">
        <v>1326</v>
      </c>
    </row>
    <row r="5387" spans="1:5">
      <c r="A5387" s="4" t="s">
        <v>1327</v>
      </c>
      <c r="B5387" s="5" t="n">
        <v>606</v>
      </c>
    </row>
    <row r="5388" spans="1:5">
      <c r="A5388" s="4" t="s">
        <v>1328</v>
      </c>
      <c r="B5388" s="5" t="n">
        <v>37083</v>
      </c>
    </row>
    <row r="5389" spans="1:5">
      <c r="A5389" s="4" t="s">
        <v>1329</v>
      </c>
      <c r="B5389" s="5" t="n">
        <v>1580</v>
      </c>
    </row>
    <row r="5390" spans="1:5">
      <c r="A5390" s="3" t="s">
        <v>1330</v>
      </c>
    </row>
    <row r="5391" spans="1:5">
      <c r="A5391" s="4" t="s">
        <v>1327</v>
      </c>
      <c r="B5391" s="5" t="n">
        <v>606</v>
      </c>
    </row>
    <row r="5392" spans="1:5">
      <c r="A5392" s="4" t="s">
        <v>1328</v>
      </c>
      <c r="B5392" s="5" t="n">
        <v>38663</v>
      </c>
    </row>
    <row r="5393" spans="1:5">
      <c r="A5393" s="4" t="s">
        <v>133</v>
      </c>
      <c r="B5393" s="5" t="n">
        <v>39269</v>
      </c>
    </row>
    <row r="5394" spans="1:5">
      <c r="A5394" s="4" t="s">
        <v>1331</v>
      </c>
      <c r="B5394" s="5" t="n">
        <v>1208</v>
      </c>
    </row>
    <row r="5395" spans="1:5">
      <c r="A5395" s="4" t="s">
        <v>1332</v>
      </c>
      <c r="B5395" s="7" t="n">
        <v>38061</v>
      </c>
    </row>
    <row r="5396" spans="1:5">
      <c r="A5396" s="4" t="s">
        <v>1335</v>
      </c>
      <c r="B5396" s="4" t="s">
        <v>1748</v>
      </c>
    </row>
    <row r="5397" spans="1:5">
      <c r="A5397" s="4" t="s">
        <v>1749</v>
      </c>
    </row>
    <row r="5398" spans="1:5">
      <c r="A5398" s="3" t="s">
        <v>1324</v>
      </c>
    </row>
    <row r="5399" spans="1:5">
      <c r="A5399" s="4" t="s">
        <v>1325</v>
      </c>
      <c r="B5399" s="7" t="n">
        <v>0</v>
      </c>
    </row>
    <row r="5400" spans="1:5">
      <c r="A5400" s="3" t="s">
        <v>1326</v>
      </c>
    </row>
    <row r="5401" spans="1:5">
      <c r="A5401" s="4" t="s">
        <v>1327</v>
      </c>
      <c r="B5401" s="5" t="n">
        <v>0</v>
      </c>
    </row>
    <row r="5402" spans="1:5">
      <c r="A5402" s="4" t="s">
        <v>1328</v>
      </c>
      <c r="B5402" s="5" t="n">
        <v>0</v>
      </c>
    </row>
    <row r="5403" spans="1:5">
      <c r="A5403" s="4" t="s">
        <v>1329</v>
      </c>
      <c r="B5403" s="5" t="n">
        <v>14921</v>
      </c>
    </row>
    <row r="5404" spans="1:5">
      <c r="A5404" s="3" t="s">
        <v>1330</v>
      </c>
    </row>
    <row r="5405" spans="1:5">
      <c r="A5405" s="4" t="s">
        <v>1327</v>
      </c>
      <c r="B5405" s="5" t="n">
        <v>1871</v>
      </c>
    </row>
    <row r="5406" spans="1:5">
      <c r="A5406" s="4" t="s">
        <v>1328</v>
      </c>
      <c r="B5406" s="5" t="n">
        <v>13050</v>
      </c>
    </row>
    <row r="5407" spans="1:5">
      <c r="A5407" s="4" t="s">
        <v>133</v>
      </c>
      <c r="B5407" s="5" t="n">
        <v>14921</v>
      </c>
    </row>
    <row r="5408" spans="1:5">
      <c r="A5408" s="4" t="s">
        <v>1331</v>
      </c>
      <c r="B5408" s="5" t="n">
        <v>0</v>
      </c>
    </row>
    <row r="5409" spans="1:5">
      <c r="A5409" s="4" t="s">
        <v>1332</v>
      </c>
      <c r="B5409" s="5" t="n">
        <v>14921</v>
      </c>
    </row>
    <row r="5410" spans="1:5">
      <c r="A5410" s="4" t="s">
        <v>1750</v>
      </c>
    </row>
    <row r="5411" spans="1:5">
      <c r="A5411" s="3" t="s">
        <v>1324</v>
      </c>
    </row>
    <row r="5412" spans="1:5">
      <c r="A5412" s="4" t="s">
        <v>1325</v>
      </c>
      <c r="B5412" s="5" t="n">
        <v>0</v>
      </c>
    </row>
    <row r="5413" spans="1:5">
      <c r="A5413" s="3" t="s">
        <v>1326</v>
      </c>
    </row>
    <row r="5414" spans="1:5">
      <c r="A5414" s="4" t="s">
        <v>1327</v>
      </c>
      <c r="B5414" s="5" t="n">
        <v>7567</v>
      </c>
    </row>
    <row r="5415" spans="1:5">
      <c r="A5415" s="4" t="s">
        <v>1328</v>
      </c>
      <c r="B5415" s="5" t="n">
        <v>-1775</v>
      </c>
    </row>
    <row r="5416" spans="1:5">
      <c r="A5416" s="4" t="s">
        <v>1329</v>
      </c>
      <c r="B5416" s="5" t="n">
        <v>0</v>
      </c>
    </row>
    <row r="5417" spans="1:5">
      <c r="A5417" s="3" t="s">
        <v>1330</v>
      </c>
    </row>
    <row r="5418" spans="1:5">
      <c r="A5418" s="4" t="s">
        <v>1327</v>
      </c>
      <c r="B5418" s="5" t="n">
        <v>7567</v>
      </c>
    </row>
    <row r="5419" spans="1:5">
      <c r="A5419" s="4" t="s">
        <v>1328</v>
      </c>
      <c r="B5419" s="5" t="n">
        <v>-1775</v>
      </c>
    </row>
    <row r="5420" spans="1:5">
      <c r="A5420" s="4" t="s">
        <v>133</v>
      </c>
      <c r="B5420" s="5" t="n">
        <v>5792</v>
      </c>
    </row>
    <row r="5421" spans="1:5">
      <c r="A5421" s="4" t="s">
        <v>1331</v>
      </c>
      <c r="B5421" s="5" t="n">
        <v>6</v>
      </c>
    </row>
    <row r="5422" spans="1:5">
      <c r="A5422" s="4" t="s">
        <v>1332</v>
      </c>
      <c r="B5422" s="5" t="n">
        <v>5786</v>
      </c>
    </row>
    <row r="5423" spans="1:5">
      <c r="A5423" s="4" t="s">
        <v>1751</v>
      </c>
    </row>
    <row r="5424" spans="1:5">
      <c r="A5424" s="3" t="s">
        <v>1324</v>
      </c>
    </row>
    <row r="5425" spans="1:5">
      <c r="A5425" s="4" t="s">
        <v>1325</v>
      </c>
      <c r="B5425" s="5" t="n">
        <v>0</v>
      </c>
    </row>
    <row r="5426" spans="1:5">
      <c r="A5426" s="3" t="s">
        <v>1326</v>
      </c>
    </row>
    <row r="5427" spans="1:5">
      <c r="A5427" s="4" t="s">
        <v>1327</v>
      </c>
      <c r="B5427" s="5" t="n">
        <v>2818</v>
      </c>
    </row>
    <row r="5428" spans="1:5">
      <c r="A5428" s="4" t="s">
        <v>1328</v>
      </c>
      <c r="B5428" s="5" t="n">
        <v>46749</v>
      </c>
    </row>
    <row r="5429" spans="1:5">
      <c r="A5429" s="4" t="s">
        <v>1329</v>
      </c>
      <c r="B5429" s="5" t="n">
        <v>0</v>
      </c>
    </row>
    <row r="5430" spans="1:5">
      <c r="A5430" s="3" t="s">
        <v>1330</v>
      </c>
    </row>
    <row r="5431" spans="1:5">
      <c r="A5431" s="4" t="s">
        <v>1327</v>
      </c>
      <c r="B5431" s="5" t="n">
        <v>2818</v>
      </c>
    </row>
    <row r="5432" spans="1:5">
      <c r="A5432" s="4" t="s">
        <v>1328</v>
      </c>
      <c r="B5432" s="5" t="n">
        <v>46749</v>
      </c>
    </row>
    <row r="5433" spans="1:5">
      <c r="A5433" s="4" t="s">
        <v>133</v>
      </c>
      <c r="B5433" s="5" t="n">
        <v>49567</v>
      </c>
    </row>
    <row r="5434" spans="1:5">
      <c r="A5434" s="4" t="s">
        <v>1331</v>
      </c>
      <c r="B5434" s="5" t="n">
        <v>130</v>
      </c>
    </row>
    <row r="5435" spans="1:5">
      <c r="A5435" s="4" t="s">
        <v>1332</v>
      </c>
      <c r="B5435" s="7" t="n">
        <v>49437</v>
      </c>
    </row>
    <row r="5436" spans="1:5">
      <c r="A5436" s="4" t="s">
        <v>1335</v>
      </c>
      <c r="B5436" s="4" t="s">
        <v>491</v>
      </c>
    </row>
    <row r="5437" spans="1:5">
      <c r="A5437" s="4" t="s">
        <v>1752</v>
      </c>
    </row>
    <row r="5438" spans="1:5">
      <c r="A5438" s="3" t="s">
        <v>1324</v>
      </c>
    </row>
    <row r="5439" spans="1:5">
      <c r="A5439" s="4" t="s">
        <v>1325</v>
      </c>
      <c r="B5439" s="7" t="n">
        <v>0</v>
      </c>
    </row>
    <row r="5440" spans="1:5">
      <c r="A5440" s="3" t="s">
        <v>1326</v>
      </c>
    </row>
    <row r="5441" spans="1:5">
      <c r="A5441" s="4" t="s">
        <v>1327</v>
      </c>
      <c r="B5441" s="5" t="n">
        <v>1372</v>
      </c>
    </row>
    <row r="5442" spans="1:5">
      <c r="A5442" s="4" t="s">
        <v>1328</v>
      </c>
      <c r="B5442" s="5" t="n">
        <v>6535</v>
      </c>
    </row>
    <row r="5443" spans="1:5">
      <c r="A5443" s="4" t="s">
        <v>1329</v>
      </c>
      <c r="B5443" s="5" t="n">
        <v>1018</v>
      </c>
    </row>
    <row r="5444" spans="1:5">
      <c r="A5444" s="3" t="s">
        <v>1330</v>
      </c>
    </row>
    <row r="5445" spans="1:5">
      <c r="A5445" s="4" t="s">
        <v>1327</v>
      </c>
      <c r="B5445" s="5" t="n">
        <v>1372</v>
      </c>
    </row>
    <row r="5446" spans="1:5">
      <c r="A5446" s="4" t="s">
        <v>1328</v>
      </c>
      <c r="B5446" s="5" t="n">
        <v>7553</v>
      </c>
    </row>
    <row r="5447" spans="1:5">
      <c r="A5447" s="4" t="s">
        <v>133</v>
      </c>
      <c r="B5447" s="5" t="n">
        <v>8925</v>
      </c>
    </row>
    <row r="5448" spans="1:5">
      <c r="A5448" s="4" t="s">
        <v>1331</v>
      </c>
      <c r="B5448" s="5" t="n">
        <v>285</v>
      </c>
    </row>
    <row r="5449" spans="1:5">
      <c r="A5449" s="4" t="s">
        <v>1332</v>
      </c>
      <c r="B5449" s="7" t="n">
        <v>8640</v>
      </c>
    </row>
    <row r="5450" spans="1:5">
      <c r="A5450" s="4" t="s">
        <v>1335</v>
      </c>
      <c r="B5450" s="4" t="s">
        <v>1352</v>
      </c>
    </row>
    <row r="5451" spans="1:5">
      <c r="A5451" s="4" t="s">
        <v>1753</v>
      </c>
    </row>
    <row r="5452" spans="1:5">
      <c r="A5452" s="3" t="s">
        <v>1324</v>
      </c>
    </row>
    <row r="5453" spans="1:5">
      <c r="A5453" s="4" t="s">
        <v>1325</v>
      </c>
      <c r="B5453" s="7" t="n">
        <v>0</v>
      </c>
    </row>
    <row r="5454" spans="1:5">
      <c r="A5454" s="3" t="s">
        <v>1326</v>
      </c>
    </row>
    <row r="5455" spans="1:5">
      <c r="A5455" s="4" t="s">
        <v>1327</v>
      </c>
      <c r="B5455" s="5" t="n">
        <v>1960</v>
      </c>
    </row>
    <row r="5456" spans="1:5">
      <c r="A5456" s="4" t="s">
        <v>1328</v>
      </c>
      <c r="B5456" s="5" t="n">
        <v>10749</v>
      </c>
    </row>
    <row r="5457" spans="1:5">
      <c r="A5457" s="4" t="s">
        <v>1329</v>
      </c>
      <c r="B5457" s="5" t="n">
        <v>373</v>
      </c>
    </row>
    <row r="5458" spans="1:5">
      <c r="A5458" s="3" t="s">
        <v>1330</v>
      </c>
    </row>
    <row r="5459" spans="1:5">
      <c r="A5459" s="4" t="s">
        <v>1327</v>
      </c>
      <c r="B5459" s="5" t="n">
        <v>1960</v>
      </c>
    </row>
    <row r="5460" spans="1:5">
      <c r="A5460" s="4" t="s">
        <v>1328</v>
      </c>
      <c r="B5460" s="5" t="n">
        <v>11122</v>
      </c>
    </row>
    <row r="5461" spans="1:5">
      <c r="A5461" s="4" t="s">
        <v>133</v>
      </c>
      <c r="B5461" s="5" t="n">
        <v>13082</v>
      </c>
    </row>
    <row r="5462" spans="1:5">
      <c r="A5462" s="4" t="s">
        <v>1331</v>
      </c>
      <c r="B5462" s="5" t="n">
        <v>465</v>
      </c>
    </row>
    <row r="5463" spans="1:5">
      <c r="A5463" s="4" t="s">
        <v>1332</v>
      </c>
      <c r="B5463" s="7" t="n">
        <v>12617</v>
      </c>
    </row>
    <row r="5464" spans="1:5">
      <c r="A5464" s="4" t="s">
        <v>1335</v>
      </c>
      <c r="B5464" s="4" t="s">
        <v>1352</v>
      </c>
    </row>
    <row r="5465" spans="1:5">
      <c r="A5465" s="4" t="s">
        <v>1754</v>
      </c>
    </row>
    <row r="5466" spans="1:5">
      <c r="A5466" s="3" t="s">
        <v>1324</v>
      </c>
    </row>
    <row r="5467" spans="1:5">
      <c r="A5467" s="4" t="s">
        <v>1325</v>
      </c>
      <c r="B5467" s="7" t="n">
        <v>0</v>
      </c>
    </row>
    <row r="5468" spans="1:5">
      <c r="A5468" s="3" t="s">
        <v>1326</v>
      </c>
    </row>
    <row r="5469" spans="1:5">
      <c r="A5469" s="4" t="s">
        <v>1327</v>
      </c>
      <c r="B5469" s="5" t="n">
        <v>3266</v>
      </c>
    </row>
    <row r="5470" spans="1:5">
      <c r="A5470" s="4" t="s">
        <v>1328</v>
      </c>
      <c r="B5470" s="5" t="n">
        <v>58020</v>
      </c>
    </row>
    <row r="5471" spans="1:5">
      <c r="A5471" s="4" t="s">
        <v>1329</v>
      </c>
      <c r="B5471" s="5" t="n">
        <v>0</v>
      </c>
    </row>
    <row r="5472" spans="1:5">
      <c r="A5472" s="3" t="s">
        <v>1330</v>
      </c>
    </row>
    <row r="5473" spans="1:5">
      <c r="A5473" s="4" t="s">
        <v>1327</v>
      </c>
      <c r="B5473" s="5" t="n">
        <v>3266</v>
      </c>
    </row>
    <row r="5474" spans="1:5">
      <c r="A5474" s="4" t="s">
        <v>1328</v>
      </c>
      <c r="B5474" s="5" t="n">
        <v>58020</v>
      </c>
    </row>
    <row r="5475" spans="1:5">
      <c r="A5475" s="4" t="s">
        <v>133</v>
      </c>
      <c r="B5475" s="5" t="n">
        <v>61286</v>
      </c>
    </row>
    <row r="5476" spans="1:5">
      <c r="A5476" s="4" t="s">
        <v>1331</v>
      </c>
      <c r="B5476" s="5" t="n">
        <v>841</v>
      </c>
    </row>
    <row r="5477" spans="1:5">
      <c r="A5477" s="4" t="s">
        <v>1332</v>
      </c>
      <c r="B5477" s="7" t="n">
        <v>60445</v>
      </c>
    </row>
    <row r="5478" spans="1:5">
      <c r="A5478" s="4" t="s">
        <v>1335</v>
      </c>
      <c r="B5478" s="4" t="s">
        <v>1755</v>
      </c>
    </row>
    <row r="5479" spans="1:5">
      <c r="A5479" s="4" t="s">
        <v>1756</v>
      </c>
    </row>
    <row r="5480" spans="1:5">
      <c r="A5480" s="3" t="s">
        <v>1324</v>
      </c>
    </row>
    <row r="5481" spans="1:5">
      <c r="A5481" s="4" t="s">
        <v>1325</v>
      </c>
      <c r="B5481" s="7" t="n">
        <v>0</v>
      </c>
    </row>
    <row r="5482" spans="1:5">
      <c r="A5482" s="3" t="s">
        <v>1326</v>
      </c>
    </row>
    <row r="5483" spans="1:5">
      <c r="A5483" s="4" t="s">
        <v>1327</v>
      </c>
      <c r="B5483" s="5" t="n">
        <v>1016</v>
      </c>
    </row>
    <row r="5484" spans="1:5">
      <c r="A5484" s="4" t="s">
        <v>1328</v>
      </c>
      <c r="B5484" s="5" t="n">
        <v>19794</v>
      </c>
    </row>
    <row r="5485" spans="1:5">
      <c r="A5485" s="4" t="s">
        <v>1329</v>
      </c>
      <c r="B5485" s="5" t="n">
        <v>617</v>
      </c>
    </row>
    <row r="5486" spans="1:5">
      <c r="A5486" s="3" t="s">
        <v>1330</v>
      </c>
    </row>
    <row r="5487" spans="1:5">
      <c r="A5487" s="4" t="s">
        <v>1327</v>
      </c>
      <c r="B5487" s="5" t="n">
        <v>1016</v>
      </c>
    </row>
    <row r="5488" spans="1:5">
      <c r="A5488" s="4" t="s">
        <v>1328</v>
      </c>
      <c r="B5488" s="5" t="n">
        <v>20411</v>
      </c>
    </row>
    <row r="5489" spans="1:5">
      <c r="A5489" s="4" t="s">
        <v>133</v>
      </c>
      <c r="B5489" s="5" t="n">
        <v>21427</v>
      </c>
    </row>
    <row r="5490" spans="1:5">
      <c r="A5490" s="4" t="s">
        <v>1331</v>
      </c>
      <c r="B5490" s="5" t="n">
        <v>869</v>
      </c>
    </row>
    <row r="5491" spans="1:5">
      <c r="A5491" s="4" t="s">
        <v>1332</v>
      </c>
      <c r="B5491" s="7" t="n">
        <v>20558</v>
      </c>
    </row>
    <row r="5492" spans="1:5">
      <c r="A5492" s="4" t="s">
        <v>1335</v>
      </c>
      <c r="B5492" s="4" t="s">
        <v>1742</v>
      </c>
    </row>
    <row r="5493" spans="1:5">
      <c r="A5493" s="4" t="s">
        <v>1757</v>
      </c>
    </row>
    <row r="5494" spans="1:5">
      <c r="A5494" s="3" t="s">
        <v>1324</v>
      </c>
    </row>
    <row r="5495" spans="1:5">
      <c r="A5495" s="4" t="s">
        <v>1325</v>
      </c>
      <c r="B5495" s="7" t="n">
        <v>0</v>
      </c>
    </row>
    <row r="5496" spans="1:5">
      <c r="A5496" s="3" t="s">
        <v>1326</v>
      </c>
    </row>
    <row r="5497" spans="1:5">
      <c r="A5497" s="4" t="s">
        <v>1327</v>
      </c>
      <c r="B5497" s="5" t="n">
        <v>2752</v>
      </c>
    </row>
    <row r="5498" spans="1:5">
      <c r="A5498" s="4" t="s">
        <v>1328</v>
      </c>
      <c r="B5498" s="5" t="n">
        <v>79949</v>
      </c>
    </row>
    <row r="5499" spans="1:5">
      <c r="A5499" s="4" t="s">
        <v>1329</v>
      </c>
      <c r="B5499" s="5" t="n">
        <v>105</v>
      </c>
    </row>
    <row r="5500" spans="1:5">
      <c r="A5500" s="3" t="s">
        <v>1330</v>
      </c>
    </row>
    <row r="5501" spans="1:5">
      <c r="A5501" s="4" t="s">
        <v>1327</v>
      </c>
      <c r="B5501" s="5" t="n">
        <v>2752</v>
      </c>
    </row>
    <row r="5502" spans="1:5">
      <c r="A5502" s="4" t="s">
        <v>1328</v>
      </c>
      <c r="B5502" s="5" t="n">
        <v>80054</v>
      </c>
    </row>
    <row r="5503" spans="1:5">
      <c r="A5503" s="4" t="s">
        <v>133</v>
      </c>
      <c r="B5503" s="5" t="n">
        <v>82806</v>
      </c>
    </row>
    <row r="5504" spans="1:5">
      <c r="A5504" s="4" t="s">
        <v>1331</v>
      </c>
      <c r="B5504" s="5" t="n">
        <v>3196</v>
      </c>
    </row>
    <row r="5505" spans="1:5">
      <c r="A5505" s="4" t="s">
        <v>1332</v>
      </c>
      <c r="B5505" s="7" t="n">
        <v>79610</v>
      </c>
    </row>
    <row r="5506" spans="1:5">
      <c r="A5506" s="4" t="s">
        <v>1335</v>
      </c>
      <c r="B5506" s="4" t="s">
        <v>1343</v>
      </c>
    </row>
    <row r="5507" spans="1:5">
      <c r="A5507" s="4" t="s">
        <v>1758</v>
      </c>
    </row>
    <row r="5508" spans="1:5">
      <c r="A5508" s="3" t="s">
        <v>1324</v>
      </c>
    </row>
    <row r="5509" spans="1:5">
      <c r="A5509" s="4" t="s">
        <v>1325</v>
      </c>
      <c r="B5509" s="7" t="n">
        <v>0</v>
      </c>
    </row>
    <row r="5510" spans="1:5">
      <c r="A5510" s="3" t="s">
        <v>1326</v>
      </c>
    </row>
    <row r="5511" spans="1:5">
      <c r="A5511" s="4" t="s">
        <v>1327</v>
      </c>
      <c r="B5511" s="5" t="n">
        <v>1729</v>
      </c>
    </row>
    <row r="5512" spans="1:5">
      <c r="A5512" s="4" t="s">
        <v>1328</v>
      </c>
      <c r="B5512" s="5" t="n">
        <v>73690</v>
      </c>
    </row>
    <row r="5513" spans="1:5">
      <c r="A5513" s="4" t="s">
        <v>1329</v>
      </c>
      <c r="B5513" s="5" t="n">
        <v>0</v>
      </c>
    </row>
    <row r="5514" spans="1:5">
      <c r="A5514" s="3" t="s">
        <v>1330</v>
      </c>
    </row>
    <row r="5515" spans="1:5">
      <c r="A5515" s="4" t="s">
        <v>1327</v>
      </c>
      <c r="B5515" s="5" t="n">
        <v>1729</v>
      </c>
    </row>
    <row r="5516" spans="1:5">
      <c r="A5516" s="4" t="s">
        <v>1328</v>
      </c>
      <c r="B5516" s="5" t="n">
        <v>73690</v>
      </c>
    </row>
    <row r="5517" spans="1:5">
      <c r="A5517" s="4" t="s">
        <v>133</v>
      </c>
      <c r="B5517" s="5" t="n">
        <v>75419</v>
      </c>
    </row>
    <row r="5518" spans="1:5">
      <c r="A5518" s="4" t="s">
        <v>1331</v>
      </c>
      <c r="B5518" s="5" t="n">
        <v>2395</v>
      </c>
    </row>
    <row r="5519" spans="1:5">
      <c r="A5519" s="4" t="s">
        <v>1332</v>
      </c>
      <c r="B5519" s="7" t="n">
        <v>73024</v>
      </c>
    </row>
    <row r="5520" spans="1:5">
      <c r="A5520" s="4" t="s">
        <v>1335</v>
      </c>
      <c r="B5520" s="4" t="s">
        <v>1352</v>
      </c>
    </row>
    <row r="5521" spans="1:5">
      <c r="A5521" s="4" t="s">
        <v>1759</v>
      </c>
    </row>
    <row r="5522" spans="1:5">
      <c r="A5522" s="3" t="s">
        <v>1324</v>
      </c>
    </row>
    <row r="5523" spans="1:5">
      <c r="A5523" s="4" t="s">
        <v>1325</v>
      </c>
      <c r="B5523" s="7" t="n">
        <v>15000</v>
      </c>
    </row>
    <row r="5524" spans="1:5">
      <c r="A5524" s="3" t="s">
        <v>1326</v>
      </c>
    </row>
    <row r="5525" spans="1:5">
      <c r="A5525" s="4" t="s">
        <v>1327</v>
      </c>
      <c r="B5525" s="5" t="n">
        <v>1243</v>
      </c>
    </row>
    <row r="5526" spans="1:5">
      <c r="A5526" s="4" t="s">
        <v>1328</v>
      </c>
      <c r="B5526" s="5" t="n">
        <v>83414</v>
      </c>
    </row>
    <row r="5527" spans="1:5">
      <c r="A5527" s="4" t="s">
        <v>1329</v>
      </c>
      <c r="B5527" s="5" t="n">
        <v>1868</v>
      </c>
    </row>
    <row r="5528" spans="1:5">
      <c r="A5528" s="3" t="s">
        <v>1330</v>
      </c>
    </row>
    <row r="5529" spans="1:5">
      <c r="A5529" s="4" t="s">
        <v>1327</v>
      </c>
      <c r="B5529" s="5" t="n">
        <v>1243</v>
      </c>
    </row>
    <row r="5530" spans="1:5">
      <c r="A5530" s="4" t="s">
        <v>1328</v>
      </c>
      <c r="B5530" s="5" t="n">
        <v>85282</v>
      </c>
    </row>
    <row r="5531" spans="1:5">
      <c r="A5531" s="4" t="s">
        <v>133</v>
      </c>
      <c r="B5531" s="5" t="n">
        <v>86525</v>
      </c>
    </row>
    <row r="5532" spans="1:5">
      <c r="A5532" s="4" t="s">
        <v>1331</v>
      </c>
      <c r="B5532" s="5" t="n">
        <v>3320</v>
      </c>
    </row>
    <row r="5533" spans="1:5">
      <c r="A5533" s="4" t="s">
        <v>1332</v>
      </c>
      <c r="B5533" s="7" t="n">
        <v>83205</v>
      </c>
    </row>
    <row r="5534" spans="1:5">
      <c r="A5534" s="4" t="s">
        <v>1335</v>
      </c>
      <c r="B5534" s="4" t="s">
        <v>491</v>
      </c>
    </row>
    <row r="5535" spans="1:5">
      <c r="A5535" s="4" t="s">
        <v>1760</v>
      </c>
    </row>
    <row r="5536" spans="1:5">
      <c r="A5536" s="3" t="s">
        <v>1324</v>
      </c>
    </row>
    <row r="5537" spans="1:5">
      <c r="A5537" s="4" t="s">
        <v>1325</v>
      </c>
      <c r="B5537" s="7" t="n">
        <v>0</v>
      </c>
    </row>
    <row r="5538" spans="1:5">
      <c r="A5538" s="3" t="s">
        <v>1326</v>
      </c>
    </row>
    <row r="5539" spans="1:5">
      <c r="A5539" s="4" t="s">
        <v>1327</v>
      </c>
      <c r="B5539" s="5" t="n">
        <v>1930</v>
      </c>
    </row>
    <row r="5540" spans="1:5">
      <c r="A5540" s="4" t="s">
        <v>1328</v>
      </c>
      <c r="B5540" s="5" t="n">
        <v>33395</v>
      </c>
    </row>
    <row r="5541" spans="1:5">
      <c r="A5541" s="4" t="s">
        <v>1329</v>
      </c>
      <c r="B5541" s="5" t="n">
        <v>0</v>
      </c>
    </row>
    <row r="5542" spans="1:5">
      <c r="A5542" s="3" t="s">
        <v>1330</v>
      </c>
    </row>
    <row r="5543" spans="1:5">
      <c r="A5543" s="4" t="s">
        <v>1327</v>
      </c>
      <c r="B5543" s="5" t="n">
        <v>1930</v>
      </c>
    </row>
    <row r="5544" spans="1:5">
      <c r="A5544" s="4" t="s">
        <v>1328</v>
      </c>
      <c r="B5544" s="5" t="n">
        <v>33395</v>
      </c>
    </row>
    <row r="5545" spans="1:5">
      <c r="A5545" s="4" t="s">
        <v>133</v>
      </c>
      <c r="B5545" s="5" t="n">
        <v>35325</v>
      </c>
    </row>
    <row r="5546" spans="1:5">
      <c r="A5546" s="4" t="s">
        <v>1331</v>
      </c>
      <c r="B5546" s="5" t="n">
        <v>0</v>
      </c>
    </row>
    <row r="5547" spans="1:5">
      <c r="A5547" s="4" t="s">
        <v>1332</v>
      </c>
      <c r="B5547" s="7" t="n">
        <v>35325</v>
      </c>
    </row>
    <row r="5548" spans="1:5">
      <c r="A5548" s="4" t="s">
        <v>1335</v>
      </c>
      <c r="B5548" s="4" t="s">
        <v>491</v>
      </c>
    </row>
    <row r="5549" spans="1:5">
      <c r="A5549" s="4" t="s">
        <v>1761</v>
      </c>
    </row>
    <row r="5550" spans="1:5">
      <c r="A5550" s="3" t="s">
        <v>1324</v>
      </c>
    </row>
    <row r="5551" spans="1:5">
      <c r="A5551" s="4" t="s">
        <v>1325</v>
      </c>
      <c r="B5551" s="7" t="n">
        <v>0</v>
      </c>
    </row>
    <row r="5552" spans="1:5">
      <c r="A5552" s="3" t="s">
        <v>1326</v>
      </c>
    </row>
    <row r="5553" spans="1:5">
      <c r="A5553" s="4" t="s">
        <v>1327</v>
      </c>
      <c r="B5553" s="5" t="n">
        <v>813</v>
      </c>
    </row>
    <row r="5554" spans="1:5">
      <c r="A5554" s="4" t="s">
        <v>1328</v>
      </c>
      <c r="B5554" s="5" t="n">
        <v>23699</v>
      </c>
    </row>
    <row r="5555" spans="1:5">
      <c r="A5555" s="4" t="s">
        <v>1329</v>
      </c>
      <c r="B5555" s="5" t="n">
        <v>786</v>
      </c>
    </row>
    <row r="5556" spans="1:5">
      <c r="A5556" s="3" t="s">
        <v>1330</v>
      </c>
    </row>
    <row r="5557" spans="1:5">
      <c r="A5557" s="4" t="s">
        <v>1327</v>
      </c>
      <c r="B5557" s="5" t="n">
        <v>813</v>
      </c>
    </row>
    <row r="5558" spans="1:5">
      <c r="A5558" s="4" t="s">
        <v>1328</v>
      </c>
      <c r="B5558" s="5" t="n">
        <v>24485</v>
      </c>
    </row>
    <row r="5559" spans="1:5">
      <c r="A5559" s="4" t="s">
        <v>133</v>
      </c>
      <c r="B5559" s="5" t="n">
        <v>25298</v>
      </c>
    </row>
    <row r="5560" spans="1:5">
      <c r="A5560" s="4" t="s">
        <v>1331</v>
      </c>
      <c r="B5560" s="5" t="n">
        <v>918</v>
      </c>
    </row>
    <row r="5561" spans="1:5">
      <c r="A5561" s="4" t="s">
        <v>1332</v>
      </c>
      <c r="B5561" s="7" t="n">
        <v>24380</v>
      </c>
    </row>
    <row r="5562" spans="1:5">
      <c r="A5562" s="4" t="s">
        <v>1335</v>
      </c>
      <c r="B5562" s="4" t="s">
        <v>1352</v>
      </c>
    </row>
    <row r="5563" spans="1:5">
      <c r="A5563" s="4" t="s">
        <v>1762</v>
      </c>
    </row>
    <row r="5564" spans="1:5">
      <c r="A5564" s="3" t="s">
        <v>1324</v>
      </c>
    </row>
    <row r="5565" spans="1:5">
      <c r="A5565" s="4" t="s">
        <v>1325</v>
      </c>
      <c r="B5565" s="7" t="n">
        <v>0</v>
      </c>
    </row>
    <row r="5566" spans="1:5">
      <c r="A5566" s="3" t="s">
        <v>1326</v>
      </c>
    </row>
    <row r="5567" spans="1:5">
      <c r="A5567" s="4" t="s">
        <v>1327</v>
      </c>
      <c r="B5567" s="5" t="n">
        <v>40</v>
      </c>
    </row>
    <row r="5568" spans="1:5">
      <c r="A5568" s="4" t="s">
        <v>1328</v>
      </c>
      <c r="B5568" s="5" t="n">
        <v>141981</v>
      </c>
    </row>
    <row r="5569" spans="1:5">
      <c r="A5569" s="4" t="s">
        <v>1329</v>
      </c>
      <c r="B5569" s="5" t="n">
        <v>5711</v>
      </c>
    </row>
    <row r="5570" spans="1:5">
      <c r="A5570" s="3" t="s">
        <v>1330</v>
      </c>
    </row>
    <row r="5571" spans="1:5">
      <c r="A5571" s="4" t="s">
        <v>1327</v>
      </c>
      <c r="B5571" s="5" t="n">
        <v>40</v>
      </c>
    </row>
    <row r="5572" spans="1:5">
      <c r="A5572" s="4" t="s">
        <v>1328</v>
      </c>
      <c r="B5572" s="5" t="n">
        <v>147692</v>
      </c>
    </row>
    <row r="5573" spans="1:5">
      <c r="A5573" s="4" t="s">
        <v>133</v>
      </c>
      <c r="B5573" s="5" t="n">
        <v>147732</v>
      </c>
    </row>
    <row r="5574" spans="1:5">
      <c r="A5574" s="4" t="s">
        <v>1331</v>
      </c>
      <c r="B5574" s="5" t="n">
        <v>3950</v>
      </c>
    </row>
    <row r="5575" spans="1:5">
      <c r="A5575" s="4" t="s">
        <v>1332</v>
      </c>
      <c r="B5575" s="7" t="n">
        <v>143782</v>
      </c>
    </row>
    <row r="5576" spans="1:5">
      <c r="A5576" s="4" t="s">
        <v>1335</v>
      </c>
      <c r="B5576" s="4" t="s">
        <v>1763</v>
      </c>
    </row>
    <row r="5577" spans="1:5">
      <c r="A5577" s="4" t="s">
        <v>1764</v>
      </c>
    </row>
    <row r="5578" spans="1:5">
      <c r="A5578" s="3" t="s">
        <v>1324</v>
      </c>
    </row>
    <row r="5579" spans="1:5">
      <c r="A5579" s="4" t="s">
        <v>1325</v>
      </c>
      <c r="B5579" s="7" t="n">
        <v>0</v>
      </c>
    </row>
    <row r="5580" spans="1:5">
      <c r="A5580" s="3" t="s">
        <v>1326</v>
      </c>
    </row>
    <row r="5581" spans="1:5">
      <c r="A5581" s="4" t="s">
        <v>1327</v>
      </c>
      <c r="B5581" s="5" t="n">
        <v>12320</v>
      </c>
    </row>
    <row r="5582" spans="1:5">
      <c r="A5582" s="4" t="s">
        <v>1328</v>
      </c>
      <c r="B5582" s="5" t="n">
        <v>69278</v>
      </c>
    </row>
    <row r="5583" spans="1:5">
      <c r="A5583" s="4" t="s">
        <v>1329</v>
      </c>
      <c r="B5583" s="5" t="n">
        <v>2597</v>
      </c>
    </row>
    <row r="5584" spans="1:5">
      <c r="A5584" s="3" t="s">
        <v>1330</v>
      </c>
    </row>
    <row r="5585" spans="1:5">
      <c r="A5585" s="4" t="s">
        <v>1327</v>
      </c>
      <c r="B5585" s="5" t="n">
        <v>12320</v>
      </c>
    </row>
    <row r="5586" spans="1:5">
      <c r="A5586" s="4" t="s">
        <v>1328</v>
      </c>
      <c r="B5586" s="5" t="n">
        <v>71875</v>
      </c>
    </row>
    <row r="5587" spans="1:5">
      <c r="A5587" s="4" t="s">
        <v>133</v>
      </c>
      <c r="B5587" s="5" t="n">
        <v>84195</v>
      </c>
    </row>
    <row r="5588" spans="1:5">
      <c r="A5588" s="4" t="s">
        <v>1331</v>
      </c>
      <c r="B5588" s="5" t="n">
        <v>2342</v>
      </c>
    </row>
    <row r="5589" spans="1:5">
      <c r="A5589" s="4" t="s">
        <v>1332</v>
      </c>
      <c r="B5589" s="7" t="n">
        <v>81853</v>
      </c>
    </row>
    <row r="5590" spans="1:5">
      <c r="A5590" s="4" t="s">
        <v>1335</v>
      </c>
      <c r="B5590" s="4" t="s">
        <v>1765</v>
      </c>
    </row>
    <row r="5591" spans="1:5">
      <c r="A5591" s="4" t="s">
        <v>1766</v>
      </c>
    </row>
    <row r="5592" spans="1:5">
      <c r="A5592" s="3" t="s">
        <v>1324</v>
      </c>
    </row>
    <row r="5593" spans="1:5">
      <c r="A5593" s="4" t="s">
        <v>1325</v>
      </c>
      <c r="B5593" s="7" t="n">
        <v>0</v>
      </c>
    </row>
    <row r="5594" spans="1:5">
      <c r="A5594" s="3" t="s">
        <v>1326</v>
      </c>
    </row>
    <row r="5595" spans="1:5">
      <c r="A5595" s="4" t="s">
        <v>1327</v>
      </c>
      <c r="B5595" s="5" t="n">
        <v>0</v>
      </c>
    </row>
    <row r="5596" spans="1:5">
      <c r="A5596" s="4" t="s">
        <v>1328</v>
      </c>
      <c r="B5596" s="5" t="n">
        <v>205</v>
      </c>
    </row>
    <row r="5597" spans="1:5">
      <c r="A5597" s="4" t="s">
        <v>1329</v>
      </c>
      <c r="B5597" s="5" t="n">
        <v>0</v>
      </c>
    </row>
    <row r="5598" spans="1:5">
      <c r="A5598" s="3" t="s">
        <v>1330</v>
      </c>
    </row>
    <row r="5599" spans="1:5">
      <c r="A5599" s="4" t="s">
        <v>1327</v>
      </c>
      <c r="B5599" s="5" t="n">
        <v>0</v>
      </c>
    </row>
    <row r="5600" spans="1:5">
      <c r="A5600" s="4" t="s">
        <v>1328</v>
      </c>
      <c r="B5600" s="5" t="n">
        <v>205</v>
      </c>
    </row>
    <row r="5601" spans="1:5">
      <c r="A5601" s="4" t="s">
        <v>133</v>
      </c>
      <c r="B5601" s="5" t="n">
        <v>205</v>
      </c>
    </row>
    <row r="5602" spans="1:5">
      <c r="A5602" s="4" t="s">
        <v>1331</v>
      </c>
      <c r="B5602" s="5" t="n">
        <v>0</v>
      </c>
    </row>
    <row r="5603" spans="1:5">
      <c r="A5603" s="4" t="s">
        <v>1332</v>
      </c>
      <c r="B5603" s="5" t="n">
        <v>205</v>
      </c>
    </row>
    <row r="5604" spans="1:5">
      <c r="A5604" s="4" t="s">
        <v>1767</v>
      </c>
    </row>
    <row r="5605" spans="1:5">
      <c r="A5605" s="3" t="s">
        <v>1324</v>
      </c>
    </row>
    <row r="5606" spans="1:5">
      <c r="A5606" s="4" t="s">
        <v>1325</v>
      </c>
      <c r="B5606" s="5" t="n">
        <v>0</v>
      </c>
    </row>
    <row r="5607" spans="1:5">
      <c r="A5607" s="3" t="s">
        <v>1326</v>
      </c>
    </row>
    <row r="5608" spans="1:5">
      <c r="A5608" s="4" t="s">
        <v>1327</v>
      </c>
      <c r="B5608" s="5" t="n">
        <v>11370</v>
      </c>
    </row>
    <row r="5609" spans="1:5">
      <c r="A5609" s="4" t="s">
        <v>1328</v>
      </c>
      <c r="B5609" s="5" t="n">
        <v>53539</v>
      </c>
    </row>
    <row r="5610" spans="1:5">
      <c r="A5610" s="4" t="s">
        <v>1329</v>
      </c>
      <c r="B5610" s="5" t="n">
        <v>0</v>
      </c>
    </row>
    <row r="5611" spans="1:5">
      <c r="A5611" s="3" t="s">
        <v>1330</v>
      </c>
    </row>
    <row r="5612" spans="1:5">
      <c r="A5612" s="4" t="s">
        <v>1327</v>
      </c>
      <c r="B5612" s="5" t="n">
        <v>11370</v>
      </c>
    </row>
    <row r="5613" spans="1:5">
      <c r="A5613" s="4" t="s">
        <v>1328</v>
      </c>
      <c r="B5613" s="5" t="n">
        <v>53539</v>
      </c>
    </row>
    <row r="5614" spans="1:5">
      <c r="A5614" s="4" t="s">
        <v>133</v>
      </c>
      <c r="B5614" s="5" t="n">
        <v>64909</v>
      </c>
    </row>
    <row r="5615" spans="1:5">
      <c r="A5615" s="4" t="s">
        <v>1331</v>
      </c>
      <c r="B5615" s="5" t="n">
        <v>0</v>
      </c>
    </row>
    <row r="5616" spans="1:5">
      <c r="A5616" s="4" t="s">
        <v>1332</v>
      </c>
      <c r="B5616" s="5" t="n">
        <v>64909</v>
      </c>
    </row>
    <row r="5617" spans="1:5">
      <c r="A5617" s="4" t="s">
        <v>1768</v>
      </c>
    </row>
    <row r="5618" spans="1:5">
      <c r="A5618" s="3" t="s">
        <v>1324</v>
      </c>
    </row>
    <row r="5619" spans="1:5">
      <c r="A5619" s="4" t="s">
        <v>1325</v>
      </c>
      <c r="B5619" s="5" t="n">
        <v>0</v>
      </c>
    </row>
    <row r="5620" spans="1:5">
      <c r="A5620" s="3" t="s">
        <v>1326</v>
      </c>
    </row>
    <row r="5621" spans="1:5">
      <c r="A5621" s="4" t="s">
        <v>1327</v>
      </c>
      <c r="B5621" s="5" t="n">
        <v>60</v>
      </c>
    </row>
    <row r="5622" spans="1:5">
      <c r="A5622" s="4" t="s">
        <v>1328</v>
      </c>
      <c r="B5622" s="5" t="n">
        <v>20084</v>
      </c>
    </row>
    <row r="5623" spans="1:5">
      <c r="A5623" s="4" t="s">
        <v>1329</v>
      </c>
      <c r="B5623" s="5" t="n">
        <v>607</v>
      </c>
    </row>
    <row r="5624" spans="1:5">
      <c r="A5624" s="3" t="s">
        <v>1330</v>
      </c>
    </row>
    <row r="5625" spans="1:5">
      <c r="A5625" s="4" t="s">
        <v>1327</v>
      </c>
      <c r="B5625" s="5" t="n">
        <v>60</v>
      </c>
    </row>
    <row r="5626" spans="1:5">
      <c r="A5626" s="4" t="s">
        <v>1328</v>
      </c>
      <c r="B5626" s="5" t="n">
        <v>20691</v>
      </c>
    </row>
    <row r="5627" spans="1:5">
      <c r="A5627" s="4" t="s">
        <v>133</v>
      </c>
      <c r="B5627" s="5" t="n">
        <v>20751</v>
      </c>
    </row>
    <row r="5628" spans="1:5">
      <c r="A5628" s="4" t="s">
        <v>1331</v>
      </c>
      <c r="B5628" s="5" t="n">
        <v>720</v>
      </c>
    </row>
    <row r="5629" spans="1:5">
      <c r="A5629" s="4" t="s">
        <v>1332</v>
      </c>
      <c r="B5629" s="7" t="n">
        <v>20031</v>
      </c>
    </row>
    <row r="5630" spans="1:5">
      <c r="A5630" s="4" t="s">
        <v>1335</v>
      </c>
      <c r="B5630" s="4" t="s">
        <v>1769</v>
      </c>
    </row>
    <row r="5631" spans="1:5">
      <c r="A5631" s="4" t="s">
        <v>1770</v>
      </c>
    </row>
    <row r="5632" spans="1:5">
      <c r="A5632" s="3" t="s">
        <v>1324</v>
      </c>
    </row>
    <row r="5633" spans="1:5">
      <c r="A5633" s="4" t="s">
        <v>1325</v>
      </c>
      <c r="B5633" s="7" t="n">
        <v>0</v>
      </c>
    </row>
    <row r="5634" spans="1:5">
      <c r="A5634" s="3" t="s">
        <v>1326</v>
      </c>
    </row>
    <row r="5635" spans="1:5">
      <c r="A5635" s="4" t="s">
        <v>1327</v>
      </c>
      <c r="B5635" s="5" t="n">
        <v>69</v>
      </c>
    </row>
    <row r="5636" spans="1:5">
      <c r="A5636" s="4" t="s">
        <v>1328</v>
      </c>
      <c r="B5636" s="5" t="n">
        <v>21255</v>
      </c>
    </row>
    <row r="5637" spans="1:5">
      <c r="A5637" s="4" t="s">
        <v>1329</v>
      </c>
      <c r="B5637" s="5" t="n">
        <v>748</v>
      </c>
    </row>
    <row r="5638" spans="1:5">
      <c r="A5638" s="3" t="s">
        <v>1330</v>
      </c>
    </row>
    <row r="5639" spans="1:5">
      <c r="A5639" s="4" t="s">
        <v>1327</v>
      </c>
      <c r="B5639" s="5" t="n">
        <v>69</v>
      </c>
    </row>
    <row r="5640" spans="1:5">
      <c r="A5640" s="4" t="s">
        <v>1328</v>
      </c>
      <c r="B5640" s="5" t="n">
        <v>22003</v>
      </c>
    </row>
    <row r="5641" spans="1:5">
      <c r="A5641" s="4" t="s">
        <v>133</v>
      </c>
      <c r="B5641" s="5" t="n">
        <v>22072</v>
      </c>
    </row>
    <row r="5642" spans="1:5">
      <c r="A5642" s="4" t="s">
        <v>1331</v>
      </c>
      <c r="B5642" s="5" t="n">
        <v>715</v>
      </c>
    </row>
    <row r="5643" spans="1:5">
      <c r="A5643" s="4" t="s">
        <v>1332</v>
      </c>
      <c r="B5643" s="7" t="n">
        <v>21357</v>
      </c>
    </row>
    <row r="5644" spans="1:5">
      <c r="A5644" s="4" t="s">
        <v>1335</v>
      </c>
      <c r="B5644" s="4" t="s">
        <v>1769</v>
      </c>
    </row>
    <row r="5645" spans="1:5">
      <c r="A5645" s="4" t="s">
        <v>1771</v>
      </c>
    </row>
    <row r="5646" spans="1:5">
      <c r="A5646" s="3" t="s">
        <v>1324</v>
      </c>
    </row>
    <row r="5647" spans="1:5">
      <c r="A5647" s="4" t="s">
        <v>1325</v>
      </c>
      <c r="B5647" s="7" t="n">
        <v>0</v>
      </c>
    </row>
    <row r="5648" spans="1:5">
      <c r="A5648" s="3" t="s">
        <v>1326</v>
      </c>
    </row>
    <row r="5649" spans="1:5">
      <c r="A5649" s="4" t="s">
        <v>1327</v>
      </c>
      <c r="B5649" s="5" t="n">
        <v>0</v>
      </c>
    </row>
    <row r="5650" spans="1:5">
      <c r="A5650" s="4" t="s">
        <v>1328</v>
      </c>
      <c r="B5650" s="5" t="n">
        <v>1080</v>
      </c>
    </row>
    <row r="5651" spans="1:5">
      <c r="A5651" s="4" t="s">
        <v>1329</v>
      </c>
      <c r="B5651" s="5" t="n">
        <v>0</v>
      </c>
    </row>
    <row r="5652" spans="1:5">
      <c r="A5652" s="3" t="s">
        <v>1330</v>
      </c>
    </row>
    <row r="5653" spans="1:5">
      <c r="A5653" s="4" t="s">
        <v>1327</v>
      </c>
      <c r="B5653" s="5" t="n">
        <v>0</v>
      </c>
    </row>
    <row r="5654" spans="1:5">
      <c r="A5654" s="4" t="s">
        <v>1328</v>
      </c>
      <c r="B5654" s="5" t="n">
        <v>1080</v>
      </c>
    </row>
    <row r="5655" spans="1:5">
      <c r="A5655" s="4" t="s">
        <v>133</v>
      </c>
      <c r="B5655" s="5" t="n">
        <v>1080</v>
      </c>
    </row>
    <row r="5656" spans="1:5">
      <c r="A5656" s="4" t="s">
        <v>1331</v>
      </c>
      <c r="B5656" s="5" t="n">
        <v>0</v>
      </c>
    </row>
    <row r="5657" spans="1:5">
      <c r="A5657" s="4" t="s">
        <v>1332</v>
      </c>
      <c r="B5657" s="5" t="n">
        <v>1080</v>
      </c>
    </row>
    <row r="5658" spans="1:5">
      <c r="A5658" s="4" t="s">
        <v>1772</v>
      </c>
    </row>
    <row r="5659" spans="1:5">
      <c r="A5659" s="3" t="s">
        <v>1324</v>
      </c>
    </row>
    <row r="5660" spans="1:5">
      <c r="A5660" s="4" t="s">
        <v>1325</v>
      </c>
      <c r="B5660" s="5" t="n">
        <v>0</v>
      </c>
    </row>
    <row r="5661" spans="1:5">
      <c r="A5661" s="3" t="s">
        <v>1326</v>
      </c>
    </row>
    <row r="5662" spans="1:5">
      <c r="A5662" s="4" t="s">
        <v>1327</v>
      </c>
      <c r="B5662" s="5" t="n">
        <v>0</v>
      </c>
    </row>
    <row r="5663" spans="1:5">
      <c r="A5663" s="4" t="s">
        <v>1328</v>
      </c>
      <c r="B5663" s="5" t="n">
        <v>289</v>
      </c>
    </row>
    <row r="5664" spans="1:5">
      <c r="A5664" s="4" t="s">
        <v>1329</v>
      </c>
      <c r="B5664" s="5" t="n">
        <v>0</v>
      </c>
    </row>
    <row r="5665" spans="1:5">
      <c r="A5665" s="3" t="s">
        <v>1330</v>
      </c>
    </row>
    <row r="5666" spans="1:5">
      <c r="A5666" s="4" t="s">
        <v>1327</v>
      </c>
      <c r="B5666" s="5" t="n">
        <v>0</v>
      </c>
    </row>
    <row r="5667" spans="1:5">
      <c r="A5667" s="4" t="s">
        <v>1328</v>
      </c>
      <c r="B5667" s="5" t="n">
        <v>289</v>
      </c>
    </row>
    <row r="5668" spans="1:5">
      <c r="A5668" s="4" t="s">
        <v>133</v>
      </c>
      <c r="B5668" s="5" t="n">
        <v>289</v>
      </c>
    </row>
    <row r="5669" spans="1:5">
      <c r="A5669" s="4" t="s">
        <v>1331</v>
      </c>
      <c r="B5669" s="5" t="n">
        <v>0</v>
      </c>
    </row>
    <row r="5670" spans="1:5">
      <c r="A5670" s="4" t="s">
        <v>1332</v>
      </c>
      <c r="B5670" s="5" t="n">
        <v>289</v>
      </c>
    </row>
    <row r="5671" spans="1:5">
      <c r="A5671" s="4" t="s">
        <v>1773</v>
      </c>
    </row>
    <row r="5672" spans="1:5">
      <c r="A5672" s="3" t="s">
        <v>1324</v>
      </c>
    </row>
    <row r="5673" spans="1:5">
      <c r="A5673" s="4" t="s">
        <v>1325</v>
      </c>
      <c r="B5673" s="5" t="n">
        <v>0</v>
      </c>
    </row>
    <row r="5674" spans="1:5">
      <c r="A5674" s="3" t="s">
        <v>1326</v>
      </c>
    </row>
    <row r="5675" spans="1:5">
      <c r="A5675" s="4" t="s">
        <v>1327</v>
      </c>
      <c r="B5675" s="5" t="n">
        <v>0</v>
      </c>
    </row>
    <row r="5676" spans="1:5">
      <c r="A5676" s="4" t="s">
        <v>1328</v>
      </c>
      <c r="B5676" s="5" t="n">
        <v>2460</v>
      </c>
    </row>
    <row r="5677" spans="1:5">
      <c r="A5677" s="4" t="s">
        <v>1329</v>
      </c>
      <c r="B5677" s="5" t="n">
        <v>0</v>
      </c>
    </row>
    <row r="5678" spans="1:5">
      <c r="A5678" s="3" t="s">
        <v>1330</v>
      </c>
    </row>
    <row r="5679" spans="1:5">
      <c r="A5679" s="4" t="s">
        <v>1327</v>
      </c>
      <c r="B5679" s="5" t="n">
        <v>0</v>
      </c>
    </row>
    <row r="5680" spans="1:5">
      <c r="A5680" s="4" t="s">
        <v>1328</v>
      </c>
      <c r="B5680" s="5" t="n">
        <v>2460</v>
      </c>
    </row>
    <row r="5681" spans="1:5">
      <c r="A5681" s="4" t="s">
        <v>133</v>
      </c>
      <c r="B5681" s="5" t="n">
        <v>2460</v>
      </c>
    </row>
    <row r="5682" spans="1:5">
      <c r="A5682" s="4" t="s">
        <v>1331</v>
      </c>
      <c r="B5682" s="5" t="n">
        <v>0</v>
      </c>
    </row>
    <row r="5683" spans="1:5">
      <c r="A5683" s="4" t="s">
        <v>1332</v>
      </c>
      <c r="B5683" s="5" t="n">
        <v>2460</v>
      </c>
    </row>
    <row r="5684" spans="1:5">
      <c r="A5684" s="4" t="s">
        <v>1774</v>
      </c>
    </row>
    <row r="5685" spans="1:5">
      <c r="A5685" s="3" t="s">
        <v>1324</v>
      </c>
    </row>
    <row r="5686" spans="1:5">
      <c r="A5686" s="4" t="s">
        <v>1325</v>
      </c>
      <c r="B5686" s="5" t="n">
        <v>0</v>
      </c>
    </row>
    <row r="5687" spans="1:5">
      <c r="A5687" s="3" t="s">
        <v>1326</v>
      </c>
    </row>
    <row r="5688" spans="1:5">
      <c r="A5688" s="4" t="s">
        <v>1327</v>
      </c>
      <c r="B5688" s="5" t="n">
        <v>6358</v>
      </c>
    </row>
    <row r="5689" spans="1:5">
      <c r="A5689" s="4" t="s">
        <v>1328</v>
      </c>
      <c r="B5689" s="5" t="n">
        <v>112036</v>
      </c>
    </row>
    <row r="5690" spans="1:5">
      <c r="A5690" s="4" t="s">
        <v>1329</v>
      </c>
      <c r="B5690" s="5" t="n">
        <v>0</v>
      </c>
    </row>
    <row r="5691" spans="1:5">
      <c r="A5691" s="3" t="s">
        <v>1330</v>
      </c>
    </row>
    <row r="5692" spans="1:5">
      <c r="A5692" s="4" t="s">
        <v>1327</v>
      </c>
      <c r="B5692" s="5" t="n">
        <v>6358</v>
      </c>
    </row>
    <row r="5693" spans="1:5">
      <c r="A5693" s="4" t="s">
        <v>1328</v>
      </c>
      <c r="B5693" s="5" t="n">
        <v>112036</v>
      </c>
    </row>
    <row r="5694" spans="1:5">
      <c r="A5694" s="4" t="s">
        <v>133</v>
      </c>
      <c r="B5694" s="5" t="n">
        <v>118394</v>
      </c>
    </row>
    <row r="5695" spans="1:5">
      <c r="A5695" s="4" t="s">
        <v>1331</v>
      </c>
      <c r="B5695" s="5" t="n">
        <v>997</v>
      </c>
    </row>
    <row r="5696" spans="1:5">
      <c r="A5696" s="4" t="s">
        <v>1332</v>
      </c>
      <c r="B5696" s="7" t="n">
        <v>117397</v>
      </c>
    </row>
    <row r="5697" spans="1:5">
      <c r="A5697" s="4" t="s">
        <v>1335</v>
      </c>
      <c r="B5697" s="4" t="s">
        <v>1742</v>
      </c>
    </row>
    <row r="5698" spans="1:5">
      <c r="A5698" s="4" t="s">
        <v>1775</v>
      </c>
    </row>
    <row r="5699" spans="1:5">
      <c r="A5699" s="3" t="s">
        <v>1324</v>
      </c>
    </row>
    <row r="5700" spans="1:5">
      <c r="A5700" s="4" t="s">
        <v>1325</v>
      </c>
      <c r="B5700" s="7" t="n">
        <v>0</v>
      </c>
    </row>
    <row r="5701" spans="1:5">
      <c r="A5701" s="3" t="s">
        <v>1326</v>
      </c>
    </row>
    <row r="5702" spans="1:5">
      <c r="A5702" s="4" t="s">
        <v>1327</v>
      </c>
      <c r="B5702" s="5" t="n">
        <v>4537</v>
      </c>
    </row>
    <row r="5703" spans="1:5">
      <c r="A5703" s="4" t="s">
        <v>1328</v>
      </c>
      <c r="B5703" s="5" t="n">
        <v>6886</v>
      </c>
    </row>
    <row r="5704" spans="1:5">
      <c r="A5704" s="4" t="s">
        <v>1329</v>
      </c>
      <c r="B5704" s="5" t="n">
        <v>0</v>
      </c>
    </row>
    <row r="5705" spans="1:5">
      <c r="A5705" s="3" t="s">
        <v>1330</v>
      </c>
    </row>
    <row r="5706" spans="1:5">
      <c r="A5706" s="4" t="s">
        <v>1327</v>
      </c>
      <c r="B5706" s="5" t="n">
        <v>4537</v>
      </c>
    </row>
    <row r="5707" spans="1:5">
      <c r="A5707" s="4" t="s">
        <v>1328</v>
      </c>
      <c r="B5707" s="5" t="n">
        <v>6886</v>
      </c>
    </row>
    <row r="5708" spans="1:5">
      <c r="A5708" s="4" t="s">
        <v>133</v>
      </c>
      <c r="B5708" s="5" t="n">
        <v>11423</v>
      </c>
    </row>
    <row r="5709" spans="1:5">
      <c r="A5709" s="4" t="s">
        <v>1331</v>
      </c>
      <c r="B5709" s="5" t="n">
        <v>660</v>
      </c>
    </row>
    <row r="5710" spans="1:5">
      <c r="A5710" s="4" t="s">
        <v>1332</v>
      </c>
      <c r="B5710" s="7" t="n">
        <v>10763</v>
      </c>
    </row>
    <row r="5711" spans="1:5">
      <c r="A5711" s="4" t="s">
        <v>1335</v>
      </c>
      <c r="B5711" s="4" t="s">
        <v>1478</v>
      </c>
    </row>
    <row r="5712" spans="1:5">
      <c r="A5712" s="4" t="s">
        <v>1776</v>
      </c>
    </row>
    <row r="5713" spans="1:5">
      <c r="A5713" s="3" t="s">
        <v>1324</v>
      </c>
    </row>
    <row r="5714" spans="1:5">
      <c r="A5714" s="4" t="s">
        <v>1325</v>
      </c>
      <c r="B5714" s="7" t="n">
        <v>0</v>
      </c>
    </row>
    <row r="5715" spans="1:5">
      <c r="A5715" s="3" t="s">
        <v>1326</v>
      </c>
    </row>
    <row r="5716" spans="1:5">
      <c r="A5716" s="4" t="s">
        <v>1327</v>
      </c>
      <c r="B5716" s="5" t="n">
        <v>1943</v>
      </c>
    </row>
    <row r="5717" spans="1:5">
      <c r="A5717" s="4" t="s">
        <v>1328</v>
      </c>
      <c r="B5717" s="5" t="n">
        <v>1734</v>
      </c>
    </row>
    <row r="5718" spans="1:5">
      <c r="A5718" s="4" t="s">
        <v>1329</v>
      </c>
      <c r="B5718" s="5" t="n">
        <v>0</v>
      </c>
    </row>
    <row r="5719" spans="1:5">
      <c r="A5719" s="3" t="s">
        <v>1330</v>
      </c>
    </row>
    <row r="5720" spans="1:5">
      <c r="A5720" s="4" t="s">
        <v>1327</v>
      </c>
      <c r="B5720" s="5" t="n">
        <v>1943</v>
      </c>
    </row>
    <row r="5721" spans="1:5">
      <c r="A5721" s="4" t="s">
        <v>1328</v>
      </c>
      <c r="B5721" s="5" t="n">
        <v>1734</v>
      </c>
    </row>
    <row r="5722" spans="1:5">
      <c r="A5722" s="4" t="s">
        <v>133</v>
      </c>
      <c r="B5722" s="5" t="n">
        <v>3677</v>
      </c>
    </row>
    <row r="5723" spans="1:5">
      <c r="A5723" s="4" t="s">
        <v>1331</v>
      </c>
      <c r="B5723" s="5" t="n">
        <v>58</v>
      </c>
    </row>
    <row r="5724" spans="1:5">
      <c r="A5724" s="4" t="s">
        <v>1332</v>
      </c>
      <c r="B5724" s="7" t="n">
        <v>3619</v>
      </c>
    </row>
    <row r="5725" spans="1:5">
      <c r="A5725" s="4" t="s">
        <v>1335</v>
      </c>
      <c r="B5725" s="4" t="s">
        <v>1361</v>
      </c>
    </row>
    <row r="5726" spans="1:5">
      <c r="A5726" s="4" t="s">
        <v>1777</v>
      </c>
    </row>
    <row r="5727" spans="1:5">
      <c r="A5727" s="3" t="s">
        <v>1324</v>
      </c>
    </row>
    <row r="5728" spans="1:5">
      <c r="A5728" s="4" t="s">
        <v>1325</v>
      </c>
      <c r="B5728" s="7" t="n">
        <v>0</v>
      </c>
    </row>
    <row r="5729" spans="1:5">
      <c r="A5729" s="3" t="s">
        <v>1326</v>
      </c>
    </row>
    <row r="5730" spans="1:5">
      <c r="A5730" s="4" t="s">
        <v>1327</v>
      </c>
      <c r="B5730" s="5" t="n">
        <v>0</v>
      </c>
    </row>
    <row r="5731" spans="1:5">
      <c r="A5731" s="4" t="s">
        <v>1328</v>
      </c>
      <c r="B5731" s="5" t="n">
        <v>0</v>
      </c>
    </row>
    <row r="5732" spans="1:5">
      <c r="A5732" s="4" t="s">
        <v>1329</v>
      </c>
      <c r="B5732" s="5" t="n">
        <v>9834</v>
      </c>
    </row>
    <row r="5733" spans="1:5">
      <c r="A5733" s="3" t="s">
        <v>1330</v>
      </c>
    </row>
    <row r="5734" spans="1:5">
      <c r="A5734" s="4" t="s">
        <v>1327</v>
      </c>
      <c r="B5734" s="5" t="n">
        <v>0</v>
      </c>
    </row>
    <row r="5735" spans="1:5">
      <c r="A5735" s="4" t="s">
        <v>1328</v>
      </c>
      <c r="B5735" s="5" t="n">
        <v>9834</v>
      </c>
    </row>
    <row r="5736" spans="1:5">
      <c r="A5736" s="4" t="s">
        <v>133</v>
      </c>
      <c r="B5736" s="5" t="n">
        <v>9834</v>
      </c>
    </row>
    <row r="5737" spans="1:5">
      <c r="A5737" s="4" t="s">
        <v>1331</v>
      </c>
      <c r="B5737" s="5" t="n">
        <v>0</v>
      </c>
    </row>
    <row r="5738" spans="1:5">
      <c r="A5738" s="4" t="s">
        <v>1332</v>
      </c>
      <c r="B5738" s="7" t="n">
        <v>9834</v>
      </c>
    </row>
    <row r="5739" spans="1:5">
      <c r="A5739" s="4" t="s">
        <v>1335</v>
      </c>
      <c r="B5739" s="4" t="s">
        <v>1769</v>
      </c>
    </row>
    <row r="5740" spans="1:5">
      <c r="A5740" s="4" t="s">
        <v>1778</v>
      </c>
    </row>
    <row r="5741" spans="1:5">
      <c r="A5741" s="3" t="s">
        <v>1324</v>
      </c>
    </row>
    <row r="5742" spans="1:5">
      <c r="A5742" s="4" t="s">
        <v>1325</v>
      </c>
      <c r="B5742" s="7" t="n">
        <v>0</v>
      </c>
    </row>
    <row r="5743" spans="1:5">
      <c r="A5743" s="3" t="s">
        <v>1326</v>
      </c>
    </row>
    <row r="5744" spans="1:5">
      <c r="A5744" s="4" t="s">
        <v>1327</v>
      </c>
      <c r="B5744" s="5" t="n">
        <v>2615</v>
      </c>
    </row>
    <row r="5745" spans="1:5">
      <c r="A5745" s="4" t="s">
        <v>1328</v>
      </c>
      <c r="B5745" s="5" t="n">
        <v>85496</v>
      </c>
    </row>
    <row r="5746" spans="1:5">
      <c r="A5746" s="4" t="s">
        <v>1329</v>
      </c>
      <c r="B5746" s="5" t="n">
        <v>0</v>
      </c>
    </row>
    <row r="5747" spans="1:5">
      <c r="A5747" s="3" t="s">
        <v>1330</v>
      </c>
    </row>
    <row r="5748" spans="1:5">
      <c r="A5748" s="4" t="s">
        <v>1327</v>
      </c>
      <c r="B5748" s="5" t="n">
        <v>2615</v>
      </c>
    </row>
    <row r="5749" spans="1:5">
      <c r="A5749" s="4" t="s">
        <v>1328</v>
      </c>
      <c r="B5749" s="5" t="n">
        <v>85496</v>
      </c>
    </row>
    <row r="5750" spans="1:5">
      <c r="A5750" s="4" t="s">
        <v>133</v>
      </c>
      <c r="B5750" s="5" t="n">
        <v>88111</v>
      </c>
    </row>
    <row r="5751" spans="1:5">
      <c r="A5751" s="4" t="s">
        <v>1331</v>
      </c>
      <c r="B5751" s="5" t="n">
        <v>474</v>
      </c>
    </row>
    <row r="5752" spans="1:5">
      <c r="A5752" s="4" t="s">
        <v>1332</v>
      </c>
      <c r="B5752" s="7" t="n">
        <v>87637</v>
      </c>
    </row>
    <row r="5753" spans="1:5">
      <c r="A5753" s="4" t="s">
        <v>1335</v>
      </c>
      <c r="B5753" s="4" t="s">
        <v>491</v>
      </c>
    </row>
    <row r="5754" spans="1:5">
      <c r="A5754" s="4" t="s">
        <v>1779</v>
      </c>
    </row>
    <row r="5755" spans="1:5">
      <c r="A5755" s="3" t="s">
        <v>1324</v>
      </c>
    </row>
    <row r="5756" spans="1:5">
      <c r="A5756" s="4" t="s">
        <v>1325</v>
      </c>
      <c r="B5756" s="7" t="n">
        <v>365897</v>
      </c>
    </row>
    <row r="5757" spans="1:5">
      <c r="A5757" s="3" t="s">
        <v>1326</v>
      </c>
    </row>
    <row r="5758" spans="1:5">
      <c r="A5758" s="4" t="s">
        <v>1327</v>
      </c>
      <c r="B5758" s="5" t="n">
        <v>472313</v>
      </c>
    </row>
    <row r="5759" spans="1:5">
      <c r="A5759" s="4" t="s">
        <v>1328</v>
      </c>
      <c r="B5759" s="5" t="n">
        <v>5772156</v>
      </c>
    </row>
    <row r="5760" spans="1:5">
      <c r="A5760" s="4" t="s">
        <v>1329</v>
      </c>
      <c r="B5760" s="5" t="n">
        <v>312338</v>
      </c>
    </row>
    <row r="5761" spans="1:5">
      <c r="A5761" s="3" t="s">
        <v>1330</v>
      </c>
    </row>
    <row r="5762" spans="1:5">
      <c r="A5762" s="4" t="s">
        <v>1327</v>
      </c>
      <c r="B5762" s="5" t="n">
        <v>477362</v>
      </c>
    </row>
    <row r="5763" spans="1:5">
      <c r="A5763" s="4" t="s">
        <v>1328</v>
      </c>
      <c r="B5763" s="5" t="n">
        <v>6079445</v>
      </c>
    </row>
    <row r="5764" spans="1:5">
      <c r="A5764" s="4" t="s">
        <v>133</v>
      </c>
      <c r="B5764" s="5" t="n">
        <v>6556807</v>
      </c>
    </row>
    <row r="5765" spans="1:5">
      <c r="A5765" s="4" t="s">
        <v>1331</v>
      </c>
      <c r="B5765" s="5" t="n">
        <v>997587</v>
      </c>
    </row>
    <row r="5766" spans="1:5">
      <c r="A5766" s="4" t="s">
        <v>1332</v>
      </c>
      <c r="B5766" s="5" t="n">
        <v>5559220</v>
      </c>
    </row>
    <row r="5767" spans="1:5">
      <c r="A5767" s="4" t="s">
        <v>1780</v>
      </c>
    </row>
    <row r="5768" spans="1:5">
      <c r="A5768" s="3" t="s">
        <v>1324</v>
      </c>
    </row>
    <row r="5769" spans="1:5">
      <c r="A5769" s="4" t="s">
        <v>1325</v>
      </c>
      <c r="B5769" s="5" t="n">
        <v>190394</v>
      </c>
    </row>
    <row r="5770" spans="1:5">
      <c r="A5770" s="3" t="s">
        <v>1326</v>
      </c>
    </row>
    <row r="5771" spans="1:5">
      <c r="A5771" s="4" t="s">
        <v>1327</v>
      </c>
      <c r="B5771" s="5" t="n">
        <v>519074</v>
      </c>
    </row>
    <row r="5772" spans="1:5">
      <c r="A5772" s="4" t="s">
        <v>1328</v>
      </c>
      <c r="B5772" s="5" t="n">
        <v>4646262</v>
      </c>
    </row>
    <row r="5773" spans="1:5">
      <c r="A5773" s="4" t="s">
        <v>1329</v>
      </c>
      <c r="B5773" s="5" t="n">
        <v>52129</v>
      </c>
    </row>
    <row r="5774" spans="1:5">
      <c r="A5774" s="3" t="s">
        <v>1330</v>
      </c>
    </row>
    <row r="5775" spans="1:5">
      <c r="A5775" s="4" t="s">
        <v>1327</v>
      </c>
      <c r="B5775" s="5" t="n">
        <v>511585</v>
      </c>
    </row>
    <row r="5776" spans="1:5">
      <c r="A5776" s="4" t="s">
        <v>1328</v>
      </c>
      <c r="B5776" s="5" t="n">
        <v>4705880</v>
      </c>
    </row>
    <row r="5777" spans="1:5">
      <c r="A5777" s="4" t="s">
        <v>133</v>
      </c>
      <c r="B5777" s="5" t="n">
        <v>5217465</v>
      </c>
    </row>
    <row r="5778" spans="1:5">
      <c r="A5778" s="4" t="s">
        <v>1331</v>
      </c>
      <c r="B5778" s="5" t="n">
        <v>831359</v>
      </c>
    </row>
    <row r="5779" spans="1:5">
      <c r="A5779" s="4" t="s">
        <v>1332</v>
      </c>
      <c r="B5779" s="5" t="n">
        <v>4386106</v>
      </c>
    </row>
    <row r="5780" spans="1:5">
      <c r="A5780" s="4" t="s">
        <v>1781</v>
      </c>
    </row>
    <row r="5781" spans="1:5">
      <c r="A5781" s="3" t="s">
        <v>1324</v>
      </c>
    </row>
    <row r="5782" spans="1:5">
      <c r="A5782" s="4" t="s">
        <v>1325</v>
      </c>
      <c r="B5782" s="5" t="n">
        <v>0</v>
      </c>
    </row>
    <row r="5783" spans="1:5">
      <c r="A5783" s="3" t="s">
        <v>1326</v>
      </c>
    </row>
    <row r="5784" spans="1:5">
      <c r="A5784" s="4" t="s">
        <v>1327</v>
      </c>
      <c r="B5784" s="5" t="n">
        <v>189</v>
      </c>
    </row>
    <row r="5785" spans="1:5">
      <c r="A5785" s="4" t="s">
        <v>1328</v>
      </c>
      <c r="B5785" s="5" t="n">
        <v>5170</v>
      </c>
    </row>
    <row r="5786" spans="1:5">
      <c r="A5786" s="4" t="s">
        <v>1329</v>
      </c>
      <c r="B5786" s="5" t="n">
        <v>8</v>
      </c>
    </row>
    <row r="5787" spans="1:5">
      <c r="A5787" s="3" t="s">
        <v>1330</v>
      </c>
    </row>
    <row r="5788" spans="1:5">
      <c r="A5788" s="4" t="s">
        <v>1327</v>
      </c>
      <c r="B5788" s="5" t="n">
        <v>189</v>
      </c>
    </row>
    <row r="5789" spans="1:5">
      <c r="A5789" s="4" t="s">
        <v>1328</v>
      </c>
      <c r="B5789" s="5" t="n">
        <v>5178</v>
      </c>
    </row>
    <row r="5790" spans="1:5">
      <c r="A5790" s="4" t="s">
        <v>133</v>
      </c>
      <c r="B5790" s="5" t="n">
        <v>5367</v>
      </c>
    </row>
    <row r="5791" spans="1:5">
      <c r="A5791" s="4" t="s">
        <v>1331</v>
      </c>
      <c r="B5791" s="5" t="n">
        <v>1650</v>
      </c>
    </row>
    <row r="5792" spans="1:5">
      <c r="A5792" s="4" t="s">
        <v>1332</v>
      </c>
      <c r="B5792" s="7" t="n">
        <v>3717</v>
      </c>
    </row>
    <row r="5793" spans="1:5">
      <c r="A5793" s="4" t="s">
        <v>1335</v>
      </c>
      <c r="B5793" s="4" t="s">
        <v>491</v>
      </c>
    </row>
    <row r="5794" spans="1:5">
      <c r="A5794" s="4" t="s">
        <v>1782</v>
      </c>
    </row>
    <row r="5795" spans="1:5">
      <c r="A5795" s="3" t="s">
        <v>1324</v>
      </c>
    </row>
    <row r="5796" spans="1:5">
      <c r="A5796" s="4" t="s">
        <v>1325</v>
      </c>
      <c r="B5796" s="7" t="n">
        <v>0</v>
      </c>
    </row>
    <row r="5797" spans="1:5">
      <c r="A5797" s="3" t="s">
        <v>1326</v>
      </c>
    </row>
    <row r="5798" spans="1:5">
      <c r="A5798" s="4" t="s">
        <v>1327</v>
      </c>
      <c r="B5798" s="5" t="n">
        <v>770</v>
      </c>
    </row>
    <row r="5799" spans="1:5">
      <c r="A5799" s="4" t="s">
        <v>1328</v>
      </c>
      <c r="B5799" s="5" t="n">
        <v>5949</v>
      </c>
    </row>
    <row r="5800" spans="1:5">
      <c r="A5800" s="4" t="s">
        <v>1329</v>
      </c>
      <c r="B5800" s="5" t="n">
        <v>17</v>
      </c>
    </row>
    <row r="5801" spans="1:5">
      <c r="A5801" s="3" t="s">
        <v>1330</v>
      </c>
    </row>
    <row r="5802" spans="1:5">
      <c r="A5802" s="4" t="s">
        <v>1327</v>
      </c>
      <c r="B5802" s="5" t="n">
        <v>770</v>
      </c>
    </row>
    <row r="5803" spans="1:5">
      <c r="A5803" s="4" t="s">
        <v>1328</v>
      </c>
      <c r="B5803" s="5" t="n">
        <v>5966</v>
      </c>
    </row>
    <row r="5804" spans="1:5">
      <c r="A5804" s="4" t="s">
        <v>133</v>
      </c>
      <c r="B5804" s="5" t="n">
        <v>6736</v>
      </c>
    </row>
    <row r="5805" spans="1:5">
      <c r="A5805" s="4" t="s">
        <v>1331</v>
      </c>
      <c r="B5805" s="5" t="n">
        <v>1899</v>
      </c>
    </row>
    <row r="5806" spans="1:5">
      <c r="A5806" s="4" t="s">
        <v>1332</v>
      </c>
      <c r="B5806" s="7" t="n">
        <v>4837</v>
      </c>
    </row>
    <row r="5807" spans="1:5">
      <c r="A5807" s="4" t="s">
        <v>1335</v>
      </c>
      <c r="B5807" s="4" t="s">
        <v>491</v>
      </c>
    </row>
    <row r="5808" spans="1:5">
      <c r="A5808" s="4" t="s">
        <v>1783</v>
      </c>
    </row>
    <row r="5809" spans="1:5">
      <c r="A5809" s="3" t="s">
        <v>1324</v>
      </c>
    </row>
    <row r="5810" spans="1:5">
      <c r="A5810" s="4" t="s">
        <v>1325</v>
      </c>
      <c r="B5810" s="7" t="n">
        <v>0</v>
      </c>
    </row>
    <row r="5811" spans="1:5">
      <c r="A5811" s="3" t="s">
        <v>1326</v>
      </c>
    </row>
    <row r="5812" spans="1:5">
      <c r="A5812" s="4" t="s">
        <v>1327</v>
      </c>
      <c r="B5812" s="5" t="n">
        <v>203</v>
      </c>
    </row>
    <row r="5813" spans="1:5">
      <c r="A5813" s="4" t="s">
        <v>1328</v>
      </c>
      <c r="B5813" s="5" t="n">
        <v>7634</v>
      </c>
    </row>
    <row r="5814" spans="1:5">
      <c r="A5814" s="4" t="s">
        <v>1329</v>
      </c>
      <c r="B5814" s="5" t="n">
        <v>0</v>
      </c>
    </row>
    <row r="5815" spans="1:5">
      <c r="A5815" s="3" t="s">
        <v>1330</v>
      </c>
    </row>
    <row r="5816" spans="1:5">
      <c r="A5816" s="4" t="s">
        <v>1327</v>
      </c>
      <c r="B5816" s="5" t="n">
        <v>203</v>
      </c>
    </row>
    <row r="5817" spans="1:5">
      <c r="A5817" s="4" t="s">
        <v>1328</v>
      </c>
      <c r="B5817" s="5" t="n">
        <v>7634</v>
      </c>
    </row>
    <row r="5818" spans="1:5">
      <c r="A5818" s="4" t="s">
        <v>133</v>
      </c>
      <c r="B5818" s="5" t="n">
        <v>7837</v>
      </c>
    </row>
    <row r="5819" spans="1:5">
      <c r="A5819" s="4" t="s">
        <v>1331</v>
      </c>
      <c r="B5819" s="5" t="n">
        <v>2436</v>
      </c>
    </row>
    <row r="5820" spans="1:5">
      <c r="A5820" s="4" t="s">
        <v>1332</v>
      </c>
      <c r="B5820" s="7" t="n">
        <v>5401</v>
      </c>
    </row>
    <row r="5821" spans="1:5">
      <c r="A5821" s="4" t="s">
        <v>1335</v>
      </c>
      <c r="B5821" s="4" t="s">
        <v>491</v>
      </c>
    </row>
    <row r="5822" spans="1:5">
      <c r="A5822" s="4" t="s">
        <v>1784</v>
      </c>
    </row>
    <row r="5823" spans="1:5">
      <c r="A5823" s="3" t="s">
        <v>1324</v>
      </c>
    </row>
    <row r="5824" spans="1:5">
      <c r="A5824" s="4" t="s">
        <v>1325</v>
      </c>
      <c r="B5824" s="7" t="n">
        <v>0</v>
      </c>
    </row>
    <row r="5825" spans="1:5">
      <c r="A5825" s="3" t="s">
        <v>1326</v>
      </c>
    </row>
    <row r="5826" spans="1:5">
      <c r="A5826" s="4" t="s">
        <v>1327</v>
      </c>
      <c r="B5826" s="5" t="n">
        <v>320</v>
      </c>
    </row>
    <row r="5827" spans="1:5">
      <c r="A5827" s="4" t="s">
        <v>1328</v>
      </c>
      <c r="B5827" s="5" t="n">
        <v>7407</v>
      </c>
    </row>
    <row r="5828" spans="1:5">
      <c r="A5828" s="4" t="s">
        <v>1329</v>
      </c>
      <c r="B5828" s="5" t="n">
        <v>6</v>
      </c>
    </row>
    <row r="5829" spans="1:5">
      <c r="A5829" s="3" t="s">
        <v>1330</v>
      </c>
    </row>
    <row r="5830" spans="1:5">
      <c r="A5830" s="4" t="s">
        <v>1327</v>
      </c>
      <c r="B5830" s="5" t="n">
        <v>320</v>
      </c>
    </row>
    <row r="5831" spans="1:5">
      <c r="A5831" s="4" t="s">
        <v>1328</v>
      </c>
      <c r="B5831" s="5" t="n">
        <v>7413</v>
      </c>
    </row>
    <row r="5832" spans="1:5">
      <c r="A5832" s="4" t="s">
        <v>133</v>
      </c>
      <c r="B5832" s="5" t="n">
        <v>7733</v>
      </c>
    </row>
    <row r="5833" spans="1:5">
      <c r="A5833" s="4" t="s">
        <v>1331</v>
      </c>
      <c r="B5833" s="5" t="n">
        <v>2364</v>
      </c>
    </row>
    <row r="5834" spans="1:5">
      <c r="A5834" s="4" t="s">
        <v>1332</v>
      </c>
      <c r="B5834" s="7" t="n">
        <v>5369</v>
      </c>
    </row>
    <row r="5835" spans="1:5">
      <c r="A5835" s="4" t="s">
        <v>1335</v>
      </c>
      <c r="B5835" s="4" t="s">
        <v>491</v>
      </c>
    </row>
    <row r="5836" spans="1:5">
      <c r="A5836" s="4" t="s">
        <v>1785</v>
      </c>
    </row>
    <row r="5837" spans="1:5">
      <c r="A5837" s="3" t="s">
        <v>1324</v>
      </c>
    </row>
    <row r="5838" spans="1:5">
      <c r="A5838" s="4" t="s">
        <v>1325</v>
      </c>
      <c r="B5838" s="7" t="n">
        <v>0</v>
      </c>
    </row>
    <row r="5839" spans="1:5">
      <c r="A5839" s="3" t="s">
        <v>1326</v>
      </c>
    </row>
    <row r="5840" spans="1:5">
      <c r="A5840" s="4" t="s">
        <v>1327</v>
      </c>
      <c r="B5840" s="5" t="n">
        <v>1610</v>
      </c>
    </row>
    <row r="5841" spans="1:5">
      <c r="A5841" s="4" t="s">
        <v>1328</v>
      </c>
      <c r="B5841" s="5" t="n">
        <v>9169</v>
      </c>
    </row>
    <row r="5842" spans="1:5">
      <c r="A5842" s="4" t="s">
        <v>1329</v>
      </c>
      <c r="B5842" s="5" t="n">
        <v>0</v>
      </c>
    </row>
    <row r="5843" spans="1:5">
      <c r="A5843" s="3" t="s">
        <v>1330</v>
      </c>
    </row>
    <row r="5844" spans="1:5">
      <c r="A5844" s="4" t="s">
        <v>1327</v>
      </c>
      <c r="B5844" s="5" t="n">
        <v>1610</v>
      </c>
    </row>
    <row r="5845" spans="1:5">
      <c r="A5845" s="4" t="s">
        <v>1328</v>
      </c>
      <c r="B5845" s="5" t="n">
        <v>9169</v>
      </c>
    </row>
    <row r="5846" spans="1:5">
      <c r="A5846" s="4" t="s">
        <v>133</v>
      </c>
      <c r="B5846" s="5" t="n">
        <v>10779</v>
      </c>
    </row>
    <row r="5847" spans="1:5">
      <c r="A5847" s="4" t="s">
        <v>1331</v>
      </c>
      <c r="B5847" s="5" t="n">
        <v>2137</v>
      </c>
    </row>
    <row r="5848" spans="1:5">
      <c r="A5848" s="4" t="s">
        <v>1332</v>
      </c>
      <c r="B5848" s="7" t="n">
        <v>8642</v>
      </c>
    </row>
    <row r="5849" spans="1:5">
      <c r="A5849" s="4" t="s">
        <v>1335</v>
      </c>
      <c r="B5849" s="4" t="s">
        <v>491</v>
      </c>
    </row>
    <row r="5850" spans="1:5">
      <c r="A5850" s="4" t="s">
        <v>1786</v>
      </c>
    </row>
    <row r="5851" spans="1:5">
      <c r="A5851" s="3" t="s">
        <v>1324</v>
      </c>
    </row>
    <row r="5852" spans="1:5">
      <c r="A5852" s="4" t="s">
        <v>1325</v>
      </c>
      <c r="B5852" s="7" t="n">
        <v>0</v>
      </c>
    </row>
    <row r="5853" spans="1:5">
      <c r="A5853" s="3" t="s">
        <v>1326</v>
      </c>
    </row>
    <row r="5854" spans="1:5">
      <c r="A5854" s="4" t="s">
        <v>1327</v>
      </c>
      <c r="B5854" s="5" t="n">
        <v>1308</v>
      </c>
    </row>
    <row r="5855" spans="1:5">
      <c r="A5855" s="4" t="s">
        <v>1328</v>
      </c>
      <c r="B5855" s="5" t="n">
        <v>19667</v>
      </c>
    </row>
    <row r="5856" spans="1:5">
      <c r="A5856" s="4" t="s">
        <v>1329</v>
      </c>
      <c r="B5856" s="5" t="n">
        <v>0</v>
      </c>
    </row>
    <row r="5857" spans="1:5">
      <c r="A5857" s="3" t="s">
        <v>1330</v>
      </c>
    </row>
    <row r="5858" spans="1:5">
      <c r="A5858" s="4" t="s">
        <v>1327</v>
      </c>
      <c r="B5858" s="5" t="n">
        <v>1308</v>
      </c>
    </row>
    <row r="5859" spans="1:5">
      <c r="A5859" s="4" t="s">
        <v>1328</v>
      </c>
      <c r="B5859" s="5" t="n">
        <v>19667</v>
      </c>
    </row>
    <row r="5860" spans="1:5">
      <c r="A5860" s="4" t="s">
        <v>133</v>
      </c>
      <c r="B5860" s="5" t="n">
        <v>20975</v>
      </c>
    </row>
    <row r="5861" spans="1:5">
      <c r="A5861" s="4" t="s">
        <v>1331</v>
      </c>
      <c r="B5861" s="5" t="n">
        <v>2047</v>
      </c>
    </row>
    <row r="5862" spans="1:5">
      <c r="A5862" s="4" t="s">
        <v>1332</v>
      </c>
      <c r="B5862" s="7" t="n">
        <v>18928</v>
      </c>
    </row>
    <row r="5863" spans="1:5">
      <c r="A5863" s="4" t="s">
        <v>1335</v>
      </c>
      <c r="B5863" s="4" t="s">
        <v>491</v>
      </c>
    </row>
    <row r="5864" spans="1:5">
      <c r="A5864" s="4" t="s">
        <v>1787</v>
      </c>
    </row>
    <row r="5865" spans="1:5">
      <c r="A5865" s="3" t="s">
        <v>1324</v>
      </c>
    </row>
    <row r="5866" spans="1:5">
      <c r="A5866" s="4" t="s">
        <v>1325</v>
      </c>
      <c r="B5866" s="7" t="n">
        <v>0</v>
      </c>
    </row>
    <row r="5867" spans="1:5">
      <c r="A5867" s="3" t="s">
        <v>1326</v>
      </c>
    </row>
    <row r="5868" spans="1:5">
      <c r="A5868" s="4" t="s">
        <v>1327</v>
      </c>
      <c r="B5868" s="5" t="n">
        <v>2791</v>
      </c>
    </row>
    <row r="5869" spans="1:5">
      <c r="A5869" s="4" t="s">
        <v>1328</v>
      </c>
      <c r="B5869" s="5" t="n">
        <v>32632</v>
      </c>
    </row>
    <row r="5870" spans="1:5">
      <c r="A5870" s="4" t="s">
        <v>1329</v>
      </c>
      <c r="B5870" s="5" t="n">
        <v>17</v>
      </c>
    </row>
    <row r="5871" spans="1:5">
      <c r="A5871" s="3" t="s">
        <v>1330</v>
      </c>
    </row>
    <row r="5872" spans="1:5">
      <c r="A5872" s="4" t="s">
        <v>1327</v>
      </c>
      <c r="B5872" s="5" t="n">
        <v>2791</v>
      </c>
    </row>
    <row r="5873" spans="1:5">
      <c r="A5873" s="4" t="s">
        <v>1328</v>
      </c>
      <c r="B5873" s="5" t="n">
        <v>32649</v>
      </c>
    </row>
    <row r="5874" spans="1:5">
      <c r="A5874" s="4" t="s">
        <v>133</v>
      </c>
      <c r="B5874" s="5" t="n">
        <v>35440</v>
      </c>
    </row>
    <row r="5875" spans="1:5">
      <c r="A5875" s="4" t="s">
        <v>1331</v>
      </c>
      <c r="B5875" s="5" t="n">
        <v>10412</v>
      </c>
    </row>
    <row r="5876" spans="1:5">
      <c r="A5876" s="4" t="s">
        <v>1332</v>
      </c>
      <c r="B5876" s="7" t="n">
        <v>25028</v>
      </c>
    </row>
    <row r="5877" spans="1:5">
      <c r="A5877" s="4" t="s">
        <v>1335</v>
      </c>
      <c r="B5877" s="4" t="s">
        <v>491</v>
      </c>
    </row>
    <row r="5878" spans="1:5">
      <c r="A5878" s="4" t="s">
        <v>1788</v>
      </c>
    </row>
    <row r="5879" spans="1:5">
      <c r="A5879" s="3" t="s">
        <v>1324</v>
      </c>
    </row>
    <row r="5880" spans="1:5">
      <c r="A5880" s="4" t="s">
        <v>1325</v>
      </c>
      <c r="B5880" s="7" t="n">
        <v>0</v>
      </c>
    </row>
    <row r="5881" spans="1:5">
      <c r="A5881" s="3" t="s">
        <v>1326</v>
      </c>
    </row>
    <row r="5882" spans="1:5">
      <c r="A5882" s="4" t="s">
        <v>1327</v>
      </c>
      <c r="B5882" s="5" t="n">
        <v>1170</v>
      </c>
    </row>
    <row r="5883" spans="1:5">
      <c r="A5883" s="4" t="s">
        <v>1328</v>
      </c>
      <c r="B5883" s="5" t="n">
        <v>5228</v>
      </c>
    </row>
    <row r="5884" spans="1:5">
      <c r="A5884" s="4" t="s">
        <v>1329</v>
      </c>
      <c r="B5884" s="5" t="n">
        <v>-70</v>
      </c>
    </row>
    <row r="5885" spans="1:5">
      <c r="A5885" s="3" t="s">
        <v>1330</v>
      </c>
    </row>
    <row r="5886" spans="1:5">
      <c r="A5886" s="4" t="s">
        <v>1327</v>
      </c>
      <c r="B5886" s="5" t="n">
        <v>1170</v>
      </c>
    </row>
    <row r="5887" spans="1:5">
      <c r="A5887" s="4" t="s">
        <v>1328</v>
      </c>
      <c r="B5887" s="5" t="n">
        <v>5158</v>
      </c>
    </row>
    <row r="5888" spans="1:5">
      <c r="A5888" s="4" t="s">
        <v>133</v>
      </c>
      <c r="B5888" s="5" t="n">
        <v>6328</v>
      </c>
    </row>
    <row r="5889" spans="1:5">
      <c r="A5889" s="4" t="s">
        <v>1331</v>
      </c>
      <c r="B5889" s="5" t="n">
        <v>1215</v>
      </c>
    </row>
    <row r="5890" spans="1:5">
      <c r="A5890" s="4" t="s">
        <v>1332</v>
      </c>
      <c r="B5890" s="7" t="n">
        <v>5113</v>
      </c>
    </row>
    <row r="5891" spans="1:5">
      <c r="A5891" s="4" t="s">
        <v>1335</v>
      </c>
      <c r="B5891" s="4" t="s">
        <v>491</v>
      </c>
    </row>
    <row r="5892" spans="1:5">
      <c r="A5892" s="4" t="s">
        <v>1789</v>
      </c>
    </row>
    <row r="5893" spans="1:5">
      <c r="A5893" s="3" t="s">
        <v>1324</v>
      </c>
    </row>
    <row r="5894" spans="1:5">
      <c r="A5894" s="4" t="s">
        <v>1325</v>
      </c>
      <c r="B5894" s="7" t="n">
        <v>0</v>
      </c>
    </row>
    <row r="5895" spans="1:5">
      <c r="A5895" s="3" t="s">
        <v>1326</v>
      </c>
    </row>
    <row r="5896" spans="1:5">
      <c r="A5896" s="4" t="s">
        <v>1327</v>
      </c>
      <c r="B5896" s="5" t="n">
        <v>1652</v>
      </c>
    </row>
    <row r="5897" spans="1:5">
      <c r="A5897" s="4" t="s">
        <v>1328</v>
      </c>
      <c r="B5897" s="5" t="n">
        <v>12613</v>
      </c>
    </row>
    <row r="5898" spans="1:5">
      <c r="A5898" s="4" t="s">
        <v>1329</v>
      </c>
      <c r="B5898" s="5" t="n">
        <v>0</v>
      </c>
    </row>
    <row r="5899" spans="1:5">
      <c r="A5899" s="3" t="s">
        <v>1330</v>
      </c>
    </row>
    <row r="5900" spans="1:5">
      <c r="A5900" s="4" t="s">
        <v>1327</v>
      </c>
      <c r="B5900" s="5" t="n">
        <v>1652</v>
      </c>
    </row>
    <row r="5901" spans="1:5">
      <c r="A5901" s="4" t="s">
        <v>1328</v>
      </c>
      <c r="B5901" s="5" t="n">
        <v>12613</v>
      </c>
    </row>
    <row r="5902" spans="1:5">
      <c r="A5902" s="4" t="s">
        <v>133</v>
      </c>
      <c r="B5902" s="5" t="n">
        <v>14265</v>
      </c>
    </row>
    <row r="5903" spans="1:5">
      <c r="A5903" s="4" t="s">
        <v>1331</v>
      </c>
      <c r="B5903" s="5" t="n">
        <v>353</v>
      </c>
    </row>
    <row r="5904" spans="1:5">
      <c r="A5904" s="4" t="s">
        <v>1332</v>
      </c>
      <c r="B5904" s="7" t="n">
        <v>13912</v>
      </c>
    </row>
    <row r="5905" spans="1:5">
      <c r="A5905" s="4" t="s">
        <v>1335</v>
      </c>
      <c r="B5905" s="4" t="s">
        <v>491</v>
      </c>
    </row>
    <row r="5906" spans="1:5">
      <c r="A5906" s="4" t="s">
        <v>1790</v>
      </c>
    </row>
    <row r="5907" spans="1:5">
      <c r="A5907" s="3" t="s">
        <v>1324</v>
      </c>
    </row>
    <row r="5908" spans="1:5">
      <c r="A5908" s="4" t="s">
        <v>1325</v>
      </c>
      <c r="B5908" s="7" t="n">
        <v>0</v>
      </c>
    </row>
    <row r="5909" spans="1:5">
      <c r="A5909" s="3" t="s">
        <v>1326</v>
      </c>
    </row>
    <row r="5910" spans="1:5">
      <c r="A5910" s="4" t="s">
        <v>1327</v>
      </c>
      <c r="B5910" s="5" t="n">
        <v>1040</v>
      </c>
    </row>
    <row r="5911" spans="1:5">
      <c r="A5911" s="4" t="s">
        <v>1328</v>
      </c>
      <c r="B5911" s="5" t="n">
        <v>19145</v>
      </c>
    </row>
    <row r="5912" spans="1:5">
      <c r="A5912" s="4" t="s">
        <v>1329</v>
      </c>
      <c r="B5912" s="5" t="n">
        <v>495</v>
      </c>
    </row>
    <row r="5913" spans="1:5">
      <c r="A5913" s="3" t="s">
        <v>1330</v>
      </c>
    </row>
    <row r="5914" spans="1:5">
      <c r="A5914" s="4" t="s">
        <v>1327</v>
      </c>
      <c r="B5914" s="5" t="n">
        <v>1046</v>
      </c>
    </row>
    <row r="5915" spans="1:5">
      <c r="A5915" s="4" t="s">
        <v>1328</v>
      </c>
      <c r="B5915" s="5" t="n">
        <v>19634</v>
      </c>
    </row>
    <row r="5916" spans="1:5">
      <c r="A5916" s="4" t="s">
        <v>133</v>
      </c>
      <c r="B5916" s="5" t="n">
        <v>20680</v>
      </c>
    </row>
    <row r="5917" spans="1:5">
      <c r="A5917" s="4" t="s">
        <v>1331</v>
      </c>
      <c r="B5917" s="5" t="n">
        <v>4174</v>
      </c>
    </row>
    <row r="5918" spans="1:5">
      <c r="A5918" s="4" t="s">
        <v>1332</v>
      </c>
      <c r="B5918" s="7" t="n">
        <v>16506</v>
      </c>
    </row>
    <row r="5919" spans="1:5">
      <c r="A5919" s="4" t="s">
        <v>1335</v>
      </c>
      <c r="B5919" s="4" t="s">
        <v>491</v>
      </c>
    </row>
    <row r="5920" spans="1:5">
      <c r="A5920" s="4" t="s">
        <v>1791</v>
      </c>
    </row>
    <row r="5921" spans="1:5">
      <c r="A5921" s="3" t="s">
        <v>1324</v>
      </c>
    </row>
    <row r="5922" spans="1:5">
      <c r="A5922" s="4" t="s">
        <v>1325</v>
      </c>
      <c r="B5922" s="7" t="n">
        <v>0</v>
      </c>
    </row>
    <row r="5923" spans="1:5">
      <c r="A5923" s="3" t="s">
        <v>1326</v>
      </c>
    </row>
    <row r="5924" spans="1:5">
      <c r="A5924" s="4" t="s">
        <v>1327</v>
      </c>
      <c r="B5924" s="5" t="n">
        <v>1720</v>
      </c>
    </row>
    <row r="5925" spans="1:5">
      <c r="A5925" s="4" t="s">
        <v>1328</v>
      </c>
      <c r="B5925" s="5" t="n">
        <v>11270</v>
      </c>
    </row>
    <row r="5926" spans="1:5">
      <c r="A5926" s="4" t="s">
        <v>1329</v>
      </c>
      <c r="B5926" s="5" t="n">
        <v>468</v>
      </c>
    </row>
    <row r="5927" spans="1:5">
      <c r="A5927" s="3" t="s">
        <v>1330</v>
      </c>
    </row>
    <row r="5928" spans="1:5">
      <c r="A5928" s="4" t="s">
        <v>1327</v>
      </c>
      <c r="B5928" s="5" t="n">
        <v>1723</v>
      </c>
    </row>
    <row r="5929" spans="1:5">
      <c r="A5929" s="4" t="s">
        <v>1328</v>
      </c>
      <c r="B5929" s="5" t="n">
        <v>11735</v>
      </c>
    </row>
    <row r="5930" spans="1:5">
      <c r="A5930" s="4" t="s">
        <v>133</v>
      </c>
      <c r="B5930" s="5" t="n">
        <v>13458</v>
      </c>
    </row>
    <row r="5931" spans="1:5">
      <c r="A5931" s="4" t="s">
        <v>1331</v>
      </c>
      <c r="B5931" s="5" t="n">
        <v>2733</v>
      </c>
    </row>
    <row r="5932" spans="1:5">
      <c r="A5932" s="4" t="s">
        <v>1332</v>
      </c>
      <c r="B5932" s="7" t="n">
        <v>10725</v>
      </c>
    </row>
    <row r="5933" spans="1:5">
      <c r="A5933" s="4" t="s">
        <v>1335</v>
      </c>
      <c r="B5933" s="4" t="s">
        <v>491</v>
      </c>
    </row>
    <row r="5934" spans="1:5">
      <c r="A5934" s="4" t="s">
        <v>1792</v>
      </c>
    </row>
    <row r="5935" spans="1:5">
      <c r="A5935" s="3" t="s">
        <v>1324</v>
      </c>
    </row>
    <row r="5936" spans="1:5">
      <c r="A5936" s="4" t="s">
        <v>1325</v>
      </c>
      <c r="B5936" s="7" t="n">
        <v>0</v>
      </c>
    </row>
    <row r="5937" spans="1:5">
      <c r="A5937" s="3" t="s">
        <v>1326</v>
      </c>
    </row>
    <row r="5938" spans="1:5">
      <c r="A5938" s="4" t="s">
        <v>1327</v>
      </c>
      <c r="B5938" s="5" t="n">
        <v>1020</v>
      </c>
    </row>
    <row r="5939" spans="1:5">
      <c r="A5939" s="4" t="s">
        <v>1328</v>
      </c>
      <c r="B5939" s="5" t="n">
        <v>10241</v>
      </c>
    </row>
    <row r="5940" spans="1:5">
      <c r="A5940" s="4" t="s">
        <v>1329</v>
      </c>
      <c r="B5940" s="5" t="n">
        <v>489</v>
      </c>
    </row>
    <row r="5941" spans="1:5">
      <c r="A5941" s="3" t="s">
        <v>1330</v>
      </c>
    </row>
    <row r="5942" spans="1:5">
      <c r="A5942" s="4" t="s">
        <v>1327</v>
      </c>
      <c r="B5942" s="5" t="n">
        <v>1020</v>
      </c>
    </row>
    <row r="5943" spans="1:5">
      <c r="A5943" s="4" t="s">
        <v>1328</v>
      </c>
      <c r="B5943" s="5" t="n">
        <v>10730</v>
      </c>
    </row>
    <row r="5944" spans="1:5">
      <c r="A5944" s="4" t="s">
        <v>133</v>
      </c>
      <c r="B5944" s="5" t="n">
        <v>11750</v>
      </c>
    </row>
    <row r="5945" spans="1:5">
      <c r="A5945" s="4" t="s">
        <v>1331</v>
      </c>
      <c r="B5945" s="5" t="n">
        <v>2526</v>
      </c>
    </row>
    <row r="5946" spans="1:5">
      <c r="A5946" s="4" t="s">
        <v>1332</v>
      </c>
      <c r="B5946" s="7" t="n">
        <v>9224</v>
      </c>
    </row>
    <row r="5947" spans="1:5">
      <c r="A5947" s="4" t="s">
        <v>1335</v>
      </c>
      <c r="B5947" s="4" t="s">
        <v>491</v>
      </c>
    </row>
    <row r="5948" spans="1:5">
      <c r="A5948" s="4" t="s">
        <v>1793</v>
      </c>
    </row>
    <row r="5949" spans="1:5">
      <c r="A5949" s="3" t="s">
        <v>1324</v>
      </c>
    </row>
    <row r="5950" spans="1:5">
      <c r="A5950" s="4" t="s">
        <v>1325</v>
      </c>
      <c r="B5950" s="7" t="n">
        <v>0</v>
      </c>
    </row>
    <row r="5951" spans="1:5">
      <c r="A5951" s="3" t="s">
        <v>1326</v>
      </c>
    </row>
    <row r="5952" spans="1:5">
      <c r="A5952" s="4" t="s">
        <v>1327</v>
      </c>
      <c r="B5952" s="5" t="n">
        <v>220</v>
      </c>
    </row>
    <row r="5953" spans="1:5">
      <c r="A5953" s="4" t="s">
        <v>1328</v>
      </c>
      <c r="B5953" s="5" t="n">
        <v>5476</v>
      </c>
    </row>
    <row r="5954" spans="1:5">
      <c r="A5954" s="4" t="s">
        <v>1329</v>
      </c>
      <c r="B5954" s="5" t="n">
        <v>16</v>
      </c>
    </row>
    <row r="5955" spans="1:5">
      <c r="A5955" s="3" t="s">
        <v>1330</v>
      </c>
    </row>
    <row r="5956" spans="1:5">
      <c r="A5956" s="4" t="s">
        <v>1327</v>
      </c>
      <c r="B5956" s="5" t="n">
        <v>220</v>
      </c>
    </row>
    <row r="5957" spans="1:5">
      <c r="A5957" s="4" t="s">
        <v>1328</v>
      </c>
      <c r="B5957" s="5" t="n">
        <v>5492</v>
      </c>
    </row>
    <row r="5958" spans="1:5">
      <c r="A5958" s="4" t="s">
        <v>133</v>
      </c>
      <c r="B5958" s="5" t="n">
        <v>5712</v>
      </c>
    </row>
    <row r="5959" spans="1:5">
      <c r="A5959" s="4" t="s">
        <v>1331</v>
      </c>
      <c r="B5959" s="5" t="n">
        <v>1748</v>
      </c>
    </row>
    <row r="5960" spans="1:5">
      <c r="A5960" s="4" t="s">
        <v>1332</v>
      </c>
      <c r="B5960" s="7" t="n">
        <v>3964</v>
      </c>
    </row>
    <row r="5961" spans="1:5">
      <c r="A5961" s="4" t="s">
        <v>1335</v>
      </c>
      <c r="B5961" s="4" t="s">
        <v>491</v>
      </c>
    </row>
    <row r="5962" spans="1:5">
      <c r="A5962" s="4" t="s">
        <v>1794</v>
      </c>
    </row>
    <row r="5963" spans="1:5">
      <c r="A5963" s="3" t="s">
        <v>1324</v>
      </c>
    </row>
    <row r="5964" spans="1:5">
      <c r="A5964" s="4" t="s">
        <v>1325</v>
      </c>
      <c r="B5964" s="7" t="n">
        <v>0</v>
      </c>
    </row>
    <row r="5965" spans="1:5">
      <c r="A5965" s="3" t="s">
        <v>1326</v>
      </c>
    </row>
    <row r="5966" spans="1:5">
      <c r="A5966" s="4" t="s">
        <v>1327</v>
      </c>
      <c r="B5966" s="5" t="n">
        <v>680</v>
      </c>
    </row>
    <row r="5967" spans="1:5">
      <c r="A5967" s="4" t="s">
        <v>1328</v>
      </c>
      <c r="B5967" s="5" t="n">
        <v>4038</v>
      </c>
    </row>
    <row r="5968" spans="1:5">
      <c r="A5968" s="4" t="s">
        <v>1329</v>
      </c>
      <c r="B5968" s="5" t="n">
        <v>0</v>
      </c>
    </row>
    <row r="5969" spans="1:5">
      <c r="A5969" s="3" t="s">
        <v>1330</v>
      </c>
    </row>
    <row r="5970" spans="1:5">
      <c r="A5970" s="4" t="s">
        <v>1327</v>
      </c>
      <c r="B5970" s="5" t="n">
        <v>680</v>
      </c>
    </row>
    <row r="5971" spans="1:5">
      <c r="A5971" s="4" t="s">
        <v>1328</v>
      </c>
      <c r="B5971" s="5" t="n">
        <v>4038</v>
      </c>
    </row>
    <row r="5972" spans="1:5">
      <c r="A5972" s="4" t="s">
        <v>133</v>
      </c>
      <c r="B5972" s="5" t="n">
        <v>4718</v>
      </c>
    </row>
    <row r="5973" spans="1:5">
      <c r="A5973" s="4" t="s">
        <v>1331</v>
      </c>
      <c r="B5973" s="5" t="n">
        <v>847</v>
      </c>
    </row>
    <row r="5974" spans="1:5">
      <c r="A5974" s="4" t="s">
        <v>1332</v>
      </c>
      <c r="B5974" s="7" t="n">
        <v>3871</v>
      </c>
    </row>
    <row r="5975" spans="1:5">
      <c r="A5975" s="4" t="s">
        <v>1335</v>
      </c>
      <c r="B5975" s="4" t="s">
        <v>491</v>
      </c>
    </row>
    <row r="5976" spans="1:5">
      <c r="A5976" s="4" t="s">
        <v>1795</v>
      </c>
    </row>
    <row r="5977" spans="1:5">
      <c r="A5977" s="3" t="s">
        <v>1324</v>
      </c>
    </row>
    <row r="5978" spans="1:5">
      <c r="A5978" s="4" t="s">
        <v>1325</v>
      </c>
      <c r="B5978" s="7" t="n">
        <v>0</v>
      </c>
    </row>
    <row r="5979" spans="1:5">
      <c r="A5979" s="3" t="s">
        <v>1326</v>
      </c>
    </row>
    <row r="5980" spans="1:5">
      <c r="A5980" s="4" t="s">
        <v>1327</v>
      </c>
      <c r="B5980" s="5" t="n">
        <v>1326</v>
      </c>
    </row>
    <row r="5981" spans="1:5">
      <c r="A5981" s="4" t="s">
        <v>1328</v>
      </c>
      <c r="B5981" s="5" t="n">
        <v>10904</v>
      </c>
    </row>
    <row r="5982" spans="1:5">
      <c r="A5982" s="4" t="s">
        <v>1329</v>
      </c>
      <c r="B5982" s="5" t="n">
        <v>1200</v>
      </c>
    </row>
    <row r="5983" spans="1:5">
      <c r="A5983" s="3" t="s">
        <v>1330</v>
      </c>
    </row>
    <row r="5984" spans="1:5">
      <c r="A5984" s="4" t="s">
        <v>1327</v>
      </c>
      <c r="B5984" s="5" t="n">
        <v>1326</v>
      </c>
    </row>
    <row r="5985" spans="1:5">
      <c r="A5985" s="4" t="s">
        <v>1328</v>
      </c>
      <c r="B5985" s="5" t="n">
        <v>12104</v>
      </c>
    </row>
    <row r="5986" spans="1:5">
      <c r="A5986" s="4" t="s">
        <v>133</v>
      </c>
      <c r="B5986" s="5" t="n">
        <v>13430</v>
      </c>
    </row>
    <row r="5987" spans="1:5">
      <c r="A5987" s="4" t="s">
        <v>1331</v>
      </c>
      <c r="B5987" s="5" t="n">
        <v>3928</v>
      </c>
    </row>
    <row r="5988" spans="1:5">
      <c r="A5988" s="4" t="s">
        <v>1332</v>
      </c>
      <c r="B5988" s="7" t="n">
        <v>9502</v>
      </c>
    </row>
    <row r="5989" spans="1:5">
      <c r="A5989" s="4" t="s">
        <v>1335</v>
      </c>
      <c r="B5989" s="4" t="s">
        <v>491</v>
      </c>
    </row>
    <row r="5990" spans="1:5">
      <c r="A5990" s="4" t="s">
        <v>1796</v>
      </c>
    </row>
    <row r="5991" spans="1:5">
      <c r="A5991" s="3" t="s">
        <v>1324</v>
      </c>
    </row>
    <row r="5992" spans="1:5">
      <c r="A5992" s="4" t="s">
        <v>1325</v>
      </c>
      <c r="B5992" s="7" t="n">
        <v>0</v>
      </c>
    </row>
    <row r="5993" spans="1:5">
      <c r="A5993" s="3" t="s">
        <v>1326</v>
      </c>
    </row>
    <row r="5994" spans="1:5">
      <c r="A5994" s="4" t="s">
        <v>1327</v>
      </c>
      <c r="B5994" s="5" t="n">
        <v>1252</v>
      </c>
    </row>
    <row r="5995" spans="1:5">
      <c r="A5995" s="4" t="s">
        <v>1328</v>
      </c>
      <c r="B5995" s="5" t="n">
        <v>7601</v>
      </c>
    </row>
    <row r="5996" spans="1:5">
      <c r="A5996" s="4" t="s">
        <v>1329</v>
      </c>
      <c r="B5996" s="5" t="n">
        <v>22</v>
      </c>
    </row>
    <row r="5997" spans="1:5">
      <c r="A5997" s="3" t="s">
        <v>1330</v>
      </c>
    </row>
    <row r="5998" spans="1:5">
      <c r="A5998" s="4" t="s">
        <v>1327</v>
      </c>
      <c r="B5998" s="5" t="n">
        <v>1252</v>
      </c>
    </row>
    <row r="5999" spans="1:5">
      <c r="A5999" s="4" t="s">
        <v>1328</v>
      </c>
      <c r="B5999" s="5" t="n">
        <v>7623</v>
      </c>
    </row>
    <row r="6000" spans="1:5">
      <c r="A6000" s="4" t="s">
        <v>133</v>
      </c>
      <c r="B6000" s="5" t="n">
        <v>8875</v>
      </c>
    </row>
    <row r="6001" spans="1:5">
      <c r="A6001" s="4" t="s">
        <v>1331</v>
      </c>
      <c r="B6001" s="5" t="n">
        <v>2426</v>
      </c>
    </row>
    <row r="6002" spans="1:5">
      <c r="A6002" s="4" t="s">
        <v>1332</v>
      </c>
      <c r="B6002" s="7" t="n">
        <v>6449</v>
      </c>
    </row>
    <row r="6003" spans="1:5">
      <c r="A6003" s="4" t="s">
        <v>1335</v>
      </c>
      <c r="B6003" s="4" t="s">
        <v>491</v>
      </c>
    </row>
    <row r="6004" spans="1:5">
      <c r="A6004" s="4" t="s">
        <v>1797</v>
      </c>
    </row>
    <row r="6005" spans="1:5">
      <c r="A6005" s="3" t="s">
        <v>1324</v>
      </c>
    </row>
    <row r="6006" spans="1:5">
      <c r="A6006" s="4" t="s">
        <v>1325</v>
      </c>
      <c r="B6006" s="7" t="n">
        <v>0</v>
      </c>
    </row>
    <row r="6007" spans="1:5">
      <c r="A6007" s="3" t="s">
        <v>1326</v>
      </c>
    </row>
    <row r="6008" spans="1:5">
      <c r="A6008" s="4" t="s">
        <v>1327</v>
      </c>
      <c r="B6008" s="5" t="n">
        <v>204</v>
      </c>
    </row>
    <row r="6009" spans="1:5">
      <c r="A6009" s="4" t="s">
        <v>1328</v>
      </c>
      <c r="B6009" s="5" t="n">
        <v>8971</v>
      </c>
    </row>
    <row r="6010" spans="1:5">
      <c r="A6010" s="4" t="s">
        <v>1329</v>
      </c>
      <c r="B6010" s="5" t="n">
        <v>5</v>
      </c>
    </row>
    <row r="6011" spans="1:5">
      <c r="A6011" s="3" t="s">
        <v>1330</v>
      </c>
    </row>
    <row r="6012" spans="1:5">
      <c r="A6012" s="4" t="s">
        <v>1327</v>
      </c>
      <c r="B6012" s="5" t="n">
        <v>204</v>
      </c>
    </row>
    <row r="6013" spans="1:5">
      <c r="A6013" s="4" t="s">
        <v>1328</v>
      </c>
      <c r="B6013" s="5" t="n">
        <v>8976</v>
      </c>
    </row>
    <row r="6014" spans="1:5">
      <c r="A6014" s="4" t="s">
        <v>133</v>
      </c>
      <c r="B6014" s="5" t="n">
        <v>9180</v>
      </c>
    </row>
    <row r="6015" spans="1:5">
      <c r="A6015" s="4" t="s">
        <v>1331</v>
      </c>
      <c r="B6015" s="5" t="n">
        <v>2863</v>
      </c>
    </row>
    <row r="6016" spans="1:5">
      <c r="A6016" s="4" t="s">
        <v>1332</v>
      </c>
      <c r="B6016" s="7" t="n">
        <v>6317</v>
      </c>
    </row>
    <row r="6017" spans="1:5">
      <c r="A6017" s="4" t="s">
        <v>1335</v>
      </c>
      <c r="B6017" s="4" t="s">
        <v>491</v>
      </c>
    </row>
    <row r="6018" spans="1:5">
      <c r="A6018" s="4" t="s">
        <v>1798</v>
      </c>
    </row>
    <row r="6019" spans="1:5">
      <c r="A6019" s="3" t="s">
        <v>1324</v>
      </c>
    </row>
    <row r="6020" spans="1:5">
      <c r="A6020" s="4" t="s">
        <v>1325</v>
      </c>
      <c r="B6020" s="7" t="n">
        <v>0</v>
      </c>
    </row>
    <row r="6021" spans="1:5">
      <c r="A6021" s="3" t="s">
        <v>1326</v>
      </c>
    </row>
    <row r="6022" spans="1:5">
      <c r="A6022" s="4" t="s">
        <v>1327</v>
      </c>
      <c r="B6022" s="5" t="n">
        <v>1320</v>
      </c>
    </row>
    <row r="6023" spans="1:5">
      <c r="A6023" s="4" t="s">
        <v>1328</v>
      </c>
      <c r="B6023" s="5" t="n">
        <v>5693</v>
      </c>
    </row>
    <row r="6024" spans="1:5">
      <c r="A6024" s="4" t="s">
        <v>1329</v>
      </c>
      <c r="B6024" s="5" t="n">
        <v>24</v>
      </c>
    </row>
    <row r="6025" spans="1:5">
      <c r="A6025" s="3" t="s">
        <v>1330</v>
      </c>
    </row>
    <row r="6026" spans="1:5">
      <c r="A6026" s="4" t="s">
        <v>1327</v>
      </c>
      <c r="B6026" s="5" t="n">
        <v>1320</v>
      </c>
    </row>
    <row r="6027" spans="1:5">
      <c r="A6027" s="4" t="s">
        <v>1328</v>
      </c>
      <c r="B6027" s="5" t="n">
        <v>5717</v>
      </c>
    </row>
    <row r="6028" spans="1:5">
      <c r="A6028" s="4" t="s">
        <v>133</v>
      </c>
      <c r="B6028" s="5" t="n">
        <v>7037</v>
      </c>
    </row>
    <row r="6029" spans="1:5">
      <c r="A6029" s="4" t="s">
        <v>1331</v>
      </c>
      <c r="B6029" s="5" t="n">
        <v>1817</v>
      </c>
    </row>
    <row r="6030" spans="1:5">
      <c r="A6030" s="4" t="s">
        <v>1332</v>
      </c>
      <c r="B6030" s="7" t="n">
        <v>5220</v>
      </c>
    </row>
    <row r="6031" spans="1:5">
      <c r="A6031" s="4" t="s">
        <v>1335</v>
      </c>
      <c r="B6031" s="4" t="s">
        <v>491</v>
      </c>
    </row>
    <row r="6032" spans="1:5">
      <c r="A6032" s="4" t="s">
        <v>1799</v>
      </c>
    </row>
    <row r="6033" spans="1:5">
      <c r="A6033" s="3" t="s">
        <v>1324</v>
      </c>
    </row>
    <row r="6034" spans="1:5">
      <c r="A6034" s="4" t="s">
        <v>1325</v>
      </c>
      <c r="B6034" s="7" t="n">
        <v>0</v>
      </c>
    </row>
    <row r="6035" spans="1:5">
      <c r="A6035" s="3" t="s">
        <v>1326</v>
      </c>
    </row>
    <row r="6036" spans="1:5">
      <c r="A6036" s="4" t="s">
        <v>1327</v>
      </c>
      <c r="B6036" s="5" t="n">
        <v>2910</v>
      </c>
    </row>
    <row r="6037" spans="1:5">
      <c r="A6037" s="4" t="s">
        <v>1328</v>
      </c>
      <c r="B6037" s="5" t="n">
        <v>8882</v>
      </c>
    </row>
    <row r="6038" spans="1:5">
      <c r="A6038" s="4" t="s">
        <v>1329</v>
      </c>
      <c r="B6038" s="5" t="n">
        <v>184</v>
      </c>
    </row>
    <row r="6039" spans="1:5">
      <c r="A6039" s="3" t="s">
        <v>1330</v>
      </c>
    </row>
    <row r="6040" spans="1:5">
      <c r="A6040" s="4" t="s">
        <v>1327</v>
      </c>
      <c r="B6040" s="5" t="n">
        <v>3094</v>
      </c>
    </row>
    <row r="6041" spans="1:5">
      <c r="A6041" s="4" t="s">
        <v>1328</v>
      </c>
      <c r="B6041" s="5" t="n">
        <v>8882</v>
      </c>
    </row>
    <row r="6042" spans="1:5">
      <c r="A6042" s="4" t="s">
        <v>133</v>
      </c>
      <c r="B6042" s="5" t="n">
        <v>11976</v>
      </c>
    </row>
    <row r="6043" spans="1:5">
      <c r="A6043" s="4" t="s">
        <v>1331</v>
      </c>
      <c r="B6043" s="5" t="n">
        <v>1891</v>
      </c>
    </row>
    <row r="6044" spans="1:5">
      <c r="A6044" s="4" t="s">
        <v>1332</v>
      </c>
      <c r="B6044" s="7" t="n">
        <v>10085</v>
      </c>
    </row>
    <row r="6045" spans="1:5">
      <c r="A6045" s="4" t="s">
        <v>1335</v>
      </c>
      <c r="B6045" s="4" t="s">
        <v>491</v>
      </c>
    </row>
    <row r="6046" spans="1:5">
      <c r="A6046" s="4" t="s">
        <v>1800</v>
      </c>
    </row>
    <row r="6047" spans="1:5">
      <c r="A6047" s="3" t="s">
        <v>1324</v>
      </c>
    </row>
    <row r="6048" spans="1:5">
      <c r="A6048" s="4" t="s">
        <v>1325</v>
      </c>
      <c r="B6048" s="7" t="n">
        <v>0</v>
      </c>
    </row>
    <row r="6049" spans="1:5">
      <c r="A6049" s="3" t="s">
        <v>1326</v>
      </c>
    </row>
    <row r="6050" spans="1:5">
      <c r="A6050" s="4" t="s">
        <v>1327</v>
      </c>
      <c r="B6050" s="5" t="n">
        <v>890</v>
      </c>
    </row>
    <row r="6051" spans="1:5">
      <c r="A6051" s="4" t="s">
        <v>1328</v>
      </c>
      <c r="B6051" s="5" t="n">
        <v>5918</v>
      </c>
    </row>
    <row r="6052" spans="1:5">
      <c r="A6052" s="4" t="s">
        <v>1329</v>
      </c>
      <c r="B6052" s="5" t="n">
        <v>0</v>
      </c>
    </row>
    <row r="6053" spans="1:5">
      <c r="A6053" s="3" t="s">
        <v>1330</v>
      </c>
    </row>
    <row r="6054" spans="1:5">
      <c r="A6054" s="4" t="s">
        <v>1327</v>
      </c>
      <c r="B6054" s="5" t="n">
        <v>890</v>
      </c>
    </row>
    <row r="6055" spans="1:5">
      <c r="A6055" s="4" t="s">
        <v>1328</v>
      </c>
      <c r="B6055" s="5" t="n">
        <v>5918</v>
      </c>
    </row>
    <row r="6056" spans="1:5">
      <c r="A6056" s="4" t="s">
        <v>133</v>
      </c>
      <c r="B6056" s="5" t="n">
        <v>6808</v>
      </c>
    </row>
    <row r="6057" spans="1:5">
      <c r="A6057" s="4" t="s">
        <v>1331</v>
      </c>
      <c r="B6057" s="5" t="n">
        <v>1150</v>
      </c>
    </row>
    <row r="6058" spans="1:5">
      <c r="A6058" s="4" t="s">
        <v>1332</v>
      </c>
      <c r="B6058" s="7" t="n">
        <v>5658</v>
      </c>
    </row>
    <row r="6059" spans="1:5">
      <c r="A6059" s="4" t="s">
        <v>1335</v>
      </c>
      <c r="B6059" s="4" t="s">
        <v>491</v>
      </c>
    </row>
    <row r="6060" spans="1:5">
      <c r="A6060" s="4" t="s">
        <v>1801</v>
      </c>
    </row>
    <row r="6061" spans="1:5">
      <c r="A6061" s="3" t="s">
        <v>1324</v>
      </c>
    </row>
    <row r="6062" spans="1:5">
      <c r="A6062" s="4" t="s">
        <v>1325</v>
      </c>
      <c r="B6062" s="7" t="n">
        <v>0</v>
      </c>
    </row>
    <row r="6063" spans="1:5">
      <c r="A6063" s="3" t="s">
        <v>1326</v>
      </c>
    </row>
    <row r="6064" spans="1:5">
      <c r="A6064" s="4" t="s">
        <v>1327</v>
      </c>
      <c r="B6064" s="5" t="n">
        <v>1227</v>
      </c>
    </row>
    <row r="6065" spans="1:5">
      <c r="A6065" s="4" t="s">
        <v>1328</v>
      </c>
      <c r="B6065" s="5" t="n">
        <v>13977</v>
      </c>
    </row>
    <row r="6066" spans="1:5">
      <c r="A6066" s="4" t="s">
        <v>1329</v>
      </c>
      <c r="B6066" s="5" t="n">
        <v>0</v>
      </c>
    </row>
    <row r="6067" spans="1:5">
      <c r="A6067" s="3" t="s">
        <v>1330</v>
      </c>
    </row>
    <row r="6068" spans="1:5">
      <c r="A6068" s="4" t="s">
        <v>1327</v>
      </c>
      <c r="B6068" s="5" t="n">
        <v>1227</v>
      </c>
    </row>
    <row r="6069" spans="1:5">
      <c r="A6069" s="4" t="s">
        <v>1328</v>
      </c>
      <c r="B6069" s="5" t="n">
        <v>13977</v>
      </c>
    </row>
    <row r="6070" spans="1:5">
      <c r="A6070" s="4" t="s">
        <v>133</v>
      </c>
      <c r="B6070" s="5" t="n">
        <v>15204</v>
      </c>
    </row>
    <row r="6071" spans="1:5">
      <c r="A6071" s="4" t="s">
        <v>1331</v>
      </c>
      <c r="B6071" s="5" t="n">
        <v>1442</v>
      </c>
    </row>
    <row r="6072" spans="1:5">
      <c r="A6072" s="4" t="s">
        <v>1332</v>
      </c>
      <c r="B6072" s="7" t="n">
        <v>13762</v>
      </c>
    </row>
    <row r="6073" spans="1:5">
      <c r="A6073" s="4" t="s">
        <v>1335</v>
      </c>
      <c r="B6073" s="4" t="s">
        <v>491</v>
      </c>
    </row>
    <row r="6074" spans="1:5">
      <c r="A6074" s="4" t="s">
        <v>1802</v>
      </c>
    </row>
    <row r="6075" spans="1:5">
      <c r="A6075" s="3" t="s">
        <v>1324</v>
      </c>
    </row>
    <row r="6076" spans="1:5">
      <c r="A6076" s="4" t="s">
        <v>1325</v>
      </c>
      <c r="B6076" s="7" t="n">
        <v>0</v>
      </c>
    </row>
    <row r="6077" spans="1:5">
      <c r="A6077" s="3" t="s">
        <v>1326</v>
      </c>
    </row>
    <row r="6078" spans="1:5">
      <c r="A6078" s="4" t="s">
        <v>1327</v>
      </c>
      <c r="B6078" s="5" t="n">
        <v>594</v>
      </c>
    </row>
    <row r="6079" spans="1:5">
      <c r="A6079" s="4" t="s">
        <v>1328</v>
      </c>
      <c r="B6079" s="5" t="n">
        <v>14792</v>
      </c>
    </row>
    <row r="6080" spans="1:5">
      <c r="A6080" s="4" t="s">
        <v>1329</v>
      </c>
      <c r="B6080" s="5" t="n">
        <v>0</v>
      </c>
    </row>
    <row r="6081" spans="1:5">
      <c r="A6081" s="3" t="s">
        <v>1330</v>
      </c>
    </row>
    <row r="6082" spans="1:5">
      <c r="A6082" s="4" t="s">
        <v>1327</v>
      </c>
      <c r="B6082" s="5" t="n">
        <v>594</v>
      </c>
    </row>
    <row r="6083" spans="1:5">
      <c r="A6083" s="4" t="s">
        <v>1328</v>
      </c>
      <c r="B6083" s="5" t="n">
        <v>14792</v>
      </c>
    </row>
    <row r="6084" spans="1:5">
      <c r="A6084" s="4" t="s">
        <v>133</v>
      </c>
      <c r="B6084" s="5" t="n">
        <v>15386</v>
      </c>
    </row>
    <row r="6085" spans="1:5">
      <c r="A6085" s="4" t="s">
        <v>1331</v>
      </c>
      <c r="B6085" s="5" t="n">
        <v>1517</v>
      </c>
    </row>
    <row r="6086" spans="1:5">
      <c r="A6086" s="4" t="s">
        <v>1332</v>
      </c>
      <c r="B6086" s="7" t="n">
        <v>13869</v>
      </c>
    </row>
    <row r="6087" spans="1:5">
      <c r="A6087" s="4" t="s">
        <v>1335</v>
      </c>
      <c r="B6087" s="4" t="s">
        <v>491</v>
      </c>
    </row>
    <row r="6088" spans="1:5">
      <c r="A6088" s="4" t="s">
        <v>1803</v>
      </c>
    </row>
    <row r="6089" spans="1:5">
      <c r="A6089" s="3" t="s">
        <v>1324</v>
      </c>
    </row>
    <row r="6090" spans="1:5">
      <c r="A6090" s="4" t="s">
        <v>1325</v>
      </c>
      <c r="B6090" s="7" t="n">
        <v>0</v>
      </c>
    </row>
    <row r="6091" spans="1:5">
      <c r="A6091" s="3" t="s">
        <v>1326</v>
      </c>
    </row>
    <row r="6092" spans="1:5">
      <c r="A6092" s="4" t="s">
        <v>1327</v>
      </c>
      <c r="B6092" s="5" t="n">
        <v>706</v>
      </c>
    </row>
    <row r="6093" spans="1:5">
      <c r="A6093" s="4" t="s">
        <v>1328</v>
      </c>
      <c r="B6093" s="5" t="n">
        <v>7810</v>
      </c>
    </row>
    <row r="6094" spans="1:5">
      <c r="A6094" s="4" t="s">
        <v>1329</v>
      </c>
      <c r="B6094" s="5" t="n">
        <v>96</v>
      </c>
    </row>
    <row r="6095" spans="1:5">
      <c r="A6095" s="3" t="s">
        <v>1330</v>
      </c>
    </row>
    <row r="6096" spans="1:5">
      <c r="A6096" s="4" t="s">
        <v>1327</v>
      </c>
      <c r="B6096" s="5" t="n">
        <v>706</v>
      </c>
    </row>
    <row r="6097" spans="1:5">
      <c r="A6097" s="4" t="s">
        <v>1328</v>
      </c>
      <c r="B6097" s="5" t="n">
        <v>7906</v>
      </c>
    </row>
    <row r="6098" spans="1:5">
      <c r="A6098" s="4" t="s">
        <v>133</v>
      </c>
      <c r="B6098" s="5" t="n">
        <v>8612</v>
      </c>
    </row>
    <row r="6099" spans="1:5">
      <c r="A6099" s="4" t="s">
        <v>1331</v>
      </c>
      <c r="B6099" s="5" t="n">
        <v>840</v>
      </c>
    </row>
    <row r="6100" spans="1:5">
      <c r="A6100" s="4" t="s">
        <v>1332</v>
      </c>
      <c r="B6100" s="7" t="n">
        <v>7772</v>
      </c>
    </row>
    <row r="6101" spans="1:5">
      <c r="A6101" s="4" t="s">
        <v>1335</v>
      </c>
      <c r="B6101" s="4" t="s">
        <v>491</v>
      </c>
    </row>
    <row r="6102" spans="1:5">
      <c r="A6102" s="4" t="s">
        <v>1804</v>
      </c>
    </row>
    <row r="6103" spans="1:5">
      <c r="A6103" s="3" t="s">
        <v>1324</v>
      </c>
    </row>
    <row r="6104" spans="1:5">
      <c r="A6104" s="4" t="s">
        <v>1325</v>
      </c>
      <c r="B6104" s="7" t="n">
        <v>0</v>
      </c>
    </row>
    <row r="6105" spans="1:5">
      <c r="A6105" s="3" t="s">
        <v>1326</v>
      </c>
    </row>
    <row r="6106" spans="1:5">
      <c r="A6106" s="4" t="s">
        <v>1327</v>
      </c>
      <c r="B6106" s="5" t="n">
        <v>1100</v>
      </c>
    </row>
    <row r="6107" spans="1:5">
      <c r="A6107" s="4" t="s">
        <v>1328</v>
      </c>
      <c r="B6107" s="5" t="n">
        <v>11880</v>
      </c>
    </row>
    <row r="6108" spans="1:5">
      <c r="A6108" s="4" t="s">
        <v>1329</v>
      </c>
      <c r="B6108" s="5" t="n">
        <v>2434</v>
      </c>
    </row>
    <row r="6109" spans="1:5">
      <c r="A6109" s="3" t="s">
        <v>1330</v>
      </c>
    </row>
    <row r="6110" spans="1:5">
      <c r="A6110" s="4" t="s">
        <v>1327</v>
      </c>
      <c r="B6110" s="5" t="n">
        <v>1100</v>
      </c>
    </row>
    <row r="6111" spans="1:5">
      <c r="A6111" s="4" t="s">
        <v>1328</v>
      </c>
      <c r="B6111" s="5" t="n">
        <v>14314</v>
      </c>
    </row>
    <row r="6112" spans="1:5">
      <c r="A6112" s="4" t="s">
        <v>133</v>
      </c>
      <c r="B6112" s="5" t="n">
        <v>15414</v>
      </c>
    </row>
    <row r="6113" spans="1:5">
      <c r="A6113" s="4" t="s">
        <v>1331</v>
      </c>
      <c r="B6113" s="5" t="n">
        <v>4176</v>
      </c>
    </row>
    <row r="6114" spans="1:5">
      <c r="A6114" s="4" t="s">
        <v>1332</v>
      </c>
      <c r="B6114" s="7" t="n">
        <v>11238</v>
      </c>
    </row>
    <row r="6115" spans="1:5">
      <c r="A6115" s="4" t="s">
        <v>1335</v>
      </c>
      <c r="B6115" s="4" t="s">
        <v>491</v>
      </c>
    </row>
    <row r="6116" spans="1:5">
      <c r="A6116" s="4" t="s">
        <v>1805</v>
      </c>
    </row>
    <row r="6117" spans="1:5">
      <c r="A6117" s="3" t="s">
        <v>1324</v>
      </c>
    </row>
    <row r="6118" spans="1:5">
      <c r="A6118" s="4" t="s">
        <v>1325</v>
      </c>
      <c r="B6118" s="7" t="n">
        <v>0</v>
      </c>
    </row>
    <row r="6119" spans="1:5">
      <c r="A6119" s="3" t="s">
        <v>1326</v>
      </c>
    </row>
    <row r="6120" spans="1:5">
      <c r="A6120" s="4" t="s">
        <v>1327</v>
      </c>
      <c r="B6120" s="5" t="n">
        <v>1931</v>
      </c>
    </row>
    <row r="6121" spans="1:5">
      <c r="A6121" s="4" t="s">
        <v>1328</v>
      </c>
      <c r="B6121" s="5" t="n">
        <v>33576</v>
      </c>
    </row>
    <row r="6122" spans="1:5">
      <c r="A6122" s="4" t="s">
        <v>1329</v>
      </c>
      <c r="B6122" s="5" t="n">
        <v>0</v>
      </c>
    </row>
    <row r="6123" spans="1:5">
      <c r="A6123" s="3" t="s">
        <v>1330</v>
      </c>
    </row>
    <row r="6124" spans="1:5">
      <c r="A6124" s="4" t="s">
        <v>1327</v>
      </c>
      <c r="B6124" s="5" t="n">
        <v>1931</v>
      </c>
    </row>
    <row r="6125" spans="1:5">
      <c r="A6125" s="4" t="s">
        <v>1328</v>
      </c>
      <c r="B6125" s="5" t="n">
        <v>33576</v>
      </c>
    </row>
    <row r="6126" spans="1:5">
      <c r="A6126" s="4" t="s">
        <v>133</v>
      </c>
      <c r="B6126" s="5" t="n">
        <v>35507</v>
      </c>
    </row>
    <row r="6127" spans="1:5">
      <c r="A6127" s="4" t="s">
        <v>1331</v>
      </c>
      <c r="B6127" s="5" t="n">
        <v>3453</v>
      </c>
    </row>
    <row r="6128" spans="1:5">
      <c r="A6128" s="4" t="s">
        <v>1332</v>
      </c>
      <c r="B6128" s="7" t="n">
        <v>32054</v>
      </c>
    </row>
    <row r="6129" spans="1:5">
      <c r="A6129" s="4" t="s">
        <v>1335</v>
      </c>
      <c r="B6129" s="4" t="s">
        <v>491</v>
      </c>
    </row>
    <row r="6130" spans="1:5">
      <c r="A6130" s="4" t="s">
        <v>1806</v>
      </c>
    </row>
    <row r="6131" spans="1:5">
      <c r="A6131" s="3" t="s">
        <v>1324</v>
      </c>
    </row>
    <row r="6132" spans="1:5">
      <c r="A6132" s="4" t="s">
        <v>1325</v>
      </c>
      <c r="B6132" s="7" t="n">
        <v>0</v>
      </c>
    </row>
    <row r="6133" spans="1:5">
      <c r="A6133" s="3" t="s">
        <v>1326</v>
      </c>
    </row>
    <row r="6134" spans="1:5">
      <c r="A6134" s="4" t="s">
        <v>1327</v>
      </c>
      <c r="B6134" s="5" t="n">
        <v>2310</v>
      </c>
    </row>
    <row r="6135" spans="1:5">
      <c r="A6135" s="4" t="s">
        <v>1328</v>
      </c>
      <c r="B6135" s="5" t="n">
        <v>6322</v>
      </c>
    </row>
    <row r="6136" spans="1:5">
      <c r="A6136" s="4" t="s">
        <v>1329</v>
      </c>
      <c r="B6136" s="5" t="n">
        <v>677</v>
      </c>
    </row>
    <row r="6137" spans="1:5">
      <c r="A6137" s="3" t="s">
        <v>1330</v>
      </c>
    </row>
    <row r="6138" spans="1:5">
      <c r="A6138" s="4" t="s">
        <v>1327</v>
      </c>
      <c r="B6138" s="5" t="n">
        <v>2185</v>
      </c>
    </row>
    <row r="6139" spans="1:5">
      <c r="A6139" s="4" t="s">
        <v>1328</v>
      </c>
      <c r="B6139" s="5" t="n">
        <v>7124</v>
      </c>
    </row>
    <row r="6140" spans="1:5">
      <c r="A6140" s="4" t="s">
        <v>133</v>
      </c>
      <c r="B6140" s="5" t="n">
        <v>9309</v>
      </c>
    </row>
    <row r="6141" spans="1:5">
      <c r="A6141" s="4" t="s">
        <v>1331</v>
      </c>
      <c r="B6141" s="5" t="n">
        <v>528</v>
      </c>
    </row>
    <row r="6142" spans="1:5">
      <c r="A6142" s="4" t="s">
        <v>1332</v>
      </c>
      <c r="B6142" s="7" t="n">
        <v>8781</v>
      </c>
    </row>
    <row r="6143" spans="1:5">
      <c r="A6143" s="4" t="s">
        <v>1335</v>
      </c>
      <c r="B6143" s="4" t="s">
        <v>491</v>
      </c>
    </row>
    <row r="6144" spans="1:5">
      <c r="A6144" s="4" t="s">
        <v>1807</v>
      </c>
    </row>
    <row r="6145" spans="1:5">
      <c r="A6145" s="3" t="s">
        <v>1324</v>
      </c>
    </row>
    <row r="6146" spans="1:5">
      <c r="A6146" s="4" t="s">
        <v>1325</v>
      </c>
      <c r="B6146" s="7" t="n">
        <v>0</v>
      </c>
    </row>
    <row r="6147" spans="1:5">
      <c r="A6147" s="3" t="s">
        <v>1326</v>
      </c>
    </row>
    <row r="6148" spans="1:5">
      <c r="A6148" s="4" t="s">
        <v>1327</v>
      </c>
      <c r="B6148" s="5" t="n">
        <v>295</v>
      </c>
    </row>
    <row r="6149" spans="1:5">
      <c r="A6149" s="4" t="s">
        <v>1328</v>
      </c>
      <c r="B6149" s="5" t="n">
        <v>13224</v>
      </c>
    </row>
    <row r="6150" spans="1:5">
      <c r="A6150" s="4" t="s">
        <v>1329</v>
      </c>
      <c r="B6150" s="5" t="n">
        <v>0</v>
      </c>
    </row>
    <row r="6151" spans="1:5">
      <c r="A6151" s="3" t="s">
        <v>1330</v>
      </c>
    </row>
    <row r="6152" spans="1:5">
      <c r="A6152" s="4" t="s">
        <v>1327</v>
      </c>
      <c r="B6152" s="5" t="n">
        <v>295</v>
      </c>
    </row>
    <row r="6153" spans="1:5">
      <c r="A6153" s="4" t="s">
        <v>1328</v>
      </c>
      <c r="B6153" s="5" t="n">
        <v>13224</v>
      </c>
    </row>
    <row r="6154" spans="1:5">
      <c r="A6154" s="4" t="s">
        <v>133</v>
      </c>
      <c r="B6154" s="5" t="n">
        <v>13519</v>
      </c>
    </row>
    <row r="6155" spans="1:5">
      <c r="A6155" s="4" t="s">
        <v>1331</v>
      </c>
      <c r="B6155" s="5" t="n">
        <v>1353</v>
      </c>
    </row>
    <row r="6156" spans="1:5">
      <c r="A6156" s="4" t="s">
        <v>1332</v>
      </c>
      <c r="B6156" s="7" t="n">
        <v>12166</v>
      </c>
    </row>
    <row r="6157" spans="1:5">
      <c r="A6157" s="4" t="s">
        <v>1335</v>
      </c>
      <c r="B6157" s="4" t="s">
        <v>491</v>
      </c>
    </row>
    <row r="6158" spans="1:5">
      <c r="A6158" s="4" t="s">
        <v>1808</v>
      </c>
    </row>
    <row r="6159" spans="1:5">
      <c r="A6159" s="3" t="s">
        <v>1324</v>
      </c>
    </row>
    <row r="6160" spans="1:5">
      <c r="A6160" s="4" t="s">
        <v>1325</v>
      </c>
      <c r="B6160" s="7" t="n">
        <v>0</v>
      </c>
    </row>
    <row r="6161" spans="1:5">
      <c r="A6161" s="3" t="s">
        <v>1326</v>
      </c>
    </row>
    <row r="6162" spans="1:5">
      <c r="A6162" s="4" t="s">
        <v>1327</v>
      </c>
      <c r="B6162" s="5" t="n">
        <v>1090</v>
      </c>
    </row>
    <row r="6163" spans="1:5">
      <c r="A6163" s="4" t="s">
        <v>1328</v>
      </c>
      <c r="B6163" s="5" t="n">
        <v>12942</v>
      </c>
    </row>
    <row r="6164" spans="1:5">
      <c r="A6164" s="4" t="s">
        <v>1329</v>
      </c>
      <c r="B6164" s="5" t="n">
        <v>855</v>
      </c>
    </row>
    <row r="6165" spans="1:5">
      <c r="A6165" s="3" t="s">
        <v>1330</v>
      </c>
    </row>
    <row r="6166" spans="1:5">
      <c r="A6166" s="4" t="s">
        <v>1327</v>
      </c>
      <c r="B6166" s="5" t="n">
        <v>1090</v>
      </c>
    </row>
    <row r="6167" spans="1:5">
      <c r="A6167" s="4" t="s">
        <v>1328</v>
      </c>
      <c r="B6167" s="5" t="n">
        <v>13797</v>
      </c>
    </row>
    <row r="6168" spans="1:5">
      <c r="A6168" s="4" t="s">
        <v>133</v>
      </c>
      <c r="B6168" s="5" t="n">
        <v>14887</v>
      </c>
    </row>
    <row r="6169" spans="1:5">
      <c r="A6169" s="4" t="s">
        <v>1331</v>
      </c>
      <c r="B6169" s="5" t="n">
        <v>3143</v>
      </c>
    </row>
    <row r="6170" spans="1:5">
      <c r="A6170" s="4" t="s">
        <v>1332</v>
      </c>
      <c r="B6170" s="7" t="n">
        <v>11744</v>
      </c>
    </row>
    <row r="6171" spans="1:5">
      <c r="A6171" s="4" t="s">
        <v>1335</v>
      </c>
      <c r="B6171" s="4" t="s">
        <v>491</v>
      </c>
    </row>
    <row r="6172" spans="1:5">
      <c r="A6172" s="4" t="s">
        <v>1809</v>
      </c>
    </row>
    <row r="6173" spans="1:5">
      <c r="A6173" s="3" t="s">
        <v>1324</v>
      </c>
    </row>
    <row r="6174" spans="1:5">
      <c r="A6174" s="4" t="s">
        <v>1325</v>
      </c>
      <c r="B6174" s="7" t="n">
        <v>0</v>
      </c>
    </row>
    <row r="6175" spans="1:5">
      <c r="A6175" s="3" t="s">
        <v>1326</v>
      </c>
    </row>
    <row r="6176" spans="1:5">
      <c r="A6176" s="4" t="s">
        <v>1327</v>
      </c>
      <c r="B6176" s="5" t="n">
        <v>1940</v>
      </c>
    </row>
    <row r="6177" spans="1:5">
      <c r="A6177" s="4" t="s">
        <v>1328</v>
      </c>
      <c r="B6177" s="5" t="n">
        <v>5195</v>
      </c>
    </row>
    <row r="6178" spans="1:5">
      <c r="A6178" s="4" t="s">
        <v>1329</v>
      </c>
      <c r="B6178" s="5" t="n">
        <v>462</v>
      </c>
    </row>
    <row r="6179" spans="1:5">
      <c r="A6179" s="3" t="s">
        <v>1330</v>
      </c>
    </row>
    <row r="6180" spans="1:5">
      <c r="A6180" s="4" t="s">
        <v>1327</v>
      </c>
      <c r="B6180" s="5" t="n">
        <v>1940</v>
      </c>
    </row>
    <row r="6181" spans="1:5">
      <c r="A6181" s="4" t="s">
        <v>1328</v>
      </c>
      <c r="B6181" s="5" t="n">
        <v>5657</v>
      </c>
    </row>
    <row r="6182" spans="1:5">
      <c r="A6182" s="4" t="s">
        <v>133</v>
      </c>
      <c r="B6182" s="5" t="n">
        <v>7597</v>
      </c>
    </row>
    <row r="6183" spans="1:5">
      <c r="A6183" s="4" t="s">
        <v>1331</v>
      </c>
      <c r="B6183" s="5" t="n">
        <v>1531</v>
      </c>
    </row>
    <row r="6184" spans="1:5">
      <c r="A6184" s="4" t="s">
        <v>1332</v>
      </c>
      <c r="B6184" s="7" t="n">
        <v>6066</v>
      </c>
    </row>
    <row r="6185" spans="1:5">
      <c r="A6185" s="4" t="s">
        <v>1335</v>
      </c>
      <c r="B6185" s="4" t="s">
        <v>491</v>
      </c>
    </row>
    <row r="6186" spans="1:5">
      <c r="A6186" s="4" t="s">
        <v>1810</v>
      </c>
    </row>
    <row r="6187" spans="1:5">
      <c r="A6187" s="3" t="s">
        <v>1324</v>
      </c>
    </row>
    <row r="6188" spans="1:5">
      <c r="A6188" s="4" t="s">
        <v>1325</v>
      </c>
      <c r="B6188" s="7" t="n">
        <v>0</v>
      </c>
    </row>
    <row r="6189" spans="1:5">
      <c r="A6189" s="3" t="s">
        <v>1326</v>
      </c>
    </row>
    <row r="6190" spans="1:5">
      <c r="A6190" s="4" t="s">
        <v>1327</v>
      </c>
      <c r="B6190" s="5" t="n">
        <v>681</v>
      </c>
    </row>
    <row r="6191" spans="1:5">
      <c r="A6191" s="4" t="s">
        <v>1328</v>
      </c>
      <c r="B6191" s="5" t="n">
        <v>6071</v>
      </c>
    </row>
    <row r="6192" spans="1:5">
      <c r="A6192" s="4" t="s">
        <v>1329</v>
      </c>
      <c r="B6192" s="5" t="n">
        <v>0</v>
      </c>
    </row>
    <row r="6193" spans="1:5">
      <c r="A6193" s="3" t="s">
        <v>1330</v>
      </c>
    </row>
    <row r="6194" spans="1:5">
      <c r="A6194" s="4" t="s">
        <v>1327</v>
      </c>
      <c r="B6194" s="5" t="n">
        <v>681</v>
      </c>
    </row>
    <row r="6195" spans="1:5">
      <c r="A6195" s="4" t="s">
        <v>1328</v>
      </c>
      <c r="B6195" s="5" t="n">
        <v>6071</v>
      </c>
    </row>
    <row r="6196" spans="1:5">
      <c r="A6196" s="4" t="s">
        <v>133</v>
      </c>
      <c r="B6196" s="5" t="n">
        <v>6752</v>
      </c>
    </row>
    <row r="6197" spans="1:5">
      <c r="A6197" s="4" t="s">
        <v>1331</v>
      </c>
      <c r="B6197" s="5" t="n">
        <v>643</v>
      </c>
    </row>
    <row r="6198" spans="1:5">
      <c r="A6198" s="4" t="s">
        <v>1332</v>
      </c>
      <c r="B6198" s="7" t="n">
        <v>6109</v>
      </c>
    </row>
    <row r="6199" spans="1:5">
      <c r="A6199" s="4" t="s">
        <v>1335</v>
      </c>
      <c r="B6199" s="4" t="s">
        <v>491</v>
      </c>
    </row>
    <row r="6200" spans="1:5">
      <c r="A6200" s="4" t="s">
        <v>1811</v>
      </c>
    </row>
    <row r="6201" spans="1:5">
      <c r="A6201" s="3" t="s">
        <v>1324</v>
      </c>
    </row>
    <row r="6202" spans="1:5">
      <c r="A6202" s="4" t="s">
        <v>1325</v>
      </c>
      <c r="B6202" s="7" t="n">
        <v>0</v>
      </c>
    </row>
    <row r="6203" spans="1:5">
      <c r="A6203" s="3" t="s">
        <v>1326</v>
      </c>
    </row>
    <row r="6204" spans="1:5">
      <c r="A6204" s="4" t="s">
        <v>1327</v>
      </c>
      <c r="B6204" s="5" t="n">
        <v>2970</v>
      </c>
    </row>
    <row r="6205" spans="1:5">
      <c r="A6205" s="4" t="s">
        <v>1328</v>
      </c>
      <c r="B6205" s="5" t="n">
        <v>16037</v>
      </c>
    </row>
    <row r="6206" spans="1:5">
      <c r="A6206" s="4" t="s">
        <v>1329</v>
      </c>
      <c r="B6206" s="5" t="n">
        <v>0</v>
      </c>
    </row>
    <row r="6207" spans="1:5">
      <c r="A6207" s="3" t="s">
        <v>1330</v>
      </c>
    </row>
    <row r="6208" spans="1:5">
      <c r="A6208" s="4" t="s">
        <v>1327</v>
      </c>
      <c r="B6208" s="5" t="n">
        <v>2970</v>
      </c>
    </row>
    <row r="6209" spans="1:5">
      <c r="A6209" s="4" t="s">
        <v>1328</v>
      </c>
      <c r="B6209" s="5" t="n">
        <v>16037</v>
      </c>
    </row>
    <row r="6210" spans="1:5">
      <c r="A6210" s="4" t="s">
        <v>133</v>
      </c>
      <c r="B6210" s="5" t="n">
        <v>19007</v>
      </c>
    </row>
    <row r="6211" spans="1:5">
      <c r="A6211" s="4" t="s">
        <v>1331</v>
      </c>
      <c r="B6211" s="5" t="n">
        <v>3567</v>
      </c>
    </row>
    <row r="6212" spans="1:5">
      <c r="A6212" s="4" t="s">
        <v>1332</v>
      </c>
      <c r="B6212" s="7" t="n">
        <v>15440</v>
      </c>
    </row>
    <row r="6213" spans="1:5">
      <c r="A6213" s="4" t="s">
        <v>1335</v>
      </c>
      <c r="B6213" s="4" t="s">
        <v>491</v>
      </c>
    </row>
    <row r="6214" spans="1:5">
      <c r="A6214" s="4" t="s">
        <v>1812</v>
      </c>
    </row>
    <row r="6215" spans="1:5">
      <c r="A6215" s="3" t="s">
        <v>1324</v>
      </c>
    </row>
    <row r="6216" spans="1:5">
      <c r="A6216" s="4" t="s">
        <v>1325</v>
      </c>
      <c r="B6216" s="7" t="n">
        <v>0</v>
      </c>
    </row>
    <row r="6217" spans="1:5">
      <c r="A6217" s="3" t="s">
        <v>1326</v>
      </c>
    </row>
    <row r="6218" spans="1:5">
      <c r="A6218" s="4" t="s">
        <v>1327</v>
      </c>
      <c r="B6218" s="5" t="n">
        <v>1760</v>
      </c>
    </row>
    <row r="6219" spans="1:5">
      <c r="A6219" s="4" t="s">
        <v>1328</v>
      </c>
      <c r="B6219" s="5" t="n">
        <v>30469</v>
      </c>
    </row>
    <row r="6220" spans="1:5">
      <c r="A6220" s="4" t="s">
        <v>1329</v>
      </c>
      <c r="B6220" s="5" t="n">
        <v>3</v>
      </c>
    </row>
    <row r="6221" spans="1:5">
      <c r="A6221" s="3" t="s">
        <v>1330</v>
      </c>
    </row>
    <row r="6222" spans="1:5">
      <c r="A6222" s="4" t="s">
        <v>1327</v>
      </c>
      <c r="B6222" s="5" t="n">
        <v>1760</v>
      </c>
    </row>
    <row r="6223" spans="1:5">
      <c r="A6223" s="4" t="s">
        <v>1328</v>
      </c>
      <c r="B6223" s="5" t="n">
        <v>30472</v>
      </c>
    </row>
    <row r="6224" spans="1:5">
      <c r="A6224" s="4" t="s">
        <v>133</v>
      </c>
      <c r="B6224" s="5" t="n">
        <v>32232</v>
      </c>
    </row>
    <row r="6225" spans="1:5">
      <c r="A6225" s="4" t="s">
        <v>1331</v>
      </c>
      <c r="B6225" s="5" t="n">
        <v>9721</v>
      </c>
    </row>
    <row r="6226" spans="1:5">
      <c r="A6226" s="4" t="s">
        <v>1332</v>
      </c>
      <c r="B6226" s="7" t="n">
        <v>22511</v>
      </c>
    </row>
    <row r="6227" spans="1:5">
      <c r="A6227" s="4" t="s">
        <v>1335</v>
      </c>
      <c r="B6227" s="4" t="s">
        <v>491</v>
      </c>
    </row>
    <row r="6228" spans="1:5">
      <c r="A6228" s="4" t="s">
        <v>1813</v>
      </c>
    </row>
    <row r="6229" spans="1:5">
      <c r="A6229" s="3" t="s">
        <v>1324</v>
      </c>
    </row>
    <row r="6230" spans="1:5">
      <c r="A6230" s="4" t="s">
        <v>1325</v>
      </c>
      <c r="B6230" s="7" t="n">
        <v>0</v>
      </c>
    </row>
    <row r="6231" spans="1:5">
      <c r="A6231" s="3" t="s">
        <v>1326</v>
      </c>
    </row>
    <row r="6232" spans="1:5">
      <c r="A6232" s="4" t="s">
        <v>1327</v>
      </c>
      <c r="B6232" s="5" t="n">
        <v>1069</v>
      </c>
    </row>
    <row r="6233" spans="1:5">
      <c r="A6233" s="4" t="s">
        <v>1328</v>
      </c>
      <c r="B6233" s="5" t="n">
        <v>14929</v>
      </c>
    </row>
    <row r="6234" spans="1:5">
      <c r="A6234" s="4" t="s">
        <v>1329</v>
      </c>
      <c r="B6234" s="5" t="n">
        <v>0</v>
      </c>
    </row>
    <row r="6235" spans="1:5">
      <c r="A6235" s="3" t="s">
        <v>1330</v>
      </c>
    </row>
    <row r="6236" spans="1:5">
      <c r="A6236" s="4" t="s">
        <v>1327</v>
      </c>
      <c r="B6236" s="5" t="n">
        <v>1069</v>
      </c>
    </row>
    <row r="6237" spans="1:5">
      <c r="A6237" s="4" t="s">
        <v>1328</v>
      </c>
      <c r="B6237" s="5" t="n">
        <v>14929</v>
      </c>
    </row>
    <row r="6238" spans="1:5">
      <c r="A6238" s="4" t="s">
        <v>133</v>
      </c>
      <c r="B6238" s="5" t="n">
        <v>15998</v>
      </c>
    </row>
    <row r="6239" spans="1:5">
      <c r="A6239" s="4" t="s">
        <v>1331</v>
      </c>
      <c r="B6239" s="5" t="n">
        <v>1537</v>
      </c>
    </row>
    <row r="6240" spans="1:5">
      <c r="A6240" s="4" t="s">
        <v>1332</v>
      </c>
      <c r="B6240" s="7" t="n">
        <v>14461</v>
      </c>
    </row>
    <row r="6241" spans="1:5">
      <c r="A6241" s="4" t="s">
        <v>1335</v>
      </c>
      <c r="B6241" s="4" t="s">
        <v>491</v>
      </c>
    </row>
    <row r="6242" spans="1:5">
      <c r="A6242" s="4" t="s">
        <v>1814</v>
      </c>
    </row>
    <row r="6243" spans="1:5">
      <c r="A6243" s="3" t="s">
        <v>1324</v>
      </c>
    </row>
    <row r="6244" spans="1:5">
      <c r="A6244" s="4" t="s">
        <v>1325</v>
      </c>
      <c r="B6244" s="7" t="n">
        <v>0</v>
      </c>
    </row>
    <row r="6245" spans="1:5">
      <c r="A6245" s="3" t="s">
        <v>1326</v>
      </c>
    </row>
    <row r="6246" spans="1:5">
      <c r="A6246" s="4" t="s">
        <v>1327</v>
      </c>
      <c r="B6246" s="5" t="n">
        <v>2431</v>
      </c>
    </row>
    <row r="6247" spans="1:5">
      <c r="A6247" s="4" t="s">
        <v>1328</v>
      </c>
      <c r="B6247" s="5" t="n">
        <v>6101</v>
      </c>
    </row>
    <row r="6248" spans="1:5">
      <c r="A6248" s="4" t="s">
        <v>1329</v>
      </c>
      <c r="B6248" s="5" t="n">
        <v>0</v>
      </c>
    </row>
    <row r="6249" spans="1:5">
      <c r="A6249" s="3" t="s">
        <v>1330</v>
      </c>
    </row>
    <row r="6250" spans="1:5">
      <c r="A6250" s="4" t="s">
        <v>1327</v>
      </c>
      <c r="B6250" s="5" t="n">
        <v>2431</v>
      </c>
    </row>
    <row r="6251" spans="1:5">
      <c r="A6251" s="4" t="s">
        <v>1328</v>
      </c>
      <c r="B6251" s="5" t="n">
        <v>6101</v>
      </c>
    </row>
    <row r="6252" spans="1:5">
      <c r="A6252" s="4" t="s">
        <v>133</v>
      </c>
      <c r="B6252" s="5" t="n">
        <v>8532</v>
      </c>
    </row>
    <row r="6253" spans="1:5">
      <c r="A6253" s="4" t="s">
        <v>1331</v>
      </c>
      <c r="B6253" s="5" t="n">
        <v>1946</v>
      </c>
    </row>
    <row r="6254" spans="1:5">
      <c r="A6254" s="4" t="s">
        <v>1332</v>
      </c>
      <c r="B6254" s="7" t="n">
        <v>6586</v>
      </c>
    </row>
    <row r="6255" spans="1:5">
      <c r="A6255" s="4" t="s">
        <v>1335</v>
      </c>
      <c r="B6255" s="4" t="s">
        <v>491</v>
      </c>
    </row>
    <row r="6256" spans="1:5">
      <c r="A6256" s="4" t="s">
        <v>1815</v>
      </c>
    </row>
    <row r="6257" spans="1:5">
      <c r="A6257" s="3" t="s">
        <v>1324</v>
      </c>
    </row>
    <row r="6258" spans="1:5">
      <c r="A6258" s="4" t="s">
        <v>1325</v>
      </c>
      <c r="B6258" s="7" t="n">
        <v>0</v>
      </c>
    </row>
    <row r="6259" spans="1:5">
      <c r="A6259" s="3" t="s">
        <v>1326</v>
      </c>
    </row>
    <row r="6260" spans="1:5">
      <c r="A6260" s="4" t="s">
        <v>1327</v>
      </c>
      <c r="B6260" s="5" t="n">
        <v>9104</v>
      </c>
    </row>
    <row r="6261" spans="1:5">
      <c r="A6261" s="4" t="s">
        <v>1328</v>
      </c>
      <c r="B6261" s="5" t="n">
        <v>59349</v>
      </c>
    </row>
    <row r="6262" spans="1:5">
      <c r="A6262" s="4" t="s">
        <v>1329</v>
      </c>
      <c r="B6262" s="5" t="n">
        <v>71</v>
      </c>
    </row>
    <row r="6263" spans="1:5">
      <c r="A6263" s="3" t="s">
        <v>1330</v>
      </c>
    </row>
    <row r="6264" spans="1:5">
      <c r="A6264" s="4" t="s">
        <v>1327</v>
      </c>
      <c r="B6264" s="5" t="n">
        <v>9104</v>
      </c>
    </row>
    <row r="6265" spans="1:5">
      <c r="A6265" s="4" t="s">
        <v>1328</v>
      </c>
      <c r="B6265" s="5" t="n">
        <v>59420</v>
      </c>
    </row>
    <row r="6266" spans="1:5">
      <c r="A6266" s="4" t="s">
        <v>133</v>
      </c>
      <c r="B6266" s="5" t="n">
        <v>68524</v>
      </c>
    </row>
    <row r="6267" spans="1:5">
      <c r="A6267" s="4" t="s">
        <v>1331</v>
      </c>
      <c r="B6267" s="5" t="n">
        <v>18939</v>
      </c>
    </row>
    <row r="6268" spans="1:5">
      <c r="A6268" s="4" t="s">
        <v>1332</v>
      </c>
      <c r="B6268" s="7" t="n">
        <v>49585</v>
      </c>
    </row>
    <row r="6269" spans="1:5">
      <c r="A6269" s="4" t="s">
        <v>1335</v>
      </c>
      <c r="B6269" s="4" t="s">
        <v>491</v>
      </c>
    </row>
    <row r="6270" spans="1:5">
      <c r="A6270" s="4" t="s">
        <v>1816</v>
      </c>
    </row>
    <row r="6271" spans="1:5">
      <c r="A6271" s="3" t="s">
        <v>1324</v>
      </c>
    </row>
    <row r="6272" spans="1:5">
      <c r="A6272" s="4" t="s">
        <v>1325</v>
      </c>
      <c r="B6272" s="7" t="n">
        <v>0</v>
      </c>
    </row>
    <row r="6273" spans="1:5">
      <c r="A6273" s="3" t="s">
        <v>1326</v>
      </c>
    </row>
    <row r="6274" spans="1:5">
      <c r="A6274" s="4" t="s">
        <v>1327</v>
      </c>
      <c r="B6274" s="5" t="n">
        <v>2700</v>
      </c>
    </row>
    <row r="6275" spans="1:5">
      <c r="A6275" s="4" t="s">
        <v>1328</v>
      </c>
      <c r="B6275" s="5" t="n">
        <v>43919</v>
      </c>
    </row>
    <row r="6276" spans="1:5">
      <c r="A6276" s="4" t="s">
        <v>1329</v>
      </c>
      <c r="B6276" s="5" t="n">
        <v>0</v>
      </c>
    </row>
    <row r="6277" spans="1:5">
      <c r="A6277" s="3" t="s">
        <v>1330</v>
      </c>
    </row>
    <row r="6278" spans="1:5">
      <c r="A6278" s="4" t="s">
        <v>1327</v>
      </c>
      <c r="B6278" s="5" t="n">
        <v>2700</v>
      </c>
    </row>
    <row r="6279" spans="1:5">
      <c r="A6279" s="4" t="s">
        <v>1328</v>
      </c>
      <c r="B6279" s="5" t="n">
        <v>43919</v>
      </c>
    </row>
    <row r="6280" spans="1:5">
      <c r="A6280" s="4" t="s">
        <v>133</v>
      </c>
      <c r="B6280" s="5" t="n">
        <v>46619</v>
      </c>
    </row>
    <row r="6281" spans="1:5">
      <c r="A6281" s="4" t="s">
        <v>1331</v>
      </c>
      <c r="B6281" s="5" t="n">
        <v>6243</v>
      </c>
    </row>
    <row r="6282" spans="1:5">
      <c r="A6282" s="4" t="s">
        <v>1332</v>
      </c>
      <c r="B6282" s="7" t="n">
        <v>40376</v>
      </c>
    </row>
    <row r="6283" spans="1:5">
      <c r="A6283" s="4" t="s">
        <v>1335</v>
      </c>
      <c r="B6283" s="4" t="s">
        <v>491</v>
      </c>
    </row>
    <row r="6284" spans="1:5">
      <c r="A6284" s="4" t="s">
        <v>1817</v>
      </c>
    </row>
    <row r="6285" spans="1:5">
      <c r="A6285" s="3" t="s">
        <v>1324</v>
      </c>
    </row>
    <row r="6286" spans="1:5">
      <c r="A6286" s="4" t="s">
        <v>1325</v>
      </c>
      <c r="B6286" s="7" t="n">
        <v>0</v>
      </c>
    </row>
    <row r="6287" spans="1:5">
      <c r="A6287" s="3" t="s">
        <v>1326</v>
      </c>
    </row>
    <row r="6288" spans="1:5">
      <c r="A6288" s="4" t="s">
        <v>1327</v>
      </c>
      <c r="B6288" s="5" t="n">
        <v>718</v>
      </c>
    </row>
    <row r="6289" spans="1:5">
      <c r="A6289" s="4" t="s">
        <v>1328</v>
      </c>
      <c r="B6289" s="5" t="n">
        <v>10459</v>
      </c>
    </row>
    <row r="6290" spans="1:5">
      <c r="A6290" s="4" t="s">
        <v>1329</v>
      </c>
      <c r="B6290" s="5" t="n">
        <v>0</v>
      </c>
    </row>
    <row r="6291" spans="1:5">
      <c r="A6291" s="3" t="s">
        <v>1330</v>
      </c>
    </row>
    <row r="6292" spans="1:5">
      <c r="A6292" s="4" t="s">
        <v>1327</v>
      </c>
      <c r="B6292" s="5" t="n">
        <v>718</v>
      </c>
    </row>
    <row r="6293" spans="1:5">
      <c r="A6293" s="4" t="s">
        <v>1328</v>
      </c>
      <c r="B6293" s="5" t="n">
        <v>10459</v>
      </c>
    </row>
    <row r="6294" spans="1:5">
      <c r="A6294" s="4" t="s">
        <v>133</v>
      </c>
      <c r="B6294" s="5" t="n">
        <v>11177</v>
      </c>
    </row>
    <row r="6295" spans="1:5">
      <c r="A6295" s="4" t="s">
        <v>1331</v>
      </c>
      <c r="B6295" s="5" t="n">
        <v>1077</v>
      </c>
    </row>
    <row r="6296" spans="1:5">
      <c r="A6296" s="4" t="s">
        <v>1332</v>
      </c>
      <c r="B6296" s="7" t="n">
        <v>10100</v>
      </c>
    </row>
    <row r="6297" spans="1:5">
      <c r="A6297" s="4" t="s">
        <v>1335</v>
      </c>
      <c r="B6297" s="4" t="s">
        <v>491</v>
      </c>
    </row>
    <row r="6298" spans="1:5">
      <c r="A6298" s="4" t="s">
        <v>1818</v>
      </c>
    </row>
    <row r="6299" spans="1:5">
      <c r="A6299" s="3" t="s">
        <v>1324</v>
      </c>
    </row>
    <row r="6300" spans="1:5">
      <c r="A6300" s="4" t="s">
        <v>1325</v>
      </c>
      <c r="B6300" s="7" t="n">
        <v>0</v>
      </c>
    </row>
    <row r="6301" spans="1:5">
      <c r="A6301" s="3" t="s">
        <v>1326</v>
      </c>
    </row>
    <row r="6302" spans="1:5">
      <c r="A6302" s="4" t="s">
        <v>1327</v>
      </c>
      <c r="B6302" s="5" t="n">
        <v>741</v>
      </c>
    </row>
    <row r="6303" spans="1:5">
      <c r="A6303" s="4" t="s">
        <v>1328</v>
      </c>
      <c r="B6303" s="5" t="n">
        <v>7467</v>
      </c>
    </row>
    <row r="6304" spans="1:5">
      <c r="A6304" s="4" t="s">
        <v>1329</v>
      </c>
      <c r="B6304" s="5" t="n">
        <v>0</v>
      </c>
    </row>
    <row r="6305" spans="1:5">
      <c r="A6305" s="3" t="s">
        <v>1330</v>
      </c>
    </row>
    <row r="6306" spans="1:5">
      <c r="A6306" s="4" t="s">
        <v>1327</v>
      </c>
      <c r="B6306" s="5" t="n">
        <v>741</v>
      </c>
    </row>
    <row r="6307" spans="1:5">
      <c r="A6307" s="4" t="s">
        <v>1328</v>
      </c>
      <c r="B6307" s="5" t="n">
        <v>7467</v>
      </c>
    </row>
    <row r="6308" spans="1:5">
      <c r="A6308" s="4" t="s">
        <v>133</v>
      </c>
      <c r="B6308" s="5" t="n">
        <v>8208</v>
      </c>
    </row>
    <row r="6309" spans="1:5">
      <c r="A6309" s="4" t="s">
        <v>1331</v>
      </c>
      <c r="B6309" s="5" t="n">
        <v>772</v>
      </c>
    </row>
    <row r="6310" spans="1:5">
      <c r="A6310" s="4" t="s">
        <v>1332</v>
      </c>
      <c r="B6310" s="7" t="n">
        <v>7436</v>
      </c>
    </row>
    <row r="6311" spans="1:5">
      <c r="A6311" s="4" t="s">
        <v>1335</v>
      </c>
      <c r="B6311" s="4" t="s">
        <v>491</v>
      </c>
    </row>
    <row r="6312" spans="1:5">
      <c r="A6312" s="4" t="s">
        <v>1819</v>
      </c>
    </row>
    <row r="6313" spans="1:5">
      <c r="A6313" s="3" t="s">
        <v>1324</v>
      </c>
    </row>
    <row r="6314" spans="1:5">
      <c r="A6314" s="4" t="s">
        <v>1325</v>
      </c>
      <c r="B6314" s="7" t="n">
        <v>0</v>
      </c>
    </row>
    <row r="6315" spans="1:5">
      <c r="A6315" s="3" t="s">
        <v>1326</v>
      </c>
    </row>
    <row r="6316" spans="1:5">
      <c r="A6316" s="4" t="s">
        <v>1327</v>
      </c>
      <c r="B6316" s="5" t="n">
        <v>1089</v>
      </c>
    </row>
    <row r="6317" spans="1:5">
      <c r="A6317" s="4" t="s">
        <v>1328</v>
      </c>
      <c r="B6317" s="5" t="n">
        <v>15449</v>
      </c>
    </row>
    <row r="6318" spans="1:5">
      <c r="A6318" s="4" t="s">
        <v>1329</v>
      </c>
      <c r="B6318" s="5" t="n">
        <v>77</v>
      </c>
    </row>
    <row r="6319" spans="1:5">
      <c r="A6319" s="3" t="s">
        <v>1330</v>
      </c>
    </row>
    <row r="6320" spans="1:5">
      <c r="A6320" s="4" t="s">
        <v>1327</v>
      </c>
      <c r="B6320" s="5" t="n">
        <v>1089</v>
      </c>
    </row>
    <row r="6321" spans="1:5">
      <c r="A6321" s="4" t="s">
        <v>1328</v>
      </c>
      <c r="B6321" s="5" t="n">
        <v>15526</v>
      </c>
    </row>
    <row r="6322" spans="1:5">
      <c r="A6322" s="4" t="s">
        <v>133</v>
      </c>
      <c r="B6322" s="5" t="n">
        <v>16615</v>
      </c>
    </row>
    <row r="6323" spans="1:5">
      <c r="A6323" s="4" t="s">
        <v>1331</v>
      </c>
      <c r="B6323" s="5" t="n">
        <v>4933</v>
      </c>
    </row>
    <row r="6324" spans="1:5">
      <c r="A6324" s="4" t="s">
        <v>1332</v>
      </c>
      <c r="B6324" s="7" t="n">
        <v>11682</v>
      </c>
    </row>
    <row r="6325" spans="1:5">
      <c r="A6325" s="4" t="s">
        <v>1335</v>
      </c>
      <c r="B6325" s="4" t="s">
        <v>491</v>
      </c>
    </row>
    <row r="6326" spans="1:5">
      <c r="A6326" s="4" t="s">
        <v>1820</v>
      </c>
    </row>
    <row r="6327" spans="1:5">
      <c r="A6327" s="3" t="s">
        <v>1324</v>
      </c>
    </row>
    <row r="6328" spans="1:5">
      <c r="A6328" s="4" t="s">
        <v>1325</v>
      </c>
      <c r="B6328" s="7" t="n">
        <v>0</v>
      </c>
    </row>
    <row r="6329" spans="1:5">
      <c r="A6329" s="3" t="s">
        <v>1326</v>
      </c>
    </row>
    <row r="6330" spans="1:5">
      <c r="A6330" s="4" t="s">
        <v>1327</v>
      </c>
      <c r="B6330" s="5" t="n">
        <v>2798</v>
      </c>
    </row>
    <row r="6331" spans="1:5">
      <c r="A6331" s="4" t="s">
        <v>1328</v>
      </c>
      <c r="B6331" s="5" t="n">
        <v>12639</v>
      </c>
    </row>
    <row r="6332" spans="1:5">
      <c r="A6332" s="4" t="s">
        <v>1329</v>
      </c>
      <c r="B6332" s="5" t="n">
        <v>0</v>
      </c>
    </row>
    <row r="6333" spans="1:5">
      <c r="A6333" s="3" t="s">
        <v>1330</v>
      </c>
    </row>
    <row r="6334" spans="1:5">
      <c r="A6334" s="4" t="s">
        <v>1327</v>
      </c>
      <c r="B6334" s="5" t="n">
        <v>2798</v>
      </c>
    </row>
    <row r="6335" spans="1:5">
      <c r="A6335" s="4" t="s">
        <v>1328</v>
      </c>
      <c r="B6335" s="5" t="n">
        <v>12639</v>
      </c>
    </row>
    <row r="6336" spans="1:5">
      <c r="A6336" s="4" t="s">
        <v>133</v>
      </c>
      <c r="B6336" s="5" t="n">
        <v>15437</v>
      </c>
    </row>
    <row r="6337" spans="1:5">
      <c r="A6337" s="4" t="s">
        <v>1331</v>
      </c>
      <c r="B6337" s="5" t="n">
        <v>1836</v>
      </c>
    </row>
    <row r="6338" spans="1:5">
      <c r="A6338" s="4" t="s">
        <v>1332</v>
      </c>
      <c r="B6338" s="7" t="n">
        <v>13601</v>
      </c>
    </row>
    <row r="6339" spans="1:5">
      <c r="A6339" s="4" t="s">
        <v>1335</v>
      </c>
      <c r="B6339" s="4" t="s">
        <v>491</v>
      </c>
    </row>
    <row r="6340" spans="1:5">
      <c r="A6340" s="4" t="s">
        <v>1821</v>
      </c>
    </row>
    <row r="6341" spans="1:5">
      <c r="A6341" s="3" t="s">
        <v>1324</v>
      </c>
    </row>
    <row r="6342" spans="1:5">
      <c r="A6342" s="4" t="s">
        <v>1325</v>
      </c>
      <c r="B6342" s="7" t="n">
        <v>0</v>
      </c>
    </row>
    <row r="6343" spans="1:5">
      <c r="A6343" s="3" t="s">
        <v>1326</v>
      </c>
    </row>
    <row r="6344" spans="1:5">
      <c r="A6344" s="4" t="s">
        <v>1327</v>
      </c>
      <c r="B6344" s="5" t="n">
        <v>638</v>
      </c>
    </row>
    <row r="6345" spans="1:5">
      <c r="A6345" s="4" t="s">
        <v>1328</v>
      </c>
      <c r="B6345" s="5" t="n">
        <v>8079</v>
      </c>
    </row>
    <row r="6346" spans="1:5">
      <c r="A6346" s="4" t="s">
        <v>1329</v>
      </c>
      <c r="B6346" s="5" t="n">
        <v>0</v>
      </c>
    </row>
    <row r="6347" spans="1:5">
      <c r="A6347" s="3" t="s">
        <v>1330</v>
      </c>
    </row>
    <row r="6348" spans="1:5">
      <c r="A6348" s="4" t="s">
        <v>1327</v>
      </c>
      <c r="B6348" s="5" t="n">
        <v>638</v>
      </c>
    </row>
    <row r="6349" spans="1:5">
      <c r="A6349" s="4" t="s">
        <v>1328</v>
      </c>
      <c r="B6349" s="5" t="n">
        <v>8079</v>
      </c>
    </row>
    <row r="6350" spans="1:5">
      <c r="A6350" s="4" t="s">
        <v>133</v>
      </c>
      <c r="B6350" s="5" t="n">
        <v>8717</v>
      </c>
    </row>
    <row r="6351" spans="1:5">
      <c r="A6351" s="4" t="s">
        <v>1331</v>
      </c>
      <c r="B6351" s="5" t="n">
        <v>833</v>
      </c>
    </row>
    <row r="6352" spans="1:5">
      <c r="A6352" s="4" t="s">
        <v>1332</v>
      </c>
      <c r="B6352" s="7" t="n">
        <v>7884</v>
      </c>
    </row>
    <row r="6353" spans="1:5">
      <c r="A6353" s="4" t="s">
        <v>1335</v>
      </c>
      <c r="B6353" s="4" t="s">
        <v>491</v>
      </c>
    </row>
    <row r="6354" spans="1:5">
      <c r="A6354" s="4" t="s">
        <v>1822</v>
      </c>
    </row>
    <row r="6355" spans="1:5">
      <c r="A6355" s="3" t="s">
        <v>1324</v>
      </c>
    </row>
    <row r="6356" spans="1:5">
      <c r="A6356" s="4" t="s">
        <v>1325</v>
      </c>
      <c r="B6356" s="7" t="n">
        <v>0</v>
      </c>
    </row>
    <row r="6357" spans="1:5">
      <c r="A6357" s="3" t="s">
        <v>1326</v>
      </c>
    </row>
    <row r="6358" spans="1:5">
      <c r="A6358" s="4" t="s">
        <v>1327</v>
      </c>
      <c r="B6358" s="5" t="n">
        <v>1439</v>
      </c>
    </row>
    <row r="6359" spans="1:5">
      <c r="A6359" s="4" t="s">
        <v>1328</v>
      </c>
      <c r="B6359" s="5" t="n">
        <v>36363</v>
      </c>
    </row>
    <row r="6360" spans="1:5">
      <c r="A6360" s="4" t="s">
        <v>1329</v>
      </c>
      <c r="B6360" s="5" t="n">
        <v>0</v>
      </c>
    </row>
    <row r="6361" spans="1:5">
      <c r="A6361" s="3" t="s">
        <v>1330</v>
      </c>
    </row>
    <row r="6362" spans="1:5">
      <c r="A6362" s="4" t="s">
        <v>1327</v>
      </c>
      <c r="B6362" s="5" t="n">
        <v>1439</v>
      </c>
    </row>
    <row r="6363" spans="1:5">
      <c r="A6363" s="4" t="s">
        <v>1328</v>
      </c>
      <c r="B6363" s="5" t="n">
        <v>36363</v>
      </c>
    </row>
    <row r="6364" spans="1:5">
      <c r="A6364" s="4" t="s">
        <v>133</v>
      </c>
      <c r="B6364" s="5" t="n">
        <v>37802</v>
      </c>
    </row>
    <row r="6365" spans="1:5">
      <c r="A6365" s="4" t="s">
        <v>1331</v>
      </c>
      <c r="B6365" s="5" t="n">
        <v>5154</v>
      </c>
    </row>
    <row r="6366" spans="1:5">
      <c r="A6366" s="4" t="s">
        <v>1332</v>
      </c>
      <c r="B6366" s="7" t="n">
        <v>32648</v>
      </c>
    </row>
    <row r="6367" spans="1:5">
      <c r="A6367" s="4" t="s">
        <v>1335</v>
      </c>
      <c r="B6367" s="4" t="s">
        <v>491</v>
      </c>
    </row>
    <row r="6368" spans="1:5">
      <c r="A6368" s="4" t="s">
        <v>1823</v>
      </c>
    </row>
    <row r="6369" spans="1:5">
      <c r="A6369" s="3" t="s">
        <v>1324</v>
      </c>
    </row>
    <row r="6370" spans="1:5">
      <c r="A6370" s="4" t="s">
        <v>1325</v>
      </c>
      <c r="B6370" s="7" t="n">
        <v>0</v>
      </c>
    </row>
    <row r="6371" spans="1:5">
      <c r="A6371" s="3" t="s">
        <v>1326</v>
      </c>
    </row>
    <row r="6372" spans="1:5">
      <c r="A6372" s="4" t="s">
        <v>1327</v>
      </c>
      <c r="B6372" s="5" t="n">
        <v>6800</v>
      </c>
    </row>
    <row r="6373" spans="1:5">
      <c r="A6373" s="4" t="s">
        <v>1328</v>
      </c>
      <c r="B6373" s="5" t="n">
        <v>3637</v>
      </c>
    </row>
    <row r="6374" spans="1:5">
      <c r="A6374" s="4" t="s">
        <v>1329</v>
      </c>
      <c r="B6374" s="5" t="n">
        <v>0</v>
      </c>
    </row>
    <row r="6375" spans="1:5">
      <c r="A6375" s="3" t="s">
        <v>1330</v>
      </c>
    </row>
    <row r="6376" spans="1:5">
      <c r="A6376" s="4" t="s">
        <v>1327</v>
      </c>
      <c r="B6376" s="5" t="n">
        <v>6800</v>
      </c>
    </row>
    <row r="6377" spans="1:5">
      <c r="A6377" s="4" t="s">
        <v>1328</v>
      </c>
      <c r="B6377" s="5" t="n">
        <v>3637</v>
      </c>
    </row>
    <row r="6378" spans="1:5">
      <c r="A6378" s="4" t="s">
        <v>133</v>
      </c>
      <c r="B6378" s="5" t="n">
        <v>10437</v>
      </c>
    </row>
    <row r="6379" spans="1:5">
      <c r="A6379" s="4" t="s">
        <v>1331</v>
      </c>
      <c r="B6379" s="5" t="n">
        <v>1297</v>
      </c>
    </row>
    <row r="6380" spans="1:5">
      <c r="A6380" s="4" t="s">
        <v>1332</v>
      </c>
      <c r="B6380" s="7" t="n">
        <v>9140</v>
      </c>
    </row>
    <row r="6381" spans="1:5">
      <c r="A6381" s="4" t="s">
        <v>1335</v>
      </c>
      <c r="B6381" s="4" t="s">
        <v>491</v>
      </c>
    </row>
    <row r="6382" spans="1:5">
      <c r="A6382" s="4" t="s">
        <v>1824</v>
      </c>
    </row>
    <row r="6383" spans="1:5">
      <c r="A6383" s="3" t="s">
        <v>1324</v>
      </c>
    </row>
    <row r="6384" spans="1:5">
      <c r="A6384" s="4" t="s">
        <v>1325</v>
      </c>
      <c r="B6384" s="7" t="n">
        <v>0</v>
      </c>
    </row>
    <row r="6385" spans="1:5">
      <c r="A6385" s="3" t="s">
        <v>1326</v>
      </c>
    </row>
    <row r="6386" spans="1:5">
      <c r="A6386" s="4" t="s">
        <v>1327</v>
      </c>
      <c r="B6386" s="5" t="n">
        <v>1180</v>
      </c>
    </row>
    <row r="6387" spans="1:5">
      <c r="A6387" s="4" t="s">
        <v>1328</v>
      </c>
      <c r="B6387" s="5" t="n">
        <v>23463</v>
      </c>
    </row>
    <row r="6388" spans="1:5">
      <c r="A6388" s="4" t="s">
        <v>1329</v>
      </c>
      <c r="B6388" s="5" t="n">
        <v>0</v>
      </c>
    </row>
    <row r="6389" spans="1:5">
      <c r="A6389" s="3" t="s">
        <v>1330</v>
      </c>
    </row>
    <row r="6390" spans="1:5">
      <c r="A6390" s="4" t="s">
        <v>1327</v>
      </c>
      <c r="B6390" s="5" t="n">
        <v>1180</v>
      </c>
    </row>
    <row r="6391" spans="1:5">
      <c r="A6391" s="4" t="s">
        <v>1328</v>
      </c>
      <c r="B6391" s="5" t="n">
        <v>23463</v>
      </c>
    </row>
    <row r="6392" spans="1:5">
      <c r="A6392" s="4" t="s">
        <v>133</v>
      </c>
      <c r="B6392" s="5" t="n">
        <v>24643</v>
      </c>
    </row>
    <row r="6393" spans="1:5">
      <c r="A6393" s="4" t="s">
        <v>1331</v>
      </c>
      <c r="B6393" s="5" t="n">
        <v>3330</v>
      </c>
    </row>
    <row r="6394" spans="1:5">
      <c r="A6394" s="4" t="s">
        <v>1332</v>
      </c>
      <c r="B6394" s="7" t="n">
        <v>21313</v>
      </c>
    </row>
    <row r="6395" spans="1:5">
      <c r="A6395" s="4" t="s">
        <v>1335</v>
      </c>
      <c r="B6395" s="4" t="s">
        <v>491</v>
      </c>
    </row>
    <row r="6396" spans="1:5">
      <c r="A6396" s="4" t="s">
        <v>1825</v>
      </c>
    </row>
    <row r="6397" spans="1:5">
      <c r="A6397" s="3" t="s">
        <v>1324</v>
      </c>
    </row>
    <row r="6398" spans="1:5">
      <c r="A6398" s="4" t="s">
        <v>1325</v>
      </c>
      <c r="B6398" s="7" t="n">
        <v>0</v>
      </c>
    </row>
    <row r="6399" spans="1:5">
      <c r="A6399" s="3" t="s">
        <v>1326</v>
      </c>
    </row>
    <row r="6400" spans="1:5">
      <c r="A6400" s="4" t="s">
        <v>1327</v>
      </c>
      <c r="B6400" s="5" t="n">
        <v>1290</v>
      </c>
    </row>
    <row r="6401" spans="1:5">
      <c r="A6401" s="4" t="s">
        <v>1328</v>
      </c>
      <c r="B6401" s="5" t="n">
        <v>22033</v>
      </c>
    </row>
    <row r="6402" spans="1:5">
      <c r="A6402" s="4" t="s">
        <v>1329</v>
      </c>
      <c r="B6402" s="5" t="n">
        <v>0</v>
      </c>
    </row>
    <row r="6403" spans="1:5">
      <c r="A6403" s="3" t="s">
        <v>1330</v>
      </c>
    </row>
    <row r="6404" spans="1:5">
      <c r="A6404" s="4" t="s">
        <v>1327</v>
      </c>
      <c r="B6404" s="5" t="n">
        <v>1290</v>
      </c>
    </row>
    <row r="6405" spans="1:5">
      <c r="A6405" s="4" t="s">
        <v>1328</v>
      </c>
      <c r="B6405" s="5" t="n">
        <v>22033</v>
      </c>
    </row>
    <row r="6406" spans="1:5">
      <c r="A6406" s="4" t="s">
        <v>133</v>
      </c>
      <c r="B6406" s="5" t="n">
        <v>23323</v>
      </c>
    </row>
    <row r="6407" spans="1:5">
      <c r="A6407" s="4" t="s">
        <v>1331</v>
      </c>
      <c r="B6407" s="5" t="n">
        <v>4555</v>
      </c>
    </row>
    <row r="6408" spans="1:5">
      <c r="A6408" s="4" t="s">
        <v>1332</v>
      </c>
      <c r="B6408" s="7" t="n">
        <v>18768</v>
      </c>
    </row>
    <row r="6409" spans="1:5">
      <c r="A6409" s="4" t="s">
        <v>1335</v>
      </c>
      <c r="B6409" s="4" t="s">
        <v>491</v>
      </c>
    </row>
    <row r="6410" spans="1:5">
      <c r="A6410" s="4" t="s">
        <v>1826</v>
      </c>
    </row>
    <row r="6411" spans="1:5">
      <c r="A6411" s="3" t="s">
        <v>1324</v>
      </c>
    </row>
    <row r="6412" spans="1:5">
      <c r="A6412" s="4" t="s">
        <v>1325</v>
      </c>
      <c r="B6412" s="7" t="n">
        <v>0</v>
      </c>
    </row>
    <row r="6413" spans="1:5">
      <c r="A6413" s="3" t="s">
        <v>1326</v>
      </c>
    </row>
    <row r="6414" spans="1:5">
      <c r="A6414" s="4" t="s">
        <v>1327</v>
      </c>
      <c r="B6414" s="5" t="n">
        <v>2117</v>
      </c>
    </row>
    <row r="6415" spans="1:5">
      <c r="A6415" s="4" t="s">
        <v>1328</v>
      </c>
      <c r="B6415" s="5" t="n">
        <v>6865</v>
      </c>
    </row>
    <row r="6416" spans="1:5">
      <c r="A6416" s="4" t="s">
        <v>1329</v>
      </c>
      <c r="B6416" s="5" t="n">
        <v>0</v>
      </c>
    </row>
    <row r="6417" spans="1:5">
      <c r="A6417" s="3" t="s">
        <v>1330</v>
      </c>
    </row>
    <row r="6418" spans="1:5">
      <c r="A6418" s="4" t="s">
        <v>1327</v>
      </c>
      <c r="B6418" s="5" t="n">
        <v>2117</v>
      </c>
    </row>
    <row r="6419" spans="1:5">
      <c r="A6419" s="4" t="s">
        <v>1328</v>
      </c>
      <c r="B6419" s="5" t="n">
        <v>6865</v>
      </c>
    </row>
    <row r="6420" spans="1:5">
      <c r="A6420" s="4" t="s">
        <v>133</v>
      </c>
      <c r="B6420" s="5" t="n">
        <v>8982</v>
      </c>
    </row>
    <row r="6421" spans="1:5">
      <c r="A6421" s="4" t="s">
        <v>1331</v>
      </c>
      <c r="B6421" s="5" t="n">
        <v>2190</v>
      </c>
    </row>
    <row r="6422" spans="1:5">
      <c r="A6422" s="4" t="s">
        <v>1332</v>
      </c>
      <c r="B6422" s="7" t="n">
        <v>6792</v>
      </c>
    </row>
    <row r="6423" spans="1:5">
      <c r="A6423" s="4" t="s">
        <v>1335</v>
      </c>
      <c r="B6423" s="4" t="s">
        <v>491</v>
      </c>
    </row>
    <row r="6424" spans="1:5">
      <c r="A6424" s="4" t="s">
        <v>1827</v>
      </c>
    </row>
    <row r="6425" spans="1:5">
      <c r="A6425" s="3" t="s">
        <v>1324</v>
      </c>
    </row>
    <row r="6426" spans="1:5">
      <c r="A6426" s="4" t="s">
        <v>1325</v>
      </c>
      <c r="B6426" s="7" t="n">
        <v>0</v>
      </c>
    </row>
    <row r="6427" spans="1:5">
      <c r="A6427" s="3" t="s">
        <v>1326</v>
      </c>
    </row>
    <row r="6428" spans="1:5">
      <c r="A6428" s="4" t="s">
        <v>1327</v>
      </c>
      <c r="B6428" s="5" t="n">
        <v>2700</v>
      </c>
    </row>
    <row r="6429" spans="1:5">
      <c r="A6429" s="4" t="s">
        <v>1328</v>
      </c>
      <c r="B6429" s="5" t="n">
        <v>7994</v>
      </c>
    </row>
    <row r="6430" spans="1:5">
      <c r="A6430" s="4" t="s">
        <v>1329</v>
      </c>
      <c r="B6430" s="5" t="n">
        <v>0</v>
      </c>
    </row>
    <row r="6431" spans="1:5">
      <c r="A6431" s="3" t="s">
        <v>1330</v>
      </c>
    </row>
    <row r="6432" spans="1:5">
      <c r="A6432" s="4" t="s">
        <v>1327</v>
      </c>
      <c r="B6432" s="5" t="n">
        <v>2700</v>
      </c>
    </row>
    <row r="6433" spans="1:5">
      <c r="A6433" s="4" t="s">
        <v>1328</v>
      </c>
      <c r="B6433" s="5" t="n">
        <v>7994</v>
      </c>
    </row>
    <row r="6434" spans="1:5">
      <c r="A6434" s="4" t="s">
        <v>133</v>
      </c>
      <c r="B6434" s="5" t="n">
        <v>10694</v>
      </c>
    </row>
    <row r="6435" spans="1:5">
      <c r="A6435" s="4" t="s">
        <v>1331</v>
      </c>
      <c r="B6435" s="5" t="n">
        <v>2222</v>
      </c>
    </row>
    <row r="6436" spans="1:5">
      <c r="A6436" s="4" t="s">
        <v>1332</v>
      </c>
      <c r="B6436" s="7" t="n">
        <v>8472</v>
      </c>
    </row>
    <row r="6437" spans="1:5">
      <c r="A6437" s="4" t="s">
        <v>1335</v>
      </c>
      <c r="B6437" s="4" t="s">
        <v>491</v>
      </c>
    </row>
    <row r="6438" spans="1:5">
      <c r="A6438" s="4" t="s">
        <v>1828</v>
      </c>
    </row>
    <row r="6439" spans="1:5">
      <c r="A6439" s="3" t="s">
        <v>1324</v>
      </c>
    </row>
    <row r="6440" spans="1:5">
      <c r="A6440" s="4" t="s">
        <v>1325</v>
      </c>
      <c r="B6440" s="7" t="n">
        <v>0</v>
      </c>
    </row>
    <row r="6441" spans="1:5">
      <c r="A6441" s="3" t="s">
        <v>1326</v>
      </c>
    </row>
    <row r="6442" spans="1:5">
      <c r="A6442" s="4" t="s">
        <v>1327</v>
      </c>
      <c r="B6442" s="5" t="n">
        <v>2660</v>
      </c>
    </row>
    <row r="6443" spans="1:5">
      <c r="A6443" s="4" t="s">
        <v>1328</v>
      </c>
      <c r="B6443" s="5" t="n">
        <v>9560</v>
      </c>
    </row>
    <row r="6444" spans="1:5">
      <c r="A6444" s="4" t="s">
        <v>1329</v>
      </c>
      <c r="B6444" s="5" t="n">
        <v>331</v>
      </c>
    </row>
    <row r="6445" spans="1:5">
      <c r="A6445" s="3" t="s">
        <v>1330</v>
      </c>
    </row>
    <row r="6446" spans="1:5">
      <c r="A6446" s="4" t="s">
        <v>1327</v>
      </c>
      <c r="B6446" s="5" t="n">
        <v>2660</v>
      </c>
    </row>
    <row r="6447" spans="1:5">
      <c r="A6447" s="4" t="s">
        <v>1328</v>
      </c>
      <c r="B6447" s="5" t="n">
        <v>9891</v>
      </c>
    </row>
    <row r="6448" spans="1:5">
      <c r="A6448" s="4" t="s">
        <v>133</v>
      </c>
      <c r="B6448" s="5" t="n">
        <v>12551</v>
      </c>
    </row>
    <row r="6449" spans="1:5">
      <c r="A6449" s="4" t="s">
        <v>1331</v>
      </c>
      <c r="B6449" s="5" t="n">
        <v>2140</v>
      </c>
    </row>
    <row r="6450" spans="1:5">
      <c r="A6450" s="4" t="s">
        <v>1332</v>
      </c>
      <c r="B6450" s="7" t="n">
        <v>10411</v>
      </c>
    </row>
    <row r="6451" spans="1:5">
      <c r="A6451" s="4" t="s">
        <v>1335</v>
      </c>
      <c r="B6451" s="4" t="s">
        <v>491</v>
      </c>
    </row>
    <row r="6452" spans="1:5">
      <c r="A6452" s="4" t="s">
        <v>1829</v>
      </c>
    </row>
    <row r="6453" spans="1:5">
      <c r="A6453" s="3" t="s">
        <v>1324</v>
      </c>
    </row>
    <row r="6454" spans="1:5">
      <c r="A6454" s="4" t="s">
        <v>1325</v>
      </c>
      <c r="B6454" s="7" t="n">
        <v>0</v>
      </c>
    </row>
    <row r="6455" spans="1:5">
      <c r="A6455" s="3" t="s">
        <v>1326</v>
      </c>
    </row>
    <row r="6456" spans="1:5">
      <c r="A6456" s="4" t="s">
        <v>1327</v>
      </c>
      <c r="B6456" s="5" t="n">
        <v>1219</v>
      </c>
    </row>
    <row r="6457" spans="1:5">
      <c r="A6457" s="4" t="s">
        <v>1328</v>
      </c>
      <c r="B6457" s="5" t="n">
        <v>12426</v>
      </c>
    </row>
    <row r="6458" spans="1:5">
      <c r="A6458" s="4" t="s">
        <v>1329</v>
      </c>
      <c r="B6458" s="5" t="n">
        <v>3645</v>
      </c>
    </row>
    <row r="6459" spans="1:5">
      <c r="A6459" s="3" t="s">
        <v>1330</v>
      </c>
    </row>
    <row r="6460" spans="1:5">
      <c r="A6460" s="4" t="s">
        <v>1327</v>
      </c>
      <c r="B6460" s="5" t="n">
        <v>1219</v>
      </c>
    </row>
    <row r="6461" spans="1:5">
      <c r="A6461" s="4" t="s">
        <v>1328</v>
      </c>
      <c r="B6461" s="5" t="n">
        <v>16071</v>
      </c>
    </row>
    <row r="6462" spans="1:5">
      <c r="A6462" s="4" t="s">
        <v>133</v>
      </c>
      <c r="B6462" s="5" t="n">
        <v>17290</v>
      </c>
    </row>
    <row r="6463" spans="1:5">
      <c r="A6463" s="4" t="s">
        <v>1331</v>
      </c>
      <c r="B6463" s="5" t="n">
        <v>4468</v>
      </c>
    </row>
    <row r="6464" spans="1:5">
      <c r="A6464" s="4" t="s">
        <v>1332</v>
      </c>
      <c r="B6464" s="7" t="n">
        <v>12822</v>
      </c>
    </row>
    <row r="6465" spans="1:5">
      <c r="A6465" s="4" t="s">
        <v>1335</v>
      </c>
      <c r="B6465" s="4" t="s">
        <v>491</v>
      </c>
    </row>
    <row r="6466" spans="1:5">
      <c r="A6466" s="4" t="s">
        <v>1830</v>
      </c>
    </row>
    <row r="6467" spans="1:5">
      <c r="A6467" s="3" t="s">
        <v>1324</v>
      </c>
    </row>
    <row r="6468" spans="1:5">
      <c r="A6468" s="4" t="s">
        <v>1325</v>
      </c>
      <c r="B6468" s="7" t="n">
        <v>0</v>
      </c>
    </row>
    <row r="6469" spans="1:5">
      <c r="A6469" s="3" t="s">
        <v>1326</v>
      </c>
    </row>
    <row r="6470" spans="1:5">
      <c r="A6470" s="4" t="s">
        <v>1327</v>
      </c>
      <c r="B6470" s="5" t="n">
        <v>1815</v>
      </c>
    </row>
    <row r="6471" spans="1:5">
      <c r="A6471" s="4" t="s">
        <v>1328</v>
      </c>
      <c r="B6471" s="5" t="n">
        <v>28472</v>
      </c>
    </row>
    <row r="6472" spans="1:5">
      <c r="A6472" s="4" t="s">
        <v>1329</v>
      </c>
      <c r="B6472" s="5" t="n">
        <v>0</v>
      </c>
    </row>
    <row r="6473" spans="1:5">
      <c r="A6473" s="3" t="s">
        <v>1330</v>
      </c>
    </row>
    <row r="6474" spans="1:5">
      <c r="A6474" s="4" t="s">
        <v>1327</v>
      </c>
      <c r="B6474" s="5" t="n">
        <v>1815</v>
      </c>
    </row>
    <row r="6475" spans="1:5">
      <c r="A6475" s="4" t="s">
        <v>1328</v>
      </c>
      <c r="B6475" s="5" t="n">
        <v>28472</v>
      </c>
    </row>
    <row r="6476" spans="1:5">
      <c r="A6476" s="4" t="s">
        <v>133</v>
      </c>
      <c r="B6476" s="5" t="n">
        <v>30287</v>
      </c>
    </row>
    <row r="6477" spans="1:5">
      <c r="A6477" s="4" t="s">
        <v>1331</v>
      </c>
      <c r="B6477" s="5" t="n">
        <v>2977</v>
      </c>
    </row>
    <row r="6478" spans="1:5">
      <c r="A6478" s="4" t="s">
        <v>1332</v>
      </c>
      <c r="B6478" s="7" t="n">
        <v>27310</v>
      </c>
    </row>
    <row r="6479" spans="1:5">
      <c r="A6479" s="4" t="s">
        <v>1335</v>
      </c>
      <c r="B6479" s="4" t="s">
        <v>491</v>
      </c>
    </row>
    <row r="6480" spans="1:5">
      <c r="A6480" s="4" t="s">
        <v>1831</v>
      </c>
    </row>
    <row r="6481" spans="1:5">
      <c r="A6481" s="3" t="s">
        <v>1324</v>
      </c>
    </row>
    <row r="6482" spans="1:5">
      <c r="A6482" s="4" t="s">
        <v>1325</v>
      </c>
      <c r="B6482" s="7" t="n">
        <v>0</v>
      </c>
    </row>
    <row r="6483" spans="1:5">
      <c r="A6483" s="3" t="s">
        <v>1326</v>
      </c>
    </row>
    <row r="6484" spans="1:5">
      <c r="A6484" s="4" t="s">
        <v>1327</v>
      </c>
      <c r="B6484" s="5" t="n">
        <v>1146</v>
      </c>
    </row>
    <row r="6485" spans="1:5">
      <c r="A6485" s="4" t="s">
        <v>1328</v>
      </c>
      <c r="B6485" s="5" t="n">
        <v>5275</v>
      </c>
    </row>
    <row r="6486" spans="1:5">
      <c r="A6486" s="4" t="s">
        <v>1329</v>
      </c>
      <c r="B6486" s="5" t="n">
        <v>0</v>
      </c>
    </row>
    <row r="6487" spans="1:5">
      <c r="A6487" s="3" t="s">
        <v>1330</v>
      </c>
    </row>
    <row r="6488" spans="1:5">
      <c r="A6488" s="4" t="s">
        <v>1327</v>
      </c>
      <c r="B6488" s="5" t="n">
        <v>1146</v>
      </c>
    </row>
    <row r="6489" spans="1:5">
      <c r="A6489" s="4" t="s">
        <v>1328</v>
      </c>
      <c r="B6489" s="5" t="n">
        <v>5275</v>
      </c>
    </row>
    <row r="6490" spans="1:5">
      <c r="A6490" s="4" t="s">
        <v>133</v>
      </c>
      <c r="B6490" s="5" t="n">
        <v>6421</v>
      </c>
    </row>
    <row r="6491" spans="1:5">
      <c r="A6491" s="4" t="s">
        <v>1331</v>
      </c>
      <c r="B6491" s="5" t="n">
        <v>568</v>
      </c>
    </row>
    <row r="6492" spans="1:5">
      <c r="A6492" s="4" t="s">
        <v>1332</v>
      </c>
      <c r="B6492" s="7" t="n">
        <v>5853</v>
      </c>
    </row>
    <row r="6493" spans="1:5">
      <c r="A6493" s="4" t="s">
        <v>1335</v>
      </c>
      <c r="B6493" s="4" t="s">
        <v>491</v>
      </c>
    </row>
    <row r="6494" spans="1:5">
      <c r="A6494" s="4" t="s">
        <v>1832</v>
      </c>
    </row>
    <row r="6495" spans="1:5">
      <c r="A6495" s="3" t="s">
        <v>1324</v>
      </c>
    </row>
    <row r="6496" spans="1:5">
      <c r="A6496" s="4" t="s">
        <v>1325</v>
      </c>
      <c r="B6496" s="7" t="n">
        <v>0</v>
      </c>
    </row>
    <row r="6497" spans="1:5">
      <c r="A6497" s="3" t="s">
        <v>1326</v>
      </c>
    </row>
    <row r="6498" spans="1:5">
      <c r="A6498" s="4" t="s">
        <v>1327</v>
      </c>
      <c r="B6498" s="5" t="n">
        <v>1165</v>
      </c>
    </row>
    <row r="6499" spans="1:5">
      <c r="A6499" s="4" t="s">
        <v>1328</v>
      </c>
      <c r="B6499" s="5" t="n">
        <v>6719</v>
      </c>
    </row>
    <row r="6500" spans="1:5">
      <c r="A6500" s="4" t="s">
        <v>1329</v>
      </c>
      <c r="B6500" s="5" t="n">
        <v>0</v>
      </c>
    </row>
    <row r="6501" spans="1:5">
      <c r="A6501" s="3" t="s">
        <v>1330</v>
      </c>
    </row>
    <row r="6502" spans="1:5">
      <c r="A6502" s="4" t="s">
        <v>1327</v>
      </c>
      <c r="B6502" s="5" t="n">
        <v>1165</v>
      </c>
    </row>
    <row r="6503" spans="1:5">
      <c r="A6503" s="4" t="s">
        <v>1328</v>
      </c>
      <c r="B6503" s="5" t="n">
        <v>6719</v>
      </c>
    </row>
    <row r="6504" spans="1:5">
      <c r="A6504" s="4" t="s">
        <v>133</v>
      </c>
      <c r="B6504" s="5" t="n">
        <v>7884</v>
      </c>
    </row>
    <row r="6505" spans="1:5">
      <c r="A6505" s="4" t="s">
        <v>1331</v>
      </c>
      <c r="B6505" s="5" t="n">
        <v>1199</v>
      </c>
    </row>
    <row r="6506" spans="1:5">
      <c r="A6506" s="4" t="s">
        <v>1332</v>
      </c>
      <c r="B6506" s="7" t="n">
        <v>6685</v>
      </c>
    </row>
    <row r="6507" spans="1:5">
      <c r="A6507" s="4" t="s">
        <v>1335</v>
      </c>
      <c r="B6507" s="4" t="s">
        <v>491</v>
      </c>
    </row>
    <row r="6508" spans="1:5">
      <c r="A6508" s="4" t="s">
        <v>1833</v>
      </c>
    </row>
    <row r="6509" spans="1:5">
      <c r="A6509" s="3" t="s">
        <v>1324</v>
      </c>
    </row>
    <row r="6510" spans="1:5">
      <c r="A6510" s="4" t="s">
        <v>1325</v>
      </c>
      <c r="B6510" s="7" t="n">
        <v>0</v>
      </c>
    </row>
    <row r="6511" spans="1:5">
      <c r="A6511" s="3" t="s">
        <v>1326</v>
      </c>
    </row>
    <row r="6512" spans="1:5">
      <c r="A6512" s="4" t="s">
        <v>1327</v>
      </c>
      <c r="B6512" s="5" t="n">
        <v>5294</v>
      </c>
    </row>
    <row r="6513" spans="1:5">
      <c r="A6513" s="4" t="s">
        <v>1328</v>
      </c>
      <c r="B6513" s="5" t="n">
        <v>32747</v>
      </c>
    </row>
    <row r="6514" spans="1:5">
      <c r="A6514" s="4" t="s">
        <v>1329</v>
      </c>
      <c r="B6514" s="5" t="n">
        <v>0</v>
      </c>
    </row>
    <row r="6515" spans="1:5">
      <c r="A6515" s="3" t="s">
        <v>1330</v>
      </c>
    </row>
    <row r="6516" spans="1:5">
      <c r="A6516" s="4" t="s">
        <v>1327</v>
      </c>
      <c r="B6516" s="5" t="n">
        <v>5294</v>
      </c>
    </row>
    <row r="6517" spans="1:5">
      <c r="A6517" s="4" t="s">
        <v>1328</v>
      </c>
      <c r="B6517" s="5" t="n">
        <v>32747</v>
      </c>
    </row>
    <row r="6518" spans="1:5">
      <c r="A6518" s="4" t="s">
        <v>133</v>
      </c>
      <c r="B6518" s="5" t="n">
        <v>38041</v>
      </c>
    </row>
    <row r="6519" spans="1:5">
      <c r="A6519" s="4" t="s">
        <v>1331</v>
      </c>
      <c r="B6519" s="5" t="n">
        <v>4719</v>
      </c>
    </row>
    <row r="6520" spans="1:5">
      <c r="A6520" s="4" t="s">
        <v>1332</v>
      </c>
      <c r="B6520" s="7" t="n">
        <v>33322</v>
      </c>
    </row>
    <row r="6521" spans="1:5">
      <c r="A6521" s="4" t="s">
        <v>1335</v>
      </c>
      <c r="B6521" s="4" t="s">
        <v>491</v>
      </c>
    </row>
    <row r="6522" spans="1:5">
      <c r="A6522" s="4" t="s">
        <v>1834</v>
      </c>
    </row>
    <row r="6523" spans="1:5">
      <c r="A6523" s="3" t="s">
        <v>1324</v>
      </c>
    </row>
    <row r="6524" spans="1:5">
      <c r="A6524" s="4" t="s">
        <v>1325</v>
      </c>
      <c r="B6524" s="7" t="n">
        <v>12558</v>
      </c>
    </row>
    <row r="6525" spans="1:5">
      <c r="A6525" s="3" t="s">
        <v>1326</v>
      </c>
    </row>
    <row r="6526" spans="1:5">
      <c r="A6526" s="4" t="s">
        <v>1327</v>
      </c>
      <c r="B6526" s="5" t="n">
        <v>733</v>
      </c>
    </row>
    <row r="6527" spans="1:5">
      <c r="A6527" s="4" t="s">
        <v>1328</v>
      </c>
      <c r="B6527" s="5" t="n">
        <v>18539</v>
      </c>
    </row>
    <row r="6528" spans="1:5">
      <c r="A6528" s="4" t="s">
        <v>1329</v>
      </c>
      <c r="B6528" s="5" t="n">
        <v>0</v>
      </c>
    </row>
    <row r="6529" spans="1:5">
      <c r="A6529" s="3" t="s">
        <v>1330</v>
      </c>
    </row>
    <row r="6530" spans="1:5">
      <c r="A6530" s="4" t="s">
        <v>1327</v>
      </c>
      <c r="B6530" s="5" t="n">
        <v>733</v>
      </c>
    </row>
    <row r="6531" spans="1:5">
      <c r="A6531" s="4" t="s">
        <v>1328</v>
      </c>
      <c r="B6531" s="5" t="n">
        <v>18539</v>
      </c>
    </row>
    <row r="6532" spans="1:5">
      <c r="A6532" s="4" t="s">
        <v>133</v>
      </c>
      <c r="B6532" s="5" t="n">
        <v>19272</v>
      </c>
    </row>
    <row r="6533" spans="1:5">
      <c r="A6533" s="4" t="s">
        <v>1331</v>
      </c>
      <c r="B6533" s="5" t="n">
        <v>499</v>
      </c>
    </row>
    <row r="6534" spans="1:5">
      <c r="A6534" s="4" t="s">
        <v>1332</v>
      </c>
      <c r="B6534" s="7" t="n">
        <v>18773</v>
      </c>
    </row>
    <row r="6535" spans="1:5">
      <c r="A6535" s="4" t="s">
        <v>1335</v>
      </c>
      <c r="B6535" s="4" t="s">
        <v>491</v>
      </c>
    </row>
    <row r="6536" spans="1:5">
      <c r="A6536" s="4" t="s">
        <v>1835</v>
      </c>
    </row>
    <row r="6537" spans="1:5">
      <c r="A6537" s="3" t="s">
        <v>1324</v>
      </c>
    </row>
    <row r="6538" spans="1:5">
      <c r="A6538" s="4" t="s">
        <v>1325</v>
      </c>
      <c r="B6538" s="7" t="n">
        <v>5850</v>
      </c>
    </row>
    <row r="6539" spans="1:5">
      <c r="A6539" s="3" t="s">
        <v>1326</v>
      </c>
    </row>
    <row r="6540" spans="1:5">
      <c r="A6540" s="4" t="s">
        <v>1327</v>
      </c>
      <c r="B6540" s="5" t="n">
        <v>768</v>
      </c>
    </row>
    <row r="6541" spans="1:5">
      <c r="A6541" s="4" t="s">
        <v>1328</v>
      </c>
      <c r="B6541" s="5" t="n">
        <v>13124</v>
      </c>
    </row>
    <row r="6542" spans="1:5">
      <c r="A6542" s="4" t="s">
        <v>1329</v>
      </c>
      <c r="B6542" s="5" t="n">
        <v>0</v>
      </c>
    </row>
    <row r="6543" spans="1:5">
      <c r="A6543" s="3" t="s">
        <v>1330</v>
      </c>
    </row>
    <row r="6544" spans="1:5">
      <c r="A6544" s="4" t="s">
        <v>1327</v>
      </c>
      <c r="B6544" s="5" t="n">
        <v>768</v>
      </c>
    </row>
    <row r="6545" spans="1:5">
      <c r="A6545" s="4" t="s">
        <v>1328</v>
      </c>
      <c r="B6545" s="5" t="n">
        <v>13124</v>
      </c>
    </row>
    <row r="6546" spans="1:5">
      <c r="A6546" s="4" t="s">
        <v>133</v>
      </c>
      <c r="B6546" s="5" t="n">
        <v>13892</v>
      </c>
    </row>
    <row r="6547" spans="1:5">
      <c r="A6547" s="4" t="s">
        <v>1331</v>
      </c>
      <c r="B6547" s="5" t="n">
        <v>355</v>
      </c>
    </row>
    <row r="6548" spans="1:5">
      <c r="A6548" s="4" t="s">
        <v>1332</v>
      </c>
      <c r="B6548" s="7" t="n">
        <v>13537</v>
      </c>
    </row>
    <row r="6549" spans="1:5">
      <c r="A6549" s="4" t="s">
        <v>1335</v>
      </c>
      <c r="B6549" s="4" t="s">
        <v>491</v>
      </c>
    </row>
    <row r="6550" spans="1:5">
      <c r="A6550" s="4" t="s">
        <v>1836</v>
      </c>
    </row>
    <row r="6551" spans="1:5">
      <c r="A6551" s="3" t="s">
        <v>1324</v>
      </c>
    </row>
    <row r="6552" spans="1:5">
      <c r="A6552" s="4" t="s">
        <v>1325</v>
      </c>
      <c r="B6552" s="7" t="n">
        <v>0</v>
      </c>
    </row>
    <row r="6553" spans="1:5">
      <c r="A6553" s="3" t="s">
        <v>1326</v>
      </c>
    </row>
    <row r="6554" spans="1:5">
      <c r="A6554" s="4" t="s">
        <v>1327</v>
      </c>
      <c r="B6554" s="5" t="n">
        <v>1300</v>
      </c>
    </row>
    <row r="6555" spans="1:5">
      <c r="A6555" s="4" t="s">
        <v>1328</v>
      </c>
      <c r="B6555" s="5" t="n">
        <v>8378</v>
      </c>
    </row>
    <row r="6556" spans="1:5">
      <c r="A6556" s="4" t="s">
        <v>1329</v>
      </c>
      <c r="B6556" s="5" t="n">
        <v>0</v>
      </c>
    </row>
    <row r="6557" spans="1:5">
      <c r="A6557" s="3" t="s">
        <v>1330</v>
      </c>
    </row>
    <row r="6558" spans="1:5">
      <c r="A6558" s="4" t="s">
        <v>1327</v>
      </c>
      <c r="B6558" s="5" t="n">
        <v>1300</v>
      </c>
    </row>
    <row r="6559" spans="1:5">
      <c r="A6559" s="4" t="s">
        <v>1328</v>
      </c>
      <c r="B6559" s="5" t="n">
        <v>8378</v>
      </c>
    </row>
    <row r="6560" spans="1:5">
      <c r="A6560" s="4" t="s">
        <v>133</v>
      </c>
      <c r="B6560" s="5" t="n">
        <v>9678</v>
      </c>
    </row>
    <row r="6561" spans="1:5">
      <c r="A6561" s="4" t="s">
        <v>1331</v>
      </c>
      <c r="B6561" s="5" t="n">
        <v>873</v>
      </c>
    </row>
    <row r="6562" spans="1:5">
      <c r="A6562" s="4" t="s">
        <v>1332</v>
      </c>
      <c r="B6562" s="7" t="n">
        <v>8805</v>
      </c>
    </row>
    <row r="6563" spans="1:5">
      <c r="A6563" s="4" t="s">
        <v>1335</v>
      </c>
      <c r="B6563" s="4" t="s">
        <v>491</v>
      </c>
    </row>
    <row r="6564" spans="1:5">
      <c r="A6564" s="4" t="s">
        <v>1837</v>
      </c>
    </row>
    <row r="6565" spans="1:5">
      <c r="A6565" s="3" t="s">
        <v>1324</v>
      </c>
    </row>
    <row r="6566" spans="1:5">
      <c r="A6566" s="4" t="s">
        <v>1325</v>
      </c>
      <c r="B6566" s="7" t="n">
        <v>0</v>
      </c>
    </row>
    <row r="6567" spans="1:5">
      <c r="A6567" s="3" t="s">
        <v>1326</v>
      </c>
    </row>
    <row r="6568" spans="1:5">
      <c r="A6568" s="4" t="s">
        <v>1327</v>
      </c>
      <c r="B6568" s="5" t="n">
        <v>1630</v>
      </c>
    </row>
    <row r="6569" spans="1:5">
      <c r="A6569" s="4" t="s">
        <v>1328</v>
      </c>
      <c r="B6569" s="5" t="n">
        <v>5640</v>
      </c>
    </row>
    <row r="6570" spans="1:5">
      <c r="A6570" s="4" t="s">
        <v>1329</v>
      </c>
      <c r="B6570" s="5" t="n">
        <v>61</v>
      </c>
    </row>
    <row r="6571" spans="1:5">
      <c r="A6571" s="3" t="s">
        <v>1330</v>
      </c>
    </row>
    <row r="6572" spans="1:5">
      <c r="A6572" s="4" t="s">
        <v>1327</v>
      </c>
      <c r="B6572" s="5" t="n">
        <v>1630</v>
      </c>
    </row>
    <row r="6573" spans="1:5">
      <c r="A6573" s="4" t="s">
        <v>1328</v>
      </c>
      <c r="B6573" s="5" t="n">
        <v>5701</v>
      </c>
    </row>
    <row r="6574" spans="1:5">
      <c r="A6574" s="4" t="s">
        <v>133</v>
      </c>
      <c r="B6574" s="5" t="n">
        <v>7331</v>
      </c>
    </row>
    <row r="6575" spans="1:5">
      <c r="A6575" s="4" t="s">
        <v>1331</v>
      </c>
      <c r="B6575" s="5" t="n">
        <v>1454</v>
      </c>
    </row>
    <row r="6576" spans="1:5">
      <c r="A6576" s="4" t="s">
        <v>1332</v>
      </c>
      <c r="B6576" s="7" t="n">
        <v>5877</v>
      </c>
    </row>
    <row r="6577" spans="1:5">
      <c r="A6577" s="4" t="s">
        <v>1335</v>
      </c>
      <c r="B6577" s="4" t="s">
        <v>491</v>
      </c>
    </row>
    <row r="6578" spans="1:5">
      <c r="A6578" s="4" t="s">
        <v>1838</v>
      </c>
    </row>
    <row r="6579" spans="1:5">
      <c r="A6579" s="3" t="s">
        <v>1324</v>
      </c>
    </row>
    <row r="6580" spans="1:5">
      <c r="A6580" s="4" t="s">
        <v>1325</v>
      </c>
      <c r="B6580" s="7" t="n">
        <v>0</v>
      </c>
    </row>
    <row r="6581" spans="1:5">
      <c r="A6581" s="3" t="s">
        <v>1326</v>
      </c>
    </row>
    <row r="6582" spans="1:5">
      <c r="A6582" s="4" t="s">
        <v>1327</v>
      </c>
      <c r="B6582" s="5" t="n">
        <v>6730</v>
      </c>
    </row>
    <row r="6583" spans="1:5">
      <c r="A6583" s="4" t="s">
        <v>1328</v>
      </c>
      <c r="B6583" s="5" t="n">
        <v>21828</v>
      </c>
    </row>
    <row r="6584" spans="1:5">
      <c r="A6584" s="4" t="s">
        <v>1329</v>
      </c>
      <c r="B6584" s="5" t="n">
        <v>42</v>
      </c>
    </row>
    <row r="6585" spans="1:5">
      <c r="A6585" s="3" t="s">
        <v>1330</v>
      </c>
    </row>
    <row r="6586" spans="1:5">
      <c r="A6586" s="4" t="s">
        <v>1327</v>
      </c>
      <c r="B6586" s="5" t="n">
        <v>6730</v>
      </c>
    </row>
    <row r="6587" spans="1:5">
      <c r="A6587" s="4" t="s">
        <v>1328</v>
      </c>
      <c r="B6587" s="5" t="n">
        <v>21870</v>
      </c>
    </row>
    <row r="6588" spans="1:5">
      <c r="A6588" s="4" t="s">
        <v>133</v>
      </c>
      <c r="B6588" s="5" t="n">
        <v>28600</v>
      </c>
    </row>
    <row r="6589" spans="1:5">
      <c r="A6589" s="4" t="s">
        <v>1331</v>
      </c>
      <c r="B6589" s="5" t="n">
        <v>6966</v>
      </c>
    </row>
    <row r="6590" spans="1:5">
      <c r="A6590" s="4" t="s">
        <v>1332</v>
      </c>
      <c r="B6590" s="7" t="n">
        <v>21634</v>
      </c>
    </row>
    <row r="6591" spans="1:5">
      <c r="A6591" s="4" t="s">
        <v>1335</v>
      </c>
      <c r="B6591" s="4" t="s">
        <v>491</v>
      </c>
    </row>
    <row r="6592" spans="1:5">
      <c r="A6592" s="4" t="s">
        <v>1839</v>
      </c>
    </row>
    <row r="6593" spans="1:5">
      <c r="A6593" s="3" t="s">
        <v>1324</v>
      </c>
    </row>
    <row r="6594" spans="1:5">
      <c r="A6594" s="4" t="s">
        <v>1325</v>
      </c>
      <c r="B6594" s="7" t="n">
        <v>0</v>
      </c>
    </row>
    <row r="6595" spans="1:5">
      <c r="A6595" s="3" t="s">
        <v>1326</v>
      </c>
    </row>
    <row r="6596" spans="1:5">
      <c r="A6596" s="4" t="s">
        <v>1327</v>
      </c>
      <c r="B6596" s="5" t="n">
        <v>1700</v>
      </c>
    </row>
    <row r="6597" spans="1:5">
      <c r="A6597" s="4" t="s">
        <v>1328</v>
      </c>
      <c r="B6597" s="5" t="n">
        <v>11514</v>
      </c>
    </row>
    <row r="6598" spans="1:5">
      <c r="A6598" s="4" t="s">
        <v>1329</v>
      </c>
      <c r="B6598" s="5" t="n">
        <v>22</v>
      </c>
    </row>
    <row r="6599" spans="1:5">
      <c r="A6599" s="3" t="s">
        <v>1330</v>
      </c>
    </row>
    <row r="6600" spans="1:5">
      <c r="A6600" s="4" t="s">
        <v>1327</v>
      </c>
      <c r="B6600" s="5" t="n">
        <v>1700</v>
      </c>
    </row>
    <row r="6601" spans="1:5">
      <c r="A6601" s="4" t="s">
        <v>1328</v>
      </c>
      <c r="B6601" s="5" t="n">
        <v>11536</v>
      </c>
    </row>
    <row r="6602" spans="1:5">
      <c r="A6602" s="4" t="s">
        <v>133</v>
      </c>
      <c r="B6602" s="5" t="n">
        <v>13236</v>
      </c>
    </row>
    <row r="6603" spans="1:5">
      <c r="A6603" s="4" t="s">
        <v>1331</v>
      </c>
      <c r="B6603" s="5" t="n">
        <v>2397</v>
      </c>
    </row>
    <row r="6604" spans="1:5">
      <c r="A6604" s="4" t="s">
        <v>1332</v>
      </c>
      <c r="B6604" s="7" t="n">
        <v>10839</v>
      </c>
    </row>
    <row r="6605" spans="1:5">
      <c r="A6605" s="4" t="s">
        <v>1335</v>
      </c>
      <c r="B6605" s="4" t="s">
        <v>491</v>
      </c>
    </row>
    <row r="6606" spans="1:5">
      <c r="A6606" s="4" t="s">
        <v>1840</v>
      </c>
    </row>
    <row r="6607" spans="1:5">
      <c r="A6607" s="3" t="s">
        <v>1324</v>
      </c>
    </row>
    <row r="6608" spans="1:5">
      <c r="A6608" s="4" t="s">
        <v>1325</v>
      </c>
      <c r="B6608" s="7" t="n">
        <v>0</v>
      </c>
    </row>
    <row r="6609" spans="1:5">
      <c r="A6609" s="3" t="s">
        <v>1326</v>
      </c>
    </row>
    <row r="6610" spans="1:5">
      <c r="A6610" s="4" t="s">
        <v>1327</v>
      </c>
      <c r="B6610" s="5" t="n">
        <v>2511</v>
      </c>
    </row>
    <row r="6611" spans="1:5">
      <c r="A6611" s="4" t="s">
        <v>1328</v>
      </c>
      <c r="B6611" s="5" t="n">
        <v>26431</v>
      </c>
    </row>
    <row r="6612" spans="1:5">
      <c r="A6612" s="4" t="s">
        <v>1329</v>
      </c>
      <c r="B6612" s="5" t="n">
        <v>0</v>
      </c>
    </row>
    <row r="6613" spans="1:5">
      <c r="A6613" s="3" t="s">
        <v>1330</v>
      </c>
    </row>
    <row r="6614" spans="1:5">
      <c r="A6614" s="4" t="s">
        <v>1327</v>
      </c>
      <c r="B6614" s="5" t="n">
        <v>2511</v>
      </c>
    </row>
    <row r="6615" spans="1:5">
      <c r="A6615" s="4" t="s">
        <v>1328</v>
      </c>
      <c r="B6615" s="5" t="n">
        <v>26431</v>
      </c>
    </row>
    <row r="6616" spans="1:5">
      <c r="A6616" s="4" t="s">
        <v>133</v>
      </c>
      <c r="B6616" s="5" t="n">
        <v>28942</v>
      </c>
    </row>
    <row r="6617" spans="1:5">
      <c r="A6617" s="4" t="s">
        <v>1331</v>
      </c>
      <c r="B6617" s="5" t="n">
        <v>3774</v>
      </c>
    </row>
    <row r="6618" spans="1:5">
      <c r="A6618" s="4" t="s">
        <v>1332</v>
      </c>
      <c r="B6618" s="7" t="n">
        <v>25168</v>
      </c>
    </row>
    <row r="6619" spans="1:5">
      <c r="A6619" s="4" t="s">
        <v>1335</v>
      </c>
      <c r="B6619" s="4" t="s">
        <v>491</v>
      </c>
    </row>
    <row r="6620" spans="1:5">
      <c r="A6620" s="4" t="s">
        <v>1841</v>
      </c>
    </row>
    <row r="6621" spans="1:5">
      <c r="A6621" s="3" t="s">
        <v>1324</v>
      </c>
    </row>
    <row r="6622" spans="1:5">
      <c r="A6622" s="4" t="s">
        <v>1325</v>
      </c>
      <c r="B6622" s="7" t="n">
        <v>0</v>
      </c>
    </row>
    <row r="6623" spans="1:5">
      <c r="A6623" s="3" t="s">
        <v>1326</v>
      </c>
    </row>
    <row r="6624" spans="1:5">
      <c r="A6624" s="4" t="s">
        <v>1327</v>
      </c>
      <c r="B6624" s="5" t="n">
        <v>1157</v>
      </c>
    </row>
    <row r="6625" spans="1:5">
      <c r="A6625" s="4" t="s">
        <v>1328</v>
      </c>
      <c r="B6625" s="5" t="n">
        <v>13133</v>
      </c>
    </row>
    <row r="6626" spans="1:5">
      <c r="A6626" s="4" t="s">
        <v>1329</v>
      </c>
      <c r="B6626" s="5" t="n">
        <v>0</v>
      </c>
    </row>
    <row r="6627" spans="1:5">
      <c r="A6627" s="3" t="s">
        <v>1330</v>
      </c>
    </row>
    <row r="6628" spans="1:5">
      <c r="A6628" s="4" t="s">
        <v>1327</v>
      </c>
      <c r="B6628" s="5" t="n">
        <v>1157</v>
      </c>
    </row>
    <row r="6629" spans="1:5">
      <c r="A6629" s="4" t="s">
        <v>1328</v>
      </c>
      <c r="B6629" s="5" t="n">
        <v>13133</v>
      </c>
    </row>
    <row r="6630" spans="1:5">
      <c r="A6630" s="4" t="s">
        <v>133</v>
      </c>
      <c r="B6630" s="5" t="n">
        <v>14290</v>
      </c>
    </row>
    <row r="6631" spans="1:5">
      <c r="A6631" s="4" t="s">
        <v>1331</v>
      </c>
      <c r="B6631" s="5" t="n">
        <v>2343</v>
      </c>
    </row>
    <row r="6632" spans="1:5">
      <c r="A6632" s="4" t="s">
        <v>1332</v>
      </c>
      <c r="B6632" s="7" t="n">
        <v>11947</v>
      </c>
    </row>
    <row r="6633" spans="1:5">
      <c r="A6633" s="4" t="s">
        <v>1335</v>
      </c>
      <c r="B6633" s="4" t="s">
        <v>491</v>
      </c>
    </row>
    <row r="6634" spans="1:5">
      <c r="A6634" s="4" t="s">
        <v>1842</v>
      </c>
    </row>
    <row r="6635" spans="1:5">
      <c r="A6635" s="3" t="s">
        <v>1324</v>
      </c>
    </row>
    <row r="6636" spans="1:5">
      <c r="A6636" s="4" t="s">
        <v>1325</v>
      </c>
      <c r="B6636" s="7" t="n">
        <v>0</v>
      </c>
    </row>
    <row r="6637" spans="1:5">
      <c r="A6637" s="3" t="s">
        <v>1326</v>
      </c>
    </row>
    <row r="6638" spans="1:5">
      <c r="A6638" s="4" t="s">
        <v>1327</v>
      </c>
      <c r="B6638" s="5" t="n">
        <v>630</v>
      </c>
    </row>
    <row r="6639" spans="1:5">
      <c r="A6639" s="4" t="s">
        <v>1328</v>
      </c>
      <c r="B6639" s="5" t="n">
        <v>8211</v>
      </c>
    </row>
    <row r="6640" spans="1:5">
      <c r="A6640" s="4" t="s">
        <v>1329</v>
      </c>
      <c r="B6640" s="5" t="n">
        <v>0</v>
      </c>
    </row>
    <row r="6641" spans="1:5">
      <c r="A6641" s="3" t="s">
        <v>1330</v>
      </c>
    </row>
    <row r="6642" spans="1:5">
      <c r="A6642" s="4" t="s">
        <v>1327</v>
      </c>
      <c r="B6642" s="5" t="n">
        <v>630</v>
      </c>
    </row>
    <row r="6643" spans="1:5">
      <c r="A6643" s="4" t="s">
        <v>1328</v>
      </c>
      <c r="B6643" s="5" t="n">
        <v>8211</v>
      </c>
    </row>
    <row r="6644" spans="1:5">
      <c r="A6644" s="4" t="s">
        <v>133</v>
      </c>
      <c r="B6644" s="5" t="n">
        <v>8841</v>
      </c>
    </row>
    <row r="6645" spans="1:5">
      <c r="A6645" s="4" t="s">
        <v>1331</v>
      </c>
      <c r="B6645" s="5" t="n">
        <v>1775</v>
      </c>
    </row>
    <row r="6646" spans="1:5">
      <c r="A6646" s="4" t="s">
        <v>1332</v>
      </c>
      <c r="B6646" s="7" t="n">
        <v>7066</v>
      </c>
    </row>
    <row r="6647" spans="1:5">
      <c r="A6647" s="4" t="s">
        <v>1335</v>
      </c>
      <c r="B6647" s="4" t="s">
        <v>491</v>
      </c>
    </row>
    <row r="6648" spans="1:5">
      <c r="A6648" s="4" t="s">
        <v>1843</v>
      </c>
    </row>
    <row r="6649" spans="1:5">
      <c r="A6649" s="3" t="s">
        <v>1324</v>
      </c>
    </row>
    <row r="6650" spans="1:5">
      <c r="A6650" s="4" t="s">
        <v>1325</v>
      </c>
      <c r="B6650" s="7" t="n">
        <v>0</v>
      </c>
    </row>
    <row r="6651" spans="1:5">
      <c r="A6651" s="3" t="s">
        <v>1326</v>
      </c>
    </row>
    <row r="6652" spans="1:5">
      <c r="A6652" s="4" t="s">
        <v>1327</v>
      </c>
      <c r="B6652" s="5" t="n">
        <v>330</v>
      </c>
    </row>
    <row r="6653" spans="1:5">
      <c r="A6653" s="4" t="s">
        <v>1328</v>
      </c>
      <c r="B6653" s="5" t="n">
        <v>2735</v>
      </c>
    </row>
    <row r="6654" spans="1:5">
      <c r="A6654" s="4" t="s">
        <v>1329</v>
      </c>
      <c r="B6654" s="5" t="n">
        <v>0</v>
      </c>
    </row>
    <row r="6655" spans="1:5">
      <c r="A6655" s="3" t="s">
        <v>1330</v>
      </c>
    </row>
    <row r="6656" spans="1:5">
      <c r="A6656" s="4" t="s">
        <v>1327</v>
      </c>
      <c r="B6656" s="5" t="n">
        <v>330</v>
      </c>
    </row>
    <row r="6657" spans="1:5">
      <c r="A6657" s="4" t="s">
        <v>1328</v>
      </c>
      <c r="B6657" s="5" t="n">
        <v>2735</v>
      </c>
    </row>
    <row r="6658" spans="1:5">
      <c r="A6658" s="4" t="s">
        <v>133</v>
      </c>
      <c r="B6658" s="5" t="n">
        <v>3065</v>
      </c>
    </row>
    <row r="6659" spans="1:5">
      <c r="A6659" s="4" t="s">
        <v>1331</v>
      </c>
      <c r="B6659" s="5" t="n">
        <v>606</v>
      </c>
    </row>
    <row r="6660" spans="1:5">
      <c r="A6660" s="4" t="s">
        <v>1332</v>
      </c>
      <c r="B6660" s="7" t="n">
        <v>2459</v>
      </c>
    </row>
    <row r="6661" spans="1:5">
      <c r="A6661" s="4" t="s">
        <v>1335</v>
      </c>
      <c r="B6661" s="4" t="s">
        <v>491</v>
      </c>
    </row>
    <row r="6662" spans="1:5">
      <c r="A6662" s="4" t="s">
        <v>1844</v>
      </c>
    </row>
    <row r="6663" spans="1:5">
      <c r="A6663" s="3" t="s">
        <v>1324</v>
      </c>
    </row>
    <row r="6664" spans="1:5">
      <c r="A6664" s="4" t="s">
        <v>1325</v>
      </c>
      <c r="B6664" s="7" t="n">
        <v>0</v>
      </c>
    </row>
    <row r="6665" spans="1:5">
      <c r="A6665" s="3" t="s">
        <v>1326</v>
      </c>
    </row>
    <row r="6666" spans="1:5">
      <c r="A6666" s="4" t="s">
        <v>1327</v>
      </c>
      <c r="B6666" s="5" t="n">
        <v>1306</v>
      </c>
    </row>
    <row r="6667" spans="1:5">
      <c r="A6667" s="4" t="s">
        <v>1328</v>
      </c>
      <c r="B6667" s="5" t="n">
        <v>21137</v>
      </c>
    </row>
    <row r="6668" spans="1:5">
      <c r="A6668" s="4" t="s">
        <v>1329</v>
      </c>
      <c r="B6668" s="5" t="n">
        <v>0</v>
      </c>
    </row>
    <row r="6669" spans="1:5">
      <c r="A6669" s="3" t="s">
        <v>1330</v>
      </c>
    </row>
    <row r="6670" spans="1:5">
      <c r="A6670" s="4" t="s">
        <v>1327</v>
      </c>
      <c r="B6670" s="5" t="n">
        <v>1306</v>
      </c>
    </row>
    <row r="6671" spans="1:5">
      <c r="A6671" s="4" t="s">
        <v>1328</v>
      </c>
      <c r="B6671" s="5" t="n">
        <v>21137</v>
      </c>
    </row>
    <row r="6672" spans="1:5">
      <c r="A6672" s="4" t="s">
        <v>133</v>
      </c>
      <c r="B6672" s="5" t="n">
        <v>22443</v>
      </c>
    </row>
    <row r="6673" spans="1:5">
      <c r="A6673" s="4" t="s">
        <v>1331</v>
      </c>
      <c r="B6673" s="5" t="n">
        <v>3005</v>
      </c>
    </row>
    <row r="6674" spans="1:5">
      <c r="A6674" s="4" t="s">
        <v>1332</v>
      </c>
      <c r="B6674" s="7" t="n">
        <v>19438</v>
      </c>
    </row>
    <row r="6675" spans="1:5">
      <c r="A6675" s="4" t="s">
        <v>1335</v>
      </c>
      <c r="B6675" s="4" t="s">
        <v>491</v>
      </c>
    </row>
    <row r="6676" spans="1:5">
      <c r="A6676" s="4" t="s">
        <v>1845</v>
      </c>
    </row>
    <row r="6677" spans="1:5">
      <c r="A6677" s="3" t="s">
        <v>1324</v>
      </c>
    </row>
    <row r="6678" spans="1:5">
      <c r="A6678" s="4" t="s">
        <v>1325</v>
      </c>
      <c r="B6678" s="7" t="n">
        <v>0</v>
      </c>
    </row>
    <row r="6679" spans="1:5">
      <c r="A6679" s="3" t="s">
        <v>1326</v>
      </c>
    </row>
    <row r="6680" spans="1:5">
      <c r="A6680" s="4" t="s">
        <v>1327</v>
      </c>
      <c r="B6680" s="5" t="n">
        <v>1255</v>
      </c>
    </row>
    <row r="6681" spans="1:5">
      <c r="A6681" s="4" t="s">
        <v>1328</v>
      </c>
      <c r="B6681" s="5" t="n">
        <v>21837</v>
      </c>
    </row>
    <row r="6682" spans="1:5">
      <c r="A6682" s="4" t="s">
        <v>1329</v>
      </c>
      <c r="B6682" s="5" t="n">
        <v>0</v>
      </c>
    </row>
    <row r="6683" spans="1:5">
      <c r="A6683" s="3" t="s">
        <v>1330</v>
      </c>
    </row>
    <row r="6684" spans="1:5">
      <c r="A6684" s="4" t="s">
        <v>1327</v>
      </c>
      <c r="B6684" s="5" t="n">
        <v>1255</v>
      </c>
    </row>
    <row r="6685" spans="1:5">
      <c r="A6685" s="4" t="s">
        <v>1328</v>
      </c>
      <c r="B6685" s="5" t="n">
        <v>21837</v>
      </c>
    </row>
    <row r="6686" spans="1:5">
      <c r="A6686" s="4" t="s">
        <v>133</v>
      </c>
      <c r="B6686" s="5" t="n">
        <v>23092</v>
      </c>
    </row>
    <row r="6687" spans="1:5">
      <c r="A6687" s="4" t="s">
        <v>1331</v>
      </c>
      <c r="B6687" s="5" t="n">
        <v>3103</v>
      </c>
    </row>
    <row r="6688" spans="1:5">
      <c r="A6688" s="4" t="s">
        <v>1332</v>
      </c>
      <c r="B6688" s="7" t="n">
        <v>19989</v>
      </c>
    </row>
    <row r="6689" spans="1:5">
      <c r="A6689" s="4" t="s">
        <v>1335</v>
      </c>
      <c r="B6689" s="4" t="s">
        <v>491</v>
      </c>
    </row>
    <row r="6690" spans="1:5">
      <c r="A6690" s="4" t="s">
        <v>1846</v>
      </c>
    </row>
    <row r="6691" spans="1:5">
      <c r="A6691" s="3" t="s">
        <v>1324</v>
      </c>
    </row>
    <row r="6692" spans="1:5">
      <c r="A6692" s="4" t="s">
        <v>1325</v>
      </c>
      <c r="B6692" s="7" t="n">
        <v>0</v>
      </c>
    </row>
    <row r="6693" spans="1:5">
      <c r="A6693" s="3" t="s">
        <v>1326</v>
      </c>
    </row>
    <row r="6694" spans="1:5">
      <c r="A6694" s="4" t="s">
        <v>1327</v>
      </c>
      <c r="B6694" s="5" t="n">
        <v>950</v>
      </c>
    </row>
    <row r="6695" spans="1:5">
      <c r="A6695" s="4" t="s">
        <v>1328</v>
      </c>
      <c r="B6695" s="5" t="n">
        <v>13569</v>
      </c>
    </row>
    <row r="6696" spans="1:5">
      <c r="A6696" s="4" t="s">
        <v>1329</v>
      </c>
      <c r="B6696" s="5" t="n">
        <v>-2922</v>
      </c>
    </row>
    <row r="6697" spans="1:5">
      <c r="A6697" s="3" t="s">
        <v>1330</v>
      </c>
    </row>
    <row r="6698" spans="1:5">
      <c r="A6698" s="4" t="s">
        <v>1327</v>
      </c>
      <c r="B6698" s="5" t="n">
        <v>965</v>
      </c>
    </row>
    <row r="6699" spans="1:5">
      <c r="A6699" s="4" t="s">
        <v>1328</v>
      </c>
      <c r="B6699" s="5" t="n">
        <v>10632</v>
      </c>
    </row>
    <row r="6700" spans="1:5">
      <c r="A6700" s="4" t="s">
        <v>133</v>
      </c>
      <c r="B6700" s="5" t="n">
        <v>11597</v>
      </c>
    </row>
    <row r="6701" spans="1:5">
      <c r="A6701" s="4" t="s">
        <v>1331</v>
      </c>
      <c r="B6701" s="5" t="n">
        <v>2330</v>
      </c>
    </row>
    <row r="6702" spans="1:5">
      <c r="A6702" s="4" t="s">
        <v>1332</v>
      </c>
      <c r="B6702" s="7" t="n">
        <v>9267</v>
      </c>
    </row>
    <row r="6703" spans="1:5">
      <c r="A6703" s="4" t="s">
        <v>1335</v>
      </c>
      <c r="B6703" s="4" t="s">
        <v>491</v>
      </c>
    </row>
    <row r="6704" spans="1:5">
      <c r="A6704" s="4" t="s">
        <v>1847</v>
      </c>
    </row>
    <row r="6705" spans="1:5">
      <c r="A6705" s="3" t="s">
        <v>1324</v>
      </c>
    </row>
    <row r="6706" spans="1:5">
      <c r="A6706" s="4" t="s">
        <v>1325</v>
      </c>
      <c r="B6706" s="7" t="n">
        <v>0</v>
      </c>
    </row>
    <row r="6707" spans="1:5">
      <c r="A6707" s="3" t="s">
        <v>1326</v>
      </c>
    </row>
    <row r="6708" spans="1:5">
      <c r="A6708" s="4" t="s">
        <v>1327</v>
      </c>
      <c r="B6708" s="5" t="n">
        <v>7000</v>
      </c>
    </row>
    <row r="6709" spans="1:5">
      <c r="A6709" s="4" t="s">
        <v>1328</v>
      </c>
      <c r="B6709" s="5" t="n">
        <v>31518</v>
      </c>
    </row>
    <row r="6710" spans="1:5">
      <c r="A6710" s="4" t="s">
        <v>1329</v>
      </c>
      <c r="B6710" s="5" t="n">
        <v>0</v>
      </c>
    </row>
    <row r="6711" spans="1:5">
      <c r="A6711" s="3" t="s">
        <v>1330</v>
      </c>
    </row>
    <row r="6712" spans="1:5">
      <c r="A6712" s="4" t="s">
        <v>1327</v>
      </c>
      <c r="B6712" s="5" t="n">
        <v>7000</v>
      </c>
    </row>
    <row r="6713" spans="1:5">
      <c r="A6713" s="4" t="s">
        <v>1328</v>
      </c>
      <c r="B6713" s="5" t="n">
        <v>31518</v>
      </c>
    </row>
    <row r="6714" spans="1:5">
      <c r="A6714" s="4" t="s">
        <v>133</v>
      </c>
      <c r="B6714" s="5" t="n">
        <v>38518</v>
      </c>
    </row>
    <row r="6715" spans="1:5">
      <c r="A6715" s="4" t="s">
        <v>1331</v>
      </c>
      <c r="B6715" s="5" t="n">
        <v>6517</v>
      </c>
    </row>
    <row r="6716" spans="1:5">
      <c r="A6716" s="4" t="s">
        <v>1332</v>
      </c>
      <c r="B6716" s="7" t="n">
        <v>32001</v>
      </c>
    </row>
    <row r="6717" spans="1:5">
      <c r="A6717" s="4" t="s">
        <v>1335</v>
      </c>
      <c r="B6717" s="4" t="s">
        <v>491</v>
      </c>
    </row>
    <row r="6718" spans="1:5">
      <c r="A6718" s="4" t="s">
        <v>1848</v>
      </c>
    </row>
    <row r="6719" spans="1:5">
      <c r="A6719" s="3" t="s">
        <v>1324</v>
      </c>
    </row>
    <row r="6720" spans="1:5">
      <c r="A6720" s="4" t="s">
        <v>1325</v>
      </c>
      <c r="B6720" s="7" t="n">
        <v>0</v>
      </c>
    </row>
    <row r="6721" spans="1:5">
      <c r="A6721" s="3" t="s">
        <v>1326</v>
      </c>
    </row>
    <row r="6722" spans="1:5">
      <c r="A6722" s="4" t="s">
        <v>1327</v>
      </c>
      <c r="B6722" s="5" t="n">
        <v>1610</v>
      </c>
    </row>
    <row r="6723" spans="1:5">
      <c r="A6723" s="4" t="s">
        <v>1328</v>
      </c>
      <c r="B6723" s="5" t="n">
        <v>44322</v>
      </c>
    </row>
    <row r="6724" spans="1:5">
      <c r="A6724" s="4" t="s">
        <v>1329</v>
      </c>
      <c r="B6724" s="5" t="n">
        <v>0</v>
      </c>
    </row>
    <row r="6725" spans="1:5">
      <c r="A6725" s="3" t="s">
        <v>1330</v>
      </c>
    </row>
    <row r="6726" spans="1:5">
      <c r="A6726" s="4" t="s">
        <v>1327</v>
      </c>
      <c r="B6726" s="5" t="n">
        <v>1610</v>
      </c>
    </row>
    <row r="6727" spans="1:5">
      <c r="A6727" s="4" t="s">
        <v>1328</v>
      </c>
      <c r="B6727" s="5" t="n">
        <v>44322</v>
      </c>
    </row>
    <row r="6728" spans="1:5">
      <c r="A6728" s="4" t="s">
        <v>133</v>
      </c>
      <c r="B6728" s="5" t="n">
        <v>45932</v>
      </c>
    </row>
    <row r="6729" spans="1:5">
      <c r="A6729" s="4" t="s">
        <v>1331</v>
      </c>
      <c r="B6729" s="5" t="n">
        <v>8768</v>
      </c>
    </row>
    <row r="6730" spans="1:5">
      <c r="A6730" s="4" t="s">
        <v>1332</v>
      </c>
      <c r="B6730" s="7" t="n">
        <v>37164</v>
      </c>
    </row>
    <row r="6731" spans="1:5">
      <c r="A6731" s="4" t="s">
        <v>1335</v>
      </c>
      <c r="B6731" s="4" t="s">
        <v>491</v>
      </c>
    </row>
    <row r="6732" spans="1:5">
      <c r="A6732" s="4" t="s">
        <v>1849</v>
      </c>
    </row>
    <row r="6733" spans="1:5">
      <c r="A6733" s="3" t="s">
        <v>1324</v>
      </c>
    </row>
    <row r="6734" spans="1:5">
      <c r="A6734" s="4" t="s">
        <v>1325</v>
      </c>
      <c r="B6734" s="7" t="n">
        <v>0</v>
      </c>
    </row>
    <row r="6735" spans="1:5">
      <c r="A6735" s="3" t="s">
        <v>1326</v>
      </c>
    </row>
    <row r="6736" spans="1:5">
      <c r="A6736" s="4" t="s">
        <v>1327</v>
      </c>
      <c r="B6736" s="5" t="n">
        <v>2584</v>
      </c>
    </row>
    <row r="6737" spans="1:5">
      <c r="A6737" s="4" t="s">
        <v>1328</v>
      </c>
      <c r="B6737" s="5" t="n">
        <v>34507</v>
      </c>
    </row>
    <row r="6738" spans="1:5">
      <c r="A6738" s="4" t="s">
        <v>1329</v>
      </c>
      <c r="B6738" s="5" t="n">
        <v>0</v>
      </c>
    </row>
    <row r="6739" spans="1:5">
      <c r="A6739" s="3" t="s">
        <v>1330</v>
      </c>
    </row>
    <row r="6740" spans="1:5">
      <c r="A6740" s="4" t="s">
        <v>1327</v>
      </c>
      <c r="B6740" s="5" t="n">
        <v>2584</v>
      </c>
    </row>
    <row r="6741" spans="1:5">
      <c r="A6741" s="4" t="s">
        <v>1328</v>
      </c>
      <c r="B6741" s="5" t="n">
        <v>34507</v>
      </c>
    </row>
    <row r="6742" spans="1:5">
      <c r="A6742" s="4" t="s">
        <v>133</v>
      </c>
      <c r="B6742" s="5" t="n">
        <v>37091</v>
      </c>
    </row>
    <row r="6743" spans="1:5">
      <c r="A6743" s="4" t="s">
        <v>1331</v>
      </c>
      <c r="B6743" s="5" t="n">
        <v>4914</v>
      </c>
    </row>
    <row r="6744" spans="1:5">
      <c r="A6744" s="4" t="s">
        <v>1332</v>
      </c>
      <c r="B6744" s="7" t="n">
        <v>32177</v>
      </c>
    </row>
    <row r="6745" spans="1:5">
      <c r="A6745" s="4" t="s">
        <v>1335</v>
      </c>
      <c r="B6745" s="4" t="s">
        <v>491</v>
      </c>
    </row>
    <row r="6746" spans="1:5">
      <c r="A6746" s="4" t="s">
        <v>1850</v>
      </c>
    </row>
    <row r="6747" spans="1:5">
      <c r="A6747" s="3" t="s">
        <v>1324</v>
      </c>
    </row>
    <row r="6748" spans="1:5">
      <c r="A6748" s="4" t="s">
        <v>1325</v>
      </c>
      <c r="B6748" s="7" t="n">
        <v>0</v>
      </c>
    </row>
    <row r="6749" spans="1:5">
      <c r="A6749" s="3" t="s">
        <v>1326</v>
      </c>
    </row>
    <row r="6750" spans="1:5">
      <c r="A6750" s="4" t="s">
        <v>1327</v>
      </c>
      <c r="B6750" s="5" t="n">
        <v>390</v>
      </c>
    </row>
    <row r="6751" spans="1:5">
      <c r="A6751" s="4" t="s">
        <v>1328</v>
      </c>
      <c r="B6751" s="5" t="n">
        <v>8337</v>
      </c>
    </row>
    <row r="6752" spans="1:5">
      <c r="A6752" s="4" t="s">
        <v>1329</v>
      </c>
      <c r="B6752" s="5" t="n">
        <v>0</v>
      </c>
    </row>
    <row r="6753" spans="1:5">
      <c r="A6753" s="3" t="s">
        <v>1330</v>
      </c>
    </row>
    <row r="6754" spans="1:5">
      <c r="A6754" s="4" t="s">
        <v>1327</v>
      </c>
      <c r="B6754" s="5" t="n">
        <v>390</v>
      </c>
    </row>
    <row r="6755" spans="1:5">
      <c r="A6755" s="4" t="s">
        <v>1328</v>
      </c>
      <c r="B6755" s="5" t="n">
        <v>8337</v>
      </c>
    </row>
    <row r="6756" spans="1:5">
      <c r="A6756" s="4" t="s">
        <v>133</v>
      </c>
      <c r="B6756" s="5" t="n">
        <v>8727</v>
      </c>
    </row>
    <row r="6757" spans="1:5">
      <c r="A6757" s="4" t="s">
        <v>1331</v>
      </c>
      <c r="B6757" s="5" t="n">
        <v>1781</v>
      </c>
    </row>
    <row r="6758" spans="1:5">
      <c r="A6758" s="4" t="s">
        <v>1332</v>
      </c>
      <c r="B6758" s="7" t="n">
        <v>6946</v>
      </c>
    </row>
    <row r="6759" spans="1:5">
      <c r="A6759" s="4" t="s">
        <v>1335</v>
      </c>
      <c r="B6759" s="4" t="s">
        <v>491</v>
      </c>
    </row>
    <row r="6760" spans="1:5">
      <c r="A6760" s="4" t="s">
        <v>1851</v>
      </c>
    </row>
    <row r="6761" spans="1:5">
      <c r="A6761" s="3" t="s">
        <v>1324</v>
      </c>
    </row>
    <row r="6762" spans="1:5">
      <c r="A6762" s="4" t="s">
        <v>1325</v>
      </c>
      <c r="B6762" s="7" t="n">
        <v>0</v>
      </c>
    </row>
    <row r="6763" spans="1:5">
      <c r="A6763" s="3" t="s">
        <v>1326</v>
      </c>
    </row>
    <row r="6764" spans="1:5">
      <c r="A6764" s="4" t="s">
        <v>1327</v>
      </c>
      <c r="B6764" s="5" t="n">
        <v>430</v>
      </c>
    </row>
    <row r="6765" spans="1:5">
      <c r="A6765" s="4" t="s">
        <v>1328</v>
      </c>
      <c r="B6765" s="5" t="n">
        <v>5902</v>
      </c>
    </row>
    <row r="6766" spans="1:5">
      <c r="A6766" s="4" t="s">
        <v>1329</v>
      </c>
      <c r="B6766" s="5" t="n">
        <v>0</v>
      </c>
    </row>
    <row r="6767" spans="1:5">
      <c r="A6767" s="3" t="s">
        <v>1330</v>
      </c>
    </row>
    <row r="6768" spans="1:5">
      <c r="A6768" s="4" t="s">
        <v>1327</v>
      </c>
      <c r="B6768" s="5" t="n">
        <v>430</v>
      </c>
    </row>
    <row r="6769" spans="1:5">
      <c r="A6769" s="4" t="s">
        <v>1328</v>
      </c>
      <c r="B6769" s="5" t="n">
        <v>5902</v>
      </c>
    </row>
    <row r="6770" spans="1:5">
      <c r="A6770" s="4" t="s">
        <v>133</v>
      </c>
      <c r="B6770" s="5" t="n">
        <v>6332</v>
      </c>
    </row>
    <row r="6771" spans="1:5">
      <c r="A6771" s="4" t="s">
        <v>1331</v>
      </c>
      <c r="B6771" s="5" t="n">
        <v>1236</v>
      </c>
    </row>
    <row r="6772" spans="1:5">
      <c r="A6772" s="4" t="s">
        <v>1332</v>
      </c>
      <c r="B6772" s="7" t="n">
        <v>5096</v>
      </c>
    </row>
    <row r="6773" spans="1:5">
      <c r="A6773" s="4" t="s">
        <v>1335</v>
      </c>
      <c r="B6773" s="4" t="s">
        <v>491</v>
      </c>
    </row>
    <row r="6774" spans="1:5">
      <c r="A6774" s="4" t="s">
        <v>1852</v>
      </c>
    </row>
    <row r="6775" spans="1:5">
      <c r="A6775" s="3" t="s">
        <v>1324</v>
      </c>
    </row>
    <row r="6776" spans="1:5">
      <c r="A6776" s="4" t="s">
        <v>1325</v>
      </c>
      <c r="B6776" s="7" t="n">
        <v>0</v>
      </c>
    </row>
    <row r="6777" spans="1:5">
      <c r="A6777" s="3" t="s">
        <v>1326</v>
      </c>
    </row>
    <row r="6778" spans="1:5">
      <c r="A6778" s="4" t="s">
        <v>1327</v>
      </c>
      <c r="B6778" s="5" t="n">
        <v>3280</v>
      </c>
    </row>
    <row r="6779" spans="1:5">
      <c r="A6779" s="4" t="s">
        <v>1328</v>
      </c>
      <c r="B6779" s="5" t="n">
        <v>11877</v>
      </c>
    </row>
    <row r="6780" spans="1:5">
      <c r="A6780" s="4" t="s">
        <v>1329</v>
      </c>
      <c r="B6780" s="5" t="n">
        <v>689</v>
      </c>
    </row>
    <row r="6781" spans="1:5">
      <c r="A6781" s="3" t="s">
        <v>1330</v>
      </c>
    </row>
    <row r="6782" spans="1:5">
      <c r="A6782" s="4" t="s">
        <v>1327</v>
      </c>
      <c r="B6782" s="5" t="n">
        <v>3280</v>
      </c>
    </row>
    <row r="6783" spans="1:5">
      <c r="A6783" s="4" t="s">
        <v>1328</v>
      </c>
      <c r="B6783" s="5" t="n">
        <v>12566</v>
      </c>
    </row>
    <row r="6784" spans="1:5">
      <c r="A6784" s="4" t="s">
        <v>133</v>
      </c>
      <c r="B6784" s="5" t="n">
        <v>15846</v>
      </c>
    </row>
    <row r="6785" spans="1:5">
      <c r="A6785" s="4" t="s">
        <v>1331</v>
      </c>
      <c r="B6785" s="5" t="n">
        <v>2613</v>
      </c>
    </row>
    <row r="6786" spans="1:5">
      <c r="A6786" s="4" t="s">
        <v>1332</v>
      </c>
      <c r="B6786" s="7" t="n">
        <v>13233</v>
      </c>
    </row>
    <row r="6787" spans="1:5">
      <c r="A6787" s="4" t="s">
        <v>1335</v>
      </c>
      <c r="B6787" s="4" t="s">
        <v>491</v>
      </c>
    </row>
    <row r="6788" spans="1:5">
      <c r="A6788" s="4" t="s">
        <v>1853</v>
      </c>
    </row>
    <row r="6789" spans="1:5">
      <c r="A6789" s="3" t="s">
        <v>1324</v>
      </c>
    </row>
    <row r="6790" spans="1:5">
      <c r="A6790" s="4" t="s">
        <v>1325</v>
      </c>
      <c r="B6790" s="7" t="n">
        <v>0</v>
      </c>
    </row>
    <row r="6791" spans="1:5">
      <c r="A6791" s="3" t="s">
        <v>1326</v>
      </c>
    </row>
    <row r="6792" spans="1:5">
      <c r="A6792" s="4" t="s">
        <v>1327</v>
      </c>
      <c r="B6792" s="5" t="n">
        <v>410</v>
      </c>
    </row>
    <row r="6793" spans="1:5">
      <c r="A6793" s="4" t="s">
        <v>1328</v>
      </c>
      <c r="B6793" s="5" t="n">
        <v>5659</v>
      </c>
    </row>
    <row r="6794" spans="1:5">
      <c r="A6794" s="4" t="s">
        <v>1329</v>
      </c>
      <c r="B6794" s="5" t="n">
        <v>0</v>
      </c>
    </row>
    <row r="6795" spans="1:5">
      <c r="A6795" s="3" t="s">
        <v>1330</v>
      </c>
    </row>
    <row r="6796" spans="1:5">
      <c r="A6796" s="4" t="s">
        <v>1327</v>
      </c>
      <c r="B6796" s="5" t="n">
        <v>410</v>
      </c>
    </row>
    <row r="6797" spans="1:5">
      <c r="A6797" s="4" t="s">
        <v>1328</v>
      </c>
      <c r="B6797" s="5" t="n">
        <v>5659</v>
      </c>
    </row>
    <row r="6798" spans="1:5">
      <c r="A6798" s="4" t="s">
        <v>133</v>
      </c>
      <c r="B6798" s="5" t="n">
        <v>6069</v>
      </c>
    </row>
    <row r="6799" spans="1:5">
      <c r="A6799" s="4" t="s">
        <v>1331</v>
      </c>
      <c r="B6799" s="5" t="n">
        <v>1184</v>
      </c>
    </row>
    <row r="6800" spans="1:5">
      <c r="A6800" s="4" t="s">
        <v>1332</v>
      </c>
      <c r="B6800" s="7" t="n">
        <v>4885</v>
      </c>
    </row>
    <row r="6801" spans="1:5">
      <c r="A6801" s="4" t="s">
        <v>1335</v>
      </c>
      <c r="B6801" s="4" t="s">
        <v>491</v>
      </c>
    </row>
    <row r="6802" spans="1:5">
      <c r="A6802" s="4" t="s">
        <v>1854</v>
      </c>
    </row>
    <row r="6803" spans="1:5">
      <c r="A6803" s="3" t="s">
        <v>1324</v>
      </c>
    </row>
    <row r="6804" spans="1:5">
      <c r="A6804" s="4" t="s">
        <v>1325</v>
      </c>
      <c r="B6804" s="7" t="n">
        <v>0</v>
      </c>
    </row>
    <row r="6805" spans="1:5">
      <c r="A6805" s="3" t="s">
        <v>1326</v>
      </c>
    </row>
    <row r="6806" spans="1:5">
      <c r="A6806" s="4" t="s">
        <v>1327</v>
      </c>
      <c r="B6806" s="5" t="n">
        <v>3660</v>
      </c>
    </row>
    <row r="6807" spans="1:5">
      <c r="A6807" s="4" t="s">
        <v>1328</v>
      </c>
      <c r="B6807" s="5" t="n">
        <v>9122</v>
      </c>
    </row>
    <row r="6808" spans="1:5">
      <c r="A6808" s="4" t="s">
        <v>1329</v>
      </c>
      <c r="B6808" s="5" t="n">
        <v>1307</v>
      </c>
    </row>
    <row r="6809" spans="1:5">
      <c r="A6809" s="3" t="s">
        <v>1330</v>
      </c>
    </row>
    <row r="6810" spans="1:5">
      <c r="A6810" s="4" t="s">
        <v>1327</v>
      </c>
      <c r="B6810" s="5" t="n">
        <v>3660</v>
      </c>
    </row>
    <row r="6811" spans="1:5">
      <c r="A6811" s="4" t="s">
        <v>1328</v>
      </c>
      <c r="B6811" s="5" t="n">
        <v>10429</v>
      </c>
    </row>
    <row r="6812" spans="1:5">
      <c r="A6812" s="4" t="s">
        <v>133</v>
      </c>
      <c r="B6812" s="5" t="n">
        <v>14089</v>
      </c>
    </row>
    <row r="6813" spans="1:5">
      <c r="A6813" s="4" t="s">
        <v>1331</v>
      </c>
      <c r="B6813" s="5" t="n">
        <v>2277</v>
      </c>
    </row>
    <row r="6814" spans="1:5">
      <c r="A6814" s="4" t="s">
        <v>1332</v>
      </c>
      <c r="B6814" s="7" t="n">
        <v>11812</v>
      </c>
    </row>
    <row r="6815" spans="1:5">
      <c r="A6815" s="4" t="s">
        <v>1335</v>
      </c>
      <c r="B6815" s="4" t="s">
        <v>491</v>
      </c>
    </row>
    <row r="6816" spans="1:5">
      <c r="A6816" s="4" t="s">
        <v>1855</v>
      </c>
    </row>
    <row r="6817" spans="1:5">
      <c r="A6817" s="3" t="s">
        <v>1324</v>
      </c>
    </row>
    <row r="6818" spans="1:5">
      <c r="A6818" s="4" t="s">
        <v>1325</v>
      </c>
      <c r="B6818" s="7" t="n">
        <v>0</v>
      </c>
    </row>
    <row r="6819" spans="1:5">
      <c r="A6819" s="3" t="s">
        <v>1326</v>
      </c>
    </row>
    <row r="6820" spans="1:5">
      <c r="A6820" s="4" t="s">
        <v>1327</v>
      </c>
      <c r="B6820" s="5" t="n">
        <v>455</v>
      </c>
    </row>
    <row r="6821" spans="1:5">
      <c r="A6821" s="4" t="s">
        <v>1328</v>
      </c>
      <c r="B6821" s="5" t="n">
        <v>5905</v>
      </c>
    </row>
    <row r="6822" spans="1:5">
      <c r="A6822" s="4" t="s">
        <v>1329</v>
      </c>
      <c r="B6822" s="5" t="n">
        <v>5</v>
      </c>
    </row>
    <row r="6823" spans="1:5">
      <c r="A6823" s="3" t="s">
        <v>1330</v>
      </c>
    </row>
    <row r="6824" spans="1:5">
      <c r="A6824" s="4" t="s">
        <v>1327</v>
      </c>
      <c r="B6824" s="5" t="n">
        <v>455</v>
      </c>
    </row>
    <row r="6825" spans="1:5">
      <c r="A6825" s="4" t="s">
        <v>1328</v>
      </c>
      <c r="B6825" s="5" t="n">
        <v>5910</v>
      </c>
    </row>
    <row r="6826" spans="1:5">
      <c r="A6826" s="4" t="s">
        <v>133</v>
      </c>
      <c r="B6826" s="5" t="n">
        <v>6365</v>
      </c>
    </row>
    <row r="6827" spans="1:5">
      <c r="A6827" s="4" t="s">
        <v>1331</v>
      </c>
      <c r="B6827" s="5" t="n">
        <v>1884</v>
      </c>
    </row>
    <row r="6828" spans="1:5">
      <c r="A6828" s="4" t="s">
        <v>1332</v>
      </c>
      <c r="B6828" s="7" t="n">
        <v>4481</v>
      </c>
    </row>
    <row r="6829" spans="1:5">
      <c r="A6829" s="4" t="s">
        <v>1335</v>
      </c>
      <c r="B6829" s="4" t="s">
        <v>491</v>
      </c>
    </row>
    <row r="6830" spans="1:5">
      <c r="A6830" s="4" t="s">
        <v>1856</v>
      </c>
    </row>
    <row r="6831" spans="1:5">
      <c r="A6831" s="3" t="s">
        <v>1324</v>
      </c>
    </row>
    <row r="6832" spans="1:5">
      <c r="A6832" s="4" t="s">
        <v>1325</v>
      </c>
      <c r="B6832" s="7" t="n">
        <v>0</v>
      </c>
    </row>
    <row r="6833" spans="1:5">
      <c r="A6833" s="3" t="s">
        <v>1326</v>
      </c>
    </row>
    <row r="6834" spans="1:5">
      <c r="A6834" s="4" t="s">
        <v>1327</v>
      </c>
      <c r="B6834" s="5" t="n">
        <v>610</v>
      </c>
    </row>
    <row r="6835" spans="1:5">
      <c r="A6835" s="4" t="s">
        <v>1328</v>
      </c>
      <c r="B6835" s="5" t="n">
        <v>6503</v>
      </c>
    </row>
    <row r="6836" spans="1:5">
      <c r="A6836" s="4" t="s">
        <v>1329</v>
      </c>
      <c r="B6836" s="5" t="n">
        <v>0</v>
      </c>
    </row>
    <row r="6837" spans="1:5">
      <c r="A6837" s="3" t="s">
        <v>1330</v>
      </c>
    </row>
    <row r="6838" spans="1:5">
      <c r="A6838" s="4" t="s">
        <v>1327</v>
      </c>
      <c r="B6838" s="5" t="n">
        <v>610</v>
      </c>
    </row>
    <row r="6839" spans="1:5">
      <c r="A6839" s="4" t="s">
        <v>1328</v>
      </c>
      <c r="B6839" s="5" t="n">
        <v>6503</v>
      </c>
    </row>
    <row r="6840" spans="1:5">
      <c r="A6840" s="4" t="s">
        <v>133</v>
      </c>
      <c r="B6840" s="5" t="n">
        <v>7113</v>
      </c>
    </row>
    <row r="6841" spans="1:5">
      <c r="A6841" s="4" t="s">
        <v>1331</v>
      </c>
      <c r="B6841" s="5" t="n">
        <v>1348</v>
      </c>
    </row>
    <row r="6842" spans="1:5">
      <c r="A6842" s="4" t="s">
        <v>1332</v>
      </c>
      <c r="B6842" s="7" t="n">
        <v>5765</v>
      </c>
    </row>
    <row r="6843" spans="1:5">
      <c r="A6843" s="4" t="s">
        <v>1335</v>
      </c>
      <c r="B6843" s="4" t="s">
        <v>491</v>
      </c>
    </row>
    <row r="6844" spans="1:5">
      <c r="A6844" s="4" t="s">
        <v>1857</v>
      </c>
    </row>
    <row r="6845" spans="1:5">
      <c r="A6845" s="3" t="s">
        <v>1324</v>
      </c>
    </row>
    <row r="6846" spans="1:5">
      <c r="A6846" s="4" t="s">
        <v>1325</v>
      </c>
      <c r="B6846" s="7" t="n">
        <v>0</v>
      </c>
    </row>
    <row r="6847" spans="1:5">
      <c r="A6847" s="3" t="s">
        <v>1326</v>
      </c>
    </row>
    <row r="6848" spans="1:5">
      <c r="A6848" s="4" t="s">
        <v>1327</v>
      </c>
      <c r="B6848" s="5" t="n">
        <v>1718</v>
      </c>
    </row>
    <row r="6849" spans="1:5">
      <c r="A6849" s="4" t="s">
        <v>1328</v>
      </c>
      <c r="B6849" s="5" t="n">
        <v>10438</v>
      </c>
    </row>
    <row r="6850" spans="1:5">
      <c r="A6850" s="4" t="s">
        <v>1329</v>
      </c>
      <c r="B6850" s="5" t="n">
        <v>153</v>
      </c>
    </row>
    <row r="6851" spans="1:5">
      <c r="A6851" s="3" t="s">
        <v>1330</v>
      </c>
    </row>
    <row r="6852" spans="1:5">
      <c r="A6852" s="4" t="s">
        <v>1327</v>
      </c>
      <c r="B6852" s="5" t="n">
        <v>1718</v>
      </c>
    </row>
    <row r="6853" spans="1:5">
      <c r="A6853" s="4" t="s">
        <v>1328</v>
      </c>
      <c r="B6853" s="5" t="n">
        <v>10591</v>
      </c>
    </row>
    <row r="6854" spans="1:5">
      <c r="A6854" s="4" t="s">
        <v>133</v>
      </c>
      <c r="B6854" s="5" t="n">
        <v>12309</v>
      </c>
    </row>
    <row r="6855" spans="1:5">
      <c r="A6855" s="4" t="s">
        <v>1331</v>
      </c>
      <c r="B6855" s="5" t="n">
        <v>1344</v>
      </c>
    </row>
    <row r="6856" spans="1:5">
      <c r="A6856" s="4" t="s">
        <v>1332</v>
      </c>
      <c r="B6856" s="7" t="n">
        <v>10965</v>
      </c>
    </row>
    <row r="6857" spans="1:5">
      <c r="A6857" s="4" t="s">
        <v>1335</v>
      </c>
      <c r="B6857" s="4" t="s">
        <v>491</v>
      </c>
    </row>
    <row r="6858" spans="1:5">
      <c r="A6858" s="4" t="s">
        <v>1858</v>
      </c>
    </row>
    <row r="6859" spans="1:5">
      <c r="A6859" s="3" t="s">
        <v>1324</v>
      </c>
    </row>
    <row r="6860" spans="1:5">
      <c r="A6860" s="4" t="s">
        <v>1325</v>
      </c>
      <c r="B6860" s="7" t="n">
        <v>0</v>
      </c>
    </row>
    <row r="6861" spans="1:5">
      <c r="A6861" s="3" t="s">
        <v>1326</v>
      </c>
    </row>
    <row r="6862" spans="1:5">
      <c r="A6862" s="4" t="s">
        <v>1327</v>
      </c>
      <c r="B6862" s="5" t="n">
        <v>2105</v>
      </c>
    </row>
    <row r="6863" spans="1:5">
      <c r="A6863" s="4" t="s">
        <v>1328</v>
      </c>
      <c r="B6863" s="5" t="n">
        <v>18190</v>
      </c>
    </row>
    <row r="6864" spans="1:5">
      <c r="A6864" s="4" t="s">
        <v>1329</v>
      </c>
      <c r="B6864" s="5" t="n">
        <v>615</v>
      </c>
    </row>
    <row r="6865" spans="1:5">
      <c r="A6865" s="3" t="s">
        <v>1330</v>
      </c>
    </row>
    <row r="6866" spans="1:5">
      <c r="A6866" s="4" t="s">
        <v>1327</v>
      </c>
      <c r="B6866" s="5" t="n">
        <v>2110</v>
      </c>
    </row>
    <row r="6867" spans="1:5">
      <c r="A6867" s="4" t="s">
        <v>1328</v>
      </c>
      <c r="B6867" s="5" t="n">
        <v>18800</v>
      </c>
    </row>
    <row r="6868" spans="1:5">
      <c r="A6868" s="4" t="s">
        <v>133</v>
      </c>
      <c r="B6868" s="5" t="n">
        <v>20910</v>
      </c>
    </row>
    <row r="6869" spans="1:5">
      <c r="A6869" s="4" t="s">
        <v>1331</v>
      </c>
      <c r="B6869" s="5" t="n">
        <v>2167</v>
      </c>
    </row>
    <row r="6870" spans="1:5">
      <c r="A6870" s="4" t="s">
        <v>1332</v>
      </c>
      <c r="B6870" s="7" t="n">
        <v>18743</v>
      </c>
    </row>
    <row r="6871" spans="1:5">
      <c r="A6871" s="4" t="s">
        <v>1335</v>
      </c>
      <c r="B6871" s="4" t="s">
        <v>491</v>
      </c>
    </row>
    <row r="6872" spans="1:5">
      <c r="A6872" s="4" t="s">
        <v>1859</v>
      </c>
    </row>
    <row r="6873" spans="1:5">
      <c r="A6873" s="3" t="s">
        <v>1324</v>
      </c>
    </row>
    <row r="6874" spans="1:5">
      <c r="A6874" s="4" t="s">
        <v>1325</v>
      </c>
      <c r="B6874" s="7" t="n">
        <v>0</v>
      </c>
    </row>
    <row r="6875" spans="1:5">
      <c r="A6875" s="3" t="s">
        <v>1326</v>
      </c>
    </row>
    <row r="6876" spans="1:5">
      <c r="A6876" s="4" t="s">
        <v>1327</v>
      </c>
      <c r="B6876" s="5" t="n">
        <v>2596</v>
      </c>
    </row>
    <row r="6877" spans="1:5">
      <c r="A6877" s="4" t="s">
        <v>1328</v>
      </c>
      <c r="B6877" s="5" t="n">
        <v>18716</v>
      </c>
    </row>
    <row r="6878" spans="1:5">
      <c r="A6878" s="4" t="s">
        <v>1329</v>
      </c>
      <c r="B6878" s="5" t="n">
        <v>571</v>
      </c>
    </row>
    <row r="6879" spans="1:5">
      <c r="A6879" s="3" t="s">
        <v>1330</v>
      </c>
    </row>
    <row r="6880" spans="1:5">
      <c r="A6880" s="4" t="s">
        <v>1327</v>
      </c>
      <c r="B6880" s="5" t="n">
        <v>2608</v>
      </c>
    </row>
    <row r="6881" spans="1:5">
      <c r="A6881" s="4" t="s">
        <v>1328</v>
      </c>
      <c r="B6881" s="5" t="n">
        <v>19275</v>
      </c>
    </row>
    <row r="6882" spans="1:5">
      <c r="A6882" s="4" t="s">
        <v>133</v>
      </c>
      <c r="B6882" s="5" t="n">
        <v>21883</v>
      </c>
    </row>
    <row r="6883" spans="1:5">
      <c r="A6883" s="4" t="s">
        <v>1331</v>
      </c>
      <c r="B6883" s="5" t="n">
        <v>2188</v>
      </c>
    </row>
    <row r="6884" spans="1:5">
      <c r="A6884" s="4" t="s">
        <v>1332</v>
      </c>
      <c r="B6884" s="7" t="n">
        <v>19695</v>
      </c>
    </row>
    <row r="6885" spans="1:5">
      <c r="A6885" s="4" t="s">
        <v>1335</v>
      </c>
      <c r="B6885" s="4" t="s">
        <v>491</v>
      </c>
    </row>
    <row r="6886" spans="1:5">
      <c r="A6886" s="4" t="s">
        <v>1860</v>
      </c>
    </row>
    <row r="6887" spans="1:5">
      <c r="A6887" s="3" t="s">
        <v>1324</v>
      </c>
    </row>
    <row r="6888" spans="1:5">
      <c r="A6888" s="4" t="s">
        <v>1325</v>
      </c>
      <c r="B6888" s="7" t="n">
        <v>0</v>
      </c>
    </row>
    <row r="6889" spans="1:5">
      <c r="A6889" s="3" t="s">
        <v>1326</v>
      </c>
    </row>
    <row r="6890" spans="1:5">
      <c r="A6890" s="4" t="s">
        <v>1327</v>
      </c>
      <c r="B6890" s="5" t="n">
        <v>8406</v>
      </c>
    </row>
    <row r="6891" spans="1:5">
      <c r="A6891" s="4" t="s">
        <v>1328</v>
      </c>
      <c r="B6891" s="5" t="n">
        <v>78091</v>
      </c>
    </row>
    <row r="6892" spans="1:5">
      <c r="A6892" s="4" t="s">
        <v>1329</v>
      </c>
      <c r="B6892" s="5" t="n">
        <v>0</v>
      </c>
    </row>
    <row r="6893" spans="1:5">
      <c r="A6893" s="3" t="s">
        <v>1330</v>
      </c>
    </row>
    <row r="6894" spans="1:5">
      <c r="A6894" s="4" t="s">
        <v>1327</v>
      </c>
      <c r="B6894" s="5" t="n">
        <v>8406</v>
      </c>
    </row>
    <row r="6895" spans="1:5">
      <c r="A6895" s="4" t="s">
        <v>1328</v>
      </c>
      <c r="B6895" s="5" t="n">
        <v>78091</v>
      </c>
    </row>
    <row r="6896" spans="1:5">
      <c r="A6896" s="4" t="s">
        <v>133</v>
      </c>
      <c r="B6896" s="5" t="n">
        <v>86497</v>
      </c>
    </row>
    <row r="6897" spans="1:5">
      <c r="A6897" s="4" t="s">
        <v>1331</v>
      </c>
      <c r="B6897" s="5" t="n">
        <v>15720</v>
      </c>
    </row>
    <row r="6898" spans="1:5">
      <c r="A6898" s="4" t="s">
        <v>1332</v>
      </c>
      <c r="B6898" s="7" t="n">
        <v>70777</v>
      </c>
    </row>
    <row r="6899" spans="1:5">
      <c r="A6899" s="4" t="s">
        <v>1335</v>
      </c>
      <c r="B6899" s="4" t="s">
        <v>491</v>
      </c>
    </row>
    <row r="6900" spans="1:5">
      <c r="A6900" s="4" t="s">
        <v>1861</v>
      </c>
    </row>
    <row r="6901" spans="1:5">
      <c r="A6901" s="3" t="s">
        <v>1324</v>
      </c>
    </row>
    <row r="6902" spans="1:5">
      <c r="A6902" s="4" t="s">
        <v>1325</v>
      </c>
      <c r="B6902" s="7" t="n">
        <v>0</v>
      </c>
    </row>
    <row r="6903" spans="1:5">
      <c r="A6903" s="3" t="s">
        <v>1326</v>
      </c>
    </row>
    <row r="6904" spans="1:5">
      <c r="A6904" s="4" t="s">
        <v>1327</v>
      </c>
      <c r="B6904" s="5" t="n">
        <v>2983</v>
      </c>
    </row>
    <row r="6905" spans="1:5">
      <c r="A6905" s="4" t="s">
        <v>1328</v>
      </c>
      <c r="B6905" s="5" t="n">
        <v>0</v>
      </c>
    </row>
    <row r="6906" spans="1:5">
      <c r="A6906" s="4" t="s">
        <v>1329</v>
      </c>
      <c r="B6906" s="5" t="n">
        <v>0</v>
      </c>
    </row>
    <row r="6907" spans="1:5">
      <c r="A6907" s="3" t="s">
        <v>1330</v>
      </c>
    </row>
    <row r="6908" spans="1:5">
      <c r="A6908" s="4" t="s">
        <v>1327</v>
      </c>
      <c r="B6908" s="5" t="n">
        <v>2983</v>
      </c>
    </row>
    <row r="6909" spans="1:5">
      <c r="A6909" s="4" t="s">
        <v>1328</v>
      </c>
      <c r="B6909" s="5" t="n">
        <v>0</v>
      </c>
    </row>
    <row r="6910" spans="1:5">
      <c r="A6910" s="4" t="s">
        <v>133</v>
      </c>
      <c r="B6910" s="5" t="n">
        <v>2983</v>
      </c>
    </row>
    <row r="6911" spans="1:5">
      <c r="A6911" s="4" t="s">
        <v>1331</v>
      </c>
      <c r="B6911" s="5" t="n">
        <v>0</v>
      </c>
    </row>
    <row r="6912" spans="1:5">
      <c r="A6912" s="4" t="s">
        <v>1332</v>
      </c>
      <c r="B6912" s="5" t="n">
        <v>2983</v>
      </c>
    </row>
    <row r="6913" spans="1:5">
      <c r="A6913" s="4" t="s">
        <v>1862</v>
      </c>
    </row>
    <row r="6914" spans="1:5">
      <c r="A6914" s="3" t="s">
        <v>1324</v>
      </c>
    </row>
    <row r="6915" spans="1:5">
      <c r="A6915" s="4" t="s">
        <v>1325</v>
      </c>
      <c r="B6915" s="5" t="n">
        <v>0</v>
      </c>
    </row>
    <row r="6916" spans="1:5">
      <c r="A6916" s="3" t="s">
        <v>1326</v>
      </c>
    </row>
    <row r="6917" spans="1:5">
      <c r="A6917" s="4" t="s">
        <v>1327</v>
      </c>
      <c r="B6917" s="5" t="n">
        <v>690</v>
      </c>
    </row>
    <row r="6918" spans="1:5">
      <c r="A6918" s="4" t="s">
        <v>1328</v>
      </c>
      <c r="B6918" s="5" t="n">
        <v>8767</v>
      </c>
    </row>
    <row r="6919" spans="1:5">
      <c r="A6919" s="4" t="s">
        <v>1329</v>
      </c>
      <c r="B6919" s="5" t="n">
        <v>0</v>
      </c>
    </row>
    <row r="6920" spans="1:5">
      <c r="A6920" s="3" t="s">
        <v>1330</v>
      </c>
    </row>
    <row r="6921" spans="1:5">
      <c r="A6921" s="4" t="s">
        <v>1327</v>
      </c>
      <c r="B6921" s="5" t="n">
        <v>690</v>
      </c>
    </row>
    <row r="6922" spans="1:5">
      <c r="A6922" s="4" t="s">
        <v>1328</v>
      </c>
      <c r="B6922" s="5" t="n">
        <v>8767</v>
      </c>
    </row>
    <row r="6923" spans="1:5">
      <c r="A6923" s="4" t="s">
        <v>133</v>
      </c>
      <c r="B6923" s="5" t="n">
        <v>9457</v>
      </c>
    </row>
    <row r="6924" spans="1:5">
      <c r="A6924" s="4" t="s">
        <v>1331</v>
      </c>
      <c r="B6924" s="5" t="n">
        <v>1815</v>
      </c>
    </row>
    <row r="6925" spans="1:5">
      <c r="A6925" s="4" t="s">
        <v>1332</v>
      </c>
      <c r="B6925" s="7" t="n">
        <v>7642</v>
      </c>
    </row>
    <row r="6926" spans="1:5">
      <c r="A6926" s="4" t="s">
        <v>1335</v>
      </c>
      <c r="B6926" s="4" t="s">
        <v>491</v>
      </c>
    </row>
    <row r="6927" spans="1:5">
      <c r="A6927" s="4" t="s">
        <v>1863</v>
      </c>
    </row>
    <row r="6928" spans="1:5">
      <c r="A6928" s="3" t="s">
        <v>1324</v>
      </c>
    </row>
    <row r="6929" spans="1:5">
      <c r="A6929" s="4" t="s">
        <v>1325</v>
      </c>
      <c r="B6929" s="7" t="n">
        <v>0</v>
      </c>
    </row>
    <row r="6930" spans="1:5">
      <c r="A6930" s="3" t="s">
        <v>1326</v>
      </c>
    </row>
    <row r="6931" spans="1:5">
      <c r="A6931" s="4" t="s">
        <v>1327</v>
      </c>
      <c r="B6931" s="5" t="n">
        <v>790</v>
      </c>
    </row>
    <row r="6932" spans="1:5">
      <c r="A6932" s="4" t="s">
        <v>1328</v>
      </c>
      <c r="B6932" s="5" t="n">
        <v>5605</v>
      </c>
    </row>
    <row r="6933" spans="1:5">
      <c r="A6933" s="4" t="s">
        <v>1329</v>
      </c>
      <c r="B6933" s="5" t="n">
        <v>3648</v>
      </c>
    </row>
    <row r="6934" spans="1:5">
      <c r="A6934" s="3" t="s">
        <v>1330</v>
      </c>
    </row>
    <row r="6935" spans="1:5">
      <c r="A6935" s="4" t="s">
        <v>1327</v>
      </c>
      <c r="B6935" s="5" t="n">
        <v>983</v>
      </c>
    </row>
    <row r="6936" spans="1:5">
      <c r="A6936" s="4" t="s">
        <v>1328</v>
      </c>
      <c r="B6936" s="5" t="n">
        <v>9060</v>
      </c>
    </row>
    <row r="6937" spans="1:5">
      <c r="A6937" s="4" t="s">
        <v>133</v>
      </c>
      <c r="B6937" s="5" t="n">
        <v>10043</v>
      </c>
    </row>
    <row r="6938" spans="1:5">
      <c r="A6938" s="4" t="s">
        <v>1331</v>
      </c>
      <c r="B6938" s="5" t="n">
        <v>1499</v>
      </c>
    </row>
    <row r="6939" spans="1:5">
      <c r="A6939" s="4" t="s">
        <v>1332</v>
      </c>
      <c r="B6939" s="7" t="n">
        <v>8544</v>
      </c>
    </row>
    <row r="6940" spans="1:5">
      <c r="A6940" s="4" t="s">
        <v>1335</v>
      </c>
      <c r="B6940" s="4" t="s">
        <v>491</v>
      </c>
    </row>
    <row r="6941" spans="1:5">
      <c r="A6941" s="4" t="s">
        <v>1864</v>
      </c>
    </row>
    <row r="6942" spans="1:5">
      <c r="A6942" s="3" t="s">
        <v>1324</v>
      </c>
    </row>
    <row r="6943" spans="1:5">
      <c r="A6943" s="4" t="s">
        <v>1325</v>
      </c>
      <c r="B6943" s="7" t="n">
        <v>0</v>
      </c>
    </row>
    <row r="6944" spans="1:5">
      <c r="A6944" s="3" t="s">
        <v>1326</v>
      </c>
    </row>
    <row r="6945" spans="1:5">
      <c r="A6945" s="4" t="s">
        <v>1327</v>
      </c>
      <c r="B6945" s="5" t="n">
        <v>984</v>
      </c>
    </row>
    <row r="6946" spans="1:5">
      <c r="A6946" s="4" t="s">
        <v>1328</v>
      </c>
      <c r="B6946" s="5" t="n">
        <v>30009</v>
      </c>
    </row>
    <row r="6947" spans="1:5">
      <c r="A6947" s="4" t="s">
        <v>1329</v>
      </c>
      <c r="B6947" s="5" t="n">
        <v>0</v>
      </c>
    </row>
    <row r="6948" spans="1:5">
      <c r="A6948" s="3" t="s">
        <v>1330</v>
      </c>
    </row>
    <row r="6949" spans="1:5">
      <c r="A6949" s="4" t="s">
        <v>1327</v>
      </c>
      <c r="B6949" s="5" t="n">
        <v>984</v>
      </c>
    </row>
    <row r="6950" spans="1:5">
      <c r="A6950" s="4" t="s">
        <v>1328</v>
      </c>
      <c r="B6950" s="5" t="n">
        <v>30009</v>
      </c>
    </row>
    <row r="6951" spans="1:5">
      <c r="A6951" s="4" t="s">
        <v>133</v>
      </c>
      <c r="B6951" s="5" t="n">
        <v>30993</v>
      </c>
    </row>
    <row r="6952" spans="1:5">
      <c r="A6952" s="4" t="s">
        <v>1331</v>
      </c>
      <c r="B6952" s="5" t="n">
        <v>4249</v>
      </c>
    </row>
    <row r="6953" spans="1:5">
      <c r="A6953" s="4" t="s">
        <v>1332</v>
      </c>
      <c r="B6953" s="7" t="n">
        <v>26744</v>
      </c>
    </row>
    <row r="6954" spans="1:5">
      <c r="A6954" s="4" t="s">
        <v>1335</v>
      </c>
      <c r="B6954" s="4" t="s">
        <v>491</v>
      </c>
    </row>
    <row r="6955" spans="1:5">
      <c r="A6955" s="4" t="s">
        <v>1865</v>
      </c>
    </row>
    <row r="6956" spans="1:5">
      <c r="A6956" s="3" t="s">
        <v>1324</v>
      </c>
    </row>
    <row r="6957" spans="1:5">
      <c r="A6957" s="4" t="s">
        <v>1325</v>
      </c>
      <c r="B6957" s="7" t="n">
        <v>0</v>
      </c>
    </row>
    <row r="6958" spans="1:5">
      <c r="A6958" s="3" t="s">
        <v>1326</v>
      </c>
    </row>
    <row r="6959" spans="1:5">
      <c r="A6959" s="4" t="s">
        <v>1327</v>
      </c>
      <c r="B6959" s="5" t="n">
        <v>1958</v>
      </c>
    </row>
    <row r="6960" spans="1:5">
      <c r="A6960" s="4" t="s">
        <v>1328</v>
      </c>
      <c r="B6960" s="5" t="n">
        <v>24525</v>
      </c>
    </row>
    <row r="6961" spans="1:5">
      <c r="A6961" s="4" t="s">
        <v>1329</v>
      </c>
      <c r="B6961" s="5" t="n">
        <v>42</v>
      </c>
    </row>
    <row r="6962" spans="1:5">
      <c r="A6962" s="3" t="s">
        <v>1330</v>
      </c>
    </row>
    <row r="6963" spans="1:5">
      <c r="A6963" s="4" t="s">
        <v>1327</v>
      </c>
      <c r="B6963" s="5" t="n">
        <v>1958</v>
      </c>
    </row>
    <row r="6964" spans="1:5">
      <c r="A6964" s="4" t="s">
        <v>1328</v>
      </c>
      <c r="B6964" s="5" t="n">
        <v>24567</v>
      </c>
    </row>
    <row r="6965" spans="1:5">
      <c r="A6965" s="4" t="s">
        <v>133</v>
      </c>
      <c r="B6965" s="5" t="n">
        <v>26525</v>
      </c>
    </row>
    <row r="6966" spans="1:5">
      <c r="A6966" s="4" t="s">
        <v>1331</v>
      </c>
      <c r="B6966" s="5" t="n">
        <v>2578</v>
      </c>
    </row>
    <row r="6967" spans="1:5">
      <c r="A6967" s="4" t="s">
        <v>1332</v>
      </c>
      <c r="B6967" s="7" t="n">
        <v>23947</v>
      </c>
    </row>
    <row r="6968" spans="1:5">
      <c r="A6968" s="4" t="s">
        <v>1335</v>
      </c>
      <c r="B6968" s="4" t="s">
        <v>491</v>
      </c>
    </row>
    <row r="6969" spans="1:5">
      <c r="A6969" s="4" t="s">
        <v>1866</v>
      </c>
    </row>
    <row r="6970" spans="1:5">
      <c r="A6970" s="3" t="s">
        <v>1324</v>
      </c>
    </row>
    <row r="6971" spans="1:5">
      <c r="A6971" s="4" t="s">
        <v>1325</v>
      </c>
      <c r="B6971" s="7" t="n">
        <v>0</v>
      </c>
    </row>
    <row r="6972" spans="1:5">
      <c r="A6972" s="3" t="s">
        <v>1326</v>
      </c>
    </row>
    <row r="6973" spans="1:5">
      <c r="A6973" s="4" t="s">
        <v>1327</v>
      </c>
      <c r="B6973" s="5" t="n">
        <v>2230</v>
      </c>
    </row>
    <row r="6974" spans="1:5">
      <c r="A6974" s="4" t="s">
        <v>1328</v>
      </c>
      <c r="B6974" s="5" t="n">
        <v>2362</v>
      </c>
    </row>
    <row r="6975" spans="1:5">
      <c r="A6975" s="4" t="s">
        <v>1329</v>
      </c>
      <c r="B6975" s="5" t="n">
        <v>154</v>
      </c>
    </row>
    <row r="6976" spans="1:5">
      <c r="A6976" s="3" t="s">
        <v>1330</v>
      </c>
    </row>
    <row r="6977" spans="1:5">
      <c r="A6977" s="4" t="s">
        <v>1327</v>
      </c>
      <c r="B6977" s="5" t="n">
        <v>2230</v>
      </c>
    </row>
    <row r="6978" spans="1:5">
      <c r="A6978" s="4" t="s">
        <v>1328</v>
      </c>
      <c r="B6978" s="5" t="n">
        <v>2516</v>
      </c>
    </row>
    <row r="6979" spans="1:5">
      <c r="A6979" s="4" t="s">
        <v>133</v>
      </c>
      <c r="B6979" s="5" t="n">
        <v>4746</v>
      </c>
    </row>
    <row r="6980" spans="1:5">
      <c r="A6980" s="4" t="s">
        <v>1331</v>
      </c>
      <c r="B6980" s="5" t="n">
        <v>790</v>
      </c>
    </row>
    <row r="6981" spans="1:5">
      <c r="A6981" s="4" t="s">
        <v>1332</v>
      </c>
      <c r="B6981" s="7" t="n">
        <v>3956</v>
      </c>
    </row>
    <row r="6982" spans="1:5">
      <c r="A6982" s="4" t="s">
        <v>1335</v>
      </c>
      <c r="B6982" s="4" t="s">
        <v>491</v>
      </c>
    </row>
    <row r="6983" spans="1:5">
      <c r="A6983" s="4" t="s">
        <v>1867</v>
      </c>
    </row>
    <row r="6984" spans="1:5">
      <c r="A6984" s="3" t="s">
        <v>1324</v>
      </c>
    </row>
    <row r="6985" spans="1:5">
      <c r="A6985" s="4" t="s">
        <v>1325</v>
      </c>
      <c r="B6985" s="7" t="n">
        <v>0</v>
      </c>
    </row>
    <row r="6986" spans="1:5">
      <c r="A6986" s="3" t="s">
        <v>1326</v>
      </c>
    </row>
    <row r="6987" spans="1:5">
      <c r="A6987" s="4" t="s">
        <v>1327</v>
      </c>
      <c r="B6987" s="5" t="n">
        <v>400</v>
      </c>
    </row>
    <row r="6988" spans="1:5">
      <c r="A6988" s="4" t="s">
        <v>1328</v>
      </c>
      <c r="B6988" s="5" t="n">
        <v>5190</v>
      </c>
    </row>
    <row r="6989" spans="1:5">
      <c r="A6989" s="4" t="s">
        <v>1329</v>
      </c>
      <c r="B6989" s="5" t="n">
        <v>0</v>
      </c>
    </row>
    <row r="6990" spans="1:5">
      <c r="A6990" s="3" t="s">
        <v>1330</v>
      </c>
    </row>
    <row r="6991" spans="1:5">
      <c r="A6991" s="4" t="s">
        <v>1327</v>
      </c>
      <c r="B6991" s="5" t="n">
        <v>400</v>
      </c>
    </row>
    <row r="6992" spans="1:5">
      <c r="A6992" s="4" t="s">
        <v>1328</v>
      </c>
      <c r="B6992" s="5" t="n">
        <v>5190</v>
      </c>
    </row>
    <row r="6993" spans="1:5">
      <c r="A6993" s="4" t="s">
        <v>133</v>
      </c>
      <c r="B6993" s="5" t="n">
        <v>5590</v>
      </c>
    </row>
    <row r="6994" spans="1:5">
      <c r="A6994" s="4" t="s">
        <v>1331</v>
      </c>
      <c r="B6994" s="5" t="n">
        <v>1104</v>
      </c>
    </row>
    <row r="6995" spans="1:5">
      <c r="A6995" s="4" t="s">
        <v>1332</v>
      </c>
      <c r="B6995" s="7" t="n">
        <v>4486</v>
      </c>
    </row>
    <row r="6996" spans="1:5">
      <c r="A6996" s="4" t="s">
        <v>1335</v>
      </c>
      <c r="B6996" s="4" t="s">
        <v>491</v>
      </c>
    </row>
    <row r="6997" spans="1:5">
      <c r="A6997" s="4" t="s">
        <v>1868</v>
      </c>
    </row>
    <row r="6998" spans="1:5">
      <c r="A6998" s="3" t="s">
        <v>1324</v>
      </c>
    </row>
    <row r="6999" spans="1:5">
      <c r="A6999" s="4" t="s">
        <v>1325</v>
      </c>
      <c r="B6999" s="7" t="n">
        <v>0</v>
      </c>
    </row>
    <row r="7000" spans="1:5">
      <c r="A7000" s="3" t="s">
        <v>1326</v>
      </c>
    </row>
    <row r="7001" spans="1:5">
      <c r="A7001" s="4" t="s">
        <v>1327</v>
      </c>
      <c r="B7001" s="5" t="n">
        <v>2430</v>
      </c>
    </row>
    <row r="7002" spans="1:5">
      <c r="A7002" s="4" t="s">
        <v>1328</v>
      </c>
      <c r="B7002" s="5" t="n">
        <v>17745</v>
      </c>
    </row>
    <row r="7003" spans="1:5">
      <c r="A7003" s="4" t="s">
        <v>1329</v>
      </c>
      <c r="B7003" s="5" t="n">
        <v>460</v>
      </c>
    </row>
    <row r="7004" spans="1:5">
      <c r="A7004" s="3" t="s">
        <v>1330</v>
      </c>
    </row>
    <row r="7005" spans="1:5">
      <c r="A7005" s="4" t="s">
        <v>1327</v>
      </c>
      <c r="B7005" s="5" t="n">
        <v>2430</v>
      </c>
    </row>
    <row r="7006" spans="1:5">
      <c r="A7006" s="4" t="s">
        <v>1328</v>
      </c>
      <c r="B7006" s="5" t="n">
        <v>18205</v>
      </c>
    </row>
    <row r="7007" spans="1:5">
      <c r="A7007" s="4" t="s">
        <v>133</v>
      </c>
      <c r="B7007" s="5" t="n">
        <v>20635</v>
      </c>
    </row>
    <row r="7008" spans="1:5">
      <c r="A7008" s="4" t="s">
        <v>1331</v>
      </c>
      <c r="B7008" s="5" t="n">
        <v>3871</v>
      </c>
    </row>
    <row r="7009" spans="1:5">
      <c r="A7009" s="4" t="s">
        <v>1332</v>
      </c>
      <c r="B7009" s="7" t="n">
        <v>16764</v>
      </c>
    </row>
    <row r="7010" spans="1:5">
      <c r="A7010" s="4" t="s">
        <v>1335</v>
      </c>
      <c r="B7010" s="4" t="s">
        <v>491</v>
      </c>
    </row>
    <row r="7011" spans="1:5">
      <c r="A7011" s="4" t="s">
        <v>1869</v>
      </c>
    </row>
    <row r="7012" spans="1:5">
      <c r="A7012" s="3" t="s">
        <v>1324</v>
      </c>
    </row>
    <row r="7013" spans="1:5">
      <c r="A7013" s="4" t="s">
        <v>1325</v>
      </c>
      <c r="B7013" s="7" t="n">
        <v>0</v>
      </c>
    </row>
    <row r="7014" spans="1:5">
      <c r="A7014" s="3" t="s">
        <v>1326</v>
      </c>
    </row>
    <row r="7015" spans="1:5">
      <c r="A7015" s="4" t="s">
        <v>1327</v>
      </c>
      <c r="B7015" s="5" t="n">
        <v>640</v>
      </c>
    </row>
    <row r="7016" spans="1:5">
      <c r="A7016" s="4" t="s">
        <v>1328</v>
      </c>
      <c r="B7016" s="5" t="n">
        <v>8013</v>
      </c>
    </row>
    <row r="7017" spans="1:5">
      <c r="A7017" s="4" t="s">
        <v>1329</v>
      </c>
      <c r="B7017" s="5" t="n">
        <v>81</v>
      </c>
    </row>
    <row r="7018" spans="1:5">
      <c r="A7018" s="3" t="s">
        <v>1330</v>
      </c>
    </row>
    <row r="7019" spans="1:5">
      <c r="A7019" s="4" t="s">
        <v>1327</v>
      </c>
      <c r="B7019" s="5" t="n">
        <v>640</v>
      </c>
    </row>
    <row r="7020" spans="1:5">
      <c r="A7020" s="4" t="s">
        <v>1328</v>
      </c>
      <c r="B7020" s="5" t="n">
        <v>8094</v>
      </c>
    </row>
    <row r="7021" spans="1:5">
      <c r="A7021" s="4" t="s">
        <v>133</v>
      </c>
      <c r="B7021" s="5" t="n">
        <v>8734</v>
      </c>
    </row>
    <row r="7022" spans="1:5">
      <c r="A7022" s="4" t="s">
        <v>1331</v>
      </c>
      <c r="B7022" s="5" t="n">
        <v>1627</v>
      </c>
    </row>
    <row r="7023" spans="1:5">
      <c r="A7023" s="4" t="s">
        <v>1332</v>
      </c>
      <c r="B7023" s="7" t="n">
        <v>7107</v>
      </c>
    </row>
    <row r="7024" spans="1:5">
      <c r="A7024" s="4" t="s">
        <v>1335</v>
      </c>
      <c r="B7024" s="4" t="s">
        <v>491</v>
      </c>
    </row>
    <row r="7025" spans="1:5">
      <c r="A7025" s="4" t="s">
        <v>1870</v>
      </c>
    </row>
    <row r="7026" spans="1:5">
      <c r="A7026" s="3" t="s">
        <v>1324</v>
      </c>
    </row>
    <row r="7027" spans="1:5">
      <c r="A7027" s="4" t="s">
        <v>1325</v>
      </c>
      <c r="B7027" s="7" t="n">
        <v>0</v>
      </c>
    </row>
    <row r="7028" spans="1:5">
      <c r="A7028" s="3" t="s">
        <v>1326</v>
      </c>
    </row>
    <row r="7029" spans="1:5">
      <c r="A7029" s="4" t="s">
        <v>1327</v>
      </c>
      <c r="B7029" s="5" t="n">
        <v>3920</v>
      </c>
    </row>
    <row r="7030" spans="1:5">
      <c r="A7030" s="4" t="s">
        <v>1328</v>
      </c>
      <c r="B7030" s="5" t="n">
        <v>14130</v>
      </c>
    </row>
    <row r="7031" spans="1:5">
      <c r="A7031" s="4" t="s">
        <v>1329</v>
      </c>
      <c r="B7031" s="5" t="n">
        <v>718</v>
      </c>
    </row>
    <row r="7032" spans="1:5">
      <c r="A7032" s="3" t="s">
        <v>1330</v>
      </c>
    </row>
    <row r="7033" spans="1:5">
      <c r="A7033" s="4" t="s">
        <v>1327</v>
      </c>
      <c r="B7033" s="5" t="n">
        <v>3920</v>
      </c>
    </row>
    <row r="7034" spans="1:5">
      <c r="A7034" s="4" t="s">
        <v>1328</v>
      </c>
      <c r="B7034" s="5" t="n">
        <v>14848</v>
      </c>
    </row>
    <row r="7035" spans="1:5">
      <c r="A7035" s="4" t="s">
        <v>133</v>
      </c>
      <c r="B7035" s="5" t="n">
        <v>18768</v>
      </c>
    </row>
    <row r="7036" spans="1:5">
      <c r="A7036" s="4" t="s">
        <v>1331</v>
      </c>
      <c r="B7036" s="5" t="n">
        <v>3023</v>
      </c>
    </row>
    <row r="7037" spans="1:5">
      <c r="A7037" s="4" t="s">
        <v>1332</v>
      </c>
      <c r="B7037" s="7" t="n">
        <v>15745</v>
      </c>
    </row>
    <row r="7038" spans="1:5">
      <c r="A7038" s="4" t="s">
        <v>1335</v>
      </c>
      <c r="B7038" s="4" t="s">
        <v>491</v>
      </c>
    </row>
    <row r="7039" spans="1:5">
      <c r="A7039" s="4" t="s">
        <v>1871</v>
      </c>
    </row>
    <row r="7040" spans="1:5">
      <c r="A7040" s="3" t="s">
        <v>1324</v>
      </c>
    </row>
    <row r="7041" spans="1:5">
      <c r="A7041" s="4" t="s">
        <v>1325</v>
      </c>
      <c r="B7041" s="7" t="n">
        <v>0</v>
      </c>
    </row>
    <row r="7042" spans="1:5">
      <c r="A7042" s="3" t="s">
        <v>1326</v>
      </c>
    </row>
    <row r="7043" spans="1:5">
      <c r="A7043" s="4" t="s">
        <v>1327</v>
      </c>
      <c r="B7043" s="5" t="n">
        <v>5410</v>
      </c>
    </row>
    <row r="7044" spans="1:5">
      <c r="A7044" s="4" t="s">
        <v>1328</v>
      </c>
      <c r="B7044" s="5" t="n">
        <v>20944</v>
      </c>
    </row>
    <row r="7045" spans="1:5">
      <c r="A7045" s="4" t="s">
        <v>1329</v>
      </c>
      <c r="B7045" s="5" t="n">
        <v>634</v>
      </c>
    </row>
    <row r="7046" spans="1:5">
      <c r="A7046" s="3" t="s">
        <v>1330</v>
      </c>
    </row>
    <row r="7047" spans="1:5">
      <c r="A7047" s="4" t="s">
        <v>1327</v>
      </c>
      <c r="B7047" s="5" t="n">
        <v>5410</v>
      </c>
    </row>
    <row r="7048" spans="1:5">
      <c r="A7048" s="4" t="s">
        <v>1328</v>
      </c>
      <c r="B7048" s="5" t="n">
        <v>21578</v>
      </c>
    </row>
    <row r="7049" spans="1:5">
      <c r="A7049" s="4" t="s">
        <v>133</v>
      </c>
      <c r="B7049" s="5" t="n">
        <v>26988</v>
      </c>
    </row>
    <row r="7050" spans="1:5">
      <c r="A7050" s="4" t="s">
        <v>1331</v>
      </c>
      <c r="B7050" s="5" t="n">
        <v>4692</v>
      </c>
    </row>
    <row r="7051" spans="1:5">
      <c r="A7051" s="4" t="s">
        <v>1332</v>
      </c>
      <c r="B7051" s="7" t="n">
        <v>22296</v>
      </c>
    </row>
    <row r="7052" spans="1:5">
      <c r="A7052" s="4" t="s">
        <v>1335</v>
      </c>
      <c r="B7052" s="4" t="s">
        <v>491</v>
      </c>
    </row>
    <row r="7053" spans="1:5">
      <c r="A7053" s="4" t="s">
        <v>1872</v>
      </c>
    </row>
    <row r="7054" spans="1:5">
      <c r="A7054" s="3" t="s">
        <v>1324</v>
      </c>
    </row>
    <row r="7055" spans="1:5">
      <c r="A7055" s="4" t="s">
        <v>1325</v>
      </c>
      <c r="B7055" s="7" t="n">
        <v>0</v>
      </c>
    </row>
    <row r="7056" spans="1:5">
      <c r="A7056" s="3" t="s">
        <v>1326</v>
      </c>
    </row>
    <row r="7057" spans="1:5">
      <c r="A7057" s="4" t="s">
        <v>1327</v>
      </c>
      <c r="B7057" s="5" t="n">
        <v>1767</v>
      </c>
    </row>
    <row r="7058" spans="1:5">
      <c r="A7058" s="4" t="s">
        <v>1328</v>
      </c>
      <c r="B7058" s="5" t="n">
        <v>16442</v>
      </c>
    </row>
    <row r="7059" spans="1:5">
      <c r="A7059" s="4" t="s">
        <v>1329</v>
      </c>
      <c r="B7059" s="5" t="n">
        <v>439</v>
      </c>
    </row>
    <row r="7060" spans="1:5">
      <c r="A7060" s="3" t="s">
        <v>1330</v>
      </c>
    </row>
    <row r="7061" spans="1:5">
      <c r="A7061" s="4" t="s">
        <v>1327</v>
      </c>
      <c r="B7061" s="5" t="n">
        <v>1770</v>
      </c>
    </row>
    <row r="7062" spans="1:5">
      <c r="A7062" s="4" t="s">
        <v>1328</v>
      </c>
      <c r="B7062" s="5" t="n">
        <v>16878</v>
      </c>
    </row>
    <row r="7063" spans="1:5">
      <c r="A7063" s="4" t="s">
        <v>133</v>
      </c>
      <c r="B7063" s="5" t="n">
        <v>18648</v>
      </c>
    </row>
    <row r="7064" spans="1:5">
      <c r="A7064" s="4" t="s">
        <v>1331</v>
      </c>
      <c r="B7064" s="5" t="n">
        <v>1759</v>
      </c>
    </row>
    <row r="7065" spans="1:5">
      <c r="A7065" s="4" t="s">
        <v>1332</v>
      </c>
      <c r="B7065" s="7" t="n">
        <v>16889</v>
      </c>
    </row>
    <row r="7066" spans="1:5">
      <c r="A7066" s="4" t="s">
        <v>1335</v>
      </c>
      <c r="B7066" s="4" t="s">
        <v>491</v>
      </c>
    </row>
    <row r="7067" spans="1:5">
      <c r="A7067" s="4" t="s">
        <v>1873</v>
      </c>
    </row>
    <row r="7068" spans="1:5">
      <c r="A7068" s="3" t="s">
        <v>1324</v>
      </c>
    </row>
    <row r="7069" spans="1:5">
      <c r="A7069" s="4" t="s">
        <v>1325</v>
      </c>
      <c r="B7069" s="7" t="n">
        <v>0</v>
      </c>
    </row>
    <row r="7070" spans="1:5">
      <c r="A7070" s="3" t="s">
        <v>1326</v>
      </c>
    </row>
    <row r="7071" spans="1:5">
      <c r="A7071" s="4" t="s">
        <v>1327</v>
      </c>
      <c r="B7071" s="5" t="n">
        <v>3052</v>
      </c>
    </row>
    <row r="7072" spans="1:5">
      <c r="A7072" s="4" t="s">
        <v>1328</v>
      </c>
      <c r="B7072" s="5" t="n">
        <v>9040</v>
      </c>
    </row>
    <row r="7073" spans="1:5">
      <c r="A7073" s="4" t="s">
        <v>1329</v>
      </c>
      <c r="B7073" s="5" t="n">
        <v>662</v>
      </c>
    </row>
    <row r="7074" spans="1:5">
      <c r="A7074" s="3" t="s">
        <v>1330</v>
      </c>
    </row>
    <row r="7075" spans="1:5">
      <c r="A7075" s="4" t="s">
        <v>1327</v>
      </c>
      <c r="B7075" s="5" t="n">
        <v>3057</v>
      </c>
    </row>
    <row r="7076" spans="1:5">
      <c r="A7076" s="4" t="s">
        <v>1328</v>
      </c>
      <c r="B7076" s="5" t="n">
        <v>9697</v>
      </c>
    </row>
    <row r="7077" spans="1:5">
      <c r="A7077" s="4" t="s">
        <v>133</v>
      </c>
      <c r="B7077" s="5" t="n">
        <v>12754</v>
      </c>
    </row>
    <row r="7078" spans="1:5">
      <c r="A7078" s="4" t="s">
        <v>1331</v>
      </c>
      <c r="B7078" s="5" t="n">
        <v>1440</v>
      </c>
    </row>
    <row r="7079" spans="1:5">
      <c r="A7079" s="4" t="s">
        <v>1332</v>
      </c>
      <c r="B7079" s="7" t="n">
        <v>11314</v>
      </c>
    </row>
    <row r="7080" spans="1:5">
      <c r="A7080" s="4" t="s">
        <v>1335</v>
      </c>
      <c r="B7080" s="4" t="s">
        <v>491</v>
      </c>
    </row>
    <row r="7081" spans="1:5">
      <c r="A7081" s="4" t="s">
        <v>1874</v>
      </c>
    </row>
    <row r="7082" spans="1:5">
      <c r="A7082" s="3" t="s">
        <v>1324</v>
      </c>
    </row>
    <row r="7083" spans="1:5">
      <c r="A7083" s="4" t="s">
        <v>1325</v>
      </c>
      <c r="B7083" s="7" t="n">
        <v>0</v>
      </c>
    </row>
    <row r="7084" spans="1:5">
      <c r="A7084" s="3" t="s">
        <v>1326</v>
      </c>
    </row>
    <row r="7085" spans="1:5">
      <c r="A7085" s="4" t="s">
        <v>1327</v>
      </c>
      <c r="B7085" s="5" t="n">
        <v>530</v>
      </c>
    </row>
    <row r="7086" spans="1:5">
      <c r="A7086" s="4" t="s">
        <v>1328</v>
      </c>
      <c r="B7086" s="5" t="n">
        <v>10262</v>
      </c>
    </row>
    <row r="7087" spans="1:5">
      <c r="A7087" s="4" t="s">
        <v>1329</v>
      </c>
      <c r="B7087" s="5" t="n">
        <v>308</v>
      </c>
    </row>
    <row r="7088" spans="1:5">
      <c r="A7088" s="3" t="s">
        <v>1330</v>
      </c>
    </row>
    <row r="7089" spans="1:5">
      <c r="A7089" s="4" t="s">
        <v>1327</v>
      </c>
      <c r="B7089" s="5" t="n">
        <v>543</v>
      </c>
    </row>
    <row r="7090" spans="1:5">
      <c r="A7090" s="4" t="s">
        <v>1328</v>
      </c>
      <c r="B7090" s="5" t="n">
        <v>10557</v>
      </c>
    </row>
    <row r="7091" spans="1:5">
      <c r="A7091" s="4" t="s">
        <v>133</v>
      </c>
      <c r="B7091" s="5" t="n">
        <v>11100</v>
      </c>
    </row>
    <row r="7092" spans="1:5">
      <c r="A7092" s="4" t="s">
        <v>1331</v>
      </c>
      <c r="B7092" s="5" t="n">
        <v>2239</v>
      </c>
    </row>
    <row r="7093" spans="1:5">
      <c r="A7093" s="4" t="s">
        <v>1332</v>
      </c>
      <c r="B7093" s="7" t="n">
        <v>8861</v>
      </c>
    </row>
    <row r="7094" spans="1:5">
      <c r="A7094" s="4" t="s">
        <v>1335</v>
      </c>
      <c r="B7094" s="4" t="s">
        <v>491</v>
      </c>
    </row>
    <row r="7095" spans="1:5">
      <c r="A7095" s="4" t="s">
        <v>1875</v>
      </c>
    </row>
    <row r="7096" spans="1:5">
      <c r="A7096" s="3" t="s">
        <v>1324</v>
      </c>
    </row>
    <row r="7097" spans="1:5">
      <c r="A7097" s="4" t="s">
        <v>1325</v>
      </c>
      <c r="B7097" s="7" t="n">
        <v>7594</v>
      </c>
    </row>
    <row r="7098" spans="1:5">
      <c r="A7098" s="3" t="s">
        <v>1326</v>
      </c>
    </row>
    <row r="7099" spans="1:5">
      <c r="A7099" s="4" t="s">
        <v>1327</v>
      </c>
      <c r="B7099" s="5" t="n">
        <v>1297</v>
      </c>
    </row>
    <row r="7100" spans="1:5">
      <c r="A7100" s="4" t="s">
        <v>1328</v>
      </c>
      <c r="B7100" s="5" t="n">
        <v>11397</v>
      </c>
    </row>
    <row r="7101" spans="1:5">
      <c r="A7101" s="4" t="s">
        <v>1329</v>
      </c>
      <c r="B7101" s="5" t="n">
        <v>142</v>
      </c>
    </row>
    <row r="7102" spans="1:5">
      <c r="A7102" s="3" t="s">
        <v>1330</v>
      </c>
    </row>
    <row r="7103" spans="1:5">
      <c r="A7103" s="4" t="s">
        <v>1327</v>
      </c>
      <c r="B7103" s="5" t="n">
        <v>1297</v>
      </c>
    </row>
    <row r="7104" spans="1:5">
      <c r="A7104" s="4" t="s">
        <v>1328</v>
      </c>
      <c r="B7104" s="5" t="n">
        <v>11539</v>
      </c>
    </row>
    <row r="7105" spans="1:5">
      <c r="A7105" s="4" t="s">
        <v>133</v>
      </c>
      <c r="B7105" s="5" t="n">
        <v>12836</v>
      </c>
    </row>
    <row r="7106" spans="1:5">
      <c r="A7106" s="4" t="s">
        <v>1331</v>
      </c>
      <c r="B7106" s="5" t="n">
        <v>1271</v>
      </c>
    </row>
    <row r="7107" spans="1:5">
      <c r="A7107" s="4" t="s">
        <v>1332</v>
      </c>
      <c r="B7107" s="7" t="n">
        <v>11565</v>
      </c>
    </row>
    <row r="7108" spans="1:5">
      <c r="A7108" s="4" t="s">
        <v>1335</v>
      </c>
      <c r="B7108" s="4" t="s">
        <v>491</v>
      </c>
    </row>
    <row r="7109" spans="1:5">
      <c r="A7109" s="4" t="s">
        <v>1876</v>
      </c>
    </row>
    <row r="7110" spans="1:5">
      <c r="A7110" s="3" t="s">
        <v>1324</v>
      </c>
    </row>
    <row r="7111" spans="1:5">
      <c r="A7111" s="4" t="s">
        <v>1325</v>
      </c>
      <c r="B7111" s="7" t="n">
        <v>0</v>
      </c>
    </row>
    <row r="7112" spans="1:5">
      <c r="A7112" s="3" t="s">
        <v>1326</v>
      </c>
    </row>
    <row r="7113" spans="1:5">
      <c r="A7113" s="4" t="s">
        <v>1327</v>
      </c>
      <c r="B7113" s="5" t="n">
        <v>3102</v>
      </c>
    </row>
    <row r="7114" spans="1:5">
      <c r="A7114" s="4" t="s">
        <v>1328</v>
      </c>
      <c r="B7114" s="5" t="n">
        <v>19599</v>
      </c>
    </row>
    <row r="7115" spans="1:5">
      <c r="A7115" s="4" t="s">
        <v>1329</v>
      </c>
      <c r="B7115" s="5" t="n">
        <v>-1371</v>
      </c>
    </row>
    <row r="7116" spans="1:5">
      <c r="A7116" s="3" t="s">
        <v>1330</v>
      </c>
    </row>
    <row r="7117" spans="1:5">
      <c r="A7117" s="4" t="s">
        <v>1327</v>
      </c>
      <c r="B7117" s="5" t="n">
        <v>1292</v>
      </c>
    </row>
    <row r="7118" spans="1:5">
      <c r="A7118" s="4" t="s">
        <v>1328</v>
      </c>
      <c r="B7118" s="5" t="n">
        <v>20038</v>
      </c>
    </row>
    <row r="7119" spans="1:5">
      <c r="A7119" s="4" t="s">
        <v>133</v>
      </c>
      <c r="B7119" s="5" t="n">
        <v>21330</v>
      </c>
    </row>
    <row r="7120" spans="1:5">
      <c r="A7120" s="4" t="s">
        <v>1331</v>
      </c>
      <c r="B7120" s="5" t="n">
        <v>2053</v>
      </c>
    </row>
    <row r="7121" spans="1:5">
      <c r="A7121" s="4" t="s">
        <v>1332</v>
      </c>
      <c r="B7121" s="7" t="n">
        <v>19277</v>
      </c>
    </row>
    <row r="7122" spans="1:5">
      <c r="A7122" s="4" t="s">
        <v>1335</v>
      </c>
      <c r="B7122" s="4" t="s">
        <v>491</v>
      </c>
    </row>
    <row r="7123" spans="1:5">
      <c r="A7123" s="4" t="s">
        <v>1877</v>
      </c>
    </row>
    <row r="7124" spans="1:5">
      <c r="A7124" s="3" t="s">
        <v>1324</v>
      </c>
    </row>
    <row r="7125" spans="1:5">
      <c r="A7125" s="4" t="s">
        <v>1325</v>
      </c>
      <c r="B7125" s="7" t="n">
        <v>0</v>
      </c>
    </row>
    <row r="7126" spans="1:5">
      <c r="A7126" s="3" t="s">
        <v>1326</v>
      </c>
    </row>
    <row r="7127" spans="1:5">
      <c r="A7127" s="4" t="s">
        <v>1327</v>
      </c>
      <c r="B7127" s="5" t="n">
        <v>1697</v>
      </c>
    </row>
    <row r="7128" spans="1:5">
      <c r="A7128" s="4" t="s">
        <v>1328</v>
      </c>
      <c r="B7128" s="5" t="n">
        <v>15542</v>
      </c>
    </row>
    <row r="7129" spans="1:5">
      <c r="A7129" s="4" t="s">
        <v>1329</v>
      </c>
      <c r="B7129" s="5" t="n">
        <v>78</v>
      </c>
    </row>
    <row r="7130" spans="1:5">
      <c r="A7130" s="3" t="s">
        <v>1330</v>
      </c>
    </row>
    <row r="7131" spans="1:5">
      <c r="A7131" s="4" t="s">
        <v>1327</v>
      </c>
      <c r="B7131" s="5" t="n">
        <v>1697</v>
      </c>
    </row>
    <row r="7132" spans="1:5">
      <c r="A7132" s="4" t="s">
        <v>1328</v>
      </c>
      <c r="B7132" s="5" t="n">
        <v>15620</v>
      </c>
    </row>
    <row r="7133" spans="1:5">
      <c r="A7133" s="4" t="s">
        <v>133</v>
      </c>
      <c r="B7133" s="5" t="n">
        <v>17317</v>
      </c>
    </row>
    <row r="7134" spans="1:5">
      <c r="A7134" s="4" t="s">
        <v>1331</v>
      </c>
      <c r="B7134" s="5" t="n">
        <v>1673</v>
      </c>
    </row>
    <row r="7135" spans="1:5">
      <c r="A7135" s="4" t="s">
        <v>1332</v>
      </c>
      <c r="B7135" s="7" t="n">
        <v>15644</v>
      </c>
    </row>
    <row r="7136" spans="1:5">
      <c r="A7136" s="4" t="s">
        <v>1335</v>
      </c>
      <c r="B7136" s="4" t="s">
        <v>491</v>
      </c>
    </row>
    <row r="7137" spans="1:5">
      <c r="A7137" s="4" t="s">
        <v>1878</v>
      </c>
    </row>
    <row r="7138" spans="1:5">
      <c r="A7138" s="3" t="s">
        <v>1324</v>
      </c>
    </row>
    <row r="7139" spans="1:5">
      <c r="A7139" s="4" t="s">
        <v>1325</v>
      </c>
      <c r="B7139" s="7" t="n">
        <v>0</v>
      </c>
    </row>
    <row r="7140" spans="1:5">
      <c r="A7140" s="3" t="s">
        <v>1326</v>
      </c>
    </row>
    <row r="7141" spans="1:5">
      <c r="A7141" s="4" t="s">
        <v>1327</v>
      </c>
      <c r="B7141" s="5" t="n">
        <v>408</v>
      </c>
    </row>
    <row r="7142" spans="1:5">
      <c r="A7142" s="4" t="s">
        <v>1328</v>
      </c>
      <c r="B7142" s="5" t="n">
        <v>6764</v>
      </c>
    </row>
    <row r="7143" spans="1:5">
      <c r="A7143" s="4" t="s">
        <v>1329</v>
      </c>
      <c r="B7143" s="5" t="n">
        <v>5</v>
      </c>
    </row>
    <row r="7144" spans="1:5">
      <c r="A7144" s="3" t="s">
        <v>1330</v>
      </c>
    </row>
    <row r="7145" spans="1:5">
      <c r="A7145" s="4" t="s">
        <v>1327</v>
      </c>
      <c r="B7145" s="5" t="n">
        <v>408</v>
      </c>
    </row>
    <row r="7146" spans="1:5">
      <c r="A7146" s="4" t="s">
        <v>1328</v>
      </c>
      <c r="B7146" s="5" t="n">
        <v>6769</v>
      </c>
    </row>
    <row r="7147" spans="1:5">
      <c r="A7147" s="4" t="s">
        <v>133</v>
      </c>
      <c r="B7147" s="5" t="n">
        <v>7177</v>
      </c>
    </row>
    <row r="7148" spans="1:5">
      <c r="A7148" s="4" t="s">
        <v>1331</v>
      </c>
      <c r="B7148" s="5" t="n">
        <v>2029</v>
      </c>
    </row>
    <row r="7149" spans="1:5">
      <c r="A7149" s="4" t="s">
        <v>1332</v>
      </c>
      <c r="B7149" s="7" t="n">
        <v>5148</v>
      </c>
    </row>
    <row r="7150" spans="1:5">
      <c r="A7150" s="4" t="s">
        <v>1335</v>
      </c>
      <c r="B7150" s="4" t="s">
        <v>491</v>
      </c>
    </row>
    <row r="7151" spans="1:5">
      <c r="A7151" s="4" t="s">
        <v>1879</v>
      </c>
    </row>
    <row r="7152" spans="1:5">
      <c r="A7152" s="3" t="s">
        <v>1324</v>
      </c>
    </row>
    <row r="7153" spans="1:5">
      <c r="A7153" s="4" t="s">
        <v>1325</v>
      </c>
      <c r="B7153" s="7" t="n">
        <v>0</v>
      </c>
    </row>
    <row r="7154" spans="1:5">
      <c r="A7154" s="3" t="s">
        <v>1326</v>
      </c>
    </row>
    <row r="7155" spans="1:5">
      <c r="A7155" s="4" t="s">
        <v>1327</v>
      </c>
      <c r="B7155" s="5" t="n">
        <v>1474</v>
      </c>
    </row>
    <row r="7156" spans="1:5">
      <c r="A7156" s="4" t="s">
        <v>1328</v>
      </c>
      <c r="B7156" s="5" t="n">
        <v>17487</v>
      </c>
    </row>
    <row r="7157" spans="1:5">
      <c r="A7157" s="4" t="s">
        <v>1329</v>
      </c>
      <c r="B7157" s="5" t="n">
        <v>157</v>
      </c>
    </row>
    <row r="7158" spans="1:5">
      <c r="A7158" s="3" t="s">
        <v>1330</v>
      </c>
    </row>
    <row r="7159" spans="1:5">
      <c r="A7159" s="4" t="s">
        <v>1327</v>
      </c>
      <c r="B7159" s="5" t="n">
        <v>1474</v>
      </c>
    </row>
    <row r="7160" spans="1:5">
      <c r="A7160" s="4" t="s">
        <v>1328</v>
      </c>
      <c r="B7160" s="5" t="n">
        <v>17644</v>
      </c>
    </row>
    <row r="7161" spans="1:5">
      <c r="A7161" s="4" t="s">
        <v>133</v>
      </c>
      <c r="B7161" s="5" t="n">
        <v>19118</v>
      </c>
    </row>
    <row r="7162" spans="1:5">
      <c r="A7162" s="4" t="s">
        <v>1331</v>
      </c>
      <c r="B7162" s="5" t="n">
        <v>1839</v>
      </c>
    </row>
    <row r="7163" spans="1:5">
      <c r="A7163" s="4" t="s">
        <v>1332</v>
      </c>
      <c r="B7163" s="7" t="n">
        <v>17279</v>
      </c>
    </row>
    <row r="7164" spans="1:5">
      <c r="A7164" s="4" t="s">
        <v>1335</v>
      </c>
      <c r="B7164" s="4" t="s">
        <v>491</v>
      </c>
    </row>
    <row r="7165" spans="1:5">
      <c r="A7165" s="4" t="s">
        <v>1880</v>
      </c>
    </row>
    <row r="7166" spans="1:5">
      <c r="A7166" s="3" t="s">
        <v>1324</v>
      </c>
    </row>
    <row r="7167" spans="1:5">
      <c r="A7167" s="4" t="s">
        <v>1325</v>
      </c>
      <c r="B7167" s="7" t="n">
        <v>0</v>
      </c>
    </row>
    <row r="7168" spans="1:5">
      <c r="A7168" s="3" t="s">
        <v>1326</v>
      </c>
    </row>
    <row r="7169" spans="1:5">
      <c r="A7169" s="4" t="s">
        <v>1327</v>
      </c>
      <c r="B7169" s="5" t="n">
        <v>1867</v>
      </c>
    </row>
    <row r="7170" spans="1:5">
      <c r="A7170" s="4" t="s">
        <v>1328</v>
      </c>
      <c r="B7170" s="5" t="n">
        <v>15835</v>
      </c>
    </row>
    <row r="7171" spans="1:5">
      <c r="A7171" s="4" t="s">
        <v>1329</v>
      </c>
      <c r="B7171" s="5" t="n">
        <v>24</v>
      </c>
    </row>
    <row r="7172" spans="1:5">
      <c r="A7172" s="3" t="s">
        <v>1330</v>
      </c>
    </row>
    <row r="7173" spans="1:5">
      <c r="A7173" s="4" t="s">
        <v>1327</v>
      </c>
      <c r="B7173" s="5" t="n">
        <v>1867</v>
      </c>
    </row>
    <row r="7174" spans="1:5">
      <c r="A7174" s="4" t="s">
        <v>1328</v>
      </c>
      <c r="B7174" s="5" t="n">
        <v>15859</v>
      </c>
    </row>
    <row r="7175" spans="1:5">
      <c r="A7175" s="4" t="s">
        <v>133</v>
      </c>
      <c r="B7175" s="5" t="n">
        <v>17726</v>
      </c>
    </row>
    <row r="7176" spans="1:5">
      <c r="A7176" s="4" t="s">
        <v>1331</v>
      </c>
      <c r="B7176" s="5" t="n">
        <v>1595</v>
      </c>
    </row>
    <row r="7177" spans="1:5">
      <c r="A7177" s="4" t="s">
        <v>1332</v>
      </c>
      <c r="B7177" s="7" t="n">
        <v>16131</v>
      </c>
    </row>
    <row r="7178" spans="1:5">
      <c r="A7178" s="4" t="s">
        <v>1335</v>
      </c>
      <c r="B7178" s="4" t="s">
        <v>491</v>
      </c>
    </row>
    <row r="7179" spans="1:5">
      <c r="A7179" s="4" t="s">
        <v>1881</v>
      </c>
    </row>
    <row r="7180" spans="1:5">
      <c r="A7180" s="3" t="s">
        <v>1324</v>
      </c>
    </row>
    <row r="7181" spans="1:5">
      <c r="A7181" s="4" t="s">
        <v>1325</v>
      </c>
      <c r="B7181" s="7" t="n">
        <v>0</v>
      </c>
    </row>
    <row r="7182" spans="1:5">
      <c r="A7182" s="3" t="s">
        <v>1326</v>
      </c>
    </row>
    <row r="7183" spans="1:5">
      <c r="A7183" s="4" t="s">
        <v>1327</v>
      </c>
      <c r="B7183" s="5" t="n">
        <v>2221</v>
      </c>
    </row>
    <row r="7184" spans="1:5">
      <c r="A7184" s="4" t="s">
        <v>1328</v>
      </c>
      <c r="B7184" s="5" t="n">
        <v>21989</v>
      </c>
    </row>
    <row r="7185" spans="1:5">
      <c r="A7185" s="4" t="s">
        <v>1329</v>
      </c>
      <c r="B7185" s="5" t="n">
        <v>456</v>
      </c>
    </row>
    <row r="7186" spans="1:5">
      <c r="A7186" s="3" t="s">
        <v>1330</v>
      </c>
    </row>
    <row r="7187" spans="1:5">
      <c r="A7187" s="4" t="s">
        <v>1327</v>
      </c>
      <c r="B7187" s="5" t="n">
        <v>2227</v>
      </c>
    </row>
    <row r="7188" spans="1:5">
      <c r="A7188" s="4" t="s">
        <v>1328</v>
      </c>
      <c r="B7188" s="5" t="n">
        <v>22439</v>
      </c>
    </row>
    <row r="7189" spans="1:5">
      <c r="A7189" s="4" t="s">
        <v>133</v>
      </c>
      <c r="B7189" s="5" t="n">
        <v>24666</v>
      </c>
    </row>
    <row r="7190" spans="1:5">
      <c r="A7190" s="4" t="s">
        <v>1331</v>
      </c>
      <c r="B7190" s="5" t="n">
        <v>2411</v>
      </c>
    </row>
    <row r="7191" spans="1:5">
      <c r="A7191" s="4" t="s">
        <v>1332</v>
      </c>
      <c r="B7191" s="7" t="n">
        <v>22255</v>
      </c>
    </row>
    <row r="7192" spans="1:5">
      <c r="A7192" s="4" t="s">
        <v>1335</v>
      </c>
      <c r="B7192" s="4" t="s">
        <v>491</v>
      </c>
    </row>
    <row r="7193" spans="1:5">
      <c r="A7193" s="4" t="s">
        <v>1882</v>
      </c>
    </row>
    <row r="7194" spans="1:5">
      <c r="A7194" s="3" t="s">
        <v>1324</v>
      </c>
    </row>
    <row r="7195" spans="1:5">
      <c r="A7195" s="4" t="s">
        <v>1325</v>
      </c>
      <c r="B7195" s="7" t="n">
        <v>0</v>
      </c>
    </row>
    <row r="7196" spans="1:5">
      <c r="A7196" s="3" t="s">
        <v>1326</v>
      </c>
    </row>
    <row r="7197" spans="1:5">
      <c r="A7197" s="4" t="s">
        <v>1327</v>
      </c>
      <c r="B7197" s="5" t="n">
        <v>2173</v>
      </c>
    </row>
    <row r="7198" spans="1:5">
      <c r="A7198" s="4" t="s">
        <v>1328</v>
      </c>
      <c r="B7198" s="5" t="n">
        <v>14937</v>
      </c>
    </row>
    <row r="7199" spans="1:5">
      <c r="A7199" s="4" t="s">
        <v>1329</v>
      </c>
      <c r="B7199" s="5" t="n">
        <v>101</v>
      </c>
    </row>
    <row r="7200" spans="1:5">
      <c r="A7200" s="3" t="s">
        <v>1330</v>
      </c>
    </row>
    <row r="7201" spans="1:5">
      <c r="A7201" s="4" t="s">
        <v>1327</v>
      </c>
      <c r="B7201" s="5" t="n">
        <v>2173</v>
      </c>
    </row>
    <row r="7202" spans="1:5">
      <c r="A7202" s="4" t="s">
        <v>1328</v>
      </c>
      <c r="B7202" s="5" t="n">
        <v>15038</v>
      </c>
    </row>
    <row r="7203" spans="1:5">
      <c r="A7203" s="4" t="s">
        <v>133</v>
      </c>
      <c r="B7203" s="5" t="n">
        <v>17211</v>
      </c>
    </row>
    <row r="7204" spans="1:5">
      <c r="A7204" s="4" t="s">
        <v>1331</v>
      </c>
      <c r="B7204" s="5" t="n">
        <v>1698</v>
      </c>
    </row>
    <row r="7205" spans="1:5">
      <c r="A7205" s="4" t="s">
        <v>1332</v>
      </c>
      <c r="B7205" s="7" t="n">
        <v>15513</v>
      </c>
    </row>
    <row r="7206" spans="1:5">
      <c r="A7206" s="4" t="s">
        <v>1335</v>
      </c>
      <c r="B7206" s="4" t="s">
        <v>491</v>
      </c>
    </row>
    <row r="7207" spans="1:5">
      <c r="A7207" s="4" t="s">
        <v>1883</v>
      </c>
    </row>
    <row r="7208" spans="1:5">
      <c r="A7208" s="3" t="s">
        <v>1324</v>
      </c>
    </row>
    <row r="7209" spans="1:5">
      <c r="A7209" s="4" t="s">
        <v>1325</v>
      </c>
      <c r="B7209" s="7" t="n">
        <v>0</v>
      </c>
    </row>
    <row r="7210" spans="1:5">
      <c r="A7210" s="3" t="s">
        <v>1326</v>
      </c>
    </row>
    <row r="7211" spans="1:5">
      <c r="A7211" s="4" t="s">
        <v>1327</v>
      </c>
      <c r="B7211" s="5" t="n">
        <v>671</v>
      </c>
    </row>
    <row r="7212" spans="1:5">
      <c r="A7212" s="4" t="s">
        <v>1328</v>
      </c>
      <c r="B7212" s="5" t="n">
        <v>6849</v>
      </c>
    </row>
    <row r="7213" spans="1:5">
      <c r="A7213" s="4" t="s">
        <v>1329</v>
      </c>
      <c r="B7213" s="5" t="n">
        <v>0</v>
      </c>
    </row>
    <row r="7214" spans="1:5">
      <c r="A7214" s="3" t="s">
        <v>1330</v>
      </c>
    </row>
    <row r="7215" spans="1:5">
      <c r="A7215" s="4" t="s">
        <v>1327</v>
      </c>
      <c r="B7215" s="5" t="n">
        <v>671</v>
      </c>
    </row>
    <row r="7216" spans="1:5">
      <c r="A7216" s="4" t="s">
        <v>1328</v>
      </c>
      <c r="B7216" s="5" t="n">
        <v>6849</v>
      </c>
    </row>
    <row r="7217" spans="1:5">
      <c r="A7217" s="4" t="s">
        <v>133</v>
      </c>
      <c r="B7217" s="5" t="n">
        <v>7520</v>
      </c>
    </row>
    <row r="7218" spans="1:5">
      <c r="A7218" s="4" t="s">
        <v>1331</v>
      </c>
      <c r="B7218" s="5" t="n">
        <v>852</v>
      </c>
    </row>
    <row r="7219" spans="1:5">
      <c r="A7219" s="4" t="s">
        <v>1332</v>
      </c>
      <c r="B7219" s="7" t="n">
        <v>6668</v>
      </c>
    </row>
    <row r="7220" spans="1:5">
      <c r="A7220" s="4" t="s">
        <v>1335</v>
      </c>
      <c r="B7220" s="4" t="s">
        <v>491</v>
      </c>
    </row>
    <row r="7221" spans="1:5">
      <c r="A7221" s="4" t="s">
        <v>1884</v>
      </c>
    </row>
    <row r="7222" spans="1:5">
      <c r="A7222" s="3" t="s">
        <v>1324</v>
      </c>
    </row>
    <row r="7223" spans="1:5">
      <c r="A7223" s="4" t="s">
        <v>1325</v>
      </c>
      <c r="B7223" s="7" t="n">
        <v>0</v>
      </c>
    </row>
    <row r="7224" spans="1:5">
      <c r="A7224" s="3" t="s">
        <v>1326</v>
      </c>
    </row>
    <row r="7225" spans="1:5">
      <c r="A7225" s="4" t="s">
        <v>1327</v>
      </c>
      <c r="B7225" s="5" t="n">
        <v>1185</v>
      </c>
    </row>
    <row r="7226" spans="1:5">
      <c r="A7226" s="4" t="s">
        <v>1328</v>
      </c>
      <c r="B7226" s="5" t="n">
        <v>8910</v>
      </c>
    </row>
    <row r="7227" spans="1:5">
      <c r="A7227" s="4" t="s">
        <v>1329</v>
      </c>
      <c r="B7227" s="5" t="n">
        <v>0</v>
      </c>
    </row>
    <row r="7228" spans="1:5">
      <c r="A7228" s="3" t="s">
        <v>1330</v>
      </c>
    </row>
    <row r="7229" spans="1:5">
      <c r="A7229" s="4" t="s">
        <v>1327</v>
      </c>
      <c r="B7229" s="5" t="n">
        <v>1185</v>
      </c>
    </row>
    <row r="7230" spans="1:5">
      <c r="A7230" s="4" t="s">
        <v>1328</v>
      </c>
      <c r="B7230" s="5" t="n">
        <v>8910</v>
      </c>
    </row>
    <row r="7231" spans="1:5">
      <c r="A7231" s="4" t="s">
        <v>133</v>
      </c>
      <c r="B7231" s="5" t="n">
        <v>10095</v>
      </c>
    </row>
    <row r="7232" spans="1:5">
      <c r="A7232" s="4" t="s">
        <v>1331</v>
      </c>
      <c r="B7232" s="5" t="n">
        <v>1140</v>
      </c>
    </row>
    <row r="7233" spans="1:5">
      <c r="A7233" s="4" t="s">
        <v>1332</v>
      </c>
      <c r="B7233" s="7" t="n">
        <v>8955</v>
      </c>
    </row>
    <row r="7234" spans="1:5">
      <c r="A7234" s="4" t="s">
        <v>1335</v>
      </c>
      <c r="B7234" s="4" t="s">
        <v>491</v>
      </c>
    </row>
    <row r="7235" spans="1:5">
      <c r="A7235" s="4" t="s">
        <v>1885</v>
      </c>
    </row>
    <row r="7236" spans="1:5">
      <c r="A7236" s="3" t="s">
        <v>1324</v>
      </c>
    </row>
    <row r="7237" spans="1:5">
      <c r="A7237" s="4" t="s">
        <v>1325</v>
      </c>
      <c r="B7237" s="7" t="n">
        <v>0</v>
      </c>
    </row>
    <row r="7238" spans="1:5">
      <c r="A7238" s="3" t="s">
        <v>1326</v>
      </c>
    </row>
    <row r="7239" spans="1:5">
      <c r="A7239" s="4" t="s">
        <v>1327</v>
      </c>
      <c r="B7239" s="5" t="n">
        <v>508</v>
      </c>
    </row>
    <row r="7240" spans="1:5">
      <c r="A7240" s="4" t="s">
        <v>1328</v>
      </c>
      <c r="B7240" s="5" t="n">
        <v>6624</v>
      </c>
    </row>
    <row r="7241" spans="1:5">
      <c r="A7241" s="4" t="s">
        <v>1329</v>
      </c>
      <c r="B7241" s="5" t="n">
        <v>0</v>
      </c>
    </row>
    <row r="7242" spans="1:5">
      <c r="A7242" s="3" t="s">
        <v>1330</v>
      </c>
    </row>
    <row r="7243" spans="1:5">
      <c r="A7243" s="4" t="s">
        <v>1327</v>
      </c>
      <c r="B7243" s="5" t="n">
        <v>508</v>
      </c>
    </row>
    <row r="7244" spans="1:5">
      <c r="A7244" s="4" t="s">
        <v>1328</v>
      </c>
      <c r="B7244" s="5" t="n">
        <v>6624</v>
      </c>
    </row>
    <row r="7245" spans="1:5">
      <c r="A7245" s="4" t="s">
        <v>133</v>
      </c>
      <c r="B7245" s="5" t="n">
        <v>7132</v>
      </c>
    </row>
    <row r="7246" spans="1:5">
      <c r="A7246" s="4" t="s">
        <v>1331</v>
      </c>
      <c r="B7246" s="5" t="n">
        <v>801</v>
      </c>
    </row>
    <row r="7247" spans="1:5">
      <c r="A7247" s="4" t="s">
        <v>1332</v>
      </c>
      <c r="B7247" s="7" t="n">
        <v>6331</v>
      </c>
    </row>
    <row r="7248" spans="1:5">
      <c r="A7248" s="4" t="s">
        <v>1335</v>
      </c>
      <c r="B7248" s="4" t="s">
        <v>491</v>
      </c>
    </row>
    <row r="7249" spans="1:5">
      <c r="A7249" s="4" t="s">
        <v>1886</v>
      </c>
    </row>
    <row r="7250" spans="1:5">
      <c r="A7250" s="3" t="s">
        <v>1324</v>
      </c>
    </row>
    <row r="7251" spans="1:5">
      <c r="A7251" s="4" t="s">
        <v>1325</v>
      </c>
      <c r="B7251" s="7" t="n">
        <v>0</v>
      </c>
    </row>
    <row r="7252" spans="1:5">
      <c r="A7252" s="3" t="s">
        <v>1326</v>
      </c>
    </row>
    <row r="7253" spans="1:5">
      <c r="A7253" s="4" t="s">
        <v>1327</v>
      </c>
      <c r="B7253" s="5" t="n">
        <v>2175</v>
      </c>
    </row>
    <row r="7254" spans="1:5">
      <c r="A7254" s="4" t="s">
        <v>1328</v>
      </c>
      <c r="B7254" s="5" t="n">
        <v>9605</v>
      </c>
    </row>
    <row r="7255" spans="1:5">
      <c r="A7255" s="4" t="s">
        <v>1329</v>
      </c>
      <c r="B7255" s="5" t="n">
        <v>0</v>
      </c>
    </row>
    <row r="7256" spans="1:5">
      <c r="A7256" s="3" t="s">
        <v>1330</v>
      </c>
    </row>
    <row r="7257" spans="1:5">
      <c r="A7257" s="4" t="s">
        <v>1327</v>
      </c>
      <c r="B7257" s="5" t="n">
        <v>2175</v>
      </c>
    </row>
    <row r="7258" spans="1:5">
      <c r="A7258" s="4" t="s">
        <v>1328</v>
      </c>
      <c r="B7258" s="5" t="n">
        <v>9605</v>
      </c>
    </row>
    <row r="7259" spans="1:5">
      <c r="A7259" s="4" t="s">
        <v>133</v>
      </c>
      <c r="B7259" s="5" t="n">
        <v>11780</v>
      </c>
    </row>
    <row r="7260" spans="1:5">
      <c r="A7260" s="4" t="s">
        <v>1331</v>
      </c>
      <c r="B7260" s="5" t="n">
        <v>1416</v>
      </c>
    </row>
    <row r="7261" spans="1:5">
      <c r="A7261" s="4" t="s">
        <v>1332</v>
      </c>
      <c r="B7261" s="7" t="n">
        <v>10364</v>
      </c>
    </row>
    <row r="7262" spans="1:5">
      <c r="A7262" s="4" t="s">
        <v>1335</v>
      </c>
      <c r="B7262" s="4" t="s">
        <v>491</v>
      </c>
    </row>
    <row r="7263" spans="1:5">
      <c r="A7263" s="4" t="s">
        <v>1887</v>
      </c>
    </row>
    <row r="7264" spans="1:5">
      <c r="A7264" s="3" t="s">
        <v>1324</v>
      </c>
    </row>
    <row r="7265" spans="1:5">
      <c r="A7265" s="4" t="s">
        <v>1325</v>
      </c>
      <c r="B7265" s="7" t="n">
        <v>0</v>
      </c>
    </row>
    <row r="7266" spans="1:5">
      <c r="A7266" s="3" t="s">
        <v>1326</v>
      </c>
    </row>
    <row r="7267" spans="1:5">
      <c r="A7267" s="4" t="s">
        <v>1327</v>
      </c>
      <c r="B7267" s="5" t="n">
        <v>1461</v>
      </c>
    </row>
    <row r="7268" spans="1:5">
      <c r="A7268" s="4" t="s">
        <v>1328</v>
      </c>
      <c r="B7268" s="5" t="n">
        <v>4881</v>
      </c>
    </row>
    <row r="7269" spans="1:5">
      <c r="A7269" s="4" t="s">
        <v>1329</v>
      </c>
      <c r="B7269" s="5" t="n">
        <v>0</v>
      </c>
    </row>
    <row r="7270" spans="1:5">
      <c r="A7270" s="3" t="s">
        <v>1330</v>
      </c>
    </row>
    <row r="7271" spans="1:5">
      <c r="A7271" s="4" t="s">
        <v>1327</v>
      </c>
      <c r="B7271" s="5" t="n">
        <v>1461</v>
      </c>
    </row>
    <row r="7272" spans="1:5">
      <c r="A7272" s="4" t="s">
        <v>1328</v>
      </c>
      <c r="B7272" s="5" t="n">
        <v>4881</v>
      </c>
    </row>
    <row r="7273" spans="1:5">
      <c r="A7273" s="4" t="s">
        <v>133</v>
      </c>
      <c r="B7273" s="5" t="n">
        <v>6342</v>
      </c>
    </row>
    <row r="7274" spans="1:5">
      <c r="A7274" s="4" t="s">
        <v>1331</v>
      </c>
      <c r="B7274" s="5" t="n">
        <v>837</v>
      </c>
    </row>
    <row r="7275" spans="1:5">
      <c r="A7275" s="4" t="s">
        <v>1332</v>
      </c>
      <c r="B7275" s="7" t="n">
        <v>5505</v>
      </c>
    </row>
    <row r="7276" spans="1:5">
      <c r="A7276" s="4" t="s">
        <v>1335</v>
      </c>
      <c r="B7276" s="4" t="s">
        <v>491</v>
      </c>
    </row>
    <row r="7277" spans="1:5">
      <c r="A7277" s="4" t="s">
        <v>1888</v>
      </c>
    </row>
    <row r="7278" spans="1:5">
      <c r="A7278" s="3" t="s">
        <v>1324</v>
      </c>
    </row>
    <row r="7279" spans="1:5">
      <c r="A7279" s="4" t="s">
        <v>1325</v>
      </c>
      <c r="B7279" s="7" t="n">
        <v>0</v>
      </c>
    </row>
    <row r="7280" spans="1:5">
      <c r="A7280" s="3" t="s">
        <v>1326</v>
      </c>
    </row>
    <row r="7281" spans="1:5">
      <c r="A7281" s="4" t="s">
        <v>1327</v>
      </c>
      <c r="B7281" s="5" t="n">
        <v>458</v>
      </c>
    </row>
    <row r="7282" spans="1:5">
      <c r="A7282" s="4" t="s">
        <v>1328</v>
      </c>
      <c r="B7282" s="5" t="n">
        <v>4590</v>
      </c>
    </row>
    <row r="7283" spans="1:5">
      <c r="A7283" s="4" t="s">
        <v>1329</v>
      </c>
      <c r="B7283" s="5" t="n">
        <v>0</v>
      </c>
    </row>
    <row r="7284" spans="1:5">
      <c r="A7284" s="3" t="s">
        <v>1330</v>
      </c>
    </row>
    <row r="7285" spans="1:5">
      <c r="A7285" s="4" t="s">
        <v>1327</v>
      </c>
      <c r="B7285" s="5" t="n">
        <v>458</v>
      </c>
    </row>
    <row r="7286" spans="1:5">
      <c r="A7286" s="4" t="s">
        <v>1328</v>
      </c>
      <c r="B7286" s="5" t="n">
        <v>4590</v>
      </c>
    </row>
    <row r="7287" spans="1:5">
      <c r="A7287" s="4" t="s">
        <v>133</v>
      </c>
      <c r="B7287" s="5" t="n">
        <v>5048</v>
      </c>
    </row>
    <row r="7288" spans="1:5">
      <c r="A7288" s="4" t="s">
        <v>1331</v>
      </c>
      <c r="B7288" s="5" t="n">
        <v>616</v>
      </c>
    </row>
    <row r="7289" spans="1:5">
      <c r="A7289" s="4" t="s">
        <v>1332</v>
      </c>
      <c r="B7289" s="7" t="n">
        <v>4432</v>
      </c>
    </row>
    <row r="7290" spans="1:5">
      <c r="A7290" s="4" t="s">
        <v>1335</v>
      </c>
      <c r="B7290" s="4" t="s">
        <v>491</v>
      </c>
    </row>
    <row r="7291" spans="1:5">
      <c r="A7291" s="4" t="s">
        <v>1889</v>
      </c>
    </row>
    <row r="7292" spans="1:5">
      <c r="A7292" s="3" t="s">
        <v>1324</v>
      </c>
    </row>
    <row r="7293" spans="1:5">
      <c r="A7293" s="4" t="s">
        <v>1325</v>
      </c>
      <c r="B7293" s="7" t="n">
        <v>0</v>
      </c>
    </row>
    <row r="7294" spans="1:5">
      <c r="A7294" s="3" t="s">
        <v>1326</v>
      </c>
    </row>
    <row r="7295" spans="1:5">
      <c r="A7295" s="4" t="s">
        <v>1327</v>
      </c>
      <c r="B7295" s="5" t="n">
        <v>570</v>
      </c>
    </row>
    <row r="7296" spans="1:5">
      <c r="A7296" s="4" t="s">
        <v>1328</v>
      </c>
      <c r="B7296" s="5" t="n">
        <v>6536</v>
      </c>
    </row>
    <row r="7297" spans="1:5">
      <c r="A7297" s="4" t="s">
        <v>1329</v>
      </c>
      <c r="B7297" s="5" t="n">
        <v>108</v>
      </c>
    </row>
    <row r="7298" spans="1:5">
      <c r="A7298" s="3" t="s">
        <v>1330</v>
      </c>
    </row>
    <row r="7299" spans="1:5">
      <c r="A7299" s="4" t="s">
        <v>1327</v>
      </c>
      <c r="B7299" s="5" t="n">
        <v>570</v>
      </c>
    </row>
    <row r="7300" spans="1:5">
      <c r="A7300" s="4" t="s">
        <v>1328</v>
      </c>
      <c r="B7300" s="5" t="n">
        <v>6644</v>
      </c>
    </row>
    <row r="7301" spans="1:5">
      <c r="A7301" s="4" t="s">
        <v>133</v>
      </c>
      <c r="B7301" s="5" t="n">
        <v>7214</v>
      </c>
    </row>
    <row r="7302" spans="1:5">
      <c r="A7302" s="4" t="s">
        <v>1331</v>
      </c>
      <c r="B7302" s="5" t="n">
        <v>767</v>
      </c>
    </row>
    <row r="7303" spans="1:5">
      <c r="A7303" s="4" t="s">
        <v>1332</v>
      </c>
      <c r="B7303" s="7" t="n">
        <v>6447</v>
      </c>
    </row>
    <row r="7304" spans="1:5">
      <c r="A7304" s="4" t="s">
        <v>1335</v>
      </c>
      <c r="B7304" s="4" t="s">
        <v>491</v>
      </c>
    </row>
    <row r="7305" spans="1:5">
      <c r="A7305" s="4" t="s">
        <v>1890</v>
      </c>
    </row>
    <row r="7306" spans="1:5">
      <c r="A7306" s="3" t="s">
        <v>1324</v>
      </c>
    </row>
    <row r="7307" spans="1:5">
      <c r="A7307" s="4" t="s">
        <v>1325</v>
      </c>
      <c r="B7307" s="7" t="n">
        <v>0</v>
      </c>
    </row>
    <row r="7308" spans="1:5">
      <c r="A7308" s="3" t="s">
        <v>1326</v>
      </c>
    </row>
    <row r="7309" spans="1:5">
      <c r="A7309" s="4" t="s">
        <v>1327</v>
      </c>
      <c r="B7309" s="5" t="n">
        <v>2292</v>
      </c>
    </row>
    <row r="7310" spans="1:5">
      <c r="A7310" s="4" t="s">
        <v>1328</v>
      </c>
      <c r="B7310" s="5" t="n">
        <v>3351</v>
      </c>
    </row>
    <row r="7311" spans="1:5">
      <c r="A7311" s="4" t="s">
        <v>1329</v>
      </c>
      <c r="B7311" s="5" t="n">
        <v>0</v>
      </c>
    </row>
    <row r="7312" spans="1:5">
      <c r="A7312" s="3" t="s">
        <v>1330</v>
      </c>
    </row>
    <row r="7313" spans="1:5">
      <c r="A7313" s="4" t="s">
        <v>1327</v>
      </c>
      <c r="B7313" s="5" t="n">
        <v>2292</v>
      </c>
    </row>
    <row r="7314" spans="1:5">
      <c r="A7314" s="4" t="s">
        <v>1328</v>
      </c>
      <c r="B7314" s="5" t="n">
        <v>3351</v>
      </c>
    </row>
    <row r="7315" spans="1:5">
      <c r="A7315" s="4" t="s">
        <v>133</v>
      </c>
      <c r="B7315" s="5" t="n">
        <v>5643</v>
      </c>
    </row>
    <row r="7316" spans="1:5">
      <c r="A7316" s="4" t="s">
        <v>1331</v>
      </c>
      <c r="B7316" s="5" t="n">
        <v>921</v>
      </c>
    </row>
    <row r="7317" spans="1:5">
      <c r="A7317" s="4" t="s">
        <v>1332</v>
      </c>
      <c r="B7317" s="7" t="n">
        <v>4722</v>
      </c>
    </row>
    <row r="7318" spans="1:5">
      <c r="A7318" s="4" t="s">
        <v>1335</v>
      </c>
      <c r="B7318" s="4" t="s">
        <v>491</v>
      </c>
    </row>
    <row r="7319" spans="1:5">
      <c r="A7319" s="4" t="s">
        <v>1891</v>
      </c>
    </row>
    <row r="7320" spans="1:5">
      <c r="A7320" s="3" t="s">
        <v>1324</v>
      </c>
    </row>
    <row r="7321" spans="1:5">
      <c r="A7321" s="4" t="s">
        <v>1325</v>
      </c>
      <c r="B7321" s="7" t="n">
        <v>0</v>
      </c>
    </row>
    <row r="7322" spans="1:5">
      <c r="A7322" s="3" t="s">
        <v>1326</v>
      </c>
    </row>
    <row r="7323" spans="1:5">
      <c r="A7323" s="4" t="s">
        <v>1327</v>
      </c>
      <c r="B7323" s="5" t="n">
        <v>244</v>
      </c>
    </row>
    <row r="7324" spans="1:5">
      <c r="A7324" s="4" t="s">
        <v>1328</v>
      </c>
      <c r="B7324" s="5" t="n">
        <v>11218</v>
      </c>
    </row>
    <row r="7325" spans="1:5">
      <c r="A7325" s="4" t="s">
        <v>1329</v>
      </c>
      <c r="B7325" s="5" t="n">
        <v>4</v>
      </c>
    </row>
    <row r="7326" spans="1:5">
      <c r="A7326" s="3" t="s">
        <v>1330</v>
      </c>
    </row>
    <row r="7327" spans="1:5">
      <c r="A7327" s="4" t="s">
        <v>1327</v>
      </c>
      <c r="B7327" s="5" t="n">
        <v>244</v>
      </c>
    </row>
    <row r="7328" spans="1:5">
      <c r="A7328" s="4" t="s">
        <v>1328</v>
      </c>
      <c r="B7328" s="5" t="n">
        <v>11222</v>
      </c>
    </row>
    <row r="7329" spans="1:5">
      <c r="A7329" s="4" t="s">
        <v>133</v>
      </c>
      <c r="B7329" s="5" t="n">
        <v>11466</v>
      </c>
    </row>
    <row r="7330" spans="1:5">
      <c r="A7330" s="4" t="s">
        <v>1331</v>
      </c>
      <c r="B7330" s="5" t="n">
        <v>3366</v>
      </c>
    </row>
    <row r="7331" spans="1:5">
      <c r="A7331" s="4" t="s">
        <v>1332</v>
      </c>
      <c r="B7331" s="7" t="n">
        <v>8100</v>
      </c>
    </row>
    <row r="7332" spans="1:5">
      <c r="A7332" s="4" t="s">
        <v>1335</v>
      </c>
      <c r="B7332" s="4" t="s">
        <v>491</v>
      </c>
    </row>
    <row r="7333" spans="1:5">
      <c r="A7333" s="4" t="s">
        <v>1892</v>
      </c>
    </row>
    <row r="7334" spans="1:5">
      <c r="A7334" s="3" t="s">
        <v>1324</v>
      </c>
    </row>
    <row r="7335" spans="1:5">
      <c r="A7335" s="4" t="s">
        <v>1325</v>
      </c>
      <c r="B7335" s="7" t="n">
        <v>0</v>
      </c>
    </row>
    <row r="7336" spans="1:5">
      <c r="A7336" s="3" t="s">
        <v>1326</v>
      </c>
    </row>
    <row r="7337" spans="1:5">
      <c r="A7337" s="4" t="s">
        <v>1327</v>
      </c>
      <c r="B7337" s="5" t="n">
        <v>590</v>
      </c>
    </row>
    <row r="7338" spans="1:5">
      <c r="A7338" s="4" t="s">
        <v>1328</v>
      </c>
      <c r="B7338" s="5" t="n">
        <v>4850</v>
      </c>
    </row>
    <row r="7339" spans="1:5">
      <c r="A7339" s="4" t="s">
        <v>1329</v>
      </c>
      <c r="B7339" s="5" t="n">
        <v>-35</v>
      </c>
    </row>
    <row r="7340" spans="1:5">
      <c r="A7340" s="3" t="s">
        <v>1330</v>
      </c>
    </row>
    <row r="7341" spans="1:5">
      <c r="A7341" s="4" t="s">
        <v>1327</v>
      </c>
      <c r="B7341" s="5" t="n">
        <v>590</v>
      </c>
    </row>
    <row r="7342" spans="1:5">
      <c r="A7342" s="4" t="s">
        <v>1328</v>
      </c>
      <c r="B7342" s="5" t="n">
        <v>4815</v>
      </c>
    </row>
    <row r="7343" spans="1:5">
      <c r="A7343" s="4" t="s">
        <v>133</v>
      </c>
      <c r="B7343" s="5" t="n">
        <v>5405</v>
      </c>
    </row>
    <row r="7344" spans="1:5">
      <c r="A7344" s="4" t="s">
        <v>1331</v>
      </c>
      <c r="B7344" s="5" t="n">
        <v>1059</v>
      </c>
    </row>
    <row r="7345" spans="1:5">
      <c r="A7345" s="4" t="s">
        <v>1332</v>
      </c>
      <c r="B7345" s="7" t="n">
        <v>4346</v>
      </c>
    </row>
    <row r="7346" spans="1:5">
      <c r="A7346" s="4" t="s">
        <v>1335</v>
      </c>
      <c r="B7346" s="4" t="s">
        <v>491</v>
      </c>
    </row>
    <row r="7347" spans="1:5">
      <c r="A7347" s="4" t="s">
        <v>1893</v>
      </c>
    </row>
    <row r="7348" spans="1:5">
      <c r="A7348" s="3" t="s">
        <v>1324</v>
      </c>
    </row>
    <row r="7349" spans="1:5">
      <c r="A7349" s="4" t="s">
        <v>1325</v>
      </c>
      <c r="B7349" s="7" t="n">
        <v>0</v>
      </c>
    </row>
    <row r="7350" spans="1:5">
      <c r="A7350" s="3" t="s">
        <v>1326</v>
      </c>
    </row>
    <row r="7351" spans="1:5">
      <c r="A7351" s="4" t="s">
        <v>1327</v>
      </c>
      <c r="B7351" s="5" t="n">
        <v>5042</v>
      </c>
    </row>
    <row r="7352" spans="1:5">
      <c r="A7352" s="4" t="s">
        <v>1328</v>
      </c>
      <c r="B7352" s="5" t="n">
        <v>7525</v>
      </c>
    </row>
    <row r="7353" spans="1:5">
      <c r="A7353" s="4" t="s">
        <v>1329</v>
      </c>
      <c r="B7353" s="5" t="n">
        <v>-1043</v>
      </c>
    </row>
    <row r="7354" spans="1:5">
      <c r="A7354" s="3" t="s">
        <v>1330</v>
      </c>
    </row>
    <row r="7355" spans="1:5">
      <c r="A7355" s="4" t="s">
        <v>1327</v>
      </c>
      <c r="B7355" s="5" t="n">
        <v>4624</v>
      </c>
    </row>
    <row r="7356" spans="1:5">
      <c r="A7356" s="4" t="s">
        <v>1328</v>
      </c>
      <c r="B7356" s="5" t="n">
        <v>6900</v>
      </c>
    </row>
    <row r="7357" spans="1:5">
      <c r="A7357" s="4" t="s">
        <v>133</v>
      </c>
      <c r="B7357" s="5" t="n">
        <v>11524</v>
      </c>
    </row>
    <row r="7358" spans="1:5">
      <c r="A7358" s="4" t="s">
        <v>1331</v>
      </c>
      <c r="B7358" s="5" t="n">
        <v>689</v>
      </c>
    </row>
    <row r="7359" spans="1:5">
      <c r="A7359" s="4" t="s">
        <v>1332</v>
      </c>
      <c r="B7359" s="7" t="n">
        <v>10835</v>
      </c>
    </row>
    <row r="7360" spans="1:5">
      <c r="A7360" s="4" t="s">
        <v>1335</v>
      </c>
      <c r="B7360" s="4" t="s">
        <v>1343</v>
      </c>
    </row>
    <row r="7361" spans="1:5">
      <c r="A7361" s="4" t="s">
        <v>1894</v>
      </c>
    </row>
    <row r="7362" spans="1:5">
      <c r="A7362" s="3" t="s">
        <v>1324</v>
      </c>
    </row>
    <row r="7363" spans="1:5">
      <c r="A7363" s="4" t="s">
        <v>1325</v>
      </c>
      <c r="B7363" s="7" t="n">
        <v>0</v>
      </c>
    </row>
    <row r="7364" spans="1:5">
      <c r="A7364" s="3" t="s">
        <v>1326</v>
      </c>
    </row>
    <row r="7365" spans="1:5">
      <c r="A7365" s="4" t="s">
        <v>1327</v>
      </c>
      <c r="B7365" s="5" t="n">
        <v>3769</v>
      </c>
    </row>
    <row r="7366" spans="1:5">
      <c r="A7366" s="4" t="s">
        <v>1328</v>
      </c>
      <c r="B7366" s="5" t="n">
        <v>3089</v>
      </c>
    </row>
    <row r="7367" spans="1:5">
      <c r="A7367" s="4" t="s">
        <v>1329</v>
      </c>
      <c r="B7367" s="5" t="n">
        <v>-569</v>
      </c>
    </row>
    <row r="7368" spans="1:5">
      <c r="A7368" s="3" t="s">
        <v>1330</v>
      </c>
    </row>
    <row r="7369" spans="1:5">
      <c r="A7369" s="4" t="s">
        <v>1327</v>
      </c>
      <c r="B7369" s="5" t="n">
        <v>3456</v>
      </c>
    </row>
    <row r="7370" spans="1:5">
      <c r="A7370" s="4" t="s">
        <v>1328</v>
      </c>
      <c r="B7370" s="5" t="n">
        <v>2833</v>
      </c>
    </row>
    <row r="7371" spans="1:5">
      <c r="A7371" s="4" t="s">
        <v>133</v>
      </c>
      <c r="B7371" s="5" t="n">
        <v>6289</v>
      </c>
    </row>
    <row r="7372" spans="1:5">
      <c r="A7372" s="4" t="s">
        <v>1331</v>
      </c>
      <c r="B7372" s="5" t="n">
        <v>407</v>
      </c>
    </row>
    <row r="7373" spans="1:5">
      <c r="A7373" s="4" t="s">
        <v>1332</v>
      </c>
      <c r="B7373" s="7" t="n">
        <v>5882</v>
      </c>
    </row>
    <row r="7374" spans="1:5">
      <c r="A7374" s="4" t="s">
        <v>1335</v>
      </c>
      <c r="B7374" s="4" t="s">
        <v>1343</v>
      </c>
    </row>
    <row r="7375" spans="1:5">
      <c r="A7375" s="4" t="s">
        <v>1895</v>
      </c>
    </row>
    <row r="7376" spans="1:5">
      <c r="A7376" s="3" t="s">
        <v>1324</v>
      </c>
    </row>
    <row r="7377" spans="1:5">
      <c r="A7377" s="4" t="s">
        <v>1325</v>
      </c>
      <c r="B7377" s="7" t="n">
        <v>0</v>
      </c>
    </row>
    <row r="7378" spans="1:5">
      <c r="A7378" s="3" t="s">
        <v>1326</v>
      </c>
    </row>
    <row r="7379" spans="1:5">
      <c r="A7379" s="4" t="s">
        <v>1327</v>
      </c>
      <c r="B7379" s="5" t="n">
        <v>4323</v>
      </c>
    </row>
    <row r="7380" spans="1:5">
      <c r="A7380" s="4" t="s">
        <v>1328</v>
      </c>
      <c r="B7380" s="5" t="n">
        <v>5869</v>
      </c>
    </row>
    <row r="7381" spans="1:5">
      <c r="A7381" s="4" t="s">
        <v>1329</v>
      </c>
      <c r="B7381" s="5" t="n">
        <v>-846</v>
      </c>
    </row>
    <row r="7382" spans="1:5">
      <c r="A7382" s="3" t="s">
        <v>1330</v>
      </c>
    </row>
    <row r="7383" spans="1:5">
      <c r="A7383" s="4" t="s">
        <v>1327</v>
      </c>
      <c r="B7383" s="5" t="n">
        <v>3964</v>
      </c>
    </row>
    <row r="7384" spans="1:5">
      <c r="A7384" s="4" t="s">
        <v>1328</v>
      </c>
      <c r="B7384" s="5" t="n">
        <v>5382</v>
      </c>
    </row>
    <row r="7385" spans="1:5">
      <c r="A7385" s="4" t="s">
        <v>133</v>
      </c>
      <c r="B7385" s="5" t="n">
        <v>9346</v>
      </c>
    </row>
    <row r="7386" spans="1:5">
      <c r="A7386" s="4" t="s">
        <v>1331</v>
      </c>
      <c r="B7386" s="5" t="n">
        <v>593</v>
      </c>
    </row>
    <row r="7387" spans="1:5">
      <c r="A7387" s="4" t="s">
        <v>1332</v>
      </c>
      <c r="B7387" s="7" t="n">
        <v>8753</v>
      </c>
    </row>
    <row r="7388" spans="1:5">
      <c r="A7388" s="4" t="s">
        <v>1335</v>
      </c>
      <c r="B7388" s="4" t="s">
        <v>1343</v>
      </c>
    </row>
    <row r="7389" spans="1:5">
      <c r="A7389" s="4" t="s">
        <v>1896</v>
      </c>
    </row>
    <row r="7390" spans="1:5">
      <c r="A7390" s="3" t="s">
        <v>1324</v>
      </c>
    </row>
    <row r="7391" spans="1:5">
      <c r="A7391" s="4" t="s">
        <v>1325</v>
      </c>
      <c r="B7391" s="7" t="n">
        <v>0</v>
      </c>
    </row>
    <row r="7392" spans="1:5">
      <c r="A7392" s="3" t="s">
        <v>1326</v>
      </c>
    </row>
    <row r="7393" spans="1:5">
      <c r="A7393" s="4" t="s">
        <v>1327</v>
      </c>
      <c r="B7393" s="5" t="n">
        <v>1535</v>
      </c>
    </row>
    <row r="7394" spans="1:5">
      <c r="A7394" s="4" t="s">
        <v>1328</v>
      </c>
      <c r="B7394" s="5" t="n">
        <v>21826</v>
      </c>
    </row>
    <row r="7395" spans="1:5">
      <c r="A7395" s="4" t="s">
        <v>1329</v>
      </c>
      <c r="B7395" s="5" t="n">
        <v>10</v>
      </c>
    </row>
    <row r="7396" spans="1:5">
      <c r="A7396" s="3" t="s">
        <v>1330</v>
      </c>
    </row>
    <row r="7397" spans="1:5">
      <c r="A7397" s="4" t="s">
        <v>1327</v>
      </c>
      <c r="B7397" s="5" t="n">
        <v>1535</v>
      </c>
    </row>
    <row r="7398" spans="1:5">
      <c r="A7398" s="4" t="s">
        <v>1328</v>
      </c>
      <c r="B7398" s="5" t="n">
        <v>21836</v>
      </c>
    </row>
    <row r="7399" spans="1:5">
      <c r="A7399" s="4" t="s">
        <v>133</v>
      </c>
      <c r="B7399" s="5" t="n">
        <v>23371</v>
      </c>
    </row>
    <row r="7400" spans="1:5">
      <c r="A7400" s="4" t="s">
        <v>1331</v>
      </c>
      <c r="B7400" s="5" t="n">
        <v>2182</v>
      </c>
    </row>
    <row r="7401" spans="1:5">
      <c r="A7401" s="4" t="s">
        <v>1332</v>
      </c>
      <c r="B7401" s="7" t="n">
        <v>21189</v>
      </c>
    </row>
    <row r="7402" spans="1:5">
      <c r="A7402" s="4" t="s">
        <v>1335</v>
      </c>
      <c r="B7402" s="4" t="s">
        <v>491</v>
      </c>
    </row>
    <row r="7403" spans="1:5">
      <c r="A7403" s="4" t="s">
        <v>1897</v>
      </c>
    </row>
    <row r="7404" spans="1:5">
      <c r="A7404" s="3" t="s">
        <v>1324</v>
      </c>
    </row>
    <row r="7405" spans="1:5">
      <c r="A7405" s="4" t="s">
        <v>1325</v>
      </c>
      <c r="B7405" s="7" t="n">
        <v>0</v>
      </c>
    </row>
    <row r="7406" spans="1:5">
      <c r="A7406" s="3" t="s">
        <v>1326</v>
      </c>
    </row>
    <row r="7407" spans="1:5">
      <c r="A7407" s="4" t="s">
        <v>1327</v>
      </c>
      <c r="B7407" s="5" t="n">
        <v>1468</v>
      </c>
    </row>
    <row r="7408" spans="1:5">
      <c r="A7408" s="4" t="s">
        <v>1328</v>
      </c>
      <c r="B7408" s="5" t="n">
        <v>23929</v>
      </c>
    </row>
    <row r="7409" spans="1:5">
      <c r="A7409" s="4" t="s">
        <v>1329</v>
      </c>
      <c r="B7409" s="5" t="n">
        <v>0</v>
      </c>
    </row>
    <row r="7410" spans="1:5">
      <c r="A7410" s="3" t="s">
        <v>1330</v>
      </c>
    </row>
    <row r="7411" spans="1:5">
      <c r="A7411" s="4" t="s">
        <v>1327</v>
      </c>
      <c r="B7411" s="5" t="n">
        <v>1468</v>
      </c>
    </row>
    <row r="7412" spans="1:5">
      <c r="A7412" s="4" t="s">
        <v>1328</v>
      </c>
      <c r="B7412" s="5" t="n">
        <v>23929</v>
      </c>
    </row>
    <row r="7413" spans="1:5">
      <c r="A7413" s="4" t="s">
        <v>133</v>
      </c>
      <c r="B7413" s="5" t="n">
        <v>25397</v>
      </c>
    </row>
    <row r="7414" spans="1:5">
      <c r="A7414" s="4" t="s">
        <v>1331</v>
      </c>
      <c r="B7414" s="5" t="n">
        <v>3401</v>
      </c>
    </row>
    <row r="7415" spans="1:5">
      <c r="A7415" s="4" t="s">
        <v>1332</v>
      </c>
      <c r="B7415" s="7" t="n">
        <v>21996</v>
      </c>
    </row>
    <row r="7416" spans="1:5">
      <c r="A7416" s="4" t="s">
        <v>1335</v>
      </c>
      <c r="B7416" s="4" t="s">
        <v>491</v>
      </c>
    </row>
    <row r="7417" spans="1:5">
      <c r="A7417" s="4" t="s">
        <v>1898</v>
      </c>
    </row>
    <row r="7418" spans="1:5">
      <c r="A7418" s="3" t="s">
        <v>1324</v>
      </c>
    </row>
    <row r="7419" spans="1:5">
      <c r="A7419" s="4" t="s">
        <v>1325</v>
      </c>
      <c r="B7419" s="7" t="n">
        <v>0</v>
      </c>
    </row>
    <row r="7420" spans="1:5">
      <c r="A7420" s="3" t="s">
        <v>1326</v>
      </c>
    </row>
    <row r="7421" spans="1:5">
      <c r="A7421" s="4" t="s">
        <v>1327</v>
      </c>
      <c r="B7421" s="5" t="n">
        <v>758</v>
      </c>
    </row>
    <row r="7422" spans="1:5">
      <c r="A7422" s="4" t="s">
        <v>1328</v>
      </c>
      <c r="B7422" s="5" t="n">
        <v>12048</v>
      </c>
    </row>
    <row r="7423" spans="1:5">
      <c r="A7423" s="4" t="s">
        <v>1329</v>
      </c>
      <c r="B7423" s="5" t="n">
        <v>8</v>
      </c>
    </row>
    <row r="7424" spans="1:5">
      <c r="A7424" s="3" t="s">
        <v>1330</v>
      </c>
    </row>
    <row r="7425" spans="1:5">
      <c r="A7425" s="4" t="s">
        <v>1327</v>
      </c>
      <c r="B7425" s="5" t="n">
        <v>758</v>
      </c>
    </row>
    <row r="7426" spans="1:5">
      <c r="A7426" s="4" t="s">
        <v>1328</v>
      </c>
      <c r="B7426" s="5" t="n">
        <v>12056</v>
      </c>
    </row>
    <row r="7427" spans="1:5">
      <c r="A7427" s="4" t="s">
        <v>133</v>
      </c>
      <c r="B7427" s="5" t="n">
        <v>12814</v>
      </c>
    </row>
    <row r="7428" spans="1:5">
      <c r="A7428" s="4" t="s">
        <v>1331</v>
      </c>
      <c r="B7428" s="5" t="n">
        <v>1204</v>
      </c>
    </row>
    <row r="7429" spans="1:5">
      <c r="A7429" s="4" t="s">
        <v>1332</v>
      </c>
      <c r="B7429" s="7" t="n">
        <v>11610</v>
      </c>
    </row>
    <row r="7430" spans="1:5">
      <c r="A7430" s="4" t="s">
        <v>1335</v>
      </c>
      <c r="B7430" s="4" t="s">
        <v>491</v>
      </c>
    </row>
    <row r="7431" spans="1:5">
      <c r="A7431" s="4" t="s">
        <v>1899</v>
      </c>
    </row>
    <row r="7432" spans="1:5">
      <c r="A7432" s="3" t="s">
        <v>1324</v>
      </c>
    </row>
    <row r="7433" spans="1:5">
      <c r="A7433" s="4" t="s">
        <v>1325</v>
      </c>
      <c r="B7433" s="7" t="n">
        <v>0</v>
      </c>
    </row>
    <row r="7434" spans="1:5">
      <c r="A7434" s="3" t="s">
        <v>1326</v>
      </c>
    </row>
    <row r="7435" spans="1:5">
      <c r="A7435" s="4" t="s">
        <v>1327</v>
      </c>
      <c r="B7435" s="5" t="n">
        <v>1249</v>
      </c>
    </row>
    <row r="7436" spans="1:5">
      <c r="A7436" s="4" t="s">
        <v>1328</v>
      </c>
      <c r="B7436" s="5" t="n">
        <v>4625</v>
      </c>
    </row>
    <row r="7437" spans="1:5">
      <c r="A7437" s="4" t="s">
        <v>1329</v>
      </c>
      <c r="B7437" s="5" t="n">
        <v>0</v>
      </c>
    </row>
    <row r="7438" spans="1:5">
      <c r="A7438" s="3" t="s">
        <v>1330</v>
      </c>
    </row>
    <row r="7439" spans="1:5">
      <c r="A7439" s="4" t="s">
        <v>1327</v>
      </c>
      <c r="B7439" s="5" t="n">
        <v>1249</v>
      </c>
    </row>
    <row r="7440" spans="1:5">
      <c r="A7440" s="4" t="s">
        <v>1328</v>
      </c>
      <c r="B7440" s="5" t="n">
        <v>4625</v>
      </c>
    </row>
    <row r="7441" spans="1:5">
      <c r="A7441" s="4" t="s">
        <v>133</v>
      </c>
      <c r="B7441" s="5" t="n">
        <v>5874</v>
      </c>
    </row>
    <row r="7442" spans="1:5">
      <c r="A7442" s="4" t="s">
        <v>1331</v>
      </c>
      <c r="B7442" s="5" t="n">
        <v>2404</v>
      </c>
    </row>
    <row r="7443" spans="1:5">
      <c r="A7443" s="4" t="s">
        <v>1332</v>
      </c>
      <c r="B7443" s="7" t="n">
        <v>3470</v>
      </c>
    </row>
    <row r="7444" spans="1:5">
      <c r="A7444" s="4" t="s">
        <v>1335</v>
      </c>
      <c r="B7444" s="4" t="s">
        <v>1402</v>
      </c>
    </row>
    <row r="7445" spans="1:5">
      <c r="A7445" s="4" t="s">
        <v>1900</v>
      </c>
    </row>
    <row r="7446" spans="1:5">
      <c r="A7446" s="3" t="s">
        <v>1324</v>
      </c>
    </row>
    <row r="7447" spans="1:5">
      <c r="A7447" s="4" t="s">
        <v>1325</v>
      </c>
      <c r="B7447" s="7" t="n">
        <v>0</v>
      </c>
    </row>
    <row r="7448" spans="1:5">
      <c r="A7448" s="3" t="s">
        <v>1326</v>
      </c>
    </row>
    <row r="7449" spans="1:5">
      <c r="A7449" s="4" t="s">
        <v>1327</v>
      </c>
      <c r="B7449" s="5" t="n">
        <v>1832</v>
      </c>
    </row>
    <row r="7450" spans="1:5">
      <c r="A7450" s="4" t="s">
        <v>1328</v>
      </c>
      <c r="B7450" s="5" t="n">
        <v>31124</v>
      </c>
    </row>
    <row r="7451" spans="1:5">
      <c r="A7451" s="4" t="s">
        <v>1329</v>
      </c>
      <c r="B7451" s="5" t="n">
        <v>0</v>
      </c>
    </row>
    <row r="7452" spans="1:5">
      <c r="A7452" s="3" t="s">
        <v>1330</v>
      </c>
    </row>
    <row r="7453" spans="1:5">
      <c r="A7453" s="4" t="s">
        <v>1327</v>
      </c>
      <c r="B7453" s="5" t="n">
        <v>1832</v>
      </c>
    </row>
    <row r="7454" spans="1:5">
      <c r="A7454" s="4" t="s">
        <v>1328</v>
      </c>
      <c r="B7454" s="5" t="n">
        <v>31124</v>
      </c>
    </row>
    <row r="7455" spans="1:5">
      <c r="A7455" s="4" t="s">
        <v>133</v>
      </c>
      <c r="B7455" s="5" t="n">
        <v>32956</v>
      </c>
    </row>
    <row r="7456" spans="1:5">
      <c r="A7456" s="4" t="s">
        <v>1331</v>
      </c>
      <c r="B7456" s="5" t="n">
        <v>4423</v>
      </c>
    </row>
    <row r="7457" spans="1:5">
      <c r="A7457" s="4" t="s">
        <v>1332</v>
      </c>
      <c r="B7457" s="7" t="n">
        <v>28533</v>
      </c>
    </row>
    <row r="7458" spans="1:5">
      <c r="A7458" s="4" t="s">
        <v>1335</v>
      </c>
      <c r="B7458" s="4" t="s">
        <v>491</v>
      </c>
    </row>
    <row r="7459" spans="1:5">
      <c r="A7459" s="4" t="s">
        <v>1901</v>
      </c>
    </row>
    <row r="7460" spans="1:5">
      <c r="A7460" s="3" t="s">
        <v>1324</v>
      </c>
    </row>
    <row r="7461" spans="1:5">
      <c r="A7461" s="4" t="s">
        <v>1325</v>
      </c>
      <c r="B7461" s="7" t="n">
        <v>0</v>
      </c>
    </row>
    <row r="7462" spans="1:5">
      <c r="A7462" s="3" t="s">
        <v>1326</v>
      </c>
    </row>
    <row r="7463" spans="1:5">
      <c r="A7463" s="4" t="s">
        <v>1327</v>
      </c>
      <c r="B7463" s="5" t="n">
        <v>2010</v>
      </c>
    </row>
    <row r="7464" spans="1:5">
      <c r="A7464" s="4" t="s">
        <v>1328</v>
      </c>
      <c r="B7464" s="5" t="n">
        <v>1293</v>
      </c>
    </row>
    <row r="7465" spans="1:5">
      <c r="A7465" s="4" t="s">
        <v>1329</v>
      </c>
      <c r="B7465" s="5" t="n">
        <v>273</v>
      </c>
    </row>
    <row r="7466" spans="1:5">
      <c r="A7466" s="3" t="s">
        <v>1330</v>
      </c>
    </row>
    <row r="7467" spans="1:5">
      <c r="A7467" s="4" t="s">
        <v>1327</v>
      </c>
      <c r="B7467" s="5" t="n">
        <v>2010</v>
      </c>
    </row>
    <row r="7468" spans="1:5">
      <c r="A7468" s="4" t="s">
        <v>1328</v>
      </c>
      <c r="B7468" s="5" t="n">
        <v>1566</v>
      </c>
    </row>
    <row r="7469" spans="1:5">
      <c r="A7469" s="4" t="s">
        <v>133</v>
      </c>
      <c r="B7469" s="5" t="n">
        <v>3576</v>
      </c>
    </row>
    <row r="7470" spans="1:5">
      <c r="A7470" s="4" t="s">
        <v>1331</v>
      </c>
      <c r="B7470" s="5" t="n">
        <v>539</v>
      </c>
    </row>
    <row r="7471" spans="1:5">
      <c r="A7471" s="4" t="s">
        <v>1332</v>
      </c>
      <c r="B7471" s="7" t="n">
        <v>3037</v>
      </c>
    </row>
    <row r="7472" spans="1:5">
      <c r="A7472" s="4" t="s">
        <v>1335</v>
      </c>
      <c r="B7472" s="4" t="s">
        <v>491</v>
      </c>
    </row>
    <row r="7473" spans="1:5">
      <c r="A7473" s="4" t="s">
        <v>1902</v>
      </c>
    </row>
    <row r="7474" spans="1:5">
      <c r="A7474" s="3" t="s">
        <v>1324</v>
      </c>
    </row>
    <row r="7475" spans="1:5">
      <c r="A7475" s="4" t="s">
        <v>1325</v>
      </c>
      <c r="B7475" s="7" t="n">
        <v>0</v>
      </c>
    </row>
    <row r="7476" spans="1:5">
      <c r="A7476" s="3" t="s">
        <v>1326</v>
      </c>
    </row>
    <row r="7477" spans="1:5">
      <c r="A7477" s="4" t="s">
        <v>1327</v>
      </c>
      <c r="B7477" s="5" t="n">
        <v>1400</v>
      </c>
    </row>
    <row r="7478" spans="1:5">
      <c r="A7478" s="4" t="s">
        <v>1328</v>
      </c>
      <c r="B7478" s="5" t="n">
        <v>26895</v>
      </c>
    </row>
    <row r="7479" spans="1:5">
      <c r="A7479" s="4" t="s">
        <v>1329</v>
      </c>
      <c r="B7479" s="5" t="n">
        <v>876</v>
      </c>
    </row>
    <row r="7480" spans="1:5">
      <c r="A7480" s="3" t="s">
        <v>1330</v>
      </c>
    </row>
    <row r="7481" spans="1:5">
      <c r="A7481" s="4" t="s">
        <v>1327</v>
      </c>
      <c r="B7481" s="5" t="n">
        <v>1400</v>
      </c>
    </row>
    <row r="7482" spans="1:5">
      <c r="A7482" s="4" t="s">
        <v>1328</v>
      </c>
      <c r="B7482" s="5" t="n">
        <v>27771</v>
      </c>
    </row>
    <row r="7483" spans="1:5">
      <c r="A7483" s="4" t="s">
        <v>133</v>
      </c>
      <c r="B7483" s="5" t="n">
        <v>29171</v>
      </c>
    </row>
    <row r="7484" spans="1:5">
      <c r="A7484" s="4" t="s">
        <v>1331</v>
      </c>
      <c r="B7484" s="5" t="n">
        <v>6014</v>
      </c>
    </row>
    <row r="7485" spans="1:5">
      <c r="A7485" s="4" t="s">
        <v>1332</v>
      </c>
      <c r="B7485" s="7" t="n">
        <v>23157</v>
      </c>
    </row>
    <row r="7486" spans="1:5">
      <c r="A7486" s="4" t="s">
        <v>1335</v>
      </c>
      <c r="B7486" s="4" t="s">
        <v>491</v>
      </c>
    </row>
    <row r="7487" spans="1:5">
      <c r="A7487" s="4" t="s">
        <v>1903</v>
      </c>
    </row>
    <row r="7488" spans="1:5">
      <c r="A7488" s="3" t="s">
        <v>1324</v>
      </c>
    </row>
    <row r="7489" spans="1:5">
      <c r="A7489" s="4" t="s">
        <v>1325</v>
      </c>
      <c r="B7489" s="7" t="n">
        <v>0</v>
      </c>
    </row>
    <row r="7490" spans="1:5">
      <c r="A7490" s="3" t="s">
        <v>1326</v>
      </c>
    </row>
    <row r="7491" spans="1:5">
      <c r="A7491" s="4" t="s">
        <v>1327</v>
      </c>
      <c r="B7491" s="5" t="n">
        <v>1360</v>
      </c>
    </row>
    <row r="7492" spans="1:5">
      <c r="A7492" s="4" t="s">
        <v>1328</v>
      </c>
      <c r="B7492" s="5" t="n">
        <v>33147</v>
      </c>
    </row>
    <row r="7493" spans="1:5">
      <c r="A7493" s="4" t="s">
        <v>1329</v>
      </c>
      <c r="B7493" s="5" t="n">
        <v>1472</v>
      </c>
    </row>
    <row r="7494" spans="1:5">
      <c r="A7494" s="3" t="s">
        <v>1330</v>
      </c>
    </row>
    <row r="7495" spans="1:5">
      <c r="A7495" s="4" t="s">
        <v>1327</v>
      </c>
      <c r="B7495" s="5" t="n">
        <v>1527</v>
      </c>
    </row>
    <row r="7496" spans="1:5">
      <c r="A7496" s="4" t="s">
        <v>1328</v>
      </c>
      <c r="B7496" s="5" t="n">
        <v>34452</v>
      </c>
    </row>
    <row r="7497" spans="1:5">
      <c r="A7497" s="4" t="s">
        <v>133</v>
      </c>
      <c r="B7497" s="5" t="n">
        <v>35979</v>
      </c>
    </row>
    <row r="7498" spans="1:5">
      <c r="A7498" s="4" t="s">
        <v>1331</v>
      </c>
      <c r="B7498" s="5" t="n">
        <v>6825</v>
      </c>
    </row>
    <row r="7499" spans="1:5">
      <c r="A7499" s="4" t="s">
        <v>1332</v>
      </c>
      <c r="B7499" s="7" t="n">
        <v>29154</v>
      </c>
    </row>
    <row r="7500" spans="1:5">
      <c r="A7500" s="4" t="s">
        <v>1335</v>
      </c>
      <c r="B7500" s="4" t="s">
        <v>491</v>
      </c>
    </row>
    <row r="7501" spans="1:5">
      <c r="A7501" s="4" t="s">
        <v>1904</v>
      </c>
    </row>
    <row r="7502" spans="1:5">
      <c r="A7502" s="3" t="s">
        <v>1324</v>
      </c>
    </row>
    <row r="7503" spans="1:5">
      <c r="A7503" s="4" t="s">
        <v>1325</v>
      </c>
      <c r="B7503" s="7" t="n">
        <v>0</v>
      </c>
    </row>
    <row r="7504" spans="1:5">
      <c r="A7504" s="3" t="s">
        <v>1326</v>
      </c>
    </row>
    <row r="7505" spans="1:5">
      <c r="A7505" s="4" t="s">
        <v>1327</v>
      </c>
      <c r="B7505" s="5" t="n">
        <v>1531</v>
      </c>
    </row>
    <row r="7506" spans="1:5">
      <c r="A7506" s="4" t="s">
        <v>1328</v>
      </c>
      <c r="B7506" s="5" t="n">
        <v>30811</v>
      </c>
    </row>
    <row r="7507" spans="1:5">
      <c r="A7507" s="4" t="s">
        <v>1329</v>
      </c>
      <c r="B7507" s="5" t="n">
        <v>0</v>
      </c>
    </row>
    <row r="7508" spans="1:5">
      <c r="A7508" s="3" t="s">
        <v>1330</v>
      </c>
    </row>
    <row r="7509" spans="1:5">
      <c r="A7509" s="4" t="s">
        <v>1327</v>
      </c>
      <c r="B7509" s="5" t="n">
        <v>1531</v>
      </c>
    </row>
    <row r="7510" spans="1:5">
      <c r="A7510" s="4" t="s">
        <v>1328</v>
      </c>
      <c r="B7510" s="5" t="n">
        <v>30811</v>
      </c>
    </row>
    <row r="7511" spans="1:5">
      <c r="A7511" s="4" t="s">
        <v>133</v>
      </c>
      <c r="B7511" s="5" t="n">
        <v>32342</v>
      </c>
    </row>
    <row r="7512" spans="1:5">
      <c r="A7512" s="4" t="s">
        <v>1331</v>
      </c>
      <c r="B7512" s="5" t="n">
        <v>4373</v>
      </c>
    </row>
    <row r="7513" spans="1:5">
      <c r="A7513" s="4" t="s">
        <v>1332</v>
      </c>
      <c r="B7513" s="7" t="n">
        <v>27969</v>
      </c>
    </row>
    <row r="7514" spans="1:5">
      <c r="A7514" s="4" t="s">
        <v>1335</v>
      </c>
      <c r="B7514" s="4" t="s">
        <v>491</v>
      </c>
    </row>
    <row r="7515" spans="1:5">
      <c r="A7515" s="4" t="s">
        <v>1905</v>
      </c>
    </row>
    <row r="7516" spans="1:5">
      <c r="A7516" s="3" t="s">
        <v>1324</v>
      </c>
    </row>
    <row r="7517" spans="1:5">
      <c r="A7517" s="4" t="s">
        <v>1325</v>
      </c>
      <c r="B7517" s="7" t="n">
        <v>0</v>
      </c>
    </row>
    <row r="7518" spans="1:5">
      <c r="A7518" s="3" t="s">
        <v>1326</v>
      </c>
    </row>
    <row r="7519" spans="1:5">
      <c r="A7519" s="4" t="s">
        <v>1327</v>
      </c>
      <c r="B7519" s="5" t="n">
        <v>1441</v>
      </c>
    </row>
    <row r="7520" spans="1:5">
      <c r="A7520" s="4" t="s">
        <v>1328</v>
      </c>
      <c r="B7520" s="5" t="n">
        <v>45578</v>
      </c>
    </row>
    <row r="7521" spans="1:5">
      <c r="A7521" s="4" t="s">
        <v>1329</v>
      </c>
      <c r="B7521" s="5" t="n">
        <v>0</v>
      </c>
    </row>
    <row r="7522" spans="1:5">
      <c r="A7522" s="3" t="s">
        <v>1330</v>
      </c>
    </row>
    <row r="7523" spans="1:5">
      <c r="A7523" s="4" t="s">
        <v>1327</v>
      </c>
      <c r="B7523" s="5" t="n">
        <v>1441</v>
      </c>
    </row>
    <row r="7524" spans="1:5">
      <c r="A7524" s="4" t="s">
        <v>1328</v>
      </c>
      <c r="B7524" s="5" t="n">
        <v>45578</v>
      </c>
    </row>
    <row r="7525" spans="1:5">
      <c r="A7525" s="4" t="s">
        <v>133</v>
      </c>
      <c r="B7525" s="5" t="n">
        <v>47019</v>
      </c>
    </row>
    <row r="7526" spans="1:5">
      <c r="A7526" s="4" t="s">
        <v>1331</v>
      </c>
      <c r="B7526" s="5" t="n">
        <v>6452</v>
      </c>
    </row>
    <row r="7527" spans="1:5">
      <c r="A7527" s="4" t="s">
        <v>1332</v>
      </c>
      <c r="B7527" s="7" t="n">
        <v>40567</v>
      </c>
    </row>
    <row r="7528" spans="1:5">
      <c r="A7528" s="4" t="s">
        <v>1335</v>
      </c>
      <c r="B7528" s="4" t="s">
        <v>491</v>
      </c>
    </row>
    <row r="7529" spans="1:5">
      <c r="A7529" s="4" t="s">
        <v>1906</v>
      </c>
    </row>
    <row r="7530" spans="1:5">
      <c r="A7530" s="3" t="s">
        <v>1324</v>
      </c>
    </row>
    <row r="7531" spans="1:5">
      <c r="A7531" s="4" t="s">
        <v>1325</v>
      </c>
      <c r="B7531" s="7" t="n">
        <v>0</v>
      </c>
    </row>
    <row r="7532" spans="1:5">
      <c r="A7532" s="3" t="s">
        <v>1326</v>
      </c>
    </row>
    <row r="7533" spans="1:5">
      <c r="A7533" s="4" t="s">
        <v>1327</v>
      </c>
      <c r="B7533" s="5" t="n">
        <v>3490</v>
      </c>
    </row>
    <row r="7534" spans="1:5">
      <c r="A7534" s="4" t="s">
        <v>1328</v>
      </c>
      <c r="B7534" s="5" t="n">
        <v>19869</v>
      </c>
    </row>
    <row r="7535" spans="1:5">
      <c r="A7535" s="4" t="s">
        <v>1329</v>
      </c>
      <c r="B7535" s="5" t="n">
        <v>0</v>
      </c>
    </row>
    <row r="7536" spans="1:5">
      <c r="A7536" s="3" t="s">
        <v>1330</v>
      </c>
    </row>
    <row r="7537" spans="1:5">
      <c r="A7537" s="4" t="s">
        <v>1327</v>
      </c>
      <c r="B7537" s="5" t="n">
        <v>3490</v>
      </c>
    </row>
    <row r="7538" spans="1:5">
      <c r="A7538" s="4" t="s">
        <v>1328</v>
      </c>
      <c r="B7538" s="5" t="n">
        <v>19869</v>
      </c>
    </row>
    <row r="7539" spans="1:5">
      <c r="A7539" s="4" t="s">
        <v>133</v>
      </c>
      <c r="B7539" s="5" t="n">
        <v>23359</v>
      </c>
    </row>
    <row r="7540" spans="1:5">
      <c r="A7540" s="4" t="s">
        <v>1331</v>
      </c>
      <c r="B7540" s="5" t="n">
        <v>4061</v>
      </c>
    </row>
    <row r="7541" spans="1:5">
      <c r="A7541" s="4" t="s">
        <v>1332</v>
      </c>
      <c r="B7541" s="7" t="n">
        <v>19298</v>
      </c>
    </row>
    <row r="7542" spans="1:5">
      <c r="A7542" s="4" t="s">
        <v>1335</v>
      </c>
      <c r="B7542" s="4" t="s">
        <v>491</v>
      </c>
    </row>
    <row r="7543" spans="1:5">
      <c r="A7543" s="4" t="s">
        <v>1907</v>
      </c>
    </row>
    <row r="7544" spans="1:5">
      <c r="A7544" s="3" t="s">
        <v>1324</v>
      </c>
    </row>
    <row r="7545" spans="1:5">
      <c r="A7545" s="4" t="s">
        <v>1325</v>
      </c>
      <c r="B7545" s="7" t="n">
        <v>0</v>
      </c>
    </row>
    <row r="7546" spans="1:5">
      <c r="A7546" s="3" t="s">
        <v>1326</v>
      </c>
    </row>
    <row r="7547" spans="1:5">
      <c r="A7547" s="4" t="s">
        <v>1327</v>
      </c>
      <c r="B7547" s="5" t="n">
        <v>320</v>
      </c>
    </row>
    <row r="7548" spans="1:5">
      <c r="A7548" s="4" t="s">
        <v>1328</v>
      </c>
      <c r="B7548" s="5" t="n">
        <v>32652</v>
      </c>
    </row>
    <row r="7549" spans="1:5">
      <c r="A7549" s="4" t="s">
        <v>1329</v>
      </c>
      <c r="B7549" s="5" t="n">
        <v>437</v>
      </c>
    </row>
    <row r="7550" spans="1:5">
      <c r="A7550" s="3" t="s">
        <v>1330</v>
      </c>
    </row>
    <row r="7551" spans="1:5">
      <c r="A7551" s="4" t="s">
        <v>1327</v>
      </c>
      <c r="B7551" s="5" t="n">
        <v>371</v>
      </c>
    </row>
    <row r="7552" spans="1:5">
      <c r="A7552" s="4" t="s">
        <v>1328</v>
      </c>
      <c r="B7552" s="5" t="n">
        <v>33038</v>
      </c>
    </row>
    <row r="7553" spans="1:5">
      <c r="A7553" s="4" t="s">
        <v>133</v>
      </c>
      <c r="B7553" s="5" t="n">
        <v>33409</v>
      </c>
    </row>
    <row r="7554" spans="1:5">
      <c r="A7554" s="4" t="s">
        <v>1331</v>
      </c>
      <c r="B7554" s="5" t="n">
        <v>6667</v>
      </c>
    </row>
    <row r="7555" spans="1:5">
      <c r="A7555" s="4" t="s">
        <v>1332</v>
      </c>
      <c r="B7555" s="7" t="n">
        <v>26742</v>
      </c>
    </row>
    <row r="7556" spans="1:5">
      <c r="A7556" s="4" t="s">
        <v>1335</v>
      </c>
      <c r="B7556" s="4" t="s">
        <v>491</v>
      </c>
    </row>
    <row r="7557" spans="1:5">
      <c r="A7557" s="4" t="s">
        <v>1908</v>
      </c>
    </row>
    <row r="7558" spans="1:5">
      <c r="A7558" s="3" t="s">
        <v>1324</v>
      </c>
    </row>
    <row r="7559" spans="1:5">
      <c r="A7559" s="4" t="s">
        <v>1325</v>
      </c>
      <c r="B7559" s="7" t="n">
        <v>0</v>
      </c>
    </row>
    <row r="7560" spans="1:5">
      <c r="A7560" s="3" t="s">
        <v>1326</v>
      </c>
    </row>
    <row r="7561" spans="1:5">
      <c r="A7561" s="4" t="s">
        <v>1327</v>
      </c>
      <c r="B7561" s="5" t="n">
        <v>1956</v>
      </c>
    </row>
    <row r="7562" spans="1:5">
      <c r="A7562" s="4" t="s">
        <v>1328</v>
      </c>
      <c r="B7562" s="5" t="n">
        <v>18122</v>
      </c>
    </row>
    <row r="7563" spans="1:5">
      <c r="A7563" s="4" t="s">
        <v>1329</v>
      </c>
      <c r="B7563" s="5" t="n">
        <v>398</v>
      </c>
    </row>
    <row r="7564" spans="1:5">
      <c r="A7564" s="3" t="s">
        <v>1330</v>
      </c>
    </row>
    <row r="7565" spans="1:5">
      <c r="A7565" s="4" t="s">
        <v>1327</v>
      </c>
      <c r="B7565" s="5" t="n">
        <v>1956</v>
      </c>
    </row>
    <row r="7566" spans="1:5">
      <c r="A7566" s="4" t="s">
        <v>1328</v>
      </c>
      <c r="B7566" s="5" t="n">
        <v>18520</v>
      </c>
    </row>
    <row r="7567" spans="1:5">
      <c r="A7567" s="4" t="s">
        <v>133</v>
      </c>
      <c r="B7567" s="5" t="n">
        <v>20476</v>
      </c>
    </row>
    <row r="7568" spans="1:5">
      <c r="A7568" s="4" t="s">
        <v>1331</v>
      </c>
      <c r="B7568" s="5" t="n">
        <v>3128</v>
      </c>
    </row>
    <row r="7569" spans="1:5">
      <c r="A7569" s="4" t="s">
        <v>1332</v>
      </c>
      <c r="B7569" s="7" t="n">
        <v>17348</v>
      </c>
    </row>
    <row r="7570" spans="1:5">
      <c r="A7570" s="4" t="s">
        <v>1335</v>
      </c>
      <c r="B7570" s="4" t="s">
        <v>491</v>
      </c>
    </row>
    <row r="7571" spans="1:5">
      <c r="A7571" s="4" t="s">
        <v>1909</v>
      </c>
    </row>
    <row r="7572" spans="1:5">
      <c r="A7572" s="3" t="s">
        <v>1324</v>
      </c>
    </row>
    <row r="7573" spans="1:5">
      <c r="A7573" s="4" t="s">
        <v>1325</v>
      </c>
      <c r="B7573" s="7" t="n">
        <v>0</v>
      </c>
    </row>
    <row r="7574" spans="1:5">
      <c r="A7574" s="3" t="s">
        <v>1326</v>
      </c>
    </row>
    <row r="7575" spans="1:5">
      <c r="A7575" s="4" t="s">
        <v>1327</v>
      </c>
      <c r="B7575" s="5" t="n">
        <v>510</v>
      </c>
    </row>
    <row r="7576" spans="1:5">
      <c r="A7576" s="4" t="s">
        <v>1328</v>
      </c>
      <c r="B7576" s="5" t="n">
        <v>13976</v>
      </c>
    </row>
    <row r="7577" spans="1:5">
      <c r="A7577" s="4" t="s">
        <v>1329</v>
      </c>
      <c r="B7577" s="5" t="n">
        <v>-3503</v>
      </c>
    </row>
    <row r="7578" spans="1:5">
      <c r="A7578" s="3" t="s">
        <v>1330</v>
      </c>
    </row>
    <row r="7579" spans="1:5">
      <c r="A7579" s="4" t="s">
        <v>1327</v>
      </c>
      <c r="B7579" s="5" t="n">
        <v>481</v>
      </c>
    </row>
    <row r="7580" spans="1:5">
      <c r="A7580" s="4" t="s">
        <v>1328</v>
      </c>
      <c r="B7580" s="5" t="n">
        <v>10502</v>
      </c>
    </row>
    <row r="7581" spans="1:5">
      <c r="A7581" s="4" t="s">
        <v>133</v>
      </c>
      <c r="B7581" s="5" t="n">
        <v>10983</v>
      </c>
    </row>
    <row r="7582" spans="1:5">
      <c r="A7582" s="4" t="s">
        <v>1331</v>
      </c>
      <c r="B7582" s="5" t="n">
        <v>3361</v>
      </c>
    </row>
    <row r="7583" spans="1:5">
      <c r="A7583" s="4" t="s">
        <v>1332</v>
      </c>
      <c r="B7583" s="7" t="n">
        <v>7622</v>
      </c>
    </row>
    <row r="7584" spans="1:5">
      <c r="A7584" s="4" t="s">
        <v>1335</v>
      </c>
      <c r="B7584" s="4" t="s">
        <v>491</v>
      </c>
    </row>
    <row r="7585" spans="1:5">
      <c r="A7585" s="4" t="s">
        <v>1910</v>
      </c>
    </row>
    <row r="7586" spans="1:5">
      <c r="A7586" s="3" t="s">
        <v>1324</v>
      </c>
    </row>
    <row r="7587" spans="1:5">
      <c r="A7587" s="4" t="s">
        <v>1325</v>
      </c>
      <c r="B7587" s="7" t="n">
        <v>0</v>
      </c>
    </row>
    <row r="7588" spans="1:5">
      <c r="A7588" s="3" t="s">
        <v>1326</v>
      </c>
    </row>
    <row r="7589" spans="1:5">
      <c r="A7589" s="4" t="s">
        <v>1327</v>
      </c>
      <c r="B7589" s="5" t="n">
        <v>2540</v>
      </c>
    </row>
    <row r="7590" spans="1:5">
      <c r="A7590" s="4" t="s">
        <v>1328</v>
      </c>
      <c r="B7590" s="5" t="n">
        <v>11707</v>
      </c>
    </row>
    <row r="7591" spans="1:5">
      <c r="A7591" s="4" t="s">
        <v>1329</v>
      </c>
      <c r="B7591" s="5" t="n">
        <v>443</v>
      </c>
    </row>
    <row r="7592" spans="1:5">
      <c r="A7592" s="3" t="s">
        <v>1330</v>
      </c>
    </row>
    <row r="7593" spans="1:5">
      <c r="A7593" s="4" t="s">
        <v>1327</v>
      </c>
      <c r="B7593" s="5" t="n">
        <v>2540</v>
      </c>
    </row>
    <row r="7594" spans="1:5">
      <c r="A7594" s="4" t="s">
        <v>1328</v>
      </c>
      <c r="B7594" s="5" t="n">
        <v>12150</v>
      </c>
    </row>
    <row r="7595" spans="1:5">
      <c r="A7595" s="4" t="s">
        <v>133</v>
      </c>
      <c r="B7595" s="5" t="n">
        <v>14690</v>
      </c>
    </row>
    <row r="7596" spans="1:5">
      <c r="A7596" s="4" t="s">
        <v>1331</v>
      </c>
      <c r="B7596" s="5" t="n">
        <v>2369</v>
      </c>
    </row>
    <row r="7597" spans="1:5">
      <c r="A7597" s="4" t="s">
        <v>1332</v>
      </c>
      <c r="B7597" s="7" t="n">
        <v>12321</v>
      </c>
    </row>
    <row r="7598" spans="1:5">
      <c r="A7598" s="4" t="s">
        <v>1335</v>
      </c>
      <c r="B7598" s="4" t="s">
        <v>491</v>
      </c>
    </row>
    <row r="7599" spans="1:5">
      <c r="A7599" s="4" t="s">
        <v>1911</v>
      </c>
    </row>
    <row r="7600" spans="1:5">
      <c r="A7600" s="3" t="s">
        <v>1324</v>
      </c>
    </row>
    <row r="7601" spans="1:5">
      <c r="A7601" s="4" t="s">
        <v>1325</v>
      </c>
      <c r="B7601" s="7" t="n">
        <v>0</v>
      </c>
    </row>
    <row r="7602" spans="1:5">
      <c r="A7602" s="3" t="s">
        <v>1326</v>
      </c>
    </row>
    <row r="7603" spans="1:5">
      <c r="A7603" s="4" t="s">
        <v>1327</v>
      </c>
      <c r="B7603" s="5" t="n">
        <v>6190</v>
      </c>
    </row>
    <row r="7604" spans="1:5">
      <c r="A7604" s="4" t="s">
        <v>1328</v>
      </c>
      <c r="B7604" s="5" t="n">
        <v>8296</v>
      </c>
    </row>
    <row r="7605" spans="1:5">
      <c r="A7605" s="4" t="s">
        <v>1329</v>
      </c>
      <c r="B7605" s="5" t="n">
        <v>257</v>
      </c>
    </row>
    <row r="7606" spans="1:5">
      <c r="A7606" s="3" t="s">
        <v>1330</v>
      </c>
    </row>
    <row r="7607" spans="1:5">
      <c r="A7607" s="4" t="s">
        <v>1327</v>
      </c>
      <c r="B7607" s="5" t="n">
        <v>6245</v>
      </c>
    </row>
    <row r="7608" spans="1:5">
      <c r="A7608" s="4" t="s">
        <v>1328</v>
      </c>
      <c r="B7608" s="5" t="n">
        <v>8498</v>
      </c>
    </row>
    <row r="7609" spans="1:5">
      <c r="A7609" s="4" t="s">
        <v>133</v>
      </c>
      <c r="B7609" s="5" t="n">
        <v>14743</v>
      </c>
    </row>
    <row r="7610" spans="1:5">
      <c r="A7610" s="4" t="s">
        <v>1331</v>
      </c>
      <c r="B7610" s="5" t="n">
        <v>1902</v>
      </c>
    </row>
    <row r="7611" spans="1:5">
      <c r="A7611" s="4" t="s">
        <v>1332</v>
      </c>
      <c r="B7611" s="7" t="n">
        <v>12841</v>
      </c>
    </row>
    <row r="7612" spans="1:5">
      <c r="A7612" s="4" t="s">
        <v>1335</v>
      </c>
      <c r="B7612" s="4" t="s">
        <v>491</v>
      </c>
    </row>
    <row r="7613" spans="1:5">
      <c r="A7613" s="4" t="s">
        <v>1912</v>
      </c>
    </row>
    <row r="7614" spans="1:5">
      <c r="A7614" s="3" t="s">
        <v>1324</v>
      </c>
    </row>
    <row r="7615" spans="1:5">
      <c r="A7615" s="4" t="s">
        <v>1325</v>
      </c>
      <c r="B7615" s="7" t="n">
        <v>0</v>
      </c>
    </row>
    <row r="7616" spans="1:5">
      <c r="A7616" s="3" t="s">
        <v>1326</v>
      </c>
    </row>
    <row r="7617" spans="1:5">
      <c r="A7617" s="4" t="s">
        <v>1327</v>
      </c>
      <c r="B7617" s="5" t="n">
        <v>1860</v>
      </c>
    </row>
    <row r="7618" spans="1:5">
      <c r="A7618" s="4" t="s">
        <v>1328</v>
      </c>
      <c r="B7618" s="5" t="n">
        <v>8920</v>
      </c>
    </row>
    <row r="7619" spans="1:5">
      <c r="A7619" s="4" t="s">
        <v>1329</v>
      </c>
      <c r="B7619" s="5" t="n">
        <v>352</v>
      </c>
    </row>
    <row r="7620" spans="1:5">
      <c r="A7620" s="3" t="s">
        <v>1330</v>
      </c>
    </row>
    <row r="7621" spans="1:5">
      <c r="A7621" s="4" t="s">
        <v>1327</v>
      </c>
      <c r="B7621" s="5" t="n">
        <v>1860</v>
      </c>
    </row>
    <row r="7622" spans="1:5">
      <c r="A7622" s="4" t="s">
        <v>1328</v>
      </c>
      <c r="B7622" s="5" t="n">
        <v>9272</v>
      </c>
    </row>
    <row r="7623" spans="1:5">
      <c r="A7623" s="4" t="s">
        <v>133</v>
      </c>
      <c r="B7623" s="5" t="n">
        <v>11132</v>
      </c>
    </row>
    <row r="7624" spans="1:5">
      <c r="A7624" s="4" t="s">
        <v>1331</v>
      </c>
      <c r="B7624" s="5" t="n">
        <v>1978</v>
      </c>
    </row>
    <row r="7625" spans="1:5">
      <c r="A7625" s="4" t="s">
        <v>1332</v>
      </c>
      <c r="B7625" s="7" t="n">
        <v>9154</v>
      </c>
    </row>
    <row r="7626" spans="1:5">
      <c r="A7626" s="4" t="s">
        <v>1335</v>
      </c>
      <c r="B7626" s="4" t="s">
        <v>491</v>
      </c>
    </row>
    <row r="7627" spans="1:5">
      <c r="A7627" s="4" t="s">
        <v>1913</v>
      </c>
    </row>
    <row r="7628" spans="1:5">
      <c r="A7628" s="3" t="s">
        <v>1324</v>
      </c>
    </row>
    <row r="7629" spans="1:5">
      <c r="A7629" s="4" t="s">
        <v>1325</v>
      </c>
      <c r="B7629" s="7" t="n">
        <v>0</v>
      </c>
    </row>
    <row r="7630" spans="1:5">
      <c r="A7630" s="3" t="s">
        <v>1326</v>
      </c>
    </row>
    <row r="7631" spans="1:5">
      <c r="A7631" s="4" t="s">
        <v>1327</v>
      </c>
      <c r="B7631" s="5" t="n">
        <v>732</v>
      </c>
    </row>
    <row r="7632" spans="1:5">
      <c r="A7632" s="4" t="s">
        <v>1328</v>
      </c>
      <c r="B7632" s="5" t="n">
        <v>24999</v>
      </c>
    </row>
    <row r="7633" spans="1:5">
      <c r="A7633" s="4" t="s">
        <v>1329</v>
      </c>
      <c r="B7633" s="5" t="n">
        <v>0</v>
      </c>
    </row>
    <row r="7634" spans="1:5">
      <c r="A7634" s="3" t="s">
        <v>1330</v>
      </c>
    </row>
    <row r="7635" spans="1:5">
      <c r="A7635" s="4" t="s">
        <v>1327</v>
      </c>
      <c r="B7635" s="5" t="n">
        <v>732</v>
      </c>
    </row>
    <row r="7636" spans="1:5">
      <c r="A7636" s="4" t="s">
        <v>1328</v>
      </c>
      <c r="B7636" s="5" t="n">
        <v>24999</v>
      </c>
    </row>
    <row r="7637" spans="1:5">
      <c r="A7637" s="4" t="s">
        <v>133</v>
      </c>
      <c r="B7637" s="5" t="n">
        <v>25731</v>
      </c>
    </row>
    <row r="7638" spans="1:5">
      <c r="A7638" s="4" t="s">
        <v>1331</v>
      </c>
      <c r="B7638" s="5" t="n">
        <v>3538</v>
      </c>
    </row>
    <row r="7639" spans="1:5">
      <c r="A7639" s="4" t="s">
        <v>1332</v>
      </c>
      <c r="B7639" s="7" t="n">
        <v>22193</v>
      </c>
    </row>
    <row r="7640" spans="1:5">
      <c r="A7640" s="4" t="s">
        <v>1335</v>
      </c>
      <c r="B7640" s="4" t="s">
        <v>491</v>
      </c>
    </row>
    <row r="7641" spans="1:5">
      <c r="A7641" s="4" t="s">
        <v>1914</v>
      </c>
    </row>
    <row r="7642" spans="1:5">
      <c r="A7642" s="3" t="s">
        <v>1324</v>
      </c>
    </row>
    <row r="7643" spans="1:5">
      <c r="A7643" s="4" t="s">
        <v>1325</v>
      </c>
      <c r="B7643" s="7" t="n">
        <v>0</v>
      </c>
    </row>
    <row r="7644" spans="1:5">
      <c r="A7644" s="3" t="s">
        <v>1326</v>
      </c>
    </row>
    <row r="7645" spans="1:5">
      <c r="A7645" s="4" t="s">
        <v>1327</v>
      </c>
      <c r="B7645" s="5" t="n">
        <v>2326</v>
      </c>
    </row>
    <row r="7646" spans="1:5">
      <c r="A7646" s="4" t="s">
        <v>1328</v>
      </c>
      <c r="B7646" s="5" t="n">
        <v>14158</v>
      </c>
    </row>
    <row r="7647" spans="1:5">
      <c r="A7647" s="4" t="s">
        <v>1329</v>
      </c>
      <c r="B7647" s="5" t="n">
        <v>0</v>
      </c>
    </row>
    <row r="7648" spans="1:5">
      <c r="A7648" s="3" t="s">
        <v>1330</v>
      </c>
    </row>
    <row r="7649" spans="1:5">
      <c r="A7649" s="4" t="s">
        <v>1327</v>
      </c>
      <c r="B7649" s="5" t="n">
        <v>2326</v>
      </c>
    </row>
    <row r="7650" spans="1:5">
      <c r="A7650" s="4" t="s">
        <v>1328</v>
      </c>
      <c r="B7650" s="5" t="n">
        <v>14158</v>
      </c>
    </row>
    <row r="7651" spans="1:5">
      <c r="A7651" s="4" t="s">
        <v>133</v>
      </c>
      <c r="B7651" s="5" t="n">
        <v>16484</v>
      </c>
    </row>
    <row r="7652" spans="1:5">
      <c r="A7652" s="4" t="s">
        <v>1331</v>
      </c>
      <c r="B7652" s="5" t="n">
        <v>1760</v>
      </c>
    </row>
    <row r="7653" spans="1:5">
      <c r="A7653" s="4" t="s">
        <v>1332</v>
      </c>
      <c r="B7653" s="7" t="n">
        <v>14724</v>
      </c>
    </row>
    <row r="7654" spans="1:5">
      <c r="A7654" s="4" t="s">
        <v>1335</v>
      </c>
      <c r="B7654" s="4" t="s">
        <v>491</v>
      </c>
    </row>
    <row r="7655" spans="1:5">
      <c r="A7655" s="4" t="s">
        <v>1915</v>
      </c>
    </row>
    <row r="7656" spans="1:5">
      <c r="A7656" s="3" t="s">
        <v>1324</v>
      </c>
    </row>
    <row r="7657" spans="1:5">
      <c r="A7657" s="4" t="s">
        <v>1325</v>
      </c>
      <c r="B7657" s="7" t="n">
        <v>0</v>
      </c>
    </row>
    <row r="7658" spans="1:5">
      <c r="A7658" s="3" t="s">
        <v>1326</v>
      </c>
    </row>
    <row r="7659" spans="1:5">
      <c r="A7659" s="4" t="s">
        <v>1327</v>
      </c>
      <c r="B7659" s="5" t="n">
        <v>420</v>
      </c>
    </row>
    <row r="7660" spans="1:5">
      <c r="A7660" s="4" t="s">
        <v>1328</v>
      </c>
      <c r="B7660" s="5" t="n">
        <v>11217</v>
      </c>
    </row>
    <row r="7661" spans="1:5">
      <c r="A7661" s="4" t="s">
        <v>1329</v>
      </c>
      <c r="B7661" s="5" t="n">
        <v>7</v>
      </c>
    </row>
    <row r="7662" spans="1:5">
      <c r="A7662" s="3" t="s">
        <v>1330</v>
      </c>
    </row>
    <row r="7663" spans="1:5">
      <c r="A7663" s="4" t="s">
        <v>1327</v>
      </c>
      <c r="B7663" s="5" t="n">
        <v>420</v>
      </c>
    </row>
    <row r="7664" spans="1:5">
      <c r="A7664" s="4" t="s">
        <v>1328</v>
      </c>
      <c r="B7664" s="5" t="n">
        <v>11224</v>
      </c>
    </row>
    <row r="7665" spans="1:5">
      <c r="A7665" s="4" t="s">
        <v>133</v>
      </c>
      <c r="B7665" s="5" t="n">
        <v>11644</v>
      </c>
    </row>
    <row r="7666" spans="1:5">
      <c r="A7666" s="4" t="s">
        <v>1331</v>
      </c>
      <c r="B7666" s="5" t="n">
        <v>2212</v>
      </c>
    </row>
    <row r="7667" spans="1:5">
      <c r="A7667" s="4" t="s">
        <v>1332</v>
      </c>
      <c r="B7667" s="7" t="n">
        <v>9432</v>
      </c>
    </row>
    <row r="7668" spans="1:5">
      <c r="A7668" s="4" t="s">
        <v>1335</v>
      </c>
      <c r="B7668" s="4" t="s">
        <v>491</v>
      </c>
    </row>
    <row r="7669" spans="1:5">
      <c r="A7669" s="4" t="s">
        <v>1916</v>
      </c>
    </row>
    <row r="7670" spans="1:5">
      <c r="A7670" s="3" t="s">
        <v>1324</v>
      </c>
    </row>
    <row r="7671" spans="1:5">
      <c r="A7671" s="4" t="s">
        <v>1325</v>
      </c>
      <c r="B7671" s="7" t="n">
        <v>0</v>
      </c>
    </row>
    <row r="7672" spans="1:5">
      <c r="A7672" s="3" t="s">
        <v>1326</v>
      </c>
    </row>
    <row r="7673" spans="1:5">
      <c r="A7673" s="4" t="s">
        <v>1327</v>
      </c>
      <c r="B7673" s="5" t="n">
        <v>1345</v>
      </c>
    </row>
    <row r="7674" spans="1:5">
      <c r="A7674" s="4" t="s">
        <v>1328</v>
      </c>
      <c r="B7674" s="5" t="n">
        <v>16877</v>
      </c>
    </row>
    <row r="7675" spans="1:5">
      <c r="A7675" s="4" t="s">
        <v>1329</v>
      </c>
      <c r="B7675" s="5" t="n">
        <v>0</v>
      </c>
    </row>
    <row r="7676" spans="1:5">
      <c r="A7676" s="3" t="s">
        <v>1330</v>
      </c>
    </row>
    <row r="7677" spans="1:5">
      <c r="A7677" s="4" t="s">
        <v>1327</v>
      </c>
      <c r="B7677" s="5" t="n">
        <v>1345</v>
      </c>
    </row>
    <row r="7678" spans="1:5">
      <c r="A7678" s="4" t="s">
        <v>1328</v>
      </c>
      <c r="B7678" s="5" t="n">
        <v>16877</v>
      </c>
    </row>
    <row r="7679" spans="1:5">
      <c r="A7679" s="4" t="s">
        <v>133</v>
      </c>
      <c r="B7679" s="5" t="n">
        <v>18222</v>
      </c>
    </row>
    <row r="7680" spans="1:5">
      <c r="A7680" s="4" t="s">
        <v>1331</v>
      </c>
      <c r="B7680" s="5" t="n">
        <v>470</v>
      </c>
    </row>
    <row r="7681" spans="1:5">
      <c r="A7681" s="4" t="s">
        <v>1332</v>
      </c>
      <c r="B7681" s="7" t="n">
        <v>17752</v>
      </c>
    </row>
    <row r="7682" spans="1:5">
      <c r="A7682" s="4" t="s">
        <v>1335</v>
      </c>
      <c r="B7682" s="4" t="s">
        <v>491</v>
      </c>
    </row>
    <row r="7683" spans="1:5">
      <c r="A7683" s="4" t="s">
        <v>1917</v>
      </c>
    </row>
    <row r="7684" spans="1:5">
      <c r="A7684" s="3" t="s">
        <v>1324</v>
      </c>
    </row>
    <row r="7685" spans="1:5">
      <c r="A7685" s="4" t="s">
        <v>1325</v>
      </c>
      <c r="B7685" s="7" t="n">
        <v>16500</v>
      </c>
    </row>
    <row r="7686" spans="1:5">
      <c r="A7686" s="3" t="s">
        <v>1326</v>
      </c>
    </row>
    <row r="7687" spans="1:5">
      <c r="A7687" s="4" t="s">
        <v>1327</v>
      </c>
      <c r="B7687" s="5" t="n">
        <v>1975</v>
      </c>
    </row>
    <row r="7688" spans="1:5">
      <c r="A7688" s="4" t="s">
        <v>1328</v>
      </c>
      <c r="B7688" s="5" t="n">
        <v>34390</v>
      </c>
    </row>
    <row r="7689" spans="1:5">
      <c r="A7689" s="4" t="s">
        <v>1329</v>
      </c>
      <c r="B7689" s="5" t="n">
        <v>1375</v>
      </c>
    </row>
    <row r="7690" spans="1:5">
      <c r="A7690" s="3" t="s">
        <v>1330</v>
      </c>
    </row>
    <row r="7691" spans="1:5">
      <c r="A7691" s="4" t="s">
        <v>1327</v>
      </c>
      <c r="B7691" s="5" t="n">
        <v>1975</v>
      </c>
    </row>
    <row r="7692" spans="1:5">
      <c r="A7692" s="4" t="s">
        <v>1328</v>
      </c>
      <c r="B7692" s="5" t="n">
        <v>35765</v>
      </c>
    </row>
    <row r="7693" spans="1:5">
      <c r="A7693" s="4" t="s">
        <v>133</v>
      </c>
      <c r="B7693" s="5" t="n">
        <v>37740</v>
      </c>
    </row>
    <row r="7694" spans="1:5">
      <c r="A7694" s="4" t="s">
        <v>1331</v>
      </c>
      <c r="B7694" s="5" t="n">
        <v>6046</v>
      </c>
    </row>
    <row r="7695" spans="1:5">
      <c r="A7695" s="4" t="s">
        <v>1332</v>
      </c>
      <c r="B7695" s="7" t="n">
        <v>31694</v>
      </c>
    </row>
    <row r="7696" spans="1:5">
      <c r="A7696" s="4" t="s">
        <v>1335</v>
      </c>
      <c r="B7696" s="4" t="s">
        <v>491</v>
      </c>
    </row>
    <row r="7697" spans="1:5">
      <c r="A7697" s="4" t="s">
        <v>1918</v>
      </c>
    </row>
    <row r="7698" spans="1:5">
      <c r="A7698" s="3" t="s">
        <v>1324</v>
      </c>
    </row>
    <row r="7699" spans="1:5">
      <c r="A7699" s="4" t="s">
        <v>1325</v>
      </c>
      <c r="B7699" s="7" t="n">
        <v>0</v>
      </c>
    </row>
    <row r="7700" spans="1:5">
      <c r="A7700" s="3" t="s">
        <v>1326</v>
      </c>
    </row>
    <row r="7701" spans="1:5">
      <c r="A7701" s="4" t="s">
        <v>1327</v>
      </c>
      <c r="B7701" s="5" t="n">
        <v>680</v>
      </c>
    </row>
    <row r="7702" spans="1:5">
      <c r="A7702" s="4" t="s">
        <v>1328</v>
      </c>
      <c r="B7702" s="5" t="n">
        <v>15370</v>
      </c>
    </row>
    <row r="7703" spans="1:5">
      <c r="A7703" s="4" t="s">
        <v>1329</v>
      </c>
      <c r="B7703" s="5" t="n">
        <v>0</v>
      </c>
    </row>
    <row r="7704" spans="1:5">
      <c r="A7704" s="3" t="s">
        <v>1330</v>
      </c>
    </row>
    <row r="7705" spans="1:5">
      <c r="A7705" s="4" t="s">
        <v>1327</v>
      </c>
      <c r="B7705" s="5" t="n">
        <v>680</v>
      </c>
    </row>
    <row r="7706" spans="1:5">
      <c r="A7706" s="4" t="s">
        <v>1328</v>
      </c>
      <c r="B7706" s="5" t="n">
        <v>15370</v>
      </c>
    </row>
    <row r="7707" spans="1:5">
      <c r="A7707" s="4" t="s">
        <v>133</v>
      </c>
      <c r="B7707" s="5" t="n">
        <v>16050</v>
      </c>
    </row>
    <row r="7708" spans="1:5">
      <c r="A7708" s="4" t="s">
        <v>1331</v>
      </c>
      <c r="B7708" s="5" t="n">
        <v>3109</v>
      </c>
    </row>
    <row r="7709" spans="1:5">
      <c r="A7709" s="4" t="s">
        <v>1332</v>
      </c>
      <c r="B7709" s="7" t="n">
        <v>12941</v>
      </c>
    </row>
    <row r="7710" spans="1:5">
      <c r="A7710" s="4" t="s">
        <v>1335</v>
      </c>
      <c r="B7710" s="4" t="s">
        <v>491</v>
      </c>
    </row>
    <row r="7711" spans="1:5">
      <c r="A7711" s="4" t="s">
        <v>1919</v>
      </c>
    </row>
    <row r="7712" spans="1:5">
      <c r="A7712" s="3" t="s">
        <v>1324</v>
      </c>
    </row>
    <row r="7713" spans="1:5">
      <c r="A7713" s="4" t="s">
        <v>1325</v>
      </c>
      <c r="B7713" s="7" t="n">
        <v>0</v>
      </c>
    </row>
    <row r="7714" spans="1:5">
      <c r="A7714" s="3" t="s">
        <v>1326</v>
      </c>
    </row>
    <row r="7715" spans="1:5">
      <c r="A7715" s="4" t="s">
        <v>1327</v>
      </c>
      <c r="B7715" s="5" t="n">
        <v>1365</v>
      </c>
    </row>
    <row r="7716" spans="1:5">
      <c r="A7716" s="4" t="s">
        <v>1328</v>
      </c>
      <c r="B7716" s="5" t="n">
        <v>15679</v>
      </c>
    </row>
    <row r="7717" spans="1:5">
      <c r="A7717" s="4" t="s">
        <v>1329</v>
      </c>
      <c r="B7717" s="5" t="n">
        <v>532</v>
      </c>
    </row>
    <row r="7718" spans="1:5">
      <c r="A7718" s="3" t="s">
        <v>1330</v>
      </c>
    </row>
    <row r="7719" spans="1:5">
      <c r="A7719" s="4" t="s">
        <v>1327</v>
      </c>
      <c r="B7719" s="5" t="n">
        <v>1365</v>
      </c>
    </row>
    <row r="7720" spans="1:5">
      <c r="A7720" s="4" t="s">
        <v>1328</v>
      </c>
      <c r="B7720" s="5" t="n">
        <v>16211</v>
      </c>
    </row>
    <row r="7721" spans="1:5">
      <c r="A7721" s="4" t="s">
        <v>133</v>
      </c>
      <c r="B7721" s="5" t="n">
        <v>17576</v>
      </c>
    </row>
    <row r="7722" spans="1:5">
      <c r="A7722" s="4" t="s">
        <v>1331</v>
      </c>
      <c r="B7722" s="5" t="n">
        <v>1753</v>
      </c>
    </row>
    <row r="7723" spans="1:5">
      <c r="A7723" s="4" t="s">
        <v>1332</v>
      </c>
      <c r="B7723" s="7" t="n">
        <v>15823</v>
      </c>
    </row>
    <row r="7724" spans="1:5">
      <c r="A7724" s="4" t="s">
        <v>1335</v>
      </c>
      <c r="B7724" s="4" t="s">
        <v>491</v>
      </c>
    </row>
    <row r="7725" spans="1:5">
      <c r="A7725" s="4" t="s">
        <v>1920</v>
      </c>
    </row>
    <row r="7726" spans="1:5">
      <c r="A7726" s="3" t="s">
        <v>1324</v>
      </c>
    </row>
    <row r="7727" spans="1:5">
      <c r="A7727" s="4" t="s">
        <v>1325</v>
      </c>
      <c r="B7727" s="7" t="n">
        <v>0</v>
      </c>
    </row>
    <row r="7728" spans="1:5">
      <c r="A7728" s="3" t="s">
        <v>1326</v>
      </c>
    </row>
    <row r="7729" spans="1:5">
      <c r="A7729" s="4" t="s">
        <v>1327</v>
      </c>
      <c r="B7729" s="5" t="n">
        <v>250</v>
      </c>
    </row>
    <row r="7730" spans="1:5">
      <c r="A7730" s="4" t="s">
        <v>1328</v>
      </c>
      <c r="B7730" s="5" t="n">
        <v>5077</v>
      </c>
    </row>
    <row r="7731" spans="1:5">
      <c r="A7731" s="4" t="s">
        <v>1329</v>
      </c>
      <c r="B7731" s="5" t="n">
        <v>7</v>
      </c>
    </row>
    <row r="7732" spans="1:5">
      <c r="A7732" s="3" t="s">
        <v>1330</v>
      </c>
    </row>
    <row r="7733" spans="1:5">
      <c r="A7733" s="4" t="s">
        <v>1327</v>
      </c>
      <c r="B7733" s="5" t="n">
        <v>250</v>
      </c>
    </row>
    <row r="7734" spans="1:5">
      <c r="A7734" s="4" t="s">
        <v>1328</v>
      </c>
      <c r="B7734" s="5" t="n">
        <v>5084</v>
      </c>
    </row>
    <row r="7735" spans="1:5">
      <c r="A7735" s="4" t="s">
        <v>133</v>
      </c>
      <c r="B7735" s="5" t="n">
        <v>5334</v>
      </c>
    </row>
    <row r="7736" spans="1:5">
      <c r="A7736" s="4" t="s">
        <v>1331</v>
      </c>
      <c r="B7736" s="5" t="n">
        <v>1620</v>
      </c>
    </row>
    <row r="7737" spans="1:5">
      <c r="A7737" s="4" t="s">
        <v>1332</v>
      </c>
      <c r="B7737" s="7" t="n">
        <v>3714</v>
      </c>
    </row>
    <row r="7738" spans="1:5">
      <c r="A7738" s="4" t="s">
        <v>1335</v>
      </c>
      <c r="B7738" s="4" t="s">
        <v>491</v>
      </c>
    </row>
    <row r="7739" spans="1:5">
      <c r="A7739" s="4" t="s">
        <v>1921</v>
      </c>
    </row>
    <row r="7740" spans="1:5">
      <c r="A7740" s="3" t="s">
        <v>1324</v>
      </c>
    </row>
    <row r="7741" spans="1:5">
      <c r="A7741" s="4" t="s">
        <v>1325</v>
      </c>
      <c r="B7741" s="7" t="n">
        <v>0</v>
      </c>
    </row>
    <row r="7742" spans="1:5">
      <c r="A7742" s="3" t="s">
        <v>1326</v>
      </c>
    </row>
    <row r="7743" spans="1:5">
      <c r="A7743" s="4" t="s">
        <v>1327</v>
      </c>
      <c r="B7743" s="5" t="n">
        <v>530</v>
      </c>
    </row>
    <row r="7744" spans="1:5">
      <c r="A7744" s="4" t="s">
        <v>1328</v>
      </c>
      <c r="B7744" s="5" t="n">
        <v>18225</v>
      </c>
    </row>
    <row r="7745" spans="1:5">
      <c r="A7745" s="4" t="s">
        <v>1329</v>
      </c>
      <c r="B7745" s="5" t="n">
        <v>0</v>
      </c>
    </row>
    <row r="7746" spans="1:5">
      <c r="A7746" s="3" t="s">
        <v>1330</v>
      </c>
    </row>
    <row r="7747" spans="1:5">
      <c r="A7747" s="4" t="s">
        <v>1327</v>
      </c>
      <c r="B7747" s="5" t="n">
        <v>530</v>
      </c>
    </row>
    <row r="7748" spans="1:5">
      <c r="A7748" s="4" t="s">
        <v>1328</v>
      </c>
      <c r="B7748" s="5" t="n">
        <v>18225</v>
      </c>
    </row>
    <row r="7749" spans="1:5">
      <c r="A7749" s="4" t="s">
        <v>133</v>
      </c>
      <c r="B7749" s="5" t="n">
        <v>18755</v>
      </c>
    </row>
    <row r="7750" spans="1:5">
      <c r="A7750" s="4" t="s">
        <v>1331</v>
      </c>
      <c r="B7750" s="5" t="n">
        <v>3710</v>
      </c>
    </row>
    <row r="7751" spans="1:5">
      <c r="A7751" s="4" t="s">
        <v>1332</v>
      </c>
      <c r="B7751" s="7" t="n">
        <v>15045</v>
      </c>
    </row>
    <row r="7752" spans="1:5">
      <c r="A7752" s="4" t="s">
        <v>1335</v>
      </c>
      <c r="B7752" s="4" t="s">
        <v>491</v>
      </c>
    </row>
    <row r="7753" spans="1:5">
      <c r="A7753" s="4" t="s">
        <v>1922</v>
      </c>
    </row>
    <row r="7754" spans="1:5">
      <c r="A7754" s="3" t="s">
        <v>1324</v>
      </c>
    </row>
    <row r="7755" spans="1:5">
      <c r="A7755" s="4" t="s">
        <v>1325</v>
      </c>
      <c r="B7755" s="7" t="n">
        <v>0</v>
      </c>
    </row>
    <row r="7756" spans="1:5">
      <c r="A7756" s="3" t="s">
        <v>1326</v>
      </c>
    </row>
    <row r="7757" spans="1:5">
      <c r="A7757" s="4" t="s">
        <v>1327</v>
      </c>
      <c r="B7757" s="5" t="n">
        <v>1660</v>
      </c>
    </row>
    <row r="7758" spans="1:5">
      <c r="A7758" s="4" t="s">
        <v>1328</v>
      </c>
      <c r="B7758" s="5" t="n">
        <v>15130</v>
      </c>
    </row>
    <row r="7759" spans="1:5">
      <c r="A7759" s="4" t="s">
        <v>1329</v>
      </c>
      <c r="B7759" s="5" t="n">
        <v>0</v>
      </c>
    </row>
    <row r="7760" spans="1:5">
      <c r="A7760" s="3" t="s">
        <v>1330</v>
      </c>
    </row>
    <row r="7761" spans="1:5">
      <c r="A7761" s="4" t="s">
        <v>1327</v>
      </c>
      <c r="B7761" s="5" t="n">
        <v>1660</v>
      </c>
    </row>
    <row r="7762" spans="1:5">
      <c r="A7762" s="4" t="s">
        <v>1328</v>
      </c>
      <c r="B7762" s="5" t="n">
        <v>15130</v>
      </c>
    </row>
    <row r="7763" spans="1:5">
      <c r="A7763" s="4" t="s">
        <v>133</v>
      </c>
      <c r="B7763" s="5" t="n">
        <v>16790</v>
      </c>
    </row>
    <row r="7764" spans="1:5">
      <c r="A7764" s="4" t="s">
        <v>1331</v>
      </c>
      <c r="B7764" s="5" t="n">
        <v>3070</v>
      </c>
    </row>
    <row r="7765" spans="1:5">
      <c r="A7765" s="4" t="s">
        <v>1332</v>
      </c>
      <c r="B7765" s="7" t="n">
        <v>13720</v>
      </c>
    </row>
    <row r="7766" spans="1:5">
      <c r="A7766" s="4" t="s">
        <v>1335</v>
      </c>
      <c r="B7766" s="4" t="s">
        <v>491</v>
      </c>
    </row>
    <row r="7767" spans="1:5">
      <c r="A7767" s="4" t="s">
        <v>1923</v>
      </c>
    </row>
    <row r="7768" spans="1:5">
      <c r="A7768" s="3" t="s">
        <v>1324</v>
      </c>
    </row>
    <row r="7769" spans="1:5">
      <c r="A7769" s="4" t="s">
        <v>1325</v>
      </c>
      <c r="B7769" s="7" t="n">
        <v>0</v>
      </c>
    </row>
    <row r="7770" spans="1:5">
      <c r="A7770" s="3" t="s">
        <v>1326</v>
      </c>
    </row>
    <row r="7771" spans="1:5">
      <c r="A7771" s="4" t="s">
        <v>1327</v>
      </c>
      <c r="B7771" s="5" t="n">
        <v>2210</v>
      </c>
    </row>
    <row r="7772" spans="1:5">
      <c r="A7772" s="4" t="s">
        <v>1328</v>
      </c>
      <c r="B7772" s="5" t="n">
        <v>7372</v>
      </c>
    </row>
    <row r="7773" spans="1:5">
      <c r="A7773" s="4" t="s">
        <v>1329</v>
      </c>
      <c r="B7773" s="5" t="n">
        <v>0</v>
      </c>
    </row>
    <row r="7774" spans="1:5">
      <c r="A7774" s="3" t="s">
        <v>1330</v>
      </c>
    </row>
    <row r="7775" spans="1:5">
      <c r="A7775" s="4" t="s">
        <v>1327</v>
      </c>
      <c r="B7775" s="5" t="n">
        <v>2210</v>
      </c>
    </row>
    <row r="7776" spans="1:5">
      <c r="A7776" s="4" t="s">
        <v>1328</v>
      </c>
      <c r="B7776" s="5" t="n">
        <v>7372</v>
      </c>
    </row>
    <row r="7777" spans="1:5">
      <c r="A7777" s="4" t="s">
        <v>133</v>
      </c>
      <c r="B7777" s="5" t="n">
        <v>9582</v>
      </c>
    </row>
    <row r="7778" spans="1:5">
      <c r="A7778" s="4" t="s">
        <v>1331</v>
      </c>
      <c r="B7778" s="5" t="n">
        <v>1669</v>
      </c>
    </row>
    <row r="7779" spans="1:5">
      <c r="A7779" s="4" t="s">
        <v>1332</v>
      </c>
      <c r="B7779" s="7" t="n">
        <v>7913</v>
      </c>
    </row>
    <row r="7780" spans="1:5">
      <c r="A7780" s="4" t="s">
        <v>1335</v>
      </c>
      <c r="B7780" s="4" t="s">
        <v>491</v>
      </c>
    </row>
    <row r="7781" spans="1:5">
      <c r="A7781" s="4" t="s">
        <v>1924</v>
      </c>
    </row>
    <row r="7782" spans="1:5">
      <c r="A7782" s="3" t="s">
        <v>1324</v>
      </c>
    </row>
    <row r="7783" spans="1:5">
      <c r="A7783" s="4" t="s">
        <v>1325</v>
      </c>
      <c r="B7783" s="7" t="n">
        <v>0</v>
      </c>
    </row>
    <row r="7784" spans="1:5">
      <c r="A7784" s="3" t="s">
        <v>1326</v>
      </c>
    </row>
    <row r="7785" spans="1:5">
      <c r="A7785" s="4" t="s">
        <v>1327</v>
      </c>
      <c r="B7785" s="5" t="n">
        <v>1450</v>
      </c>
    </row>
    <row r="7786" spans="1:5">
      <c r="A7786" s="4" t="s">
        <v>1328</v>
      </c>
      <c r="B7786" s="5" t="n">
        <v>19754</v>
      </c>
    </row>
    <row r="7787" spans="1:5">
      <c r="A7787" s="4" t="s">
        <v>1329</v>
      </c>
      <c r="B7787" s="5" t="n">
        <v>0</v>
      </c>
    </row>
    <row r="7788" spans="1:5">
      <c r="A7788" s="3" t="s">
        <v>1330</v>
      </c>
    </row>
    <row r="7789" spans="1:5">
      <c r="A7789" s="4" t="s">
        <v>1327</v>
      </c>
      <c r="B7789" s="5" t="n">
        <v>1450</v>
      </c>
    </row>
    <row r="7790" spans="1:5">
      <c r="A7790" s="4" t="s">
        <v>1328</v>
      </c>
      <c r="B7790" s="5" t="n">
        <v>19754</v>
      </c>
    </row>
    <row r="7791" spans="1:5">
      <c r="A7791" s="4" t="s">
        <v>133</v>
      </c>
      <c r="B7791" s="5" t="n">
        <v>21204</v>
      </c>
    </row>
    <row r="7792" spans="1:5">
      <c r="A7792" s="4" t="s">
        <v>1331</v>
      </c>
      <c r="B7792" s="5" t="n">
        <v>3962</v>
      </c>
    </row>
    <row r="7793" spans="1:5">
      <c r="A7793" s="4" t="s">
        <v>1332</v>
      </c>
      <c r="B7793" s="7" t="n">
        <v>17242</v>
      </c>
    </row>
    <row r="7794" spans="1:5">
      <c r="A7794" s="4" t="s">
        <v>1335</v>
      </c>
      <c r="B7794" s="4" t="s">
        <v>491</v>
      </c>
    </row>
    <row r="7795" spans="1:5">
      <c r="A7795" s="4" t="s">
        <v>1925</v>
      </c>
    </row>
    <row r="7796" spans="1:5">
      <c r="A7796" s="3" t="s">
        <v>1324</v>
      </c>
    </row>
    <row r="7797" spans="1:5">
      <c r="A7797" s="4" t="s">
        <v>1325</v>
      </c>
      <c r="B7797" s="7" t="n">
        <v>0</v>
      </c>
    </row>
    <row r="7798" spans="1:5">
      <c r="A7798" s="3" t="s">
        <v>1326</v>
      </c>
    </row>
    <row r="7799" spans="1:5">
      <c r="A7799" s="4" t="s">
        <v>1327</v>
      </c>
      <c r="B7799" s="5" t="n">
        <v>763</v>
      </c>
    </row>
    <row r="7800" spans="1:5">
      <c r="A7800" s="4" t="s">
        <v>1328</v>
      </c>
      <c r="B7800" s="5" t="n">
        <v>27544</v>
      </c>
    </row>
    <row r="7801" spans="1:5">
      <c r="A7801" s="4" t="s">
        <v>1329</v>
      </c>
      <c r="B7801" s="5" t="n">
        <v>0</v>
      </c>
    </row>
    <row r="7802" spans="1:5">
      <c r="A7802" s="3" t="s">
        <v>1330</v>
      </c>
    </row>
    <row r="7803" spans="1:5">
      <c r="A7803" s="4" t="s">
        <v>1327</v>
      </c>
      <c r="B7803" s="5" t="n">
        <v>763</v>
      </c>
    </row>
    <row r="7804" spans="1:5">
      <c r="A7804" s="4" t="s">
        <v>1328</v>
      </c>
      <c r="B7804" s="5" t="n">
        <v>27544</v>
      </c>
    </row>
    <row r="7805" spans="1:5">
      <c r="A7805" s="4" t="s">
        <v>133</v>
      </c>
      <c r="B7805" s="5" t="n">
        <v>28307</v>
      </c>
    </row>
    <row r="7806" spans="1:5">
      <c r="A7806" s="4" t="s">
        <v>1331</v>
      </c>
      <c r="B7806" s="5" t="n">
        <v>3897</v>
      </c>
    </row>
    <row r="7807" spans="1:5">
      <c r="A7807" s="4" t="s">
        <v>1332</v>
      </c>
      <c r="B7807" s="7" t="n">
        <v>24410</v>
      </c>
    </row>
    <row r="7808" spans="1:5">
      <c r="A7808" s="4" t="s">
        <v>1335</v>
      </c>
      <c r="B7808" s="4" t="s">
        <v>491</v>
      </c>
    </row>
    <row r="7809" spans="1:5">
      <c r="A7809" s="4" t="s">
        <v>1926</v>
      </c>
    </row>
    <row r="7810" spans="1:5">
      <c r="A7810" s="3" t="s">
        <v>1324</v>
      </c>
    </row>
    <row r="7811" spans="1:5">
      <c r="A7811" s="4" t="s">
        <v>1325</v>
      </c>
      <c r="B7811" s="7" t="n">
        <v>0</v>
      </c>
    </row>
    <row r="7812" spans="1:5">
      <c r="A7812" s="3" t="s">
        <v>1326</v>
      </c>
    </row>
    <row r="7813" spans="1:5">
      <c r="A7813" s="4" t="s">
        <v>1327</v>
      </c>
      <c r="B7813" s="5" t="n">
        <v>540</v>
      </c>
    </row>
    <row r="7814" spans="1:5">
      <c r="A7814" s="4" t="s">
        <v>1328</v>
      </c>
      <c r="B7814" s="5" t="n">
        <v>14935</v>
      </c>
    </row>
    <row r="7815" spans="1:5">
      <c r="A7815" s="4" t="s">
        <v>1329</v>
      </c>
      <c r="B7815" s="5" t="n">
        <v>0</v>
      </c>
    </row>
    <row r="7816" spans="1:5">
      <c r="A7816" s="3" t="s">
        <v>1330</v>
      </c>
    </row>
    <row r="7817" spans="1:5">
      <c r="A7817" s="4" t="s">
        <v>1327</v>
      </c>
      <c r="B7817" s="5" t="n">
        <v>540</v>
      </c>
    </row>
    <row r="7818" spans="1:5">
      <c r="A7818" s="4" t="s">
        <v>1328</v>
      </c>
      <c r="B7818" s="5" t="n">
        <v>14935</v>
      </c>
    </row>
    <row r="7819" spans="1:5">
      <c r="A7819" s="4" t="s">
        <v>133</v>
      </c>
      <c r="B7819" s="5" t="n">
        <v>15475</v>
      </c>
    </row>
    <row r="7820" spans="1:5">
      <c r="A7820" s="4" t="s">
        <v>1331</v>
      </c>
      <c r="B7820" s="5" t="n">
        <v>3021</v>
      </c>
    </row>
    <row r="7821" spans="1:5">
      <c r="A7821" s="4" t="s">
        <v>1332</v>
      </c>
      <c r="B7821" s="7" t="n">
        <v>12454</v>
      </c>
    </row>
    <row r="7822" spans="1:5">
      <c r="A7822" s="4" t="s">
        <v>1335</v>
      </c>
      <c r="B7822" s="4" t="s">
        <v>491</v>
      </c>
    </row>
    <row r="7823" spans="1:5">
      <c r="A7823" s="4" t="s">
        <v>1927</v>
      </c>
    </row>
    <row r="7824" spans="1:5">
      <c r="A7824" s="3" t="s">
        <v>1324</v>
      </c>
    </row>
    <row r="7825" spans="1:5">
      <c r="A7825" s="4" t="s">
        <v>1325</v>
      </c>
      <c r="B7825" s="7" t="n">
        <v>0</v>
      </c>
    </row>
    <row r="7826" spans="1:5">
      <c r="A7826" s="3" t="s">
        <v>1326</v>
      </c>
    </row>
    <row r="7827" spans="1:5">
      <c r="A7827" s="4" t="s">
        <v>1327</v>
      </c>
      <c r="B7827" s="5" t="n">
        <v>1989</v>
      </c>
    </row>
    <row r="7828" spans="1:5">
      <c r="A7828" s="4" t="s">
        <v>1328</v>
      </c>
      <c r="B7828" s="5" t="n">
        <v>18648</v>
      </c>
    </row>
    <row r="7829" spans="1:5">
      <c r="A7829" s="4" t="s">
        <v>1329</v>
      </c>
      <c r="B7829" s="5" t="n">
        <v>0</v>
      </c>
    </row>
    <row r="7830" spans="1:5">
      <c r="A7830" s="3" t="s">
        <v>1330</v>
      </c>
    </row>
    <row r="7831" spans="1:5">
      <c r="A7831" s="4" t="s">
        <v>1327</v>
      </c>
      <c r="B7831" s="5" t="n">
        <v>1989</v>
      </c>
    </row>
    <row r="7832" spans="1:5">
      <c r="A7832" s="4" t="s">
        <v>1328</v>
      </c>
      <c r="B7832" s="5" t="n">
        <v>18648</v>
      </c>
    </row>
    <row r="7833" spans="1:5">
      <c r="A7833" s="4" t="s">
        <v>133</v>
      </c>
      <c r="B7833" s="5" t="n">
        <v>20637</v>
      </c>
    </row>
    <row r="7834" spans="1:5">
      <c r="A7834" s="4" t="s">
        <v>1331</v>
      </c>
      <c r="B7834" s="5" t="n">
        <v>3201</v>
      </c>
    </row>
    <row r="7835" spans="1:5">
      <c r="A7835" s="4" t="s">
        <v>1332</v>
      </c>
      <c r="B7835" s="7" t="n">
        <v>17436</v>
      </c>
    </row>
    <row r="7836" spans="1:5">
      <c r="A7836" s="4" t="s">
        <v>1335</v>
      </c>
      <c r="B7836" s="4" t="s">
        <v>491</v>
      </c>
    </row>
    <row r="7837" spans="1:5">
      <c r="A7837" s="4" t="s">
        <v>1928</v>
      </c>
    </row>
    <row r="7838" spans="1:5">
      <c r="A7838" s="3" t="s">
        <v>1324</v>
      </c>
    </row>
    <row r="7839" spans="1:5">
      <c r="A7839" s="4" t="s">
        <v>1325</v>
      </c>
      <c r="B7839" s="7" t="n">
        <v>0</v>
      </c>
    </row>
    <row r="7840" spans="1:5">
      <c r="A7840" s="3" t="s">
        <v>1326</v>
      </c>
    </row>
    <row r="7841" spans="1:5">
      <c r="A7841" s="4" t="s">
        <v>1327</v>
      </c>
      <c r="B7841" s="5" t="n">
        <v>184</v>
      </c>
    </row>
    <row r="7842" spans="1:5">
      <c r="A7842" s="4" t="s">
        <v>1328</v>
      </c>
      <c r="B7842" s="5" t="n">
        <v>3592</v>
      </c>
    </row>
    <row r="7843" spans="1:5">
      <c r="A7843" s="4" t="s">
        <v>1329</v>
      </c>
      <c r="B7843" s="5" t="n">
        <v>16</v>
      </c>
    </row>
    <row r="7844" spans="1:5">
      <c r="A7844" s="3" t="s">
        <v>1330</v>
      </c>
    </row>
    <row r="7845" spans="1:5">
      <c r="A7845" s="4" t="s">
        <v>1327</v>
      </c>
      <c r="B7845" s="5" t="n">
        <v>184</v>
      </c>
    </row>
    <row r="7846" spans="1:5">
      <c r="A7846" s="4" t="s">
        <v>1328</v>
      </c>
      <c r="B7846" s="5" t="n">
        <v>3608</v>
      </c>
    </row>
    <row r="7847" spans="1:5">
      <c r="A7847" s="4" t="s">
        <v>133</v>
      </c>
      <c r="B7847" s="5" t="n">
        <v>3792</v>
      </c>
    </row>
    <row r="7848" spans="1:5">
      <c r="A7848" s="4" t="s">
        <v>1331</v>
      </c>
      <c r="B7848" s="5" t="n">
        <v>1147</v>
      </c>
    </row>
    <row r="7849" spans="1:5">
      <c r="A7849" s="4" t="s">
        <v>1332</v>
      </c>
      <c r="B7849" s="7" t="n">
        <v>2645</v>
      </c>
    </row>
    <row r="7850" spans="1:5">
      <c r="A7850" s="4" t="s">
        <v>1335</v>
      </c>
      <c r="B7850" s="4" t="s">
        <v>491</v>
      </c>
    </row>
    <row r="7851" spans="1:5">
      <c r="A7851" s="4" t="s">
        <v>1929</v>
      </c>
    </row>
    <row r="7852" spans="1:5">
      <c r="A7852" s="3" t="s">
        <v>1324</v>
      </c>
    </row>
    <row r="7853" spans="1:5">
      <c r="A7853" s="4" t="s">
        <v>1325</v>
      </c>
      <c r="B7853" s="7" t="n">
        <v>0</v>
      </c>
    </row>
    <row r="7854" spans="1:5">
      <c r="A7854" s="3" t="s">
        <v>1326</v>
      </c>
    </row>
    <row r="7855" spans="1:5">
      <c r="A7855" s="4" t="s">
        <v>1327</v>
      </c>
      <c r="B7855" s="5" t="n">
        <v>1580</v>
      </c>
    </row>
    <row r="7856" spans="1:5">
      <c r="A7856" s="4" t="s">
        <v>1328</v>
      </c>
      <c r="B7856" s="5" t="n">
        <v>25026</v>
      </c>
    </row>
    <row r="7857" spans="1:5">
      <c r="A7857" s="4" t="s">
        <v>1329</v>
      </c>
      <c r="B7857" s="5" t="n">
        <v>0</v>
      </c>
    </row>
    <row r="7858" spans="1:5">
      <c r="A7858" s="3" t="s">
        <v>1330</v>
      </c>
    </row>
    <row r="7859" spans="1:5">
      <c r="A7859" s="4" t="s">
        <v>1327</v>
      </c>
      <c r="B7859" s="5" t="n">
        <v>1580</v>
      </c>
    </row>
    <row r="7860" spans="1:5">
      <c r="A7860" s="4" t="s">
        <v>1328</v>
      </c>
      <c r="B7860" s="5" t="n">
        <v>25026</v>
      </c>
    </row>
    <row r="7861" spans="1:5">
      <c r="A7861" s="4" t="s">
        <v>133</v>
      </c>
      <c r="B7861" s="5" t="n">
        <v>26606</v>
      </c>
    </row>
    <row r="7862" spans="1:5">
      <c r="A7862" s="4" t="s">
        <v>1331</v>
      </c>
      <c r="B7862" s="5" t="n">
        <v>4973</v>
      </c>
    </row>
    <row r="7863" spans="1:5">
      <c r="A7863" s="4" t="s">
        <v>1332</v>
      </c>
      <c r="B7863" s="7" t="n">
        <v>21633</v>
      </c>
    </row>
    <row r="7864" spans="1:5">
      <c r="A7864" s="4" t="s">
        <v>1335</v>
      </c>
      <c r="B7864" s="4" t="s">
        <v>491</v>
      </c>
    </row>
    <row r="7865" spans="1:5">
      <c r="A7865" s="4" t="s">
        <v>1930</v>
      </c>
    </row>
    <row r="7866" spans="1:5">
      <c r="A7866" s="3" t="s">
        <v>1324</v>
      </c>
    </row>
    <row r="7867" spans="1:5">
      <c r="A7867" s="4" t="s">
        <v>1325</v>
      </c>
      <c r="B7867" s="7" t="n">
        <v>0</v>
      </c>
    </row>
    <row r="7868" spans="1:5">
      <c r="A7868" s="3" t="s">
        <v>1326</v>
      </c>
    </row>
    <row r="7869" spans="1:5">
      <c r="A7869" s="4" t="s">
        <v>1327</v>
      </c>
      <c r="B7869" s="5" t="n">
        <v>660</v>
      </c>
    </row>
    <row r="7870" spans="1:5">
      <c r="A7870" s="4" t="s">
        <v>1328</v>
      </c>
      <c r="B7870" s="5" t="n">
        <v>15471</v>
      </c>
    </row>
    <row r="7871" spans="1:5">
      <c r="A7871" s="4" t="s">
        <v>1329</v>
      </c>
      <c r="B7871" s="5" t="n">
        <v>0</v>
      </c>
    </row>
    <row r="7872" spans="1:5">
      <c r="A7872" s="3" t="s">
        <v>1330</v>
      </c>
    </row>
    <row r="7873" spans="1:5">
      <c r="A7873" s="4" t="s">
        <v>1327</v>
      </c>
      <c r="B7873" s="5" t="n">
        <v>660</v>
      </c>
    </row>
    <row r="7874" spans="1:5">
      <c r="A7874" s="4" t="s">
        <v>1328</v>
      </c>
      <c r="B7874" s="5" t="n">
        <v>15471</v>
      </c>
    </row>
    <row r="7875" spans="1:5">
      <c r="A7875" s="4" t="s">
        <v>133</v>
      </c>
      <c r="B7875" s="5" t="n">
        <v>16131</v>
      </c>
    </row>
    <row r="7876" spans="1:5">
      <c r="A7876" s="4" t="s">
        <v>1331</v>
      </c>
      <c r="B7876" s="5" t="n">
        <v>3140</v>
      </c>
    </row>
    <row r="7877" spans="1:5">
      <c r="A7877" s="4" t="s">
        <v>1332</v>
      </c>
      <c r="B7877" s="7" t="n">
        <v>12991</v>
      </c>
    </row>
    <row r="7878" spans="1:5">
      <c r="A7878" s="4" t="s">
        <v>1335</v>
      </c>
      <c r="B7878" s="4" t="s">
        <v>491</v>
      </c>
    </row>
    <row r="7879" spans="1:5">
      <c r="A7879" s="4" t="s">
        <v>1931</v>
      </c>
    </row>
    <row r="7880" spans="1:5">
      <c r="A7880" s="3" t="s">
        <v>1324</v>
      </c>
    </row>
    <row r="7881" spans="1:5">
      <c r="A7881" s="4" t="s">
        <v>1325</v>
      </c>
      <c r="B7881" s="7" t="n">
        <v>0</v>
      </c>
    </row>
    <row r="7882" spans="1:5">
      <c r="A7882" s="3" t="s">
        <v>1326</v>
      </c>
    </row>
    <row r="7883" spans="1:5">
      <c r="A7883" s="4" t="s">
        <v>1327</v>
      </c>
      <c r="B7883" s="5" t="n">
        <v>1196</v>
      </c>
    </row>
    <row r="7884" spans="1:5">
      <c r="A7884" s="4" t="s">
        <v>1328</v>
      </c>
      <c r="B7884" s="5" t="n">
        <v>10766</v>
      </c>
    </row>
    <row r="7885" spans="1:5">
      <c r="A7885" s="4" t="s">
        <v>1329</v>
      </c>
      <c r="B7885" s="5" t="n">
        <v>14</v>
      </c>
    </row>
    <row r="7886" spans="1:5">
      <c r="A7886" s="3" t="s">
        <v>1330</v>
      </c>
    </row>
    <row r="7887" spans="1:5">
      <c r="A7887" s="4" t="s">
        <v>1327</v>
      </c>
      <c r="B7887" s="5" t="n">
        <v>1196</v>
      </c>
    </row>
    <row r="7888" spans="1:5">
      <c r="A7888" s="4" t="s">
        <v>1328</v>
      </c>
      <c r="B7888" s="5" t="n">
        <v>10780</v>
      </c>
    </row>
    <row r="7889" spans="1:5">
      <c r="A7889" s="4" t="s">
        <v>133</v>
      </c>
      <c r="B7889" s="5" t="n">
        <v>11976</v>
      </c>
    </row>
    <row r="7890" spans="1:5">
      <c r="A7890" s="4" t="s">
        <v>1331</v>
      </c>
      <c r="B7890" s="5" t="n">
        <v>2385</v>
      </c>
    </row>
    <row r="7891" spans="1:5">
      <c r="A7891" s="4" t="s">
        <v>1332</v>
      </c>
      <c r="B7891" s="7" t="n">
        <v>9591</v>
      </c>
    </row>
    <row r="7892" spans="1:5">
      <c r="A7892" s="4" t="s">
        <v>1335</v>
      </c>
      <c r="B7892" s="4" t="s">
        <v>491</v>
      </c>
    </row>
    <row r="7893" spans="1:5">
      <c r="A7893" s="4" t="s">
        <v>1932</v>
      </c>
    </row>
    <row r="7894" spans="1:5">
      <c r="A7894" s="3" t="s">
        <v>1324</v>
      </c>
    </row>
    <row r="7895" spans="1:5">
      <c r="A7895" s="4" t="s">
        <v>1325</v>
      </c>
      <c r="B7895" s="7" t="n">
        <v>0</v>
      </c>
    </row>
    <row r="7896" spans="1:5">
      <c r="A7896" s="3" t="s">
        <v>1326</v>
      </c>
    </row>
    <row r="7897" spans="1:5">
      <c r="A7897" s="4" t="s">
        <v>1327</v>
      </c>
      <c r="B7897" s="5" t="n">
        <v>1330</v>
      </c>
    </row>
    <row r="7898" spans="1:5">
      <c r="A7898" s="4" t="s">
        <v>1328</v>
      </c>
      <c r="B7898" s="5" t="n">
        <v>10356</v>
      </c>
    </row>
    <row r="7899" spans="1:5">
      <c r="A7899" s="4" t="s">
        <v>1329</v>
      </c>
      <c r="B7899" s="5" t="n">
        <v>0</v>
      </c>
    </row>
    <row r="7900" spans="1:5">
      <c r="A7900" s="3" t="s">
        <v>1330</v>
      </c>
    </row>
    <row r="7901" spans="1:5">
      <c r="A7901" s="4" t="s">
        <v>1327</v>
      </c>
      <c r="B7901" s="5" t="n">
        <v>1330</v>
      </c>
    </row>
    <row r="7902" spans="1:5">
      <c r="A7902" s="4" t="s">
        <v>1328</v>
      </c>
      <c r="B7902" s="5" t="n">
        <v>10356</v>
      </c>
    </row>
    <row r="7903" spans="1:5">
      <c r="A7903" s="4" t="s">
        <v>133</v>
      </c>
      <c r="B7903" s="5" t="n">
        <v>11686</v>
      </c>
    </row>
    <row r="7904" spans="1:5">
      <c r="A7904" s="4" t="s">
        <v>1331</v>
      </c>
      <c r="B7904" s="5" t="n">
        <v>2223</v>
      </c>
    </row>
    <row r="7905" spans="1:5">
      <c r="A7905" s="4" t="s">
        <v>1332</v>
      </c>
      <c r="B7905" s="7" t="n">
        <v>9463</v>
      </c>
    </row>
    <row r="7906" spans="1:5">
      <c r="A7906" s="4" t="s">
        <v>1335</v>
      </c>
      <c r="B7906" s="4" t="s">
        <v>491</v>
      </c>
    </row>
    <row r="7907" spans="1:5">
      <c r="A7907" s="4" t="s">
        <v>1933</v>
      </c>
    </row>
    <row r="7908" spans="1:5">
      <c r="A7908" s="3" t="s">
        <v>1324</v>
      </c>
    </row>
    <row r="7909" spans="1:5">
      <c r="A7909" s="4" t="s">
        <v>1325</v>
      </c>
      <c r="B7909" s="7" t="n">
        <v>0</v>
      </c>
    </row>
    <row r="7910" spans="1:5">
      <c r="A7910" s="3" t="s">
        <v>1326</v>
      </c>
    </row>
    <row r="7911" spans="1:5">
      <c r="A7911" s="4" t="s">
        <v>1327</v>
      </c>
      <c r="B7911" s="5" t="n">
        <v>1210</v>
      </c>
    </row>
    <row r="7912" spans="1:5">
      <c r="A7912" s="4" t="s">
        <v>1328</v>
      </c>
      <c r="B7912" s="5" t="n">
        <v>9768</v>
      </c>
    </row>
    <row r="7913" spans="1:5">
      <c r="A7913" s="4" t="s">
        <v>1329</v>
      </c>
      <c r="B7913" s="5" t="n">
        <v>255</v>
      </c>
    </row>
    <row r="7914" spans="1:5">
      <c r="A7914" s="3" t="s">
        <v>1330</v>
      </c>
    </row>
    <row r="7915" spans="1:5">
      <c r="A7915" s="4" t="s">
        <v>1327</v>
      </c>
      <c r="B7915" s="5" t="n">
        <v>1210</v>
      </c>
    </row>
    <row r="7916" spans="1:5">
      <c r="A7916" s="4" t="s">
        <v>1328</v>
      </c>
      <c r="B7916" s="5" t="n">
        <v>10023</v>
      </c>
    </row>
    <row r="7917" spans="1:5">
      <c r="A7917" s="4" t="s">
        <v>133</v>
      </c>
      <c r="B7917" s="5" t="n">
        <v>11233</v>
      </c>
    </row>
    <row r="7918" spans="1:5">
      <c r="A7918" s="4" t="s">
        <v>1331</v>
      </c>
      <c r="B7918" s="5" t="n">
        <v>2041</v>
      </c>
    </row>
    <row r="7919" spans="1:5">
      <c r="A7919" s="4" t="s">
        <v>1332</v>
      </c>
      <c r="B7919" s="7" t="n">
        <v>9192</v>
      </c>
    </row>
    <row r="7920" spans="1:5">
      <c r="A7920" s="4" t="s">
        <v>1335</v>
      </c>
      <c r="B7920" s="4" t="s">
        <v>491</v>
      </c>
    </row>
    <row r="7921" spans="1:5">
      <c r="A7921" s="4" t="s">
        <v>1934</v>
      </c>
    </row>
    <row r="7922" spans="1:5">
      <c r="A7922" s="3" t="s">
        <v>1324</v>
      </c>
    </row>
    <row r="7923" spans="1:5">
      <c r="A7923" s="4" t="s">
        <v>1325</v>
      </c>
      <c r="B7923" s="7" t="n">
        <v>0</v>
      </c>
    </row>
    <row r="7924" spans="1:5">
      <c r="A7924" s="3" t="s">
        <v>1326</v>
      </c>
    </row>
    <row r="7925" spans="1:5">
      <c r="A7925" s="4" t="s">
        <v>1327</v>
      </c>
      <c r="B7925" s="5" t="n">
        <v>3241</v>
      </c>
    </row>
    <row r="7926" spans="1:5">
      <c r="A7926" s="4" t="s">
        <v>1328</v>
      </c>
      <c r="B7926" s="5" t="n">
        <v>9509</v>
      </c>
    </row>
    <row r="7927" spans="1:5">
      <c r="A7927" s="4" t="s">
        <v>1329</v>
      </c>
      <c r="B7927" s="5" t="n">
        <v>0</v>
      </c>
    </row>
    <row r="7928" spans="1:5">
      <c r="A7928" s="3" t="s">
        <v>1330</v>
      </c>
    </row>
    <row r="7929" spans="1:5">
      <c r="A7929" s="4" t="s">
        <v>1327</v>
      </c>
      <c r="B7929" s="5" t="n">
        <v>3241</v>
      </c>
    </row>
    <row r="7930" spans="1:5">
      <c r="A7930" s="4" t="s">
        <v>1328</v>
      </c>
      <c r="B7930" s="5" t="n">
        <v>9509</v>
      </c>
    </row>
    <row r="7931" spans="1:5">
      <c r="A7931" s="4" t="s">
        <v>133</v>
      </c>
      <c r="B7931" s="5" t="n">
        <v>12750</v>
      </c>
    </row>
    <row r="7932" spans="1:5">
      <c r="A7932" s="4" t="s">
        <v>1331</v>
      </c>
      <c r="B7932" s="5" t="n">
        <v>1462</v>
      </c>
    </row>
    <row r="7933" spans="1:5">
      <c r="A7933" s="4" t="s">
        <v>1332</v>
      </c>
      <c r="B7933" s="7" t="n">
        <v>11288</v>
      </c>
    </row>
    <row r="7934" spans="1:5">
      <c r="A7934" s="4" t="s">
        <v>1335</v>
      </c>
      <c r="B7934" s="4" t="s">
        <v>491</v>
      </c>
    </row>
    <row r="7935" spans="1:5">
      <c r="A7935" s="4" t="s">
        <v>1935</v>
      </c>
    </row>
    <row r="7936" spans="1:5">
      <c r="A7936" s="3" t="s">
        <v>1324</v>
      </c>
    </row>
    <row r="7937" spans="1:5">
      <c r="A7937" s="4" t="s">
        <v>1325</v>
      </c>
      <c r="B7937" s="7" t="n">
        <v>0</v>
      </c>
    </row>
    <row r="7938" spans="1:5">
      <c r="A7938" s="3" t="s">
        <v>1326</v>
      </c>
    </row>
    <row r="7939" spans="1:5">
      <c r="A7939" s="4" t="s">
        <v>1327</v>
      </c>
      <c r="B7939" s="5" t="n">
        <v>1316</v>
      </c>
    </row>
    <row r="7940" spans="1:5">
      <c r="A7940" s="4" t="s">
        <v>1328</v>
      </c>
      <c r="B7940" s="5" t="n">
        <v>11950</v>
      </c>
    </row>
    <row r="7941" spans="1:5">
      <c r="A7941" s="4" t="s">
        <v>1329</v>
      </c>
      <c r="B7941" s="5" t="n">
        <v>1700</v>
      </c>
    </row>
    <row r="7942" spans="1:5">
      <c r="A7942" s="3" t="s">
        <v>1330</v>
      </c>
    </row>
    <row r="7943" spans="1:5">
      <c r="A7943" s="4" t="s">
        <v>1327</v>
      </c>
      <c r="B7943" s="5" t="n">
        <v>1316</v>
      </c>
    </row>
    <row r="7944" spans="1:5">
      <c r="A7944" s="4" t="s">
        <v>1328</v>
      </c>
      <c r="B7944" s="5" t="n">
        <v>13650</v>
      </c>
    </row>
    <row r="7945" spans="1:5">
      <c r="A7945" s="4" t="s">
        <v>133</v>
      </c>
      <c r="B7945" s="5" t="n">
        <v>14966</v>
      </c>
    </row>
    <row r="7946" spans="1:5">
      <c r="A7946" s="4" t="s">
        <v>1331</v>
      </c>
      <c r="B7946" s="5" t="n">
        <v>4318</v>
      </c>
    </row>
    <row r="7947" spans="1:5">
      <c r="A7947" s="4" t="s">
        <v>1332</v>
      </c>
      <c r="B7947" s="7" t="n">
        <v>10648</v>
      </c>
    </row>
    <row r="7948" spans="1:5">
      <c r="A7948" s="4" t="s">
        <v>1335</v>
      </c>
      <c r="B7948" s="4" t="s">
        <v>491</v>
      </c>
    </row>
    <row r="7949" spans="1:5">
      <c r="A7949" s="4" t="s">
        <v>1936</v>
      </c>
    </row>
    <row r="7950" spans="1:5">
      <c r="A7950" s="3" t="s">
        <v>1324</v>
      </c>
    </row>
    <row r="7951" spans="1:5">
      <c r="A7951" s="4" t="s">
        <v>1325</v>
      </c>
      <c r="B7951" s="7" t="n">
        <v>0</v>
      </c>
    </row>
    <row r="7952" spans="1:5">
      <c r="A7952" s="3" t="s">
        <v>1326</v>
      </c>
    </row>
    <row r="7953" spans="1:5">
      <c r="A7953" s="4" t="s">
        <v>1327</v>
      </c>
      <c r="B7953" s="5" t="n">
        <v>1413</v>
      </c>
    </row>
    <row r="7954" spans="1:5">
      <c r="A7954" s="4" t="s">
        <v>1328</v>
      </c>
      <c r="B7954" s="5" t="n">
        <v>30267</v>
      </c>
    </row>
    <row r="7955" spans="1:5">
      <c r="A7955" s="4" t="s">
        <v>1329</v>
      </c>
      <c r="B7955" s="5" t="n">
        <v>0</v>
      </c>
    </row>
    <row r="7956" spans="1:5">
      <c r="A7956" s="3" t="s">
        <v>1330</v>
      </c>
    </row>
    <row r="7957" spans="1:5">
      <c r="A7957" s="4" t="s">
        <v>1327</v>
      </c>
      <c r="B7957" s="5" t="n">
        <v>1413</v>
      </c>
    </row>
    <row r="7958" spans="1:5">
      <c r="A7958" s="4" t="s">
        <v>1328</v>
      </c>
      <c r="B7958" s="5" t="n">
        <v>30267</v>
      </c>
    </row>
    <row r="7959" spans="1:5">
      <c r="A7959" s="4" t="s">
        <v>133</v>
      </c>
      <c r="B7959" s="5" t="n">
        <v>31680</v>
      </c>
    </row>
    <row r="7960" spans="1:5">
      <c r="A7960" s="4" t="s">
        <v>1331</v>
      </c>
      <c r="B7960" s="5" t="n">
        <v>4294</v>
      </c>
    </row>
    <row r="7961" spans="1:5">
      <c r="A7961" s="4" t="s">
        <v>1332</v>
      </c>
      <c r="B7961" s="7" t="n">
        <v>27386</v>
      </c>
    </row>
    <row r="7962" spans="1:5">
      <c r="A7962" s="4" t="s">
        <v>1335</v>
      </c>
      <c r="B7962" s="4" t="s">
        <v>491</v>
      </c>
    </row>
    <row r="7963" spans="1:5">
      <c r="A7963" s="4" t="s">
        <v>1937</v>
      </c>
    </row>
    <row r="7964" spans="1:5">
      <c r="A7964" s="3" t="s">
        <v>1324</v>
      </c>
    </row>
    <row r="7965" spans="1:5">
      <c r="A7965" s="4" t="s">
        <v>1325</v>
      </c>
      <c r="B7965" s="7" t="n">
        <v>0</v>
      </c>
    </row>
    <row r="7966" spans="1:5">
      <c r="A7966" s="3" t="s">
        <v>1326</v>
      </c>
    </row>
    <row r="7967" spans="1:5">
      <c r="A7967" s="4" t="s">
        <v>1327</v>
      </c>
      <c r="B7967" s="5" t="n">
        <v>1879</v>
      </c>
    </row>
    <row r="7968" spans="1:5">
      <c r="A7968" s="4" t="s">
        <v>1328</v>
      </c>
      <c r="B7968" s="5" t="n">
        <v>36223</v>
      </c>
    </row>
    <row r="7969" spans="1:5">
      <c r="A7969" s="4" t="s">
        <v>1329</v>
      </c>
      <c r="B7969" s="5" t="n">
        <v>0</v>
      </c>
    </row>
    <row r="7970" spans="1:5">
      <c r="A7970" s="3" t="s">
        <v>1330</v>
      </c>
    </row>
    <row r="7971" spans="1:5">
      <c r="A7971" s="4" t="s">
        <v>1327</v>
      </c>
      <c r="B7971" s="5" t="n">
        <v>1879</v>
      </c>
    </row>
    <row r="7972" spans="1:5">
      <c r="A7972" s="4" t="s">
        <v>1328</v>
      </c>
      <c r="B7972" s="5" t="n">
        <v>36223</v>
      </c>
    </row>
    <row r="7973" spans="1:5">
      <c r="A7973" s="4" t="s">
        <v>133</v>
      </c>
      <c r="B7973" s="5" t="n">
        <v>38102</v>
      </c>
    </row>
    <row r="7974" spans="1:5">
      <c r="A7974" s="4" t="s">
        <v>1331</v>
      </c>
      <c r="B7974" s="5" t="n">
        <v>5142</v>
      </c>
    </row>
    <row r="7975" spans="1:5">
      <c r="A7975" s="4" t="s">
        <v>1332</v>
      </c>
      <c r="B7975" s="7" t="n">
        <v>32960</v>
      </c>
    </row>
    <row r="7976" spans="1:5">
      <c r="A7976" s="4" t="s">
        <v>1335</v>
      </c>
      <c r="B7976" s="4" t="s">
        <v>491</v>
      </c>
    </row>
    <row r="7977" spans="1:5">
      <c r="A7977" s="4" t="s">
        <v>1938</v>
      </c>
    </row>
    <row r="7978" spans="1:5">
      <c r="A7978" s="3" t="s">
        <v>1324</v>
      </c>
    </row>
    <row r="7979" spans="1:5">
      <c r="A7979" s="4" t="s">
        <v>1325</v>
      </c>
      <c r="B7979" s="7" t="n">
        <v>0</v>
      </c>
    </row>
    <row r="7980" spans="1:5">
      <c r="A7980" s="3" t="s">
        <v>1326</v>
      </c>
    </row>
    <row r="7981" spans="1:5">
      <c r="A7981" s="4" t="s">
        <v>1327</v>
      </c>
      <c r="B7981" s="5" t="n">
        <v>2439</v>
      </c>
    </row>
    <row r="7982" spans="1:5">
      <c r="A7982" s="4" t="s">
        <v>1328</v>
      </c>
      <c r="B7982" s="5" t="n">
        <v>33276</v>
      </c>
    </row>
    <row r="7983" spans="1:5">
      <c r="A7983" s="4" t="s">
        <v>1329</v>
      </c>
      <c r="B7983" s="5" t="n">
        <v>451</v>
      </c>
    </row>
    <row r="7984" spans="1:5">
      <c r="A7984" s="3" t="s">
        <v>1330</v>
      </c>
    </row>
    <row r="7985" spans="1:5">
      <c r="A7985" s="4" t="s">
        <v>1327</v>
      </c>
      <c r="B7985" s="5" t="n">
        <v>2451</v>
      </c>
    </row>
    <row r="7986" spans="1:5">
      <c r="A7986" s="4" t="s">
        <v>1328</v>
      </c>
      <c r="B7986" s="5" t="n">
        <v>33715</v>
      </c>
    </row>
    <row r="7987" spans="1:5">
      <c r="A7987" s="4" t="s">
        <v>133</v>
      </c>
      <c r="B7987" s="5" t="n">
        <v>36166</v>
      </c>
    </row>
    <row r="7988" spans="1:5">
      <c r="A7988" s="4" t="s">
        <v>1331</v>
      </c>
      <c r="B7988" s="5" t="n">
        <v>3404</v>
      </c>
    </row>
    <row r="7989" spans="1:5">
      <c r="A7989" s="4" t="s">
        <v>1332</v>
      </c>
      <c r="B7989" s="7" t="n">
        <v>32762</v>
      </c>
    </row>
    <row r="7990" spans="1:5">
      <c r="A7990" s="4" t="s">
        <v>1335</v>
      </c>
      <c r="B7990" s="4" t="s">
        <v>491</v>
      </c>
    </row>
    <row r="7991" spans="1:5">
      <c r="A7991" s="4" t="s">
        <v>1939</v>
      </c>
    </row>
    <row r="7992" spans="1:5">
      <c r="A7992" s="3" t="s">
        <v>1324</v>
      </c>
    </row>
    <row r="7993" spans="1:5">
      <c r="A7993" s="4" t="s">
        <v>1325</v>
      </c>
      <c r="B7993" s="7" t="n">
        <v>0</v>
      </c>
    </row>
    <row r="7994" spans="1:5">
      <c r="A7994" s="3" t="s">
        <v>1326</v>
      </c>
    </row>
    <row r="7995" spans="1:5">
      <c r="A7995" s="4" t="s">
        <v>1327</v>
      </c>
      <c r="B7995" s="5" t="n">
        <v>1150</v>
      </c>
    </row>
    <row r="7996" spans="1:5">
      <c r="A7996" s="4" t="s">
        <v>1328</v>
      </c>
      <c r="B7996" s="5" t="n">
        <v>26527</v>
      </c>
    </row>
    <row r="7997" spans="1:5">
      <c r="A7997" s="4" t="s">
        <v>1329</v>
      </c>
      <c r="B7997" s="5" t="n">
        <v>426</v>
      </c>
    </row>
    <row r="7998" spans="1:5">
      <c r="A7998" s="3" t="s">
        <v>1330</v>
      </c>
    </row>
    <row r="7999" spans="1:5">
      <c r="A7999" s="4" t="s">
        <v>1327</v>
      </c>
      <c r="B7999" s="5" t="n">
        <v>1165</v>
      </c>
    </row>
    <row r="8000" spans="1:5">
      <c r="A8000" s="4" t="s">
        <v>1328</v>
      </c>
      <c r="B8000" s="5" t="n">
        <v>26938</v>
      </c>
    </row>
    <row r="8001" spans="1:5">
      <c r="A8001" s="4" t="s">
        <v>133</v>
      </c>
      <c r="B8001" s="5" t="n">
        <v>28103</v>
      </c>
    </row>
    <row r="8002" spans="1:5">
      <c r="A8002" s="4" t="s">
        <v>1331</v>
      </c>
      <c r="B8002" s="5" t="n">
        <v>5483</v>
      </c>
    </row>
    <row r="8003" spans="1:5">
      <c r="A8003" s="4" t="s">
        <v>1332</v>
      </c>
      <c r="B8003" s="7" t="n">
        <v>22620</v>
      </c>
    </row>
    <row r="8004" spans="1:5">
      <c r="A8004" s="4" t="s">
        <v>1335</v>
      </c>
      <c r="B8004" s="4" t="s">
        <v>491</v>
      </c>
    </row>
    <row r="8005" spans="1:5">
      <c r="A8005" s="4" t="s">
        <v>1940</v>
      </c>
    </row>
    <row r="8006" spans="1:5">
      <c r="A8006" s="3" t="s">
        <v>1324</v>
      </c>
    </row>
    <row r="8007" spans="1:5">
      <c r="A8007" s="4" t="s">
        <v>1325</v>
      </c>
      <c r="B8007" s="7" t="n">
        <v>0</v>
      </c>
    </row>
    <row r="8008" spans="1:5">
      <c r="A8008" s="3" t="s">
        <v>1326</v>
      </c>
    </row>
    <row r="8009" spans="1:5">
      <c r="A8009" s="4" t="s">
        <v>1327</v>
      </c>
      <c r="B8009" s="5" t="n">
        <v>964</v>
      </c>
    </row>
    <row r="8010" spans="1:5">
      <c r="A8010" s="4" t="s">
        <v>1328</v>
      </c>
      <c r="B8010" s="5" t="n">
        <v>35093</v>
      </c>
    </row>
    <row r="8011" spans="1:5">
      <c r="A8011" s="4" t="s">
        <v>1329</v>
      </c>
      <c r="B8011" s="5" t="n">
        <v>531</v>
      </c>
    </row>
    <row r="8012" spans="1:5">
      <c r="A8012" s="3" t="s">
        <v>1330</v>
      </c>
    </row>
    <row r="8013" spans="1:5">
      <c r="A8013" s="4" t="s">
        <v>1327</v>
      </c>
      <c r="B8013" s="5" t="n">
        <v>1003</v>
      </c>
    </row>
    <row r="8014" spans="1:5">
      <c r="A8014" s="4" t="s">
        <v>1328</v>
      </c>
      <c r="B8014" s="5" t="n">
        <v>35585</v>
      </c>
    </row>
    <row r="8015" spans="1:5">
      <c r="A8015" s="4" t="s">
        <v>133</v>
      </c>
      <c r="B8015" s="5" t="n">
        <v>36588</v>
      </c>
    </row>
    <row r="8016" spans="1:5">
      <c r="A8016" s="4" t="s">
        <v>1331</v>
      </c>
      <c r="B8016" s="5" t="n">
        <v>3329</v>
      </c>
    </row>
    <row r="8017" spans="1:5">
      <c r="A8017" s="4" t="s">
        <v>1332</v>
      </c>
      <c r="B8017" s="7" t="n">
        <v>33259</v>
      </c>
    </row>
    <row r="8018" spans="1:5">
      <c r="A8018" s="4" t="s">
        <v>1335</v>
      </c>
      <c r="B8018" s="4" t="s">
        <v>491</v>
      </c>
    </row>
    <row r="8019" spans="1:5">
      <c r="A8019" s="4" t="s">
        <v>1941</v>
      </c>
    </row>
    <row r="8020" spans="1:5">
      <c r="A8020" s="3" t="s">
        <v>1324</v>
      </c>
    </row>
    <row r="8021" spans="1:5">
      <c r="A8021" s="4" t="s">
        <v>1325</v>
      </c>
      <c r="B8021" s="7" t="n">
        <v>10228</v>
      </c>
    </row>
    <row r="8022" spans="1:5">
      <c r="A8022" s="3" t="s">
        <v>1326</v>
      </c>
    </row>
    <row r="8023" spans="1:5">
      <c r="A8023" s="4" t="s">
        <v>1327</v>
      </c>
      <c r="B8023" s="5" t="n">
        <v>826</v>
      </c>
    </row>
    <row r="8024" spans="1:5">
      <c r="A8024" s="4" t="s">
        <v>1328</v>
      </c>
      <c r="B8024" s="5" t="n">
        <v>16353</v>
      </c>
    </row>
    <row r="8025" spans="1:5">
      <c r="A8025" s="4" t="s">
        <v>1329</v>
      </c>
      <c r="B8025" s="5" t="n">
        <v>0</v>
      </c>
    </row>
    <row r="8026" spans="1:5">
      <c r="A8026" s="3" t="s">
        <v>1330</v>
      </c>
    </row>
    <row r="8027" spans="1:5">
      <c r="A8027" s="4" t="s">
        <v>1327</v>
      </c>
      <c r="B8027" s="5" t="n">
        <v>826</v>
      </c>
    </row>
    <row r="8028" spans="1:5">
      <c r="A8028" s="4" t="s">
        <v>1328</v>
      </c>
      <c r="B8028" s="5" t="n">
        <v>16353</v>
      </c>
    </row>
    <row r="8029" spans="1:5">
      <c r="A8029" s="4" t="s">
        <v>133</v>
      </c>
      <c r="B8029" s="5" t="n">
        <v>17179</v>
      </c>
    </row>
    <row r="8030" spans="1:5">
      <c r="A8030" s="4" t="s">
        <v>1331</v>
      </c>
      <c r="B8030" s="5" t="n">
        <v>45</v>
      </c>
    </row>
    <row r="8031" spans="1:5">
      <c r="A8031" s="4" t="s">
        <v>1332</v>
      </c>
      <c r="B8031" s="7" t="n">
        <v>17134</v>
      </c>
    </row>
    <row r="8032" spans="1:5">
      <c r="A8032" s="4" t="s">
        <v>1335</v>
      </c>
      <c r="B8032" s="4" t="s">
        <v>491</v>
      </c>
    </row>
    <row r="8033" spans="1:5">
      <c r="A8033" s="4" t="s">
        <v>1942</v>
      </c>
    </row>
    <row r="8034" spans="1:5">
      <c r="A8034" s="3" t="s">
        <v>1324</v>
      </c>
    </row>
    <row r="8035" spans="1:5">
      <c r="A8035" s="4" t="s">
        <v>1325</v>
      </c>
      <c r="B8035" s="7" t="n">
        <v>0</v>
      </c>
    </row>
    <row r="8036" spans="1:5">
      <c r="A8036" s="3" t="s">
        <v>1326</v>
      </c>
    </row>
    <row r="8037" spans="1:5">
      <c r="A8037" s="4" t="s">
        <v>1327</v>
      </c>
      <c r="B8037" s="5" t="n">
        <v>1279</v>
      </c>
    </row>
    <row r="8038" spans="1:5">
      <c r="A8038" s="4" t="s">
        <v>1328</v>
      </c>
      <c r="B8038" s="5" t="n">
        <v>12558</v>
      </c>
    </row>
    <row r="8039" spans="1:5">
      <c r="A8039" s="4" t="s">
        <v>1329</v>
      </c>
      <c r="B8039" s="5" t="n">
        <v>0</v>
      </c>
    </row>
    <row r="8040" spans="1:5">
      <c r="A8040" s="3" t="s">
        <v>1330</v>
      </c>
    </row>
    <row r="8041" spans="1:5">
      <c r="A8041" s="4" t="s">
        <v>1327</v>
      </c>
      <c r="B8041" s="5" t="n">
        <v>1279</v>
      </c>
    </row>
    <row r="8042" spans="1:5">
      <c r="A8042" s="4" t="s">
        <v>1328</v>
      </c>
      <c r="B8042" s="5" t="n">
        <v>12558</v>
      </c>
    </row>
    <row r="8043" spans="1:5">
      <c r="A8043" s="4" t="s">
        <v>133</v>
      </c>
      <c r="B8043" s="5" t="n">
        <v>13837</v>
      </c>
    </row>
    <row r="8044" spans="1:5">
      <c r="A8044" s="4" t="s">
        <v>1331</v>
      </c>
      <c r="B8044" s="5" t="n">
        <v>739</v>
      </c>
    </row>
    <row r="8045" spans="1:5">
      <c r="A8045" s="4" t="s">
        <v>1332</v>
      </c>
      <c r="B8045" s="7" t="n">
        <v>13098</v>
      </c>
    </row>
    <row r="8046" spans="1:5">
      <c r="A8046" s="4" t="s">
        <v>1335</v>
      </c>
      <c r="B8046" s="4" t="s">
        <v>491</v>
      </c>
    </row>
    <row r="8047" spans="1:5">
      <c r="A8047" s="4" t="s">
        <v>1943</v>
      </c>
    </row>
    <row r="8048" spans="1:5">
      <c r="A8048" s="3" t="s">
        <v>1324</v>
      </c>
    </row>
    <row r="8049" spans="1:5">
      <c r="A8049" s="4" t="s">
        <v>1325</v>
      </c>
      <c r="B8049" s="7" t="n">
        <v>0</v>
      </c>
    </row>
    <row r="8050" spans="1:5">
      <c r="A8050" s="3" t="s">
        <v>1326</v>
      </c>
    </row>
    <row r="8051" spans="1:5">
      <c r="A8051" s="4" t="s">
        <v>1327</v>
      </c>
      <c r="B8051" s="5" t="n">
        <v>3498</v>
      </c>
    </row>
    <row r="8052" spans="1:5">
      <c r="A8052" s="4" t="s">
        <v>1328</v>
      </c>
      <c r="B8052" s="5" t="n">
        <v>19097</v>
      </c>
    </row>
    <row r="8053" spans="1:5">
      <c r="A8053" s="4" t="s">
        <v>1329</v>
      </c>
      <c r="B8053" s="5" t="n">
        <v>5836</v>
      </c>
    </row>
    <row r="8054" spans="1:5">
      <c r="A8054" s="3" t="s">
        <v>1330</v>
      </c>
    </row>
    <row r="8055" spans="1:5">
      <c r="A8055" s="4" t="s">
        <v>1327</v>
      </c>
      <c r="B8055" s="5" t="n">
        <v>3498</v>
      </c>
    </row>
    <row r="8056" spans="1:5">
      <c r="A8056" s="4" t="s">
        <v>1328</v>
      </c>
      <c r="B8056" s="5" t="n">
        <v>24933</v>
      </c>
    </row>
    <row r="8057" spans="1:5">
      <c r="A8057" s="4" t="s">
        <v>133</v>
      </c>
      <c r="B8057" s="5" t="n">
        <v>28431</v>
      </c>
    </row>
    <row r="8058" spans="1:5">
      <c r="A8058" s="4" t="s">
        <v>1331</v>
      </c>
      <c r="B8058" s="5" t="n">
        <v>7058</v>
      </c>
    </row>
    <row r="8059" spans="1:5">
      <c r="A8059" s="4" t="s">
        <v>1332</v>
      </c>
      <c r="B8059" s="7" t="n">
        <v>21373</v>
      </c>
    </row>
    <row r="8060" spans="1:5">
      <c r="A8060" s="4" t="s">
        <v>1335</v>
      </c>
      <c r="B8060" s="4" t="s">
        <v>491</v>
      </c>
    </row>
    <row r="8061" spans="1:5">
      <c r="A8061" s="4" t="s">
        <v>1944</v>
      </c>
    </row>
    <row r="8062" spans="1:5">
      <c r="A8062" s="3" t="s">
        <v>1324</v>
      </c>
    </row>
    <row r="8063" spans="1:5">
      <c r="A8063" s="4" t="s">
        <v>1325</v>
      </c>
      <c r="B8063" s="7" t="n">
        <v>0</v>
      </c>
    </row>
    <row r="8064" spans="1:5">
      <c r="A8064" s="3" t="s">
        <v>1326</v>
      </c>
    </row>
    <row r="8065" spans="1:5">
      <c r="A8065" s="4" t="s">
        <v>1327</v>
      </c>
      <c r="B8065" s="5" t="n">
        <v>1830</v>
      </c>
    </row>
    <row r="8066" spans="1:5">
      <c r="A8066" s="4" t="s">
        <v>1328</v>
      </c>
      <c r="B8066" s="5" t="n">
        <v>20312</v>
      </c>
    </row>
    <row r="8067" spans="1:5">
      <c r="A8067" s="4" t="s">
        <v>1329</v>
      </c>
      <c r="B8067" s="5" t="n">
        <v>2230</v>
      </c>
    </row>
    <row r="8068" spans="1:5">
      <c r="A8068" s="3" t="s">
        <v>1330</v>
      </c>
    </row>
    <row r="8069" spans="1:5">
      <c r="A8069" s="4" t="s">
        <v>1327</v>
      </c>
      <c r="B8069" s="5" t="n">
        <v>1885</v>
      </c>
    </row>
    <row r="8070" spans="1:5">
      <c r="A8070" s="4" t="s">
        <v>1328</v>
      </c>
      <c r="B8070" s="5" t="n">
        <v>22487</v>
      </c>
    </row>
    <row r="8071" spans="1:5">
      <c r="A8071" s="4" t="s">
        <v>133</v>
      </c>
      <c r="B8071" s="5" t="n">
        <v>24372</v>
      </c>
    </row>
    <row r="8072" spans="1:5">
      <c r="A8072" s="4" t="s">
        <v>1331</v>
      </c>
      <c r="B8072" s="5" t="n">
        <v>5685</v>
      </c>
    </row>
    <row r="8073" spans="1:5">
      <c r="A8073" s="4" t="s">
        <v>1332</v>
      </c>
      <c r="B8073" s="7" t="n">
        <v>18687</v>
      </c>
    </row>
    <row r="8074" spans="1:5">
      <c r="A8074" s="4" t="s">
        <v>1335</v>
      </c>
      <c r="B8074" s="4" t="s">
        <v>491</v>
      </c>
    </row>
    <row r="8075" spans="1:5">
      <c r="A8075" s="4" t="s">
        <v>1945</v>
      </c>
    </row>
    <row r="8076" spans="1:5">
      <c r="A8076" s="3" t="s">
        <v>1324</v>
      </c>
    </row>
    <row r="8077" spans="1:5">
      <c r="A8077" s="4" t="s">
        <v>1325</v>
      </c>
      <c r="B8077" s="7" t="n">
        <v>0</v>
      </c>
    </row>
    <row r="8078" spans="1:5">
      <c r="A8078" s="3" t="s">
        <v>1326</v>
      </c>
    </row>
    <row r="8079" spans="1:5">
      <c r="A8079" s="4" t="s">
        <v>1327</v>
      </c>
      <c r="B8079" s="5" t="n">
        <v>490</v>
      </c>
    </row>
    <row r="8080" spans="1:5">
      <c r="A8080" s="4" t="s">
        <v>1328</v>
      </c>
      <c r="B8080" s="5" t="n">
        <v>3368</v>
      </c>
    </row>
    <row r="8081" spans="1:5">
      <c r="A8081" s="4" t="s">
        <v>1329</v>
      </c>
      <c r="B8081" s="5" t="n">
        <v>11</v>
      </c>
    </row>
    <row r="8082" spans="1:5">
      <c r="A8082" s="3" t="s">
        <v>1330</v>
      </c>
    </row>
    <row r="8083" spans="1:5">
      <c r="A8083" s="4" t="s">
        <v>1327</v>
      </c>
      <c r="B8083" s="5" t="n">
        <v>490</v>
      </c>
    </row>
    <row r="8084" spans="1:5">
      <c r="A8084" s="4" t="s">
        <v>1328</v>
      </c>
      <c r="B8084" s="5" t="n">
        <v>3379</v>
      </c>
    </row>
    <row r="8085" spans="1:5">
      <c r="A8085" s="4" t="s">
        <v>133</v>
      </c>
      <c r="B8085" s="5" t="n">
        <v>3869</v>
      </c>
    </row>
    <row r="8086" spans="1:5">
      <c r="A8086" s="4" t="s">
        <v>1331</v>
      </c>
      <c r="B8086" s="5" t="n">
        <v>1075</v>
      </c>
    </row>
    <row r="8087" spans="1:5">
      <c r="A8087" s="4" t="s">
        <v>1332</v>
      </c>
      <c r="B8087" s="7" t="n">
        <v>2794</v>
      </c>
    </row>
    <row r="8088" spans="1:5">
      <c r="A8088" s="4" t="s">
        <v>1335</v>
      </c>
      <c r="B8088" s="4" t="s">
        <v>491</v>
      </c>
    </row>
    <row r="8089" spans="1:5">
      <c r="A8089" s="4" t="s">
        <v>1946</v>
      </c>
    </row>
    <row r="8090" spans="1:5">
      <c r="A8090" s="3" t="s">
        <v>1324</v>
      </c>
    </row>
    <row r="8091" spans="1:5">
      <c r="A8091" s="4" t="s">
        <v>1325</v>
      </c>
      <c r="B8091" s="7" t="n">
        <v>0</v>
      </c>
    </row>
    <row r="8092" spans="1:5">
      <c r="A8092" s="3" t="s">
        <v>1326</v>
      </c>
    </row>
    <row r="8093" spans="1:5">
      <c r="A8093" s="4" t="s">
        <v>1327</v>
      </c>
      <c r="B8093" s="5" t="n">
        <v>523</v>
      </c>
    </row>
    <row r="8094" spans="1:5">
      <c r="A8094" s="4" t="s">
        <v>1328</v>
      </c>
      <c r="B8094" s="5" t="n">
        <v>7968</v>
      </c>
    </row>
    <row r="8095" spans="1:5">
      <c r="A8095" s="4" t="s">
        <v>1329</v>
      </c>
      <c r="B8095" s="5" t="n">
        <v>12</v>
      </c>
    </row>
    <row r="8096" spans="1:5">
      <c r="A8096" s="3" t="s">
        <v>1330</v>
      </c>
    </row>
    <row r="8097" spans="1:5">
      <c r="A8097" s="4" t="s">
        <v>1327</v>
      </c>
      <c r="B8097" s="5" t="n">
        <v>523</v>
      </c>
    </row>
    <row r="8098" spans="1:5">
      <c r="A8098" s="4" t="s">
        <v>1328</v>
      </c>
      <c r="B8098" s="5" t="n">
        <v>7980</v>
      </c>
    </row>
    <row r="8099" spans="1:5">
      <c r="A8099" s="4" t="s">
        <v>133</v>
      </c>
      <c r="B8099" s="5" t="n">
        <v>8503</v>
      </c>
    </row>
    <row r="8100" spans="1:5">
      <c r="A8100" s="4" t="s">
        <v>1331</v>
      </c>
      <c r="B8100" s="5" t="n">
        <v>2543</v>
      </c>
    </row>
    <row r="8101" spans="1:5">
      <c r="A8101" s="4" t="s">
        <v>1332</v>
      </c>
      <c r="B8101" s="7" t="n">
        <v>5960</v>
      </c>
    </row>
    <row r="8102" spans="1:5">
      <c r="A8102" s="4" t="s">
        <v>1335</v>
      </c>
      <c r="B8102" s="4" t="s">
        <v>491</v>
      </c>
    </row>
    <row r="8103" spans="1:5">
      <c r="A8103" s="4" t="s">
        <v>1947</v>
      </c>
    </row>
    <row r="8104" spans="1:5">
      <c r="A8104" s="3" t="s">
        <v>1324</v>
      </c>
    </row>
    <row r="8105" spans="1:5">
      <c r="A8105" s="4" t="s">
        <v>1325</v>
      </c>
      <c r="B8105" s="7" t="n">
        <v>0</v>
      </c>
    </row>
    <row r="8106" spans="1:5">
      <c r="A8106" s="3" t="s">
        <v>1326</v>
      </c>
    </row>
    <row r="8107" spans="1:5">
      <c r="A8107" s="4" t="s">
        <v>1327</v>
      </c>
      <c r="B8107" s="5" t="n">
        <v>661</v>
      </c>
    </row>
    <row r="8108" spans="1:5">
      <c r="A8108" s="4" t="s">
        <v>1328</v>
      </c>
      <c r="B8108" s="5" t="n">
        <v>9788</v>
      </c>
    </row>
    <row r="8109" spans="1:5">
      <c r="A8109" s="4" t="s">
        <v>1329</v>
      </c>
      <c r="B8109" s="5" t="n">
        <v>7</v>
      </c>
    </row>
    <row r="8110" spans="1:5">
      <c r="A8110" s="3" t="s">
        <v>1330</v>
      </c>
    </row>
    <row r="8111" spans="1:5">
      <c r="A8111" s="4" t="s">
        <v>1327</v>
      </c>
      <c r="B8111" s="5" t="n">
        <v>661</v>
      </c>
    </row>
    <row r="8112" spans="1:5">
      <c r="A8112" s="4" t="s">
        <v>1328</v>
      </c>
      <c r="B8112" s="5" t="n">
        <v>9795</v>
      </c>
    </row>
    <row r="8113" spans="1:5">
      <c r="A8113" s="4" t="s">
        <v>133</v>
      </c>
      <c r="B8113" s="5" t="n">
        <v>10456</v>
      </c>
    </row>
    <row r="8114" spans="1:5">
      <c r="A8114" s="4" t="s">
        <v>1331</v>
      </c>
      <c r="B8114" s="5" t="n">
        <v>3123</v>
      </c>
    </row>
    <row r="8115" spans="1:5">
      <c r="A8115" s="4" t="s">
        <v>1332</v>
      </c>
      <c r="B8115" s="7" t="n">
        <v>7333</v>
      </c>
    </row>
    <row r="8116" spans="1:5">
      <c r="A8116" s="4" t="s">
        <v>1335</v>
      </c>
      <c r="B8116" s="4" t="s">
        <v>491</v>
      </c>
    </row>
    <row r="8117" spans="1:5">
      <c r="A8117" s="4" t="s">
        <v>1948</v>
      </c>
    </row>
    <row r="8118" spans="1:5">
      <c r="A8118" s="3" t="s">
        <v>1324</v>
      </c>
    </row>
    <row r="8119" spans="1:5">
      <c r="A8119" s="4" t="s">
        <v>1325</v>
      </c>
      <c r="B8119" s="7" t="n">
        <v>0</v>
      </c>
    </row>
    <row r="8120" spans="1:5">
      <c r="A8120" s="3" t="s">
        <v>1326</v>
      </c>
    </row>
    <row r="8121" spans="1:5">
      <c r="A8121" s="4" t="s">
        <v>1327</v>
      </c>
      <c r="B8121" s="5" t="n">
        <v>1235</v>
      </c>
    </row>
    <row r="8122" spans="1:5">
      <c r="A8122" s="4" t="s">
        <v>1328</v>
      </c>
      <c r="B8122" s="5" t="n">
        <v>12611</v>
      </c>
    </row>
    <row r="8123" spans="1:5">
      <c r="A8123" s="4" t="s">
        <v>1329</v>
      </c>
      <c r="B8123" s="5" t="n">
        <v>6</v>
      </c>
    </row>
    <row r="8124" spans="1:5">
      <c r="A8124" s="3" t="s">
        <v>1330</v>
      </c>
    </row>
    <row r="8125" spans="1:5">
      <c r="A8125" s="4" t="s">
        <v>1327</v>
      </c>
      <c r="B8125" s="5" t="n">
        <v>1235</v>
      </c>
    </row>
    <row r="8126" spans="1:5">
      <c r="A8126" s="4" t="s">
        <v>1328</v>
      </c>
      <c r="B8126" s="5" t="n">
        <v>12617</v>
      </c>
    </row>
    <row r="8127" spans="1:5">
      <c r="A8127" s="4" t="s">
        <v>133</v>
      </c>
      <c r="B8127" s="5" t="n">
        <v>13852</v>
      </c>
    </row>
    <row r="8128" spans="1:5">
      <c r="A8128" s="4" t="s">
        <v>1331</v>
      </c>
      <c r="B8128" s="5" t="n">
        <v>4024</v>
      </c>
    </row>
    <row r="8129" spans="1:5">
      <c r="A8129" s="4" t="s">
        <v>1332</v>
      </c>
      <c r="B8129" s="7" t="n">
        <v>9828</v>
      </c>
    </row>
    <row r="8130" spans="1:5">
      <c r="A8130" s="4" t="s">
        <v>1335</v>
      </c>
      <c r="B8130" s="4" t="s">
        <v>491</v>
      </c>
    </row>
    <row r="8131" spans="1:5">
      <c r="A8131" s="4" t="s">
        <v>1949</v>
      </c>
    </row>
    <row r="8132" spans="1:5">
      <c r="A8132" s="3" t="s">
        <v>1324</v>
      </c>
    </row>
    <row r="8133" spans="1:5">
      <c r="A8133" s="4" t="s">
        <v>1325</v>
      </c>
      <c r="B8133" s="7" t="n">
        <v>0</v>
      </c>
    </row>
    <row r="8134" spans="1:5">
      <c r="A8134" s="3" t="s">
        <v>1326</v>
      </c>
    </row>
    <row r="8135" spans="1:5">
      <c r="A8135" s="4" t="s">
        <v>1327</v>
      </c>
      <c r="B8135" s="5" t="n">
        <v>980</v>
      </c>
    </row>
    <row r="8136" spans="1:5">
      <c r="A8136" s="4" t="s">
        <v>1328</v>
      </c>
      <c r="B8136" s="5" t="n">
        <v>12604</v>
      </c>
    </row>
    <row r="8137" spans="1:5">
      <c r="A8137" s="4" t="s">
        <v>1329</v>
      </c>
      <c r="B8137" s="5" t="n">
        <v>29</v>
      </c>
    </row>
    <row r="8138" spans="1:5">
      <c r="A8138" s="3" t="s">
        <v>1330</v>
      </c>
    </row>
    <row r="8139" spans="1:5">
      <c r="A8139" s="4" t="s">
        <v>1327</v>
      </c>
      <c r="B8139" s="5" t="n">
        <v>980</v>
      </c>
    </row>
    <row r="8140" spans="1:5">
      <c r="A8140" s="4" t="s">
        <v>1328</v>
      </c>
      <c r="B8140" s="5" t="n">
        <v>12633</v>
      </c>
    </row>
    <row r="8141" spans="1:5">
      <c r="A8141" s="4" t="s">
        <v>133</v>
      </c>
      <c r="B8141" s="5" t="n">
        <v>13613</v>
      </c>
    </row>
    <row r="8142" spans="1:5">
      <c r="A8142" s="4" t="s">
        <v>1331</v>
      </c>
      <c r="B8142" s="5" t="n">
        <v>4023</v>
      </c>
    </row>
    <row r="8143" spans="1:5">
      <c r="A8143" s="4" t="s">
        <v>1332</v>
      </c>
      <c r="B8143" s="7" t="n">
        <v>9590</v>
      </c>
    </row>
    <row r="8144" spans="1:5">
      <c r="A8144" s="4" t="s">
        <v>1335</v>
      </c>
      <c r="B8144" s="4" t="s">
        <v>491</v>
      </c>
    </row>
    <row r="8145" spans="1:5">
      <c r="A8145" s="4" t="s">
        <v>1950</v>
      </c>
    </row>
    <row r="8146" spans="1:5">
      <c r="A8146" s="3" t="s">
        <v>1324</v>
      </c>
    </row>
    <row r="8147" spans="1:5">
      <c r="A8147" s="4" t="s">
        <v>1325</v>
      </c>
      <c r="B8147" s="7" t="n">
        <v>0</v>
      </c>
    </row>
    <row r="8148" spans="1:5">
      <c r="A8148" s="3" t="s">
        <v>1326</v>
      </c>
    </row>
    <row r="8149" spans="1:5">
      <c r="A8149" s="4" t="s">
        <v>1327</v>
      </c>
      <c r="B8149" s="5" t="n">
        <v>500</v>
      </c>
    </row>
    <row r="8150" spans="1:5">
      <c r="A8150" s="4" t="s">
        <v>1328</v>
      </c>
      <c r="B8150" s="5" t="n">
        <v>15461</v>
      </c>
    </row>
    <row r="8151" spans="1:5">
      <c r="A8151" s="4" t="s">
        <v>1329</v>
      </c>
      <c r="B8151" s="5" t="n">
        <v>532</v>
      </c>
    </row>
    <row r="8152" spans="1:5">
      <c r="A8152" s="3" t="s">
        <v>1330</v>
      </c>
    </row>
    <row r="8153" spans="1:5">
      <c r="A8153" s="4" t="s">
        <v>1327</v>
      </c>
      <c r="B8153" s="5" t="n">
        <v>557</v>
      </c>
    </row>
    <row r="8154" spans="1:5">
      <c r="A8154" s="4" t="s">
        <v>1328</v>
      </c>
      <c r="B8154" s="5" t="n">
        <v>15936</v>
      </c>
    </row>
    <row r="8155" spans="1:5">
      <c r="A8155" s="4" t="s">
        <v>133</v>
      </c>
      <c r="B8155" s="5" t="n">
        <v>16493</v>
      </c>
    </row>
    <row r="8156" spans="1:5">
      <c r="A8156" s="4" t="s">
        <v>1331</v>
      </c>
      <c r="B8156" s="5" t="n">
        <v>3562</v>
      </c>
    </row>
    <row r="8157" spans="1:5">
      <c r="A8157" s="4" t="s">
        <v>1332</v>
      </c>
      <c r="B8157" s="7" t="n">
        <v>12931</v>
      </c>
    </row>
    <row r="8158" spans="1:5">
      <c r="A8158" s="4" t="s">
        <v>1335</v>
      </c>
      <c r="B8158" s="4" t="s">
        <v>491</v>
      </c>
    </row>
    <row r="8159" spans="1:5">
      <c r="A8159" s="4" t="s">
        <v>1951</v>
      </c>
    </row>
    <row r="8160" spans="1:5">
      <c r="A8160" s="3" t="s">
        <v>1324</v>
      </c>
    </row>
    <row r="8161" spans="1:5">
      <c r="A8161" s="4" t="s">
        <v>1325</v>
      </c>
      <c r="B8161" s="7" t="n">
        <v>0</v>
      </c>
    </row>
    <row r="8162" spans="1:5">
      <c r="A8162" s="3" t="s">
        <v>1326</v>
      </c>
    </row>
    <row r="8163" spans="1:5">
      <c r="A8163" s="4" t="s">
        <v>1327</v>
      </c>
      <c r="B8163" s="5" t="n">
        <v>2401</v>
      </c>
    </row>
    <row r="8164" spans="1:5">
      <c r="A8164" s="4" t="s">
        <v>1328</v>
      </c>
      <c r="B8164" s="5" t="n">
        <v>20640</v>
      </c>
    </row>
    <row r="8165" spans="1:5">
      <c r="A8165" s="4" t="s">
        <v>1329</v>
      </c>
      <c r="B8165" s="5" t="n">
        <v>128</v>
      </c>
    </row>
    <row r="8166" spans="1:5">
      <c r="A8166" s="3" t="s">
        <v>1330</v>
      </c>
    </row>
    <row r="8167" spans="1:5">
      <c r="A8167" s="4" t="s">
        <v>1327</v>
      </c>
      <c r="B8167" s="5" t="n">
        <v>2401</v>
      </c>
    </row>
    <row r="8168" spans="1:5">
      <c r="A8168" s="4" t="s">
        <v>1328</v>
      </c>
      <c r="B8168" s="5" t="n">
        <v>20768</v>
      </c>
    </row>
    <row r="8169" spans="1:5">
      <c r="A8169" s="4" t="s">
        <v>133</v>
      </c>
      <c r="B8169" s="5" t="n">
        <v>23169</v>
      </c>
    </row>
    <row r="8170" spans="1:5">
      <c r="A8170" s="4" t="s">
        <v>1331</v>
      </c>
      <c r="B8170" s="5" t="n">
        <v>2352</v>
      </c>
    </row>
    <row r="8171" spans="1:5">
      <c r="A8171" s="4" t="s">
        <v>1332</v>
      </c>
      <c r="B8171" s="7" t="n">
        <v>20817</v>
      </c>
    </row>
    <row r="8172" spans="1:5">
      <c r="A8172" s="4" t="s">
        <v>1335</v>
      </c>
      <c r="B8172" s="4" t="s">
        <v>491</v>
      </c>
    </row>
    <row r="8173" spans="1:5">
      <c r="A8173" s="4" t="s">
        <v>1952</v>
      </c>
    </row>
    <row r="8174" spans="1:5">
      <c r="A8174" s="3" t="s">
        <v>1324</v>
      </c>
    </row>
    <row r="8175" spans="1:5">
      <c r="A8175" s="4" t="s">
        <v>1325</v>
      </c>
      <c r="B8175" s="7" t="n">
        <v>0</v>
      </c>
    </row>
    <row r="8176" spans="1:5">
      <c r="A8176" s="3" t="s">
        <v>1326</v>
      </c>
    </row>
    <row r="8177" spans="1:5">
      <c r="A8177" s="4" t="s">
        <v>1327</v>
      </c>
      <c r="B8177" s="5" t="n">
        <v>653</v>
      </c>
    </row>
    <row r="8178" spans="1:5">
      <c r="A8178" s="4" t="s">
        <v>1328</v>
      </c>
      <c r="B8178" s="5" t="n">
        <v>2801</v>
      </c>
    </row>
    <row r="8179" spans="1:5">
      <c r="A8179" s="4" t="s">
        <v>1329</v>
      </c>
      <c r="B8179" s="5" t="n">
        <v>1</v>
      </c>
    </row>
    <row r="8180" spans="1:5">
      <c r="A8180" s="3" t="s">
        <v>1330</v>
      </c>
    </row>
    <row r="8181" spans="1:5">
      <c r="A8181" s="4" t="s">
        <v>1327</v>
      </c>
      <c r="B8181" s="5" t="n">
        <v>653</v>
      </c>
    </row>
    <row r="8182" spans="1:5">
      <c r="A8182" s="4" t="s">
        <v>1328</v>
      </c>
      <c r="B8182" s="5" t="n">
        <v>2802</v>
      </c>
    </row>
    <row r="8183" spans="1:5">
      <c r="A8183" s="4" t="s">
        <v>133</v>
      </c>
      <c r="B8183" s="5" t="n">
        <v>3455</v>
      </c>
    </row>
    <row r="8184" spans="1:5">
      <c r="A8184" s="4" t="s">
        <v>1331</v>
      </c>
      <c r="B8184" s="5" t="n">
        <v>894</v>
      </c>
    </row>
    <row r="8185" spans="1:5">
      <c r="A8185" s="4" t="s">
        <v>1332</v>
      </c>
      <c r="B8185" s="7" t="n">
        <v>2561</v>
      </c>
    </row>
    <row r="8186" spans="1:5">
      <c r="A8186" s="4" t="s">
        <v>1335</v>
      </c>
      <c r="B8186" s="4" t="s">
        <v>491</v>
      </c>
    </row>
    <row r="8187" spans="1:5">
      <c r="A8187" s="4" t="s">
        <v>1953</v>
      </c>
    </row>
    <row r="8188" spans="1:5">
      <c r="A8188" s="3" t="s">
        <v>1324</v>
      </c>
    </row>
    <row r="8189" spans="1:5">
      <c r="A8189" s="4" t="s">
        <v>1325</v>
      </c>
      <c r="B8189" s="7" t="n">
        <v>0</v>
      </c>
    </row>
    <row r="8190" spans="1:5">
      <c r="A8190" s="3" t="s">
        <v>1326</v>
      </c>
    </row>
    <row r="8191" spans="1:5">
      <c r="A8191" s="4" t="s">
        <v>1327</v>
      </c>
      <c r="B8191" s="5" t="n">
        <v>372</v>
      </c>
    </row>
    <row r="8192" spans="1:5">
      <c r="A8192" s="4" t="s">
        <v>1328</v>
      </c>
      <c r="B8192" s="5" t="n">
        <v>3587</v>
      </c>
    </row>
    <row r="8193" spans="1:5">
      <c r="A8193" s="4" t="s">
        <v>1329</v>
      </c>
      <c r="B8193" s="5" t="n">
        <v>0</v>
      </c>
    </row>
    <row r="8194" spans="1:5">
      <c r="A8194" s="3" t="s">
        <v>1330</v>
      </c>
    </row>
    <row r="8195" spans="1:5">
      <c r="A8195" s="4" t="s">
        <v>1327</v>
      </c>
      <c r="B8195" s="5" t="n">
        <v>372</v>
      </c>
    </row>
    <row r="8196" spans="1:5">
      <c r="A8196" s="4" t="s">
        <v>1328</v>
      </c>
      <c r="B8196" s="5" t="n">
        <v>3587</v>
      </c>
    </row>
    <row r="8197" spans="1:5">
      <c r="A8197" s="4" t="s">
        <v>133</v>
      </c>
      <c r="B8197" s="5" t="n">
        <v>3959</v>
      </c>
    </row>
    <row r="8198" spans="1:5">
      <c r="A8198" s="4" t="s">
        <v>1331</v>
      </c>
      <c r="B8198" s="5" t="n">
        <v>600</v>
      </c>
    </row>
    <row r="8199" spans="1:5">
      <c r="A8199" s="4" t="s">
        <v>1332</v>
      </c>
      <c r="B8199" s="7" t="n">
        <v>3359</v>
      </c>
    </row>
    <row r="8200" spans="1:5">
      <c r="A8200" s="4" t="s">
        <v>1335</v>
      </c>
      <c r="B8200" s="4" t="s">
        <v>491</v>
      </c>
    </row>
    <row r="8201" spans="1:5">
      <c r="A8201" s="4" t="s">
        <v>1954</v>
      </c>
    </row>
    <row r="8202" spans="1:5">
      <c r="A8202" s="3" t="s">
        <v>1324</v>
      </c>
    </row>
    <row r="8203" spans="1:5">
      <c r="A8203" s="4" t="s">
        <v>1325</v>
      </c>
      <c r="B8203" s="7" t="n">
        <v>0</v>
      </c>
    </row>
    <row r="8204" spans="1:5">
      <c r="A8204" s="3" t="s">
        <v>1326</v>
      </c>
    </row>
    <row r="8205" spans="1:5">
      <c r="A8205" s="4" t="s">
        <v>1327</v>
      </c>
      <c r="B8205" s="5" t="n">
        <v>444</v>
      </c>
    </row>
    <row r="8206" spans="1:5">
      <c r="A8206" s="4" t="s">
        <v>1328</v>
      </c>
      <c r="B8206" s="5" t="n">
        <v>7525</v>
      </c>
    </row>
    <row r="8207" spans="1:5">
      <c r="A8207" s="4" t="s">
        <v>1329</v>
      </c>
      <c r="B8207" s="5" t="n">
        <v>0</v>
      </c>
    </row>
    <row r="8208" spans="1:5">
      <c r="A8208" s="3" t="s">
        <v>1330</v>
      </c>
    </row>
    <row r="8209" spans="1:5">
      <c r="A8209" s="4" t="s">
        <v>1327</v>
      </c>
      <c r="B8209" s="5" t="n">
        <v>444</v>
      </c>
    </row>
    <row r="8210" spans="1:5">
      <c r="A8210" s="4" t="s">
        <v>1328</v>
      </c>
      <c r="B8210" s="5" t="n">
        <v>7525</v>
      </c>
    </row>
    <row r="8211" spans="1:5">
      <c r="A8211" s="4" t="s">
        <v>133</v>
      </c>
      <c r="B8211" s="5" t="n">
        <v>7969</v>
      </c>
    </row>
    <row r="8212" spans="1:5">
      <c r="A8212" s="4" t="s">
        <v>1331</v>
      </c>
      <c r="B8212" s="5" t="n">
        <v>1252</v>
      </c>
    </row>
    <row r="8213" spans="1:5">
      <c r="A8213" s="4" t="s">
        <v>1332</v>
      </c>
      <c r="B8213" s="7" t="n">
        <v>6717</v>
      </c>
    </row>
    <row r="8214" spans="1:5">
      <c r="A8214" s="4" t="s">
        <v>1335</v>
      </c>
      <c r="B8214" s="4" t="s">
        <v>491</v>
      </c>
    </row>
    <row r="8215" spans="1:5">
      <c r="A8215" s="4" t="s">
        <v>1955</v>
      </c>
    </row>
    <row r="8216" spans="1:5">
      <c r="A8216" s="3" t="s">
        <v>1324</v>
      </c>
    </row>
    <row r="8217" spans="1:5">
      <c r="A8217" s="4" t="s">
        <v>1325</v>
      </c>
      <c r="B8217" s="7" t="n">
        <v>0</v>
      </c>
    </row>
    <row r="8218" spans="1:5">
      <c r="A8218" s="3" t="s">
        <v>1326</v>
      </c>
    </row>
    <row r="8219" spans="1:5">
      <c r="A8219" s="4" t="s">
        <v>1327</v>
      </c>
      <c r="B8219" s="5" t="n">
        <v>438</v>
      </c>
    </row>
    <row r="8220" spans="1:5">
      <c r="A8220" s="4" t="s">
        <v>1328</v>
      </c>
      <c r="B8220" s="5" t="n">
        <v>3028</v>
      </c>
    </row>
    <row r="8221" spans="1:5">
      <c r="A8221" s="4" t="s">
        <v>1329</v>
      </c>
      <c r="B8221" s="5" t="n">
        <v>0</v>
      </c>
    </row>
    <row r="8222" spans="1:5">
      <c r="A8222" s="3" t="s">
        <v>1330</v>
      </c>
    </row>
    <row r="8223" spans="1:5">
      <c r="A8223" s="4" t="s">
        <v>1327</v>
      </c>
      <c r="B8223" s="5" t="n">
        <v>438</v>
      </c>
    </row>
    <row r="8224" spans="1:5">
      <c r="A8224" s="4" t="s">
        <v>1328</v>
      </c>
      <c r="B8224" s="5" t="n">
        <v>3028</v>
      </c>
    </row>
    <row r="8225" spans="1:5">
      <c r="A8225" s="4" t="s">
        <v>133</v>
      </c>
      <c r="B8225" s="5" t="n">
        <v>3466</v>
      </c>
    </row>
    <row r="8226" spans="1:5">
      <c r="A8226" s="4" t="s">
        <v>1331</v>
      </c>
      <c r="B8226" s="5" t="n">
        <v>509</v>
      </c>
    </row>
    <row r="8227" spans="1:5">
      <c r="A8227" s="4" t="s">
        <v>1332</v>
      </c>
      <c r="B8227" s="7" t="n">
        <v>2957</v>
      </c>
    </row>
    <row r="8228" spans="1:5">
      <c r="A8228" s="4" t="s">
        <v>1335</v>
      </c>
      <c r="B8228" s="4" t="s">
        <v>491</v>
      </c>
    </row>
    <row r="8229" spans="1:5">
      <c r="A8229" s="4" t="s">
        <v>1956</v>
      </c>
    </row>
    <row r="8230" spans="1:5">
      <c r="A8230" s="3" t="s">
        <v>1324</v>
      </c>
    </row>
    <row r="8231" spans="1:5">
      <c r="A8231" s="4" t="s">
        <v>1325</v>
      </c>
      <c r="B8231" s="7" t="n">
        <v>0</v>
      </c>
    </row>
    <row r="8232" spans="1:5">
      <c r="A8232" s="3" t="s">
        <v>1326</v>
      </c>
    </row>
    <row r="8233" spans="1:5">
      <c r="A8233" s="4" t="s">
        <v>1327</v>
      </c>
      <c r="B8233" s="5" t="n">
        <v>544</v>
      </c>
    </row>
    <row r="8234" spans="1:5">
      <c r="A8234" s="4" t="s">
        <v>1328</v>
      </c>
      <c r="B8234" s="5" t="n">
        <v>9133</v>
      </c>
    </row>
    <row r="8235" spans="1:5">
      <c r="A8235" s="4" t="s">
        <v>1329</v>
      </c>
      <c r="B8235" s="5" t="n">
        <v>0</v>
      </c>
    </row>
    <row r="8236" spans="1:5">
      <c r="A8236" s="3" t="s">
        <v>1330</v>
      </c>
    </row>
    <row r="8237" spans="1:5">
      <c r="A8237" s="4" t="s">
        <v>1327</v>
      </c>
      <c r="B8237" s="5" t="n">
        <v>544</v>
      </c>
    </row>
    <row r="8238" spans="1:5">
      <c r="A8238" s="4" t="s">
        <v>1328</v>
      </c>
      <c r="B8238" s="5" t="n">
        <v>9133</v>
      </c>
    </row>
    <row r="8239" spans="1:5">
      <c r="A8239" s="4" t="s">
        <v>133</v>
      </c>
      <c r="B8239" s="5" t="n">
        <v>9677</v>
      </c>
    </row>
    <row r="8240" spans="1:5">
      <c r="A8240" s="4" t="s">
        <v>1331</v>
      </c>
      <c r="B8240" s="5" t="n">
        <v>1519</v>
      </c>
    </row>
    <row r="8241" spans="1:5">
      <c r="A8241" s="4" t="s">
        <v>1332</v>
      </c>
      <c r="B8241" s="7" t="n">
        <v>8158</v>
      </c>
    </row>
    <row r="8242" spans="1:5">
      <c r="A8242" s="4" t="s">
        <v>1335</v>
      </c>
      <c r="B8242" s="4" t="s">
        <v>491</v>
      </c>
    </row>
    <row r="8243" spans="1:5">
      <c r="A8243" s="4" t="s">
        <v>1957</v>
      </c>
    </row>
    <row r="8244" spans="1:5">
      <c r="A8244" s="3" t="s">
        <v>1324</v>
      </c>
    </row>
    <row r="8245" spans="1:5">
      <c r="A8245" s="4" t="s">
        <v>1325</v>
      </c>
      <c r="B8245" s="7" t="n">
        <v>0</v>
      </c>
    </row>
    <row r="8246" spans="1:5">
      <c r="A8246" s="3" t="s">
        <v>1326</v>
      </c>
    </row>
    <row r="8247" spans="1:5">
      <c r="A8247" s="4" t="s">
        <v>1327</v>
      </c>
      <c r="B8247" s="5" t="n">
        <v>2077</v>
      </c>
    </row>
    <row r="8248" spans="1:5">
      <c r="A8248" s="4" t="s">
        <v>1328</v>
      </c>
      <c r="B8248" s="5" t="n">
        <v>14184</v>
      </c>
    </row>
    <row r="8249" spans="1:5">
      <c r="A8249" s="4" t="s">
        <v>1329</v>
      </c>
      <c r="B8249" s="5" t="n">
        <v>0</v>
      </c>
    </row>
    <row r="8250" spans="1:5">
      <c r="A8250" s="3" t="s">
        <v>1330</v>
      </c>
    </row>
    <row r="8251" spans="1:5">
      <c r="A8251" s="4" t="s">
        <v>1327</v>
      </c>
      <c r="B8251" s="5" t="n">
        <v>2077</v>
      </c>
    </row>
    <row r="8252" spans="1:5">
      <c r="A8252" s="4" t="s">
        <v>1328</v>
      </c>
      <c r="B8252" s="5" t="n">
        <v>14184</v>
      </c>
    </row>
    <row r="8253" spans="1:5">
      <c r="A8253" s="4" t="s">
        <v>133</v>
      </c>
      <c r="B8253" s="5" t="n">
        <v>16261</v>
      </c>
    </row>
    <row r="8254" spans="1:5">
      <c r="A8254" s="4" t="s">
        <v>1331</v>
      </c>
      <c r="B8254" s="5" t="n">
        <v>2531</v>
      </c>
    </row>
    <row r="8255" spans="1:5">
      <c r="A8255" s="4" t="s">
        <v>1332</v>
      </c>
      <c r="B8255" s="7" t="n">
        <v>13730</v>
      </c>
    </row>
    <row r="8256" spans="1:5">
      <c r="A8256" s="4" t="s">
        <v>1335</v>
      </c>
      <c r="B8256" s="4" t="s">
        <v>491</v>
      </c>
    </row>
    <row r="8257" spans="1:5">
      <c r="A8257" s="4" t="s">
        <v>1958</v>
      </c>
    </row>
    <row r="8258" spans="1:5">
      <c r="A8258" s="3" t="s">
        <v>1324</v>
      </c>
    </row>
    <row r="8259" spans="1:5">
      <c r="A8259" s="4" t="s">
        <v>1325</v>
      </c>
      <c r="B8259" s="7" t="n">
        <v>0</v>
      </c>
    </row>
    <row r="8260" spans="1:5">
      <c r="A8260" s="3" t="s">
        <v>1326</v>
      </c>
    </row>
    <row r="8261" spans="1:5">
      <c r="A8261" s="4" t="s">
        <v>1327</v>
      </c>
      <c r="B8261" s="5" t="n">
        <v>1430</v>
      </c>
    </row>
    <row r="8262" spans="1:5">
      <c r="A8262" s="4" t="s">
        <v>1328</v>
      </c>
      <c r="B8262" s="5" t="n">
        <v>5311</v>
      </c>
    </row>
    <row r="8263" spans="1:5">
      <c r="A8263" s="4" t="s">
        <v>1329</v>
      </c>
      <c r="B8263" s="5" t="n">
        <v>0</v>
      </c>
    </row>
    <row r="8264" spans="1:5">
      <c r="A8264" s="3" t="s">
        <v>1330</v>
      </c>
    </row>
    <row r="8265" spans="1:5">
      <c r="A8265" s="4" t="s">
        <v>1327</v>
      </c>
      <c r="B8265" s="5" t="n">
        <v>1430</v>
      </c>
    </row>
    <row r="8266" spans="1:5">
      <c r="A8266" s="4" t="s">
        <v>1328</v>
      </c>
      <c r="B8266" s="5" t="n">
        <v>5311</v>
      </c>
    </row>
    <row r="8267" spans="1:5">
      <c r="A8267" s="4" t="s">
        <v>133</v>
      </c>
      <c r="B8267" s="5" t="n">
        <v>6741</v>
      </c>
    </row>
    <row r="8268" spans="1:5">
      <c r="A8268" s="4" t="s">
        <v>1331</v>
      </c>
      <c r="B8268" s="5" t="n">
        <v>566</v>
      </c>
    </row>
    <row r="8269" spans="1:5">
      <c r="A8269" s="4" t="s">
        <v>1332</v>
      </c>
      <c r="B8269" s="7" t="n">
        <v>6175</v>
      </c>
    </row>
    <row r="8270" spans="1:5">
      <c r="A8270" s="4" t="s">
        <v>1335</v>
      </c>
      <c r="B8270" s="4" t="s">
        <v>491</v>
      </c>
    </row>
    <row r="8271" spans="1:5">
      <c r="A8271" s="4" t="s">
        <v>1959</v>
      </c>
    </row>
    <row r="8272" spans="1:5">
      <c r="A8272" s="3" t="s">
        <v>1324</v>
      </c>
    </row>
    <row r="8273" spans="1:5">
      <c r="A8273" s="4" t="s">
        <v>1325</v>
      </c>
      <c r="B8273" s="7" t="n">
        <v>0</v>
      </c>
    </row>
    <row r="8274" spans="1:5">
      <c r="A8274" s="3" t="s">
        <v>1326</v>
      </c>
    </row>
    <row r="8275" spans="1:5">
      <c r="A8275" s="4" t="s">
        <v>1327</v>
      </c>
      <c r="B8275" s="5" t="n">
        <v>2356</v>
      </c>
    </row>
    <row r="8276" spans="1:5">
      <c r="A8276" s="4" t="s">
        <v>1328</v>
      </c>
      <c r="B8276" s="5" t="n">
        <v>15476</v>
      </c>
    </row>
    <row r="8277" spans="1:5">
      <c r="A8277" s="4" t="s">
        <v>1329</v>
      </c>
      <c r="B8277" s="5" t="n">
        <v>0</v>
      </c>
    </row>
    <row r="8278" spans="1:5">
      <c r="A8278" s="3" t="s">
        <v>1330</v>
      </c>
    </row>
    <row r="8279" spans="1:5">
      <c r="A8279" s="4" t="s">
        <v>1327</v>
      </c>
      <c r="B8279" s="5" t="n">
        <v>2356</v>
      </c>
    </row>
    <row r="8280" spans="1:5">
      <c r="A8280" s="4" t="s">
        <v>1328</v>
      </c>
      <c r="B8280" s="5" t="n">
        <v>15476</v>
      </c>
    </row>
    <row r="8281" spans="1:5">
      <c r="A8281" s="4" t="s">
        <v>133</v>
      </c>
      <c r="B8281" s="5" t="n">
        <v>17832</v>
      </c>
    </row>
    <row r="8282" spans="1:5">
      <c r="A8282" s="4" t="s">
        <v>1331</v>
      </c>
      <c r="B8282" s="5" t="n">
        <v>2227</v>
      </c>
    </row>
    <row r="8283" spans="1:5">
      <c r="A8283" s="4" t="s">
        <v>1332</v>
      </c>
      <c r="B8283" s="7" t="n">
        <v>15605</v>
      </c>
    </row>
    <row r="8284" spans="1:5">
      <c r="A8284" s="4" t="s">
        <v>1335</v>
      </c>
      <c r="B8284" s="4" t="s">
        <v>491</v>
      </c>
    </row>
    <row r="8285" spans="1:5">
      <c r="A8285" s="4" t="s">
        <v>1960</v>
      </c>
    </row>
    <row r="8286" spans="1:5">
      <c r="A8286" s="3" t="s">
        <v>1324</v>
      </c>
    </row>
    <row r="8287" spans="1:5">
      <c r="A8287" s="4" t="s">
        <v>1325</v>
      </c>
      <c r="B8287" s="7" t="n">
        <v>2691</v>
      </c>
    </row>
    <row r="8288" spans="1:5">
      <c r="A8288" s="3" t="s">
        <v>1326</v>
      </c>
    </row>
    <row r="8289" spans="1:5">
      <c r="A8289" s="4" t="s">
        <v>1327</v>
      </c>
      <c r="B8289" s="5" t="n">
        <v>1126</v>
      </c>
    </row>
    <row r="8290" spans="1:5">
      <c r="A8290" s="4" t="s">
        <v>1328</v>
      </c>
      <c r="B8290" s="5" t="n">
        <v>10283</v>
      </c>
    </row>
    <row r="8291" spans="1:5">
      <c r="A8291" s="4" t="s">
        <v>1329</v>
      </c>
      <c r="B8291" s="5" t="n">
        <v>56</v>
      </c>
    </row>
    <row r="8292" spans="1:5">
      <c r="A8292" s="3" t="s">
        <v>1330</v>
      </c>
    </row>
    <row r="8293" spans="1:5">
      <c r="A8293" s="4" t="s">
        <v>1327</v>
      </c>
      <c r="B8293" s="5" t="n">
        <v>1126</v>
      </c>
    </row>
    <row r="8294" spans="1:5">
      <c r="A8294" s="4" t="s">
        <v>1328</v>
      </c>
      <c r="B8294" s="5" t="n">
        <v>10339</v>
      </c>
    </row>
    <row r="8295" spans="1:5">
      <c r="A8295" s="4" t="s">
        <v>133</v>
      </c>
      <c r="B8295" s="5" t="n">
        <v>11465</v>
      </c>
    </row>
    <row r="8296" spans="1:5">
      <c r="A8296" s="4" t="s">
        <v>1331</v>
      </c>
      <c r="B8296" s="5" t="n">
        <v>1137</v>
      </c>
    </row>
    <row r="8297" spans="1:5">
      <c r="A8297" s="4" t="s">
        <v>1332</v>
      </c>
      <c r="B8297" s="7" t="n">
        <v>10328</v>
      </c>
    </row>
    <row r="8298" spans="1:5">
      <c r="A8298" s="4" t="s">
        <v>1335</v>
      </c>
      <c r="B8298" s="4" t="s">
        <v>491</v>
      </c>
    </row>
    <row r="8299" spans="1:5">
      <c r="A8299" s="4" t="s">
        <v>1961</v>
      </c>
    </row>
    <row r="8300" spans="1:5">
      <c r="A8300" s="3" t="s">
        <v>1324</v>
      </c>
    </row>
    <row r="8301" spans="1:5">
      <c r="A8301" s="4" t="s">
        <v>1325</v>
      </c>
      <c r="B8301" s="7" t="n">
        <v>0</v>
      </c>
    </row>
    <row r="8302" spans="1:5">
      <c r="A8302" s="3" t="s">
        <v>1326</v>
      </c>
    </row>
    <row r="8303" spans="1:5">
      <c r="A8303" s="4" t="s">
        <v>1327</v>
      </c>
      <c r="B8303" s="5" t="n">
        <v>498</v>
      </c>
    </row>
    <row r="8304" spans="1:5">
      <c r="A8304" s="4" t="s">
        <v>1328</v>
      </c>
      <c r="B8304" s="5" t="n">
        <v>2795</v>
      </c>
    </row>
    <row r="8305" spans="1:5">
      <c r="A8305" s="4" t="s">
        <v>1329</v>
      </c>
      <c r="B8305" s="5" t="n">
        <v>423</v>
      </c>
    </row>
    <row r="8306" spans="1:5">
      <c r="A8306" s="3" t="s">
        <v>1330</v>
      </c>
    </row>
    <row r="8307" spans="1:5">
      <c r="A8307" s="4" t="s">
        <v>1327</v>
      </c>
      <c r="B8307" s="5" t="n">
        <v>498</v>
      </c>
    </row>
    <row r="8308" spans="1:5">
      <c r="A8308" s="4" t="s">
        <v>1328</v>
      </c>
      <c r="B8308" s="5" t="n">
        <v>3218</v>
      </c>
    </row>
    <row r="8309" spans="1:5">
      <c r="A8309" s="4" t="s">
        <v>133</v>
      </c>
      <c r="B8309" s="5" t="n">
        <v>3716</v>
      </c>
    </row>
    <row r="8310" spans="1:5">
      <c r="A8310" s="4" t="s">
        <v>1331</v>
      </c>
      <c r="B8310" s="5" t="n">
        <v>317</v>
      </c>
    </row>
    <row r="8311" spans="1:5">
      <c r="A8311" s="4" t="s">
        <v>1332</v>
      </c>
      <c r="B8311" s="7" t="n">
        <v>3399</v>
      </c>
    </row>
    <row r="8312" spans="1:5">
      <c r="A8312" s="4" t="s">
        <v>1335</v>
      </c>
      <c r="B8312" s="4" t="s">
        <v>491</v>
      </c>
    </row>
    <row r="8313" spans="1:5">
      <c r="A8313" s="4" t="s">
        <v>1962</v>
      </c>
    </row>
    <row r="8314" spans="1:5">
      <c r="A8314" s="3" t="s">
        <v>1324</v>
      </c>
    </row>
    <row r="8315" spans="1:5">
      <c r="A8315" s="4" t="s">
        <v>1325</v>
      </c>
      <c r="B8315" s="7" t="n">
        <v>0</v>
      </c>
    </row>
    <row r="8316" spans="1:5">
      <c r="A8316" s="3" t="s">
        <v>1326</v>
      </c>
    </row>
    <row r="8317" spans="1:5">
      <c r="A8317" s="4" t="s">
        <v>1327</v>
      </c>
      <c r="B8317" s="5" t="n">
        <v>2681</v>
      </c>
    </row>
    <row r="8318" spans="1:5">
      <c r="A8318" s="4" t="s">
        <v>1328</v>
      </c>
      <c r="B8318" s="5" t="n">
        <v>10941</v>
      </c>
    </row>
    <row r="8319" spans="1:5">
      <c r="A8319" s="4" t="s">
        <v>1329</v>
      </c>
      <c r="B8319" s="5" t="n">
        <v>-94</v>
      </c>
    </row>
    <row r="8320" spans="1:5">
      <c r="A8320" s="3" t="s">
        <v>1330</v>
      </c>
    </row>
    <row r="8321" spans="1:5">
      <c r="A8321" s="4" t="s">
        <v>1327</v>
      </c>
      <c r="B8321" s="5" t="n">
        <v>2681</v>
      </c>
    </row>
    <row r="8322" spans="1:5">
      <c r="A8322" s="4" t="s">
        <v>1328</v>
      </c>
      <c r="B8322" s="5" t="n">
        <v>10847</v>
      </c>
    </row>
    <row r="8323" spans="1:5">
      <c r="A8323" s="4" t="s">
        <v>133</v>
      </c>
      <c r="B8323" s="5" t="n">
        <v>13528</v>
      </c>
    </row>
    <row r="8324" spans="1:5">
      <c r="A8324" s="4" t="s">
        <v>1331</v>
      </c>
      <c r="B8324" s="5" t="n">
        <v>1414</v>
      </c>
    </row>
    <row r="8325" spans="1:5">
      <c r="A8325" s="4" t="s">
        <v>1332</v>
      </c>
      <c r="B8325" s="7" t="n">
        <v>12114</v>
      </c>
    </row>
    <row r="8326" spans="1:5">
      <c r="A8326" s="4" t="s">
        <v>1335</v>
      </c>
      <c r="B8326" s="4" t="s">
        <v>491</v>
      </c>
    </row>
    <row r="8327" spans="1:5">
      <c r="A8327" s="4" t="s">
        <v>1963</v>
      </c>
    </row>
    <row r="8328" spans="1:5">
      <c r="A8328" s="3" t="s">
        <v>1324</v>
      </c>
    </row>
    <row r="8329" spans="1:5">
      <c r="A8329" s="4" t="s">
        <v>1325</v>
      </c>
      <c r="B8329" s="7" t="n">
        <v>0</v>
      </c>
    </row>
    <row r="8330" spans="1:5">
      <c r="A8330" s="3" t="s">
        <v>1326</v>
      </c>
    </row>
    <row r="8331" spans="1:5">
      <c r="A8331" s="4" t="s">
        <v>1327</v>
      </c>
      <c r="B8331" s="5" t="n">
        <v>4400</v>
      </c>
    </row>
    <row r="8332" spans="1:5">
      <c r="A8332" s="4" t="s">
        <v>1328</v>
      </c>
      <c r="B8332" s="5" t="n">
        <v>8353</v>
      </c>
    </row>
    <row r="8333" spans="1:5">
      <c r="A8333" s="4" t="s">
        <v>1329</v>
      </c>
      <c r="B8333" s="5" t="n">
        <v>1209</v>
      </c>
    </row>
    <row r="8334" spans="1:5">
      <c r="A8334" s="3" t="s">
        <v>1330</v>
      </c>
    </row>
    <row r="8335" spans="1:5">
      <c r="A8335" s="4" t="s">
        <v>1327</v>
      </c>
      <c r="B8335" s="5" t="n">
        <v>4400</v>
      </c>
    </row>
    <row r="8336" spans="1:5">
      <c r="A8336" s="4" t="s">
        <v>1328</v>
      </c>
      <c r="B8336" s="5" t="n">
        <v>9562</v>
      </c>
    </row>
    <row r="8337" spans="1:5">
      <c r="A8337" s="4" t="s">
        <v>133</v>
      </c>
      <c r="B8337" s="5" t="n">
        <v>13962</v>
      </c>
    </row>
    <row r="8338" spans="1:5">
      <c r="A8338" s="4" t="s">
        <v>1331</v>
      </c>
      <c r="B8338" s="5" t="n">
        <v>2232</v>
      </c>
    </row>
    <row r="8339" spans="1:5">
      <c r="A8339" s="4" t="s">
        <v>1332</v>
      </c>
      <c r="B8339" s="7" t="n">
        <v>11730</v>
      </c>
    </row>
    <row r="8340" spans="1:5">
      <c r="A8340" s="4" t="s">
        <v>1335</v>
      </c>
      <c r="B8340" s="4" t="s">
        <v>491</v>
      </c>
    </row>
    <row r="8341" spans="1:5">
      <c r="A8341" s="4" t="s">
        <v>1964</v>
      </c>
    </row>
    <row r="8342" spans="1:5">
      <c r="A8342" s="3" t="s">
        <v>1324</v>
      </c>
    </row>
    <row r="8343" spans="1:5">
      <c r="A8343" s="4" t="s">
        <v>1325</v>
      </c>
      <c r="B8343" s="7" t="n">
        <v>33282</v>
      </c>
    </row>
    <row r="8344" spans="1:5">
      <c r="A8344" s="3" t="s">
        <v>1326</v>
      </c>
    </row>
    <row r="8345" spans="1:5">
      <c r="A8345" s="4" t="s">
        <v>1327</v>
      </c>
      <c r="B8345" s="5" t="n">
        <v>4689</v>
      </c>
    </row>
    <row r="8346" spans="1:5">
      <c r="A8346" s="4" t="s">
        <v>1328</v>
      </c>
      <c r="B8346" s="5" t="n">
        <v>55035</v>
      </c>
    </row>
    <row r="8347" spans="1:5">
      <c r="A8347" s="4" t="s">
        <v>1329</v>
      </c>
      <c r="B8347" s="5" t="n">
        <v>0</v>
      </c>
    </row>
    <row r="8348" spans="1:5">
      <c r="A8348" s="3" t="s">
        <v>1330</v>
      </c>
    </row>
    <row r="8349" spans="1:5">
      <c r="A8349" s="4" t="s">
        <v>1327</v>
      </c>
      <c r="B8349" s="5" t="n">
        <v>4689</v>
      </c>
    </row>
    <row r="8350" spans="1:5">
      <c r="A8350" s="4" t="s">
        <v>1328</v>
      </c>
      <c r="B8350" s="5" t="n">
        <v>55035</v>
      </c>
    </row>
    <row r="8351" spans="1:5">
      <c r="A8351" s="4" t="s">
        <v>133</v>
      </c>
      <c r="B8351" s="5" t="n">
        <v>59724</v>
      </c>
    </row>
    <row r="8352" spans="1:5">
      <c r="A8352" s="4" t="s">
        <v>1331</v>
      </c>
      <c r="B8352" s="5" t="n">
        <v>9933</v>
      </c>
    </row>
    <row r="8353" spans="1:5">
      <c r="A8353" s="4" t="s">
        <v>1332</v>
      </c>
      <c r="B8353" s="7" t="n">
        <v>49791</v>
      </c>
    </row>
    <row r="8354" spans="1:5">
      <c r="A8354" s="4" t="s">
        <v>1335</v>
      </c>
      <c r="B8354" s="4" t="s">
        <v>491</v>
      </c>
    </row>
    <row r="8355" spans="1:5">
      <c r="A8355" s="4" t="s">
        <v>1965</v>
      </c>
    </row>
    <row r="8356" spans="1:5">
      <c r="A8356" s="3" t="s">
        <v>1324</v>
      </c>
    </row>
    <row r="8357" spans="1:5">
      <c r="A8357" s="4" t="s">
        <v>1325</v>
      </c>
      <c r="B8357" s="7" t="n">
        <v>0</v>
      </c>
    </row>
    <row r="8358" spans="1:5">
      <c r="A8358" s="3" t="s">
        <v>1326</v>
      </c>
    </row>
    <row r="8359" spans="1:5">
      <c r="A8359" s="4" t="s">
        <v>1327</v>
      </c>
      <c r="B8359" s="5" t="n">
        <v>922</v>
      </c>
    </row>
    <row r="8360" spans="1:5">
      <c r="A8360" s="4" t="s">
        <v>1328</v>
      </c>
      <c r="B8360" s="5" t="n">
        <v>6460</v>
      </c>
    </row>
    <row r="8361" spans="1:5">
      <c r="A8361" s="4" t="s">
        <v>1329</v>
      </c>
      <c r="B8361" s="5" t="n">
        <v>108</v>
      </c>
    </row>
    <row r="8362" spans="1:5">
      <c r="A8362" s="3" t="s">
        <v>1330</v>
      </c>
    </row>
    <row r="8363" spans="1:5">
      <c r="A8363" s="4" t="s">
        <v>1327</v>
      </c>
      <c r="B8363" s="5" t="n">
        <v>1135</v>
      </c>
    </row>
    <row r="8364" spans="1:5">
      <c r="A8364" s="4" t="s">
        <v>1328</v>
      </c>
      <c r="B8364" s="5" t="n">
        <v>6355</v>
      </c>
    </row>
    <row r="8365" spans="1:5">
      <c r="A8365" s="4" t="s">
        <v>133</v>
      </c>
      <c r="B8365" s="5" t="n">
        <v>7490</v>
      </c>
    </row>
    <row r="8366" spans="1:5">
      <c r="A8366" s="4" t="s">
        <v>1331</v>
      </c>
      <c r="B8366" s="5" t="n">
        <v>808</v>
      </c>
    </row>
    <row r="8367" spans="1:5">
      <c r="A8367" s="4" t="s">
        <v>1332</v>
      </c>
      <c r="B8367" s="7" t="n">
        <v>6682</v>
      </c>
    </row>
    <row r="8368" spans="1:5">
      <c r="A8368" s="4" t="s">
        <v>1335</v>
      </c>
      <c r="B8368" s="4" t="s">
        <v>491</v>
      </c>
    </row>
    <row r="8369" spans="1:5">
      <c r="A8369" s="4" t="s">
        <v>1966</v>
      </c>
    </row>
    <row r="8370" spans="1:5">
      <c r="A8370" s="3" t="s">
        <v>1324</v>
      </c>
    </row>
    <row r="8371" spans="1:5">
      <c r="A8371" s="4" t="s">
        <v>1325</v>
      </c>
      <c r="B8371" s="7" t="n">
        <v>11614</v>
      </c>
    </row>
    <row r="8372" spans="1:5">
      <c r="A8372" s="3" t="s">
        <v>1326</v>
      </c>
    </row>
    <row r="8373" spans="1:5">
      <c r="A8373" s="4" t="s">
        <v>1327</v>
      </c>
      <c r="B8373" s="5" t="n">
        <v>943</v>
      </c>
    </row>
    <row r="8374" spans="1:5">
      <c r="A8374" s="4" t="s">
        <v>1328</v>
      </c>
      <c r="B8374" s="5" t="n">
        <v>26237</v>
      </c>
    </row>
    <row r="8375" spans="1:5">
      <c r="A8375" s="4" t="s">
        <v>1329</v>
      </c>
      <c r="B8375" s="5" t="n">
        <v>113</v>
      </c>
    </row>
    <row r="8376" spans="1:5">
      <c r="A8376" s="3" t="s">
        <v>1330</v>
      </c>
    </row>
    <row r="8377" spans="1:5">
      <c r="A8377" s="4" t="s">
        <v>1327</v>
      </c>
      <c r="B8377" s="5" t="n">
        <v>943</v>
      </c>
    </row>
    <row r="8378" spans="1:5">
      <c r="A8378" s="4" t="s">
        <v>1328</v>
      </c>
      <c r="B8378" s="5" t="n">
        <v>26350</v>
      </c>
    </row>
    <row r="8379" spans="1:5">
      <c r="A8379" s="4" t="s">
        <v>133</v>
      </c>
      <c r="B8379" s="5" t="n">
        <v>27293</v>
      </c>
    </row>
    <row r="8380" spans="1:5">
      <c r="A8380" s="4" t="s">
        <v>1331</v>
      </c>
      <c r="B8380" s="5" t="n">
        <v>2691</v>
      </c>
    </row>
    <row r="8381" spans="1:5">
      <c r="A8381" s="4" t="s">
        <v>1332</v>
      </c>
      <c r="B8381" s="7" t="n">
        <v>24602</v>
      </c>
    </row>
    <row r="8382" spans="1:5">
      <c r="A8382" s="4" t="s">
        <v>1335</v>
      </c>
      <c r="B8382" s="4" t="s">
        <v>491</v>
      </c>
    </row>
    <row r="8383" spans="1:5">
      <c r="A8383" s="4" t="s">
        <v>1967</v>
      </c>
    </row>
    <row r="8384" spans="1:5">
      <c r="A8384" s="3" t="s">
        <v>1324</v>
      </c>
    </row>
    <row r="8385" spans="1:5">
      <c r="A8385" s="4" t="s">
        <v>1325</v>
      </c>
      <c r="B8385" s="7" t="n">
        <v>0</v>
      </c>
    </row>
    <row r="8386" spans="1:5">
      <c r="A8386" s="3" t="s">
        <v>1326</v>
      </c>
    </row>
    <row r="8387" spans="1:5">
      <c r="A8387" s="4" t="s">
        <v>1327</v>
      </c>
      <c r="B8387" s="5" t="n">
        <v>1800</v>
      </c>
    </row>
    <row r="8388" spans="1:5">
      <c r="A8388" s="4" t="s">
        <v>1328</v>
      </c>
      <c r="B8388" s="5" t="n">
        <v>16122</v>
      </c>
    </row>
    <row r="8389" spans="1:5">
      <c r="A8389" s="4" t="s">
        <v>1329</v>
      </c>
      <c r="B8389" s="5" t="n">
        <v>644</v>
      </c>
    </row>
    <row r="8390" spans="1:5">
      <c r="A8390" s="3" t="s">
        <v>1330</v>
      </c>
    </row>
    <row r="8391" spans="1:5">
      <c r="A8391" s="4" t="s">
        <v>1327</v>
      </c>
      <c r="B8391" s="5" t="n">
        <v>1806</v>
      </c>
    </row>
    <row r="8392" spans="1:5">
      <c r="A8392" s="4" t="s">
        <v>1328</v>
      </c>
      <c r="B8392" s="5" t="n">
        <v>16760</v>
      </c>
    </row>
    <row r="8393" spans="1:5">
      <c r="A8393" s="4" t="s">
        <v>133</v>
      </c>
      <c r="B8393" s="5" t="n">
        <v>18566</v>
      </c>
    </row>
    <row r="8394" spans="1:5">
      <c r="A8394" s="4" t="s">
        <v>1331</v>
      </c>
      <c r="B8394" s="5" t="n">
        <v>3542</v>
      </c>
    </row>
    <row r="8395" spans="1:5">
      <c r="A8395" s="4" t="s">
        <v>1332</v>
      </c>
      <c r="B8395" s="7" t="n">
        <v>15024</v>
      </c>
    </row>
    <row r="8396" spans="1:5">
      <c r="A8396" s="4" t="s">
        <v>1335</v>
      </c>
      <c r="B8396" s="4" t="s">
        <v>491</v>
      </c>
    </row>
    <row r="8397" spans="1:5">
      <c r="A8397" s="4" t="s">
        <v>1968</v>
      </c>
    </row>
    <row r="8398" spans="1:5">
      <c r="A8398" s="3" t="s">
        <v>1324</v>
      </c>
    </row>
    <row r="8399" spans="1:5">
      <c r="A8399" s="4" t="s">
        <v>1325</v>
      </c>
      <c r="B8399" s="7" t="n">
        <v>14755</v>
      </c>
    </row>
    <row r="8400" spans="1:5">
      <c r="A8400" s="3" t="s">
        <v>1326</v>
      </c>
    </row>
    <row r="8401" spans="1:5">
      <c r="A8401" s="4" t="s">
        <v>1327</v>
      </c>
      <c r="B8401" s="5" t="n">
        <v>1264</v>
      </c>
    </row>
    <row r="8402" spans="1:5">
      <c r="A8402" s="4" t="s">
        <v>1328</v>
      </c>
      <c r="B8402" s="5" t="n">
        <v>22429</v>
      </c>
    </row>
    <row r="8403" spans="1:5">
      <c r="A8403" s="4" t="s">
        <v>1329</v>
      </c>
      <c r="B8403" s="5" t="n">
        <v>0</v>
      </c>
    </row>
    <row r="8404" spans="1:5">
      <c r="A8404" s="3" t="s">
        <v>1330</v>
      </c>
    </row>
    <row r="8405" spans="1:5">
      <c r="A8405" s="4" t="s">
        <v>1327</v>
      </c>
      <c r="B8405" s="5" t="n">
        <v>1264</v>
      </c>
    </row>
    <row r="8406" spans="1:5">
      <c r="A8406" s="4" t="s">
        <v>1328</v>
      </c>
      <c r="B8406" s="5" t="n">
        <v>22429</v>
      </c>
    </row>
    <row r="8407" spans="1:5">
      <c r="A8407" s="4" t="s">
        <v>133</v>
      </c>
      <c r="B8407" s="5" t="n">
        <v>23693</v>
      </c>
    </row>
    <row r="8408" spans="1:5">
      <c r="A8408" s="4" t="s">
        <v>1331</v>
      </c>
      <c r="B8408" s="5" t="n">
        <v>3944</v>
      </c>
    </row>
    <row r="8409" spans="1:5">
      <c r="A8409" s="4" t="s">
        <v>1332</v>
      </c>
      <c r="B8409" s="7" t="n">
        <v>19749</v>
      </c>
    </row>
    <row r="8410" spans="1:5">
      <c r="A8410" s="4" t="s">
        <v>1335</v>
      </c>
      <c r="B8410" s="4" t="s">
        <v>491</v>
      </c>
    </row>
    <row r="8411" spans="1:5">
      <c r="A8411" s="4" t="s">
        <v>1969</v>
      </c>
    </row>
    <row r="8412" spans="1:5">
      <c r="A8412" s="3" t="s">
        <v>1324</v>
      </c>
    </row>
    <row r="8413" spans="1:5">
      <c r="A8413" s="4" t="s">
        <v>1325</v>
      </c>
      <c r="B8413" s="7" t="n">
        <v>7945</v>
      </c>
    </row>
    <row r="8414" spans="1:5">
      <c r="A8414" s="3" t="s">
        <v>1326</v>
      </c>
    </row>
    <row r="8415" spans="1:5">
      <c r="A8415" s="4" t="s">
        <v>1327</v>
      </c>
      <c r="B8415" s="5" t="n">
        <v>681</v>
      </c>
    </row>
    <row r="8416" spans="1:5">
      <c r="A8416" s="4" t="s">
        <v>1328</v>
      </c>
      <c r="B8416" s="5" t="n">
        <v>12077</v>
      </c>
    </row>
    <row r="8417" spans="1:5">
      <c r="A8417" s="4" t="s">
        <v>1329</v>
      </c>
      <c r="B8417" s="5" t="n">
        <v>0</v>
      </c>
    </row>
    <row r="8418" spans="1:5">
      <c r="A8418" s="3" t="s">
        <v>1330</v>
      </c>
    </row>
    <row r="8419" spans="1:5">
      <c r="A8419" s="4" t="s">
        <v>1327</v>
      </c>
      <c r="B8419" s="5" t="n">
        <v>681</v>
      </c>
    </row>
    <row r="8420" spans="1:5">
      <c r="A8420" s="4" t="s">
        <v>1328</v>
      </c>
      <c r="B8420" s="5" t="n">
        <v>12077</v>
      </c>
    </row>
    <row r="8421" spans="1:5">
      <c r="A8421" s="4" t="s">
        <v>133</v>
      </c>
      <c r="B8421" s="5" t="n">
        <v>12758</v>
      </c>
    </row>
    <row r="8422" spans="1:5">
      <c r="A8422" s="4" t="s">
        <v>1331</v>
      </c>
      <c r="B8422" s="5" t="n">
        <v>2123</v>
      </c>
    </row>
    <row r="8423" spans="1:5">
      <c r="A8423" s="4" t="s">
        <v>1332</v>
      </c>
      <c r="B8423" s="7" t="n">
        <v>10635</v>
      </c>
    </row>
    <row r="8424" spans="1:5">
      <c r="A8424" s="4" t="s">
        <v>1335</v>
      </c>
      <c r="B8424" s="4" t="s">
        <v>491</v>
      </c>
    </row>
    <row r="8425" spans="1:5">
      <c r="A8425" s="4" t="s">
        <v>1970</v>
      </c>
    </row>
    <row r="8426" spans="1:5">
      <c r="A8426" s="3" t="s">
        <v>1324</v>
      </c>
    </row>
    <row r="8427" spans="1:5">
      <c r="A8427" s="4" t="s">
        <v>1325</v>
      </c>
      <c r="B8427" s="7" t="n">
        <v>0</v>
      </c>
    </row>
    <row r="8428" spans="1:5">
      <c r="A8428" s="3" t="s">
        <v>1326</v>
      </c>
    </row>
    <row r="8429" spans="1:5">
      <c r="A8429" s="4" t="s">
        <v>1327</v>
      </c>
      <c r="B8429" s="5" t="n">
        <v>904</v>
      </c>
    </row>
    <row r="8430" spans="1:5">
      <c r="A8430" s="4" t="s">
        <v>1328</v>
      </c>
      <c r="B8430" s="5" t="n">
        <v>7433</v>
      </c>
    </row>
    <row r="8431" spans="1:5">
      <c r="A8431" s="4" t="s">
        <v>1329</v>
      </c>
      <c r="B8431" s="5" t="n">
        <v>-107</v>
      </c>
    </row>
    <row r="8432" spans="1:5">
      <c r="A8432" s="3" t="s">
        <v>1330</v>
      </c>
    </row>
    <row r="8433" spans="1:5">
      <c r="A8433" s="4" t="s">
        <v>1327</v>
      </c>
      <c r="B8433" s="5" t="n">
        <v>904</v>
      </c>
    </row>
    <row r="8434" spans="1:5">
      <c r="A8434" s="4" t="s">
        <v>1328</v>
      </c>
      <c r="B8434" s="5" t="n">
        <v>7326</v>
      </c>
    </row>
    <row r="8435" spans="1:5">
      <c r="A8435" s="4" t="s">
        <v>133</v>
      </c>
      <c r="B8435" s="5" t="n">
        <v>8230</v>
      </c>
    </row>
    <row r="8436" spans="1:5">
      <c r="A8436" s="4" t="s">
        <v>1331</v>
      </c>
      <c r="B8436" s="5" t="n">
        <v>701</v>
      </c>
    </row>
    <row r="8437" spans="1:5">
      <c r="A8437" s="4" t="s">
        <v>1332</v>
      </c>
      <c r="B8437" s="7" t="n">
        <v>7529</v>
      </c>
    </row>
    <row r="8438" spans="1:5">
      <c r="A8438" s="4" t="s">
        <v>1335</v>
      </c>
      <c r="B8438" s="4" t="s">
        <v>491</v>
      </c>
    </row>
    <row r="8439" spans="1:5">
      <c r="A8439" s="4" t="s">
        <v>1971</v>
      </c>
    </row>
    <row r="8440" spans="1:5">
      <c r="A8440" s="3" t="s">
        <v>1324</v>
      </c>
    </row>
    <row r="8441" spans="1:5">
      <c r="A8441" s="4" t="s">
        <v>1325</v>
      </c>
      <c r="B8441" s="7" t="n">
        <v>0</v>
      </c>
    </row>
    <row r="8442" spans="1:5">
      <c r="A8442" s="3" t="s">
        <v>1326</v>
      </c>
    </row>
    <row r="8443" spans="1:5">
      <c r="A8443" s="4" t="s">
        <v>1327</v>
      </c>
      <c r="B8443" s="5" t="n">
        <v>1320</v>
      </c>
    </row>
    <row r="8444" spans="1:5">
      <c r="A8444" s="4" t="s">
        <v>1328</v>
      </c>
      <c r="B8444" s="5" t="n">
        <v>4664</v>
      </c>
    </row>
    <row r="8445" spans="1:5">
      <c r="A8445" s="4" t="s">
        <v>1329</v>
      </c>
      <c r="B8445" s="5" t="n">
        <v>588</v>
      </c>
    </row>
    <row r="8446" spans="1:5">
      <c r="A8446" s="3" t="s">
        <v>1330</v>
      </c>
    </row>
    <row r="8447" spans="1:5">
      <c r="A8447" s="4" t="s">
        <v>1327</v>
      </c>
      <c r="B8447" s="5" t="n">
        <v>1342</v>
      </c>
    </row>
    <row r="8448" spans="1:5">
      <c r="A8448" s="4" t="s">
        <v>1328</v>
      </c>
      <c r="B8448" s="5" t="n">
        <v>5230</v>
      </c>
    </row>
    <row r="8449" spans="1:5">
      <c r="A8449" s="4" t="s">
        <v>133</v>
      </c>
      <c r="B8449" s="5" t="n">
        <v>6572</v>
      </c>
    </row>
    <row r="8450" spans="1:5">
      <c r="A8450" s="4" t="s">
        <v>1331</v>
      </c>
      <c r="B8450" s="5" t="n">
        <v>1323</v>
      </c>
    </row>
    <row r="8451" spans="1:5">
      <c r="A8451" s="4" t="s">
        <v>1332</v>
      </c>
      <c r="B8451" s="7" t="n">
        <v>5249</v>
      </c>
    </row>
    <row r="8452" spans="1:5">
      <c r="A8452" s="4" t="s">
        <v>1335</v>
      </c>
      <c r="B8452" s="4" t="s">
        <v>491</v>
      </c>
    </row>
    <row r="8453" spans="1:5">
      <c r="A8453" s="4" t="s">
        <v>1972</v>
      </c>
    </row>
    <row r="8454" spans="1:5">
      <c r="A8454" s="3" t="s">
        <v>1324</v>
      </c>
    </row>
    <row r="8455" spans="1:5">
      <c r="A8455" s="4" t="s">
        <v>1325</v>
      </c>
      <c r="B8455" s="7" t="n">
        <v>0</v>
      </c>
    </row>
    <row r="8456" spans="1:5">
      <c r="A8456" s="3" t="s">
        <v>1326</v>
      </c>
    </row>
    <row r="8457" spans="1:5">
      <c r="A8457" s="4" t="s">
        <v>1327</v>
      </c>
      <c r="B8457" s="5" t="n">
        <v>1910</v>
      </c>
    </row>
    <row r="8458" spans="1:5">
      <c r="A8458" s="4" t="s">
        <v>1328</v>
      </c>
      <c r="B8458" s="5" t="n">
        <v>4249</v>
      </c>
    </row>
    <row r="8459" spans="1:5">
      <c r="A8459" s="4" t="s">
        <v>1329</v>
      </c>
      <c r="B8459" s="5" t="n">
        <v>2298</v>
      </c>
    </row>
    <row r="8460" spans="1:5">
      <c r="A8460" s="3" t="s">
        <v>1330</v>
      </c>
    </row>
    <row r="8461" spans="1:5">
      <c r="A8461" s="4" t="s">
        <v>1327</v>
      </c>
      <c r="B8461" s="5" t="n">
        <v>1910</v>
      </c>
    </row>
    <row r="8462" spans="1:5">
      <c r="A8462" s="4" t="s">
        <v>1328</v>
      </c>
      <c r="B8462" s="5" t="n">
        <v>6547</v>
      </c>
    </row>
    <row r="8463" spans="1:5">
      <c r="A8463" s="4" t="s">
        <v>133</v>
      </c>
      <c r="B8463" s="5" t="n">
        <v>8457</v>
      </c>
    </row>
    <row r="8464" spans="1:5">
      <c r="A8464" s="4" t="s">
        <v>1331</v>
      </c>
      <c r="B8464" s="5" t="n">
        <v>1666</v>
      </c>
    </row>
    <row r="8465" spans="1:5">
      <c r="A8465" s="4" t="s">
        <v>1332</v>
      </c>
      <c r="B8465" s="7" t="n">
        <v>6791</v>
      </c>
    </row>
    <row r="8466" spans="1:5">
      <c r="A8466" s="4" t="s">
        <v>1335</v>
      </c>
      <c r="B8466" s="4" t="s">
        <v>491</v>
      </c>
    </row>
    <row r="8467" spans="1:5">
      <c r="A8467" s="4" t="s">
        <v>1973</v>
      </c>
    </row>
    <row r="8468" spans="1:5">
      <c r="A8468" s="3" t="s">
        <v>1324</v>
      </c>
    </row>
    <row r="8469" spans="1:5">
      <c r="A8469" s="4" t="s">
        <v>1325</v>
      </c>
      <c r="B8469" s="7" t="n">
        <v>0</v>
      </c>
    </row>
    <row r="8470" spans="1:5">
      <c r="A8470" s="3" t="s">
        <v>1326</v>
      </c>
    </row>
    <row r="8471" spans="1:5">
      <c r="A8471" s="4" t="s">
        <v>1327</v>
      </c>
      <c r="B8471" s="5" t="n">
        <v>2418</v>
      </c>
    </row>
    <row r="8472" spans="1:5">
      <c r="A8472" s="4" t="s">
        <v>1328</v>
      </c>
      <c r="B8472" s="5" t="n">
        <v>26819</v>
      </c>
    </row>
    <row r="8473" spans="1:5">
      <c r="A8473" s="4" t="s">
        <v>1329</v>
      </c>
      <c r="B8473" s="5" t="n">
        <v>0</v>
      </c>
    </row>
    <row r="8474" spans="1:5">
      <c r="A8474" s="3" t="s">
        <v>1330</v>
      </c>
    </row>
    <row r="8475" spans="1:5">
      <c r="A8475" s="4" t="s">
        <v>1327</v>
      </c>
      <c r="B8475" s="5" t="n">
        <v>2418</v>
      </c>
    </row>
    <row r="8476" spans="1:5">
      <c r="A8476" s="4" t="s">
        <v>1328</v>
      </c>
      <c r="B8476" s="5" t="n">
        <v>26819</v>
      </c>
    </row>
    <row r="8477" spans="1:5">
      <c r="A8477" s="4" t="s">
        <v>133</v>
      </c>
      <c r="B8477" s="5" t="n">
        <v>29237</v>
      </c>
    </row>
    <row r="8478" spans="1:5">
      <c r="A8478" s="4" t="s">
        <v>1331</v>
      </c>
      <c r="B8478" s="5" t="n">
        <v>2822</v>
      </c>
    </row>
    <row r="8479" spans="1:5">
      <c r="A8479" s="4" t="s">
        <v>1332</v>
      </c>
      <c r="B8479" s="7" t="n">
        <v>26415</v>
      </c>
    </row>
    <row r="8480" spans="1:5">
      <c r="A8480" s="4" t="s">
        <v>1335</v>
      </c>
      <c r="B8480" s="4" t="s">
        <v>491</v>
      </c>
    </row>
    <row r="8481" spans="1:5">
      <c r="A8481" s="4" t="s">
        <v>1974</v>
      </c>
    </row>
    <row r="8482" spans="1:5">
      <c r="A8482" s="3" t="s">
        <v>1324</v>
      </c>
    </row>
    <row r="8483" spans="1:5">
      <c r="A8483" s="4" t="s">
        <v>1325</v>
      </c>
      <c r="B8483" s="7" t="n">
        <v>0</v>
      </c>
    </row>
    <row r="8484" spans="1:5">
      <c r="A8484" s="3" t="s">
        <v>1326</v>
      </c>
    </row>
    <row r="8485" spans="1:5">
      <c r="A8485" s="4" t="s">
        <v>1327</v>
      </c>
      <c r="B8485" s="5" t="n">
        <v>3150</v>
      </c>
    </row>
    <row r="8486" spans="1:5">
      <c r="A8486" s="4" t="s">
        <v>1328</v>
      </c>
      <c r="B8486" s="5" t="n">
        <v>16740</v>
      </c>
    </row>
    <row r="8487" spans="1:5">
      <c r="A8487" s="4" t="s">
        <v>1329</v>
      </c>
      <c r="B8487" s="5" t="n">
        <v>227</v>
      </c>
    </row>
    <row r="8488" spans="1:5">
      <c r="A8488" s="3" t="s">
        <v>1330</v>
      </c>
    </row>
    <row r="8489" spans="1:5">
      <c r="A8489" s="4" t="s">
        <v>1327</v>
      </c>
      <c r="B8489" s="5" t="n">
        <v>3150</v>
      </c>
    </row>
    <row r="8490" spans="1:5">
      <c r="A8490" s="4" t="s">
        <v>1328</v>
      </c>
      <c r="B8490" s="5" t="n">
        <v>16967</v>
      </c>
    </row>
    <row r="8491" spans="1:5">
      <c r="A8491" s="4" t="s">
        <v>133</v>
      </c>
      <c r="B8491" s="5" t="n">
        <v>20117</v>
      </c>
    </row>
    <row r="8492" spans="1:5">
      <c r="A8492" s="4" t="s">
        <v>1331</v>
      </c>
      <c r="B8492" s="5" t="n">
        <v>3605</v>
      </c>
    </row>
    <row r="8493" spans="1:5">
      <c r="A8493" s="4" t="s">
        <v>1332</v>
      </c>
      <c r="B8493" s="7" t="n">
        <v>16512</v>
      </c>
    </row>
    <row r="8494" spans="1:5">
      <c r="A8494" s="4" t="s">
        <v>1335</v>
      </c>
      <c r="B8494" s="4" t="s">
        <v>491</v>
      </c>
    </row>
    <row r="8495" spans="1:5">
      <c r="A8495" s="4" t="s">
        <v>1975</v>
      </c>
    </row>
    <row r="8496" spans="1:5">
      <c r="A8496" s="3" t="s">
        <v>1324</v>
      </c>
    </row>
    <row r="8497" spans="1:5">
      <c r="A8497" s="4" t="s">
        <v>1325</v>
      </c>
      <c r="B8497" s="7" t="n">
        <v>0</v>
      </c>
    </row>
    <row r="8498" spans="1:5">
      <c r="A8498" s="3" t="s">
        <v>1326</v>
      </c>
    </row>
    <row r="8499" spans="1:5">
      <c r="A8499" s="4" t="s">
        <v>1327</v>
      </c>
      <c r="B8499" s="5" t="n">
        <v>868</v>
      </c>
    </row>
    <row r="8500" spans="1:5">
      <c r="A8500" s="4" t="s">
        <v>1328</v>
      </c>
      <c r="B8500" s="5" t="n">
        <v>12652</v>
      </c>
    </row>
    <row r="8501" spans="1:5">
      <c r="A8501" s="4" t="s">
        <v>1329</v>
      </c>
      <c r="B8501" s="5" t="n">
        <v>0</v>
      </c>
    </row>
    <row r="8502" spans="1:5">
      <c r="A8502" s="3" t="s">
        <v>1330</v>
      </c>
    </row>
    <row r="8503" spans="1:5">
      <c r="A8503" s="4" t="s">
        <v>1327</v>
      </c>
      <c r="B8503" s="5" t="n">
        <v>868</v>
      </c>
    </row>
    <row r="8504" spans="1:5">
      <c r="A8504" s="4" t="s">
        <v>1328</v>
      </c>
      <c r="B8504" s="5" t="n">
        <v>12652</v>
      </c>
    </row>
    <row r="8505" spans="1:5">
      <c r="A8505" s="4" t="s">
        <v>133</v>
      </c>
      <c r="B8505" s="5" t="n">
        <v>13520</v>
      </c>
    </row>
    <row r="8506" spans="1:5">
      <c r="A8506" s="4" t="s">
        <v>1331</v>
      </c>
      <c r="B8506" s="5" t="n">
        <v>1115</v>
      </c>
    </row>
    <row r="8507" spans="1:5">
      <c r="A8507" s="4" t="s">
        <v>1332</v>
      </c>
      <c r="B8507" s="7" t="n">
        <v>12405</v>
      </c>
    </row>
    <row r="8508" spans="1:5">
      <c r="A8508" s="4" t="s">
        <v>1335</v>
      </c>
      <c r="B8508" s="4" t="s">
        <v>491</v>
      </c>
    </row>
    <row r="8509" spans="1:5">
      <c r="A8509" s="4" t="s">
        <v>1976</v>
      </c>
    </row>
    <row r="8510" spans="1:5">
      <c r="A8510" s="3" t="s">
        <v>1324</v>
      </c>
    </row>
    <row r="8511" spans="1:5">
      <c r="A8511" s="4" t="s">
        <v>1325</v>
      </c>
      <c r="B8511" s="7" t="n">
        <v>0</v>
      </c>
    </row>
    <row r="8512" spans="1:5">
      <c r="A8512" s="3" t="s">
        <v>1326</v>
      </c>
    </row>
    <row r="8513" spans="1:5">
      <c r="A8513" s="4" t="s">
        <v>1327</v>
      </c>
      <c r="B8513" s="5" t="n">
        <v>1513</v>
      </c>
    </row>
    <row r="8514" spans="1:5">
      <c r="A8514" s="4" t="s">
        <v>1328</v>
      </c>
      <c r="B8514" s="5" t="n">
        <v>16774</v>
      </c>
    </row>
    <row r="8515" spans="1:5">
      <c r="A8515" s="4" t="s">
        <v>1329</v>
      </c>
      <c r="B8515" s="5" t="n">
        <v>-175</v>
      </c>
    </row>
    <row r="8516" spans="1:5">
      <c r="A8516" s="3" t="s">
        <v>1330</v>
      </c>
    </row>
    <row r="8517" spans="1:5">
      <c r="A8517" s="4" t="s">
        <v>1327</v>
      </c>
      <c r="B8517" s="5" t="n">
        <v>1513</v>
      </c>
    </row>
    <row r="8518" spans="1:5">
      <c r="A8518" s="4" t="s">
        <v>1328</v>
      </c>
      <c r="B8518" s="5" t="n">
        <v>16599</v>
      </c>
    </row>
    <row r="8519" spans="1:5">
      <c r="A8519" s="4" t="s">
        <v>133</v>
      </c>
      <c r="B8519" s="5" t="n">
        <v>18112</v>
      </c>
    </row>
    <row r="8520" spans="1:5">
      <c r="A8520" s="4" t="s">
        <v>1331</v>
      </c>
      <c r="B8520" s="5" t="n">
        <v>1513</v>
      </c>
    </row>
    <row r="8521" spans="1:5">
      <c r="A8521" s="4" t="s">
        <v>1332</v>
      </c>
      <c r="B8521" s="7" t="n">
        <v>16599</v>
      </c>
    </row>
    <row r="8522" spans="1:5">
      <c r="A8522" s="4" t="s">
        <v>1335</v>
      </c>
      <c r="B8522" s="4" t="s">
        <v>491</v>
      </c>
    </row>
    <row r="8523" spans="1:5">
      <c r="A8523" s="4" t="s">
        <v>1977</v>
      </c>
    </row>
    <row r="8524" spans="1:5">
      <c r="A8524" s="3" t="s">
        <v>1324</v>
      </c>
    </row>
    <row r="8525" spans="1:5">
      <c r="A8525" s="4" t="s">
        <v>1325</v>
      </c>
      <c r="B8525" s="7" t="n">
        <v>0</v>
      </c>
    </row>
    <row r="8526" spans="1:5">
      <c r="A8526" s="3" t="s">
        <v>1326</v>
      </c>
    </row>
    <row r="8527" spans="1:5">
      <c r="A8527" s="4" t="s">
        <v>1327</v>
      </c>
      <c r="B8527" s="5" t="n">
        <v>1000</v>
      </c>
    </row>
    <row r="8528" spans="1:5">
      <c r="A8528" s="4" t="s">
        <v>1328</v>
      </c>
      <c r="B8528" s="5" t="n">
        <v>7309</v>
      </c>
    </row>
    <row r="8529" spans="1:5">
      <c r="A8529" s="4" t="s">
        <v>1329</v>
      </c>
      <c r="B8529" s="5" t="n">
        <v>276</v>
      </c>
    </row>
    <row r="8530" spans="1:5">
      <c r="A8530" s="3" t="s">
        <v>1330</v>
      </c>
    </row>
    <row r="8531" spans="1:5">
      <c r="A8531" s="4" t="s">
        <v>1327</v>
      </c>
      <c r="B8531" s="5" t="n">
        <v>1000</v>
      </c>
    </row>
    <row r="8532" spans="1:5">
      <c r="A8532" s="4" t="s">
        <v>1328</v>
      </c>
      <c r="B8532" s="5" t="n">
        <v>7585</v>
      </c>
    </row>
    <row r="8533" spans="1:5">
      <c r="A8533" s="4" t="s">
        <v>133</v>
      </c>
      <c r="B8533" s="5" t="n">
        <v>8585</v>
      </c>
    </row>
    <row r="8534" spans="1:5">
      <c r="A8534" s="4" t="s">
        <v>1331</v>
      </c>
      <c r="B8534" s="5" t="n">
        <v>1760</v>
      </c>
    </row>
    <row r="8535" spans="1:5">
      <c r="A8535" s="4" t="s">
        <v>1332</v>
      </c>
      <c r="B8535" s="7" t="n">
        <v>6825</v>
      </c>
    </row>
    <row r="8536" spans="1:5">
      <c r="A8536" s="4" t="s">
        <v>1335</v>
      </c>
      <c r="B8536" s="4" t="s">
        <v>491</v>
      </c>
    </row>
    <row r="8537" spans="1:5">
      <c r="A8537" s="4" t="s">
        <v>1978</v>
      </c>
    </row>
    <row r="8538" spans="1:5">
      <c r="A8538" s="3" t="s">
        <v>1324</v>
      </c>
    </row>
    <row r="8539" spans="1:5">
      <c r="A8539" s="4" t="s">
        <v>1325</v>
      </c>
      <c r="B8539" s="7" t="n">
        <v>0</v>
      </c>
    </row>
    <row r="8540" spans="1:5">
      <c r="A8540" s="3" t="s">
        <v>1326</v>
      </c>
    </row>
    <row r="8541" spans="1:5">
      <c r="A8541" s="4" t="s">
        <v>1327</v>
      </c>
      <c r="B8541" s="5" t="n">
        <v>1940</v>
      </c>
    </row>
    <row r="8542" spans="1:5">
      <c r="A8542" s="4" t="s">
        <v>1328</v>
      </c>
      <c r="B8542" s="5" t="n">
        <v>4027</v>
      </c>
    </row>
    <row r="8543" spans="1:5">
      <c r="A8543" s="4" t="s">
        <v>1329</v>
      </c>
      <c r="B8543" s="5" t="n">
        <v>66</v>
      </c>
    </row>
    <row r="8544" spans="1:5">
      <c r="A8544" s="3" t="s">
        <v>1330</v>
      </c>
    </row>
    <row r="8545" spans="1:5">
      <c r="A8545" s="4" t="s">
        <v>1327</v>
      </c>
      <c r="B8545" s="5" t="n">
        <v>1940</v>
      </c>
    </row>
    <row r="8546" spans="1:5">
      <c r="A8546" s="4" t="s">
        <v>1328</v>
      </c>
      <c r="B8546" s="5" t="n">
        <v>4093</v>
      </c>
    </row>
    <row r="8547" spans="1:5">
      <c r="A8547" s="4" t="s">
        <v>133</v>
      </c>
      <c r="B8547" s="5" t="n">
        <v>6033</v>
      </c>
    </row>
    <row r="8548" spans="1:5">
      <c r="A8548" s="4" t="s">
        <v>1331</v>
      </c>
      <c r="B8548" s="5" t="n">
        <v>1160</v>
      </c>
    </row>
    <row r="8549" spans="1:5">
      <c r="A8549" s="4" t="s">
        <v>1332</v>
      </c>
      <c r="B8549" s="7" t="n">
        <v>4873</v>
      </c>
    </row>
    <row r="8550" spans="1:5">
      <c r="A8550" s="4" t="s">
        <v>1335</v>
      </c>
      <c r="B8550" s="4" t="s">
        <v>491</v>
      </c>
    </row>
    <row r="8551" spans="1:5">
      <c r="A8551" s="4" t="s">
        <v>1979</v>
      </c>
    </row>
    <row r="8552" spans="1:5">
      <c r="A8552" s="3" t="s">
        <v>1324</v>
      </c>
    </row>
    <row r="8553" spans="1:5">
      <c r="A8553" s="4" t="s">
        <v>1325</v>
      </c>
      <c r="B8553" s="7" t="n">
        <v>0</v>
      </c>
    </row>
    <row r="8554" spans="1:5">
      <c r="A8554" s="3" t="s">
        <v>1326</v>
      </c>
    </row>
    <row r="8555" spans="1:5">
      <c r="A8555" s="4" t="s">
        <v>1327</v>
      </c>
      <c r="B8555" s="5" t="n">
        <v>2212</v>
      </c>
    </row>
    <row r="8556" spans="1:5">
      <c r="A8556" s="4" t="s">
        <v>1328</v>
      </c>
      <c r="B8556" s="5" t="n">
        <v>7311</v>
      </c>
    </row>
    <row r="8557" spans="1:5">
      <c r="A8557" s="4" t="s">
        <v>1329</v>
      </c>
      <c r="B8557" s="5" t="n">
        <v>52</v>
      </c>
    </row>
    <row r="8558" spans="1:5">
      <c r="A8558" s="3" t="s">
        <v>1330</v>
      </c>
    </row>
    <row r="8559" spans="1:5">
      <c r="A8559" s="4" t="s">
        <v>1327</v>
      </c>
      <c r="B8559" s="5" t="n">
        <v>2212</v>
      </c>
    </row>
    <row r="8560" spans="1:5">
      <c r="A8560" s="4" t="s">
        <v>1328</v>
      </c>
      <c r="B8560" s="5" t="n">
        <v>7363</v>
      </c>
    </row>
    <row r="8561" spans="1:5">
      <c r="A8561" s="4" t="s">
        <v>133</v>
      </c>
      <c r="B8561" s="5" t="n">
        <v>9575</v>
      </c>
    </row>
    <row r="8562" spans="1:5">
      <c r="A8562" s="4" t="s">
        <v>1331</v>
      </c>
      <c r="B8562" s="5" t="n">
        <v>767</v>
      </c>
    </row>
    <row r="8563" spans="1:5">
      <c r="A8563" s="4" t="s">
        <v>1332</v>
      </c>
      <c r="B8563" s="7" t="n">
        <v>8808</v>
      </c>
    </row>
    <row r="8564" spans="1:5">
      <c r="A8564" s="4" t="s">
        <v>1335</v>
      </c>
      <c r="B8564" s="4" t="s">
        <v>491</v>
      </c>
    </row>
    <row r="8565" spans="1:5">
      <c r="A8565" s="4" t="s">
        <v>1980</v>
      </c>
    </row>
    <row r="8566" spans="1:5">
      <c r="A8566" s="3" t="s">
        <v>1324</v>
      </c>
    </row>
    <row r="8567" spans="1:5">
      <c r="A8567" s="4" t="s">
        <v>1325</v>
      </c>
      <c r="B8567" s="7" t="n">
        <v>0</v>
      </c>
    </row>
    <row r="8568" spans="1:5">
      <c r="A8568" s="3" t="s">
        <v>1326</v>
      </c>
    </row>
    <row r="8569" spans="1:5">
      <c r="A8569" s="4" t="s">
        <v>1327</v>
      </c>
      <c r="B8569" s="5" t="n">
        <v>1010</v>
      </c>
    </row>
    <row r="8570" spans="1:5">
      <c r="A8570" s="4" t="s">
        <v>1328</v>
      </c>
      <c r="B8570" s="5" t="n">
        <v>7051</v>
      </c>
    </row>
    <row r="8571" spans="1:5">
      <c r="A8571" s="4" t="s">
        <v>1329</v>
      </c>
      <c r="B8571" s="5" t="n">
        <v>259</v>
      </c>
    </row>
    <row r="8572" spans="1:5">
      <c r="A8572" s="3" t="s">
        <v>1330</v>
      </c>
    </row>
    <row r="8573" spans="1:5">
      <c r="A8573" s="4" t="s">
        <v>1327</v>
      </c>
      <c r="B8573" s="5" t="n">
        <v>1010</v>
      </c>
    </row>
    <row r="8574" spans="1:5">
      <c r="A8574" s="4" t="s">
        <v>1328</v>
      </c>
      <c r="B8574" s="5" t="n">
        <v>7310</v>
      </c>
    </row>
    <row r="8575" spans="1:5">
      <c r="A8575" s="4" t="s">
        <v>133</v>
      </c>
      <c r="B8575" s="5" t="n">
        <v>8320</v>
      </c>
    </row>
    <row r="8576" spans="1:5">
      <c r="A8576" s="4" t="s">
        <v>1331</v>
      </c>
      <c r="B8576" s="5" t="n">
        <v>1707</v>
      </c>
    </row>
    <row r="8577" spans="1:5">
      <c r="A8577" s="4" t="s">
        <v>1332</v>
      </c>
      <c r="B8577" s="7" t="n">
        <v>6613</v>
      </c>
    </row>
    <row r="8578" spans="1:5">
      <c r="A8578" s="4" t="s">
        <v>1335</v>
      </c>
      <c r="B8578" s="4" t="s">
        <v>491</v>
      </c>
    </row>
    <row r="8579" spans="1:5">
      <c r="A8579" s="4" t="s">
        <v>1981</v>
      </c>
    </row>
    <row r="8580" spans="1:5">
      <c r="A8580" s="3" t="s">
        <v>1324</v>
      </c>
    </row>
    <row r="8581" spans="1:5">
      <c r="A8581" s="4" t="s">
        <v>1325</v>
      </c>
      <c r="B8581" s="7" t="n">
        <v>0</v>
      </c>
    </row>
    <row r="8582" spans="1:5">
      <c r="A8582" s="3" t="s">
        <v>1326</v>
      </c>
    </row>
    <row r="8583" spans="1:5">
      <c r="A8583" s="4" t="s">
        <v>1327</v>
      </c>
      <c r="B8583" s="5" t="n">
        <v>1550</v>
      </c>
    </row>
    <row r="8584" spans="1:5">
      <c r="A8584" s="4" t="s">
        <v>1328</v>
      </c>
      <c r="B8584" s="5" t="n">
        <v>4197</v>
      </c>
    </row>
    <row r="8585" spans="1:5">
      <c r="A8585" s="4" t="s">
        <v>1329</v>
      </c>
      <c r="B8585" s="5" t="n">
        <v>0</v>
      </c>
    </row>
    <row r="8586" spans="1:5">
      <c r="A8586" s="3" t="s">
        <v>1330</v>
      </c>
    </row>
    <row r="8587" spans="1:5">
      <c r="A8587" s="4" t="s">
        <v>1327</v>
      </c>
      <c r="B8587" s="5" t="n">
        <v>1550</v>
      </c>
    </row>
    <row r="8588" spans="1:5">
      <c r="A8588" s="4" t="s">
        <v>1328</v>
      </c>
      <c r="B8588" s="5" t="n">
        <v>4197</v>
      </c>
    </row>
    <row r="8589" spans="1:5">
      <c r="A8589" s="4" t="s">
        <v>133</v>
      </c>
      <c r="B8589" s="5" t="n">
        <v>5747</v>
      </c>
    </row>
    <row r="8590" spans="1:5">
      <c r="A8590" s="4" t="s">
        <v>1331</v>
      </c>
      <c r="B8590" s="5" t="n">
        <v>875</v>
      </c>
    </row>
    <row r="8591" spans="1:5">
      <c r="A8591" s="4" t="s">
        <v>1332</v>
      </c>
      <c r="B8591" s="7" t="n">
        <v>4872</v>
      </c>
    </row>
    <row r="8592" spans="1:5">
      <c r="A8592" s="4" t="s">
        <v>1335</v>
      </c>
      <c r="B8592" s="4" t="s">
        <v>491</v>
      </c>
    </row>
    <row r="8593" spans="1:5">
      <c r="A8593" s="4" t="s">
        <v>1982</v>
      </c>
    </row>
    <row r="8594" spans="1:5">
      <c r="A8594" s="3" t="s">
        <v>1324</v>
      </c>
    </row>
    <row r="8595" spans="1:5">
      <c r="A8595" s="4" t="s">
        <v>1325</v>
      </c>
      <c r="B8595" s="7" t="n">
        <v>0</v>
      </c>
    </row>
    <row r="8596" spans="1:5">
      <c r="A8596" s="3" t="s">
        <v>1326</v>
      </c>
    </row>
    <row r="8597" spans="1:5">
      <c r="A8597" s="4" t="s">
        <v>1327</v>
      </c>
      <c r="B8597" s="5" t="n">
        <v>413</v>
      </c>
    </row>
    <row r="8598" spans="1:5">
      <c r="A8598" s="4" t="s">
        <v>1328</v>
      </c>
      <c r="B8598" s="5" t="n">
        <v>3412</v>
      </c>
    </row>
    <row r="8599" spans="1:5">
      <c r="A8599" s="4" t="s">
        <v>1329</v>
      </c>
      <c r="B8599" s="5" t="n">
        <v>0</v>
      </c>
    </row>
    <row r="8600" spans="1:5">
      <c r="A8600" s="3" t="s">
        <v>1330</v>
      </c>
    </row>
    <row r="8601" spans="1:5">
      <c r="A8601" s="4" t="s">
        <v>1327</v>
      </c>
      <c r="B8601" s="5" t="n">
        <v>413</v>
      </c>
    </row>
    <row r="8602" spans="1:5">
      <c r="A8602" s="4" t="s">
        <v>1328</v>
      </c>
      <c r="B8602" s="5" t="n">
        <v>3412</v>
      </c>
    </row>
    <row r="8603" spans="1:5">
      <c r="A8603" s="4" t="s">
        <v>133</v>
      </c>
      <c r="B8603" s="5" t="n">
        <v>3825</v>
      </c>
    </row>
    <row r="8604" spans="1:5">
      <c r="A8604" s="4" t="s">
        <v>1331</v>
      </c>
      <c r="B8604" s="5" t="n">
        <v>1089</v>
      </c>
    </row>
    <row r="8605" spans="1:5">
      <c r="A8605" s="4" t="s">
        <v>1332</v>
      </c>
      <c r="B8605" s="7" t="n">
        <v>2736</v>
      </c>
    </row>
    <row r="8606" spans="1:5">
      <c r="A8606" s="4" t="s">
        <v>1335</v>
      </c>
      <c r="B8606" s="4" t="s">
        <v>491</v>
      </c>
    </row>
    <row r="8607" spans="1:5">
      <c r="A8607" s="4" t="s">
        <v>1983</v>
      </c>
    </row>
    <row r="8608" spans="1:5">
      <c r="A8608" s="3" t="s">
        <v>1324</v>
      </c>
    </row>
    <row r="8609" spans="1:5">
      <c r="A8609" s="4" t="s">
        <v>1325</v>
      </c>
      <c r="B8609" s="7" t="n">
        <v>0</v>
      </c>
    </row>
    <row r="8610" spans="1:5">
      <c r="A8610" s="3" t="s">
        <v>1326</v>
      </c>
    </row>
    <row r="8611" spans="1:5">
      <c r="A8611" s="4" t="s">
        <v>1327</v>
      </c>
      <c r="B8611" s="5" t="n">
        <v>1151</v>
      </c>
    </row>
    <row r="8612" spans="1:5">
      <c r="A8612" s="4" t="s">
        <v>1328</v>
      </c>
      <c r="B8612" s="5" t="n">
        <v>9079</v>
      </c>
    </row>
    <row r="8613" spans="1:5">
      <c r="A8613" s="4" t="s">
        <v>1329</v>
      </c>
      <c r="B8613" s="5" t="n">
        <v>0</v>
      </c>
    </row>
    <row r="8614" spans="1:5">
      <c r="A8614" s="3" t="s">
        <v>1330</v>
      </c>
    </row>
    <row r="8615" spans="1:5">
      <c r="A8615" s="4" t="s">
        <v>1327</v>
      </c>
      <c r="B8615" s="5" t="n">
        <v>1151</v>
      </c>
    </row>
    <row r="8616" spans="1:5">
      <c r="A8616" s="4" t="s">
        <v>1328</v>
      </c>
      <c r="B8616" s="5" t="n">
        <v>9079</v>
      </c>
    </row>
    <row r="8617" spans="1:5">
      <c r="A8617" s="4" t="s">
        <v>133</v>
      </c>
      <c r="B8617" s="5" t="n">
        <v>10230</v>
      </c>
    </row>
    <row r="8618" spans="1:5">
      <c r="A8618" s="4" t="s">
        <v>1331</v>
      </c>
      <c r="B8618" s="5" t="n">
        <v>4344</v>
      </c>
    </row>
    <row r="8619" spans="1:5">
      <c r="A8619" s="4" t="s">
        <v>1332</v>
      </c>
      <c r="B8619" s="7" t="n">
        <v>5886</v>
      </c>
    </row>
    <row r="8620" spans="1:5">
      <c r="A8620" s="4" t="s">
        <v>1335</v>
      </c>
      <c r="B8620" s="4" t="s">
        <v>1402</v>
      </c>
    </row>
    <row r="8621" spans="1:5">
      <c r="A8621" s="4" t="s">
        <v>1984</v>
      </c>
    </row>
    <row r="8622" spans="1:5">
      <c r="A8622" s="3" t="s">
        <v>1324</v>
      </c>
    </row>
    <row r="8623" spans="1:5">
      <c r="A8623" s="4" t="s">
        <v>1325</v>
      </c>
      <c r="B8623" s="7" t="n">
        <v>0</v>
      </c>
    </row>
    <row r="8624" spans="1:5">
      <c r="A8624" s="3" t="s">
        <v>1326</v>
      </c>
    </row>
    <row r="8625" spans="1:5">
      <c r="A8625" s="4" t="s">
        <v>1327</v>
      </c>
      <c r="B8625" s="5" t="n">
        <v>619</v>
      </c>
    </row>
    <row r="8626" spans="1:5">
      <c r="A8626" s="4" t="s">
        <v>1328</v>
      </c>
      <c r="B8626" s="5" t="n">
        <v>11662</v>
      </c>
    </row>
    <row r="8627" spans="1:5">
      <c r="A8627" s="4" t="s">
        <v>1329</v>
      </c>
      <c r="B8627" s="5" t="n">
        <v>3</v>
      </c>
    </row>
    <row r="8628" spans="1:5">
      <c r="A8628" s="3" t="s">
        <v>1330</v>
      </c>
    </row>
    <row r="8629" spans="1:5">
      <c r="A8629" s="4" t="s">
        <v>1327</v>
      </c>
      <c r="B8629" s="5" t="n">
        <v>619</v>
      </c>
    </row>
    <row r="8630" spans="1:5">
      <c r="A8630" s="4" t="s">
        <v>1328</v>
      </c>
      <c r="B8630" s="5" t="n">
        <v>11665</v>
      </c>
    </row>
    <row r="8631" spans="1:5">
      <c r="A8631" s="4" t="s">
        <v>133</v>
      </c>
      <c r="B8631" s="5" t="n">
        <v>12284</v>
      </c>
    </row>
    <row r="8632" spans="1:5">
      <c r="A8632" s="4" t="s">
        <v>1331</v>
      </c>
      <c r="B8632" s="5" t="n">
        <v>1163</v>
      </c>
    </row>
    <row r="8633" spans="1:5">
      <c r="A8633" s="4" t="s">
        <v>1332</v>
      </c>
      <c r="B8633" s="7" t="n">
        <v>11121</v>
      </c>
    </row>
    <row r="8634" spans="1:5">
      <c r="A8634" s="4" t="s">
        <v>1335</v>
      </c>
      <c r="B8634" s="4" t="s">
        <v>491</v>
      </c>
    </row>
    <row r="8635" spans="1:5">
      <c r="A8635" s="4" t="s">
        <v>1985</v>
      </c>
    </row>
    <row r="8636" spans="1:5">
      <c r="A8636" s="3" t="s">
        <v>1324</v>
      </c>
    </row>
    <row r="8637" spans="1:5">
      <c r="A8637" s="4" t="s">
        <v>1325</v>
      </c>
      <c r="B8637" s="7" t="n">
        <v>0</v>
      </c>
    </row>
    <row r="8638" spans="1:5">
      <c r="A8638" s="3" t="s">
        <v>1326</v>
      </c>
    </row>
    <row r="8639" spans="1:5">
      <c r="A8639" s="4" t="s">
        <v>1327</v>
      </c>
      <c r="B8639" s="5" t="n">
        <v>360</v>
      </c>
    </row>
    <row r="8640" spans="1:5">
      <c r="A8640" s="4" t="s">
        <v>1328</v>
      </c>
      <c r="B8640" s="5" t="n">
        <v>3233</v>
      </c>
    </row>
    <row r="8641" spans="1:5">
      <c r="A8641" s="4" t="s">
        <v>1329</v>
      </c>
      <c r="B8641" s="5" t="n">
        <v>0</v>
      </c>
    </row>
    <row r="8642" spans="1:5">
      <c r="A8642" s="3" t="s">
        <v>1330</v>
      </c>
    </row>
    <row r="8643" spans="1:5">
      <c r="A8643" s="4" t="s">
        <v>1327</v>
      </c>
      <c r="B8643" s="5" t="n">
        <v>360</v>
      </c>
    </row>
    <row r="8644" spans="1:5">
      <c r="A8644" s="4" t="s">
        <v>1328</v>
      </c>
      <c r="B8644" s="5" t="n">
        <v>3233</v>
      </c>
    </row>
    <row r="8645" spans="1:5">
      <c r="A8645" s="4" t="s">
        <v>133</v>
      </c>
      <c r="B8645" s="5" t="n">
        <v>3593</v>
      </c>
    </row>
    <row r="8646" spans="1:5">
      <c r="A8646" s="4" t="s">
        <v>1331</v>
      </c>
      <c r="B8646" s="5" t="n">
        <v>1604</v>
      </c>
    </row>
    <row r="8647" spans="1:5">
      <c r="A8647" s="4" t="s">
        <v>1332</v>
      </c>
      <c r="B8647" s="7" t="n">
        <v>1989</v>
      </c>
    </row>
    <row r="8648" spans="1:5">
      <c r="A8648" s="4" t="s">
        <v>1335</v>
      </c>
      <c r="B8648" s="4" t="s">
        <v>1402</v>
      </c>
    </row>
    <row r="8649" spans="1:5">
      <c r="A8649" s="4" t="s">
        <v>1986</v>
      </c>
    </row>
    <row r="8650" spans="1:5">
      <c r="A8650" s="3" t="s">
        <v>1324</v>
      </c>
    </row>
    <row r="8651" spans="1:5">
      <c r="A8651" s="4" t="s">
        <v>1325</v>
      </c>
      <c r="B8651" s="7" t="n">
        <v>0</v>
      </c>
    </row>
    <row r="8652" spans="1:5">
      <c r="A8652" s="3" t="s">
        <v>1326</v>
      </c>
    </row>
    <row r="8653" spans="1:5">
      <c r="A8653" s="4" t="s">
        <v>1327</v>
      </c>
      <c r="B8653" s="5" t="n">
        <v>470</v>
      </c>
    </row>
    <row r="8654" spans="1:5">
      <c r="A8654" s="4" t="s">
        <v>1328</v>
      </c>
      <c r="B8654" s="5" t="n">
        <v>4301</v>
      </c>
    </row>
    <row r="8655" spans="1:5">
      <c r="A8655" s="4" t="s">
        <v>1329</v>
      </c>
      <c r="B8655" s="5" t="n">
        <v>0</v>
      </c>
    </row>
    <row r="8656" spans="1:5">
      <c r="A8656" s="3" t="s">
        <v>1330</v>
      </c>
    </row>
    <row r="8657" spans="1:5">
      <c r="A8657" s="4" t="s">
        <v>1327</v>
      </c>
      <c r="B8657" s="5" t="n">
        <v>470</v>
      </c>
    </row>
    <row r="8658" spans="1:5">
      <c r="A8658" s="4" t="s">
        <v>1328</v>
      </c>
      <c r="B8658" s="5" t="n">
        <v>4301</v>
      </c>
    </row>
    <row r="8659" spans="1:5">
      <c r="A8659" s="4" t="s">
        <v>133</v>
      </c>
      <c r="B8659" s="5" t="n">
        <v>4771</v>
      </c>
    </row>
    <row r="8660" spans="1:5">
      <c r="A8660" s="4" t="s">
        <v>1331</v>
      </c>
      <c r="B8660" s="5" t="n">
        <v>2132</v>
      </c>
    </row>
    <row r="8661" spans="1:5">
      <c r="A8661" s="4" t="s">
        <v>1332</v>
      </c>
      <c r="B8661" s="7" t="n">
        <v>2639</v>
      </c>
    </row>
    <row r="8662" spans="1:5">
      <c r="A8662" s="4" t="s">
        <v>1335</v>
      </c>
      <c r="B8662" s="4" t="s">
        <v>1402</v>
      </c>
    </row>
    <row r="8663" spans="1:5">
      <c r="A8663" s="4" t="s">
        <v>1987</v>
      </c>
    </row>
    <row r="8664" spans="1:5">
      <c r="A8664" s="3" t="s">
        <v>1324</v>
      </c>
    </row>
    <row r="8665" spans="1:5">
      <c r="A8665" s="4" t="s">
        <v>1325</v>
      </c>
      <c r="B8665" s="7" t="n">
        <v>0</v>
      </c>
    </row>
    <row r="8666" spans="1:5">
      <c r="A8666" s="3" t="s">
        <v>1326</v>
      </c>
    </row>
    <row r="8667" spans="1:5">
      <c r="A8667" s="4" t="s">
        <v>1327</v>
      </c>
      <c r="B8667" s="5" t="n">
        <v>689</v>
      </c>
    </row>
    <row r="8668" spans="1:5">
      <c r="A8668" s="4" t="s">
        <v>1328</v>
      </c>
      <c r="B8668" s="5" t="n">
        <v>4265</v>
      </c>
    </row>
    <row r="8669" spans="1:5">
      <c r="A8669" s="4" t="s">
        <v>1329</v>
      </c>
      <c r="B8669" s="5" t="n">
        <v>351</v>
      </c>
    </row>
    <row r="8670" spans="1:5">
      <c r="A8670" s="3" t="s">
        <v>1330</v>
      </c>
    </row>
    <row r="8671" spans="1:5">
      <c r="A8671" s="4" t="s">
        <v>1327</v>
      </c>
      <c r="B8671" s="5" t="n">
        <v>689</v>
      </c>
    </row>
    <row r="8672" spans="1:5">
      <c r="A8672" s="4" t="s">
        <v>1328</v>
      </c>
      <c r="B8672" s="5" t="n">
        <v>4616</v>
      </c>
    </row>
    <row r="8673" spans="1:5">
      <c r="A8673" s="4" t="s">
        <v>133</v>
      </c>
      <c r="B8673" s="5" t="n">
        <v>5305</v>
      </c>
    </row>
    <row r="8674" spans="1:5">
      <c r="A8674" s="4" t="s">
        <v>1331</v>
      </c>
      <c r="B8674" s="5" t="n">
        <v>2048</v>
      </c>
    </row>
    <row r="8675" spans="1:5">
      <c r="A8675" s="4" t="s">
        <v>1332</v>
      </c>
      <c r="B8675" s="7" t="n">
        <v>3257</v>
      </c>
    </row>
    <row r="8676" spans="1:5">
      <c r="A8676" s="4" t="s">
        <v>1335</v>
      </c>
      <c r="B8676" s="4" t="s">
        <v>491</v>
      </c>
    </row>
    <row r="8677" spans="1:5">
      <c r="A8677" s="4" t="s">
        <v>1988</v>
      </c>
    </row>
    <row r="8678" spans="1:5">
      <c r="A8678" s="3" t="s">
        <v>1324</v>
      </c>
    </row>
    <row r="8679" spans="1:5">
      <c r="A8679" s="4" t="s">
        <v>1325</v>
      </c>
      <c r="B8679" s="7" t="n">
        <v>0</v>
      </c>
    </row>
    <row r="8680" spans="1:5">
      <c r="A8680" s="3" t="s">
        <v>1326</v>
      </c>
    </row>
    <row r="8681" spans="1:5">
      <c r="A8681" s="4" t="s">
        <v>1327</v>
      </c>
      <c r="B8681" s="5" t="n">
        <v>638</v>
      </c>
    </row>
    <row r="8682" spans="1:5">
      <c r="A8682" s="4" t="s">
        <v>1328</v>
      </c>
      <c r="B8682" s="5" t="n">
        <v>4942</v>
      </c>
    </row>
    <row r="8683" spans="1:5">
      <c r="A8683" s="4" t="s">
        <v>1329</v>
      </c>
      <c r="B8683" s="5" t="n">
        <v>3</v>
      </c>
    </row>
    <row r="8684" spans="1:5">
      <c r="A8684" s="3" t="s">
        <v>1330</v>
      </c>
    </row>
    <row r="8685" spans="1:5">
      <c r="A8685" s="4" t="s">
        <v>1327</v>
      </c>
      <c r="B8685" s="5" t="n">
        <v>638</v>
      </c>
    </row>
    <row r="8686" spans="1:5">
      <c r="A8686" s="4" t="s">
        <v>1328</v>
      </c>
      <c r="B8686" s="5" t="n">
        <v>4945</v>
      </c>
    </row>
    <row r="8687" spans="1:5">
      <c r="A8687" s="4" t="s">
        <v>133</v>
      </c>
      <c r="B8687" s="5" t="n">
        <v>5583</v>
      </c>
    </row>
    <row r="8688" spans="1:5">
      <c r="A8688" s="4" t="s">
        <v>1331</v>
      </c>
      <c r="B8688" s="5" t="n">
        <v>1577</v>
      </c>
    </row>
    <row r="8689" spans="1:5">
      <c r="A8689" s="4" t="s">
        <v>1332</v>
      </c>
      <c r="B8689" s="7" t="n">
        <v>4006</v>
      </c>
    </row>
    <row r="8690" spans="1:5">
      <c r="A8690" s="4" t="s">
        <v>1335</v>
      </c>
      <c r="B8690" s="4" t="s">
        <v>491</v>
      </c>
    </row>
    <row r="8691" spans="1:5">
      <c r="A8691" s="4" t="s">
        <v>1989</v>
      </c>
    </row>
    <row r="8692" spans="1:5">
      <c r="A8692" s="3" t="s">
        <v>1324</v>
      </c>
    </row>
    <row r="8693" spans="1:5">
      <c r="A8693" s="4" t="s">
        <v>1325</v>
      </c>
      <c r="B8693" s="7" t="n">
        <v>0</v>
      </c>
    </row>
    <row r="8694" spans="1:5">
      <c r="A8694" s="3" t="s">
        <v>1326</v>
      </c>
    </row>
    <row r="8695" spans="1:5">
      <c r="A8695" s="4" t="s">
        <v>1327</v>
      </c>
      <c r="B8695" s="5" t="n">
        <v>1260</v>
      </c>
    </row>
    <row r="8696" spans="1:5">
      <c r="A8696" s="4" t="s">
        <v>1328</v>
      </c>
      <c r="B8696" s="5" t="n">
        <v>6923</v>
      </c>
    </row>
    <row r="8697" spans="1:5">
      <c r="A8697" s="4" t="s">
        <v>1329</v>
      </c>
      <c r="B8697" s="5" t="n">
        <v>216</v>
      </c>
    </row>
    <row r="8698" spans="1:5">
      <c r="A8698" s="3" t="s">
        <v>1330</v>
      </c>
    </row>
    <row r="8699" spans="1:5">
      <c r="A8699" s="4" t="s">
        <v>1327</v>
      </c>
      <c r="B8699" s="5" t="n">
        <v>1260</v>
      </c>
    </row>
    <row r="8700" spans="1:5">
      <c r="A8700" s="4" t="s">
        <v>1328</v>
      </c>
      <c r="B8700" s="5" t="n">
        <v>7139</v>
      </c>
    </row>
    <row r="8701" spans="1:5">
      <c r="A8701" s="4" t="s">
        <v>133</v>
      </c>
      <c r="B8701" s="5" t="n">
        <v>8399</v>
      </c>
    </row>
    <row r="8702" spans="1:5">
      <c r="A8702" s="4" t="s">
        <v>1331</v>
      </c>
      <c r="B8702" s="5" t="n">
        <v>1523</v>
      </c>
    </row>
    <row r="8703" spans="1:5">
      <c r="A8703" s="4" t="s">
        <v>1332</v>
      </c>
      <c r="B8703" s="7" t="n">
        <v>6876</v>
      </c>
    </row>
    <row r="8704" spans="1:5">
      <c r="A8704" s="4" t="s">
        <v>1335</v>
      </c>
      <c r="B8704" s="4" t="s">
        <v>491</v>
      </c>
    </row>
    <row r="8705" spans="1:5">
      <c r="A8705" s="4" t="s">
        <v>1990</v>
      </c>
    </row>
    <row r="8706" spans="1:5">
      <c r="A8706" s="3" t="s">
        <v>1324</v>
      </c>
    </row>
    <row r="8707" spans="1:5">
      <c r="A8707" s="4" t="s">
        <v>1325</v>
      </c>
      <c r="B8707" s="7" t="n">
        <v>7566</v>
      </c>
    </row>
    <row r="8708" spans="1:5">
      <c r="A8708" s="3" t="s">
        <v>1326</v>
      </c>
    </row>
    <row r="8709" spans="1:5">
      <c r="A8709" s="4" t="s">
        <v>1327</v>
      </c>
      <c r="B8709" s="5" t="n">
        <v>969</v>
      </c>
    </row>
    <row r="8710" spans="1:5">
      <c r="A8710" s="4" t="s">
        <v>1328</v>
      </c>
      <c r="B8710" s="5" t="n">
        <v>15613</v>
      </c>
    </row>
    <row r="8711" spans="1:5">
      <c r="A8711" s="4" t="s">
        <v>1329</v>
      </c>
      <c r="B8711" s="5" t="n">
        <v>85</v>
      </c>
    </row>
    <row r="8712" spans="1:5">
      <c r="A8712" s="3" t="s">
        <v>1330</v>
      </c>
    </row>
    <row r="8713" spans="1:5">
      <c r="A8713" s="4" t="s">
        <v>1327</v>
      </c>
      <c r="B8713" s="5" t="n">
        <v>969</v>
      </c>
    </row>
    <row r="8714" spans="1:5">
      <c r="A8714" s="4" t="s">
        <v>1328</v>
      </c>
      <c r="B8714" s="5" t="n">
        <v>15698</v>
      </c>
    </row>
    <row r="8715" spans="1:5">
      <c r="A8715" s="4" t="s">
        <v>133</v>
      </c>
      <c r="B8715" s="5" t="n">
        <v>16667</v>
      </c>
    </row>
    <row r="8716" spans="1:5">
      <c r="A8716" s="4" t="s">
        <v>1331</v>
      </c>
      <c r="B8716" s="5" t="n">
        <v>1705</v>
      </c>
    </row>
    <row r="8717" spans="1:5">
      <c r="A8717" s="4" t="s">
        <v>1332</v>
      </c>
      <c r="B8717" s="7" t="n">
        <v>14962</v>
      </c>
    </row>
    <row r="8718" spans="1:5">
      <c r="A8718" s="4" t="s">
        <v>1335</v>
      </c>
      <c r="B8718" s="4" t="s">
        <v>491</v>
      </c>
    </row>
    <row r="8719" spans="1:5">
      <c r="A8719" s="4" t="s">
        <v>1991</v>
      </c>
    </row>
    <row r="8720" spans="1:5">
      <c r="A8720" s="3" t="s">
        <v>1324</v>
      </c>
    </row>
    <row r="8721" spans="1:5">
      <c r="A8721" s="4" t="s">
        <v>1325</v>
      </c>
      <c r="B8721" s="7" t="n">
        <v>0</v>
      </c>
    </row>
    <row r="8722" spans="1:5">
      <c r="A8722" s="3" t="s">
        <v>1326</v>
      </c>
    </row>
    <row r="8723" spans="1:5">
      <c r="A8723" s="4" t="s">
        <v>1327</v>
      </c>
      <c r="B8723" s="5" t="n">
        <v>1058</v>
      </c>
    </row>
    <row r="8724" spans="1:5">
      <c r="A8724" s="4" t="s">
        <v>1328</v>
      </c>
      <c r="B8724" s="5" t="n">
        <v>27471</v>
      </c>
    </row>
    <row r="8725" spans="1:5">
      <c r="A8725" s="4" t="s">
        <v>1329</v>
      </c>
      <c r="B8725" s="5" t="n">
        <v>0</v>
      </c>
    </row>
    <row r="8726" spans="1:5">
      <c r="A8726" s="3" t="s">
        <v>1330</v>
      </c>
    </row>
    <row r="8727" spans="1:5">
      <c r="A8727" s="4" t="s">
        <v>1327</v>
      </c>
      <c r="B8727" s="5" t="n">
        <v>1058</v>
      </c>
    </row>
    <row r="8728" spans="1:5">
      <c r="A8728" s="4" t="s">
        <v>1328</v>
      </c>
      <c r="B8728" s="5" t="n">
        <v>27471</v>
      </c>
    </row>
    <row r="8729" spans="1:5">
      <c r="A8729" s="4" t="s">
        <v>133</v>
      </c>
      <c r="B8729" s="5" t="n">
        <v>28529</v>
      </c>
    </row>
    <row r="8730" spans="1:5">
      <c r="A8730" s="4" t="s">
        <v>1331</v>
      </c>
      <c r="B8730" s="5" t="n">
        <v>3893</v>
      </c>
    </row>
    <row r="8731" spans="1:5">
      <c r="A8731" s="4" t="s">
        <v>1332</v>
      </c>
      <c r="B8731" s="7" t="n">
        <v>24636</v>
      </c>
    </row>
    <row r="8732" spans="1:5">
      <c r="A8732" s="4" t="s">
        <v>1335</v>
      </c>
      <c r="B8732" s="4" t="s">
        <v>491</v>
      </c>
    </row>
    <row r="8733" spans="1:5">
      <c r="A8733" s="4" t="s">
        <v>1992</v>
      </c>
    </row>
    <row r="8734" spans="1:5">
      <c r="A8734" s="3" t="s">
        <v>1324</v>
      </c>
    </row>
    <row r="8735" spans="1:5">
      <c r="A8735" s="4" t="s">
        <v>1325</v>
      </c>
      <c r="B8735" s="7" t="n">
        <v>0</v>
      </c>
    </row>
    <row r="8736" spans="1:5">
      <c r="A8736" s="3" t="s">
        <v>1326</v>
      </c>
    </row>
    <row r="8737" spans="1:5">
      <c r="A8737" s="4" t="s">
        <v>1327</v>
      </c>
      <c r="B8737" s="5" t="n">
        <v>108</v>
      </c>
    </row>
    <row r="8738" spans="1:5">
      <c r="A8738" s="4" t="s">
        <v>1328</v>
      </c>
      <c r="B8738" s="5" t="n">
        <v>7620</v>
      </c>
    </row>
    <row r="8739" spans="1:5">
      <c r="A8739" s="4" t="s">
        <v>1329</v>
      </c>
      <c r="B8739" s="5" t="n">
        <v>230</v>
      </c>
    </row>
    <row r="8740" spans="1:5">
      <c r="A8740" s="3" t="s">
        <v>1330</v>
      </c>
    </row>
    <row r="8741" spans="1:5">
      <c r="A8741" s="4" t="s">
        <v>1327</v>
      </c>
      <c r="B8741" s="5" t="n">
        <v>108</v>
      </c>
    </row>
    <row r="8742" spans="1:5">
      <c r="A8742" s="4" t="s">
        <v>1328</v>
      </c>
      <c r="B8742" s="5" t="n">
        <v>7850</v>
      </c>
    </row>
    <row r="8743" spans="1:5">
      <c r="A8743" s="4" t="s">
        <v>133</v>
      </c>
      <c r="B8743" s="5" t="n">
        <v>7958</v>
      </c>
    </row>
    <row r="8744" spans="1:5">
      <c r="A8744" s="4" t="s">
        <v>1331</v>
      </c>
      <c r="B8744" s="5" t="n">
        <v>2441</v>
      </c>
    </row>
    <row r="8745" spans="1:5">
      <c r="A8745" s="4" t="s">
        <v>1332</v>
      </c>
      <c r="B8745" s="7" t="n">
        <v>5517</v>
      </c>
    </row>
    <row r="8746" spans="1:5">
      <c r="A8746" s="4" t="s">
        <v>1335</v>
      </c>
      <c r="B8746" s="4" t="s">
        <v>491</v>
      </c>
    </row>
    <row r="8747" spans="1:5">
      <c r="A8747" s="4" t="s">
        <v>1993</v>
      </c>
    </row>
    <row r="8748" spans="1:5">
      <c r="A8748" s="3" t="s">
        <v>1324</v>
      </c>
    </row>
    <row r="8749" spans="1:5">
      <c r="A8749" s="4" t="s">
        <v>1325</v>
      </c>
      <c r="B8749" s="7" t="n">
        <v>0</v>
      </c>
    </row>
    <row r="8750" spans="1:5">
      <c r="A8750" s="3" t="s">
        <v>1326</v>
      </c>
    </row>
    <row r="8751" spans="1:5">
      <c r="A8751" s="4" t="s">
        <v>1327</v>
      </c>
      <c r="B8751" s="5" t="n">
        <v>850</v>
      </c>
    </row>
    <row r="8752" spans="1:5">
      <c r="A8752" s="4" t="s">
        <v>1328</v>
      </c>
      <c r="B8752" s="5" t="n">
        <v>659</v>
      </c>
    </row>
    <row r="8753" spans="1:5">
      <c r="A8753" s="4" t="s">
        <v>1329</v>
      </c>
      <c r="B8753" s="5" t="n">
        <v>235</v>
      </c>
    </row>
    <row r="8754" spans="1:5">
      <c r="A8754" s="3" t="s">
        <v>1330</v>
      </c>
    </row>
    <row r="8755" spans="1:5">
      <c r="A8755" s="4" t="s">
        <v>1327</v>
      </c>
      <c r="B8755" s="5" t="n">
        <v>850</v>
      </c>
    </row>
    <row r="8756" spans="1:5">
      <c r="A8756" s="4" t="s">
        <v>1328</v>
      </c>
      <c r="B8756" s="5" t="n">
        <v>894</v>
      </c>
    </row>
    <row r="8757" spans="1:5">
      <c r="A8757" s="4" t="s">
        <v>133</v>
      </c>
      <c r="B8757" s="5" t="n">
        <v>1744</v>
      </c>
    </row>
    <row r="8758" spans="1:5">
      <c r="A8758" s="4" t="s">
        <v>1331</v>
      </c>
      <c r="B8758" s="5" t="n">
        <v>339</v>
      </c>
    </row>
    <row r="8759" spans="1:5">
      <c r="A8759" s="4" t="s">
        <v>1332</v>
      </c>
      <c r="B8759" s="7" t="n">
        <v>1405</v>
      </c>
    </row>
    <row r="8760" spans="1:5">
      <c r="A8760" s="4" t="s">
        <v>1335</v>
      </c>
      <c r="B8760" s="4" t="s">
        <v>491</v>
      </c>
    </row>
    <row r="8761" spans="1:5">
      <c r="A8761" s="4" t="s">
        <v>1994</v>
      </c>
    </row>
    <row r="8762" spans="1:5">
      <c r="A8762" s="3" t="s">
        <v>1324</v>
      </c>
    </row>
    <row r="8763" spans="1:5">
      <c r="A8763" s="4" t="s">
        <v>1325</v>
      </c>
      <c r="B8763" s="7" t="n">
        <v>0</v>
      </c>
    </row>
    <row r="8764" spans="1:5">
      <c r="A8764" s="3" t="s">
        <v>1326</v>
      </c>
    </row>
    <row r="8765" spans="1:5">
      <c r="A8765" s="4" t="s">
        <v>1327</v>
      </c>
      <c r="B8765" s="5" t="n">
        <v>310</v>
      </c>
    </row>
    <row r="8766" spans="1:5">
      <c r="A8766" s="4" t="s">
        <v>1328</v>
      </c>
      <c r="B8766" s="5" t="n">
        <v>3242</v>
      </c>
    </row>
    <row r="8767" spans="1:5">
      <c r="A8767" s="4" t="s">
        <v>1329</v>
      </c>
      <c r="B8767" s="5" t="n">
        <v>53</v>
      </c>
    </row>
    <row r="8768" spans="1:5">
      <c r="A8768" s="3" t="s">
        <v>1330</v>
      </c>
    </row>
    <row r="8769" spans="1:5">
      <c r="A8769" s="4" t="s">
        <v>1327</v>
      </c>
      <c r="B8769" s="5" t="n">
        <v>310</v>
      </c>
    </row>
    <row r="8770" spans="1:5">
      <c r="A8770" s="4" t="s">
        <v>1328</v>
      </c>
      <c r="B8770" s="5" t="n">
        <v>3295</v>
      </c>
    </row>
    <row r="8771" spans="1:5">
      <c r="A8771" s="4" t="s">
        <v>133</v>
      </c>
      <c r="B8771" s="5" t="n">
        <v>3605</v>
      </c>
    </row>
    <row r="8772" spans="1:5">
      <c r="A8772" s="4" t="s">
        <v>1331</v>
      </c>
      <c r="B8772" s="5" t="n">
        <v>701</v>
      </c>
    </row>
    <row r="8773" spans="1:5">
      <c r="A8773" s="4" t="s">
        <v>1332</v>
      </c>
      <c r="B8773" s="7" t="n">
        <v>2904</v>
      </c>
    </row>
    <row r="8774" spans="1:5">
      <c r="A8774" s="4" t="s">
        <v>1335</v>
      </c>
      <c r="B8774" s="4" t="s">
        <v>491</v>
      </c>
    </row>
    <row r="8775" spans="1:5">
      <c r="A8775" s="4" t="s">
        <v>1995</v>
      </c>
    </row>
    <row r="8776" spans="1:5">
      <c r="A8776" s="3" t="s">
        <v>1324</v>
      </c>
    </row>
    <row r="8777" spans="1:5">
      <c r="A8777" s="4" t="s">
        <v>1325</v>
      </c>
      <c r="B8777" s="7" t="n">
        <v>0</v>
      </c>
    </row>
    <row r="8778" spans="1:5">
      <c r="A8778" s="3" t="s">
        <v>1326</v>
      </c>
    </row>
    <row r="8779" spans="1:5">
      <c r="A8779" s="4" t="s">
        <v>1327</v>
      </c>
      <c r="B8779" s="5" t="n">
        <v>860</v>
      </c>
    </row>
    <row r="8780" spans="1:5">
      <c r="A8780" s="4" t="s">
        <v>1328</v>
      </c>
      <c r="B8780" s="5" t="n">
        <v>8722</v>
      </c>
    </row>
    <row r="8781" spans="1:5">
      <c r="A8781" s="4" t="s">
        <v>1329</v>
      </c>
      <c r="B8781" s="5" t="n">
        <v>88</v>
      </c>
    </row>
    <row r="8782" spans="1:5">
      <c r="A8782" s="3" t="s">
        <v>1330</v>
      </c>
    </row>
    <row r="8783" spans="1:5">
      <c r="A8783" s="4" t="s">
        <v>1327</v>
      </c>
      <c r="B8783" s="5" t="n">
        <v>860</v>
      </c>
    </row>
    <row r="8784" spans="1:5">
      <c r="A8784" s="4" t="s">
        <v>1328</v>
      </c>
      <c r="B8784" s="5" t="n">
        <v>8810</v>
      </c>
    </row>
    <row r="8785" spans="1:5">
      <c r="A8785" s="4" t="s">
        <v>133</v>
      </c>
      <c r="B8785" s="5" t="n">
        <v>9670</v>
      </c>
    </row>
    <row r="8786" spans="1:5">
      <c r="A8786" s="4" t="s">
        <v>1331</v>
      </c>
      <c r="B8786" s="5" t="n">
        <v>1880</v>
      </c>
    </row>
    <row r="8787" spans="1:5">
      <c r="A8787" s="4" t="s">
        <v>1332</v>
      </c>
      <c r="B8787" s="7" t="n">
        <v>7790</v>
      </c>
    </row>
    <row r="8788" spans="1:5">
      <c r="A8788" s="4" t="s">
        <v>1335</v>
      </c>
      <c r="B8788" s="4" t="s">
        <v>491</v>
      </c>
    </row>
    <row r="8789" spans="1:5">
      <c r="A8789" s="4" t="s">
        <v>1996</v>
      </c>
    </row>
    <row r="8790" spans="1:5">
      <c r="A8790" s="3" t="s">
        <v>1324</v>
      </c>
    </row>
    <row r="8791" spans="1:5">
      <c r="A8791" s="4" t="s">
        <v>1325</v>
      </c>
      <c r="B8791" s="7" t="n">
        <v>0</v>
      </c>
    </row>
    <row r="8792" spans="1:5">
      <c r="A8792" s="3" t="s">
        <v>1326</v>
      </c>
    </row>
    <row r="8793" spans="1:5">
      <c r="A8793" s="4" t="s">
        <v>1327</v>
      </c>
      <c r="B8793" s="5" t="n">
        <v>2180</v>
      </c>
    </row>
    <row r="8794" spans="1:5">
      <c r="A8794" s="4" t="s">
        <v>1328</v>
      </c>
      <c r="B8794" s="5" t="n">
        <v>12936</v>
      </c>
    </row>
    <row r="8795" spans="1:5">
      <c r="A8795" s="4" t="s">
        <v>1329</v>
      </c>
      <c r="B8795" s="5" t="n">
        <v>315</v>
      </c>
    </row>
    <row r="8796" spans="1:5">
      <c r="A8796" s="3" t="s">
        <v>1330</v>
      </c>
    </row>
    <row r="8797" spans="1:5">
      <c r="A8797" s="4" t="s">
        <v>1327</v>
      </c>
      <c r="B8797" s="5" t="n">
        <v>2180</v>
      </c>
    </row>
    <row r="8798" spans="1:5">
      <c r="A8798" s="4" t="s">
        <v>1328</v>
      </c>
      <c r="B8798" s="5" t="n">
        <v>13251</v>
      </c>
    </row>
    <row r="8799" spans="1:5">
      <c r="A8799" s="4" t="s">
        <v>133</v>
      </c>
      <c r="B8799" s="5" t="n">
        <v>15431</v>
      </c>
    </row>
    <row r="8800" spans="1:5">
      <c r="A8800" s="4" t="s">
        <v>1331</v>
      </c>
      <c r="B8800" s="5" t="n">
        <v>2848</v>
      </c>
    </row>
    <row r="8801" spans="1:5">
      <c r="A8801" s="4" t="s">
        <v>1332</v>
      </c>
      <c r="B8801" s="7" t="n">
        <v>12583</v>
      </c>
    </row>
    <row r="8802" spans="1:5">
      <c r="A8802" s="4" t="s">
        <v>1335</v>
      </c>
      <c r="B8802" s="4" t="s">
        <v>491</v>
      </c>
    </row>
    <row r="8803" spans="1:5">
      <c r="A8803" s="4" t="s">
        <v>1997</v>
      </c>
    </row>
    <row r="8804" spans="1:5">
      <c r="A8804" s="3" t="s">
        <v>1324</v>
      </c>
    </row>
    <row r="8805" spans="1:5">
      <c r="A8805" s="4" t="s">
        <v>1325</v>
      </c>
      <c r="B8805" s="7" t="n">
        <v>0</v>
      </c>
    </row>
    <row r="8806" spans="1:5">
      <c r="A8806" s="3" t="s">
        <v>1326</v>
      </c>
    </row>
    <row r="8807" spans="1:5">
      <c r="A8807" s="4" t="s">
        <v>1327</v>
      </c>
      <c r="B8807" s="5" t="n">
        <v>470</v>
      </c>
    </row>
    <row r="8808" spans="1:5">
      <c r="A8808" s="4" t="s">
        <v>1328</v>
      </c>
      <c r="B8808" s="5" t="n">
        <v>16006</v>
      </c>
    </row>
    <row r="8809" spans="1:5">
      <c r="A8809" s="4" t="s">
        <v>1329</v>
      </c>
      <c r="B8809" s="5" t="n">
        <v>315</v>
      </c>
    </row>
    <row r="8810" spans="1:5">
      <c r="A8810" s="3" t="s">
        <v>1330</v>
      </c>
    </row>
    <row r="8811" spans="1:5">
      <c r="A8811" s="4" t="s">
        <v>1327</v>
      </c>
      <c r="B8811" s="5" t="n">
        <v>470</v>
      </c>
    </row>
    <row r="8812" spans="1:5">
      <c r="A8812" s="4" t="s">
        <v>1328</v>
      </c>
      <c r="B8812" s="5" t="n">
        <v>16321</v>
      </c>
    </row>
    <row r="8813" spans="1:5">
      <c r="A8813" s="4" t="s">
        <v>133</v>
      </c>
      <c r="B8813" s="5" t="n">
        <v>16791</v>
      </c>
    </row>
    <row r="8814" spans="1:5">
      <c r="A8814" s="4" t="s">
        <v>1331</v>
      </c>
      <c r="B8814" s="5" t="n">
        <v>3222</v>
      </c>
    </row>
    <row r="8815" spans="1:5">
      <c r="A8815" s="4" t="s">
        <v>1332</v>
      </c>
      <c r="B8815" s="7" t="n">
        <v>13569</v>
      </c>
    </row>
    <row r="8816" spans="1:5">
      <c r="A8816" s="4" t="s">
        <v>1335</v>
      </c>
      <c r="B8816" s="4" t="s">
        <v>491</v>
      </c>
    </row>
    <row r="8817" spans="1:5">
      <c r="A8817" s="4" t="s">
        <v>1998</v>
      </c>
    </row>
    <row r="8818" spans="1:5">
      <c r="A8818" s="3" t="s">
        <v>1324</v>
      </c>
    </row>
    <row r="8819" spans="1:5">
      <c r="A8819" s="4" t="s">
        <v>1325</v>
      </c>
      <c r="B8819" s="7" t="n">
        <v>0</v>
      </c>
    </row>
    <row r="8820" spans="1:5">
      <c r="A8820" s="3" t="s">
        <v>1326</v>
      </c>
    </row>
    <row r="8821" spans="1:5">
      <c r="A8821" s="4" t="s">
        <v>1327</v>
      </c>
      <c r="B8821" s="5" t="n">
        <v>87</v>
      </c>
    </row>
    <row r="8822" spans="1:5">
      <c r="A8822" s="4" t="s">
        <v>1328</v>
      </c>
      <c r="B8822" s="5" t="n">
        <v>4248</v>
      </c>
    </row>
    <row r="8823" spans="1:5">
      <c r="A8823" s="4" t="s">
        <v>1329</v>
      </c>
      <c r="B8823" s="5" t="n">
        <v>9</v>
      </c>
    </row>
    <row r="8824" spans="1:5">
      <c r="A8824" s="3" t="s">
        <v>1330</v>
      </c>
    </row>
    <row r="8825" spans="1:5">
      <c r="A8825" s="4" t="s">
        <v>1327</v>
      </c>
      <c r="B8825" s="5" t="n">
        <v>87</v>
      </c>
    </row>
    <row r="8826" spans="1:5">
      <c r="A8826" s="4" t="s">
        <v>1328</v>
      </c>
      <c r="B8826" s="5" t="n">
        <v>4257</v>
      </c>
    </row>
    <row r="8827" spans="1:5">
      <c r="A8827" s="4" t="s">
        <v>133</v>
      </c>
      <c r="B8827" s="5" t="n">
        <v>4344</v>
      </c>
    </row>
    <row r="8828" spans="1:5">
      <c r="A8828" s="4" t="s">
        <v>1331</v>
      </c>
      <c r="B8828" s="5" t="n">
        <v>1356</v>
      </c>
    </row>
    <row r="8829" spans="1:5">
      <c r="A8829" s="4" t="s">
        <v>1332</v>
      </c>
      <c r="B8829" s="7" t="n">
        <v>2988</v>
      </c>
    </row>
    <row r="8830" spans="1:5">
      <c r="A8830" s="4" t="s">
        <v>1335</v>
      </c>
      <c r="B8830" s="4" t="s">
        <v>491</v>
      </c>
    </row>
    <row r="8831" spans="1:5">
      <c r="A8831" s="4" t="s">
        <v>1999</v>
      </c>
    </row>
    <row r="8832" spans="1:5">
      <c r="A8832" s="3" t="s">
        <v>1324</v>
      </c>
    </row>
    <row r="8833" spans="1:5">
      <c r="A8833" s="4" t="s">
        <v>1325</v>
      </c>
      <c r="B8833" s="7" t="n">
        <v>0</v>
      </c>
    </row>
    <row r="8834" spans="1:5">
      <c r="A8834" s="3" t="s">
        <v>1326</v>
      </c>
    </row>
    <row r="8835" spans="1:5">
      <c r="A8835" s="4" t="s">
        <v>1327</v>
      </c>
      <c r="B8835" s="5" t="n">
        <v>580</v>
      </c>
    </row>
    <row r="8836" spans="1:5">
      <c r="A8836" s="4" t="s">
        <v>1328</v>
      </c>
      <c r="B8836" s="5" t="n">
        <v>7568</v>
      </c>
    </row>
    <row r="8837" spans="1:5">
      <c r="A8837" s="4" t="s">
        <v>1329</v>
      </c>
      <c r="B8837" s="5" t="n">
        <v>523</v>
      </c>
    </row>
    <row r="8838" spans="1:5">
      <c r="A8838" s="3" t="s">
        <v>1330</v>
      </c>
    </row>
    <row r="8839" spans="1:5">
      <c r="A8839" s="4" t="s">
        <v>1327</v>
      </c>
      <c r="B8839" s="5" t="n">
        <v>582</v>
      </c>
    </row>
    <row r="8840" spans="1:5">
      <c r="A8840" s="4" t="s">
        <v>1328</v>
      </c>
      <c r="B8840" s="5" t="n">
        <v>8089</v>
      </c>
    </row>
    <row r="8841" spans="1:5">
      <c r="A8841" s="4" t="s">
        <v>133</v>
      </c>
      <c r="B8841" s="5" t="n">
        <v>8671</v>
      </c>
    </row>
    <row r="8842" spans="1:5">
      <c r="A8842" s="4" t="s">
        <v>1331</v>
      </c>
      <c r="B8842" s="5" t="n">
        <v>2047</v>
      </c>
    </row>
    <row r="8843" spans="1:5">
      <c r="A8843" s="4" t="s">
        <v>1332</v>
      </c>
      <c r="B8843" s="7" t="n">
        <v>6624</v>
      </c>
    </row>
    <row r="8844" spans="1:5">
      <c r="A8844" s="4" t="s">
        <v>1335</v>
      </c>
      <c r="B8844" s="4" t="s">
        <v>491</v>
      </c>
    </row>
    <row r="8845" spans="1:5">
      <c r="A8845" s="4" t="s">
        <v>2000</v>
      </c>
    </row>
    <row r="8846" spans="1:5">
      <c r="A8846" s="3" t="s">
        <v>1324</v>
      </c>
    </row>
    <row r="8847" spans="1:5">
      <c r="A8847" s="4" t="s">
        <v>1325</v>
      </c>
      <c r="B8847" s="7" t="n">
        <v>0</v>
      </c>
    </row>
    <row r="8848" spans="1:5">
      <c r="A8848" s="3" t="s">
        <v>1326</v>
      </c>
    </row>
    <row r="8849" spans="1:5">
      <c r="A8849" s="4" t="s">
        <v>1327</v>
      </c>
      <c r="B8849" s="5" t="n">
        <v>600</v>
      </c>
    </row>
    <row r="8850" spans="1:5">
      <c r="A8850" s="4" t="s">
        <v>1328</v>
      </c>
      <c r="B8850" s="5" t="n">
        <v>5304</v>
      </c>
    </row>
    <row r="8851" spans="1:5">
      <c r="A8851" s="4" t="s">
        <v>1329</v>
      </c>
      <c r="B8851" s="5" t="n">
        <v>52</v>
      </c>
    </row>
    <row r="8852" spans="1:5">
      <c r="A8852" s="3" t="s">
        <v>1330</v>
      </c>
    </row>
    <row r="8853" spans="1:5">
      <c r="A8853" s="4" t="s">
        <v>1327</v>
      </c>
      <c r="B8853" s="5" t="n">
        <v>600</v>
      </c>
    </row>
    <row r="8854" spans="1:5">
      <c r="A8854" s="4" t="s">
        <v>1328</v>
      </c>
      <c r="B8854" s="5" t="n">
        <v>5356</v>
      </c>
    </row>
    <row r="8855" spans="1:5">
      <c r="A8855" s="4" t="s">
        <v>133</v>
      </c>
      <c r="B8855" s="5" t="n">
        <v>5956</v>
      </c>
    </row>
    <row r="8856" spans="1:5">
      <c r="A8856" s="4" t="s">
        <v>1331</v>
      </c>
      <c r="B8856" s="5" t="n">
        <v>536</v>
      </c>
    </row>
    <row r="8857" spans="1:5">
      <c r="A8857" s="4" t="s">
        <v>1332</v>
      </c>
      <c r="B8857" s="7" t="n">
        <v>5420</v>
      </c>
    </row>
    <row r="8858" spans="1:5">
      <c r="A8858" s="4" t="s">
        <v>1335</v>
      </c>
      <c r="B8858" s="4" t="s">
        <v>491</v>
      </c>
    </row>
    <row r="8859" spans="1:5">
      <c r="A8859" s="4" t="s">
        <v>2001</v>
      </c>
    </row>
    <row r="8860" spans="1:5">
      <c r="A8860" s="3" t="s">
        <v>1324</v>
      </c>
    </row>
    <row r="8861" spans="1:5">
      <c r="A8861" s="4" t="s">
        <v>1325</v>
      </c>
      <c r="B8861" s="7" t="n">
        <v>0</v>
      </c>
    </row>
    <row r="8862" spans="1:5">
      <c r="A8862" s="3" t="s">
        <v>1326</v>
      </c>
    </row>
    <row r="8863" spans="1:5">
      <c r="A8863" s="4" t="s">
        <v>1327</v>
      </c>
      <c r="B8863" s="5" t="n">
        <v>140</v>
      </c>
    </row>
    <row r="8864" spans="1:5">
      <c r="A8864" s="4" t="s">
        <v>1328</v>
      </c>
      <c r="B8864" s="5" t="n">
        <v>6611</v>
      </c>
    </row>
    <row r="8865" spans="1:5">
      <c r="A8865" s="4" t="s">
        <v>1329</v>
      </c>
      <c r="B8865" s="5" t="n">
        <v>0</v>
      </c>
    </row>
    <row r="8866" spans="1:5">
      <c r="A8866" s="3" t="s">
        <v>1330</v>
      </c>
    </row>
    <row r="8867" spans="1:5">
      <c r="A8867" s="4" t="s">
        <v>1327</v>
      </c>
      <c r="B8867" s="5" t="n">
        <v>140</v>
      </c>
    </row>
    <row r="8868" spans="1:5">
      <c r="A8868" s="4" t="s">
        <v>1328</v>
      </c>
      <c r="B8868" s="5" t="n">
        <v>6611</v>
      </c>
    </row>
    <row r="8869" spans="1:5">
      <c r="A8869" s="4" t="s">
        <v>133</v>
      </c>
      <c r="B8869" s="5" t="n">
        <v>6751</v>
      </c>
    </row>
    <row r="8870" spans="1:5">
      <c r="A8870" s="4" t="s">
        <v>1331</v>
      </c>
      <c r="B8870" s="5" t="n">
        <v>1379</v>
      </c>
    </row>
    <row r="8871" spans="1:5">
      <c r="A8871" s="4" t="s">
        <v>1332</v>
      </c>
      <c r="B8871" s="7" t="n">
        <v>5372</v>
      </c>
    </row>
    <row r="8872" spans="1:5">
      <c r="A8872" s="4" t="s">
        <v>1335</v>
      </c>
      <c r="B8872" s="4" t="s">
        <v>491</v>
      </c>
    </row>
    <row r="8873" spans="1:5">
      <c r="A8873" s="4" t="s">
        <v>2002</v>
      </c>
    </row>
    <row r="8874" spans="1:5">
      <c r="A8874" s="3" t="s">
        <v>1324</v>
      </c>
    </row>
    <row r="8875" spans="1:5">
      <c r="A8875" s="4" t="s">
        <v>1325</v>
      </c>
      <c r="B8875" s="7" t="n">
        <v>0</v>
      </c>
    </row>
    <row r="8876" spans="1:5">
      <c r="A8876" s="3" t="s">
        <v>1326</v>
      </c>
    </row>
    <row r="8877" spans="1:5">
      <c r="A8877" s="4" t="s">
        <v>1327</v>
      </c>
      <c r="B8877" s="5" t="n">
        <v>768</v>
      </c>
    </row>
    <row r="8878" spans="1:5">
      <c r="A8878" s="4" t="s">
        <v>1328</v>
      </c>
      <c r="B8878" s="5" t="n">
        <v>16840</v>
      </c>
    </row>
    <row r="8879" spans="1:5">
      <c r="A8879" s="4" t="s">
        <v>1329</v>
      </c>
      <c r="B8879" s="5" t="n">
        <v>8</v>
      </c>
    </row>
    <row r="8880" spans="1:5">
      <c r="A8880" s="3" t="s">
        <v>1330</v>
      </c>
    </row>
    <row r="8881" spans="1:5">
      <c r="A8881" s="4" t="s">
        <v>1327</v>
      </c>
      <c r="B8881" s="5" t="n">
        <v>768</v>
      </c>
    </row>
    <row r="8882" spans="1:5">
      <c r="A8882" s="4" t="s">
        <v>1328</v>
      </c>
      <c r="B8882" s="5" t="n">
        <v>16848</v>
      </c>
    </row>
    <row r="8883" spans="1:5">
      <c r="A8883" s="4" t="s">
        <v>133</v>
      </c>
      <c r="B8883" s="5" t="n">
        <v>17616</v>
      </c>
    </row>
    <row r="8884" spans="1:5">
      <c r="A8884" s="4" t="s">
        <v>1331</v>
      </c>
      <c r="B8884" s="5" t="n">
        <v>1679</v>
      </c>
    </row>
    <row r="8885" spans="1:5">
      <c r="A8885" s="4" t="s">
        <v>1332</v>
      </c>
      <c r="B8885" s="7" t="n">
        <v>15937</v>
      </c>
    </row>
    <row r="8886" spans="1:5">
      <c r="A8886" s="4" t="s">
        <v>1335</v>
      </c>
      <c r="B8886" s="4" t="s">
        <v>491</v>
      </c>
    </row>
    <row r="8887" spans="1:5">
      <c r="A8887" s="4" t="s">
        <v>2003</v>
      </c>
    </row>
    <row r="8888" spans="1:5">
      <c r="A8888" s="3" t="s">
        <v>1324</v>
      </c>
    </row>
    <row r="8889" spans="1:5">
      <c r="A8889" s="4" t="s">
        <v>1325</v>
      </c>
      <c r="B8889" s="7" t="n">
        <v>0</v>
      </c>
    </row>
    <row r="8890" spans="1:5">
      <c r="A8890" s="3" t="s">
        <v>1326</v>
      </c>
    </row>
    <row r="8891" spans="1:5">
      <c r="A8891" s="4" t="s">
        <v>1327</v>
      </c>
      <c r="B8891" s="5" t="n">
        <v>590</v>
      </c>
    </row>
    <row r="8892" spans="1:5">
      <c r="A8892" s="4" t="s">
        <v>1328</v>
      </c>
      <c r="B8892" s="5" t="n">
        <v>10043</v>
      </c>
    </row>
    <row r="8893" spans="1:5">
      <c r="A8893" s="4" t="s">
        <v>1329</v>
      </c>
      <c r="B8893" s="5" t="n">
        <v>400</v>
      </c>
    </row>
    <row r="8894" spans="1:5">
      <c r="A8894" s="3" t="s">
        <v>1330</v>
      </c>
    </row>
    <row r="8895" spans="1:5">
      <c r="A8895" s="4" t="s">
        <v>1327</v>
      </c>
      <c r="B8895" s="5" t="n">
        <v>590</v>
      </c>
    </row>
    <row r="8896" spans="1:5">
      <c r="A8896" s="4" t="s">
        <v>1328</v>
      </c>
      <c r="B8896" s="5" t="n">
        <v>10443</v>
      </c>
    </row>
    <row r="8897" spans="1:5">
      <c r="A8897" s="4" t="s">
        <v>133</v>
      </c>
      <c r="B8897" s="5" t="n">
        <v>11033</v>
      </c>
    </row>
    <row r="8898" spans="1:5">
      <c r="A8898" s="4" t="s">
        <v>1331</v>
      </c>
      <c r="B8898" s="5" t="n">
        <v>2075</v>
      </c>
    </row>
    <row r="8899" spans="1:5">
      <c r="A8899" s="4" t="s">
        <v>1332</v>
      </c>
      <c r="B8899" s="7" t="n">
        <v>8958</v>
      </c>
    </row>
    <row r="8900" spans="1:5">
      <c r="A8900" s="4" t="s">
        <v>1335</v>
      </c>
      <c r="B8900" s="4" t="s">
        <v>491</v>
      </c>
    </row>
    <row r="8901" spans="1:5">
      <c r="A8901" s="4" t="s">
        <v>2004</v>
      </c>
    </row>
    <row r="8902" spans="1:5">
      <c r="A8902" s="3" t="s">
        <v>1324</v>
      </c>
    </row>
    <row r="8903" spans="1:5">
      <c r="A8903" s="4" t="s">
        <v>1325</v>
      </c>
      <c r="B8903" s="7" t="n">
        <v>0</v>
      </c>
    </row>
    <row r="8904" spans="1:5">
      <c r="A8904" s="3" t="s">
        <v>1326</v>
      </c>
    </row>
    <row r="8905" spans="1:5">
      <c r="A8905" s="4" t="s">
        <v>1327</v>
      </c>
      <c r="B8905" s="5" t="n">
        <v>22</v>
      </c>
    </row>
    <row r="8906" spans="1:5">
      <c r="A8906" s="4" t="s">
        <v>1328</v>
      </c>
      <c r="B8906" s="5" t="n">
        <v>7815</v>
      </c>
    </row>
    <row r="8907" spans="1:5">
      <c r="A8907" s="4" t="s">
        <v>1329</v>
      </c>
      <c r="B8907" s="5" t="n">
        <v>7</v>
      </c>
    </row>
    <row r="8908" spans="1:5">
      <c r="A8908" s="3" t="s">
        <v>1330</v>
      </c>
    </row>
    <row r="8909" spans="1:5">
      <c r="A8909" s="4" t="s">
        <v>1327</v>
      </c>
      <c r="B8909" s="5" t="n">
        <v>22</v>
      </c>
    </row>
    <row r="8910" spans="1:5">
      <c r="A8910" s="4" t="s">
        <v>1328</v>
      </c>
      <c r="B8910" s="5" t="n">
        <v>7822</v>
      </c>
    </row>
    <row r="8911" spans="1:5">
      <c r="A8911" s="4" t="s">
        <v>133</v>
      </c>
      <c r="B8911" s="5" t="n">
        <v>7844</v>
      </c>
    </row>
    <row r="8912" spans="1:5">
      <c r="A8912" s="4" t="s">
        <v>1331</v>
      </c>
      <c r="B8912" s="5" t="n">
        <v>2494</v>
      </c>
    </row>
    <row r="8913" spans="1:5">
      <c r="A8913" s="4" t="s">
        <v>1332</v>
      </c>
      <c r="B8913" s="7" t="n">
        <v>5350</v>
      </c>
    </row>
    <row r="8914" spans="1:5">
      <c r="A8914" s="4" t="s">
        <v>1335</v>
      </c>
      <c r="B8914" s="4" t="s">
        <v>491</v>
      </c>
    </row>
    <row r="8915" spans="1:5">
      <c r="A8915" s="4" t="s">
        <v>2005</v>
      </c>
    </row>
    <row r="8916" spans="1:5">
      <c r="A8916" s="3" t="s">
        <v>1324</v>
      </c>
    </row>
    <row r="8917" spans="1:5">
      <c r="A8917" s="4" t="s">
        <v>1325</v>
      </c>
      <c r="B8917" s="7" t="n">
        <v>0</v>
      </c>
    </row>
    <row r="8918" spans="1:5">
      <c r="A8918" s="3" t="s">
        <v>1326</v>
      </c>
    </row>
    <row r="8919" spans="1:5">
      <c r="A8919" s="4" t="s">
        <v>1327</v>
      </c>
      <c r="B8919" s="5" t="n">
        <v>590</v>
      </c>
    </row>
    <row r="8920" spans="1:5">
      <c r="A8920" s="4" t="s">
        <v>1328</v>
      </c>
      <c r="B8920" s="5" t="n">
        <v>15862</v>
      </c>
    </row>
    <row r="8921" spans="1:5">
      <c r="A8921" s="4" t="s">
        <v>1329</v>
      </c>
      <c r="B8921" s="5" t="n">
        <v>533</v>
      </c>
    </row>
    <row r="8922" spans="1:5">
      <c r="A8922" s="3" t="s">
        <v>1330</v>
      </c>
    </row>
    <row r="8923" spans="1:5">
      <c r="A8923" s="4" t="s">
        <v>1327</v>
      </c>
      <c r="B8923" s="5" t="n">
        <v>590</v>
      </c>
    </row>
    <row r="8924" spans="1:5">
      <c r="A8924" s="4" t="s">
        <v>1328</v>
      </c>
      <c r="B8924" s="5" t="n">
        <v>16395</v>
      </c>
    </row>
    <row r="8925" spans="1:5">
      <c r="A8925" s="4" t="s">
        <v>133</v>
      </c>
      <c r="B8925" s="5" t="n">
        <v>16985</v>
      </c>
    </row>
    <row r="8926" spans="1:5">
      <c r="A8926" s="4" t="s">
        <v>1331</v>
      </c>
      <c r="B8926" s="5" t="n">
        <v>1778</v>
      </c>
    </row>
    <row r="8927" spans="1:5">
      <c r="A8927" s="4" t="s">
        <v>1332</v>
      </c>
      <c r="B8927" s="7" t="n">
        <v>15207</v>
      </c>
    </row>
    <row r="8928" spans="1:5">
      <c r="A8928" s="4" t="s">
        <v>1335</v>
      </c>
      <c r="B8928" s="4" t="s">
        <v>491</v>
      </c>
    </row>
    <row r="8929" spans="1:5">
      <c r="A8929" s="4" t="s">
        <v>2006</v>
      </c>
    </row>
    <row r="8930" spans="1:5">
      <c r="A8930" s="3" t="s">
        <v>1324</v>
      </c>
    </row>
    <row r="8931" spans="1:5">
      <c r="A8931" s="4" t="s">
        <v>1325</v>
      </c>
      <c r="B8931" s="7" t="n">
        <v>0</v>
      </c>
    </row>
    <row r="8932" spans="1:5">
      <c r="A8932" s="3" t="s">
        <v>1326</v>
      </c>
    </row>
    <row r="8933" spans="1:5">
      <c r="A8933" s="4" t="s">
        <v>1327</v>
      </c>
      <c r="B8933" s="5" t="n">
        <v>387</v>
      </c>
    </row>
    <row r="8934" spans="1:5">
      <c r="A8934" s="4" t="s">
        <v>1328</v>
      </c>
      <c r="B8934" s="5" t="n">
        <v>4948</v>
      </c>
    </row>
    <row r="8935" spans="1:5">
      <c r="A8935" s="4" t="s">
        <v>1329</v>
      </c>
      <c r="B8935" s="5" t="n">
        <v>10</v>
      </c>
    </row>
    <row r="8936" spans="1:5">
      <c r="A8936" s="3" t="s">
        <v>1330</v>
      </c>
    </row>
    <row r="8937" spans="1:5">
      <c r="A8937" s="4" t="s">
        <v>1327</v>
      </c>
      <c r="B8937" s="5" t="n">
        <v>387</v>
      </c>
    </row>
    <row r="8938" spans="1:5">
      <c r="A8938" s="4" t="s">
        <v>1328</v>
      </c>
      <c r="B8938" s="5" t="n">
        <v>4958</v>
      </c>
    </row>
    <row r="8939" spans="1:5">
      <c r="A8939" s="4" t="s">
        <v>133</v>
      </c>
      <c r="B8939" s="5" t="n">
        <v>5345</v>
      </c>
    </row>
    <row r="8940" spans="1:5">
      <c r="A8940" s="4" t="s">
        <v>1331</v>
      </c>
      <c r="B8940" s="5" t="n">
        <v>496</v>
      </c>
    </row>
    <row r="8941" spans="1:5">
      <c r="A8941" s="4" t="s">
        <v>1332</v>
      </c>
      <c r="B8941" s="7" t="n">
        <v>4849</v>
      </c>
    </row>
    <row r="8942" spans="1:5">
      <c r="A8942" s="4" t="s">
        <v>1335</v>
      </c>
      <c r="B8942" s="4" t="s">
        <v>491</v>
      </c>
    </row>
    <row r="8943" spans="1:5">
      <c r="A8943" s="4" t="s">
        <v>2007</v>
      </c>
    </row>
    <row r="8944" spans="1:5">
      <c r="A8944" s="3" t="s">
        <v>1324</v>
      </c>
    </row>
    <row r="8945" spans="1:5">
      <c r="A8945" s="4" t="s">
        <v>1325</v>
      </c>
      <c r="B8945" s="7" t="n">
        <v>0</v>
      </c>
    </row>
    <row r="8946" spans="1:5">
      <c r="A8946" s="3" t="s">
        <v>1326</v>
      </c>
    </row>
    <row r="8947" spans="1:5">
      <c r="A8947" s="4" t="s">
        <v>1327</v>
      </c>
      <c r="B8947" s="5" t="n">
        <v>439</v>
      </c>
    </row>
    <row r="8948" spans="1:5">
      <c r="A8948" s="4" t="s">
        <v>1328</v>
      </c>
      <c r="B8948" s="5" t="n">
        <v>10697</v>
      </c>
    </row>
    <row r="8949" spans="1:5">
      <c r="A8949" s="4" t="s">
        <v>1329</v>
      </c>
      <c r="B8949" s="5" t="n">
        <v>26</v>
      </c>
    </row>
    <row r="8950" spans="1:5">
      <c r="A8950" s="3" t="s">
        <v>1330</v>
      </c>
    </row>
    <row r="8951" spans="1:5">
      <c r="A8951" s="4" t="s">
        <v>1327</v>
      </c>
      <c r="B8951" s="5" t="n">
        <v>439</v>
      </c>
    </row>
    <row r="8952" spans="1:5">
      <c r="A8952" s="4" t="s">
        <v>1328</v>
      </c>
      <c r="B8952" s="5" t="n">
        <v>10723</v>
      </c>
    </row>
    <row r="8953" spans="1:5">
      <c r="A8953" s="4" t="s">
        <v>133</v>
      </c>
      <c r="B8953" s="5" t="n">
        <v>11162</v>
      </c>
    </row>
    <row r="8954" spans="1:5">
      <c r="A8954" s="4" t="s">
        <v>1331</v>
      </c>
      <c r="B8954" s="5" t="n">
        <v>3414</v>
      </c>
    </row>
    <row r="8955" spans="1:5">
      <c r="A8955" s="4" t="s">
        <v>1332</v>
      </c>
      <c r="B8955" s="7" t="n">
        <v>7748</v>
      </c>
    </row>
    <row r="8956" spans="1:5">
      <c r="A8956" s="4" t="s">
        <v>1335</v>
      </c>
      <c r="B8956" s="4" t="s">
        <v>491</v>
      </c>
    </row>
    <row r="8957" spans="1:5">
      <c r="A8957" s="4" t="s">
        <v>2008</v>
      </c>
    </row>
    <row r="8958" spans="1:5">
      <c r="A8958" s="3" t="s">
        <v>1324</v>
      </c>
    </row>
    <row r="8959" spans="1:5">
      <c r="A8959" s="4" t="s">
        <v>1325</v>
      </c>
      <c r="B8959" s="7" t="n">
        <v>0</v>
      </c>
    </row>
    <row r="8960" spans="1:5">
      <c r="A8960" s="3" t="s">
        <v>1326</v>
      </c>
    </row>
    <row r="8961" spans="1:5">
      <c r="A8961" s="4" t="s">
        <v>1327</v>
      </c>
      <c r="B8961" s="5" t="n">
        <v>180</v>
      </c>
    </row>
    <row r="8962" spans="1:5">
      <c r="A8962" s="4" t="s">
        <v>1328</v>
      </c>
      <c r="B8962" s="5" t="n">
        <v>7086</v>
      </c>
    </row>
    <row r="8963" spans="1:5">
      <c r="A8963" s="4" t="s">
        <v>1329</v>
      </c>
      <c r="B8963" s="5" t="n">
        <v>391</v>
      </c>
    </row>
    <row r="8964" spans="1:5">
      <c r="A8964" s="3" t="s">
        <v>1330</v>
      </c>
    </row>
    <row r="8965" spans="1:5">
      <c r="A8965" s="4" t="s">
        <v>1327</v>
      </c>
      <c r="B8965" s="5" t="n">
        <v>180</v>
      </c>
    </row>
    <row r="8966" spans="1:5">
      <c r="A8966" s="4" t="s">
        <v>1328</v>
      </c>
      <c r="B8966" s="5" t="n">
        <v>7477</v>
      </c>
    </row>
    <row r="8967" spans="1:5">
      <c r="A8967" s="4" t="s">
        <v>133</v>
      </c>
      <c r="B8967" s="5" t="n">
        <v>7657</v>
      </c>
    </row>
    <row r="8968" spans="1:5">
      <c r="A8968" s="4" t="s">
        <v>1331</v>
      </c>
      <c r="B8968" s="5" t="n">
        <v>2277</v>
      </c>
    </row>
    <row r="8969" spans="1:5">
      <c r="A8969" s="4" t="s">
        <v>1332</v>
      </c>
      <c r="B8969" s="7" t="n">
        <v>5380</v>
      </c>
    </row>
    <row r="8970" spans="1:5">
      <c r="A8970" s="4" t="s">
        <v>1335</v>
      </c>
      <c r="B8970" s="4" t="s">
        <v>491</v>
      </c>
    </row>
    <row r="8971" spans="1:5">
      <c r="A8971" s="4" t="s">
        <v>2009</v>
      </c>
    </row>
    <row r="8972" spans="1:5">
      <c r="A8972" s="3" t="s">
        <v>1324</v>
      </c>
    </row>
    <row r="8973" spans="1:5">
      <c r="A8973" s="4" t="s">
        <v>1325</v>
      </c>
      <c r="B8973" s="7" t="n">
        <v>0</v>
      </c>
    </row>
    <row r="8974" spans="1:5">
      <c r="A8974" s="3" t="s">
        <v>1326</v>
      </c>
    </row>
    <row r="8975" spans="1:5">
      <c r="A8975" s="4" t="s">
        <v>1327</v>
      </c>
      <c r="B8975" s="5" t="n">
        <v>570</v>
      </c>
    </row>
    <row r="8976" spans="1:5">
      <c r="A8976" s="4" t="s">
        <v>1328</v>
      </c>
      <c r="B8976" s="5" t="n">
        <v>25552</v>
      </c>
    </row>
    <row r="8977" spans="1:5">
      <c r="A8977" s="4" t="s">
        <v>1329</v>
      </c>
      <c r="B8977" s="5" t="n">
        <v>377</v>
      </c>
    </row>
    <row r="8978" spans="1:5">
      <c r="A8978" s="3" t="s">
        <v>1330</v>
      </c>
    </row>
    <row r="8979" spans="1:5">
      <c r="A8979" s="4" t="s">
        <v>1327</v>
      </c>
      <c r="B8979" s="5" t="n">
        <v>570</v>
      </c>
    </row>
    <row r="8980" spans="1:5">
      <c r="A8980" s="4" t="s">
        <v>1328</v>
      </c>
      <c r="B8980" s="5" t="n">
        <v>25929</v>
      </c>
    </row>
    <row r="8981" spans="1:5">
      <c r="A8981" s="4" t="s">
        <v>133</v>
      </c>
      <c r="B8981" s="5" t="n">
        <v>26499</v>
      </c>
    </row>
    <row r="8982" spans="1:5">
      <c r="A8982" s="4" t="s">
        <v>1331</v>
      </c>
      <c r="B8982" s="5" t="n">
        <v>5302</v>
      </c>
    </row>
    <row r="8983" spans="1:5">
      <c r="A8983" s="4" t="s">
        <v>1332</v>
      </c>
      <c r="B8983" s="7" t="n">
        <v>21197</v>
      </c>
    </row>
    <row r="8984" spans="1:5">
      <c r="A8984" s="4" t="s">
        <v>1335</v>
      </c>
      <c r="B8984" s="4" t="s">
        <v>491</v>
      </c>
    </row>
    <row r="8985" spans="1:5">
      <c r="A8985" s="4" t="s">
        <v>2010</v>
      </c>
    </row>
    <row r="8986" spans="1:5">
      <c r="A8986" s="3" t="s">
        <v>1324</v>
      </c>
    </row>
    <row r="8987" spans="1:5">
      <c r="A8987" s="4" t="s">
        <v>1325</v>
      </c>
      <c r="B8987" s="7" t="n">
        <v>0</v>
      </c>
    </row>
    <row r="8988" spans="1:5">
      <c r="A8988" s="3" t="s">
        <v>1326</v>
      </c>
    </row>
    <row r="8989" spans="1:5">
      <c r="A8989" s="4" t="s">
        <v>1327</v>
      </c>
      <c r="B8989" s="5" t="n">
        <v>1820</v>
      </c>
    </row>
    <row r="8990" spans="1:5">
      <c r="A8990" s="4" t="s">
        <v>1328</v>
      </c>
      <c r="B8990" s="5" t="n">
        <v>4748</v>
      </c>
    </row>
    <row r="8991" spans="1:5">
      <c r="A8991" s="4" t="s">
        <v>1329</v>
      </c>
      <c r="B8991" s="5" t="n">
        <v>815</v>
      </c>
    </row>
    <row r="8992" spans="1:5">
      <c r="A8992" s="3" t="s">
        <v>1330</v>
      </c>
    </row>
    <row r="8993" spans="1:5">
      <c r="A8993" s="4" t="s">
        <v>1327</v>
      </c>
      <c r="B8993" s="5" t="n">
        <v>1820</v>
      </c>
    </row>
    <row r="8994" spans="1:5">
      <c r="A8994" s="4" t="s">
        <v>1328</v>
      </c>
      <c r="B8994" s="5" t="n">
        <v>5563</v>
      </c>
    </row>
    <row r="8995" spans="1:5">
      <c r="A8995" s="4" t="s">
        <v>133</v>
      </c>
      <c r="B8995" s="5" t="n">
        <v>7383</v>
      </c>
    </row>
    <row r="8996" spans="1:5">
      <c r="A8996" s="4" t="s">
        <v>1331</v>
      </c>
      <c r="B8996" s="5" t="n">
        <v>1895</v>
      </c>
    </row>
    <row r="8997" spans="1:5">
      <c r="A8997" s="4" t="s">
        <v>1332</v>
      </c>
      <c r="B8997" s="7" t="n">
        <v>5488</v>
      </c>
    </row>
    <row r="8998" spans="1:5">
      <c r="A8998" s="4" t="s">
        <v>1335</v>
      </c>
      <c r="B8998" s="4" t="s">
        <v>491</v>
      </c>
    </row>
    <row r="8999" spans="1:5">
      <c r="A8999" s="4" t="s">
        <v>2011</v>
      </c>
    </row>
    <row r="9000" spans="1:5">
      <c r="A9000" s="3" t="s">
        <v>1324</v>
      </c>
    </row>
    <row r="9001" spans="1:5">
      <c r="A9001" s="4" t="s">
        <v>1325</v>
      </c>
      <c r="B9001" s="7" t="n">
        <v>0</v>
      </c>
    </row>
    <row r="9002" spans="1:5">
      <c r="A9002" s="3" t="s">
        <v>1326</v>
      </c>
    </row>
    <row r="9003" spans="1:5">
      <c r="A9003" s="4" t="s">
        <v>1327</v>
      </c>
      <c r="B9003" s="5" t="n">
        <v>510</v>
      </c>
    </row>
    <row r="9004" spans="1:5">
      <c r="A9004" s="4" t="s">
        <v>1328</v>
      </c>
      <c r="B9004" s="5" t="n">
        <v>5860</v>
      </c>
    </row>
    <row r="9005" spans="1:5">
      <c r="A9005" s="4" t="s">
        <v>1329</v>
      </c>
      <c r="B9005" s="5" t="n">
        <v>477</v>
      </c>
    </row>
    <row r="9006" spans="1:5">
      <c r="A9006" s="3" t="s">
        <v>1330</v>
      </c>
    </row>
    <row r="9007" spans="1:5">
      <c r="A9007" s="4" t="s">
        <v>1327</v>
      </c>
      <c r="B9007" s="5" t="n">
        <v>510</v>
      </c>
    </row>
    <row r="9008" spans="1:5">
      <c r="A9008" s="4" t="s">
        <v>1328</v>
      </c>
      <c r="B9008" s="5" t="n">
        <v>6337</v>
      </c>
    </row>
    <row r="9009" spans="1:5">
      <c r="A9009" s="4" t="s">
        <v>133</v>
      </c>
      <c r="B9009" s="5" t="n">
        <v>6847</v>
      </c>
    </row>
    <row r="9010" spans="1:5">
      <c r="A9010" s="4" t="s">
        <v>1331</v>
      </c>
      <c r="B9010" s="5" t="n">
        <v>1692</v>
      </c>
    </row>
    <row r="9011" spans="1:5">
      <c r="A9011" s="4" t="s">
        <v>1332</v>
      </c>
      <c r="B9011" s="7" t="n">
        <v>5155</v>
      </c>
    </row>
    <row r="9012" spans="1:5">
      <c r="A9012" s="4" t="s">
        <v>1335</v>
      </c>
      <c r="B9012" s="4" t="s">
        <v>491</v>
      </c>
    </row>
    <row r="9013" spans="1:5">
      <c r="A9013" s="4" t="s">
        <v>2012</v>
      </c>
    </row>
    <row r="9014" spans="1:5">
      <c r="A9014" s="3" t="s">
        <v>1324</v>
      </c>
    </row>
    <row r="9015" spans="1:5">
      <c r="A9015" s="4" t="s">
        <v>1325</v>
      </c>
      <c r="B9015" s="7" t="n">
        <v>0</v>
      </c>
    </row>
    <row r="9016" spans="1:5">
      <c r="A9016" s="3" t="s">
        <v>1326</v>
      </c>
    </row>
    <row r="9017" spans="1:5">
      <c r="A9017" s="4" t="s">
        <v>1327</v>
      </c>
      <c r="B9017" s="5" t="n">
        <v>940</v>
      </c>
    </row>
    <row r="9018" spans="1:5">
      <c r="A9018" s="4" t="s">
        <v>1328</v>
      </c>
      <c r="B9018" s="5" t="n">
        <v>8030</v>
      </c>
    </row>
    <row r="9019" spans="1:5">
      <c r="A9019" s="4" t="s">
        <v>1329</v>
      </c>
      <c r="B9019" s="5" t="n">
        <v>316</v>
      </c>
    </row>
    <row r="9020" spans="1:5">
      <c r="A9020" s="3" t="s">
        <v>1330</v>
      </c>
    </row>
    <row r="9021" spans="1:5">
      <c r="A9021" s="4" t="s">
        <v>1327</v>
      </c>
      <c r="B9021" s="5" t="n">
        <v>940</v>
      </c>
    </row>
    <row r="9022" spans="1:5">
      <c r="A9022" s="4" t="s">
        <v>1328</v>
      </c>
      <c r="B9022" s="5" t="n">
        <v>8346</v>
      </c>
    </row>
    <row r="9023" spans="1:5">
      <c r="A9023" s="4" t="s">
        <v>133</v>
      </c>
      <c r="B9023" s="5" t="n">
        <v>9286</v>
      </c>
    </row>
    <row r="9024" spans="1:5">
      <c r="A9024" s="4" t="s">
        <v>1331</v>
      </c>
      <c r="B9024" s="5" t="n">
        <v>1724</v>
      </c>
    </row>
    <row r="9025" spans="1:5">
      <c r="A9025" s="4" t="s">
        <v>1332</v>
      </c>
      <c r="B9025" s="7" t="n">
        <v>7562</v>
      </c>
    </row>
    <row r="9026" spans="1:5">
      <c r="A9026" s="4" t="s">
        <v>1335</v>
      </c>
      <c r="B9026" s="4" t="s">
        <v>491</v>
      </c>
    </row>
    <row r="9027" spans="1:5">
      <c r="A9027" s="4" t="s">
        <v>2013</v>
      </c>
    </row>
    <row r="9028" spans="1:5">
      <c r="A9028" s="3" t="s">
        <v>1324</v>
      </c>
    </row>
    <row r="9029" spans="1:5">
      <c r="A9029" s="4" t="s">
        <v>1325</v>
      </c>
      <c r="B9029" s="7" t="n">
        <v>0</v>
      </c>
    </row>
    <row r="9030" spans="1:5">
      <c r="A9030" s="3" t="s">
        <v>1326</v>
      </c>
    </row>
    <row r="9031" spans="1:5">
      <c r="A9031" s="4" t="s">
        <v>1327</v>
      </c>
      <c r="B9031" s="5" t="n">
        <v>960</v>
      </c>
    </row>
    <row r="9032" spans="1:5">
      <c r="A9032" s="4" t="s">
        <v>1328</v>
      </c>
      <c r="B9032" s="5" t="n">
        <v>22020</v>
      </c>
    </row>
    <row r="9033" spans="1:5">
      <c r="A9033" s="4" t="s">
        <v>1329</v>
      </c>
      <c r="B9033" s="5" t="n">
        <v>654</v>
      </c>
    </row>
    <row r="9034" spans="1:5">
      <c r="A9034" s="3" t="s">
        <v>1330</v>
      </c>
    </row>
    <row r="9035" spans="1:5">
      <c r="A9035" s="4" t="s">
        <v>1327</v>
      </c>
      <c r="B9035" s="5" t="n">
        <v>960</v>
      </c>
    </row>
    <row r="9036" spans="1:5">
      <c r="A9036" s="4" t="s">
        <v>1328</v>
      </c>
      <c r="B9036" s="5" t="n">
        <v>22674</v>
      </c>
    </row>
    <row r="9037" spans="1:5">
      <c r="A9037" s="4" t="s">
        <v>133</v>
      </c>
      <c r="B9037" s="5" t="n">
        <v>23634</v>
      </c>
    </row>
    <row r="9038" spans="1:5">
      <c r="A9038" s="4" t="s">
        <v>1331</v>
      </c>
      <c r="B9038" s="5" t="n">
        <v>4862</v>
      </c>
    </row>
    <row r="9039" spans="1:5">
      <c r="A9039" s="4" t="s">
        <v>1332</v>
      </c>
      <c r="B9039" s="7" t="n">
        <v>18772</v>
      </c>
    </row>
    <row r="9040" spans="1:5">
      <c r="A9040" s="4" t="s">
        <v>1335</v>
      </c>
      <c r="B9040" s="4" t="s">
        <v>491</v>
      </c>
    </row>
    <row r="9041" spans="1:5">
      <c r="A9041" s="4" t="s">
        <v>2014</v>
      </c>
    </row>
    <row r="9042" spans="1:5">
      <c r="A9042" s="3" t="s">
        <v>1324</v>
      </c>
    </row>
    <row r="9043" spans="1:5">
      <c r="A9043" s="4" t="s">
        <v>1325</v>
      </c>
      <c r="B9043" s="7" t="n">
        <v>0</v>
      </c>
    </row>
    <row r="9044" spans="1:5">
      <c r="A9044" s="3" t="s">
        <v>1326</v>
      </c>
    </row>
    <row r="9045" spans="1:5">
      <c r="A9045" s="4" t="s">
        <v>1327</v>
      </c>
      <c r="B9045" s="5" t="n">
        <v>2650</v>
      </c>
    </row>
    <row r="9046" spans="1:5">
      <c r="A9046" s="4" t="s">
        <v>1328</v>
      </c>
      <c r="B9046" s="5" t="n">
        <v>14060</v>
      </c>
    </row>
    <row r="9047" spans="1:5">
      <c r="A9047" s="4" t="s">
        <v>1329</v>
      </c>
      <c r="B9047" s="5" t="n">
        <v>539</v>
      </c>
    </row>
    <row r="9048" spans="1:5">
      <c r="A9048" s="3" t="s">
        <v>1330</v>
      </c>
    </row>
    <row r="9049" spans="1:5">
      <c r="A9049" s="4" t="s">
        <v>1327</v>
      </c>
      <c r="B9049" s="5" t="n">
        <v>2650</v>
      </c>
    </row>
    <row r="9050" spans="1:5">
      <c r="A9050" s="4" t="s">
        <v>1328</v>
      </c>
      <c r="B9050" s="5" t="n">
        <v>14599</v>
      </c>
    </row>
    <row r="9051" spans="1:5">
      <c r="A9051" s="4" t="s">
        <v>133</v>
      </c>
      <c r="B9051" s="5" t="n">
        <v>17249</v>
      </c>
    </row>
    <row r="9052" spans="1:5">
      <c r="A9052" s="4" t="s">
        <v>1331</v>
      </c>
      <c r="B9052" s="5" t="n">
        <v>3304</v>
      </c>
    </row>
    <row r="9053" spans="1:5">
      <c r="A9053" s="4" t="s">
        <v>1332</v>
      </c>
      <c r="B9053" s="7" t="n">
        <v>13945</v>
      </c>
    </row>
    <row r="9054" spans="1:5">
      <c r="A9054" s="4" t="s">
        <v>1335</v>
      </c>
      <c r="B9054" s="4" t="s">
        <v>491</v>
      </c>
    </row>
    <row r="9055" spans="1:5">
      <c r="A9055" s="4" t="s">
        <v>2015</v>
      </c>
    </row>
    <row r="9056" spans="1:5">
      <c r="A9056" s="3" t="s">
        <v>1324</v>
      </c>
    </row>
    <row r="9057" spans="1:5">
      <c r="A9057" s="4" t="s">
        <v>1325</v>
      </c>
      <c r="B9057" s="7" t="n">
        <v>0</v>
      </c>
    </row>
    <row r="9058" spans="1:5">
      <c r="A9058" s="3" t="s">
        <v>1326</v>
      </c>
    </row>
    <row r="9059" spans="1:5">
      <c r="A9059" s="4" t="s">
        <v>1327</v>
      </c>
      <c r="B9059" s="5" t="n">
        <v>755</v>
      </c>
    </row>
    <row r="9060" spans="1:5">
      <c r="A9060" s="4" t="s">
        <v>1328</v>
      </c>
      <c r="B9060" s="5" t="n">
        <v>4677</v>
      </c>
    </row>
    <row r="9061" spans="1:5">
      <c r="A9061" s="4" t="s">
        <v>1329</v>
      </c>
      <c r="B9061" s="5" t="n">
        <v>940</v>
      </c>
    </row>
    <row r="9062" spans="1:5">
      <c r="A9062" s="3" t="s">
        <v>1330</v>
      </c>
    </row>
    <row r="9063" spans="1:5">
      <c r="A9063" s="4" t="s">
        <v>1327</v>
      </c>
      <c r="B9063" s="5" t="n">
        <v>755</v>
      </c>
    </row>
    <row r="9064" spans="1:5">
      <c r="A9064" s="4" t="s">
        <v>1328</v>
      </c>
      <c r="B9064" s="5" t="n">
        <v>5617</v>
      </c>
    </row>
    <row r="9065" spans="1:5">
      <c r="A9065" s="4" t="s">
        <v>133</v>
      </c>
      <c r="B9065" s="5" t="n">
        <v>6372</v>
      </c>
    </row>
    <row r="9066" spans="1:5">
      <c r="A9066" s="4" t="s">
        <v>1331</v>
      </c>
      <c r="B9066" s="5" t="n">
        <v>922</v>
      </c>
    </row>
    <row r="9067" spans="1:5">
      <c r="A9067" s="4" t="s">
        <v>1332</v>
      </c>
      <c r="B9067" s="7" t="n">
        <v>5450</v>
      </c>
    </row>
    <row r="9068" spans="1:5">
      <c r="A9068" s="4" t="s">
        <v>1335</v>
      </c>
      <c r="B9068" s="4" t="s">
        <v>491</v>
      </c>
    </row>
    <row r="9069" spans="1:5">
      <c r="A9069" s="4" t="s">
        <v>2016</v>
      </c>
    </row>
    <row r="9070" spans="1:5">
      <c r="A9070" s="3" t="s">
        <v>1324</v>
      </c>
    </row>
    <row r="9071" spans="1:5">
      <c r="A9071" s="4" t="s">
        <v>1325</v>
      </c>
      <c r="B9071" s="7" t="n">
        <v>0</v>
      </c>
    </row>
    <row r="9072" spans="1:5">
      <c r="A9072" s="3" t="s">
        <v>1326</v>
      </c>
    </row>
    <row r="9073" spans="1:5">
      <c r="A9073" s="4" t="s">
        <v>1327</v>
      </c>
      <c r="B9073" s="5" t="n">
        <v>2770</v>
      </c>
    </row>
    <row r="9074" spans="1:5">
      <c r="A9074" s="4" t="s">
        <v>1328</v>
      </c>
      <c r="B9074" s="5" t="n">
        <v>25820</v>
      </c>
    </row>
    <row r="9075" spans="1:5">
      <c r="A9075" s="4" t="s">
        <v>1329</v>
      </c>
      <c r="B9075" s="5" t="n">
        <v>610</v>
      </c>
    </row>
    <row r="9076" spans="1:5">
      <c r="A9076" s="3" t="s">
        <v>1330</v>
      </c>
    </row>
    <row r="9077" spans="1:5">
      <c r="A9077" s="4" t="s">
        <v>1327</v>
      </c>
      <c r="B9077" s="5" t="n">
        <v>2770</v>
      </c>
    </row>
    <row r="9078" spans="1:5">
      <c r="A9078" s="4" t="s">
        <v>1328</v>
      </c>
      <c r="B9078" s="5" t="n">
        <v>26430</v>
      </c>
    </row>
    <row r="9079" spans="1:5">
      <c r="A9079" s="4" t="s">
        <v>133</v>
      </c>
      <c r="B9079" s="5" t="n">
        <v>29200</v>
      </c>
    </row>
    <row r="9080" spans="1:5">
      <c r="A9080" s="4" t="s">
        <v>1331</v>
      </c>
      <c r="B9080" s="5" t="n">
        <v>5536</v>
      </c>
    </row>
    <row r="9081" spans="1:5">
      <c r="A9081" s="4" t="s">
        <v>1332</v>
      </c>
      <c r="B9081" s="7" t="n">
        <v>23664</v>
      </c>
    </row>
    <row r="9082" spans="1:5">
      <c r="A9082" s="4" t="s">
        <v>1335</v>
      </c>
      <c r="B9082" s="4" t="s">
        <v>491</v>
      </c>
    </row>
    <row r="9083" spans="1:5">
      <c r="A9083" s="4" t="s">
        <v>2017</v>
      </c>
    </row>
    <row r="9084" spans="1:5">
      <c r="A9084" s="3" t="s">
        <v>1324</v>
      </c>
    </row>
    <row r="9085" spans="1:5">
      <c r="A9085" s="4" t="s">
        <v>1325</v>
      </c>
      <c r="B9085" s="7" t="n">
        <v>0</v>
      </c>
    </row>
    <row r="9086" spans="1:5">
      <c r="A9086" s="3" t="s">
        <v>1326</v>
      </c>
    </row>
    <row r="9087" spans="1:5">
      <c r="A9087" s="4" t="s">
        <v>1327</v>
      </c>
      <c r="B9087" s="5" t="n">
        <v>770</v>
      </c>
    </row>
    <row r="9088" spans="1:5">
      <c r="A9088" s="4" t="s">
        <v>1328</v>
      </c>
      <c r="B9088" s="5" t="n">
        <v>19691</v>
      </c>
    </row>
    <row r="9089" spans="1:5">
      <c r="A9089" s="4" t="s">
        <v>1329</v>
      </c>
      <c r="B9089" s="5" t="n">
        <v>699</v>
      </c>
    </row>
    <row r="9090" spans="1:5">
      <c r="A9090" s="3" t="s">
        <v>1330</v>
      </c>
    </row>
    <row r="9091" spans="1:5">
      <c r="A9091" s="4" t="s">
        <v>1327</v>
      </c>
      <c r="B9091" s="5" t="n">
        <v>770</v>
      </c>
    </row>
    <row r="9092" spans="1:5">
      <c r="A9092" s="4" t="s">
        <v>1328</v>
      </c>
      <c r="B9092" s="5" t="n">
        <v>20390</v>
      </c>
    </row>
    <row r="9093" spans="1:5">
      <c r="A9093" s="4" t="s">
        <v>133</v>
      </c>
      <c r="B9093" s="5" t="n">
        <v>21160</v>
      </c>
    </row>
    <row r="9094" spans="1:5">
      <c r="A9094" s="4" t="s">
        <v>1331</v>
      </c>
      <c r="B9094" s="5" t="n">
        <v>4351</v>
      </c>
    </row>
    <row r="9095" spans="1:5">
      <c r="A9095" s="4" t="s">
        <v>1332</v>
      </c>
      <c r="B9095" s="7" t="n">
        <v>16809</v>
      </c>
    </row>
    <row r="9096" spans="1:5">
      <c r="A9096" s="4" t="s">
        <v>1335</v>
      </c>
      <c r="B9096" s="4" t="s">
        <v>491</v>
      </c>
    </row>
    <row r="9097" spans="1:5">
      <c r="A9097" s="4" t="s">
        <v>2018</v>
      </c>
    </row>
    <row r="9098" spans="1:5">
      <c r="A9098" s="3" t="s">
        <v>1324</v>
      </c>
    </row>
    <row r="9099" spans="1:5">
      <c r="A9099" s="4" t="s">
        <v>1325</v>
      </c>
      <c r="B9099" s="7" t="n">
        <v>0</v>
      </c>
    </row>
    <row r="9100" spans="1:5">
      <c r="A9100" s="3" t="s">
        <v>1326</v>
      </c>
    </row>
    <row r="9101" spans="1:5">
      <c r="A9101" s="4" t="s">
        <v>1327</v>
      </c>
      <c r="B9101" s="5" t="n">
        <v>1679</v>
      </c>
    </row>
    <row r="9102" spans="1:5">
      <c r="A9102" s="4" t="s">
        <v>1328</v>
      </c>
      <c r="B9102" s="5" t="n">
        <v>28943</v>
      </c>
    </row>
    <row r="9103" spans="1:5">
      <c r="A9103" s="4" t="s">
        <v>1329</v>
      </c>
      <c r="B9103" s="5" t="n">
        <v>0</v>
      </c>
    </row>
    <row r="9104" spans="1:5">
      <c r="A9104" s="3" t="s">
        <v>1330</v>
      </c>
    </row>
    <row r="9105" spans="1:5">
      <c r="A9105" s="4" t="s">
        <v>1327</v>
      </c>
      <c r="B9105" s="5" t="n">
        <v>1679</v>
      </c>
    </row>
    <row r="9106" spans="1:5">
      <c r="A9106" s="4" t="s">
        <v>1328</v>
      </c>
      <c r="B9106" s="5" t="n">
        <v>28943</v>
      </c>
    </row>
    <row r="9107" spans="1:5">
      <c r="A9107" s="4" t="s">
        <v>133</v>
      </c>
      <c r="B9107" s="5" t="n">
        <v>30622</v>
      </c>
    </row>
    <row r="9108" spans="1:5">
      <c r="A9108" s="4" t="s">
        <v>1331</v>
      </c>
      <c r="B9108" s="5" t="n">
        <v>4112</v>
      </c>
    </row>
    <row r="9109" spans="1:5">
      <c r="A9109" s="4" t="s">
        <v>1332</v>
      </c>
      <c r="B9109" s="7" t="n">
        <v>26510</v>
      </c>
    </row>
    <row r="9110" spans="1:5">
      <c r="A9110" s="4" t="s">
        <v>1335</v>
      </c>
      <c r="B9110" s="4" t="s">
        <v>491</v>
      </c>
    </row>
    <row r="9111" spans="1:5">
      <c r="A9111" s="4" t="s">
        <v>2019</v>
      </c>
    </row>
    <row r="9112" spans="1:5">
      <c r="A9112" s="3" t="s">
        <v>1324</v>
      </c>
    </row>
    <row r="9113" spans="1:5">
      <c r="A9113" s="4" t="s">
        <v>1325</v>
      </c>
      <c r="B9113" s="7" t="n">
        <v>0</v>
      </c>
    </row>
    <row r="9114" spans="1:5">
      <c r="A9114" s="3" t="s">
        <v>1326</v>
      </c>
    </row>
    <row r="9115" spans="1:5">
      <c r="A9115" s="4" t="s">
        <v>1327</v>
      </c>
      <c r="B9115" s="5" t="n">
        <v>860</v>
      </c>
    </row>
    <row r="9116" spans="1:5">
      <c r="A9116" s="4" t="s">
        <v>1328</v>
      </c>
      <c r="B9116" s="5" t="n">
        <v>32671</v>
      </c>
    </row>
    <row r="9117" spans="1:5">
      <c r="A9117" s="4" t="s">
        <v>1329</v>
      </c>
      <c r="B9117" s="5" t="n">
        <v>714</v>
      </c>
    </row>
    <row r="9118" spans="1:5">
      <c r="A9118" s="3" t="s">
        <v>1330</v>
      </c>
    </row>
    <row r="9119" spans="1:5">
      <c r="A9119" s="4" t="s">
        <v>1327</v>
      </c>
      <c r="B9119" s="5" t="n">
        <v>860</v>
      </c>
    </row>
    <row r="9120" spans="1:5">
      <c r="A9120" s="4" t="s">
        <v>1328</v>
      </c>
      <c r="B9120" s="5" t="n">
        <v>33385</v>
      </c>
    </row>
    <row r="9121" spans="1:5">
      <c r="A9121" s="4" t="s">
        <v>133</v>
      </c>
      <c r="B9121" s="5" t="n">
        <v>34245</v>
      </c>
    </row>
    <row r="9122" spans="1:5">
      <c r="A9122" s="4" t="s">
        <v>1331</v>
      </c>
      <c r="B9122" s="5" t="n">
        <v>6892</v>
      </c>
    </row>
    <row r="9123" spans="1:5">
      <c r="A9123" s="4" t="s">
        <v>1332</v>
      </c>
      <c r="B9123" s="7" t="n">
        <v>27353</v>
      </c>
    </row>
    <row r="9124" spans="1:5">
      <c r="A9124" s="4" t="s">
        <v>1335</v>
      </c>
      <c r="B9124" s="4" t="s">
        <v>491</v>
      </c>
    </row>
    <row r="9125" spans="1:5">
      <c r="A9125" s="4" t="s">
        <v>2020</v>
      </c>
    </row>
    <row r="9126" spans="1:5">
      <c r="A9126" s="3" t="s">
        <v>1324</v>
      </c>
    </row>
    <row r="9127" spans="1:5">
      <c r="A9127" s="4" t="s">
        <v>1325</v>
      </c>
      <c r="B9127" s="7" t="n">
        <v>0</v>
      </c>
    </row>
    <row r="9128" spans="1:5">
      <c r="A9128" s="3" t="s">
        <v>1326</v>
      </c>
    </row>
    <row r="9129" spans="1:5">
      <c r="A9129" s="4" t="s">
        <v>1327</v>
      </c>
      <c r="B9129" s="5" t="n">
        <v>900</v>
      </c>
    </row>
    <row r="9130" spans="1:5">
      <c r="A9130" s="4" t="s">
        <v>1328</v>
      </c>
      <c r="B9130" s="5" t="n">
        <v>5512</v>
      </c>
    </row>
    <row r="9131" spans="1:5">
      <c r="A9131" s="4" t="s">
        <v>1329</v>
      </c>
      <c r="B9131" s="5" t="n">
        <v>0</v>
      </c>
    </row>
    <row r="9132" spans="1:5">
      <c r="A9132" s="3" t="s">
        <v>1330</v>
      </c>
    </row>
    <row r="9133" spans="1:5">
      <c r="A9133" s="4" t="s">
        <v>1327</v>
      </c>
      <c r="B9133" s="5" t="n">
        <v>900</v>
      </c>
    </row>
    <row r="9134" spans="1:5">
      <c r="A9134" s="4" t="s">
        <v>1328</v>
      </c>
      <c r="B9134" s="5" t="n">
        <v>5512</v>
      </c>
    </row>
    <row r="9135" spans="1:5">
      <c r="A9135" s="4" t="s">
        <v>133</v>
      </c>
      <c r="B9135" s="5" t="n">
        <v>6412</v>
      </c>
    </row>
    <row r="9136" spans="1:5">
      <c r="A9136" s="4" t="s">
        <v>1331</v>
      </c>
      <c r="B9136" s="5" t="n">
        <v>1170</v>
      </c>
    </row>
    <row r="9137" spans="1:5">
      <c r="A9137" s="4" t="s">
        <v>1332</v>
      </c>
      <c r="B9137" s="7" t="n">
        <v>5242</v>
      </c>
    </row>
    <row r="9138" spans="1:5">
      <c r="A9138" s="4" t="s">
        <v>1335</v>
      </c>
      <c r="B9138" s="4" t="s">
        <v>491</v>
      </c>
    </row>
    <row r="9139" spans="1:5">
      <c r="A9139" s="4" t="s">
        <v>2021</v>
      </c>
    </row>
    <row r="9140" spans="1:5">
      <c r="A9140" s="3" t="s">
        <v>1324</v>
      </c>
    </row>
    <row r="9141" spans="1:5">
      <c r="A9141" s="4" t="s">
        <v>1325</v>
      </c>
      <c r="B9141" s="7" t="n">
        <v>0</v>
      </c>
    </row>
    <row r="9142" spans="1:5">
      <c r="A9142" s="3" t="s">
        <v>1326</v>
      </c>
    </row>
    <row r="9143" spans="1:5">
      <c r="A9143" s="4" t="s">
        <v>1327</v>
      </c>
      <c r="B9143" s="5" t="n">
        <v>390</v>
      </c>
    </row>
    <row r="9144" spans="1:5">
      <c r="A9144" s="4" t="s">
        <v>1328</v>
      </c>
      <c r="B9144" s="5" t="n">
        <v>8186</v>
      </c>
    </row>
    <row r="9145" spans="1:5">
      <c r="A9145" s="4" t="s">
        <v>1329</v>
      </c>
      <c r="B9145" s="5" t="n">
        <v>0</v>
      </c>
    </row>
    <row r="9146" spans="1:5">
      <c r="A9146" s="3" t="s">
        <v>1330</v>
      </c>
    </row>
    <row r="9147" spans="1:5">
      <c r="A9147" s="4" t="s">
        <v>1327</v>
      </c>
      <c r="B9147" s="5" t="n">
        <v>390</v>
      </c>
    </row>
    <row r="9148" spans="1:5">
      <c r="A9148" s="4" t="s">
        <v>1328</v>
      </c>
      <c r="B9148" s="5" t="n">
        <v>8186</v>
      </c>
    </row>
    <row r="9149" spans="1:5">
      <c r="A9149" s="4" t="s">
        <v>133</v>
      </c>
      <c r="B9149" s="5" t="n">
        <v>8576</v>
      </c>
    </row>
    <row r="9150" spans="1:5">
      <c r="A9150" s="4" t="s">
        <v>1331</v>
      </c>
      <c r="B9150" s="5" t="n">
        <v>1359</v>
      </c>
    </row>
    <row r="9151" spans="1:5">
      <c r="A9151" s="4" t="s">
        <v>1332</v>
      </c>
      <c r="B9151" s="7" t="n">
        <v>7217</v>
      </c>
    </row>
    <row r="9152" spans="1:5">
      <c r="A9152" s="4" t="s">
        <v>1335</v>
      </c>
      <c r="B9152" s="4" t="s">
        <v>491</v>
      </c>
    </row>
    <row r="9153" spans="1:5">
      <c r="A9153" s="4" t="s">
        <v>2022</v>
      </c>
    </row>
    <row r="9154" spans="1:5">
      <c r="A9154" s="3" t="s">
        <v>1324</v>
      </c>
    </row>
    <row r="9155" spans="1:5">
      <c r="A9155" s="4" t="s">
        <v>1325</v>
      </c>
      <c r="B9155" s="7" t="n">
        <v>0</v>
      </c>
    </row>
    <row r="9156" spans="1:5">
      <c r="A9156" s="3" t="s">
        <v>1326</v>
      </c>
    </row>
    <row r="9157" spans="1:5">
      <c r="A9157" s="4" t="s">
        <v>1327</v>
      </c>
      <c r="B9157" s="5" t="n">
        <v>1216</v>
      </c>
    </row>
    <row r="9158" spans="1:5">
      <c r="A9158" s="4" t="s">
        <v>1328</v>
      </c>
      <c r="B9158" s="5" t="n">
        <v>21135</v>
      </c>
    </row>
    <row r="9159" spans="1:5">
      <c r="A9159" s="4" t="s">
        <v>1329</v>
      </c>
      <c r="B9159" s="5" t="n">
        <v>0</v>
      </c>
    </row>
    <row r="9160" spans="1:5">
      <c r="A9160" s="3" t="s">
        <v>1330</v>
      </c>
    </row>
    <row r="9161" spans="1:5">
      <c r="A9161" s="4" t="s">
        <v>1327</v>
      </c>
      <c r="B9161" s="5" t="n">
        <v>1216</v>
      </c>
    </row>
    <row r="9162" spans="1:5">
      <c r="A9162" s="4" t="s">
        <v>1328</v>
      </c>
      <c r="B9162" s="5" t="n">
        <v>21135</v>
      </c>
    </row>
    <row r="9163" spans="1:5">
      <c r="A9163" s="4" t="s">
        <v>133</v>
      </c>
      <c r="B9163" s="5" t="n">
        <v>22351</v>
      </c>
    </row>
    <row r="9164" spans="1:5">
      <c r="A9164" s="4" t="s">
        <v>1331</v>
      </c>
      <c r="B9164" s="5" t="n">
        <v>3003</v>
      </c>
    </row>
    <row r="9165" spans="1:5">
      <c r="A9165" s="4" t="s">
        <v>1332</v>
      </c>
      <c r="B9165" s="7" t="n">
        <v>19348</v>
      </c>
    </row>
    <row r="9166" spans="1:5">
      <c r="A9166" s="4" t="s">
        <v>1335</v>
      </c>
      <c r="B9166" s="4" t="s">
        <v>491</v>
      </c>
    </row>
    <row r="9167" spans="1:5">
      <c r="A9167" s="4" t="s">
        <v>2023</v>
      </c>
    </row>
    <row r="9168" spans="1:5">
      <c r="A9168" s="3" t="s">
        <v>1324</v>
      </c>
    </row>
    <row r="9169" spans="1:5">
      <c r="A9169" s="4" t="s">
        <v>1325</v>
      </c>
      <c r="B9169" s="7" t="n">
        <v>0</v>
      </c>
    </row>
    <row r="9170" spans="1:5">
      <c r="A9170" s="3" t="s">
        <v>1326</v>
      </c>
    </row>
    <row r="9171" spans="1:5">
      <c r="A9171" s="4" t="s">
        <v>1327</v>
      </c>
      <c r="B9171" s="5" t="n">
        <v>3970</v>
      </c>
    </row>
    <row r="9172" spans="1:5">
      <c r="A9172" s="4" t="s">
        <v>1328</v>
      </c>
      <c r="B9172" s="5" t="n">
        <v>15919</v>
      </c>
    </row>
    <row r="9173" spans="1:5">
      <c r="A9173" s="4" t="s">
        <v>1329</v>
      </c>
      <c r="B9173" s="5" t="n">
        <v>646</v>
      </c>
    </row>
    <row r="9174" spans="1:5">
      <c r="A9174" s="3" t="s">
        <v>1330</v>
      </c>
    </row>
    <row r="9175" spans="1:5">
      <c r="A9175" s="4" t="s">
        <v>1327</v>
      </c>
      <c r="B9175" s="5" t="n">
        <v>3970</v>
      </c>
    </row>
    <row r="9176" spans="1:5">
      <c r="A9176" s="4" t="s">
        <v>1328</v>
      </c>
      <c r="B9176" s="5" t="n">
        <v>16565</v>
      </c>
    </row>
    <row r="9177" spans="1:5">
      <c r="A9177" s="4" t="s">
        <v>133</v>
      </c>
      <c r="B9177" s="5" t="n">
        <v>20535</v>
      </c>
    </row>
    <row r="9178" spans="1:5">
      <c r="A9178" s="4" t="s">
        <v>1331</v>
      </c>
      <c r="B9178" s="5" t="n">
        <v>3707</v>
      </c>
    </row>
    <row r="9179" spans="1:5">
      <c r="A9179" s="4" t="s">
        <v>1332</v>
      </c>
      <c r="B9179" s="7" t="n">
        <v>16828</v>
      </c>
    </row>
    <row r="9180" spans="1:5">
      <c r="A9180" s="4" t="s">
        <v>1335</v>
      </c>
      <c r="B9180" s="4" t="s">
        <v>491</v>
      </c>
    </row>
    <row r="9181" spans="1:5">
      <c r="A9181" s="4" t="s">
        <v>2024</v>
      </c>
    </row>
    <row r="9182" spans="1:5">
      <c r="A9182" s="3" t="s">
        <v>1324</v>
      </c>
    </row>
    <row r="9183" spans="1:5">
      <c r="A9183" s="4" t="s">
        <v>1325</v>
      </c>
      <c r="B9183" s="7" t="n">
        <v>0</v>
      </c>
    </row>
    <row r="9184" spans="1:5">
      <c r="A9184" s="3" t="s">
        <v>1326</v>
      </c>
    </row>
    <row r="9185" spans="1:5">
      <c r="A9185" s="4" t="s">
        <v>1327</v>
      </c>
      <c r="B9185" s="5" t="n">
        <v>1580</v>
      </c>
    </row>
    <row r="9186" spans="1:5">
      <c r="A9186" s="4" t="s">
        <v>1328</v>
      </c>
      <c r="B9186" s="5" t="n">
        <v>21801</v>
      </c>
    </row>
    <row r="9187" spans="1:5">
      <c r="A9187" s="4" t="s">
        <v>1329</v>
      </c>
      <c r="B9187" s="5" t="n">
        <v>437</v>
      </c>
    </row>
    <row r="9188" spans="1:5">
      <c r="A9188" s="3" t="s">
        <v>1330</v>
      </c>
    </row>
    <row r="9189" spans="1:5">
      <c r="A9189" s="4" t="s">
        <v>1327</v>
      </c>
      <c r="B9189" s="5" t="n">
        <v>1593</v>
      </c>
    </row>
    <row r="9190" spans="1:5">
      <c r="A9190" s="4" t="s">
        <v>1328</v>
      </c>
      <c r="B9190" s="5" t="n">
        <v>22225</v>
      </c>
    </row>
    <row r="9191" spans="1:5">
      <c r="A9191" s="4" t="s">
        <v>133</v>
      </c>
      <c r="B9191" s="5" t="n">
        <v>23818</v>
      </c>
    </row>
    <row r="9192" spans="1:5">
      <c r="A9192" s="4" t="s">
        <v>1331</v>
      </c>
      <c r="B9192" s="5" t="n">
        <v>4653</v>
      </c>
    </row>
    <row r="9193" spans="1:5">
      <c r="A9193" s="4" t="s">
        <v>1332</v>
      </c>
      <c r="B9193" s="7" t="n">
        <v>19165</v>
      </c>
    </row>
    <row r="9194" spans="1:5">
      <c r="A9194" s="4" t="s">
        <v>1335</v>
      </c>
      <c r="B9194" s="4" t="s">
        <v>491</v>
      </c>
    </row>
    <row r="9195" spans="1:5">
      <c r="A9195" s="4" t="s">
        <v>2025</v>
      </c>
    </row>
    <row r="9196" spans="1:5">
      <c r="A9196" s="3" t="s">
        <v>1324</v>
      </c>
    </row>
    <row r="9197" spans="1:5">
      <c r="A9197" s="4" t="s">
        <v>1325</v>
      </c>
      <c r="B9197" s="7" t="n">
        <v>0</v>
      </c>
    </row>
    <row r="9198" spans="1:5">
      <c r="A9198" s="3" t="s">
        <v>1326</v>
      </c>
    </row>
    <row r="9199" spans="1:5">
      <c r="A9199" s="4" t="s">
        <v>1327</v>
      </c>
      <c r="B9199" s="5" t="n">
        <v>1620</v>
      </c>
    </row>
    <row r="9200" spans="1:5">
      <c r="A9200" s="4" t="s">
        <v>1328</v>
      </c>
      <c r="B9200" s="5" t="n">
        <v>18755</v>
      </c>
    </row>
    <row r="9201" spans="1:5">
      <c r="A9201" s="4" t="s">
        <v>1329</v>
      </c>
      <c r="B9201" s="5" t="n">
        <v>469</v>
      </c>
    </row>
    <row r="9202" spans="1:5">
      <c r="A9202" s="3" t="s">
        <v>1330</v>
      </c>
    </row>
    <row r="9203" spans="1:5">
      <c r="A9203" s="4" t="s">
        <v>1327</v>
      </c>
      <c r="B9203" s="5" t="n">
        <v>1620</v>
      </c>
    </row>
    <row r="9204" spans="1:5">
      <c r="A9204" s="4" t="s">
        <v>1328</v>
      </c>
      <c r="B9204" s="5" t="n">
        <v>19224</v>
      </c>
    </row>
    <row r="9205" spans="1:5">
      <c r="A9205" s="4" t="s">
        <v>133</v>
      </c>
      <c r="B9205" s="5" t="n">
        <v>20844</v>
      </c>
    </row>
    <row r="9206" spans="1:5">
      <c r="A9206" s="4" t="s">
        <v>1331</v>
      </c>
      <c r="B9206" s="5" t="n">
        <v>4119</v>
      </c>
    </row>
    <row r="9207" spans="1:5">
      <c r="A9207" s="4" t="s">
        <v>1332</v>
      </c>
      <c r="B9207" s="7" t="n">
        <v>16725</v>
      </c>
    </row>
    <row r="9208" spans="1:5">
      <c r="A9208" s="4" t="s">
        <v>1335</v>
      </c>
      <c r="B9208" s="4" t="s">
        <v>491</v>
      </c>
    </row>
    <row r="9209" spans="1:5">
      <c r="A9209" s="4" t="s">
        <v>2026</v>
      </c>
    </row>
    <row r="9210" spans="1:5">
      <c r="A9210" s="3" t="s">
        <v>1324</v>
      </c>
    </row>
    <row r="9211" spans="1:5">
      <c r="A9211" s="4" t="s">
        <v>1325</v>
      </c>
      <c r="B9211" s="7" t="n">
        <v>0</v>
      </c>
    </row>
    <row r="9212" spans="1:5">
      <c r="A9212" s="3" t="s">
        <v>1326</v>
      </c>
    </row>
    <row r="9213" spans="1:5">
      <c r="A9213" s="4" t="s">
        <v>1327</v>
      </c>
      <c r="B9213" s="5" t="n">
        <v>0</v>
      </c>
    </row>
    <row r="9214" spans="1:5">
      <c r="A9214" s="4" t="s">
        <v>1328</v>
      </c>
      <c r="B9214" s="5" t="n">
        <v>5100</v>
      </c>
    </row>
    <row r="9215" spans="1:5">
      <c r="A9215" s="4" t="s">
        <v>1329</v>
      </c>
      <c r="B9215" s="5" t="n">
        <v>773</v>
      </c>
    </row>
    <row r="9216" spans="1:5">
      <c r="A9216" s="3" t="s">
        <v>1330</v>
      </c>
    </row>
    <row r="9217" spans="1:5">
      <c r="A9217" s="4" t="s">
        <v>1327</v>
      </c>
      <c r="B9217" s="5" t="n">
        <v>0</v>
      </c>
    </row>
    <row r="9218" spans="1:5">
      <c r="A9218" s="4" t="s">
        <v>1328</v>
      </c>
      <c r="B9218" s="5" t="n">
        <v>5873</v>
      </c>
    </row>
    <row r="9219" spans="1:5">
      <c r="A9219" s="4" t="s">
        <v>133</v>
      </c>
      <c r="B9219" s="5" t="n">
        <v>5873</v>
      </c>
    </row>
    <row r="9220" spans="1:5">
      <c r="A9220" s="4" t="s">
        <v>1331</v>
      </c>
      <c r="B9220" s="5" t="n">
        <v>1452</v>
      </c>
    </row>
    <row r="9221" spans="1:5">
      <c r="A9221" s="4" t="s">
        <v>1332</v>
      </c>
      <c r="B9221" s="7" t="n">
        <v>4421</v>
      </c>
    </row>
    <row r="9222" spans="1:5">
      <c r="A9222" s="4" t="s">
        <v>1335</v>
      </c>
      <c r="B9222" s="4" t="s">
        <v>491</v>
      </c>
    </row>
    <row r="9223" spans="1:5">
      <c r="A9223" s="4" t="s">
        <v>2027</v>
      </c>
    </row>
    <row r="9224" spans="1:5">
      <c r="A9224" s="3" t="s">
        <v>1324</v>
      </c>
    </row>
    <row r="9225" spans="1:5">
      <c r="A9225" s="4" t="s">
        <v>1325</v>
      </c>
      <c r="B9225" s="7" t="n">
        <v>0</v>
      </c>
    </row>
    <row r="9226" spans="1:5">
      <c r="A9226" s="3" t="s">
        <v>1326</v>
      </c>
    </row>
    <row r="9227" spans="1:5">
      <c r="A9227" s="4" t="s">
        <v>1327</v>
      </c>
      <c r="B9227" s="5" t="n">
        <v>710</v>
      </c>
    </row>
    <row r="9228" spans="1:5">
      <c r="A9228" s="4" t="s">
        <v>1328</v>
      </c>
      <c r="B9228" s="5" t="n">
        <v>14765</v>
      </c>
    </row>
    <row r="9229" spans="1:5">
      <c r="A9229" s="4" t="s">
        <v>1329</v>
      </c>
      <c r="B9229" s="5" t="n">
        <v>443</v>
      </c>
    </row>
    <row r="9230" spans="1:5">
      <c r="A9230" s="3" t="s">
        <v>1330</v>
      </c>
    </row>
    <row r="9231" spans="1:5">
      <c r="A9231" s="4" t="s">
        <v>1327</v>
      </c>
      <c r="B9231" s="5" t="n">
        <v>710</v>
      </c>
    </row>
    <row r="9232" spans="1:5">
      <c r="A9232" s="4" t="s">
        <v>1328</v>
      </c>
      <c r="B9232" s="5" t="n">
        <v>15208</v>
      </c>
    </row>
    <row r="9233" spans="1:5">
      <c r="A9233" s="4" t="s">
        <v>133</v>
      </c>
      <c r="B9233" s="5" t="n">
        <v>15918</v>
      </c>
    </row>
    <row r="9234" spans="1:5">
      <c r="A9234" s="4" t="s">
        <v>1331</v>
      </c>
      <c r="B9234" s="5" t="n">
        <v>3316</v>
      </c>
    </row>
    <row r="9235" spans="1:5">
      <c r="A9235" s="4" t="s">
        <v>1332</v>
      </c>
      <c r="B9235" s="7" t="n">
        <v>12602</v>
      </c>
    </row>
    <row r="9236" spans="1:5">
      <c r="A9236" s="4" t="s">
        <v>1335</v>
      </c>
      <c r="B9236" s="4" t="s">
        <v>491</v>
      </c>
    </row>
    <row r="9237" spans="1:5">
      <c r="A9237" s="4" t="s">
        <v>2028</v>
      </c>
    </row>
    <row r="9238" spans="1:5">
      <c r="A9238" s="3" t="s">
        <v>1324</v>
      </c>
    </row>
    <row r="9239" spans="1:5">
      <c r="A9239" s="4" t="s">
        <v>1325</v>
      </c>
      <c r="B9239" s="7" t="n">
        <v>0</v>
      </c>
    </row>
    <row r="9240" spans="1:5">
      <c r="A9240" s="3" t="s">
        <v>1326</v>
      </c>
    </row>
    <row r="9241" spans="1:5">
      <c r="A9241" s="4" t="s">
        <v>1327</v>
      </c>
      <c r="B9241" s="5" t="n">
        <v>824</v>
      </c>
    </row>
    <row r="9242" spans="1:5">
      <c r="A9242" s="4" t="s">
        <v>1328</v>
      </c>
      <c r="B9242" s="5" t="n">
        <v>10308</v>
      </c>
    </row>
    <row r="9243" spans="1:5">
      <c r="A9243" s="4" t="s">
        <v>1329</v>
      </c>
      <c r="B9243" s="5" t="n">
        <v>0</v>
      </c>
    </row>
    <row r="9244" spans="1:5">
      <c r="A9244" s="3" t="s">
        <v>1330</v>
      </c>
    </row>
    <row r="9245" spans="1:5">
      <c r="A9245" s="4" t="s">
        <v>1327</v>
      </c>
      <c r="B9245" s="5" t="n">
        <v>824</v>
      </c>
    </row>
    <row r="9246" spans="1:5">
      <c r="A9246" s="4" t="s">
        <v>1328</v>
      </c>
      <c r="B9246" s="5" t="n">
        <v>10308</v>
      </c>
    </row>
    <row r="9247" spans="1:5">
      <c r="A9247" s="4" t="s">
        <v>133</v>
      </c>
      <c r="B9247" s="5" t="n">
        <v>11132</v>
      </c>
    </row>
    <row r="9248" spans="1:5">
      <c r="A9248" s="4" t="s">
        <v>1331</v>
      </c>
      <c r="B9248" s="5" t="n">
        <v>1719</v>
      </c>
    </row>
    <row r="9249" spans="1:5">
      <c r="A9249" s="4" t="s">
        <v>1332</v>
      </c>
      <c r="B9249" s="7" t="n">
        <v>9413</v>
      </c>
    </row>
    <row r="9250" spans="1:5">
      <c r="A9250" s="4" t="s">
        <v>1335</v>
      </c>
      <c r="B9250" s="4" t="s">
        <v>491</v>
      </c>
    </row>
    <row r="9251" spans="1:5">
      <c r="A9251" s="4" t="s">
        <v>2029</v>
      </c>
    </row>
    <row r="9252" spans="1:5">
      <c r="A9252" s="3" t="s">
        <v>1324</v>
      </c>
    </row>
    <row r="9253" spans="1:5">
      <c r="A9253" s="4" t="s">
        <v>1325</v>
      </c>
      <c r="B9253" s="7" t="n">
        <v>0</v>
      </c>
    </row>
    <row r="9254" spans="1:5">
      <c r="A9254" s="3" t="s">
        <v>1326</v>
      </c>
    </row>
    <row r="9255" spans="1:5">
      <c r="A9255" s="4" t="s">
        <v>1327</v>
      </c>
      <c r="B9255" s="5" t="n">
        <v>6280</v>
      </c>
    </row>
    <row r="9256" spans="1:5">
      <c r="A9256" s="4" t="s">
        <v>1328</v>
      </c>
      <c r="B9256" s="5" t="n">
        <v>10548</v>
      </c>
    </row>
    <row r="9257" spans="1:5">
      <c r="A9257" s="4" t="s">
        <v>1329</v>
      </c>
      <c r="B9257" s="5" t="n">
        <v>-12221</v>
      </c>
    </row>
    <row r="9258" spans="1:5">
      <c r="A9258" s="3" t="s">
        <v>1330</v>
      </c>
    </row>
    <row r="9259" spans="1:5">
      <c r="A9259" s="4" t="s">
        <v>1327</v>
      </c>
      <c r="B9259" s="5" t="n">
        <v>1921</v>
      </c>
    </row>
    <row r="9260" spans="1:5">
      <c r="A9260" s="4" t="s">
        <v>1328</v>
      </c>
      <c r="B9260" s="5" t="n">
        <v>2686</v>
      </c>
    </row>
    <row r="9261" spans="1:5">
      <c r="A9261" s="4" t="s">
        <v>133</v>
      </c>
      <c r="B9261" s="5" t="n">
        <v>4607</v>
      </c>
    </row>
    <row r="9262" spans="1:5">
      <c r="A9262" s="4" t="s">
        <v>1331</v>
      </c>
      <c r="B9262" s="5" t="n">
        <v>2150</v>
      </c>
    </row>
    <row r="9263" spans="1:5">
      <c r="A9263" s="4" t="s">
        <v>1332</v>
      </c>
      <c r="B9263" s="7" t="n">
        <v>2457</v>
      </c>
    </row>
    <row r="9264" spans="1:5">
      <c r="A9264" s="4" t="s">
        <v>1335</v>
      </c>
      <c r="B9264" s="4" t="s">
        <v>491</v>
      </c>
    </row>
    <row r="9265" spans="1:5">
      <c r="A9265" s="4" t="s">
        <v>2030</v>
      </c>
    </row>
    <row r="9266" spans="1:5">
      <c r="A9266" s="3" t="s">
        <v>1324</v>
      </c>
    </row>
    <row r="9267" spans="1:5">
      <c r="A9267" s="4" t="s">
        <v>1325</v>
      </c>
      <c r="B9267" s="7" t="n">
        <v>0</v>
      </c>
    </row>
    <row r="9268" spans="1:5">
      <c r="A9268" s="3" t="s">
        <v>1326</v>
      </c>
    </row>
    <row r="9269" spans="1:5">
      <c r="A9269" s="4" t="s">
        <v>1327</v>
      </c>
      <c r="B9269" s="5" t="n">
        <v>765</v>
      </c>
    </row>
    <row r="9270" spans="1:5">
      <c r="A9270" s="4" t="s">
        <v>1328</v>
      </c>
      <c r="B9270" s="5" t="n">
        <v>29447</v>
      </c>
    </row>
    <row r="9271" spans="1:5">
      <c r="A9271" s="4" t="s">
        <v>1329</v>
      </c>
      <c r="B9271" s="5" t="n">
        <v>0</v>
      </c>
    </row>
    <row r="9272" spans="1:5">
      <c r="A9272" s="3" t="s">
        <v>1330</v>
      </c>
    </row>
    <row r="9273" spans="1:5">
      <c r="A9273" s="4" t="s">
        <v>1327</v>
      </c>
      <c r="B9273" s="5" t="n">
        <v>765</v>
      </c>
    </row>
    <row r="9274" spans="1:5">
      <c r="A9274" s="4" t="s">
        <v>1328</v>
      </c>
      <c r="B9274" s="5" t="n">
        <v>29447</v>
      </c>
    </row>
    <row r="9275" spans="1:5">
      <c r="A9275" s="4" t="s">
        <v>133</v>
      </c>
      <c r="B9275" s="5" t="n">
        <v>30212</v>
      </c>
    </row>
    <row r="9276" spans="1:5">
      <c r="A9276" s="4" t="s">
        <v>1331</v>
      </c>
      <c r="B9276" s="5" t="n">
        <v>4166</v>
      </c>
    </row>
    <row r="9277" spans="1:5">
      <c r="A9277" s="4" t="s">
        <v>1332</v>
      </c>
      <c r="B9277" s="7" t="n">
        <v>26046</v>
      </c>
    </row>
    <row r="9278" spans="1:5">
      <c r="A9278" s="4" t="s">
        <v>1335</v>
      </c>
      <c r="B9278" s="4" t="s">
        <v>491</v>
      </c>
    </row>
    <row r="9279" spans="1:5">
      <c r="A9279" s="4" t="s">
        <v>2031</v>
      </c>
    </row>
    <row r="9280" spans="1:5">
      <c r="A9280" s="3" t="s">
        <v>1324</v>
      </c>
    </row>
    <row r="9281" spans="1:5">
      <c r="A9281" s="4" t="s">
        <v>1325</v>
      </c>
      <c r="B9281" s="7" t="n">
        <v>0</v>
      </c>
    </row>
    <row r="9282" spans="1:5">
      <c r="A9282" s="3" t="s">
        <v>1326</v>
      </c>
    </row>
    <row r="9283" spans="1:5">
      <c r="A9283" s="4" t="s">
        <v>1327</v>
      </c>
      <c r="B9283" s="5" t="n">
        <v>1014</v>
      </c>
    </row>
    <row r="9284" spans="1:5">
      <c r="A9284" s="4" t="s">
        <v>1328</v>
      </c>
      <c r="B9284" s="5" t="n">
        <v>5719</v>
      </c>
    </row>
    <row r="9285" spans="1:5">
      <c r="A9285" s="4" t="s">
        <v>1329</v>
      </c>
      <c r="B9285" s="5" t="n">
        <v>0</v>
      </c>
    </row>
    <row r="9286" spans="1:5">
      <c r="A9286" s="3" t="s">
        <v>1330</v>
      </c>
    </row>
    <row r="9287" spans="1:5">
      <c r="A9287" s="4" t="s">
        <v>1327</v>
      </c>
      <c r="B9287" s="5" t="n">
        <v>1014</v>
      </c>
    </row>
    <row r="9288" spans="1:5">
      <c r="A9288" s="4" t="s">
        <v>1328</v>
      </c>
      <c r="B9288" s="5" t="n">
        <v>5719</v>
      </c>
    </row>
    <row r="9289" spans="1:5">
      <c r="A9289" s="4" t="s">
        <v>133</v>
      </c>
      <c r="B9289" s="5" t="n">
        <v>6733</v>
      </c>
    </row>
    <row r="9290" spans="1:5">
      <c r="A9290" s="4" t="s">
        <v>1331</v>
      </c>
      <c r="B9290" s="5" t="n">
        <v>858</v>
      </c>
    </row>
    <row r="9291" spans="1:5">
      <c r="A9291" s="4" t="s">
        <v>1332</v>
      </c>
      <c r="B9291" s="7" t="n">
        <v>5875</v>
      </c>
    </row>
    <row r="9292" spans="1:5">
      <c r="A9292" s="4" t="s">
        <v>1335</v>
      </c>
      <c r="B9292" s="4" t="s">
        <v>491</v>
      </c>
    </row>
    <row r="9293" spans="1:5">
      <c r="A9293" s="4" t="s">
        <v>2032</v>
      </c>
    </row>
    <row r="9294" spans="1:5">
      <c r="A9294" s="3" t="s">
        <v>1324</v>
      </c>
    </row>
    <row r="9295" spans="1:5">
      <c r="A9295" s="4" t="s">
        <v>1325</v>
      </c>
      <c r="B9295" s="7" t="n">
        <v>0</v>
      </c>
    </row>
    <row r="9296" spans="1:5">
      <c r="A9296" s="3" t="s">
        <v>1326</v>
      </c>
    </row>
    <row r="9297" spans="1:5">
      <c r="A9297" s="4" t="s">
        <v>1327</v>
      </c>
      <c r="B9297" s="5" t="n">
        <v>1537</v>
      </c>
    </row>
    <row r="9298" spans="1:5">
      <c r="A9298" s="4" t="s">
        <v>1328</v>
      </c>
      <c r="B9298" s="5" t="n">
        <v>12883</v>
      </c>
    </row>
    <row r="9299" spans="1:5">
      <c r="A9299" s="4" t="s">
        <v>1329</v>
      </c>
      <c r="B9299" s="5" t="n">
        <v>0</v>
      </c>
    </row>
    <row r="9300" spans="1:5">
      <c r="A9300" s="3" t="s">
        <v>1330</v>
      </c>
    </row>
    <row r="9301" spans="1:5">
      <c r="A9301" s="4" t="s">
        <v>1327</v>
      </c>
      <c r="B9301" s="5" t="n">
        <v>1537</v>
      </c>
    </row>
    <row r="9302" spans="1:5">
      <c r="A9302" s="4" t="s">
        <v>1328</v>
      </c>
      <c r="B9302" s="5" t="n">
        <v>12883</v>
      </c>
    </row>
    <row r="9303" spans="1:5">
      <c r="A9303" s="4" t="s">
        <v>133</v>
      </c>
      <c r="B9303" s="5" t="n">
        <v>14420</v>
      </c>
    </row>
    <row r="9304" spans="1:5">
      <c r="A9304" s="4" t="s">
        <v>1331</v>
      </c>
      <c r="B9304" s="5" t="n">
        <v>2160</v>
      </c>
    </row>
    <row r="9305" spans="1:5">
      <c r="A9305" s="4" t="s">
        <v>1332</v>
      </c>
      <c r="B9305" s="7" t="n">
        <v>12260</v>
      </c>
    </row>
    <row r="9306" spans="1:5">
      <c r="A9306" s="4" t="s">
        <v>1335</v>
      </c>
      <c r="B9306" s="4" t="s">
        <v>491</v>
      </c>
    </row>
    <row r="9307" spans="1:5">
      <c r="A9307" s="4" t="s">
        <v>2033</v>
      </c>
    </row>
    <row r="9308" spans="1:5">
      <c r="A9308" s="3" t="s">
        <v>1324</v>
      </c>
    </row>
    <row r="9309" spans="1:5">
      <c r="A9309" s="4" t="s">
        <v>1325</v>
      </c>
      <c r="B9309" s="7" t="n">
        <v>0</v>
      </c>
    </row>
    <row r="9310" spans="1:5">
      <c r="A9310" s="3" t="s">
        <v>1326</v>
      </c>
    </row>
    <row r="9311" spans="1:5">
      <c r="A9311" s="4" t="s">
        <v>1327</v>
      </c>
      <c r="B9311" s="5" t="n">
        <v>920</v>
      </c>
    </row>
    <row r="9312" spans="1:5">
      <c r="A9312" s="4" t="s">
        <v>1328</v>
      </c>
      <c r="B9312" s="5" t="n">
        <v>13011</v>
      </c>
    </row>
    <row r="9313" spans="1:5">
      <c r="A9313" s="4" t="s">
        <v>1329</v>
      </c>
      <c r="B9313" s="5" t="n">
        <v>586</v>
      </c>
    </row>
    <row r="9314" spans="1:5">
      <c r="A9314" s="3" t="s">
        <v>1330</v>
      </c>
    </row>
    <row r="9315" spans="1:5">
      <c r="A9315" s="4" t="s">
        <v>1327</v>
      </c>
      <c r="B9315" s="5" t="n">
        <v>920</v>
      </c>
    </row>
    <row r="9316" spans="1:5">
      <c r="A9316" s="4" t="s">
        <v>1328</v>
      </c>
      <c r="B9316" s="5" t="n">
        <v>13597</v>
      </c>
    </row>
    <row r="9317" spans="1:5">
      <c r="A9317" s="4" t="s">
        <v>133</v>
      </c>
      <c r="B9317" s="5" t="n">
        <v>14517</v>
      </c>
    </row>
    <row r="9318" spans="1:5">
      <c r="A9318" s="4" t="s">
        <v>1331</v>
      </c>
      <c r="B9318" s="5" t="n">
        <v>3113</v>
      </c>
    </row>
    <row r="9319" spans="1:5">
      <c r="A9319" s="4" t="s">
        <v>1332</v>
      </c>
      <c r="B9319" s="7" t="n">
        <v>11404</v>
      </c>
    </row>
    <row r="9320" spans="1:5">
      <c r="A9320" s="4" t="s">
        <v>1335</v>
      </c>
      <c r="B9320" s="4" t="s">
        <v>491</v>
      </c>
    </row>
    <row r="9321" spans="1:5">
      <c r="A9321" s="4" t="s">
        <v>2034</v>
      </c>
    </row>
    <row r="9322" spans="1:5">
      <c r="A9322" s="3" t="s">
        <v>1324</v>
      </c>
    </row>
    <row r="9323" spans="1:5">
      <c r="A9323" s="4" t="s">
        <v>1325</v>
      </c>
      <c r="B9323" s="7" t="n">
        <v>0</v>
      </c>
    </row>
    <row r="9324" spans="1:5">
      <c r="A9324" s="3" t="s">
        <v>1326</v>
      </c>
    </row>
    <row r="9325" spans="1:5">
      <c r="A9325" s="4" t="s">
        <v>1327</v>
      </c>
      <c r="B9325" s="5" t="n">
        <v>1488</v>
      </c>
    </row>
    <row r="9326" spans="1:5">
      <c r="A9326" s="4" t="s">
        <v>1328</v>
      </c>
      <c r="B9326" s="5" t="n">
        <v>24556</v>
      </c>
    </row>
    <row r="9327" spans="1:5">
      <c r="A9327" s="4" t="s">
        <v>1329</v>
      </c>
      <c r="B9327" s="5" t="n">
        <v>0</v>
      </c>
    </row>
    <row r="9328" spans="1:5">
      <c r="A9328" s="3" t="s">
        <v>1330</v>
      </c>
    </row>
    <row r="9329" spans="1:5">
      <c r="A9329" s="4" t="s">
        <v>1327</v>
      </c>
      <c r="B9329" s="5" t="n">
        <v>1488</v>
      </c>
    </row>
    <row r="9330" spans="1:5">
      <c r="A9330" s="4" t="s">
        <v>1328</v>
      </c>
      <c r="B9330" s="5" t="n">
        <v>24556</v>
      </c>
    </row>
    <row r="9331" spans="1:5">
      <c r="A9331" s="4" t="s">
        <v>133</v>
      </c>
      <c r="B9331" s="5" t="n">
        <v>26044</v>
      </c>
    </row>
    <row r="9332" spans="1:5">
      <c r="A9332" s="4" t="s">
        <v>1331</v>
      </c>
      <c r="B9332" s="5" t="n">
        <v>3490</v>
      </c>
    </row>
    <row r="9333" spans="1:5">
      <c r="A9333" s="4" t="s">
        <v>1332</v>
      </c>
      <c r="B9333" s="7" t="n">
        <v>22554</v>
      </c>
    </row>
    <row r="9334" spans="1:5">
      <c r="A9334" s="4" t="s">
        <v>1335</v>
      </c>
      <c r="B9334" s="4" t="s">
        <v>491</v>
      </c>
    </row>
    <row r="9335" spans="1:5">
      <c r="A9335" s="4" t="s">
        <v>2035</v>
      </c>
    </row>
    <row r="9336" spans="1:5">
      <c r="A9336" s="3" t="s">
        <v>1324</v>
      </c>
    </row>
    <row r="9337" spans="1:5">
      <c r="A9337" s="4" t="s">
        <v>1325</v>
      </c>
      <c r="B9337" s="7" t="n">
        <v>0</v>
      </c>
    </row>
    <row r="9338" spans="1:5">
      <c r="A9338" s="3" t="s">
        <v>1326</v>
      </c>
    </row>
    <row r="9339" spans="1:5">
      <c r="A9339" s="4" t="s">
        <v>1327</v>
      </c>
      <c r="B9339" s="5" t="n">
        <v>473</v>
      </c>
    </row>
    <row r="9340" spans="1:5">
      <c r="A9340" s="4" t="s">
        <v>1328</v>
      </c>
      <c r="B9340" s="5" t="n">
        <v>6750</v>
      </c>
    </row>
    <row r="9341" spans="1:5">
      <c r="A9341" s="4" t="s">
        <v>1329</v>
      </c>
      <c r="B9341" s="5" t="n">
        <v>0</v>
      </c>
    </row>
    <row r="9342" spans="1:5">
      <c r="A9342" s="3" t="s">
        <v>1330</v>
      </c>
    </row>
    <row r="9343" spans="1:5">
      <c r="A9343" s="4" t="s">
        <v>1327</v>
      </c>
      <c r="B9343" s="5" t="n">
        <v>473</v>
      </c>
    </row>
    <row r="9344" spans="1:5">
      <c r="A9344" s="4" t="s">
        <v>1328</v>
      </c>
      <c r="B9344" s="5" t="n">
        <v>6750</v>
      </c>
    </row>
    <row r="9345" spans="1:5">
      <c r="A9345" s="4" t="s">
        <v>133</v>
      </c>
      <c r="B9345" s="5" t="n">
        <v>7223</v>
      </c>
    </row>
    <row r="9346" spans="1:5">
      <c r="A9346" s="4" t="s">
        <v>1331</v>
      </c>
      <c r="B9346" s="5" t="n">
        <v>1124</v>
      </c>
    </row>
    <row r="9347" spans="1:5">
      <c r="A9347" s="4" t="s">
        <v>1332</v>
      </c>
      <c r="B9347" s="7" t="n">
        <v>6099</v>
      </c>
    </row>
    <row r="9348" spans="1:5">
      <c r="A9348" s="4" t="s">
        <v>1335</v>
      </c>
      <c r="B9348" s="4" t="s">
        <v>491</v>
      </c>
    </row>
    <row r="9349" spans="1:5">
      <c r="A9349" s="4" t="s">
        <v>2036</v>
      </c>
    </row>
    <row r="9350" spans="1:5">
      <c r="A9350" s="3" t="s">
        <v>1324</v>
      </c>
    </row>
    <row r="9351" spans="1:5">
      <c r="A9351" s="4" t="s">
        <v>1325</v>
      </c>
      <c r="B9351" s="7" t="n">
        <v>0</v>
      </c>
    </row>
    <row r="9352" spans="1:5">
      <c r="A9352" s="3" t="s">
        <v>1326</v>
      </c>
    </row>
    <row r="9353" spans="1:5">
      <c r="A9353" s="4" t="s">
        <v>1327</v>
      </c>
      <c r="B9353" s="5" t="n">
        <v>630</v>
      </c>
    </row>
    <row r="9354" spans="1:5">
      <c r="A9354" s="4" t="s">
        <v>1328</v>
      </c>
      <c r="B9354" s="5" t="n">
        <v>17515</v>
      </c>
    </row>
    <row r="9355" spans="1:5">
      <c r="A9355" s="4" t="s">
        <v>1329</v>
      </c>
      <c r="B9355" s="5" t="n">
        <v>439</v>
      </c>
    </row>
    <row r="9356" spans="1:5">
      <c r="A9356" s="3" t="s">
        <v>1330</v>
      </c>
    </row>
    <row r="9357" spans="1:5">
      <c r="A9357" s="4" t="s">
        <v>1327</v>
      </c>
      <c r="B9357" s="5" t="n">
        <v>630</v>
      </c>
    </row>
    <row r="9358" spans="1:5">
      <c r="A9358" s="4" t="s">
        <v>1328</v>
      </c>
      <c r="B9358" s="5" t="n">
        <v>17954</v>
      </c>
    </row>
    <row r="9359" spans="1:5">
      <c r="A9359" s="4" t="s">
        <v>133</v>
      </c>
      <c r="B9359" s="5" t="n">
        <v>18584</v>
      </c>
    </row>
    <row r="9360" spans="1:5">
      <c r="A9360" s="4" t="s">
        <v>1331</v>
      </c>
      <c r="B9360" s="5" t="n">
        <v>3810</v>
      </c>
    </row>
    <row r="9361" spans="1:5">
      <c r="A9361" s="4" t="s">
        <v>1332</v>
      </c>
      <c r="B9361" s="7" t="n">
        <v>14774</v>
      </c>
    </row>
    <row r="9362" spans="1:5">
      <c r="A9362" s="4" t="s">
        <v>1335</v>
      </c>
      <c r="B9362" s="4" t="s">
        <v>491</v>
      </c>
    </row>
    <row r="9363" spans="1:5">
      <c r="A9363" s="4" t="s">
        <v>2037</v>
      </c>
    </row>
    <row r="9364" spans="1:5">
      <c r="A9364" s="3" t="s">
        <v>1324</v>
      </c>
    </row>
    <row r="9365" spans="1:5">
      <c r="A9365" s="4" t="s">
        <v>1325</v>
      </c>
      <c r="B9365" s="7" t="n">
        <v>0</v>
      </c>
    </row>
    <row r="9366" spans="1:5">
      <c r="A9366" s="3" t="s">
        <v>1326</v>
      </c>
    </row>
    <row r="9367" spans="1:5">
      <c r="A9367" s="4" t="s">
        <v>1327</v>
      </c>
      <c r="B9367" s="5" t="n">
        <v>520</v>
      </c>
    </row>
    <row r="9368" spans="1:5">
      <c r="A9368" s="4" t="s">
        <v>1328</v>
      </c>
      <c r="B9368" s="5" t="n">
        <v>14849</v>
      </c>
    </row>
    <row r="9369" spans="1:5">
      <c r="A9369" s="4" t="s">
        <v>1329</v>
      </c>
      <c r="B9369" s="5" t="n">
        <v>547</v>
      </c>
    </row>
    <row r="9370" spans="1:5">
      <c r="A9370" s="3" t="s">
        <v>1330</v>
      </c>
    </row>
    <row r="9371" spans="1:5">
      <c r="A9371" s="4" t="s">
        <v>1327</v>
      </c>
      <c r="B9371" s="5" t="n">
        <v>520</v>
      </c>
    </row>
    <row r="9372" spans="1:5">
      <c r="A9372" s="4" t="s">
        <v>1328</v>
      </c>
      <c r="B9372" s="5" t="n">
        <v>15396</v>
      </c>
    </row>
    <row r="9373" spans="1:5">
      <c r="A9373" s="4" t="s">
        <v>133</v>
      </c>
      <c r="B9373" s="5" t="n">
        <v>15916</v>
      </c>
    </row>
    <row r="9374" spans="1:5">
      <c r="A9374" s="4" t="s">
        <v>1331</v>
      </c>
      <c r="B9374" s="5" t="n">
        <v>3355</v>
      </c>
    </row>
    <row r="9375" spans="1:5">
      <c r="A9375" s="4" t="s">
        <v>1332</v>
      </c>
      <c r="B9375" s="7" t="n">
        <v>12561</v>
      </c>
    </row>
    <row r="9376" spans="1:5">
      <c r="A9376" s="4" t="s">
        <v>1335</v>
      </c>
      <c r="B9376" s="4" t="s">
        <v>491</v>
      </c>
    </row>
    <row r="9377" spans="1:5">
      <c r="A9377" s="4" t="s">
        <v>2038</v>
      </c>
    </row>
    <row r="9378" spans="1:5">
      <c r="A9378" s="3" t="s">
        <v>1324</v>
      </c>
    </row>
    <row r="9379" spans="1:5">
      <c r="A9379" s="4" t="s">
        <v>1325</v>
      </c>
      <c r="B9379" s="7" t="n">
        <v>0</v>
      </c>
    </row>
    <row r="9380" spans="1:5">
      <c r="A9380" s="3" t="s">
        <v>1326</v>
      </c>
    </row>
    <row r="9381" spans="1:5">
      <c r="A9381" s="4" t="s">
        <v>1327</v>
      </c>
      <c r="B9381" s="5" t="n">
        <v>440</v>
      </c>
    </row>
    <row r="9382" spans="1:5">
      <c r="A9382" s="4" t="s">
        <v>1328</v>
      </c>
      <c r="B9382" s="5" t="n">
        <v>13040</v>
      </c>
    </row>
    <row r="9383" spans="1:5">
      <c r="A9383" s="4" t="s">
        <v>1329</v>
      </c>
      <c r="B9383" s="5" t="n">
        <v>445</v>
      </c>
    </row>
    <row r="9384" spans="1:5">
      <c r="A9384" s="3" t="s">
        <v>1330</v>
      </c>
    </row>
    <row r="9385" spans="1:5">
      <c r="A9385" s="4" t="s">
        <v>1327</v>
      </c>
      <c r="B9385" s="5" t="n">
        <v>440</v>
      </c>
    </row>
    <row r="9386" spans="1:5">
      <c r="A9386" s="4" t="s">
        <v>1328</v>
      </c>
      <c r="B9386" s="5" t="n">
        <v>13485</v>
      </c>
    </row>
    <row r="9387" spans="1:5">
      <c r="A9387" s="4" t="s">
        <v>133</v>
      </c>
      <c r="B9387" s="5" t="n">
        <v>13925</v>
      </c>
    </row>
    <row r="9388" spans="1:5">
      <c r="A9388" s="4" t="s">
        <v>1331</v>
      </c>
      <c r="B9388" s="5" t="n">
        <v>2959</v>
      </c>
    </row>
    <row r="9389" spans="1:5">
      <c r="A9389" s="4" t="s">
        <v>1332</v>
      </c>
      <c r="B9389" s="7" t="n">
        <v>10966</v>
      </c>
    </row>
    <row r="9390" spans="1:5">
      <c r="A9390" s="4" t="s">
        <v>1335</v>
      </c>
      <c r="B9390" s="4" t="s">
        <v>491</v>
      </c>
    </row>
    <row r="9391" spans="1:5">
      <c r="A9391" s="4" t="s">
        <v>2039</v>
      </c>
    </row>
    <row r="9392" spans="1:5">
      <c r="A9392" s="3" t="s">
        <v>1324</v>
      </c>
    </row>
    <row r="9393" spans="1:5">
      <c r="A9393" s="4" t="s">
        <v>1325</v>
      </c>
      <c r="B9393" s="7" t="n">
        <v>0</v>
      </c>
    </row>
    <row r="9394" spans="1:5">
      <c r="A9394" s="3" t="s">
        <v>1326</v>
      </c>
    </row>
    <row r="9395" spans="1:5">
      <c r="A9395" s="4" t="s">
        <v>1327</v>
      </c>
      <c r="B9395" s="5" t="n">
        <v>233</v>
      </c>
    </row>
    <row r="9396" spans="1:5">
      <c r="A9396" s="4" t="s">
        <v>1328</v>
      </c>
      <c r="B9396" s="5" t="n">
        <v>3347</v>
      </c>
    </row>
    <row r="9397" spans="1:5">
      <c r="A9397" s="4" t="s">
        <v>1329</v>
      </c>
      <c r="B9397" s="5" t="n">
        <v>0</v>
      </c>
    </row>
    <row r="9398" spans="1:5">
      <c r="A9398" s="3" t="s">
        <v>1330</v>
      </c>
    </row>
    <row r="9399" spans="1:5">
      <c r="A9399" s="4" t="s">
        <v>1327</v>
      </c>
      <c r="B9399" s="5" t="n">
        <v>233</v>
      </c>
    </row>
    <row r="9400" spans="1:5">
      <c r="A9400" s="4" t="s">
        <v>1328</v>
      </c>
      <c r="B9400" s="5" t="n">
        <v>3347</v>
      </c>
    </row>
    <row r="9401" spans="1:5">
      <c r="A9401" s="4" t="s">
        <v>133</v>
      </c>
      <c r="B9401" s="5" t="n">
        <v>3580</v>
      </c>
    </row>
    <row r="9402" spans="1:5">
      <c r="A9402" s="4" t="s">
        <v>1331</v>
      </c>
      <c r="B9402" s="5" t="n">
        <v>557</v>
      </c>
    </row>
    <row r="9403" spans="1:5">
      <c r="A9403" s="4" t="s">
        <v>1332</v>
      </c>
      <c r="B9403" s="7" t="n">
        <v>3023</v>
      </c>
    </row>
    <row r="9404" spans="1:5">
      <c r="A9404" s="4" t="s">
        <v>1335</v>
      </c>
      <c r="B9404" s="4" t="s">
        <v>491</v>
      </c>
    </row>
    <row r="9405" spans="1:5">
      <c r="A9405" s="4" t="s">
        <v>2040</v>
      </c>
    </row>
    <row r="9406" spans="1:5">
      <c r="A9406" s="3" t="s">
        <v>1324</v>
      </c>
    </row>
    <row r="9407" spans="1:5">
      <c r="A9407" s="4" t="s">
        <v>1325</v>
      </c>
      <c r="B9407" s="7" t="n">
        <v>0</v>
      </c>
    </row>
    <row r="9408" spans="1:5">
      <c r="A9408" s="3" t="s">
        <v>1326</v>
      </c>
    </row>
    <row r="9409" spans="1:5">
      <c r="A9409" s="4" t="s">
        <v>1327</v>
      </c>
      <c r="B9409" s="5" t="n">
        <v>320</v>
      </c>
    </row>
    <row r="9410" spans="1:5">
      <c r="A9410" s="4" t="s">
        <v>1328</v>
      </c>
      <c r="B9410" s="5" t="n">
        <v>13799</v>
      </c>
    </row>
    <row r="9411" spans="1:5">
      <c r="A9411" s="4" t="s">
        <v>1329</v>
      </c>
      <c r="B9411" s="5" t="n">
        <v>674</v>
      </c>
    </row>
    <row r="9412" spans="1:5">
      <c r="A9412" s="3" t="s">
        <v>1330</v>
      </c>
    </row>
    <row r="9413" spans="1:5">
      <c r="A9413" s="4" t="s">
        <v>1327</v>
      </c>
      <c r="B9413" s="5" t="n">
        <v>320</v>
      </c>
    </row>
    <row r="9414" spans="1:5">
      <c r="A9414" s="4" t="s">
        <v>1328</v>
      </c>
      <c r="B9414" s="5" t="n">
        <v>14473</v>
      </c>
    </row>
    <row r="9415" spans="1:5">
      <c r="A9415" s="4" t="s">
        <v>133</v>
      </c>
      <c r="B9415" s="5" t="n">
        <v>14793</v>
      </c>
    </row>
    <row r="9416" spans="1:5">
      <c r="A9416" s="4" t="s">
        <v>1331</v>
      </c>
      <c r="B9416" s="5" t="n">
        <v>3254</v>
      </c>
    </row>
    <row r="9417" spans="1:5">
      <c r="A9417" s="4" t="s">
        <v>1332</v>
      </c>
      <c r="B9417" s="7" t="n">
        <v>11539</v>
      </c>
    </row>
    <row r="9418" spans="1:5">
      <c r="A9418" s="4" t="s">
        <v>1335</v>
      </c>
      <c r="B9418" s="4" t="s">
        <v>491</v>
      </c>
    </row>
    <row r="9419" spans="1:5">
      <c r="A9419" s="4" t="s">
        <v>2041</v>
      </c>
    </row>
    <row r="9420" spans="1:5">
      <c r="A9420" s="3" t="s">
        <v>1324</v>
      </c>
    </row>
    <row r="9421" spans="1:5">
      <c r="A9421" s="4" t="s">
        <v>1325</v>
      </c>
      <c r="B9421" s="7" t="n">
        <v>11218</v>
      </c>
    </row>
    <row r="9422" spans="1:5">
      <c r="A9422" s="3" t="s">
        <v>1326</v>
      </c>
    </row>
    <row r="9423" spans="1:5">
      <c r="A9423" s="4" t="s">
        <v>1327</v>
      </c>
      <c r="B9423" s="5" t="n">
        <v>1243</v>
      </c>
    </row>
    <row r="9424" spans="1:5">
      <c r="A9424" s="4" t="s">
        <v>1328</v>
      </c>
      <c r="B9424" s="5" t="n">
        <v>24659</v>
      </c>
    </row>
    <row r="9425" spans="1:5">
      <c r="A9425" s="4" t="s">
        <v>1329</v>
      </c>
      <c r="B9425" s="5" t="n">
        <v>0</v>
      </c>
    </row>
    <row r="9426" spans="1:5">
      <c r="A9426" s="3" t="s">
        <v>1330</v>
      </c>
    </row>
    <row r="9427" spans="1:5">
      <c r="A9427" s="4" t="s">
        <v>1327</v>
      </c>
      <c r="B9427" s="5" t="n">
        <v>1243</v>
      </c>
    </row>
    <row r="9428" spans="1:5">
      <c r="A9428" s="4" t="s">
        <v>1328</v>
      </c>
      <c r="B9428" s="5" t="n">
        <v>24659</v>
      </c>
    </row>
    <row r="9429" spans="1:5">
      <c r="A9429" s="4" t="s">
        <v>133</v>
      </c>
      <c r="B9429" s="5" t="n">
        <v>25902</v>
      </c>
    </row>
    <row r="9430" spans="1:5">
      <c r="A9430" s="4" t="s">
        <v>1331</v>
      </c>
      <c r="B9430" s="5" t="n">
        <v>2516</v>
      </c>
    </row>
    <row r="9431" spans="1:5">
      <c r="A9431" s="4" t="s">
        <v>1332</v>
      </c>
      <c r="B9431" s="7" t="n">
        <v>23386</v>
      </c>
    </row>
    <row r="9432" spans="1:5">
      <c r="A9432" s="4" t="s">
        <v>1335</v>
      </c>
      <c r="B9432" s="4" t="s">
        <v>491</v>
      </c>
    </row>
    <row r="9433" spans="1:5">
      <c r="A9433" s="4" t="s">
        <v>2042</v>
      </c>
    </row>
    <row r="9434" spans="1:5">
      <c r="A9434" s="3" t="s">
        <v>1324</v>
      </c>
    </row>
    <row r="9435" spans="1:5">
      <c r="A9435" s="4" t="s">
        <v>1325</v>
      </c>
      <c r="B9435" s="7" t="n">
        <v>0</v>
      </c>
    </row>
    <row r="9436" spans="1:5">
      <c r="A9436" s="3" t="s">
        <v>1326</v>
      </c>
    </row>
    <row r="9437" spans="1:5">
      <c r="A9437" s="4" t="s">
        <v>1327</v>
      </c>
      <c r="B9437" s="5" t="n">
        <v>829</v>
      </c>
    </row>
    <row r="9438" spans="1:5">
      <c r="A9438" s="4" t="s">
        <v>1328</v>
      </c>
      <c r="B9438" s="5" t="n">
        <v>6534</v>
      </c>
    </row>
    <row r="9439" spans="1:5">
      <c r="A9439" s="4" t="s">
        <v>1329</v>
      </c>
      <c r="B9439" s="5" t="n">
        <v>8</v>
      </c>
    </row>
    <row r="9440" spans="1:5">
      <c r="A9440" s="3" t="s">
        <v>1330</v>
      </c>
    </row>
    <row r="9441" spans="1:5">
      <c r="A9441" s="4" t="s">
        <v>1327</v>
      </c>
      <c r="B9441" s="5" t="n">
        <v>829</v>
      </c>
    </row>
    <row r="9442" spans="1:5">
      <c r="A9442" s="4" t="s">
        <v>1328</v>
      </c>
      <c r="B9442" s="5" t="n">
        <v>6542</v>
      </c>
    </row>
    <row r="9443" spans="1:5">
      <c r="A9443" s="4" t="s">
        <v>133</v>
      </c>
      <c r="B9443" s="5" t="n">
        <v>7371</v>
      </c>
    </row>
    <row r="9444" spans="1:5">
      <c r="A9444" s="4" t="s">
        <v>1331</v>
      </c>
      <c r="B9444" s="5" t="n">
        <v>2085</v>
      </c>
    </row>
    <row r="9445" spans="1:5">
      <c r="A9445" s="4" t="s">
        <v>1332</v>
      </c>
      <c r="B9445" s="7" t="n">
        <v>5286</v>
      </c>
    </row>
    <row r="9446" spans="1:5">
      <c r="A9446" s="4" t="s">
        <v>1335</v>
      </c>
      <c r="B9446" s="4" t="s">
        <v>491</v>
      </c>
    </row>
    <row r="9447" spans="1:5">
      <c r="A9447" s="4" t="s">
        <v>2043</v>
      </c>
    </row>
    <row r="9448" spans="1:5">
      <c r="A9448" s="3" t="s">
        <v>1324</v>
      </c>
    </row>
    <row r="9449" spans="1:5">
      <c r="A9449" s="4" t="s">
        <v>1325</v>
      </c>
      <c r="B9449" s="7" t="n">
        <v>0</v>
      </c>
    </row>
    <row r="9450" spans="1:5">
      <c r="A9450" s="3" t="s">
        <v>1326</v>
      </c>
    </row>
    <row r="9451" spans="1:5">
      <c r="A9451" s="4" t="s">
        <v>1327</v>
      </c>
      <c r="B9451" s="5" t="n">
        <v>1813</v>
      </c>
    </row>
    <row r="9452" spans="1:5">
      <c r="A9452" s="4" t="s">
        <v>1328</v>
      </c>
      <c r="B9452" s="5" t="n">
        <v>9027</v>
      </c>
    </row>
    <row r="9453" spans="1:5">
      <c r="A9453" s="4" t="s">
        <v>1329</v>
      </c>
      <c r="B9453" s="5" t="n">
        <v>0</v>
      </c>
    </row>
    <row r="9454" spans="1:5">
      <c r="A9454" s="3" t="s">
        <v>1330</v>
      </c>
    </row>
    <row r="9455" spans="1:5">
      <c r="A9455" s="4" t="s">
        <v>1327</v>
      </c>
      <c r="B9455" s="5" t="n">
        <v>1813</v>
      </c>
    </row>
    <row r="9456" spans="1:5">
      <c r="A9456" s="4" t="s">
        <v>1328</v>
      </c>
      <c r="B9456" s="5" t="n">
        <v>9027</v>
      </c>
    </row>
    <row r="9457" spans="1:5">
      <c r="A9457" s="4" t="s">
        <v>133</v>
      </c>
      <c r="B9457" s="5" t="n">
        <v>10840</v>
      </c>
    </row>
    <row r="9458" spans="1:5">
      <c r="A9458" s="4" t="s">
        <v>1331</v>
      </c>
      <c r="B9458" s="5" t="n">
        <v>1611</v>
      </c>
    </row>
    <row r="9459" spans="1:5">
      <c r="A9459" s="4" t="s">
        <v>1332</v>
      </c>
      <c r="B9459" s="7" t="n">
        <v>9229</v>
      </c>
    </row>
    <row r="9460" spans="1:5">
      <c r="A9460" s="4" t="s">
        <v>1335</v>
      </c>
      <c r="B9460" s="4" t="s">
        <v>491</v>
      </c>
    </row>
    <row r="9461" spans="1:5">
      <c r="A9461" s="4" t="s">
        <v>2044</v>
      </c>
    </row>
    <row r="9462" spans="1:5">
      <c r="A9462" s="3" t="s">
        <v>1324</v>
      </c>
    </row>
    <row r="9463" spans="1:5">
      <c r="A9463" s="4" t="s">
        <v>1325</v>
      </c>
      <c r="B9463" s="7" t="n">
        <v>0</v>
      </c>
    </row>
    <row r="9464" spans="1:5">
      <c r="A9464" s="3" t="s">
        <v>1326</v>
      </c>
    </row>
    <row r="9465" spans="1:5">
      <c r="A9465" s="4" t="s">
        <v>1327</v>
      </c>
      <c r="B9465" s="5" t="n">
        <v>1413</v>
      </c>
    </row>
    <row r="9466" spans="1:5">
      <c r="A9466" s="4" t="s">
        <v>1328</v>
      </c>
      <c r="B9466" s="5" t="n">
        <v>6294</v>
      </c>
    </row>
    <row r="9467" spans="1:5">
      <c r="A9467" s="4" t="s">
        <v>1329</v>
      </c>
      <c r="B9467" s="5" t="n">
        <v>0</v>
      </c>
    </row>
    <row r="9468" spans="1:5">
      <c r="A9468" s="3" t="s">
        <v>1330</v>
      </c>
    </row>
    <row r="9469" spans="1:5">
      <c r="A9469" s="4" t="s">
        <v>1327</v>
      </c>
      <c r="B9469" s="5" t="n">
        <v>1413</v>
      </c>
    </row>
    <row r="9470" spans="1:5">
      <c r="A9470" s="4" t="s">
        <v>1328</v>
      </c>
      <c r="B9470" s="5" t="n">
        <v>6294</v>
      </c>
    </row>
    <row r="9471" spans="1:5">
      <c r="A9471" s="4" t="s">
        <v>133</v>
      </c>
      <c r="B9471" s="5" t="n">
        <v>7707</v>
      </c>
    </row>
    <row r="9472" spans="1:5">
      <c r="A9472" s="4" t="s">
        <v>1331</v>
      </c>
      <c r="B9472" s="5" t="n">
        <v>651</v>
      </c>
    </row>
    <row r="9473" spans="1:5">
      <c r="A9473" s="4" t="s">
        <v>1332</v>
      </c>
      <c r="B9473" s="7" t="n">
        <v>7056</v>
      </c>
    </row>
    <row r="9474" spans="1:5">
      <c r="A9474" s="4" t="s">
        <v>1335</v>
      </c>
      <c r="B9474" s="4" t="s">
        <v>491</v>
      </c>
    </row>
    <row r="9475" spans="1:5">
      <c r="A9475" s="4" t="s">
        <v>2045</v>
      </c>
    </row>
    <row r="9476" spans="1:5">
      <c r="A9476" s="3" t="s">
        <v>1324</v>
      </c>
    </row>
    <row r="9477" spans="1:5">
      <c r="A9477" s="4" t="s">
        <v>1325</v>
      </c>
      <c r="B9477" s="7" t="n">
        <v>0</v>
      </c>
    </row>
    <row r="9478" spans="1:5">
      <c r="A9478" s="3" t="s">
        <v>1326</v>
      </c>
    </row>
    <row r="9479" spans="1:5">
      <c r="A9479" s="4" t="s">
        <v>1327</v>
      </c>
      <c r="B9479" s="5" t="n">
        <v>3383</v>
      </c>
    </row>
    <row r="9480" spans="1:5">
      <c r="A9480" s="4" t="s">
        <v>1328</v>
      </c>
      <c r="B9480" s="5" t="n">
        <v>17553</v>
      </c>
    </row>
    <row r="9481" spans="1:5">
      <c r="A9481" s="4" t="s">
        <v>1329</v>
      </c>
      <c r="B9481" s="5" t="n">
        <v>-81</v>
      </c>
    </row>
    <row r="9482" spans="1:5">
      <c r="A9482" s="3" t="s">
        <v>1330</v>
      </c>
    </row>
    <row r="9483" spans="1:5">
      <c r="A9483" s="4" t="s">
        <v>1327</v>
      </c>
      <c r="B9483" s="5" t="n">
        <v>3381</v>
      </c>
    </row>
    <row r="9484" spans="1:5">
      <c r="A9484" s="4" t="s">
        <v>1328</v>
      </c>
      <c r="B9484" s="5" t="n">
        <v>17474</v>
      </c>
    </row>
    <row r="9485" spans="1:5">
      <c r="A9485" s="4" t="s">
        <v>133</v>
      </c>
      <c r="B9485" s="5" t="n">
        <v>20855</v>
      </c>
    </row>
    <row r="9486" spans="1:5">
      <c r="A9486" s="4" t="s">
        <v>1331</v>
      </c>
      <c r="B9486" s="5" t="n">
        <v>1516</v>
      </c>
    </row>
    <row r="9487" spans="1:5">
      <c r="A9487" s="4" t="s">
        <v>1332</v>
      </c>
      <c r="B9487" s="7" t="n">
        <v>19339</v>
      </c>
    </row>
    <row r="9488" spans="1:5">
      <c r="A9488" s="4" t="s">
        <v>1335</v>
      </c>
      <c r="B9488" s="4" t="s">
        <v>491</v>
      </c>
    </row>
    <row r="9489" spans="1:5">
      <c r="A9489" s="4" t="s">
        <v>2046</v>
      </c>
    </row>
    <row r="9490" spans="1:5">
      <c r="A9490" s="3" t="s">
        <v>1324</v>
      </c>
    </row>
    <row r="9491" spans="1:5">
      <c r="A9491" s="4" t="s">
        <v>1325</v>
      </c>
      <c r="B9491" s="7" t="n">
        <v>0</v>
      </c>
    </row>
    <row r="9492" spans="1:5">
      <c r="A9492" s="3" t="s">
        <v>1326</v>
      </c>
    </row>
    <row r="9493" spans="1:5">
      <c r="A9493" s="4" t="s">
        <v>1327</v>
      </c>
      <c r="B9493" s="5" t="n">
        <v>2114</v>
      </c>
    </row>
    <row r="9494" spans="1:5">
      <c r="A9494" s="4" t="s">
        <v>1328</v>
      </c>
      <c r="B9494" s="5" t="n">
        <v>21006</v>
      </c>
    </row>
    <row r="9495" spans="1:5">
      <c r="A9495" s="4" t="s">
        <v>1329</v>
      </c>
      <c r="B9495" s="5" t="n">
        <v>360</v>
      </c>
    </row>
    <row r="9496" spans="1:5">
      <c r="A9496" s="3" t="s">
        <v>1330</v>
      </c>
    </row>
    <row r="9497" spans="1:5">
      <c r="A9497" s="4" t="s">
        <v>1327</v>
      </c>
      <c r="B9497" s="5" t="n">
        <v>2114</v>
      </c>
    </row>
    <row r="9498" spans="1:5">
      <c r="A9498" s="4" t="s">
        <v>1328</v>
      </c>
      <c r="B9498" s="5" t="n">
        <v>21366</v>
      </c>
    </row>
    <row r="9499" spans="1:5">
      <c r="A9499" s="4" t="s">
        <v>133</v>
      </c>
      <c r="B9499" s="5" t="n">
        <v>23480</v>
      </c>
    </row>
    <row r="9500" spans="1:5">
      <c r="A9500" s="4" t="s">
        <v>1331</v>
      </c>
      <c r="B9500" s="5" t="n">
        <v>2161</v>
      </c>
    </row>
    <row r="9501" spans="1:5">
      <c r="A9501" s="4" t="s">
        <v>1332</v>
      </c>
      <c r="B9501" s="7" t="n">
        <v>21319</v>
      </c>
    </row>
    <row r="9502" spans="1:5">
      <c r="A9502" s="4" t="s">
        <v>1335</v>
      </c>
      <c r="B9502" s="4" t="s">
        <v>491</v>
      </c>
    </row>
    <row r="9503" spans="1:5">
      <c r="A9503" s="4" t="s">
        <v>2047</v>
      </c>
    </row>
    <row r="9504" spans="1:5">
      <c r="A9504" s="3" t="s">
        <v>1324</v>
      </c>
    </row>
    <row r="9505" spans="1:5">
      <c r="A9505" s="4" t="s">
        <v>1325</v>
      </c>
      <c r="B9505" s="7" t="n">
        <v>0</v>
      </c>
    </row>
    <row r="9506" spans="1:5">
      <c r="A9506" s="3" t="s">
        <v>1326</v>
      </c>
    </row>
    <row r="9507" spans="1:5">
      <c r="A9507" s="4" t="s">
        <v>1327</v>
      </c>
      <c r="B9507" s="5" t="n">
        <v>520</v>
      </c>
    </row>
    <row r="9508" spans="1:5">
      <c r="A9508" s="4" t="s">
        <v>1328</v>
      </c>
      <c r="B9508" s="5" t="n">
        <v>6144</v>
      </c>
    </row>
    <row r="9509" spans="1:5">
      <c r="A9509" s="4" t="s">
        <v>1329</v>
      </c>
      <c r="B9509" s="5" t="n">
        <v>35</v>
      </c>
    </row>
    <row r="9510" spans="1:5">
      <c r="A9510" s="3" t="s">
        <v>1330</v>
      </c>
    </row>
    <row r="9511" spans="1:5">
      <c r="A9511" s="4" t="s">
        <v>1327</v>
      </c>
      <c r="B9511" s="5" t="n">
        <v>520</v>
      </c>
    </row>
    <row r="9512" spans="1:5">
      <c r="A9512" s="4" t="s">
        <v>1328</v>
      </c>
      <c r="B9512" s="5" t="n">
        <v>6179</v>
      </c>
    </row>
    <row r="9513" spans="1:5">
      <c r="A9513" s="4" t="s">
        <v>133</v>
      </c>
      <c r="B9513" s="5" t="n">
        <v>6699</v>
      </c>
    </row>
    <row r="9514" spans="1:5">
      <c r="A9514" s="4" t="s">
        <v>1331</v>
      </c>
      <c r="B9514" s="5" t="n">
        <v>1385</v>
      </c>
    </row>
    <row r="9515" spans="1:5">
      <c r="A9515" s="4" t="s">
        <v>1332</v>
      </c>
      <c r="B9515" s="7" t="n">
        <v>5314</v>
      </c>
    </row>
    <row r="9516" spans="1:5">
      <c r="A9516" s="4" t="s">
        <v>1335</v>
      </c>
      <c r="B9516" s="4" t="s">
        <v>491</v>
      </c>
    </row>
    <row r="9517" spans="1:5">
      <c r="A9517" s="4" t="s">
        <v>2048</v>
      </c>
    </row>
    <row r="9518" spans="1:5">
      <c r="A9518" s="3" t="s">
        <v>1324</v>
      </c>
    </row>
    <row r="9519" spans="1:5">
      <c r="A9519" s="4" t="s">
        <v>1325</v>
      </c>
      <c r="B9519" s="7" t="n">
        <v>0</v>
      </c>
    </row>
    <row r="9520" spans="1:5">
      <c r="A9520" s="3" t="s">
        <v>1326</v>
      </c>
    </row>
    <row r="9521" spans="1:5">
      <c r="A9521" s="4" t="s">
        <v>1327</v>
      </c>
      <c r="B9521" s="5" t="n">
        <v>4273</v>
      </c>
    </row>
    <row r="9522" spans="1:5">
      <c r="A9522" s="4" t="s">
        <v>1328</v>
      </c>
      <c r="B9522" s="5" t="n">
        <v>27852</v>
      </c>
    </row>
    <row r="9523" spans="1:5">
      <c r="A9523" s="4" t="s">
        <v>1329</v>
      </c>
      <c r="B9523" s="5" t="n">
        <v>-218</v>
      </c>
    </row>
    <row r="9524" spans="1:5">
      <c r="A9524" s="3" t="s">
        <v>1330</v>
      </c>
    </row>
    <row r="9525" spans="1:5">
      <c r="A9525" s="4" t="s">
        <v>1327</v>
      </c>
      <c r="B9525" s="5" t="n">
        <v>4273</v>
      </c>
    </row>
    <row r="9526" spans="1:5">
      <c r="A9526" s="4" t="s">
        <v>1328</v>
      </c>
      <c r="B9526" s="5" t="n">
        <v>27634</v>
      </c>
    </row>
    <row r="9527" spans="1:5">
      <c r="A9527" s="4" t="s">
        <v>133</v>
      </c>
      <c r="B9527" s="5" t="n">
        <v>31907</v>
      </c>
    </row>
    <row r="9528" spans="1:5">
      <c r="A9528" s="4" t="s">
        <v>1331</v>
      </c>
      <c r="B9528" s="5" t="n">
        <v>2310</v>
      </c>
    </row>
    <row r="9529" spans="1:5">
      <c r="A9529" s="4" t="s">
        <v>1332</v>
      </c>
      <c r="B9529" s="7" t="n">
        <v>29597</v>
      </c>
    </row>
    <row r="9530" spans="1:5">
      <c r="A9530" s="4" t="s">
        <v>1335</v>
      </c>
      <c r="B9530" s="4" t="s">
        <v>491</v>
      </c>
    </row>
    <row r="9531" spans="1:5">
      <c r="A9531" s="4" t="s">
        <v>2049</v>
      </c>
    </row>
    <row r="9532" spans="1:5">
      <c r="A9532" s="3" t="s">
        <v>1324</v>
      </c>
    </row>
    <row r="9533" spans="1:5">
      <c r="A9533" s="4" t="s">
        <v>1325</v>
      </c>
      <c r="B9533" s="7" t="n">
        <v>0</v>
      </c>
    </row>
    <row r="9534" spans="1:5">
      <c r="A9534" s="3" t="s">
        <v>1326</v>
      </c>
    </row>
    <row r="9535" spans="1:5">
      <c r="A9535" s="4" t="s">
        <v>1327</v>
      </c>
      <c r="B9535" s="5" t="n">
        <v>1515</v>
      </c>
    </row>
    <row r="9536" spans="1:5">
      <c r="A9536" s="4" t="s">
        <v>1328</v>
      </c>
      <c r="B9536" s="5" t="n">
        <v>12520</v>
      </c>
    </row>
    <row r="9537" spans="1:5">
      <c r="A9537" s="4" t="s">
        <v>1329</v>
      </c>
      <c r="B9537" s="5" t="n">
        <v>-25</v>
      </c>
    </row>
    <row r="9538" spans="1:5">
      <c r="A9538" s="3" t="s">
        <v>1330</v>
      </c>
    </row>
    <row r="9539" spans="1:5">
      <c r="A9539" s="4" t="s">
        <v>1327</v>
      </c>
      <c r="B9539" s="5" t="n">
        <v>1514</v>
      </c>
    </row>
    <row r="9540" spans="1:5">
      <c r="A9540" s="4" t="s">
        <v>1328</v>
      </c>
      <c r="B9540" s="5" t="n">
        <v>12496</v>
      </c>
    </row>
    <row r="9541" spans="1:5">
      <c r="A9541" s="4" t="s">
        <v>133</v>
      </c>
      <c r="B9541" s="5" t="n">
        <v>14010</v>
      </c>
    </row>
    <row r="9542" spans="1:5">
      <c r="A9542" s="4" t="s">
        <v>1331</v>
      </c>
      <c r="B9542" s="5" t="n">
        <v>1069</v>
      </c>
    </row>
    <row r="9543" spans="1:5">
      <c r="A9543" s="4" t="s">
        <v>1332</v>
      </c>
      <c r="B9543" s="7" t="n">
        <v>12941</v>
      </c>
    </row>
    <row r="9544" spans="1:5">
      <c r="A9544" s="4" t="s">
        <v>1335</v>
      </c>
      <c r="B9544" s="4" t="s">
        <v>491</v>
      </c>
    </row>
    <row r="9545" spans="1:5">
      <c r="A9545" s="4" t="s">
        <v>2050</v>
      </c>
    </row>
    <row r="9546" spans="1:5">
      <c r="A9546" s="3" t="s">
        <v>1324</v>
      </c>
    </row>
    <row r="9547" spans="1:5">
      <c r="A9547" s="4" t="s">
        <v>1325</v>
      </c>
      <c r="B9547" s="7" t="n">
        <v>0</v>
      </c>
    </row>
    <row r="9548" spans="1:5">
      <c r="A9548" s="3" t="s">
        <v>1326</v>
      </c>
    </row>
    <row r="9549" spans="1:5">
      <c r="A9549" s="4" t="s">
        <v>1327</v>
      </c>
      <c r="B9549" s="5" t="n">
        <v>1490</v>
      </c>
    </row>
    <row r="9550" spans="1:5">
      <c r="A9550" s="4" t="s">
        <v>1328</v>
      </c>
      <c r="B9550" s="5" t="n">
        <v>13724</v>
      </c>
    </row>
    <row r="9551" spans="1:5">
      <c r="A9551" s="4" t="s">
        <v>1329</v>
      </c>
      <c r="B9551" s="5" t="n">
        <v>108</v>
      </c>
    </row>
    <row r="9552" spans="1:5">
      <c r="A9552" s="3" t="s">
        <v>1330</v>
      </c>
    </row>
    <row r="9553" spans="1:5">
      <c r="A9553" s="4" t="s">
        <v>1327</v>
      </c>
      <c r="B9553" s="5" t="n">
        <v>1490</v>
      </c>
    </row>
    <row r="9554" spans="1:5">
      <c r="A9554" s="4" t="s">
        <v>1328</v>
      </c>
      <c r="B9554" s="5" t="n">
        <v>13832</v>
      </c>
    </row>
    <row r="9555" spans="1:5">
      <c r="A9555" s="4" t="s">
        <v>133</v>
      </c>
      <c r="B9555" s="5" t="n">
        <v>15322</v>
      </c>
    </row>
    <row r="9556" spans="1:5">
      <c r="A9556" s="4" t="s">
        <v>1331</v>
      </c>
      <c r="B9556" s="5" t="n">
        <v>2931</v>
      </c>
    </row>
    <row r="9557" spans="1:5">
      <c r="A9557" s="4" t="s">
        <v>1332</v>
      </c>
      <c r="B9557" s="7" t="n">
        <v>12391</v>
      </c>
    </row>
    <row r="9558" spans="1:5">
      <c r="A9558" s="4" t="s">
        <v>1335</v>
      </c>
      <c r="B9558" s="4" t="s">
        <v>491</v>
      </c>
    </row>
    <row r="9559" spans="1:5">
      <c r="A9559" s="4" t="s">
        <v>2051</v>
      </c>
    </row>
    <row r="9560" spans="1:5">
      <c r="A9560" s="3" t="s">
        <v>1324</v>
      </c>
    </row>
    <row r="9561" spans="1:5">
      <c r="A9561" s="4" t="s">
        <v>1325</v>
      </c>
      <c r="B9561" s="7" t="n">
        <v>0</v>
      </c>
    </row>
    <row r="9562" spans="1:5">
      <c r="A9562" s="3" t="s">
        <v>1326</v>
      </c>
    </row>
    <row r="9563" spans="1:5">
      <c r="A9563" s="4" t="s">
        <v>1327</v>
      </c>
      <c r="B9563" s="5" t="n">
        <v>1780</v>
      </c>
    </row>
    <row r="9564" spans="1:5">
      <c r="A9564" s="4" t="s">
        <v>1328</v>
      </c>
      <c r="B9564" s="5" t="n">
        <v>33608</v>
      </c>
    </row>
    <row r="9565" spans="1:5">
      <c r="A9565" s="4" t="s">
        <v>1329</v>
      </c>
      <c r="B9565" s="5" t="n">
        <v>0</v>
      </c>
    </row>
    <row r="9566" spans="1:5">
      <c r="A9566" s="3" t="s">
        <v>1330</v>
      </c>
    </row>
    <row r="9567" spans="1:5">
      <c r="A9567" s="4" t="s">
        <v>1327</v>
      </c>
      <c r="B9567" s="5" t="n">
        <v>1780</v>
      </c>
    </row>
    <row r="9568" spans="1:5">
      <c r="A9568" s="4" t="s">
        <v>1328</v>
      </c>
      <c r="B9568" s="5" t="n">
        <v>33608</v>
      </c>
    </row>
    <row r="9569" spans="1:5">
      <c r="A9569" s="4" t="s">
        <v>133</v>
      </c>
      <c r="B9569" s="5" t="n">
        <v>35388</v>
      </c>
    </row>
    <row r="9570" spans="1:5">
      <c r="A9570" s="4" t="s">
        <v>1331</v>
      </c>
      <c r="B9570" s="5" t="n">
        <v>3415</v>
      </c>
    </row>
    <row r="9571" spans="1:5">
      <c r="A9571" s="4" t="s">
        <v>1332</v>
      </c>
      <c r="B9571" s="7" t="n">
        <v>31973</v>
      </c>
    </row>
    <row r="9572" spans="1:5">
      <c r="A9572" s="4" t="s">
        <v>1335</v>
      </c>
      <c r="B9572" s="4" t="s">
        <v>491</v>
      </c>
    </row>
    <row r="9573" spans="1:5">
      <c r="A9573" s="4" t="s">
        <v>2052</v>
      </c>
    </row>
    <row r="9574" spans="1:5">
      <c r="A9574" s="3" t="s">
        <v>1324</v>
      </c>
    </row>
    <row r="9575" spans="1:5">
      <c r="A9575" s="4" t="s">
        <v>1325</v>
      </c>
      <c r="B9575" s="7" t="n">
        <v>0</v>
      </c>
    </row>
    <row r="9576" spans="1:5">
      <c r="A9576" s="3" t="s">
        <v>1326</v>
      </c>
    </row>
    <row r="9577" spans="1:5">
      <c r="A9577" s="4" t="s">
        <v>1327</v>
      </c>
      <c r="B9577" s="5" t="n">
        <v>1959</v>
      </c>
    </row>
    <row r="9578" spans="1:5">
      <c r="A9578" s="4" t="s">
        <v>1328</v>
      </c>
      <c r="B9578" s="5" t="n">
        <v>35492</v>
      </c>
    </row>
    <row r="9579" spans="1:5">
      <c r="A9579" s="4" t="s">
        <v>1329</v>
      </c>
      <c r="B9579" s="5" t="n">
        <v>0</v>
      </c>
    </row>
    <row r="9580" spans="1:5">
      <c r="A9580" s="3" t="s">
        <v>1330</v>
      </c>
    </row>
    <row r="9581" spans="1:5">
      <c r="A9581" s="4" t="s">
        <v>1327</v>
      </c>
      <c r="B9581" s="5" t="n">
        <v>1959</v>
      </c>
    </row>
    <row r="9582" spans="1:5">
      <c r="A9582" s="4" t="s">
        <v>1328</v>
      </c>
      <c r="B9582" s="5" t="n">
        <v>35492</v>
      </c>
    </row>
    <row r="9583" spans="1:5">
      <c r="A9583" s="4" t="s">
        <v>133</v>
      </c>
      <c r="B9583" s="5" t="n">
        <v>37451</v>
      </c>
    </row>
    <row r="9584" spans="1:5">
      <c r="A9584" s="4" t="s">
        <v>1331</v>
      </c>
      <c r="B9584" s="5" t="n">
        <v>5041</v>
      </c>
    </row>
    <row r="9585" spans="1:5">
      <c r="A9585" s="4" t="s">
        <v>1332</v>
      </c>
      <c r="B9585" s="7" t="n">
        <v>32410</v>
      </c>
    </row>
    <row r="9586" spans="1:5">
      <c r="A9586" s="4" t="s">
        <v>1335</v>
      </c>
      <c r="B9586" s="4" t="s">
        <v>491</v>
      </c>
    </row>
    <row r="9587" spans="1:5">
      <c r="A9587" s="4" t="s">
        <v>2053</v>
      </c>
    </row>
    <row r="9588" spans="1:5">
      <c r="A9588" s="3" t="s">
        <v>1324</v>
      </c>
    </row>
    <row r="9589" spans="1:5">
      <c r="A9589" s="4" t="s">
        <v>1325</v>
      </c>
      <c r="B9589" s="7" t="n">
        <v>0</v>
      </c>
    </row>
    <row r="9590" spans="1:5">
      <c r="A9590" s="3" t="s">
        <v>1326</v>
      </c>
    </row>
    <row r="9591" spans="1:5">
      <c r="A9591" s="4" t="s">
        <v>1327</v>
      </c>
      <c r="B9591" s="5" t="n">
        <v>210</v>
      </c>
    </row>
    <row r="9592" spans="1:5">
      <c r="A9592" s="4" t="s">
        <v>1328</v>
      </c>
      <c r="B9592" s="5" t="n">
        <v>14145</v>
      </c>
    </row>
    <row r="9593" spans="1:5">
      <c r="A9593" s="4" t="s">
        <v>1329</v>
      </c>
      <c r="B9593" s="5" t="n">
        <v>98</v>
      </c>
    </row>
    <row r="9594" spans="1:5">
      <c r="A9594" s="3" t="s">
        <v>1330</v>
      </c>
    </row>
    <row r="9595" spans="1:5">
      <c r="A9595" s="4" t="s">
        <v>1327</v>
      </c>
      <c r="B9595" s="5" t="n">
        <v>210</v>
      </c>
    </row>
    <row r="9596" spans="1:5">
      <c r="A9596" s="4" t="s">
        <v>1328</v>
      </c>
      <c r="B9596" s="5" t="n">
        <v>14243</v>
      </c>
    </row>
    <row r="9597" spans="1:5">
      <c r="A9597" s="4" t="s">
        <v>133</v>
      </c>
      <c r="B9597" s="5" t="n">
        <v>14453</v>
      </c>
    </row>
    <row r="9598" spans="1:5">
      <c r="A9598" s="4" t="s">
        <v>1331</v>
      </c>
      <c r="B9598" s="5" t="n">
        <v>2782</v>
      </c>
    </row>
    <row r="9599" spans="1:5">
      <c r="A9599" s="4" t="s">
        <v>1332</v>
      </c>
      <c r="B9599" s="7" t="n">
        <v>11671</v>
      </c>
    </row>
    <row r="9600" spans="1:5">
      <c r="A9600" s="4" t="s">
        <v>1335</v>
      </c>
      <c r="B9600" s="4" t="s">
        <v>491</v>
      </c>
    </row>
    <row r="9601" spans="1:5">
      <c r="A9601" s="4" t="s">
        <v>2054</v>
      </c>
    </row>
    <row r="9602" spans="1:5">
      <c r="A9602" s="3" t="s">
        <v>1324</v>
      </c>
    </row>
    <row r="9603" spans="1:5">
      <c r="A9603" s="4" t="s">
        <v>1325</v>
      </c>
      <c r="B9603" s="7" t="n">
        <v>0</v>
      </c>
    </row>
    <row r="9604" spans="1:5">
      <c r="A9604" s="3" t="s">
        <v>1326</v>
      </c>
    </row>
    <row r="9605" spans="1:5">
      <c r="A9605" s="4" t="s">
        <v>1327</v>
      </c>
      <c r="B9605" s="5" t="n">
        <v>320</v>
      </c>
    </row>
    <row r="9606" spans="1:5">
      <c r="A9606" s="4" t="s">
        <v>1328</v>
      </c>
      <c r="B9606" s="5" t="n">
        <v>10544</v>
      </c>
    </row>
    <row r="9607" spans="1:5">
      <c r="A9607" s="4" t="s">
        <v>1329</v>
      </c>
      <c r="B9607" s="5" t="n">
        <v>132</v>
      </c>
    </row>
    <row r="9608" spans="1:5">
      <c r="A9608" s="3" t="s">
        <v>1330</v>
      </c>
    </row>
    <row r="9609" spans="1:5">
      <c r="A9609" s="4" t="s">
        <v>1327</v>
      </c>
      <c r="B9609" s="5" t="n">
        <v>320</v>
      </c>
    </row>
    <row r="9610" spans="1:5">
      <c r="A9610" s="4" t="s">
        <v>1328</v>
      </c>
      <c r="B9610" s="5" t="n">
        <v>10676</v>
      </c>
    </row>
    <row r="9611" spans="1:5">
      <c r="A9611" s="4" t="s">
        <v>133</v>
      </c>
      <c r="B9611" s="5" t="n">
        <v>10996</v>
      </c>
    </row>
    <row r="9612" spans="1:5">
      <c r="A9612" s="4" t="s">
        <v>1331</v>
      </c>
      <c r="B9612" s="5" t="n">
        <v>2171</v>
      </c>
    </row>
    <row r="9613" spans="1:5">
      <c r="A9613" s="4" t="s">
        <v>1332</v>
      </c>
      <c r="B9613" s="7" t="n">
        <v>8825</v>
      </c>
    </row>
    <row r="9614" spans="1:5">
      <c r="A9614" s="4" t="s">
        <v>1335</v>
      </c>
      <c r="B9614" s="4" t="s">
        <v>491</v>
      </c>
    </row>
    <row r="9615" spans="1:5">
      <c r="A9615" s="4" t="s">
        <v>2055</v>
      </c>
    </row>
    <row r="9616" spans="1:5">
      <c r="A9616" s="3" t="s">
        <v>1324</v>
      </c>
    </row>
    <row r="9617" spans="1:5">
      <c r="A9617" s="4" t="s">
        <v>1325</v>
      </c>
      <c r="B9617" s="7" t="n">
        <v>0</v>
      </c>
    </row>
    <row r="9618" spans="1:5">
      <c r="A9618" s="3" t="s">
        <v>1326</v>
      </c>
    </row>
    <row r="9619" spans="1:5">
      <c r="A9619" s="4" t="s">
        <v>1327</v>
      </c>
      <c r="B9619" s="5" t="n">
        <v>2200</v>
      </c>
    </row>
    <row r="9620" spans="1:5">
      <c r="A9620" s="4" t="s">
        <v>1328</v>
      </c>
      <c r="B9620" s="5" t="n">
        <v>5938</v>
      </c>
    </row>
    <row r="9621" spans="1:5">
      <c r="A9621" s="4" t="s">
        <v>1329</v>
      </c>
      <c r="B9621" s="5" t="n">
        <v>637</v>
      </c>
    </row>
    <row r="9622" spans="1:5">
      <c r="A9622" s="3" t="s">
        <v>1330</v>
      </c>
    </row>
    <row r="9623" spans="1:5">
      <c r="A9623" s="4" t="s">
        <v>1327</v>
      </c>
      <c r="B9623" s="5" t="n">
        <v>2200</v>
      </c>
    </row>
    <row r="9624" spans="1:5">
      <c r="A9624" s="4" t="s">
        <v>1328</v>
      </c>
      <c r="B9624" s="5" t="n">
        <v>6575</v>
      </c>
    </row>
    <row r="9625" spans="1:5">
      <c r="A9625" s="4" t="s">
        <v>133</v>
      </c>
      <c r="B9625" s="5" t="n">
        <v>8775</v>
      </c>
    </row>
    <row r="9626" spans="1:5">
      <c r="A9626" s="4" t="s">
        <v>1331</v>
      </c>
      <c r="B9626" s="5" t="n">
        <v>1618</v>
      </c>
    </row>
    <row r="9627" spans="1:5">
      <c r="A9627" s="4" t="s">
        <v>1332</v>
      </c>
      <c r="B9627" s="7" t="n">
        <v>7157</v>
      </c>
    </row>
    <row r="9628" spans="1:5">
      <c r="A9628" s="4" t="s">
        <v>1335</v>
      </c>
      <c r="B9628" s="4" t="s">
        <v>491</v>
      </c>
    </row>
    <row r="9629" spans="1:5">
      <c r="A9629" s="4" t="s">
        <v>2056</v>
      </c>
    </row>
    <row r="9630" spans="1:5">
      <c r="A9630" s="3" t="s">
        <v>1324</v>
      </c>
    </row>
    <row r="9631" spans="1:5">
      <c r="A9631" s="4" t="s">
        <v>1325</v>
      </c>
      <c r="B9631" s="7" t="n">
        <v>0</v>
      </c>
    </row>
    <row r="9632" spans="1:5">
      <c r="A9632" s="3" t="s">
        <v>1326</v>
      </c>
    </row>
    <row r="9633" spans="1:5">
      <c r="A9633" s="4" t="s">
        <v>1327</v>
      </c>
      <c r="B9633" s="5" t="n">
        <v>1269</v>
      </c>
    </row>
    <row r="9634" spans="1:5">
      <c r="A9634" s="4" t="s">
        <v>1328</v>
      </c>
      <c r="B9634" s="5" t="n">
        <v>9840</v>
      </c>
    </row>
    <row r="9635" spans="1:5">
      <c r="A9635" s="4" t="s">
        <v>1329</v>
      </c>
      <c r="B9635" s="5" t="n">
        <v>193</v>
      </c>
    </row>
    <row r="9636" spans="1:5">
      <c r="A9636" s="3" t="s">
        <v>1330</v>
      </c>
    </row>
    <row r="9637" spans="1:5">
      <c r="A9637" s="4" t="s">
        <v>1327</v>
      </c>
      <c r="B9637" s="5" t="n">
        <v>1269</v>
      </c>
    </row>
    <row r="9638" spans="1:5">
      <c r="A9638" s="4" t="s">
        <v>1328</v>
      </c>
      <c r="B9638" s="5" t="n">
        <v>10033</v>
      </c>
    </row>
    <row r="9639" spans="1:5">
      <c r="A9639" s="4" t="s">
        <v>133</v>
      </c>
      <c r="B9639" s="5" t="n">
        <v>11302</v>
      </c>
    </row>
    <row r="9640" spans="1:5">
      <c r="A9640" s="4" t="s">
        <v>1331</v>
      </c>
      <c r="B9640" s="5" t="n">
        <v>1188</v>
      </c>
    </row>
    <row r="9641" spans="1:5">
      <c r="A9641" s="4" t="s">
        <v>1332</v>
      </c>
      <c r="B9641" s="7" t="n">
        <v>10114</v>
      </c>
    </row>
    <row r="9642" spans="1:5">
      <c r="A9642" s="4" t="s">
        <v>1335</v>
      </c>
      <c r="B9642" s="4" t="s">
        <v>491</v>
      </c>
    </row>
    <row r="9643" spans="1:5">
      <c r="A9643" s="4" t="s">
        <v>2057</v>
      </c>
    </row>
    <row r="9644" spans="1:5">
      <c r="A9644" s="3" t="s">
        <v>1324</v>
      </c>
    </row>
    <row r="9645" spans="1:5">
      <c r="A9645" s="4" t="s">
        <v>1325</v>
      </c>
      <c r="B9645" s="7" t="n">
        <v>0</v>
      </c>
    </row>
    <row r="9646" spans="1:5">
      <c r="A9646" s="3" t="s">
        <v>1326</v>
      </c>
    </row>
    <row r="9647" spans="1:5">
      <c r="A9647" s="4" t="s">
        <v>1327</v>
      </c>
      <c r="B9647" s="5" t="n">
        <v>130</v>
      </c>
    </row>
    <row r="9648" spans="1:5">
      <c r="A9648" s="4" t="s">
        <v>1328</v>
      </c>
      <c r="B9648" s="5" t="n">
        <v>1834</v>
      </c>
    </row>
    <row r="9649" spans="1:5">
      <c r="A9649" s="4" t="s">
        <v>1329</v>
      </c>
      <c r="B9649" s="5" t="n">
        <v>-41</v>
      </c>
    </row>
    <row r="9650" spans="1:5">
      <c r="A9650" s="3" t="s">
        <v>1330</v>
      </c>
    </row>
    <row r="9651" spans="1:5">
      <c r="A9651" s="4" t="s">
        <v>1327</v>
      </c>
      <c r="B9651" s="5" t="n">
        <v>130</v>
      </c>
    </row>
    <row r="9652" spans="1:5">
      <c r="A9652" s="4" t="s">
        <v>1328</v>
      </c>
      <c r="B9652" s="5" t="n">
        <v>1793</v>
      </c>
    </row>
    <row r="9653" spans="1:5">
      <c r="A9653" s="4" t="s">
        <v>133</v>
      </c>
      <c r="B9653" s="5" t="n">
        <v>1923</v>
      </c>
    </row>
    <row r="9654" spans="1:5">
      <c r="A9654" s="4" t="s">
        <v>1331</v>
      </c>
      <c r="B9654" s="5" t="n">
        <v>411</v>
      </c>
    </row>
    <row r="9655" spans="1:5">
      <c r="A9655" s="4" t="s">
        <v>1332</v>
      </c>
      <c r="B9655" s="7" t="n">
        <v>1512</v>
      </c>
    </row>
    <row r="9656" spans="1:5">
      <c r="A9656" s="4" t="s">
        <v>1335</v>
      </c>
      <c r="B9656" s="4" t="s">
        <v>491</v>
      </c>
    </row>
    <row r="9657" spans="1:5">
      <c r="A9657" s="4" t="s">
        <v>2058</v>
      </c>
    </row>
    <row r="9658" spans="1:5">
      <c r="A9658" s="3" t="s">
        <v>1324</v>
      </c>
    </row>
    <row r="9659" spans="1:5">
      <c r="A9659" s="4" t="s">
        <v>1325</v>
      </c>
      <c r="B9659" s="7" t="n">
        <v>0</v>
      </c>
    </row>
    <row r="9660" spans="1:5">
      <c r="A9660" s="3" t="s">
        <v>1326</v>
      </c>
    </row>
    <row r="9661" spans="1:5">
      <c r="A9661" s="4" t="s">
        <v>1327</v>
      </c>
      <c r="B9661" s="5" t="n">
        <v>140</v>
      </c>
    </row>
    <row r="9662" spans="1:5">
      <c r="A9662" s="4" t="s">
        <v>1328</v>
      </c>
      <c r="B9662" s="5" t="n">
        <v>2016</v>
      </c>
    </row>
    <row r="9663" spans="1:5">
      <c r="A9663" s="4" t="s">
        <v>1329</v>
      </c>
      <c r="B9663" s="5" t="n">
        <v>301</v>
      </c>
    </row>
    <row r="9664" spans="1:5">
      <c r="A9664" s="3" t="s">
        <v>1330</v>
      </c>
    </row>
    <row r="9665" spans="1:5">
      <c r="A9665" s="4" t="s">
        <v>1327</v>
      </c>
      <c r="B9665" s="5" t="n">
        <v>140</v>
      </c>
    </row>
    <row r="9666" spans="1:5">
      <c r="A9666" s="4" t="s">
        <v>1328</v>
      </c>
      <c r="B9666" s="5" t="n">
        <v>2317</v>
      </c>
    </row>
    <row r="9667" spans="1:5">
      <c r="A9667" s="4" t="s">
        <v>133</v>
      </c>
      <c r="B9667" s="5" t="n">
        <v>2457</v>
      </c>
    </row>
    <row r="9668" spans="1:5">
      <c r="A9668" s="4" t="s">
        <v>1331</v>
      </c>
      <c r="B9668" s="5" t="n">
        <v>484</v>
      </c>
    </row>
    <row r="9669" spans="1:5">
      <c r="A9669" s="4" t="s">
        <v>1332</v>
      </c>
      <c r="B9669" s="7" t="n">
        <v>1973</v>
      </c>
    </row>
    <row r="9670" spans="1:5">
      <c r="A9670" s="4" t="s">
        <v>1335</v>
      </c>
      <c r="B9670" s="4" t="s">
        <v>491</v>
      </c>
    </row>
    <row r="9671" spans="1:5">
      <c r="A9671" s="4" t="s">
        <v>2059</v>
      </c>
    </row>
    <row r="9672" spans="1:5">
      <c r="A9672" s="3" t="s">
        <v>1324</v>
      </c>
    </row>
    <row r="9673" spans="1:5">
      <c r="A9673" s="4" t="s">
        <v>1325</v>
      </c>
      <c r="B9673" s="7" t="n">
        <v>0</v>
      </c>
    </row>
    <row r="9674" spans="1:5">
      <c r="A9674" s="3" t="s">
        <v>1326</v>
      </c>
    </row>
    <row r="9675" spans="1:5">
      <c r="A9675" s="4" t="s">
        <v>1327</v>
      </c>
      <c r="B9675" s="5" t="n">
        <v>260</v>
      </c>
    </row>
    <row r="9676" spans="1:5">
      <c r="A9676" s="4" t="s">
        <v>1328</v>
      </c>
      <c r="B9676" s="5" t="n">
        <v>2380</v>
      </c>
    </row>
    <row r="9677" spans="1:5">
      <c r="A9677" s="4" t="s">
        <v>1329</v>
      </c>
      <c r="B9677" s="5" t="n">
        <v>0</v>
      </c>
    </row>
    <row r="9678" spans="1:5">
      <c r="A9678" s="3" t="s">
        <v>1330</v>
      </c>
    </row>
    <row r="9679" spans="1:5">
      <c r="A9679" s="4" t="s">
        <v>1327</v>
      </c>
      <c r="B9679" s="5" t="n">
        <v>260</v>
      </c>
    </row>
    <row r="9680" spans="1:5">
      <c r="A9680" s="4" t="s">
        <v>1328</v>
      </c>
      <c r="B9680" s="5" t="n">
        <v>2380</v>
      </c>
    </row>
    <row r="9681" spans="1:5">
      <c r="A9681" s="4" t="s">
        <v>133</v>
      </c>
      <c r="B9681" s="5" t="n">
        <v>2640</v>
      </c>
    </row>
    <row r="9682" spans="1:5">
      <c r="A9682" s="4" t="s">
        <v>1331</v>
      </c>
      <c r="B9682" s="5" t="n">
        <v>522</v>
      </c>
    </row>
    <row r="9683" spans="1:5">
      <c r="A9683" s="4" t="s">
        <v>1332</v>
      </c>
      <c r="B9683" s="7" t="n">
        <v>2118</v>
      </c>
    </row>
    <row r="9684" spans="1:5">
      <c r="A9684" s="4" t="s">
        <v>1335</v>
      </c>
      <c r="B9684" s="4" t="s">
        <v>491</v>
      </c>
    </row>
    <row r="9685" spans="1:5">
      <c r="A9685" s="4" t="s">
        <v>2060</v>
      </c>
    </row>
    <row r="9686" spans="1:5">
      <c r="A9686" s="3" t="s">
        <v>1324</v>
      </c>
    </row>
    <row r="9687" spans="1:5">
      <c r="A9687" s="4" t="s">
        <v>1325</v>
      </c>
      <c r="B9687" s="7" t="n">
        <v>0</v>
      </c>
    </row>
    <row r="9688" spans="1:5">
      <c r="A9688" s="3" t="s">
        <v>1326</v>
      </c>
    </row>
    <row r="9689" spans="1:5">
      <c r="A9689" s="4" t="s">
        <v>1327</v>
      </c>
      <c r="B9689" s="5" t="n">
        <v>150</v>
      </c>
    </row>
    <row r="9690" spans="1:5">
      <c r="A9690" s="4" t="s">
        <v>1328</v>
      </c>
      <c r="B9690" s="5" t="n">
        <v>4356</v>
      </c>
    </row>
    <row r="9691" spans="1:5">
      <c r="A9691" s="4" t="s">
        <v>1329</v>
      </c>
      <c r="B9691" s="5" t="n">
        <v>427</v>
      </c>
    </row>
    <row r="9692" spans="1:5">
      <c r="A9692" s="3" t="s">
        <v>1330</v>
      </c>
    </row>
    <row r="9693" spans="1:5">
      <c r="A9693" s="4" t="s">
        <v>1327</v>
      </c>
      <c r="B9693" s="5" t="n">
        <v>191</v>
      </c>
    </row>
    <row r="9694" spans="1:5">
      <c r="A9694" s="4" t="s">
        <v>1328</v>
      </c>
      <c r="B9694" s="5" t="n">
        <v>4742</v>
      </c>
    </row>
    <row r="9695" spans="1:5">
      <c r="A9695" s="4" t="s">
        <v>133</v>
      </c>
      <c r="B9695" s="5" t="n">
        <v>4933</v>
      </c>
    </row>
    <row r="9696" spans="1:5">
      <c r="A9696" s="4" t="s">
        <v>1331</v>
      </c>
      <c r="B9696" s="5" t="n">
        <v>916</v>
      </c>
    </row>
    <row r="9697" spans="1:5">
      <c r="A9697" s="4" t="s">
        <v>1332</v>
      </c>
      <c r="B9697" s="7" t="n">
        <v>4017</v>
      </c>
    </row>
    <row r="9698" spans="1:5">
      <c r="A9698" s="4" t="s">
        <v>1335</v>
      </c>
      <c r="B9698" s="4" t="s">
        <v>491</v>
      </c>
    </row>
    <row r="9699" spans="1:5">
      <c r="A9699" s="4" t="s">
        <v>2061</v>
      </c>
    </row>
    <row r="9700" spans="1:5">
      <c r="A9700" s="3" t="s">
        <v>1324</v>
      </c>
    </row>
    <row r="9701" spans="1:5">
      <c r="A9701" s="4" t="s">
        <v>1325</v>
      </c>
      <c r="B9701" s="7" t="n">
        <v>0</v>
      </c>
    </row>
    <row r="9702" spans="1:5">
      <c r="A9702" s="3" t="s">
        <v>1326</v>
      </c>
    </row>
    <row r="9703" spans="1:5">
      <c r="A9703" s="4" t="s">
        <v>1327</v>
      </c>
      <c r="B9703" s="5" t="n">
        <v>290</v>
      </c>
    </row>
    <row r="9704" spans="1:5">
      <c r="A9704" s="4" t="s">
        <v>1328</v>
      </c>
      <c r="B9704" s="5" t="n">
        <v>4390</v>
      </c>
    </row>
    <row r="9705" spans="1:5">
      <c r="A9705" s="4" t="s">
        <v>1329</v>
      </c>
      <c r="B9705" s="5" t="n">
        <v>0</v>
      </c>
    </row>
    <row r="9706" spans="1:5">
      <c r="A9706" s="3" t="s">
        <v>1330</v>
      </c>
    </row>
    <row r="9707" spans="1:5">
      <c r="A9707" s="4" t="s">
        <v>1327</v>
      </c>
      <c r="B9707" s="5" t="n">
        <v>290</v>
      </c>
    </row>
    <row r="9708" spans="1:5">
      <c r="A9708" s="4" t="s">
        <v>1328</v>
      </c>
      <c r="B9708" s="5" t="n">
        <v>4390</v>
      </c>
    </row>
    <row r="9709" spans="1:5">
      <c r="A9709" s="4" t="s">
        <v>133</v>
      </c>
      <c r="B9709" s="5" t="n">
        <v>4680</v>
      </c>
    </row>
    <row r="9710" spans="1:5">
      <c r="A9710" s="4" t="s">
        <v>1331</v>
      </c>
      <c r="B9710" s="5" t="n">
        <v>889</v>
      </c>
    </row>
    <row r="9711" spans="1:5">
      <c r="A9711" s="4" t="s">
        <v>1332</v>
      </c>
      <c r="B9711" s="7" t="n">
        <v>3791</v>
      </c>
    </row>
    <row r="9712" spans="1:5">
      <c r="A9712" s="4" t="s">
        <v>1335</v>
      </c>
      <c r="B9712" s="4" t="s">
        <v>491</v>
      </c>
    </row>
    <row r="9713" spans="1:5">
      <c r="A9713" s="4" t="s">
        <v>2062</v>
      </c>
    </row>
    <row r="9714" spans="1:5">
      <c r="A9714" s="3" t="s">
        <v>1324</v>
      </c>
    </row>
    <row r="9715" spans="1:5">
      <c r="A9715" s="4" t="s">
        <v>1325</v>
      </c>
      <c r="B9715" s="7" t="n">
        <v>0</v>
      </c>
    </row>
    <row r="9716" spans="1:5">
      <c r="A9716" s="3" t="s">
        <v>1326</v>
      </c>
    </row>
    <row r="9717" spans="1:5">
      <c r="A9717" s="4" t="s">
        <v>1327</v>
      </c>
      <c r="B9717" s="5" t="n">
        <v>760</v>
      </c>
    </row>
    <row r="9718" spans="1:5">
      <c r="A9718" s="4" t="s">
        <v>1328</v>
      </c>
      <c r="B9718" s="5" t="n">
        <v>1693</v>
      </c>
    </row>
    <row r="9719" spans="1:5">
      <c r="A9719" s="4" t="s">
        <v>1329</v>
      </c>
      <c r="B9719" s="5" t="n">
        <v>0</v>
      </c>
    </row>
    <row r="9720" spans="1:5">
      <c r="A9720" s="3" t="s">
        <v>1330</v>
      </c>
    </row>
    <row r="9721" spans="1:5">
      <c r="A9721" s="4" t="s">
        <v>1327</v>
      </c>
      <c r="B9721" s="5" t="n">
        <v>760</v>
      </c>
    </row>
    <row r="9722" spans="1:5">
      <c r="A9722" s="4" t="s">
        <v>1328</v>
      </c>
      <c r="B9722" s="5" t="n">
        <v>1693</v>
      </c>
    </row>
    <row r="9723" spans="1:5">
      <c r="A9723" s="4" t="s">
        <v>133</v>
      </c>
      <c r="B9723" s="5" t="n">
        <v>2453</v>
      </c>
    </row>
    <row r="9724" spans="1:5">
      <c r="A9724" s="4" t="s">
        <v>1331</v>
      </c>
      <c r="B9724" s="5" t="n">
        <v>401</v>
      </c>
    </row>
    <row r="9725" spans="1:5">
      <c r="A9725" s="4" t="s">
        <v>1332</v>
      </c>
      <c r="B9725" s="7" t="n">
        <v>2052</v>
      </c>
    </row>
    <row r="9726" spans="1:5">
      <c r="A9726" s="4" t="s">
        <v>1335</v>
      </c>
      <c r="B9726" s="4" t="s">
        <v>491</v>
      </c>
    </row>
    <row r="9727" spans="1:5">
      <c r="A9727" s="4" t="s">
        <v>2063</v>
      </c>
    </row>
    <row r="9728" spans="1:5">
      <c r="A9728" s="3" t="s">
        <v>1324</v>
      </c>
    </row>
    <row r="9729" spans="1:5">
      <c r="A9729" s="4" t="s">
        <v>1325</v>
      </c>
      <c r="B9729" s="7" t="n">
        <v>0</v>
      </c>
    </row>
    <row r="9730" spans="1:5">
      <c r="A9730" s="3" t="s">
        <v>1326</v>
      </c>
    </row>
    <row r="9731" spans="1:5">
      <c r="A9731" s="4" t="s">
        <v>1327</v>
      </c>
      <c r="B9731" s="5" t="n">
        <v>210</v>
      </c>
    </row>
    <row r="9732" spans="1:5">
      <c r="A9732" s="4" t="s">
        <v>1328</v>
      </c>
      <c r="B9732" s="5" t="n">
        <v>6259</v>
      </c>
    </row>
    <row r="9733" spans="1:5">
      <c r="A9733" s="4" t="s">
        <v>1329</v>
      </c>
      <c r="B9733" s="5" t="n">
        <v>0</v>
      </c>
    </row>
    <row r="9734" spans="1:5">
      <c r="A9734" s="3" t="s">
        <v>1330</v>
      </c>
    </row>
    <row r="9735" spans="1:5">
      <c r="A9735" s="4" t="s">
        <v>1327</v>
      </c>
      <c r="B9735" s="5" t="n">
        <v>210</v>
      </c>
    </row>
    <row r="9736" spans="1:5">
      <c r="A9736" s="4" t="s">
        <v>1328</v>
      </c>
      <c r="B9736" s="5" t="n">
        <v>6259</v>
      </c>
    </row>
    <row r="9737" spans="1:5">
      <c r="A9737" s="4" t="s">
        <v>133</v>
      </c>
      <c r="B9737" s="5" t="n">
        <v>6469</v>
      </c>
    </row>
    <row r="9738" spans="1:5">
      <c r="A9738" s="4" t="s">
        <v>1331</v>
      </c>
      <c r="B9738" s="5" t="n">
        <v>1242</v>
      </c>
    </row>
    <row r="9739" spans="1:5">
      <c r="A9739" s="4" t="s">
        <v>1332</v>
      </c>
      <c r="B9739" s="7" t="n">
        <v>5227</v>
      </c>
    </row>
    <row r="9740" spans="1:5">
      <c r="A9740" s="4" t="s">
        <v>1335</v>
      </c>
      <c r="B9740" s="4" t="s">
        <v>491</v>
      </c>
    </row>
    <row r="9741" spans="1:5">
      <c r="A9741" s="4" t="s">
        <v>2064</v>
      </c>
    </row>
    <row r="9742" spans="1:5">
      <c r="A9742" s="3" t="s">
        <v>1324</v>
      </c>
    </row>
    <row r="9743" spans="1:5">
      <c r="A9743" s="4" t="s">
        <v>1325</v>
      </c>
      <c r="B9743" s="7" t="n">
        <v>0</v>
      </c>
    </row>
    <row r="9744" spans="1:5">
      <c r="A9744" s="3" t="s">
        <v>1326</v>
      </c>
    </row>
    <row r="9745" spans="1:5">
      <c r="A9745" s="4" t="s">
        <v>1327</v>
      </c>
      <c r="B9745" s="5" t="n">
        <v>450</v>
      </c>
    </row>
    <row r="9746" spans="1:5">
      <c r="A9746" s="4" t="s">
        <v>1328</v>
      </c>
      <c r="B9746" s="5" t="n">
        <v>2372</v>
      </c>
    </row>
    <row r="9747" spans="1:5">
      <c r="A9747" s="4" t="s">
        <v>1329</v>
      </c>
      <c r="B9747" s="5" t="n">
        <v>0</v>
      </c>
    </row>
    <row r="9748" spans="1:5">
      <c r="A9748" s="3" t="s">
        <v>1330</v>
      </c>
    </row>
    <row r="9749" spans="1:5">
      <c r="A9749" s="4" t="s">
        <v>1327</v>
      </c>
      <c r="B9749" s="5" t="n">
        <v>450</v>
      </c>
    </row>
    <row r="9750" spans="1:5">
      <c r="A9750" s="4" t="s">
        <v>1328</v>
      </c>
      <c r="B9750" s="5" t="n">
        <v>2372</v>
      </c>
    </row>
    <row r="9751" spans="1:5">
      <c r="A9751" s="4" t="s">
        <v>133</v>
      </c>
      <c r="B9751" s="5" t="n">
        <v>2822</v>
      </c>
    </row>
    <row r="9752" spans="1:5">
      <c r="A9752" s="4" t="s">
        <v>1331</v>
      </c>
      <c r="B9752" s="5" t="n">
        <v>527</v>
      </c>
    </row>
    <row r="9753" spans="1:5">
      <c r="A9753" s="4" t="s">
        <v>1332</v>
      </c>
      <c r="B9753" s="7" t="n">
        <v>2295</v>
      </c>
    </row>
    <row r="9754" spans="1:5">
      <c r="A9754" s="4" t="s">
        <v>1335</v>
      </c>
      <c r="B9754" s="4" t="s">
        <v>491</v>
      </c>
    </row>
    <row r="9755" spans="1:5">
      <c r="A9755" s="4" t="s">
        <v>2065</v>
      </c>
    </row>
    <row r="9756" spans="1:5">
      <c r="A9756" s="3" t="s">
        <v>1324</v>
      </c>
    </row>
    <row r="9757" spans="1:5">
      <c r="A9757" s="4" t="s">
        <v>1325</v>
      </c>
      <c r="B9757" s="7" t="n">
        <v>0</v>
      </c>
    </row>
    <row r="9758" spans="1:5">
      <c r="A9758" s="3" t="s">
        <v>1326</v>
      </c>
    </row>
    <row r="9759" spans="1:5">
      <c r="A9759" s="4" t="s">
        <v>1327</v>
      </c>
      <c r="B9759" s="5" t="n">
        <v>1810</v>
      </c>
    </row>
    <row r="9760" spans="1:5">
      <c r="A9760" s="4" t="s">
        <v>1328</v>
      </c>
      <c r="B9760" s="5" t="n">
        <v>943</v>
      </c>
    </row>
    <row r="9761" spans="1:5">
      <c r="A9761" s="4" t="s">
        <v>1329</v>
      </c>
      <c r="B9761" s="5" t="n">
        <v>37</v>
      </c>
    </row>
    <row r="9762" spans="1:5">
      <c r="A9762" s="3" t="s">
        <v>1330</v>
      </c>
    </row>
    <row r="9763" spans="1:5">
      <c r="A9763" s="4" t="s">
        <v>1327</v>
      </c>
      <c r="B9763" s="5" t="n">
        <v>1820</v>
      </c>
    </row>
    <row r="9764" spans="1:5">
      <c r="A9764" s="4" t="s">
        <v>1328</v>
      </c>
      <c r="B9764" s="5" t="n">
        <v>970</v>
      </c>
    </row>
    <row r="9765" spans="1:5">
      <c r="A9765" s="4" t="s">
        <v>133</v>
      </c>
      <c r="B9765" s="5" t="n">
        <v>2790</v>
      </c>
    </row>
    <row r="9766" spans="1:5">
      <c r="A9766" s="4" t="s">
        <v>1331</v>
      </c>
      <c r="B9766" s="5" t="n">
        <v>310</v>
      </c>
    </row>
    <row r="9767" spans="1:5">
      <c r="A9767" s="4" t="s">
        <v>1332</v>
      </c>
      <c r="B9767" s="7" t="n">
        <v>2480</v>
      </c>
    </row>
    <row r="9768" spans="1:5">
      <c r="A9768" s="4" t="s">
        <v>1335</v>
      </c>
      <c r="B9768" s="4" t="s">
        <v>491</v>
      </c>
    </row>
    <row r="9769" spans="1:5">
      <c r="A9769" s="4" t="s">
        <v>2066</v>
      </c>
    </row>
    <row r="9770" spans="1:5">
      <c r="A9770" s="3" t="s">
        <v>1324</v>
      </c>
    </row>
    <row r="9771" spans="1:5">
      <c r="A9771" s="4" t="s">
        <v>1325</v>
      </c>
      <c r="B9771" s="7" t="n">
        <v>0</v>
      </c>
    </row>
    <row r="9772" spans="1:5">
      <c r="A9772" s="3" t="s">
        <v>1326</v>
      </c>
    </row>
    <row r="9773" spans="1:5">
      <c r="A9773" s="4" t="s">
        <v>1327</v>
      </c>
      <c r="B9773" s="5" t="n">
        <v>2390</v>
      </c>
    </row>
    <row r="9774" spans="1:5">
      <c r="A9774" s="4" t="s">
        <v>1328</v>
      </c>
      <c r="B9774" s="5" t="n">
        <v>43587</v>
      </c>
    </row>
    <row r="9775" spans="1:5">
      <c r="A9775" s="4" t="s">
        <v>1329</v>
      </c>
      <c r="B9775" s="5" t="n">
        <v>3556</v>
      </c>
    </row>
    <row r="9776" spans="1:5">
      <c r="A9776" s="3" t="s">
        <v>1330</v>
      </c>
    </row>
    <row r="9777" spans="1:5">
      <c r="A9777" s="4" t="s">
        <v>1327</v>
      </c>
      <c r="B9777" s="5" t="n">
        <v>2510</v>
      </c>
    </row>
    <row r="9778" spans="1:5">
      <c r="A9778" s="4" t="s">
        <v>1328</v>
      </c>
      <c r="B9778" s="5" t="n">
        <v>47023</v>
      </c>
    </row>
    <row r="9779" spans="1:5">
      <c r="A9779" s="4" t="s">
        <v>133</v>
      </c>
      <c r="B9779" s="5" t="n">
        <v>49533</v>
      </c>
    </row>
    <row r="9780" spans="1:5">
      <c r="A9780" s="4" t="s">
        <v>1331</v>
      </c>
      <c r="B9780" s="5" t="n">
        <v>9097</v>
      </c>
    </row>
    <row r="9781" spans="1:5">
      <c r="A9781" s="4" t="s">
        <v>1332</v>
      </c>
      <c r="B9781" s="7" t="n">
        <v>40436</v>
      </c>
    </row>
    <row r="9782" spans="1:5">
      <c r="A9782" s="4" t="s">
        <v>1335</v>
      </c>
      <c r="B9782" s="4" t="s">
        <v>491</v>
      </c>
    </row>
    <row r="9783" spans="1:5">
      <c r="A9783" s="4" t="s">
        <v>2067</v>
      </c>
    </row>
    <row r="9784" spans="1:5">
      <c r="A9784" s="3" t="s">
        <v>1324</v>
      </c>
    </row>
    <row r="9785" spans="1:5">
      <c r="A9785" s="4" t="s">
        <v>1325</v>
      </c>
      <c r="B9785" s="7" t="n">
        <v>0</v>
      </c>
    </row>
    <row r="9786" spans="1:5">
      <c r="A9786" s="3" t="s">
        <v>1326</v>
      </c>
    </row>
    <row r="9787" spans="1:5">
      <c r="A9787" s="4" t="s">
        <v>1327</v>
      </c>
      <c r="B9787" s="5" t="n">
        <v>3490</v>
      </c>
    </row>
    <row r="9788" spans="1:5">
      <c r="A9788" s="4" t="s">
        <v>1328</v>
      </c>
      <c r="B9788" s="5" t="n">
        <v>39201</v>
      </c>
    </row>
    <row r="9789" spans="1:5">
      <c r="A9789" s="4" t="s">
        <v>1329</v>
      </c>
      <c r="B9789" s="5" t="n">
        <v>382</v>
      </c>
    </row>
    <row r="9790" spans="1:5">
      <c r="A9790" s="3" t="s">
        <v>1330</v>
      </c>
    </row>
    <row r="9791" spans="1:5">
      <c r="A9791" s="4" t="s">
        <v>1327</v>
      </c>
      <c r="B9791" s="5" t="n">
        <v>3480</v>
      </c>
    </row>
    <row r="9792" spans="1:5">
      <c r="A9792" s="4" t="s">
        <v>1328</v>
      </c>
      <c r="B9792" s="5" t="n">
        <v>39593</v>
      </c>
    </row>
    <row r="9793" spans="1:5">
      <c r="A9793" s="4" t="s">
        <v>133</v>
      </c>
      <c r="B9793" s="5" t="n">
        <v>43073</v>
      </c>
    </row>
    <row r="9794" spans="1:5">
      <c r="A9794" s="4" t="s">
        <v>1331</v>
      </c>
      <c r="B9794" s="5" t="n">
        <v>8084</v>
      </c>
    </row>
    <row r="9795" spans="1:5">
      <c r="A9795" s="4" t="s">
        <v>1332</v>
      </c>
      <c r="B9795" s="7" t="n">
        <v>34989</v>
      </c>
    </row>
    <row r="9796" spans="1:5">
      <c r="A9796" s="4" t="s">
        <v>1335</v>
      </c>
      <c r="B9796" s="4" t="s">
        <v>491</v>
      </c>
    </row>
    <row r="9797" spans="1:5">
      <c r="A9797" s="4" t="s">
        <v>2068</v>
      </c>
    </row>
    <row r="9798" spans="1:5">
      <c r="A9798" s="3" t="s">
        <v>1324</v>
      </c>
    </row>
    <row r="9799" spans="1:5">
      <c r="A9799" s="4" t="s">
        <v>1325</v>
      </c>
      <c r="B9799" s="7" t="n">
        <v>0</v>
      </c>
    </row>
    <row r="9800" spans="1:5">
      <c r="A9800" s="3" t="s">
        <v>1326</v>
      </c>
    </row>
    <row r="9801" spans="1:5">
      <c r="A9801" s="4" t="s">
        <v>1327</v>
      </c>
      <c r="B9801" s="5" t="n">
        <v>640</v>
      </c>
    </row>
    <row r="9802" spans="1:5">
      <c r="A9802" s="4" t="s">
        <v>1328</v>
      </c>
      <c r="B9802" s="5" t="n">
        <v>1663</v>
      </c>
    </row>
    <row r="9803" spans="1:5">
      <c r="A9803" s="4" t="s">
        <v>1329</v>
      </c>
      <c r="B9803" s="5" t="n">
        <v>43</v>
      </c>
    </row>
    <row r="9804" spans="1:5">
      <c r="A9804" s="3" t="s">
        <v>1330</v>
      </c>
    </row>
    <row r="9805" spans="1:5">
      <c r="A9805" s="4" t="s">
        <v>1327</v>
      </c>
      <c r="B9805" s="5" t="n">
        <v>652</v>
      </c>
    </row>
    <row r="9806" spans="1:5">
      <c r="A9806" s="4" t="s">
        <v>1328</v>
      </c>
      <c r="B9806" s="5" t="n">
        <v>1694</v>
      </c>
    </row>
    <row r="9807" spans="1:5">
      <c r="A9807" s="4" t="s">
        <v>133</v>
      </c>
      <c r="B9807" s="5" t="n">
        <v>2346</v>
      </c>
    </row>
    <row r="9808" spans="1:5">
      <c r="A9808" s="4" t="s">
        <v>1331</v>
      </c>
      <c r="B9808" s="5" t="n">
        <v>467</v>
      </c>
    </row>
    <row r="9809" spans="1:5">
      <c r="A9809" s="4" t="s">
        <v>1332</v>
      </c>
      <c r="B9809" s="7" t="n">
        <v>1879</v>
      </c>
    </row>
    <row r="9810" spans="1:5">
      <c r="A9810" s="4" t="s">
        <v>1335</v>
      </c>
      <c r="B9810" s="4" t="s">
        <v>491</v>
      </c>
    </row>
    <row r="9811" spans="1:5">
      <c r="A9811" s="4" t="s">
        <v>2069</v>
      </c>
    </row>
    <row r="9812" spans="1:5">
      <c r="A9812" s="3" t="s">
        <v>1324</v>
      </c>
    </row>
    <row r="9813" spans="1:5">
      <c r="A9813" s="4" t="s">
        <v>1325</v>
      </c>
      <c r="B9813" s="7" t="n">
        <v>0</v>
      </c>
    </row>
    <row r="9814" spans="1:5">
      <c r="A9814" s="3" t="s">
        <v>1326</v>
      </c>
    </row>
    <row r="9815" spans="1:5">
      <c r="A9815" s="4" t="s">
        <v>1327</v>
      </c>
      <c r="B9815" s="5" t="n">
        <v>340</v>
      </c>
    </row>
    <row r="9816" spans="1:5">
      <c r="A9816" s="4" t="s">
        <v>1328</v>
      </c>
      <c r="B9816" s="5" t="n">
        <v>3327</v>
      </c>
    </row>
    <row r="9817" spans="1:5">
      <c r="A9817" s="4" t="s">
        <v>1329</v>
      </c>
      <c r="B9817" s="5" t="n">
        <v>-95</v>
      </c>
    </row>
    <row r="9818" spans="1:5">
      <c r="A9818" s="3" t="s">
        <v>1330</v>
      </c>
    </row>
    <row r="9819" spans="1:5">
      <c r="A9819" s="4" t="s">
        <v>1327</v>
      </c>
      <c r="B9819" s="5" t="n">
        <v>345</v>
      </c>
    </row>
    <row r="9820" spans="1:5">
      <c r="A9820" s="4" t="s">
        <v>1328</v>
      </c>
      <c r="B9820" s="5" t="n">
        <v>3227</v>
      </c>
    </row>
    <row r="9821" spans="1:5">
      <c r="A9821" s="4" t="s">
        <v>133</v>
      </c>
      <c r="B9821" s="5" t="n">
        <v>3572</v>
      </c>
    </row>
    <row r="9822" spans="1:5">
      <c r="A9822" s="4" t="s">
        <v>1331</v>
      </c>
      <c r="B9822" s="5" t="n">
        <v>801</v>
      </c>
    </row>
    <row r="9823" spans="1:5">
      <c r="A9823" s="4" t="s">
        <v>1332</v>
      </c>
      <c r="B9823" s="7" t="n">
        <v>2771</v>
      </c>
    </row>
    <row r="9824" spans="1:5">
      <c r="A9824" s="4" t="s">
        <v>1335</v>
      </c>
      <c r="B9824" s="4" t="s">
        <v>491</v>
      </c>
    </row>
    <row r="9825" spans="1:5">
      <c r="A9825" s="4" t="s">
        <v>2070</v>
      </c>
    </row>
    <row r="9826" spans="1:5">
      <c r="A9826" s="3" t="s">
        <v>1324</v>
      </c>
    </row>
    <row r="9827" spans="1:5">
      <c r="A9827" s="4" t="s">
        <v>1325</v>
      </c>
      <c r="B9827" s="7" t="n">
        <v>0</v>
      </c>
    </row>
    <row r="9828" spans="1:5">
      <c r="A9828" s="3" t="s">
        <v>1326</v>
      </c>
    </row>
    <row r="9829" spans="1:5">
      <c r="A9829" s="4" t="s">
        <v>1327</v>
      </c>
      <c r="B9829" s="5" t="n">
        <v>330</v>
      </c>
    </row>
    <row r="9830" spans="1:5">
      <c r="A9830" s="4" t="s">
        <v>1328</v>
      </c>
      <c r="B9830" s="5" t="n">
        <v>2384</v>
      </c>
    </row>
    <row r="9831" spans="1:5">
      <c r="A9831" s="4" t="s">
        <v>1329</v>
      </c>
      <c r="B9831" s="5" t="n">
        <v>0</v>
      </c>
    </row>
    <row r="9832" spans="1:5">
      <c r="A9832" s="3" t="s">
        <v>1330</v>
      </c>
    </row>
    <row r="9833" spans="1:5">
      <c r="A9833" s="4" t="s">
        <v>1327</v>
      </c>
      <c r="B9833" s="5" t="n">
        <v>330</v>
      </c>
    </row>
    <row r="9834" spans="1:5">
      <c r="A9834" s="4" t="s">
        <v>1328</v>
      </c>
      <c r="B9834" s="5" t="n">
        <v>2384</v>
      </c>
    </row>
    <row r="9835" spans="1:5">
      <c r="A9835" s="4" t="s">
        <v>133</v>
      </c>
      <c r="B9835" s="5" t="n">
        <v>2714</v>
      </c>
    </row>
    <row r="9836" spans="1:5">
      <c r="A9836" s="4" t="s">
        <v>1331</v>
      </c>
      <c r="B9836" s="5" t="n">
        <v>523</v>
      </c>
    </row>
    <row r="9837" spans="1:5">
      <c r="A9837" s="4" t="s">
        <v>1332</v>
      </c>
      <c r="B9837" s="7" t="n">
        <v>2191</v>
      </c>
    </row>
    <row r="9838" spans="1:5">
      <c r="A9838" s="4" t="s">
        <v>1335</v>
      </c>
      <c r="B9838" s="4" t="s">
        <v>491</v>
      </c>
    </row>
    <row r="9839" spans="1:5">
      <c r="A9839" s="4" t="s">
        <v>2071</v>
      </c>
    </row>
    <row r="9840" spans="1:5">
      <c r="A9840" s="3" t="s">
        <v>1324</v>
      </c>
    </row>
    <row r="9841" spans="1:5">
      <c r="A9841" s="4" t="s">
        <v>1325</v>
      </c>
      <c r="B9841" s="7" t="n">
        <v>0</v>
      </c>
    </row>
    <row r="9842" spans="1:5">
      <c r="A9842" s="3" t="s">
        <v>1326</v>
      </c>
    </row>
    <row r="9843" spans="1:5">
      <c r="A9843" s="4" t="s">
        <v>1327</v>
      </c>
      <c r="B9843" s="5" t="n">
        <v>710</v>
      </c>
    </row>
    <row r="9844" spans="1:5">
      <c r="A9844" s="4" t="s">
        <v>1328</v>
      </c>
      <c r="B9844" s="5" t="n">
        <v>3254</v>
      </c>
    </row>
    <row r="9845" spans="1:5">
      <c r="A9845" s="4" t="s">
        <v>1329</v>
      </c>
      <c r="B9845" s="5" t="n">
        <v>3641</v>
      </c>
    </row>
    <row r="9846" spans="1:5">
      <c r="A9846" s="3" t="s">
        <v>1330</v>
      </c>
    </row>
    <row r="9847" spans="1:5">
      <c r="A9847" s="4" t="s">
        <v>1327</v>
      </c>
      <c r="B9847" s="5" t="n">
        <v>1156</v>
      </c>
    </row>
    <row r="9848" spans="1:5">
      <c r="A9848" s="4" t="s">
        <v>1328</v>
      </c>
      <c r="B9848" s="5" t="n">
        <v>6449</v>
      </c>
    </row>
    <row r="9849" spans="1:5">
      <c r="A9849" s="4" t="s">
        <v>133</v>
      </c>
      <c r="B9849" s="5" t="n">
        <v>7605</v>
      </c>
    </row>
    <row r="9850" spans="1:5">
      <c r="A9850" s="4" t="s">
        <v>1331</v>
      </c>
      <c r="B9850" s="5" t="n">
        <v>1031</v>
      </c>
    </row>
    <row r="9851" spans="1:5">
      <c r="A9851" s="4" t="s">
        <v>1332</v>
      </c>
      <c r="B9851" s="7" t="n">
        <v>6574</v>
      </c>
    </row>
    <row r="9852" spans="1:5">
      <c r="A9852" s="4" t="s">
        <v>1335</v>
      </c>
      <c r="B9852" s="4" t="s">
        <v>491</v>
      </c>
    </row>
    <row r="9853" spans="1:5">
      <c r="A9853" s="4" t="s">
        <v>2072</v>
      </c>
    </row>
    <row r="9854" spans="1:5">
      <c r="A9854" s="3" t="s">
        <v>1324</v>
      </c>
    </row>
    <row r="9855" spans="1:5">
      <c r="A9855" s="4" t="s">
        <v>1325</v>
      </c>
      <c r="B9855" s="7" t="n">
        <v>0</v>
      </c>
    </row>
    <row r="9856" spans="1:5">
      <c r="A9856" s="3" t="s">
        <v>1326</v>
      </c>
    </row>
    <row r="9857" spans="1:5">
      <c r="A9857" s="4" t="s">
        <v>1327</v>
      </c>
      <c r="B9857" s="5" t="n">
        <v>140</v>
      </c>
    </row>
    <row r="9858" spans="1:5">
      <c r="A9858" s="4" t="s">
        <v>1328</v>
      </c>
      <c r="B9858" s="5" t="n">
        <v>1520</v>
      </c>
    </row>
    <row r="9859" spans="1:5">
      <c r="A9859" s="4" t="s">
        <v>1329</v>
      </c>
      <c r="B9859" s="5" t="n">
        <v>0</v>
      </c>
    </row>
    <row r="9860" spans="1:5">
      <c r="A9860" s="3" t="s">
        <v>1330</v>
      </c>
    </row>
    <row r="9861" spans="1:5">
      <c r="A9861" s="4" t="s">
        <v>1327</v>
      </c>
      <c r="B9861" s="5" t="n">
        <v>140</v>
      </c>
    </row>
    <row r="9862" spans="1:5">
      <c r="A9862" s="4" t="s">
        <v>1328</v>
      </c>
      <c r="B9862" s="5" t="n">
        <v>1520</v>
      </c>
    </row>
    <row r="9863" spans="1:5">
      <c r="A9863" s="4" t="s">
        <v>133</v>
      </c>
      <c r="B9863" s="5" t="n">
        <v>1660</v>
      </c>
    </row>
    <row r="9864" spans="1:5">
      <c r="A9864" s="4" t="s">
        <v>1331</v>
      </c>
      <c r="B9864" s="5" t="n">
        <v>324</v>
      </c>
    </row>
    <row r="9865" spans="1:5">
      <c r="A9865" s="4" t="s">
        <v>1332</v>
      </c>
      <c r="B9865" s="7" t="n">
        <v>1336</v>
      </c>
    </row>
    <row r="9866" spans="1:5">
      <c r="A9866" s="4" t="s">
        <v>1335</v>
      </c>
      <c r="B9866" s="4" t="s">
        <v>491</v>
      </c>
    </row>
    <row r="9867" spans="1:5">
      <c r="A9867" s="4" t="s">
        <v>2073</v>
      </c>
    </row>
    <row r="9868" spans="1:5">
      <c r="A9868" s="3" t="s">
        <v>1324</v>
      </c>
    </row>
    <row r="9869" spans="1:5">
      <c r="A9869" s="4" t="s">
        <v>1325</v>
      </c>
      <c r="B9869" s="7" t="n">
        <v>0</v>
      </c>
    </row>
    <row r="9870" spans="1:5">
      <c r="A9870" s="3" t="s">
        <v>1326</v>
      </c>
    </row>
    <row r="9871" spans="1:5">
      <c r="A9871" s="4" t="s">
        <v>1327</v>
      </c>
      <c r="B9871" s="5" t="n">
        <v>110</v>
      </c>
    </row>
    <row r="9872" spans="1:5">
      <c r="A9872" s="4" t="s">
        <v>1328</v>
      </c>
      <c r="B9872" s="5" t="n">
        <v>537</v>
      </c>
    </row>
    <row r="9873" spans="1:5">
      <c r="A9873" s="4" t="s">
        <v>1329</v>
      </c>
      <c r="B9873" s="5" t="n">
        <v>-493</v>
      </c>
    </row>
    <row r="9874" spans="1:5">
      <c r="A9874" s="3" t="s">
        <v>1330</v>
      </c>
    </row>
    <row r="9875" spans="1:5">
      <c r="A9875" s="4" t="s">
        <v>1327</v>
      </c>
      <c r="B9875" s="5" t="n">
        <v>94</v>
      </c>
    </row>
    <row r="9876" spans="1:5">
      <c r="A9876" s="4" t="s">
        <v>1328</v>
      </c>
      <c r="B9876" s="5" t="n">
        <v>60</v>
      </c>
    </row>
    <row r="9877" spans="1:5">
      <c r="A9877" s="4" t="s">
        <v>133</v>
      </c>
      <c r="B9877" s="5" t="n">
        <v>154</v>
      </c>
    </row>
    <row r="9878" spans="1:5">
      <c r="A9878" s="4" t="s">
        <v>1331</v>
      </c>
      <c r="B9878" s="5" t="n">
        <v>154</v>
      </c>
    </row>
    <row r="9879" spans="1:5">
      <c r="A9879" s="4" t="s">
        <v>1332</v>
      </c>
      <c r="B9879" s="7" t="n">
        <v>0</v>
      </c>
    </row>
    <row r="9880" spans="1:5">
      <c r="A9880" s="4" t="s">
        <v>1335</v>
      </c>
      <c r="B9880" s="4" t="s">
        <v>491</v>
      </c>
    </row>
    <row r="9881" spans="1:5">
      <c r="A9881" s="4" t="s">
        <v>2074</v>
      </c>
    </row>
    <row r="9882" spans="1:5">
      <c r="A9882" s="3" t="s">
        <v>1324</v>
      </c>
    </row>
    <row r="9883" spans="1:5">
      <c r="A9883" s="4" t="s">
        <v>1325</v>
      </c>
      <c r="B9883" s="7" t="n">
        <v>0</v>
      </c>
    </row>
    <row r="9884" spans="1:5">
      <c r="A9884" s="3" t="s">
        <v>1326</v>
      </c>
    </row>
    <row r="9885" spans="1:5">
      <c r="A9885" s="4" t="s">
        <v>1327</v>
      </c>
      <c r="B9885" s="5" t="n">
        <v>110</v>
      </c>
    </row>
    <row r="9886" spans="1:5">
      <c r="A9886" s="4" t="s">
        <v>1328</v>
      </c>
      <c r="B9886" s="5" t="n">
        <v>537</v>
      </c>
    </row>
    <row r="9887" spans="1:5">
      <c r="A9887" s="4" t="s">
        <v>1329</v>
      </c>
      <c r="B9887" s="5" t="n">
        <v>-503</v>
      </c>
    </row>
    <row r="9888" spans="1:5">
      <c r="A9888" s="3" t="s">
        <v>1330</v>
      </c>
    </row>
    <row r="9889" spans="1:5">
      <c r="A9889" s="4" t="s">
        <v>1327</v>
      </c>
      <c r="B9889" s="5" t="n">
        <v>94</v>
      </c>
    </row>
    <row r="9890" spans="1:5">
      <c r="A9890" s="4" t="s">
        <v>1328</v>
      </c>
      <c r="B9890" s="5" t="n">
        <v>50</v>
      </c>
    </row>
    <row r="9891" spans="1:5">
      <c r="A9891" s="4" t="s">
        <v>133</v>
      </c>
      <c r="B9891" s="5" t="n">
        <v>144</v>
      </c>
    </row>
    <row r="9892" spans="1:5">
      <c r="A9892" s="4" t="s">
        <v>1331</v>
      </c>
      <c r="B9892" s="5" t="n">
        <v>144</v>
      </c>
    </row>
    <row r="9893" spans="1:5">
      <c r="A9893" s="4" t="s">
        <v>1332</v>
      </c>
      <c r="B9893" s="7" t="n">
        <v>0</v>
      </c>
    </row>
    <row r="9894" spans="1:5">
      <c r="A9894" s="4" t="s">
        <v>1335</v>
      </c>
      <c r="B9894" s="4" t="s">
        <v>491</v>
      </c>
    </row>
    <row r="9895" spans="1:5">
      <c r="A9895" s="4" t="s">
        <v>2075</v>
      </c>
    </row>
    <row r="9896" spans="1:5">
      <c r="A9896" s="3" t="s">
        <v>1324</v>
      </c>
    </row>
    <row r="9897" spans="1:5">
      <c r="A9897" s="4" t="s">
        <v>1325</v>
      </c>
      <c r="B9897" s="7" t="n">
        <v>0</v>
      </c>
    </row>
    <row r="9898" spans="1:5">
      <c r="A9898" s="3" t="s">
        <v>1326</v>
      </c>
    </row>
    <row r="9899" spans="1:5">
      <c r="A9899" s="4" t="s">
        <v>1327</v>
      </c>
      <c r="B9899" s="5" t="n">
        <v>90</v>
      </c>
    </row>
    <row r="9900" spans="1:5">
      <c r="A9900" s="4" t="s">
        <v>1328</v>
      </c>
      <c r="B9900" s="5" t="n">
        <v>557</v>
      </c>
    </row>
    <row r="9901" spans="1:5">
      <c r="A9901" s="4" t="s">
        <v>1329</v>
      </c>
      <c r="B9901" s="5" t="n">
        <v>-493</v>
      </c>
    </row>
    <row r="9902" spans="1:5">
      <c r="A9902" s="3" t="s">
        <v>1330</v>
      </c>
    </row>
    <row r="9903" spans="1:5">
      <c r="A9903" s="4" t="s">
        <v>1327</v>
      </c>
      <c r="B9903" s="5" t="n">
        <v>65</v>
      </c>
    </row>
    <row r="9904" spans="1:5">
      <c r="A9904" s="4" t="s">
        <v>1328</v>
      </c>
      <c r="B9904" s="5" t="n">
        <v>89</v>
      </c>
    </row>
    <row r="9905" spans="1:5">
      <c r="A9905" s="4" t="s">
        <v>133</v>
      </c>
      <c r="B9905" s="5" t="n">
        <v>154</v>
      </c>
    </row>
    <row r="9906" spans="1:5">
      <c r="A9906" s="4" t="s">
        <v>1331</v>
      </c>
      <c r="B9906" s="5" t="n">
        <v>154</v>
      </c>
    </row>
    <row r="9907" spans="1:5">
      <c r="A9907" s="4" t="s">
        <v>1332</v>
      </c>
      <c r="B9907" s="7" t="n">
        <v>0</v>
      </c>
    </row>
    <row r="9908" spans="1:5">
      <c r="A9908" s="4" t="s">
        <v>1335</v>
      </c>
      <c r="B9908" s="4" t="s">
        <v>491</v>
      </c>
    </row>
    <row r="9909" spans="1:5">
      <c r="A9909" s="4" t="s">
        <v>2076</v>
      </c>
    </row>
    <row r="9910" spans="1:5">
      <c r="A9910" s="3" t="s">
        <v>1324</v>
      </c>
    </row>
    <row r="9911" spans="1:5">
      <c r="A9911" s="4" t="s">
        <v>1325</v>
      </c>
      <c r="B9911" s="7" t="n">
        <v>0</v>
      </c>
    </row>
    <row r="9912" spans="1:5">
      <c r="A9912" s="3" t="s">
        <v>1326</v>
      </c>
    </row>
    <row r="9913" spans="1:5">
      <c r="A9913" s="4" t="s">
        <v>1327</v>
      </c>
      <c r="B9913" s="5" t="n">
        <v>90</v>
      </c>
    </row>
    <row r="9914" spans="1:5">
      <c r="A9914" s="4" t="s">
        <v>1328</v>
      </c>
      <c r="B9914" s="5" t="n">
        <v>557</v>
      </c>
    </row>
    <row r="9915" spans="1:5">
      <c r="A9915" s="4" t="s">
        <v>1329</v>
      </c>
      <c r="B9915" s="5" t="n">
        <v>-500</v>
      </c>
    </row>
    <row r="9916" spans="1:5">
      <c r="A9916" s="3" t="s">
        <v>1330</v>
      </c>
    </row>
    <row r="9917" spans="1:5">
      <c r="A9917" s="4" t="s">
        <v>1327</v>
      </c>
      <c r="B9917" s="5" t="n">
        <v>74</v>
      </c>
    </row>
    <row r="9918" spans="1:5">
      <c r="A9918" s="4" t="s">
        <v>1328</v>
      </c>
      <c r="B9918" s="5" t="n">
        <v>73</v>
      </c>
    </row>
    <row r="9919" spans="1:5">
      <c r="A9919" s="4" t="s">
        <v>133</v>
      </c>
      <c r="B9919" s="5" t="n">
        <v>147</v>
      </c>
    </row>
    <row r="9920" spans="1:5">
      <c r="A9920" s="4" t="s">
        <v>1331</v>
      </c>
      <c r="B9920" s="5" t="n">
        <v>147</v>
      </c>
    </row>
    <row r="9921" spans="1:5">
      <c r="A9921" s="4" t="s">
        <v>1332</v>
      </c>
      <c r="B9921" s="7" t="n">
        <v>0</v>
      </c>
    </row>
    <row r="9922" spans="1:5">
      <c r="A9922" s="4" t="s">
        <v>1335</v>
      </c>
      <c r="B9922" s="4" t="s">
        <v>491</v>
      </c>
    </row>
    <row r="9923" spans="1:5">
      <c r="A9923" s="4" t="s">
        <v>2077</v>
      </c>
    </row>
    <row r="9924" spans="1:5">
      <c r="A9924" s="3" t="s">
        <v>1324</v>
      </c>
    </row>
    <row r="9925" spans="1:5">
      <c r="A9925" s="4" t="s">
        <v>1325</v>
      </c>
      <c r="B9925" s="7" t="n">
        <v>0</v>
      </c>
    </row>
    <row r="9926" spans="1:5">
      <c r="A9926" s="3" t="s">
        <v>1326</v>
      </c>
    </row>
    <row r="9927" spans="1:5">
      <c r="A9927" s="4" t="s">
        <v>1327</v>
      </c>
      <c r="B9927" s="5" t="n">
        <v>5640</v>
      </c>
    </row>
    <row r="9928" spans="1:5">
      <c r="A9928" s="4" t="s">
        <v>1328</v>
      </c>
      <c r="B9928" s="5" t="n">
        <v>49083</v>
      </c>
    </row>
    <row r="9929" spans="1:5">
      <c r="A9929" s="4" t="s">
        <v>1329</v>
      </c>
      <c r="B9929" s="5" t="n">
        <v>1813</v>
      </c>
    </row>
    <row r="9930" spans="1:5">
      <c r="A9930" s="3" t="s">
        <v>1330</v>
      </c>
    </row>
    <row r="9931" spans="1:5">
      <c r="A9931" s="4" t="s">
        <v>1327</v>
      </c>
      <c r="B9931" s="5" t="n">
        <v>5640</v>
      </c>
    </row>
    <row r="9932" spans="1:5">
      <c r="A9932" s="4" t="s">
        <v>1328</v>
      </c>
      <c r="B9932" s="5" t="n">
        <v>50896</v>
      </c>
    </row>
    <row r="9933" spans="1:5">
      <c r="A9933" s="4" t="s">
        <v>133</v>
      </c>
      <c r="B9933" s="5" t="n">
        <v>56536</v>
      </c>
    </row>
    <row r="9934" spans="1:5">
      <c r="A9934" s="4" t="s">
        <v>1331</v>
      </c>
      <c r="B9934" s="5" t="n">
        <v>10640</v>
      </c>
    </row>
    <row r="9935" spans="1:5">
      <c r="A9935" s="4" t="s">
        <v>1332</v>
      </c>
      <c r="B9935" s="7" t="n">
        <v>45896</v>
      </c>
    </row>
    <row r="9936" spans="1:5">
      <c r="A9936" s="4" t="s">
        <v>1335</v>
      </c>
      <c r="B9936" s="4" t="s">
        <v>491</v>
      </c>
    </row>
    <row r="9937" spans="1:5">
      <c r="A9937" s="4" t="s">
        <v>2078</v>
      </c>
    </row>
    <row r="9938" spans="1:5">
      <c r="A9938" s="3" t="s">
        <v>1324</v>
      </c>
    </row>
    <row r="9939" spans="1:5">
      <c r="A9939" s="4" t="s">
        <v>1325</v>
      </c>
      <c r="B9939" s="7" t="n">
        <v>0</v>
      </c>
    </row>
    <row r="9940" spans="1:5">
      <c r="A9940" s="3" t="s">
        <v>1326</v>
      </c>
    </row>
    <row r="9941" spans="1:5">
      <c r="A9941" s="4" t="s">
        <v>1327</v>
      </c>
      <c r="B9941" s="5" t="n">
        <v>1800</v>
      </c>
    </row>
    <row r="9942" spans="1:5">
      <c r="A9942" s="4" t="s">
        <v>1328</v>
      </c>
      <c r="B9942" s="5" t="n">
        <v>935</v>
      </c>
    </row>
    <row r="9943" spans="1:5">
      <c r="A9943" s="4" t="s">
        <v>1329</v>
      </c>
      <c r="B9943" s="5" t="n">
        <v>119</v>
      </c>
    </row>
    <row r="9944" spans="1:5">
      <c r="A9944" s="3" t="s">
        <v>1330</v>
      </c>
    </row>
    <row r="9945" spans="1:5">
      <c r="A9945" s="4" t="s">
        <v>1327</v>
      </c>
      <c r="B9945" s="5" t="n">
        <v>1800</v>
      </c>
    </row>
    <row r="9946" spans="1:5">
      <c r="A9946" s="4" t="s">
        <v>1328</v>
      </c>
      <c r="B9946" s="5" t="n">
        <v>1054</v>
      </c>
    </row>
    <row r="9947" spans="1:5">
      <c r="A9947" s="4" t="s">
        <v>133</v>
      </c>
      <c r="B9947" s="5" t="n">
        <v>2854</v>
      </c>
    </row>
    <row r="9948" spans="1:5">
      <c r="A9948" s="4" t="s">
        <v>1331</v>
      </c>
      <c r="B9948" s="5" t="n">
        <v>323</v>
      </c>
    </row>
    <row r="9949" spans="1:5">
      <c r="A9949" s="4" t="s">
        <v>1332</v>
      </c>
      <c r="B9949" s="7" t="n">
        <v>2531</v>
      </c>
    </row>
    <row r="9950" spans="1:5">
      <c r="A9950" s="4" t="s">
        <v>1335</v>
      </c>
      <c r="B9950" s="4" t="s">
        <v>491</v>
      </c>
    </row>
    <row r="9951" spans="1:5">
      <c r="A9951" s="4" t="s">
        <v>2079</v>
      </c>
    </row>
    <row r="9952" spans="1:5">
      <c r="A9952" s="3" t="s">
        <v>1324</v>
      </c>
    </row>
    <row r="9953" spans="1:5">
      <c r="A9953" s="4" t="s">
        <v>1325</v>
      </c>
      <c r="B9953" s="7" t="n">
        <v>0</v>
      </c>
    </row>
    <row r="9954" spans="1:5">
      <c r="A9954" s="3" t="s">
        <v>1326</v>
      </c>
    </row>
    <row r="9955" spans="1:5">
      <c r="A9955" s="4" t="s">
        <v>1327</v>
      </c>
      <c r="B9955" s="5" t="n">
        <v>1900</v>
      </c>
    </row>
    <row r="9956" spans="1:5">
      <c r="A9956" s="4" t="s">
        <v>1328</v>
      </c>
      <c r="B9956" s="5" t="n">
        <v>21628</v>
      </c>
    </row>
    <row r="9957" spans="1:5">
      <c r="A9957" s="4" t="s">
        <v>1329</v>
      </c>
      <c r="B9957" s="5" t="n">
        <v>34</v>
      </c>
    </row>
    <row r="9958" spans="1:5">
      <c r="A9958" s="3" t="s">
        <v>1330</v>
      </c>
    </row>
    <row r="9959" spans="1:5">
      <c r="A9959" s="4" t="s">
        <v>1327</v>
      </c>
      <c r="B9959" s="5" t="n">
        <v>1900</v>
      </c>
    </row>
    <row r="9960" spans="1:5">
      <c r="A9960" s="4" t="s">
        <v>1328</v>
      </c>
      <c r="B9960" s="5" t="n">
        <v>21662</v>
      </c>
    </row>
    <row r="9961" spans="1:5">
      <c r="A9961" s="4" t="s">
        <v>133</v>
      </c>
      <c r="B9961" s="5" t="n">
        <v>23562</v>
      </c>
    </row>
    <row r="9962" spans="1:5">
      <c r="A9962" s="4" t="s">
        <v>1331</v>
      </c>
      <c r="B9962" s="5" t="n">
        <v>4462</v>
      </c>
    </row>
    <row r="9963" spans="1:5">
      <c r="A9963" s="4" t="s">
        <v>1332</v>
      </c>
      <c r="B9963" s="7" t="n">
        <v>19100</v>
      </c>
    </row>
    <row r="9964" spans="1:5">
      <c r="A9964" s="4" t="s">
        <v>1335</v>
      </c>
      <c r="B9964" s="4" t="s">
        <v>491</v>
      </c>
    </row>
    <row r="9965" spans="1:5">
      <c r="A9965" s="4" t="s">
        <v>2080</v>
      </c>
    </row>
    <row r="9966" spans="1:5">
      <c r="A9966" s="3" t="s">
        <v>1324</v>
      </c>
    </row>
    <row r="9967" spans="1:5">
      <c r="A9967" s="4" t="s">
        <v>1325</v>
      </c>
      <c r="B9967" s="7" t="n">
        <v>0</v>
      </c>
    </row>
    <row r="9968" spans="1:5">
      <c r="A9968" s="3" t="s">
        <v>1326</v>
      </c>
    </row>
    <row r="9969" spans="1:5">
      <c r="A9969" s="4" t="s">
        <v>1327</v>
      </c>
      <c r="B9969" s="5" t="n">
        <v>490</v>
      </c>
    </row>
    <row r="9970" spans="1:5">
      <c r="A9970" s="4" t="s">
        <v>1328</v>
      </c>
      <c r="B9970" s="5" t="n">
        <v>4964</v>
      </c>
    </row>
    <row r="9971" spans="1:5">
      <c r="A9971" s="4" t="s">
        <v>1329</v>
      </c>
      <c r="B9971" s="5" t="n">
        <v>0</v>
      </c>
    </row>
    <row r="9972" spans="1:5">
      <c r="A9972" s="3" t="s">
        <v>1330</v>
      </c>
    </row>
    <row r="9973" spans="1:5">
      <c r="A9973" s="4" t="s">
        <v>1327</v>
      </c>
      <c r="B9973" s="5" t="n">
        <v>490</v>
      </c>
    </row>
    <row r="9974" spans="1:5">
      <c r="A9974" s="4" t="s">
        <v>1328</v>
      </c>
      <c r="B9974" s="5" t="n">
        <v>4964</v>
      </c>
    </row>
    <row r="9975" spans="1:5">
      <c r="A9975" s="4" t="s">
        <v>133</v>
      </c>
      <c r="B9975" s="5" t="n">
        <v>5454</v>
      </c>
    </row>
    <row r="9976" spans="1:5">
      <c r="A9976" s="4" t="s">
        <v>1331</v>
      </c>
      <c r="B9976" s="5" t="n">
        <v>1018</v>
      </c>
    </row>
    <row r="9977" spans="1:5">
      <c r="A9977" s="4" t="s">
        <v>1332</v>
      </c>
      <c r="B9977" s="7" t="n">
        <v>4436</v>
      </c>
    </row>
    <row r="9978" spans="1:5">
      <c r="A9978" s="4" t="s">
        <v>1335</v>
      </c>
      <c r="B9978" s="4" t="s">
        <v>491</v>
      </c>
    </row>
    <row r="9979" spans="1:5">
      <c r="A9979" s="4" t="s">
        <v>2081</v>
      </c>
    </row>
    <row r="9980" spans="1:5">
      <c r="A9980" s="3" t="s">
        <v>1324</v>
      </c>
    </row>
    <row r="9981" spans="1:5">
      <c r="A9981" s="4" t="s">
        <v>1325</v>
      </c>
      <c r="B9981" s="7" t="n">
        <v>0</v>
      </c>
    </row>
    <row r="9982" spans="1:5">
      <c r="A9982" s="3" t="s">
        <v>1326</v>
      </c>
    </row>
    <row r="9983" spans="1:5">
      <c r="A9983" s="4" t="s">
        <v>1327</v>
      </c>
      <c r="B9983" s="5" t="n">
        <v>710</v>
      </c>
    </row>
    <row r="9984" spans="1:5">
      <c r="A9984" s="4" t="s">
        <v>1328</v>
      </c>
      <c r="B9984" s="5" t="n">
        <v>1157</v>
      </c>
    </row>
    <row r="9985" spans="1:5">
      <c r="A9985" s="4" t="s">
        <v>1329</v>
      </c>
      <c r="B9985" s="5" t="n">
        <v>64</v>
      </c>
    </row>
    <row r="9986" spans="1:5">
      <c r="A9986" s="3" t="s">
        <v>1330</v>
      </c>
    </row>
    <row r="9987" spans="1:5">
      <c r="A9987" s="4" t="s">
        <v>1327</v>
      </c>
      <c r="B9987" s="5" t="n">
        <v>713</v>
      </c>
    </row>
    <row r="9988" spans="1:5">
      <c r="A9988" s="4" t="s">
        <v>1328</v>
      </c>
      <c r="B9988" s="5" t="n">
        <v>1218</v>
      </c>
    </row>
    <row r="9989" spans="1:5">
      <c r="A9989" s="4" t="s">
        <v>133</v>
      </c>
      <c r="B9989" s="5" t="n">
        <v>1931</v>
      </c>
    </row>
    <row r="9990" spans="1:5">
      <c r="A9990" s="4" t="s">
        <v>1331</v>
      </c>
      <c r="B9990" s="5" t="n">
        <v>342</v>
      </c>
    </row>
    <row r="9991" spans="1:5">
      <c r="A9991" s="4" t="s">
        <v>1332</v>
      </c>
      <c r="B9991" s="7" t="n">
        <v>1589</v>
      </c>
    </row>
    <row r="9992" spans="1:5">
      <c r="A9992" s="4" t="s">
        <v>1335</v>
      </c>
      <c r="B9992" s="4" t="s">
        <v>491</v>
      </c>
    </row>
    <row r="9993" spans="1:5">
      <c r="A9993" s="4" t="s">
        <v>2082</v>
      </c>
    </row>
    <row r="9994" spans="1:5">
      <c r="A9994" s="3" t="s">
        <v>1324</v>
      </c>
    </row>
    <row r="9995" spans="1:5">
      <c r="A9995" s="4" t="s">
        <v>1325</v>
      </c>
      <c r="B9995" s="7" t="n">
        <v>0</v>
      </c>
    </row>
    <row r="9996" spans="1:5">
      <c r="A9996" s="3" t="s">
        <v>1326</v>
      </c>
    </row>
    <row r="9997" spans="1:5">
      <c r="A9997" s="4" t="s">
        <v>1327</v>
      </c>
      <c r="B9997" s="5" t="n">
        <v>720</v>
      </c>
    </row>
    <row r="9998" spans="1:5">
      <c r="A9998" s="4" t="s">
        <v>1328</v>
      </c>
      <c r="B9998" s="5" t="n">
        <v>2339</v>
      </c>
    </row>
    <row r="9999" spans="1:5">
      <c r="A9999" s="4" t="s">
        <v>1329</v>
      </c>
      <c r="B9999" s="5" t="n">
        <v>-50</v>
      </c>
    </row>
    <row r="10000" spans="1:5">
      <c r="A10000" s="3" t="s">
        <v>1330</v>
      </c>
    </row>
    <row r="10001" spans="1:5">
      <c r="A10001" s="4" t="s">
        <v>1327</v>
      </c>
      <c r="B10001" s="5" t="n">
        <v>720</v>
      </c>
    </row>
    <row r="10002" spans="1:5">
      <c r="A10002" s="4" t="s">
        <v>1328</v>
      </c>
      <c r="B10002" s="5" t="n">
        <v>2289</v>
      </c>
    </row>
    <row r="10003" spans="1:5">
      <c r="A10003" s="4" t="s">
        <v>133</v>
      </c>
      <c r="B10003" s="5" t="n">
        <v>3009</v>
      </c>
    </row>
    <row r="10004" spans="1:5">
      <c r="A10004" s="4" t="s">
        <v>1331</v>
      </c>
      <c r="B10004" s="5" t="n">
        <v>583</v>
      </c>
    </row>
    <row r="10005" spans="1:5">
      <c r="A10005" s="4" t="s">
        <v>1332</v>
      </c>
      <c r="B10005" s="7" t="n">
        <v>2426</v>
      </c>
    </row>
    <row r="10006" spans="1:5">
      <c r="A10006" s="4" t="s">
        <v>1335</v>
      </c>
      <c r="B10006" s="4" t="s">
        <v>491</v>
      </c>
    </row>
    <row r="10007" spans="1:5">
      <c r="A10007" s="4" t="s">
        <v>2083</v>
      </c>
    </row>
    <row r="10008" spans="1:5">
      <c r="A10008" s="3" t="s">
        <v>1324</v>
      </c>
    </row>
    <row r="10009" spans="1:5">
      <c r="A10009" s="4" t="s">
        <v>1325</v>
      </c>
      <c r="B10009" s="7" t="n">
        <v>0</v>
      </c>
    </row>
    <row r="10010" spans="1:5">
      <c r="A10010" s="3" t="s">
        <v>1326</v>
      </c>
    </row>
    <row r="10011" spans="1:5">
      <c r="A10011" s="4" t="s">
        <v>1327</v>
      </c>
      <c r="B10011" s="5" t="n">
        <v>320</v>
      </c>
    </row>
    <row r="10012" spans="1:5">
      <c r="A10012" s="4" t="s">
        <v>1328</v>
      </c>
      <c r="B10012" s="5" t="n">
        <v>1036</v>
      </c>
    </row>
    <row r="10013" spans="1:5">
      <c r="A10013" s="4" t="s">
        <v>1329</v>
      </c>
      <c r="B10013" s="5" t="n">
        <v>87</v>
      </c>
    </row>
    <row r="10014" spans="1:5">
      <c r="A10014" s="3" t="s">
        <v>1330</v>
      </c>
    </row>
    <row r="10015" spans="1:5">
      <c r="A10015" s="4" t="s">
        <v>1327</v>
      </c>
      <c r="B10015" s="5" t="n">
        <v>320</v>
      </c>
    </row>
    <row r="10016" spans="1:5">
      <c r="A10016" s="4" t="s">
        <v>1328</v>
      </c>
      <c r="B10016" s="5" t="n">
        <v>1123</v>
      </c>
    </row>
    <row r="10017" spans="1:5">
      <c r="A10017" s="4" t="s">
        <v>133</v>
      </c>
      <c r="B10017" s="5" t="n">
        <v>1443</v>
      </c>
    </row>
    <row r="10018" spans="1:5">
      <c r="A10018" s="4" t="s">
        <v>1331</v>
      </c>
      <c r="B10018" s="5" t="n">
        <v>322</v>
      </c>
    </row>
    <row r="10019" spans="1:5">
      <c r="A10019" s="4" t="s">
        <v>1332</v>
      </c>
      <c r="B10019" s="7" t="n">
        <v>1121</v>
      </c>
    </row>
    <row r="10020" spans="1:5">
      <c r="A10020" s="4" t="s">
        <v>1335</v>
      </c>
      <c r="B10020" s="4" t="s">
        <v>491</v>
      </c>
    </row>
    <row r="10021" spans="1:5">
      <c r="A10021" s="4" t="s">
        <v>2084</v>
      </c>
    </row>
    <row r="10022" spans="1:5">
      <c r="A10022" s="3" t="s">
        <v>1324</v>
      </c>
    </row>
    <row r="10023" spans="1:5">
      <c r="A10023" s="4" t="s">
        <v>1325</v>
      </c>
      <c r="B10023" s="7" t="n">
        <v>0</v>
      </c>
    </row>
    <row r="10024" spans="1:5">
      <c r="A10024" s="3" t="s">
        <v>1326</v>
      </c>
    </row>
    <row r="10025" spans="1:5">
      <c r="A10025" s="4" t="s">
        <v>1327</v>
      </c>
      <c r="B10025" s="5" t="n">
        <v>800</v>
      </c>
    </row>
    <row r="10026" spans="1:5">
      <c r="A10026" s="4" t="s">
        <v>1328</v>
      </c>
      <c r="B10026" s="5" t="n">
        <v>2167</v>
      </c>
    </row>
    <row r="10027" spans="1:5">
      <c r="A10027" s="4" t="s">
        <v>1329</v>
      </c>
      <c r="B10027" s="5" t="n">
        <v>-2</v>
      </c>
    </row>
    <row r="10028" spans="1:5">
      <c r="A10028" s="3" t="s">
        <v>1330</v>
      </c>
    </row>
    <row r="10029" spans="1:5">
      <c r="A10029" s="4" t="s">
        <v>1327</v>
      </c>
      <c r="B10029" s="5" t="n">
        <v>812</v>
      </c>
    </row>
    <row r="10030" spans="1:5">
      <c r="A10030" s="4" t="s">
        <v>1328</v>
      </c>
      <c r="B10030" s="5" t="n">
        <v>2153</v>
      </c>
    </row>
    <row r="10031" spans="1:5">
      <c r="A10031" s="4" t="s">
        <v>133</v>
      </c>
      <c r="B10031" s="5" t="n">
        <v>2965</v>
      </c>
    </row>
    <row r="10032" spans="1:5">
      <c r="A10032" s="4" t="s">
        <v>1331</v>
      </c>
      <c r="B10032" s="5" t="n">
        <v>515</v>
      </c>
    </row>
    <row r="10033" spans="1:5">
      <c r="A10033" s="4" t="s">
        <v>1332</v>
      </c>
      <c r="B10033" s="7" t="n">
        <v>2450</v>
      </c>
    </row>
    <row r="10034" spans="1:5">
      <c r="A10034" s="4" t="s">
        <v>1335</v>
      </c>
      <c r="B10034" s="4" t="s">
        <v>491</v>
      </c>
    </row>
    <row r="10035" spans="1:5">
      <c r="A10035" s="4" t="s">
        <v>2085</v>
      </c>
    </row>
    <row r="10036" spans="1:5">
      <c r="A10036" s="3" t="s">
        <v>1324</v>
      </c>
    </row>
    <row r="10037" spans="1:5">
      <c r="A10037" s="4" t="s">
        <v>1325</v>
      </c>
      <c r="B10037" s="7" t="n">
        <v>0</v>
      </c>
    </row>
    <row r="10038" spans="1:5">
      <c r="A10038" s="3" t="s">
        <v>1326</v>
      </c>
    </row>
    <row r="10039" spans="1:5">
      <c r="A10039" s="4" t="s">
        <v>1327</v>
      </c>
      <c r="B10039" s="5" t="n">
        <v>400</v>
      </c>
    </row>
    <row r="10040" spans="1:5">
      <c r="A10040" s="4" t="s">
        <v>1328</v>
      </c>
      <c r="B10040" s="5" t="n">
        <v>1596</v>
      </c>
    </row>
    <row r="10041" spans="1:5">
      <c r="A10041" s="4" t="s">
        <v>1329</v>
      </c>
      <c r="B10041" s="5" t="n">
        <v>4674</v>
      </c>
    </row>
    <row r="10042" spans="1:5">
      <c r="A10042" s="3" t="s">
        <v>1330</v>
      </c>
    </row>
    <row r="10043" spans="1:5">
      <c r="A10043" s="4" t="s">
        <v>1327</v>
      </c>
      <c r="B10043" s="5" t="n">
        <v>709</v>
      </c>
    </row>
    <row r="10044" spans="1:5">
      <c r="A10044" s="4" t="s">
        <v>1328</v>
      </c>
      <c r="B10044" s="5" t="n">
        <v>5961</v>
      </c>
    </row>
    <row r="10045" spans="1:5">
      <c r="A10045" s="4" t="s">
        <v>133</v>
      </c>
      <c r="B10045" s="5" t="n">
        <v>6670</v>
      </c>
    </row>
    <row r="10046" spans="1:5">
      <c r="A10046" s="4" t="s">
        <v>1331</v>
      </c>
      <c r="B10046" s="5" t="n">
        <v>497</v>
      </c>
    </row>
    <row r="10047" spans="1:5">
      <c r="A10047" s="4" t="s">
        <v>1332</v>
      </c>
      <c r="B10047" s="7" t="n">
        <v>6173</v>
      </c>
    </row>
    <row r="10048" spans="1:5">
      <c r="A10048" s="4" t="s">
        <v>1335</v>
      </c>
      <c r="B10048" s="4" t="s">
        <v>491</v>
      </c>
    </row>
    <row r="10049" spans="1:5">
      <c r="A10049" s="4" t="s">
        <v>2086</v>
      </c>
    </row>
    <row r="10050" spans="1:5">
      <c r="A10050" s="3" t="s">
        <v>1324</v>
      </c>
    </row>
    <row r="10051" spans="1:5">
      <c r="A10051" s="4" t="s">
        <v>1325</v>
      </c>
      <c r="B10051" s="7" t="n">
        <v>0</v>
      </c>
    </row>
    <row r="10052" spans="1:5">
      <c r="A10052" s="3" t="s">
        <v>1326</v>
      </c>
    </row>
    <row r="10053" spans="1:5">
      <c r="A10053" s="4" t="s">
        <v>1327</v>
      </c>
      <c r="B10053" s="5" t="n">
        <v>1100</v>
      </c>
    </row>
    <row r="10054" spans="1:5">
      <c r="A10054" s="4" t="s">
        <v>1328</v>
      </c>
      <c r="B10054" s="5" t="n">
        <v>12436</v>
      </c>
    </row>
    <row r="10055" spans="1:5">
      <c r="A10055" s="4" t="s">
        <v>1329</v>
      </c>
      <c r="B10055" s="5" t="n">
        <v>157</v>
      </c>
    </row>
    <row r="10056" spans="1:5">
      <c r="A10056" s="3" t="s">
        <v>1330</v>
      </c>
    </row>
    <row r="10057" spans="1:5">
      <c r="A10057" s="4" t="s">
        <v>1327</v>
      </c>
      <c r="B10057" s="5" t="n">
        <v>1100</v>
      </c>
    </row>
    <row r="10058" spans="1:5">
      <c r="A10058" s="4" t="s">
        <v>1328</v>
      </c>
      <c r="B10058" s="5" t="n">
        <v>12593</v>
      </c>
    </row>
    <row r="10059" spans="1:5">
      <c r="A10059" s="4" t="s">
        <v>133</v>
      </c>
      <c r="B10059" s="5" t="n">
        <v>13693</v>
      </c>
    </row>
    <row r="10060" spans="1:5">
      <c r="A10060" s="4" t="s">
        <v>1331</v>
      </c>
      <c r="B10060" s="5" t="n">
        <v>2557</v>
      </c>
    </row>
    <row r="10061" spans="1:5">
      <c r="A10061" s="4" t="s">
        <v>1332</v>
      </c>
      <c r="B10061" s="7" t="n">
        <v>11136</v>
      </c>
    </row>
    <row r="10062" spans="1:5">
      <c r="A10062" s="4" t="s">
        <v>1335</v>
      </c>
      <c r="B10062" s="4" t="s">
        <v>491</v>
      </c>
    </row>
    <row r="10063" spans="1:5">
      <c r="A10063" s="4" t="s">
        <v>2087</v>
      </c>
    </row>
    <row r="10064" spans="1:5">
      <c r="A10064" s="3" t="s">
        <v>1324</v>
      </c>
    </row>
    <row r="10065" spans="1:5">
      <c r="A10065" s="4" t="s">
        <v>1325</v>
      </c>
      <c r="B10065" s="7" t="n">
        <v>0</v>
      </c>
    </row>
    <row r="10066" spans="1:5">
      <c r="A10066" s="3" t="s">
        <v>1326</v>
      </c>
    </row>
    <row r="10067" spans="1:5">
      <c r="A10067" s="4" t="s">
        <v>1327</v>
      </c>
      <c r="B10067" s="5" t="n">
        <v>190</v>
      </c>
    </row>
    <row r="10068" spans="1:5">
      <c r="A10068" s="4" t="s">
        <v>1328</v>
      </c>
      <c r="B10068" s="5" t="n">
        <v>949</v>
      </c>
    </row>
    <row r="10069" spans="1:5">
      <c r="A10069" s="4" t="s">
        <v>1329</v>
      </c>
      <c r="B10069" s="5" t="n">
        <v>0</v>
      </c>
    </row>
    <row r="10070" spans="1:5">
      <c r="A10070" s="3" t="s">
        <v>1330</v>
      </c>
    </row>
    <row r="10071" spans="1:5">
      <c r="A10071" s="4" t="s">
        <v>1327</v>
      </c>
      <c r="B10071" s="5" t="n">
        <v>190</v>
      </c>
    </row>
    <row r="10072" spans="1:5">
      <c r="A10072" s="4" t="s">
        <v>1328</v>
      </c>
      <c r="B10072" s="5" t="n">
        <v>949</v>
      </c>
    </row>
    <row r="10073" spans="1:5">
      <c r="A10073" s="4" t="s">
        <v>133</v>
      </c>
      <c r="B10073" s="5" t="n">
        <v>1139</v>
      </c>
    </row>
    <row r="10074" spans="1:5">
      <c r="A10074" s="4" t="s">
        <v>1331</v>
      </c>
      <c r="B10074" s="5" t="n">
        <v>256</v>
      </c>
    </row>
    <row r="10075" spans="1:5">
      <c r="A10075" s="4" t="s">
        <v>1332</v>
      </c>
      <c r="B10075" s="7" t="n">
        <v>883</v>
      </c>
    </row>
    <row r="10076" spans="1:5">
      <c r="A10076" s="4" t="s">
        <v>1335</v>
      </c>
      <c r="B10076" s="4" t="s">
        <v>491</v>
      </c>
    </row>
    <row r="10077" spans="1:5">
      <c r="A10077" s="4" t="s">
        <v>2088</v>
      </c>
    </row>
    <row r="10078" spans="1:5">
      <c r="A10078" s="3" t="s">
        <v>1324</v>
      </c>
    </row>
    <row r="10079" spans="1:5">
      <c r="A10079" s="4" t="s">
        <v>1325</v>
      </c>
      <c r="B10079" s="7" t="n">
        <v>0</v>
      </c>
    </row>
    <row r="10080" spans="1:5">
      <c r="A10080" s="3" t="s">
        <v>1326</v>
      </c>
    </row>
    <row r="10081" spans="1:5">
      <c r="A10081" s="4" t="s">
        <v>1327</v>
      </c>
      <c r="B10081" s="5" t="n">
        <v>1060</v>
      </c>
    </row>
    <row r="10082" spans="1:5">
      <c r="A10082" s="4" t="s">
        <v>1328</v>
      </c>
      <c r="B10082" s="5" t="n">
        <v>6208</v>
      </c>
    </row>
    <row r="10083" spans="1:5">
      <c r="A10083" s="4" t="s">
        <v>1329</v>
      </c>
      <c r="B10083" s="5" t="n">
        <v>0</v>
      </c>
    </row>
    <row r="10084" spans="1:5">
      <c r="A10084" s="3" t="s">
        <v>1330</v>
      </c>
    </row>
    <row r="10085" spans="1:5">
      <c r="A10085" s="4" t="s">
        <v>1327</v>
      </c>
      <c r="B10085" s="5" t="n">
        <v>1060</v>
      </c>
    </row>
    <row r="10086" spans="1:5">
      <c r="A10086" s="4" t="s">
        <v>1328</v>
      </c>
      <c r="B10086" s="5" t="n">
        <v>6208</v>
      </c>
    </row>
    <row r="10087" spans="1:5">
      <c r="A10087" s="4" t="s">
        <v>133</v>
      </c>
      <c r="B10087" s="5" t="n">
        <v>7268</v>
      </c>
    </row>
    <row r="10088" spans="1:5">
      <c r="A10088" s="4" t="s">
        <v>1331</v>
      </c>
      <c r="B10088" s="5" t="n">
        <v>1249</v>
      </c>
    </row>
    <row r="10089" spans="1:5">
      <c r="A10089" s="4" t="s">
        <v>1332</v>
      </c>
      <c r="B10089" s="7" t="n">
        <v>6019</v>
      </c>
    </row>
    <row r="10090" spans="1:5">
      <c r="A10090" s="4" t="s">
        <v>1335</v>
      </c>
      <c r="B10090" s="4" t="s">
        <v>491</v>
      </c>
    </row>
    <row r="10091" spans="1:5">
      <c r="A10091" s="4" t="s">
        <v>2089</v>
      </c>
    </row>
    <row r="10092" spans="1:5">
      <c r="A10092" s="3" t="s">
        <v>1324</v>
      </c>
    </row>
    <row r="10093" spans="1:5">
      <c r="A10093" s="4" t="s">
        <v>1325</v>
      </c>
      <c r="B10093" s="7" t="n">
        <v>0</v>
      </c>
    </row>
    <row r="10094" spans="1:5">
      <c r="A10094" s="3" t="s">
        <v>1326</v>
      </c>
    </row>
    <row r="10095" spans="1:5">
      <c r="A10095" s="4" t="s">
        <v>1327</v>
      </c>
      <c r="B10095" s="5" t="n">
        <v>1370</v>
      </c>
    </row>
    <row r="10096" spans="1:5">
      <c r="A10096" s="4" t="s">
        <v>1328</v>
      </c>
      <c r="B10096" s="5" t="n">
        <v>1428</v>
      </c>
    </row>
    <row r="10097" spans="1:5">
      <c r="A10097" s="4" t="s">
        <v>1329</v>
      </c>
      <c r="B10097" s="5" t="n">
        <v>-113</v>
      </c>
    </row>
    <row r="10098" spans="1:5">
      <c r="A10098" s="3" t="s">
        <v>1330</v>
      </c>
    </row>
    <row r="10099" spans="1:5">
      <c r="A10099" s="4" t="s">
        <v>1327</v>
      </c>
      <c r="B10099" s="5" t="n">
        <v>1389</v>
      </c>
    </row>
    <row r="10100" spans="1:5">
      <c r="A10100" s="4" t="s">
        <v>1328</v>
      </c>
      <c r="B10100" s="5" t="n">
        <v>1296</v>
      </c>
    </row>
    <row r="10101" spans="1:5">
      <c r="A10101" s="4" t="s">
        <v>133</v>
      </c>
      <c r="B10101" s="5" t="n">
        <v>2685</v>
      </c>
    </row>
    <row r="10102" spans="1:5">
      <c r="A10102" s="4" t="s">
        <v>1331</v>
      </c>
      <c r="B10102" s="5" t="n">
        <v>369</v>
      </c>
    </row>
    <row r="10103" spans="1:5">
      <c r="A10103" s="4" t="s">
        <v>1332</v>
      </c>
      <c r="B10103" s="7" t="n">
        <v>2316</v>
      </c>
    </row>
    <row r="10104" spans="1:5">
      <c r="A10104" s="4" t="s">
        <v>1335</v>
      </c>
      <c r="B10104" s="4" t="s">
        <v>491</v>
      </c>
    </row>
    <row r="10105" spans="1:5">
      <c r="A10105" s="4" t="s">
        <v>2090</v>
      </c>
    </row>
    <row r="10106" spans="1:5">
      <c r="A10106" s="3" t="s">
        <v>1324</v>
      </c>
    </row>
    <row r="10107" spans="1:5">
      <c r="A10107" s="4" t="s">
        <v>1325</v>
      </c>
      <c r="B10107" s="7" t="n">
        <v>0</v>
      </c>
    </row>
    <row r="10108" spans="1:5">
      <c r="A10108" s="3" t="s">
        <v>1326</v>
      </c>
    </row>
    <row r="10109" spans="1:5">
      <c r="A10109" s="4" t="s">
        <v>1327</v>
      </c>
      <c r="B10109" s="5" t="n">
        <v>1370</v>
      </c>
    </row>
    <row r="10110" spans="1:5">
      <c r="A10110" s="4" t="s">
        <v>1328</v>
      </c>
      <c r="B10110" s="5" t="n">
        <v>1666</v>
      </c>
    </row>
    <row r="10111" spans="1:5">
      <c r="A10111" s="4" t="s">
        <v>1329</v>
      </c>
      <c r="B10111" s="5" t="n">
        <v>15</v>
      </c>
    </row>
    <row r="10112" spans="1:5">
      <c r="A10112" s="3" t="s">
        <v>1330</v>
      </c>
    </row>
    <row r="10113" spans="1:5">
      <c r="A10113" s="4" t="s">
        <v>1327</v>
      </c>
      <c r="B10113" s="5" t="n">
        <v>1377</v>
      </c>
    </row>
    <row r="10114" spans="1:5">
      <c r="A10114" s="4" t="s">
        <v>1328</v>
      </c>
      <c r="B10114" s="5" t="n">
        <v>1674</v>
      </c>
    </row>
    <row r="10115" spans="1:5">
      <c r="A10115" s="4" t="s">
        <v>133</v>
      </c>
      <c r="B10115" s="5" t="n">
        <v>3051</v>
      </c>
    </row>
    <row r="10116" spans="1:5">
      <c r="A10116" s="4" t="s">
        <v>1331</v>
      </c>
      <c r="B10116" s="5" t="n">
        <v>428</v>
      </c>
    </row>
    <row r="10117" spans="1:5">
      <c r="A10117" s="4" t="s">
        <v>1332</v>
      </c>
      <c r="B10117" s="7" t="n">
        <v>2623</v>
      </c>
    </row>
    <row r="10118" spans="1:5">
      <c r="A10118" s="4" t="s">
        <v>1335</v>
      </c>
      <c r="B10118" s="4" t="s">
        <v>491</v>
      </c>
    </row>
    <row r="10119" spans="1:5">
      <c r="A10119" s="4" t="s">
        <v>2091</v>
      </c>
    </row>
    <row r="10120" spans="1:5">
      <c r="A10120" s="3" t="s">
        <v>1324</v>
      </c>
    </row>
    <row r="10121" spans="1:5">
      <c r="A10121" s="4" t="s">
        <v>1325</v>
      </c>
      <c r="B10121" s="7" t="n">
        <v>0</v>
      </c>
    </row>
    <row r="10122" spans="1:5">
      <c r="A10122" s="3" t="s">
        <v>1326</v>
      </c>
    </row>
    <row r="10123" spans="1:5">
      <c r="A10123" s="4" t="s">
        <v>1327</v>
      </c>
      <c r="B10123" s="5" t="n">
        <v>2320</v>
      </c>
    </row>
    <row r="10124" spans="1:5">
      <c r="A10124" s="4" t="s">
        <v>1328</v>
      </c>
      <c r="B10124" s="5" t="n">
        <v>17232</v>
      </c>
    </row>
    <row r="10125" spans="1:5">
      <c r="A10125" s="4" t="s">
        <v>1329</v>
      </c>
      <c r="B10125" s="5" t="n">
        <v>0</v>
      </c>
    </row>
    <row r="10126" spans="1:5">
      <c r="A10126" s="3" t="s">
        <v>1330</v>
      </c>
    </row>
    <row r="10127" spans="1:5">
      <c r="A10127" s="4" t="s">
        <v>1327</v>
      </c>
      <c r="B10127" s="5" t="n">
        <v>2320</v>
      </c>
    </row>
    <row r="10128" spans="1:5">
      <c r="A10128" s="4" t="s">
        <v>1328</v>
      </c>
      <c r="B10128" s="5" t="n">
        <v>17232</v>
      </c>
    </row>
    <row r="10129" spans="1:5">
      <c r="A10129" s="4" t="s">
        <v>133</v>
      </c>
      <c r="B10129" s="5" t="n">
        <v>19552</v>
      </c>
    </row>
    <row r="10130" spans="1:5">
      <c r="A10130" s="4" t="s">
        <v>1331</v>
      </c>
      <c r="B10130" s="5" t="n">
        <v>3628</v>
      </c>
    </row>
    <row r="10131" spans="1:5">
      <c r="A10131" s="4" t="s">
        <v>1332</v>
      </c>
      <c r="B10131" s="7" t="n">
        <v>15924</v>
      </c>
    </row>
    <row r="10132" spans="1:5">
      <c r="A10132" s="4" t="s">
        <v>1335</v>
      </c>
      <c r="B10132" s="4" t="s">
        <v>491</v>
      </c>
    </row>
    <row r="10133" spans="1:5">
      <c r="A10133" s="4" t="s">
        <v>2092</v>
      </c>
    </row>
    <row r="10134" spans="1:5">
      <c r="A10134" s="3" t="s">
        <v>1324</v>
      </c>
    </row>
    <row r="10135" spans="1:5">
      <c r="A10135" s="4" t="s">
        <v>1325</v>
      </c>
      <c r="B10135" s="7" t="n">
        <v>0</v>
      </c>
    </row>
    <row r="10136" spans="1:5">
      <c r="A10136" s="3" t="s">
        <v>1326</v>
      </c>
    </row>
    <row r="10137" spans="1:5">
      <c r="A10137" s="4" t="s">
        <v>1327</v>
      </c>
      <c r="B10137" s="5" t="n">
        <v>450</v>
      </c>
    </row>
    <row r="10138" spans="1:5">
      <c r="A10138" s="4" t="s">
        <v>1328</v>
      </c>
      <c r="B10138" s="5" t="n">
        <v>3191</v>
      </c>
    </row>
    <row r="10139" spans="1:5">
      <c r="A10139" s="4" t="s">
        <v>1329</v>
      </c>
      <c r="B10139" s="5" t="n">
        <v>0</v>
      </c>
    </row>
    <row r="10140" spans="1:5">
      <c r="A10140" s="3" t="s">
        <v>1330</v>
      </c>
    </row>
    <row r="10141" spans="1:5">
      <c r="A10141" s="4" t="s">
        <v>1327</v>
      </c>
      <c r="B10141" s="5" t="n">
        <v>450</v>
      </c>
    </row>
    <row r="10142" spans="1:5">
      <c r="A10142" s="4" t="s">
        <v>1328</v>
      </c>
      <c r="B10142" s="5" t="n">
        <v>3191</v>
      </c>
    </row>
    <row r="10143" spans="1:5">
      <c r="A10143" s="4" t="s">
        <v>133</v>
      </c>
      <c r="B10143" s="5" t="n">
        <v>3641</v>
      </c>
    </row>
    <row r="10144" spans="1:5">
      <c r="A10144" s="4" t="s">
        <v>1331</v>
      </c>
      <c r="B10144" s="5" t="n">
        <v>702</v>
      </c>
    </row>
    <row r="10145" spans="1:5">
      <c r="A10145" s="4" t="s">
        <v>1332</v>
      </c>
      <c r="B10145" s="7" t="n">
        <v>2939</v>
      </c>
    </row>
    <row r="10146" spans="1:5">
      <c r="A10146" s="4" t="s">
        <v>1335</v>
      </c>
      <c r="B10146" s="4" t="s">
        <v>491</v>
      </c>
    </row>
    <row r="10147" spans="1:5">
      <c r="A10147" s="4" t="s">
        <v>2093</v>
      </c>
    </row>
    <row r="10148" spans="1:5">
      <c r="A10148" s="3" t="s">
        <v>1324</v>
      </c>
    </row>
    <row r="10149" spans="1:5">
      <c r="A10149" s="4" t="s">
        <v>1325</v>
      </c>
      <c r="B10149" s="7" t="n">
        <v>0</v>
      </c>
    </row>
    <row r="10150" spans="1:5">
      <c r="A10150" s="3" t="s">
        <v>1326</v>
      </c>
    </row>
    <row r="10151" spans="1:5">
      <c r="A10151" s="4" t="s">
        <v>1327</v>
      </c>
      <c r="B10151" s="5" t="n">
        <v>1180</v>
      </c>
    </row>
    <row r="10152" spans="1:5">
      <c r="A10152" s="4" t="s">
        <v>1328</v>
      </c>
      <c r="B10152" s="5" t="n">
        <v>4124</v>
      </c>
    </row>
    <row r="10153" spans="1:5">
      <c r="A10153" s="4" t="s">
        <v>1329</v>
      </c>
      <c r="B10153" s="5" t="n">
        <v>206</v>
      </c>
    </row>
    <row r="10154" spans="1:5">
      <c r="A10154" s="3" t="s">
        <v>1330</v>
      </c>
    </row>
    <row r="10155" spans="1:5">
      <c r="A10155" s="4" t="s">
        <v>1327</v>
      </c>
      <c r="B10155" s="5" t="n">
        <v>1197</v>
      </c>
    </row>
    <row r="10156" spans="1:5">
      <c r="A10156" s="4" t="s">
        <v>1328</v>
      </c>
      <c r="B10156" s="5" t="n">
        <v>4313</v>
      </c>
    </row>
    <row r="10157" spans="1:5">
      <c r="A10157" s="4" t="s">
        <v>133</v>
      </c>
      <c r="B10157" s="5" t="n">
        <v>5510</v>
      </c>
    </row>
    <row r="10158" spans="1:5">
      <c r="A10158" s="4" t="s">
        <v>1331</v>
      </c>
      <c r="B10158" s="5" t="n">
        <v>1060</v>
      </c>
    </row>
    <row r="10159" spans="1:5">
      <c r="A10159" s="4" t="s">
        <v>1332</v>
      </c>
      <c r="B10159" s="7" t="n">
        <v>4450</v>
      </c>
    </row>
    <row r="10160" spans="1:5">
      <c r="A10160" s="4" t="s">
        <v>1335</v>
      </c>
      <c r="B10160" s="4" t="s">
        <v>491</v>
      </c>
    </row>
    <row r="10161" spans="1:5">
      <c r="A10161" s="4" t="s">
        <v>2094</v>
      </c>
    </row>
    <row r="10162" spans="1:5">
      <c r="A10162" s="3" t="s">
        <v>1324</v>
      </c>
    </row>
    <row r="10163" spans="1:5">
      <c r="A10163" s="4" t="s">
        <v>1325</v>
      </c>
      <c r="B10163" s="7" t="n">
        <v>0</v>
      </c>
    </row>
    <row r="10164" spans="1:5">
      <c r="A10164" s="3" t="s">
        <v>1326</v>
      </c>
    </row>
    <row r="10165" spans="1:5">
      <c r="A10165" s="4" t="s">
        <v>1327</v>
      </c>
      <c r="B10165" s="5" t="n">
        <v>2040</v>
      </c>
    </row>
    <row r="10166" spans="1:5">
      <c r="A10166" s="4" t="s">
        <v>1328</v>
      </c>
      <c r="B10166" s="5" t="n">
        <v>40298</v>
      </c>
    </row>
    <row r="10167" spans="1:5">
      <c r="A10167" s="4" t="s">
        <v>1329</v>
      </c>
      <c r="B10167" s="5" t="n">
        <v>440</v>
      </c>
    </row>
    <row r="10168" spans="1:5">
      <c r="A10168" s="3" t="s">
        <v>1330</v>
      </c>
    </row>
    <row r="10169" spans="1:5">
      <c r="A10169" s="4" t="s">
        <v>1327</v>
      </c>
      <c r="B10169" s="5" t="n">
        <v>2040</v>
      </c>
    </row>
    <row r="10170" spans="1:5">
      <c r="A10170" s="4" t="s">
        <v>1328</v>
      </c>
      <c r="B10170" s="5" t="n">
        <v>40738</v>
      </c>
    </row>
    <row r="10171" spans="1:5">
      <c r="A10171" s="4" t="s">
        <v>133</v>
      </c>
      <c r="B10171" s="5" t="n">
        <v>42778</v>
      </c>
    </row>
    <row r="10172" spans="1:5">
      <c r="A10172" s="4" t="s">
        <v>1331</v>
      </c>
      <c r="B10172" s="5" t="n">
        <v>8320</v>
      </c>
    </row>
    <row r="10173" spans="1:5">
      <c r="A10173" s="4" t="s">
        <v>1332</v>
      </c>
      <c r="B10173" s="7" t="n">
        <v>34458</v>
      </c>
    </row>
    <row r="10174" spans="1:5">
      <c r="A10174" s="4" t="s">
        <v>1335</v>
      </c>
      <c r="B10174" s="4" t="s">
        <v>491</v>
      </c>
    </row>
    <row r="10175" spans="1:5">
      <c r="A10175" s="4" t="s">
        <v>2095</v>
      </c>
    </row>
    <row r="10176" spans="1:5">
      <c r="A10176" s="3" t="s">
        <v>1324</v>
      </c>
    </row>
    <row r="10177" spans="1:5">
      <c r="A10177" s="4" t="s">
        <v>1325</v>
      </c>
      <c r="B10177" s="7" t="n">
        <v>0</v>
      </c>
    </row>
    <row r="10178" spans="1:5">
      <c r="A10178" s="3" t="s">
        <v>1326</v>
      </c>
    </row>
    <row r="10179" spans="1:5">
      <c r="A10179" s="4" t="s">
        <v>1327</v>
      </c>
      <c r="B10179" s="5" t="n">
        <v>350</v>
      </c>
    </row>
    <row r="10180" spans="1:5">
      <c r="A10180" s="4" t="s">
        <v>1328</v>
      </c>
      <c r="B10180" s="5" t="n">
        <v>3413</v>
      </c>
    </row>
    <row r="10181" spans="1:5">
      <c r="A10181" s="4" t="s">
        <v>1329</v>
      </c>
      <c r="B10181" s="5" t="n">
        <v>0</v>
      </c>
    </row>
    <row r="10182" spans="1:5">
      <c r="A10182" s="3" t="s">
        <v>1330</v>
      </c>
    </row>
    <row r="10183" spans="1:5">
      <c r="A10183" s="4" t="s">
        <v>1327</v>
      </c>
      <c r="B10183" s="5" t="n">
        <v>350</v>
      </c>
    </row>
    <row r="10184" spans="1:5">
      <c r="A10184" s="4" t="s">
        <v>1328</v>
      </c>
      <c r="B10184" s="5" t="n">
        <v>3413</v>
      </c>
    </row>
    <row r="10185" spans="1:5">
      <c r="A10185" s="4" t="s">
        <v>133</v>
      </c>
      <c r="B10185" s="5" t="n">
        <v>3763</v>
      </c>
    </row>
    <row r="10186" spans="1:5">
      <c r="A10186" s="4" t="s">
        <v>1331</v>
      </c>
      <c r="B10186" s="5" t="n">
        <v>707</v>
      </c>
    </row>
    <row r="10187" spans="1:5">
      <c r="A10187" s="4" t="s">
        <v>1332</v>
      </c>
      <c r="B10187" s="7" t="n">
        <v>3056</v>
      </c>
    </row>
    <row r="10188" spans="1:5">
      <c r="A10188" s="4" t="s">
        <v>1335</v>
      </c>
      <c r="B10188" s="4" t="s">
        <v>491</v>
      </c>
    </row>
    <row r="10189" spans="1:5">
      <c r="A10189" s="4" t="s">
        <v>2096</v>
      </c>
    </row>
    <row r="10190" spans="1:5">
      <c r="A10190" s="3" t="s">
        <v>1324</v>
      </c>
    </row>
    <row r="10191" spans="1:5">
      <c r="A10191" s="4" t="s">
        <v>1325</v>
      </c>
      <c r="B10191" s="7" t="n">
        <v>0</v>
      </c>
    </row>
    <row r="10192" spans="1:5">
      <c r="A10192" s="3" t="s">
        <v>1326</v>
      </c>
    </row>
    <row r="10193" spans="1:5">
      <c r="A10193" s="4" t="s">
        <v>1327</v>
      </c>
      <c r="B10193" s="5" t="n">
        <v>1160</v>
      </c>
    </row>
    <row r="10194" spans="1:5">
      <c r="A10194" s="4" t="s">
        <v>1328</v>
      </c>
      <c r="B10194" s="5" t="n">
        <v>23714</v>
      </c>
    </row>
    <row r="10195" spans="1:5">
      <c r="A10195" s="4" t="s">
        <v>1329</v>
      </c>
      <c r="B10195" s="5" t="n">
        <v>0</v>
      </c>
    </row>
    <row r="10196" spans="1:5">
      <c r="A10196" s="3" t="s">
        <v>1330</v>
      </c>
    </row>
    <row r="10197" spans="1:5">
      <c r="A10197" s="4" t="s">
        <v>1327</v>
      </c>
      <c r="B10197" s="5" t="n">
        <v>1160</v>
      </c>
    </row>
    <row r="10198" spans="1:5">
      <c r="A10198" s="4" t="s">
        <v>1328</v>
      </c>
      <c r="B10198" s="5" t="n">
        <v>23714</v>
      </c>
    </row>
    <row r="10199" spans="1:5">
      <c r="A10199" s="4" t="s">
        <v>133</v>
      </c>
      <c r="B10199" s="5" t="n">
        <v>24874</v>
      </c>
    </row>
    <row r="10200" spans="1:5">
      <c r="A10200" s="4" t="s">
        <v>1331</v>
      </c>
      <c r="B10200" s="5" t="n">
        <v>4868</v>
      </c>
    </row>
    <row r="10201" spans="1:5">
      <c r="A10201" s="4" t="s">
        <v>1332</v>
      </c>
      <c r="B10201" s="7" t="n">
        <v>20006</v>
      </c>
    </row>
    <row r="10202" spans="1:5">
      <c r="A10202" s="4" t="s">
        <v>1335</v>
      </c>
      <c r="B10202" s="4" t="s">
        <v>491</v>
      </c>
    </row>
    <row r="10203" spans="1:5">
      <c r="A10203" s="4" t="s">
        <v>2097</v>
      </c>
    </row>
    <row r="10204" spans="1:5">
      <c r="A10204" s="3" t="s">
        <v>1324</v>
      </c>
    </row>
    <row r="10205" spans="1:5">
      <c r="A10205" s="4" t="s">
        <v>1325</v>
      </c>
      <c r="B10205" s="7" t="n">
        <v>0</v>
      </c>
    </row>
    <row r="10206" spans="1:5">
      <c r="A10206" s="3" t="s">
        <v>1326</v>
      </c>
    </row>
    <row r="10207" spans="1:5">
      <c r="A10207" s="4" t="s">
        <v>1327</v>
      </c>
      <c r="B10207" s="5" t="n">
        <v>140</v>
      </c>
    </row>
    <row r="10208" spans="1:5">
      <c r="A10208" s="4" t="s">
        <v>1328</v>
      </c>
      <c r="B10208" s="5" t="n">
        <v>376</v>
      </c>
    </row>
    <row r="10209" spans="1:5">
      <c r="A10209" s="4" t="s">
        <v>1329</v>
      </c>
      <c r="B10209" s="5" t="n">
        <v>12</v>
      </c>
    </row>
    <row r="10210" spans="1:5">
      <c r="A10210" s="3" t="s">
        <v>1330</v>
      </c>
    </row>
    <row r="10211" spans="1:5">
      <c r="A10211" s="4" t="s">
        <v>1327</v>
      </c>
      <c r="B10211" s="5" t="n">
        <v>140</v>
      </c>
    </row>
    <row r="10212" spans="1:5">
      <c r="A10212" s="4" t="s">
        <v>1328</v>
      </c>
      <c r="B10212" s="5" t="n">
        <v>388</v>
      </c>
    </row>
    <row r="10213" spans="1:5">
      <c r="A10213" s="4" t="s">
        <v>133</v>
      </c>
      <c r="B10213" s="5" t="n">
        <v>528</v>
      </c>
    </row>
    <row r="10214" spans="1:5">
      <c r="A10214" s="4" t="s">
        <v>1331</v>
      </c>
      <c r="B10214" s="5" t="n">
        <v>148</v>
      </c>
    </row>
    <row r="10215" spans="1:5">
      <c r="A10215" s="4" t="s">
        <v>1332</v>
      </c>
      <c r="B10215" s="7" t="n">
        <v>380</v>
      </c>
    </row>
    <row r="10216" spans="1:5">
      <c r="A10216" s="4" t="s">
        <v>1335</v>
      </c>
      <c r="B10216" s="4" t="s">
        <v>491</v>
      </c>
    </row>
    <row r="10217" spans="1:5">
      <c r="A10217" s="4" t="s">
        <v>2098</v>
      </c>
    </row>
    <row r="10218" spans="1:5">
      <c r="A10218" s="3" t="s">
        <v>1324</v>
      </c>
    </row>
    <row r="10219" spans="1:5">
      <c r="A10219" s="4" t="s">
        <v>1325</v>
      </c>
      <c r="B10219" s="7" t="n">
        <v>0</v>
      </c>
    </row>
    <row r="10220" spans="1:5">
      <c r="A10220" s="3" t="s">
        <v>1326</v>
      </c>
    </row>
    <row r="10221" spans="1:5">
      <c r="A10221" s="4" t="s">
        <v>1327</v>
      </c>
      <c r="B10221" s="5" t="n">
        <v>4291</v>
      </c>
    </row>
    <row r="10222" spans="1:5">
      <c r="A10222" s="4" t="s">
        <v>1328</v>
      </c>
      <c r="B10222" s="5" t="n">
        <v>26787</v>
      </c>
    </row>
    <row r="10223" spans="1:5">
      <c r="A10223" s="4" t="s">
        <v>1329</v>
      </c>
      <c r="B10223" s="5" t="n">
        <v>0</v>
      </c>
    </row>
    <row r="10224" spans="1:5">
      <c r="A10224" s="3" t="s">
        <v>1330</v>
      </c>
    </row>
    <row r="10225" spans="1:5">
      <c r="A10225" s="4" t="s">
        <v>1327</v>
      </c>
      <c r="B10225" s="5" t="n">
        <v>4291</v>
      </c>
    </row>
    <row r="10226" spans="1:5">
      <c r="A10226" s="4" t="s">
        <v>1328</v>
      </c>
      <c r="B10226" s="5" t="n">
        <v>26787</v>
      </c>
    </row>
    <row r="10227" spans="1:5">
      <c r="A10227" s="4" t="s">
        <v>133</v>
      </c>
      <c r="B10227" s="5" t="n">
        <v>31078</v>
      </c>
    </row>
    <row r="10228" spans="1:5">
      <c r="A10228" s="4" t="s">
        <v>1331</v>
      </c>
      <c r="B10228" s="5" t="n">
        <v>755</v>
      </c>
    </row>
    <row r="10229" spans="1:5">
      <c r="A10229" s="4" t="s">
        <v>1332</v>
      </c>
      <c r="B10229" s="7" t="n">
        <v>30323</v>
      </c>
    </row>
    <row r="10230" spans="1:5">
      <c r="A10230" s="4" t="s">
        <v>1335</v>
      </c>
      <c r="B10230" s="4" t="s">
        <v>491</v>
      </c>
    </row>
    <row r="10231" spans="1:5">
      <c r="A10231" s="4" t="s">
        <v>2099</v>
      </c>
    </row>
    <row r="10232" spans="1:5">
      <c r="A10232" s="3" t="s">
        <v>1324</v>
      </c>
    </row>
    <row r="10233" spans="1:5">
      <c r="A10233" s="4" t="s">
        <v>1325</v>
      </c>
      <c r="B10233" s="7" t="n">
        <v>4189</v>
      </c>
    </row>
    <row r="10234" spans="1:5">
      <c r="A10234" s="3" t="s">
        <v>1326</v>
      </c>
    </row>
    <row r="10235" spans="1:5">
      <c r="A10235" s="4" t="s">
        <v>1327</v>
      </c>
      <c r="B10235" s="5" t="n">
        <v>620</v>
      </c>
    </row>
    <row r="10236" spans="1:5">
      <c r="A10236" s="4" t="s">
        <v>1328</v>
      </c>
      <c r="B10236" s="5" t="n">
        <v>5116</v>
      </c>
    </row>
    <row r="10237" spans="1:5">
      <c r="A10237" s="4" t="s">
        <v>1329</v>
      </c>
      <c r="B10237" s="5" t="n">
        <v>0</v>
      </c>
    </row>
    <row r="10238" spans="1:5">
      <c r="A10238" s="3" t="s">
        <v>1330</v>
      </c>
    </row>
    <row r="10239" spans="1:5">
      <c r="A10239" s="4" t="s">
        <v>1327</v>
      </c>
      <c r="B10239" s="5" t="n">
        <v>620</v>
      </c>
    </row>
    <row r="10240" spans="1:5">
      <c r="A10240" s="4" t="s">
        <v>1328</v>
      </c>
      <c r="B10240" s="5" t="n">
        <v>5116</v>
      </c>
    </row>
    <row r="10241" spans="1:5">
      <c r="A10241" s="4" t="s">
        <v>133</v>
      </c>
      <c r="B10241" s="5" t="n">
        <v>5736</v>
      </c>
    </row>
    <row r="10242" spans="1:5">
      <c r="A10242" s="4" t="s">
        <v>1331</v>
      </c>
      <c r="B10242" s="5" t="n">
        <v>142</v>
      </c>
    </row>
    <row r="10243" spans="1:5">
      <c r="A10243" s="4" t="s">
        <v>1332</v>
      </c>
      <c r="B10243" s="7" t="n">
        <v>5594</v>
      </c>
    </row>
    <row r="10244" spans="1:5">
      <c r="A10244" s="4" t="s">
        <v>1335</v>
      </c>
      <c r="B10244" s="4" t="s">
        <v>491</v>
      </c>
    </row>
    <row r="10245" spans="1:5">
      <c r="A10245" s="4" t="s">
        <v>2100</v>
      </c>
    </row>
    <row r="10246" spans="1:5">
      <c r="A10246" s="3" t="s">
        <v>1324</v>
      </c>
    </row>
    <row r="10247" spans="1:5">
      <c r="A10247" s="4" t="s">
        <v>1325</v>
      </c>
      <c r="B10247" s="7" t="n">
        <v>5586</v>
      </c>
    </row>
    <row r="10248" spans="1:5">
      <c r="A10248" s="3" t="s">
        <v>1326</v>
      </c>
    </row>
    <row r="10249" spans="1:5">
      <c r="A10249" s="4" t="s">
        <v>1327</v>
      </c>
      <c r="B10249" s="5" t="n">
        <v>444</v>
      </c>
    </row>
    <row r="10250" spans="1:5">
      <c r="A10250" s="4" t="s">
        <v>1328</v>
      </c>
      <c r="B10250" s="5" t="n">
        <v>13698</v>
      </c>
    </row>
    <row r="10251" spans="1:5">
      <c r="A10251" s="4" t="s">
        <v>1329</v>
      </c>
      <c r="B10251" s="5" t="n">
        <v>0</v>
      </c>
    </row>
    <row r="10252" spans="1:5">
      <c r="A10252" s="3" t="s">
        <v>1330</v>
      </c>
    </row>
    <row r="10253" spans="1:5">
      <c r="A10253" s="4" t="s">
        <v>1327</v>
      </c>
      <c r="B10253" s="5" t="n">
        <v>444</v>
      </c>
    </row>
    <row r="10254" spans="1:5">
      <c r="A10254" s="4" t="s">
        <v>1328</v>
      </c>
      <c r="B10254" s="5" t="n">
        <v>13698</v>
      </c>
    </row>
    <row r="10255" spans="1:5">
      <c r="A10255" s="4" t="s">
        <v>133</v>
      </c>
      <c r="B10255" s="5" t="n">
        <v>14142</v>
      </c>
    </row>
    <row r="10256" spans="1:5">
      <c r="A10256" s="4" t="s">
        <v>1331</v>
      </c>
      <c r="B10256" s="5" t="n">
        <v>364</v>
      </c>
    </row>
    <row r="10257" spans="1:5">
      <c r="A10257" s="4" t="s">
        <v>1332</v>
      </c>
      <c r="B10257" s="7" t="n">
        <v>13778</v>
      </c>
    </row>
    <row r="10258" spans="1:5">
      <c r="A10258" s="4" t="s">
        <v>1335</v>
      </c>
      <c r="B10258" s="4" t="s">
        <v>491</v>
      </c>
    </row>
    <row r="10259" spans="1:5">
      <c r="A10259" s="4" t="s">
        <v>2101</v>
      </c>
    </row>
    <row r="10260" spans="1:5">
      <c r="A10260" s="3" t="s">
        <v>1324</v>
      </c>
    </row>
    <row r="10261" spans="1:5">
      <c r="A10261" s="4" t="s">
        <v>1325</v>
      </c>
      <c r="B10261" s="7" t="n">
        <v>14568</v>
      </c>
    </row>
    <row r="10262" spans="1:5">
      <c r="A10262" s="3" t="s">
        <v>1326</v>
      </c>
    </row>
    <row r="10263" spans="1:5">
      <c r="A10263" s="4" t="s">
        <v>1327</v>
      </c>
      <c r="B10263" s="5" t="n">
        <v>1462</v>
      </c>
    </row>
    <row r="10264" spans="1:5">
      <c r="A10264" s="4" t="s">
        <v>1328</v>
      </c>
      <c r="B10264" s="5" t="n">
        <v>34507</v>
      </c>
    </row>
    <row r="10265" spans="1:5">
      <c r="A10265" s="4" t="s">
        <v>1329</v>
      </c>
      <c r="B10265" s="5" t="n">
        <v>0</v>
      </c>
    </row>
    <row r="10266" spans="1:5">
      <c r="A10266" s="3" t="s">
        <v>1330</v>
      </c>
    </row>
    <row r="10267" spans="1:5">
      <c r="A10267" s="4" t="s">
        <v>1327</v>
      </c>
      <c r="B10267" s="5" t="n">
        <v>1462</v>
      </c>
    </row>
    <row r="10268" spans="1:5">
      <c r="A10268" s="4" t="s">
        <v>1328</v>
      </c>
      <c r="B10268" s="5" t="n">
        <v>34507</v>
      </c>
    </row>
    <row r="10269" spans="1:5">
      <c r="A10269" s="4" t="s">
        <v>133</v>
      </c>
      <c r="B10269" s="5" t="n">
        <v>35969</v>
      </c>
    </row>
    <row r="10270" spans="1:5">
      <c r="A10270" s="4" t="s">
        <v>1331</v>
      </c>
      <c r="B10270" s="5" t="n">
        <v>893</v>
      </c>
    </row>
    <row r="10271" spans="1:5">
      <c r="A10271" s="4" t="s">
        <v>1332</v>
      </c>
      <c r="B10271" s="7" t="n">
        <v>35076</v>
      </c>
    </row>
    <row r="10272" spans="1:5">
      <c r="A10272" s="4" t="s">
        <v>1335</v>
      </c>
      <c r="B10272" s="4" t="s">
        <v>491</v>
      </c>
    </row>
    <row r="10273" spans="1:5">
      <c r="A10273" s="4" t="s">
        <v>2102</v>
      </c>
    </row>
    <row r="10274" spans="1:5">
      <c r="A10274" s="3" t="s">
        <v>1324</v>
      </c>
    </row>
    <row r="10275" spans="1:5">
      <c r="A10275" s="4" t="s">
        <v>1325</v>
      </c>
      <c r="B10275" s="7" t="n">
        <v>0</v>
      </c>
    </row>
    <row r="10276" spans="1:5">
      <c r="A10276" s="3" t="s">
        <v>1326</v>
      </c>
    </row>
    <row r="10277" spans="1:5">
      <c r="A10277" s="4" t="s">
        <v>1327</v>
      </c>
      <c r="B10277" s="5" t="n">
        <v>969</v>
      </c>
    </row>
    <row r="10278" spans="1:5">
      <c r="A10278" s="4" t="s">
        <v>1328</v>
      </c>
      <c r="B10278" s="5" t="n">
        <v>30109</v>
      </c>
    </row>
    <row r="10279" spans="1:5">
      <c r="A10279" s="4" t="s">
        <v>1329</v>
      </c>
      <c r="B10279" s="5" t="n">
        <v>0</v>
      </c>
    </row>
    <row r="10280" spans="1:5">
      <c r="A10280" s="3" t="s">
        <v>1330</v>
      </c>
    </row>
    <row r="10281" spans="1:5">
      <c r="A10281" s="4" t="s">
        <v>1327</v>
      </c>
      <c r="B10281" s="5" t="n">
        <v>969</v>
      </c>
    </row>
    <row r="10282" spans="1:5">
      <c r="A10282" s="4" t="s">
        <v>1328</v>
      </c>
      <c r="B10282" s="5" t="n">
        <v>30109</v>
      </c>
    </row>
    <row r="10283" spans="1:5">
      <c r="A10283" s="4" t="s">
        <v>133</v>
      </c>
      <c r="B10283" s="5" t="n">
        <v>31078</v>
      </c>
    </row>
    <row r="10284" spans="1:5">
      <c r="A10284" s="4" t="s">
        <v>1331</v>
      </c>
      <c r="B10284" s="5" t="n">
        <v>834</v>
      </c>
    </row>
    <row r="10285" spans="1:5">
      <c r="A10285" s="4" t="s">
        <v>1332</v>
      </c>
      <c r="B10285" s="7" t="n">
        <v>30244</v>
      </c>
    </row>
    <row r="10286" spans="1:5">
      <c r="A10286" s="4" t="s">
        <v>1335</v>
      </c>
      <c r="B10286" s="4" t="s">
        <v>491</v>
      </c>
    </row>
    <row r="10287" spans="1:5">
      <c r="A10287" s="4" t="s">
        <v>2103</v>
      </c>
    </row>
    <row r="10288" spans="1:5">
      <c r="A10288" s="3" t="s">
        <v>1324</v>
      </c>
    </row>
    <row r="10289" spans="1:5">
      <c r="A10289" s="4" t="s">
        <v>1325</v>
      </c>
      <c r="B10289" s="7" t="n">
        <v>12378</v>
      </c>
    </row>
    <row r="10290" spans="1:5">
      <c r="A10290" s="3" t="s">
        <v>1326</v>
      </c>
    </row>
    <row r="10291" spans="1:5">
      <c r="A10291" s="4" t="s">
        <v>1327</v>
      </c>
      <c r="B10291" s="5" t="n">
        <v>3201</v>
      </c>
    </row>
    <row r="10292" spans="1:5">
      <c r="A10292" s="4" t="s">
        <v>1328</v>
      </c>
      <c r="B10292" s="5" t="n">
        <v>18996</v>
      </c>
    </row>
    <row r="10293" spans="1:5">
      <c r="A10293" s="4" t="s">
        <v>1329</v>
      </c>
      <c r="B10293" s="5" t="n">
        <v>0</v>
      </c>
    </row>
    <row r="10294" spans="1:5">
      <c r="A10294" s="3" t="s">
        <v>1330</v>
      </c>
    </row>
    <row r="10295" spans="1:5">
      <c r="A10295" s="4" t="s">
        <v>1327</v>
      </c>
      <c r="B10295" s="5" t="n">
        <v>3201</v>
      </c>
    </row>
    <row r="10296" spans="1:5">
      <c r="A10296" s="4" t="s">
        <v>1328</v>
      </c>
      <c r="B10296" s="5" t="n">
        <v>18996</v>
      </c>
    </row>
    <row r="10297" spans="1:5">
      <c r="A10297" s="4" t="s">
        <v>133</v>
      </c>
      <c r="B10297" s="5" t="n">
        <v>22197</v>
      </c>
    </row>
    <row r="10298" spans="1:5">
      <c r="A10298" s="4" t="s">
        <v>1331</v>
      </c>
      <c r="B10298" s="5" t="n">
        <v>535</v>
      </c>
    </row>
    <row r="10299" spans="1:5">
      <c r="A10299" s="4" t="s">
        <v>1332</v>
      </c>
      <c r="B10299" s="7" t="n">
        <v>21662</v>
      </c>
    </row>
    <row r="10300" spans="1:5">
      <c r="A10300" s="4" t="s">
        <v>1335</v>
      </c>
      <c r="B10300" s="4" t="s">
        <v>491</v>
      </c>
    </row>
    <row r="10301" spans="1:5">
      <c r="A10301" s="4" t="s">
        <v>2104</v>
      </c>
    </row>
    <row r="10302" spans="1:5">
      <c r="A10302" s="3" t="s">
        <v>1324</v>
      </c>
    </row>
    <row r="10303" spans="1:5">
      <c r="A10303" s="4" t="s">
        <v>1325</v>
      </c>
      <c r="B10303" s="7" t="n">
        <v>0</v>
      </c>
    </row>
    <row r="10304" spans="1:5">
      <c r="A10304" s="3" t="s">
        <v>1326</v>
      </c>
    </row>
    <row r="10305" spans="1:5">
      <c r="A10305" s="4" t="s">
        <v>1327</v>
      </c>
      <c r="B10305" s="5" t="n">
        <v>1855</v>
      </c>
    </row>
    <row r="10306" spans="1:5">
      <c r="A10306" s="4" t="s">
        <v>1328</v>
      </c>
      <c r="B10306" s="5" t="n">
        <v>21047</v>
      </c>
    </row>
    <row r="10307" spans="1:5">
      <c r="A10307" s="4" t="s">
        <v>1329</v>
      </c>
      <c r="B10307" s="5" t="n">
        <v>0</v>
      </c>
    </row>
    <row r="10308" spans="1:5">
      <c r="A10308" s="3" t="s">
        <v>1330</v>
      </c>
    </row>
    <row r="10309" spans="1:5">
      <c r="A10309" s="4" t="s">
        <v>1327</v>
      </c>
      <c r="B10309" s="5" t="n">
        <v>1855</v>
      </c>
    </row>
    <row r="10310" spans="1:5">
      <c r="A10310" s="4" t="s">
        <v>1328</v>
      </c>
      <c r="B10310" s="5" t="n">
        <v>21047</v>
      </c>
    </row>
    <row r="10311" spans="1:5">
      <c r="A10311" s="4" t="s">
        <v>133</v>
      </c>
      <c r="B10311" s="5" t="n">
        <v>22902</v>
      </c>
    </row>
    <row r="10312" spans="1:5">
      <c r="A10312" s="4" t="s">
        <v>1331</v>
      </c>
      <c r="B10312" s="5" t="n">
        <v>581</v>
      </c>
    </row>
    <row r="10313" spans="1:5">
      <c r="A10313" s="4" t="s">
        <v>1332</v>
      </c>
      <c r="B10313" s="7" t="n">
        <v>22321</v>
      </c>
    </row>
    <row r="10314" spans="1:5">
      <c r="A10314" s="4" t="s">
        <v>1335</v>
      </c>
      <c r="B10314" s="4" t="s">
        <v>491</v>
      </c>
    </row>
    <row r="10315" spans="1:5">
      <c r="A10315" s="4" t="s">
        <v>2105</v>
      </c>
    </row>
    <row r="10316" spans="1:5">
      <c r="A10316" s="3" t="s">
        <v>1324</v>
      </c>
    </row>
    <row r="10317" spans="1:5">
      <c r="A10317" s="4" t="s">
        <v>1325</v>
      </c>
      <c r="B10317" s="7" t="n">
        <v>11872</v>
      </c>
    </row>
    <row r="10318" spans="1:5">
      <c r="A10318" s="3" t="s">
        <v>1326</v>
      </c>
    </row>
    <row r="10319" spans="1:5">
      <c r="A10319" s="4" t="s">
        <v>1327</v>
      </c>
      <c r="B10319" s="5" t="n">
        <v>1256</v>
      </c>
    </row>
    <row r="10320" spans="1:5">
      <c r="A10320" s="4" t="s">
        <v>1328</v>
      </c>
      <c r="B10320" s="5" t="n">
        <v>21686</v>
      </c>
    </row>
    <row r="10321" spans="1:5">
      <c r="A10321" s="4" t="s">
        <v>1329</v>
      </c>
      <c r="B10321" s="5" t="n">
        <v>0</v>
      </c>
    </row>
    <row r="10322" spans="1:5">
      <c r="A10322" s="3" t="s">
        <v>1330</v>
      </c>
    </row>
    <row r="10323" spans="1:5">
      <c r="A10323" s="4" t="s">
        <v>1327</v>
      </c>
      <c r="B10323" s="5" t="n">
        <v>1256</v>
      </c>
    </row>
    <row r="10324" spans="1:5">
      <c r="A10324" s="4" t="s">
        <v>1328</v>
      </c>
      <c r="B10324" s="5" t="n">
        <v>21686</v>
      </c>
    </row>
    <row r="10325" spans="1:5">
      <c r="A10325" s="4" t="s">
        <v>133</v>
      </c>
      <c r="B10325" s="5" t="n">
        <v>22942</v>
      </c>
    </row>
    <row r="10326" spans="1:5">
      <c r="A10326" s="4" t="s">
        <v>1331</v>
      </c>
      <c r="B10326" s="5" t="n">
        <v>418</v>
      </c>
    </row>
    <row r="10327" spans="1:5">
      <c r="A10327" s="4" t="s">
        <v>1332</v>
      </c>
      <c r="B10327" s="7" t="n">
        <v>22524</v>
      </c>
    </row>
    <row r="10328" spans="1:5">
      <c r="A10328" s="4" t="s">
        <v>1335</v>
      </c>
      <c r="B10328" s="4" t="s">
        <v>491</v>
      </c>
    </row>
    <row r="10329" spans="1:5">
      <c r="A10329" s="4" t="s">
        <v>2106</v>
      </c>
    </row>
    <row r="10330" spans="1:5">
      <c r="A10330" s="3" t="s">
        <v>1324</v>
      </c>
    </row>
    <row r="10331" spans="1:5">
      <c r="A10331" s="4" t="s">
        <v>1325</v>
      </c>
      <c r="B10331" s="7" t="n">
        <v>0</v>
      </c>
    </row>
    <row r="10332" spans="1:5">
      <c r="A10332" s="3" t="s">
        <v>1326</v>
      </c>
    </row>
    <row r="10333" spans="1:5">
      <c r="A10333" s="4" t="s">
        <v>1327</v>
      </c>
      <c r="B10333" s="5" t="n">
        <v>1950</v>
      </c>
    </row>
    <row r="10334" spans="1:5">
      <c r="A10334" s="4" t="s">
        <v>1328</v>
      </c>
      <c r="B10334" s="5" t="n">
        <v>14489</v>
      </c>
    </row>
    <row r="10335" spans="1:5">
      <c r="A10335" s="4" t="s">
        <v>1329</v>
      </c>
      <c r="B10335" s="5" t="n">
        <v>300</v>
      </c>
    </row>
    <row r="10336" spans="1:5">
      <c r="A10336" s="3" t="s">
        <v>1330</v>
      </c>
    </row>
    <row r="10337" spans="1:5">
      <c r="A10337" s="4" t="s">
        <v>1327</v>
      </c>
      <c r="B10337" s="5" t="n">
        <v>1950</v>
      </c>
    </row>
    <row r="10338" spans="1:5">
      <c r="A10338" s="4" t="s">
        <v>1328</v>
      </c>
      <c r="B10338" s="5" t="n">
        <v>14789</v>
      </c>
    </row>
    <row r="10339" spans="1:5">
      <c r="A10339" s="4" t="s">
        <v>133</v>
      </c>
      <c r="B10339" s="5" t="n">
        <v>16739</v>
      </c>
    </row>
    <row r="10340" spans="1:5">
      <c r="A10340" s="4" t="s">
        <v>1331</v>
      </c>
      <c r="B10340" s="5" t="n">
        <v>2912</v>
      </c>
    </row>
    <row r="10341" spans="1:5">
      <c r="A10341" s="4" t="s">
        <v>1332</v>
      </c>
      <c r="B10341" s="7" t="n">
        <v>13827</v>
      </c>
    </row>
    <row r="10342" spans="1:5">
      <c r="A10342" s="4" t="s">
        <v>1335</v>
      </c>
      <c r="B10342" s="4" t="s">
        <v>491</v>
      </c>
    </row>
    <row r="10343" spans="1:5">
      <c r="A10343" s="4" t="s">
        <v>2107</v>
      </c>
    </row>
    <row r="10344" spans="1:5">
      <c r="A10344" s="3" t="s">
        <v>1324</v>
      </c>
    </row>
    <row r="10345" spans="1:5">
      <c r="A10345" s="4" t="s">
        <v>1325</v>
      </c>
      <c r="B10345" s="7" t="n">
        <v>0</v>
      </c>
    </row>
    <row r="10346" spans="1:5">
      <c r="A10346" s="3" t="s">
        <v>1326</v>
      </c>
    </row>
    <row r="10347" spans="1:5">
      <c r="A10347" s="4" t="s">
        <v>1327</v>
      </c>
      <c r="B10347" s="5" t="n">
        <v>248</v>
      </c>
    </row>
    <row r="10348" spans="1:5">
      <c r="A10348" s="4" t="s">
        <v>1328</v>
      </c>
      <c r="B10348" s="5" t="n">
        <v>8320</v>
      </c>
    </row>
    <row r="10349" spans="1:5">
      <c r="A10349" s="4" t="s">
        <v>1329</v>
      </c>
      <c r="B10349" s="5" t="n">
        <v>9</v>
      </c>
    </row>
    <row r="10350" spans="1:5">
      <c r="A10350" s="3" t="s">
        <v>1330</v>
      </c>
    </row>
    <row r="10351" spans="1:5">
      <c r="A10351" s="4" t="s">
        <v>1327</v>
      </c>
      <c r="B10351" s="5" t="n">
        <v>248</v>
      </c>
    </row>
    <row r="10352" spans="1:5">
      <c r="A10352" s="4" t="s">
        <v>1328</v>
      </c>
      <c r="B10352" s="5" t="n">
        <v>8329</v>
      </c>
    </row>
    <row r="10353" spans="1:5">
      <c r="A10353" s="4" t="s">
        <v>133</v>
      </c>
      <c r="B10353" s="5" t="n">
        <v>8577</v>
      </c>
    </row>
    <row r="10354" spans="1:5">
      <c r="A10354" s="4" t="s">
        <v>1331</v>
      </c>
      <c r="B10354" s="5" t="n">
        <v>2655</v>
      </c>
    </row>
    <row r="10355" spans="1:5">
      <c r="A10355" s="4" t="s">
        <v>1332</v>
      </c>
      <c r="B10355" s="7" t="n">
        <v>5922</v>
      </c>
    </row>
    <row r="10356" spans="1:5">
      <c r="A10356" s="4" t="s">
        <v>1335</v>
      </c>
      <c r="B10356" s="4" t="s">
        <v>491</v>
      </c>
    </row>
    <row r="10357" spans="1:5">
      <c r="A10357" s="4" t="s">
        <v>2108</v>
      </c>
    </row>
    <row r="10358" spans="1:5">
      <c r="A10358" s="3" t="s">
        <v>1324</v>
      </c>
    </row>
    <row r="10359" spans="1:5">
      <c r="A10359" s="4" t="s">
        <v>1325</v>
      </c>
      <c r="B10359" s="7" t="n">
        <v>0</v>
      </c>
    </row>
    <row r="10360" spans="1:5">
      <c r="A10360" s="3" t="s">
        <v>1326</v>
      </c>
    </row>
    <row r="10361" spans="1:5">
      <c r="A10361" s="4" t="s">
        <v>1327</v>
      </c>
      <c r="B10361" s="5" t="n">
        <v>355</v>
      </c>
    </row>
    <row r="10362" spans="1:5">
      <c r="A10362" s="4" t="s">
        <v>1328</v>
      </c>
      <c r="B10362" s="5" t="n">
        <v>3197</v>
      </c>
    </row>
    <row r="10363" spans="1:5">
      <c r="A10363" s="4" t="s">
        <v>1329</v>
      </c>
      <c r="B10363" s="5" t="n">
        <v>0</v>
      </c>
    </row>
    <row r="10364" spans="1:5">
      <c r="A10364" s="3" t="s">
        <v>1330</v>
      </c>
    </row>
    <row r="10365" spans="1:5">
      <c r="A10365" s="4" t="s">
        <v>1327</v>
      </c>
      <c r="B10365" s="5" t="n">
        <v>355</v>
      </c>
    </row>
    <row r="10366" spans="1:5">
      <c r="A10366" s="4" t="s">
        <v>1328</v>
      </c>
      <c r="B10366" s="5" t="n">
        <v>3197</v>
      </c>
    </row>
    <row r="10367" spans="1:5">
      <c r="A10367" s="4" t="s">
        <v>133</v>
      </c>
      <c r="B10367" s="5" t="n">
        <v>3552</v>
      </c>
    </row>
    <row r="10368" spans="1:5">
      <c r="A10368" s="4" t="s">
        <v>1331</v>
      </c>
      <c r="B10368" s="5" t="n">
        <v>628</v>
      </c>
    </row>
    <row r="10369" spans="1:5">
      <c r="A10369" s="4" t="s">
        <v>1332</v>
      </c>
      <c r="B10369" s="7" t="n">
        <v>2924</v>
      </c>
    </row>
    <row r="10370" spans="1:5">
      <c r="A10370" s="4" t="s">
        <v>1335</v>
      </c>
      <c r="B10370" s="4" t="s">
        <v>491</v>
      </c>
    </row>
    <row r="10371" spans="1:5">
      <c r="A10371" s="4" t="s">
        <v>2109</v>
      </c>
    </row>
    <row r="10372" spans="1:5">
      <c r="A10372" s="3" t="s">
        <v>1324</v>
      </c>
    </row>
    <row r="10373" spans="1:5">
      <c r="A10373" s="4" t="s">
        <v>1325</v>
      </c>
      <c r="B10373" s="7" t="n">
        <v>0</v>
      </c>
    </row>
    <row r="10374" spans="1:5">
      <c r="A10374" s="3" t="s">
        <v>1326</v>
      </c>
    </row>
    <row r="10375" spans="1:5">
      <c r="A10375" s="4" t="s">
        <v>1327</v>
      </c>
      <c r="B10375" s="5" t="n">
        <v>1800</v>
      </c>
    </row>
    <row r="10376" spans="1:5">
      <c r="A10376" s="4" t="s">
        <v>1328</v>
      </c>
      <c r="B10376" s="5" t="n">
        <v>20354</v>
      </c>
    </row>
    <row r="10377" spans="1:5">
      <c r="A10377" s="4" t="s">
        <v>1329</v>
      </c>
      <c r="B10377" s="5" t="n">
        <v>0</v>
      </c>
    </row>
    <row r="10378" spans="1:5">
      <c r="A10378" s="3" t="s">
        <v>1330</v>
      </c>
    </row>
    <row r="10379" spans="1:5">
      <c r="A10379" s="4" t="s">
        <v>1327</v>
      </c>
      <c r="B10379" s="5" t="n">
        <v>1800</v>
      </c>
    </row>
    <row r="10380" spans="1:5">
      <c r="A10380" s="4" t="s">
        <v>1328</v>
      </c>
      <c r="B10380" s="5" t="n">
        <v>20354</v>
      </c>
    </row>
    <row r="10381" spans="1:5">
      <c r="A10381" s="4" t="s">
        <v>133</v>
      </c>
      <c r="B10381" s="5" t="n">
        <v>22154</v>
      </c>
    </row>
    <row r="10382" spans="1:5">
      <c r="A10382" s="4" t="s">
        <v>1331</v>
      </c>
      <c r="B10382" s="5" t="n">
        <v>2904</v>
      </c>
    </row>
    <row r="10383" spans="1:5">
      <c r="A10383" s="4" t="s">
        <v>1332</v>
      </c>
      <c r="B10383" s="7" t="n">
        <v>19250</v>
      </c>
    </row>
    <row r="10384" spans="1:5">
      <c r="A10384" s="4" t="s">
        <v>1335</v>
      </c>
      <c r="B10384" s="4" t="s">
        <v>491</v>
      </c>
    </row>
    <row r="10385" spans="1:5">
      <c r="A10385" s="4" t="s">
        <v>2110</v>
      </c>
    </row>
    <row r="10386" spans="1:5">
      <c r="A10386" s="3" t="s">
        <v>1324</v>
      </c>
    </row>
    <row r="10387" spans="1:5">
      <c r="A10387" s="4" t="s">
        <v>1325</v>
      </c>
      <c r="B10387" s="7" t="n">
        <v>0</v>
      </c>
    </row>
    <row r="10388" spans="1:5">
      <c r="A10388" s="3" t="s">
        <v>1326</v>
      </c>
    </row>
    <row r="10389" spans="1:5">
      <c r="A10389" s="4" t="s">
        <v>1327</v>
      </c>
      <c r="B10389" s="5" t="n">
        <v>3923</v>
      </c>
    </row>
    <row r="10390" spans="1:5">
      <c r="A10390" s="4" t="s">
        <v>1328</v>
      </c>
      <c r="B10390" s="5" t="n">
        <v>27637</v>
      </c>
    </row>
    <row r="10391" spans="1:5">
      <c r="A10391" s="4" t="s">
        <v>1329</v>
      </c>
      <c r="B10391" s="5" t="n">
        <v>0</v>
      </c>
    </row>
    <row r="10392" spans="1:5">
      <c r="A10392" s="3" t="s">
        <v>1330</v>
      </c>
    </row>
    <row r="10393" spans="1:5">
      <c r="A10393" s="4" t="s">
        <v>1327</v>
      </c>
      <c r="B10393" s="5" t="n">
        <v>3923</v>
      </c>
    </row>
    <row r="10394" spans="1:5">
      <c r="A10394" s="4" t="s">
        <v>1328</v>
      </c>
      <c r="B10394" s="5" t="n">
        <v>27637</v>
      </c>
    </row>
    <row r="10395" spans="1:5">
      <c r="A10395" s="4" t="s">
        <v>133</v>
      </c>
      <c r="B10395" s="5" t="n">
        <v>31560</v>
      </c>
    </row>
    <row r="10396" spans="1:5">
      <c r="A10396" s="4" t="s">
        <v>1331</v>
      </c>
      <c r="B10396" s="5" t="n">
        <v>485</v>
      </c>
    </row>
    <row r="10397" spans="1:5">
      <c r="A10397" s="4" t="s">
        <v>1332</v>
      </c>
      <c r="B10397" s="7" t="n">
        <v>31075</v>
      </c>
    </row>
    <row r="10398" spans="1:5">
      <c r="A10398" s="4" t="s">
        <v>1335</v>
      </c>
      <c r="B10398" s="4" t="s">
        <v>1343</v>
      </c>
    </row>
    <row r="10399" spans="1:5">
      <c r="A10399" s="4" t="s">
        <v>2111</v>
      </c>
    </row>
    <row r="10400" spans="1:5">
      <c r="A10400" s="3" t="s">
        <v>1324</v>
      </c>
    </row>
    <row r="10401" spans="1:5">
      <c r="A10401" s="4" t="s">
        <v>1325</v>
      </c>
      <c r="B10401" s="7" t="n">
        <v>0</v>
      </c>
    </row>
    <row r="10402" spans="1:5">
      <c r="A10402" s="3" t="s">
        <v>1326</v>
      </c>
    </row>
    <row r="10403" spans="1:5">
      <c r="A10403" s="4" t="s">
        <v>1327</v>
      </c>
      <c r="B10403" s="5" t="n">
        <v>1880</v>
      </c>
    </row>
    <row r="10404" spans="1:5">
      <c r="A10404" s="4" t="s">
        <v>1328</v>
      </c>
      <c r="B10404" s="5" t="n">
        <v>960</v>
      </c>
    </row>
    <row r="10405" spans="1:5">
      <c r="A10405" s="4" t="s">
        <v>1329</v>
      </c>
      <c r="B10405" s="5" t="n">
        <v>0</v>
      </c>
    </row>
    <row r="10406" spans="1:5">
      <c r="A10406" s="3" t="s">
        <v>1330</v>
      </c>
    </row>
    <row r="10407" spans="1:5">
      <c r="A10407" s="4" t="s">
        <v>1327</v>
      </c>
      <c r="B10407" s="5" t="n">
        <v>1880</v>
      </c>
    </row>
    <row r="10408" spans="1:5">
      <c r="A10408" s="4" t="s">
        <v>1328</v>
      </c>
      <c r="B10408" s="5" t="n">
        <v>960</v>
      </c>
    </row>
    <row r="10409" spans="1:5">
      <c r="A10409" s="4" t="s">
        <v>133</v>
      </c>
      <c r="B10409" s="5" t="n">
        <v>2840</v>
      </c>
    </row>
    <row r="10410" spans="1:5">
      <c r="A10410" s="4" t="s">
        <v>1331</v>
      </c>
      <c r="B10410" s="5" t="n">
        <v>21</v>
      </c>
    </row>
    <row r="10411" spans="1:5">
      <c r="A10411" s="4" t="s">
        <v>1332</v>
      </c>
      <c r="B10411" s="7" t="n">
        <v>2819</v>
      </c>
    </row>
    <row r="10412" spans="1:5">
      <c r="A10412" s="4" t="s">
        <v>1335</v>
      </c>
      <c r="B10412" s="4" t="s">
        <v>1343</v>
      </c>
    </row>
    <row r="10413" spans="1:5">
      <c r="A10413" s="4" t="s">
        <v>2112</v>
      </c>
    </row>
    <row r="10414" spans="1:5">
      <c r="A10414" s="3" t="s">
        <v>1324</v>
      </c>
    </row>
    <row r="10415" spans="1:5">
      <c r="A10415" s="4" t="s">
        <v>1325</v>
      </c>
      <c r="B10415" s="7" t="n">
        <v>0</v>
      </c>
    </row>
    <row r="10416" spans="1:5">
      <c r="A10416" s="3" t="s">
        <v>1326</v>
      </c>
    </row>
    <row r="10417" spans="1:5">
      <c r="A10417" s="4" t="s">
        <v>1327</v>
      </c>
      <c r="B10417" s="5" t="n">
        <v>2274</v>
      </c>
    </row>
    <row r="10418" spans="1:5">
      <c r="A10418" s="4" t="s">
        <v>1328</v>
      </c>
      <c r="B10418" s="5" t="n">
        <v>4791</v>
      </c>
    </row>
    <row r="10419" spans="1:5">
      <c r="A10419" s="4" t="s">
        <v>1329</v>
      </c>
      <c r="B10419" s="5" t="n">
        <v>-587</v>
      </c>
    </row>
    <row r="10420" spans="1:5">
      <c r="A10420" s="3" t="s">
        <v>1330</v>
      </c>
    </row>
    <row r="10421" spans="1:5">
      <c r="A10421" s="4" t="s">
        <v>1327</v>
      </c>
      <c r="B10421" s="5" t="n">
        <v>2085</v>
      </c>
    </row>
    <row r="10422" spans="1:5">
      <c r="A10422" s="4" t="s">
        <v>1328</v>
      </c>
      <c r="B10422" s="5" t="n">
        <v>4393</v>
      </c>
    </row>
    <row r="10423" spans="1:5">
      <c r="A10423" s="4" t="s">
        <v>133</v>
      </c>
      <c r="B10423" s="5" t="n">
        <v>6478</v>
      </c>
    </row>
    <row r="10424" spans="1:5">
      <c r="A10424" s="4" t="s">
        <v>1331</v>
      </c>
      <c r="B10424" s="5" t="n">
        <v>506</v>
      </c>
    </row>
    <row r="10425" spans="1:5">
      <c r="A10425" s="4" t="s">
        <v>1332</v>
      </c>
      <c r="B10425" s="7" t="n">
        <v>5972</v>
      </c>
    </row>
    <row r="10426" spans="1:5">
      <c r="A10426" s="4" t="s">
        <v>1335</v>
      </c>
      <c r="B10426" s="4" t="s">
        <v>1343</v>
      </c>
    </row>
    <row r="10427" spans="1:5">
      <c r="A10427" s="4" t="s">
        <v>2113</v>
      </c>
    </row>
    <row r="10428" spans="1:5">
      <c r="A10428" s="3" t="s">
        <v>1324</v>
      </c>
    </row>
    <row r="10429" spans="1:5">
      <c r="A10429" s="4" t="s">
        <v>1325</v>
      </c>
      <c r="B10429" s="7" t="n">
        <v>0</v>
      </c>
    </row>
    <row r="10430" spans="1:5">
      <c r="A10430" s="3" t="s">
        <v>1326</v>
      </c>
    </row>
    <row r="10431" spans="1:5">
      <c r="A10431" s="4" t="s">
        <v>1327</v>
      </c>
      <c r="B10431" s="5" t="n">
        <v>1908</v>
      </c>
    </row>
    <row r="10432" spans="1:5">
      <c r="A10432" s="4" t="s">
        <v>1328</v>
      </c>
      <c r="B10432" s="5" t="n">
        <v>3021</v>
      </c>
    </row>
    <row r="10433" spans="1:5">
      <c r="A10433" s="4" t="s">
        <v>1329</v>
      </c>
      <c r="B10433" s="5" t="n">
        <v>-409</v>
      </c>
    </row>
    <row r="10434" spans="1:5">
      <c r="A10434" s="3" t="s">
        <v>1330</v>
      </c>
    </row>
    <row r="10435" spans="1:5">
      <c r="A10435" s="4" t="s">
        <v>1327</v>
      </c>
      <c r="B10435" s="5" t="n">
        <v>1750</v>
      </c>
    </row>
    <row r="10436" spans="1:5">
      <c r="A10436" s="4" t="s">
        <v>1328</v>
      </c>
      <c r="B10436" s="5" t="n">
        <v>2770</v>
      </c>
    </row>
    <row r="10437" spans="1:5">
      <c r="A10437" s="4" t="s">
        <v>133</v>
      </c>
      <c r="B10437" s="5" t="n">
        <v>4520</v>
      </c>
    </row>
    <row r="10438" spans="1:5">
      <c r="A10438" s="4" t="s">
        <v>1331</v>
      </c>
      <c r="B10438" s="5" t="n">
        <v>368</v>
      </c>
    </row>
    <row r="10439" spans="1:5">
      <c r="A10439" s="4" t="s">
        <v>1332</v>
      </c>
      <c r="B10439" s="7" t="n">
        <v>4152</v>
      </c>
    </row>
    <row r="10440" spans="1:5">
      <c r="A10440" s="4" t="s">
        <v>1335</v>
      </c>
      <c r="B10440" s="4" t="s">
        <v>1343</v>
      </c>
    </row>
    <row r="10441" spans="1:5">
      <c r="A10441" s="4" t="s">
        <v>2114</v>
      </c>
    </row>
    <row r="10442" spans="1:5">
      <c r="A10442" s="3" t="s">
        <v>1324</v>
      </c>
    </row>
    <row r="10443" spans="1:5">
      <c r="A10443" s="4" t="s">
        <v>1325</v>
      </c>
      <c r="B10443" s="7" t="n">
        <v>0</v>
      </c>
    </row>
    <row r="10444" spans="1:5">
      <c r="A10444" s="3" t="s">
        <v>1326</v>
      </c>
    </row>
    <row r="10445" spans="1:5">
      <c r="A10445" s="4" t="s">
        <v>1327</v>
      </c>
      <c r="B10445" s="5" t="n">
        <v>1964</v>
      </c>
    </row>
    <row r="10446" spans="1:5">
      <c r="A10446" s="4" t="s">
        <v>1328</v>
      </c>
      <c r="B10446" s="5" t="n">
        <v>2462</v>
      </c>
    </row>
    <row r="10447" spans="1:5">
      <c r="A10447" s="4" t="s">
        <v>1329</v>
      </c>
      <c r="B10447" s="5" t="n">
        <v>-367</v>
      </c>
    </row>
    <row r="10448" spans="1:5">
      <c r="A10448" s="3" t="s">
        <v>1330</v>
      </c>
    </row>
    <row r="10449" spans="1:5">
      <c r="A10449" s="4" t="s">
        <v>1327</v>
      </c>
      <c r="B10449" s="5" t="n">
        <v>1801</v>
      </c>
    </row>
    <row r="10450" spans="1:5">
      <c r="A10450" s="4" t="s">
        <v>1328</v>
      </c>
      <c r="B10450" s="5" t="n">
        <v>2258</v>
      </c>
    </row>
    <row r="10451" spans="1:5">
      <c r="A10451" s="4" t="s">
        <v>133</v>
      </c>
      <c r="B10451" s="5" t="n">
        <v>4059</v>
      </c>
    </row>
    <row r="10452" spans="1:5">
      <c r="A10452" s="4" t="s">
        <v>1331</v>
      </c>
      <c r="B10452" s="5" t="n">
        <v>318</v>
      </c>
    </row>
    <row r="10453" spans="1:5">
      <c r="A10453" s="4" t="s">
        <v>1332</v>
      </c>
      <c r="B10453" s="7" t="n">
        <v>3741</v>
      </c>
    </row>
    <row r="10454" spans="1:5">
      <c r="A10454" s="4" t="s">
        <v>1335</v>
      </c>
      <c r="B10454" s="4" t="s">
        <v>1343</v>
      </c>
    </row>
    <row r="10455" spans="1:5">
      <c r="A10455" s="4" t="s">
        <v>2115</v>
      </c>
    </row>
    <row r="10456" spans="1:5">
      <c r="A10456" s="3" t="s">
        <v>1324</v>
      </c>
    </row>
    <row r="10457" spans="1:5">
      <c r="A10457" s="4" t="s">
        <v>1325</v>
      </c>
      <c r="B10457" s="7" t="n">
        <v>0</v>
      </c>
    </row>
    <row r="10458" spans="1:5">
      <c r="A10458" s="3" t="s">
        <v>1326</v>
      </c>
    </row>
    <row r="10459" spans="1:5">
      <c r="A10459" s="4" t="s">
        <v>1327</v>
      </c>
      <c r="B10459" s="5" t="n">
        <v>4695</v>
      </c>
    </row>
    <row r="10460" spans="1:5">
      <c r="A10460" s="4" t="s">
        <v>1328</v>
      </c>
      <c r="B10460" s="5" t="n">
        <v>6983</v>
      </c>
    </row>
    <row r="10461" spans="1:5">
      <c r="A10461" s="4" t="s">
        <v>1329</v>
      </c>
      <c r="B10461" s="5" t="n">
        <v>-970</v>
      </c>
    </row>
    <row r="10462" spans="1:5">
      <c r="A10462" s="3" t="s">
        <v>1330</v>
      </c>
    </row>
    <row r="10463" spans="1:5">
      <c r="A10463" s="4" t="s">
        <v>1327</v>
      </c>
      <c r="B10463" s="5" t="n">
        <v>4305</v>
      </c>
    </row>
    <row r="10464" spans="1:5">
      <c r="A10464" s="4" t="s">
        <v>1328</v>
      </c>
      <c r="B10464" s="5" t="n">
        <v>6403</v>
      </c>
    </row>
    <row r="10465" spans="1:5">
      <c r="A10465" s="4" t="s">
        <v>133</v>
      </c>
      <c r="B10465" s="5" t="n">
        <v>10708</v>
      </c>
    </row>
    <row r="10466" spans="1:5">
      <c r="A10466" s="4" t="s">
        <v>1331</v>
      </c>
      <c r="B10466" s="5" t="n">
        <v>633</v>
      </c>
    </row>
    <row r="10467" spans="1:5">
      <c r="A10467" s="4" t="s">
        <v>1332</v>
      </c>
      <c r="B10467" s="7" t="n">
        <v>10075</v>
      </c>
    </row>
    <row r="10468" spans="1:5">
      <c r="A10468" s="4" t="s">
        <v>1335</v>
      </c>
      <c r="B10468" s="4" t="s">
        <v>1343</v>
      </c>
    </row>
    <row r="10469" spans="1:5">
      <c r="A10469" s="4" t="s">
        <v>2116</v>
      </c>
    </row>
    <row r="10470" spans="1:5">
      <c r="A10470" s="3" t="s">
        <v>1324</v>
      </c>
    </row>
    <row r="10471" spans="1:5">
      <c r="A10471" s="4" t="s">
        <v>1325</v>
      </c>
      <c r="B10471" s="7" t="n">
        <v>0</v>
      </c>
    </row>
    <row r="10472" spans="1:5">
      <c r="A10472" s="3" t="s">
        <v>1326</v>
      </c>
    </row>
    <row r="10473" spans="1:5">
      <c r="A10473" s="4" t="s">
        <v>1327</v>
      </c>
      <c r="B10473" s="5" t="n">
        <v>2649</v>
      </c>
    </row>
    <row r="10474" spans="1:5">
      <c r="A10474" s="4" t="s">
        <v>1328</v>
      </c>
      <c r="B10474" s="5" t="n">
        <v>4925</v>
      </c>
    </row>
    <row r="10475" spans="1:5">
      <c r="A10475" s="4" t="s">
        <v>1329</v>
      </c>
      <c r="B10475" s="5" t="n">
        <v>-628</v>
      </c>
    </row>
    <row r="10476" spans="1:5">
      <c r="A10476" s="3" t="s">
        <v>1330</v>
      </c>
    </row>
    <row r="10477" spans="1:5">
      <c r="A10477" s="4" t="s">
        <v>1327</v>
      </c>
      <c r="B10477" s="5" t="n">
        <v>2429</v>
      </c>
    </row>
    <row r="10478" spans="1:5">
      <c r="A10478" s="4" t="s">
        <v>1328</v>
      </c>
      <c r="B10478" s="5" t="n">
        <v>4517</v>
      </c>
    </row>
    <row r="10479" spans="1:5">
      <c r="A10479" s="4" t="s">
        <v>133</v>
      </c>
      <c r="B10479" s="5" t="n">
        <v>6946</v>
      </c>
    </row>
    <row r="10480" spans="1:5">
      <c r="A10480" s="4" t="s">
        <v>1331</v>
      </c>
      <c r="B10480" s="5" t="n">
        <v>460</v>
      </c>
    </row>
    <row r="10481" spans="1:5">
      <c r="A10481" s="4" t="s">
        <v>1332</v>
      </c>
      <c r="B10481" s="7" t="n">
        <v>6486</v>
      </c>
    </row>
    <row r="10482" spans="1:5">
      <c r="A10482" s="4" t="s">
        <v>1335</v>
      </c>
      <c r="B10482" s="4" t="s">
        <v>1343</v>
      </c>
    </row>
    <row r="10483" spans="1:5">
      <c r="A10483" s="4" t="s">
        <v>2117</v>
      </c>
    </row>
    <row r="10484" spans="1:5">
      <c r="A10484" s="3" t="s">
        <v>1324</v>
      </c>
    </row>
    <row r="10485" spans="1:5">
      <c r="A10485" s="4" t="s">
        <v>1325</v>
      </c>
      <c r="B10485" s="7" t="n">
        <v>0</v>
      </c>
    </row>
    <row r="10486" spans="1:5">
      <c r="A10486" s="3" t="s">
        <v>1326</v>
      </c>
    </row>
    <row r="10487" spans="1:5">
      <c r="A10487" s="4" t="s">
        <v>1327</v>
      </c>
      <c r="B10487" s="5" t="n">
        <v>4330</v>
      </c>
    </row>
    <row r="10488" spans="1:5">
      <c r="A10488" s="4" t="s">
        <v>1328</v>
      </c>
      <c r="B10488" s="5" t="n">
        <v>7519</v>
      </c>
    </row>
    <row r="10489" spans="1:5">
      <c r="A10489" s="4" t="s">
        <v>1329</v>
      </c>
      <c r="B10489" s="5" t="n">
        <v>-983</v>
      </c>
    </row>
    <row r="10490" spans="1:5">
      <c r="A10490" s="3" t="s">
        <v>1330</v>
      </c>
    </row>
    <row r="10491" spans="1:5">
      <c r="A10491" s="4" t="s">
        <v>1327</v>
      </c>
      <c r="B10491" s="5" t="n">
        <v>3971</v>
      </c>
    </row>
    <row r="10492" spans="1:5">
      <c r="A10492" s="4" t="s">
        <v>1328</v>
      </c>
      <c r="B10492" s="5" t="n">
        <v>6895</v>
      </c>
    </row>
    <row r="10493" spans="1:5">
      <c r="A10493" s="4" t="s">
        <v>133</v>
      </c>
      <c r="B10493" s="5" t="n">
        <v>10866</v>
      </c>
    </row>
    <row r="10494" spans="1:5">
      <c r="A10494" s="4" t="s">
        <v>1331</v>
      </c>
      <c r="B10494" s="5" t="n">
        <v>695</v>
      </c>
    </row>
    <row r="10495" spans="1:5">
      <c r="A10495" s="4" t="s">
        <v>1332</v>
      </c>
      <c r="B10495" s="7" t="n">
        <v>10171</v>
      </c>
    </row>
    <row r="10496" spans="1:5">
      <c r="A10496" s="4" t="s">
        <v>1335</v>
      </c>
      <c r="B10496" s="4" t="s">
        <v>1343</v>
      </c>
    </row>
    <row r="10497" spans="1:5">
      <c r="A10497" s="4" t="s">
        <v>2118</v>
      </c>
    </row>
    <row r="10498" spans="1:5">
      <c r="A10498" s="3" t="s">
        <v>1324</v>
      </c>
    </row>
    <row r="10499" spans="1:5">
      <c r="A10499" s="4" t="s">
        <v>1325</v>
      </c>
      <c r="B10499" s="7" t="n">
        <v>0</v>
      </c>
    </row>
    <row r="10500" spans="1:5">
      <c r="A10500" s="3" t="s">
        <v>1326</v>
      </c>
    </row>
    <row r="10501" spans="1:5">
      <c r="A10501" s="4" t="s">
        <v>1327</v>
      </c>
      <c r="B10501" s="5" t="n">
        <v>5398</v>
      </c>
    </row>
    <row r="10502" spans="1:5">
      <c r="A10502" s="4" t="s">
        <v>1328</v>
      </c>
      <c r="B10502" s="5" t="n">
        <v>7967</v>
      </c>
    </row>
    <row r="10503" spans="1:5">
      <c r="A10503" s="4" t="s">
        <v>1329</v>
      </c>
      <c r="B10503" s="5" t="n">
        <v>-1109</v>
      </c>
    </row>
    <row r="10504" spans="1:5">
      <c r="A10504" s="3" t="s">
        <v>1330</v>
      </c>
    </row>
    <row r="10505" spans="1:5">
      <c r="A10505" s="4" t="s">
        <v>1327</v>
      </c>
      <c r="B10505" s="5" t="n">
        <v>4950</v>
      </c>
    </row>
    <row r="10506" spans="1:5">
      <c r="A10506" s="4" t="s">
        <v>1328</v>
      </c>
      <c r="B10506" s="5" t="n">
        <v>7306</v>
      </c>
    </row>
    <row r="10507" spans="1:5">
      <c r="A10507" s="4" t="s">
        <v>133</v>
      </c>
      <c r="B10507" s="5" t="n">
        <v>12256</v>
      </c>
    </row>
    <row r="10508" spans="1:5">
      <c r="A10508" s="4" t="s">
        <v>1331</v>
      </c>
      <c r="B10508" s="5" t="n">
        <v>744</v>
      </c>
    </row>
    <row r="10509" spans="1:5">
      <c r="A10509" s="4" t="s">
        <v>1332</v>
      </c>
      <c r="B10509" s="7" t="n">
        <v>11512</v>
      </c>
    </row>
    <row r="10510" spans="1:5">
      <c r="A10510" s="4" t="s">
        <v>1335</v>
      </c>
      <c r="B10510" s="4" t="s">
        <v>1343</v>
      </c>
    </row>
    <row r="10511" spans="1:5">
      <c r="A10511" s="4" t="s">
        <v>2119</v>
      </c>
    </row>
    <row r="10512" spans="1:5">
      <c r="A10512" s="3" t="s">
        <v>1324</v>
      </c>
    </row>
    <row r="10513" spans="1:5">
      <c r="A10513" s="4" t="s">
        <v>1325</v>
      </c>
      <c r="B10513" s="7" t="n">
        <v>0</v>
      </c>
    </row>
    <row r="10514" spans="1:5">
      <c r="A10514" s="3" t="s">
        <v>1326</v>
      </c>
    </row>
    <row r="10515" spans="1:5">
      <c r="A10515" s="4" t="s">
        <v>1327</v>
      </c>
      <c r="B10515" s="5" t="n">
        <v>1410</v>
      </c>
    </row>
    <row r="10516" spans="1:5">
      <c r="A10516" s="4" t="s">
        <v>1328</v>
      </c>
      <c r="B10516" s="5" t="n">
        <v>10496</v>
      </c>
    </row>
    <row r="10517" spans="1:5">
      <c r="A10517" s="4" t="s">
        <v>1329</v>
      </c>
      <c r="B10517" s="5" t="n">
        <v>488</v>
      </c>
    </row>
    <row r="10518" spans="1:5">
      <c r="A10518" s="3" t="s">
        <v>1330</v>
      </c>
    </row>
    <row r="10519" spans="1:5">
      <c r="A10519" s="4" t="s">
        <v>1327</v>
      </c>
      <c r="B10519" s="5" t="n">
        <v>1410</v>
      </c>
    </row>
    <row r="10520" spans="1:5">
      <c r="A10520" s="4" t="s">
        <v>1328</v>
      </c>
      <c r="B10520" s="5" t="n">
        <v>10984</v>
      </c>
    </row>
    <row r="10521" spans="1:5">
      <c r="A10521" s="4" t="s">
        <v>133</v>
      </c>
      <c r="B10521" s="5" t="n">
        <v>12394</v>
      </c>
    </row>
    <row r="10522" spans="1:5">
      <c r="A10522" s="4" t="s">
        <v>1331</v>
      </c>
      <c r="B10522" s="5" t="n">
        <v>2428</v>
      </c>
    </row>
    <row r="10523" spans="1:5">
      <c r="A10523" s="4" t="s">
        <v>1332</v>
      </c>
      <c r="B10523" s="7" t="n">
        <v>9966</v>
      </c>
    </row>
    <row r="10524" spans="1:5">
      <c r="A10524" s="4" t="s">
        <v>1335</v>
      </c>
      <c r="B10524" s="4" t="s">
        <v>491</v>
      </c>
    </row>
    <row r="10525" spans="1:5">
      <c r="A10525" s="4" t="s">
        <v>2120</v>
      </c>
    </row>
    <row r="10526" spans="1:5">
      <c r="A10526" s="3" t="s">
        <v>1324</v>
      </c>
    </row>
    <row r="10527" spans="1:5">
      <c r="A10527" s="4" t="s">
        <v>1325</v>
      </c>
      <c r="B10527" s="7" t="n">
        <v>0</v>
      </c>
    </row>
    <row r="10528" spans="1:5">
      <c r="A10528" s="3" t="s">
        <v>1326</v>
      </c>
    </row>
    <row r="10529" spans="1:5">
      <c r="A10529" s="4" t="s">
        <v>1327</v>
      </c>
      <c r="B10529" s="5" t="n">
        <v>1631</v>
      </c>
    </row>
    <row r="10530" spans="1:5">
      <c r="A10530" s="4" t="s">
        <v>1328</v>
      </c>
      <c r="B10530" s="5" t="n">
        <v>17786</v>
      </c>
    </row>
    <row r="10531" spans="1:5">
      <c r="A10531" s="4" t="s">
        <v>1329</v>
      </c>
      <c r="B10531" s="5" t="n">
        <v>0</v>
      </c>
    </row>
    <row r="10532" spans="1:5">
      <c r="A10532" s="3" t="s">
        <v>1330</v>
      </c>
    </row>
    <row r="10533" spans="1:5">
      <c r="A10533" s="4" t="s">
        <v>1327</v>
      </c>
      <c r="B10533" s="5" t="n">
        <v>1631</v>
      </c>
    </row>
    <row r="10534" spans="1:5">
      <c r="A10534" s="4" t="s">
        <v>1328</v>
      </c>
      <c r="B10534" s="5" t="n">
        <v>17786</v>
      </c>
    </row>
    <row r="10535" spans="1:5">
      <c r="A10535" s="4" t="s">
        <v>133</v>
      </c>
      <c r="B10535" s="5" t="n">
        <v>19417</v>
      </c>
    </row>
    <row r="10536" spans="1:5">
      <c r="A10536" s="4" t="s">
        <v>1331</v>
      </c>
      <c r="B10536" s="5" t="n">
        <v>1867</v>
      </c>
    </row>
    <row r="10537" spans="1:5">
      <c r="A10537" s="4" t="s">
        <v>1332</v>
      </c>
      <c r="B10537" s="7" t="n">
        <v>17550</v>
      </c>
    </row>
    <row r="10538" spans="1:5">
      <c r="A10538" s="4" t="s">
        <v>1335</v>
      </c>
      <c r="B10538" s="4" t="s">
        <v>491</v>
      </c>
    </row>
    <row r="10539" spans="1:5">
      <c r="A10539" s="4" t="s">
        <v>2121</v>
      </c>
    </row>
    <row r="10540" spans="1:5">
      <c r="A10540" s="3" t="s">
        <v>1324</v>
      </c>
    </row>
    <row r="10541" spans="1:5">
      <c r="A10541" s="4" t="s">
        <v>1325</v>
      </c>
      <c r="B10541" s="7" t="n">
        <v>0</v>
      </c>
    </row>
    <row r="10542" spans="1:5">
      <c r="A10542" s="3" t="s">
        <v>1326</v>
      </c>
    </row>
    <row r="10543" spans="1:5">
      <c r="A10543" s="4" t="s">
        <v>1327</v>
      </c>
      <c r="B10543" s="5" t="n">
        <v>1171</v>
      </c>
    </row>
    <row r="10544" spans="1:5">
      <c r="A10544" s="4" t="s">
        <v>1328</v>
      </c>
      <c r="B10544" s="5" t="n">
        <v>5686</v>
      </c>
    </row>
    <row r="10545" spans="1:5">
      <c r="A10545" s="4" t="s">
        <v>1329</v>
      </c>
      <c r="B10545" s="5" t="n">
        <v>8</v>
      </c>
    </row>
    <row r="10546" spans="1:5">
      <c r="A10546" s="3" t="s">
        <v>1330</v>
      </c>
    </row>
    <row r="10547" spans="1:5">
      <c r="A10547" s="4" t="s">
        <v>1327</v>
      </c>
      <c r="B10547" s="5" t="n">
        <v>1171</v>
      </c>
    </row>
    <row r="10548" spans="1:5">
      <c r="A10548" s="4" t="s">
        <v>1328</v>
      </c>
      <c r="B10548" s="5" t="n">
        <v>5694</v>
      </c>
    </row>
    <row r="10549" spans="1:5">
      <c r="A10549" s="4" t="s">
        <v>133</v>
      </c>
      <c r="B10549" s="5" t="n">
        <v>6865</v>
      </c>
    </row>
    <row r="10550" spans="1:5">
      <c r="A10550" s="4" t="s">
        <v>1331</v>
      </c>
      <c r="B10550" s="5" t="n">
        <v>1814</v>
      </c>
    </row>
    <row r="10551" spans="1:5">
      <c r="A10551" s="4" t="s">
        <v>1332</v>
      </c>
      <c r="B10551" s="7" t="n">
        <v>5051</v>
      </c>
    </row>
    <row r="10552" spans="1:5">
      <c r="A10552" s="4" t="s">
        <v>1335</v>
      </c>
      <c r="B10552" s="4" t="s">
        <v>491</v>
      </c>
    </row>
    <row r="10553" spans="1:5">
      <c r="A10553" s="4" t="s">
        <v>2122</v>
      </c>
    </row>
    <row r="10554" spans="1:5">
      <c r="A10554" s="3" t="s">
        <v>1324</v>
      </c>
    </row>
    <row r="10555" spans="1:5">
      <c r="A10555" s="4" t="s">
        <v>1325</v>
      </c>
      <c r="B10555" s="7" t="n">
        <v>0</v>
      </c>
    </row>
    <row r="10556" spans="1:5">
      <c r="A10556" s="3" t="s">
        <v>1326</v>
      </c>
    </row>
    <row r="10557" spans="1:5">
      <c r="A10557" s="4" t="s">
        <v>1327</v>
      </c>
      <c r="B10557" s="5" t="n">
        <v>1394</v>
      </c>
    </row>
    <row r="10558" spans="1:5">
      <c r="A10558" s="4" t="s">
        <v>1328</v>
      </c>
      <c r="B10558" s="5" t="n">
        <v>8586</v>
      </c>
    </row>
    <row r="10559" spans="1:5">
      <c r="A10559" s="4" t="s">
        <v>1329</v>
      </c>
      <c r="B10559" s="5" t="n">
        <v>5</v>
      </c>
    </row>
    <row r="10560" spans="1:5">
      <c r="A10560" s="3" t="s">
        <v>1330</v>
      </c>
    </row>
    <row r="10561" spans="1:5">
      <c r="A10561" s="4" t="s">
        <v>1327</v>
      </c>
      <c r="B10561" s="5" t="n">
        <v>1394</v>
      </c>
    </row>
    <row r="10562" spans="1:5">
      <c r="A10562" s="4" t="s">
        <v>1328</v>
      </c>
      <c r="B10562" s="5" t="n">
        <v>8591</v>
      </c>
    </row>
    <row r="10563" spans="1:5">
      <c r="A10563" s="4" t="s">
        <v>133</v>
      </c>
      <c r="B10563" s="5" t="n">
        <v>9985</v>
      </c>
    </row>
    <row r="10564" spans="1:5">
      <c r="A10564" s="4" t="s">
        <v>1331</v>
      </c>
      <c r="B10564" s="5" t="n">
        <v>2740</v>
      </c>
    </row>
    <row r="10565" spans="1:5">
      <c r="A10565" s="4" t="s">
        <v>1332</v>
      </c>
      <c r="B10565" s="7" t="n">
        <v>7245</v>
      </c>
    </row>
    <row r="10566" spans="1:5">
      <c r="A10566" s="4" t="s">
        <v>1335</v>
      </c>
      <c r="B10566" s="4" t="s">
        <v>491</v>
      </c>
    </row>
    <row r="10567" spans="1:5">
      <c r="A10567" s="4" t="s">
        <v>2123</v>
      </c>
    </row>
    <row r="10568" spans="1:5">
      <c r="A10568" s="3" t="s">
        <v>1324</v>
      </c>
    </row>
    <row r="10569" spans="1:5">
      <c r="A10569" s="4" t="s">
        <v>1325</v>
      </c>
      <c r="B10569" s="7" t="n">
        <v>0</v>
      </c>
    </row>
    <row r="10570" spans="1:5">
      <c r="A10570" s="3" t="s">
        <v>1326</v>
      </c>
    </row>
    <row r="10571" spans="1:5">
      <c r="A10571" s="4" t="s">
        <v>1327</v>
      </c>
      <c r="B10571" s="5" t="n">
        <v>111</v>
      </c>
    </row>
    <row r="10572" spans="1:5">
      <c r="A10572" s="4" t="s">
        <v>1328</v>
      </c>
      <c r="B10572" s="5" t="n">
        <v>6741</v>
      </c>
    </row>
    <row r="10573" spans="1:5">
      <c r="A10573" s="4" t="s">
        <v>1329</v>
      </c>
      <c r="B10573" s="5" t="n">
        <v>4</v>
      </c>
    </row>
    <row r="10574" spans="1:5">
      <c r="A10574" s="3" t="s">
        <v>1330</v>
      </c>
    </row>
    <row r="10575" spans="1:5">
      <c r="A10575" s="4" t="s">
        <v>1327</v>
      </c>
      <c r="B10575" s="5" t="n">
        <v>111</v>
      </c>
    </row>
    <row r="10576" spans="1:5">
      <c r="A10576" s="4" t="s">
        <v>1328</v>
      </c>
      <c r="B10576" s="5" t="n">
        <v>6745</v>
      </c>
    </row>
    <row r="10577" spans="1:5">
      <c r="A10577" s="4" t="s">
        <v>133</v>
      </c>
      <c r="B10577" s="5" t="n">
        <v>6856</v>
      </c>
    </row>
    <row r="10578" spans="1:5">
      <c r="A10578" s="4" t="s">
        <v>1331</v>
      </c>
      <c r="B10578" s="5" t="n">
        <v>2151</v>
      </c>
    </row>
    <row r="10579" spans="1:5">
      <c r="A10579" s="4" t="s">
        <v>1332</v>
      </c>
      <c r="B10579" s="7" t="n">
        <v>4705</v>
      </c>
    </row>
    <row r="10580" spans="1:5">
      <c r="A10580" s="4" t="s">
        <v>1335</v>
      </c>
      <c r="B10580" s="4" t="s">
        <v>491</v>
      </c>
    </row>
    <row r="10581" spans="1:5">
      <c r="A10581" s="4" t="s">
        <v>2124</v>
      </c>
    </row>
    <row r="10582" spans="1:5">
      <c r="A10582" s="3" t="s">
        <v>1324</v>
      </c>
    </row>
    <row r="10583" spans="1:5">
      <c r="A10583" s="4" t="s">
        <v>1325</v>
      </c>
      <c r="B10583" s="7" t="n">
        <v>0</v>
      </c>
    </row>
    <row r="10584" spans="1:5">
      <c r="A10584" s="3" t="s">
        <v>1326</v>
      </c>
    </row>
    <row r="10585" spans="1:5">
      <c r="A10585" s="4" t="s">
        <v>1327</v>
      </c>
      <c r="B10585" s="5" t="n">
        <v>1660</v>
      </c>
    </row>
    <row r="10586" spans="1:5">
      <c r="A10586" s="4" t="s">
        <v>1328</v>
      </c>
      <c r="B10586" s="5" t="n">
        <v>12624</v>
      </c>
    </row>
    <row r="10587" spans="1:5">
      <c r="A10587" s="4" t="s">
        <v>1329</v>
      </c>
      <c r="B10587" s="5" t="n">
        <v>205</v>
      </c>
    </row>
    <row r="10588" spans="1:5">
      <c r="A10588" s="3" t="s">
        <v>1330</v>
      </c>
    </row>
    <row r="10589" spans="1:5">
      <c r="A10589" s="4" t="s">
        <v>1327</v>
      </c>
      <c r="B10589" s="5" t="n">
        <v>1660</v>
      </c>
    </row>
    <row r="10590" spans="1:5">
      <c r="A10590" s="4" t="s">
        <v>1328</v>
      </c>
      <c r="B10590" s="5" t="n">
        <v>12829</v>
      </c>
    </row>
    <row r="10591" spans="1:5">
      <c r="A10591" s="4" t="s">
        <v>133</v>
      </c>
      <c r="B10591" s="5" t="n">
        <v>14489</v>
      </c>
    </row>
    <row r="10592" spans="1:5">
      <c r="A10592" s="4" t="s">
        <v>1331</v>
      </c>
      <c r="B10592" s="5" t="n">
        <v>2787</v>
      </c>
    </row>
    <row r="10593" spans="1:5">
      <c r="A10593" s="4" t="s">
        <v>1332</v>
      </c>
      <c r="B10593" s="7" t="n">
        <v>11702</v>
      </c>
    </row>
    <row r="10594" spans="1:5">
      <c r="A10594" s="4" t="s">
        <v>1335</v>
      </c>
      <c r="B10594" s="4" t="s">
        <v>491</v>
      </c>
    </row>
    <row r="10595" spans="1:5">
      <c r="A10595" s="4" t="s">
        <v>2125</v>
      </c>
    </row>
    <row r="10596" spans="1:5">
      <c r="A10596" s="3" t="s">
        <v>1324</v>
      </c>
    </row>
    <row r="10597" spans="1:5">
      <c r="A10597" s="4" t="s">
        <v>1325</v>
      </c>
      <c r="B10597" s="7" t="n">
        <v>0</v>
      </c>
    </row>
    <row r="10598" spans="1:5">
      <c r="A10598" s="3" t="s">
        <v>1326</v>
      </c>
    </row>
    <row r="10599" spans="1:5">
      <c r="A10599" s="4" t="s">
        <v>1327</v>
      </c>
      <c r="B10599" s="5" t="n">
        <v>432</v>
      </c>
    </row>
    <row r="10600" spans="1:5">
      <c r="A10600" s="4" t="s">
        <v>1328</v>
      </c>
      <c r="B10600" s="5" t="n">
        <v>7797</v>
      </c>
    </row>
    <row r="10601" spans="1:5">
      <c r="A10601" s="4" t="s">
        <v>1329</v>
      </c>
      <c r="B10601" s="5" t="n">
        <v>0</v>
      </c>
    </row>
    <row r="10602" spans="1:5">
      <c r="A10602" s="3" t="s">
        <v>1330</v>
      </c>
    </row>
    <row r="10603" spans="1:5">
      <c r="A10603" s="4" t="s">
        <v>1327</v>
      </c>
      <c r="B10603" s="5" t="n">
        <v>432</v>
      </c>
    </row>
    <row r="10604" spans="1:5">
      <c r="A10604" s="4" t="s">
        <v>1328</v>
      </c>
      <c r="B10604" s="5" t="n">
        <v>7797</v>
      </c>
    </row>
    <row r="10605" spans="1:5">
      <c r="A10605" s="4" t="s">
        <v>133</v>
      </c>
      <c r="B10605" s="5" t="n">
        <v>8229</v>
      </c>
    </row>
    <row r="10606" spans="1:5">
      <c r="A10606" s="4" t="s">
        <v>1331</v>
      </c>
      <c r="B10606" s="5" t="n">
        <v>2488</v>
      </c>
    </row>
    <row r="10607" spans="1:5">
      <c r="A10607" s="4" t="s">
        <v>1332</v>
      </c>
      <c r="B10607" s="7" t="n">
        <v>5741</v>
      </c>
    </row>
    <row r="10608" spans="1:5">
      <c r="A10608" s="4" t="s">
        <v>1335</v>
      </c>
      <c r="B10608" s="4" t="s">
        <v>491</v>
      </c>
    </row>
    <row r="10609" spans="1:5">
      <c r="A10609" s="4" t="s">
        <v>2126</v>
      </c>
    </row>
    <row r="10610" spans="1:5">
      <c r="A10610" s="3" t="s">
        <v>1324</v>
      </c>
    </row>
    <row r="10611" spans="1:5">
      <c r="A10611" s="4" t="s">
        <v>1325</v>
      </c>
      <c r="B10611" s="7" t="n">
        <v>0</v>
      </c>
    </row>
    <row r="10612" spans="1:5">
      <c r="A10612" s="3" t="s">
        <v>1326</v>
      </c>
    </row>
    <row r="10613" spans="1:5">
      <c r="A10613" s="4" t="s">
        <v>1327</v>
      </c>
      <c r="B10613" s="5" t="n">
        <v>331</v>
      </c>
    </row>
    <row r="10614" spans="1:5">
      <c r="A10614" s="4" t="s">
        <v>1328</v>
      </c>
      <c r="B10614" s="5" t="n">
        <v>4729</v>
      </c>
    </row>
    <row r="10615" spans="1:5">
      <c r="A10615" s="4" t="s">
        <v>1329</v>
      </c>
      <c r="B10615" s="5" t="n">
        <v>4</v>
      </c>
    </row>
    <row r="10616" spans="1:5">
      <c r="A10616" s="3" t="s">
        <v>1330</v>
      </c>
    </row>
    <row r="10617" spans="1:5">
      <c r="A10617" s="4" t="s">
        <v>1327</v>
      </c>
      <c r="B10617" s="5" t="n">
        <v>331</v>
      </c>
    </row>
    <row r="10618" spans="1:5">
      <c r="A10618" s="4" t="s">
        <v>1328</v>
      </c>
      <c r="B10618" s="5" t="n">
        <v>4733</v>
      </c>
    </row>
    <row r="10619" spans="1:5">
      <c r="A10619" s="4" t="s">
        <v>133</v>
      </c>
      <c r="B10619" s="5" t="n">
        <v>5064</v>
      </c>
    </row>
    <row r="10620" spans="1:5">
      <c r="A10620" s="4" t="s">
        <v>1331</v>
      </c>
      <c r="B10620" s="5" t="n">
        <v>1509</v>
      </c>
    </row>
    <row r="10621" spans="1:5">
      <c r="A10621" s="4" t="s">
        <v>1332</v>
      </c>
      <c r="B10621" s="7" t="n">
        <v>3555</v>
      </c>
    </row>
    <row r="10622" spans="1:5">
      <c r="A10622" s="4" t="s">
        <v>1335</v>
      </c>
      <c r="B10622" s="4" t="s">
        <v>491</v>
      </c>
    </row>
    <row r="10623" spans="1:5">
      <c r="A10623" s="4" t="s">
        <v>2127</v>
      </c>
    </row>
    <row r="10624" spans="1:5">
      <c r="A10624" s="3" t="s">
        <v>1324</v>
      </c>
    </row>
    <row r="10625" spans="1:5">
      <c r="A10625" s="4" t="s">
        <v>1325</v>
      </c>
      <c r="B10625" s="7" t="n">
        <v>0</v>
      </c>
    </row>
    <row r="10626" spans="1:5">
      <c r="A10626" s="3" t="s">
        <v>1326</v>
      </c>
    </row>
    <row r="10627" spans="1:5">
      <c r="A10627" s="4" t="s">
        <v>1327</v>
      </c>
      <c r="B10627" s="5" t="n">
        <v>240</v>
      </c>
    </row>
    <row r="10628" spans="1:5">
      <c r="A10628" s="4" t="s">
        <v>1328</v>
      </c>
      <c r="B10628" s="5" t="n">
        <v>7336</v>
      </c>
    </row>
    <row r="10629" spans="1:5">
      <c r="A10629" s="4" t="s">
        <v>1329</v>
      </c>
      <c r="B10629" s="5" t="n">
        <v>4</v>
      </c>
    </row>
    <row r="10630" spans="1:5">
      <c r="A10630" s="3" t="s">
        <v>1330</v>
      </c>
    </row>
    <row r="10631" spans="1:5">
      <c r="A10631" s="4" t="s">
        <v>1327</v>
      </c>
      <c r="B10631" s="5" t="n">
        <v>240</v>
      </c>
    </row>
    <row r="10632" spans="1:5">
      <c r="A10632" s="4" t="s">
        <v>1328</v>
      </c>
      <c r="B10632" s="5" t="n">
        <v>7340</v>
      </c>
    </row>
    <row r="10633" spans="1:5">
      <c r="A10633" s="4" t="s">
        <v>133</v>
      </c>
      <c r="B10633" s="5" t="n">
        <v>7580</v>
      </c>
    </row>
    <row r="10634" spans="1:5">
      <c r="A10634" s="4" t="s">
        <v>1331</v>
      </c>
      <c r="B10634" s="5" t="n">
        <v>2341</v>
      </c>
    </row>
    <row r="10635" spans="1:5">
      <c r="A10635" s="4" t="s">
        <v>1332</v>
      </c>
      <c r="B10635" s="7" t="n">
        <v>5239</v>
      </c>
    </row>
    <row r="10636" spans="1:5">
      <c r="A10636" s="4" t="s">
        <v>1335</v>
      </c>
      <c r="B10636" s="4" t="s">
        <v>491</v>
      </c>
    </row>
    <row r="10637" spans="1:5">
      <c r="A10637" s="4" t="s">
        <v>2128</v>
      </c>
    </row>
    <row r="10638" spans="1:5">
      <c r="A10638" s="3" t="s">
        <v>1324</v>
      </c>
    </row>
    <row r="10639" spans="1:5">
      <c r="A10639" s="4" t="s">
        <v>1325</v>
      </c>
      <c r="B10639" s="7" t="n">
        <v>0</v>
      </c>
    </row>
    <row r="10640" spans="1:5">
      <c r="A10640" s="3" t="s">
        <v>1326</v>
      </c>
    </row>
    <row r="10641" spans="1:5">
      <c r="A10641" s="4" t="s">
        <v>1327</v>
      </c>
      <c r="B10641" s="5" t="n">
        <v>232</v>
      </c>
    </row>
    <row r="10642" spans="1:5">
      <c r="A10642" s="4" t="s">
        <v>1328</v>
      </c>
      <c r="B10642" s="5" t="n">
        <v>5666</v>
      </c>
    </row>
    <row r="10643" spans="1:5">
      <c r="A10643" s="4" t="s">
        <v>1329</v>
      </c>
      <c r="B10643" s="5" t="n">
        <v>0</v>
      </c>
    </row>
    <row r="10644" spans="1:5">
      <c r="A10644" s="3" t="s">
        <v>1330</v>
      </c>
    </row>
    <row r="10645" spans="1:5">
      <c r="A10645" s="4" t="s">
        <v>1327</v>
      </c>
      <c r="B10645" s="5" t="n">
        <v>232</v>
      </c>
    </row>
    <row r="10646" spans="1:5">
      <c r="A10646" s="4" t="s">
        <v>1328</v>
      </c>
      <c r="B10646" s="5" t="n">
        <v>5666</v>
      </c>
    </row>
    <row r="10647" spans="1:5">
      <c r="A10647" s="4" t="s">
        <v>133</v>
      </c>
      <c r="B10647" s="5" t="n">
        <v>5898</v>
      </c>
    </row>
    <row r="10648" spans="1:5">
      <c r="A10648" s="4" t="s">
        <v>1331</v>
      </c>
      <c r="B10648" s="5" t="n">
        <v>1808</v>
      </c>
    </row>
    <row r="10649" spans="1:5">
      <c r="A10649" s="4" t="s">
        <v>1332</v>
      </c>
      <c r="B10649" s="7" t="n">
        <v>4090</v>
      </c>
    </row>
    <row r="10650" spans="1:5">
      <c r="A10650" s="4" t="s">
        <v>1335</v>
      </c>
      <c r="B10650" s="4" t="s">
        <v>491</v>
      </c>
    </row>
    <row r="10651" spans="1:5">
      <c r="A10651" s="4" t="s">
        <v>2129</v>
      </c>
    </row>
    <row r="10652" spans="1:5">
      <c r="A10652" s="3" t="s">
        <v>1324</v>
      </c>
    </row>
    <row r="10653" spans="1:5">
      <c r="A10653" s="4" t="s">
        <v>1325</v>
      </c>
      <c r="B10653" s="7" t="n">
        <v>0</v>
      </c>
    </row>
    <row r="10654" spans="1:5">
      <c r="A10654" s="3" t="s">
        <v>1326</v>
      </c>
    </row>
    <row r="10655" spans="1:5">
      <c r="A10655" s="4" t="s">
        <v>1327</v>
      </c>
      <c r="B10655" s="5" t="n">
        <v>420</v>
      </c>
    </row>
    <row r="10656" spans="1:5">
      <c r="A10656" s="4" t="s">
        <v>1328</v>
      </c>
      <c r="B10656" s="5" t="n">
        <v>4406</v>
      </c>
    </row>
    <row r="10657" spans="1:5">
      <c r="A10657" s="4" t="s">
        <v>1329</v>
      </c>
      <c r="B10657" s="5" t="n">
        <v>450</v>
      </c>
    </row>
    <row r="10658" spans="1:5">
      <c r="A10658" s="3" t="s">
        <v>1330</v>
      </c>
    </row>
    <row r="10659" spans="1:5">
      <c r="A10659" s="4" t="s">
        <v>1327</v>
      </c>
      <c r="B10659" s="5" t="n">
        <v>420</v>
      </c>
    </row>
    <row r="10660" spans="1:5">
      <c r="A10660" s="4" t="s">
        <v>1328</v>
      </c>
      <c r="B10660" s="5" t="n">
        <v>4856</v>
      </c>
    </row>
    <row r="10661" spans="1:5">
      <c r="A10661" s="4" t="s">
        <v>133</v>
      </c>
      <c r="B10661" s="5" t="n">
        <v>5276</v>
      </c>
    </row>
    <row r="10662" spans="1:5">
      <c r="A10662" s="4" t="s">
        <v>1331</v>
      </c>
      <c r="B10662" s="5" t="n">
        <v>2504</v>
      </c>
    </row>
    <row r="10663" spans="1:5">
      <c r="A10663" s="4" t="s">
        <v>1332</v>
      </c>
      <c r="B10663" s="7" t="n">
        <v>2772</v>
      </c>
    </row>
    <row r="10664" spans="1:5">
      <c r="A10664" s="4" t="s">
        <v>1335</v>
      </c>
      <c r="B10664" s="4" t="s">
        <v>1402</v>
      </c>
    </row>
    <row r="10665" spans="1:5">
      <c r="A10665" s="4" t="s">
        <v>2130</v>
      </c>
    </row>
    <row r="10666" spans="1:5">
      <c r="A10666" s="3" t="s">
        <v>1324</v>
      </c>
    </row>
    <row r="10667" spans="1:5">
      <c r="A10667" s="4" t="s">
        <v>1325</v>
      </c>
      <c r="B10667" s="7" t="n">
        <v>0</v>
      </c>
    </row>
    <row r="10668" spans="1:5">
      <c r="A10668" s="3" t="s">
        <v>1326</v>
      </c>
    </row>
    <row r="10669" spans="1:5">
      <c r="A10669" s="4" t="s">
        <v>1327</v>
      </c>
      <c r="B10669" s="5" t="n">
        <v>727</v>
      </c>
    </row>
    <row r="10670" spans="1:5">
      <c r="A10670" s="4" t="s">
        <v>1328</v>
      </c>
      <c r="B10670" s="5" t="n">
        <v>6254</v>
      </c>
    </row>
    <row r="10671" spans="1:5">
      <c r="A10671" s="4" t="s">
        <v>1329</v>
      </c>
      <c r="B10671" s="5" t="n">
        <v>0</v>
      </c>
    </row>
    <row r="10672" spans="1:5">
      <c r="A10672" s="3" t="s">
        <v>1330</v>
      </c>
    </row>
    <row r="10673" spans="1:5">
      <c r="A10673" s="4" t="s">
        <v>1327</v>
      </c>
      <c r="B10673" s="5" t="n">
        <v>727</v>
      </c>
    </row>
    <row r="10674" spans="1:5">
      <c r="A10674" s="4" t="s">
        <v>1328</v>
      </c>
      <c r="B10674" s="5" t="n">
        <v>6254</v>
      </c>
    </row>
    <row r="10675" spans="1:5">
      <c r="A10675" s="4" t="s">
        <v>133</v>
      </c>
      <c r="B10675" s="5" t="n">
        <v>6981</v>
      </c>
    </row>
    <row r="10676" spans="1:5">
      <c r="A10676" s="4" t="s">
        <v>1331</v>
      </c>
      <c r="B10676" s="5" t="n">
        <v>120</v>
      </c>
    </row>
    <row r="10677" spans="1:5">
      <c r="A10677" s="4" t="s">
        <v>1332</v>
      </c>
      <c r="B10677" s="7" t="n">
        <v>6861</v>
      </c>
    </row>
    <row r="10678" spans="1:5">
      <c r="A10678" s="4" t="s">
        <v>1335</v>
      </c>
      <c r="B10678" s="4" t="s">
        <v>491</v>
      </c>
    </row>
    <row r="10679" spans="1:5">
      <c r="A10679" s="4" t="s">
        <v>2131</v>
      </c>
    </row>
    <row r="10680" spans="1:5">
      <c r="A10680" s="3" t="s">
        <v>1324</v>
      </c>
    </row>
    <row r="10681" spans="1:5">
      <c r="A10681" s="4" t="s">
        <v>1325</v>
      </c>
      <c r="B10681" s="7" t="n">
        <v>0</v>
      </c>
    </row>
    <row r="10682" spans="1:5">
      <c r="A10682" s="3" t="s">
        <v>1326</v>
      </c>
    </row>
    <row r="10683" spans="1:5">
      <c r="A10683" s="4" t="s">
        <v>1327</v>
      </c>
      <c r="B10683" s="5" t="n">
        <v>47061</v>
      </c>
    </row>
    <row r="10684" spans="1:5">
      <c r="A10684" s="4" t="s">
        <v>1328</v>
      </c>
      <c r="B10684" s="5" t="n">
        <v>404512</v>
      </c>
    </row>
    <row r="10685" spans="1:5">
      <c r="A10685" s="4" t="s">
        <v>1329</v>
      </c>
      <c r="B10685" s="5" t="n">
        <v>1415</v>
      </c>
    </row>
    <row r="10686" spans="1:5">
      <c r="A10686" s="3" t="s">
        <v>1330</v>
      </c>
    </row>
    <row r="10687" spans="1:5">
      <c r="A10687" s="4" t="s">
        <v>1327</v>
      </c>
      <c r="B10687" s="5" t="n">
        <v>47061</v>
      </c>
    </row>
    <row r="10688" spans="1:5">
      <c r="A10688" s="4" t="s">
        <v>1328</v>
      </c>
      <c r="B10688" s="5" t="n">
        <v>405927</v>
      </c>
    </row>
    <row r="10689" spans="1:5">
      <c r="A10689" s="4" t="s">
        <v>133</v>
      </c>
      <c r="B10689" s="5" t="n">
        <v>452988</v>
      </c>
    </row>
    <row r="10690" spans="1:5">
      <c r="A10690" s="4" t="s">
        <v>1331</v>
      </c>
      <c r="B10690" s="5" t="n">
        <v>222482</v>
      </c>
    </row>
    <row r="10691" spans="1:5">
      <c r="A10691" s="4" t="s">
        <v>1332</v>
      </c>
      <c r="B10691" s="5" t="n">
        <v>230506</v>
      </c>
    </row>
    <row r="10692" spans="1:5">
      <c r="A10692" s="4" t="s">
        <v>2132</v>
      </c>
    </row>
    <row r="10693" spans="1:5">
      <c r="A10693" s="3" t="s">
        <v>1324</v>
      </c>
    </row>
    <row r="10694" spans="1:5">
      <c r="A10694" s="4" t="s">
        <v>1325</v>
      </c>
      <c r="B10694" s="5" t="n">
        <v>0</v>
      </c>
    </row>
    <row r="10695" spans="1:5">
      <c r="A10695" s="3" t="s">
        <v>1326</v>
      </c>
    </row>
    <row r="10696" spans="1:5">
      <c r="A10696" s="4" t="s">
        <v>1327</v>
      </c>
      <c r="B10696" s="5" t="n">
        <v>770</v>
      </c>
    </row>
    <row r="10697" spans="1:5">
      <c r="A10697" s="4" t="s">
        <v>1328</v>
      </c>
      <c r="B10697" s="5" t="n">
        <v>25589</v>
      </c>
    </row>
    <row r="10698" spans="1:5">
      <c r="A10698" s="4" t="s">
        <v>1329</v>
      </c>
      <c r="B10698" s="5" t="n">
        <v>0</v>
      </c>
    </row>
    <row r="10699" spans="1:5">
      <c r="A10699" s="3" t="s">
        <v>1330</v>
      </c>
    </row>
    <row r="10700" spans="1:5">
      <c r="A10700" s="4" t="s">
        <v>1327</v>
      </c>
      <c r="B10700" s="5" t="n">
        <v>770</v>
      </c>
    </row>
    <row r="10701" spans="1:5">
      <c r="A10701" s="4" t="s">
        <v>1328</v>
      </c>
      <c r="B10701" s="5" t="n">
        <v>25589</v>
      </c>
    </row>
    <row r="10702" spans="1:5">
      <c r="A10702" s="4" t="s">
        <v>133</v>
      </c>
      <c r="B10702" s="5" t="n">
        <v>26359</v>
      </c>
    </row>
    <row r="10703" spans="1:5">
      <c r="A10703" s="4" t="s">
        <v>1331</v>
      </c>
      <c r="B10703" s="5" t="n">
        <v>4920</v>
      </c>
    </row>
    <row r="10704" spans="1:5">
      <c r="A10704" s="4" t="s">
        <v>1332</v>
      </c>
      <c r="B10704" s="7" t="n">
        <v>21439</v>
      </c>
    </row>
    <row r="10705" spans="1:5">
      <c r="A10705" s="4" t="s">
        <v>1335</v>
      </c>
      <c r="B10705" s="4" t="s">
        <v>491</v>
      </c>
    </row>
    <row r="10706" spans="1:5">
      <c r="A10706" s="4" t="s">
        <v>2133</v>
      </c>
    </row>
    <row r="10707" spans="1:5">
      <c r="A10707" s="3" t="s">
        <v>1324</v>
      </c>
    </row>
    <row r="10708" spans="1:5">
      <c r="A10708" s="4" t="s">
        <v>1325</v>
      </c>
      <c r="B10708" s="7" t="n">
        <v>0</v>
      </c>
    </row>
    <row r="10709" spans="1:5">
      <c r="A10709" s="3" t="s">
        <v>1326</v>
      </c>
    </row>
    <row r="10710" spans="1:5">
      <c r="A10710" s="4" t="s">
        <v>1327</v>
      </c>
      <c r="B10710" s="5" t="n">
        <v>3144</v>
      </c>
    </row>
    <row r="10711" spans="1:5">
      <c r="A10711" s="4" t="s">
        <v>1328</v>
      </c>
      <c r="B10711" s="5" t="n">
        <v>2611</v>
      </c>
    </row>
    <row r="10712" spans="1:5">
      <c r="A10712" s="4" t="s">
        <v>1329</v>
      </c>
      <c r="B10712" s="5" t="n">
        <v>0</v>
      </c>
    </row>
    <row r="10713" spans="1:5">
      <c r="A10713" s="3" t="s">
        <v>1330</v>
      </c>
    </row>
    <row r="10714" spans="1:5">
      <c r="A10714" s="4" t="s">
        <v>1327</v>
      </c>
      <c r="B10714" s="5" t="n">
        <v>3144</v>
      </c>
    </row>
    <row r="10715" spans="1:5">
      <c r="A10715" s="4" t="s">
        <v>1328</v>
      </c>
      <c r="B10715" s="5" t="n">
        <v>2611</v>
      </c>
    </row>
    <row r="10716" spans="1:5">
      <c r="A10716" s="4" t="s">
        <v>133</v>
      </c>
      <c r="B10716" s="5" t="n">
        <v>5755</v>
      </c>
    </row>
    <row r="10717" spans="1:5">
      <c r="A10717" s="4" t="s">
        <v>1331</v>
      </c>
      <c r="B10717" s="5" t="n">
        <v>1467</v>
      </c>
    </row>
    <row r="10718" spans="1:5">
      <c r="A10718" s="4" t="s">
        <v>1332</v>
      </c>
      <c r="B10718" s="7" t="n">
        <v>4288</v>
      </c>
    </row>
    <row r="10719" spans="1:5">
      <c r="A10719" s="4" t="s">
        <v>1335</v>
      </c>
      <c r="B10719" s="4" t="s">
        <v>1343</v>
      </c>
    </row>
    <row r="10720" spans="1:5">
      <c r="A10720" s="4" t="s">
        <v>2134</v>
      </c>
    </row>
    <row r="10721" spans="1:5">
      <c r="A10721" s="3" t="s">
        <v>1324</v>
      </c>
    </row>
    <row r="10722" spans="1:5">
      <c r="A10722" s="4" t="s">
        <v>1325</v>
      </c>
      <c r="B10722" s="7" t="n">
        <v>0</v>
      </c>
    </row>
    <row r="10723" spans="1:5">
      <c r="A10723" s="3" t="s">
        <v>1326</v>
      </c>
    </row>
    <row r="10724" spans="1:5">
      <c r="A10724" s="4" t="s">
        <v>1327</v>
      </c>
      <c r="B10724" s="5" t="n">
        <v>523</v>
      </c>
    </row>
    <row r="10725" spans="1:5">
      <c r="A10725" s="4" t="s">
        <v>1328</v>
      </c>
      <c r="B10725" s="5" t="n">
        <v>2988</v>
      </c>
    </row>
    <row r="10726" spans="1:5">
      <c r="A10726" s="4" t="s">
        <v>1329</v>
      </c>
      <c r="B10726" s="5" t="n">
        <v>0</v>
      </c>
    </row>
    <row r="10727" spans="1:5">
      <c r="A10727" s="3" t="s">
        <v>1330</v>
      </c>
    </row>
    <row r="10728" spans="1:5">
      <c r="A10728" s="4" t="s">
        <v>1327</v>
      </c>
      <c r="B10728" s="5" t="n">
        <v>523</v>
      </c>
    </row>
    <row r="10729" spans="1:5">
      <c r="A10729" s="4" t="s">
        <v>1328</v>
      </c>
      <c r="B10729" s="5" t="n">
        <v>2988</v>
      </c>
    </row>
    <row r="10730" spans="1:5">
      <c r="A10730" s="4" t="s">
        <v>133</v>
      </c>
      <c r="B10730" s="5" t="n">
        <v>3511</v>
      </c>
    </row>
    <row r="10731" spans="1:5">
      <c r="A10731" s="4" t="s">
        <v>1331</v>
      </c>
      <c r="B10731" s="5" t="n">
        <v>3076</v>
      </c>
    </row>
    <row r="10732" spans="1:5">
      <c r="A10732" s="4" t="s">
        <v>1332</v>
      </c>
      <c r="B10732" s="7" t="n">
        <v>435</v>
      </c>
    </row>
    <row r="10733" spans="1:5">
      <c r="A10733" s="4" t="s">
        <v>1335</v>
      </c>
      <c r="B10733" s="4" t="s">
        <v>1361</v>
      </c>
    </row>
    <row r="10734" spans="1:5">
      <c r="A10734" s="4" t="s">
        <v>2135</v>
      </c>
    </row>
    <row r="10735" spans="1:5">
      <c r="A10735" s="3" t="s">
        <v>1324</v>
      </c>
    </row>
    <row r="10736" spans="1:5">
      <c r="A10736" s="4" t="s">
        <v>1325</v>
      </c>
      <c r="B10736" s="7" t="n">
        <v>0</v>
      </c>
    </row>
    <row r="10737" spans="1:5">
      <c r="A10737" s="3" t="s">
        <v>1326</v>
      </c>
    </row>
    <row r="10738" spans="1:5">
      <c r="A10738" s="4" t="s">
        <v>1327</v>
      </c>
      <c r="B10738" s="5" t="n">
        <v>670</v>
      </c>
    </row>
    <row r="10739" spans="1:5">
      <c r="A10739" s="4" t="s">
        <v>1328</v>
      </c>
      <c r="B10739" s="5" t="n">
        <v>11764</v>
      </c>
    </row>
    <row r="10740" spans="1:5">
      <c r="A10740" s="4" t="s">
        <v>1329</v>
      </c>
      <c r="B10740" s="5" t="n">
        <v>0</v>
      </c>
    </row>
    <row r="10741" spans="1:5">
      <c r="A10741" s="3" t="s">
        <v>1330</v>
      </c>
    </row>
    <row r="10742" spans="1:5">
      <c r="A10742" s="4" t="s">
        <v>1327</v>
      </c>
      <c r="B10742" s="5" t="n">
        <v>670</v>
      </c>
    </row>
    <row r="10743" spans="1:5">
      <c r="A10743" s="4" t="s">
        <v>1328</v>
      </c>
      <c r="B10743" s="5" t="n">
        <v>11764</v>
      </c>
    </row>
    <row r="10744" spans="1:5">
      <c r="A10744" s="4" t="s">
        <v>133</v>
      </c>
      <c r="B10744" s="5" t="n">
        <v>12434</v>
      </c>
    </row>
    <row r="10745" spans="1:5">
      <c r="A10745" s="4" t="s">
        <v>1331</v>
      </c>
      <c r="B10745" s="5" t="n">
        <v>11739</v>
      </c>
    </row>
    <row r="10746" spans="1:5">
      <c r="A10746" s="4" t="s">
        <v>1332</v>
      </c>
      <c r="B10746" s="7" t="n">
        <v>695</v>
      </c>
    </row>
    <row r="10747" spans="1:5">
      <c r="A10747" s="4" t="s">
        <v>1335</v>
      </c>
      <c r="B10747" s="4" t="s">
        <v>1361</v>
      </c>
    </row>
    <row r="10748" spans="1:5">
      <c r="A10748" s="4" t="s">
        <v>2136</v>
      </c>
    </row>
    <row r="10749" spans="1:5">
      <c r="A10749" s="3" t="s">
        <v>1324</v>
      </c>
    </row>
    <row r="10750" spans="1:5">
      <c r="A10750" s="4" t="s">
        <v>1325</v>
      </c>
      <c r="B10750" s="7" t="n">
        <v>0</v>
      </c>
    </row>
    <row r="10751" spans="1:5">
      <c r="A10751" s="3" t="s">
        <v>1326</v>
      </c>
    </row>
    <row r="10752" spans="1:5">
      <c r="A10752" s="4" t="s">
        <v>1327</v>
      </c>
      <c r="B10752" s="5" t="n">
        <v>2735</v>
      </c>
    </row>
    <row r="10753" spans="1:5">
      <c r="A10753" s="4" t="s">
        <v>1328</v>
      </c>
      <c r="B10753" s="5" t="n">
        <v>5870</v>
      </c>
    </row>
    <row r="10754" spans="1:5">
      <c r="A10754" s="4" t="s">
        <v>1329</v>
      </c>
      <c r="B10754" s="5" t="n">
        <v>0</v>
      </c>
    </row>
    <row r="10755" spans="1:5">
      <c r="A10755" s="3" t="s">
        <v>1330</v>
      </c>
    </row>
    <row r="10756" spans="1:5">
      <c r="A10756" s="4" t="s">
        <v>1327</v>
      </c>
      <c r="B10756" s="5" t="n">
        <v>2735</v>
      </c>
    </row>
    <row r="10757" spans="1:5">
      <c r="A10757" s="4" t="s">
        <v>1328</v>
      </c>
      <c r="B10757" s="5" t="n">
        <v>5870</v>
      </c>
    </row>
    <row r="10758" spans="1:5">
      <c r="A10758" s="4" t="s">
        <v>133</v>
      </c>
      <c r="B10758" s="5" t="n">
        <v>8605</v>
      </c>
    </row>
    <row r="10759" spans="1:5">
      <c r="A10759" s="4" t="s">
        <v>1331</v>
      </c>
      <c r="B10759" s="5" t="n">
        <v>6142</v>
      </c>
    </row>
    <row r="10760" spans="1:5">
      <c r="A10760" s="4" t="s">
        <v>1332</v>
      </c>
      <c r="B10760" s="7" t="n">
        <v>2463</v>
      </c>
    </row>
    <row r="10761" spans="1:5">
      <c r="A10761" s="4" t="s">
        <v>1335</v>
      </c>
      <c r="B10761" s="4" t="s">
        <v>1361</v>
      </c>
    </row>
    <row r="10762" spans="1:5">
      <c r="A10762" s="4" t="s">
        <v>2137</v>
      </c>
    </row>
    <row r="10763" spans="1:5">
      <c r="A10763" s="3" t="s">
        <v>1324</v>
      </c>
    </row>
    <row r="10764" spans="1:5">
      <c r="A10764" s="4" t="s">
        <v>1325</v>
      </c>
      <c r="B10764" s="7" t="n">
        <v>0</v>
      </c>
    </row>
    <row r="10765" spans="1:5">
      <c r="A10765" s="3" t="s">
        <v>1326</v>
      </c>
    </row>
    <row r="10766" spans="1:5">
      <c r="A10766" s="4" t="s">
        <v>1327</v>
      </c>
      <c r="B10766" s="5" t="n">
        <v>727</v>
      </c>
    </row>
    <row r="10767" spans="1:5">
      <c r="A10767" s="4" t="s">
        <v>1328</v>
      </c>
      <c r="B10767" s="5" t="n">
        <v>7384</v>
      </c>
    </row>
    <row r="10768" spans="1:5">
      <c r="A10768" s="4" t="s">
        <v>1329</v>
      </c>
      <c r="B10768" s="5" t="n">
        <v>0</v>
      </c>
    </row>
    <row r="10769" spans="1:5">
      <c r="A10769" s="3" t="s">
        <v>1330</v>
      </c>
    </row>
    <row r="10770" spans="1:5">
      <c r="A10770" s="4" t="s">
        <v>1327</v>
      </c>
      <c r="B10770" s="5" t="n">
        <v>727</v>
      </c>
    </row>
    <row r="10771" spans="1:5">
      <c r="A10771" s="4" t="s">
        <v>1328</v>
      </c>
      <c r="B10771" s="5" t="n">
        <v>7384</v>
      </c>
    </row>
    <row r="10772" spans="1:5">
      <c r="A10772" s="4" t="s">
        <v>133</v>
      </c>
      <c r="B10772" s="5" t="n">
        <v>8111</v>
      </c>
    </row>
    <row r="10773" spans="1:5">
      <c r="A10773" s="4" t="s">
        <v>1331</v>
      </c>
      <c r="B10773" s="5" t="n">
        <v>7562</v>
      </c>
    </row>
    <row r="10774" spans="1:5">
      <c r="A10774" s="4" t="s">
        <v>1332</v>
      </c>
      <c r="B10774" s="7" t="n">
        <v>549</v>
      </c>
    </row>
    <row r="10775" spans="1:5">
      <c r="A10775" s="4" t="s">
        <v>1335</v>
      </c>
      <c r="B10775" s="4" t="s">
        <v>1338</v>
      </c>
    </row>
    <row r="10776" spans="1:5">
      <c r="A10776" s="4" t="s">
        <v>2138</v>
      </c>
    </row>
    <row r="10777" spans="1:5">
      <c r="A10777" s="3" t="s">
        <v>1324</v>
      </c>
    </row>
    <row r="10778" spans="1:5">
      <c r="A10778" s="4" t="s">
        <v>1325</v>
      </c>
      <c r="B10778" s="7" t="n">
        <v>0</v>
      </c>
    </row>
    <row r="10779" spans="1:5">
      <c r="A10779" s="3" t="s">
        <v>1326</v>
      </c>
    </row>
    <row r="10780" spans="1:5">
      <c r="A10780" s="4" t="s">
        <v>1327</v>
      </c>
      <c r="B10780" s="5" t="n">
        <v>896</v>
      </c>
    </row>
    <row r="10781" spans="1:5">
      <c r="A10781" s="4" t="s">
        <v>1328</v>
      </c>
      <c r="B10781" s="5" t="n">
        <v>6367</v>
      </c>
    </row>
    <row r="10782" spans="1:5">
      <c r="A10782" s="4" t="s">
        <v>1329</v>
      </c>
      <c r="B10782" s="5" t="n">
        <v>0</v>
      </c>
    </row>
    <row r="10783" spans="1:5">
      <c r="A10783" s="3" t="s">
        <v>1330</v>
      </c>
    </row>
    <row r="10784" spans="1:5">
      <c r="A10784" s="4" t="s">
        <v>1327</v>
      </c>
      <c r="B10784" s="5" t="n">
        <v>896</v>
      </c>
    </row>
    <row r="10785" spans="1:5">
      <c r="A10785" s="4" t="s">
        <v>1328</v>
      </c>
      <c r="B10785" s="5" t="n">
        <v>6367</v>
      </c>
    </row>
    <row r="10786" spans="1:5">
      <c r="A10786" s="4" t="s">
        <v>133</v>
      </c>
      <c r="B10786" s="5" t="n">
        <v>7263</v>
      </c>
    </row>
    <row r="10787" spans="1:5">
      <c r="A10787" s="4" t="s">
        <v>1331</v>
      </c>
      <c r="B10787" s="5" t="n">
        <v>6711</v>
      </c>
    </row>
    <row r="10788" spans="1:5">
      <c r="A10788" s="4" t="s">
        <v>1332</v>
      </c>
      <c r="B10788" s="7" t="n">
        <v>552</v>
      </c>
    </row>
    <row r="10789" spans="1:5">
      <c r="A10789" s="4" t="s">
        <v>1335</v>
      </c>
      <c r="B10789" s="4" t="s">
        <v>1338</v>
      </c>
    </row>
    <row r="10790" spans="1:5">
      <c r="A10790" s="4" t="s">
        <v>2139</v>
      </c>
    </row>
    <row r="10791" spans="1:5">
      <c r="A10791" s="3" t="s">
        <v>1324</v>
      </c>
    </row>
    <row r="10792" spans="1:5">
      <c r="A10792" s="4" t="s">
        <v>1325</v>
      </c>
      <c r="B10792" s="7" t="n">
        <v>0</v>
      </c>
    </row>
    <row r="10793" spans="1:5">
      <c r="A10793" s="3" t="s">
        <v>1326</v>
      </c>
    </row>
    <row r="10794" spans="1:5">
      <c r="A10794" s="4" t="s">
        <v>1327</v>
      </c>
      <c r="B10794" s="5" t="n">
        <v>1071</v>
      </c>
    </row>
    <row r="10795" spans="1:5">
      <c r="A10795" s="4" t="s">
        <v>1328</v>
      </c>
      <c r="B10795" s="5" t="n">
        <v>5348</v>
      </c>
    </row>
    <row r="10796" spans="1:5">
      <c r="A10796" s="4" t="s">
        <v>1329</v>
      </c>
      <c r="B10796" s="5" t="n">
        <v>0</v>
      </c>
    </row>
    <row r="10797" spans="1:5">
      <c r="A10797" s="3" t="s">
        <v>1330</v>
      </c>
    </row>
    <row r="10798" spans="1:5">
      <c r="A10798" s="4" t="s">
        <v>1327</v>
      </c>
      <c r="B10798" s="5" t="n">
        <v>1071</v>
      </c>
    </row>
    <row r="10799" spans="1:5">
      <c r="A10799" s="4" t="s">
        <v>1328</v>
      </c>
      <c r="B10799" s="5" t="n">
        <v>5348</v>
      </c>
    </row>
    <row r="10800" spans="1:5">
      <c r="A10800" s="4" t="s">
        <v>133</v>
      </c>
      <c r="B10800" s="5" t="n">
        <v>6419</v>
      </c>
    </row>
    <row r="10801" spans="1:5">
      <c r="A10801" s="4" t="s">
        <v>1331</v>
      </c>
      <c r="B10801" s="5" t="n">
        <v>5008</v>
      </c>
    </row>
    <row r="10802" spans="1:5">
      <c r="A10802" s="4" t="s">
        <v>1332</v>
      </c>
      <c r="B10802" s="7" t="n">
        <v>1411</v>
      </c>
    </row>
    <row r="10803" spans="1:5">
      <c r="A10803" s="4" t="s">
        <v>1335</v>
      </c>
      <c r="B10803" s="4" t="s">
        <v>1402</v>
      </c>
    </row>
    <row r="10804" spans="1:5">
      <c r="A10804" s="4" t="s">
        <v>2140</v>
      </c>
    </row>
    <row r="10805" spans="1:5">
      <c r="A10805" s="3" t="s">
        <v>1324</v>
      </c>
    </row>
    <row r="10806" spans="1:5">
      <c r="A10806" s="4" t="s">
        <v>1325</v>
      </c>
      <c r="B10806" s="7" t="n">
        <v>0</v>
      </c>
    </row>
    <row r="10807" spans="1:5">
      <c r="A10807" s="3" t="s">
        <v>1326</v>
      </c>
    </row>
    <row r="10808" spans="1:5">
      <c r="A10808" s="4" t="s">
        <v>1327</v>
      </c>
      <c r="B10808" s="5" t="n">
        <v>1758</v>
      </c>
    </row>
    <row r="10809" spans="1:5">
      <c r="A10809" s="4" t="s">
        <v>1328</v>
      </c>
      <c r="B10809" s="5" t="n">
        <v>14080</v>
      </c>
    </row>
    <row r="10810" spans="1:5">
      <c r="A10810" s="4" t="s">
        <v>1329</v>
      </c>
      <c r="B10810" s="5" t="n">
        <v>0</v>
      </c>
    </row>
    <row r="10811" spans="1:5">
      <c r="A10811" s="3" t="s">
        <v>1330</v>
      </c>
    </row>
    <row r="10812" spans="1:5">
      <c r="A10812" s="4" t="s">
        <v>1327</v>
      </c>
      <c r="B10812" s="5" t="n">
        <v>1758</v>
      </c>
    </row>
    <row r="10813" spans="1:5">
      <c r="A10813" s="4" t="s">
        <v>1328</v>
      </c>
      <c r="B10813" s="5" t="n">
        <v>14080</v>
      </c>
    </row>
    <row r="10814" spans="1:5">
      <c r="A10814" s="4" t="s">
        <v>133</v>
      </c>
      <c r="B10814" s="5" t="n">
        <v>15838</v>
      </c>
    </row>
    <row r="10815" spans="1:5">
      <c r="A10815" s="4" t="s">
        <v>1331</v>
      </c>
      <c r="B10815" s="5" t="n">
        <v>13973</v>
      </c>
    </row>
    <row r="10816" spans="1:5">
      <c r="A10816" s="4" t="s">
        <v>1332</v>
      </c>
      <c r="B10816" s="7" t="n">
        <v>1865</v>
      </c>
    </row>
    <row r="10817" spans="1:5">
      <c r="A10817" s="4" t="s">
        <v>1335</v>
      </c>
      <c r="B10817" s="4" t="s">
        <v>1402</v>
      </c>
    </row>
    <row r="10818" spans="1:5">
      <c r="A10818" s="4" t="s">
        <v>2141</v>
      </c>
    </row>
    <row r="10819" spans="1:5">
      <c r="A10819" s="3" t="s">
        <v>1324</v>
      </c>
    </row>
    <row r="10820" spans="1:5">
      <c r="A10820" s="4" t="s">
        <v>1325</v>
      </c>
      <c r="B10820" s="7" t="n">
        <v>0</v>
      </c>
    </row>
    <row r="10821" spans="1:5">
      <c r="A10821" s="3" t="s">
        <v>1326</v>
      </c>
    </row>
    <row r="10822" spans="1:5">
      <c r="A10822" s="4" t="s">
        <v>1327</v>
      </c>
      <c r="B10822" s="5" t="n">
        <v>145</v>
      </c>
    </row>
    <row r="10823" spans="1:5">
      <c r="A10823" s="4" t="s">
        <v>1328</v>
      </c>
      <c r="B10823" s="5" t="n">
        <v>4613</v>
      </c>
    </row>
    <row r="10824" spans="1:5">
      <c r="A10824" s="4" t="s">
        <v>1329</v>
      </c>
      <c r="B10824" s="5" t="n">
        <v>0</v>
      </c>
    </row>
    <row r="10825" spans="1:5">
      <c r="A10825" s="3" t="s">
        <v>1330</v>
      </c>
    </row>
    <row r="10826" spans="1:5">
      <c r="A10826" s="4" t="s">
        <v>1327</v>
      </c>
      <c r="B10826" s="5" t="n">
        <v>145</v>
      </c>
    </row>
    <row r="10827" spans="1:5">
      <c r="A10827" s="4" t="s">
        <v>1328</v>
      </c>
      <c r="B10827" s="5" t="n">
        <v>4613</v>
      </c>
    </row>
    <row r="10828" spans="1:5">
      <c r="A10828" s="4" t="s">
        <v>133</v>
      </c>
      <c r="B10828" s="5" t="n">
        <v>4758</v>
      </c>
    </row>
    <row r="10829" spans="1:5">
      <c r="A10829" s="4" t="s">
        <v>1331</v>
      </c>
      <c r="B10829" s="5" t="n">
        <v>4642</v>
      </c>
    </row>
    <row r="10830" spans="1:5">
      <c r="A10830" s="4" t="s">
        <v>1332</v>
      </c>
      <c r="B10830" s="7" t="n">
        <v>116</v>
      </c>
    </row>
    <row r="10831" spans="1:5">
      <c r="A10831" s="4" t="s">
        <v>1335</v>
      </c>
      <c r="B10831" s="4" t="s">
        <v>1338</v>
      </c>
    </row>
    <row r="10832" spans="1:5">
      <c r="A10832" s="4" t="s">
        <v>2142</v>
      </c>
    </row>
    <row r="10833" spans="1:5">
      <c r="A10833" s="3" t="s">
        <v>1324</v>
      </c>
    </row>
    <row r="10834" spans="1:5">
      <c r="A10834" s="4" t="s">
        <v>1325</v>
      </c>
      <c r="B10834" s="7" t="n">
        <v>0</v>
      </c>
    </row>
    <row r="10835" spans="1:5">
      <c r="A10835" s="3" t="s">
        <v>1326</v>
      </c>
    </row>
    <row r="10836" spans="1:5">
      <c r="A10836" s="4" t="s">
        <v>1327</v>
      </c>
      <c r="B10836" s="5" t="n">
        <v>605</v>
      </c>
    </row>
    <row r="10837" spans="1:5">
      <c r="A10837" s="4" t="s">
        <v>1328</v>
      </c>
      <c r="B10837" s="5" t="n">
        <v>5229</v>
      </c>
    </row>
    <row r="10838" spans="1:5">
      <c r="A10838" s="4" t="s">
        <v>1329</v>
      </c>
      <c r="B10838" s="5" t="n">
        <v>0</v>
      </c>
    </row>
    <row r="10839" spans="1:5">
      <c r="A10839" s="3" t="s">
        <v>1330</v>
      </c>
    </row>
    <row r="10840" spans="1:5">
      <c r="A10840" s="4" t="s">
        <v>1327</v>
      </c>
      <c r="B10840" s="5" t="n">
        <v>605</v>
      </c>
    </row>
    <row r="10841" spans="1:5">
      <c r="A10841" s="4" t="s">
        <v>1328</v>
      </c>
      <c r="B10841" s="5" t="n">
        <v>5229</v>
      </c>
    </row>
    <row r="10842" spans="1:5">
      <c r="A10842" s="4" t="s">
        <v>133</v>
      </c>
      <c r="B10842" s="5" t="n">
        <v>5834</v>
      </c>
    </row>
    <row r="10843" spans="1:5">
      <c r="A10843" s="4" t="s">
        <v>1331</v>
      </c>
      <c r="B10843" s="5" t="n">
        <v>5234</v>
      </c>
    </row>
    <row r="10844" spans="1:5">
      <c r="A10844" s="4" t="s">
        <v>1332</v>
      </c>
      <c r="B10844" s="7" t="n">
        <v>600</v>
      </c>
    </row>
    <row r="10845" spans="1:5">
      <c r="A10845" s="4" t="s">
        <v>1335</v>
      </c>
      <c r="B10845" s="4" t="s">
        <v>1338</v>
      </c>
    </row>
    <row r="10846" spans="1:5">
      <c r="A10846" s="4" t="s">
        <v>2143</v>
      </c>
    </row>
    <row r="10847" spans="1:5">
      <c r="A10847" s="3" t="s">
        <v>1324</v>
      </c>
    </row>
    <row r="10848" spans="1:5">
      <c r="A10848" s="4" t="s">
        <v>1325</v>
      </c>
      <c r="B10848" s="7" t="n">
        <v>0</v>
      </c>
    </row>
    <row r="10849" spans="1:5">
      <c r="A10849" s="3" t="s">
        <v>1326</v>
      </c>
    </row>
    <row r="10850" spans="1:5">
      <c r="A10850" s="4" t="s">
        <v>1327</v>
      </c>
      <c r="B10850" s="5" t="n">
        <v>1401</v>
      </c>
    </row>
    <row r="10851" spans="1:5">
      <c r="A10851" s="4" t="s">
        <v>1328</v>
      </c>
      <c r="B10851" s="5" t="n">
        <v>16706</v>
      </c>
    </row>
    <row r="10852" spans="1:5">
      <c r="A10852" s="4" t="s">
        <v>1329</v>
      </c>
      <c r="B10852" s="5" t="n">
        <v>0</v>
      </c>
    </row>
    <row r="10853" spans="1:5">
      <c r="A10853" s="3" t="s">
        <v>1330</v>
      </c>
    </row>
    <row r="10854" spans="1:5">
      <c r="A10854" s="4" t="s">
        <v>1327</v>
      </c>
      <c r="B10854" s="5" t="n">
        <v>1401</v>
      </c>
    </row>
    <row r="10855" spans="1:5">
      <c r="A10855" s="4" t="s">
        <v>1328</v>
      </c>
      <c r="B10855" s="5" t="n">
        <v>16706</v>
      </c>
    </row>
    <row r="10856" spans="1:5">
      <c r="A10856" s="4" t="s">
        <v>133</v>
      </c>
      <c r="B10856" s="5" t="n">
        <v>18107</v>
      </c>
    </row>
    <row r="10857" spans="1:5">
      <c r="A10857" s="4" t="s">
        <v>1331</v>
      </c>
      <c r="B10857" s="5" t="n">
        <v>14787</v>
      </c>
    </row>
    <row r="10858" spans="1:5">
      <c r="A10858" s="4" t="s">
        <v>1332</v>
      </c>
      <c r="B10858" s="7" t="n">
        <v>3320</v>
      </c>
    </row>
    <row r="10859" spans="1:5">
      <c r="A10859" s="4" t="s">
        <v>1335</v>
      </c>
      <c r="B10859" s="4" t="s">
        <v>1343</v>
      </c>
    </row>
    <row r="10860" spans="1:5">
      <c r="A10860" s="4" t="s">
        <v>2144</v>
      </c>
    </row>
    <row r="10861" spans="1:5">
      <c r="A10861" s="3" t="s">
        <v>1324</v>
      </c>
    </row>
    <row r="10862" spans="1:5">
      <c r="A10862" s="4" t="s">
        <v>1325</v>
      </c>
      <c r="B10862" s="7" t="n">
        <v>0</v>
      </c>
    </row>
    <row r="10863" spans="1:5">
      <c r="A10863" s="3" t="s">
        <v>1326</v>
      </c>
    </row>
    <row r="10864" spans="1:5">
      <c r="A10864" s="4" t="s">
        <v>1327</v>
      </c>
      <c r="B10864" s="5" t="n">
        <v>2732</v>
      </c>
    </row>
    <row r="10865" spans="1:5">
      <c r="A10865" s="4" t="s">
        <v>1328</v>
      </c>
      <c r="B10865" s="5" t="n">
        <v>7676</v>
      </c>
    </row>
    <row r="10866" spans="1:5">
      <c r="A10866" s="4" t="s">
        <v>1329</v>
      </c>
      <c r="B10866" s="5" t="n">
        <v>0</v>
      </c>
    </row>
    <row r="10867" spans="1:5">
      <c r="A10867" s="3" t="s">
        <v>1330</v>
      </c>
    </row>
    <row r="10868" spans="1:5">
      <c r="A10868" s="4" t="s">
        <v>1327</v>
      </c>
      <c r="B10868" s="5" t="n">
        <v>2732</v>
      </c>
    </row>
    <row r="10869" spans="1:5">
      <c r="A10869" s="4" t="s">
        <v>1328</v>
      </c>
      <c r="B10869" s="5" t="n">
        <v>7676</v>
      </c>
    </row>
    <row r="10870" spans="1:5">
      <c r="A10870" s="4" t="s">
        <v>133</v>
      </c>
      <c r="B10870" s="5" t="n">
        <v>10408</v>
      </c>
    </row>
    <row r="10871" spans="1:5">
      <c r="A10871" s="4" t="s">
        <v>1331</v>
      </c>
      <c r="B10871" s="5" t="n">
        <v>5294</v>
      </c>
    </row>
    <row r="10872" spans="1:5">
      <c r="A10872" s="4" t="s">
        <v>1332</v>
      </c>
      <c r="B10872" s="7" t="n">
        <v>5114</v>
      </c>
    </row>
    <row r="10873" spans="1:5">
      <c r="A10873" s="4" t="s">
        <v>1335</v>
      </c>
      <c r="B10873" s="4" t="s">
        <v>1343</v>
      </c>
    </row>
    <row r="10874" spans="1:5">
      <c r="A10874" s="4" t="s">
        <v>2145</v>
      </c>
    </row>
    <row r="10875" spans="1:5">
      <c r="A10875" s="3" t="s">
        <v>1324</v>
      </c>
    </row>
    <row r="10876" spans="1:5">
      <c r="A10876" s="4" t="s">
        <v>1325</v>
      </c>
      <c r="B10876" s="7" t="n">
        <v>0</v>
      </c>
    </row>
    <row r="10877" spans="1:5">
      <c r="A10877" s="3" t="s">
        <v>1326</v>
      </c>
    </row>
    <row r="10878" spans="1:5">
      <c r="A10878" s="4" t="s">
        <v>1327</v>
      </c>
      <c r="B10878" s="5" t="n">
        <v>1583</v>
      </c>
    </row>
    <row r="10879" spans="1:5">
      <c r="A10879" s="4" t="s">
        <v>1328</v>
      </c>
      <c r="B10879" s="5" t="n">
        <v>19980</v>
      </c>
    </row>
    <row r="10880" spans="1:5">
      <c r="A10880" s="4" t="s">
        <v>1329</v>
      </c>
      <c r="B10880" s="5" t="n">
        <v>0</v>
      </c>
    </row>
    <row r="10881" spans="1:5">
      <c r="A10881" s="3" t="s">
        <v>1330</v>
      </c>
    </row>
    <row r="10882" spans="1:5">
      <c r="A10882" s="4" t="s">
        <v>1327</v>
      </c>
      <c r="B10882" s="5" t="n">
        <v>1583</v>
      </c>
    </row>
    <row r="10883" spans="1:5">
      <c r="A10883" s="4" t="s">
        <v>1328</v>
      </c>
      <c r="B10883" s="5" t="n">
        <v>19980</v>
      </c>
    </row>
    <row r="10884" spans="1:5">
      <c r="A10884" s="4" t="s">
        <v>133</v>
      </c>
      <c r="B10884" s="5" t="n">
        <v>21563</v>
      </c>
    </row>
    <row r="10885" spans="1:5">
      <c r="A10885" s="4" t="s">
        <v>1331</v>
      </c>
      <c r="B10885" s="5" t="n">
        <v>19711</v>
      </c>
    </row>
    <row r="10886" spans="1:5">
      <c r="A10886" s="4" t="s">
        <v>1332</v>
      </c>
      <c r="B10886" s="7" t="n">
        <v>1852</v>
      </c>
    </row>
    <row r="10887" spans="1:5">
      <c r="A10887" s="4" t="s">
        <v>1335</v>
      </c>
      <c r="B10887" s="4" t="s">
        <v>1361</v>
      </c>
    </row>
    <row r="10888" spans="1:5">
      <c r="A10888" s="4" t="s">
        <v>2146</v>
      </c>
    </row>
    <row r="10889" spans="1:5">
      <c r="A10889" s="3" t="s">
        <v>1324</v>
      </c>
    </row>
    <row r="10890" spans="1:5">
      <c r="A10890" s="4" t="s">
        <v>1325</v>
      </c>
      <c r="B10890" s="7" t="n">
        <v>0</v>
      </c>
    </row>
    <row r="10891" spans="1:5">
      <c r="A10891" s="3" t="s">
        <v>1326</v>
      </c>
    </row>
    <row r="10892" spans="1:5">
      <c r="A10892" s="4" t="s">
        <v>1327</v>
      </c>
      <c r="B10892" s="5" t="n">
        <v>1513</v>
      </c>
    </row>
    <row r="10893" spans="1:5">
      <c r="A10893" s="4" t="s">
        <v>1328</v>
      </c>
      <c r="B10893" s="5" t="n">
        <v>9525</v>
      </c>
    </row>
    <row r="10894" spans="1:5">
      <c r="A10894" s="4" t="s">
        <v>1329</v>
      </c>
      <c r="B10894" s="5" t="n">
        <v>0</v>
      </c>
    </row>
    <row r="10895" spans="1:5">
      <c r="A10895" s="3" t="s">
        <v>1330</v>
      </c>
    </row>
    <row r="10896" spans="1:5">
      <c r="A10896" s="4" t="s">
        <v>1327</v>
      </c>
      <c r="B10896" s="5" t="n">
        <v>1513</v>
      </c>
    </row>
    <row r="10897" spans="1:5">
      <c r="A10897" s="4" t="s">
        <v>1328</v>
      </c>
      <c r="B10897" s="5" t="n">
        <v>9525</v>
      </c>
    </row>
    <row r="10898" spans="1:5">
      <c r="A10898" s="4" t="s">
        <v>133</v>
      </c>
      <c r="B10898" s="5" t="n">
        <v>11038</v>
      </c>
    </row>
    <row r="10899" spans="1:5">
      <c r="A10899" s="4" t="s">
        <v>1331</v>
      </c>
      <c r="B10899" s="5" t="n">
        <v>9474</v>
      </c>
    </row>
    <row r="10900" spans="1:5">
      <c r="A10900" s="4" t="s">
        <v>1332</v>
      </c>
      <c r="B10900" s="7" t="n">
        <v>1564</v>
      </c>
    </row>
    <row r="10901" spans="1:5">
      <c r="A10901" s="4" t="s">
        <v>1335</v>
      </c>
      <c r="B10901" s="4" t="s">
        <v>1338</v>
      </c>
    </row>
    <row r="10902" spans="1:5">
      <c r="A10902" s="4" t="s">
        <v>2147</v>
      </c>
    </row>
    <row r="10903" spans="1:5">
      <c r="A10903" s="3" t="s">
        <v>1324</v>
      </c>
    </row>
    <row r="10904" spans="1:5">
      <c r="A10904" s="4" t="s">
        <v>1325</v>
      </c>
      <c r="B10904" s="7" t="n">
        <v>0</v>
      </c>
    </row>
    <row r="10905" spans="1:5">
      <c r="A10905" s="3" t="s">
        <v>1326</v>
      </c>
    </row>
    <row r="10906" spans="1:5">
      <c r="A10906" s="4" t="s">
        <v>1327</v>
      </c>
      <c r="B10906" s="5" t="n">
        <v>850</v>
      </c>
    </row>
    <row r="10907" spans="1:5">
      <c r="A10907" s="4" t="s">
        <v>1328</v>
      </c>
      <c r="B10907" s="5" t="n">
        <v>6498</v>
      </c>
    </row>
    <row r="10908" spans="1:5">
      <c r="A10908" s="4" t="s">
        <v>1329</v>
      </c>
      <c r="B10908" s="5" t="n">
        <v>0</v>
      </c>
    </row>
    <row r="10909" spans="1:5">
      <c r="A10909" s="3" t="s">
        <v>1330</v>
      </c>
    </row>
    <row r="10910" spans="1:5">
      <c r="A10910" s="4" t="s">
        <v>1327</v>
      </c>
      <c r="B10910" s="5" t="n">
        <v>850</v>
      </c>
    </row>
    <row r="10911" spans="1:5">
      <c r="A10911" s="4" t="s">
        <v>1328</v>
      </c>
      <c r="B10911" s="5" t="n">
        <v>6498</v>
      </c>
    </row>
    <row r="10912" spans="1:5">
      <c r="A10912" s="4" t="s">
        <v>133</v>
      </c>
      <c r="B10912" s="5" t="n">
        <v>7348</v>
      </c>
    </row>
    <row r="10913" spans="1:5">
      <c r="A10913" s="4" t="s">
        <v>1331</v>
      </c>
      <c r="B10913" s="5" t="n">
        <v>6198</v>
      </c>
    </row>
    <row r="10914" spans="1:5">
      <c r="A10914" s="4" t="s">
        <v>1332</v>
      </c>
      <c r="B10914" s="7" t="n">
        <v>1150</v>
      </c>
    </row>
    <row r="10915" spans="1:5">
      <c r="A10915" s="4" t="s">
        <v>1335</v>
      </c>
      <c r="B10915" s="4" t="s">
        <v>1402</v>
      </c>
    </row>
    <row r="10916" spans="1:5">
      <c r="A10916" s="4" t="s">
        <v>2148</v>
      </c>
    </row>
    <row r="10917" spans="1:5">
      <c r="A10917" s="3" t="s">
        <v>1324</v>
      </c>
    </row>
    <row r="10918" spans="1:5">
      <c r="A10918" s="4" t="s">
        <v>1325</v>
      </c>
      <c r="B10918" s="7" t="n">
        <v>0</v>
      </c>
    </row>
    <row r="10919" spans="1:5">
      <c r="A10919" s="3" t="s">
        <v>1326</v>
      </c>
    </row>
    <row r="10920" spans="1:5">
      <c r="A10920" s="4" t="s">
        <v>1327</v>
      </c>
      <c r="B10920" s="5" t="n">
        <v>77</v>
      </c>
    </row>
    <row r="10921" spans="1:5">
      <c r="A10921" s="4" t="s">
        <v>1328</v>
      </c>
      <c r="B10921" s="5" t="n">
        <v>8549</v>
      </c>
    </row>
    <row r="10922" spans="1:5">
      <c r="A10922" s="4" t="s">
        <v>1329</v>
      </c>
      <c r="B10922" s="5" t="n">
        <v>0</v>
      </c>
    </row>
    <row r="10923" spans="1:5">
      <c r="A10923" s="3" t="s">
        <v>1330</v>
      </c>
    </row>
    <row r="10924" spans="1:5">
      <c r="A10924" s="4" t="s">
        <v>1327</v>
      </c>
      <c r="B10924" s="5" t="n">
        <v>77</v>
      </c>
    </row>
    <row r="10925" spans="1:5">
      <c r="A10925" s="4" t="s">
        <v>1328</v>
      </c>
      <c r="B10925" s="5" t="n">
        <v>8549</v>
      </c>
    </row>
    <row r="10926" spans="1:5">
      <c r="A10926" s="4" t="s">
        <v>133</v>
      </c>
      <c r="B10926" s="5" t="n">
        <v>8626</v>
      </c>
    </row>
    <row r="10927" spans="1:5">
      <c r="A10927" s="4" t="s">
        <v>1331</v>
      </c>
      <c r="B10927" s="5" t="n">
        <v>8297</v>
      </c>
    </row>
    <row r="10928" spans="1:5">
      <c r="A10928" s="4" t="s">
        <v>1332</v>
      </c>
      <c r="B10928" s="7" t="n">
        <v>329</v>
      </c>
    </row>
    <row r="10929" spans="1:5">
      <c r="A10929" s="4" t="s">
        <v>1335</v>
      </c>
      <c r="B10929" s="4" t="s">
        <v>1338</v>
      </c>
    </row>
    <row r="10930" spans="1:5">
      <c r="A10930" s="4" t="s">
        <v>2149</v>
      </c>
    </row>
    <row r="10931" spans="1:5">
      <c r="A10931" s="3" t="s">
        <v>1324</v>
      </c>
    </row>
    <row r="10932" spans="1:5">
      <c r="A10932" s="4" t="s">
        <v>1325</v>
      </c>
      <c r="B10932" s="7" t="n">
        <v>0</v>
      </c>
    </row>
    <row r="10933" spans="1:5">
      <c r="A10933" s="3" t="s">
        <v>1326</v>
      </c>
    </row>
    <row r="10934" spans="1:5">
      <c r="A10934" s="4" t="s">
        <v>1327</v>
      </c>
      <c r="B10934" s="5" t="n">
        <v>985</v>
      </c>
    </row>
    <row r="10935" spans="1:5">
      <c r="A10935" s="4" t="s">
        <v>1328</v>
      </c>
      <c r="B10935" s="5" t="n">
        <v>3801</v>
      </c>
    </row>
    <row r="10936" spans="1:5">
      <c r="A10936" s="4" t="s">
        <v>1329</v>
      </c>
      <c r="B10936" s="5" t="n">
        <v>0</v>
      </c>
    </row>
    <row r="10937" spans="1:5">
      <c r="A10937" s="3" t="s">
        <v>1330</v>
      </c>
    </row>
    <row r="10938" spans="1:5">
      <c r="A10938" s="4" t="s">
        <v>1327</v>
      </c>
      <c r="B10938" s="5" t="n">
        <v>985</v>
      </c>
    </row>
    <row r="10939" spans="1:5">
      <c r="A10939" s="4" t="s">
        <v>1328</v>
      </c>
      <c r="B10939" s="5" t="n">
        <v>3801</v>
      </c>
    </row>
    <row r="10940" spans="1:5">
      <c r="A10940" s="4" t="s">
        <v>133</v>
      </c>
      <c r="B10940" s="5" t="n">
        <v>4786</v>
      </c>
    </row>
    <row r="10941" spans="1:5">
      <c r="A10941" s="4" t="s">
        <v>1331</v>
      </c>
      <c r="B10941" s="5" t="n">
        <v>3566</v>
      </c>
    </row>
    <row r="10942" spans="1:5">
      <c r="A10942" s="4" t="s">
        <v>1332</v>
      </c>
      <c r="B10942" s="7" t="n">
        <v>1220</v>
      </c>
    </row>
    <row r="10943" spans="1:5">
      <c r="A10943" s="4" t="s">
        <v>1335</v>
      </c>
      <c r="B10943" s="4" t="s">
        <v>1402</v>
      </c>
    </row>
    <row r="10944" spans="1:5">
      <c r="A10944" s="4" t="s">
        <v>2150</v>
      </c>
    </row>
    <row r="10945" spans="1:5">
      <c r="A10945" s="3" t="s">
        <v>1324</v>
      </c>
    </row>
    <row r="10946" spans="1:5">
      <c r="A10946" s="4" t="s">
        <v>1325</v>
      </c>
      <c r="B10946" s="7" t="n">
        <v>0</v>
      </c>
    </row>
    <row r="10947" spans="1:5">
      <c r="A10947" s="3" t="s">
        <v>1326</v>
      </c>
    </row>
    <row r="10948" spans="1:5">
      <c r="A10948" s="4" t="s">
        <v>1327</v>
      </c>
      <c r="B10948" s="5" t="n">
        <v>3041</v>
      </c>
    </row>
    <row r="10949" spans="1:5">
      <c r="A10949" s="4" t="s">
        <v>1328</v>
      </c>
      <c r="B10949" s="5" t="n">
        <v>12279</v>
      </c>
    </row>
    <row r="10950" spans="1:5">
      <c r="A10950" s="4" t="s">
        <v>1329</v>
      </c>
      <c r="B10950" s="5" t="n">
        <v>0</v>
      </c>
    </row>
    <row r="10951" spans="1:5">
      <c r="A10951" s="3" t="s">
        <v>1330</v>
      </c>
    </row>
    <row r="10952" spans="1:5">
      <c r="A10952" s="4" t="s">
        <v>1327</v>
      </c>
      <c r="B10952" s="5" t="n">
        <v>3041</v>
      </c>
    </row>
    <row r="10953" spans="1:5">
      <c r="A10953" s="4" t="s">
        <v>1328</v>
      </c>
      <c r="B10953" s="5" t="n">
        <v>12279</v>
      </c>
    </row>
    <row r="10954" spans="1:5">
      <c r="A10954" s="4" t="s">
        <v>133</v>
      </c>
      <c r="B10954" s="5" t="n">
        <v>15320</v>
      </c>
    </row>
    <row r="10955" spans="1:5">
      <c r="A10955" s="4" t="s">
        <v>1331</v>
      </c>
      <c r="B10955" s="5" t="n">
        <v>12536</v>
      </c>
    </row>
    <row r="10956" spans="1:5">
      <c r="A10956" s="4" t="s">
        <v>1332</v>
      </c>
      <c r="B10956" s="7" t="n">
        <v>2784</v>
      </c>
    </row>
    <row r="10957" spans="1:5">
      <c r="A10957" s="4" t="s">
        <v>1335</v>
      </c>
      <c r="B10957" s="4" t="s">
        <v>1338</v>
      </c>
    </row>
    <row r="10958" spans="1:5">
      <c r="A10958" s="4" t="s">
        <v>2151</v>
      </c>
    </row>
    <row r="10959" spans="1:5">
      <c r="A10959" s="3" t="s">
        <v>1324</v>
      </c>
    </row>
    <row r="10960" spans="1:5">
      <c r="A10960" s="4" t="s">
        <v>1325</v>
      </c>
      <c r="B10960" s="7" t="n">
        <v>0</v>
      </c>
    </row>
    <row r="10961" spans="1:5">
      <c r="A10961" s="3" t="s">
        <v>1326</v>
      </c>
    </row>
    <row r="10962" spans="1:5">
      <c r="A10962" s="4" t="s">
        <v>1327</v>
      </c>
      <c r="B10962" s="5" t="n">
        <v>1126</v>
      </c>
    </row>
    <row r="10963" spans="1:5">
      <c r="A10963" s="4" t="s">
        <v>1328</v>
      </c>
      <c r="B10963" s="5" t="n">
        <v>2087</v>
      </c>
    </row>
    <row r="10964" spans="1:5">
      <c r="A10964" s="4" t="s">
        <v>1329</v>
      </c>
      <c r="B10964" s="5" t="n">
        <v>0</v>
      </c>
    </row>
    <row r="10965" spans="1:5">
      <c r="A10965" s="3" t="s">
        <v>1330</v>
      </c>
    </row>
    <row r="10966" spans="1:5">
      <c r="A10966" s="4" t="s">
        <v>1327</v>
      </c>
      <c r="B10966" s="5" t="n">
        <v>1126</v>
      </c>
    </row>
    <row r="10967" spans="1:5">
      <c r="A10967" s="4" t="s">
        <v>1328</v>
      </c>
      <c r="B10967" s="5" t="n">
        <v>2087</v>
      </c>
    </row>
    <row r="10968" spans="1:5">
      <c r="A10968" s="4" t="s">
        <v>133</v>
      </c>
      <c r="B10968" s="5" t="n">
        <v>3213</v>
      </c>
    </row>
    <row r="10969" spans="1:5">
      <c r="A10969" s="4" t="s">
        <v>1331</v>
      </c>
      <c r="B10969" s="5" t="n">
        <v>1948</v>
      </c>
    </row>
    <row r="10970" spans="1:5">
      <c r="A10970" s="4" t="s">
        <v>1332</v>
      </c>
      <c r="B10970" s="7" t="n">
        <v>1265</v>
      </c>
    </row>
    <row r="10971" spans="1:5">
      <c r="A10971" s="4" t="s">
        <v>1335</v>
      </c>
      <c r="B10971" s="4" t="s">
        <v>1343</v>
      </c>
    </row>
    <row r="10972" spans="1:5">
      <c r="A10972" s="4" t="s">
        <v>2152</v>
      </c>
    </row>
    <row r="10973" spans="1:5">
      <c r="A10973" s="3" t="s">
        <v>1324</v>
      </c>
    </row>
    <row r="10974" spans="1:5">
      <c r="A10974" s="4" t="s">
        <v>1325</v>
      </c>
      <c r="B10974" s="7" t="n">
        <v>0</v>
      </c>
    </row>
    <row r="10975" spans="1:5">
      <c r="A10975" s="3" t="s">
        <v>1326</v>
      </c>
    </row>
    <row r="10976" spans="1:5">
      <c r="A10976" s="4" t="s">
        <v>1327</v>
      </c>
      <c r="B10976" s="5" t="n">
        <v>1110</v>
      </c>
    </row>
    <row r="10977" spans="1:5">
      <c r="A10977" s="4" t="s">
        <v>1328</v>
      </c>
      <c r="B10977" s="5" t="n">
        <v>2177</v>
      </c>
    </row>
    <row r="10978" spans="1:5">
      <c r="A10978" s="4" t="s">
        <v>1329</v>
      </c>
      <c r="B10978" s="5" t="n">
        <v>0</v>
      </c>
    </row>
    <row r="10979" spans="1:5">
      <c r="A10979" s="3" t="s">
        <v>1330</v>
      </c>
    </row>
    <row r="10980" spans="1:5">
      <c r="A10980" s="4" t="s">
        <v>1327</v>
      </c>
      <c r="B10980" s="5" t="n">
        <v>1110</v>
      </c>
    </row>
    <row r="10981" spans="1:5">
      <c r="A10981" s="4" t="s">
        <v>1328</v>
      </c>
      <c r="B10981" s="5" t="n">
        <v>2177</v>
      </c>
    </row>
    <row r="10982" spans="1:5">
      <c r="A10982" s="4" t="s">
        <v>133</v>
      </c>
      <c r="B10982" s="5" t="n">
        <v>3287</v>
      </c>
    </row>
    <row r="10983" spans="1:5">
      <c r="A10983" s="4" t="s">
        <v>1331</v>
      </c>
      <c r="B10983" s="5" t="n">
        <v>1448</v>
      </c>
    </row>
    <row r="10984" spans="1:5">
      <c r="A10984" s="4" t="s">
        <v>1332</v>
      </c>
      <c r="B10984" s="7" t="n">
        <v>1839</v>
      </c>
    </row>
    <row r="10985" spans="1:5">
      <c r="A10985" s="4" t="s">
        <v>1335</v>
      </c>
      <c r="B10985" s="4" t="s">
        <v>1343</v>
      </c>
    </row>
    <row r="10986" spans="1:5">
      <c r="A10986" s="4" t="s">
        <v>2153</v>
      </c>
    </row>
    <row r="10987" spans="1:5">
      <c r="A10987" s="3" t="s">
        <v>1324</v>
      </c>
    </row>
    <row r="10988" spans="1:5">
      <c r="A10988" s="4" t="s">
        <v>1325</v>
      </c>
      <c r="B10988" s="7" t="n">
        <v>0</v>
      </c>
    </row>
    <row r="10989" spans="1:5">
      <c r="A10989" s="3" t="s">
        <v>1326</v>
      </c>
    </row>
    <row r="10990" spans="1:5">
      <c r="A10990" s="4" t="s">
        <v>1327</v>
      </c>
      <c r="B10990" s="5" t="n">
        <v>11</v>
      </c>
    </row>
    <row r="10991" spans="1:5">
      <c r="A10991" s="4" t="s">
        <v>1328</v>
      </c>
      <c r="B10991" s="5" t="n">
        <v>4253</v>
      </c>
    </row>
    <row r="10992" spans="1:5">
      <c r="A10992" s="4" t="s">
        <v>1329</v>
      </c>
      <c r="B10992" s="5" t="n">
        <v>0</v>
      </c>
    </row>
    <row r="10993" spans="1:5">
      <c r="A10993" s="3" t="s">
        <v>1330</v>
      </c>
    </row>
    <row r="10994" spans="1:5">
      <c r="A10994" s="4" t="s">
        <v>1327</v>
      </c>
      <c r="B10994" s="5" t="n">
        <v>11</v>
      </c>
    </row>
    <row r="10995" spans="1:5">
      <c r="A10995" s="4" t="s">
        <v>1328</v>
      </c>
      <c r="B10995" s="5" t="n">
        <v>4253</v>
      </c>
    </row>
    <row r="10996" spans="1:5">
      <c r="A10996" s="4" t="s">
        <v>133</v>
      </c>
      <c r="B10996" s="5" t="n">
        <v>4264</v>
      </c>
    </row>
    <row r="10997" spans="1:5">
      <c r="A10997" s="4" t="s">
        <v>1331</v>
      </c>
      <c r="B10997" s="5" t="n">
        <v>2961</v>
      </c>
    </row>
    <row r="10998" spans="1:5">
      <c r="A10998" s="4" t="s">
        <v>1332</v>
      </c>
      <c r="B10998" s="7" t="n">
        <v>1303</v>
      </c>
    </row>
    <row r="10999" spans="1:5">
      <c r="A10999" s="4" t="s">
        <v>1335</v>
      </c>
      <c r="B10999" s="4" t="s">
        <v>1343</v>
      </c>
    </row>
    <row r="11000" spans="1:5">
      <c r="A11000" s="4" t="s">
        <v>2154</v>
      </c>
    </row>
    <row r="11001" spans="1:5">
      <c r="A11001" s="3" t="s">
        <v>1324</v>
      </c>
    </row>
    <row r="11002" spans="1:5">
      <c r="A11002" s="4" t="s">
        <v>1325</v>
      </c>
      <c r="B11002" s="7" t="n">
        <v>0</v>
      </c>
    </row>
    <row r="11003" spans="1:5">
      <c r="A11003" s="3" t="s">
        <v>1326</v>
      </c>
    </row>
    <row r="11004" spans="1:5">
      <c r="A11004" s="4" t="s">
        <v>1327</v>
      </c>
      <c r="B11004" s="5" t="n">
        <v>1010</v>
      </c>
    </row>
    <row r="11005" spans="1:5">
      <c r="A11005" s="4" t="s">
        <v>1328</v>
      </c>
      <c r="B11005" s="5" t="n">
        <v>7586</v>
      </c>
    </row>
    <row r="11006" spans="1:5">
      <c r="A11006" s="4" t="s">
        <v>1329</v>
      </c>
      <c r="B11006" s="5" t="n">
        <v>0</v>
      </c>
    </row>
    <row r="11007" spans="1:5">
      <c r="A11007" s="3" t="s">
        <v>1330</v>
      </c>
    </row>
    <row r="11008" spans="1:5">
      <c r="A11008" s="4" t="s">
        <v>1327</v>
      </c>
      <c r="B11008" s="5" t="n">
        <v>1010</v>
      </c>
    </row>
    <row r="11009" spans="1:5">
      <c r="A11009" s="4" t="s">
        <v>1328</v>
      </c>
      <c r="B11009" s="5" t="n">
        <v>7586</v>
      </c>
    </row>
    <row r="11010" spans="1:5">
      <c r="A11010" s="4" t="s">
        <v>133</v>
      </c>
      <c r="B11010" s="5" t="n">
        <v>8596</v>
      </c>
    </row>
    <row r="11011" spans="1:5">
      <c r="A11011" s="4" t="s">
        <v>1331</v>
      </c>
      <c r="B11011" s="5" t="n">
        <v>7686</v>
      </c>
    </row>
    <row r="11012" spans="1:5">
      <c r="A11012" s="4" t="s">
        <v>1332</v>
      </c>
      <c r="B11012" s="7" t="n">
        <v>910</v>
      </c>
    </row>
    <row r="11013" spans="1:5">
      <c r="A11013" s="4" t="s">
        <v>1335</v>
      </c>
      <c r="B11013" s="4" t="s">
        <v>1338</v>
      </c>
    </row>
    <row r="11014" spans="1:5">
      <c r="A11014" s="4" t="s">
        <v>2155</v>
      </c>
    </row>
    <row r="11015" spans="1:5">
      <c r="A11015" s="3" t="s">
        <v>1324</v>
      </c>
    </row>
    <row r="11016" spans="1:5">
      <c r="A11016" s="4" t="s">
        <v>1325</v>
      </c>
      <c r="B11016" s="7" t="n">
        <v>0</v>
      </c>
    </row>
    <row r="11017" spans="1:5">
      <c r="A11017" s="3" t="s">
        <v>1326</v>
      </c>
    </row>
    <row r="11018" spans="1:5">
      <c r="A11018" s="4" t="s">
        <v>1327</v>
      </c>
      <c r="B11018" s="5" t="n">
        <v>1800</v>
      </c>
    </row>
    <row r="11019" spans="1:5">
      <c r="A11019" s="4" t="s">
        <v>1328</v>
      </c>
      <c r="B11019" s="5" t="n">
        <v>16444</v>
      </c>
    </row>
    <row r="11020" spans="1:5">
      <c r="A11020" s="4" t="s">
        <v>1329</v>
      </c>
      <c r="B11020" s="5" t="n">
        <v>0</v>
      </c>
    </row>
    <row r="11021" spans="1:5">
      <c r="A11021" s="3" t="s">
        <v>1330</v>
      </c>
    </row>
    <row r="11022" spans="1:5">
      <c r="A11022" s="4" t="s">
        <v>1327</v>
      </c>
      <c r="B11022" s="5" t="n">
        <v>1800</v>
      </c>
    </row>
    <row r="11023" spans="1:5">
      <c r="A11023" s="4" t="s">
        <v>1328</v>
      </c>
      <c r="B11023" s="5" t="n">
        <v>16444</v>
      </c>
    </row>
    <row r="11024" spans="1:5">
      <c r="A11024" s="4" t="s">
        <v>133</v>
      </c>
      <c r="B11024" s="5" t="n">
        <v>18244</v>
      </c>
    </row>
    <row r="11025" spans="1:5">
      <c r="A11025" s="4" t="s">
        <v>1331</v>
      </c>
      <c r="B11025" s="5" t="n">
        <v>2236</v>
      </c>
    </row>
    <row r="11026" spans="1:5">
      <c r="A11026" s="4" t="s">
        <v>1332</v>
      </c>
      <c r="B11026" s="7" t="n">
        <v>16008</v>
      </c>
    </row>
    <row r="11027" spans="1:5">
      <c r="A11027" s="4" t="s">
        <v>1335</v>
      </c>
      <c r="B11027" s="4" t="s">
        <v>491</v>
      </c>
    </row>
    <row r="11028" spans="1:5">
      <c r="A11028" s="4" t="s">
        <v>2156</v>
      </c>
    </row>
    <row r="11029" spans="1:5">
      <c r="A11029" s="3" t="s">
        <v>1324</v>
      </c>
    </row>
    <row r="11030" spans="1:5">
      <c r="A11030" s="4" t="s">
        <v>1325</v>
      </c>
      <c r="B11030" s="7" t="n">
        <v>0</v>
      </c>
    </row>
    <row r="11031" spans="1:5">
      <c r="A11031" s="3" t="s">
        <v>1326</v>
      </c>
    </row>
    <row r="11032" spans="1:5">
      <c r="A11032" s="4" t="s">
        <v>1327</v>
      </c>
      <c r="B11032" s="5" t="n">
        <v>135</v>
      </c>
    </row>
    <row r="11033" spans="1:5">
      <c r="A11033" s="4" t="s">
        <v>1328</v>
      </c>
      <c r="B11033" s="5" t="n">
        <v>5223</v>
      </c>
    </row>
    <row r="11034" spans="1:5">
      <c r="A11034" s="4" t="s">
        <v>1329</v>
      </c>
      <c r="B11034" s="5" t="n">
        <v>0</v>
      </c>
    </row>
    <row r="11035" spans="1:5">
      <c r="A11035" s="3" t="s">
        <v>1330</v>
      </c>
    </row>
    <row r="11036" spans="1:5">
      <c r="A11036" s="4" t="s">
        <v>1327</v>
      </c>
      <c r="B11036" s="5" t="n">
        <v>135</v>
      </c>
    </row>
    <row r="11037" spans="1:5">
      <c r="A11037" s="4" t="s">
        <v>1328</v>
      </c>
      <c r="B11037" s="5" t="n">
        <v>5223</v>
      </c>
    </row>
    <row r="11038" spans="1:5">
      <c r="A11038" s="4" t="s">
        <v>133</v>
      </c>
      <c r="B11038" s="5" t="n">
        <v>5358</v>
      </c>
    </row>
    <row r="11039" spans="1:5">
      <c r="A11039" s="4" t="s">
        <v>1331</v>
      </c>
      <c r="B11039" s="5" t="n">
        <v>3514</v>
      </c>
    </row>
    <row r="11040" spans="1:5">
      <c r="A11040" s="4" t="s">
        <v>1332</v>
      </c>
      <c r="B11040" s="7" t="n">
        <v>1844</v>
      </c>
    </row>
    <row r="11041" spans="1:5">
      <c r="A11041" s="4" t="s">
        <v>1335</v>
      </c>
      <c r="B11041" s="4" t="s">
        <v>491</v>
      </c>
    </row>
    <row r="11042" spans="1:5">
      <c r="A11042" s="4" t="s">
        <v>2157</v>
      </c>
    </row>
    <row r="11043" spans="1:5">
      <c r="A11043" s="3" t="s">
        <v>1324</v>
      </c>
    </row>
    <row r="11044" spans="1:5">
      <c r="A11044" s="4" t="s">
        <v>1325</v>
      </c>
      <c r="B11044" s="7" t="n">
        <v>0</v>
      </c>
    </row>
    <row r="11045" spans="1:5">
      <c r="A11045" s="3" t="s">
        <v>1326</v>
      </c>
    </row>
    <row r="11046" spans="1:5">
      <c r="A11046" s="4" t="s">
        <v>1327</v>
      </c>
      <c r="B11046" s="5" t="n">
        <v>756</v>
      </c>
    </row>
    <row r="11047" spans="1:5">
      <c r="A11047" s="4" t="s">
        <v>1328</v>
      </c>
      <c r="B11047" s="5" t="n">
        <v>4415</v>
      </c>
    </row>
    <row r="11048" spans="1:5">
      <c r="A11048" s="4" t="s">
        <v>1329</v>
      </c>
      <c r="B11048" s="5" t="n">
        <v>0</v>
      </c>
    </row>
    <row r="11049" spans="1:5">
      <c r="A11049" s="3" t="s">
        <v>1330</v>
      </c>
    </row>
    <row r="11050" spans="1:5">
      <c r="A11050" s="4" t="s">
        <v>1327</v>
      </c>
      <c r="B11050" s="5" t="n">
        <v>756</v>
      </c>
    </row>
    <row r="11051" spans="1:5">
      <c r="A11051" s="4" t="s">
        <v>1328</v>
      </c>
      <c r="B11051" s="5" t="n">
        <v>4415</v>
      </c>
    </row>
    <row r="11052" spans="1:5">
      <c r="A11052" s="4" t="s">
        <v>133</v>
      </c>
      <c r="B11052" s="5" t="n">
        <v>5171</v>
      </c>
    </row>
    <row r="11053" spans="1:5">
      <c r="A11053" s="4" t="s">
        <v>1331</v>
      </c>
      <c r="B11053" s="5" t="n">
        <v>4176</v>
      </c>
    </row>
    <row r="11054" spans="1:5">
      <c r="A11054" s="4" t="s">
        <v>1332</v>
      </c>
      <c r="B11054" s="7" t="n">
        <v>995</v>
      </c>
    </row>
    <row r="11055" spans="1:5">
      <c r="A11055" s="4" t="s">
        <v>1335</v>
      </c>
      <c r="B11055" s="4" t="s">
        <v>1430</v>
      </c>
    </row>
    <row r="11056" spans="1:5">
      <c r="A11056" s="4" t="s">
        <v>2158</v>
      </c>
    </row>
    <row r="11057" spans="1:5">
      <c r="A11057" s="3" t="s">
        <v>1324</v>
      </c>
    </row>
    <row r="11058" spans="1:5">
      <c r="A11058" s="4" t="s">
        <v>1325</v>
      </c>
      <c r="B11058" s="7" t="n">
        <v>0</v>
      </c>
    </row>
    <row r="11059" spans="1:5">
      <c r="A11059" s="3" t="s">
        <v>1326</v>
      </c>
    </row>
    <row r="11060" spans="1:5">
      <c r="A11060" s="4" t="s">
        <v>1327</v>
      </c>
      <c r="B11060" s="5" t="n">
        <v>2318</v>
      </c>
    </row>
    <row r="11061" spans="1:5">
      <c r="A11061" s="4" t="s">
        <v>1328</v>
      </c>
      <c r="B11061" s="5" t="n">
        <v>38702</v>
      </c>
    </row>
    <row r="11062" spans="1:5">
      <c r="A11062" s="4" t="s">
        <v>1329</v>
      </c>
      <c r="B11062" s="5" t="n">
        <v>0</v>
      </c>
    </row>
    <row r="11063" spans="1:5">
      <c r="A11063" s="3" t="s">
        <v>1330</v>
      </c>
    </row>
    <row r="11064" spans="1:5">
      <c r="A11064" s="4" t="s">
        <v>1327</v>
      </c>
      <c r="B11064" s="5" t="n">
        <v>2318</v>
      </c>
    </row>
    <row r="11065" spans="1:5">
      <c r="A11065" s="4" t="s">
        <v>1328</v>
      </c>
      <c r="B11065" s="5" t="n">
        <v>38702</v>
      </c>
    </row>
    <row r="11066" spans="1:5">
      <c r="A11066" s="4" t="s">
        <v>133</v>
      </c>
      <c r="B11066" s="5" t="n">
        <v>41020</v>
      </c>
    </row>
    <row r="11067" spans="1:5">
      <c r="A11067" s="4" t="s">
        <v>1331</v>
      </c>
      <c r="B11067" s="5" t="n">
        <v>3591</v>
      </c>
    </row>
    <row r="11068" spans="1:5">
      <c r="A11068" s="4" t="s">
        <v>1332</v>
      </c>
      <c r="B11068" s="7" t="n">
        <v>37429</v>
      </c>
    </row>
    <row r="11069" spans="1:5">
      <c r="A11069" s="4" t="s">
        <v>1335</v>
      </c>
      <c r="B11069" s="4" t="s">
        <v>491</v>
      </c>
    </row>
    <row r="11070" spans="1:5">
      <c r="A11070" s="4" t="s">
        <v>2159</v>
      </c>
    </row>
    <row r="11071" spans="1:5">
      <c r="A11071" s="3" t="s">
        <v>1324</v>
      </c>
    </row>
    <row r="11072" spans="1:5">
      <c r="A11072" s="4" t="s">
        <v>1325</v>
      </c>
      <c r="B11072" s="7" t="n">
        <v>0</v>
      </c>
    </row>
    <row r="11073" spans="1:5">
      <c r="A11073" s="3" t="s">
        <v>1326</v>
      </c>
    </row>
    <row r="11074" spans="1:5">
      <c r="A11074" s="4" t="s">
        <v>1327</v>
      </c>
      <c r="B11074" s="5" t="n">
        <v>2071</v>
      </c>
    </row>
    <row r="11075" spans="1:5">
      <c r="A11075" s="4" t="s">
        <v>1328</v>
      </c>
      <c r="B11075" s="5" t="n">
        <v>16018</v>
      </c>
    </row>
    <row r="11076" spans="1:5">
      <c r="A11076" s="4" t="s">
        <v>1329</v>
      </c>
      <c r="B11076" s="5" t="n">
        <v>0</v>
      </c>
    </row>
    <row r="11077" spans="1:5">
      <c r="A11077" s="3" t="s">
        <v>1330</v>
      </c>
    </row>
    <row r="11078" spans="1:5">
      <c r="A11078" s="4" t="s">
        <v>1327</v>
      </c>
      <c r="B11078" s="5" t="n">
        <v>2071</v>
      </c>
    </row>
    <row r="11079" spans="1:5">
      <c r="A11079" s="4" t="s">
        <v>1328</v>
      </c>
      <c r="B11079" s="5" t="n">
        <v>16018</v>
      </c>
    </row>
    <row r="11080" spans="1:5">
      <c r="A11080" s="4" t="s">
        <v>133</v>
      </c>
      <c r="B11080" s="5" t="n">
        <v>18089</v>
      </c>
    </row>
    <row r="11081" spans="1:5">
      <c r="A11081" s="4" t="s">
        <v>1331</v>
      </c>
      <c r="B11081" s="5" t="n">
        <v>1613</v>
      </c>
    </row>
    <row r="11082" spans="1:5">
      <c r="A11082" s="4" t="s">
        <v>1332</v>
      </c>
      <c r="B11082" s="7" t="n">
        <v>16476</v>
      </c>
    </row>
    <row r="11083" spans="1:5">
      <c r="A11083" s="4" t="s">
        <v>1335</v>
      </c>
      <c r="B11083" s="4" t="s">
        <v>491</v>
      </c>
    </row>
    <row r="11084" spans="1:5">
      <c r="A11084" s="4" t="s">
        <v>2160</v>
      </c>
    </row>
    <row r="11085" spans="1:5">
      <c r="A11085" s="3" t="s">
        <v>1324</v>
      </c>
    </row>
    <row r="11086" spans="1:5">
      <c r="A11086" s="4" t="s">
        <v>1325</v>
      </c>
      <c r="B11086" s="7" t="n">
        <v>0</v>
      </c>
    </row>
    <row r="11087" spans="1:5">
      <c r="A11087" s="3" t="s">
        <v>1326</v>
      </c>
    </row>
    <row r="11088" spans="1:5">
      <c r="A11088" s="4" t="s">
        <v>1327</v>
      </c>
      <c r="B11088" s="5" t="n">
        <v>2342</v>
      </c>
    </row>
    <row r="11089" spans="1:5">
      <c r="A11089" s="4" t="s">
        <v>1328</v>
      </c>
      <c r="B11089" s="5" t="n">
        <v>7458</v>
      </c>
    </row>
    <row r="11090" spans="1:5">
      <c r="A11090" s="4" t="s">
        <v>1329</v>
      </c>
      <c r="B11090" s="5" t="n">
        <v>0</v>
      </c>
    </row>
    <row r="11091" spans="1:5">
      <c r="A11091" s="3" t="s">
        <v>1330</v>
      </c>
    </row>
    <row r="11092" spans="1:5">
      <c r="A11092" s="4" t="s">
        <v>1327</v>
      </c>
      <c r="B11092" s="5" t="n">
        <v>2342</v>
      </c>
    </row>
    <row r="11093" spans="1:5">
      <c r="A11093" s="4" t="s">
        <v>1328</v>
      </c>
      <c r="B11093" s="5" t="n">
        <v>7458</v>
      </c>
    </row>
    <row r="11094" spans="1:5">
      <c r="A11094" s="4" t="s">
        <v>133</v>
      </c>
      <c r="B11094" s="5" t="n">
        <v>9800</v>
      </c>
    </row>
    <row r="11095" spans="1:5">
      <c r="A11095" s="4" t="s">
        <v>1331</v>
      </c>
      <c r="B11095" s="5" t="n">
        <v>7505</v>
      </c>
    </row>
    <row r="11096" spans="1:5">
      <c r="A11096" s="4" t="s">
        <v>1332</v>
      </c>
      <c r="B11096" s="7" t="n">
        <v>2295</v>
      </c>
    </row>
    <row r="11097" spans="1:5">
      <c r="A11097" s="4" t="s">
        <v>1335</v>
      </c>
      <c r="B11097" s="4" t="s">
        <v>1338</v>
      </c>
    </row>
    <row r="11098" spans="1:5">
      <c r="A11098" s="4" t="s">
        <v>2161</v>
      </c>
    </row>
    <row r="11099" spans="1:5">
      <c r="A11099" s="3" t="s">
        <v>1324</v>
      </c>
    </row>
    <row r="11100" spans="1:5">
      <c r="A11100" s="4" t="s">
        <v>1325</v>
      </c>
      <c r="B11100" s="7" t="n">
        <v>0</v>
      </c>
    </row>
    <row r="11101" spans="1:5">
      <c r="A11101" s="3" t="s">
        <v>1326</v>
      </c>
    </row>
    <row r="11102" spans="1:5">
      <c r="A11102" s="4" t="s">
        <v>1327</v>
      </c>
      <c r="B11102" s="5" t="n">
        <v>1838</v>
      </c>
    </row>
    <row r="11103" spans="1:5">
      <c r="A11103" s="4" t="s">
        <v>1328</v>
      </c>
      <c r="B11103" s="5" t="n">
        <v>34832</v>
      </c>
    </row>
    <row r="11104" spans="1:5">
      <c r="A11104" s="4" t="s">
        <v>1329</v>
      </c>
      <c r="B11104" s="5" t="n">
        <v>0</v>
      </c>
    </row>
    <row r="11105" spans="1:5">
      <c r="A11105" s="3" t="s">
        <v>1330</v>
      </c>
    </row>
    <row r="11106" spans="1:5">
      <c r="A11106" s="4" t="s">
        <v>1327</v>
      </c>
      <c r="B11106" s="5" t="n">
        <v>1838</v>
      </c>
    </row>
    <row r="11107" spans="1:5">
      <c r="A11107" s="4" t="s">
        <v>1328</v>
      </c>
      <c r="B11107" s="5" t="n">
        <v>34832</v>
      </c>
    </row>
    <row r="11108" spans="1:5">
      <c r="A11108" s="4" t="s">
        <v>133</v>
      </c>
      <c r="B11108" s="5" t="n">
        <v>36670</v>
      </c>
    </row>
    <row r="11109" spans="1:5">
      <c r="A11109" s="4" t="s">
        <v>1331</v>
      </c>
      <c r="B11109" s="5" t="n">
        <v>3390</v>
      </c>
    </row>
    <row r="11110" spans="1:5">
      <c r="A11110" s="4" t="s">
        <v>1332</v>
      </c>
      <c r="B11110" s="7" t="n">
        <v>33280</v>
      </c>
    </row>
    <row r="11111" spans="1:5">
      <c r="A11111" s="4" t="s">
        <v>1335</v>
      </c>
      <c r="B11111" s="4" t="s">
        <v>491</v>
      </c>
    </row>
    <row r="11112" spans="1:5">
      <c r="A11112" s="4" t="s">
        <v>2162</v>
      </c>
    </row>
    <row r="11113" spans="1:5">
      <c r="A11113" s="3" t="s">
        <v>1324</v>
      </c>
    </row>
    <row r="11114" spans="1:5">
      <c r="A11114" s="4" t="s">
        <v>1325</v>
      </c>
      <c r="B11114" s="7" t="n">
        <v>0</v>
      </c>
    </row>
    <row r="11115" spans="1:5">
      <c r="A11115" s="3" t="s">
        <v>1326</v>
      </c>
    </row>
    <row r="11116" spans="1:5">
      <c r="A11116" s="4" t="s">
        <v>1327</v>
      </c>
      <c r="B11116" s="5" t="n">
        <v>1699</v>
      </c>
    </row>
    <row r="11117" spans="1:5">
      <c r="A11117" s="4" t="s">
        <v>1328</v>
      </c>
      <c r="B11117" s="5" t="n">
        <v>6788</v>
      </c>
    </row>
    <row r="11118" spans="1:5">
      <c r="A11118" s="4" t="s">
        <v>1329</v>
      </c>
      <c r="B11118" s="5" t="n">
        <v>0</v>
      </c>
    </row>
    <row r="11119" spans="1:5">
      <c r="A11119" s="3" t="s">
        <v>1330</v>
      </c>
    </row>
    <row r="11120" spans="1:5">
      <c r="A11120" s="4" t="s">
        <v>1327</v>
      </c>
      <c r="B11120" s="5" t="n">
        <v>1699</v>
      </c>
    </row>
    <row r="11121" spans="1:5">
      <c r="A11121" s="4" t="s">
        <v>1328</v>
      </c>
      <c r="B11121" s="5" t="n">
        <v>6788</v>
      </c>
    </row>
    <row r="11122" spans="1:5">
      <c r="A11122" s="4" t="s">
        <v>133</v>
      </c>
      <c r="B11122" s="5" t="n">
        <v>8487</v>
      </c>
    </row>
    <row r="11123" spans="1:5">
      <c r="A11123" s="4" t="s">
        <v>1331</v>
      </c>
      <c r="B11123" s="5" t="n">
        <v>5778</v>
      </c>
    </row>
    <row r="11124" spans="1:5">
      <c r="A11124" s="4" t="s">
        <v>1332</v>
      </c>
      <c r="B11124" s="7" t="n">
        <v>2709</v>
      </c>
    </row>
    <row r="11125" spans="1:5">
      <c r="A11125" s="4" t="s">
        <v>1335</v>
      </c>
      <c r="B11125" s="4" t="s">
        <v>1343</v>
      </c>
    </row>
    <row r="11126" spans="1:5">
      <c r="A11126" s="4" t="s">
        <v>2163</v>
      </c>
    </row>
    <row r="11127" spans="1:5">
      <c r="A11127" s="3" t="s">
        <v>1324</v>
      </c>
    </row>
    <row r="11128" spans="1:5">
      <c r="A11128" s="4" t="s">
        <v>1325</v>
      </c>
      <c r="B11128" s="7" t="n">
        <v>0</v>
      </c>
    </row>
    <row r="11129" spans="1:5">
      <c r="A11129" s="3" t="s">
        <v>1326</v>
      </c>
    </row>
    <row r="11130" spans="1:5">
      <c r="A11130" s="4" t="s">
        <v>1327</v>
      </c>
      <c r="B11130" s="5" t="n">
        <v>33</v>
      </c>
    </row>
    <row r="11131" spans="1:5">
      <c r="A11131" s="4" t="s">
        <v>1328</v>
      </c>
      <c r="B11131" s="5" t="n">
        <v>7062</v>
      </c>
    </row>
    <row r="11132" spans="1:5">
      <c r="A11132" s="4" t="s">
        <v>1329</v>
      </c>
      <c r="B11132" s="5" t="n">
        <v>0</v>
      </c>
    </row>
    <row r="11133" spans="1:5">
      <c r="A11133" s="3" t="s">
        <v>1330</v>
      </c>
    </row>
    <row r="11134" spans="1:5">
      <c r="A11134" s="4" t="s">
        <v>1327</v>
      </c>
      <c r="B11134" s="5" t="n">
        <v>33</v>
      </c>
    </row>
    <row r="11135" spans="1:5">
      <c r="A11135" s="4" t="s">
        <v>1328</v>
      </c>
      <c r="B11135" s="5" t="n">
        <v>7062</v>
      </c>
    </row>
    <row r="11136" spans="1:5">
      <c r="A11136" s="4" t="s">
        <v>133</v>
      </c>
      <c r="B11136" s="5" t="n">
        <v>7095</v>
      </c>
    </row>
    <row r="11137" spans="1:5">
      <c r="A11137" s="4" t="s">
        <v>1331</v>
      </c>
      <c r="B11137" s="5" t="n">
        <v>6667</v>
      </c>
    </row>
    <row r="11138" spans="1:5">
      <c r="A11138" s="4" t="s">
        <v>1332</v>
      </c>
      <c r="B11138" s="7" t="n">
        <v>428</v>
      </c>
    </row>
    <row r="11139" spans="1:5">
      <c r="A11139" s="4" t="s">
        <v>1335</v>
      </c>
      <c r="B11139" s="4" t="s">
        <v>1338</v>
      </c>
    </row>
    <row r="11140" spans="1:5">
      <c r="A11140" s="4" t="s">
        <v>2164</v>
      </c>
    </row>
    <row r="11141" spans="1:5">
      <c r="A11141" s="3" t="s">
        <v>1324</v>
      </c>
    </row>
    <row r="11142" spans="1:5">
      <c r="A11142" s="4" t="s">
        <v>1325</v>
      </c>
      <c r="B11142" s="7" t="n">
        <v>0</v>
      </c>
    </row>
    <row r="11143" spans="1:5">
      <c r="A11143" s="3" t="s">
        <v>1326</v>
      </c>
    </row>
    <row r="11144" spans="1:5">
      <c r="A11144" s="4" t="s">
        <v>1327</v>
      </c>
      <c r="B11144" s="5" t="n">
        <v>267</v>
      </c>
    </row>
    <row r="11145" spans="1:5">
      <c r="A11145" s="4" t="s">
        <v>1328</v>
      </c>
      <c r="B11145" s="5" t="n">
        <v>2462</v>
      </c>
    </row>
    <row r="11146" spans="1:5">
      <c r="A11146" s="4" t="s">
        <v>1329</v>
      </c>
      <c r="B11146" s="5" t="n">
        <v>0</v>
      </c>
    </row>
    <row r="11147" spans="1:5">
      <c r="A11147" s="3" t="s">
        <v>1330</v>
      </c>
    </row>
    <row r="11148" spans="1:5">
      <c r="A11148" s="4" t="s">
        <v>1327</v>
      </c>
      <c r="B11148" s="5" t="n">
        <v>267</v>
      </c>
    </row>
    <row r="11149" spans="1:5">
      <c r="A11149" s="4" t="s">
        <v>1328</v>
      </c>
      <c r="B11149" s="5" t="n">
        <v>2462</v>
      </c>
    </row>
    <row r="11150" spans="1:5">
      <c r="A11150" s="4" t="s">
        <v>133</v>
      </c>
      <c r="B11150" s="5" t="n">
        <v>2729</v>
      </c>
    </row>
    <row r="11151" spans="1:5">
      <c r="A11151" s="4" t="s">
        <v>1331</v>
      </c>
      <c r="B11151" s="5" t="n">
        <v>2015</v>
      </c>
    </row>
    <row r="11152" spans="1:5">
      <c r="A11152" s="4" t="s">
        <v>1332</v>
      </c>
      <c r="B11152" s="7" t="n">
        <v>714</v>
      </c>
    </row>
    <row r="11153" spans="1:5">
      <c r="A11153" s="4" t="s">
        <v>1335</v>
      </c>
      <c r="B11153" s="4" t="s">
        <v>1343</v>
      </c>
    </row>
    <row r="11154" spans="1:5">
      <c r="A11154" s="4" t="s">
        <v>2165</v>
      </c>
    </row>
    <row r="11155" spans="1:5">
      <c r="A11155" s="3" t="s">
        <v>1324</v>
      </c>
    </row>
    <row r="11156" spans="1:5">
      <c r="A11156" s="4" t="s">
        <v>1325</v>
      </c>
      <c r="B11156" s="7" t="n">
        <v>0</v>
      </c>
    </row>
    <row r="11157" spans="1:5">
      <c r="A11157" s="3" t="s">
        <v>1326</v>
      </c>
    </row>
    <row r="11158" spans="1:5">
      <c r="A11158" s="4" t="s">
        <v>1327</v>
      </c>
      <c r="B11158" s="5" t="n">
        <v>1859</v>
      </c>
    </row>
    <row r="11159" spans="1:5">
      <c r="A11159" s="4" t="s">
        <v>1328</v>
      </c>
      <c r="B11159" s="5" t="n">
        <v>18301</v>
      </c>
    </row>
    <row r="11160" spans="1:5">
      <c r="A11160" s="4" t="s">
        <v>1329</v>
      </c>
      <c r="B11160" s="5" t="n">
        <v>0</v>
      </c>
    </row>
    <row r="11161" spans="1:5">
      <c r="A11161" s="3" t="s">
        <v>1330</v>
      </c>
    </row>
    <row r="11162" spans="1:5">
      <c r="A11162" s="4" t="s">
        <v>1327</v>
      </c>
      <c r="B11162" s="5" t="n">
        <v>1859</v>
      </c>
    </row>
    <row r="11163" spans="1:5">
      <c r="A11163" s="4" t="s">
        <v>1328</v>
      </c>
      <c r="B11163" s="5" t="n">
        <v>18301</v>
      </c>
    </row>
    <row r="11164" spans="1:5">
      <c r="A11164" s="4" t="s">
        <v>133</v>
      </c>
      <c r="B11164" s="5" t="n">
        <v>20160</v>
      </c>
    </row>
    <row r="11165" spans="1:5">
      <c r="A11165" s="4" t="s">
        <v>1331</v>
      </c>
      <c r="B11165" s="5" t="n">
        <v>1807</v>
      </c>
    </row>
    <row r="11166" spans="1:5">
      <c r="A11166" s="4" t="s">
        <v>1332</v>
      </c>
      <c r="B11166" s="7" t="n">
        <v>18353</v>
      </c>
    </row>
    <row r="11167" spans="1:5">
      <c r="A11167" s="4" t="s">
        <v>1335</v>
      </c>
      <c r="B11167" s="4" t="s">
        <v>491</v>
      </c>
    </row>
    <row r="11168" spans="1:5">
      <c r="A11168" s="4" t="s">
        <v>2166</v>
      </c>
    </row>
    <row r="11169" spans="1:5">
      <c r="A11169" s="3" t="s">
        <v>1324</v>
      </c>
    </row>
    <row r="11170" spans="1:5">
      <c r="A11170" s="4" t="s">
        <v>1325</v>
      </c>
      <c r="B11170" s="7" t="n">
        <v>0</v>
      </c>
    </row>
    <row r="11171" spans="1:5">
      <c r="A11171" s="3" t="s">
        <v>1326</v>
      </c>
    </row>
    <row r="11172" spans="1:5">
      <c r="A11172" s="4" t="s">
        <v>1327</v>
      </c>
      <c r="B11172" s="5" t="n">
        <v>249</v>
      </c>
    </row>
    <row r="11173" spans="1:5">
      <c r="A11173" s="4" t="s">
        <v>1328</v>
      </c>
      <c r="B11173" s="5" t="n">
        <v>11413</v>
      </c>
    </row>
    <row r="11174" spans="1:5">
      <c r="A11174" s="4" t="s">
        <v>1329</v>
      </c>
      <c r="B11174" s="5" t="n">
        <v>0</v>
      </c>
    </row>
    <row r="11175" spans="1:5">
      <c r="A11175" s="3" t="s">
        <v>1330</v>
      </c>
    </row>
    <row r="11176" spans="1:5">
      <c r="A11176" s="4" t="s">
        <v>1327</v>
      </c>
      <c r="B11176" s="5" t="n">
        <v>249</v>
      </c>
    </row>
    <row r="11177" spans="1:5">
      <c r="A11177" s="4" t="s">
        <v>1328</v>
      </c>
      <c r="B11177" s="5" t="n">
        <v>11413</v>
      </c>
    </row>
    <row r="11178" spans="1:5">
      <c r="A11178" s="4" t="s">
        <v>133</v>
      </c>
      <c r="B11178" s="5" t="n">
        <v>11662</v>
      </c>
    </row>
    <row r="11179" spans="1:5">
      <c r="A11179" s="4" t="s">
        <v>1331</v>
      </c>
      <c r="B11179" s="5" t="n">
        <v>9533</v>
      </c>
    </row>
    <row r="11180" spans="1:5">
      <c r="A11180" s="4" t="s">
        <v>1332</v>
      </c>
      <c r="B11180" s="7" t="n">
        <v>2129</v>
      </c>
    </row>
    <row r="11181" spans="1:5">
      <c r="A11181" s="4" t="s">
        <v>1335</v>
      </c>
      <c r="B11181" s="4" t="s">
        <v>1402</v>
      </c>
    </row>
    <row r="11182" spans="1:5">
      <c r="A11182" s="4" t="s">
        <v>2167</v>
      </c>
    </row>
    <row r="11183" spans="1:5">
      <c r="A11183" s="3" t="s">
        <v>1324</v>
      </c>
    </row>
    <row r="11184" spans="1:5">
      <c r="A11184" s="4" t="s">
        <v>1325</v>
      </c>
      <c r="B11184" s="7" t="n">
        <v>0</v>
      </c>
    </row>
    <row r="11185" spans="1:5">
      <c r="A11185" s="3" t="s">
        <v>1326</v>
      </c>
    </row>
    <row r="11186" spans="1:5">
      <c r="A11186" s="4" t="s">
        <v>1327</v>
      </c>
      <c r="B11186" s="5" t="n">
        <v>2810</v>
      </c>
    </row>
    <row r="11187" spans="1:5">
      <c r="A11187" s="4" t="s">
        <v>1328</v>
      </c>
      <c r="B11187" s="5" t="n">
        <v>25248</v>
      </c>
    </row>
    <row r="11188" spans="1:5">
      <c r="A11188" s="4" t="s">
        <v>1329</v>
      </c>
      <c r="B11188" s="5" t="n">
        <v>0</v>
      </c>
    </row>
    <row r="11189" spans="1:5">
      <c r="A11189" s="3" t="s">
        <v>1330</v>
      </c>
    </row>
    <row r="11190" spans="1:5">
      <c r="A11190" s="4" t="s">
        <v>1327</v>
      </c>
      <c r="B11190" s="5" t="n">
        <v>2810</v>
      </c>
    </row>
    <row r="11191" spans="1:5">
      <c r="A11191" s="4" t="s">
        <v>1328</v>
      </c>
      <c r="B11191" s="5" t="n">
        <v>25248</v>
      </c>
    </row>
    <row r="11192" spans="1:5">
      <c r="A11192" s="4" t="s">
        <v>133</v>
      </c>
      <c r="B11192" s="5" t="n">
        <v>28058</v>
      </c>
    </row>
    <row r="11193" spans="1:5">
      <c r="A11193" s="4" t="s">
        <v>1331</v>
      </c>
      <c r="B11193" s="5" t="n">
        <v>4948</v>
      </c>
    </row>
    <row r="11194" spans="1:5">
      <c r="A11194" s="4" t="s">
        <v>1332</v>
      </c>
      <c r="B11194" s="7" t="n">
        <v>23110</v>
      </c>
    </row>
    <row r="11195" spans="1:5">
      <c r="A11195" s="4" t="s">
        <v>1335</v>
      </c>
      <c r="B11195" s="4" t="s">
        <v>491</v>
      </c>
    </row>
    <row r="11196" spans="1:5">
      <c r="A11196" s="4" t="s">
        <v>2168</v>
      </c>
    </row>
    <row r="11197" spans="1:5">
      <c r="A11197" s="3" t="s">
        <v>1324</v>
      </c>
    </row>
    <row r="11198" spans="1:5">
      <c r="A11198" s="4" t="s">
        <v>1325</v>
      </c>
      <c r="B11198" s="7" t="n">
        <v>0</v>
      </c>
    </row>
    <row r="11199" spans="1:5">
      <c r="A11199" s="3" t="s">
        <v>1326</v>
      </c>
    </row>
    <row r="11200" spans="1:5">
      <c r="A11200" s="4" t="s">
        <v>1327</v>
      </c>
      <c r="B11200" s="5" t="n">
        <v>401</v>
      </c>
    </row>
    <row r="11201" spans="1:5">
      <c r="A11201" s="4" t="s">
        <v>1328</v>
      </c>
      <c r="B11201" s="5" t="n">
        <v>17186</v>
      </c>
    </row>
    <row r="11202" spans="1:5">
      <c r="A11202" s="4" t="s">
        <v>1329</v>
      </c>
      <c r="B11202" s="5" t="n">
        <v>1415</v>
      </c>
    </row>
    <row r="11203" spans="1:5">
      <c r="A11203" s="3" t="s">
        <v>1330</v>
      </c>
    </row>
    <row r="11204" spans="1:5">
      <c r="A11204" s="4" t="s">
        <v>1327</v>
      </c>
      <c r="B11204" s="5" t="n">
        <v>401</v>
      </c>
    </row>
    <row r="11205" spans="1:5">
      <c r="A11205" s="4" t="s">
        <v>1328</v>
      </c>
      <c r="B11205" s="5" t="n">
        <v>18601</v>
      </c>
    </row>
    <row r="11206" spans="1:5">
      <c r="A11206" s="4" t="s">
        <v>133</v>
      </c>
      <c r="B11206" s="5" t="n">
        <v>19002</v>
      </c>
    </row>
    <row r="11207" spans="1:5">
      <c r="A11207" s="4" t="s">
        <v>1331</v>
      </c>
      <c r="B11207" s="5" t="n">
        <v>1329</v>
      </c>
    </row>
    <row r="11208" spans="1:5">
      <c r="A11208" s="4" t="s">
        <v>1332</v>
      </c>
      <c r="B11208" s="7" t="n">
        <v>17673</v>
      </c>
    </row>
    <row r="11209" spans="1:5">
      <c r="A11209" s="4" t="s">
        <v>1335</v>
      </c>
      <c r="B11209" s="4" t="s">
        <v>1492</v>
      </c>
    </row>
    <row r="11210" spans="1:5">
      <c r="A11210" s="4" t="s">
        <v>2169</v>
      </c>
    </row>
    <row r="11211" spans="1:5">
      <c r="A11211" s="3" t="s">
        <v>1324</v>
      </c>
    </row>
    <row r="11212" spans="1:5">
      <c r="A11212" s="4" t="s">
        <v>1325</v>
      </c>
      <c r="B11212" s="7" t="n">
        <v>0</v>
      </c>
    </row>
    <row r="11213" spans="1:5">
      <c r="A11213" s="3" t="s">
        <v>1326</v>
      </c>
    </row>
    <row r="11214" spans="1:5">
      <c r="A11214" s="4" t="s">
        <v>1327</v>
      </c>
      <c r="B11214" s="5" t="n">
        <v>13144</v>
      </c>
    </row>
    <row r="11215" spans="1:5">
      <c r="A11215" s="4" t="s">
        <v>1328</v>
      </c>
      <c r="B11215" s="5" t="n">
        <v>186804</v>
      </c>
    </row>
    <row r="11216" spans="1:5">
      <c r="A11216" s="4" t="s">
        <v>1329</v>
      </c>
      <c r="B11216" s="5" t="n">
        <v>2953</v>
      </c>
    </row>
    <row r="11217" spans="1:5">
      <c r="A11217" s="3" t="s">
        <v>1330</v>
      </c>
    </row>
    <row r="11218" spans="1:5">
      <c r="A11218" s="4" t="s">
        <v>1327</v>
      </c>
      <c r="B11218" s="5" t="n">
        <v>13144</v>
      </c>
    </row>
    <row r="11219" spans="1:5">
      <c r="A11219" s="4" t="s">
        <v>1328</v>
      </c>
      <c r="B11219" s="5" t="n">
        <v>189757</v>
      </c>
    </row>
    <row r="11220" spans="1:5">
      <c r="A11220" s="4" t="s">
        <v>133</v>
      </c>
      <c r="B11220" s="5" t="n">
        <v>202901</v>
      </c>
    </row>
    <row r="11221" spans="1:5">
      <c r="A11221" s="4" t="s">
        <v>1331</v>
      </c>
      <c r="B11221" s="5" t="n">
        <v>62879</v>
      </c>
    </row>
    <row r="11222" spans="1:5">
      <c r="A11222" s="4" t="s">
        <v>1332</v>
      </c>
      <c r="B11222" s="5" t="n">
        <v>140022</v>
      </c>
    </row>
    <row r="11223" spans="1:5">
      <c r="A11223" s="4" t="s">
        <v>2170</v>
      </c>
    </row>
    <row r="11224" spans="1:5">
      <c r="A11224" s="3" t="s">
        <v>1324</v>
      </c>
    </row>
    <row r="11225" spans="1:5">
      <c r="A11225" s="4" t="s">
        <v>1325</v>
      </c>
      <c r="B11225" s="5" t="n">
        <v>0</v>
      </c>
    </row>
    <row r="11226" spans="1:5">
      <c r="A11226" s="3" t="s">
        <v>1326</v>
      </c>
    </row>
    <row r="11227" spans="1:5">
      <c r="A11227" s="4" t="s">
        <v>1327</v>
      </c>
      <c r="B11227" s="5" t="n">
        <v>241</v>
      </c>
    </row>
    <row r="11228" spans="1:5">
      <c r="A11228" s="4" t="s">
        <v>1328</v>
      </c>
      <c r="B11228" s="5" t="n">
        <v>2180</v>
      </c>
    </row>
    <row r="11229" spans="1:5">
      <c r="A11229" s="4" t="s">
        <v>1329</v>
      </c>
      <c r="B11229" s="5" t="n">
        <v>194</v>
      </c>
    </row>
    <row r="11230" spans="1:5">
      <c r="A11230" s="3" t="s">
        <v>1330</v>
      </c>
    </row>
    <row r="11231" spans="1:5">
      <c r="A11231" s="4" t="s">
        <v>1327</v>
      </c>
      <c r="B11231" s="5" t="n">
        <v>241</v>
      </c>
    </row>
    <row r="11232" spans="1:5">
      <c r="A11232" s="4" t="s">
        <v>1328</v>
      </c>
      <c r="B11232" s="5" t="n">
        <v>2374</v>
      </c>
    </row>
    <row r="11233" spans="1:5">
      <c r="A11233" s="4" t="s">
        <v>133</v>
      </c>
      <c r="B11233" s="5" t="n">
        <v>2615</v>
      </c>
    </row>
    <row r="11234" spans="1:5">
      <c r="A11234" s="4" t="s">
        <v>1331</v>
      </c>
      <c r="B11234" s="5" t="n">
        <v>2015</v>
      </c>
    </row>
    <row r="11235" spans="1:5">
      <c r="A11235" s="4" t="s">
        <v>1332</v>
      </c>
      <c r="B11235" s="7" t="n">
        <v>600</v>
      </c>
    </row>
    <row r="11236" spans="1:5">
      <c r="A11236" s="4" t="s">
        <v>1335</v>
      </c>
      <c r="B11236" s="4" t="s">
        <v>1402</v>
      </c>
    </row>
    <row r="11237" spans="1:5">
      <c r="A11237" s="4" t="s">
        <v>2171</v>
      </c>
    </row>
    <row r="11238" spans="1:5">
      <c r="A11238" s="3" t="s">
        <v>1324</v>
      </c>
    </row>
    <row r="11239" spans="1:5">
      <c r="A11239" s="4" t="s">
        <v>1325</v>
      </c>
      <c r="B11239" s="7" t="n">
        <v>0</v>
      </c>
    </row>
    <row r="11240" spans="1:5">
      <c r="A11240" s="3" t="s">
        <v>1326</v>
      </c>
    </row>
    <row r="11241" spans="1:5">
      <c r="A11241" s="4" t="s">
        <v>1327</v>
      </c>
      <c r="B11241" s="5" t="n">
        <v>730</v>
      </c>
    </row>
    <row r="11242" spans="1:5">
      <c r="A11242" s="4" t="s">
        <v>1328</v>
      </c>
      <c r="B11242" s="5" t="n">
        <v>9270</v>
      </c>
    </row>
    <row r="11243" spans="1:5">
      <c r="A11243" s="4" t="s">
        <v>1329</v>
      </c>
      <c r="B11243" s="5" t="n">
        <v>0</v>
      </c>
    </row>
    <row r="11244" spans="1:5">
      <c r="A11244" s="3" t="s">
        <v>1330</v>
      </c>
    </row>
    <row r="11245" spans="1:5">
      <c r="A11245" s="4" t="s">
        <v>1327</v>
      </c>
      <c r="B11245" s="5" t="n">
        <v>730</v>
      </c>
    </row>
    <row r="11246" spans="1:5">
      <c r="A11246" s="4" t="s">
        <v>1328</v>
      </c>
      <c r="B11246" s="5" t="n">
        <v>9270</v>
      </c>
    </row>
    <row r="11247" spans="1:5">
      <c r="A11247" s="4" t="s">
        <v>133</v>
      </c>
      <c r="B11247" s="5" t="n">
        <v>10000</v>
      </c>
    </row>
    <row r="11248" spans="1:5">
      <c r="A11248" s="4" t="s">
        <v>1331</v>
      </c>
      <c r="B11248" s="5" t="n">
        <v>2863</v>
      </c>
    </row>
    <row r="11249" spans="1:5">
      <c r="A11249" s="4" t="s">
        <v>1332</v>
      </c>
      <c r="B11249" s="7" t="n">
        <v>7137</v>
      </c>
    </row>
    <row r="11250" spans="1:5">
      <c r="A11250" s="4" t="s">
        <v>1335</v>
      </c>
      <c r="B11250" s="4" t="s">
        <v>491</v>
      </c>
    </row>
    <row r="11251" spans="1:5">
      <c r="A11251" s="4" t="s">
        <v>2172</v>
      </c>
    </row>
    <row r="11252" spans="1:5">
      <c r="A11252" s="3" t="s">
        <v>1324</v>
      </c>
    </row>
    <row r="11253" spans="1:5">
      <c r="A11253" s="4" t="s">
        <v>1325</v>
      </c>
      <c r="B11253" s="7" t="n">
        <v>0</v>
      </c>
    </row>
    <row r="11254" spans="1:5">
      <c r="A11254" s="3" t="s">
        <v>1326</v>
      </c>
    </row>
    <row r="11255" spans="1:5">
      <c r="A11255" s="4" t="s">
        <v>1327</v>
      </c>
      <c r="B11255" s="5" t="n">
        <v>1490</v>
      </c>
    </row>
    <row r="11256" spans="1:5">
      <c r="A11256" s="4" t="s">
        <v>1328</v>
      </c>
      <c r="B11256" s="5" t="n">
        <v>12336</v>
      </c>
    </row>
    <row r="11257" spans="1:5">
      <c r="A11257" s="4" t="s">
        <v>1329</v>
      </c>
      <c r="B11257" s="5" t="n">
        <v>0</v>
      </c>
    </row>
    <row r="11258" spans="1:5">
      <c r="A11258" s="3" t="s">
        <v>1330</v>
      </c>
    </row>
    <row r="11259" spans="1:5">
      <c r="A11259" s="4" t="s">
        <v>1327</v>
      </c>
      <c r="B11259" s="5" t="n">
        <v>1490</v>
      </c>
    </row>
    <row r="11260" spans="1:5">
      <c r="A11260" s="4" t="s">
        <v>1328</v>
      </c>
      <c r="B11260" s="5" t="n">
        <v>12336</v>
      </c>
    </row>
    <row r="11261" spans="1:5">
      <c r="A11261" s="4" t="s">
        <v>133</v>
      </c>
      <c r="B11261" s="5" t="n">
        <v>13826</v>
      </c>
    </row>
    <row r="11262" spans="1:5">
      <c r="A11262" s="4" t="s">
        <v>1331</v>
      </c>
      <c r="B11262" s="5" t="n">
        <v>6031</v>
      </c>
    </row>
    <row r="11263" spans="1:5">
      <c r="A11263" s="4" t="s">
        <v>1332</v>
      </c>
      <c r="B11263" s="7" t="n">
        <v>7795</v>
      </c>
    </row>
    <row r="11264" spans="1:5">
      <c r="A11264" s="4" t="s">
        <v>1335</v>
      </c>
      <c r="B11264" s="4" t="s">
        <v>1402</v>
      </c>
    </row>
    <row r="11265" spans="1:5">
      <c r="A11265" s="4" t="s">
        <v>2173</v>
      </c>
    </row>
    <row r="11266" spans="1:5">
      <c r="A11266" s="3" t="s">
        <v>1324</v>
      </c>
    </row>
    <row r="11267" spans="1:5">
      <c r="A11267" s="4" t="s">
        <v>1325</v>
      </c>
      <c r="B11267" s="7" t="n">
        <v>0</v>
      </c>
    </row>
    <row r="11268" spans="1:5">
      <c r="A11268" s="3" t="s">
        <v>1326</v>
      </c>
    </row>
    <row r="11269" spans="1:5">
      <c r="A11269" s="4" t="s">
        <v>1327</v>
      </c>
      <c r="B11269" s="5" t="n">
        <v>158</v>
      </c>
    </row>
    <row r="11270" spans="1:5">
      <c r="A11270" s="4" t="s">
        <v>1328</v>
      </c>
      <c r="B11270" s="5" t="n">
        <v>3266</v>
      </c>
    </row>
    <row r="11271" spans="1:5">
      <c r="A11271" s="4" t="s">
        <v>1329</v>
      </c>
      <c r="B11271" s="5" t="n">
        <v>75</v>
      </c>
    </row>
    <row r="11272" spans="1:5">
      <c r="A11272" s="3" t="s">
        <v>1330</v>
      </c>
    </row>
    <row r="11273" spans="1:5">
      <c r="A11273" s="4" t="s">
        <v>1327</v>
      </c>
      <c r="B11273" s="5" t="n">
        <v>158</v>
      </c>
    </row>
    <row r="11274" spans="1:5">
      <c r="A11274" s="4" t="s">
        <v>1328</v>
      </c>
      <c r="B11274" s="5" t="n">
        <v>3341</v>
      </c>
    </row>
    <row r="11275" spans="1:5">
      <c r="A11275" s="4" t="s">
        <v>133</v>
      </c>
      <c r="B11275" s="5" t="n">
        <v>3499</v>
      </c>
    </row>
    <row r="11276" spans="1:5">
      <c r="A11276" s="4" t="s">
        <v>1331</v>
      </c>
      <c r="B11276" s="5" t="n">
        <v>3288</v>
      </c>
    </row>
    <row r="11277" spans="1:5">
      <c r="A11277" s="4" t="s">
        <v>1332</v>
      </c>
      <c r="B11277" s="7" t="n">
        <v>211</v>
      </c>
    </row>
    <row r="11278" spans="1:5">
      <c r="A11278" s="4" t="s">
        <v>1335</v>
      </c>
      <c r="B11278" s="4" t="s">
        <v>1361</v>
      </c>
    </row>
    <row r="11279" spans="1:5">
      <c r="A11279" s="4" t="s">
        <v>2174</v>
      </c>
    </row>
    <row r="11280" spans="1:5">
      <c r="A11280" s="3" t="s">
        <v>1324</v>
      </c>
    </row>
    <row r="11281" spans="1:5">
      <c r="A11281" s="4" t="s">
        <v>1325</v>
      </c>
      <c r="B11281" s="7" t="n">
        <v>0</v>
      </c>
    </row>
    <row r="11282" spans="1:5">
      <c r="A11282" s="3" t="s">
        <v>1326</v>
      </c>
    </row>
    <row r="11283" spans="1:5">
      <c r="A11283" s="4" t="s">
        <v>1327</v>
      </c>
      <c r="B11283" s="5" t="n">
        <v>822</v>
      </c>
    </row>
    <row r="11284" spans="1:5">
      <c r="A11284" s="4" t="s">
        <v>1328</v>
      </c>
      <c r="B11284" s="5" t="n">
        <v>7203</v>
      </c>
    </row>
    <row r="11285" spans="1:5">
      <c r="A11285" s="4" t="s">
        <v>1329</v>
      </c>
      <c r="B11285" s="5" t="n">
        <v>0</v>
      </c>
    </row>
    <row r="11286" spans="1:5">
      <c r="A11286" s="3" t="s">
        <v>1330</v>
      </c>
    </row>
    <row r="11287" spans="1:5">
      <c r="A11287" s="4" t="s">
        <v>1327</v>
      </c>
      <c r="B11287" s="5" t="n">
        <v>822</v>
      </c>
    </row>
    <row r="11288" spans="1:5">
      <c r="A11288" s="4" t="s">
        <v>1328</v>
      </c>
      <c r="B11288" s="5" t="n">
        <v>7203</v>
      </c>
    </row>
    <row r="11289" spans="1:5">
      <c r="A11289" s="4" t="s">
        <v>133</v>
      </c>
      <c r="B11289" s="5" t="n">
        <v>8025</v>
      </c>
    </row>
    <row r="11290" spans="1:5">
      <c r="A11290" s="4" t="s">
        <v>1331</v>
      </c>
      <c r="B11290" s="5" t="n">
        <v>3511</v>
      </c>
    </row>
    <row r="11291" spans="1:5">
      <c r="A11291" s="4" t="s">
        <v>1332</v>
      </c>
      <c r="B11291" s="7" t="n">
        <v>4514</v>
      </c>
    </row>
    <row r="11292" spans="1:5">
      <c r="A11292" s="4" t="s">
        <v>1335</v>
      </c>
      <c r="B11292" s="4" t="s">
        <v>1402</v>
      </c>
    </row>
    <row r="11293" spans="1:5">
      <c r="A11293" s="4" t="s">
        <v>2175</v>
      </c>
    </row>
    <row r="11294" spans="1:5">
      <c r="A11294" s="3" t="s">
        <v>1324</v>
      </c>
    </row>
    <row r="11295" spans="1:5">
      <c r="A11295" s="4" t="s">
        <v>1325</v>
      </c>
      <c r="B11295" s="7" t="n">
        <v>0</v>
      </c>
    </row>
    <row r="11296" spans="1:5">
      <c r="A11296" s="3" t="s">
        <v>1326</v>
      </c>
    </row>
    <row r="11297" spans="1:5">
      <c r="A11297" s="4" t="s">
        <v>1327</v>
      </c>
      <c r="B11297" s="5" t="n">
        <v>1091</v>
      </c>
    </row>
    <row r="11298" spans="1:5">
      <c r="A11298" s="4" t="s">
        <v>1328</v>
      </c>
      <c r="B11298" s="5" t="n">
        <v>7871</v>
      </c>
    </row>
    <row r="11299" spans="1:5">
      <c r="A11299" s="4" t="s">
        <v>1329</v>
      </c>
      <c r="B11299" s="5" t="n">
        <v>0</v>
      </c>
    </row>
    <row r="11300" spans="1:5">
      <c r="A11300" s="3" t="s">
        <v>1330</v>
      </c>
    </row>
    <row r="11301" spans="1:5">
      <c r="A11301" s="4" t="s">
        <v>1327</v>
      </c>
      <c r="B11301" s="5" t="n">
        <v>1091</v>
      </c>
    </row>
    <row r="11302" spans="1:5">
      <c r="A11302" s="4" t="s">
        <v>1328</v>
      </c>
      <c r="B11302" s="5" t="n">
        <v>7871</v>
      </c>
    </row>
    <row r="11303" spans="1:5">
      <c r="A11303" s="4" t="s">
        <v>133</v>
      </c>
      <c r="B11303" s="5" t="n">
        <v>8962</v>
      </c>
    </row>
    <row r="11304" spans="1:5">
      <c r="A11304" s="4" t="s">
        <v>1331</v>
      </c>
      <c r="B11304" s="5" t="n">
        <v>3889</v>
      </c>
    </row>
    <row r="11305" spans="1:5">
      <c r="A11305" s="4" t="s">
        <v>1332</v>
      </c>
      <c r="B11305" s="7" t="n">
        <v>5073</v>
      </c>
    </row>
    <row r="11306" spans="1:5">
      <c r="A11306" s="4" t="s">
        <v>1335</v>
      </c>
      <c r="B11306" s="4" t="s">
        <v>1402</v>
      </c>
    </row>
    <row r="11307" spans="1:5">
      <c r="A11307" s="4" t="s">
        <v>2176</v>
      </c>
    </row>
    <row r="11308" spans="1:5">
      <c r="A11308" s="3" t="s">
        <v>1324</v>
      </c>
    </row>
    <row r="11309" spans="1:5">
      <c r="A11309" s="4" t="s">
        <v>1325</v>
      </c>
      <c r="B11309" s="7" t="n">
        <v>0</v>
      </c>
    </row>
    <row r="11310" spans="1:5">
      <c r="A11310" s="3" t="s">
        <v>1326</v>
      </c>
    </row>
    <row r="11311" spans="1:5">
      <c r="A11311" s="4" t="s">
        <v>1327</v>
      </c>
      <c r="B11311" s="5" t="n">
        <v>1595</v>
      </c>
    </row>
    <row r="11312" spans="1:5">
      <c r="A11312" s="4" t="s">
        <v>1328</v>
      </c>
      <c r="B11312" s="5" t="n">
        <v>13982</v>
      </c>
    </row>
    <row r="11313" spans="1:5">
      <c r="A11313" s="4" t="s">
        <v>1329</v>
      </c>
      <c r="B11313" s="5" t="n">
        <v>1358</v>
      </c>
    </row>
    <row r="11314" spans="1:5">
      <c r="A11314" s="3" t="s">
        <v>1330</v>
      </c>
    </row>
    <row r="11315" spans="1:5">
      <c r="A11315" s="4" t="s">
        <v>1327</v>
      </c>
      <c r="B11315" s="5" t="n">
        <v>1595</v>
      </c>
    </row>
    <row r="11316" spans="1:5">
      <c r="A11316" s="4" t="s">
        <v>1328</v>
      </c>
      <c r="B11316" s="5" t="n">
        <v>15340</v>
      </c>
    </row>
    <row r="11317" spans="1:5">
      <c r="A11317" s="4" t="s">
        <v>133</v>
      </c>
      <c r="B11317" s="5" t="n">
        <v>16935</v>
      </c>
    </row>
    <row r="11318" spans="1:5">
      <c r="A11318" s="4" t="s">
        <v>1331</v>
      </c>
      <c r="B11318" s="5" t="n">
        <v>7805</v>
      </c>
    </row>
    <row r="11319" spans="1:5">
      <c r="A11319" s="4" t="s">
        <v>1332</v>
      </c>
      <c r="B11319" s="7" t="n">
        <v>9130</v>
      </c>
    </row>
    <row r="11320" spans="1:5">
      <c r="A11320" s="4" t="s">
        <v>1335</v>
      </c>
      <c r="B11320" s="4" t="s">
        <v>1402</v>
      </c>
    </row>
    <row r="11321" spans="1:5">
      <c r="A11321" s="4" t="s">
        <v>2177</v>
      </c>
    </row>
    <row r="11322" spans="1:5">
      <c r="A11322" s="3" t="s">
        <v>1324</v>
      </c>
    </row>
    <row r="11323" spans="1:5">
      <c r="A11323" s="4" t="s">
        <v>1325</v>
      </c>
      <c r="B11323" s="7" t="n">
        <v>0</v>
      </c>
    </row>
    <row r="11324" spans="1:5">
      <c r="A11324" s="3" t="s">
        <v>1326</v>
      </c>
    </row>
    <row r="11325" spans="1:5">
      <c r="A11325" s="4" t="s">
        <v>1327</v>
      </c>
      <c r="B11325" s="5" t="n">
        <v>662</v>
      </c>
    </row>
    <row r="11326" spans="1:5">
      <c r="A11326" s="4" t="s">
        <v>1328</v>
      </c>
      <c r="B11326" s="5" t="n">
        <v>6872</v>
      </c>
    </row>
    <row r="11327" spans="1:5">
      <c r="A11327" s="4" t="s">
        <v>1329</v>
      </c>
      <c r="B11327" s="5" t="n">
        <v>850</v>
      </c>
    </row>
    <row r="11328" spans="1:5">
      <c r="A11328" s="3" t="s">
        <v>1330</v>
      </c>
    </row>
    <row r="11329" spans="1:5">
      <c r="A11329" s="4" t="s">
        <v>1327</v>
      </c>
      <c r="B11329" s="5" t="n">
        <v>662</v>
      </c>
    </row>
    <row r="11330" spans="1:5">
      <c r="A11330" s="4" t="s">
        <v>1328</v>
      </c>
      <c r="B11330" s="5" t="n">
        <v>7722</v>
      </c>
    </row>
    <row r="11331" spans="1:5">
      <c r="A11331" s="4" t="s">
        <v>133</v>
      </c>
      <c r="B11331" s="5" t="n">
        <v>8384</v>
      </c>
    </row>
    <row r="11332" spans="1:5">
      <c r="A11332" s="4" t="s">
        <v>1331</v>
      </c>
      <c r="B11332" s="5" t="n">
        <v>4148</v>
      </c>
    </row>
    <row r="11333" spans="1:5">
      <c r="A11333" s="4" t="s">
        <v>1332</v>
      </c>
      <c r="B11333" s="7" t="n">
        <v>4236</v>
      </c>
    </row>
    <row r="11334" spans="1:5">
      <c r="A11334" s="4" t="s">
        <v>1335</v>
      </c>
      <c r="B11334" s="4" t="s">
        <v>1402</v>
      </c>
    </row>
    <row r="11335" spans="1:5">
      <c r="A11335" s="4" t="s">
        <v>2178</v>
      </c>
    </row>
    <row r="11336" spans="1:5">
      <c r="A11336" s="3" t="s">
        <v>1324</v>
      </c>
    </row>
    <row r="11337" spans="1:5">
      <c r="A11337" s="4" t="s">
        <v>1325</v>
      </c>
      <c r="B11337" s="7" t="n">
        <v>0</v>
      </c>
    </row>
    <row r="11338" spans="1:5">
      <c r="A11338" s="3" t="s">
        <v>1326</v>
      </c>
    </row>
    <row r="11339" spans="1:5">
      <c r="A11339" s="4" t="s">
        <v>1327</v>
      </c>
      <c r="B11339" s="5" t="n">
        <v>2750</v>
      </c>
    </row>
    <row r="11340" spans="1:5">
      <c r="A11340" s="4" t="s">
        <v>1328</v>
      </c>
      <c r="B11340" s="5" t="n">
        <v>27337</v>
      </c>
    </row>
    <row r="11341" spans="1:5">
      <c r="A11341" s="4" t="s">
        <v>1329</v>
      </c>
      <c r="B11341" s="5" t="n">
        <v>0</v>
      </c>
    </row>
    <row r="11342" spans="1:5">
      <c r="A11342" s="3" t="s">
        <v>1330</v>
      </c>
    </row>
    <row r="11343" spans="1:5">
      <c r="A11343" s="4" t="s">
        <v>1327</v>
      </c>
      <c r="B11343" s="5" t="n">
        <v>2750</v>
      </c>
    </row>
    <row r="11344" spans="1:5">
      <c r="A11344" s="4" t="s">
        <v>1328</v>
      </c>
      <c r="B11344" s="5" t="n">
        <v>27337</v>
      </c>
    </row>
    <row r="11345" spans="1:5">
      <c r="A11345" s="4" t="s">
        <v>133</v>
      </c>
      <c r="B11345" s="5" t="n">
        <v>30087</v>
      </c>
    </row>
    <row r="11346" spans="1:5">
      <c r="A11346" s="4" t="s">
        <v>1331</v>
      </c>
      <c r="B11346" s="5" t="n">
        <v>5456</v>
      </c>
    </row>
    <row r="11347" spans="1:5">
      <c r="A11347" s="4" t="s">
        <v>1332</v>
      </c>
      <c r="B11347" s="7" t="n">
        <v>24631</v>
      </c>
    </row>
    <row r="11348" spans="1:5">
      <c r="A11348" s="4" t="s">
        <v>1335</v>
      </c>
      <c r="B11348" s="4" t="s">
        <v>491</v>
      </c>
    </row>
    <row r="11349" spans="1:5">
      <c r="A11349" s="4" t="s">
        <v>2179</v>
      </c>
    </row>
    <row r="11350" spans="1:5">
      <c r="A11350" s="3" t="s">
        <v>1324</v>
      </c>
    </row>
    <row r="11351" spans="1:5">
      <c r="A11351" s="4" t="s">
        <v>1325</v>
      </c>
      <c r="B11351" s="7" t="n">
        <v>0</v>
      </c>
    </row>
    <row r="11352" spans="1:5">
      <c r="A11352" s="3" t="s">
        <v>1326</v>
      </c>
    </row>
    <row r="11353" spans="1:5">
      <c r="A11353" s="4" t="s">
        <v>1327</v>
      </c>
      <c r="B11353" s="5" t="n">
        <v>145</v>
      </c>
    </row>
    <row r="11354" spans="1:5">
      <c r="A11354" s="4" t="s">
        <v>1328</v>
      </c>
      <c r="B11354" s="5" t="n">
        <v>2563</v>
      </c>
    </row>
    <row r="11355" spans="1:5">
      <c r="A11355" s="4" t="s">
        <v>1329</v>
      </c>
      <c r="B11355" s="5" t="n">
        <v>171</v>
      </c>
    </row>
    <row r="11356" spans="1:5">
      <c r="A11356" s="3" t="s">
        <v>1330</v>
      </c>
    </row>
    <row r="11357" spans="1:5">
      <c r="A11357" s="4" t="s">
        <v>1327</v>
      </c>
      <c r="B11357" s="5" t="n">
        <v>145</v>
      </c>
    </row>
    <row r="11358" spans="1:5">
      <c r="A11358" s="4" t="s">
        <v>1328</v>
      </c>
      <c r="B11358" s="5" t="n">
        <v>2734</v>
      </c>
    </row>
    <row r="11359" spans="1:5">
      <c r="A11359" s="4" t="s">
        <v>133</v>
      </c>
      <c r="B11359" s="5" t="n">
        <v>2879</v>
      </c>
    </row>
    <row r="11360" spans="1:5">
      <c r="A11360" s="4" t="s">
        <v>1331</v>
      </c>
      <c r="B11360" s="5" t="n">
        <v>2377</v>
      </c>
    </row>
    <row r="11361" spans="1:5">
      <c r="A11361" s="4" t="s">
        <v>1332</v>
      </c>
      <c r="B11361" s="7" t="n">
        <v>502</v>
      </c>
    </row>
    <row r="11362" spans="1:5">
      <c r="A11362" s="4" t="s">
        <v>1335</v>
      </c>
      <c r="B11362" s="4" t="s">
        <v>1364</v>
      </c>
    </row>
    <row r="11363" spans="1:5">
      <c r="A11363" s="4" t="s">
        <v>2180</v>
      </c>
    </row>
    <row r="11364" spans="1:5">
      <c r="A11364" s="3" t="s">
        <v>1324</v>
      </c>
    </row>
    <row r="11365" spans="1:5">
      <c r="A11365" s="4" t="s">
        <v>1325</v>
      </c>
      <c r="B11365" s="7" t="n">
        <v>0</v>
      </c>
    </row>
    <row r="11366" spans="1:5">
      <c r="A11366" s="3" t="s">
        <v>1326</v>
      </c>
    </row>
    <row r="11367" spans="1:5">
      <c r="A11367" s="4" t="s">
        <v>1327</v>
      </c>
      <c r="B11367" s="5" t="n">
        <v>660</v>
      </c>
    </row>
    <row r="11368" spans="1:5">
      <c r="A11368" s="4" t="s">
        <v>1328</v>
      </c>
      <c r="B11368" s="5" t="n">
        <v>17439</v>
      </c>
    </row>
    <row r="11369" spans="1:5">
      <c r="A11369" s="4" t="s">
        <v>1329</v>
      </c>
      <c r="B11369" s="5" t="n">
        <v>0</v>
      </c>
    </row>
    <row r="11370" spans="1:5">
      <c r="A11370" s="3" t="s">
        <v>1330</v>
      </c>
    </row>
    <row r="11371" spans="1:5">
      <c r="A11371" s="4" t="s">
        <v>1327</v>
      </c>
      <c r="B11371" s="5" t="n">
        <v>660</v>
      </c>
    </row>
    <row r="11372" spans="1:5">
      <c r="A11372" s="4" t="s">
        <v>1328</v>
      </c>
      <c r="B11372" s="5" t="n">
        <v>17439</v>
      </c>
    </row>
    <row r="11373" spans="1:5">
      <c r="A11373" s="4" t="s">
        <v>133</v>
      </c>
      <c r="B11373" s="5" t="n">
        <v>18099</v>
      </c>
    </row>
    <row r="11374" spans="1:5">
      <c r="A11374" s="4" t="s">
        <v>1331</v>
      </c>
      <c r="B11374" s="5" t="n">
        <v>3564</v>
      </c>
    </row>
    <row r="11375" spans="1:5">
      <c r="A11375" s="4" t="s">
        <v>1332</v>
      </c>
      <c r="B11375" s="7" t="n">
        <v>14535</v>
      </c>
    </row>
    <row r="11376" spans="1:5">
      <c r="A11376" s="4" t="s">
        <v>1335</v>
      </c>
      <c r="B11376" s="4" t="s">
        <v>491</v>
      </c>
    </row>
    <row r="11377" spans="1:5">
      <c r="A11377" s="4" t="s">
        <v>2181</v>
      </c>
    </row>
    <row r="11378" spans="1:5">
      <c r="A11378" s="3" t="s">
        <v>1324</v>
      </c>
    </row>
    <row r="11379" spans="1:5">
      <c r="A11379" s="4" t="s">
        <v>1325</v>
      </c>
      <c r="B11379" s="7" t="n">
        <v>0</v>
      </c>
    </row>
    <row r="11380" spans="1:5">
      <c r="A11380" s="3" t="s">
        <v>1326</v>
      </c>
    </row>
    <row r="11381" spans="1:5">
      <c r="A11381" s="4" t="s">
        <v>1327</v>
      </c>
      <c r="B11381" s="5" t="n">
        <v>660</v>
      </c>
    </row>
    <row r="11382" spans="1:5">
      <c r="A11382" s="4" t="s">
        <v>1328</v>
      </c>
      <c r="B11382" s="5" t="n">
        <v>8866</v>
      </c>
    </row>
    <row r="11383" spans="1:5">
      <c r="A11383" s="4" t="s">
        <v>1329</v>
      </c>
      <c r="B11383" s="5" t="n">
        <v>0</v>
      </c>
    </row>
    <row r="11384" spans="1:5">
      <c r="A11384" s="3" t="s">
        <v>1330</v>
      </c>
    </row>
    <row r="11385" spans="1:5">
      <c r="A11385" s="4" t="s">
        <v>1327</v>
      </c>
      <c r="B11385" s="5" t="n">
        <v>660</v>
      </c>
    </row>
    <row r="11386" spans="1:5">
      <c r="A11386" s="4" t="s">
        <v>1328</v>
      </c>
      <c r="B11386" s="5" t="n">
        <v>8866</v>
      </c>
    </row>
    <row r="11387" spans="1:5">
      <c r="A11387" s="4" t="s">
        <v>133</v>
      </c>
      <c r="B11387" s="5" t="n">
        <v>9526</v>
      </c>
    </row>
    <row r="11388" spans="1:5">
      <c r="A11388" s="4" t="s">
        <v>1331</v>
      </c>
      <c r="B11388" s="5" t="n">
        <v>1886</v>
      </c>
    </row>
    <row r="11389" spans="1:5">
      <c r="A11389" s="4" t="s">
        <v>1332</v>
      </c>
      <c r="B11389" s="7" t="n">
        <v>7640</v>
      </c>
    </row>
    <row r="11390" spans="1:5">
      <c r="A11390" s="4" t="s">
        <v>1335</v>
      </c>
      <c r="B11390" s="4" t="s">
        <v>491</v>
      </c>
    </row>
    <row r="11391" spans="1:5">
      <c r="A11391" s="4" t="s">
        <v>2182</v>
      </c>
    </row>
    <row r="11392" spans="1:5">
      <c r="A11392" s="3" t="s">
        <v>1324</v>
      </c>
    </row>
    <row r="11393" spans="1:5">
      <c r="A11393" s="4" t="s">
        <v>1325</v>
      </c>
      <c r="B11393" s="7" t="n">
        <v>0</v>
      </c>
    </row>
    <row r="11394" spans="1:5">
      <c r="A11394" s="3" t="s">
        <v>1326</v>
      </c>
    </row>
    <row r="11395" spans="1:5">
      <c r="A11395" s="4" t="s">
        <v>1327</v>
      </c>
      <c r="B11395" s="5" t="n">
        <v>520</v>
      </c>
    </row>
    <row r="11396" spans="1:5">
      <c r="A11396" s="4" t="s">
        <v>1328</v>
      </c>
      <c r="B11396" s="5" t="n">
        <v>4780</v>
      </c>
    </row>
    <row r="11397" spans="1:5">
      <c r="A11397" s="4" t="s">
        <v>1329</v>
      </c>
      <c r="B11397" s="5" t="n">
        <v>305</v>
      </c>
    </row>
    <row r="11398" spans="1:5">
      <c r="A11398" s="3" t="s">
        <v>1330</v>
      </c>
    </row>
    <row r="11399" spans="1:5">
      <c r="A11399" s="4" t="s">
        <v>1327</v>
      </c>
      <c r="B11399" s="5" t="n">
        <v>520</v>
      </c>
    </row>
    <row r="11400" spans="1:5">
      <c r="A11400" s="4" t="s">
        <v>1328</v>
      </c>
      <c r="B11400" s="5" t="n">
        <v>5085</v>
      </c>
    </row>
    <row r="11401" spans="1:5">
      <c r="A11401" s="4" t="s">
        <v>133</v>
      </c>
      <c r="B11401" s="5" t="n">
        <v>5605</v>
      </c>
    </row>
    <row r="11402" spans="1:5">
      <c r="A11402" s="4" t="s">
        <v>1331</v>
      </c>
      <c r="B11402" s="5" t="n">
        <v>3355</v>
      </c>
    </row>
    <row r="11403" spans="1:5">
      <c r="A11403" s="4" t="s">
        <v>1332</v>
      </c>
      <c r="B11403" s="7" t="n">
        <v>2250</v>
      </c>
    </row>
    <row r="11404" spans="1:5">
      <c r="A11404" s="4" t="s">
        <v>1335</v>
      </c>
      <c r="B11404" s="4" t="s">
        <v>1343</v>
      </c>
    </row>
    <row r="11405" spans="1:5">
      <c r="A11405" s="4" t="s">
        <v>2183</v>
      </c>
    </row>
    <row r="11406" spans="1:5">
      <c r="A11406" s="3" t="s">
        <v>1324</v>
      </c>
    </row>
    <row r="11407" spans="1:5">
      <c r="A11407" s="4" t="s">
        <v>1325</v>
      </c>
      <c r="B11407" s="7" t="n">
        <v>0</v>
      </c>
    </row>
    <row r="11408" spans="1:5">
      <c r="A11408" s="3" t="s">
        <v>1326</v>
      </c>
    </row>
    <row r="11409" spans="1:5">
      <c r="A11409" s="4" t="s">
        <v>1327</v>
      </c>
      <c r="B11409" s="5" t="n">
        <v>300</v>
      </c>
    </row>
    <row r="11410" spans="1:5">
      <c r="A11410" s="4" t="s">
        <v>1328</v>
      </c>
      <c r="B11410" s="5" t="n">
        <v>12959</v>
      </c>
    </row>
    <row r="11411" spans="1:5">
      <c r="A11411" s="4" t="s">
        <v>1329</v>
      </c>
      <c r="B11411" s="5" t="n">
        <v>0</v>
      </c>
    </row>
    <row r="11412" spans="1:5">
      <c r="A11412" s="3" t="s">
        <v>1330</v>
      </c>
    </row>
    <row r="11413" spans="1:5">
      <c r="A11413" s="4" t="s">
        <v>1327</v>
      </c>
      <c r="B11413" s="5" t="n">
        <v>300</v>
      </c>
    </row>
    <row r="11414" spans="1:5">
      <c r="A11414" s="4" t="s">
        <v>1328</v>
      </c>
      <c r="B11414" s="5" t="n">
        <v>12959</v>
      </c>
    </row>
    <row r="11415" spans="1:5">
      <c r="A11415" s="4" t="s">
        <v>133</v>
      </c>
      <c r="B11415" s="5" t="n">
        <v>13259</v>
      </c>
    </row>
    <row r="11416" spans="1:5">
      <c r="A11416" s="4" t="s">
        <v>1331</v>
      </c>
      <c r="B11416" s="5" t="n">
        <v>2597</v>
      </c>
    </row>
    <row r="11417" spans="1:5">
      <c r="A11417" s="4" t="s">
        <v>1332</v>
      </c>
      <c r="B11417" s="7" t="n">
        <v>10662</v>
      </c>
    </row>
    <row r="11418" spans="1:5">
      <c r="A11418" s="4" t="s">
        <v>1335</v>
      </c>
      <c r="B11418" s="4" t="s">
        <v>491</v>
      </c>
    </row>
    <row r="11419" spans="1:5">
      <c r="A11419" s="4" t="s">
        <v>2184</v>
      </c>
    </row>
    <row r="11420" spans="1:5">
      <c r="A11420" s="3" t="s">
        <v>1324</v>
      </c>
    </row>
    <row r="11421" spans="1:5">
      <c r="A11421" s="4" t="s">
        <v>1325</v>
      </c>
      <c r="B11421" s="7" t="n">
        <v>0</v>
      </c>
    </row>
    <row r="11422" spans="1:5">
      <c r="A11422" s="3" t="s">
        <v>1326</v>
      </c>
    </row>
    <row r="11423" spans="1:5">
      <c r="A11423" s="4" t="s">
        <v>1327</v>
      </c>
      <c r="B11423" s="5" t="n">
        <v>320</v>
      </c>
    </row>
    <row r="11424" spans="1:5">
      <c r="A11424" s="4" t="s">
        <v>1328</v>
      </c>
      <c r="B11424" s="5" t="n">
        <v>12710</v>
      </c>
    </row>
    <row r="11425" spans="1:5">
      <c r="A11425" s="4" t="s">
        <v>1329</v>
      </c>
      <c r="B11425" s="5" t="n">
        <v>0</v>
      </c>
    </row>
    <row r="11426" spans="1:5">
      <c r="A11426" s="3" t="s">
        <v>1330</v>
      </c>
    </row>
    <row r="11427" spans="1:5">
      <c r="A11427" s="4" t="s">
        <v>1327</v>
      </c>
      <c r="B11427" s="5" t="n">
        <v>320</v>
      </c>
    </row>
    <row r="11428" spans="1:5">
      <c r="A11428" s="4" t="s">
        <v>1328</v>
      </c>
      <c r="B11428" s="5" t="n">
        <v>12710</v>
      </c>
    </row>
    <row r="11429" spans="1:5">
      <c r="A11429" s="4" t="s">
        <v>133</v>
      </c>
      <c r="B11429" s="5" t="n">
        <v>13030</v>
      </c>
    </row>
    <row r="11430" spans="1:5">
      <c r="A11430" s="4" t="s">
        <v>1331</v>
      </c>
      <c r="B11430" s="5" t="n">
        <v>2556</v>
      </c>
    </row>
    <row r="11431" spans="1:5">
      <c r="A11431" s="4" t="s">
        <v>1332</v>
      </c>
      <c r="B11431" s="7" t="n">
        <v>10474</v>
      </c>
    </row>
    <row r="11432" spans="1:5">
      <c r="A11432" s="4" t="s">
        <v>1335</v>
      </c>
      <c r="B11432" s="4" t="s">
        <v>491</v>
      </c>
    </row>
    <row r="11433" spans="1:5">
      <c r="A11433" s="4" t="s">
        <v>2185</v>
      </c>
    </row>
    <row r="11434" spans="1:5">
      <c r="A11434" s="3" t="s">
        <v>1324</v>
      </c>
    </row>
    <row r="11435" spans="1:5">
      <c r="A11435" s="4" t="s">
        <v>1325</v>
      </c>
      <c r="B11435" s="7" t="n">
        <v>0</v>
      </c>
    </row>
    <row r="11436" spans="1:5">
      <c r="A11436" s="3" t="s">
        <v>1326</v>
      </c>
    </row>
    <row r="11437" spans="1:5">
      <c r="A11437" s="4" t="s">
        <v>1327</v>
      </c>
      <c r="B11437" s="5" t="n">
        <v>750</v>
      </c>
    </row>
    <row r="11438" spans="1:5">
      <c r="A11438" s="4" t="s">
        <v>1328</v>
      </c>
      <c r="B11438" s="5" t="n">
        <v>24115</v>
      </c>
    </row>
    <row r="11439" spans="1:5">
      <c r="A11439" s="4" t="s">
        <v>1329</v>
      </c>
      <c r="B11439" s="5" t="n">
        <v>0</v>
      </c>
    </row>
    <row r="11440" spans="1:5">
      <c r="A11440" s="3" t="s">
        <v>1330</v>
      </c>
    </row>
    <row r="11441" spans="1:5">
      <c r="A11441" s="4" t="s">
        <v>1327</v>
      </c>
      <c r="B11441" s="5" t="n">
        <v>750</v>
      </c>
    </row>
    <row r="11442" spans="1:5">
      <c r="A11442" s="4" t="s">
        <v>1328</v>
      </c>
      <c r="B11442" s="5" t="n">
        <v>24115</v>
      </c>
    </row>
    <row r="11443" spans="1:5">
      <c r="A11443" s="4" t="s">
        <v>133</v>
      </c>
      <c r="B11443" s="5" t="n">
        <v>24865</v>
      </c>
    </row>
    <row r="11444" spans="1:5">
      <c r="A11444" s="4" t="s">
        <v>1331</v>
      </c>
      <c r="B11444" s="5" t="n">
        <v>4897</v>
      </c>
    </row>
    <row r="11445" spans="1:5">
      <c r="A11445" s="4" t="s">
        <v>1332</v>
      </c>
      <c r="B11445" s="7" t="n">
        <v>19968</v>
      </c>
    </row>
    <row r="11446" spans="1:5">
      <c r="A11446" s="4" t="s">
        <v>1335</v>
      </c>
      <c r="B11446" s="4" t="s">
        <v>491</v>
      </c>
    </row>
    <row r="11447" spans="1:5">
      <c r="A11447" s="4" t="s">
        <v>2186</v>
      </c>
    </row>
    <row r="11448" spans="1:5">
      <c r="A11448" s="3" t="s">
        <v>1324</v>
      </c>
    </row>
    <row r="11449" spans="1:5">
      <c r="A11449" s="4" t="s">
        <v>1325</v>
      </c>
      <c r="B11449" s="7" t="n">
        <v>0</v>
      </c>
    </row>
    <row r="11450" spans="1:5">
      <c r="A11450" s="3" t="s">
        <v>1326</v>
      </c>
    </row>
    <row r="11451" spans="1:5">
      <c r="A11451" s="4" t="s">
        <v>1327</v>
      </c>
      <c r="B11451" s="5" t="n">
        <v>250</v>
      </c>
    </row>
    <row r="11452" spans="1:5">
      <c r="A11452" s="4" t="s">
        <v>1328</v>
      </c>
      <c r="B11452" s="5" t="n">
        <v>13055</v>
      </c>
    </row>
    <row r="11453" spans="1:5">
      <c r="A11453" s="4" t="s">
        <v>1329</v>
      </c>
      <c r="B11453" s="5" t="n">
        <v>0</v>
      </c>
    </row>
    <row r="11454" spans="1:5">
      <c r="A11454" s="3" t="s">
        <v>1330</v>
      </c>
    </row>
    <row r="11455" spans="1:5">
      <c r="A11455" s="4" t="s">
        <v>1327</v>
      </c>
      <c r="B11455" s="5" t="n">
        <v>250</v>
      </c>
    </row>
    <row r="11456" spans="1:5">
      <c r="A11456" s="4" t="s">
        <v>1328</v>
      </c>
      <c r="B11456" s="5" t="n">
        <v>13055</v>
      </c>
    </row>
    <row r="11457" spans="1:5">
      <c r="A11457" s="4" t="s">
        <v>133</v>
      </c>
      <c r="B11457" s="5" t="n">
        <v>13305</v>
      </c>
    </row>
    <row r="11458" spans="1:5">
      <c r="A11458" s="4" t="s">
        <v>1331</v>
      </c>
      <c r="B11458" s="5" t="n">
        <v>2641</v>
      </c>
    </row>
    <row r="11459" spans="1:5">
      <c r="A11459" s="4" t="s">
        <v>1332</v>
      </c>
      <c r="B11459" s="7" t="n">
        <v>10664</v>
      </c>
    </row>
    <row r="11460" spans="1:5">
      <c r="A11460" s="4" t="s">
        <v>1335</v>
      </c>
      <c r="B11460" s="4" t="s">
        <v>491</v>
      </c>
    </row>
    <row r="11461" spans="1:5">
      <c r="A11461" s="4" t="s">
        <v>2187</v>
      </c>
    </row>
    <row r="11462" spans="1:5">
      <c r="A11462" s="3" t="s">
        <v>1324</v>
      </c>
    </row>
    <row r="11463" spans="1:5">
      <c r="A11463" s="4" t="s">
        <v>1325</v>
      </c>
      <c r="B11463" s="7" t="n">
        <v>199135</v>
      </c>
    </row>
    <row r="11464" spans="1:5">
      <c r="A11464" s="3" t="s">
        <v>1326</v>
      </c>
    </row>
    <row r="11465" spans="1:5">
      <c r="A11465" s="4" t="s">
        <v>1327</v>
      </c>
      <c r="B11465" s="5" t="n">
        <v>185427</v>
      </c>
    </row>
    <row r="11466" spans="1:5">
      <c r="A11466" s="4" t="s">
        <v>1328</v>
      </c>
      <c r="B11466" s="5" t="n">
        <v>1768730</v>
      </c>
    </row>
    <row r="11467" spans="1:5">
      <c r="A11467" s="4" t="s">
        <v>1329</v>
      </c>
      <c r="B11467" s="5" t="n">
        <v>79303</v>
      </c>
    </row>
    <row r="11468" spans="1:5">
      <c r="A11468" s="3" t="s">
        <v>1330</v>
      </c>
    </row>
    <row r="11469" spans="1:5">
      <c r="A11469" s="4" t="s">
        <v>1327</v>
      </c>
      <c r="B11469" s="5" t="n">
        <v>186298</v>
      </c>
    </row>
    <row r="11470" spans="1:5">
      <c r="A11470" s="4" t="s">
        <v>1328</v>
      </c>
      <c r="B11470" s="5" t="n">
        <v>1847162</v>
      </c>
    </row>
    <row r="11471" spans="1:5">
      <c r="A11471" s="4" t="s">
        <v>133</v>
      </c>
      <c r="B11471" s="5" t="n">
        <v>2033460</v>
      </c>
    </row>
    <row r="11472" spans="1:5">
      <c r="A11472" s="4" t="s">
        <v>1331</v>
      </c>
      <c r="B11472" s="5" t="n">
        <v>655647</v>
      </c>
    </row>
    <row r="11473" spans="1:5">
      <c r="A11473" s="4" t="s">
        <v>1332</v>
      </c>
      <c r="B11473" s="7" t="n">
        <v>1377813</v>
      </c>
    </row>
    <row r="11474" spans="1:5">
      <c r="A11474" s="4" t="s">
        <v>1335</v>
      </c>
      <c r="B11474" s="4" t="s">
        <v>491</v>
      </c>
    </row>
    <row r="11475" spans="1:5">
      <c r="A11475" s="4" t="s">
        <v>2188</v>
      </c>
    </row>
    <row r="11476" spans="1:5">
      <c r="A11476" s="3" t="s">
        <v>1324</v>
      </c>
    </row>
    <row r="11477" spans="1:5">
      <c r="A11477" s="4" t="s">
        <v>1325</v>
      </c>
      <c r="B11477" s="7" t="n">
        <v>0</v>
      </c>
    </row>
    <row r="11478" spans="1:5">
      <c r="A11478" s="3" t="s">
        <v>1326</v>
      </c>
    </row>
    <row r="11479" spans="1:5">
      <c r="A11479" s="4" t="s">
        <v>1327</v>
      </c>
      <c r="B11479" s="5" t="n">
        <v>495</v>
      </c>
    </row>
    <row r="11480" spans="1:5">
      <c r="A11480" s="4" t="s">
        <v>1328</v>
      </c>
      <c r="B11480" s="5" t="n">
        <v>4124</v>
      </c>
    </row>
    <row r="11481" spans="1:5">
      <c r="A11481" s="4" t="s">
        <v>1329</v>
      </c>
      <c r="B11481" s="5" t="n">
        <v>0</v>
      </c>
    </row>
    <row r="11482" spans="1:5">
      <c r="A11482" s="3" t="s">
        <v>1330</v>
      </c>
    </row>
    <row r="11483" spans="1:5">
      <c r="A11483" s="4" t="s">
        <v>1327</v>
      </c>
      <c r="B11483" s="5" t="n">
        <v>495</v>
      </c>
    </row>
    <row r="11484" spans="1:5">
      <c r="A11484" s="4" t="s">
        <v>1328</v>
      </c>
      <c r="B11484" s="5" t="n">
        <v>4124</v>
      </c>
    </row>
    <row r="11485" spans="1:5">
      <c r="A11485" s="4" t="s">
        <v>133</v>
      </c>
      <c r="B11485" s="5" t="n">
        <v>4619</v>
      </c>
    </row>
    <row r="11486" spans="1:5">
      <c r="A11486" s="4" t="s">
        <v>1331</v>
      </c>
      <c r="B11486" s="5" t="n">
        <v>1773</v>
      </c>
    </row>
    <row r="11487" spans="1:5">
      <c r="A11487" s="4" t="s">
        <v>1332</v>
      </c>
      <c r="B11487" s="7" t="n">
        <v>2846</v>
      </c>
    </row>
    <row r="11488" spans="1:5">
      <c r="A11488" s="4" t="s">
        <v>1335</v>
      </c>
      <c r="B11488" s="4" t="s">
        <v>491</v>
      </c>
    </row>
    <row r="11489" spans="1:5">
      <c r="A11489" s="4" t="s">
        <v>2189</v>
      </c>
    </row>
    <row r="11490" spans="1:5">
      <c r="A11490" s="3" t="s">
        <v>1324</v>
      </c>
    </row>
    <row r="11491" spans="1:5">
      <c r="A11491" s="4" t="s">
        <v>1325</v>
      </c>
      <c r="B11491" s="7" t="n">
        <v>0</v>
      </c>
    </row>
    <row r="11492" spans="1:5">
      <c r="A11492" s="3" t="s">
        <v>1326</v>
      </c>
    </row>
    <row r="11493" spans="1:5">
      <c r="A11493" s="4" t="s">
        <v>1327</v>
      </c>
      <c r="B11493" s="5" t="n">
        <v>440</v>
      </c>
    </row>
    <row r="11494" spans="1:5">
      <c r="A11494" s="4" t="s">
        <v>1328</v>
      </c>
      <c r="B11494" s="5" t="n">
        <v>4422</v>
      </c>
    </row>
    <row r="11495" spans="1:5">
      <c r="A11495" s="4" t="s">
        <v>1329</v>
      </c>
      <c r="B11495" s="5" t="n">
        <v>0</v>
      </c>
    </row>
    <row r="11496" spans="1:5">
      <c r="A11496" s="3" t="s">
        <v>1330</v>
      </c>
    </row>
    <row r="11497" spans="1:5">
      <c r="A11497" s="4" t="s">
        <v>1327</v>
      </c>
      <c r="B11497" s="5" t="n">
        <v>440</v>
      </c>
    </row>
    <row r="11498" spans="1:5">
      <c r="A11498" s="4" t="s">
        <v>1328</v>
      </c>
      <c r="B11498" s="5" t="n">
        <v>4422</v>
      </c>
    </row>
    <row r="11499" spans="1:5">
      <c r="A11499" s="4" t="s">
        <v>133</v>
      </c>
      <c r="B11499" s="5" t="n">
        <v>4862</v>
      </c>
    </row>
    <row r="11500" spans="1:5">
      <c r="A11500" s="4" t="s">
        <v>1331</v>
      </c>
      <c r="B11500" s="5" t="n">
        <v>911</v>
      </c>
    </row>
    <row r="11501" spans="1:5">
      <c r="A11501" s="4" t="s">
        <v>1332</v>
      </c>
      <c r="B11501" s="7" t="n">
        <v>3951</v>
      </c>
    </row>
    <row r="11502" spans="1:5">
      <c r="A11502" s="4" t="s">
        <v>1335</v>
      </c>
      <c r="B11502" s="4" t="s">
        <v>491</v>
      </c>
    </row>
    <row r="11503" spans="1:5">
      <c r="A11503" s="4" t="s">
        <v>2190</v>
      </c>
    </row>
    <row r="11504" spans="1:5">
      <c r="A11504" s="3" t="s">
        <v>1324</v>
      </c>
    </row>
    <row r="11505" spans="1:5">
      <c r="A11505" s="4" t="s">
        <v>1325</v>
      </c>
      <c r="B11505" s="7" t="n">
        <v>3463</v>
      </c>
    </row>
    <row r="11506" spans="1:5">
      <c r="A11506" s="3" t="s">
        <v>1326</v>
      </c>
    </row>
    <row r="11507" spans="1:5">
      <c r="A11507" s="4" t="s">
        <v>1327</v>
      </c>
      <c r="B11507" s="5" t="n">
        <v>117</v>
      </c>
    </row>
    <row r="11508" spans="1:5">
      <c r="A11508" s="4" t="s">
        <v>1328</v>
      </c>
      <c r="B11508" s="5" t="n">
        <v>5127</v>
      </c>
    </row>
    <row r="11509" spans="1:5">
      <c r="A11509" s="4" t="s">
        <v>1329</v>
      </c>
      <c r="B11509" s="5" t="n">
        <v>0</v>
      </c>
    </row>
    <row r="11510" spans="1:5">
      <c r="A11510" s="3" t="s">
        <v>1330</v>
      </c>
    </row>
    <row r="11511" spans="1:5">
      <c r="A11511" s="4" t="s">
        <v>1327</v>
      </c>
      <c r="B11511" s="5" t="n">
        <v>117</v>
      </c>
    </row>
    <row r="11512" spans="1:5">
      <c r="A11512" s="4" t="s">
        <v>1328</v>
      </c>
      <c r="B11512" s="5" t="n">
        <v>5127</v>
      </c>
    </row>
    <row r="11513" spans="1:5">
      <c r="A11513" s="4" t="s">
        <v>133</v>
      </c>
      <c r="B11513" s="5" t="n">
        <v>5244</v>
      </c>
    </row>
    <row r="11514" spans="1:5">
      <c r="A11514" s="4" t="s">
        <v>1331</v>
      </c>
      <c r="B11514" s="5" t="n">
        <v>2205</v>
      </c>
    </row>
    <row r="11515" spans="1:5">
      <c r="A11515" s="4" t="s">
        <v>1332</v>
      </c>
      <c r="B11515" s="7" t="n">
        <v>3039</v>
      </c>
    </row>
    <row r="11516" spans="1:5">
      <c r="A11516" s="4" t="s">
        <v>1335</v>
      </c>
      <c r="B11516" s="4" t="s">
        <v>491</v>
      </c>
    </row>
    <row r="11517" spans="1:5">
      <c r="A11517" s="4" t="s">
        <v>2191</v>
      </c>
    </row>
    <row r="11518" spans="1:5">
      <c r="A11518" s="3" t="s">
        <v>1324</v>
      </c>
    </row>
    <row r="11519" spans="1:5">
      <c r="A11519" s="4" t="s">
        <v>1325</v>
      </c>
      <c r="B11519" s="7" t="n">
        <v>0</v>
      </c>
    </row>
    <row r="11520" spans="1:5">
      <c r="A11520" s="3" t="s">
        <v>1326</v>
      </c>
    </row>
    <row r="11521" spans="1:5">
      <c r="A11521" s="4" t="s">
        <v>1327</v>
      </c>
      <c r="B11521" s="5" t="n">
        <v>300</v>
      </c>
    </row>
    <row r="11522" spans="1:5">
      <c r="A11522" s="4" t="s">
        <v>1328</v>
      </c>
      <c r="B11522" s="5" t="n">
        <v>5657</v>
      </c>
    </row>
    <row r="11523" spans="1:5">
      <c r="A11523" s="4" t="s">
        <v>1329</v>
      </c>
      <c r="B11523" s="5" t="n">
        <v>0</v>
      </c>
    </row>
    <row r="11524" spans="1:5">
      <c r="A11524" s="3" t="s">
        <v>1330</v>
      </c>
    </row>
    <row r="11525" spans="1:5">
      <c r="A11525" s="4" t="s">
        <v>1327</v>
      </c>
      <c r="B11525" s="5" t="n">
        <v>300</v>
      </c>
    </row>
    <row r="11526" spans="1:5">
      <c r="A11526" s="4" t="s">
        <v>1328</v>
      </c>
      <c r="B11526" s="5" t="n">
        <v>5657</v>
      </c>
    </row>
    <row r="11527" spans="1:5">
      <c r="A11527" s="4" t="s">
        <v>133</v>
      </c>
      <c r="B11527" s="5" t="n">
        <v>5957</v>
      </c>
    </row>
    <row r="11528" spans="1:5">
      <c r="A11528" s="4" t="s">
        <v>1331</v>
      </c>
      <c r="B11528" s="5" t="n">
        <v>1166</v>
      </c>
    </row>
    <row r="11529" spans="1:5">
      <c r="A11529" s="4" t="s">
        <v>1332</v>
      </c>
      <c r="B11529" s="7" t="n">
        <v>4791</v>
      </c>
    </row>
    <row r="11530" spans="1:5">
      <c r="A11530" s="4" t="s">
        <v>1335</v>
      </c>
      <c r="B11530" s="4" t="s">
        <v>491</v>
      </c>
    </row>
    <row r="11531" spans="1:5">
      <c r="A11531" s="4" t="s">
        <v>2192</v>
      </c>
    </row>
    <row r="11532" spans="1:5">
      <c r="A11532" s="3" t="s">
        <v>1324</v>
      </c>
    </row>
    <row r="11533" spans="1:5">
      <c r="A11533" s="4" t="s">
        <v>1325</v>
      </c>
      <c r="B11533" s="7" t="n">
        <v>4638</v>
      </c>
    </row>
    <row r="11534" spans="1:5">
      <c r="A11534" s="3" t="s">
        <v>1326</v>
      </c>
    </row>
    <row r="11535" spans="1:5">
      <c r="A11535" s="4" t="s">
        <v>1327</v>
      </c>
      <c r="B11535" s="5" t="n">
        <v>370</v>
      </c>
    </row>
    <row r="11536" spans="1:5">
      <c r="A11536" s="4" t="s">
        <v>1328</v>
      </c>
      <c r="B11536" s="5" t="n">
        <v>6825</v>
      </c>
    </row>
    <row r="11537" spans="1:5">
      <c r="A11537" s="4" t="s">
        <v>1329</v>
      </c>
      <c r="B11537" s="5" t="n">
        <v>0</v>
      </c>
    </row>
    <row r="11538" spans="1:5">
      <c r="A11538" s="3" t="s">
        <v>1330</v>
      </c>
    </row>
    <row r="11539" spans="1:5">
      <c r="A11539" s="4" t="s">
        <v>1327</v>
      </c>
      <c r="B11539" s="5" t="n">
        <v>370</v>
      </c>
    </row>
    <row r="11540" spans="1:5">
      <c r="A11540" s="4" t="s">
        <v>1328</v>
      </c>
      <c r="B11540" s="5" t="n">
        <v>6825</v>
      </c>
    </row>
    <row r="11541" spans="1:5">
      <c r="A11541" s="4" t="s">
        <v>133</v>
      </c>
      <c r="B11541" s="5" t="n">
        <v>7195</v>
      </c>
    </row>
    <row r="11542" spans="1:5">
      <c r="A11542" s="4" t="s">
        <v>1331</v>
      </c>
      <c r="B11542" s="5" t="n">
        <v>2935</v>
      </c>
    </row>
    <row r="11543" spans="1:5">
      <c r="A11543" s="4" t="s">
        <v>1332</v>
      </c>
      <c r="B11543" s="7" t="n">
        <v>4260</v>
      </c>
    </row>
    <row r="11544" spans="1:5">
      <c r="A11544" s="4" t="s">
        <v>1335</v>
      </c>
      <c r="B11544" s="4" t="s">
        <v>491</v>
      </c>
    </row>
    <row r="11545" spans="1:5">
      <c r="A11545" s="4" t="s">
        <v>2193</v>
      </c>
    </row>
    <row r="11546" spans="1:5">
      <c r="A11546" s="3" t="s">
        <v>1324</v>
      </c>
    </row>
    <row r="11547" spans="1:5">
      <c r="A11547" s="4" t="s">
        <v>1325</v>
      </c>
      <c r="B11547" s="7" t="n">
        <v>0</v>
      </c>
    </row>
    <row r="11548" spans="1:5">
      <c r="A11548" s="3" t="s">
        <v>1326</v>
      </c>
    </row>
    <row r="11549" spans="1:5">
      <c r="A11549" s="4" t="s">
        <v>1327</v>
      </c>
      <c r="B11549" s="5" t="n">
        <v>310</v>
      </c>
    </row>
    <row r="11550" spans="1:5">
      <c r="A11550" s="4" t="s">
        <v>1328</v>
      </c>
      <c r="B11550" s="5" t="n">
        <v>2434</v>
      </c>
    </row>
    <row r="11551" spans="1:5">
      <c r="A11551" s="4" t="s">
        <v>1329</v>
      </c>
      <c r="B11551" s="5" t="n">
        <v>0</v>
      </c>
    </row>
    <row r="11552" spans="1:5">
      <c r="A11552" s="3" t="s">
        <v>1330</v>
      </c>
    </row>
    <row r="11553" spans="1:5">
      <c r="A11553" s="4" t="s">
        <v>1327</v>
      </c>
      <c r="B11553" s="5" t="n">
        <v>310</v>
      </c>
    </row>
    <row r="11554" spans="1:5">
      <c r="A11554" s="4" t="s">
        <v>1328</v>
      </c>
      <c r="B11554" s="5" t="n">
        <v>2434</v>
      </c>
    </row>
    <row r="11555" spans="1:5">
      <c r="A11555" s="4" t="s">
        <v>133</v>
      </c>
      <c r="B11555" s="5" t="n">
        <v>2744</v>
      </c>
    </row>
    <row r="11556" spans="1:5">
      <c r="A11556" s="4" t="s">
        <v>1331</v>
      </c>
      <c r="B11556" s="5" t="n">
        <v>542</v>
      </c>
    </row>
    <row r="11557" spans="1:5">
      <c r="A11557" s="4" t="s">
        <v>1332</v>
      </c>
      <c r="B11557" s="7" t="n">
        <v>2202</v>
      </c>
    </row>
    <row r="11558" spans="1:5">
      <c r="A11558" s="4" t="s">
        <v>1335</v>
      </c>
      <c r="B11558" s="4" t="s">
        <v>491</v>
      </c>
    </row>
    <row r="11559" spans="1:5">
      <c r="A11559" s="4" t="s">
        <v>2194</v>
      </c>
    </row>
    <row r="11560" spans="1:5">
      <c r="A11560" s="3" t="s">
        <v>1324</v>
      </c>
    </row>
    <row r="11561" spans="1:5">
      <c r="A11561" s="4" t="s">
        <v>1325</v>
      </c>
      <c r="B11561" s="7" t="n">
        <v>0</v>
      </c>
    </row>
    <row r="11562" spans="1:5">
      <c r="A11562" s="3" t="s">
        <v>1326</v>
      </c>
    </row>
    <row r="11563" spans="1:5">
      <c r="A11563" s="4" t="s">
        <v>1327</v>
      </c>
      <c r="B11563" s="5" t="n">
        <v>5819</v>
      </c>
    </row>
    <row r="11564" spans="1:5">
      <c r="A11564" s="4" t="s">
        <v>1328</v>
      </c>
      <c r="B11564" s="5" t="n">
        <v>33361</v>
      </c>
    </row>
    <row r="11565" spans="1:5">
      <c r="A11565" s="4" t="s">
        <v>1329</v>
      </c>
      <c r="B11565" s="5" t="n">
        <v>2430</v>
      </c>
    </row>
    <row r="11566" spans="1:5">
      <c r="A11566" s="3" t="s">
        <v>1330</v>
      </c>
    </row>
    <row r="11567" spans="1:5">
      <c r="A11567" s="4" t="s">
        <v>1327</v>
      </c>
      <c r="B11567" s="5" t="n">
        <v>5819</v>
      </c>
    </row>
    <row r="11568" spans="1:5">
      <c r="A11568" s="4" t="s">
        <v>1328</v>
      </c>
      <c r="B11568" s="5" t="n">
        <v>35791</v>
      </c>
    </row>
    <row r="11569" spans="1:5">
      <c r="A11569" s="4" t="s">
        <v>133</v>
      </c>
      <c r="B11569" s="5" t="n">
        <v>41610</v>
      </c>
    </row>
    <row r="11570" spans="1:5">
      <c r="A11570" s="4" t="s">
        <v>1331</v>
      </c>
      <c r="B11570" s="5" t="n">
        <v>13440</v>
      </c>
    </row>
    <row r="11571" spans="1:5">
      <c r="A11571" s="4" t="s">
        <v>1332</v>
      </c>
      <c r="B11571" s="7" t="n">
        <v>28170</v>
      </c>
    </row>
    <row r="11572" spans="1:5">
      <c r="A11572" s="4" t="s">
        <v>1335</v>
      </c>
      <c r="B11572" s="4" t="s">
        <v>491</v>
      </c>
    </row>
    <row r="11573" spans="1:5">
      <c r="A11573" s="4" t="s">
        <v>2195</v>
      </c>
    </row>
    <row r="11574" spans="1:5">
      <c r="A11574" s="3" t="s">
        <v>1324</v>
      </c>
    </row>
    <row r="11575" spans="1:5">
      <c r="A11575" s="4" t="s">
        <v>1325</v>
      </c>
      <c r="B11575" s="7" t="n">
        <v>0</v>
      </c>
    </row>
    <row r="11576" spans="1:5">
      <c r="A11576" s="3" t="s">
        <v>1326</v>
      </c>
    </row>
    <row r="11577" spans="1:5">
      <c r="A11577" s="4" t="s">
        <v>1327</v>
      </c>
      <c r="B11577" s="5" t="n">
        <v>1277</v>
      </c>
    </row>
    <row r="11578" spans="1:5">
      <c r="A11578" s="4" t="s">
        <v>1328</v>
      </c>
      <c r="B11578" s="5" t="n">
        <v>9063</v>
      </c>
    </row>
    <row r="11579" spans="1:5">
      <c r="A11579" s="4" t="s">
        <v>1329</v>
      </c>
      <c r="B11579" s="5" t="n">
        <v>0</v>
      </c>
    </row>
    <row r="11580" spans="1:5">
      <c r="A11580" s="3" t="s">
        <v>1330</v>
      </c>
    </row>
    <row r="11581" spans="1:5">
      <c r="A11581" s="4" t="s">
        <v>1327</v>
      </c>
      <c r="B11581" s="5" t="n">
        <v>1277</v>
      </c>
    </row>
    <row r="11582" spans="1:5">
      <c r="A11582" s="4" t="s">
        <v>1328</v>
      </c>
      <c r="B11582" s="5" t="n">
        <v>9063</v>
      </c>
    </row>
    <row r="11583" spans="1:5">
      <c r="A11583" s="4" t="s">
        <v>133</v>
      </c>
      <c r="B11583" s="5" t="n">
        <v>10340</v>
      </c>
    </row>
    <row r="11584" spans="1:5">
      <c r="A11584" s="4" t="s">
        <v>1331</v>
      </c>
      <c r="B11584" s="5" t="n">
        <v>3363</v>
      </c>
    </row>
    <row r="11585" spans="1:5">
      <c r="A11585" s="4" t="s">
        <v>1332</v>
      </c>
      <c r="B11585" s="7" t="n">
        <v>6977</v>
      </c>
    </row>
    <row r="11586" spans="1:5">
      <c r="A11586" s="4" t="s">
        <v>1335</v>
      </c>
      <c r="B11586" s="4" t="s">
        <v>491</v>
      </c>
    </row>
    <row r="11587" spans="1:5">
      <c r="A11587" s="4" t="s">
        <v>2196</v>
      </c>
    </row>
    <row r="11588" spans="1:5">
      <c r="A11588" s="3" t="s">
        <v>1324</v>
      </c>
    </row>
    <row r="11589" spans="1:5">
      <c r="A11589" s="4" t="s">
        <v>1325</v>
      </c>
      <c r="B11589" s="7" t="n">
        <v>0</v>
      </c>
    </row>
    <row r="11590" spans="1:5">
      <c r="A11590" s="3" t="s">
        <v>1326</v>
      </c>
    </row>
    <row r="11591" spans="1:5">
      <c r="A11591" s="4" t="s">
        <v>1327</v>
      </c>
      <c r="B11591" s="5" t="n">
        <v>6101</v>
      </c>
    </row>
    <row r="11592" spans="1:5">
      <c r="A11592" s="4" t="s">
        <v>1328</v>
      </c>
      <c r="B11592" s="5" t="n">
        <v>57862</v>
      </c>
    </row>
    <row r="11593" spans="1:5">
      <c r="A11593" s="4" t="s">
        <v>1329</v>
      </c>
      <c r="B11593" s="5" t="n">
        <v>0</v>
      </c>
    </row>
    <row r="11594" spans="1:5">
      <c r="A11594" s="3" t="s">
        <v>1330</v>
      </c>
    </row>
    <row r="11595" spans="1:5">
      <c r="A11595" s="4" t="s">
        <v>1327</v>
      </c>
      <c r="B11595" s="5" t="n">
        <v>6101</v>
      </c>
    </row>
    <row r="11596" spans="1:5">
      <c r="A11596" s="4" t="s">
        <v>1328</v>
      </c>
      <c r="B11596" s="5" t="n">
        <v>57862</v>
      </c>
    </row>
    <row r="11597" spans="1:5">
      <c r="A11597" s="4" t="s">
        <v>133</v>
      </c>
      <c r="B11597" s="5" t="n">
        <v>63963</v>
      </c>
    </row>
    <row r="11598" spans="1:5">
      <c r="A11598" s="4" t="s">
        <v>1331</v>
      </c>
      <c r="B11598" s="5" t="n">
        <v>24877</v>
      </c>
    </row>
    <row r="11599" spans="1:5">
      <c r="A11599" s="4" t="s">
        <v>1332</v>
      </c>
      <c r="B11599" s="7" t="n">
        <v>39086</v>
      </c>
    </row>
    <row r="11600" spans="1:5">
      <c r="A11600" s="4" t="s">
        <v>1335</v>
      </c>
      <c r="B11600" s="4" t="s">
        <v>491</v>
      </c>
    </row>
    <row r="11601" spans="1:5">
      <c r="A11601" s="4" t="s">
        <v>2197</v>
      </c>
    </row>
    <row r="11602" spans="1:5">
      <c r="A11602" s="3" t="s">
        <v>1324</v>
      </c>
    </row>
    <row r="11603" spans="1:5">
      <c r="A11603" s="4" t="s">
        <v>1325</v>
      </c>
      <c r="B11603" s="7" t="n">
        <v>0</v>
      </c>
    </row>
    <row r="11604" spans="1:5">
      <c r="A11604" s="3" t="s">
        <v>1326</v>
      </c>
    </row>
    <row r="11605" spans="1:5">
      <c r="A11605" s="4" t="s">
        <v>1327</v>
      </c>
      <c r="B11605" s="5" t="n">
        <v>160</v>
      </c>
    </row>
    <row r="11606" spans="1:5">
      <c r="A11606" s="4" t="s">
        <v>1328</v>
      </c>
      <c r="B11606" s="5" t="n">
        <v>3189</v>
      </c>
    </row>
    <row r="11607" spans="1:5">
      <c r="A11607" s="4" t="s">
        <v>1329</v>
      </c>
      <c r="B11607" s="5" t="n">
        <v>2543</v>
      </c>
    </row>
    <row r="11608" spans="1:5">
      <c r="A11608" s="3" t="s">
        <v>1330</v>
      </c>
    </row>
    <row r="11609" spans="1:5">
      <c r="A11609" s="4" t="s">
        <v>1327</v>
      </c>
      <c r="B11609" s="5" t="n">
        <v>160</v>
      </c>
    </row>
    <row r="11610" spans="1:5">
      <c r="A11610" s="4" t="s">
        <v>1328</v>
      </c>
      <c r="B11610" s="5" t="n">
        <v>5732</v>
      </c>
    </row>
    <row r="11611" spans="1:5">
      <c r="A11611" s="4" t="s">
        <v>133</v>
      </c>
      <c r="B11611" s="5" t="n">
        <v>5892</v>
      </c>
    </row>
    <row r="11612" spans="1:5">
      <c r="A11612" s="4" t="s">
        <v>1331</v>
      </c>
      <c r="B11612" s="5" t="n">
        <v>1630</v>
      </c>
    </row>
    <row r="11613" spans="1:5">
      <c r="A11613" s="4" t="s">
        <v>1332</v>
      </c>
      <c r="B11613" s="7" t="n">
        <v>4262</v>
      </c>
    </row>
    <row r="11614" spans="1:5">
      <c r="A11614" s="4" t="s">
        <v>1335</v>
      </c>
      <c r="B11614" s="4" t="s">
        <v>491</v>
      </c>
    </row>
    <row r="11615" spans="1:5">
      <c r="A11615" s="4" t="s">
        <v>2198</v>
      </c>
    </row>
    <row r="11616" spans="1:5">
      <c r="A11616" s="3" t="s">
        <v>1324</v>
      </c>
    </row>
    <row r="11617" spans="1:5">
      <c r="A11617" s="4" t="s">
        <v>1325</v>
      </c>
      <c r="B11617" s="7" t="n">
        <v>0</v>
      </c>
    </row>
    <row r="11618" spans="1:5">
      <c r="A11618" s="3" t="s">
        <v>1326</v>
      </c>
    </row>
    <row r="11619" spans="1:5">
      <c r="A11619" s="4" t="s">
        <v>1327</v>
      </c>
      <c r="B11619" s="5" t="n">
        <v>730</v>
      </c>
    </row>
    <row r="11620" spans="1:5">
      <c r="A11620" s="4" t="s">
        <v>1328</v>
      </c>
      <c r="B11620" s="5" t="n">
        <v>11471</v>
      </c>
    </row>
    <row r="11621" spans="1:5">
      <c r="A11621" s="4" t="s">
        <v>1329</v>
      </c>
      <c r="B11621" s="5" t="n">
        <v>0</v>
      </c>
    </row>
    <row r="11622" spans="1:5">
      <c r="A11622" s="3" t="s">
        <v>1330</v>
      </c>
    </row>
    <row r="11623" spans="1:5">
      <c r="A11623" s="4" t="s">
        <v>1327</v>
      </c>
      <c r="B11623" s="5" t="n">
        <v>730</v>
      </c>
    </row>
    <row r="11624" spans="1:5">
      <c r="A11624" s="4" t="s">
        <v>1328</v>
      </c>
      <c r="B11624" s="5" t="n">
        <v>11471</v>
      </c>
    </row>
    <row r="11625" spans="1:5">
      <c r="A11625" s="4" t="s">
        <v>133</v>
      </c>
      <c r="B11625" s="5" t="n">
        <v>12201</v>
      </c>
    </row>
    <row r="11626" spans="1:5">
      <c r="A11626" s="4" t="s">
        <v>1331</v>
      </c>
      <c r="B11626" s="5" t="n">
        <v>2283</v>
      </c>
    </row>
    <row r="11627" spans="1:5">
      <c r="A11627" s="4" t="s">
        <v>1332</v>
      </c>
      <c r="B11627" s="7" t="n">
        <v>9918</v>
      </c>
    </row>
    <row r="11628" spans="1:5">
      <c r="A11628" s="4" t="s">
        <v>1335</v>
      </c>
      <c r="B11628" s="4" t="s">
        <v>491</v>
      </c>
    </row>
    <row r="11629" spans="1:5">
      <c r="A11629" s="4" t="s">
        <v>2199</v>
      </c>
    </row>
    <row r="11630" spans="1:5">
      <c r="A11630" s="3" t="s">
        <v>1324</v>
      </c>
    </row>
    <row r="11631" spans="1:5">
      <c r="A11631" s="4" t="s">
        <v>1325</v>
      </c>
      <c r="B11631" s="7" t="n">
        <v>0</v>
      </c>
    </row>
    <row r="11632" spans="1:5">
      <c r="A11632" s="3" t="s">
        <v>1326</v>
      </c>
    </row>
    <row r="11633" spans="1:5">
      <c r="A11633" s="4" t="s">
        <v>1327</v>
      </c>
      <c r="B11633" s="5" t="n">
        <v>820</v>
      </c>
    </row>
    <row r="11634" spans="1:5">
      <c r="A11634" s="4" t="s">
        <v>1328</v>
      </c>
      <c r="B11634" s="5" t="n">
        <v>3313</v>
      </c>
    </row>
    <row r="11635" spans="1:5">
      <c r="A11635" s="4" t="s">
        <v>1329</v>
      </c>
      <c r="B11635" s="5" t="n">
        <v>0</v>
      </c>
    </row>
    <row r="11636" spans="1:5">
      <c r="A11636" s="3" t="s">
        <v>1330</v>
      </c>
    </row>
    <row r="11637" spans="1:5">
      <c r="A11637" s="4" t="s">
        <v>1327</v>
      </c>
      <c r="B11637" s="5" t="n">
        <v>820</v>
      </c>
    </row>
    <row r="11638" spans="1:5">
      <c r="A11638" s="4" t="s">
        <v>1328</v>
      </c>
      <c r="B11638" s="5" t="n">
        <v>3313</v>
      </c>
    </row>
    <row r="11639" spans="1:5">
      <c r="A11639" s="4" t="s">
        <v>133</v>
      </c>
      <c r="B11639" s="5" t="n">
        <v>4133</v>
      </c>
    </row>
    <row r="11640" spans="1:5">
      <c r="A11640" s="4" t="s">
        <v>1331</v>
      </c>
      <c r="B11640" s="5" t="n">
        <v>922</v>
      </c>
    </row>
    <row r="11641" spans="1:5">
      <c r="A11641" s="4" t="s">
        <v>1332</v>
      </c>
      <c r="B11641" s="7" t="n">
        <v>3211</v>
      </c>
    </row>
    <row r="11642" spans="1:5">
      <c r="A11642" s="4" t="s">
        <v>1335</v>
      </c>
      <c r="B11642" s="4" t="s">
        <v>491</v>
      </c>
    </row>
    <row r="11643" spans="1:5">
      <c r="A11643" s="4" t="s">
        <v>2200</v>
      </c>
    </row>
    <row r="11644" spans="1:5">
      <c r="A11644" s="3" t="s">
        <v>1324</v>
      </c>
    </row>
    <row r="11645" spans="1:5">
      <c r="A11645" s="4" t="s">
        <v>1325</v>
      </c>
      <c r="B11645" s="7" t="n">
        <v>0</v>
      </c>
    </row>
    <row r="11646" spans="1:5">
      <c r="A11646" s="3" t="s">
        <v>1326</v>
      </c>
    </row>
    <row r="11647" spans="1:5">
      <c r="A11647" s="4" t="s">
        <v>1327</v>
      </c>
      <c r="B11647" s="5" t="n">
        <v>2000</v>
      </c>
    </row>
    <row r="11648" spans="1:5">
      <c r="A11648" s="4" t="s">
        <v>1328</v>
      </c>
      <c r="B11648" s="5" t="n">
        <v>6538</v>
      </c>
    </row>
    <row r="11649" spans="1:5">
      <c r="A11649" s="4" t="s">
        <v>1329</v>
      </c>
      <c r="B11649" s="5" t="n">
        <v>0</v>
      </c>
    </row>
    <row r="11650" spans="1:5">
      <c r="A11650" s="3" t="s">
        <v>1330</v>
      </c>
    </row>
    <row r="11651" spans="1:5">
      <c r="A11651" s="4" t="s">
        <v>1327</v>
      </c>
      <c r="B11651" s="5" t="n">
        <v>2000</v>
      </c>
    </row>
    <row r="11652" spans="1:5">
      <c r="A11652" s="4" t="s">
        <v>1328</v>
      </c>
      <c r="B11652" s="5" t="n">
        <v>6538</v>
      </c>
    </row>
    <row r="11653" spans="1:5">
      <c r="A11653" s="4" t="s">
        <v>133</v>
      </c>
      <c r="B11653" s="5" t="n">
        <v>8538</v>
      </c>
    </row>
    <row r="11654" spans="1:5">
      <c r="A11654" s="4" t="s">
        <v>1331</v>
      </c>
      <c r="B11654" s="5" t="n">
        <v>1418</v>
      </c>
    </row>
    <row r="11655" spans="1:5">
      <c r="A11655" s="4" t="s">
        <v>1332</v>
      </c>
      <c r="B11655" s="7" t="n">
        <v>7120</v>
      </c>
    </row>
    <row r="11656" spans="1:5">
      <c r="A11656" s="4" t="s">
        <v>1335</v>
      </c>
      <c r="B11656" s="4" t="s">
        <v>491</v>
      </c>
    </row>
    <row r="11657" spans="1:5">
      <c r="A11657" s="4" t="s">
        <v>2201</v>
      </c>
    </row>
    <row r="11658" spans="1:5">
      <c r="A11658" s="3" t="s">
        <v>1324</v>
      </c>
    </row>
    <row r="11659" spans="1:5">
      <c r="A11659" s="4" t="s">
        <v>1325</v>
      </c>
      <c r="B11659" s="7" t="n">
        <v>0</v>
      </c>
    </row>
    <row r="11660" spans="1:5">
      <c r="A11660" s="3" t="s">
        <v>1326</v>
      </c>
    </row>
    <row r="11661" spans="1:5">
      <c r="A11661" s="4" t="s">
        <v>1327</v>
      </c>
      <c r="B11661" s="5" t="n">
        <v>2747</v>
      </c>
    </row>
    <row r="11662" spans="1:5">
      <c r="A11662" s="4" t="s">
        <v>1328</v>
      </c>
      <c r="B11662" s="5" t="n">
        <v>24918</v>
      </c>
    </row>
    <row r="11663" spans="1:5">
      <c r="A11663" s="4" t="s">
        <v>1329</v>
      </c>
      <c r="B11663" s="5" t="n">
        <v>0</v>
      </c>
    </row>
    <row r="11664" spans="1:5">
      <c r="A11664" s="3" t="s">
        <v>1330</v>
      </c>
    </row>
    <row r="11665" spans="1:5">
      <c r="A11665" s="4" t="s">
        <v>1327</v>
      </c>
      <c r="B11665" s="5" t="n">
        <v>2747</v>
      </c>
    </row>
    <row r="11666" spans="1:5">
      <c r="A11666" s="4" t="s">
        <v>1328</v>
      </c>
      <c r="B11666" s="5" t="n">
        <v>24918</v>
      </c>
    </row>
    <row r="11667" spans="1:5">
      <c r="A11667" s="4" t="s">
        <v>133</v>
      </c>
      <c r="B11667" s="5" t="n">
        <v>27665</v>
      </c>
    </row>
    <row r="11668" spans="1:5">
      <c r="A11668" s="4" t="s">
        <v>1331</v>
      </c>
      <c r="B11668" s="5" t="n">
        <v>10793</v>
      </c>
    </row>
    <row r="11669" spans="1:5">
      <c r="A11669" s="4" t="s">
        <v>1332</v>
      </c>
      <c r="B11669" s="7" t="n">
        <v>16872</v>
      </c>
    </row>
    <row r="11670" spans="1:5">
      <c r="A11670" s="4" t="s">
        <v>1335</v>
      </c>
      <c r="B11670" s="4" t="s">
        <v>491</v>
      </c>
    </row>
    <row r="11671" spans="1:5">
      <c r="A11671" s="4" t="s">
        <v>2202</v>
      </c>
    </row>
    <row r="11672" spans="1:5">
      <c r="A11672" s="3" t="s">
        <v>1324</v>
      </c>
    </row>
    <row r="11673" spans="1:5">
      <c r="A11673" s="4" t="s">
        <v>1325</v>
      </c>
      <c r="B11673" s="7" t="n">
        <v>0</v>
      </c>
    </row>
    <row r="11674" spans="1:5">
      <c r="A11674" s="3" t="s">
        <v>1326</v>
      </c>
    </row>
    <row r="11675" spans="1:5">
      <c r="A11675" s="4" t="s">
        <v>1327</v>
      </c>
      <c r="B11675" s="5" t="n">
        <v>655</v>
      </c>
    </row>
    <row r="11676" spans="1:5">
      <c r="A11676" s="4" t="s">
        <v>1328</v>
      </c>
      <c r="B11676" s="5" t="n">
        <v>6998</v>
      </c>
    </row>
    <row r="11677" spans="1:5">
      <c r="A11677" s="4" t="s">
        <v>1329</v>
      </c>
      <c r="B11677" s="5" t="n">
        <v>0</v>
      </c>
    </row>
    <row r="11678" spans="1:5">
      <c r="A11678" s="3" t="s">
        <v>1330</v>
      </c>
    </row>
    <row r="11679" spans="1:5">
      <c r="A11679" s="4" t="s">
        <v>1327</v>
      </c>
      <c r="B11679" s="5" t="n">
        <v>655</v>
      </c>
    </row>
    <row r="11680" spans="1:5">
      <c r="A11680" s="4" t="s">
        <v>1328</v>
      </c>
      <c r="B11680" s="5" t="n">
        <v>6998</v>
      </c>
    </row>
    <row r="11681" spans="1:5">
      <c r="A11681" s="4" t="s">
        <v>133</v>
      </c>
      <c r="B11681" s="5" t="n">
        <v>7653</v>
      </c>
    </row>
    <row r="11682" spans="1:5">
      <c r="A11682" s="4" t="s">
        <v>1331</v>
      </c>
      <c r="B11682" s="5" t="n">
        <v>3009</v>
      </c>
    </row>
    <row r="11683" spans="1:5">
      <c r="A11683" s="4" t="s">
        <v>1332</v>
      </c>
      <c r="B11683" s="7" t="n">
        <v>4644</v>
      </c>
    </row>
    <row r="11684" spans="1:5">
      <c r="A11684" s="4" t="s">
        <v>1335</v>
      </c>
      <c r="B11684" s="4" t="s">
        <v>491</v>
      </c>
    </row>
    <row r="11685" spans="1:5">
      <c r="A11685" s="4" t="s">
        <v>2203</v>
      </c>
    </row>
    <row r="11686" spans="1:5">
      <c r="A11686" s="3" t="s">
        <v>1324</v>
      </c>
    </row>
    <row r="11687" spans="1:5">
      <c r="A11687" s="4" t="s">
        <v>1325</v>
      </c>
      <c r="B11687" s="7" t="n">
        <v>0</v>
      </c>
    </row>
    <row r="11688" spans="1:5">
      <c r="A11688" s="3" t="s">
        <v>1326</v>
      </c>
    </row>
    <row r="11689" spans="1:5">
      <c r="A11689" s="4" t="s">
        <v>1327</v>
      </c>
      <c r="B11689" s="5" t="n">
        <v>666</v>
      </c>
    </row>
    <row r="11690" spans="1:5">
      <c r="A11690" s="4" t="s">
        <v>1328</v>
      </c>
      <c r="B11690" s="5" t="n">
        <v>6169</v>
      </c>
    </row>
    <row r="11691" spans="1:5">
      <c r="A11691" s="4" t="s">
        <v>1329</v>
      </c>
      <c r="B11691" s="5" t="n">
        <v>0</v>
      </c>
    </row>
    <row r="11692" spans="1:5">
      <c r="A11692" s="3" t="s">
        <v>1330</v>
      </c>
    </row>
    <row r="11693" spans="1:5">
      <c r="A11693" s="4" t="s">
        <v>1327</v>
      </c>
      <c r="B11693" s="5" t="n">
        <v>666</v>
      </c>
    </row>
    <row r="11694" spans="1:5">
      <c r="A11694" s="4" t="s">
        <v>1328</v>
      </c>
      <c r="B11694" s="5" t="n">
        <v>6169</v>
      </c>
    </row>
    <row r="11695" spans="1:5">
      <c r="A11695" s="4" t="s">
        <v>133</v>
      </c>
      <c r="B11695" s="5" t="n">
        <v>6835</v>
      </c>
    </row>
    <row r="11696" spans="1:5">
      <c r="A11696" s="4" t="s">
        <v>1331</v>
      </c>
      <c r="B11696" s="5" t="n">
        <v>2653</v>
      </c>
    </row>
    <row r="11697" spans="1:5">
      <c r="A11697" s="4" t="s">
        <v>1332</v>
      </c>
      <c r="B11697" s="7" t="n">
        <v>4182</v>
      </c>
    </row>
    <row r="11698" spans="1:5">
      <c r="A11698" s="4" t="s">
        <v>1335</v>
      </c>
      <c r="B11698" s="4" t="s">
        <v>491</v>
      </c>
    </row>
    <row r="11699" spans="1:5">
      <c r="A11699" s="4" t="s">
        <v>2204</v>
      </c>
    </row>
    <row r="11700" spans="1:5">
      <c r="A11700" s="3" t="s">
        <v>1324</v>
      </c>
    </row>
    <row r="11701" spans="1:5">
      <c r="A11701" s="4" t="s">
        <v>1325</v>
      </c>
      <c r="B11701" s="7" t="n">
        <v>0</v>
      </c>
    </row>
    <row r="11702" spans="1:5">
      <c r="A11702" s="3" t="s">
        <v>1326</v>
      </c>
    </row>
    <row r="11703" spans="1:5">
      <c r="A11703" s="4" t="s">
        <v>1327</v>
      </c>
      <c r="B11703" s="5" t="n">
        <v>598</v>
      </c>
    </row>
    <row r="11704" spans="1:5">
      <c r="A11704" s="4" t="s">
        <v>1328</v>
      </c>
      <c r="B11704" s="5" t="n">
        <v>4872</v>
      </c>
    </row>
    <row r="11705" spans="1:5">
      <c r="A11705" s="4" t="s">
        <v>1329</v>
      </c>
      <c r="B11705" s="5" t="n">
        <v>0</v>
      </c>
    </row>
    <row r="11706" spans="1:5">
      <c r="A11706" s="3" t="s">
        <v>1330</v>
      </c>
    </row>
    <row r="11707" spans="1:5">
      <c r="A11707" s="4" t="s">
        <v>1327</v>
      </c>
      <c r="B11707" s="5" t="n">
        <v>598</v>
      </c>
    </row>
    <row r="11708" spans="1:5">
      <c r="A11708" s="4" t="s">
        <v>1328</v>
      </c>
      <c r="B11708" s="5" t="n">
        <v>4872</v>
      </c>
    </row>
    <row r="11709" spans="1:5">
      <c r="A11709" s="4" t="s">
        <v>133</v>
      </c>
      <c r="B11709" s="5" t="n">
        <v>5470</v>
      </c>
    </row>
    <row r="11710" spans="1:5">
      <c r="A11710" s="4" t="s">
        <v>1331</v>
      </c>
      <c r="B11710" s="5" t="n">
        <v>2095</v>
      </c>
    </row>
    <row r="11711" spans="1:5">
      <c r="A11711" s="4" t="s">
        <v>1332</v>
      </c>
      <c r="B11711" s="7" t="n">
        <v>3375</v>
      </c>
    </row>
    <row r="11712" spans="1:5">
      <c r="A11712" s="4" t="s">
        <v>1335</v>
      </c>
      <c r="B11712" s="4" t="s">
        <v>491</v>
      </c>
    </row>
    <row r="11713" spans="1:5">
      <c r="A11713" s="4" t="s">
        <v>2205</v>
      </c>
    </row>
    <row r="11714" spans="1:5">
      <c r="A11714" s="3" t="s">
        <v>1324</v>
      </c>
    </row>
    <row r="11715" spans="1:5">
      <c r="A11715" s="4" t="s">
        <v>1325</v>
      </c>
      <c r="B11715" s="7" t="n">
        <v>0</v>
      </c>
    </row>
    <row r="11716" spans="1:5">
      <c r="A11716" s="3" t="s">
        <v>1326</v>
      </c>
    </row>
    <row r="11717" spans="1:5">
      <c r="A11717" s="4" t="s">
        <v>1327</v>
      </c>
      <c r="B11717" s="5" t="n">
        <v>611</v>
      </c>
    </row>
    <row r="11718" spans="1:5">
      <c r="A11718" s="4" t="s">
        <v>1328</v>
      </c>
      <c r="B11718" s="5" t="n">
        <v>4066</v>
      </c>
    </row>
    <row r="11719" spans="1:5">
      <c r="A11719" s="4" t="s">
        <v>1329</v>
      </c>
      <c r="B11719" s="5" t="n">
        <v>0</v>
      </c>
    </row>
    <row r="11720" spans="1:5">
      <c r="A11720" s="3" t="s">
        <v>1330</v>
      </c>
    </row>
    <row r="11721" spans="1:5">
      <c r="A11721" s="4" t="s">
        <v>1327</v>
      </c>
      <c r="B11721" s="5" t="n">
        <v>611</v>
      </c>
    </row>
    <row r="11722" spans="1:5">
      <c r="A11722" s="4" t="s">
        <v>1328</v>
      </c>
      <c r="B11722" s="5" t="n">
        <v>4066</v>
      </c>
    </row>
    <row r="11723" spans="1:5">
      <c r="A11723" s="4" t="s">
        <v>133</v>
      </c>
      <c r="B11723" s="5" t="n">
        <v>4677</v>
      </c>
    </row>
    <row r="11724" spans="1:5">
      <c r="A11724" s="4" t="s">
        <v>1331</v>
      </c>
      <c r="B11724" s="5" t="n">
        <v>1748</v>
      </c>
    </row>
    <row r="11725" spans="1:5">
      <c r="A11725" s="4" t="s">
        <v>1332</v>
      </c>
      <c r="B11725" s="7" t="n">
        <v>2929</v>
      </c>
    </row>
    <row r="11726" spans="1:5">
      <c r="A11726" s="4" t="s">
        <v>1335</v>
      </c>
      <c r="B11726" s="4" t="s">
        <v>491</v>
      </c>
    </row>
    <row r="11727" spans="1:5">
      <c r="A11727" s="4" t="s">
        <v>2206</v>
      </c>
    </row>
    <row r="11728" spans="1:5">
      <c r="A11728" s="3" t="s">
        <v>1324</v>
      </c>
    </row>
    <row r="11729" spans="1:5">
      <c r="A11729" s="4" t="s">
        <v>1325</v>
      </c>
      <c r="B11729" s="7" t="n">
        <v>0</v>
      </c>
    </row>
    <row r="11730" spans="1:5">
      <c r="A11730" s="3" t="s">
        <v>1326</v>
      </c>
    </row>
    <row r="11731" spans="1:5">
      <c r="A11731" s="4" t="s">
        <v>1327</v>
      </c>
      <c r="B11731" s="5" t="n">
        <v>506</v>
      </c>
    </row>
    <row r="11732" spans="1:5">
      <c r="A11732" s="4" t="s">
        <v>1328</v>
      </c>
      <c r="B11732" s="5" t="n">
        <v>4745</v>
      </c>
    </row>
    <row r="11733" spans="1:5">
      <c r="A11733" s="4" t="s">
        <v>1329</v>
      </c>
      <c r="B11733" s="5" t="n">
        <v>0</v>
      </c>
    </row>
    <row r="11734" spans="1:5">
      <c r="A11734" s="3" t="s">
        <v>1330</v>
      </c>
    </row>
    <row r="11735" spans="1:5">
      <c r="A11735" s="4" t="s">
        <v>1327</v>
      </c>
      <c r="B11735" s="5" t="n">
        <v>506</v>
      </c>
    </row>
    <row r="11736" spans="1:5">
      <c r="A11736" s="4" t="s">
        <v>1328</v>
      </c>
      <c r="B11736" s="5" t="n">
        <v>4745</v>
      </c>
    </row>
    <row r="11737" spans="1:5">
      <c r="A11737" s="4" t="s">
        <v>133</v>
      </c>
      <c r="B11737" s="5" t="n">
        <v>5251</v>
      </c>
    </row>
    <row r="11738" spans="1:5">
      <c r="A11738" s="4" t="s">
        <v>1331</v>
      </c>
      <c r="B11738" s="5" t="n">
        <v>2040</v>
      </c>
    </row>
    <row r="11739" spans="1:5">
      <c r="A11739" s="4" t="s">
        <v>1332</v>
      </c>
      <c r="B11739" s="7" t="n">
        <v>3211</v>
      </c>
    </row>
    <row r="11740" spans="1:5">
      <c r="A11740" s="4" t="s">
        <v>1335</v>
      </c>
      <c r="B11740" s="4" t="s">
        <v>491</v>
      </c>
    </row>
    <row r="11741" spans="1:5">
      <c r="A11741" s="4" t="s">
        <v>2207</v>
      </c>
    </row>
    <row r="11742" spans="1:5">
      <c r="A11742" s="3" t="s">
        <v>1324</v>
      </c>
    </row>
    <row r="11743" spans="1:5">
      <c r="A11743" s="4" t="s">
        <v>1325</v>
      </c>
      <c r="B11743" s="7" t="n">
        <v>0</v>
      </c>
    </row>
    <row r="11744" spans="1:5">
      <c r="A11744" s="3" t="s">
        <v>1326</v>
      </c>
    </row>
    <row r="11745" spans="1:5">
      <c r="A11745" s="4" t="s">
        <v>1327</v>
      </c>
      <c r="B11745" s="5" t="n">
        <v>2464</v>
      </c>
    </row>
    <row r="11746" spans="1:5">
      <c r="A11746" s="4" t="s">
        <v>1328</v>
      </c>
      <c r="B11746" s="5" t="n">
        <v>7908</v>
      </c>
    </row>
    <row r="11747" spans="1:5">
      <c r="A11747" s="4" t="s">
        <v>1329</v>
      </c>
      <c r="B11747" s="5" t="n">
        <v>0</v>
      </c>
    </row>
    <row r="11748" spans="1:5">
      <c r="A11748" s="3" t="s">
        <v>1330</v>
      </c>
    </row>
    <row r="11749" spans="1:5">
      <c r="A11749" s="4" t="s">
        <v>1327</v>
      </c>
      <c r="B11749" s="5" t="n">
        <v>2464</v>
      </c>
    </row>
    <row r="11750" spans="1:5">
      <c r="A11750" s="4" t="s">
        <v>1328</v>
      </c>
      <c r="B11750" s="5" t="n">
        <v>7908</v>
      </c>
    </row>
    <row r="11751" spans="1:5">
      <c r="A11751" s="4" t="s">
        <v>133</v>
      </c>
      <c r="B11751" s="5" t="n">
        <v>10372</v>
      </c>
    </row>
    <row r="11752" spans="1:5">
      <c r="A11752" s="4" t="s">
        <v>1331</v>
      </c>
      <c r="B11752" s="5" t="n">
        <v>3148</v>
      </c>
    </row>
    <row r="11753" spans="1:5">
      <c r="A11753" s="4" t="s">
        <v>1332</v>
      </c>
      <c r="B11753" s="7" t="n">
        <v>7224</v>
      </c>
    </row>
    <row r="11754" spans="1:5">
      <c r="A11754" s="4" t="s">
        <v>1335</v>
      </c>
      <c r="B11754" s="4" t="s">
        <v>491</v>
      </c>
    </row>
    <row r="11755" spans="1:5">
      <c r="A11755" s="4" t="s">
        <v>2208</v>
      </c>
    </row>
    <row r="11756" spans="1:5">
      <c r="A11756" s="3" t="s">
        <v>1324</v>
      </c>
    </row>
    <row r="11757" spans="1:5">
      <c r="A11757" s="4" t="s">
        <v>1325</v>
      </c>
      <c r="B11757" s="7" t="n">
        <v>0</v>
      </c>
    </row>
    <row r="11758" spans="1:5">
      <c r="A11758" s="3" t="s">
        <v>1326</v>
      </c>
    </row>
    <row r="11759" spans="1:5">
      <c r="A11759" s="4" t="s">
        <v>1327</v>
      </c>
      <c r="B11759" s="5" t="n">
        <v>7669</v>
      </c>
    </row>
    <row r="11760" spans="1:5">
      <c r="A11760" s="4" t="s">
        <v>1328</v>
      </c>
      <c r="B11760" s="5" t="n">
        <v>66691</v>
      </c>
    </row>
    <row r="11761" spans="1:5">
      <c r="A11761" s="4" t="s">
        <v>1329</v>
      </c>
      <c r="B11761" s="5" t="n">
        <v>0</v>
      </c>
    </row>
    <row r="11762" spans="1:5">
      <c r="A11762" s="3" t="s">
        <v>1330</v>
      </c>
    </row>
    <row r="11763" spans="1:5">
      <c r="A11763" s="4" t="s">
        <v>1327</v>
      </c>
      <c r="B11763" s="5" t="n">
        <v>7669</v>
      </c>
    </row>
    <row r="11764" spans="1:5">
      <c r="A11764" s="4" t="s">
        <v>1328</v>
      </c>
      <c r="B11764" s="5" t="n">
        <v>66691</v>
      </c>
    </row>
    <row r="11765" spans="1:5">
      <c r="A11765" s="4" t="s">
        <v>133</v>
      </c>
      <c r="B11765" s="5" t="n">
        <v>74360</v>
      </c>
    </row>
    <row r="11766" spans="1:5">
      <c r="A11766" s="4" t="s">
        <v>1331</v>
      </c>
      <c r="B11766" s="5" t="n">
        <v>29097</v>
      </c>
    </row>
    <row r="11767" spans="1:5">
      <c r="A11767" s="4" t="s">
        <v>1332</v>
      </c>
      <c r="B11767" s="7" t="n">
        <v>45263</v>
      </c>
    </row>
    <row r="11768" spans="1:5">
      <c r="A11768" s="4" t="s">
        <v>1335</v>
      </c>
      <c r="B11768" s="4" t="s">
        <v>491</v>
      </c>
    </row>
    <row r="11769" spans="1:5">
      <c r="A11769" s="4" t="s">
        <v>2209</v>
      </c>
    </row>
    <row r="11770" spans="1:5">
      <c r="A11770" s="3" t="s">
        <v>1324</v>
      </c>
    </row>
    <row r="11771" spans="1:5">
      <c r="A11771" s="4" t="s">
        <v>1325</v>
      </c>
      <c r="B11771" s="7" t="n">
        <v>0</v>
      </c>
    </row>
    <row r="11772" spans="1:5">
      <c r="A11772" s="3" t="s">
        <v>1326</v>
      </c>
    </row>
    <row r="11773" spans="1:5">
      <c r="A11773" s="4" t="s">
        <v>1327</v>
      </c>
      <c r="B11773" s="5" t="n">
        <v>6240</v>
      </c>
    </row>
    <row r="11774" spans="1:5">
      <c r="A11774" s="4" t="s">
        <v>1328</v>
      </c>
      <c r="B11774" s="5" t="n">
        <v>66329</v>
      </c>
    </row>
    <row r="11775" spans="1:5">
      <c r="A11775" s="4" t="s">
        <v>1329</v>
      </c>
      <c r="B11775" s="5" t="n">
        <v>12838</v>
      </c>
    </row>
    <row r="11776" spans="1:5">
      <c r="A11776" s="3" t="s">
        <v>1330</v>
      </c>
    </row>
    <row r="11777" spans="1:5">
      <c r="A11777" s="4" t="s">
        <v>1327</v>
      </c>
      <c r="B11777" s="5" t="n">
        <v>6240</v>
      </c>
    </row>
    <row r="11778" spans="1:5">
      <c r="A11778" s="4" t="s">
        <v>1328</v>
      </c>
      <c r="B11778" s="5" t="n">
        <v>79167</v>
      </c>
    </row>
    <row r="11779" spans="1:5">
      <c r="A11779" s="4" t="s">
        <v>133</v>
      </c>
      <c r="B11779" s="5" t="n">
        <v>85407</v>
      </c>
    </row>
    <row r="11780" spans="1:5">
      <c r="A11780" s="4" t="s">
        <v>1331</v>
      </c>
      <c r="B11780" s="5" t="n">
        <v>29510</v>
      </c>
    </row>
    <row r="11781" spans="1:5">
      <c r="A11781" s="4" t="s">
        <v>1332</v>
      </c>
      <c r="B11781" s="7" t="n">
        <v>55897</v>
      </c>
    </row>
    <row r="11782" spans="1:5">
      <c r="A11782" s="4" t="s">
        <v>1335</v>
      </c>
      <c r="B11782" s="4" t="s">
        <v>491</v>
      </c>
    </row>
    <row r="11783" spans="1:5">
      <c r="A11783" s="4" t="s">
        <v>2210</v>
      </c>
    </row>
    <row r="11784" spans="1:5">
      <c r="A11784" s="3" t="s">
        <v>1324</v>
      </c>
    </row>
    <row r="11785" spans="1:5">
      <c r="A11785" s="4" t="s">
        <v>1325</v>
      </c>
      <c r="B11785" s="7" t="n">
        <v>0</v>
      </c>
    </row>
    <row r="11786" spans="1:5">
      <c r="A11786" s="3" t="s">
        <v>1326</v>
      </c>
    </row>
    <row r="11787" spans="1:5">
      <c r="A11787" s="4" t="s">
        <v>1327</v>
      </c>
      <c r="B11787" s="5" t="n">
        <v>4288</v>
      </c>
    </row>
    <row r="11788" spans="1:5">
      <c r="A11788" s="4" t="s">
        <v>1328</v>
      </c>
      <c r="B11788" s="5" t="n">
        <v>36204</v>
      </c>
    </row>
    <row r="11789" spans="1:5">
      <c r="A11789" s="4" t="s">
        <v>1329</v>
      </c>
      <c r="B11789" s="5" t="n">
        <v>0</v>
      </c>
    </row>
    <row r="11790" spans="1:5">
      <c r="A11790" s="3" t="s">
        <v>1330</v>
      </c>
    </row>
    <row r="11791" spans="1:5">
      <c r="A11791" s="4" t="s">
        <v>1327</v>
      </c>
      <c r="B11791" s="5" t="n">
        <v>4288</v>
      </c>
    </row>
    <row r="11792" spans="1:5">
      <c r="A11792" s="4" t="s">
        <v>1328</v>
      </c>
      <c r="B11792" s="5" t="n">
        <v>36204</v>
      </c>
    </row>
    <row r="11793" spans="1:5">
      <c r="A11793" s="4" t="s">
        <v>133</v>
      </c>
      <c r="B11793" s="5" t="n">
        <v>40492</v>
      </c>
    </row>
    <row r="11794" spans="1:5">
      <c r="A11794" s="4" t="s">
        <v>1331</v>
      </c>
      <c r="B11794" s="5" t="n">
        <v>15879</v>
      </c>
    </row>
    <row r="11795" spans="1:5">
      <c r="A11795" s="4" t="s">
        <v>1332</v>
      </c>
      <c r="B11795" s="7" t="n">
        <v>24613</v>
      </c>
    </row>
    <row r="11796" spans="1:5">
      <c r="A11796" s="4" t="s">
        <v>1335</v>
      </c>
      <c r="B11796" s="4" t="s">
        <v>491</v>
      </c>
    </row>
    <row r="11797" spans="1:5">
      <c r="A11797" s="4" t="s">
        <v>2211</v>
      </c>
    </row>
    <row r="11798" spans="1:5">
      <c r="A11798" s="3" t="s">
        <v>1324</v>
      </c>
    </row>
    <row r="11799" spans="1:5">
      <c r="A11799" s="4" t="s">
        <v>1325</v>
      </c>
      <c r="B11799" s="7" t="n">
        <v>0</v>
      </c>
    </row>
    <row r="11800" spans="1:5">
      <c r="A11800" s="3" t="s">
        <v>1326</v>
      </c>
    </row>
    <row r="11801" spans="1:5">
      <c r="A11801" s="4" t="s">
        <v>1327</v>
      </c>
      <c r="B11801" s="5" t="n">
        <v>1110</v>
      </c>
    </row>
    <row r="11802" spans="1:5">
      <c r="A11802" s="4" t="s">
        <v>1328</v>
      </c>
      <c r="B11802" s="5" t="n">
        <v>13296</v>
      </c>
    </row>
    <row r="11803" spans="1:5">
      <c r="A11803" s="4" t="s">
        <v>1329</v>
      </c>
      <c r="B11803" s="5" t="n">
        <v>0</v>
      </c>
    </row>
    <row r="11804" spans="1:5">
      <c r="A11804" s="3" t="s">
        <v>1330</v>
      </c>
    </row>
    <row r="11805" spans="1:5">
      <c r="A11805" s="4" t="s">
        <v>1327</v>
      </c>
      <c r="B11805" s="5" t="n">
        <v>1110</v>
      </c>
    </row>
    <row r="11806" spans="1:5">
      <c r="A11806" s="4" t="s">
        <v>1328</v>
      </c>
      <c r="B11806" s="5" t="n">
        <v>13296</v>
      </c>
    </row>
    <row r="11807" spans="1:5">
      <c r="A11807" s="4" t="s">
        <v>133</v>
      </c>
      <c r="B11807" s="5" t="n">
        <v>14406</v>
      </c>
    </row>
    <row r="11808" spans="1:5">
      <c r="A11808" s="4" t="s">
        <v>1331</v>
      </c>
      <c r="B11808" s="5" t="n">
        <v>4974</v>
      </c>
    </row>
    <row r="11809" spans="1:5">
      <c r="A11809" s="4" t="s">
        <v>1332</v>
      </c>
      <c r="B11809" s="7" t="n">
        <v>9432</v>
      </c>
    </row>
    <row r="11810" spans="1:5">
      <c r="A11810" s="4" t="s">
        <v>1335</v>
      </c>
      <c r="B11810" s="4" t="s">
        <v>491</v>
      </c>
    </row>
    <row r="11811" spans="1:5">
      <c r="A11811" s="4" t="s">
        <v>2212</v>
      </c>
    </row>
    <row r="11812" spans="1:5">
      <c r="A11812" s="3" t="s">
        <v>1324</v>
      </c>
    </row>
    <row r="11813" spans="1:5">
      <c r="A11813" s="4" t="s">
        <v>1325</v>
      </c>
      <c r="B11813" s="7" t="n">
        <v>0</v>
      </c>
    </row>
    <row r="11814" spans="1:5">
      <c r="A11814" s="3" t="s">
        <v>1326</v>
      </c>
    </row>
    <row r="11815" spans="1:5">
      <c r="A11815" s="4" t="s">
        <v>1327</v>
      </c>
      <c r="B11815" s="5" t="n">
        <v>1290</v>
      </c>
    </row>
    <row r="11816" spans="1:5">
      <c r="A11816" s="4" t="s">
        <v>1328</v>
      </c>
      <c r="B11816" s="5" t="n">
        <v>20683</v>
      </c>
    </row>
    <row r="11817" spans="1:5">
      <c r="A11817" s="4" t="s">
        <v>1329</v>
      </c>
      <c r="B11817" s="5" t="n">
        <v>0</v>
      </c>
    </row>
    <row r="11818" spans="1:5">
      <c r="A11818" s="3" t="s">
        <v>1330</v>
      </c>
    </row>
    <row r="11819" spans="1:5">
      <c r="A11819" s="4" t="s">
        <v>1327</v>
      </c>
      <c r="B11819" s="5" t="n">
        <v>1290</v>
      </c>
    </row>
    <row r="11820" spans="1:5">
      <c r="A11820" s="4" t="s">
        <v>1328</v>
      </c>
      <c r="B11820" s="5" t="n">
        <v>20683</v>
      </c>
    </row>
    <row r="11821" spans="1:5">
      <c r="A11821" s="4" t="s">
        <v>133</v>
      </c>
      <c r="B11821" s="5" t="n">
        <v>21973</v>
      </c>
    </row>
    <row r="11822" spans="1:5">
      <c r="A11822" s="4" t="s">
        <v>1331</v>
      </c>
      <c r="B11822" s="5" t="n">
        <v>4217</v>
      </c>
    </row>
    <row r="11823" spans="1:5">
      <c r="A11823" s="4" t="s">
        <v>1332</v>
      </c>
      <c r="B11823" s="7" t="n">
        <v>17756</v>
      </c>
    </row>
    <row r="11824" spans="1:5">
      <c r="A11824" s="4" t="s">
        <v>1335</v>
      </c>
      <c r="B11824" s="4" t="s">
        <v>491</v>
      </c>
    </row>
    <row r="11825" spans="1:5">
      <c r="A11825" s="4" t="s">
        <v>2213</v>
      </c>
    </row>
    <row r="11826" spans="1:5">
      <c r="A11826" s="3" t="s">
        <v>1324</v>
      </c>
    </row>
    <row r="11827" spans="1:5">
      <c r="A11827" s="4" t="s">
        <v>1325</v>
      </c>
      <c r="B11827" s="7" t="n">
        <v>0</v>
      </c>
    </row>
    <row r="11828" spans="1:5">
      <c r="A11828" s="3" t="s">
        <v>1326</v>
      </c>
    </row>
    <row r="11829" spans="1:5">
      <c r="A11829" s="4" t="s">
        <v>1327</v>
      </c>
      <c r="B11829" s="5" t="n">
        <v>715</v>
      </c>
    </row>
    <row r="11830" spans="1:5">
      <c r="A11830" s="4" t="s">
        <v>1328</v>
      </c>
      <c r="B11830" s="5" t="n">
        <v>9279</v>
      </c>
    </row>
    <row r="11831" spans="1:5">
      <c r="A11831" s="4" t="s">
        <v>1329</v>
      </c>
      <c r="B11831" s="5" t="n">
        <v>0</v>
      </c>
    </row>
    <row r="11832" spans="1:5">
      <c r="A11832" s="3" t="s">
        <v>1330</v>
      </c>
    </row>
    <row r="11833" spans="1:5">
      <c r="A11833" s="4" t="s">
        <v>1327</v>
      </c>
      <c r="B11833" s="5" t="n">
        <v>715</v>
      </c>
    </row>
    <row r="11834" spans="1:5">
      <c r="A11834" s="4" t="s">
        <v>1328</v>
      </c>
      <c r="B11834" s="5" t="n">
        <v>9279</v>
      </c>
    </row>
    <row r="11835" spans="1:5">
      <c r="A11835" s="4" t="s">
        <v>133</v>
      </c>
      <c r="B11835" s="5" t="n">
        <v>9994</v>
      </c>
    </row>
    <row r="11836" spans="1:5">
      <c r="A11836" s="4" t="s">
        <v>1331</v>
      </c>
      <c r="B11836" s="5" t="n">
        <v>3990</v>
      </c>
    </row>
    <row r="11837" spans="1:5">
      <c r="A11837" s="4" t="s">
        <v>1332</v>
      </c>
      <c r="B11837" s="7" t="n">
        <v>6004</v>
      </c>
    </row>
    <row r="11838" spans="1:5">
      <c r="A11838" s="4" t="s">
        <v>1335</v>
      </c>
      <c r="B11838" s="4" t="s">
        <v>491</v>
      </c>
    </row>
    <row r="11839" spans="1:5">
      <c r="A11839" s="4" t="s">
        <v>2214</v>
      </c>
    </row>
    <row r="11840" spans="1:5">
      <c r="A11840" s="3" t="s">
        <v>1324</v>
      </c>
    </row>
    <row r="11841" spans="1:5">
      <c r="A11841" s="4" t="s">
        <v>1325</v>
      </c>
      <c r="B11841" s="7" t="n">
        <v>4773</v>
      </c>
    </row>
    <row r="11842" spans="1:5">
      <c r="A11842" s="3" t="s">
        <v>1326</v>
      </c>
    </row>
    <row r="11843" spans="1:5">
      <c r="A11843" s="4" t="s">
        <v>1327</v>
      </c>
      <c r="B11843" s="5" t="n">
        <v>840</v>
      </c>
    </row>
    <row r="11844" spans="1:5">
      <c r="A11844" s="4" t="s">
        <v>1328</v>
      </c>
      <c r="B11844" s="5" t="n">
        <v>9403</v>
      </c>
    </row>
    <row r="11845" spans="1:5">
      <c r="A11845" s="4" t="s">
        <v>1329</v>
      </c>
      <c r="B11845" s="5" t="n">
        <v>0</v>
      </c>
    </row>
    <row r="11846" spans="1:5">
      <c r="A11846" s="3" t="s">
        <v>1330</v>
      </c>
    </row>
    <row r="11847" spans="1:5">
      <c r="A11847" s="4" t="s">
        <v>1327</v>
      </c>
      <c r="B11847" s="5" t="n">
        <v>840</v>
      </c>
    </row>
    <row r="11848" spans="1:5">
      <c r="A11848" s="4" t="s">
        <v>1328</v>
      </c>
      <c r="B11848" s="5" t="n">
        <v>9403</v>
      </c>
    </row>
    <row r="11849" spans="1:5">
      <c r="A11849" s="4" t="s">
        <v>133</v>
      </c>
      <c r="B11849" s="5" t="n">
        <v>10243</v>
      </c>
    </row>
    <row r="11850" spans="1:5">
      <c r="A11850" s="4" t="s">
        <v>1331</v>
      </c>
      <c r="B11850" s="5" t="n">
        <v>4043</v>
      </c>
    </row>
    <row r="11851" spans="1:5">
      <c r="A11851" s="4" t="s">
        <v>1332</v>
      </c>
      <c r="B11851" s="7" t="n">
        <v>6200</v>
      </c>
    </row>
    <row r="11852" spans="1:5">
      <c r="A11852" s="4" t="s">
        <v>1335</v>
      </c>
      <c r="B11852" s="4" t="s">
        <v>491</v>
      </c>
    </row>
    <row r="11853" spans="1:5">
      <c r="A11853" s="4" t="s">
        <v>2215</v>
      </c>
    </row>
    <row r="11854" spans="1:5">
      <c r="A11854" s="3" t="s">
        <v>1324</v>
      </c>
    </row>
    <row r="11855" spans="1:5">
      <c r="A11855" s="4" t="s">
        <v>1325</v>
      </c>
      <c r="B11855" s="7" t="n">
        <v>0</v>
      </c>
    </row>
    <row r="11856" spans="1:5">
      <c r="A11856" s="3" t="s">
        <v>1326</v>
      </c>
    </row>
    <row r="11857" spans="1:5">
      <c r="A11857" s="4" t="s">
        <v>1327</v>
      </c>
      <c r="B11857" s="5" t="n">
        <v>3995</v>
      </c>
    </row>
    <row r="11858" spans="1:5">
      <c r="A11858" s="4" t="s">
        <v>1328</v>
      </c>
      <c r="B11858" s="5" t="n">
        <v>36310</v>
      </c>
    </row>
    <row r="11859" spans="1:5">
      <c r="A11859" s="4" t="s">
        <v>1329</v>
      </c>
      <c r="B11859" s="5" t="n">
        <v>0</v>
      </c>
    </row>
    <row r="11860" spans="1:5">
      <c r="A11860" s="3" t="s">
        <v>1330</v>
      </c>
    </row>
    <row r="11861" spans="1:5">
      <c r="A11861" s="4" t="s">
        <v>1327</v>
      </c>
      <c r="B11861" s="5" t="n">
        <v>3995</v>
      </c>
    </row>
    <row r="11862" spans="1:5">
      <c r="A11862" s="4" t="s">
        <v>1328</v>
      </c>
      <c r="B11862" s="5" t="n">
        <v>36310</v>
      </c>
    </row>
    <row r="11863" spans="1:5">
      <c r="A11863" s="4" t="s">
        <v>133</v>
      </c>
      <c r="B11863" s="5" t="n">
        <v>40305</v>
      </c>
    </row>
    <row r="11864" spans="1:5">
      <c r="A11864" s="4" t="s">
        <v>1331</v>
      </c>
      <c r="B11864" s="5" t="n">
        <v>15722</v>
      </c>
    </row>
    <row r="11865" spans="1:5">
      <c r="A11865" s="4" t="s">
        <v>1332</v>
      </c>
      <c r="B11865" s="7" t="n">
        <v>24583</v>
      </c>
    </row>
    <row r="11866" spans="1:5">
      <c r="A11866" s="4" t="s">
        <v>1335</v>
      </c>
      <c r="B11866" s="4" t="s">
        <v>491</v>
      </c>
    </row>
    <row r="11867" spans="1:5">
      <c r="A11867" s="4" t="s">
        <v>2216</v>
      </c>
    </row>
    <row r="11868" spans="1:5">
      <c r="A11868" s="3" t="s">
        <v>1324</v>
      </c>
    </row>
    <row r="11869" spans="1:5">
      <c r="A11869" s="4" t="s">
        <v>1325</v>
      </c>
      <c r="B11869" s="7" t="n">
        <v>0</v>
      </c>
    </row>
    <row r="11870" spans="1:5">
      <c r="A11870" s="3" t="s">
        <v>1326</v>
      </c>
    </row>
    <row r="11871" spans="1:5">
      <c r="A11871" s="4" t="s">
        <v>1327</v>
      </c>
      <c r="B11871" s="5" t="n">
        <v>2187</v>
      </c>
    </row>
    <row r="11872" spans="1:5">
      <c r="A11872" s="4" t="s">
        <v>1328</v>
      </c>
      <c r="B11872" s="5" t="n">
        <v>12682</v>
      </c>
    </row>
    <row r="11873" spans="1:5">
      <c r="A11873" s="4" t="s">
        <v>1329</v>
      </c>
      <c r="B11873" s="5" t="n">
        <v>0</v>
      </c>
    </row>
    <row r="11874" spans="1:5">
      <c r="A11874" s="3" t="s">
        <v>1330</v>
      </c>
    </row>
    <row r="11875" spans="1:5">
      <c r="A11875" s="4" t="s">
        <v>1327</v>
      </c>
      <c r="B11875" s="5" t="n">
        <v>2187</v>
      </c>
    </row>
    <row r="11876" spans="1:5">
      <c r="A11876" s="4" t="s">
        <v>1328</v>
      </c>
      <c r="B11876" s="5" t="n">
        <v>12682</v>
      </c>
    </row>
    <row r="11877" spans="1:5">
      <c r="A11877" s="4" t="s">
        <v>133</v>
      </c>
      <c r="B11877" s="5" t="n">
        <v>14869</v>
      </c>
    </row>
    <row r="11878" spans="1:5">
      <c r="A11878" s="4" t="s">
        <v>1331</v>
      </c>
      <c r="B11878" s="5" t="n">
        <v>5004</v>
      </c>
    </row>
    <row r="11879" spans="1:5">
      <c r="A11879" s="4" t="s">
        <v>1332</v>
      </c>
      <c r="B11879" s="7" t="n">
        <v>9865</v>
      </c>
    </row>
    <row r="11880" spans="1:5">
      <c r="A11880" s="4" t="s">
        <v>1335</v>
      </c>
      <c r="B11880" s="4" t="s">
        <v>491</v>
      </c>
    </row>
    <row r="11881" spans="1:5">
      <c r="A11881" s="4" t="s">
        <v>2217</v>
      </c>
    </row>
    <row r="11882" spans="1:5">
      <c r="A11882" s="3" t="s">
        <v>1324</v>
      </c>
    </row>
    <row r="11883" spans="1:5">
      <c r="A11883" s="4" t="s">
        <v>1325</v>
      </c>
      <c r="B11883" s="7" t="n">
        <v>0</v>
      </c>
    </row>
    <row r="11884" spans="1:5">
      <c r="A11884" s="3" t="s">
        <v>1326</v>
      </c>
    </row>
    <row r="11885" spans="1:5">
      <c r="A11885" s="4" t="s">
        <v>1327</v>
      </c>
      <c r="B11885" s="5" t="n">
        <v>2493</v>
      </c>
    </row>
    <row r="11886" spans="1:5">
      <c r="A11886" s="4" t="s">
        <v>1328</v>
      </c>
      <c r="B11886" s="5" t="n">
        <v>22833</v>
      </c>
    </row>
    <row r="11887" spans="1:5">
      <c r="A11887" s="4" t="s">
        <v>1329</v>
      </c>
      <c r="B11887" s="5" t="n">
        <v>22296</v>
      </c>
    </row>
    <row r="11888" spans="1:5">
      <c r="A11888" s="3" t="s">
        <v>1330</v>
      </c>
    </row>
    <row r="11889" spans="1:5">
      <c r="A11889" s="4" t="s">
        <v>1327</v>
      </c>
      <c r="B11889" s="5" t="n">
        <v>2493</v>
      </c>
    </row>
    <row r="11890" spans="1:5">
      <c r="A11890" s="4" t="s">
        <v>1328</v>
      </c>
      <c r="B11890" s="5" t="n">
        <v>45129</v>
      </c>
    </row>
    <row r="11891" spans="1:5">
      <c r="A11891" s="4" t="s">
        <v>133</v>
      </c>
      <c r="B11891" s="5" t="n">
        <v>47622</v>
      </c>
    </row>
    <row r="11892" spans="1:5">
      <c r="A11892" s="4" t="s">
        <v>1331</v>
      </c>
      <c r="B11892" s="5" t="n">
        <v>10806</v>
      </c>
    </row>
    <row r="11893" spans="1:5">
      <c r="A11893" s="4" t="s">
        <v>1332</v>
      </c>
      <c r="B11893" s="7" t="n">
        <v>36816</v>
      </c>
    </row>
    <row r="11894" spans="1:5">
      <c r="A11894" s="4" t="s">
        <v>1335</v>
      </c>
      <c r="B11894" s="4" t="s">
        <v>491</v>
      </c>
    </row>
    <row r="11895" spans="1:5">
      <c r="A11895" s="4" t="s">
        <v>2218</v>
      </c>
    </row>
    <row r="11896" spans="1:5">
      <c r="A11896" s="3" t="s">
        <v>1324</v>
      </c>
    </row>
    <row r="11897" spans="1:5">
      <c r="A11897" s="4" t="s">
        <v>1325</v>
      </c>
      <c r="B11897" s="7" t="n">
        <v>8599</v>
      </c>
    </row>
    <row r="11898" spans="1:5">
      <c r="A11898" s="3" t="s">
        <v>1326</v>
      </c>
    </row>
    <row r="11899" spans="1:5">
      <c r="A11899" s="4" t="s">
        <v>1327</v>
      </c>
      <c r="B11899" s="5" t="n">
        <v>1540</v>
      </c>
    </row>
    <row r="11900" spans="1:5">
      <c r="A11900" s="4" t="s">
        <v>1328</v>
      </c>
      <c r="B11900" s="5" t="n">
        <v>10783</v>
      </c>
    </row>
    <row r="11901" spans="1:5">
      <c r="A11901" s="4" t="s">
        <v>1329</v>
      </c>
      <c r="B11901" s="5" t="n">
        <v>0</v>
      </c>
    </row>
    <row r="11902" spans="1:5">
      <c r="A11902" s="3" t="s">
        <v>1330</v>
      </c>
    </row>
    <row r="11903" spans="1:5">
      <c r="A11903" s="4" t="s">
        <v>1327</v>
      </c>
      <c r="B11903" s="5" t="n">
        <v>1540</v>
      </c>
    </row>
    <row r="11904" spans="1:5">
      <c r="A11904" s="4" t="s">
        <v>1328</v>
      </c>
      <c r="B11904" s="5" t="n">
        <v>10783</v>
      </c>
    </row>
    <row r="11905" spans="1:5">
      <c r="A11905" s="4" t="s">
        <v>133</v>
      </c>
      <c r="B11905" s="5" t="n">
        <v>12323</v>
      </c>
    </row>
    <row r="11906" spans="1:5">
      <c r="A11906" s="4" t="s">
        <v>1331</v>
      </c>
      <c r="B11906" s="5" t="n">
        <v>4580</v>
      </c>
    </row>
    <row r="11907" spans="1:5">
      <c r="A11907" s="4" t="s">
        <v>1332</v>
      </c>
      <c r="B11907" s="7" t="n">
        <v>7743</v>
      </c>
    </row>
    <row r="11908" spans="1:5">
      <c r="A11908" s="4" t="s">
        <v>1335</v>
      </c>
      <c r="B11908" s="4" t="s">
        <v>491</v>
      </c>
    </row>
    <row r="11909" spans="1:5">
      <c r="A11909" s="4" t="s">
        <v>2219</v>
      </c>
    </row>
    <row r="11910" spans="1:5">
      <c r="A11910" s="3" t="s">
        <v>1324</v>
      </c>
    </row>
    <row r="11911" spans="1:5">
      <c r="A11911" s="4" t="s">
        <v>1325</v>
      </c>
      <c r="B11911" s="7" t="n">
        <v>13178</v>
      </c>
    </row>
    <row r="11912" spans="1:5">
      <c r="A11912" s="3" t="s">
        <v>1326</v>
      </c>
    </row>
    <row r="11913" spans="1:5">
      <c r="A11913" s="4" t="s">
        <v>1327</v>
      </c>
      <c r="B11913" s="5" t="n">
        <v>2317</v>
      </c>
    </row>
    <row r="11914" spans="1:5">
      <c r="A11914" s="4" t="s">
        <v>1328</v>
      </c>
      <c r="B11914" s="5" t="n">
        <v>16218</v>
      </c>
    </row>
    <row r="11915" spans="1:5">
      <c r="A11915" s="4" t="s">
        <v>1329</v>
      </c>
      <c r="B11915" s="5" t="n">
        <v>0</v>
      </c>
    </row>
    <row r="11916" spans="1:5">
      <c r="A11916" s="3" t="s">
        <v>1330</v>
      </c>
    </row>
    <row r="11917" spans="1:5">
      <c r="A11917" s="4" t="s">
        <v>1327</v>
      </c>
      <c r="B11917" s="5" t="n">
        <v>2317</v>
      </c>
    </row>
    <row r="11918" spans="1:5">
      <c r="A11918" s="4" t="s">
        <v>1328</v>
      </c>
      <c r="B11918" s="5" t="n">
        <v>16218</v>
      </c>
    </row>
    <row r="11919" spans="1:5">
      <c r="A11919" s="4" t="s">
        <v>133</v>
      </c>
      <c r="B11919" s="5" t="n">
        <v>18535</v>
      </c>
    </row>
    <row r="11920" spans="1:5">
      <c r="A11920" s="4" t="s">
        <v>1331</v>
      </c>
      <c r="B11920" s="5" t="n">
        <v>6731</v>
      </c>
    </row>
    <row r="11921" spans="1:5">
      <c r="A11921" s="4" t="s">
        <v>1332</v>
      </c>
      <c r="B11921" s="7" t="n">
        <v>11804</v>
      </c>
    </row>
    <row r="11922" spans="1:5">
      <c r="A11922" s="4" t="s">
        <v>1335</v>
      </c>
      <c r="B11922" s="4" t="s">
        <v>491</v>
      </c>
    </row>
    <row r="11923" spans="1:5">
      <c r="A11923" s="4" t="s">
        <v>2220</v>
      </c>
    </row>
    <row r="11924" spans="1:5">
      <c r="A11924" s="3" t="s">
        <v>1324</v>
      </c>
    </row>
    <row r="11925" spans="1:5">
      <c r="A11925" s="4" t="s">
        <v>1325</v>
      </c>
      <c r="B11925" s="7" t="n">
        <v>0</v>
      </c>
    </row>
    <row r="11926" spans="1:5">
      <c r="A11926" s="3" t="s">
        <v>1326</v>
      </c>
    </row>
    <row r="11927" spans="1:5">
      <c r="A11927" s="4" t="s">
        <v>1327</v>
      </c>
      <c r="B11927" s="5" t="n">
        <v>1399</v>
      </c>
    </row>
    <row r="11928" spans="1:5">
      <c r="A11928" s="4" t="s">
        <v>1328</v>
      </c>
      <c r="B11928" s="5" t="n">
        <v>9791</v>
      </c>
    </row>
    <row r="11929" spans="1:5">
      <c r="A11929" s="4" t="s">
        <v>1329</v>
      </c>
      <c r="B11929" s="5" t="n">
        <v>0</v>
      </c>
    </row>
    <row r="11930" spans="1:5">
      <c r="A11930" s="3" t="s">
        <v>1330</v>
      </c>
    </row>
    <row r="11931" spans="1:5">
      <c r="A11931" s="4" t="s">
        <v>1327</v>
      </c>
      <c r="B11931" s="5" t="n">
        <v>1399</v>
      </c>
    </row>
    <row r="11932" spans="1:5">
      <c r="A11932" s="4" t="s">
        <v>1328</v>
      </c>
      <c r="B11932" s="5" t="n">
        <v>9791</v>
      </c>
    </row>
    <row r="11933" spans="1:5">
      <c r="A11933" s="4" t="s">
        <v>133</v>
      </c>
      <c r="B11933" s="5" t="n">
        <v>11190</v>
      </c>
    </row>
    <row r="11934" spans="1:5">
      <c r="A11934" s="4" t="s">
        <v>1331</v>
      </c>
      <c r="B11934" s="5" t="n">
        <v>4369</v>
      </c>
    </row>
    <row r="11935" spans="1:5">
      <c r="A11935" s="4" t="s">
        <v>1332</v>
      </c>
      <c r="B11935" s="7" t="n">
        <v>6821</v>
      </c>
    </row>
    <row r="11936" spans="1:5">
      <c r="A11936" s="4" t="s">
        <v>1335</v>
      </c>
      <c r="B11936" s="4" t="s">
        <v>491</v>
      </c>
    </row>
    <row r="11937" spans="1:5">
      <c r="A11937" s="4" t="s">
        <v>2221</v>
      </c>
    </row>
    <row r="11938" spans="1:5">
      <c r="A11938" s="3" t="s">
        <v>1324</v>
      </c>
    </row>
    <row r="11939" spans="1:5">
      <c r="A11939" s="4" t="s">
        <v>1325</v>
      </c>
      <c r="B11939" s="7" t="n">
        <v>0</v>
      </c>
    </row>
    <row r="11940" spans="1:5">
      <c r="A11940" s="3" t="s">
        <v>1326</v>
      </c>
    </row>
    <row r="11941" spans="1:5">
      <c r="A11941" s="4" t="s">
        <v>1327</v>
      </c>
      <c r="B11941" s="5" t="n">
        <v>1510</v>
      </c>
    </row>
    <row r="11942" spans="1:5">
      <c r="A11942" s="4" t="s">
        <v>1328</v>
      </c>
      <c r="B11942" s="5" t="n">
        <v>7862</v>
      </c>
    </row>
    <row r="11943" spans="1:5">
      <c r="A11943" s="4" t="s">
        <v>1329</v>
      </c>
      <c r="B11943" s="5" t="n">
        <v>0</v>
      </c>
    </row>
    <row r="11944" spans="1:5">
      <c r="A11944" s="3" t="s">
        <v>1330</v>
      </c>
    </row>
    <row r="11945" spans="1:5">
      <c r="A11945" s="4" t="s">
        <v>1327</v>
      </c>
      <c r="B11945" s="5" t="n">
        <v>1510</v>
      </c>
    </row>
    <row r="11946" spans="1:5">
      <c r="A11946" s="4" t="s">
        <v>1328</v>
      </c>
      <c r="B11946" s="5" t="n">
        <v>7862</v>
      </c>
    </row>
    <row r="11947" spans="1:5">
      <c r="A11947" s="4" t="s">
        <v>133</v>
      </c>
      <c r="B11947" s="5" t="n">
        <v>9372</v>
      </c>
    </row>
    <row r="11948" spans="1:5">
      <c r="A11948" s="4" t="s">
        <v>1331</v>
      </c>
      <c r="B11948" s="5" t="n">
        <v>1587</v>
      </c>
    </row>
    <row r="11949" spans="1:5">
      <c r="A11949" s="4" t="s">
        <v>1332</v>
      </c>
      <c r="B11949" s="7" t="n">
        <v>7785</v>
      </c>
    </row>
    <row r="11950" spans="1:5">
      <c r="A11950" s="4" t="s">
        <v>1335</v>
      </c>
      <c r="B11950" s="4" t="s">
        <v>491</v>
      </c>
    </row>
    <row r="11951" spans="1:5">
      <c r="A11951" s="4" t="s">
        <v>2222</v>
      </c>
    </row>
    <row r="11952" spans="1:5">
      <c r="A11952" s="3" t="s">
        <v>1324</v>
      </c>
    </row>
    <row r="11953" spans="1:5">
      <c r="A11953" s="4" t="s">
        <v>1325</v>
      </c>
      <c r="B11953" s="7" t="n">
        <v>0</v>
      </c>
    </row>
    <row r="11954" spans="1:5">
      <c r="A11954" s="3" t="s">
        <v>1326</v>
      </c>
    </row>
    <row r="11955" spans="1:5">
      <c r="A11955" s="4" t="s">
        <v>1327</v>
      </c>
      <c r="B11955" s="5" t="n">
        <v>860</v>
      </c>
    </row>
    <row r="11956" spans="1:5">
      <c r="A11956" s="4" t="s">
        <v>1328</v>
      </c>
      <c r="B11956" s="5" t="n">
        <v>16745</v>
      </c>
    </row>
    <row r="11957" spans="1:5">
      <c r="A11957" s="4" t="s">
        <v>1329</v>
      </c>
      <c r="B11957" s="5" t="n">
        <v>0</v>
      </c>
    </row>
    <row r="11958" spans="1:5">
      <c r="A11958" s="3" t="s">
        <v>1330</v>
      </c>
    </row>
    <row r="11959" spans="1:5">
      <c r="A11959" s="4" t="s">
        <v>1327</v>
      </c>
      <c r="B11959" s="5" t="n">
        <v>860</v>
      </c>
    </row>
    <row r="11960" spans="1:5">
      <c r="A11960" s="4" t="s">
        <v>1328</v>
      </c>
      <c r="B11960" s="5" t="n">
        <v>16745</v>
      </c>
    </row>
    <row r="11961" spans="1:5">
      <c r="A11961" s="4" t="s">
        <v>133</v>
      </c>
      <c r="B11961" s="5" t="n">
        <v>17605</v>
      </c>
    </row>
    <row r="11962" spans="1:5">
      <c r="A11962" s="4" t="s">
        <v>1331</v>
      </c>
      <c r="B11962" s="5" t="n">
        <v>3264</v>
      </c>
    </row>
    <row r="11963" spans="1:5">
      <c r="A11963" s="4" t="s">
        <v>1332</v>
      </c>
      <c r="B11963" s="7" t="n">
        <v>14341</v>
      </c>
    </row>
    <row r="11964" spans="1:5">
      <c r="A11964" s="4" t="s">
        <v>1335</v>
      </c>
      <c r="B11964" s="4" t="s">
        <v>491</v>
      </c>
    </row>
    <row r="11965" spans="1:5">
      <c r="A11965" s="4" t="s">
        <v>2223</v>
      </c>
    </row>
    <row r="11966" spans="1:5">
      <c r="A11966" s="3" t="s">
        <v>1324</v>
      </c>
    </row>
    <row r="11967" spans="1:5">
      <c r="A11967" s="4" t="s">
        <v>1325</v>
      </c>
      <c r="B11967" s="7" t="n">
        <v>0</v>
      </c>
    </row>
    <row r="11968" spans="1:5">
      <c r="A11968" s="3" t="s">
        <v>1326</v>
      </c>
    </row>
    <row r="11969" spans="1:5">
      <c r="A11969" s="4" t="s">
        <v>1327</v>
      </c>
      <c r="B11969" s="5" t="n">
        <v>1300</v>
      </c>
    </row>
    <row r="11970" spans="1:5">
      <c r="A11970" s="4" t="s">
        <v>1328</v>
      </c>
      <c r="B11970" s="5" t="n">
        <v>9659</v>
      </c>
    </row>
    <row r="11971" spans="1:5">
      <c r="A11971" s="4" t="s">
        <v>1329</v>
      </c>
      <c r="B11971" s="5" t="n">
        <v>0</v>
      </c>
    </row>
    <row r="11972" spans="1:5">
      <c r="A11972" s="3" t="s">
        <v>1330</v>
      </c>
    </row>
    <row r="11973" spans="1:5">
      <c r="A11973" s="4" t="s">
        <v>1327</v>
      </c>
      <c r="B11973" s="5" t="n">
        <v>1300</v>
      </c>
    </row>
    <row r="11974" spans="1:5">
      <c r="A11974" s="4" t="s">
        <v>1328</v>
      </c>
      <c r="B11974" s="5" t="n">
        <v>9659</v>
      </c>
    </row>
    <row r="11975" spans="1:5">
      <c r="A11975" s="4" t="s">
        <v>133</v>
      </c>
      <c r="B11975" s="5" t="n">
        <v>10959</v>
      </c>
    </row>
    <row r="11976" spans="1:5">
      <c r="A11976" s="4" t="s">
        <v>1331</v>
      </c>
      <c r="B11976" s="5" t="n">
        <v>1927</v>
      </c>
    </row>
    <row r="11977" spans="1:5">
      <c r="A11977" s="4" t="s">
        <v>1332</v>
      </c>
      <c r="B11977" s="7" t="n">
        <v>9032</v>
      </c>
    </row>
    <row r="11978" spans="1:5">
      <c r="A11978" s="4" t="s">
        <v>1335</v>
      </c>
      <c r="B11978" s="4" t="s">
        <v>491</v>
      </c>
    </row>
    <row r="11979" spans="1:5">
      <c r="A11979" s="4" t="s">
        <v>2224</v>
      </c>
    </row>
    <row r="11980" spans="1:5">
      <c r="A11980" s="3" t="s">
        <v>1324</v>
      </c>
    </row>
    <row r="11981" spans="1:5">
      <c r="A11981" s="4" t="s">
        <v>1325</v>
      </c>
      <c r="B11981" s="7" t="n">
        <v>11825</v>
      </c>
    </row>
    <row r="11982" spans="1:5">
      <c r="A11982" s="3" t="s">
        <v>1326</v>
      </c>
    </row>
    <row r="11983" spans="1:5">
      <c r="A11983" s="4" t="s">
        <v>1327</v>
      </c>
      <c r="B11983" s="5" t="n">
        <v>1831</v>
      </c>
    </row>
    <row r="11984" spans="1:5">
      <c r="A11984" s="4" t="s">
        <v>1328</v>
      </c>
      <c r="B11984" s="5" t="n">
        <v>12820</v>
      </c>
    </row>
    <row r="11985" spans="1:5">
      <c r="A11985" s="4" t="s">
        <v>1329</v>
      </c>
      <c r="B11985" s="5" t="n">
        <v>0</v>
      </c>
    </row>
    <row r="11986" spans="1:5">
      <c r="A11986" s="3" t="s">
        <v>1330</v>
      </c>
    </row>
    <row r="11987" spans="1:5">
      <c r="A11987" s="4" t="s">
        <v>1327</v>
      </c>
      <c r="B11987" s="5" t="n">
        <v>1831</v>
      </c>
    </row>
    <row r="11988" spans="1:5">
      <c r="A11988" s="4" t="s">
        <v>1328</v>
      </c>
      <c r="B11988" s="5" t="n">
        <v>12820</v>
      </c>
    </row>
    <row r="11989" spans="1:5">
      <c r="A11989" s="4" t="s">
        <v>133</v>
      </c>
      <c r="B11989" s="5" t="n">
        <v>14651</v>
      </c>
    </row>
    <row r="11990" spans="1:5">
      <c r="A11990" s="4" t="s">
        <v>1331</v>
      </c>
      <c r="B11990" s="5" t="n">
        <v>5431</v>
      </c>
    </row>
    <row r="11991" spans="1:5">
      <c r="A11991" s="4" t="s">
        <v>1332</v>
      </c>
      <c r="B11991" s="7" t="n">
        <v>9220</v>
      </c>
    </row>
    <row r="11992" spans="1:5">
      <c r="A11992" s="4" t="s">
        <v>1335</v>
      </c>
      <c r="B11992" s="4" t="s">
        <v>491</v>
      </c>
    </row>
    <row r="11993" spans="1:5">
      <c r="A11993" s="4" t="s">
        <v>2225</v>
      </c>
    </row>
    <row r="11994" spans="1:5">
      <c r="A11994" s="3" t="s">
        <v>1324</v>
      </c>
    </row>
    <row r="11995" spans="1:5">
      <c r="A11995" s="4" t="s">
        <v>1325</v>
      </c>
      <c r="B11995" s="7" t="n">
        <v>0</v>
      </c>
    </row>
    <row r="11996" spans="1:5">
      <c r="A11996" s="3" t="s">
        <v>1326</v>
      </c>
    </row>
    <row r="11997" spans="1:5">
      <c r="A11997" s="4" t="s">
        <v>1327</v>
      </c>
      <c r="B11997" s="5" t="n">
        <v>1660</v>
      </c>
    </row>
    <row r="11998" spans="1:5">
      <c r="A11998" s="4" t="s">
        <v>1328</v>
      </c>
      <c r="B11998" s="5" t="n">
        <v>9738</v>
      </c>
    </row>
    <row r="11999" spans="1:5">
      <c r="A11999" s="4" t="s">
        <v>1329</v>
      </c>
      <c r="B11999" s="5" t="n">
        <v>0</v>
      </c>
    </row>
    <row r="12000" spans="1:5">
      <c r="A12000" s="3" t="s">
        <v>1330</v>
      </c>
    </row>
    <row r="12001" spans="1:5">
      <c r="A12001" s="4" t="s">
        <v>1327</v>
      </c>
      <c r="B12001" s="5" t="n">
        <v>1660</v>
      </c>
    </row>
    <row r="12002" spans="1:5">
      <c r="A12002" s="4" t="s">
        <v>1328</v>
      </c>
      <c r="B12002" s="5" t="n">
        <v>9738</v>
      </c>
    </row>
    <row r="12003" spans="1:5">
      <c r="A12003" s="4" t="s">
        <v>133</v>
      </c>
      <c r="B12003" s="5" t="n">
        <v>11398</v>
      </c>
    </row>
    <row r="12004" spans="1:5">
      <c r="A12004" s="4" t="s">
        <v>1331</v>
      </c>
      <c r="B12004" s="5" t="n">
        <v>1957</v>
      </c>
    </row>
    <row r="12005" spans="1:5">
      <c r="A12005" s="4" t="s">
        <v>1332</v>
      </c>
      <c r="B12005" s="7" t="n">
        <v>9441</v>
      </c>
    </row>
    <row r="12006" spans="1:5">
      <c r="A12006" s="4" t="s">
        <v>1335</v>
      </c>
      <c r="B12006" s="4" t="s">
        <v>491</v>
      </c>
    </row>
    <row r="12007" spans="1:5">
      <c r="A12007" s="4" t="s">
        <v>2226</v>
      </c>
    </row>
    <row r="12008" spans="1:5">
      <c r="A12008" s="3" t="s">
        <v>1324</v>
      </c>
    </row>
    <row r="12009" spans="1:5">
      <c r="A12009" s="4" t="s">
        <v>1325</v>
      </c>
      <c r="B12009" s="7" t="n">
        <v>0</v>
      </c>
    </row>
    <row r="12010" spans="1:5">
      <c r="A12010" s="3" t="s">
        <v>1326</v>
      </c>
    </row>
    <row r="12011" spans="1:5">
      <c r="A12011" s="4" t="s">
        <v>1327</v>
      </c>
      <c r="B12011" s="5" t="n">
        <v>470</v>
      </c>
    </row>
    <row r="12012" spans="1:5">
      <c r="A12012" s="4" t="s">
        <v>1328</v>
      </c>
      <c r="B12012" s="5" t="n">
        <v>9187</v>
      </c>
    </row>
    <row r="12013" spans="1:5">
      <c r="A12013" s="4" t="s">
        <v>1329</v>
      </c>
      <c r="B12013" s="5" t="n">
        <v>0</v>
      </c>
    </row>
    <row r="12014" spans="1:5">
      <c r="A12014" s="3" t="s">
        <v>1330</v>
      </c>
    </row>
    <row r="12015" spans="1:5">
      <c r="A12015" s="4" t="s">
        <v>1327</v>
      </c>
      <c r="B12015" s="5" t="n">
        <v>470</v>
      </c>
    </row>
    <row r="12016" spans="1:5">
      <c r="A12016" s="4" t="s">
        <v>1328</v>
      </c>
      <c r="B12016" s="5" t="n">
        <v>9187</v>
      </c>
    </row>
    <row r="12017" spans="1:5">
      <c r="A12017" s="4" t="s">
        <v>133</v>
      </c>
      <c r="B12017" s="5" t="n">
        <v>9657</v>
      </c>
    </row>
    <row r="12018" spans="1:5">
      <c r="A12018" s="4" t="s">
        <v>1331</v>
      </c>
      <c r="B12018" s="5" t="n">
        <v>1861</v>
      </c>
    </row>
    <row r="12019" spans="1:5">
      <c r="A12019" s="4" t="s">
        <v>1332</v>
      </c>
      <c r="B12019" s="7" t="n">
        <v>7796</v>
      </c>
    </row>
    <row r="12020" spans="1:5">
      <c r="A12020" s="4" t="s">
        <v>1335</v>
      </c>
      <c r="B12020" s="4" t="s">
        <v>491</v>
      </c>
    </row>
    <row r="12021" spans="1:5">
      <c r="A12021" s="4" t="s">
        <v>2227</v>
      </c>
    </row>
    <row r="12022" spans="1:5">
      <c r="A12022" s="3" t="s">
        <v>1324</v>
      </c>
    </row>
    <row r="12023" spans="1:5">
      <c r="A12023" s="4" t="s">
        <v>1325</v>
      </c>
      <c r="B12023" s="7" t="n">
        <v>0</v>
      </c>
    </row>
    <row r="12024" spans="1:5">
      <c r="A12024" s="3" t="s">
        <v>1326</v>
      </c>
    </row>
    <row r="12025" spans="1:5">
      <c r="A12025" s="4" t="s">
        <v>1327</v>
      </c>
      <c r="B12025" s="5" t="n">
        <v>633</v>
      </c>
    </row>
    <row r="12026" spans="1:5">
      <c r="A12026" s="4" t="s">
        <v>1328</v>
      </c>
      <c r="B12026" s="5" t="n">
        <v>6087</v>
      </c>
    </row>
    <row r="12027" spans="1:5">
      <c r="A12027" s="4" t="s">
        <v>1329</v>
      </c>
      <c r="B12027" s="5" t="n">
        <v>0</v>
      </c>
    </row>
    <row r="12028" spans="1:5">
      <c r="A12028" s="3" t="s">
        <v>1330</v>
      </c>
    </row>
    <row r="12029" spans="1:5">
      <c r="A12029" s="4" t="s">
        <v>1327</v>
      </c>
      <c r="B12029" s="5" t="n">
        <v>633</v>
      </c>
    </row>
    <row r="12030" spans="1:5">
      <c r="A12030" s="4" t="s">
        <v>1328</v>
      </c>
      <c r="B12030" s="5" t="n">
        <v>6087</v>
      </c>
    </row>
    <row r="12031" spans="1:5">
      <c r="A12031" s="4" t="s">
        <v>133</v>
      </c>
      <c r="B12031" s="5" t="n">
        <v>6720</v>
      </c>
    </row>
    <row r="12032" spans="1:5">
      <c r="A12032" s="4" t="s">
        <v>1331</v>
      </c>
      <c r="B12032" s="5" t="n">
        <v>2617</v>
      </c>
    </row>
    <row r="12033" spans="1:5">
      <c r="A12033" s="4" t="s">
        <v>1332</v>
      </c>
      <c r="B12033" s="7" t="n">
        <v>4103</v>
      </c>
    </row>
    <row r="12034" spans="1:5">
      <c r="A12034" s="4" t="s">
        <v>1335</v>
      </c>
      <c r="B12034" s="4" t="s">
        <v>491</v>
      </c>
    </row>
    <row r="12035" spans="1:5">
      <c r="A12035" s="4" t="s">
        <v>2228</v>
      </c>
    </row>
    <row r="12036" spans="1:5">
      <c r="A12036" s="3" t="s">
        <v>1324</v>
      </c>
    </row>
    <row r="12037" spans="1:5">
      <c r="A12037" s="4" t="s">
        <v>1325</v>
      </c>
      <c r="B12037" s="7" t="n">
        <v>0</v>
      </c>
    </row>
    <row r="12038" spans="1:5">
      <c r="A12038" s="3" t="s">
        <v>1326</v>
      </c>
    </row>
    <row r="12039" spans="1:5">
      <c r="A12039" s="4" t="s">
        <v>1327</v>
      </c>
      <c r="B12039" s="5" t="n">
        <v>1740</v>
      </c>
    </row>
    <row r="12040" spans="1:5">
      <c r="A12040" s="4" t="s">
        <v>1328</v>
      </c>
      <c r="B12040" s="5" t="n">
        <v>4331</v>
      </c>
    </row>
    <row r="12041" spans="1:5">
      <c r="A12041" s="4" t="s">
        <v>1329</v>
      </c>
      <c r="B12041" s="5" t="n">
        <v>0</v>
      </c>
    </row>
    <row r="12042" spans="1:5">
      <c r="A12042" s="3" t="s">
        <v>1330</v>
      </c>
    </row>
    <row r="12043" spans="1:5">
      <c r="A12043" s="4" t="s">
        <v>1327</v>
      </c>
      <c r="B12043" s="5" t="n">
        <v>1740</v>
      </c>
    </row>
    <row r="12044" spans="1:5">
      <c r="A12044" s="4" t="s">
        <v>1328</v>
      </c>
      <c r="B12044" s="5" t="n">
        <v>4331</v>
      </c>
    </row>
    <row r="12045" spans="1:5">
      <c r="A12045" s="4" t="s">
        <v>133</v>
      </c>
      <c r="B12045" s="5" t="n">
        <v>6071</v>
      </c>
    </row>
    <row r="12046" spans="1:5">
      <c r="A12046" s="4" t="s">
        <v>1331</v>
      </c>
      <c r="B12046" s="5" t="n">
        <v>1043</v>
      </c>
    </row>
    <row r="12047" spans="1:5">
      <c r="A12047" s="4" t="s">
        <v>1332</v>
      </c>
      <c r="B12047" s="7" t="n">
        <v>5028</v>
      </c>
    </row>
    <row r="12048" spans="1:5">
      <c r="A12048" s="4" t="s">
        <v>1335</v>
      </c>
      <c r="B12048" s="4" t="s">
        <v>491</v>
      </c>
    </row>
    <row r="12049" spans="1:5">
      <c r="A12049" s="4" t="s">
        <v>2229</v>
      </c>
    </row>
    <row r="12050" spans="1:5">
      <c r="A12050" s="3" t="s">
        <v>1324</v>
      </c>
    </row>
    <row r="12051" spans="1:5">
      <c r="A12051" s="4" t="s">
        <v>1325</v>
      </c>
      <c r="B12051" s="7" t="n">
        <v>4239</v>
      </c>
    </row>
    <row r="12052" spans="1:5">
      <c r="A12052" s="3" t="s">
        <v>1326</v>
      </c>
    </row>
    <row r="12053" spans="1:5">
      <c r="A12053" s="4" t="s">
        <v>1327</v>
      </c>
      <c r="B12053" s="5" t="n">
        <v>667</v>
      </c>
    </row>
    <row r="12054" spans="1:5">
      <c r="A12054" s="4" t="s">
        <v>1328</v>
      </c>
      <c r="B12054" s="5" t="n">
        <v>6168</v>
      </c>
    </row>
    <row r="12055" spans="1:5">
      <c r="A12055" s="4" t="s">
        <v>1329</v>
      </c>
      <c r="B12055" s="5" t="n">
        <v>0</v>
      </c>
    </row>
    <row r="12056" spans="1:5">
      <c r="A12056" s="3" t="s">
        <v>1330</v>
      </c>
    </row>
    <row r="12057" spans="1:5">
      <c r="A12057" s="4" t="s">
        <v>1327</v>
      </c>
      <c r="B12057" s="5" t="n">
        <v>667</v>
      </c>
    </row>
    <row r="12058" spans="1:5">
      <c r="A12058" s="4" t="s">
        <v>1328</v>
      </c>
      <c r="B12058" s="5" t="n">
        <v>6168</v>
      </c>
    </row>
    <row r="12059" spans="1:5">
      <c r="A12059" s="4" t="s">
        <v>133</v>
      </c>
      <c r="B12059" s="5" t="n">
        <v>6835</v>
      </c>
    </row>
    <row r="12060" spans="1:5">
      <c r="A12060" s="4" t="s">
        <v>1331</v>
      </c>
      <c r="B12060" s="5" t="n">
        <v>2652</v>
      </c>
    </row>
    <row r="12061" spans="1:5">
      <c r="A12061" s="4" t="s">
        <v>1332</v>
      </c>
      <c r="B12061" s="7" t="n">
        <v>4183</v>
      </c>
    </row>
    <row r="12062" spans="1:5">
      <c r="A12062" s="4" t="s">
        <v>1335</v>
      </c>
      <c r="B12062" s="4" t="s">
        <v>491</v>
      </c>
    </row>
    <row r="12063" spans="1:5">
      <c r="A12063" s="4" t="s">
        <v>2230</v>
      </c>
    </row>
    <row r="12064" spans="1:5">
      <c r="A12064" s="3" t="s">
        <v>1324</v>
      </c>
    </row>
    <row r="12065" spans="1:5">
      <c r="A12065" s="4" t="s">
        <v>1325</v>
      </c>
      <c r="B12065" s="7" t="n">
        <v>0</v>
      </c>
    </row>
    <row r="12066" spans="1:5">
      <c r="A12066" s="3" t="s">
        <v>1326</v>
      </c>
    </row>
    <row r="12067" spans="1:5">
      <c r="A12067" s="4" t="s">
        <v>1327</v>
      </c>
      <c r="B12067" s="5" t="n">
        <v>280</v>
      </c>
    </row>
    <row r="12068" spans="1:5">
      <c r="A12068" s="4" t="s">
        <v>1328</v>
      </c>
      <c r="B12068" s="5" t="n">
        <v>15980</v>
      </c>
    </row>
    <row r="12069" spans="1:5">
      <c r="A12069" s="4" t="s">
        <v>1329</v>
      </c>
      <c r="B12069" s="5" t="n">
        <v>0</v>
      </c>
    </row>
    <row r="12070" spans="1:5">
      <c r="A12070" s="3" t="s">
        <v>1330</v>
      </c>
    </row>
    <row r="12071" spans="1:5">
      <c r="A12071" s="4" t="s">
        <v>1327</v>
      </c>
      <c r="B12071" s="5" t="n">
        <v>280</v>
      </c>
    </row>
    <row r="12072" spans="1:5">
      <c r="A12072" s="4" t="s">
        <v>1328</v>
      </c>
      <c r="B12072" s="5" t="n">
        <v>15980</v>
      </c>
    </row>
    <row r="12073" spans="1:5">
      <c r="A12073" s="4" t="s">
        <v>133</v>
      </c>
      <c r="B12073" s="5" t="n">
        <v>16260</v>
      </c>
    </row>
    <row r="12074" spans="1:5">
      <c r="A12074" s="4" t="s">
        <v>1331</v>
      </c>
      <c r="B12074" s="5" t="n">
        <v>3129</v>
      </c>
    </row>
    <row r="12075" spans="1:5">
      <c r="A12075" s="4" t="s">
        <v>1332</v>
      </c>
      <c r="B12075" s="7" t="n">
        <v>13131</v>
      </c>
    </row>
    <row r="12076" spans="1:5">
      <c r="A12076" s="4" t="s">
        <v>1335</v>
      </c>
      <c r="B12076" s="4" t="s">
        <v>491</v>
      </c>
    </row>
    <row r="12077" spans="1:5">
      <c r="A12077" s="4" t="s">
        <v>2231</v>
      </c>
    </row>
    <row r="12078" spans="1:5">
      <c r="A12078" s="3" t="s">
        <v>1324</v>
      </c>
    </row>
    <row r="12079" spans="1:5">
      <c r="A12079" s="4" t="s">
        <v>1325</v>
      </c>
      <c r="B12079" s="7" t="n">
        <v>6041</v>
      </c>
    </row>
    <row r="12080" spans="1:5">
      <c r="A12080" s="3" t="s">
        <v>1326</v>
      </c>
    </row>
    <row r="12081" spans="1:5">
      <c r="A12081" s="4" t="s">
        <v>1327</v>
      </c>
      <c r="B12081" s="5" t="n">
        <v>586</v>
      </c>
    </row>
    <row r="12082" spans="1:5">
      <c r="A12082" s="4" t="s">
        <v>1328</v>
      </c>
      <c r="B12082" s="5" t="n">
        <v>5481</v>
      </c>
    </row>
    <row r="12083" spans="1:5">
      <c r="A12083" s="4" t="s">
        <v>1329</v>
      </c>
      <c r="B12083" s="5" t="n">
        <v>0</v>
      </c>
    </row>
    <row r="12084" spans="1:5">
      <c r="A12084" s="3" t="s">
        <v>1330</v>
      </c>
    </row>
    <row r="12085" spans="1:5">
      <c r="A12085" s="4" t="s">
        <v>1327</v>
      </c>
      <c r="B12085" s="5" t="n">
        <v>586</v>
      </c>
    </row>
    <row r="12086" spans="1:5">
      <c r="A12086" s="4" t="s">
        <v>1328</v>
      </c>
      <c r="B12086" s="5" t="n">
        <v>5481</v>
      </c>
    </row>
    <row r="12087" spans="1:5">
      <c r="A12087" s="4" t="s">
        <v>133</v>
      </c>
      <c r="B12087" s="5" t="n">
        <v>6067</v>
      </c>
    </row>
    <row r="12088" spans="1:5">
      <c r="A12088" s="4" t="s">
        <v>1331</v>
      </c>
      <c r="B12088" s="5" t="n">
        <v>2357</v>
      </c>
    </row>
    <row r="12089" spans="1:5">
      <c r="A12089" s="4" t="s">
        <v>1332</v>
      </c>
      <c r="B12089" s="7" t="n">
        <v>3710</v>
      </c>
    </row>
    <row r="12090" spans="1:5">
      <c r="A12090" s="4" t="s">
        <v>1335</v>
      </c>
      <c r="B12090" s="4" t="s">
        <v>491</v>
      </c>
    </row>
    <row r="12091" spans="1:5">
      <c r="A12091" s="4" t="s">
        <v>2232</v>
      </c>
    </row>
    <row r="12092" spans="1:5">
      <c r="A12092" s="3" t="s">
        <v>1324</v>
      </c>
    </row>
    <row r="12093" spans="1:5">
      <c r="A12093" s="4" t="s">
        <v>1325</v>
      </c>
      <c r="B12093" s="7" t="n">
        <v>0</v>
      </c>
    </row>
    <row r="12094" spans="1:5">
      <c r="A12094" s="3" t="s">
        <v>1326</v>
      </c>
    </row>
    <row r="12095" spans="1:5">
      <c r="A12095" s="4" t="s">
        <v>1327</v>
      </c>
      <c r="B12095" s="5" t="n">
        <v>3758</v>
      </c>
    </row>
    <row r="12096" spans="1:5">
      <c r="A12096" s="4" t="s">
        <v>1328</v>
      </c>
      <c r="B12096" s="5" t="n">
        <v>33072</v>
      </c>
    </row>
    <row r="12097" spans="1:5">
      <c r="A12097" s="4" t="s">
        <v>1329</v>
      </c>
      <c r="B12097" s="5" t="n">
        <v>0</v>
      </c>
    </row>
    <row r="12098" spans="1:5">
      <c r="A12098" s="3" t="s">
        <v>1330</v>
      </c>
    </row>
    <row r="12099" spans="1:5">
      <c r="A12099" s="4" t="s">
        <v>1327</v>
      </c>
      <c r="B12099" s="5" t="n">
        <v>3758</v>
      </c>
    </row>
    <row r="12100" spans="1:5">
      <c r="A12100" s="4" t="s">
        <v>1328</v>
      </c>
      <c r="B12100" s="5" t="n">
        <v>33072</v>
      </c>
    </row>
    <row r="12101" spans="1:5">
      <c r="A12101" s="4" t="s">
        <v>133</v>
      </c>
      <c r="B12101" s="5" t="n">
        <v>36830</v>
      </c>
    </row>
    <row r="12102" spans="1:5">
      <c r="A12102" s="4" t="s">
        <v>1331</v>
      </c>
      <c r="B12102" s="5" t="n">
        <v>14400</v>
      </c>
    </row>
    <row r="12103" spans="1:5">
      <c r="A12103" s="4" t="s">
        <v>1332</v>
      </c>
      <c r="B12103" s="7" t="n">
        <v>22430</v>
      </c>
    </row>
    <row r="12104" spans="1:5">
      <c r="A12104" s="4" t="s">
        <v>1335</v>
      </c>
      <c r="B12104" s="4" t="s">
        <v>491</v>
      </c>
    </row>
    <row r="12105" spans="1:5">
      <c r="A12105" s="4" t="s">
        <v>2233</v>
      </c>
    </row>
    <row r="12106" spans="1:5">
      <c r="A12106" s="3" t="s">
        <v>1324</v>
      </c>
    </row>
    <row r="12107" spans="1:5">
      <c r="A12107" s="4" t="s">
        <v>1325</v>
      </c>
      <c r="B12107" s="7" t="n">
        <v>0</v>
      </c>
    </row>
    <row r="12108" spans="1:5">
      <c r="A12108" s="3" t="s">
        <v>1326</v>
      </c>
    </row>
    <row r="12109" spans="1:5">
      <c r="A12109" s="4" t="s">
        <v>1327</v>
      </c>
      <c r="B12109" s="5" t="n">
        <v>232</v>
      </c>
    </row>
    <row r="12110" spans="1:5">
      <c r="A12110" s="4" t="s">
        <v>1328</v>
      </c>
      <c r="B12110" s="5" t="n">
        <v>3006</v>
      </c>
    </row>
    <row r="12111" spans="1:5">
      <c r="A12111" s="4" t="s">
        <v>1329</v>
      </c>
      <c r="B12111" s="5" t="n">
        <v>0</v>
      </c>
    </row>
    <row r="12112" spans="1:5">
      <c r="A12112" s="3" t="s">
        <v>1330</v>
      </c>
    </row>
    <row r="12113" spans="1:5">
      <c r="A12113" s="4" t="s">
        <v>1327</v>
      </c>
      <c r="B12113" s="5" t="n">
        <v>232</v>
      </c>
    </row>
    <row r="12114" spans="1:5">
      <c r="A12114" s="4" t="s">
        <v>1328</v>
      </c>
      <c r="B12114" s="5" t="n">
        <v>3006</v>
      </c>
    </row>
    <row r="12115" spans="1:5">
      <c r="A12115" s="4" t="s">
        <v>133</v>
      </c>
      <c r="B12115" s="5" t="n">
        <v>3238</v>
      </c>
    </row>
    <row r="12116" spans="1:5">
      <c r="A12116" s="4" t="s">
        <v>1331</v>
      </c>
      <c r="B12116" s="5" t="n">
        <v>1293</v>
      </c>
    </row>
    <row r="12117" spans="1:5">
      <c r="A12117" s="4" t="s">
        <v>1332</v>
      </c>
      <c r="B12117" s="7" t="n">
        <v>1945</v>
      </c>
    </row>
    <row r="12118" spans="1:5">
      <c r="A12118" s="4" t="s">
        <v>1335</v>
      </c>
      <c r="B12118" s="4" t="s">
        <v>491</v>
      </c>
    </row>
    <row r="12119" spans="1:5">
      <c r="A12119" s="4" t="s">
        <v>2234</v>
      </c>
    </row>
    <row r="12120" spans="1:5">
      <c r="A12120" s="3" t="s">
        <v>1324</v>
      </c>
    </row>
    <row r="12121" spans="1:5">
      <c r="A12121" s="4" t="s">
        <v>1325</v>
      </c>
      <c r="B12121" s="7" t="n">
        <v>0</v>
      </c>
    </row>
    <row r="12122" spans="1:5">
      <c r="A12122" s="3" t="s">
        <v>1326</v>
      </c>
    </row>
    <row r="12123" spans="1:5">
      <c r="A12123" s="4" t="s">
        <v>1327</v>
      </c>
      <c r="B12123" s="5" t="n">
        <v>438</v>
      </c>
    </row>
    <row r="12124" spans="1:5">
      <c r="A12124" s="4" t="s">
        <v>1328</v>
      </c>
      <c r="B12124" s="5" t="n">
        <v>5549</v>
      </c>
    </row>
    <row r="12125" spans="1:5">
      <c r="A12125" s="4" t="s">
        <v>1329</v>
      </c>
      <c r="B12125" s="5" t="n">
        <v>0</v>
      </c>
    </row>
    <row r="12126" spans="1:5">
      <c r="A12126" s="3" t="s">
        <v>1330</v>
      </c>
    </row>
    <row r="12127" spans="1:5">
      <c r="A12127" s="4" t="s">
        <v>1327</v>
      </c>
      <c r="B12127" s="5" t="n">
        <v>438</v>
      </c>
    </row>
    <row r="12128" spans="1:5">
      <c r="A12128" s="4" t="s">
        <v>1328</v>
      </c>
      <c r="B12128" s="5" t="n">
        <v>5549</v>
      </c>
    </row>
    <row r="12129" spans="1:5">
      <c r="A12129" s="4" t="s">
        <v>133</v>
      </c>
      <c r="B12129" s="5" t="n">
        <v>5987</v>
      </c>
    </row>
    <row r="12130" spans="1:5">
      <c r="A12130" s="4" t="s">
        <v>1331</v>
      </c>
      <c r="B12130" s="5" t="n">
        <v>2386</v>
      </c>
    </row>
    <row r="12131" spans="1:5">
      <c r="A12131" s="4" t="s">
        <v>1332</v>
      </c>
      <c r="B12131" s="7" t="n">
        <v>3601</v>
      </c>
    </row>
    <row r="12132" spans="1:5">
      <c r="A12132" s="4" t="s">
        <v>1335</v>
      </c>
      <c r="B12132" s="4" t="s">
        <v>491</v>
      </c>
    </row>
    <row r="12133" spans="1:5">
      <c r="A12133" s="4" t="s">
        <v>2235</v>
      </c>
    </row>
    <row r="12134" spans="1:5">
      <c r="A12134" s="3" t="s">
        <v>1324</v>
      </c>
    </row>
    <row r="12135" spans="1:5">
      <c r="A12135" s="4" t="s">
        <v>1325</v>
      </c>
      <c r="B12135" s="7" t="n">
        <v>0</v>
      </c>
    </row>
    <row r="12136" spans="1:5">
      <c r="A12136" s="3" t="s">
        <v>1326</v>
      </c>
    </row>
    <row r="12137" spans="1:5">
      <c r="A12137" s="4" t="s">
        <v>1327</v>
      </c>
      <c r="B12137" s="5" t="n">
        <v>703</v>
      </c>
    </row>
    <row r="12138" spans="1:5">
      <c r="A12138" s="4" t="s">
        <v>1328</v>
      </c>
      <c r="B12138" s="5" t="n">
        <v>6153</v>
      </c>
    </row>
    <row r="12139" spans="1:5">
      <c r="A12139" s="4" t="s">
        <v>1329</v>
      </c>
      <c r="B12139" s="5" t="n">
        <v>0</v>
      </c>
    </row>
    <row r="12140" spans="1:5">
      <c r="A12140" s="3" t="s">
        <v>1330</v>
      </c>
    </row>
    <row r="12141" spans="1:5">
      <c r="A12141" s="4" t="s">
        <v>1327</v>
      </c>
      <c r="B12141" s="5" t="n">
        <v>703</v>
      </c>
    </row>
    <row r="12142" spans="1:5">
      <c r="A12142" s="4" t="s">
        <v>1328</v>
      </c>
      <c r="B12142" s="5" t="n">
        <v>6153</v>
      </c>
    </row>
    <row r="12143" spans="1:5">
      <c r="A12143" s="4" t="s">
        <v>133</v>
      </c>
      <c r="B12143" s="5" t="n">
        <v>6856</v>
      </c>
    </row>
    <row r="12144" spans="1:5">
      <c r="A12144" s="4" t="s">
        <v>1331</v>
      </c>
      <c r="B12144" s="5" t="n">
        <v>2646</v>
      </c>
    </row>
    <row r="12145" spans="1:5">
      <c r="A12145" s="4" t="s">
        <v>1332</v>
      </c>
      <c r="B12145" s="7" t="n">
        <v>4210</v>
      </c>
    </row>
    <row r="12146" spans="1:5">
      <c r="A12146" s="4" t="s">
        <v>1335</v>
      </c>
      <c r="B12146" s="4" t="s">
        <v>491</v>
      </c>
    </row>
    <row r="12147" spans="1:5">
      <c r="A12147" s="4" t="s">
        <v>2236</v>
      </c>
    </row>
    <row r="12148" spans="1:5">
      <c r="A12148" s="3" t="s">
        <v>1324</v>
      </c>
    </row>
    <row r="12149" spans="1:5">
      <c r="A12149" s="4" t="s">
        <v>1325</v>
      </c>
      <c r="B12149" s="7" t="n">
        <v>0</v>
      </c>
    </row>
    <row r="12150" spans="1:5">
      <c r="A12150" s="3" t="s">
        <v>1326</v>
      </c>
    </row>
    <row r="12151" spans="1:5">
      <c r="A12151" s="4" t="s">
        <v>1327</v>
      </c>
      <c r="B12151" s="5" t="n">
        <v>11057</v>
      </c>
    </row>
    <row r="12152" spans="1:5">
      <c r="A12152" s="4" t="s">
        <v>1328</v>
      </c>
      <c r="B12152" s="5" t="n">
        <v>107517</v>
      </c>
    </row>
    <row r="12153" spans="1:5">
      <c r="A12153" s="4" t="s">
        <v>1329</v>
      </c>
      <c r="B12153" s="5" t="n">
        <v>3266</v>
      </c>
    </row>
    <row r="12154" spans="1:5">
      <c r="A12154" s="3" t="s">
        <v>1330</v>
      </c>
    </row>
    <row r="12155" spans="1:5">
      <c r="A12155" s="4" t="s">
        <v>1327</v>
      </c>
      <c r="B12155" s="5" t="n">
        <v>11057</v>
      </c>
    </row>
    <row r="12156" spans="1:5">
      <c r="A12156" s="4" t="s">
        <v>1328</v>
      </c>
      <c r="B12156" s="5" t="n">
        <v>110783</v>
      </c>
    </row>
    <row r="12157" spans="1:5">
      <c r="A12157" s="4" t="s">
        <v>133</v>
      </c>
      <c r="B12157" s="5" t="n">
        <v>121840</v>
      </c>
    </row>
    <row r="12158" spans="1:5">
      <c r="A12158" s="4" t="s">
        <v>1331</v>
      </c>
      <c r="B12158" s="5" t="n">
        <v>47637</v>
      </c>
    </row>
    <row r="12159" spans="1:5">
      <c r="A12159" s="4" t="s">
        <v>1332</v>
      </c>
      <c r="B12159" s="7" t="n">
        <v>74203</v>
      </c>
    </row>
    <row r="12160" spans="1:5">
      <c r="A12160" s="4" t="s">
        <v>1335</v>
      </c>
      <c r="B12160" s="4" t="s">
        <v>491</v>
      </c>
    </row>
    <row r="12161" spans="1:5">
      <c r="A12161" s="4" t="s">
        <v>2237</v>
      </c>
    </row>
    <row r="12162" spans="1:5">
      <c r="A12162" s="3" t="s">
        <v>1324</v>
      </c>
    </row>
    <row r="12163" spans="1:5">
      <c r="A12163" s="4" t="s">
        <v>1325</v>
      </c>
      <c r="B12163" s="7" t="n">
        <v>0</v>
      </c>
    </row>
    <row r="12164" spans="1:5">
      <c r="A12164" s="3" t="s">
        <v>1326</v>
      </c>
    </row>
    <row r="12165" spans="1:5">
      <c r="A12165" s="4" t="s">
        <v>1327</v>
      </c>
      <c r="B12165" s="5" t="n">
        <v>3072</v>
      </c>
    </row>
    <row r="12166" spans="1:5">
      <c r="A12166" s="4" t="s">
        <v>1328</v>
      </c>
      <c r="B12166" s="5" t="n">
        <v>26668</v>
      </c>
    </row>
    <row r="12167" spans="1:5">
      <c r="A12167" s="4" t="s">
        <v>1329</v>
      </c>
      <c r="B12167" s="5" t="n">
        <v>0</v>
      </c>
    </row>
    <row r="12168" spans="1:5">
      <c r="A12168" s="3" t="s">
        <v>1330</v>
      </c>
    </row>
    <row r="12169" spans="1:5">
      <c r="A12169" s="4" t="s">
        <v>1327</v>
      </c>
      <c r="B12169" s="5" t="n">
        <v>3072</v>
      </c>
    </row>
    <row r="12170" spans="1:5">
      <c r="A12170" s="4" t="s">
        <v>1328</v>
      </c>
      <c r="B12170" s="5" t="n">
        <v>26668</v>
      </c>
    </row>
    <row r="12171" spans="1:5">
      <c r="A12171" s="4" t="s">
        <v>133</v>
      </c>
      <c r="B12171" s="5" t="n">
        <v>29740</v>
      </c>
    </row>
    <row r="12172" spans="1:5">
      <c r="A12172" s="4" t="s">
        <v>1331</v>
      </c>
      <c r="B12172" s="5" t="n">
        <v>11639</v>
      </c>
    </row>
    <row r="12173" spans="1:5">
      <c r="A12173" s="4" t="s">
        <v>1332</v>
      </c>
      <c r="B12173" s="7" t="n">
        <v>18101</v>
      </c>
    </row>
    <row r="12174" spans="1:5">
      <c r="A12174" s="4" t="s">
        <v>1335</v>
      </c>
      <c r="B12174" s="4" t="s">
        <v>491</v>
      </c>
    </row>
    <row r="12175" spans="1:5">
      <c r="A12175" s="4" t="s">
        <v>2238</v>
      </c>
    </row>
    <row r="12176" spans="1:5">
      <c r="A12176" s="3" t="s">
        <v>1324</v>
      </c>
    </row>
    <row r="12177" spans="1:5">
      <c r="A12177" s="4" t="s">
        <v>1325</v>
      </c>
      <c r="B12177" s="7" t="n">
        <v>32000</v>
      </c>
    </row>
    <row r="12178" spans="1:5">
      <c r="A12178" s="3" t="s">
        <v>1326</v>
      </c>
    </row>
    <row r="12179" spans="1:5">
      <c r="A12179" s="4" t="s">
        <v>1327</v>
      </c>
      <c r="B12179" s="5" t="n">
        <v>6871</v>
      </c>
    </row>
    <row r="12180" spans="1:5">
      <c r="A12180" s="4" t="s">
        <v>1328</v>
      </c>
      <c r="B12180" s="5" t="n">
        <v>60165</v>
      </c>
    </row>
    <row r="12181" spans="1:5">
      <c r="A12181" s="4" t="s">
        <v>1329</v>
      </c>
      <c r="B12181" s="5" t="n">
        <v>-41</v>
      </c>
    </row>
    <row r="12182" spans="1:5">
      <c r="A12182" s="3" t="s">
        <v>1330</v>
      </c>
    </row>
    <row r="12183" spans="1:5">
      <c r="A12183" s="4" t="s">
        <v>1327</v>
      </c>
      <c r="B12183" s="5" t="n">
        <v>6805</v>
      </c>
    </row>
    <row r="12184" spans="1:5">
      <c r="A12184" s="4" t="s">
        <v>1328</v>
      </c>
      <c r="B12184" s="5" t="n">
        <v>60190</v>
      </c>
    </row>
    <row r="12185" spans="1:5">
      <c r="A12185" s="4" t="s">
        <v>133</v>
      </c>
      <c r="B12185" s="5" t="n">
        <v>66995</v>
      </c>
    </row>
    <row r="12186" spans="1:5">
      <c r="A12186" s="4" t="s">
        <v>1331</v>
      </c>
      <c r="B12186" s="5" t="n">
        <v>26219</v>
      </c>
    </row>
    <row r="12187" spans="1:5">
      <c r="A12187" s="4" t="s">
        <v>1332</v>
      </c>
      <c r="B12187" s="7" t="n">
        <v>40776</v>
      </c>
    </row>
    <row r="12188" spans="1:5">
      <c r="A12188" s="4" t="s">
        <v>1335</v>
      </c>
      <c r="B12188" s="4" t="s">
        <v>491</v>
      </c>
    </row>
    <row r="12189" spans="1:5">
      <c r="A12189" s="4" t="s">
        <v>2239</v>
      </c>
    </row>
    <row r="12190" spans="1:5">
      <c r="A12190" s="3" t="s">
        <v>1324</v>
      </c>
    </row>
    <row r="12191" spans="1:5">
      <c r="A12191" s="4" t="s">
        <v>1325</v>
      </c>
      <c r="B12191" s="7" t="n">
        <v>0</v>
      </c>
    </row>
    <row r="12192" spans="1:5">
      <c r="A12192" s="3" t="s">
        <v>1326</v>
      </c>
    </row>
    <row r="12193" spans="1:5">
      <c r="A12193" s="4" t="s">
        <v>1327</v>
      </c>
      <c r="B12193" s="5" t="n">
        <v>3886</v>
      </c>
    </row>
    <row r="12194" spans="1:5">
      <c r="A12194" s="4" t="s">
        <v>1328</v>
      </c>
      <c r="B12194" s="5" t="n">
        <v>44130</v>
      </c>
    </row>
    <row r="12195" spans="1:5">
      <c r="A12195" s="4" t="s">
        <v>1329</v>
      </c>
      <c r="B12195" s="5" t="n">
        <v>0</v>
      </c>
    </row>
    <row r="12196" spans="1:5">
      <c r="A12196" s="3" t="s">
        <v>1330</v>
      </c>
    </row>
    <row r="12197" spans="1:5">
      <c r="A12197" s="4" t="s">
        <v>1327</v>
      </c>
      <c r="B12197" s="5" t="n">
        <v>3886</v>
      </c>
    </row>
    <row r="12198" spans="1:5">
      <c r="A12198" s="4" t="s">
        <v>1328</v>
      </c>
      <c r="B12198" s="5" t="n">
        <v>44130</v>
      </c>
    </row>
    <row r="12199" spans="1:5">
      <c r="A12199" s="4" t="s">
        <v>133</v>
      </c>
      <c r="B12199" s="5" t="n">
        <v>48016</v>
      </c>
    </row>
    <row r="12200" spans="1:5">
      <c r="A12200" s="4" t="s">
        <v>1331</v>
      </c>
      <c r="B12200" s="5" t="n">
        <v>18461</v>
      </c>
    </row>
    <row r="12201" spans="1:5">
      <c r="A12201" s="4" t="s">
        <v>1332</v>
      </c>
      <c r="B12201" s="7" t="n">
        <v>29555</v>
      </c>
    </row>
    <row r="12202" spans="1:5">
      <c r="A12202" s="4" t="s">
        <v>1335</v>
      </c>
      <c r="B12202" s="4" t="s">
        <v>491</v>
      </c>
    </row>
    <row r="12203" spans="1:5">
      <c r="A12203" s="4" t="s">
        <v>2240</v>
      </c>
    </row>
    <row r="12204" spans="1:5">
      <c r="A12204" s="3" t="s">
        <v>1324</v>
      </c>
    </row>
    <row r="12205" spans="1:5">
      <c r="A12205" s="4" t="s">
        <v>1325</v>
      </c>
      <c r="B12205" s="7" t="n">
        <v>33000</v>
      </c>
    </row>
    <row r="12206" spans="1:5">
      <c r="A12206" s="3" t="s">
        <v>1326</v>
      </c>
    </row>
    <row r="12207" spans="1:5">
      <c r="A12207" s="4" t="s">
        <v>1327</v>
      </c>
      <c r="B12207" s="5" t="n">
        <v>7953</v>
      </c>
    </row>
    <row r="12208" spans="1:5">
      <c r="A12208" s="4" t="s">
        <v>1328</v>
      </c>
      <c r="B12208" s="5" t="n">
        <v>70400</v>
      </c>
    </row>
    <row r="12209" spans="1:5">
      <c r="A12209" s="4" t="s">
        <v>1329</v>
      </c>
      <c r="B12209" s="5" t="n">
        <v>0</v>
      </c>
    </row>
    <row r="12210" spans="1:5">
      <c r="A12210" s="3" t="s">
        <v>1330</v>
      </c>
    </row>
    <row r="12211" spans="1:5">
      <c r="A12211" s="4" t="s">
        <v>1327</v>
      </c>
      <c r="B12211" s="5" t="n">
        <v>7953</v>
      </c>
    </row>
    <row r="12212" spans="1:5">
      <c r="A12212" s="4" t="s">
        <v>1328</v>
      </c>
      <c r="B12212" s="5" t="n">
        <v>70400</v>
      </c>
    </row>
    <row r="12213" spans="1:5">
      <c r="A12213" s="4" t="s">
        <v>133</v>
      </c>
      <c r="B12213" s="5" t="n">
        <v>78353</v>
      </c>
    </row>
    <row r="12214" spans="1:5">
      <c r="A12214" s="4" t="s">
        <v>1331</v>
      </c>
      <c r="B12214" s="5" t="n">
        <v>30621</v>
      </c>
    </row>
    <row r="12215" spans="1:5">
      <c r="A12215" s="4" t="s">
        <v>1332</v>
      </c>
      <c r="B12215" s="7" t="n">
        <v>47732</v>
      </c>
    </row>
    <row r="12216" spans="1:5">
      <c r="A12216" s="4" t="s">
        <v>1335</v>
      </c>
      <c r="B12216" s="4" t="s">
        <v>491</v>
      </c>
    </row>
    <row r="12217" spans="1:5">
      <c r="A12217" s="4" t="s">
        <v>2241</v>
      </c>
    </row>
    <row r="12218" spans="1:5">
      <c r="A12218" s="3" t="s">
        <v>1324</v>
      </c>
    </row>
    <row r="12219" spans="1:5">
      <c r="A12219" s="4" t="s">
        <v>1325</v>
      </c>
      <c r="B12219" s="7" t="n">
        <v>0</v>
      </c>
    </row>
    <row r="12220" spans="1:5">
      <c r="A12220" s="3" t="s">
        <v>1326</v>
      </c>
    </row>
    <row r="12221" spans="1:5">
      <c r="A12221" s="4" t="s">
        <v>1327</v>
      </c>
      <c r="B12221" s="5" t="n">
        <v>1988</v>
      </c>
    </row>
    <row r="12222" spans="1:5">
      <c r="A12222" s="4" t="s">
        <v>1328</v>
      </c>
      <c r="B12222" s="5" t="n">
        <v>39762</v>
      </c>
    </row>
    <row r="12223" spans="1:5">
      <c r="A12223" s="4" t="s">
        <v>1329</v>
      </c>
      <c r="B12223" s="5" t="n">
        <v>0</v>
      </c>
    </row>
    <row r="12224" spans="1:5">
      <c r="A12224" s="3" t="s">
        <v>1330</v>
      </c>
    </row>
    <row r="12225" spans="1:5">
      <c r="A12225" s="4" t="s">
        <v>1327</v>
      </c>
      <c r="B12225" s="5" t="n">
        <v>1988</v>
      </c>
    </row>
    <row r="12226" spans="1:5">
      <c r="A12226" s="4" t="s">
        <v>1328</v>
      </c>
      <c r="B12226" s="5" t="n">
        <v>39762</v>
      </c>
    </row>
    <row r="12227" spans="1:5">
      <c r="A12227" s="4" t="s">
        <v>133</v>
      </c>
      <c r="B12227" s="5" t="n">
        <v>41750</v>
      </c>
    </row>
    <row r="12228" spans="1:5">
      <c r="A12228" s="4" t="s">
        <v>1331</v>
      </c>
      <c r="B12228" s="5" t="n">
        <v>16011</v>
      </c>
    </row>
    <row r="12229" spans="1:5">
      <c r="A12229" s="4" t="s">
        <v>1332</v>
      </c>
      <c r="B12229" s="7" t="n">
        <v>25739</v>
      </c>
    </row>
    <row r="12230" spans="1:5">
      <c r="A12230" s="4" t="s">
        <v>1335</v>
      </c>
      <c r="B12230" s="4" t="s">
        <v>491</v>
      </c>
    </row>
    <row r="12231" spans="1:5">
      <c r="A12231" s="4" t="s">
        <v>2242</v>
      </c>
    </row>
    <row r="12232" spans="1:5">
      <c r="A12232" s="3" t="s">
        <v>1324</v>
      </c>
    </row>
    <row r="12233" spans="1:5">
      <c r="A12233" s="4" t="s">
        <v>1325</v>
      </c>
      <c r="B12233" s="7" t="n">
        <v>0</v>
      </c>
    </row>
    <row r="12234" spans="1:5">
      <c r="A12234" s="3" t="s">
        <v>1326</v>
      </c>
    </row>
    <row r="12235" spans="1:5">
      <c r="A12235" s="4" t="s">
        <v>1327</v>
      </c>
      <c r="B12235" s="5" t="n">
        <v>4439</v>
      </c>
    </row>
    <row r="12236" spans="1:5">
      <c r="A12236" s="4" t="s">
        <v>1328</v>
      </c>
      <c r="B12236" s="5" t="n">
        <v>35044</v>
      </c>
    </row>
    <row r="12237" spans="1:5">
      <c r="A12237" s="4" t="s">
        <v>1329</v>
      </c>
      <c r="B12237" s="5" t="n">
        <v>0</v>
      </c>
    </row>
    <row r="12238" spans="1:5">
      <c r="A12238" s="3" t="s">
        <v>1330</v>
      </c>
    </row>
    <row r="12239" spans="1:5">
      <c r="A12239" s="4" t="s">
        <v>1327</v>
      </c>
      <c r="B12239" s="5" t="n">
        <v>4439</v>
      </c>
    </row>
    <row r="12240" spans="1:5">
      <c r="A12240" s="4" t="s">
        <v>1328</v>
      </c>
      <c r="B12240" s="5" t="n">
        <v>35044</v>
      </c>
    </row>
    <row r="12241" spans="1:5">
      <c r="A12241" s="4" t="s">
        <v>133</v>
      </c>
      <c r="B12241" s="5" t="n">
        <v>39483</v>
      </c>
    </row>
    <row r="12242" spans="1:5">
      <c r="A12242" s="4" t="s">
        <v>1331</v>
      </c>
      <c r="B12242" s="5" t="n">
        <v>15563</v>
      </c>
    </row>
    <row r="12243" spans="1:5">
      <c r="A12243" s="4" t="s">
        <v>1332</v>
      </c>
      <c r="B12243" s="7" t="n">
        <v>23920</v>
      </c>
    </row>
    <row r="12244" spans="1:5">
      <c r="A12244" s="4" t="s">
        <v>1335</v>
      </c>
      <c r="B12244" s="4" t="s">
        <v>491</v>
      </c>
    </row>
    <row r="12245" spans="1:5">
      <c r="A12245" s="4" t="s">
        <v>2243</v>
      </c>
    </row>
    <row r="12246" spans="1:5">
      <c r="A12246" s="3" t="s">
        <v>1324</v>
      </c>
    </row>
    <row r="12247" spans="1:5">
      <c r="A12247" s="4" t="s">
        <v>1325</v>
      </c>
      <c r="B12247" s="7" t="n">
        <v>0</v>
      </c>
    </row>
    <row r="12248" spans="1:5">
      <c r="A12248" s="3" t="s">
        <v>1326</v>
      </c>
    </row>
    <row r="12249" spans="1:5">
      <c r="A12249" s="4" t="s">
        <v>1327</v>
      </c>
      <c r="B12249" s="5" t="n">
        <v>1147</v>
      </c>
    </row>
    <row r="12250" spans="1:5">
      <c r="A12250" s="4" t="s">
        <v>1328</v>
      </c>
      <c r="B12250" s="5" t="n">
        <v>10041</v>
      </c>
    </row>
    <row r="12251" spans="1:5">
      <c r="A12251" s="4" t="s">
        <v>1329</v>
      </c>
      <c r="B12251" s="5" t="n">
        <v>0</v>
      </c>
    </row>
    <row r="12252" spans="1:5">
      <c r="A12252" s="3" t="s">
        <v>1330</v>
      </c>
    </row>
    <row r="12253" spans="1:5">
      <c r="A12253" s="4" t="s">
        <v>1327</v>
      </c>
      <c r="B12253" s="5" t="n">
        <v>1147</v>
      </c>
    </row>
    <row r="12254" spans="1:5">
      <c r="A12254" s="4" t="s">
        <v>1328</v>
      </c>
      <c r="B12254" s="5" t="n">
        <v>10041</v>
      </c>
    </row>
    <row r="12255" spans="1:5">
      <c r="A12255" s="4" t="s">
        <v>133</v>
      </c>
      <c r="B12255" s="5" t="n">
        <v>11188</v>
      </c>
    </row>
    <row r="12256" spans="1:5">
      <c r="A12256" s="4" t="s">
        <v>1331</v>
      </c>
      <c r="B12256" s="5" t="n">
        <v>4376</v>
      </c>
    </row>
    <row r="12257" spans="1:5">
      <c r="A12257" s="4" t="s">
        <v>1332</v>
      </c>
      <c r="B12257" s="7" t="n">
        <v>6812</v>
      </c>
    </row>
    <row r="12258" spans="1:5">
      <c r="A12258" s="4" t="s">
        <v>1335</v>
      </c>
      <c r="B12258" s="4" t="s">
        <v>491</v>
      </c>
    </row>
    <row r="12259" spans="1:5">
      <c r="A12259" s="4" t="s">
        <v>2244</v>
      </c>
    </row>
    <row r="12260" spans="1:5">
      <c r="A12260" s="3" t="s">
        <v>1324</v>
      </c>
    </row>
    <row r="12261" spans="1:5">
      <c r="A12261" s="4" t="s">
        <v>1325</v>
      </c>
      <c r="B12261" s="7" t="n">
        <v>3401</v>
      </c>
    </row>
    <row r="12262" spans="1:5">
      <c r="A12262" s="3" t="s">
        <v>1326</v>
      </c>
    </row>
    <row r="12263" spans="1:5">
      <c r="A12263" s="4" t="s">
        <v>1327</v>
      </c>
      <c r="B12263" s="5" t="n">
        <v>357</v>
      </c>
    </row>
    <row r="12264" spans="1:5">
      <c r="A12264" s="4" t="s">
        <v>1328</v>
      </c>
      <c r="B12264" s="5" t="n">
        <v>3765</v>
      </c>
    </row>
    <row r="12265" spans="1:5">
      <c r="A12265" s="4" t="s">
        <v>1329</v>
      </c>
      <c r="B12265" s="5" t="n">
        <v>0</v>
      </c>
    </row>
    <row r="12266" spans="1:5">
      <c r="A12266" s="3" t="s">
        <v>1330</v>
      </c>
    </row>
    <row r="12267" spans="1:5">
      <c r="A12267" s="4" t="s">
        <v>1327</v>
      </c>
      <c r="B12267" s="5" t="n">
        <v>357</v>
      </c>
    </row>
    <row r="12268" spans="1:5">
      <c r="A12268" s="4" t="s">
        <v>1328</v>
      </c>
      <c r="B12268" s="5" t="n">
        <v>3765</v>
      </c>
    </row>
    <row r="12269" spans="1:5">
      <c r="A12269" s="4" t="s">
        <v>133</v>
      </c>
      <c r="B12269" s="5" t="n">
        <v>4122</v>
      </c>
    </row>
    <row r="12270" spans="1:5">
      <c r="A12270" s="4" t="s">
        <v>1331</v>
      </c>
      <c r="B12270" s="5" t="n">
        <v>1619</v>
      </c>
    </row>
    <row r="12271" spans="1:5">
      <c r="A12271" s="4" t="s">
        <v>1332</v>
      </c>
      <c r="B12271" s="7" t="n">
        <v>2503</v>
      </c>
    </row>
    <row r="12272" spans="1:5">
      <c r="A12272" s="4" t="s">
        <v>1335</v>
      </c>
      <c r="B12272" s="4" t="s">
        <v>491</v>
      </c>
    </row>
    <row r="12273" spans="1:5">
      <c r="A12273" s="4" t="s">
        <v>2245</v>
      </c>
    </row>
    <row r="12274" spans="1:5">
      <c r="A12274" s="3" t="s">
        <v>1324</v>
      </c>
    </row>
    <row r="12275" spans="1:5">
      <c r="A12275" s="4" t="s">
        <v>1325</v>
      </c>
      <c r="B12275" s="7" t="n">
        <v>0</v>
      </c>
    </row>
    <row r="12276" spans="1:5">
      <c r="A12276" s="3" t="s">
        <v>1326</v>
      </c>
    </row>
    <row r="12277" spans="1:5">
      <c r="A12277" s="4" t="s">
        <v>1327</v>
      </c>
      <c r="B12277" s="5" t="n">
        <v>1280</v>
      </c>
    </row>
    <row r="12278" spans="1:5">
      <c r="A12278" s="4" t="s">
        <v>1328</v>
      </c>
      <c r="B12278" s="5" t="n">
        <v>11515</v>
      </c>
    </row>
    <row r="12279" spans="1:5">
      <c r="A12279" s="4" t="s">
        <v>1329</v>
      </c>
      <c r="B12279" s="5" t="n">
        <v>0</v>
      </c>
    </row>
    <row r="12280" spans="1:5">
      <c r="A12280" s="3" t="s">
        <v>1330</v>
      </c>
    </row>
    <row r="12281" spans="1:5">
      <c r="A12281" s="4" t="s">
        <v>1327</v>
      </c>
      <c r="B12281" s="5" t="n">
        <v>1280</v>
      </c>
    </row>
    <row r="12282" spans="1:5">
      <c r="A12282" s="4" t="s">
        <v>1328</v>
      </c>
      <c r="B12282" s="5" t="n">
        <v>11515</v>
      </c>
    </row>
    <row r="12283" spans="1:5">
      <c r="A12283" s="4" t="s">
        <v>133</v>
      </c>
      <c r="B12283" s="5" t="n">
        <v>12795</v>
      </c>
    </row>
    <row r="12284" spans="1:5">
      <c r="A12284" s="4" t="s">
        <v>1331</v>
      </c>
      <c r="B12284" s="5" t="n">
        <v>4994</v>
      </c>
    </row>
    <row r="12285" spans="1:5">
      <c r="A12285" s="4" t="s">
        <v>1332</v>
      </c>
      <c r="B12285" s="7" t="n">
        <v>7801</v>
      </c>
    </row>
    <row r="12286" spans="1:5">
      <c r="A12286" s="4" t="s">
        <v>1335</v>
      </c>
      <c r="B12286" s="4" t="s">
        <v>491</v>
      </c>
    </row>
    <row r="12287" spans="1:5">
      <c r="A12287" s="4" t="s">
        <v>2246</v>
      </c>
    </row>
    <row r="12288" spans="1:5">
      <c r="A12288" s="3" t="s">
        <v>1324</v>
      </c>
    </row>
    <row r="12289" spans="1:5">
      <c r="A12289" s="4" t="s">
        <v>1325</v>
      </c>
      <c r="B12289" s="7" t="n">
        <v>0</v>
      </c>
    </row>
    <row r="12290" spans="1:5">
      <c r="A12290" s="3" t="s">
        <v>1326</v>
      </c>
    </row>
    <row r="12291" spans="1:5">
      <c r="A12291" s="4" t="s">
        <v>1327</v>
      </c>
      <c r="B12291" s="5" t="n">
        <v>207</v>
      </c>
    </row>
    <row r="12292" spans="1:5">
      <c r="A12292" s="4" t="s">
        <v>1328</v>
      </c>
      <c r="B12292" s="5" t="n">
        <v>3570</v>
      </c>
    </row>
    <row r="12293" spans="1:5">
      <c r="A12293" s="4" t="s">
        <v>1329</v>
      </c>
      <c r="B12293" s="5" t="n">
        <v>0</v>
      </c>
    </row>
    <row r="12294" spans="1:5">
      <c r="A12294" s="3" t="s">
        <v>1330</v>
      </c>
    </row>
    <row r="12295" spans="1:5">
      <c r="A12295" s="4" t="s">
        <v>1327</v>
      </c>
      <c r="B12295" s="5" t="n">
        <v>207</v>
      </c>
    </row>
    <row r="12296" spans="1:5">
      <c r="A12296" s="4" t="s">
        <v>1328</v>
      </c>
      <c r="B12296" s="5" t="n">
        <v>3570</v>
      </c>
    </row>
    <row r="12297" spans="1:5">
      <c r="A12297" s="4" t="s">
        <v>133</v>
      </c>
      <c r="B12297" s="5" t="n">
        <v>3777</v>
      </c>
    </row>
    <row r="12298" spans="1:5">
      <c r="A12298" s="4" t="s">
        <v>1331</v>
      </c>
      <c r="B12298" s="5" t="n">
        <v>1535</v>
      </c>
    </row>
    <row r="12299" spans="1:5">
      <c r="A12299" s="4" t="s">
        <v>1332</v>
      </c>
      <c r="B12299" s="7" t="n">
        <v>2242</v>
      </c>
    </row>
    <row r="12300" spans="1:5">
      <c r="A12300" s="4" t="s">
        <v>1335</v>
      </c>
      <c r="B12300" s="4" t="s">
        <v>491</v>
      </c>
    </row>
    <row r="12301" spans="1:5">
      <c r="A12301" s="4" t="s">
        <v>2247</v>
      </c>
    </row>
    <row r="12302" spans="1:5">
      <c r="A12302" s="3" t="s">
        <v>1324</v>
      </c>
    </row>
    <row r="12303" spans="1:5">
      <c r="A12303" s="4" t="s">
        <v>1325</v>
      </c>
      <c r="B12303" s="7" t="n">
        <v>0</v>
      </c>
    </row>
    <row r="12304" spans="1:5">
      <c r="A12304" s="3" t="s">
        <v>1326</v>
      </c>
    </row>
    <row r="12305" spans="1:5">
      <c r="A12305" s="4" t="s">
        <v>1327</v>
      </c>
      <c r="B12305" s="5" t="n">
        <v>128</v>
      </c>
    </row>
    <row r="12306" spans="1:5">
      <c r="A12306" s="4" t="s">
        <v>1328</v>
      </c>
      <c r="B12306" s="5" t="n">
        <v>3649</v>
      </c>
    </row>
    <row r="12307" spans="1:5">
      <c r="A12307" s="4" t="s">
        <v>1329</v>
      </c>
      <c r="B12307" s="5" t="n">
        <v>0</v>
      </c>
    </row>
    <row r="12308" spans="1:5">
      <c r="A12308" s="3" t="s">
        <v>1330</v>
      </c>
    </row>
    <row r="12309" spans="1:5">
      <c r="A12309" s="4" t="s">
        <v>1327</v>
      </c>
      <c r="B12309" s="5" t="n">
        <v>128</v>
      </c>
    </row>
    <row r="12310" spans="1:5">
      <c r="A12310" s="4" t="s">
        <v>1328</v>
      </c>
      <c r="B12310" s="5" t="n">
        <v>3649</v>
      </c>
    </row>
    <row r="12311" spans="1:5">
      <c r="A12311" s="4" t="s">
        <v>133</v>
      </c>
      <c r="B12311" s="5" t="n">
        <v>3777</v>
      </c>
    </row>
    <row r="12312" spans="1:5">
      <c r="A12312" s="4" t="s">
        <v>1331</v>
      </c>
      <c r="B12312" s="5" t="n">
        <v>1569</v>
      </c>
    </row>
    <row r="12313" spans="1:5">
      <c r="A12313" s="4" t="s">
        <v>1332</v>
      </c>
      <c r="B12313" s="5" t="n">
        <v>2208</v>
      </c>
    </row>
    <row r="12314" spans="1:5">
      <c r="A12314" s="4" t="s">
        <v>2248</v>
      </c>
    </row>
    <row r="12315" spans="1:5">
      <c r="A12315" s="3" t="s">
        <v>1324</v>
      </c>
    </row>
    <row r="12316" spans="1:5">
      <c r="A12316" s="4" t="s">
        <v>1325</v>
      </c>
      <c r="B12316" s="5" t="n">
        <v>0</v>
      </c>
    </row>
    <row r="12317" spans="1:5">
      <c r="A12317" s="3" t="s">
        <v>1326</v>
      </c>
    </row>
    <row r="12318" spans="1:5">
      <c r="A12318" s="4" t="s">
        <v>1327</v>
      </c>
      <c r="B12318" s="5" t="n">
        <v>700</v>
      </c>
    </row>
    <row r="12319" spans="1:5">
      <c r="A12319" s="4" t="s">
        <v>1328</v>
      </c>
      <c r="B12319" s="5" t="n">
        <v>10246</v>
      </c>
    </row>
    <row r="12320" spans="1:5">
      <c r="A12320" s="4" t="s">
        <v>1329</v>
      </c>
      <c r="B12320" s="5" t="n">
        <v>0</v>
      </c>
    </row>
    <row r="12321" spans="1:5">
      <c r="A12321" s="3" t="s">
        <v>1330</v>
      </c>
    </row>
    <row r="12322" spans="1:5">
      <c r="A12322" s="4" t="s">
        <v>1327</v>
      </c>
      <c r="B12322" s="5" t="n">
        <v>700</v>
      </c>
    </row>
    <row r="12323" spans="1:5">
      <c r="A12323" s="4" t="s">
        <v>1328</v>
      </c>
      <c r="B12323" s="5" t="n">
        <v>10246</v>
      </c>
    </row>
    <row r="12324" spans="1:5">
      <c r="A12324" s="4" t="s">
        <v>133</v>
      </c>
      <c r="B12324" s="5" t="n">
        <v>10946</v>
      </c>
    </row>
    <row r="12325" spans="1:5">
      <c r="A12325" s="4" t="s">
        <v>1331</v>
      </c>
      <c r="B12325" s="5" t="n">
        <v>2370</v>
      </c>
    </row>
    <row r="12326" spans="1:5">
      <c r="A12326" s="4" t="s">
        <v>1332</v>
      </c>
      <c r="B12326" s="7" t="n">
        <v>8576</v>
      </c>
    </row>
    <row r="12327" spans="1:5">
      <c r="A12327" s="4" t="s">
        <v>1335</v>
      </c>
      <c r="B12327" s="4" t="s">
        <v>491</v>
      </c>
    </row>
    <row r="12328" spans="1:5">
      <c r="A12328" s="4" t="s">
        <v>2249</v>
      </c>
    </row>
    <row r="12329" spans="1:5">
      <c r="A12329" s="3" t="s">
        <v>1324</v>
      </c>
    </row>
    <row r="12330" spans="1:5">
      <c r="A12330" s="4" t="s">
        <v>1325</v>
      </c>
      <c r="B12330" s="7" t="n">
        <v>0</v>
      </c>
    </row>
    <row r="12331" spans="1:5">
      <c r="A12331" s="3" t="s">
        <v>1326</v>
      </c>
    </row>
    <row r="12332" spans="1:5">
      <c r="A12332" s="4" t="s">
        <v>1327</v>
      </c>
      <c r="B12332" s="5" t="n">
        <v>1340</v>
      </c>
    </row>
    <row r="12333" spans="1:5">
      <c r="A12333" s="4" t="s">
        <v>1328</v>
      </c>
      <c r="B12333" s="5" t="n">
        <v>6134</v>
      </c>
    </row>
    <row r="12334" spans="1:5">
      <c r="A12334" s="4" t="s">
        <v>1329</v>
      </c>
      <c r="B12334" s="5" t="n">
        <v>0</v>
      </c>
    </row>
    <row r="12335" spans="1:5">
      <c r="A12335" s="3" t="s">
        <v>1330</v>
      </c>
    </row>
    <row r="12336" spans="1:5">
      <c r="A12336" s="4" t="s">
        <v>1327</v>
      </c>
      <c r="B12336" s="5" t="n">
        <v>1340</v>
      </c>
    </row>
    <row r="12337" spans="1:5">
      <c r="A12337" s="4" t="s">
        <v>1328</v>
      </c>
      <c r="B12337" s="5" t="n">
        <v>6134</v>
      </c>
    </row>
    <row r="12338" spans="1:5">
      <c r="A12338" s="4" t="s">
        <v>133</v>
      </c>
      <c r="B12338" s="5" t="n">
        <v>7474</v>
      </c>
    </row>
    <row r="12339" spans="1:5">
      <c r="A12339" s="4" t="s">
        <v>1331</v>
      </c>
      <c r="B12339" s="5" t="n">
        <v>1351</v>
      </c>
    </row>
    <row r="12340" spans="1:5">
      <c r="A12340" s="4" t="s">
        <v>1332</v>
      </c>
      <c r="B12340" s="7" t="n">
        <v>6123</v>
      </c>
    </row>
    <row r="12341" spans="1:5">
      <c r="A12341" s="4" t="s">
        <v>1335</v>
      </c>
      <c r="B12341" s="4" t="s">
        <v>491</v>
      </c>
    </row>
    <row r="12342" spans="1:5">
      <c r="A12342" s="4" t="s">
        <v>2250</v>
      </c>
    </row>
    <row r="12343" spans="1:5">
      <c r="A12343" s="3" t="s">
        <v>1324</v>
      </c>
    </row>
    <row r="12344" spans="1:5">
      <c r="A12344" s="4" t="s">
        <v>1325</v>
      </c>
      <c r="B12344" s="7" t="n">
        <v>0</v>
      </c>
    </row>
    <row r="12345" spans="1:5">
      <c r="A12345" s="3" t="s">
        <v>1326</v>
      </c>
    </row>
    <row r="12346" spans="1:5">
      <c r="A12346" s="4" t="s">
        <v>1327</v>
      </c>
      <c r="B12346" s="5" t="n">
        <v>450</v>
      </c>
    </row>
    <row r="12347" spans="1:5">
      <c r="A12347" s="4" t="s">
        <v>1328</v>
      </c>
      <c r="B12347" s="5" t="n">
        <v>12373</v>
      </c>
    </row>
    <row r="12348" spans="1:5">
      <c r="A12348" s="4" t="s">
        <v>1329</v>
      </c>
      <c r="B12348" s="5" t="n">
        <v>0</v>
      </c>
    </row>
    <row r="12349" spans="1:5">
      <c r="A12349" s="3" t="s">
        <v>1330</v>
      </c>
    </row>
    <row r="12350" spans="1:5">
      <c r="A12350" s="4" t="s">
        <v>1327</v>
      </c>
      <c r="B12350" s="5" t="n">
        <v>450</v>
      </c>
    </row>
    <row r="12351" spans="1:5">
      <c r="A12351" s="4" t="s">
        <v>1328</v>
      </c>
      <c r="B12351" s="5" t="n">
        <v>12373</v>
      </c>
    </row>
    <row r="12352" spans="1:5">
      <c r="A12352" s="4" t="s">
        <v>133</v>
      </c>
      <c r="B12352" s="5" t="n">
        <v>12823</v>
      </c>
    </row>
    <row r="12353" spans="1:5">
      <c r="A12353" s="4" t="s">
        <v>1331</v>
      </c>
      <c r="B12353" s="5" t="n">
        <v>2469</v>
      </c>
    </row>
    <row r="12354" spans="1:5">
      <c r="A12354" s="4" t="s">
        <v>1332</v>
      </c>
      <c r="B12354" s="7" t="n">
        <v>10354</v>
      </c>
    </row>
    <row r="12355" spans="1:5">
      <c r="A12355" s="4" t="s">
        <v>1335</v>
      </c>
      <c r="B12355" s="4" t="s">
        <v>491</v>
      </c>
    </row>
    <row r="12356" spans="1:5">
      <c r="A12356" s="4" t="s">
        <v>2251</v>
      </c>
    </row>
    <row r="12357" spans="1:5">
      <c r="A12357" s="3" t="s">
        <v>1324</v>
      </c>
    </row>
    <row r="12358" spans="1:5">
      <c r="A12358" s="4" t="s">
        <v>1325</v>
      </c>
      <c r="B12358" s="7" t="n">
        <v>0</v>
      </c>
    </row>
    <row r="12359" spans="1:5">
      <c r="A12359" s="3" t="s">
        <v>1326</v>
      </c>
    </row>
    <row r="12360" spans="1:5">
      <c r="A12360" s="4" t="s">
        <v>1327</v>
      </c>
      <c r="B12360" s="5" t="n">
        <v>620</v>
      </c>
    </row>
    <row r="12361" spans="1:5">
      <c r="A12361" s="4" t="s">
        <v>1328</v>
      </c>
      <c r="B12361" s="5" t="n">
        <v>14627</v>
      </c>
    </row>
    <row r="12362" spans="1:5">
      <c r="A12362" s="4" t="s">
        <v>1329</v>
      </c>
      <c r="B12362" s="5" t="n">
        <v>0</v>
      </c>
    </row>
    <row r="12363" spans="1:5">
      <c r="A12363" s="3" t="s">
        <v>1330</v>
      </c>
    </row>
    <row r="12364" spans="1:5">
      <c r="A12364" s="4" t="s">
        <v>1327</v>
      </c>
      <c r="B12364" s="5" t="n">
        <v>620</v>
      </c>
    </row>
    <row r="12365" spans="1:5">
      <c r="A12365" s="4" t="s">
        <v>1328</v>
      </c>
      <c r="B12365" s="5" t="n">
        <v>14627</v>
      </c>
    </row>
    <row r="12366" spans="1:5">
      <c r="A12366" s="4" t="s">
        <v>133</v>
      </c>
      <c r="B12366" s="5" t="n">
        <v>15247</v>
      </c>
    </row>
    <row r="12367" spans="1:5">
      <c r="A12367" s="4" t="s">
        <v>1331</v>
      </c>
      <c r="B12367" s="5" t="n">
        <v>2944</v>
      </c>
    </row>
    <row r="12368" spans="1:5">
      <c r="A12368" s="4" t="s">
        <v>1332</v>
      </c>
      <c r="B12368" s="7" t="n">
        <v>12303</v>
      </c>
    </row>
    <row r="12369" spans="1:5">
      <c r="A12369" s="4" t="s">
        <v>1335</v>
      </c>
      <c r="B12369" s="4" t="s">
        <v>491</v>
      </c>
    </row>
    <row r="12370" spans="1:5">
      <c r="A12370" s="4" t="s">
        <v>2252</v>
      </c>
    </row>
    <row r="12371" spans="1:5">
      <c r="A12371" s="3" t="s">
        <v>1324</v>
      </c>
    </row>
    <row r="12372" spans="1:5">
      <c r="A12372" s="4" t="s">
        <v>1325</v>
      </c>
      <c r="B12372" s="7" t="n">
        <v>6820</v>
      </c>
    </row>
    <row r="12373" spans="1:5">
      <c r="A12373" s="3" t="s">
        <v>1326</v>
      </c>
    </row>
    <row r="12374" spans="1:5">
      <c r="A12374" s="4" t="s">
        <v>1327</v>
      </c>
      <c r="B12374" s="5" t="n">
        <v>407</v>
      </c>
    </row>
    <row r="12375" spans="1:5">
      <c r="A12375" s="4" t="s">
        <v>1328</v>
      </c>
      <c r="B12375" s="5" t="n">
        <v>6068</v>
      </c>
    </row>
    <row r="12376" spans="1:5">
      <c r="A12376" s="4" t="s">
        <v>1329</v>
      </c>
      <c r="B12376" s="5" t="n">
        <v>0</v>
      </c>
    </row>
    <row r="12377" spans="1:5">
      <c r="A12377" s="3" t="s">
        <v>1330</v>
      </c>
    </row>
    <row r="12378" spans="1:5">
      <c r="A12378" s="4" t="s">
        <v>1327</v>
      </c>
      <c r="B12378" s="5" t="n">
        <v>407</v>
      </c>
    </row>
    <row r="12379" spans="1:5">
      <c r="A12379" s="4" t="s">
        <v>1328</v>
      </c>
      <c r="B12379" s="5" t="n">
        <v>6068</v>
      </c>
    </row>
    <row r="12380" spans="1:5">
      <c r="A12380" s="4" t="s">
        <v>133</v>
      </c>
      <c r="B12380" s="5" t="n">
        <v>6475</v>
      </c>
    </row>
    <row r="12381" spans="1:5">
      <c r="A12381" s="4" t="s">
        <v>1331</v>
      </c>
      <c r="B12381" s="5" t="n">
        <v>2609</v>
      </c>
    </row>
    <row r="12382" spans="1:5">
      <c r="A12382" s="4" t="s">
        <v>1332</v>
      </c>
      <c r="B12382" s="7" t="n">
        <v>3866</v>
      </c>
    </row>
    <row r="12383" spans="1:5">
      <c r="A12383" s="4" t="s">
        <v>1335</v>
      </c>
      <c r="B12383" s="4" t="s">
        <v>491</v>
      </c>
    </row>
    <row r="12384" spans="1:5">
      <c r="A12384" s="4" t="s">
        <v>2253</v>
      </c>
    </row>
    <row r="12385" spans="1:5">
      <c r="A12385" s="3" t="s">
        <v>1324</v>
      </c>
    </row>
    <row r="12386" spans="1:5">
      <c r="A12386" s="4" t="s">
        <v>1325</v>
      </c>
      <c r="B12386" s="7" t="n">
        <v>0</v>
      </c>
    </row>
    <row r="12387" spans="1:5">
      <c r="A12387" s="3" t="s">
        <v>1326</v>
      </c>
    </row>
    <row r="12388" spans="1:5">
      <c r="A12388" s="4" t="s">
        <v>1327</v>
      </c>
      <c r="B12388" s="5" t="n">
        <v>630</v>
      </c>
    </row>
    <row r="12389" spans="1:5">
      <c r="A12389" s="4" t="s">
        <v>1328</v>
      </c>
      <c r="B12389" s="5" t="n">
        <v>17178</v>
      </c>
    </row>
    <row r="12390" spans="1:5">
      <c r="A12390" s="4" t="s">
        <v>1329</v>
      </c>
      <c r="B12390" s="5" t="n">
        <v>0</v>
      </c>
    </row>
    <row r="12391" spans="1:5">
      <c r="A12391" s="3" t="s">
        <v>1330</v>
      </c>
    </row>
    <row r="12392" spans="1:5">
      <c r="A12392" s="4" t="s">
        <v>1327</v>
      </c>
      <c r="B12392" s="5" t="n">
        <v>630</v>
      </c>
    </row>
    <row r="12393" spans="1:5">
      <c r="A12393" s="4" t="s">
        <v>1328</v>
      </c>
      <c r="B12393" s="5" t="n">
        <v>17178</v>
      </c>
    </row>
    <row r="12394" spans="1:5">
      <c r="A12394" s="4" t="s">
        <v>133</v>
      </c>
      <c r="B12394" s="5" t="n">
        <v>17808</v>
      </c>
    </row>
    <row r="12395" spans="1:5">
      <c r="A12395" s="4" t="s">
        <v>1331</v>
      </c>
      <c r="B12395" s="5" t="n">
        <v>3394</v>
      </c>
    </row>
    <row r="12396" spans="1:5">
      <c r="A12396" s="4" t="s">
        <v>1332</v>
      </c>
      <c r="B12396" s="7" t="n">
        <v>14414</v>
      </c>
    </row>
    <row r="12397" spans="1:5">
      <c r="A12397" s="4" t="s">
        <v>1335</v>
      </c>
      <c r="B12397" s="4" t="s">
        <v>491</v>
      </c>
    </row>
    <row r="12398" spans="1:5">
      <c r="A12398" s="4" t="s">
        <v>2254</v>
      </c>
    </row>
    <row r="12399" spans="1:5">
      <c r="A12399" s="3" t="s">
        <v>1324</v>
      </c>
    </row>
    <row r="12400" spans="1:5">
      <c r="A12400" s="4" t="s">
        <v>1325</v>
      </c>
      <c r="B12400" s="7" t="n">
        <v>0</v>
      </c>
    </row>
    <row r="12401" spans="1:5">
      <c r="A12401" s="3" t="s">
        <v>1326</v>
      </c>
    </row>
    <row r="12402" spans="1:5">
      <c r="A12402" s="4" t="s">
        <v>1327</v>
      </c>
      <c r="B12402" s="5" t="n">
        <v>950</v>
      </c>
    </row>
    <row r="12403" spans="1:5">
      <c r="A12403" s="4" t="s">
        <v>1328</v>
      </c>
      <c r="B12403" s="5" t="n">
        <v>12503</v>
      </c>
    </row>
    <row r="12404" spans="1:5">
      <c r="A12404" s="4" t="s">
        <v>1329</v>
      </c>
      <c r="B12404" s="5" t="n">
        <v>0</v>
      </c>
    </row>
    <row r="12405" spans="1:5">
      <c r="A12405" s="3" t="s">
        <v>1330</v>
      </c>
    </row>
    <row r="12406" spans="1:5">
      <c r="A12406" s="4" t="s">
        <v>1327</v>
      </c>
      <c r="B12406" s="5" t="n">
        <v>950</v>
      </c>
    </row>
    <row r="12407" spans="1:5">
      <c r="A12407" s="4" t="s">
        <v>1328</v>
      </c>
      <c r="B12407" s="5" t="n">
        <v>12503</v>
      </c>
    </row>
    <row r="12408" spans="1:5">
      <c r="A12408" s="4" t="s">
        <v>133</v>
      </c>
      <c r="B12408" s="5" t="n">
        <v>13453</v>
      </c>
    </row>
    <row r="12409" spans="1:5">
      <c r="A12409" s="4" t="s">
        <v>1331</v>
      </c>
      <c r="B12409" s="5" t="n">
        <v>2634</v>
      </c>
    </row>
    <row r="12410" spans="1:5">
      <c r="A12410" s="4" t="s">
        <v>1332</v>
      </c>
      <c r="B12410" s="7" t="n">
        <v>10819</v>
      </c>
    </row>
    <row r="12411" spans="1:5">
      <c r="A12411" s="4" t="s">
        <v>1335</v>
      </c>
      <c r="B12411" s="4" t="s">
        <v>491</v>
      </c>
    </row>
    <row r="12412" spans="1:5">
      <c r="A12412" s="4" t="s">
        <v>2255</v>
      </c>
    </row>
    <row r="12413" spans="1:5">
      <c r="A12413" s="3" t="s">
        <v>1324</v>
      </c>
    </row>
    <row r="12414" spans="1:5">
      <c r="A12414" s="4" t="s">
        <v>1325</v>
      </c>
      <c r="B12414" s="7" t="n">
        <v>0</v>
      </c>
    </row>
    <row r="12415" spans="1:5">
      <c r="A12415" s="3" t="s">
        <v>1326</v>
      </c>
    </row>
    <row r="12416" spans="1:5">
      <c r="A12416" s="4" t="s">
        <v>1327</v>
      </c>
      <c r="B12416" s="5" t="n">
        <v>1142</v>
      </c>
    </row>
    <row r="12417" spans="1:5">
      <c r="A12417" s="4" t="s">
        <v>1328</v>
      </c>
      <c r="B12417" s="5" t="n">
        <v>11808</v>
      </c>
    </row>
    <row r="12418" spans="1:5">
      <c r="A12418" s="4" t="s">
        <v>1329</v>
      </c>
      <c r="B12418" s="5" t="n">
        <v>0</v>
      </c>
    </row>
    <row r="12419" spans="1:5">
      <c r="A12419" s="3" t="s">
        <v>1330</v>
      </c>
    </row>
    <row r="12420" spans="1:5">
      <c r="A12420" s="4" t="s">
        <v>1327</v>
      </c>
      <c r="B12420" s="5" t="n">
        <v>1142</v>
      </c>
    </row>
    <row r="12421" spans="1:5">
      <c r="A12421" s="4" t="s">
        <v>1328</v>
      </c>
      <c r="B12421" s="5" t="n">
        <v>11808</v>
      </c>
    </row>
    <row r="12422" spans="1:5">
      <c r="A12422" s="4" t="s">
        <v>133</v>
      </c>
      <c r="B12422" s="5" t="n">
        <v>12950</v>
      </c>
    </row>
    <row r="12423" spans="1:5">
      <c r="A12423" s="4" t="s">
        <v>1331</v>
      </c>
      <c r="B12423" s="5" t="n">
        <v>5077</v>
      </c>
    </row>
    <row r="12424" spans="1:5">
      <c r="A12424" s="4" t="s">
        <v>1332</v>
      </c>
      <c r="B12424" s="7" t="n">
        <v>7873</v>
      </c>
    </row>
    <row r="12425" spans="1:5">
      <c r="A12425" s="4" t="s">
        <v>1335</v>
      </c>
      <c r="B12425" s="4" t="s">
        <v>491</v>
      </c>
    </row>
    <row r="12426" spans="1:5">
      <c r="A12426" s="4" t="s">
        <v>2256</v>
      </c>
    </row>
    <row r="12427" spans="1:5">
      <c r="A12427" s="3" t="s">
        <v>1324</v>
      </c>
    </row>
    <row r="12428" spans="1:5">
      <c r="A12428" s="4" t="s">
        <v>1325</v>
      </c>
      <c r="B12428" s="7" t="n">
        <v>0</v>
      </c>
    </row>
    <row r="12429" spans="1:5">
      <c r="A12429" s="3" t="s">
        <v>1326</v>
      </c>
    </row>
    <row r="12430" spans="1:5">
      <c r="A12430" s="4" t="s">
        <v>1327</v>
      </c>
      <c r="B12430" s="5" t="n">
        <v>700</v>
      </c>
    </row>
    <row r="12431" spans="1:5">
      <c r="A12431" s="4" t="s">
        <v>1328</v>
      </c>
      <c r="B12431" s="5" t="n">
        <v>8657</v>
      </c>
    </row>
    <row r="12432" spans="1:5">
      <c r="A12432" s="4" t="s">
        <v>1329</v>
      </c>
      <c r="B12432" s="5" t="n">
        <v>0</v>
      </c>
    </row>
    <row r="12433" spans="1:5">
      <c r="A12433" s="3" t="s">
        <v>1330</v>
      </c>
    </row>
    <row r="12434" spans="1:5">
      <c r="A12434" s="4" t="s">
        <v>1327</v>
      </c>
      <c r="B12434" s="5" t="n">
        <v>700</v>
      </c>
    </row>
    <row r="12435" spans="1:5">
      <c r="A12435" s="4" t="s">
        <v>1328</v>
      </c>
      <c r="B12435" s="5" t="n">
        <v>8657</v>
      </c>
    </row>
    <row r="12436" spans="1:5">
      <c r="A12436" s="4" t="s">
        <v>133</v>
      </c>
      <c r="B12436" s="5" t="n">
        <v>9357</v>
      </c>
    </row>
    <row r="12437" spans="1:5">
      <c r="A12437" s="4" t="s">
        <v>1331</v>
      </c>
      <c r="B12437" s="5" t="n">
        <v>1837</v>
      </c>
    </row>
    <row r="12438" spans="1:5">
      <c r="A12438" s="4" t="s">
        <v>1332</v>
      </c>
      <c r="B12438" s="7" t="n">
        <v>7520</v>
      </c>
    </row>
    <row r="12439" spans="1:5">
      <c r="A12439" s="4" t="s">
        <v>1335</v>
      </c>
      <c r="B12439" s="4" t="s">
        <v>491</v>
      </c>
    </row>
    <row r="12440" spans="1:5">
      <c r="A12440" s="4" t="s">
        <v>2257</v>
      </c>
    </row>
    <row r="12441" spans="1:5">
      <c r="A12441" s="3" t="s">
        <v>1324</v>
      </c>
    </row>
    <row r="12442" spans="1:5">
      <c r="A12442" s="4" t="s">
        <v>1325</v>
      </c>
      <c r="B12442" s="7" t="n">
        <v>0</v>
      </c>
    </row>
    <row r="12443" spans="1:5">
      <c r="A12443" s="3" t="s">
        <v>1326</v>
      </c>
    </row>
    <row r="12444" spans="1:5">
      <c r="A12444" s="4" t="s">
        <v>1327</v>
      </c>
      <c r="B12444" s="5" t="n">
        <v>301</v>
      </c>
    </row>
    <row r="12445" spans="1:5">
      <c r="A12445" s="4" t="s">
        <v>1328</v>
      </c>
      <c r="B12445" s="5" t="n">
        <v>6228</v>
      </c>
    </row>
    <row r="12446" spans="1:5">
      <c r="A12446" s="4" t="s">
        <v>1329</v>
      </c>
      <c r="B12446" s="5" t="n">
        <v>0</v>
      </c>
    </row>
    <row r="12447" spans="1:5">
      <c r="A12447" s="3" t="s">
        <v>1330</v>
      </c>
    </row>
    <row r="12448" spans="1:5">
      <c r="A12448" s="4" t="s">
        <v>1327</v>
      </c>
      <c r="B12448" s="5" t="n">
        <v>301</v>
      </c>
    </row>
    <row r="12449" spans="1:5">
      <c r="A12449" s="4" t="s">
        <v>1328</v>
      </c>
      <c r="B12449" s="5" t="n">
        <v>6228</v>
      </c>
    </row>
    <row r="12450" spans="1:5">
      <c r="A12450" s="4" t="s">
        <v>133</v>
      </c>
      <c r="B12450" s="5" t="n">
        <v>6529</v>
      </c>
    </row>
    <row r="12451" spans="1:5">
      <c r="A12451" s="4" t="s">
        <v>1331</v>
      </c>
      <c r="B12451" s="5" t="n">
        <v>2678</v>
      </c>
    </row>
    <row r="12452" spans="1:5">
      <c r="A12452" s="4" t="s">
        <v>1332</v>
      </c>
      <c r="B12452" s="7" t="n">
        <v>3851</v>
      </c>
    </row>
    <row r="12453" spans="1:5">
      <c r="A12453" s="4" t="s">
        <v>1335</v>
      </c>
      <c r="B12453" s="4" t="s">
        <v>491</v>
      </c>
    </row>
    <row r="12454" spans="1:5">
      <c r="A12454" s="4" t="s">
        <v>2258</v>
      </c>
    </row>
    <row r="12455" spans="1:5">
      <c r="A12455" s="3" t="s">
        <v>1324</v>
      </c>
    </row>
    <row r="12456" spans="1:5">
      <c r="A12456" s="4" t="s">
        <v>1325</v>
      </c>
      <c r="B12456" s="7" t="n">
        <v>0</v>
      </c>
    </row>
    <row r="12457" spans="1:5">
      <c r="A12457" s="3" t="s">
        <v>1326</v>
      </c>
    </row>
    <row r="12458" spans="1:5">
      <c r="A12458" s="4" t="s">
        <v>1327</v>
      </c>
      <c r="B12458" s="5" t="n">
        <v>530</v>
      </c>
    </row>
    <row r="12459" spans="1:5">
      <c r="A12459" s="4" t="s">
        <v>1328</v>
      </c>
      <c r="B12459" s="5" t="n">
        <v>1085</v>
      </c>
    </row>
    <row r="12460" spans="1:5">
      <c r="A12460" s="4" t="s">
        <v>1329</v>
      </c>
      <c r="B12460" s="5" t="n">
        <v>0</v>
      </c>
    </row>
    <row r="12461" spans="1:5">
      <c r="A12461" s="3" t="s">
        <v>1330</v>
      </c>
    </row>
    <row r="12462" spans="1:5">
      <c r="A12462" s="4" t="s">
        <v>1327</v>
      </c>
      <c r="B12462" s="5" t="n">
        <v>530</v>
      </c>
    </row>
    <row r="12463" spans="1:5">
      <c r="A12463" s="4" t="s">
        <v>1328</v>
      </c>
      <c r="B12463" s="5" t="n">
        <v>1085</v>
      </c>
    </row>
    <row r="12464" spans="1:5">
      <c r="A12464" s="4" t="s">
        <v>133</v>
      </c>
      <c r="B12464" s="5" t="n">
        <v>1615</v>
      </c>
    </row>
    <row r="12465" spans="1:5">
      <c r="A12465" s="4" t="s">
        <v>1331</v>
      </c>
      <c r="B12465" s="5" t="n">
        <v>275</v>
      </c>
    </row>
    <row r="12466" spans="1:5">
      <c r="A12466" s="4" t="s">
        <v>1332</v>
      </c>
      <c r="B12466" s="7" t="n">
        <v>1340</v>
      </c>
    </row>
    <row r="12467" spans="1:5">
      <c r="A12467" s="4" t="s">
        <v>1335</v>
      </c>
      <c r="B12467" s="4" t="s">
        <v>491</v>
      </c>
    </row>
    <row r="12468" spans="1:5">
      <c r="A12468" s="4" t="s">
        <v>2259</v>
      </c>
    </row>
    <row r="12469" spans="1:5">
      <c r="A12469" s="3" t="s">
        <v>1324</v>
      </c>
    </row>
    <row r="12470" spans="1:5">
      <c r="A12470" s="4" t="s">
        <v>1325</v>
      </c>
      <c r="B12470" s="7" t="n">
        <v>2716</v>
      </c>
    </row>
    <row r="12471" spans="1:5">
      <c r="A12471" s="3" t="s">
        <v>1326</v>
      </c>
    </row>
    <row r="12472" spans="1:5">
      <c r="A12472" s="4" t="s">
        <v>1327</v>
      </c>
      <c r="B12472" s="5" t="n">
        <v>253</v>
      </c>
    </row>
    <row r="12473" spans="1:5">
      <c r="A12473" s="4" t="s">
        <v>1328</v>
      </c>
      <c r="B12473" s="5" t="n">
        <v>2655</v>
      </c>
    </row>
    <row r="12474" spans="1:5">
      <c r="A12474" s="4" t="s">
        <v>1329</v>
      </c>
      <c r="B12474" s="5" t="n">
        <v>0</v>
      </c>
    </row>
    <row r="12475" spans="1:5">
      <c r="A12475" s="3" t="s">
        <v>1330</v>
      </c>
    </row>
    <row r="12476" spans="1:5">
      <c r="A12476" s="4" t="s">
        <v>1327</v>
      </c>
      <c r="B12476" s="5" t="n">
        <v>253</v>
      </c>
    </row>
    <row r="12477" spans="1:5">
      <c r="A12477" s="4" t="s">
        <v>1328</v>
      </c>
      <c r="B12477" s="5" t="n">
        <v>2655</v>
      </c>
    </row>
    <row r="12478" spans="1:5">
      <c r="A12478" s="4" t="s">
        <v>133</v>
      </c>
      <c r="B12478" s="5" t="n">
        <v>2908</v>
      </c>
    </row>
    <row r="12479" spans="1:5">
      <c r="A12479" s="4" t="s">
        <v>1331</v>
      </c>
      <c r="B12479" s="5" t="n">
        <v>1142</v>
      </c>
    </row>
    <row r="12480" spans="1:5">
      <c r="A12480" s="4" t="s">
        <v>1332</v>
      </c>
      <c r="B12480" s="7" t="n">
        <v>1766</v>
      </c>
    </row>
    <row r="12481" spans="1:5">
      <c r="A12481" s="4" t="s">
        <v>1335</v>
      </c>
      <c r="B12481" s="4" t="s">
        <v>491</v>
      </c>
    </row>
    <row r="12482" spans="1:5">
      <c r="A12482" s="4" t="s">
        <v>2260</v>
      </c>
    </row>
    <row r="12483" spans="1:5">
      <c r="A12483" s="3" t="s">
        <v>1324</v>
      </c>
    </row>
    <row r="12484" spans="1:5">
      <c r="A12484" s="4" t="s">
        <v>1325</v>
      </c>
      <c r="B12484" s="7" t="n">
        <v>0</v>
      </c>
    </row>
    <row r="12485" spans="1:5">
      <c r="A12485" s="3" t="s">
        <v>1326</v>
      </c>
    </row>
    <row r="12486" spans="1:5">
      <c r="A12486" s="4" t="s">
        <v>1327</v>
      </c>
      <c r="B12486" s="5" t="n">
        <v>490</v>
      </c>
    </row>
    <row r="12487" spans="1:5">
      <c r="A12487" s="4" t="s">
        <v>1328</v>
      </c>
      <c r="B12487" s="5" t="n">
        <v>410</v>
      </c>
    </row>
    <row r="12488" spans="1:5">
      <c r="A12488" s="4" t="s">
        <v>1329</v>
      </c>
      <c r="B12488" s="5" t="n">
        <v>0</v>
      </c>
    </row>
    <row r="12489" spans="1:5">
      <c r="A12489" s="3" t="s">
        <v>1330</v>
      </c>
    </row>
    <row r="12490" spans="1:5">
      <c r="A12490" s="4" t="s">
        <v>1327</v>
      </c>
      <c r="B12490" s="5" t="n">
        <v>490</v>
      </c>
    </row>
    <row r="12491" spans="1:5">
      <c r="A12491" s="4" t="s">
        <v>1328</v>
      </c>
      <c r="B12491" s="5" t="n">
        <v>410</v>
      </c>
    </row>
    <row r="12492" spans="1:5">
      <c r="A12492" s="4" t="s">
        <v>133</v>
      </c>
      <c r="B12492" s="5" t="n">
        <v>900</v>
      </c>
    </row>
    <row r="12493" spans="1:5">
      <c r="A12493" s="4" t="s">
        <v>1331</v>
      </c>
      <c r="B12493" s="5" t="n">
        <v>195</v>
      </c>
    </row>
    <row r="12494" spans="1:5">
      <c r="A12494" s="4" t="s">
        <v>1332</v>
      </c>
      <c r="B12494" s="7" t="n">
        <v>705</v>
      </c>
    </row>
    <row r="12495" spans="1:5">
      <c r="A12495" s="4" t="s">
        <v>1335</v>
      </c>
      <c r="B12495" s="4" t="s">
        <v>491</v>
      </c>
    </row>
    <row r="12496" spans="1:5">
      <c r="A12496" s="4" t="s">
        <v>2261</v>
      </c>
    </row>
    <row r="12497" spans="1:5">
      <c r="A12497" s="3" t="s">
        <v>1324</v>
      </c>
    </row>
    <row r="12498" spans="1:5">
      <c r="A12498" s="4" t="s">
        <v>1325</v>
      </c>
      <c r="B12498" s="7" t="n">
        <v>15040</v>
      </c>
    </row>
    <row r="12499" spans="1:5">
      <c r="A12499" s="3" t="s">
        <v>1326</v>
      </c>
    </row>
    <row r="12500" spans="1:5">
      <c r="A12500" s="4" t="s">
        <v>1327</v>
      </c>
      <c r="B12500" s="5" t="n">
        <v>3621</v>
      </c>
    </row>
    <row r="12501" spans="1:5">
      <c r="A12501" s="4" t="s">
        <v>1328</v>
      </c>
      <c r="B12501" s="5" t="n">
        <v>33141</v>
      </c>
    </row>
    <row r="12502" spans="1:5">
      <c r="A12502" s="4" t="s">
        <v>1329</v>
      </c>
      <c r="B12502" s="5" t="n">
        <v>22975</v>
      </c>
    </row>
    <row r="12503" spans="1:5">
      <c r="A12503" s="3" t="s">
        <v>1330</v>
      </c>
    </row>
    <row r="12504" spans="1:5">
      <c r="A12504" s="4" t="s">
        <v>1327</v>
      </c>
      <c r="B12504" s="5" t="n">
        <v>3621</v>
      </c>
    </row>
    <row r="12505" spans="1:5">
      <c r="A12505" s="4" t="s">
        <v>1328</v>
      </c>
      <c r="B12505" s="5" t="n">
        <v>56116</v>
      </c>
    </row>
    <row r="12506" spans="1:5">
      <c r="A12506" s="4" t="s">
        <v>133</v>
      </c>
      <c r="B12506" s="5" t="n">
        <v>59737</v>
      </c>
    </row>
    <row r="12507" spans="1:5">
      <c r="A12507" s="4" t="s">
        <v>1331</v>
      </c>
      <c r="B12507" s="5" t="n">
        <v>16010</v>
      </c>
    </row>
    <row r="12508" spans="1:5">
      <c r="A12508" s="4" t="s">
        <v>1332</v>
      </c>
      <c r="B12508" s="7" t="n">
        <v>43727</v>
      </c>
    </row>
    <row r="12509" spans="1:5">
      <c r="A12509" s="4" t="s">
        <v>1335</v>
      </c>
      <c r="B12509" s="4" t="s">
        <v>491</v>
      </c>
    </row>
    <row r="12510" spans="1:5">
      <c r="A12510" s="4" t="s">
        <v>2262</v>
      </c>
    </row>
    <row r="12511" spans="1:5">
      <c r="A12511" s="3" t="s">
        <v>1324</v>
      </c>
    </row>
    <row r="12512" spans="1:5">
      <c r="A12512" s="4" t="s">
        <v>1325</v>
      </c>
      <c r="B12512" s="7" t="n">
        <v>0</v>
      </c>
    </row>
    <row r="12513" spans="1:5">
      <c r="A12513" s="3" t="s">
        <v>1326</v>
      </c>
    </row>
    <row r="12514" spans="1:5">
      <c r="A12514" s="4" t="s">
        <v>1327</v>
      </c>
      <c r="B12514" s="5" t="n">
        <v>1057</v>
      </c>
    </row>
    <row r="12515" spans="1:5">
      <c r="A12515" s="4" t="s">
        <v>1328</v>
      </c>
      <c r="B12515" s="5" t="n">
        <v>8296</v>
      </c>
    </row>
    <row r="12516" spans="1:5">
      <c r="A12516" s="4" t="s">
        <v>1329</v>
      </c>
      <c r="B12516" s="5" t="n">
        <v>0</v>
      </c>
    </row>
    <row r="12517" spans="1:5">
      <c r="A12517" s="3" t="s">
        <v>1330</v>
      </c>
    </row>
    <row r="12518" spans="1:5">
      <c r="A12518" s="4" t="s">
        <v>1327</v>
      </c>
      <c r="B12518" s="5" t="n">
        <v>1057</v>
      </c>
    </row>
    <row r="12519" spans="1:5">
      <c r="A12519" s="4" t="s">
        <v>1328</v>
      </c>
      <c r="B12519" s="5" t="n">
        <v>8296</v>
      </c>
    </row>
    <row r="12520" spans="1:5">
      <c r="A12520" s="4" t="s">
        <v>133</v>
      </c>
      <c r="B12520" s="5" t="n">
        <v>9353</v>
      </c>
    </row>
    <row r="12521" spans="1:5">
      <c r="A12521" s="4" t="s">
        <v>1331</v>
      </c>
      <c r="B12521" s="5" t="n">
        <v>3567</v>
      </c>
    </row>
    <row r="12522" spans="1:5">
      <c r="A12522" s="4" t="s">
        <v>1332</v>
      </c>
      <c r="B12522" s="7" t="n">
        <v>5786</v>
      </c>
    </row>
    <row r="12523" spans="1:5">
      <c r="A12523" s="4" t="s">
        <v>1335</v>
      </c>
      <c r="B12523" s="4" t="s">
        <v>491</v>
      </c>
    </row>
    <row r="12524" spans="1:5">
      <c r="A12524" s="4" t="s">
        <v>2263</v>
      </c>
    </row>
    <row r="12525" spans="1:5">
      <c r="A12525" s="3" t="s">
        <v>1324</v>
      </c>
    </row>
    <row r="12526" spans="1:5">
      <c r="A12526" s="4" t="s">
        <v>1325</v>
      </c>
      <c r="B12526" s="7" t="n">
        <v>0</v>
      </c>
    </row>
    <row r="12527" spans="1:5">
      <c r="A12527" s="3" t="s">
        <v>1326</v>
      </c>
    </row>
    <row r="12528" spans="1:5">
      <c r="A12528" s="4" t="s">
        <v>1327</v>
      </c>
      <c r="B12528" s="5" t="n">
        <v>679</v>
      </c>
    </row>
    <row r="12529" spans="1:5">
      <c r="A12529" s="4" t="s">
        <v>1328</v>
      </c>
      <c r="B12529" s="5" t="n">
        <v>8675</v>
      </c>
    </row>
    <row r="12530" spans="1:5">
      <c r="A12530" s="4" t="s">
        <v>1329</v>
      </c>
      <c r="B12530" s="5" t="n">
        <v>0</v>
      </c>
    </row>
    <row r="12531" spans="1:5">
      <c r="A12531" s="3" t="s">
        <v>1330</v>
      </c>
    </row>
    <row r="12532" spans="1:5">
      <c r="A12532" s="4" t="s">
        <v>1327</v>
      </c>
      <c r="B12532" s="5" t="n">
        <v>679</v>
      </c>
    </row>
    <row r="12533" spans="1:5">
      <c r="A12533" s="4" t="s">
        <v>1328</v>
      </c>
      <c r="B12533" s="5" t="n">
        <v>8675</v>
      </c>
    </row>
    <row r="12534" spans="1:5">
      <c r="A12534" s="4" t="s">
        <v>133</v>
      </c>
      <c r="B12534" s="5" t="n">
        <v>9354</v>
      </c>
    </row>
    <row r="12535" spans="1:5">
      <c r="A12535" s="4" t="s">
        <v>1331</v>
      </c>
      <c r="B12535" s="5" t="n">
        <v>3730</v>
      </c>
    </row>
    <row r="12536" spans="1:5">
      <c r="A12536" s="4" t="s">
        <v>1332</v>
      </c>
      <c r="B12536" s="7" t="n">
        <v>5624</v>
      </c>
    </row>
    <row r="12537" spans="1:5">
      <c r="A12537" s="4" t="s">
        <v>1335</v>
      </c>
      <c r="B12537" s="4" t="s">
        <v>491</v>
      </c>
    </row>
    <row r="12538" spans="1:5">
      <c r="A12538" s="4" t="s">
        <v>2264</v>
      </c>
    </row>
    <row r="12539" spans="1:5">
      <c r="A12539" s="3" t="s">
        <v>1324</v>
      </c>
    </row>
    <row r="12540" spans="1:5">
      <c r="A12540" s="4" t="s">
        <v>1325</v>
      </c>
      <c r="B12540" s="7" t="n">
        <v>0</v>
      </c>
    </row>
    <row r="12541" spans="1:5">
      <c r="A12541" s="3" t="s">
        <v>1326</v>
      </c>
    </row>
    <row r="12542" spans="1:5">
      <c r="A12542" s="4" t="s">
        <v>1327</v>
      </c>
      <c r="B12542" s="5" t="n">
        <v>470</v>
      </c>
    </row>
    <row r="12543" spans="1:5">
      <c r="A12543" s="4" t="s">
        <v>1328</v>
      </c>
      <c r="B12543" s="5" t="n">
        <v>4833</v>
      </c>
    </row>
    <row r="12544" spans="1:5">
      <c r="A12544" s="4" t="s">
        <v>1329</v>
      </c>
      <c r="B12544" s="5" t="n">
        <v>0</v>
      </c>
    </row>
    <row r="12545" spans="1:5">
      <c r="A12545" s="3" t="s">
        <v>1330</v>
      </c>
    </row>
    <row r="12546" spans="1:5">
      <c r="A12546" s="4" t="s">
        <v>1327</v>
      </c>
      <c r="B12546" s="5" t="n">
        <v>470</v>
      </c>
    </row>
    <row r="12547" spans="1:5">
      <c r="A12547" s="4" t="s">
        <v>1328</v>
      </c>
      <c r="B12547" s="5" t="n">
        <v>4833</v>
      </c>
    </row>
    <row r="12548" spans="1:5">
      <c r="A12548" s="4" t="s">
        <v>133</v>
      </c>
      <c r="B12548" s="5" t="n">
        <v>5303</v>
      </c>
    </row>
    <row r="12549" spans="1:5">
      <c r="A12549" s="4" t="s">
        <v>1331</v>
      </c>
      <c r="B12549" s="5" t="n">
        <v>971</v>
      </c>
    </row>
    <row r="12550" spans="1:5">
      <c r="A12550" s="4" t="s">
        <v>1332</v>
      </c>
      <c r="B12550" s="7" t="n">
        <v>4332</v>
      </c>
    </row>
    <row r="12551" spans="1:5">
      <c r="A12551" s="4" t="s">
        <v>1335</v>
      </c>
      <c r="B12551" s="4" t="s">
        <v>491</v>
      </c>
    </row>
    <row r="12552" spans="1:5">
      <c r="A12552" s="4" t="s">
        <v>2265</v>
      </c>
    </row>
    <row r="12553" spans="1:5">
      <c r="A12553" s="3" t="s">
        <v>1324</v>
      </c>
    </row>
    <row r="12554" spans="1:5">
      <c r="A12554" s="4" t="s">
        <v>1325</v>
      </c>
      <c r="B12554" s="7" t="n">
        <v>0</v>
      </c>
    </row>
    <row r="12555" spans="1:5">
      <c r="A12555" s="3" t="s">
        <v>1326</v>
      </c>
    </row>
    <row r="12556" spans="1:5">
      <c r="A12556" s="4" t="s">
        <v>1327</v>
      </c>
      <c r="B12556" s="5" t="n">
        <v>800</v>
      </c>
    </row>
    <row r="12557" spans="1:5">
      <c r="A12557" s="4" t="s">
        <v>1328</v>
      </c>
      <c r="B12557" s="5" t="n">
        <v>1390</v>
      </c>
    </row>
    <row r="12558" spans="1:5">
      <c r="A12558" s="4" t="s">
        <v>1329</v>
      </c>
      <c r="B12558" s="5" t="n">
        <v>0</v>
      </c>
    </row>
    <row r="12559" spans="1:5">
      <c r="A12559" s="3" t="s">
        <v>1330</v>
      </c>
    </row>
    <row r="12560" spans="1:5">
      <c r="A12560" s="4" t="s">
        <v>1327</v>
      </c>
      <c r="B12560" s="5" t="n">
        <v>800</v>
      </c>
    </row>
    <row r="12561" spans="1:5">
      <c r="A12561" s="4" t="s">
        <v>1328</v>
      </c>
      <c r="B12561" s="5" t="n">
        <v>1390</v>
      </c>
    </row>
    <row r="12562" spans="1:5">
      <c r="A12562" s="4" t="s">
        <v>133</v>
      </c>
      <c r="B12562" s="5" t="n">
        <v>2190</v>
      </c>
    </row>
    <row r="12563" spans="1:5">
      <c r="A12563" s="4" t="s">
        <v>1331</v>
      </c>
      <c r="B12563" s="5" t="n">
        <v>565</v>
      </c>
    </row>
    <row r="12564" spans="1:5">
      <c r="A12564" s="4" t="s">
        <v>1332</v>
      </c>
      <c r="B12564" s="7" t="n">
        <v>1625</v>
      </c>
    </row>
    <row r="12565" spans="1:5">
      <c r="A12565" s="4" t="s">
        <v>1335</v>
      </c>
      <c r="B12565" s="4" t="s">
        <v>491</v>
      </c>
    </row>
    <row r="12566" spans="1:5">
      <c r="A12566" s="4" t="s">
        <v>2266</v>
      </c>
    </row>
    <row r="12567" spans="1:5">
      <c r="A12567" s="3" t="s">
        <v>1324</v>
      </c>
    </row>
    <row r="12568" spans="1:5">
      <c r="A12568" s="4" t="s">
        <v>1325</v>
      </c>
      <c r="B12568" s="7" t="n">
        <v>0</v>
      </c>
    </row>
    <row r="12569" spans="1:5">
      <c r="A12569" s="3" t="s">
        <v>1326</v>
      </c>
    </row>
    <row r="12570" spans="1:5">
      <c r="A12570" s="4" t="s">
        <v>1327</v>
      </c>
      <c r="B12570" s="5" t="n">
        <v>3100</v>
      </c>
    </row>
    <row r="12571" spans="1:5">
      <c r="A12571" s="4" t="s">
        <v>1328</v>
      </c>
      <c r="B12571" s="5" t="n">
        <v>35074</v>
      </c>
    </row>
    <row r="12572" spans="1:5">
      <c r="A12572" s="4" t="s">
        <v>1329</v>
      </c>
      <c r="B12572" s="5" t="n">
        <v>51</v>
      </c>
    </row>
    <row r="12573" spans="1:5">
      <c r="A12573" s="3" t="s">
        <v>1330</v>
      </c>
    </row>
    <row r="12574" spans="1:5">
      <c r="A12574" s="4" t="s">
        <v>1327</v>
      </c>
      <c r="B12574" s="5" t="n">
        <v>3104</v>
      </c>
    </row>
    <row r="12575" spans="1:5">
      <c r="A12575" s="4" t="s">
        <v>1328</v>
      </c>
      <c r="B12575" s="5" t="n">
        <v>35121</v>
      </c>
    </row>
    <row r="12576" spans="1:5">
      <c r="A12576" s="4" t="s">
        <v>133</v>
      </c>
      <c r="B12576" s="5" t="n">
        <v>38225</v>
      </c>
    </row>
    <row r="12577" spans="1:5">
      <c r="A12577" s="4" t="s">
        <v>1331</v>
      </c>
      <c r="B12577" s="5" t="n">
        <v>3873</v>
      </c>
    </row>
    <row r="12578" spans="1:5">
      <c r="A12578" s="4" t="s">
        <v>1332</v>
      </c>
      <c r="B12578" s="7" t="n">
        <v>34352</v>
      </c>
    </row>
    <row r="12579" spans="1:5">
      <c r="A12579" s="4" t="s">
        <v>1335</v>
      </c>
      <c r="B12579" s="4" t="s">
        <v>491</v>
      </c>
    </row>
    <row r="12580" spans="1:5">
      <c r="A12580" s="4" t="s">
        <v>2267</v>
      </c>
    </row>
    <row r="12581" spans="1:5">
      <c r="A12581" s="3" t="s">
        <v>1324</v>
      </c>
    </row>
    <row r="12582" spans="1:5">
      <c r="A12582" s="4" t="s">
        <v>1325</v>
      </c>
      <c r="B12582" s="7" t="n">
        <v>0</v>
      </c>
    </row>
    <row r="12583" spans="1:5">
      <c r="A12583" s="3" t="s">
        <v>1326</v>
      </c>
    </row>
    <row r="12584" spans="1:5">
      <c r="A12584" s="4" t="s">
        <v>1327</v>
      </c>
      <c r="B12584" s="5" t="n">
        <v>724</v>
      </c>
    </row>
    <row r="12585" spans="1:5">
      <c r="A12585" s="4" t="s">
        <v>1328</v>
      </c>
      <c r="B12585" s="5" t="n">
        <v>6466</v>
      </c>
    </row>
    <row r="12586" spans="1:5">
      <c r="A12586" s="4" t="s">
        <v>1329</v>
      </c>
      <c r="B12586" s="5" t="n">
        <v>0</v>
      </c>
    </row>
    <row r="12587" spans="1:5">
      <c r="A12587" s="3" t="s">
        <v>1330</v>
      </c>
    </row>
    <row r="12588" spans="1:5">
      <c r="A12588" s="4" t="s">
        <v>1327</v>
      </c>
      <c r="B12588" s="5" t="n">
        <v>724</v>
      </c>
    </row>
    <row r="12589" spans="1:5">
      <c r="A12589" s="4" t="s">
        <v>1328</v>
      </c>
      <c r="B12589" s="5" t="n">
        <v>6466</v>
      </c>
    </row>
    <row r="12590" spans="1:5">
      <c r="A12590" s="4" t="s">
        <v>133</v>
      </c>
      <c r="B12590" s="5" t="n">
        <v>7190</v>
      </c>
    </row>
    <row r="12591" spans="1:5">
      <c r="A12591" s="4" t="s">
        <v>1331</v>
      </c>
      <c r="B12591" s="5" t="n">
        <v>2780</v>
      </c>
    </row>
    <row r="12592" spans="1:5">
      <c r="A12592" s="4" t="s">
        <v>1332</v>
      </c>
      <c r="B12592" s="7" t="n">
        <v>4410</v>
      </c>
    </row>
    <row r="12593" spans="1:5">
      <c r="A12593" s="4" t="s">
        <v>1335</v>
      </c>
      <c r="B12593" s="4" t="s">
        <v>491</v>
      </c>
    </row>
    <row r="12594" spans="1:5">
      <c r="A12594" s="4" t="s">
        <v>2268</v>
      </c>
    </row>
    <row r="12595" spans="1:5">
      <c r="A12595" s="3" t="s">
        <v>1324</v>
      </c>
    </row>
    <row r="12596" spans="1:5">
      <c r="A12596" s="4" t="s">
        <v>1325</v>
      </c>
      <c r="B12596" s="7" t="n">
        <v>0</v>
      </c>
    </row>
    <row r="12597" spans="1:5">
      <c r="A12597" s="3" t="s">
        <v>1326</v>
      </c>
    </row>
    <row r="12598" spans="1:5">
      <c r="A12598" s="4" t="s">
        <v>1327</v>
      </c>
      <c r="B12598" s="5" t="n">
        <v>330</v>
      </c>
    </row>
    <row r="12599" spans="1:5">
      <c r="A12599" s="4" t="s">
        <v>1328</v>
      </c>
      <c r="B12599" s="5" t="n">
        <v>10981</v>
      </c>
    </row>
    <row r="12600" spans="1:5">
      <c r="A12600" s="4" t="s">
        <v>1329</v>
      </c>
      <c r="B12600" s="5" t="n">
        <v>0</v>
      </c>
    </row>
    <row r="12601" spans="1:5">
      <c r="A12601" s="3" t="s">
        <v>1330</v>
      </c>
    </row>
    <row r="12602" spans="1:5">
      <c r="A12602" s="4" t="s">
        <v>1327</v>
      </c>
      <c r="B12602" s="5" t="n">
        <v>330</v>
      </c>
    </row>
    <row r="12603" spans="1:5">
      <c r="A12603" s="4" t="s">
        <v>1328</v>
      </c>
      <c r="B12603" s="5" t="n">
        <v>10981</v>
      </c>
    </row>
    <row r="12604" spans="1:5">
      <c r="A12604" s="4" t="s">
        <v>133</v>
      </c>
      <c r="B12604" s="5" t="n">
        <v>11311</v>
      </c>
    </row>
    <row r="12605" spans="1:5">
      <c r="A12605" s="4" t="s">
        <v>1331</v>
      </c>
      <c r="B12605" s="5" t="n">
        <v>2187</v>
      </c>
    </row>
    <row r="12606" spans="1:5">
      <c r="A12606" s="4" t="s">
        <v>1332</v>
      </c>
      <c r="B12606" s="7" t="n">
        <v>9124</v>
      </c>
    </row>
    <row r="12607" spans="1:5">
      <c r="A12607" s="4" t="s">
        <v>1335</v>
      </c>
      <c r="B12607" s="4" t="s">
        <v>491</v>
      </c>
    </row>
    <row r="12608" spans="1:5">
      <c r="A12608" s="4" t="s">
        <v>2269</v>
      </c>
    </row>
    <row r="12609" spans="1:5">
      <c r="A12609" s="3" t="s">
        <v>1324</v>
      </c>
    </row>
    <row r="12610" spans="1:5">
      <c r="A12610" s="4" t="s">
        <v>1325</v>
      </c>
      <c r="B12610" s="7" t="n">
        <v>0</v>
      </c>
    </row>
    <row r="12611" spans="1:5">
      <c r="A12611" s="3" t="s">
        <v>1326</v>
      </c>
    </row>
    <row r="12612" spans="1:5">
      <c r="A12612" s="4" t="s">
        <v>1327</v>
      </c>
      <c r="B12612" s="5" t="n">
        <v>368</v>
      </c>
    </row>
    <row r="12613" spans="1:5">
      <c r="A12613" s="4" t="s">
        <v>1328</v>
      </c>
      <c r="B12613" s="5" t="n">
        <v>3497</v>
      </c>
    </row>
    <row r="12614" spans="1:5">
      <c r="A12614" s="4" t="s">
        <v>1329</v>
      </c>
      <c r="B12614" s="5" t="n">
        <v>0</v>
      </c>
    </row>
    <row r="12615" spans="1:5">
      <c r="A12615" s="3" t="s">
        <v>1330</v>
      </c>
    </row>
    <row r="12616" spans="1:5">
      <c r="A12616" s="4" t="s">
        <v>1327</v>
      </c>
      <c r="B12616" s="5" t="n">
        <v>368</v>
      </c>
    </row>
    <row r="12617" spans="1:5">
      <c r="A12617" s="4" t="s">
        <v>1328</v>
      </c>
      <c r="B12617" s="5" t="n">
        <v>3497</v>
      </c>
    </row>
    <row r="12618" spans="1:5">
      <c r="A12618" s="4" t="s">
        <v>133</v>
      </c>
      <c r="B12618" s="5" t="n">
        <v>3865</v>
      </c>
    </row>
    <row r="12619" spans="1:5">
      <c r="A12619" s="4" t="s">
        <v>1331</v>
      </c>
      <c r="B12619" s="5" t="n">
        <v>1504</v>
      </c>
    </row>
    <row r="12620" spans="1:5">
      <c r="A12620" s="4" t="s">
        <v>1332</v>
      </c>
      <c r="B12620" s="7" t="n">
        <v>2361</v>
      </c>
    </row>
    <row r="12621" spans="1:5">
      <c r="A12621" s="4" t="s">
        <v>1335</v>
      </c>
      <c r="B12621" s="4" t="s">
        <v>491</v>
      </c>
    </row>
    <row r="12622" spans="1:5">
      <c r="A12622" s="4" t="s">
        <v>2270</v>
      </c>
    </row>
    <row r="12623" spans="1:5">
      <c r="A12623" s="3" t="s">
        <v>1324</v>
      </c>
    </row>
    <row r="12624" spans="1:5">
      <c r="A12624" s="4" t="s">
        <v>1325</v>
      </c>
      <c r="B12624" s="7" t="n">
        <v>0</v>
      </c>
    </row>
    <row r="12625" spans="1:5">
      <c r="A12625" s="3" t="s">
        <v>1326</v>
      </c>
    </row>
    <row r="12626" spans="1:5">
      <c r="A12626" s="4" t="s">
        <v>1327</v>
      </c>
      <c r="B12626" s="5" t="n">
        <v>3158</v>
      </c>
    </row>
    <row r="12627" spans="1:5">
      <c r="A12627" s="4" t="s">
        <v>1328</v>
      </c>
      <c r="B12627" s="5" t="n">
        <v>29909</v>
      </c>
    </row>
    <row r="12628" spans="1:5">
      <c r="A12628" s="4" t="s">
        <v>1329</v>
      </c>
      <c r="B12628" s="5" t="n">
        <v>0</v>
      </c>
    </row>
    <row r="12629" spans="1:5">
      <c r="A12629" s="3" t="s">
        <v>1330</v>
      </c>
    </row>
    <row r="12630" spans="1:5">
      <c r="A12630" s="4" t="s">
        <v>1327</v>
      </c>
      <c r="B12630" s="5" t="n">
        <v>3158</v>
      </c>
    </row>
    <row r="12631" spans="1:5">
      <c r="A12631" s="4" t="s">
        <v>1328</v>
      </c>
      <c r="B12631" s="5" t="n">
        <v>29909</v>
      </c>
    </row>
    <row r="12632" spans="1:5">
      <c r="A12632" s="4" t="s">
        <v>133</v>
      </c>
      <c r="B12632" s="5" t="n">
        <v>33067</v>
      </c>
    </row>
    <row r="12633" spans="1:5">
      <c r="A12633" s="4" t="s">
        <v>1331</v>
      </c>
      <c r="B12633" s="5" t="n">
        <v>12861</v>
      </c>
    </row>
    <row r="12634" spans="1:5">
      <c r="A12634" s="4" t="s">
        <v>1332</v>
      </c>
      <c r="B12634" s="7" t="n">
        <v>20206</v>
      </c>
    </row>
    <row r="12635" spans="1:5">
      <c r="A12635" s="4" t="s">
        <v>1335</v>
      </c>
      <c r="B12635" s="4" t="s">
        <v>491</v>
      </c>
    </row>
    <row r="12636" spans="1:5">
      <c r="A12636" s="4" t="s">
        <v>2271</v>
      </c>
    </row>
    <row r="12637" spans="1:5">
      <c r="A12637" s="3" t="s">
        <v>1324</v>
      </c>
    </row>
    <row r="12638" spans="1:5">
      <c r="A12638" s="4" t="s">
        <v>1325</v>
      </c>
      <c r="B12638" s="7" t="n">
        <v>0</v>
      </c>
    </row>
    <row r="12639" spans="1:5">
      <c r="A12639" s="3" t="s">
        <v>1326</v>
      </c>
    </row>
    <row r="12640" spans="1:5">
      <c r="A12640" s="4" t="s">
        <v>1327</v>
      </c>
      <c r="B12640" s="5" t="n">
        <v>881</v>
      </c>
    </row>
    <row r="12641" spans="1:5">
      <c r="A12641" s="4" t="s">
        <v>1328</v>
      </c>
      <c r="B12641" s="5" t="n">
        <v>4741</v>
      </c>
    </row>
    <row r="12642" spans="1:5">
      <c r="A12642" s="4" t="s">
        <v>1329</v>
      </c>
      <c r="B12642" s="5" t="n">
        <v>0</v>
      </c>
    </row>
    <row r="12643" spans="1:5">
      <c r="A12643" s="3" t="s">
        <v>1330</v>
      </c>
    </row>
    <row r="12644" spans="1:5">
      <c r="A12644" s="4" t="s">
        <v>1327</v>
      </c>
      <c r="B12644" s="5" t="n">
        <v>881</v>
      </c>
    </row>
    <row r="12645" spans="1:5">
      <c r="A12645" s="4" t="s">
        <v>1328</v>
      </c>
      <c r="B12645" s="5" t="n">
        <v>4741</v>
      </c>
    </row>
    <row r="12646" spans="1:5">
      <c r="A12646" s="4" t="s">
        <v>133</v>
      </c>
      <c r="B12646" s="5" t="n">
        <v>5622</v>
      </c>
    </row>
    <row r="12647" spans="1:5">
      <c r="A12647" s="4" t="s">
        <v>1331</v>
      </c>
      <c r="B12647" s="5" t="n">
        <v>2039</v>
      </c>
    </row>
    <row r="12648" spans="1:5">
      <c r="A12648" s="4" t="s">
        <v>1332</v>
      </c>
      <c r="B12648" s="7" t="n">
        <v>3583</v>
      </c>
    </row>
    <row r="12649" spans="1:5">
      <c r="A12649" s="4" t="s">
        <v>1335</v>
      </c>
      <c r="B12649" s="4" t="s">
        <v>491</v>
      </c>
    </row>
    <row r="12650" spans="1:5">
      <c r="A12650" s="4" t="s">
        <v>2272</v>
      </c>
    </row>
    <row r="12651" spans="1:5">
      <c r="A12651" s="3" t="s">
        <v>1324</v>
      </c>
    </row>
    <row r="12652" spans="1:5">
      <c r="A12652" s="4" t="s">
        <v>1325</v>
      </c>
      <c r="B12652" s="7" t="n">
        <v>0</v>
      </c>
    </row>
    <row r="12653" spans="1:5">
      <c r="A12653" s="3" t="s">
        <v>1326</v>
      </c>
    </row>
    <row r="12654" spans="1:5">
      <c r="A12654" s="4" t="s">
        <v>1327</v>
      </c>
      <c r="B12654" s="5" t="n">
        <v>0</v>
      </c>
    </row>
    <row r="12655" spans="1:5">
      <c r="A12655" s="4" t="s">
        <v>1328</v>
      </c>
      <c r="B12655" s="5" t="n">
        <v>28178</v>
      </c>
    </row>
    <row r="12656" spans="1:5">
      <c r="A12656" s="4" t="s">
        <v>1329</v>
      </c>
      <c r="B12656" s="5" t="n">
        <v>0</v>
      </c>
    </row>
    <row r="12657" spans="1:5">
      <c r="A12657" s="3" t="s">
        <v>1330</v>
      </c>
    </row>
    <row r="12658" spans="1:5">
      <c r="A12658" s="4" t="s">
        <v>1327</v>
      </c>
      <c r="B12658" s="5" t="n">
        <v>0</v>
      </c>
    </row>
    <row r="12659" spans="1:5">
      <c r="A12659" s="4" t="s">
        <v>1328</v>
      </c>
      <c r="B12659" s="5" t="n">
        <v>28178</v>
      </c>
    </row>
    <row r="12660" spans="1:5">
      <c r="A12660" s="4" t="s">
        <v>133</v>
      </c>
      <c r="B12660" s="5" t="n">
        <v>28178</v>
      </c>
    </row>
    <row r="12661" spans="1:5">
      <c r="A12661" s="4" t="s">
        <v>1331</v>
      </c>
      <c r="B12661" s="5" t="n">
        <v>11878</v>
      </c>
    </row>
    <row r="12662" spans="1:5">
      <c r="A12662" s="4" t="s">
        <v>1332</v>
      </c>
      <c r="B12662" s="7" t="n">
        <v>16300</v>
      </c>
    </row>
    <row r="12663" spans="1:5">
      <c r="A12663" s="4" t="s">
        <v>1335</v>
      </c>
      <c r="B12663" s="4" t="s">
        <v>491</v>
      </c>
    </row>
    <row r="12664" spans="1:5">
      <c r="A12664" s="4" t="s">
        <v>2273</v>
      </c>
    </row>
    <row r="12665" spans="1:5">
      <c r="A12665" s="3" t="s">
        <v>1324</v>
      </c>
    </row>
    <row r="12666" spans="1:5">
      <c r="A12666" s="4" t="s">
        <v>1325</v>
      </c>
      <c r="B12666" s="7" t="n">
        <v>12716</v>
      </c>
    </row>
    <row r="12667" spans="1:5">
      <c r="A12667" s="3" t="s">
        <v>1326</v>
      </c>
    </row>
    <row r="12668" spans="1:5">
      <c r="A12668" s="4" t="s">
        <v>1327</v>
      </c>
      <c r="B12668" s="5" t="n">
        <v>1487</v>
      </c>
    </row>
    <row r="12669" spans="1:5">
      <c r="A12669" s="4" t="s">
        <v>1328</v>
      </c>
      <c r="B12669" s="5" t="n">
        <v>15170</v>
      </c>
    </row>
    <row r="12670" spans="1:5">
      <c r="A12670" s="4" t="s">
        <v>1329</v>
      </c>
      <c r="B12670" s="5" t="n">
        <v>0</v>
      </c>
    </row>
    <row r="12671" spans="1:5">
      <c r="A12671" s="3" t="s">
        <v>1330</v>
      </c>
    </row>
    <row r="12672" spans="1:5">
      <c r="A12672" s="4" t="s">
        <v>1327</v>
      </c>
      <c r="B12672" s="5" t="n">
        <v>1487</v>
      </c>
    </row>
    <row r="12673" spans="1:5">
      <c r="A12673" s="4" t="s">
        <v>1328</v>
      </c>
      <c r="B12673" s="5" t="n">
        <v>15170</v>
      </c>
    </row>
    <row r="12674" spans="1:5">
      <c r="A12674" s="4" t="s">
        <v>133</v>
      </c>
      <c r="B12674" s="5" t="n">
        <v>16657</v>
      </c>
    </row>
    <row r="12675" spans="1:5">
      <c r="A12675" s="4" t="s">
        <v>1331</v>
      </c>
      <c r="B12675" s="5" t="n">
        <v>6523</v>
      </c>
    </row>
    <row r="12676" spans="1:5">
      <c r="A12676" s="4" t="s">
        <v>1332</v>
      </c>
      <c r="B12676" s="7" t="n">
        <v>10134</v>
      </c>
    </row>
    <row r="12677" spans="1:5">
      <c r="A12677" s="4" t="s">
        <v>1335</v>
      </c>
      <c r="B12677" s="4" t="s">
        <v>491</v>
      </c>
    </row>
    <row r="12678" spans="1:5">
      <c r="A12678" s="4" t="s">
        <v>2274</v>
      </c>
    </row>
    <row r="12679" spans="1:5">
      <c r="A12679" s="3" t="s">
        <v>1324</v>
      </c>
    </row>
    <row r="12680" spans="1:5">
      <c r="A12680" s="4" t="s">
        <v>1325</v>
      </c>
      <c r="B12680" s="7" t="n">
        <v>0</v>
      </c>
    </row>
    <row r="12681" spans="1:5">
      <c r="A12681" s="3" t="s">
        <v>1326</v>
      </c>
    </row>
    <row r="12682" spans="1:5">
      <c r="A12682" s="4" t="s">
        <v>1327</v>
      </c>
      <c r="B12682" s="5" t="n">
        <v>947</v>
      </c>
    </row>
    <row r="12683" spans="1:5">
      <c r="A12683" s="4" t="s">
        <v>1328</v>
      </c>
      <c r="B12683" s="5" t="n">
        <v>7528</v>
      </c>
    </row>
    <row r="12684" spans="1:5">
      <c r="A12684" s="4" t="s">
        <v>1329</v>
      </c>
      <c r="B12684" s="5" t="n">
        <v>0</v>
      </c>
    </row>
    <row r="12685" spans="1:5">
      <c r="A12685" s="3" t="s">
        <v>1330</v>
      </c>
    </row>
    <row r="12686" spans="1:5">
      <c r="A12686" s="4" t="s">
        <v>1327</v>
      </c>
      <c r="B12686" s="5" t="n">
        <v>947</v>
      </c>
    </row>
    <row r="12687" spans="1:5">
      <c r="A12687" s="4" t="s">
        <v>1328</v>
      </c>
      <c r="B12687" s="5" t="n">
        <v>7528</v>
      </c>
    </row>
    <row r="12688" spans="1:5">
      <c r="A12688" s="4" t="s">
        <v>133</v>
      </c>
      <c r="B12688" s="5" t="n">
        <v>8475</v>
      </c>
    </row>
    <row r="12689" spans="1:5">
      <c r="A12689" s="4" t="s">
        <v>1331</v>
      </c>
      <c r="B12689" s="5" t="n">
        <v>3237</v>
      </c>
    </row>
    <row r="12690" spans="1:5">
      <c r="A12690" s="4" t="s">
        <v>1332</v>
      </c>
      <c r="B12690" s="7" t="n">
        <v>5238</v>
      </c>
    </row>
    <row r="12691" spans="1:5">
      <c r="A12691" s="4" t="s">
        <v>1335</v>
      </c>
      <c r="B12691" s="4" t="s">
        <v>491</v>
      </c>
    </row>
    <row r="12692" spans="1:5">
      <c r="A12692" s="4" t="s">
        <v>2275</v>
      </c>
    </row>
    <row r="12693" spans="1:5">
      <c r="A12693" s="3" t="s">
        <v>1324</v>
      </c>
    </row>
    <row r="12694" spans="1:5">
      <c r="A12694" s="4" t="s">
        <v>1325</v>
      </c>
      <c r="B12694" s="7" t="n">
        <v>0</v>
      </c>
    </row>
    <row r="12695" spans="1:5">
      <c r="A12695" s="3" t="s">
        <v>1326</v>
      </c>
    </row>
    <row r="12696" spans="1:5">
      <c r="A12696" s="4" t="s">
        <v>1327</v>
      </c>
      <c r="B12696" s="5" t="n">
        <v>890</v>
      </c>
    </row>
    <row r="12697" spans="1:5">
      <c r="A12697" s="4" t="s">
        <v>1328</v>
      </c>
      <c r="B12697" s="5" t="n">
        <v>28237</v>
      </c>
    </row>
    <row r="12698" spans="1:5">
      <c r="A12698" s="4" t="s">
        <v>1329</v>
      </c>
      <c r="B12698" s="5" t="n">
        <v>0</v>
      </c>
    </row>
    <row r="12699" spans="1:5">
      <c r="A12699" s="3" t="s">
        <v>1330</v>
      </c>
    </row>
    <row r="12700" spans="1:5">
      <c r="A12700" s="4" t="s">
        <v>1327</v>
      </c>
      <c r="B12700" s="5" t="n">
        <v>890</v>
      </c>
    </row>
    <row r="12701" spans="1:5">
      <c r="A12701" s="4" t="s">
        <v>1328</v>
      </c>
      <c r="B12701" s="5" t="n">
        <v>28237</v>
      </c>
    </row>
    <row r="12702" spans="1:5">
      <c r="A12702" s="4" t="s">
        <v>133</v>
      </c>
      <c r="B12702" s="5" t="n">
        <v>29127</v>
      </c>
    </row>
    <row r="12703" spans="1:5">
      <c r="A12703" s="4" t="s">
        <v>1331</v>
      </c>
      <c r="B12703" s="5" t="n">
        <v>5530</v>
      </c>
    </row>
    <row r="12704" spans="1:5">
      <c r="A12704" s="4" t="s">
        <v>1332</v>
      </c>
      <c r="B12704" s="7" t="n">
        <v>23597</v>
      </c>
    </row>
    <row r="12705" spans="1:5">
      <c r="A12705" s="4" t="s">
        <v>1335</v>
      </c>
      <c r="B12705" s="4" t="s">
        <v>491</v>
      </c>
    </row>
    <row r="12706" spans="1:5">
      <c r="A12706" s="4" t="s">
        <v>2276</v>
      </c>
    </row>
    <row r="12707" spans="1:5">
      <c r="A12707" s="3" t="s">
        <v>1324</v>
      </c>
    </row>
    <row r="12708" spans="1:5">
      <c r="A12708" s="4" t="s">
        <v>1325</v>
      </c>
      <c r="B12708" s="7" t="n">
        <v>0</v>
      </c>
    </row>
    <row r="12709" spans="1:5">
      <c r="A12709" s="3" t="s">
        <v>1326</v>
      </c>
    </row>
    <row r="12710" spans="1:5">
      <c r="A12710" s="4" t="s">
        <v>1327</v>
      </c>
      <c r="B12710" s="5" t="n">
        <v>611</v>
      </c>
    </row>
    <row r="12711" spans="1:5">
      <c r="A12711" s="4" t="s">
        <v>1328</v>
      </c>
      <c r="B12711" s="5" t="n">
        <v>4066</v>
      </c>
    </row>
    <row r="12712" spans="1:5">
      <c r="A12712" s="4" t="s">
        <v>1329</v>
      </c>
      <c r="B12712" s="5" t="n">
        <v>0</v>
      </c>
    </row>
    <row r="12713" spans="1:5">
      <c r="A12713" s="3" t="s">
        <v>1330</v>
      </c>
    </row>
    <row r="12714" spans="1:5">
      <c r="A12714" s="4" t="s">
        <v>1327</v>
      </c>
      <c r="B12714" s="5" t="n">
        <v>611</v>
      </c>
    </row>
    <row r="12715" spans="1:5">
      <c r="A12715" s="4" t="s">
        <v>1328</v>
      </c>
      <c r="B12715" s="5" t="n">
        <v>4066</v>
      </c>
    </row>
    <row r="12716" spans="1:5">
      <c r="A12716" s="4" t="s">
        <v>133</v>
      </c>
      <c r="B12716" s="5" t="n">
        <v>4677</v>
      </c>
    </row>
    <row r="12717" spans="1:5">
      <c r="A12717" s="4" t="s">
        <v>1331</v>
      </c>
      <c r="B12717" s="5" t="n">
        <v>1748</v>
      </c>
    </row>
    <row r="12718" spans="1:5">
      <c r="A12718" s="4" t="s">
        <v>1332</v>
      </c>
      <c r="B12718" s="7" t="n">
        <v>2929</v>
      </c>
    </row>
    <row r="12719" spans="1:5">
      <c r="A12719" s="4" t="s">
        <v>1335</v>
      </c>
      <c r="B12719" s="4" t="s">
        <v>491</v>
      </c>
    </row>
    <row r="12720" spans="1:5">
      <c r="A12720" s="4" t="s">
        <v>2277</v>
      </c>
    </row>
    <row r="12721" spans="1:5">
      <c r="A12721" s="3" t="s">
        <v>1324</v>
      </c>
    </row>
    <row r="12722" spans="1:5">
      <c r="A12722" s="4" t="s">
        <v>1325</v>
      </c>
      <c r="B12722" s="7" t="n">
        <v>0</v>
      </c>
    </row>
    <row r="12723" spans="1:5">
      <c r="A12723" s="3" t="s">
        <v>1326</v>
      </c>
    </row>
    <row r="12724" spans="1:5">
      <c r="A12724" s="4" t="s">
        <v>1327</v>
      </c>
      <c r="B12724" s="5" t="n">
        <v>1021</v>
      </c>
    </row>
    <row r="12725" spans="1:5">
      <c r="A12725" s="4" t="s">
        <v>1328</v>
      </c>
      <c r="B12725" s="5" t="n">
        <v>8333</v>
      </c>
    </row>
    <row r="12726" spans="1:5">
      <c r="A12726" s="4" t="s">
        <v>1329</v>
      </c>
      <c r="B12726" s="5" t="n">
        <v>0</v>
      </c>
    </row>
    <row r="12727" spans="1:5">
      <c r="A12727" s="3" t="s">
        <v>1330</v>
      </c>
    </row>
    <row r="12728" spans="1:5">
      <c r="A12728" s="4" t="s">
        <v>1327</v>
      </c>
      <c r="B12728" s="5" t="n">
        <v>1021</v>
      </c>
    </row>
    <row r="12729" spans="1:5">
      <c r="A12729" s="4" t="s">
        <v>1328</v>
      </c>
      <c r="B12729" s="5" t="n">
        <v>8333</v>
      </c>
    </row>
    <row r="12730" spans="1:5">
      <c r="A12730" s="4" t="s">
        <v>133</v>
      </c>
      <c r="B12730" s="5" t="n">
        <v>9354</v>
      </c>
    </row>
    <row r="12731" spans="1:5">
      <c r="A12731" s="4" t="s">
        <v>1331</v>
      </c>
      <c r="B12731" s="5" t="n">
        <v>3583</v>
      </c>
    </row>
    <row r="12732" spans="1:5">
      <c r="A12732" s="4" t="s">
        <v>1332</v>
      </c>
      <c r="B12732" s="7" t="n">
        <v>5771</v>
      </c>
    </row>
    <row r="12733" spans="1:5">
      <c r="A12733" s="4" t="s">
        <v>1335</v>
      </c>
      <c r="B12733" s="4" t="s">
        <v>491</v>
      </c>
    </row>
    <row r="12734" spans="1:5">
      <c r="A12734" s="4" t="s">
        <v>2278</v>
      </c>
    </row>
    <row r="12735" spans="1:5">
      <c r="A12735" s="3" t="s">
        <v>1324</v>
      </c>
    </row>
    <row r="12736" spans="1:5">
      <c r="A12736" s="4" t="s">
        <v>1325</v>
      </c>
      <c r="B12736" s="7" t="n">
        <v>15895</v>
      </c>
    </row>
    <row r="12737" spans="1:5">
      <c r="A12737" s="3" t="s">
        <v>1326</v>
      </c>
    </row>
    <row r="12738" spans="1:5">
      <c r="A12738" s="4" t="s">
        <v>1327</v>
      </c>
      <c r="B12738" s="5" t="n">
        <v>1884</v>
      </c>
    </row>
    <row r="12739" spans="1:5">
      <c r="A12739" s="4" t="s">
        <v>1328</v>
      </c>
      <c r="B12739" s="5" t="n">
        <v>16103</v>
      </c>
    </row>
    <row r="12740" spans="1:5">
      <c r="A12740" s="4" t="s">
        <v>1329</v>
      </c>
      <c r="B12740" s="5" t="n">
        <v>0</v>
      </c>
    </row>
    <row r="12741" spans="1:5">
      <c r="A12741" s="3" t="s">
        <v>1330</v>
      </c>
    </row>
    <row r="12742" spans="1:5">
      <c r="A12742" s="4" t="s">
        <v>1327</v>
      </c>
      <c r="B12742" s="5" t="n">
        <v>1884</v>
      </c>
    </row>
    <row r="12743" spans="1:5">
      <c r="A12743" s="4" t="s">
        <v>1328</v>
      </c>
      <c r="B12743" s="5" t="n">
        <v>16103</v>
      </c>
    </row>
    <row r="12744" spans="1:5">
      <c r="A12744" s="4" t="s">
        <v>133</v>
      </c>
      <c r="B12744" s="5" t="n">
        <v>17987</v>
      </c>
    </row>
    <row r="12745" spans="1:5">
      <c r="A12745" s="4" t="s">
        <v>1331</v>
      </c>
      <c r="B12745" s="5" t="n">
        <v>6924</v>
      </c>
    </row>
    <row r="12746" spans="1:5">
      <c r="A12746" s="4" t="s">
        <v>1332</v>
      </c>
      <c r="B12746" s="7" t="n">
        <v>11063</v>
      </c>
    </row>
    <row r="12747" spans="1:5">
      <c r="A12747" s="4" t="s">
        <v>1335</v>
      </c>
      <c r="B12747" s="4" t="s">
        <v>491</v>
      </c>
    </row>
    <row r="12748" spans="1:5">
      <c r="A12748" s="4" t="s">
        <v>2279</v>
      </c>
    </row>
    <row r="12749" spans="1:5">
      <c r="A12749" s="3" t="s">
        <v>1324</v>
      </c>
    </row>
    <row r="12750" spans="1:5">
      <c r="A12750" s="4" t="s">
        <v>1325</v>
      </c>
      <c r="B12750" s="7" t="n">
        <v>0</v>
      </c>
    </row>
    <row r="12751" spans="1:5">
      <c r="A12751" s="3" t="s">
        <v>1326</v>
      </c>
    </row>
    <row r="12752" spans="1:5">
      <c r="A12752" s="4" t="s">
        <v>1327</v>
      </c>
      <c r="B12752" s="5" t="n">
        <v>1132</v>
      </c>
    </row>
    <row r="12753" spans="1:5">
      <c r="A12753" s="4" t="s">
        <v>1328</v>
      </c>
      <c r="B12753" s="5" t="n">
        <v>11434</v>
      </c>
    </row>
    <row r="12754" spans="1:5">
      <c r="A12754" s="4" t="s">
        <v>1329</v>
      </c>
      <c r="B12754" s="5" t="n">
        <v>0</v>
      </c>
    </row>
    <row r="12755" spans="1:5">
      <c r="A12755" s="3" t="s">
        <v>1330</v>
      </c>
    </row>
    <row r="12756" spans="1:5">
      <c r="A12756" s="4" t="s">
        <v>1327</v>
      </c>
      <c r="B12756" s="5" t="n">
        <v>1132</v>
      </c>
    </row>
    <row r="12757" spans="1:5">
      <c r="A12757" s="4" t="s">
        <v>1328</v>
      </c>
      <c r="B12757" s="5" t="n">
        <v>11434</v>
      </c>
    </row>
    <row r="12758" spans="1:5">
      <c r="A12758" s="4" t="s">
        <v>133</v>
      </c>
      <c r="B12758" s="5" t="n">
        <v>12566</v>
      </c>
    </row>
    <row r="12759" spans="1:5">
      <c r="A12759" s="4" t="s">
        <v>1331</v>
      </c>
      <c r="B12759" s="5" t="n">
        <v>4916</v>
      </c>
    </row>
    <row r="12760" spans="1:5">
      <c r="A12760" s="4" t="s">
        <v>1332</v>
      </c>
      <c r="B12760" s="7" t="n">
        <v>7650</v>
      </c>
    </row>
    <row r="12761" spans="1:5">
      <c r="A12761" s="4" t="s">
        <v>1335</v>
      </c>
      <c r="B12761" s="4" t="s">
        <v>491</v>
      </c>
    </row>
    <row r="12762" spans="1:5">
      <c r="A12762" s="4" t="s">
        <v>2280</v>
      </c>
    </row>
    <row r="12763" spans="1:5">
      <c r="A12763" s="3" t="s">
        <v>1324</v>
      </c>
    </row>
    <row r="12764" spans="1:5">
      <c r="A12764" s="4" t="s">
        <v>1325</v>
      </c>
      <c r="B12764" s="7" t="n">
        <v>6574</v>
      </c>
    </row>
    <row r="12765" spans="1:5">
      <c r="A12765" s="3" t="s">
        <v>1326</v>
      </c>
    </row>
    <row r="12766" spans="1:5">
      <c r="A12766" s="4" t="s">
        <v>1327</v>
      </c>
      <c r="B12766" s="5" t="n">
        <v>839</v>
      </c>
    </row>
    <row r="12767" spans="1:5">
      <c r="A12767" s="4" t="s">
        <v>1328</v>
      </c>
      <c r="B12767" s="5" t="n">
        <v>3841</v>
      </c>
    </row>
    <row r="12768" spans="1:5">
      <c r="A12768" s="4" t="s">
        <v>1329</v>
      </c>
      <c r="B12768" s="5" t="n">
        <v>0</v>
      </c>
    </row>
    <row r="12769" spans="1:5">
      <c r="A12769" s="3" t="s">
        <v>1330</v>
      </c>
    </row>
    <row r="12770" spans="1:5">
      <c r="A12770" s="4" t="s">
        <v>1327</v>
      </c>
      <c r="B12770" s="5" t="n">
        <v>839</v>
      </c>
    </row>
    <row r="12771" spans="1:5">
      <c r="A12771" s="4" t="s">
        <v>1328</v>
      </c>
      <c r="B12771" s="5" t="n">
        <v>3841</v>
      </c>
    </row>
    <row r="12772" spans="1:5">
      <c r="A12772" s="4" t="s">
        <v>133</v>
      </c>
      <c r="B12772" s="5" t="n">
        <v>4680</v>
      </c>
    </row>
    <row r="12773" spans="1:5">
      <c r="A12773" s="4" t="s">
        <v>1331</v>
      </c>
      <c r="B12773" s="5" t="n">
        <v>1652</v>
      </c>
    </row>
    <row r="12774" spans="1:5">
      <c r="A12774" s="4" t="s">
        <v>1332</v>
      </c>
      <c r="B12774" s="7" t="n">
        <v>3028</v>
      </c>
    </row>
    <row r="12775" spans="1:5">
      <c r="A12775" s="4" t="s">
        <v>1335</v>
      </c>
      <c r="B12775" s="4" t="s">
        <v>491</v>
      </c>
    </row>
    <row r="12776" spans="1:5">
      <c r="A12776" s="4" t="s">
        <v>2281</v>
      </c>
    </row>
    <row r="12777" spans="1:5">
      <c r="A12777" s="3" t="s">
        <v>1324</v>
      </c>
    </row>
    <row r="12778" spans="1:5">
      <c r="A12778" s="4" t="s">
        <v>1325</v>
      </c>
      <c r="B12778" s="7" t="n">
        <v>2130</v>
      </c>
    </row>
    <row r="12779" spans="1:5">
      <c r="A12779" s="3" t="s">
        <v>1326</v>
      </c>
    </row>
    <row r="12780" spans="1:5">
      <c r="A12780" s="4" t="s">
        <v>1327</v>
      </c>
      <c r="B12780" s="5" t="n">
        <v>392</v>
      </c>
    </row>
    <row r="12781" spans="1:5">
      <c r="A12781" s="4" t="s">
        <v>1328</v>
      </c>
      <c r="B12781" s="5" t="n">
        <v>6283</v>
      </c>
    </row>
    <row r="12782" spans="1:5">
      <c r="A12782" s="4" t="s">
        <v>1329</v>
      </c>
      <c r="B12782" s="5" t="n">
        <v>0</v>
      </c>
    </row>
    <row r="12783" spans="1:5">
      <c r="A12783" s="3" t="s">
        <v>1330</v>
      </c>
    </row>
    <row r="12784" spans="1:5">
      <c r="A12784" s="4" t="s">
        <v>1327</v>
      </c>
      <c r="B12784" s="5" t="n">
        <v>392</v>
      </c>
    </row>
    <row r="12785" spans="1:5">
      <c r="A12785" s="4" t="s">
        <v>1328</v>
      </c>
      <c r="B12785" s="5" t="n">
        <v>6283</v>
      </c>
    </row>
    <row r="12786" spans="1:5">
      <c r="A12786" s="4" t="s">
        <v>133</v>
      </c>
      <c r="B12786" s="5" t="n">
        <v>6675</v>
      </c>
    </row>
    <row r="12787" spans="1:5">
      <c r="A12787" s="4" t="s">
        <v>1331</v>
      </c>
      <c r="B12787" s="5" t="n">
        <v>2702</v>
      </c>
    </row>
    <row r="12788" spans="1:5">
      <c r="A12788" s="4" t="s">
        <v>1332</v>
      </c>
      <c r="B12788" s="7" t="n">
        <v>3973</v>
      </c>
    </row>
    <row r="12789" spans="1:5">
      <c r="A12789" s="4" t="s">
        <v>1335</v>
      </c>
      <c r="B12789" s="4" t="s">
        <v>491</v>
      </c>
    </row>
    <row r="12790" spans="1:5">
      <c r="A12790" s="4" t="s">
        <v>2282</v>
      </c>
    </row>
    <row r="12791" spans="1:5">
      <c r="A12791" s="3" t="s">
        <v>1324</v>
      </c>
    </row>
    <row r="12792" spans="1:5">
      <c r="A12792" s="4" t="s">
        <v>1325</v>
      </c>
      <c r="B12792" s="7" t="n">
        <v>0</v>
      </c>
    </row>
    <row r="12793" spans="1:5">
      <c r="A12793" s="3" t="s">
        <v>1326</v>
      </c>
    </row>
    <row r="12794" spans="1:5">
      <c r="A12794" s="4" t="s">
        <v>1327</v>
      </c>
      <c r="B12794" s="5" t="n">
        <v>151</v>
      </c>
    </row>
    <row r="12795" spans="1:5">
      <c r="A12795" s="4" t="s">
        <v>1328</v>
      </c>
      <c r="B12795" s="5" t="n">
        <v>3087</v>
      </c>
    </row>
    <row r="12796" spans="1:5">
      <c r="A12796" s="4" t="s">
        <v>1329</v>
      </c>
      <c r="B12796" s="5" t="n">
        <v>0</v>
      </c>
    </row>
    <row r="12797" spans="1:5">
      <c r="A12797" s="3" t="s">
        <v>1330</v>
      </c>
    </row>
    <row r="12798" spans="1:5">
      <c r="A12798" s="4" t="s">
        <v>1327</v>
      </c>
      <c r="B12798" s="5" t="n">
        <v>151</v>
      </c>
    </row>
    <row r="12799" spans="1:5">
      <c r="A12799" s="4" t="s">
        <v>1328</v>
      </c>
      <c r="B12799" s="5" t="n">
        <v>3087</v>
      </c>
    </row>
    <row r="12800" spans="1:5">
      <c r="A12800" s="4" t="s">
        <v>133</v>
      </c>
      <c r="B12800" s="5" t="n">
        <v>3238</v>
      </c>
    </row>
    <row r="12801" spans="1:5">
      <c r="A12801" s="4" t="s">
        <v>1331</v>
      </c>
      <c r="B12801" s="5" t="n">
        <v>1327</v>
      </c>
    </row>
    <row r="12802" spans="1:5">
      <c r="A12802" s="4" t="s">
        <v>1332</v>
      </c>
      <c r="B12802" s="7" t="n">
        <v>1911</v>
      </c>
    </row>
    <row r="12803" spans="1:5">
      <c r="A12803" s="4" t="s">
        <v>1335</v>
      </c>
      <c r="B12803" s="4" t="s">
        <v>491</v>
      </c>
    </row>
    <row r="12804" spans="1:5">
      <c r="A12804" s="4" t="s">
        <v>2283</v>
      </c>
    </row>
    <row r="12805" spans="1:5">
      <c r="A12805" s="3" t="s">
        <v>1324</v>
      </c>
    </row>
    <row r="12806" spans="1:5">
      <c r="A12806" s="4" t="s">
        <v>1325</v>
      </c>
      <c r="B12806" s="7" t="n">
        <v>0</v>
      </c>
    </row>
    <row r="12807" spans="1:5">
      <c r="A12807" s="3" t="s">
        <v>1326</v>
      </c>
    </row>
    <row r="12808" spans="1:5">
      <c r="A12808" s="4" t="s">
        <v>1327</v>
      </c>
      <c r="B12808" s="5" t="n">
        <v>440</v>
      </c>
    </row>
    <row r="12809" spans="1:5">
      <c r="A12809" s="4" t="s">
        <v>1328</v>
      </c>
      <c r="B12809" s="5" t="n">
        <v>10884</v>
      </c>
    </row>
    <row r="12810" spans="1:5">
      <c r="A12810" s="4" t="s">
        <v>1329</v>
      </c>
      <c r="B12810" s="5" t="n">
        <v>0</v>
      </c>
    </row>
    <row r="12811" spans="1:5">
      <c r="A12811" s="3" t="s">
        <v>1330</v>
      </c>
    </row>
    <row r="12812" spans="1:5">
      <c r="A12812" s="4" t="s">
        <v>1327</v>
      </c>
      <c r="B12812" s="5" t="n">
        <v>440</v>
      </c>
    </row>
    <row r="12813" spans="1:5">
      <c r="A12813" s="4" t="s">
        <v>1328</v>
      </c>
      <c r="B12813" s="5" t="n">
        <v>10884</v>
      </c>
    </row>
    <row r="12814" spans="1:5">
      <c r="A12814" s="4" t="s">
        <v>133</v>
      </c>
      <c r="B12814" s="5" t="n">
        <v>11324</v>
      </c>
    </row>
    <row r="12815" spans="1:5">
      <c r="A12815" s="4" t="s">
        <v>1331</v>
      </c>
      <c r="B12815" s="5" t="n">
        <v>2169</v>
      </c>
    </row>
    <row r="12816" spans="1:5">
      <c r="A12816" s="4" t="s">
        <v>1332</v>
      </c>
      <c r="B12816" s="7" t="n">
        <v>9155</v>
      </c>
    </row>
    <row r="12817" spans="1:5">
      <c r="A12817" s="4" t="s">
        <v>1335</v>
      </c>
      <c r="B12817" s="4" t="s">
        <v>491</v>
      </c>
    </row>
    <row r="12818" spans="1:5">
      <c r="A12818" s="4" t="s">
        <v>2284</v>
      </c>
    </row>
    <row r="12819" spans="1:5">
      <c r="A12819" s="3" t="s">
        <v>1324</v>
      </c>
    </row>
    <row r="12820" spans="1:5">
      <c r="A12820" s="4" t="s">
        <v>1325</v>
      </c>
      <c r="B12820" s="7" t="n">
        <v>0</v>
      </c>
    </row>
    <row r="12821" spans="1:5">
      <c r="A12821" s="3" t="s">
        <v>1326</v>
      </c>
    </row>
    <row r="12822" spans="1:5">
      <c r="A12822" s="4" t="s">
        <v>1327</v>
      </c>
      <c r="B12822" s="5" t="n">
        <v>587</v>
      </c>
    </row>
    <row r="12823" spans="1:5">
      <c r="A12823" s="4" t="s">
        <v>1328</v>
      </c>
      <c r="B12823" s="5" t="n">
        <v>5381</v>
      </c>
    </row>
    <row r="12824" spans="1:5">
      <c r="A12824" s="4" t="s">
        <v>1329</v>
      </c>
      <c r="B12824" s="5" t="n">
        <v>0</v>
      </c>
    </row>
    <row r="12825" spans="1:5">
      <c r="A12825" s="3" t="s">
        <v>1330</v>
      </c>
    </row>
    <row r="12826" spans="1:5">
      <c r="A12826" s="4" t="s">
        <v>1327</v>
      </c>
      <c r="B12826" s="5" t="n">
        <v>587</v>
      </c>
    </row>
    <row r="12827" spans="1:5">
      <c r="A12827" s="4" t="s">
        <v>1328</v>
      </c>
      <c r="B12827" s="5" t="n">
        <v>5381</v>
      </c>
    </row>
    <row r="12828" spans="1:5">
      <c r="A12828" s="4" t="s">
        <v>133</v>
      </c>
      <c r="B12828" s="5" t="n">
        <v>5968</v>
      </c>
    </row>
    <row r="12829" spans="1:5">
      <c r="A12829" s="4" t="s">
        <v>1331</v>
      </c>
      <c r="B12829" s="5" t="n">
        <v>2314</v>
      </c>
    </row>
    <row r="12830" spans="1:5">
      <c r="A12830" s="4" t="s">
        <v>1332</v>
      </c>
      <c r="B12830" s="7" t="n">
        <v>3654</v>
      </c>
    </row>
    <row r="12831" spans="1:5">
      <c r="A12831" s="4" t="s">
        <v>1335</v>
      </c>
      <c r="B12831" s="4" t="s">
        <v>491</v>
      </c>
    </row>
    <row r="12832" spans="1:5">
      <c r="A12832" s="4" t="s">
        <v>2285</v>
      </c>
    </row>
    <row r="12833" spans="1:5">
      <c r="A12833" s="3" t="s">
        <v>1324</v>
      </c>
    </row>
    <row r="12834" spans="1:5">
      <c r="A12834" s="4" t="s">
        <v>1325</v>
      </c>
      <c r="B12834" s="7" t="n">
        <v>0</v>
      </c>
    </row>
    <row r="12835" spans="1:5">
      <c r="A12835" s="3" t="s">
        <v>1326</v>
      </c>
    </row>
    <row r="12836" spans="1:5">
      <c r="A12836" s="4" t="s">
        <v>1327</v>
      </c>
      <c r="B12836" s="5" t="n">
        <v>630</v>
      </c>
    </row>
    <row r="12837" spans="1:5">
      <c r="A12837" s="4" t="s">
        <v>1328</v>
      </c>
      <c r="B12837" s="5" t="n">
        <v>6477</v>
      </c>
    </row>
    <row r="12838" spans="1:5">
      <c r="A12838" s="4" t="s">
        <v>1329</v>
      </c>
      <c r="B12838" s="5" t="n">
        <v>0</v>
      </c>
    </row>
    <row r="12839" spans="1:5">
      <c r="A12839" s="3" t="s">
        <v>1330</v>
      </c>
    </row>
    <row r="12840" spans="1:5">
      <c r="A12840" s="4" t="s">
        <v>1327</v>
      </c>
      <c r="B12840" s="5" t="n">
        <v>630</v>
      </c>
    </row>
    <row r="12841" spans="1:5">
      <c r="A12841" s="4" t="s">
        <v>1328</v>
      </c>
      <c r="B12841" s="5" t="n">
        <v>6477</v>
      </c>
    </row>
    <row r="12842" spans="1:5">
      <c r="A12842" s="4" t="s">
        <v>133</v>
      </c>
      <c r="B12842" s="5" t="n">
        <v>7107</v>
      </c>
    </row>
    <row r="12843" spans="1:5">
      <c r="A12843" s="4" t="s">
        <v>1331</v>
      </c>
      <c r="B12843" s="5" t="n">
        <v>1351</v>
      </c>
    </row>
    <row r="12844" spans="1:5">
      <c r="A12844" s="4" t="s">
        <v>1332</v>
      </c>
      <c r="B12844" s="7" t="n">
        <v>5756</v>
      </c>
    </row>
    <row r="12845" spans="1:5">
      <c r="A12845" s="4" t="s">
        <v>1335</v>
      </c>
      <c r="B12845" s="4" t="s">
        <v>491</v>
      </c>
    </row>
    <row r="12846" spans="1:5">
      <c r="A12846" s="4" t="s">
        <v>2286</v>
      </c>
    </row>
    <row r="12847" spans="1:5">
      <c r="A12847" s="3" t="s">
        <v>1324</v>
      </c>
    </row>
    <row r="12848" spans="1:5">
      <c r="A12848" s="4" t="s">
        <v>1325</v>
      </c>
      <c r="B12848" s="7" t="n">
        <v>1768</v>
      </c>
    </row>
    <row r="12849" spans="1:5">
      <c r="A12849" s="3" t="s">
        <v>1326</v>
      </c>
    </row>
    <row r="12850" spans="1:5">
      <c r="A12850" s="4" t="s">
        <v>1327</v>
      </c>
      <c r="B12850" s="5" t="n">
        <v>267</v>
      </c>
    </row>
    <row r="12851" spans="1:5">
      <c r="A12851" s="4" t="s">
        <v>1328</v>
      </c>
      <c r="B12851" s="5" t="n">
        <v>3600</v>
      </c>
    </row>
    <row r="12852" spans="1:5">
      <c r="A12852" s="4" t="s">
        <v>1329</v>
      </c>
      <c r="B12852" s="5" t="n">
        <v>0</v>
      </c>
    </row>
    <row r="12853" spans="1:5">
      <c r="A12853" s="3" t="s">
        <v>1330</v>
      </c>
    </row>
    <row r="12854" spans="1:5">
      <c r="A12854" s="4" t="s">
        <v>1327</v>
      </c>
      <c r="B12854" s="5" t="n">
        <v>267</v>
      </c>
    </row>
    <row r="12855" spans="1:5">
      <c r="A12855" s="4" t="s">
        <v>1328</v>
      </c>
      <c r="B12855" s="5" t="n">
        <v>3600</v>
      </c>
    </row>
    <row r="12856" spans="1:5">
      <c r="A12856" s="4" t="s">
        <v>133</v>
      </c>
      <c r="B12856" s="5" t="n">
        <v>3867</v>
      </c>
    </row>
    <row r="12857" spans="1:5">
      <c r="A12857" s="4" t="s">
        <v>1331</v>
      </c>
      <c r="B12857" s="5" t="n">
        <v>1548</v>
      </c>
    </row>
    <row r="12858" spans="1:5">
      <c r="A12858" s="4" t="s">
        <v>1332</v>
      </c>
      <c r="B12858" s="7" t="n">
        <v>2319</v>
      </c>
    </row>
    <row r="12859" spans="1:5">
      <c r="A12859" s="4" t="s">
        <v>1335</v>
      </c>
      <c r="B12859" s="4" t="s">
        <v>491</v>
      </c>
    </row>
    <row r="12860" spans="1:5">
      <c r="A12860" s="4" t="s">
        <v>2287</v>
      </c>
    </row>
    <row r="12861" spans="1:5">
      <c r="A12861" s="3" t="s">
        <v>1324</v>
      </c>
    </row>
    <row r="12862" spans="1:5">
      <c r="A12862" s="4" t="s">
        <v>1325</v>
      </c>
      <c r="B12862" s="7" t="n">
        <v>0</v>
      </c>
    </row>
    <row r="12863" spans="1:5">
      <c r="A12863" s="3" t="s">
        <v>1326</v>
      </c>
    </row>
    <row r="12864" spans="1:5">
      <c r="A12864" s="4" t="s">
        <v>1327</v>
      </c>
      <c r="B12864" s="5" t="n">
        <v>490</v>
      </c>
    </row>
    <row r="12865" spans="1:5">
      <c r="A12865" s="4" t="s">
        <v>1328</v>
      </c>
      <c r="B12865" s="5" t="n">
        <v>4144</v>
      </c>
    </row>
    <row r="12866" spans="1:5">
      <c r="A12866" s="4" t="s">
        <v>1329</v>
      </c>
      <c r="B12866" s="5" t="n">
        <v>0</v>
      </c>
    </row>
    <row r="12867" spans="1:5">
      <c r="A12867" s="3" t="s">
        <v>1330</v>
      </c>
    </row>
    <row r="12868" spans="1:5">
      <c r="A12868" s="4" t="s">
        <v>1327</v>
      </c>
      <c r="B12868" s="5" t="n">
        <v>490</v>
      </c>
    </row>
    <row r="12869" spans="1:5">
      <c r="A12869" s="4" t="s">
        <v>1328</v>
      </c>
      <c r="B12869" s="5" t="n">
        <v>4144</v>
      </c>
    </row>
    <row r="12870" spans="1:5">
      <c r="A12870" s="4" t="s">
        <v>133</v>
      </c>
      <c r="B12870" s="5" t="n">
        <v>4634</v>
      </c>
    </row>
    <row r="12871" spans="1:5">
      <c r="A12871" s="4" t="s">
        <v>1331</v>
      </c>
      <c r="B12871" s="5" t="n">
        <v>993</v>
      </c>
    </row>
    <row r="12872" spans="1:5">
      <c r="A12872" s="4" t="s">
        <v>1332</v>
      </c>
      <c r="B12872" s="7" t="n">
        <v>3641</v>
      </c>
    </row>
    <row r="12873" spans="1:5">
      <c r="A12873" s="4" t="s">
        <v>1335</v>
      </c>
      <c r="B12873" s="4" t="s">
        <v>491</v>
      </c>
    </row>
    <row r="12874" spans="1:5">
      <c r="A12874" s="4" t="s">
        <v>2288</v>
      </c>
    </row>
    <row r="12875" spans="1:5">
      <c r="A12875" s="3" t="s">
        <v>1324</v>
      </c>
    </row>
    <row r="12876" spans="1:5">
      <c r="A12876" s="4" t="s">
        <v>1325</v>
      </c>
      <c r="B12876" s="7" t="n">
        <v>0</v>
      </c>
    </row>
    <row r="12877" spans="1:5">
      <c r="A12877" s="3" t="s">
        <v>1326</v>
      </c>
    </row>
    <row r="12878" spans="1:5">
      <c r="A12878" s="4" t="s">
        <v>1327</v>
      </c>
      <c r="B12878" s="5" t="n">
        <v>620</v>
      </c>
    </row>
    <row r="12879" spans="1:5">
      <c r="A12879" s="4" t="s">
        <v>1328</v>
      </c>
      <c r="B12879" s="5" t="n">
        <v>3306</v>
      </c>
    </row>
    <row r="12880" spans="1:5">
      <c r="A12880" s="4" t="s">
        <v>1329</v>
      </c>
      <c r="B12880" s="5" t="n">
        <v>0</v>
      </c>
    </row>
    <row r="12881" spans="1:5">
      <c r="A12881" s="3" t="s">
        <v>1330</v>
      </c>
    </row>
    <row r="12882" spans="1:5">
      <c r="A12882" s="4" t="s">
        <v>1327</v>
      </c>
      <c r="B12882" s="5" t="n">
        <v>620</v>
      </c>
    </row>
    <row r="12883" spans="1:5">
      <c r="A12883" s="4" t="s">
        <v>1328</v>
      </c>
      <c r="B12883" s="5" t="n">
        <v>3306</v>
      </c>
    </row>
    <row r="12884" spans="1:5">
      <c r="A12884" s="4" t="s">
        <v>133</v>
      </c>
      <c r="B12884" s="5" t="n">
        <v>3926</v>
      </c>
    </row>
    <row r="12885" spans="1:5">
      <c r="A12885" s="4" t="s">
        <v>1331</v>
      </c>
      <c r="B12885" s="5" t="n">
        <v>769</v>
      </c>
    </row>
    <row r="12886" spans="1:5">
      <c r="A12886" s="4" t="s">
        <v>1332</v>
      </c>
      <c r="B12886" s="7" t="n">
        <v>3157</v>
      </c>
    </row>
    <row r="12887" spans="1:5">
      <c r="A12887" s="4" t="s">
        <v>1335</v>
      </c>
      <c r="B12887" s="4" t="s">
        <v>491</v>
      </c>
    </row>
    <row r="12888" spans="1:5">
      <c r="A12888" s="4" t="s">
        <v>2289</v>
      </c>
    </row>
    <row r="12889" spans="1:5">
      <c r="A12889" s="3" t="s">
        <v>1324</v>
      </c>
    </row>
    <row r="12890" spans="1:5">
      <c r="A12890" s="4" t="s">
        <v>1325</v>
      </c>
      <c r="B12890" s="7" t="n">
        <v>0</v>
      </c>
    </row>
    <row r="12891" spans="1:5">
      <c r="A12891" s="3" t="s">
        <v>1326</v>
      </c>
    </row>
    <row r="12892" spans="1:5">
      <c r="A12892" s="4" t="s">
        <v>1327</v>
      </c>
      <c r="B12892" s="5" t="n">
        <v>634</v>
      </c>
    </row>
    <row r="12893" spans="1:5">
      <c r="A12893" s="4" t="s">
        <v>1328</v>
      </c>
      <c r="B12893" s="5" t="n">
        <v>4659</v>
      </c>
    </row>
    <row r="12894" spans="1:5">
      <c r="A12894" s="4" t="s">
        <v>1329</v>
      </c>
      <c r="B12894" s="5" t="n">
        <v>0</v>
      </c>
    </row>
    <row r="12895" spans="1:5">
      <c r="A12895" s="3" t="s">
        <v>1330</v>
      </c>
    </row>
    <row r="12896" spans="1:5">
      <c r="A12896" s="4" t="s">
        <v>1327</v>
      </c>
      <c r="B12896" s="5" t="n">
        <v>634</v>
      </c>
    </row>
    <row r="12897" spans="1:5">
      <c r="A12897" s="4" t="s">
        <v>1328</v>
      </c>
      <c r="B12897" s="5" t="n">
        <v>4659</v>
      </c>
    </row>
    <row r="12898" spans="1:5">
      <c r="A12898" s="4" t="s">
        <v>133</v>
      </c>
      <c r="B12898" s="5" t="n">
        <v>5293</v>
      </c>
    </row>
    <row r="12899" spans="1:5">
      <c r="A12899" s="4" t="s">
        <v>1331</v>
      </c>
      <c r="B12899" s="5" t="n">
        <v>2003</v>
      </c>
    </row>
    <row r="12900" spans="1:5">
      <c r="A12900" s="4" t="s">
        <v>1332</v>
      </c>
      <c r="B12900" s="7" t="n">
        <v>3290</v>
      </c>
    </row>
    <row r="12901" spans="1:5">
      <c r="A12901" s="4" t="s">
        <v>1335</v>
      </c>
      <c r="B12901" s="4" t="s">
        <v>491</v>
      </c>
    </row>
    <row r="12902" spans="1:5">
      <c r="A12902" s="4" t="s">
        <v>2290</v>
      </c>
    </row>
    <row r="12903" spans="1:5">
      <c r="A12903" s="3" t="s">
        <v>1324</v>
      </c>
    </row>
    <row r="12904" spans="1:5">
      <c r="A12904" s="4" t="s">
        <v>1325</v>
      </c>
      <c r="B12904" s="7" t="n">
        <v>0</v>
      </c>
    </row>
    <row r="12905" spans="1:5">
      <c r="A12905" s="3" t="s">
        <v>1326</v>
      </c>
    </row>
    <row r="12906" spans="1:5">
      <c r="A12906" s="4" t="s">
        <v>1327</v>
      </c>
      <c r="B12906" s="5" t="n">
        <v>1140</v>
      </c>
    </row>
    <row r="12907" spans="1:5">
      <c r="A12907" s="4" t="s">
        <v>1328</v>
      </c>
      <c r="B12907" s="5" t="n">
        <v>9134</v>
      </c>
    </row>
    <row r="12908" spans="1:5">
      <c r="A12908" s="4" t="s">
        <v>1329</v>
      </c>
      <c r="B12908" s="5" t="n">
        <v>0</v>
      </c>
    </row>
    <row r="12909" spans="1:5">
      <c r="A12909" s="3" t="s">
        <v>1330</v>
      </c>
    </row>
    <row r="12910" spans="1:5">
      <c r="A12910" s="4" t="s">
        <v>1327</v>
      </c>
      <c r="B12910" s="5" t="n">
        <v>1140</v>
      </c>
    </row>
    <row r="12911" spans="1:5">
      <c r="A12911" s="4" t="s">
        <v>1328</v>
      </c>
      <c r="B12911" s="5" t="n">
        <v>9134</v>
      </c>
    </row>
    <row r="12912" spans="1:5">
      <c r="A12912" s="4" t="s">
        <v>133</v>
      </c>
      <c r="B12912" s="5" t="n">
        <v>10274</v>
      </c>
    </row>
    <row r="12913" spans="1:5">
      <c r="A12913" s="4" t="s">
        <v>1331</v>
      </c>
      <c r="B12913" s="5" t="n">
        <v>1844</v>
      </c>
    </row>
    <row r="12914" spans="1:5">
      <c r="A12914" s="4" t="s">
        <v>1332</v>
      </c>
      <c r="B12914" s="7" t="n">
        <v>8430</v>
      </c>
    </row>
    <row r="12915" spans="1:5">
      <c r="A12915" s="4" t="s">
        <v>1335</v>
      </c>
      <c r="B12915" s="4" t="s">
        <v>491</v>
      </c>
    </row>
    <row r="12916" spans="1:5">
      <c r="A12916" s="4" t="s">
        <v>2291</v>
      </c>
    </row>
    <row r="12917" spans="1:5">
      <c r="A12917" s="3" t="s">
        <v>1324</v>
      </c>
    </row>
    <row r="12918" spans="1:5">
      <c r="A12918" s="4" t="s">
        <v>1325</v>
      </c>
      <c r="B12918" s="7" t="n">
        <v>0</v>
      </c>
    </row>
    <row r="12919" spans="1:5">
      <c r="A12919" s="3" t="s">
        <v>1326</v>
      </c>
    </row>
    <row r="12920" spans="1:5">
      <c r="A12920" s="4" t="s">
        <v>1327</v>
      </c>
      <c r="B12920" s="5" t="n">
        <v>250</v>
      </c>
    </row>
    <row r="12921" spans="1:5">
      <c r="A12921" s="4" t="s">
        <v>1328</v>
      </c>
      <c r="B12921" s="5" t="n">
        <v>10529</v>
      </c>
    </row>
    <row r="12922" spans="1:5">
      <c r="A12922" s="4" t="s">
        <v>1329</v>
      </c>
      <c r="B12922" s="5" t="n">
        <v>0</v>
      </c>
    </row>
    <row r="12923" spans="1:5">
      <c r="A12923" s="3" t="s">
        <v>1330</v>
      </c>
    </row>
    <row r="12924" spans="1:5">
      <c r="A12924" s="4" t="s">
        <v>1327</v>
      </c>
      <c r="B12924" s="5" t="n">
        <v>250</v>
      </c>
    </row>
    <row r="12925" spans="1:5">
      <c r="A12925" s="4" t="s">
        <v>1328</v>
      </c>
      <c r="B12925" s="5" t="n">
        <v>10529</v>
      </c>
    </row>
    <row r="12926" spans="1:5">
      <c r="A12926" s="4" t="s">
        <v>133</v>
      </c>
      <c r="B12926" s="5" t="n">
        <v>10779</v>
      </c>
    </row>
    <row r="12927" spans="1:5">
      <c r="A12927" s="4" t="s">
        <v>1331</v>
      </c>
      <c r="B12927" s="5" t="n">
        <v>2073</v>
      </c>
    </row>
    <row r="12928" spans="1:5">
      <c r="A12928" s="4" t="s">
        <v>1332</v>
      </c>
      <c r="B12928" s="7" t="n">
        <v>8706</v>
      </c>
    </row>
    <row r="12929" spans="1:5">
      <c r="A12929" s="4" t="s">
        <v>1335</v>
      </c>
      <c r="B12929" s="4" t="s">
        <v>491</v>
      </c>
    </row>
    <row r="12930" spans="1:5">
      <c r="A12930" s="4" t="s">
        <v>2292</v>
      </c>
    </row>
    <row r="12931" spans="1:5">
      <c r="A12931" s="3" t="s">
        <v>1324</v>
      </c>
    </row>
    <row r="12932" spans="1:5">
      <c r="A12932" s="4" t="s">
        <v>1325</v>
      </c>
      <c r="B12932" s="7" t="n">
        <v>0</v>
      </c>
    </row>
    <row r="12933" spans="1:5">
      <c r="A12933" s="3" t="s">
        <v>1326</v>
      </c>
    </row>
    <row r="12934" spans="1:5">
      <c r="A12934" s="4" t="s">
        <v>1327</v>
      </c>
      <c r="B12934" s="5" t="n">
        <v>390</v>
      </c>
    </row>
    <row r="12935" spans="1:5">
      <c r="A12935" s="4" t="s">
        <v>1328</v>
      </c>
      <c r="B12935" s="5" t="n">
        <v>1499</v>
      </c>
    </row>
    <row r="12936" spans="1:5">
      <c r="A12936" s="4" t="s">
        <v>1329</v>
      </c>
      <c r="B12936" s="5" t="n">
        <v>0</v>
      </c>
    </row>
    <row r="12937" spans="1:5">
      <c r="A12937" s="3" t="s">
        <v>1330</v>
      </c>
    </row>
    <row r="12938" spans="1:5">
      <c r="A12938" s="4" t="s">
        <v>1327</v>
      </c>
      <c r="B12938" s="5" t="n">
        <v>390</v>
      </c>
    </row>
    <row r="12939" spans="1:5">
      <c r="A12939" s="4" t="s">
        <v>1328</v>
      </c>
      <c r="B12939" s="5" t="n">
        <v>1499</v>
      </c>
    </row>
    <row r="12940" spans="1:5">
      <c r="A12940" s="4" t="s">
        <v>133</v>
      </c>
      <c r="B12940" s="5" t="n">
        <v>1889</v>
      </c>
    </row>
    <row r="12941" spans="1:5">
      <c r="A12941" s="4" t="s">
        <v>1331</v>
      </c>
      <c r="B12941" s="5" t="n">
        <v>374</v>
      </c>
    </row>
    <row r="12942" spans="1:5">
      <c r="A12942" s="4" t="s">
        <v>1332</v>
      </c>
      <c r="B12942" s="7" t="n">
        <v>1515</v>
      </c>
    </row>
    <row r="12943" spans="1:5">
      <c r="A12943" s="4" t="s">
        <v>1335</v>
      </c>
      <c r="B12943" s="4" t="s">
        <v>491</v>
      </c>
    </row>
    <row r="12944" spans="1:5">
      <c r="A12944" s="4" t="s">
        <v>2293</v>
      </c>
    </row>
    <row r="12945" spans="1:5">
      <c r="A12945" s="3" t="s">
        <v>1324</v>
      </c>
    </row>
    <row r="12946" spans="1:5">
      <c r="A12946" s="4" t="s">
        <v>1325</v>
      </c>
      <c r="B12946" s="7" t="n">
        <v>0</v>
      </c>
    </row>
    <row r="12947" spans="1:5">
      <c r="A12947" s="3" t="s">
        <v>1326</v>
      </c>
    </row>
    <row r="12948" spans="1:5">
      <c r="A12948" s="4" t="s">
        <v>1327</v>
      </c>
      <c r="B12948" s="5" t="n">
        <v>940</v>
      </c>
    </row>
    <row r="12949" spans="1:5">
      <c r="A12949" s="4" t="s">
        <v>1328</v>
      </c>
      <c r="B12949" s="5" t="n">
        <v>6312</v>
      </c>
    </row>
    <row r="12950" spans="1:5">
      <c r="A12950" s="4" t="s">
        <v>1329</v>
      </c>
      <c r="B12950" s="5" t="n">
        <v>6410</v>
      </c>
    </row>
    <row r="12951" spans="1:5">
      <c r="A12951" s="3" t="s">
        <v>1330</v>
      </c>
    </row>
    <row r="12952" spans="1:5">
      <c r="A12952" s="4" t="s">
        <v>1327</v>
      </c>
      <c r="B12952" s="5" t="n">
        <v>1873</v>
      </c>
    </row>
    <row r="12953" spans="1:5">
      <c r="A12953" s="4" t="s">
        <v>1328</v>
      </c>
      <c r="B12953" s="5" t="n">
        <v>11789</v>
      </c>
    </row>
    <row r="12954" spans="1:5">
      <c r="A12954" s="4" t="s">
        <v>133</v>
      </c>
      <c r="B12954" s="5" t="n">
        <v>13662</v>
      </c>
    </row>
    <row r="12955" spans="1:5">
      <c r="A12955" s="4" t="s">
        <v>1331</v>
      </c>
      <c r="B12955" s="5" t="n">
        <v>2436</v>
      </c>
    </row>
    <row r="12956" spans="1:5">
      <c r="A12956" s="4" t="s">
        <v>1332</v>
      </c>
      <c r="B12956" s="7" t="n">
        <v>11226</v>
      </c>
    </row>
    <row r="12957" spans="1:5">
      <c r="A12957" s="4" t="s">
        <v>1335</v>
      </c>
      <c r="B12957" s="4" t="s">
        <v>491</v>
      </c>
    </row>
    <row r="12958" spans="1:5">
      <c r="A12958" s="4" t="s">
        <v>2294</v>
      </c>
    </row>
    <row r="12959" spans="1:5">
      <c r="A12959" s="3" t="s">
        <v>1324</v>
      </c>
    </row>
    <row r="12960" spans="1:5">
      <c r="A12960" s="4" t="s">
        <v>1325</v>
      </c>
      <c r="B12960" s="7" t="n">
        <v>0</v>
      </c>
    </row>
    <row r="12961" spans="1:5">
      <c r="A12961" s="3" t="s">
        <v>1326</v>
      </c>
    </row>
    <row r="12962" spans="1:5">
      <c r="A12962" s="4" t="s">
        <v>1327</v>
      </c>
      <c r="B12962" s="5" t="n">
        <v>2320</v>
      </c>
    </row>
    <row r="12963" spans="1:5">
      <c r="A12963" s="4" t="s">
        <v>1328</v>
      </c>
      <c r="B12963" s="5" t="n">
        <v>9633</v>
      </c>
    </row>
    <row r="12964" spans="1:5">
      <c r="A12964" s="4" t="s">
        <v>1329</v>
      </c>
      <c r="B12964" s="5" t="n">
        <v>0</v>
      </c>
    </row>
    <row r="12965" spans="1:5">
      <c r="A12965" s="3" t="s">
        <v>1330</v>
      </c>
    </row>
    <row r="12966" spans="1:5">
      <c r="A12966" s="4" t="s">
        <v>1327</v>
      </c>
      <c r="B12966" s="5" t="n">
        <v>2320</v>
      </c>
    </row>
    <row r="12967" spans="1:5">
      <c r="A12967" s="4" t="s">
        <v>1328</v>
      </c>
      <c r="B12967" s="5" t="n">
        <v>9633</v>
      </c>
    </row>
    <row r="12968" spans="1:5">
      <c r="A12968" s="4" t="s">
        <v>133</v>
      </c>
      <c r="B12968" s="5" t="n">
        <v>11953</v>
      </c>
    </row>
    <row r="12969" spans="1:5">
      <c r="A12969" s="4" t="s">
        <v>1331</v>
      </c>
      <c r="B12969" s="5" t="n">
        <v>2118</v>
      </c>
    </row>
    <row r="12970" spans="1:5">
      <c r="A12970" s="4" t="s">
        <v>1332</v>
      </c>
      <c r="B12970" s="7" t="n">
        <v>9835</v>
      </c>
    </row>
    <row r="12971" spans="1:5">
      <c r="A12971" s="4" t="s">
        <v>1335</v>
      </c>
      <c r="B12971" s="4" t="s">
        <v>491</v>
      </c>
    </row>
    <row r="12972" spans="1:5">
      <c r="A12972" s="4" t="s">
        <v>2295</v>
      </c>
    </row>
    <row r="12973" spans="1:5">
      <c r="A12973" s="3" t="s">
        <v>1324</v>
      </c>
    </row>
    <row r="12974" spans="1:5">
      <c r="A12974" s="4" t="s">
        <v>1325</v>
      </c>
      <c r="B12974" s="7" t="n">
        <v>0</v>
      </c>
    </row>
    <row r="12975" spans="1:5">
      <c r="A12975" s="3" t="s">
        <v>1326</v>
      </c>
    </row>
    <row r="12976" spans="1:5">
      <c r="A12976" s="4" t="s">
        <v>1327</v>
      </c>
      <c r="B12976" s="5" t="n">
        <v>2410</v>
      </c>
    </row>
    <row r="12977" spans="1:5">
      <c r="A12977" s="4" t="s">
        <v>1328</v>
      </c>
      <c r="B12977" s="5" t="n">
        <v>9093</v>
      </c>
    </row>
    <row r="12978" spans="1:5">
      <c r="A12978" s="4" t="s">
        <v>1329</v>
      </c>
      <c r="B12978" s="5" t="n">
        <v>0</v>
      </c>
    </row>
    <row r="12979" spans="1:5">
      <c r="A12979" s="3" t="s">
        <v>1330</v>
      </c>
    </row>
    <row r="12980" spans="1:5">
      <c r="A12980" s="4" t="s">
        <v>1327</v>
      </c>
      <c r="B12980" s="5" t="n">
        <v>2410</v>
      </c>
    </row>
    <row r="12981" spans="1:5">
      <c r="A12981" s="4" t="s">
        <v>1328</v>
      </c>
      <c r="B12981" s="5" t="n">
        <v>9093</v>
      </c>
    </row>
    <row r="12982" spans="1:5">
      <c r="A12982" s="4" t="s">
        <v>133</v>
      </c>
      <c r="B12982" s="5" t="n">
        <v>11503</v>
      </c>
    </row>
    <row r="12983" spans="1:5">
      <c r="A12983" s="4" t="s">
        <v>1331</v>
      </c>
      <c r="B12983" s="5" t="n">
        <v>2001</v>
      </c>
    </row>
    <row r="12984" spans="1:5">
      <c r="A12984" s="4" t="s">
        <v>1332</v>
      </c>
      <c r="B12984" s="7" t="n">
        <v>9502</v>
      </c>
    </row>
    <row r="12985" spans="1:5">
      <c r="A12985" s="4" t="s">
        <v>1335</v>
      </c>
      <c r="B12985" s="4" t="s">
        <v>491</v>
      </c>
    </row>
    <row r="12986" spans="1:5">
      <c r="A12986" s="4" t="s">
        <v>2296</v>
      </c>
    </row>
    <row r="12987" spans="1:5">
      <c r="A12987" s="3" t="s">
        <v>1324</v>
      </c>
    </row>
    <row r="12988" spans="1:5">
      <c r="A12988" s="4" t="s">
        <v>1325</v>
      </c>
      <c r="B12988" s="7" t="n">
        <v>1051</v>
      </c>
    </row>
    <row r="12989" spans="1:5">
      <c r="A12989" s="3" t="s">
        <v>1326</v>
      </c>
    </row>
    <row r="12990" spans="1:5">
      <c r="A12990" s="4" t="s">
        <v>1327</v>
      </c>
      <c r="B12990" s="5" t="n">
        <v>1230</v>
      </c>
    </row>
    <row r="12991" spans="1:5">
      <c r="A12991" s="4" t="s">
        <v>1328</v>
      </c>
      <c r="B12991" s="5" t="n">
        <v>7561</v>
      </c>
    </row>
    <row r="12992" spans="1:5">
      <c r="A12992" s="4" t="s">
        <v>1329</v>
      </c>
      <c r="B12992" s="5" t="n">
        <v>0</v>
      </c>
    </row>
    <row r="12993" spans="1:5">
      <c r="A12993" s="3" t="s">
        <v>1330</v>
      </c>
    </row>
    <row r="12994" spans="1:5">
      <c r="A12994" s="4" t="s">
        <v>1327</v>
      </c>
      <c r="B12994" s="5" t="n">
        <v>1230</v>
      </c>
    </row>
    <row r="12995" spans="1:5">
      <c r="A12995" s="4" t="s">
        <v>1328</v>
      </c>
      <c r="B12995" s="5" t="n">
        <v>7561</v>
      </c>
    </row>
    <row r="12996" spans="1:5">
      <c r="A12996" s="4" t="s">
        <v>133</v>
      </c>
      <c r="B12996" s="5" t="n">
        <v>8791</v>
      </c>
    </row>
    <row r="12997" spans="1:5">
      <c r="A12997" s="4" t="s">
        <v>1331</v>
      </c>
      <c r="B12997" s="5" t="n">
        <v>1837</v>
      </c>
    </row>
    <row r="12998" spans="1:5">
      <c r="A12998" s="4" t="s">
        <v>1332</v>
      </c>
      <c r="B12998" s="7" t="n">
        <v>6954</v>
      </c>
    </row>
    <row r="12999" spans="1:5">
      <c r="A12999" s="4" t="s">
        <v>1335</v>
      </c>
      <c r="B12999" s="4" t="s">
        <v>491</v>
      </c>
    </row>
    <row r="13000" spans="1:5">
      <c r="A13000" s="4" t="s">
        <v>2297</v>
      </c>
    </row>
    <row r="13001" spans="1:5">
      <c r="A13001" s="3" t="s">
        <v>1324</v>
      </c>
    </row>
    <row r="13002" spans="1:5">
      <c r="A13002" s="4" t="s">
        <v>1325</v>
      </c>
      <c r="B13002" s="7" t="n">
        <v>0</v>
      </c>
    </row>
    <row r="13003" spans="1:5">
      <c r="A13003" s="3" t="s">
        <v>1326</v>
      </c>
    </row>
    <row r="13004" spans="1:5">
      <c r="A13004" s="4" t="s">
        <v>1327</v>
      </c>
      <c r="B13004" s="5" t="n">
        <v>1750</v>
      </c>
    </row>
    <row r="13005" spans="1:5">
      <c r="A13005" s="4" t="s">
        <v>1328</v>
      </c>
      <c r="B13005" s="5" t="n">
        <v>6712</v>
      </c>
    </row>
    <row r="13006" spans="1:5">
      <c r="A13006" s="4" t="s">
        <v>1329</v>
      </c>
      <c r="B13006" s="5" t="n">
        <v>0</v>
      </c>
    </row>
    <row r="13007" spans="1:5">
      <c r="A13007" s="3" t="s">
        <v>1330</v>
      </c>
    </row>
    <row r="13008" spans="1:5">
      <c r="A13008" s="4" t="s">
        <v>1327</v>
      </c>
      <c r="B13008" s="5" t="n">
        <v>1750</v>
      </c>
    </row>
    <row r="13009" spans="1:5">
      <c r="A13009" s="4" t="s">
        <v>1328</v>
      </c>
      <c r="B13009" s="5" t="n">
        <v>6712</v>
      </c>
    </row>
    <row r="13010" spans="1:5">
      <c r="A13010" s="4" t="s">
        <v>133</v>
      </c>
      <c r="B13010" s="5" t="n">
        <v>8462</v>
      </c>
    </row>
    <row r="13011" spans="1:5">
      <c r="A13011" s="4" t="s">
        <v>1331</v>
      </c>
      <c r="B13011" s="5" t="n">
        <v>1372</v>
      </c>
    </row>
    <row r="13012" spans="1:5">
      <c r="A13012" s="4" t="s">
        <v>1332</v>
      </c>
      <c r="B13012" s="7" t="n">
        <v>7090</v>
      </c>
    </row>
    <row r="13013" spans="1:5">
      <c r="A13013" s="4" t="s">
        <v>1335</v>
      </c>
      <c r="B13013" s="4" t="s">
        <v>491</v>
      </c>
    </row>
    <row r="13014" spans="1:5">
      <c r="A13014" s="4" t="s">
        <v>2298</v>
      </c>
    </row>
    <row r="13015" spans="1:5">
      <c r="A13015" s="3" t="s">
        <v>1324</v>
      </c>
    </row>
    <row r="13016" spans="1:5">
      <c r="A13016" s="4" t="s">
        <v>1325</v>
      </c>
      <c r="B13016" s="7" t="n">
        <v>0</v>
      </c>
    </row>
    <row r="13017" spans="1:5">
      <c r="A13017" s="3" t="s">
        <v>1326</v>
      </c>
    </row>
    <row r="13018" spans="1:5">
      <c r="A13018" s="4" t="s">
        <v>1327</v>
      </c>
      <c r="B13018" s="5" t="n">
        <v>460</v>
      </c>
    </row>
    <row r="13019" spans="1:5">
      <c r="A13019" s="4" t="s">
        <v>1328</v>
      </c>
      <c r="B13019" s="5" t="n">
        <v>3284</v>
      </c>
    </row>
    <row r="13020" spans="1:5">
      <c r="A13020" s="4" t="s">
        <v>1329</v>
      </c>
      <c r="B13020" s="5" t="n">
        <v>0</v>
      </c>
    </row>
    <row r="13021" spans="1:5">
      <c r="A13021" s="3" t="s">
        <v>1330</v>
      </c>
    </row>
    <row r="13022" spans="1:5">
      <c r="A13022" s="4" t="s">
        <v>1327</v>
      </c>
      <c r="B13022" s="5" t="n">
        <v>460</v>
      </c>
    </row>
    <row r="13023" spans="1:5">
      <c r="A13023" s="4" t="s">
        <v>1328</v>
      </c>
      <c r="B13023" s="5" t="n">
        <v>3284</v>
      </c>
    </row>
    <row r="13024" spans="1:5">
      <c r="A13024" s="4" t="s">
        <v>133</v>
      </c>
      <c r="B13024" s="5" t="n">
        <v>3744</v>
      </c>
    </row>
    <row r="13025" spans="1:5">
      <c r="A13025" s="4" t="s">
        <v>1331</v>
      </c>
      <c r="B13025" s="5" t="n">
        <v>727</v>
      </c>
    </row>
    <row r="13026" spans="1:5">
      <c r="A13026" s="4" t="s">
        <v>1332</v>
      </c>
      <c r="B13026" s="7" t="n">
        <v>3017</v>
      </c>
    </row>
    <row r="13027" spans="1:5">
      <c r="A13027" s="4" t="s">
        <v>1335</v>
      </c>
      <c r="B13027" s="4" t="s">
        <v>491</v>
      </c>
    </row>
    <row r="13028" spans="1:5">
      <c r="A13028" s="4" t="s">
        <v>2299</v>
      </c>
    </row>
    <row r="13029" spans="1:5">
      <c r="A13029" s="3" t="s">
        <v>1324</v>
      </c>
    </row>
    <row r="13030" spans="1:5">
      <c r="A13030" s="4" t="s">
        <v>1325</v>
      </c>
      <c r="B13030" s="7" t="n">
        <v>0</v>
      </c>
    </row>
    <row r="13031" spans="1:5">
      <c r="A13031" s="3" t="s">
        <v>1326</v>
      </c>
    </row>
    <row r="13032" spans="1:5">
      <c r="A13032" s="4" t="s">
        <v>1327</v>
      </c>
      <c r="B13032" s="5" t="n">
        <v>460</v>
      </c>
    </row>
    <row r="13033" spans="1:5">
      <c r="A13033" s="4" t="s">
        <v>1328</v>
      </c>
      <c r="B13033" s="5" t="n">
        <v>8548</v>
      </c>
    </row>
    <row r="13034" spans="1:5">
      <c r="A13034" s="4" t="s">
        <v>1329</v>
      </c>
      <c r="B13034" s="5" t="n">
        <v>0</v>
      </c>
    </row>
    <row r="13035" spans="1:5">
      <c r="A13035" s="3" t="s">
        <v>1330</v>
      </c>
    </row>
    <row r="13036" spans="1:5">
      <c r="A13036" s="4" t="s">
        <v>1327</v>
      </c>
      <c r="B13036" s="5" t="n">
        <v>460</v>
      </c>
    </row>
    <row r="13037" spans="1:5">
      <c r="A13037" s="4" t="s">
        <v>1328</v>
      </c>
      <c r="B13037" s="5" t="n">
        <v>8548</v>
      </c>
    </row>
    <row r="13038" spans="1:5">
      <c r="A13038" s="4" t="s">
        <v>133</v>
      </c>
      <c r="B13038" s="5" t="n">
        <v>9008</v>
      </c>
    </row>
    <row r="13039" spans="1:5">
      <c r="A13039" s="4" t="s">
        <v>1331</v>
      </c>
      <c r="B13039" s="5" t="n">
        <v>1706</v>
      </c>
    </row>
    <row r="13040" spans="1:5">
      <c r="A13040" s="4" t="s">
        <v>1332</v>
      </c>
      <c r="B13040" s="7" t="n">
        <v>7302</v>
      </c>
    </row>
    <row r="13041" spans="1:5">
      <c r="A13041" s="4" t="s">
        <v>1335</v>
      </c>
      <c r="B13041" s="4" t="s">
        <v>491</v>
      </c>
    </row>
    <row r="13042" spans="1:5">
      <c r="A13042" s="4" t="s">
        <v>2300</v>
      </c>
    </row>
    <row r="13043" spans="1:5">
      <c r="A13043" s="3" t="s">
        <v>1324</v>
      </c>
    </row>
    <row r="13044" spans="1:5">
      <c r="A13044" s="4" t="s">
        <v>1325</v>
      </c>
      <c r="B13044" s="7" t="n">
        <v>0</v>
      </c>
    </row>
    <row r="13045" spans="1:5">
      <c r="A13045" s="3" t="s">
        <v>1326</v>
      </c>
    </row>
    <row r="13046" spans="1:5">
      <c r="A13046" s="4" t="s">
        <v>1327</v>
      </c>
      <c r="B13046" s="5" t="n">
        <v>1400</v>
      </c>
    </row>
    <row r="13047" spans="1:5">
      <c r="A13047" s="4" t="s">
        <v>1328</v>
      </c>
      <c r="B13047" s="5" t="n">
        <v>10051</v>
      </c>
    </row>
    <row r="13048" spans="1:5">
      <c r="A13048" s="4" t="s">
        <v>1329</v>
      </c>
      <c r="B13048" s="5" t="n">
        <v>0</v>
      </c>
    </row>
    <row r="13049" spans="1:5">
      <c r="A13049" s="3" t="s">
        <v>1330</v>
      </c>
    </row>
    <row r="13050" spans="1:5">
      <c r="A13050" s="4" t="s">
        <v>1327</v>
      </c>
      <c r="B13050" s="5" t="n">
        <v>1400</v>
      </c>
    </row>
    <row r="13051" spans="1:5">
      <c r="A13051" s="4" t="s">
        <v>1328</v>
      </c>
      <c r="B13051" s="5" t="n">
        <v>10051</v>
      </c>
    </row>
    <row r="13052" spans="1:5">
      <c r="A13052" s="4" t="s">
        <v>133</v>
      </c>
      <c r="B13052" s="5" t="n">
        <v>11451</v>
      </c>
    </row>
    <row r="13053" spans="1:5">
      <c r="A13053" s="4" t="s">
        <v>1331</v>
      </c>
      <c r="B13053" s="5" t="n">
        <v>2031</v>
      </c>
    </row>
    <row r="13054" spans="1:5">
      <c r="A13054" s="4" t="s">
        <v>1332</v>
      </c>
      <c r="B13054" s="7" t="n">
        <v>9420</v>
      </c>
    </row>
    <row r="13055" spans="1:5">
      <c r="A13055" s="4" t="s">
        <v>1335</v>
      </c>
      <c r="B13055" s="4" t="s">
        <v>491</v>
      </c>
    </row>
    <row r="13056" spans="1:5">
      <c r="A13056" s="4" t="s">
        <v>2301</v>
      </c>
    </row>
    <row r="13057" spans="1:5">
      <c r="A13057" s="3" t="s">
        <v>1324</v>
      </c>
    </row>
    <row r="13058" spans="1:5">
      <c r="A13058" s="4" t="s">
        <v>1325</v>
      </c>
      <c r="B13058" s="7" t="n">
        <v>0</v>
      </c>
    </row>
    <row r="13059" spans="1:5">
      <c r="A13059" s="3" t="s">
        <v>1326</v>
      </c>
    </row>
    <row r="13060" spans="1:5">
      <c r="A13060" s="4" t="s">
        <v>1327</v>
      </c>
      <c r="B13060" s="5" t="n">
        <v>330</v>
      </c>
    </row>
    <row r="13061" spans="1:5">
      <c r="A13061" s="4" t="s">
        <v>1328</v>
      </c>
      <c r="B13061" s="5" t="n">
        <v>5081</v>
      </c>
    </row>
    <row r="13062" spans="1:5">
      <c r="A13062" s="4" t="s">
        <v>1329</v>
      </c>
      <c r="B13062" s="5" t="n">
        <v>0</v>
      </c>
    </row>
    <row r="13063" spans="1:5">
      <c r="A13063" s="3" t="s">
        <v>1330</v>
      </c>
    </row>
    <row r="13064" spans="1:5">
      <c r="A13064" s="4" t="s">
        <v>1327</v>
      </c>
      <c r="B13064" s="5" t="n">
        <v>330</v>
      </c>
    </row>
    <row r="13065" spans="1:5">
      <c r="A13065" s="4" t="s">
        <v>1328</v>
      </c>
      <c r="B13065" s="5" t="n">
        <v>5081</v>
      </c>
    </row>
    <row r="13066" spans="1:5">
      <c r="A13066" s="4" t="s">
        <v>133</v>
      </c>
      <c r="B13066" s="5" t="n">
        <v>5411</v>
      </c>
    </row>
    <row r="13067" spans="1:5">
      <c r="A13067" s="4" t="s">
        <v>1331</v>
      </c>
      <c r="B13067" s="5" t="n">
        <v>1079</v>
      </c>
    </row>
    <row r="13068" spans="1:5">
      <c r="A13068" s="4" t="s">
        <v>1332</v>
      </c>
      <c r="B13068" s="7" t="n">
        <v>4332</v>
      </c>
    </row>
    <row r="13069" spans="1:5">
      <c r="A13069" s="4" t="s">
        <v>1335</v>
      </c>
      <c r="B13069" s="4" t="s">
        <v>491</v>
      </c>
    </row>
    <row r="13070" spans="1:5">
      <c r="A13070" s="4" t="s">
        <v>2302</v>
      </c>
    </row>
    <row r="13071" spans="1:5">
      <c r="A13071" s="3" t="s">
        <v>1324</v>
      </c>
    </row>
    <row r="13072" spans="1:5">
      <c r="A13072" s="4" t="s">
        <v>1325</v>
      </c>
      <c r="B13072" s="7" t="n">
        <v>0</v>
      </c>
    </row>
    <row r="13073" spans="1:5">
      <c r="A13073" s="3" t="s">
        <v>1326</v>
      </c>
    </row>
    <row r="13074" spans="1:5">
      <c r="A13074" s="4" t="s">
        <v>1327</v>
      </c>
      <c r="B13074" s="5" t="n">
        <v>1900</v>
      </c>
    </row>
    <row r="13075" spans="1:5">
      <c r="A13075" s="4" t="s">
        <v>1328</v>
      </c>
      <c r="B13075" s="5" t="n">
        <v>16219</v>
      </c>
    </row>
    <row r="13076" spans="1:5">
      <c r="A13076" s="4" t="s">
        <v>1329</v>
      </c>
      <c r="B13076" s="5" t="n">
        <v>0</v>
      </c>
    </row>
    <row r="13077" spans="1:5">
      <c r="A13077" s="3" t="s">
        <v>1330</v>
      </c>
    </row>
    <row r="13078" spans="1:5">
      <c r="A13078" s="4" t="s">
        <v>1327</v>
      </c>
      <c r="B13078" s="5" t="n">
        <v>1900</v>
      </c>
    </row>
    <row r="13079" spans="1:5">
      <c r="A13079" s="4" t="s">
        <v>1328</v>
      </c>
      <c r="B13079" s="5" t="n">
        <v>16219</v>
      </c>
    </row>
    <row r="13080" spans="1:5">
      <c r="A13080" s="4" t="s">
        <v>133</v>
      </c>
      <c r="B13080" s="5" t="n">
        <v>18119</v>
      </c>
    </row>
    <row r="13081" spans="1:5">
      <c r="A13081" s="4" t="s">
        <v>1331</v>
      </c>
      <c r="B13081" s="5" t="n">
        <v>6696</v>
      </c>
    </row>
    <row r="13082" spans="1:5">
      <c r="A13082" s="4" t="s">
        <v>1332</v>
      </c>
      <c r="B13082" s="7" t="n">
        <v>11423</v>
      </c>
    </row>
    <row r="13083" spans="1:5">
      <c r="A13083" s="4" t="s">
        <v>1335</v>
      </c>
      <c r="B13083" s="4" t="s">
        <v>491</v>
      </c>
    </row>
    <row r="13084" spans="1:5">
      <c r="A13084" s="4" t="s">
        <v>2303</v>
      </c>
    </row>
    <row r="13085" spans="1:5">
      <c r="A13085" s="3" t="s">
        <v>1324</v>
      </c>
    </row>
    <row r="13086" spans="1:5">
      <c r="A13086" s="4" t="s">
        <v>1325</v>
      </c>
      <c r="B13086" s="7" t="n">
        <v>0</v>
      </c>
    </row>
    <row r="13087" spans="1:5">
      <c r="A13087" s="3" t="s">
        <v>1326</v>
      </c>
    </row>
    <row r="13088" spans="1:5">
      <c r="A13088" s="4" t="s">
        <v>1327</v>
      </c>
      <c r="B13088" s="5" t="n">
        <v>1219</v>
      </c>
    </row>
    <row r="13089" spans="1:5">
      <c r="A13089" s="4" t="s">
        <v>1328</v>
      </c>
      <c r="B13089" s="5" t="n">
        <v>9573</v>
      </c>
    </row>
    <row r="13090" spans="1:5">
      <c r="A13090" s="4" t="s">
        <v>1329</v>
      </c>
      <c r="B13090" s="5" t="n">
        <v>0</v>
      </c>
    </row>
    <row r="13091" spans="1:5">
      <c r="A13091" s="3" t="s">
        <v>1330</v>
      </c>
    </row>
    <row r="13092" spans="1:5">
      <c r="A13092" s="4" t="s">
        <v>1327</v>
      </c>
      <c r="B13092" s="5" t="n">
        <v>1219</v>
      </c>
    </row>
    <row r="13093" spans="1:5">
      <c r="A13093" s="4" t="s">
        <v>1328</v>
      </c>
      <c r="B13093" s="5" t="n">
        <v>9573</v>
      </c>
    </row>
    <row r="13094" spans="1:5">
      <c r="A13094" s="4" t="s">
        <v>133</v>
      </c>
      <c r="B13094" s="5" t="n">
        <v>10792</v>
      </c>
    </row>
    <row r="13095" spans="1:5">
      <c r="A13095" s="4" t="s">
        <v>1331</v>
      </c>
      <c r="B13095" s="5" t="n">
        <v>4117</v>
      </c>
    </row>
    <row r="13096" spans="1:5">
      <c r="A13096" s="4" t="s">
        <v>1332</v>
      </c>
      <c r="B13096" s="7" t="n">
        <v>6675</v>
      </c>
    </row>
    <row r="13097" spans="1:5">
      <c r="A13097" s="4" t="s">
        <v>1335</v>
      </c>
      <c r="B13097" s="4" t="s">
        <v>491</v>
      </c>
    </row>
    <row r="13098" spans="1:5">
      <c r="A13098" s="4" t="s">
        <v>2304</v>
      </c>
    </row>
    <row r="13099" spans="1:5">
      <c r="A13099" s="3" t="s">
        <v>1324</v>
      </c>
    </row>
    <row r="13100" spans="1:5">
      <c r="A13100" s="4" t="s">
        <v>1325</v>
      </c>
      <c r="B13100" s="7" t="n">
        <v>9268</v>
      </c>
    </row>
    <row r="13101" spans="1:5">
      <c r="A13101" s="3" t="s">
        <v>1326</v>
      </c>
    </row>
    <row r="13102" spans="1:5">
      <c r="A13102" s="4" t="s">
        <v>1327</v>
      </c>
      <c r="B13102" s="5" t="n">
        <v>1055</v>
      </c>
    </row>
    <row r="13103" spans="1:5">
      <c r="A13103" s="4" t="s">
        <v>1328</v>
      </c>
      <c r="B13103" s="5" t="n">
        <v>8298</v>
      </c>
    </row>
    <row r="13104" spans="1:5">
      <c r="A13104" s="4" t="s">
        <v>1329</v>
      </c>
      <c r="B13104" s="5" t="n">
        <v>0</v>
      </c>
    </row>
    <row r="13105" spans="1:5">
      <c r="A13105" s="3" t="s">
        <v>1330</v>
      </c>
    </row>
    <row r="13106" spans="1:5">
      <c r="A13106" s="4" t="s">
        <v>1327</v>
      </c>
      <c r="B13106" s="5" t="n">
        <v>1055</v>
      </c>
    </row>
    <row r="13107" spans="1:5">
      <c r="A13107" s="4" t="s">
        <v>1328</v>
      </c>
      <c r="B13107" s="5" t="n">
        <v>8298</v>
      </c>
    </row>
    <row r="13108" spans="1:5">
      <c r="A13108" s="4" t="s">
        <v>133</v>
      </c>
      <c r="B13108" s="5" t="n">
        <v>9353</v>
      </c>
    </row>
    <row r="13109" spans="1:5">
      <c r="A13109" s="4" t="s">
        <v>1331</v>
      </c>
      <c r="B13109" s="5" t="n">
        <v>3568</v>
      </c>
    </row>
    <row r="13110" spans="1:5">
      <c r="A13110" s="4" t="s">
        <v>1332</v>
      </c>
      <c r="B13110" s="7" t="n">
        <v>5785</v>
      </c>
    </row>
    <row r="13111" spans="1:5">
      <c r="A13111" s="4" t="s">
        <v>1335</v>
      </c>
      <c r="B13111" s="4" t="s">
        <v>491</v>
      </c>
    </row>
    <row r="13112" spans="1:5">
      <c r="A13112" s="4" t="s">
        <v>2305</v>
      </c>
    </row>
    <row r="13113" spans="1:5">
      <c r="A13113" s="3" t="s">
        <v>1324</v>
      </c>
    </row>
    <row r="13114" spans="1:5">
      <c r="A13114" s="4" t="s">
        <v>1325</v>
      </c>
      <c r="B13114" s="7" t="n">
        <v>0</v>
      </c>
    </row>
    <row r="13115" spans="1:5">
      <c r="A13115" s="3" t="s">
        <v>1326</v>
      </c>
    </row>
    <row r="13116" spans="1:5">
      <c r="A13116" s="4" t="s">
        <v>1327</v>
      </c>
      <c r="B13116" s="5" t="n">
        <v>960</v>
      </c>
    </row>
    <row r="13117" spans="1:5">
      <c r="A13117" s="4" t="s">
        <v>1328</v>
      </c>
      <c r="B13117" s="5" t="n">
        <v>23270</v>
      </c>
    </row>
    <row r="13118" spans="1:5">
      <c r="A13118" s="4" t="s">
        <v>1329</v>
      </c>
      <c r="B13118" s="5" t="n">
        <v>0</v>
      </c>
    </row>
    <row r="13119" spans="1:5">
      <c r="A13119" s="3" t="s">
        <v>1330</v>
      </c>
    </row>
    <row r="13120" spans="1:5">
      <c r="A13120" s="4" t="s">
        <v>1327</v>
      </c>
      <c r="B13120" s="5" t="n">
        <v>960</v>
      </c>
    </row>
    <row r="13121" spans="1:5">
      <c r="A13121" s="4" t="s">
        <v>1328</v>
      </c>
      <c r="B13121" s="5" t="n">
        <v>23270</v>
      </c>
    </row>
    <row r="13122" spans="1:5">
      <c r="A13122" s="4" t="s">
        <v>133</v>
      </c>
      <c r="B13122" s="5" t="n">
        <v>24230</v>
      </c>
    </row>
    <row r="13123" spans="1:5">
      <c r="A13123" s="4" t="s">
        <v>1331</v>
      </c>
      <c r="B13123" s="5" t="n">
        <v>4758</v>
      </c>
    </row>
    <row r="13124" spans="1:5">
      <c r="A13124" s="4" t="s">
        <v>1332</v>
      </c>
      <c r="B13124" s="7" t="n">
        <v>19472</v>
      </c>
    </row>
    <row r="13125" spans="1:5">
      <c r="A13125" s="4" t="s">
        <v>1335</v>
      </c>
      <c r="B13125" s="4" t="s">
        <v>491</v>
      </c>
    </row>
    <row r="13126" spans="1:5">
      <c r="A13126" s="4" t="s">
        <v>2306</v>
      </c>
    </row>
    <row r="13127" spans="1:5">
      <c r="A13127" s="3" t="s">
        <v>1324</v>
      </c>
    </row>
    <row r="13128" spans="1:5">
      <c r="A13128" s="4" t="s">
        <v>1325</v>
      </c>
      <c r="B13128" s="7" t="n">
        <v>0</v>
      </c>
    </row>
    <row r="13129" spans="1:5">
      <c r="A13129" s="3" t="s">
        <v>1326</v>
      </c>
    </row>
    <row r="13130" spans="1:5">
      <c r="A13130" s="4" t="s">
        <v>1327</v>
      </c>
      <c r="B13130" s="5" t="n">
        <v>1622</v>
      </c>
    </row>
    <row r="13131" spans="1:5">
      <c r="A13131" s="4" t="s">
        <v>1328</v>
      </c>
      <c r="B13131" s="5" t="n">
        <v>12895</v>
      </c>
    </row>
    <row r="13132" spans="1:5">
      <c r="A13132" s="4" t="s">
        <v>1329</v>
      </c>
      <c r="B13132" s="5" t="n">
        <v>0</v>
      </c>
    </row>
    <row r="13133" spans="1:5">
      <c r="A13133" s="3" t="s">
        <v>1330</v>
      </c>
    </row>
    <row r="13134" spans="1:5">
      <c r="A13134" s="4" t="s">
        <v>1327</v>
      </c>
      <c r="B13134" s="5" t="n">
        <v>1622</v>
      </c>
    </row>
    <row r="13135" spans="1:5">
      <c r="A13135" s="4" t="s">
        <v>1328</v>
      </c>
      <c r="B13135" s="5" t="n">
        <v>12895</v>
      </c>
    </row>
    <row r="13136" spans="1:5">
      <c r="A13136" s="4" t="s">
        <v>133</v>
      </c>
      <c r="B13136" s="5" t="n">
        <v>14517</v>
      </c>
    </row>
    <row r="13137" spans="1:5">
      <c r="A13137" s="4" t="s">
        <v>1331</v>
      </c>
      <c r="B13137" s="5" t="n">
        <v>5719</v>
      </c>
    </row>
    <row r="13138" spans="1:5">
      <c r="A13138" s="4" t="s">
        <v>1332</v>
      </c>
      <c r="B13138" s="7" t="n">
        <v>8798</v>
      </c>
    </row>
    <row r="13139" spans="1:5">
      <c r="A13139" s="4" t="s">
        <v>1335</v>
      </c>
      <c r="B13139" s="4" t="s">
        <v>491</v>
      </c>
    </row>
    <row r="13140" spans="1:5">
      <c r="A13140" s="4" t="s">
        <v>2307</v>
      </c>
    </row>
    <row r="13141" spans="1:5">
      <c r="A13141" s="3" t="s">
        <v>1324</v>
      </c>
    </row>
    <row r="13142" spans="1:5">
      <c r="A13142" s="4" t="s">
        <v>1325</v>
      </c>
      <c r="B13142" s="7" t="n">
        <v>0</v>
      </c>
    </row>
    <row r="13143" spans="1:5">
      <c r="A13143" s="3" t="s">
        <v>1326</v>
      </c>
    </row>
    <row r="13144" spans="1:5">
      <c r="A13144" s="4" t="s">
        <v>1327</v>
      </c>
      <c r="B13144" s="5" t="n">
        <v>620</v>
      </c>
    </row>
    <row r="13145" spans="1:5">
      <c r="A13145" s="4" t="s">
        <v>1328</v>
      </c>
      <c r="B13145" s="5" t="n">
        <v>16186</v>
      </c>
    </row>
    <row r="13146" spans="1:5">
      <c r="A13146" s="4" t="s">
        <v>1329</v>
      </c>
      <c r="B13146" s="5" t="n">
        <v>0</v>
      </c>
    </row>
    <row r="13147" spans="1:5">
      <c r="A13147" s="3" t="s">
        <v>1330</v>
      </c>
    </row>
    <row r="13148" spans="1:5">
      <c r="A13148" s="4" t="s">
        <v>1327</v>
      </c>
      <c r="B13148" s="5" t="n">
        <v>620</v>
      </c>
    </row>
    <row r="13149" spans="1:5">
      <c r="A13149" s="4" t="s">
        <v>1328</v>
      </c>
      <c r="B13149" s="5" t="n">
        <v>16186</v>
      </c>
    </row>
    <row r="13150" spans="1:5">
      <c r="A13150" s="4" t="s">
        <v>133</v>
      </c>
      <c r="B13150" s="5" t="n">
        <v>16806</v>
      </c>
    </row>
    <row r="13151" spans="1:5">
      <c r="A13151" s="4" t="s">
        <v>1331</v>
      </c>
      <c r="B13151" s="5" t="n">
        <v>3209</v>
      </c>
    </row>
    <row r="13152" spans="1:5">
      <c r="A13152" s="4" t="s">
        <v>1332</v>
      </c>
      <c r="B13152" s="7" t="n">
        <v>13597</v>
      </c>
    </row>
    <row r="13153" spans="1:5">
      <c r="A13153" s="4" t="s">
        <v>1335</v>
      </c>
      <c r="B13153" s="4" t="s">
        <v>491</v>
      </c>
    </row>
    <row r="13154" spans="1:5">
      <c r="A13154" s="4" t="s">
        <v>2308</v>
      </c>
    </row>
    <row r="13155" spans="1:5">
      <c r="A13155" s="3" t="s">
        <v>1324</v>
      </c>
    </row>
    <row r="13156" spans="1:5">
      <c r="A13156" s="4" t="s">
        <v>1325</v>
      </c>
      <c r="B13156" s="7" t="n">
        <v>0</v>
      </c>
    </row>
    <row r="13157" spans="1:5">
      <c r="A13157" s="3" t="s">
        <v>1326</v>
      </c>
    </row>
    <row r="13158" spans="1:5">
      <c r="A13158" s="4" t="s">
        <v>1327</v>
      </c>
      <c r="B13158" s="5" t="n">
        <v>1710</v>
      </c>
    </row>
    <row r="13159" spans="1:5">
      <c r="A13159" s="4" t="s">
        <v>1328</v>
      </c>
      <c r="B13159" s="5" t="n">
        <v>3326</v>
      </c>
    </row>
    <row r="13160" spans="1:5">
      <c r="A13160" s="4" t="s">
        <v>1329</v>
      </c>
      <c r="B13160" s="5" t="n">
        <v>0</v>
      </c>
    </row>
    <row r="13161" spans="1:5">
      <c r="A13161" s="3" t="s">
        <v>1330</v>
      </c>
    </row>
    <row r="13162" spans="1:5">
      <c r="A13162" s="4" t="s">
        <v>1327</v>
      </c>
      <c r="B13162" s="5" t="n">
        <v>1710</v>
      </c>
    </row>
    <row r="13163" spans="1:5">
      <c r="A13163" s="4" t="s">
        <v>1328</v>
      </c>
      <c r="B13163" s="5" t="n">
        <v>3326</v>
      </c>
    </row>
    <row r="13164" spans="1:5">
      <c r="A13164" s="4" t="s">
        <v>133</v>
      </c>
      <c r="B13164" s="5" t="n">
        <v>5036</v>
      </c>
    </row>
    <row r="13165" spans="1:5">
      <c r="A13165" s="4" t="s">
        <v>1331</v>
      </c>
      <c r="B13165" s="5" t="n">
        <v>999</v>
      </c>
    </row>
    <row r="13166" spans="1:5">
      <c r="A13166" s="4" t="s">
        <v>1332</v>
      </c>
      <c r="B13166" s="7" t="n">
        <v>4037</v>
      </c>
    </row>
    <row r="13167" spans="1:5">
      <c r="A13167" s="4" t="s">
        <v>1335</v>
      </c>
      <c r="B13167" s="4" t="s">
        <v>491</v>
      </c>
    </row>
    <row r="13168" spans="1:5">
      <c r="A13168" s="4" t="s">
        <v>2309</v>
      </c>
    </row>
    <row r="13169" spans="1:5">
      <c r="A13169" s="3" t="s">
        <v>1324</v>
      </c>
    </row>
    <row r="13170" spans="1:5">
      <c r="A13170" s="4" t="s">
        <v>1325</v>
      </c>
      <c r="B13170" s="7" t="n">
        <v>0</v>
      </c>
    </row>
    <row r="13171" spans="1:5">
      <c r="A13171" s="3" t="s">
        <v>1326</v>
      </c>
    </row>
    <row r="13172" spans="1:5">
      <c r="A13172" s="4" t="s">
        <v>1327</v>
      </c>
      <c r="B13172" s="5" t="n">
        <v>860</v>
      </c>
    </row>
    <row r="13173" spans="1:5">
      <c r="A13173" s="4" t="s">
        <v>1328</v>
      </c>
      <c r="B13173" s="5" t="n">
        <v>15276</v>
      </c>
    </row>
    <row r="13174" spans="1:5">
      <c r="A13174" s="4" t="s">
        <v>1329</v>
      </c>
      <c r="B13174" s="5" t="n">
        <v>0</v>
      </c>
    </row>
    <row r="13175" spans="1:5">
      <c r="A13175" s="3" t="s">
        <v>1330</v>
      </c>
    </row>
    <row r="13176" spans="1:5">
      <c r="A13176" s="4" t="s">
        <v>1327</v>
      </c>
      <c r="B13176" s="5" t="n">
        <v>860</v>
      </c>
    </row>
    <row r="13177" spans="1:5">
      <c r="A13177" s="4" t="s">
        <v>1328</v>
      </c>
      <c r="B13177" s="5" t="n">
        <v>15276</v>
      </c>
    </row>
    <row r="13178" spans="1:5">
      <c r="A13178" s="4" t="s">
        <v>133</v>
      </c>
      <c r="B13178" s="5" t="n">
        <v>16136</v>
      </c>
    </row>
    <row r="13179" spans="1:5">
      <c r="A13179" s="4" t="s">
        <v>1331</v>
      </c>
      <c r="B13179" s="5" t="n">
        <v>3120</v>
      </c>
    </row>
    <row r="13180" spans="1:5">
      <c r="A13180" s="4" t="s">
        <v>1332</v>
      </c>
      <c r="B13180" s="7" t="n">
        <v>13016</v>
      </c>
    </row>
    <row r="13181" spans="1:5">
      <c r="A13181" s="4" t="s">
        <v>1335</v>
      </c>
      <c r="B13181" s="4" t="s">
        <v>491</v>
      </c>
    </row>
    <row r="13182" spans="1:5">
      <c r="A13182" s="4" t="s">
        <v>2310</v>
      </c>
    </row>
    <row r="13183" spans="1:5">
      <c r="A13183" s="3" t="s">
        <v>1324</v>
      </c>
    </row>
    <row r="13184" spans="1:5">
      <c r="A13184" s="4" t="s">
        <v>1325</v>
      </c>
      <c r="B13184" s="7" t="n">
        <v>0</v>
      </c>
    </row>
    <row r="13185" spans="1:5">
      <c r="A13185" s="3" t="s">
        <v>1326</v>
      </c>
    </row>
    <row r="13186" spans="1:5">
      <c r="A13186" s="4" t="s">
        <v>1327</v>
      </c>
      <c r="B13186" s="5" t="n">
        <v>551</v>
      </c>
    </row>
    <row r="13187" spans="1:5">
      <c r="A13187" s="4" t="s">
        <v>1328</v>
      </c>
      <c r="B13187" s="5" t="n">
        <v>5431</v>
      </c>
    </row>
    <row r="13188" spans="1:5">
      <c r="A13188" s="4" t="s">
        <v>1329</v>
      </c>
      <c r="B13188" s="5" t="n">
        <v>2772</v>
      </c>
    </row>
    <row r="13189" spans="1:5">
      <c r="A13189" s="3" t="s">
        <v>1330</v>
      </c>
    </row>
    <row r="13190" spans="1:5">
      <c r="A13190" s="4" t="s">
        <v>1327</v>
      </c>
      <c r="B13190" s="5" t="n">
        <v>551</v>
      </c>
    </row>
    <row r="13191" spans="1:5">
      <c r="A13191" s="4" t="s">
        <v>1328</v>
      </c>
      <c r="B13191" s="5" t="n">
        <v>8203</v>
      </c>
    </row>
    <row r="13192" spans="1:5">
      <c r="A13192" s="4" t="s">
        <v>133</v>
      </c>
      <c r="B13192" s="5" t="n">
        <v>8754</v>
      </c>
    </row>
    <row r="13193" spans="1:5">
      <c r="A13193" s="4" t="s">
        <v>1331</v>
      </c>
      <c r="B13193" s="5" t="n">
        <v>3077</v>
      </c>
    </row>
    <row r="13194" spans="1:5">
      <c r="A13194" s="4" t="s">
        <v>1332</v>
      </c>
      <c r="B13194" s="7" t="n">
        <v>5677</v>
      </c>
    </row>
    <row r="13195" spans="1:5">
      <c r="A13195" s="4" t="s">
        <v>1335</v>
      </c>
      <c r="B13195" s="4" t="s">
        <v>491</v>
      </c>
    </row>
    <row r="13196" spans="1:5">
      <c r="A13196" s="4" t="s">
        <v>2311</v>
      </c>
    </row>
    <row r="13197" spans="1:5">
      <c r="A13197" s="3" t="s">
        <v>1324</v>
      </c>
    </row>
    <row r="13198" spans="1:5">
      <c r="A13198" s="4" t="s">
        <v>1325</v>
      </c>
      <c r="B13198" s="7" t="n">
        <v>0</v>
      </c>
    </row>
    <row r="13199" spans="1:5">
      <c r="A13199" s="3" t="s">
        <v>1326</v>
      </c>
    </row>
    <row r="13200" spans="1:5">
      <c r="A13200" s="4" t="s">
        <v>1327</v>
      </c>
      <c r="B13200" s="5" t="n">
        <v>621</v>
      </c>
    </row>
    <row r="13201" spans="1:5">
      <c r="A13201" s="4" t="s">
        <v>1328</v>
      </c>
      <c r="B13201" s="5" t="n">
        <v>4056</v>
      </c>
    </row>
    <row r="13202" spans="1:5">
      <c r="A13202" s="4" t="s">
        <v>1329</v>
      </c>
      <c r="B13202" s="5" t="n">
        <v>1126</v>
      </c>
    </row>
    <row r="13203" spans="1:5">
      <c r="A13203" s="3" t="s">
        <v>1330</v>
      </c>
    </row>
    <row r="13204" spans="1:5">
      <c r="A13204" s="4" t="s">
        <v>1327</v>
      </c>
      <c r="B13204" s="5" t="n">
        <v>621</v>
      </c>
    </row>
    <row r="13205" spans="1:5">
      <c r="A13205" s="4" t="s">
        <v>1328</v>
      </c>
      <c r="B13205" s="5" t="n">
        <v>5182</v>
      </c>
    </row>
    <row r="13206" spans="1:5">
      <c r="A13206" s="4" t="s">
        <v>133</v>
      </c>
      <c r="B13206" s="5" t="n">
        <v>5803</v>
      </c>
    </row>
    <row r="13207" spans="1:5">
      <c r="A13207" s="4" t="s">
        <v>1331</v>
      </c>
      <c r="B13207" s="5" t="n">
        <v>2046</v>
      </c>
    </row>
    <row r="13208" spans="1:5">
      <c r="A13208" s="4" t="s">
        <v>1332</v>
      </c>
      <c r="B13208" s="7" t="n">
        <v>3757</v>
      </c>
    </row>
    <row r="13209" spans="1:5">
      <c r="A13209" s="4" t="s">
        <v>1335</v>
      </c>
      <c r="B13209" s="4" t="s">
        <v>491</v>
      </c>
    </row>
    <row r="13210" spans="1:5">
      <c r="A13210" s="4" t="s">
        <v>2312</v>
      </c>
    </row>
    <row r="13211" spans="1:5">
      <c r="A13211" s="3" t="s">
        <v>1324</v>
      </c>
    </row>
    <row r="13212" spans="1:5">
      <c r="A13212" s="4" t="s">
        <v>1325</v>
      </c>
      <c r="B13212" s="7" t="n">
        <v>0</v>
      </c>
    </row>
    <row r="13213" spans="1:5">
      <c r="A13213" s="3" t="s">
        <v>1326</v>
      </c>
    </row>
    <row r="13214" spans="1:5">
      <c r="A13214" s="4" t="s">
        <v>1327</v>
      </c>
      <c r="B13214" s="5" t="n">
        <v>644</v>
      </c>
    </row>
    <row r="13215" spans="1:5">
      <c r="A13215" s="4" t="s">
        <v>1328</v>
      </c>
      <c r="B13215" s="5" t="n">
        <v>5831</v>
      </c>
    </row>
    <row r="13216" spans="1:5">
      <c r="A13216" s="4" t="s">
        <v>1329</v>
      </c>
      <c r="B13216" s="5" t="n">
        <v>2637</v>
      </c>
    </row>
    <row r="13217" spans="1:5">
      <c r="A13217" s="3" t="s">
        <v>1330</v>
      </c>
    </row>
    <row r="13218" spans="1:5">
      <c r="A13218" s="4" t="s">
        <v>1327</v>
      </c>
      <c r="B13218" s="5" t="n">
        <v>644</v>
      </c>
    </row>
    <row r="13219" spans="1:5">
      <c r="A13219" s="4" t="s">
        <v>1328</v>
      </c>
      <c r="B13219" s="5" t="n">
        <v>8468</v>
      </c>
    </row>
    <row r="13220" spans="1:5">
      <c r="A13220" s="4" t="s">
        <v>133</v>
      </c>
      <c r="B13220" s="5" t="n">
        <v>9112</v>
      </c>
    </row>
    <row r="13221" spans="1:5">
      <c r="A13221" s="4" t="s">
        <v>1331</v>
      </c>
      <c r="B13221" s="5" t="n">
        <v>3215</v>
      </c>
    </row>
    <row r="13222" spans="1:5">
      <c r="A13222" s="4" t="s">
        <v>1332</v>
      </c>
      <c r="B13222" s="7" t="n">
        <v>5897</v>
      </c>
    </row>
    <row r="13223" spans="1:5">
      <c r="A13223" s="4" t="s">
        <v>1335</v>
      </c>
      <c r="B13223" s="4" t="s">
        <v>491</v>
      </c>
    </row>
    <row r="13224" spans="1:5">
      <c r="A13224" s="4" t="s">
        <v>2313</v>
      </c>
    </row>
    <row r="13225" spans="1:5">
      <c r="A13225" s="3" t="s">
        <v>1324</v>
      </c>
    </row>
    <row r="13226" spans="1:5">
      <c r="A13226" s="4" t="s">
        <v>1325</v>
      </c>
      <c r="B13226" s="7" t="n">
        <v>0</v>
      </c>
    </row>
    <row r="13227" spans="1:5">
      <c r="A13227" s="3" t="s">
        <v>1326</v>
      </c>
    </row>
    <row r="13228" spans="1:5">
      <c r="A13228" s="4" t="s">
        <v>1327</v>
      </c>
      <c r="B13228" s="5" t="n">
        <v>360</v>
      </c>
    </row>
    <row r="13229" spans="1:5">
      <c r="A13229" s="4" t="s">
        <v>1328</v>
      </c>
      <c r="B13229" s="5" t="n">
        <v>5041</v>
      </c>
    </row>
    <row r="13230" spans="1:5">
      <c r="A13230" s="4" t="s">
        <v>1329</v>
      </c>
      <c r="B13230" s="5" t="n">
        <v>0</v>
      </c>
    </row>
    <row r="13231" spans="1:5">
      <c r="A13231" s="3" t="s">
        <v>1330</v>
      </c>
    </row>
    <row r="13232" spans="1:5">
      <c r="A13232" s="4" t="s">
        <v>1327</v>
      </c>
      <c r="B13232" s="5" t="n">
        <v>360</v>
      </c>
    </row>
    <row r="13233" spans="1:5">
      <c r="A13233" s="4" t="s">
        <v>1328</v>
      </c>
      <c r="B13233" s="5" t="n">
        <v>5041</v>
      </c>
    </row>
    <row r="13234" spans="1:5">
      <c r="A13234" s="4" t="s">
        <v>133</v>
      </c>
      <c r="B13234" s="5" t="n">
        <v>5401</v>
      </c>
    </row>
    <row r="13235" spans="1:5">
      <c r="A13235" s="4" t="s">
        <v>1331</v>
      </c>
      <c r="B13235" s="5" t="n">
        <v>1016</v>
      </c>
    </row>
    <row r="13236" spans="1:5">
      <c r="A13236" s="4" t="s">
        <v>1332</v>
      </c>
      <c r="B13236" s="7" t="n">
        <v>4385</v>
      </c>
    </row>
    <row r="13237" spans="1:5">
      <c r="A13237" s="4" t="s">
        <v>1335</v>
      </c>
      <c r="B13237" s="4" t="s">
        <v>491</v>
      </c>
    </row>
    <row r="13238" spans="1:5">
      <c r="A13238" s="4" t="s">
        <v>2314</v>
      </c>
    </row>
    <row r="13239" spans="1:5">
      <c r="A13239" s="3" t="s">
        <v>1324</v>
      </c>
    </row>
    <row r="13240" spans="1:5">
      <c r="A13240" s="4" t="s">
        <v>1325</v>
      </c>
      <c r="B13240" s="7" t="n">
        <v>0</v>
      </c>
    </row>
    <row r="13241" spans="1:5">
      <c r="A13241" s="3" t="s">
        <v>1326</v>
      </c>
    </row>
    <row r="13242" spans="1:5">
      <c r="A13242" s="4" t="s">
        <v>1327</v>
      </c>
      <c r="B13242" s="5" t="n">
        <v>250</v>
      </c>
    </row>
    <row r="13243" spans="1:5">
      <c r="A13243" s="4" t="s">
        <v>1328</v>
      </c>
      <c r="B13243" s="5" t="n">
        <v>4949</v>
      </c>
    </row>
    <row r="13244" spans="1:5">
      <c r="A13244" s="4" t="s">
        <v>1329</v>
      </c>
      <c r="B13244" s="5" t="n">
        <v>0</v>
      </c>
    </row>
    <row r="13245" spans="1:5">
      <c r="A13245" s="3" t="s">
        <v>1330</v>
      </c>
    </row>
    <row r="13246" spans="1:5">
      <c r="A13246" s="4" t="s">
        <v>1327</v>
      </c>
      <c r="B13246" s="5" t="n">
        <v>250</v>
      </c>
    </row>
    <row r="13247" spans="1:5">
      <c r="A13247" s="4" t="s">
        <v>1328</v>
      </c>
      <c r="B13247" s="5" t="n">
        <v>4949</v>
      </c>
    </row>
    <row r="13248" spans="1:5">
      <c r="A13248" s="4" t="s">
        <v>133</v>
      </c>
      <c r="B13248" s="5" t="n">
        <v>5199</v>
      </c>
    </row>
    <row r="13249" spans="1:5">
      <c r="A13249" s="4" t="s">
        <v>1331</v>
      </c>
      <c r="B13249" s="5" t="n">
        <v>992</v>
      </c>
    </row>
    <row r="13250" spans="1:5">
      <c r="A13250" s="4" t="s">
        <v>1332</v>
      </c>
      <c r="B13250" s="7" t="n">
        <v>4207</v>
      </c>
    </row>
    <row r="13251" spans="1:5">
      <c r="A13251" s="4" t="s">
        <v>1335</v>
      </c>
      <c r="B13251" s="4" t="s">
        <v>491</v>
      </c>
    </row>
    <row r="13252" spans="1:5">
      <c r="A13252" s="4" t="s">
        <v>2315</v>
      </c>
    </row>
    <row r="13253" spans="1:5">
      <c r="A13253" s="3" t="s">
        <v>1324</v>
      </c>
    </row>
    <row r="13254" spans="1:5">
      <c r="A13254" s="4" t="s">
        <v>1325</v>
      </c>
      <c r="B13254" s="7" t="n">
        <v>0</v>
      </c>
    </row>
    <row r="13255" spans="1:5">
      <c r="A13255" s="3" t="s">
        <v>1326</v>
      </c>
    </row>
    <row r="13256" spans="1:5">
      <c r="A13256" s="4" t="s">
        <v>1327</v>
      </c>
      <c r="B13256" s="5" t="n">
        <v>350</v>
      </c>
    </row>
    <row r="13257" spans="1:5">
      <c r="A13257" s="4" t="s">
        <v>1328</v>
      </c>
      <c r="B13257" s="5" t="n">
        <v>1131</v>
      </c>
    </row>
    <row r="13258" spans="1:5">
      <c r="A13258" s="4" t="s">
        <v>1329</v>
      </c>
      <c r="B13258" s="5" t="n">
        <v>0</v>
      </c>
    </row>
    <row r="13259" spans="1:5">
      <c r="A13259" s="3" t="s">
        <v>1330</v>
      </c>
    </row>
    <row r="13260" spans="1:5">
      <c r="A13260" s="4" t="s">
        <v>1327</v>
      </c>
      <c r="B13260" s="5" t="n">
        <v>350</v>
      </c>
    </row>
    <row r="13261" spans="1:5">
      <c r="A13261" s="4" t="s">
        <v>1328</v>
      </c>
      <c r="B13261" s="5" t="n">
        <v>1131</v>
      </c>
    </row>
    <row r="13262" spans="1:5">
      <c r="A13262" s="4" t="s">
        <v>133</v>
      </c>
      <c r="B13262" s="5" t="n">
        <v>1481</v>
      </c>
    </row>
    <row r="13263" spans="1:5">
      <c r="A13263" s="4" t="s">
        <v>1331</v>
      </c>
      <c r="B13263" s="5" t="n">
        <v>283</v>
      </c>
    </row>
    <row r="13264" spans="1:5">
      <c r="A13264" s="4" t="s">
        <v>1332</v>
      </c>
      <c r="B13264" s="7" t="n">
        <v>1198</v>
      </c>
    </row>
    <row r="13265" spans="1:5">
      <c r="A13265" s="4" t="s">
        <v>1335</v>
      </c>
      <c r="B13265" s="4" t="s">
        <v>491</v>
      </c>
    </row>
    <row r="13266" spans="1:5">
      <c r="A13266" s="4" t="s">
        <v>2316</v>
      </c>
    </row>
    <row r="13267" spans="1:5">
      <c r="A13267" s="3" t="s">
        <v>1324</v>
      </c>
    </row>
    <row r="13268" spans="1:5">
      <c r="A13268" s="4" t="s">
        <v>1325</v>
      </c>
      <c r="B13268" s="7" t="n">
        <v>0</v>
      </c>
    </row>
    <row r="13269" spans="1:5">
      <c r="A13269" s="3" t="s">
        <v>1326</v>
      </c>
    </row>
    <row r="13270" spans="1:5">
      <c r="A13270" s="4" t="s">
        <v>1327</v>
      </c>
      <c r="B13270" s="5" t="n">
        <v>580</v>
      </c>
    </row>
    <row r="13271" spans="1:5">
      <c r="A13271" s="4" t="s">
        <v>1328</v>
      </c>
      <c r="B13271" s="5" t="n">
        <v>10497</v>
      </c>
    </row>
    <row r="13272" spans="1:5">
      <c r="A13272" s="4" t="s">
        <v>1329</v>
      </c>
      <c r="B13272" s="5" t="n">
        <v>0</v>
      </c>
    </row>
    <row r="13273" spans="1:5">
      <c r="A13273" s="3" t="s">
        <v>1330</v>
      </c>
    </row>
    <row r="13274" spans="1:5">
      <c r="A13274" s="4" t="s">
        <v>1327</v>
      </c>
      <c r="B13274" s="5" t="n">
        <v>580</v>
      </c>
    </row>
    <row r="13275" spans="1:5">
      <c r="A13275" s="4" t="s">
        <v>1328</v>
      </c>
      <c r="B13275" s="5" t="n">
        <v>10497</v>
      </c>
    </row>
    <row r="13276" spans="1:5">
      <c r="A13276" s="4" t="s">
        <v>133</v>
      </c>
      <c r="B13276" s="5" t="n">
        <v>11077</v>
      </c>
    </row>
    <row r="13277" spans="1:5">
      <c r="A13277" s="4" t="s">
        <v>1331</v>
      </c>
      <c r="B13277" s="5" t="n">
        <v>2338</v>
      </c>
    </row>
    <row r="13278" spans="1:5">
      <c r="A13278" s="4" t="s">
        <v>1332</v>
      </c>
      <c r="B13278" s="7" t="n">
        <v>8739</v>
      </c>
    </row>
    <row r="13279" spans="1:5">
      <c r="A13279" s="4" t="s">
        <v>1335</v>
      </c>
      <c r="B13279" s="4" t="s">
        <v>491</v>
      </c>
    </row>
    <row r="13280" spans="1:5">
      <c r="A13280" s="4" t="s">
        <v>2317</v>
      </c>
    </row>
    <row r="13281" spans="1:5">
      <c r="A13281" s="3" t="s">
        <v>1324</v>
      </c>
    </row>
    <row r="13282" spans="1:5">
      <c r="A13282" s="4" t="s">
        <v>1325</v>
      </c>
      <c r="B13282" s="7" t="n">
        <v>111090</v>
      </c>
    </row>
    <row r="13283" spans="1:5">
      <c r="A13283" s="3" t="s">
        <v>1326</v>
      </c>
    </row>
    <row r="13284" spans="1:5">
      <c r="A13284" s="4" t="s">
        <v>1327</v>
      </c>
      <c r="B13284" s="5" t="n">
        <v>245515</v>
      </c>
    </row>
    <row r="13285" spans="1:5">
      <c r="A13285" s="4" t="s">
        <v>1328</v>
      </c>
      <c r="B13285" s="5" t="n">
        <v>2532176</v>
      </c>
    </row>
    <row r="13286" spans="1:5">
      <c r="A13286" s="4" t="s">
        <v>1329</v>
      </c>
      <c r="B13286" s="5" t="n">
        <v>99539</v>
      </c>
    </row>
    <row r="13287" spans="1:5">
      <c r="A13287" s="3" t="s">
        <v>1330</v>
      </c>
    </row>
    <row r="13288" spans="1:5">
      <c r="A13288" s="4" t="s">
        <v>1327</v>
      </c>
      <c r="B13288" s="5" t="n">
        <v>246623</v>
      </c>
    </row>
    <row r="13289" spans="1:5">
      <c r="A13289" s="4" t="s">
        <v>1328</v>
      </c>
      <c r="B13289" s="5" t="n">
        <v>2630607</v>
      </c>
    </row>
    <row r="13290" spans="1:5">
      <c r="A13290" s="4" t="s">
        <v>133</v>
      </c>
      <c r="B13290" s="5" t="n">
        <v>2877230</v>
      </c>
    </row>
    <row r="13291" spans="1:5">
      <c r="A13291" s="4" t="s">
        <v>1331</v>
      </c>
      <c r="B13291" s="5" t="n">
        <v>819088</v>
      </c>
    </row>
    <row r="13292" spans="1:5">
      <c r="A13292" s="4" t="s">
        <v>1332</v>
      </c>
      <c r="B13292" s="5" t="n">
        <v>2058142</v>
      </c>
    </row>
    <row r="13293" spans="1:5">
      <c r="A13293" s="4" t="s">
        <v>2318</v>
      </c>
    </row>
    <row r="13294" spans="1:5">
      <c r="A13294" s="3" t="s">
        <v>1324</v>
      </c>
    </row>
    <row r="13295" spans="1:5">
      <c r="A13295" s="4" t="s">
        <v>1325</v>
      </c>
      <c r="B13295" s="5" t="n">
        <v>0</v>
      </c>
    </row>
    <row r="13296" spans="1:5">
      <c r="A13296" s="3" t="s">
        <v>1326</v>
      </c>
    </row>
    <row r="13297" spans="1:5">
      <c r="A13297" s="4" t="s">
        <v>1327</v>
      </c>
      <c r="B13297" s="5" t="n">
        <v>1765</v>
      </c>
    </row>
    <row r="13298" spans="1:5">
      <c r="A13298" s="4" t="s">
        <v>1328</v>
      </c>
      <c r="B13298" s="5" t="n">
        <v>23920</v>
      </c>
    </row>
    <row r="13299" spans="1:5">
      <c r="A13299" s="4" t="s">
        <v>1329</v>
      </c>
      <c r="B13299" s="5" t="n">
        <v>3101</v>
      </c>
    </row>
    <row r="13300" spans="1:5">
      <c r="A13300" s="3" t="s">
        <v>1330</v>
      </c>
    </row>
    <row r="13301" spans="1:5">
      <c r="A13301" s="4" t="s">
        <v>1327</v>
      </c>
      <c r="B13301" s="5" t="n">
        <v>1827</v>
      </c>
    </row>
    <row r="13302" spans="1:5">
      <c r="A13302" s="4" t="s">
        <v>1328</v>
      </c>
      <c r="B13302" s="5" t="n">
        <v>26959</v>
      </c>
    </row>
    <row r="13303" spans="1:5">
      <c r="A13303" s="4" t="s">
        <v>133</v>
      </c>
      <c r="B13303" s="5" t="n">
        <v>28786</v>
      </c>
    </row>
    <row r="13304" spans="1:5">
      <c r="A13304" s="4" t="s">
        <v>1331</v>
      </c>
      <c r="B13304" s="5" t="n">
        <v>8931</v>
      </c>
    </row>
    <row r="13305" spans="1:5">
      <c r="A13305" s="4" t="s">
        <v>1332</v>
      </c>
      <c r="B13305" s="7" t="n">
        <v>19855</v>
      </c>
    </row>
    <row r="13306" spans="1:5">
      <c r="A13306" s="4" t="s">
        <v>1335</v>
      </c>
      <c r="B13306" s="4" t="s">
        <v>491</v>
      </c>
    </row>
    <row r="13307" spans="1:5">
      <c r="A13307" s="4" t="s">
        <v>2319</v>
      </c>
    </row>
    <row r="13308" spans="1:5">
      <c r="A13308" s="3" t="s">
        <v>1324</v>
      </c>
    </row>
    <row r="13309" spans="1:5">
      <c r="A13309" s="4" t="s">
        <v>1325</v>
      </c>
      <c r="B13309" s="7" t="n">
        <v>0</v>
      </c>
    </row>
    <row r="13310" spans="1:5">
      <c r="A13310" s="3" t="s">
        <v>1326</v>
      </c>
    </row>
    <row r="13311" spans="1:5">
      <c r="A13311" s="4" t="s">
        <v>1327</v>
      </c>
      <c r="B13311" s="5" t="n">
        <v>1123</v>
      </c>
    </row>
    <row r="13312" spans="1:5">
      <c r="A13312" s="4" t="s">
        <v>1328</v>
      </c>
      <c r="B13312" s="5" t="n">
        <v>17765</v>
      </c>
    </row>
    <row r="13313" spans="1:5">
      <c r="A13313" s="4" t="s">
        <v>1329</v>
      </c>
      <c r="B13313" s="5" t="n">
        <v>1705</v>
      </c>
    </row>
    <row r="13314" spans="1:5">
      <c r="A13314" s="3" t="s">
        <v>1330</v>
      </c>
    </row>
    <row r="13315" spans="1:5">
      <c r="A13315" s="4" t="s">
        <v>1327</v>
      </c>
      <c r="B13315" s="5" t="n">
        <v>1191</v>
      </c>
    </row>
    <row r="13316" spans="1:5">
      <c r="A13316" s="4" t="s">
        <v>1328</v>
      </c>
      <c r="B13316" s="5" t="n">
        <v>19402</v>
      </c>
    </row>
    <row r="13317" spans="1:5">
      <c r="A13317" s="4" t="s">
        <v>133</v>
      </c>
      <c r="B13317" s="5" t="n">
        <v>20593</v>
      </c>
    </row>
    <row r="13318" spans="1:5">
      <c r="A13318" s="4" t="s">
        <v>1331</v>
      </c>
      <c r="B13318" s="5" t="n">
        <v>6604</v>
      </c>
    </row>
    <row r="13319" spans="1:5">
      <c r="A13319" s="4" t="s">
        <v>1332</v>
      </c>
      <c r="B13319" s="7" t="n">
        <v>13989</v>
      </c>
    </row>
    <row r="13320" spans="1:5">
      <c r="A13320" s="4" t="s">
        <v>1335</v>
      </c>
      <c r="B13320" s="4" t="s">
        <v>491</v>
      </c>
    </row>
    <row r="13321" spans="1:5">
      <c r="A13321" s="4" t="s">
        <v>2320</v>
      </c>
    </row>
    <row r="13322" spans="1:5">
      <c r="A13322" s="3" t="s">
        <v>1324</v>
      </c>
    </row>
    <row r="13323" spans="1:5">
      <c r="A13323" s="4" t="s">
        <v>1325</v>
      </c>
      <c r="B13323" s="7" t="n">
        <v>7</v>
      </c>
    </row>
    <row r="13324" spans="1:5">
      <c r="A13324" s="3" t="s">
        <v>1326</v>
      </c>
    </row>
    <row r="13325" spans="1:5">
      <c r="A13325" s="4" t="s">
        <v>1327</v>
      </c>
      <c r="B13325" s="5" t="n">
        <v>941</v>
      </c>
    </row>
    <row r="13326" spans="1:5">
      <c r="A13326" s="4" t="s">
        <v>1328</v>
      </c>
      <c r="B13326" s="5" t="n">
        <v>25872</v>
      </c>
    </row>
    <row r="13327" spans="1:5">
      <c r="A13327" s="4" t="s">
        <v>1329</v>
      </c>
      <c r="B13327" s="5" t="n">
        <v>2217</v>
      </c>
    </row>
    <row r="13328" spans="1:5">
      <c r="A13328" s="3" t="s">
        <v>1330</v>
      </c>
    </row>
    <row r="13329" spans="1:5">
      <c r="A13329" s="4" t="s">
        <v>1327</v>
      </c>
      <c r="B13329" s="5" t="n">
        <v>983</v>
      </c>
    </row>
    <row r="13330" spans="1:5">
      <c r="A13330" s="4" t="s">
        <v>1328</v>
      </c>
      <c r="B13330" s="5" t="n">
        <v>28047</v>
      </c>
    </row>
    <row r="13331" spans="1:5">
      <c r="A13331" s="4" t="s">
        <v>133</v>
      </c>
      <c r="B13331" s="5" t="n">
        <v>29030</v>
      </c>
    </row>
    <row r="13332" spans="1:5">
      <c r="A13332" s="4" t="s">
        <v>1331</v>
      </c>
      <c r="B13332" s="5" t="n">
        <v>9017</v>
      </c>
    </row>
    <row r="13333" spans="1:5">
      <c r="A13333" s="4" t="s">
        <v>1332</v>
      </c>
      <c r="B13333" s="7" t="n">
        <v>20013</v>
      </c>
    </row>
    <row r="13334" spans="1:5">
      <c r="A13334" s="4" t="s">
        <v>1335</v>
      </c>
      <c r="B13334" s="4" t="s">
        <v>491</v>
      </c>
    </row>
    <row r="13335" spans="1:5">
      <c r="A13335" s="4" t="s">
        <v>2321</v>
      </c>
    </row>
    <row r="13336" spans="1:5">
      <c r="A13336" s="3" t="s">
        <v>1324</v>
      </c>
    </row>
    <row r="13337" spans="1:5">
      <c r="A13337" s="4" t="s">
        <v>1325</v>
      </c>
      <c r="B13337" s="7" t="n">
        <v>11</v>
      </c>
    </row>
    <row r="13338" spans="1:5">
      <c r="A13338" s="3" t="s">
        <v>1326</v>
      </c>
    </row>
    <row r="13339" spans="1:5">
      <c r="A13339" s="4" t="s">
        <v>1327</v>
      </c>
      <c r="B13339" s="5" t="n">
        <v>1272</v>
      </c>
    </row>
    <row r="13340" spans="1:5">
      <c r="A13340" s="4" t="s">
        <v>1328</v>
      </c>
      <c r="B13340" s="5" t="n">
        <v>31781</v>
      </c>
    </row>
    <row r="13341" spans="1:5">
      <c r="A13341" s="4" t="s">
        <v>1329</v>
      </c>
      <c r="B13341" s="5" t="n">
        <v>2344</v>
      </c>
    </row>
    <row r="13342" spans="1:5">
      <c r="A13342" s="3" t="s">
        <v>1330</v>
      </c>
    </row>
    <row r="13343" spans="1:5">
      <c r="A13343" s="4" t="s">
        <v>1327</v>
      </c>
      <c r="B13343" s="5" t="n">
        <v>1369</v>
      </c>
    </row>
    <row r="13344" spans="1:5">
      <c r="A13344" s="4" t="s">
        <v>1328</v>
      </c>
      <c r="B13344" s="5" t="n">
        <v>34028</v>
      </c>
    </row>
    <row r="13345" spans="1:5">
      <c r="A13345" s="4" t="s">
        <v>133</v>
      </c>
      <c r="B13345" s="5" t="n">
        <v>35397</v>
      </c>
    </row>
    <row r="13346" spans="1:5">
      <c r="A13346" s="4" t="s">
        <v>1331</v>
      </c>
      <c r="B13346" s="5" t="n">
        <v>11046</v>
      </c>
    </row>
    <row r="13347" spans="1:5">
      <c r="A13347" s="4" t="s">
        <v>1332</v>
      </c>
      <c r="B13347" s="7" t="n">
        <v>24351</v>
      </c>
    </row>
    <row r="13348" spans="1:5">
      <c r="A13348" s="4" t="s">
        <v>1335</v>
      </c>
      <c r="B13348" s="4" t="s">
        <v>491</v>
      </c>
    </row>
    <row r="13349" spans="1:5">
      <c r="A13349" s="4" t="s">
        <v>2322</v>
      </c>
    </row>
    <row r="13350" spans="1:5">
      <c r="A13350" s="3" t="s">
        <v>1324</v>
      </c>
    </row>
    <row r="13351" spans="1:5">
      <c r="A13351" s="4" t="s">
        <v>1325</v>
      </c>
      <c r="B13351" s="7" t="n">
        <v>0</v>
      </c>
    </row>
    <row r="13352" spans="1:5">
      <c r="A13352" s="3" t="s">
        <v>1326</v>
      </c>
    </row>
    <row r="13353" spans="1:5">
      <c r="A13353" s="4" t="s">
        <v>1327</v>
      </c>
      <c r="B13353" s="5" t="n">
        <v>3165</v>
      </c>
    </row>
    <row r="13354" spans="1:5">
      <c r="A13354" s="4" t="s">
        <v>1328</v>
      </c>
      <c r="B13354" s="5" t="n">
        <v>21337</v>
      </c>
    </row>
    <row r="13355" spans="1:5">
      <c r="A13355" s="4" t="s">
        <v>1329</v>
      </c>
      <c r="B13355" s="5" t="n">
        <v>587</v>
      </c>
    </row>
    <row r="13356" spans="1:5">
      <c r="A13356" s="3" t="s">
        <v>1330</v>
      </c>
    </row>
    <row r="13357" spans="1:5">
      <c r="A13357" s="4" t="s">
        <v>1327</v>
      </c>
      <c r="B13357" s="5" t="n">
        <v>3167</v>
      </c>
    </row>
    <row r="13358" spans="1:5">
      <c r="A13358" s="4" t="s">
        <v>1328</v>
      </c>
      <c r="B13358" s="5" t="n">
        <v>21922</v>
      </c>
    </row>
    <row r="13359" spans="1:5">
      <c r="A13359" s="4" t="s">
        <v>133</v>
      </c>
      <c r="B13359" s="5" t="n">
        <v>25089</v>
      </c>
    </row>
    <row r="13360" spans="1:5">
      <c r="A13360" s="4" t="s">
        <v>1331</v>
      </c>
      <c r="B13360" s="5" t="n">
        <v>4324</v>
      </c>
    </row>
    <row r="13361" spans="1:5">
      <c r="A13361" s="4" t="s">
        <v>1332</v>
      </c>
      <c r="B13361" s="7" t="n">
        <v>20765</v>
      </c>
    </row>
    <row r="13362" spans="1:5">
      <c r="A13362" s="4" t="s">
        <v>1335</v>
      </c>
      <c r="B13362" s="4" t="s">
        <v>491</v>
      </c>
    </row>
    <row r="13363" spans="1:5">
      <c r="A13363" s="4" t="s">
        <v>2323</v>
      </c>
    </row>
    <row r="13364" spans="1:5">
      <c r="A13364" s="3" t="s">
        <v>1324</v>
      </c>
    </row>
    <row r="13365" spans="1:5">
      <c r="A13365" s="4" t="s">
        <v>1325</v>
      </c>
      <c r="B13365" s="7" t="n">
        <v>0</v>
      </c>
    </row>
    <row r="13366" spans="1:5">
      <c r="A13366" s="3" t="s">
        <v>1326</v>
      </c>
    </row>
    <row r="13367" spans="1:5">
      <c r="A13367" s="4" t="s">
        <v>1327</v>
      </c>
      <c r="B13367" s="5" t="n">
        <v>1547</v>
      </c>
    </row>
    <row r="13368" spans="1:5">
      <c r="A13368" s="4" t="s">
        <v>1328</v>
      </c>
      <c r="B13368" s="5" t="n">
        <v>22996</v>
      </c>
    </row>
    <row r="13369" spans="1:5">
      <c r="A13369" s="4" t="s">
        <v>1329</v>
      </c>
      <c r="B13369" s="5" t="n">
        <v>2144</v>
      </c>
    </row>
    <row r="13370" spans="1:5">
      <c r="A13370" s="3" t="s">
        <v>1330</v>
      </c>
    </row>
    <row r="13371" spans="1:5">
      <c r="A13371" s="4" t="s">
        <v>1327</v>
      </c>
      <c r="B13371" s="5" t="n">
        <v>1570</v>
      </c>
    </row>
    <row r="13372" spans="1:5">
      <c r="A13372" s="4" t="s">
        <v>1328</v>
      </c>
      <c r="B13372" s="5" t="n">
        <v>25117</v>
      </c>
    </row>
    <row r="13373" spans="1:5">
      <c r="A13373" s="4" t="s">
        <v>133</v>
      </c>
      <c r="B13373" s="5" t="n">
        <v>26687</v>
      </c>
    </row>
    <row r="13374" spans="1:5">
      <c r="A13374" s="4" t="s">
        <v>1331</v>
      </c>
      <c r="B13374" s="5" t="n">
        <v>8576</v>
      </c>
    </row>
    <row r="13375" spans="1:5">
      <c r="A13375" s="4" t="s">
        <v>1332</v>
      </c>
      <c r="B13375" s="7" t="n">
        <v>18111</v>
      </c>
    </row>
    <row r="13376" spans="1:5">
      <c r="A13376" s="4" t="s">
        <v>1335</v>
      </c>
      <c r="B13376" s="4" t="s">
        <v>491</v>
      </c>
    </row>
    <row r="13377" spans="1:5">
      <c r="A13377" s="4" t="s">
        <v>2324</v>
      </c>
    </row>
    <row r="13378" spans="1:5">
      <c r="A13378" s="3" t="s">
        <v>1324</v>
      </c>
    </row>
    <row r="13379" spans="1:5">
      <c r="A13379" s="4" t="s">
        <v>1325</v>
      </c>
      <c r="B13379" s="7" t="n">
        <v>0</v>
      </c>
    </row>
    <row r="13380" spans="1:5">
      <c r="A13380" s="3" t="s">
        <v>1326</v>
      </c>
    </row>
    <row r="13381" spans="1:5">
      <c r="A13381" s="4" t="s">
        <v>1327</v>
      </c>
      <c r="B13381" s="5" t="n">
        <v>2616</v>
      </c>
    </row>
    <row r="13382" spans="1:5">
      <c r="A13382" s="4" t="s">
        <v>1328</v>
      </c>
      <c r="B13382" s="5" t="n">
        <v>27680</v>
      </c>
    </row>
    <row r="13383" spans="1:5">
      <c r="A13383" s="4" t="s">
        <v>1329</v>
      </c>
      <c r="B13383" s="5" t="n">
        <v>822</v>
      </c>
    </row>
    <row r="13384" spans="1:5">
      <c r="A13384" s="3" t="s">
        <v>1330</v>
      </c>
    </row>
    <row r="13385" spans="1:5">
      <c r="A13385" s="4" t="s">
        <v>1327</v>
      </c>
      <c r="B13385" s="5" t="n">
        <v>2626</v>
      </c>
    </row>
    <row r="13386" spans="1:5">
      <c r="A13386" s="4" t="s">
        <v>1328</v>
      </c>
      <c r="B13386" s="5" t="n">
        <v>28492</v>
      </c>
    </row>
    <row r="13387" spans="1:5">
      <c r="A13387" s="4" t="s">
        <v>133</v>
      </c>
      <c r="B13387" s="5" t="n">
        <v>31118</v>
      </c>
    </row>
    <row r="13388" spans="1:5">
      <c r="A13388" s="4" t="s">
        <v>1331</v>
      </c>
      <c r="B13388" s="5" t="n">
        <v>9253</v>
      </c>
    </row>
    <row r="13389" spans="1:5">
      <c r="A13389" s="4" t="s">
        <v>1332</v>
      </c>
      <c r="B13389" s="7" t="n">
        <v>21865</v>
      </c>
    </row>
    <row r="13390" spans="1:5">
      <c r="A13390" s="4" t="s">
        <v>1335</v>
      </c>
      <c r="B13390" s="4" t="s">
        <v>491</v>
      </c>
    </row>
    <row r="13391" spans="1:5">
      <c r="A13391" s="4" t="s">
        <v>2325</v>
      </c>
    </row>
    <row r="13392" spans="1:5">
      <c r="A13392" s="3" t="s">
        <v>1324</v>
      </c>
    </row>
    <row r="13393" spans="1:5">
      <c r="A13393" s="4" t="s">
        <v>1325</v>
      </c>
      <c r="B13393" s="7" t="n">
        <v>0</v>
      </c>
    </row>
    <row r="13394" spans="1:5">
      <c r="A13394" s="3" t="s">
        <v>1326</v>
      </c>
    </row>
    <row r="13395" spans="1:5">
      <c r="A13395" s="4" t="s">
        <v>1327</v>
      </c>
      <c r="B13395" s="5" t="n">
        <v>2024</v>
      </c>
    </row>
    <row r="13396" spans="1:5">
      <c r="A13396" s="4" t="s">
        <v>1328</v>
      </c>
      <c r="B13396" s="5" t="n">
        <v>18587</v>
      </c>
    </row>
    <row r="13397" spans="1:5">
      <c r="A13397" s="4" t="s">
        <v>1329</v>
      </c>
      <c r="B13397" s="5" t="n">
        <v>813</v>
      </c>
    </row>
    <row r="13398" spans="1:5">
      <c r="A13398" s="3" t="s">
        <v>1330</v>
      </c>
    </row>
    <row r="13399" spans="1:5">
      <c r="A13399" s="4" t="s">
        <v>1327</v>
      </c>
      <c r="B13399" s="5" t="n">
        <v>2116</v>
      </c>
    </row>
    <row r="13400" spans="1:5">
      <c r="A13400" s="4" t="s">
        <v>1328</v>
      </c>
      <c r="B13400" s="5" t="n">
        <v>19308</v>
      </c>
    </row>
    <row r="13401" spans="1:5">
      <c r="A13401" s="4" t="s">
        <v>133</v>
      </c>
      <c r="B13401" s="5" t="n">
        <v>21424</v>
      </c>
    </row>
    <row r="13402" spans="1:5">
      <c r="A13402" s="4" t="s">
        <v>1331</v>
      </c>
      <c r="B13402" s="5" t="n">
        <v>3857</v>
      </c>
    </row>
    <row r="13403" spans="1:5">
      <c r="A13403" s="4" t="s">
        <v>1332</v>
      </c>
      <c r="B13403" s="7" t="n">
        <v>17567</v>
      </c>
    </row>
    <row r="13404" spans="1:5">
      <c r="A13404" s="4" t="s">
        <v>1335</v>
      </c>
      <c r="B13404" s="4" t="s">
        <v>491</v>
      </c>
    </row>
    <row r="13405" spans="1:5">
      <c r="A13405" s="4" t="s">
        <v>2326</v>
      </c>
    </row>
    <row r="13406" spans="1:5">
      <c r="A13406" s="3" t="s">
        <v>1324</v>
      </c>
    </row>
    <row r="13407" spans="1:5">
      <c r="A13407" s="4" t="s">
        <v>1325</v>
      </c>
      <c r="B13407" s="7" t="n">
        <v>0</v>
      </c>
    </row>
    <row r="13408" spans="1:5">
      <c r="A13408" s="3" t="s">
        <v>1326</v>
      </c>
    </row>
    <row r="13409" spans="1:5">
      <c r="A13409" s="4" t="s">
        <v>1327</v>
      </c>
      <c r="B13409" s="5" t="n">
        <v>4344</v>
      </c>
    </row>
    <row r="13410" spans="1:5">
      <c r="A13410" s="4" t="s">
        <v>1328</v>
      </c>
      <c r="B13410" s="5" t="n">
        <v>14455</v>
      </c>
    </row>
    <row r="13411" spans="1:5">
      <c r="A13411" s="4" t="s">
        <v>1329</v>
      </c>
      <c r="B13411" s="5" t="n">
        <v>807</v>
      </c>
    </row>
    <row r="13412" spans="1:5">
      <c r="A13412" s="3" t="s">
        <v>1330</v>
      </c>
    </row>
    <row r="13413" spans="1:5">
      <c r="A13413" s="4" t="s">
        <v>1327</v>
      </c>
      <c r="B13413" s="5" t="n">
        <v>4439</v>
      </c>
    </row>
    <row r="13414" spans="1:5">
      <c r="A13414" s="4" t="s">
        <v>1328</v>
      </c>
      <c r="B13414" s="5" t="n">
        <v>15167</v>
      </c>
    </row>
    <row r="13415" spans="1:5">
      <c r="A13415" s="4" t="s">
        <v>133</v>
      </c>
      <c r="B13415" s="5" t="n">
        <v>19606</v>
      </c>
    </row>
    <row r="13416" spans="1:5">
      <c r="A13416" s="4" t="s">
        <v>1331</v>
      </c>
      <c r="B13416" s="5" t="n">
        <v>3095</v>
      </c>
    </row>
    <row r="13417" spans="1:5">
      <c r="A13417" s="4" t="s">
        <v>1332</v>
      </c>
      <c r="B13417" s="7" t="n">
        <v>16511</v>
      </c>
    </row>
    <row r="13418" spans="1:5">
      <c r="A13418" s="4" t="s">
        <v>1335</v>
      </c>
      <c r="B13418" s="4" t="s">
        <v>491</v>
      </c>
    </row>
    <row r="13419" spans="1:5">
      <c r="A13419" s="4" t="s">
        <v>2327</v>
      </c>
    </row>
    <row r="13420" spans="1:5">
      <c r="A13420" s="3" t="s">
        <v>1324</v>
      </c>
    </row>
    <row r="13421" spans="1:5">
      <c r="A13421" s="4" t="s">
        <v>1325</v>
      </c>
      <c r="B13421" s="7" t="n">
        <v>0</v>
      </c>
    </row>
    <row r="13422" spans="1:5">
      <c r="A13422" s="3" t="s">
        <v>1326</v>
      </c>
    </row>
    <row r="13423" spans="1:5">
      <c r="A13423" s="4" t="s">
        <v>1327</v>
      </c>
      <c r="B13423" s="5" t="n">
        <v>2229</v>
      </c>
    </row>
    <row r="13424" spans="1:5">
      <c r="A13424" s="4" t="s">
        <v>1328</v>
      </c>
      <c r="B13424" s="5" t="n">
        <v>27575</v>
      </c>
    </row>
    <row r="13425" spans="1:5">
      <c r="A13425" s="4" t="s">
        <v>1329</v>
      </c>
      <c r="B13425" s="5" t="n">
        <v>750</v>
      </c>
    </row>
    <row r="13426" spans="1:5">
      <c r="A13426" s="3" t="s">
        <v>1330</v>
      </c>
    </row>
    <row r="13427" spans="1:5">
      <c r="A13427" s="4" t="s">
        <v>1327</v>
      </c>
      <c r="B13427" s="5" t="n">
        <v>2255</v>
      </c>
    </row>
    <row r="13428" spans="1:5">
      <c r="A13428" s="4" t="s">
        <v>1328</v>
      </c>
      <c r="B13428" s="5" t="n">
        <v>28299</v>
      </c>
    </row>
    <row r="13429" spans="1:5">
      <c r="A13429" s="4" t="s">
        <v>133</v>
      </c>
      <c r="B13429" s="5" t="n">
        <v>30554</v>
      </c>
    </row>
    <row r="13430" spans="1:5">
      <c r="A13430" s="4" t="s">
        <v>1331</v>
      </c>
      <c r="B13430" s="5" t="n">
        <v>9100</v>
      </c>
    </row>
    <row r="13431" spans="1:5">
      <c r="A13431" s="4" t="s">
        <v>1332</v>
      </c>
      <c r="B13431" s="7" t="n">
        <v>21454</v>
      </c>
    </row>
    <row r="13432" spans="1:5">
      <c r="A13432" s="4" t="s">
        <v>1335</v>
      </c>
      <c r="B13432" s="4" t="s">
        <v>491</v>
      </c>
    </row>
    <row r="13433" spans="1:5">
      <c r="A13433" s="4" t="s">
        <v>2328</v>
      </c>
    </row>
    <row r="13434" spans="1:5">
      <c r="A13434" s="3" t="s">
        <v>1324</v>
      </c>
    </row>
    <row r="13435" spans="1:5">
      <c r="A13435" s="4" t="s">
        <v>1325</v>
      </c>
      <c r="B13435" s="7" t="n">
        <v>0</v>
      </c>
    </row>
    <row r="13436" spans="1:5">
      <c r="A13436" s="3" t="s">
        <v>1326</v>
      </c>
    </row>
    <row r="13437" spans="1:5">
      <c r="A13437" s="4" t="s">
        <v>1327</v>
      </c>
      <c r="B13437" s="5" t="n">
        <v>2971</v>
      </c>
    </row>
    <row r="13438" spans="1:5">
      <c r="A13438" s="4" t="s">
        <v>1328</v>
      </c>
      <c r="B13438" s="5" t="n">
        <v>12399</v>
      </c>
    </row>
    <row r="13439" spans="1:5">
      <c r="A13439" s="4" t="s">
        <v>1329</v>
      </c>
      <c r="B13439" s="5" t="n">
        <v>435</v>
      </c>
    </row>
    <row r="13440" spans="1:5">
      <c r="A13440" s="3" t="s">
        <v>1330</v>
      </c>
    </row>
    <row r="13441" spans="1:5">
      <c r="A13441" s="4" t="s">
        <v>1327</v>
      </c>
      <c r="B13441" s="5" t="n">
        <v>3000</v>
      </c>
    </row>
    <row r="13442" spans="1:5">
      <c r="A13442" s="4" t="s">
        <v>1328</v>
      </c>
      <c r="B13442" s="5" t="n">
        <v>12805</v>
      </c>
    </row>
    <row r="13443" spans="1:5">
      <c r="A13443" s="4" t="s">
        <v>133</v>
      </c>
      <c r="B13443" s="5" t="n">
        <v>15805</v>
      </c>
    </row>
    <row r="13444" spans="1:5">
      <c r="A13444" s="4" t="s">
        <v>1331</v>
      </c>
      <c r="B13444" s="5" t="n">
        <v>2421</v>
      </c>
    </row>
    <row r="13445" spans="1:5">
      <c r="A13445" s="4" t="s">
        <v>1332</v>
      </c>
      <c r="B13445" s="7" t="n">
        <v>13384</v>
      </c>
    </row>
    <row r="13446" spans="1:5">
      <c r="A13446" s="4" t="s">
        <v>1335</v>
      </c>
      <c r="B13446" s="4" t="s">
        <v>491</v>
      </c>
    </row>
    <row r="13447" spans="1:5">
      <c r="A13447" s="4" t="s">
        <v>2329</v>
      </c>
    </row>
    <row r="13448" spans="1:5">
      <c r="A13448" s="3" t="s">
        <v>1324</v>
      </c>
    </row>
    <row r="13449" spans="1:5">
      <c r="A13449" s="4" t="s">
        <v>1325</v>
      </c>
      <c r="B13449" s="7" t="n">
        <v>0</v>
      </c>
    </row>
    <row r="13450" spans="1:5">
      <c r="A13450" s="3" t="s">
        <v>1326</v>
      </c>
    </row>
    <row r="13451" spans="1:5">
      <c r="A13451" s="4" t="s">
        <v>1327</v>
      </c>
      <c r="B13451" s="5" t="n">
        <v>11759</v>
      </c>
    </row>
    <row r="13452" spans="1:5">
      <c r="A13452" s="4" t="s">
        <v>1328</v>
      </c>
      <c r="B13452" s="5" t="n">
        <v>37424</v>
      </c>
    </row>
    <row r="13453" spans="1:5">
      <c r="A13453" s="4" t="s">
        <v>1329</v>
      </c>
      <c r="B13453" s="5" t="n">
        <v>-8888</v>
      </c>
    </row>
    <row r="13454" spans="1:5">
      <c r="A13454" s="3" t="s">
        <v>1330</v>
      </c>
    </row>
    <row r="13455" spans="1:5">
      <c r="A13455" s="4" t="s">
        <v>1327</v>
      </c>
      <c r="B13455" s="5" t="n">
        <v>9293</v>
      </c>
    </row>
    <row r="13456" spans="1:5">
      <c r="A13456" s="4" t="s">
        <v>1328</v>
      </c>
      <c r="B13456" s="5" t="n">
        <v>31002</v>
      </c>
    </row>
    <row r="13457" spans="1:5">
      <c r="A13457" s="4" t="s">
        <v>133</v>
      </c>
      <c r="B13457" s="5" t="n">
        <v>40295</v>
      </c>
    </row>
    <row r="13458" spans="1:5">
      <c r="A13458" s="4" t="s">
        <v>1331</v>
      </c>
      <c r="B13458" s="5" t="n">
        <v>9781</v>
      </c>
    </row>
    <row r="13459" spans="1:5">
      <c r="A13459" s="4" t="s">
        <v>1332</v>
      </c>
      <c r="B13459" s="7" t="n">
        <v>30514</v>
      </c>
    </row>
    <row r="13460" spans="1:5">
      <c r="A13460" s="4" t="s">
        <v>1335</v>
      </c>
      <c r="B13460" s="4" t="s">
        <v>491</v>
      </c>
    </row>
    <row r="13461" spans="1:5">
      <c r="A13461" s="4" t="s">
        <v>2330</v>
      </c>
    </row>
    <row r="13462" spans="1:5">
      <c r="A13462" s="3" t="s">
        <v>1324</v>
      </c>
    </row>
    <row r="13463" spans="1:5">
      <c r="A13463" s="4" t="s">
        <v>1325</v>
      </c>
      <c r="B13463" s="7" t="n">
        <v>0</v>
      </c>
    </row>
    <row r="13464" spans="1:5">
      <c r="A13464" s="3" t="s">
        <v>1326</v>
      </c>
    </row>
    <row r="13465" spans="1:5">
      <c r="A13465" s="4" t="s">
        <v>1327</v>
      </c>
      <c r="B13465" s="5" t="n">
        <v>6649</v>
      </c>
    </row>
    <row r="13466" spans="1:5">
      <c r="A13466" s="4" t="s">
        <v>1328</v>
      </c>
      <c r="B13466" s="5" t="n">
        <v>31937</v>
      </c>
    </row>
    <row r="13467" spans="1:5">
      <c r="A13467" s="4" t="s">
        <v>1329</v>
      </c>
      <c r="B13467" s="5" t="n">
        <v>996</v>
      </c>
    </row>
    <row r="13468" spans="1:5">
      <c r="A13468" s="3" t="s">
        <v>1330</v>
      </c>
    </row>
    <row r="13469" spans="1:5">
      <c r="A13469" s="4" t="s">
        <v>1327</v>
      </c>
      <c r="B13469" s="5" t="n">
        <v>6662</v>
      </c>
    </row>
    <row r="13470" spans="1:5">
      <c r="A13470" s="4" t="s">
        <v>1328</v>
      </c>
      <c r="B13470" s="5" t="n">
        <v>32920</v>
      </c>
    </row>
    <row r="13471" spans="1:5">
      <c r="A13471" s="4" t="s">
        <v>133</v>
      </c>
      <c r="B13471" s="5" t="n">
        <v>39582</v>
      </c>
    </row>
    <row r="13472" spans="1:5">
      <c r="A13472" s="4" t="s">
        <v>1331</v>
      </c>
      <c r="B13472" s="5" t="n">
        <v>10728</v>
      </c>
    </row>
    <row r="13473" spans="1:5">
      <c r="A13473" s="4" t="s">
        <v>1332</v>
      </c>
      <c r="B13473" s="7" t="n">
        <v>28854</v>
      </c>
    </row>
    <row r="13474" spans="1:5">
      <c r="A13474" s="4" t="s">
        <v>1335</v>
      </c>
      <c r="B13474" s="4" t="s">
        <v>491</v>
      </c>
    </row>
    <row r="13475" spans="1:5">
      <c r="A13475" s="4" t="s">
        <v>2331</v>
      </c>
    </row>
    <row r="13476" spans="1:5">
      <c r="A13476" s="3" t="s">
        <v>1324</v>
      </c>
    </row>
    <row r="13477" spans="1:5">
      <c r="A13477" s="4" t="s">
        <v>1325</v>
      </c>
      <c r="B13477" s="7" t="n">
        <v>0</v>
      </c>
    </row>
    <row r="13478" spans="1:5">
      <c r="A13478" s="3" t="s">
        <v>1326</v>
      </c>
    </row>
    <row r="13479" spans="1:5">
      <c r="A13479" s="4" t="s">
        <v>1327</v>
      </c>
      <c r="B13479" s="5" t="n">
        <v>8332</v>
      </c>
    </row>
    <row r="13480" spans="1:5">
      <c r="A13480" s="4" t="s">
        <v>1328</v>
      </c>
      <c r="B13480" s="5" t="n">
        <v>29970</v>
      </c>
    </row>
    <row r="13481" spans="1:5">
      <c r="A13481" s="4" t="s">
        <v>1329</v>
      </c>
      <c r="B13481" s="5" t="n">
        <v>-6486</v>
      </c>
    </row>
    <row r="13482" spans="1:5">
      <c r="A13482" s="3" t="s">
        <v>1330</v>
      </c>
    </row>
    <row r="13483" spans="1:5">
      <c r="A13483" s="4" t="s">
        <v>1327</v>
      </c>
      <c r="B13483" s="5" t="n">
        <v>6664</v>
      </c>
    </row>
    <row r="13484" spans="1:5">
      <c r="A13484" s="4" t="s">
        <v>1328</v>
      </c>
      <c r="B13484" s="5" t="n">
        <v>25152</v>
      </c>
    </row>
    <row r="13485" spans="1:5">
      <c r="A13485" s="4" t="s">
        <v>133</v>
      </c>
      <c r="B13485" s="5" t="n">
        <v>31816</v>
      </c>
    </row>
    <row r="13486" spans="1:5">
      <c r="A13486" s="4" t="s">
        <v>1331</v>
      </c>
      <c r="B13486" s="5" t="n">
        <v>8030</v>
      </c>
    </row>
    <row r="13487" spans="1:5">
      <c r="A13487" s="4" t="s">
        <v>1332</v>
      </c>
      <c r="B13487" s="7" t="n">
        <v>23786</v>
      </c>
    </row>
    <row r="13488" spans="1:5">
      <c r="A13488" s="4" t="s">
        <v>1335</v>
      </c>
      <c r="B13488" s="4" t="s">
        <v>491</v>
      </c>
    </row>
    <row r="13489" spans="1:5">
      <c r="A13489" s="4" t="s">
        <v>2332</v>
      </c>
    </row>
    <row r="13490" spans="1:5">
      <c r="A13490" s="3" t="s">
        <v>1324</v>
      </c>
    </row>
    <row r="13491" spans="1:5">
      <c r="A13491" s="4" t="s">
        <v>1325</v>
      </c>
      <c r="B13491" s="7" t="n">
        <v>0</v>
      </c>
    </row>
    <row r="13492" spans="1:5">
      <c r="A13492" s="3" t="s">
        <v>1326</v>
      </c>
    </row>
    <row r="13493" spans="1:5">
      <c r="A13493" s="4" t="s">
        <v>1327</v>
      </c>
      <c r="B13493" s="5" t="n">
        <v>4890</v>
      </c>
    </row>
    <row r="13494" spans="1:5">
      <c r="A13494" s="4" t="s">
        <v>1328</v>
      </c>
      <c r="B13494" s="5" t="n">
        <v>20590</v>
      </c>
    </row>
    <row r="13495" spans="1:5">
      <c r="A13495" s="4" t="s">
        <v>1329</v>
      </c>
      <c r="B13495" s="5" t="n">
        <v>1549</v>
      </c>
    </row>
    <row r="13496" spans="1:5">
      <c r="A13496" s="3" t="s">
        <v>1330</v>
      </c>
    </row>
    <row r="13497" spans="1:5">
      <c r="A13497" s="4" t="s">
        <v>1327</v>
      </c>
      <c r="B13497" s="5" t="n">
        <v>5030</v>
      </c>
    </row>
    <row r="13498" spans="1:5">
      <c r="A13498" s="4" t="s">
        <v>1328</v>
      </c>
      <c r="B13498" s="5" t="n">
        <v>21999</v>
      </c>
    </row>
    <row r="13499" spans="1:5">
      <c r="A13499" s="4" t="s">
        <v>133</v>
      </c>
      <c r="B13499" s="5" t="n">
        <v>27029</v>
      </c>
    </row>
    <row r="13500" spans="1:5">
      <c r="A13500" s="4" t="s">
        <v>1331</v>
      </c>
      <c r="B13500" s="5" t="n">
        <v>7600</v>
      </c>
    </row>
    <row r="13501" spans="1:5">
      <c r="A13501" s="4" t="s">
        <v>1332</v>
      </c>
      <c r="B13501" s="7" t="n">
        <v>19429</v>
      </c>
    </row>
    <row r="13502" spans="1:5">
      <c r="A13502" s="4" t="s">
        <v>1335</v>
      </c>
      <c r="B13502" s="4" t="s">
        <v>491</v>
      </c>
    </row>
    <row r="13503" spans="1:5">
      <c r="A13503" s="4" t="s">
        <v>2333</v>
      </c>
    </row>
    <row r="13504" spans="1:5">
      <c r="A13504" s="3" t="s">
        <v>1324</v>
      </c>
    </row>
    <row r="13505" spans="1:5">
      <c r="A13505" s="4" t="s">
        <v>1325</v>
      </c>
      <c r="B13505" s="7" t="n">
        <v>0</v>
      </c>
    </row>
    <row r="13506" spans="1:5">
      <c r="A13506" s="3" t="s">
        <v>1326</v>
      </c>
    </row>
    <row r="13507" spans="1:5">
      <c r="A13507" s="4" t="s">
        <v>1327</v>
      </c>
      <c r="B13507" s="5" t="n">
        <v>1269</v>
      </c>
    </row>
    <row r="13508" spans="1:5">
      <c r="A13508" s="4" t="s">
        <v>1328</v>
      </c>
      <c r="B13508" s="5" t="n">
        <v>14598</v>
      </c>
    </row>
    <row r="13509" spans="1:5">
      <c r="A13509" s="4" t="s">
        <v>1329</v>
      </c>
      <c r="B13509" s="5" t="n">
        <v>519</v>
      </c>
    </row>
    <row r="13510" spans="1:5">
      <c r="A13510" s="3" t="s">
        <v>1330</v>
      </c>
    </row>
    <row r="13511" spans="1:5">
      <c r="A13511" s="4" t="s">
        <v>1327</v>
      </c>
      <c r="B13511" s="5" t="n">
        <v>1284</v>
      </c>
    </row>
    <row r="13512" spans="1:5">
      <c r="A13512" s="4" t="s">
        <v>1328</v>
      </c>
      <c r="B13512" s="5" t="n">
        <v>15102</v>
      </c>
    </row>
    <row r="13513" spans="1:5">
      <c r="A13513" s="4" t="s">
        <v>133</v>
      </c>
      <c r="B13513" s="5" t="n">
        <v>16386</v>
      </c>
    </row>
    <row r="13514" spans="1:5">
      <c r="A13514" s="4" t="s">
        <v>1331</v>
      </c>
      <c r="B13514" s="5" t="n">
        <v>2963</v>
      </c>
    </row>
    <row r="13515" spans="1:5">
      <c r="A13515" s="4" t="s">
        <v>1332</v>
      </c>
      <c r="B13515" s="7" t="n">
        <v>13423</v>
      </c>
    </row>
    <row r="13516" spans="1:5">
      <c r="A13516" s="4" t="s">
        <v>1335</v>
      </c>
      <c r="B13516" s="4" t="s">
        <v>491</v>
      </c>
    </row>
    <row r="13517" spans="1:5">
      <c r="A13517" s="4" t="s">
        <v>2334</v>
      </c>
    </row>
    <row r="13518" spans="1:5">
      <c r="A13518" s="3" t="s">
        <v>1324</v>
      </c>
    </row>
    <row r="13519" spans="1:5">
      <c r="A13519" s="4" t="s">
        <v>1325</v>
      </c>
      <c r="B13519" s="7" t="n">
        <v>0</v>
      </c>
    </row>
    <row r="13520" spans="1:5">
      <c r="A13520" s="3" t="s">
        <v>1326</v>
      </c>
    </row>
    <row r="13521" spans="1:5">
      <c r="A13521" s="4" t="s">
        <v>1327</v>
      </c>
      <c r="B13521" s="5" t="n">
        <v>1456</v>
      </c>
    </row>
    <row r="13522" spans="1:5">
      <c r="A13522" s="4" t="s">
        <v>1328</v>
      </c>
      <c r="B13522" s="5" t="n">
        <v>23679</v>
      </c>
    </row>
    <row r="13523" spans="1:5">
      <c r="A13523" s="4" t="s">
        <v>1329</v>
      </c>
      <c r="B13523" s="5" t="n">
        <v>2283</v>
      </c>
    </row>
    <row r="13524" spans="1:5">
      <c r="A13524" s="3" t="s">
        <v>1330</v>
      </c>
    </row>
    <row r="13525" spans="1:5">
      <c r="A13525" s="4" t="s">
        <v>1327</v>
      </c>
      <c r="B13525" s="5" t="n">
        <v>2506</v>
      </c>
    </row>
    <row r="13526" spans="1:5">
      <c r="A13526" s="4" t="s">
        <v>1328</v>
      </c>
      <c r="B13526" s="5" t="n">
        <v>24912</v>
      </c>
    </row>
    <row r="13527" spans="1:5">
      <c r="A13527" s="4" t="s">
        <v>133</v>
      </c>
      <c r="B13527" s="5" t="n">
        <v>27418</v>
      </c>
    </row>
    <row r="13528" spans="1:5">
      <c r="A13528" s="4" t="s">
        <v>1331</v>
      </c>
      <c r="B13528" s="5" t="n">
        <v>8255</v>
      </c>
    </row>
    <row r="13529" spans="1:5">
      <c r="A13529" s="4" t="s">
        <v>1332</v>
      </c>
      <c r="B13529" s="7" t="n">
        <v>19163</v>
      </c>
    </row>
    <row r="13530" spans="1:5">
      <c r="A13530" s="4" t="s">
        <v>1335</v>
      </c>
      <c r="B13530" s="4" t="s">
        <v>491</v>
      </c>
    </row>
    <row r="13531" spans="1:5">
      <c r="A13531" s="4" t="s">
        <v>2335</v>
      </c>
    </row>
    <row r="13532" spans="1:5">
      <c r="A13532" s="3" t="s">
        <v>1324</v>
      </c>
    </row>
    <row r="13533" spans="1:5">
      <c r="A13533" s="4" t="s">
        <v>1325</v>
      </c>
      <c r="B13533" s="7" t="n">
        <v>0</v>
      </c>
    </row>
    <row r="13534" spans="1:5">
      <c r="A13534" s="3" t="s">
        <v>1326</v>
      </c>
    </row>
    <row r="13535" spans="1:5">
      <c r="A13535" s="4" t="s">
        <v>1327</v>
      </c>
      <c r="B13535" s="5" t="n">
        <v>3802</v>
      </c>
    </row>
    <row r="13536" spans="1:5">
      <c r="A13536" s="4" t="s">
        <v>1328</v>
      </c>
      <c r="B13536" s="5" t="n">
        <v>24560</v>
      </c>
    </row>
    <row r="13537" spans="1:5">
      <c r="A13537" s="4" t="s">
        <v>1329</v>
      </c>
      <c r="B13537" s="5" t="n">
        <v>1515</v>
      </c>
    </row>
    <row r="13538" spans="1:5">
      <c r="A13538" s="3" t="s">
        <v>1330</v>
      </c>
    </row>
    <row r="13539" spans="1:5">
      <c r="A13539" s="4" t="s">
        <v>1327</v>
      </c>
      <c r="B13539" s="5" t="n">
        <v>3867</v>
      </c>
    </row>
    <row r="13540" spans="1:5">
      <c r="A13540" s="4" t="s">
        <v>1328</v>
      </c>
      <c r="B13540" s="5" t="n">
        <v>26010</v>
      </c>
    </row>
    <row r="13541" spans="1:5">
      <c r="A13541" s="4" t="s">
        <v>133</v>
      </c>
      <c r="B13541" s="5" t="n">
        <v>29877</v>
      </c>
    </row>
    <row r="13542" spans="1:5">
      <c r="A13542" s="4" t="s">
        <v>1331</v>
      </c>
      <c r="B13542" s="5" t="n">
        <v>8694</v>
      </c>
    </row>
    <row r="13543" spans="1:5">
      <c r="A13543" s="4" t="s">
        <v>1332</v>
      </c>
      <c r="B13543" s="7" t="n">
        <v>21183</v>
      </c>
    </row>
    <row r="13544" spans="1:5">
      <c r="A13544" s="4" t="s">
        <v>1335</v>
      </c>
      <c r="B13544" s="4" t="s">
        <v>491</v>
      </c>
    </row>
    <row r="13545" spans="1:5">
      <c r="A13545" s="4" t="s">
        <v>2336</v>
      </c>
    </row>
    <row r="13546" spans="1:5">
      <c r="A13546" s="3" t="s">
        <v>1324</v>
      </c>
    </row>
    <row r="13547" spans="1:5">
      <c r="A13547" s="4" t="s">
        <v>1325</v>
      </c>
      <c r="B13547" s="7" t="n">
        <v>0</v>
      </c>
    </row>
    <row r="13548" spans="1:5">
      <c r="A13548" s="3" t="s">
        <v>1326</v>
      </c>
    </row>
    <row r="13549" spans="1:5">
      <c r="A13549" s="4" t="s">
        <v>1327</v>
      </c>
      <c r="B13549" s="5" t="n">
        <v>5486</v>
      </c>
    </row>
    <row r="13550" spans="1:5">
      <c r="A13550" s="4" t="s">
        <v>1328</v>
      </c>
      <c r="B13550" s="5" t="n">
        <v>19658</v>
      </c>
    </row>
    <row r="13551" spans="1:5">
      <c r="A13551" s="4" t="s">
        <v>1329</v>
      </c>
      <c r="B13551" s="5" t="n">
        <v>1935</v>
      </c>
    </row>
    <row r="13552" spans="1:5">
      <c r="A13552" s="3" t="s">
        <v>1330</v>
      </c>
    </row>
    <row r="13553" spans="1:5">
      <c r="A13553" s="4" t="s">
        <v>1327</v>
      </c>
      <c r="B13553" s="5" t="n">
        <v>5577</v>
      </c>
    </row>
    <row r="13554" spans="1:5">
      <c r="A13554" s="4" t="s">
        <v>1328</v>
      </c>
      <c r="B13554" s="5" t="n">
        <v>21502</v>
      </c>
    </row>
    <row r="13555" spans="1:5">
      <c r="A13555" s="4" t="s">
        <v>133</v>
      </c>
      <c r="B13555" s="5" t="n">
        <v>27079</v>
      </c>
    </row>
    <row r="13556" spans="1:5">
      <c r="A13556" s="4" t="s">
        <v>1331</v>
      </c>
      <c r="B13556" s="5" t="n">
        <v>7140</v>
      </c>
    </row>
    <row r="13557" spans="1:5">
      <c r="A13557" s="4" t="s">
        <v>1332</v>
      </c>
      <c r="B13557" s="7" t="n">
        <v>19939</v>
      </c>
    </row>
    <row r="13558" spans="1:5">
      <c r="A13558" s="4" t="s">
        <v>1335</v>
      </c>
      <c r="B13558" s="4" t="s">
        <v>491</v>
      </c>
    </row>
    <row r="13559" spans="1:5">
      <c r="A13559" s="4" t="s">
        <v>2337</v>
      </c>
    </row>
    <row r="13560" spans="1:5">
      <c r="A13560" s="3" t="s">
        <v>1324</v>
      </c>
    </row>
    <row r="13561" spans="1:5">
      <c r="A13561" s="4" t="s">
        <v>1325</v>
      </c>
      <c r="B13561" s="7" t="n">
        <v>0</v>
      </c>
    </row>
    <row r="13562" spans="1:5">
      <c r="A13562" s="3" t="s">
        <v>1326</v>
      </c>
    </row>
    <row r="13563" spans="1:5">
      <c r="A13563" s="4" t="s">
        <v>1327</v>
      </c>
      <c r="B13563" s="5" t="n">
        <v>1378</v>
      </c>
    </row>
    <row r="13564" spans="1:5">
      <c r="A13564" s="4" t="s">
        <v>1328</v>
      </c>
      <c r="B13564" s="5" t="n">
        <v>23565</v>
      </c>
    </row>
    <row r="13565" spans="1:5">
      <c r="A13565" s="4" t="s">
        <v>1329</v>
      </c>
      <c r="B13565" s="5" t="n">
        <v>967</v>
      </c>
    </row>
    <row r="13566" spans="1:5">
      <c r="A13566" s="3" t="s">
        <v>1330</v>
      </c>
    </row>
    <row r="13567" spans="1:5">
      <c r="A13567" s="4" t="s">
        <v>1327</v>
      </c>
      <c r="B13567" s="5" t="n">
        <v>1411</v>
      </c>
    </row>
    <row r="13568" spans="1:5">
      <c r="A13568" s="4" t="s">
        <v>1328</v>
      </c>
      <c r="B13568" s="5" t="n">
        <v>24499</v>
      </c>
    </row>
    <row r="13569" spans="1:5">
      <c r="A13569" s="4" t="s">
        <v>133</v>
      </c>
      <c r="B13569" s="5" t="n">
        <v>25910</v>
      </c>
    </row>
    <row r="13570" spans="1:5">
      <c r="A13570" s="4" t="s">
        <v>1331</v>
      </c>
      <c r="B13570" s="5" t="n">
        <v>7971</v>
      </c>
    </row>
    <row r="13571" spans="1:5">
      <c r="A13571" s="4" t="s">
        <v>1332</v>
      </c>
      <c r="B13571" s="7" t="n">
        <v>17939</v>
      </c>
    </row>
    <row r="13572" spans="1:5">
      <c r="A13572" s="4" t="s">
        <v>1335</v>
      </c>
      <c r="B13572" s="4" t="s">
        <v>491</v>
      </c>
    </row>
    <row r="13573" spans="1:5">
      <c r="A13573" s="4" t="s">
        <v>2338</v>
      </c>
    </row>
    <row r="13574" spans="1:5">
      <c r="A13574" s="3" t="s">
        <v>1324</v>
      </c>
    </row>
    <row r="13575" spans="1:5">
      <c r="A13575" s="4" t="s">
        <v>1325</v>
      </c>
      <c r="B13575" s="7" t="n">
        <v>0</v>
      </c>
    </row>
    <row r="13576" spans="1:5">
      <c r="A13576" s="3" t="s">
        <v>1326</v>
      </c>
    </row>
    <row r="13577" spans="1:5">
      <c r="A13577" s="4" t="s">
        <v>1327</v>
      </c>
      <c r="B13577" s="5" t="n">
        <v>2682</v>
      </c>
    </row>
    <row r="13578" spans="1:5">
      <c r="A13578" s="4" t="s">
        <v>1328</v>
      </c>
      <c r="B13578" s="5" t="n">
        <v>35335</v>
      </c>
    </row>
    <row r="13579" spans="1:5">
      <c r="A13579" s="4" t="s">
        <v>1329</v>
      </c>
      <c r="B13579" s="5" t="n">
        <v>1718</v>
      </c>
    </row>
    <row r="13580" spans="1:5">
      <c r="A13580" s="3" t="s">
        <v>1330</v>
      </c>
    </row>
    <row r="13581" spans="1:5">
      <c r="A13581" s="4" t="s">
        <v>1327</v>
      </c>
      <c r="B13581" s="5" t="n">
        <v>2705</v>
      </c>
    </row>
    <row r="13582" spans="1:5">
      <c r="A13582" s="4" t="s">
        <v>1328</v>
      </c>
      <c r="B13582" s="5" t="n">
        <v>37030</v>
      </c>
    </row>
    <row r="13583" spans="1:5">
      <c r="A13583" s="4" t="s">
        <v>133</v>
      </c>
      <c r="B13583" s="5" t="n">
        <v>39735</v>
      </c>
    </row>
    <row r="13584" spans="1:5">
      <c r="A13584" s="4" t="s">
        <v>1331</v>
      </c>
      <c r="B13584" s="5" t="n">
        <v>11782</v>
      </c>
    </row>
    <row r="13585" spans="1:5">
      <c r="A13585" s="4" t="s">
        <v>1332</v>
      </c>
      <c r="B13585" s="7" t="n">
        <v>27953</v>
      </c>
    </row>
    <row r="13586" spans="1:5">
      <c r="A13586" s="4" t="s">
        <v>1335</v>
      </c>
      <c r="B13586" s="4" t="s">
        <v>491</v>
      </c>
    </row>
    <row r="13587" spans="1:5">
      <c r="A13587" s="4" t="s">
        <v>2339</v>
      </c>
    </row>
    <row r="13588" spans="1:5">
      <c r="A13588" s="3" t="s">
        <v>1324</v>
      </c>
    </row>
    <row r="13589" spans="1:5">
      <c r="A13589" s="4" t="s">
        <v>1325</v>
      </c>
      <c r="B13589" s="7" t="n">
        <v>0</v>
      </c>
    </row>
    <row r="13590" spans="1:5">
      <c r="A13590" s="3" t="s">
        <v>1326</v>
      </c>
    </row>
    <row r="13591" spans="1:5">
      <c r="A13591" s="4" t="s">
        <v>1327</v>
      </c>
      <c r="B13591" s="5" t="n">
        <v>2933</v>
      </c>
    </row>
    <row r="13592" spans="1:5">
      <c r="A13592" s="4" t="s">
        <v>1328</v>
      </c>
      <c r="B13592" s="5" t="n">
        <v>34361</v>
      </c>
    </row>
    <row r="13593" spans="1:5">
      <c r="A13593" s="4" t="s">
        <v>1329</v>
      </c>
      <c r="B13593" s="5" t="n">
        <v>1186</v>
      </c>
    </row>
    <row r="13594" spans="1:5">
      <c r="A13594" s="3" t="s">
        <v>1330</v>
      </c>
    </row>
    <row r="13595" spans="1:5">
      <c r="A13595" s="4" t="s">
        <v>1327</v>
      </c>
      <c r="B13595" s="5" t="n">
        <v>2969</v>
      </c>
    </row>
    <row r="13596" spans="1:5">
      <c r="A13596" s="4" t="s">
        <v>1328</v>
      </c>
      <c r="B13596" s="5" t="n">
        <v>35511</v>
      </c>
    </row>
    <row r="13597" spans="1:5">
      <c r="A13597" s="4" t="s">
        <v>133</v>
      </c>
      <c r="B13597" s="5" t="n">
        <v>38480</v>
      </c>
    </row>
    <row r="13598" spans="1:5">
      <c r="A13598" s="4" t="s">
        <v>1331</v>
      </c>
      <c r="B13598" s="5" t="n">
        <v>11427</v>
      </c>
    </row>
    <row r="13599" spans="1:5">
      <c r="A13599" s="4" t="s">
        <v>1332</v>
      </c>
      <c r="B13599" s="7" t="n">
        <v>27053</v>
      </c>
    </row>
    <row r="13600" spans="1:5">
      <c r="A13600" s="4" t="s">
        <v>1335</v>
      </c>
      <c r="B13600" s="4" t="s">
        <v>491</v>
      </c>
    </row>
    <row r="13601" spans="1:5">
      <c r="A13601" s="4" t="s">
        <v>2340</v>
      </c>
    </row>
    <row r="13602" spans="1:5">
      <c r="A13602" s="3" t="s">
        <v>1324</v>
      </c>
    </row>
    <row r="13603" spans="1:5">
      <c r="A13603" s="4" t="s">
        <v>1325</v>
      </c>
      <c r="B13603" s="7" t="n">
        <v>0</v>
      </c>
    </row>
    <row r="13604" spans="1:5">
      <c r="A13604" s="3" t="s">
        <v>1326</v>
      </c>
    </row>
    <row r="13605" spans="1:5">
      <c r="A13605" s="4" t="s">
        <v>1327</v>
      </c>
      <c r="B13605" s="5" t="n">
        <v>3868</v>
      </c>
    </row>
    <row r="13606" spans="1:5">
      <c r="A13606" s="4" t="s">
        <v>1328</v>
      </c>
      <c r="B13606" s="5" t="n">
        <v>29293</v>
      </c>
    </row>
    <row r="13607" spans="1:5">
      <c r="A13607" s="4" t="s">
        <v>1329</v>
      </c>
      <c r="B13607" s="5" t="n">
        <v>4732</v>
      </c>
    </row>
    <row r="13608" spans="1:5">
      <c r="A13608" s="3" t="s">
        <v>1330</v>
      </c>
    </row>
    <row r="13609" spans="1:5">
      <c r="A13609" s="4" t="s">
        <v>1327</v>
      </c>
      <c r="B13609" s="5" t="n">
        <v>4078</v>
      </c>
    </row>
    <row r="13610" spans="1:5">
      <c r="A13610" s="4" t="s">
        <v>1328</v>
      </c>
      <c r="B13610" s="5" t="n">
        <v>33815</v>
      </c>
    </row>
    <row r="13611" spans="1:5">
      <c r="A13611" s="4" t="s">
        <v>133</v>
      </c>
      <c r="B13611" s="5" t="n">
        <v>37893</v>
      </c>
    </row>
    <row r="13612" spans="1:5">
      <c r="A13612" s="4" t="s">
        <v>1331</v>
      </c>
      <c r="B13612" s="5" t="n">
        <v>11716</v>
      </c>
    </row>
    <row r="13613" spans="1:5">
      <c r="A13613" s="4" t="s">
        <v>1332</v>
      </c>
      <c r="B13613" s="7" t="n">
        <v>26177</v>
      </c>
    </row>
    <row r="13614" spans="1:5">
      <c r="A13614" s="4" t="s">
        <v>1335</v>
      </c>
      <c r="B13614" s="4" t="s">
        <v>491</v>
      </c>
    </row>
    <row r="13615" spans="1:5">
      <c r="A13615" s="4" t="s">
        <v>2341</v>
      </c>
    </row>
    <row r="13616" spans="1:5">
      <c r="A13616" s="3" t="s">
        <v>1324</v>
      </c>
    </row>
    <row r="13617" spans="1:5">
      <c r="A13617" s="4" t="s">
        <v>1325</v>
      </c>
      <c r="B13617" s="7" t="n">
        <v>0</v>
      </c>
    </row>
    <row r="13618" spans="1:5">
      <c r="A13618" s="3" t="s">
        <v>1326</v>
      </c>
    </row>
    <row r="13619" spans="1:5">
      <c r="A13619" s="4" t="s">
        <v>1327</v>
      </c>
      <c r="B13619" s="5" t="n">
        <v>4935</v>
      </c>
    </row>
    <row r="13620" spans="1:5">
      <c r="A13620" s="4" t="s">
        <v>1328</v>
      </c>
      <c r="B13620" s="5" t="n">
        <v>30722</v>
      </c>
    </row>
    <row r="13621" spans="1:5">
      <c r="A13621" s="4" t="s">
        <v>1329</v>
      </c>
      <c r="B13621" s="5" t="n">
        <v>1133</v>
      </c>
    </row>
    <row r="13622" spans="1:5">
      <c r="A13622" s="3" t="s">
        <v>1330</v>
      </c>
    </row>
    <row r="13623" spans="1:5">
      <c r="A13623" s="4" t="s">
        <v>1327</v>
      </c>
      <c r="B13623" s="5" t="n">
        <v>5031</v>
      </c>
    </row>
    <row r="13624" spans="1:5">
      <c r="A13624" s="4" t="s">
        <v>1328</v>
      </c>
      <c r="B13624" s="5" t="n">
        <v>31759</v>
      </c>
    </row>
    <row r="13625" spans="1:5">
      <c r="A13625" s="4" t="s">
        <v>133</v>
      </c>
      <c r="B13625" s="5" t="n">
        <v>36790</v>
      </c>
    </row>
    <row r="13626" spans="1:5">
      <c r="A13626" s="4" t="s">
        <v>1331</v>
      </c>
      <c r="B13626" s="5" t="n">
        <v>10254</v>
      </c>
    </row>
    <row r="13627" spans="1:5">
      <c r="A13627" s="4" t="s">
        <v>1332</v>
      </c>
      <c r="B13627" s="7" t="n">
        <v>26536</v>
      </c>
    </row>
    <row r="13628" spans="1:5">
      <c r="A13628" s="4" t="s">
        <v>1335</v>
      </c>
      <c r="B13628" s="4" t="s">
        <v>491</v>
      </c>
    </row>
    <row r="13629" spans="1:5">
      <c r="A13629" s="4" t="s">
        <v>2342</v>
      </c>
    </row>
    <row r="13630" spans="1:5">
      <c r="A13630" s="3" t="s">
        <v>1324</v>
      </c>
    </row>
    <row r="13631" spans="1:5">
      <c r="A13631" s="4" t="s">
        <v>1325</v>
      </c>
      <c r="B13631" s="7" t="n">
        <v>0</v>
      </c>
    </row>
    <row r="13632" spans="1:5">
      <c r="A13632" s="3" t="s">
        <v>1326</v>
      </c>
    </row>
    <row r="13633" spans="1:5">
      <c r="A13633" s="4" t="s">
        <v>1327</v>
      </c>
      <c r="B13633" s="5" t="n">
        <v>1689</v>
      </c>
    </row>
    <row r="13634" spans="1:5">
      <c r="A13634" s="4" t="s">
        <v>1328</v>
      </c>
      <c r="B13634" s="5" t="n">
        <v>25240</v>
      </c>
    </row>
    <row r="13635" spans="1:5">
      <c r="A13635" s="4" t="s">
        <v>1329</v>
      </c>
      <c r="B13635" s="5" t="n">
        <v>1631</v>
      </c>
    </row>
    <row r="13636" spans="1:5">
      <c r="A13636" s="3" t="s">
        <v>1330</v>
      </c>
    </row>
    <row r="13637" spans="1:5">
      <c r="A13637" s="4" t="s">
        <v>1327</v>
      </c>
      <c r="B13637" s="5" t="n">
        <v>1765</v>
      </c>
    </row>
    <row r="13638" spans="1:5">
      <c r="A13638" s="4" t="s">
        <v>1328</v>
      </c>
      <c r="B13638" s="5" t="n">
        <v>26795</v>
      </c>
    </row>
    <row r="13639" spans="1:5">
      <c r="A13639" s="4" t="s">
        <v>133</v>
      </c>
      <c r="B13639" s="5" t="n">
        <v>28560</v>
      </c>
    </row>
    <row r="13640" spans="1:5">
      <c r="A13640" s="4" t="s">
        <v>1331</v>
      </c>
      <c r="B13640" s="5" t="n">
        <v>8605</v>
      </c>
    </row>
    <row r="13641" spans="1:5">
      <c r="A13641" s="4" t="s">
        <v>1332</v>
      </c>
      <c r="B13641" s="7" t="n">
        <v>19955</v>
      </c>
    </row>
    <row r="13642" spans="1:5">
      <c r="A13642" s="4" t="s">
        <v>1335</v>
      </c>
      <c r="B13642" s="4" t="s">
        <v>491</v>
      </c>
    </row>
    <row r="13643" spans="1:5">
      <c r="A13643" s="4" t="s">
        <v>2343</v>
      </c>
    </row>
    <row r="13644" spans="1:5">
      <c r="A13644" s="3" t="s">
        <v>1324</v>
      </c>
    </row>
    <row r="13645" spans="1:5">
      <c r="A13645" s="4" t="s">
        <v>1325</v>
      </c>
      <c r="B13645" s="7" t="n">
        <v>0</v>
      </c>
    </row>
    <row r="13646" spans="1:5">
      <c r="A13646" s="3" t="s">
        <v>1326</v>
      </c>
    </row>
    <row r="13647" spans="1:5">
      <c r="A13647" s="4" t="s">
        <v>1327</v>
      </c>
      <c r="B13647" s="5" t="n">
        <v>1621</v>
      </c>
    </row>
    <row r="13648" spans="1:5">
      <c r="A13648" s="4" t="s">
        <v>1328</v>
      </c>
      <c r="B13648" s="5" t="n">
        <v>28370</v>
      </c>
    </row>
    <row r="13649" spans="1:5">
      <c r="A13649" s="4" t="s">
        <v>1329</v>
      </c>
      <c r="B13649" s="5" t="n">
        <v>1475</v>
      </c>
    </row>
    <row r="13650" spans="1:5">
      <c r="A13650" s="3" t="s">
        <v>1330</v>
      </c>
    </row>
    <row r="13651" spans="1:5">
      <c r="A13651" s="4" t="s">
        <v>1327</v>
      </c>
      <c r="B13651" s="5" t="n">
        <v>1721</v>
      </c>
    </row>
    <row r="13652" spans="1:5">
      <c r="A13652" s="4" t="s">
        <v>1328</v>
      </c>
      <c r="B13652" s="5" t="n">
        <v>29745</v>
      </c>
    </row>
    <row r="13653" spans="1:5">
      <c r="A13653" s="4" t="s">
        <v>133</v>
      </c>
      <c r="B13653" s="5" t="n">
        <v>31466</v>
      </c>
    </row>
    <row r="13654" spans="1:5">
      <c r="A13654" s="4" t="s">
        <v>1331</v>
      </c>
      <c r="B13654" s="5" t="n">
        <v>9675</v>
      </c>
    </row>
    <row r="13655" spans="1:5">
      <c r="A13655" s="4" t="s">
        <v>1332</v>
      </c>
      <c r="B13655" s="7" t="n">
        <v>21791</v>
      </c>
    </row>
    <row r="13656" spans="1:5">
      <c r="A13656" s="4" t="s">
        <v>1335</v>
      </c>
      <c r="B13656" s="4" t="s">
        <v>491</v>
      </c>
    </row>
    <row r="13657" spans="1:5">
      <c r="A13657" s="4" t="s">
        <v>2344</v>
      </c>
    </row>
    <row r="13658" spans="1:5">
      <c r="A13658" s="3" t="s">
        <v>1324</v>
      </c>
    </row>
    <row r="13659" spans="1:5">
      <c r="A13659" s="4" t="s">
        <v>1325</v>
      </c>
      <c r="B13659" s="7" t="n">
        <v>0</v>
      </c>
    </row>
    <row r="13660" spans="1:5">
      <c r="A13660" s="3" t="s">
        <v>1326</v>
      </c>
    </row>
    <row r="13661" spans="1:5">
      <c r="A13661" s="4" t="s">
        <v>1327</v>
      </c>
      <c r="B13661" s="5" t="n">
        <v>1417</v>
      </c>
    </row>
    <row r="13662" spans="1:5">
      <c r="A13662" s="4" t="s">
        <v>1328</v>
      </c>
      <c r="B13662" s="5" t="n">
        <v>30885</v>
      </c>
    </row>
    <row r="13663" spans="1:5">
      <c r="A13663" s="4" t="s">
        <v>1329</v>
      </c>
      <c r="B13663" s="5" t="n">
        <v>2090</v>
      </c>
    </row>
    <row r="13664" spans="1:5">
      <c r="A13664" s="3" t="s">
        <v>1330</v>
      </c>
    </row>
    <row r="13665" spans="1:5">
      <c r="A13665" s="4" t="s">
        <v>1327</v>
      </c>
      <c r="B13665" s="5" t="n">
        <v>1653</v>
      </c>
    </row>
    <row r="13666" spans="1:5">
      <c r="A13666" s="4" t="s">
        <v>1328</v>
      </c>
      <c r="B13666" s="5" t="n">
        <v>32739</v>
      </c>
    </row>
    <row r="13667" spans="1:5">
      <c r="A13667" s="4" t="s">
        <v>133</v>
      </c>
      <c r="B13667" s="5" t="n">
        <v>34392</v>
      </c>
    </row>
    <row r="13668" spans="1:5">
      <c r="A13668" s="4" t="s">
        <v>1331</v>
      </c>
      <c r="B13668" s="5" t="n">
        <v>11123</v>
      </c>
    </row>
    <row r="13669" spans="1:5">
      <c r="A13669" s="4" t="s">
        <v>1332</v>
      </c>
      <c r="B13669" s="7" t="n">
        <v>23269</v>
      </c>
    </row>
    <row r="13670" spans="1:5">
      <c r="A13670" s="4" t="s">
        <v>1335</v>
      </c>
      <c r="B13670" s="4" t="s">
        <v>491</v>
      </c>
    </row>
    <row r="13671" spans="1:5">
      <c r="A13671" s="4" t="s">
        <v>2345</v>
      </c>
    </row>
    <row r="13672" spans="1:5">
      <c r="A13672" s="3" t="s">
        <v>1324</v>
      </c>
    </row>
    <row r="13673" spans="1:5">
      <c r="A13673" s="4" t="s">
        <v>1325</v>
      </c>
      <c r="B13673" s="7" t="n">
        <v>0</v>
      </c>
    </row>
    <row r="13674" spans="1:5">
      <c r="A13674" s="3" t="s">
        <v>1326</v>
      </c>
    </row>
    <row r="13675" spans="1:5">
      <c r="A13675" s="4" t="s">
        <v>1327</v>
      </c>
      <c r="B13675" s="5" t="n">
        <v>1813</v>
      </c>
    </row>
    <row r="13676" spans="1:5">
      <c r="A13676" s="4" t="s">
        <v>1328</v>
      </c>
      <c r="B13676" s="5" t="n">
        <v>22183</v>
      </c>
    </row>
    <row r="13677" spans="1:5">
      <c r="A13677" s="4" t="s">
        <v>1329</v>
      </c>
      <c r="B13677" s="5" t="n">
        <v>1753</v>
      </c>
    </row>
    <row r="13678" spans="1:5">
      <c r="A13678" s="3" t="s">
        <v>1330</v>
      </c>
    </row>
    <row r="13679" spans="1:5">
      <c r="A13679" s="4" t="s">
        <v>1327</v>
      </c>
      <c r="B13679" s="5" t="n">
        <v>1853</v>
      </c>
    </row>
    <row r="13680" spans="1:5">
      <c r="A13680" s="4" t="s">
        <v>1328</v>
      </c>
      <c r="B13680" s="5" t="n">
        <v>23896</v>
      </c>
    </row>
    <row r="13681" spans="1:5">
      <c r="A13681" s="4" t="s">
        <v>133</v>
      </c>
      <c r="B13681" s="5" t="n">
        <v>25749</v>
      </c>
    </row>
    <row r="13682" spans="1:5">
      <c r="A13682" s="4" t="s">
        <v>1331</v>
      </c>
      <c r="B13682" s="5" t="n">
        <v>7996</v>
      </c>
    </row>
    <row r="13683" spans="1:5">
      <c r="A13683" s="4" t="s">
        <v>1332</v>
      </c>
      <c r="B13683" s="7" t="n">
        <v>17753</v>
      </c>
    </row>
    <row r="13684" spans="1:5">
      <c r="A13684" s="4" t="s">
        <v>1335</v>
      </c>
      <c r="B13684" s="4" t="s">
        <v>491</v>
      </c>
    </row>
    <row r="13685" spans="1:5">
      <c r="A13685" s="4" t="s">
        <v>2346</v>
      </c>
    </row>
    <row r="13686" spans="1:5">
      <c r="A13686" s="3" t="s">
        <v>1324</v>
      </c>
    </row>
    <row r="13687" spans="1:5">
      <c r="A13687" s="4" t="s">
        <v>1325</v>
      </c>
      <c r="B13687" s="7" t="n">
        <v>0</v>
      </c>
    </row>
    <row r="13688" spans="1:5">
      <c r="A13688" s="3" t="s">
        <v>1326</v>
      </c>
    </row>
    <row r="13689" spans="1:5">
      <c r="A13689" s="4" t="s">
        <v>1327</v>
      </c>
      <c r="B13689" s="5" t="n">
        <v>2649</v>
      </c>
    </row>
    <row r="13690" spans="1:5">
      <c r="A13690" s="4" t="s">
        <v>1328</v>
      </c>
      <c r="B13690" s="5" t="n">
        <v>16243</v>
      </c>
    </row>
    <row r="13691" spans="1:5">
      <c r="A13691" s="4" t="s">
        <v>1329</v>
      </c>
      <c r="B13691" s="5" t="n">
        <v>1696</v>
      </c>
    </row>
    <row r="13692" spans="1:5">
      <c r="A13692" s="3" t="s">
        <v>1330</v>
      </c>
    </row>
    <row r="13693" spans="1:5">
      <c r="A13693" s="4" t="s">
        <v>1327</v>
      </c>
      <c r="B13693" s="5" t="n">
        <v>2792</v>
      </c>
    </row>
    <row r="13694" spans="1:5">
      <c r="A13694" s="4" t="s">
        <v>1328</v>
      </c>
      <c r="B13694" s="5" t="n">
        <v>17796</v>
      </c>
    </row>
    <row r="13695" spans="1:5">
      <c r="A13695" s="4" t="s">
        <v>133</v>
      </c>
      <c r="B13695" s="5" t="n">
        <v>20588</v>
      </c>
    </row>
    <row r="13696" spans="1:5">
      <c r="A13696" s="4" t="s">
        <v>1331</v>
      </c>
      <c r="B13696" s="5" t="n">
        <v>5986</v>
      </c>
    </row>
    <row r="13697" spans="1:5">
      <c r="A13697" s="4" t="s">
        <v>1332</v>
      </c>
      <c r="B13697" s="7" t="n">
        <v>14602</v>
      </c>
    </row>
    <row r="13698" spans="1:5">
      <c r="A13698" s="4" t="s">
        <v>1335</v>
      </c>
      <c r="B13698" s="4" t="s">
        <v>491</v>
      </c>
    </row>
    <row r="13699" spans="1:5">
      <c r="A13699" s="4" t="s">
        <v>2347</v>
      </c>
    </row>
    <row r="13700" spans="1:5">
      <c r="A13700" s="3" t="s">
        <v>1324</v>
      </c>
    </row>
    <row r="13701" spans="1:5">
      <c r="A13701" s="4" t="s">
        <v>1325</v>
      </c>
      <c r="B13701" s="7" t="n">
        <v>0</v>
      </c>
    </row>
    <row r="13702" spans="1:5">
      <c r="A13702" s="3" t="s">
        <v>1326</v>
      </c>
    </row>
    <row r="13703" spans="1:5">
      <c r="A13703" s="4" t="s">
        <v>1327</v>
      </c>
      <c r="B13703" s="5" t="n">
        <v>4612</v>
      </c>
    </row>
    <row r="13704" spans="1:5">
      <c r="A13704" s="4" t="s">
        <v>1328</v>
      </c>
      <c r="B13704" s="5" t="n">
        <v>28533</v>
      </c>
    </row>
    <row r="13705" spans="1:5">
      <c r="A13705" s="4" t="s">
        <v>1329</v>
      </c>
      <c r="B13705" s="5" t="n">
        <v>2128</v>
      </c>
    </row>
    <row r="13706" spans="1:5">
      <c r="A13706" s="3" t="s">
        <v>1330</v>
      </c>
    </row>
    <row r="13707" spans="1:5">
      <c r="A13707" s="4" t="s">
        <v>1327</v>
      </c>
      <c r="B13707" s="5" t="n">
        <v>5029</v>
      </c>
    </row>
    <row r="13708" spans="1:5">
      <c r="A13708" s="4" t="s">
        <v>1328</v>
      </c>
      <c r="B13708" s="5" t="n">
        <v>30244</v>
      </c>
    </row>
    <row r="13709" spans="1:5">
      <c r="A13709" s="4" t="s">
        <v>133</v>
      </c>
      <c r="B13709" s="5" t="n">
        <v>35273</v>
      </c>
    </row>
    <row r="13710" spans="1:5">
      <c r="A13710" s="4" t="s">
        <v>1331</v>
      </c>
      <c r="B13710" s="5" t="n">
        <v>10237</v>
      </c>
    </row>
    <row r="13711" spans="1:5">
      <c r="A13711" s="4" t="s">
        <v>1332</v>
      </c>
      <c r="B13711" s="7" t="n">
        <v>25036</v>
      </c>
    </row>
    <row r="13712" spans="1:5">
      <c r="A13712" s="4" t="s">
        <v>1335</v>
      </c>
      <c r="B13712" s="4" t="s">
        <v>491</v>
      </c>
    </row>
    <row r="13713" spans="1:5">
      <c r="A13713" s="4" t="s">
        <v>2348</v>
      </c>
    </row>
    <row r="13714" spans="1:5">
      <c r="A13714" s="3" t="s">
        <v>1324</v>
      </c>
    </row>
    <row r="13715" spans="1:5">
      <c r="A13715" s="4" t="s">
        <v>1325</v>
      </c>
      <c r="B13715" s="7" t="n">
        <v>0</v>
      </c>
    </row>
    <row r="13716" spans="1:5">
      <c r="A13716" s="3" t="s">
        <v>1326</v>
      </c>
    </row>
    <row r="13717" spans="1:5">
      <c r="A13717" s="4" t="s">
        <v>1327</v>
      </c>
      <c r="B13717" s="5" t="n">
        <v>2390</v>
      </c>
    </row>
    <row r="13718" spans="1:5">
      <c r="A13718" s="4" t="s">
        <v>1328</v>
      </c>
      <c r="B13718" s="5" t="n">
        <v>17671</v>
      </c>
    </row>
    <row r="13719" spans="1:5">
      <c r="A13719" s="4" t="s">
        <v>1329</v>
      </c>
      <c r="B13719" s="5" t="n">
        <v>335</v>
      </c>
    </row>
    <row r="13720" spans="1:5">
      <c r="A13720" s="3" t="s">
        <v>1330</v>
      </c>
    </row>
    <row r="13721" spans="1:5">
      <c r="A13721" s="4" t="s">
        <v>1327</v>
      </c>
      <c r="B13721" s="5" t="n">
        <v>2420</v>
      </c>
    </row>
    <row r="13722" spans="1:5">
      <c r="A13722" s="4" t="s">
        <v>1328</v>
      </c>
      <c r="B13722" s="5" t="n">
        <v>17976</v>
      </c>
    </row>
    <row r="13723" spans="1:5">
      <c r="A13723" s="4" t="s">
        <v>133</v>
      </c>
      <c r="B13723" s="5" t="n">
        <v>20396</v>
      </c>
    </row>
    <row r="13724" spans="1:5">
      <c r="A13724" s="4" t="s">
        <v>1331</v>
      </c>
      <c r="B13724" s="5" t="n">
        <v>3541</v>
      </c>
    </row>
    <row r="13725" spans="1:5">
      <c r="A13725" s="4" t="s">
        <v>1332</v>
      </c>
      <c r="B13725" s="7" t="n">
        <v>16855</v>
      </c>
    </row>
    <row r="13726" spans="1:5">
      <c r="A13726" s="4" t="s">
        <v>1335</v>
      </c>
      <c r="B13726" s="4" t="s">
        <v>491</v>
      </c>
    </row>
    <row r="13727" spans="1:5">
      <c r="A13727" s="4" t="s">
        <v>2349</v>
      </c>
    </row>
    <row r="13728" spans="1:5">
      <c r="A13728" s="3" t="s">
        <v>1324</v>
      </c>
    </row>
    <row r="13729" spans="1:5">
      <c r="A13729" s="4" t="s">
        <v>1325</v>
      </c>
      <c r="B13729" s="7" t="n">
        <v>0</v>
      </c>
    </row>
    <row r="13730" spans="1:5">
      <c r="A13730" s="3" t="s">
        <v>1326</v>
      </c>
    </row>
    <row r="13731" spans="1:5">
      <c r="A13731" s="4" t="s">
        <v>1327</v>
      </c>
      <c r="B13731" s="5" t="n">
        <v>1507</v>
      </c>
    </row>
    <row r="13732" spans="1:5">
      <c r="A13732" s="4" t="s">
        <v>1328</v>
      </c>
      <c r="B13732" s="5" t="n">
        <v>18516</v>
      </c>
    </row>
    <row r="13733" spans="1:5">
      <c r="A13733" s="4" t="s">
        <v>1329</v>
      </c>
      <c r="B13733" s="5" t="n">
        <v>1500</v>
      </c>
    </row>
    <row r="13734" spans="1:5">
      <c r="A13734" s="3" t="s">
        <v>1330</v>
      </c>
    </row>
    <row r="13735" spans="1:5">
      <c r="A13735" s="4" t="s">
        <v>1327</v>
      </c>
      <c r="B13735" s="5" t="n">
        <v>1517</v>
      </c>
    </row>
    <row r="13736" spans="1:5">
      <c r="A13736" s="4" t="s">
        <v>1328</v>
      </c>
      <c r="B13736" s="5" t="n">
        <v>20006</v>
      </c>
    </row>
    <row r="13737" spans="1:5">
      <c r="A13737" s="4" t="s">
        <v>133</v>
      </c>
      <c r="B13737" s="5" t="n">
        <v>21523</v>
      </c>
    </row>
    <row r="13738" spans="1:5">
      <c r="A13738" s="4" t="s">
        <v>1331</v>
      </c>
      <c r="B13738" s="5" t="n">
        <v>6642</v>
      </c>
    </row>
    <row r="13739" spans="1:5">
      <c r="A13739" s="4" t="s">
        <v>1332</v>
      </c>
      <c r="B13739" s="7" t="n">
        <v>14881</v>
      </c>
    </row>
    <row r="13740" spans="1:5">
      <c r="A13740" s="4" t="s">
        <v>1335</v>
      </c>
      <c r="B13740" s="4" t="s">
        <v>491</v>
      </c>
    </row>
    <row r="13741" spans="1:5">
      <c r="A13741" s="4" t="s">
        <v>2350</v>
      </c>
    </row>
    <row r="13742" spans="1:5">
      <c r="A13742" s="3" t="s">
        <v>1324</v>
      </c>
    </row>
    <row r="13743" spans="1:5">
      <c r="A13743" s="4" t="s">
        <v>1325</v>
      </c>
      <c r="B13743" s="7" t="n">
        <v>0</v>
      </c>
    </row>
    <row r="13744" spans="1:5">
      <c r="A13744" s="3" t="s">
        <v>1326</v>
      </c>
    </row>
    <row r="13745" spans="1:5">
      <c r="A13745" s="4" t="s">
        <v>1327</v>
      </c>
      <c r="B13745" s="5" t="n">
        <v>4232</v>
      </c>
    </row>
    <row r="13746" spans="1:5">
      <c r="A13746" s="4" t="s">
        <v>1328</v>
      </c>
      <c r="B13746" s="5" t="n">
        <v>66161</v>
      </c>
    </row>
    <row r="13747" spans="1:5">
      <c r="A13747" s="4" t="s">
        <v>1329</v>
      </c>
      <c r="B13747" s="5" t="n">
        <v>17045</v>
      </c>
    </row>
    <row r="13748" spans="1:5">
      <c r="A13748" s="3" t="s">
        <v>1330</v>
      </c>
    </row>
    <row r="13749" spans="1:5">
      <c r="A13749" s="4" t="s">
        <v>1327</v>
      </c>
      <c r="B13749" s="5" t="n">
        <v>4185</v>
      </c>
    </row>
    <row r="13750" spans="1:5">
      <c r="A13750" s="4" t="s">
        <v>1328</v>
      </c>
      <c r="B13750" s="5" t="n">
        <v>83253</v>
      </c>
    </row>
    <row r="13751" spans="1:5">
      <c r="A13751" s="4" t="s">
        <v>133</v>
      </c>
      <c r="B13751" s="5" t="n">
        <v>87438</v>
      </c>
    </row>
    <row r="13752" spans="1:5">
      <c r="A13752" s="4" t="s">
        <v>1331</v>
      </c>
      <c r="B13752" s="5" t="n">
        <v>28310</v>
      </c>
    </row>
    <row r="13753" spans="1:5">
      <c r="A13753" s="4" t="s">
        <v>1332</v>
      </c>
      <c r="B13753" s="7" t="n">
        <v>59128</v>
      </c>
    </row>
    <row r="13754" spans="1:5">
      <c r="A13754" s="4" t="s">
        <v>1335</v>
      </c>
      <c r="B13754" s="4" t="s">
        <v>491</v>
      </c>
    </row>
    <row r="13755" spans="1:5">
      <c r="A13755" s="4" t="s">
        <v>2351</v>
      </c>
    </row>
    <row r="13756" spans="1:5">
      <c r="A13756" s="3" t="s">
        <v>1324</v>
      </c>
    </row>
    <row r="13757" spans="1:5">
      <c r="A13757" s="4" t="s">
        <v>1325</v>
      </c>
      <c r="B13757" s="7" t="n">
        <v>0</v>
      </c>
    </row>
    <row r="13758" spans="1:5">
      <c r="A13758" s="3" t="s">
        <v>1326</v>
      </c>
    </row>
    <row r="13759" spans="1:5">
      <c r="A13759" s="4" t="s">
        <v>1327</v>
      </c>
      <c r="B13759" s="5" t="n">
        <v>2154</v>
      </c>
    </row>
    <row r="13760" spans="1:5">
      <c r="A13760" s="4" t="s">
        <v>1328</v>
      </c>
      <c r="B13760" s="5" t="n">
        <v>17137</v>
      </c>
    </row>
    <row r="13761" spans="1:5">
      <c r="A13761" s="4" t="s">
        <v>1329</v>
      </c>
      <c r="B13761" s="5" t="n">
        <v>2291</v>
      </c>
    </row>
    <row r="13762" spans="1:5">
      <c r="A13762" s="3" t="s">
        <v>1330</v>
      </c>
    </row>
    <row r="13763" spans="1:5">
      <c r="A13763" s="4" t="s">
        <v>1327</v>
      </c>
      <c r="B13763" s="5" t="n">
        <v>2160</v>
      </c>
    </row>
    <row r="13764" spans="1:5">
      <c r="A13764" s="4" t="s">
        <v>1328</v>
      </c>
      <c r="B13764" s="5" t="n">
        <v>19422</v>
      </c>
    </row>
    <row r="13765" spans="1:5">
      <c r="A13765" s="4" t="s">
        <v>133</v>
      </c>
      <c r="B13765" s="5" t="n">
        <v>21582</v>
      </c>
    </row>
    <row r="13766" spans="1:5">
      <c r="A13766" s="4" t="s">
        <v>1331</v>
      </c>
      <c r="B13766" s="5" t="n">
        <v>6668</v>
      </c>
    </row>
    <row r="13767" spans="1:5">
      <c r="A13767" s="4" t="s">
        <v>1332</v>
      </c>
      <c r="B13767" s="7" t="n">
        <v>14914</v>
      </c>
    </row>
    <row r="13768" spans="1:5">
      <c r="A13768" s="4" t="s">
        <v>1335</v>
      </c>
      <c r="B13768" s="4" t="s">
        <v>491</v>
      </c>
    </row>
    <row r="13769" spans="1:5">
      <c r="A13769" s="4" t="s">
        <v>2352</v>
      </c>
    </row>
    <row r="13770" spans="1:5">
      <c r="A13770" s="3" t="s">
        <v>1324</v>
      </c>
    </row>
    <row r="13771" spans="1:5">
      <c r="A13771" s="4" t="s">
        <v>1325</v>
      </c>
      <c r="B13771" s="7" t="n">
        <v>0</v>
      </c>
    </row>
    <row r="13772" spans="1:5">
      <c r="A13772" s="3" t="s">
        <v>1326</v>
      </c>
    </row>
    <row r="13773" spans="1:5">
      <c r="A13773" s="4" t="s">
        <v>1327</v>
      </c>
      <c r="B13773" s="5" t="n">
        <v>1797</v>
      </c>
    </row>
    <row r="13774" spans="1:5">
      <c r="A13774" s="4" t="s">
        <v>1328</v>
      </c>
      <c r="B13774" s="5" t="n">
        <v>23420</v>
      </c>
    </row>
    <row r="13775" spans="1:5">
      <c r="A13775" s="4" t="s">
        <v>1329</v>
      </c>
      <c r="B13775" s="5" t="n">
        <v>1723</v>
      </c>
    </row>
    <row r="13776" spans="1:5">
      <c r="A13776" s="3" t="s">
        <v>1330</v>
      </c>
    </row>
    <row r="13777" spans="1:5">
      <c r="A13777" s="4" t="s">
        <v>1327</v>
      </c>
      <c r="B13777" s="5" t="n">
        <v>1806</v>
      </c>
    </row>
    <row r="13778" spans="1:5">
      <c r="A13778" s="4" t="s">
        <v>1328</v>
      </c>
      <c r="B13778" s="5" t="n">
        <v>25134</v>
      </c>
    </row>
    <row r="13779" spans="1:5">
      <c r="A13779" s="4" t="s">
        <v>133</v>
      </c>
      <c r="B13779" s="5" t="n">
        <v>26940</v>
      </c>
    </row>
    <row r="13780" spans="1:5">
      <c r="A13780" s="4" t="s">
        <v>1331</v>
      </c>
      <c r="B13780" s="5" t="n">
        <v>8371</v>
      </c>
    </row>
    <row r="13781" spans="1:5">
      <c r="A13781" s="4" t="s">
        <v>1332</v>
      </c>
      <c r="B13781" s="7" t="n">
        <v>18569</v>
      </c>
    </row>
    <row r="13782" spans="1:5">
      <c r="A13782" s="4" t="s">
        <v>1335</v>
      </c>
      <c r="B13782" s="4" t="s">
        <v>491</v>
      </c>
    </row>
    <row r="13783" spans="1:5">
      <c r="A13783" s="4" t="s">
        <v>2353</v>
      </c>
    </row>
    <row r="13784" spans="1:5">
      <c r="A13784" s="3" t="s">
        <v>1324</v>
      </c>
    </row>
    <row r="13785" spans="1:5">
      <c r="A13785" s="4" t="s">
        <v>1325</v>
      </c>
      <c r="B13785" s="7" t="n">
        <v>0</v>
      </c>
    </row>
    <row r="13786" spans="1:5">
      <c r="A13786" s="3" t="s">
        <v>1326</v>
      </c>
    </row>
    <row r="13787" spans="1:5">
      <c r="A13787" s="4" t="s">
        <v>1327</v>
      </c>
      <c r="B13787" s="5" t="n">
        <v>859</v>
      </c>
    </row>
    <row r="13788" spans="1:5">
      <c r="A13788" s="4" t="s">
        <v>1328</v>
      </c>
      <c r="B13788" s="5" t="n">
        <v>15085</v>
      </c>
    </row>
    <row r="13789" spans="1:5">
      <c r="A13789" s="4" t="s">
        <v>1329</v>
      </c>
      <c r="B13789" s="5" t="n">
        <v>595</v>
      </c>
    </row>
    <row r="13790" spans="1:5">
      <c r="A13790" s="3" t="s">
        <v>1330</v>
      </c>
    </row>
    <row r="13791" spans="1:5">
      <c r="A13791" s="4" t="s">
        <v>1327</v>
      </c>
      <c r="B13791" s="5" t="n">
        <v>892</v>
      </c>
    </row>
    <row r="13792" spans="1:5">
      <c r="A13792" s="4" t="s">
        <v>1328</v>
      </c>
      <c r="B13792" s="5" t="n">
        <v>15647</v>
      </c>
    </row>
    <row r="13793" spans="1:5">
      <c r="A13793" s="4" t="s">
        <v>133</v>
      </c>
      <c r="B13793" s="5" t="n">
        <v>16539</v>
      </c>
    </row>
    <row r="13794" spans="1:5">
      <c r="A13794" s="4" t="s">
        <v>1331</v>
      </c>
      <c r="B13794" s="5" t="n">
        <v>3114</v>
      </c>
    </row>
    <row r="13795" spans="1:5">
      <c r="A13795" s="4" t="s">
        <v>1332</v>
      </c>
      <c r="B13795" s="7" t="n">
        <v>13425</v>
      </c>
    </row>
    <row r="13796" spans="1:5">
      <c r="A13796" s="4" t="s">
        <v>1335</v>
      </c>
      <c r="B13796" s="4" t="s">
        <v>491</v>
      </c>
    </row>
    <row r="13797" spans="1:5">
      <c r="A13797" s="4" t="s">
        <v>2354</v>
      </c>
    </row>
    <row r="13798" spans="1:5">
      <c r="A13798" s="3" t="s">
        <v>1324</v>
      </c>
    </row>
    <row r="13799" spans="1:5">
      <c r="A13799" s="4" t="s">
        <v>1325</v>
      </c>
      <c r="B13799" s="7" t="n">
        <v>0</v>
      </c>
    </row>
    <row r="13800" spans="1:5">
      <c r="A13800" s="3" t="s">
        <v>1326</v>
      </c>
    </row>
    <row r="13801" spans="1:5">
      <c r="A13801" s="4" t="s">
        <v>1327</v>
      </c>
      <c r="B13801" s="5" t="n">
        <v>1287</v>
      </c>
    </row>
    <row r="13802" spans="1:5">
      <c r="A13802" s="4" t="s">
        <v>1328</v>
      </c>
      <c r="B13802" s="5" t="n">
        <v>38625</v>
      </c>
    </row>
    <row r="13803" spans="1:5">
      <c r="A13803" s="4" t="s">
        <v>1329</v>
      </c>
      <c r="B13803" s="5" t="n">
        <v>2056</v>
      </c>
    </row>
    <row r="13804" spans="1:5">
      <c r="A13804" s="3" t="s">
        <v>1330</v>
      </c>
    </row>
    <row r="13805" spans="1:5">
      <c r="A13805" s="4" t="s">
        <v>1327</v>
      </c>
      <c r="B13805" s="5" t="n">
        <v>1382</v>
      </c>
    </row>
    <row r="13806" spans="1:5">
      <c r="A13806" s="4" t="s">
        <v>1328</v>
      </c>
      <c r="B13806" s="5" t="n">
        <v>40586</v>
      </c>
    </row>
    <row r="13807" spans="1:5">
      <c r="A13807" s="4" t="s">
        <v>133</v>
      </c>
      <c r="B13807" s="5" t="n">
        <v>41968</v>
      </c>
    </row>
    <row r="13808" spans="1:5">
      <c r="A13808" s="4" t="s">
        <v>1331</v>
      </c>
      <c r="B13808" s="5" t="n">
        <v>12980</v>
      </c>
    </row>
    <row r="13809" spans="1:5">
      <c r="A13809" s="4" t="s">
        <v>1332</v>
      </c>
      <c r="B13809" s="7" t="n">
        <v>28988</v>
      </c>
    </row>
    <row r="13810" spans="1:5">
      <c r="A13810" s="4" t="s">
        <v>1335</v>
      </c>
      <c r="B13810" s="4" t="s">
        <v>491</v>
      </c>
    </row>
    <row r="13811" spans="1:5">
      <c r="A13811" s="4" t="s">
        <v>2355</v>
      </c>
    </row>
    <row r="13812" spans="1:5">
      <c r="A13812" s="3" t="s">
        <v>1324</v>
      </c>
    </row>
    <row r="13813" spans="1:5">
      <c r="A13813" s="4" t="s">
        <v>1325</v>
      </c>
      <c r="B13813" s="7" t="n">
        <v>0</v>
      </c>
    </row>
    <row r="13814" spans="1:5">
      <c r="A13814" s="3" t="s">
        <v>1326</v>
      </c>
    </row>
    <row r="13815" spans="1:5">
      <c r="A13815" s="4" t="s">
        <v>1327</v>
      </c>
      <c r="B13815" s="5" t="n">
        <v>2154</v>
      </c>
    </row>
    <row r="13816" spans="1:5">
      <c r="A13816" s="4" t="s">
        <v>1328</v>
      </c>
      <c r="B13816" s="5" t="n">
        <v>28021</v>
      </c>
    </row>
    <row r="13817" spans="1:5">
      <c r="A13817" s="4" t="s">
        <v>1329</v>
      </c>
      <c r="B13817" s="5" t="n">
        <v>1547</v>
      </c>
    </row>
    <row r="13818" spans="1:5">
      <c r="A13818" s="3" t="s">
        <v>1330</v>
      </c>
    </row>
    <row r="13819" spans="1:5">
      <c r="A13819" s="4" t="s">
        <v>1327</v>
      </c>
      <c r="B13819" s="5" t="n">
        <v>2339</v>
      </c>
    </row>
    <row r="13820" spans="1:5">
      <c r="A13820" s="4" t="s">
        <v>1328</v>
      </c>
      <c r="B13820" s="5" t="n">
        <v>29383</v>
      </c>
    </row>
    <row r="13821" spans="1:5">
      <c r="A13821" s="4" t="s">
        <v>133</v>
      </c>
      <c r="B13821" s="5" t="n">
        <v>31722</v>
      </c>
    </row>
    <row r="13822" spans="1:5">
      <c r="A13822" s="4" t="s">
        <v>1331</v>
      </c>
      <c r="B13822" s="5" t="n">
        <v>9652</v>
      </c>
    </row>
    <row r="13823" spans="1:5">
      <c r="A13823" s="4" t="s">
        <v>1332</v>
      </c>
      <c r="B13823" s="7" t="n">
        <v>22070</v>
      </c>
    </row>
    <row r="13824" spans="1:5">
      <c r="A13824" s="4" t="s">
        <v>1335</v>
      </c>
      <c r="B13824" s="4" t="s">
        <v>491</v>
      </c>
    </row>
    <row r="13825" spans="1:5">
      <c r="A13825" s="4" t="s">
        <v>2356</v>
      </c>
    </row>
    <row r="13826" spans="1:5">
      <c r="A13826" s="3" t="s">
        <v>1324</v>
      </c>
    </row>
    <row r="13827" spans="1:5">
      <c r="A13827" s="4" t="s">
        <v>1325</v>
      </c>
      <c r="B13827" s="7" t="n">
        <v>0</v>
      </c>
    </row>
    <row r="13828" spans="1:5">
      <c r="A13828" s="3" t="s">
        <v>1326</v>
      </c>
    </row>
    <row r="13829" spans="1:5">
      <c r="A13829" s="4" t="s">
        <v>1327</v>
      </c>
      <c r="B13829" s="5" t="n">
        <v>3485</v>
      </c>
    </row>
    <row r="13830" spans="1:5">
      <c r="A13830" s="4" t="s">
        <v>1328</v>
      </c>
      <c r="B13830" s="5" t="n">
        <v>26687</v>
      </c>
    </row>
    <row r="13831" spans="1:5">
      <c r="A13831" s="4" t="s">
        <v>1329</v>
      </c>
      <c r="B13831" s="5" t="n">
        <v>2205</v>
      </c>
    </row>
    <row r="13832" spans="1:5">
      <c r="A13832" s="3" t="s">
        <v>1330</v>
      </c>
    </row>
    <row r="13833" spans="1:5">
      <c r="A13833" s="4" t="s">
        <v>1327</v>
      </c>
      <c r="B13833" s="5" t="n">
        <v>3504</v>
      </c>
    </row>
    <row r="13834" spans="1:5">
      <c r="A13834" s="4" t="s">
        <v>1328</v>
      </c>
      <c r="B13834" s="5" t="n">
        <v>28873</v>
      </c>
    </row>
    <row r="13835" spans="1:5">
      <c r="A13835" s="4" t="s">
        <v>133</v>
      </c>
      <c r="B13835" s="5" t="n">
        <v>32377</v>
      </c>
    </row>
    <row r="13836" spans="1:5">
      <c r="A13836" s="4" t="s">
        <v>1331</v>
      </c>
      <c r="B13836" s="5" t="n">
        <v>8753</v>
      </c>
    </row>
    <row r="13837" spans="1:5">
      <c r="A13837" s="4" t="s">
        <v>1332</v>
      </c>
      <c r="B13837" s="7" t="n">
        <v>23624</v>
      </c>
    </row>
    <row r="13838" spans="1:5">
      <c r="A13838" s="4" t="s">
        <v>1335</v>
      </c>
      <c r="B13838" s="4" t="s">
        <v>491</v>
      </c>
    </row>
    <row r="13839" spans="1:5">
      <c r="A13839" s="4" t="s">
        <v>2357</v>
      </c>
    </row>
    <row r="13840" spans="1:5">
      <c r="A13840" s="3" t="s">
        <v>1324</v>
      </c>
    </row>
    <row r="13841" spans="1:5">
      <c r="A13841" s="4" t="s">
        <v>1325</v>
      </c>
      <c r="B13841" s="7" t="n">
        <v>0</v>
      </c>
    </row>
    <row r="13842" spans="1:5">
      <c r="A13842" s="3" t="s">
        <v>1326</v>
      </c>
    </row>
    <row r="13843" spans="1:5">
      <c r="A13843" s="4" t="s">
        <v>1327</v>
      </c>
      <c r="B13843" s="5" t="n">
        <v>1946</v>
      </c>
    </row>
    <row r="13844" spans="1:5">
      <c r="A13844" s="4" t="s">
        <v>1328</v>
      </c>
      <c r="B13844" s="5" t="n">
        <v>28538</v>
      </c>
    </row>
    <row r="13845" spans="1:5">
      <c r="A13845" s="4" t="s">
        <v>1329</v>
      </c>
      <c r="B13845" s="5" t="n">
        <v>2639</v>
      </c>
    </row>
    <row r="13846" spans="1:5">
      <c r="A13846" s="3" t="s">
        <v>1330</v>
      </c>
    </row>
    <row r="13847" spans="1:5">
      <c r="A13847" s="4" t="s">
        <v>1327</v>
      </c>
      <c r="B13847" s="5" t="n">
        <v>2622</v>
      </c>
    </row>
    <row r="13848" spans="1:5">
      <c r="A13848" s="4" t="s">
        <v>1328</v>
      </c>
      <c r="B13848" s="5" t="n">
        <v>30501</v>
      </c>
    </row>
    <row r="13849" spans="1:5">
      <c r="A13849" s="4" t="s">
        <v>133</v>
      </c>
      <c r="B13849" s="5" t="n">
        <v>33123</v>
      </c>
    </row>
    <row r="13850" spans="1:5">
      <c r="A13850" s="4" t="s">
        <v>1331</v>
      </c>
      <c r="B13850" s="5" t="n">
        <v>10347</v>
      </c>
    </row>
    <row r="13851" spans="1:5">
      <c r="A13851" s="4" t="s">
        <v>1332</v>
      </c>
      <c r="B13851" s="7" t="n">
        <v>22776</v>
      </c>
    </row>
    <row r="13852" spans="1:5">
      <c r="A13852" s="4" t="s">
        <v>1335</v>
      </c>
      <c r="B13852" s="4" t="s">
        <v>491</v>
      </c>
    </row>
    <row r="13853" spans="1:5">
      <c r="A13853" s="4" t="s">
        <v>2358</v>
      </c>
    </row>
    <row r="13854" spans="1:5">
      <c r="A13854" s="3" t="s">
        <v>1324</v>
      </c>
    </row>
    <row r="13855" spans="1:5">
      <c r="A13855" s="4" t="s">
        <v>1325</v>
      </c>
      <c r="B13855" s="7" t="n">
        <v>0</v>
      </c>
    </row>
    <row r="13856" spans="1:5">
      <c r="A13856" s="3" t="s">
        <v>1326</v>
      </c>
    </row>
    <row r="13857" spans="1:5">
      <c r="A13857" s="4" t="s">
        <v>1327</v>
      </c>
      <c r="B13857" s="5" t="n">
        <v>2363</v>
      </c>
    </row>
    <row r="13858" spans="1:5">
      <c r="A13858" s="4" t="s">
        <v>1328</v>
      </c>
      <c r="B13858" s="5" t="n">
        <v>42205</v>
      </c>
    </row>
    <row r="13859" spans="1:5">
      <c r="A13859" s="4" t="s">
        <v>1329</v>
      </c>
      <c r="B13859" s="5" t="n">
        <v>1278</v>
      </c>
    </row>
    <row r="13860" spans="1:5">
      <c r="A13860" s="3" t="s">
        <v>1330</v>
      </c>
    </row>
    <row r="13861" spans="1:5">
      <c r="A13861" s="4" t="s">
        <v>1327</v>
      </c>
      <c r="B13861" s="5" t="n">
        <v>2394</v>
      </c>
    </row>
    <row r="13862" spans="1:5">
      <c r="A13862" s="4" t="s">
        <v>1328</v>
      </c>
      <c r="B13862" s="5" t="n">
        <v>43452</v>
      </c>
    </row>
    <row r="13863" spans="1:5">
      <c r="A13863" s="4" t="s">
        <v>133</v>
      </c>
      <c r="B13863" s="5" t="n">
        <v>45846</v>
      </c>
    </row>
    <row r="13864" spans="1:5">
      <c r="A13864" s="4" t="s">
        <v>1331</v>
      </c>
      <c r="B13864" s="5" t="n">
        <v>14012</v>
      </c>
    </row>
    <row r="13865" spans="1:5">
      <c r="A13865" s="4" t="s">
        <v>1332</v>
      </c>
      <c r="B13865" s="7" t="n">
        <v>31834</v>
      </c>
    </row>
    <row r="13866" spans="1:5">
      <c r="A13866" s="4" t="s">
        <v>1335</v>
      </c>
      <c r="B13866" s="4" t="s">
        <v>491</v>
      </c>
    </row>
    <row r="13867" spans="1:5">
      <c r="A13867" s="4" t="s">
        <v>2359</v>
      </c>
    </row>
    <row r="13868" spans="1:5">
      <c r="A13868" s="3" t="s">
        <v>1324</v>
      </c>
    </row>
    <row r="13869" spans="1:5">
      <c r="A13869" s="4" t="s">
        <v>1325</v>
      </c>
      <c r="B13869" s="7" t="n">
        <v>0</v>
      </c>
    </row>
    <row r="13870" spans="1:5">
      <c r="A13870" s="3" t="s">
        <v>1326</v>
      </c>
    </row>
    <row r="13871" spans="1:5">
      <c r="A13871" s="4" t="s">
        <v>1327</v>
      </c>
      <c r="B13871" s="5" t="n">
        <v>5533</v>
      </c>
    </row>
    <row r="13872" spans="1:5">
      <c r="A13872" s="4" t="s">
        <v>1328</v>
      </c>
      <c r="B13872" s="5" t="n">
        <v>39557</v>
      </c>
    </row>
    <row r="13873" spans="1:5">
      <c r="A13873" s="4" t="s">
        <v>1329</v>
      </c>
      <c r="B13873" s="5" t="n">
        <v>2828</v>
      </c>
    </row>
    <row r="13874" spans="1:5">
      <c r="A13874" s="3" t="s">
        <v>1330</v>
      </c>
    </row>
    <row r="13875" spans="1:5">
      <c r="A13875" s="4" t="s">
        <v>1327</v>
      </c>
      <c r="B13875" s="5" t="n">
        <v>5677</v>
      </c>
    </row>
    <row r="13876" spans="1:5">
      <c r="A13876" s="4" t="s">
        <v>1328</v>
      </c>
      <c r="B13876" s="5" t="n">
        <v>42241</v>
      </c>
    </row>
    <row r="13877" spans="1:5">
      <c r="A13877" s="4" t="s">
        <v>133</v>
      </c>
      <c r="B13877" s="5" t="n">
        <v>47918</v>
      </c>
    </row>
    <row r="13878" spans="1:5">
      <c r="A13878" s="4" t="s">
        <v>1331</v>
      </c>
      <c r="B13878" s="5" t="n">
        <v>13668</v>
      </c>
    </row>
    <row r="13879" spans="1:5">
      <c r="A13879" s="4" t="s">
        <v>1332</v>
      </c>
      <c r="B13879" s="7" t="n">
        <v>34250</v>
      </c>
    </row>
    <row r="13880" spans="1:5">
      <c r="A13880" s="4" t="s">
        <v>1335</v>
      </c>
      <c r="B13880" s="4" t="s">
        <v>491</v>
      </c>
    </row>
    <row r="13881" spans="1:5">
      <c r="A13881" s="4" t="s">
        <v>2360</v>
      </c>
    </row>
    <row r="13882" spans="1:5">
      <c r="A13882" s="3" t="s">
        <v>1324</v>
      </c>
    </row>
    <row r="13883" spans="1:5">
      <c r="A13883" s="4" t="s">
        <v>1325</v>
      </c>
      <c r="B13883" s="7" t="n">
        <v>0</v>
      </c>
    </row>
    <row r="13884" spans="1:5">
      <c r="A13884" s="3" t="s">
        <v>1326</v>
      </c>
    </row>
    <row r="13885" spans="1:5">
      <c r="A13885" s="4" t="s">
        <v>1327</v>
      </c>
      <c r="B13885" s="5" t="n">
        <v>1454</v>
      </c>
    </row>
    <row r="13886" spans="1:5">
      <c r="A13886" s="4" t="s">
        <v>1328</v>
      </c>
      <c r="B13886" s="5" t="n">
        <v>60738</v>
      </c>
    </row>
    <row r="13887" spans="1:5">
      <c r="A13887" s="4" t="s">
        <v>1329</v>
      </c>
      <c r="B13887" s="5" t="n">
        <v>2651</v>
      </c>
    </row>
    <row r="13888" spans="1:5">
      <c r="A13888" s="3" t="s">
        <v>1330</v>
      </c>
    </row>
    <row r="13889" spans="1:5">
      <c r="A13889" s="4" t="s">
        <v>1327</v>
      </c>
      <c r="B13889" s="5" t="n">
        <v>2080</v>
      </c>
    </row>
    <row r="13890" spans="1:5">
      <c r="A13890" s="4" t="s">
        <v>1328</v>
      </c>
      <c r="B13890" s="5" t="n">
        <v>62763</v>
      </c>
    </row>
    <row r="13891" spans="1:5">
      <c r="A13891" s="4" t="s">
        <v>133</v>
      </c>
      <c r="B13891" s="5" t="n">
        <v>64843</v>
      </c>
    </row>
    <row r="13892" spans="1:5">
      <c r="A13892" s="4" t="s">
        <v>1331</v>
      </c>
      <c r="B13892" s="5" t="n">
        <v>18572</v>
      </c>
    </row>
    <row r="13893" spans="1:5">
      <c r="A13893" s="4" t="s">
        <v>1332</v>
      </c>
      <c r="B13893" s="7" t="n">
        <v>46271</v>
      </c>
    </row>
    <row r="13894" spans="1:5">
      <c r="A13894" s="4" t="s">
        <v>1335</v>
      </c>
      <c r="B13894" s="4" t="s">
        <v>491</v>
      </c>
    </row>
    <row r="13895" spans="1:5">
      <c r="A13895" s="4" t="s">
        <v>2361</v>
      </c>
    </row>
    <row r="13896" spans="1:5">
      <c r="A13896" s="3" t="s">
        <v>1324</v>
      </c>
    </row>
    <row r="13897" spans="1:5">
      <c r="A13897" s="4" t="s">
        <v>1325</v>
      </c>
      <c r="B13897" s="7" t="n">
        <v>0</v>
      </c>
    </row>
    <row r="13898" spans="1:5">
      <c r="A13898" s="3" t="s">
        <v>1326</v>
      </c>
    </row>
    <row r="13899" spans="1:5">
      <c r="A13899" s="4" t="s">
        <v>1327</v>
      </c>
      <c r="B13899" s="5" t="n">
        <v>8550</v>
      </c>
    </row>
    <row r="13900" spans="1:5">
      <c r="A13900" s="4" t="s">
        <v>1328</v>
      </c>
      <c r="B13900" s="5" t="n">
        <v>31746</v>
      </c>
    </row>
    <row r="13901" spans="1:5">
      <c r="A13901" s="4" t="s">
        <v>1329</v>
      </c>
      <c r="B13901" s="5" t="n">
        <v>806</v>
      </c>
    </row>
    <row r="13902" spans="1:5">
      <c r="A13902" s="3" t="s">
        <v>1330</v>
      </c>
    </row>
    <row r="13903" spans="1:5">
      <c r="A13903" s="4" t="s">
        <v>1327</v>
      </c>
      <c r="B13903" s="5" t="n">
        <v>8550</v>
      </c>
    </row>
    <row r="13904" spans="1:5">
      <c r="A13904" s="4" t="s">
        <v>1328</v>
      </c>
      <c r="B13904" s="5" t="n">
        <v>32552</v>
      </c>
    </row>
    <row r="13905" spans="1:5">
      <c r="A13905" s="4" t="s">
        <v>133</v>
      </c>
      <c r="B13905" s="5" t="n">
        <v>41102</v>
      </c>
    </row>
    <row r="13906" spans="1:5">
      <c r="A13906" s="4" t="s">
        <v>1331</v>
      </c>
      <c r="B13906" s="5" t="n">
        <v>6307</v>
      </c>
    </row>
    <row r="13907" spans="1:5">
      <c r="A13907" s="4" t="s">
        <v>1332</v>
      </c>
      <c r="B13907" s="7" t="n">
        <v>34795</v>
      </c>
    </row>
    <row r="13908" spans="1:5">
      <c r="A13908" s="4" t="s">
        <v>1335</v>
      </c>
      <c r="B13908" s="4" t="s">
        <v>491</v>
      </c>
    </row>
    <row r="13909" spans="1:5">
      <c r="A13909" s="4" t="s">
        <v>2362</v>
      </c>
    </row>
    <row r="13910" spans="1:5">
      <c r="A13910" s="3" t="s">
        <v>1324</v>
      </c>
    </row>
    <row r="13911" spans="1:5">
      <c r="A13911" s="4" t="s">
        <v>1325</v>
      </c>
      <c r="B13911" s="7" t="n">
        <v>0</v>
      </c>
    </row>
    <row r="13912" spans="1:5">
      <c r="A13912" s="3" t="s">
        <v>1326</v>
      </c>
    </row>
    <row r="13913" spans="1:5">
      <c r="A13913" s="4" t="s">
        <v>1327</v>
      </c>
      <c r="B13913" s="5" t="n">
        <v>651</v>
      </c>
    </row>
    <row r="13914" spans="1:5">
      <c r="A13914" s="4" t="s">
        <v>1328</v>
      </c>
      <c r="B13914" s="5" t="n">
        <v>16401</v>
      </c>
    </row>
    <row r="13915" spans="1:5">
      <c r="A13915" s="4" t="s">
        <v>1329</v>
      </c>
      <c r="B13915" s="5" t="n">
        <v>906</v>
      </c>
    </row>
    <row r="13916" spans="1:5">
      <c r="A13916" s="3" t="s">
        <v>1330</v>
      </c>
    </row>
    <row r="13917" spans="1:5">
      <c r="A13917" s="4" t="s">
        <v>1327</v>
      </c>
      <c r="B13917" s="5" t="n">
        <v>768</v>
      </c>
    </row>
    <row r="13918" spans="1:5">
      <c r="A13918" s="4" t="s">
        <v>1328</v>
      </c>
      <c r="B13918" s="5" t="n">
        <v>17190</v>
      </c>
    </row>
    <row r="13919" spans="1:5">
      <c r="A13919" s="4" t="s">
        <v>133</v>
      </c>
      <c r="B13919" s="5" t="n">
        <v>17958</v>
      </c>
    </row>
    <row r="13920" spans="1:5">
      <c r="A13920" s="4" t="s">
        <v>1331</v>
      </c>
      <c r="B13920" s="5" t="n">
        <v>3146</v>
      </c>
    </row>
    <row r="13921" spans="1:5">
      <c r="A13921" s="4" t="s">
        <v>1332</v>
      </c>
      <c r="B13921" s="7" t="n">
        <v>14812</v>
      </c>
    </row>
    <row r="13922" spans="1:5">
      <c r="A13922" s="4" t="s">
        <v>1335</v>
      </c>
      <c r="B13922" s="4" t="s">
        <v>491</v>
      </c>
    </row>
    <row r="13923" spans="1:5">
      <c r="A13923" s="4" t="s">
        <v>2363</v>
      </c>
    </row>
    <row r="13924" spans="1:5">
      <c r="A13924" s="3" t="s">
        <v>1324</v>
      </c>
    </row>
    <row r="13925" spans="1:5">
      <c r="A13925" s="4" t="s">
        <v>1325</v>
      </c>
      <c r="B13925" s="7" t="n">
        <v>0</v>
      </c>
    </row>
    <row r="13926" spans="1:5">
      <c r="A13926" s="3" t="s">
        <v>1326</v>
      </c>
    </row>
    <row r="13927" spans="1:5">
      <c r="A13927" s="4" t="s">
        <v>1327</v>
      </c>
      <c r="B13927" s="5" t="n">
        <v>650</v>
      </c>
    </row>
    <row r="13928" spans="1:5">
      <c r="A13928" s="4" t="s">
        <v>1328</v>
      </c>
      <c r="B13928" s="5" t="n">
        <v>11015</v>
      </c>
    </row>
    <row r="13929" spans="1:5">
      <c r="A13929" s="4" t="s">
        <v>1329</v>
      </c>
      <c r="B13929" s="5" t="n">
        <v>482</v>
      </c>
    </row>
    <row r="13930" spans="1:5">
      <c r="A13930" s="3" t="s">
        <v>1330</v>
      </c>
    </row>
    <row r="13931" spans="1:5">
      <c r="A13931" s="4" t="s">
        <v>1327</v>
      </c>
      <c r="B13931" s="5" t="n">
        <v>660</v>
      </c>
    </row>
    <row r="13932" spans="1:5">
      <c r="A13932" s="4" t="s">
        <v>1328</v>
      </c>
      <c r="B13932" s="5" t="n">
        <v>11487</v>
      </c>
    </row>
    <row r="13933" spans="1:5">
      <c r="A13933" s="4" t="s">
        <v>133</v>
      </c>
      <c r="B13933" s="5" t="n">
        <v>12147</v>
      </c>
    </row>
    <row r="13934" spans="1:5">
      <c r="A13934" s="4" t="s">
        <v>1331</v>
      </c>
      <c r="B13934" s="5" t="n">
        <v>2368</v>
      </c>
    </row>
    <row r="13935" spans="1:5">
      <c r="A13935" s="4" t="s">
        <v>1332</v>
      </c>
      <c r="B13935" s="7" t="n">
        <v>9779</v>
      </c>
    </row>
    <row r="13936" spans="1:5">
      <c r="A13936" s="4" t="s">
        <v>1335</v>
      </c>
      <c r="B13936" s="4" t="s">
        <v>491</v>
      </c>
    </row>
    <row r="13937" spans="1:5">
      <c r="A13937" s="4" t="s">
        <v>2364</v>
      </c>
    </row>
    <row r="13938" spans="1:5">
      <c r="A13938" s="3" t="s">
        <v>1324</v>
      </c>
    </row>
    <row r="13939" spans="1:5">
      <c r="A13939" s="4" t="s">
        <v>1325</v>
      </c>
      <c r="B13939" s="7" t="n">
        <v>0</v>
      </c>
    </row>
    <row r="13940" spans="1:5">
      <c r="A13940" s="3" t="s">
        <v>1326</v>
      </c>
    </row>
    <row r="13941" spans="1:5">
      <c r="A13941" s="4" t="s">
        <v>1327</v>
      </c>
      <c r="B13941" s="5" t="n">
        <v>1212</v>
      </c>
    </row>
    <row r="13942" spans="1:5">
      <c r="A13942" s="4" t="s">
        <v>1328</v>
      </c>
      <c r="B13942" s="5" t="n">
        <v>23547</v>
      </c>
    </row>
    <row r="13943" spans="1:5">
      <c r="A13943" s="4" t="s">
        <v>1329</v>
      </c>
      <c r="B13943" s="5" t="n">
        <v>1606</v>
      </c>
    </row>
    <row r="13944" spans="1:5">
      <c r="A13944" s="3" t="s">
        <v>1330</v>
      </c>
    </row>
    <row r="13945" spans="1:5">
      <c r="A13945" s="4" t="s">
        <v>1327</v>
      </c>
      <c r="B13945" s="5" t="n">
        <v>1382</v>
      </c>
    </row>
    <row r="13946" spans="1:5">
      <c r="A13946" s="4" t="s">
        <v>1328</v>
      </c>
      <c r="B13946" s="5" t="n">
        <v>24983</v>
      </c>
    </row>
    <row r="13947" spans="1:5">
      <c r="A13947" s="4" t="s">
        <v>133</v>
      </c>
      <c r="B13947" s="5" t="n">
        <v>26365</v>
      </c>
    </row>
    <row r="13948" spans="1:5">
      <c r="A13948" s="4" t="s">
        <v>1331</v>
      </c>
      <c r="B13948" s="5" t="n">
        <v>8192</v>
      </c>
    </row>
    <row r="13949" spans="1:5">
      <c r="A13949" s="4" t="s">
        <v>1332</v>
      </c>
      <c r="B13949" s="7" t="n">
        <v>18173</v>
      </c>
    </row>
    <row r="13950" spans="1:5">
      <c r="A13950" s="4" t="s">
        <v>1335</v>
      </c>
      <c r="B13950" s="4" t="s">
        <v>491</v>
      </c>
    </row>
    <row r="13951" spans="1:5">
      <c r="A13951" s="4" t="s">
        <v>2365</v>
      </c>
    </row>
    <row r="13952" spans="1:5">
      <c r="A13952" s="3" t="s">
        <v>1324</v>
      </c>
    </row>
    <row r="13953" spans="1:5">
      <c r="A13953" s="4" t="s">
        <v>1325</v>
      </c>
      <c r="B13953" s="7" t="n">
        <v>0</v>
      </c>
    </row>
    <row r="13954" spans="1:5">
      <c r="A13954" s="3" t="s">
        <v>1326</v>
      </c>
    </row>
    <row r="13955" spans="1:5">
      <c r="A13955" s="4" t="s">
        <v>1327</v>
      </c>
      <c r="B13955" s="5" t="n">
        <v>86</v>
      </c>
    </row>
    <row r="13956" spans="1:5">
      <c r="A13956" s="4" t="s">
        <v>1328</v>
      </c>
      <c r="B13956" s="5" t="n">
        <v>34393</v>
      </c>
    </row>
    <row r="13957" spans="1:5">
      <c r="A13957" s="4" t="s">
        <v>1329</v>
      </c>
      <c r="B13957" s="5" t="n">
        <v>1059</v>
      </c>
    </row>
    <row r="13958" spans="1:5">
      <c r="A13958" s="3" t="s">
        <v>1330</v>
      </c>
    </row>
    <row r="13959" spans="1:5">
      <c r="A13959" s="4" t="s">
        <v>1327</v>
      </c>
      <c r="B13959" s="5" t="n">
        <v>107</v>
      </c>
    </row>
    <row r="13960" spans="1:5">
      <c r="A13960" s="4" t="s">
        <v>1328</v>
      </c>
      <c r="B13960" s="5" t="n">
        <v>35431</v>
      </c>
    </row>
    <row r="13961" spans="1:5">
      <c r="A13961" s="4" t="s">
        <v>133</v>
      </c>
      <c r="B13961" s="5" t="n">
        <v>35538</v>
      </c>
    </row>
    <row r="13962" spans="1:5">
      <c r="A13962" s="4" t="s">
        <v>1331</v>
      </c>
      <c r="B13962" s="5" t="n">
        <v>11655</v>
      </c>
    </row>
    <row r="13963" spans="1:5">
      <c r="A13963" s="4" t="s">
        <v>1332</v>
      </c>
      <c r="B13963" s="7" t="n">
        <v>23883</v>
      </c>
    </row>
    <row r="13964" spans="1:5">
      <c r="A13964" s="4" t="s">
        <v>1335</v>
      </c>
      <c r="B13964" s="4" t="s">
        <v>491</v>
      </c>
    </row>
    <row r="13965" spans="1:5">
      <c r="A13965" s="4" t="s">
        <v>2366</v>
      </c>
    </row>
    <row r="13966" spans="1:5">
      <c r="A13966" s="3" t="s">
        <v>1324</v>
      </c>
    </row>
    <row r="13967" spans="1:5">
      <c r="A13967" s="4" t="s">
        <v>1325</v>
      </c>
      <c r="B13967" s="7" t="n">
        <v>0</v>
      </c>
    </row>
    <row r="13968" spans="1:5">
      <c r="A13968" s="3" t="s">
        <v>1326</v>
      </c>
    </row>
    <row r="13969" spans="1:5">
      <c r="A13969" s="4" t="s">
        <v>1327</v>
      </c>
      <c r="B13969" s="5" t="n">
        <v>2230</v>
      </c>
    </row>
    <row r="13970" spans="1:5">
      <c r="A13970" s="4" t="s">
        <v>1328</v>
      </c>
      <c r="B13970" s="5" t="n">
        <v>30968</v>
      </c>
    </row>
    <row r="13971" spans="1:5">
      <c r="A13971" s="4" t="s">
        <v>1329</v>
      </c>
      <c r="B13971" s="5" t="n">
        <v>2053</v>
      </c>
    </row>
    <row r="13972" spans="1:5">
      <c r="A13972" s="3" t="s">
        <v>1330</v>
      </c>
    </row>
    <row r="13973" spans="1:5">
      <c r="A13973" s="4" t="s">
        <v>1327</v>
      </c>
      <c r="B13973" s="5" t="n">
        <v>2306</v>
      </c>
    </row>
    <row r="13974" spans="1:5">
      <c r="A13974" s="4" t="s">
        <v>1328</v>
      </c>
      <c r="B13974" s="5" t="n">
        <v>32945</v>
      </c>
    </row>
    <row r="13975" spans="1:5">
      <c r="A13975" s="4" t="s">
        <v>133</v>
      </c>
      <c r="B13975" s="5" t="n">
        <v>35251</v>
      </c>
    </row>
    <row r="13976" spans="1:5">
      <c r="A13976" s="4" t="s">
        <v>1331</v>
      </c>
      <c r="B13976" s="5" t="n">
        <v>10707</v>
      </c>
    </row>
    <row r="13977" spans="1:5">
      <c r="A13977" s="4" t="s">
        <v>1332</v>
      </c>
      <c r="B13977" s="7" t="n">
        <v>24544</v>
      </c>
    </row>
    <row r="13978" spans="1:5">
      <c r="A13978" s="4" t="s">
        <v>1335</v>
      </c>
      <c r="B13978" s="4" t="s">
        <v>491</v>
      </c>
    </row>
    <row r="13979" spans="1:5">
      <c r="A13979" s="4" t="s">
        <v>2367</v>
      </c>
    </row>
    <row r="13980" spans="1:5">
      <c r="A13980" s="3" t="s">
        <v>1324</v>
      </c>
    </row>
    <row r="13981" spans="1:5">
      <c r="A13981" s="4" t="s">
        <v>1325</v>
      </c>
      <c r="B13981" s="7" t="n">
        <v>0</v>
      </c>
    </row>
    <row r="13982" spans="1:5">
      <c r="A13982" s="3" t="s">
        <v>1326</v>
      </c>
    </row>
    <row r="13983" spans="1:5">
      <c r="A13983" s="4" t="s">
        <v>1327</v>
      </c>
      <c r="B13983" s="5" t="n">
        <v>1780</v>
      </c>
    </row>
    <row r="13984" spans="1:5">
      <c r="A13984" s="4" t="s">
        <v>1328</v>
      </c>
      <c r="B13984" s="5" t="n">
        <v>23083</v>
      </c>
    </row>
    <row r="13985" spans="1:5">
      <c r="A13985" s="4" t="s">
        <v>1329</v>
      </c>
      <c r="B13985" s="5" t="n">
        <v>2923</v>
      </c>
    </row>
    <row r="13986" spans="1:5">
      <c r="A13986" s="3" t="s">
        <v>1330</v>
      </c>
    </row>
    <row r="13987" spans="1:5">
      <c r="A13987" s="4" t="s">
        <v>1327</v>
      </c>
      <c r="B13987" s="5" t="n">
        <v>1918</v>
      </c>
    </row>
    <row r="13988" spans="1:5">
      <c r="A13988" s="4" t="s">
        <v>1328</v>
      </c>
      <c r="B13988" s="5" t="n">
        <v>25868</v>
      </c>
    </row>
    <row r="13989" spans="1:5">
      <c r="A13989" s="4" t="s">
        <v>133</v>
      </c>
      <c r="B13989" s="5" t="n">
        <v>27786</v>
      </c>
    </row>
    <row r="13990" spans="1:5">
      <c r="A13990" s="4" t="s">
        <v>1331</v>
      </c>
      <c r="B13990" s="5" t="n">
        <v>8298</v>
      </c>
    </row>
    <row r="13991" spans="1:5">
      <c r="A13991" s="4" t="s">
        <v>1332</v>
      </c>
      <c r="B13991" s="7" t="n">
        <v>19488</v>
      </c>
    </row>
    <row r="13992" spans="1:5">
      <c r="A13992" s="4" t="s">
        <v>1335</v>
      </c>
      <c r="B13992" s="4" t="s">
        <v>491</v>
      </c>
    </row>
    <row r="13993" spans="1:5">
      <c r="A13993" s="4" t="s">
        <v>2368</v>
      </c>
    </row>
    <row r="13994" spans="1:5">
      <c r="A13994" s="3" t="s">
        <v>1324</v>
      </c>
    </row>
    <row r="13995" spans="1:5">
      <c r="A13995" s="4" t="s">
        <v>1325</v>
      </c>
      <c r="B13995" s="7" t="n">
        <v>0</v>
      </c>
    </row>
    <row r="13996" spans="1:5">
      <c r="A13996" s="3" t="s">
        <v>1326</v>
      </c>
    </row>
    <row r="13997" spans="1:5">
      <c r="A13997" s="4" t="s">
        <v>1327</v>
      </c>
      <c r="B13997" s="5" t="n">
        <v>1039</v>
      </c>
    </row>
    <row r="13998" spans="1:5">
      <c r="A13998" s="4" t="s">
        <v>1328</v>
      </c>
      <c r="B13998" s="5" t="n">
        <v>39216</v>
      </c>
    </row>
    <row r="13999" spans="1:5">
      <c r="A13999" s="4" t="s">
        <v>1329</v>
      </c>
      <c r="B13999" s="5" t="n">
        <v>2660</v>
      </c>
    </row>
    <row r="14000" spans="1:5">
      <c r="A14000" s="3" t="s">
        <v>1330</v>
      </c>
    </row>
    <row r="14001" spans="1:5">
      <c r="A14001" s="4" t="s">
        <v>1327</v>
      </c>
      <c r="B14001" s="5" t="n">
        <v>1066</v>
      </c>
    </row>
    <row r="14002" spans="1:5">
      <c r="A14002" s="4" t="s">
        <v>1328</v>
      </c>
      <c r="B14002" s="5" t="n">
        <v>41849</v>
      </c>
    </row>
    <row r="14003" spans="1:5">
      <c r="A14003" s="4" t="s">
        <v>133</v>
      </c>
      <c r="B14003" s="5" t="n">
        <v>42915</v>
      </c>
    </row>
    <row r="14004" spans="1:5">
      <c r="A14004" s="4" t="s">
        <v>1331</v>
      </c>
      <c r="B14004" s="5" t="n">
        <v>12915</v>
      </c>
    </row>
    <row r="14005" spans="1:5">
      <c r="A14005" s="4" t="s">
        <v>1332</v>
      </c>
      <c r="B14005" s="7" t="n">
        <v>30000</v>
      </c>
    </row>
    <row r="14006" spans="1:5">
      <c r="A14006" s="4" t="s">
        <v>1335</v>
      </c>
      <c r="B14006" s="4" t="s">
        <v>491</v>
      </c>
    </row>
    <row r="14007" spans="1:5">
      <c r="A14007" s="4" t="s">
        <v>2369</v>
      </c>
    </row>
    <row r="14008" spans="1:5">
      <c r="A14008" s="3" t="s">
        <v>1324</v>
      </c>
    </row>
    <row r="14009" spans="1:5">
      <c r="A14009" s="4" t="s">
        <v>1325</v>
      </c>
      <c r="B14009" s="7" t="n">
        <v>0</v>
      </c>
    </row>
    <row r="14010" spans="1:5">
      <c r="A14010" s="3" t="s">
        <v>1326</v>
      </c>
    </row>
    <row r="14011" spans="1:5">
      <c r="A14011" s="4" t="s">
        <v>1327</v>
      </c>
      <c r="B14011" s="5" t="n">
        <v>3736</v>
      </c>
    </row>
    <row r="14012" spans="1:5">
      <c r="A14012" s="4" t="s">
        <v>1328</v>
      </c>
      <c r="B14012" s="5" t="n">
        <v>27657</v>
      </c>
    </row>
    <row r="14013" spans="1:5">
      <c r="A14013" s="4" t="s">
        <v>1329</v>
      </c>
      <c r="B14013" s="5" t="n">
        <v>1981</v>
      </c>
    </row>
    <row r="14014" spans="1:5">
      <c r="A14014" s="3" t="s">
        <v>1330</v>
      </c>
    </row>
    <row r="14015" spans="1:5">
      <c r="A14015" s="4" t="s">
        <v>1327</v>
      </c>
      <c r="B14015" s="5" t="n">
        <v>3860</v>
      </c>
    </row>
    <row r="14016" spans="1:5">
      <c r="A14016" s="4" t="s">
        <v>1328</v>
      </c>
      <c r="B14016" s="5" t="n">
        <v>29514</v>
      </c>
    </row>
    <row r="14017" spans="1:5">
      <c r="A14017" s="4" t="s">
        <v>133</v>
      </c>
      <c r="B14017" s="5" t="n">
        <v>33374</v>
      </c>
    </row>
    <row r="14018" spans="1:5">
      <c r="A14018" s="4" t="s">
        <v>1331</v>
      </c>
      <c r="B14018" s="5" t="n">
        <v>9478</v>
      </c>
    </row>
    <row r="14019" spans="1:5">
      <c r="A14019" s="4" t="s">
        <v>1332</v>
      </c>
      <c r="B14019" s="7" t="n">
        <v>23896</v>
      </c>
    </row>
    <row r="14020" spans="1:5">
      <c r="A14020" s="4" t="s">
        <v>1335</v>
      </c>
      <c r="B14020" s="4" t="s">
        <v>491</v>
      </c>
    </row>
    <row r="14021" spans="1:5">
      <c r="A14021" s="4" t="s">
        <v>2370</v>
      </c>
    </row>
    <row r="14022" spans="1:5">
      <c r="A14022" s="3" t="s">
        <v>1324</v>
      </c>
    </row>
    <row r="14023" spans="1:5">
      <c r="A14023" s="4" t="s">
        <v>1325</v>
      </c>
      <c r="B14023" s="7" t="n">
        <v>0</v>
      </c>
    </row>
    <row r="14024" spans="1:5">
      <c r="A14024" s="3" t="s">
        <v>1326</v>
      </c>
    </row>
    <row r="14025" spans="1:5">
      <c r="A14025" s="4" t="s">
        <v>1327</v>
      </c>
      <c r="B14025" s="5" t="n">
        <v>1273</v>
      </c>
    </row>
    <row r="14026" spans="1:5">
      <c r="A14026" s="4" t="s">
        <v>1328</v>
      </c>
      <c r="B14026" s="5" t="n">
        <v>21782</v>
      </c>
    </row>
    <row r="14027" spans="1:5">
      <c r="A14027" s="4" t="s">
        <v>1329</v>
      </c>
      <c r="B14027" s="5" t="n">
        <v>609</v>
      </c>
    </row>
    <row r="14028" spans="1:5">
      <c r="A14028" s="3" t="s">
        <v>1330</v>
      </c>
    </row>
    <row r="14029" spans="1:5">
      <c r="A14029" s="4" t="s">
        <v>1327</v>
      </c>
      <c r="B14029" s="5" t="n">
        <v>1364</v>
      </c>
    </row>
    <row r="14030" spans="1:5">
      <c r="A14030" s="4" t="s">
        <v>1328</v>
      </c>
      <c r="B14030" s="5" t="n">
        <v>22300</v>
      </c>
    </row>
    <row r="14031" spans="1:5">
      <c r="A14031" s="4" t="s">
        <v>133</v>
      </c>
      <c r="B14031" s="5" t="n">
        <v>23664</v>
      </c>
    </row>
    <row r="14032" spans="1:5">
      <c r="A14032" s="4" t="s">
        <v>1331</v>
      </c>
      <c r="B14032" s="5" t="n">
        <v>4256</v>
      </c>
    </row>
    <row r="14033" spans="1:5">
      <c r="A14033" s="4" t="s">
        <v>1332</v>
      </c>
      <c r="B14033" s="7" t="n">
        <v>19408</v>
      </c>
    </row>
    <row r="14034" spans="1:5">
      <c r="A14034" s="4" t="s">
        <v>1335</v>
      </c>
      <c r="B14034" s="4" t="s">
        <v>491</v>
      </c>
    </row>
    <row r="14035" spans="1:5">
      <c r="A14035" s="4" t="s">
        <v>2371</v>
      </c>
    </row>
    <row r="14036" spans="1:5">
      <c r="A14036" s="3" t="s">
        <v>1324</v>
      </c>
    </row>
    <row r="14037" spans="1:5">
      <c r="A14037" s="4" t="s">
        <v>1325</v>
      </c>
      <c r="B14037" s="7" t="n">
        <v>0</v>
      </c>
    </row>
    <row r="14038" spans="1:5">
      <c r="A14038" s="3" t="s">
        <v>1326</v>
      </c>
    </row>
    <row r="14039" spans="1:5">
      <c r="A14039" s="4" t="s">
        <v>1327</v>
      </c>
      <c r="B14039" s="5" t="n">
        <v>1445</v>
      </c>
    </row>
    <row r="14040" spans="1:5">
      <c r="A14040" s="4" t="s">
        <v>1328</v>
      </c>
      <c r="B14040" s="5" t="n">
        <v>26090</v>
      </c>
    </row>
    <row r="14041" spans="1:5">
      <c r="A14041" s="4" t="s">
        <v>1329</v>
      </c>
      <c r="B14041" s="5" t="n">
        <v>1365</v>
      </c>
    </row>
    <row r="14042" spans="1:5">
      <c r="A14042" s="3" t="s">
        <v>1330</v>
      </c>
    </row>
    <row r="14043" spans="1:5">
      <c r="A14043" s="4" t="s">
        <v>1327</v>
      </c>
      <c r="B14043" s="5" t="n">
        <v>1525</v>
      </c>
    </row>
    <row r="14044" spans="1:5">
      <c r="A14044" s="4" t="s">
        <v>1328</v>
      </c>
      <c r="B14044" s="5" t="n">
        <v>27375</v>
      </c>
    </row>
    <row r="14045" spans="1:5">
      <c r="A14045" s="4" t="s">
        <v>133</v>
      </c>
      <c r="B14045" s="5" t="n">
        <v>28900</v>
      </c>
    </row>
    <row r="14046" spans="1:5">
      <c r="A14046" s="4" t="s">
        <v>1331</v>
      </c>
      <c r="B14046" s="5" t="n">
        <v>9061</v>
      </c>
    </row>
    <row r="14047" spans="1:5">
      <c r="A14047" s="4" t="s">
        <v>1332</v>
      </c>
      <c r="B14047" s="7" t="n">
        <v>19839</v>
      </c>
    </row>
    <row r="14048" spans="1:5">
      <c r="A14048" s="4" t="s">
        <v>1335</v>
      </c>
      <c r="B14048" s="4" t="s">
        <v>491</v>
      </c>
    </row>
    <row r="14049" spans="1:5">
      <c r="A14049" s="4" t="s">
        <v>2372</v>
      </c>
    </row>
    <row r="14050" spans="1:5">
      <c r="A14050" s="3" t="s">
        <v>1324</v>
      </c>
    </row>
    <row r="14051" spans="1:5">
      <c r="A14051" s="4" t="s">
        <v>1325</v>
      </c>
      <c r="B14051" s="7" t="n">
        <v>0</v>
      </c>
    </row>
    <row r="14052" spans="1:5">
      <c r="A14052" s="3" t="s">
        <v>1326</v>
      </c>
    </row>
    <row r="14053" spans="1:5">
      <c r="A14053" s="4" t="s">
        <v>1327</v>
      </c>
      <c r="B14053" s="5" t="n">
        <v>2774</v>
      </c>
    </row>
    <row r="14054" spans="1:5">
      <c r="A14054" s="4" t="s">
        <v>1328</v>
      </c>
      <c r="B14054" s="5" t="n">
        <v>38666</v>
      </c>
    </row>
    <row r="14055" spans="1:5">
      <c r="A14055" s="4" t="s">
        <v>1329</v>
      </c>
      <c r="B14055" s="5" t="n">
        <v>1284</v>
      </c>
    </row>
    <row r="14056" spans="1:5">
      <c r="A14056" s="3" t="s">
        <v>1330</v>
      </c>
    </row>
    <row r="14057" spans="1:5">
      <c r="A14057" s="4" t="s">
        <v>1327</v>
      </c>
      <c r="B14057" s="5" t="n">
        <v>2846</v>
      </c>
    </row>
    <row r="14058" spans="1:5">
      <c r="A14058" s="4" t="s">
        <v>1328</v>
      </c>
      <c r="B14058" s="5" t="n">
        <v>39878</v>
      </c>
    </row>
    <row r="14059" spans="1:5">
      <c r="A14059" s="4" t="s">
        <v>133</v>
      </c>
      <c r="B14059" s="5" t="n">
        <v>42724</v>
      </c>
    </row>
    <row r="14060" spans="1:5">
      <c r="A14060" s="4" t="s">
        <v>1331</v>
      </c>
      <c r="B14060" s="5" t="n">
        <v>12877</v>
      </c>
    </row>
    <row r="14061" spans="1:5">
      <c r="A14061" s="4" t="s">
        <v>1332</v>
      </c>
      <c r="B14061" s="7" t="n">
        <v>29847</v>
      </c>
    </row>
    <row r="14062" spans="1:5">
      <c r="A14062" s="4" t="s">
        <v>1335</v>
      </c>
      <c r="B14062" s="4" t="s">
        <v>491</v>
      </c>
    </row>
    <row r="14063" spans="1:5">
      <c r="A14063" s="4" t="s">
        <v>2373</v>
      </c>
    </row>
    <row r="14064" spans="1:5">
      <c r="A14064" s="3" t="s">
        <v>1324</v>
      </c>
    </row>
    <row r="14065" spans="1:5">
      <c r="A14065" s="4" t="s">
        <v>1325</v>
      </c>
      <c r="B14065" s="7" t="n">
        <v>0</v>
      </c>
    </row>
    <row r="14066" spans="1:5">
      <c r="A14066" s="3" t="s">
        <v>1326</v>
      </c>
    </row>
    <row r="14067" spans="1:5">
      <c r="A14067" s="4" t="s">
        <v>1327</v>
      </c>
      <c r="B14067" s="5" t="n">
        <v>1758</v>
      </c>
    </row>
    <row r="14068" spans="1:5">
      <c r="A14068" s="4" t="s">
        <v>1328</v>
      </c>
      <c r="B14068" s="5" t="n">
        <v>23727</v>
      </c>
    </row>
    <row r="14069" spans="1:5">
      <c r="A14069" s="4" t="s">
        <v>1329</v>
      </c>
      <c r="B14069" s="5" t="n">
        <v>928</v>
      </c>
    </row>
    <row r="14070" spans="1:5">
      <c r="A14070" s="3" t="s">
        <v>1330</v>
      </c>
    </row>
    <row r="14071" spans="1:5">
      <c r="A14071" s="4" t="s">
        <v>1327</v>
      </c>
      <c r="B14071" s="5" t="n">
        <v>1860</v>
      </c>
    </row>
    <row r="14072" spans="1:5">
      <c r="A14072" s="4" t="s">
        <v>1328</v>
      </c>
      <c r="B14072" s="5" t="n">
        <v>24553</v>
      </c>
    </row>
    <row r="14073" spans="1:5">
      <c r="A14073" s="4" t="s">
        <v>133</v>
      </c>
      <c r="B14073" s="5" t="n">
        <v>26413</v>
      </c>
    </row>
    <row r="14074" spans="1:5">
      <c r="A14074" s="4" t="s">
        <v>1331</v>
      </c>
      <c r="B14074" s="5" t="n">
        <v>8168</v>
      </c>
    </row>
    <row r="14075" spans="1:5">
      <c r="A14075" s="4" t="s">
        <v>1332</v>
      </c>
      <c r="B14075" s="7" t="n">
        <v>18245</v>
      </c>
    </row>
    <row r="14076" spans="1:5">
      <c r="A14076" s="4" t="s">
        <v>1335</v>
      </c>
      <c r="B14076" s="4" t="s">
        <v>491</v>
      </c>
    </row>
    <row r="14077" spans="1:5">
      <c r="A14077" s="4" t="s">
        <v>2374</v>
      </c>
    </row>
    <row r="14078" spans="1:5">
      <c r="A14078" s="3" t="s">
        <v>1324</v>
      </c>
    </row>
    <row r="14079" spans="1:5">
      <c r="A14079" s="4" t="s">
        <v>1325</v>
      </c>
      <c r="B14079" s="7" t="n">
        <v>0</v>
      </c>
    </row>
    <row r="14080" spans="1:5">
      <c r="A14080" s="3" t="s">
        <v>1326</v>
      </c>
    </row>
    <row r="14081" spans="1:5">
      <c r="A14081" s="4" t="s">
        <v>1327</v>
      </c>
      <c r="B14081" s="5" t="n">
        <v>3181</v>
      </c>
    </row>
    <row r="14082" spans="1:5">
      <c r="A14082" s="4" t="s">
        <v>1328</v>
      </c>
      <c r="B14082" s="5" t="n">
        <v>24224</v>
      </c>
    </row>
    <row r="14083" spans="1:5">
      <c r="A14083" s="4" t="s">
        <v>1329</v>
      </c>
      <c r="B14083" s="5" t="n">
        <v>2915</v>
      </c>
    </row>
    <row r="14084" spans="1:5">
      <c r="A14084" s="3" t="s">
        <v>1330</v>
      </c>
    </row>
    <row r="14085" spans="1:5">
      <c r="A14085" s="4" t="s">
        <v>1327</v>
      </c>
      <c r="B14085" s="5" t="n">
        <v>3270</v>
      </c>
    </row>
    <row r="14086" spans="1:5">
      <c r="A14086" s="4" t="s">
        <v>1328</v>
      </c>
      <c r="B14086" s="5" t="n">
        <v>27050</v>
      </c>
    </row>
    <row r="14087" spans="1:5">
      <c r="A14087" s="4" t="s">
        <v>133</v>
      </c>
      <c r="B14087" s="5" t="n">
        <v>30320</v>
      </c>
    </row>
    <row r="14088" spans="1:5">
      <c r="A14088" s="4" t="s">
        <v>1331</v>
      </c>
      <c r="B14088" s="5" t="n">
        <v>9050</v>
      </c>
    </row>
    <row r="14089" spans="1:5">
      <c r="A14089" s="4" t="s">
        <v>1332</v>
      </c>
      <c r="B14089" s="7" t="n">
        <v>21270</v>
      </c>
    </row>
    <row r="14090" spans="1:5">
      <c r="A14090" s="4" t="s">
        <v>1335</v>
      </c>
      <c r="B14090" s="4" t="s">
        <v>491</v>
      </c>
    </row>
    <row r="14091" spans="1:5">
      <c r="A14091" s="4" t="s">
        <v>2375</v>
      </c>
    </row>
    <row r="14092" spans="1:5">
      <c r="A14092" s="3" t="s">
        <v>1324</v>
      </c>
    </row>
    <row r="14093" spans="1:5">
      <c r="A14093" s="4" t="s">
        <v>1325</v>
      </c>
      <c r="B14093" s="7" t="n">
        <v>0</v>
      </c>
    </row>
    <row r="14094" spans="1:5">
      <c r="A14094" s="3" t="s">
        <v>1326</v>
      </c>
    </row>
    <row r="14095" spans="1:5">
      <c r="A14095" s="4" t="s">
        <v>1327</v>
      </c>
      <c r="B14095" s="5" t="n">
        <v>1976</v>
      </c>
    </row>
    <row r="14096" spans="1:5">
      <c r="A14096" s="4" t="s">
        <v>1328</v>
      </c>
      <c r="B14096" s="5" t="n">
        <v>19472</v>
      </c>
    </row>
    <row r="14097" spans="1:5">
      <c r="A14097" s="4" t="s">
        <v>1329</v>
      </c>
      <c r="B14097" s="5" t="n">
        <v>2340</v>
      </c>
    </row>
    <row r="14098" spans="1:5">
      <c r="A14098" s="3" t="s">
        <v>1330</v>
      </c>
    </row>
    <row r="14099" spans="1:5">
      <c r="A14099" s="4" t="s">
        <v>1327</v>
      </c>
      <c r="B14099" s="5" t="n">
        <v>1988</v>
      </c>
    </row>
    <row r="14100" spans="1:5">
      <c r="A14100" s="4" t="s">
        <v>1328</v>
      </c>
      <c r="B14100" s="5" t="n">
        <v>21800</v>
      </c>
    </row>
    <row r="14101" spans="1:5">
      <c r="A14101" s="4" t="s">
        <v>133</v>
      </c>
      <c r="B14101" s="5" t="n">
        <v>23788</v>
      </c>
    </row>
    <row r="14102" spans="1:5">
      <c r="A14102" s="4" t="s">
        <v>1331</v>
      </c>
      <c r="B14102" s="5" t="n">
        <v>7128</v>
      </c>
    </row>
    <row r="14103" spans="1:5">
      <c r="A14103" s="4" t="s">
        <v>1332</v>
      </c>
      <c r="B14103" s="7" t="n">
        <v>16660</v>
      </c>
    </row>
    <row r="14104" spans="1:5">
      <c r="A14104" s="4" t="s">
        <v>1335</v>
      </c>
      <c r="B14104" s="4" t="s">
        <v>491</v>
      </c>
    </row>
    <row r="14105" spans="1:5">
      <c r="A14105" s="4" t="s">
        <v>2376</v>
      </c>
    </row>
    <row r="14106" spans="1:5">
      <c r="A14106" s="3" t="s">
        <v>1324</v>
      </c>
    </row>
    <row r="14107" spans="1:5">
      <c r="A14107" s="4" t="s">
        <v>1325</v>
      </c>
      <c r="B14107" s="7" t="n">
        <v>0</v>
      </c>
    </row>
    <row r="14108" spans="1:5">
      <c r="A14108" s="3" t="s">
        <v>1326</v>
      </c>
    </row>
    <row r="14109" spans="1:5">
      <c r="A14109" s="4" t="s">
        <v>1327</v>
      </c>
      <c r="B14109" s="5" t="n">
        <v>749</v>
      </c>
    </row>
    <row r="14110" spans="1:5">
      <c r="A14110" s="4" t="s">
        <v>1328</v>
      </c>
      <c r="B14110" s="5" t="n">
        <v>37091</v>
      </c>
    </row>
    <row r="14111" spans="1:5">
      <c r="A14111" s="4" t="s">
        <v>1329</v>
      </c>
      <c r="B14111" s="5" t="n">
        <v>5417</v>
      </c>
    </row>
    <row r="14112" spans="1:5">
      <c r="A14112" s="3" t="s">
        <v>1330</v>
      </c>
    </row>
    <row r="14113" spans="1:5">
      <c r="A14113" s="4" t="s">
        <v>1327</v>
      </c>
      <c r="B14113" s="5" t="n">
        <v>849</v>
      </c>
    </row>
    <row r="14114" spans="1:5">
      <c r="A14114" s="4" t="s">
        <v>1328</v>
      </c>
      <c r="B14114" s="5" t="n">
        <v>42408</v>
      </c>
    </row>
    <row r="14115" spans="1:5">
      <c r="A14115" s="4" t="s">
        <v>133</v>
      </c>
      <c r="B14115" s="5" t="n">
        <v>43257</v>
      </c>
    </row>
    <row r="14116" spans="1:5">
      <c r="A14116" s="4" t="s">
        <v>1331</v>
      </c>
      <c r="B14116" s="5" t="n">
        <v>13895</v>
      </c>
    </row>
    <row r="14117" spans="1:5">
      <c r="A14117" s="4" t="s">
        <v>1332</v>
      </c>
      <c r="B14117" s="7" t="n">
        <v>29362</v>
      </c>
    </row>
    <row r="14118" spans="1:5">
      <c r="A14118" s="4" t="s">
        <v>1335</v>
      </c>
      <c r="B14118" s="4" t="s">
        <v>491</v>
      </c>
    </row>
    <row r="14119" spans="1:5">
      <c r="A14119" s="4" t="s">
        <v>2377</v>
      </c>
    </row>
    <row r="14120" spans="1:5">
      <c r="A14120" s="3" t="s">
        <v>1324</v>
      </c>
    </row>
    <row r="14121" spans="1:5">
      <c r="A14121" s="4" t="s">
        <v>1325</v>
      </c>
      <c r="B14121" s="7" t="n">
        <v>0</v>
      </c>
    </row>
    <row r="14122" spans="1:5">
      <c r="A14122" s="3" t="s">
        <v>1326</v>
      </c>
    </row>
    <row r="14123" spans="1:5">
      <c r="A14123" s="4" t="s">
        <v>1327</v>
      </c>
      <c r="B14123" s="5" t="n">
        <v>2784</v>
      </c>
    </row>
    <row r="14124" spans="1:5">
      <c r="A14124" s="4" t="s">
        <v>1328</v>
      </c>
      <c r="B14124" s="5" t="n">
        <v>26173</v>
      </c>
    </row>
    <row r="14125" spans="1:5">
      <c r="A14125" s="4" t="s">
        <v>1329</v>
      </c>
      <c r="B14125" s="5" t="n">
        <v>2252</v>
      </c>
    </row>
    <row r="14126" spans="1:5">
      <c r="A14126" s="3" t="s">
        <v>1330</v>
      </c>
    </row>
    <row r="14127" spans="1:5">
      <c r="A14127" s="4" t="s">
        <v>1327</v>
      </c>
      <c r="B14127" s="5" t="n">
        <v>3030</v>
      </c>
    </row>
    <row r="14128" spans="1:5">
      <c r="A14128" s="4" t="s">
        <v>1328</v>
      </c>
      <c r="B14128" s="5" t="n">
        <v>28179</v>
      </c>
    </row>
    <row r="14129" spans="1:5">
      <c r="A14129" s="4" t="s">
        <v>133</v>
      </c>
      <c r="B14129" s="5" t="n">
        <v>31209</v>
      </c>
    </row>
    <row r="14130" spans="1:5">
      <c r="A14130" s="4" t="s">
        <v>1331</v>
      </c>
      <c r="B14130" s="5" t="n">
        <v>9680</v>
      </c>
    </row>
    <row r="14131" spans="1:5">
      <c r="A14131" s="4" t="s">
        <v>1332</v>
      </c>
      <c r="B14131" s="7" t="n">
        <v>21529</v>
      </c>
    </row>
    <row r="14132" spans="1:5">
      <c r="A14132" s="4" t="s">
        <v>1335</v>
      </c>
      <c r="B14132" s="4" t="s">
        <v>491</v>
      </c>
    </row>
    <row r="14133" spans="1:5">
      <c r="A14133" s="4" t="s">
        <v>2378</v>
      </c>
    </row>
    <row r="14134" spans="1:5">
      <c r="A14134" s="3" t="s">
        <v>1324</v>
      </c>
    </row>
    <row r="14135" spans="1:5">
      <c r="A14135" s="4" t="s">
        <v>1325</v>
      </c>
      <c r="B14135" s="7" t="n">
        <v>0</v>
      </c>
    </row>
    <row r="14136" spans="1:5">
      <c r="A14136" s="3" t="s">
        <v>1326</v>
      </c>
    </row>
    <row r="14137" spans="1:5">
      <c r="A14137" s="4" t="s">
        <v>1327</v>
      </c>
      <c r="B14137" s="5" t="n">
        <v>4009</v>
      </c>
    </row>
    <row r="14138" spans="1:5">
      <c r="A14138" s="4" t="s">
        <v>1328</v>
      </c>
      <c r="B14138" s="5" t="n">
        <v>15029</v>
      </c>
    </row>
    <row r="14139" spans="1:5">
      <c r="A14139" s="4" t="s">
        <v>1329</v>
      </c>
      <c r="B14139" s="5" t="n">
        <v>587</v>
      </c>
    </row>
    <row r="14140" spans="1:5">
      <c r="A14140" s="3" t="s">
        <v>1330</v>
      </c>
    </row>
    <row r="14141" spans="1:5">
      <c r="A14141" s="4" t="s">
        <v>1327</v>
      </c>
      <c r="B14141" s="5" t="n">
        <v>4013</v>
      </c>
    </row>
    <row r="14142" spans="1:5">
      <c r="A14142" s="4" t="s">
        <v>1328</v>
      </c>
      <c r="B14142" s="5" t="n">
        <v>15612</v>
      </c>
    </row>
    <row r="14143" spans="1:5">
      <c r="A14143" s="4" t="s">
        <v>133</v>
      </c>
      <c r="B14143" s="5" t="n">
        <v>19625</v>
      </c>
    </row>
    <row r="14144" spans="1:5">
      <c r="A14144" s="4" t="s">
        <v>1331</v>
      </c>
      <c r="B14144" s="5" t="n">
        <v>3218</v>
      </c>
    </row>
    <row r="14145" spans="1:5">
      <c r="A14145" s="4" t="s">
        <v>1332</v>
      </c>
      <c r="B14145" s="7" t="n">
        <v>16407</v>
      </c>
    </row>
    <row r="14146" spans="1:5">
      <c r="A14146" s="4" t="s">
        <v>1335</v>
      </c>
      <c r="B14146" s="4" t="s">
        <v>491</v>
      </c>
    </row>
    <row r="14147" spans="1:5">
      <c r="A14147" s="4" t="s">
        <v>2379</v>
      </c>
    </row>
    <row r="14148" spans="1:5">
      <c r="A14148" s="3" t="s">
        <v>1324</v>
      </c>
    </row>
    <row r="14149" spans="1:5">
      <c r="A14149" s="4" t="s">
        <v>1325</v>
      </c>
      <c r="B14149" s="7" t="n">
        <v>17488</v>
      </c>
    </row>
    <row r="14150" spans="1:5">
      <c r="A14150" s="3" t="s">
        <v>1326</v>
      </c>
    </row>
    <row r="14151" spans="1:5">
      <c r="A14151" s="4" t="s">
        <v>1327</v>
      </c>
      <c r="B14151" s="5" t="n">
        <v>1492</v>
      </c>
    </row>
    <row r="14152" spans="1:5">
      <c r="A14152" s="4" t="s">
        <v>1328</v>
      </c>
      <c r="B14152" s="5" t="n">
        <v>32052</v>
      </c>
    </row>
    <row r="14153" spans="1:5">
      <c r="A14153" s="4" t="s">
        <v>1329</v>
      </c>
      <c r="B14153" s="5" t="n">
        <v>2003</v>
      </c>
    </row>
    <row r="14154" spans="1:5">
      <c r="A14154" s="3" t="s">
        <v>1330</v>
      </c>
    </row>
    <row r="14155" spans="1:5">
      <c r="A14155" s="4" t="s">
        <v>1327</v>
      </c>
      <c r="B14155" s="5" t="n">
        <v>1569</v>
      </c>
    </row>
    <row r="14156" spans="1:5">
      <c r="A14156" s="4" t="s">
        <v>1328</v>
      </c>
      <c r="B14156" s="5" t="n">
        <v>33978</v>
      </c>
    </row>
    <row r="14157" spans="1:5">
      <c r="A14157" s="4" t="s">
        <v>133</v>
      </c>
      <c r="B14157" s="5" t="n">
        <v>35547</v>
      </c>
    </row>
    <row r="14158" spans="1:5">
      <c r="A14158" s="4" t="s">
        <v>1331</v>
      </c>
      <c r="B14158" s="5" t="n">
        <v>11078</v>
      </c>
    </row>
    <row r="14159" spans="1:5">
      <c r="A14159" s="4" t="s">
        <v>1332</v>
      </c>
      <c r="B14159" s="7" t="n">
        <v>24469</v>
      </c>
    </row>
    <row r="14160" spans="1:5">
      <c r="A14160" s="4" t="s">
        <v>1335</v>
      </c>
      <c r="B14160" s="4" t="s">
        <v>491</v>
      </c>
    </row>
    <row r="14161" spans="1:5">
      <c r="A14161" s="4" t="s">
        <v>2380</v>
      </c>
    </row>
    <row r="14162" spans="1:5">
      <c r="A14162" s="3" t="s">
        <v>1324</v>
      </c>
    </row>
    <row r="14163" spans="1:5">
      <c r="A14163" s="4" t="s">
        <v>1325</v>
      </c>
      <c r="B14163" s="7" t="n">
        <v>16241</v>
      </c>
    </row>
    <row r="14164" spans="1:5">
      <c r="A14164" s="3" t="s">
        <v>1326</v>
      </c>
    </row>
    <row r="14165" spans="1:5">
      <c r="A14165" s="4" t="s">
        <v>1327</v>
      </c>
      <c r="B14165" s="5" t="n">
        <v>2985</v>
      </c>
    </row>
    <row r="14166" spans="1:5">
      <c r="A14166" s="4" t="s">
        <v>1328</v>
      </c>
      <c r="B14166" s="5" t="n">
        <v>36795</v>
      </c>
    </row>
    <row r="14167" spans="1:5">
      <c r="A14167" s="4" t="s">
        <v>1329</v>
      </c>
      <c r="B14167" s="5" t="n">
        <v>2032</v>
      </c>
    </row>
    <row r="14168" spans="1:5">
      <c r="A14168" s="3" t="s">
        <v>1330</v>
      </c>
    </row>
    <row r="14169" spans="1:5">
      <c r="A14169" s="4" t="s">
        <v>1327</v>
      </c>
      <c r="B14169" s="5" t="n">
        <v>3106</v>
      </c>
    </row>
    <row r="14170" spans="1:5">
      <c r="A14170" s="4" t="s">
        <v>1328</v>
      </c>
      <c r="B14170" s="5" t="n">
        <v>38706</v>
      </c>
    </row>
    <row r="14171" spans="1:5">
      <c r="A14171" s="4" t="s">
        <v>133</v>
      </c>
      <c r="B14171" s="5" t="n">
        <v>41812</v>
      </c>
    </row>
    <row r="14172" spans="1:5">
      <c r="A14172" s="4" t="s">
        <v>1331</v>
      </c>
      <c r="B14172" s="5" t="n">
        <v>12611</v>
      </c>
    </row>
    <row r="14173" spans="1:5">
      <c r="A14173" s="4" t="s">
        <v>1332</v>
      </c>
      <c r="B14173" s="7" t="n">
        <v>29201</v>
      </c>
    </row>
    <row r="14174" spans="1:5">
      <c r="A14174" s="4" t="s">
        <v>1335</v>
      </c>
      <c r="B14174" s="4" t="s">
        <v>491</v>
      </c>
    </row>
    <row r="14175" spans="1:5">
      <c r="A14175" s="4" t="s">
        <v>2381</v>
      </c>
    </row>
    <row r="14176" spans="1:5">
      <c r="A14176" s="3" t="s">
        <v>1324</v>
      </c>
    </row>
    <row r="14177" spans="1:5">
      <c r="A14177" s="4" t="s">
        <v>1325</v>
      </c>
      <c r="B14177" s="7" t="n">
        <v>0</v>
      </c>
    </row>
    <row r="14178" spans="1:5">
      <c r="A14178" s="3" t="s">
        <v>1326</v>
      </c>
    </row>
    <row r="14179" spans="1:5">
      <c r="A14179" s="4" t="s">
        <v>1327</v>
      </c>
      <c r="B14179" s="5" t="n">
        <v>1053</v>
      </c>
    </row>
    <row r="14180" spans="1:5">
      <c r="A14180" s="4" t="s">
        <v>1328</v>
      </c>
      <c r="B14180" s="5" t="n">
        <v>19101</v>
      </c>
    </row>
    <row r="14181" spans="1:5">
      <c r="A14181" s="4" t="s">
        <v>1329</v>
      </c>
      <c r="B14181" s="5" t="n">
        <v>2022</v>
      </c>
    </row>
    <row r="14182" spans="1:5">
      <c r="A14182" s="3" t="s">
        <v>1330</v>
      </c>
    </row>
    <row r="14183" spans="1:5">
      <c r="A14183" s="4" t="s">
        <v>1327</v>
      </c>
      <c r="B14183" s="5" t="n">
        <v>1088</v>
      </c>
    </row>
    <row r="14184" spans="1:5">
      <c r="A14184" s="4" t="s">
        <v>1328</v>
      </c>
      <c r="B14184" s="5" t="n">
        <v>21088</v>
      </c>
    </row>
    <row r="14185" spans="1:5">
      <c r="A14185" s="4" t="s">
        <v>133</v>
      </c>
      <c r="B14185" s="5" t="n">
        <v>22176</v>
      </c>
    </row>
    <row r="14186" spans="1:5">
      <c r="A14186" s="4" t="s">
        <v>1331</v>
      </c>
      <c r="B14186" s="5" t="n">
        <v>6657</v>
      </c>
    </row>
    <row r="14187" spans="1:5">
      <c r="A14187" s="4" t="s">
        <v>1332</v>
      </c>
      <c r="B14187" s="7" t="n">
        <v>15519</v>
      </c>
    </row>
    <row r="14188" spans="1:5">
      <c r="A14188" s="4" t="s">
        <v>1335</v>
      </c>
      <c r="B14188" s="4" t="s">
        <v>491</v>
      </c>
    </row>
    <row r="14189" spans="1:5">
      <c r="A14189" s="4" t="s">
        <v>2382</v>
      </c>
    </row>
    <row r="14190" spans="1:5">
      <c r="A14190" s="3" t="s">
        <v>1324</v>
      </c>
    </row>
    <row r="14191" spans="1:5">
      <c r="A14191" s="4" t="s">
        <v>1325</v>
      </c>
      <c r="B14191" s="7" t="n">
        <v>17095</v>
      </c>
    </row>
    <row r="14192" spans="1:5">
      <c r="A14192" s="3" t="s">
        <v>1326</v>
      </c>
    </row>
    <row r="14193" spans="1:5">
      <c r="A14193" s="4" t="s">
        <v>1327</v>
      </c>
      <c r="B14193" s="5" t="n">
        <v>5057</v>
      </c>
    </row>
    <row r="14194" spans="1:5">
      <c r="A14194" s="4" t="s">
        <v>1328</v>
      </c>
      <c r="B14194" s="5" t="n">
        <v>23803</v>
      </c>
    </row>
    <row r="14195" spans="1:5">
      <c r="A14195" s="4" t="s">
        <v>1329</v>
      </c>
      <c r="B14195" s="5" t="n">
        <v>2119</v>
      </c>
    </row>
    <row r="14196" spans="1:5">
      <c r="A14196" s="3" t="s">
        <v>1330</v>
      </c>
    </row>
    <row r="14197" spans="1:5">
      <c r="A14197" s="4" t="s">
        <v>1327</v>
      </c>
      <c r="B14197" s="5" t="n">
        <v>5136</v>
      </c>
    </row>
    <row r="14198" spans="1:5">
      <c r="A14198" s="4" t="s">
        <v>1328</v>
      </c>
      <c r="B14198" s="5" t="n">
        <v>25843</v>
      </c>
    </row>
    <row r="14199" spans="1:5">
      <c r="A14199" s="4" t="s">
        <v>133</v>
      </c>
      <c r="B14199" s="5" t="n">
        <v>30979</v>
      </c>
    </row>
    <row r="14200" spans="1:5">
      <c r="A14200" s="4" t="s">
        <v>1331</v>
      </c>
      <c r="B14200" s="5" t="n">
        <v>8666</v>
      </c>
    </row>
    <row r="14201" spans="1:5">
      <c r="A14201" s="4" t="s">
        <v>1332</v>
      </c>
      <c r="B14201" s="7" t="n">
        <v>22313</v>
      </c>
    </row>
    <row r="14202" spans="1:5">
      <c r="A14202" s="4" t="s">
        <v>1335</v>
      </c>
      <c r="B14202" s="4" t="s">
        <v>491</v>
      </c>
    </row>
    <row r="14203" spans="1:5">
      <c r="A14203" s="4" t="s">
        <v>2383</v>
      </c>
    </row>
    <row r="14204" spans="1:5">
      <c r="A14204" s="3" t="s">
        <v>1324</v>
      </c>
    </row>
    <row r="14205" spans="1:5">
      <c r="A14205" s="4" t="s">
        <v>1325</v>
      </c>
      <c r="B14205" s="7" t="n">
        <v>12901</v>
      </c>
    </row>
    <row r="14206" spans="1:5">
      <c r="A14206" s="3" t="s">
        <v>1326</v>
      </c>
    </row>
    <row r="14207" spans="1:5">
      <c r="A14207" s="4" t="s">
        <v>1327</v>
      </c>
      <c r="B14207" s="5" t="n">
        <v>1288</v>
      </c>
    </row>
    <row r="14208" spans="1:5">
      <c r="A14208" s="4" t="s">
        <v>1328</v>
      </c>
      <c r="B14208" s="5" t="n">
        <v>24990</v>
      </c>
    </row>
    <row r="14209" spans="1:5">
      <c r="A14209" s="4" t="s">
        <v>1329</v>
      </c>
      <c r="B14209" s="5" t="n">
        <v>2475</v>
      </c>
    </row>
    <row r="14210" spans="1:5">
      <c r="A14210" s="3" t="s">
        <v>1330</v>
      </c>
    </row>
    <row r="14211" spans="1:5">
      <c r="A14211" s="4" t="s">
        <v>1327</v>
      </c>
      <c r="B14211" s="5" t="n">
        <v>1304</v>
      </c>
    </row>
    <row r="14212" spans="1:5">
      <c r="A14212" s="4" t="s">
        <v>1328</v>
      </c>
      <c r="B14212" s="5" t="n">
        <v>27449</v>
      </c>
    </row>
    <row r="14213" spans="1:5">
      <c r="A14213" s="4" t="s">
        <v>133</v>
      </c>
      <c r="B14213" s="5" t="n">
        <v>28753</v>
      </c>
    </row>
    <row r="14214" spans="1:5">
      <c r="A14214" s="4" t="s">
        <v>1331</v>
      </c>
      <c r="B14214" s="5" t="n">
        <v>8907</v>
      </c>
    </row>
    <row r="14215" spans="1:5">
      <c r="A14215" s="4" t="s">
        <v>1332</v>
      </c>
      <c r="B14215" s="7" t="n">
        <v>19846</v>
      </c>
    </row>
    <row r="14216" spans="1:5">
      <c r="A14216" s="4" t="s">
        <v>1335</v>
      </c>
      <c r="B14216" s="4" t="s">
        <v>491</v>
      </c>
    </row>
    <row r="14217" spans="1:5">
      <c r="A14217" s="4" t="s">
        <v>2384</v>
      </c>
    </row>
    <row r="14218" spans="1:5">
      <c r="A14218" s="3" t="s">
        <v>1324</v>
      </c>
    </row>
    <row r="14219" spans="1:5">
      <c r="A14219" s="4" t="s">
        <v>1325</v>
      </c>
      <c r="B14219" s="7" t="n">
        <v>0</v>
      </c>
    </row>
    <row r="14220" spans="1:5">
      <c r="A14220" s="3" t="s">
        <v>1326</v>
      </c>
    </row>
    <row r="14221" spans="1:5">
      <c r="A14221" s="4" t="s">
        <v>1327</v>
      </c>
      <c r="B14221" s="5" t="n">
        <v>3493</v>
      </c>
    </row>
    <row r="14222" spans="1:5">
      <c r="A14222" s="4" t="s">
        <v>1328</v>
      </c>
      <c r="B14222" s="5" t="n">
        <v>30801</v>
      </c>
    </row>
    <row r="14223" spans="1:5">
      <c r="A14223" s="4" t="s">
        <v>1329</v>
      </c>
      <c r="B14223" s="5" t="n">
        <v>1368</v>
      </c>
    </row>
    <row r="14224" spans="1:5">
      <c r="A14224" s="3" t="s">
        <v>1330</v>
      </c>
    </row>
    <row r="14225" spans="1:5">
      <c r="A14225" s="4" t="s">
        <v>1327</v>
      </c>
      <c r="B14225" s="5" t="n">
        <v>3537</v>
      </c>
    </row>
    <row r="14226" spans="1:5">
      <c r="A14226" s="4" t="s">
        <v>1328</v>
      </c>
      <c r="B14226" s="5" t="n">
        <v>32125</v>
      </c>
    </row>
    <row r="14227" spans="1:5">
      <c r="A14227" s="4" t="s">
        <v>133</v>
      </c>
      <c r="B14227" s="5" t="n">
        <v>35662</v>
      </c>
    </row>
    <row r="14228" spans="1:5">
      <c r="A14228" s="4" t="s">
        <v>1331</v>
      </c>
      <c r="B14228" s="5" t="n">
        <v>10744</v>
      </c>
    </row>
    <row r="14229" spans="1:5">
      <c r="A14229" s="4" t="s">
        <v>1332</v>
      </c>
      <c r="B14229" s="7" t="n">
        <v>24918</v>
      </c>
    </row>
    <row r="14230" spans="1:5">
      <c r="A14230" s="4" t="s">
        <v>1335</v>
      </c>
      <c r="B14230" s="4" t="s">
        <v>491</v>
      </c>
    </row>
    <row r="14231" spans="1:5">
      <c r="A14231" s="4" t="s">
        <v>2385</v>
      </c>
    </row>
    <row r="14232" spans="1:5">
      <c r="A14232" s="3" t="s">
        <v>1324</v>
      </c>
    </row>
    <row r="14233" spans="1:5">
      <c r="A14233" s="4" t="s">
        <v>1325</v>
      </c>
      <c r="B14233" s="7" t="n">
        <v>0</v>
      </c>
    </row>
    <row r="14234" spans="1:5">
      <c r="A14234" s="3" t="s">
        <v>1326</v>
      </c>
    </row>
    <row r="14235" spans="1:5">
      <c r="A14235" s="4" t="s">
        <v>1327</v>
      </c>
      <c r="B14235" s="5" t="n">
        <v>4622</v>
      </c>
    </row>
    <row r="14236" spans="1:5">
      <c r="A14236" s="4" t="s">
        <v>1328</v>
      </c>
      <c r="B14236" s="5" t="n">
        <v>38087</v>
      </c>
    </row>
    <row r="14237" spans="1:5">
      <c r="A14237" s="4" t="s">
        <v>1329</v>
      </c>
      <c r="B14237" s="5" t="n">
        <v>1985</v>
      </c>
    </row>
    <row r="14238" spans="1:5">
      <c r="A14238" s="3" t="s">
        <v>1330</v>
      </c>
    </row>
    <row r="14239" spans="1:5">
      <c r="A14239" s="4" t="s">
        <v>1327</v>
      </c>
      <c r="B14239" s="5" t="n">
        <v>4700</v>
      </c>
    </row>
    <row r="14240" spans="1:5">
      <c r="A14240" s="4" t="s">
        <v>1328</v>
      </c>
      <c r="B14240" s="5" t="n">
        <v>39994</v>
      </c>
    </row>
    <row r="14241" spans="1:5">
      <c r="A14241" s="4" t="s">
        <v>133</v>
      </c>
      <c r="B14241" s="5" t="n">
        <v>44694</v>
      </c>
    </row>
    <row r="14242" spans="1:5">
      <c r="A14242" s="4" t="s">
        <v>1331</v>
      </c>
      <c r="B14242" s="5" t="n">
        <v>13556</v>
      </c>
    </row>
    <row r="14243" spans="1:5">
      <c r="A14243" s="4" t="s">
        <v>1332</v>
      </c>
      <c r="B14243" s="7" t="n">
        <v>31138</v>
      </c>
    </row>
    <row r="14244" spans="1:5">
      <c r="A14244" s="4" t="s">
        <v>1335</v>
      </c>
      <c r="B14244" s="4" t="s">
        <v>491</v>
      </c>
    </row>
    <row r="14245" spans="1:5">
      <c r="A14245" s="4" t="s">
        <v>2386</v>
      </c>
    </row>
    <row r="14246" spans="1:5">
      <c r="A14246" s="3" t="s">
        <v>1324</v>
      </c>
    </row>
    <row r="14247" spans="1:5">
      <c r="A14247" s="4" t="s">
        <v>1325</v>
      </c>
      <c r="B14247" s="7" t="n">
        <v>0</v>
      </c>
    </row>
    <row r="14248" spans="1:5">
      <c r="A14248" s="3" t="s">
        <v>1326</v>
      </c>
    </row>
    <row r="14249" spans="1:5">
      <c r="A14249" s="4" t="s">
        <v>1327</v>
      </c>
      <c r="B14249" s="5" t="n">
        <v>4381</v>
      </c>
    </row>
    <row r="14250" spans="1:5">
      <c r="A14250" s="4" t="s">
        <v>1328</v>
      </c>
      <c r="B14250" s="5" t="n">
        <v>28434</v>
      </c>
    </row>
    <row r="14251" spans="1:5">
      <c r="A14251" s="4" t="s">
        <v>1329</v>
      </c>
      <c r="B14251" s="5" t="n">
        <v>2393</v>
      </c>
    </row>
    <row r="14252" spans="1:5">
      <c r="A14252" s="3" t="s">
        <v>1330</v>
      </c>
    </row>
    <row r="14253" spans="1:5">
      <c r="A14253" s="4" t="s">
        <v>1327</v>
      </c>
      <c r="B14253" s="5" t="n">
        <v>4531</v>
      </c>
    </row>
    <row r="14254" spans="1:5">
      <c r="A14254" s="4" t="s">
        <v>1328</v>
      </c>
      <c r="B14254" s="5" t="n">
        <v>30677</v>
      </c>
    </row>
    <row r="14255" spans="1:5">
      <c r="A14255" s="4" t="s">
        <v>133</v>
      </c>
      <c r="B14255" s="5" t="n">
        <v>35208</v>
      </c>
    </row>
    <row r="14256" spans="1:5">
      <c r="A14256" s="4" t="s">
        <v>1331</v>
      </c>
      <c r="B14256" s="5" t="n">
        <v>10289</v>
      </c>
    </row>
    <row r="14257" spans="1:5">
      <c r="A14257" s="4" t="s">
        <v>1332</v>
      </c>
      <c r="B14257" s="7" t="n">
        <v>24919</v>
      </c>
    </row>
    <row r="14258" spans="1:5">
      <c r="A14258" s="4" t="s">
        <v>1335</v>
      </c>
      <c r="B14258" s="4" t="s">
        <v>491</v>
      </c>
    </row>
    <row r="14259" spans="1:5">
      <c r="A14259" s="4" t="s">
        <v>2387</v>
      </c>
    </row>
    <row r="14260" spans="1:5">
      <c r="A14260" s="3" t="s">
        <v>1324</v>
      </c>
    </row>
    <row r="14261" spans="1:5">
      <c r="A14261" s="4" t="s">
        <v>1325</v>
      </c>
      <c r="B14261" s="7" t="n">
        <v>0</v>
      </c>
    </row>
    <row r="14262" spans="1:5">
      <c r="A14262" s="3" t="s">
        <v>1326</v>
      </c>
    </row>
    <row r="14263" spans="1:5">
      <c r="A14263" s="4" t="s">
        <v>1327</v>
      </c>
      <c r="B14263" s="5" t="n">
        <v>1906</v>
      </c>
    </row>
    <row r="14264" spans="1:5">
      <c r="A14264" s="4" t="s">
        <v>1328</v>
      </c>
      <c r="B14264" s="5" t="n">
        <v>27323</v>
      </c>
    </row>
    <row r="14265" spans="1:5">
      <c r="A14265" s="4" t="s">
        <v>1329</v>
      </c>
      <c r="B14265" s="5" t="n">
        <v>1764</v>
      </c>
    </row>
    <row r="14266" spans="1:5">
      <c r="A14266" s="3" t="s">
        <v>1330</v>
      </c>
    </row>
    <row r="14267" spans="1:5">
      <c r="A14267" s="4" t="s">
        <v>1327</v>
      </c>
      <c r="B14267" s="5" t="n">
        <v>1950</v>
      </c>
    </row>
    <row r="14268" spans="1:5">
      <c r="A14268" s="4" t="s">
        <v>1328</v>
      </c>
      <c r="B14268" s="5" t="n">
        <v>29043</v>
      </c>
    </row>
    <row r="14269" spans="1:5">
      <c r="A14269" s="4" t="s">
        <v>133</v>
      </c>
      <c r="B14269" s="5" t="n">
        <v>30993</v>
      </c>
    </row>
    <row r="14270" spans="1:5">
      <c r="A14270" s="4" t="s">
        <v>1331</v>
      </c>
      <c r="B14270" s="5" t="n">
        <v>9584</v>
      </c>
    </row>
    <row r="14271" spans="1:5">
      <c r="A14271" s="4" t="s">
        <v>1332</v>
      </c>
      <c r="B14271" s="7" t="n">
        <v>21409</v>
      </c>
    </row>
    <row r="14272" spans="1:5">
      <c r="A14272" s="4" t="s">
        <v>1335</v>
      </c>
      <c r="B14272" s="4" t="s">
        <v>491</v>
      </c>
    </row>
    <row r="14273" spans="1:5">
      <c r="A14273" s="4" t="s">
        <v>2388</v>
      </c>
    </row>
    <row r="14274" spans="1:5">
      <c r="A14274" s="3" t="s">
        <v>1324</v>
      </c>
    </row>
    <row r="14275" spans="1:5">
      <c r="A14275" s="4" t="s">
        <v>1325</v>
      </c>
      <c r="B14275" s="7" t="n">
        <v>0</v>
      </c>
    </row>
    <row r="14276" spans="1:5">
      <c r="A14276" s="3" t="s">
        <v>1326</v>
      </c>
    </row>
    <row r="14277" spans="1:5">
      <c r="A14277" s="4" t="s">
        <v>1327</v>
      </c>
      <c r="B14277" s="5" t="n">
        <v>2853</v>
      </c>
    </row>
    <row r="14278" spans="1:5">
      <c r="A14278" s="4" t="s">
        <v>1328</v>
      </c>
      <c r="B14278" s="5" t="n">
        <v>25621</v>
      </c>
    </row>
    <row r="14279" spans="1:5">
      <c r="A14279" s="4" t="s">
        <v>1329</v>
      </c>
      <c r="B14279" s="5" t="n">
        <v>2467</v>
      </c>
    </row>
    <row r="14280" spans="1:5">
      <c r="A14280" s="3" t="s">
        <v>1330</v>
      </c>
    </row>
    <row r="14281" spans="1:5">
      <c r="A14281" s="4" t="s">
        <v>1327</v>
      </c>
      <c r="B14281" s="5" t="n">
        <v>3040</v>
      </c>
    </row>
    <row r="14282" spans="1:5">
      <c r="A14282" s="4" t="s">
        <v>1328</v>
      </c>
      <c r="B14282" s="5" t="n">
        <v>27901</v>
      </c>
    </row>
    <row r="14283" spans="1:5">
      <c r="A14283" s="4" t="s">
        <v>133</v>
      </c>
      <c r="B14283" s="5" t="n">
        <v>30941</v>
      </c>
    </row>
    <row r="14284" spans="1:5">
      <c r="A14284" s="4" t="s">
        <v>1331</v>
      </c>
      <c r="B14284" s="5" t="n">
        <v>9703</v>
      </c>
    </row>
    <row r="14285" spans="1:5">
      <c r="A14285" s="4" t="s">
        <v>1332</v>
      </c>
      <c r="B14285" s="7" t="n">
        <v>21238</v>
      </c>
    </row>
    <row r="14286" spans="1:5">
      <c r="A14286" s="4" t="s">
        <v>1335</v>
      </c>
      <c r="B14286" s="4" t="s">
        <v>491</v>
      </c>
    </row>
    <row r="14287" spans="1:5">
      <c r="A14287" s="4" t="s">
        <v>2389</v>
      </c>
    </row>
    <row r="14288" spans="1:5">
      <c r="A14288" s="3" t="s">
        <v>1324</v>
      </c>
    </row>
    <row r="14289" spans="1:5">
      <c r="A14289" s="4" t="s">
        <v>1325</v>
      </c>
      <c r="B14289" s="7" t="n">
        <v>0</v>
      </c>
    </row>
    <row r="14290" spans="1:5">
      <c r="A14290" s="3" t="s">
        <v>1326</v>
      </c>
    </row>
    <row r="14291" spans="1:5">
      <c r="A14291" s="4" t="s">
        <v>1327</v>
      </c>
      <c r="B14291" s="5" t="n">
        <v>7237</v>
      </c>
    </row>
    <row r="14292" spans="1:5">
      <c r="A14292" s="4" t="s">
        <v>1328</v>
      </c>
      <c r="B14292" s="5" t="n">
        <v>23910</v>
      </c>
    </row>
    <row r="14293" spans="1:5">
      <c r="A14293" s="4" t="s">
        <v>1329</v>
      </c>
      <c r="B14293" s="5" t="n">
        <v>438</v>
      </c>
    </row>
    <row r="14294" spans="1:5">
      <c r="A14294" s="3" t="s">
        <v>1330</v>
      </c>
    </row>
    <row r="14295" spans="1:5">
      <c r="A14295" s="4" t="s">
        <v>1327</v>
      </c>
      <c r="B14295" s="5" t="n">
        <v>7288</v>
      </c>
    </row>
    <row r="14296" spans="1:5">
      <c r="A14296" s="4" t="s">
        <v>1328</v>
      </c>
      <c r="B14296" s="5" t="n">
        <v>24297</v>
      </c>
    </row>
    <row r="14297" spans="1:5">
      <c r="A14297" s="4" t="s">
        <v>133</v>
      </c>
      <c r="B14297" s="5" t="n">
        <v>31585</v>
      </c>
    </row>
    <row r="14298" spans="1:5">
      <c r="A14298" s="4" t="s">
        <v>1331</v>
      </c>
      <c r="B14298" s="5" t="n">
        <v>10408</v>
      </c>
    </row>
    <row r="14299" spans="1:5">
      <c r="A14299" s="4" t="s">
        <v>1332</v>
      </c>
      <c r="B14299" s="7" t="n">
        <v>21177</v>
      </c>
    </row>
    <row r="14300" spans="1:5">
      <c r="A14300" s="4" t="s">
        <v>1335</v>
      </c>
      <c r="B14300" s="4" t="s">
        <v>491</v>
      </c>
    </row>
    <row r="14301" spans="1:5">
      <c r="A14301" s="4" t="s">
        <v>2390</v>
      </c>
    </row>
    <row r="14302" spans="1:5">
      <c r="A14302" s="3" t="s">
        <v>1324</v>
      </c>
    </row>
    <row r="14303" spans="1:5">
      <c r="A14303" s="4" t="s">
        <v>1325</v>
      </c>
      <c r="B14303" s="7" t="n">
        <v>0</v>
      </c>
    </row>
    <row r="14304" spans="1:5">
      <c r="A14304" s="3" t="s">
        <v>1326</v>
      </c>
    </row>
    <row r="14305" spans="1:5">
      <c r="A14305" s="4" t="s">
        <v>1327</v>
      </c>
      <c r="B14305" s="5" t="n">
        <v>695</v>
      </c>
    </row>
    <row r="14306" spans="1:5">
      <c r="A14306" s="4" t="s">
        <v>1328</v>
      </c>
      <c r="B14306" s="5" t="n">
        <v>16641</v>
      </c>
    </row>
    <row r="14307" spans="1:5">
      <c r="A14307" s="4" t="s">
        <v>1329</v>
      </c>
      <c r="B14307" s="5" t="n">
        <v>1214</v>
      </c>
    </row>
    <row r="14308" spans="1:5">
      <c r="A14308" s="3" t="s">
        <v>1330</v>
      </c>
    </row>
    <row r="14309" spans="1:5">
      <c r="A14309" s="4" t="s">
        <v>1327</v>
      </c>
      <c r="B14309" s="5" t="n">
        <v>890</v>
      </c>
    </row>
    <row r="14310" spans="1:5">
      <c r="A14310" s="4" t="s">
        <v>1328</v>
      </c>
      <c r="B14310" s="5" t="n">
        <v>17660</v>
      </c>
    </row>
    <row r="14311" spans="1:5">
      <c r="A14311" s="4" t="s">
        <v>133</v>
      </c>
      <c r="B14311" s="5" t="n">
        <v>18550</v>
      </c>
    </row>
    <row r="14312" spans="1:5">
      <c r="A14312" s="4" t="s">
        <v>1331</v>
      </c>
      <c r="B14312" s="5" t="n">
        <v>5944</v>
      </c>
    </row>
    <row r="14313" spans="1:5">
      <c r="A14313" s="4" t="s">
        <v>1332</v>
      </c>
      <c r="B14313" s="7" t="n">
        <v>12606</v>
      </c>
    </row>
    <row r="14314" spans="1:5">
      <c r="A14314" s="4" t="s">
        <v>1335</v>
      </c>
      <c r="B14314" s="4" t="s">
        <v>491</v>
      </c>
    </row>
    <row r="14315" spans="1:5">
      <c r="A14315" s="4" t="s">
        <v>2391</v>
      </c>
    </row>
    <row r="14316" spans="1:5">
      <c r="A14316" s="3" t="s">
        <v>1324</v>
      </c>
    </row>
    <row r="14317" spans="1:5">
      <c r="A14317" s="4" t="s">
        <v>1325</v>
      </c>
      <c r="B14317" s="7" t="n">
        <v>0</v>
      </c>
    </row>
    <row r="14318" spans="1:5">
      <c r="A14318" s="3" t="s">
        <v>1326</v>
      </c>
    </row>
    <row r="14319" spans="1:5">
      <c r="A14319" s="4" t="s">
        <v>1327</v>
      </c>
      <c r="B14319" s="5" t="n">
        <v>626</v>
      </c>
    </row>
    <row r="14320" spans="1:5">
      <c r="A14320" s="4" t="s">
        <v>1328</v>
      </c>
      <c r="B14320" s="5" t="n">
        <v>10239</v>
      </c>
    </row>
    <row r="14321" spans="1:5">
      <c r="A14321" s="4" t="s">
        <v>1329</v>
      </c>
      <c r="B14321" s="5" t="n">
        <v>1542</v>
      </c>
    </row>
    <row r="14322" spans="1:5">
      <c r="A14322" s="3" t="s">
        <v>1330</v>
      </c>
    </row>
    <row r="14323" spans="1:5">
      <c r="A14323" s="4" t="s">
        <v>1327</v>
      </c>
      <c r="B14323" s="5" t="n">
        <v>783</v>
      </c>
    </row>
    <row r="14324" spans="1:5">
      <c r="A14324" s="4" t="s">
        <v>1328</v>
      </c>
      <c r="B14324" s="5" t="n">
        <v>11624</v>
      </c>
    </row>
    <row r="14325" spans="1:5">
      <c r="A14325" s="4" t="s">
        <v>133</v>
      </c>
      <c r="B14325" s="5" t="n">
        <v>12407</v>
      </c>
    </row>
    <row r="14326" spans="1:5">
      <c r="A14326" s="4" t="s">
        <v>1331</v>
      </c>
      <c r="B14326" s="5" t="n">
        <v>4064</v>
      </c>
    </row>
    <row r="14327" spans="1:5">
      <c r="A14327" s="4" t="s">
        <v>1332</v>
      </c>
      <c r="B14327" s="7" t="n">
        <v>8343</v>
      </c>
    </row>
    <row r="14328" spans="1:5">
      <c r="A14328" s="4" t="s">
        <v>1335</v>
      </c>
      <c r="B14328" s="4" t="s">
        <v>491</v>
      </c>
    </row>
    <row r="14329" spans="1:5">
      <c r="A14329" s="4" t="s">
        <v>2392</v>
      </c>
    </row>
    <row r="14330" spans="1:5">
      <c r="A14330" s="3" t="s">
        <v>1324</v>
      </c>
    </row>
    <row r="14331" spans="1:5">
      <c r="A14331" s="4" t="s">
        <v>1325</v>
      </c>
      <c r="B14331" s="7" t="n">
        <v>0</v>
      </c>
    </row>
    <row r="14332" spans="1:5">
      <c r="A14332" s="3" t="s">
        <v>1326</v>
      </c>
    </row>
    <row r="14333" spans="1:5">
      <c r="A14333" s="4" t="s">
        <v>1327</v>
      </c>
      <c r="B14333" s="5" t="n">
        <v>1570</v>
      </c>
    </row>
    <row r="14334" spans="1:5">
      <c r="A14334" s="4" t="s">
        <v>1328</v>
      </c>
      <c r="B14334" s="5" t="n">
        <v>36113</v>
      </c>
    </row>
    <row r="14335" spans="1:5">
      <c r="A14335" s="4" t="s">
        <v>1329</v>
      </c>
      <c r="B14335" s="5" t="n">
        <v>-6664</v>
      </c>
    </row>
    <row r="14336" spans="1:5">
      <c r="A14336" s="3" t="s">
        <v>1330</v>
      </c>
    </row>
    <row r="14337" spans="1:5">
      <c r="A14337" s="4" t="s">
        <v>1327</v>
      </c>
      <c r="B14337" s="5" t="n">
        <v>1274</v>
      </c>
    </row>
    <row r="14338" spans="1:5">
      <c r="A14338" s="4" t="s">
        <v>1328</v>
      </c>
      <c r="B14338" s="5" t="n">
        <v>29745</v>
      </c>
    </row>
    <row r="14339" spans="1:5">
      <c r="A14339" s="4" t="s">
        <v>133</v>
      </c>
      <c r="B14339" s="5" t="n">
        <v>31019</v>
      </c>
    </row>
    <row r="14340" spans="1:5">
      <c r="A14340" s="4" t="s">
        <v>1331</v>
      </c>
      <c r="B14340" s="5" t="n">
        <v>9530</v>
      </c>
    </row>
    <row r="14341" spans="1:5">
      <c r="A14341" s="4" t="s">
        <v>1332</v>
      </c>
      <c r="B14341" s="7" t="n">
        <v>21489</v>
      </c>
    </row>
    <row r="14342" spans="1:5">
      <c r="A14342" s="4" t="s">
        <v>1335</v>
      </c>
      <c r="B14342" s="4" t="s">
        <v>491</v>
      </c>
    </row>
    <row r="14343" spans="1:5">
      <c r="A14343" s="4" t="s">
        <v>2393</v>
      </c>
    </row>
    <row r="14344" spans="1:5">
      <c r="A14344" s="3" t="s">
        <v>1324</v>
      </c>
    </row>
    <row r="14345" spans="1:5">
      <c r="A14345" s="4" t="s">
        <v>1325</v>
      </c>
      <c r="B14345" s="7" t="n">
        <v>0</v>
      </c>
    </row>
    <row r="14346" spans="1:5">
      <c r="A14346" s="3" t="s">
        <v>1326</v>
      </c>
    </row>
    <row r="14347" spans="1:5">
      <c r="A14347" s="4" t="s">
        <v>1327</v>
      </c>
      <c r="B14347" s="5" t="n">
        <v>1173</v>
      </c>
    </row>
    <row r="14348" spans="1:5">
      <c r="A14348" s="4" t="s">
        <v>1328</v>
      </c>
      <c r="B14348" s="5" t="n">
        <v>24448</v>
      </c>
    </row>
    <row r="14349" spans="1:5">
      <c r="A14349" s="4" t="s">
        <v>1329</v>
      </c>
      <c r="B14349" s="5" t="n">
        <v>832</v>
      </c>
    </row>
    <row r="14350" spans="1:5">
      <c r="A14350" s="3" t="s">
        <v>1330</v>
      </c>
    </row>
    <row r="14351" spans="1:5">
      <c r="A14351" s="4" t="s">
        <v>1327</v>
      </c>
      <c r="B14351" s="5" t="n">
        <v>1192</v>
      </c>
    </row>
    <row r="14352" spans="1:5">
      <c r="A14352" s="4" t="s">
        <v>1328</v>
      </c>
      <c r="B14352" s="5" t="n">
        <v>25261</v>
      </c>
    </row>
    <row r="14353" spans="1:5">
      <c r="A14353" s="4" t="s">
        <v>133</v>
      </c>
      <c r="B14353" s="5" t="n">
        <v>26453</v>
      </c>
    </row>
    <row r="14354" spans="1:5">
      <c r="A14354" s="4" t="s">
        <v>1331</v>
      </c>
      <c r="B14354" s="5" t="n">
        <v>7976</v>
      </c>
    </row>
    <row r="14355" spans="1:5">
      <c r="A14355" s="4" t="s">
        <v>1332</v>
      </c>
      <c r="B14355" s="7" t="n">
        <v>18477</v>
      </c>
    </row>
    <row r="14356" spans="1:5">
      <c r="A14356" s="4" t="s">
        <v>1335</v>
      </c>
      <c r="B14356" s="4" t="s">
        <v>491</v>
      </c>
    </row>
    <row r="14357" spans="1:5">
      <c r="A14357" s="4" t="s">
        <v>2394</v>
      </c>
    </row>
    <row r="14358" spans="1:5">
      <c r="A14358" s="3" t="s">
        <v>1324</v>
      </c>
    </row>
    <row r="14359" spans="1:5">
      <c r="A14359" s="4" t="s">
        <v>1325</v>
      </c>
      <c r="B14359" s="7" t="n">
        <v>0</v>
      </c>
    </row>
    <row r="14360" spans="1:5">
      <c r="A14360" s="3" t="s">
        <v>1326</v>
      </c>
    </row>
    <row r="14361" spans="1:5">
      <c r="A14361" s="4" t="s">
        <v>1327</v>
      </c>
      <c r="B14361" s="5" t="n">
        <v>2322</v>
      </c>
    </row>
    <row r="14362" spans="1:5">
      <c r="A14362" s="4" t="s">
        <v>1328</v>
      </c>
      <c r="B14362" s="5" t="n">
        <v>41140</v>
      </c>
    </row>
    <row r="14363" spans="1:5">
      <c r="A14363" s="4" t="s">
        <v>1329</v>
      </c>
      <c r="B14363" s="5" t="n">
        <v>-7621</v>
      </c>
    </row>
    <row r="14364" spans="1:5">
      <c r="A14364" s="3" t="s">
        <v>1330</v>
      </c>
    </row>
    <row r="14365" spans="1:5">
      <c r="A14365" s="4" t="s">
        <v>1327</v>
      </c>
      <c r="B14365" s="5" t="n">
        <v>1908</v>
      </c>
    </row>
    <row r="14366" spans="1:5">
      <c r="A14366" s="4" t="s">
        <v>1328</v>
      </c>
      <c r="B14366" s="5" t="n">
        <v>33933</v>
      </c>
    </row>
    <row r="14367" spans="1:5">
      <c r="A14367" s="4" t="s">
        <v>133</v>
      </c>
      <c r="B14367" s="5" t="n">
        <v>35841</v>
      </c>
    </row>
    <row r="14368" spans="1:5">
      <c r="A14368" s="4" t="s">
        <v>1331</v>
      </c>
      <c r="B14368" s="5" t="n">
        <v>10824</v>
      </c>
    </row>
    <row r="14369" spans="1:5">
      <c r="A14369" s="4" t="s">
        <v>1332</v>
      </c>
      <c r="B14369" s="7" t="n">
        <v>25017</v>
      </c>
    </row>
    <row r="14370" spans="1:5">
      <c r="A14370" s="4" t="s">
        <v>1335</v>
      </c>
      <c r="B14370" s="4" t="s">
        <v>491</v>
      </c>
    </row>
    <row r="14371" spans="1:5">
      <c r="A14371" s="4" t="s">
        <v>2395</v>
      </c>
    </row>
    <row r="14372" spans="1:5">
      <c r="A14372" s="3" t="s">
        <v>1324</v>
      </c>
    </row>
    <row r="14373" spans="1:5">
      <c r="A14373" s="4" t="s">
        <v>1325</v>
      </c>
      <c r="B14373" s="7" t="n">
        <v>0</v>
      </c>
    </row>
    <row r="14374" spans="1:5">
      <c r="A14374" s="3" t="s">
        <v>1326</v>
      </c>
    </row>
    <row r="14375" spans="1:5">
      <c r="A14375" s="4" t="s">
        <v>1327</v>
      </c>
      <c r="B14375" s="5" t="n">
        <v>3554</v>
      </c>
    </row>
    <row r="14376" spans="1:5">
      <c r="A14376" s="4" t="s">
        <v>1328</v>
      </c>
      <c r="B14376" s="5" t="n">
        <v>33631</v>
      </c>
    </row>
    <row r="14377" spans="1:5">
      <c r="A14377" s="4" t="s">
        <v>1329</v>
      </c>
      <c r="B14377" s="5" t="n">
        <v>-6495</v>
      </c>
    </row>
    <row r="14378" spans="1:5">
      <c r="A14378" s="3" t="s">
        <v>1330</v>
      </c>
    </row>
    <row r="14379" spans="1:5">
      <c r="A14379" s="4" t="s">
        <v>1327</v>
      </c>
      <c r="B14379" s="5" t="n">
        <v>2915</v>
      </c>
    </row>
    <row r="14380" spans="1:5">
      <c r="A14380" s="4" t="s">
        <v>1328</v>
      </c>
      <c r="B14380" s="5" t="n">
        <v>27775</v>
      </c>
    </row>
    <row r="14381" spans="1:5">
      <c r="A14381" s="4" t="s">
        <v>133</v>
      </c>
      <c r="B14381" s="5" t="n">
        <v>30690</v>
      </c>
    </row>
    <row r="14382" spans="1:5">
      <c r="A14382" s="4" t="s">
        <v>1331</v>
      </c>
      <c r="B14382" s="5" t="n">
        <v>8905</v>
      </c>
    </row>
    <row r="14383" spans="1:5">
      <c r="A14383" s="4" t="s">
        <v>1332</v>
      </c>
      <c r="B14383" s="7" t="n">
        <v>21785</v>
      </c>
    </row>
    <row r="14384" spans="1:5">
      <c r="A14384" s="4" t="s">
        <v>1335</v>
      </c>
      <c r="B14384" s="4" t="s">
        <v>491</v>
      </c>
    </row>
    <row r="14385" spans="1:5">
      <c r="A14385" s="4" t="s">
        <v>2396</v>
      </c>
    </row>
    <row r="14386" spans="1:5">
      <c r="A14386" s="3" t="s">
        <v>1324</v>
      </c>
    </row>
    <row r="14387" spans="1:5">
      <c r="A14387" s="4" t="s">
        <v>1325</v>
      </c>
      <c r="B14387" s="7" t="n">
        <v>0</v>
      </c>
    </row>
    <row r="14388" spans="1:5">
      <c r="A14388" s="3" t="s">
        <v>1326</v>
      </c>
    </row>
    <row r="14389" spans="1:5">
      <c r="A14389" s="4" t="s">
        <v>1327</v>
      </c>
      <c r="B14389" s="5" t="n">
        <v>1957</v>
      </c>
    </row>
    <row r="14390" spans="1:5">
      <c r="A14390" s="4" t="s">
        <v>1328</v>
      </c>
      <c r="B14390" s="5" t="n">
        <v>27020</v>
      </c>
    </row>
    <row r="14391" spans="1:5">
      <c r="A14391" s="4" t="s">
        <v>1329</v>
      </c>
      <c r="B14391" s="5" t="n">
        <v>-5045</v>
      </c>
    </row>
    <row r="14392" spans="1:5">
      <c r="A14392" s="3" t="s">
        <v>1330</v>
      </c>
    </row>
    <row r="14393" spans="1:5">
      <c r="A14393" s="4" t="s">
        <v>1327</v>
      </c>
      <c r="B14393" s="5" t="n">
        <v>1593</v>
      </c>
    </row>
    <row r="14394" spans="1:5">
      <c r="A14394" s="4" t="s">
        <v>1328</v>
      </c>
      <c r="B14394" s="5" t="n">
        <v>22339</v>
      </c>
    </row>
    <row r="14395" spans="1:5">
      <c r="A14395" s="4" t="s">
        <v>133</v>
      </c>
      <c r="B14395" s="5" t="n">
        <v>23932</v>
      </c>
    </row>
    <row r="14396" spans="1:5">
      <c r="A14396" s="4" t="s">
        <v>1331</v>
      </c>
      <c r="B14396" s="5" t="n">
        <v>7338</v>
      </c>
    </row>
    <row r="14397" spans="1:5">
      <c r="A14397" s="4" t="s">
        <v>1332</v>
      </c>
      <c r="B14397" s="7" t="n">
        <v>16594</v>
      </c>
    </row>
    <row r="14398" spans="1:5">
      <c r="A14398" s="4" t="s">
        <v>1335</v>
      </c>
      <c r="B14398" s="4" t="s">
        <v>491</v>
      </c>
    </row>
    <row r="14399" spans="1:5">
      <c r="A14399" s="4" t="s">
        <v>2397</v>
      </c>
    </row>
    <row r="14400" spans="1:5">
      <c r="A14400" s="3" t="s">
        <v>1324</v>
      </c>
    </row>
    <row r="14401" spans="1:5">
      <c r="A14401" s="4" t="s">
        <v>1325</v>
      </c>
      <c r="B14401" s="7" t="n">
        <v>0</v>
      </c>
    </row>
    <row r="14402" spans="1:5">
      <c r="A14402" s="3" t="s">
        <v>1326</v>
      </c>
    </row>
    <row r="14403" spans="1:5">
      <c r="A14403" s="4" t="s">
        <v>1327</v>
      </c>
      <c r="B14403" s="5" t="n">
        <v>2753</v>
      </c>
    </row>
    <row r="14404" spans="1:5">
      <c r="A14404" s="4" t="s">
        <v>1328</v>
      </c>
      <c r="B14404" s="5" t="n">
        <v>37489</v>
      </c>
    </row>
    <row r="14405" spans="1:5">
      <c r="A14405" s="4" t="s">
        <v>1329</v>
      </c>
      <c r="B14405" s="5" t="n">
        <v>1331</v>
      </c>
    </row>
    <row r="14406" spans="1:5">
      <c r="A14406" s="3" t="s">
        <v>1330</v>
      </c>
    </row>
    <row r="14407" spans="1:5">
      <c r="A14407" s="4" t="s">
        <v>1327</v>
      </c>
      <c r="B14407" s="5" t="n">
        <v>2759</v>
      </c>
    </row>
    <row r="14408" spans="1:5">
      <c r="A14408" s="4" t="s">
        <v>1328</v>
      </c>
      <c r="B14408" s="5" t="n">
        <v>38814</v>
      </c>
    </row>
    <row r="14409" spans="1:5">
      <c r="A14409" s="4" t="s">
        <v>133</v>
      </c>
      <c r="B14409" s="5" t="n">
        <v>41573</v>
      </c>
    </row>
    <row r="14410" spans="1:5">
      <c r="A14410" s="4" t="s">
        <v>1331</v>
      </c>
      <c r="B14410" s="5" t="n">
        <v>12186</v>
      </c>
    </row>
    <row r="14411" spans="1:5">
      <c r="A14411" s="4" t="s">
        <v>1332</v>
      </c>
      <c r="B14411" s="7" t="n">
        <v>29387</v>
      </c>
    </row>
    <row r="14412" spans="1:5">
      <c r="A14412" s="4" t="s">
        <v>1335</v>
      </c>
      <c r="B14412" s="4" t="s">
        <v>491</v>
      </c>
    </row>
    <row r="14413" spans="1:5">
      <c r="A14413" s="4" t="s">
        <v>2398</v>
      </c>
    </row>
    <row r="14414" spans="1:5">
      <c r="A14414" s="3" t="s">
        <v>1324</v>
      </c>
    </row>
    <row r="14415" spans="1:5">
      <c r="A14415" s="4" t="s">
        <v>1325</v>
      </c>
      <c r="B14415" s="7" t="n">
        <v>0</v>
      </c>
    </row>
    <row r="14416" spans="1:5">
      <c r="A14416" s="3" t="s">
        <v>1326</v>
      </c>
    </row>
    <row r="14417" spans="1:5">
      <c r="A14417" s="4" t="s">
        <v>1327</v>
      </c>
      <c r="B14417" s="5" t="n">
        <v>2155</v>
      </c>
    </row>
    <row r="14418" spans="1:5">
      <c r="A14418" s="4" t="s">
        <v>1328</v>
      </c>
      <c r="B14418" s="5" t="n">
        <v>41254</v>
      </c>
    </row>
    <row r="14419" spans="1:5">
      <c r="A14419" s="4" t="s">
        <v>1329</v>
      </c>
      <c r="B14419" s="5" t="n">
        <v>-7840</v>
      </c>
    </row>
    <row r="14420" spans="1:5">
      <c r="A14420" s="3" t="s">
        <v>1330</v>
      </c>
    </row>
    <row r="14421" spans="1:5">
      <c r="A14421" s="4" t="s">
        <v>1327</v>
      </c>
      <c r="B14421" s="5" t="n">
        <v>1733</v>
      </c>
    </row>
    <row r="14422" spans="1:5">
      <c r="A14422" s="4" t="s">
        <v>1328</v>
      </c>
      <c r="B14422" s="5" t="n">
        <v>33836</v>
      </c>
    </row>
    <row r="14423" spans="1:5">
      <c r="A14423" s="4" t="s">
        <v>133</v>
      </c>
      <c r="B14423" s="5" t="n">
        <v>35569</v>
      </c>
    </row>
    <row r="14424" spans="1:5">
      <c r="A14424" s="4" t="s">
        <v>1331</v>
      </c>
      <c r="B14424" s="5" t="n">
        <v>10658</v>
      </c>
    </row>
    <row r="14425" spans="1:5">
      <c r="A14425" s="4" t="s">
        <v>1332</v>
      </c>
      <c r="B14425" s="7" t="n">
        <v>24911</v>
      </c>
    </row>
    <row r="14426" spans="1:5">
      <c r="A14426" s="4" t="s">
        <v>1335</v>
      </c>
      <c r="B14426" s="4" t="s">
        <v>491</v>
      </c>
    </row>
    <row r="14427" spans="1:5">
      <c r="A14427" s="4" t="s">
        <v>2399</v>
      </c>
    </row>
    <row r="14428" spans="1:5">
      <c r="A14428" s="3" t="s">
        <v>1324</v>
      </c>
    </row>
    <row r="14429" spans="1:5">
      <c r="A14429" s="4" t="s">
        <v>1325</v>
      </c>
      <c r="B14429" s="7" t="n">
        <v>0</v>
      </c>
    </row>
    <row r="14430" spans="1:5">
      <c r="A14430" s="3" t="s">
        <v>1326</v>
      </c>
    </row>
    <row r="14431" spans="1:5">
      <c r="A14431" s="4" t="s">
        <v>1327</v>
      </c>
      <c r="B14431" s="5" t="n">
        <v>2563</v>
      </c>
    </row>
    <row r="14432" spans="1:5">
      <c r="A14432" s="4" t="s">
        <v>1328</v>
      </c>
      <c r="B14432" s="5" t="n">
        <v>57513</v>
      </c>
    </row>
    <row r="14433" spans="1:5">
      <c r="A14433" s="4" t="s">
        <v>1329</v>
      </c>
      <c r="B14433" s="5" t="n">
        <v>-8758</v>
      </c>
    </row>
    <row r="14434" spans="1:5">
      <c r="A14434" s="3" t="s">
        <v>1330</v>
      </c>
    </row>
    <row r="14435" spans="1:5">
      <c r="A14435" s="4" t="s">
        <v>1327</v>
      </c>
      <c r="B14435" s="5" t="n">
        <v>1420</v>
      </c>
    </row>
    <row r="14436" spans="1:5">
      <c r="A14436" s="4" t="s">
        <v>1328</v>
      </c>
      <c r="B14436" s="5" t="n">
        <v>49898</v>
      </c>
    </row>
    <row r="14437" spans="1:5">
      <c r="A14437" s="4" t="s">
        <v>133</v>
      </c>
      <c r="B14437" s="5" t="n">
        <v>51318</v>
      </c>
    </row>
    <row r="14438" spans="1:5">
      <c r="A14438" s="4" t="s">
        <v>1331</v>
      </c>
      <c r="B14438" s="5" t="n">
        <v>14898</v>
      </c>
    </row>
    <row r="14439" spans="1:5">
      <c r="A14439" s="4" t="s">
        <v>1332</v>
      </c>
      <c r="B14439" s="7" t="n">
        <v>36420</v>
      </c>
    </row>
    <row r="14440" spans="1:5">
      <c r="A14440" s="4" t="s">
        <v>1335</v>
      </c>
      <c r="B14440" s="4" t="s">
        <v>491</v>
      </c>
    </row>
    <row r="14441" spans="1:5">
      <c r="A14441" s="4" t="s">
        <v>2400</v>
      </c>
    </row>
    <row r="14442" spans="1:5">
      <c r="A14442" s="3" t="s">
        <v>1324</v>
      </c>
    </row>
    <row r="14443" spans="1:5">
      <c r="A14443" s="4" t="s">
        <v>1325</v>
      </c>
      <c r="B14443" s="7" t="n">
        <v>0</v>
      </c>
    </row>
    <row r="14444" spans="1:5">
      <c r="A14444" s="3" t="s">
        <v>1326</v>
      </c>
    </row>
    <row r="14445" spans="1:5">
      <c r="A14445" s="4" t="s">
        <v>1327</v>
      </c>
      <c r="B14445" s="5" t="n">
        <v>1813</v>
      </c>
    </row>
    <row r="14446" spans="1:5">
      <c r="A14446" s="4" t="s">
        <v>1328</v>
      </c>
      <c r="B14446" s="5" t="n">
        <v>20882</v>
      </c>
    </row>
    <row r="14447" spans="1:5">
      <c r="A14447" s="4" t="s">
        <v>1329</v>
      </c>
      <c r="B14447" s="5" t="n">
        <v>838</v>
      </c>
    </row>
    <row r="14448" spans="1:5">
      <c r="A14448" s="3" t="s">
        <v>1330</v>
      </c>
    </row>
    <row r="14449" spans="1:5">
      <c r="A14449" s="4" t="s">
        <v>1327</v>
      </c>
      <c r="B14449" s="5" t="n">
        <v>1834</v>
      </c>
    </row>
    <row r="14450" spans="1:5">
      <c r="A14450" s="4" t="s">
        <v>1328</v>
      </c>
      <c r="B14450" s="5" t="n">
        <v>21699</v>
      </c>
    </row>
    <row r="14451" spans="1:5">
      <c r="A14451" s="4" t="s">
        <v>133</v>
      </c>
      <c r="B14451" s="5" t="n">
        <v>23533</v>
      </c>
    </row>
    <row r="14452" spans="1:5">
      <c r="A14452" s="4" t="s">
        <v>1331</v>
      </c>
      <c r="B14452" s="5" t="n">
        <v>6944</v>
      </c>
    </row>
    <row r="14453" spans="1:5">
      <c r="A14453" s="4" t="s">
        <v>1332</v>
      </c>
      <c r="B14453" s="7" t="n">
        <v>16589</v>
      </c>
    </row>
    <row r="14454" spans="1:5">
      <c r="A14454" s="4" t="s">
        <v>1335</v>
      </c>
      <c r="B14454" s="4" t="s">
        <v>491</v>
      </c>
    </row>
    <row r="14455" spans="1:5">
      <c r="A14455" s="4" t="s">
        <v>2401</v>
      </c>
    </row>
    <row r="14456" spans="1:5">
      <c r="A14456" s="3" t="s">
        <v>1324</v>
      </c>
    </row>
    <row r="14457" spans="1:5">
      <c r="A14457" s="4" t="s">
        <v>1325</v>
      </c>
      <c r="B14457" s="7" t="n">
        <v>22</v>
      </c>
    </row>
    <row r="14458" spans="1:5">
      <c r="A14458" s="3" t="s">
        <v>1326</v>
      </c>
    </row>
    <row r="14459" spans="1:5">
      <c r="A14459" s="4" t="s">
        <v>1327</v>
      </c>
      <c r="B14459" s="5" t="n">
        <v>1838</v>
      </c>
    </row>
    <row r="14460" spans="1:5">
      <c r="A14460" s="4" t="s">
        <v>1328</v>
      </c>
      <c r="B14460" s="5" t="n">
        <v>53660</v>
      </c>
    </row>
    <row r="14461" spans="1:5">
      <c r="A14461" s="4" t="s">
        <v>1329</v>
      </c>
      <c r="B14461" s="5" t="n">
        <v>5116</v>
      </c>
    </row>
    <row r="14462" spans="1:5">
      <c r="A14462" s="3" t="s">
        <v>1330</v>
      </c>
    </row>
    <row r="14463" spans="1:5">
      <c r="A14463" s="4" t="s">
        <v>1327</v>
      </c>
      <c r="B14463" s="5" t="n">
        <v>2015</v>
      </c>
    </row>
    <row r="14464" spans="1:5">
      <c r="A14464" s="4" t="s">
        <v>1328</v>
      </c>
      <c r="B14464" s="5" t="n">
        <v>58599</v>
      </c>
    </row>
    <row r="14465" spans="1:5">
      <c r="A14465" s="4" t="s">
        <v>133</v>
      </c>
      <c r="B14465" s="5" t="n">
        <v>60614</v>
      </c>
    </row>
    <row r="14466" spans="1:5">
      <c r="A14466" s="4" t="s">
        <v>1331</v>
      </c>
      <c r="B14466" s="5" t="n">
        <v>18706</v>
      </c>
    </row>
    <row r="14467" spans="1:5">
      <c r="A14467" s="4" t="s">
        <v>1332</v>
      </c>
      <c r="B14467" s="7" t="n">
        <v>41908</v>
      </c>
    </row>
    <row r="14468" spans="1:5">
      <c r="A14468" s="4" t="s">
        <v>1335</v>
      </c>
      <c r="B14468" s="4" t="s">
        <v>491</v>
      </c>
    </row>
    <row r="14469" spans="1:5">
      <c r="A14469" s="4" t="s">
        <v>2402</v>
      </c>
    </row>
    <row r="14470" spans="1:5">
      <c r="A14470" s="3" t="s">
        <v>1324</v>
      </c>
    </row>
    <row r="14471" spans="1:5">
      <c r="A14471" s="4" t="s">
        <v>1325</v>
      </c>
      <c r="B14471" s="7" t="n">
        <v>0</v>
      </c>
    </row>
    <row r="14472" spans="1:5">
      <c r="A14472" s="3" t="s">
        <v>1326</v>
      </c>
    </row>
    <row r="14473" spans="1:5">
      <c r="A14473" s="4" t="s">
        <v>1327</v>
      </c>
      <c r="B14473" s="5" t="n">
        <v>2523</v>
      </c>
    </row>
    <row r="14474" spans="1:5">
      <c r="A14474" s="4" t="s">
        <v>1328</v>
      </c>
      <c r="B14474" s="5" t="n">
        <v>14547</v>
      </c>
    </row>
    <row r="14475" spans="1:5">
      <c r="A14475" s="4" t="s">
        <v>1329</v>
      </c>
      <c r="B14475" s="5" t="n">
        <v>465</v>
      </c>
    </row>
    <row r="14476" spans="1:5">
      <c r="A14476" s="3" t="s">
        <v>1330</v>
      </c>
    </row>
    <row r="14477" spans="1:5">
      <c r="A14477" s="4" t="s">
        <v>1327</v>
      </c>
      <c r="B14477" s="5" t="n">
        <v>2535</v>
      </c>
    </row>
    <row r="14478" spans="1:5">
      <c r="A14478" s="4" t="s">
        <v>1328</v>
      </c>
      <c r="B14478" s="5" t="n">
        <v>15000</v>
      </c>
    </row>
    <row r="14479" spans="1:5">
      <c r="A14479" s="4" t="s">
        <v>133</v>
      </c>
      <c r="B14479" s="5" t="n">
        <v>17535</v>
      </c>
    </row>
    <row r="14480" spans="1:5">
      <c r="A14480" s="4" t="s">
        <v>1331</v>
      </c>
      <c r="B14480" s="5" t="n">
        <v>2649</v>
      </c>
    </row>
    <row r="14481" spans="1:5">
      <c r="A14481" s="4" t="s">
        <v>1332</v>
      </c>
      <c r="B14481" s="7" t="n">
        <v>14886</v>
      </c>
    </row>
    <row r="14482" spans="1:5">
      <c r="A14482" s="4" t="s">
        <v>1335</v>
      </c>
      <c r="B14482" s="4" t="s">
        <v>491</v>
      </c>
    </row>
    <row r="14483" spans="1:5">
      <c r="A14483" s="4" t="s">
        <v>2403</v>
      </c>
    </row>
    <row r="14484" spans="1:5">
      <c r="A14484" s="3" t="s">
        <v>1324</v>
      </c>
    </row>
    <row r="14485" spans="1:5">
      <c r="A14485" s="4" t="s">
        <v>1325</v>
      </c>
      <c r="B14485" s="7" t="n">
        <v>0</v>
      </c>
    </row>
    <row r="14486" spans="1:5">
      <c r="A14486" s="3" t="s">
        <v>1326</v>
      </c>
    </row>
    <row r="14487" spans="1:5">
      <c r="A14487" s="4" t="s">
        <v>1327</v>
      </c>
      <c r="B14487" s="5" t="n">
        <v>2512</v>
      </c>
    </row>
    <row r="14488" spans="1:5">
      <c r="A14488" s="4" t="s">
        <v>1328</v>
      </c>
      <c r="B14488" s="5" t="n">
        <v>21600</v>
      </c>
    </row>
    <row r="14489" spans="1:5">
      <c r="A14489" s="4" t="s">
        <v>1329</v>
      </c>
      <c r="B14489" s="5" t="n">
        <v>1108</v>
      </c>
    </row>
    <row r="14490" spans="1:5">
      <c r="A14490" s="3" t="s">
        <v>1330</v>
      </c>
    </row>
    <row r="14491" spans="1:5">
      <c r="A14491" s="4" t="s">
        <v>1327</v>
      </c>
      <c r="B14491" s="5" t="n">
        <v>2580</v>
      </c>
    </row>
    <row r="14492" spans="1:5">
      <c r="A14492" s="4" t="s">
        <v>1328</v>
      </c>
      <c r="B14492" s="5" t="n">
        <v>22640</v>
      </c>
    </row>
    <row r="14493" spans="1:5">
      <c r="A14493" s="4" t="s">
        <v>133</v>
      </c>
      <c r="B14493" s="5" t="n">
        <v>25220</v>
      </c>
    </row>
    <row r="14494" spans="1:5">
      <c r="A14494" s="4" t="s">
        <v>1331</v>
      </c>
      <c r="B14494" s="5" t="n">
        <v>4382</v>
      </c>
    </row>
    <row r="14495" spans="1:5">
      <c r="A14495" s="4" t="s">
        <v>1332</v>
      </c>
      <c r="B14495" s="7" t="n">
        <v>20838</v>
      </c>
    </row>
    <row r="14496" spans="1:5">
      <c r="A14496" s="4" t="s">
        <v>1335</v>
      </c>
      <c r="B14496" s="4" t="s">
        <v>491</v>
      </c>
    </row>
    <row r="14497" spans="1:5">
      <c r="A14497" s="4" t="s">
        <v>2404</v>
      </c>
    </row>
    <row r="14498" spans="1:5">
      <c r="A14498" s="3" t="s">
        <v>1324</v>
      </c>
    </row>
    <row r="14499" spans="1:5">
      <c r="A14499" s="4" t="s">
        <v>1325</v>
      </c>
      <c r="B14499" s="7" t="n">
        <v>0</v>
      </c>
    </row>
    <row r="14500" spans="1:5">
      <c r="A14500" s="3" t="s">
        <v>1326</v>
      </c>
    </row>
    <row r="14501" spans="1:5">
      <c r="A14501" s="4" t="s">
        <v>1327</v>
      </c>
      <c r="B14501" s="5" t="n">
        <v>2542</v>
      </c>
    </row>
    <row r="14502" spans="1:5">
      <c r="A14502" s="4" t="s">
        <v>1328</v>
      </c>
      <c r="B14502" s="5" t="n">
        <v>44771</v>
      </c>
    </row>
    <row r="14503" spans="1:5">
      <c r="A14503" s="4" t="s">
        <v>1329</v>
      </c>
      <c r="B14503" s="5" t="n">
        <v>843</v>
      </c>
    </row>
    <row r="14504" spans="1:5">
      <c r="A14504" s="3" t="s">
        <v>1330</v>
      </c>
    </row>
    <row r="14505" spans="1:5">
      <c r="A14505" s="4" t="s">
        <v>1327</v>
      </c>
      <c r="B14505" s="5" t="n">
        <v>2581</v>
      </c>
    </row>
    <row r="14506" spans="1:5">
      <c r="A14506" s="4" t="s">
        <v>1328</v>
      </c>
      <c r="B14506" s="5" t="n">
        <v>45575</v>
      </c>
    </row>
    <row r="14507" spans="1:5">
      <c r="A14507" s="4" t="s">
        <v>133</v>
      </c>
      <c r="B14507" s="5" t="n">
        <v>48156</v>
      </c>
    </row>
    <row r="14508" spans="1:5">
      <c r="A14508" s="4" t="s">
        <v>1331</v>
      </c>
      <c r="B14508" s="5" t="n">
        <v>8639</v>
      </c>
    </row>
    <row r="14509" spans="1:5">
      <c r="A14509" s="4" t="s">
        <v>1332</v>
      </c>
      <c r="B14509" s="7" t="n">
        <v>39517</v>
      </c>
    </row>
    <row r="14510" spans="1:5">
      <c r="A14510" s="4" t="s">
        <v>1335</v>
      </c>
      <c r="B14510" s="4" t="s">
        <v>491</v>
      </c>
    </row>
    <row r="14511" spans="1:5">
      <c r="A14511" s="4" t="s">
        <v>2405</v>
      </c>
    </row>
    <row r="14512" spans="1:5">
      <c r="A14512" s="3" t="s">
        <v>1324</v>
      </c>
    </row>
    <row r="14513" spans="1:5">
      <c r="A14513" s="4" t="s">
        <v>1325</v>
      </c>
      <c r="B14513" s="7" t="n">
        <v>0</v>
      </c>
    </row>
    <row r="14514" spans="1:5">
      <c r="A14514" s="3" t="s">
        <v>1326</v>
      </c>
    </row>
    <row r="14515" spans="1:5">
      <c r="A14515" s="4" t="s">
        <v>1327</v>
      </c>
      <c r="B14515" s="5" t="n">
        <v>2576</v>
      </c>
    </row>
    <row r="14516" spans="1:5">
      <c r="A14516" s="4" t="s">
        <v>1328</v>
      </c>
      <c r="B14516" s="5" t="n">
        <v>22987</v>
      </c>
    </row>
    <row r="14517" spans="1:5">
      <c r="A14517" s="4" t="s">
        <v>1329</v>
      </c>
      <c r="B14517" s="5" t="n">
        <v>321</v>
      </c>
    </row>
    <row r="14518" spans="1:5">
      <c r="A14518" s="3" t="s">
        <v>1330</v>
      </c>
    </row>
    <row r="14519" spans="1:5">
      <c r="A14519" s="4" t="s">
        <v>1327</v>
      </c>
      <c r="B14519" s="5" t="n">
        <v>2618</v>
      </c>
    </row>
    <row r="14520" spans="1:5">
      <c r="A14520" s="4" t="s">
        <v>1328</v>
      </c>
      <c r="B14520" s="5" t="n">
        <v>23266</v>
      </c>
    </row>
    <row r="14521" spans="1:5">
      <c r="A14521" s="4" t="s">
        <v>133</v>
      </c>
      <c r="B14521" s="5" t="n">
        <v>25884</v>
      </c>
    </row>
    <row r="14522" spans="1:5">
      <c r="A14522" s="4" t="s">
        <v>1331</v>
      </c>
      <c r="B14522" s="5" t="n">
        <v>7755</v>
      </c>
    </row>
    <row r="14523" spans="1:5">
      <c r="A14523" s="4" t="s">
        <v>1332</v>
      </c>
      <c r="B14523" s="7" t="n">
        <v>18129</v>
      </c>
    </row>
    <row r="14524" spans="1:5">
      <c r="A14524" s="4" t="s">
        <v>1335</v>
      </c>
      <c r="B14524" s="4" t="s">
        <v>491</v>
      </c>
    </row>
    <row r="14525" spans="1:5">
      <c r="A14525" s="4" t="s">
        <v>2406</v>
      </c>
    </row>
    <row r="14526" spans="1:5">
      <c r="A14526" s="3" t="s">
        <v>1324</v>
      </c>
    </row>
    <row r="14527" spans="1:5">
      <c r="A14527" s="4" t="s">
        <v>1325</v>
      </c>
      <c r="B14527" s="7" t="n">
        <v>0</v>
      </c>
    </row>
    <row r="14528" spans="1:5">
      <c r="A14528" s="3" t="s">
        <v>1326</v>
      </c>
    </row>
    <row r="14529" spans="1:5">
      <c r="A14529" s="4" t="s">
        <v>1327</v>
      </c>
      <c r="B14529" s="5" t="n">
        <v>88</v>
      </c>
    </row>
    <row r="14530" spans="1:5">
      <c r="A14530" s="4" t="s">
        <v>1328</v>
      </c>
      <c r="B14530" s="5" t="n">
        <v>14811</v>
      </c>
    </row>
    <row r="14531" spans="1:5">
      <c r="A14531" s="4" t="s">
        <v>1329</v>
      </c>
      <c r="B14531" s="5" t="n">
        <v>2260</v>
      </c>
    </row>
    <row r="14532" spans="1:5">
      <c r="A14532" s="3" t="s">
        <v>1330</v>
      </c>
    </row>
    <row r="14533" spans="1:5">
      <c r="A14533" s="4" t="s">
        <v>1327</v>
      </c>
      <c r="B14533" s="5" t="n">
        <v>240</v>
      </c>
    </row>
    <row r="14534" spans="1:5">
      <c r="A14534" s="4" t="s">
        <v>1328</v>
      </c>
      <c r="B14534" s="5" t="n">
        <v>16919</v>
      </c>
    </row>
    <row r="14535" spans="1:5">
      <c r="A14535" s="4" t="s">
        <v>133</v>
      </c>
      <c r="B14535" s="5" t="n">
        <v>17159</v>
      </c>
    </row>
    <row r="14536" spans="1:5">
      <c r="A14536" s="4" t="s">
        <v>1331</v>
      </c>
      <c r="B14536" s="5" t="n">
        <v>6079</v>
      </c>
    </row>
    <row r="14537" spans="1:5">
      <c r="A14537" s="4" t="s">
        <v>1332</v>
      </c>
      <c r="B14537" s="7" t="n">
        <v>11080</v>
      </c>
    </row>
    <row r="14538" spans="1:5">
      <c r="A14538" s="4" t="s">
        <v>1335</v>
      </c>
      <c r="B14538" s="4" t="s">
        <v>491</v>
      </c>
    </row>
    <row r="14539" spans="1:5">
      <c r="A14539" s="4" t="s">
        <v>2407</v>
      </c>
    </row>
    <row r="14540" spans="1:5">
      <c r="A14540" s="3" t="s">
        <v>1324</v>
      </c>
    </row>
    <row r="14541" spans="1:5">
      <c r="A14541" s="4" t="s">
        <v>1325</v>
      </c>
      <c r="B14541" s="7" t="n">
        <v>0</v>
      </c>
    </row>
    <row r="14542" spans="1:5">
      <c r="A14542" s="3" t="s">
        <v>1326</v>
      </c>
    </row>
    <row r="14543" spans="1:5">
      <c r="A14543" s="4" t="s">
        <v>1327</v>
      </c>
      <c r="B14543" s="5" t="n">
        <v>1120</v>
      </c>
    </row>
    <row r="14544" spans="1:5">
      <c r="A14544" s="4" t="s">
        <v>1328</v>
      </c>
      <c r="B14544" s="5" t="n">
        <v>17446</v>
      </c>
    </row>
    <row r="14545" spans="1:5">
      <c r="A14545" s="4" t="s">
        <v>1329</v>
      </c>
      <c r="B14545" s="5" t="n">
        <v>1205</v>
      </c>
    </row>
    <row r="14546" spans="1:5">
      <c r="A14546" s="3" t="s">
        <v>1330</v>
      </c>
    </row>
    <row r="14547" spans="1:5">
      <c r="A14547" s="4" t="s">
        <v>1327</v>
      </c>
      <c r="B14547" s="5" t="n">
        <v>1164</v>
      </c>
    </row>
    <row r="14548" spans="1:5">
      <c r="A14548" s="4" t="s">
        <v>1328</v>
      </c>
      <c r="B14548" s="5" t="n">
        <v>18607</v>
      </c>
    </row>
    <row r="14549" spans="1:5">
      <c r="A14549" s="4" t="s">
        <v>133</v>
      </c>
      <c r="B14549" s="5" t="n">
        <v>19771</v>
      </c>
    </row>
    <row r="14550" spans="1:5">
      <c r="A14550" s="4" t="s">
        <v>1331</v>
      </c>
      <c r="B14550" s="5" t="n">
        <v>6495</v>
      </c>
    </row>
    <row r="14551" spans="1:5">
      <c r="A14551" s="4" t="s">
        <v>1332</v>
      </c>
      <c r="B14551" s="7" t="n">
        <v>13276</v>
      </c>
    </row>
    <row r="14552" spans="1:5">
      <c r="A14552" s="4" t="s">
        <v>1335</v>
      </c>
      <c r="B14552" s="4" t="s">
        <v>491</v>
      </c>
    </row>
    <row r="14553" spans="1:5">
      <c r="A14553" s="4" t="s">
        <v>2408</v>
      </c>
    </row>
    <row r="14554" spans="1:5">
      <c r="A14554" s="3" t="s">
        <v>1324</v>
      </c>
    </row>
    <row r="14555" spans="1:5">
      <c r="A14555" s="4" t="s">
        <v>1325</v>
      </c>
      <c r="B14555" s="7" t="n">
        <v>0</v>
      </c>
    </row>
    <row r="14556" spans="1:5">
      <c r="A14556" s="3" t="s">
        <v>1326</v>
      </c>
    </row>
    <row r="14557" spans="1:5">
      <c r="A14557" s="4" t="s">
        <v>1327</v>
      </c>
      <c r="B14557" s="5" t="n">
        <v>2047</v>
      </c>
    </row>
    <row r="14558" spans="1:5">
      <c r="A14558" s="4" t="s">
        <v>1328</v>
      </c>
      <c r="B14558" s="5" t="n">
        <v>22079</v>
      </c>
    </row>
    <row r="14559" spans="1:5">
      <c r="A14559" s="4" t="s">
        <v>1329</v>
      </c>
      <c r="B14559" s="5" t="n">
        <v>664</v>
      </c>
    </row>
    <row r="14560" spans="1:5">
      <c r="A14560" s="3" t="s">
        <v>1330</v>
      </c>
    </row>
    <row r="14561" spans="1:5">
      <c r="A14561" s="4" t="s">
        <v>1327</v>
      </c>
      <c r="B14561" s="5" t="n">
        <v>2032</v>
      </c>
    </row>
    <row r="14562" spans="1:5">
      <c r="A14562" s="4" t="s">
        <v>1328</v>
      </c>
      <c r="B14562" s="5" t="n">
        <v>22758</v>
      </c>
    </row>
    <row r="14563" spans="1:5">
      <c r="A14563" s="4" t="s">
        <v>133</v>
      </c>
      <c r="B14563" s="5" t="n">
        <v>24790</v>
      </c>
    </row>
    <row r="14564" spans="1:5">
      <c r="A14564" s="4" t="s">
        <v>1331</v>
      </c>
      <c r="B14564" s="5" t="n">
        <v>4504</v>
      </c>
    </row>
    <row r="14565" spans="1:5">
      <c r="A14565" s="4" t="s">
        <v>1332</v>
      </c>
      <c r="B14565" s="7" t="n">
        <v>20286</v>
      </c>
    </row>
    <row r="14566" spans="1:5">
      <c r="A14566" s="4" t="s">
        <v>1335</v>
      </c>
      <c r="B14566" s="4" t="s">
        <v>491</v>
      </c>
    </row>
    <row r="14567" spans="1:5">
      <c r="A14567" s="4" t="s">
        <v>2409</v>
      </c>
    </row>
    <row r="14568" spans="1:5">
      <c r="A14568" s="3" t="s">
        <v>1324</v>
      </c>
    </row>
    <row r="14569" spans="1:5">
      <c r="A14569" s="4" t="s">
        <v>1325</v>
      </c>
      <c r="B14569" s="7" t="n">
        <v>7893</v>
      </c>
    </row>
    <row r="14570" spans="1:5">
      <c r="A14570" s="3" t="s">
        <v>1326</v>
      </c>
    </row>
    <row r="14571" spans="1:5">
      <c r="A14571" s="4" t="s">
        <v>1327</v>
      </c>
      <c r="B14571" s="5" t="n">
        <v>4440</v>
      </c>
    </row>
    <row r="14572" spans="1:5">
      <c r="A14572" s="4" t="s">
        <v>1328</v>
      </c>
      <c r="B14572" s="5" t="n">
        <v>18834</v>
      </c>
    </row>
    <row r="14573" spans="1:5">
      <c r="A14573" s="4" t="s">
        <v>1329</v>
      </c>
      <c r="B14573" s="5" t="n">
        <v>2635</v>
      </c>
    </row>
    <row r="14574" spans="1:5">
      <c r="A14574" s="3" t="s">
        <v>1330</v>
      </c>
    </row>
    <row r="14575" spans="1:5">
      <c r="A14575" s="4" t="s">
        <v>1327</v>
      </c>
      <c r="B14575" s="5" t="n">
        <v>4536</v>
      </c>
    </row>
    <row r="14576" spans="1:5">
      <c r="A14576" s="4" t="s">
        <v>1328</v>
      </c>
      <c r="B14576" s="5" t="n">
        <v>21373</v>
      </c>
    </row>
    <row r="14577" spans="1:5">
      <c r="A14577" s="4" t="s">
        <v>133</v>
      </c>
      <c r="B14577" s="5" t="n">
        <v>25909</v>
      </c>
    </row>
    <row r="14578" spans="1:5">
      <c r="A14578" s="4" t="s">
        <v>1331</v>
      </c>
      <c r="B14578" s="5" t="n">
        <v>7193</v>
      </c>
    </row>
    <row r="14579" spans="1:5">
      <c r="A14579" s="4" t="s">
        <v>1332</v>
      </c>
      <c r="B14579" s="7" t="n">
        <v>18716</v>
      </c>
    </row>
    <row r="14580" spans="1:5">
      <c r="A14580" s="4" t="s">
        <v>1335</v>
      </c>
      <c r="B14580" s="4" t="s">
        <v>491</v>
      </c>
    </row>
    <row r="14581" spans="1:5">
      <c r="A14581" s="4" t="s">
        <v>2410</v>
      </c>
    </row>
    <row r="14582" spans="1:5">
      <c r="A14582" s="3" t="s">
        <v>1324</v>
      </c>
    </row>
    <row r="14583" spans="1:5">
      <c r="A14583" s="4" t="s">
        <v>1325</v>
      </c>
      <c r="B14583" s="7" t="n">
        <v>442048</v>
      </c>
    </row>
    <row r="14584" spans="1:5">
      <c r="A14584" s="3" t="s">
        <v>1326</v>
      </c>
    </row>
    <row r="14585" spans="1:5">
      <c r="A14585" s="4" t="s">
        <v>1327</v>
      </c>
      <c r="B14585" s="5" t="n">
        <v>548972</v>
      </c>
    </row>
    <row r="14586" spans="1:5">
      <c r="A14586" s="4" t="s">
        <v>1328</v>
      </c>
      <c r="B14586" s="5" t="n">
        <v>5010620</v>
      </c>
    </row>
    <row r="14587" spans="1:5">
      <c r="A14587" s="4" t="s">
        <v>1329</v>
      </c>
      <c r="B14587" s="5" t="n">
        <v>387770</v>
      </c>
    </row>
    <row r="14588" spans="1:5">
      <c r="A14588" s="3" t="s">
        <v>1330</v>
      </c>
    </row>
    <row r="14589" spans="1:5">
      <c r="A14589" s="4" t="s">
        <v>1327</v>
      </c>
      <c r="B14589" s="5" t="n">
        <v>558443</v>
      </c>
    </row>
    <row r="14590" spans="1:5">
      <c r="A14590" s="4" t="s">
        <v>1328</v>
      </c>
      <c r="B14590" s="5" t="n">
        <v>5388919</v>
      </c>
    </row>
    <row r="14591" spans="1:5">
      <c r="A14591" s="4" t="s">
        <v>133</v>
      </c>
      <c r="B14591" s="5" t="n">
        <v>5947362</v>
      </c>
    </row>
    <row r="14592" spans="1:5">
      <c r="A14592" s="4" t="s">
        <v>1331</v>
      </c>
      <c r="B14592" s="5" t="n">
        <v>1111490</v>
      </c>
    </row>
    <row r="14593" spans="1:5">
      <c r="A14593" s="4" t="s">
        <v>1332</v>
      </c>
      <c r="B14593" s="5" t="n">
        <v>4835872</v>
      </c>
    </row>
    <row r="14594" spans="1:5">
      <c r="A14594" s="4" t="s">
        <v>2411</v>
      </c>
    </row>
    <row r="14595" spans="1:5">
      <c r="A14595" s="3" t="s">
        <v>1324</v>
      </c>
    </row>
    <row r="14596" spans="1:5">
      <c r="A14596" s="4" t="s">
        <v>1325</v>
      </c>
      <c r="B14596" s="5" t="n">
        <v>0</v>
      </c>
    </row>
    <row r="14597" spans="1:5">
      <c r="A14597" s="3" t="s">
        <v>1326</v>
      </c>
    </row>
    <row r="14598" spans="1:5">
      <c r="A14598" s="4" t="s">
        <v>1327</v>
      </c>
      <c r="B14598" s="5" t="n">
        <v>2512</v>
      </c>
    </row>
    <row r="14599" spans="1:5">
      <c r="A14599" s="4" t="s">
        <v>1328</v>
      </c>
      <c r="B14599" s="5" t="n">
        <v>39188</v>
      </c>
    </row>
    <row r="14600" spans="1:5">
      <c r="A14600" s="4" t="s">
        <v>1329</v>
      </c>
      <c r="B14600" s="5" t="n">
        <v>-2157</v>
      </c>
    </row>
    <row r="14601" spans="1:5">
      <c r="A14601" s="3" t="s">
        <v>1330</v>
      </c>
    </row>
    <row r="14602" spans="1:5">
      <c r="A14602" s="4" t="s">
        <v>1327</v>
      </c>
      <c r="B14602" s="5" t="n">
        <v>2332</v>
      </c>
    </row>
    <row r="14603" spans="1:5">
      <c r="A14603" s="4" t="s">
        <v>1328</v>
      </c>
      <c r="B14603" s="5" t="n">
        <v>37211</v>
      </c>
    </row>
    <row r="14604" spans="1:5">
      <c r="A14604" s="4" t="s">
        <v>133</v>
      </c>
      <c r="B14604" s="5" t="n">
        <v>39543</v>
      </c>
    </row>
    <row r="14605" spans="1:5">
      <c r="A14605" s="4" t="s">
        <v>1331</v>
      </c>
      <c r="B14605" s="5" t="n">
        <v>4396</v>
      </c>
    </row>
    <row r="14606" spans="1:5">
      <c r="A14606" s="4" t="s">
        <v>1332</v>
      </c>
      <c r="B14606" s="7" t="n">
        <v>35147</v>
      </c>
    </row>
    <row r="14607" spans="1:5">
      <c r="A14607" s="4" t="s">
        <v>1335</v>
      </c>
      <c r="B14607" s="4" t="s">
        <v>491</v>
      </c>
    </row>
    <row r="14608" spans="1:5">
      <c r="A14608" s="4" t="s">
        <v>2412</v>
      </c>
    </row>
    <row r="14609" spans="1:5">
      <c r="A14609" s="3" t="s">
        <v>1324</v>
      </c>
    </row>
    <row r="14610" spans="1:5">
      <c r="A14610" s="4" t="s">
        <v>1325</v>
      </c>
      <c r="B14610" s="7" t="n">
        <v>0</v>
      </c>
    </row>
    <row r="14611" spans="1:5">
      <c r="A14611" s="3" t="s">
        <v>1326</v>
      </c>
    </row>
    <row r="14612" spans="1:5">
      <c r="A14612" s="4" t="s">
        <v>1327</v>
      </c>
      <c r="B14612" s="5" t="n">
        <v>1617</v>
      </c>
    </row>
    <row r="14613" spans="1:5">
      <c r="A14613" s="4" t="s">
        <v>1328</v>
      </c>
      <c r="B14613" s="5" t="n">
        <v>30803</v>
      </c>
    </row>
    <row r="14614" spans="1:5">
      <c r="A14614" s="4" t="s">
        <v>1329</v>
      </c>
      <c r="B14614" s="5" t="n">
        <v>-1557</v>
      </c>
    </row>
    <row r="14615" spans="1:5">
      <c r="A14615" s="3" t="s">
        <v>1330</v>
      </c>
    </row>
    <row r="14616" spans="1:5">
      <c r="A14616" s="4" t="s">
        <v>1327</v>
      </c>
      <c r="B14616" s="5" t="n">
        <v>1494</v>
      </c>
    </row>
    <row r="14617" spans="1:5">
      <c r="A14617" s="4" t="s">
        <v>1328</v>
      </c>
      <c r="B14617" s="5" t="n">
        <v>29369</v>
      </c>
    </row>
    <row r="14618" spans="1:5">
      <c r="A14618" s="4" t="s">
        <v>133</v>
      </c>
      <c r="B14618" s="5" t="n">
        <v>30863</v>
      </c>
    </row>
    <row r="14619" spans="1:5">
      <c r="A14619" s="4" t="s">
        <v>1331</v>
      </c>
      <c r="B14619" s="5" t="n">
        <v>3652</v>
      </c>
    </row>
    <row r="14620" spans="1:5">
      <c r="A14620" s="4" t="s">
        <v>1332</v>
      </c>
      <c r="B14620" s="7" t="n">
        <v>27211</v>
      </c>
    </row>
    <row r="14621" spans="1:5">
      <c r="A14621" s="4" t="s">
        <v>1335</v>
      </c>
      <c r="B14621" s="4" t="s">
        <v>491</v>
      </c>
    </row>
    <row r="14622" spans="1:5">
      <c r="A14622" s="4" t="s">
        <v>2413</v>
      </c>
    </row>
    <row r="14623" spans="1:5">
      <c r="A14623" s="3" t="s">
        <v>1324</v>
      </c>
    </row>
    <row r="14624" spans="1:5">
      <c r="A14624" s="4" t="s">
        <v>1325</v>
      </c>
      <c r="B14624" s="7" t="n">
        <v>0</v>
      </c>
    </row>
    <row r="14625" spans="1:5">
      <c r="A14625" s="3" t="s">
        <v>1326</v>
      </c>
    </row>
    <row r="14626" spans="1:5">
      <c r="A14626" s="4" t="s">
        <v>1327</v>
      </c>
      <c r="B14626" s="5" t="n">
        <v>2865</v>
      </c>
    </row>
    <row r="14627" spans="1:5">
      <c r="A14627" s="4" t="s">
        <v>1328</v>
      </c>
      <c r="B14627" s="5" t="n">
        <v>30482</v>
      </c>
    </row>
    <row r="14628" spans="1:5">
      <c r="A14628" s="4" t="s">
        <v>1329</v>
      </c>
      <c r="B14628" s="5" t="n">
        <v>-1777</v>
      </c>
    </row>
    <row r="14629" spans="1:5">
      <c r="A14629" s="3" t="s">
        <v>1330</v>
      </c>
    </row>
    <row r="14630" spans="1:5">
      <c r="A14630" s="4" t="s">
        <v>1327</v>
      </c>
      <c r="B14630" s="5" t="n">
        <v>2647</v>
      </c>
    </row>
    <row r="14631" spans="1:5">
      <c r="A14631" s="4" t="s">
        <v>1328</v>
      </c>
      <c r="B14631" s="5" t="n">
        <v>28923</v>
      </c>
    </row>
    <row r="14632" spans="1:5">
      <c r="A14632" s="4" t="s">
        <v>133</v>
      </c>
      <c r="B14632" s="5" t="n">
        <v>31570</v>
      </c>
    </row>
    <row r="14633" spans="1:5">
      <c r="A14633" s="4" t="s">
        <v>1331</v>
      </c>
      <c r="B14633" s="5" t="n">
        <v>3622</v>
      </c>
    </row>
    <row r="14634" spans="1:5">
      <c r="A14634" s="4" t="s">
        <v>1332</v>
      </c>
      <c r="B14634" s="7" t="n">
        <v>27948</v>
      </c>
    </row>
    <row r="14635" spans="1:5">
      <c r="A14635" s="4" t="s">
        <v>1335</v>
      </c>
      <c r="B14635" s="4" t="s">
        <v>491</v>
      </c>
    </row>
    <row r="14636" spans="1:5">
      <c r="A14636" s="4" t="s">
        <v>2414</v>
      </c>
    </row>
    <row r="14637" spans="1:5">
      <c r="A14637" s="3" t="s">
        <v>1324</v>
      </c>
    </row>
    <row r="14638" spans="1:5">
      <c r="A14638" s="4" t="s">
        <v>1325</v>
      </c>
      <c r="B14638" s="7" t="n">
        <v>0</v>
      </c>
    </row>
    <row r="14639" spans="1:5">
      <c r="A14639" s="3" t="s">
        <v>1326</v>
      </c>
    </row>
    <row r="14640" spans="1:5">
      <c r="A14640" s="4" t="s">
        <v>1327</v>
      </c>
      <c r="B14640" s="5" t="n">
        <v>2503</v>
      </c>
    </row>
    <row r="14641" spans="1:5">
      <c r="A14641" s="4" t="s">
        <v>1328</v>
      </c>
      <c r="B14641" s="5" t="n">
        <v>24770</v>
      </c>
    </row>
    <row r="14642" spans="1:5">
      <c r="A14642" s="4" t="s">
        <v>1329</v>
      </c>
      <c r="B14642" s="5" t="n">
        <v>-1545</v>
      </c>
    </row>
    <row r="14643" spans="1:5">
      <c r="A14643" s="3" t="s">
        <v>1330</v>
      </c>
    </row>
    <row r="14644" spans="1:5">
      <c r="A14644" s="4" t="s">
        <v>1327</v>
      </c>
      <c r="B14644" s="5" t="n">
        <v>2313</v>
      </c>
    </row>
    <row r="14645" spans="1:5">
      <c r="A14645" s="4" t="s">
        <v>1328</v>
      </c>
      <c r="B14645" s="5" t="n">
        <v>23415</v>
      </c>
    </row>
    <row r="14646" spans="1:5">
      <c r="A14646" s="4" t="s">
        <v>133</v>
      </c>
      <c r="B14646" s="5" t="n">
        <v>25728</v>
      </c>
    </row>
    <row r="14647" spans="1:5">
      <c r="A14647" s="4" t="s">
        <v>1331</v>
      </c>
      <c r="B14647" s="5" t="n">
        <v>3153</v>
      </c>
    </row>
    <row r="14648" spans="1:5">
      <c r="A14648" s="4" t="s">
        <v>1332</v>
      </c>
      <c r="B14648" s="7" t="n">
        <v>22575</v>
      </c>
    </row>
    <row r="14649" spans="1:5">
      <c r="A14649" s="4" t="s">
        <v>1335</v>
      </c>
      <c r="B14649" s="4" t="s">
        <v>491</v>
      </c>
    </row>
    <row r="14650" spans="1:5">
      <c r="A14650" s="4" t="s">
        <v>2415</v>
      </c>
    </row>
    <row r="14651" spans="1:5">
      <c r="A14651" s="3" t="s">
        <v>1324</v>
      </c>
    </row>
    <row r="14652" spans="1:5">
      <c r="A14652" s="4" t="s">
        <v>1325</v>
      </c>
      <c r="B14652" s="7" t="n">
        <v>0</v>
      </c>
    </row>
    <row r="14653" spans="1:5">
      <c r="A14653" s="3" t="s">
        <v>1326</v>
      </c>
    </row>
    <row r="14654" spans="1:5">
      <c r="A14654" s="4" t="s">
        <v>1327</v>
      </c>
      <c r="B14654" s="5" t="n">
        <v>1188</v>
      </c>
    </row>
    <row r="14655" spans="1:5">
      <c r="A14655" s="4" t="s">
        <v>1328</v>
      </c>
      <c r="B14655" s="5" t="n">
        <v>22554</v>
      </c>
    </row>
    <row r="14656" spans="1:5">
      <c r="A14656" s="4" t="s">
        <v>1329</v>
      </c>
      <c r="B14656" s="5" t="n">
        <v>-869</v>
      </c>
    </row>
    <row r="14657" spans="1:5">
      <c r="A14657" s="3" t="s">
        <v>1330</v>
      </c>
    </row>
    <row r="14658" spans="1:5">
      <c r="A14658" s="4" t="s">
        <v>1327</v>
      </c>
      <c r="B14658" s="5" t="n">
        <v>1098</v>
      </c>
    </row>
    <row r="14659" spans="1:5">
      <c r="A14659" s="4" t="s">
        <v>1328</v>
      </c>
      <c r="B14659" s="5" t="n">
        <v>21775</v>
      </c>
    </row>
    <row r="14660" spans="1:5">
      <c r="A14660" s="4" t="s">
        <v>133</v>
      </c>
      <c r="B14660" s="5" t="n">
        <v>22873</v>
      </c>
    </row>
    <row r="14661" spans="1:5">
      <c r="A14661" s="4" t="s">
        <v>1331</v>
      </c>
      <c r="B14661" s="5" t="n">
        <v>2966</v>
      </c>
    </row>
    <row r="14662" spans="1:5">
      <c r="A14662" s="4" t="s">
        <v>1332</v>
      </c>
      <c r="B14662" s="7" t="n">
        <v>19907</v>
      </c>
    </row>
    <row r="14663" spans="1:5">
      <c r="A14663" s="4" t="s">
        <v>1335</v>
      </c>
      <c r="B14663" s="4" t="s">
        <v>491</v>
      </c>
    </row>
    <row r="14664" spans="1:5">
      <c r="A14664" s="4" t="s">
        <v>2416</v>
      </c>
    </row>
    <row r="14665" spans="1:5">
      <c r="A14665" s="3" t="s">
        <v>1324</v>
      </c>
    </row>
    <row r="14666" spans="1:5">
      <c r="A14666" s="4" t="s">
        <v>1325</v>
      </c>
      <c r="B14666" s="7" t="n">
        <v>0</v>
      </c>
    </row>
    <row r="14667" spans="1:5">
      <c r="A14667" s="3" t="s">
        <v>1326</v>
      </c>
    </row>
    <row r="14668" spans="1:5">
      <c r="A14668" s="4" t="s">
        <v>1327</v>
      </c>
      <c r="B14668" s="5" t="n">
        <v>3639</v>
      </c>
    </row>
    <row r="14669" spans="1:5">
      <c r="A14669" s="4" t="s">
        <v>1328</v>
      </c>
      <c r="B14669" s="5" t="n">
        <v>22519</v>
      </c>
    </row>
    <row r="14670" spans="1:5">
      <c r="A14670" s="4" t="s">
        <v>1329</v>
      </c>
      <c r="B14670" s="5" t="n">
        <v>-1112</v>
      </c>
    </row>
    <row r="14671" spans="1:5">
      <c r="A14671" s="3" t="s">
        <v>1330</v>
      </c>
    </row>
    <row r="14672" spans="1:5">
      <c r="A14672" s="4" t="s">
        <v>1327</v>
      </c>
      <c r="B14672" s="5" t="n">
        <v>3377</v>
      </c>
    </row>
    <row r="14673" spans="1:5">
      <c r="A14673" s="4" t="s">
        <v>1328</v>
      </c>
      <c r="B14673" s="5" t="n">
        <v>21669</v>
      </c>
    </row>
    <row r="14674" spans="1:5">
      <c r="A14674" s="4" t="s">
        <v>133</v>
      </c>
      <c r="B14674" s="5" t="n">
        <v>25046</v>
      </c>
    </row>
    <row r="14675" spans="1:5">
      <c r="A14675" s="4" t="s">
        <v>1331</v>
      </c>
      <c r="B14675" s="5" t="n">
        <v>2925</v>
      </c>
    </row>
    <row r="14676" spans="1:5">
      <c r="A14676" s="4" t="s">
        <v>1332</v>
      </c>
      <c r="B14676" s="7" t="n">
        <v>22121</v>
      </c>
    </row>
    <row r="14677" spans="1:5">
      <c r="A14677" s="4" t="s">
        <v>1335</v>
      </c>
      <c r="B14677" s="4" t="s">
        <v>491</v>
      </c>
    </row>
    <row r="14678" spans="1:5">
      <c r="A14678" s="4" t="s">
        <v>2417</v>
      </c>
    </row>
    <row r="14679" spans="1:5">
      <c r="A14679" s="3" t="s">
        <v>1324</v>
      </c>
    </row>
    <row r="14680" spans="1:5">
      <c r="A14680" s="4" t="s">
        <v>1325</v>
      </c>
      <c r="B14680" s="7" t="n">
        <v>0</v>
      </c>
    </row>
    <row r="14681" spans="1:5">
      <c r="A14681" s="3" t="s">
        <v>1326</v>
      </c>
    </row>
    <row r="14682" spans="1:5">
      <c r="A14682" s="4" t="s">
        <v>1327</v>
      </c>
      <c r="B14682" s="5" t="n">
        <v>950</v>
      </c>
    </row>
    <row r="14683" spans="1:5">
      <c r="A14683" s="4" t="s">
        <v>1328</v>
      </c>
      <c r="B14683" s="5" t="n">
        <v>11897</v>
      </c>
    </row>
    <row r="14684" spans="1:5">
      <c r="A14684" s="4" t="s">
        <v>1329</v>
      </c>
      <c r="B14684" s="5" t="n">
        <v>1387</v>
      </c>
    </row>
    <row r="14685" spans="1:5">
      <c r="A14685" s="3" t="s">
        <v>1330</v>
      </c>
    </row>
    <row r="14686" spans="1:5">
      <c r="A14686" s="4" t="s">
        <v>1327</v>
      </c>
      <c r="B14686" s="5" t="n">
        <v>981</v>
      </c>
    </row>
    <row r="14687" spans="1:5">
      <c r="A14687" s="4" t="s">
        <v>1328</v>
      </c>
      <c r="B14687" s="5" t="n">
        <v>13253</v>
      </c>
    </row>
    <row r="14688" spans="1:5">
      <c r="A14688" s="4" t="s">
        <v>133</v>
      </c>
      <c r="B14688" s="5" t="n">
        <v>14234</v>
      </c>
    </row>
    <row r="14689" spans="1:5">
      <c r="A14689" s="4" t="s">
        <v>1331</v>
      </c>
      <c r="B14689" s="5" t="n">
        <v>3690</v>
      </c>
    </row>
    <row r="14690" spans="1:5">
      <c r="A14690" s="4" t="s">
        <v>1332</v>
      </c>
      <c r="B14690" s="7" t="n">
        <v>10544</v>
      </c>
    </row>
    <row r="14691" spans="1:5">
      <c r="A14691" s="4" t="s">
        <v>1335</v>
      </c>
      <c r="B14691" s="4" t="s">
        <v>491</v>
      </c>
    </row>
    <row r="14692" spans="1:5">
      <c r="A14692" s="4" t="s">
        <v>2418</v>
      </c>
    </row>
    <row r="14693" spans="1:5">
      <c r="A14693" s="3" t="s">
        <v>1324</v>
      </c>
    </row>
    <row r="14694" spans="1:5">
      <c r="A14694" s="4" t="s">
        <v>1325</v>
      </c>
      <c r="B14694" s="7" t="n">
        <v>0</v>
      </c>
    </row>
    <row r="14695" spans="1:5">
      <c r="A14695" s="3" t="s">
        <v>1326</v>
      </c>
    </row>
    <row r="14696" spans="1:5">
      <c r="A14696" s="4" t="s">
        <v>1327</v>
      </c>
      <c r="B14696" s="5" t="n">
        <v>3650</v>
      </c>
    </row>
    <row r="14697" spans="1:5">
      <c r="A14697" s="4" t="s">
        <v>1328</v>
      </c>
      <c r="B14697" s="5" t="n">
        <v>8450</v>
      </c>
    </row>
    <row r="14698" spans="1:5">
      <c r="A14698" s="4" t="s">
        <v>1329</v>
      </c>
      <c r="B14698" s="5" t="n">
        <v>1580</v>
      </c>
    </row>
    <row r="14699" spans="1:5">
      <c r="A14699" s="3" t="s">
        <v>1330</v>
      </c>
    </row>
    <row r="14700" spans="1:5">
      <c r="A14700" s="4" t="s">
        <v>1327</v>
      </c>
      <c r="B14700" s="5" t="n">
        <v>3721</v>
      </c>
    </row>
    <row r="14701" spans="1:5">
      <c r="A14701" s="4" t="s">
        <v>1328</v>
      </c>
      <c r="B14701" s="5" t="n">
        <v>9959</v>
      </c>
    </row>
    <row r="14702" spans="1:5">
      <c r="A14702" s="4" t="s">
        <v>133</v>
      </c>
      <c r="B14702" s="5" t="n">
        <v>13680</v>
      </c>
    </row>
    <row r="14703" spans="1:5">
      <c r="A14703" s="4" t="s">
        <v>1331</v>
      </c>
      <c r="B14703" s="5" t="n">
        <v>3554</v>
      </c>
    </row>
    <row r="14704" spans="1:5">
      <c r="A14704" s="4" t="s">
        <v>1332</v>
      </c>
      <c r="B14704" s="7" t="n">
        <v>10126</v>
      </c>
    </row>
    <row r="14705" spans="1:5">
      <c r="A14705" s="4" t="s">
        <v>1335</v>
      </c>
      <c r="B14705" s="4" t="s">
        <v>491</v>
      </c>
    </row>
    <row r="14706" spans="1:5">
      <c r="A14706" s="4" t="s">
        <v>2419</v>
      </c>
    </row>
    <row r="14707" spans="1:5">
      <c r="A14707" s="3" t="s">
        <v>1324</v>
      </c>
    </row>
    <row r="14708" spans="1:5">
      <c r="A14708" s="4" t="s">
        <v>1325</v>
      </c>
      <c r="B14708" s="7" t="n">
        <v>0</v>
      </c>
    </row>
    <row r="14709" spans="1:5">
      <c r="A14709" s="3" t="s">
        <v>1326</v>
      </c>
    </row>
    <row r="14710" spans="1:5">
      <c r="A14710" s="4" t="s">
        <v>1327</v>
      </c>
      <c r="B14710" s="5" t="n">
        <v>10930</v>
      </c>
    </row>
    <row r="14711" spans="1:5">
      <c r="A14711" s="4" t="s">
        <v>1328</v>
      </c>
      <c r="B14711" s="5" t="n">
        <v>65372</v>
      </c>
    </row>
    <row r="14712" spans="1:5">
      <c r="A14712" s="4" t="s">
        <v>1329</v>
      </c>
      <c r="B14712" s="5" t="n">
        <v>3269</v>
      </c>
    </row>
    <row r="14713" spans="1:5">
      <c r="A14713" s="3" t="s">
        <v>1330</v>
      </c>
    </row>
    <row r="14714" spans="1:5">
      <c r="A14714" s="4" t="s">
        <v>1327</v>
      </c>
      <c r="B14714" s="5" t="n">
        <v>10969</v>
      </c>
    </row>
    <row r="14715" spans="1:5">
      <c r="A14715" s="4" t="s">
        <v>1328</v>
      </c>
      <c r="B14715" s="5" t="n">
        <v>68602</v>
      </c>
    </row>
    <row r="14716" spans="1:5">
      <c r="A14716" s="4" t="s">
        <v>133</v>
      </c>
      <c r="B14716" s="5" t="n">
        <v>79571</v>
      </c>
    </row>
    <row r="14717" spans="1:5">
      <c r="A14717" s="4" t="s">
        <v>1331</v>
      </c>
      <c r="B14717" s="5" t="n">
        <v>8182</v>
      </c>
    </row>
    <row r="14718" spans="1:5">
      <c r="A14718" s="4" t="s">
        <v>1332</v>
      </c>
      <c r="B14718" s="7" t="n">
        <v>71389</v>
      </c>
    </row>
    <row r="14719" spans="1:5">
      <c r="A14719" s="4" t="s">
        <v>1335</v>
      </c>
      <c r="B14719" s="4" t="s">
        <v>491</v>
      </c>
    </row>
    <row r="14720" spans="1:5">
      <c r="A14720" s="4" t="s">
        <v>2420</v>
      </c>
    </row>
    <row r="14721" spans="1:5">
      <c r="A14721" s="3" t="s">
        <v>1324</v>
      </c>
    </row>
    <row r="14722" spans="1:5">
      <c r="A14722" s="4" t="s">
        <v>1325</v>
      </c>
      <c r="B14722" s="7" t="n">
        <v>0</v>
      </c>
    </row>
    <row r="14723" spans="1:5">
      <c r="A14723" s="3" t="s">
        <v>1326</v>
      </c>
    </row>
    <row r="14724" spans="1:5">
      <c r="A14724" s="4" t="s">
        <v>1327</v>
      </c>
      <c r="B14724" s="5" t="n">
        <v>5861</v>
      </c>
    </row>
    <row r="14725" spans="1:5">
      <c r="A14725" s="4" t="s">
        <v>1328</v>
      </c>
      <c r="B14725" s="5" t="n">
        <v>37284</v>
      </c>
    </row>
    <row r="14726" spans="1:5">
      <c r="A14726" s="4" t="s">
        <v>1329</v>
      </c>
      <c r="B14726" s="5" t="n">
        <v>2254</v>
      </c>
    </row>
    <row r="14727" spans="1:5">
      <c r="A14727" s="3" t="s">
        <v>1330</v>
      </c>
    </row>
    <row r="14728" spans="1:5">
      <c r="A14728" s="4" t="s">
        <v>1327</v>
      </c>
      <c r="B14728" s="5" t="n">
        <v>5972</v>
      </c>
    </row>
    <row r="14729" spans="1:5">
      <c r="A14729" s="4" t="s">
        <v>1328</v>
      </c>
      <c r="B14729" s="5" t="n">
        <v>39427</v>
      </c>
    </row>
    <row r="14730" spans="1:5">
      <c r="A14730" s="4" t="s">
        <v>133</v>
      </c>
      <c r="B14730" s="5" t="n">
        <v>45399</v>
      </c>
    </row>
    <row r="14731" spans="1:5">
      <c r="A14731" s="4" t="s">
        <v>1331</v>
      </c>
      <c r="B14731" s="5" t="n">
        <v>10250</v>
      </c>
    </row>
    <row r="14732" spans="1:5">
      <c r="A14732" s="4" t="s">
        <v>1332</v>
      </c>
      <c r="B14732" s="7" t="n">
        <v>35149</v>
      </c>
    </row>
    <row r="14733" spans="1:5">
      <c r="A14733" s="4" t="s">
        <v>1335</v>
      </c>
      <c r="B14733" s="4" t="s">
        <v>491</v>
      </c>
    </row>
    <row r="14734" spans="1:5">
      <c r="A14734" s="4" t="s">
        <v>2421</v>
      </c>
    </row>
    <row r="14735" spans="1:5">
      <c r="A14735" s="3" t="s">
        <v>1324</v>
      </c>
    </row>
    <row r="14736" spans="1:5">
      <c r="A14736" s="4" t="s">
        <v>1325</v>
      </c>
      <c r="B14736" s="7" t="n">
        <v>0</v>
      </c>
    </row>
    <row r="14737" spans="1:5">
      <c r="A14737" s="3" t="s">
        <v>1326</v>
      </c>
    </row>
    <row r="14738" spans="1:5">
      <c r="A14738" s="4" t="s">
        <v>1327</v>
      </c>
      <c r="B14738" s="5" t="n">
        <v>1709</v>
      </c>
    </row>
    <row r="14739" spans="1:5">
      <c r="A14739" s="4" t="s">
        <v>1328</v>
      </c>
      <c r="B14739" s="5" t="n">
        <v>60</v>
      </c>
    </row>
    <row r="14740" spans="1:5">
      <c r="A14740" s="4" t="s">
        <v>1329</v>
      </c>
      <c r="B14740" s="5" t="n">
        <v>819</v>
      </c>
    </row>
    <row r="14741" spans="1:5">
      <c r="A14741" s="3" t="s">
        <v>1330</v>
      </c>
    </row>
    <row r="14742" spans="1:5">
      <c r="A14742" s="4" t="s">
        <v>1327</v>
      </c>
      <c r="B14742" s="5" t="n">
        <v>1768</v>
      </c>
    </row>
    <row r="14743" spans="1:5">
      <c r="A14743" s="4" t="s">
        <v>1328</v>
      </c>
      <c r="B14743" s="5" t="n">
        <v>820</v>
      </c>
    </row>
    <row r="14744" spans="1:5">
      <c r="A14744" s="4" t="s">
        <v>133</v>
      </c>
      <c r="B14744" s="5" t="n">
        <v>2588</v>
      </c>
    </row>
    <row r="14745" spans="1:5">
      <c r="A14745" s="4" t="s">
        <v>1331</v>
      </c>
      <c r="B14745" s="5" t="n">
        <v>417</v>
      </c>
    </row>
    <row r="14746" spans="1:5">
      <c r="A14746" s="4" t="s">
        <v>1332</v>
      </c>
      <c r="B14746" s="7" t="n">
        <v>2171</v>
      </c>
    </row>
    <row r="14747" spans="1:5">
      <c r="A14747" s="4" t="s">
        <v>1335</v>
      </c>
      <c r="B14747" s="4" t="s">
        <v>491</v>
      </c>
    </row>
    <row r="14748" spans="1:5">
      <c r="A14748" s="4" t="s">
        <v>2422</v>
      </c>
    </row>
    <row r="14749" spans="1:5">
      <c r="A14749" s="3" t="s">
        <v>1324</v>
      </c>
    </row>
    <row r="14750" spans="1:5">
      <c r="A14750" s="4" t="s">
        <v>1325</v>
      </c>
      <c r="B14750" s="7" t="n">
        <v>0</v>
      </c>
    </row>
    <row r="14751" spans="1:5">
      <c r="A14751" s="3" t="s">
        <v>1326</v>
      </c>
    </row>
    <row r="14752" spans="1:5">
      <c r="A14752" s="4" t="s">
        <v>1327</v>
      </c>
      <c r="B14752" s="5" t="n">
        <v>3010</v>
      </c>
    </row>
    <row r="14753" spans="1:5">
      <c r="A14753" s="4" t="s">
        <v>1328</v>
      </c>
      <c r="B14753" s="5" t="n">
        <v>30969</v>
      </c>
    </row>
    <row r="14754" spans="1:5">
      <c r="A14754" s="4" t="s">
        <v>1329</v>
      </c>
      <c r="B14754" s="5" t="n">
        <v>1969</v>
      </c>
    </row>
    <row r="14755" spans="1:5">
      <c r="A14755" s="3" t="s">
        <v>1330</v>
      </c>
    </row>
    <row r="14756" spans="1:5">
      <c r="A14756" s="4" t="s">
        <v>1327</v>
      </c>
      <c r="B14756" s="5" t="n">
        <v>3060</v>
      </c>
    </row>
    <row r="14757" spans="1:5">
      <c r="A14757" s="4" t="s">
        <v>1328</v>
      </c>
      <c r="B14757" s="5" t="n">
        <v>32888</v>
      </c>
    </row>
    <row r="14758" spans="1:5">
      <c r="A14758" s="4" t="s">
        <v>133</v>
      </c>
      <c r="B14758" s="5" t="n">
        <v>35948</v>
      </c>
    </row>
    <row r="14759" spans="1:5">
      <c r="A14759" s="4" t="s">
        <v>1331</v>
      </c>
      <c r="B14759" s="5" t="n">
        <v>7677</v>
      </c>
    </row>
    <row r="14760" spans="1:5">
      <c r="A14760" s="4" t="s">
        <v>1332</v>
      </c>
      <c r="B14760" s="7" t="n">
        <v>28271</v>
      </c>
    </row>
    <row r="14761" spans="1:5">
      <c r="A14761" s="4" t="s">
        <v>1335</v>
      </c>
      <c r="B14761" s="4" t="s">
        <v>491</v>
      </c>
    </row>
    <row r="14762" spans="1:5">
      <c r="A14762" s="4" t="s">
        <v>2423</v>
      </c>
    </row>
    <row r="14763" spans="1:5">
      <c r="A14763" s="3" t="s">
        <v>1324</v>
      </c>
    </row>
    <row r="14764" spans="1:5">
      <c r="A14764" s="4" t="s">
        <v>1325</v>
      </c>
      <c r="B14764" s="7" t="n">
        <v>0</v>
      </c>
    </row>
    <row r="14765" spans="1:5">
      <c r="A14765" s="3" t="s">
        <v>1326</v>
      </c>
    </row>
    <row r="14766" spans="1:5">
      <c r="A14766" s="4" t="s">
        <v>1327</v>
      </c>
      <c r="B14766" s="5" t="n">
        <v>1874</v>
      </c>
    </row>
    <row r="14767" spans="1:5">
      <c r="A14767" s="4" t="s">
        <v>1328</v>
      </c>
      <c r="B14767" s="5" t="n">
        <v>22910</v>
      </c>
    </row>
    <row r="14768" spans="1:5">
      <c r="A14768" s="4" t="s">
        <v>1329</v>
      </c>
      <c r="B14768" s="5" t="n">
        <v>-1018</v>
      </c>
    </row>
    <row r="14769" spans="1:5">
      <c r="A14769" s="3" t="s">
        <v>1330</v>
      </c>
    </row>
    <row r="14770" spans="1:5">
      <c r="A14770" s="4" t="s">
        <v>1327</v>
      </c>
      <c r="B14770" s="5" t="n">
        <v>1738</v>
      </c>
    </row>
    <row r="14771" spans="1:5">
      <c r="A14771" s="4" t="s">
        <v>1328</v>
      </c>
      <c r="B14771" s="5" t="n">
        <v>22028</v>
      </c>
    </row>
    <row r="14772" spans="1:5">
      <c r="A14772" s="4" t="s">
        <v>133</v>
      </c>
      <c r="B14772" s="5" t="n">
        <v>23766</v>
      </c>
    </row>
    <row r="14773" spans="1:5">
      <c r="A14773" s="4" t="s">
        <v>1331</v>
      </c>
      <c r="B14773" s="5" t="n">
        <v>3011</v>
      </c>
    </row>
    <row r="14774" spans="1:5">
      <c r="A14774" s="4" t="s">
        <v>1332</v>
      </c>
      <c r="B14774" s="7" t="n">
        <v>20755</v>
      </c>
    </row>
    <row r="14775" spans="1:5">
      <c r="A14775" s="4" t="s">
        <v>1335</v>
      </c>
      <c r="B14775" s="4" t="s">
        <v>491</v>
      </c>
    </row>
    <row r="14776" spans="1:5">
      <c r="A14776" s="4" t="s">
        <v>2424</v>
      </c>
    </row>
    <row r="14777" spans="1:5">
      <c r="A14777" s="3" t="s">
        <v>1324</v>
      </c>
    </row>
    <row r="14778" spans="1:5">
      <c r="A14778" s="4" t="s">
        <v>1325</v>
      </c>
      <c r="B14778" s="7" t="n">
        <v>0</v>
      </c>
    </row>
    <row r="14779" spans="1:5">
      <c r="A14779" s="3" t="s">
        <v>1326</v>
      </c>
    </row>
    <row r="14780" spans="1:5">
      <c r="A14780" s="4" t="s">
        <v>1327</v>
      </c>
      <c r="B14780" s="5" t="n">
        <v>2066</v>
      </c>
    </row>
    <row r="14781" spans="1:5">
      <c r="A14781" s="4" t="s">
        <v>1328</v>
      </c>
      <c r="B14781" s="5" t="n">
        <v>22761</v>
      </c>
    </row>
    <row r="14782" spans="1:5">
      <c r="A14782" s="4" t="s">
        <v>1329</v>
      </c>
      <c r="B14782" s="5" t="n">
        <v>-1449</v>
      </c>
    </row>
    <row r="14783" spans="1:5">
      <c r="A14783" s="3" t="s">
        <v>1330</v>
      </c>
    </row>
    <row r="14784" spans="1:5">
      <c r="A14784" s="4" t="s">
        <v>1327</v>
      </c>
      <c r="B14784" s="5" t="n">
        <v>1909</v>
      </c>
    </row>
    <row r="14785" spans="1:5">
      <c r="A14785" s="4" t="s">
        <v>1328</v>
      </c>
      <c r="B14785" s="5" t="n">
        <v>21469</v>
      </c>
    </row>
    <row r="14786" spans="1:5">
      <c r="A14786" s="4" t="s">
        <v>133</v>
      </c>
      <c r="B14786" s="5" t="n">
        <v>23378</v>
      </c>
    </row>
    <row r="14787" spans="1:5">
      <c r="A14787" s="4" t="s">
        <v>1331</v>
      </c>
      <c r="B14787" s="5" t="n">
        <v>2909</v>
      </c>
    </row>
    <row r="14788" spans="1:5">
      <c r="A14788" s="4" t="s">
        <v>1332</v>
      </c>
      <c r="B14788" s="7" t="n">
        <v>20469</v>
      </c>
    </row>
    <row r="14789" spans="1:5">
      <c r="A14789" s="4" t="s">
        <v>1335</v>
      </c>
      <c r="B14789" s="4" t="s">
        <v>491</v>
      </c>
    </row>
    <row r="14790" spans="1:5">
      <c r="A14790" s="4" t="s">
        <v>2425</v>
      </c>
    </row>
    <row r="14791" spans="1:5">
      <c r="A14791" s="3" t="s">
        <v>1324</v>
      </c>
    </row>
    <row r="14792" spans="1:5">
      <c r="A14792" s="4" t="s">
        <v>1325</v>
      </c>
      <c r="B14792" s="7" t="n">
        <v>0</v>
      </c>
    </row>
    <row r="14793" spans="1:5">
      <c r="A14793" s="3" t="s">
        <v>1326</v>
      </c>
    </row>
    <row r="14794" spans="1:5">
      <c r="A14794" s="4" t="s">
        <v>1327</v>
      </c>
      <c r="B14794" s="5" t="n">
        <v>3419</v>
      </c>
    </row>
    <row r="14795" spans="1:5">
      <c r="A14795" s="4" t="s">
        <v>1328</v>
      </c>
      <c r="B14795" s="5" t="n">
        <v>16351</v>
      </c>
    </row>
    <row r="14796" spans="1:5">
      <c r="A14796" s="4" t="s">
        <v>1329</v>
      </c>
      <c r="B14796" s="5" t="n">
        <v>-620</v>
      </c>
    </row>
    <row r="14797" spans="1:5">
      <c r="A14797" s="3" t="s">
        <v>1330</v>
      </c>
    </row>
    <row r="14798" spans="1:5">
      <c r="A14798" s="4" t="s">
        <v>1327</v>
      </c>
      <c r="B14798" s="5" t="n">
        <v>3184</v>
      </c>
    </row>
    <row r="14799" spans="1:5">
      <c r="A14799" s="4" t="s">
        <v>1328</v>
      </c>
      <c r="B14799" s="5" t="n">
        <v>15966</v>
      </c>
    </row>
    <row r="14800" spans="1:5">
      <c r="A14800" s="4" t="s">
        <v>133</v>
      </c>
      <c r="B14800" s="5" t="n">
        <v>19150</v>
      </c>
    </row>
    <row r="14801" spans="1:5">
      <c r="A14801" s="4" t="s">
        <v>1331</v>
      </c>
      <c r="B14801" s="5" t="n">
        <v>2266</v>
      </c>
    </row>
    <row r="14802" spans="1:5">
      <c r="A14802" s="4" t="s">
        <v>1332</v>
      </c>
      <c r="B14802" s="7" t="n">
        <v>16884</v>
      </c>
    </row>
    <row r="14803" spans="1:5">
      <c r="A14803" s="4" t="s">
        <v>1335</v>
      </c>
      <c r="B14803" s="4" t="s">
        <v>491</v>
      </c>
    </row>
    <row r="14804" spans="1:5">
      <c r="A14804" s="4" t="s">
        <v>2426</v>
      </c>
    </row>
    <row r="14805" spans="1:5">
      <c r="A14805" s="3" t="s">
        <v>1324</v>
      </c>
    </row>
    <row r="14806" spans="1:5">
      <c r="A14806" s="4" t="s">
        <v>1325</v>
      </c>
      <c r="B14806" s="7" t="n">
        <v>0</v>
      </c>
    </row>
    <row r="14807" spans="1:5">
      <c r="A14807" s="3" t="s">
        <v>1326</v>
      </c>
    </row>
    <row r="14808" spans="1:5">
      <c r="A14808" s="4" t="s">
        <v>1327</v>
      </c>
      <c r="B14808" s="5" t="n">
        <v>4801</v>
      </c>
    </row>
    <row r="14809" spans="1:5">
      <c r="A14809" s="4" t="s">
        <v>1328</v>
      </c>
      <c r="B14809" s="5" t="n">
        <v>25712</v>
      </c>
    </row>
    <row r="14810" spans="1:5">
      <c r="A14810" s="4" t="s">
        <v>1329</v>
      </c>
      <c r="B14810" s="5" t="n">
        <v>-1529</v>
      </c>
    </row>
    <row r="14811" spans="1:5">
      <c r="A14811" s="3" t="s">
        <v>1330</v>
      </c>
    </row>
    <row r="14812" spans="1:5">
      <c r="A14812" s="4" t="s">
        <v>1327</v>
      </c>
      <c r="B14812" s="5" t="n">
        <v>4440</v>
      </c>
    </row>
    <row r="14813" spans="1:5">
      <c r="A14813" s="4" t="s">
        <v>1328</v>
      </c>
      <c r="B14813" s="5" t="n">
        <v>24544</v>
      </c>
    </row>
    <row r="14814" spans="1:5">
      <c r="A14814" s="4" t="s">
        <v>133</v>
      </c>
      <c r="B14814" s="5" t="n">
        <v>28984</v>
      </c>
    </row>
    <row r="14815" spans="1:5">
      <c r="A14815" s="4" t="s">
        <v>1331</v>
      </c>
      <c r="B14815" s="5" t="n">
        <v>3231</v>
      </c>
    </row>
    <row r="14816" spans="1:5">
      <c r="A14816" s="4" t="s">
        <v>1332</v>
      </c>
      <c r="B14816" s="7" t="n">
        <v>25753</v>
      </c>
    </row>
    <row r="14817" spans="1:5">
      <c r="A14817" s="4" t="s">
        <v>1335</v>
      </c>
      <c r="B14817" s="4" t="s">
        <v>491</v>
      </c>
    </row>
    <row r="14818" spans="1:5">
      <c r="A14818" s="4" t="s">
        <v>2427</v>
      </c>
    </row>
    <row r="14819" spans="1:5">
      <c r="A14819" s="3" t="s">
        <v>1324</v>
      </c>
    </row>
    <row r="14820" spans="1:5">
      <c r="A14820" s="4" t="s">
        <v>1325</v>
      </c>
      <c r="B14820" s="7" t="n">
        <v>0</v>
      </c>
    </row>
    <row r="14821" spans="1:5">
      <c r="A14821" s="3" t="s">
        <v>1326</v>
      </c>
    </row>
    <row r="14822" spans="1:5">
      <c r="A14822" s="4" t="s">
        <v>1327</v>
      </c>
      <c r="B14822" s="5" t="n">
        <v>2494</v>
      </c>
    </row>
    <row r="14823" spans="1:5">
      <c r="A14823" s="4" t="s">
        <v>1328</v>
      </c>
      <c r="B14823" s="5" t="n">
        <v>12373</v>
      </c>
    </row>
    <row r="14824" spans="1:5">
      <c r="A14824" s="4" t="s">
        <v>1329</v>
      </c>
      <c r="B14824" s="5" t="n">
        <v>1522</v>
      </c>
    </row>
    <row r="14825" spans="1:5">
      <c r="A14825" s="3" t="s">
        <v>1330</v>
      </c>
    </row>
    <row r="14826" spans="1:5">
      <c r="A14826" s="4" t="s">
        <v>1327</v>
      </c>
      <c r="B14826" s="5" t="n">
        <v>2523</v>
      </c>
    </row>
    <row r="14827" spans="1:5">
      <c r="A14827" s="4" t="s">
        <v>1328</v>
      </c>
      <c r="B14827" s="5" t="n">
        <v>13866</v>
      </c>
    </row>
    <row r="14828" spans="1:5">
      <c r="A14828" s="4" t="s">
        <v>133</v>
      </c>
      <c r="B14828" s="5" t="n">
        <v>16389</v>
      </c>
    </row>
    <row r="14829" spans="1:5">
      <c r="A14829" s="4" t="s">
        <v>1331</v>
      </c>
      <c r="B14829" s="5" t="n">
        <v>3606</v>
      </c>
    </row>
    <row r="14830" spans="1:5">
      <c r="A14830" s="4" t="s">
        <v>1332</v>
      </c>
      <c r="B14830" s="7" t="n">
        <v>12783</v>
      </c>
    </row>
    <row r="14831" spans="1:5">
      <c r="A14831" s="4" t="s">
        <v>1335</v>
      </c>
      <c r="B14831" s="4" t="s">
        <v>491</v>
      </c>
    </row>
    <row r="14832" spans="1:5">
      <c r="A14832" s="4" t="s">
        <v>2428</v>
      </c>
    </row>
    <row r="14833" spans="1:5">
      <c r="A14833" s="3" t="s">
        <v>1324</v>
      </c>
    </row>
    <row r="14834" spans="1:5">
      <c r="A14834" s="4" t="s">
        <v>1325</v>
      </c>
      <c r="B14834" s="7" t="n">
        <v>0</v>
      </c>
    </row>
    <row r="14835" spans="1:5">
      <c r="A14835" s="3" t="s">
        <v>1326</v>
      </c>
    </row>
    <row r="14836" spans="1:5">
      <c r="A14836" s="4" t="s">
        <v>1327</v>
      </c>
      <c r="B14836" s="5" t="n">
        <v>4500</v>
      </c>
    </row>
    <row r="14837" spans="1:5">
      <c r="A14837" s="4" t="s">
        <v>1328</v>
      </c>
      <c r="B14837" s="5" t="n">
        <v>28436</v>
      </c>
    </row>
    <row r="14838" spans="1:5">
      <c r="A14838" s="4" t="s">
        <v>1329</v>
      </c>
      <c r="B14838" s="5" t="n">
        <v>1206</v>
      </c>
    </row>
    <row r="14839" spans="1:5">
      <c r="A14839" s="3" t="s">
        <v>1330</v>
      </c>
    </row>
    <row r="14840" spans="1:5">
      <c r="A14840" s="4" t="s">
        <v>1327</v>
      </c>
      <c r="B14840" s="5" t="n">
        <v>4518</v>
      </c>
    </row>
    <row r="14841" spans="1:5">
      <c r="A14841" s="4" t="s">
        <v>1328</v>
      </c>
      <c r="B14841" s="5" t="n">
        <v>29624</v>
      </c>
    </row>
    <row r="14842" spans="1:5">
      <c r="A14842" s="4" t="s">
        <v>133</v>
      </c>
      <c r="B14842" s="5" t="n">
        <v>34142</v>
      </c>
    </row>
    <row r="14843" spans="1:5">
      <c r="A14843" s="4" t="s">
        <v>1331</v>
      </c>
      <c r="B14843" s="5" t="n">
        <v>6855</v>
      </c>
    </row>
    <row r="14844" spans="1:5">
      <c r="A14844" s="4" t="s">
        <v>1332</v>
      </c>
      <c r="B14844" s="7" t="n">
        <v>27287</v>
      </c>
    </row>
    <row r="14845" spans="1:5">
      <c r="A14845" s="4" t="s">
        <v>1335</v>
      </c>
      <c r="B14845" s="4" t="s">
        <v>491</v>
      </c>
    </row>
    <row r="14846" spans="1:5">
      <c r="A14846" s="4" t="s">
        <v>2429</v>
      </c>
    </row>
    <row r="14847" spans="1:5">
      <c r="A14847" s="3" t="s">
        <v>1324</v>
      </c>
    </row>
    <row r="14848" spans="1:5">
      <c r="A14848" s="4" t="s">
        <v>1325</v>
      </c>
      <c r="B14848" s="7" t="n">
        <v>18015</v>
      </c>
    </row>
    <row r="14849" spans="1:5">
      <c r="A14849" s="3" t="s">
        <v>1326</v>
      </c>
    </row>
    <row r="14850" spans="1:5">
      <c r="A14850" s="4" t="s">
        <v>1327</v>
      </c>
      <c r="B14850" s="5" t="n">
        <v>2118</v>
      </c>
    </row>
    <row r="14851" spans="1:5">
      <c r="A14851" s="4" t="s">
        <v>1328</v>
      </c>
      <c r="B14851" s="5" t="n">
        <v>49694</v>
      </c>
    </row>
    <row r="14852" spans="1:5">
      <c r="A14852" s="4" t="s">
        <v>1329</v>
      </c>
      <c r="B14852" s="5" t="n">
        <v>2192</v>
      </c>
    </row>
    <row r="14853" spans="1:5">
      <c r="A14853" s="3" t="s">
        <v>1330</v>
      </c>
    </row>
    <row r="14854" spans="1:5">
      <c r="A14854" s="4" t="s">
        <v>1327</v>
      </c>
      <c r="B14854" s="5" t="n">
        <v>2147</v>
      </c>
    </row>
    <row r="14855" spans="1:5">
      <c r="A14855" s="4" t="s">
        <v>1328</v>
      </c>
      <c r="B14855" s="5" t="n">
        <v>51857</v>
      </c>
    </row>
    <row r="14856" spans="1:5">
      <c r="A14856" s="4" t="s">
        <v>133</v>
      </c>
      <c r="B14856" s="5" t="n">
        <v>54004</v>
      </c>
    </row>
    <row r="14857" spans="1:5">
      <c r="A14857" s="4" t="s">
        <v>1331</v>
      </c>
      <c r="B14857" s="5" t="n">
        <v>8944</v>
      </c>
    </row>
    <row r="14858" spans="1:5">
      <c r="A14858" s="4" t="s">
        <v>1332</v>
      </c>
      <c r="B14858" s="7" t="n">
        <v>45060</v>
      </c>
    </row>
    <row r="14859" spans="1:5">
      <c r="A14859" s="4" t="s">
        <v>1335</v>
      </c>
      <c r="B14859" s="4" t="s">
        <v>491</v>
      </c>
    </row>
    <row r="14860" spans="1:5">
      <c r="A14860" s="4" t="s">
        <v>2430</v>
      </c>
    </row>
    <row r="14861" spans="1:5">
      <c r="A14861" s="3" t="s">
        <v>1324</v>
      </c>
    </row>
    <row r="14862" spans="1:5">
      <c r="A14862" s="4" t="s">
        <v>1325</v>
      </c>
      <c r="B14862" s="7" t="n">
        <v>0</v>
      </c>
    </row>
    <row r="14863" spans="1:5">
      <c r="A14863" s="3" t="s">
        <v>1326</v>
      </c>
    </row>
    <row r="14864" spans="1:5">
      <c r="A14864" s="4" t="s">
        <v>1327</v>
      </c>
      <c r="B14864" s="5" t="n">
        <v>6930</v>
      </c>
    </row>
    <row r="14865" spans="1:5">
      <c r="A14865" s="4" t="s">
        <v>1328</v>
      </c>
      <c r="B14865" s="5" t="n">
        <v>32318</v>
      </c>
    </row>
    <row r="14866" spans="1:5">
      <c r="A14866" s="4" t="s">
        <v>1329</v>
      </c>
      <c r="B14866" s="5" t="n">
        <v>14347</v>
      </c>
    </row>
    <row r="14867" spans="1:5">
      <c r="A14867" s="3" t="s">
        <v>1330</v>
      </c>
    </row>
    <row r="14868" spans="1:5">
      <c r="A14868" s="4" t="s">
        <v>1327</v>
      </c>
      <c r="B14868" s="5" t="n">
        <v>7210</v>
      </c>
    </row>
    <row r="14869" spans="1:5">
      <c r="A14869" s="4" t="s">
        <v>1328</v>
      </c>
      <c r="B14869" s="5" t="n">
        <v>46385</v>
      </c>
    </row>
    <row r="14870" spans="1:5">
      <c r="A14870" s="4" t="s">
        <v>133</v>
      </c>
      <c r="B14870" s="5" t="n">
        <v>53595</v>
      </c>
    </row>
    <row r="14871" spans="1:5">
      <c r="A14871" s="4" t="s">
        <v>1331</v>
      </c>
      <c r="B14871" s="5" t="n">
        <v>10402</v>
      </c>
    </row>
    <row r="14872" spans="1:5">
      <c r="A14872" s="4" t="s">
        <v>1332</v>
      </c>
      <c r="B14872" s="7" t="n">
        <v>43193</v>
      </c>
    </row>
    <row r="14873" spans="1:5">
      <c r="A14873" s="4" t="s">
        <v>1335</v>
      </c>
      <c r="B14873" s="4" t="s">
        <v>491</v>
      </c>
    </row>
    <row r="14874" spans="1:5">
      <c r="A14874" s="4" t="s">
        <v>2431</v>
      </c>
    </row>
    <row r="14875" spans="1:5">
      <c r="A14875" s="3" t="s">
        <v>1324</v>
      </c>
    </row>
    <row r="14876" spans="1:5">
      <c r="A14876" s="4" t="s">
        <v>1325</v>
      </c>
      <c r="B14876" s="7" t="n">
        <v>0</v>
      </c>
    </row>
    <row r="14877" spans="1:5">
      <c r="A14877" s="3" t="s">
        <v>1326</v>
      </c>
    </row>
    <row r="14878" spans="1:5">
      <c r="A14878" s="4" t="s">
        <v>1327</v>
      </c>
      <c r="B14878" s="5" t="n">
        <v>170</v>
      </c>
    </row>
    <row r="14879" spans="1:5">
      <c r="A14879" s="4" t="s">
        <v>1328</v>
      </c>
      <c r="B14879" s="5" t="n">
        <v>4131</v>
      </c>
    </row>
    <row r="14880" spans="1:5">
      <c r="A14880" s="4" t="s">
        <v>1329</v>
      </c>
      <c r="B14880" s="5" t="n">
        <v>693</v>
      </c>
    </row>
    <row r="14881" spans="1:5">
      <c r="A14881" s="3" t="s">
        <v>1330</v>
      </c>
    </row>
    <row r="14882" spans="1:5">
      <c r="A14882" s="4" t="s">
        <v>1327</v>
      </c>
      <c r="B14882" s="5" t="n">
        <v>250</v>
      </c>
    </row>
    <row r="14883" spans="1:5">
      <c r="A14883" s="4" t="s">
        <v>1328</v>
      </c>
      <c r="B14883" s="5" t="n">
        <v>4744</v>
      </c>
    </row>
    <row r="14884" spans="1:5">
      <c r="A14884" s="4" t="s">
        <v>133</v>
      </c>
      <c r="B14884" s="5" t="n">
        <v>4994</v>
      </c>
    </row>
    <row r="14885" spans="1:5">
      <c r="A14885" s="4" t="s">
        <v>1331</v>
      </c>
      <c r="B14885" s="5" t="n">
        <v>1509</v>
      </c>
    </row>
    <row r="14886" spans="1:5">
      <c r="A14886" s="4" t="s">
        <v>1332</v>
      </c>
      <c r="B14886" s="7" t="n">
        <v>3485</v>
      </c>
    </row>
    <row r="14887" spans="1:5">
      <c r="A14887" s="4" t="s">
        <v>1335</v>
      </c>
      <c r="B14887" s="4" t="s">
        <v>491</v>
      </c>
    </row>
    <row r="14888" spans="1:5">
      <c r="A14888" s="4" t="s">
        <v>2432</v>
      </c>
    </row>
    <row r="14889" spans="1:5">
      <c r="A14889" s="3" t="s">
        <v>1324</v>
      </c>
    </row>
    <row r="14890" spans="1:5">
      <c r="A14890" s="4" t="s">
        <v>1325</v>
      </c>
      <c r="B14890" s="7" t="n">
        <v>0</v>
      </c>
    </row>
    <row r="14891" spans="1:5">
      <c r="A14891" s="3" t="s">
        <v>1326</v>
      </c>
    </row>
    <row r="14892" spans="1:5">
      <c r="A14892" s="4" t="s">
        <v>1327</v>
      </c>
      <c r="B14892" s="5" t="n">
        <v>3090</v>
      </c>
    </row>
    <row r="14893" spans="1:5">
      <c r="A14893" s="4" t="s">
        <v>1328</v>
      </c>
      <c r="B14893" s="5" t="n">
        <v>13448</v>
      </c>
    </row>
    <row r="14894" spans="1:5">
      <c r="A14894" s="4" t="s">
        <v>1329</v>
      </c>
      <c r="B14894" s="5" t="n">
        <v>1113</v>
      </c>
    </row>
    <row r="14895" spans="1:5">
      <c r="A14895" s="3" t="s">
        <v>1330</v>
      </c>
    </row>
    <row r="14896" spans="1:5">
      <c r="A14896" s="4" t="s">
        <v>1327</v>
      </c>
      <c r="B14896" s="5" t="n">
        <v>3102</v>
      </c>
    </row>
    <row r="14897" spans="1:5">
      <c r="A14897" s="4" t="s">
        <v>1328</v>
      </c>
      <c r="B14897" s="5" t="n">
        <v>14549</v>
      </c>
    </row>
    <row r="14898" spans="1:5">
      <c r="A14898" s="4" t="s">
        <v>133</v>
      </c>
      <c r="B14898" s="5" t="n">
        <v>17651</v>
      </c>
    </row>
    <row r="14899" spans="1:5">
      <c r="A14899" s="4" t="s">
        <v>1331</v>
      </c>
      <c r="B14899" s="5" t="n">
        <v>3660</v>
      </c>
    </row>
    <row r="14900" spans="1:5">
      <c r="A14900" s="4" t="s">
        <v>1332</v>
      </c>
      <c r="B14900" s="7" t="n">
        <v>13991</v>
      </c>
    </row>
    <row r="14901" spans="1:5">
      <c r="A14901" s="4" t="s">
        <v>1335</v>
      </c>
      <c r="B14901" s="4" t="s">
        <v>491</v>
      </c>
    </row>
    <row r="14902" spans="1:5">
      <c r="A14902" s="4" t="s">
        <v>2433</v>
      </c>
    </row>
    <row r="14903" spans="1:5">
      <c r="A14903" s="3" t="s">
        <v>1324</v>
      </c>
    </row>
    <row r="14904" spans="1:5">
      <c r="A14904" s="4" t="s">
        <v>1325</v>
      </c>
      <c r="B14904" s="7" t="n">
        <v>0</v>
      </c>
    </row>
    <row r="14905" spans="1:5">
      <c r="A14905" s="3" t="s">
        <v>1326</v>
      </c>
    </row>
    <row r="14906" spans="1:5">
      <c r="A14906" s="4" t="s">
        <v>1327</v>
      </c>
      <c r="B14906" s="5" t="n">
        <v>2163</v>
      </c>
    </row>
    <row r="14907" spans="1:5">
      <c r="A14907" s="4" t="s">
        <v>1328</v>
      </c>
      <c r="B14907" s="5" t="n">
        <v>39657</v>
      </c>
    </row>
    <row r="14908" spans="1:5">
      <c r="A14908" s="4" t="s">
        <v>1329</v>
      </c>
      <c r="B14908" s="5" t="n">
        <v>11064</v>
      </c>
    </row>
    <row r="14909" spans="1:5">
      <c r="A14909" s="3" t="s">
        <v>1330</v>
      </c>
    </row>
    <row r="14910" spans="1:5">
      <c r="A14910" s="4" t="s">
        <v>1327</v>
      </c>
      <c r="B14910" s="5" t="n">
        <v>2382</v>
      </c>
    </row>
    <row r="14911" spans="1:5">
      <c r="A14911" s="4" t="s">
        <v>1328</v>
      </c>
      <c r="B14911" s="5" t="n">
        <v>50502</v>
      </c>
    </row>
    <row r="14912" spans="1:5">
      <c r="A14912" s="4" t="s">
        <v>133</v>
      </c>
      <c r="B14912" s="5" t="n">
        <v>52884</v>
      </c>
    </row>
    <row r="14913" spans="1:5">
      <c r="A14913" s="4" t="s">
        <v>1331</v>
      </c>
      <c r="B14913" s="5" t="n">
        <v>13083</v>
      </c>
    </row>
    <row r="14914" spans="1:5">
      <c r="A14914" s="4" t="s">
        <v>1332</v>
      </c>
      <c r="B14914" s="7" t="n">
        <v>39801</v>
      </c>
    </row>
    <row r="14915" spans="1:5">
      <c r="A14915" s="4" t="s">
        <v>1335</v>
      </c>
      <c r="B14915" s="4" t="s">
        <v>491</v>
      </c>
    </row>
    <row r="14916" spans="1:5">
      <c r="A14916" s="4" t="s">
        <v>2434</v>
      </c>
    </row>
    <row r="14917" spans="1:5">
      <c r="A14917" s="3" t="s">
        <v>1324</v>
      </c>
    </row>
    <row r="14918" spans="1:5">
      <c r="A14918" s="4" t="s">
        <v>1325</v>
      </c>
      <c r="B14918" s="7" t="n">
        <v>0</v>
      </c>
    </row>
    <row r="14919" spans="1:5">
      <c r="A14919" s="3" t="s">
        <v>1326</v>
      </c>
    </row>
    <row r="14920" spans="1:5">
      <c r="A14920" s="4" t="s">
        <v>1327</v>
      </c>
      <c r="B14920" s="5" t="n">
        <v>5880</v>
      </c>
    </row>
    <row r="14921" spans="1:5">
      <c r="A14921" s="4" t="s">
        <v>1328</v>
      </c>
      <c r="B14921" s="5" t="n">
        <v>9212</v>
      </c>
    </row>
    <row r="14922" spans="1:5">
      <c r="A14922" s="4" t="s">
        <v>1329</v>
      </c>
      <c r="B14922" s="5" t="n">
        <v>1785</v>
      </c>
    </row>
    <row r="14923" spans="1:5">
      <c r="A14923" s="3" t="s">
        <v>1330</v>
      </c>
    </row>
    <row r="14924" spans="1:5">
      <c r="A14924" s="4" t="s">
        <v>1327</v>
      </c>
      <c r="B14924" s="5" t="n">
        <v>5942</v>
      </c>
    </row>
    <row r="14925" spans="1:5">
      <c r="A14925" s="4" t="s">
        <v>1328</v>
      </c>
      <c r="B14925" s="5" t="n">
        <v>10935</v>
      </c>
    </row>
    <row r="14926" spans="1:5">
      <c r="A14926" s="4" t="s">
        <v>133</v>
      </c>
      <c r="B14926" s="5" t="n">
        <v>16877</v>
      </c>
    </row>
    <row r="14927" spans="1:5">
      <c r="A14927" s="4" t="s">
        <v>1331</v>
      </c>
      <c r="B14927" s="5" t="n">
        <v>2917</v>
      </c>
    </row>
    <row r="14928" spans="1:5">
      <c r="A14928" s="4" t="s">
        <v>1332</v>
      </c>
      <c r="B14928" s="7" t="n">
        <v>13960</v>
      </c>
    </row>
    <row r="14929" spans="1:5">
      <c r="A14929" s="4" t="s">
        <v>1335</v>
      </c>
      <c r="B14929" s="4" t="s">
        <v>491</v>
      </c>
    </row>
    <row r="14930" spans="1:5">
      <c r="A14930" s="4" t="s">
        <v>2435</v>
      </c>
    </row>
    <row r="14931" spans="1:5">
      <c r="A14931" s="3" t="s">
        <v>1324</v>
      </c>
    </row>
    <row r="14932" spans="1:5">
      <c r="A14932" s="4" t="s">
        <v>1325</v>
      </c>
      <c r="B14932" s="7" t="n">
        <v>0</v>
      </c>
    </row>
    <row r="14933" spans="1:5">
      <c r="A14933" s="3" t="s">
        <v>1326</v>
      </c>
    </row>
    <row r="14934" spans="1:5">
      <c r="A14934" s="4" t="s">
        <v>1327</v>
      </c>
      <c r="B14934" s="5" t="n">
        <v>1196</v>
      </c>
    </row>
    <row r="14935" spans="1:5">
      <c r="A14935" s="4" t="s">
        <v>1328</v>
      </c>
      <c r="B14935" s="5" t="n">
        <v>7155</v>
      </c>
    </row>
    <row r="14936" spans="1:5">
      <c r="A14936" s="4" t="s">
        <v>1329</v>
      </c>
      <c r="B14936" s="5" t="n">
        <v>469</v>
      </c>
    </row>
    <row r="14937" spans="1:5">
      <c r="A14937" s="3" t="s">
        <v>1330</v>
      </c>
    </row>
    <row r="14938" spans="1:5">
      <c r="A14938" s="4" t="s">
        <v>1327</v>
      </c>
      <c r="B14938" s="5" t="n">
        <v>1207</v>
      </c>
    </row>
    <row r="14939" spans="1:5">
      <c r="A14939" s="4" t="s">
        <v>1328</v>
      </c>
      <c r="B14939" s="5" t="n">
        <v>7613</v>
      </c>
    </row>
    <row r="14940" spans="1:5">
      <c r="A14940" s="4" t="s">
        <v>133</v>
      </c>
      <c r="B14940" s="5" t="n">
        <v>8820</v>
      </c>
    </row>
    <row r="14941" spans="1:5">
      <c r="A14941" s="4" t="s">
        <v>1331</v>
      </c>
      <c r="B14941" s="5" t="n">
        <v>1261</v>
      </c>
    </row>
    <row r="14942" spans="1:5">
      <c r="A14942" s="4" t="s">
        <v>1332</v>
      </c>
      <c r="B14942" s="7" t="n">
        <v>7559</v>
      </c>
    </row>
    <row r="14943" spans="1:5">
      <c r="A14943" s="4" t="s">
        <v>1335</v>
      </c>
      <c r="B14943" s="4" t="s">
        <v>491</v>
      </c>
    </row>
    <row r="14944" spans="1:5">
      <c r="A14944" s="4" t="s">
        <v>2436</v>
      </c>
    </row>
    <row r="14945" spans="1:5">
      <c r="A14945" s="3" t="s">
        <v>1324</v>
      </c>
    </row>
    <row r="14946" spans="1:5">
      <c r="A14946" s="4" t="s">
        <v>1325</v>
      </c>
      <c r="B14946" s="7" t="n">
        <v>11218</v>
      </c>
    </row>
    <row r="14947" spans="1:5">
      <c r="A14947" s="3" t="s">
        <v>1326</v>
      </c>
    </row>
    <row r="14948" spans="1:5">
      <c r="A14948" s="4" t="s">
        <v>1327</v>
      </c>
      <c r="B14948" s="5" t="n">
        <v>1965</v>
      </c>
    </row>
    <row r="14949" spans="1:5">
      <c r="A14949" s="4" t="s">
        <v>1328</v>
      </c>
      <c r="B14949" s="5" t="n">
        <v>28414</v>
      </c>
    </row>
    <row r="14950" spans="1:5">
      <c r="A14950" s="4" t="s">
        <v>1329</v>
      </c>
      <c r="B14950" s="5" t="n">
        <v>825</v>
      </c>
    </row>
    <row r="14951" spans="1:5">
      <c r="A14951" s="3" t="s">
        <v>1330</v>
      </c>
    </row>
    <row r="14952" spans="1:5">
      <c r="A14952" s="4" t="s">
        <v>1327</v>
      </c>
      <c r="B14952" s="5" t="n">
        <v>2016</v>
      </c>
    </row>
    <row r="14953" spans="1:5">
      <c r="A14953" s="4" t="s">
        <v>1328</v>
      </c>
      <c r="B14953" s="5" t="n">
        <v>29188</v>
      </c>
    </row>
    <row r="14954" spans="1:5">
      <c r="A14954" s="4" t="s">
        <v>133</v>
      </c>
      <c r="B14954" s="5" t="n">
        <v>31204</v>
      </c>
    </row>
    <row r="14955" spans="1:5">
      <c r="A14955" s="4" t="s">
        <v>1331</v>
      </c>
      <c r="B14955" s="5" t="n">
        <v>5232</v>
      </c>
    </row>
    <row r="14956" spans="1:5">
      <c r="A14956" s="4" t="s">
        <v>1332</v>
      </c>
      <c r="B14956" s="7" t="n">
        <v>25972</v>
      </c>
    </row>
    <row r="14957" spans="1:5">
      <c r="A14957" s="4" t="s">
        <v>1335</v>
      </c>
      <c r="B14957" s="4" t="s">
        <v>491</v>
      </c>
    </row>
    <row r="14958" spans="1:5">
      <c r="A14958" s="4" t="s">
        <v>2437</v>
      </c>
    </row>
    <row r="14959" spans="1:5">
      <c r="A14959" s="3" t="s">
        <v>1324</v>
      </c>
    </row>
    <row r="14960" spans="1:5">
      <c r="A14960" s="4" t="s">
        <v>1325</v>
      </c>
      <c r="B14960" s="7" t="n">
        <v>0</v>
      </c>
    </row>
    <row r="14961" spans="1:5">
      <c r="A14961" s="3" t="s">
        <v>1326</v>
      </c>
    </row>
    <row r="14962" spans="1:5">
      <c r="A14962" s="4" t="s">
        <v>1327</v>
      </c>
      <c r="B14962" s="5" t="n">
        <v>6900</v>
      </c>
    </row>
    <row r="14963" spans="1:5">
      <c r="A14963" s="4" t="s">
        <v>1328</v>
      </c>
      <c r="B14963" s="5" t="n">
        <v>23544</v>
      </c>
    </row>
    <row r="14964" spans="1:5">
      <c r="A14964" s="4" t="s">
        <v>1329</v>
      </c>
      <c r="B14964" s="5" t="n">
        <v>1385</v>
      </c>
    </row>
    <row r="14965" spans="1:5">
      <c r="A14965" s="3" t="s">
        <v>1330</v>
      </c>
    </row>
    <row r="14966" spans="1:5">
      <c r="A14966" s="4" t="s">
        <v>1327</v>
      </c>
      <c r="B14966" s="5" t="n">
        <v>6930</v>
      </c>
    </row>
    <row r="14967" spans="1:5">
      <c r="A14967" s="4" t="s">
        <v>1328</v>
      </c>
      <c r="B14967" s="5" t="n">
        <v>24899</v>
      </c>
    </row>
    <row r="14968" spans="1:5">
      <c r="A14968" s="4" t="s">
        <v>133</v>
      </c>
      <c r="B14968" s="5" t="n">
        <v>31829</v>
      </c>
    </row>
    <row r="14969" spans="1:5">
      <c r="A14969" s="4" t="s">
        <v>1331</v>
      </c>
      <c r="B14969" s="5" t="n">
        <v>6383</v>
      </c>
    </row>
    <row r="14970" spans="1:5">
      <c r="A14970" s="4" t="s">
        <v>1332</v>
      </c>
      <c r="B14970" s="7" t="n">
        <v>25446</v>
      </c>
    </row>
    <row r="14971" spans="1:5">
      <c r="A14971" s="4" t="s">
        <v>1335</v>
      </c>
      <c r="B14971" s="4" t="s">
        <v>491</v>
      </c>
    </row>
    <row r="14972" spans="1:5">
      <c r="A14972" s="4" t="s">
        <v>2438</v>
      </c>
    </row>
    <row r="14973" spans="1:5">
      <c r="A14973" s="3" t="s">
        <v>1324</v>
      </c>
    </row>
    <row r="14974" spans="1:5">
      <c r="A14974" s="4" t="s">
        <v>1325</v>
      </c>
      <c r="B14974" s="7" t="n">
        <v>18916</v>
      </c>
    </row>
    <row r="14975" spans="1:5">
      <c r="A14975" s="3" t="s">
        <v>1326</v>
      </c>
    </row>
    <row r="14976" spans="1:5">
      <c r="A14976" s="4" t="s">
        <v>1327</v>
      </c>
      <c r="B14976" s="5" t="n">
        <v>5679</v>
      </c>
    </row>
    <row r="14977" spans="1:5">
      <c r="A14977" s="4" t="s">
        <v>1328</v>
      </c>
      <c r="B14977" s="5" t="n">
        <v>56922</v>
      </c>
    </row>
    <row r="14978" spans="1:5">
      <c r="A14978" s="4" t="s">
        <v>1329</v>
      </c>
      <c r="B14978" s="5" t="n">
        <v>1137</v>
      </c>
    </row>
    <row r="14979" spans="1:5">
      <c r="A14979" s="3" t="s">
        <v>1330</v>
      </c>
    </row>
    <row r="14980" spans="1:5">
      <c r="A14980" s="4" t="s">
        <v>1327</v>
      </c>
      <c r="B14980" s="5" t="n">
        <v>5886</v>
      </c>
    </row>
    <row r="14981" spans="1:5">
      <c r="A14981" s="4" t="s">
        <v>1328</v>
      </c>
      <c r="B14981" s="5" t="n">
        <v>57852</v>
      </c>
    </row>
    <row r="14982" spans="1:5">
      <c r="A14982" s="4" t="s">
        <v>133</v>
      </c>
      <c r="B14982" s="5" t="n">
        <v>63738</v>
      </c>
    </row>
    <row r="14983" spans="1:5">
      <c r="A14983" s="4" t="s">
        <v>1331</v>
      </c>
      <c r="B14983" s="5" t="n">
        <v>9403</v>
      </c>
    </row>
    <row r="14984" spans="1:5">
      <c r="A14984" s="4" t="s">
        <v>1332</v>
      </c>
      <c r="B14984" s="7" t="n">
        <v>54335</v>
      </c>
    </row>
    <row r="14985" spans="1:5">
      <c r="A14985" s="4" t="s">
        <v>1335</v>
      </c>
      <c r="B14985" s="4" t="s">
        <v>491</v>
      </c>
    </row>
    <row r="14986" spans="1:5">
      <c r="A14986" s="4" t="s">
        <v>2439</v>
      </c>
    </row>
    <row r="14987" spans="1:5">
      <c r="A14987" s="3" t="s">
        <v>1324</v>
      </c>
    </row>
    <row r="14988" spans="1:5">
      <c r="A14988" s="4" t="s">
        <v>1325</v>
      </c>
      <c r="B14988" s="7" t="n">
        <v>0</v>
      </c>
    </row>
    <row r="14989" spans="1:5">
      <c r="A14989" s="3" t="s">
        <v>1326</v>
      </c>
    </row>
    <row r="14990" spans="1:5">
      <c r="A14990" s="4" t="s">
        <v>1327</v>
      </c>
      <c r="B14990" s="5" t="n">
        <v>3500</v>
      </c>
    </row>
    <row r="14991" spans="1:5">
      <c r="A14991" s="4" t="s">
        <v>1328</v>
      </c>
      <c r="B14991" s="5" t="n">
        <v>12458</v>
      </c>
    </row>
    <row r="14992" spans="1:5">
      <c r="A14992" s="4" t="s">
        <v>1329</v>
      </c>
      <c r="B14992" s="5" t="n">
        <v>8590</v>
      </c>
    </row>
    <row r="14993" spans="1:5">
      <c r="A14993" s="3" t="s">
        <v>1330</v>
      </c>
    </row>
    <row r="14994" spans="1:5">
      <c r="A14994" s="4" t="s">
        <v>1327</v>
      </c>
      <c r="B14994" s="5" t="n">
        <v>3781</v>
      </c>
    </row>
    <row r="14995" spans="1:5">
      <c r="A14995" s="4" t="s">
        <v>1328</v>
      </c>
      <c r="B14995" s="5" t="n">
        <v>20767</v>
      </c>
    </row>
    <row r="14996" spans="1:5">
      <c r="A14996" s="4" t="s">
        <v>133</v>
      </c>
      <c r="B14996" s="5" t="n">
        <v>24548</v>
      </c>
    </row>
    <row r="14997" spans="1:5">
      <c r="A14997" s="4" t="s">
        <v>1331</v>
      </c>
      <c r="B14997" s="5" t="n">
        <v>5623</v>
      </c>
    </row>
    <row r="14998" spans="1:5">
      <c r="A14998" s="4" t="s">
        <v>1332</v>
      </c>
      <c r="B14998" s="7" t="n">
        <v>18925</v>
      </c>
    </row>
    <row r="14999" spans="1:5">
      <c r="A14999" s="4" t="s">
        <v>1335</v>
      </c>
      <c r="B14999" s="4" t="s">
        <v>491</v>
      </c>
    </row>
    <row r="15000" spans="1:5">
      <c r="A15000" s="4" t="s">
        <v>2440</v>
      </c>
    </row>
    <row r="15001" spans="1:5">
      <c r="A15001" s="3" t="s">
        <v>1324</v>
      </c>
    </row>
    <row r="15002" spans="1:5">
      <c r="A15002" s="4" t="s">
        <v>1325</v>
      </c>
      <c r="B15002" s="7" t="n">
        <v>0</v>
      </c>
    </row>
    <row r="15003" spans="1:5">
      <c r="A15003" s="3" t="s">
        <v>1326</v>
      </c>
    </row>
    <row r="15004" spans="1:5">
      <c r="A15004" s="4" t="s">
        <v>1327</v>
      </c>
      <c r="B15004" s="5" t="n">
        <v>4534</v>
      </c>
    </row>
    <row r="15005" spans="1:5">
      <c r="A15005" s="4" t="s">
        <v>1328</v>
      </c>
      <c r="B15005" s="5" t="n">
        <v>32881</v>
      </c>
    </row>
    <row r="15006" spans="1:5">
      <c r="A15006" s="4" t="s">
        <v>1329</v>
      </c>
      <c r="B15006" s="5" t="n">
        <v>0</v>
      </c>
    </row>
    <row r="15007" spans="1:5">
      <c r="A15007" s="3" t="s">
        <v>1330</v>
      </c>
    </row>
    <row r="15008" spans="1:5">
      <c r="A15008" s="4" t="s">
        <v>1327</v>
      </c>
      <c r="B15008" s="5" t="n">
        <v>4534</v>
      </c>
    </row>
    <row r="15009" spans="1:5">
      <c r="A15009" s="4" t="s">
        <v>1328</v>
      </c>
      <c r="B15009" s="5" t="n">
        <v>32881</v>
      </c>
    </row>
    <row r="15010" spans="1:5">
      <c r="A15010" s="4" t="s">
        <v>133</v>
      </c>
      <c r="B15010" s="5" t="n">
        <v>37415</v>
      </c>
    </row>
    <row r="15011" spans="1:5">
      <c r="A15011" s="4" t="s">
        <v>1331</v>
      </c>
      <c r="B15011" s="5" t="n">
        <v>0</v>
      </c>
    </row>
    <row r="15012" spans="1:5">
      <c r="A15012" s="4" t="s">
        <v>1332</v>
      </c>
      <c r="B15012" s="7" t="n">
        <v>37415</v>
      </c>
    </row>
    <row r="15013" spans="1:5">
      <c r="A15013" s="4" t="s">
        <v>1335</v>
      </c>
      <c r="B15013" s="4" t="s">
        <v>491</v>
      </c>
    </row>
    <row r="15014" spans="1:5">
      <c r="A15014" s="4" t="s">
        <v>2441</v>
      </c>
    </row>
    <row r="15015" spans="1:5">
      <c r="A15015" s="3" t="s">
        <v>1324</v>
      </c>
    </row>
    <row r="15016" spans="1:5">
      <c r="A15016" s="4" t="s">
        <v>1325</v>
      </c>
      <c r="B15016" s="7" t="n">
        <v>0</v>
      </c>
    </row>
    <row r="15017" spans="1:5">
      <c r="A15017" s="3" t="s">
        <v>1326</v>
      </c>
    </row>
    <row r="15018" spans="1:5">
      <c r="A15018" s="4" t="s">
        <v>1327</v>
      </c>
      <c r="B15018" s="5" t="n">
        <v>5812</v>
      </c>
    </row>
    <row r="15019" spans="1:5">
      <c r="A15019" s="4" t="s">
        <v>1328</v>
      </c>
      <c r="B15019" s="5" t="n">
        <v>24703</v>
      </c>
    </row>
    <row r="15020" spans="1:5">
      <c r="A15020" s="4" t="s">
        <v>1329</v>
      </c>
      <c r="B15020" s="5" t="n">
        <v>876</v>
      </c>
    </row>
    <row r="15021" spans="1:5">
      <c r="A15021" s="3" t="s">
        <v>1330</v>
      </c>
    </row>
    <row r="15022" spans="1:5">
      <c r="A15022" s="4" t="s">
        <v>1327</v>
      </c>
      <c r="B15022" s="5" t="n">
        <v>5831</v>
      </c>
    </row>
    <row r="15023" spans="1:5">
      <c r="A15023" s="4" t="s">
        <v>1328</v>
      </c>
      <c r="B15023" s="5" t="n">
        <v>25560</v>
      </c>
    </row>
    <row r="15024" spans="1:5">
      <c r="A15024" s="4" t="s">
        <v>133</v>
      </c>
      <c r="B15024" s="5" t="n">
        <v>31391</v>
      </c>
    </row>
    <row r="15025" spans="1:5">
      <c r="A15025" s="4" t="s">
        <v>1331</v>
      </c>
      <c r="B15025" s="5" t="n">
        <v>6040</v>
      </c>
    </row>
    <row r="15026" spans="1:5">
      <c r="A15026" s="4" t="s">
        <v>1332</v>
      </c>
      <c r="B15026" s="7" t="n">
        <v>25351</v>
      </c>
    </row>
    <row r="15027" spans="1:5">
      <c r="A15027" s="4" t="s">
        <v>1335</v>
      </c>
      <c r="B15027" s="4" t="s">
        <v>491</v>
      </c>
    </row>
    <row r="15028" spans="1:5">
      <c r="A15028" s="4" t="s">
        <v>2442</v>
      </c>
    </row>
    <row r="15029" spans="1:5">
      <c r="A15029" s="3" t="s">
        <v>1324</v>
      </c>
    </row>
    <row r="15030" spans="1:5">
      <c r="A15030" s="4" t="s">
        <v>1325</v>
      </c>
      <c r="B15030" s="7" t="n">
        <v>0</v>
      </c>
    </row>
    <row r="15031" spans="1:5">
      <c r="A15031" s="3" t="s">
        <v>1326</v>
      </c>
    </row>
    <row r="15032" spans="1:5">
      <c r="A15032" s="4" t="s">
        <v>1327</v>
      </c>
      <c r="B15032" s="5" t="n">
        <v>4458</v>
      </c>
    </row>
    <row r="15033" spans="1:5">
      <c r="A15033" s="4" t="s">
        <v>1328</v>
      </c>
      <c r="B15033" s="5" t="n">
        <v>17064</v>
      </c>
    </row>
    <row r="15034" spans="1:5">
      <c r="A15034" s="4" t="s">
        <v>1329</v>
      </c>
      <c r="B15034" s="5" t="n">
        <v>1705</v>
      </c>
    </row>
    <row r="15035" spans="1:5">
      <c r="A15035" s="3" t="s">
        <v>1330</v>
      </c>
    </row>
    <row r="15036" spans="1:5">
      <c r="A15036" s="4" t="s">
        <v>1327</v>
      </c>
      <c r="B15036" s="5" t="n">
        <v>4489</v>
      </c>
    </row>
    <row r="15037" spans="1:5">
      <c r="A15037" s="4" t="s">
        <v>1328</v>
      </c>
      <c r="B15037" s="5" t="n">
        <v>18738</v>
      </c>
    </row>
    <row r="15038" spans="1:5">
      <c r="A15038" s="4" t="s">
        <v>133</v>
      </c>
      <c r="B15038" s="5" t="n">
        <v>23227</v>
      </c>
    </row>
    <row r="15039" spans="1:5">
      <c r="A15039" s="4" t="s">
        <v>1331</v>
      </c>
      <c r="B15039" s="5" t="n">
        <v>6607</v>
      </c>
    </row>
    <row r="15040" spans="1:5">
      <c r="A15040" s="4" t="s">
        <v>1332</v>
      </c>
      <c r="B15040" s="7" t="n">
        <v>16620</v>
      </c>
    </row>
    <row r="15041" spans="1:5">
      <c r="A15041" s="4" t="s">
        <v>1335</v>
      </c>
      <c r="B15041" s="4" t="s">
        <v>491</v>
      </c>
    </row>
    <row r="15042" spans="1:5">
      <c r="A15042" s="4" t="s">
        <v>2443</v>
      </c>
    </row>
    <row r="15043" spans="1:5">
      <c r="A15043" s="3" t="s">
        <v>1324</v>
      </c>
    </row>
    <row r="15044" spans="1:5">
      <c r="A15044" s="4" t="s">
        <v>1325</v>
      </c>
      <c r="B15044" s="7" t="n">
        <v>0</v>
      </c>
    </row>
    <row r="15045" spans="1:5">
      <c r="A15045" s="3" t="s">
        <v>1326</v>
      </c>
    </row>
    <row r="15046" spans="1:5">
      <c r="A15046" s="4" t="s">
        <v>1327</v>
      </c>
      <c r="B15046" s="5" t="n">
        <v>2887</v>
      </c>
    </row>
    <row r="15047" spans="1:5">
      <c r="A15047" s="4" t="s">
        <v>1328</v>
      </c>
      <c r="B15047" s="5" t="n">
        <v>9843</v>
      </c>
    </row>
    <row r="15048" spans="1:5">
      <c r="A15048" s="4" t="s">
        <v>1329</v>
      </c>
      <c r="B15048" s="5" t="n">
        <v>1239</v>
      </c>
    </row>
    <row r="15049" spans="1:5">
      <c r="A15049" s="3" t="s">
        <v>1330</v>
      </c>
    </row>
    <row r="15050" spans="1:5">
      <c r="A15050" s="4" t="s">
        <v>1327</v>
      </c>
      <c r="B15050" s="5" t="n">
        <v>3115</v>
      </c>
    </row>
    <row r="15051" spans="1:5">
      <c r="A15051" s="4" t="s">
        <v>1328</v>
      </c>
      <c r="B15051" s="5" t="n">
        <v>10854</v>
      </c>
    </row>
    <row r="15052" spans="1:5">
      <c r="A15052" s="4" t="s">
        <v>133</v>
      </c>
      <c r="B15052" s="5" t="n">
        <v>13969</v>
      </c>
    </row>
    <row r="15053" spans="1:5">
      <c r="A15053" s="4" t="s">
        <v>1331</v>
      </c>
      <c r="B15053" s="5" t="n">
        <v>4663</v>
      </c>
    </row>
    <row r="15054" spans="1:5">
      <c r="A15054" s="4" t="s">
        <v>1332</v>
      </c>
      <c r="B15054" s="7" t="n">
        <v>9306</v>
      </c>
    </row>
    <row r="15055" spans="1:5">
      <c r="A15055" s="4" t="s">
        <v>1335</v>
      </c>
      <c r="B15055" s="4" t="s">
        <v>491</v>
      </c>
    </row>
    <row r="15056" spans="1:5">
      <c r="A15056" s="4" t="s">
        <v>2444</v>
      </c>
    </row>
    <row r="15057" spans="1:5">
      <c r="A15057" s="3" t="s">
        <v>1324</v>
      </c>
    </row>
    <row r="15058" spans="1:5">
      <c r="A15058" s="4" t="s">
        <v>1325</v>
      </c>
      <c r="B15058" s="7" t="n">
        <v>0</v>
      </c>
    </row>
    <row r="15059" spans="1:5">
      <c r="A15059" s="3" t="s">
        <v>1326</v>
      </c>
    </row>
    <row r="15060" spans="1:5">
      <c r="A15060" s="4" t="s">
        <v>1327</v>
      </c>
      <c r="B15060" s="5" t="n">
        <v>6680</v>
      </c>
    </row>
    <row r="15061" spans="1:5">
      <c r="A15061" s="4" t="s">
        <v>1328</v>
      </c>
      <c r="B15061" s="5" t="n">
        <v>85900</v>
      </c>
    </row>
    <row r="15062" spans="1:5">
      <c r="A15062" s="4" t="s">
        <v>1329</v>
      </c>
      <c r="B15062" s="5" t="n">
        <v>3291</v>
      </c>
    </row>
    <row r="15063" spans="1:5">
      <c r="A15063" s="3" t="s">
        <v>1330</v>
      </c>
    </row>
    <row r="15064" spans="1:5">
      <c r="A15064" s="4" t="s">
        <v>1327</v>
      </c>
      <c r="B15064" s="5" t="n">
        <v>6873</v>
      </c>
    </row>
    <row r="15065" spans="1:5">
      <c r="A15065" s="4" t="s">
        <v>1328</v>
      </c>
      <c r="B15065" s="5" t="n">
        <v>88998</v>
      </c>
    </row>
    <row r="15066" spans="1:5">
      <c r="A15066" s="4" t="s">
        <v>133</v>
      </c>
      <c r="B15066" s="5" t="n">
        <v>95871</v>
      </c>
    </row>
    <row r="15067" spans="1:5">
      <c r="A15067" s="4" t="s">
        <v>1331</v>
      </c>
      <c r="B15067" s="5" t="n">
        <v>19449</v>
      </c>
    </row>
    <row r="15068" spans="1:5">
      <c r="A15068" s="4" t="s">
        <v>1332</v>
      </c>
      <c r="B15068" s="7" t="n">
        <v>76422</v>
      </c>
    </row>
    <row r="15069" spans="1:5">
      <c r="A15069" s="4" t="s">
        <v>1335</v>
      </c>
      <c r="B15069" s="4" t="s">
        <v>491</v>
      </c>
    </row>
    <row r="15070" spans="1:5">
      <c r="A15070" s="4" t="s">
        <v>2445</v>
      </c>
    </row>
    <row r="15071" spans="1:5">
      <c r="A15071" s="3" t="s">
        <v>1324</v>
      </c>
    </row>
    <row r="15072" spans="1:5">
      <c r="A15072" s="4" t="s">
        <v>1325</v>
      </c>
      <c r="B15072" s="7" t="n">
        <v>0</v>
      </c>
    </row>
    <row r="15073" spans="1:5">
      <c r="A15073" s="3" t="s">
        <v>1326</v>
      </c>
    </row>
    <row r="15074" spans="1:5">
      <c r="A15074" s="4" t="s">
        <v>1327</v>
      </c>
      <c r="B15074" s="5" t="n">
        <v>2265</v>
      </c>
    </row>
    <row r="15075" spans="1:5">
      <c r="A15075" s="4" t="s">
        <v>1328</v>
      </c>
      <c r="B15075" s="5" t="n">
        <v>28262</v>
      </c>
    </row>
    <row r="15076" spans="1:5">
      <c r="A15076" s="4" t="s">
        <v>1329</v>
      </c>
      <c r="B15076" s="5" t="n">
        <v>1090</v>
      </c>
    </row>
    <row r="15077" spans="1:5">
      <c r="A15077" s="3" t="s">
        <v>1330</v>
      </c>
    </row>
    <row r="15078" spans="1:5">
      <c r="A15078" s="4" t="s">
        <v>1327</v>
      </c>
      <c r="B15078" s="5" t="n">
        <v>2309</v>
      </c>
    </row>
    <row r="15079" spans="1:5">
      <c r="A15079" s="4" t="s">
        <v>1328</v>
      </c>
      <c r="B15079" s="5" t="n">
        <v>29308</v>
      </c>
    </row>
    <row r="15080" spans="1:5">
      <c r="A15080" s="4" t="s">
        <v>133</v>
      </c>
      <c r="B15080" s="5" t="n">
        <v>31617</v>
      </c>
    </row>
    <row r="15081" spans="1:5">
      <c r="A15081" s="4" t="s">
        <v>1331</v>
      </c>
      <c r="B15081" s="5" t="n">
        <v>5184</v>
      </c>
    </row>
    <row r="15082" spans="1:5">
      <c r="A15082" s="4" t="s">
        <v>1332</v>
      </c>
      <c r="B15082" s="7" t="n">
        <v>26433</v>
      </c>
    </row>
    <row r="15083" spans="1:5">
      <c r="A15083" s="4" t="s">
        <v>1335</v>
      </c>
      <c r="B15083" s="4" t="s">
        <v>491</v>
      </c>
    </row>
    <row r="15084" spans="1:5">
      <c r="A15084" s="4" t="s">
        <v>2446</v>
      </c>
    </row>
    <row r="15085" spans="1:5">
      <c r="A15085" s="3" t="s">
        <v>1324</v>
      </c>
    </row>
    <row r="15086" spans="1:5">
      <c r="A15086" s="4" t="s">
        <v>1325</v>
      </c>
      <c r="B15086" s="7" t="n">
        <v>0</v>
      </c>
    </row>
    <row r="15087" spans="1:5">
      <c r="A15087" s="3" t="s">
        <v>1326</v>
      </c>
    </row>
    <row r="15088" spans="1:5">
      <c r="A15088" s="4" t="s">
        <v>1327</v>
      </c>
      <c r="B15088" s="5" t="n">
        <v>3290</v>
      </c>
    </row>
    <row r="15089" spans="1:5">
      <c r="A15089" s="4" t="s">
        <v>1328</v>
      </c>
      <c r="B15089" s="5" t="n">
        <v>17427</v>
      </c>
    </row>
    <row r="15090" spans="1:5">
      <c r="A15090" s="4" t="s">
        <v>1329</v>
      </c>
      <c r="B15090" s="5" t="n">
        <v>5470</v>
      </c>
    </row>
    <row r="15091" spans="1:5">
      <c r="A15091" s="3" t="s">
        <v>1330</v>
      </c>
    </row>
    <row r="15092" spans="1:5">
      <c r="A15092" s="4" t="s">
        <v>1327</v>
      </c>
      <c r="B15092" s="5" t="n">
        <v>3464</v>
      </c>
    </row>
    <row r="15093" spans="1:5">
      <c r="A15093" s="4" t="s">
        <v>1328</v>
      </c>
      <c r="B15093" s="5" t="n">
        <v>22723</v>
      </c>
    </row>
    <row r="15094" spans="1:5">
      <c r="A15094" s="4" t="s">
        <v>133</v>
      </c>
      <c r="B15094" s="5" t="n">
        <v>26187</v>
      </c>
    </row>
    <row r="15095" spans="1:5">
      <c r="A15095" s="4" t="s">
        <v>1331</v>
      </c>
      <c r="B15095" s="5" t="n">
        <v>7237</v>
      </c>
    </row>
    <row r="15096" spans="1:5">
      <c r="A15096" s="4" t="s">
        <v>1332</v>
      </c>
      <c r="B15096" s="7" t="n">
        <v>18950</v>
      </c>
    </row>
    <row r="15097" spans="1:5">
      <c r="A15097" s="4" t="s">
        <v>1335</v>
      </c>
      <c r="B15097" s="4" t="s">
        <v>491</v>
      </c>
    </row>
    <row r="15098" spans="1:5">
      <c r="A15098" s="4" t="s">
        <v>2447</v>
      </c>
    </row>
    <row r="15099" spans="1:5">
      <c r="A15099" s="3" t="s">
        <v>1324</v>
      </c>
    </row>
    <row r="15100" spans="1:5">
      <c r="A15100" s="4" t="s">
        <v>1325</v>
      </c>
      <c r="B15100" s="7" t="n">
        <v>19221</v>
      </c>
    </row>
    <row r="15101" spans="1:5">
      <c r="A15101" s="3" t="s">
        <v>1326</v>
      </c>
    </row>
    <row r="15102" spans="1:5">
      <c r="A15102" s="4" t="s">
        <v>1327</v>
      </c>
      <c r="B15102" s="5" t="n">
        <v>4427</v>
      </c>
    </row>
    <row r="15103" spans="1:5">
      <c r="A15103" s="4" t="s">
        <v>1328</v>
      </c>
      <c r="B15103" s="5" t="n">
        <v>52064</v>
      </c>
    </row>
    <row r="15104" spans="1:5">
      <c r="A15104" s="4" t="s">
        <v>1329</v>
      </c>
      <c r="B15104" s="5" t="n">
        <v>872</v>
      </c>
    </row>
    <row r="15105" spans="1:5">
      <c r="A15105" s="3" t="s">
        <v>1330</v>
      </c>
    </row>
    <row r="15106" spans="1:5">
      <c r="A15106" s="4" t="s">
        <v>1327</v>
      </c>
      <c r="B15106" s="5" t="n">
        <v>4439</v>
      </c>
    </row>
    <row r="15107" spans="1:5">
      <c r="A15107" s="4" t="s">
        <v>1328</v>
      </c>
      <c r="B15107" s="5" t="n">
        <v>52924</v>
      </c>
    </row>
    <row r="15108" spans="1:5">
      <c r="A15108" s="4" t="s">
        <v>133</v>
      </c>
      <c r="B15108" s="5" t="n">
        <v>57363</v>
      </c>
    </row>
    <row r="15109" spans="1:5">
      <c r="A15109" s="4" t="s">
        <v>1331</v>
      </c>
      <c r="B15109" s="5" t="n">
        <v>5339</v>
      </c>
    </row>
    <row r="15110" spans="1:5">
      <c r="A15110" s="4" t="s">
        <v>1332</v>
      </c>
      <c r="B15110" s="7" t="n">
        <v>52024</v>
      </c>
    </row>
    <row r="15111" spans="1:5">
      <c r="A15111" s="4" t="s">
        <v>1335</v>
      </c>
      <c r="B15111" s="4" t="s">
        <v>491</v>
      </c>
    </row>
    <row r="15112" spans="1:5">
      <c r="A15112" s="4" t="s">
        <v>2448</v>
      </c>
    </row>
    <row r="15113" spans="1:5">
      <c r="A15113" s="3" t="s">
        <v>1324</v>
      </c>
    </row>
    <row r="15114" spans="1:5">
      <c r="A15114" s="4" t="s">
        <v>1325</v>
      </c>
      <c r="B15114" s="7" t="n">
        <v>0</v>
      </c>
    </row>
    <row r="15115" spans="1:5">
      <c r="A15115" s="3" t="s">
        <v>1326</v>
      </c>
    </row>
    <row r="15116" spans="1:5">
      <c r="A15116" s="4" t="s">
        <v>1327</v>
      </c>
      <c r="B15116" s="5" t="n">
        <v>8210</v>
      </c>
    </row>
    <row r="15117" spans="1:5">
      <c r="A15117" s="4" t="s">
        <v>1328</v>
      </c>
      <c r="B15117" s="5" t="n">
        <v>46289</v>
      </c>
    </row>
    <row r="15118" spans="1:5">
      <c r="A15118" s="4" t="s">
        <v>1329</v>
      </c>
      <c r="B15118" s="5" t="n">
        <v>0</v>
      </c>
    </row>
    <row r="15119" spans="1:5">
      <c r="A15119" s="3" t="s">
        <v>1330</v>
      </c>
    </row>
    <row r="15120" spans="1:5">
      <c r="A15120" s="4" t="s">
        <v>1327</v>
      </c>
      <c r="B15120" s="5" t="n">
        <v>8210</v>
      </c>
    </row>
    <row r="15121" spans="1:5">
      <c r="A15121" s="4" t="s">
        <v>1328</v>
      </c>
      <c r="B15121" s="5" t="n">
        <v>46289</v>
      </c>
    </row>
    <row r="15122" spans="1:5">
      <c r="A15122" s="4" t="s">
        <v>133</v>
      </c>
      <c r="B15122" s="5" t="n">
        <v>54499</v>
      </c>
    </row>
    <row r="15123" spans="1:5">
      <c r="A15123" s="4" t="s">
        <v>1331</v>
      </c>
      <c r="B15123" s="5" t="n">
        <v>0</v>
      </c>
    </row>
    <row r="15124" spans="1:5">
      <c r="A15124" s="4" t="s">
        <v>1332</v>
      </c>
      <c r="B15124" s="7" t="n">
        <v>54499</v>
      </c>
    </row>
    <row r="15125" spans="1:5">
      <c r="A15125" s="4" t="s">
        <v>1335</v>
      </c>
      <c r="B15125" s="4" t="s">
        <v>491</v>
      </c>
    </row>
    <row r="15126" spans="1:5">
      <c r="A15126" s="4" t="s">
        <v>2449</v>
      </c>
    </row>
    <row r="15127" spans="1:5">
      <c r="A15127" s="3" t="s">
        <v>1324</v>
      </c>
    </row>
    <row r="15128" spans="1:5">
      <c r="A15128" s="4" t="s">
        <v>1325</v>
      </c>
      <c r="B15128" s="7" t="n">
        <v>0</v>
      </c>
    </row>
    <row r="15129" spans="1:5">
      <c r="A15129" s="3" t="s">
        <v>1326</v>
      </c>
    </row>
    <row r="15130" spans="1:5">
      <c r="A15130" s="4" t="s">
        <v>1327</v>
      </c>
      <c r="B15130" s="5" t="n">
        <v>2649</v>
      </c>
    </row>
    <row r="15131" spans="1:5">
      <c r="A15131" s="4" t="s">
        <v>1328</v>
      </c>
      <c r="B15131" s="5" t="n">
        <v>23993</v>
      </c>
    </row>
    <row r="15132" spans="1:5">
      <c r="A15132" s="4" t="s">
        <v>1329</v>
      </c>
      <c r="B15132" s="5" t="n">
        <v>0</v>
      </c>
    </row>
    <row r="15133" spans="1:5">
      <c r="A15133" s="3" t="s">
        <v>1330</v>
      </c>
    </row>
    <row r="15134" spans="1:5">
      <c r="A15134" s="4" t="s">
        <v>1327</v>
      </c>
      <c r="B15134" s="5" t="n">
        <v>2649</v>
      </c>
    </row>
    <row r="15135" spans="1:5">
      <c r="A15135" s="4" t="s">
        <v>1328</v>
      </c>
      <c r="B15135" s="5" t="n">
        <v>23993</v>
      </c>
    </row>
    <row r="15136" spans="1:5">
      <c r="A15136" s="4" t="s">
        <v>133</v>
      </c>
      <c r="B15136" s="5" t="n">
        <v>26642</v>
      </c>
    </row>
    <row r="15137" spans="1:5">
      <c r="A15137" s="4" t="s">
        <v>1331</v>
      </c>
      <c r="B15137" s="5" t="n">
        <v>0</v>
      </c>
    </row>
    <row r="15138" spans="1:5">
      <c r="A15138" s="4" t="s">
        <v>1332</v>
      </c>
      <c r="B15138" s="7" t="n">
        <v>26642</v>
      </c>
    </row>
    <row r="15139" spans="1:5">
      <c r="A15139" s="4" t="s">
        <v>1335</v>
      </c>
      <c r="B15139" s="4" t="s">
        <v>491</v>
      </c>
    </row>
    <row r="15140" spans="1:5">
      <c r="A15140" s="4" t="s">
        <v>2450</v>
      </c>
    </row>
    <row r="15141" spans="1:5">
      <c r="A15141" s="3" t="s">
        <v>1324</v>
      </c>
    </row>
    <row r="15142" spans="1:5">
      <c r="A15142" s="4" t="s">
        <v>1325</v>
      </c>
      <c r="B15142" s="7" t="n">
        <v>0</v>
      </c>
    </row>
    <row r="15143" spans="1:5">
      <c r="A15143" s="3" t="s">
        <v>1326</v>
      </c>
    </row>
    <row r="15144" spans="1:5">
      <c r="A15144" s="4" t="s">
        <v>1327</v>
      </c>
      <c r="B15144" s="5" t="n">
        <v>290</v>
      </c>
    </row>
    <row r="15145" spans="1:5">
      <c r="A15145" s="4" t="s">
        <v>1328</v>
      </c>
      <c r="B15145" s="5" t="n">
        <v>10650</v>
      </c>
    </row>
    <row r="15146" spans="1:5">
      <c r="A15146" s="4" t="s">
        <v>1329</v>
      </c>
      <c r="B15146" s="5" t="n">
        <v>1174</v>
      </c>
    </row>
    <row r="15147" spans="1:5">
      <c r="A15147" s="3" t="s">
        <v>1330</v>
      </c>
    </row>
    <row r="15148" spans="1:5">
      <c r="A15148" s="4" t="s">
        <v>1327</v>
      </c>
      <c r="B15148" s="5" t="n">
        <v>338</v>
      </c>
    </row>
    <row r="15149" spans="1:5">
      <c r="A15149" s="4" t="s">
        <v>1328</v>
      </c>
      <c r="B15149" s="5" t="n">
        <v>11776</v>
      </c>
    </row>
    <row r="15150" spans="1:5">
      <c r="A15150" s="4" t="s">
        <v>133</v>
      </c>
      <c r="B15150" s="5" t="n">
        <v>12114</v>
      </c>
    </row>
    <row r="15151" spans="1:5">
      <c r="A15151" s="4" t="s">
        <v>1331</v>
      </c>
      <c r="B15151" s="5" t="n">
        <v>3218</v>
      </c>
    </row>
    <row r="15152" spans="1:5">
      <c r="A15152" s="4" t="s">
        <v>1332</v>
      </c>
      <c r="B15152" s="7" t="n">
        <v>8896</v>
      </c>
    </row>
    <row r="15153" spans="1:5">
      <c r="A15153" s="4" t="s">
        <v>1335</v>
      </c>
      <c r="B15153" s="4" t="s">
        <v>491</v>
      </c>
    </row>
    <row r="15154" spans="1:5">
      <c r="A15154" s="4" t="s">
        <v>2451</v>
      </c>
    </row>
    <row r="15155" spans="1:5">
      <c r="A15155" s="3" t="s">
        <v>1324</v>
      </c>
    </row>
    <row r="15156" spans="1:5">
      <c r="A15156" s="4" t="s">
        <v>1325</v>
      </c>
      <c r="B15156" s="7" t="n">
        <v>0</v>
      </c>
    </row>
    <row r="15157" spans="1:5">
      <c r="A15157" s="3" t="s">
        <v>1326</v>
      </c>
    </row>
    <row r="15158" spans="1:5">
      <c r="A15158" s="4" t="s">
        <v>1327</v>
      </c>
      <c r="B15158" s="5" t="n">
        <v>4066</v>
      </c>
    </row>
    <row r="15159" spans="1:5">
      <c r="A15159" s="4" t="s">
        <v>1328</v>
      </c>
      <c r="B15159" s="5" t="n">
        <v>14306</v>
      </c>
    </row>
    <row r="15160" spans="1:5">
      <c r="A15160" s="4" t="s">
        <v>1329</v>
      </c>
      <c r="B15160" s="5" t="n">
        <v>1628</v>
      </c>
    </row>
    <row r="15161" spans="1:5">
      <c r="A15161" s="3" t="s">
        <v>1330</v>
      </c>
    </row>
    <row r="15162" spans="1:5">
      <c r="A15162" s="4" t="s">
        <v>1327</v>
      </c>
      <c r="B15162" s="5" t="n">
        <v>4613</v>
      </c>
    </row>
    <row r="15163" spans="1:5">
      <c r="A15163" s="4" t="s">
        <v>1328</v>
      </c>
      <c r="B15163" s="5" t="n">
        <v>15387</v>
      </c>
    </row>
    <row r="15164" spans="1:5">
      <c r="A15164" s="4" t="s">
        <v>133</v>
      </c>
      <c r="B15164" s="5" t="n">
        <v>20000</v>
      </c>
    </row>
    <row r="15165" spans="1:5">
      <c r="A15165" s="4" t="s">
        <v>1331</v>
      </c>
      <c r="B15165" s="5" t="n">
        <v>4566</v>
      </c>
    </row>
    <row r="15166" spans="1:5">
      <c r="A15166" s="4" t="s">
        <v>1332</v>
      </c>
      <c r="B15166" s="7" t="n">
        <v>15434</v>
      </c>
    </row>
    <row r="15167" spans="1:5">
      <c r="A15167" s="4" t="s">
        <v>1335</v>
      </c>
      <c r="B15167" s="4" t="s">
        <v>491</v>
      </c>
    </row>
    <row r="15168" spans="1:5">
      <c r="A15168" s="4" t="s">
        <v>2452</v>
      </c>
    </row>
    <row r="15169" spans="1:5">
      <c r="A15169" s="3" t="s">
        <v>1324</v>
      </c>
    </row>
    <row r="15170" spans="1:5">
      <c r="A15170" s="4" t="s">
        <v>1325</v>
      </c>
      <c r="B15170" s="7" t="n">
        <v>0</v>
      </c>
    </row>
    <row r="15171" spans="1:5">
      <c r="A15171" s="3" t="s">
        <v>1326</v>
      </c>
    </row>
    <row r="15172" spans="1:5">
      <c r="A15172" s="4" t="s">
        <v>1327</v>
      </c>
      <c r="B15172" s="5" t="n">
        <v>39</v>
      </c>
    </row>
    <row r="15173" spans="1:5">
      <c r="A15173" s="4" t="s">
        <v>1328</v>
      </c>
      <c r="B15173" s="5" t="n">
        <v>487</v>
      </c>
    </row>
    <row r="15174" spans="1:5">
      <c r="A15174" s="4" t="s">
        <v>1329</v>
      </c>
      <c r="B15174" s="5" t="n">
        <v>644</v>
      </c>
    </row>
    <row r="15175" spans="1:5">
      <c r="A15175" s="3" t="s">
        <v>1330</v>
      </c>
    </row>
    <row r="15176" spans="1:5">
      <c r="A15176" s="4" t="s">
        <v>1327</v>
      </c>
      <c r="B15176" s="5" t="n">
        <v>49</v>
      </c>
    </row>
    <row r="15177" spans="1:5">
      <c r="A15177" s="4" t="s">
        <v>1328</v>
      </c>
      <c r="B15177" s="5" t="n">
        <v>1121</v>
      </c>
    </row>
    <row r="15178" spans="1:5">
      <c r="A15178" s="4" t="s">
        <v>133</v>
      </c>
      <c r="B15178" s="5" t="n">
        <v>1170</v>
      </c>
    </row>
    <row r="15179" spans="1:5">
      <c r="A15179" s="4" t="s">
        <v>1331</v>
      </c>
      <c r="B15179" s="5" t="n">
        <v>1159</v>
      </c>
    </row>
    <row r="15180" spans="1:5">
      <c r="A15180" s="4" t="s">
        <v>1332</v>
      </c>
      <c r="B15180" s="7" t="n">
        <v>11</v>
      </c>
    </row>
    <row r="15181" spans="1:5">
      <c r="A15181" s="4" t="s">
        <v>1335</v>
      </c>
      <c r="B15181" s="4" t="s">
        <v>491</v>
      </c>
    </row>
    <row r="15182" spans="1:5">
      <c r="A15182" s="4" t="s">
        <v>2453</v>
      </c>
    </row>
    <row r="15183" spans="1:5">
      <c r="A15183" s="3" t="s">
        <v>1324</v>
      </c>
    </row>
    <row r="15184" spans="1:5">
      <c r="A15184" s="4" t="s">
        <v>1325</v>
      </c>
      <c r="B15184" s="7" t="n">
        <v>0</v>
      </c>
    </row>
    <row r="15185" spans="1:5">
      <c r="A15185" s="3" t="s">
        <v>1326</v>
      </c>
    </row>
    <row r="15186" spans="1:5">
      <c r="A15186" s="4" t="s">
        <v>1327</v>
      </c>
      <c r="B15186" s="5" t="n">
        <v>8521</v>
      </c>
    </row>
    <row r="15187" spans="1:5">
      <c r="A15187" s="4" t="s">
        <v>1328</v>
      </c>
      <c r="B15187" s="5" t="n">
        <v>43168</v>
      </c>
    </row>
    <row r="15188" spans="1:5">
      <c r="A15188" s="4" t="s">
        <v>1329</v>
      </c>
      <c r="B15188" s="5" t="n">
        <v>2931</v>
      </c>
    </row>
    <row r="15189" spans="1:5">
      <c r="A15189" s="3" t="s">
        <v>1330</v>
      </c>
    </row>
    <row r="15190" spans="1:5">
      <c r="A15190" s="4" t="s">
        <v>1327</v>
      </c>
      <c r="B15190" s="5" t="n">
        <v>8590</v>
      </c>
    </row>
    <row r="15191" spans="1:5">
      <c r="A15191" s="4" t="s">
        <v>1328</v>
      </c>
      <c r="B15191" s="5" t="n">
        <v>46030</v>
      </c>
    </row>
    <row r="15192" spans="1:5">
      <c r="A15192" s="4" t="s">
        <v>133</v>
      </c>
      <c r="B15192" s="5" t="n">
        <v>54620</v>
      </c>
    </row>
    <row r="15193" spans="1:5">
      <c r="A15193" s="4" t="s">
        <v>1331</v>
      </c>
      <c r="B15193" s="5" t="n">
        <v>9642</v>
      </c>
    </row>
    <row r="15194" spans="1:5">
      <c r="A15194" s="4" t="s">
        <v>1332</v>
      </c>
      <c r="B15194" s="7" t="n">
        <v>44978</v>
      </c>
    </row>
    <row r="15195" spans="1:5">
      <c r="A15195" s="4" t="s">
        <v>1335</v>
      </c>
      <c r="B15195" s="4" t="s">
        <v>491</v>
      </c>
    </row>
    <row r="15196" spans="1:5">
      <c r="A15196" s="4" t="s">
        <v>2454</v>
      </c>
    </row>
    <row r="15197" spans="1:5">
      <c r="A15197" s="3" t="s">
        <v>1324</v>
      </c>
    </row>
    <row r="15198" spans="1:5">
      <c r="A15198" s="4" t="s">
        <v>1325</v>
      </c>
      <c r="B15198" s="7" t="n">
        <v>0</v>
      </c>
    </row>
    <row r="15199" spans="1:5">
      <c r="A15199" s="3" t="s">
        <v>1326</v>
      </c>
    </row>
    <row r="15200" spans="1:5">
      <c r="A15200" s="4" t="s">
        <v>1327</v>
      </c>
      <c r="B15200" s="5" t="n">
        <v>5110</v>
      </c>
    </row>
    <row r="15201" spans="1:5">
      <c r="A15201" s="4" t="s">
        <v>1328</v>
      </c>
      <c r="B15201" s="5" t="n">
        <v>29436</v>
      </c>
    </row>
    <row r="15202" spans="1:5">
      <c r="A15202" s="4" t="s">
        <v>1329</v>
      </c>
      <c r="B15202" s="5" t="n">
        <v>8373</v>
      </c>
    </row>
    <row r="15203" spans="1:5">
      <c r="A15203" s="3" t="s">
        <v>1330</v>
      </c>
    </row>
    <row r="15204" spans="1:5">
      <c r="A15204" s="4" t="s">
        <v>1327</v>
      </c>
      <c r="B15204" s="5" t="n">
        <v>5318</v>
      </c>
    </row>
    <row r="15205" spans="1:5">
      <c r="A15205" s="4" t="s">
        <v>1328</v>
      </c>
      <c r="B15205" s="5" t="n">
        <v>37601</v>
      </c>
    </row>
    <row r="15206" spans="1:5">
      <c r="A15206" s="4" t="s">
        <v>133</v>
      </c>
      <c r="B15206" s="5" t="n">
        <v>42919</v>
      </c>
    </row>
    <row r="15207" spans="1:5">
      <c r="A15207" s="4" t="s">
        <v>1331</v>
      </c>
      <c r="B15207" s="5" t="n">
        <v>11978</v>
      </c>
    </row>
    <row r="15208" spans="1:5">
      <c r="A15208" s="4" t="s">
        <v>1332</v>
      </c>
      <c r="B15208" s="7" t="n">
        <v>30941</v>
      </c>
    </row>
    <row r="15209" spans="1:5">
      <c r="A15209" s="4" t="s">
        <v>1335</v>
      </c>
      <c r="B15209" s="4" t="s">
        <v>491</v>
      </c>
    </row>
    <row r="15210" spans="1:5">
      <c r="A15210" s="4" t="s">
        <v>2455</v>
      </c>
    </row>
    <row r="15211" spans="1:5">
      <c r="A15211" s="3" t="s">
        <v>1324</v>
      </c>
    </row>
    <row r="15212" spans="1:5">
      <c r="A15212" s="4" t="s">
        <v>1325</v>
      </c>
      <c r="B15212" s="7" t="n">
        <v>0</v>
      </c>
    </row>
    <row r="15213" spans="1:5">
      <c r="A15213" s="3" t="s">
        <v>1326</v>
      </c>
    </row>
    <row r="15214" spans="1:5">
      <c r="A15214" s="4" t="s">
        <v>1327</v>
      </c>
      <c r="B15214" s="5" t="n">
        <v>5240</v>
      </c>
    </row>
    <row r="15215" spans="1:5">
      <c r="A15215" s="4" t="s">
        <v>1328</v>
      </c>
      <c r="B15215" s="5" t="n">
        <v>15956</v>
      </c>
    </row>
    <row r="15216" spans="1:5">
      <c r="A15216" s="4" t="s">
        <v>1329</v>
      </c>
      <c r="B15216" s="5" t="n">
        <v>4441</v>
      </c>
    </row>
    <row r="15217" spans="1:5">
      <c r="A15217" s="3" t="s">
        <v>1330</v>
      </c>
    </row>
    <row r="15218" spans="1:5">
      <c r="A15218" s="4" t="s">
        <v>1327</v>
      </c>
      <c r="B15218" s="5" t="n">
        <v>5253</v>
      </c>
    </row>
    <row r="15219" spans="1:5">
      <c r="A15219" s="4" t="s">
        <v>1328</v>
      </c>
      <c r="B15219" s="5" t="n">
        <v>20384</v>
      </c>
    </row>
    <row r="15220" spans="1:5">
      <c r="A15220" s="4" t="s">
        <v>133</v>
      </c>
      <c r="B15220" s="5" t="n">
        <v>25637</v>
      </c>
    </row>
    <row r="15221" spans="1:5">
      <c r="A15221" s="4" t="s">
        <v>1331</v>
      </c>
      <c r="B15221" s="5" t="n">
        <v>4146</v>
      </c>
    </row>
    <row r="15222" spans="1:5">
      <c r="A15222" s="4" t="s">
        <v>1332</v>
      </c>
      <c r="B15222" s="7" t="n">
        <v>21491</v>
      </c>
    </row>
    <row r="15223" spans="1:5">
      <c r="A15223" s="4" t="s">
        <v>1335</v>
      </c>
      <c r="B15223" s="4" t="s">
        <v>491</v>
      </c>
    </row>
    <row r="15224" spans="1:5">
      <c r="A15224" s="4" t="s">
        <v>2456</v>
      </c>
    </row>
    <row r="15225" spans="1:5">
      <c r="A15225" s="3" t="s">
        <v>1324</v>
      </c>
    </row>
    <row r="15226" spans="1:5">
      <c r="A15226" s="4" t="s">
        <v>1325</v>
      </c>
      <c r="B15226" s="7" t="n">
        <v>0</v>
      </c>
    </row>
    <row r="15227" spans="1:5">
      <c r="A15227" s="3" t="s">
        <v>1326</v>
      </c>
    </row>
    <row r="15228" spans="1:5">
      <c r="A15228" s="4" t="s">
        <v>1327</v>
      </c>
      <c r="B15228" s="5" t="n">
        <v>3880</v>
      </c>
    </row>
    <row r="15229" spans="1:5">
      <c r="A15229" s="4" t="s">
        <v>1328</v>
      </c>
      <c r="B15229" s="5" t="n">
        <v>38366</v>
      </c>
    </row>
    <row r="15230" spans="1:5">
      <c r="A15230" s="4" t="s">
        <v>1329</v>
      </c>
      <c r="B15230" s="5" t="n">
        <v>932</v>
      </c>
    </row>
    <row r="15231" spans="1:5">
      <c r="A15231" s="3" t="s">
        <v>1330</v>
      </c>
    </row>
    <row r="15232" spans="1:5">
      <c r="A15232" s="4" t="s">
        <v>1327</v>
      </c>
      <c r="B15232" s="5" t="n">
        <v>3890</v>
      </c>
    </row>
    <row r="15233" spans="1:5">
      <c r="A15233" s="4" t="s">
        <v>1328</v>
      </c>
      <c r="B15233" s="5" t="n">
        <v>39288</v>
      </c>
    </row>
    <row r="15234" spans="1:5">
      <c r="A15234" s="4" t="s">
        <v>133</v>
      </c>
      <c r="B15234" s="5" t="n">
        <v>43178</v>
      </c>
    </row>
    <row r="15235" spans="1:5">
      <c r="A15235" s="4" t="s">
        <v>1331</v>
      </c>
      <c r="B15235" s="5" t="n">
        <v>4024</v>
      </c>
    </row>
    <row r="15236" spans="1:5">
      <c r="A15236" s="4" t="s">
        <v>1332</v>
      </c>
      <c r="B15236" s="7" t="n">
        <v>39154</v>
      </c>
    </row>
    <row r="15237" spans="1:5">
      <c r="A15237" s="4" t="s">
        <v>1335</v>
      </c>
      <c r="B15237" s="4" t="s">
        <v>491</v>
      </c>
    </row>
    <row r="15238" spans="1:5">
      <c r="A15238" s="4" t="s">
        <v>2457</v>
      </c>
    </row>
    <row r="15239" spans="1:5">
      <c r="A15239" s="3" t="s">
        <v>1324</v>
      </c>
    </row>
    <row r="15240" spans="1:5">
      <c r="A15240" s="4" t="s">
        <v>1325</v>
      </c>
      <c r="B15240" s="7" t="n">
        <v>0</v>
      </c>
    </row>
    <row r="15241" spans="1:5">
      <c r="A15241" s="3" t="s">
        <v>1326</v>
      </c>
    </row>
    <row r="15242" spans="1:5">
      <c r="A15242" s="4" t="s">
        <v>1327</v>
      </c>
      <c r="B15242" s="5" t="n">
        <v>0</v>
      </c>
    </row>
    <row r="15243" spans="1:5">
      <c r="A15243" s="4" t="s">
        <v>1328</v>
      </c>
      <c r="B15243" s="5" t="n">
        <v>467</v>
      </c>
    </row>
    <row r="15244" spans="1:5">
      <c r="A15244" s="4" t="s">
        <v>1329</v>
      </c>
      <c r="B15244" s="5" t="n">
        <v>660</v>
      </c>
    </row>
    <row r="15245" spans="1:5">
      <c r="A15245" s="3" t="s">
        <v>1330</v>
      </c>
    </row>
    <row r="15246" spans="1:5">
      <c r="A15246" s="4" t="s">
        <v>1327</v>
      </c>
      <c r="B15246" s="5" t="n">
        <v>0</v>
      </c>
    </row>
    <row r="15247" spans="1:5">
      <c r="A15247" s="4" t="s">
        <v>1328</v>
      </c>
      <c r="B15247" s="5" t="n">
        <v>1127</v>
      </c>
    </row>
    <row r="15248" spans="1:5">
      <c r="A15248" s="4" t="s">
        <v>133</v>
      </c>
      <c r="B15248" s="5" t="n">
        <v>1127</v>
      </c>
    </row>
    <row r="15249" spans="1:5">
      <c r="A15249" s="4" t="s">
        <v>1331</v>
      </c>
      <c r="B15249" s="5" t="n">
        <v>963</v>
      </c>
    </row>
    <row r="15250" spans="1:5">
      <c r="A15250" s="4" t="s">
        <v>1332</v>
      </c>
      <c r="B15250" s="7" t="n">
        <v>164</v>
      </c>
    </row>
    <row r="15251" spans="1:5">
      <c r="A15251" s="4" t="s">
        <v>1335</v>
      </c>
      <c r="B15251" s="4" t="s">
        <v>491</v>
      </c>
    </row>
    <row r="15252" spans="1:5">
      <c r="A15252" s="4" t="s">
        <v>2458</v>
      </c>
    </row>
    <row r="15253" spans="1:5">
      <c r="A15253" s="3" t="s">
        <v>1324</v>
      </c>
    </row>
    <row r="15254" spans="1:5">
      <c r="A15254" s="4" t="s">
        <v>1325</v>
      </c>
      <c r="B15254" s="7" t="n">
        <v>0</v>
      </c>
    </row>
    <row r="15255" spans="1:5">
      <c r="A15255" s="3" t="s">
        <v>1326</v>
      </c>
    </row>
    <row r="15256" spans="1:5">
      <c r="A15256" s="4" t="s">
        <v>1327</v>
      </c>
      <c r="B15256" s="5" t="n">
        <v>6120</v>
      </c>
    </row>
    <row r="15257" spans="1:5">
      <c r="A15257" s="4" t="s">
        <v>1328</v>
      </c>
      <c r="B15257" s="5" t="n">
        <v>30068</v>
      </c>
    </row>
    <row r="15258" spans="1:5">
      <c r="A15258" s="4" t="s">
        <v>1329</v>
      </c>
      <c r="B15258" s="5" t="n">
        <v>4920</v>
      </c>
    </row>
    <row r="15259" spans="1:5">
      <c r="A15259" s="3" t="s">
        <v>1330</v>
      </c>
    </row>
    <row r="15260" spans="1:5">
      <c r="A15260" s="4" t="s">
        <v>1327</v>
      </c>
      <c r="B15260" s="5" t="n">
        <v>6228</v>
      </c>
    </row>
    <row r="15261" spans="1:5">
      <c r="A15261" s="4" t="s">
        <v>1328</v>
      </c>
      <c r="B15261" s="5" t="n">
        <v>34880</v>
      </c>
    </row>
    <row r="15262" spans="1:5">
      <c r="A15262" s="4" t="s">
        <v>133</v>
      </c>
      <c r="B15262" s="5" t="n">
        <v>41108</v>
      </c>
    </row>
    <row r="15263" spans="1:5">
      <c r="A15263" s="4" t="s">
        <v>1331</v>
      </c>
      <c r="B15263" s="5" t="n">
        <v>8508</v>
      </c>
    </row>
    <row r="15264" spans="1:5">
      <c r="A15264" s="4" t="s">
        <v>1332</v>
      </c>
      <c r="B15264" s="7" t="n">
        <v>32600</v>
      </c>
    </row>
    <row r="15265" spans="1:5">
      <c r="A15265" s="4" t="s">
        <v>1335</v>
      </c>
      <c r="B15265" s="4" t="s">
        <v>491</v>
      </c>
    </row>
    <row r="15266" spans="1:5">
      <c r="A15266" s="4" t="s">
        <v>2459</v>
      </c>
    </row>
    <row r="15267" spans="1:5">
      <c r="A15267" s="3" t="s">
        <v>1324</v>
      </c>
    </row>
    <row r="15268" spans="1:5">
      <c r="A15268" s="4" t="s">
        <v>1325</v>
      </c>
      <c r="B15268" s="7" t="n">
        <v>0</v>
      </c>
    </row>
    <row r="15269" spans="1:5">
      <c r="A15269" s="3" t="s">
        <v>1326</v>
      </c>
    </row>
    <row r="15270" spans="1:5">
      <c r="A15270" s="4" t="s">
        <v>1327</v>
      </c>
      <c r="B15270" s="5" t="n">
        <v>960</v>
      </c>
    </row>
    <row r="15271" spans="1:5">
      <c r="A15271" s="4" t="s">
        <v>1328</v>
      </c>
      <c r="B15271" s="5" t="n">
        <v>47547</v>
      </c>
    </row>
    <row r="15272" spans="1:5">
      <c r="A15272" s="4" t="s">
        <v>1329</v>
      </c>
      <c r="B15272" s="5" t="n">
        <v>889</v>
      </c>
    </row>
    <row r="15273" spans="1:5">
      <c r="A15273" s="3" t="s">
        <v>1330</v>
      </c>
    </row>
    <row r="15274" spans="1:5">
      <c r="A15274" s="4" t="s">
        <v>1327</v>
      </c>
      <c r="B15274" s="5" t="n">
        <v>974</v>
      </c>
    </row>
    <row r="15275" spans="1:5">
      <c r="A15275" s="4" t="s">
        <v>1328</v>
      </c>
      <c r="B15275" s="5" t="n">
        <v>48422</v>
      </c>
    </row>
    <row r="15276" spans="1:5">
      <c r="A15276" s="4" t="s">
        <v>133</v>
      </c>
      <c r="B15276" s="5" t="n">
        <v>49396</v>
      </c>
    </row>
    <row r="15277" spans="1:5">
      <c r="A15277" s="4" t="s">
        <v>1331</v>
      </c>
      <c r="B15277" s="5" t="n">
        <v>7718</v>
      </c>
    </row>
    <row r="15278" spans="1:5">
      <c r="A15278" s="4" t="s">
        <v>1332</v>
      </c>
      <c r="B15278" s="7" t="n">
        <v>41678</v>
      </c>
    </row>
    <row r="15279" spans="1:5">
      <c r="A15279" s="4" t="s">
        <v>1335</v>
      </c>
      <c r="B15279" s="4" t="s">
        <v>491</v>
      </c>
    </row>
    <row r="15280" spans="1:5">
      <c r="A15280" s="4" t="s">
        <v>2460</v>
      </c>
    </row>
    <row r="15281" spans="1:5">
      <c r="A15281" s="3" t="s">
        <v>1324</v>
      </c>
    </row>
    <row r="15282" spans="1:5">
      <c r="A15282" s="4" t="s">
        <v>1325</v>
      </c>
      <c r="B15282" s="7" t="n">
        <v>0</v>
      </c>
    </row>
    <row r="15283" spans="1:5">
      <c r="A15283" s="3" t="s">
        <v>1326</v>
      </c>
    </row>
    <row r="15284" spans="1:5">
      <c r="A15284" s="4" t="s">
        <v>1327</v>
      </c>
      <c r="B15284" s="5" t="n">
        <v>4674</v>
      </c>
    </row>
    <row r="15285" spans="1:5">
      <c r="A15285" s="4" t="s">
        <v>1328</v>
      </c>
      <c r="B15285" s="5" t="n">
        <v>44341</v>
      </c>
    </row>
    <row r="15286" spans="1:5">
      <c r="A15286" s="4" t="s">
        <v>1329</v>
      </c>
      <c r="B15286" s="5" t="n">
        <v>2068</v>
      </c>
    </row>
    <row r="15287" spans="1:5">
      <c r="A15287" s="3" t="s">
        <v>1330</v>
      </c>
    </row>
    <row r="15288" spans="1:5">
      <c r="A15288" s="4" t="s">
        <v>1327</v>
      </c>
      <c r="B15288" s="5" t="n">
        <v>4879</v>
      </c>
    </row>
    <row r="15289" spans="1:5">
      <c r="A15289" s="4" t="s">
        <v>1328</v>
      </c>
      <c r="B15289" s="5" t="n">
        <v>46204</v>
      </c>
    </row>
    <row r="15290" spans="1:5">
      <c r="A15290" s="4" t="s">
        <v>133</v>
      </c>
      <c r="B15290" s="5" t="n">
        <v>51083</v>
      </c>
    </row>
    <row r="15291" spans="1:5">
      <c r="A15291" s="4" t="s">
        <v>1331</v>
      </c>
      <c r="B15291" s="5" t="n">
        <v>8308</v>
      </c>
    </row>
    <row r="15292" spans="1:5">
      <c r="A15292" s="4" t="s">
        <v>1332</v>
      </c>
      <c r="B15292" s="7" t="n">
        <v>42775</v>
      </c>
    </row>
    <row r="15293" spans="1:5">
      <c r="A15293" s="4" t="s">
        <v>1335</v>
      </c>
      <c r="B15293" s="4" t="s">
        <v>491</v>
      </c>
    </row>
    <row r="15294" spans="1:5">
      <c r="A15294" s="4" t="s">
        <v>2461</v>
      </c>
    </row>
    <row r="15295" spans="1:5">
      <c r="A15295" s="3" t="s">
        <v>1324</v>
      </c>
    </row>
    <row r="15296" spans="1:5">
      <c r="A15296" s="4" t="s">
        <v>1325</v>
      </c>
      <c r="B15296" s="7" t="n">
        <v>21965</v>
      </c>
    </row>
    <row r="15297" spans="1:5">
      <c r="A15297" s="3" t="s">
        <v>1326</v>
      </c>
    </row>
    <row r="15298" spans="1:5">
      <c r="A15298" s="4" t="s">
        <v>1327</v>
      </c>
      <c r="B15298" s="5" t="n">
        <v>5994</v>
      </c>
    </row>
    <row r="15299" spans="1:5">
      <c r="A15299" s="4" t="s">
        <v>1328</v>
      </c>
      <c r="B15299" s="5" t="n">
        <v>50309</v>
      </c>
    </row>
    <row r="15300" spans="1:5">
      <c r="A15300" s="4" t="s">
        <v>1329</v>
      </c>
      <c r="B15300" s="5" t="n">
        <v>916</v>
      </c>
    </row>
    <row r="15301" spans="1:5">
      <c r="A15301" s="3" t="s">
        <v>1330</v>
      </c>
    </row>
    <row r="15302" spans="1:5">
      <c r="A15302" s="4" t="s">
        <v>1327</v>
      </c>
      <c r="B15302" s="5" t="n">
        <v>6055</v>
      </c>
    </row>
    <row r="15303" spans="1:5">
      <c r="A15303" s="4" t="s">
        <v>1328</v>
      </c>
      <c r="B15303" s="5" t="n">
        <v>51164</v>
      </c>
    </row>
    <row r="15304" spans="1:5">
      <c r="A15304" s="4" t="s">
        <v>133</v>
      </c>
      <c r="B15304" s="5" t="n">
        <v>57219</v>
      </c>
    </row>
    <row r="15305" spans="1:5">
      <c r="A15305" s="4" t="s">
        <v>1331</v>
      </c>
      <c r="B15305" s="5" t="n">
        <v>8886</v>
      </c>
    </row>
    <row r="15306" spans="1:5">
      <c r="A15306" s="4" t="s">
        <v>1332</v>
      </c>
      <c r="B15306" s="7" t="n">
        <v>48333</v>
      </c>
    </row>
    <row r="15307" spans="1:5">
      <c r="A15307" s="4" t="s">
        <v>1335</v>
      </c>
      <c r="B15307" s="4" t="s">
        <v>491</v>
      </c>
    </row>
    <row r="15308" spans="1:5">
      <c r="A15308" s="4" t="s">
        <v>2462</v>
      </c>
    </row>
    <row r="15309" spans="1:5">
      <c r="A15309" s="3" t="s">
        <v>1324</v>
      </c>
    </row>
    <row r="15310" spans="1:5">
      <c r="A15310" s="4" t="s">
        <v>1325</v>
      </c>
      <c r="B15310" s="7" t="n">
        <v>0</v>
      </c>
    </row>
    <row r="15311" spans="1:5">
      <c r="A15311" s="3" t="s">
        <v>1326</v>
      </c>
    </row>
    <row r="15312" spans="1:5">
      <c r="A15312" s="4" t="s">
        <v>1327</v>
      </c>
      <c r="B15312" s="5" t="n">
        <v>6020</v>
      </c>
    </row>
    <row r="15313" spans="1:5">
      <c r="A15313" s="4" t="s">
        <v>1328</v>
      </c>
      <c r="B15313" s="5" t="n">
        <v>25635</v>
      </c>
    </row>
    <row r="15314" spans="1:5">
      <c r="A15314" s="4" t="s">
        <v>1329</v>
      </c>
      <c r="B15314" s="5" t="n">
        <v>10103</v>
      </c>
    </row>
    <row r="15315" spans="1:5">
      <c r="A15315" s="3" t="s">
        <v>1330</v>
      </c>
    </row>
    <row r="15316" spans="1:5">
      <c r="A15316" s="4" t="s">
        <v>1327</v>
      </c>
      <c r="B15316" s="5" t="n">
        <v>6624</v>
      </c>
    </row>
    <row r="15317" spans="1:5">
      <c r="A15317" s="4" t="s">
        <v>1328</v>
      </c>
      <c r="B15317" s="5" t="n">
        <v>35134</v>
      </c>
    </row>
    <row r="15318" spans="1:5">
      <c r="A15318" s="4" t="s">
        <v>133</v>
      </c>
      <c r="B15318" s="5" t="n">
        <v>41758</v>
      </c>
    </row>
    <row r="15319" spans="1:5">
      <c r="A15319" s="4" t="s">
        <v>1331</v>
      </c>
      <c r="B15319" s="5" t="n">
        <v>11103</v>
      </c>
    </row>
    <row r="15320" spans="1:5">
      <c r="A15320" s="4" t="s">
        <v>1332</v>
      </c>
      <c r="B15320" s="7" t="n">
        <v>30655</v>
      </c>
    </row>
    <row r="15321" spans="1:5">
      <c r="A15321" s="4" t="s">
        <v>1335</v>
      </c>
      <c r="B15321" s="4" t="s">
        <v>491</v>
      </c>
    </row>
    <row r="15322" spans="1:5">
      <c r="A15322" s="4" t="s">
        <v>2463</v>
      </c>
    </row>
    <row r="15323" spans="1:5">
      <c r="A15323" s="3" t="s">
        <v>1324</v>
      </c>
    </row>
    <row r="15324" spans="1:5">
      <c r="A15324" s="4" t="s">
        <v>1325</v>
      </c>
      <c r="B15324" s="7" t="n">
        <v>0</v>
      </c>
    </row>
    <row r="15325" spans="1:5">
      <c r="A15325" s="3" t="s">
        <v>1326</v>
      </c>
    </row>
    <row r="15326" spans="1:5">
      <c r="A15326" s="4" t="s">
        <v>1327</v>
      </c>
      <c r="B15326" s="5" t="n">
        <v>6910</v>
      </c>
    </row>
    <row r="15327" spans="1:5">
      <c r="A15327" s="4" t="s">
        <v>1328</v>
      </c>
      <c r="B15327" s="5" t="n">
        <v>15797</v>
      </c>
    </row>
    <row r="15328" spans="1:5">
      <c r="A15328" s="4" t="s">
        <v>1329</v>
      </c>
      <c r="B15328" s="5" t="n">
        <v>16728</v>
      </c>
    </row>
    <row r="15329" spans="1:5">
      <c r="A15329" s="3" t="s">
        <v>1330</v>
      </c>
    </row>
    <row r="15330" spans="1:5">
      <c r="A15330" s="4" t="s">
        <v>1327</v>
      </c>
      <c r="B15330" s="5" t="n">
        <v>7626</v>
      </c>
    </row>
    <row r="15331" spans="1:5">
      <c r="A15331" s="4" t="s">
        <v>1328</v>
      </c>
      <c r="B15331" s="5" t="n">
        <v>31809</v>
      </c>
    </row>
    <row r="15332" spans="1:5">
      <c r="A15332" s="4" t="s">
        <v>133</v>
      </c>
      <c r="B15332" s="5" t="n">
        <v>39435</v>
      </c>
    </row>
    <row r="15333" spans="1:5">
      <c r="A15333" s="4" t="s">
        <v>1331</v>
      </c>
      <c r="B15333" s="5" t="n">
        <v>9916</v>
      </c>
    </row>
    <row r="15334" spans="1:5">
      <c r="A15334" s="4" t="s">
        <v>1332</v>
      </c>
      <c r="B15334" s="7" t="n">
        <v>29519</v>
      </c>
    </row>
    <row r="15335" spans="1:5">
      <c r="A15335" s="4" t="s">
        <v>1335</v>
      </c>
      <c r="B15335" s="4" t="s">
        <v>491</v>
      </c>
    </row>
    <row r="15336" spans="1:5">
      <c r="A15336" s="4" t="s">
        <v>2464</v>
      </c>
    </row>
    <row r="15337" spans="1:5">
      <c r="A15337" s="3" t="s">
        <v>1324</v>
      </c>
    </row>
    <row r="15338" spans="1:5">
      <c r="A15338" s="4" t="s">
        <v>1325</v>
      </c>
      <c r="B15338" s="7" t="n">
        <v>0</v>
      </c>
    </row>
    <row r="15339" spans="1:5">
      <c r="A15339" s="3" t="s">
        <v>1326</v>
      </c>
    </row>
    <row r="15340" spans="1:5">
      <c r="A15340" s="4" t="s">
        <v>1327</v>
      </c>
      <c r="B15340" s="5" t="n">
        <v>7139</v>
      </c>
    </row>
    <row r="15341" spans="1:5">
      <c r="A15341" s="4" t="s">
        <v>1328</v>
      </c>
      <c r="B15341" s="5" t="n">
        <v>53914</v>
      </c>
    </row>
    <row r="15342" spans="1:5">
      <c r="A15342" s="4" t="s">
        <v>1329</v>
      </c>
      <c r="B15342" s="5" t="n">
        <v>2554</v>
      </c>
    </row>
    <row r="15343" spans="1:5">
      <c r="A15343" s="3" t="s">
        <v>1330</v>
      </c>
    </row>
    <row r="15344" spans="1:5">
      <c r="A15344" s="4" t="s">
        <v>1327</v>
      </c>
      <c r="B15344" s="5" t="n">
        <v>7175</v>
      </c>
    </row>
    <row r="15345" spans="1:5">
      <c r="A15345" s="4" t="s">
        <v>1328</v>
      </c>
      <c r="B15345" s="5" t="n">
        <v>56432</v>
      </c>
    </row>
    <row r="15346" spans="1:5">
      <c r="A15346" s="4" t="s">
        <v>133</v>
      </c>
      <c r="B15346" s="5" t="n">
        <v>63607</v>
      </c>
    </row>
    <row r="15347" spans="1:5">
      <c r="A15347" s="4" t="s">
        <v>1331</v>
      </c>
      <c r="B15347" s="5" t="n">
        <v>19157</v>
      </c>
    </row>
    <row r="15348" spans="1:5">
      <c r="A15348" s="4" t="s">
        <v>1332</v>
      </c>
      <c r="B15348" s="7" t="n">
        <v>44450</v>
      </c>
    </row>
    <row r="15349" spans="1:5">
      <c r="A15349" s="4" t="s">
        <v>1335</v>
      </c>
      <c r="B15349" s="4" t="s">
        <v>491</v>
      </c>
    </row>
    <row r="15350" spans="1:5">
      <c r="A15350" s="4" t="s">
        <v>2465</v>
      </c>
    </row>
    <row r="15351" spans="1:5">
      <c r="A15351" s="3" t="s">
        <v>1324</v>
      </c>
    </row>
    <row r="15352" spans="1:5">
      <c r="A15352" s="4" t="s">
        <v>1325</v>
      </c>
      <c r="B15352" s="7" t="n">
        <v>0</v>
      </c>
    </row>
    <row r="15353" spans="1:5">
      <c r="A15353" s="3" t="s">
        <v>1326</v>
      </c>
    </row>
    <row r="15354" spans="1:5">
      <c r="A15354" s="4" t="s">
        <v>1327</v>
      </c>
      <c r="B15354" s="5" t="n">
        <v>3656</v>
      </c>
    </row>
    <row r="15355" spans="1:5">
      <c r="A15355" s="4" t="s">
        <v>1328</v>
      </c>
      <c r="B15355" s="5" t="n">
        <v>48657</v>
      </c>
    </row>
    <row r="15356" spans="1:5">
      <c r="A15356" s="4" t="s">
        <v>1329</v>
      </c>
      <c r="B15356" s="5" t="n">
        <v>419</v>
      </c>
    </row>
    <row r="15357" spans="1:5">
      <c r="A15357" s="3" t="s">
        <v>1330</v>
      </c>
    </row>
    <row r="15358" spans="1:5">
      <c r="A15358" s="4" t="s">
        <v>1327</v>
      </c>
      <c r="B15358" s="5" t="n">
        <v>3686</v>
      </c>
    </row>
    <row r="15359" spans="1:5">
      <c r="A15359" s="4" t="s">
        <v>1328</v>
      </c>
      <c r="B15359" s="5" t="n">
        <v>49046</v>
      </c>
    </row>
    <row r="15360" spans="1:5">
      <c r="A15360" s="4" t="s">
        <v>133</v>
      </c>
      <c r="B15360" s="5" t="n">
        <v>52732</v>
      </c>
    </row>
    <row r="15361" spans="1:5">
      <c r="A15361" s="4" t="s">
        <v>1331</v>
      </c>
      <c r="B15361" s="5" t="n">
        <v>8747</v>
      </c>
    </row>
    <row r="15362" spans="1:5">
      <c r="A15362" s="4" t="s">
        <v>1332</v>
      </c>
      <c r="B15362" s="7" t="n">
        <v>43985</v>
      </c>
    </row>
    <row r="15363" spans="1:5">
      <c r="A15363" s="4" t="s">
        <v>1335</v>
      </c>
      <c r="B15363" s="4" t="s">
        <v>491</v>
      </c>
    </row>
    <row r="15364" spans="1:5">
      <c r="A15364" s="4" t="s">
        <v>2466</v>
      </c>
    </row>
    <row r="15365" spans="1:5">
      <c r="A15365" s="3" t="s">
        <v>1324</v>
      </c>
    </row>
    <row r="15366" spans="1:5">
      <c r="A15366" s="4" t="s">
        <v>1325</v>
      </c>
      <c r="B15366" s="7" t="n">
        <v>0</v>
      </c>
    </row>
    <row r="15367" spans="1:5">
      <c r="A15367" s="3" t="s">
        <v>1326</v>
      </c>
    </row>
    <row r="15368" spans="1:5">
      <c r="A15368" s="4" t="s">
        <v>1327</v>
      </c>
      <c r="B15368" s="5" t="n">
        <v>6281</v>
      </c>
    </row>
    <row r="15369" spans="1:5">
      <c r="A15369" s="4" t="s">
        <v>1328</v>
      </c>
      <c r="B15369" s="5" t="n">
        <v>50095</v>
      </c>
    </row>
    <row r="15370" spans="1:5">
      <c r="A15370" s="4" t="s">
        <v>1329</v>
      </c>
      <c r="B15370" s="5" t="n">
        <v>1593</v>
      </c>
    </row>
    <row r="15371" spans="1:5">
      <c r="A15371" s="3" t="s">
        <v>1330</v>
      </c>
    </row>
    <row r="15372" spans="1:5">
      <c r="A15372" s="4" t="s">
        <v>1327</v>
      </c>
      <c r="B15372" s="5" t="n">
        <v>6378</v>
      </c>
    </row>
    <row r="15373" spans="1:5">
      <c r="A15373" s="4" t="s">
        <v>1328</v>
      </c>
      <c r="B15373" s="5" t="n">
        <v>51591</v>
      </c>
    </row>
    <row r="15374" spans="1:5">
      <c r="A15374" s="4" t="s">
        <v>133</v>
      </c>
      <c r="B15374" s="5" t="n">
        <v>57969</v>
      </c>
    </row>
    <row r="15375" spans="1:5">
      <c r="A15375" s="4" t="s">
        <v>1331</v>
      </c>
      <c r="B15375" s="5" t="n">
        <v>11172</v>
      </c>
    </row>
    <row r="15376" spans="1:5">
      <c r="A15376" s="4" t="s">
        <v>1332</v>
      </c>
      <c r="B15376" s="7" t="n">
        <v>46797</v>
      </c>
    </row>
    <row r="15377" spans="1:5">
      <c r="A15377" s="4" t="s">
        <v>1335</v>
      </c>
      <c r="B15377" s="4" t="s">
        <v>491</v>
      </c>
    </row>
    <row r="15378" spans="1:5">
      <c r="A15378" s="4" t="s">
        <v>2467</v>
      </c>
    </row>
    <row r="15379" spans="1:5">
      <c r="A15379" s="3" t="s">
        <v>1324</v>
      </c>
    </row>
    <row r="15380" spans="1:5">
      <c r="A15380" s="4" t="s">
        <v>1325</v>
      </c>
      <c r="B15380" s="7" t="n">
        <v>0</v>
      </c>
    </row>
    <row r="15381" spans="1:5">
      <c r="A15381" s="3" t="s">
        <v>1326</v>
      </c>
    </row>
    <row r="15382" spans="1:5">
      <c r="A15382" s="4" t="s">
        <v>1327</v>
      </c>
      <c r="B15382" s="5" t="n">
        <v>2807</v>
      </c>
    </row>
    <row r="15383" spans="1:5">
      <c r="A15383" s="4" t="s">
        <v>1328</v>
      </c>
      <c r="B15383" s="5" t="n">
        <v>24877</v>
      </c>
    </row>
    <row r="15384" spans="1:5">
      <c r="A15384" s="4" t="s">
        <v>1329</v>
      </c>
      <c r="B15384" s="5" t="n">
        <v>994</v>
      </c>
    </row>
    <row r="15385" spans="1:5">
      <c r="A15385" s="3" t="s">
        <v>1330</v>
      </c>
    </row>
    <row r="15386" spans="1:5">
      <c r="A15386" s="4" t="s">
        <v>1327</v>
      </c>
      <c r="B15386" s="5" t="n">
        <v>2834</v>
      </c>
    </row>
    <row r="15387" spans="1:5">
      <c r="A15387" s="4" t="s">
        <v>1328</v>
      </c>
      <c r="B15387" s="5" t="n">
        <v>25844</v>
      </c>
    </row>
    <row r="15388" spans="1:5">
      <c r="A15388" s="4" t="s">
        <v>133</v>
      </c>
      <c r="B15388" s="5" t="n">
        <v>28678</v>
      </c>
    </row>
    <row r="15389" spans="1:5">
      <c r="A15389" s="4" t="s">
        <v>1331</v>
      </c>
      <c r="B15389" s="5" t="n">
        <v>5139</v>
      </c>
    </row>
    <row r="15390" spans="1:5">
      <c r="A15390" s="4" t="s">
        <v>1332</v>
      </c>
      <c r="B15390" s="7" t="n">
        <v>23539</v>
      </c>
    </row>
    <row r="15391" spans="1:5">
      <c r="A15391" s="4" t="s">
        <v>1335</v>
      </c>
      <c r="B15391" s="4" t="s">
        <v>491</v>
      </c>
    </row>
    <row r="15392" spans="1:5">
      <c r="A15392" s="4" t="s">
        <v>2468</v>
      </c>
    </row>
    <row r="15393" spans="1:5">
      <c r="A15393" s="3" t="s">
        <v>1324</v>
      </c>
    </row>
    <row r="15394" spans="1:5">
      <c r="A15394" s="4" t="s">
        <v>1325</v>
      </c>
      <c r="B15394" s="7" t="n">
        <v>0</v>
      </c>
    </row>
    <row r="15395" spans="1:5">
      <c r="A15395" s="3" t="s">
        <v>1326</v>
      </c>
    </row>
    <row r="15396" spans="1:5">
      <c r="A15396" s="4" t="s">
        <v>1327</v>
      </c>
      <c r="B15396" s="5" t="n">
        <v>653</v>
      </c>
    </row>
    <row r="15397" spans="1:5">
      <c r="A15397" s="4" t="s">
        <v>1328</v>
      </c>
      <c r="B15397" s="5" t="n">
        <v>37587</v>
      </c>
    </row>
    <row r="15398" spans="1:5">
      <c r="A15398" s="4" t="s">
        <v>1329</v>
      </c>
      <c r="B15398" s="5" t="n">
        <v>11428</v>
      </c>
    </row>
    <row r="15399" spans="1:5">
      <c r="A15399" s="3" t="s">
        <v>1330</v>
      </c>
    </row>
    <row r="15400" spans="1:5">
      <c r="A15400" s="4" t="s">
        <v>1327</v>
      </c>
      <c r="B15400" s="5" t="n">
        <v>1156</v>
      </c>
    </row>
    <row r="15401" spans="1:5">
      <c r="A15401" s="4" t="s">
        <v>1328</v>
      </c>
      <c r="B15401" s="5" t="n">
        <v>48512</v>
      </c>
    </row>
    <row r="15402" spans="1:5">
      <c r="A15402" s="4" t="s">
        <v>133</v>
      </c>
      <c r="B15402" s="5" t="n">
        <v>49668</v>
      </c>
    </row>
    <row r="15403" spans="1:5">
      <c r="A15403" s="4" t="s">
        <v>1331</v>
      </c>
      <c r="B15403" s="5" t="n">
        <v>10803</v>
      </c>
    </row>
    <row r="15404" spans="1:5">
      <c r="A15404" s="4" t="s">
        <v>1332</v>
      </c>
      <c r="B15404" s="7" t="n">
        <v>38865</v>
      </c>
    </row>
    <row r="15405" spans="1:5">
      <c r="A15405" s="4" t="s">
        <v>1335</v>
      </c>
      <c r="B15405" s="4" t="s">
        <v>491</v>
      </c>
    </row>
    <row r="15406" spans="1:5">
      <c r="A15406" s="4" t="s">
        <v>2469</v>
      </c>
    </row>
    <row r="15407" spans="1:5">
      <c r="A15407" s="3" t="s">
        <v>1324</v>
      </c>
    </row>
    <row r="15408" spans="1:5">
      <c r="A15408" s="4" t="s">
        <v>1325</v>
      </c>
      <c r="B15408" s="7" t="n">
        <v>0</v>
      </c>
    </row>
    <row r="15409" spans="1:5">
      <c r="A15409" s="3" t="s">
        <v>1326</v>
      </c>
    </row>
    <row r="15410" spans="1:5">
      <c r="A15410" s="4" t="s">
        <v>1327</v>
      </c>
      <c r="B15410" s="5" t="n">
        <v>1850</v>
      </c>
    </row>
    <row r="15411" spans="1:5">
      <c r="A15411" s="4" t="s">
        <v>1328</v>
      </c>
      <c r="B15411" s="5" t="n">
        <v>16098</v>
      </c>
    </row>
    <row r="15412" spans="1:5">
      <c r="A15412" s="4" t="s">
        <v>1329</v>
      </c>
      <c r="B15412" s="5" t="n">
        <v>1778</v>
      </c>
    </row>
    <row r="15413" spans="1:5">
      <c r="A15413" s="3" t="s">
        <v>1330</v>
      </c>
    </row>
    <row r="15414" spans="1:5">
      <c r="A15414" s="4" t="s">
        <v>1327</v>
      </c>
      <c r="B15414" s="5" t="n">
        <v>1885</v>
      </c>
    </row>
    <row r="15415" spans="1:5">
      <c r="A15415" s="4" t="s">
        <v>1328</v>
      </c>
      <c r="B15415" s="5" t="n">
        <v>17841</v>
      </c>
    </row>
    <row r="15416" spans="1:5">
      <c r="A15416" s="4" t="s">
        <v>133</v>
      </c>
      <c r="B15416" s="5" t="n">
        <v>19726</v>
      </c>
    </row>
    <row r="15417" spans="1:5">
      <c r="A15417" s="4" t="s">
        <v>1331</v>
      </c>
      <c r="B15417" s="5" t="n">
        <v>4628</v>
      </c>
    </row>
    <row r="15418" spans="1:5">
      <c r="A15418" s="4" t="s">
        <v>1332</v>
      </c>
      <c r="B15418" s="7" t="n">
        <v>15098</v>
      </c>
    </row>
    <row r="15419" spans="1:5">
      <c r="A15419" s="4" t="s">
        <v>1335</v>
      </c>
      <c r="B15419" s="4" t="s">
        <v>491</v>
      </c>
    </row>
    <row r="15420" spans="1:5">
      <c r="A15420" s="4" t="s">
        <v>2470</v>
      </c>
    </row>
    <row r="15421" spans="1:5">
      <c r="A15421" s="3" t="s">
        <v>1324</v>
      </c>
    </row>
    <row r="15422" spans="1:5">
      <c r="A15422" s="4" t="s">
        <v>1325</v>
      </c>
      <c r="B15422" s="7" t="n">
        <v>0</v>
      </c>
    </row>
    <row r="15423" spans="1:5">
      <c r="A15423" s="3" t="s">
        <v>1326</v>
      </c>
    </row>
    <row r="15424" spans="1:5">
      <c r="A15424" s="4" t="s">
        <v>1327</v>
      </c>
      <c r="B15424" s="5" t="n">
        <v>2170</v>
      </c>
    </row>
    <row r="15425" spans="1:5">
      <c r="A15425" s="4" t="s">
        <v>1328</v>
      </c>
      <c r="B15425" s="5" t="n">
        <v>32553</v>
      </c>
    </row>
    <row r="15426" spans="1:5">
      <c r="A15426" s="4" t="s">
        <v>1329</v>
      </c>
      <c r="B15426" s="5" t="n">
        <v>2352</v>
      </c>
    </row>
    <row r="15427" spans="1:5">
      <c r="A15427" s="3" t="s">
        <v>1330</v>
      </c>
    </row>
    <row r="15428" spans="1:5">
      <c r="A15428" s="4" t="s">
        <v>1327</v>
      </c>
      <c r="B15428" s="5" t="n">
        <v>2388</v>
      </c>
    </row>
    <row r="15429" spans="1:5">
      <c r="A15429" s="4" t="s">
        <v>1328</v>
      </c>
      <c r="B15429" s="5" t="n">
        <v>34687</v>
      </c>
    </row>
    <row r="15430" spans="1:5">
      <c r="A15430" s="4" t="s">
        <v>133</v>
      </c>
      <c r="B15430" s="5" t="n">
        <v>37075</v>
      </c>
    </row>
    <row r="15431" spans="1:5">
      <c r="A15431" s="4" t="s">
        <v>1331</v>
      </c>
      <c r="B15431" s="5" t="n">
        <v>7751</v>
      </c>
    </row>
    <row r="15432" spans="1:5">
      <c r="A15432" s="4" t="s">
        <v>1332</v>
      </c>
      <c r="B15432" s="7" t="n">
        <v>29324</v>
      </c>
    </row>
    <row r="15433" spans="1:5">
      <c r="A15433" s="4" t="s">
        <v>1335</v>
      </c>
      <c r="B15433" s="4" t="s">
        <v>491</v>
      </c>
    </row>
    <row r="15434" spans="1:5">
      <c r="A15434" s="4" t="s">
        <v>2471</v>
      </c>
    </row>
    <row r="15435" spans="1:5">
      <c r="A15435" s="3" t="s">
        <v>1324</v>
      </c>
    </row>
    <row r="15436" spans="1:5">
      <c r="A15436" s="4" t="s">
        <v>1325</v>
      </c>
      <c r="B15436" s="7" t="n">
        <v>0</v>
      </c>
    </row>
    <row r="15437" spans="1:5">
      <c r="A15437" s="3" t="s">
        <v>1326</v>
      </c>
    </row>
    <row r="15438" spans="1:5">
      <c r="A15438" s="4" t="s">
        <v>1327</v>
      </c>
      <c r="B15438" s="5" t="n">
        <v>1200</v>
      </c>
    </row>
    <row r="15439" spans="1:5">
      <c r="A15439" s="4" t="s">
        <v>1328</v>
      </c>
      <c r="B15439" s="5" t="n">
        <v>62432</v>
      </c>
    </row>
    <row r="15440" spans="1:5">
      <c r="A15440" s="4" t="s">
        <v>1329</v>
      </c>
      <c r="B15440" s="5" t="n">
        <v>12331</v>
      </c>
    </row>
    <row r="15441" spans="1:5">
      <c r="A15441" s="3" t="s">
        <v>1330</v>
      </c>
    </row>
    <row r="15442" spans="1:5">
      <c r="A15442" s="4" t="s">
        <v>1327</v>
      </c>
      <c r="B15442" s="5" t="n">
        <v>1378</v>
      </c>
    </row>
    <row r="15443" spans="1:5">
      <c r="A15443" s="4" t="s">
        <v>1328</v>
      </c>
      <c r="B15443" s="5" t="n">
        <v>74585</v>
      </c>
    </row>
    <row r="15444" spans="1:5">
      <c r="A15444" s="4" t="s">
        <v>133</v>
      </c>
      <c r="B15444" s="5" t="n">
        <v>75963</v>
      </c>
    </row>
    <row r="15445" spans="1:5">
      <c r="A15445" s="4" t="s">
        <v>1331</v>
      </c>
      <c r="B15445" s="5" t="n">
        <v>15259</v>
      </c>
    </row>
    <row r="15446" spans="1:5">
      <c r="A15446" s="4" t="s">
        <v>1332</v>
      </c>
      <c r="B15446" s="7" t="n">
        <v>60704</v>
      </c>
    </row>
    <row r="15447" spans="1:5">
      <c r="A15447" s="4" t="s">
        <v>1335</v>
      </c>
      <c r="B15447" s="4" t="s">
        <v>491</v>
      </c>
    </row>
    <row r="15448" spans="1:5">
      <c r="A15448" s="4" t="s">
        <v>2472</v>
      </c>
    </row>
    <row r="15449" spans="1:5">
      <c r="A15449" s="3" t="s">
        <v>1324</v>
      </c>
    </row>
    <row r="15450" spans="1:5">
      <c r="A15450" s="4" t="s">
        <v>1325</v>
      </c>
      <c r="B15450" s="7" t="n">
        <v>0</v>
      </c>
    </row>
    <row r="15451" spans="1:5">
      <c r="A15451" s="3" t="s">
        <v>1326</v>
      </c>
    </row>
    <row r="15452" spans="1:5">
      <c r="A15452" s="4" t="s">
        <v>1327</v>
      </c>
      <c r="B15452" s="5" t="n">
        <v>3210</v>
      </c>
    </row>
    <row r="15453" spans="1:5">
      <c r="A15453" s="4" t="s">
        <v>1328</v>
      </c>
      <c r="B15453" s="5" t="n">
        <v>27865</v>
      </c>
    </row>
    <row r="15454" spans="1:5">
      <c r="A15454" s="4" t="s">
        <v>1329</v>
      </c>
      <c r="B15454" s="5" t="n">
        <v>1828</v>
      </c>
    </row>
    <row r="15455" spans="1:5">
      <c r="A15455" s="3" t="s">
        <v>1330</v>
      </c>
    </row>
    <row r="15456" spans="1:5">
      <c r="A15456" s="4" t="s">
        <v>1327</v>
      </c>
      <c r="B15456" s="5" t="n">
        <v>3210</v>
      </c>
    </row>
    <row r="15457" spans="1:5">
      <c r="A15457" s="4" t="s">
        <v>1328</v>
      </c>
      <c r="B15457" s="5" t="n">
        <v>29693</v>
      </c>
    </row>
    <row r="15458" spans="1:5">
      <c r="A15458" s="4" t="s">
        <v>133</v>
      </c>
      <c r="B15458" s="5" t="n">
        <v>32903</v>
      </c>
    </row>
    <row r="15459" spans="1:5">
      <c r="A15459" s="4" t="s">
        <v>1331</v>
      </c>
      <c r="B15459" s="5" t="n">
        <v>7264</v>
      </c>
    </row>
    <row r="15460" spans="1:5">
      <c r="A15460" s="4" t="s">
        <v>1332</v>
      </c>
      <c r="B15460" s="7" t="n">
        <v>25639</v>
      </c>
    </row>
    <row r="15461" spans="1:5">
      <c r="A15461" s="4" t="s">
        <v>1335</v>
      </c>
      <c r="B15461" s="4" t="s">
        <v>491</v>
      </c>
    </row>
    <row r="15462" spans="1:5">
      <c r="A15462" s="4" t="s">
        <v>2473</v>
      </c>
    </row>
    <row r="15463" spans="1:5">
      <c r="A15463" s="3" t="s">
        <v>1324</v>
      </c>
    </row>
    <row r="15464" spans="1:5">
      <c r="A15464" s="4" t="s">
        <v>1325</v>
      </c>
      <c r="B15464" s="7" t="n">
        <v>0</v>
      </c>
    </row>
    <row r="15465" spans="1:5">
      <c r="A15465" s="3" t="s">
        <v>1326</v>
      </c>
    </row>
    <row r="15466" spans="1:5">
      <c r="A15466" s="4" t="s">
        <v>1327</v>
      </c>
      <c r="B15466" s="5" t="n">
        <v>2401</v>
      </c>
    </row>
    <row r="15467" spans="1:5">
      <c r="A15467" s="4" t="s">
        <v>1328</v>
      </c>
      <c r="B15467" s="5" t="n">
        <v>36495</v>
      </c>
    </row>
    <row r="15468" spans="1:5">
      <c r="A15468" s="4" t="s">
        <v>1329</v>
      </c>
      <c r="B15468" s="5" t="n">
        <v>7789</v>
      </c>
    </row>
    <row r="15469" spans="1:5">
      <c r="A15469" s="3" t="s">
        <v>1330</v>
      </c>
    </row>
    <row r="15470" spans="1:5">
      <c r="A15470" s="4" t="s">
        <v>1327</v>
      </c>
      <c r="B15470" s="5" t="n">
        <v>2577</v>
      </c>
    </row>
    <row r="15471" spans="1:5">
      <c r="A15471" s="4" t="s">
        <v>1328</v>
      </c>
      <c r="B15471" s="5" t="n">
        <v>44108</v>
      </c>
    </row>
    <row r="15472" spans="1:5">
      <c r="A15472" s="4" t="s">
        <v>133</v>
      </c>
      <c r="B15472" s="5" t="n">
        <v>46685</v>
      </c>
    </row>
    <row r="15473" spans="1:5">
      <c r="A15473" s="4" t="s">
        <v>1331</v>
      </c>
      <c r="B15473" s="5" t="n">
        <v>10926</v>
      </c>
    </row>
    <row r="15474" spans="1:5">
      <c r="A15474" s="4" t="s">
        <v>1332</v>
      </c>
      <c r="B15474" s="7" t="n">
        <v>35759</v>
      </c>
    </row>
    <row r="15475" spans="1:5">
      <c r="A15475" s="4" t="s">
        <v>1335</v>
      </c>
      <c r="B15475" s="4" t="s">
        <v>491</v>
      </c>
    </row>
    <row r="15476" spans="1:5">
      <c r="A15476" s="4" t="s">
        <v>2474</v>
      </c>
    </row>
    <row r="15477" spans="1:5">
      <c r="A15477" s="3" t="s">
        <v>1324</v>
      </c>
    </row>
    <row r="15478" spans="1:5">
      <c r="A15478" s="4" t="s">
        <v>1325</v>
      </c>
      <c r="B15478" s="7" t="n">
        <v>0</v>
      </c>
    </row>
    <row r="15479" spans="1:5">
      <c r="A15479" s="3" t="s">
        <v>1326</v>
      </c>
    </row>
    <row r="15480" spans="1:5">
      <c r="A15480" s="4" t="s">
        <v>1327</v>
      </c>
      <c r="B15480" s="5" t="n">
        <v>3120</v>
      </c>
    </row>
    <row r="15481" spans="1:5">
      <c r="A15481" s="4" t="s">
        <v>1328</v>
      </c>
      <c r="B15481" s="5" t="n">
        <v>14674</v>
      </c>
    </row>
    <row r="15482" spans="1:5">
      <c r="A15482" s="4" t="s">
        <v>1329</v>
      </c>
      <c r="B15482" s="5" t="n">
        <v>3463</v>
      </c>
    </row>
    <row r="15483" spans="1:5">
      <c r="A15483" s="3" t="s">
        <v>1330</v>
      </c>
    </row>
    <row r="15484" spans="1:5">
      <c r="A15484" s="4" t="s">
        <v>1327</v>
      </c>
      <c r="B15484" s="5" t="n">
        <v>3158</v>
      </c>
    </row>
    <row r="15485" spans="1:5">
      <c r="A15485" s="4" t="s">
        <v>1328</v>
      </c>
      <c r="B15485" s="5" t="n">
        <v>18099</v>
      </c>
    </row>
    <row r="15486" spans="1:5">
      <c r="A15486" s="4" t="s">
        <v>133</v>
      </c>
      <c r="B15486" s="5" t="n">
        <v>21257</v>
      </c>
    </row>
    <row r="15487" spans="1:5">
      <c r="A15487" s="4" t="s">
        <v>1331</v>
      </c>
      <c r="B15487" s="5" t="n">
        <v>5434</v>
      </c>
    </row>
    <row r="15488" spans="1:5">
      <c r="A15488" s="4" t="s">
        <v>1332</v>
      </c>
      <c r="B15488" s="7" t="n">
        <v>15823</v>
      </c>
    </row>
    <row r="15489" spans="1:5">
      <c r="A15489" s="4" t="s">
        <v>1335</v>
      </c>
      <c r="B15489" s="4" t="s">
        <v>491</v>
      </c>
    </row>
    <row r="15490" spans="1:5">
      <c r="A15490" s="4" t="s">
        <v>2475</v>
      </c>
    </row>
    <row r="15491" spans="1:5">
      <c r="A15491" s="3" t="s">
        <v>1324</v>
      </c>
    </row>
    <row r="15492" spans="1:5">
      <c r="A15492" s="4" t="s">
        <v>1325</v>
      </c>
      <c r="B15492" s="7" t="n">
        <v>0</v>
      </c>
    </row>
    <row r="15493" spans="1:5">
      <c r="A15493" s="3" t="s">
        <v>1326</v>
      </c>
    </row>
    <row r="15494" spans="1:5">
      <c r="A15494" s="4" t="s">
        <v>1327</v>
      </c>
      <c r="B15494" s="5" t="n">
        <v>1610</v>
      </c>
    </row>
    <row r="15495" spans="1:5">
      <c r="A15495" s="4" t="s">
        <v>1328</v>
      </c>
      <c r="B15495" s="5" t="n">
        <v>32432</v>
      </c>
    </row>
    <row r="15496" spans="1:5">
      <c r="A15496" s="4" t="s">
        <v>1329</v>
      </c>
      <c r="B15496" s="5" t="n">
        <v>2048</v>
      </c>
    </row>
    <row r="15497" spans="1:5">
      <c r="A15497" s="3" t="s">
        <v>1330</v>
      </c>
    </row>
    <row r="15498" spans="1:5">
      <c r="A15498" s="4" t="s">
        <v>1327</v>
      </c>
      <c r="B15498" s="5" t="n">
        <v>1687</v>
      </c>
    </row>
    <row r="15499" spans="1:5">
      <c r="A15499" s="4" t="s">
        <v>1328</v>
      </c>
      <c r="B15499" s="5" t="n">
        <v>34403</v>
      </c>
    </row>
    <row r="15500" spans="1:5">
      <c r="A15500" s="4" t="s">
        <v>133</v>
      </c>
      <c r="B15500" s="5" t="n">
        <v>36090</v>
      </c>
    </row>
    <row r="15501" spans="1:5">
      <c r="A15501" s="4" t="s">
        <v>1331</v>
      </c>
      <c r="B15501" s="5" t="n">
        <v>8650</v>
      </c>
    </row>
    <row r="15502" spans="1:5">
      <c r="A15502" s="4" t="s">
        <v>1332</v>
      </c>
      <c r="B15502" s="7" t="n">
        <v>27440</v>
      </c>
    </row>
    <row r="15503" spans="1:5">
      <c r="A15503" s="4" t="s">
        <v>1335</v>
      </c>
      <c r="B15503" s="4" t="s">
        <v>491</v>
      </c>
    </row>
    <row r="15504" spans="1:5">
      <c r="A15504" s="4" t="s">
        <v>2476</v>
      </c>
    </row>
    <row r="15505" spans="1:5">
      <c r="A15505" s="3" t="s">
        <v>1324</v>
      </c>
    </row>
    <row r="15506" spans="1:5">
      <c r="A15506" s="4" t="s">
        <v>1325</v>
      </c>
      <c r="B15506" s="7" t="n">
        <v>0</v>
      </c>
    </row>
    <row r="15507" spans="1:5">
      <c r="A15507" s="3" t="s">
        <v>1326</v>
      </c>
    </row>
    <row r="15508" spans="1:5">
      <c r="A15508" s="4" t="s">
        <v>1327</v>
      </c>
      <c r="B15508" s="5" t="n">
        <v>2083</v>
      </c>
    </row>
    <row r="15509" spans="1:5">
      <c r="A15509" s="4" t="s">
        <v>1328</v>
      </c>
      <c r="B15509" s="5" t="n">
        <v>28841</v>
      </c>
    </row>
    <row r="15510" spans="1:5">
      <c r="A15510" s="4" t="s">
        <v>1329</v>
      </c>
      <c r="B15510" s="5" t="n">
        <v>8612</v>
      </c>
    </row>
    <row r="15511" spans="1:5">
      <c r="A15511" s="3" t="s">
        <v>1330</v>
      </c>
    </row>
    <row r="15512" spans="1:5">
      <c r="A15512" s="4" t="s">
        <v>1327</v>
      </c>
      <c r="B15512" s="5" t="n">
        <v>2350</v>
      </c>
    </row>
    <row r="15513" spans="1:5">
      <c r="A15513" s="4" t="s">
        <v>1328</v>
      </c>
      <c r="B15513" s="5" t="n">
        <v>37186</v>
      </c>
    </row>
    <row r="15514" spans="1:5">
      <c r="A15514" s="4" t="s">
        <v>133</v>
      </c>
      <c r="B15514" s="5" t="n">
        <v>39536</v>
      </c>
    </row>
    <row r="15515" spans="1:5">
      <c r="A15515" s="4" t="s">
        <v>1331</v>
      </c>
      <c r="B15515" s="5" t="n">
        <v>9753</v>
      </c>
    </row>
    <row r="15516" spans="1:5">
      <c r="A15516" s="4" t="s">
        <v>1332</v>
      </c>
      <c r="B15516" s="7" t="n">
        <v>29783</v>
      </c>
    </row>
    <row r="15517" spans="1:5">
      <c r="A15517" s="4" t="s">
        <v>1335</v>
      </c>
      <c r="B15517" s="4" t="s">
        <v>491</v>
      </c>
    </row>
    <row r="15518" spans="1:5">
      <c r="A15518" s="4" t="s">
        <v>2477</v>
      </c>
    </row>
    <row r="15519" spans="1:5">
      <c r="A15519" s="3" t="s">
        <v>1324</v>
      </c>
    </row>
    <row r="15520" spans="1:5">
      <c r="A15520" s="4" t="s">
        <v>1325</v>
      </c>
      <c r="B15520" s="7" t="n">
        <v>5388</v>
      </c>
    </row>
    <row r="15521" spans="1:5">
      <c r="A15521" s="3" t="s">
        <v>1326</v>
      </c>
    </row>
    <row r="15522" spans="1:5">
      <c r="A15522" s="4" t="s">
        <v>1327</v>
      </c>
      <c r="B15522" s="5" t="n">
        <v>1620</v>
      </c>
    </row>
    <row r="15523" spans="1:5">
      <c r="A15523" s="4" t="s">
        <v>1328</v>
      </c>
      <c r="B15523" s="5" t="n">
        <v>14920</v>
      </c>
    </row>
    <row r="15524" spans="1:5">
      <c r="A15524" s="4" t="s">
        <v>1329</v>
      </c>
      <c r="B15524" s="5" t="n">
        <v>921</v>
      </c>
    </row>
    <row r="15525" spans="1:5">
      <c r="A15525" s="3" t="s">
        <v>1330</v>
      </c>
    </row>
    <row r="15526" spans="1:5">
      <c r="A15526" s="4" t="s">
        <v>1327</v>
      </c>
      <c r="B15526" s="5" t="n">
        <v>1660</v>
      </c>
    </row>
    <row r="15527" spans="1:5">
      <c r="A15527" s="4" t="s">
        <v>1328</v>
      </c>
      <c r="B15527" s="5" t="n">
        <v>15801</v>
      </c>
    </row>
    <row r="15528" spans="1:5">
      <c r="A15528" s="4" t="s">
        <v>133</v>
      </c>
      <c r="B15528" s="5" t="n">
        <v>17461</v>
      </c>
    </row>
    <row r="15529" spans="1:5">
      <c r="A15529" s="4" t="s">
        <v>1331</v>
      </c>
      <c r="B15529" s="5" t="n">
        <v>3764</v>
      </c>
    </row>
    <row r="15530" spans="1:5">
      <c r="A15530" s="4" t="s">
        <v>1332</v>
      </c>
      <c r="B15530" s="7" t="n">
        <v>13697</v>
      </c>
    </row>
    <row r="15531" spans="1:5">
      <c r="A15531" s="4" t="s">
        <v>1335</v>
      </c>
      <c r="B15531" s="4" t="s">
        <v>491</v>
      </c>
    </row>
    <row r="15532" spans="1:5">
      <c r="A15532" s="4" t="s">
        <v>2478</v>
      </c>
    </row>
    <row r="15533" spans="1:5">
      <c r="A15533" s="3" t="s">
        <v>1324</v>
      </c>
    </row>
    <row r="15534" spans="1:5">
      <c r="A15534" s="4" t="s">
        <v>1325</v>
      </c>
      <c r="B15534" s="7" t="n">
        <v>15588</v>
      </c>
    </row>
    <row r="15535" spans="1:5">
      <c r="A15535" s="3" t="s">
        <v>1326</v>
      </c>
    </row>
    <row r="15536" spans="1:5">
      <c r="A15536" s="4" t="s">
        <v>1327</v>
      </c>
      <c r="B15536" s="5" t="n">
        <v>5520</v>
      </c>
    </row>
    <row r="15537" spans="1:5">
      <c r="A15537" s="4" t="s">
        <v>1328</v>
      </c>
      <c r="B15537" s="5" t="n">
        <v>30720</v>
      </c>
    </row>
    <row r="15538" spans="1:5">
      <c r="A15538" s="4" t="s">
        <v>1329</v>
      </c>
      <c r="B15538" s="5" t="n">
        <v>1142</v>
      </c>
    </row>
    <row r="15539" spans="1:5">
      <c r="A15539" s="3" t="s">
        <v>1330</v>
      </c>
    </row>
    <row r="15540" spans="1:5">
      <c r="A15540" s="4" t="s">
        <v>1327</v>
      </c>
      <c r="B15540" s="5" t="n">
        <v>5557</v>
      </c>
    </row>
    <row r="15541" spans="1:5">
      <c r="A15541" s="4" t="s">
        <v>1328</v>
      </c>
      <c r="B15541" s="5" t="n">
        <v>31825</v>
      </c>
    </row>
    <row r="15542" spans="1:5">
      <c r="A15542" s="4" t="s">
        <v>133</v>
      </c>
      <c r="B15542" s="5" t="n">
        <v>37382</v>
      </c>
    </row>
    <row r="15543" spans="1:5">
      <c r="A15543" s="4" t="s">
        <v>1331</v>
      </c>
      <c r="B15543" s="5" t="n">
        <v>5675</v>
      </c>
    </row>
    <row r="15544" spans="1:5">
      <c r="A15544" s="4" t="s">
        <v>1332</v>
      </c>
      <c r="B15544" s="7" t="n">
        <v>31707</v>
      </c>
    </row>
    <row r="15545" spans="1:5">
      <c r="A15545" s="4" t="s">
        <v>1335</v>
      </c>
      <c r="B15545" s="4" t="s">
        <v>491</v>
      </c>
    </row>
    <row r="15546" spans="1:5">
      <c r="A15546" s="4" t="s">
        <v>2479</v>
      </c>
    </row>
    <row r="15547" spans="1:5">
      <c r="A15547" s="3" t="s">
        <v>1324</v>
      </c>
    </row>
    <row r="15548" spans="1:5">
      <c r="A15548" s="4" t="s">
        <v>1325</v>
      </c>
      <c r="B15548" s="7" t="n">
        <v>0</v>
      </c>
    </row>
    <row r="15549" spans="1:5">
      <c r="A15549" s="3" t="s">
        <v>1326</v>
      </c>
    </row>
    <row r="15550" spans="1:5">
      <c r="A15550" s="4" t="s">
        <v>1327</v>
      </c>
      <c r="B15550" s="5" t="n">
        <v>3752</v>
      </c>
    </row>
    <row r="15551" spans="1:5">
      <c r="A15551" s="4" t="s">
        <v>1328</v>
      </c>
      <c r="B15551" s="5" t="n">
        <v>26265</v>
      </c>
    </row>
    <row r="15552" spans="1:5">
      <c r="A15552" s="4" t="s">
        <v>1329</v>
      </c>
      <c r="B15552" s="5" t="n">
        <v>588</v>
      </c>
    </row>
    <row r="15553" spans="1:5">
      <c r="A15553" s="3" t="s">
        <v>1330</v>
      </c>
    </row>
    <row r="15554" spans="1:5">
      <c r="A15554" s="4" t="s">
        <v>1327</v>
      </c>
      <c r="B15554" s="5" t="n">
        <v>3766</v>
      </c>
    </row>
    <row r="15555" spans="1:5">
      <c r="A15555" s="4" t="s">
        <v>1328</v>
      </c>
      <c r="B15555" s="5" t="n">
        <v>26839</v>
      </c>
    </row>
    <row r="15556" spans="1:5">
      <c r="A15556" s="4" t="s">
        <v>133</v>
      </c>
      <c r="B15556" s="5" t="n">
        <v>30605</v>
      </c>
    </row>
    <row r="15557" spans="1:5">
      <c r="A15557" s="4" t="s">
        <v>1331</v>
      </c>
      <c r="B15557" s="5" t="n">
        <v>2708</v>
      </c>
    </row>
    <row r="15558" spans="1:5">
      <c r="A15558" s="4" t="s">
        <v>1332</v>
      </c>
      <c r="B15558" s="7" t="n">
        <v>27897</v>
      </c>
    </row>
    <row r="15559" spans="1:5">
      <c r="A15559" s="4" t="s">
        <v>1335</v>
      </c>
      <c r="B15559" s="4" t="s">
        <v>491</v>
      </c>
    </row>
    <row r="15560" spans="1:5">
      <c r="A15560" s="4" t="s">
        <v>2480</v>
      </c>
    </row>
    <row r="15561" spans="1:5">
      <c r="A15561" s="3" t="s">
        <v>1324</v>
      </c>
    </row>
    <row r="15562" spans="1:5">
      <c r="A15562" s="4" t="s">
        <v>1325</v>
      </c>
      <c r="B15562" s="7" t="n">
        <v>0</v>
      </c>
    </row>
    <row r="15563" spans="1:5">
      <c r="A15563" s="3" t="s">
        <v>1326</v>
      </c>
    </row>
    <row r="15564" spans="1:5">
      <c r="A15564" s="4" t="s">
        <v>1327</v>
      </c>
      <c r="B15564" s="5" t="n">
        <v>3589</v>
      </c>
    </row>
    <row r="15565" spans="1:5">
      <c r="A15565" s="4" t="s">
        <v>1328</v>
      </c>
      <c r="B15565" s="5" t="n">
        <v>32586</v>
      </c>
    </row>
    <row r="15566" spans="1:5">
      <c r="A15566" s="4" t="s">
        <v>1329</v>
      </c>
      <c r="B15566" s="5" t="n">
        <v>4027</v>
      </c>
    </row>
    <row r="15567" spans="1:5">
      <c r="A15567" s="3" t="s">
        <v>1330</v>
      </c>
    </row>
    <row r="15568" spans="1:5">
      <c r="A15568" s="4" t="s">
        <v>1327</v>
      </c>
      <c r="B15568" s="5" t="n">
        <v>3886</v>
      </c>
    </row>
    <row r="15569" spans="1:5">
      <c r="A15569" s="4" t="s">
        <v>1328</v>
      </c>
      <c r="B15569" s="5" t="n">
        <v>36316</v>
      </c>
    </row>
    <row r="15570" spans="1:5">
      <c r="A15570" s="4" t="s">
        <v>133</v>
      </c>
      <c r="B15570" s="5" t="n">
        <v>40202</v>
      </c>
    </row>
    <row r="15571" spans="1:5">
      <c r="A15571" s="4" t="s">
        <v>1331</v>
      </c>
      <c r="B15571" s="5" t="n">
        <v>8356</v>
      </c>
    </row>
    <row r="15572" spans="1:5">
      <c r="A15572" s="4" t="s">
        <v>1332</v>
      </c>
      <c r="B15572" s="7" t="n">
        <v>31846</v>
      </c>
    </row>
    <row r="15573" spans="1:5">
      <c r="A15573" s="4" t="s">
        <v>1335</v>
      </c>
      <c r="B15573" s="4" t="s">
        <v>491</v>
      </c>
    </row>
    <row r="15574" spans="1:5">
      <c r="A15574" s="4" t="s">
        <v>2481</v>
      </c>
    </row>
    <row r="15575" spans="1:5">
      <c r="A15575" s="3" t="s">
        <v>1324</v>
      </c>
    </row>
    <row r="15576" spans="1:5">
      <c r="A15576" s="4" t="s">
        <v>1325</v>
      </c>
      <c r="B15576" s="7" t="n">
        <v>0</v>
      </c>
    </row>
    <row r="15577" spans="1:5">
      <c r="A15577" s="3" t="s">
        <v>1326</v>
      </c>
    </row>
    <row r="15578" spans="1:5">
      <c r="A15578" s="4" t="s">
        <v>1327</v>
      </c>
      <c r="B15578" s="5" t="n">
        <v>2370</v>
      </c>
    </row>
    <row r="15579" spans="1:5">
      <c r="A15579" s="4" t="s">
        <v>1328</v>
      </c>
      <c r="B15579" s="5" t="n">
        <v>28371</v>
      </c>
    </row>
    <row r="15580" spans="1:5">
      <c r="A15580" s="4" t="s">
        <v>1329</v>
      </c>
      <c r="B15580" s="5" t="n">
        <v>3510</v>
      </c>
    </row>
    <row r="15581" spans="1:5">
      <c r="A15581" s="3" t="s">
        <v>1330</v>
      </c>
    </row>
    <row r="15582" spans="1:5">
      <c r="A15582" s="4" t="s">
        <v>1327</v>
      </c>
      <c r="B15582" s="5" t="n">
        <v>2533</v>
      </c>
    </row>
    <row r="15583" spans="1:5">
      <c r="A15583" s="4" t="s">
        <v>1328</v>
      </c>
      <c r="B15583" s="5" t="n">
        <v>31718</v>
      </c>
    </row>
    <row r="15584" spans="1:5">
      <c r="A15584" s="4" t="s">
        <v>133</v>
      </c>
      <c r="B15584" s="5" t="n">
        <v>34251</v>
      </c>
    </row>
    <row r="15585" spans="1:5">
      <c r="A15585" s="4" t="s">
        <v>1331</v>
      </c>
      <c r="B15585" s="5" t="n">
        <v>8911</v>
      </c>
    </row>
    <row r="15586" spans="1:5">
      <c r="A15586" s="4" t="s">
        <v>1332</v>
      </c>
      <c r="B15586" s="7" t="n">
        <v>25340</v>
      </c>
    </row>
    <row r="15587" spans="1:5">
      <c r="A15587" s="4" t="s">
        <v>1335</v>
      </c>
      <c r="B15587" s="4" t="s">
        <v>491</v>
      </c>
    </row>
    <row r="15588" spans="1:5">
      <c r="A15588" s="4" t="s">
        <v>2482</v>
      </c>
    </row>
    <row r="15589" spans="1:5">
      <c r="A15589" s="3" t="s">
        <v>1324</v>
      </c>
    </row>
    <row r="15590" spans="1:5">
      <c r="A15590" s="4" t="s">
        <v>1325</v>
      </c>
      <c r="B15590" s="7" t="n">
        <v>40221</v>
      </c>
    </row>
    <row r="15591" spans="1:5">
      <c r="A15591" s="3" t="s">
        <v>1326</v>
      </c>
    </row>
    <row r="15592" spans="1:5">
      <c r="A15592" s="4" t="s">
        <v>1327</v>
      </c>
      <c r="B15592" s="5" t="n">
        <v>4830</v>
      </c>
    </row>
    <row r="15593" spans="1:5">
      <c r="A15593" s="4" t="s">
        <v>1328</v>
      </c>
      <c r="B15593" s="5" t="n">
        <v>78318</v>
      </c>
    </row>
    <row r="15594" spans="1:5">
      <c r="A15594" s="4" t="s">
        <v>1329</v>
      </c>
      <c r="B15594" s="5" t="n">
        <v>1700</v>
      </c>
    </row>
    <row r="15595" spans="1:5">
      <c r="A15595" s="3" t="s">
        <v>1330</v>
      </c>
    </row>
    <row r="15596" spans="1:5">
      <c r="A15596" s="4" t="s">
        <v>1327</v>
      </c>
      <c r="B15596" s="5" t="n">
        <v>4856</v>
      </c>
    </row>
    <row r="15597" spans="1:5">
      <c r="A15597" s="4" t="s">
        <v>1328</v>
      </c>
      <c r="B15597" s="5" t="n">
        <v>79992</v>
      </c>
    </row>
    <row r="15598" spans="1:5">
      <c r="A15598" s="4" t="s">
        <v>133</v>
      </c>
      <c r="B15598" s="5" t="n">
        <v>84848</v>
      </c>
    </row>
    <row r="15599" spans="1:5">
      <c r="A15599" s="4" t="s">
        <v>1331</v>
      </c>
      <c r="B15599" s="5" t="n">
        <v>10973</v>
      </c>
    </row>
    <row r="15600" spans="1:5">
      <c r="A15600" s="4" t="s">
        <v>1332</v>
      </c>
      <c r="B15600" s="7" t="n">
        <v>73875</v>
      </c>
    </row>
    <row r="15601" spans="1:5">
      <c r="A15601" s="4" t="s">
        <v>1335</v>
      </c>
      <c r="B15601" s="4" t="s">
        <v>491</v>
      </c>
    </row>
    <row r="15602" spans="1:5">
      <c r="A15602" s="4" t="s">
        <v>2483</v>
      </c>
    </row>
    <row r="15603" spans="1:5">
      <c r="A15603" s="3" t="s">
        <v>1324</v>
      </c>
    </row>
    <row r="15604" spans="1:5">
      <c r="A15604" s="4" t="s">
        <v>1325</v>
      </c>
      <c r="B15604" s="7" t="n">
        <v>0</v>
      </c>
    </row>
    <row r="15605" spans="1:5">
      <c r="A15605" s="3" t="s">
        <v>1326</v>
      </c>
    </row>
    <row r="15606" spans="1:5">
      <c r="A15606" s="4" t="s">
        <v>1327</v>
      </c>
      <c r="B15606" s="5" t="n">
        <v>3660</v>
      </c>
    </row>
    <row r="15607" spans="1:5">
      <c r="A15607" s="4" t="s">
        <v>1328</v>
      </c>
      <c r="B15607" s="5" t="n">
        <v>5274</v>
      </c>
    </row>
    <row r="15608" spans="1:5">
      <c r="A15608" s="4" t="s">
        <v>1329</v>
      </c>
      <c r="B15608" s="5" t="n">
        <v>969</v>
      </c>
    </row>
    <row r="15609" spans="1:5">
      <c r="A15609" s="3" t="s">
        <v>1330</v>
      </c>
    </row>
    <row r="15610" spans="1:5">
      <c r="A15610" s="4" t="s">
        <v>1327</v>
      </c>
      <c r="B15610" s="5" t="n">
        <v>3688</v>
      </c>
    </row>
    <row r="15611" spans="1:5">
      <c r="A15611" s="4" t="s">
        <v>1328</v>
      </c>
      <c r="B15611" s="5" t="n">
        <v>6215</v>
      </c>
    </row>
    <row r="15612" spans="1:5">
      <c r="A15612" s="4" t="s">
        <v>133</v>
      </c>
      <c r="B15612" s="5" t="n">
        <v>9903</v>
      </c>
    </row>
    <row r="15613" spans="1:5">
      <c r="A15613" s="4" t="s">
        <v>1331</v>
      </c>
      <c r="B15613" s="5" t="n">
        <v>2091</v>
      </c>
    </row>
    <row r="15614" spans="1:5">
      <c r="A15614" s="4" t="s">
        <v>1332</v>
      </c>
      <c r="B15614" s="7" t="n">
        <v>7812</v>
      </c>
    </row>
    <row r="15615" spans="1:5">
      <c r="A15615" s="4" t="s">
        <v>1335</v>
      </c>
      <c r="B15615" s="4" t="s">
        <v>491</v>
      </c>
    </row>
    <row r="15616" spans="1:5">
      <c r="A15616" s="4" t="s">
        <v>2484</v>
      </c>
    </row>
    <row r="15617" spans="1:5">
      <c r="A15617" s="3" t="s">
        <v>1324</v>
      </c>
    </row>
    <row r="15618" spans="1:5">
      <c r="A15618" s="4" t="s">
        <v>1325</v>
      </c>
      <c r="B15618" s="7" t="n">
        <v>0</v>
      </c>
    </row>
    <row r="15619" spans="1:5">
      <c r="A15619" s="3" t="s">
        <v>1326</v>
      </c>
    </row>
    <row r="15620" spans="1:5">
      <c r="A15620" s="4" t="s">
        <v>1327</v>
      </c>
      <c r="B15620" s="5" t="n">
        <v>1911</v>
      </c>
    </row>
    <row r="15621" spans="1:5">
      <c r="A15621" s="4" t="s">
        <v>1328</v>
      </c>
      <c r="B15621" s="5" t="n">
        <v>18879</v>
      </c>
    </row>
    <row r="15622" spans="1:5">
      <c r="A15622" s="4" t="s">
        <v>1329</v>
      </c>
      <c r="B15622" s="5" t="n">
        <v>479</v>
      </c>
    </row>
    <row r="15623" spans="1:5">
      <c r="A15623" s="3" t="s">
        <v>1330</v>
      </c>
    </row>
    <row r="15624" spans="1:5">
      <c r="A15624" s="4" t="s">
        <v>1327</v>
      </c>
      <c r="B15624" s="5" t="n">
        <v>1946</v>
      </c>
    </row>
    <row r="15625" spans="1:5">
      <c r="A15625" s="4" t="s">
        <v>1328</v>
      </c>
      <c r="B15625" s="5" t="n">
        <v>19323</v>
      </c>
    </row>
    <row r="15626" spans="1:5">
      <c r="A15626" s="4" t="s">
        <v>133</v>
      </c>
      <c r="B15626" s="5" t="n">
        <v>21269</v>
      </c>
    </row>
    <row r="15627" spans="1:5">
      <c r="A15627" s="4" t="s">
        <v>1331</v>
      </c>
      <c r="B15627" s="5" t="n">
        <v>3447</v>
      </c>
    </row>
    <row r="15628" spans="1:5">
      <c r="A15628" s="4" t="s">
        <v>1332</v>
      </c>
      <c r="B15628" s="7" t="n">
        <v>17822</v>
      </c>
    </row>
    <row r="15629" spans="1:5">
      <c r="A15629" s="4" t="s">
        <v>1335</v>
      </c>
      <c r="B15629" s="4" t="s">
        <v>491</v>
      </c>
    </row>
    <row r="15630" spans="1:5">
      <c r="A15630" s="4" t="s">
        <v>2485</v>
      </c>
    </row>
    <row r="15631" spans="1:5">
      <c r="A15631" s="3" t="s">
        <v>1324</v>
      </c>
    </row>
    <row r="15632" spans="1:5">
      <c r="A15632" s="4" t="s">
        <v>1325</v>
      </c>
      <c r="B15632" s="7" t="n">
        <v>0</v>
      </c>
    </row>
    <row r="15633" spans="1:5">
      <c r="A15633" s="3" t="s">
        <v>1326</v>
      </c>
    </row>
    <row r="15634" spans="1:5">
      <c r="A15634" s="4" t="s">
        <v>1327</v>
      </c>
      <c r="B15634" s="5" t="n">
        <v>990</v>
      </c>
    </row>
    <row r="15635" spans="1:5">
      <c r="A15635" s="4" t="s">
        <v>1328</v>
      </c>
      <c r="B15635" s="5" t="n">
        <v>6453</v>
      </c>
    </row>
    <row r="15636" spans="1:5">
      <c r="A15636" s="4" t="s">
        <v>1329</v>
      </c>
      <c r="B15636" s="5" t="n">
        <v>657</v>
      </c>
    </row>
    <row r="15637" spans="1:5">
      <c r="A15637" s="3" t="s">
        <v>1330</v>
      </c>
    </row>
    <row r="15638" spans="1:5">
      <c r="A15638" s="4" t="s">
        <v>1327</v>
      </c>
      <c r="B15638" s="5" t="n">
        <v>995</v>
      </c>
    </row>
    <row r="15639" spans="1:5">
      <c r="A15639" s="4" t="s">
        <v>1328</v>
      </c>
      <c r="B15639" s="5" t="n">
        <v>7105</v>
      </c>
    </row>
    <row r="15640" spans="1:5">
      <c r="A15640" s="4" t="s">
        <v>133</v>
      </c>
      <c r="B15640" s="5" t="n">
        <v>8100</v>
      </c>
    </row>
    <row r="15641" spans="1:5">
      <c r="A15641" s="4" t="s">
        <v>1331</v>
      </c>
      <c r="B15641" s="5" t="n">
        <v>1895</v>
      </c>
    </row>
    <row r="15642" spans="1:5">
      <c r="A15642" s="4" t="s">
        <v>1332</v>
      </c>
      <c r="B15642" s="7" t="n">
        <v>6205</v>
      </c>
    </row>
    <row r="15643" spans="1:5">
      <c r="A15643" s="4" t="s">
        <v>1335</v>
      </c>
      <c r="B15643" s="4" t="s">
        <v>491</v>
      </c>
    </row>
    <row r="15644" spans="1:5">
      <c r="A15644" s="4" t="s">
        <v>2486</v>
      </c>
    </row>
    <row r="15645" spans="1:5">
      <c r="A15645" s="3" t="s">
        <v>1324</v>
      </c>
    </row>
    <row r="15646" spans="1:5">
      <c r="A15646" s="4" t="s">
        <v>1325</v>
      </c>
      <c r="B15646" s="7" t="n">
        <v>0</v>
      </c>
    </row>
    <row r="15647" spans="1:5">
      <c r="A15647" s="3" t="s">
        <v>1326</v>
      </c>
    </row>
    <row r="15648" spans="1:5">
      <c r="A15648" s="4" t="s">
        <v>1327</v>
      </c>
      <c r="B15648" s="5" t="n">
        <v>1103</v>
      </c>
    </row>
    <row r="15649" spans="1:5">
      <c r="A15649" s="4" t="s">
        <v>1328</v>
      </c>
      <c r="B15649" s="5" t="n">
        <v>20679</v>
      </c>
    </row>
    <row r="15650" spans="1:5">
      <c r="A15650" s="4" t="s">
        <v>1329</v>
      </c>
      <c r="B15650" s="5" t="n">
        <v>605</v>
      </c>
    </row>
    <row r="15651" spans="1:5">
      <c r="A15651" s="3" t="s">
        <v>1330</v>
      </c>
    </row>
    <row r="15652" spans="1:5">
      <c r="A15652" s="4" t="s">
        <v>1327</v>
      </c>
      <c r="B15652" s="5" t="n">
        <v>1120</v>
      </c>
    </row>
    <row r="15653" spans="1:5">
      <c r="A15653" s="4" t="s">
        <v>1328</v>
      </c>
      <c r="B15653" s="5" t="n">
        <v>21267</v>
      </c>
    </row>
    <row r="15654" spans="1:5">
      <c r="A15654" s="4" t="s">
        <v>133</v>
      </c>
      <c r="B15654" s="5" t="n">
        <v>22387</v>
      </c>
    </row>
    <row r="15655" spans="1:5">
      <c r="A15655" s="4" t="s">
        <v>1331</v>
      </c>
      <c r="B15655" s="5" t="n">
        <v>3756</v>
      </c>
    </row>
    <row r="15656" spans="1:5">
      <c r="A15656" s="4" t="s">
        <v>1332</v>
      </c>
      <c r="B15656" s="7" t="n">
        <v>18631</v>
      </c>
    </row>
    <row r="15657" spans="1:5">
      <c r="A15657" s="4" t="s">
        <v>1335</v>
      </c>
      <c r="B15657" s="4" t="s">
        <v>491</v>
      </c>
    </row>
    <row r="15658" spans="1:5">
      <c r="A15658" s="4" t="s">
        <v>2487</v>
      </c>
    </row>
    <row r="15659" spans="1:5">
      <c r="A15659" s="3" t="s">
        <v>1324</v>
      </c>
    </row>
    <row r="15660" spans="1:5">
      <c r="A15660" s="4" t="s">
        <v>1325</v>
      </c>
      <c r="B15660" s="7" t="n">
        <v>0</v>
      </c>
    </row>
    <row r="15661" spans="1:5">
      <c r="A15661" s="3" t="s">
        <v>1326</v>
      </c>
    </row>
    <row r="15662" spans="1:5">
      <c r="A15662" s="4" t="s">
        <v>1327</v>
      </c>
      <c r="B15662" s="5" t="n">
        <v>2455</v>
      </c>
    </row>
    <row r="15663" spans="1:5">
      <c r="A15663" s="4" t="s">
        <v>1328</v>
      </c>
      <c r="B15663" s="5" t="n">
        <v>34064</v>
      </c>
    </row>
    <row r="15664" spans="1:5">
      <c r="A15664" s="4" t="s">
        <v>1329</v>
      </c>
      <c r="B15664" s="5" t="n">
        <v>3060</v>
      </c>
    </row>
    <row r="15665" spans="1:5">
      <c r="A15665" s="3" t="s">
        <v>1330</v>
      </c>
    </row>
    <row r="15666" spans="1:5">
      <c r="A15666" s="4" t="s">
        <v>1327</v>
      </c>
      <c r="B15666" s="5" t="n">
        <v>2634</v>
      </c>
    </row>
    <row r="15667" spans="1:5">
      <c r="A15667" s="4" t="s">
        <v>1328</v>
      </c>
      <c r="B15667" s="5" t="n">
        <v>36945</v>
      </c>
    </row>
    <row r="15668" spans="1:5">
      <c r="A15668" s="4" t="s">
        <v>133</v>
      </c>
      <c r="B15668" s="5" t="n">
        <v>39579</v>
      </c>
    </row>
    <row r="15669" spans="1:5">
      <c r="A15669" s="4" t="s">
        <v>1331</v>
      </c>
      <c r="B15669" s="5" t="n">
        <v>12230</v>
      </c>
    </row>
    <row r="15670" spans="1:5">
      <c r="A15670" s="4" t="s">
        <v>1332</v>
      </c>
      <c r="B15670" s="7" t="n">
        <v>27349</v>
      </c>
    </row>
    <row r="15671" spans="1:5">
      <c r="A15671" s="4" t="s">
        <v>1335</v>
      </c>
      <c r="B15671" s="4" t="s">
        <v>491</v>
      </c>
    </row>
    <row r="15672" spans="1:5">
      <c r="A15672" s="4" t="s">
        <v>2488</v>
      </c>
    </row>
    <row r="15673" spans="1:5">
      <c r="A15673" s="3" t="s">
        <v>1324</v>
      </c>
    </row>
    <row r="15674" spans="1:5">
      <c r="A15674" s="4" t="s">
        <v>1325</v>
      </c>
      <c r="B15674" s="7" t="n">
        <v>0</v>
      </c>
    </row>
    <row r="15675" spans="1:5">
      <c r="A15675" s="3" t="s">
        <v>1326</v>
      </c>
    </row>
    <row r="15676" spans="1:5">
      <c r="A15676" s="4" t="s">
        <v>1327</v>
      </c>
      <c r="B15676" s="5" t="n">
        <v>1150</v>
      </c>
    </row>
    <row r="15677" spans="1:5">
      <c r="A15677" s="4" t="s">
        <v>1328</v>
      </c>
      <c r="B15677" s="5" t="n">
        <v>22880</v>
      </c>
    </row>
    <row r="15678" spans="1:5">
      <c r="A15678" s="4" t="s">
        <v>1329</v>
      </c>
      <c r="B15678" s="5" t="n">
        <v>748</v>
      </c>
    </row>
    <row r="15679" spans="1:5">
      <c r="A15679" s="3" t="s">
        <v>1330</v>
      </c>
    </row>
    <row r="15680" spans="1:5">
      <c r="A15680" s="4" t="s">
        <v>1327</v>
      </c>
      <c r="B15680" s="5" t="n">
        <v>1150</v>
      </c>
    </row>
    <row r="15681" spans="1:5">
      <c r="A15681" s="4" t="s">
        <v>1328</v>
      </c>
      <c r="B15681" s="5" t="n">
        <v>23628</v>
      </c>
    </row>
    <row r="15682" spans="1:5">
      <c r="A15682" s="4" t="s">
        <v>133</v>
      </c>
      <c r="B15682" s="5" t="n">
        <v>24778</v>
      </c>
    </row>
    <row r="15683" spans="1:5">
      <c r="A15683" s="4" t="s">
        <v>1331</v>
      </c>
      <c r="B15683" s="5" t="n">
        <v>5335</v>
      </c>
    </row>
    <row r="15684" spans="1:5">
      <c r="A15684" s="4" t="s">
        <v>1332</v>
      </c>
      <c r="B15684" s="7" t="n">
        <v>19443</v>
      </c>
    </row>
    <row r="15685" spans="1:5">
      <c r="A15685" s="4" t="s">
        <v>1335</v>
      </c>
      <c r="B15685" s="4" t="s">
        <v>491</v>
      </c>
    </row>
    <row r="15686" spans="1:5">
      <c r="A15686" s="4" t="s">
        <v>2489</v>
      </c>
    </row>
    <row r="15687" spans="1:5">
      <c r="A15687" s="3" t="s">
        <v>1324</v>
      </c>
    </row>
    <row r="15688" spans="1:5">
      <c r="A15688" s="4" t="s">
        <v>1325</v>
      </c>
      <c r="B15688" s="7" t="n">
        <v>0</v>
      </c>
    </row>
    <row r="15689" spans="1:5">
      <c r="A15689" s="3" t="s">
        <v>1326</v>
      </c>
    </row>
    <row r="15690" spans="1:5">
      <c r="A15690" s="4" t="s">
        <v>1327</v>
      </c>
      <c r="B15690" s="5" t="n">
        <v>1150</v>
      </c>
    </row>
    <row r="15691" spans="1:5">
      <c r="A15691" s="4" t="s">
        <v>1328</v>
      </c>
      <c r="B15691" s="5" t="n">
        <v>20544</v>
      </c>
    </row>
    <row r="15692" spans="1:5">
      <c r="A15692" s="4" t="s">
        <v>1329</v>
      </c>
      <c r="B15692" s="5" t="n">
        <v>1018</v>
      </c>
    </row>
    <row r="15693" spans="1:5">
      <c r="A15693" s="3" t="s">
        <v>1330</v>
      </c>
    </row>
    <row r="15694" spans="1:5">
      <c r="A15694" s="4" t="s">
        <v>1327</v>
      </c>
      <c r="B15694" s="5" t="n">
        <v>1215</v>
      </c>
    </row>
    <row r="15695" spans="1:5">
      <c r="A15695" s="4" t="s">
        <v>1328</v>
      </c>
      <c r="B15695" s="5" t="n">
        <v>21497</v>
      </c>
    </row>
    <row r="15696" spans="1:5">
      <c r="A15696" s="4" t="s">
        <v>133</v>
      </c>
      <c r="B15696" s="5" t="n">
        <v>22712</v>
      </c>
    </row>
    <row r="15697" spans="1:5">
      <c r="A15697" s="4" t="s">
        <v>1331</v>
      </c>
      <c r="B15697" s="5" t="n">
        <v>5306</v>
      </c>
    </row>
    <row r="15698" spans="1:5">
      <c r="A15698" s="4" t="s">
        <v>1332</v>
      </c>
      <c r="B15698" s="7" t="n">
        <v>17406</v>
      </c>
    </row>
    <row r="15699" spans="1:5">
      <c r="A15699" s="4" t="s">
        <v>1335</v>
      </c>
      <c r="B15699" s="4" t="s">
        <v>491</v>
      </c>
    </row>
    <row r="15700" spans="1:5">
      <c r="A15700" s="4" t="s">
        <v>2490</v>
      </c>
    </row>
    <row r="15701" spans="1:5">
      <c r="A15701" s="3" t="s">
        <v>1324</v>
      </c>
    </row>
    <row r="15702" spans="1:5">
      <c r="A15702" s="4" t="s">
        <v>1325</v>
      </c>
      <c r="B15702" s="7" t="n">
        <v>0</v>
      </c>
    </row>
    <row r="15703" spans="1:5">
      <c r="A15703" s="3" t="s">
        <v>1326</v>
      </c>
    </row>
    <row r="15704" spans="1:5">
      <c r="A15704" s="4" t="s">
        <v>1327</v>
      </c>
      <c r="B15704" s="5" t="n">
        <v>1230</v>
      </c>
    </row>
    <row r="15705" spans="1:5">
      <c r="A15705" s="4" t="s">
        <v>1328</v>
      </c>
      <c r="B15705" s="5" t="n">
        <v>28379</v>
      </c>
    </row>
    <row r="15706" spans="1:5">
      <c r="A15706" s="4" t="s">
        <v>1329</v>
      </c>
      <c r="B15706" s="5" t="n">
        <v>2322</v>
      </c>
    </row>
    <row r="15707" spans="1:5">
      <c r="A15707" s="3" t="s">
        <v>1330</v>
      </c>
    </row>
    <row r="15708" spans="1:5">
      <c r="A15708" s="4" t="s">
        <v>1327</v>
      </c>
      <c r="B15708" s="5" t="n">
        <v>1245</v>
      </c>
    </row>
    <row r="15709" spans="1:5">
      <c r="A15709" s="4" t="s">
        <v>1328</v>
      </c>
      <c r="B15709" s="5" t="n">
        <v>30686</v>
      </c>
    </row>
    <row r="15710" spans="1:5">
      <c r="A15710" s="4" t="s">
        <v>133</v>
      </c>
      <c r="B15710" s="5" t="n">
        <v>31931</v>
      </c>
    </row>
    <row r="15711" spans="1:5">
      <c r="A15711" s="4" t="s">
        <v>1331</v>
      </c>
      <c r="B15711" s="5" t="n">
        <v>7885</v>
      </c>
    </row>
    <row r="15712" spans="1:5">
      <c r="A15712" s="4" t="s">
        <v>1332</v>
      </c>
      <c r="B15712" s="7" t="n">
        <v>24046</v>
      </c>
    </row>
    <row r="15713" spans="1:5">
      <c r="A15713" s="4" t="s">
        <v>1335</v>
      </c>
      <c r="B15713" s="4" t="s">
        <v>491</v>
      </c>
    </row>
    <row r="15714" spans="1:5">
      <c r="A15714" s="4" t="s">
        <v>2491</v>
      </c>
    </row>
    <row r="15715" spans="1:5">
      <c r="A15715" s="3" t="s">
        <v>1324</v>
      </c>
    </row>
    <row r="15716" spans="1:5">
      <c r="A15716" s="4" t="s">
        <v>1325</v>
      </c>
      <c r="B15716" s="7" t="n">
        <v>0</v>
      </c>
    </row>
    <row r="15717" spans="1:5">
      <c r="A15717" s="3" t="s">
        <v>1326</v>
      </c>
    </row>
    <row r="15718" spans="1:5">
      <c r="A15718" s="4" t="s">
        <v>1327</v>
      </c>
      <c r="B15718" s="5" t="n">
        <v>1677</v>
      </c>
    </row>
    <row r="15719" spans="1:5">
      <c r="A15719" s="4" t="s">
        <v>1328</v>
      </c>
      <c r="B15719" s="5" t="n">
        <v>14393</v>
      </c>
    </row>
    <row r="15720" spans="1:5">
      <c r="A15720" s="4" t="s">
        <v>1329</v>
      </c>
      <c r="B15720" s="5" t="n">
        <v>1440</v>
      </c>
    </row>
    <row r="15721" spans="1:5">
      <c r="A15721" s="3" t="s">
        <v>1330</v>
      </c>
    </row>
    <row r="15722" spans="1:5">
      <c r="A15722" s="4" t="s">
        <v>1327</v>
      </c>
      <c r="B15722" s="5" t="n">
        <v>1689</v>
      </c>
    </row>
    <row r="15723" spans="1:5">
      <c r="A15723" s="4" t="s">
        <v>1328</v>
      </c>
      <c r="B15723" s="5" t="n">
        <v>15821</v>
      </c>
    </row>
    <row r="15724" spans="1:5">
      <c r="A15724" s="4" t="s">
        <v>133</v>
      </c>
      <c r="B15724" s="5" t="n">
        <v>17510</v>
      </c>
    </row>
    <row r="15725" spans="1:5">
      <c r="A15725" s="4" t="s">
        <v>1331</v>
      </c>
      <c r="B15725" s="5" t="n">
        <v>4554</v>
      </c>
    </row>
    <row r="15726" spans="1:5">
      <c r="A15726" s="4" t="s">
        <v>1332</v>
      </c>
      <c r="B15726" s="7" t="n">
        <v>12956</v>
      </c>
    </row>
    <row r="15727" spans="1:5">
      <c r="A15727" s="4" t="s">
        <v>1335</v>
      </c>
      <c r="B15727" s="4" t="s">
        <v>491</v>
      </c>
    </row>
    <row r="15728" spans="1:5">
      <c r="A15728" s="4" t="s">
        <v>2492</v>
      </c>
    </row>
    <row r="15729" spans="1:5">
      <c r="A15729" s="3" t="s">
        <v>1324</v>
      </c>
    </row>
    <row r="15730" spans="1:5">
      <c r="A15730" s="4" t="s">
        <v>1325</v>
      </c>
      <c r="B15730" s="7" t="n">
        <v>0</v>
      </c>
    </row>
    <row r="15731" spans="1:5">
      <c r="A15731" s="3" t="s">
        <v>1326</v>
      </c>
    </row>
    <row r="15732" spans="1:5">
      <c r="A15732" s="4" t="s">
        <v>1327</v>
      </c>
      <c r="B15732" s="5" t="n">
        <v>1780</v>
      </c>
    </row>
    <row r="15733" spans="1:5">
      <c r="A15733" s="4" t="s">
        <v>1328</v>
      </c>
      <c r="B15733" s="5" t="n">
        <v>15769</v>
      </c>
    </row>
    <row r="15734" spans="1:5">
      <c r="A15734" s="4" t="s">
        <v>1329</v>
      </c>
      <c r="B15734" s="5" t="n">
        <v>884</v>
      </c>
    </row>
    <row r="15735" spans="1:5">
      <c r="A15735" s="3" t="s">
        <v>1330</v>
      </c>
    </row>
    <row r="15736" spans="1:5">
      <c r="A15736" s="4" t="s">
        <v>1327</v>
      </c>
      <c r="B15736" s="5" t="n">
        <v>1789</v>
      </c>
    </row>
    <row r="15737" spans="1:5">
      <c r="A15737" s="4" t="s">
        <v>1328</v>
      </c>
      <c r="B15737" s="5" t="n">
        <v>16644</v>
      </c>
    </row>
    <row r="15738" spans="1:5">
      <c r="A15738" s="4" t="s">
        <v>133</v>
      </c>
      <c r="B15738" s="5" t="n">
        <v>18433</v>
      </c>
    </row>
    <row r="15739" spans="1:5">
      <c r="A15739" s="4" t="s">
        <v>1331</v>
      </c>
      <c r="B15739" s="5" t="n">
        <v>4255</v>
      </c>
    </row>
    <row r="15740" spans="1:5">
      <c r="A15740" s="4" t="s">
        <v>1332</v>
      </c>
      <c r="B15740" s="7" t="n">
        <v>14178</v>
      </c>
    </row>
    <row r="15741" spans="1:5">
      <c r="A15741" s="4" t="s">
        <v>1335</v>
      </c>
      <c r="B15741" s="4" t="s">
        <v>491</v>
      </c>
    </row>
    <row r="15742" spans="1:5">
      <c r="A15742" s="4" t="s">
        <v>2493</v>
      </c>
    </row>
    <row r="15743" spans="1:5">
      <c r="A15743" s="3" t="s">
        <v>1324</v>
      </c>
    </row>
    <row r="15744" spans="1:5">
      <c r="A15744" s="4" t="s">
        <v>1325</v>
      </c>
      <c r="B15744" s="7" t="n">
        <v>0</v>
      </c>
    </row>
    <row r="15745" spans="1:5">
      <c r="A15745" s="3" t="s">
        <v>1326</v>
      </c>
    </row>
    <row r="15746" spans="1:5">
      <c r="A15746" s="4" t="s">
        <v>1327</v>
      </c>
      <c r="B15746" s="5" t="n">
        <v>850</v>
      </c>
    </row>
    <row r="15747" spans="1:5">
      <c r="A15747" s="4" t="s">
        <v>1328</v>
      </c>
      <c r="B15747" s="5" t="n">
        <v>12510</v>
      </c>
    </row>
    <row r="15748" spans="1:5">
      <c r="A15748" s="4" t="s">
        <v>1329</v>
      </c>
      <c r="B15748" s="5" t="n">
        <v>658</v>
      </c>
    </row>
    <row r="15749" spans="1:5">
      <c r="A15749" s="3" t="s">
        <v>1330</v>
      </c>
    </row>
    <row r="15750" spans="1:5">
      <c r="A15750" s="4" t="s">
        <v>1327</v>
      </c>
      <c r="B15750" s="5" t="n">
        <v>869</v>
      </c>
    </row>
    <row r="15751" spans="1:5">
      <c r="A15751" s="4" t="s">
        <v>1328</v>
      </c>
      <c r="B15751" s="5" t="n">
        <v>13149</v>
      </c>
    </row>
    <row r="15752" spans="1:5">
      <c r="A15752" s="4" t="s">
        <v>133</v>
      </c>
      <c r="B15752" s="5" t="n">
        <v>14018</v>
      </c>
    </row>
    <row r="15753" spans="1:5">
      <c r="A15753" s="4" t="s">
        <v>1331</v>
      </c>
      <c r="B15753" s="5" t="n">
        <v>3175</v>
      </c>
    </row>
    <row r="15754" spans="1:5">
      <c r="A15754" s="4" t="s">
        <v>1332</v>
      </c>
      <c r="B15754" s="7" t="n">
        <v>10843</v>
      </c>
    </row>
    <row r="15755" spans="1:5">
      <c r="A15755" s="4" t="s">
        <v>1335</v>
      </c>
      <c r="B15755" s="4" t="s">
        <v>491</v>
      </c>
    </row>
    <row r="15756" spans="1:5">
      <c r="A15756" s="4" t="s">
        <v>2494</v>
      </c>
    </row>
    <row r="15757" spans="1:5">
      <c r="A15757" s="3" t="s">
        <v>1324</v>
      </c>
    </row>
    <row r="15758" spans="1:5">
      <c r="A15758" s="4" t="s">
        <v>1325</v>
      </c>
      <c r="B15758" s="7" t="n">
        <v>0</v>
      </c>
    </row>
    <row r="15759" spans="1:5">
      <c r="A15759" s="3" t="s">
        <v>1326</v>
      </c>
    </row>
    <row r="15760" spans="1:5">
      <c r="A15760" s="4" t="s">
        <v>1327</v>
      </c>
      <c r="B15760" s="5" t="n">
        <v>939</v>
      </c>
    </row>
    <row r="15761" spans="1:5">
      <c r="A15761" s="4" t="s">
        <v>1328</v>
      </c>
      <c r="B15761" s="5" t="n">
        <v>9274</v>
      </c>
    </row>
    <row r="15762" spans="1:5">
      <c r="A15762" s="4" t="s">
        <v>1329</v>
      </c>
      <c r="B15762" s="5" t="n">
        <v>1147</v>
      </c>
    </row>
    <row r="15763" spans="1:5">
      <c r="A15763" s="3" t="s">
        <v>1330</v>
      </c>
    </row>
    <row r="15764" spans="1:5">
      <c r="A15764" s="4" t="s">
        <v>1327</v>
      </c>
      <c r="B15764" s="5" t="n">
        <v>953</v>
      </c>
    </row>
    <row r="15765" spans="1:5">
      <c r="A15765" s="4" t="s">
        <v>1328</v>
      </c>
      <c r="B15765" s="5" t="n">
        <v>10407</v>
      </c>
    </row>
    <row r="15766" spans="1:5">
      <c r="A15766" s="4" t="s">
        <v>133</v>
      </c>
      <c r="B15766" s="5" t="n">
        <v>11360</v>
      </c>
    </row>
    <row r="15767" spans="1:5">
      <c r="A15767" s="4" t="s">
        <v>1331</v>
      </c>
      <c r="B15767" s="5" t="n">
        <v>3347</v>
      </c>
    </row>
    <row r="15768" spans="1:5">
      <c r="A15768" s="4" t="s">
        <v>1332</v>
      </c>
      <c r="B15768" s="7" t="n">
        <v>8013</v>
      </c>
    </row>
    <row r="15769" spans="1:5">
      <c r="A15769" s="4" t="s">
        <v>1335</v>
      </c>
      <c r="B15769" s="4" t="s">
        <v>491</v>
      </c>
    </row>
    <row r="15770" spans="1:5">
      <c r="A15770" s="4" t="s">
        <v>2495</v>
      </c>
    </row>
    <row r="15771" spans="1:5">
      <c r="A15771" s="3" t="s">
        <v>1324</v>
      </c>
    </row>
    <row r="15772" spans="1:5">
      <c r="A15772" s="4" t="s">
        <v>1325</v>
      </c>
      <c r="B15772" s="7" t="n">
        <v>0</v>
      </c>
    </row>
    <row r="15773" spans="1:5">
      <c r="A15773" s="3" t="s">
        <v>1326</v>
      </c>
    </row>
    <row r="15774" spans="1:5">
      <c r="A15774" s="4" t="s">
        <v>1327</v>
      </c>
      <c r="B15774" s="5" t="n">
        <v>1860</v>
      </c>
    </row>
    <row r="15775" spans="1:5">
      <c r="A15775" s="4" t="s">
        <v>1328</v>
      </c>
      <c r="B15775" s="5" t="n">
        <v>17561</v>
      </c>
    </row>
    <row r="15776" spans="1:5">
      <c r="A15776" s="4" t="s">
        <v>1329</v>
      </c>
      <c r="B15776" s="5" t="n">
        <v>1177</v>
      </c>
    </row>
    <row r="15777" spans="1:5">
      <c r="A15777" s="3" t="s">
        <v>1330</v>
      </c>
    </row>
    <row r="15778" spans="1:5">
      <c r="A15778" s="4" t="s">
        <v>1327</v>
      </c>
      <c r="B15778" s="5" t="n">
        <v>1953</v>
      </c>
    </row>
    <row r="15779" spans="1:5">
      <c r="A15779" s="4" t="s">
        <v>1328</v>
      </c>
      <c r="B15779" s="5" t="n">
        <v>18645</v>
      </c>
    </row>
    <row r="15780" spans="1:5">
      <c r="A15780" s="4" t="s">
        <v>133</v>
      </c>
      <c r="B15780" s="5" t="n">
        <v>20598</v>
      </c>
    </row>
    <row r="15781" spans="1:5">
      <c r="A15781" s="4" t="s">
        <v>1331</v>
      </c>
      <c r="B15781" s="5" t="n">
        <v>4581</v>
      </c>
    </row>
    <row r="15782" spans="1:5">
      <c r="A15782" s="4" t="s">
        <v>1332</v>
      </c>
      <c r="B15782" s="7" t="n">
        <v>16017</v>
      </c>
    </row>
    <row r="15783" spans="1:5">
      <c r="A15783" s="4" t="s">
        <v>1335</v>
      </c>
      <c r="B15783" s="4" t="s">
        <v>491</v>
      </c>
    </row>
    <row r="15784" spans="1:5">
      <c r="A15784" s="4" t="s">
        <v>2496</v>
      </c>
    </row>
    <row r="15785" spans="1:5">
      <c r="A15785" s="3" t="s">
        <v>1324</v>
      </c>
    </row>
    <row r="15786" spans="1:5">
      <c r="A15786" s="4" t="s">
        <v>1325</v>
      </c>
      <c r="B15786" s="7" t="n">
        <v>0</v>
      </c>
    </row>
    <row r="15787" spans="1:5">
      <c r="A15787" s="3" t="s">
        <v>1326</v>
      </c>
    </row>
    <row r="15788" spans="1:5">
      <c r="A15788" s="4" t="s">
        <v>1327</v>
      </c>
      <c r="B15788" s="5" t="n">
        <v>1410</v>
      </c>
    </row>
    <row r="15789" spans="1:5">
      <c r="A15789" s="4" t="s">
        <v>1328</v>
      </c>
      <c r="B15789" s="5" t="n">
        <v>16702</v>
      </c>
    </row>
    <row r="15790" spans="1:5">
      <c r="A15790" s="4" t="s">
        <v>1329</v>
      </c>
      <c r="B15790" s="5" t="n">
        <v>1255</v>
      </c>
    </row>
    <row r="15791" spans="1:5">
      <c r="A15791" s="3" t="s">
        <v>1330</v>
      </c>
    </row>
    <row r="15792" spans="1:5">
      <c r="A15792" s="4" t="s">
        <v>1327</v>
      </c>
      <c r="B15792" s="5" t="n">
        <v>1410</v>
      </c>
    </row>
    <row r="15793" spans="1:5">
      <c r="A15793" s="4" t="s">
        <v>1328</v>
      </c>
      <c r="B15793" s="5" t="n">
        <v>17957</v>
      </c>
    </row>
    <row r="15794" spans="1:5">
      <c r="A15794" s="4" t="s">
        <v>133</v>
      </c>
      <c r="B15794" s="5" t="n">
        <v>19367</v>
      </c>
    </row>
    <row r="15795" spans="1:5">
      <c r="A15795" s="4" t="s">
        <v>1331</v>
      </c>
      <c r="B15795" s="5" t="n">
        <v>4463</v>
      </c>
    </row>
    <row r="15796" spans="1:5">
      <c r="A15796" s="4" t="s">
        <v>1332</v>
      </c>
      <c r="B15796" s="7" t="n">
        <v>14904</v>
      </c>
    </row>
    <row r="15797" spans="1:5">
      <c r="A15797" s="4" t="s">
        <v>1335</v>
      </c>
      <c r="B15797" s="4" t="s">
        <v>491</v>
      </c>
    </row>
    <row r="15798" spans="1:5">
      <c r="A15798" s="4" t="s">
        <v>2497</v>
      </c>
    </row>
    <row r="15799" spans="1:5">
      <c r="A15799" s="3" t="s">
        <v>1324</v>
      </c>
    </row>
    <row r="15800" spans="1:5">
      <c r="A15800" s="4" t="s">
        <v>1325</v>
      </c>
      <c r="B15800" s="7" t="n">
        <v>0</v>
      </c>
    </row>
    <row r="15801" spans="1:5">
      <c r="A15801" s="3" t="s">
        <v>1326</v>
      </c>
    </row>
    <row r="15802" spans="1:5">
      <c r="A15802" s="4" t="s">
        <v>1327</v>
      </c>
      <c r="B15802" s="5" t="n">
        <v>1831</v>
      </c>
    </row>
    <row r="15803" spans="1:5">
      <c r="A15803" s="4" t="s">
        <v>1328</v>
      </c>
      <c r="B15803" s="5" t="n">
        <v>34592</v>
      </c>
    </row>
    <row r="15804" spans="1:5">
      <c r="A15804" s="4" t="s">
        <v>1329</v>
      </c>
      <c r="B15804" s="5" t="n">
        <v>19314</v>
      </c>
    </row>
    <row r="15805" spans="1:5">
      <c r="A15805" s="3" t="s">
        <v>1330</v>
      </c>
    </row>
    <row r="15806" spans="1:5">
      <c r="A15806" s="4" t="s">
        <v>1327</v>
      </c>
      <c r="B15806" s="5" t="n">
        <v>1996</v>
      </c>
    </row>
    <row r="15807" spans="1:5">
      <c r="A15807" s="4" t="s">
        <v>1328</v>
      </c>
      <c r="B15807" s="5" t="n">
        <v>53741</v>
      </c>
    </row>
    <row r="15808" spans="1:5">
      <c r="A15808" s="4" t="s">
        <v>133</v>
      </c>
      <c r="B15808" s="5" t="n">
        <v>55737</v>
      </c>
    </row>
    <row r="15809" spans="1:5">
      <c r="A15809" s="4" t="s">
        <v>1331</v>
      </c>
      <c r="B15809" s="5" t="n">
        <v>14791</v>
      </c>
    </row>
    <row r="15810" spans="1:5">
      <c r="A15810" s="4" t="s">
        <v>1332</v>
      </c>
      <c r="B15810" s="7" t="n">
        <v>40946</v>
      </c>
    </row>
    <row r="15811" spans="1:5">
      <c r="A15811" s="4" t="s">
        <v>1335</v>
      </c>
      <c r="B15811" s="4" t="s">
        <v>491</v>
      </c>
    </row>
    <row r="15812" spans="1:5">
      <c r="A15812" s="4" t="s">
        <v>2498</v>
      </c>
    </row>
    <row r="15813" spans="1:5">
      <c r="A15813" s="3" t="s">
        <v>1324</v>
      </c>
    </row>
    <row r="15814" spans="1:5">
      <c r="A15814" s="4" t="s">
        <v>1325</v>
      </c>
      <c r="B15814" s="7" t="n">
        <v>0</v>
      </c>
    </row>
    <row r="15815" spans="1:5">
      <c r="A15815" s="3" t="s">
        <v>1326</v>
      </c>
    </row>
    <row r="15816" spans="1:5">
      <c r="A15816" s="4" t="s">
        <v>1327</v>
      </c>
      <c r="B15816" s="5" t="n">
        <v>5310</v>
      </c>
    </row>
    <row r="15817" spans="1:5">
      <c r="A15817" s="4" t="s">
        <v>1328</v>
      </c>
      <c r="B15817" s="5" t="n">
        <v>58021</v>
      </c>
    </row>
    <row r="15818" spans="1:5">
      <c r="A15818" s="4" t="s">
        <v>1329</v>
      </c>
      <c r="B15818" s="5" t="n">
        <v>1483</v>
      </c>
    </row>
    <row r="15819" spans="1:5">
      <c r="A15819" s="3" t="s">
        <v>1330</v>
      </c>
    </row>
    <row r="15820" spans="1:5">
      <c r="A15820" s="4" t="s">
        <v>1327</v>
      </c>
      <c r="B15820" s="5" t="n">
        <v>5383</v>
      </c>
    </row>
    <row r="15821" spans="1:5">
      <c r="A15821" s="4" t="s">
        <v>1328</v>
      </c>
      <c r="B15821" s="5" t="n">
        <v>59431</v>
      </c>
    </row>
    <row r="15822" spans="1:5">
      <c r="A15822" s="4" t="s">
        <v>133</v>
      </c>
      <c r="B15822" s="5" t="n">
        <v>64814</v>
      </c>
    </row>
    <row r="15823" spans="1:5">
      <c r="A15823" s="4" t="s">
        <v>1331</v>
      </c>
      <c r="B15823" s="5" t="n">
        <v>12734</v>
      </c>
    </row>
    <row r="15824" spans="1:5">
      <c r="A15824" s="4" t="s">
        <v>1332</v>
      </c>
      <c r="B15824" s="7" t="n">
        <v>52080</v>
      </c>
    </row>
    <row r="15825" spans="1:5">
      <c r="A15825" s="4" t="s">
        <v>1335</v>
      </c>
      <c r="B15825" s="4" t="s">
        <v>491</v>
      </c>
    </row>
    <row r="15826" spans="1:5">
      <c r="A15826" s="4" t="s">
        <v>2499</v>
      </c>
    </row>
    <row r="15827" spans="1:5">
      <c r="A15827" s="3" t="s">
        <v>1324</v>
      </c>
    </row>
    <row r="15828" spans="1:5">
      <c r="A15828" s="4" t="s">
        <v>1325</v>
      </c>
      <c r="B15828" s="7" t="n">
        <v>0</v>
      </c>
    </row>
    <row r="15829" spans="1:5">
      <c r="A15829" s="3" t="s">
        <v>1326</v>
      </c>
    </row>
    <row r="15830" spans="1:5">
      <c r="A15830" s="4" t="s">
        <v>1327</v>
      </c>
      <c r="B15830" s="5" t="n">
        <v>1100</v>
      </c>
    </row>
    <row r="15831" spans="1:5">
      <c r="A15831" s="4" t="s">
        <v>1328</v>
      </c>
      <c r="B15831" s="5" t="n">
        <v>16093</v>
      </c>
    </row>
    <row r="15832" spans="1:5">
      <c r="A15832" s="4" t="s">
        <v>1329</v>
      </c>
      <c r="B15832" s="5" t="n">
        <v>861</v>
      </c>
    </row>
    <row r="15833" spans="1:5">
      <c r="A15833" s="3" t="s">
        <v>1330</v>
      </c>
    </row>
    <row r="15834" spans="1:5">
      <c r="A15834" s="4" t="s">
        <v>1327</v>
      </c>
      <c r="B15834" s="5" t="n">
        <v>1148</v>
      </c>
    </row>
    <row r="15835" spans="1:5">
      <c r="A15835" s="4" t="s">
        <v>1328</v>
      </c>
      <c r="B15835" s="5" t="n">
        <v>16906</v>
      </c>
    </row>
    <row r="15836" spans="1:5">
      <c r="A15836" s="4" t="s">
        <v>133</v>
      </c>
      <c r="B15836" s="5" t="n">
        <v>18054</v>
      </c>
    </row>
    <row r="15837" spans="1:5">
      <c r="A15837" s="4" t="s">
        <v>1331</v>
      </c>
      <c r="B15837" s="5" t="n">
        <v>3868</v>
      </c>
    </row>
    <row r="15838" spans="1:5">
      <c r="A15838" s="4" t="s">
        <v>1332</v>
      </c>
      <c r="B15838" s="7" t="n">
        <v>14186</v>
      </c>
    </row>
    <row r="15839" spans="1:5">
      <c r="A15839" s="4" t="s">
        <v>1335</v>
      </c>
      <c r="B15839" s="4" t="s">
        <v>491</v>
      </c>
    </row>
    <row r="15840" spans="1:5">
      <c r="A15840" s="4" t="s">
        <v>2500</v>
      </c>
    </row>
    <row r="15841" spans="1:5">
      <c r="A15841" s="3" t="s">
        <v>1324</v>
      </c>
    </row>
    <row r="15842" spans="1:5">
      <c r="A15842" s="4" t="s">
        <v>1325</v>
      </c>
      <c r="B15842" s="7" t="n">
        <v>15940</v>
      </c>
    </row>
    <row r="15843" spans="1:5">
      <c r="A15843" s="3" t="s">
        <v>1326</v>
      </c>
    </row>
    <row r="15844" spans="1:5">
      <c r="A15844" s="4" t="s">
        <v>1327</v>
      </c>
      <c r="B15844" s="5" t="n">
        <v>4630</v>
      </c>
    </row>
    <row r="15845" spans="1:5">
      <c r="A15845" s="4" t="s">
        <v>1328</v>
      </c>
      <c r="B15845" s="5" t="n">
        <v>27314</v>
      </c>
    </row>
    <row r="15846" spans="1:5">
      <c r="A15846" s="4" t="s">
        <v>1329</v>
      </c>
      <c r="B15846" s="5" t="n">
        <v>5566</v>
      </c>
    </row>
    <row r="15847" spans="1:5">
      <c r="A15847" s="3" t="s">
        <v>1330</v>
      </c>
    </row>
    <row r="15848" spans="1:5">
      <c r="A15848" s="4" t="s">
        <v>1327</v>
      </c>
      <c r="B15848" s="5" t="n">
        <v>6433</v>
      </c>
    </row>
    <row r="15849" spans="1:5">
      <c r="A15849" s="4" t="s">
        <v>1328</v>
      </c>
      <c r="B15849" s="5" t="n">
        <v>31077</v>
      </c>
    </row>
    <row r="15850" spans="1:5">
      <c r="A15850" s="4" t="s">
        <v>133</v>
      </c>
      <c r="B15850" s="5" t="n">
        <v>37510</v>
      </c>
    </row>
    <row r="15851" spans="1:5">
      <c r="A15851" s="4" t="s">
        <v>1331</v>
      </c>
      <c r="B15851" s="5" t="n">
        <v>6341</v>
      </c>
    </row>
    <row r="15852" spans="1:5">
      <c r="A15852" s="4" t="s">
        <v>1332</v>
      </c>
      <c r="B15852" s="7" t="n">
        <v>31169</v>
      </c>
    </row>
    <row r="15853" spans="1:5">
      <c r="A15853" s="4" t="s">
        <v>1335</v>
      </c>
      <c r="B15853" s="4" t="s">
        <v>491</v>
      </c>
    </row>
    <row r="15854" spans="1:5">
      <c r="A15854" s="4" t="s">
        <v>2501</v>
      </c>
    </row>
    <row r="15855" spans="1:5">
      <c r="A15855" s="3" t="s">
        <v>1324</v>
      </c>
    </row>
    <row r="15856" spans="1:5">
      <c r="A15856" s="4" t="s">
        <v>1325</v>
      </c>
      <c r="B15856" s="7" t="n">
        <v>0</v>
      </c>
    </row>
    <row r="15857" spans="1:5">
      <c r="A15857" s="3" t="s">
        <v>1326</v>
      </c>
    </row>
    <row r="15858" spans="1:5">
      <c r="A15858" s="4" t="s">
        <v>1327</v>
      </c>
      <c r="B15858" s="5" t="n">
        <v>1970</v>
      </c>
    </row>
    <row r="15859" spans="1:5">
      <c r="A15859" s="4" t="s">
        <v>1328</v>
      </c>
      <c r="B15859" s="5" t="n">
        <v>43693</v>
      </c>
    </row>
    <row r="15860" spans="1:5">
      <c r="A15860" s="4" t="s">
        <v>1329</v>
      </c>
      <c r="B15860" s="5" t="n">
        <v>21194</v>
      </c>
    </row>
    <row r="15861" spans="1:5">
      <c r="A15861" s="3" t="s">
        <v>1330</v>
      </c>
    </row>
    <row r="15862" spans="1:5">
      <c r="A15862" s="4" t="s">
        <v>1327</v>
      </c>
      <c r="B15862" s="5" t="n">
        <v>2599</v>
      </c>
    </row>
    <row r="15863" spans="1:5">
      <c r="A15863" s="4" t="s">
        <v>1328</v>
      </c>
      <c r="B15863" s="5" t="n">
        <v>64258</v>
      </c>
    </row>
    <row r="15864" spans="1:5">
      <c r="A15864" s="4" t="s">
        <v>133</v>
      </c>
      <c r="B15864" s="5" t="n">
        <v>66857</v>
      </c>
    </row>
    <row r="15865" spans="1:5">
      <c r="A15865" s="4" t="s">
        <v>1331</v>
      </c>
      <c r="B15865" s="5" t="n">
        <v>11987</v>
      </c>
    </row>
    <row r="15866" spans="1:5">
      <c r="A15866" s="4" t="s">
        <v>1332</v>
      </c>
      <c r="B15866" s="7" t="n">
        <v>54870</v>
      </c>
    </row>
    <row r="15867" spans="1:5">
      <c r="A15867" s="4" t="s">
        <v>1335</v>
      </c>
      <c r="B15867" s="4" t="s">
        <v>491</v>
      </c>
    </row>
    <row r="15868" spans="1:5">
      <c r="A15868" s="4" t="s">
        <v>2502</v>
      </c>
    </row>
    <row r="15869" spans="1:5">
      <c r="A15869" s="3" t="s">
        <v>1324</v>
      </c>
    </row>
    <row r="15870" spans="1:5">
      <c r="A15870" s="4" t="s">
        <v>1325</v>
      </c>
      <c r="B15870" s="7" t="n">
        <v>0</v>
      </c>
    </row>
    <row r="15871" spans="1:5">
      <c r="A15871" s="3" t="s">
        <v>1326</v>
      </c>
    </row>
    <row r="15872" spans="1:5">
      <c r="A15872" s="4" t="s">
        <v>1327</v>
      </c>
      <c r="B15872" s="5" t="n">
        <v>1140</v>
      </c>
    </row>
    <row r="15873" spans="1:5">
      <c r="A15873" s="4" t="s">
        <v>1328</v>
      </c>
      <c r="B15873" s="5" t="n">
        <v>17794</v>
      </c>
    </row>
    <row r="15874" spans="1:5">
      <c r="A15874" s="4" t="s">
        <v>1329</v>
      </c>
      <c r="B15874" s="5" t="n">
        <v>1533</v>
      </c>
    </row>
    <row r="15875" spans="1:5">
      <c r="A15875" s="3" t="s">
        <v>1330</v>
      </c>
    </row>
    <row r="15876" spans="1:5">
      <c r="A15876" s="4" t="s">
        <v>1327</v>
      </c>
      <c r="B15876" s="5" t="n">
        <v>1234</v>
      </c>
    </row>
    <row r="15877" spans="1:5">
      <c r="A15877" s="4" t="s">
        <v>1328</v>
      </c>
      <c r="B15877" s="5" t="n">
        <v>19233</v>
      </c>
    </row>
    <row r="15878" spans="1:5">
      <c r="A15878" s="4" t="s">
        <v>133</v>
      </c>
      <c r="B15878" s="5" t="n">
        <v>20467</v>
      </c>
    </row>
    <row r="15879" spans="1:5">
      <c r="A15879" s="4" t="s">
        <v>1331</v>
      </c>
      <c r="B15879" s="5" t="n">
        <v>4575</v>
      </c>
    </row>
    <row r="15880" spans="1:5">
      <c r="A15880" s="4" t="s">
        <v>1332</v>
      </c>
      <c r="B15880" s="7" t="n">
        <v>15892</v>
      </c>
    </row>
    <row r="15881" spans="1:5">
      <c r="A15881" s="4" t="s">
        <v>1335</v>
      </c>
      <c r="B15881" s="4" t="s">
        <v>491</v>
      </c>
    </row>
    <row r="15882" spans="1:5">
      <c r="A15882" s="4" t="s">
        <v>2503</v>
      </c>
    </row>
    <row r="15883" spans="1:5">
      <c r="A15883" s="3" t="s">
        <v>1324</v>
      </c>
    </row>
    <row r="15884" spans="1:5">
      <c r="A15884" s="4" t="s">
        <v>1325</v>
      </c>
      <c r="B15884" s="7" t="n">
        <v>0</v>
      </c>
    </row>
    <row r="15885" spans="1:5">
      <c r="A15885" s="3" t="s">
        <v>1326</v>
      </c>
    </row>
    <row r="15886" spans="1:5">
      <c r="A15886" s="4" t="s">
        <v>1327</v>
      </c>
      <c r="B15886" s="5" t="n">
        <v>2774</v>
      </c>
    </row>
    <row r="15887" spans="1:5">
      <c r="A15887" s="4" t="s">
        <v>1328</v>
      </c>
      <c r="B15887" s="5" t="n">
        <v>40645</v>
      </c>
    </row>
    <row r="15888" spans="1:5">
      <c r="A15888" s="4" t="s">
        <v>1329</v>
      </c>
      <c r="B15888" s="5" t="n">
        <v>1896</v>
      </c>
    </row>
    <row r="15889" spans="1:5">
      <c r="A15889" s="3" t="s">
        <v>1330</v>
      </c>
    </row>
    <row r="15890" spans="1:5">
      <c r="A15890" s="4" t="s">
        <v>1327</v>
      </c>
      <c r="B15890" s="5" t="n">
        <v>2822</v>
      </c>
    </row>
    <row r="15891" spans="1:5">
      <c r="A15891" s="4" t="s">
        <v>1328</v>
      </c>
      <c r="B15891" s="5" t="n">
        <v>42493</v>
      </c>
    </row>
    <row r="15892" spans="1:5">
      <c r="A15892" s="4" t="s">
        <v>133</v>
      </c>
      <c r="B15892" s="5" t="n">
        <v>45315</v>
      </c>
    </row>
    <row r="15893" spans="1:5">
      <c r="A15893" s="4" t="s">
        <v>1331</v>
      </c>
      <c r="B15893" s="5" t="n">
        <v>9006</v>
      </c>
    </row>
    <row r="15894" spans="1:5">
      <c r="A15894" s="4" t="s">
        <v>1332</v>
      </c>
      <c r="B15894" s="7" t="n">
        <v>36309</v>
      </c>
    </row>
    <row r="15895" spans="1:5">
      <c r="A15895" s="4" t="s">
        <v>1335</v>
      </c>
      <c r="B15895" s="4" t="s">
        <v>491</v>
      </c>
    </row>
    <row r="15896" spans="1:5">
      <c r="A15896" s="4" t="s">
        <v>2504</v>
      </c>
    </row>
    <row r="15897" spans="1:5">
      <c r="A15897" s="3" t="s">
        <v>1324</v>
      </c>
    </row>
    <row r="15898" spans="1:5">
      <c r="A15898" s="4" t="s">
        <v>1325</v>
      </c>
      <c r="B15898" s="7" t="n">
        <v>0</v>
      </c>
    </row>
    <row r="15899" spans="1:5">
      <c r="A15899" s="3" t="s">
        <v>1326</v>
      </c>
    </row>
    <row r="15900" spans="1:5">
      <c r="A15900" s="4" t="s">
        <v>1327</v>
      </c>
      <c r="B15900" s="5" t="n">
        <v>2590</v>
      </c>
    </row>
    <row r="15901" spans="1:5">
      <c r="A15901" s="4" t="s">
        <v>1328</v>
      </c>
      <c r="B15901" s="5" t="n">
        <v>33899</v>
      </c>
    </row>
    <row r="15902" spans="1:5">
      <c r="A15902" s="4" t="s">
        <v>1329</v>
      </c>
      <c r="B15902" s="5" t="n">
        <v>1589</v>
      </c>
    </row>
    <row r="15903" spans="1:5">
      <c r="A15903" s="3" t="s">
        <v>1330</v>
      </c>
    </row>
    <row r="15904" spans="1:5">
      <c r="A15904" s="4" t="s">
        <v>1327</v>
      </c>
      <c r="B15904" s="5" t="n">
        <v>2755</v>
      </c>
    </row>
    <row r="15905" spans="1:5">
      <c r="A15905" s="4" t="s">
        <v>1328</v>
      </c>
      <c r="B15905" s="5" t="n">
        <v>35323</v>
      </c>
    </row>
    <row r="15906" spans="1:5">
      <c r="A15906" s="4" t="s">
        <v>133</v>
      </c>
      <c r="B15906" s="5" t="n">
        <v>38078</v>
      </c>
    </row>
    <row r="15907" spans="1:5">
      <c r="A15907" s="4" t="s">
        <v>1331</v>
      </c>
      <c r="B15907" s="5" t="n">
        <v>8150</v>
      </c>
    </row>
    <row r="15908" spans="1:5">
      <c r="A15908" s="4" t="s">
        <v>1332</v>
      </c>
      <c r="B15908" s="7" t="n">
        <v>29928</v>
      </c>
    </row>
    <row r="15909" spans="1:5">
      <c r="A15909" s="4" t="s">
        <v>1335</v>
      </c>
      <c r="B15909" s="4" t="s">
        <v>491</v>
      </c>
    </row>
    <row r="15910" spans="1:5">
      <c r="A15910" s="4" t="s">
        <v>2505</v>
      </c>
    </row>
    <row r="15911" spans="1:5">
      <c r="A15911" s="3" t="s">
        <v>1324</v>
      </c>
    </row>
    <row r="15912" spans="1:5">
      <c r="A15912" s="4" t="s">
        <v>1325</v>
      </c>
      <c r="B15912" s="7" t="n">
        <v>0</v>
      </c>
    </row>
    <row r="15913" spans="1:5">
      <c r="A15913" s="3" t="s">
        <v>1326</v>
      </c>
    </row>
    <row r="15914" spans="1:5">
      <c r="A15914" s="4" t="s">
        <v>1327</v>
      </c>
      <c r="B15914" s="5" t="n">
        <v>799</v>
      </c>
    </row>
    <row r="15915" spans="1:5">
      <c r="A15915" s="4" t="s">
        <v>1328</v>
      </c>
      <c r="B15915" s="5" t="n">
        <v>27708</v>
      </c>
    </row>
    <row r="15916" spans="1:5">
      <c r="A15916" s="4" t="s">
        <v>1329</v>
      </c>
      <c r="B15916" s="5" t="n">
        <v>-1193</v>
      </c>
    </row>
    <row r="15917" spans="1:5">
      <c r="A15917" s="3" t="s">
        <v>1330</v>
      </c>
    </row>
    <row r="15918" spans="1:5">
      <c r="A15918" s="4" t="s">
        <v>1327</v>
      </c>
      <c r="B15918" s="5" t="n">
        <v>739</v>
      </c>
    </row>
    <row r="15919" spans="1:5">
      <c r="A15919" s="4" t="s">
        <v>1328</v>
      </c>
      <c r="B15919" s="5" t="n">
        <v>26575</v>
      </c>
    </row>
    <row r="15920" spans="1:5">
      <c r="A15920" s="4" t="s">
        <v>133</v>
      </c>
      <c r="B15920" s="5" t="n">
        <v>27314</v>
      </c>
    </row>
    <row r="15921" spans="1:5">
      <c r="A15921" s="4" t="s">
        <v>1331</v>
      </c>
      <c r="B15921" s="5" t="n">
        <v>3385</v>
      </c>
    </row>
    <row r="15922" spans="1:5">
      <c r="A15922" s="4" t="s">
        <v>1332</v>
      </c>
      <c r="B15922" s="7" t="n">
        <v>23929</v>
      </c>
    </row>
    <row r="15923" spans="1:5">
      <c r="A15923" s="4" t="s">
        <v>1335</v>
      </c>
      <c r="B15923" s="4" t="s">
        <v>491</v>
      </c>
    </row>
    <row r="15924" spans="1:5">
      <c r="A15924" s="4" t="s">
        <v>2506</v>
      </c>
    </row>
    <row r="15925" spans="1:5">
      <c r="A15925" s="3" t="s">
        <v>1324</v>
      </c>
    </row>
    <row r="15926" spans="1:5">
      <c r="A15926" s="4" t="s">
        <v>1325</v>
      </c>
      <c r="B15926" s="7" t="n">
        <v>0</v>
      </c>
    </row>
    <row r="15927" spans="1:5">
      <c r="A15927" s="3" t="s">
        <v>1326</v>
      </c>
    </row>
    <row r="15928" spans="1:5">
      <c r="A15928" s="4" t="s">
        <v>1327</v>
      </c>
      <c r="B15928" s="5" t="n">
        <v>3047</v>
      </c>
    </row>
    <row r="15929" spans="1:5">
      <c r="A15929" s="4" t="s">
        <v>1328</v>
      </c>
      <c r="B15929" s="5" t="n">
        <v>17821</v>
      </c>
    </row>
    <row r="15930" spans="1:5">
      <c r="A15930" s="4" t="s">
        <v>1329</v>
      </c>
      <c r="B15930" s="5" t="n">
        <v>-431</v>
      </c>
    </row>
    <row r="15931" spans="1:5">
      <c r="A15931" s="3" t="s">
        <v>1330</v>
      </c>
    </row>
    <row r="15932" spans="1:5">
      <c r="A15932" s="4" t="s">
        <v>1327</v>
      </c>
      <c r="B15932" s="5" t="n">
        <v>2817</v>
      </c>
    </row>
    <row r="15933" spans="1:5">
      <c r="A15933" s="4" t="s">
        <v>1328</v>
      </c>
      <c r="B15933" s="5" t="n">
        <v>17620</v>
      </c>
    </row>
    <row r="15934" spans="1:5">
      <c r="A15934" s="4" t="s">
        <v>133</v>
      </c>
      <c r="B15934" s="5" t="n">
        <v>20437</v>
      </c>
    </row>
    <row r="15935" spans="1:5">
      <c r="A15935" s="4" t="s">
        <v>1331</v>
      </c>
      <c r="B15935" s="5" t="n">
        <v>2685</v>
      </c>
    </row>
    <row r="15936" spans="1:5">
      <c r="A15936" s="4" t="s">
        <v>1332</v>
      </c>
      <c r="B15936" s="7" t="n">
        <v>17752</v>
      </c>
    </row>
    <row r="15937" spans="1:5">
      <c r="A15937" s="4" t="s">
        <v>1335</v>
      </c>
      <c r="B15937" s="4" t="s">
        <v>491</v>
      </c>
    </row>
    <row r="15938" spans="1:5">
      <c r="A15938" s="4" t="s">
        <v>2507</v>
      </c>
    </row>
    <row r="15939" spans="1:5">
      <c r="A15939" s="3" t="s">
        <v>1324</v>
      </c>
    </row>
    <row r="15940" spans="1:5">
      <c r="A15940" s="4" t="s">
        <v>1325</v>
      </c>
      <c r="B15940" s="7" t="n">
        <v>0</v>
      </c>
    </row>
    <row r="15941" spans="1:5">
      <c r="A15941" s="3" t="s">
        <v>1326</v>
      </c>
    </row>
    <row r="15942" spans="1:5">
      <c r="A15942" s="4" t="s">
        <v>1327</v>
      </c>
      <c r="B15942" s="5" t="n">
        <v>871</v>
      </c>
    </row>
    <row r="15943" spans="1:5">
      <c r="A15943" s="4" t="s">
        <v>1328</v>
      </c>
      <c r="B15943" s="5" t="n">
        <v>23162</v>
      </c>
    </row>
    <row r="15944" spans="1:5">
      <c r="A15944" s="4" t="s">
        <v>1329</v>
      </c>
      <c r="B15944" s="5" t="n">
        <v>-1222</v>
      </c>
    </row>
    <row r="15945" spans="1:5">
      <c r="A15945" s="3" t="s">
        <v>1330</v>
      </c>
    </row>
    <row r="15946" spans="1:5">
      <c r="A15946" s="4" t="s">
        <v>1327</v>
      </c>
      <c r="B15946" s="5" t="n">
        <v>816</v>
      </c>
    </row>
    <row r="15947" spans="1:5">
      <c r="A15947" s="4" t="s">
        <v>1328</v>
      </c>
      <c r="B15947" s="5" t="n">
        <v>21995</v>
      </c>
    </row>
    <row r="15948" spans="1:5">
      <c r="A15948" s="4" t="s">
        <v>133</v>
      </c>
      <c r="B15948" s="5" t="n">
        <v>22811</v>
      </c>
    </row>
    <row r="15949" spans="1:5">
      <c r="A15949" s="4" t="s">
        <v>1331</v>
      </c>
      <c r="B15949" s="5" t="n">
        <v>2959</v>
      </c>
    </row>
    <row r="15950" spans="1:5">
      <c r="A15950" s="4" t="s">
        <v>1332</v>
      </c>
      <c r="B15950" s="7" t="n">
        <v>19852</v>
      </c>
    </row>
    <row r="15951" spans="1:5">
      <c r="A15951" s="4" t="s">
        <v>1335</v>
      </c>
      <c r="B15951" s="4" t="s">
        <v>491</v>
      </c>
    </row>
    <row r="15952" spans="1:5">
      <c r="A15952" s="4" t="s">
        <v>2508</v>
      </c>
    </row>
    <row r="15953" spans="1:5">
      <c r="A15953" s="3" t="s">
        <v>1324</v>
      </c>
    </row>
    <row r="15954" spans="1:5">
      <c r="A15954" s="4" t="s">
        <v>1325</v>
      </c>
      <c r="B15954" s="7" t="n">
        <v>0</v>
      </c>
    </row>
    <row r="15955" spans="1:5">
      <c r="A15955" s="3" t="s">
        <v>1326</v>
      </c>
    </row>
    <row r="15956" spans="1:5">
      <c r="A15956" s="4" t="s">
        <v>1327</v>
      </c>
      <c r="B15956" s="5" t="n">
        <v>4193</v>
      </c>
    </row>
    <row r="15957" spans="1:5">
      <c r="A15957" s="4" t="s">
        <v>1328</v>
      </c>
      <c r="B15957" s="5" t="n">
        <v>19000</v>
      </c>
    </row>
    <row r="15958" spans="1:5">
      <c r="A15958" s="4" t="s">
        <v>1329</v>
      </c>
      <c r="B15958" s="5" t="n">
        <v>1822</v>
      </c>
    </row>
    <row r="15959" spans="1:5">
      <c r="A15959" s="3" t="s">
        <v>1330</v>
      </c>
    </row>
    <row r="15960" spans="1:5">
      <c r="A15960" s="4" t="s">
        <v>1327</v>
      </c>
      <c r="B15960" s="5" t="n">
        <v>4465</v>
      </c>
    </row>
    <row r="15961" spans="1:5">
      <c r="A15961" s="4" t="s">
        <v>1328</v>
      </c>
      <c r="B15961" s="5" t="n">
        <v>20550</v>
      </c>
    </row>
    <row r="15962" spans="1:5">
      <c r="A15962" s="4" t="s">
        <v>133</v>
      </c>
      <c r="B15962" s="5" t="n">
        <v>25015</v>
      </c>
    </row>
    <row r="15963" spans="1:5">
      <c r="A15963" s="4" t="s">
        <v>1331</v>
      </c>
      <c r="B15963" s="5" t="n">
        <v>5052</v>
      </c>
    </row>
    <row r="15964" spans="1:5">
      <c r="A15964" s="4" t="s">
        <v>1332</v>
      </c>
      <c r="B15964" s="7" t="n">
        <v>19963</v>
      </c>
    </row>
    <row r="15965" spans="1:5">
      <c r="A15965" s="4" t="s">
        <v>1335</v>
      </c>
      <c r="B15965" s="4" t="s">
        <v>491</v>
      </c>
    </row>
    <row r="15966" spans="1:5">
      <c r="A15966" s="4" t="s">
        <v>2509</v>
      </c>
    </row>
    <row r="15967" spans="1:5">
      <c r="A15967" s="3" t="s">
        <v>1324</v>
      </c>
    </row>
    <row r="15968" spans="1:5">
      <c r="A15968" s="4" t="s">
        <v>1325</v>
      </c>
      <c r="B15968" s="7" t="n">
        <v>0</v>
      </c>
    </row>
    <row r="15969" spans="1:5">
      <c r="A15969" s="3" t="s">
        <v>1326</v>
      </c>
    </row>
    <row r="15970" spans="1:5">
      <c r="A15970" s="4" t="s">
        <v>1327</v>
      </c>
      <c r="B15970" s="5" t="n">
        <v>1940</v>
      </c>
    </row>
    <row r="15971" spans="1:5">
      <c r="A15971" s="4" t="s">
        <v>1328</v>
      </c>
      <c r="B15971" s="5" t="n">
        <v>24500</v>
      </c>
    </row>
    <row r="15972" spans="1:5">
      <c r="A15972" s="4" t="s">
        <v>1329</v>
      </c>
      <c r="B15972" s="5" t="n">
        <v>780</v>
      </c>
    </row>
    <row r="15973" spans="1:5">
      <c r="A15973" s="3" t="s">
        <v>1330</v>
      </c>
    </row>
    <row r="15974" spans="1:5">
      <c r="A15974" s="4" t="s">
        <v>1327</v>
      </c>
      <c r="B15974" s="5" t="n">
        <v>1959</v>
      </c>
    </row>
    <row r="15975" spans="1:5">
      <c r="A15975" s="4" t="s">
        <v>1328</v>
      </c>
      <c r="B15975" s="5" t="n">
        <v>25261</v>
      </c>
    </row>
    <row r="15976" spans="1:5">
      <c r="A15976" s="4" t="s">
        <v>133</v>
      </c>
      <c r="B15976" s="5" t="n">
        <v>27220</v>
      </c>
    </row>
    <row r="15977" spans="1:5">
      <c r="A15977" s="4" t="s">
        <v>1331</v>
      </c>
      <c r="B15977" s="5" t="n">
        <v>5557</v>
      </c>
    </row>
    <row r="15978" spans="1:5">
      <c r="A15978" s="4" t="s">
        <v>1332</v>
      </c>
      <c r="B15978" s="7" t="n">
        <v>21663</v>
      </c>
    </row>
    <row r="15979" spans="1:5">
      <c r="A15979" s="4" t="s">
        <v>1335</v>
      </c>
      <c r="B15979" s="4" t="s">
        <v>491</v>
      </c>
    </row>
    <row r="15980" spans="1:5">
      <c r="A15980" s="4" t="s">
        <v>2510</v>
      </c>
    </row>
    <row r="15981" spans="1:5">
      <c r="A15981" s="3" t="s">
        <v>1324</v>
      </c>
    </row>
    <row r="15982" spans="1:5">
      <c r="A15982" s="4" t="s">
        <v>1325</v>
      </c>
      <c r="B15982" s="7" t="n">
        <v>0</v>
      </c>
    </row>
    <row r="15983" spans="1:5">
      <c r="A15983" s="3" t="s">
        <v>1326</v>
      </c>
    </row>
    <row r="15984" spans="1:5">
      <c r="A15984" s="4" t="s">
        <v>1327</v>
      </c>
      <c r="B15984" s="5" t="n">
        <v>1090</v>
      </c>
    </row>
    <row r="15985" spans="1:5">
      <c r="A15985" s="4" t="s">
        <v>1328</v>
      </c>
      <c r="B15985" s="5" t="n">
        <v>23496</v>
      </c>
    </row>
    <row r="15986" spans="1:5">
      <c r="A15986" s="4" t="s">
        <v>1329</v>
      </c>
      <c r="B15986" s="5" t="n">
        <v>1127</v>
      </c>
    </row>
    <row r="15987" spans="1:5">
      <c r="A15987" s="3" t="s">
        <v>1330</v>
      </c>
    </row>
    <row r="15988" spans="1:5">
      <c r="A15988" s="4" t="s">
        <v>1327</v>
      </c>
      <c r="B15988" s="5" t="n">
        <v>1117</v>
      </c>
    </row>
    <row r="15989" spans="1:5">
      <c r="A15989" s="4" t="s">
        <v>1328</v>
      </c>
      <c r="B15989" s="5" t="n">
        <v>24596</v>
      </c>
    </row>
    <row r="15990" spans="1:5">
      <c r="A15990" s="4" t="s">
        <v>133</v>
      </c>
      <c r="B15990" s="5" t="n">
        <v>25713</v>
      </c>
    </row>
    <row r="15991" spans="1:5">
      <c r="A15991" s="4" t="s">
        <v>1331</v>
      </c>
      <c r="B15991" s="5" t="n">
        <v>5806</v>
      </c>
    </row>
    <row r="15992" spans="1:5">
      <c r="A15992" s="4" t="s">
        <v>1332</v>
      </c>
      <c r="B15992" s="7" t="n">
        <v>19907</v>
      </c>
    </row>
    <row r="15993" spans="1:5">
      <c r="A15993" s="4" t="s">
        <v>1335</v>
      </c>
      <c r="B15993" s="4" t="s">
        <v>491</v>
      </c>
    </row>
    <row r="15994" spans="1:5">
      <c r="A15994" s="4" t="s">
        <v>2511</v>
      </c>
    </row>
    <row r="15995" spans="1:5">
      <c r="A15995" s="3" t="s">
        <v>1324</v>
      </c>
    </row>
    <row r="15996" spans="1:5">
      <c r="A15996" s="4" t="s">
        <v>1325</v>
      </c>
      <c r="B15996" s="7" t="n">
        <v>0</v>
      </c>
    </row>
    <row r="15997" spans="1:5">
      <c r="A15997" s="3" t="s">
        <v>1326</v>
      </c>
    </row>
    <row r="15998" spans="1:5">
      <c r="A15998" s="4" t="s">
        <v>1327</v>
      </c>
      <c r="B15998" s="5" t="n">
        <v>1703</v>
      </c>
    </row>
    <row r="15999" spans="1:5">
      <c r="A15999" s="4" t="s">
        <v>1328</v>
      </c>
      <c r="B15999" s="5" t="n">
        <v>15857</v>
      </c>
    </row>
    <row r="16000" spans="1:5">
      <c r="A16000" s="4" t="s">
        <v>1329</v>
      </c>
      <c r="B16000" s="5" t="n">
        <v>2055</v>
      </c>
    </row>
    <row r="16001" spans="1:5">
      <c r="A16001" s="3" t="s">
        <v>1330</v>
      </c>
    </row>
    <row r="16002" spans="1:5">
      <c r="A16002" s="4" t="s">
        <v>1327</v>
      </c>
      <c r="B16002" s="5" t="n">
        <v>1806</v>
      </c>
    </row>
    <row r="16003" spans="1:5">
      <c r="A16003" s="4" t="s">
        <v>1328</v>
      </c>
      <c r="B16003" s="5" t="n">
        <v>17809</v>
      </c>
    </row>
    <row r="16004" spans="1:5">
      <c r="A16004" s="4" t="s">
        <v>133</v>
      </c>
      <c r="B16004" s="5" t="n">
        <v>19615</v>
      </c>
    </row>
    <row r="16005" spans="1:5">
      <c r="A16005" s="4" t="s">
        <v>1331</v>
      </c>
      <c r="B16005" s="5" t="n">
        <v>6437</v>
      </c>
    </row>
    <row r="16006" spans="1:5">
      <c r="A16006" s="4" t="s">
        <v>1332</v>
      </c>
      <c r="B16006" s="7" t="n">
        <v>13178</v>
      </c>
    </row>
    <row r="16007" spans="1:5">
      <c r="A16007" s="4" t="s">
        <v>1335</v>
      </c>
      <c r="B16007" s="4" t="s">
        <v>491</v>
      </c>
    </row>
    <row r="16008" spans="1:5">
      <c r="A16008" s="4" t="s">
        <v>2512</v>
      </c>
    </row>
    <row r="16009" spans="1:5">
      <c r="A16009" s="3" t="s">
        <v>1324</v>
      </c>
    </row>
    <row r="16010" spans="1:5">
      <c r="A16010" s="4" t="s">
        <v>1325</v>
      </c>
      <c r="B16010" s="7" t="n">
        <v>13029</v>
      </c>
    </row>
    <row r="16011" spans="1:5">
      <c r="A16011" s="3" t="s">
        <v>1326</v>
      </c>
    </row>
    <row r="16012" spans="1:5">
      <c r="A16012" s="4" t="s">
        <v>1327</v>
      </c>
      <c r="B16012" s="5" t="n">
        <v>1440</v>
      </c>
    </row>
    <row r="16013" spans="1:5">
      <c r="A16013" s="4" t="s">
        <v>1328</v>
      </c>
      <c r="B16013" s="5" t="n">
        <v>26260</v>
      </c>
    </row>
    <row r="16014" spans="1:5">
      <c r="A16014" s="4" t="s">
        <v>1329</v>
      </c>
      <c r="B16014" s="5" t="n">
        <v>1911</v>
      </c>
    </row>
    <row r="16015" spans="1:5">
      <c r="A16015" s="3" t="s">
        <v>1330</v>
      </c>
    </row>
    <row r="16016" spans="1:5">
      <c r="A16016" s="4" t="s">
        <v>1327</v>
      </c>
      <c r="B16016" s="5" t="n">
        <v>1598</v>
      </c>
    </row>
    <row r="16017" spans="1:5">
      <c r="A16017" s="4" t="s">
        <v>1328</v>
      </c>
      <c r="B16017" s="5" t="n">
        <v>28013</v>
      </c>
    </row>
    <row r="16018" spans="1:5">
      <c r="A16018" s="4" t="s">
        <v>133</v>
      </c>
      <c r="B16018" s="5" t="n">
        <v>29611</v>
      </c>
    </row>
    <row r="16019" spans="1:5">
      <c r="A16019" s="4" t="s">
        <v>1331</v>
      </c>
      <c r="B16019" s="5" t="n">
        <v>6994</v>
      </c>
    </row>
    <row r="16020" spans="1:5">
      <c r="A16020" s="4" t="s">
        <v>1332</v>
      </c>
      <c r="B16020" s="7" t="n">
        <v>22617</v>
      </c>
    </row>
    <row r="16021" spans="1:5">
      <c r="A16021" s="4" t="s">
        <v>1335</v>
      </c>
      <c r="B16021" s="4" t="s">
        <v>491</v>
      </c>
    </row>
    <row r="16022" spans="1:5">
      <c r="A16022" s="4" t="s">
        <v>2513</v>
      </c>
    </row>
    <row r="16023" spans="1:5">
      <c r="A16023" s="3" t="s">
        <v>1324</v>
      </c>
    </row>
    <row r="16024" spans="1:5">
      <c r="A16024" s="4" t="s">
        <v>1325</v>
      </c>
      <c r="B16024" s="7" t="n">
        <v>0</v>
      </c>
    </row>
    <row r="16025" spans="1:5">
      <c r="A16025" s="3" t="s">
        <v>1326</v>
      </c>
    </row>
    <row r="16026" spans="1:5">
      <c r="A16026" s="4" t="s">
        <v>1327</v>
      </c>
      <c r="B16026" s="5" t="n">
        <v>1221</v>
      </c>
    </row>
    <row r="16027" spans="1:5">
      <c r="A16027" s="4" t="s">
        <v>1328</v>
      </c>
      <c r="B16027" s="5" t="n">
        <v>29626</v>
      </c>
    </row>
    <row r="16028" spans="1:5">
      <c r="A16028" s="4" t="s">
        <v>1329</v>
      </c>
      <c r="B16028" s="5" t="n">
        <v>-1214</v>
      </c>
    </row>
    <row r="16029" spans="1:5">
      <c r="A16029" s="3" t="s">
        <v>1330</v>
      </c>
    </row>
    <row r="16030" spans="1:5">
      <c r="A16030" s="4" t="s">
        <v>1327</v>
      </c>
      <c r="B16030" s="5" t="n">
        <v>1131</v>
      </c>
    </row>
    <row r="16031" spans="1:5">
      <c r="A16031" s="4" t="s">
        <v>1328</v>
      </c>
      <c r="B16031" s="5" t="n">
        <v>28502</v>
      </c>
    </row>
    <row r="16032" spans="1:5">
      <c r="A16032" s="4" t="s">
        <v>133</v>
      </c>
      <c r="B16032" s="5" t="n">
        <v>29633</v>
      </c>
    </row>
    <row r="16033" spans="1:5">
      <c r="A16033" s="4" t="s">
        <v>1331</v>
      </c>
      <c r="B16033" s="5" t="n">
        <v>3580</v>
      </c>
    </row>
    <row r="16034" spans="1:5">
      <c r="A16034" s="4" t="s">
        <v>1332</v>
      </c>
      <c r="B16034" s="7" t="n">
        <v>26053</v>
      </c>
    </row>
    <row r="16035" spans="1:5">
      <c r="A16035" s="4" t="s">
        <v>1335</v>
      </c>
      <c r="B16035" s="4" t="s">
        <v>491</v>
      </c>
    </row>
    <row r="16036" spans="1:5">
      <c r="A16036" s="4" t="s">
        <v>2514</v>
      </c>
    </row>
    <row r="16037" spans="1:5">
      <c r="A16037" s="3" t="s">
        <v>1324</v>
      </c>
    </row>
    <row r="16038" spans="1:5">
      <c r="A16038" s="4" t="s">
        <v>1325</v>
      </c>
      <c r="B16038" s="7" t="n">
        <v>0</v>
      </c>
    </row>
    <row r="16039" spans="1:5">
      <c r="A16039" s="3" t="s">
        <v>1326</v>
      </c>
    </row>
    <row r="16040" spans="1:5">
      <c r="A16040" s="4" t="s">
        <v>1327</v>
      </c>
      <c r="B16040" s="5" t="n">
        <v>796</v>
      </c>
    </row>
    <row r="16041" spans="1:5">
      <c r="A16041" s="4" t="s">
        <v>1328</v>
      </c>
      <c r="B16041" s="5" t="n">
        <v>24577</v>
      </c>
    </row>
    <row r="16042" spans="1:5">
      <c r="A16042" s="4" t="s">
        <v>1329</v>
      </c>
      <c r="B16042" s="5" t="n">
        <v>-854</v>
      </c>
    </row>
    <row r="16043" spans="1:5">
      <c r="A16043" s="3" t="s">
        <v>1330</v>
      </c>
    </row>
    <row r="16044" spans="1:5">
      <c r="A16044" s="4" t="s">
        <v>1327</v>
      </c>
      <c r="B16044" s="5" t="n">
        <v>747</v>
      </c>
    </row>
    <row r="16045" spans="1:5">
      <c r="A16045" s="4" t="s">
        <v>1328</v>
      </c>
      <c r="B16045" s="5" t="n">
        <v>23772</v>
      </c>
    </row>
    <row r="16046" spans="1:5">
      <c r="A16046" s="4" t="s">
        <v>133</v>
      </c>
      <c r="B16046" s="5" t="n">
        <v>24519</v>
      </c>
    </row>
    <row r="16047" spans="1:5">
      <c r="A16047" s="4" t="s">
        <v>1331</v>
      </c>
      <c r="B16047" s="5" t="n">
        <v>3174</v>
      </c>
    </row>
    <row r="16048" spans="1:5">
      <c r="A16048" s="4" t="s">
        <v>1332</v>
      </c>
      <c r="B16048" s="7" t="n">
        <v>21345</v>
      </c>
    </row>
    <row r="16049" spans="1:5">
      <c r="A16049" s="4" t="s">
        <v>1335</v>
      </c>
      <c r="B16049" s="4" t="s">
        <v>491</v>
      </c>
    </row>
    <row r="16050" spans="1:5">
      <c r="A16050" s="4" t="s">
        <v>2515</v>
      </c>
    </row>
    <row r="16051" spans="1:5">
      <c r="A16051" s="3" t="s">
        <v>1324</v>
      </c>
    </row>
    <row r="16052" spans="1:5">
      <c r="A16052" s="4" t="s">
        <v>1325</v>
      </c>
      <c r="B16052" s="7" t="n">
        <v>0</v>
      </c>
    </row>
    <row r="16053" spans="1:5">
      <c r="A16053" s="3" t="s">
        <v>1326</v>
      </c>
    </row>
    <row r="16054" spans="1:5">
      <c r="A16054" s="4" t="s">
        <v>1327</v>
      </c>
      <c r="B16054" s="5" t="n">
        <v>1678</v>
      </c>
    </row>
    <row r="16055" spans="1:5">
      <c r="A16055" s="4" t="s">
        <v>1328</v>
      </c>
      <c r="B16055" s="5" t="n">
        <v>36892</v>
      </c>
    </row>
    <row r="16056" spans="1:5">
      <c r="A16056" s="4" t="s">
        <v>1329</v>
      </c>
      <c r="B16056" s="5" t="n">
        <v>2487</v>
      </c>
    </row>
    <row r="16057" spans="1:5">
      <c r="A16057" s="3" t="s">
        <v>1330</v>
      </c>
    </row>
    <row r="16058" spans="1:5">
      <c r="A16058" s="4" t="s">
        <v>1327</v>
      </c>
      <c r="B16058" s="5" t="n">
        <v>1724</v>
      </c>
    </row>
    <row r="16059" spans="1:5">
      <c r="A16059" s="4" t="s">
        <v>1328</v>
      </c>
      <c r="B16059" s="5" t="n">
        <v>39333</v>
      </c>
    </row>
    <row r="16060" spans="1:5">
      <c r="A16060" s="4" t="s">
        <v>133</v>
      </c>
      <c r="B16060" s="5" t="n">
        <v>41057</v>
      </c>
    </row>
    <row r="16061" spans="1:5">
      <c r="A16061" s="4" t="s">
        <v>1331</v>
      </c>
      <c r="B16061" s="5" t="n">
        <v>9919</v>
      </c>
    </row>
    <row r="16062" spans="1:5">
      <c r="A16062" s="4" t="s">
        <v>1332</v>
      </c>
      <c r="B16062" s="7" t="n">
        <v>31138</v>
      </c>
    </row>
    <row r="16063" spans="1:5">
      <c r="A16063" s="4" t="s">
        <v>1335</v>
      </c>
      <c r="B16063" s="4" t="s">
        <v>491</v>
      </c>
    </row>
    <row r="16064" spans="1:5">
      <c r="A16064" s="4" t="s">
        <v>2516</v>
      </c>
    </row>
    <row r="16065" spans="1:5">
      <c r="A16065" s="3" t="s">
        <v>1324</v>
      </c>
    </row>
    <row r="16066" spans="1:5">
      <c r="A16066" s="4" t="s">
        <v>1325</v>
      </c>
      <c r="B16066" s="7" t="n">
        <v>15921</v>
      </c>
    </row>
    <row r="16067" spans="1:5">
      <c r="A16067" s="3" t="s">
        <v>1326</v>
      </c>
    </row>
    <row r="16068" spans="1:5">
      <c r="A16068" s="4" t="s">
        <v>1327</v>
      </c>
      <c r="B16068" s="5" t="n">
        <v>2130</v>
      </c>
    </row>
    <row r="16069" spans="1:5">
      <c r="A16069" s="4" t="s">
        <v>1328</v>
      </c>
      <c r="B16069" s="5" t="n">
        <v>25920</v>
      </c>
    </row>
    <row r="16070" spans="1:5">
      <c r="A16070" s="4" t="s">
        <v>1329</v>
      </c>
      <c r="B16070" s="5" t="n">
        <v>912</v>
      </c>
    </row>
    <row r="16071" spans="1:5">
      <c r="A16071" s="3" t="s">
        <v>1330</v>
      </c>
    </row>
    <row r="16072" spans="1:5">
      <c r="A16072" s="4" t="s">
        <v>1327</v>
      </c>
      <c r="B16072" s="5" t="n">
        <v>2135</v>
      </c>
    </row>
    <row r="16073" spans="1:5">
      <c r="A16073" s="4" t="s">
        <v>1328</v>
      </c>
      <c r="B16073" s="5" t="n">
        <v>26827</v>
      </c>
    </row>
    <row r="16074" spans="1:5">
      <c r="A16074" s="4" t="s">
        <v>133</v>
      </c>
      <c r="B16074" s="5" t="n">
        <v>28962</v>
      </c>
    </row>
    <row r="16075" spans="1:5">
      <c r="A16075" s="4" t="s">
        <v>1331</v>
      </c>
      <c r="B16075" s="5" t="n">
        <v>4921</v>
      </c>
    </row>
    <row r="16076" spans="1:5">
      <c r="A16076" s="4" t="s">
        <v>1332</v>
      </c>
      <c r="B16076" s="7" t="n">
        <v>24041</v>
      </c>
    </row>
    <row r="16077" spans="1:5">
      <c r="A16077" s="4" t="s">
        <v>1335</v>
      </c>
      <c r="B16077" s="4" t="s">
        <v>491</v>
      </c>
    </row>
    <row r="16078" spans="1:5">
      <c r="A16078" s="4" t="s">
        <v>2517</v>
      </c>
    </row>
    <row r="16079" spans="1:5">
      <c r="A16079" s="3" t="s">
        <v>1324</v>
      </c>
    </row>
    <row r="16080" spans="1:5">
      <c r="A16080" s="4" t="s">
        <v>1325</v>
      </c>
      <c r="B16080" s="7" t="n">
        <v>14768</v>
      </c>
    </row>
    <row r="16081" spans="1:5">
      <c r="A16081" s="3" t="s">
        <v>1326</v>
      </c>
    </row>
    <row r="16082" spans="1:5">
      <c r="A16082" s="4" t="s">
        <v>1327</v>
      </c>
      <c r="B16082" s="5" t="n">
        <v>1482</v>
      </c>
    </row>
    <row r="16083" spans="1:5">
      <c r="A16083" s="4" t="s">
        <v>1328</v>
      </c>
      <c r="B16083" s="5" t="n">
        <v>28838</v>
      </c>
    </row>
    <row r="16084" spans="1:5">
      <c r="A16084" s="4" t="s">
        <v>1329</v>
      </c>
      <c r="B16084" s="5" t="n">
        <v>1017</v>
      </c>
    </row>
    <row r="16085" spans="1:5">
      <c r="A16085" s="3" t="s">
        <v>1330</v>
      </c>
    </row>
    <row r="16086" spans="1:5">
      <c r="A16086" s="4" t="s">
        <v>1327</v>
      </c>
      <c r="B16086" s="5" t="n">
        <v>1519</v>
      </c>
    </row>
    <row r="16087" spans="1:5">
      <c r="A16087" s="4" t="s">
        <v>1328</v>
      </c>
      <c r="B16087" s="5" t="n">
        <v>29818</v>
      </c>
    </row>
    <row r="16088" spans="1:5">
      <c r="A16088" s="4" t="s">
        <v>133</v>
      </c>
      <c r="B16088" s="5" t="n">
        <v>31337</v>
      </c>
    </row>
    <row r="16089" spans="1:5">
      <c r="A16089" s="4" t="s">
        <v>1331</v>
      </c>
      <c r="B16089" s="5" t="n">
        <v>5435</v>
      </c>
    </row>
    <row r="16090" spans="1:5">
      <c r="A16090" s="4" t="s">
        <v>1332</v>
      </c>
      <c r="B16090" s="7" t="n">
        <v>25902</v>
      </c>
    </row>
    <row r="16091" spans="1:5">
      <c r="A16091" s="4" t="s">
        <v>1335</v>
      </c>
      <c r="B16091" s="4" t="s">
        <v>491</v>
      </c>
    </row>
    <row r="16092" spans="1:5">
      <c r="A16092" s="4" t="s">
        <v>2518</v>
      </c>
    </row>
    <row r="16093" spans="1:5">
      <c r="A16093" s="3" t="s">
        <v>1324</v>
      </c>
    </row>
    <row r="16094" spans="1:5">
      <c r="A16094" s="4" t="s">
        <v>1325</v>
      </c>
      <c r="B16094" s="7" t="n">
        <v>25067</v>
      </c>
    </row>
    <row r="16095" spans="1:5">
      <c r="A16095" s="3" t="s">
        <v>1326</v>
      </c>
    </row>
    <row r="16096" spans="1:5">
      <c r="A16096" s="4" t="s">
        <v>1327</v>
      </c>
      <c r="B16096" s="5" t="n">
        <v>8260</v>
      </c>
    </row>
    <row r="16097" spans="1:5">
      <c r="A16097" s="4" t="s">
        <v>1328</v>
      </c>
      <c r="B16097" s="5" t="n">
        <v>61411</v>
      </c>
    </row>
    <row r="16098" spans="1:5">
      <c r="A16098" s="4" t="s">
        <v>1329</v>
      </c>
      <c r="B16098" s="5" t="n">
        <v>4730</v>
      </c>
    </row>
    <row r="16099" spans="1:5">
      <c r="A16099" s="3" t="s">
        <v>1330</v>
      </c>
    </row>
    <row r="16100" spans="1:5">
      <c r="A16100" s="4" t="s">
        <v>1327</v>
      </c>
      <c r="B16100" s="5" t="n">
        <v>8382</v>
      </c>
    </row>
    <row r="16101" spans="1:5">
      <c r="A16101" s="4" t="s">
        <v>1328</v>
      </c>
      <c r="B16101" s="5" t="n">
        <v>66019</v>
      </c>
    </row>
    <row r="16102" spans="1:5">
      <c r="A16102" s="4" t="s">
        <v>133</v>
      </c>
      <c r="B16102" s="5" t="n">
        <v>74401</v>
      </c>
    </row>
    <row r="16103" spans="1:5">
      <c r="A16103" s="4" t="s">
        <v>1331</v>
      </c>
      <c r="B16103" s="5" t="n">
        <v>15581</v>
      </c>
    </row>
    <row r="16104" spans="1:5">
      <c r="A16104" s="4" t="s">
        <v>1332</v>
      </c>
      <c r="B16104" s="7" t="n">
        <v>58820</v>
      </c>
    </row>
    <row r="16105" spans="1:5">
      <c r="A16105" s="4" t="s">
        <v>1335</v>
      </c>
      <c r="B16105" s="4" t="s">
        <v>491</v>
      </c>
    </row>
    <row r="16106" spans="1:5">
      <c r="A16106" s="4" t="s">
        <v>2519</v>
      </c>
    </row>
    <row r="16107" spans="1:5">
      <c r="A16107" s="3" t="s">
        <v>1324</v>
      </c>
    </row>
    <row r="16108" spans="1:5">
      <c r="A16108" s="4" t="s">
        <v>1325</v>
      </c>
      <c r="B16108" s="7" t="n">
        <v>0</v>
      </c>
    </row>
    <row r="16109" spans="1:5">
      <c r="A16109" s="3" t="s">
        <v>1326</v>
      </c>
    </row>
    <row r="16110" spans="1:5">
      <c r="A16110" s="4" t="s">
        <v>1327</v>
      </c>
      <c r="B16110" s="5" t="n">
        <v>6580</v>
      </c>
    </row>
    <row r="16111" spans="1:5">
      <c r="A16111" s="4" t="s">
        <v>1328</v>
      </c>
      <c r="B16111" s="5" t="n">
        <v>13258</v>
      </c>
    </row>
    <row r="16112" spans="1:5">
      <c r="A16112" s="4" t="s">
        <v>1329</v>
      </c>
      <c r="B16112" s="5" t="n">
        <v>1257</v>
      </c>
    </row>
    <row r="16113" spans="1:5">
      <c r="A16113" s="3" t="s">
        <v>1330</v>
      </c>
    </row>
    <row r="16114" spans="1:5">
      <c r="A16114" s="4" t="s">
        <v>1327</v>
      </c>
      <c r="B16114" s="5" t="n">
        <v>6756</v>
      </c>
    </row>
    <row r="16115" spans="1:5">
      <c r="A16115" s="4" t="s">
        <v>1328</v>
      </c>
      <c r="B16115" s="5" t="n">
        <v>14339</v>
      </c>
    </row>
    <row r="16116" spans="1:5">
      <c r="A16116" s="4" t="s">
        <v>133</v>
      </c>
      <c r="B16116" s="5" t="n">
        <v>21095</v>
      </c>
    </row>
    <row r="16117" spans="1:5">
      <c r="A16117" s="4" t="s">
        <v>1331</v>
      </c>
      <c r="B16117" s="5" t="n">
        <v>4324</v>
      </c>
    </row>
    <row r="16118" spans="1:5">
      <c r="A16118" s="4" t="s">
        <v>1332</v>
      </c>
      <c r="B16118" s="7" t="n">
        <v>16771</v>
      </c>
    </row>
    <row r="16119" spans="1:5">
      <c r="A16119" s="4" t="s">
        <v>1335</v>
      </c>
      <c r="B16119" s="4" t="s">
        <v>491</v>
      </c>
    </row>
    <row r="16120" spans="1:5">
      <c r="A16120" s="4" t="s">
        <v>2520</v>
      </c>
    </row>
    <row r="16121" spans="1:5">
      <c r="A16121" s="3" t="s">
        <v>1324</v>
      </c>
    </row>
    <row r="16122" spans="1:5">
      <c r="A16122" s="4" t="s">
        <v>1325</v>
      </c>
      <c r="B16122" s="7" t="n">
        <v>0</v>
      </c>
    </row>
    <row r="16123" spans="1:5">
      <c r="A16123" s="3" t="s">
        <v>1326</v>
      </c>
    </row>
    <row r="16124" spans="1:5">
      <c r="A16124" s="4" t="s">
        <v>1327</v>
      </c>
      <c r="B16124" s="5" t="n">
        <v>7</v>
      </c>
    </row>
    <row r="16125" spans="1:5">
      <c r="A16125" s="4" t="s">
        <v>1328</v>
      </c>
      <c r="B16125" s="5" t="n">
        <v>732</v>
      </c>
    </row>
    <row r="16126" spans="1:5">
      <c r="A16126" s="4" t="s">
        <v>1329</v>
      </c>
      <c r="B16126" s="5" t="n">
        <v>958</v>
      </c>
    </row>
    <row r="16127" spans="1:5">
      <c r="A16127" s="3" t="s">
        <v>1330</v>
      </c>
    </row>
    <row r="16128" spans="1:5">
      <c r="A16128" s="4" t="s">
        <v>1327</v>
      </c>
      <c r="B16128" s="5" t="n">
        <v>15</v>
      </c>
    </row>
    <row r="16129" spans="1:5">
      <c r="A16129" s="4" t="s">
        <v>1328</v>
      </c>
      <c r="B16129" s="5" t="n">
        <v>1682</v>
      </c>
    </row>
    <row r="16130" spans="1:5">
      <c r="A16130" s="4" t="s">
        <v>133</v>
      </c>
      <c r="B16130" s="5" t="n">
        <v>1697</v>
      </c>
    </row>
    <row r="16131" spans="1:5">
      <c r="A16131" s="4" t="s">
        <v>1331</v>
      </c>
      <c r="B16131" s="5" t="n">
        <v>1664</v>
      </c>
    </row>
    <row r="16132" spans="1:5">
      <c r="A16132" s="4" t="s">
        <v>1332</v>
      </c>
      <c r="B16132" s="7" t="n">
        <v>33</v>
      </c>
    </row>
    <row r="16133" spans="1:5">
      <c r="A16133" s="4" t="s">
        <v>1335</v>
      </c>
      <c r="B16133" s="4" t="s">
        <v>491</v>
      </c>
    </row>
    <row r="16134" spans="1:5">
      <c r="A16134" s="4" t="s">
        <v>2521</v>
      </c>
    </row>
    <row r="16135" spans="1:5">
      <c r="A16135" s="3" t="s">
        <v>1324</v>
      </c>
    </row>
    <row r="16136" spans="1:5">
      <c r="A16136" s="4" t="s">
        <v>1325</v>
      </c>
      <c r="B16136" s="7" t="n">
        <v>0</v>
      </c>
    </row>
    <row r="16137" spans="1:5">
      <c r="A16137" s="3" t="s">
        <v>1326</v>
      </c>
    </row>
    <row r="16138" spans="1:5">
      <c r="A16138" s="4" t="s">
        <v>1327</v>
      </c>
      <c r="B16138" s="5" t="n">
        <v>0</v>
      </c>
    </row>
    <row r="16139" spans="1:5">
      <c r="A16139" s="4" t="s">
        <v>1328</v>
      </c>
      <c r="B16139" s="5" t="n">
        <v>863</v>
      </c>
    </row>
    <row r="16140" spans="1:5">
      <c r="A16140" s="4" t="s">
        <v>1329</v>
      </c>
      <c r="B16140" s="5" t="n">
        <v>1130</v>
      </c>
    </row>
    <row r="16141" spans="1:5">
      <c r="A16141" s="3" t="s">
        <v>1330</v>
      </c>
    </row>
    <row r="16142" spans="1:5">
      <c r="A16142" s="4" t="s">
        <v>1327</v>
      </c>
      <c r="B16142" s="5" t="n">
        <v>48</v>
      </c>
    </row>
    <row r="16143" spans="1:5">
      <c r="A16143" s="4" t="s">
        <v>1328</v>
      </c>
      <c r="B16143" s="5" t="n">
        <v>1945</v>
      </c>
    </row>
    <row r="16144" spans="1:5">
      <c r="A16144" s="4" t="s">
        <v>133</v>
      </c>
      <c r="B16144" s="5" t="n">
        <v>1993</v>
      </c>
    </row>
    <row r="16145" spans="1:5">
      <c r="A16145" s="4" t="s">
        <v>1331</v>
      </c>
      <c r="B16145" s="5" t="n">
        <v>1697</v>
      </c>
    </row>
    <row r="16146" spans="1:5">
      <c r="A16146" s="4" t="s">
        <v>1332</v>
      </c>
      <c r="B16146" s="7" t="n">
        <v>296</v>
      </c>
    </row>
    <row r="16147" spans="1:5">
      <c r="A16147" s="4" t="s">
        <v>1335</v>
      </c>
      <c r="B16147" s="4" t="s">
        <v>491</v>
      </c>
    </row>
    <row r="16148" spans="1:5">
      <c r="A16148" s="4" t="s">
        <v>2522</v>
      </c>
    </row>
    <row r="16149" spans="1:5">
      <c r="A16149" s="3" t="s">
        <v>1324</v>
      </c>
    </row>
    <row r="16150" spans="1:5">
      <c r="A16150" s="4" t="s">
        <v>1325</v>
      </c>
      <c r="B16150" s="7" t="n">
        <v>0</v>
      </c>
    </row>
    <row r="16151" spans="1:5">
      <c r="A16151" s="3" t="s">
        <v>1326</v>
      </c>
    </row>
    <row r="16152" spans="1:5">
      <c r="A16152" s="4" t="s">
        <v>1327</v>
      </c>
      <c r="B16152" s="5" t="n">
        <v>0</v>
      </c>
    </row>
    <row r="16153" spans="1:5">
      <c r="A16153" s="4" t="s">
        <v>1328</v>
      </c>
      <c r="B16153" s="5" t="n">
        <v>796</v>
      </c>
    </row>
    <row r="16154" spans="1:5">
      <c r="A16154" s="4" t="s">
        <v>1329</v>
      </c>
      <c r="B16154" s="5" t="n">
        <v>1452</v>
      </c>
    </row>
    <row r="16155" spans="1:5">
      <c r="A16155" s="3" t="s">
        <v>1330</v>
      </c>
    </row>
    <row r="16156" spans="1:5">
      <c r="A16156" s="4" t="s">
        <v>1327</v>
      </c>
      <c r="B16156" s="5" t="n">
        <v>11</v>
      </c>
    </row>
    <row r="16157" spans="1:5">
      <c r="A16157" s="4" t="s">
        <v>1328</v>
      </c>
      <c r="B16157" s="5" t="n">
        <v>2237</v>
      </c>
    </row>
    <row r="16158" spans="1:5">
      <c r="A16158" s="4" t="s">
        <v>133</v>
      </c>
      <c r="B16158" s="5" t="n">
        <v>2248</v>
      </c>
    </row>
    <row r="16159" spans="1:5">
      <c r="A16159" s="4" t="s">
        <v>1331</v>
      </c>
      <c r="B16159" s="5" t="n">
        <v>1427</v>
      </c>
    </row>
    <row r="16160" spans="1:5">
      <c r="A16160" s="4" t="s">
        <v>1332</v>
      </c>
      <c r="B16160" s="7" t="n">
        <v>821</v>
      </c>
    </row>
    <row r="16161" spans="1:5">
      <c r="A16161" s="4" t="s">
        <v>1335</v>
      </c>
      <c r="B16161" s="4" t="s">
        <v>491</v>
      </c>
    </row>
    <row r="16162" spans="1:5">
      <c r="A16162" s="4" t="s">
        <v>2523</v>
      </c>
    </row>
    <row r="16163" spans="1:5">
      <c r="A16163" s="3" t="s">
        <v>1324</v>
      </c>
    </row>
    <row r="16164" spans="1:5">
      <c r="A16164" s="4" t="s">
        <v>1325</v>
      </c>
      <c r="B16164" s="7" t="n">
        <v>0</v>
      </c>
    </row>
    <row r="16165" spans="1:5">
      <c r="A16165" s="3" t="s">
        <v>1326</v>
      </c>
    </row>
    <row r="16166" spans="1:5">
      <c r="A16166" s="4" t="s">
        <v>1327</v>
      </c>
      <c r="B16166" s="5" t="n">
        <v>4</v>
      </c>
    </row>
    <row r="16167" spans="1:5">
      <c r="A16167" s="4" t="s">
        <v>1328</v>
      </c>
      <c r="B16167" s="5" t="n">
        <v>407</v>
      </c>
    </row>
    <row r="16168" spans="1:5">
      <c r="A16168" s="4" t="s">
        <v>1329</v>
      </c>
      <c r="B16168" s="5" t="n">
        <v>546</v>
      </c>
    </row>
    <row r="16169" spans="1:5">
      <c r="A16169" s="3" t="s">
        <v>1330</v>
      </c>
    </row>
    <row r="16170" spans="1:5">
      <c r="A16170" s="4" t="s">
        <v>1327</v>
      </c>
      <c r="B16170" s="5" t="n">
        <v>20</v>
      </c>
    </row>
    <row r="16171" spans="1:5">
      <c r="A16171" s="4" t="s">
        <v>1328</v>
      </c>
      <c r="B16171" s="5" t="n">
        <v>937</v>
      </c>
    </row>
    <row r="16172" spans="1:5">
      <c r="A16172" s="4" t="s">
        <v>133</v>
      </c>
      <c r="B16172" s="5" t="n">
        <v>957</v>
      </c>
    </row>
    <row r="16173" spans="1:5">
      <c r="A16173" s="4" t="s">
        <v>1331</v>
      </c>
      <c r="B16173" s="5" t="n">
        <v>802</v>
      </c>
    </row>
    <row r="16174" spans="1:5">
      <c r="A16174" s="4" t="s">
        <v>1332</v>
      </c>
      <c r="B16174" s="7" t="n">
        <v>155</v>
      </c>
    </row>
    <row r="16175" spans="1:5">
      <c r="A16175" s="4" t="s">
        <v>1335</v>
      </c>
      <c r="B16175" s="4" t="s">
        <v>491</v>
      </c>
    </row>
    <row r="16176" spans="1:5">
      <c r="A16176" s="4" t="s">
        <v>2524</v>
      </c>
    </row>
    <row r="16177" spans="1:5">
      <c r="A16177" s="3" t="s">
        <v>1324</v>
      </c>
    </row>
    <row r="16178" spans="1:5">
      <c r="A16178" s="4" t="s">
        <v>1325</v>
      </c>
      <c r="B16178" s="7" t="n">
        <v>0</v>
      </c>
    </row>
    <row r="16179" spans="1:5">
      <c r="A16179" s="3" t="s">
        <v>1326</v>
      </c>
    </row>
    <row r="16180" spans="1:5">
      <c r="A16180" s="4" t="s">
        <v>1327</v>
      </c>
      <c r="B16180" s="5" t="n">
        <v>1520</v>
      </c>
    </row>
    <row r="16181" spans="1:5">
      <c r="A16181" s="4" t="s">
        <v>1328</v>
      </c>
      <c r="B16181" s="5" t="n">
        <v>29667</v>
      </c>
    </row>
    <row r="16182" spans="1:5">
      <c r="A16182" s="4" t="s">
        <v>1329</v>
      </c>
      <c r="B16182" s="5" t="n">
        <v>1217</v>
      </c>
    </row>
    <row r="16183" spans="1:5">
      <c r="A16183" s="3" t="s">
        <v>1330</v>
      </c>
    </row>
    <row r="16184" spans="1:5">
      <c r="A16184" s="4" t="s">
        <v>1327</v>
      </c>
      <c r="B16184" s="5" t="n">
        <v>1626</v>
      </c>
    </row>
    <row r="16185" spans="1:5">
      <c r="A16185" s="4" t="s">
        <v>1328</v>
      </c>
      <c r="B16185" s="5" t="n">
        <v>30778</v>
      </c>
    </row>
    <row r="16186" spans="1:5">
      <c r="A16186" s="4" t="s">
        <v>133</v>
      </c>
      <c r="B16186" s="5" t="n">
        <v>32404</v>
      </c>
    </row>
    <row r="16187" spans="1:5">
      <c r="A16187" s="4" t="s">
        <v>1331</v>
      </c>
      <c r="B16187" s="5" t="n">
        <v>7071</v>
      </c>
    </row>
    <row r="16188" spans="1:5">
      <c r="A16188" s="4" t="s">
        <v>1332</v>
      </c>
      <c r="B16188" s="7" t="n">
        <v>25333</v>
      </c>
    </row>
    <row r="16189" spans="1:5">
      <c r="A16189" s="4" t="s">
        <v>1335</v>
      </c>
      <c r="B16189" s="4" t="s">
        <v>491</v>
      </c>
    </row>
    <row r="16190" spans="1:5">
      <c r="A16190" s="4" t="s">
        <v>2525</v>
      </c>
    </row>
    <row r="16191" spans="1:5">
      <c r="A16191" s="3" t="s">
        <v>1324</v>
      </c>
    </row>
    <row r="16192" spans="1:5">
      <c r="A16192" s="4" t="s">
        <v>1325</v>
      </c>
      <c r="B16192" s="7" t="n">
        <v>0</v>
      </c>
    </row>
    <row r="16193" spans="1:5">
      <c r="A16193" s="3" t="s">
        <v>1326</v>
      </c>
    </row>
    <row r="16194" spans="1:5">
      <c r="A16194" s="4" t="s">
        <v>1327</v>
      </c>
      <c r="B16194" s="5" t="n">
        <v>1080</v>
      </c>
    </row>
    <row r="16195" spans="1:5">
      <c r="A16195" s="4" t="s">
        <v>1328</v>
      </c>
      <c r="B16195" s="5" t="n">
        <v>20599</v>
      </c>
    </row>
    <row r="16196" spans="1:5">
      <c r="A16196" s="4" t="s">
        <v>1329</v>
      </c>
      <c r="B16196" s="5" t="n">
        <v>1089</v>
      </c>
    </row>
    <row r="16197" spans="1:5">
      <c r="A16197" s="3" t="s">
        <v>1330</v>
      </c>
    </row>
    <row r="16198" spans="1:5">
      <c r="A16198" s="4" t="s">
        <v>1327</v>
      </c>
      <c r="B16198" s="5" t="n">
        <v>1100</v>
      </c>
    </row>
    <row r="16199" spans="1:5">
      <c r="A16199" s="4" t="s">
        <v>1328</v>
      </c>
      <c r="B16199" s="5" t="n">
        <v>21668</v>
      </c>
    </row>
    <row r="16200" spans="1:5">
      <c r="A16200" s="4" t="s">
        <v>133</v>
      </c>
      <c r="B16200" s="5" t="n">
        <v>22768</v>
      </c>
    </row>
    <row r="16201" spans="1:5">
      <c r="A16201" s="4" t="s">
        <v>1331</v>
      </c>
      <c r="B16201" s="5" t="n">
        <v>5221</v>
      </c>
    </row>
    <row r="16202" spans="1:5">
      <c r="A16202" s="4" t="s">
        <v>1332</v>
      </c>
      <c r="B16202" s="7" t="n">
        <v>17547</v>
      </c>
    </row>
    <row r="16203" spans="1:5">
      <c r="A16203" s="4" t="s">
        <v>1335</v>
      </c>
      <c r="B16203" s="4" t="s">
        <v>491</v>
      </c>
    </row>
    <row r="16204" spans="1:5">
      <c r="A16204" s="4" t="s">
        <v>2526</v>
      </c>
    </row>
    <row r="16205" spans="1:5">
      <c r="A16205" s="3" t="s">
        <v>1324</v>
      </c>
    </row>
    <row r="16206" spans="1:5">
      <c r="A16206" s="4" t="s">
        <v>1325</v>
      </c>
      <c r="B16206" s="7" t="n">
        <v>45490</v>
      </c>
    </row>
    <row r="16207" spans="1:5">
      <c r="A16207" s="3" t="s">
        <v>1326</v>
      </c>
    </row>
    <row r="16208" spans="1:5">
      <c r="A16208" s="4" t="s">
        <v>1327</v>
      </c>
      <c r="B16208" s="5" t="n">
        <v>7660</v>
      </c>
    </row>
    <row r="16209" spans="1:5">
      <c r="A16209" s="4" t="s">
        <v>1328</v>
      </c>
      <c r="B16209" s="5" t="n">
        <v>65581</v>
      </c>
    </row>
    <row r="16210" spans="1:5">
      <c r="A16210" s="4" t="s">
        <v>1329</v>
      </c>
      <c r="B16210" s="5" t="n">
        <v>2397</v>
      </c>
    </row>
    <row r="16211" spans="1:5">
      <c r="A16211" s="3" t="s">
        <v>1330</v>
      </c>
    </row>
    <row r="16212" spans="1:5">
      <c r="A16212" s="4" t="s">
        <v>1327</v>
      </c>
      <c r="B16212" s="5" t="n">
        <v>7718</v>
      </c>
    </row>
    <row r="16213" spans="1:5">
      <c r="A16213" s="4" t="s">
        <v>1328</v>
      </c>
      <c r="B16213" s="5" t="n">
        <v>67920</v>
      </c>
    </row>
    <row r="16214" spans="1:5">
      <c r="A16214" s="4" t="s">
        <v>133</v>
      </c>
      <c r="B16214" s="5" t="n">
        <v>75638</v>
      </c>
    </row>
    <row r="16215" spans="1:5">
      <c r="A16215" s="4" t="s">
        <v>1331</v>
      </c>
      <c r="B16215" s="5" t="n">
        <v>15345</v>
      </c>
    </row>
    <row r="16216" spans="1:5">
      <c r="A16216" s="4" t="s">
        <v>1332</v>
      </c>
      <c r="B16216" s="7" t="n">
        <v>60293</v>
      </c>
    </row>
    <row r="16217" spans="1:5">
      <c r="A16217" s="4" t="s">
        <v>1335</v>
      </c>
      <c r="B16217" s="4" t="s">
        <v>491</v>
      </c>
    </row>
    <row r="16218" spans="1:5">
      <c r="A16218" s="4" t="s">
        <v>2527</v>
      </c>
    </row>
    <row r="16219" spans="1:5">
      <c r="A16219" s="3" t="s">
        <v>1324</v>
      </c>
    </row>
    <row r="16220" spans="1:5">
      <c r="A16220" s="4" t="s">
        <v>1325</v>
      </c>
      <c r="B16220" s="7" t="n">
        <v>15275</v>
      </c>
    </row>
    <row r="16221" spans="1:5">
      <c r="A16221" s="3" t="s">
        <v>1326</v>
      </c>
    </row>
    <row r="16222" spans="1:5">
      <c r="A16222" s="4" t="s">
        <v>1327</v>
      </c>
      <c r="B16222" s="5" t="n">
        <v>4440</v>
      </c>
    </row>
    <row r="16223" spans="1:5">
      <c r="A16223" s="4" t="s">
        <v>1328</v>
      </c>
      <c r="B16223" s="5" t="n">
        <v>31983</v>
      </c>
    </row>
    <row r="16224" spans="1:5">
      <c r="A16224" s="4" t="s">
        <v>1329</v>
      </c>
      <c r="B16224" s="5" t="n">
        <v>1853</v>
      </c>
    </row>
    <row r="16225" spans="1:5">
      <c r="A16225" s="3" t="s">
        <v>1330</v>
      </c>
    </row>
    <row r="16226" spans="1:5">
      <c r="A16226" s="4" t="s">
        <v>1327</v>
      </c>
      <c r="B16226" s="5" t="n">
        <v>4448</v>
      </c>
    </row>
    <row r="16227" spans="1:5">
      <c r="A16227" s="4" t="s">
        <v>1328</v>
      </c>
      <c r="B16227" s="5" t="n">
        <v>33828</v>
      </c>
    </row>
    <row r="16228" spans="1:5">
      <c r="A16228" s="4" t="s">
        <v>133</v>
      </c>
      <c r="B16228" s="5" t="n">
        <v>38276</v>
      </c>
    </row>
    <row r="16229" spans="1:5">
      <c r="A16229" s="4" t="s">
        <v>1331</v>
      </c>
      <c r="B16229" s="5" t="n">
        <v>7914</v>
      </c>
    </row>
    <row r="16230" spans="1:5">
      <c r="A16230" s="4" t="s">
        <v>1332</v>
      </c>
      <c r="B16230" s="7" t="n">
        <v>30362</v>
      </c>
    </row>
    <row r="16231" spans="1:5">
      <c r="A16231" s="4" t="s">
        <v>1335</v>
      </c>
      <c r="B16231" s="4" t="s">
        <v>491</v>
      </c>
    </row>
    <row r="16232" spans="1:5">
      <c r="A16232" s="4" t="s">
        <v>2528</v>
      </c>
    </row>
    <row r="16233" spans="1:5">
      <c r="A16233" s="3" t="s">
        <v>1324</v>
      </c>
    </row>
    <row r="16234" spans="1:5">
      <c r="A16234" s="4" t="s">
        <v>1325</v>
      </c>
      <c r="B16234" s="7" t="n">
        <v>0</v>
      </c>
    </row>
    <row r="16235" spans="1:5">
      <c r="A16235" s="3" t="s">
        <v>1326</v>
      </c>
    </row>
    <row r="16236" spans="1:5">
      <c r="A16236" s="4" t="s">
        <v>1327</v>
      </c>
      <c r="B16236" s="5" t="n">
        <v>6560</v>
      </c>
    </row>
    <row r="16237" spans="1:5">
      <c r="A16237" s="4" t="s">
        <v>1328</v>
      </c>
      <c r="B16237" s="5" t="n">
        <v>33885</v>
      </c>
    </row>
    <row r="16238" spans="1:5">
      <c r="A16238" s="4" t="s">
        <v>1329</v>
      </c>
      <c r="B16238" s="5" t="n">
        <v>2003</v>
      </c>
    </row>
    <row r="16239" spans="1:5">
      <c r="A16239" s="3" t="s">
        <v>1330</v>
      </c>
    </row>
    <row r="16240" spans="1:5">
      <c r="A16240" s="4" t="s">
        <v>1327</v>
      </c>
      <c r="B16240" s="5" t="n">
        <v>6725</v>
      </c>
    </row>
    <row r="16241" spans="1:5">
      <c r="A16241" s="4" t="s">
        <v>1328</v>
      </c>
      <c r="B16241" s="5" t="n">
        <v>35723</v>
      </c>
    </row>
    <row r="16242" spans="1:5">
      <c r="A16242" s="4" t="s">
        <v>133</v>
      </c>
      <c r="B16242" s="5" t="n">
        <v>42448</v>
      </c>
    </row>
    <row r="16243" spans="1:5">
      <c r="A16243" s="4" t="s">
        <v>1331</v>
      </c>
      <c r="B16243" s="5" t="n">
        <v>8673</v>
      </c>
    </row>
    <row r="16244" spans="1:5">
      <c r="A16244" s="4" t="s">
        <v>1332</v>
      </c>
      <c r="B16244" s="7" t="n">
        <v>33775</v>
      </c>
    </row>
    <row r="16245" spans="1:5">
      <c r="A16245" s="4" t="s">
        <v>1335</v>
      </c>
      <c r="B16245" s="4" t="s">
        <v>491</v>
      </c>
    </row>
    <row r="16246" spans="1:5">
      <c r="A16246" s="4" t="s">
        <v>2529</v>
      </c>
    </row>
    <row r="16247" spans="1:5">
      <c r="A16247" s="3" t="s">
        <v>1324</v>
      </c>
    </row>
    <row r="16248" spans="1:5">
      <c r="A16248" s="4" t="s">
        <v>1325</v>
      </c>
      <c r="B16248" s="7" t="n">
        <v>0</v>
      </c>
    </row>
    <row r="16249" spans="1:5">
      <c r="A16249" s="3" t="s">
        <v>1326</v>
      </c>
    </row>
    <row r="16250" spans="1:5">
      <c r="A16250" s="4" t="s">
        <v>1327</v>
      </c>
      <c r="B16250" s="5" t="n">
        <v>1020</v>
      </c>
    </row>
    <row r="16251" spans="1:5">
      <c r="A16251" s="4" t="s">
        <v>1328</v>
      </c>
      <c r="B16251" s="5" t="n">
        <v>24149</v>
      </c>
    </row>
    <row r="16252" spans="1:5">
      <c r="A16252" s="4" t="s">
        <v>1329</v>
      </c>
      <c r="B16252" s="5" t="n">
        <v>14480</v>
      </c>
    </row>
    <row r="16253" spans="1:5">
      <c r="A16253" s="3" t="s">
        <v>1330</v>
      </c>
    </row>
    <row r="16254" spans="1:5">
      <c r="A16254" s="4" t="s">
        <v>1327</v>
      </c>
      <c r="B16254" s="5" t="n">
        <v>1069</v>
      </c>
    </row>
    <row r="16255" spans="1:5">
      <c r="A16255" s="4" t="s">
        <v>1328</v>
      </c>
      <c r="B16255" s="5" t="n">
        <v>38580</v>
      </c>
    </row>
    <row r="16256" spans="1:5">
      <c r="A16256" s="4" t="s">
        <v>133</v>
      </c>
      <c r="B16256" s="5" t="n">
        <v>39649</v>
      </c>
    </row>
    <row r="16257" spans="1:5">
      <c r="A16257" s="4" t="s">
        <v>1331</v>
      </c>
      <c r="B16257" s="5" t="n">
        <v>10524</v>
      </c>
    </row>
    <row r="16258" spans="1:5">
      <c r="A16258" s="4" t="s">
        <v>1332</v>
      </c>
      <c r="B16258" s="7" t="n">
        <v>29125</v>
      </c>
    </row>
    <row r="16259" spans="1:5">
      <c r="A16259" s="4" t="s">
        <v>1335</v>
      </c>
      <c r="B16259" s="4" t="s">
        <v>491</v>
      </c>
    </row>
    <row r="16260" spans="1:5">
      <c r="A16260" s="4" t="s">
        <v>2530</v>
      </c>
    </row>
    <row r="16261" spans="1:5">
      <c r="A16261" s="3" t="s">
        <v>1324</v>
      </c>
    </row>
    <row r="16262" spans="1:5">
      <c r="A16262" s="4" t="s">
        <v>1325</v>
      </c>
      <c r="B16262" s="7" t="n">
        <v>0</v>
      </c>
    </row>
    <row r="16263" spans="1:5">
      <c r="A16263" s="3" t="s">
        <v>1326</v>
      </c>
    </row>
    <row r="16264" spans="1:5">
      <c r="A16264" s="4" t="s">
        <v>1327</v>
      </c>
      <c r="B16264" s="5" t="n">
        <v>1201</v>
      </c>
    </row>
    <row r="16265" spans="1:5">
      <c r="A16265" s="4" t="s">
        <v>1328</v>
      </c>
      <c r="B16265" s="5" t="n">
        <v>24850</v>
      </c>
    </row>
    <row r="16266" spans="1:5">
      <c r="A16266" s="4" t="s">
        <v>1329</v>
      </c>
      <c r="B16266" s="5" t="n">
        <v>719</v>
      </c>
    </row>
    <row r="16267" spans="1:5">
      <c r="A16267" s="3" t="s">
        <v>1330</v>
      </c>
    </row>
    <row r="16268" spans="1:5">
      <c r="A16268" s="4" t="s">
        <v>1327</v>
      </c>
      <c r="B16268" s="5" t="n">
        <v>1219</v>
      </c>
    </row>
    <row r="16269" spans="1:5">
      <c r="A16269" s="4" t="s">
        <v>1328</v>
      </c>
      <c r="B16269" s="5" t="n">
        <v>25551</v>
      </c>
    </row>
    <row r="16270" spans="1:5">
      <c r="A16270" s="4" t="s">
        <v>133</v>
      </c>
      <c r="B16270" s="5" t="n">
        <v>26770</v>
      </c>
    </row>
    <row r="16271" spans="1:5">
      <c r="A16271" s="4" t="s">
        <v>1331</v>
      </c>
      <c r="B16271" s="5" t="n">
        <v>3733</v>
      </c>
    </row>
    <row r="16272" spans="1:5">
      <c r="A16272" s="4" t="s">
        <v>1332</v>
      </c>
      <c r="B16272" s="7" t="n">
        <v>23037</v>
      </c>
    </row>
    <row r="16273" spans="1:5">
      <c r="A16273" s="4" t="s">
        <v>1335</v>
      </c>
      <c r="B16273" s="4" t="s">
        <v>491</v>
      </c>
    </row>
    <row r="16274" spans="1:5">
      <c r="A16274" s="4" t="s">
        <v>2531</v>
      </c>
    </row>
    <row r="16275" spans="1:5">
      <c r="A16275" s="3" t="s">
        <v>1324</v>
      </c>
    </row>
    <row r="16276" spans="1:5">
      <c r="A16276" s="4" t="s">
        <v>1325</v>
      </c>
      <c r="B16276" s="7" t="n">
        <v>0</v>
      </c>
    </row>
    <row r="16277" spans="1:5">
      <c r="A16277" s="3" t="s">
        <v>1326</v>
      </c>
    </row>
    <row r="16278" spans="1:5">
      <c r="A16278" s="4" t="s">
        <v>1327</v>
      </c>
      <c r="B16278" s="5" t="n">
        <v>9960</v>
      </c>
    </row>
    <row r="16279" spans="1:5">
      <c r="A16279" s="4" t="s">
        <v>1328</v>
      </c>
      <c r="B16279" s="5" t="n">
        <v>34467</v>
      </c>
    </row>
    <row r="16280" spans="1:5">
      <c r="A16280" s="4" t="s">
        <v>1329</v>
      </c>
      <c r="B16280" s="5" t="n">
        <v>19448</v>
      </c>
    </row>
    <row r="16281" spans="1:5">
      <c r="A16281" s="3" t="s">
        <v>1330</v>
      </c>
    </row>
    <row r="16282" spans="1:5">
      <c r="A16282" s="4" t="s">
        <v>1327</v>
      </c>
      <c r="B16282" s="5" t="n">
        <v>10211</v>
      </c>
    </row>
    <row r="16283" spans="1:5">
      <c r="A16283" s="4" t="s">
        <v>1328</v>
      </c>
      <c r="B16283" s="5" t="n">
        <v>53664</v>
      </c>
    </row>
    <row r="16284" spans="1:5">
      <c r="A16284" s="4" t="s">
        <v>133</v>
      </c>
      <c r="B16284" s="5" t="n">
        <v>63875</v>
      </c>
    </row>
    <row r="16285" spans="1:5">
      <c r="A16285" s="4" t="s">
        <v>1331</v>
      </c>
      <c r="B16285" s="5" t="n">
        <v>11420</v>
      </c>
    </row>
    <row r="16286" spans="1:5">
      <c r="A16286" s="4" t="s">
        <v>1332</v>
      </c>
      <c r="B16286" s="7" t="n">
        <v>52455</v>
      </c>
    </row>
    <row r="16287" spans="1:5">
      <c r="A16287" s="4" t="s">
        <v>1335</v>
      </c>
      <c r="B16287" s="4" t="s">
        <v>491</v>
      </c>
    </row>
    <row r="16288" spans="1:5">
      <c r="A16288" s="4" t="s">
        <v>2532</v>
      </c>
    </row>
    <row r="16289" spans="1:5">
      <c r="A16289" s="3" t="s">
        <v>1324</v>
      </c>
    </row>
    <row r="16290" spans="1:5">
      <c r="A16290" s="4" t="s">
        <v>1325</v>
      </c>
      <c r="B16290" s="7" t="n">
        <v>0</v>
      </c>
    </row>
    <row r="16291" spans="1:5">
      <c r="A16291" s="3" t="s">
        <v>1326</v>
      </c>
    </row>
    <row r="16292" spans="1:5">
      <c r="A16292" s="4" t="s">
        <v>1327</v>
      </c>
      <c r="B16292" s="5" t="n">
        <v>2035</v>
      </c>
    </row>
    <row r="16293" spans="1:5">
      <c r="A16293" s="4" t="s">
        <v>1328</v>
      </c>
      <c r="B16293" s="5" t="n">
        <v>25190</v>
      </c>
    </row>
    <row r="16294" spans="1:5">
      <c r="A16294" s="4" t="s">
        <v>1329</v>
      </c>
      <c r="B16294" s="5" t="n">
        <v>1123</v>
      </c>
    </row>
    <row r="16295" spans="1:5">
      <c r="A16295" s="3" t="s">
        <v>1330</v>
      </c>
    </row>
    <row r="16296" spans="1:5">
      <c r="A16296" s="4" t="s">
        <v>1327</v>
      </c>
      <c r="B16296" s="5" t="n">
        <v>2057</v>
      </c>
    </row>
    <row r="16297" spans="1:5">
      <c r="A16297" s="4" t="s">
        <v>1328</v>
      </c>
      <c r="B16297" s="5" t="n">
        <v>26291</v>
      </c>
    </row>
    <row r="16298" spans="1:5">
      <c r="A16298" s="4" t="s">
        <v>133</v>
      </c>
      <c r="B16298" s="5" t="n">
        <v>28348</v>
      </c>
    </row>
    <row r="16299" spans="1:5">
      <c r="A16299" s="4" t="s">
        <v>1331</v>
      </c>
      <c r="B16299" s="5" t="n">
        <v>11551</v>
      </c>
    </row>
    <row r="16300" spans="1:5">
      <c r="A16300" s="4" t="s">
        <v>1332</v>
      </c>
      <c r="B16300" s="7" t="n">
        <v>16797</v>
      </c>
    </row>
    <row r="16301" spans="1:5">
      <c r="A16301" s="4" t="s">
        <v>1335</v>
      </c>
      <c r="B16301" s="4" t="s">
        <v>491</v>
      </c>
    </row>
    <row r="16302" spans="1:5">
      <c r="A16302" s="4" t="s">
        <v>2533</v>
      </c>
    </row>
    <row r="16303" spans="1:5">
      <c r="A16303" s="3" t="s">
        <v>1324</v>
      </c>
    </row>
    <row r="16304" spans="1:5">
      <c r="A16304" s="4" t="s">
        <v>1325</v>
      </c>
      <c r="B16304" s="7" t="n">
        <v>0</v>
      </c>
    </row>
    <row r="16305" spans="1:5">
      <c r="A16305" s="3" t="s">
        <v>1326</v>
      </c>
    </row>
    <row r="16306" spans="1:5">
      <c r="A16306" s="4" t="s">
        <v>1327</v>
      </c>
      <c r="B16306" s="5" t="n">
        <v>3390</v>
      </c>
    </row>
    <row r="16307" spans="1:5">
      <c r="A16307" s="4" t="s">
        <v>1328</v>
      </c>
      <c r="B16307" s="5" t="n">
        <v>54051</v>
      </c>
    </row>
    <row r="16308" spans="1:5">
      <c r="A16308" s="4" t="s">
        <v>1329</v>
      </c>
      <c r="B16308" s="5" t="n">
        <v>19217</v>
      </c>
    </row>
    <row r="16309" spans="1:5">
      <c r="A16309" s="3" t="s">
        <v>1330</v>
      </c>
    </row>
    <row r="16310" spans="1:5">
      <c r="A16310" s="4" t="s">
        <v>1327</v>
      </c>
      <c r="B16310" s="5" t="n">
        <v>3390</v>
      </c>
    </row>
    <row r="16311" spans="1:5">
      <c r="A16311" s="4" t="s">
        <v>1328</v>
      </c>
      <c r="B16311" s="5" t="n">
        <v>73268</v>
      </c>
    </row>
    <row r="16312" spans="1:5">
      <c r="A16312" s="4" t="s">
        <v>133</v>
      </c>
      <c r="B16312" s="5" t="n">
        <v>76658</v>
      </c>
    </row>
    <row r="16313" spans="1:5">
      <c r="A16313" s="4" t="s">
        <v>1331</v>
      </c>
      <c r="B16313" s="5" t="n">
        <v>11785</v>
      </c>
    </row>
    <row r="16314" spans="1:5">
      <c r="A16314" s="4" t="s">
        <v>1332</v>
      </c>
      <c r="B16314" s="7" t="n">
        <v>64873</v>
      </c>
    </row>
    <row r="16315" spans="1:5">
      <c r="A16315" s="4" t="s">
        <v>1335</v>
      </c>
      <c r="B16315" s="4" t="s">
        <v>491</v>
      </c>
    </row>
    <row r="16316" spans="1:5">
      <c r="A16316" s="4" t="s">
        <v>2534</v>
      </c>
    </row>
    <row r="16317" spans="1:5">
      <c r="A16317" s="3" t="s">
        <v>1324</v>
      </c>
    </row>
    <row r="16318" spans="1:5">
      <c r="A16318" s="4" t="s">
        <v>1325</v>
      </c>
      <c r="B16318" s="7" t="n">
        <v>0</v>
      </c>
    </row>
    <row r="16319" spans="1:5">
      <c r="A16319" s="3" t="s">
        <v>1326</v>
      </c>
    </row>
    <row r="16320" spans="1:5">
      <c r="A16320" s="4" t="s">
        <v>1327</v>
      </c>
      <c r="B16320" s="5" t="n">
        <v>2750</v>
      </c>
    </row>
    <row r="16321" spans="1:5">
      <c r="A16321" s="4" t="s">
        <v>1328</v>
      </c>
      <c r="B16321" s="5" t="n">
        <v>47919</v>
      </c>
    </row>
    <row r="16322" spans="1:5">
      <c r="A16322" s="4" t="s">
        <v>1329</v>
      </c>
      <c r="B16322" s="5" t="n">
        <v>2867</v>
      </c>
    </row>
    <row r="16323" spans="1:5">
      <c r="A16323" s="3" t="s">
        <v>1330</v>
      </c>
    </row>
    <row r="16324" spans="1:5">
      <c r="A16324" s="4" t="s">
        <v>1327</v>
      </c>
      <c r="B16324" s="5" t="n">
        <v>2761</v>
      </c>
    </row>
    <row r="16325" spans="1:5">
      <c r="A16325" s="4" t="s">
        <v>1328</v>
      </c>
      <c r="B16325" s="5" t="n">
        <v>50775</v>
      </c>
    </row>
    <row r="16326" spans="1:5">
      <c r="A16326" s="4" t="s">
        <v>133</v>
      </c>
      <c r="B16326" s="5" t="n">
        <v>53536</v>
      </c>
    </row>
    <row r="16327" spans="1:5">
      <c r="A16327" s="4" t="s">
        <v>1331</v>
      </c>
      <c r="B16327" s="5" t="n">
        <v>10914</v>
      </c>
    </row>
    <row r="16328" spans="1:5">
      <c r="A16328" s="4" t="s">
        <v>1332</v>
      </c>
      <c r="B16328" s="7" t="n">
        <v>42622</v>
      </c>
    </row>
    <row r="16329" spans="1:5">
      <c r="A16329" s="4" t="s">
        <v>1335</v>
      </c>
      <c r="B16329" s="4" t="s">
        <v>491</v>
      </c>
    </row>
    <row r="16330" spans="1:5">
      <c r="A16330" s="4" t="s">
        <v>2535</v>
      </c>
    </row>
    <row r="16331" spans="1:5">
      <c r="A16331" s="3" t="s">
        <v>1324</v>
      </c>
    </row>
    <row r="16332" spans="1:5">
      <c r="A16332" s="4" t="s">
        <v>1325</v>
      </c>
      <c r="B16332" s="7" t="n">
        <v>0</v>
      </c>
    </row>
    <row r="16333" spans="1:5">
      <c r="A16333" s="3" t="s">
        <v>1326</v>
      </c>
    </row>
    <row r="16334" spans="1:5">
      <c r="A16334" s="4" t="s">
        <v>1327</v>
      </c>
      <c r="B16334" s="5" t="n">
        <v>8190</v>
      </c>
    </row>
    <row r="16335" spans="1:5">
      <c r="A16335" s="4" t="s">
        <v>1328</v>
      </c>
      <c r="B16335" s="5" t="n">
        <v>1169</v>
      </c>
    </row>
    <row r="16336" spans="1:5">
      <c r="A16336" s="4" t="s">
        <v>1329</v>
      </c>
      <c r="B16336" s="5" t="n">
        <v>2491</v>
      </c>
    </row>
    <row r="16337" spans="1:5">
      <c r="A16337" s="3" t="s">
        <v>1330</v>
      </c>
    </row>
    <row r="16338" spans="1:5">
      <c r="A16338" s="4" t="s">
        <v>1327</v>
      </c>
      <c r="B16338" s="5" t="n">
        <v>8232</v>
      </c>
    </row>
    <row r="16339" spans="1:5">
      <c r="A16339" s="4" t="s">
        <v>1328</v>
      </c>
      <c r="B16339" s="5" t="n">
        <v>3618</v>
      </c>
    </row>
    <row r="16340" spans="1:5">
      <c r="A16340" s="4" t="s">
        <v>133</v>
      </c>
      <c r="B16340" s="5" t="n">
        <v>11850</v>
      </c>
    </row>
    <row r="16341" spans="1:5">
      <c r="A16341" s="4" t="s">
        <v>1331</v>
      </c>
      <c r="B16341" s="5" t="n">
        <v>2056</v>
      </c>
    </row>
    <row r="16342" spans="1:5">
      <c r="A16342" s="4" t="s">
        <v>1332</v>
      </c>
      <c r="B16342" s="7" t="n">
        <v>9794</v>
      </c>
    </row>
    <row r="16343" spans="1:5">
      <c r="A16343" s="4" t="s">
        <v>1335</v>
      </c>
      <c r="B16343" s="4" t="s">
        <v>491</v>
      </c>
    </row>
    <row r="16344" spans="1:5">
      <c r="A16344" s="4" t="s">
        <v>2536</v>
      </c>
    </row>
    <row r="16345" spans="1:5">
      <c r="A16345" s="3" t="s">
        <v>1324</v>
      </c>
    </row>
    <row r="16346" spans="1:5">
      <c r="A16346" s="4" t="s">
        <v>1325</v>
      </c>
      <c r="B16346" s="7" t="n">
        <v>0</v>
      </c>
    </row>
    <row r="16347" spans="1:5">
      <c r="A16347" s="3" t="s">
        <v>1326</v>
      </c>
    </row>
    <row r="16348" spans="1:5">
      <c r="A16348" s="4" t="s">
        <v>1327</v>
      </c>
      <c r="B16348" s="5" t="n">
        <v>7886</v>
      </c>
    </row>
    <row r="16349" spans="1:5">
      <c r="A16349" s="4" t="s">
        <v>1328</v>
      </c>
      <c r="B16349" s="5" t="n">
        <v>16391</v>
      </c>
    </row>
    <row r="16350" spans="1:5">
      <c r="A16350" s="4" t="s">
        <v>1329</v>
      </c>
      <c r="B16350" s="5" t="n">
        <v>1944</v>
      </c>
    </row>
    <row r="16351" spans="1:5">
      <c r="A16351" s="3" t="s">
        <v>1330</v>
      </c>
    </row>
    <row r="16352" spans="1:5">
      <c r="A16352" s="4" t="s">
        <v>1327</v>
      </c>
      <c r="B16352" s="5" t="n">
        <v>7886</v>
      </c>
    </row>
    <row r="16353" spans="1:5">
      <c r="A16353" s="4" t="s">
        <v>1328</v>
      </c>
      <c r="B16353" s="5" t="n">
        <v>18335</v>
      </c>
    </row>
    <row r="16354" spans="1:5">
      <c r="A16354" s="4" t="s">
        <v>133</v>
      </c>
      <c r="B16354" s="5" t="n">
        <v>26221</v>
      </c>
    </row>
    <row r="16355" spans="1:5">
      <c r="A16355" s="4" t="s">
        <v>1331</v>
      </c>
      <c r="B16355" s="5" t="n">
        <v>3768</v>
      </c>
    </row>
    <row r="16356" spans="1:5">
      <c r="A16356" s="4" t="s">
        <v>1332</v>
      </c>
      <c r="B16356" s="7" t="n">
        <v>22453</v>
      </c>
    </row>
    <row r="16357" spans="1:5">
      <c r="A16357" s="4" t="s">
        <v>1335</v>
      </c>
      <c r="B16357" s="4" t="s">
        <v>491</v>
      </c>
    </row>
    <row r="16358" spans="1:5">
      <c r="A16358" s="4" t="s">
        <v>2537</v>
      </c>
    </row>
    <row r="16359" spans="1:5">
      <c r="A16359" s="3" t="s">
        <v>1324</v>
      </c>
    </row>
    <row r="16360" spans="1:5">
      <c r="A16360" s="4" t="s">
        <v>1325</v>
      </c>
      <c r="B16360" s="7" t="n">
        <v>0</v>
      </c>
    </row>
    <row r="16361" spans="1:5">
      <c r="A16361" s="3" t="s">
        <v>1326</v>
      </c>
    </row>
    <row r="16362" spans="1:5">
      <c r="A16362" s="4" t="s">
        <v>1327</v>
      </c>
      <c r="B16362" s="5" t="n">
        <v>3145</v>
      </c>
    </row>
    <row r="16363" spans="1:5">
      <c r="A16363" s="4" t="s">
        <v>1328</v>
      </c>
      <c r="B16363" s="5" t="n">
        <v>5489</v>
      </c>
    </row>
    <row r="16364" spans="1:5">
      <c r="A16364" s="4" t="s">
        <v>1329</v>
      </c>
      <c r="B16364" s="5" t="n">
        <v>1187</v>
      </c>
    </row>
    <row r="16365" spans="1:5">
      <c r="A16365" s="3" t="s">
        <v>1330</v>
      </c>
    </row>
    <row r="16366" spans="1:5">
      <c r="A16366" s="4" t="s">
        <v>1327</v>
      </c>
      <c r="B16366" s="5" t="n">
        <v>3176</v>
      </c>
    </row>
    <row r="16367" spans="1:5">
      <c r="A16367" s="4" t="s">
        <v>1328</v>
      </c>
      <c r="B16367" s="5" t="n">
        <v>6645</v>
      </c>
    </row>
    <row r="16368" spans="1:5">
      <c r="A16368" s="4" t="s">
        <v>133</v>
      </c>
      <c r="B16368" s="5" t="n">
        <v>9821</v>
      </c>
    </row>
    <row r="16369" spans="1:5">
      <c r="A16369" s="4" t="s">
        <v>1331</v>
      </c>
      <c r="B16369" s="5" t="n">
        <v>2344</v>
      </c>
    </row>
    <row r="16370" spans="1:5">
      <c r="A16370" s="4" t="s">
        <v>1332</v>
      </c>
      <c r="B16370" s="7" t="n">
        <v>7477</v>
      </c>
    </row>
    <row r="16371" spans="1:5">
      <c r="A16371" s="4" t="s">
        <v>1335</v>
      </c>
      <c r="B16371" s="4" t="s">
        <v>491</v>
      </c>
    </row>
    <row r="16372" spans="1:5">
      <c r="A16372" s="4" t="s">
        <v>2538</v>
      </c>
    </row>
    <row r="16373" spans="1:5">
      <c r="A16373" s="3" t="s">
        <v>1324</v>
      </c>
    </row>
    <row r="16374" spans="1:5">
      <c r="A16374" s="4" t="s">
        <v>1325</v>
      </c>
      <c r="B16374" s="7" t="n">
        <v>24095</v>
      </c>
    </row>
    <row r="16375" spans="1:5">
      <c r="A16375" s="3" t="s">
        <v>1326</v>
      </c>
    </row>
    <row r="16376" spans="1:5">
      <c r="A16376" s="4" t="s">
        <v>1327</v>
      </c>
      <c r="B16376" s="5" t="n">
        <v>4120</v>
      </c>
    </row>
    <row r="16377" spans="1:5">
      <c r="A16377" s="4" t="s">
        <v>1328</v>
      </c>
      <c r="B16377" s="5" t="n">
        <v>37348</v>
      </c>
    </row>
    <row r="16378" spans="1:5">
      <c r="A16378" s="4" t="s">
        <v>1329</v>
      </c>
      <c r="B16378" s="5" t="n">
        <v>935</v>
      </c>
    </row>
    <row r="16379" spans="1:5">
      <c r="A16379" s="3" t="s">
        <v>1330</v>
      </c>
    </row>
    <row r="16380" spans="1:5">
      <c r="A16380" s="4" t="s">
        <v>1327</v>
      </c>
      <c r="B16380" s="5" t="n">
        <v>4145</v>
      </c>
    </row>
    <row r="16381" spans="1:5">
      <c r="A16381" s="4" t="s">
        <v>1328</v>
      </c>
      <c r="B16381" s="5" t="n">
        <v>38258</v>
      </c>
    </row>
    <row r="16382" spans="1:5">
      <c r="A16382" s="4" t="s">
        <v>133</v>
      </c>
      <c r="B16382" s="5" t="n">
        <v>42403</v>
      </c>
    </row>
    <row r="16383" spans="1:5">
      <c r="A16383" s="4" t="s">
        <v>1331</v>
      </c>
      <c r="B16383" s="5" t="n">
        <v>8408</v>
      </c>
    </row>
    <row r="16384" spans="1:5">
      <c r="A16384" s="4" t="s">
        <v>1332</v>
      </c>
      <c r="B16384" s="7" t="n">
        <v>33995</v>
      </c>
    </row>
    <row r="16385" spans="1:5">
      <c r="A16385" s="4" t="s">
        <v>1335</v>
      </c>
      <c r="B16385" s="4" t="s">
        <v>491</v>
      </c>
    </row>
    <row r="16386" spans="1:5">
      <c r="A16386" s="4" t="s">
        <v>2539</v>
      </c>
    </row>
    <row r="16387" spans="1:5">
      <c r="A16387" s="3" t="s">
        <v>1324</v>
      </c>
    </row>
    <row r="16388" spans="1:5">
      <c r="A16388" s="4" t="s">
        <v>1325</v>
      </c>
      <c r="B16388" s="7" t="n">
        <v>0</v>
      </c>
    </row>
    <row r="16389" spans="1:5">
      <c r="A16389" s="3" t="s">
        <v>1326</v>
      </c>
    </row>
    <row r="16390" spans="1:5">
      <c r="A16390" s="4" t="s">
        <v>1327</v>
      </c>
      <c r="B16390" s="5" t="n">
        <v>80</v>
      </c>
    </row>
    <row r="16391" spans="1:5">
      <c r="A16391" s="4" t="s">
        <v>1328</v>
      </c>
      <c r="B16391" s="5" t="n">
        <v>73685</v>
      </c>
    </row>
    <row r="16392" spans="1:5">
      <c r="A16392" s="4" t="s">
        <v>1329</v>
      </c>
      <c r="B16392" s="5" t="n">
        <v>5856</v>
      </c>
    </row>
    <row r="16393" spans="1:5">
      <c r="A16393" s="3" t="s">
        <v>1330</v>
      </c>
    </row>
    <row r="16394" spans="1:5">
      <c r="A16394" s="4" t="s">
        <v>1327</v>
      </c>
      <c r="B16394" s="5" t="n">
        <v>167</v>
      </c>
    </row>
    <row r="16395" spans="1:5">
      <c r="A16395" s="4" t="s">
        <v>1328</v>
      </c>
      <c r="B16395" s="5" t="n">
        <v>79454</v>
      </c>
    </row>
    <row r="16396" spans="1:5">
      <c r="A16396" s="4" t="s">
        <v>133</v>
      </c>
      <c r="B16396" s="5" t="n">
        <v>79621</v>
      </c>
    </row>
    <row r="16397" spans="1:5">
      <c r="A16397" s="4" t="s">
        <v>1331</v>
      </c>
      <c r="B16397" s="5" t="n">
        <v>18543</v>
      </c>
    </row>
    <row r="16398" spans="1:5">
      <c r="A16398" s="4" t="s">
        <v>1332</v>
      </c>
      <c r="B16398" s="7" t="n">
        <v>61078</v>
      </c>
    </row>
    <row r="16399" spans="1:5">
      <c r="A16399" s="4" t="s">
        <v>1335</v>
      </c>
      <c r="B16399" s="4" t="s">
        <v>491</v>
      </c>
    </row>
    <row r="16400" spans="1:5">
      <c r="A16400" s="4" t="s">
        <v>2540</v>
      </c>
    </row>
    <row r="16401" spans="1:5">
      <c r="A16401" s="3" t="s">
        <v>1324</v>
      </c>
    </row>
    <row r="16402" spans="1:5">
      <c r="A16402" s="4" t="s">
        <v>1325</v>
      </c>
      <c r="B16402" s="7" t="n">
        <v>0</v>
      </c>
    </row>
    <row r="16403" spans="1:5">
      <c r="A16403" s="3" t="s">
        <v>1326</v>
      </c>
    </row>
    <row r="16404" spans="1:5">
      <c r="A16404" s="4" t="s">
        <v>1327</v>
      </c>
      <c r="B16404" s="5" t="n">
        <v>8123</v>
      </c>
    </row>
    <row r="16405" spans="1:5">
      <c r="A16405" s="4" t="s">
        <v>1328</v>
      </c>
      <c r="B16405" s="5" t="n">
        <v>63089</v>
      </c>
    </row>
    <row r="16406" spans="1:5">
      <c r="A16406" s="4" t="s">
        <v>1329</v>
      </c>
      <c r="B16406" s="5" t="n">
        <v>4114</v>
      </c>
    </row>
    <row r="16407" spans="1:5">
      <c r="A16407" s="3" t="s">
        <v>1330</v>
      </c>
    </row>
    <row r="16408" spans="1:5">
      <c r="A16408" s="4" t="s">
        <v>1327</v>
      </c>
      <c r="B16408" s="5" t="n">
        <v>8191</v>
      </c>
    </row>
    <row r="16409" spans="1:5">
      <c r="A16409" s="4" t="s">
        <v>1328</v>
      </c>
      <c r="B16409" s="5" t="n">
        <v>67135</v>
      </c>
    </row>
    <row r="16410" spans="1:5">
      <c r="A16410" s="4" t="s">
        <v>133</v>
      </c>
      <c r="B16410" s="5" t="n">
        <v>75326</v>
      </c>
    </row>
    <row r="16411" spans="1:5">
      <c r="A16411" s="4" t="s">
        <v>1331</v>
      </c>
      <c r="B16411" s="5" t="n">
        <v>16163</v>
      </c>
    </row>
    <row r="16412" spans="1:5">
      <c r="A16412" s="4" t="s">
        <v>1332</v>
      </c>
      <c r="B16412" s="7" t="n">
        <v>59163</v>
      </c>
    </row>
    <row r="16413" spans="1:5">
      <c r="A16413" s="4" t="s">
        <v>1335</v>
      </c>
      <c r="B16413" s="4" t="s">
        <v>491</v>
      </c>
    </row>
    <row r="16414" spans="1:5">
      <c r="A16414" s="4" t="s">
        <v>2541</v>
      </c>
    </row>
    <row r="16415" spans="1:5">
      <c r="A16415" s="3" t="s">
        <v>1324</v>
      </c>
    </row>
    <row r="16416" spans="1:5">
      <c r="A16416" s="4" t="s">
        <v>1325</v>
      </c>
      <c r="B16416" s="7" t="n">
        <v>0</v>
      </c>
    </row>
    <row r="16417" spans="1:5">
      <c r="A16417" s="3" t="s">
        <v>1326</v>
      </c>
    </row>
    <row r="16418" spans="1:5">
      <c r="A16418" s="4" t="s">
        <v>1327</v>
      </c>
      <c r="B16418" s="5" t="n">
        <v>620</v>
      </c>
    </row>
    <row r="16419" spans="1:5">
      <c r="A16419" s="4" t="s">
        <v>1328</v>
      </c>
      <c r="B16419" s="5" t="n">
        <v>22036</v>
      </c>
    </row>
    <row r="16420" spans="1:5">
      <c r="A16420" s="4" t="s">
        <v>1329</v>
      </c>
      <c r="B16420" s="5" t="n">
        <v>967</v>
      </c>
    </row>
    <row r="16421" spans="1:5">
      <c r="A16421" s="3" t="s">
        <v>1330</v>
      </c>
    </row>
    <row r="16422" spans="1:5">
      <c r="A16422" s="4" t="s">
        <v>1327</v>
      </c>
      <c r="B16422" s="5" t="n">
        <v>723</v>
      </c>
    </row>
    <row r="16423" spans="1:5">
      <c r="A16423" s="4" t="s">
        <v>1328</v>
      </c>
      <c r="B16423" s="5" t="n">
        <v>22900</v>
      </c>
    </row>
    <row r="16424" spans="1:5">
      <c r="A16424" s="4" t="s">
        <v>133</v>
      </c>
      <c r="B16424" s="5" t="n">
        <v>23623</v>
      </c>
    </row>
    <row r="16425" spans="1:5">
      <c r="A16425" s="4" t="s">
        <v>1331</v>
      </c>
      <c r="B16425" s="5" t="n">
        <v>5383</v>
      </c>
    </row>
    <row r="16426" spans="1:5">
      <c r="A16426" s="4" t="s">
        <v>1332</v>
      </c>
      <c r="B16426" s="7" t="n">
        <v>18240</v>
      </c>
    </row>
    <row r="16427" spans="1:5">
      <c r="A16427" s="4" t="s">
        <v>1335</v>
      </c>
      <c r="B16427" s="4" t="s">
        <v>491</v>
      </c>
    </row>
    <row r="16428" spans="1:5">
      <c r="A16428" s="4" t="s">
        <v>2542</v>
      </c>
    </row>
    <row r="16429" spans="1:5">
      <c r="A16429" s="3" t="s">
        <v>1324</v>
      </c>
    </row>
    <row r="16430" spans="1:5">
      <c r="A16430" s="4" t="s">
        <v>1325</v>
      </c>
      <c r="B16430" s="7" t="n">
        <v>0</v>
      </c>
    </row>
    <row r="16431" spans="1:5">
      <c r="A16431" s="3" t="s">
        <v>1326</v>
      </c>
    </row>
    <row r="16432" spans="1:5">
      <c r="A16432" s="4" t="s">
        <v>1327</v>
      </c>
      <c r="B16432" s="5" t="n">
        <v>2480</v>
      </c>
    </row>
    <row r="16433" spans="1:5">
      <c r="A16433" s="4" t="s">
        <v>1328</v>
      </c>
      <c r="B16433" s="5" t="n">
        <v>16060</v>
      </c>
    </row>
    <row r="16434" spans="1:5">
      <c r="A16434" s="4" t="s">
        <v>1329</v>
      </c>
      <c r="B16434" s="5" t="n">
        <v>1590</v>
      </c>
    </row>
    <row r="16435" spans="1:5">
      <c r="A16435" s="3" t="s">
        <v>1330</v>
      </c>
    </row>
    <row r="16436" spans="1:5">
      <c r="A16436" s="4" t="s">
        <v>1327</v>
      </c>
      <c r="B16436" s="5" t="n">
        <v>2630</v>
      </c>
    </row>
    <row r="16437" spans="1:5">
      <c r="A16437" s="4" t="s">
        <v>1328</v>
      </c>
      <c r="B16437" s="5" t="n">
        <v>17500</v>
      </c>
    </row>
    <row r="16438" spans="1:5">
      <c r="A16438" s="4" t="s">
        <v>133</v>
      </c>
      <c r="B16438" s="5" t="n">
        <v>20130</v>
      </c>
    </row>
    <row r="16439" spans="1:5">
      <c r="A16439" s="4" t="s">
        <v>1331</v>
      </c>
      <c r="B16439" s="5" t="n">
        <v>4446</v>
      </c>
    </row>
    <row r="16440" spans="1:5">
      <c r="A16440" s="4" t="s">
        <v>1332</v>
      </c>
      <c r="B16440" s="7" t="n">
        <v>15684</v>
      </c>
    </row>
    <row r="16441" spans="1:5">
      <c r="A16441" s="4" t="s">
        <v>1335</v>
      </c>
      <c r="B16441" s="4" t="s">
        <v>491</v>
      </c>
    </row>
    <row r="16442" spans="1:5">
      <c r="A16442" s="4" t="s">
        <v>2543</v>
      </c>
    </row>
    <row r="16443" spans="1:5">
      <c r="A16443" s="3" t="s">
        <v>1324</v>
      </c>
    </row>
    <row r="16444" spans="1:5">
      <c r="A16444" s="4" t="s">
        <v>1325</v>
      </c>
      <c r="B16444" s="7" t="n">
        <v>41514</v>
      </c>
    </row>
    <row r="16445" spans="1:5">
      <c r="A16445" s="3" t="s">
        <v>1326</v>
      </c>
    </row>
    <row r="16446" spans="1:5">
      <c r="A16446" s="4" t="s">
        <v>1327</v>
      </c>
      <c r="B16446" s="5" t="n">
        <v>9660</v>
      </c>
    </row>
    <row r="16447" spans="1:5">
      <c r="A16447" s="4" t="s">
        <v>1328</v>
      </c>
      <c r="B16447" s="5" t="n">
        <v>74936</v>
      </c>
    </row>
    <row r="16448" spans="1:5">
      <c r="A16448" s="4" t="s">
        <v>1329</v>
      </c>
      <c r="B16448" s="5" t="n">
        <v>1944</v>
      </c>
    </row>
    <row r="16449" spans="1:5">
      <c r="A16449" s="3" t="s">
        <v>1330</v>
      </c>
    </row>
    <row r="16450" spans="1:5">
      <c r="A16450" s="4" t="s">
        <v>1327</v>
      </c>
      <c r="B16450" s="5" t="n">
        <v>9726</v>
      </c>
    </row>
    <row r="16451" spans="1:5">
      <c r="A16451" s="4" t="s">
        <v>1328</v>
      </c>
      <c r="B16451" s="5" t="n">
        <v>76814</v>
      </c>
    </row>
    <row r="16452" spans="1:5">
      <c r="A16452" s="4" t="s">
        <v>133</v>
      </c>
      <c r="B16452" s="5" t="n">
        <v>86540</v>
      </c>
    </row>
    <row r="16453" spans="1:5">
      <c r="A16453" s="4" t="s">
        <v>1331</v>
      </c>
      <c r="B16453" s="5" t="n">
        <v>16836</v>
      </c>
    </row>
    <row r="16454" spans="1:5">
      <c r="A16454" s="4" t="s">
        <v>1332</v>
      </c>
      <c r="B16454" s="7" t="n">
        <v>69704</v>
      </c>
    </row>
    <row r="16455" spans="1:5">
      <c r="A16455" s="4" t="s">
        <v>1335</v>
      </c>
      <c r="B16455" s="4" t="s">
        <v>491</v>
      </c>
    </row>
    <row r="16456" spans="1:5">
      <c r="A16456" s="4" t="s">
        <v>2544</v>
      </c>
    </row>
    <row r="16457" spans="1:5">
      <c r="A16457" s="3" t="s">
        <v>1324</v>
      </c>
    </row>
    <row r="16458" spans="1:5">
      <c r="A16458" s="4" t="s">
        <v>1325</v>
      </c>
      <c r="B16458" s="7" t="n">
        <v>0</v>
      </c>
    </row>
    <row r="16459" spans="1:5">
      <c r="A16459" s="3" t="s">
        <v>1326</v>
      </c>
    </row>
    <row r="16460" spans="1:5">
      <c r="A16460" s="4" t="s">
        <v>1327</v>
      </c>
      <c r="B16460" s="5" t="n">
        <v>3051</v>
      </c>
    </row>
    <row r="16461" spans="1:5">
      <c r="A16461" s="4" t="s">
        <v>1328</v>
      </c>
      <c r="B16461" s="5" t="n">
        <v>66013</v>
      </c>
    </row>
    <row r="16462" spans="1:5">
      <c r="A16462" s="4" t="s">
        <v>1329</v>
      </c>
      <c r="B16462" s="5" t="n">
        <v>8272</v>
      </c>
    </row>
    <row r="16463" spans="1:5">
      <c r="A16463" s="3" t="s">
        <v>1330</v>
      </c>
    </row>
    <row r="16464" spans="1:5">
      <c r="A16464" s="4" t="s">
        <v>1327</v>
      </c>
      <c r="B16464" s="5" t="n">
        <v>3079</v>
      </c>
    </row>
    <row r="16465" spans="1:5">
      <c r="A16465" s="4" t="s">
        <v>1328</v>
      </c>
      <c r="B16465" s="5" t="n">
        <v>74257</v>
      </c>
    </row>
    <row r="16466" spans="1:5">
      <c r="A16466" s="4" t="s">
        <v>133</v>
      </c>
      <c r="B16466" s="5" t="n">
        <v>77336</v>
      </c>
    </row>
    <row r="16467" spans="1:5">
      <c r="A16467" s="4" t="s">
        <v>1331</v>
      </c>
      <c r="B16467" s="5" t="n">
        <v>16232</v>
      </c>
    </row>
    <row r="16468" spans="1:5">
      <c r="A16468" s="4" t="s">
        <v>1332</v>
      </c>
      <c r="B16468" s="7" t="n">
        <v>61104</v>
      </c>
    </row>
    <row r="16469" spans="1:5">
      <c r="A16469" s="4" t="s">
        <v>1335</v>
      </c>
      <c r="B16469" s="4" t="s">
        <v>491</v>
      </c>
    </row>
    <row r="16470" spans="1:5">
      <c r="A16470" s="4" t="s">
        <v>2545</v>
      </c>
    </row>
    <row r="16471" spans="1:5">
      <c r="A16471" s="3" t="s">
        <v>1324</v>
      </c>
    </row>
    <row r="16472" spans="1:5">
      <c r="A16472" s="4" t="s">
        <v>1325</v>
      </c>
      <c r="B16472" s="7" t="n">
        <v>0</v>
      </c>
    </row>
    <row r="16473" spans="1:5">
      <c r="A16473" s="3" t="s">
        <v>1326</v>
      </c>
    </row>
    <row r="16474" spans="1:5">
      <c r="A16474" s="4" t="s">
        <v>1327</v>
      </c>
      <c r="B16474" s="5" t="n">
        <v>2050</v>
      </c>
    </row>
    <row r="16475" spans="1:5">
      <c r="A16475" s="4" t="s">
        <v>1328</v>
      </c>
      <c r="B16475" s="5" t="n">
        <v>16680</v>
      </c>
    </row>
    <row r="16476" spans="1:5">
      <c r="A16476" s="4" t="s">
        <v>1329</v>
      </c>
      <c r="B16476" s="5" t="n">
        <v>1244</v>
      </c>
    </row>
    <row r="16477" spans="1:5">
      <c r="A16477" s="3" t="s">
        <v>1330</v>
      </c>
    </row>
    <row r="16478" spans="1:5">
      <c r="A16478" s="4" t="s">
        <v>1327</v>
      </c>
      <c r="B16478" s="5" t="n">
        <v>2074</v>
      </c>
    </row>
    <row r="16479" spans="1:5">
      <c r="A16479" s="4" t="s">
        <v>1328</v>
      </c>
      <c r="B16479" s="5" t="n">
        <v>17900</v>
      </c>
    </row>
    <row r="16480" spans="1:5">
      <c r="A16480" s="4" t="s">
        <v>133</v>
      </c>
      <c r="B16480" s="5" t="n">
        <v>19974</v>
      </c>
    </row>
    <row r="16481" spans="1:5">
      <c r="A16481" s="4" t="s">
        <v>1331</v>
      </c>
      <c r="B16481" s="5" t="n">
        <v>4360</v>
      </c>
    </row>
    <row r="16482" spans="1:5">
      <c r="A16482" s="4" t="s">
        <v>1332</v>
      </c>
      <c r="B16482" s="7" t="n">
        <v>15614</v>
      </c>
    </row>
    <row r="16483" spans="1:5">
      <c r="A16483" s="4" t="s">
        <v>1335</v>
      </c>
      <c r="B16483" s="4" t="s">
        <v>491</v>
      </c>
    </row>
    <row r="16484" spans="1:5">
      <c r="A16484" s="4" t="s">
        <v>2546</v>
      </c>
    </row>
    <row r="16485" spans="1:5">
      <c r="A16485" s="3" t="s">
        <v>1324</v>
      </c>
    </row>
    <row r="16486" spans="1:5">
      <c r="A16486" s="4" t="s">
        <v>1325</v>
      </c>
      <c r="B16486" s="7" t="n">
        <v>0</v>
      </c>
    </row>
    <row r="16487" spans="1:5">
      <c r="A16487" s="3" t="s">
        <v>1326</v>
      </c>
    </row>
    <row r="16488" spans="1:5">
      <c r="A16488" s="4" t="s">
        <v>1327</v>
      </c>
      <c r="B16488" s="5" t="n">
        <v>410</v>
      </c>
    </row>
    <row r="16489" spans="1:5">
      <c r="A16489" s="4" t="s">
        <v>1328</v>
      </c>
      <c r="B16489" s="5" t="n">
        <v>14967</v>
      </c>
    </row>
    <row r="16490" spans="1:5">
      <c r="A16490" s="4" t="s">
        <v>1329</v>
      </c>
      <c r="B16490" s="5" t="n">
        <v>1041</v>
      </c>
    </row>
    <row r="16491" spans="1:5">
      <c r="A16491" s="3" t="s">
        <v>1330</v>
      </c>
    </row>
    <row r="16492" spans="1:5">
      <c r="A16492" s="4" t="s">
        <v>1327</v>
      </c>
      <c r="B16492" s="5" t="n">
        <v>639</v>
      </c>
    </row>
    <row r="16493" spans="1:5">
      <c r="A16493" s="4" t="s">
        <v>1328</v>
      </c>
      <c r="B16493" s="5" t="n">
        <v>15779</v>
      </c>
    </row>
    <row r="16494" spans="1:5">
      <c r="A16494" s="4" t="s">
        <v>133</v>
      </c>
      <c r="B16494" s="5" t="n">
        <v>16418</v>
      </c>
    </row>
    <row r="16495" spans="1:5">
      <c r="A16495" s="4" t="s">
        <v>1331</v>
      </c>
      <c r="B16495" s="5" t="n">
        <v>3893</v>
      </c>
    </row>
    <row r="16496" spans="1:5">
      <c r="A16496" s="4" t="s">
        <v>1332</v>
      </c>
      <c r="B16496" s="7" t="n">
        <v>12525</v>
      </c>
    </row>
    <row r="16497" spans="1:5">
      <c r="A16497" s="4" t="s">
        <v>1335</v>
      </c>
      <c r="B16497" s="4" t="s">
        <v>491</v>
      </c>
    </row>
    <row r="16498" spans="1:5">
      <c r="A16498" s="4" t="s">
        <v>2547</v>
      </c>
    </row>
    <row r="16499" spans="1:5">
      <c r="A16499" s="3" t="s">
        <v>1324</v>
      </c>
    </row>
    <row r="16500" spans="1:5">
      <c r="A16500" s="4" t="s">
        <v>1325</v>
      </c>
      <c r="B16500" s="7" t="n">
        <v>65000</v>
      </c>
    </row>
    <row r="16501" spans="1:5">
      <c r="A16501" s="3" t="s">
        <v>1326</v>
      </c>
    </row>
    <row r="16502" spans="1:5">
      <c r="A16502" s="4" t="s">
        <v>1327</v>
      </c>
      <c r="B16502" s="5" t="n">
        <v>12909</v>
      </c>
    </row>
    <row r="16503" spans="1:5">
      <c r="A16503" s="4" t="s">
        <v>1328</v>
      </c>
      <c r="B16503" s="5" t="n">
        <v>72720</v>
      </c>
    </row>
    <row r="16504" spans="1:5">
      <c r="A16504" s="4" t="s">
        <v>1329</v>
      </c>
      <c r="B16504" s="5" t="n">
        <v>2231</v>
      </c>
    </row>
    <row r="16505" spans="1:5">
      <c r="A16505" s="3" t="s">
        <v>1330</v>
      </c>
    </row>
    <row r="16506" spans="1:5">
      <c r="A16506" s="4" t="s">
        <v>1327</v>
      </c>
      <c r="B16506" s="5" t="n">
        <v>12974</v>
      </c>
    </row>
    <row r="16507" spans="1:5">
      <c r="A16507" s="4" t="s">
        <v>1328</v>
      </c>
      <c r="B16507" s="5" t="n">
        <v>74886</v>
      </c>
    </row>
    <row r="16508" spans="1:5">
      <c r="A16508" s="4" t="s">
        <v>133</v>
      </c>
      <c r="B16508" s="5" t="n">
        <v>87860</v>
      </c>
    </row>
    <row r="16509" spans="1:5">
      <c r="A16509" s="4" t="s">
        <v>1331</v>
      </c>
      <c r="B16509" s="5" t="n">
        <v>16287</v>
      </c>
    </row>
    <row r="16510" spans="1:5">
      <c r="A16510" s="4" t="s">
        <v>1332</v>
      </c>
      <c r="B16510" s="7" t="n">
        <v>71573</v>
      </c>
    </row>
    <row r="16511" spans="1:5">
      <c r="A16511" s="4" t="s">
        <v>1335</v>
      </c>
      <c r="B16511" s="4" t="s">
        <v>491</v>
      </c>
    </row>
    <row r="16512" spans="1:5">
      <c r="A16512" s="4" t="s">
        <v>2548</v>
      </c>
    </row>
    <row r="16513" spans="1:5">
      <c r="A16513" s="3" t="s">
        <v>1324</v>
      </c>
    </row>
    <row r="16514" spans="1:5">
      <c r="A16514" s="4" t="s">
        <v>1325</v>
      </c>
      <c r="B16514" s="7" t="n">
        <v>0</v>
      </c>
    </row>
    <row r="16515" spans="1:5">
      <c r="A16515" s="3" t="s">
        <v>1326</v>
      </c>
    </row>
    <row r="16516" spans="1:5">
      <c r="A16516" s="4" t="s">
        <v>1327</v>
      </c>
      <c r="B16516" s="5" t="n">
        <v>1170</v>
      </c>
    </row>
    <row r="16517" spans="1:5">
      <c r="A16517" s="4" t="s">
        <v>1328</v>
      </c>
      <c r="B16517" s="5" t="n">
        <v>22414</v>
      </c>
    </row>
    <row r="16518" spans="1:5">
      <c r="A16518" s="4" t="s">
        <v>1329</v>
      </c>
      <c r="B16518" s="5" t="n">
        <v>601</v>
      </c>
    </row>
    <row r="16519" spans="1:5">
      <c r="A16519" s="3" t="s">
        <v>1330</v>
      </c>
    </row>
    <row r="16520" spans="1:5">
      <c r="A16520" s="4" t="s">
        <v>1327</v>
      </c>
      <c r="B16520" s="5" t="n">
        <v>1171</v>
      </c>
    </row>
    <row r="16521" spans="1:5">
      <c r="A16521" s="4" t="s">
        <v>1328</v>
      </c>
      <c r="B16521" s="5" t="n">
        <v>23014</v>
      </c>
    </row>
    <row r="16522" spans="1:5">
      <c r="A16522" s="4" t="s">
        <v>133</v>
      </c>
      <c r="B16522" s="5" t="n">
        <v>24185</v>
      </c>
    </row>
    <row r="16523" spans="1:5">
      <c r="A16523" s="4" t="s">
        <v>1331</v>
      </c>
      <c r="B16523" s="5" t="n">
        <v>5225</v>
      </c>
    </row>
    <row r="16524" spans="1:5">
      <c r="A16524" s="4" t="s">
        <v>1332</v>
      </c>
      <c r="B16524" s="7" t="n">
        <v>18960</v>
      </c>
    </row>
    <row r="16525" spans="1:5">
      <c r="A16525" s="4" t="s">
        <v>1335</v>
      </c>
      <c r="B16525" s="4" t="s">
        <v>491</v>
      </c>
    </row>
    <row r="16526" spans="1:5">
      <c r="A16526" s="4" t="s">
        <v>2549</v>
      </c>
    </row>
    <row r="16527" spans="1:5">
      <c r="A16527" s="3" t="s">
        <v>1324</v>
      </c>
    </row>
    <row r="16528" spans="1:5">
      <c r="A16528" s="4" t="s">
        <v>1325</v>
      </c>
      <c r="B16528" s="7" t="n">
        <v>0</v>
      </c>
    </row>
    <row r="16529" spans="1:5">
      <c r="A16529" s="3" t="s">
        <v>1326</v>
      </c>
    </row>
    <row r="16530" spans="1:5">
      <c r="A16530" s="4" t="s">
        <v>1327</v>
      </c>
      <c r="B16530" s="5" t="n">
        <v>8450</v>
      </c>
    </row>
    <row r="16531" spans="1:5">
      <c r="A16531" s="4" t="s">
        <v>1328</v>
      </c>
      <c r="B16531" s="5" t="n">
        <v>14534</v>
      </c>
    </row>
    <row r="16532" spans="1:5">
      <c r="A16532" s="4" t="s">
        <v>1329</v>
      </c>
      <c r="B16532" s="5" t="n">
        <v>1514</v>
      </c>
    </row>
    <row r="16533" spans="1:5">
      <c r="A16533" s="3" t="s">
        <v>1330</v>
      </c>
    </row>
    <row r="16534" spans="1:5">
      <c r="A16534" s="4" t="s">
        <v>1327</v>
      </c>
      <c r="B16534" s="5" t="n">
        <v>8832</v>
      </c>
    </row>
    <row r="16535" spans="1:5">
      <c r="A16535" s="4" t="s">
        <v>1328</v>
      </c>
      <c r="B16535" s="5" t="n">
        <v>15666</v>
      </c>
    </row>
    <row r="16536" spans="1:5">
      <c r="A16536" s="4" t="s">
        <v>133</v>
      </c>
      <c r="B16536" s="5" t="n">
        <v>24498</v>
      </c>
    </row>
    <row r="16537" spans="1:5">
      <c r="A16537" s="4" t="s">
        <v>1331</v>
      </c>
      <c r="B16537" s="5" t="n">
        <v>5403</v>
      </c>
    </row>
    <row r="16538" spans="1:5">
      <c r="A16538" s="4" t="s">
        <v>1332</v>
      </c>
      <c r="B16538" s="7" t="n">
        <v>19095</v>
      </c>
    </row>
    <row r="16539" spans="1:5">
      <c r="A16539" s="4" t="s">
        <v>1335</v>
      </c>
      <c r="B16539" s="4" t="s">
        <v>491</v>
      </c>
    </row>
    <row r="16540" spans="1:5">
      <c r="A16540" s="4" t="s">
        <v>2550</v>
      </c>
    </row>
    <row r="16541" spans="1:5">
      <c r="A16541" s="3" t="s">
        <v>1324</v>
      </c>
    </row>
    <row r="16542" spans="1:5">
      <c r="A16542" s="4" t="s">
        <v>1325</v>
      </c>
      <c r="B16542" s="7" t="n">
        <v>0</v>
      </c>
    </row>
    <row r="16543" spans="1:5">
      <c r="A16543" s="3" t="s">
        <v>1326</v>
      </c>
    </row>
    <row r="16544" spans="1:5">
      <c r="A16544" s="4" t="s">
        <v>1327</v>
      </c>
      <c r="B16544" s="5" t="n">
        <v>2515</v>
      </c>
    </row>
    <row r="16545" spans="1:5">
      <c r="A16545" s="4" t="s">
        <v>1328</v>
      </c>
      <c r="B16545" s="5" t="n">
        <v>35602</v>
      </c>
    </row>
    <row r="16546" spans="1:5">
      <c r="A16546" s="4" t="s">
        <v>1329</v>
      </c>
      <c r="B16546" s="5" t="n">
        <v>-1674</v>
      </c>
    </row>
    <row r="16547" spans="1:5">
      <c r="A16547" s="3" t="s">
        <v>1330</v>
      </c>
    </row>
    <row r="16548" spans="1:5">
      <c r="A16548" s="4" t="s">
        <v>1327</v>
      </c>
      <c r="B16548" s="5" t="n">
        <v>2346</v>
      </c>
    </row>
    <row r="16549" spans="1:5">
      <c r="A16549" s="4" t="s">
        <v>1328</v>
      </c>
      <c r="B16549" s="5" t="n">
        <v>34097</v>
      </c>
    </row>
    <row r="16550" spans="1:5">
      <c r="A16550" s="4" t="s">
        <v>133</v>
      </c>
      <c r="B16550" s="5" t="n">
        <v>36443</v>
      </c>
    </row>
    <row r="16551" spans="1:5">
      <c r="A16551" s="4" t="s">
        <v>1331</v>
      </c>
      <c r="B16551" s="5" t="n">
        <v>4141</v>
      </c>
    </row>
    <row r="16552" spans="1:5">
      <c r="A16552" s="4" t="s">
        <v>1332</v>
      </c>
      <c r="B16552" s="7" t="n">
        <v>32302</v>
      </c>
    </row>
    <row r="16553" spans="1:5">
      <c r="A16553" s="4" t="s">
        <v>1335</v>
      </c>
      <c r="B16553" s="4" t="s">
        <v>491</v>
      </c>
    </row>
    <row r="16554" spans="1:5">
      <c r="A16554" s="4" t="s">
        <v>2551</v>
      </c>
    </row>
    <row r="16555" spans="1:5">
      <c r="A16555" s="3" t="s">
        <v>1324</v>
      </c>
    </row>
    <row r="16556" spans="1:5">
      <c r="A16556" s="4" t="s">
        <v>1325</v>
      </c>
      <c r="B16556" s="7" t="n">
        <v>0</v>
      </c>
    </row>
    <row r="16557" spans="1:5">
      <c r="A16557" s="3" t="s">
        <v>1326</v>
      </c>
    </row>
    <row r="16558" spans="1:5">
      <c r="A16558" s="4" t="s">
        <v>1327</v>
      </c>
      <c r="B16558" s="5" t="n">
        <v>7560</v>
      </c>
    </row>
    <row r="16559" spans="1:5">
      <c r="A16559" s="4" t="s">
        <v>1328</v>
      </c>
      <c r="B16559" s="5" t="n">
        <v>50744</v>
      </c>
    </row>
    <row r="16560" spans="1:5">
      <c r="A16560" s="4" t="s">
        <v>1329</v>
      </c>
      <c r="B16560" s="5" t="n">
        <v>-3614</v>
      </c>
    </row>
    <row r="16561" spans="1:5">
      <c r="A16561" s="3" t="s">
        <v>1330</v>
      </c>
    </row>
    <row r="16562" spans="1:5">
      <c r="A16562" s="4" t="s">
        <v>1327</v>
      </c>
      <c r="B16562" s="5" t="n">
        <v>7009</v>
      </c>
    </row>
    <row r="16563" spans="1:5">
      <c r="A16563" s="4" t="s">
        <v>1328</v>
      </c>
      <c r="B16563" s="5" t="n">
        <v>47681</v>
      </c>
    </row>
    <row r="16564" spans="1:5">
      <c r="A16564" s="4" t="s">
        <v>133</v>
      </c>
      <c r="B16564" s="5" t="n">
        <v>54690</v>
      </c>
    </row>
    <row r="16565" spans="1:5">
      <c r="A16565" s="4" t="s">
        <v>1331</v>
      </c>
      <c r="B16565" s="5" t="n">
        <v>5602</v>
      </c>
    </row>
    <row r="16566" spans="1:5">
      <c r="A16566" s="4" t="s">
        <v>1332</v>
      </c>
      <c r="B16566" s="7" t="n">
        <v>49088</v>
      </c>
    </row>
    <row r="16567" spans="1:5">
      <c r="A16567" s="4" t="s">
        <v>1335</v>
      </c>
      <c r="B16567" s="4" t="s">
        <v>491</v>
      </c>
    </row>
    <row r="16568" spans="1:5">
      <c r="A16568" s="4" t="s">
        <v>2552</v>
      </c>
    </row>
    <row r="16569" spans="1:5">
      <c r="A16569" s="3" t="s">
        <v>1324</v>
      </c>
    </row>
    <row r="16570" spans="1:5">
      <c r="A16570" s="4" t="s">
        <v>1325</v>
      </c>
      <c r="B16570" s="7" t="n">
        <v>0</v>
      </c>
    </row>
    <row r="16571" spans="1:5">
      <c r="A16571" s="3" t="s">
        <v>1326</v>
      </c>
    </row>
    <row r="16572" spans="1:5">
      <c r="A16572" s="4" t="s">
        <v>1327</v>
      </c>
      <c r="B16572" s="5" t="n">
        <v>1799</v>
      </c>
    </row>
    <row r="16573" spans="1:5">
      <c r="A16573" s="4" t="s">
        <v>1328</v>
      </c>
      <c r="B16573" s="5" t="n">
        <v>34633</v>
      </c>
    </row>
    <row r="16574" spans="1:5">
      <c r="A16574" s="4" t="s">
        <v>1329</v>
      </c>
      <c r="B16574" s="5" t="n">
        <v>-1379</v>
      </c>
    </row>
    <row r="16575" spans="1:5">
      <c r="A16575" s="3" t="s">
        <v>1330</v>
      </c>
    </row>
    <row r="16576" spans="1:5">
      <c r="A16576" s="4" t="s">
        <v>1327</v>
      </c>
      <c r="B16576" s="5" t="n">
        <v>1663</v>
      </c>
    </row>
    <row r="16577" spans="1:5">
      <c r="A16577" s="4" t="s">
        <v>1328</v>
      </c>
      <c r="B16577" s="5" t="n">
        <v>33390</v>
      </c>
    </row>
    <row r="16578" spans="1:5">
      <c r="A16578" s="4" t="s">
        <v>133</v>
      </c>
      <c r="B16578" s="5" t="n">
        <v>35053</v>
      </c>
    </row>
    <row r="16579" spans="1:5">
      <c r="A16579" s="4" t="s">
        <v>1331</v>
      </c>
      <c r="B16579" s="5" t="n">
        <v>4040</v>
      </c>
    </row>
    <row r="16580" spans="1:5">
      <c r="A16580" s="4" t="s">
        <v>1332</v>
      </c>
      <c r="B16580" s="7" t="n">
        <v>31013</v>
      </c>
    </row>
    <row r="16581" spans="1:5">
      <c r="A16581" s="4" t="s">
        <v>1335</v>
      </c>
      <c r="B16581" s="4" t="s">
        <v>491</v>
      </c>
    </row>
    <row r="16582" spans="1:5">
      <c r="A16582" s="4" t="s">
        <v>2553</v>
      </c>
    </row>
    <row r="16583" spans="1:5">
      <c r="A16583" s="3" t="s">
        <v>1324</v>
      </c>
    </row>
    <row r="16584" spans="1:5">
      <c r="A16584" s="4" t="s">
        <v>1325</v>
      </c>
      <c r="B16584" s="7" t="n">
        <v>0</v>
      </c>
    </row>
    <row r="16585" spans="1:5">
      <c r="A16585" s="3" t="s">
        <v>1326</v>
      </c>
    </row>
    <row r="16586" spans="1:5">
      <c r="A16586" s="4" t="s">
        <v>1327</v>
      </c>
      <c r="B16586" s="5" t="n">
        <v>2221</v>
      </c>
    </row>
    <row r="16587" spans="1:5">
      <c r="A16587" s="4" t="s">
        <v>1328</v>
      </c>
      <c r="B16587" s="5" t="n">
        <v>36272</v>
      </c>
    </row>
    <row r="16588" spans="1:5">
      <c r="A16588" s="4" t="s">
        <v>1329</v>
      </c>
      <c r="B16588" s="5" t="n">
        <v>-1383</v>
      </c>
    </row>
    <row r="16589" spans="1:5">
      <c r="A16589" s="3" t="s">
        <v>1330</v>
      </c>
    </row>
    <row r="16590" spans="1:5">
      <c r="A16590" s="4" t="s">
        <v>1327</v>
      </c>
      <c r="B16590" s="5" t="n">
        <v>2059</v>
      </c>
    </row>
    <row r="16591" spans="1:5">
      <c r="A16591" s="4" t="s">
        <v>1328</v>
      </c>
      <c r="B16591" s="5" t="n">
        <v>35051</v>
      </c>
    </row>
    <row r="16592" spans="1:5">
      <c r="A16592" s="4" t="s">
        <v>133</v>
      </c>
      <c r="B16592" s="5" t="n">
        <v>37110</v>
      </c>
    </row>
    <row r="16593" spans="1:5">
      <c r="A16593" s="4" t="s">
        <v>1331</v>
      </c>
      <c r="B16593" s="5" t="n">
        <v>4247</v>
      </c>
    </row>
    <row r="16594" spans="1:5">
      <c r="A16594" s="4" t="s">
        <v>1332</v>
      </c>
      <c r="B16594" s="7" t="n">
        <v>32863</v>
      </c>
    </row>
    <row r="16595" spans="1:5">
      <c r="A16595" s="4" t="s">
        <v>1335</v>
      </c>
      <c r="B16595" s="4" t="s">
        <v>491</v>
      </c>
    </row>
    <row r="16596" spans="1:5">
      <c r="A16596" s="4" t="s">
        <v>2554</v>
      </c>
    </row>
    <row r="16597" spans="1:5">
      <c r="A16597" s="3" t="s">
        <v>1324</v>
      </c>
    </row>
    <row r="16598" spans="1:5">
      <c r="A16598" s="4" t="s">
        <v>1325</v>
      </c>
      <c r="B16598" s="7" t="n">
        <v>0</v>
      </c>
    </row>
    <row r="16599" spans="1:5">
      <c r="A16599" s="3" t="s">
        <v>1326</v>
      </c>
    </row>
    <row r="16600" spans="1:5">
      <c r="A16600" s="4" t="s">
        <v>1327</v>
      </c>
      <c r="B16600" s="5" t="n">
        <v>1587</v>
      </c>
    </row>
    <row r="16601" spans="1:5">
      <c r="A16601" s="4" t="s">
        <v>1328</v>
      </c>
      <c r="B16601" s="5" t="n">
        <v>37243</v>
      </c>
    </row>
    <row r="16602" spans="1:5">
      <c r="A16602" s="4" t="s">
        <v>1329</v>
      </c>
      <c r="B16602" s="5" t="n">
        <v>-1274</v>
      </c>
    </row>
    <row r="16603" spans="1:5">
      <c r="A16603" s="3" t="s">
        <v>1330</v>
      </c>
    </row>
    <row r="16604" spans="1:5">
      <c r="A16604" s="4" t="s">
        <v>1327</v>
      </c>
      <c r="B16604" s="5" t="n">
        <v>1657</v>
      </c>
    </row>
    <row r="16605" spans="1:5">
      <c r="A16605" s="4" t="s">
        <v>1328</v>
      </c>
      <c r="B16605" s="5" t="n">
        <v>35899</v>
      </c>
    </row>
    <row r="16606" spans="1:5">
      <c r="A16606" s="4" t="s">
        <v>133</v>
      </c>
      <c r="B16606" s="5" t="n">
        <v>37556</v>
      </c>
    </row>
    <row r="16607" spans="1:5">
      <c r="A16607" s="4" t="s">
        <v>1331</v>
      </c>
      <c r="B16607" s="5" t="n">
        <v>4354</v>
      </c>
    </row>
    <row r="16608" spans="1:5">
      <c r="A16608" s="4" t="s">
        <v>1332</v>
      </c>
      <c r="B16608" s="7" t="n">
        <v>33202</v>
      </c>
    </row>
    <row r="16609" spans="1:5">
      <c r="A16609" s="4" t="s">
        <v>1335</v>
      </c>
      <c r="B16609" s="4" t="s">
        <v>491</v>
      </c>
    </row>
    <row r="16610" spans="1:5">
      <c r="A16610" s="4" t="s">
        <v>2555</v>
      </c>
    </row>
    <row r="16611" spans="1:5">
      <c r="A16611" s="3" t="s">
        <v>1324</v>
      </c>
    </row>
    <row r="16612" spans="1:5">
      <c r="A16612" s="4" t="s">
        <v>1325</v>
      </c>
      <c r="B16612" s="7" t="n">
        <v>0</v>
      </c>
    </row>
    <row r="16613" spans="1:5">
      <c r="A16613" s="3" t="s">
        <v>1326</v>
      </c>
    </row>
    <row r="16614" spans="1:5">
      <c r="A16614" s="4" t="s">
        <v>1327</v>
      </c>
      <c r="B16614" s="5" t="n">
        <v>1778</v>
      </c>
    </row>
    <row r="16615" spans="1:5">
      <c r="A16615" s="4" t="s">
        <v>1328</v>
      </c>
      <c r="B16615" s="5" t="n">
        <v>33922</v>
      </c>
    </row>
    <row r="16616" spans="1:5">
      <c r="A16616" s="4" t="s">
        <v>1329</v>
      </c>
      <c r="B16616" s="5" t="n">
        <v>-1218</v>
      </c>
    </row>
    <row r="16617" spans="1:5">
      <c r="A16617" s="3" t="s">
        <v>1330</v>
      </c>
    </row>
    <row r="16618" spans="1:5">
      <c r="A16618" s="4" t="s">
        <v>1327</v>
      </c>
      <c r="B16618" s="5" t="n">
        <v>1667</v>
      </c>
    </row>
    <row r="16619" spans="1:5">
      <c r="A16619" s="4" t="s">
        <v>1328</v>
      </c>
      <c r="B16619" s="5" t="n">
        <v>32815</v>
      </c>
    </row>
    <row r="16620" spans="1:5">
      <c r="A16620" s="4" t="s">
        <v>133</v>
      </c>
      <c r="B16620" s="5" t="n">
        <v>34482</v>
      </c>
    </row>
    <row r="16621" spans="1:5">
      <c r="A16621" s="4" t="s">
        <v>1331</v>
      </c>
      <c r="B16621" s="5" t="n">
        <v>4110</v>
      </c>
    </row>
    <row r="16622" spans="1:5">
      <c r="A16622" s="4" t="s">
        <v>1332</v>
      </c>
      <c r="B16622" s="7" t="n">
        <v>30372</v>
      </c>
    </row>
    <row r="16623" spans="1:5">
      <c r="A16623" s="4" t="s">
        <v>1335</v>
      </c>
      <c r="B16623" s="4" t="s">
        <v>491</v>
      </c>
    </row>
    <row r="16624" spans="1:5">
      <c r="A16624" s="4" t="s">
        <v>2556</v>
      </c>
    </row>
    <row r="16625" spans="1:5">
      <c r="A16625" s="3" t="s">
        <v>1324</v>
      </c>
    </row>
    <row r="16626" spans="1:5">
      <c r="A16626" s="4" t="s">
        <v>1325</v>
      </c>
      <c r="B16626" s="7" t="n">
        <v>0</v>
      </c>
    </row>
    <row r="16627" spans="1:5">
      <c r="A16627" s="3" t="s">
        <v>1326</v>
      </c>
    </row>
    <row r="16628" spans="1:5">
      <c r="A16628" s="4" t="s">
        <v>1327</v>
      </c>
      <c r="B16628" s="5" t="n">
        <v>1414</v>
      </c>
    </row>
    <row r="16629" spans="1:5">
      <c r="A16629" s="4" t="s">
        <v>1328</v>
      </c>
      <c r="B16629" s="5" t="n">
        <v>29439</v>
      </c>
    </row>
    <row r="16630" spans="1:5">
      <c r="A16630" s="4" t="s">
        <v>1329</v>
      </c>
      <c r="B16630" s="5" t="n">
        <v>-1744</v>
      </c>
    </row>
    <row r="16631" spans="1:5">
      <c r="A16631" s="3" t="s">
        <v>1330</v>
      </c>
    </row>
    <row r="16632" spans="1:5">
      <c r="A16632" s="4" t="s">
        <v>1327</v>
      </c>
      <c r="B16632" s="5" t="n">
        <v>1307</v>
      </c>
    </row>
    <row r="16633" spans="1:5">
      <c r="A16633" s="4" t="s">
        <v>1328</v>
      </c>
      <c r="B16633" s="5" t="n">
        <v>27802</v>
      </c>
    </row>
    <row r="16634" spans="1:5">
      <c r="A16634" s="4" t="s">
        <v>133</v>
      </c>
      <c r="B16634" s="5" t="n">
        <v>29109</v>
      </c>
    </row>
    <row r="16635" spans="1:5">
      <c r="A16635" s="4" t="s">
        <v>1331</v>
      </c>
      <c r="B16635" s="5" t="n">
        <v>3525</v>
      </c>
    </row>
    <row r="16636" spans="1:5">
      <c r="A16636" s="4" t="s">
        <v>1332</v>
      </c>
      <c r="B16636" s="7" t="n">
        <v>25584</v>
      </c>
    </row>
    <row r="16637" spans="1:5">
      <c r="A16637" s="4" t="s">
        <v>1335</v>
      </c>
      <c r="B16637" s="4" t="s">
        <v>491</v>
      </c>
    </row>
    <row r="16638" spans="1:5">
      <c r="A16638" s="4" t="s">
        <v>2557</v>
      </c>
    </row>
    <row r="16639" spans="1:5">
      <c r="A16639" s="3" t="s">
        <v>1324</v>
      </c>
    </row>
    <row r="16640" spans="1:5">
      <c r="A16640" s="4" t="s">
        <v>1325</v>
      </c>
      <c r="B16640" s="7" t="n">
        <v>0</v>
      </c>
    </row>
    <row r="16641" spans="1:5">
      <c r="A16641" s="3" t="s">
        <v>1326</v>
      </c>
    </row>
    <row r="16642" spans="1:5">
      <c r="A16642" s="4" t="s">
        <v>1327</v>
      </c>
      <c r="B16642" s="5" t="n">
        <v>2485</v>
      </c>
    </row>
    <row r="16643" spans="1:5">
      <c r="A16643" s="4" t="s">
        <v>1328</v>
      </c>
      <c r="B16643" s="5" t="n">
        <v>33747</v>
      </c>
    </row>
    <row r="16644" spans="1:5">
      <c r="A16644" s="4" t="s">
        <v>1329</v>
      </c>
      <c r="B16644" s="5" t="n">
        <v>-1280</v>
      </c>
    </row>
    <row r="16645" spans="1:5">
      <c r="A16645" s="3" t="s">
        <v>1330</v>
      </c>
    </row>
    <row r="16646" spans="1:5">
      <c r="A16646" s="4" t="s">
        <v>1327</v>
      </c>
      <c r="B16646" s="5" t="n">
        <v>2300</v>
      </c>
    </row>
    <row r="16647" spans="1:5">
      <c r="A16647" s="4" t="s">
        <v>1328</v>
      </c>
      <c r="B16647" s="5" t="n">
        <v>32652</v>
      </c>
    </row>
    <row r="16648" spans="1:5">
      <c r="A16648" s="4" t="s">
        <v>133</v>
      </c>
      <c r="B16648" s="5" t="n">
        <v>34952</v>
      </c>
    </row>
    <row r="16649" spans="1:5">
      <c r="A16649" s="4" t="s">
        <v>1331</v>
      </c>
      <c r="B16649" s="5" t="n">
        <v>4122</v>
      </c>
    </row>
    <row r="16650" spans="1:5">
      <c r="A16650" s="4" t="s">
        <v>1332</v>
      </c>
      <c r="B16650" s="7" t="n">
        <v>30830</v>
      </c>
    </row>
    <row r="16651" spans="1:5">
      <c r="A16651" s="4" t="s">
        <v>1335</v>
      </c>
      <c r="B16651" s="4" t="s">
        <v>491</v>
      </c>
    </row>
    <row r="16652" spans="1:5">
      <c r="A16652" s="4" t="s">
        <v>2558</v>
      </c>
    </row>
    <row r="16653" spans="1:5">
      <c r="A16653" s="3" t="s">
        <v>1324</v>
      </c>
    </row>
    <row r="16654" spans="1:5">
      <c r="A16654" s="4" t="s">
        <v>1325</v>
      </c>
      <c r="B16654" s="7" t="n">
        <v>0</v>
      </c>
    </row>
    <row r="16655" spans="1:5">
      <c r="A16655" s="3" t="s">
        <v>1326</v>
      </c>
    </row>
    <row r="16656" spans="1:5">
      <c r="A16656" s="4" t="s">
        <v>1327</v>
      </c>
      <c r="B16656" s="5" t="n">
        <v>8214</v>
      </c>
    </row>
    <row r="16657" spans="1:5">
      <c r="A16657" s="4" t="s">
        <v>1328</v>
      </c>
      <c r="B16657" s="5" t="n">
        <v>24056</v>
      </c>
    </row>
    <row r="16658" spans="1:5">
      <c r="A16658" s="4" t="s">
        <v>1329</v>
      </c>
      <c r="B16658" s="5" t="n">
        <v>-1790</v>
      </c>
    </row>
    <row r="16659" spans="1:5">
      <c r="A16659" s="3" t="s">
        <v>1330</v>
      </c>
    </row>
    <row r="16660" spans="1:5">
      <c r="A16660" s="4" t="s">
        <v>1327</v>
      </c>
      <c r="B16660" s="5" t="n">
        <v>7593</v>
      </c>
    </row>
    <row r="16661" spans="1:5">
      <c r="A16661" s="4" t="s">
        <v>1328</v>
      </c>
      <c r="B16661" s="5" t="n">
        <v>22887</v>
      </c>
    </row>
    <row r="16662" spans="1:5">
      <c r="A16662" s="4" t="s">
        <v>133</v>
      </c>
      <c r="B16662" s="5" t="n">
        <v>30480</v>
      </c>
    </row>
    <row r="16663" spans="1:5">
      <c r="A16663" s="4" t="s">
        <v>1331</v>
      </c>
      <c r="B16663" s="5" t="n">
        <v>3259</v>
      </c>
    </row>
    <row r="16664" spans="1:5">
      <c r="A16664" s="4" t="s">
        <v>1332</v>
      </c>
      <c r="B16664" s="7" t="n">
        <v>27221</v>
      </c>
    </row>
    <row r="16665" spans="1:5">
      <c r="A16665" s="4" t="s">
        <v>1335</v>
      </c>
      <c r="B16665" s="4" t="s">
        <v>491</v>
      </c>
    </row>
    <row r="16666" spans="1:5">
      <c r="A16666" s="4" t="s">
        <v>2559</v>
      </c>
    </row>
    <row r="16667" spans="1:5">
      <c r="A16667" s="3" t="s">
        <v>1324</v>
      </c>
    </row>
    <row r="16668" spans="1:5">
      <c r="A16668" s="4" t="s">
        <v>1325</v>
      </c>
      <c r="B16668" s="7" t="n">
        <v>0</v>
      </c>
    </row>
    <row r="16669" spans="1:5">
      <c r="A16669" s="3" t="s">
        <v>1326</v>
      </c>
    </row>
    <row r="16670" spans="1:5">
      <c r="A16670" s="4" t="s">
        <v>1327</v>
      </c>
      <c r="B16670" s="5" t="n">
        <v>2965</v>
      </c>
    </row>
    <row r="16671" spans="1:5">
      <c r="A16671" s="4" t="s">
        <v>1328</v>
      </c>
      <c r="B16671" s="5" t="n">
        <v>39206</v>
      </c>
    </row>
    <row r="16672" spans="1:5">
      <c r="A16672" s="4" t="s">
        <v>1329</v>
      </c>
      <c r="B16672" s="5" t="n">
        <v>-2173</v>
      </c>
    </row>
    <row r="16673" spans="1:5">
      <c r="A16673" s="3" t="s">
        <v>1330</v>
      </c>
    </row>
    <row r="16674" spans="1:5">
      <c r="A16674" s="4" t="s">
        <v>1327</v>
      </c>
      <c r="B16674" s="5" t="n">
        <v>2796</v>
      </c>
    </row>
    <row r="16675" spans="1:5">
      <c r="A16675" s="4" t="s">
        <v>1328</v>
      </c>
      <c r="B16675" s="5" t="n">
        <v>37202</v>
      </c>
    </row>
    <row r="16676" spans="1:5">
      <c r="A16676" s="4" t="s">
        <v>133</v>
      </c>
      <c r="B16676" s="5" t="n">
        <v>39998</v>
      </c>
    </row>
    <row r="16677" spans="1:5">
      <c r="A16677" s="4" t="s">
        <v>1331</v>
      </c>
      <c r="B16677" s="5" t="n">
        <v>4599</v>
      </c>
    </row>
    <row r="16678" spans="1:5">
      <c r="A16678" s="4" t="s">
        <v>1332</v>
      </c>
      <c r="B16678" s="7" t="n">
        <v>35399</v>
      </c>
    </row>
    <row r="16679" spans="1:5">
      <c r="A16679" s="4" t="s">
        <v>1335</v>
      </c>
      <c r="B16679" s="4" t="s">
        <v>491</v>
      </c>
    </row>
    <row r="16680" spans="1:5">
      <c r="A16680" s="4" t="s">
        <v>2560</v>
      </c>
    </row>
    <row r="16681" spans="1:5">
      <c r="A16681" s="3" t="s">
        <v>1324</v>
      </c>
    </row>
    <row r="16682" spans="1:5">
      <c r="A16682" s="4" t="s">
        <v>1325</v>
      </c>
      <c r="B16682" s="7" t="n">
        <v>0</v>
      </c>
    </row>
    <row r="16683" spans="1:5">
      <c r="A16683" s="3" t="s">
        <v>1326</v>
      </c>
    </row>
    <row r="16684" spans="1:5">
      <c r="A16684" s="4" t="s">
        <v>1327</v>
      </c>
      <c r="B16684" s="5" t="n">
        <v>2479</v>
      </c>
    </row>
    <row r="16685" spans="1:5">
      <c r="A16685" s="4" t="s">
        <v>1328</v>
      </c>
      <c r="B16685" s="5" t="n">
        <v>22870</v>
      </c>
    </row>
    <row r="16686" spans="1:5">
      <c r="A16686" s="4" t="s">
        <v>1329</v>
      </c>
      <c r="B16686" s="5" t="n">
        <v>872</v>
      </c>
    </row>
    <row r="16687" spans="1:5">
      <c r="A16687" s="3" t="s">
        <v>1330</v>
      </c>
    </row>
    <row r="16688" spans="1:5">
      <c r="A16688" s="4" t="s">
        <v>1327</v>
      </c>
      <c r="B16688" s="5" t="n">
        <v>2492</v>
      </c>
    </row>
    <row r="16689" spans="1:5">
      <c r="A16689" s="4" t="s">
        <v>1328</v>
      </c>
      <c r="B16689" s="5" t="n">
        <v>23729</v>
      </c>
    </row>
    <row r="16690" spans="1:5">
      <c r="A16690" s="4" t="s">
        <v>133</v>
      </c>
      <c r="B16690" s="5" t="n">
        <v>26221</v>
      </c>
    </row>
    <row r="16691" spans="1:5">
      <c r="A16691" s="4" t="s">
        <v>1331</v>
      </c>
      <c r="B16691" s="5" t="n">
        <v>5905</v>
      </c>
    </row>
    <row r="16692" spans="1:5">
      <c r="A16692" s="4" t="s">
        <v>1332</v>
      </c>
      <c r="B16692" s="7" t="n">
        <v>20316</v>
      </c>
    </row>
    <row r="16693" spans="1:5">
      <c r="A16693" s="4" t="s">
        <v>1335</v>
      </c>
      <c r="B16693" s="4" t="s">
        <v>491</v>
      </c>
    </row>
    <row r="16694" spans="1:5">
      <c r="A16694" s="4" t="s">
        <v>2561</v>
      </c>
    </row>
    <row r="16695" spans="1:5">
      <c r="A16695" s="3" t="s">
        <v>1324</v>
      </c>
    </row>
    <row r="16696" spans="1:5">
      <c r="A16696" s="4" t="s">
        <v>1325</v>
      </c>
      <c r="B16696" s="7" t="n">
        <v>0</v>
      </c>
    </row>
    <row r="16697" spans="1:5">
      <c r="A16697" s="3" t="s">
        <v>1326</v>
      </c>
    </row>
    <row r="16698" spans="1:5">
      <c r="A16698" s="4" t="s">
        <v>1327</v>
      </c>
      <c r="B16698" s="5" t="n">
        <v>3460</v>
      </c>
    </row>
    <row r="16699" spans="1:5">
      <c r="A16699" s="4" t="s">
        <v>1328</v>
      </c>
      <c r="B16699" s="5" t="n">
        <v>18291</v>
      </c>
    </row>
    <row r="16700" spans="1:5">
      <c r="A16700" s="4" t="s">
        <v>1329</v>
      </c>
      <c r="B16700" s="5" t="n">
        <v>15109</v>
      </c>
    </row>
    <row r="16701" spans="1:5">
      <c r="A16701" s="3" t="s">
        <v>1330</v>
      </c>
    </row>
    <row r="16702" spans="1:5">
      <c r="A16702" s="4" t="s">
        <v>1327</v>
      </c>
      <c r="B16702" s="5" t="n">
        <v>3475</v>
      </c>
    </row>
    <row r="16703" spans="1:5">
      <c r="A16703" s="4" t="s">
        <v>1328</v>
      </c>
      <c r="B16703" s="5" t="n">
        <v>33385</v>
      </c>
    </row>
    <row r="16704" spans="1:5">
      <c r="A16704" s="4" t="s">
        <v>133</v>
      </c>
      <c r="B16704" s="5" t="n">
        <v>36860</v>
      </c>
    </row>
    <row r="16705" spans="1:5">
      <c r="A16705" s="4" t="s">
        <v>1331</v>
      </c>
      <c r="B16705" s="5" t="n">
        <v>5427</v>
      </c>
    </row>
    <row r="16706" spans="1:5">
      <c r="A16706" s="4" t="s">
        <v>1332</v>
      </c>
      <c r="B16706" s="7" t="n">
        <v>31433</v>
      </c>
    </row>
    <row r="16707" spans="1:5">
      <c r="A16707" s="4" t="s">
        <v>1335</v>
      </c>
      <c r="B16707" s="4" t="s">
        <v>491</v>
      </c>
    </row>
    <row r="16708" spans="1:5">
      <c r="A16708" s="4" t="s">
        <v>2562</v>
      </c>
    </row>
    <row r="16709" spans="1:5">
      <c r="A16709" s="3" t="s">
        <v>1324</v>
      </c>
    </row>
    <row r="16710" spans="1:5">
      <c r="A16710" s="4" t="s">
        <v>1325</v>
      </c>
      <c r="B16710" s="7" t="n">
        <v>0</v>
      </c>
    </row>
    <row r="16711" spans="1:5">
      <c r="A16711" s="3" t="s">
        <v>1326</v>
      </c>
    </row>
    <row r="16712" spans="1:5">
      <c r="A16712" s="4" t="s">
        <v>1327</v>
      </c>
      <c r="B16712" s="5" t="n">
        <v>1510</v>
      </c>
    </row>
    <row r="16713" spans="1:5">
      <c r="A16713" s="4" t="s">
        <v>1328</v>
      </c>
      <c r="B16713" s="5" t="n">
        <v>19130</v>
      </c>
    </row>
    <row r="16714" spans="1:5">
      <c r="A16714" s="4" t="s">
        <v>1329</v>
      </c>
      <c r="B16714" s="5" t="n">
        <v>990</v>
      </c>
    </row>
    <row r="16715" spans="1:5">
      <c r="A16715" s="3" t="s">
        <v>1330</v>
      </c>
    </row>
    <row r="16716" spans="1:5">
      <c r="A16716" s="4" t="s">
        <v>1327</v>
      </c>
      <c r="B16716" s="5" t="n">
        <v>1526</v>
      </c>
    </row>
    <row r="16717" spans="1:5">
      <c r="A16717" s="4" t="s">
        <v>1328</v>
      </c>
      <c r="B16717" s="5" t="n">
        <v>20104</v>
      </c>
    </row>
    <row r="16718" spans="1:5">
      <c r="A16718" s="4" t="s">
        <v>133</v>
      </c>
      <c r="B16718" s="5" t="n">
        <v>21630</v>
      </c>
    </row>
    <row r="16719" spans="1:5">
      <c r="A16719" s="4" t="s">
        <v>1331</v>
      </c>
      <c r="B16719" s="5" t="n">
        <v>4941</v>
      </c>
    </row>
    <row r="16720" spans="1:5">
      <c r="A16720" s="4" t="s">
        <v>1332</v>
      </c>
      <c r="B16720" s="7" t="n">
        <v>16689</v>
      </c>
    </row>
    <row r="16721" spans="1:5">
      <c r="A16721" s="4" t="s">
        <v>1335</v>
      </c>
      <c r="B16721" s="4" t="s">
        <v>491</v>
      </c>
    </row>
    <row r="16722" spans="1:5">
      <c r="A16722" s="4" t="s">
        <v>2563</v>
      </c>
    </row>
    <row r="16723" spans="1:5">
      <c r="A16723" s="3" t="s">
        <v>1324</v>
      </c>
    </row>
    <row r="16724" spans="1:5">
      <c r="A16724" s="4" t="s">
        <v>1325</v>
      </c>
      <c r="B16724" s="7" t="n">
        <v>0</v>
      </c>
    </row>
    <row r="16725" spans="1:5">
      <c r="A16725" s="3" t="s">
        <v>1326</v>
      </c>
    </row>
    <row r="16726" spans="1:5">
      <c r="A16726" s="4" t="s">
        <v>1327</v>
      </c>
      <c r="B16726" s="5" t="n">
        <v>880</v>
      </c>
    </row>
    <row r="16727" spans="1:5">
      <c r="A16727" s="4" t="s">
        <v>1328</v>
      </c>
      <c r="B16727" s="5" t="n">
        <v>10884</v>
      </c>
    </row>
    <row r="16728" spans="1:5">
      <c r="A16728" s="4" t="s">
        <v>1329</v>
      </c>
      <c r="B16728" s="5" t="n">
        <v>764</v>
      </c>
    </row>
    <row r="16729" spans="1:5">
      <c r="A16729" s="3" t="s">
        <v>1330</v>
      </c>
    </row>
    <row r="16730" spans="1:5">
      <c r="A16730" s="4" t="s">
        <v>1327</v>
      </c>
      <c r="B16730" s="5" t="n">
        <v>913</v>
      </c>
    </row>
    <row r="16731" spans="1:5">
      <c r="A16731" s="4" t="s">
        <v>1328</v>
      </c>
      <c r="B16731" s="5" t="n">
        <v>11615</v>
      </c>
    </row>
    <row r="16732" spans="1:5">
      <c r="A16732" s="4" t="s">
        <v>133</v>
      </c>
      <c r="B16732" s="5" t="n">
        <v>12528</v>
      </c>
    </row>
    <row r="16733" spans="1:5">
      <c r="A16733" s="4" t="s">
        <v>1331</v>
      </c>
      <c r="B16733" s="5" t="n">
        <v>3221</v>
      </c>
    </row>
    <row r="16734" spans="1:5">
      <c r="A16734" s="4" t="s">
        <v>1332</v>
      </c>
      <c r="B16734" s="7" t="n">
        <v>9307</v>
      </c>
    </row>
    <row r="16735" spans="1:5">
      <c r="A16735" s="4" t="s">
        <v>1335</v>
      </c>
      <c r="B16735" s="4" t="s">
        <v>491</v>
      </c>
    </row>
    <row r="16736" spans="1:5">
      <c r="A16736" s="4" t="s">
        <v>2564</v>
      </c>
    </row>
    <row r="16737" spans="1:5">
      <c r="A16737" s="3" t="s">
        <v>1324</v>
      </c>
    </row>
    <row r="16738" spans="1:5">
      <c r="A16738" s="4" t="s">
        <v>1325</v>
      </c>
      <c r="B16738" s="7" t="n">
        <v>0</v>
      </c>
    </row>
    <row r="16739" spans="1:5">
      <c r="A16739" s="3" t="s">
        <v>1326</v>
      </c>
    </row>
    <row r="16740" spans="1:5">
      <c r="A16740" s="4" t="s">
        <v>1327</v>
      </c>
      <c r="B16740" s="5" t="n">
        <v>1995</v>
      </c>
    </row>
    <row r="16741" spans="1:5">
      <c r="A16741" s="4" t="s">
        <v>1328</v>
      </c>
      <c r="B16741" s="5" t="n">
        <v>10926</v>
      </c>
    </row>
    <row r="16742" spans="1:5">
      <c r="A16742" s="4" t="s">
        <v>1329</v>
      </c>
      <c r="B16742" s="5" t="n">
        <v>425</v>
      </c>
    </row>
    <row r="16743" spans="1:5">
      <c r="A16743" s="3" t="s">
        <v>1330</v>
      </c>
    </row>
    <row r="16744" spans="1:5">
      <c r="A16744" s="4" t="s">
        <v>1327</v>
      </c>
      <c r="B16744" s="5" t="n">
        <v>1884</v>
      </c>
    </row>
    <row r="16745" spans="1:5">
      <c r="A16745" s="4" t="s">
        <v>1328</v>
      </c>
      <c r="B16745" s="5" t="n">
        <v>11462</v>
      </c>
    </row>
    <row r="16746" spans="1:5">
      <c r="A16746" s="4" t="s">
        <v>133</v>
      </c>
      <c r="B16746" s="5" t="n">
        <v>13346</v>
      </c>
    </row>
    <row r="16747" spans="1:5">
      <c r="A16747" s="4" t="s">
        <v>1331</v>
      </c>
      <c r="B16747" s="5" t="n">
        <v>1912</v>
      </c>
    </row>
    <row r="16748" spans="1:5">
      <c r="A16748" s="4" t="s">
        <v>1332</v>
      </c>
      <c r="B16748" s="7" t="n">
        <v>11434</v>
      </c>
    </row>
    <row r="16749" spans="1:5">
      <c r="A16749" s="4" t="s">
        <v>1335</v>
      </c>
      <c r="B16749" s="4" t="s">
        <v>491</v>
      </c>
    </row>
    <row r="16750" spans="1:5">
      <c r="A16750" s="4" t="s">
        <v>2565</v>
      </c>
    </row>
    <row r="16751" spans="1:5">
      <c r="A16751" s="3" t="s">
        <v>1324</v>
      </c>
    </row>
    <row r="16752" spans="1:5">
      <c r="A16752" s="4" t="s">
        <v>1325</v>
      </c>
      <c r="B16752" s="7" t="n">
        <v>0</v>
      </c>
    </row>
    <row r="16753" spans="1:5">
      <c r="A16753" s="3" t="s">
        <v>1326</v>
      </c>
    </row>
    <row r="16754" spans="1:5">
      <c r="A16754" s="4" t="s">
        <v>1327</v>
      </c>
      <c r="B16754" s="5" t="n">
        <v>2000</v>
      </c>
    </row>
    <row r="16755" spans="1:5">
      <c r="A16755" s="4" t="s">
        <v>1328</v>
      </c>
      <c r="B16755" s="5" t="n">
        <v>33400</v>
      </c>
    </row>
    <row r="16756" spans="1:5">
      <c r="A16756" s="4" t="s">
        <v>1329</v>
      </c>
      <c r="B16756" s="5" t="n">
        <v>2613</v>
      </c>
    </row>
    <row r="16757" spans="1:5">
      <c r="A16757" s="3" t="s">
        <v>1330</v>
      </c>
    </row>
    <row r="16758" spans="1:5">
      <c r="A16758" s="4" t="s">
        <v>1327</v>
      </c>
      <c r="B16758" s="5" t="n">
        <v>2080</v>
      </c>
    </row>
    <row r="16759" spans="1:5">
      <c r="A16759" s="4" t="s">
        <v>1328</v>
      </c>
      <c r="B16759" s="5" t="n">
        <v>35933</v>
      </c>
    </row>
    <row r="16760" spans="1:5">
      <c r="A16760" s="4" t="s">
        <v>133</v>
      </c>
      <c r="B16760" s="5" t="n">
        <v>38013</v>
      </c>
    </row>
    <row r="16761" spans="1:5">
      <c r="A16761" s="4" t="s">
        <v>1331</v>
      </c>
      <c r="B16761" s="5" t="n">
        <v>9137</v>
      </c>
    </row>
    <row r="16762" spans="1:5">
      <c r="A16762" s="4" t="s">
        <v>1332</v>
      </c>
      <c r="B16762" s="7" t="n">
        <v>28876</v>
      </c>
    </row>
    <row r="16763" spans="1:5">
      <c r="A16763" s="4" t="s">
        <v>1335</v>
      </c>
      <c r="B16763" s="4" t="s">
        <v>491</v>
      </c>
    </row>
    <row r="16764" spans="1:5">
      <c r="A16764" s="4" t="s">
        <v>2566</v>
      </c>
    </row>
    <row r="16765" spans="1:5">
      <c r="A16765" s="3" t="s">
        <v>1324</v>
      </c>
    </row>
    <row r="16766" spans="1:5">
      <c r="A16766" s="4" t="s">
        <v>1325</v>
      </c>
      <c r="B16766" s="7" t="n">
        <v>0</v>
      </c>
    </row>
    <row r="16767" spans="1:5">
      <c r="A16767" s="3" t="s">
        <v>1326</v>
      </c>
    </row>
    <row r="16768" spans="1:5">
      <c r="A16768" s="4" t="s">
        <v>1327</v>
      </c>
      <c r="B16768" s="5" t="n">
        <v>2089</v>
      </c>
    </row>
    <row r="16769" spans="1:5">
      <c r="A16769" s="4" t="s">
        <v>1328</v>
      </c>
      <c r="B16769" s="5" t="n">
        <v>21702</v>
      </c>
    </row>
    <row r="16770" spans="1:5">
      <c r="A16770" s="4" t="s">
        <v>1329</v>
      </c>
      <c r="B16770" s="5" t="n">
        <v>1519</v>
      </c>
    </row>
    <row r="16771" spans="1:5">
      <c r="A16771" s="3" t="s">
        <v>1330</v>
      </c>
    </row>
    <row r="16772" spans="1:5">
      <c r="A16772" s="4" t="s">
        <v>1327</v>
      </c>
      <c r="B16772" s="5" t="n">
        <v>2179</v>
      </c>
    </row>
    <row r="16773" spans="1:5">
      <c r="A16773" s="4" t="s">
        <v>1328</v>
      </c>
      <c r="B16773" s="5" t="n">
        <v>23131</v>
      </c>
    </row>
    <row r="16774" spans="1:5">
      <c r="A16774" s="4" t="s">
        <v>133</v>
      </c>
      <c r="B16774" s="5" t="n">
        <v>25310</v>
      </c>
    </row>
    <row r="16775" spans="1:5">
      <c r="A16775" s="4" t="s">
        <v>1331</v>
      </c>
      <c r="B16775" s="5" t="n">
        <v>5562</v>
      </c>
    </row>
    <row r="16776" spans="1:5">
      <c r="A16776" s="4" t="s">
        <v>1332</v>
      </c>
      <c r="B16776" s="7" t="n">
        <v>19748</v>
      </c>
    </row>
    <row r="16777" spans="1:5">
      <c r="A16777" s="4" t="s">
        <v>1335</v>
      </c>
      <c r="B16777" s="4" t="s">
        <v>491</v>
      </c>
    </row>
    <row r="16778" spans="1:5">
      <c r="A16778" s="4" t="s">
        <v>2567</v>
      </c>
    </row>
    <row r="16779" spans="1:5">
      <c r="A16779" s="3" t="s">
        <v>1324</v>
      </c>
    </row>
    <row r="16780" spans="1:5">
      <c r="A16780" s="4" t="s">
        <v>1325</v>
      </c>
      <c r="B16780" s="7" t="n">
        <v>0</v>
      </c>
    </row>
    <row r="16781" spans="1:5">
      <c r="A16781" s="3" t="s">
        <v>1326</v>
      </c>
    </row>
    <row r="16782" spans="1:5">
      <c r="A16782" s="4" t="s">
        <v>1327</v>
      </c>
      <c r="B16782" s="5" t="n">
        <v>1440</v>
      </c>
    </row>
    <row r="16783" spans="1:5">
      <c r="A16783" s="4" t="s">
        <v>1328</v>
      </c>
      <c r="B16783" s="5" t="n">
        <v>12686</v>
      </c>
    </row>
    <row r="16784" spans="1:5">
      <c r="A16784" s="4" t="s">
        <v>1329</v>
      </c>
      <c r="B16784" s="5" t="n">
        <v>1027</v>
      </c>
    </row>
    <row r="16785" spans="1:5">
      <c r="A16785" s="3" t="s">
        <v>1330</v>
      </c>
    </row>
    <row r="16786" spans="1:5">
      <c r="A16786" s="4" t="s">
        <v>1327</v>
      </c>
      <c r="B16786" s="5" t="n">
        <v>1475</v>
      </c>
    </row>
    <row r="16787" spans="1:5">
      <c r="A16787" s="4" t="s">
        <v>1328</v>
      </c>
      <c r="B16787" s="5" t="n">
        <v>13678</v>
      </c>
    </row>
    <row r="16788" spans="1:5">
      <c r="A16788" s="4" t="s">
        <v>133</v>
      </c>
      <c r="B16788" s="5" t="n">
        <v>15153</v>
      </c>
    </row>
    <row r="16789" spans="1:5">
      <c r="A16789" s="4" t="s">
        <v>1331</v>
      </c>
      <c r="B16789" s="5" t="n">
        <v>3755</v>
      </c>
    </row>
    <row r="16790" spans="1:5">
      <c r="A16790" s="4" t="s">
        <v>1332</v>
      </c>
      <c r="B16790" s="7" t="n">
        <v>11398</v>
      </c>
    </row>
    <row r="16791" spans="1:5">
      <c r="A16791" s="4" t="s">
        <v>1335</v>
      </c>
      <c r="B16791" s="4" t="s">
        <v>491</v>
      </c>
    </row>
    <row r="16792" spans="1:5">
      <c r="A16792" s="4" t="s">
        <v>2568</v>
      </c>
    </row>
    <row r="16793" spans="1:5">
      <c r="A16793" s="3" t="s">
        <v>1324</v>
      </c>
    </row>
    <row r="16794" spans="1:5">
      <c r="A16794" s="4" t="s">
        <v>1325</v>
      </c>
      <c r="B16794" s="7" t="n">
        <v>0</v>
      </c>
    </row>
    <row r="16795" spans="1:5">
      <c r="A16795" s="3" t="s">
        <v>1326</v>
      </c>
    </row>
    <row r="16796" spans="1:5">
      <c r="A16796" s="4" t="s">
        <v>1327</v>
      </c>
      <c r="B16796" s="5" t="n">
        <v>2810</v>
      </c>
    </row>
    <row r="16797" spans="1:5">
      <c r="A16797" s="4" t="s">
        <v>1328</v>
      </c>
      <c r="B16797" s="5" t="n">
        <v>31623</v>
      </c>
    </row>
    <row r="16798" spans="1:5">
      <c r="A16798" s="4" t="s">
        <v>1329</v>
      </c>
      <c r="B16798" s="5" t="n">
        <v>865</v>
      </c>
    </row>
    <row r="16799" spans="1:5">
      <c r="A16799" s="3" t="s">
        <v>1330</v>
      </c>
    </row>
    <row r="16800" spans="1:5">
      <c r="A16800" s="4" t="s">
        <v>1327</v>
      </c>
      <c r="B16800" s="5" t="n">
        <v>2814</v>
      </c>
    </row>
    <row r="16801" spans="1:5">
      <c r="A16801" s="4" t="s">
        <v>1328</v>
      </c>
      <c r="B16801" s="5" t="n">
        <v>32484</v>
      </c>
    </row>
    <row r="16802" spans="1:5">
      <c r="A16802" s="4" t="s">
        <v>133</v>
      </c>
      <c r="B16802" s="5" t="n">
        <v>35298</v>
      </c>
    </row>
    <row r="16803" spans="1:5">
      <c r="A16803" s="4" t="s">
        <v>1331</v>
      </c>
      <c r="B16803" s="5" t="n">
        <v>7007</v>
      </c>
    </row>
    <row r="16804" spans="1:5">
      <c r="A16804" s="4" t="s">
        <v>1332</v>
      </c>
      <c r="B16804" s="7" t="n">
        <v>28291</v>
      </c>
    </row>
    <row r="16805" spans="1:5">
      <c r="A16805" s="4" t="s">
        <v>1335</v>
      </c>
      <c r="B16805" s="4" t="s">
        <v>491</v>
      </c>
    </row>
    <row r="16806" spans="1:5">
      <c r="A16806" s="4" t="s">
        <v>2569</v>
      </c>
    </row>
    <row r="16807" spans="1:5">
      <c r="A16807" s="3" t="s">
        <v>1324</v>
      </c>
    </row>
    <row r="16808" spans="1:5">
      <c r="A16808" s="4" t="s">
        <v>1325</v>
      </c>
      <c r="B16808" s="7" t="n">
        <v>0</v>
      </c>
    </row>
    <row r="16809" spans="1:5">
      <c r="A16809" s="3" t="s">
        <v>1326</v>
      </c>
    </row>
    <row r="16810" spans="1:5">
      <c r="A16810" s="4" t="s">
        <v>1327</v>
      </c>
      <c r="B16810" s="5" t="n">
        <v>670</v>
      </c>
    </row>
    <row r="16811" spans="1:5">
      <c r="A16811" s="4" t="s">
        <v>1328</v>
      </c>
      <c r="B16811" s="5" t="n">
        <v>13946</v>
      </c>
    </row>
    <row r="16812" spans="1:5">
      <c r="A16812" s="4" t="s">
        <v>1329</v>
      </c>
      <c r="B16812" s="5" t="n">
        <v>837</v>
      </c>
    </row>
    <row r="16813" spans="1:5">
      <c r="A16813" s="3" t="s">
        <v>1330</v>
      </c>
    </row>
    <row r="16814" spans="1:5">
      <c r="A16814" s="4" t="s">
        <v>1327</v>
      </c>
      <c r="B16814" s="5" t="n">
        <v>684</v>
      </c>
    </row>
    <row r="16815" spans="1:5">
      <c r="A16815" s="4" t="s">
        <v>1328</v>
      </c>
      <c r="B16815" s="5" t="n">
        <v>14769</v>
      </c>
    </row>
    <row r="16816" spans="1:5">
      <c r="A16816" s="4" t="s">
        <v>133</v>
      </c>
      <c r="B16816" s="5" t="n">
        <v>15453</v>
      </c>
    </row>
    <row r="16817" spans="1:5">
      <c r="A16817" s="4" t="s">
        <v>1331</v>
      </c>
      <c r="B16817" s="5" t="n">
        <v>3451</v>
      </c>
    </row>
    <row r="16818" spans="1:5">
      <c r="A16818" s="4" t="s">
        <v>1332</v>
      </c>
      <c r="B16818" s="7" t="n">
        <v>12002</v>
      </c>
    </row>
    <row r="16819" spans="1:5">
      <c r="A16819" s="4" t="s">
        <v>1335</v>
      </c>
      <c r="B16819" s="4" t="s">
        <v>491</v>
      </c>
    </row>
    <row r="16820" spans="1:5">
      <c r="A16820" s="4" t="s">
        <v>2570</v>
      </c>
    </row>
    <row r="16821" spans="1:5">
      <c r="A16821" s="3" t="s">
        <v>1324</v>
      </c>
    </row>
    <row r="16822" spans="1:5">
      <c r="A16822" s="4" t="s">
        <v>1325</v>
      </c>
      <c r="B16822" s="7" t="n">
        <v>0</v>
      </c>
    </row>
    <row r="16823" spans="1:5">
      <c r="A16823" s="3" t="s">
        <v>1326</v>
      </c>
    </row>
    <row r="16824" spans="1:5">
      <c r="A16824" s="4" t="s">
        <v>1327</v>
      </c>
      <c r="B16824" s="5" t="n">
        <v>2611</v>
      </c>
    </row>
    <row r="16825" spans="1:5">
      <c r="A16825" s="4" t="s">
        <v>1328</v>
      </c>
      <c r="B16825" s="5" t="n">
        <v>32729</v>
      </c>
    </row>
    <row r="16826" spans="1:5">
      <c r="A16826" s="4" t="s">
        <v>1329</v>
      </c>
      <c r="B16826" s="5" t="n">
        <v>-1634</v>
      </c>
    </row>
    <row r="16827" spans="1:5">
      <c r="A16827" s="3" t="s">
        <v>1330</v>
      </c>
    </row>
    <row r="16828" spans="1:5">
      <c r="A16828" s="4" t="s">
        <v>1327</v>
      </c>
      <c r="B16828" s="5" t="n">
        <v>2484</v>
      </c>
    </row>
    <row r="16829" spans="1:5">
      <c r="A16829" s="4" t="s">
        <v>1328</v>
      </c>
      <c r="B16829" s="5" t="n">
        <v>31222</v>
      </c>
    </row>
    <row r="16830" spans="1:5">
      <c r="A16830" s="4" t="s">
        <v>133</v>
      </c>
      <c r="B16830" s="5" t="n">
        <v>33706</v>
      </c>
    </row>
    <row r="16831" spans="1:5">
      <c r="A16831" s="4" t="s">
        <v>1331</v>
      </c>
      <c r="B16831" s="5" t="n">
        <v>3885</v>
      </c>
    </row>
    <row r="16832" spans="1:5">
      <c r="A16832" s="4" t="s">
        <v>1332</v>
      </c>
      <c r="B16832" s="7" t="n">
        <v>29821</v>
      </c>
    </row>
    <row r="16833" spans="1:5">
      <c r="A16833" s="4" t="s">
        <v>1335</v>
      </c>
      <c r="B16833" s="4" t="s">
        <v>491</v>
      </c>
    </row>
    <row r="16834" spans="1:5">
      <c r="A16834" s="4" t="s">
        <v>2571</v>
      </c>
    </row>
    <row r="16835" spans="1:5">
      <c r="A16835" s="3" t="s">
        <v>1324</v>
      </c>
    </row>
    <row r="16836" spans="1:5">
      <c r="A16836" s="4" t="s">
        <v>1325</v>
      </c>
      <c r="B16836" s="7" t="n">
        <v>0</v>
      </c>
    </row>
    <row r="16837" spans="1:5">
      <c r="A16837" s="3" t="s">
        <v>1326</v>
      </c>
    </row>
    <row r="16838" spans="1:5">
      <c r="A16838" s="4" t="s">
        <v>1327</v>
      </c>
      <c r="B16838" s="5" t="n">
        <v>2173</v>
      </c>
    </row>
    <row r="16839" spans="1:5">
      <c r="A16839" s="4" t="s">
        <v>1328</v>
      </c>
      <c r="B16839" s="5" t="n">
        <v>31791</v>
      </c>
    </row>
    <row r="16840" spans="1:5">
      <c r="A16840" s="4" t="s">
        <v>1329</v>
      </c>
      <c r="B16840" s="5" t="n">
        <v>-1381</v>
      </c>
    </row>
    <row r="16841" spans="1:5">
      <c r="A16841" s="3" t="s">
        <v>1330</v>
      </c>
    </row>
    <row r="16842" spans="1:5">
      <c r="A16842" s="4" t="s">
        <v>1327</v>
      </c>
      <c r="B16842" s="5" t="n">
        <v>2103</v>
      </c>
    </row>
    <row r="16843" spans="1:5">
      <c r="A16843" s="4" t="s">
        <v>1328</v>
      </c>
      <c r="B16843" s="5" t="n">
        <v>30480</v>
      </c>
    </row>
    <row r="16844" spans="1:5">
      <c r="A16844" s="4" t="s">
        <v>133</v>
      </c>
      <c r="B16844" s="5" t="n">
        <v>32583</v>
      </c>
    </row>
    <row r="16845" spans="1:5">
      <c r="A16845" s="4" t="s">
        <v>1331</v>
      </c>
      <c r="B16845" s="5" t="n">
        <v>3829</v>
      </c>
    </row>
    <row r="16846" spans="1:5">
      <c r="A16846" s="4" t="s">
        <v>1332</v>
      </c>
      <c r="B16846" s="7" t="n">
        <v>28754</v>
      </c>
    </row>
    <row r="16847" spans="1:5">
      <c r="A16847" s="4" t="s">
        <v>1335</v>
      </c>
      <c r="B16847" s="4" t="s">
        <v>491</v>
      </c>
    </row>
    <row r="16848" spans="1:5">
      <c r="A16848" s="4" t="s">
        <v>2572</v>
      </c>
    </row>
    <row r="16849" spans="1:5">
      <c r="A16849" s="3" t="s">
        <v>1324</v>
      </c>
    </row>
    <row r="16850" spans="1:5">
      <c r="A16850" s="4" t="s">
        <v>1325</v>
      </c>
      <c r="B16850" s="7" t="n">
        <v>0</v>
      </c>
    </row>
    <row r="16851" spans="1:5">
      <c r="A16851" s="3" t="s">
        <v>1326</v>
      </c>
    </row>
    <row r="16852" spans="1:5">
      <c r="A16852" s="4" t="s">
        <v>1327</v>
      </c>
      <c r="B16852" s="5" t="n">
        <v>3018</v>
      </c>
    </row>
    <row r="16853" spans="1:5">
      <c r="A16853" s="4" t="s">
        <v>1328</v>
      </c>
      <c r="B16853" s="5" t="n">
        <v>34109</v>
      </c>
    </row>
    <row r="16854" spans="1:5">
      <c r="A16854" s="4" t="s">
        <v>1329</v>
      </c>
      <c r="B16854" s="5" t="n">
        <v>-1596</v>
      </c>
    </row>
    <row r="16855" spans="1:5">
      <c r="A16855" s="3" t="s">
        <v>1330</v>
      </c>
    </row>
    <row r="16856" spans="1:5">
      <c r="A16856" s="4" t="s">
        <v>1327</v>
      </c>
      <c r="B16856" s="5" t="n">
        <v>2789</v>
      </c>
    </row>
    <row r="16857" spans="1:5">
      <c r="A16857" s="4" t="s">
        <v>1328</v>
      </c>
      <c r="B16857" s="5" t="n">
        <v>32742</v>
      </c>
    </row>
    <row r="16858" spans="1:5">
      <c r="A16858" s="4" t="s">
        <v>133</v>
      </c>
      <c r="B16858" s="5" t="n">
        <v>35531</v>
      </c>
    </row>
    <row r="16859" spans="1:5">
      <c r="A16859" s="4" t="s">
        <v>1331</v>
      </c>
      <c r="B16859" s="5" t="n">
        <v>4019</v>
      </c>
    </row>
    <row r="16860" spans="1:5">
      <c r="A16860" s="4" t="s">
        <v>1332</v>
      </c>
      <c r="B16860" s="7" t="n">
        <v>31512</v>
      </c>
    </row>
    <row r="16861" spans="1:5">
      <c r="A16861" s="4" t="s">
        <v>1335</v>
      </c>
      <c r="B16861" s="4" t="s">
        <v>491</v>
      </c>
    </row>
    <row r="16862" spans="1:5">
      <c r="A16862" s="4" t="s">
        <v>2573</v>
      </c>
    </row>
    <row r="16863" spans="1:5">
      <c r="A16863" s="3" t="s">
        <v>1324</v>
      </c>
    </row>
    <row r="16864" spans="1:5">
      <c r="A16864" s="4" t="s">
        <v>1325</v>
      </c>
      <c r="B16864" s="7" t="n">
        <v>9158</v>
      </c>
    </row>
    <row r="16865" spans="1:5">
      <c r="A16865" s="3" t="s">
        <v>1326</v>
      </c>
    </row>
    <row r="16866" spans="1:5">
      <c r="A16866" s="4" t="s">
        <v>1327</v>
      </c>
      <c r="B16866" s="5" t="n">
        <v>793</v>
      </c>
    </row>
    <row r="16867" spans="1:5">
      <c r="A16867" s="4" t="s">
        <v>1328</v>
      </c>
      <c r="B16867" s="5" t="n">
        <v>7961</v>
      </c>
    </row>
    <row r="16868" spans="1:5">
      <c r="A16868" s="4" t="s">
        <v>1329</v>
      </c>
      <c r="B16868" s="5" t="n">
        <v>1113</v>
      </c>
    </row>
    <row r="16869" spans="1:5">
      <c r="A16869" s="3" t="s">
        <v>1330</v>
      </c>
    </row>
    <row r="16870" spans="1:5">
      <c r="A16870" s="4" t="s">
        <v>1327</v>
      </c>
      <c r="B16870" s="5" t="n">
        <v>967</v>
      </c>
    </row>
    <row r="16871" spans="1:5">
      <c r="A16871" s="4" t="s">
        <v>1328</v>
      </c>
      <c r="B16871" s="5" t="n">
        <v>8900</v>
      </c>
    </row>
    <row r="16872" spans="1:5">
      <c r="A16872" s="4" t="s">
        <v>133</v>
      </c>
      <c r="B16872" s="5" t="n">
        <v>9867</v>
      </c>
    </row>
    <row r="16873" spans="1:5">
      <c r="A16873" s="4" t="s">
        <v>1331</v>
      </c>
      <c r="B16873" s="5" t="n">
        <v>2482</v>
      </c>
    </row>
    <row r="16874" spans="1:5">
      <c r="A16874" s="4" t="s">
        <v>1332</v>
      </c>
      <c r="B16874" s="7" t="n">
        <v>7385</v>
      </c>
    </row>
    <row r="16875" spans="1:5">
      <c r="A16875" s="4" t="s">
        <v>1335</v>
      </c>
      <c r="B16875" s="4" t="s">
        <v>491</v>
      </c>
    </row>
    <row r="16876" spans="1:5">
      <c r="A16876" s="4" t="s">
        <v>2574</v>
      </c>
    </row>
    <row r="16877" spans="1:5">
      <c r="A16877" s="3" t="s">
        <v>1324</v>
      </c>
    </row>
    <row r="16878" spans="1:5">
      <c r="A16878" s="4" t="s">
        <v>1325</v>
      </c>
      <c r="B16878" s="7" t="n">
        <v>0</v>
      </c>
    </row>
    <row r="16879" spans="1:5">
      <c r="A16879" s="3" t="s">
        <v>1326</v>
      </c>
    </row>
    <row r="16880" spans="1:5">
      <c r="A16880" s="4" t="s">
        <v>1327</v>
      </c>
      <c r="B16880" s="5" t="n">
        <v>8280</v>
      </c>
    </row>
    <row r="16881" spans="1:5">
      <c r="A16881" s="4" t="s">
        <v>1328</v>
      </c>
      <c r="B16881" s="5" t="n">
        <v>61764</v>
      </c>
    </row>
    <row r="16882" spans="1:5">
      <c r="A16882" s="4" t="s">
        <v>1329</v>
      </c>
      <c r="B16882" s="5" t="n">
        <v>923</v>
      </c>
    </row>
    <row r="16883" spans="1:5">
      <c r="A16883" s="3" t="s">
        <v>1330</v>
      </c>
    </row>
    <row r="16884" spans="1:5">
      <c r="A16884" s="4" t="s">
        <v>1327</v>
      </c>
      <c r="B16884" s="5" t="n">
        <v>8342</v>
      </c>
    </row>
    <row r="16885" spans="1:5">
      <c r="A16885" s="4" t="s">
        <v>1328</v>
      </c>
      <c r="B16885" s="5" t="n">
        <v>62625</v>
      </c>
    </row>
    <row r="16886" spans="1:5">
      <c r="A16886" s="4" t="s">
        <v>133</v>
      </c>
      <c r="B16886" s="5" t="n">
        <v>70967</v>
      </c>
    </row>
    <row r="16887" spans="1:5">
      <c r="A16887" s="4" t="s">
        <v>1331</v>
      </c>
      <c r="B16887" s="5" t="n">
        <v>11628</v>
      </c>
    </row>
    <row r="16888" spans="1:5">
      <c r="A16888" s="4" t="s">
        <v>1332</v>
      </c>
      <c r="B16888" s="7" t="n">
        <v>59339</v>
      </c>
    </row>
    <row r="16889" spans="1:5">
      <c r="A16889" s="4" t="s">
        <v>1335</v>
      </c>
      <c r="B16889" s="4" t="s">
        <v>491</v>
      </c>
    </row>
    <row r="16890" spans="1:5">
      <c r="A16890" s="4" t="s">
        <v>2575</v>
      </c>
    </row>
    <row r="16891" spans="1:5">
      <c r="A16891" s="3" t="s">
        <v>1324</v>
      </c>
    </row>
    <row r="16892" spans="1:5">
      <c r="A16892" s="4" t="s">
        <v>1325</v>
      </c>
      <c r="B16892" s="7" t="n">
        <v>6259</v>
      </c>
    </row>
    <row r="16893" spans="1:5">
      <c r="A16893" s="3" t="s">
        <v>1326</v>
      </c>
    </row>
    <row r="16894" spans="1:5">
      <c r="A16894" s="4" t="s">
        <v>1327</v>
      </c>
      <c r="B16894" s="5" t="n">
        <v>360</v>
      </c>
    </row>
    <row r="16895" spans="1:5">
      <c r="A16895" s="4" t="s">
        <v>1328</v>
      </c>
      <c r="B16895" s="5" t="n">
        <v>20465</v>
      </c>
    </row>
    <row r="16896" spans="1:5">
      <c r="A16896" s="4" t="s">
        <v>1329</v>
      </c>
      <c r="B16896" s="5" t="n">
        <v>1270</v>
      </c>
    </row>
    <row r="16897" spans="1:5">
      <c r="A16897" s="3" t="s">
        <v>1330</v>
      </c>
    </row>
    <row r="16898" spans="1:5">
      <c r="A16898" s="4" t="s">
        <v>1327</v>
      </c>
      <c r="B16898" s="5" t="n">
        <v>370</v>
      </c>
    </row>
    <row r="16899" spans="1:5">
      <c r="A16899" s="4" t="s">
        <v>1328</v>
      </c>
      <c r="B16899" s="5" t="n">
        <v>21725</v>
      </c>
    </row>
    <row r="16900" spans="1:5">
      <c r="A16900" s="4" t="s">
        <v>133</v>
      </c>
      <c r="B16900" s="5" t="n">
        <v>22095</v>
      </c>
    </row>
    <row r="16901" spans="1:5">
      <c r="A16901" s="4" t="s">
        <v>1331</v>
      </c>
      <c r="B16901" s="5" t="n">
        <v>5247</v>
      </c>
    </row>
    <row r="16902" spans="1:5">
      <c r="A16902" s="4" t="s">
        <v>1332</v>
      </c>
      <c r="B16902" s="7" t="n">
        <v>16848</v>
      </c>
    </row>
    <row r="16903" spans="1:5">
      <c r="A16903" s="4" t="s">
        <v>1335</v>
      </c>
      <c r="B16903" s="4" t="s">
        <v>491</v>
      </c>
    </row>
    <row r="16904" spans="1:5">
      <c r="A16904" s="4" t="s">
        <v>2576</v>
      </c>
    </row>
    <row r="16905" spans="1:5">
      <c r="A16905" s="3" t="s">
        <v>1324</v>
      </c>
    </row>
    <row r="16906" spans="1:5">
      <c r="A16906" s="4" t="s">
        <v>1325</v>
      </c>
      <c r="B16906" s="7" t="n">
        <v>0</v>
      </c>
    </row>
    <row r="16907" spans="1:5">
      <c r="A16907" s="3" t="s">
        <v>1326</v>
      </c>
    </row>
    <row r="16908" spans="1:5">
      <c r="A16908" s="4" t="s">
        <v>1327</v>
      </c>
      <c r="B16908" s="5" t="n">
        <v>2070</v>
      </c>
    </row>
    <row r="16909" spans="1:5">
      <c r="A16909" s="4" t="s">
        <v>1328</v>
      </c>
      <c r="B16909" s="5" t="n">
        <v>23104</v>
      </c>
    </row>
    <row r="16910" spans="1:5">
      <c r="A16910" s="4" t="s">
        <v>1329</v>
      </c>
      <c r="B16910" s="5" t="n">
        <v>789</v>
      </c>
    </row>
    <row r="16911" spans="1:5">
      <c r="A16911" s="3" t="s">
        <v>1330</v>
      </c>
    </row>
    <row r="16912" spans="1:5">
      <c r="A16912" s="4" t="s">
        <v>1327</v>
      </c>
      <c r="B16912" s="5" t="n">
        <v>2080</v>
      </c>
    </row>
    <row r="16913" spans="1:5">
      <c r="A16913" s="4" t="s">
        <v>1328</v>
      </c>
      <c r="B16913" s="5" t="n">
        <v>23883</v>
      </c>
    </row>
    <row r="16914" spans="1:5">
      <c r="A16914" s="4" t="s">
        <v>133</v>
      </c>
      <c r="B16914" s="5" t="n">
        <v>25963</v>
      </c>
    </row>
    <row r="16915" spans="1:5">
      <c r="A16915" s="4" t="s">
        <v>1331</v>
      </c>
      <c r="B16915" s="5" t="n">
        <v>5523</v>
      </c>
    </row>
    <row r="16916" spans="1:5">
      <c r="A16916" s="4" t="s">
        <v>1332</v>
      </c>
      <c r="B16916" s="7" t="n">
        <v>20440</v>
      </c>
    </row>
    <row r="16917" spans="1:5">
      <c r="A16917" s="4" t="s">
        <v>1335</v>
      </c>
      <c r="B16917" s="4" t="s">
        <v>491</v>
      </c>
    </row>
    <row r="16918" spans="1:5">
      <c r="A16918" s="4" t="s">
        <v>2577</v>
      </c>
    </row>
    <row r="16919" spans="1:5">
      <c r="A16919" s="3" t="s">
        <v>1324</v>
      </c>
    </row>
    <row r="16920" spans="1:5">
      <c r="A16920" s="4" t="s">
        <v>1325</v>
      </c>
      <c r="B16920" s="7" t="n">
        <v>0</v>
      </c>
    </row>
    <row r="16921" spans="1:5">
      <c r="A16921" s="3" t="s">
        <v>1326</v>
      </c>
    </row>
    <row r="16922" spans="1:5">
      <c r="A16922" s="4" t="s">
        <v>1327</v>
      </c>
      <c r="B16922" s="5" t="n">
        <v>2318</v>
      </c>
    </row>
    <row r="16923" spans="1:5">
      <c r="A16923" s="4" t="s">
        <v>1328</v>
      </c>
      <c r="B16923" s="5" t="n">
        <v>22278</v>
      </c>
    </row>
    <row r="16924" spans="1:5">
      <c r="A16924" s="4" t="s">
        <v>1329</v>
      </c>
      <c r="B16924" s="5" t="n">
        <v>1075</v>
      </c>
    </row>
    <row r="16925" spans="1:5">
      <c r="A16925" s="3" t="s">
        <v>1330</v>
      </c>
    </row>
    <row r="16926" spans="1:5">
      <c r="A16926" s="4" t="s">
        <v>1327</v>
      </c>
      <c r="B16926" s="5" t="n">
        <v>2322</v>
      </c>
    </row>
    <row r="16927" spans="1:5">
      <c r="A16927" s="4" t="s">
        <v>1328</v>
      </c>
      <c r="B16927" s="5" t="n">
        <v>23349</v>
      </c>
    </row>
    <row r="16928" spans="1:5">
      <c r="A16928" s="4" t="s">
        <v>133</v>
      </c>
      <c r="B16928" s="5" t="n">
        <v>25671</v>
      </c>
    </row>
    <row r="16929" spans="1:5">
      <c r="A16929" s="4" t="s">
        <v>1331</v>
      </c>
      <c r="B16929" s="5" t="n">
        <v>5578</v>
      </c>
    </row>
    <row r="16930" spans="1:5">
      <c r="A16930" s="4" t="s">
        <v>1332</v>
      </c>
      <c r="B16930" s="7" t="n">
        <v>20093</v>
      </c>
    </row>
    <row r="16931" spans="1:5">
      <c r="A16931" s="4" t="s">
        <v>1335</v>
      </c>
      <c r="B16931" s="4" t="s">
        <v>491</v>
      </c>
    </row>
    <row r="16932" spans="1:5">
      <c r="A16932" s="4" t="s">
        <v>2578</v>
      </c>
    </row>
    <row r="16933" spans="1:5">
      <c r="A16933" s="3" t="s">
        <v>1324</v>
      </c>
    </row>
    <row r="16934" spans="1:5">
      <c r="A16934" s="4" t="s">
        <v>1325</v>
      </c>
      <c r="B16934" s="7" t="n">
        <v>0</v>
      </c>
    </row>
    <row r="16935" spans="1:5">
      <c r="A16935" s="3" t="s">
        <v>1326</v>
      </c>
    </row>
    <row r="16936" spans="1:5">
      <c r="A16936" s="4" t="s">
        <v>1327</v>
      </c>
      <c r="B16936" s="5" t="n">
        <v>3171</v>
      </c>
    </row>
    <row r="16937" spans="1:5">
      <c r="A16937" s="4" t="s">
        <v>1328</v>
      </c>
      <c r="B16937" s="5" t="n">
        <v>73287</v>
      </c>
    </row>
    <row r="16938" spans="1:5">
      <c r="A16938" s="4" t="s">
        <v>1329</v>
      </c>
      <c r="B16938" s="5" t="n">
        <v>967</v>
      </c>
    </row>
    <row r="16939" spans="1:5">
      <c r="A16939" s="3" t="s">
        <v>1330</v>
      </c>
    </row>
    <row r="16940" spans="1:5">
      <c r="A16940" s="4" t="s">
        <v>1327</v>
      </c>
      <c r="B16940" s="5" t="n">
        <v>3176</v>
      </c>
    </row>
    <row r="16941" spans="1:5">
      <c r="A16941" s="4" t="s">
        <v>1328</v>
      </c>
      <c r="B16941" s="5" t="n">
        <v>74249</v>
      </c>
    </row>
    <row r="16942" spans="1:5">
      <c r="A16942" s="4" t="s">
        <v>133</v>
      </c>
      <c r="B16942" s="5" t="n">
        <v>77425</v>
      </c>
    </row>
    <row r="16943" spans="1:5">
      <c r="A16943" s="4" t="s">
        <v>1331</v>
      </c>
      <c r="B16943" s="5" t="n">
        <v>6972</v>
      </c>
    </row>
    <row r="16944" spans="1:5">
      <c r="A16944" s="4" t="s">
        <v>1332</v>
      </c>
      <c r="B16944" s="7" t="n">
        <v>70453</v>
      </c>
    </row>
    <row r="16945" spans="1:5">
      <c r="A16945" s="4" t="s">
        <v>1335</v>
      </c>
      <c r="B16945" s="4" t="s">
        <v>491</v>
      </c>
    </row>
    <row r="16946" spans="1:5">
      <c r="A16946" s="4" t="s">
        <v>2579</v>
      </c>
    </row>
    <row r="16947" spans="1:5">
      <c r="A16947" s="3" t="s">
        <v>1324</v>
      </c>
    </row>
    <row r="16948" spans="1:5">
      <c r="A16948" s="4" t="s">
        <v>1325</v>
      </c>
      <c r="B16948" s="7" t="n">
        <v>0</v>
      </c>
    </row>
    <row r="16949" spans="1:5">
      <c r="A16949" s="3" t="s">
        <v>1326</v>
      </c>
    </row>
    <row r="16950" spans="1:5">
      <c r="A16950" s="4" t="s">
        <v>1327</v>
      </c>
      <c r="B16950" s="5" t="n">
        <v>1170</v>
      </c>
    </row>
    <row r="16951" spans="1:5">
      <c r="A16951" s="4" t="s">
        <v>1328</v>
      </c>
      <c r="B16951" s="5" t="n">
        <v>4518</v>
      </c>
    </row>
    <row r="16952" spans="1:5">
      <c r="A16952" s="4" t="s">
        <v>1329</v>
      </c>
      <c r="B16952" s="5" t="n">
        <v>697</v>
      </c>
    </row>
    <row r="16953" spans="1:5">
      <c r="A16953" s="3" t="s">
        <v>1330</v>
      </c>
    </row>
    <row r="16954" spans="1:5">
      <c r="A16954" s="4" t="s">
        <v>1327</v>
      </c>
      <c r="B16954" s="5" t="n">
        <v>1192</v>
      </c>
    </row>
    <row r="16955" spans="1:5">
      <c r="A16955" s="4" t="s">
        <v>1328</v>
      </c>
      <c r="B16955" s="5" t="n">
        <v>5193</v>
      </c>
    </row>
    <row r="16956" spans="1:5">
      <c r="A16956" s="4" t="s">
        <v>133</v>
      </c>
      <c r="B16956" s="5" t="n">
        <v>6385</v>
      </c>
    </row>
    <row r="16957" spans="1:5">
      <c r="A16957" s="4" t="s">
        <v>1331</v>
      </c>
      <c r="B16957" s="5" t="n">
        <v>1644</v>
      </c>
    </row>
    <row r="16958" spans="1:5">
      <c r="A16958" s="4" t="s">
        <v>1332</v>
      </c>
      <c r="B16958" s="7" t="n">
        <v>4741</v>
      </c>
    </row>
    <row r="16959" spans="1:5">
      <c r="A16959" s="4" t="s">
        <v>1335</v>
      </c>
      <c r="B16959" s="4" t="s">
        <v>491</v>
      </c>
    </row>
    <row r="16960" spans="1:5">
      <c r="A16960" s="4" t="s">
        <v>2580</v>
      </c>
    </row>
    <row r="16961" spans="1:5">
      <c r="A16961" s="3" t="s">
        <v>1324</v>
      </c>
    </row>
    <row r="16962" spans="1:5">
      <c r="A16962" s="4" t="s">
        <v>1325</v>
      </c>
      <c r="B16962" s="7" t="n">
        <v>0</v>
      </c>
    </row>
    <row r="16963" spans="1:5">
      <c r="A16963" s="3" t="s">
        <v>1326</v>
      </c>
    </row>
    <row r="16964" spans="1:5">
      <c r="A16964" s="4" t="s">
        <v>1327</v>
      </c>
      <c r="B16964" s="5" t="n">
        <v>1932</v>
      </c>
    </row>
    <row r="16965" spans="1:5">
      <c r="A16965" s="4" t="s">
        <v>1328</v>
      </c>
      <c r="B16965" s="5" t="n">
        <v>30382</v>
      </c>
    </row>
    <row r="16966" spans="1:5">
      <c r="A16966" s="4" t="s">
        <v>1329</v>
      </c>
      <c r="B16966" s="5" t="n">
        <v>1294</v>
      </c>
    </row>
    <row r="16967" spans="1:5">
      <c r="A16967" s="3" t="s">
        <v>1330</v>
      </c>
    </row>
    <row r="16968" spans="1:5">
      <c r="A16968" s="4" t="s">
        <v>1327</v>
      </c>
      <c r="B16968" s="5" t="n">
        <v>1963</v>
      </c>
    </row>
    <row r="16969" spans="1:5">
      <c r="A16969" s="4" t="s">
        <v>1328</v>
      </c>
      <c r="B16969" s="5" t="n">
        <v>31645</v>
      </c>
    </row>
    <row r="16970" spans="1:5">
      <c r="A16970" s="4" t="s">
        <v>133</v>
      </c>
      <c r="B16970" s="5" t="n">
        <v>33608</v>
      </c>
    </row>
    <row r="16971" spans="1:5">
      <c r="A16971" s="4" t="s">
        <v>1331</v>
      </c>
      <c r="B16971" s="5" t="n">
        <v>5945</v>
      </c>
    </row>
    <row r="16972" spans="1:5">
      <c r="A16972" s="4" t="s">
        <v>1332</v>
      </c>
      <c r="B16972" s="7" t="n">
        <v>27663</v>
      </c>
    </row>
    <row r="16973" spans="1:5">
      <c r="A16973" s="4" t="s">
        <v>1335</v>
      </c>
      <c r="B16973" s="4" t="s">
        <v>491</v>
      </c>
    </row>
    <row r="16974" spans="1:5">
      <c r="A16974" s="4" t="s">
        <v>2581</v>
      </c>
    </row>
    <row r="16975" spans="1:5">
      <c r="A16975" s="3" t="s">
        <v>1324</v>
      </c>
    </row>
    <row r="16976" spans="1:5">
      <c r="A16976" s="4" t="s">
        <v>1325</v>
      </c>
      <c r="B16976" s="7" t="n">
        <v>0</v>
      </c>
    </row>
    <row r="16977" spans="1:5">
      <c r="A16977" s="3" t="s">
        <v>1326</v>
      </c>
    </row>
    <row r="16978" spans="1:5">
      <c r="A16978" s="4" t="s">
        <v>1327</v>
      </c>
      <c r="B16978" s="5" t="n">
        <v>3110</v>
      </c>
    </row>
    <row r="16979" spans="1:5">
      <c r="A16979" s="4" t="s">
        <v>1328</v>
      </c>
      <c r="B16979" s="5" t="n">
        <v>45999</v>
      </c>
    </row>
    <row r="16980" spans="1:5">
      <c r="A16980" s="4" t="s">
        <v>1329</v>
      </c>
      <c r="B16980" s="5" t="n">
        <v>1360</v>
      </c>
    </row>
    <row r="16981" spans="1:5">
      <c r="A16981" s="3" t="s">
        <v>1330</v>
      </c>
    </row>
    <row r="16982" spans="1:5">
      <c r="A16982" s="4" t="s">
        <v>1327</v>
      </c>
      <c r="B16982" s="5" t="n">
        <v>3148</v>
      </c>
    </row>
    <row r="16983" spans="1:5">
      <c r="A16983" s="4" t="s">
        <v>1328</v>
      </c>
      <c r="B16983" s="5" t="n">
        <v>47321</v>
      </c>
    </row>
    <row r="16984" spans="1:5">
      <c r="A16984" s="4" t="s">
        <v>133</v>
      </c>
      <c r="B16984" s="5" t="n">
        <v>50469</v>
      </c>
    </row>
    <row r="16985" spans="1:5">
      <c r="A16985" s="4" t="s">
        <v>1331</v>
      </c>
      <c r="B16985" s="5" t="n">
        <v>8528</v>
      </c>
    </row>
    <row r="16986" spans="1:5">
      <c r="A16986" s="4" t="s">
        <v>1332</v>
      </c>
      <c r="B16986" s="7" t="n">
        <v>41941</v>
      </c>
    </row>
    <row r="16987" spans="1:5">
      <c r="A16987" s="4" t="s">
        <v>1335</v>
      </c>
      <c r="B16987" s="4" t="s">
        <v>491</v>
      </c>
    </row>
    <row r="16988" spans="1:5">
      <c r="A16988" s="4" t="s">
        <v>2582</v>
      </c>
    </row>
    <row r="16989" spans="1:5">
      <c r="A16989" s="3" t="s">
        <v>1324</v>
      </c>
    </row>
    <row r="16990" spans="1:5">
      <c r="A16990" s="4" t="s">
        <v>1325</v>
      </c>
      <c r="B16990" s="7" t="n">
        <v>0</v>
      </c>
    </row>
    <row r="16991" spans="1:5">
      <c r="A16991" s="3" t="s">
        <v>1326</v>
      </c>
    </row>
    <row r="16992" spans="1:5">
      <c r="A16992" s="4" t="s">
        <v>1327</v>
      </c>
      <c r="B16992" s="5" t="n">
        <v>1590</v>
      </c>
    </row>
    <row r="16993" spans="1:5">
      <c r="A16993" s="4" t="s">
        <v>1328</v>
      </c>
      <c r="B16993" s="5" t="n">
        <v>23662</v>
      </c>
    </row>
    <row r="16994" spans="1:5">
      <c r="A16994" s="4" t="s">
        <v>1329</v>
      </c>
      <c r="B16994" s="5" t="n">
        <v>1178</v>
      </c>
    </row>
    <row r="16995" spans="1:5">
      <c r="A16995" s="3" t="s">
        <v>1330</v>
      </c>
    </row>
    <row r="16996" spans="1:5">
      <c r="A16996" s="4" t="s">
        <v>1327</v>
      </c>
      <c r="B16996" s="5" t="n">
        <v>1600</v>
      </c>
    </row>
    <row r="16997" spans="1:5">
      <c r="A16997" s="4" t="s">
        <v>1328</v>
      </c>
      <c r="B16997" s="5" t="n">
        <v>24830</v>
      </c>
    </row>
    <row r="16998" spans="1:5">
      <c r="A16998" s="4" t="s">
        <v>133</v>
      </c>
      <c r="B16998" s="5" t="n">
        <v>26430</v>
      </c>
    </row>
    <row r="16999" spans="1:5">
      <c r="A16999" s="4" t="s">
        <v>1331</v>
      </c>
      <c r="B16999" s="5" t="n">
        <v>5570</v>
      </c>
    </row>
    <row r="17000" spans="1:5">
      <c r="A17000" s="4" t="s">
        <v>1332</v>
      </c>
      <c r="B17000" s="7" t="n">
        <v>20860</v>
      </c>
    </row>
    <row r="17001" spans="1:5">
      <c r="A17001" s="4" t="s">
        <v>1335</v>
      </c>
      <c r="B17001" s="4" t="s">
        <v>491</v>
      </c>
    </row>
    <row r="17002" spans="1:5">
      <c r="A17002" s="4" t="s">
        <v>2583</v>
      </c>
    </row>
    <row r="17003" spans="1:5">
      <c r="A17003" s="3" t="s">
        <v>1324</v>
      </c>
    </row>
    <row r="17004" spans="1:5">
      <c r="A17004" s="4" t="s">
        <v>1325</v>
      </c>
      <c r="B17004" s="7" t="n">
        <v>0</v>
      </c>
    </row>
    <row r="17005" spans="1:5">
      <c r="A17005" s="3" t="s">
        <v>1326</v>
      </c>
    </row>
    <row r="17006" spans="1:5">
      <c r="A17006" s="4" t="s">
        <v>1327</v>
      </c>
      <c r="B17006" s="5" t="n">
        <v>880</v>
      </c>
    </row>
    <row r="17007" spans="1:5">
      <c r="A17007" s="4" t="s">
        <v>1328</v>
      </c>
      <c r="B17007" s="5" t="n">
        <v>9192</v>
      </c>
    </row>
    <row r="17008" spans="1:5">
      <c r="A17008" s="4" t="s">
        <v>1329</v>
      </c>
      <c r="B17008" s="5" t="n">
        <v>-2884</v>
      </c>
    </row>
    <row r="17009" spans="1:5">
      <c r="A17009" s="3" t="s">
        <v>1330</v>
      </c>
    </row>
    <row r="17010" spans="1:5">
      <c r="A17010" s="4" t="s">
        <v>1327</v>
      </c>
      <c r="B17010" s="5" t="n">
        <v>897</v>
      </c>
    </row>
    <row r="17011" spans="1:5">
      <c r="A17011" s="4" t="s">
        <v>1328</v>
      </c>
      <c r="B17011" s="5" t="n">
        <v>6291</v>
      </c>
    </row>
    <row r="17012" spans="1:5">
      <c r="A17012" s="4" t="s">
        <v>133</v>
      </c>
      <c r="B17012" s="5" t="n">
        <v>7188</v>
      </c>
    </row>
    <row r="17013" spans="1:5">
      <c r="A17013" s="4" t="s">
        <v>1331</v>
      </c>
      <c r="B17013" s="5" t="n">
        <v>2466</v>
      </c>
    </row>
    <row r="17014" spans="1:5">
      <c r="A17014" s="4" t="s">
        <v>1332</v>
      </c>
      <c r="B17014" s="7" t="n">
        <v>4722</v>
      </c>
    </row>
    <row r="17015" spans="1:5">
      <c r="A17015" s="4" t="s">
        <v>1335</v>
      </c>
      <c r="B17015" s="4" t="s">
        <v>491</v>
      </c>
    </row>
    <row r="17016" spans="1:5">
      <c r="A17016" s="4" t="s">
        <v>2584</v>
      </c>
    </row>
    <row r="17017" spans="1:5">
      <c r="A17017" s="3" t="s">
        <v>1324</v>
      </c>
    </row>
    <row r="17018" spans="1:5">
      <c r="A17018" s="4" t="s">
        <v>1325</v>
      </c>
      <c r="B17018" s="7" t="n">
        <v>0</v>
      </c>
    </row>
    <row r="17019" spans="1:5">
      <c r="A17019" s="3" t="s">
        <v>1326</v>
      </c>
    </row>
    <row r="17020" spans="1:5">
      <c r="A17020" s="4" t="s">
        <v>1327</v>
      </c>
      <c r="B17020" s="5" t="n">
        <v>970</v>
      </c>
    </row>
    <row r="17021" spans="1:5">
      <c r="A17021" s="4" t="s">
        <v>1328</v>
      </c>
      <c r="B17021" s="5" t="n">
        <v>17542</v>
      </c>
    </row>
    <row r="17022" spans="1:5">
      <c r="A17022" s="4" t="s">
        <v>1329</v>
      </c>
      <c r="B17022" s="5" t="n">
        <v>885</v>
      </c>
    </row>
    <row r="17023" spans="1:5">
      <c r="A17023" s="3" t="s">
        <v>1330</v>
      </c>
    </row>
    <row r="17024" spans="1:5">
      <c r="A17024" s="4" t="s">
        <v>1327</v>
      </c>
      <c r="B17024" s="5" t="n">
        <v>980</v>
      </c>
    </row>
    <row r="17025" spans="1:5">
      <c r="A17025" s="4" t="s">
        <v>1328</v>
      </c>
      <c r="B17025" s="5" t="n">
        <v>18417</v>
      </c>
    </row>
    <row r="17026" spans="1:5">
      <c r="A17026" s="4" t="s">
        <v>133</v>
      </c>
      <c r="B17026" s="5" t="n">
        <v>19397</v>
      </c>
    </row>
    <row r="17027" spans="1:5">
      <c r="A17027" s="4" t="s">
        <v>1331</v>
      </c>
      <c r="B17027" s="5" t="n">
        <v>4338</v>
      </c>
    </row>
    <row r="17028" spans="1:5">
      <c r="A17028" s="4" t="s">
        <v>1332</v>
      </c>
      <c r="B17028" s="7" t="n">
        <v>15059</v>
      </c>
    </row>
    <row r="17029" spans="1:5">
      <c r="A17029" s="4" t="s">
        <v>1335</v>
      </c>
      <c r="B17029" s="4" t="s">
        <v>491</v>
      </c>
    </row>
    <row r="17030" spans="1:5">
      <c r="A17030" s="4" t="s">
        <v>2585</v>
      </c>
    </row>
    <row r="17031" spans="1:5">
      <c r="A17031" s="3" t="s">
        <v>1324</v>
      </c>
    </row>
    <row r="17032" spans="1:5">
      <c r="A17032" s="4" t="s">
        <v>1325</v>
      </c>
      <c r="B17032" s="7" t="n">
        <v>0</v>
      </c>
    </row>
    <row r="17033" spans="1:5">
      <c r="A17033" s="3" t="s">
        <v>1326</v>
      </c>
    </row>
    <row r="17034" spans="1:5">
      <c r="A17034" s="4" t="s">
        <v>1327</v>
      </c>
      <c r="B17034" s="5" t="n">
        <v>1879</v>
      </c>
    </row>
    <row r="17035" spans="1:5">
      <c r="A17035" s="4" t="s">
        <v>1328</v>
      </c>
      <c r="B17035" s="5" t="n">
        <v>17901</v>
      </c>
    </row>
    <row r="17036" spans="1:5">
      <c r="A17036" s="4" t="s">
        <v>1329</v>
      </c>
      <c r="B17036" s="5" t="n">
        <v>874</v>
      </c>
    </row>
    <row r="17037" spans="1:5">
      <c r="A17037" s="3" t="s">
        <v>1330</v>
      </c>
    </row>
    <row r="17038" spans="1:5">
      <c r="A17038" s="4" t="s">
        <v>1327</v>
      </c>
      <c r="B17038" s="5" t="n">
        <v>1888</v>
      </c>
    </row>
    <row r="17039" spans="1:5">
      <c r="A17039" s="4" t="s">
        <v>1328</v>
      </c>
      <c r="B17039" s="5" t="n">
        <v>18766</v>
      </c>
    </row>
    <row r="17040" spans="1:5">
      <c r="A17040" s="4" t="s">
        <v>133</v>
      </c>
      <c r="B17040" s="5" t="n">
        <v>20654</v>
      </c>
    </row>
    <row r="17041" spans="1:5">
      <c r="A17041" s="4" t="s">
        <v>1331</v>
      </c>
      <c r="B17041" s="5" t="n">
        <v>4613</v>
      </c>
    </row>
    <row r="17042" spans="1:5">
      <c r="A17042" s="4" t="s">
        <v>1332</v>
      </c>
      <c r="B17042" s="7" t="n">
        <v>16041</v>
      </c>
    </row>
    <row r="17043" spans="1:5">
      <c r="A17043" s="4" t="s">
        <v>1335</v>
      </c>
      <c r="B17043" s="4" t="s">
        <v>491</v>
      </c>
    </row>
    <row r="17044" spans="1:5">
      <c r="A17044" s="4" t="s">
        <v>2586</v>
      </c>
    </row>
    <row r="17045" spans="1:5">
      <c r="A17045" s="3" t="s">
        <v>1324</v>
      </c>
    </row>
    <row r="17046" spans="1:5">
      <c r="A17046" s="4" t="s">
        <v>1325</v>
      </c>
      <c r="B17046" s="7" t="n">
        <v>0</v>
      </c>
    </row>
    <row r="17047" spans="1:5">
      <c r="A17047" s="3" t="s">
        <v>1326</v>
      </c>
    </row>
    <row r="17048" spans="1:5">
      <c r="A17048" s="4" t="s">
        <v>1327</v>
      </c>
      <c r="B17048" s="5" t="n">
        <v>920</v>
      </c>
    </row>
    <row r="17049" spans="1:5">
      <c r="A17049" s="4" t="s">
        <v>1328</v>
      </c>
      <c r="B17049" s="5" t="n">
        <v>31271</v>
      </c>
    </row>
    <row r="17050" spans="1:5">
      <c r="A17050" s="4" t="s">
        <v>1329</v>
      </c>
      <c r="B17050" s="5" t="n">
        <v>1169</v>
      </c>
    </row>
    <row r="17051" spans="1:5">
      <c r="A17051" s="3" t="s">
        <v>1330</v>
      </c>
    </row>
    <row r="17052" spans="1:5">
      <c r="A17052" s="4" t="s">
        <v>1327</v>
      </c>
      <c r="B17052" s="5" t="n">
        <v>982</v>
      </c>
    </row>
    <row r="17053" spans="1:5">
      <c r="A17053" s="4" t="s">
        <v>1328</v>
      </c>
      <c r="B17053" s="5" t="n">
        <v>32378</v>
      </c>
    </row>
    <row r="17054" spans="1:5">
      <c r="A17054" s="4" t="s">
        <v>133</v>
      </c>
      <c r="B17054" s="5" t="n">
        <v>33360</v>
      </c>
    </row>
    <row r="17055" spans="1:5">
      <c r="A17055" s="4" t="s">
        <v>1331</v>
      </c>
      <c r="B17055" s="5" t="n">
        <v>7815</v>
      </c>
    </row>
    <row r="17056" spans="1:5">
      <c r="A17056" s="4" t="s">
        <v>1332</v>
      </c>
      <c r="B17056" s="7" t="n">
        <v>25545</v>
      </c>
    </row>
    <row r="17057" spans="1:5">
      <c r="A17057" s="4" t="s">
        <v>1335</v>
      </c>
      <c r="B17057" s="4" t="s">
        <v>491</v>
      </c>
    </row>
    <row r="17058" spans="1:5">
      <c r="A17058" s="4" t="s">
        <v>2587</v>
      </c>
    </row>
    <row r="17059" spans="1:5">
      <c r="A17059" s="3" t="s">
        <v>1324</v>
      </c>
    </row>
    <row r="17060" spans="1:5">
      <c r="A17060" s="4" t="s">
        <v>1325</v>
      </c>
      <c r="B17060" s="7" t="n">
        <v>0</v>
      </c>
    </row>
    <row r="17061" spans="1:5">
      <c r="A17061" s="3" t="s">
        <v>1326</v>
      </c>
    </row>
    <row r="17062" spans="1:5">
      <c r="A17062" s="4" t="s">
        <v>1327</v>
      </c>
      <c r="B17062" s="5" t="n">
        <v>1749</v>
      </c>
    </row>
    <row r="17063" spans="1:5">
      <c r="A17063" s="4" t="s">
        <v>1328</v>
      </c>
      <c r="B17063" s="5" t="n">
        <v>33004</v>
      </c>
    </row>
    <row r="17064" spans="1:5">
      <c r="A17064" s="4" t="s">
        <v>1329</v>
      </c>
      <c r="B17064" s="5" t="n">
        <v>710</v>
      </c>
    </row>
    <row r="17065" spans="1:5">
      <c r="A17065" s="3" t="s">
        <v>1330</v>
      </c>
    </row>
    <row r="17066" spans="1:5">
      <c r="A17066" s="4" t="s">
        <v>1327</v>
      </c>
      <c r="B17066" s="5" t="n">
        <v>1754</v>
      </c>
    </row>
    <row r="17067" spans="1:5">
      <c r="A17067" s="4" t="s">
        <v>1328</v>
      </c>
      <c r="B17067" s="5" t="n">
        <v>33709</v>
      </c>
    </row>
    <row r="17068" spans="1:5">
      <c r="A17068" s="4" t="s">
        <v>133</v>
      </c>
      <c r="B17068" s="5" t="n">
        <v>35463</v>
      </c>
    </row>
    <row r="17069" spans="1:5">
      <c r="A17069" s="4" t="s">
        <v>1331</v>
      </c>
      <c r="B17069" s="5" t="n">
        <v>7919</v>
      </c>
    </row>
    <row r="17070" spans="1:5">
      <c r="A17070" s="4" t="s">
        <v>1332</v>
      </c>
      <c r="B17070" s="7" t="n">
        <v>27544</v>
      </c>
    </row>
    <row r="17071" spans="1:5">
      <c r="A17071" s="4" t="s">
        <v>1335</v>
      </c>
      <c r="B17071" s="4" t="s">
        <v>491</v>
      </c>
    </row>
    <row r="17072" spans="1:5">
      <c r="A17072" s="4" t="s">
        <v>2588</v>
      </c>
    </row>
    <row r="17073" spans="1:5">
      <c r="A17073" s="3" t="s">
        <v>1324</v>
      </c>
    </row>
    <row r="17074" spans="1:5">
      <c r="A17074" s="4" t="s">
        <v>1325</v>
      </c>
      <c r="B17074" s="7" t="n">
        <v>0</v>
      </c>
    </row>
    <row r="17075" spans="1:5">
      <c r="A17075" s="3" t="s">
        <v>1326</v>
      </c>
    </row>
    <row r="17076" spans="1:5">
      <c r="A17076" s="4" t="s">
        <v>1327</v>
      </c>
      <c r="B17076" s="5" t="n">
        <v>1320</v>
      </c>
    </row>
    <row r="17077" spans="1:5">
      <c r="A17077" s="4" t="s">
        <v>1328</v>
      </c>
      <c r="B17077" s="5" t="n">
        <v>0</v>
      </c>
    </row>
    <row r="17078" spans="1:5">
      <c r="A17078" s="4" t="s">
        <v>1329</v>
      </c>
      <c r="B17078" s="5" t="n">
        <v>0</v>
      </c>
    </row>
    <row r="17079" spans="1:5">
      <c r="A17079" s="3" t="s">
        <v>1330</v>
      </c>
    </row>
    <row r="17080" spans="1:5">
      <c r="A17080" s="4" t="s">
        <v>1327</v>
      </c>
      <c r="B17080" s="5" t="n">
        <v>1320</v>
      </c>
    </row>
    <row r="17081" spans="1:5">
      <c r="A17081" s="4" t="s">
        <v>1328</v>
      </c>
      <c r="B17081" s="5" t="n">
        <v>0</v>
      </c>
    </row>
    <row r="17082" spans="1:5">
      <c r="A17082" s="4" t="s">
        <v>133</v>
      </c>
      <c r="B17082" s="5" t="n">
        <v>1320</v>
      </c>
    </row>
    <row r="17083" spans="1:5">
      <c r="A17083" s="4" t="s">
        <v>1331</v>
      </c>
      <c r="B17083" s="5" t="n">
        <v>0</v>
      </c>
    </row>
    <row r="17084" spans="1:5">
      <c r="A17084" s="4" t="s">
        <v>1332</v>
      </c>
      <c r="B17084" s="5" t="n">
        <v>1320</v>
      </c>
    </row>
    <row r="17085" spans="1:5">
      <c r="A17085" s="4" t="s">
        <v>2589</v>
      </c>
    </row>
    <row r="17086" spans="1:5">
      <c r="A17086" s="3" t="s">
        <v>1324</v>
      </c>
    </row>
    <row r="17087" spans="1:5">
      <c r="A17087" s="4" t="s">
        <v>1325</v>
      </c>
      <c r="B17087" s="5" t="n">
        <v>0</v>
      </c>
    </row>
    <row r="17088" spans="1:5">
      <c r="A17088" s="3" t="s">
        <v>1326</v>
      </c>
    </row>
    <row r="17089" spans="1:5">
      <c r="A17089" s="4" t="s">
        <v>1327</v>
      </c>
      <c r="B17089" s="5" t="n">
        <v>0</v>
      </c>
    </row>
    <row r="17090" spans="1:5">
      <c r="A17090" s="4" t="s">
        <v>1328</v>
      </c>
      <c r="B17090" s="5" t="n">
        <v>428</v>
      </c>
    </row>
    <row r="17091" spans="1:5">
      <c r="A17091" s="4" t="s">
        <v>1329</v>
      </c>
      <c r="B17091" s="5" t="n">
        <v>0</v>
      </c>
    </row>
    <row r="17092" spans="1:5">
      <c r="A17092" s="3" t="s">
        <v>1330</v>
      </c>
    </row>
    <row r="17093" spans="1:5">
      <c r="A17093" s="4" t="s">
        <v>1327</v>
      </c>
      <c r="B17093" s="5" t="n">
        <v>0</v>
      </c>
    </row>
    <row r="17094" spans="1:5">
      <c r="A17094" s="4" t="s">
        <v>1328</v>
      </c>
      <c r="B17094" s="5" t="n">
        <v>428</v>
      </c>
    </row>
    <row r="17095" spans="1:5">
      <c r="A17095" s="4" t="s">
        <v>133</v>
      </c>
      <c r="B17095" s="5" t="n">
        <v>428</v>
      </c>
    </row>
    <row r="17096" spans="1:5">
      <c r="A17096" s="4" t="s">
        <v>1331</v>
      </c>
      <c r="B17096" s="5" t="n">
        <v>0</v>
      </c>
    </row>
    <row r="17097" spans="1:5">
      <c r="A17097" s="4" t="s">
        <v>1332</v>
      </c>
      <c r="B17097" s="7" t="n">
        <v>42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6"/>
    <col customWidth="1" max="2" min="2" width="25"/>
  </cols>
  <sheetData>
    <row r="1" spans="1:2">
      <c r="A1" s="1" t="s">
        <v>2590</v>
      </c>
      <c r="B1" s="2" t="s">
        <v>1</v>
      </c>
    </row>
    <row r="2" spans="1:2">
      <c r="B2" s="2" t="s">
        <v>2591</v>
      </c>
    </row>
    <row r="3" spans="1:2">
      <c r="A3" s="3" t="s">
        <v>2592</v>
      </c>
    </row>
    <row r="4" spans="1:2">
      <c r="A4" s="4" t="s">
        <v>2593</v>
      </c>
      <c r="B4" s="7" t="n">
        <v>4338</v>
      </c>
    </row>
    <row r="5" spans="1:2">
      <c r="A5" s="4" t="s">
        <v>2594</v>
      </c>
      <c r="B5" s="5" t="n">
        <v>566314</v>
      </c>
    </row>
    <row r="6" spans="1:2">
      <c r="A6" s="4" t="s">
        <v>2595</v>
      </c>
      <c r="B6" s="5" t="n">
        <v>565875</v>
      </c>
    </row>
    <row r="7" spans="1:2">
      <c r="A7" s="4" t="s">
        <v>2596</v>
      </c>
      <c r="B7" s="7" t="n">
        <v>2981259</v>
      </c>
    </row>
    <row r="8" spans="1:2">
      <c r="A8" s="4" t="s">
        <v>2597</v>
      </c>
    </row>
    <row r="9" spans="1:2">
      <c r="A9" s="3" t="s">
        <v>2592</v>
      </c>
    </row>
    <row r="10" spans="1:2">
      <c r="A10" s="4" t="s">
        <v>2598</v>
      </c>
      <c r="B10" s="5" t="n">
        <v>3000</v>
      </c>
    </row>
    <row r="11" spans="1:2">
      <c r="A11" s="4" t="s">
        <v>2599</v>
      </c>
      <c r="B11" s="4" t="s">
        <v>2600</v>
      </c>
    </row>
    <row r="12" spans="1:2">
      <c r="A12" s="4" t="s">
        <v>2593</v>
      </c>
      <c r="B12" s="7" t="n">
        <v>137</v>
      </c>
    </row>
    <row r="13" spans="1:2">
      <c r="A13" s="4" t="s">
        <v>2594</v>
      </c>
      <c r="B13" s="5" t="n">
        <v>17023</v>
      </c>
    </row>
    <row r="14" spans="1:2">
      <c r="A14" s="4" t="s">
        <v>2595</v>
      </c>
      <c r="B14" s="5" t="n">
        <v>17023</v>
      </c>
    </row>
    <row r="15" spans="1:2">
      <c r="A15" s="4" t="s">
        <v>2596</v>
      </c>
      <c r="B15" s="7" t="n">
        <v>0</v>
      </c>
    </row>
    <row r="16" spans="1:2">
      <c r="A16" s="4" t="s">
        <v>2601</v>
      </c>
    </row>
    <row r="17" spans="1:2">
      <c r="A17" s="3" t="s">
        <v>2592</v>
      </c>
    </row>
    <row r="18" spans="1:2">
      <c r="A18" s="4" t="s">
        <v>2598</v>
      </c>
      <c r="B18" s="5" t="n">
        <v>5000</v>
      </c>
    </row>
    <row r="19" spans="1:2">
      <c r="A19" s="4" t="s">
        <v>2599</v>
      </c>
      <c r="B19" s="4" t="s">
        <v>2602</v>
      </c>
    </row>
    <row r="20" spans="1:2">
      <c r="A20" s="4" t="s">
        <v>2593</v>
      </c>
      <c r="B20" s="7" t="n">
        <v>535</v>
      </c>
    </row>
    <row r="21" spans="1:2">
      <c r="A21" s="4" t="s">
        <v>2594</v>
      </c>
      <c r="B21" s="5" t="n">
        <v>78448</v>
      </c>
    </row>
    <row r="22" spans="1:2">
      <c r="A22" s="4" t="s">
        <v>2595</v>
      </c>
      <c r="B22" s="5" t="n">
        <v>78448</v>
      </c>
    </row>
    <row r="23" spans="1:2">
      <c r="A23" s="4" t="s">
        <v>2596</v>
      </c>
      <c r="B23" s="7" t="n">
        <v>0</v>
      </c>
    </row>
    <row r="24" spans="1:2">
      <c r="A24" s="4" t="s">
        <v>2603</v>
      </c>
    </row>
    <row r="25" spans="1:2">
      <c r="A25" s="3" t="s">
        <v>2592</v>
      </c>
    </row>
    <row r="26" spans="1:2">
      <c r="A26" s="4" t="s">
        <v>2598</v>
      </c>
      <c r="B26" s="5" t="n">
        <v>31000</v>
      </c>
    </row>
    <row r="27" spans="1:2">
      <c r="A27" s="4" t="s">
        <v>2599</v>
      </c>
      <c r="B27" s="4" t="s">
        <v>733</v>
      </c>
    </row>
    <row r="28" spans="1:2">
      <c r="A28" s="4" t="s">
        <v>2593</v>
      </c>
      <c r="B28" s="7" t="n">
        <v>1091</v>
      </c>
    </row>
    <row r="29" spans="1:2">
      <c r="A29" s="4" t="s">
        <v>2594</v>
      </c>
      <c r="B29" s="5" t="n">
        <v>121699</v>
      </c>
    </row>
    <row r="30" spans="1:2">
      <c r="A30" s="4" t="s">
        <v>2595</v>
      </c>
      <c r="B30" s="5" t="n">
        <v>121699</v>
      </c>
    </row>
    <row r="31" spans="1:2">
      <c r="A31" s="4" t="s">
        <v>2596</v>
      </c>
      <c r="B31" s="7" t="n">
        <v>1420844</v>
      </c>
    </row>
    <row r="32" spans="1:2">
      <c r="A32" s="4" t="s">
        <v>2603</v>
      </c>
    </row>
    <row r="33" spans="1:2">
      <c r="A33" s="3" t="s">
        <v>2592</v>
      </c>
    </row>
    <row r="34" spans="1:2">
      <c r="A34" s="4" t="s">
        <v>2598</v>
      </c>
      <c r="B34" s="5" t="n">
        <v>179000</v>
      </c>
    </row>
    <row r="35" spans="1:2">
      <c r="A35" s="4" t="s">
        <v>2599</v>
      </c>
      <c r="B35" s="4" t="s">
        <v>2604</v>
      </c>
    </row>
    <row r="36" spans="1:2">
      <c r="A36" s="4" t="s">
        <v>2593</v>
      </c>
      <c r="B36" s="7" t="n">
        <v>2138</v>
      </c>
    </row>
    <row r="37" spans="1:2">
      <c r="A37" s="4" t="s">
        <v>2594</v>
      </c>
      <c r="B37" s="5" t="n">
        <v>290099</v>
      </c>
    </row>
    <row r="38" spans="1:2">
      <c r="A38" s="4" t="s">
        <v>2595</v>
      </c>
      <c r="B38" s="5" t="n">
        <v>290099</v>
      </c>
    </row>
    <row r="39" spans="1:2">
      <c r="A39" s="4" t="s">
        <v>2596</v>
      </c>
      <c r="B39" s="7" t="n">
        <v>1560415</v>
      </c>
    </row>
    <row r="40" spans="1:2">
      <c r="A40" s="4" t="s">
        <v>2605</v>
      </c>
    </row>
    <row r="41" spans="1:2">
      <c r="A41" s="3" t="s">
        <v>2592</v>
      </c>
    </row>
    <row r="42" spans="1:2">
      <c r="A42" s="4" t="s">
        <v>2598</v>
      </c>
      <c r="B42" s="5" t="n">
        <v>1000</v>
      </c>
    </row>
    <row r="43" spans="1:2">
      <c r="A43" s="4" t="s">
        <v>2599</v>
      </c>
      <c r="B43" s="4" t="s">
        <v>2606</v>
      </c>
    </row>
    <row r="44" spans="1:2">
      <c r="A44" s="4" t="s">
        <v>2593</v>
      </c>
      <c r="B44" s="7" t="n">
        <v>437</v>
      </c>
    </row>
    <row r="45" spans="1:2">
      <c r="A45" s="4" t="s">
        <v>2594</v>
      </c>
      <c r="B45" s="5" t="n">
        <v>59045</v>
      </c>
    </row>
    <row r="46" spans="1:2">
      <c r="A46" s="4" t="s">
        <v>2595</v>
      </c>
      <c r="B46" s="5" t="n">
        <v>58606</v>
      </c>
    </row>
    <row r="47" spans="1:2">
      <c r="A47" s="4" t="s">
        <v>2596</v>
      </c>
      <c r="B47" s="7"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7</v>
      </c>
      <c r="B1" s="2" t="s">
        <v>1</v>
      </c>
    </row>
    <row r="2" spans="1:4">
      <c r="B2" s="2" t="s">
        <v>2</v>
      </c>
      <c r="C2" s="2" t="s">
        <v>30</v>
      </c>
      <c r="D2" s="2" t="s">
        <v>79</v>
      </c>
    </row>
    <row r="3" spans="1:4">
      <c r="A3" s="3" t="s">
        <v>2608</v>
      </c>
    </row>
    <row r="4" spans="1:4">
      <c r="A4" s="4" t="s">
        <v>2609</v>
      </c>
      <c r="B4" s="7" t="n">
        <v>634969</v>
      </c>
      <c r="C4" s="7" t="n">
        <v>784821</v>
      </c>
      <c r="D4" s="7" t="n">
        <v>747456</v>
      </c>
    </row>
    <row r="5" spans="1:4">
      <c r="A5" s="4" t="s">
        <v>2610</v>
      </c>
      <c r="B5" s="5" t="n">
        <v>0</v>
      </c>
      <c r="C5" s="5" t="n">
        <v>140000</v>
      </c>
      <c r="D5" s="5" t="n">
        <v>88648</v>
      </c>
    </row>
    <row r="6" spans="1:4">
      <c r="A6" s="4" t="s">
        <v>2611</v>
      </c>
      <c r="B6" s="5" t="n">
        <v>0</v>
      </c>
      <c r="C6" s="5" t="n">
        <v>13403</v>
      </c>
      <c r="D6" s="5" t="n">
        <v>53708</v>
      </c>
    </row>
    <row r="7" spans="1:4">
      <c r="A7" s="4" t="s">
        <v>2612</v>
      </c>
      <c r="B7" s="5" t="n">
        <v>0</v>
      </c>
      <c r="C7" s="5" t="n">
        <v>153403</v>
      </c>
      <c r="D7" s="5" t="n">
        <v>142356</v>
      </c>
    </row>
    <row r="8" spans="1:4">
      <c r="A8" s="4" t="s">
        <v>2613</v>
      </c>
      <c r="B8" s="5" t="n">
        <v>-68655</v>
      </c>
      <c r="C8" s="5" t="n">
        <v>-303255</v>
      </c>
      <c r="D8" s="5" t="n">
        <v>-99467</v>
      </c>
    </row>
    <row r="9" spans="1:4">
      <c r="A9" s="4" t="s">
        <v>2614</v>
      </c>
      <c r="B9" s="5" t="n">
        <v>0</v>
      </c>
      <c r="C9" s="5" t="n">
        <v>0</v>
      </c>
      <c r="D9" s="5" t="n">
        <v>-5524</v>
      </c>
    </row>
    <row r="10" spans="1:4">
      <c r="A10" s="4" t="s">
        <v>2615</v>
      </c>
      <c r="B10" s="5" t="n">
        <v>-68655</v>
      </c>
      <c r="C10" s="5" t="n">
        <v>-303255</v>
      </c>
      <c r="D10" s="5" t="n">
        <v>-104991</v>
      </c>
    </row>
    <row r="11" spans="1:4">
      <c r="A11" s="4" t="s">
        <v>2616</v>
      </c>
      <c r="B11" s="7" t="n">
        <v>566314</v>
      </c>
      <c r="C11" s="7" t="n">
        <v>634969</v>
      </c>
      <c r="D11" s="7" t="n">
        <v>7848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47621</v>
      </c>
      <c r="C3" s="7" t="n">
        <v>2089591</v>
      </c>
    </row>
    <row r="4" spans="1:3">
      <c r="A4" s="4" t="s">
        <v>33</v>
      </c>
      <c r="B4" s="5" t="n">
        <v>22177088</v>
      </c>
      <c r="C4" s="5" t="n">
        <v>21516396</v>
      </c>
    </row>
    <row r="5" spans="1:3">
      <c r="A5" s="4" t="s">
        <v>34</v>
      </c>
      <c r="B5" s="5" t="n">
        <v>343129</v>
      </c>
      <c r="C5" s="5" t="n">
        <v>210599</v>
      </c>
    </row>
    <row r="6" spans="1:3">
      <c r="A6" s="4" t="s">
        <v>35</v>
      </c>
      <c r="B6" s="5" t="n">
        <v>1537995</v>
      </c>
      <c r="C6" s="5" t="n">
        <v>1510629</v>
      </c>
    </row>
    <row r="7" spans="1:3">
      <c r="A7" s="4" t="s">
        <v>36</v>
      </c>
      <c r="B7" s="5" t="n">
        <v>26205833</v>
      </c>
      <c r="C7" s="5" t="n">
        <v>25327215</v>
      </c>
    </row>
    <row r="8" spans="1:3">
      <c r="A8" s="4" t="s">
        <v>37</v>
      </c>
      <c r="B8" s="5" t="n">
        <v>-5617453</v>
      </c>
      <c r="C8" s="5" t="n">
        <v>-4932461</v>
      </c>
    </row>
    <row r="9" spans="1:3">
      <c r="A9" s="4" t="s">
        <v>38</v>
      </c>
      <c r="B9" s="5" t="n">
        <v>20588380</v>
      </c>
      <c r="C9" s="5" t="n">
        <v>20394754</v>
      </c>
    </row>
    <row r="10" spans="1:3">
      <c r="A10" s="4" t="s">
        <v>39</v>
      </c>
      <c r="B10" s="5" t="n">
        <v>1346359</v>
      </c>
      <c r="C10" s="5" t="n">
        <v>702021</v>
      </c>
    </row>
    <row r="11" spans="1:3">
      <c r="A11" s="4" t="s">
        <v>40</v>
      </c>
      <c r="B11" s="5" t="n">
        <v>123639</v>
      </c>
      <c r="C11" s="5" t="n">
        <v>95921</v>
      </c>
    </row>
    <row r="12" spans="1:3">
      <c r="A12" s="4" t="s">
        <v>41</v>
      </c>
      <c r="B12" s="5" t="n">
        <v>22058378</v>
      </c>
      <c r="C12" s="5" t="n">
        <v>21192696</v>
      </c>
    </row>
    <row r="13" spans="1:3">
      <c r="A13" s="4" t="s">
        <v>42</v>
      </c>
      <c r="B13" s="5" t="n">
        <v>81355</v>
      </c>
      <c r="C13" s="5" t="n">
        <v>286707</v>
      </c>
    </row>
    <row r="14" spans="1:3">
      <c r="A14" s="4" t="s">
        <v>43</v>
      </c>
      <c r="B14" s="5" t="n">
        <v>106898</v>
      </c>
      <c r="C14" s="5" t="n">
        <v>80647</v>
      </c>
    </row>
    <row r="15" spans="1:3">
      <c r="A15" s="4" t="s">
        <v>44</v>
      </c>
      <c r="B15" s="5" t="n">
        <v>1034641</v>
      </c>
      <c r="C15" s="5" t="n">
        <v>1033225</v>
      </c>
    </row>
    <row r="16" spans="1:3">
      <c r="A16" s="4" t="s">
        <v>45</v>
      </c>
      <c r="B16" s="5" t="n">
        <v>100324</v>
      </c>
      <c r="C16" s="5" t="n">
        <v>54961</v>
      </c>
    </row>
    <row r="17" spans="1:3">
      <c r="A17" s="4" t="s">
        <v>46</v>
      </c>
      <c r="B17" s="5" t="n">
        <v>572945</v>
      </c>
      <c r="C17" s="5" t="n">
        <v>518364</v>
      </c>
    </row>
    <row r="18" spans="1:3">
      <c r="A18" s="4" t="s">
        <v>47</v>
      </c>
      <c r="B18" s="5" t="n">
        <v>23954541</v>
      </c>
      <c r="C18" s="5" t="n">
        <v>23166600</v>
      </c>
    </row>
    <row r="19" spans="1:3">
      <c r="A19" s="3" t="s">
        <v>48</v>
      </c>
    </row>
    <row r="20" spans="1:3">
      <c r="A20" s="4" t="s">
        <v>49</v>
      </c>
      <c r="B20" s="5" t="n">
        <v>11276062</v>
      </c>
      <c r="C20" s="5" t="n">
        <v>11127326</v>
      </c>
    </row>
    <row r="21" spans="1:3">
      <c r="A21" s="4" t="s">
        <v>50</v>
      </c>
      <c r="B21" s="5" t="n">
        <v>93958</v>
      </c>
      <c r="C21" s="5" t="n">
        <v>83762</v>
      </c>
    </row>
    <row r="22" spans="1:3">
      <c r="A22" s="4" t="s">
        <v>51</v>
      </c>
      <c r="B22" s="5" t="n">
        <v>1182552</v>
      </c>
      <c r="C22" s="5" t="n">
        <v>907928</v>
      </c>
    </row>
    <row r="23" spans="1:3">
      <c r="A23" s="4" t="s">
        <v>52</v>
      </c>
      <c r="B23" s="5" t="n">
        <v>61202</v>
      </c>
      <c r="C23" s="5" t="n">
        <v>1462</v>
      </c>
    </row>
    <row r="24" spans="1:3">
      <c r="A24" s="4" t="s">
        <v>53</v>
      </c>
      <c r="B24" s="5" t="n">
        <v>250092</v>
      </c>
      <c r="C24" s="5" t="n">
        <v>316641</v>
      </c>
    </row>
    <row r="25" spans="1:3">
      <c r="A25" s="4" t="s">
        <v>54</v>
      </c>
      <c r="B25" s="5" t="n">
        <v>12863866</v>
      </c>
      <c r="C25" s="5" t="n">
        <v>12437119</v>
      </c>
    </row>
    <row r="26" spans="1:3">
      <c r="A26" s="4" t="s">
        <v>55</v>
      </c>
      <c r="B26" s="5" t="n">
        <v>158490</v>
      </c>
      <c r="C26" s="5" t="n">
        <v>200728</v>
      </c>
    </row>
    <row r="27" spans="1:3">
      <c r="A27" s="4" t="s">
        <v>56</v>
      </c>
      <c r="B27" s="4" t="s">
        <v>57</v>
      </c>
      <c r="C27" s="4" t="s">
        <v>57</v>
      </c>
    </row>
    <row r="28" spans="1:3">
      <c r="A28" s="3" t="s">
        <v>58</v>
      </c>
    </row>
    <row r="29" spans="1:3">
      <c r="A29" s="4" t="s">
        <v>59</v>
      </c>
      <c r="B29" s="5" t="n">
        <v>0</v>
      </c>
      <c r="C29" s="5" t="n">
        <v>0</v>
      </c>
    </row>
    <row r="30" spans="1:3">
      <c r="A30" s="4" t="s">
        <v>60</v>
      </c>
      <c r="B30" s="5" t="n">
        <v>89029</v>
      </c>
      <c r="C30" s="5" t="n">
        <v>88514</v>
      </c>
    </row>
    <row r="31" spans="1:3">
      <c r="A31" s="4" t="s">
        <v>61</v>
      </c>
      <c r="B31" s="5" t="n">
        <v>13053057</v>
      </c>
      <c r="C31" s="5" t="n">
        <v>12917002</v>
      </c>
    </row>
    <row r="32" spans="1:3">
      <c r="A32" s="4" t="s">
        <v>62</v>
      </c>
      <c r="B32" s="5" t="n">
        <v>-35120</v>
      </c>
      <c r="C32" s="5" t="n">
        <v>-57534</v>
      </c>
    </row>
    <row r="33" spans="1:3">
      <c r="A33" s="4" t="s">
        <v>63</v>
      </c>
      <c r="B33" s="5" t="n">
        <v>-2240698</v>
      </c>
      <c r="C33" s="5" t="n">
        <v>-2487695</v>
      </c>
    </row>
    <row r="34" spans="1:3">
      <c r="A34" s="4" t="s">
        <v>64</v>
      </c>
      <c r="B34" s="5" t="n">
        <v>-42</v>
      </c>
      <c r="C34" s="5" t="n">
        <v>-47</v>
      </c>
    </row>
    <row r="35" spans="1:3">
      <c r="A35" s="4" t="s">
        <v>65</v>
      </c>
      <c r="B35" s="5" t="n">
        <v>10866226</v>
      </c>
      <c r="C35" s="5" t="n">
        <v>10460240</v>
      </c>
    </row>
    <row r="36" spans="1:3">
      <c r="A36" s="4" t="s">
        <v>66</v>
      </c>
      <c r="B36" s="5" t="n">
        <v>65959</v>
      </c>
      <c r="C36" s="5" t="n">
        <v>68513</v>
      </c>
    </row>
    <row r="37" spans="1:3">
      <c r="A37" s="4" t="s">
        <v>67</v>
      </c>
      <c r="B37" s="5" t="n">
        <v>10932185</v>
      </c>
      <c r="C37" s="5" t="n">
        <v>10528753</v>
      </c>
    </row>
    <row r="38" spans="1:3">
      <c r="A38" s="4" t="s">
        <v>68</v>
      </c>
      <c r="B38" s="7" t="n">
        <v>23954541</v>
      </c>
      <c r="C38" s="7" t="n">
        <v>23166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30</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0</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7" t="n">
        <v>1</v>
      </c>
      <c r="C3" s="7" t="n">
        <v>1</v>
      </c>
    </row>
    <row r="4" spans="1:3">
      <c r="A4" s="4" t="s">
        <v>72</v>
      </c>
      <c r="B4" s="5" t="n">
        <v>10000000</v>
      </c>
      <c r="C4" s="5" t="n">
        <v>10000000</v>
      </c>
    </row>
    <row r="5" spans="1:3">
      <c r="A5" s="4" t="s">
        <v>73</v>
      </c>
      <c r="B5" s="5" t="n">
        <v>0</v>
      </c>
      <c r="C5" s="5" t="n">
        <v>0</v>
      </c>
    </row>
    <row r="6" spans="1:3">
      <c r="A6" s="4" t="s">
        <v>74</v>
      </c>
      <c r="B6" s="8" t="n">
        <v>0.25</v>
      </c>
      <c r="C6" s="8" t="n">
        <v>0.25</v>
      </c>
    </row>
    <row r="7" spans="1:3">
      <c r="A7" s="4" t="s">
        <v>75</v>
      </c>
      <c r="B7" s="5" t="n">
        <v>600000000</v>
      </c>
      <c r="C7" s="5" t="n">
        <v>600000000</v>
      </c>
    </row>
    <row r="8" spans="1:3">
      <c r="A8" s="4" t="s">
        <v>76</v>
      </c>
      <c r="B8" s="5" t="n">
        <v>356187000</v>
      </c>
      <c r="C8" s="5" t="n">
        <v>354125000</v>
      </c>
    </row>
    <row r="9" spans="1:3">
      <c r="A9" s="4" t="s">
        <v>77</v>
      </c>
      <c r="B9" s="5" t="n">
        <v>1000</v>
      </c>
      <c r="C9"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row r="6" spans="1:2">
      <c r="A6" s="4" t="s">
        <v>237</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249</v>
      </c>
      <c r="B19" s="4" t="s">
        <v>322</v>
      </c>
    </row>
    <row r="20" spans="1:2">
      <c r="A20" s="4" t="s">
        <v>323</v>
      </c>
      <c r="B20" s="4" t="s">
        <v>324</v>
      </c>
    </row>
    <row r="21" spans="1:2">
      <c r="A21" s="4" t="s">
        <v>252</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23</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49</v>
      </c>
      <c r="B8"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231</v>
      </c>
      <c r="B4" s="4" t="s">
        <v>233</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235</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3" t="s">
        <v>241</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840131</v>
      </c>
      <c r="C4" s="7" t="n">
        <v>845834</v>
      </c>
      <c r="D4" s="7" t="n">
        <v>779801</v>
      </c>
    </row>
    <row r="5" spans="1:4">
      <c r="A5" s="4" t="s">
        <v>82</v>
      </c>
      <c r="B5" s="5" t="n">
        <v>753467</v>
      </c>
      <c r="C5" s="5" t="n">
        <v>630342</v>
      </c>
      <c r="D5" s="5" t="n">
        <v>566245</v>
      </c>
    </row>
    <row r="6" spans="1:4">
      <c r="A6" s="4" t="s">
        <v>83</v>
      </c>
      <c r="B6" s="5" t="n">
        <v>1593598</v>
      </c>
      <c r="C6" s="5" t="n">
        <v>1476176</v>
      </c>
      <c r="D6" s="5" t="n">
        <v>1346046</v>
      </c>
    </row>
    <row r="7" spans="1:4">
      <c r="A7" s="4" t="s">
        <v>84</v>
      </c>
      <c r="B7" s="5" t="n">
        <v>1843232</v>
      </c>
      <c r="C7" s="5" t="n">
        <v>1847306</v>
      </c>
      <c r="D7" s="5" t="n">
        <v>1811255</v>
      </c>
    </row>
    <row r="8" spans="1:4">
      <c r="A8" s="4" t="s">
        <v>85</v>
      </c>
      <c r="B8" s="5" t="n">
        <v>13677</v>
      </c>
      <c r="C8" s="5" t="n">
        <v>21070</v>
      </c>
      <c r="D8" s="5" t="n">
        <v>41492</v>
      </c>
    </row>
    <row r="9" spans="1:4">
      <c r="A9" s="4" t="s">
        <v>86</v>
      </c>
      <c r="B9" s="5" t="n">
        <v>117608</v>
      </c>
      <c r="C9" s="5" t="n">
        <v>98094</v>
      </c>
      <c r="D9" s="5" t="n">
        <v>86553</v>
      </c>
    </row>
    <row r="10" spans="1:4">
      <c r="A10" s="4" t="s">
        <v>87</v>
      </c>
      <c r="B10" s="5" t="n">
        <v>6034</v>
      </c>
      <c r="C10" s="5" t="n">
        <v>876</v>
      </c>
      <c r="D10" s="5" t="n">
        <v>1052</v>
      </c>
    </row>
    <row r="11" spans="1:4">
      <c r="A11" s="4" t="s">
        <v>88</v>
      </c>
      <c r="B11" s="5" t="n">
        <v>3574149</v>
      </c>
      <c r="C11" s="5" t="n">
        <v>3443522</v>
      </c>
      <c r="D11" s="5" t="n">
        <v>3286398</v>
      </c>
    </row>
    <row r="12" spans="1:4">
      <c r="A12" s="3" t="s">
        <v>89</v>
      </c>
    </row>
    <row r="13" spans="1:4">
      <c r="A13" s="4" t="s">
        <v>90</v>
      </c>
      <c r="B13" s="5" t="n">
        <v>448196</v>
      </c>
      <c r="C13" s="5" t="n">
        <v>419740</v>
      </c>
      <c r="D13" s="5" t="n">
        <v>367114</v>
      </c>
    </row>
    <row r="14" spans="1:4">
      <c r="A14" s="4" t="s">
        <v>91</v>
      </c>
      <c r="B14" s="5" t="n">
        <v>887948</v>
      </c>
      <c r="C14" s="5" t="n">
        <v>898924</v>
      </c>
      <c r="D14" s="5" t="n">
        <v>894057</v>
      </c>
    </row>
    <row r="15" spans="1:4">
      <c r="A15" s="3" t="s">
        <v>92</v>
      </c>
    </row>
    <row r="16" spans="1:4">
      <c r="A16" s="4" t="s">
        <v>93</v>
      </c>
      <c r="B16" s="5" t="n">
        <v>1250065</v>
      </c>
      <c r="C16" s="5" t="n">
        <v>1242978</v>
      </c>
      <c r="D16" s="5" t="n">
        <v>1209415</v>
      </c>
    </row>
    <row r="17" spans="1:4">
      <c r="A17" s="4" t="s">
        <v>82</v>
      </c>
      <c r="B17" s="5" t="n">
        <v>233007</v>
      </c>
      <c r="C17" s="5" t="n">
        <v>191784</v>
      </c>
      <c r="D17" s="5" t="n">
        <v>174225</v>
      </c>
    </row>
    <row r="18" spans="1:4">
      <c r="A18" s="4" t="s">
        <v>94</v>
      </c>
      <c r="B18" s="5" t="n">
        <v>1483072</v>
      </c>
      <c r="C18" s="5" t="n">
        <v>1434762</v>
      </c>
      <c r="D18" s="5" t="n">
        <v>1383640</v>
      </c>
    </row>
    <row r="19" spans="1:4">
      <c r="A19" s="4" t="s">
        <v>95</v>
      </c>
      <c r="B19" s="5" t="n">
        <v>3391</v>
      </c>
      <c r="C19" s="5" t="n">
        <v>7311</v>
      </c>
      <c r="D19" s="5" t="n">
        <v>26565</v>
      </c>
    </row>
    <row r="20" spans="1:4">
      <c r="A20" s="4" t="s">
        <v>96</v>
      </c>
      <c r="B20" s="5" t="n">
        <v>135490</v>
      </c>
      <c r="C20" s="5" t="n">
        <v>126875</v>
      </c>
      <c r="D20" s="5" t="n">
        <v>128035</v>
      </c>
    </row>
    <row r="21" spans="1:4">
      <c r="A21" s="4" t="s">
        <v>97</v>
      </c>
      <c r="B21" s="5" t="n">
        <v>754</v>
      </c>
      <c r="C21" s="5" t="n">
        <v>2779</v>
      </c>
      <c r="D21" s="5" t="n">
        <v>14411</v>
      </c>
    </row>
    <row r="22" spans="1:4">
      <c r="A22" s="4" t="s">
        <v>98</v>
      </c>
      <c r="B22" s="5" t="n">
        <v>10535</v>
      </c>
      <c r="C22" s="5" t="n">
        <v>24635</v>
      </c>
      <c r="D22" s="5" t="n">
        <v>102944</v>
      </c>
    </row>
    <row r="23" spans="1:4">
      <c r="A23" s="4" t="s">
        <v>99</v>
      </c>
      <c r="B23" s="5" t="n">
        <v>20052</v>
      </c>
      <c r="C23" s="5" t="n">
        <v>9988</v>
      </c>
      <c r="D23" s="5" t="n">
        <v>17957</v>
      </c>
    </row>
    <row r="24" spans="1:4">
      <c r="A24" s="4" t="s">
        <v>100</v>
      </c>
      <c r="B24" s="5" t="n">
        <v>2989438</v>
      </c>
      <c r="C24" s="5" t="n">
        <v>2925014</v>
      </c>
      <c r="D24" s="5" t="n">
        <v>2934723</v>
      </c>
    </row>
    <row r="25" spans="1:4">
      <c r="A25" s="4" t="s">
        <v>101</v>
      </c>
      <c r="B25" s="5" t="n">
        <v>584711</v>
      </c>
      <c r="C25" s="5" t="n">
        <v>518508</v>
      </c>
      <c r="D25" s="5" t="n">
        <v>351675</v>
      </c>
    </row>
    <row r="26" spans="1:4">
      <c r="A26" s="4" t="s">
        <v>102</v>
      </c>
      <c r="B26" s="5" t="n">
        <v>-561</v>
      </c>
      <c r="C26" s="5" t="n">
        <v>4358</v>
      </c>
      <c r="D26" s="5" t="n">
        <v>-1420</v>
      </c>
    </row>
    <row r="27" spans="1:4">
      <c r="A27" s="4" t="s">
        <v>103</v>
      </c>
      <c r="B27" s="5" t="n">
        <v>59799</v>
      </c>
      <c r="C27" s="5" t="n">
        <v>31343</v>
      </c>
      <c r="D27" s="5" t="n">
        <v>39284</v>
      </c>
    </row>
    <row r="28" spans="1:4">
      <c r="A28" s="4" t="s">
        <v>104</v>
      </c>
      <c r="B28" s="5" t="n">
        <v>643949</v>
      </c>
      <c r="C28" s="5" t="n">
        <v>554209</v>
      </c>
      <c r="D28" s="5" t="n">
        <v>389539</v>
      </c>
    </row>
    <row r="29" spans="1:4">
      <c r="A29" s="4" t="s">
        <v>105</v>
      </c>
      <c r="B29" s="5" t="n">
        <v>-110</v>
      </c>
      <c r="C29" s="5" t="n">
        <v>-922</v>
      </c>
      <c r="D29" s="5" t="n">
        <v>11103</v>
      </c>
    </row>
    <row r="30" spans="1:4">
      <c r="A30" s="4" t="s">
        <v>106</v>
      </c>
      <c r="B30" s="5" t="n">
        <v>717273</v>
      </c>
      <c r="C30" s="5" t="n">
        <v>98203</v>
      </c>
      <c r="D30" s="5" t="n">
        <v>18580</v>
      </c>
    </row>
    <row r="31" spans="1:4">
      <c r="A31" s="4" t="s">
        <v>107</v>
      </c>
      <c r="B31" s="5" t="n">
        <v>1361112</v>
      </c>
      <c r="C31" s="5" t="n">
        <v>651490</v>
      </c>
      <c r="D31" s="5" t="n">
        <v>419222</v>
      </c>
    </row>
    <row r="32" spans="1:4">
      <c r="A32" s="4" t="s">
        <v>108</v>
      </c>
      <c r="B32" s="5" t="n">
        <v>4642</v>
      </c>
      <c r="C32" s="5" t="n">
        <v>2259</v>
      </c>
      <c r="D32" s="5" t="n">
        <v>1379</v>
      </c>
    </row>
    <row r="33" spans="1:4">
      <c r="A33" s="4" t="s">
        <v>109</v>
      </c>
      <c r="B33" s="7" t="n">
        <v>1356470</v>
      </c>
      <c r="C33" s="7" t="n">
        <v>649231</v>
      </c>
      <c r="D33" s="7" t="n">
        <v>417843</v>
      </c>
    </row>
    <row r="34" spans="1:4">
      <c r="A34" s="3" t="s">
        <v>110</v>
      </c>
    </row>
    <row r="35" spans="1:4">
      <c r="A35" s="4" t="s">
        <v>111</v>
      </c>
      <c r="B35" s="8" t="n">
        <v>1.81</v>
      </c>
      <c r="C35" s="8" t="n">
        <v>1.61</v>
      </c>
      <c r="D35" s="8" t="n">
        <v>1.18</v>
      </c>
    </row>
    <row r="36" spans="1:4">
      <c r="A36" s="4" t="s">
        <v>112</v>
      </c>
      <c r="B36" s="9" t="n">
        <v>3.82</v>
      </c>
      <c r="C36" s="9" t="n">
        <v>1.88</v>
      </c>
      <c r="D36" s="9" t="n">
        <v>1.26</v>
      </c>
    </row>
    <row r="37" spans="1:4">
      <c r="A37" s="3" t="s">
        <v>113</v>
      </c>
    </row>
    <row r="38" spans="1:4">
      <c r="A38" s="4" t="s">
        <v>111</v>
      </c>
      <c r="B38" s="9" t="n">
        <v>1.8</v>
      </c>
      <c r="C38" s="9" t="n">
        <v>1.59</v>
      </c>
      <c r="D38" s="9" t="n">
        <v>1.17</v>
      </c>
    </row>
    <row r="39" spans="1:4">
      <c r="A39" s="4" t="s">
        <v>112</v>
      </c>
      <c r="B39" s="8" t="n">
        <v>3.78</v>
      </c>
      <c r="C39" s="8" t="n">
        <v>1.86</v>
      </c>
      <c r="D39" s="8" t="n">
        <v>1.25</v>
      </c>
    </row>
    <row r="40" spans="1:4">
      <c r="A40" s="3" t="s">
        <v>114</v>
      </c>
    </row>
    <row r="41" spans="1:4">
      <c r="A41" s="4" t="s">
        <v>115</v>
      </c>
      <c r="B41" s="5" t="n">
        <v>355326</v>
      </c>
      <c r="C41" s="5" t="n">
        <v>344703</v>
      </c>
      <c r="D41" s="5" t="n">
        <v>330311</v>
      </c>
    </row>
    <row r="42" spans="1:4">
      <c r="A42" s="4" t="s">
        <v>116</v>
      </c>
      <c r="B42" s="5" t="n">
        <v>358566</v>
      </c>
      <c r="C42" s="5" t="n">
        <v>348390</v>
      </c>
      <c r="D42" s="5" t="n">
        <v>3340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2</v>
      </c>
    </row>
    <row r="3" spans="1:2">
      <c r="A3" s="3" t="s">
        <v>244</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7</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v>
      </c>
    </row>
    <row r="3" spans="1:2">
      <c r="A3" s="3" t="s">
        <v>250</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3</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6</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259</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5</v>
      </c>
      <c r="B1" s="2" t="s">
        <v>1</v>
      </c>
    </row>
    <row r="2" spans="1:2">
      <c r="B2" s="2" t="s">
        <v>30</v>
      </c>
    </row>
    <row r="3" spans="1:2">
      <c r="A3" s="3" t="s">
        <v>262</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26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3</v>
      </c>
      <c r="B1" s="2" t="s">
        <v>1</v>
      </c>
    </row>
    <row r="2" spans="1:2">
      <c r="B2" s="2" t="s">
        <v>2</v>
      </c>
    </row>
    <row r="3" spans="1:2">
      <c r="A3" s="3" t="s">
        <v>271</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2</v>
      </c>
    </row>
    <row r="3" spans="1:2">
      <c r="A3" s="3" t="s">
        <v>274</v>
      </c>
    </row>
    <row r="4" spans="1:2">
      <c r="A4" s="4" t="s">
        <v>417</v>
      </c>
      <c r="B4" s="4" t="s">
        <v>418</v>
      </c>
    </row>
    <row r="5" spans="1:2">
      <c r="A5" s="4" t="s">
        <v>419</v>
      </c>
      <c r="B5" s="4" t="s">
        <v>420</v>
      </c>
    </row>
    <row r="6" spans="1:2">
      <c r="A6" s="4" t="s">
        <v>186</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v>
      </c>
      <c r="B1" s="2" t="s">
        <v>118</v>
      </c>
      <c r="J1" s="2" t="s">
        <v>1</v>
      </c>
    </row>
    <row r="2" spans="1:12">
      <c r="B2" s="2" t="s">
        <v>2</v>
      </c>
      <c r="C2" s="2" t="s">
        <v>119</v>
      </c>
      <c r="D2" s="2" t="s">
        <v>4</v>
      </c>
      <c r="E2" s="2" t="s">
        <v>120</v>
      </c>
      <c r="F2" s="2" t="s">
        <v>30</v>
      </c>
      <c r="G2" s="2" t="s">
        <v>121</v>
      </c>
      <c r="H2" s="2" t="s">
        <v>122</v>
      </c>
      <c r="I2" s="2" t="s">
        <v>123</v>
      </c>
      <c r="J2" s="2" t="s">
        <v>2</v>
      </c>
      <c r="K2" s="2" t="s">
        <v>30</v>
      </c>
      <c r="L2" s="2" t="s">
        <v>79</v>
      </c>
    </row>
    <row r="3" spans="1:12">
      <c r="A3" s="3" t="s">
        <v>124</v>
      </c>
    </row>
    <row r="4" spans="1:12">
      <c r="A4" s="4" t="s">
        <v>107</v>
      </c>
      <c r="B4" s="7" t="n">
        <v>393805</v>
      </c>
      <c r="C4" s="7" t="n">
        <v>615191</v>
      </c>
      <c r="D4" s="7" t="n">
        <v>152968</v>
      </c>
      <c r="E4" s="7" t="n">
        <v>199148</v>
      </c>
      <c r="F4" s="7" t="n">
        <v>208832</v>
      </c>
      <c r="G4" s="7" t="n">
        <v>150184</v>
      </c>
      <c r="H4" s="7" t="n">
        <v>143440</v>
      </c>
      <c r="I4" s="7" t="n">
        <v>149034</v>
      </c>
      <c r="J4" s="7" t="n">
        <v>1361112</v>
      </c>
      <c r="K4" s="7" t="n">
        <v>651490</v>
      </c>
      <c r="L4" s="7" t="n">
        <v>419222</v>
      </c>
    </row>
    <row r="5" spans="1:12">
      <c r="A5" s="3" t="s">
        <v>125</v>
      </c>
    </row>
    <row r="6" spans="1:12">
      <c r="A6" s="4" t="s">
        <v>126</v>
      </c>
      <c r="J6" s="5" t="n">
        <v>20612</v>
      </c>
      <c r="K6" s="5" t="n">
        <v>-52266</v>
      </c>
      <c r="L6" s="5" t="n">
        <v>-14792</v>
      </c>
    </row>
    <row r="7" spans="1:12">
      <c r="A7" s="4" t="s">
        <v>127</v>
      </c>
      <c r="J7" s="5" t="n">
        <v>-437</v>
      </c>
      <c r="K7" s="5" t="n">
        <v>-310</v>
      </c>
      <c r="L7" s="5" t="n">
        <v>-5236</v>
      </c>
    </row>
    <row r="8" spans="1:12">
      <c r="A8" s="4" t="s">
        <v>99</v>
      </c>
      <c r="J8" s="5" t="n">
        <v>2239</v>
      </c>
      <c r="K8" s="5" t="n">
        <v>2607</v>
      </c>
      <c r="L8" s="5" t="n">
        <v>-658</v>
      </c>
    </row>
    <row r="9" spans="1:12">
      <c r="A9" s="4" t="s">
        <v>128</v>
      </c>
      <c r="J9" s="5" t="n">
        <v>22414</v>
      </c>
      <c r="K9" s="5" t="n">
        <v>-49969</v>
      </c>
      <c r="L9" s="5" t="n">
        <v>-20686</v>
      </c>
    </row>
    <row r="10" spans="1:12">
      <c r="A10" s="4" t="s">
        <v>129</v>
      </c>
      <c r="J10" s="5" t="n">
        <v>1383526</v>
      </c>
      <c r="K10" s="5" t="n">
        <v>601521</v>
      </c>
      <c r="L10" s="5" t="n">
        <v>398536</v>
      </c>
    </row>
    <row r="11" spans="1:12">
      <c r="A11" s="4" t="s">
        <v>130</v>
      </c>
      <c r="B11" s="7" t="n">
        <v>1251</v>
      </c>
      <c r="C11" s="7" t="n">
        <v>1233</v>
      </c>
      <c r="D11" s="7" t="n">
        <v>1137</v>
      </c>
      <c r="E11" s="7" t="n">
        <v>1021</v>
      </c>
      <c r="F11" s="7" t="n">
        <v>1195</v>
      </c>
      <c r="G11" s="7" t="n">
        <v>732</v>
      </c>
      <c r="H11" s="7" t="n">
        <v>278</v>
      </c>
      <c r="I11" s="7" t="n">
        <v>54</v>
      </c>
      <c r="J11" s="5" t="n">
        <v>4642</v>
      </c>
      <c r="K11" s="5" t="n">
        <v>2259</v>
      </c>
      <c r="L11" s="5" t="n">
        <v>1379</v>
      </c>
    </row>
    <row r="12" spans="1:12">
      <c r="A12" s="4" t="s">
        <v>131</v>
      </c>
      <c r="J12" s="7" t="n">
        <v>1378884</v>
      </c>
      <c r="K12" s="7" t="n">
        <v>599262</v>
      </c>
      <c r="L12" s="7" t="n">
        <v>39715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20</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8"/>
  </cols>
  <sheetData>
    <row r="1" spans="1:2">
      <c r="A1" s="1" t="s">
        <v>435</v>
      </c>
      <c r="B1" s="2" t="s">
        <v>1</v>
      </c>
    </row>
    <row r="2" spans="1:2">
      <c r="B2" s="2" t="s">
        <v>436</v>
      </c>
    </row>
    <row r="3" spans="1:2">
      <c r="A3" s="3" t="s">
        <v>437</v>
      </c>
    </row>
    <row r="4" spans="1:2">
      <c r="A4" s="4" t="s">
        <v>438</v>
      </c>
      <c r="B4" s="5" t="n">
        <v>1200</v>
      </c>
    </row>
    <row r="5" spans="1:2">
      <c r="A5" s="4" t="s">
        <v>439</v>
      </c>
      <c r="B5" s="5" t="n">
        <v>546</v>
      </c>
    </row>
    <row r="6" spans="1:2">
      <c r="A6" s="4" t="s">
        <v>440</v>
      </c>
      <c r="B6" s="5" t="n">
        <v>3</v>
      </c>
    </row>
    <row r="7" spans="1:2">
      <c r="A7" s="4" t="s">
        <v>441</v>
      </c>
    </row>
    <row r="8" spans="1:2">
      <c r="A8" s="3" t="s">
        <v>437</v>
      </c>
    </row>
    <row r="9" spans="1:2">
      <c r="A9" s="4" t="s">
        <v>439</v>
      </c>
      <c r="B9" s="5" t="n">
        <v>135</v>
      </c>
    </row>
    <row r="10" spans="1:2">
      <c r="A10" s="4" t="s">
        <v>442</v>
      </c>
      <c r="B10" s="5" t="n">
        <v>1</v>
      </c>
    </row>
    <row r="11" spans="1:2">
      <c r="A11" s="4" t="s">
        <v>443</v>
      </c>
    </row>
    <row r="12" spans="1:2">
      <c r="A12" s="3" t="s">
        <v>437</v>
      </c>
    </row>
    <row r="13" spans="1:2">
      <c r="A13" s="4" t="s">
        <v>439</v>
      </c>
      <c r="B13" s="5" t="n">
        <v>31</v>
      </c>
    </row>
    <row r="14" spans="1:2">
      <c r="A14" s="4" t="s">
        <v>444</v>
      </c>
    </row>
    <row r="15" spans="1:2">
      <c r="A15" s="3" t="s">
        <v>437</v>
      </c>
    </row>
    <row r="16" spans="1:2">
      <c r="A16" s="4" t="s">
        <v>445</v>
      </c>
      <c r="B16" s="5" t="n">
        <v>14</v>
      </c>
    </row>
    <row r="17" spans="1:2">
      <c r="A17" s="4" t="s">
        <v>446</v>
      </c>
      <c r="B17" s="5" t="n">
        <v>4</v>
      </c>
    </row>
    <row r="18" spans="1:2">
      <c r="A18" s="4" t="s">
        <v>447</v>
      </c>
    </row>
    <row r="19" spans="1:2">
      <c r="A19" s="3" t="s">
        <v>437</v>
      </c>
    </row>
    <row r="20" spans="1:2">
      <c r="A20" s="4" t="s">
        <v>448</v>
      </c>
      <c r="B20" s="5" t="n">
        <v>297</v>
      </c>
    </row>
    <row r="21" spans="1:2">
      <c r="A21" s="4" t="s">
        <v>449</v>
      </c>
    </row>
    <row r="22" spans="1:2">
      <c r="A22" s="3" t="s">
        <v>437</v>
      </c>
    </row>
    <row r="23" spans="1:2">
      <c r="A23" s="4" t="s">
        <v>439</v>
      </c>
      <c r="B23" s="5" t="n">
        <v>1</v>
      </c>
    </row>
    <row r="24" spans="1:2">
      <c r="A24" s="4" t="s">
        <v>450</v>
      </c>
    </row>
    <row r="25" spans="1:2">
      <c r="A25" s="3" t="s">
        <v>437</v>
      </c>
    </row>
    <row r="26" spans="1:2">
      <c r="A26" s="4" t="s">
        <v>439</v>
      </c>
      <c r="B26" s="5" t="n">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4" t="s">
        <v>452</v>
      </c>
    </row>
    <row r="3" spans="1:3">
      <c r="A3" s="3" t="s">
        <v>453</v>
      </c>
    </row>
    <row r="4" spans="1:3">
      <c r="A4" s="4" t="s">
        <v>47</v>
      </c>
      <c r="B4" s="7" t="n">
        <v>605150</v>
      </c>
      <c r="C4" s="7" t="n">
        <v>639763</v>
      </c>
    </row>
    <row r="5" spans="1:3">
      <c r="A5" s="4" t="s">
        <v>54</v>
      </c>
      <c r="B5" s="5" t="n">
        <v>199958</v>
      </c>
      <c r="C5" s="5" t="n">
        <v>199674</v>
      </c>
    </row>
    <row r="6" spans="1:3">
      <c r="A6" s="4" t="s">
        <v>454</v>
      </c>
    </row>
    <row r="7" spans="1:3">
      <c r="A7" s="3" t="s">
        <v>453</v>
      </c>
    </row>
    <row r="8" spans="1:3">
      <c r="A8" s="4" t="s">
        <v>47</v>
      </c>
      <c r="B8" s="5" t="n">
        <v>0</v>
      </c>
      <c r="C8" s="5" t="n">
        <v>2143139</v>
      </c>
    </row>
    <row r="9" spans="1:3">
      <c r="A9" s="4" t="s">
        <v>54</v>
      </c>
      <c r="B9" s="5" t="n">
        <v>0</v>
      </c>
      <c r="C9" s="5" t="n">
        <v>162426</v>
      </c>
    </row>
    <row r="10" spans="1:3">
      <c r="A10" s="4" t="s">
        <v>455</v>
      </c>
    </row>
    <row r="11" spans="1:3">
      <c r="A11" s="3" t="s">
        <v>453</v>
      </c>
    </row>
    <row r="12" spans="1:3">
      <c r="A12" s="4" t="s">
        <v>47</v>
      </c>
      <c r="B12" s="5" t="n">
        <v>1983124</v>
      </c>
      <c r="C12" s="5" t="n">
        <v>1882336</v>
      </c>
    </row>
    <row r="13" spans="1:3">
      <c r="A13" s="4" t="s">
        <v>54</v>
      </c>
      <c r="B13" s="5" t="n">
        <v>349961</v>
      </c>
      <c r="C13" s="5" t="n">
        <v>354034</v>
      </c>
    </row>
    <row r="14" spans="1:3">
      <c r="A14" s="4" t="s">
        <v>456</v>
      </c>
    </row>
    <row r="15" spans="1:3">
      <c r="A15" s="3" t="s">
        <v>453</v>
      </c>
    </row>
    <row r="16" spans="1:3">
      <c r="A16" s="4" t="s">
        <v>47</v>
      </c>
      <c r="B16" s="5" t="n">
        <v>988598</v>
      </c>
      <c r="C16" s="5" t="n">
        <v>981752</v>
      </c>
    </row>
    <row r="17" spans="1:3">
      <c r="A17" s="4" t="s">
        <v>54</v>
      </c>
      <c r="B17" s="7" t="n">
        <v>221908</v>
      </c>
      <c r="C17" s="7" t="n">
        <v>2341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457</v>
      </c>
      <c r="B1" s="2" t="s">
        <v>458</v>
      </c>
      <c r="C1" s="2" t="s">
        <v>1</v>
      </c>
    </row>
    <row r="2" spans="1:4">
      <c r="B2" s="2" t="s">
        <v>459</v>
      </c>
      <c r="C2" s="2" t="s">
        <v>460</v>
      </c>
      <c r="D2" s="2" t="s">
        <v>461</v>
      </c>
    </row>
    <row r="3" spans="1:4">
      <c r="A3" s="3" t="s">
        <v>462</v>
      </c>
    </row>
    <row r="4" spans="1:4">
      <c r="A4" s="4" t="s">
        <v>463</v>
      </c>
      <c r="B4" s="7" t="n">
        <v>20900</v>
      </c>
    </row>
    <row r="5" spans="1:4">
      <c r="A5" s="4" t="s">
        <v>464</v>
      </c>
    </row>
    <row r="6" spans="1:4">
      <c r="A6" s="3" t="s">
        <v>462</v>
      </c>
    </row>
    <row r="7" spans="1:4">
      <c r="A7" s="4" t="s">
        <v>465</v>
      </c>
      <c r="B7" s="5" t="n">
        <v>341776</v>
      </c>
      <c r="C7" s="5" t="n">
        <v>341776</v>
      </c>
    </row>
    <row r="8" spans="1:4">
      <c r="A8" s="4" t="s">
        <v>466</v>
      </c>
    </row>
    <row r="9" spans="1:4">
      <c r="A9" s="3" t="s">
        <v>462</v>
      </c>
    </row>
    <row r="10" spans="1:4">
      <c r="A10" s="4" t="s">
        <v>467</v>
      </c>
      <c r="C10" s="7" t="n">
        <v>146252</v>
      </c>
      <c r="D10" s="7" t="n">
        <v>177177</v>
      </c>
    </row>
    <row r="11" spans="1:4">
      <c r="A11" s="4" t="s">
        <v>452</v>
      </c>
    </row>
    <row r="12" spans="1:4">
      <c r="A12" s="3" t="s">
        <v>462</v>
      </c>
    </row>
    <row r="13" spans="1:4">
      <c r="A13" s="4" t="s">
        <v>468</v>
      </c>
      <c r="C13" s="11" t="n">
        <v>0.9051</v>
      </c>
    </row>
    <row r="14" spans="1:4">
      <c r="A14" s="4" t="s">
        <v>469</v>
      </c>
    </row>
    <row r="15" spans="1:4">
      <c r="A15" s="3" t="s">
        <v>462</v>
      </c>
    </row>
    <row r="16" spans="1:4">
      <c r="A16" s="4" t="s">
        <v>470</v>
      </c>
      <c r="C16" s="5" t="n">
        <v>2700000</v>
      </c>
    </row>
    <row r="17" spans="1:4">
      <c r="A17" s="4" t="s">
        <v>471</v>
      </c>
      <c r="C17" s="4" t="s">
        <v>472</v>
      </c>
    </row>
    <row r="18" spans="1:4">
      <c r="A18" s="4" t="s">
        <v>473</v>
      </c>
    </row>
    <row r="19" spans="1:4">
      <c r="A19" s="3" t="s">
        <v>462</v>
      </c>
    </row>
    <row r="20" spans="1:4">
      <c r="A20" s="4" t="s">
        <v>471</v>
      </c>
      <c r="C20" s="4" t="s">
        <v>474</v>
      </c>
    </row>
    <row r="21" spans="1:4">
      <c r="A21" s="4" t="s">
        <v>475</v>
      </c>
      <c r="C21" s="5" t="n">
        <v>7200000</v>
      </c>
    </row>
    <row r="22" spans="1:4">
      <c r="A22" s="4" t="s">
        <v>476</v>
      </c>
    </row>
    <row r="23" spans="1:4">
      <c r="A23" s="3" t="s">
        <v>462</v>
      </c>
    </row>
    <row r="24" spans="1:4">
      <c r="A24" s="4" t="s">
        <v>477</v>
      </c>
      <c r="B24" s="5" t="n">
        <v>341776</v>
      </c>
      <c r="C24" s="5" t="n">
        <v>390403</v>
      </c>
    </row>
    <row r="25" spans="1:4">
      <c r="A25" s="4" t="s">
        <v>463</v>
      </c>
      <c r="C25" s="7" t="n">
        <v>2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478</v>
      </c>
      <c r="B1" s="2" t="s">
        <v>479</v>
      </c>
    </row>
    <row r="2" spans="1:2">
      <c r="A2" s="3" t="s">
        <v>480</v>
      </c>
    </row>
    <row r="3" spans="1:2">
      <c r="A3" s="4" t="s">
        <v>438</v>
      </c>
      <c r="B3" s="5" t="n">
        <v>1200</v>
      </c>
    </row>
    <row r="4" spans="1:2">
      <c r="A4" s="4" t="s">
        <v>481</v>
      </c>
      <c r="B4" s="4" t="s">
        <v>482</v>
      </c>
    </row>
    <row r="5" spans="1:2">
      <c r="A5" s="4" t="s">
        <v>483</v>
      </c>
      <c r="B5" s="4" t="s">
        <v>484</v>
      </c>
    </row>
    <row r="6" spans="1:2">
      <c r="A6" s="4" t="s">
        <v>485</v>
      </c>
      <c r="B6" s="4" t="s">
        <v>486</v>
      </c>
    </row>
    <row r="7" spans="1:2">
      <c r="A7" s="4" t="s">
        <v>487</v>
      </c>
    </row>
    <row r="8" spans="1:2">
      <c r="A8" s="3" t="s">
        <v>480</v>
      </c>
    </row>
    <row r="9" spans="1:2">
      <c r="A9" s="4" t="s">
        <v>438</v>
      </c>
      <c r="B9" s="5"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6"/>
  </cols>
  <sheetData>
    <row r="1" spans="1:2">
      <c r="A1" s="1" t="s">
        <v>488</v>
      </c>
      <c r="B1" s="2" t="s">
        <v>1</v>
      </c>
    </row>
    <row r="2" spans="1:2">
      <c r="B2" s="2" t="s">
        <v>2</v>
      </c>
    </row>
    <row r="3" spans="1:2">
      <c r="A3" s="4" t="s">
        <v>489</v>
      </c>
    </row>
    <row r="4" spans="1:2">
      <c r="A4" s="3" t="s">
        <v>348</v>
      </c>
    </row>
    <row r="5" spans="1:2">
      <c r="A5" s="4" t="s">
        <v>490</v>
      </c>
      <c r="B5" s="4" t="s">
        <v>4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0</v>
      </c>
      <c r="D2" s="2" t="s">
        <v>79</v>
      </c>
    </row>
    <row r="3" spans="1:4">
      <c r="A3" s="3" t="s">
        <v>223</v>
      </c>
    </row>
    <row r="4" spans="1:4">
      <c r="A4" s="4" t="s">
        <v>493</v>
      </c>
      <c r="B4" s="6" t="n">
        <v>18.9</v>
      </c>
      <c r="C4" s="6" t="n">
        <v>17.9</v>
      </c>
      <c r="D4" s="6" t="n">
        <v>1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7" t="n">
        <v>267579</v>
      </c>
      <c r="C4" s="7" t="n">
        <v>244580</v>
      </c>
    </row>
    <row r="5" spans="1:3">
      <c r="A5" s="4" t="s">
        <v>497</v>
      </c>
      <c r="B5" s="7" t="n">
        <v>117800</v>
      </c>
      <c r="C5" s="7" t="n">
        <v>109800</v>
      </c>
    </row>
    <row r="6" spans="1:3">
      <c r="A6" s="4" t="s">
        <v>498</v>
      </c>
      <c r="B6" s="4" t="s">
        <v>499</v>
      </c>
    </row>
    <row r="7" spans="1:3">
      <c r="A7" s="4" t="s">
        <v>500</v>
      </c>
      <c r="B7" s="4" t="s">
        <v>501</v>
      </c>
    </row>
    <row r="8" spans="1:3">
      <c r="A8" s="4" t="s">
        <v>502</v>
      </c>
      <c r="B8" s="4" t="s">
        <v>5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04</v>
      </c>
      <c r="B1" s="2" t="s">
        <v>1</v>
      </c>
    </row>
    <row r="2" spans="1:4">
      <c r="B2" s="2" t="s">
        <v>2</v>
      </c>
      <c r="C2" s="2" t="s">
        <v>30</v>
      </c>
      <c r="D2" s="2" t="s">
        <v>79</v>
      </c>
    </row>
    <row r="3" spans="1:4">
      <c r="A3" s="3" t="s">
        <v>223</v>
      </c>
    </row>
    <row r="4" spans="1:4">
      <c r="A4" s="4" t="s">
        <v>505</v>
      </c>
      <c r="B4" s="5" t="n">
        <v>3</v>
      </c>
      <c r="C4" s="5" t="n">
        <v>3</v>
      </c>
      <c r="D4" s="5" t="n">
        <v>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223</v>
      </c>
    </row>
    <row r="3" spans="1:2">
      <c r="A3" s="4" t="s">
        <v>508</v>
      </c>
      <c r="B3" s="6" t="n">
        <v>3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4"/>
    <col customWidth="1" max="2" min="2" width="13"/>
    <col customWidth="1" max="3" min="3" width="34"/>
    <col customWidth="1" max="4" min="4" width="23"/>
    <col customWidth="1" max="5" min="5" width="31"/>
    <col customWidth="1" max="6" min="6" width="46"/>
    <col customWidth="1" max="7" min="7" width="28"/>
    <col customWidth="1" max="8" min="8" width="15"/>
    <col customWidth="1" max="9" min="9" width="27"/>
  </cols>
  <sheetData>
    <row r="1" spans="1:9">
      <c r="A1" s="1" t="s">
        <v>132</v>
      </c>
      <c r="B1" s="2" t="s">
        <v>133</v>
      </c>
      <c r="C1" s="2" t="s">
        <v>134</v>
      </c>
      <c r="D1" s="2" t="s">
        <v>135</v>
      </c>
      <c r="E1" s="2" t="s">
        <v>136</v>
      </c>
      <c r="F1" s="2" t="s">
        <v>137</v>
      </c>
      <c r="G1" s="2" t="s">
        <v>138</v>
      </c>
      <c r="H1" s="2" t="s">
        <v>139</v>
      </c>
      <c r="I1" s="2" t="s">
        <v>140</v>
      </c>
    </row>
    <row r="2" spans="1:9">
      <c r="A2" s="4" t="s">
        <v>141</v>
      </c>
      <c r="B2" s="7" t="n">
        <v>8754397</v>
      </c>
      <c r="C2" s="7" t="n">
        <v>8680184</v>
      </c>
      <c r="D2" s="7" t="n">
        <v>74656</v>
      </c>
      <c r="E2" s="7" t="n">
        <v>10119306</v>
      </c>
      <c r="F2" s="7" t="n">
        <v>13121</v>
      </c>
      <c r="G2" s="7" t="n">
        <v>-1526388</v>
      </c>
      <c r="H2" s="7" t="n">
        <v>-511</v>
      </c>
      <c r="I2" s="7" t="n">
        <v>74213</v>
      </c>
    </row>
    <row r="3" spans="1:9">
      <c r="A3" s="3" t="s">
        <v>142</v>
      </c>
    </row>
    <row r="4" spans="1:9">
      <c r="A4" s="4" t="s">
        <v>107</v>
      </c>
      <c r="B4" s="5" t="n">
        <v>419222</v>
      </c>
      <c r="C4" s="5" t="n">
        <v>417843</v>
      </c>
      <c r="D4" s="5" t="n">
        <v>0</v>
      </c>
      <c r="E4" s="5" t="n">
        <v>0</v>
      </c>
      <c r="F4" s="5" t="n">
        <v>0</v>
      </c>
      <c r="G4" s="5" t="n">
        <v>417843</v>
      </c>
      <c r="H4" s="5" t="n">
        <v>0</v>
      </c>
      <c r="I4" s="5" t="n">
        <v>1379</v>
      </c>
    </row>
    <row r="5" spans="1:9">
      <c r="A5" s="4" t="s">
        <v>143</v>
      </c>
      <c r="B5" s="5" t="n">
        <v>-20686</v>
      </c>
      <c r="C5" s="5" t="n">
        <v>-20686</v>
      </c>
      <c r="D5" s="5" t="n">
        <v>0</v>
      </c>
      <c r="E5" s="5" t="n">
        <v>0</v>
      </c>
      <c r="F5" s="5" t="n">
        <v>-20686</v>
      </c>
      <c r="G5" s="5" t="n">
        <v>0</v>
      </c>
      <c r="H5" s="5" t="n">
        <v>0</v>
      </c>
      <c r="I5" s="5" t="n">
        <v>0</v>
      </c>
    </row>
    <row r="6" spans="1:9">
      <c r="A6" s="4" t="s">
        <v>144</v>
      </c>
      <c r="B6" s="5" t="n">
        <v>2217158</v>
      </c>
      <c r="C6" s="5" t="n">
        <v>2216305</v>
      </c>
      <c r="D6" s="5" t="n">
        <v>7103</v>
      </c>
      <c r="E6" s="5" t="n">
        <v>2209202</v>
      </c>
      <c r="F6" s="5" t="n">
        <v>0</v>
      </c>
      <c r="G6" s="5" t="n">
        <v>0</v>
      </c>
      <c r="H6" s="5" t="n">
        <v>0</v>
      </c>
      <c r="I6" s="5" t="n">
        <v>853</v>
      </c>
    </row>
    <row r="7" spans="1:9">
      <c r="A7" s="4" t="s">
        <v>145</v>
      </c>
      <c r="B7" s="5" t="n">
        <v>-1252073</v>
      </c>
      <c r="C7" s="5" t="n">
        <v>-1247356</v>
      </c>
      <c r="D7" s="5" t="n">
        <v>0</v>
      </c>
      <c r="E7" s="5" t="n">
        <v>-1247356</v>
      </c>
      <c r="F7" s="5" t="n">
        <v>0</v>
      </c>
      <c r="G7" s="5" t="n">
        <v>0</v>
      </c>
      <c r="H7" s="5" t="n">
        <v>0</v>
      </c>
      <c r="I7" s="5" t="n">
        <v>-4717</v>
      </c>
    </row>
    <row r="8" spans="1:9">
      <c r="A8" s="4" t="s">
        <v>146</v>
      </c>
      <c r="B8" s="5" t="n">
        <v>-12530</v>
      </c>
      <c r="C8" s="5" t="n">
        <v>0</v>
      </c>
      <c r="D8" s="5" t="n">
        <v>0</v>
      </c>
      <c r="E8" s="5" t="n">
        <v>0</v>
      </c>
      <c r="F8" s="5" t="n">
        <v>0</v>
      </c>
      <c r="G8" s="5" t="n">
        <v>0</v>
      </c>
      <c r="H8" s="5" t="n">
        <v>0</v>
      </c>
      <c r="I8" s="5" t="n">
        <v>-12530</v>
      </c>
    </row>
    <row r="9" spans="1:9">
      <c r="A9" s="4" t="s">
        <v>147</v>
      </c>
      <c r="B9" s="5" t="n">
        <v>-1003413</v>
      </c>
      <c r="C9" s="5" t="n">
        <v>-1003413</v>
      </c>
      <c r="D9" s="5" t="n">
        <v>0</v>
      </c>
      <c r="E9" s="5" t="n">
        <v>0</v>
      </c>
      <c r="F9" s="5" t="n">
        <v>0</v>
      </c>
      <c r="G9" s="5" t="n">
        <v>-1003413</v>
      </c>
      <c r="H9" s="5" t="n">
        <v>0</v>
      </c>
      <c r="I9" s="5" t="n">
        <v>0</v>
      </c>
    </row>
    <row r="10" spans="1:9">
      <c r="A10" s="4" t="s">
        <v>148</v>
      </c>
      <c r="B10" s="5" t="n">
        <v>491024</v>
      </c>
      <c r="C10" s="5" t="n">
        <v>491024</v>
      </c>
      <c r="D10" s="5" t="n">
        <v>1797</v>
      </c>
      <c r="E10" s="5" t="n">
        <v>489227</v>
      </c>
      <c r="F10" s="5" t="n">
        <v>0</v>
      </c>
      <c r="G10" s="5" t="n">
        <v>0</v>
      </c>
      <c r="H10" s="5" t="n">
        <v>0</v>
      </c>
      <c r="I10" s="5" t="n">
        <v>0</v>
      </c>
    </row>
    <row r="11" spans="1:9">
      <c r="A11" s="4" t="s">
        <v>149</v>
      </c>
      <c r="B11" s="5" t="n">
        <v>12036</v>
      </c>
      <c r="C11" s="5" t="n">
        <v>12036</v>
      </c>
      <c r="D11" s="5" t="n">
        <v>23</v>
      </c>
      <c r="E11" s="5" t="n">
        <v>6068</v>
      </c>
      <c r="F11" s="5" t="n">
        <v>0</v>
      </c>
      <c r="G11" s="5" t="n">
        <v>0</v>
      </c>
      <c r="H11" s="5" t="n">
        <v>5945</v>
      </c>
      <c r="I11" s="5" t="n">
        <v>0</v>
      </c>
    </row>
    <row r="12" spans="1:9">
      <c r="A12" s="4" t="s">
        <v>150</v>
      </c>
      <c r="B12" s="5" t="n">
        <v>1528</v>
      </c>
      <c r="C12" s="5" t="n">
        <v>-374</v>
      </c>
      <c r="D12" s="5" t="n">
        <v>0</v>
      </c>
      <c r="E12" s="5" t="n">
        <v>-374</v>
      </c>
      <c r="F12" s="5" t="n">
        <v>0</v>
      </c>
      <c r="G12" s="5" t="n">
        <v>0</v>
      </c>
      <c r="H12" s="5" t="n">
        <v>0</v>
      </c>
      <c r="I12" s="5" t="n">
        <v>1902</v>
      </c>
    </row>
    <row r="13" spans="1:9">
      <c r="A13" s="4" t="s">
        <v>151</v>
      </c>
      <c r="B13" s="5" t="n">
        <v>7831</v>
      </c>
      <c r="C13" s="5" t="n">
        <v>7831</v>
      </c>
      <c r="D13" s="5" t="n">
        <v>0</v>
      </c>
      <c r="E13" s="5" t="n">
        <v>7831</v>
      </c>
      <c r="F13" s="5" t="n">
        <v>0</v>
      </c>
      <c r="G13" s="5" t="n">
        <v>0</v>
      </c>
      <c r="H13" s="5" t="n">
        <v>0</v>
      </c>
      <c r="I13" s="5" t="n">
        <v>0</v>
      </c>
    </row>
    <row r="14" spans="1:9">
      <c r="A14" s="4" t="s">
        <v>152</v>
      </c>
      <c r="B14" s="5" t="n">
        <v>1719</v>
      </c>
      <c r="C14" s="5" t="n">
        <v>1719</v>
      </c>
      <c r="D14" s="5" t="n">
        <v>0</v>
      </c>
      <c r="E14" s="5" t="n">
        <v>1719</v>
      </c>
      <c r="F14" s="5" t="n">
        <v>0</v>
      </c>
      <c r="G14" s="5" t="n">
        <v>0</v>
      </c>
      <c r="H14" s="5" t="n">
        <v>0</v>
      </c>
      <c r="I14" s="5" t="n">
        <v>0</v>
      </c>
    </row>
    <row r="15" spans="1:9">
      <c r="A15" s="4" t="s">
        <v>153</v>
      </c>
      <c r="B15" s="5" t="n">
        <v>9214</v>
      </c>
      <c r="C15" s="5" t="n">
        <v>9214</v>
      </c>
      <c r="D15" s="5" t="n">
        <v>0</v>
      </c>
      <c r="E15" s="5" t="n">
        <v>17215</v>
      </c>
      <c r="F15" s="5" t="n">
        <v>0</v>
      </c>
      <c r="G15" s="5" t="n">
        <v>0</v>
      </c>
      <c r="H15" s="5" t="n">
        <v>-8001</v>
      </c>
      <c r="I15" s="5" t="n">
        <v>0</v>
      </c>
    </row>
    <row r="16" spans="1:9">
      <c r="A16" s="4" t="s">
        <v>154</v>
      </c>
      <c r="B16" s="5" t="n">
        <v>9625427</v>
      </c>
      <c r="C16" s="5" t="n">
        <v>9564327</v>
      </c>
      <c r="D16" s="5" t="n">
        <v>83579</v>
      </c>
      <c r="E16" s="5" t="n">
        <v>11602838</v>
      </c>
      <c r="F16" s="5" t="n">
        <v>-7565</v>
      </c>
      <c r="G16" s="5" t="n">
        <v>-2111958</v>
      </c>
      <c r="H16" s="5" t="n">
        <v>-2567</v>
      </c>
      <c r="I16" s="5" t="n">
        <v>61100</v>
      </c>
    </row>
    <row r="17" spans="1:9">
      <c r="A17" s="3" t="s">
        <v>142</v>
      </c>
    </row>
    <row r="18" spans="1:9">
      <c r="A18" s="4" t="s">
        <v>107</v>
      </c>
      <c r="B18" s="5" t="n">
        <v>651490</v>
      </c>
      <c r="C18" s="5" t="n">
        <v>649231</v>
      </c>
      <c r="D18" s="5" t="n">
        <v>0</v>
      </c>
      <c r="E18" s="5" t="n">
        <v>0</v>
      </c>
      <c r="F18" s="5" t="n">
        <v>0</v>
      </c>
      <c r="G18" s="5" t="n">
        <v>649231</v>
      </c>
      <c r="H18" s="5" t="n">
        <v>0</v>
      </c>
      <c r="I18" s="5" t="n">
        <v>2259</v>
      </c>
    </row>
    <row r="19" spans="1:9">
      <c r="A19" s="4" t="s">
        <v>143</v>
      </c>
      <c r="B19" s="5" t="n">
        <v>-49969</v>
      </c>
      <c r="C19" s="5" t="n">
        <v>-49969</v>
      </c>
      <c r="D19" s="5" t="n">
        <v>0</v>
      </c>
      <c r="E19" s="5" t="n">
        <v>0</v>
      </c>
      <c r="F19" s="5" t="n">
        <v>-49969</v>
      </c>
      <c r="G19" s="5" t="n">
        <v>0</v>
      </c>
      <c r="H19" s="5" t="n">
        <v>0</v>
      </c>
      <c r="I19" s="5" t="n">
        <v>0</v>
      </c>
    </row>
    <row r="20" spans="1:9">
      <c r="A20" s="4" t="s">
        <v>145</v>
      </c>
      <c r="B20" s="5" t="n">
        <v>640</v>
      </c>
      <c r="C20" s="5" t="n">
        <v>640</v>
      </c>
      <c r="D20" s="5" t="n">
        <v>0</v>
      </c>
      <c r="E20" s="5" t="n">
        <v>640</v>
      </c>
      <c r="F20" s="5" t="n">
        <v>0</v>
      </c>
      <c r="G20" s="5" t="n">
        <v>0</v>
      </c>
      <c r="H20" s="5" t="n">
        <v>0</v>
      </c>
      <c r="I20" s="5" t="n">
        <v>0</v>
      </c>
    </row>
    <row r="21" spans="1:9">
      <c r="A21" s="4" t="s">
        <v>146</v>
      </c>
      <c r="B21" s="5" t="n">
        <v>16829</v>
      </c>
      <c r="C21" s="5" t="n">
        <v>-2179</v>
      </c>
      <c r="D21" s="5" t="n">
        <v>0</v>
      </c>
      <c r="E21" s="5" t="n">
        <v>-2179</v>
      </c>
      <c r="F21" s="5" t="n">
        <v>0</v>
      </c>
      <c r="G21" s="5" t="n">
        <v>0</v>
      </c>
      <c r="H21" s="5" t="n">
        <v>0</v>
      </c>
      <c r="I21" s="5" t="n">
        <v>19008</v>
      </c>
    </row>
    <row r="22" spans="1:9">
      <c r="A22" s="4" t="s">
        <v>147</v>
      </c>
      <c r="B22" s="5" t="n">
        <v>-1024968</v>
      </c>
      <c r="C22" s="5" t="n">
        <v>-1024968</v>
      </c>
      <c r="D22" s="5" t="n">
        <v>0</v>
      </c>
      <c r="E22" s="5" t="n">
        <v>0</v>
      </c>
      <c r="F22" s="5" t="n">
        <v>0</v>
      </c>
      <c r="G22" s="5" t="n">
        <v>-1024968</v>
      </c>
      <c r="H22" s="5" t="n">
        <v>0</v>
      </c>
      <c r="I22" s="5" t="n">
        <v>0</v>
      </c>
    </row>
    <row r="23" spans="1:9">
      <c r="A23" s="4" t="s">
        <v>148</v>
      </c>
      <c r="B23" s="5" t="n">
        <v>1286680</v>
      </c>
      <c r="C23" s="5" t="n">
        <v>1286680</v>
      </c>
      <c r="D23" s="5" t="n">
        <v>4716</v>
      </c>
      <c r="E23" s="5" t="n">
        <v>1281947</v>
      </c>
      <c r="F23" s="5" t="n">
        <v>0</v>
      </c>
      <c r="G23" s="5" t="n">
        <v>0</v>
      </c>
      <c r="H23" s="5" t="n">
        <v>17</v>
      </c>
      <c r="I23" s="5" t="n">
        <v>0</v>
      </c>
    </row>
    <row r="24" spans="1:9">
      <c r="A24" s="4" t="s">
        <v>149</v>
      </c>
      <c r="B24" s="5" t="n">
        <v>29265</v>
      </c>
      <c r="C24" s="5" t="n">
        <v>29265</v>
      </c>
      <c r="D24" s="5" t="n">
        <v>99</v>
      </c>
      <c r="E24" s="5" t="n">
        <v>26594</v>
      </c>
      <c r="F24" s="5" t="n">
        <v>0</v>
      </c>
      <c r="G24" s="5" t="n">
        <v>0</v>
      </c>
      <c r="H24" s="5" t="n">
        <v>2572</v>
      </c>
      <c r="I24" s="5" t="n">
        <v>0</v>
      </c>
    </row>
    <row r="25" spans="1:9">
      <c r="A25" s="4" t="s">
        <v>150</v>
      </c>
      <c r="B25" s="5" t="n">
        <v>-15568</v>
      </c>
      <c r="C25" s="5" t="n">
        <v>-1714</v>
      </c>
      <c r="D25" s="5" t="n">
        <v>0</v>
      </c>
      <c r="E25" s="5" t="n">
        <v>-1714</v>
      </c>
      <c r="F25" s="5" t="n">
        <v>0</v>
      </c>
      <c r="G25" s="5" t="n">
        <v>0</v>
      </c>
      <c r="H25" s="5" t="n">
        <v>0</v>
      </c>
      <c r="I25" s="5" t="n">
        <v>-13854</v>
      </c>
    </row>
    <row r="26" spans="1:9">
      <c r="A26" s="4" t="s">
        <v>151</v>
      </c>
      <c r="B26" s="5" t="n">
        <v>-21085</v>
      </c>
      <c r="C26" s="5" t="n">
        <v>-21085</v>
      </c>
      <c r="D26" s="5" t="n">
        <v>0</v>
      </c>
      <c r="E26" s="5" t="n">
        <v>-21085</v>
      </c>
      <c r="F26" s="5" t="n">
        <v>0</v>
      </c>
      <c r="G26" s="5" t="n">
        <v>0</v>
      </c>
      <c r="H26" s="5" t="n">
        <v>0</v>
      </c>
      <c r="I26" s="5" t="n">
        <v>0</v>
      </c>
    </row>
    <row r="27" spans="1:9">
      <c r="A27" s="4" t="s">
        <v>152</v>
      </c>
      <c r="B27" s="5" t="n">
        <v>23812</v>
      </c>
      <c r="C27" s="5" t="n">
        <v>23812</v>
      </c>
      <c r="D27" s="5" t="n">
        <v>92</v>
      </c>
      <c r="E27" s="5" t="n">
        <v>22622</v>
      </c>
      <c r="F27" s="5" t="n">
        <v>0</v>
      </c>
      <c r="G27" s="5" t="n">
        <v>0</v>
      </c>
      <c r="H27" s="5" t="n">
        <v>1098</v>
      </c>
      <c r="I27" s="5" t="n">
        <v>0</v>
      </c>
    </row>
    <row r="28" spans="1:9">
      <c r="A28" s="4" t="s">
        <v>153</v>
      </c>
      <c r="B28" s="5" t="n">
        <v>6200</v>
      </c>
      <c r="C28" s="5" t="n">
        <v>6200</v>
      </c>
      <c r="D28" s="5" t="n">
        <v>28</v>
      </c>
      <c r="E28" s="5" t="n">
        <v>7339</v>
      </c>
      <c r="F28" s="5" t="n">
        <v>0</v>
      </c>
      <c r="G28" s="5" t="n">
        <v>0</v>
      </c>
      <c r="H28" s="5" t="n">
        <v>-1167</v>
      </c>
      <c r="I28" s="5" t="n">
        <v>0</v>
      </c>
    </row>
    <row r="29" spans="1:9">
      <c r="A29" s="4" t="s">
        <v>155</v>
      </c>
      <c r="B29" s="5" t="n">
        <v>10528753</v>
      </c>
      <c r="C29" s="5" t="n">
        <v>10460240</v>
      </c>
      <c r="D29" s="5" t="n">
        <v>88514</v>
      </c>
      <c r="E29" s="5" t="n">
        <v>12917002</v>
      </c>
      <c r="F29" s="5" t="n">
        <v>-57534</v>
      </c>
      <c r="G29" s="5" t="n">
        <v>-2487695</v>
      </c>
      <c r="H29" s="5" t="n">
        <v>-47</v>
      </c>
      <c r="I29" s="5" t="n">
        <v>68513</v>
      </c>
    </row>
    <row r="30" spans="1:9">
      <c r="A30" s="3" t="s">
        <v>142</v>
      </c>
    </row>
    <row r="31" spans="1:9">
      <c r="A31" s="4" t="s">
        <v>107</v>
      </c>
      <c r="B31" s="5" t="n">
        <v>1361112</v>
      </c>
      <c r="C31" s="5" t="n">
        <v>1356470</v>
      </c>
      <c r="D31" s="5" t="n">
        <v>0</v>
      </c>
      <c r="E31" s="5" t="n">
        <v>0</v>
      </c>
      <c r="F31" s="5" t="n">
        <v>0</v>
      </c>
      <c r="G31" s="5" t="n">
        <v>1356470</v>
      </c>
      <c r="H31" s="5" t="n">
        <v>0</v>
      </c>
      <c r="I31" s="5" t="n">
        <v>4642</v>
      </c>
    </row>
    <row r="32" spans="1:9">
      <c r="A32" s="4" t="s">
        <v>143</v>
      </c>
      <c r="B32" s="5" t="n">
        <v>22414</v>
      </c>
      <c r="C32" s="5" t="n">
        <v>22414</v>
      </c>
      <c r="D32" s="5" t="n">
        <v>0</v>
      </c>
      <c r="E32" s="5" t="n">
        <v>0</v>
      </c>
      <c r="F32" s="5" t="n">
        <v>22414</v>
      </c>
      <c r="G32" s="5" t="n">
        <v>0</v>
      </c>
      <c r="H32" s="5" t="n">
        <v>0</v>
      </c>
      <c r="I32" s="5" t="n">
        <v>0</v>
      </c>
    </row>
    <row r="33" spans="1:9">
      <c r="A33" s="4" t="s">
        <v>145</v>
      </c>
      <c r="B33" s="5" t="n">
        <v>107</v>
      </c>
      <c r="C33" s="5" t="n">
        <v>107</v>
      </c>
      <c r="D33" s="5" t="n">
        <v>0</v>
      </c>
      <c r="E33" s="5" t="n">
        <v>107</v>
      </c>
      <c r="F33" s="5" t="n">
        <v>0</v>
      </c>
      <c r="G33" s="5" t="n">
        <v>0</v>
      </c>
      <c r="H33" s="5" t="n">
        <v>0</v>
      </c>
      <c r="I33" s="5" t="n">
        <v>0</v>
      </c>
    </row>
    <row r="34" spans="1:9">
      <c r="A34" s="4" t="s">
        <v>146</v>
      </c>
      <c r="B34" s="5" t="n">
        <v>-14719</v>
      </c>
      <c r="C34" s="5" t="n">
        <v>-1427</v>
      </c>
      <c r="D34" s="5" t="n">
        <v>0</v>
      </c>
      <c r="E34" s="5" t="n">
        <v>-1427</v>
      </c>
      <c r="F34" s="5" t="n">
        <v>0</v>
      </c>
      <c r="G34" s="5" t="n">
        <v>0</v>
      </c>
      <c r="H34" s="5" t="n">
        <v>0</v>
      </c>
      <c r="I34" s="5" t="n">
        <v>-13292</v>
      </c>
    </row>
    <row r="35" spans="1:9">
      <c r="A35" s="4" t="s">
        <v>147</v>
      </c>
      <c r="B35" s="5" t="n">
        <v>-1109473</v>
      </c>
      <c r="C35" s="5" t="n">
        <v>-1109473</v>
      </c>
      <c r="D35" s="5" t="n">
        <v>0</v>
      </c>
      <c r="E35" s="5" t="n">
        <v>0</v>
      </c>
      <c r="F35" s="5" t="n">
        <v>0</v>
      </c>
      <c r="G35" s="5" t="n">
        <v>-1109473</v>
      </c>
      <c r="H35" s="5" t="n">
        <v>0</v>
      </c>
      <c r="I35" s="5" t="n">
        <v>0</v>
      </c>
    </row>
    <row r="36" spans="1:9">
      <c r="A36" s="4" t="s">
        <v>148</v>
      </c>
      <c r="B36" s="5" t="n">
        <v>73447</v>
      </c>
      <c r="C36" s="5" t="n">
        <v>73447</v>
      </c>
      <c r="D36" s="5" t="n">
        <v>276</v>
      </c>
      <c r="E36" s="5" t="n">
        <v>72618</v>
      </c>
      <c r="F36" s="5" t="n">
        <v>0</v>
      </c>
      <c r="G36" s="5" t="n">
        <v>0</v>
      </c>
      <c r="H36" s="5" t="n">
        <v>553</v>
      </c>
      <c r="I36" s="5" t="n">
        <v>0</v>
      </c>
    </row>
    <row r="37" spans="1:9">
      <c r="A37" s="4" t="s">
        <v>149</v>
      </c>
      <c r="B37" s="5" t="n">
        <v>22606</v>
      </c>
      <c r="C37" s="5" t="n">
        <v>22606</v>
      </c>
      <c r="D37" s="5" t="n">
        <v>87</v>
      </c>
      <c r="E37" s="5" t="n">
        <v>21723</v>
      </c>
      <c r="F37" s="5" t="n">
        <v>0</v>
      </c>
      <c r="G37" s="5" t="n">
        <v>0</v>
      </c>
      <c r="H37" s="5" t="n">
        <v>796</v>
      </c>
      <c r="I37" s="5" t="n">
        <v>0</v>
      </c>
    </row>
    <row r="38" spans="1:9">
      <c r="A38" s="4" t="s">
        <v>150</v>
      </c>
      <c r="B38" s="5" t="n">
        <v>5246</v>
      </c>
      <c r="C38" s="5" t="n">
        <v>-850</v>
      </c>
      <c r="D38" s="5" t="n">
        <v>0</v>
      </c>
      <c r="E38" s="5" t="n">
        <v>-850</v>
      </c>
      <c r="F38" s="5" t="n">
        <v>0</v>
      </c>
      <c r="G38" s="5" t="n">
        <v>0</v>
      </c>
      <c r="H38" s="5" t="n">
        <v>0</v>
      </c>
      <c r="I38" s="5" t="n">
        <v>6096</v>
      </c>
    </row>
    <row r="39" spans="1:9">
      <c r="A39" s="4" t="s">
        <v>151</v>
      </c>
      <c r="B39" s="5" t="n">
        <v>253</v>
      </c>
      <c r="C39" s="5" t="n">
        <v>253</v>
      </c>
      <c r="D39" s="5" t="n">
        <v>0</v>
      </c>
      <c r="E39" s="5" t="n">
        <v>253</v>
      </c>
      <c r="F39" s="5" t="n">
        <v>0</v>
      </c>
      <c r="G39" s="5" t="n">
        <v>0</v>
      </c>
      <c r="H39" s="5" t="n">
        <v>0</v>
      </c>
      <c r="I39" s="5" t="n">
        <v>0</v>
      </c>
    </row>
    <row r="40" spans="1:9">
      <c r="A40" s="4" t="s">
        <v>152</v>
      </c>
      <c r="B40" s="5" t="n">
        <v>23136</v>
      </c>
      <c r="C40" s="5" t="n">
        <v>23136</v>
      </c>
      <c r="D40" s="5" t="n">
        <v>84</v>
      </c>
      <c r="E40" s="5" t="n">
        <v>19845</v>
      </c>
      <c r="F40" s="5" t="n">
        <v>0</v>
      </c>
      <c r="G40" s="5" t="n">
        <v>0</v>
      </c>
      <c r="H40" s="5" t="n">
        <v>3207</v>
      </c>
      <c r="I40" s="5" t="n">
        <v>0</v>
      </c>
    </row>
    <row r="41" spans="1:9">
      <c r="A41" s="4" t="s">
        <v>153</v>
      </c>
      <c r="B41" s="5" t="n">
        <v>19303</v>
      </c>
      <c r="C41" s="5" t="n">
        <v>19303</v>
      </c>
      <c r="D41" s="5" t="n">
        <v>68</v>
      </c>
      <c r="E41" s="5" t="n">
        <v>23786</v>
      </c>
      <c r="F41" s="5" t="n">
        <v>0</v>
      </c>
      <c r="G41" s="5" t="n">
        <v>0</v>
      </c>
      <c r="H41" s="5" t="n">
        <v>-4551</v>
      </c>
      <c r="I41" s="5" t="n">
        <v>0</v>
      </c>
    </row>
    <row r="42" spans="1:9">
      <c r="A42" s="4" t="s">
        <v>156</v>
      </c>
      <c r="B42" s="7" t="n">
        <v>10932185</v>
      </c>
      <c r="C42" s="7" t="n">
        <v>10866226</v>
      </c>
      <c r="D42" s="7" t="n">
        <v>89029</v>
      </c>
      <c r="E42" s="7" t="n">
        <v>13053057</v>
      </c>
      <c r="F42" s="7" t="n">
        <v>-35120</v>
      </c>
      <c r="G42" s="7" t="n">
        <v>-2240698</v>
      </c>
      <c r="H42" s="7" t="n">
        <v>-42</v>
      </c>
      <c r="I42" s="7" t="n">
        <v>659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7"/>
  </cols>
  <sheetData>
    <row r="1" spans="1:2">
      <c r="A1" s="1" t="s">
        <v>509</v>
      </c>
      <c r="B1" s="2" t="s">
        <v>1</v>
      </c>
    </row>
    <row r="2" spans="1:2">
      <c r="B2" s="2" t="s">
        <v>510</v>
      </c>
    </row>
    <row r="3" spans="1:2">
      <c r="A3" s="3" t="s">
        <v>511</v>
      </c>
    </row>
    <row r="4" spans="1:2">
      <c r="A4" s="4" t="s">
        <v>512</v>
      </c>
      <c r="B4" s="5" t="n">
        <v>46</v>
      </c>
    </row>
    <row r="5" spans="1:2">
      <c r="A5" s="4" t="s">
        <v>513</v>
      </c>
      <c r="B5" s="5" t="n">
        <v>7</v>
      </c>
    </row>
    <row r="6" spans="1:2">
      <c r="A6" s="4" t="s">
        <v>514</v>
      </c>
      <c r="B6" s="5" t="n">
        <v>1</v>
      </c>
    </row>
    <row r="7" spans="1:2">
      <c r="A7" s="4" t="s">
        <v>515</v>
      </c>
    </row>
    <row r="8" spans="1:2">
      <c r="A8" s="3" t="s">
        <v>511</v>
      </c>
    </row>
    <row r="9" spans="1:2">
      <c r="A9" s="4" t="s">
        <v>516</v>
      </c>
      <c r="B9" s="4" t="s">
        <v>517</v>
      </c>
    </row>
    <row r="10" spans="1:2">
      <c r="A10" s="4" t="s">
        <v>518</v>
      </c>
    </row>
    <row r="11" spans="1:2">
      <c r="A11" s="3" t="s">
        <v>511</v>
      </c>
    </row>
    <row r="12" spans="1:2">
      <c r="A12" s="4" t="s">
        <v>516</v>
      </c>
      <c r="B12" s="4" t="s">
        <v>519</v>
      </c>
    </row>
    <row r="13" spans="1:2">
      <c r="A13" s="4" t="s">
        <v>520</v>
      </c>
    </row>
    <row r="14" spans="1:2">
      <c r="A14" s="3" t="s">
        <v>511</v>
      </c>
    </row>
    <row r="15" spans="1:2">
      <c r="A15" s="4" t="s">
        <v>516</v>
      </c>
      <c r="B15" s="4" t="s">
        <v>521</v>
      </c>
    </row>
    <row r="16" spans="1:2">
      <c r="A16" s="4" t="s">
        <v>522</v>
      </c>
    </row>
    <row r="17" spans="1:2">
      <c r="A17" s="3" t="s">
        <v>511</v>
      </c>
    </row>
    <row r="18" spans="1:2">
      <c r="A18" s="4" t="s">
        <v>516</v>
      </c>
      <c r="B18" s="4" t="s">
        <v>523</v>
      </c>
    </row>
    <row r="19" spans="1:2">
      <c r="A19" s="4" t="s">
        <v>524</v>
      </c>
    </row>
    <row r="20" spans="1:2">
      <c r="A20" s="3" t="s">
        <v>511</v>
      </c>
    </row>
    <row r="21" spans="1:2">
      <c r="A21" s="4" t="s">
        <v>516</v>
      </c>
      <c r="B21" s="4" t="s">
        <v>525</v>
      </c>
    </row>
    <row r="22" spans="1:2">
      <c r="A22" s="4" t="s">
        <v>526</v>
      </c>
    </row>
    <row r="23" spans="1:2">
      <c r="A23" s="3" t="s">
        <v>511</v>
      </c>
    </row>
    <row r="24" spans="1:2">
      <c r="A24" s="4" t="s">
        <v>516</v>
      </c>
      <c r="B24" s="4" t="s">
        <v>527</v>
      </c>
    </row>
    <row r="25" spans="1:2">
      <c r="A25" s="4" t="s">
        <v>528</v>
      </c>
    </row>
    <row r="26" spans="1:2">
      <c r="A26" s="3" t="s">
        <v>511</v>
      </c>
    </row>
    <row r="27" spans="1:2">
      <c r="A27" s="4" t="s">
        <v>516</v>
      </c>
      <c r="B27" s="4" t="s">
        <v>529</v>
      </c>
    </row>
    <row r="28" spans="1:2">
      <c r="A28" s="4" t="s">
        <v>530</v>
      </c>
    </row>
    <row r="29" spans="1:2">
      <c r="A29" s="3" t="s">
        <v>511</v>
      </c>
    </row>
    <row r="30" spans="1:2">
      <c r="A30" s="4" t="s">
        <v>516</v>
      </c>
      <c r="B30" s="4" t="s">
        <v>4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1</v>
      </c>
      <c r="B1" s="2" t="s">
        <v>1</v>
      </c>
    </row>
    <row r="2" spans="1:4">
      <c r="B2" s="2" t="s">
        <v>2</v>
      </c>
      <c r="C2" s="2" t="s">
        <v>30</v>
      </c>
      <c r="D2" s="2" t="s">
        <v>79</v>
      </c>
    </row>
    <row r="3" spans="1:4">
      <c r="A3" s="3" t="s">
        <v>437</v>
      </c>
    </row>
    <row r="4" spans="1:4">
      <c r="A4" s="4" t="s">
        <v>439</v>
      </c>
      <c r="B4" s="5" t="n">
        <v>546</v>
      </c>
    </row>
    <row r="5" spans="1:4">
      <c r="A5" s="4" t="s">
        <v>532</v>
      </c>
    </row>
    <row r="6" spans="1:4">
      <c r="A6" s="3" t="s">
        <v>437</v>
      </c>
    </row>
    <row r="7" spans="1:4">
      <c r="A7" s="4" t="s">
        <v>533</v>
      </c>
      <c r="B7" s="4" t="s">
        <v>534</v>
      </c>
      <c r="C7" s="4" t="s">
        <v>535</v>
      </c>
      <c r="D7" s="4" t="s">
        <v>536</v>
      </c>
    </row>
    <row r="8" spans="1:4">
      <c r="A8" s="4" t="s">
        <v>537</v>
      </c>
    </row>
    <row r="9" spans="1:4">
      <c r="A9" s="3" t="s">
        <v>437</v>
      </c>
    </row>
    <row r="10" spans="1:4">
      <c r="A10" s="4" t="s">
        <v>533</v>
      </c>
      <c r="B10" s="4" t="s">
        <v>538</v>
      </c>
      <c r="C10" s="4" t="s">
        <v>539</v>
      </c>
      <c r="D10" s="4" t="s">
        <v>540</v>
      </c>
    </row>
    <row r="11" spans="1:4">
      <c r="A11" s="4" t="s">
        <v>541</v>
      </c>
    </row>
    <row r="12" spans="1:4">
      <c r="A12" s="3" t="s">
        <v>437</v>
      </c>
    </row>
    <row r="13" spans="1:4">
      <c r="A13" s="4" t="s">
        <v>533</v>
      </c>
      <c r="B13" s="4" t="s">
        <v>542</v>
      </c>
      <c r="C13" s="4" t="s">
        <v>542</v>
      </c>
      <c r="D13" s="4" t="s">
        <v>543</v>
      </c>
    </row>
    <row r="14" spans="1:4">
      <c r="A14" s="4" t="s">
        <v>544</v>
      </c>
    </row>
    <row r="15" spans="1:4">
      <c r="A15" s="3" t="s">
        <v>437</v>
      </c>
    </row>
    <row r="16" spans="1:4">
      <c r="A16" s="4" t="s">
        <v>533</v>
      </c>
      <c r="B16" s="4" t="s">
        <v>536</v>
      </c>
      <c r="C16" s="4" t="s">
        <v>536</v>
      </c>
      <c r="D16" s="4" t="s">
        <v>545</v>
      </c>
    </row>
    <row r="17" spans="1:4">
      <c r="A17" s="4" t="s">
        <v>546</v>
      </c>
    </row>
    <row r="18" spans="1:4">
      <c r="A18" s="3" t="s">
        <v>437</v>
      </c>
    </row>
    <row r="19" spans="1:4">
      <c r="A19" s="4" t="s">
        <v>533</v>
      </c>
      <c r="B19" s="4" t="s">
        <v>547</v>
      </c>
      <c r="C19" s="4" t="s">
        <v>548</v>
      </c>
      <c r="D19" s="4" t="s">
        <v>549</v>
      </c>
    </row>
    <row r="20" spans="1:4">
      <c r="A20" s="4" t="s">
        <v>550</v>
      </c>
    </row>
    <row r="21" spans="1:4">
      <c r="A21" s="3" t="s">
        <v>437</v>
      </c>
    </row>
    <row r="22" spans="1:4">
      <c r="A22" s="4" t="s">
        <v>533</v>
      </c>
      <c r="B22" s="4" t="s">
        <v>551</v>
      </c>
      <c r="C22" s="4" t="s">
        <v>552</v>
      </c>
      <c r="D22" s="4" t="s">
        <v>553</v>
      </c>
    </row>
    <row r="23" spans="1:4">
      <c r="A23" s="4" t="s">
        <v>441</v>
      </c>
    </row>
    <row r="24" spans="1:4">
      <c r="A24" s="3" t="s">
        <v>437</v>
      </c>
    </row>
    <row r="25" spans="1:4">
      <c r="A25" s="4" t="s">
        <v>554</v>
      </c>
      <c r="B25" s="5" t="n">
        <v>1</v>
      </c>
    </row>
    <row r="26" spans="1:4">
      <c r="A26" s="4" t="s">
        <v>439</v>
      </c>
      <c r="B26" s="5" t="n">
        <v>135</v>
      </c>
    </row>
    <row r="27" spans="1:4">
      <c r="A27" s="4" t="s">
        <v>443</v>
      </c>
    </row>
    <row r="28" spans="1:4">
      <c r="A28" s="3" t="s">
        <v>437</v>
      </c>
    </row>
    <row r="29" spans="1:4">
      <c r="A29" s="4" t="s">
        <v>439</v>
      </c>
      <c r="B29" s="5" t="n">
        <v>31</v>
      </c>
    </row>
    <row r="30" spans="1:4">
      <c r="A30" s="4" t="s">
        <v>555</v>
      </c>
    </row>
    <row r="31" spans="1:4">
      <c r="A31" s="3" t="s">
        <v>437</v>
      </c>
    </row>
    <row r="32" spans="1:4">
      <c r="A32" s="4" t="s">
        <v>439</v>
      </c>
      <c r="B32" s="5"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3"/>
    <col customWidth="1" max="2" min="2" width="21"/>
  </cols>
  <sheetData>
    <row r="1" spans="1:2">
      <c r="A1" s="1" t="s">
        <v>556</v>
      </c>
      <c r="B1" s="2" t="s">
        <v>557</v>
      </c>
    </row>
    <row r="2" spans="1:2">
      <c r="A2" s="3" t="s">
        <v>511</v>
      </c>
    </row>
    <row r="3" spans="1:2">
      <c r="A3" s="5" t="n">
        <v>2018</v>
      </c>
      <c r="B3" s="7" t="n">
        <v>1368239</v>
      </c>
    </row>
    <row r="4" spans="1:2">
      <c r="A4" s="5" t="n">
        <v>2019</v>
      </c>
      <c r="B4" s="5" t="n">
        <v>1304043</v>
      </c>
    </row>
    <row r="5" spans="1:2">
      <c r="A5" s="5" t="n">
        <v>2020</v>
      </c>
      <c r="B5" s="5" t="n">
        <v>1134968</v>
      </c>
    </row>
    <row r="6" spans="1:2">
      <c r="A6" s="5" t="n">
        <v>2021</v>
      </c>
      <c r="B6" s="5" t="n">
        <v>1053301</v>
      </c>
    </row>
    <row r="7" spans="1:2">
      <c r="A7" s="5" t="n">
        <v>2022</v>
      </c>
      <c r="B7" s="5" t="n">
        <v>942014</v>
      </c>
    </row>
    <row r="8" spans="1:2">
      <c r="A8" s="4" t="s">
        <v>558</v>
      </c>
      <c r="B8" s="5" t="n">
        <v>5271746</v>
      </c>
    </row>
    <row r="9" spans="1:2">
      <c r="A9" s="4" t="s">
        <v>133</v>
      </c>
      <c r="B9" s="5" t="n">
        <v>11074311</v>
      </c>
    </row>
    <row r="10" spans="1:2">
      <c r="A10" s="4" t="s">
        <v>441</v>
      </c>
    </row>
    <row r="11" spans="1:2">
      <c r="A11" s="3" t="s">
        <v>511</v>
      </c>
    </row>
    <row r="12" spans="1:2">
      <c r="A12" s="5" t="n">
        <v>2018</v>
      </c>
      <c r="B12" s="5" t="n">
        <v>162346</v>
      </c>
    </row>
    <row r="13" spans="1:2">
      <c r="A13" s="5" t="n">
        <v>2019</v>
      </c>
      <c r="B13" s="5" t="n">
        <v>151999</v>
      </c>
    </row>
    <row r="14" spans="1:2">
      <c r="A14" s="5" t="n">
        <v>2020</v>
      </c>
      <c r="B14" s="5" t="n">
        <v>35192</v>
      </c>
    </row>
    <row r="15" spans="1:2">
      <c r="A15" s="5" t="n">
        <v>2021</v>
      </c>
      <c r="B15" s="5" t="n">
        <v>14071</v>
      </c>
    </row>
    <row r="16" spans="1:2">
      <c r="A16" s="5" t="n">
        <v>2022</v>
      </c>
      <c r="B16" s="5" t="n">
        <v>3339</v>
      </c>
    </row>
    <row r="17" spans="1:2">
      <c r="A17" s="4" t="s">
        <v>558</v>
      </c>
      <c r="B17" s="5" t="n">
        <v>7498</v>
      </c>
    </row>
    <row r="18" spans="1:2">
      <c r="A18" s="4" t="s">
        <v>133</v>
      </c>
      <c r="B18" s="5" t="n">
        <v>374445</v>
      </c>
    </row>
    <row r="19" spans="1:2">
      <c r="A19" s="4" t="s">
        <v>559</v>
      </c>
    </row>
    <row r="20" spans="1:2">
      <c r="A20" s="3" t="s">
        <v>511</v>
      </c>
    </row>
    <row r="21" spans="1:2">
      <c r="A21" s="5" t="n">
        <v>2018</v>
      </c>
      <c r="B21" s="5" t="n">
        <v>113361</v>
      </c>
    </row>
    <row r="22" spans="1:2">
      <c r="A22" s="5" t="n">
        <v>2019</v>
      </c>
      <c r="B22" s="5" t="n">
        <v>113361</v>
      </c>
    </row>
    <row r="23" spans="1:2">
      <c r="A23" s="5" t="n">
        <v>2020</v>
      </c>
      <c r="B23" s="5" t="n">
        <v>113361</v>
      </c>
    </row>
    <row r="24" spans="1:2">
      <c r="A24" s="5" t="n">
        <v>2021</v>
      </c>
      <c r="B24" s="5" t="n">
        <v>113361</v>
      </c>
    </row>
    <row r="25" spans="1:2">
      <c r="A25" s="5" t="n">
        <v>2022</v>
      </c>
      <c r="B25" s="5" t="n">
        <v>113361</v>
      </c>
    </row>
    <row r="26" spans="1:2">
      <c r="A26" s="4" t="s">
        <v>558</v>
      </c>
      <c r="B26" s="5" t="n">
        <v>1435906</v>
      </c>
    </row>
    <row r="27" spans="1:2">
      <c r="A27" s="4" t="s">
        <v>133</v>
      </c>
      <c r="B27" s="5" t="n">
        <v>2002711</v>
      </c>
    </row>
    <row r="28" spans="1:2">
      <c r="A28" s="4" t="s">
        <v>443</v>
      </c>
    </row>
    <row r="29" spans="1:2">
      <c r="A29" s="3" t="s">
        <v>511</v>
      </c>
    </row>
    <row r="30" spans="1:2">
      <c r="A30" s="5" t="n">
        <v>2018</v>
      </c>
      <c r="B30" s="5" t="n">
        <v>126087</v>
      </c>
    </row>
    <row r="31" spans="1:2">
      <c r="A31" s="5" t="n">
        <v>2019</v>
      </c>
      <c r="B31" s="5" t="n">
        <v>126127</v>
      </c>
    </row>
    <row r="32" spans="1:2">
      <c r="A32" s="5" t="n">
        <v>2020</v>
      </c>
      <c r="B32" s="5" t="n">
        <v>126169</v>
      </c>
    </row>
    <row r="33" spans="1:2">
      <c r="A33" s="5" t="n">
        <v>2021</v>
      </c>
      <c r="B33" s="5" t="n">
        <v>126211</v>
      </c>
    </row>
    <row r="34" spans="1:2">
      <c r="A34" s="5" t="n">
        <v>2022</v>
      </c>
      <c r="B34" s="5" t="n">
        <v>126254</v>
      </c>
    </row>
    <row r="35" spans="1:2">
      <c r="A35" s="4" t="s">
        <v>558</v>
      </c>
      <c r="B35" s="5" t="n">
        <v>247566</v>
      </c>
    </row>
    <row r="36" spans="1:2">
      <c r="A36" s="4" t="s">
        <v>133</v>
      </c>
      <c r="B36" s="5" t="n">
        <v>878414</v>
      </c>
    </row>
    <row r="37" spans="1:2">
      <c r="A37" s="4" t="s">
        <v>560</v>
      </c>
    </row>
    <row r="38" spans="1:2">
      <c r="A38" s="3" t="s">
        <v>511</v>
      </c>
    </row>
    <row r="39" spans="1:2">
      <c r="A39" s="5" t="n">
        <v>2018</v>
      </c>
      <c r="B39" s="5" t="n">
        <v>966445</v>
      </c>
    </row>
    <row r="40" spans="1:2">
      <c r="A40" s="5" t="n">
        <v>2019</v>
      </c>
      <c r="B40" s="5" t="n">
        <v>912556</v>
      </c>
    </row>
    <row r="41" spans="1:2">
      <c r="A41" s="5" t="n">
        <v>2020</v>
      </c>
      <c r="B41" s="5" t="n">
        <v>860246</v>
      </c>
    </row>
    <row r="42" spans="1:2">
      <c r="A42" s="5" t="n">
        <v>2021</v>
      </c>
      <c r="B42" s="5" t="n">
        <v>799658</v>
      </c>
    </row>
    <row r="43" spans="1:2">
      <c r="A43" s="5" t="n">
        <v>2022</v>
      </c>
      <c r="B43" s="5" t="n">
        <v>699060</v>
      </c>
    </row>
    <row r="44" spans="1:2">
      <c r="A44" s="4" t="s">
        <v>558</v>
      </c>
      <c r="B44" s="5" t="n">
        <v>3580776</v>
      </c>
    </row>
    <row r="45" spans="1:2">
      <c r="A45" s="4" t="s">
        <v>133</v>
      </c>
      <c r="B45" s="7" t="n">
        <v>78187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34"/>
  </cols>
  <sheetData>
    <row r="1" spans="1:2">
      <c r="A1" s="1" t="s">
        <v>561</v>
      </c>
      <c r="B1" s="2" t="s">
        <v>562</v>
      </c>
    </row>
    <row r="2" spans="1:2">
      <c r="A2" s="3" t="s">
        <v>511</v>
      </c>
    </row>
    <row r="3" spans="1:2">
      <c r="A3" s="4" t="s">
        <v>563</v>
      </c>
      <c r="B3" s="4" t="s">
        <v>564</v>
      </c>
    </row>
    <row r="4" spans="1:2">
      <c r="A4" s="4" t="s">
        <v>565</v>
      </c>
    </row>
    <row r="5" spans="1:2">
      <c r="A5" s="3" t="s">
        <v>511</v>
      </c>
    </row>
    <row r="6" spans="1:2">
      <c r="A6" s="4" t="s">
        <v>563</v>
      </c>
      <c r="B6" s="4" t="s">
        <v>566</v>
      </c>
    </row>
    <row r="7" spans="1:2">
      <c r="A7" s="4" t="s">
        <v>567</v>
      </c>
    </row>
    <row r="8" spans="1:2">
      <c r="A8" s="3" t="s">
        <v>511</v>
      </c>
    </row>
    <row r="9" spans="1:2">
      <c r="A9" s="4" t="s">
        <v>568</v>
      </c>
      <c r="B9" s="5" t="n">
        <v>2</v>
      </c>
    </row>
    <row r="10" spans="1:2">
      <c r="A10" s="4" t="s">
        <v>569</v>
      </c>
    </row>
    <row r="11" spans="1:2">
      <c r="A11" s="3" t="s">
        <v>511</v>
      </c>
    </row>
    <row r="12" spans="1:2">
      <c r="A12" s="4" t="s">
        <v>568</v>
      </c>
      <c r="B12" s="5" t="n">
        <v>6</v>
      </c>
    </row>
    <row r="13" spans="1:2">
      <c r="A13" s="4" t="s">
        <v>570</v>
      </c>
    </row>
    <row r="14" spans="1:2">
      <c r="A14" s="3" t="s">
        <v>511</v>
      </c>
    </row>
    <row r="15" spans="1:2">
      <c r="A15" s="4" t="s">
        <v>571</v>
      </c>
      <c r="B15" s="5" t="n">
        <v>273</v>
      </c>
    </row>
    <row r="16" spans="1:2">
      <c r="A16" s="4" t="s">
        <v>447</v>
      </c>
    </row>
    <row r="17" spans="1:2">
      <c r="A17" s="3" t="s">
        <v>511</v>
      </c>
    </row>
    <row r="18" spans="1:2">
      <c r="A18" s="4" t="s">
        <v>571</v>
      </c>
      <c r="B18" s="5" t="n">
        <v>2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 customWidth="1" max="5" min="5" width="29"/>
  </cols>
  <sheetData>
    <row r="1" spans="1:5">
      <c r="A1" s="1" t="s">
        <v>572</v>
      </c>
      <c r="B1" s="2" t="s">
        <v>458</v>
      </c>
      <c r="D1" s="2" t="s">
        <v>1</v>
      </c>
    </row>
    <row r="2" spans="1:5">
      <c r="B2" s="2" t="s">
        <v>573</v>
      </c>
      <c r="C2" s="2" t="s">
        <v>574</v>
      </c>
      <c r="D2" s="2" t="s">
        <v>575</v>
      </c>
      <c r="E2" s="2" t="s">
        <v>576</v>
      </c>
    </row>
    <row r="3" spans="1:5">
      <c r="A3" s="3" t="s">
        <v>348</v>
      </c>
    </row>
    <row r="4" spans="1:5">
      <c r="A4" s="4" t="s">
        <v>577</v>
      </c>
      <c r="D4" s="7" t="n">
        <v>691300</v>
      </c>
    </row>
    <row r="5" spans="1:5">
      <c r="A5" s="4" t="s">
        <v>578</v>
      </c>
      <c r="D5" s="7" t="n">
        <v>20588380</v>
      </c>
      <c r="E5" s="7" t="n">
        <v>20394754</v>
      </c>
    </row>
    <row r="6" spans="1:5">
      <c r="A6" s="4" t="s">
        <v>579</v>
      </c>
    </row>
    <row r="7" spans="1:5">
      <c r="A7" s="3" t="s">
        <v>348</v>
      </c>
    </row>
    <row r="8" spans="1:5">
      <c r="A8" s="4" t="s">
        <v>577</v>
      </c>
      <c r="B8" s="7" t="n">
        <v>1500000</v>
      </c>
    </row>
    <row r="9" spans="1:5">
      <c r="A9" s="4" t="s">
        <v>580</v>
      </c>
    </row>
    <row r="10" spans="1:5">
      <c r="A10" s="3" t="s">
        <v>348</v>
      </c>
    </row>
    <row r="11" spans="1:5">
      <c r="A11" s="4" t="s">
        <v>577</v>
      </c>
      <c r="E11" s="5" t="n">
        <v>42300</v>
      </c>
    </row>
    <row r="12" spans="1:5">
      <c r="A12" s="4" t="s">
        <v>581</v>
      </c>
    </row>
    <row r="13" spans="1:5">
      <c r="A13" s="3" t="s">
        <v>348</v>
      </c>
    </row>
    <row r="14" spans="1:5">
      <c r="A14" s="4" t="s">
        <v>578</v>
      </c>
      <c r="E14" s="7" t="n">
        <v>31900</v>
      </c>
    </row>
    <row r="15" spans="1:5">
      <c r="A15" s="4" t="s">
        <v>582</v>
      </c>
    </row>
    <row r="16" spans="1:5">
      <c r="A16" s="3" t="s">
        <v>348</v>
      </c>
    </row>
    <row r="17" spans="1:5">
      <c r="A17" s="4" t="s">
        <v>583</v>
      </c>
      <c r="D17" s="5" t="n">
        <v>15</v>
      </c>
    </row>
    <row r="18" spans="1:5">
      <c r="A18" s="4" t="s">
        <v>584</v>
      </c>
      <c r="D18" s="5" t="n">
        <v>6</v>
      </c>
    </row>
    <row r="19" spans="1:5">
      <c r="A19" s="4" t="s">
        <v>585</v>
      </c>
      <c r="D19" s="5" t="n">
        <v>1</v>
      </c>
    </row>
    <row r="20" spans="1:5">
      <c r="A20" s="4" t="s">
        <v>586</v>
      </c>
    </row>
    <row r="21" spans="1:5">
      <c r="A21" s="3" t="s">
        <v>348</v>
      </c>
    </row>
    <row r="22" spans="1:5">
      <c r="A22" s="4" t="s">
        <v>587</v>
      </c>
      <c r="E22" s="5" t="n">
        <v>1</v>
      </c>
    </row>
    <row r="23" spans="1:5">
      <c r="A23" s="4" t="s">
        <v>588</v>
      </c>
    </row>
    <row r="24" spans="1:5">
      <c r="A24" s="3" t="s">
        <v>348</v>
      </c>
    </row>
    <row r="25" spans="1:5">
      <c r="A25" s="4" t="s">
        <v>589</v>
      </c>
      <c r="E25" s="5" t="n">
        <v>3</v>
      </c>
    </row>
    <row r="26" spans="1:5">
      <c r="A26" s="4" t="s">
        <v>590</v>
      </c>
    </row>
    <row r="27" spans="1:5">
      <c r="A27" s="3" t="s">
        <v>348</v>
      </c>
    </row>
    <row r="28" spans="1:5">
      <c r="A28" s="4" t="s">
        <v>584</v>
      </c>
      <c r="C28" s="5" t="n">
        <v>8</v>
      </c>
    </row>
    <row r="29" spans="1:5">
      <c r="A29" s="4" t="s">
        <v>591</v>
      </c>
    </row>
    <row r="30" spans="1:5">
      <c r="A30" s="3" t="s">
        <v>348</v>
      </c>
    </row>
    <row r="31" spans="1:5">
      <c r="A31" s="4" t="s">
        <v>587</v>
      </c>
      <c r="E31" s="5" t="n">
        <v>2</v>
      </c>
    </row>
    <row r="32" spans="1:5">
      <c r="A32" s="4" t="s">
        <v>447</v>
      </c>
    </row>
    <row r="33" spans="1:5">
      <c r="A33" s="3" t="s">
        <v>348</v>
      </c>
    </row>
    <row r="34" spans="1:5">
      <c r="A34" s="4" t="s">
        <v>583</v>
      </c>
      <c r="D34" s="5" t="n">
        <v>3</v>
      </c>
    </row>
    <row r="35" spans="1:5">
      <c r="A35" s="4" t="s">
        <v>592</v>
      </c>
    </row>
    <row r="36" spans="1:5">
      <c r="A36" s="3" t="s">
        <v>348</v>
      </c>
    </row>
    <row r="37" spans="1:5">
      <c r="A37" s="4" t="s">
        <v>589</v>
      </c>
      <c r="E37" s="5" t="n">
        <v>2</v>
      </c>
    </row>
    <row r="38" spans="1:5">
      <c r="A38" s="4" t="s">
        <v>593</v>
      </c>
    </row>
    <row r="39" spans="1:5">
      <c r="A39" s="3" t="s">
        <v>348</v>
      </c>
    </row>
    <row r="40" spans="1:5">
      <c r="A40" s="4" t="s">
        <v>578</v>
      </c>
      <c r="D40" s="7" t="n">
        <v>6900</v>
      </c>
    </row>
    <row r="41" spans="1:5">
      <c r="A41" s="4" t="s">
        <v>594</v>
      </c>
    </row>
    <row r="42" spans="1:5">
      <c r="A42" s="3" t="s">
        <v>348</v>
      </c>
    </row>
    <row r="43" spans="1:5">
      <c r="A43" s="4" t="s">
        <v>583</v>
      </c>
      <c r="D43" s="5" t="n">
        <v>4</v>
      </c>
    </row>
    <row r="44" spans="1:5">
      <c r="A44" s="4" t="s">
        <v>595</v>
      </c>
    </row>
    <row r="45" spans="1:5">
      <c r="A45" s="3" t="s">
        <v>348</v>
      </c>
    </row>
    <row r="46" spans="1:5">
      <c r="A46" s="4" t="s">
        <v>583</v>
      </c>
      <c r="D46" s="5" t="n">
        <v>3</v>
      </c>
    </row>
    <row r="47" spans="1:5">
      <c r="A47" s="4" t="s">
        <v>596</v>
      </c>
    </row>
    <row r="48" spans="1:5">
      <c r="A48" s="3" t="s">
        <v>348</v>
      </c>
    </row>
    <row r="49" spans="1:5">
      <c r="A49" s="4" t="s">
        <v>583</v>
      </c>
      <c r="D49" s="5" t="n">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7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4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9"/>
    <col customWidth="1" max="15" min="15" width="29"/>
  </cols>
  <sheetData>
    <row r="1" spans="1:15">
      <c r="A1" s="1" t="s">
        <v>597</v>
      </c>
      <c r="B1" s="2" t="s">
        <v>598</v>
      </c>
      <c r="C1" s="2" t="s">
        <v>599</v>
      </c>
      <c r="D1" s="2" t="s">
        <v>600</v>
      </c>
      <c r="E1" s="2" t="s">
        <v>557</v>
      </c>
      <c r="F1" s="2" t="s">
        <v>601</v>
      </c>
      <c r="G1" s="2" t="s">
        <v>602</v>
      </c>
      <c r="H1" s="2" t="s">
        <v>603</v>
      </c>
      <c r="I1" s="2" t="s">
        <v>461</v>
      </c>
      <c r="J1" s="2" t="s">
        <v>573</v>
      </c>
      <c r="K1" s="2" t="s">
        <v>604</v>
      </c>
      <c r="L1" s="2" t="s">
        <v>605</v>
      </c>
      <c r="M1" s="2" t="s">
        <v>557</v>
      </c>
      <c r="N1" s="2" t="s">
        <v>576</v>
      </c>
      <c r="O1" s="2" t="s">
        <v>606</v>
      </c>
    </row>
    <row r="2" spans="1:15">
      <c r="A2" s="3" t="s">
        <v>348</v>
      </c>
    </row>
    <row r="3" spans="1:15">
      <c r="A3" s="4" t="s">
        <v>607</v>
      </c>
      <c r="M3" s="7" t="n">
        <v>691300</v>
      </c>
    </row>
    <row r="4" spans="1:15">
      <c r="A4" s="4" t="s">
        <v>608</v>
      </c>
      <c r="E4" s="7" t="n">
        <v>895288</v>
      </c>
      <c r="F4" s="7" t="n">
        <v>899928</v>
      </c>
      <c r="G4" s="7" t="n">
        <v>895490</v>
      </c>
      <c r="H4" s="7" t="n">
        <v>883443</v>
      </c>
      <c r="I4" s="7" t="n">
        <v>875713</v>
      </c>
      <c r="J4" s="7" t="n">
        <v>867116</v>
      </c>
      <c r="K4" s="7" t="n">
        <v>848404</v>
      </c>
      <c r="L4" s="7" t="n">
        <v>852289</v>
      </c>
      <c r="M4" s="5" t="n">
        <v>3574149</v>
      </c>
      <c r="N4" s="7" t="n">
        <v>3443522</v>
      </c>
      <c r="O4" s="7" t="n">
        <v>3286398</v>
      </c>
    </row>
    <row r="5" spans="1:15">
      <c r="A5" s="4" t="s">
        <v>609</v>
      </c>
      <c r="I5" s="5" t="n">
        <v>19100</v>
      </c>
      <c r="N5" s="5" t="n">
        <v>19100</v>
      </c>
      <c r="O5" s="5" t="n">
        <v>99000</v>
      </c>
    </row>
    <row r="6" spans="1:15">
      <c r="A6" s="4" t="s">
        <v>38</v>
      </c>
      <c r="E6" s="7" t="n">
        <v>20588380</v>
      </c>
      <c r="I6" s="5" t="n">
        <v>20394754</v>
      </c>
      <c r="M6" s="5" t="n">
        <v>20588380</v>
      </c>
      <c r="N6" s="5" t="n">
        <v>20394754</v>
      </c>
    </row>
    <row r="7" spans="1:15">
      <c r="A7" s="4" t="s">
        <v>610</v>
      </c>
      <c r="M7" s="7" t="n">
        <v>61220</v>
      </c>
      <c r="N7" s="5" t="n">
        <v>6436</v>
      </c>
      <c r="O7" s="5" t="n">
        <v>56986</v>
      </c>
    </row>
    <row r="8" spans="1:15">
      <c r="A8" s="4" t="s">
        <v>563</v>
      </c>
      <c r="E8" s="4" t="s">
        <v>564</v>
      </c>
      <c r="M8" s="4" t="s">
        <v>564</v>
      </c>
    </row>
    <row r="9" spans="1:15">
      <c r="A9" s="4" t="s">
        <v>44</v>
      </c>
      <c r="E9" s="7" t="n">
        <v>1034641</v>
      </c>
      <c r="I9" s="5" t="n">
        <v>1033225</v>
      </c>
      <c r="M9" s="7" t="n">
        <v>1034641</v>
      </c>
      <c r="N9" s="5" t="n">
        <v>1033225</v>
      </c>
    </row>
    <row r="10" spans="1:15">
      <c r="A10" s="4" t="s">
        <v>580</v>
      </c>
    </row>
    <row r="11" spans="1:15">
      <c r="A11" s="3" t="s">
        <v>348</v>
      </c>
    </row>
    <row r="12" spans="1:15">
      <c r="A12" s="4" t="s">
        <v>607</v>
      </c>
      <c r="N12" s="5" t="n">
        <v>42300</v>
      </c>
    </row>
    <row r="13" spans="1:15">
      <c r="A13" s="4" t="s">
        <v>347</v>
      </c>
    </row>
    <row r="14" spans="1:15">
      <c r="A14" s="3" t="s">
        <v>348</v>
      </c>
    </row>
    <row r="15" spans="1:15">
      <c r="A15" s="4" t="s">
        <v>32</v>
      </c>
      <c r="I15" s="5" t="n">
        <v>65105</v>
      </c>
      <c r="N15" s="5" t="n">
        <v>65105</v>
      </c>
    </row>
    <row r="16" spans="1:15">
      <c r="A16" s="4" t="s">
        <v>33</v>
      </c>
      <c r="I16" s="5" t="n">
        <v>1324234</v>
      </c>
      <c r="N16" s="5" t="n">
        <v>1324234</v>
      </c>
    </row>
    <row r="17" spans="1:15">
      <c r="A17" s="4" t="s">
        <v>35</v>
      </c>
      <c r="I17" s="5" t="n">
        <v>200185</v>
      </c>
      <c r="N17" s="5" t="n">
        <v>200185</v>
      </c>
    </row>
    <row r="18" spans="1:15">
      <c r="A18" s="4" t="s">
        <v>46</v>
      </c>
      <c r="I18" s="5" t="n">
        <v>99777</v>
      </c>
      <c r="N18" s="5" t="n">
        <v>99777</v>
      </c>
    </row>
    <row r="19" spans="1:15">
      <c r="A19" s="4" t="s">
        <v>611</v>
      </c>
      <c r="I19" s="5" t="n">
        <v>1689301</v>
      </c>
      <c r="N19" s="5" t="n">
        <v>1689301</v>
      </c>
    </row>
    <row r="20" spans="1:15">
      <c r="A20" s="4" t="s">
        <v>612</v>
      </c>
      <c r="I20" s="5" t="n">
        <v>47641</v>
      </c>
      <c r="N20" s="5" t="n">
        <v>47641</v>
      </c>
    </row>
    <row r="21" spans="1:15">
      <c r="A21" s="4" t="s">
        <v>613</v>
      </c>
      <c r="I21" s="5" t="n">
        <v>103769</v>
      </c>
      <c r="N21" s="5" t="n">
        <v>103769</v>
      </c>
    </row>
    <row r="22" spans="1:15">
      <c r="A22" s="4" t="s">
        <v>214</v>
      </c>
      <c r="I22" s="5" t="n">
        <v>65172</v>
      </c>
      <c r="N22" s="5" t="n">
        <v>65172</v>
      </c>
    </row>
    <row r="23" spans="1:15">
      <c r="A23" s="4" t="s">
        <v>614</v>
      </c>
      <c r="I23" s="5" t="n">
        <v>216582</v>
      </c>
      <c r="N23" s="5" t="n">
        <v>216582</v>
      </c>
    </row>
    <row r="24" spans="1:15">
      <c r="A24" s="4" t="s">
        <v>615</v>
      </c>
      <c r="I24" s="5" t="n">
        <v>1448063</v>
      </c>
      <c r="N24" s="5" t="n">
        <v>1448063</v>
      </c>
    </row>
    <row r="25" spans="1:15">
      <c r="A25" s="4" t="s">
        <v>616</v>
      </c>
      <c r="I25" s="5" t="n">
        <v>24656</v>
      </c>
      <c r="N25" s="5" t="n">
        <v>24656</v>
      </c>
    </row>
    <row r="26" spans="1:15">
      <c r="A26" s="4" t="s">
        <v>617</v>
      </c>
      <c r="I26" s="5" t="n">
        <v>19119</v>
      </c>
      <c r="N26" s="5" t="n">
        <v>19119</v>
      </c>
    </row>
    <row r="27" spans="1:15">
      <c r="A27" s="4" t="s">
        <v>607</v>
      </c>
      <c r="N27" s="5" t="n">
        <v>1428944</v>
      </c>
    </row>
    <row r="28" spans="1:15">
      <c r="A28" s="4" t="s">
        <v>608</v>
      </c>
      <c r="N28" s="5" t="n">
        <v>55700</v>
      </c>
    </row>
    <row r="29" spans="1:15">
      <c r="A29" s="4" t="s">
        <v>618</v>
      </c>
      <c r="N29" s="7" t="n">
        <v>37700</v>
      </c>
    </row>
    <row r="30" spans="1:15">
      <c r="A30" s="4" t="s">
        <v>619</v>
      </c>
    </row>
    <row r="31" spans="1:15">
      <c r="A31" s="3" t="s">
        <v>348</v>
      </c>
    </row>
    <row r="32" spans="1:15">
      <c r="A32" s="4" t="s">
        <v>612</v>
      </c>
      <c r="D32" s="7" t="n">
        <v>167000</v>
      </c>
    </row>
    <row r="33" spans="1:15">
      <c r="A33" s="4" t="s">
        <v>607</v>
      </c>
      <c r="D33" s="7" t="n">
        <v>11000</v>
      </c>
    </row>
    <row r="34" spans="1:15">
      <c r="A34" s="4" t="s">
        <v>620</v>
      </c>
      <c r="D34" s="5" t="n">
        <v>152</v>
      </c>
    </row>
    <row r="35" spans="1:15">
      <c r="A35" s="4" t="s">
        <v>621</v>
      </c>
      <c r="D35" s="11" t="n">
        <v>0.1688</v>
      </c>
    </row>
    <row r="36" spans="1:15">
      <c r="A36" s="4" t="s">
        <v>622</v>
      </c>
      <c r="D36" s="8" t="n">
        <v>11.33</v>
      </c>
    </row>
    <row r="37" spans="1:15">
      <c r="A37" s="4" t="s">
        <v>623</v>
      </c>
      <c r="D37" s="7" t="n">
        <v>730000</v>
      </c>
    </row>
    <row r="38" spans="1:15">
      <c r="A38" s="4" t="s">
        <v>624</v>
      </c>
    </row>
    <row r="39" spans="1:15">
      <c r="A39" s="3" t="s">
        <v>348</v>
      </c>
    </row>
    <row r="40" spans="1:15">
      <c r="A40" s="4" t="s">
        <v>625</v>
      </c>
      <c r="D40" s="12" t="n">
        <v>28.4</v>
      </c>
    </row>
    <row r="41" spans="1:15">
      <c r="A41" s="4" t="s">
        <v>626</v>
      </c>
    </row>
    <row r="42" spans="1:15">
      <c r="A42" s="3" t="s">
        <v>348</v>
      </c>
    </row>
    <row r="43" spans="1:15">
      <c r="A43" s="4" t="s">
        <v>625</v>
      </c>
      <c r="D43" s="12" t="n">
        <v>1.1</v>
      </c>
    </row>
    <row r="44" spans="1:15">
      <c r="A44" s="4" t="s">
        <v>559</v>
      </c>
    </row>
    <row r="45" spans="1:15">
      <c r="A45" s="3" t="s">
        <v>348</v>
      </c>
    </row>
    <row r="46" spans="1:15">
      <c r="A46" s="4" t="s">
        <v>627</v>
      </c>
      <c r="B46" s="7" t="n">
        <v>1300000</v>
      </c>
    </row>
    <row r="47" spans="1:15">
      <c r="A47" s="4" t="s">
        <v>610</v>
      </c>
      <c r="B47" s="7" t="n">
        <v>26300</v>
      </c>
    </row>
    <row r="48" spans="1:15">
      <c r="A48" s="4" t="s">
        <v>563</v>
      </c>
      <c r="B48" s="4" t="s">
        <v>553</v>
      </c>
    </row>
    <row r="49" spans="1:15">
      <c r="A49" s="4" t="s">
        <v>351</v>
      </c>
    </row>
    <row r="50" spans="1:15">
      <c r="A50" s="3" t="s">
        <v>348</v>
      </c>
    </row>
    <row r="51" spans="1:15">
      <c r="A51" s="4" t="s">
        <v>32</v>
      </c>
      <c r="O51" s="5" t="n">
        <v>434586</v>
      </c>
    </row>
    <row r="52" spans="1:15">
      <c r="A52" s="4" t="s">
        <v>33</v>
      </c>
      <c r="O52" s="5" t="n">
        <v>3643689</v>
      </c>
    </row>
    <row r="53" spans="1:15">
      <c r="A53" s="4" t="s">
        <v>35</v>
      </c>
      <c r="O53" s="5" t="n">
        <v>437769</v>
      </c>
    </row>
    <row r="54" spans="1:15">
      <c r="A54" s="4" t="s">
        <v>46</v>
      </c>
      <c r="O54" s="5" t="n">
        <v>849715</v>
      </c>
    </row>
    <row r="55" spans="1:15">
      <c r="A55" s="4" t="s">
        <v>611</v>
      </c>
      <c r="O55" s="5" t="n">
        <v>5365759</v>
      </c>
    </row>
    <row r="56" spans="1:15">
      <c r="A56" s="4" t="s">
        <v>612</v>
      </c>
      <c r="O56" s="5" t="n">
        <v>177857</v>
      </c>
    </row>
    <row r="57" spans="1:15">
      <c r="A57" s="4" t="s">
        <v>214</v>
      </c>
      <c r="O57" s="5" t="n">
        <v>137897</v>
      </c>
    </row>
    <row r="58" spans="1:15">
      <c r="A58" s="4" t="s">
        <v>614</v>
      </c>
      <c r="O58" s="5" t="n">
        <v>315754</v>
      </c>
    </row>
    <row r="59" spans="1:15">
      <c r="A59" s="4" t="s">
        <v>615</v>
      </c>
      <c r="O59" s="5" t="n">
        <v>5050005</v>
      </c>
    </row>
    <row r="60" spans="1:15">
      <c r="A60" s="4" t="s">
        <v>616</v>
      </c>
      <c r="O60" s="5" t="n">
        <v>88085</v>
      </c>
    </row>
    <row r="61" spans="1:15">
      <c r="A61" s="4" t="s">
        <v>617</v>
      </c>
      <c r="O61" s="5" t="n">
        <v>59584</v>
      </c>
    </row>
    <row r="62" spans="1:15">
      <c r="A62" s="4" t="s">
        <v>216</v>
      </c>
      <c r="O62" s="5" t="n">
        <v>2216355</v>
      </c>
    </row>
    <row r="63" spans="1:15">
      <c r="A63" s="4" t="s">
        <v>607</v>
      </c>
      <c r="O63" s="5" t="n">
        <v>2685981</v>
      </c>
    </row>
    <row r="64" spans="1:15">
      <c r="A64" s="4" t="s">
        <v>608</v>
      </c>
      <c r="O64" s="5" t="n">
        <v>327000</v>
      </c>
    </row>
    <row r="65" spans="1:15">
      <c r="A65" s="4" t="s">
        <v>618</v>
      </c>
      <c r="O65" s="5" t="n">
        <v>201900</v>
      </c>
    </row>
    <row r="66" spans="1:15">
      <c r="A66" s="4" t="s">
        <v>44</v>
      </c>
      <c r="O66" s="5" t="n">
        <v>746900</v>
      </c>
    </row>
    <row r="67" spans="1:15">
      <c r="A67" s="4" t="s">
        <v>628</v>
      </c>
    </row>
    <row r="68" spans="1:15">
      <c r="A68" s="3" t="s">
        <v>348</v>
      </c>
    </row>
    <row r="69" spans="1:15">
      <c r="A69" s="4" t="s">
        <v>609</v>
      </c>
      <c r="O69" s="5" t="n">
        <v>4100</v>
      </c>
    </row>
    <row r="70" spans="1:15">
      <c r="A70" s="4" t="s">
        <v>629</v>
      </c>
    </row>
    <row r="71" spans="1:15">
      <c r="A71" s="3" t="s">
        <v>348</v>
      </c>
    </row>
    <row r="72" spans="1:15">
      <c r="A72" s="4" t="s">
        <v>630</v>
      </c>
      <c r="O72" s="7" t="n">
        <v>612000</v>
      </c>
    </row>
    <row r="73" spans="1:15">
      <c r="A73" s="4" t="s">
        <v>586</v>
      </c>
    </row>
    <row r="74" spans="1:15">
      <c r="A74" s="3" t="s">
        <v>348</v>
      </c>
    </row>
    <row r="75" spans="1:15">
      <c r="A75" s="4" t="s">
        <v>620</v>
      </c>
      <c r="N75" s="5" t="n">
        <v>1</v>
      </c>
    </row>
    <row r="76" spans="1:15">
      <c r="A76" s="4" t="s">
        <v>631</v>
      </c>
    </row>
    <row r="77" spans="1:15">
      <c r="A77" s="3" t="s">
        <v>348</v>
      </c>
    </row>
    <row r="78" spans="1:15">
      <c r="A78" s="4" t="s">
        <v>620</v>
      </c>
      <c r="B78" s="5" t="n">
        <v>10</v>
      </c>
    </row>
    <row r="79" spans="1:15">
      <c r="A79" s="4" t="s">
        <v>632</v>
      </c>
    </row>
    <row r="80" spans="1:15">
      <c r="A80" s="3" t="s">
        <v>348</v>
      </c>
    </row>
    <row r="81" spans="1:15">
      <c r="A81" s="4" t="s">
        <v>620</v>
      </c>
      <c r="O81" s="5" t="n">
        <v>11</v>
      </c>
    </row>
    <row r="82" spans="1:15">
      <c r="A82" s="4" t="s">
        <v>591</v>
      </c>
    </row>
    <row r="83" spans="1:15">
      <c r="A83" s="3" t="s">
        <v>348</v>
      </c>
    </row>
    <row r="84" spans="1:15">
      <c r="A84" s="4" t="s">
        <v>620</v>
      </c>
      <c r="N84" s="5" t="n">
        <v>2</v>
      </c>
    </row>
    <row r="85" spans="1:15">
      <c r="A85" s="4" t="s">
        <v>633</v>
      </c>
    </row>
    <row r="86" spans="1:15">
      <c r="A86" s="3" t="s">
        <v>348</v>
      </c>
    </row>
    <row r="87" spans="1:15">
      <c r="A87" s="4" t="s">
        <v>620</v>
      </c>
      <c r="O87" s="5" t="n">
        <v>9</v>
      </c>
    </row>
    <row r="88" spans="1:15">
      <c r="A88" s="4" t="s">
        <v>634</v>
      </c>
    </row>
    <row r="89" spans="1:15">
      <c r="A89" s="3" t="s">
        <v>348</v>
      </c>
    </row>
    <row r="90" spans="1:15">
      <c r="A90" s="4" t="s">
        <v>620</v>
      </c>
      <c r="O90" s="5" t="n">
        <v>8</v>
      </c>
    </row>
    <row r="91" spans="1:15">
      <c r="A91" s="4" t="s">
        <v>635</v>
      </c>
    </row>
    <row r="92" spans="1:15">
      <c r="A92" s="3" t="s">
        <v>348</v>
      </c>
    </row>
    <row r="93" spans="1:15">
      <c r="A93" s="4" t="s">
        <v>620</v>
      </c>
      <c r="C93" s="5" t="n">
        <v>20</v>
      </c>
    </row>
    <row r="94" spans="1:15">
      <c r="A94" s="4" t="s">
        <v>636</v>
      </c>
    </row>
    <row r="95" spans="1:15">
      <c r="A95" s="3" t="s">
        <v>348</v>
      </c>
    </row>
    <row r="96" spans="1:15">
      <c r="A96" s="4" t="s">
        <v>620</v>
      </c>
      <c r="O96" s="5" t="n">
        <v>12</v>
      </c>
    </row>
    <row r="97" spans="1:15">
      <c r="A97" s="4" t="s">
        <v>594</v>
      </c>
    </row>
    <row r="98" spans="1:15">
      <c r="A98" s="3" t="s">
        <v>348</v>
      </c>
    </row>
    <row r="99" spans="1:15">
      <c r="A99" s="4" t="s">
        <v>44</v>
      </c>
      <c r="E99" s="5" t="n">
        <v>469898</v>
      </c>
      <c r="M99" s="5" t="n">
        <v>469898</v>
      </c>
    </row>
    <row r="100" spans="1:15">
      <c r="A100" s="4" t="s">
        <v>637</v>
      </c>
    </row>
    <row r="101" spans="1:15">
      <c r="A101" s="3" t="s">
        <v>348</v>
      </c>
    </row>
    <row r="102" spans="1:15">
      <c r="A102" s="4" t="s">
        <v>32</v>
      </c>
      <c r="I102" s="5" t="n">
        <v>63526</v>
      </c>
      <c r="N102" s="7" t="n">
        <v>63526</v>
      </c>
    </row>
    <row r="103" spans="1:15">
      <c r="A103" s="4" t="s">
        <v>33</v>
      </c>
      <c r="I103" s="5" t="n">
        <v>1311676</v>
      </c>
      <c r="N103" s="5" t="n">
        <v>1311676</v>
      </c>
    </row>
    <row r="104" spans="1:15">
      <c r="A104" s="4" t="s">
        <v>35</v>
      </c>
      <c r="I104" s="5" t="n">
        <v>200022</v>
      </c>
      <c r="N104" s="5" t="n">
        <v>200022</v>
      </c>
    </row>
    <row r="105" spans="1:15">
      <c r="A105" s="4" t="s">
        <v>46</v>
      </c>
      <c r="I105" s="5" t="n">
        <v>99777</v>
      </c>
      <c r="N105" s="5" t="n">
        <v>99777</v>
      </c>
    </row>
    <row r="106" spans="1:15">
      <c r="A106" s="4" t="s">
        <v>611</v>
      </c>
      <c r="I106" s="5" t="n">
        <v>1675001</v>
      </c>
      <c r="N106" s="5" t="n">
        <v>1675001</v>
      </c>
    </row>
    <row r="107" spans="1:15">
      <c r="A107" s="4" t="s">
        <v>612</v>
      </c>
      <c r="I107" s="5" t="n">
        <v>47641</v>
      </c>
      <c r="N107" s="5" t="n">
        <v>47641</v>
      </c>
    </row>
    <row r="108" spans="1:15">
      <c r="A108" s="4" t="s">
        <v>613</v>
      </c>
      <c r="I108" s="5" t="n">
        <v>103769</v>
      </c>
      <c r="N108" s="5" t="n">
        <v>103769</v>
      </c>
    </row>
    <row r="109" spans="1:15">
      <c r="A109" s="4" t="s">
        <v>214</v>
      </c>
      <c r="I109" s="5" t="n">
        <v>64792</v>
      </c>
      <c r="N109" s="5" t="n">
        <v>64792</v>
      </c>
    </row>
    <row r="110" spans="1:15">
      <c r="A110" s="4" t="s">
        <v>614</v>
      </c>
      <c r="I110" s="5" t="n">
        <v>216202</v>
      </c>
      <c r="N110" s="5" t="n">
        <v>216202</v>
      </c>
    </row>
    <row r="111" spans="1:15">
      <c r="A111" s="4" t="s">
        <v>615</v>
      </c>
      <c r="I111" s="5" t="n">
        <v>1434143</v>
      </c>
      <c r="N111" s="5" t="n">
        <v>1434143</v>
      </c>
    </row>
    <row r="112" spans="1:15">
      <c r="A112" s="4" t="s">
        <v>616</v>
      </c>
      <c r="I112" s="5" t="n">
        <v>24656</v>
      </c>
      <c r="N112" s="5" t="n">
        <v>24656</v>
      </c>
    </row>
    <row r="113" spans="1:15">
      <c r="A113" s="4" t="s">
        <v>617</v>
      </c>
      <c r="I113" s="5" t="n">
        <v>19119</v>
      </c>
      <c r="N113" s="5" t="n">
        <v>19119</v>
      </c>
    </row>
    <row r="114" spans="1:15">
      <c r="A114" s="4" t="s">
        <v>607</v>
      </c>
      <c r="N114" s="5" t="n">
        <v>1415024</v>
      </c>
    </row>
    <row r="115" spans="1:15">
      <c r="A115" s="4" t="s">
        <v>638</v>
      </c>
    </row>
    <row r="116" spans="1:15">
      <c r="A116" s="3" t="s">
        <v>348</v>
      </c>
    </row>
    <row r="117" spans="1:15">
      <c r="A117" s="4" t="s">
        <v>32</v>
      </c>
      <c r="O117" s="7" t="n">
        <v>173307</v>
      </c>
    </row>
    <row r="118" spans="1:15">
      <c r="A118" s="4" t="s">
        <v>33</v>
      </c>
      <c r="O118" s="5" t="n">
        <v>1214546</v>
      </c>
    </row>
    <row r="119" spans="1:15">
      <c r="A119" s="4" t="s">
        <v>35</v>
      </c>
      <c r="O119" s="5" t="n">
        <v>184540</v>
      </c>
    </row>
    <row r="120" spans="1:15">
      <c r="A120" s="4" t="s">
        <v>46</v>
      </c>
      <c r="O120" s="5" t="n">
        <v>402734</v>
      </c>
    </row>
    <row r="121" spans="1:15">
      <c r="A121" s="4" t="s">
        <v>611</v>
      </c>
      <c r="O121" s="5" t="n">
        <v>1975127</v>
      </c>
    </row>
    <row r="122" spans="1:15">
      <c r="A122" s="4" t="s">
        <v>612</v>
      </c>
      <c r="O122" s="5" t="n">
        <v>99917</v>
      </c>
    </row>
    <row r="123" spans="1:15">
      <c r="A123" s="4" t="s">
        <v>214</v>
      </c>
      <c r="O123" s="5" t="n">
        <v>46565</v>
      </c>
    </row>
    <row r="124" spans="1:15">
      <c r="A124" s="4" t="s">
        <v>614</v>
      </c>
      <c r="O124" s="5" t="n">
        <v>146482</v>
      </c>
    </row>
    <row r="125" spans="1:15">
      <c r="A125" s="4" t="s">
        <v>615</v>
      </c>
      <c r="O125" s="5" t="n">
        <v>1828645</v>
      </c>
    </row>
    <row r="126" spans="1:15">
      <c r="A126" s="4" t="s">
        <v>44</v>
      </c>
      <c r="O126" s="5" t="n">
        <v>394200</v>
      </c>
    </row>
    <row r="127" spans="1:15">
      <c r="A127" s="4" t="s">
        <v>582</v>
      </c>
    </row>
    <row r="128" spans="1:15">
      <c r="A128" s="3" t="s">
        <v>348</v>
      </c>
    </row>
    <row r="129" spans="1:15">
      <c r="A129" s="4" t="s">
        <v>44</v>
      </c>
      <c r="E129" s="5" t="n">
        <v>305261</v>
      </c>
      <c r="M129" s="5" t="n">
        <v>305261</v>
      </c>
    </row>
    <row r="130" spans="1:15">
      <c r="A130" s="4" t="s">
        <v>639</v>
      </c>
    </row>
    <row r="131" spans="1:15">
      <c r="A131" s="3" t="s">
        <v>348</v>
      </c>
    </row>
    <row r="132" spans="1:15">
      <c r="A132" s="4" t="s">
        <v>32</v>
      </c>
      <c r="I132" s="5" t="n">
        <v>1579</v>
      </c>
      <c r="N132" s="5" t="n">
        <v>1579</v>
      </c>
    </row>
    <row r="133" spans="1:15">
      <c r="A133" s="4" t="s">
        <v>33</v>
      </c>
      <c r="I133" s="5" t="n">
        <v>12558</v>
      </c>
      <c r="N133" s="5" t="n">
        <v>12558</v>
      </c>
    </row>
    <row r="134" spans="1:15">
      <c r="A134" s="4" t="s">
        <v>35</v>
      </c>
      <c r="I134" s="5" t="n">
        <v>163</v>
      </c>
      <c r="N134" s="5" t="n">
        <v>163</v>
      </c>
    </row>
    <row r="135" spans="1:15">
      <c r="A135" s="4" t="s">
        <v>46</v>
      </c>
      <c r="I135" s="5" t="n">
        <v>0</v>
      </c>
      <c r="N135" s="5" t="n">
        <v>0</v>
      </c>
    </row>
    <row r="136" spans="1:15">
      <c r="A136" s="4" t="s">
        <v>611</v>
      </c>
      <c r="I136" s="5" t="n">
        <v>14300</v>
      </c>
      <c r="N136" s="5" t="n">
        <v>14300</v>
      </c>
    </row>
    <row r="137" spans="1:15">
      <c r="A137" s="4" t="s">
        <v>612</v>
      </c>
      <c r="I137" s="5" t="n">
        <v>0</v>
      </c>
      <c r="N137" s="5" t="n">
        <v>0</v>
      </c>
    </row>
    <row r="138" spans="1:15">
      <c r="A138" s="4" t="s">
        <v>613</v>
      </c>
      <c r="I138" s="5" t="n">
        <v>0</v>
      </c>
      <c r="N138" s="5" t="n">
        <v>0</v>
      </c>
    </row>
    <row r="139" spans="1:15">
      <c r="A139" s="4" t="s">
        <v>214</v>
      </c>
      <c r="I139" s="5" t="n">
        <v>380</v>
      </c>
      <c r="N139" s="5" t="n">
        <v>380</v>
      </c>
    </row>
    <row r="140" spans="1:15">
      <c r="A140" s="4" t="s">
        <v>614</v>
      </c>
      <c r="I140" s="5" t="n">
        <v>380</v>
      </c>
      <c r="N140" s="5" t="n">
        <v>380</v>
      </c>
    </row>
    <row r="141" spans="1:15">
      <c r="A141" s="4" t="s">
        <v>615</v>
      </c>
      <c r="I141" s="5" t="n">
        <v>13920</v>
      </c>
      <c r="N141" s="5" t="n">
        <v>13920</v>
      </c>
    </row>
    <row r="142" spans="1:15">
      <c r="A142" s="4" t="s">
        <v>616</v>
      </c>
      <c r="I142" s="5" t="n">
        <v>0</v>
      </c>
      <c r="N142" s="5" t="n">
        <v>0</v>
      </c>
    </row>
    <row r="143" spans="1:15">
      <c r="A143" s="4" t="s">
        <v>617</v>
      </c>
      <c r="I143" s="7" t="n">
        <v>0</v>
      </c>
      <c r="N143" s="5" t="n">
        <v>0</v>
      </c>
    </row>
    <row r="144" spans="1:15">
      <c r="A144" s="4" t="s">
        <v>607</v>
      </c>
      <c r="N144" s="7" t="n">
        <v>13920</v>
      </c>
    </row>
    <row r="145" spans="1:15">
      <c r="A145" s="4" t="s">
        <v>640</v>
      </c>
    </row>
    <row r="146" spans="1:15">
      <c r="A146" s="3" t="s">
        <v>348</v>
      </c>
    </row>
    <row r="147" spans="1:15">
      <c r="A147" s="4" t="s">
        <v>32</v>
      </c>
      <c r="O147" s="5" t="n">
        <v>190566</v>
      </c>
    </row>
    <row r="148" spans="1:15">
      <c r="A148" s="4" t="s">
        <v>33</v>
      </c>
      <c r="O148" s="5" t="n">
        <v>1726063</v>
      </c>
    </row>
    <row r="149" spans="1:15">
      <c r="A149" s="4" t="s">
        <v>35</v>
      </c>
      <c r="O149" s="5" t="n">
        <v>169362</v>
      </c>
    </row>
    <row r="150" spans="1:15">
      <c r="A150" s="4" t="s">
        <v>46</v>
      </c>
      <c r="O150" s="5" t="n">
        <v>174093</v>
      </c>
    </row>
    <row r="151" spans="1:15">
      <c r="A151" s="4" t="s">
        <v>611</v>
      </c>
      <c r="O151" s="5" t="n">
        <v>2260084</v>
      </c>
    </row>
    <row r="152" spans="1:15">
      <c r="A152" s="4" t="s">
        <v>612</v>
      </c>
      <c r="O152" s="5" t="n">
        <v>0</v>
      </c>
    </row>
    <row r="153" spans="1:15">
      <c r="A153" s="4" t="s">
        <v>214</v>
      </c>
      <c r="O153" s="5" t="n">
        <v>45924</v>
      </c>
    </row>
    <row r="154" spans="1:15">
      <c r="A154" s="4" t="s">
        <v>614</v>
      </c>
      <c r="O154" s="5" t="n">
        <v>45924</v>
      </c>
    </row>
    <row r="155" spans="1:15">
      <c r="A155" s="4" t="s">
        <v>615</v>
      </c>
      <c r="O155" s="5" t="n">
        <v>2214160</v>
      </c>
    </row>
    <row r="156" spans="1:15">
      <c r="A156" s="4" t="s">
        <v>44</v>
      </c>
      <c r="O156" s="5" t="n">
        <v>133600</v>
      </c>
    </row>
    <row r="157" spans="1:15">
      <c r="A157" s="4" t="s">
        <v>641</v>
      </c>
    </row>
    <row r="158" spans="1:15">
      <c r="A158" s="3" t="s">
        <v>348</v>
      </c>
    </row>
    <row r="159" spans="1:15">
      <c r="A159" s="4" t="s">
        <v>38</v>
      </c>
      <c r="O159" s="7" t="n">
        <v>9300</v>
      </c>
    </row>
    <row r="160" spans="1:15">
      <c r="A160" s="4" t="s">
        <v>642</v>
      </c>
    </row>
    <row r="161" spans="1:15">
      <c r="A161" s="3" t="s">
        <v>348</v>
      </c>
    </row>
    <row r="162" spans="1:15">
      <c r="A162" s="4" t="s">
        <v>643</v>
      </c>
      <c r="O162" s="5" t="n">
        <v>1</v>
      </c>
    </row>
    <row r="163" spans="1:15">
      <c r="A163" s="4" t="s">
        <v>644</v>
      </c>
    </row>
    <row r="164" spans="1:15">
      <c r="A164" s="3" t="s">
        <v>348</v>
      </c>
    </row>
    <row r="165" spans="1:15">
      <c r="A165" s="4" t="s">
        <v>44</v>
      </c>
      <c r="E165" s="7" t="n">
        <v>259482</v>
      </c>
      <c r="M165" s="7" t="n">
        <v>259482</v>
      </c>
    </row>
    <row r="166" spans="1:15">
      <c r="A166" s="4" t="s">
        <v>645</v>
      </c>
    </row>
    <row r="167" spans="1:15">
      <c r="A167" s="3" t="s">
        <v>348</v>
      </c>
    </row>
    <row r="168" spans="1:15">
      <c r="A168" s="4" t="s">
        <v>32</v>
      </c>
      <c r="O168" s="7" t="n">
        <v>70713</v>
      </c>
    </row>
    <row r="169" spans="1:15">
      <c r="A169" s="4" t="s">
        <v>33</v>
      </c>
      <c r="O169" s="5" t="n">
        <v>703080</v>
      </c>
    </row>
    <row r="170" spans="1:15">
      <c r="A170" s="4" t="s">
        <v>35</v>
      </c>
      <c r="O170" s="5" t="n">
        <v>83867</v>
      </c>
    </row>
    <row r="171" spans="1:15">
      <c r="A171" s="4" t="s">
        <v>46</v>
      </c>
      <c r="O171" s="5" t="n">
        <v>272888</v>
      </c>
    </row>
    <row r="172" spans="1:15">
      <c r="A172" s="4" t="s">
        <v>611</v>
      </c>
      <c r="O172" s="5" t="n">
        <v>1130548</v>
      </c>
    </row>
    <row r="173" spans="1:15">
      <c r="A173" s="4" t="s">
        <v>612</v>
      </c>
      <c r="O173" s="5" t="n">
        <v>77940</v>
      </c>
    </row>
    <row r="174" spans="1:15">
      <c r="A174" s="4" t="s">
        <v>214</v>
      </c>
      <c r="O174" s="5" t="n">
        <v>45408</v>
      </c>
    </row>
    <row r="175" spans="1:15">
      <c r="A175" s="4" t="s">
        <v>614</v>
      </c>
      <c r="O175" s="5" t="n">
        <v>123348</v>
      </c>
    </row>
    <row r="176" spans="1:15">
      <c r="A176" s="4" t="s">
        <v>615</v>
      </c>
      <c r="O176" s="5" t="n">
        <v>1007200</v>
      </c>
    </row>
    <row r="177" spans="1:15">
      <c r="A177" s="4" t="s">
        <v>44</v>
      </c>
      <c r="O177" s="7" t="n">
        <v>219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33"/>
    <col customWidth="1" max="6" min="6" width="21"/>
  </cols>
  <sheetData>
    <row r="1" spans="1:6">
      <c r="A1" s="1" t="s">
        <v>646</v>
      </c>
      <c r="B1" s="2" t="s">
        <v>458</v>
      </c>
      <c r="C1" s="2" t="s">
        <v>1</v>
      </c>
    </row>
    <row r="2" spans="1:6">
      <c r="B2" s="2" t="s">
        <v>647</v>
      </c>
      <c r="C2" s="2" t="s">
        <v>575</v>
      </c>
      <c r="D2" s="2" t="s">
        <v>576</v>
      </c>
      <c r="E2" s="2" t="s">
        <v>648</v>
      </c>
      <c r="F2" s="2" t="s">
        <v>649</v>
      </c>
    </row>
    <row r="3" spans="1:6">
      <c r="A3" s="3" t="s">
        <v>354</v>
      </c>
    </row>
    <row r="4" spans="1:6">
      <c r="A4" s="4" t="s">
        <v>508</v>
      </c>
      <c r="E4" s="7" t="n">
        <v>31200000</v>
      </c>
    </row>
    <row r="5" spans="1:6">
      <c r="A5" s="4" t="s">
        <v>650</v>
      </c>
    </row>
    <row r="6" spans="1:6">
      <c r="A6" s="3" t="s">
        <v>354</v>
      </c>
    </row>
    <row r="7" spans="1:6">
      <c r="A7" s="4" t="s">
        <v>651</v>
      </c>
      <c r="E7" s="5" t="n">
        <v>1</v>
      </c>
    </row>
    <row r="8" spans="1:6">
      <c r="A8" s="4" t="s">
        <v>652</v>
      </c>
      <c r="E8" s="7" t="n">
        <v>78400000</v>
      </c>
    </row>
    <row r="9" spans="1:6">
      <c r="A9" s="4" t="s">
        <v>653</v>
      </c>
    </row>
    <row r="10" spans="1:6">
      <c r="A10" s="3" t="s">
        <v>354</v>
      </c>
    </row>
    <row r="11" spans="1:6">
      <c r="A11" s="4" t="s">
        <v>651</v>
      </c>
      <c r="E11" s="5" t="n">
        <v>1</v>
      </c>
    </row>
    <row r="12" spans="1:6">
      <c r="A12" s="4" t="s">
        <v>652</v>
      </c>
      <c r="E12" s="7" t="n">
        <v>20000000</v>
      </c>
    </row>
    <row r="13" spans="1:6">
      <c r="A13" s="4" t="s">
        <v>443</v>
      </c>
    </row>
    <row r="14" spans="1:6">
      <c r="A14" s="3" t="s">
        <v>354</v>
      </c>
    </row>
    <row r="15" spans="1:6">
      <c r="A15" s="4" t="s">
        <v>654</v>
      </c>
      <c r="F15" s="7" t="n">
        <v>700000000</v>
      </c>
    </row>
    <row r="16" spans="1:6">
      <c r="A16" s="4" t="s">
        <v>655</v>
      </c>
    </row>
    <row r="17" spans="1:6">
      <c r="A17" s="3" t="s">
        <v>354</v>
      </c>
    </row>
    <row r="18" spans="1:6">
      <c r="A18" s="4" t="s">
        <v>656</v>
      </c>
      <c r="B18" s="5" t="n">
        <v>22</v>
      </c>
    </row>
    <row r="19" spans="1:6">
      <c r="A19" s="4" t="s">
        <v>657</v>
      </c>
      <c r="C19" s="7" t="n">
        <v>700000000</v>
      </c>
    </row>
    <row r="20" spans="1:6">
      <c r="A20" s="4" t="s">
        <v>658</v>
      </c>
      <c r="C20" s="5" t="n">
        <v>657600000</v>
      </c>
    </row>
    <row r="21" spans="1:6">
      <c r="A21" s="4" t="s">
        <v>659</v>
      </c>
    </row>
    <row r="22" spans="1:6">
      <c r="A22" s="3" t="s">
        <v>354</v>
      </c>
    </row>
    <row r="23" spans="1:6">
      <c r="A23" s="4" t="s">
        <v>657</v>
      </c>
      <c r="C23" s="5" t="n">
        <v>870800000</v>
      </c>
    </row>
    <row r="24" spans="1:6">
      <c r="A24" s="4" t="s">
        <v>660</v>
      </c>
      <c r="C24" s="7" t="n">
        <v>717300000</v>
      </c>
    </row>
    <row r="25" spans="1:6">
      <c r="A25" s="4" t="s">
        <v>661</v>
      </c>
    </row>
    <row r="26" spans="1:6">
      <c r="A26" s="3" t="s">
        <v>354</v>
      </c>
    </row>
    <row r="27" spans="1:6">
      <c r="A27" s="4" t="s">
        <v>656</v>
      </c>
      <c r="C27" s="5" t="n">
        <v>53</v>
      </c>
    </row>
    <row r="28" spans="1:6">
      <c r="A28" s="4" t="s">
        <v>662</v>
      </c>
    </row>
    <row r="29" spans="1:6">
      <c r="A29" s="3" t="s">
        <v>354</v>
      </c>
    </row>
    <row r="30" spans="1:6">
      <c r="A30" s="4" t="s">
        <v>656</v>
      </c>
      <c r="C30" s="5" t="n">
        <v>5</v>
      </c>
    </row>
    <row r="31" spans="1:6">
      <c r="A31" s="4" t="s">
        <v>663</v>
      </c>
    </row>
    <row r="32" spans="1:6">
      <c r="A32" s="3" t="s">
        <v>354</v>
      </c>
    </row>
    <row r="33" spans="1:6">
      <c r="A33" s="4" t="s">
        <v>656</v>
      </c>
      <c r="C33" s="5" t="n">
        <v>36</v>
      </c>
    </row>
    <row r="34" spans="1:6">
      <c r="A34" s="4" t="s">
        <v>664</v>
      </c>
    </row>
    <row r="35" spans="1:6">
      <c r="A35" s="3" t="s">
        <v>354</v>
      </c>
    </row>
    <row r="36" spans="1:6">
      <c r="A36" s="4" t="s">
        <v>657</v>
      </c>
      <c r="D36" s="7" t="n">
        <v>300800000</v>
      </c>
    </row>
    <row r="37" spans="1:6">
      <c r="A37" s="4" t="s">
        <v>660</v>
      </c>
      <c r="D37" s="7" t="n">
        <v>98200000</v>
      </c>
    </row>
    <row r="38" spans="1:6">
      <c r="A38" s="4" t="s">
        <v>665</v>
      </c>
    </row>
    <row r="39" spans="1:6">
      <c r="A39" s="3" t="s">
        <v>354</v>
      </c>
    </row>
    <row r="40" spans="1:6">
      <c r="A40" s="4" t="s">
        <v>656</v>
      </c>
      <c r="D40" s="5" t="n">
        <v>29</v>
      </c>
    </row>
    <row r="41" spans="1:6">
      <c r="A41" s="4" t="s">
        <v>666</v>
      </c>
    </row>
    <row r="42" spans="1:6">
      <c r="A42" s="3" t="s">
        <v>354</v>
      </c>
    </row>
    <row r="43" spans="1:6">
      <c r="A43" s="4" t="s">
        <v>656</v>
      </c>
      <c r="D43" s="5" t="n">
        <v>6</v>
      </c>
    </row>
    <row r="44" spans="1:6">
      <c r="A44" s="4" t="s">
        <v>667</v>
      </c>
    </row>
    <row r="45" spans="1:6">
      <c r="A45" s="3" t="s">
        <v>354</v>
      </c>
    </row>
    <row r="46" spans="1:6">
      <c r="A46" s="4" t="s">
        <v>656</v>
      </c>
      <c r="D46" s="5" t="n">
        <v>1</v>
      </c>
    </row>
    <row r="47" spans="1:6">
      <c r="A47" s="4" t="s">
        <v>668</v>
      </c>
    </row>
    <row r="48" spans="1:6">
      <c r="A48" s="3" t="s">
        <v>354</v>
      </c>
    </row>
    <row r="49" spans="1:6">
      <c r="A49" s="4" t="s">
        <v>660</v>
      </c>
      <c r="E49" s="5" t="n">
        <v>46300000</v>
      </c>
    </row>
    <row r="50" spans="1:6">
      <c r="A50" s="4" t="s">
        <v>669</v>
      </c>
      <c r="E50" s="5" t="n">
        <v>541000000</v>
      </c>
    </row>
    <row r="51" spans="1:6">
      <c r="A51" s="4" t="s">
        <v>670</v>
      </c>
      <c r="E51" s="5" t="n">
        <v>6000000</v>
      </c>
    </row>
    <row r="52" spans="1:6">
      <c r="A52" s="4" t="s">
        <v>508</v>
      </c>
      <c r="E52" s="7" t="n">
        <v>27400000</v>
      </c>
    </row>
    <row r="53" spans="1:6">
      <c r="A53" s="4" t="s">
        <v>671</v>
      </c>
    </row>
    <row r="54" spans="1:6">
      <c r="A54" s="3" t="s">
        <v>354</v>
      </c>
    </row>
    <row r="55" spans="1:6">
      <c r="A55" s="4" t="s">
        <v>656</v>
      </c>
      <c r="E55" s="5" t="n">
        <v>39</v>
      </c>
    </row>
    <row r="56" spans="1:6">
      <c r="A56" s="4" t="s">
        <v>672</v>
      </c>
    </row>
    <row r="57" spans="1:6">
      <c r="A57" s="3" t="s">
        <v>354</v>
      </c>
    </row>
    <row r="58" spans="1:6">
      <c r="A58" s="4" t="s">
        <v>656</v>
      </c>
      <c r="E58" s="5" t="n">
        <v>26</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35"/>
    <col customWidth="1" max="4" min="4" width="21"/>
  </cols>
  <sheetData>
    <row r="1" spans="1:4">
      <c r="A1" s="1" t="s">
        <v>673</v>
      </c>
      <c r="B1" s="2" t="s">
        <v>1</v>
      </c>
    </row>
    <row r="2" spans="1:4">
      <c r="B2" s="2" t="s">
        <v>575</v>
      </c>
      <c r="C2" s="2" t="s">
        <v>674</v>
      </c>
      <c r="D2" s="2" t="s">
        <v>507</v>
      </c>
    </row>
    <row r="3" spans="1:4">
      <c r="A3" s="3" t="s">
        <v>354</v>
      </c>
    </row>
    <row r="4" spans="1:4">
      <c r="A4" s="4" t="s">
        <v>675</v>
      </c>
      <c r="B4" s="5" t="n">
        <v>8</v>
      </c>
      <c r="C4" s="5" t="n">
        <v>7</v>
      </c>
    </row>
    <row r="5" spans="1:4">
      <c r="A5" s="4" t="s">
        <v>45</v>
      </c>
      <c r="B5" s="7" t="n">
        <v>100324</v>
      </c>
      <c r="C5" s="7" t="n">
        <v>54961</v>
      </c>
    </row>
    <row r="6" spans="1:4">
      <c r="A6" s="4" t="s">
        <v>676</v>
      </c>
      <c r="B6" s="5" t="n">
        <v>61202</v>
      </c>
      <c r="C6" s="5" t="n">
        <v>1462</v>
      </c>
    </row>
    <row r="7" spans="1:4">
      <c r="A7" s="4" t="s">
        <v>677</v>
      </c>
      <c r="B7" s="7" t="n">
        <v>37500</v>
      </c>
      <c r="C7" s="7" t="n">
        <v>35200</v>
      </c>
      <c r="D7" s="7" t="n">
        <v>42200</v>
      </c>
    </row>
    <row r="8" spans="1:4">
      <c r="A8" s="4" t="s">
        <v>582</v>
      </c>
    </row>
    <row r="9" spans="1:4">
      <c r="A9" s="3" t="s">
        <v>354</v>
      </c>
    </row>
    <row r="10" spans="1:4">
      <c r="A10" s="4" t="s">
        <v>675</v>
      </c>
      <c r="B10" s="5" t="n">
        <v>0</v>
      </c>
      <c r="C10" s="5" t="n">
        <v>0</v>
      </c>
    </row>
    <row r="11" spans="1:4">
      <c r="A11" s="4" t="s">
        <v>45</v>
      </c>
      <c r="B11" s="7" t="n">
        <v>0</v>
      </c>
      <c r="C11" s="7" t="n">
        <v>0</v>
      </c>
    </row>
    <row r="12" spans="1:4">
      <c r="A12" s="4" t="s">
        <v>676</v>
      </c>
      <c r="B12" s="7" t="n">
        <v>0</v>
      </c>
      <c r="C12" s="7" t="n">
        <v>0</v>
      </c>
    </row>
    <row r="13" spans="1:4">
      <c r="A13" s="4" t="s">
        <v>594</v>
      </c>
    </row>
    <row r="14" spans="1:4">
      <c r="A14" s="3" t="s">
        <v>354</v>
      </c>
    </row>
    <row r="15" spans="1:4">
      <c r="A15" s="4" t="s">
        <v>675</v>
      </c>
      <c r="B15" s="5" t="n">
        <v>8</v>
      </c>
      <c r="C15" s="5" t="n">
        <v>7</v>
      </c>
    </row>
    <row r="16" spans="1:4">
      <c r="A16" s="4" t="s">
        <v>45</v>
      </c>
      <c r="B16" s="7" t="n">
        <v>100324</v>
      </c>
      <c r="C16" s="7" t="n">
        <v>53151</v>
      </c>
    </row>
    <row r="17" spans="1:4">
      <c r="A17" s="4" t="s">
        <v>676</v>
      </c>
      <c r="B17" s="7" t="n">
        <v>61202</v>
      </c>
      <c r="C17" s="7" t="n">
        <v>1462</v>
      </c>
    </row>
    <row r="18" spans="1:4">
      <c r="A18" s="4" t="s">
        <v>644</v>
      </c>
    </row>
    <row r="19" spans="1:4">
      <c r="A19" s="3" t="s">
        <v>354</v>
      </c>
    </row>
    <row r="20" spans="1:4">
      <c r="A20" s="4" t="s">
        <v>675</v>
      </c>
      <c r="B20" s="5" t="n">
        <v>0</v>
      </c>
      <c r="C20" s="5" t="n">
        <v>0</v>
      </c>
    </row>
    <row r="21" spans="1:4">
      <c r="A21" s="4" t="s">
        <v>45</v>
      </c>
      <c r="B21" s="7" t="n">
        <v>0</v>
      </c>
      <c r="C21" s="7" t="n">
        <v>1810</v>
      </c>
    </row>
    <row r="22" spans="1:4">
      <c r="A22" s="4" t="s">
        <v>676</v>
      </c>
      <c r="B22" s="7" t="n">
        <v>0</v>
      </c>
      <c r="C22" s="7" t="n">
        <v>0</v>
      </c>
    </row>
    <row r="23" spans="1:4">
      <c r="A23" s="4" t="s">
        <v>678</v>
      </c>
    </row>
    <row r="24" spans="1:4">
      <c r="A24" s="3" t="s">
        <v>354</v>
      </c>
    </row>
    <row r="25" spans="1:4">
      <c r="A25" s="4" t="s">
        <v>679</v>
      </c>
      <c r="C25" s="5"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680</v>
      </c>
      <c r="B1" s="2" t="s">
        <v>681</v>
      </c>
      <c r="C1" s="2" t="s">
        <v>557</v>
      </c>
      <c r="D1" s="2" t="s">
        <v>461</v>
      </c>
      <c r="E1" s="2" t="s">
        <v>507</v>
      </c>
    </row>
    <row r="2" spans="1:5">
      <c r="A2" s="3" t="s">
        <v>354</v>
      </c>
    </row>
    <row r="3" spans="1:5">
      <c r="A3" s="4" t="s">
        <v>193</v>
      </c>
      <c r="C3" s="7" t="n">
        <v>0</v>
      </c>
      <c r="D3" s="7" t="n">
        <v>0</v>
      </c>
      <c r="E3" s="7" t="n">
        <v>1400000</v>
      </c>
    </row>
    <row r="4" spans="1:5">
      <c r="A4" s="4" t="s">
        <v>194</v>
      </c>
      <c r="C4" s="5" t="n">
        <v>1369084</v>
      </c>
      <c r="D4" s="5" t="n">
        <v>1022113</v>
      </c>
      <c r="E4" s="5" t="n">
        <v>1435596</v>
      </c>
    </row>
    <row r="5" spans="1:5">
      <c r="A5" s="4" t="s">
        <v>682</v>
      </c>
      <c r="C5" s="5" t="n">
        <v>827285</v>
      </c>
      <c r="D5" s="5" t="n">
        <v>1024968</v>
      </c>
      <c r="E5" s="5" t="n">
        <v>1003413</v>
      </c>
    </row>
    <row r="6" spans="1:5">
      <c r="A6" s="3" t="s">
        <v>683</v>
      </c>
    </row>
    <row r="7" spans="1:5">
      <c r="A7" s="4" t="s">
        <v>47</v>
      </c>
      <c r="C7" s="5" t="n">
        <v>100324</v>
      </c>
      <c r="D7" s="5" t="n">
        <v>54961</v>
      </c>
    </row>
    <row r="8" spans="1:5">
      <c r="A8" s="3" t="s">
        <v>684</v>
      </c>
    </row>
    <row r="9" spans="1:5">
      <c r="A9" s="4" t="s">
        <v>54</v>
      </c>
      <c r="C9" s="7" t="n">
        <v>61202</v>
      </c>
      <c r="D9" s="7" t="n">
        <v>1462</v>
      </c>
    </row>
    <row r="10" spans="1:5">
      <c r="A10" s="4" t="s">
        <v>685</v>
      </c>
    </row>
    <row r="11" spans="1:5">
      <c r="A11" s="3" t="s">
        <v>354</v>
      </c>
    </row>
    <row r="12" spans="1:5">
      <c r="A12" s="4" t="s">
        <v>686</v>
      </c>
      <c r="B12" s="5" t="n">
        <v>355</v>
      </c>
    </row>
    <row r="13" spans="1:5">
      <c r="A13" s="4" t="s">
        <v>687</v>
      </c>
      <c r="B13" s="5" t="n">
        <v>4</v>
      </c>
    </row>
    <row r="14" spans="1:5">
      <c r="A14" s="4" t="s">
        <v>688</v>
      </c>
      <c r="B14" s="5" t="n">
        <v>1</v>
      </c>
    </row>
    <row r="15" spans="1:5">
      <c r="A15" s="4" t="s">
        <v>193</v>
      </c>
      <c r="B15" s="7" t="n">
        <v>1400000</v>
      </c>
    </row>
    <row r="16" spans="1:5">
      <c r="A16" s="4" t="s">
        <v>689</v>
      </c>
      <c r="B16" s="5" t="n">
        <v>1300000</v>
      </c>
    </row>
    <row r="17" spans="1:5">
      <c r="A17" s="4" t="s">
        <v>194</v>
      </c>
      <c r="B17" s="5" t="n">
        <v>1100000</v>
      </c>
    </row>
    <row r="18" spans="1:5">
      <c r="A18" s="4" t="s">
        <v>682</v>
      </c>
      <c r="B18" s="5" t="n">
        <v>200000</v>
      </c>
    </row>
    <row r="19" spans="1:5">
      <c r="A19" s="3" t="s">
        <v>683</v>
      </c>
    </row>
    <row r="20" spans="1:5">
      <c r="A20" s="4" t="s">
        <v>41</v>
      </c>
      <c r="B20" s="5" t="n">
        <v>2588255</v>
      </c>
    </row>
    <row r="21" spans="1:5">
      <c r="A21" s="4" t="s">
        <v>42</v>
      </c>
      <c r="B21" s="5" t="n">
        <v>1749</v>
      </c>
    </row>
    <row r="22" spans="1:5">
      <c r="A22" s="4" t="s">
        <v>44</v>
      </c>
      <c r="B22" s="5" t="n">
        <v>135446</v>
      </c>
    </row>
    <row r="23" spans="1:5">
      <c r="A23" s="4" t="s">
        <v>45</v>
      </c>
      <c r="B23" s="5" t="n">
        <v>7610</v>
      </c>
    </row>
    <row r="24" spans="1:5">
      <c r="A24" s="4" t="s">
        <v>46</v>
      </c>
      <c r="B24" s="5" t="n">
        <v>15089</v>
      </c>
    </row>
    <row r="25" spans="1:5">
      <c r="A25" s="4" t="s">
        <v>47</v>
      </c>
      <c r="B25" s="5" t="n">
        <v>2748149</v>
      </c>
    </row>
    <row r="26" spans="1:5">
      <c r="A26" s="3" t="s">
        <v>684</v>
      </c>
    </row>
    <row r="27" spans="1:5">
      <c r="A27" s="4" t="s">
        <v>51</v>
      </c>
      <c r="B27" s="5" t="n">
        <v>217760</v>
      </c>
    </row>
    <row r="28" spans="1:5">
      <c r="A28" s="4" t="s">
        <v>52</v>
      </c>
      <c r="B28" s="5" t="n">
        <v>985</v>
      </c>
    </row>
    <row r="29" spans="1:5">
      <c r="A29" s="4" t="s">
        <v>54</v>
      </c>
      <c r="B29" s="5" t="n">
        <v>218745</v>
      </c>
    </row>
    <row r="30" spans="1:5">
      <c r="A30" s="4" t="s">
        <v>690</v>
      </c>
      <c r="B30" s="7" t="n">
        <v>2529404</v>
      </c>
    </row>
    <row r="31" spans="1:5">
      <c r="A31" s="4" t="s">
        <v>691</v>
      </c>
      <c r="E31" s="5" t="n">
        <v>42300</v>
      </c>
    </row>
    <row r="32" spans="1:5">
      <c r="A32" s="4" t="s">
        <v>692</v>
      </c>
      <c r="E32" s="7" t="n">
        <v>3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118</v>
      </c>
      <c r="J1" s="2" t="s">
        <v>1</v>
      </c>
    </row>
    <row r="2" spans="1:12">
      <c r="B2" s="2" t="s">
        <v>2</v>
      </c>
      <c r="C2" s="2" t="s">
        <v>119</v>
      </c>
      <c r="D2" s="2" t="s">
        <v>4</v>
      </c>
      <c r="E2" s="2" t="s">
        <v>120</v>
      </c>
      <c r="F2" s="2" t="s">
        <v>30</v>
      </c>
      <c r="G2" s="2" t="s">
        <v>121</v>
      </c>
      <c r="H2" s="2" t="s">
        <v>122</v>
      </c>
      <c r="I2" s="2" t="s">
        <v>123</v>
      </c>
      <c r="J2" s="2" t="s">
        <v>2</v>
      </c>
      <c r="K2" s="2" t="s">
        <v>30</v>
      </c>
      <c r="L2" s="2" t="s">
        <v>79</v>
      </c>
    </row>
    <row r="3" spans="1:12">
      <c r="A3" s="3" t="s">
        <v>694</v>
      </c>
    </row>
    <row r="4" spans="1:12">
      <c r="A4" s="4" t="s">
        <v>695</v>
      </c>
      <c r="B4" s="7" t="n">
        <v>-15</v>
      </c>
      <c r="C4" s="7" t="n">
        <v>-19</v>
      </c>
      <c r="D4" s="7" t="n">
        <v>-23</v>
      </c>
      <c r="E4" s="7" t="n">
        <v>-53</v>
      </c>
      <c r="F4" s="7" t="n">
        <v>-167</v>
      </c>
      <c r="G4" s="7" t="n">
        <v>-118</v>
      </c>
      <c r="H4" s="7" t="n">
        <v>-148</v>
      </c>
      <c r="I4" s="7" t="n">
        <v>-489</v>
      </c>
      <c r="J4" s="7" t="n">
        <v>-110</v>
      </c>
      <c r="K4" s="7" t="n">
        <v>-922</v>
      </c>
      <c r="L4" s="7" t="n">
        <v>11103</v>
      </c>
    </row>
    <row r="5" spans="1:12">
      <c r="A5" s="4" t="s">
        <v>696</v>
      </c>
    </row>
    <row r="6" spans="1:12">
      <c r="A6" s="3" t="s">
        <v>694</v>
      </c>
    </row>
    <row r="7" spans="1:12">
      <c r="A7" s="4" t="s">
        <v>697</v>
      </c>
      <c r="L7" s="5" t="n">
        <v>2500</v>
      </c>
    </row>
    <row r="8" spans="1:12">
      <c r="A8" s="4" t="s">
        <v>698</v>
      </c>
      <c r="K8" s="5" t="n">
        <v>1600</v>
      </c>
      <c r="L8" s="5" t="n">
        <v>900</v>
      </c>
    </row>
    <row r="9" spans="1:12">
      <c r="A9" s="4" t="s">
        <v>685</v>
      </c>
    </row>
    <row r="10" spans="1:12">
      <c r="A10" s="3" t="s">
        <v>608</v>
      </c>
    </row>
    <row r="11" spans="1:12">
      <c r="A11" s="4" t="s">
        <v>699</v>
      </c>
      <c r="J11" s="5" t="n">
        <v>0</v>
      </c>
      <c r="K11" s="5" t="n">
        <v>0</v>
      </c>
      <c r="L11" s="5" t="n">
        <v>196848</v>
      </c>
    </row>
    <row r="12" spans="1:12">
      <c r="A12" s="4" t="s">
        <v>86</v>
      </c>
      <c r="J12" s="5" t="n">
        <v>0</v>
      </c>
      <c r="K12" s="5" t="n">
        <v>0</v>
      </c>
      <c r="L12" s="5" t="n">
        <v>2148</v>
      </c>
    </row>
    <row r="13" spans="1:12">
      <c r="A13" s="4" t="s">
        <v>87</v>
      </c>
      <c r="J13" s="5" t="n">
        <v>0</v>
      </c>
      <c r="K13" s="5" t="n">
        <v>0</v>
      </c>
      <c r="L13" s="5" t="n">
        <v>63</v>
      </c>
    </row>
    <row r="14" spans="1:12">
      <c r="A14" s="4" t="s">
        <v>700</v>
      </c>
      <c r="J14" s="5" t="n">
        <v>0</v>
      </c>
      <c r="K14" s="5" t="n">
        <v>0</v>
      </c>
      <c r="L14" s="5" t="n">
        <v>199059</v>
      </c>
    </row>
    <row r="15" spans="1:12">
      <c r="A15" s="3" t="s">
        <v>694</v>
      </c>
    </row>
    <row r="16" spans="1:12">
      <c r="A16" s="4" t="s">
        <v>90</v>
      </c>
      <c r="J16" s="5" t="n">
        <v>0</v>
      </c>
      <c r="K16" s="5" t="n">
        <v>0</v>
      </c>
      <c r="L16" s="5" t="n">
        <v>61613</v>
      </c>
    </row>
    <row r="17" spans="1:12">
      <c r="A17" s="4" t="s">
        <v>91</v>
      </c>
      <c r="J17" s="5" t="n">
        <v>0</v>
      </c>
      <c r="K17" s="5" t="n">
        <v>0</v>
      </c>
      <c r="L17" s="5" t="n">
        <v>79479</v>
      </c>
    </row>
    <row r="18" spans="1:12">
      <c r="A18" s="4" t="s">
        <v>96</v>
      </c>
      <c r="J18" s="5" t="n">
        <v>0</v>
      </c>
      <c r="K18" s="5" t="n">
        <v>0</v>
      </c>
      <c r="L18" s="5" t="n">
        <v>9</v>
      </c>
    </row>
    <row r="19" spans="1:12">
      <c r="A19" s="4" t="s">
        <v>98</v>
      </c>
      <c r="J19" s="5" t="n">
        <v>110</v>
      </c>
      <c r="K19" s="5" t="n">
        <v>922</v>
      </c>
      <c r="L19" s="5" t="n">
        <v>46402</v>
      </c>
    </row>
    <row r="20" spans="1:12">
      <c r="A20" s="4" t="s">
        <v>99</v>
      </c>
      <c r="J20" s="5" t="n">
        <v>0</v>
      </c>
      <c r="K20" s="5" t="n">
        <v>0</v>
      </c>
      <c r="L20" s="5" t="n">
        <v>1332</v>
      </c>
    </row>
    <row r="21" spans="1:12">
      <c r="A21" s="4" t="s">
        <v>100</v>
      </c>
      <c r="J21" s="5" t="n">
        <v>110</v>
      </c>
      <c r="K21" s="5" t="n">
        <v>922</v>
      </c>
      <c r="L21" s="5" t="n">
        <v>188835</v>
      </c>
    </row>
    <row r="22" spans="1:12">
      <c r="A22" s="4" t="s">
        <v>695</v>
      </c>
      <c r="J22" s="5" t="n">
        <v>-110</v>
      </c>
      <c r="K22" s="5" t="n">
        <v>-922</v>
      </c>
      <c r="L22" s="5" t="n">
        <v>10224</v>
      </c>
    </row>
    <row r="23" spans="1:12">
      <c r="A23" s="4" t="s">
        <v>108</v>
      </c>
      <c r="J23" s="5" t="n">
        <v>0</v>
      </c>
      <c r="K23" s="5" t="n">
        <v>0</v>
      </c>
      <c r="L23" s="5" t="n">
        <v>120</v>
      </c>
    </row>
    <row r="24" spans="1:12">
      <c r="A24" s="4" t="s">
        <v>701</v>
      </c>
      <c r="J24" s="7" t="n">
        <v>-110</v>
      </c>
      <c r="K24" s="7" t="n">
        <v>-922</v>
      </c>
      <c r="L24" s="5" t="n">
        <v>10104</v>
      </c>
    </row>
    <row r="25" spans="1:12">
      <c r="A25" s="4" t="s">
        <v>702</v>
      </c>
      <c r="L25" s="7" t="n">
        <v>218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v>
      </c>
      <c r="B1" s="2" t="s">
        <v>118</v>
      </c>
      <c r="J1" s="2" t="s">
        <v>1</v>
      </c>
    </row>
    <row r="2" spans="1:12">
      <c r="B2" s="2" t="s">
        <v>2</v>
      </c>
      <c r="C2" s="2" t="s">
        <v>119</v>
      </c>
      <c r="D2" s="2" t="s">
        <v>4</v>
      </c>
      <c r="E2" s="2" t="s">
        <v>120</v>
      </c>
      <c r="F2" s="2" t="s">
        <v>30</v>
      </c>
      <c r="G2" s="2" t="s">
        <v>121</v>
      </c>
      <c r="H2" s="2" t="s">
        <v>122</v>
      </c>
      <c r="I2" s="2" t="s">
        <v>123</v>
      </c>
      <c r="J2" s="2" t="s">
        <v>2</v>
      </c>
      <c r="K2" s="2" t="s">
        <v>30</v>
      </c>
      <c r="L2" s="2" t="s">
        <v>79</v>
      </c>
    </row>
    <row r="3" spans="1:12">
      <c r="A3" s="3" t="s">
        <v>158</v>
      </c>
    </row>
    <row r="4" spans="1:12">
      <c r="A4" s="4" t="s">
        <v>159</v>
      </c>
      <c r="B4" s="8" t="n">
        <v>0.79</v>
      </c>
      <c r="C4" s="10" t="n">
        <v>0.775</v>
      </c>
      <c r="D4" s="10" t="n">
        <v>0.775</v>
      </c>
      <c r="E4" s="10" t="n">
        <v>0.775</v>
      </c>
      <c r="F4" s="10" t="n">
        <v>0.775</v>
      </c>
      <c r="G4" s="8" t="n">
        <v>0.73</v>
      </c>
      <c r="H4" s="8" t="n">
        <v>0.73</v>
      </c>
      <c r="I4" s="8" t="n">
        <v>0.73</v>
      </c>
      <c r="J4" s="10" t="n">
        <v>3.115</v>
      </c>
      <c r="K4" s="10" t="n">
        <v>2.965</v>
      </c>
      <c r="L4" s="10" t="n">
        <v>3.04</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3" t="s">
        <v>235</v>
      </c>
    </row>
    <row r="3" spans="1:3">
      <c r="A3" s="4" t="s">
        <v>704</v>
      </c>
      <c r="B3" s="7" t="n">
        <v>1406216</v>
      </c>
      <c r="C3" s="7" t="n">
        <v>7545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3" t="s">
        <v>706</v>
      </c>
    </row>
    <row r="3" spans="1:3">
      <c r="A3" s="4" t="s">
        <v>707</v>
      </c>
      <c r="B3" s="7" t="n">
        <v>565875</v>
      </c>
    </row>
    <row r="4" spans="1:3">
      <c r="A4" s="4" t="s">
        <v>708</v>
      </c>
      <c r="B4" s="5" t="n">
        <v>1405414</v>
      </c>
      <c r="C4" s="7" t="n">
        <v>753326</v>
      </c>
    </row>
    <row r="5" spans="1:3">
      <c r="A5" s="4" t="s">
        <v>709</v>
      </c>
      <c r="B5" s="5" t="n">
        <v>1399836</v>
      </c>
      <c r="C5" s="5" t="n">
        <v>764656</v>
      </c>
    </row>
    <row r="6" spans="1:3">
      <c r="A6" s="4" t="s">
        <v>710</v>
      </c>
      <c r="B6" s="5" t="n">
        <v>802</v>
      </c>
      <c r="C6" s="5" t="n">
        <v>1239</v>
      </c>
    </row>
    <row r="7" spans="1:3">
      <c r="A7" s="4" t="s">
        <v>711</v>
      </c>
      <c r="B7" s="5" t="n">
        <v>59857</v>
      </c>
      <c r="C7" s="5" t="n">
        <v>52544</v>
      </c>
    </row>
    <row r="8" spans="1:3">
      <c r="A8" s="4" t="s">
        <v>712</v>
      </c>
      <c r="B8" s="5" t="n">
        <v>1406216</v>
      </c>
      <c r="C8" s="5" t="n">
        <v>754565</v>
      </c>
    </row>
    <row r="9" spans="1:3">
      <c r="A9" s="4" t="s">
        <v>713</v>
      </c>
    </row>
    <row r="10" spans="1:3">
      <c r="A10" s="3" t="s">
        <v>706</v>
      </c>
    </row>
    <row r="11" spans="1:3">
      <c r="A11" s="4" t="s">
        <v>714</v>
      </c>
      <c r="B11" s="5" t="n">
        <v>1346359</v>
      </c>
      <c r="C11" s="5" t="n">
        <v>702021</v>
      </c>
    </row>
    <row r="12" spans="1:3">
      <c r="A12" s="4" t="s">
        <v>708</v>
      </c>
      <c r="B12" s="5" t="n">
        <v>1345557</v>
      </c>
      <c r="C12" s="5" t="n">
        <v>700782</v>
      </c>
    </row>
    <row r="13" spans="1:3">
      <c r="A13" s="4" t="s">
        <v>709</v>
      </c>
      <c r="B13" s="5" t="n">
        <v>1340987</v>
      </c>
      <c r="C13" s="5" t="n">
        <v>711030</v>
      </c>
    </row>
    <row r="14" spans="1:3">
      <c r="A14" s="4" t="s">
        <v>710</v>
      </c>
      <c r="B14" s="5" t="n">
        <v>802</v>
      </c>
      <c r="C14" s="5" t="n">
        <v>1239</v>
      </c>
    </row>
    <row r="15" spans="1:3">
      <c r="A15" s="4" t="s">
        <v>715</v>
      </c>
    </row>
    <row r="16" spans="1:3">
      <c r="A16" s="3" t="s">
        <v>706</v>
      </c>
    </row>
    <row r="17" spans="1:3">
      <c r="A17" s="4" t="s">
        <v>714</v>
      </c>
      <c r="B17" s="5" t="n">
        <v>59857</v>
      </c>
      <c r="C17" s="5" t="n">
        <v>52544</v>
      </c>
    </row>
    <row r="18" spans="1:3">
      <c r="A18" s="4" t="s">
        <v>708</v>
      </c>
      <c r="B18" s="5" t="n">
        <v>59857</v>
      </c>
      <c r="C18" s="5" t="n">
        <v>52544</v>
      </c>
    </row>
    <row r="19" spans="1:3">
      <c r="A19" s="4" t="s">
        <v>709</v>
      </c>
      <c r="B19" s="5" t="n">
        <v>58849</v>
      </c>
      <c r="C19" s="5" t="n">
        <v>53626</v>
      </c>
    </row>
    <row r="20" spans="1:3">
      <c r="A20" s="4" t="s">
        <v>710</v>
      </c>
      <c r="B20" s="5" t="n">
        <v>0</v>
      </c>
      <c r="C20" s="5" t="n">
        <v>0</v>
      </c>
    </row>
    <row r="21" spans="1:3">
      <c r="A21" s="4" t="s">
        <v>716</v>
      </c>
    </row>
    <row r="22" spans="1:3">
      <c r="A22" s="3" t="s">
        <v>706</v>
      </c>
    </row>
    <row r="23" spans="1:3">
      <c r="A23" s="4" t="s">
        <v>717</v>
      </c>
      <c r="B23" s="5" t="n">
        <v>54665</v>
      </c>
      <c r="C23" s="5" t="n">
        <v>55049</v>
      </c>
    </row>
    <row r="24" spans="1:3">
      <c r="A24" s="4" t="s">
        <v>718</v>
      </c>
      <c r="B24" s="5" t="n">
        <v>53863</v>
      </c>
      <c r="C24" s="5" t="n">
        <v>53810</v>
      </c>
    </row>
    <row r="25" spans="1:3">
      <c r="A25" s="4" t="s">
        <v>710</v>
      </c>
      <c r="B25" s="5" t="n">
        <v>802</v>
      </c>
      <c r="C25" s="5" t="n">
        <v>1239</v>
      </c>
    </row>
    <row r="26" spans="1:3">
      <c r="A26" s="4" t="s">
        <v>719</v>
      </c>
    </row>
    <row r="27" spans="1:3">
      <c r="A27" s="3" t="s">
        <v>706</v>
      </c>
    </row>
    <row r="28" spans="1:3">
      <c r="A28" s="4" t="s">
        <v>707</v>
      </c>
      <c r="B28" s="5" t="n">
        <v>1291694</v>
      </c>
      <c r="C28" s="5" t="n">
        <v>646972</v>
      </c>
    </row>
    <row r="29" spans="1:3">
      <c r="A29" s="4" t="s">
        <v>720</v>
      </c>
      <c r="B29" s="5" t="n">
        <v>1286322</v>
      </c>
      <c r="C29" s="5" t="n">
        <v>655981</v>
      </c>
    </row>
    <row r="30" spans="1:3">
      <c r="A30" s="4" t="s">
        <v>710</v>
      </c>
      <c r="B30" s="5" t="n">
        <v>0</v>
      </c>
      <c r="C30" s="5" t="n">
        <v>0</v>
      </c>
    </row>
    <row r="31" spans="1:3">
      <c r="A31" s="4" t="s">
        <v>721</v>
      </c>
    </row>
    <row r="32" spans="1:3">
      <c r="A32" s="3" t="s">
        <v>706</v>
      </c>
    </row>
    <row r="33" spans="1:3">
      <c r="A33" s="4" t="s">
        <v>710</v>
      </c>
      <c r="B33" s="5" t="n">
        <v>0</v>
      </c>
      <c r="C33" s="5" t="n">
        <v>0</v>
      </c>
    </row>
    <row r="34" spans="1:3">
      <c r="A34" s="4" t="s">
        <v>711</v>
      </c>
      <c r="B34" s="5" t="n">
        <v>59857</v>
      </c>
      <c r="C34" s="5" t="n">
        <v>52544</v>
      </c>
    </row>
    <row r="35" spans="1:3">
      <c r="A35" s="4" t="s">
        <v>722</v>
      </c>
      <c r="B35" s="7" t="n">
        <v>58849</v>
      </c>
      <c r="C35" s="7" t="n">
        <v>536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5"/>
    <col customWidth="1" max="5" min="5" width="25"/>
    <col customWidth="1" max="6" min="6" width="21"/>
    <col customWidth="1" max="7" min="7" width="18"/>
  </cols>
  <sheetData>
    <row r="1" spans="1:7">
      <c r="A1" s="1" t="s">
        <v>723</v>
      </c>
      <c r="B1" s="2" t="s">
        <v>458</v>
      </c>
      <c r="C1" s="2" t="s">
        <v>1</v>
      </c>
    </row>
    <row r="2" spans="1:7">
      <c r="B2" s="2" t="s">
        <v>724</v>
      </c>
      <c r="C2" s="2" t="s">
        <v>557</v>
      </c>
      <c r="D2" s="2" t="s">
        <v>725</v>
      </c>
      <c r="E2" s="2" t="s">
        <v>726</v>
      </c>
      <c r="F2" s="2" t="s">
        <v>603</v>
      </c>
      <c r="G2" s="2" t="s">
        <v>727</v>
      </c>
    </row>
    <row r="3" spans="1:7">
      <c r="A3" s="3" t="s">
        <v>706</v>
      </c>
    </row>
    <row r="4" spans="1:7">
      <c r="A4" s="4" t="s">
        <v>728</v>
      </c>
      <c r="D4" s="7" t="n">
        <v>309000000</v>
      </c>
    </row>
    <row r="5" spans="1:7">
      <c r="A5" s="4" t="s">
        <v>729</v>
      </c>
      <c r="C5" s="7" t="n">
        <v>124000</v>
      </c>
      <c r="D5" s="5" t="n">
        <v>2271000</v>
      </c>
      <c r="E5" s="7" t="n">
        <v>0</v>
      </c>
    </row>
    <row r="6" spans="1:7">
      <c r="A6" s="4" t="s">
        <v>180</v>
      </c>
      <c r="C6" s="7" t="n">
        <v>748119000</v>
      </c>
      <c r="D6" s="7" t="n">
        <v>158635000</v>
      </c>
      <c r="E6" s="5" t="n">
        <v>171144000</v>
      </c>
    </row>
    <row r="7" spans="1:7">
      <c r="A7" s="4" t="s">
        <v>650</v>
      </c>
    </row>
    <row r="8" spans="1:7">
      <c r="A8" s="3" t="s">
        <v>706</v>
      </c>
    </row>
    <row r="9" spans="1:7">
      <c r="A9" s="4" t="s">
        <v>652</v>
      </c>
      <c r="E9" s="7" t="n">
        <v>78400000</v>
      </c>
    </row>
    <row r="10" spans="1:7">
      <c r="A10" s="4" t="s">
        <v>730</v>
      </c>
      <c r="E10" s="5" t="n">
        <v>1</v>
      </c>
    </row>
    <row r="11" spans="1:7">
      <c r="A11" s="4" t="s">
        <v>719</v>
      </c>
    </row>
    <row r="12" spans="1:7">
      <c r="A12" s="3" t="s">
        <v>706</v>
      </c>
    </row>
    <row r="13" spans="1:7">
      <c r="A13" s="4" t="s">
        <v>731</v>
      </c>
      <c r="D13" s="5" t="n">
        <v>3</v>
      </c>
    </row>
    <row r="14" spans="1:7">
      <c r="A14" s="4" t="s">
        <v>180</v>
      </c>
      <c r="B14" s="7" t="n">
        <v>140000000</v>
      </c>
    </row>
    <row r="15" spans="1:7">
      <c r="A15" s="4" t="s">
        <v>732</v>
      </c>
      <c r="B15" s="4" t="s">
        <v>733</v>
      </c>
    </row>
    <row r="16" spans="1:7">
      <c r="A16" s="4" t="s">
        <v>734</v>
      </c>
    </row>
    <row r="17" spans="1:7">
      <c r="A17" s="3" t="s">
        <v>706</v>
      </c>
    </row>
    <row r="18" spans="1:7">
      <c r="A18" s="4" t="s">
        <v>730</v>
      </c>
      <c r="G18" s="5" t="n">
        <v>3</v>
      </c>
    </row>
    <row r="19" spans="1:7">
      <c r="A19" s="4" t="s">
        <v>735</v>
      </c>
    </row>
    <row r="20" spans="1:7">
      <c r="A20" s="3" t="s">
        <v>706</v>
      </c>
    </row>
    <row r="21" spans="1:7">
      <c r="A21" s="4" t="s">
        <v>652</v>
      </c>
      <c r="F21" s="7" t="n">
        <v>700000000</v>
      </c>
    </row>
    <row r="22" spans="1:7">
      <c r="A22" s="4" t="s">
        <v>736</v>
      </c>
      <c r="C22" s="4" t="s">
        <v>540</v>
      </c>
    </row>
    <row r="23" spans="1:7">
      <c r="A23" s="4" t="s">
        <v>737</v>
      </c>
    </row>
    <row r="24" spans="1:7">
      <c r="A24" s="3" t="s">
        <v>706</v>
      </c>
    </row>
    <row r="25" spans="1:7">
      <c r="A25" s="4" t="s">
        <v>728</v>
      </c>
      <c r="C25" s="7" t="n">
        <v>37600000</v>
      </c>
    </row>
    <row r="26" spans="1:7">
      <c r="A26" s="4" t="s">
        <v>738</v>
      </c>
    </row>
    <row r="27" spans="1:7">
      <c r="A27" s="3" t="s">
        <v>706</v>
      </c>
    </row>
    <row r="28" spans="1:7">
      <c r="A28" s="4" t="s">
        <v>729</v>
      </c>
      <c r="D28" s="7" t="n">
        <v>9600000</v>
      </c>
    </row>
    <row r="29" spans="1:7">
      <c r="A29" s="4" t="s">
        <v>731</v>
      </c>
      <c r="D29" s="5" t="n">
        <v>1</v>
      </c>
    </row>
    <row r="30" spans="1:7">
      <c r="A30" s="4" t="s">
        <v>739</v>
      </c>
    </row>
    <row r="31" spans="1:7">
      <c r="A31" s="3" t="s">
        <v>706</v>
      </c>
    </row>
    <row r="32" spans="1:7">
      <c r="A32" s="4" t="s">
        <v>728</v>
      </c>
      <c r="C32" s="5" t="n">
        <v>35500000</v>
      </c>
    </row>
    <row r="33" spans="1:7">
      <c r="A33" s="4" t="s">
        <v>729</v>
      </c>
      <c r="C33" s="5" t="n">
        <v>600000</v>
      </c>
    </row>
    <row r="34" spans="1:7">
      <c r="A34" s="4" t="s">
        <v>740</v>
      </c>
    </row>
    <row r="35" spans="1:7">
      <c r="A35" s="3" t="s">
        <v>706</v>
      </c>
    </row>
    <row r="36" spans="1:7">
      <c r="A36" s="4" t="s">
        <v>652</v>
      </c>
      <c r="F36" s="7" t="n">
        <v>60000000</v>
      </c>
    </row>
    <row r="37" spans="1:7">
      <c r="A37" s="4" t="s">
        <v>741</v>
      </c>
      <c r="C37" s="7" t="n">
        <v>280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s>
  <sheetData>
    <row r="1" spans="1:6">
      <c r="A1" s="1" t="s">
        <v>742</v>
      </c>
      <c r="B1" s="2" t="s">
        <v>458</v>
      </c>
      <c r="D1" s="2" t="s">
        <v>1</v>
      </c>
    </row>
    <row r="2" spans="1:6">
      <c r="B2" s="2" t="s">
        <v>743</v>
      </c>
      <c r="C2" s="2" t="s">
        <v>744</v>
      </c>
      <c r="D2" s="2" t="s">
        <v>575</v>
      </c>
      <c r="E2" s="2" t="s">
        <v>461</v>
      </c>
      <c r="F2" s="2" t="s">
        <v>507</v>
      </c>
    </row>
    <row r="3" spans="1:6">
      <c r="A3" s="3" t="s">
        <v>745</v>
      </c>
    </row>
    <row r="4" spans="1:6">
      <c r="A4" s="4" t="s">
        <v>563</v>
      </c>
      <c r="D4" s="4" t="s">
        <v>564</v>
      </c>
    </row>
    <row r="5" spans="1:6">
      <c r="A5" s="4" t="s">
        <v>746</v>
      </c>
      <c r="D5" s="5" t="n">
        <v>31</v>
      </c>
    </row>
    <row r="6" spans="1:6">
      <c r="A6" s="4" t="s">
        <v>747</v>
      </c>
      <c r="D6" s="7" t="n">
        <v>6300</v>
      </c>
      <c r="E6" s="7" t="n">
        <v>6700</v>
      </c>
      <c r="F6" s="7" t="n">
        <v>7800</v>
      </c>
    </row>
    <row r="7" spans="1:6">
      <c r="A7" s="4" t="s">
        <v>748</v>
      </c>
      <c r="D7" s="5" t="n">
        <v>-3027</v>
      </c>
      <c r="E7" s="7" t="n">
        <v>0</v>
      </c>
      <c r="F7" s="7" t="n">
        <v>176</v>
      </c>
    </row>
    <row r="8" spans="1:6">
      <c r="A8" s="4" t="s">
        <v>749</v>
      </c>
      <c r="D8" s="7" t="n">
        <v>691300</v>
      </c>
    </row>
    <row r="9" spans="1:6">
      <c r="A9" s="4" t="s">
        <v>565</v>
      </c>
    </row>
    <row r="10" spans="1:6">
      <c r="A10" s="3" t="s">
        <v>745</v>
      </c>
    </row>
    <row r="11" spans="1:6">
      <c r="A11" s="4" t="s">
        <v>563</v>
      </c>
      <c r="D11" s="4" t="s">
        <v>566</v>
      </c>
    </row>
    <row r="12" spans="1:6">
      <c r="A12" s="4" t="s">
        <v>559</v>
      </c>
    </row>
    <row r="13" spans="1:6">
      <c r="A13" s="3" t="s">
        <v>745</v>
      </c>
    </row>
    <row r="14" spans="1:6">
      <c r="A14" s="4" t="s">
        <v>563</v>
      </c>
      <c r="D14" s="4" t="s">
        <v>553</v>
      </c>
    </row>
    <row r="15" spans="1:6">
      <c r="A15" s="4" t="s">
        <v>590</v>
      </c>
    </row>
    <row r="16" spans="1:6">
      <c r="A16" s="3" t="s">
        <v>745</v>
      </c>
    </row>
    <row r="17" spans="1:6">
      <c r="A17" s="4" t="s">
        <v>750</v>
      </c>
      <c r="C17" s="4" t="s">
        <v>751</v>
      </c>
    </row>
    <row r="18" spans="1:6">
      <c r="A18" s="4" t="s">
        <v>752</v>
      </c>
      <c r="C18" s="5" t="n">
        <v>8</v>
      </c>
    </row>
    <row r="19" spans="1:6">
      <c r="A19" s="4" t="s">
        <v>753</v>
      </c>
      <c r="C19" s="4" t="s">
        <v>754</v>
      </c>
    </row>
    <row r="20" spans="1:6">
      <c r="A20" s="4" t="s">
        <v>748</v>
      </c>
      <c r="C20" s="7" t="n">
        <v>-200</v>
      </c>
    </row>
    <row r="21" spans="1:6">
      <c r="A21" s="4" t="s">
        <v>447</v>
      </c>
    </row>
    <row r="22" spans="1:6">
      <c r="A22" s="3" t="s">
        <v>745</v>
      </c>
    </row>
    <row r="23" spans="1:6">
      <c r="A23" s="4" t="s">
        <v>752</v>
      </c>
      <c r="B23" s="5" t="n">
        <v>6</v>
      </c>
    </row>
    <row r="24" spans="1:6">
      <c r="A24" s="4" t="s">
        <v>748</v>
      </c>
      <c r="B24" s="7" t="n">
        <v>3000</v>
      </c>
    </row>
    <row r="25" spans="1:6">
      <c r="A25" s="4" t="s">
        <v>749</v>
      </c>
      <c r="B25" s="7" t="n">
        <v>1000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26"/>
    <col customWidth="1" max="3" min="3" width="27"/>
    <col customWidth="1" max="4" min="4" width="14"/>
  </cols>
  <sheetData>
    <row r="1" spans="1:4">
      <c r="A1" s="1" t="s">
        <v>755</v>
      </c>
      <c r="B1" s="2" t="s">
        <v>1</v>
      </c>
    </row>
    <row r="2" spans="1:4">
      <c r="B2" s="2" t="s">
        <v>2</v>
      </c>
      <c r="C2" s="2" t="s">
        <v>30</v>
      </c>
      <c r="D2" s="2" t="s">
        <v>79</v>
      </c>
    </row>
    <row r="3" spans="1:4">
      <c r="A3" s="3" t="s">
        <v>756</v>
      </c>
    </row>
    <row r="4" spans="1:4">
      <c r="A4" s="4" t="s">
        <v>44</v>
      </c>
      <c r="B4" s="7" t="n">
        <v>1034641</v>
      </c>
      <c r="C4" s="7" t="n">
        <v>1033225</v>
      </c>
    </row>
    <row r="5" spans="1:4">
      <c r="A5" s="4" t="s">
        <v>757</v>
      </c>
      <c r="B5" s="5" t="n">
        <v>-861452</v>
      </c>
      <c r="C5" s="5" t="n">
        <v>-769558</v>
      </c>
    </row>
    <row r="6" spans="1:4">
      <c r="A6" s="4" t="s">
        <v>758</v>
      </c>
      <c r="B6" s="7" t="n">
        <v>1747074</v>
      </c>
      <c r="C6" s="7" t="n">
        <v>1810079</v>
      </c>
    </row>
    <row r="7" spans="1:4">
      <c r="A7" s="4" t="s">
        <v>759</v>
      </c>
      <c r="B7" s="4" t="s">
        <v>760</v>
      </c>
      <c r="C7" s="4" t="s">
        <v>761</v>
      </c>
    </row>
    <row r="8" spans="1:4">
      <c r="A8" s="3" t="s">
        <v>762</v>
      </c>
    </row>
    <row r="9" spans="1:4">
      <c r="A9" s="4" t="s">
        <v>763</v>
      </c>
      <c r="B9" s="7" t="n">
        <v>359099</v>
      </c>
      <c r="C9" s="7" t="n">
        <v>345103</v>
      </c>
    </row>
    <row r="10" spans="1:4">
      <c r="A10" s="4" t="s">
        <v>764</v>
      </c>
      <c r="B10" s="5" t="n">
        <v>40141</v>
      </c>
      <c r="C10" s="5" t="n">
        <v>40843</v>
      </c>
    </row>
    <row r="11" spans="1:4">
      <c r="A11" s="4" t="s">
        <v>757</v>
      </c>
      <c r="B11" s="5" t="n">
        <v>-160965</v>
      </c>
      <c r="C11" s="5" t="n">
        <v>-133468</v>
      </c>
    </row>
    <row r="12" spans="1:4">
      <c r="A12" s="4" t="s">
        <v>765</v>
      </c>
      <c r="B12" s="5" t="n">
        <v>3568</v>
      </c>
      <c r="C12" s="5" t="n">
        <v>3568</v>
      </c>
    </row>
    <row r="13" spans="1:4">
      <c r="A13" s="4" t="s">
        <v>766</v>
      </c>
      <c r="B13" s="7" t="n">
        <v>241843</v>
      </c>
      <c r="C13" s="7" t="n">
        <v>256046</v>
      </c>
    </row>
    <row r="14" spans="1:4">
      <c r="A14" s="4" t="s">
        <v>767</v>
      </c>
      <c r="B14" s="4" t="s">
        <v>768</v>
      </c>
      <c r="C14" s="4" t="s">
        <v>769</v>
      </c>
    </row>
    <row r="15" spans="1:4">
      <c r="A15" s="4" t="s">
        <v>770</v>
      </c>
      <c r="B15" s="4" t="s">
        <v>771</v>
      </c>
      <c r="C15" s="4" t="s">
        <v>772</v>
      </c>
    </row>
    <row r="16" spans="1:4">
      <c r="A16" s="4" t="s">
        <v>773</v>
      </c>
      <c r="B16" s="4" t="s">
        <v>774</v>
      </c>
      <c r="C16" s="4" t="s">
        <v>775</v>
      </c>
    </row>
    <row r="17" spans="1:4">
      <c r="A17" s="3" t="s">
        <v>240</v>
      </c>
    </row>
    <row r="18" spans="1:4">
      <c r="A18" s="4" t="s">
        <v>776</v>
      </c>
      <c r="B18" s="7" t="n">
        <v>67200</v>
      </c>
      <c r="C18" s="7" t="n">
        <v>104500</v>
      </c>
      <c r="D18" s="7" t="n">
        <v>142700</v>
      </c>
    </row>
    <row r="19" spans="1:4">
      <c r="A19" s="4" t="s">
        <v>777</v>
      </c>
      <c r="B19" s="5" t="n">
        <v>55591</v>
      </c>
    </row>
    <row r="20" spans="1:4">
      <c r="A20" s="4" t="s">
        <v>778</v>
      </c>
      <c r="B20" s="5" t="n">
        <v>46137</v>
      </c>
    </row>
    <row r="21" spans="1:4">
      <c r="A21" s="4" t="s">
        <v>779</v>
      </c>
      <c r="B21" s="5" t="n">
        <v>40085</v>
      </c>
    </row>
    <row r="22" spans="1:4">
      <c r="A22" s="4" t="s">
        <v>780</v>
      </c>
      <c r="B22" s="5" t="n">
        <v>37180</v>
      </c>
    </row>
    <row r="23" spans="1:4">
      <c r="A23" s="4" t="s">
        <v>781</v>
      </c>
      <c r="B23" s="5" t="n">
        <v>30580</v>
      </c>
    </row>
    <row r="24" spans="1:4">
      <c r="A24" s="4" t="s">
        <v>782</v>
      </c>
    </row>
    <row r="25" spans="1:4">
      <c r="A25" s="3" t="s">
        <v>756</v>
      </c>
    </row>
    <row r="26" spans="1:4">
      <c r="A26" s="4" t="s">
        <v>783</v>
      </c>
      <c r="B26" s="7" t="n">
        <v>184775</v>
      </c>
      <c r="C26" s="7" t="n">
        <v>184993</v>
      </c>
    </row>
    <row r="27" spans="1:4">
      <c r="A27" s="4" t="s">
        <v>759</v>
      </c>
      <c r="B27" s="4" t="s">
        <v>784</v>
      </c>
      <c r="C27" s="4" t="s">
        <v>785</v>
      </c>
    </row>
    <row r="28" spans="1:4">
      <c r="A28" s="4" t="s">
        <v>786</v>
      </c>
    </row>
    <row r="29" spans="1:4">
      <c r="A29" s="3" t="s">
        <v>756</v>
      </c>
    </row>
    <row r="30" spans="1:4">
      <c r="A30" s="4" t="s">
        <v>783</v>
      </c>
      <c r="B30" s="7" t="n">
        <v>1353220</v>
      </c>
      <c r="C30" s="7" t="n">
        <v>1325636</v>
      </c>
    </row>
    <row r="31" spans="1:4">
      <c r="A31" s="4" t="s">
        <v>759</v>
      </c>
      <c r="B31" s="4" t="s">
        <v>787</v>
      </c>
      <c r="C31" s="4" t="s">
        <v>787</v>
      </c>
    </row>
    <row r="32" spans="1:4">
      <c r="A32" s="4" t="s">
        <v>788</v>
      </c>
    </row>
    <row r="33" spans="1:4">
      <c r="A33" s="3" t="s">
        <v>756</v>
      </c>
    </row>
    <row r="34" spans="1:4">
      <c r="A34" s="4" t="s">
        <v>789</v>
      </c>
      <c r="B34" s="7" t="n">
        <v>35890</v>
      </c>
      <c r="C34" s="7" t="n">
        <v>35783</v>
      </c>
    </row>
    <row r="35" spans="1:4">
      <c r="A35" s="4" t="s">
        <v>759</v>
      </c>
      <c r="B35" s="4" t="s">
        <v>790</v>
      </c>
      <c r="C35" s="4" t="s">
        <v>791</v>
      </c>
    </row>
    <row r="36" spans="1:4">
      <c r="A36" s="4" t="s">
        <v>582</v>
      </c>
    </row>
    <row r="37" spans="1:4">
      <c r="A37" s="3" t="s">
        <v>756</v>
      </c>
    </row>
    <row r="38" spans="1:4">
      <c r="A38" s="4" t="s">
        <v>44</v>
      </c>
      <c r="B38" s="7" t="n">
        <v>3052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21"/>
  </cols>
  <sheetData>
    <row r="1" spans="1:2">
      <c r="A1" s="1" t="s">
        <v>792</v>
      </c>
      <c r="B1" s="2" t="s">
        <v>1</v>
      </c>
    </row>
    <row r="2" spans="1:2">
      <c r="B2" s="2" t="s">
        <v>557</v>
      </c>
    </row>
    <row r="3" spans="1:2">
      <c r="A3" s="3" t="s">
        <v>793</v>
      </c>
    </row>
    <row r="4" spans="1:2">
      <c r="A4" s="4" t="s">
        <v>44</v>
      </c>
      <c r="B4" s="7" t="n">
        <v>1034641</v>
      </c>
    </row>
    <row r="5" spans="1:2">
      <c r="A5" s="4" t="s">
        <v>794</v>
      </c>
      <c r="B5" s="5" t="n">
        <v>1400</v>
      </c>
    </row>
    <row r="6" spans="1:2">
      <c r="A6" s="4" t="s">
        <v>582</v>
      </c>
    </row>
    <row r="7" spans="1:2">
      <c r="A7" s="3" t="s">
        <v>793</v>
      </c>
    </row>
    <row r="8" spans="1:2">
      <c r="A8" s="4" t="s">
        <v>44</v>
      </c>
      <c r="B8" s="5" t="n">
        <v>305261</v>
      </c>
    </row>
    <row r="9" spans="1:2">
      <c r="A9" s="4" t="s">
        <v>644</v>
      </c>
    </row>
    <row r="10" spans="1:2">
      <c r="A10" s="3" t="s">
        <v>793</v>
      </c>
    </row>
    <row r="11" spans="1:2">
      <c r="A11" s="4" t="s">
        <v>44</v>
      </c>
      <c r="B11" s="5" t="n">
        <v>259482</v>
      </c>
    </row>
    <row r="12" spans="1:2">
      <c r="A12" s="4" t="s">
        <v>594</v>
      </c>
    </row>
    <row r="13" spans="1:2">
      <c r="A13" s="3" t="s">
        <v>793</v>
      </c>
    </row>
    <row r="14" spans="1:2">
      <c r="A14" s="4" t="s">
        <v>44</v>
      </c>
      <c r="B14" s="7" t="n">
        <v>46989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5</v>
      </c>
      <c r="B1" s="2" t="s">
        <v>2</v>
      </c>
      <c r="C1" s="2" t="s">
        <v>30</v>
      </c>
    </row>
    <row r="2" spans="1:3">
      <c r="A2" s="3" t="s">
        <v>244</v>
      </c>
    </row>
    <row r="3" spans="1:3">
      <c r="A3" s="4" t="s">
        <v>496</v>
      </c>
      <c r="B3" s="7" t="n">
        <v>267579</v>
      </c>
      <c r="C3" s="7" t="n">
        <v>244580</v>
      </c>
    </row>
    <row r="4" spans="1:3">
      <c r="A4" s="4" t="s">
        <v>711</v>
      </c>
      <c r="B4" s="5" t="n">
        <v>59857</v>
      </c>
      <c r="C4" s="5" t="n">
        <v>52544</v>
      </c>
    </row>
    <row r="5" spans="1:3">
      <c r="A5" s="4" t="s">
        <v>796</v>
      </c>
      <c r="B5" s="5" t="n">
        <v>6496</v>
      </c>
      <c r="C5" s="5" t="n">
        <v>8190</v>
      </c>
    </row>
    <row r="6" spans="1:3">
      <c r="A6" s="4" t="s">
        <v>797</v>
      </c>
      <c r="B6" s="5" t="n">
        <v>49738</v>
      </c>
      <c r="C6" s="5" t="n">
        <v>28431</v>
      </c>
    </row>
    <row r="7" spans="1:3">
      <c r="A7" s="4" t="s">
        <v>99</v>
      </c>
      <c r="B7" s="5" t="n">
        <v>189275</v>
      </c>
      <c r="C7" s="5" t="n">
        <v>184619</v>
      </c>
    </row>
    <row r="8" spans="1:3">
      <c r="A8" s="4" t="s">
        <v>798</v>
      </c>
      <c r="B8" s="7" t="n">
        <v>572945</v>
      </c>
      <c r="C8" s="7" t="n">
        <v>5183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799</v>
      </c>
      <c r="B1" s="2" t="s">
        <v>2</v>
      </c>
      <c r="C1" s="2" t="s">
        <v>800</v>
      </c>
      <c r="D1" s="2" t="s">
        <v>120</v>
      </c>
      <c r="E1" s="2" t="s">
        <v>30</v>
      </c>
      <c r="F1" s="2" t="s">
        <v>801</v>
      </c>
    </row>
    <row r="2" spans="1:6">
      <c r="A2" s="3" t="s">
        <v>802</v>
      </c>
    </row>
    <row r="3" spans="1:6">
      <c r="A3" s="4" t="s">
        <v>803</v>
      </c>
      <c r="F3" s="4" t="s">
        <v>804</v>
      </c>
    </row>
    <row r="4" spans="1:6">
      <c r="A4" s="4" t="s">
        <v>805</v>
      </c>
      <c r="B4" s="7" t="n">
        <v>11365633000</v>
      </c>
      <c r="E4" s="7" t="n">
        <v>11190914000</v>
      </c>
    </row>
    <row r="5" spans="1:6">
      <c r="A5" s="4" t="s">
        <v>806</v>
      </c>
      <c r="B5" s="5" t="n">
        <v>73093000</v>
      </c>
      <c r="E5" s="5" t="n">
        <v>61304000</v>
      </c>
    </row>
    <row r="6" spans="1:6">
      <c r="A6" s="4" t="s">
        <v>807</v>
      </c>
      <c r="B6" s="5" t="n">
        <v>12139000</v>
      </c>
      <c r="E6" s="5" t="n">
        <v>25224000</v>
      </c>
    </row>
    <row r="7" spans="1:6">
      <c r="A7" s="4" t="s">
        <v>808</v>
      </c>
      <c r="B7" s="5" t="n">
        <v>28617000</v>
      </c>
      <c r="E7" s="5" t="n">
        <v>27508000</v>
      </c>
    </row>
    <row r="8" spans="1:6">
      <c r="A8" s="4" t="s">
        <v>809</v>
      </c>
      <c r="B8" s="5" t="n">
        <v>11276062000</v>
      </c>
      <c r="E8" s="5" t="n">
        <v>11127326000</v>
      </c>
    </row>
    <row r="9" spans="1:6">
      <c r="A9" s="4" t="s">
        <v>810</v>
      </c>
    </row>
    <row r="10" spans="1:6">
      <c r="A10" s="3" t="s">
        <v>802</v>
      </c>
    </row>
    <row r="11" spans="1:6">
      <c r="A11" s="4" t="s">
        <v>805</v>
      </c>
      <c r="B11" s="5" t="n">
        <v>535832000</v>
      </c>
      <c r="E11" s="5" t="n">
        <v>146538000</v>
      </c>
    </row>
    <row r="12" spans="1:6">
      <c r="A12" s="4" t="s">
        <v>811</v>
      </c>
    </row>
    <row r="13" spans="1:6">
      <c r="A13" s="3" t="s">
        <v>802</v>
      </c>
    </row>
    <row r="14" spans="1:6">
      <c r="A14" s="4" t="s">
        <v>805</v>
      </c>
      <c r="B14" s="5" t="n">
        <v>28700000</v>
      </c>
      <c r="E14" s="5" t="n">
        <v>146500000</v>
      </c>
    </row>
    <row r="15" spans="1:6">
      <c r="A15" s="4" t="s">
        <v>812</v>
      </c>
    </row>
    <row r="16" spans="1:6">
      <c r="A16" s="3" t="s">
        <v>802</v>
      </c>
    </row>
    <row r="17" spans="1:6">
      <c r="A17" s="4" t="s">
        <v>805</v>
      </c>
      <c r="B17" s="7" t="n">
        <v>2868000</v>
      </c>
      <c r="E17" s="5" t="n">
        <v>0</v>
      </c>
    </row>
    <row r="18" spans="1:6">
      <c r="A18" s="4" t="s">
        <v>813</v>
      </c>
    </row>
    <row r="19" spans="1:6">
      <c r="A19" s="3" t="s">
        <v>802</v>
      </c>
    </row>
    <row r="20" spans="1:6">
      <c r="A20" s="4" t="s">
        <v>803</v>
      </c>
      <c r="B20" s="4" t="s">
        <v>814</v>
      </c>
      <c r="C20" s="4" t="s">
        <v>814</v>
      </c>
    </row>
    <row r="21" spans="1:6">
      <c r="A21" s="4" t="s">
        <v>805</v>
      </c>
      <c r="B21" s="7" t="n">
        <v>0</v>
      </c>
      <c r="E21" s="5" t="n">
        <v>300000000</v>
      </c>
    </row>
    <row r="22" spans="1:6">
      <c r="A22" s="4" t="s">
        <v>815</v>
      </c>
    </row>
    <row r="23" spans="1:6">
      <c r="A23" s="3" t="s">
        <v>802</v>
      </c>
    </row>
    <row r="24" spans="1:6">
      <c r="A24" s="4" t="s">
        <v>803</v>
      </c>
      <c r="B24" s="4" t="s">
        <v>816</v>
      </c>
    </row>
    <row r="25" spans="1:6">
      <c r="A25" s="4" t="s">
        <v>805</v>
      </c>
      <c r="B25" s="7" t="n">
        <v>700000000</v>
      </c>
      <c r="E25" s="5" t="n">
        <v>700000000</v>
      </c>
    </row>
    <row r="26" spans="1:6">
      <c r="A26" s="4" t="s">
        <v>817</v>
      </c>
    </row>
    <row r="27" spans="1:6">
      <c r="A27" s="3" t="s">
        <v>802</v>
      </c>
    </row>
    <row r="28" spans="1:6">
      <c r="A28" s="4" t="s">
        <v>805</v>
      </c>
      <c r="B28" s="5" t="n">
        <v>0</v>
      </c>
      <c r="E28" s="5" t="n">
        <v>200000000</v>
      </c>
    </row>
    <row r="29" spans="1:6">
      <c r="A29" s="4" t="s">
        <v>818</v>
      </c>
    </row>
    <row r="30" spans="1:6">
      <c r="A30" s="3" t="s">
        <v>802</v>
      </c>
    </row>
    <row r="31" spans="1:6">
      <c r="A31" s="4" t="s">
        <v>805</v>
      </c>
      <c r="B31" s="7" t="n">
        <v>0</v>
      </c>
      <c r="E31" s="5" t="n">
        <v>371215000</v>
      </c>
    </row>
    <row r="32" spans="1:6">
      <c r="A32" s="4" t="s">
        <v>819</v>
      </c>
    </row>
    <row r="33" spans="1:6">
      <c r="A33" s="3" t="s">
        <v>802</v>
      </c>
    </row>
    <row r="34" spans="1:6">
      <c r="A34" s="4" t="s">
        <v>803</v>
      </c>
      <c r="B34" s="4" t="s">
        <v>820</v>
      </c>
    </row>
    <row r="35" spans="1:6">
      <c r="A35" s="4" t="s">
        <v>805</v>
      </c>
      <c r="B35" s="7" t="n">
        <v>600000000</v>
      </c>
      <c r="E35" s="5" t="n">
        <v>600000000</v>
      </c>
    </row>
    <row r="36" spans="1:6">
      <c r="A36" s="4" t="s">
        <v>821</v>
      </c>
    </row>
    <row r="37" spans="1:6">
      <c r="A37" s="3" t="s">
        <v>802</v>
      </c>
    </row>
    <row r="38" spans="1:6">
      <c r="A38" s="4" t="s">
        <v>803</v>
      </c>
      <c r="B38" s="4" t="s">
        <v>822</v>
      </c>
    </row>
    <row r="39" spans="1:6">
      <c r="A39" s="4" t="s">
        <v>805</v>
      </c>
      <c r="B39" s="7" t="n">
        <v>318041000</v>
      </c>
      <c r="E39" s="5" t="n">
        <v>297841000</v>
      </c>
    </row>
    <row r="40" spans="1:6">
      <c r="A40" s="4" t="s">
        <v>823</v>
      </c>
    </row>
    <row r="41" spans="1:6">
      <c r="A41" s="3" t="s">
        <v>802</v>
      </c>
    </row>
    <row r="42" spans="1:6">
      <c r="A42" s="4" t="s">
        <v>803</v>
      </c>
      <c r="B42" s="4" t="s">
        <v>824</v>
      </c>
    </row>
    <row r="43" spans="1:6">
      <c r="A43" s="4" t="s">
        <v>805</v>
      </c>
      <c r="B43" s="7" t="n">
        <v>500000000</v>
      </c>
      <c r="E43" s="5" t="n">
        <v>500000000</v>
      </c>
    </row>
    <row r="44" spans="1:6">
      <c r="A44" s="4" t="s">
        <v>825</v>
      </c>
    </row>
    <row r="45" spans="1:6">
      <c r="A45" s="3" t="s">
        <v>802</v>
      </c>
    </row>
    <row r="46" spans="1:6">
      <c r="A46" s="4" t="s">
        <v>805</v>
      </c>
      <c r="B46" s="7" t="n">
        <v>900000000</v>
      </c>
      <c r="E46" s="5" t="n">
        <v>900000000</v>
      </c>
    </row>
    <row r="47" spans="1:6">
      <c r="A47" s="4" t="s">
        <v>826</v>
      </c>
    </row>
    <row r="48" spans="1:6">
      <c r="A48" s="3" t="s">
        <v>802</v>
      </c>
    </row>
    <row r="49" spans="1:6">
      <c r="A49" s="4" t="s">
        <v>803</v>
      </c>
      <c r="B49" s="4" t="s">
        <v>827</v>
      </c>
    </row>
    <row r="50" spans="1:6">
      <c r="A50" s="4" t="s">
        <v>805</v>
      </c>
      <c r="B50" s="7" t="n">
        <v>700000000</v>
      </c>
      <c r="E50" s="5" t="n">
        <v>700000000</v>
      </c>
    </row>
    <row r="51" spans="1:6">
      <c r="A51" s="4" t="s">
        <v>828</v>
      </c>
    </row>
    <row r="52" spans="1:6">
      <c r="A52" s="3" t="s">
        <v>802</v>
      </c>
    </row>
    <row r="53" spans="1:6">
      <c r="A53" s="4" t="s">
        <v>803</v>
      </c>
      <c r="B53" s="4" t="s">
        <v>829</v>
      </c>
    </row>
    <row r="54" spans="1:6">
      <c r="A54" s="4" t="s">
        <v>805</v>
      </c>
      <c r="B54" s="7" t="n">
        <v>600000000</v>
      </c>
      <c r="E54" s="5" t="n">
        <v>600000000</v>
      </c>
    </row>
    <row r="55" spans="1:6">
      <c r="A55" s="4" t="s">
        <v>830</v>
      </c>
    </row>
    <row r="56" spans="1:6">
      <c r="A56" s="3" t="s">
        <v>802</v>
      </c>
    </row>
    <row r="57" spans="1:6">
      <c r="A57" s="4" t="s">
        <v>803</v>
      </c>
      <c r="B57" s="4" t="s">
        <v>831</v>
      </c>
    </row>
    <row r="58" spans="1:6">
      <c r="A58" s="4" t="s">
        <v>805</v>
      </c>
      <c r="B58" s="7" t="n">
        <v>500000000</v>
      </c>
      <c r="E58" s="5" t="n">
        <v>500000000</v>
      </c>
    </row>
    <row r="59" spans="1:6">
      <c r="A59" s="4" t="s">
        <v>832</v>
      </c>
    </row>
    <row r="60" spans="1:6">
      <c r="A60" s="3" t="s">
        <v>802</v>
      </c>
    </row>
    <row r="61" spans="1:6">
      <c r="A61" s="4" t="s">
        <v>803</v>
      </c>
      <c r="B61" s="4" t="s">
        <v>833</v>
      </c>
    </row>
    <row r="62" spans="1:6">
      <c r="A62" s="4" t="s">
        <v>805</v>
      </c>
      <c r="B62" s="7" t="n">
        <v>198776000</v>
      </c>
      <c r="E62" s="5" t="n">
        <v>186150000</v>
      </c>
    </row>
    <row r="63" spans="1:6">
      <c r="A63" s="4" t="s">
        <v>834</v>
      </c>
    </row>
    <row r="64" spans="1:6">
      <c r="A64" s="3" t="s">
        <v>802</v>
      </c>
    </row>
    <row r="65" spans="1:6">
      <c r="A65" s="4" t="s">
        <v>803</v>
      </c>
      <c r="B65" s="4" t="s">
        <v>835</v>
      </c>
    </row>
    <row r="66" spans="1:6">
      <c r="A66" s="4" t="s">
        <v>805</v>
      </c>
      <c r="B66" s="7" t="n">
        <v>400000000</v>
      </c>
      <c r="E66" s="5" t="n">
        <v>400000000</v>
      </c>
    </row>
    <row r="67" spans="1:6">
      <c r="A67" s="4" t="s">
        <v>836</v>
      </c>
    </row>
    <row r="68" spans="1:6">
      <c r="A68" s="3" t="s">
        <v>802</v>
      </c>
    </row>
    <row r="69" spans="1:6">
      <c r="A69" s="4" t="s">
        <v>803</v>
      </c>
      <c r="B69" s="4" t="s">
        <v>542</v>
      </c>
      <c r="D69" s="4" t="s">
        <v>542</v>
      </c>
    </row>
    <row r="70" spans="1:6">
      <c r="A70" s="4" t="s">
        <v>805</v>
      </c>
      <c r="B70" s="7" t="n">
        <v>400000000</v>
      </c>
      <c r="D70" s="7" t="n">
        <v>400000000</v>
      </c>
      <c r="E70" s="5" t="n">
        <v>0</v>
      </c>
    </row>
    <row r="71" spans="1:6">
      <c r="A71" s="4" t="s">
        <v>837</v>
      </c>
    </row>
    <row r="72" spans="1:6">
      <c r="A72" s="3" t="s">
        <v>802</v>
      </c>
    </row>
    <row r="73" spans="1:6">
      <c r="A73" s="4" t="s">
        <v>803</v>
      </c>
      <c r="B73" s="4" t="s">
        <v>838</v>
      </c>
    </row>
    <row r="74" spans="1:6">
      <c r="A74" s="4" t="s">
        <v>805</v>
      </c>
      <c r="B74" s="7" t="n">
        <v>218653000</v>
      </c>
      <c r="E74" s="5" t="n">
        <v>0</v>
      </c>
    </row>
    <row r="75" spans="1:6">
      <c r="A75" s="4" t="s">
        <v>839</v>
      </c>
    </row>
    <row r="76" spans="1:6">
      <c r="A76" s="3" t="s">
        <v>802</v>
      </c>
    </row>
    <row r="77" spans="1:6">
      <c r="A77" s="4" t="s">
        <v>803</v>
      </c>
      <c r="B77" s="4" t="s">
        <v>840</v>
      </c>
    </row>
    <row r="78" spans="1:6">
      <c r="A78" s="4" t="s">
        <v>805</v>
      </c>
      <c r="B78" s="7" t="n">
        <v>400000000</v>
      </c>
      <c r="E78" s="5" t="n">
        <v>400000000</v>
      </c>
    </row>
    <row r="79" spans="1:6">
      <c r="A79" s="4" t="s">
        <v>841</v>
      </c>
    </row>
    <row r="80" spans="1:6">
      <c r="A80" s="3" t="s">
        <v>802</v>
      </c>
    </row>
    <row r="81" spans="1:6">
      <c r="A81" s="4" t="s">
        <v>803</v>
      </c>
      <c r="B81" s="4" t="s">
        <v>842</v>
      </c>
    </row>
    <row r="82" spans="1:6">
      <c r="A82" s="4" t="s">
        <v>805</v>
      </c>
      <c r="B82" s="7" t="n">
        <v>198776000</v>
      </c>
      <c r="E82" s="5" t="n">
        <v>186150000</v>
      </c>
    </row>
    <row r="83" spans="1:6">
      <c r="A83" s="4" t="s">
        <v>843</v>
      </c>
    </row>
    <row r="84" spans="1:6">
      <c r="A84" s="3" t="s">
        <v>802</v>
      </c>
    </row>
    <row r="85" spans="1:6">
      <c r="A85" s="4" t="s">
        <v>803</v>
      </c>
      <c r="B85" s="4" t="s">
        <v>844</v>
      </c>
    </row>
    <row r="86" spans="1:6">
      <c r="A86" s="4" t="s">
        <v>805</v>
      </c>
      <c r="B86" s="7" t="n">
        <v>600000000</v>
      </c>
      <c r="E86" s="5" t="n">
        <v>600000000</v>
      </c>
    </row>
    <row r="87" spans="1:6">
      <c r="A87" s="4" t="s">
        <v>845</v>
      </c>
    </row>
    <row r="88" spans="1:6">
      <c r="A88" s="3" t="s">
        <v>802</v>
      </c>
    </row>
    <row r="89" spans="1:6">
      <c r="A89" s="4" t="s">
        <v>803</v>
      </c>
      <c r="B89" s="4" t="s">
        <v>842</v>
      </c>
    </row>
    <row r="90" spans="1:6">
      <c r="A90" s="4" t="s">
        <v>805</v>
      </c>
      <c r="B90" s="7" t="n">
        <v>500000000</v>
      </c>
      <c r="E90" s="5" t="n">
        <v>500000000</v>
      </c>
    </row>
    <row r="91" spans="1:6">
      <c r="A91" s="4" t="s">
        <v>846</v>
      </c>
    </row>
    <row r="92" spans="1:6">
      <c r="A92" s="3" t="s">
        <v>802</v>
      </c>
    </row>
    <row r="93" spans="1:6">
      <c r="A93" s="4" t="s">
        <v>803</v>
      </c>
      <c r="B93" s="4" t="s">
        <v>831</v>
      </c>
    </row>
    <row r="94" spans="1:6">
      <c r="A94" s="4" t="s">
        <v>805</v>
      </c>
      <c r="B94" s="7" t="n">
        <v>450000000</v>
      </c>
      <c r="E94" s="5" t="n">
        <v>450000000</v>
      </c>
    </row>
    <row r="95" spans="1:6">
      <c r="A95" s="4" t="s">
        <v>847</v>
      </c>
    </row>
    <row r="96" spans="1:6">
      <c r="A96" s="3" t="s">
        <v>802</v>
      </c>
    </row>
    <row r="97" spans="1:6">
      <c r="A97" s="4" t="s">
        <v>803</v>
      </c>
      <c r="B97" s="4" t="s">
        <v>848</v>
      </c>
    </row>
    <row r="98" spans="1:6">
      <c r="A98" s="4" t="s">
        <v>805</v>
      </c>
      <c r="B98" s="7" t="n">
        <v>400000000</v>
      </c>
      <c r="E98" s="5" t="n">
        <v>0</v>
      </c>
    </row>
    <row r="99" spans="1:6">
      <c r="A99" s="4" t="s">
        <v>849</v>
      </c>
    </row>
    <row r="100" spans="1:6">
      <c r="A100" s="3" t="s">
        <v>802</v>
      </c>
    </row>
    <row r="101" spans="1:6">
      <c r="A101" s="4" t="s">
        <v>803</v>
      </c>
      <c r="B101" s="4" t="s">
        <v>850</v>
      </c>
    </row>
    <row r="102" spans="1:6">
      <c r="A102" s="4" t="s">
        <v>805</v>
      </c>
      <c r="B102" s="7" t="n">
        <v>52400000</v>
      </c>
      <c r="E102" s="5" t="n">
        <v>52400000</v>
      </c>
    </row>
    <row r="103" spans="1:6">
      <c r="A103" s="4" t="s">
        <v>851</v>
      </c>
    </row>
    <row r="104" spans="1:6">
      <c r="A104" s="3" t="s">
        <v>802</v>
      </c>
    </row>
    <row r="105" spans="1:6">
      <c r="A105" s="4" t="s">
        <v>803</v>
      </c>
      <c r="B105" s="4" t="s">
        <v>852</v>
      </c>
    </row>
    <row r="106" spans="1:6">
      <c r="A106" s="4" t="s">
        <v>805</v>
      </c>
      <c r="B106" s="7" t="n">
        <v>22973000</v>
      </c>
      <c r="E106" s="5" t="n">
        <v>22973000</v>
      </c>
    </row>
    <row r="107" spans="1:6">
      <c r="A107" s="4" t="s">
        <v>853</v>
      </c>
    </row>
    <row r="108" spans="1:6">
      <c r="A108" s="3" t="s">
        <v>802</v>
      </c>
    </row>
    <row r="109" spans="1:6">
      <c r="A109" s="4" t="s">
        <v>803</v>
      </c>
      <c r="B109" s="4" t="s">
        <v>854</v>
      </c>
    </row>
    <row r="110" spans="1:6">
      <c r="A110" s="4" t="s">
        <v>805</v>
      </c>
      <c r="B110" s="7" t="n">
        <v>258750000</v>
      </c>
      <c r="E110" s="5" t="n">
        <v>258750000</v>
      </c>
    </row>
    <row r="111" spans="1:6">
      <c r="A111" s="4" t="s">
        <v>855</v>
      </c>
    </row>
    <row r="112" spans="1:6">
      <c r="A112" s="3" t="s">
        <v>802</v>
      </c>
    </row>
    <row r="113" spans="1:6">
      <c r="A113" s="4" t="s">
        <v>803</v>
      </c>
      <c r="B113" s="4" t="s">
        <v>549</v>
      </c>
    </row>
    <row r="114" spans="1:6">
      <c r="A114" s="4" t="s">
        <v>805</v>
      </c>
      <c r="B114" s="7" t="n">
        <v>300000000</v>
      </c>
      <c r="E114" s="5" t="n">
        <v>300000000</v>
      </c>
    </row>
    <row r="115" spans="1:6">
      <c r="A115" s="4" t="s">
        <v>856</v>
      </c>
    </row>
    <row r="116" spans="1:6">
      <c r="A116" s="3" t="s">
        <v>802</v>
      </c>
    </row>
    <row r="117" spans="1:6">
      <c r="A117" s="4" t="s">
        <v>803</v>
      </c>
      <c r="B117" s="4" t="s">
        <v>857</v>
      </c>
    </row>
    <row r="118" spans="1:6">
      <c r="A118" s="4" t="s">
        <v>805</v>
      </c>
      <c r="B118" s="7" t="n">
        <v>300000000</v>
      </c>
      <c r="E118" s="5" t="n">
        <v>300000000</v>
      </c>
    </row>
    <row r="119" spans="1:6">
      <c r="A119" s="4" t="s">
        <v>858</v>
      </c>
    </row>
    <row r="120" spans="1:6">
      <c r="A120" s="3" t="s">
        <v>802</v>
      </c>
    </row>
    <row r="121" spans="1:6">
      <c r="A121" s="4" t="s">
        <v>805</v>
      </c>
      <c r="B121" s="5" t="n">
        <v>1308564000</v>
      </c>
      <c r="E121" s="5" t="n">
        <v>1718897000</v>
      </c>
    </row>
    <row r="122" spans="1:6">
      <c r="A122" s="4" t="s">
        <v>859</v>
      </c>
    </row>
    <row r="123" spans="1:6">
      <c r="A123" s="3" t="s">
        <v>802</v>
      </c>
    </row>
    <row r="124" spans="1:6">
      <c r="A124" s="4" t="s">
        <v>805</v>
      </c>
      <c r="E124" s="5" t="n">
        <v>571200000</v>
      </c>
    </row>
    <row r="125" spans="1:6">
      <c r="A125" s="4" t="s">
        <v>860</v>
      </c>
    </row>
    <row r="126" spans="1:6">
      <c r="A126" s="3" t="s">
        <v>802</v>
      </c>
    </row>
    <row r="127" spans="1:6">
      <c r="A127" s="4" t="s">
        <v>805</v>
      </c>
      <c r="E127" s="5" t="n">
        <v>92600000</v>
      </c>
    </row>
    <row r="128" spans="1:6">
      <c r="A128" s="4" t="s">
        <v>861</v>
      </c>
    </row>
    <row r="129" spans="1:6">
      <c r="A129" s="3" t="s">
        <v>802</v>
      </c>
    </row>
    <row r="130" spans="1:6">
      <c r="A130" s="4" t="s">
        <v>805</v>
      </c>
      <c r="B130" s="7" t="n">
        <v>31100000</v>
      </c>
      <c r="E130"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1"/>
    <col customWidth="1" max="5" min="5" width="21"/>
    <col customWidth="1" max="6" min="6" width="21"/>
  </cols>
  <sheetData>
    <row r="1" spans="1:6">
      <c r="A1" s="1" t="s">
        <v>862</v>
      </c>
      <c r="B1" s="2" t="s">
        <v>458</v>
      </c>
      <c r="D1" s="2" t="s">
        <v>1</v>
      </c>
    </row>
    <row r="2" spans="1:6">
      <c r="B2" s="2" t="s">
        <v>647</v>
      </c>
      <c r="C2" s="2" t="s">
        <v>863</v>
      </c>
      <c r="D2" s="2" t="s">
        <v>557</v>
      </c>
      <c r="E2" s="2" t="s">
        <v>461</v>
      </c>
      <c r="F2" s="2" t="s">
        <v>507</v>
      </c>
    </row>
    <row r="3" spans="1:6">
      <c r="A3" s="3" t="s">
        <v>802</v>
      </c>
    </row>
    <row r="4" spans="1:6">
      <c r="A4" s="4" t="s">
        <v>97</v>
      </c>
      <c r="D4" s="7" t="n">
        <v>-754000</v>
      </c>
      <c r="E4" s="7" t="n">
        <v>-2779000</v>
      </c>
      <c r="F4" s="7" t="n">
        <v>-14411000</v>
      </c>
    </row>
    <row r="5" spans="1:6">
      <c r="A5" s="4" t="s">
        <v>805</v>
      </c>
      <c r="D5" s="5" t="n">
        <v>11365633000</v>
      </c>
      <c r="E5" s="5" t="n">
        <v>11190914000</v>
      </c>
    </row>
    <row r="6" spans="1:6">
      <c r="A6" s="4" t="s">
        <v>864</v>
      </c>
    </row>
    <row r="7" spans="1:6">
      <c r="A7" s="3" t="s">
        <v>802</v>
      </c>
    </row>
    <row r="8" spans="1:6">
      <c r="A8" s="4" t="s">
        <v>97</v>
      </c>
      <c r="D8" s="5" t="n">
        <v>-500000</v>
      </c>
    </row>
    <row r="9" spans="1:6">
      <c r="A9" s="4" t="s">
        <v>865</v>
      </c>
    </row>
    <row r="10" spans="1:6">
      <c r="A10" s="3" t="s">
        <v>802</v>
      </c>
    </row>
    <row r="11" spans="1:6">
      <c r="A11" s="4" t="s">
        <v>805</v>
      </c>
      <c r="D11" s="7" t="n">
        <v>535832000</v>
      </c>
      <c r="E11" s="7" t="n">
        <v>146538000</v>
      </c>
    </row>
    <row r="12" spans="1:6">
      <c r="A12" s="4" t="s">
        <v>866</v>
      </c>
    </row>
    <row r="13" spans="1:6">
      <c r="A13" s="3" t="s">
        <v>802</v>
      </c>
    </row>
    <row r="14" spans="1:6">
      <c r="A14" s="4" t="s">
        <v>867</v>
      </c>
      <c r="E14" s="4" t="s">
        <v>868</v>
      </c>
    </row>
    <row r="15" spans="1:6">
      <c r="A15" s="4" t="s">
        <v>869</v>
      </c>
    </row>
    <row r="16" spans="1:6">
      <c r="A16" s="3" t="s">
        <v>802</v>
      </c>
    </row>
    <row r="17" spans="1:6">
      <c r="A17" s="4" t="s">
        <v>867</v>
      </c>
      <c r="D17" s="4" t="s">
        <v>870</v>
      </c>
    </row>
    <row r="18" spans="1:6">
      <c r="A18" s="4" t="s">
        <v>805</v>
      </c>
      <c r="D18" s="7" t="n">
        <v>900000000</v>
      </c>
      <c r="E18" s="7" t="n">
        <v>900000000</v>
      </c>
    </row>
    <row r="19" spans="1:6">
      <c r="A19" s="4" t="s">
        <v>818</v>
      </c>
    </row>
    <row r="20" spans="1:6">
      <c r="A20" s="3" t="s">
        <v>802</v>
      </c>
    </row>
    <row r="21" spans="1:6">
      <c r="A21" s="4" t="s">
        <v>871</v>
      </c>
      <c r="D21" s="5" t="n">
        <v>278600000</v>
      </c>
    </row>
    <row r="22" spans="1:6">
      <c r="A22" s="4" t="s">
        <v>805</v>
      </c>
      <c r="D22" s="5" t="n">
        <v>0</v>
      </c>
      <c r="E22" s="5" t="n">
        <v>371215000</v>
      </c>
    </row>
    <row r="23" spans="1:6">
      <c r="A23" s="4" t="s">
        <v>872</v>
      </c>
    </row>
    <row r="24" spans="1:6">
      <c r="A24" s="3" t="s">
        <v>802</v>
      </c>
    </row>
    <row r="25" spans="1:6">
      <c r="A25" s="4" t="s">
        <v>867</v>
      </c>
      <c r="C25" s="4" t="s">
        <v>868</v>
      </c>
    </row>
    <row r="26" spans="1:6">
      <c r="A26" s="4" t="s">
        <v>873</v>
      </c>
    </row>
    <row r="27" spans="1:6">
      <c r="A27" s="3" t="s">
        <v>802</v>
      </c>
    </row>
    <row r="28" spans="1:6">
      <c r="A28" s="4" t="s">
        <v>805</v>
      </c>
      <c r="D28" s="5" t="n">
        <v>2868000</v>
      </c>
      <c r="E28" s="7" t="n">
        <v>0</v>
      </c>
    </row>
    <row r="29" spans="1:6">
      <c r="A29" s="4" t="s">
        <v>874</v>
      </c>
      <c r="D29" s="5" t="n">
        <v>2900000</v>
      </c>
    </row>
    <row r="30" spans="1:6">
      <c r="A30" s="4" t="s">
        <v>875</v>
      </c>
    </row>
    <row r="31" spans="1:6">
      <c r="A31" s="3" t="s">
        <v>802</v>
      </c>
    </row>
    <row r="32" spans="1:6">
      <c r="A32" s="4" t="s">
        <v>871</v>
      </c>
      <c r="D32" s="5" t="n">
        <v>200000000</v>
      </c>
    </row>
    <row r="33" spans="1:6">
      <c r="A33" s="4" t="s">
        <v>876</v>
      </c>
    </row>
    <row r="34" spans="1:6">
      <c r="A34" s="3" t="s">
        <v>802</v>
      </c>
    </row>
    <row r="35" spans="1:6">
      <c r="A35" s="4" t="s">
        <v>877</v>
      </c>
      <c r="C35" s="5" t="n">
        <v>2</v>
      </c>
    </row>
    <row r="36" spans="1:6">
      <c r="A36" s="4" t="s">
        <v>878</v>
      </c>
      <c r="C36" s="4" t="s">
        <v>879</v>
      </c>
    </row>
    <row r="37" spans="1:6">
      <c r="A37" s="4" t="s">
        <v>880</v>
      </c>
      <c r="D37" s="5" t="n">
        <v>14500000</v>
      </c>
    </row>
    <row r="38" spans="1:6">
      <c r="A38" s="4" t="s">
        <v>874</v>
      </c>
      <c r="D38" s="5" t="n">
        <v>2400000000</v>
      </c>
    </row>
    <row r="39" spans="1:6">
      <c r="A39" s="4" t="s">
        <v>881</v>
      </c>
    </row>
    <row r="40" spans="1:6">
      <c r="A40" s="3" t="s">
        <v>802</v>
      </c>
    </row>
    <row r="41" spans="1:6">
      <c r="A41" s="4" t="s">
        <v>867</v>
      </c>
      <c r="C41" s="4" t="s">
        <v>882</v>
      </c>
    </row>
    <row r="42" spans="1:6">
      <c r="A42" s="4" t="s">
        <v>883</v>
      </c>
    </row>
    <row r="43" spans="1:6">
      <c r="A43" s="3" t="s">
        <v>802</v>
      </c>
    </row>
    <row r="44" spans="1:6">
      <c r="A44" s="4" t="s">
        <v>884</v>
      </c>
      <c r="C44" s="7" t="n">
        <v>3750000000</v>
      </c>
    </row>
    <row r="45" spans="1:6">
      <c r="A45" s="4" t="s">
        <v>885</v>
      </c>
    </row>
    <row r="46" spans="1:6">
      <c r="A46" s="3" t="s">
        <v>802</v>
      </c>
    </row>
    <row r="47" spans="1:6">
      <c r="A47" s="4" t="s">
        <v>884</v>
      </c>
      <c r="C47" s="7" t="n">
        <v>3000000000</v>
      </c>
    </row>
    <row r="48" spans="1:6">
      <c r="A48" s="4" t="s">
        <v>886</v>
      </c>
      <c r="D48" s="7" t="n">
        <v>400000000</v>
      </c>
    </row>
    <row r="49" spans="1:6">
      <c r="A49" s="4" t="s">
        <v>887</v>
      </c>
    </row>
    <row r="50" spans="1:6">
      <c r="A50" s="3" t="s">
        <v>802</v>
      </c>
    </row>
    <row r="51" spans="1:6">
      <c r="A51" s="4" t="s">
        <v>867</v>
      </c>
      <c r="C51" s="4" t="s">
        <v>888</v>
      </c>
    </row>
    <row r="52" spans="1:6">
      <c r="A52" s="4" t="s">
        <v>889</v>
      </c>
    </row>
    <row r="53" spans="1:6">
      <c r="A53" s="3" t="s">
        <v>802</v>
      </c>
    </row>
    <row r="54" spans="1:6">
      <c r="A54" s="4" t="s">
        <v>884</v>
      </c>
      <c r="C54" s="7" t="n">
        <v>2000000000</v>
      </c>
    </row>
    <row r="55" spans="1:6">
      <c r="A55" s="4" t="s">
        <v>655</v>
      </c>
    </row>
    <row r="56" spans="1:6">
      <c r="A56" s="3" t="s">
        <v>802</v>
      </c>
    </row>
    <row r="57" spans="1:6">
      <c r="A57" s="4" t="s">
        <v>656</v>
      </c>
      <c r="B57" s="5" t="n">
        <v>22</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17"/>
    <col customWidth="1" max="13" min="13" width="14"/>
  </cols>
  <sheetData>
    <row r="1" spans="1:13">
      <c r="A1" s="1" t="s">
        <v>890</v>
      </c>
      <c r="B1" s="2" t="s">
        <v>458</v>
      </c>
      <c r="I1" s="2" t="s">
        <v>1</v>
      </c>
    </row>
    <row r="2" spans="1:13">
      <c r="B2" s="2" t="s">
        <v>891</v>
      </c>
      <c r="C2" s="2" t="s">
        <v>892</v>
      </c>
      <c r="D2" s="2" t="s">
        <v>603</v>
      </c>
      <c r="E2" s="2" t="s">
        <v>573</v>
      </c>
      <c r="F2" s="2" t="s">
        <v>893</v>
      </c>
      <c r="G2" s="2" t="s">
        <v>604</v>
      </c>
      <c r="H2" s="2" t="s">
        <v>894</v>
      </c>
      <c r="I2" s="2" t="s">
        <v>557</v>
      </c>
      <c r="J2" s="2" t="s">
        <v>461</v>
      </c>
      <c r="K2" s="2" t="s">
        <v>507</v>
      </c>
      <c r="L2" s="2" t="s">
        <v>895</v>
      </c>
      <c r="M2" s="2" t="s">
        <v>801</v>
      </c>
    </row>
    <row r="3" spans="1:13">
      <c r="A3" s="3" t="s">
        <v>802</v>
      </c>
    </row>
    <row r="4" spans="1:13">
      <c r="A4" s="4" t="s">
        <v>805</v>
      </c>
      <c r="I4" s="7" t="n">
        <v>11365633</v>
      </c>
      <c r="J4" s="7" t="n">
        <v>11190914</v>
      </c>
    </row>
    <row r="5" spans="1:13">
      <c r="A5" s="4" t="s">
        <v>803</v>
      </c>
      <c r="M5" s="4" t="s">
        <v>804</v>
      </c>
    </row>
    <row r="6" spans="1:13">
      <c r="A6" s="4" t="s">
        <v>896</v>
      </c>
      <c r="I6" s="5" t="n">
        <v>-754</v>
      </c>
      <c r="J6" s="5" t="n">
        <v>-2779</v>
      </c>
      <c r="K6" s="7" t="n">
        <v>-14411</v>
      </c>
    </row>
    <row r="7" spans="1:13">
      <c r="A7" s="4" t="s">
        <v>897</v>
      </c>
    </row>
    <row r="8" spans="1:13">
      <c r="A8" s="3" t="s">
        <v>802</v>
      </c>
    </row>
    <row r="9" spans="1:13">
      <c r="A9" s="4" t="s">
        <v>805</v>
      </c>
      <c r="E9" s="7" t="n">
        <v>450000</v>
      </c>
      <c r="H9" s="7" t="n">
        <v>400000</v>
      </c>
    </row>
    <row r="10" spans="1:13">
      <c r="A10" s="4" t="s">
        <v>803</v>
      </c>
      <c r="E10" s="4" t="s">
        <v>831</v>
      </c>
      <c r="H10" s="4" t="s">
        <v>835</v>
      </c>
    </row>
    <row r="11" spans="1:13">
      <c r="A11" s="4" t="s">
        <v>898</v>
      </c>
      <c r="E11" s="4" t="s">
        <v>899</v>
      </c>
      <c r="H11" s="4" t="s">
        <v>900</v>
      </c>
    </row>
    <row r="12" spans="1:13">
      <c r="A12" s="4" t="s">
        <v>901</v>
      </c>
      <c r="E12" s="7" t="n">
        <v>449100</v>
      </c>
      <c r="H12" s="7" t="n">
        <v>397400</v>
      </c>
    </row>
    <row r="13" spans="1:13">
      <c r="A13" s="4" t="s">
        <v>902</v>
      </c>
    </row>
    <row r="14" spans="1:13">
      <c r="A14" s="3" t="s">
        <v>802</v>
      </c>
    </row>
    <row r="15" spans="1:13">
      <c r="A15" s="4" t="s">
        <v>803</v>
      </c>
      <c r="G15" s="4" t="s">
        <v>903</v>
      </c>
    </row>
    <row r="16" spans="1:13">
      <c r="A16" s="4" t="s">
        <v>898</v>
      </c>
      <c r="G16" s="4" t="s">
        <v>904</v>
      </c>
    </row>
    <row r="17" spans="1:13">
      <c r="A17" s="4" t="s">
        <v>896</v>
      </c>
      <c r="F17" s="7" t="n">
        <v>-300</v>
      </c>
      <c r="G17" s="7" t="n">
        <v>2100</v>
      </c>
    </row>
    <row r="18" spans="1:13">
      <c r="A18" s="4" t="s">
        <v>623</v>
      </c>
      <c r="F18" s="7" t="n">
        <v>94500</v>
      </c>
      <c r="G18" s="7" t="n">
        <v>455500</v>
      </c>
    </row>
    <row r="19" spans="1:13">
      <c r="A19" s="4" t="s">
        <v>836</v>
      </c>
    </row>
    <row r="20" spans="1:13">
      <c r="A20" s="3" t="s">
        <v>802</v>
      </c>
    </row>
    <row r="21" spans="1:13">
      <c r="A21" s="4" t="s">
        <v>805</v>
      </c>
      <c r="D21" s="7" t="n">
        <v>400000</v>
      </c>
      <c r="I21" s="7" t="n">
        <v>400000</v>
      </c>
      <c r="J21" s="5" t="n">
        <v>0</v>
      </c>
    </row>
    <row r="22" spans="1:13">
      <c r="A22" s="4" t="s">
        <v>803</v>
      </c>
      <c r="D22" s="4" t="s">
        <v>542</v>
      </c>
      <c r="I22" s="4" t="s">
        <v>542</v>
      </c>
      <c r="L22" s="4" t="s">
        <v>542</v>
      </c>
    </row>
    <row r="23" spans="1:13">
      <c r="A23" s="4" t="s">
        <v>898</v>
      </c>
      <c r="D23" s="4" t="s">
        <v>905</v>
      </c>
    </row>
    <row r="24" spans="1:13">
      <c r="A24" s="4" t="s">
        <v>901</v>
      </c>
      <c r="D24" s="7" t="n">
        <v>397100</v>
      </c>
    </row>
    <row r="25" spans="1:13">
      <c r="A25" s="4" t="s">
        <v>906</v>
      </c>
    </row>
    <row r="26" spans="1:13">
      <c r="A26" s="3" t="s">
        <v>802</v>
      </c>
    </row>
    <row r="27" spans="1:13">
      <c r="A27" s="4" t="s">
        <v>805</v>
      </c>
      <c r="D27" s="7" t="n">
        <v>400000</v>
      </c>
    </row>
    <row r="28" spans="1:13">
      <c r="A28" s="4" t="s">
        <v>803</v>
      </c>
      <c r="D28" s="4" t="s">
        <v>848</v>
      </c>
    </row>
    <row r="29" spans="1:13">
      <c r="A29" s="4" t="s">
        <v>898</v>
      </c>
      <c r="D29" s="4" t="s">
        <v>907</v>
      </c>
    </row>
    <row r="30" spans="1:13">
      <c r="A30" s="4" t="s">
        <v>901</v>
      </c>
      <c r="D30" s="7" t="n">
        <v>396800</v>
      </c>
    </row>
    <row r="31" spans="1:13">
      <c r="A31" s="4" t="s">
        <v>813</v>
      </c>
    </row>
    <row r="32" spans="1:13">
      <c r="A32" s="3" t="s">
        <v>802</v>
      </c>
    </row>
    <row r="33" spans="1:13">
      <c r="A33" s="4" t="s">
        <v>805</v>
      </c>
      <c r="I33" s="7" t="n">
        <v>0</v>
      </c>
      <c r="J33" s="5" t="n">
        <v>300000</v>
      </c>
    </row>
    <row r="34" spans="1:13">
      <c r="A34" s="4" t="s">
        <v>803</v>
      </c>
      <c r="C34" s="4" t="s">
        <v>814</v>
      </c>
      <c r="I34" s="4" t="s">
        <v>814</v>
      </c>
      <c r="L34" s="4" t="s">
        <v>814</v>
      </c>
    </row>
    <row r="35" spans="1:13">
      <c r="A35" s="4" t="s">
        <v>623</v>
      </c>
      <c r="C35" s="7" t="n">
        <v>300000</v>
      </c>
    </row>
    <row r="36" spans="1:13">
      <c r="A36" s="4" t="s">
        <v>908</v>
      </c>
    </row>
    <row r="37" spans="1:13">
      <c r="A37" s="3" t="s">
        <v>802</v>
      </c>
    </row>
    <row r="38" spans="1:13">
      <c r="A38" s="4" t="s">
        <v>909</v>
      </c>
      <c r="B38" s="13" t="n">
        <v>275</v>
      </c>
    </row>
    <row r="39" spans="1:13">
      <c r="A39" s="4" t="s">
        <v>803</v>
      </c>
      <c r="B39" s="4" t="s">
        <v>838</v>
      </c>
    </row>
    <row r="40" spans="1:13">
      <c r="A40" s="4" t="s">
        <v>898</v>
      </c>
      <c r="B40" s="4" t="s">
        <v>910</v>
      </c>
    </row>
    <row r="41" spans="1:13">
      <c r="A41" s="4" t="s">
        <v>911</v>
      </c>
      <c r="B41" s="14" t="n">
        <v>274.9</v>
      </c>
    </row>
    <row r="42" spans="1:13">
      <c r="A42" s="4" t="s">
        <v>818</v>
      </c>
    </row>
    <row r="43" spans="1:13">
      <c r="A43" s="3" t="s">
        <v>802</v>
      </c>
    </row>
    <row r="44" spans="1:13">
      <c r="A44" s="4" t="s">
        <v>805</v>
      </c>
      <c r="I44" s="7" t="n">
        <v>0</v>
      </c>
      <c r="J44" s="7" t="n">
        <v>371215</v>
      </c>
    </row>
    <row r="45" spans="1:13">
      <c r="A45" s="4" t="s">
        <v>912</v>
      </c>
      <c r="B45" s="14" t="n">
        <v>124.4</v>
      </c>
    </row>
    <row r="46" spans="1:13">
      <c r="A46" s="4" t="s">
        <v>913</v>
      </c>
    </row>
    <row r="47" spans="1:13">
      <c r="A47" s="3" t="s">
        <v>802</v>
      </c>
    </row>
    <row r="48" spans="1:13">
      <c r="A48" s="4" t="s">
        <v>803</v>
      </c>
      <c r="I48" s="4" t="s">
        <v>850</v>
      </c>
      <c r="L48" s="4" t="s">
        <v>850</v>
      </c>
    </row>
    <row r="49" spans="1:13">
      <c r="A49" s="4" t="s">
        <v>914</v>
      </c>
    </row>
    <row r="50" spans="1:13">
      <c r="A50" s="3" t="s">
        <v>802</v>
      </c>
    </row>
    <row r="51" spans="1:13">
      <c r="A51" s="4" t="s">
        <v>803</v>
      </c>
      <c r="I51" s="4" t="s">
        <v>852</v>
      </c>
      <c r="L51" s="4" t="s">
        <v>852</v>
      </c>
    </row>
    <row r="52" spans="1:13">
      <c r="A52" s="4" t="s">
        <v>915</v>
      </c>
    </row>
    <row r="53" spans="1:13">
      <c r="A53" s="3" t="s">
        <v>802</v>
      </c>
    </row>
    <row r="54" spans="1:13">
      <c r="A54" s="4" t="s">
        <v>805</v>
      </c>
      <c r="I54" s="7" t="n">
        <v>7600000</v>
      </c>
    </row>
    <row r="55" spans="1:13">
      <c r="A55" s="4" t="s">
        <v>916</v>
      </c>
    </row>
    <row r="56" spans="1:13">
      <c r="A56" s="3" t="s">
        <v>802</v>
      </c>
    </row>
    <row r="57" spans="1:13">
      <c r="A57" s="4" t="s">
        <v>805</v>
      </c>
      <c r="I57" s="5" t="n">
        <v>3900000</v>
      </c>
    </row>
    <row r="58" spans="1:13">
      <c r="A58" s="4" t="s">
        <v>917</v>
      </c>
    </row>
    <row r="59" spans="1:13">
      <c r="A59" s="3" t="s">
        <v>802</v>
      </c>
    </row>
    <row r="60" spans="1:13">
      <c r="A60" s="4" t="s">
        <v>909</v>
      </c>
      <c r="L60" s="13" t="n">
        <v>1200</v>
      </c>
    </row>
    <row r="61" spans="1:13">
      <c r="A61" s="4" t="s">
        <v>918</v>
      </c>
    </row>
    <row r="62" spans="1:13">
      <c r="A62" s="3" t="s">
        <v>802</v>
      </c>
    </row>
    <row r="63" spans="1:13">
      <c r="A63" s="4" t="s">
        <v>805</v>
      </c>
      <c r="I63" s="7" t="n">
        <v>75400</v>
      </c>
    </row>
  </sheetData>
  <mergeCells count="3">
    <mergeCell ref="A1:A2"/>
    <mergeCell ref="B1:H1"/>
    <mergeCell ref="I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79</v>
      </c>
    </row>
    <row r="3" spans="1:4">
      <c r="A3" s="3" t="s">
        <v>161</v>
      </c>
    </row>
    <row r="4" spans="1:4">
      <c r="A4" s="4" t="s">
        <v>107</v>
      </c>
      <c r="B4" s="7" t="n">
        <v>1361112</v>
      </c>
      <c r="C4" s="7" t="n">
        <v>651490</v>
      </c>
      <c r="D4" s="7" t="n">
        <v>419222</v>
      </c>
    </row>
    <row r="5" spans="1:4">
      <c r="A5" s="3" t="s">
        <v>162</v>
      </c>
    </row>
    <row r="6" spans="1:4">
      <c r="A6" s="4" t="s">
        <v>163</v>
      </c>
      <c r="B6" s="5" t="n">
        <v>887948</v>
      </c>
      <c r="C6" s="5" t="n">
        <v>898924</v>
      </c>
      <c r="D6" s="5" t="n">
        <v>973663</v>
      </c>
    </row>
    <row r="7" spans="1:4">
      <c r="A7" s="4" t="s">
        <v>164</v>
      </c>
      <c r="B7" s="5" t="n">
        <v>-20537</v>
      </c>
      <c r="C7" s="5" t="n">
        <v>-20336</v>
      </c>
      <c r="D7" s="5" t="n">
        <v>-24129</v>
      </c>
    </row>
    <row r="8" spans="1:4">
      <c r="A8" s="4" t="s">
        <v>165</v>
      </c>
      <c r="B8" s="5" t="n">
        <v>16058</v>
      </c>
      <c r="C8" s="5" t="n">
        <v>10357</v>
      </c>
      <c r="D8" s="5" t="n">
        <v>5448</v>
      </c>
    </row>
    <row r="9" spans="1:4">
      <c r="A9" s="4" t="s">
        <v>166</v>
      </c>
      <c r="B9" s="5" t="n">
        <v>26543</v>
      </c>
      <c r="C9" s="5" t="n">
        <v>20958</v>
      </c>
      <c r="D9" s="5" t="n">
        <v>19537</v>
      </c>
    </row>
    <row r="10" spans="1:4">
      <c r="A10" s="4" t="s">
        <v>167</v>
      </c>
      <c r="B10" s="5" t="n">
        <v>-23134</v>
      </c>
      <c r="C10" s="5" t="n">
        <v>-27988</v>
      </c>
      <c r="D10" s="5" t="n">
        <v>-33792</v>
      </c>
    </row>
    <row r="11" spans="1:4">
      <c r="A11" s="4" t="s">
        <v>97</v>
      </c>
      <c r="B11" s="5" t="n">
        <v>754</v>
      </c>
      <c r="C11" s="5" t="n">
        <v>2779</v>
      </c>
      <c r="D11" s="5" t="n">
        <v>14411</v>
      </c>
    </row>
    <row r="12" spans="1:4">
      <c r="A12" s="4" t="s">
        <v>106</v>
      </c>
      <c r="B12" s="5" t="n">
        <v>-717273</v>
      </c>
      <c r="C12" s="5" t="n">
        <v>-98203</v>
      </c>
      <c r="D12" s="5" t="n">
        <v>-18811</v>
      </c>
    </row>
    <row r="13" spans="1:4">
      <c r="A13" s="4" t="s">
        <v>168</v>
      </c>
      <c r="B13" s="5" t="n">
        <v>-124</v>
      </c>
      <c r="C13" s="5" t="n">
        <v>-2271</v>
      </c>
      <c r="D13" s="5" t="n">
        <v>0</v>
      </c>
    </row>
    <row r="14" spans="1:4">
      <c r="A14" s="4" t="s">
        <v>169</v>
      </c>
      <c r="B14" s="5" t="n">
        <v>0</v>
      </c>
      <c r="C14" s="5" t="n">
        <v>0</v>
      </c>
      <c r="D14" s="5" t="n">
        <v>-5800</v>
      </c>
    </row>
    <row r="15" spans="1:4">
      <c r="A15" s="4" t="s">
        <v>103</v>
      </c>
      <c r="B15" s="5" t="n">
        <v>-63599</v>
      </c>
      <c r="C15" s="5" t="n">
        <v>-34227</v>
      </c>
      <c r="D15" s="5" t="n">
        <v>-42384</v>
      </c>
    </row>
    <row r="16" spans="1:4">
      <c r="A16" s="4" t="s">
        <v>170</v>
      </c>
      <c r="B16" s="5" t="n">
        <v>3588</v>
      </c>
      <c r="C16" s="5" t="n">
        <v>-4358</v>
      </c>
      <c r="D16" s="5" t="n">
        <v>1244</v>
      </c>
    </row>
    <row r="17" spans="1:4">
      <c r="A17" s="4" t="s">
        <v>171</v>
      </c>
      <c r="B17" s="5" t="n">
        <v>-3027</v>
      </c>
      <c r="C17" s="5" t="n">
        <v>0</v>
      </c>
      <c r="D17" s="5" t="n">
        <v>176</v>
      </c>
    </row>
    <row r="18" spans="1:4">
      <c r="A18" s="4" t="s">
        <v>172</v>
      </c>
      <c r="B18" s="5" t="n">
        <v>4676</v>
      </c>
      <c r="C18" s="5" t="n">
        <v>7598</v>
      </c>
      <c r="D18" s="5" t="n">
        <v>23462</v>
      </c>
    </row>
    <row r="19" spans="1:4">
      <c r="A19" s="4" t="s">
        <v>99</v>
      </c>
      <c r="B19" s="5" t="n">
        <v>9240</v>
      </c>
      <c r="C19" s="5" t="n">
        <v>-1847</v>
      </c>
      <c r="D19" s="5" t="n">
        <v>6517</v>
      </c>
    </row>
    <row r="20" spans="1:4">
      <c r="A20" s="3" t="s">
        <v>173</v>
      </c>
    </row>
    <row r="21" spans="1:4">
      <c r="A21" s="4" t="s">
        <v>174</v>
      </c>
      <c r="B21" s="5" t="n">
        <v>-15854</v>
      </c>
      <c r="C21" s="5" t="n">
        <v>5560</v>
      </c>
      <c r="D21" s="5" t="n">
        <v>42316</v>
      </c>
    </row>
    <row r="22" spans="1:4">
      <c r="A22" s="4" t="s">
        <v>175</v>
      </c>
      <c r="B22" s="5" t="n">
        <v>11068</v>
      </c>
      <c r="C22" s="5" t="n">
        <v>2604</v>
      </c>
      <c r="D22" s="5" t="n">
        <v>19995</v>
      </c>
    </row>
    <row r="23" spans="1:4">
      <c r="A23" s="4" t="s">
        <v>176</v>
      </c>
      <c r="B23" s="5" t="n">
        <v>-35259</v>
      </c>
      <c r="C23" s="5" t="n">
        <v>-38699</v>
      </c>
      <c r="D23" s="5" t="n">
        <v>-2244</v>
      </c>
    </row>
    <row r="24" spans="1:4">
      <c r="A24" s="4" t="s">
        <v>177</v>
      </c>
      <c r="B24" s="5" t="n">
        <v>1442180</v>
      </c>
      <c r="C24" s="5" t="n">
        <v>1372341</v>
      </c>
      <c r="D24" s="5" t="n">
        <v>1398831</v>
      </c>
    </row>
    <row r="25" spans="1:4">
      <c r="A25" s="3" t="s">
        <v>178</v>
      </c>
    </row>
    <row r="26" spans="1:4">
      <c r="A26" s="4" t="s">
        <v>179</v>
      </c>
      <c r="B26" s="5" t="n">
        <v>-380232</v>
      </c>
      <c r="C26" s="5" t="n">
        <v>-1429112</v>
      </c>
      <c r="D26" s="5" t="n">
        <v>-2650788</v>
      </c>
    </row>
    <row r="27" spans="1:4">
      <c r="A27" s="4" t="s">
        <v>180</v>
      </c>
      <c r="B27" s="5" t="n">
        <v>-748119</v>
      </c>
      <c r="C27" s="5" t="n">
        <v>-158635</v>
      </c>
      <c r="D27" s="5" t="n">
        <v>-171144</v>
      </c>
    </row>
    <row r="28" spans="1:4">
      <c r="A28" s="4" t="s">
        <v>181</v>
      </c>
      <c r="B28" s="5" t="n">
        <v>537431</v>
      </c>
      <c r="C28" s="5" t="n">
        <v>300561</v>
      </c>
      <c r="D28" s="5" t="n">
        <v>492408</v>
      </c>
    </row>
    <row r="29" spans="1:4">
      <c r="A29" s="4" t="s">
        <v>182</v>
      </c>
      <c r="B29" s="5" t="n">
        <v>101097</v>
      </c>
      <c r="C29" s="5" t="n">
        <v>320082</v>
      </c>
      <c r="D29" s="5" t="n">
        <v>109176</v>
      </c>
    </row>
    <row r="30" spans="1:4">
      <c r="A30" s="4" t="s">
        <v>183</v>
      </c>
      <c r="B30" s="5" t="n">
        <v>0</v>
      </c>
      <c r="C30" s="5" t="n">
        <v>0</v>
      </c>
      <c r="D30" s="5" t="n">
        <v>76800</v>
      </c>
    </row>
    <row r="31" spans="1:4">
      <c r="A31" s="4" t="s">
        <v>184</v>
      </c>
      <c r="B31" s="5" t="n">
        <v>0</v>
      </c>
      <c r="C31" s="5" t="n">
        <v>0</v>
      </c>
      <c r="D31" s="5" t="n">
        <v>4003</v>
      </c>
    </row>
    <row r="32" spans="1:4">
      <c r="A32" s="4" t="s">
        <v>185</v>
      </c>
      <c r="B32" s="5" t="n">
        <v>-299085</v>
      </c>
      <c r="C32" s="5" t="n">
        <v>-143647</v>
      </c>
      <c r="D32" s="5" t="n">
        <v>-119674</v>
      </c>
    </row>
    <row r="33" spans="1:4">
      <c r="A33" s="4" t="s">
        <v>186</v>
      </c>
      <c r="B33" s="5" t="n">
        <v>-132558</v>
      </c>
      <c r="C33" s="5" t="n">
        <v>-117456</v>
      </c>
      <c r="D33" s="5" t="n">
        <v>-107487</v>
      </c>
    </row>
    <row r="34" spans="1:4">
      <c r="A34" s="4" t="s">
        <v>172</v>
      </c>
      <c r="B34" s="5" t="n">
        <v>6169</v>
      </c>
      <c r="C34" s="5" t="n">
        <v>0</v>
      </c>
      <c r="D34" s="5" t="n">
        <v>0</v>
      </c>
    </row>
    <row r="35" spans="1:4">
      <c r="A35" s="4" t="s">
        <v>187</v>
      </c>
      <c r="B35" s="5" t="n">
        <v>-61220</v>
      </c>
      <c r="C35" s="5" t="n">
        <v>-6436</v>
      </c>
      <c r="D35" s="5" t="n">
        <v>-56986</v>
      </c>
    </row>
    <row r="36" spans="1:4">
      <c r="A36" s="4" t="s">
        <v>188</v>
      </c>
      <c r="B36" s="5" t="n">
        <v>-976517</v>
      </c>
      <c r="C36" s="5" t="n">
        <v>-1234643</v>
      </c>
      <c r="D36" s="5" t="n">
        <v>-2423692</v>
      </c>
    </row>
    <row r="37" spans="1:4">
      <c r="A37" s="3" t="s">
        <v>189</v>
      </c>
    </row>
    <row r="38" spans="1:4">
      <c r="A38" s="4" t="s">
        <v>190</v>
      </c>
      <c r="B38" s="5" t="n">
        <v>384783</v>
      </c>
      <c r="C38" s="5" t="n">
        <v>-35637</v>
      </c>
      <c r="D38" s="5" t="n">
        <v>-723457</v>
      </c>
    </row>
    <row r="39" spans="1:4">
      <c r="A39" s="4" t="s">
        <v>191</v>
      </c>
      <c r="B39" s="5" t="n">
        <v>0</v>
      </c>
      <c r="C39" s="5" t="n">
        <v>0</v>
      </c>
      <c r="D39" s="5" t="n">
        <v>-128749</v>
      </c>
    </row>
    <row r="40" spans="1:4">
      <c r="A40" s="4" t="s">
        <v>192</v>
      </c>
      <c r="B40" s="5" t="n">
        <v>1111649</v>
      </c>
      <c r="C40" s="5" t="n">
        <v>893218</v>
      </c>
      <c r="D40" s="5" t="n">
        <v>2512747</v>
      </c>
    </row>
    <row r="41" spans="1:4">
      <c r="A41" s="4" t="s">
        <v>193</v>
      </c>
      <c r="B41" s="5" t="n">
        <v>0</v>
      </c>
      <c r="C41" s="5" t="n">
        <v>0</v>
      </c>
      <c r="D41" s="5" t="n">
        <v>1400000</v>
      </c>
    </row>
    <row r="42" spans="1:4">
      <c r="A42" s="4" t="s">
        <v>194</v>
      </c>
      <c r="B42" s="5" t="n">
        <v>-1369084</v>
      </c>
      <c r="C42" s="5" t="n">
        <v>-1022113</v>
      </c>
      <c r="D42" s="5" t="n">
        <v>-1435596</v>
      </c>
    </row>
    <row r="43" spans="1:4">
      <c r="A43" s="4" t="s">
        <v>195</v>
      </c>
      <c r="B43" s="5" t="n">
        <v>-15809</v>
      </c>
      <c r="C43" s="5" t="n">
        <v>-2846</v>
      </c>
      <c r="D43" s="5" t="n">
        <v>-3819</v>
      </c>
    </row>
    <row r="44" spans="1:4">
      <c r="A44" s="4" t="s">
        <v>196</v>
      </c>
      <c r="B44" s="5" t="n">
        <v>-27297</v>
      </c>
      <c r="C44" s="5" t="n">
        <v>-6555</v>
      </c>
      <c r="D44" s="5" t="n">
        <v>-24665</v>
      </c>
    </row>
    <row r="45" spans="1:4">
      <c r="A45" s="4" t="s">
        <v>197</v>
      </c>
      <c r="B45" s="5" t="n">
        <v>73596</v>
      </c>
      <c r="C45" s="5" t="n">
        <v>1286680</v>
      </c>
      <c r="D45" s="5" t="n">
        <v>491023</v>
      </c>
    </row>
    <row r="46" spans="1:4">
      <c r="A46" s="4" t="s">
        <v>198</v>
      </c>
      <c r="B46" s="5" t="n">
        <v>-827285</v>
      </c>
      <c r="C46" s="5" t="n">
        <v>-1024968</v>
      </c>
      <c r="D46" s="5" t="n">
        <v>-1003413</v>
      </c>
    </row>
    <row r="47" spans="1:4">
      <c r="A47" s="4" t="s">
        <v>199</v>
      </c>
      <c r="B47" s="5" t="n">
        <v>-5677</v>
      </c>
      <c r="C47" s="5" t="n">
        <v>-8640</v>
      </c>
      <c r="D47" s="5" t="n">
        <v>-15095</v>
      </c>
    </row>
    <row r="48" spans="1:4">
      <c r="A48" s="4" t="s">
        <v>200</v>
      </c>
      <c r="B48" s="5" t="n">
        <v>0</v>
      </c>
      <c r="C48" s="5" t="n">
        <v>0</v>
      </c>
      <c r="D48" s="5" t="n">
        <v>-33188</v>
      </c>
    </row>
    <row r="49" spans="1:4">
      <c r="A49" s="4" t="s">
        <v>201</v>
      </c>
      <c r="B49" s="5" t="n">
        <v>4402</v>
      </c>
      <c r="C49" s="5" t="n">
        <v>7326</v>
      </c>
      <c r="D49" s="5" t="n">
        <v>0</v>
      </c>
    </row>
    <row r="50" spans="1:4">
      <c r="A50" s="4" t="s">
        <v>202</v>
      </c>
      <c r="B50" s="5" t="n">
        <v>-11187</v>
      </c>
      <c r="C50" s="5" t="n">
        <v>-6879</v>
      </c>
      <c r="D50" s="5" t="n">
        <v>-12649</v>
      </c>
    </row>
    <row r="51" spans="1:4">
      <c r="A51" s="4" t="s">
        <v>99</v>
      </c>
      <c r="B51" s="5" t="n">
        <v>10582</v>
      </c>
      <c r="C51" s="5" t="n">
        <v>17252</v>
      </c>
      <c r="D51" s="5" t="n">
        <v>-81</v>
      </c>
    </row>
    <row r="52" spans="1:4">
      <c r="A52" s="4" t="s">
        <v>203</v>
      </c>
      <c r="B52" s="5" t="n">
        <v>-671327</v>
      </c>
      <c r="C52" s="5" t="n">
        <v>96838</v>
      </c>
      <c r="D52" s="5" t="n">
        <v>1023058</v>
      </c>
    </row>
    <row r="53" spans="1:4">
      <c r="A53" s="4" t="s">
        <v>204</v>
      </c>
      <c r="B53" s="5" t="n">
        <v>-205664</v>
      </c>
      <c r="C53" s="5" t="n">
        <v>234536</v>
      </c>
      <c r="D53" s="5" t="n">
        <v>-1803</v>
      </c>
    </row>
    <row r="54" spans="1:4">
      <c r="A54" s="4" t="s">
        <v>205</v>
      </c>
      <c r="B54" s="5" t="n">
        <v>312</v>
      </c>
      <c r="C54" s="5" t="n">
        <v>-852</v>
      </c>
      <c r="D54" s="5" t="n">
        <v>-522</v>
      </c>
    </row>
    <row r="55" spans="1:4">
      <c r="A55" s="4" t="s">
        <v>206</v>
      </c>
      <c r="B55" s="5" t="n">
        <v>286707</v>
      </c>
      <c r="C55" s="5" t="n">
        <v>53023</v>
      </c>
      <c r="D55" s="5" t="n">
        <v>55348</v>
      </c>
    </row>
    <row r="56" spans="1:4">
      <c r="A56" s="4" t="s">
        <v>207</v>
      </c>
      <c r="B56" s="5" t="n">
        <v>81355</v>
      </c>
      <c r="C56" s="5" t="n">
        <v>286707</v>
      </c>
      <c r="D56" s="5" t="n">
        <v>53023</v>
      </c>
    </row>
    <row r="57" spans="1:4">
      <c r="A57" s="3" t="s">
        <v>208</v>
      </c>
    </row>
    <row r="58" spans="1:4">
      <c r="A58" s="4" t="s">
        <v>209</v>
      </c>
      <c r="B58" s="5" t="n">
        <v>409890</v>
      </c>
      <c r="C58" s="5" t="n">
        <v>395138</v>
      </c>
      <c r="D58" s="5" t="n">
        <v>391699</v>
      </c>
    </row>
    <row r="59" spans="1:4">
      <c r="A59" s="3" t="s">
        <v>210</v>
      </c>
    </row>
    <row r="60" spans="1:4">
      <c r="A60" s="4" t="s">
        <v>211</v>
      </c>
      <c r="B60" s="5" t="n">
        <v>425906</v>
      </c>
      <c r="C60" s="5" t="n">
        <v>69092</v>
      </c>
      <c r="D60" s="5" t="n">
        <v>2565960</v>
      </c>
    </row>
    <row r="61" spans="1:4">
      <c r="A61" s="4" t="s">
        <v>212</v>
      </c>
      <c r="B61" s="5" t="n">
        <v>-286748</v>
      </c>
      <c r="C61" s="5" t="n">
        <v>-6954</v>
      </c>
      <c r="D61" s="5" t="n">
        <v>-8911</v>
      </c>
    </row>
    <row r="62" spans="1:4">
      <c r="A62" s="4" t="s">
        <v>46</v>
      </c>
      <c r="B62" s="5" t="n">
        <v>-3716</v>
      </c>
      <c r="C62" s="5" t="n">
        <v>90037</v>
      </c>
      <c r="D62" s="5" t="n">
        <v>20090</v>
      </c>
    </row>
    <row r="63" spans="1:4">
      <c r="A63" s="4" t="s">
        <v>213</v>
      </c>
      <c r="B63" s="5" t="n">
        <v>75231</v>
      </c>
      <c r="C63" s="5" t="n">
        <v>47641</v>
      </c>
      <c r="D63" s="5" t="n">
        <v>177857</v>
      </c>
    </row>
    <row r="64" spans="1:4">
      <c r="A64" s="4" t="s">
        <v>214</v>
      </c>
      <c r="B64" s="5" t="n">
        <v>70878</v>
      </c>
      <c r="C64" s="5" t="n">
        <v>72636</v>
      </c>
      <c r="D64" s="5" t="n">
        <v>54459</v>
      </c>
    </row>
    <row r="65" spans="1:4">
      <c r="A65" s="4" t="s">
        <v>215</v>
      </c>
      <c r="B65" s="5" t="n">
        <v>-14869</v>
      </c>
      <c r="C65" s="5" t="n">
        <v>9381</v>
      </c>
      <c r="D65" s="5" t="n">
        <v>52153</v>
      </c>
    </row>
    <row r="66" spans="1:4">
      <c r="A66" s="4" t="s">
        <v>66</v>
      </c>
      <c r="B66" s="5" t="n">
        <v>4202</v>
      </c>
      <c r="C66" s="5" t="n">
        <v>22517</v>
      </c>
      <c r="D66" s="5" t="n">
        <v>88085</v>
      </c>
    </row>
    <row r="67" spans="1:4">
      <c r="A67" s="4" t="s">
        <v>216</v>
      </c>
      <c r="B67" s="5" t="n">
        <v>0</v>
      </c>
      <c r="C67" s="5" t="n">
        <v>0</v>
      </c>
      <c r="D67" s="5" t="n">
        <v>2204585</v>
      </c>
    </row>
    <row r="68" spans="1:4">
      <c r="A68" s="4" t="s">
        <v>217</v>
      </c>
      <c r="B68" s="5" t="n">
        <v>0</v>
      </c>
      <c r="C68" s="5" t="n">
        <v>0</v>
      </c>
      <c r="D68" s="5" t="n">
        <v>1256404</v>
      </c>
    </row>
    <row r="69" spans="1:4">
      <c r="A69" s="4" t="s">
        <v>218</v>
      </c>
      <c r="B69" s="7" t="n">
        <v>24002</v>
      </c>
      <c r="C69" s="7" t="n">
        <v>24318</v>
      </c>
      <c r="D69"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919</v>
      </c>
      <c r="B1" s="2" t="s">
        <v>1</v>
      </c>
    </row>
    <row r="2" spans="1:4">
      <c r="B2" s="2" t="s">
        <v>920</v>
      </c>
      <c r="C2" s="2" t="s">
        <v>461</v>
      </c>
      <c r="D2" s="2" t="s">
        <v>507</v>
      </c>
    </row>
    <row r="3" spans="1:4">
      <c r="A3" s="3" t="s">
        <v>802</v>
      </c>
    </row>
    <row r="4" spans="1:4">
      <c r="A4" s="4" t="s">
        <v>707</v>
      </c>
      <c r="B4" s="7" t="n">
        <v>565875</v>
      </c>
    </row>
    <row r="5" spans="1:4">
      <c r="A5" s="4" t="s">
        <v>921</v>
      </c>
      <c r="C5" s="4" t="s">
        <v>922</v>
      </c>
    </row>
    <row r="6" spans="1:4">
      <c r="A6" s="4" t="s">
        <v>923</v>
      </c>
    </row>
    <row r="7" spans="1:4">
      <c r="A7" s="3" t="s">
        <v>802</v>
      </c>
    </row>
    <row r="8" spans="1:4">
      <c r="A8" s="4" t="s">
        <v>924</v>
      </c>
      <c r="B8" s="5" t="n">
        <v>88</v>
      </c>
    </row>
    <row r="9" spans="1:4">
      <c r="A9" s="4" t="s">
        <v>707</v>
      </c>
      <c r="B9" s="7" t="n">
        <v>1300000</v>
      </c>
    </row>
    <row r="10" spans="1:4">
      <c r="A10" s="4" t="s">
        <v>925</v>
      </c>
      <c r="B10" s="5" t="n">
        <v>88</v>
      </c>
    </row>
    <row r="11" spans="1:4">
      <c r="A11" s="4" t="s">
        <v>926</v>
      </c>
      <c r="B11" s="5" t="n">
        <v>77</v>
      </c>
    </row>
    <row r="12" spans="1:4">
      <c r="A12" s="4" t="s">
        <v>927</v>
      </c>
      <c r="B12" s="7" t="n">
        <v>1000000</v>
      </c>
    </row>
    <row r="13" spans="1:4">
      <c r="A13" s="4" t="s">
        <v>928</v>
      </c>
      <c r="B13" s="5" t="n">
        <v>11</v>
      </c>
    </row>
    <row r="14" spans="1:4">
      <c r="A14" s="4" t="s">
        <v>929</v>
      </c>
      <c r="B14" s="7" t="n">
        <v>298000</v>
      </c>
    </row>
    <row r="15" spans="1:4">
      <c r="A15" s="4" t="s">
        <v>930</v>
      </c>
      <c r="B15" s="4" t="s">
        <v>931</v>
      </c>
    </row>
    <row r="16" spans="1:4">
      <c r="A16" s="4" t="s">
        <v>932</v>
      </c>
      <c r="B16" s="4" t="s">
        <v>933</v>
      </c>
    </row>
    <row r="17" spans="1:4">
      <c r="A17" s="4" t="s">
        <v>934</v>
      </c>
      <c r="B17" s="4" t="s">
        <v>935</v>
      </c>
    </row>
    <row r="18" spans="1:4">
      <c r="A18" s="4" t="s">
        <v>623</v>
      </c>
      <c r="B18" s="7" t="n">
        <v>411400</v>
      </c>
      <c r="C18" s="7" t="n">
        <v>337800</v>
      </c>
      <c r="D18" s="7" t="n">
        <v>461900</v>
      </c>
    </row>
    <row r="19" spans="1:4">
      <c r="A19" s="4" t="s">
        <v>936</v>
      </c>
    </row>
    <row r="20" spans="1:4">
      <c r="A20" s="3" t="s">
        <v>802</v>
      </c>
    </row>
    <row r="21" spans="1:4">
      <c r="A21" s="4" t="s">
        <v>937</v>
      </c>
      <c r="C21" s="4" t="s">
        <v>822</v>
      </c>
    </row>
    <row r="22" spans="1:4">
      <c r="A22" s="4" t="s">
        <v>938</v>
      </c>
      <c r="C22" s="4" t="s">
        <v>529</v>
      </c>
    </row>
    <row r="23" spans="1:4">
      <c r="A23" s="4" t="s">
        <v>939</v>
      </c>
    </row>
    <row r="24" spans="1:4">
      <c r="A24" s="3" t="s">
        <v>802</v>
      </c>
    </row>
    <row r="25" spans="1:4">
      <c r="A25" s="4" t="s">
        <v>937</v>
      </c>
      <c r="C25" s="4" t="s">
        <v>940</v>
      </c>
    </row>
    <row r="26" spans="1:4">
      <c r="A26" s="4" t="s">
        <v>938</v>
      </c>
      <c r="C26" s="4" t="s">
        <v>5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41</v>
      </c>
      <c r="B1" s="2" t="s">
        <v>1</v>
      </c>
    </row>
    <row r="2" spans="1:6">
      <c r="B2" s="2" t="s">
        <v>30</v>
      </c>
      <c r="C2" s="2" t="s">
        <v>2</v>
      </c>
      <c r="D2" s="2" t="s">
        <v>801</v>
      </c>
      <c r="E2" s="2" t="s">
        <v>79</v>
      </c>
      <c r="F2" s="2" t="s">
        <v>942</v>
      </c>
    </row>
    <row r="3" spans="1:6">
      <c r="A3" s="3" t="s">
        <v>375</v>
      </c>
    </row>
    <row r="4" spans="1:6">
      <c r="A4" s="5" t="n">
        <v>2018</v>
      </c>
      <c r="C4" s="7" t="n">
        <v>807447</v>
      </c>
    </row>
    <row r="5" spans="1:6">
      <c r="A5" s="5" t="n">
        <v>2019</v>
      </c>
      <c r="C5" s="5" t="n">
        <v>1346331</v>
      </c>
    </row>
    <row r="6" spans="1:6">
      <c r="A6" s="5" t="n">
        <v>2020</v>
      </c>
      <c r="C6" s="5" t="n">
        <v>1464497</v>
      </c>
    </row>
    <row r="7" spans="1:6">
      <c r="A7" s="5" t="n">
        <v>2021</v>
      </c>
      <c r="C7" s="5" t="n">
        <v>1320175</v>
      </c>
    </row>
    <row r="8" spans="1:6">
      <c r="A8" s="5" t="n">
        <v>2022</v>
      </c>
      <c r="C8" s="5" t="n">
        <v>1429270</v>
      </c>
    </row>
    <row r="9" spans="1:6">
      <c r="A9" s="4" t="s">
        <v>558</v>
      </c>
      <c r="C9" s="5" t="n">
        <v>4997913</v>
      </c>
    </row>
    <row r="10" spans="1:6">
      <c r="A10" s="4" t="s">
        <v>943</v>
      </c>
      <c r="B10" s="7" t="n">
        <v>11190914</v>
      </c>
      <c r="C10" s="5" t="n">
        <v>11365633</v>
      </c>
    </row>
    <row r="11" spans="1:6">
      <c r="A11" s="4" t="s">
        <v>944</v>
      </c>
      <c r="B11" s="7" t="n">
        <v>286707</v>
      </c>
      <c r="C11" s="5" t="n">
        <v>81355</v>
      </c>
      <c r="E11" s="7" t="n">
        <v>53023</v>
      </c>
      <c r="F11" s="7" t="n">
        <v>55348</v>
      </c>
    </row>
    <row r="12" spans="1:6">
      <c r="A12" s="4" t="s">
        <v>945</v>
      </c>
      <c r="C12" s="5" t="n">
        <v>454500</v>
      </c>
    </row>
    <row r="13" spans="1:6">
      <c r="A13" s="4" t="s">
        <v>803</v>
      </c>
      <c r="D13" s="4" t="s">
        <v>804</v>
      </c>
    </row>
    <row r="14" spans="1:6">
      <c r="A14" s="4" t="s">
        <v>921</v>
      </c>
      <c r="B14" s="4" t="s">
        <v>922</v>
      </c>
    </row>
    <row r="15" spans="1:6">
      <c r="A15" s="4" t="s">
        <v>946</v>
      </c>
    </row>
    <row r="16" spans="1:6">
      <c r="A16" s="3" t="s">
        <v>375</v>
      </c>
    </row>
    <row r="17" spans="1:6">
      <c r="A17" s="5" t="n">
        <v>2018</v>
      </c>
      <c r="C17" s="5" t="n">
        <v>785871</v>
      </c>
    </row>
    <row r="18" spans="1:6">
      <c r="A18" s="5" t="n">
        <v>2019</v>
      </c>
      <c r="C18" s="5" t="n">
        <v>1330572</v>
      </c>
    </row>
    <row r="19" spans="1:6">
      <c r="A19" s="5" t="n">
        <v>2020</v>
      </c>
      <c r="C19" s="5" t="n">
        <v>1451587</v>
      </c>
    </row>
    <row r="20" spans="1:6">
      <c r="A20" s="5" t="n">
        <v>2021</v>
      </c>
      <c r="C20" s="5" t="n">
        <v>772838</v>
      </c>
    </row>
    <row r="21" spans="1:6">
      <c r="A21" s="5" t="n">
        <v>2022</v>
      </c>
      <c r="C21" s="5" t="n">
        <v>1419392</v>
      </c>
    </row>
    <row r="22" spans="1:6">
      <c r="A22" s="4" t="s">
        <v>558</v>
      </c>
      <c r="C22" s="5" t="n">
        <v>4910954</v>
      </c>
    </row>
    <row r="23" spans="1:6">
      <c r="A23" s="4" t="s">
        <v>943</v>
      </c>
      <c r="C23" s="5" t="n">
        <v>10671214</v>
      </c>
    </row>
    <row r="24" spans="1:6">
      <c r="A24" s="4" t="s">
        <v>865</v>
      </c>
    </row>
    <row r="25" spans="1:6">
      <c r="A25" s="3" t="s">
        <v>375</v>
      </c>
    </row>
    <row r="26" spans="1:6">
      <c r="A26" s="5" t="n">
        <v>2018</v>
      </c>
      <c r="C26" s="5" t="n">
        <v>0</v>
      </c>
    </row>
    <row r="27" spans="1:6">
      <c r="A27" s="5" t="n">
        <v>2019</v>
      </c>
      <c r="C27" s="5" t="n">
        <v>0</v>
      </c>
    </row>
    <row r="28" spans="1:6">
      <c r="A28" s="5" t="n">
        <v>2020</v>
      </c>
      <c r="C28" s="5" t="n">
        <v>0</v>
      </c>
    </row>
    <row r="29" spans="1:6">
      <c r="A29" s="5" t="n">
        <v>2021</v>
      </c>
      <c r="C29" s="5" t="n">
        <v>535832</v>
      </c>
    </row>
    <row r="30" spans="1:6">
      <c r="A30" s="5" t="n">
        <v>2022</v>
      </c>
      <c r="C30" s="5" t="n">
        <v>0</v>
      </c>
    </row>
    <row r="31" spans="1:6">
      <c r="A31" s="4" t="s">
        <v>558</v>
      </c>
      <c r="C31" s="5" t="n">
        <v>0</v>
      </c>
    </row>
    <row r="32" spans="1:6">
      <c r="A32" s="4" t="s">
        <v>943</v>
      </c>
      <c r="B32" s="7" t="n">
        <v>146538</v>
      </c>
      <c r="C32" s="5" t="n">
        <v>535832</v>
      </c>
    </row>
    <row r="33" spans="1:6">
      <c r="A33" s="4" t="s">
        <v>947</v>
      </c>
    </row>
    <row r="34" spans="1:6">
      <c r="A34" s="3" t="s">
        <v>375</v>
      </c>
    </row>
    <row r="35" spans="1:6">
      <c r="A35" s="5" t="n">
        <v>2018</v>
      </c>
      <c r="C35" s="5" t="n">
        <v>21576</v>
      </c>
    </row>
    <row r="36" spans="1:6">
      <c r="A36" s="5" t="n">
        <v>2019</v>
      </c>
      <c r="C36" s="5" t="n">
        <v>15759</v>
      </c>
    </row>
    <row r="37" spans="1:6">
      <c r="A37" s="5" t="n">
        <v>2020</v>
      </c>
      <c r="C37" s="5" t="n">
        <v>12910</v>
      </c>
    </row>
    <row r="38" spans="1:6">
      <c r="A38" s="5" t="n">
        <v>2021</v>
      </c>
      <c r="C38" s="5" t="n">
        <v>11505</v>
      </c>
    </row>
    <row r="39" spans="1:6">
      <c r="A39" s="5" t="n">
        <v>2022</v>
      </c>
      <c r="C39" s="5" t="n">
        <v>9878</v>
      </c>
    </row>
    <row r="40" spans="1:6">
      <c r="A40" s="4" t="s">
        <v>558</v>
      </c>
      <c r="C40" s="5" t="n">
        <v>86959</v>
      </c>
    </row>
    <row r="41" spans="1:6">
      <c r="A41" s="4" t="s">
        <v>943</v>
      </c>
      <c r="C41" s="7" t="n">
        <v>158587</v>
      </c>
    </row>
    <row r="42" spans="1:6">
      <c r="A42" s="4" t="s">
        <v>948</v>
      </c>
    </row>
    <row r="43" spans="1:6">
      <c r="A43" s="3" t="s">
        <v>375</v>
      </c>
    </row>
    <row r="44" spans="1:6">
      <c r="A44" s="4" t="s">
        <v>558</v>
      </c>
      <c r="B44" s="7" t="n">
        <v>52400</v>
      </c>
    </row>
    <row r="45" spans="1:6">
      <c r="A45" s="4" t="s">
        <v>803</v>
      </c>
      <c r="B45" s="4" t="s">
        <v>850</v>
      </c>
    </row>
    <row r="46" spans="1:6">
      <c r="A46" s="4" t="s">
        <v>949</v>
      </c>
    </row>
    <row r="47" spans="1:6">
      <c r="A47" s="3" t="s">
        <v>375</v>
      </c>
    </row>
    <row r="48" spans="1:6">
      <c r="A48" s="4" t="s">
        <v>558</v>
      </c>
      <c r="B48" s="7" t="n">
        <v>23000</v>
      </c>
    </row>
    <row r="49" spans="1:6">
      <c r="A49" s="4" t="s">
        <v>803</v>
      </c>
      <c r="B49" s="4" t="s">
        <v>85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950</v>
      </c>
      <c r="B1" s="2" t="s">
        <v>458</v>
      </c>
    </row>
    <row r="2" spans="1:9">
      <c r="B2" s="2" t="s">
        <v>120</v>
      </c>
      <c r="C2" s="2" t="s">
        <v>951</v>
      </c>
      <c r="D2" s="2" t="s">
        <v>2</v>
      </c>
      <c r="E2" s="2" t="s">
        <v>4</v>
      </c>
      <c r="F2" s="2" t="s">
        <v>952</v>
      </c>
      <c r="G2" s="2" t="s">
        <v>121</v>
      </c>
      <c r="H2" s="2" t="s">
        <v>953</v>
      </c>
      <c r="I2" s="2" t="s">
        <v>801</v>
      </c>
    </row>
    <row r="3" spans="1:9">
      <c r="A3" s="3" t="s">
        <v>954</v>
      </c>
    </row>
    <row r="4" spans="1:9">
      <c r="A4" s="4" t="s">
        <v>955</v>
      </c>
      <c r="C4" s="7" t="n">
        <v>225</v>
      </c>
      <c r="I4" s="7" t="n">
        <v>200</v>
      </c>
    </row>
    <row r="5" spans="1:9">
      <c r="A5" s="4" t="s">
        <v>803</v>
      </c>
      <c r="I5" s="4" t="s">
        <v>804</v>
      </c>
    </row>
    <row r="6" spans="1:9">
      <c r="A6" s="4" t="s">
        <v>956</v>
      </c>
      <c r="B6" s="6" t="n">
        <v>0.8</v>
      </c>
      <c r="C6" s="6" t="n">
        <v>1.9</v>
      </c>
    </row>
    <row r="7" spans="1:9">
      <c r="A7" s="4" t="s">
        <v>897</v>
      </c>
    </row>
    <row r="8" spans="1:9">
      <c r="A8" s="3" t="s">
        <v>954</v>
      </c>
    </row>
    <row r="9" spans="1:9">
      <c r="A9" s="4" t="s">
        <v>803</v>
      </c>
      <c r="G9" s="4" t="s">
        <v>831</v>
      </c>
      <c r="H9" s="4" t="s">
        <v>835</v>
      </c>
    </row>
    <row r="10" spans="1:9">
      <c r="A10" s="4" t="s">
        <v>906</v>
      </c>
    </row>
    <row r="11" spans="1:9">
      <c r="A11" s="3" t="s">
        <v>954</v>
      </c>
    </row>
    <row r="12" spans="1:9">
      <c r="A12" s="4" t="s">
        <v>803</v>
      </c>
      <c r="B12" s="4" t="s">
        <v>848</v>
      </c>
    </row>
    <row r="13" spans="1:9">
      <c r="A13" s="4" t="s">
        <v>957</v>
      </c>
    </row>
    <row r="14" spans="1:9">
      <c r="A14" s="3" t="s">
        <v>954</v>
      </c>
    </row>
    <row r="15" spans="1:9">
      <c r="A15" s="4" t="s">
        <v>958</v>
      </c>
      <c r="D15" s="7" t="n">
        <v>1900</v>
      </c>
    </row>
    <row r="16" spans="1:9">
      <c r="A16" s="4" t="s">
        <v>955</v>
      </c>
      <c r="D16" s="12" t="n">
        <v>549.9</v>
      </c>
    </row>
    <row r="17" spans="1:9">
      <c r="A17" s="4" t="s">
        <v>959</v>
      </c>
    </row>
    <row r="18" spans="1:9">
      <c r="A18" s="3" t="s">
        <v>954</v>
      </c>
    </row>
    <row r="19" spans="1:9">
      <c r="A19" s="4" t="s">
        <v>955</v>
      </c>
      <c r="D19" s="12" t="n">
        <v>250.9</v>
      </c>
    </row>
    <row r="20" spans="1:9">
      <c r="A20" s="4" t="s">
        <v>960</v>
      </c>
      <c r="D20" s="5" t="n">
        <v>9400</v>
      </c>
    </row>
    <row r="21" spans="1:9">
      <c r="A21" s="4" t="s">
        <v>961</v>
      </c>
    </row>
    <row r="22" spans="1:9">
      <c r="A22" s="3" t="s">
        <v>954</v>
      </c>
    </row>
    <row r="23" spans="1:9">
      <c r="A23" s="4" t="s">
        <v>955</v>
      </c>
      <c r="D23" s="7" t="n">
        <v>75</v>
      </c>
      <c r="E23" s="7" t="n">
        <v>125</v>
      </c>
      <c r="F23" s="7" t="n">
        <v>275</v>
      </c>
    </row>
    <row r="24" spans="1:9">
      <c r="A24" s="4" t="s">
        <v>736</v>
      </c>
      <c r="D24" s="4" t="s">
        <v>962</v>
      </c>
      <c r="E24" s="4" t="s">
        <v>963</v>
      </c>
      <c r="F24" s="4" t="s">
        <v>964</v>
      </c>
    </row>
    <row r="25" spans="1:9">
      <c r="A25" s="4" t="s">
        <v>965</v>
      </c>
    </row>
    <row r="26" spans="1:9">
      <c r="A26" s="3" t="s">
        <v>954</v>
      </c>
    </row>
    <row r="27" spans="1:9">
      <c r="A27" s="4" t="s">
        <v>955</v>
      </c>
      <c r="B27" s="7" t="n">
        <v>400</v>
      </c>
    </row>
    <row r="28" spans="1:9">
      <c r="A28" s="4" t="s">
        <v>966</v>
      </c>
      <c r="B28" s="4" t="s">
        <v>542</v>
      </c>
    </row>
    <row r="29" spans="1:9">
      <c r="A29" s="4" t="s">
        <v>967</v>
      </c>
      <c r="B29" s="4" t="s">
        <v>9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0</v>
      </c>
    </row>
    <row r="2" spans="1:3">
      <c r="A2" s="3" t="s">
        <v>247</v>
      </c>
    </row>
    <row r="3" spans="1:3">
      <c r="A3" s="4" t="s">
        <v>807</v>
      </c>
      <c r="B3" s="7" t="n">
        <v>12139</v>
      </c>
      <c r="C3" s="7" t="n">
        <v>25224</v>
      </c>
    </row>
    <row r="4" spans="1:3">
      <c r="A4" s="4" t="s">
        <v>970</v>
      </c>
      <c r="B4" s="5" t="n">
        <v>5800</v>
      </c>
    </row>
    <row r="5" spans="1:3">
      <c r="A5" s="3" t="s">
        <v>971</v>
      </c>
    </row>
    <row r="6" spans="1:3">
      <c r="A6" s="5" t="n">
        <v>2018</v>
      </c>
      <c r="B6" s="5" t="n">
        <v>2821</v>
      </c>
    </row>
    <row r="7" spans="1:3">
      <c r="A7" s="5" t="n">
        <v>2019</v>
      </c>
      <c r="B7" s="5" t="n">
        <v>2105</v>
      </c>
    </row>
    <row r="8" spans="1:3">
      <c r="A8" s="5" t="n">
        <v>2020</v>
      </c>
      <c r="B8" s="5" t="n">
        <v>1664</v>
      </c>
    </row>
    <row r="9" spans="1:3">
      <c r="A9" s="5" t="n">
        <v>2021</v>
      </c>
      <c r="B9" s="5" t="n">
        <v>1058</v>
      </c>
    </row>
    <row r="10" spans="1:3">
      <c r="A10" s="5" t="n">
        <v>2022</v>
      </c>
      <c r="B10" s="7" t="n">
        <v>6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72</v>
      </c>
      <c r="B1" s="2" t="s">
        <v>2</v>
      </c>
      <c r="C1" s="2" t="s">
        <v>30</v>
      </c>
    </row>
    <row r="2" spans="1:3">
      <c r="A2" s="4" t="s">
        <v>973</v>
      </c>
    </row>
    <row r="3" spans="1:3">
      <c r="A3" s="3" t="s">
        <v>48</v>
      </c>
    </row>
    <row r="4" spans="1:3">
      <c r="A4" s="4" t="s">
        <v>974</v>
      </c>
      <c r="B4" s="7" t="n">
        <v>54665</v>
      </c>
      <c r="C4" s="7" t="n">
        <v>55049</v>
      </c>
    </row>
    <row r="5" spans="1:3">
      <c r="A5" s="4" t="s">
        <v>975</v>
      </c>
    </row>
    <row r="6" spans="1:3">
      <c r="A6" s="3" t="s">
        <v>48</v>
      </c>
    </row>
    <row r="7" spans="1:3">
      <c r="A7" s="4" t="s">
        <v>976</v>
      </c>
      <c r="B7" s="5" t="n">
        <v>11365633</v>
      </c>
      <c r="C7" s="5" t="n">
        <v>11190914</v>
      </c>
    </row>
    <row r="8" spans="1:3">
      <c r="A8" s="4" t="s">
        <v>974</v>
      </c>
      <c r="B8" s="5" t="n">
        <v>5435</v>
      </c>
      <c r="C8" s="5" t="n">
        <v>2316</v>
      </c>
    </row>
    <row r="9" spans="1:3">
      <c r="A9" s="4" t="s">
        <v>42</v>
      </c>
      <c r="B9" s="5" t="n">
        <v>81355</v>
      </c>
      <c r="C9" s="5" t="n">
        <v>286707</v>
      </c>
    </row>
    <row r="10" spans="1:3">
      <c r="A10" s="4" t="s">
        <v>977</v>
      </c>
      <c r="B10" s="5" t="n">
        <v>1291694</v>
      </c>
      <c r="C10" s="5" t="n">
        <v>646972</v>
      </c>
    </row>
    <row r="11" spans="1:3">
      <c r="A11" s="4" t="s">
        <v>978</v>
      </c>
      <c r="B11" s="5" t="n">
        <v>146252</v>
      </c>
    </row>
    <row r="12" spans="1:3">
      <c r="A12" s="4" t="s">
        <v>979</v>
      </c>
    </row>
    <row r="13" spans="1:3">
      <c r="A13" s="3" t="s">
        <v>48</v>
      </c>
    </row>
    <row r="14" spans="1:3">
      <c r="A14" s="4" t="s">
        <v>974</v>
      </c>
      <c r="B14" s="5" t="n">
        <v>54665</v>
      </c>
      <c r="C14" s="5" t="n">
        <v>55049</v>
      </c>
    </row>
    <row r="15" spans="1:3">
      <c r="A15" s="4" t="s">
        <v>980</v>
      </c>
    </row>
    <row r="16" spans="1:3">
      <c r="A16" s="3" t="s">
        <v>48</v>
      </c>
    </row>
    <row r="17" spans="1:3">
      <c r="A17" s="4" t="s">
        <v>974</v>
      </c>
      <c r="B17" s="5" t="n">
        <v>7248</v>
      </c>
      <c r="C17" s="5" t="n">
        <v>3302</v>
      </c>
    </row>
    <row r="18" spans="1:3">
      <c r="A18" s="4" t="s">
        <v>981</v>
      </c>
    </row>
    <row r="19" spans="1:3">
      <c r="A19" s="3" t="s">
        <v>48</v>
      </c>
    </row>
    <row r="20" spans="1:3">
      <c r="A20" s="4" t="s">
        <v>711</v>
      </c>
      <c r="B20" s="5" t="n">
        <v>59857</v>
      </c>
      <c r="C20" s="5" t="n">
        <v>52544</v>
      </c>
    </row>
    <row r="21" spans="1:3">
      <c r="A21" s="4" t="s">
        <v>982</v>
      </c>
    </row>
    <row r="22" spans="1:3">
      <c r="A22" s="3" t="s">
        <v>48</v>
      </c>
    </row>
    <row r="23" spans="1:3">
      <c r="A23" s="4" t="s">
        <v>976</v>
      </c>
      <c r="B23" s="5" t="n">
        <v>11600750</v>
      </c>
      <c r="C23" s="5" t="n">
        <v>11369440</v>
      </c>
    </row>
    <row r="24" spans="1:3">
      <c r="A24" s="4" t="s">
        <v>974</v>
      </c>
      <c r="B24" s="5" t="n">
        <v>5435</v>
      </c>
      <c r="C24" s="5" t="n">
        <v>2316</v>
      </c>
    </row>
    <row r="25" spans="1:3">
      <c r="A25" s="4" t="s">
        <v>42</v>
      </c>
      <c r="B25" s="5" t="n">
        <v>81355</v>
      </c>
      <c r="C25" s="5" t="n">
        <v>286707</v>
      </c>
    </row>
    <row r="26" spans="1:3">
      <c r="A26" s="4" t="s">
        <v>977</v>
      </c>
      <c r="B26" s="5" t="n">
        <v>1286322</v>
      </c>
      <c r="C26" s="5" t="n">
        <v>655981</v>
      </c>
    </row>
    <row r="27" spans="1:3">
      <c r="A27" s="4" t="s">
        <v>983</v>
      </c>
    </row>
    <row r="28" spans="1:3">
      <c r="A28" s="3" t="s">
        <v>48</v>
      </c>
    </row>
    <row r="29" spans="1:3">
      <c r="A29" s="4" t="s">
        <v>974</v>
      </c>
      <c r="B29" s="5" t="n">
        <v>54665</v>
      </c>
      <c r="C29" s="5" t="n">
        <v>55049</v>
      </c>
    </row>
    <row r="30" spans="1:3">
      <c r="A30" s="4" t="s">
        <v>984</v>
      </c>
    </row>
    <row r="31" spans="1:3">
      <c r="A31" s="3" t="s">
        <v>48</v>
      </c>
    </row>
    <row r="32" spans="1:3">
      <c r="A32" s="4" t="s">
        <v>974</v>
      </c>
      <c r="B32" s="5" t="n">
        <v>7248</v>
      </c>
      <c r="C32" s="5" t="n">
        <v>3302</v>
      </c>
    </row>
    <row r="33" spans="1:3">
      <c r="A33" s="4" t="s">
        <v>985</v>
      </c>
    </row>
    <row r="34" spans="1:3">
      <c r="A34" s="3" t="s">
        <v>48</v>
      </c>
    </row>
    <row r="35" spans="1:3">
      <c r="A35" s="4" t="s">
        <v>711</v>
      </c>
      <c r="B35" s="5" t="n">
        <v>58849</v>
      </c>
      <c r="C35" s="5" t="n">
        <v>53626</v>
      </c>
    </row>
    <row r="36" spans="1:3">
      <c r="A36" s="4" t="s">
        <v>466</v>
      </c>
    </row>
    <row r="37" spans="1:3">
      <c r="A37" s="3" t="s">
        <v>48</v>
      </c>
    </row>
    <row r="38" spans="1:3">
      <c r="A38" s="4" t="s">
        <v>978</v>
      </c>
      <c r="B38" s="7" t="n">
        <v>146252</v>
      </c>
      <c r="C38" s="7" t="n">
        <v>1771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 customWidth="1" max="5" min="5" width="14"/>
    <col customWidth="1" max="6" min="6" width="20"/>
  </cols>
  <sheetData>
    <row r="1" spans="1:6">
      <c r="A1" s="1" t="s">
        <v>986</v>
      </c>
      <c r="B1" s="2" t="s">
        <v>1</v>
      </c>
    </row>
    <row r="2" spans="1:6">
      <c r="B2" s="2" t="s">
        <v>987</v>
      </c>
      <c r="C2" s="2" t="s">
        <v>988</v>
      </c>
      <c r="D2" s="2" t="s">
        <v>989</v>
      </c>
      <c r="E2" s="2" t="s">
        <v>990</v>
      </c>
      <c r="F2" s="2" t="s">
        <v>991</v>
      </c>
    </row>
    <row r="3" spans="1:6">
      <c r="A3" s="3" t="s">
        <v>992</v>
      </c>
    </row>
    <row r="4" spans="1:6">
      <c r="A4" s="4" t="s">
        <v>993</v>
      </c>
      <c r="B4" s="5" t="n">
        <v>4</v>
      </c>
    </row>
    <row r="5" spans="1:6">
      <c r="A5" s="4" t="s">
        <v>994</v>
      </c>
      <c r="B5" s="4" t="s">
        <v>995</v>
      </c>
    </row>
    <row r="6" spans="1:6">
      <c r="A6" s="4" t="s">
        <v>996</v>
      </c>
      <c r="B6" s="4" t="s">
        <v>997</v>
      </c>
    </row>
    <row r="7" spans="1:6">
      <c r="A7" s="3" t="s">
        <v>998</v>
      </c>
    </row>
    <row r="8" spans="1:6">
      <c r="A8" s="4" t="s">
        <v>999</v>
      </c>
      <c r="B8" s="4" t="s">
        <v>1000</v>
      </c>
      <c r="C8" s="4" t="s">
        <v>1000</v>
      </c>
      <c r="D8" s="4" t="s">
        <v>1000</v>
      </c>
    </row>
    <row r="9" spans="1:6">
      <c r="A9" s="3" t="s">
        <v>1001</v>
      </c>
    </row>
    <row r="10" spans="1:6">
      <c r="A10" s="4" t="s">
        <v>1002</v>
      </c>
      <c r="B10" s="8" t="n">
        <v>5.23</v>
      </c>
      <c r="C10" s="8" t="n">
        <v>4.73</v>
      </c>
      <c r="D10" s="8" t="n">
        <v>5.89</v>
      </c>
    </row>
    <row r="11" spans="1:6">
      <c r="A11" s="3" t="s">
        <v>1003</v>
      </c>
    </row>
    <row r="12" spans="1:6">
      <c r="A12" s="4" t="s">
        <v>1004</v>
      </c>
      <c r="B12" s="4" t="s">
        <v>844</v>
      </c>
    </row>
    <row r="13" spans="1:6">
      <c r="A13" s="4" t="s">
        <v>1005</v>
      </c>
      <c r="B13" s="7" t="n">
        <v>1400000</v>
      </c>
      <c r="C13" s="7" t="n">
        <v>1300000</v>
      </c>
      <c r="D13" s="7" t="n">
        <v>1200000</v>
      </c>
    </row>
    <row r="14" spans="1:6">
      <c r="A14" s="4" t="s">
        <v>1006</v>
      </c>
    </row>
    <row r="15" spans="1:6">
      <c r="A15" s="3" t="s">
        <v>992</v>
      </c>
    </row>
    <row r="16" spans="1:6">
      <c r="A16" s="4" t="s">
        <v>1007</v>
      </c>
      <c r="B16" s="5" t="n">
        <v>3000000</v>
      </c>
    </row>
    <row r="17" spans="1:6">
      <c r="A17" s="4" t="s">
        <v>1008</v>
      </c>
      <c r="B17" s="5" t="n">
        <v>2900000</v>
      </c>
    </row>
    <row r="18" spans="1:6">
      <c r="A18" s="3" t="s">
        <v>1009</v>
      </c>
    </row>
    <row r="19" spans="1:6">
      <c r="A19" s="4" t="s">
        <v>1010</v>
      </c>
      <c r="B19" s="5" t="n">
        <v>100000</v>
      </c>
    </row>
    <row r="20" spans="1:6">
      <c r="A20" s="4" t="s">
        <v>1011</v>
      </c>
    </row>
    <row r="21" spans="1:6">
      <c r="A21" s="3" t="s">
        <v>1009</v>
      </c>
    </row>
    <row r="22" spans="1:6">
      <c r="A22" s="4" t="s">
        <v>1012</v>
      </c>
      <c r="B22" s="4" t="s">
        <v>1013</v>
      </c>
    </row>
    <row r="23" spans="1:6">
      <c r="A23" s="4" t="s">
        <v>1014</v>
      </c>
    </row>
    <row r="24" spans="1:6">
      <c r="A24" s="3" t="s">
        <v>1009</v>
      </c>
    </row>
    <row r="25" spans="1:6">
      <c r="A25" s="4" t="s">
        <v>1012</v>
      </c>
      <c r="B25" s="4" t="s">
        <v>751</v>
      </c>
    </row>
    <row r="26" spans="1:6">
      <c r="A26" s="4" t="s">
        <v>1015</v>
      </c>
    </row>
    <row r="27" spans="1:6">
      <c r="A27" s="3" t="s">
        <v>992</v>
      </c>
    </row>
    <row r="28" spans="1:6">
      <c r="A28" s="4" t="s">
        <v>1016</v>
      </c>
      <c r="B28" s="4" t="s">
        <v>1017</v>
      </c>
    </row>
    <row r="29" spans="1:6">
      <c r="A29" s="4" t="s">
        <v>1018</v>
      </c>
    </row>
    <row r="30" spans="1:6">
      <c r="A30" s="3" t="s">
        <v>992</v>
      </c>
    </row>
    <row r="31" spans="1:6">
      <c r="A31" s="4" t="s">
        <v>1016</v>
      </c>
      <c r="B31" s="4" t="s">
        <v>1019</v>
      </c>
    </row>
    <row r="32" spans="1:6">
      <c r="A32" s="4" t="s">
        <v>1020</v>
      </c>
    </row>
    <row r="33" spans="1:6">
      <c r="A33" s="3" t="s">
        <v>998</v>
      </c>
    </row>
    <row r="34" spans="1:6">
      <c r="A34" s="4" t="s">
        <v>1021</v>
      </c>
      <c r="B34" s="4" t="s">
        <v>1022</v>
      </c>
      <c r="C34" s="4" t="s">
        <v>1023</v>
      </c>
      <c r="D34" s="4" t="s">
        <v>1024</v>
      </c>
    </row>
    <row r="35" spans="1:6">
      <c r="A35" s="4" t="s">
        <v>1025</v>
      </c>
      <c r="B35" s="4" t="s">
        <v>1026</v>
      </c>
      <c r="C35" s="4" t="s">
        <v>1027</v>
      </c>
      <c r="D35" s="4" t="s">
        <v>1028</v>
      </c>
    </row>
    <row r="36" spans="1:6">
      <c r="A36" s="4" t="s">
        <v>1029</v>
      </c>
      <c r="B36" s="4" t="s">
        <v>1030</v>
      </c>
      <c r="C36" s="4" t="s">
        <v>1031</v>
      </c>
      <c r="D36" s="4" t="s">
        <v>754</v>
      </c>
    </row>
    <row r="37" spans="1:6">
      <c r="A37" s="4" t="s">
        <v>1032</v>
      </c>
      <c r="B37" s="4" t="s">
        <v>1033</v>
      </c>
      <c r="C37" s="4" t="s">
        <v>1034</v>
      </c>
      <c r="D37" s="4" t="s">
        <v>1035</v>
      </c>
    </row>
    <row r="38" spans="1:6">
      <c r="A38" s="4" t="s">
        <v>1036</v>
      </c>
      <c r="B38" s="4" t="s">
        <v>1037</v>
      </c>
      <c r="C38" s="4" t="s">
        <v>1038</v>
      </c>
      <c r="D38" s="4" t="s">
        <v>484</v>
      </c>
    </row>
    <row r="39" spans="1:6">
      <c r="A39" s="3" t="s">
        <v>1039</v>
      </c>
    </row>
    <row r="40" spans="1:6">
      <c r="A40" s="4" t="s">
        <v>1040</v>
      </c>
      <c r="B40" s="5" t="n">
        <v>3805000</v>
      </c>
    </row>
    <row r="41" spans="1:6">
      <c r="A41" s="4" t="s">
        <v>1041</v>
      </c>
      <c r="B41" s="5" t="n">
        <v>1626000</v>
      </c>
    </row>
    <row r="42" spans="1:6">
      <c r="A42" s="4" t="s">
        <v>1042</v>
      </c>
      <c r="B42" s="5" t="n">
        <v>-349000</v>
      </c>
    </row>
    <row r="43" spans="1:6">
      <c r="A43" s="4" t="s">
        <v>1043</v>
      </c>
      <c r="B43" s="5" t="n">
        <v>-57000</v>
      </c>
    </row>
    <row r="44" spans="1:6">
      <c r="A44" s="4" t="s">
        <v>1044</v>
      </c>
      <c r="B44" s="5" t="n">
        <v>5025000</v>
      </c>
      <c r="C44" s="5" t="n">
        <v>3805000</v>
      </c>
    </row>
    <row r="45" spans="1:6">
      <c r="A45" s="4" t="s">
        <v>1045</v>
      </c>
      <c r="B45" s="5" t="n">
        <v>3407000</v>
      </c>
    </row>
    <row r="46" spans="1:6">
      <c r="A46" s="3" t="s">
        <v>1046</v>
      </c>
    </row>
    <row r="47" spans="1:6">
      <c r="A47" s="4" t="s">
        <v>1047</v>
      </c>
      <c r="B47" s="8" t="n">
        <v>56.05</v>
      </c>
    </row>
    <row r="48" spans="1:6">
      <c r="A48" s="4" t="s">
        <v>1048</v>
      </c>
      <c r="B48" s="9" t="n">
        <v>61.93</v>
      </c>
    </row>
    <row r="49" spans="1:6">
      <c r="A49" s="4" t="s">
        <v>1049</v>
      </c>
      <c r="B49" s="9" t="n">
        <v>46.7</v>
      </c>
    </row>
    <row r="50" spans="1:6">
      <c r="A50" s="4" t="s">
        <v>1050</v>
      </c>
      <c r="B50" s="9" t="n">
        <v>58.87</v>
      </c>
    </row>
    <row r="51" spans="1:6">
      <c r="A51" s="4" t="s">
        <v>1051</v>
      </c>
      <c r="B51" s="9" t="n">
        <v>58.57</v>
      </c>
      <c r="C51" s="8" t="n">
        <v>56.05</v>
      </c>
    </row>
    <row r="52" spans="1:6">
      <c r="A52" s="4" t="s">
        <v>1052</v>
      </c>
      <c r="B52" s="8" t="n">
        <v>57.01</v>
      </c>
    </row>
    <row r="53" spans="1:6">
      <c r="A53" s="3" t="s">
        <v>1053</v>
      </c>
    </row>
    <row r="54" spans="1:6">
      <c r="A54" s="4" t="s">
        <v>1054</v>
      </c>
      <c r="B54" s="4" t="s">
        <v>1055</v>
      </c>
    </row>
    <row r="55" spans="1:6">
      <c r="A55" s="4" t="s">
        <v>1056</v>
      </c>
      <c r="B55" s="4" t="s">
        <v>1057</v>
      </c>
    </row>
    <row r="56" spans="1:6">
      <c r="A56" s="3" t="s">
        <v>1001</v>
      </c>
    </row>
    <row r="57" spans="1:6">
      <c r="A57" s="4" t="s">
        <v>1058</v>
      </c>
      <c r="B57" s="7" t="n">
        <v>19522000</v>
      </c>
    </row>
    <row r="58" spans="1:6">
      <c r="A58" s="4" t="s">
        <v>1059</v>
      </c>
      <c r="B58" s="5" t="n">
        <v>18602000</v>
      </c>
    </row>
    <row r="59" spans="1:6">
      <c r="A59" s="4" t="s">
        <v>1060</v>
      </c>
      <c r="B59" s="7" t="n">
        <v>2900000</v>
      </c>
    </row>
    <row r="60" spans="1:6">
      <c r="A60" s="4" t="s">
        <v>1061</v>
      </c>
      <c r="B60" s="4" t="s">
        <v>1062</v>
      </c>
    </row>
    <row r="61" spans="1:6">
      <c r="A61" s="4" t="s">
        <v>1063</v>
      </c>
      <c r="B61" s="7" t="n">
        <v>16300000</v>
      </c>
      <c r="C61" s="7" t="n">
        <v>20400000</v>
      </c>
      <c r="D61" s="7" t="n">
        <v>6400000</v>
      </c>
    </row>
    <row r="62" spans="1:6">
      <c r="A62" s="4" t="s">
        <v>1064</v>
      </c>
      <c r="B62" s="5" t="n">
        <v>7000000</v>
      </c>
      <c r="C62" s="5" t="n">
        <v>8000000</v>
      </c>
      <c r="D62" s="5" t="n">
        <v>4700000</v>
      </c>
    </row>
    <row r="63" spans="1:6">
      <c r="A63" s="4" t="s">
        <v>1065</v>
      </c>
      <c r="B63" s="5" t="n">
        <v>0</v>
      </c>
    </row>
    <row r="64" spans="1:6">
      <c r="A64" s="4" t="s">
        <v>1066</v>
      </c>
    </row>
    <row r="65" spans="1:6">
      <c r="A65" s="3" t="s">
        <v>1001</v>
      </c>
    </row>
    <row r="66" spans="1:6">
      <c r="A66" s="4" t="s">
        <v>1067</v>
      </c>
      <c r="B66" s="5" t="n">
        <v>4800000</v>
      </c>
      <c r="C66" s="5" t="n">
        <v>6200000</v>
      </c>
      <c r="D66" s="5" t="n">
        <v>4200000</v>
      </c>
    </row>
    <row r="67" spans="1:6">
      <c r="A67" s="4" t="s">
        <v>1068</v>
      </c>
    </row>
    <row r="68" spans="1:6">
      <c r="A68" s="3" t="s">
        <v>1001</v>
      </c>
    </row>
    <row r="69" spans="1:6">
      <c r="A69" s="4" t="s">
        <v>1060</v>
      </c>
      <c r="B69" s="7" t="n">
        <v>22500000</v>
      </c>
    </row>
    <row r="70" spans="1:6">
      <c r="A70" s="4" t="s">
        <v>1061</v>
      </c>
      <c r="B70" s="4" t="s">
        <v>1069</v>
      </c>
    </row>
    <row r="71" spans="1:6">
      <c r="A71" s="3" t="s">
        <v>1009</v>
      </c>
    </row>
    <row r="72" spans="1:6">
      <c r="A72" s="4" t="s">
        <v>1070</v>
      </c>
      <c r="B72" s="7" t="n">
        <v>16600000</v>
      </c>
      <c r="C72" s="5" t="n">
        <v>13900000</v>
      </c>
      <c r="D72" s="5" t="n">
        <v>18300000</v>
      </c>
    </row>
    <row r="73" spans="1:6">
      <c r="A73" s="4" t="s">
        <v>1071</v>
      </c>
    </row>
    <row r="74" spans="1:6">
      <c r="A74" s="3" t="s">
        <v>992</v>
      </c>
    </row>
    <row r="75" spans="1:6">
      <c r="A75" s="4" t="s">
        <v>1016</v>
      </c>
      <c r="B75" s="4" t="s">
        <v>1017</v>
      </c>
    </row>
    <row r="76" spans="1:6">
      <c r="A76" s="4" t="s">
        <v>1072</v>
      </c>
    </row>
    <row r="77" spans="1:6">
      <c r="A77" s="3" t="s">
        <v>992</v>
      </c>
    </row>
    <row r="78" spans="1:6">
      <c r="A78" s="4" t="s">
        <v>1016</v>
      </c>
      <c r="B78" s="4" t="s">
        <v>1073</v>
      </c>
    </row>
    <row r="79" spans="1:6">
      <c r="A79" s="4" t="s">
        <v>1074</v>
      </c>
    </row>
    <row r="80" spans="1:6">
      <c r="A80" s="3" t="s">
        <v>1001</v>
      </c>
    </row>
    <row r="81" spans="1:6">
      <c r="A81" s="4" t="s">
        <v>1067</v>
      </c>
      <c r="B81" s="7" t="n">
        <v>21700000</v>
      </c>
      <c r="C81" s="7" t="n">
        <v>14700000</v>
      </c>
      <c r="D81" s="7" t="n">
        <v>15200000</v>
      </c>
    </row>
    <row r="82" spans="1:6">
      <c r="A82" s="4" t="s">
        <v>1075</v>
      </c>
    </row>
    <row r="83" spans="1:6">
      <c r="A83" s="3" t="s">
        <v>1076</v>
      </c>
    </row>
    <row r="84" spans="1:6">
      <c r="A84" s="4" t="s">
        <v>1077</v>
      </c>
      <c r="B84" s="5" t="n">
        <v>312000</v>
      </c>
    </row>
    <row r="85" spans="1:6">
      <c r="A85" s="4" t="s">
        <v>1041</v>
      </c>
      <c r="B85" s="5" t="n">
        <v>283000</v>
      </c>
    </row>
    <row r="86" spans="1:6">
      <c r="A86" s="4" t="s">
        <v>1078</v>
      </c>
      <c r="B86" s="5" t="n">
        <v>-258000</v>
      </c>
    </row>
    <row r="87" spans="1:6">
      <c r="A87" s="4" t="s">
        <v>1079</v>
      </c>
      <c r="B87" s="5" t="n">
        <v>-18000</v>
      </c>
    </row>
    <row r="88" spans="1:6">
      <c r="A88" s="4" t="s">
        <v>1080</v>
      </c>
      <c r="B88" s="5" t="n">
        <v>319000</v>
      </c>
      <c r="C88" s="5" t="n">
        <v>312000</v>
      </c>
    </row>
    <row r="89" spans="1:6">
      <c r="A89" s="3" t="s">
        <v>1009</v>
      </c>
    </row>
    <row r="90" spans="1:6">
      <c r="A90" s="4" t="s">
        <v>1081</v>
      </c>
      <c r="B90" s="8" t="n">
        <v>57.29</v>
      </c>
    </row>
    <row r="91" spans="1:6">
      <c r="A91" s="4" t="s">
        <v>1082</v>
      </c>
      <c r="B91" s="9" t="n">
        <v>59.99</v>
      </c>
    </row>
    <row r="92" spans="1:6">
      <c r="A92" s="4" t="s">
        <v>1083</v>
      </c>
      <c r="B92" s="9" t="n">
        <v>58.82</v>
      </c>
    </row>
    <row r="93" spans="1:6">
      <c r="A93" s="4" t="s">
        <v>1084</v>
      </c>
      <c r="B93" s="9" t="n">
        <v>58.95</v>
      </c>
    </row>
    <row r="94" spans="1:6">
      <c r="A94" s="4" t="s">
        <v>1085</v>
      </c>
      <c r="B94" s="8" t="n">
        <v>58.36</v>
      </c>
      <c r="C94" s="8" t="n">
        <v>57.29</v>
      </c>
    </row>
    <row r="95" spans="1:6">
      <c r="A95" s="4" t="s">
        <v>1086</v>
      </c>
    </row>
    <row r="96" spans="1:6">
      <c r="A96" s="3" t="s">
        <v>1076</v>
      </c>
    </row>
    <row r="97" spans="1:6">
      <c r="A97" s="4" t="s">
        <v>1077</v>
      </c>
      <c r="B97" s="5" t="n">
        <v>15000</v>
      </c>
    </row>
    <row r="98" spans="1:6">
      <c r="A98" s="4" t="s">
        <v>1041</v>
      </c>
      <c r="B98" s="5" t="n">
        <v>409000</v>
      </c>
    </row>
    <row r="99" spans="1:6">
      <c r="A99" s="4" t="s">
        <v>1078</v>
      </c>
      <c r="B99" s="5" t="n">
        <v>-10000</v>
      </c>
    </row>
    <row r="100" spans="1:6">
      <c r="A100" s="4" t="s">
        <v>1079</v>
      </c>
      <c r="B100" s="5" t="n">
        <v>0</v>
      </c>
    </row>
    <row r="101" spans="1:6">
      <c r="A101" s="4" t="s">
        <v>1080</v>
      </c>
      <c r="B101" s="5" t="n">
        <v>414000</v>
      </c>
      <c r="C101" s="5" t="n">
        <v>15000</v>
      </c>
    </row>
    <row r="102" spans="1:6">
      <c r="A102" s="3" t="s">
        <v>1009</v>
      </c>
    </row>
    <row r="103" spans="1:6">
      <c r="A103" s="4" t="s">
        <v>1081</v>
      </c>
      <c r="B103" s="8" t="n">
        <v>58.7</v>
      </c>
    </row>
    <row r="104" spans="1:6">
      <c r="A104" s="4" t="s">
        <v>1082</v>
      </c>
      <c r="B104" s="9" t="n">
        <v>62.07</v>
      </c>
    </row>
    <row r="105" spans="1:6">
      <c r="A105" s="4" t="s">
        <v>1083</v>
      </c>
      <c r="B105" s="9" t="n">
        <v>59.59</v>
      </c>
    </row>
    <row r="106" spans="1:6">
      <c r="A106" s="4" t="s">
        <v>1084</v>
      </c>
      <c r="B106" s="5" t="n">
        <v>0</v>
      </c>
    </row>
    <row r="107" spans="1:6">
      <c r="A107" s="4" t="s">
        <v>1085</v>
      </c>
      <c r="B107" s="8" t="n">
        <v>62.01</v>
      </c>
      <c r="C107" s="8" t="n">
        <v>58.7</v>
      </c>
    </row>
    <row r="108" spans="1:6">
      <c r="A108" s="4" t="s">
        <v>1087</v>
      </c>
    </row>
    <row r="109" spans="1:6">
      <c r="A109" s="3" t="s">
        <v>992</v>
      </c>
    </row>
    <row r="110" spans="1:6">
      <c r="A110" s="4" t="s">
        <v>1007</v>
      </c>
      <c r="B110" s="5" t="n">
        <v>10500000</v>
      </c>
    </row>
    <row r="111" spans="1:6">
      <c r="A111" s="4" t="s">
        <v>1008</v>
      </c>
      <c r="B111" s="5" t="n">
        <v>4100000</v>
      </c>
    </row>
    <row r="112" spans="1:6">
      <c r="A112" s="4" t="s">
        <v>1088</v>
      </c>
    </row>
    <row r="113" spans="1:6">
      <c r="A113" s="3" t="s">
        <v>992</v>
      </c>
    </row>
    <row r="114" spans="1:6">
      <c r="A114" s="4" t="s">
        <v>1089</v>
      </c>
      <c r="E114" s="4" t="s">
        <v>1090</v>
      </c>
    </row>
    <row r="115" spans="1:6">
      <c r="A115" s="4" t="s">
        <v>1091</v>
      </c>
    </row>
    <row r="116" spans="1:6">
      <c r="A116" s="3" t="s">
        <v>992</v>
      </c>
    </row>
    <row r="117" spans="1:6">
      <c r="A117" s="4" t="s">
        <v>1089</v>
      </c>
      <c r="E117" s="4" t="s">
        <v>1092</v>
      </c>
    </row>
    <row r="118" spans="1:6">
      <c r="A118" s="4" t="s">
        <v>1093</v>
      </c>
    </row>
    <row r="119" spans="1:6">
      <c r="A119" s="3" t="s">
        <v>992</v>
      </c>
    </row>
    <row r="120" spans="1:6">
      <c r="A120" s="4" t="s">
        <v>1094</v>
      </c>
      <c r="B120" s="5" t="n">
        <v>1</v>
      </c>
    </row>
    <row r="121" spans="1:6">
      <c r="A121" s="4" t="s">
        <v>1007</v>
      </c>
      <c r="B121" s="5" t="n">
        <v>600000</v>
      </c>
    </row>
    <row r="122" spans="1:6">
      <c r="A122" s="4" t="s">
        <v>1008</v>
      </c>
      <c r="B122" s="5" t="n">
        <v>600000</v>
      </c>
    </row>
    <row r="123" spans="1:6">
      <c r="A123" s="4" t="s">
        <v>1095</v>
      </c>
    </row>
    <row r="124" spans="1:6">
      <c r="A124" s="3" t="s">
        <v>992</v>
      </c>
    </row>
    <row r="125" spans="1:6">
      <c r="A125" s="4" t="s">
        <v>1096</v>
      </c>
      <c r="B125" s="5" t="n">
        <v>1</v>
      </c>
    </row>
    <row r="126" spans="1:6">
      <c r="A126" s="4" t="s">
        <v>1007</v>
      </c>
      <c r="B126" s="5" t="n">
        <v>600000</v>
      </c>
    </row>
    <row r="127" spans="1:6">
      <c r="A127" s="4" t="s">
        <v>1008</v>
      </c>
      <c r="B127" s="5" t="n">
        <v>500000</v>
      </c>
      <c r="F127"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118</v>
      </c>
      <c r="J1" s="2" t="s">
        <v>1</v>
      </c>
    </row>
    <row r="2" spans="1:12">
      <c r="B2" s="2" t="s">
        <v>2</v>
      </c>
      <c r="C2" s="2" t="s">
        <v>119</v>
      </c>
      <c r="D2" s="2" t="s">
        <v>4</v>
      </c>
      <c r="E2" s="2" t="s">
        <v>120</v>
      </c>
      <c r="F2" s="2" t="s">
        <v>30</v>
      </c>
      <c r="G2" s="2" t="s">
        <v>121</v>
      </c>
      <c r="H2" s="2" t="s">
        <v>122</v>
      </c>
      <c r="I2" s="2" t="s">
        <v>123</v>
      </c>
      <c r="J2" s="2" t="s">
        <v>2</v>
      </c>
      <c r="K2" s="2" t="s">
        <v>30</v>
      </c>
      <c r="L2" s="2" t="s">
        <v>79</v>
      </c>
    </row>
    <row r="3" spans="1:12">
      <c r="A3" s="3" t="s">
        <v>1098</v>
      </c>
    </row>
    <row r="4" spans="1:12">
      <c r="A4" s="4" t="s">
        <v>1099</v>
      </c>
      <c r="J4" s="15" t="n">
        <v>1.02814</v>
      </c>
      <c r="K4" s="15" t="n">
        <v>2.68216</v>
      </c>
      <c r="L4" s="15" t="n">
        <v>3.02368</v>
      </c>
    </row>
    <row r="5" spans="1:12">
      <c r="A5" s="4" t="s">
        <v>1100</v>
      </c>
      <c r="J5" s="16" t="n">
        <v>0.00337</v>
      </c>
      <c r="K5" s="16" t="n">
        <v>0.05794</v>
      </c>
      <c r="L5" s="16" t="n">
        <v>0.01632</v>
      </c>
    </row>
    <row r="6" spans="1:12">
      <c r="A6" s="4" t="s">
        <v>1101</v>
      </c>
      <c r="J6" s="16" t="n">
        <v>1.07836</v>
      </c>
      <c r="K6" s="16" t="n">
        <v>0.11613</v>
      </c>
      <c r="L6" s="5" t="n">
        <v>0</v>
      </c>
    </row>
    <row r="7" spans="1:12">
      <c r="A7" s="4" t="s">
        <v>1102</v>
      </c>
      <c r="J7" s="16" t="n">
        <v>0.21513</v>
      </c>
      <c r="K7" s="16" t="n">
        <v>0.10877</v>
      </c>
      <c r="L7" s="5" t="n">
        <v>0</v>
      </c>
    </row>
    <row r="8" spans="1:12">
      <c r="A8" s="4" t="s">
        <v>1103</v>
      </c>
      <c r="J8" s="16" t="n">
        <v>2.325</v>
      </c>
      <c r="K8" s="16" t="n">
        <v>2.965</v>
      </c>
      <c r="L8" s="16" t="n">
        <v>3.04</v>
      </c>
    </row>
    <row r="9" spans="1:12">
      <c r="A9" s="4" t="s">
        <v>1104</v>
      </c>
      <c r="J9" s="17" t="n">
        <v>0.79</v>
      </c>
      <c r="K9" s="5" t="n">
        <v>0</v>
      </c>
      <c r="L9" s="5" t="n">
        <v>0</v>
      </c>
    </row>
    <row r="10" spans="1:12">
      <c r="A10" s="4" t="s">
        <v>1105</v>
      </c>
      <c r="B10" s="8" t="n">
        <v>0.79</v>
      </c>
      <c r="C10" s="10" t="n">
        <v>0.775</v>
      </c>
      <c r="D10" s="10" t="n">
        <v>0.775</v>
      </c>
      <c r="E10" s="10" t="n">
        <v>0.775</v>
      </c>
      <c r="F10" s="10" t="n">
        <v>0.775</v>
      </c>
      <c r="G10" s="8" t="n">
        <v>0.73</v>
      </c>
      <c r="H10" s="8" t="n">
        <v>0.73</v>
      </c>
      <c r="I10" s="8" t="n">
        <v>0.73</v>
      </c>
      <c r="J10" s="10" t="n">
        <v>3.115</v>
      </c>
      <c r="K10" s="10" t="n">
        <v>2.965</v>
      </c>
      <c r="L10" s="10" t="n">
        <v>3.04</v>
      </c>
    </row>
    <row r="11" spans="1:12">
      <c r="A11" s="4" t="s">
        <v>1106</v>
      </c>
      <c r="J11" s="4" t="s">
        <v>1013</v>
      </c>
      <c r="K11" s="4" t="s">
        <v>1013</v>
      </c>
      <c r="L11" s="4" t="s">
        <v>1013</v>
      </c>
    </row>
    <row r="12" spans="1:12">
      <c r="A12" s="3" t="s">
        <v>1107</v>
      </c>
    </row>
    <row r="13" spans="1:12">
      <c r="A13" s="4" t="s">
        <v>1108</v>
      </c>
      <c r="J13" s="7" t="n">
        <v>-5672</v>
      </c>
      <c r="K13" s="7" t="n">
        <v>-2991</v>
      </c>
      <c r="L13" s="7" t="n">
        <v>138</v>
      </c>
    </row>
    <row r="14" spans="1:12">
      <c r="A14" s="4" t="s">
        <v>1109</v>
      </c>
      <c r="J14" s="5" t="n">
        <v>1119</v>
      </c>
      <c r="K14" s="5" t="n">
        <v>1241</v>
      </c>
      <c r="L14" s="5" t="n">
        <v>1453</v>
      </c>
    </row>
    <row r="15" spans="1:12">
      <c r="A15" s="4" t="s">
        <v>1110</v>
      </c>
      <c r="J15" s="5" t="n">
        <v>-54396</v>
      </c>
      <c r="K15" s="5" t="n">
        <v>-19539</v>
      </c>
      <c r="L15" s="5" t="n">
        <v>-25962</v>
      </c>
    </row>
    <row r="16" spans="1:12">
      <c r="A16" s="4" t="s">
        <v>1111</v>
      </c>
      <c r="J16" s="5" t="n">
        <v>3237</v>
      </c>
      <c r="K16" s="5" t="n">
        <v>-3634</v>
      </c>
      <c r="L16" s="5" t="n">
        <v>-3054</v>
      </c>
    </row>
    <row r="17" spans="1:12">
      <c r="A17" s="4" t="s">
        <v>1112</v>
      </c>
      <c r="J17" s="5" t="n">
        <v>2307</v>
      </c>
      <c r="K17" s="5" t="n">
        <v>1067</v>
      </c>
      <c r="L17" s="5" t="n">
        <v>953</v>
      </c>
    </row>
    <row r="18" spans="1:12">
      <c r="A18" s="4" t="s">
        <v>1113</v>
      </c>
      <c r="J18" s="5" t="n">
        <v>-6394</v>
      </c>
      <c r="K18" s="5" t="n">
        <v>-7487</v>
      </c>
      <c r="L18" s="5" t="n">
        <v>-12812</v>
      </c>
    </row>
    <row r="19" spans="1:12">
      <c r="A19" s="4" t="s">
        <v>103</v>
      </c>
      <c r="J19" s="7" t="n">
        <v>-59799</v>
      </c>
      <c r="K19" s="7" t="n">
        <v>-31343</v>
      </c>
      <c r="L19" s="7" t="n">
        <v>-3928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0</v>
      </c>
      <c r="D2" s="2" t="s">
        <v>79</v>
      </c>
    </row>
    <row r="3" spans="1:4">
      <c r="A3" s="3" t="s">
        <v>1115</v>
      </c>
    </row>
    <row r="4" spans="1:4">
      <c r="A4" s="4" t="s">
        <v>1116</v>
      </c>
      <c r="B4" s="7" t="n">
        <v>204742</v>
      </c>
      <c r="C4" s="7" t="n">
        <v>181478</v>
      </c>
      <c r="D4" s="7" t="n">
        <v>123086</v>
      </c>
    </row>
    <row r="5" spans="1:4">
      <c r="A5" s="4" t="s">
        <v>1117</v>
      </c>
      <c r="B5" s="5" t="n">
        <v>-1115</v>
      </c>
      <c r="C5" s="5" t="n">
        <v>-1022</v>
      </c>
      <c r="D5" s="5" t="n">
        <v>-657</v>
      </c>
    </row>
    <row r="6" spans="1:4">
      <c r="A6" s="4" t="s">
        <v>1118</v>
      </c>
      <c r="B6" s="5" t="n">
        <v>8237</v>
      </c>
      <c r="C6" s="5" t="n">
        <v>3921</v>
      </c>
      <c r="D6" s="5" t="n">
        <v>20978</v>
      </c>
    </row>
    <row r="7" spans="1:4">
      <c r="A7" s="4" t="s">
        <v>1119</v>
      </c>
      <c r="B7" s="5" t="n">
        <v>-4750</v>
      </c>
      <c r="C7" s="5" t="n">
        <v>-3582</v>
      </c>
      <c r="D7" s="5" t="n">
        <v>-462</v>
      </c>
    </row>
    <row r="8" spans="1:4">
      <c r="A8" s="4" t="s">
        <v>1120</v>
      </c>
      <c r="B8" s="5" t="n">
        <v>-231379</v>
      </c>
      <c r="C8" s="5" t="n">
        <v>-209204</v>
      </c>
      <c r="D8" s="5" t="n">
        <v>-185648</v>
      </c>
    </row>
    <row r="9" spans="1:4">
      <c r="A9" s="4" t="s">
        <v>1121</v>
      </c>
      <c r="B9" s="5" t="n">
        <v>6407</v>
      </c>
      <c r="C9" s="5" t="n">
        <v>2094</v>
      </c>
      <c r="D9" s="5" t="n">
        <v>3095</v>
      </c>
    </row>
    <row r="10" spans="1:4">
      <c r="A10" s="4" t="s">
        <v>1122</v>
      </c>
      <c r="B10" s="5" t="n">
        <v>-690</v>
      </c>
      <c r="C10" s="5" t="n">
        <v>-5629</v>
      </c>
      <c r="D10" s="5" t="n">
        <v>0</v>
      </c>
    </row>
    <row r="11" spans="1:4">
      <c r="A11" s="4" t="s">
        <v>1123</v>
      </c>
      <c r="B11" s="5" t="n">
        <v>-41212</v>
      </c>
      <c r="C11" s="5" t="n">
        <v>0</v>
      </c>
      <c r="D11" s="5" t="n">
        <v>0</v>
      </c>
    </row>
    <row r="12" spans="1:4">
      <c r="A12" s="4" t="s">
        <v>1124</v>
      </c>
      <c r="B12" s="5" t="n">
        <v>-39</v>
      </c>
      <c r="C12" s="5" t="n">
        <v>601</v>
      </c>
      <c r="D12" s="5" t="n">
        <v>324</v>
      </c>
    </row>
    <row r="13" spans="1:4">
      <c r="A13" s="4" t="s">
        <v>103</v>
      </c>
      <c r="B13" s="7" t="n">
        <v>-59799</v>
      </c>
      <c r="C13" s="7" t="n">
        <v>-31343</v>
      </c>
      <c r="D13" s="7" t="n">
        <v>-392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5</v>
      </c>
      <c r="B1" s="2" t="s">
        <v>2</v>
      </c>
      <c r="C1" s="2" t="s">
        <v>30</v>
      </c>
      <c r="D1" s="2" t="s">
        <v>79</v>
      </c>
    </row>
    <row r="2" spans="1:4">
      <c r="A2" s="3" t="s">
        <v>1126</v>
      </c>
    </row>
    <row r="3" spans="1:4">
      <c r="A3" s="4" t="s">
        <v>1127</v>
      </c>
      <c r="B3" s="7" t="n">
        <v>-300395</v>
      </c>
      <c r="C3" s="7" t="n">
        <v>-409803</v>
      </c>
      <c r="D3" s="7" t="n">
        <v>-413566</v>
      </c>
    </row>
    <row r="4" spans="1:4">
      <c r="A4" s="4" t="s">
        <v>1128</v>
      </c>
      <c r="B4" s="5" t="n">
        <v>146732</v>
      </c>
      <c r="C4" s="5" t="n">
        <v>195415</v>
      </c>
      <c r="D4" s="5" t="n">
        <v>180575</v>
      </c>
    </row>
    <row r="5" spans="1:4">
      <c r="A5" s="4" t="s">
        <v>1129</v>
      </c>
      <c r="B5" s="5" t="n">
        <v>12890</v>
      </c>
      <c r="C5" s="5" t="n">
        <v>18185</v>
      </c>
      <c r="D5" s="5" t="n">
        <v>14624</v>
      </c>
    </row>
    <row r="6" spans="1:4">
      <c r="A6" s="4" t="s">
        <v>1130</v>
      </c>
      <c r="B6" s="5" t="n">
        <v>-109319</v>
      </c>
      <c r="C6" s="5" t="n">
        <v>-120438</v>
      </c>
      <c r="D6" s="5" t="n">
        <v>-120015</v>
      </c>
    </row>
    <row r="7" spans="1:4">
      <c r="A7" s="4" t="s">
        <v>1131</v>
      </c>
      <c r="B7" s="5" t="n">
        <v>-250092</v>
      </c>
      <c r="C7" s="5" t="n">
        <v>-316641</v>
      </c>
      <c r="D7" s="5" t="n">
        <v>-338382</v>
      </c>
    </row>
    <row r="8" spans="1:4">
      <c r="A8" s="4" t="s">
        <v>1132</v>
      </c>
    </row>
    <row r="9" spans="1:4">
      <c r="A9" s="3" t="s">
        <v>1126</v>
      </c>
    </row>
    <row r="10" spans="1:4">
      <c r="A10" s="4" t="s">
        <v>1131</v>
      </c>
      <c r="C10" s="5" t="n">
        <v>0</v>
      </c>
      <c r="D10" s="5" t="n">
        <v>-32336</v>
      </c>
    </row>
    <row r="11" spans="1:4">
      <c r="A11" s="4" t="s">
        <v>1133</v>
      </c>
      <c r="B11" s="5" t="n">
        <v>0</v>
      </c>
    </row>
    <row r="12" spans="1:4">
      <c r="A12" s="4" t="s">
        <v>1134</v>
      </c>
    </row>
    <row r="13" spans="1:4">
      <c r="A13" s="3" t="s">
        <v>1126</v>
      </c>
    </row>
    <row r="14" spans="1:4">
      <c r="A14" s="4" t="s">
        <v>1131</v>
      </c>
      <c r="C14" s="5" t="n">
        <v>0</v>
      </c>
      <c r="D14" s="5" t="n">
        <v>-18569</v>
      </c>
    </row>
    <row r="15" spans="1:4">
      <c r="A15" s="4" t="s">
        <v>1133</v>
      </c>
      <c r="B15" s="5" t="n">
        <v>0</v>
      </c>
    </row>
    <row r="16" spans="1:4">
      <c r="A16" s="4" t="s">
        <v>1135</v>
      </c>
    </row>
    <row r="17" spans="1:4">
      <c r="A17" s="3" t="s">
        <v>1126</v>
      </c>
    </row>
    <row r="18" spans="1:4">
      <c r="A18" s="4" t="s">
        <v>1131</v>
      </c>
      <c r="C18" s="5" t="n">
        <v>-9446</v>
      </c>
      <c r="D18" s="5" t="n">
        <v>0</v>
      </c>
    </row>
    <row r="19" spans="1:4">
      <c r="A19" s="4" t="s">
        <v>1133</v>
      </c>
      <c r="B19" s="5" t="n">
        <v>19262</v>
      </c>
    </row>
    <row r="20" spans="1:4">
      <c r="A20" s="4" t="s">
        <v>1136</v>
      </c>
    </row>
    <row r="21" spans="1:4">
      <c r="A21" s="3" t="s">
        <v>1126</v>
      </c>
    </row>
    <row r="22" spans="1:4">
      <c r="A22" s="4" t="s">
        <v>1131</v>
      </c>
      <c r="B22" s="5" t="n">
        <v>-4510</v>
      </c>
      <c r="C22" s="5" t="n">
        <v>0</v>
      </c>
      <c r="D22" s="5" t="n">
        <v>0</v>
      </c>
    </row>
    <row r="23" spans="1:4">
      <c r="A23" s="4" t="s">
        <v>1137</v>
      </c>
    </row>
    <row r="24" spans="1:4">
      <c r="A24" s="3" t="s">
        <v>1126</v>
      </c>
    </row>
    <row r="25" spans="1:4">
      <c r="A25" s="4" t="s">
        <v>1131</v>
      </c>
      <c r="C25" s="7" t="n">
        <v>-9446</v>
      </c>
      <c r="D25" s="7" t="n">
        <v>-50905</v>
      </c>
    </row>
    <row r="26" spans="1:4">
      <c r="A26" s="4" t="s">
        <v>1133</v>
      </c>
      <c r="B26" s="7" t="n">
        <v>147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0</v>
      </c>
      <c r="D2" s="2" t="s">
        <v>79</v>
      </c>
    </row>
    <row r="3" spans="1:4">
      <c r="A3" s="3" t="s">
        <v>1139</v>
      </c>
    </row>
    <row r="4" spans="1:4">
      <c r="A4" s="4" t="s">
        <v>1140</v>
      </c>
      <c r="B4" s="7" t="n">
        <v>121472</v>
      </c>
      <c r="C4" s="7" t="n">
        <v>114964</v>
      </c>
      <c r="D4" s="7" t="n">
        <v>94921</v>
      </c>
    </row>
    <row r="5" spans="1:4">
      <c r="A5" s="4" t="s">
        <v>89</v>
      </c>
      <c r="B5" s="5" t="n">
        <v>15747</v>
      </c>
      <c r="C5" s="5" t="n">
        <v>14775</v>
      </c>
      <c r="D5" s="5" t="n">
        <v>46385</v>
      </c>
    </row>
    <row r="6" spans="1:4">
      <c r="A6" s="4" t="s">
        <v>1141</v>
      </c>
      <c r="B6" s="5" t="n">
        <v>-3237</v>
      </c>
      <c r="C6" s="5" t="n">
        <v>-7111</v>
      </c>
      <c r="D6" s="5" t="n">
        <v>-12977</v>
      </c>
    </row>
    <row r="7" spans="1:4">
      <c r="A7" s="4" t="s">
        <v>1142</v>
      </c>
      <c r="B7" s="5" t="n">
        <v>132927</v>
      </c>
      <c r="C7" s="5" t="n">
        <v>121472</v>
      </c>
      <c r="D7" s="5" t="n">
        <v>114964</v>
      </c>
    </row>
    <row r="8" spans="1:4">
      <c r="A8" s="4" t="s">
        <v>1143</v>
      </c>
    </row>
    <row r="9" spans="1:4">
      <c r="A9" s="3" t="s">
        <v>1139</v>
      </c>
    </row>
    <row r="10" spans="1:4">
      <c r="A10" s="4" t="s">
        <v>1140</v>
      </c>
      <c r="B10" s="5" t="n">
        <v>120438</v>
      </c>
      <c r="C10" s="5" t="n">
        <v>120015</v>
      </c>
      <c r="D10" s="5" t="n">
        <v>97550</v>
      </c>
    </row>
    <row r="11" spans="1:4">
      <c r="A11" s="4" t="s">
        <v>1144</v>
      </c>
      <c r="B11" s="5" t="n">
        <v>0</v>
      </c>
      <c r="C11" s="5" t="n">
        <v>0</v>
      </c>
      <c r="D11" s="5" t="n">
        <v>1002</v>
      </c>
    </row>
    <row r="12" spans="1:4">
      <c r="A12" s="4" t="s">
        <v>89</v>
      </c>
      <c r="B12" s="5" t="n">
        <v>9277</v>
      </c>
      <c r="C12" s="5" t="n">
        <v>6589</v>
      </c>
      <c r="D12" s="5" t="n">
        <v>21375</v>
      </c>
    </row>
    <row r="13" spans="1:4">
      <c r="A13" s="4" t="s">
        <v>1141</v>
      </c>
      <c r="B13" s="5" t="n">
        <v>-1040</v>
      </c>
      <c r="C13" s="5" t="n">
        <v>-2668</v>
      </c>
      <c r="D13" s="5" t="n">
        <v>-397</v>
      </c>
    </row>
    <row r="14" spans="1:4">
      <c r="A14" s="4" t="s">
        <v>1123</v>
      </c>
      <c r="B14" s="5" t="n">
        <v>-21321</v>
      </c>
      <c r="C14" s="5" t="n">
        <v>0</v>
      </c>
      <c r="D14" s="5" t="n">
        <v>0</v>
      </c>
    </row>
    <row r="15" spans="1:4">
      <c r="A15" s="4" t="s">
        <v>1145</v>
      </c>
      <c r="B15" s="5" t="n">
        <v>956</v>
      </c>
      <c r="C15" s="5" t="n">
        <v>536</v>
      </c>
      <c r="D15" s="5" t="n">
        <v>529</v>
      </c>
    </row>
    <row r="16" spans="1:4">
      <c r="A16" s="4" t="s">
        <v>1146</v>
      </c>
      <c r="B16" s="5" t="n">
        <v>1009</v>
      </c>
      <c r="C16" s="5" t="n">
        <v>-4034</v>
      </c>
      <c r="D16" s="5" t="n">
        <v>-44</v>
      </c>
    </row>
    <row r="17" spans="1:4">
      <c r="A17" s="4" t="s">
        <v>1142</v>
      </c>
      <c r="B17" s="7" t="n">
        <v>109319</v>
      </c>
      <c r="C17" s="7" t="n">
        <v>120438</v>
      </c>
      <c r="D17" s="7" t="n">
        <v>1200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0</v>
      </c>
      <c r="D2" s="2" t="s">
        <v>79</v>
      </c>
    </row>
    <row r="3" spans="1:4">
      <c r="A3" s="3" t="s">
        <v>1148</v>
      </c>
    </row>
    <row r="4" spans="1:4">
      <c r="A4" s="4" t="s">
        <v>1149</v>
      </c>
      <c r="B4" s="7" t="n">
        <v>20950000</v>
      </c>
      <c r="C4" s="7" t="n">
        <v>24135000</v>
      </c>
    </row>
    <row r="5" spans="1:4">
      <c r="A5" s="4" t="s">
        <v>1150</v>
      </c>
      <c r="B5" s="5" t="n">
        <v>648000</v>
      </c>
      <c r="C5" s="5" t="n">
        <v>222000</v>
      </c>
    </row>
    <row r="6" spans="1:4">
      <c r="A6" s="4" t="s">
        <v>1151</v>
      </c>
      <c r="B6" s="5" t="n">
        <v>-497000</v>
      </c>
      <c r="C6" s="5" t="n">
        <v>0</v>
      </c>
    </row>
    <row r="7" spans="1:4">
      <c r="A7" s="4" t="s">
        <v>1152</v>
      </c>
      <c r="B7" s="5" t="n">
        <v>-4336000</v>
      </c>
      <c r="D7" s="7" t="n">
        <v>-3407000</v>
      </c>
    </row>
    <row r="8" spans="1:4">
      <c r="A8" s="4" t="s">
        <v>1153</v>
      </c>
      <c r="B8" s="5" t="n">
        <v>16765000</v>
      </c>
      <c r="C8" s="5" t="n">
        <v>20950000</v>
      </c>
      <c r="D8" s="7" t="n">
        <v>24135000</v>
      </c>
    </row>
    <row r="9" spans="1:4">
      <c r="A9" s="4" t="s">
        <v>1154</v>
      </c>
      <c r="B9" s="5" t="n">
        <v>15000000</v>
      </c>
      <c r="C9" s="7" t="n">
        <v>19300000</v>
      </c>
    </row>
    <row r="10" spans="1:4">
      <c r="A10" s="4" t="s">
        <v>1155</v>
      </c>
      <c r="B10" s="5" t="n">
        <v>200000</v>
      </c>
    </row>
    <row r="11" spans="1:4">
      <c r="A11" s="4" t="s">
        <v>1156</v>
      </c>
      <c r="B11" s="5" t="n">
        <v>0</v>
      </c>
    </row>
    <row r="12" spans="1:4">
      <c r="A12" s="4" t="s">
        <v>1157</v>
      </c>
      <c r="B12" s="7" t="n">
        <v>26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0</v>
      </c>
      <c r="D2" s="2" t="s">
        <v>79</v>
      </c>
    </row>
    <row r="3" spans="1:4">
      <c r="A3" s="3" t="s">
        <v>1159</v>
      </c>
    </row>
    <row r="4" spans="1:4">
      <c r="A4" s="4" t="s">
        <v>1160</v>
      </c>
      <c r="B4" s="6" t="n">
        <v>64.5</v>
      </c>
    </row>
    <row r="5" spans="1:4">
      <c r="A5" s="4" t="s">
        <v>1161</v>
      </c>
      <c r="B5" s="12" t="n">
        <v>23.3</v>
      </c>
    </row>
    <row r="6" spans="1:4">
      <c r="A6" s="4" t="s">
        <v>1162</v>
      </c>
      <c r="B6" s="12" t="n">
        <v>19.9</v>
      </c>
    </row>
    <row r="7" spans="1:4">
      <c r="A7" s="4" t="s">
        <v>1163</v>
      </c>
      <c r="B7" s="12" t="n">
        <v>-44.6</v>
      </c>
    </row>
    <row r="8" spans="1:4">
      <c r="A8" s="4" t="s">
        <v>1164</v>
      </c>
      <c r="B8" s="12" t="n">
        <v>-64.5</v>
      </c>
    </row>
    <row r="9" spans="1:4">
      <c r="A9" s="4" t="s">
        <v>1165</v>
      </c>
      <c r="B9" s="12" t="n">
        <v>-66.5</v>
      </c>
      <c r="C9" s="6" t="n">
        <v>21.7</v>
      </c>
    </row>
    <row r="10" spans="1:4">
      <c r="A10" s="4" t="s">
        <v>1166</v>
      </c>
      <c r="C10" s="4" t="s">
        <v>1073</v>
      </c>
    </row>
    <row r="11" spans="1:4">
      <c r="A11" s="4" t="s">
        <v>1167</v>
      </c>
      <c r="B11" s="12" t="n">
        <v>625.8</v>
      </c>
      <c r="C11" s="7" t="n">
        <v>1100</v>
      </c>
      <c r="D11" s="7" t="n">
        <v>1100</v>
      </c>
    </row>
    <row r="12" spans="1:4">
      <c r="A12" s="4" t="s">
        <v>1168</v>
      </c>
      <c r="B12" s="5" t="n">
        <v>4100</v>
      </c>
      <c r="C12" s="5" t="n">
        <v>4400</v>
      </c>
    </row>
    <row r="13" spans="1:4">
      <c r="A13" s="4" t="s">
        <v>579</v>
      </c>
    </row>
    <row r="14" spans="1:4">
      <c r="A14" s="3" t="s">
        <v>1159</v>
      </c>
    </row>
    <row r="15" spans="1:4">
      <c r="A15" s="4" t="s">
        <v>1169</v>
      </c>
      <c r="C15" s="12" t="n">
        <v>9.4</v>
      </c>
    </row>
    <row r="16" spans="1:4">
      <c r="A16" s="4" t="s">
        <v>1170</v>
      </c>
    </row>
    <row r="17" spans="1:4">
      <c r="A17" s="3" t="s">
        <v>1159</v>
      </c>
    </row>
    <row r="18" spans="1:4">
      <c r="A18" s="4" t="s">
        <v>1171</v>
      </c>
      <c r="B18" s="12" t="n">
        <v>67.09999999999999</v>
      </c>
      <c r="C18" s="6" t="n">
        <v>84.7</v>
      </c>
      <c r="D18" s="6" t="n">
        <v>85.5</v>
      </c>
    </row>
    <row r="19" spans="1:4">
      <c r="A19" s="4" t="s">
        <v>1172</v>
      </c>
      <c r="B19" s="6" t="n">
        <v>14.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1</v>
      </c>
    </row>
    <row r="2" spans="1:2">
      <c r="B2" s="2" t="s">
        <v>557</v>
      </c>
    </row>
    <row r="3" spans="1:2">
      <c r="A3" s="3" t="s">
        <v>259</v>
      </c>
    </row>
    <row r="4" spans="1:2">
      <c r="A4" s="4" t="s">
        <v>1174</v>
      </c>
      <c r="B4" s="4" t="s">
        <v>1175</v>
      </c>
    </row>
    <row r="5" spans="1:2">
      <c r="A5" s="3" t="s">
        <v>1176</v>
      </c>
    </row>
    <row r="6" spans="1:2">
      <c r="A6" s="5" t="n">
        <v>2018</v>
      </c>
      <c r="B6" s="7" t="n">
        <v>27498</v>
      </c>
    </row>
    <row r="7" spans="1:2">
      <c r="A7" s="5" t="n">
        <v>2019</v>
      </c>
      <c r="B7" s="5" t="n">
        <v>23953</v>
      </c>
    </row>
    <row r="8" spans="1:2">
      <c r="A8" s="5" t="n">
        <v>2020</v>
      </c>
      <c r="B8" s="5" t="n">
        <v>23206</v>
      </c>
    </row>
    <row r="9" spans="1:2">
      <c r="A9" s="5" t="n">
        <v>2021</v>
      </c>
      <c r="B9" s="5" t="n">
        <v>22651</v>
      </c>
    </row>
    <row r="10" spans="1:2">
      <c r="A10" s="5" t="n">
        <v>2022</v>
      </c>
      <c r="B10" s="5" t="n">
        <v>17738</v>
      </c>
    </row>
    <row r="11" spans="1:2">
      <c r="A11" s="4" t="s">
        <v>558</v>
      </c>
      <c r="B11" s="5" t="n">
        <v>623462</v>
      </c>
    </row>
    <row r="12" spans="1:2">
      <c r="A12" s="4" t="s">
        <v>133</v>
      </c>
      <c r="B12" s="7" t="n">
        <v>73850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118</v>
      </c>
      <c r="J1" s="2" t="s">
        <v>1</v>
      </c>
    </row>
    <row r="2" spans="1:12">
      <c r="B2" s="2" t="s">
        <v>2</v>
      </c>
      <c r="C2" s="2" t="s">
        <v>119</v>
      </c>
      <c r="D2" s="2" t="s">
        <v>4</v>
      </c>
      <c r="E2" s="2" t="s">
        <v>120</v>
      </c>
      <c r="F2" s="2" t="s">
        <v>30</v>
      </c>
      <c r="G2" s="2" t="s">
        <v>121</v>
      </c>
      <c r="H2" s="2" t="s">
        <v>122</v>
      </c>
      <c r="I2" s="2" t="s">
        <v>123</v>
      </c>
      <c r="J2" s="2" t="s">
        <v>2</v>
      </c>
      <c r="K2" s="2" t="s">
        <v>30</v>
      </c>
      <c r="L2" s="2" t="s">
        <v>79</v>
      </c>
    </row>
    <row r="3" spans="1:12">
      <c r="A3" s="3" t="s">
        <v>1178</v>
      </c>
    </row>
    <row r="4" spans="1:12">
      <c r="A4" s="4" t="s">
        <v>104</v>
      </c>
      <c r="B4" s="7" t="n">
        <v>178835</v>
      </c>
      <c r="C4" s="7" t="n">
        <v>156930</v>
      </c>
      <c r="D4" s="7" t="n">
        <v>152272</v>
      </c>
      <c r="E4" s="7" t="n">
        <v>155912</v>
      </c>
      <c r="F4" s="7" t="n">
        <v>142575</v>
      </c>
      <c r="G4" s="7" t="n">
        <v>150446</v>
      </c>
      <c r="H4" s="7" t="n">
        <v>137849</v>
      </c>
      <c r="I4" s="7" t="n">
        <v>123339</v>
      </c>
      <c r="J4" s="7" t="n">
        <v>643949</v>
      </c>
      <c r="K4" s="7" t="n">
        <v>554209</v>
      </c>
      <c r="L4" s="7" t="n">
        <v>389539</v>
      </c>
    </row>
    <row r="5" spans="1:12">
      <c r="A5" s="4" t="s">
        <v>105</v>
      </c>
      <c r="B5" s="5" t="n">
        <v>-15</v>
      </c>
      <c r="C5" s="5" t="n">
        <v>-19</v>
      </c>
      <c r="D5" s="5" t="n">
        <v>-23</v>
      </c>
      <c r="E5" s="5" t="n">
        <v>-53</v>
      </c>
      <c r="F5" s="5" t="n">
        <v>-167</v>
      </c>
      <c r="G5" s="5" t="n">
        <v>-118</v>
      </c>
      <c r="H5" s="5" t="n">
        <v>-148</v>
      </c>
      <c r="I5" s="5" t="n">
        <v>-489</v>
      </c>
      <c r="J5" s="5" t="n">
        <v>-110</v>
      </c>
      <c r="K5" s="5" t="n">
        <v>-922</v>
      </c>
      <c r="L5" s="5" t="n">
        <v>11103</v>
      </c>
    </row>
    <row r="6" spans="1:12">
      <c r="A6" s="4" t="s">
        <v>106</v>
      </c>
      <c r="B6" s="5" t="n">
        <v>214985</v>
      </c>
      <c r="C6" s="5" t="n">
        <v>458280</v>
      </c>
      <c r="D6" s="5" t="n">
        <v>719</v>
      </c>
      <c r="E6" s="5" t="n">
        <v>43289</v>
      </c>
      <c r="F6" s="5" t="n">
        <v>66424</v>
      </c>
      <c r="G6" s="5" t="n">
        <v>-144</v>
      </c>
      <c r="H6" s="5" t="n">
        <v>5739</v>
      </c>
      <c r="I6" s="5" t="n">
        <v>26184</v>
      </c>
      <c r="J6" s="5" t="n">
        <v>717273</v>
      </c>
      <c r="K6" s="5" t="n">
        <v>98203</v>
      </c>
      <c r="L6" s="5" t="n">
        <v>18580</v>
      </c>
    </row>
    <row r="7" spans="1:12">
      <c r="A7" s="4" t="s">
        <v>107</v>
      </c>
      <c r="B7" s="5" t="n">
        <v>393805</v>
      </c>
      <c r="C7" s="5" t="n">
        <v>615191</v>
      </c>
      <c r="D7" s="5" t="n">
        <v>152968</v>
      </c>
      <c r="E7" s="5" t="n">
        <v>199148</v>
      </c>
      <c r="F7" s="5" t="n">
        <v>208832</v>
      </c>
      <c r="G7" s="5" t="n">
        <v>150184</v>
      </c>
      <c r="H7" s="5" t="n">
        <v>143440</v>
      </c>
      <c r="I7" s="5" t="n">
        <v>149034</v>
      </c>
      <c r="J7" s="5" t="n">
        <v>1361112</v>
      </c>
      <c r="K7" s="5" t="n">
        <v>651490</v>
      </c>
      <c r="L7" s="5" t="n">
        <v>419222</v>
      </c>
    </row>
    <row r="8" spans="1:12">
      <c r="A8" s="4" t="s">
        <v>108</v>
      </c>
      <c r="B8" s="5" t="n">
        <v>1251</v>
      </c>
      <c r="C8" s="5" t="n">
        <v>1233</v>
      </c>
      <c r="D8" s="5" t="n">
        <v>1137</v>
      </c>
      <c r="E8" s="5" t="n">
        <v>1021</v>
      </c>
      <c r="F8" s="5" t="n">
        <v>1195</v>
      </c>
      <c r="G8" s="5" t="n">
        <v>732</v>
      </c>
      <c r="H8" s="5" t="n">
        <v>278</v>
      </c>
      <c r="I8" s="5" t="n">
        <v>54</v>
      </c>
      <c r="J8" s="5" t="n">
        <v>4642</v>
      </c>
      <c r="K8" s="5" t="n">
        <v>2259</v>
      </c>
      <c r="L8" s="5" t="n">
        <v>1379</v>
      </c>
    </row>
    <row r="9" spans="1:12">
      <c r="A9" s="4" t="s">
        <v>109</v>
      </c>
      <c r="B9" s="7" t="n">
        <v>392554</v>
      </c>
      <c r="C9" s="7" t="n">
        <v>613958</v>
      </c>
      <c r="D9" s="7" t="n">
        <v>151831</v>
      </c>
      <c r="E9" s="7" t="n">
        <v>198127</v>
      </c>
      <c r="F9" s="7" t="n">
        <v>207637</v>
      </c>
      <c r="G9" s="7" t="n">
        <v>149452</v>
      </c>
      <c r="H9" s="7" t="n">
        <v>143162</v>
      </c>
      <c r="I9" s="7" t="n">
        <v>148980</v>
      </c>
      <c r="J9" s="7" t="n">
        <v>1356470</v>
      </c>
      <c r="K9" s="7" t="n">
        <v>649231</v>
      </c>
      <c r="L9" s="7" t="n">
        <v>417843</v>
      </c>
    </row>
    <row r="10" spans="1:12">
      <c r="A10" s="3" t="s">
        <v>1179</v>
      </c>
    </row>
    <row r="11" spans="1:12">
      <c r="A11" s="4" t="s">
        <v>1180</v>
      </c>
      <c r="J11" s="5" t="n">
        <v>355326</v>
      </c>
      <c r="K11" s="5" t="n">
        <v>344703</v>
      </c>
      <c r="L11" s="5" t="n">
        <v>330311</v>
      </c>
    </row>
    <row r="12" spans="1:12">
      <c r="A12" s="4" t="s">
        <v>1181</v>
      </c>
      <c r="J12" s="5" t="n">
        <v>494</v>
      </c>
      <c r="K12" s="5" t="n">
        <v>569</v>
      </c>
      <c r="L12" s="5" t="n">
        <v>360</v>
      </c>
    </row>
    <row r="13" spans="1:12">
      <c r="A13" s="4" t="s">
        <v>1182</v>
      </c>
      <c r="J13" s="5" t="n">
        <v>265</v>
      </c>
      <c r="K13" s="5" t="n">
        <v>176</v>
      </c>
      <c r="L13" s="5" t="n">
        <v>41</v>
      </c>
    </row>
    <row r="14" spans="1:12">
      <c r="A14" s="4" t="s">
        <v>1183</v>
      </c>
      <c r="J14" s="5" t="n">
        <v>2481</v>
      </c>
      <c r="K14" s="5" t="n">
        <v>2942</v>
      </c>
      <c r="L14" s="5" t="n">
        <v>3295</v>
      </c>
    </row>
    <row r="15" spans="1:12">
      <c r="A15" s="4" t="s">
        <v>1184</v>
      </c>
      <c r="J15" s="5" t="n">
        <v>358566</v>
      </c>
      <c r="K15" s="5" t="n">
        <v>348390</v>
      </c>
      <c r="L15" s="5" t="n">
        <v>334007</v>
      </c>
    </row>
    <row r="16" spans="1:12">
      <c r="A16" s="3" t="s">
        <v>1185</v>
      </c>
    </row>
    <row r="17" spans="1:12">
      <c r="A17" s="4" t="s">
        <v>111</v>
      </c>
      <c r="B17" s="8" t="n">
        <v>0.5</v>
      </c>
      <c r="C17" s="8" t="n">
        <v>0.44</v>
      </c>
      <c r="D17" s="8" t="n">
        <v>0.43</v>
      </c>
      <c r="E17" s="8" t="n">
        <v>0.44</v>
      </c>
      <c r="F17" s="8" t="n">
        <v>0.4</v>
      </c>
      <c r="G17" s="8" t="n">
        <v>0.43</v>
      </c>
      <c r="H17" s="8" t="n">
        <v>0.41</v>
      </c>
      <c r="I17" s="8" t="n">
        <v>0.37</v>
      </c>
      <c r="J17" s="8" t="n">
        <v>1.81</v>
      </c>
      <c r="K17" s="8" t="n">
        <v>1.61</v>
      </c>
      <c r="L17" s="8" t="n">
        <v>1.18</v>
      </c>
    </row>
    <row r="18" spans="1:12">
      <c r="A18" s="4" t="s">
        <v>112</v>
      </c>
      <c r="B18" s="9" t="n">
        <v>1.1</v>
      </c>
      <c r="C18" s="9" t="n">
        <v>1.72</v>
      </c>
      <c r="D18" s="9" t="n">
        <v>0.43</v>
      </c>
      <c r="E18" s="9" t="n">
        <v>0.5600000000000001</v>
      </c>
      <c r="F18" s="9" t="n">
        <v>0.59</v>
      </c>
      <c r="G18" s="9" t="n">
        <v>0.43</v>
      </c>
      <c r="H18" s="9" t="n">
        <v>0.42</v>
      </c>
      <c r="I18" s="9" t="n">
        <v>0.44</v>
      </c>
      <c r="J18" s="9" t="n">
        <v>3.82</v>
      </c>
      <c r="K18" s="9" t="n">
        <v>1.88</v>
      </c>
      <c r="L18" s="9" t="n">
        <v>1.26</v>
      </c>
    </row>
    <row r="19" spans="1:12">
      <c r="A19" s="3" t="s">
        <v>1186</v>
      </c>
    </row>
    <row r="20" spans="1:12">
      <c r="A20" s="4" t="s">
        <v>111</v>
      </c>
      <c r="B20" s="9" t="n">
        <v>0.5</v>
      </c>
      <c r="C20" s="9" t="n">
        <v>0.44</v>
      </c>
      <c r="D20" s="9" t="n">
        <v>0.42</v>
      </c>
      <c r="E20" s="9" t="n">
        <v>0.44</v>
      </c>
      <c r="F20" s="9" t="n">
        <v>0.4</v>
      </c>
      <c r="G20" s="9" t="n">
        <v>0.42</v>
      </c>
      <c r="H20" s="9" t="n">
        <v>0.4</v>
      </c>
      <c r="I20" s="9" t="n">
        <v>0.36</v>
      </c>
      <c r="J20" s="9" t="n">
        <v>1.8</v>
      </c>
      <c r="K20" s="9" t="n">
        <v>1.59</v>
      </c>
      <c r="L20" s="9" t="n">
        <v>1.17</v>
      </c>
    </row>
    <row r="21" spans="1:12">
      <c r="A21" s="4" t="s">
        <v>112</v>
      </c>
      <c r="B21" s="8" t="n">
        <v>1.09</v>
      </c>
      <c r="C21" s="8" t="n">
        <v>1.71</v>
      </c>
      <c r="D21" s="8" t="n">
        <v>0.42</v>
      </c>
      <c r="E21" s="8" t="n">
        <v>0.55</v>
      </c>
      <c r="F21" s="8" t="n">
        <v>0.58</v>
      </c>
      <c r="G21" s="8" t="n">
        <v>0.42</v>
      </c>
      <c r="H21" s="8" t="n">
        <v>0.42</v>
      </c>
      <c r="I21" s="8" t="n">
        <v>0.44</v>
      </c>
      <c r="J21" s="8" t="n">
        <v>3.78</v>
      </c>
      <c r="K21" s="8" t="n">
        <v>1.86</v>
      </c>
      <c r="L21" s="8" t="n">
        <v>1.25</v>
      </c>
    </row>
    <row r="22" spans="1:12">
      <c r="A22" s="4" t="s">
        <v>1187</v>
      </c>
      <c r="J22" s="5" t="n">
        <v>3000</v>
      </c>
      <c r="K22" s="5" t="n">
        <v>1400</v>
      </c>
      <c r="L22" s="5" t="n">
        <v>9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88</v>
      </c>
      <c r="B1" s="2" t="s">
        <v>458</v>
      </c>
      <c r="D1" s="2" t="s">
        <v>1</v>
      </c>
    </row>
    <row r="2" spans="1:6">
      <c r="B2" s="2" t="s">
        <v>1189</v>
      </c>
      <c r="C2" s="2" t="s">
        <v>1190</v>
      </c>
      <c r="D2" s="2" t="s">
        <v>2</v>
      </c>
      <c r="E2" s="2" t="s">
        <v>30</v>
      </c>
      <c r="F2" s="2" t="s">
        <v>79</v>
      </c>
    </row>
    <row r="3" spans="1:6">
      <c r="A3" s="3" t="s">
        <v>1191</v>
      </c>
    </row>
    <row r="4" spans="1:6">
      <c r="A4" s="4" t="s">
        <v>1192</v>
      </c>
      <c r="D4" s="5" t="n">
        <v>1100000</v>
      </c>
      <c r="E4" s="5" t="n">
        <v>18900000</v>
      </c>
      <c r="F4" s="5" t="n">
        <v>7200000</v>
      </c>
    </row>
    <row r="5" spans="1:6">
      <c r="A5" s="4" t="s">
        <v>1193</v>
      </c>
      <c r="D5" s="7" t="n">
        <v>73900</v>
      </c>
      <c r="E5" s="7" t="n">
        <v>1300000</v>
      </c>
      <c r="F5" s="7" t="n">
        <v>491600</v>
      </c>
    </row>
    <row r="6" spans="1:6">
      <c r="A6" s="3" t="s">
        <v>1194</v>
      </c>
    </row>
    <row r="7" spans="1:6">
      <c r="A7" s="4" t="s">
        <v>1195</v>
      </c>
      <c r="D7" s="7" t="n">
        <v>155600</v>
      </c>
    </row>
    <row r="8" spans="1:6">
      <c r="A8" s="3" t="s">
        <v>1196</v>
      </c>
    </row>
    <row r="9" spans="1:6">
      <c r="A9" s="4" t="s">
        <v>1197</v>
      </c>
      <c r="D9" s="4" t="s">
        <v>1198</v>
      </c>
    </row>
    <row r="10" spans="1:6">
      <c r="A10" s="4" t="s">
        <v>1199</v>
      </c>
      <c r="D10" s="4" t="s">
        <v>553</v>
      </c>
    </row>
    <row r="11" spans="1:6">
      <c r="A11" s="4" t="s">
        <v>1200</v>
      </c>
      <c r="D11" s="4" t="s">
        <v>1073</v>
      </c>
    </row>
    <row r="12" spans="1:6">
      <c r="A12" s="3" t="s">
        <v>1201</v>
      </c>
    </row>
    <row r="13" spans="1:6">
      <c r="A13" s="4" t="s">
        <v>126</v>
      </c>
      <c r="D13" s="7" t="n">
        <v>-45580</v>
      </c>
      <c r="E13" s="5" t="n">
        <v>-66192</v>
      </c>
    </row>
    <row r="14" spans="1:6">
      <c r="A14" s="4" t="s">
        <v>1202</v>
      </c>
      <c r="D14" s="5" t="n">
        <v>802</v>
      </c>
      <c r="E14" s="5" t="n">
        <v>1239</v>
      </c>
    </row>
    <row r="15" spans="1:6">
      <c r="A15" s="4" t="s">
        <v>99</v>
      </c>
      <c r="D15" s="5" t="n">
        <v>9658</v>
      </c>
      <c r="E15" s="5" t="n">
        <v>7419</v>
      </c>
    </row>
    <row r="16" spans="1:6">
      <c r="A16" s="4" t="s">
        <v>1203</v>
      </c>
      <c r="D16" s="7" t="n">
        <v>-35120</v>
      </c>
      <c r="E16" s="7" t="n">
        <v>-57534</v>
      </c>
    </row>
    <row r="17" spans="1:6">
      <c r="A17" s="4" t="s">
        <v>464</v>
      </c>
    </row>
    <row r="18" spans="1:6">
      <c r="A18" s="3" t="s">
        <v>1194</v>
      </c>
    </row>
    <row r="19" spans="1:6">
      <c r="A19" s="4" t="s">
        <v>1204</v>
      </c>
      <c r="B19" s="5" t="n">
        <v>341776</v>
      </c>
      <c r="D19" s="5" t="n">
        <v>341776</v>
      </c>
    </row>
    <row r="20" spans="1:6">
      <c r="A20" s="4" t="s">
        <v>1205</v>
      </c>
    </row>
    <row r="21" spans="1:6">
      <c r="A21" s="3" t="s">
        <v>1194</v>
      </c>
    </row>
    <row r="22" spans="1:6">
      <c r="A22" s="4" t="s">
        <v>1204</v>
      </c>
      <c r="D22" s="5" t="n">
        <v>53728</v>
      </c>
    </row>
    <row r="23" spans="1:6">
      <c r="A23" s="4" t="s">
        <v>476</v>
      </c>
    </row>
    <row r="24" spans="1:6">
      <c r="A24" s="3" t="s">
        <v>1194</v>
      </c>
    </row>
    <row r="25" spans="1:6">
      <c r="A25" s="4" t="s">
        <v>477</v>
      </c>
      <c r="B25" s="5" t="n">
        <v>341776</v>
      </c>
      <c r="D25" s="5" t="n">
        <v>390403</v>
      </c>
    </row>
    <row r="26" spans="1:6">
      <c r="A26" s="4" t="s">
        <v>1206</v>
      </c>
    </row>
    <row r="27" spans="1:6">
      <c r="A27" s="3" t="s">
        <v>1194</v>
      </c>
    </row>
    <row r="28" spans="1:6">
      <c r="A28" s="4" t="s">
        <v>1207</v>
      </c>
      <c r="C28" s="5" t="n">
        <v>1100000</v>
      </c>
    </row>
    <row r="29" spans="1:6">
      <c r="A29" s="4" t="s">
        <v>624</v>
      </c>
    </row>
    <row r="30" spans="1:6">
      <c r="A30" s="3" t="s">
        <v>1194</v>
      </c>
    </row>
    <row r="31" spans="1:6">
      <c r="A31" s="4" t="s">
        <v>1207</v>
      </c>
      <c r="C31" s="5" t="n">
        <v>28400000</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08</v>
      </c>
      <c r="B1" s="2" t="s">
        <v>458</v>
      </c>
      <c r="C1" s="2" t="s">
        <v>1</v>
      </c>
    </row>
    <row r="2" spans="1:3">
      <c r="B2" s="2" t="s">
        <v>1189</v>
      </c>
      <c r="C2" s="2" t="s">
        <v>2</v>
      </c>
    </row>
    <row r="3" spans="1:3">
      <c r="A3" s="3" t="s">
        <v>1209</v>
      </c>
    </row>
    <row r="4" spans="1:3">
      <c r="A4" s="4" t="s">
        <v>1210</v>
      </c>
      <c r="B4" s="7" t="n">
        <v>200728</v>
      </c>
      <c r="C4" s="7" t="n">
        <v>200728</v>
      </c>
    </row>
    <row r="5" spans="1:3">
      <c r="A5" s="4" t="s">
        <v>1211</v>
      </c>
      <c r="C5" s="5" t="n">
        <v>2143</v>
      </c>
    </row>
    <row r="6" spans="1:3">
      <c r="A6" s="4" t="s">
        <v>1212</v>
      </c>
      <c r="C6" s="5" t="n">
        <v>241</v>
      </c>
    </row>
    <row r="7" spans="1:3">
      <c r="A7" s="4" t="s">
        <v>1213</v>
      </c>
      <c r="C7" s="5" t="n">
        <v>-5677</v>
      </c>
    </row>
    <row r="8" spans="1:3">
      <c r="A8" s="4" t="s">
        <v>1214</v>
      </c>
      <c r="C8" s="5" t="n">
        <v>-38945</v>
      </c>
    </row>
    <row r="9" spans="1:3">
      <c r="A9" s="4" t="s">
        <v>1215</v>
      </c>
      <c r="C9" s="7" t="n">
        <v>158490</v>
      </c>
    </row>
    <row r="10" spans="1:3">
      <c r="A10" s="4" t="s">
        <v>1216</v>
      </c>
      <c r="B10" s="7" t="n">
        <v>20900</v>
      </c>
    </row>
    <row r="11" spans="1:3">
      <c r="A11" s="4" t="s">
        <v>135</v>
      </c>
    </row>
    <row r="12" spans="1:3">
      <c r="A12" s="3" t="s">
        <v>1217</v>
      </c>
    </row>
    <row r="13" spans="1:3">
      <c r="A13" s="4" t="s">
        <v>477</v>
      </c>
      <c r="B13" s="5" t="n">
        <v>341776</v>
      </c>
      <c r="C13" s="5" t="n">
        <v>390403</v>
      </c>
    </row>
    <row r="14" spans="1:3">
      <c r="A14" s="3" t="s">
        <v>1209</v>
      </c>
    </row>
    <row r="15" spans="1:3">
      <c r="A15" s="4" t="s">
        <v>1216</v>
      </c>
      <c r="C15" s="7" t="n">
        <v>24000</v>
      </c>
    </row>
    <row r="16" spans="1:3">
      <c r="A16" s="4" t="s">
        <v>1218</v>
      </c>
    </row>
    <row r="17" spans="1:3">
      <c r="A17" s="3" t="s">
        <v>1209</v>
      </c>
    </row>
    <row r="18" spans="1:3">
      <c r="A18" s="4" t="s">
        <v>1210</v>
      </c>
      <c r="B18" s="7" t="n">
        <v>23551</v>
      </c>
      <c r="C18" s="5" t="n">
        <v>23551</v>
      </c>
    </row>
    <row r="19" spans="1:3">
      <c r="A19" s="4" t="s">
        <v>1211</v>
      </c>
      <c r="C19" s="5" t="n">
        <v>2143</v>
      </c>
    </row>
    <row r="20" spans="1:3">
      <c r="A20" s="4" t="s">
        <v>1212</v>
      </c>
      <c r="C20" s="5" t="n">
        <v>2353</v>
      </c>
    </row>
    <row r="21" spans="1:3">
      <c r="A21" s="4" t="s">
        <v>1213</v>
      </c>
      <c r="C21" s="5" t="n">
        <v>0</v>
      </c>
    </row>
    <row r="22" spans="1:3">
      <c r="A22" s="4" t="s">
        <v>1214</v>
      </c>
      <c r="C22" s="5" t="n">
        <v>-15809</v>
      </c>
    </row>
    <row r="23" spans="1:3">
      <c r="A23" s="4" t="s">
        <v>1215</v>
      </c>
      <c r="C23" s="5" t="n">
        <v>12238</v>
      </c>
    </row>
    <row r="24" spans="1:3">
      <c r="A24" s="4" t="s">
        <v>1219</v>
      </c>
    </row>
    <row r="25" spans="1:3">
      <c r="A25" s="3" t="s">
        <v>1209</v>
      </c>
    </row>
    <row r="26" spans="1:3">
      <c r="A26" s="4" t="s">
        <v>1210</v>
      </c>
      <c r="B26" s="7" t="n">
        <v>177177</v>
      </c>
      <c r="C26" s="5" t="n">
        <v>177177</v>
      </c>
    </row>
    <row r="27" spans="1:3">
      <c r="A27" s="4" t="s">
        <v>1211</v>
      </c>
      <c r="C27" s="5" t="n">
        <v>0</v>
      </c>
    </row>
    <row r="28" spans="1:3">
      <c r="A28" s="4" t="s">
        <v>1212</v>
      </c>
      <c r="C28" s="5" t="n">
        <v>-2112</v>
      </c>
    </row>
    <row r="29" spans="1:3">
      <c r="A29" s="4" t="s">
        <v>1213</v>
      </c>
      <c r="C29" s="5" t="n">
        <v>-5677</v>
      </c>
    </row>
    <row r="30" spans="1:3">
      <c r="A30" s="4" t="s">
        <v>1214</v>
      </c>
      <c r="C30" s="5" t="n">
        <v>-23136</v>
      </c>
    </row>
    <row r="31" spans="1:3">
      <c r="A31" s="4" t="s">
        <v>1215</v>
      </c>
      <c r="C31" s="7" t="n">
        <v>146252</v>
      </c>
    </row>
    <row r="32" spans="1:3">
      <c r="A32" s="4" t="s">
        <v>464</v>
      </c>
    </row>
    <row r="33" spans="1:3">
      <c r="A33" s="3" t="s">
        <v>1217</v>
      </c>
    </row>
    <row r="34" spans="1:3">
      <c r="A34" s="4" t="s">
        <v>1204</v>
      </c>
      <c r="B34" s="5" t="n">
        <v>341776</v>
      </c>
      <c r="C34" s="5" t="n">
        <v>341776</v>
      </c>
    </row>
    <row r="35" spans="1:3">
      <c r="A35" s="4" t="s">
        <v>1205</v>
      </c>
    </row>
    <row r="36" spans="1:3">
      <c r="A36" s="3" t="s">
        <v>1217</v>
      </c>
    </row>
    <row r="37" spans="1:3">
      <c r="A37" s="4" t="s">
        <v>1204</v>
      </c>
      <c r="C37" s="5" t="n">
        <v>5372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35"/>
    <col customWidth="1" max="3" min="3" width="21"/>
    <col customWidth="1" max="4" min="4" width="21"/>
  </cols>
  <sheetData>
    <row r="1" spans="1:4">
      <c r="A1" s="1" t="s">
        <v>1220</v>
      </c>
      <c r="B1" s="2" t="s">
        <v>1</v>
      </c>
    </row>
    <row r="2" spans="1:4">
      <c r="B2" s="2" t="s">
        <v>1221</v>
      </c>
      <c r="C2" s="2" t="s">
        <v>461</v>
      </c>
      <c r="D2" s="2" t="s">
        <v>507</v>
      </c>
    </row>
    <row r="3" spans="1:4">
      <c r="A3" s="3" t="s">
        <v>1222</v>
      </c>
    </row>
    <row r="4" spans="1:4">
      <c r="A4" s="4" t="s">
        <v>1223</v>
      </c>
      <c r="B4" s="5" t="n">
        <v>546</v>
      </c>
    </row>
    <row r="5" spans="1:4">
      <c r="A5" s="4" t="s">
        <v>565</v>
      </c>
    </row>
    <row r="6" spans="1:4">
      <c r="A6" s="3" t="s">
        <v>1222</v>
      </c>
    </row>
    <row r="7" spans="1:4">
      <c r="A7" s="4" t="s">
        <v>1224</v>
      </c>
      <c r="B7" s="4" t="s">
        <v>995</v>
      </c>
    </row>
    <row r="8" spans="1:4">
      <c r="A8" s="4" t="s">
        <v>1225</v>
      </c>
      <c r="B8" s="4" t="s">
        <v>888</v>
      </c>
    </row>
    <row r="9" spans="1:4">
      <c r="A9" s="4" t="s">
        <v>1226</v>
      </c>
      <c r="B9" s="6" t="n">
        <v>59.7</v>
      </c>
      <c r="C9" s="6" t="n">
        <v>58.7</v>
      </c>
      <c r="D9" s="7" t="n">
        <v>58</v>
      </c>
    </row>
    <row r="10" spans="1:4">
      <c r="A10" s="4" t="s">
        <v>567</v>
      </c>
    </row>
    <row r="11" spans="1:4">
      <c r="A11" s="3" t="s">
        <v>1222</v>
      </c>
    </row>
    <row r="12" spans="1:4">
      <c r="A12" s="4" t="s">
        <v>1227</v>
      </c>
      <c r="B12" s="4" t="s">
        <v>1228</v>
      </c>
    </row>
    <row r="13" spans="1:4">
      <c r="A13" s="4" t="s">
        <v>569</v>
      </c>
    </row>
    <row r="14" spans="1:4">
      <c r="A14" s="3" t="s">
        <v>1222</v>
      </c>
    </row>
    <row r="15" spans="1:4">
      <c r="A15" s="4" t="s">
        <v>1227</v>
      </c>
      <c r="B15" s="4" t="s">
        <v>754</v>
      </c>
    </row>
    <row r="16" spans="1:4">
      <c r="A16" s="4" t="s">
        <v>559</v>
      </c>
    </row>
    <row r="17" spans="1:4">
      <c r="A17" s="3" t="s">
        <v>1222</v>
      </c>
    </row>
    <row r="18" spans="1:4">
      <c r="A18" s="4" t="s">
        <v>1229</v>
      </c>
      <c r="B18" s="4" t="s">
        <v>1230</v>
      </c>
    </row>
    <row r="19" spans="1:4">
      <c r="A19" s="4" t="s">
        <v>1231</v>
      </c>
      <c r="B19" s="4" t="s">
        <v>1232</v>
      </c>
    </row>
    <row r="20" spans="1:4">
      <c r="A20" s="4" t="s">
        <v>1233</v>
      </c>
      <c r="B20" s="5" t="n">
        <v>1</v>
      </c>
    </row>
    <row r="21" spans="1:4">
      <c r="A21" s="4" t="s">
        <v>1234</v>
      </c>
      <c r="B21" s="4" t="s">
        <v>995</v>
      </c>
    </row>
    <row r="22" spans="1:4">
      <c r="A22" s="4" t="s">
        <v>698</v>
      </c>
      <c r="B22" s="6" t="n">
        <v>110.8</v>
      </c>
      <c r="C22" s="6" t="n">
        <v>106.9</v>
      </c>
      <c r="D22" s="12" t="n">
        <v>42.9</v>
      </c>
    </row>
    <row r="23" spans="1:4">
      <c r="A23" s="4" t="s">
        <v>1235</v>
      </c>
    </row>
    <row r="24" spans="1:4">
      <c r="A24" s="3" t="s">
        <v>1222</v>
      </c>
    </row>
    <row r="25" spans="1:4">
      <c r="A25" s="4" t="s">
        <v>1226</v>
      </c>
      <c r="D25" s="7" t="n">
        <v>40</v>
      </c>
    </row>
    <row r="26" spans="1:4">
      <c r="A26" s="4" t="s">
        <v>1236</v>
      </c>
    </row>
    <row r="27" spans="1:4">
      <c r="A27" s="3" t="s">
        <v>1222</v>
      </c>
    </row>
    <row r="28" spans="1:4">
      <c r="A28" s="4" t="s">
        <v>1223</v>
      </c>
      <c r="B28" s="5" t="n">
        <v>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118</v>
      </c>
      <c r="J1" s="2" t="s">
        <v>1</v>
      </c>
    </row>
    <row r="2" spans="1:12">
      <c r="B2" s="2" t="s">
        <v>2</v>
      </c>
      <c r="C2" s="2" t="s">
        <v>119</v>
      </c>
      <c r="D2" s="2" t="s">
        <v>4</v>
      </c>
      <c r="E2" s="2" t="s">
        <v>120</v>
      </c>
      <c r="F2" s="2" t="s">
        <v>30</v>
      </c>
      <c r="G2" s="2" t="s">
        <v>121</v>
      </c>
      <c r="H2" s="2" t="s">
        <v>122</v>
      </c>
      <c r="I2" s="2" t="s">
        <v>123</v>
      </c>
      <c r="J2" s="2" t="s">
        <v>2</v>
      </c>
      <c r="K2" s="2" t="s">
        <v>30</v>
      </c>
      <c r="L2" s="2" t="s">
        <v>79</v>
      </c>
    </row>
    <row r="3" spans="1:12">
      <c r="A3" s="3" t="s">
        <v>271</v>
      </c>
    </row>
    <row r="4" spans="1:12">
      <c r="A4" s="4" t="s">
        <v>608</v>
      </c>
      <c r="B4" s="7" t="n">
        <v>895288</v>
      </c>
      <c r="C4" s="7" t="n">
        <v>899928</v>
      </c>
      <c r="D4" s="7" t="n">
        <v>895490</v>
      </c>
      <c r="E4" s="7" t="n">
        <v>883443</v>
      </c>
      <c r="F4" s="7" t="n">
        <v>875713</v>
      </c>
      <c r="G4" s="7" t="n">
        <v>867116</v>
      </c>
      <c r="H4" s="7" t="n">
        <v>848404</v>
      </c>
      <c r="I4" s="7" t="n">
        <v>852289</v>
      </c>
      <c r="J4" s="7" t="n">
        <v>3574149</v>
      </c>
      <c r="K4" s="7" t="n">
        <v>3443522</v>
      </c>
      <c r="L4" s="7" t="n">
        <v>3286398</v>
      </c>
    </row>
    <row r="5" spans="1:12">
      <c r="A5" s="4" t="s">
        <v>104</v>
      </c>
      <c r="B5" s="5" t="n">
        <v>178835</v>
      </c>
      <c r="C5" s="5" t="n">
        <v>156930</v>
      </c>
      <c r="D5" s="5" t="n">
        <v>152272</v>
      </c>
      <c r="E5" s="5" t="n">
        <v>155912</v>
      </c>
      <c r="F5" s="5" t="n">
        <v>142575</v>
      </c>
      <c r="G5" s="5" t="n">
        <v>150446</v>
      </c>
      <c r="H5" s="5" t="n">
        <v>137849</v>
      </c>
      <c r="I5" s="5" t="n">
        <v>123339</v>
      </c>
      <c r="J5" s="5" t="n">
        <v>643949</v>
      </c>
      <c r="K5" s="5" t="n">
        <v>554209</v>
      </c>
      <c r="L5" s="5" t="n">
        <v>389539</v>
      </c>
    </row>
    <row r="6" spans="1:12">
      <c r="A6" s="4" t="s">
        <v>105</v>
      </c>
      <c r="B6" s="5" t="n">
        <v>-15</v>
      </c>
      <c r="C6" s="5" t="n">
        <v>-19</v>
      </c>
      <c r="D6" s="5" t="n">
        <v>-23</v>
      </c>
      <c r="E6" s="5" t="n">
        <v>-53</v>
      </c>
      <c r="F6" s="5" t="n">
        <v>-167</v>
      </c>
      <c r="G6" s="5" t="n">
        <v>-118</v>
      </c>
      <c r="H6" s="5" t="n">
        <v>-148</v>
      </c>
      <c r="I6" s="5" t="n">
        <v>-489</v>
      </c>
      <c r="J6" s="5" t="n">
        <v>-110</v>
      </c>
      <c r="K6" s="5" t="n">
        <v>-922</v>
      </c>
      <c r="L6" s="5" t="n">
        <v>11103</v>
      </c>
    </row>
    <row r="7" spans="1:12">
      <c r="A7" s="4" t="s">
        <v>1238</v>
      </c>
      <c r="B7" s="5" t="n">
        <v>214985</v>
      </c>
      <c r="C7" s="5" t="n">
        <v>458280</v>
      </c>
      <c r="D7" s="5" t="n">
        <v>719</v>
      </c>
      <c r="E7" s="5" t="n">
        <v>43289</v>
      </c>
      <c r="F7" s="5" t="n">
        <v>66424</v>
      </c>
      <c r="G7" s="5" t="n">
        <v>-144</v>
      </c>
      <c r="H7" s="5" t="n">
        <v>5739</v>
      </c>
      <c r="I7" s="5" t="n">
        <v>26184</v>
      </c>
      <c r="J7" s="5" t="n">
        <v>717273</v>
      </c>
      <c r="K7" s="5" t="n">
        <v>98203</v>
      </c>
      <c r="L7" s="5" t="n">
        <v>18580</v>
      </c>
    </row>
    <row r="8" spans="1:12">
      <c r="A8" s="4" t="s">
        <v>107</v>
      </c>
      <c r="B8" s="5" t="n">
        <v>393805</v>
      </c>
      <c r="C8" s="5" t="n">
        <v>615191</v>
      </c>
      <c r="D8" s="5" t="n">
        <v>152968</v>
      </c>
      <c r="E8" s="5" t="n">
        <v>199148</v>
      </c>
      <c r="F8" s="5" t="n">
        <v>208832</v>
      </c>
      <c r="G8" s="5" t="n">
        <v>150184</v>
      </c>
      <c r="H8" s="5" t="n">
        <v>143440</v>
      </c>
      <c r="I8" s="5" t="n">
        <v>149034</v>
      </c>
      <c r="J8" s="5" t="n">
        <v>1361112</v>
      </c>
      <c r="K8" s="5" t="n">
        <v>651490</v>
      </c>
      <c r="L8" s="5" t="n">
        <v>419222</v>
      </c>
    </row>
    <row r="9" spans="1:12">
      <c r="A9" s="4" t="s">
        <v>108</v>
      </c>
      <c r="B9" s="5" t="n">
        <v>1251</v>
      </c>
      <c r="C9" s="5" t="n">
        <v>1233</v>
      </c>
      <c r="D9" s="5" t="n">
        <v>1137</v>
      </c>
      <c r="E9" s="5" t="n">
        <v>1021</v>
      </c>
      <c r="F9" s="5" t="n">
        <v>1195</v>
      </c>
      <c r="G9" s="5" t="n">
        <v>732</v>
      </c>
      <c r="H9" s="5" t="n">
        <v>278</v>
      </c>
      <c r="I9" s="5" t="n">
        <v>54</v>
      </c>
      <c r="J9" s="5" t="n">
        <v>4642</v>
      </c>
      <c r="K9" s="5" t="n">
        <v>2259</v>
      </c>
      <c r="L9" s="5" t="n">
        <v>1379</v>
      </c>
    </row>
    <row r="10" spans="1:12">
      <c r="A10" s="4" t="s">
        <v>109</v>
      </c>
      <c r="B10" s="7" t="n">
        <v>392554</v>
      </c>
      <c r="C10" s="7" t="n">
        <v>613958</v>
      </c>
      <c r="D10" s="7" t="n">
        <v>151831</v>
      </c>
      <c r="E10" s="7" t="n">
        <v>198127</v>
      </c>
      <c r="F10" s="7" t="n">
        <v>207637</v>
      </c>
      <c r="G10" s="7" t="n">
        <v>149452</v>
      </c>
      <c r="H10" s="7" t="n">
        <v>143162</v>
      </c>
      <c r="I10" s="7" t="n">
        <v>148980</v>
      </c>
      <c r="J10" s="7" t="n">
        <v>1356470</v>
      </c>
      <c r="K10" s="7" t="n">
        <v>649231</v>
      </c>
      <c r="L10" s="7" t="n">
        <v>417843</v>
      </c>
    </row>
    <row r="11" spans="1:12">
      <c r="A11" s="3" t="s">
        <v>110</v>
      </c>
    </row>
    <row r="12" spans="1:12">
      <c r="A12" s="4" t="s">
        <v>111</v>
      </c>
      <c r="B12" s="8" t="n">
        <v>0.5</v>
      </c>
      <c r="C12" s="8" t="n">
        <v>0.44</v>
      </c>
      <c r="D12" s="8" t="n">
        <v>0.43</v>
      </c>
      <c r="E12" s="8" t="n">
        <v>0.44</v>
      </c>
      <c r="F12" s="8" t="n">
        <v>0.4</v>
      </c>
      <c r="G12" s="8" t="n">
        <v>0.43</v>
      </c>
      <c r="H12" s="8" t="n">
        <v>0.41</v>
      </c>
      <c r="I12" s="8" t="n">
        <v>0.37</v>
      </c>
      <c r="J12" s="8" t="n">
        <v>1.81</v>
      </c>
      <c r="K12" s="8" t="n">
        <v>1.61</v>
      </c>
      <c r="L12" s="8" t="n">
        <v>1.18</v>
      </c>
    </row>
    <row r="13" spans="1:12">
      <c r="A13" s="4" t="s">
        <v>112</v>
      </c>
      <c r="B13" s="9" t="n">
        <v>1.1</v>
      </c>
      <c r="C13" s="9" t="n">
        <v>1.72</v>
      </c>
      <c r="D13" s="9" t="n">
        <v>0.43</v>
      </c>
      <c r="E13" s="9" t="n">
        <v>0.5600000000000001</v>
      </c>
      <c r="F13" s="9" t="n">
        <v>0.59</v>
      </c>
      <c r="G13" s="9" t="n">
        <v>0.43</v>
      </c>
      <c r="H13" s="9" t="n">
        <v>0.42</v>
      </c>
      <c r="I13" s="9" t="n">
        <v>0.44</v>
      </c>
      <c r="J13" s="9" t="n">
        <v>3.82</v>
      </c>
      <c r="K13" s="9" t="n">
        <v>1.88</v>
      </c>
      <c r="L13" s="9" t="n">
        <v>1.26</v>
      </c>
    </row>
    <row r="14" spans="1:12">
      <c r="A14" s="3" t="s">
        <v>113</v>
      </c>
    </row>
    <row r="15" spans="1:12">
      <c r="A15" s="4" t="s">
        <v>111</v>
      </c>
      <c r="B15" s="9" t="n">
        <v>0.5</v>
      </c>
      <c r="C15" s="9" t="n">
        <v>0.44</v>
      </c>
      <c r="D15" s="9" t="n">
        <v>0.42</v>
      </c>
      <c r="E15" s="9" t="n">
        <v>0.44</v>
      </c>
      <c r="F15" s="9" t="n">
        <v>0.4</v>
      </c>
      <c r="G15" s="9" t="n">
        <v>0.42</v>
      </c>
      <c r="H15" s="9" t="n">
        <v>0.4</v>
      </c>
      <c r="I15" s="9" t="n">
        <v>0.36</v>
      </c>
      <c r="J15" s="9" t="n">
        <v>1.8</v>
      </c>
      <c r="K15" s="9" t="n">
        <v>1.59</v>
      </c>
      <c r="L15" s="9" t="n">
        <v>1.17</v>
      </c>
    </row>
    <row r="16" spans="1:12">
      <c r="A16" s="4" t="s">
        <v>112</v>
      </c>
      <c r="B16" s="9" t="n">
        <v>1.09</v>
      </c>
      <c r="C16" s="9" t="n">
        <v>1.71</v>
      </c>
      <c r="D16" s="9" t="n">
        <v>0.42</v>
      </c>
      <c r="E16" s="9" t="n">
        <v>0.55</v>
      </c>
      <c r="F16" s="9" t="n">
        <v>0.58</v>
      </c>
      <c r="G16" s="9" t="n">
        <v>0.42</v>
      </c>
      <c r="H16" s="9" t="n">
        <v>0.42</v>
      </c>
      <c r="I16" s="9" t="n">
        <v>0.44</v>
      </c>
      <c r="J16" s="9" t="n">
        <v>3.78</v>
      </c>
      <c r="K16" s="9" t="n">
        <v>1.86</v>
      </c>
      <c r="L16" s="9" t="n">
        <v>1.25</v>
      </c>
    </row>
    <row r="17" spans="1:12">
      <c r="A17" s="4" t="s">
        <v>1239</v>
      </c>
      <c r="B17" s="8" t="n">
        <v>0.79</v>
      </c>
      <c r="C17" s="10" t="n">
        <v>0.775</v>
      </c>
      <c r="D17" s="10" t="n">
        <v>0.775</v>
      </c>
      <c r="E17" s="10" t="n">
        <v>0.775</v>
      </c>
      <c r="F17" s="10" t="n">
        <v>0.775</v>
      </c>
      <c r="G17" s="8" t="n">
        <v>0.73</v>
      </c>
      <c r="H17" s="8" t="n">
        <v>0.73</v>
      </c>
      <c r="I17" s="8" t="n">
        <v>0.73</v>
      </c>
      <c r="J17" s="10" t="n">
        <v>3.115</v>
      </c>
      <c r="K17" s="10" t="n">
        <v>2.965</v>
      </c>
      <c r="L17" s="10" t="n">
        <v>3.0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28"/>
    <col customWidth="1" max="3" min="3" width="21"/>
    <col customWidth="1" max="4" min="4" width="21"/>
  </cols>
  <sheetData>
    <row r="1" spans="1:4">
      <c r="A1" s="1" t="s">
        <v>1240</v>
      </c>
      <c r="B1" s="2" t="s">
        <v>1</v>
      </c>
    </row>
    <row r="2" spans="1:4">
      <c r="B2" s="2" t="s">
        <v>1241</v>
      </c>
      <c r="C2" s="2" t="s">
        <v>1242</v>
      </c>
      <c r="D2" s="2" t="s">
        <v>1243</v>
      </c>
    </row>
    <row r="3" spans="1:4">
      <c r="A3" s="3" t="s">
        <v>274</v>
      </c>
    </row>
    <row r="4" spans="1:4">
      <c r="A4" s="4" t="s">
        <v>1244</v>
      </c>
      <c r="B4" s="5" t="n">
        <v>3</v>
      </c>
      <c r="C4" s="5" t="n">
        <v>3</v>
      </c>
      <c r="D4" s="5" t="n">
        <v>3</v>
      </c>
    </row>
    <row r="5" spans="1:4">
      <c r="A5" s="4" t="s">
        <v>1245</v>
      </c>
      <c r="B5"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6</v>
      </c>
      <c r="B1" s="2" t="s">
        <v>118</v>
      </c>
      <c r="J1" s="2" t="s">
        <v>1</v>
      </c>
    </row>
    <row r="2" spans="1:12">
      <c r="B2" s="2" t="s">
        <v>2</v>
      </c>
      <c r="C2" s="2" t="s">
        <v>119</v>
      </c>
      <c r="D2" s="2" t="s">
        <v>4</v>
      </c>
      <c r="E2" s="2" t="s">
        <v>120</v>
      </c>
      <c r="F2" s="2" t="s">
        <v>30</v>
      </c>
      <c r="G2" s="2" t="s">
        <v>121</v>
      </c>
      <c r="H2" s="2" t="s">
        <v>122</v>
      </c>
      <c r="I2" s="2" t="s">
        <v>123</v>
      </c>
      <c r="J2" s="2" t="s">
        <v>2</v>
      </c>
      <c r="K2" s="2" t="s">
        <v>30</v>
      </c>
      <c r="L2" s="2" t="s">
        <v>79</v>
      </c>
    </row>
    <row r="3" spans="1:12">
      <c r="A3" s="3" t="s">
        <v>608</v>
      </c>
    </row>
    <row r="4" spans="1:12">
      <c r="A4" s="4" t="s">
        <v>699</v>
      </c>
      <c r="J4" s="7" t="n">
        <v>1593598</v>
      </c>
      <c r="K4" s="7" t="n">
        <v>1476176</v>
      </c>
      <c r="L4" s="7" t="n">
        <v>1346046</v>
      </c>
    </row>
    <row r="5" spans="1:12">
      <c r="A5" s="4" t="s">
        <v>84</v>
      </c>
      <c r="J5" s="5" t="n">
        <v>1843232</v>
      </c>
      <c r="K5" s="5" t="n">
        <v>1847306</v>
      </c>
      <c r="L5" s="5" t="n">
        <v>1811255</v>
      </c>
    </row>
    <row r="6" spans="1:12">
      <c r="A6" s="4" t="s">
        <v>85</v>
      </c>
      <c r="J6" s="5" t="n">
        <v>13677</v>
      </c>
      <c r="K6" s="5" t="n">
        <v>21070</v>
      </c>
      <c r="L6" s="5" t="n">
        <v>41492</v>
      </c>
    </row>
    <row r="7" spans="1:12">
      <c r="A7" s="4" t="s">
        <v>86</v>
      </c>
      <c r="J7" s="5" t="n">
        <v>117608</v>
      </c>
      <c r="K7" s="5" t="n">
        <v>98094</v>
      </c>
      <c r="L7" s="5" t="n">
        <v>86553</v>
      </c>
    </row>
    <row r="8" spans="1:12">
      <c r="A8" s="4" t="s">
        <v>87</v>
      </c>
      <c r="J8" s="5" t="n">
        <v>6034</v>
      </c>
      <c r="K8" s="5" t="n">
        <v>876</v>
      </c>
      <c r="L8" s="5" t="n">
        <v>1052</v>
      </c>
    </row>
    <row r="9" spans="1:12">
      <c r="A9" s="4" t="s">
        <v>88</v>
      </c>
      <c r="B9" s="7" t="n">
        <v>895288</v>
      </c>
      <c r="C9" s="7" t="n">
        <v>899928</v>
      </c>
      <c r="D9" s="7" t="n">
        <v>895490</v>
      </c>
      <c r="E9" s="7" t="n">
        <v>883443</v>
      </c>
      <c r="F9" s="7" t="n">
        <v>875713</v>
      </c>
      <c r="G9" s="7" t="n">
        <v>867116</v>
      </c>
      <c r="H9" s="7" t="n">
        <v>848404</v>
      </c>
      <c r="I9" s="7" t="n">
        <v>852289</v>
      </c>
      <c r="J9" s="5" t="n">
        <v>3574149</v>
      </c>
      <c r="K9" s="5" t="n">
        <v>3443522</v>
      </c>
      <c r="L9" s="5" t="n">
        <v>3286398</v>
      </c>
    </row>
    <row r="10" spans="1:12">
      <c r="A10" s="3" t="s">
        <v>1247</v>
      </c>
    </row>
    <row r="11" spans="1:12">
      <c r="A11" s="4" t="s">
        <v>87</v>
      </c>
      <c r="J11" s="5" t="n">
        <v>6034</v>
      </c>
      <c r="K11" s="5" t="n">
        <v>876</v>
      </c>
      <c r="L11" s="5" t="n">
        <v>1052</v>
      </c>
    </row>
    <row r="12" spans="1:12">
      <c r="A12" s="4" t="s">
        <v>94</v>
      </c>
      <c r="J12" s="5" t="n">
        <v>1483072</v>
      </c>
      <c r="K12" s="5" t="n">
        <v>1434762</v>
      </c>
      <c r="L12" s="5" t="n">
        <v>1383640</v>
      </c>
    </row>
    <row r="13" spans="1:12">
      <c r="A13" s="4" t="s">
        <v>95</v>
      </c>
      <c r="J13" s="5" t="n">
        <v>3391</v>
      </c>
      <c r="K13" s="5" t="n">
        <v>7311</v>
      </c>
      <c r="L13" s="5" t="n">
        <v>26565</v>
      </c>
    </row>
    <row r="14" spans="1:12">
      <c r="A14" s="4" t="s">
        <v>1248</v>
      </c>
      <c r="J14" s="5" t="n">
        <v>2081652</v>
      </c>
      <c r="K14" s="5" t="n">
        <v>2000573</v>
      </c>
      <c r="L14" s="5" t="n">
        <v>1875141</v>
      </c>
    </row>
    <row r="15" spans="1:12">
      <c r="A15" s="4" t="s">
        <v>102</v>
      </c>
      <c r="J15" s="5" t="n">
        <v>-561</v>
      </c>
      <c r="K15" s="5" t="n">
        <v>4358</v>
      </c>
      <c r="L15" s="5" t="n">
        <v>-1420</v>
      </c>
    </row>
    <row r="16" spans="1:12">
      <c r="A16" s="4" t="s">
        <v>1249</v>
      </c>
      <c r="J16" s="5" t="n">
        <v>2081091</v>
      </c>
      <c r="K16" s="5" t="n">
        <v>2004931</v>
      </c>
      <c r="L16" s="5" t="n">
        <v>1873721</v>
      </c>
    </row>
    <row r="17" spans="1:12">
      <c r="A17" s="4" t="s">
        <v>87</v>
      </c>
      <c r="J17" s="5" t="n">
        <v>6034</v>
      </c>
      <c r="K17" s="5" t="n">
        <v>876</v>
      </c>
      <c r="L17" s="5" t="n">
        <v>1052</v>
      </c>
    </row>
    <row r="18" spans="1:12">
      <c r="A18" s="4" t="s">
        <v>1250</v>
      </c>
      <c r="J18" s="5" t="n">
        <v>-448196</v>
      </c>
      <c r="K18" s="5" t="n">
        <v>-419740</v>
      </c>
      <c r="L18" s="5" t="n">
        <v>-367114</v>
      </c>
    </row>
    <row r="19" spans="1:12">
      <c r="A19" s="4" t="s">
        <v>91</v>
      </c>
      <c r="J19" s="5" t="n">
        <v>-887948</v>
      </c>
      <c r="K19" s="5" t="n">
        <v>-898924</v>
      </c>
      <c r="L19" s="5" t="n">
        <v>-894057</v>
      </c>
    </row>
    <row r="20" spans="1:12">
      <c r="A20" s="4" t="s">
        <v>96</v>
      </c>
      <c r="J20" s="5" t="n">
        <v>-135490</v>
      </c>
      <c r="K20" s="5" t="n">
        <v>-126875</v>
      </c>
      <c r="L20" s="5" t="n">
        <v>-128035</v>
      </c>
    </row>
    <row r="21" spans="1:12">
      <c r="A21" s="4" t="s">
        <v>97</v>
      </c>
      <c r="J21" s="5" t="n">
        <v>-754</v>
      </c>
      <c r="K21" s="5" t="n">
        <v>-2779</v>
      </c>
      <c r="L21" s="5" t="n">
        <v>-14411</v>
      </c>
    </row>
    <row r="22" spans="1:12">
      <c r="A22" s="4" t="s">
        <v>98</v>
      </c>
      <c r="J22" s="5" t="n">
        <v>-10535</v>
      </c>
      <c r="K22" s="5" t="n">
        <v>-24635</v>
      </c>
      <c r="L22" s="5" t="n">
        <v>-102944</v>
      </c>
    </row>
    <row r="23" spans="1:12">
      <c r="A23" s="4" t="s">
        <v>99</v>
      </c>
      <c r="J23" s="5" t="n">
        <v>-20052</v>
      </c>
      <c r="K23" s="5" t="n">
        <v>-9988</v>
      </c>
      <c r="L23" s="5" t="n">
        <v>-17957</v>
      </c>
    </row>
    <row r="24" spans="1:12">
      <c r="A24" s="4" t="s">
        <v>103</v>
      </c>
      <c r="J24" s="5" t="n">
        <v>59799</v>
      </c>
      <c r="K24" s="5" t="n">
        <v>31343</v>
      </c>
      <c r="L24" s="5" t="n">
        <v>39284</v>
      </c>
    </row>
    <row r="25" spans="1:12">
      <c r="A25" s="4" t="s">
        <v>104</v>
      </c>
      <c r="J25" s="5" t="n">
        <v>643949</v>
      </c>
      <c r="K25" s="5" t="n">
        <v>554209</v>
      </c>
      <c r="L25" s="5" t="n">
        <v>389539</v>
      </c>
    </row>
    <row r="26" spans="1:12">
      <c r="A26" s="4" t="s">
        <v>1251</v>
      </c>
    </row>
    <row r="27" spans="1:12">
      <c r="A27" s="3" t="s">
        <v>608</v>
      </c>
    </row>
    <row r="28" spans="1:12">
      <c r="A28" s="4" t="s">
        <v>699</v>
      </c>
      <c r="J28" s="5" t="n">
        <v>840131</v>
      </c>
      <c r="K28" s="5" t="n">
        <v>845834</v>
      </c>
      <c r="L28" s="5" t="n">
        <v>779801</v>
      </c>
    </row>
    <row r="29" spans="1:12">
      <c r="A29" s="4" t="s">
        <v>84</v>
      </c>
      <c r="J29" s="5" t="n">
        <v>0</v>
      </c>
      <c r="K29" s="5" t="n">
        <v>0</v>
      </c>
      <c r="L29" s="5" t="n">
        <v>0</v>
      </c>
    </row>
    <row r="30" spans="1:12">
      <c r="A30" s="4" t="s">
        <v>85</v>
      </c>
      <c r="J30" s="5" t="n">
        <v>4580</v>
      </c>
      <c r="K30" s="5" t="n">
        <v>4921</v>
      </c>
      <c r="L30" s="5" t="n">
        <v>4433</v>
      </c>
    </row>
    <row r="31" spans="1:12">
      <c r="A31" s="4" t="s">
        <v>86</v>
      </c>
      <c r="J31" s="5" t="n">
        <v>0</v>
      </c>
      <c r="K31" s="5" t="n">
        <v>0</v>
      </c>
      <c r="L31" s="5" t="n">
        <v>0</v>
      </c>
    </row>
    <row r="32" spans="1:12">
      <c r="A32" s="4" t="s">
        <v>87</v>
      </c>
      <c r="J32" s="5" t="n">
        <v>0</v>
      </c>
      <c r="K32" s="5" t="n">
        <v>0</v>
      </c>
      <c r="L32" s="5" t="n">
        <v>0</v>
      </c>
    </row>
    <row r="33" spans="1:12">
      <c r="A33" s="4" t="s">
        <v>88</v>
      </c>
      <c r="J33" s="5" t="n">
        <v>844711</v>
      </c>
      <c r="K33" s="5" t="n">
        <v>850755</v>
      </c>
      <c r="L33" s="5" t="n">
        <v>784234</v>
      </c>
    </row>
    <row r="34" spans="1:12">
      <c r="A34" s="3" t="s">
        <v>1247</v>
      </c>
    </row>
    <row r="35" spans="1:12">
      <c r="A35" s="4" t="s">
        <v>87</v>
      </c>
      <c r="J35" s="5" t="n">
        <v>0</v>
      </c>
      <c r="K35" s="5" t="n">
        <v>0</v>
      </c>
      <c r="L35" s="5" t="n">
        <v>0</v>
      </c>
    </row>
    <row r="36" spans="1:12">
      <c r="A36" s="4" t="s">
        <v>94</v>
      </c>
      <c r="J36" s="5" t="n">
        <v>0</v>
      </c>
      <c r="K36" s="5" t="n">
        <v>0</v>
      </c>
      <c r="L36" s="5" t="n">
        <v>0</v>
      </c>
    </row>
    <row r="37" spans="1:12">
      <c r="A37" s="4" t="s">
        <v>95</v>
      </c>
      <c r="J37" s="5" t="n">
        <v>0</v>
      </c>
      <c r="K37" s="5" t="n">
        <v>0</v>
      </c>
      <c r="L37" s="5" t="n">
        <v>0</v>
      </c>
    </row>
    <row r="38" spans="1:12">
      <c r="A38" s="4" t="s">
        <v>1248</v>
      </c>
      <c r="J38" s="5" t="n">
        <v>844711</v>
      </c>
      <c r="K38" s="5" t="n">
        <v>850755</v>
      </c>
      <c r="L38" s="5" t="n">
        <v>784234</v>
      </c>
    </row>
    <row r="39" spans="1:12">
      <c r="A39" s="4" t="s">
        <v>102</v>
      </c>
      <c r="J39" s="5" t="n">
        <v>845</v>
      </c>
      <c r="K39" s="5" t="n">
        <v>2363</v>
      </c>
      <c r="L39" s="5" t="n">
        <v>-813</v>
      </c>
    </row>
    <row r="40" spans="1:12">
      <c r="A40" s="4" t="s">
        <v>1249</v>
      </c>
      <c r="J40" s="5" t="n">
        <v>845556</v>
      </c>
      <c r="K40" s="5" t="n">
        <v>853118</v>
      </c>
      <c r="L40" s="5" t="n">
        <v>783421</v>
      </c>
    </row>
    <row r="41" spans="1:12">
      <c r="A41" s="4" t="s">
        <v>87</v>
      </c>
      <c r="J41" s="5" t="n">
        <v>0</v>
      </c>
      <c r="K41" s="5" t="n">
        <v>0</v>
      </c>
      <c r="L41" s="5" t="n">
        <v>0</v>
      </c>
    </row>
    <row r="42" spans="1:12">
      <c r="A42" s="4" t="s">
        <v>1252</v>
      </c>
    </row>
    <row r="43" spans="1:12">
      <c r="A43" s="3" t="s">
        <v>608</v>
      </c>
    </row>
    <row r="44" spans="1:12">
      <c r="A44" s="4" t="s">
        <v>699</v>
      </c>
      <c r="J44" s="5" t="n">
        <v>0</v>
      </c>
      <c r="K44" s="5" t="n">
        <v>0</v>
      </c>
      <c r="L44" s="5" t="n">
        <v>0</v>
      </c>
    </row>
    <row r="45" spans="1:12">
      <c r="A45" s="4" t="s">
        <v>84</v>
      </c>
      <c r="J45" s="5" t="n">
        <v>1843232</v>
      </c>
      <c r="K45" s="5" t="n">
        <v>1847306</v>
      </c>
      <c r="L45" s="5" t="n">
        <v>1811255</v>
      </c>
    </row>
    <row r="46" spans="1:12">
      <c r="A46" s="4" t="s">
        <v>85</v>
      </c>
      <c r="J46" s="5" t="n">
        <v>0</v>
      </c>
      <c r="K46" s="5" t="n">
        <v>0</v>
      </c>
      <c r="L46" s="5" t="n">
        <v>0</v>
      </c>
    </row>
    <row r="47" spans="1:12">
      <c r="A47" s="4" t="s">
        <v>86</v>
      </c>
      <c r="J47" s="5" t="n">
        <v>0</v>
      </c>
      <c r="K47" s="5" t="n">
        <v>0</v>
      </c>
      <c r="L47" s="5" t="n">
        <v>0</v>
      </c>
    </row>
    <row r="48" spans="1:12">
      <c r="A48" s="4" t="s">
        <v>87</v>
      </c>
      <c r="J48" s="5" t="n">
        <v>0</v>
      </c>
      <c r="K48" s="5" t="n">
        <v>0</v>
      </c>
      <c r="L48" s="5" t="n">
        <v>0</v>
      </c>
    </row>
    <row r="49" spans="1:12">
      <c r="A49" s="4" t="s">
        <v>88</v>
      </c>
      <c r="J49" s="5" t="n">
        <v>1843232</v>
      </c>
      <c r="K49" s="5" t="n">
        <v>1847306</v>
      </c>
      <c r="L49" s="5" t="n">
        <v>1811255</v>
      </c>
    </row>
    <row r="50" spans="1:12">
      <c r="A50" s="3" t="s">
        <v>1247</v>
      </c>
    </row>
    <row r="51" spans="1:12">
      <c r="A51" s="4" t="s">
        <v>87</v>
      </c>
      <c r="J51" s="5" t="n">
        <v>0</v>
      </c>
      <c r="K51" s="5" t="n">
        <v>0</v>
      </c>
      <c r="L51" s="5" t="n">
        <v>0</v>
      </c>
    </row>
    <row r="52" spans="1:12">
      <c r="A52" s="4" t="s">
        <v>94</v>
      </c>
      <c r="J52" s="5" t="n">
        <v>1250065</v>
      </c>
      <c r="K52" s="5" t="n">
        <v>1242978</v>
      </c>
      <c r="L52" s="5" t="n">
        <v>1209415</v>
      </c>
    </row>
    <row r="53" spans="1:12">
      <c r="A53" s="4" t="s">
        <v>95</v>
      </c>
      <c r="J53" s="5" t="n">
        <v>0</v>
      </c>
      <c r="K53" s="5" t="n">
        <v>0</v>
      </c>
      <c r="L53" s="5" t="n">
        <v>0</v>
      </c>
    </row>
    <row r="54" spans="1:12">
      <c r="A54" s="4" t="s">
        <v>1248</v>
      </c>
      <c r="J54" s="5" t="n">
        <v>593167</v>
      </c>
      <c r="K54" s="5" t="n">
        <v>604328</v>
      </c>
      <c r="L54" s="5" t="n">
        <v>601840</v>
      </c>
    </row>
    <row r="55" spans="1:12">
      <c r="A55" s="4" t="s">
        <v>102</v>
      </c>
      <c r="J55" s="5" t="n">
        <v>-61</v>
      </c>
      <c r="K55" s="5" t="n">
        <v>1265</v>
      </c>
      <c r="L55" s="5" t="n">
        <v>-526</v>
      </c>
    </row>
    <row r="56" spans="1:12">
      <c r="A56" s="4" t="s">
        <v>1249</v>
      </c>
      <c r="J56" s="5" t="n">
        <v>593106</v>
      </c>
      <c r="K56" s="5" t="n">
        <v>605593</v>
      </c>
      <c r="L56" s="5" t="n">
        <v>601314</v>
      </c>
    </row>
    <row r="57" spans="1:12">
      <c r="A57" s="4" t="s">
        <v>87</v>
      </c>
      <c r="J57" s="5" t="n">
        <v>0</v>
      </c>
      <c r="K57" s="5" t="n">
        <v>0</v>
      </c>
      <c r="L57" s="5" t="n">
        <v>0</v>
      </c>
    </row>
    <row r="58" spans="1:12">
      <c r="A58" s="4" t="s">
        <v>1253</v>
      </c>
    </row>
    <row r="59" spans="1:12">
      <c r="A59" s="3" t="s">
        <v>608</v>
      </c>
    </row>
    <row r="60" spans="1:12">
      <c r="A60" s="4" t="s">
        <v>699</v>
      </c>
      <c r="J60" s="5" t="n">
        <v>753467</v>
      </c>
      <c r="K60" s="5" t="n">
        <v>630342</v>
      </c>
      <c r="L60" s="5" t="n">
        <v>566245</v>
      </c>
    </row>
    <row r="61" spans="1:12">
      <c r="A61" s="4" t="s">
        <v>84</v>
      </c>
      <c r="J61" s="5" t="n">
        <v>0</v>
      </c>
      <c r="K61" s="5" t="n">
        <v>0</v>
      </c>
      <c r="L61" s="5" t="n">
        <v>0</v>
      </c>
    </row>
    <row r="62" spans="1:12">
      <c r="A62" s="4" t="s">
        <v>85</v>
      </c>
      <c r="J62" s="5" t="n">
        <v>7497</v>
      </c>
      <c r="K62" s="5" t="n">
        <v>13029</v>
      </c>
      <c r="L62" s="5" t="n">
        <v>34436</v>
      </c>
    </row>
    <row r="63" spans="1:12">
      <c r="A63" s="4" t="s">
        <v>86</v>
      </c>
      <c r="J63" s="5" t="n">
        <v>0</v>
      </c>
      <c r="K63" s="5" t="n">
        <v>0</v>
      </c>
      <c r="L63" s="5" t="n">
        <v>0</v>
      </c>
    </row>
    <row r="64" spans="1:12">
      <c r="A64" s="4" t="s">
        <v>87</v>
      </c>
      <c r="J64" s="5" t="n">
        <v>0</v>
      </c>
      <c r="K64" s="5" t="n">
        <v>0</v>
      </c>
      <c r="L64" s="5" t="n">
        <v>0</v>
      </c>
    </row>
    <row r="65" spans="1:12">
      <c r="A65" s="4" t="s">
        <v>88</v>
      </c>
      <c r="J65" s="5" t="n">
        <v>760964</v>
      </c>
      <c r="K65" s="5" t="n">
        <v>643371</v>
      </c>
      <c r="L65" s="5" t="n">
        <v>600681</v>
      </c>
    </row>
    <row r="66" spans="1:12">
      <c r="A66" s="3" t="s">
        <v>1247</v>
      </c>
    </row>
    <row r="67" spans="1:12">
      <c r="A67" s="4" t="s">
        <v>87</v>
      </c>
      <c r="J67" s="5" t="n">
        <v>0</v>
      </c>
      <c r="K67" s="5" t="n">
        <v>0</v>
      </c>
      <c r="L67" s="5" t="n">
        <v>0</v>
      </c>
    </row>
    <row r="68" spans="1:12">
      <c r="A68" s="4" t="s">
        <v>94</v>
      </c>
      <c r="J68" s="5" t="n">
        <v>233007</v>
      </c>
      <c r="K68" s="5" t="n">
        <v>191784</v>
      </c>
      <c r="L68" s="5" t="n">
        <v>174225</v>
      </c>
    </row>
    <row r="69" spans="1:12">
      <c r="A69" s="4" t="s">
        <v>95</v>
      </c>
      <c r="J69" s="5" t="n">
        <v>3391</v>
      </c>
      <c r="K69" s="5" t="n">
        <v>7311</v>
      </c>
      <c r="L69" s="5" t="n">
        <v>26565</v>
      </c>
    </row>
    <row r="70" spans="1:12">
      <c r="A70" s="4" t="s">
        <v>1248</v>
      </c>
      <c r="J70" s="5" t="n">
        <v>524566</v>
      </c>
      <c r="K70" s="5" t="n">
        <v>444276</v>
      </c>
      <c r="L70" s="5" t="n">
        <v>399891</v>
      </c>
    </row>
    <row r="71" spans="1:12">
      <c r="A71" s="4" t="s">
        <v>102</v>
      </c>
      <c r="J71" s="5" t="n">
        <v>503</v>
      </c>
      <c r="K71" s="5" t="n">
        <v>590</v>
      </c>
      <c r="L71" s="5" t="n">
        <v>369</v>
      </c>
    </row>
    <row r="72" spans="1:12">
      <c r="A72" s="4" t="s">
        <v>1249</v>
      </c>
      <c r="J72" s="5" t="n">
        <v>525069</v>
      </c>
      <c r="K72" s="5" t="n">
        <v>444866</v>
      </c>
      <c r="L72" s="5" t="n">
        <v>400260</v>
      </c>
    </row>
    <row r="73" spans="1:12">
      <c r="A73" s="4" t="s">
        <v>87</v>
      </c>
      <c r="J73" s="5" t="n">
        <v>0</v>
      </c>
      <c r="K73" s="5" t="n">
        <v>0</v>
      </c>
      <c r="L73" s="5" t="n">
        <v>0</v>
      </c>
    </row>
    <row r="74" spans="1:12">
      <c r="A74" s="4" t="s">
        <v>1254</v>
      </c>
    </row>
    <row r="75" spans="1:12">
      <c r="A75" s="3" t="s">
        <v>608</v>
      </c>
    </row>
    <row r="76" spans="1:12">
      <c r="A76" s="4" t="s">
        <v>699</v>
      </c>
      <c r="J76" s="5" t="n">
        <v>0</v>
      </c>
      <c r="K76" s="5" t="n">
        <v>0</v>
      </c>
      <c r="L76" s="5" t="n">
        <v>0</v>
      </c>
    </row>
    <row r="77" spans="1:12">
      <c r="A77" s="4" t="s">
        <v>84</v>
      </c>
      <c r="J77" s="5" t="n">
        <v>0</v>
      </c>
      <c r="K77" s="5" t="n">
        <v>0</v>
      </c>
      <c r="L77" s="5" t="n">
        <v>0</v>
      </c>
    </row>
    <row r="78" spans="1:12">
      <c r="A78" s="4" t="s">
        <v>85</v>
      </c>
      <c r="J78" s="5" t="n">
        <v>1600</v>
      </c>
      <c r="K78" s="5" t="n">
        <v>3120</v>
      </c>
      <c r="L78" s="5" t="n">
        <v>2623</v>
      </c>
    </row>
    <row r="79" spans="1:12">
      <c r="A79" s="4" t="s">
        <v>86</v>
      </c>
      <c r="J79" s="5" t="n">
        <v>117608</v>
      </c>
      <c r="K79" s="5" t="n">
        <v>98094</v>
      </c>
      <c r="L79" s="5" t="n">
        <v>86553</v>
      </c>
    </row>
    <row r="80" spans="1:12">
      <c r="A80" s="4" t="s">
        <v>87</v>
      </c>
      <c r="J80" s="5" t="n">
        <v>6034</v>
      </c>
      <c r="K80" s="5" t="n">
        <v>876</v>
      </c>
      <c r="L80" s="5" t="n">
        <v>1052</v>
      </c>
    </row>
    <row r="81" spans="1:12">
      <c r="A81" s="4" t="s">
        <v>88</v>
      </c>
      <c r="J81" s="5" t="n">
        <v>125242</v>
      </c>
      <c r="K81" s="5" t="n">
        <v>102090</v>
      </c>
      <c r="L81" s="5" t="n">
        <v>90228</v>
      </c>
    </row>
    <row r="82" spans="1:12">
      <c r="A82" s="3" t="s">
        <v>1247</v>
      </c>
    </row>
    <row r="83" spans="1:12">
      <c r="A83" s="4" t="s">
        <v>87</v>
      </c>
      <c r="J83" s="5" t="n">
        <v>6034</v>
      </c>
      <c r="K83" s="5" t="n">
        <v>876</v>
      </c>
      <c r="L83" s="5" t="n">
        <v>1052</v>
      </c>
    </row>
    <row r="84" spans="1:12">
      <c r="A84" s="4" t="s">
        <v>94</v>
      </c>
      <c r="J84" s="5" t="n">
        <v>0</v>
      </c>
      <c r="K84" s="5" t="n">
        <v>0</v>
      </c>
      <c r="L84" s="5" t="n">
        <v>0</v>
      </c>
    </row>
    <row r="85" spans="1:12">
      <c r="A85" s="4" t="s">
        <v>95</v>
      </c>
      <c r="J85" s="5" t="n">
        <v>0</v>
      </c>
      <c r="K85" s="5" t="n">
        <v>0</v>
      </c>
      <c r="L85" s="5" t="n">
        <v>0</v>
      </c>
    </row>
    <row r="86" spans="1:12">
      <c r="A86" s="4" t="s">
        <v>1248</v>
      </c>
      <c r="J86" s="5" t="n">
        <v>119208</v>
      </c>
      <c r="K86" s="5" t="n">
        <v>101214</v>
      </c>
      <c r="L86" s="5" t="n">
        <v>89176</v>
      </c>
    </row>
    <row r="87" spans="1:12">
      <c r="A87" s="4" t="s">
        <v>102</v>
      </c>
      <c r="J87" s="5" t="n">
        <v>-1848</v>
      </c>
      <c r="K87" s="5" t="n">
        <v>140</v>
      </c>
      <c r="L87" s="5" t="n">
        <v>-450</v>
      </c>
    </row>
    <row r="88" spans="1:12">
      <c r="A88" s="4" t="s">
        <v>1249</v>
      </c>
      <c r="J88" s="5" t="n">
        <v>117360</v>
      </c>
      <c r="K88" s="5" t="n">
        <v>101354</v>
      </c>
      <c r="L88" s="5" t="n">
        <v>88726</v>
      </c>
    </row>
    <row r="89" spans="1:12">
      <c r="A89" s="4" t="s">
        <v>87</v>
      </c>
      <c r="J89" s="7" t="n">
        <v>6034</v>
      </c>
      <c r="K89" s="7" t="n">
        <v>876</v>
      </c>
      <c r="L89" s="7" t="n">
        <v>105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5:49:56Z</dcterms:created>
  <dcterms:modified xmlns:dcterms="http://purl.org/dc/terms/" xmlns:xsi="http://www.w3.org/2001/XMLSchema-instance" xsi:type="dcterms:W3CDTF">2018-02-09T15:49:56Z</dcterms:modified>
</cp:coreProperties>
</file>